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40" r:id="rId2"/>
    <sheet name="CONSOLIDATED_BALANCE_SHEET_Par" sheetId="141" r:id="rId3"/>
    <sheet name="CONSOLIDATED_STATEMENT_OF_OPER" sheetId="4" r:id="rId4"/>
    <sheet name="CONSOLIDATED_STATEMENT_OF_COMP" sheetId="5" r:id="rId5"/>
    <sheet name="CONSOLIDATED_STATEMENT_OF_SHAR" sheetId="142" r:id="rId6"/>
    <sheet name="CONSOLIDATED_STATEMENT_OF_SHAR1" sheetId="7" r:id="rId7"/>
    <sheet name="CONSOLIDATED_STATEMENT_OF_CASH" sheetId="8" r:id="rId8"/>
    <sheet name="BUSINESS_AND_BASIS_OF_PRESENTA" sheetId="143" r:id="rId9"/>
    <sheet name="SUMMARY_OF_SIGNIFICANT_ACCOUNT" sheetId="144" r:id="rId10"/>
    <sheet name="INVESTMENTS" sheetId="145" r:id="rId11"/>
    <sheet name="FAIR_VALUE_MEASUREMENTS" sheetId="146" r:id="rId12"/>
    <sheet name="LIABILITIES_FOR_INSURANCE_PROD" sheetId="147" r:id="rId13"/>
    <sheet name="INCOME_TAXES" sheetId="148" r:id="rId14"/>
    <sheet name="NOTES_PAYABLE_DIRECT_CORPORATE" sheetId="149" r:id="rId15"/>
    <sheet name="LITIGATION_AND_OTHER_LEGAL_PRO" sheetId="150" r:id="rId16"/>
    <sheet name="AGENT_DEFERRED_COMPENSATION_PL" sheetId="151" r:id="rId17"/>
    <sheet name="DERIVATIVES" sheetId="152" r:id="rId18"/>
    <sheet name="SHAREHOLDERS_EQUITY" sheetId="153" r:id="rId19"/>
    <sheet name="OTHER_OPERATING_STATEMENT_DATA" sheetId="154" r:id="rId20"/>
    <sheet name="CONSOLIDATED_STATEMENT_CASH_FL" sheetId="155" r:id="rId21"/>
    <sheet name="STATUTORY_INFORMATION_BASED_ON" sheetId="156" r:id="rId22"/>
    <sheet name="SALE_OF_SUBSIDIARY" sheetId="157" r:id="rId23"/>
    <sheet name="BUSINESS_SEGMENTS" sheetId="158" r:id="rId24"/>
    <sheet name="QUARTERLY_FINANCIAL_DATA_UNAUD" sheetId="159" r:id="rId25"/>
    <sheet name="INVESTMENTS_IN_VARIABLE_INTERE" sheetId="160" r:id="rId26"/>
    <sheet name="SUBSEQUENT_EVENT" sheetId="161" r:id="rId27"/>
    <sheet name="SUMMARY_OF_SIGNIFICANT_ACCOUNT1" sheetId="162" r:id="rId28"/>
    <sheet name="SUMMARY_OF_SIGNIFICANT_ACCOUNT2" sheetId="163" r:id="rId29"/>
    <sheet name="INVESTMENTS_TABLES" sheetId="164" r:id="rId30"/>
    <sheet name="FAIR_VALUE_MEASUREMENTS_TABLES" sheetId="165" r:id="rId31"/>
    <sheet name="LIABILITIES_FOR_INSURANCE_PROD1" sheetId="166" r:id="rId32"/>
    <sheet name="INCOME_TAXES_TABLES" sheetId="167" r:id="rId33"/>
    <sheet name="NOTES_PAYABLE_DIRECT_CORPORATE1" sheetId="168" r:id="rId34"/>
    <sheet name="LITIGATION_AND_OTHER_LEGAL_PRO1" sheetId="169" r:id="rId35"/>
    <sheet name="AGENT_DEFERRED_COMPENSATION_PL1" sheetId="170" r:id="rId36"/>
    <sheet name="DERIVATIVES_Tables" sheetId="171" r:id="rId37"/>
    <sheet name="SHAREHOLDERS_EQUITY_Tables" sheetId="172" r:id="rId38"/>
    <sheet name="OTHER_OPERATING_STATEMENT_DATA1" sheetId="173" r:id="rId39"/>
    <sheet name="CONSOLIDATED_STATEMENT_CASH_FL1" sheetId="174" r:id="rId40"/>
    <sheet name="STATUTORY_INFORMATION_BASED_ON1" sheetId="175" r:id="rId41"/>
    <sheet name="SALE_OF_SUBSIDIARY_Tables" sheetId="176" r:id="rId42"/>
    <sheet name="BUSINESS_SEGMENTS_Tables" sheetId="177" r:id="rId43"/>
    <sheet name="QUARTERLY_FINANCIAL_DATA_UNAUD1" sheetId="178" r:id="rId44"/>
    <sheet name="INVESTMENTS_IN_VARIABLE_INTERE1" sheetId="179" r:id="rId45"/>
    <sheet name="BUSINESS_AND_BASIS_OF_PRESENTA1" sheetId="46" r:id="rId46"/>
    <sheet name="SUMMARY_OF_SIGNIFICANT_ACCOUNT3" sheetId="180" r:id="rId47"/>
    <sheet name="SUMMARY_OF_SIGNIFICANT_ACCOUNT4" sheetId="48" r:id="rId48"/>
    <sheet name="SUMMARY_OF_SIGNIFICANT_ACCOUNT5" sheetId="181" r:id="rId49"/>
    <sheet name="SUMMARY_OF_SIGNIFICANT_ACCOUNT6" sheetId="182" r:id="rId50"/>
    <sheet name="SUMMARY_OF_SIGNIFICANT_ACCOUNT7" sheetId="51" r:id="rId51"/>
    <sheet name="SUMMARY_OF_SIGNIFICANT_ACCOUNT8" sheetId="52" r:id="rId52"/>
    <sheet name="SUMMARY_OF_SIGNIFICANT_ACCOUNT9" sheetId="53" r:id="rId53"/>
    <sheet name="Recovered_Sheet1" sheetId="54" r:id="rId54"/>
    <sheet name="Recovered_Sheet2" sheetId="55" r:id="rId55"/>
    <sheet name="INVESTMENTS_NARRATIVE_Details" sheetId="183" r:id="rId56"/>
    <sheet name="INVESTMENTS_SCHEDULE_OF_FIXED_" sheetId="57" r:id="rId57"/>
    <sheet name="INVESTMENTS_SUMMARY_OF_FIXED_M" sheetId="184" r:id="rId58"/>
    <sheet name="INVESTMENTS_SCHEDULE_OF_ACCUMU" sheetId="185" r:id="rId59"/>
    <sheet name="INVESTMENTS_SCHEDULE_OF_INVEST" sheetId="186" r:id="rId60"/>
    <sheet name="INVESTMENTS_SCHEDULE_OF_INVEST1" sheetId="61" r:id="rId61"/>
    <sheet name="INVESTMENTS_SCHEDULE_OF_REALIZ" sheetId="62" r:id="rId62"/>
    <sheet name="INVESTMENTS_SCHEDULE_OF_INVEST2" sheetId="187" r:id="rId63"/>
    <sheet name="INVESTMENTS_SCHEDULE_OF_CREDIT" sheetId="64" r:id="rId64"/>
    <sheet name="INVESTMENTS_SCHEDULE_OF_INVEST3" sheetId="188" r:id="rId65"/>
    <sheet name="INVESTMENTS_SCHEDULE_OF_INVEST4" sheetId="189" r:id="rId66"/>
    <sheet name="INVESTMENTS_SCHEDULE_OF_UNREAL" sheetId="190" r:id="rId67"/>
    <sheet name="INVESTMENTS_SCHEDULE_OF_STRUCT" sheetId="68" r:id="rId68"/>
    <sheet name="INVESTMENTS_SUMMARY_OF_WEIGHTE" sheetId="191" r:id="rId69"/>
    <sheet name="FAIR_VALUE_MEASUREMENTS_FAIR_V" sheetId="192" r:id="rId70"/>
    <sheet name="FAIR_VALUE_MEASUREMENTS_FAIR_V1" sheetId="193" r:id="rId71"/>
    <sheet name="FAIR_VALUE_MEASUREMENTS_FAIR_V2" sheetId="72" r:id="rId72"/>
    <sheet name="FAIR_VALUE_MEASUREMENTS_FAIR_V3" sheetId="73" r:id="rId73"/>
    <sheet name="FAIR_VALUE_MEASUREMENTS_FAIR_V4" sheetId="74" r:id="rId74"/>
    <sheet name="FAIR_VALUE_MEASUREMENTS_NARRAT" sheetId="75" r:id="rId75"/>
    <sheet name="LIABILITIES_FOR_INSURANCE_PROD2" sheetId="76" r:id="rId76"/>
    <sheet name="LIABILITIES_FOR_INSURANCE_PROD3" sheetId="77" r:id="rId77"/>
    <sheet name="INCOME_TAXES_NARRATIVE_Details" sheetId="78" r:id="rId78"/>
    <sheet name="INCOME_TAXES_SCHEDULE_OF_COMPO" sheetId="79" r:id="rId79"/>
    <sheet name="INCOME_TAXES_SCHEDULE_OF_EFFEC" sheetId="80" r:id="rId80"/>
    <sheet name="INCOME_TAXES_SCHEDULE_OF_DEFER" sheetId="194" r:id="rId81"/>
    <sheet name="INCOME_TAXES_SUMMARY_OF_VALUAT" sheetId="82" r:id="rId82"/>
    <sheet name="INCOME_TAXES_SUMMARY_OF_OPERAT" sheetId="83" r:id="rId83"/>
    <sheet name="INCOME_TAXES_RECONCILIATION_OF" sheetId="84" r:id="rId84"/>
    <sheet name="NOTES_PAYABLE_DIRECT_CORPORATE2" sheetId="85" r:id="rId85"/>
    <sheet name="NOTES_PAYABLE_DIRECT_CORPORATE3" sheetId="86" r:id="rId86"/>
    <sheet name="NOTES_PAYABLE_DIRECT_CORPORATE4" sheetId="87" r:id="rId87"/>
    <sheet name="NOTES_PAYABLE_DIRECT_CORPORATE5" sheetId="88" r:id="rId88"/>
    <sheet name="NOTES_PAYABLE_DIRECT_CORPORATE6" sheetId="195" r:id="rId89"/>
    <sheet name="NOTES_PAYABLE_DIRECT_CORPORATE7" sheetId="90" r:id="rId90"/>
    <sheet name="NOTES_PAYABLE_DIRECT_CORPORATE8" sheetId="196" r:id="rId91"/>
    <sheet name="NOTES_PAYABLE_DIRECT_CORPORATE9" sheetId="92" r:id="rId92"/>
    <sheet name="Recovered_Sheet3" sheetId="93" r:id="rId93"/>
    <sheet name="Recovered_Sheet4" sheetId="197" r:id="rId94"/>
    <sheet name="LITIGATION_AND_OTHER_LEGAL_PRO2" sheetId="198" r:id="rId95"/>
    <sheet name="LITIGATION_AND_OTHER_LEGAL_PRO3" sheetId="199" r:id="rId96"/>
    <sheet name="AGENT_DEFERRED_COMPENSATION_PL2" sheetId="97" r:id="rId97"/>
    <sheet name="AGENT_DEFERRED_COMPENSATION_PL3" sheetId="200" r:id="rId98"/>
    <sheet name="AGENT_DEFERRED_COMPENSATION_PL4" sheetId="99" r:id="rId99"/>
    <sheet name="DERIVATIVES_FAIR_VALUE_BY_BALA" sheetId="201" r:id="rId100"/>
    <sheet name="DERIVATIVES_SCHEDULE_OF_DERIVA" sheetId="202" r:id="rId101"/>
    <sheet name="DERIVATIVES_SCHEDULE_PRETAX_GA" sheetId="102" r:id="rId102"/>
    <sheet name="DERIVATIVES_DERIVATIVES_WITH_M" sheetId="203" r:id="rId103"/>
    <sheet name="DERIVATIVES_SCHEDULE_OF_REPURC" sheetId="104" r:id="rId104"/>
    <sheet name="SHAREHOLDERS_EQUITY_NARRATIVE_" sheetId="204" r:id="rId105"/>
    <sheet name="SHAREHOLDERS_EQUITY_SCHEDULE_O" sheetId="106" r:id="rId106"/>
    <sheet name="SHAREHOLDERS_EQUITY_SCHEDULE_O1" sheetId="107" r:id="rId107"/>
    <sheet name="SHAREHOLDERS_EQUITY_SCHEDULE_O2" sheetId="108" r:id="rId108"/>
    <sheet name="SHAREHOLDERS_EQUITY_SCHEDULE_O3" sheetId="109" r:id="rId109"/>
    <sheet name="SHAREHOLDERS_EQUITY_SCHEDULE_O4" sheetId="110" r:id="rId110"/>
    <sheet name="SHAREHOLDERS_EQUITY_SCHEDULE_O5" sheetId="111" r:id="rId111"/>
    <sheet name="SHAREHOLDERS_EQUITY_SCHEDULE_O6" sheetId="112" r:id="rId112"/>
    <sheet name="OTHER_OPERATING_STATEMENT_DATA2" sheetId="113" r:id="rId113"/>
    <sheet name="OTHER_OPERATING_STATEMENT_DATA3" sheetId="114" r:id="rId114"/>
    <sheet name="OTHER_OPERATING_STATEMENT_DATA4" sheetId="115" r:id="rId115"/>
    <sheet name="OTHER_OPERATING_STATEMENT_DATA5" sheetId="116" r:id="rId116"/>
    <sheet name="OTHER_OPERATING_STATEMENT_DATA6" sheetId="205" r:id="rId117"/>
    <sheet name="CONSOLIDATED_STATEMENT_CASH_FL2" sheetId="118" r:id="rId118"/>
    <sheet name="CONSOLIDATED_STATEMENT_CASH_FL3" sheetId="119" r:id="rId119"/>
    <sheet name="CONSOLIDATED_STATEMENT_CASH_FL4" sheetId="120" r:id="rId120"/>
    <sheet name="STATUTORY_INFORMATION_BASED_ON2" sheetId="206" r:id="rId121"/>
    <sheet name="STATUTORY_INFORMATION_BASED_ON3" sheetId="122" r:id="rId122"/>
    <sheet name="SALE_OF_SUBSIDIARY_NARRATIVE_D" sheetId="123" r:id="rId123"/>
    <sheet name="SALE_OF_SUBSIDIARY_SCHEDULE_OF" sheetId="124" r:id="rId124"/>
    <sheet name="BUSINESS_SEGMENTS_SCHEDULE_OF_" sheetId="125" r:id="rId125"/>
    <sheet name="BUSINESS_SEGMENTS_RECONCILIATI" sheetId="126" r:id="rId126"/>
    <sheet name="BUSINESS_SEGMENTS_SCHEDULE_OF_1" sheetId="207" r:id="rId127"/>
    <sheet name="BUSINESS_SEGMENTS_SCHEDULE_OF_2" sheetId="208" r:id="rId128"/>
    <sheet name="QUARTERLY_FINANCIAL_DATA_UNAUD2" sheetId="129" r:id="rId129"/>
    <sheet name="INVESTMENTS_IN_VARIABLE_INTERE2" sheetId="209" r:id="rId130"/>
    <sheet name="INVESTMENTS_IN_VARIABLE_INTERE3" sheetId="210" r:id="rId131"/>
    <sheet name="INVESTMENTS_IN_VARIABLE_INTERE4" sheetId="132" r:id="rId132"/>
    <sheet name="INVESTMENTS_IN_VARIABLE_INTERE5" sheetId="211" r:id="rId133"/>
    <sheet name="SUBSEQUENT_EVENT_NARRATIVE_DET" sheetId="212" r:id="rId134"/>
    <sheet name="SCHEDULE_II_BALANCE_SHEET_Deta" sheetId="213" r:id="rId135"/>
    <sheet name="SCHEDULE_II_SCHEDULE_II_BALANC" sheetId="214" r:id="rId136"/>
    <sheet name="SCHEDULE_II_STATEMENT_OF_OPERA" sheetId="137" r:id="rId137"/>
    <sheet name="SCHEDULE_II_STATEMENT_OF_CASH_" sheetId="138" r:id="rId138"/>
    <sheet name="SCHEDULE_IV_DETAILS" sheetId="139" r:id="rId139"/>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0415" uniqueCount="2499">
  <si>
    <t>DOCUMENT AND ENTITY INFORMATION</t>
  </si>
  <si>
    <t>12 Months Ended</t>
  </si>
  <si>
    <t>Dec. 31, 2014</t>
  </si>
  <si>
    <t>Document and Entity Information [Abstract]</t>
  </si>
  <si>
    <t>Entity Registrant Name</t>
  </si>
  <si>
    <t>CNO Financial Group, Inc.</t>
  </si>
  <si>
    <t>Entity Central Index Key</t>
  </si>
  <si>
    <t>Document Type</t>
  </si>
  <si>
    <t>8-K</t>
  </si>
  <si>
    <t>Document Period End Date</t>
  </si>
  <si>
    <t>Current Fiscal Year End Date</t>
  </si>
  <si>
    <t>Document Fiscal Year Focus</t>
  </si>
  <si>
    <t>Document Fiscal Period Focus</t>
  </si>
  <si>
    <t>FY</t>
  </si>
  <si>
    <t>Entity Filer Category</t>
  </si>
  <si>
    <t>Large Accelerated Filer</t>
  </si>
  <si>
    <t>Entity Voluntary Filers</t>
  </si>
  <si>
    <t>No</t>
  </si>
  <si>
    <t>Entity Well-known Seasoned Issuer</t>
  </si>
  <si>
    <t>Yes</t>
  </si>
  <si>
    <t>Entity Current Reporting Status</t>
  </si>
  <si>
    <t>Amendment Flag</t>
  </si>
  <si>
    <t>CONSOLIDATED BALANCE SHEET (USD $)</t>
  </si>
  <si>
    <t>In Millions, unless otherwise specified</t>
  </si>
  <si>
    <t>Dec. 31, 2013</t>
  </si>
  <si>
    <t>Investments:</t>
  </si>
  <si>
    <t>Fixed maturities, available for sale, at fair value (amortized cost: 2014 - $18,408.1; 2013 - $21,891.8)</t>
  </si>
  <si>
    <t>Equity securities at fair value (cost: 2014 - $400.5; 2013 - $206.7)</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balances</t>
  </si>
  <si>
    <t>Future policy benefits</t>
  </si>
  <si>
    <t>Liability for policy and contract claims</t>
  </si>
  <si>
    <t>Unearned and advanced premiums</t>
  </si>
  <si>
    <t>Liabilities related to separate accounts</t>
  </si>
  <si>
    <t>Other liabilities</t>
  </si>
  <si>
    <t>Payable to reinsurer</t>
  </si>
  <si>
    <t>Investment borrowings</t>
  </si>
  <si>
    <t>Borrowings related to variable interest entities</t>
  </si>
  <si>
    <t>Notes payable â€“ direct corporate obligations</t>
  </si>
  <si>
    <t>Total liabilities</t>
  </si>
  <si>
    <t>Commitments and Contingencies</t>
  </si>
  <si>
    <t>  </t>
  </si>
  <si>
    <t>Shareholders' equity:</t>
  </si>
  <si>
    <t>Common stock ($0.01 par value, 8,000,000,000 shares authorized, shares issued and outstanding: 2014 â€“ 203,324,458; 2013 â€“ 220,323,823)</t>
  </si>
  <si>
    <t>Additional paid-in capital</t>
  </si>
  <si>
    <t>Accumulated other comprehensive income</t>
  </si>
  <si>
    <t>Retained earnings</t>
  </si>
  <si>
    <t>Total shareholders' equity</t>
  </si>
  <si>
    <t>Total liabilities and shareholders' equity</t>
  </si>
  <si>
    <t>CONSOLIDATED BALANCE SHEET (Parentheticals) (USD $)</t>
  </si>
  <si>
    <t>In Millions, except Share data, unless otherwise specified</t>
  </si>
  <si>
    <t>Fixed maturities, available for sale, amortized cost</t>
  </si>
  <si>
    <t>Equity securities cost</t>
  </si>
  <si>
    <t>Common stock, par value (in dollars per share)</t>
  </si>
  <si>
    <t>Common stock, shares authorized (in shares)</t>
  </si>
  <si>
    <t>Common stock, shares issued (in shares)</t>
  </si>
  <si>
    <t>Common stock, shares outstanding (in shares)</t>
  </si>
  <si>
    <t>CONSOLIDATED STATEMENT OF OPERATIONS (USD $)</t>
  </si>
  <si>
    <t>In Millions, except Share data in Thousands, unless otherwise specified</t>
  </si>
  <si>
    <t>Dec. 31, 2012</t>
  </si>
  <si>
    <t>Revenues:</t>
  </si>
  <si>
    <t>Insurance policy income</t>
  </si>
  <si>
    <t>Net investment income (loss):</t>
  </si>
  <si>
    <t>General account assets</t>
  </si>
  <si>
    <t>Policyholder and reinsurer accounts and other special-purpose portfolios</t>
  </si>
  <si>
    <t>Realized investment gains (losses):</t>
  </si>
  <si>
    <t>Net realized investment gains, excluding impairment losses</t>
  </si>
  <si>
    <t>Other-than-temporary impairment losses:</t>
  </si>
  <si>
    <t>Total other-than-temporary impairment losses</t>
  </si>
  <si>
    <t>Portion of other-than-temporary impairment losses recognized in accumulated other comprehensive income</t>
  </si>
  <si>
    <t>Net impairment losses recognized</t>
  </si>
  <si>
    <t>Total realized gains</t>
  </si>
  <si>
    <t>Fee revenue and other income</t>
  </si>
  <si>
    <t>Total revenues</t>
  </si>
  <si>
    <t>Benefits and expenses:</t>
  </si>
  <si>
    <t>Insurance policy benefits</t>
  </si>
  <si>
    <t>Net loss on sale of subsidiary and (gain) loss on reinsurance transactions</t>
  </si>
  <si>
    <t>Interest expense</t>
  </si>
  <si>
    <t>Amortization</t>
  </si>
  <si>
    <t>Loss on extinguishment or modification of debt</t>
  </si>
  <si>
    <t>Other operating costs and expenses</t>
  </si>
  <si>
    <t>Total benefits and expenses</t>
  </si>
  <si>
    <t>Income before income taxes</t>
  </si>
  <si>
    <t>Income tax expense (benefit):</t>
  </si>
  <si>
    <t>Tax expense on period income</t>
  </si>
  <si>
    <t>Valuation allowance for deferred tax assets and other tax items</t>
  </si>
  <si>
    <t>Net income</t>
  </si>
  <si>
    <t>Basic:</t>
  </si>
  <si>
    <t>Weighted average shares outstanding (in shares)</t>
  </si>
  <si>
    <t>Net income (in dollars per share)</t>
  </si>
  <si>
    <t>Diluted:</t>
  </si>
  <si>
    <t>CONSOLIDATED STATEMENT OF COMPREHENSIVE INCOME (USD $)</t>
  </si>
  <si>
    <t>Statement of Comprehensive Income [Abstract]</t>
  </si>
  <si>
    <t>Net income (loss)</t>
  </si>
  <si>
    <t>Other comprehensive income, before tax:</t>
  </si>
  <si>
    <t>Unrealized gains (losses) for the period</t>
  </si>
  <si>
    <t>Amortization of present value of future profits and deferred acquisition costs</t>
  </si>
  <si>
    <t>Amount related to premium deficiencies assuming the net unrealized gains had been realized</t>
  </si>
  <si>
    <t>Reclassification adjustments:</t>
  </si>
  <si>
    <t>For net realized investment gains included in net income (loss)</t>
  </si>
  <si>
    <t>For amortization of the present value of future profits and deferred acquisition costs related to net realized investment gains included in net income (loss)</t>
  </si>
  <si>
    <t>Unrealized gains (losses) on investments</t>
  </si>
  <si>
    <t>Change related to deferred compensation plan</t>
  </si>
  <si>
    <t>Other comprehensive income (loss) before tax</t>
  </si>
  <si>
    <t>Income tax (expense) benefit related to items of accumulated other comprehensive income</t>
  </si>
  <si>
    <t>Other comprehensive income (loss), net of tax</t>
  </si>
  <si>
    <t>Comprehensive income (loss)</t>
  </si>
  <si>
    <t>CONSOLIDATED STATEMENT OF SHAREHOLDERS' EQUITY (USD $)</t>
  </si>
  <si>
    <t>Total</t>
  </si>
  <si>
    <t>Common Stock Including Additional Paid in Capital [Member]</t>
  </si>
  <si>
    <t>Accumulated other comprehensive income [Member]</t>
  </si>
  <si>
    <t>Retained earnings (accumulated deficit) [Member]</t>
  </si>
  <si>
    <t>Balance, beginning of period at Dec. 31, 2011</t>
  </si>
  <si>
    <t>Increase (Decrease) in Stockholders' Equity [Roll Forward]</t>
  </si>
  <si>
    <t>Change in unrealized appreciation (depreciation) of investments (net of applicable income tax expense (benefit))</t>
  </si>
  <si>
    <t>Change in noncredit component of impairment losses on fixed maturities, available for sale (net of applicable income tax expense (benefit))</t>
  </si>
  <si>
    <t>Extinguishment of beneficial conversion feature related to the repurchase of convertible debentures</t>
  </si>
  <si>
    <t>Cost of common stock and warrants repurchased</t>
  </si>
  <si>
    <t>Dividends on common stock</t>
  </si>
  <si>
    <t>Stock options, restricted stock and performance units</t>
  </si>
  <si>
    <t>Balance, end of period at Dec. 31, 2012</t>
  </si>
  <si>
    <t>Conversion of convertible debentures</t>
  </si>
  <si>
    <t>Balance, end of period at Dec. 31, 2013</t>
  </si>
  <si>
    <t>Balance, end of period at Dec. 31, 2014</t>
  </si>
  <si>
    <t>CONSOLIDATED STATEMENT OF SHAREHOLDERS' EQUITY (Parentheticals) (USD $)</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USD $)</t>
  </si>
  <si>
    <t>Cash flows from operating activities:</t>
  </si>
  <si>
    <t>Net investment income</t>
  </si>
  <si>
    <t>Payment to reinsurer pursuant to long-term care business reinsured</t>
  </si>
  <si>
    <t>Deferrable policy acquisition costs</t>
  </si>
  <si>
    <t>Other operating costs</t>
  </si>
  <si>
    <t>Taxes</t>
  </si>
  <si>
    <t>Net cash from operating activities</t>
  </si>
  <si>
    <t>[1]</t>
  </si>
  <si>
    <t>Cash flows from investing activities:</t>
  </si>
  <si>
    <t>Sales of investments</t>
  </si>
  <si>
    <t>Maturities and redemptions of investments</t>
  </si>
  <si>
    <t>Purchases of investments</t>
  </si>
  <si>
    <t>Net sales of trading securities</t>
  </si>
  <si>
    <t>Change in cash and cash equivalents held by variable interest entities</t>
  </si>
  <si>
    <t>Cash and cash equivalents held by subsidiary prior to being sold</t>
  </si>
  <si>
    <t>Proceeds from sale of subsidiary</t>
  </si>
  <si>
    <t>Other</t>
  </si>
  <si>
    <t>Net cash provided (used) by investing activities</t>
  </si>
  <si>
    <t>Cash flows from financing activities:</t>
  </si>
  <si>
    <t>Issuance of notes payable, net</t>
  </si>
  <si>
    <t>Payments on notes payable</t>
  </si>
  <si>
    <t>Expenses related to extinguishment or modification of debt</t>
  </si>
  <si>
    <t>Amount paid to extinguish the beneficial conversion feature associated with repurchase of convertible debentures</t>
  </si>
  <si>
    <t>Issuance of common stock</t>
  </si>
  <si>
    <t>Payments to repurchase common stock and warrants</t>
  </si>
  <si>
    <t>Common stock dividends paid</t>
  </si>
  <si>
    <t>Amounts received for deposit products</t>
  </si>
  <si>
    <t>Withdrawals from deposit products</t>
  </si>
  <si>
    <t>Issuance of investment borrowings:</t>
  </si>
  <si>
    <t>Federal Home Loan Bank</t>
  </si>
  <si>
    <t>Related to variable interest entities</t>
  </si>
  <si>
    <t>Payments on investment borrowings:</t>
  </si>
  <si>
    <t>Related to variable interest entities and other</t>
  </si>
  <si>
    <t>Investment borrowings - repurchase agreements, net</t>
  </si>
  <si>
    <t>Net cash used by financing activities</t>
  </si>
  <si>
    <t>Net increase (decrease) in cash and cash equivalents</t>
  </si>
  <si>
    <t>Cash and cash equivalents, beginning of year</t>
  </si>
  <si>
    <t>Cash and cash equivalents, end of year</t>
  </si>
  <si>
    <t>Cash flows from operating activities reflect outflows in 2014 due to the payment to reinsurer to transfer certain long-term care business.</t>
  </si>
  <si>
    <t>BUSINESS AND BASIS OF PRESENTATION</t>
  </si>
  <si>
    <t>Organization, Consolidation and Presentation of Financial Statements [Abstract]</t>
  </si>
  <si>
    <t>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t>
  </si>
  <si>
    <t>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t>
  </si>
  <si>
    <t>Prior to 2014, the Company managed its business through the following operating segments: Bankers Life, Washington National and Colonial Penn, which are defined on the basis of product distribution; Other CNO Business, comprised primarily of products we no longer sell actively; and corporate operations, comprised of holding company activities and certain noninsurance company businesses.  As a result of the sale of Conseco Life Insurance Company ("CLIC") which was completed on July 1, 2014 (as further described in the note to the consolidated financial statements entitled "Sale of Subsidiary") and the coinsurance agreements to cede certain long-term care business effective December 31, 2013, management has changed the manner in which it disaggregates the Company's operations for making operating decisions and assessing performance. In periods prior to 2014: (i) the results in the Washington National segment have been adjusted to include the results from the business in the Other CNO Business segment that are being retained; (ii) the Other CNO Business segment included only the long-term care business that was ceded effective December 31, 2013 and the overhead expense of CLIC that is expected to continue after the completion of the sale; and (iii) the CLIC business being sold is excluded from our analysis of business segment results. Beginning on January 1, 2014: (i) the overhead expense of CLIC that is expected to continue after the completion of the sale has been reallocated primarily to the Bankers Life and Washington National segments; (ii) there is no longer an Other CNO Business segment; and (iii) the CLIC business being sold continues to be excluded from our analysis of business segment results. After the completion of the sale of CLIC: (i) the Bankers Life segment includes the results of certain life insurance business that was recaptured from Wilton Reassurance Company ("Wilton Re"); and (ii) the revenues and expenses associated with a transition services agreement and a special support services agreement with Wilton Re are included in our non-operating earnings. Under such agreements, we will receive $30 million in the year ending June 30, 2015 and $20 million in the year ending June 30, 2016. In addition, certain services will continue to be provided in the three years ending June 30, 2019 for an annual fee of $.2 million. The income we receive from these services agreements will offset certain of our overhead costs. If we are not successful in reducing our overhead costs to the same extent as the reduction in fees to be received from Wilton Re over the period of the agreements, our results of operations will be adversely affected. Our prior period segment disclosures have been revised to reflect management's current view of the Company's operating segments. The Company’s insurance segments are described below:</t>
  </si>
  <si>
    <t>•</t>
  </si>
  <si>
    <r>
      <t>Bankers Life,</t>
    </r>
    <r>
      <rPr>
        <i/>
        <sz val="10"/>
        <color theme="1"/>
        <rFont val="Inherit"/>
      </rPr>
      <t> </t>
    </r>
    <r>
      <rPr>
        <sz val="10"/>
        <color theme="1"/>
        <rFont val="Inherit"/>
      </rPr>
      <t>which markets and distributes Medicare supplement insurance, interest-sensitive life insurance, traditional life insurance, fixed annuities and long-term care insurance products to the middle-income senior market through a dedicated field force of career agents and sales managers supported by a network of community-based sales offices.  The Bankers Life segment includes primarily the business of Bankers Life and Casualty Company ("Bankers Life").  Bankers Life also markets and distributes Medicare Advantage plans primarily through distribution arrangements with Humana, Inc. and United HealthCare and Medicare Part D prescription drug plans ("PDP") primarily through a distribution arrangement with Coventry Health Care ("Coventry").</t>
    </r>
  </si>
  <si>
    <r>
      <t>Washington National,</t>
    </r>
    <r>
      <rPr>
        <sz val="10"/>
        <color theme="1"/>
        <rFont val="Inherit"/>
      </rPr>
      <t xml:space="preserve"> which markets and distributes supplemental health (including specified disease, accident and hospital indemnity insurance products) and life insurance to middle-income consumers at home and at the worksite.  These products are marketed through Performance Matters Associates of Texas, Inc. (a wholly owned subsidiary) and through independent marketing organizations and insurance agencies including worksite marketing.  The products being marketed are underwritten by Washington National Insurance Company ("Washington National"). This segment's business also includes certain closed blocks of annuities and Medicare supplement policies which are no longer being actively marketed by this segment and were primarily issued or acquired by Washington National.</t>
    </r>
  </si>
  <si>
    <r>
      <t>Colonial Penn</t>
    </r>
    <r>
      <rPr>
        <sz val="10"/>
        <color theme="1"/>
        <rFont val="Inherit"/>
      </rPr>
      <t>, which markets primarily graded benefit and simplified issue life insurance directly to customers in the senior middle-income market through television advertising, direct mail, the internet and telemarketing.  The Colonial Penn segment includes primarily the business of Colonial Penn Life Insurance Company ("Colonial Penn").</t>
    </r>
  </si>
  <si>
    <t>Effective January 1, 2015, we changed our definition of pre-tax operating income to exclude the impact of fair market value changes related to the agent deferred compensation plan, since such impacts are not indicative of our ongoing business and trends in our business. Prior periods have been revised to conform to our current presentation. Pre-tax income is not impacted by this change. Such revisions impacted the following footnotes in the conolidated financial statement: Footnote 1 - Business and Basis of Presentation; and Footnote 16 - Business Segments.</t>
  </si>
  <si>
    <t xml:space="preserve">We prepare our financial statements in accordance with accounting principles generally accepted in the United States of America ("GAAP"). </t>
  </si>
  <si>
    <t>The accompanying financial statements include the accounts of the Company and its subsidiaries. Our consolidated financial statements exclude transactions between us and our consolidated affiliates, or among our consolidated affiliates.</t>
  </si>
  <si>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SUMMARY OF SIGNIFICANT ACCOUNTING POLICIES</t>
  </si>
  <si>
    <t>Accounting Policies [Abstract]</t>
  </si>
  <si>
    <t>Investments</t>
  </si>
  <si>
    <r>
      <t>Fixed maturity securities</t>
    </r>
    <r>
      <rPr>
        <sz val="10"/>
        <color theme="1"/>
        <rFont val="Inherit"/>
      </rPr>
      <t xml:space="preserve"> include available for sale bonds and redeemable preferred stocks. We carry these investments at estimated fair value. We record any unrealized gain or loss, net of tax and related adjustments, as a component of shareholders’ equity.</t>
    </r>
  </si>
  <si>
    <r>
      <t>Equity securities</t>
    </r>
    <r>
      <rPr>
        <sz val="10"/>
        <color theme="1"/>
        <rFont val="Inherit"/>
      </rPr>
      <t xml:space="preserve"> include available for sale investments in common stock and non-redeemable preferred stock. We carry these investments at estimated fair value. We record any unrealized gain or loss, net of tax and related adjustments, as a component of shareholders' equity.</t>
    </r>
  </si>
  <si>
    <r>
      <t>Mortgage loans</t>
    </r>
    <r>
      <rPr>
        <sz val="10"/>
        <color theme="1"/>
        <rFont val="Inherit"/>
      </rPr>
      <t xml:space="preserve"> held in our investment portfolio are carried at amortized unpaid balances, net of provisions for estimated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t>
    </r>
  </si>
  <si>
    <r>
      <t>Policy loans</t>
    </r>
    <r>
      <rPr>
        <sz val="10"/>
        <color theme="1"/>
        <rFont val="Inherit"/>
      </rPr>
      <t xml:space="preserve"> are stated at current unpaid principal balances. Policy loans are collateralized by the cash surrender value of the life insurance policy. Interest income is recorded as earned using the contractual interest rate.</t>
    </r>
  </si>
  <si>
    <r>
      <t>Trading securities</t>
    </r>
    <r>
      <rPr>
        <sz val="10"/>
        <color theme="1"/>
        <rFont val="Inherit"/>
      </rPr>
      <t xml:space="preserve"> include: (i) investments purchased with the intent of selling in the near team to generate income; (ii) investments supporting certain insurance liabilities (including investments backing the market strategies of our multibucket annuity products) and certain reinsurance agreement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reinsurer accounts and other special-purpose portfolios (a component of net investment income). The change in fair value of securities with embedded derivatives is recognized in realized investment gains (losses). Investment income related to investments supporting certain insurance liabilities and certain reinsurance agreements is substantially offset by the change in insurance policy benefits related to certain products and agreements.</t>
    </r>
  </si>
  <si>
    <r>
      <t>Other invested assets</t>
    </r>
    <r>
      <rPr>
        <sz val="10"/>
        <color theme="1"/>
        <rFont val="Inherit"/>
      </rPr>
      <t xml:space="preserve"> include: (i) call options purchased in an effort to offset or hedge the effects of certain policyholder benefits related to our fixed index annuity and life insurance products; (ii) Company-owned life insurance ("COLI"); and (iii)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and promissory notes, which are accounted for using the cost method. In accounting for limited partnerships and hedge funds, we consistently use the most recently available financial information provided by the general partner or manager of each of these investments, which is one to three months prior to the end of our reporting period.</t>
    </r>
  </si>
  <si>
    <t>Interest income on fixed maturity securities is recognized when earned using a constant effective yield method giving effect to amortization of premiums and accretion of discounts. Prepayment fees are recognized when earned. Dividends on equity securities are recognized when declared.</t>
  </si>
  <si>
    <t>When we sell a security (other than trading securities), we report the difference between the sale proceeds and amortized cost (determined based on specific identification) as a realized investment gain or loss.</t>
  </si>
  <si>
    <t xml:space="preserve">We regularly evaluate our investments for possible impairment as further described in the note to the consolidated financial statements entitled "Investments". </t>
  </si>
  <si>
    <t>When a security defaults (including mortgage loans) or securities are other-than-temporarily impaired, our policy is to discontinue the accrual of interest and eliminate all previous interest accruals, if we determine that such amounts will not be ultimately realized in full.</t>
  </si>
  <si>
    <t>Cash and Cash Equivalents</t>
  </si>
  <si>
    <t>Cash and cash equivalents include commercial paper, invested cash and other investments purchased with original maturities of less than three months. We carry them at amortized cost, which approximates estimated fair value.</t>
  </si>
  <si>
    <t>Deferred Acquisition Costs</t>
  </si>
  <si>
    <t>Deferred acquisition costs represent incremental direct costs related to the successful acquisition of new or renewal insurance contracts. For interest-sensitive life or annuity products, we amortize these costs in relation to the estimated gross profits using the interest rate credited to the underlying policies. For other products, we amortize these costs in relation to future anticipated premium revenue using the projected investment earnings rate.</t>
  </si>
  <si>
    <t>When we realize a gain or loss on investments backing our interest-sensitive life or annuity products, we adjust the amortization to reflect the change in estimated gross profits from the products due to the gain or loss realized and the effect on future investment yields. We also adjust deferred acquisition costs for the change in amortization that would have been recorded if our fixed maturity securities, available for sale, had been sold at their stated aggregate fair value and the proceeds reinvested at current yields. We limit the total adjustment related to the impact of unrealized losses to the total of costs capitalized plus interest related to insurance policies issued in a particular year. We include the impact of this adjustment in accumulated other comprehensive income (loss) within shareholders' equity.</t>
  </si>
  <si>
    <t>We regularly evaluate the recoverability of the unamortized balance of the deferred acquisition costs. We consider estimated future gross profits or future premiums, expected mortality or morbidity, interest earned and credited rates, persistency and expenses in determining whether the balance is recoverable. If we determine a portion of the unamortized balance is not recoverable, it is charged to amortization expense. In certain cases, the unamortized balance of the deferred acquisition costs may not be deficient in the aggregate, but our estimates of future earnings indicate that profits would be recognized in early periods and losses in later periods. In this case, we increase the amortization of the deferred acquisition costs over the period of profits, by an amount necessary to offset losses that are expected to be recognized in the later years.</t>
  </si>
  <si>
    <t>Present Value of Future Profits</t>
  </si>
  <si>
    <t>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discount rate we used to determine the present value of future profits was 12 percent. The balance of this account is amortized and evaluated for recovery in the same manner as described above for deferred acquisition costs.  We also adjust the present value of future profits for the change in amortization that would have been recorded if the fixed maturity securities, available for sale, had been sold at their stated aggregate fair value and the proceeds reinvested at current yields, similar to the manner described above for deferred acquisition costs.  We limit the total adjustment related to the impact of unrealized losses to the total present value of future profits plus interest.</t>
  </si>
  <si>
    <r>
      <t>Assets Held in Separate Accounts</t>
    </r>
    <r>
      <rPr>
        <sz val="10"/>
        <color theme="1"/>
        <rFont val="Inherit"/>
      </rPr>
      <t xml:space="preserve"> </t>
    </r>
  </si>
  <si>
    <t>Separate accounts are funds on which investment income and gains or losses accrue directly to certain policyholders. The assets of these accounts are legally segregated. They are not subject to the claims that may arise out of any other business of CNO. We report separate account assets at fair value; the underlying investment risks are assumed by the contractholders. We record the related liabilities at amounts equal to the separate account assets. We record the fees earned for administrative and contractholder services performed for the separate accounts in insurance policy income.</t>
  </si>
  <si>
    <t>Recognition of Insurance Policy Income and Related Benefits and Expenses on Insurance Contracts</t>
  </si>
  <si>
    <t>For interest-sensitive life and annuity contracts that do not involve significant mortality or morbidity risk,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t>
  </si>
  <si>
    <t>We establish liabilities for annuity and interest-sensitive life products equal to the accumulated policy account values, which include an accumulation of deposit payments plus credited interest, less withdrawals and the amounts assessed against the policyholder through the end of the period. In addition, policyholder account values for certain interest-sensitive life products are impacted by our assumptions related to changes of certain non-guaranteed elements that we are allowed to make under the terms of the policy, such as cost of insurance charges, expense loads, credited interest rates and policyholder bonuses. Sales inducements provided to the policyholders of these products are recognized as liabilities over the period that the contract must remain in force to qualify for the inducement. The options attributed to the policyholder related to our fixed index annuity products are accounted for as embedded derivatives as described in the section of this note entitled "Accounting for Derivatives".</t>
  </si>
  <si>
    <t>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t>
  </si>
  <si>
    <t>We establish liabilities for traditional life, accident and health insurance, and life contingent payment annuity products using mortality tables in general use in the United States, which are modified to reflect the Company's actual experience when appropriate. We establish liabilities for accident and health insurance products using morbidity tables based on the Company's actual or expected experience. These reserves are computed at amounts that, with additions from estimated future premiums received and with interest on such reserves at estimated future rates, are expected to be sufficient to meet our obligations under the terms of the policy. Liabilities for future policy benefits are computed on a net-level premium method based upon assumptions as to future claim costs, investment yields, mortality, morbidity, withdrawals, policy dividends and maintenance expenses determined when the policies were issued (or with respect to policies inforce at August 31, 2003, the Company's best estimate of such assumptions on the Effective Date). We make an additional provision to allow for potential adverse deviation for some of our assumptions. Once established, assumptions on these products are generally not changed unless a premium deficiency exists. In that case, a premium deficiency reserve is recognized and the future pattern of reserve changes is modified to reflect the relationship of premiums to benefits based on the current best estimate of future claim costs, investment yields, mortality, morbidity, withdrawals, policy dividends and maintenance expenses, determined without an additional provision for potential adverse deviation.</t>
  </si>
  <si>
    <t>We establish claim reserves based on our estimate of the loss to be incurred on reported claims plus estimates of incurred but unreported claims based on our past experience.</t>
  </si>
  <si>
    <t>Accounting for Long-term Care Premium Rate Increases</t>
  </si>
  <si>
    <t>Many of our long-term care policies have been subject to premium rate increases. In some cases, these premium rate increases were materially consistent with the assumptions we used to value the particular block of business at the Effective Date. With respect to certain premium rate increases, some of our policyholders were provided an option to cease paying their premiums and receive a non-forfeiture option in the form of a paid-up policy with limited benefits. In addition, our policyholders could choose to reduce their coverage amounts and premiums in the same proportion, when permitted by our contracts or as required by regulators. The following describes how we account for these policyholder options:</t>
  </si>
  <si>
    <t>Premium rate increases - If premium rate increases reflect a change in our previous rate increase assumptions, the new assumptions are not reflected prospectively in our reserves. Instead, the additional premium revenue resulting from the rate increase is recognized as earned and original assumptions continue to be used to determine changes to liabilities for insurance products unless a premium deficiency exists.</t>
  </si>
  <si>
    <t>Benefit reductions - A policyholder may choose reduced coverage with a proportionate reduction in premium, when permitted by our contracts. This option does not require additional underwriting. Benefit reductions are treated as a partial lapse of coverage, and the balance of our reserves and deferred insurance acquisition costs is reduced in proportion to the reduced coverage.</t>
  </si>
  <si>
    <t>Non-forfeiture benefits offered in conjunction with a rate increase - In some cases, non-forfeiture benefits are offered to policyholders who wish to lapse their policies at the time of a significant rate increase. In these cases, exercise of this option is treated as an extinguishment of the original contract and issuance of a new contract. The balance of our reserves and deferred insurance acquisition costs are released, and a reserve for the new contract is established.</t>
  </si>
  <si>
    <t>Some of our policyholders may receive a non-forfeiture benefit if they cease paying their premiums pursuant to their original contract (or pursuant to changes made to their original contract as a result of a litigation settlement made prior to the Effective Date or an order issued by the Florida Office of Insurance Regulation). In these cases, exercise of this option is treated as the exercise of a policy benefit, and the reserve for premium paying benefits is reduced, and the reserve for the non-forfeiture benefit is adjusted to reflect the election of this benefit.</t>
  </si>
  <si>
    <t>Accounting for Certain Marketing and Reinsurance Agreements</t>
  </si>
  <si>
    <t xml:space="preserve">Bankers Life has entered into various distribution and marketing agreements with other insurance companies to use Bankers Life's career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We account for these distribution agreements as follows: </t>
  </si>
  <si>
    <t>We recognize distribution income based on either: (i) a fixed fee per contract sold; or (ii) a percentage of premiums collected. This fee income is recognized over the calendar year term of the contract.</t>
  </si>
  <si>
    <t>We also pay commissions to our agents who sell the plans. These payments are deferred and amortized over the term of the contract.</t>
  </si>
  <si>
    <t xml:space="preserve">Prior to its termination in August 2013, we had a quota-share reinsurance agreement with Coventry that provided Bankers Life with 50 percent of the net premiums and related policy benefits of certain PDP business sold through Bankers Life's career agency force. We accounted for the quota-share agreement as follows: </t>
  </si>
  <si>
    <t>We recognized premium revenue evenly over the period of the underlying Medicare Part D contracts.</t>
  </si>
  <si>
    <t>We recognized policyholder benefits and assumed commission expense as incurred.</t>
  </si>
  <si>
    <t>We recognized risk-share premium adjustments consistent with Coventry's risk-share agreement with the Centers for Medicare and Medicaid Services.</t>
  </si>
  <si>
    <t>Reinsurance</t>
  </si>
  <si>
    <t>In the normal course of business, we seek to limit our loss exposure on any single insured or to certain groups of policies by ceding reinsurance to other insurance enterprises. We currently retain no more than $.8 million of mortality risk on any one policy. We diversify the risk of reinsurance loss by using a number of reinsurers that have strong claims-paying ratings. In each case, the ceding CNO subsidiary is directly liable for claims reinsured in the event the assuming company is unable to pay.</t>
  </si>
  <si>
    <r>
      <t xml:space="preserve">The cost of reinsurance ceded totaled </t>
    </r>
    <r>
      <rPr>
        <sz val="10"/>
        <color rgb="FF000000"/>
        <rFont val="Inherit"/>
      </rPr>
      <t>$176.7 million</t>
    </r>
    <r>
      <rPr>
        <sz val="10"/>
        <color theme="1"/>
        <rFont val="Inherit"/>
      </rPr>
      <t xml:space="preserve">, </t>
    </r>
    <r>
      <rPr>
        <sz val="10"/>
        <color rgb="FF000000"/>
        <rFont val="Inherit"/>
      </rPr>
      <t>$212.1 million</t>
    </r>
    <r>
      <rPr>
        <sz val="10"/>
        <color theme="1"/>
        <rFont val="Inherit"/>
      </rPr>
      <t xml:space="preserve"> and $220.0 million in 2014, 2013 and 2012, respectively.  We deduct this cost from insurance policy income.  Reinsurance recoveries netted against insurance policy benefits totaled </t>
    </r>
    <r>
      <rPr>
        <sz val="10"/>
        <color rgb="FF000000"/>
        <rFont val="Inherit"/>
      </rPr>
      <t>$195.3 million</t>
    </r>
    <r>
      <rPr>
        <sz val="10"/>
        <color theme="1"/>
        <rFont val="Inherit"/>
      </rPr>
      <t xml:space="preserve">, </t>
    </r>
    <r>
      <rPr>
        <sz val="10"/>
        <color rgb="FF000000"/>
        <rFont val="Inherit"/>
      </rPr>
      <t>$196.2 million</t>
    </r>
    <r>
      <rPr>
        <sz val="10"/>
        <color theme="1"/>
        <rFont val="Inherit"/>
      </rPr>
      <t xml:space="preserve"> and $210.2 million in 2014, 2013 and 2012, respectively.</t>
    </r>
  </si>
  <si>
    <r>
      <t xml:space="preserve">From time-to-time, we assume insurance from other companies.  Any costs associated with the assumption of insurance are amortized consistent with the method used to amortize deferred acquisition costs.  Reinsurance premiums assumed totaled </t>
    </r>
    <r>
      <rPr>
        <sz val="10"/>
        <color rgb="FF000000"/>
        <rFont val="Inherit"/>
      </rPr>
      <t>$35.0 million</t>
    </r>
    <r>
      <rPr>
        <sz val="10"/>
        <color theme="1"/>
        <rFont val="Inherit"/>
      </rPr>
      <t xml:space="preserve">, </t>
    </r>
    <r>
      <rPr>
        <sz val="10"/>
        <color rgb="FF000000"/>
        <rFont val="Inherit"/>
      </rPr>
      <t>$37.4 million</t>
    </r>
    <r>
      <rPr>
        <sz val="10"/>
        <color theme="1"/>
        <rFont val="Inherit"/>
      </rPr>
      <t xml:space="preserve"> and $69.4 million in 2014, 2013 and 2012, respectively.  Reinsurance premiums included amounts assumed pursuant to marketing and quota-share agreements with Coventry of $6.8 million, $19.7 million and $49.9 million, in 2014, 2013 and 2012 respectively. As further described above, we received a notice of Coventry's intent to terminate the PDP quota-share reinsurance agreement in August 2013. The premiums collected from Coventry in 2014 represented adjustments to premiums on such business related to periods prior to the termination of the agreement.</t>
    </r>
  </si>
  <si>
    <r>
      <t xml:space="preserve">In December 2013, two of our insurance subsidiaries with long-term care business in the former Other CNO Business segment entered into 100% coinsurance agreements ceding </t>
    </r>
    <r>
      <rPr>
        <sz val="10"/>
        <color rgb="FF000000"/>
        <rFont val="Times New Roman"/>
        <family val="1"/>
      </rPr>
      <t>$495 million</t>
    </r>
    <r>
      <rPr>
        <sz val="10"/>
        <color theme="1"/>
        <rFont val="Inherit"/>
      </rPr>
      <t xml:space="preserve"> of long-term care reserves to Beechwood Re Ltd. ("BRe"). Pursuant to the agreements, the insurance subsidiaries paid an additional premium of $96.9 million to BRe and an amount equal to the related net liabilities. The insurance subsidiaries' ceded reserve credits are secured by assets in market-value trusts subject to a </t>
    </r>
    <r>
      <rPr>
        <sz val="10"/>
        <color rgb="FF000000"/>
        <rFont val="Times New Roman"/>
        <family val="1"/>
      </rPr>
      <t>7%</t>
    </r>
    <r>
      <rPr>
        <sz val="10"/>
        <color theme="1"/>
        <rFont val="Inherit"/>
      </rPr>
      <t xml:space="preserve"> over-collateralization, investment guidelines and periodic true-up provisions. Future payments into the trusts to maintain collateral requirements are the responsibility of BRe. We recognized a pre-tax loss of $98.4 million in 2013 to reflect: (i) the known loss (or premium deficiency) on the business, as we will not be recognizing additional income in future periods to recover the unamortized additional premium which will be paid to BRe; and (ii) other transaction costs.</t>
    </r>
  </si>
  <si>
    <t>In the second quarter of 2014, we recaptured a block of interest-sensitive life business that was previously ceded under a modified coinsurance agreement. The recapture of this block resulted in a gain related to reinsurance transaction of $3.8 million.</t>
  </si>
  <si>
    <t>As further described in the note to the financial statements entitled "Sale of Subsidiary", we recaptured a block of life insurance business in 2014 that was previously ceded under a coinsurance agreement.</t>
  </si>
  <si>
    <t>Income Taxes</t>
  </si>
  <si>
    <t>Our income tax expense includes deferred income taxes arising from temporary differences between the financial reporting and tax bases of assets and liabilities, capital loss carryforward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t>
  </si>
  <si>
    <t>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capital loss carryforwards and life and non-life NOLs expire.</t>
  </si>
  <si>
    <t>At December 31, 2014, our valuation allowance for our net deferred tax assets was $246.0 million, as we have determined that it is more likely than not that a portion of our deferred tax assets will not be realized. This determination was made by evaluating each component of the deferred tax assets and assessing the effects of limitations and/or interpretations on the value of such component to be fully recognized in the future.</t>
  </si>
  <si>
    <t>Investments in Variable Interest Entities</t>
  </si>
  <si>
    <t>We have concluded that we are the primary beneficiary with respect to certain variable interest entities ("VIEs"), which are consolidated in our financial statements.</t>
  </si>
  <si>
    <t>All such VIEs are collateralized loan trusts that were established to issue securities to finance the purchase of corporate loans and other permitted investments (including two new VIEs which were consolidated in 2014, one new VIE which was consolidated in 2013 and one new VIE which was consolidated in 2012).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t>
  </si>
  <si>
    <t>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t>
  </si>
  <si>
    <r>
      <t xml:space="preserve">Two of the Company's insurance subsidiaries (Washington National and Bankers Life) are members of the Federal Home Loan Bank ("FHLB").  As members of the FHLB, Washington National and Bankers Life have the ability to borrow on a collateralized basis from the FHLB.  Washington National and Bankers Life are required to hold certain minimum amounts of FHLB common stock as a condition of membership in the FHLB, and additional amounts based on the amount of the borrowings.  At </t>
    </r>
    <r>
      <rPr>
        <sz val="10"/>
        <color rgb="FF000000"/>
        <rFont val="Inherit"/>
      </rPr>
      <t>December 31, 2014</t>
    </r>
    <r>
      <rPr>
        <sz val="10"/>
        <color theme="1"/>
        <rFont val="Inherit"/>
      </rPr>
      <t xml:space="preserve">, the carrying value of the FHLB common stock was </t>
    </r>
    <r>
      <rPr>
        <sz val="10"/>
        <color rgb="FF000000"/>
        <rFont val="Inherit"/>
      </rPr>
      <t>$73.5 million</t>
    </r>
    <r>
      <rPr>
        <sz val="10"/>
        <color theme="1"/>
        <rFont val="Inherit"/>
      </rPr>
      <t xml:space="preserve">.  As of </t>
    </r>
    <r>
      <rPr>
        <sz val="10"/>
        <color rgb="FF000000"/>
        <rFont val="Inherit"/>
      </rPr>
      <t>December 31, 2014</t>
    </r>
    <r>
      <rPr>
        <sz val="10"/>
        <color theme="1"/>
        <rFont val="Inherit"/>
      </rPr>
      <t xml:space="preserve">, collateralized borrowings from the FHLB totaled </t>
    </r>
    <r>
      <rPr>
        <sz val="10"/>
        <color rgb="FF000000"/>
        <rFont val="Inherit"/>
      </rPr>
      <t>$1.5 billion</t>
    </r>
    <r>
      <rPr>
        <sz val="10"/>
        <color theme="1"/>
        <rFont val="Inherit"/>
      </rPr>
      <t xml:space="preserve"> and the proceeds were used to purchase fixed maturity securities.  The borrowings are classified as investment borrowings in the accompanying consolidated balance sheet.  The borrowings are collateralized by investments with an estimated fair value of </t>
    </r>
    <r>
      <rPr>
        <sz val="10"/>
        <color rgb="FF000000"/>
        <rFont val="Inherit"/>
      </rPr>
      <t>$1.8 billion</t>
    </r>
    <r>
      <rPr>
        <sz val="10"/>
        <color theme="1"/>
        <rFont val="Inherit"/>
      </rPr>
      <t xml:space="preserve"> at </t>
    </r>
    <r>
      <rPr>
        <sz val="10"/>
        <color rgb="FF000000"/>
        <rFont val="Inherit"/>
      </rPr>
      <t>December 31, 2014</t>
    </r>
    <r>
      <rPr>
        <sz val="10"/>
        <color theme="1"/>
        <rFont val="Inherit"/>
      </rPr>
      <t>, which are maintained in a custodial account for the benefit of the FHLB.  Substantially all of such investments are classified as fixed maturities, available for sale, in our consolidated balance sheet.</t>
    </r>
  </si>
  <si>
    <t>The following summarizes the terms of the borrowings from the FHLB by Washington National and Bankers Life (dollars in millions):</t>
  </si>
  <si>
    <t>Amount</t>
  </si>
  <si>
    <t>Maturity</t>
  </si>
  <si>
    <t>Interest rate at</t>
  </si>
  <si>
    <t>borrowed</t>
  </si>
  <si>
    <t>date</t>
  </si>
  <si>
    <t>December 31, 2014</t>
  </si>
  <si>
    <t>$</t>
  </si>
  <si>
    <t>Variable rate – 0.511%</t>
  </si>
  <si>
    <t>Variable rate – 0.610%</t>
  </si>
  <si>
    <t>Variable rate – 0.417%</t>
  </si>
  <si>
    <t>Variable rate – 0.413%</t>
  </si>
  <si>
    <t>Variable rate – 0.505%</t>
  </si>
  <si>
    <t>Variable rate – 0.640%</t>
  </si>
  <si>
    <t>Variable rate – 0.587%</t>
  </si>
  <si>
    <t>Variable rate – 0.432%</t>
  </si>
  <si>
    <t>Variable rate – 0.383%</t>
  </si>
  <si>
    <t>Variable rate – 0.661%</t>
  </si>
  <si>
    <t>Variable rate – 0.744%</t>
  </si>
  <si>
    <t>Variable rate – 0.579%</t>
  </si>
  <si>
    <t>Variable rate – 0.571%</t>
  </si>
  <si>
    <t>Variable rate – 0.542%</t>
  </si>
  <si>
    <t>Variable rate – 0.322%</t>
  </si>
  <si>
    <t>Variable rate – 0.566%</t>
  </si>
  <si>
    <t>Variable rate – 0.620%</t>
  </si>
  <si>
    <t>Variable rate – 0.703%</t>
  </si>
  <si>
    <t>Variable rate – 0.352%</t>
  </si>
  <si>
    <t>Variable rate – 0.649%</t>
  </si>
  <si>
    <t>Variable rate – 0.642%</t>
  </si>
  <si>
    <t>Variable rate – 0.655%</t>
  </si>
  <si>
    <t>Fixed rate – 1.960%</t>
  </si>
  <si>
    <t>Fixed rate – 2.550%</t>
  </si>
  <si>
    <t>Fixed rate – 2.160%</t>
  </si>
  <si>
    <t>Fixed rate – 2.940%</t>
  </si>
  <si>
    <r>
      <t xml:space="preserve">The variable rate borrowings are pre-payable on each interest reset date without penalty.  The fixed rate borrowings are pre-payable subject to payment of a yield maintenance fee based on prevailing market interest rates.  At </t>
    </r>
    <r>
      <rPr>
        <sz val="10"/>
        <color rgb="FF000000"/>
        <rFont val="Inherit"/>
      </rPr>
      <t>December 31, 2014</t>
    </r>
    <r>
      <rPr>
        <sz val="10"/>
        <color theme="1"/>
        <rFont val="Inherit"/>
      </rPr>
      <t xml:space="preserve">, the aggregate yield maintenance fee to prepay all fixed rate borrowings was </t>
    </r>
    <r>
      <rPr>
        <sz val="10"/>
        <color rgb="FF000000"/>
        <rFont val="Inherit"/>
      </rPr>
      <t>$1.2 million</t>
    </r>
    <r>
      <rPr>
        <sz val="10"/>
        <color theme="1"/>
        <rFont val="Inherit"/>
      </rPr>
      <t>.</t>
    </r>
  </si>
  <si>
    <r>
      <t xml:space="preserve">Interest expense of </t>
    </r>
    <r>
      <rPr>
        <sz val="10"/>
        <color rgb="FF000000"/>
        <rFont val="Inherit"/>
      </rPr>
      <t>$18.7 million</t>
    </r>
    <r>
      <rPr>
        <sz val="10"/>
        <color theme="1"/>
        <rFont val="Inherit"/>
      </rPr>
      <t xml:space="preserve">, </t>
    </r>
    <r>
      <rPr>
        <sz val="10"/>
        <color rgb="FF000000"/>
        <rFont val="Inherit"/>
      </rPr>
      <t>$27.9 million</t>
    </r>
    <r>
      <rPr>
        <sz val="10"/>
        <color theme="1"/>
        <rFont val="Inherit"/>
      </rPr>
      <t xml:space="preserve"> and $28.0 million in 2014, 2013 and 2012, respectively, was recognized related to total borrowings from the FHLB.</t>
    </r>
  </si>
  <si>
    <r>
      <t xml:space="preserve">In addition to our borrowings from the FHLB, we may enter into repurchase agreements to increase our investment return as part of our investment strategy. Pursuant to such agreements, the Company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Such borrowings totaled $20.4 million at </t>
    </r>
    <r>
      <rPr>
        <sz val="10"/>
        <color rgb="FF000000"/>
        <rFont val="Inherit"/>
      </rPr>
      <t>December 31, 2014</t>
    </r>
    <r>
      <rPr>
        <sz val="10"/>
        <color theme="1"/>
        <rFont val="Inherit"/>
      </rPr>
      <t xml:space="preserve"> and mature prior to June 30, 2015. We had no such borrowings outstanding at December 31, 2013. </t>
    </r>
  </si>
  <si>
    <t>The primary risks associated with short-term collateralized borrowings are: (i) a substantial decline in the market value of the margined security; and (ii) that a counterparty may be unable to perform under the terms of the contract or be unwilling to extend such financing in future periods especially if the liquidity or value of the margined security has declined. Exposure is limited to any depreciation in value of the related securities.</t>
  </si>
  <si>
    <t>Accounting for Derivatives</t>
  </si>
  <si>
    <t>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annuity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t>
  </si>
  <si>
    <t>We utilize United States Treasury interest rate futures primarily to hedge interest rate risk related to anticipated mortgage loan transactions.</t>
  </si>
  <si>
    <t>In periods prior to the second quarter of 2014, we were required to establish an embedded derivative related to a modified coinsurance agreement which ceded the risks of a block of interest sensitive life business. We recaptured this block in the second quarter of 2014 resulting in a gain of $3.8 million. Prior to the recapture of this block, we maintained the investments related to the modified coinsurance agreement in our trading securities account, which we carried at estimated fair value with changes in such value recognized as investment income.  Such trading securities were sold in the second quarter of 2014 in conjunction with the reinsurance recapture.</t>
  </si>
  <si>
    <t>We purchase certain fixed maturity securities that contain embedded derivatives that are required to be bifurcated from the instrument and held at fair value on the consolidated balance sheet. We have elected the fair value option to carry the entire security at fair value with changes in fair value reported in net income for operational ease.</t>
  </si>
  <si>
    <t>Multibucket Annuity Products</t>
  </si>
  <si>
    <r>
      <t xml:space="preserve">The Company's multibucket annuity is an annuity product that credits interest based on the experience of a particular market strategy. Policyholders allocate their annuity premium payments to several different market strategies based on different asset classes within the Company's investment portfolio. Interest is credited to this product based on the market return of the given strategy, less management fees, and funds may be moved between different strategies. The Company guarantees a minimum return of premium plus approximately 3 percent per annum over the life of the contract. The investments backing the market strategies of these products are designated by the Company as trading securities. The change in the fair value of these securities is recognized as investment income (classified as income from policyholder and reinsurer accounts and other special-purpose portfolios), which is substantially offset by the change in insurance policy benefits for these products. We hold insurance liabilities of $43.4 million and $45.8 million related to multibucket annuity products as of </t>
    </r>
    <r>
      <rPr>
        <sz val="10"/>
        <color rgb="FF000000"/>
        <rFont val="Inherit"/>
      </rPr>
      <t>December 31, 2014</t>
    </r>
    <r>
      <rPr>
        <sz val="10"/>
        <color theme="1"/>
        <rFont val="Inherit"/>
      </rPr>
      <t xml:space="preserve"> and 2013, respectively.</t>
    </r>
  </si>
  <si>
    <t>Sales Inducements</t>
  </si>
  <si>
    <r>
      <t xml:space="preserve">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t>
    </r>
    <r>
      <rPr>
        <sz val="10"/>
        <color rgb="FF000000"/>
        <rFont val="Inherit"/>
      </rPr>
      <t>$5.1 million</t>
    </r>
    <r>
      <rPr>
        <sz val="10"/>
        <color theme="1"/>
        <rFont val="Inherit"/>
      </rPr>
      <t xml:space="preserve">, </t>
    </r>
    <r>
      <rPr>
        <sz val="10"/>
        <color rgb="FF000000"/>
        <rFont val="Inherit"/>
      </rPr>
      <t>$5.0 million</t>
    </r>
    <r>
      <rPr>
        <sz val="10"/>
        <color theme="1"/>
        <rFont val="Inherit"/>
      </rPr>
      <t xml:space="preserve"> and $4.4 million during 2014, 2013 and 2012, respectively.  Amounts amortized totaled </t>
    </r>
    <r>
      <rPr>
        <sz val="10"/>
        <color rgb="FF000000"/>
        <rFont val="Inherit"/>
      </rPr>
      <t>$12.4 million</t>
    </r>
    <r>
      <rPr>
        <sz val="10"/>
        <color theme="1"/>
        <rFont val="Inherit"/>
      </rPr>
      <t xml:space="preserve">, </t>
    </r>
    <r>
      <rPr>
        <sz val="10"/>
        <color rgb="FF000000"/>
        <rFont val="Inherit"/>
      </rPr>
      <t>$22.9 million</t>
    </r>
    <r>
      <rPr>
        <sz val="10"/>
        <color theme="1"/>
        <rFont val="Inherit"/>
      </rPr>
      <t xml:space="preserve"> and $27.1 million during 2014, 2013 and 2012, respectively.  The unamortized balance of deferred sales inducements was </t>
    </r>
    <r>
      <rPr>
        <sz val="10"/>
        <color rgb="FF000000"/>
        <rFont val="Inherit"/>
      </rPr>
      <t>$67.4 million</t>
    </r>
    <r>
      <rPr>
        <sz val="10"/>
        <color theme="1"/>
        <rFont val="Inherit"/>
      </rPr>
      <t xml:space="preserve"> and </t>
    </r>
    <r>
      <rPr>
        <sz val="10"/>
        <color rgb="FF000000"/>
        <rFont val="Inherit"/>
      </rPr>
      <t>$108.6 million</t>
    </r>
    <r>
      <rPr>
        <sz val="10"/>
        <color theme="1"/>
        <rFont val="Inherit"/>
      </rPr>
      <t xml:space="preserve"> at </t>
    </r>
    <r>
      <rPr>
        <sz val="10"/>
        <color rgb="FF000000"/>
        <rFont val="Inherit"/>
      </rPr>
      <t>December 31, 2014</t>
    </r>
    <r>
      <rPr>
        <sz val="10"/>
        <color theme="1"/>
        <rFont val="Inherit"/>
      </rPr>
      <t xml:space="preserve"> and 2013, respectively.  The balance of insurance liabilities for persistency bonus benefits was </t>
    </r>
    <r>
      <rPr>
        <sz val="10"/>
        <color rgb="FF000000"/>
        <rFont val="Inherit"/>
      </rPr>
      <t>$1.5 million</t>
    </r>
    <r>
      <rPr>
        <sz val="10"/>
        <color theme="1"/>
        <rFont val="Inherit"/>
      </rPr>
      <t xml:space="preserve"> and </t>
    </r>
    <r>
      <rPr>
        <sz val="10"/>
        <color rgb="FF000000"/>
        <rFont val="Inherit"/>
      </rPr>
      <t>$28.9 million</t>
    </r>
    <r>
      <rPr>
        <sz val="10"/>
        <color theme="1"/>
        <rFont val="Inherit"/>
      </rPr>
      <t xml:space="preserve"> at </t>
    </r>
    <r>
      <rPr>
        <sz val="10"/>
        <color rgb="FF000000"/>
        <rFont val="Inherit"/>
      </rPr>
      <t>December 31, 2014</t>
    </r>
    <r>
      <rPr>
        <sz val="10"/>
        <color theme="1"/>
        <rFont val="Inherit"/>
      </rPr>
      <t xml:space="preserve"> and 2013, respectively.</t>
    </r>
  </si>
  <si>
    <t>Out-of-Period Adjustments</t>
  </si>
  <si>
    <r>
      <t xml:space="preserve">In 2014, we recorded the net effect of an out-of-period adjustment related to the calculation of incentive compensation accruals which increased other operating costs and expenses by $2.4 million, decreased tax expense by $.8 million and decreased our net income by $1.6 million (or 1 cent per diluted share). In 2013 we recorded the net effect of out-of-period adjustment which increased our insurance policy benefits by $4.7 million, increased amortization expense by $2.1 million, increased other operating costs and expenses by $1.5 million, decreased tax expense by $.7 million and decreased our net income by $7.6 million (or </t>
    </r>
    <r>
      <rPr>
        <sz val="10"/>
        <color rgb="FF000000"/>
        <rFont val="Times New Roman"/>
        <family val="1"/>
      </rPr>
      <t>3 cent</t>
    </r>
    <r>
      <rPr>
        <sz val="10"/>
        <color theme="1"/>
        <rFont val="Inherit"/>
      </rPr>
      <t>s per diluted share). We evaluated these adjustments taking into account both qualitative and quantitative factors and considered the impact of these adjustments in relation to each period, as well as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t>
    </r>
  </si>
  <si>
    <t>Recently Issued Accounting Standards</t>
  </si>
  <si>
    <t>Pending Accounting Standards</t>
  </si>
  <si>
    <t>In April 2014, the Financial Accounting Standards Board (the "FASB") issued authoritative guidance changing the criteria for reporting discontinued operations. Under the revised guidance, only disposals of a component or a group of components, including those classified as held for sale, which represent a strategic shift that has or will have a major effect on a company's operations and financial results will be reported as discontinued operations. The guidance is effective prospectively for new disposals occurring after January 1, 2015.</t>
  </si>
  <si>
    <t>In May 2014, the FASB issued authoritative guidance for recognizing revenue from contracts with customers. Certain contracts with customers are specifically excluded from this guidance, including insurance contracts. The core principle of the new guidance is that an entity should recognize revenue when it transfers promised goods or service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The guidance will be effective for the Company on January 1, 2017 and permits two methods of transition upon adoption; full retrospective and modified retrospective. Under the full retrospective method, prior periods would be restated under the new revenue standard, providing for comparability in all periods presented. Under the modified retrospective method, prior periods would not be restated. Instead, revenues and other disclosures for pre-2017 periods would be provided in the notes to the financial statements as previously reported under the current revenue standard. The Company is currently assessing the impact the guidance will have upon adoption.</t>
  </si>
  <si>
    <t>In June 2014, the FASB issued authoritative guidance on the accounting and disclosure of repurchase-to-maturity transactions and repurchase financings. Under this new accounting guidance, repurchase-to-maturity transactions will be accounted for as secured borrowings rather than sales of an asset, and transfers of financial assets with a contemporaneous repurchase financing arrangement will no longer be evaluated to determine whether they should be accounted for on a combined basis as forward contracts. The new guidance also prescribes additional disclosures particularly on the nature of collateral pledged in the repurchase agreement accounted for as a secured borrowing. The new guidance is effective beginning on January 1, 2015. We do not expect the adoption of this guidance to have a material impact on our consolidated financial statements.</t>
  </si>
  <si>
    <t>In August 2014, the FASB issued authoritative guidance related to measuring the financial assets and the financial liabilities of a consolidated collateralized financing entity which provides a measurement alternative for an entity that consolidates collateralized financing entities. A collateralized financing entity is a variable interest entity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If elected, the alternative method results in the reporting entity measuring both the financial assets and the financial liabilities of the collateralized financing entity using the more observable of the two fair value measurements, which effectively removes measurement differences between the financial assets and the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guidance is effective for interim and annual periods beginning after December 15, 2015. A reporting entity may apply the guidance using a modified retrospective approach by recording a cumulative-effect adjustment to equity as of the beginning of the annual period of adoption. A reporting entity may also apply the guidance retrospectively to all relevant prior periods. Early adoption is permitted. The Company is currently assessing the impact the guidance will have upon adoption.</t>
  </si>
  <si>
    <t>Adopted Accounting Standards</t>
  </si>
  <si>
    <t>In July 2013, the FASB issued authoritative guidance regarding the financial statement presentation of an unrecognized tax benefit when a NOL carryforward, a similar tax loss or a tax credit carryforward exists. Such guidance requires an unrecognized tax benefit, or a portion of an unrecognized tax benefit, to be presented in the financial statements as a reduction to a deferred tax asset for a NOL carryforward, a similar tax loss, or a tax credit carryforward, except under certain circumstances as further described in the guidance. Such guidance does not require new recurring disclosures. This guidance is effective for fiscal years, and interim periods within those years, beginning after December 15, 2013. The adoption of this guidance did not have a material impact on our consolidated financial statements.</t>
  </si>
  <si>
    <t>INVESTMENTS</t>
  </si>
  <si>
    <t>Investments, Debt and Equity Securities [Abstract]</t>
  </si>
  <si>
    <r>
      <t xml:space="preserve">At </t>
    </r>
    <r>
      <rPr>
        <sz val="10"/>
        <color rgb="FF000000"/>
        <rFont val="Inherit"/>
      </rPr>
      <t>December 31, 2014</t>
    </r>
    <r>
      <rPr>
        <sz val="10"/>
        <color theme="1"/>
        <rFont val="Inherit"/>
      </rPr>
      <t>, the amortized cost, gross unrealized gains and losses, estimated fair value and other-than-temporary impairments in accumulated other comprehensive income of fixed maturities, available for sale, and equity securities were as follows (dollars in millions):</t>
    </r>
  </si>
  <si>
    <t>Amortized</t>
  </si>
  <si>
    <t>cost</t>
  </si>
  <si>
    <t>Gross</t>
  </si>
  <si>
    <t>unrealized</t>
  </si>
  <si>
    <t>gains</t>
  </si>
  <si>
    <t>losses</t>
  </si>
  <si>
    <t>Estimated</t>
  </si>
  <si>
    <t>fair</t>
  </si>
  <si>
    <t>value</t>
  </si>
  <si>
    <t>Other-than-temporary impairments included in accumulated other comprehensive income</t>
  </si>
  <si>
    <t>Investment grade (a):</t>
  </si>
  <si>
    <t>Corporate securities</t>
  </si>
  <si>
    <t>(42.1</t>
  </si>
  <si>
    <t>)</t>
  </si>
  <si>
    <t>—</t>
  </si>
  <si>
    <t>United States Treasury securities and obligations of United States government corporations and agencies</t>
  </si>
  <si>
    <t>(.1</t>
  </si>
  <si>
    <t>States and political subdivisions</t>
  </si>
  <si>
    <t>(.7</t>
  </si>
  <si>
    <t>Debt securities issued by foreign governments</t>
  </si>
  <si>
    <t>Asset-backed securities</t>
  </si>
  <si>
    <t>(1.6</t>
  </si>
  <si>
    <t>Collateralized debt obligations</t>
  </si>
  <si>
    <t>(3.4</t>
  </si>
  <si>
    <t>Commercial mortgage-backed securities</t>
  </si>
  <si>
    <t>(.5</t>
  </si>
  <si>
    <t>Mortgage pass-through securities</t>
  </si>
  <si>
    <t>Collateralized mortgage obligations</t>
  </si>
  <si>
    <t>(.6</t>
  </si>
  <si>
    <t>Total investment grade fixed maturities, available for sale</t>
  </si>
  <si>
    <t>(49.0</t>
  </si>
  <si>
    <t>Below-investment grade (a):</t>
  </si>
  <si>
    <t>(43.0</t>
  </si>
  <si>
    <t>(2.3</t>
  </si>
  <si>
    <t>(1.8</t>
  </si>
  <si>
    <t>(3.2</t>
  </si>
  <si>
    <t>Total below-investment grade fixed maturities, available for sale</t>
  </si>
  <si>
    <t>(47.8</t>
  </si>
  <si>
    <t>Total fixed maturities, available for sale</t>
  </si>
  <si>
    <t>(96.8</t>
  </si>
  <si>
    <t>Equity securities</t>
  </si>
  <si>
    <t>_______________</t>
  </si>
  <si>
    <t>(a)</t>
  </si>
  <si>
    <t>Investment ratings – Investment ratings are assigned the second lowest rating by Nationally Recognized Statistical Rating Organizations ("NRSROs") (Moody's Investor Services, Inc. ("Moody's"), Standard &amp; Poor's Corporation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t>
  </si>
  <si>
    <t>The NAIC evaluates the fixed maturity investments of insurers for regulatory and capital assessment purposes and assigns securities to one of six credit quality categories called NAIC designations, which are used by insurers when preparing their annual statements based on statutory accounting principles. The NAIC designations are generally similar to the credit quality designations of the NRSROs for marketable fixed maturity securities, except for certain structured securities. However, certain structured securities rated below investment grade by the NRSROs can be assigned NAIC 1 or NAIC 2 designations dependent on the cost basis of the holding relative to estimated recoverable amounts as determined by the NAIC. The following summarizes the NAIC designations and NRSRO equivalent ratings:</t>
  </si>
  <si>
    <t>NAIC Designation</t>
  </si>
  <si>
    <t>NRSRO Equivalent Rating</t>
  </si>
  <si>
    <t>AAA/AA/A</t>
  </si>
  <si>
    <t>BBB</t>
  </si>
  <si>
    <t>BB</t>
  </si>
  <si>
    <t>B</t>
  </si>
  <si>
    <t>CCC and lower</t>
  </si>
  <si>
    <t>In or near default</t>
  </si>
  <si>
    <r>
      <t xml:space="preserve">A summary of our fixed maturity securities, available for sale, by NAIC designations (or for fixed maturity securities held by non-insurance entities, based on NRSRO ratings) as of </t>
    </r>
    <r>
      <rPr>
        <sz val="10"/>
        <color rgb="FF000000"/>
        <rFont val="Inherit"/>
      </rPr>
      <t>December 31, 2014</t>
    </r>
    <r>
      <rPr>
        <sz val="10"/>
        <color theme="1"/>
        <rFont val="Inherit"/>
      </rPr>
      <t xml:space="preserve"> is as follows (dollars in millions):</t>
    </r>
  </si>
  <si>
    <t>NAIC designation</t>
  </si>
  <si>
    <t>Amortized cost</t>
  </si>
  <si>
    <t>Estimated fair value</t>
  </si>
  <si>
    <t>Percentage of total estimated fair value</t>
  </si>
  <si>
    <t>%</t>
  </si>
  <si>
    <t>At December 31, 2013, the amortized cost, gross unrealized gains and losses, estimated fair value and other-than-temporary impairments in accumulated other comprehensive income of fixed maturities, available for sale, and equity securities were as follows (dollars in millions):</t>
  </si>
  <si>
    <t>(125.8</t>
  </si>
  <si>
    <t>(38.5</t>
  </si>
  <si>
    <t>(3.9</t>
  </si>
  <si>
    <t>(5.8</t>
  </si>
  <si>
    <t>(1.3</t>
  </si>
  <si>
    <t>(176.0</t>
  </si>
  <si>
    <t>(32.7</t>
  </si>
  <si>
    <t>(3.3</t>
  </si>
  <si>
    <t>(.4</t>
  </si>
  <si>
    <t>(.3</t>
  </si>
  <si>
    <t>(4.3</t>
  </si>
  <si>
    <t>(37.2</t>
  </si>
  <si>
    <t>(213.2</t>
  </si>
  <si>
    <r>
      <t xml:space="preserve">Accumulated other comprehensive income is primarily comprised of the net effect of unrealized appreciation (depreciation) on our investments.  These amounts, included in shareholders' equity as of </t>
    </r>
    <r>
      <rPr>
        <sz val="10"/>
        <color rgb="FF000000"/>
        <rFont val="Inherit"/>
      </rPr>
      <t>December 31, 2014</t>
    </r>
    <r>
      <rPr>
        <sz val="10"/>
        <color theme="1"/>
        <rFont val="Inherit"/>
      </rPr>
      <t xml:space="preserve"> and 2013, were as follows (dollars in millions):</t>
    </r>
  </si>
  <si>
    <t>Net unrealized appreciation (depreciation) on fixed maturity securities, available for sale, on which an other-than-temporary impairment loss has been recognized</t>
  </si>
  <si>
    <t>Net unrealized gains on all other investments</t>
  </si>
  <si>
    <t>Adjustment to present value of future profits (a)</t>
  </si>
  <si>
    <t>(149.9</t>
  </si>
  <si>
    <t>(47.7</t>
  </si>
  <si>
    <t>Adjustment to deferred acquisition costs</t>
  </si>
  <si>
    <t>(390.5</t>
  </si>
  <si>
    <t>(137.0</t>
  </si>
  <si>
    <t>Adjustment to insurance liabilities</t>
  </si>
  <si>
    <t>(381.4</t>
  </si>
  <si>
    <t>Unrecognized net loss related to deferred compensation plan</t>
  </si>
  <si>
    <t>(8.5</t>
  </si>
  <si>
    <t>(7.1</t>
  </si>
  <si>
    <t>Deferred income tax liabilities</t>
  </si>
  <si>
    <t>(457.4</t>
  </si>
  <si>
    <t>(405.5</t>
  </si>
  <si>
    <t>________</t>
  </si>
  <si>
    <t>The present value of future profits is the value assigned to the right to receive future cash flows from contracts existing at September 10, 2003, the date our Predecessor emerged from bankruptcy.</t>
  </si>
  <si>
    <r>
      <t xml:space="preserve">At </t>
    </r>
    <r>
      <rPr>
        <sz val="10"/>
        <color rgb="FF000000"/>
        <rFont val="Inherit"/>
      </rPr>
      <t>December 31, 2014</t>
    </r>
    <r>
      <rPr>
        <sz val="10"/>
        <color theme="1"/>
        <rFont val="Inherit"/>
      </rPr>
      <t xml:space="preserve">, adjustments to the present value of future profits, deferred acquisition costs, insurance liabilities and deferred tax assets included </t>
    </r>
    <r>
      <rPr>
        <sz val="10"/>
        <color rgb="FF000000"/>
        <rFont val="Inherit"/>
      </rPr>
      <t>$(128.8) million</t>
    </r>
    <r>
      <rPr>
        <sz val="10"/>
        <color theme="1"/>
        <rFont val="Inherit"/>
      </rPr>
      <t xml:space="preserve">, $(142.2) million, $(381.4) million and </t>
    </r>
    <r>
      <rPr>
        <sz val="10"/>
        <color rgb="FF000000"/>
        <rFont val="Inherit"/>
      </rPr>
      <t>$232.1 million</t>
    </r>
    <r>
      <rPr>
        <sz val="10"/>
        <color theme="1"/>
        <rFont val="Inherit"/>
      </rPr>
      <t>, respectively, for premium deficiencies that would exist on certain blocks of business (primarily long-term care products) if unrealized gains on the assets backing such products had been realized and the proceeds from the sales of such assets were invested at then current yields.</t>
    </r>
  </si>
  <si>
    <t>At December 31, 2013, adjustments to the present value of future profits and deferred tax assets included $(27.8) million and $9.9 million, respectively, for premium deficiencies that would exist on certain long-term health products if unrealized gains on the assets backing such products had been realized and the proceeds from the sales of such assets were invested at then current yields.</t>
  </si>
  <si>
    <t>Below-Investment Grade Securities</t>
  </si>
  <si>
    <r>
      <t xml:space="preserve">At </t>
    </r>
    <r>
      <rPr>
        <sz val="10"/>
        <color rgb="FF000000"/>
        <rFont val="Times New Roman"/>
        <family val="1"/>
      </rPr>
      <t>December 31, 2014</t>
    </r>
    <r>
      <rPr>
        <sz val="10"/>
        <color theme="1"/>
        <rFont val="Inherit"/>
      </rPr>
      <t xml:space="preserve">, the amortized cost of the Company's below-investment grade fixed maturity securities was </t>
    </r>
    <r>
      <rPr>
        <sz val="10"/>
        <color rgb="FF000000"/>
        <rFont val="Times New Roman"/>
        <family val="1"/>
      </rPr>
      <t>$2,339.2 million</t>
    </r>
    <r>
      <rPr>
        <sz val="10"/>
        <color theme="1"/>
        <rFont val="Inherit"/>
      </rPr>
      <t xml:space="preserve">, or </t>
    </r>
    <r>
      <rPr>
        <sz val="10"/>
        <color rgb="FF000000"/>
        <rFont val="Times New Roman"/>
        <family val="1"/>
      </rPr>
      <t>13 percent</t>
    </r>
    <r>
      <rPr>
        <sz val="10"/>
        <color theme="1"/>
        <rFont val="Inherit"/>
      </rPr>
      <t xml:space="preserve"> of the Company's fixed maturity portfolio. The estimated fair value of the below-investment grade portfolio was </t>
    </r>
    <r>
      <rPr>
        <sz val="10"/>
        <color rgb="FF000000"/>
        <rFont val="Times New Roman"/>
        <family val="1"/>
      </rPr>
      <t>$2,416.1 million</t>
    </r>
    <r>
      <rPr>
        <sz val="10"/>
        <color theme="1"/>
        <rFont val="Inherit"/>
      </rPr>
      <t xml:space="preserve">, or </t>
    </r>
    <r>
      <rPr>
        <sz val="10"/>
        <color rgb="FF000000"/>
        <rFont val="Times New Roman"/>
        <family val="1"/>
      </rPr>
      <t>103 percent</t>
    </r>
    <r>
      <rPr>
        <sz val="10"/>
        <color theme="1"/>
        <rFont val="Inherit"/>
      </rPr>
      <t xml:space="preserve"> of the amortized cost.</t>
    </r>
  </si>
  <si>
    <t>Below-investment grade corporate debt securities typically have different characteristics than investment grade corporate debt securities.  Based on historical performance, probability of default by the borrower is significantly greater for below-investment grade corporate debt securities and in many cases severity of loss is relatively greater as such securities are generally unsecured and often subordinated to other indebtedness of the issuer.  Also, issuers of below-investment grade corporate debt securities frequently have higher levels of debt relative to investment-grade issuers, hence, all other things being equal, are generally more sensitive to adverse economic conditions.  The Company attempts to reduce the overall risk related to its investment in below-investment grade securities, as in all investments, through careful credit analysis, strict investment policy guidelines, and diversification by issuer and/or guarantor and by industry.</t>
  </si>
  <si>
    <t>Contractual Maturity</t>
  </si>
  <si>
    <r>
      <t xml:space="preserve">The following table sets forth the amortized cost and estimated fair value of fixed maturities, available for sale, at </t>
    </r>
    <r>
      <rPr>
        <sz val="10"/>
        <color rgb="FF000000"/>
        <rFont val="Inherit"/>
      </rPr>
      <t>December 31, 2014</t>
    </r>
    <r>
      <rPr>
        <sz val="10"/>
        <color theme="1"/>
        <rFont val="Inherit"/>
      </rPr>
      <t>, by contractual maturity.  Actual maturities will differ from contractual maturities because certain borrowers may have the right to call or prepay obligations with or without penalties.  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t>
    </r>
  </si>
  <si>
    <t>(Dollars in millions)</t>
  </si>
  <si>
    <t>Due in one year or less</t>
  </si>
  <si>
    <t>Due after one year through five years</t>
  </si>
  <si>
    <t>Due after five years through ten years</t>
  </si>
  <si>
    <t>Due after ten years</t>
  </si>
  <si>
    <t>Subtotal</t>
  </si>
  <si>
    <t>Structured securities</t>
  </si>
  <si>
    <t>Net Investment Income</t>
  </si>
  <si>
    <t>Net investment income consisted of the following (dollars in millions):</t>
  </si>
  <si>
    <t>General account assets:</t>
  </si>
  <si>
    <t>Fixed maturities</t>
  </si>
  <si>
    <t>Cash and cash equivalents</t>
  </si>
  <si>
    <t>Policyholder and reinsurer accounts and other special-purpose portfolios:</t>
  </si>
  <si>
    <t>Trading securities (a)</t>
  </si>
  <si>
    <t>Options related to fixed index products:</t>
  </si>
  <si>
    <t>Option income</t>
  </si>
  <si>
    <t>Change in value of options</t>
  </si>
  <si>
    <t>(49.4</t>
  </si>
  <si>
    <t>Other special-purpose portfolios</t>
  </si>
  <si>
    <t>Gross investment income</t>
  </si>
  <si>
    <t>Less investment expenses</t>
  </si>
  <si>
    <t>_________________</t>
  </si>
  <si>
    <r>
      <t xml:space="preserve">Changes in the estimated fair value for trading securities still held as of the end of the respective years and included in net investment income were $3.4 million, $.4 million and $4.9 million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The estimated fair value of fixed maturity investments and mortgage loans not accruing investment income totaled nil and $.5 million at </t>
    </r>
    <r>
      <rPr>
        <sz val="10"/>
        <color rgb="FF000000"/>
        <rFont val="Inherit"/>
      </rPr>
      <t>December 31, 2014</t>
    </r>
    <r>
      <rPr>
        <sz val="10"/>
        <color theme="1"/>
        <rFont val="Inherit"/>
      </rPr>
      <t xml:space="preserve"> and 2013, respectively.</t>
    </r>
  </si>
  <si>
    <t>Net Realized Investment Gains (Losses)</t>
  </si>
  <si>
    <t>The following table sets forth the net realized investment gains (losses) for the periods indicated (dollars in millions):</t>
  </si>
  <si>
    <t>Fixed maturity securities, available for sale:</t>
  </si>
  <si>
    <t>Gross realized gains on sale</t>
  </si>
  <si>
    <t>Gross realized losses on sale</t>
  </si>
  <si>
    <t>(13.0</t>
  </si>
  <si>
    <t>(11.4</t>
  </si>
  <si>
    <t>(15.4</t>
  </si>
  <si>
    <t>Impairments:</t>
  </si>
  <si>
    <t>(1.0</t>
  </si>
  <si>
    <t>Other-than-temporary impairment losses recognized in accumulated other comprehensive income</t>
  </si>
  <si>
    <t>Net realized investment gains from fixed maturities</t>
  </si>
  <si>
    <t>Commercial mortgage loans</t>
  </si>
  <si>
    <t>(1.1</t>
  </si>
  <si>
    <t>(3.7</t>
  </si>
  <si>
    <t>Impairments of mortgage loans and other investments</t>
  </si>
  <si>
    <t>(27.3</t>
  </si>
  <si>
    <t>(4.5</t>
  </si>
  <si>
    <t>(36.8</t>
  </si>
  <si>
    <t>Other (a)</t>
  </si>
  <si>
    <t>(5.0</t>
  </si>
  <si>
    <t>Net realized investment gains (losses)</t>
  </si>
  <si>
    <r>
      <t xml:space="preserve">Changes in the estimated fair value for trading securities for we have elected the fair value option still held as of the end of the respective years and included in net realized investment gains (losses) were $7.8 million, $(3.0) million and $20.1 million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During </t>
    </r>
    <r>
      <rPr>
        <sz val="10"/>
        <color rgb="FF000000"/>
        <rFont val="Inherit"/>
      </rPr>
      <t>2014</t>
    </r>
    <r>
      <rPr>
        <sz val="10"/>
        <color theme="1"/>
        <rFont val="Inherit"/>
      </rPr>
      <t xml:space="preserve">, we recognized net realized investment gains of $36.7 million, which were comprised of: (i) </t>
    </r>
    <r>
      <rPr>
        <sz val="10"/>
        <color rgb="FF000000"/>
        <rFont val="Inherit"/>
      </rPr>
      <t>$54.4 million</t>
    </r>
    <r>
      <rPr>
        <sz val="10"/>
        <color theme="1"/>
        <rFont val="Inherit"/>
      </rPr>
      <t xml:space="preserve"> of net gains from the sales of investments (primarily fixed maturities) with proceeds of </t>
    </r>
    <r>
      <rPr>
        <sz val="10"/>
        <color rgb="FF000000"/>
        <rFont val="Inherit"/>
      </rPr>
      <t>$2.1 billion</t>
    </r>
    <r>
      <rPr>
        <sz val="10"/>
        <color theme="1"/>
        <rFont val="Inherit"/>
      </rPr>
      <t xml:space="preserve">; (ii) the increase in fair value of certain fixed maturity investments with embedded derivatives of </t>
    </r>
    <r>
      <rPr>
        <sz val="10"/>
        <color rgb="FF000000"/>
        <rFont val="Inherit"/>
      </rPr>
      <t>$7.6 million</t>
    </r>
    <r>
      <rPr>
        <sz val="10"/>
        <color theme="1"/>
        <rFont val="Inherit"/>
      </rPr>
      <t>; (iii) the increase in fair value of embedded derivatives related to a modified coinsurance agreement of $2.0 million; and (iv) $27.3 million of writedowns of mortgage loans and other investments for other than temporary declines in fair value recognized through net income.</t>
    </r>
  </si>
  <si>
    <r>
      <t xml:space="preserve">During </t>
    </r>
    <r>
      <rPr>
        <sz val="10"/>
        <color rgb="FF000000"/>
        <rFont val="Inherit"/>
      </rPr>
      <t>2013</t>
    </r>
    <r>
      <rPr>
        <sz val="10"/>
        <color theme="1"/>
        <rFont val="Inherit"/>
      </rPr>
      <t xml:space="preserve">, we recognized net realized investment gains of $33.4 million, which were comprised of: (i) $51.8 million of net gains from the sales of investments (primarily fixed maturities) with proceeds of </t>
    </r>
    <r>
      <rPr>
        <sz val="10"/>
        <color rgb="FF000000"/>
        <rFont val="Inherit"/>
      </rPr>
      <t>$2.3 billion</t>
    </r>
    <r>
      <rPr>
        <sz val="10"/>
        <color theme="1"/>
        <rFont val="Inherit"/>
      </rPr>
      <t>; (ii) the decrease in fair value of certain fixed maturity investments with embedded derivatives of $6.8 million; and (iii) $11.6 million of writedowns of investments for other than temporary declines in fair value recognized through net income.</t>
    </r>
  </si>
  <si>
    <t>During 2012, we recognized net realized investment gains of $81.1 million, which were comprised of: (i) $98.8 million of net gains from the sales of investments (primarily fixed maturities) with proceeds of $2.1 billion; (ii) the increase in fair value of certain fixed maturity investments with embedded derivatives of $20.1 million; and (iii) $37.8 million of writedowns of investments for other than temporary declines in fair value recognized through net income.</t>
  </si>
  <si>
    <r>
      <t xml:space="preserve">At </t>
    </r>
    <r>
      <rPr>
        <sz val="10"/>
        <color rgb="FF000000"/>
        <rFont val="Inherit"/>
      </rPr>
      <t>December 31, 2014</t>
    </r>
    <r>
      <rPr>
        <sz val="10"/>
        <color theme="1"/>
        <rFont val="Inherit"/>
      </rPr>
      <t>, there were no fixed maturity securities in default or considered nonperforming.</t>
    </r>
  </si>
  <si>
    <r>
      <t xml:space="preserve">During </t>
    </r>
    <r>
      <rPr>
        <sz val="10"/>
        <color rgb="FF000000"/>
        <rFont val="Inherit"/>
      </rPr>
      <t>2014</t>
    </r>
    <r>
      <rPr>
        <sz val="10"/>
        <color theme="1"/>
        <rFont val="Inherit"/>
      </rPr>
      <t>, the $13.0 million of realized losses on sales of $233.7 million of fixed maturity securities, available for sale, included:  (i) $.7 million of losses related to the sales of securities issued by state and political subdivisions; and (ii) $12.3 million of additional losses primarily related to various corporate securities.  Securities are generally sold at a loss following unforeseen issue-specific events or conditions or shifts in perceived risks.  These reasons include but are not limited to:  (i) changes in the investment environment; (ii) expectation that the market value could deteriorate further; (iii) desire to reduce our exposure to an asset class, an issuer or an industry; (iv) prospective or actual changes in credit quality; or (v) changes in expected cash flows.</t>
    </r>
  </si>
  <si>
    <r>
      <t xml:space="preserve">During </t>
    </r>
    <r>
      <rPr>
        <sz val="10"/>
        <color rgb="FF000000"/>
        <rFont val="Inherit"/>
      </rPr>
      <t>2014</t>
    </r>
    <r>
      <rPr>
        <sz val="10"/>
        <color theme="1"/>
        <rFont val="Inherit"/>
      </rPr>
      <t>, we recognized $27.3 million of impairment losses recorded in earnings which included: (i) a $6.8 million writedown of commercial mortgage loans as a result of our intent to sell the loans; (ii) $19.1 million of impairments related to two legacy private company investments where earnings and cash flows have not met the expectations assumed in our previous valuations; and (iii) $1.4 million of losses on other investments following unforeseen issue-specific events or conditions.</t>
    </r>
  </si>
  <si>
    <r>
      <t xml:space="preserve">During </t>
    </r>
    <r>
      <rPr>
        <sz val="10"/>
        <color rgb="FF000000"/>
        <rFont val="Inherit"/>
      </rPr>
      <t>2013</t>
    </r>
    <r>
      <rPr>
        <sz val="10"/>
        <color theme="1"/>
        <rFont val="Inherit"/>
      </rPr>
      <t>, the $11.4 million of realized losses on sales of $477.5 million of fixed maturity securities, available for sale, included:  (i) $2.5 million of losses related to the sales of mortgage-backed securities and asset-backed securities; and (ii) $8.9 million of additional losses primarily related to various corporate securities.  </t>
    </r>
  </si>
  <si>
    <r>
      <t xml:space="preserve">During </t>
    </r>
    <r>
      <rPr>
        <sz val="10"/>
        <color rgb="FF000000"/>
        <rFont val="Inherit"/>
      </rPr>
      <t>2013</t>
    </r>
    <r>
      <rPr>
        <sz val="10"/>
        <color theme="1"/>
        <rFont val="Inherit"/>
      </rPr>
      <t>, the $11.6 million of other-than-temporary impairments we recorded in earnings included:  (i) $5.0 million of losses on a corporate security; (ii) $2.5 million of losses on an equity security; and (iii) $4.1 million of losses primarily related to fixed maturity securities following unforeseen issue-specific events or conditions.</t>
    </r>
  </si>
  <si>
    <t>During 2012, the $15.4 million of realized losses on sales of $402.5 million of fixed maturity securities, available for sale, included: (i) $5.2 million of losses related to the sales of mortgage-backed securities and asset-backed securities; and (ii) $10.2 million of additional losses primarily related to various corporate securities.</t>
  </si>
  <si>
    <t>During 2012, the $37.8 million of other-than-temporary impairments we recorded in earnings included:  (i) $5.4 million of losses related to certain commercial mortgage loans; (ii) $29.9 million of losses on equity securities primarily related to investments obtained through the commutation of an investment made by our Predecessor; and (iii) $2.5 million of losses on other investments following unforeseen issue-specific events or conditions.</t>
  </si>
  <si>
    <t>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t>
  </si>
  <si>
    <t>The following summarizes the investments sold at a loss during 2014 which had been continuously in an unrealized loss position exceeding 20 percent of the amortized cost basis prior to the sale for the period indicated (dollars in millions):</t>
  </si>
  <si>
    <t>At date of sale</t>
  </si>
  <si>
    <t>Number</t>
  </si>
  <si>
    <t>of issuers</t>
  </si>
  <si>
    <t>Fair value</t>
  </si>
  <si>
    <t>Less than 6 months prior to sale</t>
  </si>
  <si>
    <t>Greater than or equal to 6 months and less than 12 months prior to sale</t>
  </si>
  <si>
    <t>Greater than 12 months prior to sale</t>
  </si>
  <si>
    <t>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t>
  </si>
  <si>
    <t>Future events may occur, or additional information may become available, which may necessitate future realized losses in our portfolio.  Significant losses could have a material adverse effect on our consolidated financial statements in future periods.</t>
  </si>
  <si>
    <t>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t>
  </si>
  <si>
    <t>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 rate security.  The methodology and assumptions for establishing the best estimate of future cash flows vary depending on the type of security.</t>
  </si>
  <si>
    <t>For most structured securities, cash flow estimates are based on bond specific facts and circumstances that may include collateral characteristics, expectations of delinquency and default rates, loss severity, prepayment speeds and structural support, including excess spread, subordination and guarantees.  For corporate bonds, cash flow estimates are derived from scenario-based outcomes of expected corporate restructurings or the disposition of assets using bond 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t>
  </si>
  <si>
    <r>
      <t xml:space="preserve">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t>
    </r>
    <r>
      <rPr>
        <sz val="10"/>
        <color rgb="FF000000"/>
        <rFont val="Inherit"/>
      </rPr>
      <t>December 31, 2014</t>
    </r>
    <r>
      <rPr>
        <sz val="10"/>
        <color theme="1"/>
        <rFont val="Inherit"/>
      </rPr>
      <t xml:space="preserve">, other-than-temporary impairments included in accumulated other comprehensive income of </t>
    </r>
    <r>
      <rPr>
        <sz val="10"/>
        <color rgb="FF000000"/>
        <rFont val="Inherit"/>
      </rPr>
      <t>$3.2 million</t>
    </r>
    <r>
      <rPr>
        <sz val="10"/>
        <color theme="1"/>
        <rFont val="Inherit"/>
      </rPr>
      <t xml:space="preserve"> (before taxes and related amortization) related to structured securities.</t>
    </r>
  </si>
  <si>
    <t>Mortgage loans are impaired when it is probable that we will not collect the contractual principal and interest on the loan. We measure impairment based upon the difference between the carrying value of the loan and the estimated fair value of the collateral securing the loan less cost to sell.</t>
  </si>
  <si>
    <r>
      <t xml:space="preserve">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years ended </t>
    </r>
    <r>
      <rPr>
        <sz val="10"/>
        <color rgb="FF000000"/>
        <rFont val="Inherit"/>
      </rPr>
      <t>December 31, 2014</t>
    </r>
    <r>
      <rPr>
        <sz val="10"/>
        <color theme="1"/>
        <rFont val="Inherit"/>
      </rPr>
      <t>, 2013 and 2012 (dollars in millions):</t>
    </r>
  </si>
  <si>
    <t>Year ended</t>
  </si>
  <si>
    <t>December 31,</t>
  </si>
  <si>
    <t>Credit losses on fixed maturity securities, available for sale, beginning of period</t>
  </si>
  <si>
    <t>(2.0</t>
  </si>
  <si>
    <t>Add:  credit losses on other-than-temporary impairments not previously recognized</t>
  </si>
  <si>
    <t>Less:  credit losses on securities sold</t>
  </si>
  <si>
    <t>Less:  credit losses on securities impaired due to intent to sell (a)</t>
  </si>
  <si>
    <t>Add:  credit losses on previously impaired securities</t>
  </si>
  <si>
    <t>Less:  increases in cash flows expected on previously impaired securities</t>
  </si>
  <si>
    <t>Credit losses on fixed maturity securities, available for sale, end of period</t>
  </si>
  <si>
    <t>__________</t>
  </si>
  <si>
    <t>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Investments with Unrealized Losses</t>
  </si>
  <si>
    <r>
      <t xml:space="preserve">The following table sets forth the amortized cost and estimated fair value of those fixed maturities, available for sale, with unrealized losses at </t>
    </r>
    <r>
      <rPr>
        <sz val="10"/>
        <color rgb="FF000000"/>
        <rFont val="Inherit"/>
      </rPr>
      <t>December 31, 2014</t>
    </r>
    <r>
      <rPr>
        <sz val="10"/>
        <color theme="1"/>
        <rFont val="Inherit"/>
      </rPr>
      <t>,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t>
    </r>
  </si>
  <si>
    <r>
      <t xml:space="preserve">The following summarizes the investments in our portfolio rated below-investment grade which have been continuously in an unrealized loss position exceeding 20 percent of the cost basis for the period indicated as of </t>
    </r>
    <r>
      <rPr>
        <sz val="10"/>
        <color rgb="FF000000"/>
        <rFont val="Inherit"/>
      </rPr>
      <t>December 31, 2014</t>
    </r>
    <r>
      <rPr>
        <sz val="10"/>
        <color theme="1"/>
        <rFont val="Inherit"/>
      </rPr>
      <t xml:space="preserve"> (dollars in millions):</t>
    </r>
  </si>
  <si>
    <t>Cost</t>
  </si>
  <si>
    <t>basis</t>
  </si>
  <si>
    <t>Unrealized</t>
  </si>
  <si>
    <t>loss</t>
  </si>
  <si>
    <t>fair value</t>
  </si>
  <si>
    <t>Less than 6 months</t>
  </si>
  <si>
    <t>(10.3</t>
  </si>
  <si>
    <t>Greater than 12 months (a)</t>
  </si>
  <si>
    <t>(14.8</t>
  </si>
  <si>
    <t>________________</t>
  </si>
  <si>
    <t xml:space="preserve">(a) </t>
  </si>
  <si>
    <t>With respect to the security which has been in an unrealized position for greater than 12 months, we have analyzed the issuer's financial performance and determined we expect to recover the entire amortized cost.</t>
  </si>
  <si>
    <r>
      <t xml:space="preserve">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t>
    </r>
    <r>
      <rPr>
        <sz val="10"/>
        <color rgb="FF000000"/>
        <rFont val="Inherit"/>
      </rPr>
      <t>December 31, 2014</t>
    </r>
    <r>
      <rPr>
        <sz val="10"/>
        <color theme="1"/>
        <rFont val="Inherit"/>
      </rPr>
      <t xml:space="preserve"> (dollars in millions):</t>
    </r>
  </si>
  <si>
    <t>Less than 12 months</t>
  </si>
  <si>
    <t>12 months or greater</t>
  </si>
  <si>
    <t>Description of securities</t>
  </si>
  <si>
    <t>Fair</t>
  </si>
  <si>
    <t>(2.7</t>
  </si>
  <si>
    <t>(3.0</t>
  </si>
  <si>
    <t>(65.9</t>
  </si>
  <si>
    <t>(19.2</t>
  </si>
  <si>
    <t>(85.1</t>
  </si>
  <si>
    <t>(2.1</t>
  </si>
  <si>
    <t>(.8</t>
  </si>
  <si>
    <t>(72.3</t>
  </si>
  <si>
    <t>(24.5</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3 (dollars in millions):</t>
  </si>
  <si>
    <t xml:space="preserve">Unrealized </t>
  </si>
  <si>
    <t>(30.3</t>
  </si>
  <si>
    <t>(8.7</t>
  </si>
  <si>
    <t>(39.0</t>
  </si>
  <si>
    <t>(137.7</t>
  </si>
  <si>
    <t>(20.8</t>
  </si>
  <si>
    <t>(158.5</t>
  </si>
  <si>
    <t>(6.5</t>
  </si>
  <si>
    <t>(7.2</t>
  </si>
  <si>
    <t>(183.0</t>
  </si>
  <si>
    <t>(30.2</t>
  </si>
  <si>
    <r>
      <t xml:space="preserve">Based on management's current assessment of investments with unrealized losses at </t>
    </r>
    <r>
      <rPr>
        <sz val="10"/>
        <color rgb="FF000000"/>
        <rFont val="Inherit"/>
      </rPr>
      <t>December 31, 2014</t>
    </r>
    <r>
      <rPr>
        <sz val="10"/>
        <color theme="1"/>
        <rFont val="Inherit"/>
      </rPr>
      <t>, the Company believes the issuers of the securities will continue to meet their obligations (or with respect to equity-type securities, the investment value will recover to its cost basi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t>
    </r>
  </si>
  <si>
    <t>Structured Securities</t>
  </si>
  <si>
    <r>
      <t xml:space="preserve">At </t>
    </r>
    <r>
      <rPr>
        <sz val="10"/>
        <color rgb="FF000000"/>
        <rFont val="Inherit"/>
      </rPr>
      <t>December 31, 2014</t>
    </r>
    <r>
      <rPr>
        <sz val="10"/>
        <color theme="1"/>
        <rFont val="Inherit"/>
      </rPr>
      <t xml:space="preserve"> fixed maturity investments included structured securities with an estimated fair value of </t>
    </r>
    <r>
      <rPr>
        <sz val="10"/>
        <color rgb="FF000000"/>
        <rFont val="Inherit"/>
      </rPr>
      <t>$4.2 billion</t>
    </r>
    <r>
      <rPr>
        <sz val="10"/>
        <color theme="1"/>
        <rFont val="Inherit"/>
      </rPr>
      <t xml:space="preserve"> (or </t>
    </r>
    <r>
      <rPr>
        <sz val="10"/>
        <color rgb="FF000000"/>
        <rFont val="Inherit"/>
      </rPr>
      <t>20 percent</t>
    </r>
    <r>
      <rPr>
        <sz val="10"/>
        <color theme="1"/>
        <rFont val="Inherit"/>
      </rPr>
      <t xml:space="preserve"> of all fixed maturity securities).  The yield characteristics of structured securities generally differ in some respects from those of traditional corporate fixed-income securities or government securities.  For example, interest and principal payments on structured securities may occur more frequently, often monthly.  In many instances, we are subject to variability in the amount and timing of principal and interest payments.  For example, in many cases, partial prepayments may occur at the option of the issuer and prepayment rates are influenced by a number of factors that cannot be predicted with certainty, including:  the relative sensitivity of prepayments on the underlying assets backing the security to changes in interest rates and asset values; the availability and cost of alternative financing; a variety of economic, geographic and other factors; the timing, pace and proceeds of liquidations of defaulted collateral; and various security-specific structural considerations (for example, the repayment priority of a given security in a securitization structure).  In addition, the total amount of payments for non-agency structured securities may be affected by changes to cumulative default rates or loss severities of the related collateral.</t>
    </r>
  </si>
  <si>
    <t>Historically, the rate of prepayments on structured securities has tended to increase when prevailing interest rates have declined significantly in absolute terms and also relative to the interest rates on the underlying collateral. The yields recognized on structured securities purchased at a discount to par will generally increase (relative to the stated rate) when the underlying collateral prepays faster than expected. The yields recognized on structured securities purchased at a premium will decrease (relative to the stated rate) when the underlying collateral prepays faster than expected. When interest rates decline, the proceeds from prepayments may be reinvested at lower rates than we were earning on the prepaid securities. When interest rates increase, prepayments may decrease below expected levels. When this occurs, the average maturity and duration of structured securities increases, decreasing the yield on structured securities purchased at discounts and increasing the yield on those purchased at a premium because of a decrease in the annual amortization of premium.</t>
  </si>
  <si>
    <r>
      <t xml:space="preserve">For structured securities included in fixed maturities, available for sale, that were purchased at a discount or premium, we recognize investment income using an effective yield based on anticipated future prepayments and the estimated final maturity of the securities. Actual prepayment experience is periodically reviewed and effective yields are recalculated when differences arise between the prepayments originally anticipated and the actual prepayments received and currently anticipated. For credit sensitive mortgage-backed and asset-backed securities, and for securities that can be prepaid or settled in a way that we would not recover substantially all of our investment, the effective yield is recalculated on a prospective basis. Under this method, the amortized cost basis in the security is not immediately adjusted and a new yield is applied prospectively. For all other structured and asset-backed securities, the effective yield is recalculated when changes in assumptions are made, and reflected in our income on a retrospective basis. Under this method, the amortized cost basis of the investment in the securities is adjusted to the amount that would have existed had the new effective yield been applied since the acquisition of the securities. Such adjustments were not significant in </t>
    </r>
    <r>
      <rPr>
        <sz val="10"/>
        <color rgb="FF000000"/>
        <rFont val="Times New Roman"/>
        <family val="1"/>
      </rPr>
      <t>2014</t>
    </r>
    <r>
      <rPr>
        <sz val="10"/>
        <color theme="1"/>
        <rFont val="Inherit"/>
      </rPr>
      <t>.</t>
    </r>
  </si>
  <si>
    <t>For purchased credit impaired securities, at acquisition, the difference between the undiscounted expected future cash flows and the recorded investment in the securities represents the initial accretable yield, which is to be accreted into net investment income over the securities’ remaining lives on a level-yield basis. Subsequently, effective yields recognized on purchased credit impaired securities are recalculated and adjusted prospectively to reflect changes in the contractual benchmark interest rates on variable rate securities and any significant increases in undiscounted expected future cash flows arising due to reasons other than interest rate changes. Significant decreases in expected cash flows arising from credit events would result in impairment if such security's fair value is below amortized cost.</t>
  </si>
  <si>
    <r>
      <t xml:space="preserve">The following table sets forth the par value, amortized cost and estimated fair value of structured securities, summarized by interest rates on the underlying collateral, at </t>
    </r>
    <r>
      <rPr>
        <sz val="10"/>
        <color rgb="FF000000"/>
        <rFont val="Inherit"/>
      </rPr>
      <t>December 31, 2014</t>
    </r>
    <r>
      <rPr>
        <sz val="10"/>
        <color theme="1"/>
        <rFont val="Inherit"/>
      </rPr>
      <t xml:space="preserve"> (dollars in millions):</t>
    </r>
  </si>
  <si>
    <t>Par</t>
  </si>
  <si>
    <t>Below 4 percent</t>
  </si>
  <si>
    <t>4 percent – 5 percent</t>
  </si>
  <si>
    <t>5 percent – 6 percent</t>
  </si>
  <si>
    <t>6 percent – 7 percent</t>
  </si>
  <si>
    <t>7 percent – 8 percent</t>
  </si>
  <si>
    <t>8 percent and above</t>
  </si>
  <si>
    <t>Total structured securities</t>
  </si>
  <si>
    <r>
      <t xml:space="preserve">The amortized cost and estimated fair value of structured securities at </t>
    </r>
    <r>
      <rPr>
        <sz val="10"/>
        <color rgb="FF000000"/>
        <rFont val="Inherit"/>
      </rPr>
      <t>December 31, 2014</t>
    </r>
    <r>
      <rPr>
        <sz val="10"/>
        <color theme="1"/>
        <rFont val="Inherit"/>
      </rPr>
      <t>, summarized by type of security, were as follows (dollars in millions):</t>
    </r>
  </si>
  <si>
    <t>Type</t>
  </si>
  <si>
    <t>Percent</t>
  </si>
  <si>
    <t>of fixed</t>
  </si>
  <si>
    <t>maturities</t>
  </si>
  <si>
    <t>Pass-throughs, sequential and equivalent securities</t>
  </si>
  <si>
    <t>Planned amortization classes, target amortization classes and accretion-directed bonds</t>
  </si>
  <si>
    <t>Pass-throughs, sequentials and equivalent securities have unique prepayment variability characteristics.  Pass-through securities typically return principal to the holders based on cash payments from the underlying mortgage obligations. Sequential securities return principal to tranche holders in a detailed hierarchy.  Planned amortization classes, targeted amortization classes and accretion-directed bonds adhere to fixed schedules of principal payments as long as the underlying mortgage loans experience prepayments within certain estimated ranges.  In most circumstances, changes in prepayment rates are first absorbed by support or companion classes insulating the timing of receipt of cash flows from the consequences of both faster prepayments (average life shortening) and slower prepayments (average life extension).</t>
  </si>
  <si>
    <t>Commercial mortgage-backed securities are secured by commercial real estate mortgages, generally income producing properties that are managed for profit.  Property types include multi-family dwellings including apartments, retail centers, hotels, restaurants, hospitals, nursing homes, warehouses, and office buildings.  While most commercial mortgage-backed securities have call protection features whereby underlying borrowers may not prepay their mortgages for stated periods of time without incurring prepayment penalties, recoveries on defaulted collateral may result in involuntary prepayments.</t>
  </si>
  <si>
    <t>Commercial Mortgage Loans</t>
  </si>
  <si>
    <t xml:space="preserve">At December 31, 2014, the mortgage loan balance was primarily comprised of commercial mortgage loans. Approximately 13 percent, 10 percent and 7 percent of the mortgage loan balance were on properties located in California, Texas and Maryland, respectively. No other state comprised greater than five percent of the mortgage loan balance. None of the commercial mortgage loan balance was noncurrent at December 31, 2014. Our commercial mortgage loan portfolio is comprised of large commercial mortgage loans. We do not hold groups of smaller-balance homogeneous loans. Our loans have risk characteristics that are individually unique. Accordingly, we measure potential losses on a loan-by-loan basis rather than establishing an allowance for losses on mortgage loans. </t>
  </si>
  <si>
    <r>
      <t xml:space="preserve">The following table provides the carrying value and estimated fair value of our outstanding mortgage loans and the underlying collateral as of </t>
    </r>
    <r>
      <rPr>
        <sz val="10"/>
        <color rgb="FF000000"/>
        <rFont val="Inherit"/>
      </rPr>
      <t>December 31, 2014</t>
    </r>
    <r>
      <rPr>
        <sz val="10"/>
        <color theme="1"/>
        <rFont val="Inherit"/>
      </rPr>
      <t xml:space="preserve"> (dollars in millions):</t>
    </r>
  </si>
  <si>
    <t>Estimated fair</t>
  </si>
  <si>
    <t>Loan-to-value ratio (a)</t>
  </si>
  <si>
    <t>Carrying value</t>
  </si>
  <si>
    <t>Collateral</t>
  </si>
  <si>
    <t>Less than 60%</t>
  </si>
  <si>
    <t>60% to 70%</t>
  </si>
  <si>
    <t>Greater than 70% to 80%</t>
  </si>
  <si>
    <t>Greater than 80% to 90%</t>
  </si>
  <si>
    <t>Greater than 90%</t>
  </si>
  <si>
    <t>Loan-to-value ratios are calculated as the ratio of:  (i) the carrying value of the commercial mortgage loans; to (ii) the estimated fair value of the underlying collateral.</t>
  </si>
  <si>
    <t>Other Investment Disclosures</t>
  </si>
  <si>
    <t>Life insurance companies are required to maintain certain investments on deposit with state regulatory authorities. Such assets had aggregate carrying values of $42.3 million and $65.6 million at December 31, 2014 and 2013, respectively.</t>
  </si>
  <si>
    <t>CNO had no fixed maturity investments that were in excess of 10 percent of shareholders' equity at December 31, 2014 and 2013.</t>
  </si>
  <si>
    <t>FAIR VALUE MEASUREMENTS</t>
  </si>
  <si>
    <t>Fair Value Disclosures [Abstract]</t>
  </si>
  <si>
    <t>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cash and cash equivalents, separate account assets and embedded derivatives.  We carry our COLI policy, which is invested in a series of mutual funds, at its cash surrender value and our hedge fund investments at their net asset values; in both cases, we believe these values approximate their fair values. In addition, we disclose fair value for certain financial instruments, including mortgage loans and policy loans, policyholder account balances, investment borrowings, notes payable and borrowings related to VIEs.</t>
  </si>
  <si>
    <t>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data.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t>
  </si>
  <si>
    <t>Valuation Hierarchy</t>
  </si>
  <si>
    <t>There is a three-level hierarchy for valuing assets or liabilities at fair value based on whether inputs are observable or unobservable.</t>
  </si>
  <si>
    <t>Level 1 – includes assets and liabilities valued using inputs that are unadjusted quoted prices in active markets for identical assets or liabilities.  Our Level 1 assets primarily include cash and exchange traded securities.</t>
  </si>
  <si>
    <t>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and hedge fund investments; most short-term investments; and non-exchange-traded derivatives such as call options. Financial liabilities in this category include investment borrowings, notes payable and borrowings related to VIEs.</t>
  </si>
  <si>
    <t>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t>
  </si>
  <si>
    <r>
      <t xml:space="preserve">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t>
    </r>
    <r>
      <rPr>
        <sz val="10"/>
        <color rgb="FF000000"/>
        <rFont val="Inherit"/>
      </rPr>
      <t>no</t>
    </r>
    <r>
      <rPr>
        <sz val="10"/>
        <color theme="1"/>
        <rFont val="Inherit"/>
      </rPr>
      <t xml:space="preserve"> transfers between Level 1 and Level 2 in </t>
    </r>
    <r>
      <rPr>
        <sz val="10"/>
        <color rgb="FF000000"/>
        <rFont val="Inherit"/>
      </rPr>
      <t>2014</t>
    </r>
    <r>
      <rPr>
        <sz val="10"/>
        <color theme="1"/>
        <rFont val="Inherit"/>
      </rPr>
      <t xml:space="preserve"> and </t>
    </r>
    <r>
      <rPr>
        <sz val="10"/>
        <color rgb="FF000000"/>
        <rFont val="Times New Roman"/>
        <family val="1"/>
      </rPr>
      <t>2013</t>
    </r>
    <r>
      <rPr>
        <sz val="10"/>
        <color theme="1"/>
        <rFont val="Inherit"/>
      </rPr>
      <t>.</t>
    </r>
  </si>
  <si>
    <t>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Substantially all of our Level 2 fixed maturity securities and separate account assets were valued from independent pricing services.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t>
  </si>
  <si>
    <r>
      <t>For securities that are not priced by pricing services and may not be reliably priced using pricing models, we obtain broker quotes.  These broker quotes are non-binding and</t>
    </r>
    <r>
      <rPr>
        <b/>
        <sz val="10"/>
        <color theme="1"/>
        <rFont val="Inherit"/>
      </rPr>
      <t> </t>
    </r>
    <r>
      <rPr>
        <sz val="10"/>
        <color theme="1"/>
        <rFont val="Inherit"/>
      </rPr>
      <t>represent an exit price, but assumptions used to establish the fair value may not be observable and therefore represent Level 3 inputs.  Approximately 26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t>
    </r>
  </si>
  <si>
    <t>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instances is insignificant and the aggregate change in value of such investments is not materially different from the original prices received.</t>
  </si>
  <si>
    <t>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t>
  </si>
  <si>
    <t>The fair value measurements for derivative instruments, including embedded derivatives requiring bifurcation, are determined based on the consideration of several inputs including closing exchange or over-the-counter market price quotations; time value and volatility factors underlying options; market interest rates; and non-performance risk.  For certain embedded derivatives, we use actuarial assumptions in the determination of fair value.</t>
  </si>
  <si>
    <t>The categorization of fair value measurements, by input level, for our financial instruments carried at fair value on a recurring basis at December 31, 2014 is as follows (dollars in millions):</t>
  </si>
  <si>
    <t>Quoted prices in active markets</t>
  </si>
  <si>
    <t>for identical assets or liabilities</t>
  </si>
  <si>
    <t>(Level 1)</t>
  </si>
  <si>
    <t xml:space="preserve">Significant other observable inputs </t>
  </si>
  <si>
    <t>(Level 2)</t>
  </si>
  <si>
    <t>Significant unobservable inputs</t>
  </si>
  <si>
    <t> (Level 3)</t>
  </si>
  <si>
    <t>Assets:</t>
  </si>
  <si>
    <t>Fixed maturities, available for sale:</t>
  </si>
  <si>
    <t>Equity securities - corporate securities</t>
  </si>
  <si>
    <t>Trading securities:</t>
  </si>
  <si>
    <t>Total trading securities</t>
  </si>
  <si>
    <t>Investments held by variable interest entities - corporate securities</t>
  </si>
  <si>
    <t>Other invested assets - derivatives</t>
  </si>
  <si>
    <t>Total assets carried at fair value by category</t>
  </si>
  <si>
    <t>Liabilities:</t>
  </si>
  <si>
    <t>Future policy benefits - embedded derivatives associated with fixed index annuity products</t>
  </si>
  <si>
    <t>The categorization of fair value measurements, by input level, for our financial instruments carried at fair value on a recurring basis at December 31, 2013 is as follows (dollars in millions):</t>
  </si>
  <si>
    <t> for identical assets or liabilities</t>
  </si>
  <si>
    <t>Significant other observable inputs</t>
  </si>
  <si>
    <t> (Level 2)</t>
  </si>
  <si>
    <t>Significant unobservable inputs </t>
  </si>
  <si>
    <t>(Level 3)</t>
  </si>
  <si>
    <t>Other liabilities - embedded derivatives associated with modified coinsurance agreement</t>
  </si>
  <si>
    <t>Total liabilities carried at fair value by category</t>
  </si>
  <si>
    <t>For those financial instruments disclosed at fair value, we use the following methods and assumptions to determine the estimated fair values:</t>
  </si>
  <si>
    <r>
      <t>Mortgage loans and policy loans.</t>
    </r>
    <r>
      <rPr>
        <sz val="10"/>
        <color theme="1"/>
        <rFont val="Inherit"/>
      </rPr>
      <t>  We discount future expected cash flows based on interest rates currently being offered for similar loans with similar risk characteristics.  We aggregate loans with similar characteristics in our calculations.  The fair value of policy loans approximates their carrying value.</t>
    </r>
  </si>
  <si>
    <r>
      <t xml:space="preserve">Company-owned life insurance </t>
    </r>
    <r>
      <rPr>
        <sz val="10"/>
        <color theme="1"/>
        <rFont val="Inherit"/>
      </rPr>
      <t>is backed by a series of mutual funds and is carried at cash surrender value which approximates estimated fair value.</t>
    </r>
  </si>
  <si>
    <r>
      <t>Alternative investment funds</t>
    </r>
    <r>
      <rPr>
        <sz val="10"/>
        <color theme="1"/>
        <rFont val="Inherit"/>
      </rPr>
      <t xml:space="preserve"> are carried at their net asset values which approximates estimated fair value.</t>
    </r>
  </si>
  <si>
    <r>
      <t>Cash and cash equivalents</t>
    </r>
    <r>
      <rPr>
        <sz val="10"/>
        <color theme="1"/>
        <rFont val="Inherit"/>
      </rPr>
      <t xml:space="preserve"> include commercial paper, invested cash and other investments purchased with original maturities of less than three months. We carry them at amortized cost, which approximates estimated fair value.</t>
    </r>
  </si>
  <si>
    <r>
      <t>Liabilities for policyholder account balances.</t>
    </r>
    <r>
      <rPr>
        <sz val="10"/>
        <color theme="1"/>
        <rFont val="Inherit"/>
      </rPr>
      <t>  We discount future expected cash flows based on interest rates currently being offered for similar contracts with similar maturities.</t>
    </r>
  </si>
  <si>
    <r>
      <t>Investment borrowings, notes payable and borrowings related to variable interest entities.</t>
    </r>
    <r>
      <rPr>
        <sz val="10"/>
        <color theme="1"/>
        <rFont val="Inherit"/>
      </rPr>
      <t>  For publicly traded debt, we use current fair values.  For other notes, we use discounted cash flow analyses based on our current incremental borrowing rates for similar types of borrowing arrangements.</t>
    </r>
  </si>
  <si>
    <t>The fair value measurements for our financial instruments disclosed at fair value on a recurring basis are as follows (dollars in millions):</t>
  </si>
  <si>
    <t>Quoted prices in active markets for identical assets or liabilities</t>
  </si>
  <si>
    <t>Total estimated fair value</t>
  </si>
  <si>
    <t>Total carrying amount</t>
  </si>
  <si>
    <t>Other invested assets:</t>
  </si>
  <si>
    <t>Company-owned life insurance</t>
  </si>
  <si>
    <t>Alternative investment funds</t>
  </si>
  <si>
    <t>Cash and cash equivalents:</t>
  </si>
  <si>
    <t>Unrestricted</t>
  </si>
  <si>
    <t>Held by variable interest entities</t>
  </si>
  <si>
    <t>Policyholder account balances (a)</t>
  </si>
  <si>
    <t>Notes payable – direct corporate obligations</t>
  </si>
  <si>
    <t>____________________</t>
  </si>
  <si>
    <r>
      <t xml:space="preserve">The estimated fair value of insurance liabilities for policyholder account balances was approximately equal to its carrying value at </t>
    </r>
    <r>
      <rPr>
        <sz val="10"/>
        <color rgb="FF000000"/>
        <rFont val="Inherit"/>
      </rPr>
      <t>December 31, 2014</t>
    </r>
    <r>
      <rPr>
        <sz val="10"/>
        <color theme="1"/>
        <rFont val="Inherit"/>
      </rPr>
      <t xml:space="preserve"> and 2013.  This was because interest rates credited on the vast majority of account balances approximate current rates paid on similar products and because these rates are not generally guaranteed beyond one year.</t>
    </r>
  </si>
  <si>
    <t>The following table presents additional information about assets and liabilities measured at fair value on a recurring basis and for which we have utilized significant unobservable (Level 3) inputs to determine fair value for the year ended December 31, 2014 (dollars in millions):</t>
  </si>
  <si>
    <t>Beginning balance as of December 31, 2013</t>
  </si>
  <si>
    <t>Purchases, sales, issuances and settlements, net (b)</t>
  </si>
  <si>
    <t>Total realized and unrealized gains (losses) included in net income</t>
  </si>
  <si>
    <t>Total realized and unrealized gains (losses) included in accumulated other comprehensive income (loss)</t>
  </si>
  <si>
    <t>Transfers into Level 3 (a)</t>
  </si>
  <si>
    <t>Transfers out of Level 3 (a)</t>
  </si>
  <si>
    <t>Assets of CLIC sold</t>
  </si>
  <si>
    <t>Ending balance as of December 31, 2014</t>
  </si>
  <si>
    <t>Amount of total gains (losses) for the year ended December 31, 2014 included in our net income relating to assets and liabilities still held as of the reporting date</t>
  </si>
  <si>
    <t>(69.4</t>
  </si>
  <si>
    <t>(51.2</t>
  </si>
  <si>
    <t>(2.2</t>
  </si>
  <si>
    <t>(9.7</t>
  </si>
  <si>
    <t>(246.7</t>
  </si>
  <si>
    <t>(1.2</t>
  </si>
  <si>
    <t>(316.1</t>
  </si>
  <si>
    <t>(63.1</t>
  </si>
  <si>
    <t>Trading securities - commercial mortgage-backed securities</t>
  </si>
  <si>
    <t>(903.7</t>
  </si>
  <si>
    <t>(104.3</t>
  </si>
  <si>
    <t>(73.5</t>
  </si>
  <si>
    <t>(1,081.5</t>
  </si>
  <si>
    <t>(905.5</t>
  </si>
  <si>
    <t>(102.5</t>
  </si>
  <si>
    <t>_________</t>
  </si>
  <si>
    <t>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t>
  </si>
  <si>
    <t>(b)</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4 (dollars in millions):</t>
  </si>
  <si>
    <t>Purchases</t>
  </si>
  <si>
    <t>Sales</t>
  </si>
  <si>
    <t>Issuances</t>
  </si>
  <si>
    <t>Settlements</t>
  </si>
  <si>
    <t>Purchases, sales, issuances and settlements, net</t>
  </si>
  <si>
    <t>(1.7</t>
  </si>
  <si>
    <t>(8.1</t>
  </si>
  <si>
    <t>(121.9</t>
  </si>
  <si>
    <t>(45.9</t>
  </si>
  <si>
    <t>(47.5</t>
  </si>
  <si>
    <t>The following table presents additional information about assets and liabilities measured at fair value on a recurring basis and for which we have utilized significant unobservable (Level 3) inputs to determine fair value for the year ended December 31, 2013 (dollars in millions):</t>
  </si>
  <si>
    <t>December 31, 2013</t>
  </si>
  <si>
    <t>Beginning balance as of December 31, 2012</t>
  </si>
  <si>
    <t>Ending balance as of December 31, 2013</t>
  </si>
  <si>
    <t>Amount of total gains (losses) for the year ended December 31, 2013 included in our net income relating to assets and liabilities still held as of the reporting date</t>
  </si>
  <si>
    <t>(9.8</t>
  </si>
  <si>
    <t>(33.0</t>
  </si>
  <si>
    <t>(13.1</t>
  </si>
  <si>
    <t>(3.6</t>
  </si>
  <si>
    <t>(85.4</t>
  </si>
  <si>
    <t>(6.2</t>
  </si>
  <si>
    <t>(16.9</t>
  </si>
  <si>
    <t>(50.1</t>
  </si>
  <si>
    <t>(5.5</t>
  </si>
  <si>
    <t>(69.2</t>
  </si>
  <si>
    <t>Equity securities:</t>
  </si>
  <si>
    <t>Venture capital investments</t>
  </si>
  <si>
    <t>(2.5</t>
  </si>
  <si>
    <t>Total equity securities</t>
  </si>
  <si>
    <t>(7.7</t>
  </si>
  <si>
    <t>(.2</t>
  </si>
  <si>
    <t>(6.4</t>
  </si>
  <si>
    <t>(734.0</t>
  </si>
  <si>
    <t>(219.0</t>
  </si>
  <si>
    <t>(739.5</t>
  </si>
  <si>
    <t>(215.3</t>
  </si>
  <si>
    <t>____________</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3 (dollars in millions):</t>
  </si>
  <si>
    <t>(10.0</t>
  </si>
  <si>
    <t>(20.4</t>
  </si>
  <si>
    <t>(91.4</t>
  </si>
  <si>
    <t>(122.1</t>
  </si>
  <si>
    <t>Trading securities - collateralized debt obligations</t>
  </si>
  <si>
    <t>(105.6</t>
  </si>
  <si>
    <t>(156.3</t>
  </si>
  <si>
    <r>
      <t xml:space="preserve">At </t>
    </r>
    <r>
      <rPr>
        <sz val="10"/>
        <color rgb="FF000000"/>
        <rFont val="Inherit"/>
      </rPr>
      <t>December 31, 2014</t>
    </r>
    <r>
      <rPr>
        <sz val="10"/>
        <color theme="1"/>
        <rFont val="Inherit"/>
      </rPr>
      <t>, 85 percent of our Level 3 fixed maturities, available for sale, were investment grade and 79 percent of our Level 3 fixed maturities, available for sale, consisted of corporate securities.</t>
    </r>
  </si>
  <si>
    <t>Realized and unrealized investment gains and losses presented in the preceding tables represent gains and losses during the time the applicable financial instruments were classified as Level 3.</t>
  </si>
  <si>
    <t>Realized and unrealized gains (losses) on Level 3 assets are primarily reported in either net investment income for policyholder and reinsurer accounts and other special-purpose portfolios, net realized investment gains (losses) or insurance policy benefits within the consolidated statement of operations or accumulated other comprehensive income within shareholders' equity based on the stated accounting policy for the instrument.</t>
  </si>
  <si>
    <t>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t>
  </si>
  <si>
    <t>The following table provides additional information about the significant unobservable (Level 3) inputs developed internally by the Company to determine fair value for certain assets and liabilities carried at fair value at December 31, 2014 (dollars in millions):</t>
  </si>
  <si>
    <t>Fair value at December 31, 2014</t>
  </si>
  <si>
    <t>Valuation technique(s)</t>
  </si>
  <si>
    <t>Unobservable inputs</t>
  </si>
  <si>
    <t>Range (weighted average)</t>
  </si>
  <si>
    <t>Corporate securities (a)</t>
  </si>
  <si>
    <t>Discounted cash flow analysis</t>
  </si>
  <si>
    <t>Discount margins</t>
  </si>
  <si>
    <t>1.48% - 5.83% (2.58%)</t>
  </si>
  <si>
    <t>Asset-backed securities (b)</t>
  </si>
  <si>
    <t>1.99% - 4.15% (2.95%)</t>
  </si>
  <si>
    <t>Equity security (c)</t>
  </si>
  <si>
    <t>Market approach</t>
  </si>
  <si>
    <t>Projected cash flows</t>
  </si>
  <si>
    <t>Not applicable</t>
  </si>
  <si>
    <t>Other assets categorized as Level 3 (d)</t>
  </si>
  <si>
    <t>Unadjusted third-party price source</t>
  </si>
  <si>
    <t>Future policy benefits (e)</t>
  </si>
  <si>
    <t>Discounted projected embedded derivatives</t>
  </si>
  <si>
    <t>Projected portfolio yields</t>
  </si>
  <si>
    <t>5.15% - 5.61% (5.42%)</t>
  </si>
  <si>
    <t>Discount rates</t>
  </si>
  <si>
    <t>0.00 - 2.74% (1.78%)</t>
  </si>
  <si>
    <t>Surrender rates</t>
  </si>
  <si>
    <t>1.98% - 47.88% (14.16%)</t>
  </si>
  <si>
    <t>________________________________</t>
  </si>
  <si>
    <t>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t>
  </si>
  <si>
    <t>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t>
  </si>
  <si>
    <t>(c)</t>
  </si>
  <si>
    <t>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 best current indicator of value is the cost basis of the investment, which we believe approximates market value.</t>
  </si>
  <si>
    <t>(d)</t>
  </si>
  <si>
    <t>Other assets categorized as Level 3 - For these assets, there were no adjustments to quoted market prices obtained from third-party pricing sources.</t>
  </si>
  <si>
    <t>(e)</t>
  </si>
  <si>
    <t xml:space="preserve">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
  </si>
  <si>
    <t>The following table provides additional information about the significant unobservable (Level 3) inputs developed internally by the Company to determine fair value for certain assets and liabilities carried at fair value at December 31, 2013 (dollars in millions):</t>
  </si>
  <si>
    <t>Fair value at December 31, 2013</t>
  </si>
  <si>
    <t>1.65% - 2.90% (2.36%)</t>
  </si>
  <si>
    <t>2.03% - 4.20% (3.09%)</t>
  </si>
  <si>
    <t>Collateralized debt obligations (c)</t>
  </si>
  <si>
    <t>Recoveries</t>
  </si>
  <si>
    <t>64% - 67% (65.8%)</t>
  </si>
  <si>
    <t>Constant prepayment rate</t>
  </si>
  <si>
    <t>.95% - 2.00% (1.32%)</t>
  </si>
  <si>
    <t>Annual default rate</t>
  </si>
  <si>
    <t>1.14% - 5.57% (3.05%)</t>
  </si>
  <si>
    <t>Portfolio CCC %</t>
  </si>
  <si>
    <t>1.52% - 21.79% (12.57%)</t>
  </si>
  <si>
    <t>Equity security (d)</t>
  </si>
  <si>
    <t>Other assets categorized as Level 3 (e)</t>
  </si>
  <si>
    <t>Future policy benefits (f)</t>
  </si>
  <si>
    <t>5.35% - 6.63% (5.60%)</t>
  </si>
  <si>
    <t>0.00 - 4.64% (2.47%)</t>
  </si>
  <si>
    <t>2.80% - 54.60% (14.39%)</t>
  </si>
  <si>
    <t>Collateralized debt obligations - The significant unobservable inputs used in the fair value measurement of our collateralized debt obligations relate to collateral performance, including default rate, recoveries and constant prepayment rate, as well as discount margins of the underlying collateral. Significant increases (decreases) in default rate in isolation would result in a significantly lower (higher) fair value measurement. Generally, a significant increase (decrease) in the constant prepayment rate and recoveries in isolation would result in a significantly higher (lower) fair value measurement. Generally a significant increase (decrease) in discount margin in isolation would result in a significantly lower (higher) fair value measurement. Generally, a change in the assumption used for the annual default rate is accompanied by a directionally similar change in the assumption used for discount margins and portfolio CCC % and a directionally opposite change in the assumption used for constant prepayment rate and recoveries. A tranche's payment priority and investment cost basis could alter generalized fair value outcomes.</t>
  </si>
  <si>
    <t>(f)</t>
  </si>
  <si>
    <t>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LIABILITIES FOR INSURANCE PRODUCTS</t>
  </si>
  <si>
    <t>Insurance [Abstract]</t>
  </si>
  <si>
    <t>Our future policy benefits are summarized as follows (dollars in millions):</t>
  </si>
  <si>
    <t>Withdrawal assumption</t>
  </si>
  <si>
    <t>Morbidity assumption</t>
  </si>
  <si>
    <t>Mortality assumption</t>
  </si>
  <si>
    <t>Interest rate assumption</t>
  </si>
  <si>
    <t>Long-term care</t>
  </si>
  <si>
    <t>Company experience</t>
  </si>
  <si>
    <t>Traditional life insurance contracts</t>
  </si>
  <si>
    <t>Accident and health contracts</t>
  </si>
  <si>
    <t>Interest-sensitive life insurance contracts</t>
  </si>
  <si>
    <t>Annuities and supplemental contracts with life contingencies</t>
  </si>
  <si>
    <t>Principally, modifications of: (i) the 1965 ‑ 70 and 1975 - 80 Basic Tables; and (ii) the 1941, 1958 and 1980 Commissioners' Standard Ordinary Tables; as well as Company experience.</t>
  </si>
  <si>
    <t>Principally, modifications of: (i) the 1971 Individual Annuity Mortality Table; (ii) the 1983 Table "A"; and (iii) the Annuity 2000 Mortality Table; as well as Company experience.</t>
  </si>
  <si>
    <t>Our policyholder account balances are summarized as follows (dollars in millions):</t>
  </si>
  <si>
    <t>Fixed index annuities</t>
  </si>
  <si>
    <t>Other annuities</t>
  </si>
  <si>
    <t>The Company establishes reserves for insurance policy benefits based on assumptions as to investment yields, mortality, morbidity, withdrawals, lapses and maintenance expenses. These reserves include amounts for estimated future payment of claims based on actuarial assumptions. The balance includes provision for the Company's best estimate of the future policyholder benefits to be incurred on this business, given recent and expected future changes in experience.</t>
  </si>
  <si>
    <t>Changes in the unpaid claims reserve (included in claims payable) and disabled life reserves related to accident and health insurance (included in the liability for future policy benefits) were as follows (dollars in millions):</t>
  </si>
  <si>
    <t>Balance, beginning of year</t>
  </si>
  <si>
    <t>Less reinsurance receivables</t>
  </si>
  <si>
    <t>(164.1</t>
  </si>
  <si>
    <t>(27.4</t>
  </si>
  <si>
    <t>(21.7</t>
  </si>
  <si>
    <t>Net balance, beginning of year</t>
  </si>
  <si>
    <t>Incurred claims related to:</t>
  </si>
  <si>
    <t>Current year</t>
  </si>
  <si>
    <t>Prior years (a)</t>
  </si>
  <si>
    <t>(39.9</t>
  </si>
  <si>
    <t>(162.3</t>
  </si>
  <si>
    <t>(56.4</t>
  </si>
  <si>
    <t>Total incurred</t>
  </si>
  <si>
    <t>Interest on claim reserves</t>
  </si>
  <si>
    <t>Paid claims related to:</t>
  </si>
  <si>
    <t>Prior years</t>
  </si>
  <si>
    <t>Total paid</t>
  </si>
  <si>
    <t>Net balance, end of year</t>
  </si>
  <si>
    <t>Add reinsurance receivables</t>
  </si>
  <si>
    <t>Balance, end of year</t>
  </si>
  <si>
    <t>___________</t>
  </si>
  <si>
    <t>The reserves and liabilities we establish are necessarily based on estimates, assumptions and prior years' statistics. Such amounts will fluctuate based upon the estimation procedures used to determine the amount of unpaid losses. It is possible that actual claims will exceed our reserves and have a material adverse effect on our results of operations and financial condition.</t>
  </si>
  <si>
    <t>INCOME TAXES</t>
  </si>
  <si>
    <t>Income Tax Disclosure [Abstract]</t>
  </si>
  <si>
    <t>The components of income tax expense (benefit) were as follows (dollars in millions):</t>
  </si>
  <si>
    <t>Current tax expense</t>
  </si>
  <si>
    <t>Deferred tax expense</t>
  </si>
  <si>
    <t>Tax expense related to the sale of CLIC</t>
  </si>
  <si>
    <t>Deferred taxes on expired capital loss carryforwards</t>
  </si>
  <si>
    <t>Change in valuation allowance</t>
  </si>
  <si>
    <t>(48.8</t>
  </si>
  <si>
    <t>(472.1</t>
  </si>
  <si>
    <t>(171.5</t>
  </si>
  <si>
    <t>Other items</t>
  </si>
  <si>
    <t>(.9</t>
  </si>
  <si>
    <t>Total income tax expense (benefit)</t>
  </si>
  <si>
    <t>(173.2</t>
  </si>
  <si>
    <t>(65.3</t>
  </si>
  <si>
    <t>A reconciliation of the U.S. statutory corporate tax rate to the estimated annual effective rate reflected in the consolidated statement of operations is as follows:</t>
  </si>
  <si>
    <t>U.S. statutory corporate rate</t>
  </si>
  <si>
    <t> %</t>
  </si>
  <si>
    <t>Valuation allowance</t>
  </si>
  <si>
    <t>(27.9</t>
  </si>
  <si>
    <t>(154.9</t>
  </si>
  <si>
    <t>(110.1</t>
  </si>
  <si>
    <t>Expired capital loss carryforwards (which were fully offset by a corresponding reduction in the valuation allowance)</t>
  </si>
  <si>
    <t>Non-taxable income and nondeductible benefits, net</t>
  </si>
  <si>
    <t>State taxes</t>
  </si>
  <si>
    <t>Impact of the sale of CLIC</t>
  </si>
  <si>
    <t>Effective tax rate</t>
  </si>
  <si>
    <t>(56.8</t>
  </si>
  <si>
    <t>)%</t>
  </si>
  <si>
    <t>(41.9</t>
  </si>
  <si>
    <t>The components of the Company's income tax assets and liabilities are summarized below (dollars in millions):</t>
  </si>
  <si>
    <t>Deferred tax assets:</t>
  </si>
  <si>
    <t>Net federal operating loss carryforwards</t>
  </si>
  <si>
    <t>Net state operating loss carryforwards</t>
  </si>
  <si>
    <t>Tax credits</t>
  </si>
  <si>
    <t>Capital loss carryforwards</t>
  </si>
  <si>
    <t>Insurance liabilities</t>
  </si>
  <si>
    <t>Gross deferred tax assets</t>
  </si>
  <si>
    <t>Deferred tax liabilities:</t>
  </si>
  <si>
    <t>Present value of future profits and deferred acquisition costs</t>
  </si>
  <si>
    <t>(320.5</t>
  </si>
  <si>
    <t>(306.8</t>
  </si>
  <si>
    <t>Gross deferred tax liabilities</t>
  </si>
  <si>
    <t>(777.9</t>
  </si>
  <si>
    <t>(712.3</t>
  </si>
  <si>
    <t>Net deferred tax assets before valuation allowance</t>
  </si>
  <si>
    <t>(246.0</t>
  </si>
  <si>
    <t>(294.8</t>
  </si>
  <si>
    <t>Net deferred tax assets</t>
  </si>
  <si>
    <t>Current income taxes accrued</t>
  </si>
  <si>
    <t>(41.1</t>
  </si>
  <si>
    <t>(26.0</t>
  </si>
  <si>
    <t>Our income tax expense includes deferred income taxes arising from temporary differences between the financial reporting and tax bases of assets and liabilities, capital loss carryforward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t>
  </si>
  <si>
    <t>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life and non-life NOLs expire.</t>
  </si>
  <si>
    <r>
      <t xml:space="preserve">Based on our assessment, it appears more likely than not that </t>
    </r>
    <r>
      <rPr>
        <sz val="10"/>
        <color rgb="FF000000"/>
        <rFont val="Inherit"/>
      </rPr>
      <t>$799.8 million</t>
    </r>
    <r>
      <rPr>
        <sz val="10"/>
        <color theme="1"/>
        <rFont val="Inherit"/>
      </rPr>
      <t xml:space="preserve"> of our total deferred tax assets of $1,045.8 million will be realized through future taxable earnings. Accordingly, we have established a deferred tax valuation allowance of $246.0 million at December 31, 2014. We will continue to assess the need for a valuation allowance in the future. If future results are less than projected, an increase to the valuation allowance may be required to reduce the deferred tax asset, which could have a material impact on our results of operations in the period in which it is recorded.</t>
    </r>
  </si>
  <si>
    <t xml:space="preserve">We use a deferred tax valuation model to assess the need for a valuation allowance. Our model is adjusted to reflect changes in our projections of future taxable income including changes resulting from investment trading strategies, reinsurance transactions and the impact of the sale of CLIC. Our estimates of future taxable income are based on evidence we consider to be objective and verifiable. </t>
  </si>
  <si>
    <t>At December 31, 2014, our projection of future taxable income for purposes of determining the valuation allowance is based on our adjusted average annual taxable income for the last three years plus: (i) a 3 percent core growth factor (consistent with the prior year assumption); and (ii) an additional 1 percent increase which primarily reflects the impact of the investment trading strategies completed in 2013 (which grade off over time). The aggregate 4 percent factor is used to increase taxable income annually over the next five years, and level taxable income is assumed thereafter. In the projections used for our December 31, 2014 analysis, our three year average taxable income increased to approximately $320 million, compared to $315 million in our prior projections. Approximately $50 million of the current three year average relates to non-life taxable income and $270 million relates to life income.</t>
  </si>
  <si>
    <t>Based on our assessment, we recognized a reduction to the allowance for deferred tax assets of $48.8 million in 2014. We have evaluated the recovery of our deferred tax assets and assessed the effect of limitations and/or interpretations on their value and have concluded that it is more likely than not that the value recognized will be fully realized in the future.</t>
  </si>
  <si>
    <t>Changes in our valuation allowance are summarized as follows (dollars in millions):</t>
  </si>
  <si>
    <t>Balance, December 31, 2011</t>
  </si>
  <si>
    <t>Decrease in 2012</t>
  </si>
  <si>
    <t>Balance, December 31, 2012</t>
  </si>
  <si>
    <t>Decrease in 2013</t>
  </si>
  <si>
    <t>Balance, December 31, 2013</t>
  </si>
  <si>
    <t>Decrease in 2014</t>
  </si>
  <si>
    <t>Balance, December 31, 2014</t>
  </si>
  <si>
    <t>___________________</t>
  </si>
  <si>
    <t>The 2012 reduction to the deferred tax valuation allowance primarily resulted from the impact of recent higher levels of income when projecting future taxable income.</t>
  </si>
  <si>
    <t>The 2013 reduction to the deferred tax valuation allowance primarily resulted from the impact of higher levels of income on projected future taxable income, the expiration of capital loss carryforwards, a settlement with the Internal Revenue Service (the "IRS") related to the classification of a portion of the cancellation of indebtedness income and the execution of certain investment trading strategies.</t>
  </si>
  <si>
    <t>The 2014 reduction to the deferred tax valuation allowance primarily resulted from tax examination adjustments and the tax gain on the sale of CLIC.</t>
  </si>
  <si>
    <t>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t>
  </si>
  <si>
    <r>
      <t xml:space="preserve">The Internal Revenue Code (the "Code") limits the extent to which losses realized by a non-life entity (or entities) may offset income from a life insurance company (or companies) to the lesser of:  (i) </t>
    </r>
    <r>
      <rPr>
        <sz val="10"/>
        <color rgb="FF000000"/>
        <rFont val="Inherit"/>
      </rPr>
      <t>35 percent</t>
    </r>
    <r>
      <rPr>
        <sz val="10"/>
        <color theme="1"/>
        <rFont val="Inherit"/>
      </rPr>
      <t xml:space="preserve"> of the income of the life insurance company; or (ii) </t>
    </r>
    <r>
      <rPr>
        <sz val="10"/>
        <color rgb="FF000000"/>
        <rFont val="Inherit"/>
      </rPr>
      <t>35 percent</t>
    </r>
    <r>
      <rPr>
        <sz val="10"/>
        <color theme="1"/>
        <rFont val="Inherit"/>
      </rPr>
      <t xml:space="preserve"> of the total loss of the non-life entities (including NOLs of the non-life entities).  There is no similar limitation on the extent to which losses realized by a life insurance entity (or entities) may offset income from a non-life entity (or entities). This limitation is the primary reason a valuation allowance for non-life NOL carryforwards is required.</t>
    </r>
  </si>
  <si>
    <r>
      <t>Section 382 of the Code imposes limitations on a corporation's ability to use its NOLs when the company undergoes an ownership change.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t>
    </r>
    <r>
      <rPr>
        <sz val="10"/>
        <color rgb="FF000000"/>
        <rFont val="Inherit"/>
      </rPr>
      <t>2.80 percent</t>
    </r>
    <r>
      <rPr>
        <sz val="10"/>
        <color theme="1"/>
        <rFont val="Inherit"/>
      </rPr>
      <t xml:space="preserve"> at </t>
    </r>
    <r>
      <rPr>
        <sz val="10"/>
        <color rgb="FF000000"/>
        <rFont val="Inherit"/>
      </rPr>
      <t>December 31, 2014</t>
    </r>
    <r>
      <rPr>
        <sz val="10"/>
        <color theme="1"/>
        <rFont val="Inherit"/>
      </rPr>
      <t xml:space="preserve">), and the annual restriction could limit our ability to use a substantial portion of our NOLs to offset future taxable income.  We regularly monitor ownership change (as calculated for purposes of Section 382) and, as of </t>
    </r>
    <r>
      <rPr>
        <sz val="10"/>
        <color rgb="FF000000"/>
        <rFont val="Inherit"/>
      </rPr>
      <t>December 31, 2014</t>
    </r>
    <r>
      <rPr>
        <sz val="10"/>
        <color theme="1"/>
        <rFont val="Inherit"/>
      </rPr>
      <t xml:space="preserve">, we were below the </t>
    </r>
    <r>
      <rPr>
        <sz val="10"/>
        <color rgb="FF000000"/>
        <rFont val="Inherit"/>
      </rPr>
      <t>50 percent</t>
    </r>
    <r>
      <rPr>
        <sz val="10"/>
        <color theme="1"/>
        <rFont val="Inherit"/>
      </rPr>
      <t xml:space="preserve"> ownership change level that would trigger further impairment of our ability to utilize our NOLs.</t>
    </r>
  </si>
  <si>
    <t>On January 20, 2009, the Company's Board of Directors adopted a Section 382 Rights Agreement designed to protect shareholder value by preserving the value of our tax assets primarily associated with tax NOLs under Section 382. The Section 382 Rights Agreement was adopted to reduce the likelihood of an ownership change occurring by deterring the acquisition of stock that would create "5 percent shareholders" as defined in Section 382. On December 6, 2011, the Company's Board of Directors amended the Section 382 Rights Agreement to, among other things, (i) extend the final expiration date of the Amended Rights Agreement to December 6, 2014, (ii) update the purchase price of the rights described below, (iii) provide for a new series of preferred stock relating to the rights that is substantially identical to the prior series of preferred stock, (iv) provide for a 4.99 percent ownership threshold relating to any Company 382 Securities (as defined below), and amend other provisions to reflect best practices for tax benefit preservation plans, including updates to certain definitions. On November 13, 2014, the Company entered into the Second Amended and Restated Section 382 Rights Agreement which extends the final expiration date of the Amended Section 382 Rights Agreement to December 31, 2017, updates the purchase price of the Rights and provides for a new series of preferred stock relating to the Rights that is substantially identical to the prior series of preferred stock. The Company expects to submit the Second Amended Rights Agreement to the Company’s stockholders for approval at the Company’s 2015 annual meeting.</t>
  </si>
  <si>
    <t>Under the Section 382 Rights Agreement, one right was distributed for each share of our common stock outstanding as of the close of business on January 30, 2009 and for each share issued after that date. Pursuant to the Amended Section 382 Rights Agreement, if any person or group (subject to certain exemptions) becomes an owner of more than 4.99 percent of the Company's outstanding common stock (or any other interest in the Company that would be treated as "stock" under applicable Section 382 regulations) without the approval of the Board of Directors, there would be a triggering event causing significant dilution in the voting power and economic ownership of that person or group. Shareholders who held more than 4.99 percent of the Company's outstanding common stock as of December 6, 2011 will trigger a dilutive event only if they acquire additional shares exceeding one percent of our outstanding shares without prior approval from the Board of Directors.</t>
  </si>
  <si>
    <t>On May 11, 2010, our shareholders approved an amendment to CNO's certificate of incorporation designed to prevent certain transfers of common stock which could otherwise adversely affect our ability to use our NOLs (the "Original Section 382 Charter Amendment"). Subject to the provisions set forth in the Original Section 382 Charter Amendment, transfers of our common stock would be void and of no effect if the effect of the purported transfer would be to: (i) increase the direct or indirect ownership of our common stock by any person or public group (as such term is defined in the regulations under Section 382) from less than 5% to 5% or more of our common stock; (ii) increase the percentage of our common stock owned directly or indirectly by a person or public group owning or deemed to own 5% or more of our common stock; or (iii) create a new public group.</t>
  </si>
  <si>
    <t>On May 8, 2013, our shareholders approved an amendment (the “Extended Section 382 Charter Amendment”) to CNO’s certificate of incorporation to: (i) extend the term of the Original Section 382 Charter Amendment for three years until December 31, 2016, (ii) provide for a 4.99% percent ownership threshold relating to our stock, and (iii) amend certain other provisions of the Original Section 382 Charter Amendment, including updates to certain definitions, for consistency with the Amended Section 382 Rights Agreement.</t>
  </si>
  <si>
    <r>
      <t xml:space="preserve">As of </t>
    </r>
    <r>
      <rPr>
        <sz val="10"/>
        <color rgb="FF000000"/>
        <rFont val="Inherit"/>
      </rPr>
      <t>December 31, 2014</t>
    </r>
    <r>
      <rPr>
        <sz val="10"/>
        <color theme="1"/>
        <rFont val="Inherit"/>
      </rPr>
      <t xml:space="preserve">, we had </t>
    </r>
    <r>
      <rPr>
        <sz val="10"/>
        <color rgb="FF000000"/>
        <rFont val="Inherit"/>
      </rPr>
      <t>$3.0 billion</t>
    </r>
    <r>
      <rPr>
        <sz val="10"/>
        <color theme="1"/>
        <rFont val="Inherit"/>
      </rPr>
      <t xml:space="preserve"> of federal NOLs. The following table summarizes the expiration dates of our loss carryforwards assuming the IRS ultimately agrees with the position we have taken with respect to the loss on our investment in Conseco Senior Health Insurance Company ("CSHI") (dollars in millions):</t>
    </r>
  </si>
  <si>
    <t>Year of expiration</t>
  </si>
  <si>
    <t>Net operating loss carryforwards</t>
  </si>
  <si>
    <t>Total loss</t>
  </si>
  <si>
    <t>Life</t>
  </si>
  <si>
    <t>Non-life</t>
  </si>
  <si>
    <t>carryforwards</t>
  </si>
  <si>
    <t>Less:</t>
  </si>
  <si>
    <t>Unrecognized tax benefits</t>
  </si>
  <si>
    <t>(342.9</t>
  </si>
  <si>
    <t>(197.4</t>
  </si>
  <si>
    <t>(540.3</t>
  </si>
  <si>
    <r>
      <t xml:space="preserve">We had deferred tax assets related to NOLs for state income taxes of </t>
    </r>
    <r>
      <rPr>
        <sz val="10"/>
        <color rgb="FF000000"/>
        <rFont val="Inherit"/>
      </rPr>
      <t>$15.2 million</t>
    </r>
    <r>
      <rPr>
        <sz val="10"/>
        <color theme="1"/>
        <rFont val="Inherit"/>
      </rPr>
      <t xml:space="preserve"> and </t>
    </r>
    <r>
      <rPr>
        <sz val="10"/>
        <color rgb="FF000000"/>
        <rFont val="Inherit"/>
      </rPr>
      <t>$20.0 million</t>
    </r>
    <r>
      <rPr>
        <sz val="10"/>
        <color theme="1"/>
        <rFont val="Inherit"/>
      </rPr>
      <t xml:space="preserve"> at </t>
    </r>
    <r>
      <rPr>
        <sz val="10"/>
        <color rgb="FF000000"/>
        <rFont val="Inherit"/>
      </rPr>
      <t>December 31, 2014</t>
    </r>
    <r>
      <rPr>
        <sz val="10"/>
        <color theme="1"/>
        <rFont val="Inherit"/>
      </rPr>
      <t xml:space="preserve"> and 2013, respectively.  The related state NOLs are available to offset future state taxable income in certain states through 2025.</t>
    </r>
  </si>
  <si>
    <r>
      <t xml:space="preserve">We recognized an </t>
    </r>
    <r>
      <rPr>
        <sz val="10"/>
        <color rgb="FF000000"/>
        <rFont val="Times New Roman"/>
        <family val="1"/>
      </rPr>
      <t>$878 million</t>
    </r>
    <r>
      <rPr>
        <sz val="10"/>
        <color theme="1"/>
        <rFont val="Inherit"/>
      </rPr>
      <t xml:space="preserve"> ordinary loss on our investment in CSHI which was worthless when it was transferred to an independent trust in 2008. Of this loss, $742 million has been reported as a life loss and $136 million as a non-life loss. The IRS disagreed with our ordinary loss treatment and believes that it should be treated as a capital loss, subject to a five year carryover. We are seeking resolution of this matter through early referral to appeals, a process that seeks to resolve disputes with the IRS. If the IRS position is ultimately determined to be correct, $473 million would have expired unused in 2013. Due to this uncertainty, we have not recognized the tax benefit related to this loss of $166.0 million. However, if this unrecognized tax benefit had been recognized, we would also have increased our valuation allowance by $34.0 million at </t>
    </r>
    <r>
      <rPr>
        <sz val="10"/>
        <color rgb="FF000000"/>
        <rFont val="Inherit"/>
      </rPr>
      <t>December 31, 2014</t>
    </r>
    <r>
      <rPr>
        <sz val="10"/>
        <color theme="1"/>
        <rFont val="Inherit"/>
      </rPr>
      <t xml:space="preserve">. </t>
    </r>
  </si>
  <si>
    <r>
      <t xml:space="preserve">A reconciliation of the beginning and ending amount of unrecognized tax benefits for the years ended </t>
    </r>
    <r>
      <rPr>
        <sz val="10"/>
        <color rgb="FF000000"/>
        <rFont val="Inherit"/>
      </rPr>
      <t>December 31, 2014</t>
    </r>
    <r>
      <rPr>
        <sz val="10"/>
        <color theme="1"/>
        <rFont val="Inherit"/>
      </rPr>
      <t xml:space="preserve"> and 2013 is as follows (dollars in millions):</t>
    </r>
  </si>
  <si>
    <t>Years ended December 31,</t>
  </si>
  <si>
    <t>Balance at beginning of year</t>
  </si>
  <si>
    <t>Increase based on tax positions taken in prior years</t>
  </si>
  <si>
    <t>Decrease based on tax positions taken in prior years</t>
  </si>
  <si>
    <t>(27.0</t>
  </si>
  <si>
    <t>Increase based on tax positions taken in the current year</t>
  </si>
  <si>
    <t>Decrease in unrecognized tax benefits related to settlements with taxing authorities</t>
  </si>
  <si>
    <t>(8.9</t>
  </si>
  <si>
    <t>(140.0</t>
  </si>
  <si>
    <t>Balance at end of year</t>
  </si>
  <si>
    <r>
      <t xml:space="preserve">As of </t>
    </r>
    <r>
      <rPr>
        <sz val="10"/>
        <color rgb="FF000000"/>
        <rFont val="Inherit"/>
      </rPr>
      <t>December 31, 2014</t>
    </r>
    <r>
      <rPr>
        <sz val="10"/>
        <color theme="1"/>
        <rFont val="Inherit"/>
      </rPr>
      <t xml:space="preserve"> and 2013, $155.4 million and $156.0 million, respectively, of our unrecognized tax benefits, if recognized, would affect the effective tax rate. The remaining balances relate to timing differences which, if recognized, would have no effect on the Company's tax expense. The Company recognizes interest related to unrecognized tax benefits as income tax expense in the consolidated statement of operations. Such amounts were not significant in each of the three years ended December 31, 2014. The liability for accrued interest was $2.4 million and $1.8 million at December 31, 2014 and 2013, respectively.</t>
    </r>
  </si>
  <si>
    <t>Tax years 2004 and 2008 through 2014 are open to examination by the IRS.  The Company's various state income tax returns are generally open for tax years 2011 through 2014 based on the individual state statutes of limitation. Generally, for tax years which generate NOLs, capital losses or tax credit carryforwards, the statute of limitations does not close until the expiration of the statute of limitations for the tax year in which such carryforwards are utilized.</t>
  </si>
  <si>
    <t>In accordance with GAAP, we are precluded from recognizing the tax benefits of any tax windfall upon the exercise of a stock option or the vesting of restricted stock unless such deduction resulted in actual cash savings to the Company. Because of the Company's NOLs, no cash savings have occurred. NOL carryforwards of $30.9 million related to deductions for stock options and restricted stock will be reflected in additional paid-in capital if realized.</t>
  </si>
  <si>
    <t>NOTES PAYABLE - DIRECT CORPORATE OBLIGATIONS</t>
  </si>
  <si>
    <t>Debt Disclosure [Abstract]</t>
  </si>
  <si>
    <r>
      <t xml:space="preserve">The following notes payable were direct corporate obligations of the Company as of </t>
    </r>
    <r>
      <rPr>
        <sz val="10"/>
        <color rgb="FF000000"/>
        <rFont val="Inherit"/>
      </rPr>
      <t>December 31, 2014</t>
    </r>
    <r>
      <rPr>
        <sz val="10"/>
        <color theme="1"/>
        <rFont val="Inherit"/>
      </rPr>
      <t xml:space="preserve"> and 2013 (dollars in millions):</t>
    </r>
  </si>
  <si>
    <t>Senior Secured Credit Agreement (as defined below)</t>
  </si>
  <si>
    <t>6.375% Senior Secured Notes due October 2020 (the "6.375% Notes")</t>
  </si>
  <si>
    <t>7.0% Debentures</t>
  </si>
  <si>
    <t>Unamortized discount on Senior Secured Credit Agreement</t>
  </si>
  <si>
    <t>Direct corporate obligations</t>
  </si>
  <si>
    <t>In the third quarter of 2012, as further discussed below, we completed a comprehensive recapitalization plan. The following table sets forth the sources and uses of cash from the recapitalization transactions (dollars in millions):</t>
  </si>
  <si>
    <t>Sources:</t>
  </si>
  <si>
    <t>Senior Secured Credit Agreement</t>
  </si>
  <si>
    <t>Issuance of 6.375% Notes</t>
  </si>
  <si>
    <t>   Total sources</t>
  </si>
  <si>
    <t>Uses:</t>
  </si>
  <si>
    <t>Cash on hand for general corporate purposes</t>
  </si>
  <si>
    <t>Repurchase of $200 million principal amount of 7.0% Debentures pursuant to Debenture Repurchase Agreement</t>
  </si>
  <si>
    <t>Repayment of a previous senior secured credit agreement</t>
  </si>
  <si>
    <t>Repayment of $275.0 million principal amount of 9.0% Notes, including redemption premium</t>
  </si>
  <si>
    <t>Debt issuance costs</t>
  </si>
  <si>
    <t>Accrued interest</t>
  </si>
  <si>
    <t>   Total uses</t>
  </si>
  <si>
    <r>
      <t xml:space="preserve">On September 28, 2012, the Company entered into a new senior secured credit agreement, providing for: (i) a </t>
    </r>
    <r>
      <rPr>
        <sz val="10"/>
        <color rgb="FF000000"/>
        <rFont val="Inherit"/>
      </rPr>
      <t>$425.0 million</t>
    </r>
    <r>
      <rPr>
        <sz val="10"/>
        <color theme="1"/>
        <rFont val="Inherit"/>
      </rPr>
      <t xml:space="preserve"> six-year term loan facility ($390.9 million remained outstanding at </t>
    </r>
    <r>
      <rPr>
        <sz val="10"/>
        <color rgb="FF000000"/>
        <rFont val="Inherit"/>
      </rPr>
      <t>December 31, 2014</t>
    </r>
    <r>
      <rPr>
        <sz val="10"/>
        <color theme="1"/>
        <rFont val="Inherit"/>
      </rPr>
      <t xml:space="preserve">); (ii) a </t>
    </r>
    <r>
      <rPr>
        <sz val="10"/>
        <color rgb="FF000000"/>
        <rFont val="Inherit"/>
      </rPr>
      <t>$250.0 million</t>
    </r>
    <r>
      <rPr>
        <sz val="10"/>
        <color theme="1"/>
        <rFont val="Inherit"/>
      </rPr>
      <t xml:space="preserve"> four-year term loan facility ($131.2 million remained outstanding at </t>
    </r>
    <r>
      <rPr>
        <sz val="10"/>
        <color rgb="FF000000"/>
        <rFont val="Inherit"/>
      </rPr>
      <t>December 31, 2014</t>
    </r>
    <r>
      <rPr>
        <sz val="10"/>
        <color theme="1"/>
        <rFont val="Inherit"/>
      </rPr>
      <t xml:space="preserve">); and (iii) a </t>
    </r>
    <r>
      <rPr>
        <sz val="10"/>
        <color rgb="FF000000"/>
        <rFont val="Inherit"/>
      </rPr>
      <t>$50.0 million</t>
    </r>
    <r>
      <rPr>
        <sz val="10"/>
        <color theme="1"/>
        <rFont val="Inherit"/>
      </rPr>
      <t xml:space="preserve"> three-year revolving credit facility, with JPMorgan Chase Bank, N.A., as administrative agent (the "Agent"), and the lenders from time to time party thereto (the "Senior Secured Credit Agreement"). The Senior Secured Credit Agreement is guaranteed by the Subsidiary Guarantors (as defined below) and secured by a first-priority lien (which ranks </t>
    </r>
    <r>
      <rPr>
        <i/>
        <sz val="10"/>
        <color theme="1"/>
        <rFont val="Inherit"/>
      </rPr>
      <t>pari passu</t>
    </r>
    <r>
      <rPr>
        <sz val="10"/>
        <color theme="1"/>
        <rFont val="Inherit"/>
      </rPr>
      <t xml:space="preserve"> with the liens securing the 6.375% Notes) on substantially all of the Company's and the Subsidiary Guarantors' assets. As of </t>
    </r>
    <r>
      <rPr>
        <sz val="10"/>
        <color rgb="FF000000"/>
        <rFont val="Inherit"/>
      </rPr>
      <t>December 31, 2014</t>
    </r>
    <r>
      <rPr>
        <sz val="10"/>
        <color theme="1"/>
        <rFont val="Inherit"/>
      </rPr>
      <t>, no amounts have been borrowed under the revolving credit facility. The net proceeds from the Senior Secured Credit Agreement, together with the net proceeds from the 6.375% Notes, were used to repay other outstanding indebtedness, as further described below, and for general corporate purposes.</t>
    </r>
  </si>
  <si>
    <r>
      <t xml:space="preserve">The revolving credit facility includes an uncommitted subfacility for swingline loans of up to </t>
    </r>
    <r>
      <rPr>
        <sz val="10"/>
        <color rgb="FF000000"/>
        <rFont val="Inherit"/>
      </rPr>
      <t>$5.0 million</t>
    </r>
    <r>
      <rPr>
        <sz val="10"/>
        <color theme="1"/>
        <rFont val="Inherit"/>
      </rPr>
      <t xml:space="preserve">, and up to </t>
    </r>
    <r>
      <rPr>
        <sz val="10"/>
        <color rgb="FF000000"/>
        <rFont val="Inherit"/>
      </rPr>
      <t>$5.0 million</t>
    </r>
    <r>
      <rPr>
        <sz val="10"/>
        <color theme="1"/>
        <rFont val="Inherit"/>
      </rPr>
      <t xml:space="preserve"> of the revolving credit facility is available for the issuance of letters of credit. The six-year term loan facility amortizes in quarterly installments in amounts resulting in an annual amortization of 1% and the four-year term loan facility amortizes in quarterly installments resulting in an annual amortization of </t>
    </r>
    <r>
      <rPr>
        <sz val="10"/>
        <color rgb="FF000000"/>
        <rFont val="Inherit"/>
      </rPr>
      <t>20%</t>
    </r>
    <r>
      <rPr>
        <sz val="10"/>
        <color theme="1"/>
        <rFont val="Inherit"/>
      </rPr>
      <t xml:space="preserve"> during the first and second years and </t>
    </r>
    <r>
      <rPr>
        <sz val="10"/>
        <color rgb="FF000000"/>
        <rFont val="Inherit"/>
      </rPr>
      <t>30%</t>
    </r>
    <r>
      <rPr>
        <sz val="10"/>
        <color theme="1"/>
        <rFont val="Inherit"/>
      </rPr>
      <t xml:space="preserve"> during the third and fourth years. Subject to certain conditions, the Company may incur additional incremental loans under the Senior Secured Credit Agreement in an amount of up to </t>
    </r>
    <r>
      <rPr>
        <sz val="10"/>
        <color rgb="FF000000"/>
        <rFont val="Inherit"/>
      </rPr>
      <t>$250.0 million</t>
    </r>
    <r>
      <rPr>
        <sz val="10"/>
        <color theme="1"/>
        <rFont val="Inherit"/>
      </rPr>
      <t xml:space="preserve">. </t>
    </r>
  </si>
  <si>
    <r>
      <t xml:space="preserve">On May 30, 2014, the Company completed an amendment to the Senior Secured Credit Agreement to waive the requirement that the net proceeds in excess of </t>
    </r>
    <r>
      <rPr>
        <sz val="10"/>
        <color rgb="FF000000"/>
        <rFont val="Times New Roman"/>
        <family val="1"/>
      </rPr>
      <t>$125 million</t>
    </r>
    <r>
      <rPr>
        <sz val="10"/>
        <color theme="1"/>
        <rFont val="Inherit"/>
      </rPr>
      <t xml:space="preserve"> received from the sale of CLIC be used to prepay amounts outstanding under the Senior Secured Credit Agreement.</t>
    </r>
  </si>
  <si>
    <r>
      <t xml:space="preserve">In May 2013, we amended our Senior Secured Credit Agreement. Pursuant to the amended terms, the applicable interest rates were decreased. The new interest rates with respect to loans under: (i) the six-year term loan facility are, at the Company's option, equal to a eurodollar rate, plus </t>
    </r>
    <r>
      <rPr>
        <sz val="10"/>
        <color rgb="FF000000"/>
        <rFont val="Inherit"/>
      </rPr>
      <t>2.75%</t>
    </r>
    <r>
      <rPr>
        <sz val="10"/>
        <color theme="1"/>
        <rFont val="Inherit"/>
      </rPr>
      <t xml:space="preserve"> per annum, or a base rate, plus </t>
    </r>
    <r>
      <rPr>
        <sz val="10"/>
        <color rgb="FF000000"/>
        <rFont val="Inherit"/>
      </rPr>
      <t>1.75%</t>
    </r>
    <r>
      <rPr>
        <sz val="10"/>
        <color theme="1"/>
        <rFont val="Inherit"/>
      </rPr>
      <t xml:space="preserve"> per annum, subject to a eurodollar rate "floor" of </t>
    </r>
    <r>
      <rPr>
        <sz val="10"/>
        <color rgb="FF000000"/>
        <rFont val="Inherit"/>
      </rPr>
      <t>1.00%</t>
    </r>
    <r>
      <rPr>
        <sz val="10"/>
        <color theme="1"/>
        <rFont val="Inherit"/>
      </rPr>
      <t xml:space="preserve"> and a base rate "floor" of </t>
    </r>
    <r>
      <rPr>
        <sz val="10"/>
        <color rgb="FF000000"/>
        <rFont val="Inherit"/>
      </rPr>
      <t>2.25%</t>
    </r>
    <r>
      <rPr>
        <sz val="10"/>
        <color theme="1"/>
        <rFont val="Inherit"/>
      </rPr>
      <t xml:space="preserve"> (previously a eurodollar rate, plus 3.75% per annum, or a base rate, plus 2.75% per annum, subject to a eurodollar rate "floor" of 1.25% and a base rate "floor" of 2.25%); (ii) the four-year term loan facility are, at the Company's option, equal to a eurodollar rate, plus </t>
    </r>
    <r>
      <rPr>
        <sz val="10"/>
        <color rgb="FF000000"/>
        <rFont val="Inherit"/>
      </rPr>
      <t>2.25%</t>
    </r>
    <r>
      <rPr>
        <sz val="10"/>
        <color theme="1"/>
        <rFont val="Inherit"/>
      </rPr>
      <t xml:space="preserve"> per annum, or a base rate, plus </t>
    </r>
    <r>
      <rPr>
        <sz val="10"/>
        <color rgb="FF000000"/>
        <rFont val="Inherit"/>
      </rPr>
      <t>1.25%</t>
    </r>
    <r>
      <rPr>
        <sz val="10"/>
        <color theme="1"/>
        <rFont val="Inherit"/>
      </rPr>
      <t xml:space="preserve"> per annum, subject to a eurodollar rate "floor" of </t>
    </r>
    <r>
      <rPr>
        <sz val="10"/>
        <color rgb="FF000000"/>
        <rFont val="Inherit"/>
      </rPr>
      <t>.75%</t>
    </r>
    <r>
      <rPr>
        <sz val="10"/>
        <color theme="1"/>
        <rFont val="Inherit"/>
      </rPr>
      <t xml:space="preserve"> and a base rate "floor" of </t>
    </r>
    <r>
      <rPr>
        <sz val="10"/>
        <color rgb="FF000000"/>
        <rFont val="Inherit"/>
      </rPr>
      <t>2.00%</t>
    </r>
    <r>
      <rPr>
        <sz val="10"/>
        <color theme="1"/>
        <rFont val="Inherit"/>
      </rPr>
      <t xml:space="preserve"> (previously a eurodollar rate, plus 3.25% per annum, or a base rate, plus 2.25% per annum, subject to a eurodollar rate "floor" of 1.00% and a base rate "floor" of 2.00%); and (iii) the revolving credit facility will be, at the Company's option, equal to a eurodollar rate, plus </t>
    </r>
    <r>
      <rPr>
        <sz val="10"/>
        <color rgb="FF000000"/>
        <rFont val="Inherit"/>
      </rPr>
      <t>3.00%</t>
    </r>
    <r>
      <rPr>
        <sz val="10"/>
        <color theme="1"/>
        <rFont val="Inherit"/>
      </rPr>
      <t xml:space="preserve"> per annum, or a base rate, plus </t>
    </r>
    <r>
      <rPr>
        <sz val="10"/>
        <color rgb="FF000000"/>
        <rFont val="Inherit"/>
      </rPr>
      <t>2.00%</t>
    </r>
    <r>
      <rPr>
        <sz val="10"/>
        <color theme="1"/>
        <rFont val="Inherit"/>
      </rPr>
      <t xml:space="preserve"> per annum, in each case, with respect to revolving credit facility borrowings only, subject to certain step-downs based on the debt to total capitalization ratio of the Company (previously a eurodollar rate, plus 3.50% per annum, or a base rate, plus 2.50% per annum, subject to certain step-downs based on the debt to total capitalization ratio of the Company). At </t>
    </r>
    <r>
      <rPr>
        <sz val="10"/>
        <color rgb="FF000000"/>
        <rFont val="Inherit"/>
      </rPr>
      <t>December 31, 2014</t>
    </r>
    <r>
      <rPr>
        <sz val="10"/>
        <color theme="1"/>
        <rFont val="Inherit"/>
      </rPr>
      <t xml:space="preserve">, the interest rates on the six-year term loan facility and the four-year term loan facility were </t>
    </r>
    <r>
      <rPr>
        <sz val="10"/>
        <color rgb="FF000000"/>
        <rFont val="Inherit"/>
      </rPr>
      <t>3.75%</t>
    </r>
    <r>
      <rPr>
        <sz val="10"/>
        <color theme="1"/>
        <rFont val="Inherit"/>
      </rPr>
      <t xml:space="preserve"> and </t>
    </r>
    <r>
      <rPr>
        <sz val="10"/>
        <color rgb="FF000000"/>
        <rFont val="Inherit"/>
      </rPr>
      <t>3.00%</t>
    </r>
    <r>
      <rPr>
        <sz val="10"/>
        <color theme="1"/>
        <rFont val="Inherit"/>
      </rPr>
      <t>, respectively.</t>
    </r>
  </si>
  <si>
    <r>
      <t xml:space="preserve">Other changes made in May 2013 to the Senior Secured Credit Agreement included modifications of mandatory prepayments resulting from certain restricted payments made (including any common stock dividends and share repurchases) as defined in the Senior Secured Credit Agreement. Pursuant to the amended terms, the amount of the mandatory prepayment is: (a) 100% of the amount of certain restricted payments provided that if, as of the end of the fiscal quarter immediately preceding such restricted payment, the debt to total capitalization ratio is: (x) equal to or less than </t>
    </r>
    <r>
      <rPr>
        <sz val="10"/>
        <color rgb="FF000000"/>
        <rFont val="Inherit"/>
      </rPr>
      <t>25.0%</t>
    </r>
    <r>
      <rPr>
        <sz val="10"/>
        <color theme="1"/>
        <rFont val="Inherit"/>
      </rPr>
      <t xml:space="preserve"> but greater than </t>
    </r>
    <r>
      <rPr>
        <sz val="10"/>
        <color rgb="FF000000"/>
        <rFont val="Inherit"/>
      </rPr>
      <t>20.0%</t>
    </r>
    <r>
      <rPr>
        <sz val="10"/>
        <color theme="1"/>
        <rFont val="Inherit"/>
      </rPr>
      <t xml:space="preserve">, the prepayment requirement shall be reduced to </t>
    </r>
    <r>
      <rPr>
        <sz val="10"/>
        <color rgb="FF000000"/>
        <rFont val="Inherit"/>
      </rPr>
      <t>33.33%</t>
    </r>
    <r>
      <rPr>
        <sz val="10"/>
        <color theme="1"/>
        <rFont val="Inherit"/>
      </rPr>
      <t xml:space="preserve"> (previously less than or equal to 22.5% but greater than 17.5%); or (y) equal to or less than </t>
    </r>
    <r>
      <rPr>
        <sz val="10"/>
        <color rgb="FF000000"/>
        <rFont val="Inherit"/>
      </rPr>
      <t>20.0%</t>
    </r>
    <r>
      <rPr>
        <sz val="10"/>
        <color theme="1"/>
        <rFont val="Inherit"/>
      </rPr>
      <t>, the prepayment requirement shall not apply (previously equal to or less than 17.5%).</t>
    </r>
  </si>
  <si>
    <r>
      <t xml:space="preserve">Mandatory prepayments of the Senior Secured Credit Agreement will be required, subject to certain exceptions, in an amount equal to: (i) 100% of the net cash proceeds from certain asset sales or casualty events; (ii) </t>
    </r>
    <r>
      <rPr>
        <sz val="10"/>
        <color rgb="FF000000"/>
        <rFont val="Inherit"/>
      </rPr>
      <t>100%</t>
    </r>
    <r>
      <rPr>
        <sz val="10"/>
        <color theme="1"/>
        <rFont val="Inherit"/>
      </rPr>
      <t xml:space="preserve"> of the net cash proceeds received by the Company or any of its restricted subsidiaries from certain debt issuances; and (iii) </t>
    </r>
    <r>
      <rPr>
        <sz val="10"/>
        <color rgb="FF000000"/>
        <rFont val="Inherit"/>
      </rPr>
      <t>100%</t>
    </r>
    <r>
      <rPr>
        <sz val="10"/>
        <color theme="1"/>
        <rFont val="Inherit"/>
      </rPr>
      <t xml:space="preserve"> of the amount of certain restricted payments made (including any common stock dividends and share repurchases) as defined in the Senior Secured Credit Agreement provided that if, as of the end of the fiscal quarter immediately preceding such restricted payment, the debt to total capitalization ratio is: (x) equal to or less than </t>
    </r>
    <r>
      <rPr>
        <sz val="10"/>
        <color rgb="FF000000"/>
        <rFont val="Inherit"/>
      </rPr>
      <t>25.0%</t>
    </r>
    <r>
      <rPr>
        <sz val="10"/>
        <color theme="1"/>
        <rFont val="Inherit"/>
      </rPr>
      <t xml:space="preserve">, but greater than </t>
    </r>
    <r>
      <rPr>
        <sz val="10"/>
        <color rgb="FF000000"/>
        <rFont val="Inherit"/>
      </rPr>
      <t>20.0%</t>
    </r>
    <r>
      <rPr>
        <sz val="10"/>
        <color theme="1"/>
        <rFont val="Inherit"/>
      </rPr>
      <t xml:space="preserve">, the prepayment requirement shall be reduced to </t>
    </r>
    <r>
      <rPr>
        <sz val="10"/>
        <color rgb="FF000000"/>
        <rFont val="Inherit"/>
      </rPr>
      <t>33.33%</t>
    </r>
    <r>
      <rPr>
        <sz val="10"/>
        <color theme="1"/>
        <rFont val="Inherit"/>
      </rPr>
      <t xml:space="preserve">; or (y) equal to or less than </t>
    </r>
    <r>
      <rPr>
        <sz val="10"/>
        <color rgb="FF000000"/>
        <rFont val="Inherit"/>
      </rPr>
      <t>20.0%</t>
    </r>
    <r>
      <rPr>
        <sz val="10"/>
        <color theme="1"/>
        <rFont val="Inherit"/>
      </rPr>
      <t>, the prepayment requirement shall not apply.</t>
    </r>
  </si>
  <si>
    <r>
      <t xml:space="preserve">Notwithstanding the foregoing, no mandatory prepayments pursuant to item (i) in the preceding paragraph shall be required if: (x) the debt to total capitalization ratio is equal or less than </t>
    </r>
    <r>
      <rPr>
        <sz val="10"/>
        <color rgb="FF000000"/>
        <rFont val="Inherit"/>
      </rPr>
      <t>20%</t>
    </r>
    <r>
      <rPr>
        <sz val="10"/>
        <color theme="1"/>
        <rFont val="Inherit"/>
      </rPr>
      <t xml:space="preserve"> and (y) either (A) the financial strength rating of certain of the Company's insurance subsidiaries is equal to or better than A- (stable) from A.M. Best Company or (B) the Senior Secured Credit Agreement is rated equal or better than BBB- (stable) from S&amp;P and Baa3 (stable) by Moody's.</t>
    </r>
  </si>
  <si>
    <r>
      <t xml:space="preserve">In </t>
    </r>
    <r>
      <rPr>
        <sz val="10"/>
        <color rgb="FF000000"/>
        <rFont val="Inherit"/>
      </rPr>
      <t>2014</t>
    </r>
    <r>
      <rPr>
        <sz val="10"/>
        <color theme="1"/>
        <rFont val="Inherit"/>
      </rPr>
      <t>, we made $59.4 million of scheduled quarterly principal payments due under the Senior Secured Credit Agreement. In the first six months of 2013, we made mandatory prepayments of $20.4 million in an amount equal to 33.33% of our share repurchases and common stock dividend payments, as required under the terms of our Senior Secured Credit Agreement. No mandatory prepayments were required in the second half of 2013 as our debt to total capitalization ratio, as defined in the Senior Secured Credit Agreement, was below 20.0 percent. We also made additional payments of $42.7 million in 2013 to cover the remaining portion of the scheduled quarterly principal payments due under the Senior Secured Credit Agreement. In 2012, as required under the terms of the Senior Secured Credit Agreement, we made mandatory prepayments of $28.4 million due to repurchases of our common stock and payment of a common stock dividend. We also made an additional payment of $2.0 million to cover the remaining portion of the scheduled quarterly principal payments.</t>
    </r>
  </si>
  <si>
    <t xml:space="preserve">The Senior Secured Credit Agreement contains covenants that limit the Company's ability to take certain actions and perform certain activities, including (each subject to exceptions as set forth in the Senior Secured Credit Agreement): </t>
  </si>
  <si>
    <t>limitations on debt (including, without limitation, guarantees and other contingent obligations);</t>
  </si>
  <si>
    <t>limitations on issuances of disqualified capital stock;</t>
  </si>
  <si>
    <t>limitations on liens and further negative pledges;</t>
  </si>
  <si>
    <t>limitations on sales, transfers and other dispositions of assets;</t>
  </si>
  <si>
    <t>limitations on transactions with affiliates;</t>
  </si>
  <si>
    <t>limitations on changes in the nature of the Company's business;</t>
  </si>
  <si>
    <t>limitations on mergers, consolidations and acquisitions;</t>
  </si>
  <si>
    <t>limitations on dividends and other distributions, stock repurchases and redemptions and other restricted payments;</t>
  </si>
  <si>
    <t>limitations on investments and acquisitions;</t>
  </si>
  <si>
    <t>limitations on prepayment of certain debt;</t>
  </si>
  <si>
    <t>limitations on modifications or waivers of certain debt documents and charter documents;</t>
  </si>
  <si>
    <t>investment portfolio requirements for insurance subsidiaries;</t>
  </si>
  <si>
    <t>limitations on restrictions affecting subsidiaries;</t>
  </si>
  <si>
    <t>limitations on holding company activities; and</t>
  </si>
  <si>
    <t>limitations on changes in accounting policies.</t>
  </si>
  <si>
    <r>
      <t xml:space="preserve">The Senior Secured Credit Agreement requires the Company to maintain (each as calculated in accordance with the Senior Secured Credit Agreement): (i) a debt to total capitalization ratio of not more than </t>
    </r>
    <r>
      <rPr>
        <sz val="10"/>
        <color rgb="FF000000"/>
        <rFont val="Inherit"/>
      </rPr>
      <t>27.5 percent</t>
    </r>
    <r>
      <rPr>
        <sz val="10"/>
        <color theme="1"/>
        <rFont val="Inherit"/>
      </rPr>
      <t xml:space="preserve"> (such ratio was </t>
    </r>
    <r>
      <rPr>
        <sz val="10"/>
        <color rgb="FF000000"/>
        <rFont val="Inherit"/>
      </rPr>
      <t>17.2 percent</t>
    </r>
    <r>
      <rPr>
        <sz val="10"/>
        <color theme="1"/>
        <rFont val="Inherit"/>
      </rPr>
      <t xml:space="preserve"> at </t>
    </r>
    <r>
      <rPr>
        <sz val="10"/>
        <color rgb="FF000000"/>
        <rFont val="Inherit"/>
      </rPr>
      <t>December 31, 2014</t>
    </r>
    <r>
      <rPr>
        <sz val="10"/>
        <color theme="1"/>
        <rFont val="Inherit"/>
      </rPr>
      <t xml:space="preserve">); (ii) an interest coverage ratio of not less than </t>
    </r>
    <r>
      <rPr>
        <sz val="10"/>
        <color rgb="FF000000"/>
        <rFont val="Inherit"/>
      </rPr>
      <t>2.50</t>
    </r>
    <r>
      <rPr>
        <sz val="10"/>
        <color theme="1"/>
        <rFont val="Inherit"/>
      </rPr>
      <t xml:space="preserve"> to 1.00 for each rolling four quarters (such ratio was </t>
    </r>
    <r>
      <rPr>
        <sz val="10"/>
        <color rgb="FF000000"/>
        <rFont val="Inherit"/>
      </rPr>
      <t>15.75</t>
    </r>
    <r>
      <rPr>
        <sz val="10"/>
        <color theme="1"/>
        <rFont val="Inherit"/>
      </rPr>
      <t xml:space="preserve"> to 1.00 for the four quarters ended </t>
    </r>
    <r>
      <rPr>
        <sz val="10"/>
        <color rgb="FF000000"/>
        <rFont val="Inherit"/>
      </rPr>
      <t>December 31, 2014</t>
    </r>
    <r>
      <rPr>
        <sz val="10"/>
        <color theme="1"/>
        <rFont val="Inherit"/>
      </rPr>
      <t xml:space="preserve">); (iii) an aggregate ratio of total adjusted capital to company action level risk-based capital for the Company's insurance subsidiaries of not less than </t>
    </r>
    <r>
      <rPr>
        <sz val="10"/>
        <color rgb="FF000000"/>
        <rFont val="Inherit"/>
      </rPr>
      <t>250 percent</t>
    </r>
    <r>
      <rPr>
        <sz val="10"/>
        <color theme="1"/>
        <rFont val="Inherit"/>
      </rPr>
      <t xml:space="preserve"> (such ratio was </t>
    </r>
    <r>
      <rPr>
        <sz val="10"/>
        <color rgb="FF000000"/>
        <rFont val="Inherit"/>
      </rPr>
      <t>434 percent</t>
    </r>
    <r>
      <rPr>
        <sz val="10"/>
        <color theme="1"/>
        <rFont val="Inherit"/>
      </rPr>
      <t xml:space="preserve"> at </t>
    </r>
    <r>
      <rPr>
        <sz val="10"/>
        <color rgb="FF000000"/>
        <rFont val="Inherit"/>
      </rPr>
      <t>December 31, 2014</t>
    </r>
    <r>
      <rPr>
        <sz val="10"/>
        <color theme="1"/>
        <rFont val="Inherit"/>
      </rPr>
      <t xml:space="preserve">); and (iv) a combined statutory capital and surplus for the Company's insurance subsidiaries of at least </t>
    </r>
    <r>
      <rPr>
        <sz val="10"/>
        <color rgb="FF000000"/>
        <rFont val="Inherit"/>
      </rPr>
      <t>$1,300.0 million</t>
    </r>
    <r>
      <rPr>
        <sz val="10"/>
        <color theme="1"/>
        <rFont val="Inherit"/>
      </rPr>
      <t xml:space="preserve"> (combined statutory capital and surplus at </t>
    </r>
    <r>
      <rPr>
        <sz val="10"/>
        <color rgb="FF000000"/>
        <rFont val="Inherit"/>
      </rPr>
      <t>December 31, 2014</t>
    </r>
    <r>
      <rPr>
        <sz val="10"/>
        <color theme="1"/>
        <rFont val="Inherit"/>
      </rPr>
      <t xml:space="preserve">, was </t>
    </r>
    <r>
      <rPr>
        <sz val="10"/>
        <color rgb="FF000000"/>
        <rFont val="Inherit"/>
      </rPr>
      <t>$1,868 million</t>
    </r>
    <r>
      <rPr>
        <sz val="10"/>
        <color theme="1"/>
        <rFont val="Inherit"/>
      </rPr>
      <t xml:space="preserve">). </t>
    </r>
  </si>
  <si>
    <t>The Senior Secured Credit Agreement provides for customary events of default (subject in certain cases to customary grace and cure periods), which include nonpayment, incorrectness of any representation or warranty in any material respect, breach of covenants in the Senior Secured Credit Agreement or other loan documents, cross default to certain other indebtedness, certain events of bankruptcy and insolvency, certain ERISA events, a failure to pay certain judgments, certain material regulatory events, the occurrence of a change of control, and the invalidity of any material provision of any loan document or material lien or guarantee granted under the loan documents. If an event of default under the Senior Secured Credit Agreement occurs and is continuing, the Agent may accelerate the amounts and terminate all commitments outstanding under the Senior Secured Credit Agreement and may exercise remedies in respect of the collateral.</t>
  </si>
  <si>
    <t xml:space="preserve">In connection with the execution of the Senior Secured Credit Agreement, the Company and the Subsidiary Guarantors entered into a guarantee and security agreement, dated as of September 28, 2012 (the "Guarantee and Security Agreement"), by and among the Company, the Subsidiary Guarantors and the Agent, pursuant to which the Subsidiary Guarantors guaranteed all of the obligations of the Company under the Senior Secured Credit Agreement and the Company and the Subsidiary Guarantors pledged substantially all of their assets to secure the Senior Secured Credit Agreement, subject to certain exceptions as set forth in the Guarantee and Security Agreement. </t>
  </si>
  <si>
    <t>6.375% Notes</t>
  </si>
  <si>
    <r>
      <t xml:space="preserve">On September 28, 2012, we issued $275.0 million in aggregate principal amount of </t>
    </r>
    <r>
      <rPr>
        <sz val="10"/>
        <color rgb="FF000000"/>
        <rFont val="Inherit"/>
      </rPr>
      <t>6.375%</t>
    </r>
    <r>
      <rPr>
        <sz val="10"/>
        <color theme="1"/>
        <rFont val="Inherit"/>
      </rPr>
      <t xml:space="preserve"> Notes pursuant to an Indenture, dated as of September 28, 2012 (the "6.375% Indenture"), among the Company, the subsidiary guarantors party thereto (the "Subsidiary Guarantors") and Wilmington Trust, National Association, as trustee (the "Trustee") and as collateral agent (the "Collateral Agent"). The net proceeds from the issuance of the 6.375% Notes, together with the net proceeds from the Senior Secured Credit Agreement, were used to repay other outstanding indebtedness and for general corporate purposes. The 6.375% Notes mature on October 1, 2020. Interest on the 6.375% Notes accrues at a rate of 6.375% per annum and is payable semiannually in arrears on April 1 and October 1 of each year, commencing on April 1, 2013. The 6.375% Notes and the guarantees thereof (the "Guarantees") are senior secured obligations of the Company and the Subsidiary Guarantors and rank equally in right of payment with all of the Company's and the Subsidiary Guarantors' existing and future senior obligations, and senior to all of the Company's and the Subsidiary Guarantors' future subordinated indebtedness. The 6.375% Notes are secured by a first-priority lien on substantially all of the assets of the Company and the Subsidiary Guarantors, subject to certain exceptions. The 6.375% Notes and the Guarantees are </t>
    </r>
    <r>
      <rPr>
        <i/>
        <sz val="10"/>
        <color theme="1"/>
        <rFont val="Inherit"/>
      </rPr>
      <t>pari passu</t>
    </r>
    <r>
      <rPr>
        <sz val="10"/>
        <color theme="1"/>
        <rFont val="Inherit"/>
      </rPr>
      <t xml:space="preserve"> with respect to security and in right of payment with all of the Company's and the Subsidiary Guarantors' existing and future secured indebtedness under the Senior Secured Credit Agreement. The 6.375% Notes are structurally subordinated to all of the liabilities and preferred stock of each of the Company's insurance subsidiaries, which are not guarantors of the 6.375% Notes.</t>
    </r>
  </si>
  <si>
    <t>The Company may redeem all or part of the 6.375% Notes beginning on October 1, 2015, at the redemption prices set forth in the 6.375% Indenture. The Company may also redeem all or part of the 6.375% Notes at any time and from time to time prior to October 1, 2015, at a price equal to 100% of the aggregate principal amount of the 6.375% Notes to be redeemed, plus a "make-whole" premium and accrued and unpaid interest to, but not including, the redemption date. In addition, prior to October 1, 2015, the Company may redeem up to 35% of the aggregate principal amount of the 6.375% Notes with the net cash proceeds of certain equity offerings at a price equal to 106.375% of the aggregate principal amount of the 6.375% Notes to be redeemed, plus accrued and unpaid interest to, but not including, the redemption date.</t>
  </si>
  <si>
    <t>Upon the occurrence of a Change of Control (as defined in the 6.375% Indenture), each holder of the 6.375% Notes may require the Company to repurchase all or a portion of the 6.375% Notes in cash at a price equal to 101% of the aggregate principal amount of the 6.375% Notes to be repurchased, plus accrued and unpaid interest, if any, to, but not including, the date of repurchase.</t>
  </si>
  <si>
    <t xml:space="preserve">The 6.375% Indenture contains covenants that, among other things, limit (subject to certain exceptions) the Company's ability and the ability of the Company's Restricted Subsidiaries (as defined in the 6.375% Indenture) to: </t>
  </si>
  <si>
    <t xml:space="preserve">incur or guarantee additional indebtedness or issue preferred stock; </t>
  </si>
  <si>
    <t>pay dividends or make other distributions to shareholders;</t>
  </si>
  <si>
    <t>purchase or redeem capital stock or subordinated indebtedness;</t>
  </si>
  <si>
    <t>make investments;</t>
  </si>
  <si>
    <t>create liens;</t>
  </si>
  <si>
    <t>incur restrictions on the Company's ability and the ability of its Restricted Subsidiaries to pay dividends or make other payments to the Company;</t>
  </si>
  <si>
    <t>sell assets, including capital stock of the Company's subsidiaries;</t>
  </si>
  <si>
    <t>consolidate or merge with or into other companies or transfer all or substantially all of the Company's assets; and</t>
  </si>
  <si>
    <t>engage in transactions with affiliates.</t>
  </si>
  <si>
    <t>The 6.375% Indenture provides for customary events of default (subject in certain cases to customary grace and cure periods), which include nonpayment, breach of covenants in the 6.375% Indenture, failure to pay at maturity or acceleration of other indebtedness, a failure to pay certain judgments and certain events of bankruptcy and insolvency. Generally, if an event of default occurs, the Trustee or holders of at least 25% in principal amount of the then outstanding 6.375% Notes may declare the principal of and accrued but unpaid interest, including any additional interest, on all of the 6.375% Notes to be due and payable.</t>
  </si>
  <si>
    <r>
      <t xml:space="preserve">Under the 6.375% Indenture, the Company can make Restricted Payments (as such term is defined in the 6.375% Indenture) up to a calculated limit, provided that the Company's pro forma risk-based capital ratio exceeds </t>
    </r>
    <r>
      <rPr>
        <sz val="10"/>
        <color rgb="FF000000"/>
        <rFont val="Inherit"/>
      </rPr>
      <t>225%</t>
    </r>
    <r>
      <rPr>
        <sz val="10"/>
        <color theme="1"/>
        <rFont val="Inherit"/>
      </rPr>
      <t xml:space="preserve"> after giving effect to the Restricted Payment and certain other conditions are met. Restricted Payments include, among other items, repurchases of common stock and cash dividends on common stock (to the extent such dividends exceed $30.0 million in the aggregate in any calendar year).</t>
    </r>
  </si>
  <si>
    <r>
      <t xml:space="preserve">The limit of Restricted Payments permitted under the 6.375% Indenture is the sum of (x) 50% of the Company's "Net Excess Cash Flow" (as defined in the 6.375% Indenture) for the period (taken as one accounting period) from July 1, 2012 to the end of the Company's most recently ended fiscal quarter for which financial statements are available at the time of such Restricted Payment, (y) </t>
    </r>
    <r>
      <rPr>
        <sz val="10"/>
        <color rgb="FF000000"/>
        <rFont val="Inherit"/>
      </rPr>
      <t>$175.0 million</t>
    </r>
    <r>
      <rPr>
        <sz val="10"/>
        <color theme="1"/>
        <rFont val="Inherit"/>
      </rPr>
      <t xml:space="preserve"> and (z) certain other amounts specified in the 6.375% Indenture. Based on the provisions set forth in the 6.375% Indenture and the Company's Net Excess Cash Flow for the period from July 1, 2012 through December 31, 2014, the Company could have made additional Restricted Payments under this 6.375% Indenture covenant of approximately </t>
    </r>
    <r>
      <rPr>
        <sz val="10"/>
        <color rgb="FF000000"/>
        <rFont val="Inherit"/>
      </rPr>
      <t>$75 million</t>
    </r>
    <r>
      <rPr>
        <sz val="10"/>
        <color theme="1"/>
        <rFont val="Inherit"/>
      </rPr>
      <t xml:space="preserve"> as of </t>
    </r>
    <r>
      <rPr>
        <sz val="10"/>
        <color rgb="FF000000"/>
        <rFont val="Inherit"/>
      </rPr>
      <t>December 31, 2014</t>
    </r>
    <r>
      <rPr>
        <sz val="10"/>
        <color theme="1"/>
        <rFont val="Inherit"/>
      </rPr>
      <t>. This limitation on Restricted Payments does not apply if the Debt to Total Capitalization Ratio (as defined in the 6.375% Indenture) as of the last day of the Company's most recently ended fiscal quarter for which financial statements are available that immediately precedes the date of any Restricted Payment, calculated immediately after giving effect to such Restricted Payment and any related transactions on a pro forma basis, is equal to or less than 17.5%.</t>
    </r>
  </si>
  <si>
    <t>The amendment to the Senior Secured Credit Agreement on May 30, 2014, did not impact the restrictions set forth in the 6.375% Indenture regarding the Company’s use of the proceeds from the sale of CLIC. Under the Indenture, the net proceeds received by the Company from the sale of CLIC (defined as "Net Available Cash" under the Indenture) may be used to: (i) reinvest in or acquire assets to be used in the insurance business or a related business; or (ii) repay the Senior Secured Credit Agreement. Under the Indenture, any Net Available Cash not so reinvested or applied within 365 days after the closing of the sale of CLIC must be used to make an offer to purchase the outstanding notes at par and, in the interim, may only be invested as set forth in the Indenture. The Company currently plans to use the cash received from the sale of CLIC as permitted under the 6.375 Indenture including the investment on July 1, 2014, of $28.0 million to recapture a block of life insurance business from Wilton Re.</t>
  </si>
  <si>
    <t>In connection with the issuance of the 6.375% Notes and execution of the 6.375% Indenture, the Company and the Subsidiary Guarantors entered into a security agreement, dated as of September 28, 2012 (the "Security Agreement"), by and among the Company, the Subsidiary Guarantors and the Collateral Agent, pursuant to which the Company and the Subsidiary Guarantors pledged substantially all of their assets to secure their obligations under the 6.375% Notes and the 6.375% Indenture, subject to certain exceptions as set forth in the Security Agreement.</t>
  </si>
  <si>
    <t>Pari Passu Intercreditor Agreement</t>
  </si>
  <si>
    <t>In connection with the issuance of the 6.375% Notes and entry into the Senior Secured Credit Agreement, the Agent and the Collateral Agent, as authorized representative with respect to the 6.375% Notes, entered into a Pari Passu Intercreditor Agreement, dated as of September 28, 2012 (the "Intercreditor Agreement"), which sets forth agreements with respect to the first-priority liens granted by the Company and the Subsidiary Guarantors pursuant to the 6.375% Indenture and the Senior Secured Credit Agreement.</t>
  </si>
  <si>
    <t>Under the Intercreditor Agreement, any actions that may be taken with respect to the collateral that secures the 6.375% Notes and the Senior Secured Credit Agreement, including the ability to cause the commencement of enforcement proceedings against such collateral, to control such proceedings and to approve amendments to releases of such collateral from the lien of, and waive past defaults under, such documents relating to such collateral, will be at the direction of the authorized representative of the lenders under the Senior Secured Credit Agreement until the earliest of: (i) the Company's obligations under the Senior Secured Credit Agreement (or refinancings thereof) are discharged; (ii) the earlier of (x) the date on which the outstanding principal amount of loans and commitments under the Senior Secured Credit Agreement is less than $25.0 million and (y) the date on which the outstanding principal amount of another tranche of first-priority indebtedness exceeds the principal amount of loans and commitments under the Senior Secured Credit Agreement; and (iii) 180 days after the occurrence of both an event of default under the 6.375% Indenture and the authorized representative of the holders of the New Notes making certain representations as described in the Intercreditor Agreement, unless the authorized representative of the lenders under the Senior Secured Credit Agreement has commenced and is diligently pursuing enforcement action with respect to the collateral or the grantor of the security interest in that collateral (whether the Company or the applicable Subsidiary Guarantor) is then a debtor under or with respect to (or otherwise subject to) any insolvency or liquidation proceeding.</t>
  </si>
  <si>
    <t>9.0% Notes</t>
  </si>
  <si>
    <t xml:space="preserve">On December 21, 2010, we issued $275.0 million aggregate principal amount of 9.0% Senior Secured Notes due January 2018 (the "9.0% Notes"). The net proceeds of $267.0 million were used to repay certain indebtedness. The Company could redeem all or part of the 9.0% Notes at any time and from time to time prior to January 15, 2014, at a price equal to 100% of the aggregate principal amount of the 9.0% Notes to be redeemed plus a "make-whole" premium and accrued and unpaid interest. </t>
  </si>
  <si>
    <t>On September 28, 2012, the Company completed the cash tender offer for $273.8 million aggregate principal amount of the 9.0% Notes and received consents from such holders to proposed amendments to the indenture governing the 9.0% Notes (the "9.0% Indenture"). In addition, on September 28, 2012 (the "Initial Payment Date"), the Company, the Subsidiary Guarantors and Wilmington Trust, National Association (as successor by merger to Wilmington Trust FSB), as trustee, executed a first supplemental indenture to the 9.0% Indenture (the "Supplemental Indenture") that eliminated substantially all of the restrictive covenants contained in the 9.0% Indenture and certain events of default and related provisions. The Supplemental Indenture became effective upon execution, and the amendments to the 9.0% Indenture became operative on the Initial Payment Date upon acceptance of and payment for the tendered 9.0% Notes by the Company.</t>
  </si>
  <si>
    <t>On the Initial Payment Date, the Company paid an aggregate of $326.3 million (using a portion of the net proceeds from its offering of the 6.375% Notes, together with borrowings under the Senior Secured Credit Agreement) in order to purchase the 9.0% Notes tendered prior to the Initial Payment Date (representing, in the aggregate, tender offer consideration of approximately $313.1 million, consent payments of approximately $8.2 million and accrued and unpaid interest to, but not including, the Initial Payment Date of approximately $5.0 million). The remaining $1.2 million of 9.0% Notes were redeemed on October 29, 2012.</t>
  </si>
  <si>
    <t>From November 2009 through May 2010, we issued $293.0 million aggregate principal amount of our 7.0% Senior Debentures due 2016 (the "7.0% Debentures"). The Company used the net proceeds from the issuance of the 7.0% Debentures to retire outstanding indebtedness.</t>
  </si>
  <si>
    <t>The 7.0% Debentures ranked equally in right of payment with all of the Company's unsecured and unsubordinated obligations. The 7.0% Debentures were governed by an Indenture dated as of October 16, 2009 between the Company and The Bank of New York Mellon Trust Company, N.A., as trustee. The 7.0% Debentures bore interest at a rate of 7.0% per annum, payable semi-annually on June 30 and December 30 of each year. The 7.0% Debentures would have matured on December 30, 2016. The 7.0% Debentures were not convertible prior to June 30, 2013, except under limited circumstances. Commencing on June 30, 2013, the 7.0% Debentures were convertible into shares of our common stock at the option of the holder at any time, subject to certain exceptions and subject to our right to terminate such conversion rights under certain circumstances relating to the sale price of our common stock. As further described below, we elected to terminate the conversion rights in July 2013.</t>
  </si>
  <si>
    <t>On September 4, 2012, the Company entered into a Debenture Repurchase Agreement (the "Debenture Repurchase Agreement") with Paulson Credit Opportunities Master Ltd. and Paulson Recovery Master Fund Ltd. (collectively, the "Paulson Holders"), funds managed by Paulson &amp; Co. Inc., ("Paulson") that held $200.0 million in aggregate principal amount of the Company's 7.0% Debentures. Pursuant to the Debenture Repurchase Agreement, the Company purchased from each of the Paulson Holders the 7.0% Debentures held by such Paulson Holders, for a cash purchase price of $355.1 million that provided for a 2.8% discount to the estimated fair market value of the 7.0% Debentures as defined in the Debenture Repurchase Agreement.</t>
  </si>
  <si>
    <t>On March 28, 2013, the Company completed the cash tender offer (the "Offer") for $59.3 million aggregate principal amount of its 7.0% Debentures for an aggregate purchase price of $124.8 million. The Offer was conducted as part of our previously announced securities repurchase program. Pursuant to the terms of the Offer, holders of the 7.0% Debentures who tendered their 7.0% Debentures prior to the expiration date, received, for each $1,000 principal amount of such 7.0% Debentures, a cash purchase price equal to the sum of: (i) the average volume weighted average price of our common stock (as defined in the Offer) ($11.2393 at the close of trading on March 27, 2013) multiplied by 183.5145; plus (ii) a fixed cash amount of $61.25. The final purchase price per $1,000 principal amount of 7.0% Debentures was $2,123.82. In addition to the purchase price, holders received accrued and unpaid interest on any 7.0% Debentures that were tendered to, but excluding, the settlement date of the Offer.</t>
  </si>
  <si>
    <t>In May 2013, we repurchased $4.5 million principal amount of the 7.0% Debentures for an aggregate purchase price of $9.4 million.</t>
  </si>
  <si>
    <t xml:space="preserve">On July 1, 2013, the Company issued a conversion right termination notice to holders of the 7.0% Debentures. The Company elected to terminate the right to convert the 7.0% Debentures into shares of its common stock, effective as of July 30, 2013. Holders of the 7.0% Debentures were able to exercise their conversion right at any time on or prior to the close of business on July 30, 2013. Holders exercising their conversion right received 184.3127 shares of common stock per $1,000 principal amount of 7.0% Debentures converted. The 7.0% Debentures submitted for conversion were deemed paid in full and the Company has no further obligation with respect to such 7.0% Debentures. Holders of $25.7 million in aggregate principal amount of the 7.0% Debentures exercised their conversion right and received 4.7 million shares of our common stock. </t>
  </si>
  <si>
    <r>
      <t xml:space="preserve">On May 30, 2014, we repurchased the remaining </t>
    </r>
    <r>
      <rPr>
        <sz val="10"/>
        <color rgb="FF000000"/>
        <rFont val="Times New Roman"/>
        <family val="1"/>
      </rPr>
      <t>$3.5 million</t>
    </r>
    <r>
      <rPr>
        <sz val="10"/>
        <color theme="1"/>
        <rFont val="Inherit"/>
      </rPr>
      <t xml:space="preserve"> principal amount of the 7.0% Debentures for a purchase price of </t>
    </r>
    <r>
      <rPr>
        <sz val="10"/>
        <color rgb="FF000000"/>
        <rFont val="Times New Roman"/>
        <family val="1"/>
      </rPr>
      <t>$3.7 million</t>
    </r>
    <r>
      <rPr>
        <sz val="10"/>
        <color theme="1"/>
        <rFont val="Inherit"/>
      </rPr>
      <t>.</t>
    </r>
  </si>
  <si>
    <t>Previous Senior Secured Credit Agreement</t>
  </si>
  <si>
    <t>In the first nine months of 2012, as required under the terms of a previous senior secured credit agreement, we made mandatory prepayments of $31.4 million due to repurchases of our common stock and payment of a common stock dividend.</t>
  </si>
  <si>
    <t>In September 2012, the Company used a portion of the net proceeds from its offering of the 6.375% Notes, together with borrowings under the Senior Secured Credit Agreement to repay the remaining $223.8 million principal amount outstanding under its previous senior secured credit agreement.</t>
  </si>
  <si>
    <t>Senior Health Note</t>
  </si>
  <si>
    <t>In connection with the Transfer, the Company issued the Senior Health Note due November 12, 2013 (the "Senior Health Note") payable to Senior Health. The Senior Health Note was unsecured and had an interest rate of 6.0% payable quarterly, beginning on March 15, 2009. We were required to make annual principal payments of $25.0 million beginning on November 12, 2009. The Company made a $25.0 million scheduled payment on the Senior Health Note in 2011, 2010 and 2009. In March 2012, we paid in full the remaining $50.0 million principal balance on the Senior Health Note, which had been scheduled to mature in November 2013. The repayment in full of the Senior Health Note removed the previous restriction on our ability to pay cash dividends on our common stock.</t>
  </si>
  <si>
    <t>Loss on Extinguishment of Debt</t>
  </si>
  <si>
    <t>In 2014, we recognized a loss on extinguishment or modification of debt totaling $.6 million consisting of:</t>
  </si>
  <si>
    <t>(i)</t>
  </si>
  <si>
    <r>
      <t>$.4 million</t>
    </r>
    <r>
      <rPr>
        <sz val="10"/>
        <color theme="1"/>
        <rFont val="Inherit"/>
      </rPr>
      <t xml:space="preserve"> of expenses related to the amendment of the Senior Secured Credit Agreement; and</t>
    </r>
  </si>
  <si>
    <t>(ii)</t>
  </si>
  <si>
    <t>$.2 million related to the repurchase of the remaining principal amount of the 7.0% Debentures.</t>
  </si>
  <si>
    <t>In 2013, we recognized a loss on extinguishment of debt totaling $65.4 million consisting of:</t>
  </si>
  <si>
    <t>$2.9 million related to the amendment of the Senior Secured Credit Agreement and the write-off of unamortized discount and issuance costs associated with prepayments on the Senior Secured Credit Agreement; and</t>
  </si>
  <si>
    <t xml:space="preserve">(ii) </t>
  </si>
  <si>
    <t xml:space="preserve">$62.5 million as a result of the Offer and repurchase of 7.0% Debentures described above, the write-off of unamortized discount and issuance costs associated with the 7.0% Debentures that were repurchased and other transaction costs. Additional paid-in capital was also reduced by $12.6 million to extinguish the beneficial conversion feature associated with a portion of the 7.0% Debentures that were repurchased. </t>
  </si>
  <si>
    <t>In 2012, we recognized a loss on extinguishment of debt totaling $200.2 million consisting of:</t>
  </si>
  <si>
    <t>$136.5 million due to our repurchase of $200.0 million principal amount of 7.0% Debentures pursuant to the Debenture Repurchase Agreement described above and the write-off of unamortized discount and issuance costs associated with the 7.0% Debentures. Additional paid-in capital was also reduced by $24.0 million to extinguish the beneficial conversion feature associated with a portion of the 7.0% Debentures that were repurchased. As the Code limits the deduction to taxable income for losses on the redemption of convertible debt, a minimal tax benefit was recognized related to the repurchase of the 7.0% Debentures;</t>
  </si>
  <si>
    <t>$58.2 million related to the Offer and consent solicitation for the 9.0% Notes; the write-off of unamortized issuance costs related to the 9.0% Notes; and other transaction costs;</t>
  </si>
  <si>
    <t>(iii)</t>
  </si>
  <si>
    <t>$5.1 million representing the write-off of unamortized discount and issuance costs associated with repayments of a previous senior secured credit agreement; and</t>
  </si>
  <si>
    <t>(iv) $.4 million representing the write-off of unamortized discount and issuance costs associated with payments on our Senior Secured Credit Agreement.</t>
  </si>
  <si>
    <r>
      <t>Scheduled Repayment of our Direct Corporate Obligations</t>
    </r>
    <r>
      <rPr>
        <sz val="10"/>
        <color theme="1"/>
        <rFont val="Inherit"/>
      </rPr>
      <t xml:space="preserve"> </t>
    </r>
  </si>
  <si>
    <r>
      <t xml:space="preserve">The scheduled repayment of our direct corporate obligations was as follows at </t>
    </r>
    <r>
      <rPr>
        <sz val="10"/>
        <color rgb="FF000000"/>
        <rFont val="Inherit"/>
      </rPr>
      <t>December 31, 2014</t>
    </r>
    <r>
      <rPr>
        <sz val="10"/>
        <color theme="1"/>
        <rFont val="Inherit"/>
      </rPr>
      <t xml:space="preserve"> (dollars in millions):</t>
    </r>
  </si>
  <si>
    <t>Year ending December 31,</t>
  </si>
  <si>
    <t>Thereafter</t>
  </si>
  <si>
    <t>LITIGATION AND OTHER LEGAL PROCEEDINGS</t>
  </si>
  <si>
    <t>Commitments and Contingencies Disclosure [Abstract]</t>
  </si>
  <si>
    <t>Legal Proceedings</t>
  </si>
  <si>
    <t>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t>
  </si>
  <si>
    <t>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t>
  </si>
  <si>
    <t>Regulatory Examinations and Fines</t>
  </si>
  <si>
    <t>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t>
  </si>
  <si>
    <r>
      <t xml:space="preserve">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to identify instances where benefits under life insurance policies, annuities and retained asset accounts are payable. We are continuing to provide information to the examiners in response to their requests. A total of </t>
    </r>
    <r>
      <rPr>
        <sz val="10"/>
        <color rgb="FF000000"/>
        <rFont val="Inherit"/>
      </rPr>
      <t>38</t>
    </r>
    <r>
      <rPr>
        <sz val="10"/>
        <color theme="1"/>
        <rFont val="Inherit"/>
      </rPr>
      <t xml:space="preserve"> states and the District of Columbia are currently participating in this examination.</t>
    </r>
  </si>
  <si>
    <t>Guaranty Fund Assessments</t>
  </si>
  <si>
    <t>The balance sheet at December 31, 2014, included: (i) accruals of $23.7 million, representing our estimate of all known assessments that will be levied against the Company's insurance subsidiaries by various state guaranty associations based on premiums written through December 31, 2014; and (ii) receivables of $23.6 million that we estimate will be recovered through a reduction in future premium taxes as a result of such assessments. At December 31, 2013, such guaranty fund assessment accruals were $24.0 million and such receivables were $24.9 million. These estimates are subject to change when the associations determine more precisely the losses that have occurred and how such losses will be allocated among the insurance companies. We recognized expense for such assessments of $1.1 million, $2.7 million and $4.3 million in 2014, 2013 and 2012, respectively.</t>
  </si>
  <si>
    <t>Guarantees</t>
  </si>
  <si>
    <t>In accordance with the terms of the employment agreements of two of the Company's former chief executive officers, certain wholly-owned subsidiaries of the Company are the guarantors of the former executives' nonqualified supplemental retirement benefits. The liability for such benefits was $27.2 million and $25.9 million at December 31, 2014 and 2013, respectively, and is included in the caption "Other liabilities" in the consolidated balance sheet.</t>
  </si>
  <si>
    <t>Leases and Certain Other Long-Term Commitments</t>
  </si>
  <si>
    <t>The Company rents office space, equipment and computer software under noncancellable operating lease agreements. In addition, the Company has entered into certain sponsorship agreements which require future payments. Total expense pursuant to these lease and sponsorship agreements was $50.4 million, $44.3 million and $47.5 million in 2014, 2013 and 2012, respectively. Future required minimum payments as of December 31, 2014, were as follows (dollars in millions):</t>
  </si>
  <si>
    <t>AGENT DEFERRED COMPENSATION PLAN</t>
  </si>
  <si>
    <t>Compensation and Retirement Disclosure [Abstract]</t>
  </si>
  <si>
    <t>For our agent deferred compensation plan, it is our policy to immediately recognize changes in the actuarial benefit obligation resulting from either actual experience being different than expected or from changes in actuarial assumptions.</t>
  </si>
  <si>
    <t>One of our insurance subsidiaries has a noncontributory, unfunded deferred compensation plan for qualifying members of its career agency force. Benefits are based on years of service and career earnings. The actuarial measurement date of this deferred compensation plan is December 31. The liability recognized in the consolidated balance sheet for the agent deferred compensation plan was $175.1 million and $142.7 million at December 31, 2014 and 2013, respectively. Expenses incurred on this plan were $36.3 million, $(2.9) million and $20.5 million during 2014, 2013 and 2012, respectively (including the recognition of gains (losses) of $(24.3) million, $17.2 million and $(7.5) million in 2014, 2013 and 2012, respectively, primarily resulting from: (i) changes in the discount rate assumption used to determine the deferred compensation plan liability to reflect current investment yields; and (ii) changes in mortality table assumptions). We purchased COLI as an investment vehicle to fund the agent deferred compensation plan. The COLI assets are not assets of the agent deferred compensation plan, and as a result, are accounted for outside the plan and are recorded in the consolidated balance sheet as other invested assets. The carrying value of the COLI assets was $157.6 million and $144.8 million at December 31, 2014 and 2013, respectively. Changes in the cash surrender value (which approximates net realizable value) of the COLI assets are recorded as net investment income and totaled $5.7 million, $19.7 million and $9.0 million in 2014, 2013 and 2012, respectively.</t>
  </si>
  <si>
    <t>We used the following assumptions for the deferred compensation plan to calculate:</t>
  </si>
  <si>
    <t>Benefit obligations:</t>
  </si>
  <si>
    <t>Discount rate</t>
  </si>
  <si>
    <t>Net periodic cost:</t>
  </si>
  <si>
    <t>The discount rate is based on the yield of a hypothetical portfolio of high quality debt instruments which could effectively settle plan benefits on a present value basis as of the measurement date. At December 31, 2014, for our deferred compensation plan for qualifying members of our career agency force, we assumed a 4.0 percent annual increase in compensation until the participant's assumed retirement date (ranging from ages 60 to 65 and completion of five years of service).</t>
  </si>
  <si>
    <t>The benefits expected to be paid pursuant to our agent deferred compensation plan as of December 31, 2014 were as follows (dollars in millions):</t>
  </si>
  <si>
    <t>2020 - 2024</t>
  </si>
  <si>
    <t>The Company has a qualified defined contribution plan for which substantially all employees are eligible. Company contributions, which match a portion of certain voluntary employee contributions to the plan, totaled $5.1 million, $4.6 million and $4.5 million in 2014, 2013 and 2012, respectively. Employer matching contributions are discretionary.</t>
  </si>
  <si>
    <t>DERIVATIVES</t>
  </si>
  <si>
    <t>Derivative Instruments and Hedging Activities Disclosure [Abstract]</t>
  </si>
  <si>
    <t>Our freestanding and embedded derivatives, which are not designated as hedging instruments, are summarized as follows (dollars in millions):</t>
  </si>
  <si>
    <t>Balance sheet classification</t>
  </si>
  <si>
    <t>Fixed index call options</t>
  </si>
  <si>
    <t>Interest futures</t>
  </si>
  <si>
    <t>Fixed index annuities - embedded derivative</t>
  </si>
  <si>
    <t>Reinsurance payable - embedded derivative</t>
  </si>
  <si>
    <t>The activity associated with freestanding derivative instruments is measured as either the notional or the number of contracts. The activity associated with the fixed index annuity embedded derivatives are shown by the number of policies. The following table represents activity associated with derivative instruments as of the dates indicated:</t>
  </si>
  <si>
    <t>Measurement</t>
  </si>
  <si>
    <t>Additions</t>
  </si>
  <si>
    <t>Maturities/terminations</t>
  </si>
  <si>
    <t>Contracts</t>
  </si>
  <si>
    <t>(4,631</t>
  </si>
  <si>
    <t>Policies</t>
  </si>
  <si>
    <t>(7,053</t>
  </si>
  <si>
    <t>Notional (a)</t>
  </si>
  <si>
    <t>(2,311.1</t>
  </si>
  <si>
    <t>(a) Dollars in millions.</t>
  </si>
  <si>
    <t>The following table provides the pre-tax gains (losses) recognized in net income for derivative instruments, which are not designated as hedges for the periods indicated (dollars in millions):</t>
  </si>
  <si>
    <t>Income statement classification</t>
  </si>
  <si>
    <t>Net investment income from policyholder and reinsurer accounts and other special-purpose portfolios</t>
  </si>
  <si>
    <t>Net realized investments gains (losses)</t>
  </si>
  <si>
    <t>(7.0</t>
  </si>
  <si>
    <t>(15.2</t>
  </si>
  <si>
    <t>(1.4</t>
  </si>
  <si>
    <t>(2.4</t>
  </si>
  <si>
    <t>(12.4</t>
  </si>
  <si>
    <t>Derivative Counterparty Risk</t>
  </si>
  <si>
    <t>If the counterparties to the call options fail to meet their obligations, we may recognize a loss.  We limit our exposure to such a loss by diversifying among several counterparties believed to be strong and creditworthy.  At December 31, 2014, all of our counterparties were rated "A-" or higher by S&amp;P. The interest rate future contracts are effected through regulated exchanges. Such positions are marked to market and margined on a daily basis. The Company has minimal exposure to credit-related losses in the event of nonperformance.</t>
  </si>
  <si>
    <t>The Company and its subsidiaries are parties to master netting arrangements with its counterparties related to entering into various derivative contracts. Exchange-traded derivatives require margin accounts which we offset.</t>
  </si>
  <si>
    <t>The following table summarizes information related to derivatives with master netting arrangements or collateral as of December 31, 2014 and 2013 (dollars in millions):</t>
  </si>
  <si>
    <t>Gross amounts not offset in the balance sheet</t>
  </si>
  <si>
    <t>Gross amounts recognized</t>
  </si>
  <si>
    <t>Gross amounts offset in the balance sheet</t>
  </si>
  <si>
    <t>Net amounts of assets presented in the balance sheet</t>
  </si>
  <si>
    <t>Financial instruments</t>
  </si>
  <si>
    <t>Cash collateral received</t>
  </si>
  <si>
    <t>Net amount</t>
  </si>
  <si>
    <t>December 31, 2014:</t>
  </si>
  <si>
    <t>December 31, 2013:</t>
  </si>
  <si>
    <t>Repurchase agreements</t>
  </si>
  <si>
    <t>We may enter into agreements under which we sell securities subject to an obligation to repurchase the same securities. These repurchase agreements are accounted for as collateralized financing arrangements and not as a sale and subsequent repurchase of securities. The obligation to repurchase the securities is reflected as investment borrowings in the Company's consolidated balance sheet, while the securities underlying the repurchase agreements remain in the respective investment asset accounts. There is no offsetting or netting of the investment securities assets with the repurchase agreement liabilities. In addition, as the Company does not currently have any outstanding reverse repurchase agreements, there is no such offsetting to be done with the repurchase agreements.</t>
  </si>
  <si>
    <t xml:space="preserve">The right of offset for a repurchase agreement resembles a secured borrowing, whereby the collateral would be used to settle the fair value of the repurchase agreement should the Company be in default under the agreement (e.g., fails to make an interest payment to the counterparty). If the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t>
  </si>
  <si>
    <t>The following table summarizes information related to repurchase agreements as of December 31, 2014 (dollars in millions):</t>
  </si>
  <si>
    <t>Gross amounts of recognized liabilities</t>
  </si>
  <si>
    <t>Net amounts of liabilities presented in the balance sheet</t>
  </si>
  <si>
    <t>Cash collateral pledged</t>
  </si>
  <si>
    <t>Repurchase agreements (a)</t>
  </si>
  <si>
    <t>As of December 31, 2014, these agreements were collateralized by investment securities with a fair value of $25.3 million. There were no repurchase agreements outstanding at December 31, 2013.</t>
  </si>
  <si>
    <t>SHAREHOLDERS' EQUITY</t>
  </si>
  <si>
    <t>Disclosure of Compensation Related Costs, Share-based Payments [Abstract]</t>
  </si>
  <si>
    <t>Changes in the number of shares of common stock outstanding were as follows (shares in thousands):</t>
  </si>
  <si>
    <t>Treasury stock purchased and retired</t>
  </si>
  <si>
    <t>(18,489</t>
  </si>
  <si>
    <t>(8,949</t>
  </si>
  <si>
    <t>(21,533</t>
  </si>
  <si>
    <t>Conversion of 7.0% Debentures</t>
  </si>
  <si>
    <t>Stock options exercised</t>
  </si>
  <si>
    <t>Restricted and performance stock vested (a)</t>
  </si>
  <si>
    <r>
      <t xml:space="preserve">In 2014, 2013 and 2012, such amount was reduced by </t>
    </r>
    <r>
      <rPr>
        <sz val="10"/>
        <color rgb="FF000000"/>
        <rFont val="Inherit"/>
      </rPr>
      <t>257 thousand</t>
    </r>
    <r>
      <rPr>
        <sz val="10"/>
        <color theme="1"/>
        <rFont val="Inherit"/>
      </rPr>
      <t>, 472 thousand and 237 thousand shares, respectively, which were tendered to the Company for the payment of required federal and state tax withholdings owed on the vesting of restricted and performance stock.</t>
    </r>
  </si>
  <si>
    <r>
      <t xml:space="preserve">In May 2011, the Company announced a common share repurchase program of up to </t>
    </r>
    <r>
      <rPr>
        <sz val="10"/>
        <color rgb="FF000000"/>
        <rFont val="Inherit"/>
      </rPr>
      <t>$100.0 million</t>
    </r>
    <r>
      <rPr>
        <sz val="10"/>
        <color theme="1"/>
        <rFont val="Inherit"/>
      </rPr>
      <t xml:space="preserve">. In February 2012, June 2012, December 2012, December 2013 and November 2014, the Company's Board of Directors approved, in aggregate, an additional </t>
    </r>
    <r>
      <rPr>
        <sz val="10"/>
        <color rgb="FF000000"/>
        <rFont val="Inherit"/>
      </rPr>
      <t>$1,200.0 million</t>
    </r>
    <r>
      <rPr>
        <sz val="10"/>
        <color theme="1"/>
        <rFont val="Inherit"/>
      </rPr>
      <t xml:space="preserve"> to repurchase the Company's outstanding securities. In </t>
    </r>
    <r>
      <rPr>
        <sz val="10"/>
        <color rgb="FF000000"/>
        <rFont val="Inherit"/>
      </rPr>
      <t>2014</t>
    </r>
    <r>
      <rPr>
        <sz val="10"/>
        <color theme="1"/>
        <rFont val="Inherit"/>
      </rPr>
      <t xml:space="preserve">, 2013 and 2012 we repurchased 18.5 million, 8.9 million and 21.5 million shares, respectively, of common stock for $319.1 million, $118.4 million and $180.2 million under the securities repurchase program. In addition, in September 2014, we repurchased all outstanding common stock warrants for $57.4 million under the securities repurchase program. Such warrants had been held by Paulson on behalf of several investment funds and accounts managed by them, and were issued in conjunction with a private sale of our common stock in 2009. In 2013, the Company also purchased $63.8 million aggregate principal amount of our 7.0% Debentures as further discussed in the note to the consolidated financial statements entitled "Notes Payable - Direct Corporate Obligations". Such purchases were made pursuant to our securities repurchase program. The Company had remaining repurchase authority of </t>
    </r>
    <r>
      <rPr>
        <sz val="10"/>
        <color rgb="FF000000"/>
        <rFont val="Inherit"/>
      </rPr>
      <t>$420.9 million</t>
    </r>
    <r>
      <rPr>
        <sz val="10"/>
        <color theme="1"/>
        <rFont val="Inherit"/>
      </rPr>
      <t xml:space="preserve"> as of </t>
    </r>
    <r>
      <rPr>
        <sz val="10"/>
        <color rgb="FF000000"/>
        <rFont val="Inherit"/>
      </rPr>
      <t>December 31, 2014</t>
    </r>
    <r>
      <rPr>
        <sz val="10"/>
        <color theme="1"/>
        <rFont val="Inherit"/>
      </rPr>
      <t>.</t>
    </r>
  </si>
  <si>
    <r>
      <t>In May 2012, we initiated a common stock dividend program. In 2014, 2013 and 2012, dividends declared and paid on common stock totaled $51.0 million (</t>
    </r>
    <r>
      <rPr>
        <sz val="10"/>
        <color rgb="FF000000"/>
        <rFont val="Inherit"/>
      </rPr>
      <t>$0.24</t>
    </r>
    <r>
      <rPr>
        <sz val="10"/>
        <color theme="1"/>
        <rFont val="Inherit"/>
      </rPr>
      <t xml:space="preserve"> per common share), $24.4 million ($0.11 per common share) and $13.9 million ($0.06 per common share), respectively. In March 2014, the Company increased its quarterly common stock dividend to $0.06 per share from $0.03 per share.</t>
    </r>
  </si>
  <si>
    <t>The Company has a long-term incentive plan which permits the grant of CNO incentive or non-qualified stock options, restricted stock awards, stock appreciation rights, performance shares or units and certain other equity-based awards to certain directors, officers and employees of the Company and certain other individuals who perform services for the Company. As of December 31, 2014, 8.6 million shares remained available for issuance under the plan. Our stock option awards are generally granted with an exercise price equal to the market price of the Company's stock on the date of grant. For options granted in 2006 and prior years, our stock option awards generally vested on a graded basis over a four year service term and expire ten years from the date of grant. Our stock option awards granted in 2007 through 2009 generally vested on a graded basis over a three year service term and expire five years from the date of grant. Our stock options granted in 2010 through 2014 generally vest on a graded basis over a three year service term and expire seven years from the date of grant. The vesting periods for our restricted stock awards range from immediate vesting to a period of three years.</t>
  </si>
  <si>
    <t>A summary of the Company's stock option activity and related information for 2014 is presented below (shares in thousands; dollars in millions, except per share amounts):</t>
  </si>
  <si>
    <t>Shares</t>
  </si>
  <si>
    <t>Weighted average exercise price</t>
  </si>
  <si>
    <t>Weighted average remaining life (in years)</t>
  </si>
  <si>
    <t>Aggregate intrinsic value</t>
  </si>
  <si>
    <t>Outstanding at the beginning of the year</t>
  </si>
  <si>
    <t>Options granted</t>
  </si>
  <si>
    <t>Exercised</t>
  </si>
  <si>
    <t>(917</t>
  </si>
  <si>
    <t>Forfeited or terminated</t>
  </si>
  <si>
    <t>(665</t>
  </si>
  <si>
    <t>Outstanding at the end of the year</t>
  </si>
  <si>
    <t>Options exercisable at the end of the year</t>
  </si>
  <si>
    <t>Available for future grant</t>
  </si>
  <si>
    <t>A summary of the Company's stock option activity and related information for 2013 is presented below (shares in thousands; dollars in millions, except per share amounts):</t>
  </si>
  <si>
    <t>(2,087</t>
  </si>
  <si>
    <t>(436</t>
  </si>
  <si>
    <t>A summary of the Company's stock option activity and related information for 2012 is presented below (shares in thousands; dollars in millions, except per share amounts):</t>
  </si>
  <si>
    <t>(1,191</t>
  </si>
  <si>
    <t>(1,255</t>
  </si>
  <si>
    <t>We recognized compensation expense related to stock options totaling $7.9 million ($5.1 million after income taxes) in 2014, $7.2 million ($4.7 million after income taxes) in 2013 and $6.7 million ($4.4 million after income taxes) in 2012. Compensation expense related to stock options reduced both basic and diluted earnings per share by two cents in each of the three years ended December 31, 2014. At December 31, 2014, the unrecognized compensation expense for non-vested stock options totaled $8.7 million which is expected to be recognized over a weighted average period of 1.7 years. Cash received by the Company from the exercise of stock options was $5.0 million, $15.1 million and $3.1 million during 2014, 2013 and 2012, respectively.</t>
  </si>
  <si>
    <t xml:space="preserve">The fair value of each stock option grant is estimated on the date of grant using the Black-Scholes option valuation model with the following weighted average assumptions: </t>
  </si>
  <si>
    <t>Grants</t>
  </si>
  <si>
    <t>Weighted average risk-free interest rates</t>
  </si>
  <si>
    <t>Weighted average dividend yields</t>
  </si>
  <si>
    <t>Volatility factors</t>
  </si>
  <si>
    <t>Weighted average expected life (in years)</t>
  </si>
  <si>
    <t>Weighted average fair value per share</t>
  </si>
  <si>
    <t>The risk-free interest rate is based on the U.S. Treasury yield curve in effect at the time of grant. The dividend yield is based on the Company's history and expectation of dividend payouts. Volatility factors are based on the weekly historical volatility of the Company's common stock equal to the expected life of the option or since our emergence from bankruptcy in September 2003. The expected life is based on the average of the graded vesting period and the contractual terms of the option.</t>
  </si>
  <si>
    <t>The exercise price was equal to the market price of our stock on the date of grant for all options granted in 2014, 2013 and 2012.</t>
  </si>
  <si>
    <t>The following table summarizes information about stock options outstanding at December 31, 2014 (shares in thousands):</t>
  </si>
  <si>
    <t>Options outstanding</t>
  </si>
  <si>
    <t>Options exercisable</t>
  </si>
  <si>
    <t>Range of exercise prices</t>
  </si>
  <si>
    <t>Number outstanding</t>
  </si>
  <si>
    <t>Remaining life (in years)</t>
  </si>
  <si>
    <t>Average exercise price</t>
  </si>
  <si>
    <t>Number exercisable</t>
  </si>
  <si>
    <t>$6.45 - $6.77</t>
  </si>
  <si>
    <t>$7.38 - $7.74</t>
  </si>
  <si>
    <t>$8.29 - $12.34</t>
  </si>
  <si>
    <t>$12.74 - $18.27</t>
  </si>
  <si>
    <t>$19.15 - $25.45</t>
  </si>
  <si>
    <t>During 2014, 2013 and 2012, the Company granted .1 million, .2 million and .7 million restricted shares, respectively, of CNO common stock to certain directors, officers and employees of the Company at a weighted average fair value of $17.15 per share, $12.00 per share and $7.35 per share, respectively. The fair value of such grants totaled $1.9 million, $2.1 million and $5.0 million in 2014, 2013 and 2012, respectively. Such amounts are recognized as compensation expense over the vesting period of the restricted stock. A summary of the Company's non-vested restricted stock activity for 2014 is presented below (shares in thousands):</t>
  </si>
  <si>
    <t>Weighted average grant date fair value</t>
  </si>
  <si>
    <t>Non-vested shares, beginning of year</t>
  </si>
  <si>
    <t>Granted</t>
  </si>
  <si>
    <t>Vested</t>
  </si>
  <si>
    <t>(396</t>
  </si>
  <si>
    <t>Forfeited</t>
  </si>
  <si>
    <t>(2</t>
  </si>
  <si>
    <t>Non-vested shares, end of year</t>
  </si>
  <si>
    <t>At December 31, 2014, the unrecognized compensation expense for non-vested restricted stock totaled $1.4 million which is expected to be recognized over a weighted average period of 1.6 years. At December 31, 2013, the unrecognized compensation expense for non-vested restricted stock totaled $2.5 million. We recognized compensation expense related to restricted stock awards totaling $3.0 million, $4.5 million and $4.5 million in 2014, 2013 and 2012, respectively. The fair value of restricted stock that vested during 2014, 2013 and 2012 was $3.7 million, $5.6 million and $4.4 million, respectively.</t>
  </si>
  <si>
    <t>Authoritative guidance also requires us to estimate the amount of unvested stock-based awards that will be forfeited in future periods and reduce the amount of compensation expense recognized over the applicable service period to reflect this estimate. We periodically evaluate our forfeiture assumptions to more accurately reflect our actual forfeiture experience.</t>
  </si>
  <si>
    <t>The Company does not currently recognize tax benefits resulting from tax deductions in excess of the compensation expense recognized because of NOLs which are available to offset future taxable income.</t>
  </si>
  <si>
    <t>In 2014, 2013 and 2012 the Company granted performance units totaling 283,630, 424,400 and 406,500, respectively, pursuant to its long-term incentive plan to certain officers of the Company. The criteria for payment for such awards are based on certain company-wide performance levels that must be achieved within a specified performance time (generally three years), each as defined in the award. Unless antidilutive, the diluted weighted average shares outstanding would reflect the number of performance units expected to be issued, using the treasury stock method.</t>
  </si>
  <si>
    <t>A summary of the Company's performance units is presented below (shares in thousands):</t>
  </si>
  <si>
    <t>Total shareholder return awards</t>
  </si>
  <si>
    <t>Operating return on equity awards</t>
  </si>
  <si>
    <t>Pre-tax operating income awards</t>
  </si>
  <si>
    <t>Awards outstanding at December 31, 2011</t>
  </si>
  <si>
    <t>Granted in 2012</t>
  </si>
  <si>
    <t>(10</t>
  </si>
  <si>
    <t>(62</t>
  </si>
  <si>
    <t>Awards outstanding at December 31, 2012</t>
  </si>
  <si>
    <t>Granted in 2013</t>
  </si>
  <si>
    <t>Additional shares issued pursuant to achieving certain performance criteria (a)</t>
  </si>
  <si>
    <t>Shares vested in 2013</t>
  </si>
  <si>
    <t>(668</t>
  </si>
  <si>
    <t>(23</t>
  </si>
  <si>
    <t>(8</t>
  </si>
  <si>
    <t>Awards outstanding at December 31, 2013</t>
  </si>
  <si>
    <t>Granted in 2014</t>
  </si>
  <si>
    <t>Shares vested in 2014</t>
  </si>
  <si>
    <t>(434</t>
  </si>
  <si>
    <t>(5</t>
  </si>
  <si>
    <t>(3</t>
  </si>
  <si>
    <t>Awards outstanding at December 31, 2014</t>
  </si>
  <si>
    <t>_________________________</t>
  </si>
  <si>
    <t>(a) The performance units provide for a payout of up to 150 percent of the award if certain performance levels are achieved.</t>
  </si>
  <si>
    <t>The grant date fair value of the performance units awarded was $5.2 million and $4.4 million in 2014 and 2013, respectively. We recognized compensation expense of $4.7 million, $3.4 million and $3.8 million in 2014, 2013 and 2012, respectively, related to the performance units.</t>
  </si>
  <si>
    <t>As further discussed in the footnote to the consolidated financial statements entitled "Income Taxes", the Company's Board of Directors adopted the Section 382 Rights Agreement on January 20, 2009 and amended and extended the Section 382 Rights Agreement on December 6, 2011 and November 13, 2014. The Section 382 Rights Agreement, as amended, is designed to protect shareholder value by preserving the value of our tax assets primarily associated with NOLs. At the time the Section 382 Rights Agreement was adopted, the Company declared a dividend of one preferred share purchase right (a "Right") for each outstanding share of common stock. The dividend was payable on January 30, 2009, to the shareholders of record as of the close of business on that date and a Right is also attached to each share of CNO common stock issued after that date. Pursuant to the Section 382 Rights Agreement, as amended, each Right entitles the shareholder to purchase from the Company one one-thousandth of a share of Series C Junior Participating Preferred Stock, par value $.01 per share (the "Junior Preferred Stock") of the Company at a price of $25.00 per one one-thousandth of a share of Junior Preferred Stock. The description and terms of the Rights are set forth in the Section 382 Rights Agreement, as amended. The Rights would become exercisable in the event any person or group (subject to certain exemptions) becomes an owner of more than 4.99 percent of the outstanding stock of CNO (a "Threshold Holder") without the approval of the Board of Directors or an existing shareholder who is currently a Threshold Holder acquires additional shares exceeding one percent of our outstanding shares without prior approval from the Board of Directors.</t>
  </si>
  <si>
    <t>A reconciliation of net income and shares used to calculate basic and diluted earnings per share is as follows (dollars in millions and shares in thousands):</t>
  </si>
  <si>
    <t>Net income (loss) for basic earnings per share</t>
  </si>
  <si>
    <t>Add:  interest expense on 7.0% Debentures, net of income taxes</t>
  </si>
  <si>
    <t>Net income (loss) for diluted earnings per share</t>
  </si>
  <si>
    <t>Shares:</t>
  </si>
  <si>
    <t>Weighted average shares outstanding for basic earnings per share</t>
  </si>
  <si>
    <t>Effect of dilutive securities on weighted average shares:</t>
  </si>
  <si>
    <t>Warrants (a)</t>
  </si>
  <si>
    <t>Dilutive potential common shares</t>
  </si>
  <si>
    <t>Weighted average shares outstanding for diluted earnings per share</t>
  </si>
  <si>
    <t>All outstanding warrants were repurchased in September 2014 as further discussed above. Accordingly, the warrants will have no dilutive effect in periods beginning after September 30, 2014.</t>
  </si>
  <si>
    <r>
      <t xml:space="preserve">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and warrants were exercised and restricted stock was vested.  The dilution from options, warrants and restricted shares is calculated using the treasury stock method.  Under this method, we assume the proceeds from the exercise of the options and warrants (or the unrecognized compensation expense with respect to restricted stock and performance units) will be used to purchase shares of our common stock at the average market price during the period, reducing the dilutive effect of the exercise of the options and warrants (or the vesting of the restricted stock and performance units). Initially, the 7.0% Debentures were convertible into </t>
    </r>
    <r>
      <rPr>
        <sz val="10"/>
        <color rgb="FF000000"/>
        <rFont val="Inherit"/>
      </rPr>
      <t>182.1494</t>
    </r>
    <r>
      <rPr>
        <sz val="10"/>
        <color theme="1"/>
        <rFont val="Inherit"/>
      </rPr>
      <t xml:space="preserve"> shares of our common stock for each </t>
    </r>
    <r>
      <rPr>
        <sz val="10"/>
        <color rgb="FF000000"/>
        <rFont val="Inherit"/>
      </rPr>
      <t>$1,000</t>
    </r>
    <r>
      <rPr>
        <sz val="10"/>
        <color theme="1"/>
        <rFont val="Inherit"/>
      </rPr>
      <t xml:space="preserve"> principal amount of 7.0% Debentures, which was equivalent to an initial conversion price of approximately </t>
    </r>
    <r>
      <rPr>
        <sz val="10"/>
        <color rgb="FF000000"/>
        <rFont val="Inherit"/>
      </rPr>
      <t>$5.49</t>
    </r>
    <r>
      <rPr>
        <sz val="10"/>
        <color theme="1"/>
        <rFont val="Inherit"/>
      </rPr>
      <t xml:space="preserve"> per share. The conversion rate was subject to adjustment following the occurrence of certain events (including the payment of dividends on our common stock) in accordance with the terms of an indenture dated as of October 16, 2009. On July 1, 2013, the Company issued a conversion right termination notice to holders of the 7.0% Debentures and the right to convert the 7.0% Debentures into shares of its common stock was terminated effective July 30, 2013 as further discussed in the note to the consolidated financial statements entitled "Notes Payable - Direct Corporate Obligations".</t>
    </r>
  </si>
  <si>
    <t>OTHER OPERATING STATEMENT DATA</t>
  </si>
  <si>
    <t>Insurance policy income consisted of the following (dollars in millions):</t>
  </si>
  <si>
    <t>Direct premiums collected</t>
  </si>
  <si>
    <t>Reinsurance assumed</t>
  </si>
  <si>
    <t>Reinsurance ceded</t>
  </si>
  <si>
    <t>(187.9</t>
  </si>
  <si>
    <t>(240.5</t>
  </si>
  <si>
    <t>(237.1</t>
  </si>
  <si>
    <t>Premiums collected, net of reinsurance</t>
  </si>
  <si>
    <t>Change in unearned premiums</t>
  </si>
  <si>
    <t>(16.6</t>
  </si>
  <si>
    <t>Less premiums on interest-sensitive life and products without mortality and morbidity risk which are recorded as additions to insurance liabilities</t>
  </si>
  <si>
    <t>(1,295.4</t>
  </si>
  <si>
    <t>(1,298.1</t>
  </si>
  <si>
    <t>(1,296.7</t>
  </si>
  <si>
    <t>Premiums on traditional products with mortality or morbidity risk</t>
  </si>
  <si>
    <t>Fees and surrender charges on interest-sensitive products</t>
  </si>
  <si>
    <t>The four states with the largest shares of 2014 collected premiums were Florida (8.3 percent), Pennsylvania (6.7 percent), California (5.4 percent) and Texas (5.3 percent) . No other state accounted for more than five percent of total collected premiums.</t>
  </si>
  <si>
    <t>Other operating costs and expenses were as follows (dollars in millions):</t>
  </si>
  <si>
    <t>Commission expense</t>
  </si>
  <si>
    <t>Salaries and wages</t>
  </si>
  <si>
    <t>Total other operating costs and expenses</t>
  </si>
  <si>
    <t>Changes in the present value of future profits were as follows (dollars in millions):</t>
  </si>
  <si>
    <t>(76.2</t>
  </si>
  <si>
    <t>(92.0</t>
  </si>
  <si>
    <t>(93.5</t>
  </si>
  <si>
    <t>Effect of reinsurance transaction</t>
  </si>
  <si>
    <t>Amounts related to CLIC prior to being sold</t>
  </si>
  <si>
    <t>(15.5</t>
  </si>
  <si>
    <t>Amounts related to fair value adjustment of fixed maturities, available for sale</t>
  </si>
  <si>
    <t>(103.2</t>
  </si>
  <si>
    <t>Based on current conditions and assumptions as to future events on all policies inforce, the Company expects to amortize approximately 11 percent of the December 31, 2014 balance of the present value of future profits in 2015, 10 percent in 2016, 9 percent in 2017, 8 percent in 2018 and 7 percent in 2019. The discount rate used to determine the amortization of the present value of future profits averaged approximately 5 percent in the years ended December 31, 2014, 2013 and 2012.</t>
  </si>
  <si>
    <t>In accordance with authoritative guidance, we are required to amortize the present value of future profits in relation to estimated gross profits for interest-sensitive life products and annuity products. Such guidance also requires that estimates of expected gross profits used as a basis for amortization be evaluated regularly, and that the total amortization recorded to date be adjusted by a charge or credit to the statement of operations, if actual experience or other evidence suggests that earlier estimates should be revised.</t>
  </si>
  <si>
    <t>Changes in deferred acquisition costs were as follows (dollars in millions):</t>
  </si>
  <si>
    <t>(171.2</t>
  </si>
  <si>
    <t>(204.3</t>
  </si>
  <si>
    <t>(195.5</t>
  </si>
  <si>
    <t>(37.6</t>
  </si>
  <si>
    <t>(255.5</t>
  </si>
  <si>
    <t>(163.6</t>
  </si>
  <si>
    <t>CONSOLIDATED STATEMENT CASH FLOWS</t>
  </si>
  <si>
    <t>Supplemental Cash Flow Elements [Abstract]</t>
  </si>
  <si>
    <t>CONSOLIDATED STATEMENT OF CASH FLOWS</t>
  </si>
  <si>
    <t>The following disclosures supplement our consolidated statement of cash flows.</t>
  </si>
  <si>
    <t>The following reconciles net income to net cash provided by operating activities (dollars in millions):</t>
  </si>
  <si>
    <t>Adjustments to reconcile net income to net cash from operating activities:</t>
  </si>
  <si>
    <t>Amortization and depreciation</t>
  </si>
  <si>
    <t>Income taxes</t>
  </si>
  <si>
    <t>(181.2</t>
  </si>
  <si>
    <t>(71.8</t>
  </si>
  <si>
    <t>Accrual and amortization of investment income</t>
  </si>
  <si>
    <t>(148.3</t>
  </si>
  <si>
    <t>(276.3</t>
  </si>
  <si>
    <t>(100.7</t>
  </si>
  <si>
    <t>Deferral of policy acquisition costs</t>
  </si>
  <si>
    <t>(242.8</t>
  </si>
  <si>
    <t>(222.8</t>
  </si>
  <si>
    <t>(191.7</t>
  </si>
  <si>
    <t>Net realized investment gains</t>
  </si>
  <si>
    <t>(36.7</t>
  </si>
  <si>
    <t>(33.6</t>
  </si>
  <si>
    <t>(81.1</t>
  </si>
  <si>
    <t>(590.3</t>
  </si>
  <si>
    <t>______________________</t>
  </si>
  <si>
    <t>Cash flows from operating activities reflect outflows in the 2014 period due to the payment to reinsurer to transfer certain long-term care business.</t>
  </si>
  <si>
    <t>On July 1, 2014, Bankers Life recaptured the life business written by Bankers Life that was reinsured by Wilton Re in 2009. The following summarizes the impact of the recapture (dollars in millions):</t>
  </si>
  <si>
    <t>(a) (b)</t>
  </si>
  <si>
    <t>Cash</t>
  </si>
  <si>
    <t>(155.9</t>
  </si>
  <si>
    <t>Gain on reinsurance transaction (classified as "Net loss on sale of subsidiary and (gain) loss on reinsurance transactions")</t>
  </si>
  <si>
    <t>Income tax expense</t>
  </si>
  <si>
    <t>Gain on reinsurance transaction (net of income taxes)</t>
  </si>
  <si>
    <t>(a)    Such amount has been reduced by a $28.0 million recapture fee.</t>
  </si>
  <si>
    <t>(b)    Such non-cash amounts have been excluded from the consolidated statement of cash flows.</t>
  </si>
  <si>
    <t>Other non-cash items not reflected in the financing activities section of the consolidated statement of cash flows (dollars in millions):</t>
  </si>
  <si>
    <t>STATUTORY INFORMATION (BASED ON NON-GAAP MEASURES)</t>
  </si>
  <si>
    <t>Statutory accounting practices prescribed or permitted by regulatory authorities for the Company's insurance subsidiaries differ from GAAP. The Company's insurance subsidiaries reported the following amounts to regulatory agencies, after appropriate elimination of intercompany accounts among such subsidiaries (dollars in millions):</t>
  </si>
  <si>
    <t>Statutory capital and surplus</t>
  </si>
  <si>
    <t>Asset valuation reserve</t>
  </si>
  <si>
    <t>Interest maintenance reserve</t>
  </si>
  <si>
    <t>Statutory capital and surplus included investments in upstream affiliates of $42.6 million and $52.4 million at December 31, 2014 and 2013, respectively, which were eliminated in the consolidated financial statements prepared in accordance with GAAP.</t>
  </si>
  <si>
    <t>Statutory earnings build the capital required by ratings agencies and regulators. Statutory earnings, fees and interest paid by the insurance companies to the parent company create the "cash flow capacity" the parent company needs to meet its obligations, including debt service. The consolidated statutory net income (a non-GAAP measure) of our insurance subsidiaries was $374.3 million, $386.5 million and $350.4 million in 2014, 2013 and 2012, respectively. Included in such net income were net realized capital gains (losses), net of income taxes, of $(18.2) million, $19.0 million and $13.0 million in 2014, 2013 and 2012, respectively. In addition, such net income included pre-tax amounts for fees and interest paid to CNO or its non-life subsidiaries totaling $157.5 million, $159.7 million and $155.3 million in 2014, 2013 and 2012, respectively.</t>
  </si>
  <si>
    <t>Insurance regulators may prohibit the payment of dividends or other payments by our insurance subsidiaries to parent companies if they determine that such payment could be adverse to our policyholders or contract holders. Otherwise, the ability of our insurance subsidiaries to pay dividends is subject to state insurance department regulations. Insurance regulations generally permit dividends to be paid from statutory earned surplus of the insurance company without regulatory approval for any 12-month period in amounts equal to the greater of (or in a few states, the lesser of): (i) statutory net gain from operations or statutory net income for the prior year; or (ii) 10 percent of statutory capital and surplus as of the end of the preceding year. This type of dividend is referred to as an "ordinary dividend". Any dividend in excess of these levels requires the approval of the director or commissioner of the applicable state insurance department and is referred to as an "extraordinary dividend". During 2014, our insurance subsidiaries paid extraordinary dividends of $227.0 million to CDOC, Inc. ("CDOC") (our wholly owned subsidiary and the immediate parent of Washington National and Conseco Life Insurance Company of Texas). The holding companies made capital contributions to insurance subsidiaries totaling $53.0 million in 2014.</t>
  </si>
  <si>
    <t xml:space="preserve">Each of the immediate insurance subsidiaries of CDOC had negative earned surplus at December 31, 2014. Accordingly, any dividend payments from these subsidiaries require the approval of the director or commissioner of the applicable state insurance department. The payment of interest on surplus debentures requires either prior written notice or approval of the director or commissioner of the applicable state insurance department. Dividends and other payments from our non-insurance subsidiaries to CNO or CDOC do not require approval by any regulatory authority or other third party. </t>
  </si>
  <si>
    <t>In accordance with an order from the Florida Office of Insurance Regulation, Washington National may not distribute funds to any affiliate or shareholder, except pursuant to agreements that have been approved, without prior notice to the Florida Office of Insurance Regulation. In addition, the risk-based capital ("RBC") and other capital requirements described below can also limit, in certain circumstances, the ability of our insurance subsidiaries to pay dividends.</t>
  </si>
  <si>
    <t>RBC requirements provide a tool for insurance regulators to determine the levels of statutory capital and surplus an insurer must maintain in relation to its insurance and investment risks and the need for possible regulatory attention. The RBC requirements provide four levels of regulatory attention, varying with the ratio of the insurance company's total adjusted capital (defined as the total of its statutory capital and surplus, asset valuation reserve and certain other adjustments) to its RBC (as measured on December 31 of each year) as follows: (i) if a company's total adjusted capital is less than 100 percent but greater than or equal to 75 percent of its RBC, the company must submit a comprehensive plan to the regulatory authority proposing corrective actions aimed at improving its capital position (the "Company Action Level"); (ii) if a company's total adjusted capital is less than 75 percent but greater than or equal to 50 percent of its RBC, the regulatory authority will perform a special examination of the company and issue an order specifying the corrective actions that must be taken; (iii) if a company's total adjusted capital is less than 50 percent but greater than or equal to 35 percent of its RBC, the regulatory authority may take any action it deems necessary, including placing the company under regulatory control; and (iv) if a company's total adjusted capital is less than 35 percent of its RBC, the regulatory authority must place the company under its control. In addition, the RBC requirements provide for a trend test if a company's total adjusted capital is between 100 percent and 150 percent of its RBC at the end of the year. The trend test calculates the greater of the decrease in the margin of total adjusted capital over RBC: (i) between the current year and the prior year; and (ii) for the average of the last 3 years. It assumes that such decrease could occur again in the coming year. Any company whose trended total adjusted capital is less than 95 percent of its RBC would trigger a requirement to submit a comprehensive plan as described above for the Company Action Level. The 2014 statutory annual statements of each of our insurance subsidiaries reflect total adjusted capital in excess of the levels subjecting the subsidiaries to any regulatory action.</t>
  </si>
  <si>
    <t>In addition, although we are under no obligation to do so, we may elect to contribute additional capital or retain greater amounts of capital to strengthen the surplus of certain insurance subsidiaries. Any election to contribute or retain additional capital could impact the amounts our insurance subsidiaries pay as dividends to the holding company. The ability of our insurance subsidiaries to pay dividends is also impacted by various criteria established by rating agencies to maintain or receive higher ratings and by the capital levels that we target for our insurance subsidiaries.</t>
  </si>
  <si>
    <t>At December 31, 2014, the consolidated RBC ratio of our insurance subsidiaries exceeded the minimum RBC requirement included in our Senior Secured Credit Agreement. See the note to the consolidated financial statements entitled "Notes Payable - Direct Corporate Obligations" for further discussion of various financial ratios and balances we are required to maintain. We calculate the consolidated RBC ratio by assuming all of the assets, liabilities, capital and surplus and other aspects of the business of our insurance subsidiaries are combined together in one insurance subsidiary, with appropriate intercompany eliminations.</t>
  </si>
  <si>
    <t>SALE OF SUBSIDIARY</t>
  </si>
  <si>
    <t>Discontinued Operations and Disposal Groups [Abstract]</t>
  </si>
  <si>
    <t>On March 2, 2014, CNO entered into a Stock Purchase Agreement (the "Stock Purchase Agreement") with Wilton Re, pursuant to which CNO agreed to sell to Wilton Re all of the issued and outstanding shares of CLIC. The transaction closed on July 1, 2014, after the receipt of insurance regulatory approvals and satisfaction of other customary closing conditions. After adjustments for transaction costs and post-closing adjustments, the transaction resulted in net cash proceeds of $224.9 million, including the impact of intercompany transactions completed in connection with the closing. In the first quarter of 2014, we recognized an estimated loss on the sale of CLIC of $298 million, net of income taxes. In the third and fourth quarters of 2014, we recognized a reduction to the loss on the sale of CLIC of $6 million and $2.9 million, respectively, to reflect the determination of the final sales price and net proceeds.</t>
  </si>
  <si>
    <t>The loss on the sale of CLIC in 2014, is summarized below (dollars in millions):</t>
  </si>
  <si>
    <t>Net cash proceeds</t>
  </si>
  <si>
    <t>Net assets being sold:</t>
  </si>
  <si>
    <t>Liabilities for insurance products</t>
  </si>
  <si>
    <t>(3,201.3</t>
  </si>
  <si>
    <t>(199.1</t>
  </si>
  <si>
    <t>(383.4</t>
  </si>
  <si>
    <t>Net assets being sold</t>
  </si>
  <si>
    <t>Loss before taxes</t>
  </si>
  <si>
    <t>(269.7</t>
  </si>
  <si>
    <t>Tax expense related to the sale</t>
  </si>
  <si>
    <t>Valuation allowance release related to the tax on the sale</t>
  </si>
  <si>
    <t>(14.2</t>
  </si>
  <si>
    <t>Valuation allowance increase related to the decrease in projected future taxable income</t>
  </si>
  <si>
    <t>Net loss</t>
  </si>
  <si>
    <t>(289.1</t>
  </si>
  <si>
    <t>Because the tax basis of CLIC is lower than the net cash proceeds, the transaction generated a taxable gain and estimated tax expense of $14.2 million. Fully offsetting the tax is $14.2 million of a valuation allowance release pertaining to NOLs which may now be utilized. However, the disposition of CLIC is expected to result in a net reduction to CNO's taxable income in future periods which also required us to establish a valuation allowance of $19.4 million.</t>
  </si>
  <si>
    <t>In connection with the closing of the transaction, CNO Services, LLC ("CNO Services"), an indirect wholly owned subsidiary of CNO, entered into a transition services agreement and a special support services agreement with Wilton Re, pursuant to which CNO Services will make available to Wilton Re and its affiliates, for a limited period of time, certain services required for the operation of CLIC's business following the closing. Under such agreements, we will receive $30 million in the year ending June 30, 2015 and $20 million in the year ending June 30, 2016. In addition, certain services will continue to be provided in the three years ending June 30, 2019 for an annual fee of $.2 million. The costs of the services provided to Wilton Re are expected to approximate the fees received under the agreements.</t>
  </si>
  <si>
    <t>The Stock Purchase Agreement also provided that, at the closing, Bankers Life, an indirect wholly owned subsidiary of CNO, recapture the life insurance business written by Bankers Life that was reinsured by Wilton Re.  The recapture agreement was conditioned on the concurrent consummation of the closing. On July 1, 2014, Bankers Life paid $28.0 million to recapture the life insurance business from Wilton Re and recognized a gain (net of income taxes) of $16.9 million in the third quarter of 2014 as a result of the recapture. Refer to the note to the consolidated financial statements entitled "Consolidated Statement of Cash Flows" for additional information.</t>
  </si>
  <si>
    <t>BUSINESS SEGMENTS</t>
  </si>
  <si>
    <t>Segment Reporting [Abstract]</t>
  </si>
  <si>
    <t>Prior to 2014, the Company managed its business through the following operating segments: Bankers Life, Washington National and Colonial Penn, which are defined on the basis of product distribution; Other CNO Business, comprised primarily of products we no longer sell actively; and corporate operations, comprised of holding company activities and certain noninsurance company businesses.  As a result of the sale of CLIC which was completed on July 1, 2014 and the coinsurance agreements to cede certain long-term care business effective December 31, 2013 (as further described in the note to the consolidated financial statements entitled "Summary of Significant Accounting Policies - Reinsurance"), management has changed the manner in which it disaggregates the Company's operations for making operating decisions and assessing performance. In periods prior to 2014: (i) the results in the Washington National segment have been adjusted to include the results from the business in the Other CNO Business segment that are being retained; (ii) the Other CNO Business segment included only the long-term care business that was ceded effective December 31, 2013 and the overhead expense of CLIC that is expected to continue after the completion of the sale; and (iii) the CLIC business being sold is excluded from our analysis of business segment results. Beginning on January 1, 2014: (i) the overhead expense of CLIC that is expected to continue after the completion of the sale has been reallocated primarily to the Bankers Life and Washington National segments; (ii) there is no longer an Other CNO Business segment; and (iii) the CLIC business being sold continues to be excluded from our analysis of business segment results. After the completion of the sale of CLIC: (i) the Bankers Life segment includes the results of certain life insurance business that was recaptured from Wilton Re; and (ii) the revenues and expenses associated with a transition services agreement and a special support services agreement with Wilton Re are included in our non-operating earnings. Our prior period segment disclosures have been revised to reflect management's current view of the Company's operating segments.</t>
  </si>
  <si>
    <t>Effective January 1, 2015, we changed our definition of pre-tax operating income to exclude the impact of fair market value changes related to the agent deferred compensation plan, since such impacts are not indicative of our ongoing business and trends in our business. Prior periods have been revised to conform to our current presentation. Pre-tax income is not impacted by this change.</t>
  </si>
  <si>
    <t>We measure segment performance by excluding the net loss on the sale of CLIC and gain on reinsurance transactions, the earnings of CLIC prior to being sold on July 1, 2014, net realized investment gains (losses), fair value changes in embedded derivative liabilities (net of related amortization), fair value changes in the agent deferred compensation plan, loss on extinguishment or modification of debt, other non-operating items consisting primarily of equity in earnings of certain non-strategic investments and earnings attributable to VIEs and income tax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t>
  </si>
  <si>
    <t>The net loss on the sale of CLIC and gain on reinsurance transactions, the earnings of CLIC prior to being sold, net realized investment gains (losses), fair value changes in embedded derivative liabilities (net of related amortization), fair value changes in the agent deferred compensation plan, loss on extinguishment or modification of debt and equity in earnings of certain non-strategic investments and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t>
  </si>
  <si>
    <t>Operating information by segment was as follows (dollars in millions):</t>
  </si>
  <si>
    <t>Bankers Life:</t>
  </si>
  <si>
    <t>Insurance policy income:</t>
  </si>
  <si>
    <t>Annuities</t>
  </si>
  <si>
    <t>Health</t>
  </si>
  <si>
    <t>Net investment income (a)</t>
  </si>
  <si>
    <t>Fee revenue and other income (a)</t>
  </si>
  <si>
    <t>Total Bankers Life revenues</t>
  </si>
  <si>
    <t>Washington National:</t>
  </si>
  <si>
    <t>Total Washington National revenues</t>
  </si>
  <si>
    <t>Colonial Penn:</t>
  </si>
  <si>
    <t>Total Colonial Penn revenues</t>
  </si>
  <si>
    <t>Other CNO Business:</t>
  </si>
  <si>
    <t>Insurance policy income - health</t>
  </si>
  <si>
    <t>Total Other CNO Business revenues</t>
  </si>
  <si>
    <t>Corporate operations:</t>
  </si>
  <si>
    <t>Fee and other income</t>
  </si>
  <si>
    <t>Total corporate revenues</t>
  </si>
  <si>
    <t>(continued on next page)</t>
  </si>
  <si>
    <t>(continued from previous page)</t>
  </si>
  <si>
    <t>Expenses:</t>
  </si>
  <si>
    <t>Interest expense on investment borrowings</t>
  </si>
  <si>
    <t>Total Bankers Life expenses</t>
  </si>
  <si>
    <t>Total Washington National expenses</t>
  </si>
  <si>
    <t>Total Colonial Penn expenses</t>
  </si>
  <si>
    <t>Total Other CNO Business expenses</t>
  </si>
  <si>
    <t>Interest expense on corporate debt</t>
  </si>
  <si>
    <t>Interest expense on borrowings of variable interest entities</t>
  </si>
  <si>
    <t>Total corporate expenses</t>
  </si>
  <si>
    <t>Total expenses</t>
  </si>
  <si>
    <t>Pre-tax operating earnings by segment:</t>
  </si>
  <si>
    <t>Bankers Life</t>
  </si>
  <si>
    <t>Washington National</t>
  </si>
  <si>
    <t>Colonial Penn</t>
  </si>
  <si>
    <t>(12.5</t>
  </si>
  <si>
    <t>(8.6</t>
  </si>
  <si>
    <t>Other CNO Business</t>
  </si>
  <si>
    <t>(27.6</t>
  </si>
  <si>
    <t>(29.7</t>
  </si>
  <si>
    <t>Corporate operations</t>
  </si>
  <si>
    <t>(71.5</t>
  </si>
  <si>
    <t>(48.5</t>
  </si>
  <si>
    <t>(76.5</t>
  </si>
  <si>
    <t>Pre-tax operating earnings</t>
  </si>
  <si>
    <t>It is not practicable to provide additional components of revenue by product or services.</t>
  </si>
  <si>
    <t>A reconciliation of segment revenues and expenses to consolidated revenues and expenses and net income is as follows (dollars in millions):</t>
  </si>
  <si>
    <t>Total segment revenues                                                                                            </t>
  </si>
  <si>
    <t>Net realized investment gains                         </t>
  </si>
  <si>
    <t>Revenues related to certain non-strategic investments and earnings attributable to VIEs</t>
  </si>
  <si>
    <t>Fee revenue related to transition and support services agreements</t>
  </si>
  <si>
    <t>Revenues of CLIC prior to being sold</t>
  </si>
  <si>
    <t>Consolidated revenues                                                                                       </t>
  </si>
  <si>
    <t>Total segment expenses                                                                                            </t>
  </si>
  <si>
    <t>Insurance policy benefits - fair value changes in embedded derivative liabilities</t>
  </si>
  <si>
    <t>(54.4</t>
  </si>
  <si>
    <t>Amortization related to fair value changes in embedded derivative liabilities</t>
  </si>
  <si>
    <t>Amortization related to net realized investment gains</t>
  </si>
  <si>
    <t>Expenses related to certain non-strategic investments and earnings attributable to VIEs</t>
  </si>
  <si>
    <t>Other operating costs and expenses - fair value changes related to agent deferred compensation plan</t>
  </si>
  <si>
    <t>(15.8</t>
  </si>
  <si>
    <t>Expenses related to transition and support services agreements</t>
  </si>
  <si>
    <t>Expenses of CLIC prior to being sold</t>
  </si>
  <si>
    <t>Consolidated expenses                                                                                       </t>
  </si>
  <si>
    <t>Income before tax</t>
  </si>
  <si>
    <t>Income tax expense:</t>
  </si>
  <si>
    <t>(35.5</t>
  </si>
  <si>
    <t>(301.5</t>
  </si>
  <si>
    <t>Segment balance sheet information was as follows (dollars in millions):</t>
  </si>
  <si>
    <t>Business of CLIC being sold</t>
  </si>
  <si>
    <t>The following table presents selected financial information of our segments (dollars in millions):</t>
  </si>
  <si>
    <t>Segment</t>
  </si>
  <si>
    <t>Business of CLIC prior to being sold</t>
  </si>
  <si>
    <t>QUARTERLY FINANCIAL DATA (UNAUDITED)</t>
  </si>
  <si>
    <t>Quarterly Financial Data [Abstract]</t>
  </si>
  <si>
    <t>We compute earnings per common share for each quarter independently of earnings per share for the year. The sum of the quarterly earnings per share may not equal the earnings per share for the year because of: (i) transactions affecting the weighted average number of shares outstanding in each quarter; and (ii) the uneven distribution of earnings during the year. Quarterly financial data (unaudited) were as follows (dollars in millions, except per share data):</t>
  </si>
  <si>
    <t>1st Qtr.</t>
  </si>
  <si>
    <t>2nd Qtr.</t>
  </si>
  <si>
    <t>3rd Qtr.</t>
  </si>
  <si>
    <t>4th Qtr.</t>
  </si>
  <si>
    <t>Revenues</t>
  </si>
  <si>
    <t>Income (loss) before income taxes</t>
  </si>
  <si>
    <t>(169.6</t>
  </si>
  <si>
    <t>Income tax expense (benefit)</t>
  </si>
  <si>
    <t>(8.0</t>
  </si>
  <si>
    <t>(228.0</t>
  </si>
  <si>
    <t>Earnings per common share:</t>
  </si>
  <si>
    <t>(1.03</t>
  </si>
  <si>
    <t>(168.6</t>
  </si>
  <si>
    <t>(64.9</t>
  </si>
  <si>
    <t>INVESTMENTS IN VARIABLE INTEREST ENTITIES</t>
  </si>
  <si>
    <t>Investments in Variable Interest Entities [Abstract]</t>
  </si>
  <si>
    <t>We have concluded that we are the primary beneficiary with respect to certain VIEs, which are consolidated in our financial statements.  In consolidating the VIEs, we consistently use the financial information most recently distributed to investors in the VIE, which in one case, is less than two months prior to the end of our reporting period.</t>
  </si>
  <si>
    <t>All of the VIEs are collateralized loan trusts that were established to issue securities to finance the purchase of corporate loans and other permitted investments (including two new VIEs which were consolidated in 2014, one new VIE which was consolidated in 2013 and one new VIE which was consolidated in 2012).  The assets held by the trusts are legally isolated and not available to the Company.  The liabilities of the VIEs are expected to be satisfied from the cash flows generated by the underlying loans held by the trusts, not from the assets of the Company.  The scheduled repayment of the remaining principal balance of the borrowings related to the VIEs are as follows: $35.4 million in 2015; $64.5 million in 2018; $492.0 million in 2022; $381.8 million in 2024; and $326.9 million in 2026. The Company has no further commitments to the VIEs.</t>
  </si>
  <si>
    <t xml:space="preserve">Certain of our insurance subsidiaries are noteholders of the VIEs.  Another subsidiary of the Company is the investment manager for the VIEs.  As such, it has the power to direct the most significant activities of the VIEs which materially impacts the economic performance of the VIEs. </t>
  </si>
  <si>
    <t>The following table provides supplemental information about the assets and liabilities of the VIEs which have been consolidated (dollars in millions):</t>
  </si>
  <si>
    <t>VIEs</t>
  </si>
  <si>
    <t>Eliminations</t>
  </si>
  <si>
    <t>Net effect on</t>
  </si>
  <si>
    <t>consolidated</t>
  </si>
  <si>
    <t>balance sheet</t>
  </si>
  <si>
    <t>Notes receivable of VIEs held by insurance subsidiaries</t>
  </si>
  <si>
    <t>(153.3</t>
  </si>
  <si>
    <t>(2.9</t>
  </si>
  <si>
    <t>(157.9</t>
  </si>
  <si>
    <t>(6.1</t>
  </si>
  <si>
    <t>Notes payable of VIEs held by insurance subsidiaries</t>
  </si>
  <si>
    <t>(157.3</t>
  </si>
  <si>
    <t>(163.4</t>
  </si>
  <si>
    <t>(108.5</t>
  </si>
  <si>
    <t>(111.9</t>
  </si>
  <si>
    <t>(4.0</t>
  </si>
  <si>
    <t>(112.5</t>
  </si>
  <si>
    <t>(116.5</t>
  </si>
  <si>
    <t>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t>
  </si>
  <si>
    <t>Net investment income – policyholder and reinsurer accounts and other special-purpose portfolios</t>
  </si>
  <si>
    <t>Other operating expenses</t>
  </si>
  <si>
    <t>Income before net realized investment losses and income taxes</t>
  </si>
  <si>
    <t>Net realized investment losses</t>
  </si>
  <si>
    <r>
      <t xml:space="preserve">The investment portfolios held by the VIEs are primarily comprised of commercial bank loans to corporate obligors which are almost entirely rated below-investment grade.  At </t>
    </r>
    <r>
      <rPr>
        <sz val="10"/>
        <color rgb="FF000000"/>
        <rFont val="Inherit"/>
      </rPr>
      <t>December 31, 2014</t>
    </r>
    <r>
      <rPr>
        <sz val="10"/>
        <color theme="1"/>
        <rFont val="Inherit"/>
      </rPr>
      <t xml:space="preserve">, such loans had an amortized cost of </t>
    </r>
    <r>
      <rPr>
        <sz val="10"/>
        <color rgb="FF000000"/>
        <rFont val="Inherit"/>
      </rPr>
      <t>$1,398.1 million</t>
    </r>
    <r>
      <rPr>
        <sz val="10"/>
        <color theme="1"/>
        <rFont val="Inherit"/>
      </rPr>
      <t xml:space="preserve">; gross unrealized gains of </t>
    </r>
    <r>
      <rPr>
        <sz val="10"/>
        <color rgb="FF000000"/>
        <rFont val="Inherit"/>
      </rPr>
      <t>$.5 million</t>
    </r>
    <r>
      <rPr>
        <sz val="10"/>
        <color theme="1"/>
        <rFont val="Inherit"/>
      </rPr>
      <t xml:space="preserve">; gross unrealized losses of </t>
    </r>
    <r>
      <rPr>
        <sz val="10"/>
        <color rgb="FF000000"/>
        <rFont val="Inherit"/>
      </rPr>
      <t>$31.5 million</t>
    </r>
    <r>
      <rPr>
        <sz val="10"/>
        <color theme="1"/>
        <rFont val="Inherit"/>
      </rPr>
      <t xml:space="preserve">; and an estimated fair value of </t>
    </r>
    <r>
      <rPr>
        <sz val="10"/>
        <color rgb="FF000000"/>
        <rFont val="Inherit"/>
      </rPr>
      <t>$1,367.1 million</t>
    </r>
    <r>
      <rPr>
        <sz val="10"/>
        <color theme="1"/>
        <rFont val="Inherit"/>
      </rPr>
      <t>.</t>
    </r>
  </si>
  <si>
    <r>
      <t xml:space="preserve">The following table sets forth the amortized cost and estimated fair value of the investments held by the VIEs at </t>
    </r>
    <r>
      <rPr>
        <sz val="10"/>
        <color rgb="FF000000"/>
        <rFont val="Inherit"/>
      </rPr>
      <t>December 31, 2014</t>
    </r>
    <r>
      <rPr>
        <sz val="10"/>
        <color theme="1"/>
        <rFont val="Inherit"/>
      </rPr>
      <t>, by contractual maturity.  Actual maturities will differ from contractual maturities because borrowers may have the right to call or prepay obligations with or without penalties.</t>
    </r>
  </si>
  <si>
    <r>
      <t xml:space="preserve">The following table sets forth the amortized cost and estimated fair value of those investments held by the VIEs with unrealized losses at </t>
    </r>
    <r>
      <rPr>
        <sz val="10"/>
        <color rgb="FF000000"/>
        <rFont val="Inherit"/>
      </rPr>
      <t>December 31, 2014</t>
    </r>
    <r>
      <rPr>
        <sz val="10"/>
        <color theme="1"/>
        <rFont val="Inherit"/>
      </rPr>
      <t>, by contractual maturity.  Actual maturities will differ from contractual maturities because borrowers may have the right to call or prepay obligations with or without penalties.</t>
    </r>
  </si>
  <si>
    <r>
      <t xml:space="preserve">During </t>
    </r>
    <r>
      <rPr>
        <sz val="10"/>
        <color rgb="FF000000"/>
        <rFont val="Inherit"/>
      </rPr>
      <t>2014</t>
    </r>
    <r>
      <rPr>
        <sz val="10"/>
        <color theme="1"/>
        <rFont val="Inherit"/>
      </rPr>
      <t xml:space="preserve">, the VIEs recognized net realized investment losses of </t>
    </r>
    <r>
      <rPr>
        <sz val="10"/>
        <color rgb="FF000000"/>
        <rFont val="Inherit"/>
      </rPr>
      <t>$2.2 million</t>
    </r>
    <r>
      <rPr>
        <sz val="10"/>
        <color theme="1"/>
        <rFont val="Inherit"/>
      </rPr>
      <t xml:space="preserve"> from the sales of fixed maturities. During </t>
    </r>
    <r>
      <rPr>
        <sz val="10"/>
        <color rgb="FF000000"/>
        <rFont val="Inherit"/>
      </rPr>
      <t>2013</t>
    </r>
    <r>
      <rPr>
        <sz val="10"/>
        <color theme="1"/>
        <rFont val="Inherit"/>
      </rPr>
      <t xml:space="preserve">, the VIEs recognized net realized investment losses of </t>
    </r>
    <r>
      <rPr>
        <sz val="10"/>
        <color rgb="FF000000"/>
        <rFont val="Inherit"/>
      </rPr>
      <t>$1.6 million</t>
    </r>
    <r>
      <rPr>
        <sz val="10"/>
        <color theme="1"/>
        <rFont val="Inherit"/>
      </rPr>
      <t>, which were comprised of $.5 million of net losses from the sales of fixed maturities, and $1.1 million of writedowns of investments for other than temporary declines in fair value recognized through net income. During 2012, the VIEs recognized net realized investment losses of $.4 million, which were comprised of $.4 million of net gains from the sales of fixed maturities, and $.8 million of writedowns of investments for other than temporary declines in fair value recognized through net income.</t>
    </r>
  </si>
  <si>
    <r>
      <t xml:space="preserve">At </t>
    </r>
    <r>
      <rPr>
        <sz val="10"/>
        <color rgb="FF000000"/>
        <rFont val="Times New Roman"/>
        <family val="1"/>
      </rPr>
      <t>December 31, 2014</t>
    </r>
    <r>
      <rPr>
        <sz val="10"/>
        <color theme="1"/>
        <rFont val="Inherit"/>
      </rPr>
      <t xml:space="preserve">, there were </t>
    </r>
    <r>
      <rPr>
        <sz val="10"/>
        <color rgb="FF000000"/>
        <rFont val="Inherit"/>
      </rPr>
      <t>no</t>
    </r>
    <r>
      <rPr>
        <sz val="10"/>
        <color theme="1"/>
        <rFont val="Inherit"/>
      </rPr>
      <t xml:space="preserve"> investments held by the VIEs that were in default.</t>
    </r>
  </si>
  <si>
    <r>
      <t xml:space="preserve">During </t>
    </r>
    <r>
      <rPr>
        <sz val="10"/>
        <color rgb="FF000000"/>
        <rFont val="Inherit"/>
      </rPr>
      <t>2014</t>
    </r>
    <r>
      <rPr>
        <sz val="10"/>
        <color theme="1"/>
        <rFont val="Inherit"/>
      </rPr>
      <t xml:space="preserve">, </t>
    </r>
    <r>
      <rPr>
        <sz val="10"/>
        <color rgb="FF000000"/>
        <rFont val="Inherit"/>
      </rPr>
      <t>$38.7 million</t>
    </r>
    <r>
      <rPr>
        <sz val="10"/>
        <color theme="1"/>
        <rFont val="Inherit"/>
      </rPr>
      <t xml:space="preserve"> of investments held by the VIEs were sold which resulted in gross investment losses (before income taxes) of </t>
    </r>
    <r>
      <rPr>
        <sz val="10"/>
        <color rgb="FF000000"/>
        <rFont val="Inherit"/>
      </rPr>
      <t>$2.4 million</t>
    </r>
    <r>
      <rPr>
        <sz val="10"/>
        <color theme="1"/>
        <rFont val="Inherit"/>
      </rPr>
      <t xml:space="preserve">. During </t>
    </r>
    <r>
      <rPr>
        <sz val="10"/>
        <color rgb="FF000000"/>
        <rFont val="Inherit"/>
      </rPr>
      <t>2013</t>
    </r>
    <r>
      <rPr>
        <sz val="10"/>
        <color theme="1"/>
        <rFont val="Inherit"/>
      </rPr>
      <t>, $11.1 million of investments held by the VIEs were sold which resulted in gross investment losses (before income taxes) of $.9 million. During 2012, $34.9 million of investments held by the VIEs were sold which resulted in gross investment losses (before income taxes) of $.3 million.</t>
    </r>
  </si>
  <si>
    <r>
      <t xml:space="preserve">At </t>
    </r>
    <r>
      <rPr>
        <sz val="10"/>
        <color rgb="FF000000"/>
        <rFont val="Inherit"/>
      </rPr>
      <t>December 31, 2014</t>
    </r>
    <r>
      <rPr>
        <sz val="10"/>
        <color theme="1"/>
        <rFont val="Inherit"/>
      </rPr>
      <t xml:space="preserve">, the VIEs held:  (i) investments with a fair value of </t>
    </r>
    <r>
      <rPr>
        <sz val="10"/>
        <color rgb="FF000000"/>
        <rFont val="Inherit"/>
      </rPr>
      <t>$1,053.2 million</t>
    </r>
    <r>
      <rPr>
        <sz val="10"/>
        <color theme="1"/>
        <rFont val="Inherit"/>
      </rPr>
      <t xml:space="preserve"> and gross unrealized losses of </t>
    </r>
    <r>
      <rPr>
        <sz val="10"/>
        <color rgb="FF000000"/>
        <rFont val="Inherit"/>
      </rPr>
      <t>$27.3 million</t>
    </r>
    <r>
      <rPr>
        <sz val="10"/>
        <color theme="1"/>
        <rFont val="Inherit"/>
      </rPr>
      <t xml:space="preserve"> that had been in an unrealized loss position for less than twelve months; and (ii) investments with a fair value of </t>
    </r>
    <r>
      <rPr>
        <sz val="10"/>
        <color rgb="FF000000"/>
        <rFont val="Inherit"/>
      </rPr>
      <t>$167.4 million</t>
    </r>
    <r>
      <rPr>
        <sz val="10"/>
        <color theme="1"/>
        <rFont val="Inherit"/>
      </rPr>
      <t xml:space="preserve"> and gross unrealized losses of </t>
    </r>
    <r>
      <rPr>
        <sz val="10"/>
        <color rgb="FF000000"/>
        <rFont val="Inherit"/>
      </rPr>
      <t>$4.2 million</t>
    </r>
    <r>
      <rPr>
        <sz val="10"/>
        <color theme="1"/>
        <rFont val="Inherit"/>
      </rPr>
      <t xml:space="preserve"> that had been in an unrealized loss position for greater than twelve months.</t>
    </r>
  </si>
  <si>
    <r>
      <t xml:space="preserve">At December 31, 2013, the VIEs held: (i) investments with a fair value of </t>
    </r>
    <r>
      <rPr>
        <sz val="10"/>
        <color rgb="FF000000"/>
        <rFont val="Inherit"/>
      </rPr>
      <t>$355.5 million</t>
    </r>
    <r>
      <rPr>
        <sz val="10"/>
        <color theme="1"/>
        <rFont val="Inherit"/>
      </rPr>
      <t xml:space="preserve"> and gross unrealized losses of </t>
    </r>
    <r>
      <rPr>
        <sz val="10"/>
        <color rgb="FF000000"/>
        <rFont val="Inherit"/>
      </rPr>
      <t>$3.1 million</t>
    </r>
    <r>
      <rPr>
        <sz val="10"/>
        <color theme="1"/>
        <rFont val="Inherit"/>
      </rPr>
      <t xml:space="preserve"> that had been in an unrealized loss position for less than twelve months; and (ii) investments with a fair value of </t>
    </r>
    <r>
      <rPr>
        <sz val="10"/>
        <color rgb="FF000000"/>
        <rFont val="Inherit"/>
      </rPr>
      <t>$7.9 million</t>
    </r>
    <r>
      <rPr>
        <sz val="10"/>
        <color theme="1"/>
        <rFont val="Inherit"/>
      </rPr>
      <t xml:space="preserve"> and gross unrealized losses of less than </t>
    </r>
    <r>
      <rPr>
        <sz val="10"/>
        <color rgb="FF000000"/>
        <rFont val="Inherit"/>
      </rPr>
      <t>$.1 million</t>
    </r>
    <r>
      <rPr>
        <sz val="10"/>
        <color theme="1"/>
        <rFont val="Inherit"/>
      </rPr>
      <t xml:space="preserve"> that had been in an unrealized loss position for greater than twelve months.</t>
    </r>
  </si>
  <si>
    <t>The investments held by the VIEs are evaluated for other-than-temporary declines in fair value in a manner that is consistent with the Company's fixed maturities, available for sale.</t>
  </si>
  <si>
    <t>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t>
  </si>
  <si>
    <r>
      <t xml:space="preserve">At </t>
    </r>
    <r>
      <rPr>
        <sz val="10"/>
        <color rgb="FF000000"/>
        <rFont val="Inherit"/>
      </rPr>
      <t>December 31, 2014</t>
    </r>
    <r>
      <rPr>
        <sz val="10"/>
        <color theme="1"/>
        <rFont val="Inherit"/>
      </rPr>
      <t xml:space="preserve">, we held investments in various limited partnerships, in which we are not the primary beneficiary, totaling </t>
    </r>
    <r>
      <rPr>
        <sz val="10"/>
        <color rgb="FF000000"/>
        <rFont val="Inherit"/>
      </rPr>
      <t>$36.3 million</t>
    </r>
    <r>
      <rPr>
        <sz val="10"/>
        <color theme="1"/>
        <rFont val="Inherit"/>
      </rPr>
      <t xml:space="preserve"> (classified as other invested assets).  At </t>
    </r>
    <r>
      <rPr>
        <sz val="10"/>
        <color rgb="FF000000"/>
        <rFont val="Inherit"/>
      </rPr>
      <t>December 31, 2014</t>
    </r>
    <r>
      <rPr>
        <sz val="10"/>
        <color theme="1"/>
        <rFont val="Inherit"/>
      </rPr>
      <t xml:space="preserve">, we had unfunded commitments to these partnerships of </t>
    </r>
    <r>
      <rPr>
        <sz val="10"/>
        <color rgb="FF000000"/>
        <rFont val="Inherit"/>
      </rPr>
      <t>$81.8 million</t>
    </r>
    <r>
      <rPr>
        <sz val="10"/>
        <color theme="1"/>
        <rFont val="Inherit"/>
      </rPr>
      <t>.  Our maximum exposure to loss on these investments is limited to the amount of our investment.</t>
    </r>
  </si>
  <si>
    <t>SUBSEQUENT EVENT</t>
  </si>
  <si>
    <t>Subsequent Events [Abstract]</t>
  </si>
  <si>
    <t>On February 10, 2015, we announced that we have entered into a comprehensive agreement with Cognizant forming a strategic partnership for technology delivery that is expected to accelerate our core IT process improvements and enable more rapid innovation. Under the agreement, Cognizant will, after the transition period, assume CNO’s application development, maintenance, and testing functions as well as select IT infrastructure operations. Cognizant will also take over all CNO operations located in Hyderabad, India.  The partnership will result in the movement of approximately 640 IT positions from CNO to Cognizant, roughly 240 of which are U.S.-based.</t>
  </si>
  <si>
    <t>SUMMARY OF SIGNIFICANT ACCOUNTING POLICIES (POLICIES)</t>
  </si>
  <si>
    <t>Segments</t>
  </si>
  <si>
    <t>Basis of Accounting</t>
  </si>
  <si>
    <t>Assets Held in Separate Accounts</t>
  </si>
  <si>
    <t>The Company's multibucket annuity is an annuity product that credits interest based on the experience of a particular market strategy. Policyholders allocate their annuity premium payments to several different market strategies based on different asset classes within the Company's investment portfolio. Interest is credited to this product based on the market return of the given strategy, less management fees, and funds may be moved between different strategies. The Company guarantees a minimum return of premium plus approximately 3 percent per annum over the life of the contract. The investments backing the market strategies of these products are designated by the Company as trading securities. The change in the fair value of these securities is recognized as investment income (classified as income from policyholder and reinsurer accounts and other special-purpose portfolios), which is substantially offset by the change in insurance policy benefits for these products.</t>
  </si>
  <si>
    <t>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t>
  </si>
  <si>
    <t>Fair Value Measurements</t>
  </si>
  <si>
    <t>SUMMARY OF SIGNIFICANT ACCOUNTING POLICIES (TABLES)</t>
  </si>
  <si>
    <t>Schedule of terms of federal home loan bank borrowing</t>
  </si>
  <si>
    <t>INVESTMENTS (TABLES)</t>
  </si>
  <si>
    <t>Schedule of fixed maturities for available for sale and equity securities</t>
  </si>
  <si>
    <t>Schedule of NAIC designations and NRSRO equivalent ratings</t>
  </si>
  <si>
    <t>The following summarizes the NAIC designations and NRSRO equivalent ratings:</t>
  </si>
  <si>
    <t>Summary of fixed maturity securities available for sale</t>
  </si>
  <si>
    <t>Schedule of accumulated other comprehensive income (loss)</t>
  </si>
  <si>
    <t>Schedule of investments classified by contractual maturity date</t>
  </si>
  <si>
    <t>Schedule of investment income</t>
  </si>
  <si>
    <t>Schedule of realized gain (loss) on investments</t>
  </si>
  <si>
    <t>Schedule of investments in our portfolio rated below-investment grade which have been continuously in an unrealized loss position</t>
  </si>
  <si>
    <t>Schedule of credit losses recognized in earnings</t>
  </si>
  <si>
    <t>Schedule of investments with unrealized losses classified by contractual maturity date</t>
  </si>
  <si>
    <t>Schedule of unrealized loss on investments</t>
  </si>
  <si>
    <t>Schedule of structured securities</t>
  </si>
  <si>
    <t>Summary of weighted average loan-to-value ratio for outstanding mortgage loans</t>
  </si>
  <si>
    <t>FAIR VALUE MEASUREMENTS (TABLES)</t>
  </si>
  <si>
    <t>Fair value measurements of financial instruments measured on a recurring basis</t>
  </si>
  <si>
    <t>Fair value assets and liabilities measured on a recurring basis, unobservable input reconciliation</t>
  </si>
  <si>
    <t>Fair value inputs</t>
  </si>
  <si>
    <t>LIABILITIES FOR INSURANCE PRODUCTS (TABLES)</t>
  </si>
  <si>
    <t>Schedule of insurance liabilities by product segment</t>
  </si>
  <si>
    <t>Summary of liabilities for unpaid claims adjustment expense</t>
  </si>
  <si>
    <t>INCOME TAXES (TABLES)</t>
  </si>
  <si>
    <t>Schedule of components of income tax expense</t>
  </si>
  <si>
    <t>Schedule of effective income tax rate reconciliation</t>
  </si>
  <si>
    <t>Schedule of deferred tax assets and liabilities</t>
  </si>
  <si>
    <t>Summary of valuation allowance</t>
  </si>
  <si>
    <t>Summary of operating loss carryforwards</t>
  </si>
  <si>
    <t>Reconciliation of unrecognized tax benefits</t>
  </si>
  <si>
    <t>NOTES PAYABLE - DIRECT CORPORATE OBLIGATIONS (TABLES)</t>
  </si>
  <si>
    <t>Schedule of long-term debt instruments</t>
  </si>
  <si>
    <t>Sources and uses of recapitalization transactions</t>
  </si>
  <si>
    <t>The following table sets forth the sources and uses of cash from the recapitalization transactions (dollars in millions):</t>
  </si>
  <si>
    <t>Schedule of maturities of long-term debt</t>
  </si>
  <si>
    <t>LITIGATION AND OTHER LEGAL PROCEEDINGS (Tables)</t>
  </si>
  <si>
    <t>Schedule of future minimum rental payments for operating leases</t>
  </si>
  <si>
    <t>Future required minimum payments as of December 31, 2014, were as follows (dollars in millions):</t>
  </si>
  <si>
    <t>AGENT DEFERRED COMPENSATION PLAN (TABLES)</t>
  </si>
  <si>
    <t>Schedule of assumptions used</t>
  </si>
  <si>
    <t>Schedule of expected benefit payments</t>
  </si>
  <si>
    <t>DERIVATIVES (Tables)</t>
  </si>
  <si>
    <t>Fair Value by Balance Sheet Location</t>
  </si>
  <si>
    <t>Schedule of Derivative Instruments</t>
  </si>
  <si>
    <t>The following table represents activity associated with derivative instruments as of the dates indicated:</t>
  </si>
  <si>
    <t>Schedule pre-tax gains (losses) recognized in net income for derivative instruments</t>
  </si>
  <si>
    <t>Derivatives with master netting arrangements</t>
  </si>
  <si>
    <t>Schedule of repurchase agreements</t>
  </si>
  <si>
    <t>SHAREHOLDERS' EQUITY (Tables)</t>
  </si>
  <si>
    <t>Schedule of common stock outstanding</t>
  </si>
  <si>
    <t>Schedule of share-based compensation</t>
  </si>
  <si>
    <t>Schedule of valuation assumptions on payment awards</t>
  </si>
  <si>
    <t>Schedule of share-based compensation by exercise price range</t>
  </si>
  <si>
    <t>Schedule of nonvested share activity</t>
  </si>
  <si>
    <t>A summary of the Company's non-vested restricted stock activity for 2014 is presented below (shares in thousands):</t>
  </si>
  <si>
    <t>Schedule of performance share-based compensation</t>
  </si>
  <si>
    <t>Schedule of earnings per share reconciliation</t>
  </si>
  <si>
    <t>OTHER OPERATING STATEMENT DATA (Tables)</t>
  </si>
  <si>
    <t>Schedule of insurance policy income</t>
  </si>
  <si>
    <t>Schedule of other operating cost and expense</t>
  </si>
  <si>
    <t>Schedule of changes in present value of future insurance profits</t>
  </si>
  <si>
    <t>Schedule of changes in deferred acquisition costs</t>
  </si>
  <si>
    <t>CONSOLIDATED STATEMENT CASH FLOWS (Tables)</t>
  </si>
  <si>
    <t>Schedule of the reconciliation for net income provided by operating activities</t>
  </si>
  <si>
    <t>Effects of reinsurance</t>
  </si>
  <si>
    <t>Schedule of other significant noncash transactions</t>
  </si>
  <si>
    <t>STATUTORY INFORMATION (BASED ON NON-GAAP MEASURES) (Tables)</t>
  </si>
  <si>
    <t>Schedule of statutory accounting practices</t>
  </si>
  <si>
    <t>The Company's insurance subsidiaries reported the following amounts to regulatory agencies, after appropriate elimination of intercompany accounts among such subsidiaries (dollars in millions):</t>
  </si>
  <si>
    <t>SALE OF SUBSIDIARY (Tables)</t>
  </si>
  <si>
    <t>Schedule of Carrying Amount of CLIC Business Being Sold</t>
  </si>
  <si>
    <t>BUSINESS SEGMENTS (Tables)</t>
  </si>
  <si>
    <t>Schedule of segment reporting information by segment</t>
  </si>
  <si>
    <t>Reconciliation of operating profit (loss) from segments to consolidated</t>
  </si>
  <si>
    <t>Schedule of balance sheet information, by segment</t>
  </si>
  <si>
    <t>Schedule of selected financial information, by segment</t>
  </si>
  <si>
    <t>QUARTERLY FINANCIAL DATA (UNAUDITED) (Tables)</t>
  </si>
  <si>
    <t>Schedule of quarterly financial information</t>
  </si>
  <si>
    <t>Quarterly financial data (unaudited) were as follows (dollars in millions, except per share data):</t>
  </si>
  <si>
    <t>INVESTMENTS IN VARIABLE INTEREST ENTITIES (TABLES)</t>
  </si>
  <si>
    <t>Schedule of impact on balance sheet of consolidating variable interest entities</t>
  </si>
  <si>
    <t>Supplemental information, revenues and expenses of variable interest entities</t>
  </si>
  <si>
    <t>Summary of variable interest entities by contractual maturity</t>
  </si>
  <si>
    <t>BUSINESS AND BASIS OF PRESENTATION Narrative (Details) (Conseco Life Insurance Company [Member], Wilton Reassurance Company [Member], USD $)</t>
  </si>
  <si>
    <t>0 Months Ended</t>
  </si>
  <si>
    <t>Jul. 01, 2014</t>
  </si>
  <si>
    <t>Transition Services for the Year Ended June 30, 2015 [Member]</t>
  </si>
  <si>
    <t>Significant Acquisitions and Disposals [Line Items]</t>
  </si>
  <si>
    <t>Fees from transition and special Support Services Agreements</t>
  </si>
  <si>
    <t>Transition Services for the Year Ended June 30, 2016 [Member]</t>
  </si>
  <si>
    <t>Transition Services for the the Three Years Ended June 30, 2019 [Member]</t>
  </si>
  <si>
    <t>SUMMARY OF SIGNIFICANT ACCOUNTING POLICIES (INVESTMENTS) (NARRATIVE) (Details) (USD $)</t>
  </si>
  <si>
    <t>SUMMARY OF SIGNIFICANT ACCOUNTING POLICIES (PRESENT VALUE OF FUTURE PROFITS) (Details)</t>
  </si>
  <si>
    <t>Discount Rate Used To Determine Present Value of Future Insurance Profits</t>
  </si>
  <si>
    <t>SUMMARY OF SIGNIFICANT ACCOUNTING POLICIES (REINSURANCE) (NARRATIVE) (Details) (USD $)</t>
  </si>
  <si>
    <t>1 Months Ended</t>
  </si>
  <si>
    <t>3 Months Ended</t>
  </si>
  <si>
    <t>Jun. 30, 2014</t>
  </si>
  <si>
    <t>subsidiary</t>
  </si>
  <si>
    <t>Significant Accounting Policies [Line Items]</t>
  </si>
  <si>
    <t>Company retains no more than this amount of mortality risk</t>
  </si>
  <si>
    <t>Ceded premiums written</t>
  </si>
  <si>
    <t>Policyholder Benefits and Claims Incurred, Ceded</t>
  </si>
  <si>
    <t>Assumed premiums written</t>
  </si>
  <si>
    <t>Insurance Subsidiaries</t>
  </si>
  <si>
    <t>Reinsurance Retention Policy, Reinsured Risk, Percentage</t>
  </si>
  <si>
    <t>Ceded long-term reserves</t>
  </si>
  <si>
    <t>Additional premiums paid by subsidiaries to enter into coinsurance agreement</t>
  </si>
  <si>
    <t>Over-collateralization rate of market-value trusts</t>
  </si>
  <si>
    <t>Gain related to other reinsurance transactions</t>
  </si>
  <si>
    <t>Coventry health care marketing and quota share agreements [Member]</t>
  </si>
  <si>
    <t>SUMMARY OF SIGNIFICANT ACCOUNTING POLICIES (INCOME TAXES) (NARRATIVE) (Details) (USD $)</t>
  </si>
  <si>
    <t>Dec. 31, 2011</t>
  </si>
  <si>
    <t>SUMMARY OF SIGNIFICANT ACCOUNTING POLICIES (INVESTMENT BORROWINGS) (Details) (USD $)</t>
  </si>
  <si>
    <t>Federal Home Loan Bank, Advances, Branch of FHLB Bank [Line Items]</t>
  </si>
  <si>
    <t>Secured Debt, Repurchase Agreements</t>
  </si>
  <si>
    <t>Federal Home Loan Bank advances [Member]</t>
  </si>
  <si>
    <t>Federal home loan bank stock</t>
  </si>
  <si>
    <t>Federal Home Loan Bank, Advances, General Debt Obligations, Disclosures, Collateral Pledged</t>
  </si>
  <si>
    <t>Aggregate fee to prepay all fixed rate FHLB borrowings</t>
  </si>
  <si>
    <t>Interest expense on FHLB borrowings</t>
  </si>
  <si>
    <t>Borrowings due October 2015 [Member] | Federal Home Loan Bank advances [Member]</t>
  </si>
  <si>
    <t>Maturity date</t>
  </si>
  <si>
    <t>Interest rate</t>
  </si>
  <si>
    <t>Borrowings due June 2016 [Member] | Federal Home Loan Bank advances [Member]</t>
  </si>
  <si>
    <t>Borrowings due June 2016 rate two [Member] | Federal Home Loan Bank advances [Member]</t>
  </si>
  <si>
    <t>Borrowings due October 2016 [Member] | Federal Home Loan Bank advances [Member]</t>
  </si>
  <si>
    <t>Borrowings due November 2016 [Member] | Federal Home Loan Bank advances [Member]</t>
  </si>
  <si>
    <t>Borrowings due November 2016 rate two [Member] | Federal Home Loan Bank advances [Member]</t>
  </si>
  <si>
    <t>Borrowings due June 2017 [Member] | Federal Home Loan Bank advances [Member]</t>
  </si>
  <si>
    <t>Borrowings due August 2017 [Member] | Federal Home Loan Bank advances [Member]</t>
  </si>
  <si>
    <t>Borrowings due August 2017 rate two [Member] | Federal Home Loan Bank advances [Member]</t>
  </si>
  <si>
    <t>Borrowings due October 2017 [Member] | Federal Home Loan Bank advances [Member]</t>
  </si>
  <si>
    <t>Borrowings due November 2017 [Member] | Federal Home Loan Bank advances [Member]</t>
  </si>
  <si>
    <t>Borrowings due January 2018 [Member] | Federal Home Loan Bank advances [Member]</t>
  </si>
  <si>
    <t>Borrowings due January 2018 rate two [Member] | Federal Home Loan Bank advances [Member]</t>
  </si>
  <si>
    <t>Borrowings due February 2018 [Member] | Federal Home Loan Bank advances [Member]</t>
  </si>
  <si>
    <t>Borrowings due February 2018 rate two [Member] | Federal Home Loan Bank advances [Member]</t>
  </si>
  <si>
    <t>Borrowings due February 2018 rate three [Member] | Federal Home Loan Bank advances [Member]</t>
  </si>
  <si>
    <t>Borrowings due May 2018 [Member] | Federal Home Loan Bank advances [Member]</t>
  </si>
  <si>
    <t>Borrowings due July 2018 [Member] | Federal Home Loan Bank advances [Member]</t>
  </si>
  <si>
    <t>Borrowings due August 2018 [Member] | Federal Home Loan Bank advances [Member]</t>
  </si>
  <si>
    <t>Borrowings due January 2019 [Member] | Federal Home Loan Bank advances [Member]</t>
  </si>
  <si>
    <t>Borrowings due February 2019 [Member] | Federal Home Loan Bank advances [Member]</t>
  </si>
  <si>
    <t>Borrowings due March 2019 [Member] | Federal Home Loan Bank advances [Member]</t>
  </si>
  <si>
    <t>Borrowings due July 2019 [Member] | Federal Home Loan Bank advances [Member]</t>
  </si>
  <si>
    <t>Borrowings due June 2020 [Member] | Federal Home Loan Bank advances [Member]</t>
  </si>
  <si>
    <t>Borrowings due August 2021 [Member] | Federal Home Loan Bank advances [Member]</t>
  </si>
  <si>
    <t>Borrowings due March 2023 [Member] | Federal Home Loan Bank advances [Member]</t>
  </si>
  <si>
    <t>Borrowings due June 2025 [Member] | Federal Home Loan Bank advances [Member]</t>
  </si>
  <si>
    <t>SUMMARY OF SIGNIFICANT ACCOUNTING POLICIES (ACCOUNTING FOR DERIVATIVES) (NARRATIVE) (Details) (USD $)</t>
  </si>
  <si>
    <t>SUMMARY OF SIGNIFICANT ACCOUNTING POLICIES (MULTIBUCKET ANNUITY PRODUCTS) (NARRATIVE) (Details) (USD $)</t>
  </si>
  <si>
    <t>Return of premium annual percentage, multibucket annuity</t>
  </si>
  <si>
    <t>Insurance liabilities held, related to multibucket annuity products</t>
  </si>
  <si>
    <t>SUMMARY OF SIGNIFICANT ACCOUNTING POLICIES (SALE OF INDUCEMENTS) (NARRATIVE) (Details) (USD $)</t>
  </si>
  <si>
    <t>Deferred sales inducements</t>
  </si>
  <si>
    <t>Deferred sales inducements, amortization expense</t>
  </si>
  <si>
    <t>Unamortized deferred sales inducements</t>
  </si>
  <si>
    <t>Insurance liabilities for persistency bonus benefits</t>
  </si>
  <si>
    <t>SUMMARY OF SIGNIFICANT ACCOUNTING POLICIES (OUT-OF-PERIOD ADJUSTMENTS) (NARRATIVE) (Details) (Out of Period Adjustment [Member], USD $)</t>
  </si>
  <si>
    <t>In Millions, except Per Share data, unless otherwise specified</t>
  </si>
  <si>
    <t>Out of Period Adjustment [Member]</t>
  </si>
  <si>
    <t>Out of period adjustment, increase in other operating costs and expenses</t>
  </si>
  <si>
    <t>Out of period adjustment, decrease (increase) in tax expense</t>
  </si>
  <si>
    <t>Out of period adjustment, effect on net income (loss)</t>
  </si>
  <si>
    <t>Adjustment to earnings (losses) per diluted share (in dollars per share)</t>
  </si>
  <si>
    <t>Out of period adjustment, increase in insurance policy benefits</t>
  </si>
  <si>
    <t>Out of period adjustment, increase in amortization expense</t>
  </si>
  <si>
    <t>INVESTMENTS (NARRATIVE) (Details) (USD $)</t>
  </si>
  <si>
    <t>states</t>
  </si>
  <si>
    <t>Schedule of Available-for-sale Securities [Line Items]</t>
  </si>
  <si>
    <t>Premium deficiencies adjustments to present value of future profits</t>
  </si>
  <si>
    <t>Reduction to deferred acquisition costs due to unrealized gains that would result in premium deficiency if unrealized gains were realized</t>
  </si>
  <si>
    <t>Increase to deferred tax assets due to unrealized gains that would result in premium deficiency if unrealized gains were realized</t>
  </si>
  <si>
    <t>Fair value of fixed maturity investments and mortgage loans not accruing investment income</t>
  </si>
  <si>
    <t>Other than temporary impairments recorded</t>
  </si>
  <si>
    <t>Fixed maturities in default</t>
  </si>
  <si>
    <t>Value Of available for sale securities sold</t>
  </si>
  <si>
    <t>Impairment losses related to writedown of mortgage loans which losses major tenants</t>
  </si>
  <si>
    <t>Impairment losses related to private company investments did not meet expectations of previous valuations</t>
  </si>
  <si>
    <t>Other than temporary impairment losses, losses on other investments following unforeseen events</t>
  </si>
  <si>
    <t>Percent of fixed maturities</t>
  </si>
  <si>
    <t>Number of additional states greater than specified percentage of mortgage loan balance</t>
  </si>
  <si>
    <t>Assets held by insurance regulators</t>
  </si>
  <si>
    <t>Minimum [Member]</t>
  </si>
  <si>
    <t>Percentage of mortgage loan balance</t>
  </si>
  <si>
    <t>Maximum [Member]</t>
  </si>
  <si>
    <t>Percentage of commercial loan balance that is noncurrent</t>
  </si>
  <si>
    <t>Non Investment Grade [Member]</t>
  </si>
  <si>
    <t>Percentage of available-for-sale debt securities</t>
  </si>
  <si>
    <t>Available-for-sale securities, percentage of amortized cost</t>
  </si>
  <si>
    <t>Marketable Securities [Member]</t>
  </si>
  <si>
    <t>Embedded Derivative Financial Instruments [Member]</t>
  </si>
  <si>
    <t>Embedded Derivative, Gain on Embedded Derivative</t>
  </si>
  <si>
    <t>Embedded Derivative, Loss on Embedded Derivative</t>
  </si>
  <si>
    <t>Total fixed maturities, available for sale [Member]</t>
  </si>
  <si>
    <t>Available-for-sale Securities, Gross Realized Losses</t>
  </si>
  <si>
    <t>Mortgage-backed and Asset-backed Securities [Member]</t>
  </si>
  <si>
    <t>Realized losses on sale</t>
  </si>
  <si>
    <t>US States and Political Subdivisions Debt Securities [Member]</t>
  </si>
  <si>
    <t>Corporate debt securities [Member]</t>
  </si>
  <si>
    <t>Mortgage Loan [Member]</t>
  </si>
  <si>
    <t>Individual Corporate Security [Member]</t>
  </si>
  <si>
    <t>Equity Securities [Member]</t>
  </si>
  <si>
    <t>Other Securities [Member]</t>
  </si>
  <si>
    <t>California [Member]</t>
  </si>
  <si>
    <t>Texas [Member]</t>
  </si>
  <si>
    <t>Maryland [Member]</t>
  </si>
  <si>
    <t>Coinsurance [Member] | Embedded Derivative Financial Instruments [Member]</t>
  </si>
  <si>
    <t>INVESTMENTS (SCHEDULE OF FIXED MATURITIES FOR AVAILABLE FOR SALE AND EQUITY SECURITIES) (Details) (USD $)</t>
  </si>
  <si>
    <t>Gross unrealized gains</t>
  </si>
  <si>
    <t>Gross unrealized losses</t>
  </si>
  <si>
    <t>Investment Grade [Member]</t>
  </si>
  <si>
    <t>Investment Grade [Member] | Corporate securities [Member]</t>
  </si>
  <si>
    <t>Investment Grade [Member] | US treasury and government [Member]</t>
  </si>
  <si>
    <t>Investment Grade [Member] | US States and Political Subdivisions Debt Securities [Member]</t>
  </si>
  <si>
    <t>Investment Grade [Member] | Debt securities issued by foreign governments [Member]</t>
  </si>
  <si>
    <t>Investment Grade [Member] | Asset-backed securities [Member]</t>
  </si>
  <si>
    <t>Investment Grade [Member] | Collateralized debt obligations [Member]</t>
  </si>
  <si>
    <t>Investment Grade [Member] | Commercial Mortgage Backed Securities [Member]</t>
  </si>
  <si>
    <t>Investment Grade [Member] | Mortgage pass-through securities [Member]</t>
  </si>
  <si>
    <t>Investment Grade [Member] | Collateralized mortgage obligations [Member]</t>
  </si>
  <si>
    <t>Non Investment Grade [Member] | Corporate securities [Member]</t>
  </si>
  <si>
    <t>Non Investment Grade [Member] | US States and Political Subdivisions Debt Securities [Member]</t>
  </si>
  <si>
    <t>Non Investment Grade [Member] | Asset-backed securities [Member]</t>
  </si>
  <si>
    <t>Non Investment Grade [Member] | Collateralized debt obligations [Member]</t>
  </si>
  <si>
    <t>Non Investment Grade [Member] | Commercial Mortgage Backed Securities [Member]</t>
  </si>
  <si>
    <t>Non Investment Grade [Member] | Collateralized mortgage obligations [Member]</t>
  </si>
  <si>
    <t>INVESTMENTS (SUMMARY OF FIXED MATURITY SECURITIES AVAILABLE FOR SALE) (Details) (USD $)</t>
  </si>
  <si>
    <t>NAIC designation 1 [Member]</t>
  </si>
  <si>
    <t>NAIC designation 2 [Member]</t>
  </si>
  <si>
    <t>NAIC designation 3 [Member]</t>
  </si>
  <si>
    <t>NAIC designation 4 [Member]</t>
  </si>
  <si>
    <t>NAIC designation 5 [Member]</t>
  </si>
  <si>
    <t>NAIC designation 6 [Member]</t>
  </si>
  <si>
    <t>INVESTMENTS (SCHEDULE OF ACCUMULATED OTHER COMPREHENSIVE INCOME (LOSS)) (Details) (USD $)</t>
  </si>
  <si>
    <t>Adjustment to present value of future profits</t>
  </si>
  <si>
    <t>INVESTMENTS (SCHEDULE OF INVESTMENTS CLASSIFIED BY CONTRACTUAL MATURITY DATE) (Details) (USD $)</t>
  </si>
  <si>
    <t>Available-for-sale Securities, Debt Maturities, Single Maturity Date, Amortized Cost Basis [Abstract]</t>
  </si>
  <si>
    <t>Available-for-sale Securities, Debt Maturities, Single Maturity Date [Abstract]</t>
  </si>
  <si>
    <t>INVESTMENTS (SCHEDULE OF INVESTMENT INCOME) (Details) (USD $)</t>
  </si>
  <si>
    <t>Schedule of Trading Securities and Other Trading Assets [Line Items]</t>
  </si>
  <si>
    <t>Investment Income [Member]</t>
  </si>
  <si>
    <t>Increase (decrease) in trading securities</t>
  </si>
  <si>
    <t>INVESTMENTS (SCHEDULE OF REALIZED GAIN (LOSS) ON INVESTMENTS) (Details) (USD $)</t>
  </si>
  <si>
    <t>Investment [Line Items]</t>
  </si>
  <si>
    <t>Other than Temporary Impairment Losses, Investments</t>
  </si>
  <si>
    <t>Other than Temporary Impairment Losses, Investments, Portion in Other Comprehensive Loss, before Tax, Including Portion Attributable to Noncontrolling Interest, Available-for-sale Securities</t>
  </si>
  <si>
    <t>Other than Temporary Impairment Losses, Investments, Portion Recognized in Earnings, Net, Available-for-sale Securities</t>
  </si>
  <si>
    <t>Gain (Loss) on Investments</t>
  </si>
  <si>
    <t>Available-for-sale Securities, Gross Realized Gains</t>
  </si>
  <si>
    <t>Impairments of Mortgage Loans And Other Investments [Member]</t>
  </si>
  <si>
    <t>Investments [Member]</t>
  </si>
  <si>
    <t>INVESTMENTS (SCHEDULE OF INVESTMENTS IN OUR PORTFOLIO RATED BELOW-INVESTMENT GRADE WHICH HAVE BEEN CONTINUOUSLY IN AN UNREALIZED LOSS POSITION 1) (Details) (Fixed Maturities [Member], USD $)</t>
  </si>
  <si>
    <t>issuers</t>
  </si>
  <si>
    <t>Fixed Maturities [Member]</t>
  </si>
  <si>
    <t>Less than 6 months prior to sale, Number of issuers</t>
  </si>
  <si>
    <t>Greater than or equal to 6 months and less than 12 months prior to sale, Number of issuers</t>
  </si>
  <si>
    <t>Greater than 12 months prior to sale, Number of issuers</t>
  </si>
  <si>
    <t>Number of issuers, Total</t>
  </si>
  <si>
    <t>Less than 6 months prior to sale, Amortized cost</t>
  </si>
  <si>
    <t>Greater than or equal to 6 months and less than 12 months prior to sale, Amortized cost</t>
  </si>
  <si>
    <t>Greater than 12 months prior to sale, Amortized cost</t>
  </si>
  <si>
    <t>Amortized cost, Total</t>
  </si>
  <si>
    <t>Less than 6 months prior to sale, Fair value</t>
  </si>
  <si>
    <t>Greater than or equal to 6 months and less than 12 months prior to sale, Fair value</t>
  </si>
  <si>
    <t>Greater than 12 months prior to sale, Fair value</t>
  </si>
  <si>
    <t>Fair value, Total</t>
  </si>
  <si>
    <t>INVESTMENTS (SCHEDULE OF CREDIT LOSSES RECOGNIZED IN EARNINGS) (Details) (Available-for-sale securities [Member], USD $)</t>
  </si>
  <si>
    <t>Available-for-sale securities [Member]</t>
  </si>
  <si>
    <t>Other than Temporary Impairment, Credit Losses Recognized in Earnings [Roll Forwar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INVESTMENTS (SCHEDULE OF INVESTMENTS WITH UNREALIZED LOSSES CLASSIFIED BY CONTRACTUAL MATURITY DATE) (Details) (USD $)</t>
  </si>
  <si>
    <t>INVESTMENTS (SCHEDULE OF INVESTMENTS IN OUR PORTFOLIO RATED BELOW-INVESTMENT GRADE WHICH HAVE BEEN CONTINUOUSLY IN AN UNREALIZED LOSS POSITION 2) (Details) (USD $)</t>
  </si>
  <si>
    <t>Greater than 12 months, Unrealized losses</t>
  </si>
  <si>
    <t>Unrealized losses, total</t>
  </si>
  <si>
    <t>Greater than 12 months, Estimated fair value</t>
  </si>
  <si>
    <t>Fair value, total</t>
  </si>
  <si>
    <t>Continuous unrealized loss position exceeding cost basis, percent</t>
  </si>
  <si>
    <t>Less than 6 months, Number of issuers</t>
  </si>
  <si>
    <t>Greater than 12 months, Number of issuers</t>
  </si>
  <si>
    <t>Less than 6 months, Cost basis</t>
  </si>
  <si>
    <t>Greater than 12 months, Cost basis</t>
  </si>
  <si>
    <t>Less than 6 months, Unrealized loss</t>
  </si>
  <si>
    <t>Less than 6 months, Estimated fair value</t>
  </si>
  <si>
    <t>INVESTMENTS (SCHEDULE OF UNREALIZED LOSS ON INVESTMENTS) (Details) (USD $)</t>
  </si>
  <si>
    <t>Fair value, less than twelve months</t>
  </si>
  <si>
    <t>Unrealized losses, less than 12 months</t>
  </si>
  <si>
    <t>Fair value, twelve months or longer, Fair value</t>
  </si>
  <si>
    <t>Unrealized losses, 12 months or longer</t>
  </si>
  <si>
    <t>US treasury and government [Member]</t>
  </si>
  <si>
    <t>Asset-backed securities [Member]</t>
  </si>
  <si>
    <t>Collateralized debt obligations [Member]</t>
  </si>
  <si>
    <t>Commercial Mortgage Backed Securities [Member]</t>
  </si>
  <si>
    <t>Mortgage pass-through securities [Member]</t>
  </si>
  <si>
    <t>Collateralized Mortgage Backed Securities [Member]</t>
  </si>
  <si>
    <t>INVESTMENTS (SCHEDULE OF STRUCTURED SECURITIES) (Details) (USD $)</t>
  </si>
  <si>
    <t>Financial Instruments Owned and Pledged as Collateral [Line Items]</t>
  </si>
  <si>
    <t>Par value</t>
  </si>
  <si>
    <t>Pass Throughs, Sequential and Equivalent Securities [Member]</t>
  </si>
  <si>
    <t>Planned Amortization Classes, Target Amortization Classes and Accretion Directed Bonds [Member]</t>
  </si>
  <si>
    <t>Other Type of Security [Member]</t>
  </si>
  <si>
    <t>Below 4 Percent [Member]</t>
  </si>
  <si>
    <t>Structured settlement, interest rate, low end</t>
  </si>
  <si>
    <t>Structured settlement, interest rate, high end</t>
  </si>
  <si>
    <t>4 Percent - 5 Percent [Member]</t>
  </si>
  <si>
    <t>5 Percent - 6 Percent [Member]</t>
  </si>
  <si>
    <t>6 Percent - 7 Percent [Member]</t>
  </si>
  <si>
    <t>7 Percent - 8 Percent [Member]</t>
  </si>
  <si>
    <t>8 Percent and Above [Member]</t>
  </si>
  <si>
    <t>INVESTMENTS (SUMMARY OF WEIGHTED AVERAGE LOAN-TO-VALUE RATIO FOR OUTSTANDING MORTGAGE LOANS) (DETAILS) (USD $)</t>
  </si>
  <si>
    <t>Estimate of fair value measurement [Member]</t>
  </si>
  <si>
    <t>Estimate of fair value measurement [Member] | Less than 60% [Member]</t>
  </si>
  <si>
    <t>Estimate of fair value measurement [Member] | 60% to 70% [Member]</t>
  </si>
  <si>
    <t>Estimate of fair value measurement [Member] | Greater than 70% to 80% [Member]</t>
  </si>
  <si>
    <t>Estimate of fair value measurement [Member] | Greater than 80% to 90% [Member]</t>
  </si>
  <si>
    <t>Estimate of fair value measurement [Member] | Greater than 90% [Member]</t>
  </si>
  <si>
    <t>Carrying value [Member]</t>
  </si>
  <si>
    <t>Carrying value [Member] | Less than 60% [Member]</t>
  </si>
  <si>
    <t>Carrying value [Member] | 60% to 70% [Member]</t>
  </si>
  <si>
    <t>Carrying value [Member] | Greater than 70% to 80% [Member]</t>
  </si>
  <si>
    <t>Carrying value [Member] | Greater than 80% to 90% [Member]</t>
  </si>
  <si>
    <t>Carrying value [Member] | Greater than 90% [Member]</t>
  </si>
  <si>
    <t>Minimum [Member] | 60% to 70% [Member]</t>
  </si>
  <si>
    <t>Outstanding Mortgage Loans, Loan to Value Ratio</t>
  </si>
  <si>
    <t>Minimum [Member] | Greater than 70% to 80% [Member]</t>
  </si>
  <si>
    <t>Minimum [Member] | Greater than 80% to 90% [Member]</t>
  </si>
  <si>
    <t>Minimum [Member] | Greater than 90% [Member]</t>
  </si>
  <si>
    <t>Maximum [Member] | Less than 60% [Member]</t>
  </si>
  <si>
    <t>Maximum [Member] | 60% to 70% [Member]</t>
  </si>
  <si>
    <t>Maximum [Member] | Greater than 70% to 80% [Member]</t>
  </si>
  <si>
    <t>Maximum [Member] | Greater than 80% to 90% [Member]</t>
  </si>
  <si>
    <t>FAIR VALUE MEASUREMENTS (FAIR VALUE MEASUREMENTS OF FINANCIAL INSTRUMENTS MEASURED ON A RECURRING BASIS - SECURITIES) (Details) (USD $)</t>
  </si>
  <si>
    <t>Fair Value, Balance Sheet Grouping, Financial Statement Captions [Line Items]</t>
  </si>
  <si>
    <t>Level 1 [Member] | Fair value, measurements, recurring [Member]</t>
  </si>
  <si>
    <t>Level 2 [Member] | Fair value, measurements, recurring [Member]</t>
  </si>
  <si>
    <t>Level 3 [Member] | Fair value, measurements, recurring [Member]</t>
  </si>
  <si>
    <t>Corporate debt securities [Member] | Level 1 [Member] | Fair value, measurements, recurring [Member]</t>
  </si>
  <si>
    <t>Corporate debt securities [Member] | Level 2 [Member] | Fair value, measurements, recurring [Member]</t>
  </si>
  <si>
    <t>Corporate debt securities [Member] | Level 3 [Member] | Fair value, measurements, recurring [Member]</t>
  </si>
  <si>
    <t>US treasury and government [Member] | Level 1 [Member] | Fair value, measurements, recurring [Member]</t>
  </si>
  <si>
    <t>US treasury and government [Member] | Level 2 [Member] | Fair value, measurements, recurring [Member]</t>
  </si>
  <si>
    <t>US treasury and government [Member] | Level 3 [Member] | Fair value, measurements, recurring [Member]</t>
  </si>
  <si>
    <t>US States and Political Subdivisions Debt Securities [Member] | Level 1 [Member] | Fair value, measurements, recurring [Member]</t>
  </si>
  <si>
    <t>US States and Political Subdivisions Debt Securities [Member] | Level 2 [Member] | Fair value, measurements, recurring [Member]</t>
  </si>
  <si>
    <t>US States and Political Subdivisions Debt Securities [Member] | Level 3 [Member] | Fair value, measurements, recurring [Member]</t>
  </si>
  <si>
    <t>Foreign Government Debt Securities [Member] | Level 1 [Member] | Fair value, measurements, recurring [Member]</t>
  </si>
  <si>
    <t>Foreign Government Debt Securities [Member] | Level 2 [Member] | Fair value, measurements, recurring [Member]</t>
  </si>
  <si>
    <t>Foreign Government Debt Securities [Member] | Level 3 [Member] | Fair value, measurements, recurring [Member]</t>
  </si>
  <si>
    <t>Asset-backed securities [Member] | Level 1 [Member] | Fair value, measurements, recurring [Member]</t>
  </si>
  <si>
    <t>Asset-backed securities [Member] | Level 2 [Member] | Fair value, measurements, recurring [Member]</t>
  </si>
  <si>
    <t>Asset-backed securities [Member] | Level 3 [Member] | Fair value, measurements, recurring [Member]</t>
  </si>
  <si>
    <t>Collateralized debt obligations [Member] | Level 1 [Member] | Fair value, measurements, recurring [Member]</t>
  </si>
  <si>
    <t>Collateralized debt obligations [Member] | Level 2 [Member] | Fair value, measurements, recurring [Member]</t>
  </si>
  <si>
    <t>Collateralized debt obligations [Member] | Level 3 [Member] | Fair value, measurements, recurring [Member]</t>
  </si>
  <si>
    <t>Commercial Mortgage Backed Securities [Member] | Level 1 [Member] | Fair value, measurements, recurring [Member]</t>
  </si>
  <si>
    <t>Commercial Mortgage Backed Securities [Member] | Level 2 [Member] | Fair value, measurements, recurring [Member]</t>
  </si>
  <si>
    <t>Commercial Mortgage Backed Securities [Member] | Level 3 [Member] | Fair value, measurements, recurring [Member]</t>
  </si>
  <si>
    <t>Mortgage pass-through securities [Member] | Level 1 [Member] | Fair value, measurements, recurring [Member]</t>
  </si>
  <si>
    <t>Mortgage pass-through securities [Member] | Level 2 [Member] | Fair value, measurements, recurring [Member]</t>
  </si>
  <si>
    <t>Mortgage pass-through securities [Member] | Level 3 [Member] | Fair value, measurements, recurring [Member]</t>
  </si>
  <si>
    <t>Collateralized mortgage obligations [Member] | Level 1 [Member] | Fair value, measurements, recurring [Member]</t>
  </si>
  <si>
    <t>Collateralized mortgage obligations [Member] | Level 2 [Member] | Fair value, measurements, recurring [Member]</t>
  </si>
  <si>
    <t>Collateralized mortgage obligations [Member] | Level 3 [Member] | Fair value, measurements, recurring [Member]</t>
  </si>
  <si>
    <t>Total fixed maturities, available for sale [Member] | Level 1 [Member] | Fair value, measurements, recurring [Member]</t>
  </si>
  <si>
    <t>Total fixed maturities, available for sale [Member] | Level 2 [Member] | Fair value, measurements, recurring [Member]</t>
  </si>
  <si>
    <t>Total fixed maturities, available for sale [Member] | Level 3 [Member] | Fair value, measurements, recurring [Member]</t>
  </si>
  <si>
    <t>Equity Securities [Member] | Level 1 [Member] | Fair value, measurements, recurring [Member]</t>
  </si>
  <si>
    <t>Equity Securities [Member] | Level 2 [Member] | Fair value, measurements, recurring [Member]</t>
  </si>
  <si>
    <t>Equity Securities [Member] | Level 3 [Member] | Fair value, measurements, recurring [Member]</t>
  </si>
  <si>
    <t>Derivatives [Member] | Level 1 [Member] | Fair value, measurements, recurring [Member]</t>
  </si>
  <si>
    <t>Derivatives [Member] | Level 2 [Member] | Fair value, measurements, recurring [Member]</t>
  </si>
  <si>
    <t>Derivatives [Member] | Level 3 [Member] | Fair value, measurements, recurring [Member]</t>
  </si>
  <si>
    <t>Embedded derivatives associated with fixed index annuity products [Member] | Level 1 [Member] | Fair value, measurements, recurring [Member]</t>
  </si>
  <si>
    <t>Total liabilities for insurance products</t>
  </si>
  <si>
    <t>Embedded derivatives associated with fixed index annuity products [Member] | Level 2 [Member] | Fair value, measurements, recurring [Member]</t>
  </si>
  <si>
    <t>Embedded derivatives associated with fixed index annuity products [Member] | Level 3 [Member] | Fair value, measurements, recurring [Member]</t>
  </si>
  <si>
    <t>Embedded derivative associated with modified coinsurance agreement [Member] | Level 1 [Member] | Fair value, measurements, recurring [Member]</t>
  </si>
  <si>
    <t>Embedded derivative associated with modified coinsurance agreement [Member] | Level 2 [Member] | Fair value, measurements, recurring [Member]</t>
  </si>
  <si>
    <t>Embedded derivative associated with modified coinsurance agreement [Member] | Level 3 [Member] | Fair value, measurements, recurring [Member]</t>
  </si>
  <si>
    <t>Estimate of fair value measurement [Member] | Fair value, measurements, recurring [Member]</t>
  </si>
  <si>
    <t>Estimate of fair value measurement [Member] | Corporate debt securities [Member] | Fair value, measurements, recurring [Member]</t>
  </si>
  <si>
    <t>Estimate of fair value measurement [Member] | US treasury and government [Member] | Fair value, measurements, recurring [Member]</t>
  </si>
  <si>
    <t>Estimate of fair value measurement [Member] | US States and Political Subdivisions Debt Securities [Member] | Fair value, measurements, recurring [Member]</t>
  </si>
  <si>
    <t>Estimate of fair value measurement [Member] | Foreign Government Debt Securities [Member] | Fair value, measurements, recurring [Member]</t>
  </si>
  <si>
    <t>Estimate of fair value measurement [Member] | Asset-backed securities [Member] | Fair value, measurements, recurring [Member]</t>
  </si>
  <si>
    <t>Estimate of fair value measurement [Member] | Collateralized debt obligations [Member] | Fair value, measurements, recurring [Member]</t>
  </si>
  <si>
    <t>Estimate of fair value measurement [Member] | Commercial Mortgage Backed Securities [Member] | Fair value, measurements, recurring [Member]</t>
  </si>
  <si>
    <t>Estimate of fair value measurement [Member] | Mortgage pass-through securities [Member] | Fair value, measurements, recurring [Member]</t>
  </si>
  <si>
    <t>Estimate of fair value measurement [Member] | Collateralized mortgage obligations [Member] | Fair value, measurements, recurring [Member]</t>
  </si>
  <si>
    <t>Estimate of fair value measurement [Member] | Total fixed maturities, available for sale [Member] | Fair value, measurements, recurring [Member]</t>
  </si>
  <si>
    <t>Estimate of fair value measurement [Member] | Equity Securities [Member] | Fair value, measurements, recurring [Member]</t>
  </si>
  <si>
    <t>Estimate of fair value measurement [Member] | Derivatives [Member] | Fair value, measurements, recurring [Member]</t>
  </si>
  <si>
    <t>Estimate of fair value measurement [Member] | Embedded derivatives associated with fixed index annuity products [Member] | Fair value, measurements, recurring [Member]</t>
  </si>
  <si>
    <t>Estimate of fair value measurement [Member] | Embedded derivative associated with modified coinsurance agreement [Member] | Fair value, measurements, recurring [Member]</t>
  </si>
  <si>
    <t>FAIR VALUE MEASUREMENTS (FAIR VALUE MEASUREMENTS OF FINANCIAL INSTRUMENTS MEASURED ON A RECURRING BASIS - FINANCIAL INSTRUMENTS) (Details)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FAIR VALUE ASSETS AND LIABILITIES MEASURED ON A RECURRING BASIS, UNOBSERVABLE INPUT RECONCILIATION) (Details) (USD $)</t>
  </si>
  <si>
    <t>Fair value, measurement with unobservable inputs reconciliation, beginning balance</t>
  </si>
  <si>
    <t>Transfers into level 3</t>
  </si>
  <si>
    <t>Transfers out of level 3</t>
  </si>
  <si>
    <t>Fair value, measurement with unobservable inputs reconciliation, ending balance</t>
  </si>
  <si>
    <t>Amount of total gains (losses) included in our net income relating to assets and liabilities still held as of the reporting date</t>
  </si>
  <si>
    <t>Available-for-sale securities [Member] | Corporate debt securities [Member]</t>
  </si>
  <si>
    <t>Available-for-sale securities [Member] | US States and Political Subdivisions Debt Securities [Member]</t>
  </si>
  <si>
    <t>Available-for-sale securities [Member] | Asset-backed Securities [Member]</t>
  </si>
  <si>
    <t>Available-for-sale securities [Member] | Collateralized debt obligations [Member]</t>
  </si>
  <si>
    <t>Available-for-sale securities [Member] | Commercial Mortgage Backed Securities [Member]</t>
  </si>
  <si>
    <t>Available-for-sale securities [Member] | Mortgage pass-through securities [Member]</t>
  </si>
  <si>
    <t>Available-for-sale securities [Member] | Collateralized mortgage obligations [Member]</t>
  </si>
  <si>
    <t>Available-for-sale securities [Member] | Total fixed maturities, available for sale [Member]</t>
  </si>
  <si>
    <t>Equity securities classification [Member] | Corporate debt securities [Member]</t>
  </si>
  <si>
    <t>Equity securities classification [Member] | Venture Capital Funds [Member]</t>
  </si>
  <si>
    <t>Equity securities classification [Member] | Equity Securities [Member]</t>
  </si>
  <si>
    <t>Trading Securities [Member]</t>
  </si>
  <si>
    <t>Trading Securities [Member] | Collateralized debt obligations [Member]</t>
  </si>
  <si>
    <t>Trading Securities [Member] | Commercial Mortgage Backed Securities [Member]</t>
  </si>
  <si>
    <t>Collateralized mortgage obligations [Member] | Trading Securities [Member]</t>
  </si>
  <si>
    <t>Commercial Mortgage Backed Securities [Member] | Trading Securities [Member]</t>
  </si>
  <si>
    <t>Collateralized debt obligations [Member] | Trading Securities [Member]</t>
  </si>
  <si>
    <t>US States and Political Subdivisions Debt Securities [Member] | Trading Securities [Member]</t>
  </si>
  <si>
    <t>Interest sensitive products [Member]</t>
  </si>
  <si>
    <t>Interest Sensitive Products Modified Coinsurance Agreement [Member]</t>
  </si>
  <si>
    <t>FAIR VALUE MEASUREMENTS (FAIR VALUE ASSETS AND LIABILITIES MEASURED ON A RECURRING BASIS, UNOBSERVABLE INPUT RECONCILIATION - ACTIVITY) (Details) (USD $)</t>
  </si>
  <si>
    <t>Corporate debt securities [Member] | Available-for-sale securities [Member]</t>
  </si>
  <si>
    <t>Corporate debt securities [Member] | Equity securities classification [Member]</t>
  </si>
  <si>
    <t>US States and Political Subdivisions Debt Securities [Member] | Available-for-sale securities [Member]</t>
  </si>
  <si>
    <t>Asset-backed Securities [Member] | Available-for-sale securities [Member]</t>
  </si>
  <si>
    <t>Collateralized debt obligations [Member] | Available-for-sale securities [Member]</t>
  </si>
  <si>
    <t>Commercial Mortgage Backed Securities [Member] | Available-for-sale securities [Member]</t>
  </si>
  <si>
    <t>Mortgage pass-through securities [Member] | Available-for-sale securities [Member]</t>
  </si>
  <si>
    <t>Total fixed maturities, available for sale [Member] | Available-for-sale securities [Member]</t>
  </si>
  <si>
    <t>FAIR VALUE MEASUREMENTS (FAIR VALUE INPUTS) (Details) (USD $)</t>
  </si>
  <si>
    <t>Fair Value, Liabilities Measured on Recurring Basis, Unobservable Input Reconciliation [Line Items]</t>
  </si>
  <si>
    <t>Level 3 [Member] | Interest sensitive products [Member]</t>
  </si>
  <si>
    <t>Weighted average projected portfolio yields</t>
  </si>
  <si>
    <t>Weighted average discount rates</t>
  </si>
  <si>
    <t>Weighted average surrender rates</t>
  </si>
  <si>
    <t>Level 3 [Member] | Corporate debt securities [Member]</t>
  </si>
  <si>
    <t>Weighted average discount rate</t>
  </si>
  <si>
    <t>Level 3 [Member] | Asset-backed securities [Member]</t>
  </si>
  <si>
    <t>Level 3 [Member] | Collateralized debt obligations [Member]</t>
  </si>
  <si>
    <t>Weighted average recoveries</t>
  </si>
  <si>
    <t>Weighted average constant prepayment rate</t>
  </si>
  <si>
    <t>Weighted average annual default rate</t>
  </si>
  <si>
    <t>Weighted average portfolio CCC percent</t>
  </si>
  <si>
    <t>Minimum [Member] | Level 3 [Member] | Interest sensitive products [Member]</t>
  </si>
  <si>
    <t>Projected Portfolio Yields</t>
  </si>
  <si>
    <t>Minimum [Member] | Level 3 [Member] | Corporate debt securities [Member]</t>
  </si>
  <si>
    <t>Minimum [Member] | Level 3 [Member] | Asset-backed securities [Member]</t>
  </si>
  <si>
    <t>Minimum [Member] | Level 3 [Member] | Collateralized debt obligations [Member]</t>
  </si>
  <si>
    <t>Debt obligation, recovery rate</t>
  </si>
  <si>
    <t>Portfolio CCC Percent</t>
  </si>
  <si>
    <t>Maximum [Member] | Level 3 [Member] | Interest sensitive products [Member]</t>
  </si>
  <si>
    <t>Maximum [Member] | Level 3 [Member] | Corporate debt securities [Member]</t>
  </si>
  <si>
    <t>Maximum [Member] | Level 3 [Member] | Asset-backed securities [Member]</t>
  </si>
  <si>
    <t>Maximum [Member] | Level 3 [Member] | Collateralized debt obligations [Member]</t>
  </si>
  <si>
    <t>Estimate of fair value measurement [Member] | Level 3 [Member]</t>
  </si>
  <si>
    <t>Estimate of fair value measurement [Member] | Level 3 [Member] | Corporate debt securities [Member]</t>
  </si>
  <si>
    <t>Estimate of fair value measurement [Member] | Level 3 [Member] | Asset-backed securities [Member]</t>
  </si>
  <si>
    <t>Estimate of fair value measurement [Member] | Level 3 [Member] | Collateralized debt obligations [Member]</t>
  </si>
  <si>
    <t>Estimate of fair value measurement [Member] | Level 3 [Member] | Equity Securities [Member]</t>
  </si>
  <si>
    <t>FAIR VALUE MEASUREMENTS (NARRATIVE) (Details)</t>
  </si>
  <si>
    <t>Fair value of level 3 fixed maturity securities valued using broker quotes, percentage</t>
  </si>
  <si>
    <t>Available for sale fixed maturities classified as level 3, investment grade, percent</t>
  </si>
  <si>
    <t>Available for Sale Maturities with Significant Unobservable Inputs, Corporate Securities, Percent</t>
  </si>
  <si>
    <t>LIABILITIES FOR INSURANCE PRODUCTS (SCHEDULE OF INSURANCE LIABILITIES BY PRODUCT SEGMENT) (Details) (USD $)</t>
  </si>
  <si>
    <t>Liability for Future Policy Benefit, by Product Segment [Line Items]</t>
  </si>
  <si>
    <t>Policyholder account balance</t>
  </si>
  <si>
    <t>Long-term Care [Member]</t>
  </si>
  <si>
    <t>Traditional Life Insurance Contracts [Member]</t>
  </si>
  <si>
    <t>Individual and Group Accident and Health [Member]</t>
  </si>
  <si>
    <t>Interest-sensitive Life Insurance Contract [Member]</t>
  </si>
  <si>
    <t>Annuities and Supplemental Contract with Life Contingencies [Member]</t>
  </si>
  <si>
    <t>Fixed Index Annuity [Member]</t>
  </si>
  <si>
    <t>Other Annuity [Member]</t>
  </si>
  <si>
    <t>LIABILITIES FOR INSURANCE PRODUCTS (SUMMARY OF LIABILITIES FOR UNPAID CLAIMS ADJUSTMENT EXPENSE) (Details) (USD $)</t>
  </si>
  <si>
    <t>Accident and Health Insurance Product Line [Member]</t>
  </si>
  <si>
    <t>Liability for Unpaid Claims and Claims Adjustment Expense [Roll Forward]</t>
  </si>
  <si>
    <t>INCOME TAXES (NARRATIVE) (Details) (USD $)</t>
  </si>
  <si>
    <t>6 Months Ended</t>
  </si>
  <si>
    <t>Dec. 31, 2008</t>
  </si>
  <si>
    <t>Jan. 20, 2009</t>
  </si>
  <si>
    <t>Operating Loss Carryforwards [Line Items]</t>
  </si>
  <si>
    <t>Deferred tax assets more likely than not to be realized through future taxable earnings</t>
  </si>
  <si>
    <t>Increase (decrease) in valuation allowance</t>
  </si>
  <si>
    <t>Valuation Allowance, Deferred Tax Asset, Valuation Model, Average Annual Historical Income Used in Model, Period</t>
  </si>
  <si>
    <t>3 years</t>
  </si>
  <si>
    <t>Core Growth Rate for the Next Five Years, Included in Deferred Tax Valuation Analysis</t>
  </si>
  <si>
    <t>Assumed Growth Rate For the Next Five Years, Included in Deferred Tax Valuation Analysis, Period Increase</t>
  </si>
  <si>
    <t>Aggregate Growth Rate for the Next Five Years, Included in Deferred Tax Valuation Analysis</t>
  </si>
  <si>
    <t>Valuation Allowance, Deferred Tax Asset, Valuation Model, Forecast Period of Model</t>
  </si>
  <si>
    <t>5 years</t>
  </si>
  <si>
    <t>Estimated Normalized Annual Taxable Income For Current Year</t>
  </si>
  <si>
    <t>Estimated Normalized Annual Taxable Income For Current Year, Non-life Taxable Income</t>
  </si>
  <si>
    <t>Estimated Normalized Annual Taxable Income For Current Year, Life Income</t>
  </si>
  <si>
    <t>Loss limitation based on income of life insurance company, percent</t>
  </si>
  <si>
    <t>Loss limitation based on loss of non-life entities, percent</t>
  </si>
  <si>
    <t>Federal long-term tax exempt rate</t>
  </si>
  <si>
    <t>Ownership change threshold restricting NOL usage</t>
  </si>
  <si>
    <t>Ownership percentage threshold relating to company 382 securities</t>
  </si>
  <si>
    <t>Ownership percentage threshold relating to company 382 provision, ownership percentage at which transfers of common stock become void (less than)</t>
  </si>
  <si>
    <t>Loss on investment in senior health</t>
  </si>
  <si>
    <t>Income Tax Examination, Expired Capital Loss Carryforwards if IRS position is correct</t>
  </si>
  <si>
    <t>Unrecognized tax benefit related to loss on investment in Senior Health</t>
  </si>
  <si>
    <t>Increase in valuation allowance if unrecognized tax benefit is recognized</t>
  </si>
  <si>
    <t>Unrecognized Tax Benefits that Would Impact Effective Tax Rate</t>
  </si>
  <si>
    <t>Unrecognized Tax Benefits, Income Tax Penalties and Interest Accrued</t>
  </si>
  <si>
    <t>Operating Loss Carryforwards, Related to Deductions for Stock Options and Restricted Stock</t>
  </si>
  <si>
    <t>Deferred Tax Assets Before Valuation Allowance</t>
  </si>
  <si>
    <t>Internal Revenue Service (IRS) [Member]</t>
  </si>
  <si>
    <t>Life [Member]</t>
  </si>
  <si>
    <t>Non-life [Member]</t>
  </si>
  <si>
    <t>Taxable Operating Income Exceeds Deferred Tax Valuation [Member]</t>
  </si>
  <si>
    <t>INCOME TAXES (SCHEDULE OF COMPONENTS OF INCOME TAX EXPENSE) (Details) (USD $)</t>
  </si>
  <si>
    <t>Sep. 30, 2014</t>
  </si>
  <si>
    <t>Mar. 31, 2014</t>
  </si>
  <si>
    <t>Sep. 30, 2013</t>
  </si>
  <si>
    <t>Jun. 30, 2013</t>
  </si>
  <si>
    <t>Mar. 31, 2013</t>
  </si>
  <si>
    <t>INCOME TAXES (SCHEDULE OF EFFECTIVE INCOME TAX RATE RECONCILLIATION) (Details)</t>
  </si>
  <si>
    <t>INCOME TAXES (SCHEDULE OF DEFERRED TAX ASSETS AND LIABILITIES) (Details) (USD $)</t>
  </si>
  <si>
    <t>INCOME TAXES (SUMMARY OF VALUATION ALLOWANCE) (Details) (USD $)</t>
  </si>
  <si>
    <t>Increase (Decrease) in Valuation Allowance [Roll Forward]</t>
  </si>
  <si>
    <t>Beginning valuation allowance</t>
  </si>
  <si>
    <t>Ending valuation allowance</t>
  </si>
  <si>
    <t>INCOME TAXES (SUMMARY OF OPERATING LOSS CARRYFORWARDS) (Details) (USD $)</t>
  </si>
  <si>
    <t>Total loss carryforwards</t>
  </si>
  <si>
    <t>Total loss carryforwards, unrecognized tax benefit</t>
  </si>
  <si>
    <t>Total loss carryforwards, net of unrecognized tax benefits</t>
  </si>
  <si>
    <t>Net operating loss carryforward, unrecognized tax benefit</t>
  </si>
  <si>
    <t>Net operating loss carryforwards, net of unrecognized tax benefits</t>
  </si>
  <si>
    <t>2022 [Member]</t>
  </si>
  <si>
    <t>2022 [Member] | Life [Member]</t>
  </si>
  <si>
    <t>2022 [Member] | Non-life [Member]</t>
  </si>
  <si>
    <t>2023 [Member]</t>
  </si>
  <si>
    <t>2023 [Member] | Life [Member]</t>
  </si>
  <si>
    <t>2023 [Member] | Non-life [Member]</t>
  </si>
  <si>
    <t>2025 [Member]</t>
  </si>
  <si>
    <t>2025 [Member] | Life [Member]</t>
  </si>
  <si>
    <t>2025 [Member] | Non-life [Member]</t>
  </si>
  <si>
    <t>2026 [Member]</t>
  </si>
  <si>
    <t>2026 [Member] | Life [Member]</t>
  </si>
  <si>
    <t>2026 [Member] | Non-life [Member]</t>
  </si>
  <si>
    <t>2027 [Member]</t>
  </si>
  <si>
    <t>2027 [Member] | Life [Member]</t>
  </si>
  <si>
    <t>2027 [Member] | Non-life [Member]</t>
  </si>
  <si>
    <t>2028 [Member]</t>
  </si>
  <si>
    <t>2028 [Member] | Life [Member]</t>
  </si>
  <si>
    <t>2028 [Member] | Non-life [Member]</t>
  </si>
  <si>
    <t>2029 [Member]</t>
  </si>
  <si>
    <t>2029 [Member] | Life [Member]</t>
  </si>
  <si>
    <t>2029 [Member] | Non-life [Member]</t>
  </si>
  <si>
    <t>2032 [Member]</t>
  </si>
  <si>
    <t>2032 [Member] | Life [Member]</t>
  </si>
  <si>
    <t>2032 [Member] | Non-life [Member]</t>
  </si>
  <si>
    <t>INCOME TAXES (RECONCILIATION OF UNRECOGNIZED TAX BENEFITS) (Details) (USD $)</t>
  </si>
  <si>
    <t>Reconciliation of Unrecognized Tax Benefits, Excluding Amounts Pertaining to Examined Tax Returns [Roll Forward]</t>
  </si>
  <si>
    <t>NOTES PAYABLE - DIRECT CORPORATE OBLIGATIONS (SCHEDULE OF LONG-TERM DEBT INSTRUMENTS) (Details) (USD $)</t>
  </si>
  <si>
    <t>Sep. 28, 2012</t>
  </si>
  <si>
    <t>Debt Instrument [Line Items]</t>
  </si>
  <si>
    <t>Senior Secured Credit Agreement [Member]</t>
  </si>
  <si>
    <t>Debentures [Member]</t>
  </si>
  <si>
    <t>Senior Notes [Member] | Senior Secured Note 6.375 Percent [Member]</t>
  </si>
  <si>
    <t>NOTES PAYABLE - DIRECT CORPORATE OBLIGATIONS (SOURCES AND USES OF RECAPITALIZATION TRANSACTIONS) (Details) (USD $)</t>
  </si>
  <si>
    <t>Sep. 30, 2012</t>
  </si>
  <si>
    <t>Repayments of Notes Payable</t>
  </si>
  <si>
    <t>Total uses</t>
  </si>
  <si>
    <t>New Senior Secured Credit Agreement And Senior Secured Note 6.375 Percent [Member]</t>
  </si>
  <si>
    <t>Convertible Subordinated Debt [Member]</t>
  </si>
  <si>
    <t>Senior Debt Obligations [Member]</t>
  </si>
  <si>
    <t>Senior Secured Notes 9 Percent [Member]</t>
  </si>
  <si>
    <t>Convertible Subordinated And Senior And Senior Secured Notes 9 Percent [Member]</t>
  </si>
  <si>
    <t>NOTES PAYABLE - DIRECT CORPORATE OBLIGATIONS (SENIOR SECURED CREDIT AGREEMENT) (NARRATIVE) (Details) (USD $)</t>
  </si>
  <si>
    <t>Sep. 28, 2014</t>
  </si>
  <si>
    <t>Long-term Debt</t>
  </si>
  <si>
    <t>Senior Secured Note 6.375 Percent [Member]</t>
  </si>
  <si>
    <t>Notes Payable to Banks [Member] | Senior Secured Credit Agreement [Member]</t>
  </si>
  <si>
    <t>Debt Instrument, Terms, Mandatory Prepayments, Percentage of Restricted Payments</t>
  </si>
  <si>
    <t>Additional Debt Repayment</t>
  </si>
  <si>
    <t>Mandatory Debt Repayment</t>
  </si>
  <si>
    <t>Debt instrument, terms, mandatory prepayments, percentage of share repurchases and common stock dividend payments</t>
  </si>
  <si>
    <t>Secured Debt [Member] | Line of Credit [Member] | Term Loan Facility, Six-Year [Member]</t>
  </si>
  <si>
    <t>Debt Instrument, Term</t>
  </si>
  <si>
    <t>6 years</t>
  </si>
  <si>
    <t>Debt Instrument, Annual Amortization Percentage of Loan in First and Second Year</t>
  </si>
  <si>
    <t>Secured Debt [Member] | Line of Credit [Member] | Term Loan Facility, Four-Year [Member]</t>
  </si>
  <si>
    <t>4 years</t>
  </si>
  <si>
    <t>Debt Instrument, Annual Amortization Percentage of Loan in Third and Fourth Year</t>
  </si>
  <si>
    <t>Secured Debt [Member] | Line of Credit [Member] | Senior Secured Credit Agreement [Member]</t>
  </si>
  <si>
    <t>Debt Instrument, Terms, Mandatory Prepayments, Reduced Percentage</t>
  </si>
  <si>
    <t>Debt to Capitalization Ratio, Maximum Threshold for Repayment Requirement (less than)</t>
  </si>
  <si>
    <t>Debt Instrument, Terms, Mandatory Prepayments, Percentage of Net Cash Proceeds from Asset Sales and Casualty Events</t>
  </si>
  <si>
    <t>Debt Instrument, Terms, Mandatory Prepayments, Percentage of Net Cash Proceeds Received for Restricted Subsidiaries from Debt Issuances</t>
  </si>
  <si>
    <t>Debt to Capitalization Ratio at Period End</t>
  </si>
  <si>
    <t>Lesser Of Interest Coverage Ratio Required</t>
  </si>
  <si>
    <t>Aggregate Adjusted Capital to Company Action Level Risk Based Capital Ratio at Period End</t>
  </si>
  <si>
    <t>Minimum Combined Statutory Capital and Surplus</t>
  </si>
  <si>
    <t>Combined Statutory Capital and Surplus at Period End</t>
  </si>
  <si>
    <t>Swingline Loan [Member] | Line of Credit [Member]</t>
  </si>
  <si>
    <t>Line of Credit Facility, Maximum Borrowing Capacity</t>
  </si>
  <si>
    <t>Revolving Credit Facility [Member] | Line of Credit [Member]</t>
  </si>
  <si>
    <t>Revolving Credit Facility [Member] | Line of Credit [Member] | Revolving Credit Facility, Three Year [Member]</t>
  </si>
  <si>
    <t>Maximum [Member] | Notes Payable to Banks [Member] | Senior Secured Credit Agreement [Member]</t>
  </si>
  <si>
    <t>Debt to Capitalization Ratio, Threshold Requiring Equal Debt Repayment</t>
  </si>
  <si>
    <t>Maximum [Member] | Senior Notes [Member] | Senior Secured Note 6.375 Percent [Member]</t>
  </si>
  <si>
    <t>Maximum [Member] | Secured Debt [Member] | Line of Credit [Member] | Senior Secured Credit Agreement [Member]</t>
  </si>
  <si>
    <t>Proceeds from Issuance of Debt</t>
  </si>
  <si>
    <t>Debt Instrument, Debt to Capitalization Ratio, Percentage Required No Mandatory Prepayment (less than)</t>
  </si>
  <si>
    <t>Debt to Capitalization Ratio is required (not more than)</t>
  </si>
  <si>
    <t>Minimum [Member] | Notes Payable to Banks [Member] | Senior Secured Credit Agreement [Member]</t>
  </si>
  <si>
    <t>Minimum [Member] | Secured Debt [Member] | Line of Credit [Member] | Senior Secured Credit Agreement [Member]</t>
  </si>
  <si>
    <t>Interest Coverage Ratio Required (not less than)</t>
  </si>
  <si>
    <t>Aggregate Adjusted Capital to Company Action Level Risk-Based Capital Ratio, After Stated Date (less than)</t>
  </si>
  <si>
    <t>Conseco Life Insurance Company [Member] | Secured Debt [Member]</t>
  </si>
  <si>
    <t>Disposal Group, Including Discontinued Operations, Proceeds Exceeding Defined Amount Require A Mandatory Prepayment, Pursuant To Senior Secured Credit Agreement</t>
  </si>
  <si>
    <t>Wilton Reassurance Company [Member] | Bankers Life [Member]</t>
  </si>
  <si>
    <t>Reinsurance recapture fee paid</t>
  </si>
  <si>
    <t>Base Rate Floor [Member] | Term Loan Facility, Four-Year [Member] | Notes Payable to Banks [Member]</t>
  </si>
  <si>
    <t>Debt Instrument, Variable Interest Rate, Floor</t>
  </si>
  <si>
    <t>Base Rate Floor [Member] | Term Loan Facility, Six-Year [Member] | Notes Payable to Banks [Member]</t>
  </si>
  <si>
    <t>Eurodollar Floor [Member] | Term Loan Facility, Four-Year [Member] | Notes Payable to Banks [Member]</t>
  </si>
  <si>
    <t>Eurodollar Floor [Member] | Term Loan Facility, Six-Year [Member] | Notes Payable to Banks [Member]</t>
  </si>
  <si>
    <t>Eurodollar Floor [Member] | Revolving Credit Facility [Member] | Notes Payable to Banks [Member]</t>
  </si>
  <si>
    <t>Debt Instrument, Basis Spread on Variable Rate</t>
  </si>
  <si>
    <t>Eurodollar Rate [Member] | Term Loan Facility, Four-Year [Member] | Notes Payable to Banks [Member]</t>
  </si>
  <si>
    <t>Eurodollar Rate [Member] | Term Loan Facility, Six-Year [Member] | Notes Payable to Banks [Member]</t>
  </si>
  <si>
    <t>Eurodollar [Member] | Secured Debt [Member] | Line of Credit [Member] | Term Loan Facility, Six-Year [Member]</t>
  </si>
  <si>
    <t>Line of Credit Facility, Interest Rate at Period End</t>
  </si>
  <si>
    <t>Eurodollar [Member] | Secured Debt [Member] | Line of Credit [Member] | Term Loan Facility, Four-Year [Member]</t>
  </si>
  <si>
    <t>Eurodollar [Member] | Revolving Credit Facility [Member] | Line of Credit [Member] | Term Loan Facility, Four-Year [Member]</t>
  </si>
  <si>
    <t>Eurodollar [Member] | Minimum [Member] | Secured Debt [Member] | Line of Credit [Member] | Term Loan Facility, Six-Year [Member]</t>
  </si>
  <si>
    <t>Eurodollar [Member] | Minimum [Member] | Secured Debt [Member] | Line of Credit [Member] | Term Loan Facility, Four-Year [Member]</t>
  </si>
  <si>
    <t>Base Rate [Member] | Secured Debt [Member] | Line of Credit [Member] | Term Loan Facility, Six-Year [Member]</t>
  </si>
  <si>
    <t>Base Rate [Member] | Secured Debt [Member] | Line of Credit [Member] | Term Loan Facility, Four-Year [Member]</t>
  </si>
  <si>
    <t>Base Rate [Member] | Term Loan Facility, Four-Year [Member] | Notes Payable to Banks [Member]</t>
  </si>
  <si>
    <t>Base Rate [Member] | Term Loan Facility, Six-Year [Member] | Notes Payable to Banks [Member]</t>
  </si>
  <si>
    <t>Base Rate [Member] | Revolving Credit Facility [Member] | Line of Credit [Member] | Term Loan Facility, Four-Year [Member]</t>
  </si>
  <si>
    <t>Base Rate [Member] | Revolving Credit Facility [Member] | Notes Payable to Banks [Member]</t>
  </si>
  <si>
    <t>Base Rate [Member] | Minimum [Member] | Secured Debt [Member] | Line of Credit [Member] | Term Loan Facility, Six-Year [Member]</t>
  </si>
  <si>
    <t>Base Rate [Member] | Minimum [Member] | Secured Debt [Member] | Line of Credit [Member] | Term Loan Facility, Four-Year [Member]</t>
  </si>
  <si>
    <t>NOTES PAYABLE - DIRECT CORPORATE OBLIGATIONS (6.375% NOTES) (NARRATIVE) (Details) (USD $)</t>
  </si>
  <si>
    <t>Debt Instrument, Redemption Percentage of Aggregate Principal Amount</t>
  </si>
  <si>
    <t>Debt Instrument, Price Percentage of Aggregate Principal Amount</t>
  </si>
  <si>
    <t>Debt Instrument, Terms, Mandatory Accelerated Repurchase, Percentage of Aggregate Principal Amount</t>
  </si>
  <si>
    <t>Debt Instrument, Terms, Percentage of Trustees or Holders</t>
  </si>
  <si>
    <t>Debt Instrument, Terms, Minimum Pro Forma Risk-Based Capital Ratio for Restricted Payments</t>
  </si>
  <si>
    <t>Debt Instrument, Terms, Restricted Payments Based on a Percentage of Net Excess Cash Flow, Percentage</t>
  </si>
  <si>
    <t>Limit of restricted payments permitted, amount</t>
  </si>
  <si>
    <t>Limit of restricted payments permitted, amount of allowed additional payments</t>
  </si>
  <si>
    <t>Debt Instrument, Redemption Percentage of Aggregate Principal Amount with Cash from Equity Offerings</t>
  </si>
  <si>
    <t>Debt to Capitalization Ratio, Threshold Requiring Equal Debt Repayment (less than)</t>
  </si>
  <si>
    <t>Minimum [Member] | Senior Notes [Member] | Senior Secured Note 6.375 Percent [Member]</t>
  </si>
  <si>
    <t>Limit of restricted payments permitted, cash dividends to common stock</t>
  </si>
  <si>
    <t>NOTES PAYABLE - DIRECT CORPORATE OBLIGATIONS (PARI PASSU INTERCREDITOR AGREEMENT) (NARRATIVE) (Details) (Senior Secured Note 6.375 Percent [Member], USD $)</t>
  </si>
  <si>
    <t>Senior Notes [Member]</t>
  </si>
  <si>
    <t>Debt instrument, minimum outstanding principle amount before triggering discard (less than)</t>
  </si>
  <si>
    <t>NOTES PAYABLE - DIRECT CORPORATE OBLIGATIONS (9.0% NOTES) (NARRATIVE) (Details) (USD $)</t>
  </si>
  <si>
    <t>Dec. 21, 2010</t>
  </si>
  <si>
    <t>Oct. 29, 2012</t>
  </si>
  <si>
    <t>Debt Instrument, Face Amount</t>
  </si>
  <si>
    <t>Proceeds from Issuance of Secured Debt</t>
  </si>
  <si>
    <t>Senior Notes [Member] | Senior Secured Notes 9 Percent [Member]</t>
  </si>
  <si>
    <t>Debt Instrument, Cash Tender Offer to Repay Long-term Debt</t>
  </si>
  <si>
    <t>Repayments of Long-term Debt</t>
  </si>
  <si>
    <t>Repayments of Long-term Debt, Portion Related to Tender Offer</t>
  </si>
  <si>
    <t>Repayments of Long-term Debt, Portion Related to Consent Payments</t>
  </si>
  <si>
    <t>Repayments of Long-term Debt, Portion Related to Accrued and Unpaid Interest</t>
  </si>
  <si>
    <t>NOTES PAYABLE - DIRECT CORPORATE OBLIGATIONS (7.0% DEBENTURES) (NARRATIVE) (Details) (USD $)</t>
  </si>
  <si>
    <t>Share data in Thousands, except Per Share data, unless otherwise specified</t>
  </si>
  <si>
    <t>Jul. 02, 2013</t>
  </si>
  <si>
    <t>Sep. 04, 2012</t>
  </si>
  <si>
    <t>Jul. 01, 2013</t>
  </si>
  <si>
    <t>Rate</t>
  </si>
  <si>
    <t>Mar. 28, 2013</t>
  </si>
  <si>
    <t>Principle amount of debt repurchased</t>
  </si>
  <si>
    <t>Debt Instrument, Repurchase Amount</t>
  </si>
  <si>
    <t>Par Value of Each Convertible Senior Debenture</t>
  </si>
  <si>
    <t>Convertible Debt Repurchase Tender Offer, Average Volume Weighted Average, Amount Per Share (in dollars per share)</t>
  </si>
  <si>
    <t>Conversion Rate for Convertible Senior Debentures</t>
  </si>
  <si>
    <t>Convertible Debt Repurchase Tender Offer Addition to Multiplier, Amount Per Share (in dollars per share)</t>
  </si>
  <si>
    <t>Final Purchase Price Per Principal Amount of Each Convertible Senior Debenture</t>
  </si>
  <si>
    <t>Convertible Debentures Submitted for Conversion, Face Amount</t>
  </si>
  <si>
    <t>Conversion of 7.0% debentures (in shares)</t>
  </si>
  <si>
    <t>Notes Payable, Other Payables [Member] | Convertible Subordinated Debt [Member]</t>
  </si>
  <si>
    <t>Discount Rate on Estimated Fair Market Value of Convertible Debentures</t>
  </si>
  <si>
    <t>Paulson &amp; Co. Inc. [Member] | Notes Payable, Other Payables [Member] | Convertible Subordinated Debt [Member]</t>
  </si>
  <si>
    <t>NOTES PAYABLE - DIRECT CORPORATE OBLIGATIONS (PREVIOUS SENIOR SECURED CREDIT AGREEMENT AND SENIOR HEALTH NOTE) (NARRATIVE) (Details) (USD $)</t>
  </si>
  <si>
    <t>9 Months Ended</t>
  </si>
  <si>
    <t>Nov. 12, 2009</t>
  </si>
  <si>
    <t>Dec. 31, 2010</t>
  </si>
  <si>
    <t>Dec. 31, 2009</t>
  </si>
  <si>
    <t>Mar. 31, 2012</t>
  </si>
  <si>
    <t>Nov. 12, 2013</t>
  </si>
  <si>
    <t>Other Notes Payable [Member]</t>
  </si>
  <si>
    <t>Debt Instrument, Periodic Payment, Principal</t>
  </si>
  <si>
    <t>Senior Notes [Member] | Other Notes Payable [Member]</t>
  </si>
  <si>
    <t>NOTES PAYABLE - DIRECT CORPORATE OBLIGATIONS (LOSS ON EXTINGUISHMENT OF DEBT) (NARRATIVE) (Details) (USD $)</t>
  </si>
  <si>
    <t>Gains (Losses) on Extinguishment of Debt</t>
  </si>
  <si>
    <t>Extinguishment of Beneficial Conversion Feature Related to Repurchase of Convertible Debentures</t>
  </si>
  <si>
    <t>Secured Debt [Member] | Senior Secured Credit Agreement [Member]</t>
  </si>
  <si>
    <t>NOTES PAYABLE - DIRECT CORPORATE OBLIGATIONS (SCHEDULE OF MATURITIES OF LONG-TERM DEBT) (DETAILS) (USD $)</t>
  </si>
  <si>
    <t>LITIGATION AND OTHER LEGAL PROCEEDINGS (NARRATIVE) (Details) (USD $)</t>
  </si>
  <si>
    <t>Defined Benefit Plans and Other Postretirement Benefit Plans Table Text Block [Line Items]</t>
  </si>
  <si>
    <t>Number of states participating in examination of compliance with unclaimed property laws</t>
  </si>
  <si>
    <t>Amount of insurance-related assessment liability</t>
  </si>
  <si>
    <t>Premium tax offset for loss contingency accruals</t>
  </si>
  <si>
    <t>Insurance-related assessment, expense recognized</t>
  </si>
  <si>
    <t>Operating leases and sponsorship agreements, expense</t>
  </si>
  <si>
    <t>Former Chief Executive Officers [Member]</t>
  </si>
  <si>
    <t>Deferred compensation arrangement with individual, recorded liability</t>
  </si>
  <si>
    <t>LITIGATION AND OTHER LEGAL PROCEEDINGS (SCHEDULE OF FUTURE MINIMUM RENTAL PAYMENTS FOR OPERATING LEASES) (Details) (USD $)</t>
  </si>
  <si>
    <t>AGENT DEFERRED COMPENSATION PLAN (SCHEDULE OF ASSUMPTIONS USED) (Details) (Agent Deferred Compensation Plan [Member])</t>
  </si>
  <si>
    <t>Agent Deferred Compensation Plan [Member]</t>
  </si>
  <si>
    <t>Discount rate - Benefit Obligations</t>
  </si>
  <si>
    <t>Discount rate - Net Period Costs</t>
  </si>
  <si>
    <t>AGENT DEFERRED COMPENSATION PLAN (SCHEDULE OF EXPECTED BENEFIT PAYMENTS) (Details) (USD $)</t>
  </si>
  <si>
    <t>AGENT DEFERRED COMPENSATION PLAN (NARRATIVE) (Details) (USD $)</t>
  </si>
  <si>
    <t>Cost recognized for defined contribution plan</t>
  </si>
  <si>
    <t>Pension and other postretirement defined benefit plans, liabilities</t>
  </si>
  <si>
    <t>Net periodic benefit cost</t>
  </si>
  <si>
    <t>Actuarial net gains (losses)</t>
  </si>
  <si>
    <t>Change in value of corporate or bank owned life insurance</t>
  </si>
  <si>
    <t>Rate of compensation increase</t>
  </si>
  <si>
    <t>DERIVATIVES (FAIR VALUE BY BALANCE SHEET LOCATION) (Details) (USD $)</t>
  </si>
  <si>
    <t>Interest Rate Contract [Member]</t>
  </si>
  <si>
    <t>Derivatives, Fair Value [Line Items]</t>
  </si>
  <si>
    <t>Not Designated as Hedging Instrument [Member]</t>
  </si>
  <si>
    <t>Liabilities</t>
  </si>
  <si>
    <t>Not Designated as Hedging Instrument [Member] | Equity Contract [Member] | Other Invested Assets [Member]</t>
  </si>
  <si>
    <t>Not Designated as Hedging Instrument [Member] | Interest Rate Contract [Member] | Other Invested Assets [Member]</t>
  </si>
  <si>
    <t>Not Designated as Hedging Instrument [Member] | Equity Index Annuities - Embedded Derivative [Member] | Future Policy Benefits [Member]</t>
  </si>
  <si>
    <t>Not Designated as Hedging Instrument [Member] | Reinsurance Payable - Embedded Derivative [Member] | Future Policy Benefits [Member]</t>
  </si>
  <si>
    <t>DERIVATIVES (SCHEDULE OF DERIVATIVE INSTRUMENTS) (Details) (USD $)</t>
  </si>
  <si>
    <t>Contract</t>
  </si>
  <si>
    <t>Derivative Instrument [Roll Forward]</t>
  </si>
  <si>
    <t>Equity Contract [Member]</t>
  </si>
  <si>
    <t>Derivative, Notional Amount [Roll Forward]</t>
  </si>
  <si>
    <t>DERIVATIVES (SCHEDULE PRE-TAX GAINS (LOSSES) RECOGNIZED IN NET INCOME FOR DERIVATIVE INSTRUMENTS) (Details) (USD $)</t>
  </si>
  <si>
    <t>Derivative [Line Items]</t>
  </si>
  <si>
    <t>Derivative Instruments Not Designated as Hedging Instruments, Gain (Loss), Net</t>
  </si>
  <si>
    <t>Investment Income [Member] | Equity Swap [Member]</t>
  </si>
  <si>
    <t>Investment Income [Member] | Embedded Derivative Financial Instruments [Member]</t>
  </si>
  <si>
    <t>Gain (Loss) on Investments [Member] | Interest Rate Contract [Member]</t>
  </si>
  <si>
    <t>Insurance Policy Benefits [Member] | Embedded Derivative Financial Instruments [Member]</t>
  </si>
  <si>
    <t>DERIVATIVES (DERIVATIVES WITH MASTER NETTING ARRANGEMENTS) (Details) (USD $)</t>
  </si>
  <si>
    <t>DERIVATIVES (SCHEDULE OF REPURCHASE AGREEMENTS) (Details) (USD $)</t>
  </si>
  <si>
    <t>Fair value of collateralized investment securities</t>
  </si>
  <si>
    <t>SHAREHOLDERS' EQUITY (NARRATIVE) (Details) (USD $)</t>
  </si>
  <si>
    <t>34 Months Ended</t>
  </si>
  <si>
    <t>36 Months Ended</t>
  </si>
  <si>
    <t>60 Months Ended</t>
  </si>
  <si>
    <t>Nov. 30, 2014</t>
  </si>
  <si>
    <t>Dec. 31, 2006</t>
  </si>
  <si>
    <t>Share-based Compensation Arrangement by Share-based Payment Award [Line Items]</t>
  </si>
  <si>
    <t>Stock repurchase program, increase in authorized amount</t>
  </si>
  <si>
    <t>Payments for Repurchase of Common Stock</t>
  </si>
  <si>
    <t>Payments for Repurchase of Warrants</t>
  </si>
  <si>
    <t>Stock repurchase program, remaining repurchase authorized amount</t>
  </si>
  <si>
    <t>Dividends (in dollars per share)</t>
  </si>
  <si>
    <t>Available for future grant (in shares)</t>
  </si>
  <si>
    <t>Proceeds from stock options exercised</t>
  </si>
  <si>
    <t>Price of junior preferred stock (per 1/1000 of a share)</t>
  </si>
  <si>
    <t>Junior preferred stock right becomes exercisable when a person or group becomes owner of stated percentage (more than)</t>
  </si>
  <si>
    <t>Conversion rate per $1000 principal amount of 7.0% convertible debentures, shares (in shares)</t>
  </si>
  <si>
    <t>Par value of each 7.0% convertible debenture</t>
  </si>
  <si>
    <t>Conversion price (in dollars per share)</t>
  </si>
  <si>
    <t>Series B Preferred Stock [Member]</t>
  </si>
  <si>
    <t>Series B junior participating preferred stock par value (in dollars per share)</t>
  </si>
  <si>
    <t>Junior preferred stock, purchase right to purchase fractional share (in shares)</t>
  </si>
  <si>
    <t>Employee Stock Option [Member]</t>
  </si>
  <si>
    <t>Allocated share-based compensation expense</t>
  </si>
  <si>
    <t>Allocated Share-based Compensation Expense, Net of Tax</t>
  </si>
  <si>
    <t>Compensation expense related to stock options reduced both basic and diluted earnings per share (in dollars per share)</t>
  </si>
  <si>
    <t>Unrecognized compensation expense</t>
  </si>
  <si>
    <t>Weighted average recognition period</t>
  </si>
  <si>
    <t>1 year 8 months 24 days</t>
  </si>
  <si>
    <t>Restricted Stock [Member]</t>
  </si>
  <si>
    <t>Vesting period</t>
  </si>
  <si>
    <t>1 year 7 months 24 days</t>
  </si>
  <si>
    <t>Granted (in dollars per share)</t>
  </si>
  <si>
    <t>Grant date fair value of performance shares awarded</t>
  </si>
  <si>
    <t>Fair value of vested shares</t>
  </si>
  <si>
    <t>Performance Shares [Member]</t>
  </si>
  <si>
    <t>Granted (in shares)</t>
  </si>
  <si>
    <t>2006 and Prior Years [Member] | Employee Stock Option [Member]</t>
  </si>
  <si>
    <t>Expiration period</t>
  </si>
  <si>
    <t>10 years</t>
  </si>
  <si>
    <t>Years 2007 Through 2009 [Member] | Employee Stock Option [Member]</t>
  </si>
  <si>
    <t>Years 2010 and Thereafter [Member] | Employee Stock Option [Member]</t>
  </si>
  <si>
    <t>7 years</t>
  </si>
  <si>
    <t>Convertible Subordinated Debt [Member] | Notes Payable, Other Payables [Member]</t>
  </si>
  <si>
    <t>Common Stock [Member]</t>
  </si>
  <si>
    <t>stock purchased and retired (in shares)</t>
  </si>
  <si>
    <t>Common Share Repurchase Program [Member]</t>
  </si>
  <si>
    <t>Stock repurchase program, authorized amount</t>
  </si>
  <si>
    <t>Directors, Officers, and Employees [Member] | Restricted Stock [Member]</t>
  </si>
  <si>
    <t>SHAREHOLDERS' EQUITY (SCHEDULE OF COMMON STOCK OUTSTANDING) (Details)</t>
  </si>
  <si>
    <t>Common Stock Outstanding [Roll Forward]</t>
  </si>
  <si>
    <t>Balance, beginning of year (in shares)</t>
  </si>
  <si>
    <t>Balance, end of year (in shares)</t>
  </si>
  <si>
    <t>Number of stock tendered for payment of federal and state taxes owed</t>
  </si>
  <si>
    <t>Treasury stock purchased and retired (in shares)</t>
  </si>
  <si>
    <t>Employee Stock Option [Member] | Common Stock [Member]</t>
  </si>
  <si>
    <t>Shares issued under employee benefit compensation plans (in shares)</t>
  </si>
  <si>
    <t>Restricted and Performance Stock [Member] | Common Stock [Member]</t>
  </si>
  <si>
    <t>SHAREHOLDERS' EQUITY (SCHEDULE OF SHARE-BASED COMPENSATION) (Details) (USD $)</t>
  </si>
  <si>
    <t>Share-based Compensation Arrangement by Share-based Payment Award, Options, Outstanding [Roll Forward]</t>
  </si>
  <si>
    <t>Outstanding at the beginning of the year (in shares)</t>
  </si>
  <si>
    <t>Share-based Compensation Arrangement by Share-based Payment Award, Options, Grants in Period, Gross</t>
  </si>
  <si>
    <t>Exercised (in shares)</t>
  </si>
  <si>
    <t>Forfeited or terminated (in shares)</t>
  </si>
  <si>
    <t>Outstanding at the end of the year (in shares)</t>
  </si>
  <si>
    <t>Options exercisable at the end of the year (in shares)</t>
  </si>
  <si>
    <t>Share-based Compensation Arrangement by Share-based Payment Award, Options, Outstanding, Weighted Average Exercise Price [Roll Forward]</t>
  </si>
  <si>
    <t>Outstanding at the beginning of the year (in dollars per share)</t>
  </si>
  <si>
    <t>Options granted (in dollars per share)</t>
  </si>
  <si>
    <t>Exercised (in dollars per share)</t>
  </si>
  <si>
    <t>Forfeited or terminated (in dollars per share)</t>
  </si>
  <si>
    <t>Outstanding at the end of the year (in dollars per share)</t>
  </si>
  <si>
    <t>Share-based Compensation Arrangement by Share-based Payment Award, Fair Value Assumptions and Methodology [Abstract]</t>
  </si>
  <si>
    <t>Options outstanding, weighted average remaining life</t>
  </si>
  <si>
    <t>4 years 3 months 24 days</t>
  </si>
  <si>
    <t>3 years 4 months 24 days</t>
  </si>
  <si>
    <t>Options exercisable at the end of the year, weighted average remaining life</t>
  </si>
  <si>
    <t>2 years 8 months 24 days</t>
  </si>
  <si>
    <t>2 years 1 month 24 days</t>
  </si>
  <si>
    <t>Options exercised, aggregate intrinsic value</t>
  </si>
  <si>
    <t>Options outstanding, aggregate intrinsic value</t>
  </si>
  <si>
    <t>Options exercisable at the end of the year, aggregate intrinsic value</t>
  </si>
  <si>
    <t>SHAREHOLDERS' EQUITY (SCHEDULE OF VALUATION ASSUMPTIONS ON PAYMENT AWARDS) (Details) (Employee Stock Option [Member], USD $)</t>
  </si>
  <si>
    <t>4 years 9 months 24 days</t>
  </si>
  <si>
    <t>4 years 8 months 24 days</t>
  </si>
  <si>
    <t>Weighted average fair value per share (in dollars per share)</t>
  </si>
  <si>
    <t>SHAREHOLDERS' EQUITY (SCHEDULE OF SHARE-BASED COMPENSATION BY EXERCISE PRICE RANGE) (Details) (USD $)</t>
  </si>
  <si>
    <t>In Thousands, except Per Share data, unless otherwise specified</t>
  </si>
  <si>
    <t>Number outstanding (in shares)</t>
  </si>
  <si>
    <t>Number exercisable (in shares)</t>
  </si>
  <si>
    <t>Range of exercise prices: $6.45 - $6.77</t>
  </si>
  <si>
    <t>Exercise price range, lower range limit (in dollars per share)</t>
  </si>
  <si>
    <t>Exercise price range, upper range limit (in dollars per share)</t>
  </si>
  <si>
    <t>2 years 2 months 24 days</t>
  </si>
  <si>
    <t>Average exercise price (in dollars per share)</t>
  </si>
  <si>
    <t>Range of exercise prices: $7.38 - $7.74</t>
  </si>
  <si>
    <t>3 years 9 months 24 days</t>
  </si>
  <si>
    <t>Range of exercise prices: $8.29 - $12.34</t>
  </si>
  <si>
    <t>5 years 1 month 24 days</t>
  </si>
  <si>
    <t>Range of exercise prices: $12.74 - $18.27</t>
  </si>
  <si>
    <t>5 years 10 months 24 days</t>
  </si>
  <si>
    <t>Range of exercise prices: $19.15 - $25.45</t>
  </si>
  <si>
    <t>4 years 7 months 24 days</t>
  </si>
  <si>
    <t>SHAREHOLDERS' EQUITY (SCHEDULE OF NONVESTED SHARE ACTIVITY) (Details) (Restricted Stock [Member], USD $)</t>
  </si>
  <si>
    <t>Share-based Compensation Arrangement by Share-based Payment Award, Equity Instruments Other than Options, Nonvested, Number of Shares [Roll Forward]</t>
  </si>
  <si>
    <t>Non-vested shares, beginning of year (in shares)</t>
  </si>
  <si>
    <t>Vested (in shares)</t>
  </si>
  <si>
    <t>Forfeited (in shares)</t>
  </si>
  <si>
    <t>Non-vested shares, end of year (in shares)</t>
  </si>
  <si>
    <t>Share-based Compensation Arrangement by Share-based Payment Award, Options, Nonvested, Weighted Average Grant Date Fair Value [Abstract]</t>
  </si>
  <si>
    <t>Non-vested shares, beginning of year (in dollars per share)</t>
  </si>
  <si>
    <t>Vested (in dollars per share)</t>
  </si>
  <si>
    <t>Forfeited (in dollars per share)</t>
  </si>
  <si>
    <t>Non-vested shares, end of year (in dollars per share)</t>
  </si>
  <si>
    <t>SHAREHOLDERS' EQUITY (SCHEDULE OF PERFORMANCE SHARE-BASED COMPENSATION) (Details)</t>
  </si>
  <si>
    <t>In Thousands, unless otherwise specified</t>
  </si>
  <si>
    <t>Shareholder Return Awards [Member]</t>
  </si>
  <si>
    <t>Share-based Compensation Arrangement by Share-based Payment Award, Non-Option Equity Instruments, Outstanding [Roll Forward]</t>
  </si>
  <si>
    <t>Awards outstanding, beginning of period (in units)</t>
  </si>
  <si>
    <t>Granted (in units)</t>
  </si>
  <si>
    <t>Additional shares issued pursuant to achieving certain performance criteria (in units)</t>
  </si>
  <si>
    <t>Vested (in units)</t>
  </si>
  <si>
    <t>Forfeited (in units)</t>
  </si>
  <si>
    <t>Awards outstanding, end of period (in units)</t>
  </si>
  <si>
    <t>Performance unit payout</t>
  </si>
  <si>
    <t>Operating Return on Equity Awards [Member]</t>
  </si>
  <si>
    <t>Pre-Tax Operating Income Awards [Member]</t>
  </si>
  <si>
    <t>SHAREHOLDERS' EQUITY (SCHEDULE OF EARNINGS PER SHARE RECONCILIATION) (Details) (USD $)</t>
  </si>
  <si>
    <t>Add: interest expense on 7.0% Debentures, net of income taxes</t>
  </si>
  <si>
    <t>Weighted Average Number of Shares Outstanding, Basic (in shares)</t>
  </si>
  <si>
    <t>7.0% Debentures (in shares)</t>
  </si>
  <si>
    <t>Stock options, restricted stock and performance units (in shares)</t>
  </si>
  <si>
    <t>Warrants (in shares)</t>
  </si>
  <si>
    <t>Dilutive potential common shares (in shares)</t>
  </si>
  <si>
    <t>Weighted average shares outstanding for diluted earnings per share (in shares)</t>
  </si>
  <si>
    <t>OTHER OPERATING STATEMENT DATA (SCHEDULE OF INSURANCE POLICY INCOME) (DETAILS) (USD $)</t>
  </si>
  <si>
    <t>OTHER OPERATING STATEMENT DATA (SCHEDULE OF OTHER OPERATING COST AND EXPENSE) (DETAILS) (USD $)</t>
  </si>
  <si>
    <t>OTHER OPERATING STATEMENT DATA (SCHEDULE OF CHANGES IN PRESENT VALUE OF FUTURE INSURANCE PROFITS) (DETAILS) (USD $)</t>
  </si>
  <si>
    <t>Movement in Present Value of Future Insurance Profits [Roll Forward]</t>
  </si>
  <si>
    <t>OTHER OPERATING STATEMENT DATA (SCHEDULE OF CHANGES IN DEFERRED ACQUISITION COSTS) (DETAILS) (USD $)</t>
  </si>
  <si>
    <t>Movement Analysis of Deferred Policy Acquisition Costs [Roll Forward]</t>
  </si>
  <si>
    <t>OTHER OPERATING STATEMENT DATA (NARRATIVE) (Details)</t>
  </si>
  <si>
    <t>Supplementary Insurance Information, by Segment [Line Items]</t>
  </si>
  <si>
    <t>Number of states with largest share of collected premiums</t>
  </si>
  <si>
    <t>Percentage of total collected premiums (more than for 5%)</t>
  </si>
  <si>
    <t>Number of additional states greater than specified percentage of total collected premiums</t>
  </si>
  <si>
    <t>Percentage of Amount Amortized During Next Five Years [Abstract]</t>
  </si>
  <si>
    <t>Average interest accrual rate associated with amortization method of present value of future insurance profits</t>
  </si>
  <si>
    <t>Florida [Member]</t>
  </si>
  <si>
    <t>Pennsylvania [Member]</t>
  </si>
  <si>
    <t>CONSOLIDATED STATEMENT CASH FLOWS (SCHEDULE OF THE RECONCILIATION FOR NET INCOME PROVIDED BY OPERATING ACTIVITIES) (Details) (USD $)</t>
  </si>
  <si>
    <t>Additional Cash Flow Elements, Operating Activities [Abstract]</t>
  </si>
  <si>
    <t>CONSOLIDATED STATEMENT CASH FLOWS (EFFECTS OF REINSURANCE) (Details) (USD $)</t>
  </si>
  <si>
    <t>Ceded Credit Risk [Line Items]</t>
  </si>
  <si>
    <t>Bankers Life [Member] | Wilton Reassurance Company [Member]</t>
  </si>
  <si>
    <t>Gain on reinsurance transaction (classified as Net loss on sale of subsidiary and (gain) loss on reinsurance transactions)</t>
  </si>
  <si>
    <t>Bankers Life [Member] | Wilton Reassurance Company [Member] | Investments [Member]</t>
  </si>
  <si>
    <t>Reinsurance Recapture, Gross</t>
  </si>
  <si>
    <t>Bankers Life [Member] | Wilton Reassurance Company [Member] | Cash [Member]</t>
  </si>
  <si>
    <t>Bankers Life [Member] | Wilton Reassurance Company [Member] | Present value of future profits and deferred acquisition costs [Member]</t>
  </si>
  <si>
    <t>Bankers Life [Member] | Wilton Reassurance Company [Member] | Reinsurance Receivables [Member]</t>
  </si>
  <si>
    <t>Bankers Life [Member] | Wilton Reassurance Company [Member] | Other liabilities [Member]</t>
  </si>
  <si>
    <t>CONSOLIDATED STATEMENT CASH FLOWS (SCHEDULE OF OTHER SIGNIFICANT NONCASH TRANSACTIONS) (Details) (USD $)</t>
  </si>
  <si>
    <t>STATUTORY INFORMATION (BASED ON NON-GAAP MEASURES) (SCHEDULE OF STATUTORY ACCOUNTING PRACTICES) (Details) (USD $)</t>
  </si>
  <si>
    <t>STATUTORY INFORMATION (BASED ON NON-GAAP MEASURES) (NARRATIVE) (Details) (USD $)</t>
  </si>
  <si>
    <t>Statutory Accounting Practices [Line Items]</t>
  </si>
  <si>
    <t>Statutory capital and surplus included investments in upstream affiliates</t>
  </si>
  <si>
    <t>Statutory accounting practices, statutory net income, amount</t>
  </si>
  <si>
    <t>Statutory accounting practices, net realized capital gain (loss), net of income taxes</t>
  </si>
  <si>
    <t>Statutory accounting practices, pre-tax amounts for fees and interest paid</t>
  </si>
  <si>
    <t>Percentage of statutory capital and surplus, available for dividend distribution without prior approval from regulatory agency</t>
  </si>
  <si>
    <t>Amount of extraordinary dividends paid by insurance subsidiaries</t>
  </si>
  <si>
    <t>Capital contributions to insurance subsidiaries from parent</t>
  </si>
  <si>
    <t>Adjusted Capital to Risk-based Capital Ratio (less than)</t>
  </si>
  <si>
    <t>Minimum [Member] | Company Plan for Improving Capital Position [Member]</t>
  </si>
  <si>
    <t>Minimum [Member] | Regulatory Authority Special Examination [Member]</t>
  </si>
  <si>
    <t>Minimum [Member] | Regulatory Authority, Any Action Deemed Necessary [Member]</t>
  </si>
  <si>
    <t>Minimum [Member] | Trend Test [Member]</t>
  </si>
  <si>
    <t>Maximum [Member] | Company Plan for Improving Capital Position [Member]</t>
  </si>
  <si>
    <t>Maximum [Member] | Regulatory Authority Special Examination [Member]</t>
  </si>
  <si>
    <t>Maximum [Member] | Regulatory Authority, Any Action Deemed Necessary [Member]</t>
  </si>
  <si>
    <t>Maximum [Member] | Regulatory Authority Control [Member]</t>
  </si>
  <si>
    <t>Maximum [Member] | Trend Test [Member]</t>
  </si>
  <si>
    <t>SALE OF SUBSIDIARY (NARRATIVE) (Details) (USD $)</t>
  </si>
  <si>
    <t>Income Statement, Balance Sheet and Additional Disclosures by Disposal Groups, Including Discontinued Operations [Line Items]</t>
  </si>
  <si>
    <t>Tax (expense) benefit related to tax gain on sale</t>
  </si>
  <si>
    <t>Gain related to other reinsurance transaction</t>
  </si>
  <si>
    <t>Conseco Life Insurance Company [Member]</t>
  </si>
  <si>
    <t>Discontinued Operation, Gain (Loss) on Disposal of Discontinued Operation, Net of Tax</t>
  </si>
  <si>
    <t>Valuation allowance release related to the gain</t>
  </si>
  <si>
    <t>Conseco Life Insurance Company [Member] | Transition Services for the Year Ended June 30, 2015 [Member] | Wilton Reassurance Company [Member]</t>
  </si>
  <si>
    <t>Conseco Life Insurance Company [Member] | Transition Services for the Year Ended June 30, 2016 [Member] | Wilton Reassurance Company [Member]</t>
  </si>
  <si>
    <t>Conseco Life Insurance Company [Member] | Transition Services for the the Three Years Ended June 30, 2019 [Member] | Wilton Reassurance Company [Member]</t>
  </si>
  <si>
    <t>SALE OF SUBSIDIARY (SCHEDULE OF CARRYING AMOUNT OF CLIC BUSINESS BEING SOLD) (Details) (USD $)</t>
  </si>
  <si>
    <t>BUSINESS SEGMENTS (SCHEDULE OF SEGMENT REPORTING INFORMATION BY SEGMENT) (Details) (USD $)</t>
  </si>
  <si>
    <t>Pre-tax operating earnings by segment</t>
  </si>
  <si>
    <t>Bankers Life [Member]</t>
  </si>
  <si>
    <t>Insurance policy income, Annuities</t>
  </si>
  <si>
    <t>Insurance policy income, Health</t>
  </si>
  <si>
    <t>Insurance policy income, Life</t>
  </si>
  <si>
    <t>Washington National [Member]</t>
  </si>
  <si>
    <t>Colonial Penn [Member]</t>
  </si>
  <si>
    <t>Other CNO Business [Member]</t>
  </si>
  <si>
    <t>Corporate operations [Member]</t>
  </si>
  <si>
    <t>BUSINESS SEGMENTS (RECONCILIATION OF OPERATING PROFIT (LOSS) FROM SEGMENTS TO CONSOLIDATED) (Details) (USD $)</t>
  </si>
  <si>
    <t>Total segment revenues</t>
  </si>
  <si>
    <t>Total segment expenses</t>
  </si>
  <si>
    <t>Loss related to other reinsurance transactions</t>
  </si>
  <si>
    <t>BUSINESS SEGMENTS (SCHEDULE OF BALANCE SHEET INFORMATION, BY SEGMENT) (Details) (USD $)</t>
  </si>
  <si>
    <t>Segment Reporting Information [Line Items]</t>
  </si>
  <si>
    <t>Assets</t>
  </si>
  <si>
    <t>Business of CLIC being Sold [Member]</t>
  </si>
  <si>
    <t>BUSINESS SEGMENTS (SCHEDULE OF SELECTED FINANCIAL INFORMATION, BY SEGMENT) (Details) (USD $)</t>
  </si>
  <si>
    <t>QUARTERLY FINANCIAL DATA (UNAUDITED) (SCHEDULE OF QUARTERLY FINANCIAL INFORMATION) (Details) (USD $)</t>
  </si>
  <si>
    <t>Net income (loss) (in dollars per share)</t>
  </si>
  <si>
    <t>INVESTMENTS IN VARIABLE INTEREST ENTITIES (NARRATIVE) (DETAILS) (USD $)</t>
  </si>
  <si>
    <t>entity</t>
  </si>
  <si>
    <t>Variable Interest Entity [Line Items]</t>
  </si>
  <si>
    <t>Repayments of investment borrowings related to variable interest entities, amounts due in 2015</t>
  </si>
  <si>
    <t>Repayments of investment borrowings related to variable interest entities, amounts due in 2018</t>
  </si>
  <si>
    <t>Repayments of investment borrowings related to variable interest entities, amounts due in 2022</t>
  </si>
  <si>
    <t>Repayments of investment borrowings related to variable interest entities, amounts due in 2024</t>
  </si>
  <si>
    <t>Repayments of investment borrowings related to variable interest entities, amounts due in 2026</t>
  </si>
  <si>
    <t>Variable interest entity amortized cost securities held</t>
  </si>
  <si>
    <t>Variable interest entity, gross unrealized gains fixed maturity securities</t>
  </si>
  <si>
    <t>Variable interest entity gross unrealized losses fixed maturity securities</t>
  </si>
  <si>
    <t>Variable Interest Entity, Fixed Maturity Securities Fair Value</t>
  </si>
  <si>
    <t>Variable interest entities net realized gain (loss) on investments</t>
  </si>
  <si>
    <t>Variable Interest Entities Net Gain (Loss) From Sale Of Fixed Maturity Investments</t>
  </si>
  <si>
    <t>Total Other Than Temporary Impairment Losses on Investments Held by Variable Interest Entities</t>
  </si>
  <si>
    <t>Variable Interest Entities Net Gains (Losses) From Sale Of Fixed Maturity Investments</t>
  </si>
  <si>
    <t>Number of Variable Interest Entities in Default</t>
  </si>
  <si>
    <t>Variable Interest Entities, Investments Sold</t>
  </si>
  <si>
    <t>Variable interest entity, gross investment losses from sale</t>
  </si>
  <si>
    <t>Investments held in limited partnerships</t>
  </si>
  <si>
    <t>Unfunded commitments to limited partnerships</t>
  </si>
  <si>
    <t>Less than twelve months [Member]</t>
  </si>
  <si>
    <t>Fair value investments held by variable interest entity that had been in an unrealized loss position</t>
  </si>
  <si>
    <t>Gross unrealized gain (loss) on investments held by VIEs</t>
  </si>
  <si>
    <t>Greater than twelve months [Member]</t>
  </si>
  <si>
    <t>INVESTMENTS IN VARIABLE INTEREST ENTITIES (SCHEDULE OF IMPACT ON BALANCE SHEET OF CONSOLIDATING VARIABLE INTEREST ENTITIES) (Details) (USD $)</t>
  </si>
  <si>
    <t>Assets [Abstract]</t>
  </si>
  <si>
    <t>VIEs [Member]</t>
  </si>
  <si>
    <t>Eliminations [Member]</t>
  </si>
  <si>
    <t>Variable Interest Entity, Primary Beneficiary [Member]</t>
  </si>
  <si>
    <t>INVESTMENTS IN VARIABLE INTEREST ENTITIES (SUPPLEMENTAL INFORMATION, REVENUES AND EXPENSES OF VARIABLE INTEREST ENTITIES) (Details) (USD $)</t>
  </si>
  <si>
    <t>INVESTMENTS IN VARIABLE INTEREST ENTITIES (SUMMARY OF VARIABLE INTEREST ENTITIES BY CONTRACTUAL MATURITY) (Details) (USD $)</t>
  </si>
  <si>
    <t>Total, Amortized Cost</t>
  </si>
  <si>
    <t>Total, Estimated Fair Value</t>
  </si>
  <si>
    <t>Amortized Cost [Member]</t>
  </si>
  <si>
    <t>Total, Amortized Cost of Securities Held with Unrealized Losses</t>
  </si>
  <si>
    <t>Estimated Fair Value [Member]</t>
  </si>
  <si>
    <t>Total, Estimated Fair Value of Securities Held with Unrealized Losses</t>
  </si>
  <si>
    <t>SUBSEQUENT EVENT (NARRATIVE) (DETAILS) (Subsequent Event [Member], Employee Relocation [Member])</t>
  </si>
  <si>
    <t>Feb. 10, 2015</t>
  </si>
  <si>
    <t>position</t>
  </si>
  <si>
    <t>Restructuring Cost and Reserve [Line Items]</t>
  </si>
  <si>
    <t>Restructuring and Related Cost, Number of Positions Transitioned</t>
  </si>
  <si>
    <t>United States [Member]</t>
  </si>
  <si>
    <t>SCHEDULE II - BALANCE SHEET (Details) (USD $)</t>
  </si>
  <si>
    <t>Fixed maturities, available for sale, at fair value (amortized cost: 2014 - $35.0; 2013 - $51.8)</t>
  </si>
  <si>
    <t>Equity securities at fair value (cost: 2014 - $202.7; 2013 - $65.3)</t>
  </si>
  <si>
    <t>Notes payable</t>
  </si>
  <si>
    <t>SCHEDULE II SCHEDULE II - BALANCE SHEET Parenthetical (Details) (USD $)</t>
  </si>
  <si>
    <t>Condensed Financial Statements, Captions [Line Items]</t>
  </si>
  <si>
    <t>SCHEDULE II - STATEMENT OF OPERATIONS (Details) (USD $)</t>
  </si>
  <si>
    <t>SCHEDULE II - STATEMENT OF CASH FLOWS (Details) (USD $)</t>
  </si>
  <si>
    <t>Cash flows from operating activities</t>
  </si>
  <si>
    <t>SCHEDULE IV (DETAILS) (USD $)</t>
  </si>
  <si>
    <t>Reinsurance Premiums for Insurance Companies, by Product Segment [Line Items]</t>
  </si>
  <si>
    <t>Assumed premiums ear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u/>
      <sz val="10"/>
      <color theme="1"/>
      <name val="Inherit"/>
    </font>
    <font>
      <sz val="8"/>
      <color theme="1"/>
      <name val="Inherit"/>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2"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4"/>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17" fontId="21" fillId="33" borderId="0" xfId="0" applyNumberFormat="1" applyFont="1" applyFill="1" applyAlignment="1">
      <alignment horizontal="center" wrapText="1"/>
    </xf>
    <xf numFmtId="17"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right" wrapText="1"/>
    </xf>
    <xf numFmtId="17" fontId="21" fillId="0" borderId="0" xfId="0" applyNumberFormat="1"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4"/>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0" fillId="0" borderId="10" xfId="0" applyBorder="1" applyAlignment="1">
      <alignment wrapText="1"/>
    </xf>
    <xf numFmtId="0" fontId="21" fillId="33" borderId="0" xfId="0" applyFont="1" applyFill="1" applyAlignment="1">
      <alignment horizontal="left" wrapText="1" indent="3"/>
    </xf>
    <xf numFmtId="4" fontId="21" fillId="33" borderId="0" xfId="0" applyNumberFormat="1" applyFont="1" applyFill="1" applyAlignment="1">
      <alignment horizontal="right" wrapText="1"/>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0" borderId="0" xfId="0" applyFont="1" applyAlignment="1">
      <alignment horizontal="left" wrapText="1" indent="4"/>
    </xf>
    <xf numFmtId="4"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4" fontId="21" fillId="0" borderId="0" xfId="0" applyNumberFormat="1" applyFont="1" applyAlignment="1">
      <alignment horizontal="righ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0" borderId="15" xfId="0" applyFont="1" applyBorder="1" applyAlignment="1">
      <alignment wrapText="1"/>
    </xf>
    <xf numFmtId="0" fontId="26" fillId="0" borderId="0" xfId="0" applyFont="1" applyAlignment="1">
      <alignment horizontal="center" wrapText="1"/>
    </xf>
    <xf numFmtId="0" fontId="21" fillId="33" borderId="0" xfId="0" applyFont="1" applyFill="1" applyBorder="1" applyAlignment="1">
      <alignment horizontal="lef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vertical="center" wrapText="1" indent="2"/>
    </xf>
    <xf numFmtId="0" fontId="21" fillId="33" borderId="12" xfId="0" applyFont="1" applyFill="1" applyBorder="1" applyAlignment="1">
      <alignment horizontal="left" vertical="center" wrapText="1"/>
    </xf>
    <xf numFmtId="0" fontId="21" fillId="33" borderId="13" xfId="0" applyFont="1" applyFill="1" applyBorder="1" applyAlignment="1">
      <alignment horizontal="left" vertical="center" wrapText="1"/>
    </xf>
    <xf numFmtId="4" fontId="21" fillId="33" borderId="12" xfId="0" applyNumberFormat="1" applyFont="1" applyFill="1" applyBorder="1" applyAlignment="1">
      <alignment horizontal="right" vertical="center" wrapText="1"/>
    </xf>
    <xf numFmtId="4" fontId="21" fillId="33" borderId="13" xfId="0" applyNumberFormat="1" applyFont="1" applyFill="1" applyBorder="1" applyAlignment="1">
      <alignment horizontal="right" vertical="center"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0" borderId="0" xfId="0" applyFont="1" applyBorder="1" applyAlignment="1">
      <alignment horizontal="left" wrapText="1"/>
    </xf>
    <xf numFmtId="0" fontId="21" fillId="33" borderId="13" xfId="0" applyFont="1" applyFill="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7" fillId="33" borderId="0" xfId="0" applyFont="1" applyFill="1" applyAlignment="1">
      <alignment horizontal="left" wrapText="1" indent="3"/>
    </xf>
    <xf numFmtId="0" fontId="27" fillId="33" borderId="0" xfId="0" applyFont="1" applyFill="1" applyAlignment="1">
      <alignment horizontal="left" wrapText="1"/>
    </xf>
    <xf numFmtId="0" fontId="27" fillId="33" borderId="0" xfId="0" applyFont="1" applyFill="1" applyAlignment="1">
      <alignment horizontal="right" wrapText="1"/>
    </xf>
    <xf numFmtId="4" fontId="27" fillId="33" borderId="0" xfId="0" applyNumberFormat="1" applyFont="1" applyFill="1" applyAlignment="1">
      <alignment horizontal="right" wrapText="1"/>
    </xf>
    <xf numFmtId="0" fontId="27" fillId="0" borderId="0" xfId="0" applyFont="1" applyAlignment="1">
      <alignment horizontal="left" wrapText="1" indent="3"/>
    </xf>
    <xf numFmtId="0" fontId="27" fillId="0" borderId="0" xfId="0" applyFont="1" applyAlignment="1">
      <alignment horizontal="right" wrapText="1"/>
    </xf>
    <xf numFmtId="0" fontId="27" fillId="33" borderId="10" xfId="0" applyFont="1" applyFill="1" applyBorder="1" applyAlignment="1">
      <alignment horizontal="right" wrapText="1"/>
    </xf>
    <xf numFmtId="4" fontId="27" fillId="33" borderId="10" xfId="0" applyNumberFormat="1" applyFont="1" applyFill="1" applyBorder="1" applyAlignment="1">
      <alignment horizontal="right" wrapText="1"/>
    </xf>
    <xf numFmtId="0" fontId="27" fillId="0" borderId="0" xfId="0" applyFont="1" applyAlignment="1">
      <alignment horizontal="left" wrapText="1" indent="4"/>
    </xf>
    <xf numFmtId="0" fontId="27" fillId="0" borderId="12" xfId="0" applyFont="1" applyBorder="1" applyAlignment="1">
      <alignment horizontal="right" wrapText="1"/>
    </xf>
    <xf numFmtId="0" fontId="27" fillId="0" borderId="10" xfId="0" applyFont="1" applyBorder="1" applyAlignment="1">
      <alignment horizontal="right" wrapText="1"/>
    </xf>
    <xf numFmtId="4" fontId="27" fillId="0" borderId="12" xfId="0" applyNumberFormat="1" applyFont="1" applyBorder="1" applyAlignment="1">
      <alignment horizontal="right" wrapText="1"/>
    </xf>
    <xf numFmtId="4" fontId="27" fillId="0" borderId="10" xfId="0" applyNumberFormat="1" applyFont="1" applyBorder="1" applyAlignment="1">
      <alignment horizontal="right" wrapText="1"/>
    </xf>
    <xf numFmtId="0" fontId="27" fillId="33" borderId="0" xfId="0" applyFont="1" applyFill="1" applyAlignment="1">
      <alignment horizontal="left" wrapText="1" indent="1"/>
    </xf>
    <xf numFmtId="0" fontId="27" fillId="33" borderId="12" xfId="0" applyFont="1" applyFill="1" applyBorder="1" applyAlignment="1">
      <alignment horizontal="right" wrapText="1"/>
    </xf>
    <xf numFmtId="4" fontId="27" fillId="33" borderId="12" xfId="0" applyNumberFormat="1" applyFont="1" applyFill="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4" fontId="27" fillId="0" borderId="13" xfId="0" applyNumberFormat="1" applyFont="1" applyBorder="1" applyAlignment="1">
      <alignment horizontal="right" wrapText="1"/>
    </xf>
    <xf numFmtId="0" fontId="21" fillId="33" borderId="15" xfId="0" applyFont="1" applyFill="1" applyBorder="1" applyAlignment="1">
      <alignment wrapText="1"/>
    </xf>
    <xf numFmtId="0" fontId="27" fillId="33" borderId="0" xfId="0" applyFont="1" applyFill="1" applyAlignment="1">
      <alignment horizontal="left" wrapText="1" indent="2"/>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4" fontId="27" fillId="33" borderId="13" xfId="0" applyNumberFormat="1" applyFont="1" applyFill="1" applyBorder="1" applyAlignment="1">
      <alignment horizontal="right" wrapText="1"/>
    </xf>
    <xf numFmtId="4" fontId="27" fillId="0" borderId="0" xfId="0" applyNumberFormat="1" applyFont="1" applyAlignment="1">
      <alignment horizontal="right" wrapText="1"/>
    </xf>
    <xf numFmtId="0" fontId="27" fillId="33" borderId="0" xfId="0" applyFont="1" applyFill="1" applyAlignment="1">
      <alignment horizontal="left" wrapText="1" indent="4"/>
    </xf>
    <xf numFmtId="0" fontId="27" fillId="33" borderId="12" xfId="0" applyFont="1" applyFill="1" applyBorder="1" applyAlignment="1">
      <alignment horizontal="left" wrapText="1"/>
    </xf>
    <xf numFmtId="0" fontId="27" fillId="0" borderId="12" xfId="0" applyFont="1" applyBorder="1" applyAlignment="1">
      <alignment horizontal="center" wrapText="1"/>
    </xf>
    <xf numFmtId="0" fontId="27" fillId="0" borderId="0" xfId="0" applyFont="1" applyAlignment="1">
      <alignment horizontal="left" wrapText="1" indent="2"/>
    </xf>
    <xf numFmtId="15" fontId="27" fillId="0" borderId="10" xfId="0" applyNumberFormat="1"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4" xfId="0" applyFont="1" applyBorder="1" applyAlignment="1">
      <alignment horizontal="center" wrapText="1"/>
    </xf>
    <xf numFmtId="0" fontId="28" fillId="0" borderId="12" xfId="0" applyFont="1" applyBorder="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2"/>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3"/>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8" fillId="33" borderId="12" xfId="0" applyFont="1" applyFill="1" applyBorder="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wrapText="1" indent="1"/>
    </xf>
    <xf numFmtId="0" fontId="28" fillId="0" borderId="12" xfId="0" applyFont="1" applyBorder="1" applyAlignment="1">
      <alignment horizontal="right" wrapText="1"/>
    </xf>
    <xf numFmtId="0" fontId="28" fillId="33" borderId="0" xfId="0" applyFont="1" applyFill="1" applyAlignment="1">
      <alignment horizontal="left" wrapText="1" inden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7" fillId="0" borderId="14" xfId="0" applyFont="1" applyBorder="1" applyAlignment="1">
      <alignment horizontal="center" wrapText="1"/>
    </xf>
    <xf numFmtId="0" fontId="27" fillId="33" borderId="10" xfId="0" applyFont="1" applyFill="1" applyBorder="1" applyAlignment="1">
      <alignment horizontal="left" wrapText="1"/>
    </xf>
    <xf numFmtId="0" fontId="27" fillId="0" borderId="10" xfId="0" applyFont="1" applyBorder="1" applyAlignment="1">
      <alignment horizontal="left"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29" fillId="0" borderId="10" xfId="0" applyFont="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horizontal="left" vertical="top" wrapText="1"/>
    </xf>
    <xf numFmtId="0" fontId="29" fillId="33" borderId="0" xfId="0" applyFont="1" applyFill="1" applyAlignment="1">
      <alignment horizontal="right" vertical="top" wrapText="1"/>
    </xf>
    <xf numFmtId="0" fontId="29" fillId="33" borderId="0" xfId="0" applyFont="1" applyFill="1" applyAlignment="1">
      <alignment horizontal="center" vertical="top" wrapText="1"/>
    </xf>
    <xf numFmtId="0" fontId="29" fillId="0" borderId="0" xfId="0" applyFont="1" applyAlignment="1">
      <alignment horizontal="left" vertical="top" wrapText="1" indent="1"/>
    </xf>
    <xf numFmtId="0" fontId="29" fillId="0" borderId="0" xfId="0" applyFont="1" applyAlignment="1">
      <alignment horizontal="right" vertical="top" wrapText="1"/>
    </xf>
    <xf numFmtId="0" fontId="29" fillId="0" borderId="0" xfId="0" applyFont="1" applyAlignment="1">
      <alignment horizontal="center" vertical="top" wrapText="1"/>
    </xf>
    <xf numFmtId="0" fontId="29" fillId="0" borderId="0" xfId="0" applyFont="1" applyAlignment="1">
      <alignment horizontal="left" vertical="top" wrapText="1"/>
    </xf>
    <xf numFmtId="0" fontId="29" fillId="0" borderId="10" xfId="0" applyFont="1" applyBorder="1" applyAlignment="1">
      <alignment horizontal="right" vertical="top" wrapText="1"/>
    </xf>
    <xf numFmtId="0" fontId="29" fillId="33" borderId="0" xfId="0" applyFont="1" applyFill="1" applyAlignment="1">
      <alignment horizontal="lef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4" fontId="29" fillId="33" borderId="0" xfId="0" applyNumberFormat="1" applyFont="1" applyFill="1" applyAlignment="1">
      <alignment horizontal="right" vertical="top" wrapText="1"/>
    </xf>
    <xf numFmtId="9" fontId="29" fillId="33" borderId="0" xfId="0" applyNumberFormat="1" applyFont="1" applyFill="1" applyAlignment="1">
      <alignment horizontal="left" vertical="top" wrapText="1"/>
    </xf>
    <xf numFmtId="0" fontId="29" fillId="33" borderId="10" xfId="0" applyFont="1" applyFill="1" applyBorder="1" applyAlignment="1">
      <alignment horizontal="right" vertical="top" wrapText="1"/>
    </xf>
    <xf numFmtId="0" fontId="29" fillId="0" borderId="0" xfId="0" applyFont="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righ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justify" wrapText="1"/>
    </xf>
    <xf numFmtId="0" fontId="21" fillId="0" borderId="0" xfId="0" applyFont="1" applyAlignment="1">
      <alignment horizontal="left" vertical="top" wrapText="1" indent="8"/>
    </xf>
    <xf numFmtId="0" fontId="24"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left" wrapText="1" indent="10"/>
    </xf>
    <xf numFmtId="0" fontId="20" fillId="0" borderId="0" xfId="0" applyFont="1" applyAlignment="1">
      <alignment horizontal="left" wrapText="1" indent="4"/>
    </xf>
    <xf numFmtId="0" fontId="21" fillId="0" borderId="0" xfId="0" applyFont="1" applyAlignment="1">
      <alignment horizontal="left" wrapText="1" indent="6"/>
    </xf>
    <xf numFmtId="0" fontId="26" fillId="0" borderId="0" xfId="0" applyFont="1" applyAlignment="1">
      <alignment horizont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1" fillId="0" borderId="0" xfId="0" applyFont="1" applyAlignment="1">
      <alignment horizontal="left" wrapText="1" indent="5"/>
    </xf>
    <xf numFmtId="3" fontId="21" fillId="33" borderId="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1"/>
    </xf>
    <xf numFmtId="3" fontId="21" fillId="33" borderId="13" xfId="0" applyNumberFormat="1" applyFont="1" applyFill="1" applyBorder="1" applyAlignment="1">
      <alignment horizontal="right" wrapText="1"/>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5"/>
    </xf>
    <xf numFmtId="0" fontId="29" fillId="0" borderId="0" xfId="0" applyFont="1" applyAlignment="1">
      <alignment horizontal="left" wrapText="1" indent="1"/>
    </xf>
    <xf numFmtId="0" fontId="29" fillId="0" borderId="0" xfId="0" applyFont="1" applyAlignment="1">
      <alignment horizontal="left" wrapText="1" indent="3"/>
    </xf>
    <xf numFmtId="0" fontId="29" fillId="0" borderId="12" xfId="0" applyFont="1" applyBorder="1" applyAlignment="1">
      <alignment horizontal="left" wrapText="1"/>
    </xf>
    <xf numFmtId="0" fontId="29" fillId="33" borderId="0" xfId="0" applyFont="1" applyFill="1" applyAlignment="1">
      <alignment horizontal="left" wrapText="1" indent="5"/>
    </xf>
    <xf numFmtId="0" fontId="29" fillId="33" borderId="0" xfId="0" applyFont="1" applyFill="1" applyAlignment="1">
      <alignment horizontal="right" wrapText="1"/>
    </xf>
    <xf numFmtId="0" fontId="29" fillId="0" borderId="0" xfId="0" applyFont="1" applyAlignment="1">
      <alignment horizontal="left" wrapText="1" indent="5"/>
    </xf>
    <xf numFmtId="4" fontId="29" fillId="0" borderId="0" xfId="0" applyNumberFormat="1" applyFont="1" applyAlignment="1">
      <alignment horizontal="right" wrapText="1"/>
    </xf>
    <xf numFmtId="0" fontId="29" fillId="0" borderId="0" xfId="0" applyFont="1" applyAlignment="1">
      <alignment horizontal="left" wrapText="1" indent="3"/>
    </xf>
    <xf numFmtId="0" fontId="29" fillId="0" borderId="0" xfId="0" applyFont="1" applyAlignment="1">
      <alignment horizontal="right" wrapText="1"/>
    </xf>
    <xf numFmtId="0" fontId="29" fillId="33" borderId="0" xfId="0" applyFont="1" applyFill="1" applyAlignment="1">
      <alignment horizontal="left" wrapText="1" indent="3"/>
    </xf>
    <xf numFmtId="0" fontId="29" fillId="0" borderId="0" xfId="0" applyFont="1" applyAlignment="1">
      <alignment horizontal="left" wrapText="1" indent="6"/>
    </xf>
    <xf numFmtId="4" fontId="29" fillId="0" borderId="12" xfId="0" applyNumberFormat="1" applyFont="1" applyBorder="1" applyAlignment="1">
      <alignment horizontal="right" wrapText="1"/>
    </xf>
    <xf numFmtId="4" fontId="29" fillId="0" borderId="10" xfId="0" applyNumberFormat="1" applyFont="1" applyBorder="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left" wrapText="1" indent="6"/>
    </xf>
    <xf numFmtId="0" fontId="29" fillId="0" borderId="0" xfId="0" applyFont="1" applyAlignment="1">
      <alignment horizontal="left" wrapText="1" indent="1"/>
    </xf>
    <xf numFmtId="0" fontId="29" fillId="33" borderId="0" xfId="0" applyFont="1" applyFill="1" applyAlignment="1">
      <alignment horizontal="left" wrapText="1" indent="4"/>
    </xf>
    <xf numFmtId="0" fontId="29" fillId="33" borderId="10" xfId="0" applyFont="1" applyFill="1" applyBorder="1" applyAlignment="1">
      <alignment horizontal="left" wrapText="1"/>
    </xf>
    <xf numFmtId="0" fontId="29" fillId="33" borderId="0" xfId="0" applyFont="1" applyFill="1" applyAlignment="1">
      <alignment horizontal="left" wrapText="1" indent="4"/>
    </xf>
    <xf numFmtId="4" fontId="29" fillId="33" borderId="0" xfId="0" applyNumberFormat="1" applyFont="1" applyFill="1" applyAlignment="1">
      <alignment horizontal="right" wrapText="1"/>
    </xf>
    <xf numFmtId="0" fontId="29" fillId="0" borderId="0" xfId="0" applyFont="1" applyAlignment="1">
      <alignment horizontal="left" wrapText="1" indent="4"/>
    </xf>
    <xf numFmtId="4" fontId="29" fillId="33" borderId="12" xfId="0" applyNumberFormat="1" applyFont="1" applyFill="1" applyBorder="1" applyAlignment="1">
      <alignment horizontal="right" wrapText="1"/>
    </xf>
    <xf numFmtId="4" fontId="29" fillId="33" borderId="10" xfId="0" applyNumberFormat="1" applyFont="1" applyFill="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6" fillId="33" borderId="0" xfId="0" applyFont="1" applyFill="1" applyAlignment="1">
      <alignment horizontal="left" wrapText="1"/>
    </xf>
    <xf numFmtId="0" fontId="21" fillId="33" borderId="0" xfId="0" applyFont="1" applyFill="1" applyAlignment="1">
      <alignment horizontal="righ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3.710937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1224608</v>
      </c>
    </row>
    <row r="6" spans="1:2">
      <c r="A6" s="2" t="s">
        <v>7</v>
      </c>
      <c r="B6" s="4" t="s">
        <v>8</v>
      </c>
    </row>
    <row r="7" spans="1:2">
      <c r="A7" s="2" t="s">
        <v>9</v>
      </c>
      <c r="B7" s="5">
        <v>42004</v>
      </c>
    </row>
    <row r="8" spans="1:2">
      <c r="A8" s="2" t="s">
        <v>10</v>
      </c>
      <c r="B8" s="4">
        <f>--12-31</f>
        <v>-19</v>
      </c>
    </row>
    <row r="9" spans="1:2">
      <c r="A9" s="2" t="s">
        <v>11</v>
      </c>
      <c r="B9" s="4">
        <v>2014</v>
      </c>
    </row>
    <row r="10" spans="1:2">
      <c r="A10" s="2" t="s">
        <v>12</v>
      </c>
      <c r="B10" s="4" t="s">
        <v>13</v>
      </c>
    </row>
    <row r="11" spans="1:2">
      <c r="A11" s="2" t="s">
        <v>14</v>
      </c>
      <c r="B11" s="4" t="s">
        <v>15</v>
      </c>
    </row>
    <row r="12" spans="1:2">
      <c r="A12" s="2" t="s">
        <v>16</v>
      </c>
      <c r="B12" s="4" t="s">
        <v>17</v>
      </c>
    </row>
    <row r="13" spans="1:2">
      <c r="A13" s="2" t="s">
        <v>18</v>
      </c>
      <c r="B13" s="4" t="s">
        <v>19</v>
      </c>
    </row>
    <row r="14" spans="1:2">
      <c r="A14" s="2" t="s">
        <v>20</v>
      </c>
      <c r="B14" s="4" t="s">
        <v>19</v>
      </c>
    </row>
    <row r="15" spans="1:2">
      <c r="A15" s="2" t="s">
        <v>21</v>
      </c>
      <c r="B15"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7"/>
  <sheetViews>
    <sheetView showGridLines="0" workbookViewId="0"/>
  </sheetViews>
  <sheetFormatPr defaultRowHeight="15"/>
  <cols>
    <col min="1" max="1" width="36.5703125" bestFit="1" customWidth="1"/>
    <col min="2" max="2" width="10.85546875" customWidth="1"/>
    <col min="3" max="3" width="36.5703125" bestFit="1" customWidth="1"/>
    <col min="4" max="5" width="14.42578125" customWidth="1"/>
    <col min="6" max="6" width="12.28515625" customWidth="1"/>
    <col min="7" max="7" width="14.42578125" customWidth="1"/>
    <col min="8" max="8" width="32" customWidth="1"/>
  </cols>
  <sheetData>
    <row r="1" spans="1:8" ht="15" customHeight="1">
      <c r="A1" s="6" t="s">
        <v>197</v>
      </c>
      <c r="B1" s="6" t="s">
        <v>1</v>
      </c>
      <c r="C1" s="6"/>
      <c r="D1" s="6"/>
      <c r="E1" s="6"/>
      <c r="F1" s="6"/>
      <c r="G1" s="6"/>
      <c r="H1" s="6"/>
    </row>
    <row r="2" spans="1:8" ht="15" customHeight="1">
      <c r="A2" s="6"/>
      <c r="B2" s="6" t="s">
        <v>2</v>
      </c>
      <c r="C2" s="6"/>
      <c r="D2" s="6"/>
      <c r="E2" s="6"/>
      <c r="F2" s="6"/>
      <c r="G2" s="6"/>
      <c r="H2" s="6"/>
    </row>
    <row r="3" spans="1:8">
      <c r="A3" s="3" t="s">
        <v>198</v>
      </c>
      <c r="B3" s="12"/>
      <c r="C3" s="12"/>
      <c r="D3" s="12"/>
      <c r="E3" s="12"/>
      <c r="F3" s="12"/>
      <c r="G3" s="12"/>
      <c r="H3" s="12"/>
    </row>
    <row r="4" spans="1:8">
      <c r="A4" s="13" t="s">
        <v>197</v>
      </c>
      <c r="B4" s="19" t="s">
        <v>197</v>
      </c>
      <c r="C4" s="19"/>
      <c r="D4" s="19"/>
      <c r="E4" s="19"/>
      <c r="F4" s="19"/>
      <c r="G4" s="19"/>
      <c r="H4" s="19"/>
    </row>
    <row r="5" spans="1:8">
      <c r="A5" s="13"/>
      <c r="B5" s="19" t="s">
        <v>199</v>
      </c>
      <c r="C5" s="19"/>
      <c r="D5" s="19"/>
      <c r="E5" s="19"/>
      <c r="F5" s="19"/>
      <c r="G5" s="19"/>
      <c r="H5" s="19"/>
    </row>
    <row r="6" spans="1:8">
      <c r="A6" s="13"/>
      <c r="B6" s="12"/>
      <c r="C6" s="12"/>
      <c r="D6" s="12"/>
      <c r="E6" s="12"/>
      <c r="F6" s="12"/>
      <c r="G6" s="12"/>
      <c r="H6" s="12"/>
    </row>
    <row r="7" spans="1:8" ht="25.5" customHeight="1">
      <c r="A7" s="13"/>
      <c r="B7" s="57" t="s">
        <v>200</v>
      </c>
      <c r="C7" s="57"/>
      <c r="D7" s="57"/>
      <c r="E7" s="57"/>
      <c r="F7" s="57"/>
      <c r="G7" s="57"/>
      <c r="H7" s="57"/>
    </row>
    <row r="8" spans="1:8" ht="25.5" customHeight="1">
      <c r="A8" s="13"/>
      <c r="B8" s="57" t="s">
        <v>201</v>
      </c>
      <c r="C8" s="57"/>
      <c r="D8" s="57"/>
      <c r="E8" s="57"/>
      <c r="F8" s="57"/>
      <c r="G8" s="57"/>
      <c r="H8" s="57"/>
    </row>
    <row r="9" spans="1:8">
      <c r="A9" s="13"/>
      <c r="B9" s="12"/>
      <c r="C9" s="12"/>
      <c r="D9" s="12"/>
      <c r="E9" s="12"/>
      <c r="F9" s="12"/>
      <c r="G9" s="12"/>
      <c r="H9" s="12"/>
    </row>
    <row r="10" spans="1:8" ht="38.25" customHeight="1">
      <c r="A10" s="13"/>
      <c r="B10" s="57" t="s">
        <v>202</v>
      </c>
      <c r="C10" s="57"/>
      <c r="D10" s="57"/>
      <c r="E10" s="57"/>
      <c r="F10" s="57"/>
      <c r="G10" s="57"/>
      <c r="H10" s="57"/>
    </row>
    <row r="11" spans="1:8">
      <c r="A11" s="13"/>
      <c r="B11" s="12"/>
      <c r="C11" s="12"/>
      <c r="D11" s="12"/>
      <c r="E11" s="12"/>
      <c r="F11" s="12"/>
      <c r="G11" s="12"/>
      <c r="H11" s="12"/>
    </row>
    <row r="12" spans="1:8" ht="25.5" customHeight="1">
      <c r="A12" s="13"/>
      <c r="B12" s="57" t="s">
        <v>203</v>
      </c>
      <c r="C12" s="57"/>
      <c r="D12" s="57"/>
      <c r="E12" s="57"/>
      <c r="F12" s="57"/>
      <c r="G12" s="57"/>
      <c r="H12" s="57"/>
    </row>
    <row r="13" spans="1:8">
      <c r="A13" s="13"/>
      <c r="B13" s="12"/>
      <c r="C13" s="12"/>
      <c r="D13" s="12"/>
      <c r="E13" s="12"/>
      <c r="F13" s="12"/>
      <c r="G13" s="12"/>
      <c r="H13" s="12"/>
    </row>
    <row r="14" spans="1:8" ht="89.25" customHeight="1">
      <c r="A14" s="13"/>
      <c r="B14" s="58" t="s">
        <v>204</v>
      </c>
      <c r="C14" s="58"/>
      <c r="D14" s="58"/>
      <c r="E14" s="58"/>
      <c r="F14" s="58"/>
      <c r="G14" s="58"/>
      <c r="H14" s="58"/>
    </row>
    <row r="15" spans="1:8">
      <c r="A15" s="13"/>
      <c r="B15" s="12"/>
      <c r="C15" s="12"/>
      <c r="D15" s="12"/>
      <c r="E15" s="12"/>
      <c r="F15" s="12"/>
      <c r="G15" s="12"/>
      <c r="H15" s="12"/>
    </row>
    <row r="16" spans="1:8" ht="89.25" customHeight="1">
      <c r="A16" s="13"/>
      <c r="B16" s="57" t="s">
        <v>205</v>
      </c>
      <c r="C16" s="57"/>
      <c r="D16" s="57"/>
      <c r="E16" s="57"/>
      <c r="F16" s="57"/>
      <c r="G16" s="57"/>
      <c r="H16" s="57"/>
    </row>
    <row r="17" spans="1:8">
      <c r="A17" s="13"/>
      <c r="B17" s="12"/>
      <c r="C17" s="12"/>
      <c r="D17" s="12"/>
      <c r="E17" s="12"/>
      <c r="F17" s="12"/>
      <c r="G17" s="12"/>
      <c r="H17" s="12"/>
    </row>
    <row r="18" spans="1:8" ht="25.5" customHeight="1">
      <c r="A18" s="13"/>
      <c r="B18" s="20" t="s">
        <v>206</v>
      </c>
      <c r="C18" s="20"/>
      <c r="D18" s="20"/>
      <c r="E18" s="20"/>
      <c r="F18" s="20"/>
      <c r="G18" s="20"/>
      <c r="H18" s="20"/>
    </row>
    <row r="19" spans="1:8" ht="25.5" customHeight="1">
      <c r="A19" s="13"/>
      <c r="B19" s="20" t="s">
        <v>207</v>
      </c>
      <c r="C19" s="20"/>
      <c r="D19" s="20"/>
      <c r="E19" s="20"/>
      <c r="F19" s="20"/>
      <c r="G19" s="20"/>
      <c r="H19" s="20"/>
    </row>
    <row r="20" spans="1:8">
      <c r="A20" s="13"/>
      <c r="B20" s="12"/>
      <c r="C20" s="12"/>
      <c r="D20" s="12"/>
      <c r="E20" s="12"/>
      <c r="F20" s="12"/>
      <c r="G20" s="12"/>
      <c r="H20" s="12"/>
    </row>
    <row r="21" spans="1:8">
      <c r="A21" s="13"/>
      <c r="B21" s="20" t="s">
        <v>208</v>
      </c>
      <c r="C21" s="20"/>
      <c r="D21" s="20"/>
      <c r="E21" s="20"/>
      <c r="F21" s="20"/>
      <c r="G21" s="20"/>
      <c r="H21" s="20"/>
    </row>
    <row r="22" spans="1:8">
      <c r="A22" s="13"/>
      <c r="B22" s="12"/>
      <c r="C22" s="12"/>
      <c r="D22" s="12"/>
      <c r="E22" s="12"/>
      <c r="F22" s="12"/>
      <c r="G22" s="12"/>
      <c r="H22" s="12"/>
    </row>
    <row r="23" spans="1:8" ht="25.5" customHeight="1">
      <c r="A23" s="13"/>
      <c r="B23" s="20" t="s">
        <v>209</v>
      </c>
      <c r="C23" s="20"/>
      <c r="D23" s="20"/>
      <c r="E23" s="20"/>
      <c r="F23" s="20"/>
      <c r="G23" s="20"/>
      <c r="H23" s="20"/>
    </row>
    <row r="24" spans="1:8">
      <c r="A24" s="13"/>
      <c r="B24" s="19" t="s">
        <v>210</v>
      </c>
      <c r="C24" s="19"/>
      <c r="D24" s="19"/>
      <c r="E24" s="19"/>
      <c r="F24" s="19"/>
      <c r="G24" s="19"/>
      <c r="H24" s="19"/>
    </row>
    <row r="25" spans="1:8">
      <c r="A25" s="13"/>
      <c r="B25" s="12"/>
      <c r="C25" s="12"/>
      <c r="D25" s="12"/>
      <c r="E25" s="12"/>
      <c r="F25" s="12"/>
      <c r="G25" s="12"/>
      <c r="H25" s="12"/>
    </row>
    <row r="26" spans="1:8" ht="25.5" customHeight="1">
      <c r="A26" s="13"/>
      <c r="B26" s="20" t="s">
        <v>211</v>
      </c>
      <c r="C26" s="20"/>
      <c r="D26" s="20"/>
      <c r="E26" s="20"/>
      <c r="F26" s="20"/>
      <c r="G26" s="20"/>
      <c r="H26" s="20"/>
    </row>
    <row r="27" spans="1:8">
      <c r="A27" s="13"/>
      <c r="B27" s="19" t="s">
        <v>212</v>
      </c>
      <c r="C27" s="19"/>
      <c r="D27" s="19"/>
      <c r="E27" s="19"/>
      <c r="F27" s="19"/>
      <c r="G27" s="19"/>
      <c r="H27" s="19"/>
    </row>
    <row r="28" spans="1:8">
      <c r="A28" s="13"/>
      <c r="B28" s="12"/>
      <c r="C28" s="12"/>
      <c r="D28" s="12"/>
      <c r="E28" s="12"/>
      <c r="F28" s="12"/>
      <c r="G28" s="12"/>
      <c r="H28" s="12"/>
    </row>
    <row r="29" spans="1:8" ht="38.25" customHeight="1">
      <c r="A29" s="13"/>
      <c r="B29" s="20" t="s">
        <v>213</v>
      </c>
      <c r="C29" s="20"/>
      <c r="D29" s="20"/>
      <c r="E29" s="20"/>
      <c r="F29" s="20"/>
      <c r="G29" s="20"/>
      <c r="H29" s="20"/>
    </row>
    <row r="30" spans="1:8">
      <c r="A30" s="13"/>
      <c r="B30" s="12"/>
      <c r="C30" s="12"/>
      <c r="D30" s="12"/>
      <c r="E30" s="12"/>
      <c r="F30" s="12"/>
      <c r="G30" s="12"/>
      <c r="H30" s="12"/>
    </row>
    <row r="31" spans="1:8" ht="76.5" customHeight="1">
      <c r="A31" s="13"/>
      <c r="B31" s="20" t="s">
        <v>214</v>
      </c>
      <c r="C31" s="20"/>
      <c r="D31" s="20"/>
      <c r="E31" s="20"/>
      <c r="F31" s="20"/>
      <c r="G31" s="20"/>
      <c r="H31" s="20"/>
    </row>
    <row r="32" spans="1:8">
      <c r="A32" s="13"/>
      <c r="B32" s="12"/>
      <c r="C32" s="12"/>
      <c r="D32" s="12"/>
      <c r="E32" s="12"/>
      <c r="F32" s="12"/>
      <c r="G32" s="12"/>
      <c r="H32" s="12"/>
    </row>
    <row r="33" spans="1:8" ht="76.5" customHeight="1">
      <c r="A33" s="13"/>
      <c r="B33" s="20" t="s">
        <v>215</v>
      </c>
      <c r="C33" s="20"/>
      <c r="D33" s="20"/>
      <c r="E33" s="20"/>
      <c r="F33" s="20"/>
      <c r="G33" s="20"/>
      <c r="H33" s="20"/>
    </row>
    <row r="34" spans="1:8">
      <c r="A34" s="13"/>
      <c r="B34" s="19" t="s">
        <v>216</v>
      </c>
      <c r="C34" s="19"/>
      <c r="D34" s="19"/>
      <c r="E34" s="19"/>
      <c r="F34" s="19"/>
      <c r="G34" s="19"/>
      <c r="H34" s="19"/>
    </row>
    <row r="35" spans="1:8">
      <c r="A35" s="13"/>
      <c r="B35" s="12"/>
      <c r="C35" s="12"/>
      <c r="D35" s="12"/>
      <c r="E35" s="12"/>
      <c r="F35" s="12"/>
      <c r="G35" s="12"/>
      <c r="H35" s="12"/>
    </row>
    <row r="36" spans="1:8" ht="89.25" customHeight="1">
      <c r="A36" s="13"/>
      <c r="B36" s="20" t="s">
        <v>217</v>
      </c>
      <c r="C36" s="20"/>
      <c r="D36" s="20"/>
      <c r="E36" s="20"/>
      <c r="F36" s="20"/>
      <c r="G36" s="20"/>
      <c r="H36" s="20"/>
    </row>
    <row r="37" spans="1:8">
      <c r="A37" s="13"/>
      <c r="B37" s="19" t="s">
        <v>218</v>
      </c>
      <c r="C37" s="19"/>
      <c r="D37" s="19"/>
      <c r="E37" s="19"/>
      <c r="F37" s="19"/>
      <c r="G37" s="19"/>
      <c r="H37" s="19"/>
    </row>
    <row r="38" spans="1:8">
      <c r="A38" s="13"/>
      <c r="B38" s="12"/>
      <c r="C38" s="12"/>
      <c r="D38" s="12"/>
      <c r="E38" s="12"/>
      <c r="F38" s="12"/>
      <c r="G38" s="12"/>
      <c r="H38" s="12"/>
    </row>
    <row r="39" spans="1:8" ht="51" customHeight="1">
      <c r="A39" s="13"/>
      <c r="B39" s="20" t="s">
        <v>219</v>
      </c>
      <c r="C39" s="20"/>
      <c r="D39" s="20"/>
      <c r="E39" s="20"/>
      <c r="F39" s="20"/>
      <c r="G39" s="20"/>
      <c r="H39" s="20"/>
    </row>
    <row r="40" spans="1:8">
      <c r="A40" s="13"/>
      <c r="B40" s="19" t="s">
        <v>220</v>
      </c>
      <c r="C40" s="19"/>
      <c r="D40" s="19"/>
      <c r="E40" s="19"/>
      <c r="F40" s="19"/>
      <c r="G40" s="19"/>
      <c r="H40" s="19"/>
    </row>
    <row r="41" spans="1:8">
      <c r="A41" s="13"/>
      <c r="B41" s="12"/>
      <c r="C41" s="12"/>
      <c r="D41" s="12"/>
      <c r="E41" s="12"/>
      <c r="F41" s="12"/>
      <c r="G41" s="12"/>
      <c r="H41" s="12"/>
    </row>
    <row r="42" spans="1:8" ht="51" customHeight="1">
      <c r="A42" s="13"/>
      <c r="B42" s="20" t="s">
        <v>221</v>
      </c>
      <c r="C42" s="20"/>
      <c r="D42" s="20"/>
      <c r="E42" s="20"/>
      <c r="F42" s="20"/>
      <c r="G42" s="20"/>
      <c r="H42" s="20"/>
    </row>
    <row r="43" spans="1:8">
      <c r="A43" s="13"/>
      <c r="B43" s="12"/>
      <c r="C43" s="12"/>
      <c r="D43" s="12"/>
      <c r="E43" s="12"/>
      <c r="F43" s="12"/>
      <c r="G43" s="12"/>
      <c r="H43" s="12"/>
    </row>
    <row r="44" spans="1:8" ht="89.25" customHeight="1">
      <c r="A44" s="13"/>
      <c r="B44" s="20" t="s">
        <v>222</v>
      </c>
      <c r="C44" s="20"/>
      <c r="D44" s="20"/>
      <c r="E44" s="20"/>
      <c r="F44" s="20"/>
      <c r="G44" s="20"/>
      <c r="H44" s="20"/>
    </row>
    <row r="45" spans="1:8">
      <c r="A45" s="13"/>
      <c r="B45" s="12"/>
      <c r="C45" s="12"/>
      <c r="D45" s="12"/>
      <c r="E45" s="12"/>
      <c r="F45" s="12"/>
      <c r="G45" s="12"/>
      <c r="H45" s="12"/>
    </row>
    <row r="46" spans="1:8" ht="51" customHeight="1">
      <c r="A46" s="13"/>
      <c r="B46" s="20" t="s">
        <v>223</v>
      </c>
      <c r="C46" s="20"/>
      <c r="D46" s="20"/>
      <c r="E46" s="20"/>
      <c r="F46" s="20"/>
      <c r="G46" s="20"/>
      <c r="H46" s="20"/>
    </row>
    <row r="47" spans="1:8">
      <c r="A47" s="13"/>
      <c r="B47" s="12"/>
      <c r="C47" s="12"/>
      <c r="D47" s="12"/>
      <c r="E47" s="12"/>
      <c r="F47" s="12"/>
      <c r="G47" s="12"/>
      <c r="H47" s="12"/>
    </row>
    <row r="48" spans="1:8" ht="140.25" customHeight="1">
      <c r="A48" s="13"/>
      <c r="B48" s="20" t="s">
        <v>224</v>
      </c>
      <c r="C48" s="20"/>
      <c r="D48" s="20"/>
      <c r="E48" s="20"/>
      <c r="F48" s="20"/>
      <c r="G48" s="20"/>
      <c r="H48" s="20"/>
    </row>
    <row r="49" spans="1:8">
      <c r="A49" s="13"/>
      <c r="B49" s="12"/>
      <c r="C49" s="12"/>
      <c r="D49" s="12"/>
      <c r="E49" s="12"/>
      <c r="F49" s="12"/>
      <c r="G49" s="12"/>
      <c r="H49" s="12"/>
    </row>
    <row r="50" spans="1:8" ht="25.5" customHeight="1">
      <c r="A50" s="13"/>
      <c r="B50" s="20" t="s">
        <v>225</v>
      </c>
      <c r="C50" s="20"/>
      <c r="D50" s="20"/>
      <c r="E50" s="20"/>
      <c r="F50" s="20"/>
      <c r="G50" s="20"/>
      <c r="H50" s="20"/>
    </row>
    <row r="51" spans="1:8">
      <c r="A51" s="13"/>
      <c r="B51" s="19" t="s">
        <v>226</v>
      </c>
      <c r="C51" s="19"/>
      <c r="D51" s="19"/>
      <c r="E51" s="19"/>
      <c r="F51" s="19"/>
      <c r="G51" s="19"/>
      <c r="H51" s="19"/>
    </row>
    <row r="52" spans="1:8">
      <c r="A52" s="13"/>
      <c r="B52" s="12"/>
      <c r="C52" s="12"/>
      <c r="D52" s="12"/>
      <c r="E52" s="12"/>
      <c r="F52" s="12"/>
      <c r="G52" s="12"/>
      <c r="H52" s="12"/>
    </row>
    <row r="53" spans="1:8" ht="63.75" customHeight="1">
      <c r="A53" s="13"/>
      <c r="B53" s="20" t="s">
        <v>227</v>
      </c>
      <c r="C53" s="20"/>
      <c r="D53" s="20"/>
      <c r="E53" s="20"/>
      <c r="F53" s="20"/>
      <c r="G53" s="20"/>
      <c r="H53" s="20"/>
    </row>
    <row r="54" spans="1:8">
      <c r="A54" s="13"/>
      <c r="B54" s="21"/>
      <c r="C54" s="21"/>
      <c r="D54" s="21"/>
      <c r="E54" s="21"/>
      <c r="F54" s="21"/>
      <c r="G54" s="21"/>
      <c r="H54" s="21"/>
    </row>
    <row r="55" spans="1:8">
      <c r="A55" s="13"/>
      <c r="B55" s="16"/>
      <c r="C55" s="16"/>
    </row>
    <row r="56" spans="1:8" ht="140.25">
      <c r="A56" s="13"/>
      <c r="B56" s="17" t="s">
        <v>189</v>
      </c>
      <c r="C56" s="22" t="s">
        <v>228</v>
      </c>
    </row>
    <row r="57" spans="1:8">
      <c r="A57" s="13"/>
      <c r="B57" s="21"/>
      <c r="C57" s="21"/>
      <c r="D57" s="21"/>
      <c r="E57" s="21"/>
      <c r="F57" s="21"/>
      <c r="G57" s="21"/>
      <c r="H57" s="21"/>
    </row>
    <row r="58" spans="1:8">
      <c r="A58" s="13"/>
      <c r="B58" s="16"/>
      <c r="C58" s="16"/>
    </row>
    <row r="59" spans="1:8" ht="127.5">
      <c r="A59" s="13"/>
      <c r="B59" s="17" t="s">
        <v>189</v>
      </c>
      <c r="C59" s="22" t="s">
        <v>229</v>
      </c>
    </row>
    <row r="60" spans="1:8">
      <c r="A60" s="13"/>
      <c r="B60" s="21"/>
      <c r="C60" s="21"/>
      <c r="D60" s="21"/>
      <c r="E60" s="21"/>
      <c r="F60" s="21"/>
      <c r="G60" s="21"/>
      <c r="H60" s="21"/>
    </row>
    <row r="61" spans="1:8">
      <c r="A61" s="13"/>
      <c r="B61" s="16"/>
      <c r="C61" s="16"/>
    </row>
    <row r="62" spans="1:8" ht="153">
      <c r="A62" s="13"/>
      <c r="B62" s="17" t="s">
        <v>189</v>
      </c>
      <c r="C62" s="22" t="s">
        <v>230</v>
      </c>
    </row>
    <row r="63" spans="1:8">
      <c r="A63" s="13"/>
      <c r="B63" s="12"/>
      <c r="C63" s="12"/>
      <c r="D63" s="12"/>
      <c r="E63" s="12"/>
      <c r="F63" s="12"/>
      <c r="G63" s="12"/>
      <c r="H63" s="12"/>
    </row>
    <row r="64" spans="1:8" ht="51" customHeight="1">
      <c r="A64" s="13"/>
      <c r="B64" s="20" t="s">
        <v>231</v>
      </c>
      <c r="C64" s="20"/>
      <c r="D64" s="20"/>
      <c r="E64" s="20"/>
      <c r="F64" s="20"/>
      <c r="G64" s="20"/>
      <c r="H64" s="20"/>
    </row>
    <row r="65" spans="1:8">
      <c r="A65" s="13"/>
      <c r="B65" s="19" t="s">
        <v>232</v>
      </c>
      <c r="C65" s="19"/>
      <c r="D65" s="19"/>
      <c r="E65" s="19"/>
      <c r="F65" s="19"/>
      <c r="G65" s="19"/>
      <c r="H65" s="19"/>
    </row>
    <row r="66" spans="1:8">
      <c r="A66" s="13"/>
      <c r="B66" s="12"/>
      <c r="C66" s="12"/>
      <c r="D66" s="12"/>
      <c r="E66" s="12"/>
      <c r="F66" s="12"/>
      <c r="G66" s="12"/>
      <c r="H66" s="12"/>
    </row>
    <row r="67" spans="1:8" ht="51" customHeight="1">
      <c r="A67" s="13"/>
      <c r="B67" s="20" t="s">
        <v>233</v>
      </c>
      <c r="C67" s="20"/>
      <c r="D67" s="20"/>
      <c r="E67" s="20"/>
      <c r="F67" s="20"/>
      <c r="G67" s="20"/>
      <c r="H67" s="20"/>
    </row>
    <row r="68" spans="1:8">
      <c r="A68" s="13"/>
      <c r="B68" s="21"/>
      <c r="C68" s="21"/>
      <c r="D68" s="21"/>
      <c r="E68" s="21"/>
      <c r="F68" s="21"/>
      <c r="G68" s="21"/>
      <c r="H68" s="21"/>
    </row>
    <row r="69" spans="1:8">
      <c r="A69" s="13"/>
      <c r="B69" s="16"/>
      <c r="C69" s="16"/>
    </row>
    <row r="70" spans="1:8" ht="63.75">
      <c r="A70" s="13"/>
      <c r="B70" s="23" t="s">
        <v>189</v>
      </c>
      <c r="C70" s="22" t="s">
        <v>234</v>
      </c>
    </row>
    <row r="71" spans="1:8">
      <c r="A71" s="13"/>
      <c r="B71" s="21"/>
      <c r="C71" s="21"/>
      <c r="D71" s="21"/>
      <c r="E71" s="21"/>
      <c r="F71" s="21"/>
      <c r="G71" s="21"/>
      <c r="H71" s="21"/>
    </row>
    <row r="72" spans="1:8">
      <c r="A72" s="13"/>
      <c r="B72" s="16"/>
      <c r="C72" s="16"/>
    </row>
    <row r="73" spans="1:8" ht="51">
      <c r="A73" s="13"/>
      <c r="B73" s="23" t="s">
        <v>189</v>
      </c>
      <c r="C73" s="24" t="s">
        <v>235</v>
      </c>
    </row>
    <row r="74" spans="1:8">
      <c r="A74" s="13"/>
      <c r="B74" s="12"/>
      <c r="C74" s="12"/>
      <c r="D74" s="12"/>
      <c r="E74" s="12"/>
      <c r="F74" s="12"/>
      <c r="G74" s="12"/>
      <c r="H74" s="12"/>
    </row>
    <row r="75" spans="1:8" ht="25.5" customHeight="1">
      <c r="A75" s="13"/>
      <c r="B75" s="20" t="s">
        <v>236</v>
      </c>
      <c r="C75" s="20"/>
      <c r="D75" s="20"/>
      <c r="E75" s="20"/>
      <c r="F75" s="20"/>
      <c r="G75" s="20"/>
      <c r="H75" s="20"/>
    </row>
    <row r="76" spans="1:8">
      <c r="A76" s="13"/>
      <c r="B76" s="21"/>
      <c r="C76" s="21"/>
      <c r="D76" s="21"/>
      <c r="E76" s="21"/>
      <c r="F76" s="21"/>
      <c r="G76" s="21"/>
      <c r="H76" s="21"/>
    </row>
    <row r="77" spans="1:8">
      <c r="A77" s="13"/>
      <c r="B77" s="16"/>
      <c r="C77" s="16"/>
    </row>
    <row r="78" spans="1:8" ht="38.25">
      <c r="A78" s="13"/>
      <c r="B78" s="17" t="s">
        <v>189</v>
      </c>
      <c r="C78" s="22" t="s">
        <v>237</v>
      </c>
    </row>
    <row r="79" spans="1:8">
      <c r="A79" s="13"/>
      <c r="B79" s="21"/>
      <c r="C79" s="21"/>
      <c r="D79" s="21"/>
      <c r="E79" s="21"/>
      <c r="F79" s="21"/>
      <c r="G79" s="21"/>
      <c r="H79" s="21"/>
    </row>
    <row r="80" spans="1:8">
      <c r="A80" s="13"/>
      <c r="B80" s="16"/>
      <c r="C80" s="16"/>
    </row>
    <row r="81" spans="1:8" ht="38.25">
      <c r="A81" s="13"/>
      <c r="B81" s="17" t="s">
        <v>189</v>
      </c>
      <c r="C81" s="22" t="s">
        <v>238</v>
      </c>
    </row>
    <row r="82" spans="1:8">
      <c r="A82" s="13"/>
      <c r="B82" s="21"/>
      <c r="C82" s="21"/>
      <c r="D82" s="21"/>
      <c r="E82" s="21"/>
      <c r="F82" s="21"/>
      <c r="G82" s="21"/>
      <c r="H82" s="21"/>
    </row>
    <row r="83" spans="1:8">
      <c r="A83" s="13"/>
      <c r="B83" s="16"/>
      <c r="C83" s="16"/>
    </row>
    <row r="84" spans="1:8" ht="51">
      <c r="A84" s="13"/>
      <c r="B84" s="17" t="s">
        <v>189</v>
      </c>
      <c r="C84" s="22" t="s">
        <v>239</v>
      </c>
    </row>
    <row r="85" spans="1:8">
      <c r="A85" s="13"/>
      <c r="B85" s="59" t="s">
        <v>240</v>
      </c>
      <c r="C85" s="59"/>
      <c r="D85" s="59"/>
      <c r="E85" s="59"/>
      <c r="F85" s="59"/>
      <c r="G85" s="59"/>
      <c r="H85" s="59"/>
    </row>
    <row r="86" spans="1:8">
      <c r="A86" s="13"/>
      <c r="B86" s="12"/>
      <c r="C86" s="12"/>
      <c r="D86" s="12"/>
      <c r="E86" s="12"/>
      <c r="F86" s="12"/>
      <c r="G86" s="12"/>
      <c r="H86" s="12"/>
    </row>
    <row r="87" spans="1:8" ht="51" customHeight="1">
      <c r="A87" s="13"/>
      <c r="B87" s="20" t="s">
        <v>241</v>
      </c>
      <c r="C87" s="20"/>
      <c r="D87" s="20"/>
      <c r="E87" s="20"/>
      <c r="F87" s="20"/>
      <c r="G87" s="20"/>
      <c r="H87" s="20"/>
    </row>
    <row r="88" spans="1:8">
      <c r="A88" s="13"/>
      <c r="B88" s="12"/>
      <c r="C88" s="12"/>
      <c r="D88" s="12"/>
      <c r="E88" s="12"/>
      <c r="F88" s="12"/>
      <c r="G88" s="12"/>
      <c r="H88" s="12"/>
    </row>
    <row r="89" spans="1:8" ht="38.25" customHeight="1">
      <c r="A89" s="13"/>
      <c r="B89" s="20" t="s">
        <v>242</v>
      </c>
      <c r="C89" s="20"/>
      <c r="D89" s="20"/>
      <c r="E89" s="20"/>
      <c r="F89" s="20"/>
      <c r="G89" s="20"/>
      <c r="H89" s="20"/>
    </row>
    <row r="90" spans="1:8">
      <c r="A90" s="13"/>
      <c r="B90" s="12"/>
      <c r="C90" s="12"/>
      <c r="D90" s="12"/>
      <c r="E90" s="12"/>
      <c r="F90" s="12"/>
      <c r="G90" s="12"/>
      <c r="H90" s="12"/>
    </row>
    <row r="91" spans="1:8" ht="76.5" customHeight="1">
      <c r="A91" s="13"/>
      <c r="B91" s="20" t="s">
        <v>243</v>
      </c>
      <c r="C91" s="20"/>
      <c r="D91" s="20"/>
      <c r="E91" s="20"/>
      <c r="F91" s="20"/>
      <c r="G91" s="20"/>
      <c r="H91" s="20"/>
    </row>
    <row r="92" spans="1:8">
      <c r="A92" s="13"/>
      <c r="B92" s="12"/>
      <c r="C92" s="12"/>
      <c r="D92" s="12"/>
      <c r="E92" s="12"/>
      <c r="F92" s="12"/>
      <c r="G92" s="12"/>
      <c r="H92" s="12"/>
    </row>
    <row r="93" spans="1:8" ht="89.25" customHeight="1">
      <c r="A93" s="13"/>
      <c r="B93" s="20" t="s">
        <v>244</v>
      </c>
      <c r="C93" s="20"/>
      <c r="D93" s="20"/>
      <c r="E93" s="20"/>
      <c r="F93" s="20"/>
      <c r="G93" s="20"/>
      <c r="H93" s="20"/>
    </row>
    <row r="94" spans="1:8">
      <c r="A94" s="13"/>
      <c r="B94" s="12"/>
      <c r="C94" s="12"/>
      <c r="D94" s="12"/>
      <c r="E94" s="12"/>
      <c r="F94" s="12"/>
      <c r="G94" s="12"/>
      <c r="H94" s="12"/>
    </row>
    <row r="95" spans="1:8" ht="25.5" customHeight="1">
      <c r="A95" s="13"/>
      <c r="B95" s="20" t="s">
        <v>245</v>
      </c>
      <c r="C95" s="20"/>
      <c r="D95" s="20"/>
      <c r="E95" s="20"/>
      <c r="F95" s="20"/>
      <c r="G95" s="20"/>
      <c r="H95" s="20"/>
    </row>
    <row r="96" spans="1:8">
      <c r="A96" s="13"/>
      <c r="B96" s="12"/>
      <c r="C96" s="12"/>
      <c r="D96" s="12"/>
      <c r="E96" s="12"/>
      <c r="F96" s="12"/>
      <c r="G96" s="12"/>
      <c r="H96" s="12"/>
    </row>
    <row r="97" spans="1:8" ht="25.5" customHeight="1">
      <c r="A97" s="13"/>
      <c r="B97" s="20" t="s">
        <v>246</v>
      </c>
      <c r="C97" s="20"/>
      <c r="D97" s="20"/>
      <c r="E97" s="20"/>
      <c r="F97" s="20"/>
      <c r="G97" s="20"/>
      <c r="H97" s="20"/>
    </row>
    <row r="98" spans="1:8">
      <c r="A98" s="13"/>
      <c r="B98" s="59" t="s">
        <v>247</v>
      </c>
      <c r="C98" s="59"/>
      <c r="D98" s="59"/>
      <c r="E98" s="59"/>
      <c r="F98" s="59"/>
      <c r="G98" s="59"/>
      <c r="H98" s="59"/>
    </row>
    <row r="99" spans="1:8">
      <c r="A99" s="13"/>
      <c r="B99" s="12"/>
      <c r="C99" s="12"/>
      <c r="D99" s="12"/>
      <c r="E99" s="12"/>
      <c r="F99" s="12"/>
      <c r="G99" s="12"/>
      <c r="H99" s="12"/>
    </row>
    <row r="100" spans="1:8" ht="51" customHeight="1">
      <c r="A100" s="13"/>
      <c r="B100" s="20" t="s">
        <v>248</v>
      </c>
      <c r="C100" s="20"/>
      <c r="D100" s="20"/>
      <c r="E100" s="20"/>
      <c r="F100" s="20"/>
      <c r="G100" s="20"/>
      <c r="H100" s="20"/>
    </row>
    <row r="101" spans="1:8">
      <c r="A101" s="13"/>
      <c r="B101" s="12"/>
      <c r="C101" s="12"/>
      <c r="D101" s="12"/>
      <c r="E101" s="12"/>
      <c r="F101" s="12"/>
      <c r="G101" s="12"/>
      <c r="H101" s="12"/>
    </row>
    <row r="102" spans="1:8" ht="102" customHeight="1">
      <c r="A102" s="13"/>
      <c r="B102" s="20" t="s">
        <v>249</v>
      </c>
      <c r="C102" s="20"/>
      <c r="D102" s="20"/>
      <c r="E102" s="20"/>
      <c r="F102" s="20"/>
      <c r="G102" s="20"/>
      <c r="H102" s="20"/>
    </row>
    <row r="103" spans="1:8">
      <c r="A103" s="13"/>
      <c r="B103" s="12"/>
      <c r="C103" s="12"/>
      <c r="D103" s="12"/>
      <c r="E103" s="12"/>
      <c r="F103" s="12"/>
      <c r="G103" s="12"/>
      <c r="H103" s="12"/>
    </row>
    <row r="104" spans="1:8" ht="38.25" customHeight="1">
      <c r="A104" s="13"/>
      <c r="B104" s="21" t="s">
        <v>250</v>
      </c>
      <c r="C104" s="21"/>
      <c r="D104" s="21"/>
      <c r="E104" s="21"/>
      <c r="F104" s="21"/>
      <c r="G104" s="21"/>
      <c r="H104" s="21"/>
    </row>
    <row r="105" spans="1:8">
      <c r="A105" s="13"/>
      <c r="B105" s="19" t="s">
        <v>251</v>
      </c>
      <c r="C105" s="19"/>
      <c r="D105" s="19"/>
      <c r="E105" s="19"/>
      <c r="F105" s="19"/>
      <c r="G105" s="19"/>
      <c r="H105" s="19"/>
    </row>
    <row r="106" spans="1:8">
      <c r="A106" s="13"/>
      <c r="B106" s="12"/>
      <c r="C106" s="12"/>
      <c r="D106" s="12"/>
      <c r="E106" s="12"/>
      <c r="F106" s="12"/>
      <c r="G106" s="12"/>
      <c r="H106" s="12"/>
    </row>
    <row r="107" spans="1:8">
      <c r="A107" s="13"/>
      <c r="B107" s="20" t="s">
        <v>252</v>
      </c>
      <c r="C107" s="20"/>
      <c r="D107" s="20"/>
      <c r="E107" s="20"/>
      <c r="F107" s="20"/>
      <c r="G107" s="20"/>
      <c r="H107" s="20"/>
    </row>
    <row r="108" spans="1:8">
      <c r="A108" s="13"/>
      <c r="B108" s="12"/>
      <c r="C108" s="12"/>
      <c r="D108" s="12"/>
      <c r="E108" s="12"/>
      <c r="F108" s="12"/>
      <c r="G108" s="12"/>
      <c r="H108" s="12"/>
    </row>
    <row r="109" spans="1:8" ht="63.75" customHeight="1">
      <c r="A109" s="13"/>
      <c r="B109" s="20" t="s">
        <v>253</v>
      </c>
      <c r="C109" s="20"/>
      <c r="D109" s="20"/>
      <c r="E109" s="20"/>
      <c r="F109" s="20"/>
      <c r="G109" s="20"/>
      <c r="H109" s="20"/>
    </row>
    <row r="110" spans="1:8">
      <c r="A110" s="13"/>
      <c r="B110" s="12"/>
      <c r="C110" s="12"/>
      <c r="D110" s="12"/>
      <c r="E110" s="12"/>
      <c r="F110" s="12"/>
      <c r="G110" s="12"/>
      <c r="H110" s="12"/>
    </row>
    <row r="111" spans="1:8" ht="25.5" customHeight="1">
      <c r="A111" s="13"/>
      <c r="B111" s="20" t="s">
        <v>254</v>
      </c>
      <c r="C111" s="20"/>
      <c r="D111" s="20"/>
      <c r="E111" s="20"/>
      <c r="F111" s="20"/>
      <c r="G111" s="20"/>
      <c r="H111" s="20"/>
    </row>
    <row r="112" spans="1:8">
      <c r="A112" s="13"/>
      <c r="B112" s="59" t="s">
        <v>52</v>
      </c>
      <c r="C112" s="59"/>
      <c r="D112" s="59"/>
      <c r="E112" s="59"/>
      <c r="F112" s="59"/>
      <c r="G112" s="59"/>
      <c r="H112" s="59"/>
    </row>
    <row r="113" spans="1:8">
      <c r="A113" s="13"/>
      <c r="B113" s="12"/>
      <c r="C113" s="12"/>
      <c r="D113" s="12"/>
      <c r="E113" s="12"/>
      <c r="F113" s="12"/>
      <c r="G113" s="12"/>
      <c r="H113" s="12"/>
    </row>
    <row r="114" spans="1:8" ht="102" customHeight="1">
      <c r="A114" s="13"/>
      <c r="B114" s="20" t="s">
        <v>255</v>
      </c>
      <c r="C114" s="20"/>
      <c r="D114" s="20"/>
      <c r="E114" s="20"/>
      <c r="F114" s="20"/>
      <c r="G114" s="20"/>
      <c r="H114" s="20"/>
    </row>
    <row r="115" spans="1:8">
      <c r="A115" s="13"/>
      <c r="B115" s="12"/>
      <c r="C115" s="12"/>
      <c r="D115" s="12"/>
      <c r="E115" s="12"/>
      <c r="F115" s="12"/>
      <c r="G115" s="12"/>
      <c r="H115" s="12"/>
    </row>
    <row r="116" spans="1:8">
      <c r="A116" s="13"/>
      <c r="B116" s="20" t="s">
        <v>256</v>
      </c>
      <c r="C116" s="20"/>
      <c r="D116" s="20"/>
      <c r="E116" s="20"/>
      <c r="F116" s="20"/>
      <c r="G116" s="20"/>
      <c r="H116" s="20"/>
    </row>
    <row r="117" spans="1:8">
      <c r="A117" s="13"/>
      <c r="B117" s="60"/>
      <c r="C117" s="60"/>
      <c r="D117" s="60"/>
      <c r="E117" s="60"/>
      <c r="F117" s="60"/>
      <c r="G117" s="60"/>
      <c r="H117" s="60"/>
    </row>
    <row r="118" spans="1:8">
      <c r="A118" s="13"/>
      <c r="B118" s="34"/>
      <c r="C118" s="34"/>
      <c r="D118" s="34"/>
      <c r="E118" s="34"/>
      <c r="F118" s="34"/>
      <c r="G118" s="34"/>
      <c r="H118" s="34"/>
    </row>
    <row r="119" spans="1:8">
      <c r="A119" s="13"/>
      <c r="B119" s="16"/>
      <c r="C119" s="16"/>
      <c r="D119" s="16"/>
      <c r="E119" s="16"/>
      <c r="F119" s="16"/>
      <c r="G119" s="16"/>
      <c r="H119" s="16"/>
    </row>
    <row r="120" spans="1:8">
      <c r="A120" s="13"/>
      <c r="B120" s="35" t="s">
        <v>257</v>
      </c>
      <c r="C120" s="35"/>
      <c r="D120" s="35"/>
      <c r="E120" s="15"/>
      <c r="F120" s="26" t="s">
        <v>258</v>
      </c>
      <c r="G120" s="15"/>
      <c r="H120" s="26" t="s">
        <v>259</v>
      </c>
    </row>
    <row r="121" spans="1:8" ht="15.75" thickBot="1">
      <c r="A121" s="13"/>
      <c r="B121" s="36" t="s">
        <v>260</v>
      </c>
      <c r="C121" s="36"/>
      <c r="D121" s="36"/>
      <c r="E121" s="15"/>
      <c r="F121" s="27" t="s">
        <v>261</v>
      </c>
      <c r="G121" s="15"/>
      <c r="H121" s="27" t="s">
        <v>262</v>
      </c>
    </row>
    <row r="122" spans="1:8">
      <c r="A122" s="13"/>
      <c r="B122" s="38" t="s">
        <v>263</v>
      </c>
      <c r="C122" s="40">
        <v>50</v>
      </c>
      <c r="D122" s="42"/>
      <c r="E122" s="41"/>
      <c r="F122" s="44">
        <v>42278</v>
      </c>
      <c r="G122" s="41"/>
      <c r="H122" s="46" t="s">
        <v>264</v>
      </c>
    </row>
    <row r="123" spans="1:8">
      <c r="A123" s="13"/>
      <c r="B123" s="37"/>
      <c r="C123" s="39"/>
      <c r="D123" s="41"/>
      <c r="E123" s="41"/>
      <c r="F123" s="43"/>
      <c r="G123" s="41"/>
      <c r="H123" s="45"/>
    </row>
    <row r="124" spans="1:8">
      <c r="A124" s="13"/>
      <c r="B124" s="47">
        <v>100</v>
      </c>
      <c r="C124" s="47"/>
      <c r="D124" s="21"/>
      <c r="E124" s="21"/>
      <c r="F124" s="48">
        <v>42522</v>
      </c>
      <c r="G124" s="21"/>
      <c r="H124" s="35" t="s">
        <v>265</v>
      </c>
    </row>
    <row r="125" spans="1:8">
      <c r="A125" s="13"/>
      <c r="B125" s="47"/>
      <c r="C125" s="47"/>
      <c r="D125" s="21"/>
      <c r="E125" s="21"/>
      <c r="F125" s="48"/>
      <c r="G125" s="21"/>
      <c r="H125" s="35"/>
    </row>
    <row r="126" spans="1:8">
      <c r="A126" s="13"/>
      <c r="B126" s="39">
        <v>75</v>
      </c>
      <c r="C126" s="39"/>
      <c r="D126" s="41"/>
      <c r="E126" s="41"/>
      <c r="F126" s="43">
        <v>42522</v>
      </c>
      <c r="G126" s="41"/>
      <c r="H126" s="45" t="s">
        <v>266</v>
      </c>
    </row>
    <row r="127" spans="1:8">
      <c r="A127" s="13"/>
      <c r="B127" s="39"/>
      <c r="C127" s="39"/>
      <c r="D127" s="41"/>
      <c r="E127" s="41"/>
      <c r="F127" s="43"/>
      <c r="G127" s="41"/>
      <c r="H127" s="45"/>
    </row>
    <row r="128" spans="1:8">
      <c r="A128" s="13"/>
      <c r="B128" s="47">
        <v>100</v>
      </c>
      <c r="C128" s="47"/>
      <c r="D128" s="21"/>
      <c r="E128" s="21"/>
      <c r="F128" s="48">
        <v>42644</v>
      </c>
      <c r="G128" s="21"/>
      <c r="H128" s="35" t="s">
        <v>267</v>
      </c>
    </row>
    <row r="129" spans="1:8">
      <c r="A129" s="13"/>
      <c r="B129" s="47"/>
      <c r="C129" s="47"/>
      <c r="D129" s="21"/>
      <c r="E129" s="21"/>
      <c r="F129" s="48"/>
      <c r="G129" s="21"/>
      <c r="H129" s="35"/>
    </row>
    <row r="130" spans="1:8">
      <c r="A130" s="13"/>
      <c r="B130" s="39">
        <v>50</v>
      </c>
      <c r="C130" s="39"/>
      <c r="D130" s="41"/>
      <c r="E130" s="41"/>
      <c r="F130" s="43">
        <v>42675</v>
      </c>
      <c r="G130" s="41"/>
      <c r="H130" s="45" t="s">
        <v>268</v>
      </c>
    </row>
    <row r="131" spans="1:8">
      <c r="A131" s="13"/>
      <c r="B131" s="39"/>
      <c r="C131" s="39"/>
      <c r="D131" s="41"/>
      <c r="E131" s="41"/>
      <c r="F131" s="43"/>
      <c r="G131" s="41"/>
      <c r="H131" s="45"/>
    </row>
    <row r="132" spans="1:8">
      <c r="A132" s="13"/>
      <c r="B132" s="47">
        <v>50</v>
      </c>
      <c r="C132" s="47"/>
      <c r="D132" s="21"/>
      <c r="E132" s="21"/>
      <c r="F132" s="48">
        <v>42675</v>
      </c>
      <c r="G132" s="21"/>
      <c r="H132" s="35" t="s">
        <v>269</v>
      </c>
    </row>
    <row r="133" spans="1:8">
      <c r="A133" s="13"/>
      <c r="B133" s="47"/>
      <c r="C133" s="47"/>
      <c r="D133" s="21"/>
      <c r="E133" s="21"/>
      <c r="F133" s="48"/>
      <c r="G133" s="21"/>
      <c r="H133" s="35"/>
    </row>
    <row r="134" spans="1:8">
      <c r="A134" s="13"/>
      <c r="B134" s="39">
        <v>57.7</v>
      </c>
      <c r="C134" s="39"/>
      <c r="D134" s="41"/>
      <c r="E134" s="41"/>
      <c r="F134" s="43">
        <v>42887</v>
      </c>
      <c r="G134" s="41"/>
      <c r="H134" s="45" t="s">
        <v>270</v>
      </c>
    </row>
    <row r="135" spans="1:8">
      <c r="A135" s="13"/>
      <c r="B135" s="39"/>
      <c r="C135" s="39"/>
      <c r="D135" s="41"/>
      <c r="E135" s="41"/>
      <c r="F135" s="43"/>
      <c r="G135" s="41"/>
      <c r="H135" s="45"/>
    </row>
    <row r="136" spans="1:8">
      <c r="A136" s="13"/>
      <c r="B136" s="47">
        <v>50</v>
      </c>
      <c r="C136" s="47"/>
      <c r="D136" s="21"/>
      <c r="E136" s="21"/>
      <c r="F136" s="48">
        <v>42948</v>
      </c>
      <c r="G136" s="21"/>
      <c r="H136" s="35" t="s">
        <v>271</v>
      </c>
    </row>
    <row r="137" spans="1:8">
      <c r="A137" s="13"/>
      <c r="B137" s="47"/>
      <c r="C137" s="47"/>
      <c r="D137" s="21"/>
      <c r="E137" s="21"/>
      <c r="F137" s="48"/>
      <c r="G137" s="21"/>
      <c r="H137" s="35"/>
    </row>
    <row r="138" spans="1:8">
      <c r="A138" s="13"/>
      <c r="B138" s="39">
        <v>75</v>
      </c>
      <c r="C138" s="39"/>
      <c r="D138" s="41"/>
      <c r="E138" s="41"/>
      <c r="F138" s="43">
        <v>42948</v>
      </c>
      <c r="G138" s="41"/>
      <c r="H138" s="45" t="s">
        <v>272</v>
      </c>
    </row>
    <row r="139" spans="1:8">
      <c r="A139" s="13"/>
      <c r="B139" s="39"/>
      <c r="C139" s="39"/>
      <c r="D139" s="41"/>
      <c r="E139" s="41"/>
      <c r="F139" s="43"/>
      <c r="G139" s="41"/>
      <c r="H139" s="45"/>
    </row>
    <row r="140" spans="1:8">
      <c r="A140" s="13"/>
      <c r="B140" s="47">
        <v>100</v>
      </c>
      <c r="C140" s="47"/>
      <c r="D140" s="21"/>
      <c r="E140" s="21"/>
      <c r="F140" s="48">
        <v>43009</v>
      </c>
      <c r="G140" s="21"/>
      <c r="H140" s="35" t="s">
        <v>273</v>
      </c>
    </row>
    <row r="141" spans="1:8">
      <c r="A141" s="13"/>
      <c r="B141" s="47"/>
      <c r="C141" s="47"/>
      <c r="D141" s="21"/>
      <c r="E141" s="21"/>
      <c r="F141" s="48"/>
      <c r="G141" s="21"/>
      <c r="H141" s="35"/>
    </row>
    <row r="142" spans="1:8">
      <c r="A142" s="13"/>
      <c r="B142" s="39">
        <v>50</v>
      </c>
      <c r="C142" s="39"/>
      <c r="D142" s="41"/>
      <c r="E142" s="41"/>
      <c r="F142" s="43">
        <v>43040</v>
      </c>
      <c r="G142" s="41"/>
      <c r="H142" s="45" t="s">
        <v>274</v>
      </c>
    </row>
    <row r="143" spans="1:8">
      <c r="A143" s="13"/>
      <c r="B143" s="39"/>
      <c r="C143" s="39"/>
      <c r="D143" s="41"/>
      <c r="E143" s="41"/>
      <c r="F143" s="43"/>
      <c r="G143" s="41"/>
      <c r="H143" s="45"/>
    </row>
    <row r="144" spans="1:8">
      <c r="A144" s="13"/>
      <c r="B144" s="47">
        <v>50</v>
      </c>
      <c r="C144" s="47"/>
      <c r="D144" s="21"/>
      <c r="E144" s="21"/>
      <c r="F144" s="48">
        <v>43101</v>
      </c>
      <c r="G144" s="21"/>
      <c r="H144" s="35" t="s">
        <v>275</v>
      </c>
    </row>
    <row r="145" spans="1:8">
      <c r="A145" s="13"/>
      <c r="B145" s="47"/>
      <c r="C145" s="47"/>
      <c r="D145" s="21"/>
      <c r="E145" s="21"/>
      <c r="F145" s="48"/>
      <c r="G145" s="21"/>
      <c r="H145" s="35"/>
    </row>
    <row r="146" spans="1:8">
      <c r="A146" s="13"/>
      <c r="B146" s="39">
        <v>50</v>
      </c>
      <c r="C146" s="39"/>
      <c r="D146" s="41"/>
      <c r="E146" s="41"/>
      <c r="F146" s="43">
        <v>43101</v>
      </c>
      <c r="G146" s="41"/>
      <c r="H146" s="45" t="s">
        <v>276</v>
      </c>
    </row>
    <row r="147" spans="1:8">
      <c r="A147" s="13"/>
      <c r="B147" s="39"/>
      <c r="C147" s="39"/>
      <c r="D147" s="41"/>
      <c r="E147" s="41"/>
      <c r="F147" s="43"/>
      <c r="G147" s="41"/>
      <c r="H147" s="45"/>
    </row>
    <row r="148" spans="1:8">
      <c r="A148" s="13"/>
      <c r="B148" s="47">
        <v>50</v>
      </c>
      <c r="C148" s="47"/>
      <c r="D148" s="21"/>
      <c r="E148" s="21"/>
      <c r="F148" s="48">
        <v>43132</v>
      </c>
      <c r="G148" s="21"/>
      <c r="H148" s="35" t="s">
        <v>277</v>
      </c>
    </row>
    <row r="149" spans="1:8">
      <c r="A149" s="13"/>
      <c r="B149" s="47"/>
      <c r="C149" s="47"/>
      <c r="D149" s="21"/>
      <c r="E149" s="21"/>
      <c r="F149" s="48"/>
      <c r="G149" s="21"/>
      <c r="H149" s="35"/>
    </row>
    <row r="150" spans="1:8">
      <c r="A150" s="13"/>
      <c r="B150" s="39">
        <v>50</v>
      </c>
      <c r="C150" s="39"/>
      <c r="D150" s="41"/>
      <c r="E150" s="41"/>
      <c r="F150" s="43">
        <v>43132</v>
      </c>
      <c r="G150" s="41"/>
      <c r="H150" s="45" t="s">
        <v>278</v>
      </c>
    </row>
    <row r="151" spans="1:8">
      <c r="A151" s="13"/>
      <c r="B151" s="39"/>
      <c r="C151" s="39"/>
      <c r="D151" s="41"/>
      <c r="E151" s="41"/>
      <c r="F151" s="43"/>
      <c r="G151" s="41"/>
      <c r="H151" s="45"/>
    </row>
    <row r="152" spans="1:8">
      <c r="A152" s="13"/>
      <c r="B152" s="47">
        <v>22</v>
      </c>
      <c r="C152" s="47"/>
      <c r="D152" s="21"/>
      <c r="E152" s="21"/>
      <c r="F152" s="48">
        <v>43132</v>
      </c>
      <c r="G152" s="21"/>
      <c r="H152" s="35" t="s">
        <v>279</v>
      </c>
    </row>
    <row r="153" spans="1:8">
      <c r="A153" s="13"/>
      <c r="B153" s="47"/>
      <c r="C153" s="47"/>
      <c r="D153" s="21"/>
      <c r="E153" s="21"/>
      <c r="F153" s="48"/>
      <c r="G153" s="21"/>
      <c r="H153" s="35"/>
    </row>
    <row r="154" spans="1:8">
      <c r="A154" s="13"/>
      <c r="B154" s="39">
        <v>100</v>
      </c>
      <c r="C154" s="39"/>
      <c r="D154" s="41"/>
      <c r="E154" s="41"/>
      <c r="F154" s="43">
        <v>43221</v>
      </c>
      <c r="G154" s="41"/>
      <c r="H154" s="45" t="s">
        <v>280</v>
      </c>
    </row>
    <row r="155" spans="1:8">
      <c r="A155" s="13"/>
      <c r="B155" s="39"/>
      <c r="C155" s="39"/>
      <c r="D155" s="41"/>
      <c r="E155" s="41"/>
      <c r="F155" s="43"/>
      <c r="G155" s="41"/>
      <c r="H155" s="45"/>
    </row>
    <row r="156" spans="1:8">
      <c r="A156" s="13"/>
      <c r="B156" s="47">
        <v>50</v>
      </c>
      <c r="C156" s="47"/>
      <c r="D156" s="21"/>
      <c r="E156" s="21"/>
      <c r="F156" s="48">
        <v>43282</v>
      </c>
      <c r="G156" s="21"/>
      <c r="H156" s="35" t="s">
        <v>281</v>
      </c>
    </row>
    <row r="157" spans="1:8">
      <c r="A157" s="13"/>
      <c r="B157" s="47"/>
      <c r="C157" s="47"/>
      <c r="D157" s="21"/>
      <c r="E157" s="21"/>
      <c r="F157" s="48"/>
      <c r="G157" s="21"/>
      <c r="H157" s="35"/>
    </row>
    <row r="158" spans="1:8">
      <c r="A158" s="13"/>
      <c r="B158" s="39">
        <v>50</v>
      </c>
      <c r="C158" s="39"/>
      <c r="D158" s="41"/>
      <c r="E158" s="41"/>
      <c r="F158" s="43">
        <v>43313</v>
      </c>
      <c r="G158" s="41"/>
      <c r="H158" s="45" t="s">
        <v>282</v>
      </c>
    </row>
    <row r="159" spans="1:8">
      <c r="A159" s="13"/>
      <c r="B159" s="39"/>
      <c r="C159" s="39"/>
      <c r="D159" s="41"/>
      <c r="E159" s="41"/>
      <c r="F159" s="43"/>
      <c r="G159" s="41"/>
      <c r="H159" s="45"/>
    </row>
    <row r="160" spans="1:8">
      <c r="A160" s="13"/>
      <c r="B160" s="47">
        <v>50</v>
      </c>
      <c r="C160" s="47"/>
      <c r="D160" s="21"/>
      <c r="E160" s="21"/>
      <c r="F160" s="48">
        <v>43466</v>
      </c>
      <c r="G160" s="21"/>
      <c r="H160" s="35" t="s">
        <v>283</v>
      </c>
    </row>
    <row r="161" spans="1:8">
      <c r="A161" s="13"/>
      <c r="B161" s="47"/>
      <c r="C161" s="47"/>
      <c r="D161" s="21"/>
      <c r="E161" s="21"/>
      <c r="F161" s="48"/>
      <c r="G161" s="21"/>
      <c r="H161" s="35"/>
    </row>
    <row r="162" spans="1:8">
      <c r="A162" s="13"/>
      <c r="B162" s="39">
        <v>50</v>
      </c>
      <c r="C162" s="39"/>
      <c r="D162" s="41"/>
      <c r="E162" s="41"/>
      <c r="F162" s="43">
        <v>43497</v>
      </c>
      <c r="G162" s="41"/>
      <c r="H162" s="45" t="s">
        <v>278</v>
      </c>
    </row>
    <row r="163" spans="1:8">
      <c r="A163" s="13"/>
      <c r="B163" s="39"/>
      <c r="C163" s="39"/>
      <c r="D163" s="41"/>
      <c r="E163" s="41"/>
      <c r="F163" s="43"/>
      <c r="G163" s="41"/>
      <c r="H163" s="45"/>
    </row>
    <row r="164" spans="1:8">
      <c r="A164" s="13"/>
      <c r="B164" s="47">
        <v>100</v>
      </c>
      <c r="C164" s="47"/>
      <c r="D164" s="21"/>
      <c r="E164" s="21"/>
      <c r="F164" s="48">
        <v>43525</v>
      </c>
      <c r="G164" s="21"/>
      <c r="H164" s="35" t="s">
        <v>284</v>
      </c>
    </row>
    <row r="165" spans="1:8">
      <c r="A165" s="13"/>
      <c r="B165" s="47"/>
      <c r="C165" s="47"/>
      <c r="D165" s="21"/>
      <c r="E165" s="21"/>
      <c r="F165" s="48"/>
      <c r="G165" s="21"/>
      <c r="H165" s="35"/>
    </row>
    <row r="166" spans="1:8">
      <c r="A166" s="13"/>
      <c r="B166" s="39">
        <v>21.8</v>
      </c>
      <c r="C166" s="39"/>
      <c r="D166" s="41"/>
      <c r="E166" s="41"/>
      <c r="F166" s="43">
        <v>43647</v>
      </c>
      <c r="G166" s="41"/>
      <c r="H166" s="45" t="s">
        <v>285</v>
      </c>
    </row>
    <row r="167" spans="1:8">
      <c r="A167" s="13"/>
      <c r="B167" s="39"/>
      <c r="C167" s="39"/>
      <c r="D167" s="41"/>
      <c r="E167" s="41"/>
      <c r="F167" s="43"/>
      <c r="G167" s="41"/>
      <c r="H167" s="45"/>
    </row>
    <row r="168" spans="1:8">
      <c r="A168" s="13"/>
      <c r="B168" s="47">
        <v>21.8</v>
      </c>
      <c r="C168" s="47"/>
      <c r="D168" s="21"/>
      <c r="E168" s="21"/>
      <c r="F168" s="48">
        <v>43983</v>
      </c>
      <c r="G168" s="21"/>
      <c r="H168" s="35" t="s">
        <v>286</v>
      </c>
    </row>
    <row r="169" spans="1:8">
      <c r="A169" s="13"/>
      <c r="B169" s="47"/>
      <c r="C169" s="47"/>
      <c r="D169" s="21"/>
      <c r="E169" s="21"/>
      <c r="F169" s="48"/>
      <c r="G169" s="21"/>
      <c r="H169" s="35"/>
    </row>
    <row r="170" spans="1:8">
      <c r="A170" s="13"/>
      <c r="B170" s="39">
        <v>28.2</v>
      </c>
      <c r="C170" s="39"/>
      <c r="D170" s="41"/>
      <c r="E170" s="41"/>
      <c r="F170" s="43">
        <v>44409</v>
      </c>
      <c r="G170" s="41"/>
      <c r="H170" s="45" t="s">
        <v>287</v>
      </c>
    </row>
    <row r="171" spans="1:8">
      <c r="A171" s="13"/>
      <c r="B171" s="39"/>
      <c r="C171" s="39"/>
      <c r="D171" s="41"/>
      <c r="E171" s="41"/>
      <c r="F171" s="43"/>
      <c r="G171" s="41"/>
      <c r="H171" s="45"/>
    </row>
    <row r="172" spans="1:8">
      <c r="A172" s="13"/>
      <c r="B172" s="47">
        <v>26.8</v>
      </c>
      <c r="C172" s="47"/>
      <c r="D172" s="21"/>
      <c r="E172" s="21"/>
      <c r="F172" s="48">
        <v>44986</v>
      </c>
      <c r="G172" s="21"/>
      <c r="H172" s="35" t="s">
        <v>288</v>
      </c>
    </row>
    <row r="173" spans="1:8">
      <c r="A173" s="13"/>
      <c r="B173" s="47"/>
      <c r="C173" s="47"/>
      <c r="D173" s="21"/>
      <c r="E173" s="21"/>
      <c r="F173" s="48"/>
      <c r="G173" s="21"/>
      <c r="H173" s="35"/>
    </row>
    <row r="174" spans="1:8">
      <c r="A174" s="13"/>
      <c r="B174" s="39">
        <v>20.5</v>
      </c>
      <c r="C174" s="39"/>
      <c r="D174" s="41"/>
      <c r="E174" s="41"/>
      <c r="F174" s="43">
        <v>45809</v>
      </c>
      <c r="G174" s="41"/>
      <c r="H174" s="45" t="s">
        <v>289</v>
      </c>
    </row>
    <row r="175" spans="1:8" ht="15.75" thickBot="1">
      <c r="A175" s="13"/>
      <c r="B175" s="49"/>
      <c r="C175" s="49"/>
      <c r="D175" s="50"/>
      <c r="E175" s="41"/>
      <c r="F175" s="43"/>
      <c r="G175" s="41"/>
      <c r="H175" s="45"/>
    </row>
    <row r="176" spans="1:8">
      <c r="A176" s="13"/>
      <c r="B176" s="51" t="s">
        <v>263</v>
      </c>
      <c r="C176" s="53">
        <v>1498.8</v>
      </c>
      <c r="D176" s="55"/>
      <c r="E176" s="21"/>
      <c r="F176" s="35"/>
      <c r="G176" s="21"/>
      <c r="H176" s="35"/>
    </row>
    <row r="177" spans="1:8" ht="15.75" thickBot="1">
      <c r="A177" s="13"/>
      <c r="B177" s="52"/>
      <c r="C177" s="54"/>
      <c r="D177" s="56"/>
      <c r="E177" s="21"/>
      <c r="F177" s="35"/>
      <c r="G177" s="21"/>
      <c r="H177" s="35"/>
    </row>
    <row r="178" spans="1:8" ht="15.75" thickTop="1">
      <c r="A178" s="13"/>
      <c r="B178" s="12"/>
      <c r="C178" s="12"/>
      <c r="D178" s="12"/>
      <c r="E178" s="12"/>
      <c r="F178" s="12"/>
      <c r="G178" s="12"/>
      <c r="H178" s="12"/>
    </row>
    <row r="179" spans="1:8" ht="38.25" customHeight="1">
      <c r="A179" s="13"/>
      <c r="B179" s="20" t="s">
        <v>290</v>
      </c>
      <c r="C179" s="20"/>
      <c r="D179" s="20"/>
      <c r="E179" s="20"/>
      <c r="F179" s="20"/>
      <c r="G179" s="20"/>
      <c r="H179" s="20"/>
    </row>
    <row r="180" spans="1:8">
      <c r="A180" s="13"/>
      <c r="B180" s="12"/>
      <c r="C180" s="12"/>
      <c r="D180" s="12"/>
      <c r="E180" s="12"/>
      <c r="F180" s="12"/>
      <c r="G180" s="12"/>
      <c r="H180" s="12"/>
    </row>
    <row r="181" spans="1:8">
      <c r="A181" s="13"/>
      <c r="B181" s="20" t="s">
        <v>291</v>
      </c>
      <c r="C181" s="20"/>
      <c r="D181" s="20"/>
      <c r="E181" s="20"/>
      <c r="F181" s="20"/>
      <c r="G181" s="20"/>
      <c r="H181" s="20"/>
    </row>
    <row r="182" spans="1:8">
      <c r="A182" s="13"/>
      <c r="B182" s="12"/>
      <c r="C182" s="12"/>
      <c r="D182" s="12"/>
      <c r="E182" s="12"/>
      <c r="F182" s="12"/>
      <c r="G182" s="12"/>
      <c r="H182" s="12"/>
    </row>
    <row r="183" spans="1:8" ht="76.5" customHeight="1">
      <c r="A183" s="13"/>
      <c r="B183" s="21" t="s">
        <v>292</v>
      </c>
      <c r="C183" s="21"/>
      <c r="D183" s="21"/>
      <c r="E183" s="21"/>
      <c r="F183" s="21"/>
      <c r="G183" s="21"/>
      <c r="H183" s="21"/>
    </row>
    <row r="184" spans="1:8">
      <c r="A184" s="13"/>
      <c r="B184" s="12"/>
      <c r="C184" s="12"/>
      <c r="D184" s="12"/>
      <c r="E184" s="12"/>
      <c r="F184" s="12"/>
      <c r="G184" s="12"/>
      <c r="H184" s="12"/>
    </row>
    <row r="185" spans="1:8" ht="38.25" customHeight="1">
      <c r="A185" s="13"/>
      <c r="B185" s="21" t="s">
        <v>293</v>
      </c>
      <c r="C185" s="21"/>
      <c r="D185" s="21"/>
      <c r="E185" s="21"/>
      <c r="F185" s="21"/>
      <c r="G185" s="21"/>
      <c r="H185" s="21"/>
    </row>
    <row r="186" spans="1:8">
      <c r="A186" s="13"/>
      <c r="B186" s="59" t="s">
        <v>294</v>
      </c>
      <c r="C186" s="59"/>
      <c r="D186" s="59"/>
      <c r="E186" s="59"/>
      <c r="F186" s="59"/>
      <c r="G186" s="59"/>
      <c r="H186" s="59"/>
    </row>
    <row r="187" spans="1:8">
      <c r="A187" s="13"/>
      <c r="B187" s="12"/>
      <c r="C187" s="12"/>
      <c r="D187" s="12"/>
      <c r="E187" s="12"/>
      <c r="F187" s="12"/>
      <c r="G187" s="12"/>
      <c r="H187" s="12"/>
    </row>
    <row r="188" spans="1:8" ht="89.25" customHeight="1">
      <c r="A188" s="13"/>
      <c r="B188" s="20" t="s">
        <v>295</v>
      </c>
      <c r="C188" s="20"/>
      <c r="D188" s="20"/>
      <c r="E188" s="20"/>
      <c r="F188" s="20"/>
      <c r="G188" s="20"/>
      <c r="H188" s="20"/>
    </row>
    <row r="189" spans="1:8">
      <c r="A189" s="13"/>
      <c r="B189" s="12"/>
      <c r="C189" s="12"/>
      <c r="D189" s="12"/>
      <c r="E189" s="12"/>
      <c r="F189" s="12"/>
      <c r="G189" s="12"/>
      <c r="H189" s="12"/>
    </row>
    <row r="190" spans="1:8">
      <c r="A190" s="13"/>
      <c r="B190" s="20" t="s">
        <v>296</v>
      </c>
      <c r="C190" s="20"/>
      <c r="D190" s="20"/>
      <c r="E190" s="20"/>
      <c r="F190" s="20"/>
      <c r="G190" s="20"/>
      <c r="H190" s="20"/>
    </row>
    <row r="191" spans="1:8">
      <c r="A191" s="13"/>
      <c r="B191" s="12"/>
      <c r="C191" s="12"/>
      <c r="D191" s="12"/>
      <c r="E191" s="12"/>
      <c r="F191" s="12"/>
      <c r="G191" s="12"/>
      <c r="H191" s="12"/>
    </row>
    <row r="192" spans="1:8" ht="63.75" customHeight="1">
      <c r="A192" s="13"/>
      <c r="B192" s="20" t="s">
        <v>297</v>
      </c>
      <c r="C192" s="20"/>
      <c r="D192" s="20"/>
      <c r="E192" s="20"/>
      <c r="F192" s="20"/>
      <c r="G192" s="20"/>
      <c r="H192" s="20"/>
    </row>
    <row r="193" spans="1:8">
      <c r="A193" s="13"/>
      <c r="B193" s="12"/>
      <c r="C193" s="12"/>
      <c r="D193" s="12"/>
      <c r="E193" s="12"/>
      <c r="F193" s="12"/>
      <c r="G193" s="12"/>
      <c r="H193" s="12"/>
    </row>
    <row r="194" spans="1:8" ht="38.25" customHeight="1">
      <c r="A194" s="13"/>
      <c r="B194" s="20" t="s">
        <v>298</v>
      </c>
      <c r="C194" s="20"/>
      <c r="D194" s="20"/>
      <c r="E194" s="20"/>
      <c r="F194" s="20"/>
      <c r="G194" s="20"/>
      <c r="H194" s="20"/>
    </row>
    <row r="195" spans="1:8">
      <c r="A195" s="13"/>
      <c r="B195" s="59" t="s">
        <v>299</v>
      </c>
      <c r="C195" s="59"/>
      <c r="D195" s="59"/>
      <c r="E195" s="59"/>
      <c r="F195" s="59"/>
      <c r="G195" s="59"/>
      <c r="H195" s="59"/>
    </row>
    <row r="196" spans="1:8">
      <c r="A196" s="13"/>
      <c r="B196" s="12"/>
      <c r="C196" s="12"/>
      <c r="D196" s="12"/>
      <c r="E196" s="12"/>
      <c r="F196" s="12"/>
      <c r="G196" s="12"/>
      <c r="H196" s="12"/>
    </row>
    <row r="197" spans="1:8" ht="102" customHeight="1">
      <c r="A197" s="13"/>
      <c r="B197" s="21" t="s">
        <v>300</v>
      </c>
      <c r="C197" s="21"/>
      <c r="D197" s="21"/>
      <c r="E197" s="21"/>
      <c r="F197" s="21"/>
      <c r="G197" s="21"/>
      <c r="H197" s="21"/>
    </row>
    <row r="198" spans="1:8">
      <c r="A198" s="13"/>
      <c r="B198" s="19" t="s">
        <v>301</v>
      </c>
      <c r="C198" s="19"/>
      <c r="D198" s="19"/>
      <c r="E198" s="19"/>
      <c r="F198" s="19"/>
      <c r="G198" s="19"/>
      <c r="H198" s="19"/>
    </row>
    <row r="199" spans="1:8">
      <c r="A199" s="13"/>
      <c r="B199" s="12"/>
      <c r="C199" s="12"/>
      <c r="D199" s="12"/>
      <c r="E199" s="12"/>
      <c r="F199" s="12"/>
      <c r="G199" s="12"/>
      <c r="H199" s="12"/>
    </row>
    <row r="200" spans="1:8" ht="89.25" customHeight="1">
      <c r="A200" s="13"/>
      <c r="B200" s="20" t="s">
        <v>302</v>
      </c>
      <c r="C200" s="20"/>
      <c r="D200" s="20"/>
      <c r="E200" s="20"/>
      <c r="F200" s="20"/>
      <c r="G200" s="20"/>
      <c r="H200" s="20"/>
    </row>
    <row r="201" spans="1:8">
      <c r="A201" s="13"/>
      <c r="B201" s="59" t="s">
        <v>303</v>
      </c>
      <c r="C201" s="59"/>
      <c r="D201" s="59"/>
      <c r="E201" s="59"/>
      <c r="F201" s="59"/>
      <c r="G201" s="59"/>
      <c r="H201" s="59"/>
    </row>
    <row r="202" spans="1:8">
      <c r="A202" s="13"/>
      <c r="B202" s="12"/>
      <c r="C202" s="12"/>
      <c r="D202" s="12"/>
      <c r="E202" s="12"/>
      <c r="F202" s="12"/>
      <c r="G202" s="12"/>
      <c r="H202" s="12"/>
    </row>
    <row r="203" spans="1:8" ht="89.25" customHeight="1">
      <c r="A203" s="13"/>
      <c r="B203" s="20" t="s">
        <v>304</v>
      </c>
      <c r="C203" s="20"/>
      <c r="D203" s="20"/>
      <c r="E203" s="20"/>
      <c r="F203" s="20"/>
      <c r="G203" s="20"/>
      <c r="H203" s="20"/>
    </row>
    <row r="204" spans="1:8">
      <c r="A204" s="13"/>
      <c r="B204" s="59" t="s">
        <v>305</v>
      </c>
      <c r="C204" s="59"/>
      <c r="D204" s="59"/>
      <c r="E204" s="59"/>
      <c r="F204" s="59"/>
      <c r="G204" s="59"/>
      <c r="H204" s="59"/>
    </row>
    <row r="205" spans="1:8">
      <c r="A205" s="13"/>
      <c r="B205" s="12"/>
      <c r="C205" s="12"/>
      <c r="D205" s="12"/>
      <c r="E205" s="12"/>
      <c r="F205" s="12"/>
      <c r="G205" s="12"/>
      <c r="H205" s="12"/>
    </row>
    <row r="206" spans="1:8">
      <c r="A206" s="13"/>
      <c r="B206" s="61" t="s">
        <v>306</v>
      </c>
      <c r="C206" s="61"/>
      <c r="D206" s="61"/>
      <c r="E206" s="61"/>
      <c r="F206" s="61"/>
      <c r="G206" s="61"/>
      <c r="H206" s="61"/>
    </row>
    <row r="207" spans="1:8">
      <c r="A207" s="13"/>
      <c r="B207" s="12"/>
      <c r="C207" s="12"/>
      <c r="D207" s="12"/>
      <c r="E207" s="12"/>
      <c r="F207" s="12"/>
      <c r="G207" s="12"/>
      <c r="H207" s="12"/>
    </row>
    <row r="208" spans="1:8" ht="51" customHeight="1">
      <c r="A208" s="13"/>
      <c r="B208" s="20" t="s">
        <v>307</v>
      </c>
      <c r="C208" s="20"/>
      <c r="D208" s="20"/>
      <c r="E208" s="20"/>
      <c r="F208" s="20"/>
      <c r="G208" s="20"/>
      <c r="H208" s="20"/>
    </row>
    <row r="209" spans="1:8">
      <c r="A209" s="13"/>
      <c r="B209" s="12"/>
      <c r="C209" s="12"/>
      <c r="D209" s="12"/>
      <c r="E209" s="12"/>
      <c r="F209" s="12"/>
      <c r="G209" s="12"/>
      <c r="H209" s="12"/>
    </row>
    <row r="210" spans="1:8" ht="114.75" customHeight="1">
      <c r="A210" s="13"/>
      <c r="B210" s="20" t="s">
        <v>308</v>
      </c>
      <c r="C210" s="20"/>
      <c r="D210" s="20"/>
      <c r="E210" s="20"/>
      <c r="F210" s="20"/>
      <c r="G210" s="20"/>
      <c r="H210" s="20"/>
    </row>
    <row r="211" spans="1:8">
      <c r="A211" s="13"/>
      <c r="B211" s="12"/>
      <c r="C211" s="12"/>
      <c r="D211" s="12"/>
      <c r="E211" s="12"/>
      <c r="F211" s="12"/>
      <c r="G211" s="12"/>
      <c r="H211" s="12"/>
    </row>
    <row r="212" spans="1:8" ht="76.5" customHeight="1">
      <c r="A212" s="13"/>
      <c r="B212" s="20" t="s">
        <v>309</v>
      </c>
      <c r="C212" s="20"/>
      <c r="D212" s="20"/>
      <c r="E212" s="20"/>
      <c r="F212" s="20"/>
      <c r="G212" s="20"/>
      <c r="H212" s="20"/>
    </row>
    <row r="213" spans="1:8" ht="153" customHeight="1">
      <c r="A213" s="13"/>
      <c r="B213" s="21" t="s">
        <v>310</v>
      </c>
      <c r="C213" s="21"/>
      <c r="D213" s="21"/>
      <c r="E213" s="21"/>
      <c r="F213" s="21"/>
      <c r="G213" s="21"/>
      <c r="H213" s="21"/>
    </row>
    <row r="214" spans="1:8">
      <c r="A214" s="13"/>
      <c r="B214" s="12"/>
      <c r="C214" s="12"/>
      <c r="D214" s="12"/>
      <c r="E214" s="12"/>
      <c r="F214" s="12"/>
      <c r="G214" s="12"/>
      <c r="H214" s="12"/>
    </row>
    <row r="215" spans="1:8">
      <c r="A215" s="13"/>
      <c r="B215" s="61" t="s">
        <v>311</v>
      </c>
      <c r="C215" s="61"/>
      <c r="D215" s="61"/>
      <c r="E215" s="61"/>
      <c r="F215" s="61"/>
      <c r="G215" s="61"/>
      <c r="H215" s="61"/>
    </row>
    <row r="216" spans="1:8">
      <c r="A216" s="13"/>
      <c r="B216" s="12"/>
      <c r="C216" s="12"/>
      <c r="D216" s="12"/>
      <c r="E216" s="12"/>
      <c r="F216" s="12"/>
      <c r="G216" s="12"/>
      <c r="H216" s="12"/>
    </row>
    <row r="217" spans="1:8" ht="76.5" customHeight="1">
      <c r="A217" s="13"/>
      <c r="B217" s="20" t="s">
        <v>312</v>
      </c>
      <c r="C217" s="20"/>
      <c r="D217" s="20"/>
      <c r="E217" s="20"/>
      <c r="F217" s="20"/>
      <c r="G217" s="20"/>
      <c r="H217" s="20"/>
    </row>
  </sheetData>
  <mergeCells count="316">
    <mergeCell ref="B216:H216"/>
    <mergeCell ref="B217:H217"/>
    <mergeCell ref="B210:H210"/>
    <mergeCell ref="B211:H211"/>
    <mergeCell ref="B212:H212"/>
    <mergeCell ref="B213:H213"/>
    <mergeCell ref="B214:H214"/>
    <mergeCell ref="B215:H215"/>
    <mergeCell ref="B204:H204"/>
    <mergeCell ref="B205:H205"/>
    <mergeCell ref="B206:H206"/>
    <mergeCell ref="B207:H207"/>
    <mergeCell ref="B208:H208"/>
    <mergeCell ref="B209:H209"/>
    <mergeCell ref="B198:H198"/>
    <mergeCell ref="B199:H199"/>
    <mergeCell ref="B200:H200"/>
    <mergeCell ref="B201:H201"/>
    <mergeCell ref="B202:H202"/>
    <mergeCell ref="B203:H203"/>
    <mergeCell ref="B192:H192"/>
    <mergeCell ref="B193:H193"/>
    <mergeCell ref="B194:H194"/>
    <mergeCell ref="B195:H195"/>
    <mergeCell ref="B196:H196"/>
    <mergeCell ref="B197:H197"/>
    <mergeCell ref="B186:H186"/>
    <mergeCell ref="B187:H187"/>
    <mergeCell ref="B188:H188"/>
    <mergeCell ref="B189:H189"/>
    <mergeCell ref="B190:H190"/>
    <mergeCell ref="B191:H191"/>
    <mergeCell ref="B180:H180"/>
    <mergeCell ref="B181:H181"/>
    <mergeCell ref="B182:H182"/>
    <mergeCell ref="B183:H183"/>
    <mergeCell ref="B184:H184"/>
    <mergeCell ref="B185:H185"/>
    <mergeCell ref="B114:H114"/>
    <mergeCell ref="B115:H115"/>
    <mergeCell ref="B116:H116"/>
    <mergeCell ref="B117:H117"/>
    <mergeCell ref="B178:H178"/>
    <mergeCell ref="B179:H17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2:H82"/>
    <mergeCell ref="B85:H85"/>
    <mergeCell ref="B86:H86"/>
    <mergeCell ref="B87:H87"/>
    <mergeCell ref="B88:H88"/>
    <mergeCell ref="B89:H89"/>
    <mergeCell ref="B68:H68"/>
    <mergeCell ref="B71:H71"/>
    <mergeCell ref="B74:H74"/>
    <mergeCell ref="B75:H75"/>
    <mergeCell ref="B76:H76"/>
    <mergeCell ref="B79:H79"/>
    <mergeCell ref="B60:H60"/>
    <mergeCell ref="B63:H63"/>
    <mergeCell ref="B64:H64"/>
    <mergeCell ref="B65:H65"/>
    <mergeCell ref="B66:H66"/>
    <mergeCell ref="B67:H67"/>
    <mergeCell ref="B50:H50"/>
    <mergeCell ref="B51:H51"/>
    <mergeCell ref="B52:H52"/>
    <mergeCell ref="B53:H53"/>
    <mergeCell ref="B54:H54"/>
    <mergeCell ref="B57:H57"/>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176:H177"/>
    <mergeCell ref="A1:A2"/>
    <mergeCell ref="B1:H1"/>
    <mergeCell ref="B2:H2"/>
    <mergeCell ref="B3:H3"/>
    <mergeCell ref="A4:A217"/>
    <mergeCell ref="B4:H4"/>
    <mergeCell ref="B5:H5"/>
    <mergeCell ref="B6:H6"/>
    <mergeCell ref="B7:H7"/>
    <mergeCell ref="B176:B177"/>
    <mergeCell ref="C176:C177"/>
    <mergeCell ref="D176:D177"/>
    <mergeCell ref="E176:E177"/>
    <mergeCell ref="F176:F177"/>
    <mergeCell ref="G176:G177"/>
    <mergeCell ref="B174:C175"/>
    <mergeCell ref="D174:D175"/>
    <mergeCell ref="E174:E175"/>
    <mergeCell ref="F174:F175"/>
    <mergeCell ref="G174:G175"/>
    <mergeCell ref="H174:H175"/>
    <mergeCell ref="B172:C173"/>
    <mergeCell ref="D172:D173"/>
    <mergeCell ref="E172:E173"/>
    <mergeCell ref="F172:F173"/>
    <mergeCell ref="G172:G173"/>
    <mergeCell ref="H172:H173"/>
    <mergeCell ref="B170:C171"/>
    <mergeCell ref="D170:D171"/>
    <mergeCell ref="E170:E171"/>
    <mergeCell ref="F170:F171"/>
    <mergeCell ref="G170:G171"/>
    <mergeCell ref="H170:H171"/>
    <mergeCell ref="B168:C169"/>
    <mergeCell ref="D168:D169"/>
    <mergeCell ref="E168:E169"/>
    <mergeCell ref="F168:F169"/>
    <mergeCell ref="G168:G169"/>
    <mergeCell ref="H168:H169"/>
    <mergeCell ref="B166:C167"/>
    <mergeCell ref="D166:D167"/>
    <mergeCell ref="E166:E167"/>
    <mergeCell ref="F166:F167"/>
    <mergeCell ref="G166:G167"/>
    <mergeCell ref="H166:H167"/>
    <mergeCell ref="B164:C165"/>
    <mergeCell ref="D164:D165"/>
    <mergeCell ref="E164:E165"/>
    <mergeCell ref="F164:F165"/>
    <mergeCell ref="G164:G165"/>
    <mergeCell ref="H164:H165"/>
    <mergeCell ref="B162:C163"/>
    <mergeCell ref="D162:D163"/>
    <mergeCell ref="E162:E163"/>
    <mergeCell ref="F162:F163"/>
    <mergeCell ref="G162:G163"/>
    <mergeCell ref="H162:H163"/>
    <mergeCell ref="B160:C161"/>
    <mergeCell ref="D160:D161"/>
    <mergeCell ref="E160:E161"/>
    <mergeCell ref="F160:F161"/>
    <mergeCell ref="G160:G161"/>
    <mergeCell ref="H160:H161"/>
    <mergeCell ref="B158:C159"/>
    <mergeCell ref="D158:D159"/>
    <mergeCell ref="E158:E159"/>
    <mergeCell ref="F158:F159"/>
    <mergeCell ref="G158:G159"/>
    <mergeCell ref="H158:H159"/>
    <mergeCell ref="B156:C157"/>
    <mergeCell ref="D156:D157"/>
    <mergeCell ref="E156:E157"/>
    <mergeCell ref="F156:F157"/>
    <mergeCell ref="G156:G157"/>
    <mergeCell ref="H156:H157"/>
    <mergeCell ref="B154:C155"/>
    <mergeCell ref="D154:D155"/>
    <mergeCell ref="E154:E155"/>
    <mergeCell ref="F154:F155"/>
    <mergeCell ref="G154:G155"/>
    <mergeCell ref="H154:H155"/>
    <mergeCell ref="B152:C153"/>
    <mergeCell ref="D152:D153"/>
    <mergeCell ref="E152:E153"/>
    <mergeCell ref="F152:F153"/>
    <mergeCell ref="G152:G153"/>
    <mergeCell ref="H152:H153"/>
    <mergeCell ref="B150:C151"/>
    <mergeCell ref="D150:D151"/>
    <mergeCell ref="E150:E151"/>
    <mergeCell ref="F150:F151"/>
    <mergeCell ref="G150:G151"/>
    <mergeCell ref="H150:H151"/>
    <mergeCell ref="B148:C149"/>
    <mergeCell ref="D148:D149"/>
    <mergeCell ref="E148:E149"/>
    <mergeCell ref="F148:F149"/>
    <mergeCell ref="G148:G149"/>
    <mergeCell ref="H148:H149"/>
    <mergeCell ref="B146:C147"/>
    <mergeCell ref="D146:D147"/>
    <mergeCell ref="E146:E147"/>
    <mergeCell ref="F146:F147"/>
    <mergeCell ref="G146:G147"/>
    <mergeCell ref="H146:H147"/>
    <mergeCell ref="B144:C145"/>
    <mergeCell ref="D144:D145"/>
    <mergeCell ref="E144:E145"/>
    <mergeCell ref="F144:F145"/>
    <mergeCell ref="G144:G145"/>
    <mergeCell ref="H144:H145"/>
    <mergeCell ref="B142:C143"/>
    <mergeCell ref="D142:D143"/>
    <mergeCell ref="E142:E143"/>
    <mergeCell ref="F142:F143"/>
    <mergeCell ref="G142:G143"/>
    <mergeCell ref="H142:H143"/>
    <mergeCell ref="B140:C141"/>
    <mergeCell ref="D140:D141"/>
    <mergeCell ref="E140:E141"/>
    <mergeCell ref="F140:F141"/>
    <mergeCell ref="G140:G141"/>
    <mergeCell ref="H140:H141"/>
    <mergeCell ref="B138:C139"/>
    <mergeCell ref="D138:D139"/>
    <mergeCell ref="E138:E139"/>
    <mergeCell ref="F138:F139"/>
    <mergeCell ref="G138:G139"/>
    <mergeCell ref="H138:H139"/>
    <mergeCell ref="B136:C137"/>
    <mergeCell ref="D136:D137"/>
    <mergeCell ref="E136:E137"/>
    <mergeCell ref="F136:F137"/>
    <mergeCell ref="G136:G137"/>
    <mergeCell ref="H136:H137"/>
    <mergeCell ref="B134:C135"/>
    <mergeCell ref="D134:D135"/>
    <mergeCell ref="E134:E135"/>
    <mergeCell ref="F134:F135"/>
    <mergeCell ref="G134:G135"/>
    <mergeCell ref="H134:H135"/>
    <mergeCell ref="B132:C133"/>
    <mergeCell ref="D132:D133"/>
    <mergeCell ref="E132:E133"/>
    <mergeCell ref="F132:F133"/>
    <mergeCell ref="G132:G133"/>
    <mergeCell ref="H132:H133"/>
    <mergeCell ref="B130:C131"/>
    <mergeCell ref="D130:D131"/>
    <mergeCell ref="E130:E131"/>
    <mergeCell ref="F130:F131"/>
    <mergeCell ref="G130:G131"/>
    <mergeCell ref="H130:H131"/>
    <mergeCell ref="B128:C129"/>
    <mergeCell ref="D128:D129"/>
    <mergeCell ref="E128:E129"/>
    <mergeCell ref="F128:F129"/>
    <mergeCell ref="G128:G129"/>
    <mergeCell ref="H128:H129"/>
    <mergeCell ref="B126:C127"/>
    <mergeCell ref="D126:D127"/>
    <mergeCell ref="E126:E127"/>
    <mergeCell ref="F126:F127"/>
    <mergeCell ref="G126:G127"/>
    <mergeCell ref="H126:H127"/>
    <mergeCell ref="B124:C125"/>
    <mergeCell ref="D124:D125"/>
    <mergeCell ref="E124:E125"/>
    <mergeCell ref="F124:F125"/>
    <mergeCell ref="G124:G125"/>
    <mergeCell ref="H124:H125"/>
    <mergeCell ref="B118:H118"/>
    <mergeCell ref="B120:D120"/>
    <mergeCell ref="B121:D121"/>
    <mergeCell ref="B122:B123"/>
    <mergeCell ref="C122:C123"/>
    <mergeCell ref="D122:D123"/>
    <mergeCell ref="E122:E123"/>
    <mergeCell ref="F122:F123"/>
    <mergeCell ref="G122:G123"/>
    <mergeCell ref="H122:H1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204</v>
      </c>
      <c r="B1" s="6" t="s">
        <v>2</v>
      </c>
      <c r="C1" s="6" t="s">
        <v>24</v>
      </c>
    </row>
    <row r="2" spans="1:3">
      <c r="A2" s="1" t="s">
        <v>23</v>
      </c>
      <c r="B2" s="6"/>
      <c r="C2" s="6"/>
    </row>
    <row r="3" spans="1:3">
      <c r="A3" s="2" t="s">
        <v>2205</v>
      </c>
      <c r="B3" s="4"/>
      <c r="C3" s="4"/>
    </row>
    <row r="4" spans="1:3">
      <c r="A4" s="3" t="s">
        <v>2206</v>
      </c>
      <c r="B4" s="4"/>
      <c r="C4" s="4"/>
    </row>
    <row r="5" spans="1:3">
      <c r="A5" s="2" t="s">
        <v>1091</v>
      </c>
      <c r="B5" s="7">
        <v>-0.2</v>
      </c>
      <c r="C5" s="7">
        <v>0.2</v>
      </c>
    </row>
    <row r="6" spans="1:3" ht="30">
      <c r="A6" s="2" t="s">
        <v>2207</v>
      </c>
      <c r="B6" s="4"/>
      <c r="C6" s="4"/>
    </row>
    <row r="7" spans="1:3">
      <c r="A7" s="3" t="s">
        <v>2206</v>
      </c>
      <c r="B7" s="4"/>
      <c r="C7" s="4"/>
    </row>
    <row r="8" spans="1:3">
      <c r="A8" s="2" t="s">
        <v>1091</v>
      </c>
      <c r="B8" s="4">
        <v>107.2</v>
      </c>
      <c r="C8" s="4">
        <v>156.4</v>
      </c>
    </row>
    <row r="9" spans="1:3">
      <c r="A9" s="2" t="s">
        <v>2208</v>
      </c>
      <c r="B9" s="8">
        <v>1081.7</v>
      </c>
      <c r="C9" s="4">
        <v>905.5</v>
      </c>
    </row>
    <row r="10" spans="1:3" ht="45">
      <c r="A10" s="2" t="s">
        <v>2209</v>
      </c>
      <c r="B10" s="4"/>
      <c r="C10" s="4"/>
    </row>
    <row r="11" spans="1:3">
      <c r="A11" s="3" t="s">
        <v>2206</v>
      </c>
      <c r="B11" s="4"/>
      <c r="C11" s="4"/>
    </row>
    <row r="12" spans="1:3">
      <c r="A12" s="2" t="s">
        <v>1091</v>
      </c>
      <c r="B12" s="4">
        <v>107.2</v>
      </c>
      <c r="C12" s="4">
        <v>156.19999999999999</v>
      </c>
    </row>
    <row r="13" spans="1:3" ht="60">
      <c r="A13" s="2" t="s">
        <v>2210</v>
      </c>
      <c r="B13" s="4"/>
      <c r="C13" s="4"/>
    </row>
    <row r="14" spans="1:3">
      <c r="A14" s="3" t="s">
        <v>2206</v>
      </c>
      <c r="B14" s="4"/>
      <c r="C14" s="4"/>
    </row>
    <row r="15" spans="1:3">
      <c r="A15" s="2" t="s">
        <v>1091</v>
      </c>
      <c r="B15" s="4">
        <v>0</v>
      </c>
      <c r="C15" s="4">
        <v>0.2</v>
      </c>
    </row>
    <row r="16" spans="1:3">
      <c r="A16" s="2" t="s">
        <v>2208</v>
      </c>
      <c r="B16" s="4">
        <v>0.2</v>
      </c>
      <c r="C16" s="4">
        <v>0</v>
      </c>
    </row>
    <row r="17" spans="1:3" ht="60">
      <c r="A17" s="2" t="s">
        <v>2211</v>
      </c>
      <c r="B17" s="4"/>
      <c r="C17" s="4"/>
    </row>
    <row r="18" spans="1:3">
      <c r="A18" s="3" t="s">
        <v>2206</v>
      </c>
      <c r="B18" s="4"/>
      <c r="C18" s="4"/>
    </row>
    <row r="19" spans="1:3">
      <c r="A19" s="2" t="s">
        <v>2208</v>
      </c>
      <c r="B19" s="8">
        <v>1081.5</v>
      </c>
      <c r="C19" s="4">
        <v>903.7</v>
      </c>
    </row>
    <row r="20" spans="1:3" ht="60">
      <c r="A20" s="2" t="s">
        <v>2212</v>
      </c>
      <c r="B20" s="4"/>
      <c r="C20" s="4"/>
    </row>
    <row r="21" spans="1:3">
      <c r="A21" s="3" t="s">
        <v>2206</v>
      </c>
      <c r="B21" s="4"/>
      <c r="C21" s="4"/>
    </row>
    <row r="22" spans="1:3">
      <c r="A22" s="2" t="s">
        <v>2208</v>
      </c>
      <c r="B22" s="10">
        <v>0</v>
      </c>
      <c r="C22" s="7">
        <v>1.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2213</v>
      </c>
      <c r="B1" s="1" t="s">
        <v>1</v>
      </c>
    </row>
    <row r="2" spans="1:2">
      <c r="A2" s="1" t="s">
        <v>23</v>
      </c>
      <c r="B2" s="1" t="s">
        <v>2</v>
      </c>
    </row>
    <row r="3" spans="1:2">
      <c r="A3" s="1"/>
      <c r="B3" s="1" t="s">
        <v>2214</v>
      </c>
    </row>
    <row r="4" spans="1:2">
      <c r="A4" s="2" t="s">
        <v>2205</v>
      </c>
      <c r="B4" s="4"/>
    </row>
    <row r="5" spans="1:2">
      <c r="A5" s="3" t="s">
        <v>2215</v>
      </c>
      <c r="B5" s="4"/>
    </row>
    <row r="6" spans="1:2">
      <c r="A6" s="286">
        <v>41639</v>
      </c>
      <c r="B6" s="4">
        <v>186</v>
      </c>
    </row>
    <row r="7" spans="1:2">
      <c r="A7" s="2" t="s">
        <v>1068</v>
      </c>
      <c r="B7" s="9">
        <v>4847</v>
      </c>
    </row>
    <row r="8" spans="1:2">
      <c r="A8" s="2" t="s">
        <v>1069</v>
      </c>
      <c r="B8" s="9">
        <v>-4631</v>
      </c>
    </row>
    <row r="9" spans="1:2">
      <c r="A9" s="286">
        <v>42004</v>
      </c>
      <c r="B9" s="4">
        <v>402</v>
      </c>
    </row>
    <row r="10" spans="1:2" ht="30">
      <c r="A10" s="2" t="s">
        <v>1664</v>
      </c>
      <c r="B10" s="4"/>
    </row>
    <row r="11" spans="1:2">
      <c r="A11" s="3" t="s">
        <v>2215</v>
      </c>
      <c r="B11" s="4"/>
    </row>
    <row r="12" spans="1:2">
      <c r="A12" s="286">
        <v>41639</v>
      </c>
      <c r="B12" s="9">
        <v>90408</v>
      </c>
    </row>
    <row r="13" spans="1:2">
      <c r="A13" s="2" t="s">
        <v>1068</v>
      </c>
      <c r="B13" s="9">
        <v>9830</v>
      </c>
    </row>
    <row r="14" spans="1:2">
      <c r="A14" s="2" t="s">
        <v>1069</v>
      </c>
      <c r="B14" s="9">
        <v>-7053</v>
      </c>
    </row>
    <row r="15" spans="1:2">
      <c r="A15" s="286">
        <v>42004</v>
      </c>
      <c r="B15" s="9">
        <v>93185</v>
      </c>
    </row>
    <row r="16" spans="1:2">
      <c r="A16" s="2" t="s">
        <v>2216</v>
      </c>
      <c r="B16" s="4"/>
    </row>
    <row r="17" spans="1:2" ht="30">
      <c r="A17" s="3" t="s">
        <v>2217</v>
      </c>
      <c r="B17" s="4"/>
    </row>
    <row r="18" spans="1:2">
      <c r="A18" s="286">
        <v>41639</v>
      </c>
      <c r="B18" s="8">
        <v>2284.8000000000002</v>
      </c>
    </row>
    <row r="19" spans="1:2">
      <c r="A19" s="2" t="s">
        <v>1068</v>
      </c>
      <c r="B19" s="8">
        <v>2430.1999999999998</v>
      </c>
    </row>
    <row r="20" spans="1:2">
      <c r="A20" s="2" t="s">
        <v>1069</v>
      </c>
      <c r="B20" s="8">
        <v>-2311.1</v>
      </c>
    </row>
    <row r="21" spans="1:2">
      <c r="A21" s="286">
        <v>42004</v>
      </c>
      <c r="B21" s="8">
        <v>2403.9</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18</v>
      </c>
      <c r="B1" s="6" t="s">
        <v>1</v>
      </c>
      <c r="C1" s="6"/>
      <c r="D1" s="6"/>
    </row>
    <row r="2" spans="1:4">
      <c r="A2" s="1" t="s">
        <v>23</v>
      </c>
      <c r="B2" s="1" t="s">
        <v>2</v>
      </c>
      <c r="C2" s="1" t="s">
        <v>24</v>
      </c>
      <c r="D2" s="1" t="s">
        <v>75</v>
      </c>
    </row>
    <row r="3" spans="1:4">
      <c r="A3" s="3" t="s">
        <v>2219</v>
      </c>
      <c r="B3" s="4"/>
      <c r="C3" s="4"/>
      <c r="D3" s="4"/>
    </row>
    <row r="4" spans="1:4" ht="45">
      <c r="A4" s="2" t="s">
        <v>2220</v>
      </c>
      <c r="B4" s="7">
        <v>-12.4</v>
      </c>
      <c r="C4" s="7">
        <v>230.1</v>
      </c>
      <c r="D4" s="7">
        <v>7.7</v>
      </c>
    </row>
    <row r="5" spans="1:4" ht="30">
      <c r="A5" s="2" t="s">
        <v>2221</v>
      </c>
      <c r="B5" s="4"/>
      <c r="C5" s="4"/>
      <c r="D5" s="4"/>
    </row>
    <row r="6" spans="1:4">
      <c r="A6" s="3" t="s">
        <v>2219</v>
      </c>
      <c r="B6" s="4"/>
      <c r="C6" s="4"/>
      <c r="D6" s="4"/>
    </row>
    <row r="7" spans="1:4" ht="45">
      <c r="A7" s="2" t="s">
        <v>2220</v>
      </c>
      <c r="B7" s="4">
        <v>69.5</v>
      </c>
      <c r="C7" s="4">
        <v>177.5</v>
      </c>
      <c r="D7" s="4">
        <v>25.5</v>
      </c>
    </row>
    <row r="8" spans="1:4" ht="45">
      <c r="A8" s="2" t="s">
        <v>2222</v>
      </c>
      <c r="B8" s="4"/>
      <c r="C8" s="4"/>
      <c r="D8" s="4"/>
    </row>
    <row r="9" spans="1:4">
      <c r="A9" s="3" t="s">
        <v>2219</v>
      </c>
      <c r="B9" s="4"/>
      <c r="C9" s="4"/>
      <c r="D9" s="4"/>
    </row>
    <row r="10" spans="1:4" ht="45">
      <c r="A10" s="2" t="s">
        <v>2220</v>
      </c>
      <c r="B10" s="4">
        <v>-1.4</v>
      </c>
      <c r="C10" s="4">
        <v>3.7</v>
      </c>
      <c r="D10" s="4">
        <v>-2.4</v>
      </c>
    </row>
    <row r="11" spans="1:4" ht="30">
      <c r="A11" s="2" t="s">
        <v>2223</v>
      </c>
      <c r="B11" s="4"/>
      <c r="C11" s="4"/>
      <c r="D11" s="4"/>
    </row>
    <row r="12" spans="1:4">
      <c r="A12" s="3" t="s">
        <v>2219</v>
      </c>
      <c r="B12" s="4"/>
      <c r="C12" s="4"/>
      <c r="D12" s="4"/>
    </row>
    <row r="13" spans="1:4" ht="45">
      <c r="A13" s="2" t="s">
        <v>2220</v>
      </c>
      <c r="B13" s="4">
        <v>-7</v>
      </c>
      <c r="C13" s="4">
        <v>-0.4</v>
      </c>
      <c r="D13" s="4">
        <v>-0.2</v>
      </c>
    </row>
    <row r="14" spans="1:4" ht="45">
      <c r="A14" s="2" t="s">
        <v>2224</v>
      </c>
      <c r="B14" s="4"/>
      <c r="C14" s="4"/>
      <c r="D14" s="4"/>
    </row>
    <row r="15" spans="1:4">
      <c r="A15" s="3" t="s">
        <v>2219</v>
      </c>
      <c r="B15" s="4"/>
      <c r="C15" s="4"/>
      <c r="D15" s="4"/>
    </row>
    <row r="16" spans="1:4" ht="45">
      <c r="A16" s="2" t="s">
        <v>2220</v>
      </c>
      <c r="B16" s="7">
        <v>-73.5</v>
      </c>
      <c r="C16" s="7">
        <v>49.3</v>
      </c>
      <c r="D16" s="7">
        <v>-15.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225</v>
      </c>
      <c r="B1" s="6" t="s">
        <v>2</v>
      </c>
      <c r="C1" s="6" t="s">
        <v>24</v>
      </c>
    </row>
    <row r="2" spans="1:3">
      <c r="A2" s="1" t="s">
        <v>23</v>
      </c>
      <c r="B2" s="6"/>
      <c r="C2" s="6"/>
    </row>
    <row r="3" spans="1:3">
      <c r="A3" s="2" t="s">
        <v>2216</v>
      </c>
      <c r="B3" s="4"/>
      <c r="C3" s="4"/>
    </row>
    <row r="4" spans="1:3">
      <c r="A4" s="3" t="s">
        <v>2219</v>
      </c>
      <c r="B4" s="4"/>
      <c r="C4" s="4"/>
    </row>
    <row r="5" spans="1:3" ht="30">
      <c r="A5" s="2" t="s">
        <v>1092</v>
      </c>
      <c r="B5" s="10">
        <v>0</v>
      </c>
      <c r="C5" s="10">
        <v>0</v>
      </c>
    </row>
    <row r="6" spans="1:3" ht="30">
      <c r="A6" s="2" t="s">
        <v>1093</v>
      </c>
      <c r="B6" s="4">
        <v>107.2</v>
      </c>
      <c r="C6" s="4">
        <v>156.19999999999999</v>
      </c>
    </row>
    <row r="7" spans="1:3">
      <c r="A7" s="2" t="s">
        <v>1094</v>
      </c>
      <c r="B7" s="4">
        <v>0</v>
      </c>
      <c r="C7" s="4">
        <v>0</v>
      </c>
    </row>
    <row r="8" spans="1:3">
      <c r="A8" s="2" t="s">
        <v>1095</v>
      </c>
      <c r="B8" s="4">
        <v>0</v>
      </c>
      <c r="C8" s="4">
        <v>0</v>
      </c>
    </row>
    <row r="9" spans="1:3">
      <c r="A9" s="2" t="s">
        <v>1096</v>
      </c>
      <c r="B9" s="4">
        <v>107.2</v>
      </c>
      <c r="C9" s="4">
        <v>156.19999999999999</v>
      </c>
    </row>
    <row r="10" spans="1:3">
      <c r="A10" s="2" t="s">
        <v>2205</v>
      </c>
      <c r="B10" s="4"/>
      <c r="C10" s="4"/>
    </row>
    <row r="11" spans="1:3">
      <c r="A11" s="3" t="s">
        <v>2219</v>
      </c>
      <c r="B11" s="4"/>
      <c r="C11" s="4"/>
    </row>
    <row r="12" spans="1:3">
      <c r="A12" s="2" t="s">
        <v>1091</v>
      </c>
      <c r="B12" s="4">
        <v>-0.2</v>
      </c>
      <c r="C12" s="4">
        <v>0.2</v>
      </c>
    </row>
    <row r="13" spans="1:3" ht="30">
      <c r="A13" s="2" t="s">
        <v>1092</v>
      </c>
      <c r="B13" s="4">
        <v>1.5</v>
      </c>
      <c r="C13" s="4">
        <v>0.4</v>
      </c>
    </row>
    <row r="14" spans="1:3" ht="30">
      <c r="A14" s="2" t="s">
        <v>1093</v>
      </c>
      <c r="B14" s="4">
        <v>1.3</v>
      </c>
      <c r="C14" s="4">
        <v>0.6</v>
      </c>
    </row>
    <row r="15" spans="1:3">
      <c r="A15" s="2" t="s">
        <v>1094</v>
      </c>
      <c r="B15" s="4">
        <v>0</v>
      </c>
      <c r="C15" s="4">
        <v>0</v>
      </c>
    </row>
    <row r="16" spans="1:3">
      <c r="A16" s="2" t="s">
        <v>1095</v>
      </c>
      <c r="B16" s="4">
        <v>0</v>
      </c>
      <c r="C16" s="4">
        <v>0</v>
      </c>
    </row>
    <row r="17" spans="1:3">
      <c r="A17" s="2" t="s">
        <v>1096</v>
      </c>
      <c r="B17" s="4">
        <v>1.3</v>
      </c>
      <c r="C17" s="4">
        <v>0.6</v>
      </c>
    </row>
    <row r="18" spans="1:3" ht="30">
      <c r="A18" s="2" t="s">
        <v>2207</v>
      </c>
      <c r="B18" s="4"/>
      <c r="C18" s="4"/>
    </row>
    <row r="19" spans="1:3">
      <c r="A19" s="3" t="s">
        <v>2219</v>
      </c>
      <c r="B19" s="4"/>
      <c r="C19" s="4"/>
    </row>
    <row r="20" spans="1:3">
      <c r="A20" s="2" t="s">
        <v>1091</v>
      </c>
      <c r="B20" s="7">
        <v>107.2</v>
      </c>
      <c r="C20" s="7">
        <v>156.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226</v>
      </c>
      <c r="B1" s="1" t="s">
        <v>2</v>
      </c>
      <c r="C1" s="1" t="s">
        <v>24</v>
      </c>
    </row>
    <row r="2" spans="1:3" ht="30">
      <c r="A2" s="3" t="s">
        <v>1059</v>
      </c>
      <c r="B2" s="4"/>
      <c r="C2" s="4"/>
    </row>
    <row r="3" spans="1:3">
      <c r="A3" s="2" t="s">
        <v>1103</v>
      </c>
      <c r="B3" s="10">
        <v>20400000</v>
      </c>
      <c r="C3" s="4"/>
    </row>
    <row r="4" spans="1:3" ht="30">
      <c r="A4" s="2" t="s">
        <v>1092</v>
      </c>
      <c r="B4" s="4">
        <v>0</v>
      </c>
      <c r="C4" s="4"/>
    </row>
    <row r="5" spans="1:3" ht="30">
      <c r="A5" s="2" t="s">
        <v>1104</v>
      </c>
      <c r="B5" s="9">
        <v>20400000</v>
      </c>
      <c r="C5" s="4"/>
    </row>
    <row r="6" spans="1:3">
      <c r="A6" s="2" t="s">
        <v>1094</v>
      </c>
      <c r="B6" s="9">
        <v>20400000</v>
      </c>
      <c r="C6" s="4"/>
    </row>
    <row r="7" spans="1:3">
      <c r="A7" s="2" t="s">
        <v>1105</v>
      </c>
      <c r="B7" s="4">
        <v>0</v>
      </c>
      <c r="C7" s="4"/>
    </row>
    <row r="8" spans="1:3">
      <c r="A8" s="2" t="s">
        <v>1096</v>
      </c>
      <c r="B8" s="4">
        <v>0</v>
      </c>
      <c r="C8" s="4"/>
    </row>
    <row r="9" spans="1:3" ht="30">
      <c r="A9" s="2" t="s">
        <v>2227</v>
      </c>
      <c r="B9" s="10">
        <v>25300000</v>
      </c>
      <c r="C9" s="10">
        <v>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22.140625" bestFit="1" customWidth="1"/>
    <col min="6" max="7" width="12.28515625" bestFit="1" customWidth="1"/>
    <col min="8" max="11" width="16.42578125" bestFit="1" customWidth="1"/>
    <col min="12" max="14" width="10.28515625" bestFit="1" customWidth="1"/>
    <col min="15" max="16" width="12.5703125" bestFit="1" customWidth="1"/>
  </cols>
  <sheetData>
    <row r="1" spans="1:16" ht="15" customHeight="1">
      <c r="A1" s="6" t="s">
        <v>2228</v>
      </c>
      <c r="B1" s="1" t="s">
        <v>1567</v>
      </c>
      <c r="C1" s="6" t="s">
        <v>1568</v>
      </c>
      <c r="D1" s="6"/>
      <c r="E1" s="6" t="s">
        <v>1</v>
      </c>
      <c r="F1" s="6"/>
      <c r="G1" s="6"/>
      <c r="H1" s="1" t="s">
        <v>2229</v>
      </c>
      <c r="I1" s="1" t="s">
        <v>1</v>
      </c>
      <c r="J1" s="1" t="s">
        <v>2230</v>
      </c>
      <c r="K1" s="1" t="s">
        <v>2231</v>
      </c>
      <c r="L1" s="1"/>
      <c r="M1" s="1"/>
      <c r="N1" s="1"/>
      <c r="O1" s="1"/>
      <c r="P1" s="1"/>
    </row>
    <row r="2" spans="1:16">
      <c r="A2" s="6"/>
      <c r="B2" s="6" t="s">
        <v>1995</v>
      </c>
      <c r="C2" s="6" t="s">
        <v>1996</v>
      </c>
      <c r="D2" s="6" t="s">
        <v>24</v>
      </c>
      <c r="E2" s="1" t="s">
        <v>2</v>
      </c>
      <c r="F2" s="6" t="s">
        <v>24</v>
      </c>
      <c r="G2" s="6" t="s">
        <v>75</v>
      </c>
      <c r="H2" s="6" t="s">
        <v>2232</v>
      </c>
      <c r="I2" s="6" t="s">
        <v>2233</v>
      </c>
      <c r="J2" s="6" t="s">
        <v>2171</v>
      </c>
      <c r="K2" s="6" t="s">
        <v>2</v>
      </c>
      <c r="L2" s="285">
        <v>41789</v>
      </c>
      <c r="M2" s="285">
        <v>41425</v>
      </c>
      <c r="N2" s="285">
        <v>40329</v>
      </c>
      <c r="O2" s="6" t="s">
        <v>2154</v>
      </c>
      <c r="P2" s="285">
        <v>40694</v>
      </c>
    </row>
    <row r="3" spans="1:16">
      <c r="A3" s="6"/>
      <c r="B3" s="6"/>
      <c r="C3" s="6"/>
      <c r="D3" s="6"/>
      <c r="E3" s="1" t="s">
        <v>2153</v>
      </c>
      <c r="F3" s="6"/>
      <c r="G3" s="6"/>
      <c r="H3" s="6"/>
      <c r="I3" s="6"/>
      <c r="J3" s="6"/>
      <c r="K3" s="6"/>
      <c r="L3" s="285"/>
      <c r="M3" s="285"/>
      <c r="N3" s="285"/>
      <c r="O3" s="6"/>
      <c r="P3" s="285"/>
    </row>
    <row r="4" spans="1:16" ht="45">
      <c r="A4" s="3" t="s">
        <v>2234</v>
      </c>
      <c r="B4" s="4"/>
      <c r="C4" s="4"/>
      <c r="D4" s="4"/>
      <c r="E4" s="4"/>
      <c r="F4" s="4"/>
      <c r="G4" s="4"/>
      <c r="H4" s="4"/>
      <c r="I4" s="4"/>
      <c r="J4" s="4"/>
      <c r="K4" s="4"/>
      <c r="L4" s="4"/>
      <c r="M4" s="4"/>
      <c r="N4" s="4"/>
      <c r="O4" s="4"/>
      <c r="P4" s="4"/>
    </row>
    <row r="5" spans="1:16" ht="30">
      <c r="A5" s="2" t="s">
        <v>2235</v>
      </c>
      <c r="B5" s="4"/>
      <c r="C5" s="4"/>
      <c r="D5" s="4"/>
      <c r="E5" s="4"/>
      <c r="F5" s="4"/>
      <c r="G5" s="4"/>
      <c r="H5" s="10">
        <v>1200000000</v>
      </c>
      <c r="I5" s="4"/>
      <c r="J5" s="4"/>
      <c r="K5" s="4"/>
      <c r="L5" s="4"/>
      <c r="M5" s="4"/>
      <c r="N5" s="4"/>
      <c r="O5" s="4"/>
      <c r="P5" s="4"/>
    </row>
    <row r="6" spans="1:16" ht="30">
      <c r="A6" s="2" t="s">
        <v>2236</v>
      </c>
      <c r="B6" s="4"/>
      <c r="C6" s="4"/>
      <c r="D6" s="4"/>
      <c r="E6" s="9">
        <v>319100000</v>
      </c>
      <c r="F6" s="9">
        <v>118400000</v>
      </c>
      <c r="G6" s="9">
        <v>180200000</v>
      </c>
      <c r="H6" s="4"/>
      <c r="I6" s="4"/>
      <c r="J6" s="4"/>
      <c r="K6" s="4"/>
      <c r="L6" s="4"/>
      <c r="M6" s="4"/>
      <c r="N6" s="4"/>
      <c r="O6" s="4"/>
      <c r="P6" s="4"/>
    </row>
    <row r="7" spans="1:16">
      <c r="A7" s="2" t="s">
        <v>2237</v>
      </c>
      <c r="B7" s="9">
        <v>57400000</v>
      </c>
      <c r="C7" s="4"/>
      <c r="D7" s="4"/>
      <c r="E7" s="4"/>
      <c r="F7" s="4"/>
      <c r="G7" s="4"/>
      <c r="H7" s="4"/>
      <c r="I7" s="4"/>
      <c r="J7" s="4"/>
      <c r="K7" s="4"/>
      <c r="L7" s="4"/>
      <c r="M7" s="4"/>
      <c r="N7" s="4"/>
      <c r="O7" s="4"/>
      <c r="P7" s="4"/>
    </row>
    <row r="8" spans="1:16" ht="30">
      <c r="A8" s="2" t="s">
        <v>2238</v>
      </c>
      <c r="B8" s="4"/>
      <c r="C8" s="4"/>
      <c r="D8" s="4"/>
      <c r="E8" s="9">
        <v>420900000</v>
      </c>
      <c r="F8" s="4"/>
      <c r="G8" s="4"/>
      <c r="H8" s="4"/>
      <c r="I8" s="4"/>
      <c r="J8" s="4"/>
      <c r="K8" s="9">
        <v>420900000</v>
      </c>
      <c r="L8" s="4"/>
      <c r="M8" s="4"/>
      <c r="N8" s="4"/>
      <c r="O8" s="4"/>
      <c r="P8" s="4"/>
    </row>
    <row r="9" spans="1:16">
      <c r="A9" s="2" t="s">
        <v>170</v>
      </c>
      <c r="B9" s="4"/>
      <c r="C9" s="4"/>
      <c r="D9" s="4"/>
      <c r="E9" s="9">
        <v>51000000</v>
      </c>
      <c r="F9" s="9">
        <v>24400000</v>
      </c>
      <c r="G9" s="9">
        <v>13900000</v>
      </c>
      <c r="H9" s="4"/>
      <c r="I9" s="4"/>
      <c r="J9" s="4"/>
      <c r="K9" s="4"/>
      <c r="L9" s="4"/>
      <c r="M9" s="4"/>
      <c r="N9" s="4"/>
      <c r="O9" s="4"/>
      <c r="P9" s="4"/>
    </row>
    <row r="10" spans="1:16">
      <c r="A10" s="2" t="s">
        <v>2239</v>
      </c>
      <c r="B10" s="4"/>
      <c r="C10" s="7">
        <v>0.06</v>
      </c>
      <c r="D10" s="7">
        <v>0.03</v>
      </c>
      <c r="E10" s="7">
        <v>0.24</v>
      </c>
      <c r="F10" s="7">
        <v>0.11</v>
      </c>
      <c r="G10" s="7">
        <v>0.06</v>
      </c>
      <c r="H10" s="4"/>
      <c r="I10" s="4"/>
      <c r="J10" s="4"/>
      <c r="K10" s="4"/>
      <c r="L10" s="4"/>
      <c r="M10" s="4"/>
      <c r="N10" s="4"/>
      <c r="O10" s="4"/>
      <c r="P10" s="4"/>
    </row>
    <row r="11" spans="1:16">
      <c r="A11" s="2" t="s">
        <v>2240</v>
      </c>
      <c r="B11" s="4"/>
      <c r="C11" s="4"/>
      <c r="D11" s="9">
        <v>9099000</v>
      </c>
      <c r="E11" s="9">
        <v>8571000</v>
      </c>
      <c r="F11" s="9">
        <v>9099000</v>
      </c>
      <c r="G11" s="9">
        <v>9713000</v>
      </c>
      <c r="H11" s="4"/>
      <c r="I11" s="4"/>
      <c r="J11" s="4"/>
      <c r="K11" s="9">
        <v>8571000</v>
      </c>
      <c r="L11" s="4"/>
      <c r="M11" s="4"/>
      <c r="N11" s="4"/>
      <c r="O11" s="4"/>
      <c r="P11" s="4"/>
    </row>
    <row r="12" spans="1:16">
      <c r="A12" s="2" t="s">
        <v>2241</v>
      </c>
      <c r="B12" s="4"/>
      <c r="C12" s="4"/>
      <c r="D12" s="4"/>
      <c r="E12" s="9">
        <v>5000000</v>
      </c>
      <c r="F12" s="9">
        <v>15100000</v>
      </c>
      <c r="G12" s="9">
        <v>3100000</v>
      </c>
      <c r="H12" s="4"/>
      <c r="I12" s="4"/>
      <c r="J12" s="4"/>
      <c r="K12" s="4"/>
      <c r="L12" s="4"/>
      <c r="M12" s="4"/>
      <c r="N12" s="4"/>
      <c r="O12" s="4"/>
      <c r="P12" s="4"/>
    </row>
    <row r="13" spans="1:16" ht="30">
      <c r="A13" s="2" t="s">
        <v>2242</v>
      </c>
      <c r="B13" s="4"/>
      <c r="C13" s="4"/>
      <c r="D13" s="4"/>
      <c r="E13" s="10">
        <v>25</v>
      </c>
      <c r="F13" s="4"/>
      <c r="G13" s="4"/>
      <c r="H13" s="4"/>
      <c r="I13" s="4"/>
      <c r="J13" s="4"/>
      <c r="K13" s="4">
        <v>25</v>
      </c>
      <c r="L13" s="4"/>
      <c r="M13" s="4"/>
      <c r="N13" s="4"/>
      <c r="O13" s="4"/>
      <c r="P13" s="4"/>
    </row>
    <row r="14" spans="1:16" ht="60">
      <c r="A14" s="2" t="s">
        <v>2243</v>
      </c>
      <c r="B14" s="4"/>
      <c r="C14" s="4"/>
      <c r="D14" s="4"/>
      <c r="E14" s="283">
        <v>4.99E-2</v>
      </c>
      <c r="F14" s="4"/>
      <c r="G14" s="4"/>
      <c r="H14" s="4"/>
      <c r="I14" s="4"/>
      <c r="J14" s="4"/>
      <c r="K14" s="4"/>
      <c r="L14" s="4"/>
      <c r="M14" s="4"/>
      <c r="N14" s="4"/>
      <c r="O14" s="4"/>
      <c r="P14" s="4"/>
    </row>
    <row r="15" spans="1:16" ht="45">
      <c r="A15" s="2" t="s">
        <v>2244</v>
      </c>
      <c r="B15" s="4"/>
      <c r="C15" s="4"/>
      <c r="D15" s="4"/>
      <c r="E15" s="4">
        <v>182.14940000000001</v>
      </c>
      <c r="F15" s="4"/>
      <c r="G15" s="4"/>
      <c r="H15" s="4"/>
      <c r="I15" s="4"/>
      <c r="J15" s="4"/>
      <c r="K15" s="4">
        <v>182.14940000000001</v>
      </c>
      <c r="L15" s="4"/>
      <c r="M15" s="4"/>
      <c r="N15" s="4"/>
      <c r="O15" s="4"/>
      <c r="P15" s="4"/>
    </row>
    <row r="16" spans="1:16" ht="30">
      <c r="A16" s="2" t="s">
        <v>2245</v>
      </c>
      <c r="B16" s="4"/>
      <c r="C16" s="4"/>
      <c r="D16" s="4"/>
      <c r="E16" s="9">
        <v>1000</v>
      </c>
      <c r="F16" s="4"/>
      <c r="G16" s="4"/>
      <c r="H16" s="4"/>
      <c r="I16" s="4"/>
      <c r="J16" s="4"/>
      <c r="K16" s="9">
        <v>1000</v>
      </c>
      <c r="L16" s="4"/>
      <c r="M16" s="4"/>
      <c r="N16" s="4"/>
      <c r="O16" s="4"/>
      <c r="P16" s="4"/>
    </row>
    <row r="17" spans="1:16">
      <c r="A17" s="2" t="s">
        <v>2246</v>
      </c>
      <c r="B17" s="4"/>
      <c r="C17" s="4"/>
      <c r="D17" s="4"/>
      <c r="E17" s="7">
        <v>5.49</v>
      </c>
      <c r="F17" s="4"/>
      <c r="G17" s="4"/>
      <c r="H17" s="4"/>
      <c r="I17" s="4"/>
      <c r="J17" s="4"/>
      <c r="K17" s="4">
        <v>5.49</v>
      </c>
      <c r="L17" s="4"/>
      <c r="M17" s="4"/>
      <c r="N17" s="4"/>
      <c r="O17" s="4"/>
      <c r="P17" s="4"/>
    </row>
    <row r="18" spans="1:16">
      <c r="A18" s="2" t="s">
        <v>2247</v>
      </c>
      <c r="B18" s="4"/>
      <c r="C18" s="4"/>
      <c r="D18" s="4"/>
      <c r="E18" s="4"/>
      <c r="F18" s="4"/>
      <c r="G18" s="4"/>
      <c r="H18" s="4"/>
      <c r="I18" s="4"/>
      <c r="J18" s="4"/>
      <c r="K18" s="4"/>
      <c r="L18" s="4"/>
      <c r="M18" s="4"/>
      <c r="N18" s="4"/>
      <c r="O18" s="4"/>
      <c r="P18" s="4"/>
    </row>
    <row r="19" spans="1:16" ht="45">
      <c r="A19" s="3" t="s">
        <v>2234</v>
      </c>
      <c r="B19" s="4"/>
      <c r="C19" s="4"/>
      <c r="D19" s="4"/>
      <c r="E19" s="4"/>
      <c r="F19" s="4"/>
      <c r="G19" s="4"/>
      <c r="H19" s="4"/>
      <c r="I19" s="4"/>
      <c r="J19" s="4"/>
      <c r="K19" s="4"/>
      <c r="L19" s="4"/>
      <c r="M19" s="4"/>
      <c r="N19" s="4"/>
      <c r="O19" s="4"/>
      <c r="P19" s="4"/>
    </row>
    <row r="20" spans="1:16" ht="30">
      <c r="A20" s="2" t="s">
        <v>2248</v>
      </c>
      <c r="B20" s="4"/>
      <c r="C20" s="4"/>
      <c r="D20" s="4"/>
      <c r="E20" s="7">
        <v>0.01</v>
      </c>
      <c r="F20" s="4"/>
      <c r="G20" s="4"/>
      <c r="H20" s="4"/>
      <c r="I20" s="4"/>
      <c r="J20" s="4"/>
      <c r="K20" s="4">
        <v>0.01</v>
      </c>
      <c r="L20" s="4"/>
      <c r="M20" s="4"/>
      <c r="N20" s="4"/>
      <c r="O20" s="4"/>
      <c r="P20" s="4"/>
    </row>
    <row r="21" spans="1:16" ht="30">
      <c r="A21" s="2" t="s">
        <v>2249</v>
      </c>
      <c r="B21" s="4"/>
      <c r="C21" s="4"/>
      <c r="D21" s="4"/>
      <c r="E21" s="4">
        <v>1E-3</v>
      </c>
      <c r="F21" s="4"/>
      <c r="G21" s="4"/>
      <c r="H21" s="4"/>
      <c r="I21" s="4"/>
      <c r="J21" s="4"/>
      <c r="K21" s="4"/>
      <c r="L21" s="4"/>
      <c r="M21" s="4"/>
      <c r="N21" s="4"/>
      <c r="O21" s="4"/>
      <c r="P21" s="4"/>
    </row>
    <row r="22" spans="1:16">
      <c r="A22" s="2" t="s">
        <v>2250</v>
      </c>
      <c r="B22" s="4"/>
      <c r="C22" s="4"/>
      <c r="D22" s="4"/>
      <c r="E22" s="4"/>
      <c r="F22" s="4"/>
      <c r="G22" s="4"/>
      <c r="H22" s="4"/>
      <c r="I22" s="4"/>
      <c r="J22" s="4"/>
      <c r="K22" s="4"/>
      <c r="L22" s="4"/>
      <c r="M22" s="4"/>
      <c r="N22" s="4"/>
      <c r="O22" s="4"/>
      <c r="P22" s="4"/>
    </row>
    <row r="23" spans="1:16" ht="45">
      <c r="A23" s="3" t="s">
        <v>2234</v>
      </c>
      <c r="B23" s="4"/>
      <c r="C23" s="4"/>
      <c r="D23" s="4"/>
      <c r="E23" s="4"/>
      <c r="F23" s="4"/>
      <c r="G23" s="4"/>
      <c r="H23" s="4"/>
      <c r="I23" s="4"/>
      <c r="J23" s="4"/>
      <c r="K23" s="4"/>
      <c r="L23" s="4"/>
      <c r="M23" s="4"/>
      <c r="N23" s="4"/>
      <c r="O23" s="4"/>
      <c r="P23" s="4"/>
    </row>
    <row r="24" spans="1:16" ht="30">
      <c r="A24" s="2" t="s">
        <v>2251</v>
      </c>
      <c r="B24" s="4"/>
      <c r="C24" s="4"/>
      <c r="D24" s="4"/>
      <c r="E24" s="9">
        <v>7900000</v>
      </c>
      <c r="F24" s="9">
        <v>7200000</v>
      </c>
      <c r="G24" s="9">
        <v>6700000</v>
      </c>
      <c r="H24" s="4"/>
      <c r="I24" s="4"/>
      <c r="J24" s="4"/>
      <c r="K24" s="4"/>
      <c r="L24" s="4"/>
      <c r="M24" s="4"/>
      <c r="N24" s="4"/>
      <c r="O24" s="4"/>
      <c r="P24" s="4"/>
    </row>
    <row r="25" spans="1:16" ht="30">
      <c r="A25" s="2" t="s">
        <v>2252</v>
      </c>
      <c r="B25" s="4"/>
      <c r="C25" s="4"/>
      <c r="D25" s="4"/>
      <c r="E25" s="9">
        <v>5100000</v>
      </c>
      <c r="F25" s="9">
        <v>4700000</v>
      </c>
      <c r="G25" s="9">
        <v>4400000</v>
      </c>
      <c r="H25" s="4"/>
      <c r="I25" s="4"/>
      <c r="J25" s="4"/>
      <c r="K25" s="4"/>
      <c r="L25" s="4"/>
      <c r="M25" s="4"/>
      <c r="N25" s="4"/>
      <c r="O25" s="4"/>
      <c r="P25" s="4"/>
    </row>
    <row r="26" spans="1:16" ht="60">
      <c r="A26" s="2" t="s">
        <v>2253</v>
      </c>
      <c r="B26" s="4"/>
      <c r="C26" s="4"/>
      <c r="D26" s="4"/>
      <c r="E26" s="7">
        <v>-0.02</v>
      </c>
      <c r="F26" s="4"/>
      <c r="G26" s="4"/>
      <c r="H26" s="4"/>
      <c r="I26" s="4"/>
      <c r="J26" s="4"/>
      <c r="K26" s="4"/>
      <c r="L26" s="4"/>
      <c r="M26" s="4"/>
      <c r="N26" s="4"/>
      <c r="O26" s="4"/>
      <c r="P26" s="4"/>
    </row>
    <row r="27" spans="1:16">
      <c r="A27" s="2" t="s">
        <v>2254</v>
      </c>
      <c r="B27" s="4"/>
      <c r="C27" s="4"/>
      <c r="D27" s="4"/>
      <c r="E27" s="9">
        <v>8700000</v>
      </c>
      <c r="F27" s="4"/>
      <c r="G27" s="4"/>
      <c r="H27" s="4"/>
      <c r="I27" s="4"/>
      <c r="J27" s="4"/>
      <c r="K27" s="9">
        <v>8700000</v>
      </c>
      <c r="L27" s="4"/>
      <c r="M27" s="4"/>
      <c r="N27" s="4"/>
      <c r="O27" s="4"/>
      <c r="P27" s="4"/>
    </row>
    <row r="28" spans="1:16">
      <c r="A28" s="2" t="s">
        <v>2255</v>
      </c>
      <c r="B28" s="4"/>
      <c r="C28" s="4"/>
      <c r="D28" s="4"/>
      <c r="E28" s="4" t="s">
        <v>2256</v>
      </c>
      <c r="F28" s="4"/>
      <c r="G28" s="4"/>
      <c r="H28" s="4"/>
      <c r="I28" s="4"/>
      <c r="J28" s="4"/>
      <c r="K28" s="4"/>
      <c r="L28" s="4"/>
      <c r="M28" s="4"/>
      <c r="N28" s="4"/>
      <c r="O28" s="4"/>
      <c r="P28" s="4"/>
    </row>
    <row r="29" spans="1:16">
      <c r="A29" s="2" t="s">
        <v>2257</v>
      </c>
      <c r="B29" s="4"/>
      <c r="C29" s="4"/>
      <c r="D29" s="4"/>
      <c r="E29" s="4"/>
      <c r="F29" s="4"/>
      <c r="G29" s="4"/>
      <c r="H29" s="4"/>
      <c r="I29" s="4"/>
      <c r="J29" s="4"/>
      <c r="K29" s="4"/>
      <c r="L29" s="4"/>
      <c r="M29" s="4"/>
      <c r="N29" s="4"/>
      <c r="O29" s="4"/>
      <c r="P29" s="4"/>
    </row>
    <row r="30" spans="1:16" ht="45">
      <c r="A30" s="3" t="s">
        <v>2234</v>
      </c>
      <c r="B30" s="4"/>
      <c r="C30" s="4"/>
      <c r="D30" s="4"/>
      <c r="E30" s="4"/>
      <c r="F30" s="4"/>
      <c r="G30" s="4"/>
      <c r="H30" s="4"/>
      <c r="I30" s="4"/>
      <c r="J30" s="4"/>
      <c r="K30" s="4"/>
      <c r="L30" s="4"/>
      <c r="M30" s="4"/>
      <c r="N30" s="4"/>
      <c r="O30" s="4"/>
      <c r="P30" s="4"/>
    </row>
    <row r="31" spans="1:16">
      <c r="A31" s="2" t="s">
        <v>2258</v>
      </c>
      <c r="B31" s="4"/>
      <c r="C31" s="4"/>
      <c r="D31" s="4"/>
      <c r="E31" s="4" t="s">
        <v>1967</v>
      </c>
      <c r="F31" s="4"/>
      <c r="G31" s="4"/>
      <c r="H31" s="4"/>
      <c r="I31" s="4"/>
      <c r="J31" s="4"/>
      <c r="K31" s="4"/>
      <c r="L31" s="4"/>
      <c r="M31" s="4"/>
      <c r="N31" s="4"/>
      <c r="O31" s="4"/>
      <c r="P31" s="4"/>
    </row>
    <row r="32" spans="1:16" ht="30">
      <c r="A32" s="2" t="s">
        <v>2251</v>
      </c>
      <c r="B32" s="4"/>
      <c r="C32" s="4"/>
      <c r="D32" s="4"/>
      <c r="E32" s="9">
        <v>3000000</v>
      </c>
      <c r="F32" s="9">
        <v>4500000</v>
      </c>
      <c r="G32" s="9">
        <v>4500000</v>
      </c>
      <c r="H32" s="4"/>
      <c r="I32" s="4"/>
      <c r="J32" s="4"/>
      <c r="K32" s="4"/>
      <c r="L32" s="4"/>
      <c r="M32" s="4"/>
      <c r="N32" s="4"/>
      <c r="O32" s="4"/>
      <c r="P32" s="4"/>
    </row>
    <row r="33" spans="1:16">
      <c r="A33" s="2" t="s">
        <v>2254</v>
      </c>
      <c r="B33" s="4"/>
      <c r="C33" s="4"/>
      <c r="D33" s="9">
        <v>2500000</v>
      </c>
      <c r="E33" s="9">
        <v>1400000</v>
      </c>
      <c r="F33" s="9">
        <v>2500000</v>
      </c>
      <c r="G33" s="4"/>
      <c r="H33" s="4"/>
      <c r="I33" s="4"/>
      <c r="J33" s="4"/>
      <c r="K33" s="9">
        <v>1400000</v>
      </c>
      <c r="L33" s="4"/>
      <c r="M33" s="4"/>
      <c r="N33" s="4"/>
      <c r="O33" s="4"/>
      <c r="P33" s="4"/>
    </row>
    <row r="34" spans="1:16">
      <c r="A34" s="2" t="s">
        <v>2255</v>
      </c>
      <c r="B34" s="4"/>
      <c r="C34" s="4"/>
      <c r="D34" s="4"/>
      <c r="E34" s="4" t="s">
        <v>2259</v>
      </c>
      <c r="F34" s="4"/>
      <c r="G34" s="4"/>
      <c r="H34" s="4"/>
      <c r="I34" s="4"/>
      <c r="J34" s="4"/>
      <c r="K34" s="4"/>
      <c r="L34" s="4"/>
      <c r="M34" s="4"/>
      <c r="N34" s="4"/>
      <c r="O34" s="4"/>
      <c r="P34" s="4"/>
    </row>
    <row r="35" spans="1:16">
      <c r="A35" s="2" t="s">
        <v>2260</v>
      </c>
      <c r="B35" s="4"/>
      <c r="C35" s="4"/>
      <c r="D35" s="4"/>
      <c r="E35" s="7">
        <v>17.149999999999999</v>
      </c>
      <c r="F35" s="10">
        <v>12</v>
      </c>
      <c r="G35" s="7">
        <v>7.35</v>
      </c>
      <c r="H35" s="4"/>
      <c r="I35" s="4"/>
      <c r="J35" s="4"/>
      <c r="K35" s="4"/>
      <c r="L35" s="4"/>
      <c r="M35" s="4"/>
      <c r="N35" s="4"/>
      <c r="O35" s="4"/>
      <c r="P35" s="4"/>
    </row>
    <row r="36" spans="1:16" ht="30">
      <c r="A36" s="2" t="s">
        <v>2261</v>
      </c>
      <c r="B36" s="4"/>
      <c r="C36" s="4"/>
      <c r="D36" s="9">
        <v>2100000</v>
      </c>
      <c r="E36" s="9">
        <v>1900000</v>
      </c>
      <c r="F36" s="9">
        <v>2100000</v>
      </c>
      <c r="G36" s="9">
        <v>5000000</v>
      </c>
      <c r="H36" s="4"/>
      <c r="I36" s="4"/>
      <c r="J36" s="4"/>
      <c r="K36" s="9">
        <v>1900000</v>
      </c>
      <c r="L36" s="4"/>
      <c r="M36" s="4"/>
      <c r="N36" s="4"/>
      <c r="O36" s="4"/>
      <c r="P36" s="4"/>
    </row>
    <row r="37" spans="1:16">
      <c r="A37" s="2" t="s">
        <v>2262</v>
      </c>
      <c r="B37" s="4"/>
      <c r="C37" s="4"/>
      <c r="D37" s="4"/>
      <c r="E37" s="9">
        <v>3700000</v>
      </c>
      <c r="F37" s="9">
        <v>5600000</v>
      </c>
      <c r="G37" s="9">
        <v>4400000</v>
      </c>
      <c r="H37" s="4"/>
      <c r="I37" s="4"/>
      <c r="J37" s="4"/>
      <c r="K37" s="4"/>
      <c r="L37" s="4"/>
      <c r="M37" s="4"/>
      <c r="N37" s="4"/>
      <c r="O37" s="4"/>
      <c r="P37" s="4"/>
    </row>
    <row r="38" spans="1:16">
      <c r="A38" s="2" t="s">
        <v>2263</v>
      </c>
      <c r="B38" s="4"/>
      <c r="C38" s="4"/>
      <c r="D38" s="4"/>
      <c r="E38" s="4"/>
      <c r="F38" s="4"/>
      <c r="G38" s="4"/>
      <c r="H38" s="4"/>
      <c r="I38" s="4"/>
      <c r="J38" s="4"/>
      <c r="K38" s="4"/>
      <c r="L38" s="4"/>
      <c r="M38" s="4"/>
      <c r="N38" s="4"/>
      <c r="O38" s="4"/>
      <c r="P38" s="4"/>
    </row>
    <row r="39" spans="1:16" ht="45">
      <c r="A39" s="3" t="s">
        <v>2234</v>
      </c>
      <c r="B39" s="4"/>
      <c r="C39" s="4"/>
      <c r="D39" s="4"/>
      <c r="E39" s="4"/>
      <c r="F39" s="4"/>
      <c r="G39" s="4"/>
      <c r="H39" s="4"/>
      <c r="I39" s="4"/>
      <c r="J39" s="4"/>
      <c r="K39" s="4"/>
      <c r="L39" s="4"/>
      <c r="M39" s="4"/>
      <c r="N39" s="4"/>
      <c r="O39" s="4"/>
      <c r="P39" s="4"/>
    </row>
    <row r="40" spans="1:16" ht="30">
      <c r="A40" s="2" t="s">
        <v>2251</v>
      </c>
      <c r="B40" s="4"/>
      <c r="C40" s="4"/>
      <c r="D40" s="4"/>
      <c r="E40" s="9">
        <v>4700000</v>
      </c>
      <c r="F40" s="9">
        <v>3400000</v>
      </c>
      <c r="G40" s="9">
        <v>3800000</v>
      </c>
      <c r="H40" s="4"/>
      <c r="I40" s="4"/>
      <c r="J40" s="4"/>
      <c r="K40" s="4"/>
      <c r="L40" s="4"/>
      <c r="M40" s="4"/>
      <c r="N40" s="4"/>
      <c r="O40" s="4"/>
      <c r="P40" s="4"/>
    </row>
    <row r="41" spans="1:16">
      <c r="A41" s="2" t="s">
        <v>2264</v>
      </c>
      <c r="B41" s="4"/>
      <c r="C41" s="4"/>
      <c r="D41" s="4"/>
      <c r="E41" s="9">
        <v>283630</v>
      </c>
      <c r="F41" s="9">
        <v>424400</v>
      </c>
      <c r="G41" s="9">
        <v>406500</v>
      </c>
      <c r="H41" s="4"/>
      <c r="I41" s="4"/>
      <c r="J41" s="4"/>
      <c r="K41" s="4"/>
      <c r="L41" s="4"/>
      <c r="M41" s="4"/>
      <c r="N41" s="4"/>
      <c r="O41" s="4"/>
      <c r="P41" s="4"/>
    </row>
    <row r="42" spans="1:16" ht="30">
      <c r="A42" s="2" t="s">
        <v>2261</v>
      </c>
      <c r="B42" s="4"/>
      <c r="C42" s="4"/>
      <c r="D42" s="9">
        <v>4400000</v>
      </c>
      <c r="E42" s="9">
        <v>5200000</v>
      </c>
      <c r="F42" s="9">
        <v>4400000</v>
      </c>
      <c r="G42" s="4"/>
      <c r="H42" s="4"/>
      <c r="I42" s="4"/>
      <c r="J42" s="4"/>
      <c r="K42" s="9">
        <v>5200000</v>
      </c>
      <c r="L42" s="4"/>
      <c r="M42" s="4"/>
      <c r="N42" s="4"/>
      <c r="O42" s="4"/>
      <c r="P42" s="4"/>
    </row>
    <row r="43" spans="1:16" ht="30">
      <c r="A43" s="2" t="s">
        <v>2265</v>
      </c>
      <c r="B43" s="4"/>
      <c r="C43" s="4"/>
      <c r="D43" s="4"/>
      <c r="E43" s="4"/>
      <c r="F43" s="4"/>
      <c r="G43" s="4"/>
      <c r="H43" s="4"/>
      <c r="I43" s="4"/>
      <c r="J43" s="4"/>
      <c r="K43" s="4"/>
      <c r="L43" s="4"/>
      <c r="M43" s="4"/>
      <c r="N43" s="4"/>
      <c r="O43" s="4"/>
      <c r="P43" s="4"/>
    </row>
    <row r="44" spans="1:16" ht="45">
      <c r="A44" s="3" t="s">
        <v>2234</v>
      </c>
      <c r="B44" s="4"/>
      <c r="C44" s="4"/>
      <c r="D44" s="4"/>
      <c r="E44" s="4"/>
      <c r="F44" s="4"/>
      <c r="G44" s="4"/>
      <c r="H44" s="4"/>
      <c r="I44" s="4"/>
      <c r="J44" s="4"/>
      <c r="K44" s="4"/>
      <c r="L44" s="4"/>
      <c r="M44" s="4"/>
      <c r="N44" s="4"/>
      <c r="O44" s="4"/>
      <c r="P44" s="4"/>
    </row>
    <row r="45" spans="1:16">
      <c r="A45" s="2" t="s">
        <v>2258</v>
      </c>
      <c r="B45" s="4"/>
      <c r="C45" s="4"/>
      <c r="D45" s="4"/>
      <c r="E45" s="4"/>
      <c r="F45" s="4"/>
      <c r="G45" s="4"/>
      <c r="H45" s="4"/>
      <c r="I45" s="4" t="s">
        <v>2067</v>
      </c>
      <c r="J45" s="4"/>
      <c r="K45" s="4"/>
      <c r="L45" s="4"/>
      <c r="M45" s="4"/>
      <c r="N45" s="4"/>
      <c r="O45" s="4"/>
      <c r="P45" s="4"/>
    </row>
    <row r="46" spans="1:16">
      <c r="A46" s="2" t="s">
        <v>2266</v>
      </c>
      <c r="B46" s="4"/>
      <c r="C46" s="4"/>
      <c r="D46" s="4"/>
      <c r="E46" s="4"/>
      <c r="F46" s="4"/>
      <c r="G46" s="4"/>
      <c r="H46" s="4"/>
      <c r="I46" s="4" t="s">
        <v>2267</v>
      </c>
      <c r="J46" s="4"/>
      <c r="K46" s="4"/>
      <c r="L46" s="4"/>
      <c r="M46" s="4"/>
      <c r="N46" s="4"/>
      <c r="O46" s="4"/>
      <c r="P46" s="4"/>
    </row>
    <row r="47" spans="1:16" ht="30">
      <c r="A47" s="2" t="s">
        <v>2268</v>
      </c>
      <c r="B47" s="4"/>
      <c r="C47" s="4"/>
      <c r="D47" s="4"/>
      <c r="E47" s="4"/>
      <c r="F47" s="4"/>
      <c r="G47" s="4"/>
      <c r="H47" s="4"/>
      <c r="I47" s="4"/>
      <c r="J47" s="4"/>
      <c r="K47" s="4"/>
      <c r="L47" s="4"/>
      <c r="M47" s="4"/>
      <c r="N47" s="4"/>
      <c r="O47" s="4"/>
      <c r="P47" s="4"/>
    </row>
    <row r="48" spans="1:16" ht="45">
      <c r="A48" s="3" t="s">
        <v>2234</v>
      </c>
      <c r="B48" s="4"/>
      <c r="C48" s="4"/>
      <c r="D48" s="4"/>
      <c r="E48" s="4"/>
      <c r="F48" s="4"/>
      <c r="G48" s="4"/>
      <c r="H48" s="4"/>
      <c r="I48" s="4"/>
      <c r="J48" s="4"/>
      <c r="K48" s="4"/>
      <c r="L48" s="4"/>
      <c r="M48" s="4"/>
      <c r="N48" s="4"/>
      <c r="O48" s="4"/>
      <c r="P48" s="4"/>
    </row>
    <row r="49" spans="1:16">
      <c r="A49" s="2" t="s">
        <v>2258</v>
      </c>
      <c r="B49" s="4"/>
      <c r="C49" s="4"/>
      <c r="D49" s="4"/>
      <c r="E49" s="4"/>
      <c r="F49" s="4"/>
      <c r="G49" s="4"/>
      <c r="H49" s="4"/>
      <c r="I49" s="4"/>
      <c r="J49" s="4" t="s">
        <v>1967</v>
      </c>
      <c r="K49" s="4"/>
      <c r="L49" s="4"/>
      <c r="M49" s="4"/>
      <c r="N49" s="4"/>
      <c r="O49" s="4"/>
      <c r="P49" s="4"/>
    </row>
    <row r="50" spans="1:16">
      <c r="A50" s="2" t="s">
        <v>2266</v>
      </c>
      <c r="B50" s="4"/>
      <c r="C50" s="4"/>
      <c r="D50" s="4"/>
      <c r="E50" s="4"/>
      <c r="F50" s="4"/>
      <c r="G50" s="4"/>
      <c r="H50" s="4"/>
      <c r="I50" s="4"/>
      <c r="J50" s="4" t="s">
        <v>1972</v>
      </c>
      <c r="K50" s="4"/>
      <c r="L50" s="4"/>
      <c r="M50" s="4"/>
      <c r="N50" s="4"/>
      <c r="O50" s="4"/>
      <c r="P50" s="4"/>
    </row>
    <row r="51" spans="1:16" ht="30">
      <c r="A51" s="2" t="s">
        <v>2269</v>
      </c>
      <c r="B51" s="4"/>
      <c r="C51" s="4"/>
      <c r="D51" s="4"/>
      <c r="E51" s="4"/>
      <c r="F51" s="4"/>
      <c r="G51" s="4"/>
      <c r="H51" s="4"/>
      <c r="I51" s="4"/>
      <c r="J51" s="4"/>
      <c r="K51" s="4"/>
      <c r="L51" s="4"/>
      <c r="M51" s="4"/>
      <c r="N51" s="4"/>
      <c r="O51" s="4"/>
      <c r="P51" s="4"/>
    </row>
    <row r="52" spans="1:16" ht="45">
      <c r="A52" s="3" t="s">
        <v>2234</v>
      </c>
      <c r="B52" s="4"/>
      <c r="C52" s="4"/>
      <c r="D52" s="4"/>
      <c r="E52" s="4"/>
      <c r="F52" s="4"/>
      <c r="G52" s="4"/>
      <c r="H52" s="4"/>
      <c r="I52" s="4"/>
      <c r="J52" s="4"/>
      <c r="K52" s="4"/>
      <c r="L52" s="4"/>
      <c r="M52" s="4"/>
      <c r="N52" s="4"/>
      <c r="O52" s="4"/>
      <c r="P52" s="4"/>
    </row>
    <row r="53" spans="1:16">
      <c r="A53" s="2" t="s">
        <v>2258</v>
      </c>
      <c r="B53" s="4"/>
      <c r="C53" s="4"/>
      <c r="D53" s="4"/>
      <c r="E53" s="4"/>
      <c r="F53" s="4"/>
      <c r="G53" s="4"/>
      <c r="H53" s="4"/>
      <c r="I53" s="4"/>
      <c r="J53" s="4"/>
      <c r="K53" s="4" t="s">
        <v>1967</v>
      </c>
      <c r="L53" s="4"/>
      <c r="M53" s="4"/>
      <c r="N53" s="4"/>
      <c r="O53" s="4"/>
      <c r="P53" s="4"/>
    </row>
    <row r="54" spans="1:16">
      <c r="A54" s="2" t="s">
        <v>2266</v>
      </c>
      <c r="B54" s="4"/>
      <c r="C54" s="4"/>
      <c r="D54" s="4"/>
      <c r="E54" s="4"/>
      <c r="F54" s="4"/>
      <c r="G54" s="4"/>
      <c r="H54" s="4"/>
      <c r="I54" s="4"/>
      <c r="J54" s="4"/>
      <c r="K54" s="4" t="s">
        <v>2270</v>
      </c>
      <c r="L54" s="4"/>
      <c r="M54" s="4"/>
      <c r="N54" s="4"/>
      <c r="O54" s="4"/>
      <c r="P54" s="4"/>
    </row>
    <row r="55" spans="1:16" ht="30">
      <c r="A55" s="2" t="s">
        <v>2049</v>
      </c>
      <c r="B55" s="4"/>
      <c r="C55" s="4"/>
      <c r="D55" s="4"/>
      <c r="E55" s="4"/>
      <c r="F55" s="4"/>
      <c r="G55" s="4"/>
      <c r="H55" s="4"/>
      <c r="I55" s="4"/>
      <c r="J55" s="4"/>
      <c r="K55" s="4"/>
      <c r="L55" s="4"/>
      <c r="M55" s="4"/>
      <c r="N55" s="4"/>
      <c r="O55" s="4"/>
      <c r="P55" s="4"/>
    </row>
    <row r="56" spans="1:16" ht="45">
      <c r="A56" s="3" t="s">
        <v>2234</v>
      </c>
      <c r="B56" s="4"/>
      <c r="C56" s="4"/>
      <c r="D56" s="4"/>
      <c r="E56" s="4"/>
      <c r="F56" s="4"/>
      <c r="G56" s="4"/>
      <c r="H56" s="4"/>
      <c r="I56" s="4"/>
      <c r="J56" s="4"/>
      <c r="K56" s="4"/>
      <c r="L56" s="4"/>
      <c r="M56" s="4"/>
      <c r="N56" s="4"/>
      <c r="O56" s="4"/>
      <c r="P56" s="4"/>
    </row>
    <row r="57" spans="1:16">
      <c r="A57" s="2" t="s">
        <v>2155</v>
      </c>
      <c r="B57" s="4"/>
      <c r="C57" s="4"/>
      <c r="D57" s="4"/>
      <c r="E57" s="4"/>
      <c r="F57" s="4"/>
      <c r="G57" s="4"/>
      <c r="H57" s="4"/>
      <c r="I57" s="4"/>
      <c r="J57" s="4"/>
      <c r="K57" s="4"/>
      <c r="L57" s="9">
        <v>3500000</v>
      </c>
      <c r="M57" s="9">
        <v>4500000</v>
      </c>
      <c r="N57" s="4"/>
      <c r="O57" s="4"/>
      <c r="P57" s="4"/>
    </row>
    <row r="58" spans="1:16">
      <c r="A58" s="2" t="s">
        <v>1595</v>
      </c>
      <c r="B58" s="4"/>
      <c r="C58" s="4"/>
      <c r="D58" s="4"/>
      <c r="E58" s="283">
        <v>7.0000000000000007E-2</v>
      </c>
      <c r="F58" s="4"/>
      <c r="G58" s="4"/>
      <c r="H58" s="4"/>
      <c r="I58" s="4"/>
      <c r="J58" s="4"/>
      <c r="K58" s="283">
        <v>7.0000000000000007E-2</v>
      </c>
      <c r="L58" s="283">
        <v>7.0000000000000007E-2</v>
      </c>
      <c r="M58" s="4"/>
      <c r="N58" s="283">
        <v>7.0000000000000007E-2</v>
      </c>
      <c r="O58" s="4"/>
      <c r="P58" s="4"/>
    </row>
    <row r="59" spans="1:16" ht="45">
      <c r="A59" s="2" t="s">
        <v>2271</v>
      </c>
      <c r="B59" s="4"/>
      <c r="C59" s="4"/>
      <c r="D59" s="4"/>
      <c r="E59" s="4"/>
      <c r="F59" s="4"/>
      <c r="G59" s="4"/>
      <c r="H59" s="4"/>
      <c r="I59" s="4"/>
      <c r="J59" s="4"/>
      <c r="K59" s="4"/>
      <c r="L59" s="4"/>
      <c r="M59" s="4"/>
      <c r="N59" s="4"/>
      <c r="O59" s="4"/>
      <c r="P59" s="4"/>
    </row>
    <row r="60" spans="1:16" ht="45">
      <c r="A60" s="3" t="s">
        <v>2234</v>
      </c>
      <c r="B60" s="4"/>
      <c r="C60" s="4"/>
      <c r="D60" s="4"/>
      <c r="E60" s="4"/>
      <c r="F60" s="4"/>
      <c r="G60" s="4"/>
      <c r="H60" s="4"/>
      <c r="I60" s="4"/>
      <c r="J60" s="4"/>
      <c r="K60" s="4"/>
      <c r="L60" s="4"/>
      <c r="M60" s="4"/>
      <c r="N60" s="4"/>
      <c r="O60" s="4"/>
      <c r="P60" s="4"/>
    </row>
    <row r="61" spans="1:16">
      <c r="A61" s="2" t="s">
        <v>2155</v>
      </c>
      <c r="B61" s="4"/>
      <c r="C61" s="4"/>
      <c r="D61" s="9">
        <v>63800000</v>
      </c>
      <c r="E61" s="4"/>
      <c r="F61" s="9">
        <v>63800000</v>
      </c>
      <c r="G61" s="4"/>
      <c r="H61" s="4"/>
      <c r="I61" s="4"/>
      <c r="J61" s="4"/>
      <c r="K61" s="4"/>
      <c r="L61" s="4"/>
      <c r="M61" s="4"/>
      <c r="N61" s="4"/>
      <c r="O61" s="9">
        <v>59300000</v>
      </c>
      <c r="P61" s="4"/>
    </row>
    <row r="62" spans="1:16">
      <c r="A62" s="2" t="s">
        <v>2272</v>
      </c>
      <c r="B62" s="4"/>
      <c r="C62" s="4"/>
      <c r="D62" s="4"/>
      <c r="E62" s="4"/>
      <c r="F62" s="4"/>
      <c r="G62" s="4"/>
      <c r="H62" s="4"/>
      <c r="I62" s="4"/>
      <c r="J62" s="4"/>
      <c r="K62" s="4"/>
      <c r="L62" s="4"/>
      <c r="M62" s="4"/>
      <c r="N62" s="4"/>
      <c r="O62" s="4"/>
      <c r="P62" s="4"/>
    </row>
    <row r="63" spans="1:16" ht="45">
      <c r="A63" s="3" t="s">
        <v>2234</v>
      </c>
      <c r="B63" s="4"/>
      <c r="C63" s="4"/>
      <c r="D63" s="4"/>
      <c r="E63" s="4"/>
      <c r="F63" s="4"/>
      <c r="G63" s="4"/>
      <c r="H63" s="4"/>
      <c r="I63" s="4"/>
      <c r="J63" s="4"/>
      <c r="K63" s="4"/>
      <c r="L63" s="4"/>
      <c r="M63" s="4"/>
      <c r="N63" s="4"/>
      <c r="O63" s="4"/>
      <c r="P63" s="4"/>
    </row>
    <row r="64" spans="1:16">
      <c r="A64" s="2" t="s">
        <v>2273</v>
      </c>
      <c r="B64" s="4"/>
      <c r="C64" s="4"/>
      <c r="D64" s="4"/>
      <c r="E64" s="9">
        <v>18489000</v>
      </c>
      <c r="F64" s="9">
        <v>8949000</v>
      </c>
      <c r="G64" s="9">
        <v>21533000</v>
      </c>
      <c r="H64" s="4"/>
      <c r="I64" s="4"/>
      <c r="J64" s="4"/>
      <c r="K64" s="4"/>
      <c r="L64" s="4"/>
      <c r="M64" s="4"/>
      <c r="N64" s="4"/>
      <c r="O64" s="4"/>
      <c r="P64" s="4"/>
    </row>
    <row r="65" spans="1:16" ht="30">
      <c r="A65" s="2" t="s">
        <v>2274</v>
      </c>
      <c r="B65" s="4"/>
      <c r="C65" s="4"/>
      <c r="D65" s="4"/>
      <c r="E65" s="4"/>
      <c r="F65" s="4"/>
      <c r="G65" s="4"/>
      <c r="H65" s="4"/>
      <c r="I65" s="4"/>
      <c r="J65" s="4"/>
      <c r="K65" s="4"/>
      <c r="L65" s="4"/>
      <c r="M65" s="4"/>
      <c r="N65" s="4"/>
      <c r="O65" s="4"/>
      <c r="P65" s="4"/>
    </row>
    <row r="66" spans="1:16" ht="45">
      <c r="A66" s="3" t="s">
        <v>2234</v>
      </c>
      <c r="B66" s="4"/>
      <c r="C66" s="4"/>
      <c r="D66" s="4"/>
      <c r="E66" s="4"/>
      <c r="F66" s="4"/>
      <c r="G66" s="4"/>
      <c r="H66" s="4"/>
      <c r="I66" s="4"/>
      <c r="J66" s="4"/>
      <c r="K66" s="4"/>
      <c r="L66" s="4"/>
      <c r="M66" s="4"/>
      <c r="N66" s="4"/>
      <c r="O66" s="4"/>
      <c r="P66" s="4"/>
    </row>
    <row r="67" spans="1:16" ht="30">
      <c r="A67" s="2" t="s">
        <v>2275</v>
      </c>
      <c r="B67" s="4"/>
      <c r="C67" s="4"/>
      <c r="D67" s="4"/>
      <c r="E67" s="4"/>
      <c r="F67" s="4"/>
      <c r="G67" s="4"/>
      <c r="H67" s="4"/>
      <c r="I67" s="4"/>
      <c r="J67" s="4"/>
      <c r="K67" s="4"/>
      <c r="L67" s="4"/>
      <c r="M67" s="4"/>
      <c r="N67" s="4"/>
      <c r="O67" s="4"/>
      <c r="P67" s="10">
        <v>100000000</v>
      </c>
    </row>
    <row r="68" spans="1:16" ht="30">
      <c r="A68" s="2" t="s">
        <v>2276</v>
      </c>
      <c r="B68" s="4"/>
      <c r="C68" s="4"/>
      <c r="D68" s="4"/>
      <c r="E68" s="4"/>
      <c r="F68" s="4"/>
      <c r="G68" s="4"/>
      <c r="H68" s="4"/>
      <c r="I68" s="4"/>
      <c r="J68" s="4"/>
      <c r="K68" s="4"/>
      <c r="L68" s="4"/>
      <c r="M68" s="4"/>
      <c r="N68" s="4"/>
      <c r="O68" s="4"/>
      <c r="P68" s="4"/>
    </row>
    <row r="69" spans="1:16" ht="45">
      <c r="A69" s="3" t="s">
        <v>2234</v>
      </c>
      <c r="B69" s="4"/>
      <c r="C69" s="4"/>
      <c r="D69" s="4"/>
      <c r="E69" s="4"/>
      <c r="F69" s="4"/>
      <c r="G69" s="4"/>
      <c r="H69" s="4"/>
      <c r="I69" s="4"/>
      <c r="J69" s="4"/>
      <c r="K69" s="4"/>
      <c r="L69" s="4"/>
      <c r="M69" s="4"/>
      <c r="N69" s="4"/>
      <c r="O69" s="4"/>
      <c r="P69" s="4"/>
    </row>
    <row r="70" spans="1:16">
      <c r="A70" s="2" t="s">
        <v>2264</v>
      </c>
      <c r="B70" s="4"/>
      <c r="C70" s="4"/>
      <c r="D70" s="4"/>
      <c r="E70" s="9">
        <v>113000</v>
      </c>
      <c r="F70" s="9">
        <v>200000</v>
      </c>
      <c r="G70" s="9">
        <v>700000</v>
      </c>
      <c r="H70" s="4"/>
      <c r="I70" s="4"/>
      <c r="J70" s="4"/>
      <c r="K70" s="4"/>
      <c r="L70" s="4"/>
      <c r="M70" s="4"/>
      <c r="N70" s="4"/>
      <c r="O70" s="4"/>
      <c r="P70" s="4"/>
    </row>
  </sheetData>
  <mergeCells count="17">
    <mergeCell ref="N2:N3"/>
    <mergeCell ref="O2:O3"/>
    <mergeCell ref="P2:P3"/>
    <mergeCell ref="H2:H3"/>
    <mergeCell ref="I2:I3"/>
    <mergeCell ref="J2:J3"/>
    <mergeCell ref="K2:K3"/>
    <mergeCell ref="L2:L3"/>
    <mergeCell ref="M2:M3"/>
    <mergeCell ref="A1:A3"/>
    <mergeCell ref="C1:D1"/>
    <mergeCell ref="E1:G1"/>
    <mergeCell ref="B2:B3"/>
    <mergeCell ref="C2:C3"/>
    <mergeCell ref="D2:D3"/>
    <mergeCell ref="F2:F3"/>
    <mergeCell ref="G2:G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6" t="s">
        <v>2277</v>
      </c>
      <c r="B1" s="1" t="s">
        <v>1556</v>
      </c>
      <c r="C1" s="6" t="s">
        <v>1</v>
      </c>
      <c r="D1" s="6"/>
      <c r="E1" s="6"/>
    </row>
    <row r="2" spans="1:5">
      <c r="A2" s="6"/>
      <c r="B2" s="1" t="s">
        <v>2150</v>
      </c>
      <c r="C2" s="1" t="s">
        <v>2</v>
      </c>
      <c r="D2" s="1" t="s">
        <v>24</v>
      </c>
      <c r="E2" s="1" t="s">
        <v>75</v>
      </c>
    </row>
    <row r="3" spans="1:5" ht="30">
      <c r="A3" s="3" t="s">
        <v>2278</v>
      </c>
      <c r="B3" s="4"/>
      <c r="C3" s="4"/>
      <c r="D3" s="4"/>
      <c r="E3" s="4"/>
    </row>
    <row r="4" spans="1:5">
      <c r="A4" s="2" t="s">
        <v>2279</v>
      </c>
      <c r="B4" s="4"/>
      <c r="C4" s="9">
        <v>220323823</v>
      </c>
      <c r="D4" s="4"/>
      <c r="E4" s="4"/>
    </row>
    <row r="5" spans="1:5">
      <c r="A5" s="2" t="s">
        <v>2280</v>
      </c>
      <c r="B5" s="4"/>
      <c r="C5" s="9">
        <v>203324458</v>
      </c>
      <c r="D5" s="9">
        <v>220323823</v>
      </c>
      <c r="E5" s="4"/>
    </row>
    <row r="6" spans="1:5" ht="30">
      <c r="A6" s="2" t="s">
        <v>2281</v>
      </c>
      <c r="B6" s="4"/>
      <c r="C6" s="9">
        <v>257000</v>
      </c>
      <c r="D6" s="9">
        <v>472000</v>
      </c>
      <c r="E6" s="9">
        <v>237000</v>
      </c>
    </row>
    <row r="7" spans="1:5">
      <c r="A7" s="2" t="s">
        <v>2272</v>
      </c>
      <c r="B7" s="4"/>
      <c r="C7" s="4"/>
      <c r="D7" s="4"/>
      <c r="E7" s="4"/>
    </row>
    <row r="8" spans="1:5" ht="30">
      <c r="A8" s="3" t="s">
        <v>2278</v>
      </c>
      <c r="B8" s="4"/>
      <c r="C8" s="4"/>
      <c r="D8" s="4"/>
      <c r="E8" s="4"/>
    </row>
    <row r="9" spans="1:5">
      <c r="A9" s="2" t="s">
        <v>2279</v>
      </c>
      <c r="B9" s="4"/>
      <c r="C9" s="9">
        <v>220324000</v>
      </c>
      <c r="D9" s="9">
        <v>221502000</v>
      </c>
      <c r="E9" s="9">
        <v>241305000</v>
      </c>
    </row>
    <row r="10" spans="1:5" ht="30">
      <c r="A10" s="2" t="s">
        <v>2282</v>
      </c>
      <c r="B10" s="4"/>
      <c r="C10" s="9">
        <v>-18489000</v>
      </c>
      <c r="D10" s="9">
        <v>-8949000</v>
      </c>
      <c r="E10" s="9">
        <v>-21533000</v>
      </c>
    </row>
    <row r="11" spans="1:5">
      <c r="A11" s="2" t="s">
        <v>2280</v>
      </c>
      <c r="B11" s="4"/>
      <c r="C11" s="9">
        <v>203324000</v>
      </c>
      <c r="D11" s="9">
        <v>220324000</v>
      </c>
      <c r="E11" s="9">
        <v>221502000</v>
      </c>
    </row>
    <row r="12" spans="1:5" ht="30">
      <c r="A12" s="2" t="s">
        <v>2049</v>
      </c>
      <c r="B12" s="4"/>
      <c r="C12" s="4"/>
      <c r="D12" s="4"/>
      <c r="E12" s="4"/>
    </row>
    <row r="13" spans="1:5" ht="30">
      <c r="A13" s="3" t="s">
        <v>2278</v>
      </c>
      <c r="B13" s="4"/>
      <c r="C13" s="4"/>
      <c r="D13" s="4"/>
      <c r="E13" s="4"/>
    </row>
    <row r="14" spans="1:5" ht="30">
      <c r="A14" s="2" t="s">
        <v>2163</v>
      </c>
      <c r="B14" s="9">
        <v>4700000</v>
      </c>
      <c r="C14" s="4">
        <v>0</v>
      </c>
      <c r="D14" s="9">
        <v>4739000</v>
      </c>
      <c r="E14" s="4">
        <v>0</v>
      </c>
    </row>
    <row r="15" spans="1:5" ht="30">
      <c r="A15" s="2" t="s">
        <v>2283</v>
      </c>
      <c r="B15" s="4"/>
      <c r="C15" s="4"/>
      <c r="D15" s="4"/>
      <c r="E15" s="4"/>
    </row>
    <row r="16" spans="1:5" ht="30">
      <c r="A16" s="3" t="s">
        <v>2278</v>
      </c>
      <c r="B16" s="4"/>
      <c r="C16" s="4"/>
      <c r="D16" s="4"/>
      <c r="E16" s="4"/>
    </row>
    <row r="17" spans="1:5" ht="30">
      <c r="A17" s="2" t="s">
        <v>2284</v>
      </c>
      <c r="B17" s="4"/>
      <c r="C17" s="9">
        <v>916000</v>
      </c>
      <c r="D17" s="9">
        <v>2087000</v>
      </c>
      <c r="E17" s="9">
        <v>1191000</v>
      </c>
    </row>
    <row r="18" spans="1:5" ht="30">
      <c r="A18" s="2" t="s">
        <v>2285</v>
      </c>
      <c r="B18" s="4"/>
      <c r="C18" s="4"/>
      <c r="D18" s="4"/>
      <c r="E18" s="4"/>
    </row>
    <row r="19" spans="1:5" ht="30">
      <c r="A19" s="3" t="s">
        <v>2278</v>
      </c>
      <c r="B19" s="4"/>
      <c r="C19" s="4"/>
      <c r="D19" s="4"/>
      <c r="E19" s="4"/>
    </row>
    <row r="20" spans="1:5" ht="30">
      <c r="A20" s="2" t="s">
        <v>2284</v>
      </c>
      <c r="B20" s="4"/>
      <c r="C20" s="9">
        <v>573000</v>
      </c>
      <c r="D20" s="9">
        <v>945000</v>
      </c>
      <c r="E20" s="9">
        <v>5390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 bestFit="1" customWidth="1"/>
    <col min="3" max="3" width="22.140625" bestFit="1" customWidth="1"/>
    <col min="4" max="4" width="23" bestFit="1" customWidth="1"/>
  </cols>
  <sheetData>
    <row r="1" spans="1:4" ht="15" customHeight="1">
      <c r="A1" s="1" t="s">
        <v>2286</v>
      </c>
      <c r="B1" s="6" t="s">
        <v>1</v>
      </c>
      <c r="C1" s="6"/>
      <c r="D1" s="6"/>
    </row>
    <row r="2" spans="1:4" ht="30">
      <c r="A2" s="1" t="s">
        <v>74</v>
      </c>
      <c r="B2" s="1" t="s">
        <v>2</v>
      </c>
      <c r="C2" s="1" t="s">
        <v>24</v>
      </c>
      <c r="D2" s="1" t="s">
        <v>75</v>
      </c>
    </row>
    <row r="3" spans="1:4" ht="60">
      <c r="A3" s="3" t="s">
        <v>2287</v>
      </c>
      <c r="B3" s="4"/>
      <c r="C3" s="4"/>
      <c r="D3" s="4"/>
    </row>
    <row r="4" spans="1:4" ht="30">
      <c r="A4" s="2" t="s">
        <v>2288</v>
      </c>
      <c r="B4" s="9">
        <v>5579</v>
      </c>
      <c r="C4" s="9">
        <v>6655</v>
      </c>
      <c r="D4" s="9">
        <v>7712</v>
      </c>
    </row>
    <row r="5" spans="1:4" ht="45">
      <c r="A5" s="2" t="s">
        <v>2289</v>
      </c>
      <c r="B5" s="9">
        <v>1014</v>
      </c>
      <c r="C5" s="9">
        <v>1447</v>
      </c>
      <c r="D5" s="9">
        <v>1389</v>
      </c>
    </row>
    <row r="6" spans="1:4">
      <c r="A6" s="2" t="s">
        <v>2290</v>
      </c>
      <c r="B6" s="4">
        <v>-917</v>
      </c>
      <c r="C6" s="9">
        <v>-2087</v>
      </c>
      <c r="D6" s="9">
        <v>-1191</v>
      </c>
    </row>
    <row r="7" spans="1:4">
      <c r="A7" s="2" t="s">
        <v>2291</v>
      </c>
      <c r="B7" s="4">
        <v>-665</v>
      </c>
      <c r="C7" s="4">
        <v>-436</v>
      </c>
      <c r="D7" s="9">
        <v>-1255</v>
      </c>
    </row>
    <row r="8" spans="1:4" ht="30">
      <c r="A8" s="2" t="s">
        <v>2292</v>
      </c>
      <c r="B8" s="9">
        <v>5011</v>
      </c>
      <c r="C8" s="9">
        <v>5579</v>
      </c>
      <c r="D8" s="9">
        <v>6655</v>
      </c>
    </row>
    <row r="9" spans="1:4" ht="30">
      <c r="A9" s="2" t="s">
        <v>2293</v>
      </c>
      <c r="B9" s="9">
        <v>2030</v>
      </c>
      <c r="C9" s="9">
        <v>2529</v>
      </c>
      <c r="D9" s="9">
        <v>3715</v>
      </c>
    </row>
    <row r="10" spans="1:4">
      <c r="A10" s="2" t="s">
        <v>2240</v>
      </c>
      <c r="B10" s="9">
        <v>8571</v>
      </c>
      <c r="C10" s="9">
        <v>9099</v>
      </c>
      <c r="D10" s="9">
        <v>9713</v>
      </c>
    </row>
    <row r="11" spans="1:4" ht="75">
      <c r="A11" s="3" t="s">
        <v>2294</v>
      </c>
      <c r="B11" s="4"/>
      <c r="C11" s="4"/>
      <c r="D11" s="4"/>
    </row>
    <row r="12" spans="1:4" ht="30">
      <c r="A12" s="2" t="s">
        <v>2295</v>
      </c>
      <c r="B12" s="7">
        <v>10.64</v>
      </c>
      <c r="C12" s="7">
        <v>9.7200000000000006</v>
      </c>
      <c r="D12" s="7">
        <v>10.130000000000001</v>
      </c>
    </row>
    <row r="13" spans="1:4">
      <c r="A13" s="2" t="s">
        <v>2296</v>
      </c>
      <c r="B13" s="7">
        <v>19.100000000000001</v>
      </c>
      <c r="C13" s="7">
        <v>11.01</v>
      </c>
      <c r="D13" s="7">
        <v>7.55</v>
      </c>
    </row>
    <row r="14" spans="1:4">
      <c r="A14" s="2" t="s">
        <v>2297</v>
      </c>
      <c r="B14" s="7">
        <v>5.47</v>
      </c>
      <c r="C14" s="7">
        <v>7.27</v>
      </c>
      <c r="D14" s="7">
        <v>3.14</v>
      </c>
    </row>
    <row r="15" spans="1:4" ht="30">
      <c r="A15" s="2" t="s">
        <v>2298</v>
      </c>
      <c r="B15" s="7">
        <v>20.07</v>
      </c>
      <c r="C15" s="7">
        <v>13.95</v>
      </c>
      <c r="D15" s="7">
        <v>16.13</v>
      </c>
    </row>
    <row r="16" spans="1:4" ht="30">
      <c r="A16" s="2" t="s">
        <v>2299</v>
      </c>
      <c r="B16" s="7">
        <v>12.04</v>
      </c>
      <c r="C16" s="7">
        <v>10.64</v>
      </c>
      <c r="D16" s="7">
        <v>9.7200000000000006</v>
      </c>
    </row>
    <row r="17" spans="1:4" ht="60">
      <c r="A17" s="3" t="s">
        <v>2300</v>
      </c>
      <c r="B17" s="4"/>
      <c r="C17" s="4"/>
      <c r="D17" s="4"/>
    </row>
    <row r="18" spans="1:4" ht="30">
      <c r="A18" s="2" t="s">
        <v>2301</v>
      </c>
      <c r="B18" s="4" t="s">
        <v>2302</v>
      </c>
      <c r="C18" s="4" t="s">
        <v>2067</v>
      </c>
      <c r="D18" s="4" t="s">
        <v>2303</v>
      </c>
    </row>
    <row r="19" spans="1:4" ht="30">
      <c r="A19" s="2" t="s">
        <v>2304</v>
      </c>
      <c r="B19" s="4" t="s">
        <v>2305</v>
      </c>
      <c r="C19" s="4" t="s">
        <v>2306</v>
      </c>
      <c r="D19" s="4" t="s">
        <v>2256</v>
      </c>
    </row>
    <row r="20" spans="1:4" ht="30">
      <c r="A20" s="2" t="s">
        <v>2307</v>
      </c>
      <c r="B20" s="7">
        <v>3.8</v>
      </c>
      <c r="C20" s="10">
        <v>6</v>
      </c>
      <c r="D20" s="7">
        <v>2.7</v>
      </c>
    </row>
    <row r="21" spans="1:4" ht="30">
      <c r="A21" s="2" t="s">
        <v>2308</v>
      </c>
      <c r="B21" s="4">
        <v>32.1</v>
      </c>
      <c r="C21" s="4">
        <v>32.5</v>
      </c>
      <c r="D21" s="4">
        <v>30.2</v>
      </c>
    </row>
    <row r="22" spans="1:4" ht="30">
      <c r="A22" s="2" t="s">
        <v>2309</v>
      </c>
      <c r="B22" s="7">
        <v>12.1</v>
      </c>
      <c r="C22" s="7">
        <v>13.9</v>
      </c>
      <c r="D22" s="7">
        <v>15.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23" bestFit="1" customWidth="1"/>
  </cols>
  <sheetData>
    <row r="1" spans="1:4" ht="60" customHeight="1">
      <c r="A1" s="6" t="s">
        <v>2310</v>
      </c>
      <c r="B1" s="6" t="s">
        <v>1</v>
      </c>
      <c r="C1" s="6"/>
      <c r="D1" s="6"/>
    </row>
    <row r="2" spans="1:4">
      <c r="A2" s="6"/>
      <c r="B2" s="1" t="s">
        <v>2</v>
      </c>
      <c r="C2" s="1" t="s">
        <v>24</v>
      </c>
      <c r="D2" s="1" t="s">
        <v>75</v>
      </c>
    </row>
    <row r="3" spans="1:4">
      <c r="A3" s="2" t="s">
        <v>2250</v>
      </c>
      <c r="B3" s="4"/>
      <c r="C3" s="4"/>
      <c r="D3" s="4"/>
    </row>
    <row r="4" spans="1:4" ht="45">
      <c r="A4" s="3" t="s">
        <v>2234</v>
      </c>
      <c r="B4" s="4"/>
      <c r="C4" s="4"/>
      <c r="D4" s="4"/>
    </row>
    <row r="5" spans="1:4" ht="30">
      <c r="A5" s="2" t="s">
        <v>1145</v>
      </c>
      <c r="B5" s="283">
        <v>1.6E-2</v>
      </c>
      <c r="C5" s="283">
        <v>8.0000000000000002E-3</v>
      </c>
      <c r="D5" s="283">
        <v>8.9999999999999993E-3</v>
      </c>
    </row>
    <row r="6" spans="1:4">
      <c r="A6" s="2" t="s">
        <v>1146</v>
      </c>
      <c r="B6" s="283">
        <v>1.2999999999999999E-2</v>
      </c>
      <c r="C6" s="283">
        <v>7.0000000000000001E-3</v>
      </c>
      <c r="D6" s="283">
        <v>0</v>
      </c>
    </row>
    <row r="7" spans="1:4">
      <c r="A7" s="2" t="s">
        <v>1147</v>
      </c>
      <c r="B7" s="283">
        <v>0.51</v>
      </c>
      <c r="C7" s="283">
        <v>1.07</v>
      </c>
      <c r="D7" s="283">
        <v>1.08</v>
      </c>
    </row>
    <row r="8" spans="1:4" ht="30">
      <c r="A8" s="2" t="s">
        <v>1148</v>
      </c>
      <c r="B8" s="4" t="s">
        <v>2311</v>
      </c>
      <c r="C8" s="4" t="s">
        <v>2311</v>
      </c>
      <c r="D8" s="4" t="s">
        <v>2312</v>
      </c>
    </row>
    <row r="9" spans="1:4" ht="30">
      <c r="A9" s="2" t="s">
        <v>2313</v>
      </c>
      <c r="B9" s="7">
        <v>7.65</v>
      </c>
      <c r="C9" s="7">
        <v>8.02</v>
      </c>
      <c r="D9" s="7">
        <v>5.7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4" bestFit="1" customWidth="1"/>
  </cols>
  <sheetData>
    <row r="1" spans="1:2" ht="60">
      <c r="A1" s="1" t="s">
        <v>2314</v>
      </c>
      <c r="B1" s="1" t="s">
        <v>1</v>
      </c>
    </row>
    <row r="2" spans="1:2" ht="30">
      <c r="A2" s="1" t="s">
        <v>2315</v>
      </c>
      <c r="B2" s="1" t="s">
        <v>2</v>
      </c>
    </row>
    <row r="3" spans="1:2" ht="45">
      <c r="A3" s="3" t="s">
        <v>2234</v>
      </c>
      <c r="B3" s="4"/>
    </row>
    <row r="4" spans="1:2">
      <c r="A4" s="2" t="s">
        <v>2316</v>
      </c>
      <c r="B4" s="9">
        <v>5011</v>
      </c>
    </row>
    <row r="5" spans="1:2">
      <c r="A5" s="2" t="s">
        <v>2317</v>
      </c>
      <c r="B5" s="9">
        <v>2030</v>
      </c>
    </row>
    <row r="6" spans="1:2">
      <c r="A6" s="2" t="s">
        <v>2318</v>
      </c>
      <c r="B6" s="4"/>
    </row>
    <row r="7" spans="1:2" ht="45">
      <c r="A7" s="3" t="s">
        <v>2234</v>
      </c>
      <c r="B7" s="4"/>
    </row>
    <row r="8" spans="1:2" ht="30">
      <c r="A8" s="2" t="s">
        <v>2319</v>
      </c>
      <c r="B8" s="7">
        <v>6.45</v>
      </c>
    </row>
    <row r="9" spans="1:2" ht="30">
      <c r="A9" s="2" t="s">
        <v>2320</v>
      </c>
      <c r="B9" s="7">
        <v>6.77</v>
      </c>
    </row>
    <row r="10" spans="1:2">
      <c r="A10" s="2" t="s">
        <v>2316</v>
      </c>
      <c r="B10" s="4">
        <v>521</v>
      </c>
    </row>
    <row r="11" spans="1:2">
      <c r="A11" s="2" t="s">
        <v>1157</v>
      </c>
      <c r="B11" s="4" t="s">
        <v>2321</v>
      </c>
    </row>
    <row r="12" spans="1:2" ht="30">
      <c r="A12" s="2" t="s">
        <v>2322</v>
      </c>
      <c r="B12" s="7">
        <v>6.45</v>
      </c>
    </row>
    <row r="13" spans="1:2">
      <c r="A13" s="2" t="s">
        <v>2317</v>
      </c>
      <c r="B13" s="4">
        <v>520</v>
      </c>
    </row>
    <row r="14" spans="1:2" ht="30">
      <c r="A14" s="2" t="s">
        <v>2322</v>
      </c>
      <c r="B14" s="7">
        <v>6.45</v>
      </c>
    </row>
    <row r="15" spans="1:2">
      <c r="A15" s="2" t="s">
        <v>2323</v>
      </c>
      <c r="B15" s="4"/>
    </row>
    <row r="16" spans="1:2" ht="45">
      <c r="A16" s="3" t="s">
        <v>2234</v>
      </c>
      <c r="B16" s="4"/>
    </row>
    <row r="17" spans="1:2" ht="30">
      <c r="A17" s="2" t="s">
        <v>2319</v>
      </c>
      <c r="B17" s="7">
        <v>7.38</v>
      </c>
    </row>
    <row r="18" spans="1:2" ht="30">
      <c r="A18" s="2" t="s">
        <v>2320</v>
      </c>
      <c r="B18" s="7">
        <v>7.74</v>
      </c>
    </row>
    <row r="19" spans="1:2">
      <c r="A19" s="2" t="s">
        <v>2316</v>
      </c>
      <c r="B19" s="9">
        <v>1580</v>
      </c>
    </row>
    <row r="20" spans="1:2">
      <c r="A20" s="2" t="s">
        <v>1157</v>
      </c>
      <c r="B20" s="4" t="s">
        <v>2324</v>
      </c>
    </row>
    <row r="21" spans="1:2" ht="30">
      <c r="A21" s="2" t="s">
        <v>2322</v>
      </c>
      <c r="B21" s="7">
        <v>7.47</v>
      </c>
    </row>
    <row r="22" spans="1:2">
      <c r="A22" s="2" t="s">
        <v>2317</v>
      </c>
      <c r="B22" s="9">
        <v>1027</v>
      </c>
    </row>
    <row r="23" spans="1:2" ht="30">
      <c r="A23" s="2" t="s">
        <v>2322</v>
      </c>
      <c r="B23" s="7">
        <v>7.44</v>
      </c>
    </row>
    <row r="24" spans="1:2">
      <c r="A24" s="2" t="s">
        <v>2325</v>
      </c>
      <c r="B24" s="4"/>
    </row>
    <row r="25" spans="1:2" ht="45">
      <c r="A25" s="3" t="s">
        <v>2234</v>
      </c>
      <c r="B25" s="4"/>
    </row>
    <row r="26" spans="1:2" ht="30">
      <c r="A26" s="2" t="s">
        <v>2319</v>
      </c>
      <c r="B26" s="7">
        <v>8.2899999999999991</v>
      </c>
    </row>
    <row r="27" spans="1:2" ht="30">
      <c r="A27" s="2" t="s">
        <v>2320</v>
      </c>
      <c r="B27" s="7">
        <v>12.34</v>
      </c>
    </row>
    <row r="28" spans="1:2">
      <c r="A28" s="2" t="s">
        <v>2316</v>
      </c>
      <c r="B28" s="9">
        <v>1396</v>
      </c>
    </row>
    <row r="29" spans="1:2">
      <c r="A29" s="2" t="s">
        <v>1157</v>
      </c>
      <c r="B29" s="4" t="s">
        <v>2326</v>
      </c>
    </row>
    <row r="30" spans="1:2" ht="30">
      <c r="A30" s="2" t="s">
        <v>2322</v>
      </c>
      <c r="B30" s="7">
        <v>10.78</v>
      </c>
    </row>
    <row r="31" spans="1:2">
      <c r="A31" s="2" t="s">
        <v>2317</v>
      </c>
      <c r="B31" s="4">
        <v>31</v>
      </c>
    </row>
    <row r="32" spans="1:2" ht="30">
      <c r="A32" s="2" t="s">
        <v>2322</v>
      </c>
      <c r="B32" s="7">
        <v>8.2899999999999991</v>
      </c>
    </row>
    <row r="33" spans="1:2" ht="30">
      <c r="A33" s="2" t="s">
        <v>2327</v>
      </c>
      <c r="B33" s="4"/>
    </row>
    <row r="34" spans="1:2" ht="45">
      <c r="A34" s="3" t="s">
        <v>2234</v>
      </c>
      <c r="B34" s="4"/>
    </row>
    <row r="35" spans="1:2" ht="30">
      <c r="A35" s="2" t="s">
        <v>2319</v>
      </c>
      <c r="B35" s="7">
        <v>12.74</v>
      </c>
    </row>
    <row r="36" spans="1:2" ht="30">
      <c r="A36" s="2" t="s">
        <v>2320</v>
      </c>
      <c r="B36" s="7">
        <v>18.27</v>
      </c>
    </row>
    <row r="37" spans="1:2">
      <c r="A37" s="2" t="s">
        <v>2316</v>
      </c>
      <c r="B37" s="4">
        <v>83</v>
      </c>
    </row>
    <row r="38" spans="1:2">
      <c r="A38" s="2" t="s">
        <v>1157</v>
      </c>
      <c r="B38" s="4" t="s">
        <v>2328</v>
      </c>
    </row>
    <row r="39" spans="1:2" ht="30">
      <c r="A39" s="2" t="s">
        <v>2322</v>
      </c>
      <c r="B39" s="7">
        <v>15.4</v>
      </c>
    </row>
    <row r="40" spans="1:2">
      <c r="A40" s="2" t="s">
        <v>2317</v>
      </c>
      <c r="B40" s="4">
        <v>0</v>
      </c>
    </row>
    <row r="41" spans="1:2" ht="30">
      <c r="A41" s="2" t="s">
        <v>2322</v>
      </c>
      <c r="B41" s="10">
        <v>0</v>
      </c>
    </row>
    <row r="42" spans="1:2" ht="30">
      <c r="A42" s="2" t="s">
        <v>2329</v>
      </c>
      <c r="B42" s="4"/>
    </row>
    <row r="43" spans="1:2" ht="45">
      <c r="A43" s="3" t="s">
        <v>2234</v>
      </c>
      <c r="B43" s="4"/>
    </row>
    <row r="44" spans="1:2" ht="30">
      <c r="A44" s="2" t="s">
        <v>2319</v>
      </c>
      <c r="B44" s="7">
        <v>19.149999999999999</v>
      </c>
    </row>
    <row r="45" spans="1:2" ht="30">
      <c r="A45" s="2" t="s">
        <v>2320</v>
      </c>
      <c r="B45" s="7">
        <v>25.45</v>
      </c>
    </row>
    <row r="46" spans="1:2">
      <c r="A46" s="2" t="s">
        <v>2316</v>
      </c>
      <c r="B46" s="9">
        <v>1431</v>
      </c>
    </row>
    <row r="47" spans="1:2">
      <c r="A47" s="2" t="s">
        <v>1157</v>
      </c>
      <c r="B47" s="4" t="s">
        <v>2330</v>
      </c>
    </row>
    <row r="48" spans="1:2" ht="30">
      <c r="A48" s="2" t="s">
        <v>2322</v>
      </c>
      <c r="B48" s="7">
        <v>20.18</v>
      </c>
    </row>
    <row r="49" spans="1:2">
      <c r="A49" s="2" t="s">
        <v>2317</v>
      </c>
      <c r="B49" s="4">
        <v>452</v>
      </c>
    </row>
    <row r="50" spans="1:2" ht="30">
      <c r="A50" s="2" t="s">
        <v>2322</v>
      </c>
      <c r="B50" s="7">
        <v>22.4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0"/>
  <sheetViews>
    <sheetView showGridLines="0" workbookViewId="0"/>
  </sheetViews>
  <sheetFormatPr defaultRowHeight="15"/>
  <cols>
    <col min="1" max="3" width="36.5703125" bestFit="1" customWidth="1"/>
    <col min="4" max="4" width="36.5703125" customWidth="1"/>
    <col min="5" max="5" width="29.28515625" customWidth="1"/>
    <col min="6" max="6" width="15.5703125" customWidth="1"/>
    <col min="7" max="7" width="6.28515625" customWidth="1"/>
    <col min="8" max="9" width="29.28515625" customWidth="1"/>
    <col min="10" max="10" width="16" customWidth="1"/>
    <col min="11" max="11" width="15.5703125" customWidth="1"/>
    <col min="12" max="12" width="25.85546875" customWidth="1"/>
    <col min="13" max="13" width="19" customWidth="1"/>
    <col min="14" max="14" width="15.5703125" customWidth="1"/>
    <col min="15" max="15" width="6.28515625" customWidth="1"/>
    <col min="16" max="16" width="29.28515625" customWidth="1"/>
    <col min="17" max="17" width="16" customWidth="1"/>
    <col min="18" max="18" width="4.5703125" customWidth="1"/>
    <col min="19" max="19" width="8.85546875" customWidth="1"/>
    <col min="20" max="20" width="18.5703125" customWidth="1"/>
    <col min="21" max="21" width="36.5703125" customWidth="1"/>
    <col min="22" max="23" width="29.28515625" customWidth="1"/>
    <col min="24" max="24" width="6.28515625" customWidth="1"/>
    <col min="25" max="25" width="19.42578125" customWidth="1"/>
    <col min="26" max="26" width="4.5703125" customWidth="1"/>
  </cols>
  <sheetData>
    <row r="1" spans="1:26" ht="15" customHeight="1">
      <c r="A1" s="6" t="s">
        <v>31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314</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313</v>
      </c>
      <c r="B4" s="19" t="s">
        <v>313</v>
      </c>
      <c r="C4" s="19"/>
      <c r="D4" s="19"/>
      <c r="E4" s="19"/>
      <c r="F4" s="19"/>
      <c r="G4" s="19"/>
      <c r="H4" s="19"/>
      <c r="I4" s="19"/>
      <c r="J4" s="19"/>
      <c r="K4" s="19"/>
      <c r="L4" s="19"/>
      <c r="M4" s="19"/>
      <c r="N4" s="19"/>
      <c r="O4" s="19"/>
      <c r="P4" s="19"/>
      <c r="Q4" s="19"/>
      <c r="R4" s="19"/>
      <c r="S4" s="19"/>
      <c r="T4" s="19"/>
      <c r="U4" s="19"/>
      <c r="V4" s="19"/>
      <c r="W4" s="19"/>
      <c r="X4" s="19"/>
      <c r="Y4" s="19"/>
      <c r="Z4" s="19"/>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20" t="s">
        <v>315</v>
      </c>
      <c r="C6" s="20"/>
      <c r="D6" s="20"/>
      <c r="E6" s="20"/>
      <c r="F6" s="20"/>
      <c r="G6" s="20"/>
      <c r="H6" s="20"/>
      <c r="I6" s="20"/>
      <c r="J6" s="20"/>
      <c r="K6" s="20"/>
      <c r="L6" s="20"/>
      <c r="M6" s="20"/>
      <c r="N6" s="20"/>
      <c r="O6" s="20"/>
      <c r="P6" s="20"/>
      <c r="Q6" s="20"/>
      <c r="R6" s="20"/>
      <c r="S6" s="20"/>
      <c r="T6" s="20"/>
      <c r="U6" s="20"/>
      <c r="V6" s="20"/>
      <c r="W6" s="20"/>
      <c r="X6" s="20"/>
      <c r="Y6" s="20"/>
      <c r="Z6" s="20"/>
    </row>
    <row r="7" spans="1:26">
      <c r="A7" s="13"/>
      <c r="B7" s="60"/>
      <c r="C7" s="60"/>
      <c r="D7" s="60"/>
      <c r="E7" s="60"/>
      <c r="F7" s="60"/>
      <c r="G7" s="60"/>
      <c r="H7" s="60"/>
      <c r="I7" s="60"/>
      <c r="J7" s="60"/>
      <c r="K7" s="60"/>
      <c r="L7" s="60"/>
      <c r="M7" s="60"/>
      <c r="N7" s="60"/>
      <c r="O7" s="60"/>
      <c r="P7" s="60"/>
      <c r="Q7" s="60"/>
      <c r="R7" s="60"/>
      <c r="S7" s="60"/>
      <c r="T7" s="60"/>
      <c r="U7" s="60"/>
      <c r="V7" s="60"/>
      <c r="W7" s="60"/>
      <c r="X7" s="60"/>
      <c r="Y7" s="60"/>
      <c r="Z7" s="60"/>
    </row>
    <row r="8" spans="1:26">
      <c r="A8" s="13"/>
      <c r="B8" s="34"/>
      <c r="C8" s="34"/>
      <c r="D8" s="34"/>
      <c r="E8" s="34"/>
      <c r="F8" s="34"/>
      <c r="G8" s="34"/>
      <c r="H8" s="34"/>
      <c r="I8" s="34"/>
      <c r="J8" s="34"/>
      <c r="K8" s="34"/>
      <c r="L8" s="34"/>
      <c r="M8" s="34"/>
      <c r="N8" s="34"/>
      <c r="O8" s="34"/>
      <c r="P8" s="34"/>
      <c r="Q8" s="34"/>
      <c r="R8" s="34"/>
      <c r="S8" s="34"/>
      <c r="T8" s="34"/>
      <c r="U8" s="34"/>
    </row>
    <row r="9" spans="1:26">
      <c r="A9" s="13"/>
      <c r="B9" s="16"/>
      <c r="C9" s="16"/>
      <c r="D9" s="16"/>
      <c r="E9" s="16"/>
      <c r="F9" s="16"/>
      <c r="G9" s="16"/>
      <c r="H9" s="16"/>
      <c r="I9" s="16"/>
      <c r="J9" s="16"/>
      <c r="K9" s="16"/>
      <c r="L9" s="16"/>
      <c r="M9" s="16"/>
      <c r="N9" s="16"/>
      <c r="O9" s="16"/>
      <c r="P9" s="16"/>
      <c r="Q9" s="16"/>
      <c r="R9" s="16"/>
      <c r="S9" s="16"/>
      <c r="T9" s="16"/>
      <c r="U9" s="16"/>
    </row>
    <row r="10" spans="1:26">
      <c r="A10" s="13"/>
      <c r="B10" s="21"/>
      <c r="C10" s="35" t="s">
        <v>316</v>
      </c>
      <c r="D10" s="35"/>
      <c r="E10" s="35"/>
      <c r="F10" s="21"/>
      <c r="G10" s="35" t="s">
        <v>318</v>
      </c>
      <c r="H10" s="35"/>
      <c r="I10" s="35"/>
      <c r="J10" s="21"/>
      <c r="K10" s="35" t="s">
        <v>318</v>
      </c>
      <c r="L10" s="35"/>
      <c r="M10" s="35"/>
      <c r="N10" s="21"/>
      <c r="O10" s="35" t="s">
        <v>322</v>
      </c>
      <c r="P10" s="35"/>
      <c r="Q10" s="35"/>
      <c r="R10" s="21"/>
      <c r="S10" s="35" t="s">
        <v>325</v>
      </c>
      <c r="T10" s="35"/>
      <c r="U10" s="35"/>
    </row>
    <row r="11" spans="1:26">
      <c r="A11" s="13"/>
      <c r="B11" s="21"/>
      <c r="C11" s="35" t="s">
        <v>317</v>
      </c>
      <c r="D11" s="35"/>
      <c r="E11" s="35"/>
      <c r="F11" s="21"/>
      <c r="G11" s="35" t="s">
        <v>319</v>
      </c>
      <c r="H11" s="35"/>
      <c r="I11" s="35"/>
      <c r="J11" s="21"/>
      <c r="K11" s="35" t="s">
        <v>319</v>
      </c>
      <c r="L11" s="35"/>
      <c r="M11" s="35"/>
      <c r="N11" s="21"/>
      <c r="O11" s="35" t="s">
        <v>323</v>
      </c>
      <c r="P11" s="35"/>
      <c r="Q11" s="35"/>
      <c r="R11" s="21"/>
      <c r="S11" s="35"/>
      <c r="T11" s="35"/>
      <c r="U11" s="35"/>
    </row>
    <row r="12" spans="1:26" ht="15.75" thickBot="1">
      <c r="A12" s="13"/>
      <c r="B12" s="21"/>
      <c r="C12" s="69"/>
      <c r="D12" s="69"/>
      <c r="E12" s="69"/>
      <c r="F12" s="21"/>
      <c r="G12" s="36" t="s">
        <v>320</v>
      </c>
      <c r="H12" s="36"/>
      <c r="I12" s="36"/>
      <c r="J12" s="21"/>
      <c r="K12" s="36" t="s">
        <v>321</v>
      </c>
      <c r="L12" s="36"/>
      <c r="M12" s="36"/>
      <c r="N12" s="21"/>
      <c r="O12" s="36" t="s">
        <v>324</v>
      </c>
      <c r="P12" s="36"/>
      <c r="Q12" s="36"/>
      <c r="R12" s="21"/>
      <c r="S12" s="36"/>
      <c r="T12" s="36"/>
      <c r="U12" s="36"/>
    </row>
    <row r="13" spans="1:26">
      <c r="A13" s="13"/>
      <c r="B13" s="14" t="s">
        <v>326</v>
      </c>
      <c r="C13" s="51"/>
      <c r="D13" s="51"/>
      <c r="E13" s="51"/>
      <c r="F13" s="15"/>
      <c r="G13" s="51"/>
      <c r="H13" s="51"/>
      <c r="I13" s="51"/>
      <c r="J13" s="15"/>
      <c r="K13" s="51"/>
      <c r="L13" s="51"/>
      <c r="M13" s="51"/>
      <c r="N13" s="15"/>
      <c r="O13" s="51"/>
      <c r="P13" s="51"/>
      <c r="Q13" s="51"/>
      <c r="R13" s="15"/>
      <c r="S13" s="55"/>
      <c r="T13" s="55"/>
      <c r="U13" s="55"/>
    </row>
    <row r="14" spans="1:26">
      <c r="A14" s="13"/>
      <c r="B14" s="70" t="s">
        <v>327</v>
      </c>
      <c r="C14" s="37" t="s">
        <v>263</v>
      </c>
      <c r="D14" s="71">
        <v>11177.1</v>
      </c>
      <c r="E14" s="41"/>
      <c r="F14" s="41"/>
      <c r="G14" s="37" t="s">
        <v>263</v>
      </c>
      <c r="H14" s="71">
        <v>1710.5</v>
      </c>
      <c r="I14" s="41"/>
      <c r="J14" s="41"/>
      <c r="K14" s="37" t="s">
        <v>263</v>
      </c>
      <c r="L14" s="39" t="s">
        <v>328</v>
      </c>
      <c r="M14" s="37" t="s">
        <v>329</v>
      </c>
      <c r="N14" s="41"/>
      <c r="O14" s="37" t="s">
        <v>263</v>
      </c>
      <c r="P14" s="71">
        <v>12845.5</v>
      </c>
      <c r="Q14" s="41"/>
      <c r="R14" s="41"/>
      <c r="S14" s="37" t="s">
        <v>263</v>
      </c>
      <c r="T14" s="39" t="s">
        <v>330</v>
      </c>
      <c r="U14" s="41"/>
    </row>
    <row r="15" spans="1:26">
      <c r="A15" s="13"/>
      <c r="B15" s="70"/>
      <c r="C15" s="37"/>
      <c r="D15" s="71"/>
      <c r="E15" s="41"/>
      <c r="F15" s="41"/>
      <c r="G15" s="37"/>
      <c r="H15" s="71"/>
      <c r="I15" s="41"/>
      <c r="J15" s="41"/>
      <c r="K15" s="37"/>
      <c r="L15" s="39"/>
      <c r="M15" s="37"/>
      <c r="N15" s="41"/>
      <c r="O15" s="37"/>
      <c r="P15" s="71"/>
      <c r="Q15" s="41"/>
      <c r="R15" s="41"/>
      <c r="S15" s="37"/>
      <c r="T15" s="39"/>
      <c r="U15" s="41"/>
    </row>
    <row r="16" spans="1:26" ht="23.25" customHeight="1">
      <c r="A16" s="13"/>
      <c r="B16" s="72" t="s">
        <v>331</v>
      </c>
      <c r="C16" s="47">
        <v>138.80000000000001</v>
      </c>
      <c r="D16" s="47"/>
      <c r="E16" s="21"/>
      <c r="F16" s="21"/>
      <c r="G16" s="47">
        <v>30.2</v>
      </c>
      <c r="H16" s="47"/>
      <c r="I16" s="21"/>
      <c r="J16" s="21"/>
      <c r="K16" s="47" t="s">
        <v>332</v>
      </c>
      <c r="L16" s="47"/>
      <c r="M16" s="20" t="s">
        <v>329</v>
      </c>
      <c r="N16" s="21"/>
      <c r="O16" s="47">
        <v>168.9</v>
      </c>
      <c r="P16" s="47"/>
      <c r="Q16" s="21"/>
      <c r="R16" s="21"/>
      <c r="S16" s="47" t="s">
        <v>330</v>
      </c>
      <c r="T16" s="47"/>
      <c r="U16" s="21"/>
    </row>
    <row r="17" spans="1:21">
      <c r="A17" s="13"/>
      <c r="B17" s="72"/>
      <c r="C17" s="47"/>
      <c r="D17" s="47"/>
      <c r="E17" s="21"/>
      <c r="F17" s="21"/>
      <c r="G17" s="47"/>
      <c r="H17" s="47"/>
      <c r="I17" s="21"/>
      <c r="J17" s="21"/>
      <c r="K17" s="47"/>
      <c r="L17" s="47"/>
      <c r="M17" s="20"/>
      <c r="N17" s="21"/>
      <c r="O17" s="47"/>
      <c r="P17" s="47"/>
      <c r="Q17" s="21"/>
      <c r="R17" s="21"/>
      <c r="S17" s="47"/>
      <c r="T17" s="47"/>
      <c r="U17" s="21"/>
    </row>
    <row r="18" spans="1:21">
      <c r="A18" s="13"/>
      <c r="B18" s="70" t="s">
        <v>333</v>
      </c>
      <c r="C18" s="71">
        <v>1960.6</v>
      </c>
      <c r="D18" s="71"/>
      <c r="E18" s="41"/>
      <c r="F18" s="41"/>
      <c r="G18" s="39">
        <v>299.3</v>
      </c>
      <c r="H18" s="39"/>
      <c r="I18" s="41"/>
      <c r="J18" s="41"/>
      <c r="K18" s="39" t="s">
        <v>334</v>
      </c>
      <c r="L18" s="39"/>
      <c r="M18" s="37" t="s">
        <v>329</v>
      </c>
      <c r="N18" s="41"/>
      <c r="O18" s="71">
        <v>2259.1999999999998</v>
      </c>
      <c r="P18" s="71"/>
      <c r="Q18" s="41"/>
      <c r="R18" s="41"/>
      <c r="S18" s="39" t="s">
        <v>330</v>
      </c>
      <c r="T18" s="39"/>
      <c r="U18" s="41"/>
    </row>
    <row r="19" spans="1:21">
      <c r="A19" s="13"/>
      <c r="B19" s="70"/>
      <c r="C19" s="71"/>
      <c r="D19" s="71"/>
      <c r="E19" s="41"/>
      <c r="F19" s="41"/>
      <c r="G19" s="39"/>
      <c r="H19" s="39"/>
      <c r="I19" s="41"/>
      <c r="J19" s="41"/>
      <c r="K19" s="39"/>
      <c r="L19" s="39"/>
      <c r="M19" s="37"/>
      <c r="N19" s="41"/>
      <c r="O19" s="71"/>
      <c r="P19" s="71"/>
      <c r="Q19" s="41"/>
      <c r="R19" s="41"/>
      <c r="S19" s="39"/>
      <c r="T19" s="39"/>
      <c r="U19" s="41"/>
    </row>
    <row r="20" spans="1:21">
      <c r="A20" s="13"/>
      <c r="B20" s="72" t="s">
        <v>335</v>
      </c>
      <c r="C20" s="47">
        <v>1.8</v>
      </c>
      <c r="D20" s="47"/>
      <c r="E20" s="21"/>
      <c r="F20" s="21"/>
      <c r="G20" s="47">
        <v>0.1</v>
      </c>
      <c r="H20" s="47"/>
      <c r="I20" s="21"/>
      <c r="J20" s="21"/>
      <c r="K20" s="47" t="s">
        <v>330</v>
      </c>
      <c r="L20" s="47"/>
      <c r="M20" s="21"/>
      <c r="N20" s="21"/>
      <c r="O20" s="47">
        <v>1.9</v>
      </c>
      <c r="P20" s="47"/>
      <c r="Q20" s="21"/>
      <c r="R20" s="21"/>
      <c r="S20" s="47" t="s">
        <v>330</v>
      </c>
      <c r="T20" s="47"/>
      <c r="U20" s="21"/>
    </row>
    <row r="21" spans="1:21">
      <c r="A21" s="13"/>
      <c r="B21" s="72"/>
      <c r="C21" s="47"/>
      <c r="D21" s="47"/>
      <c r="E21" s="21"/>
      <c r="F21" s="21"/>
      <c r="G21" s="47"/>
      <c r="H21" s="47"/>
      <c r="I21" s="21"/>
      <c r="J21" s="21"/>
      <c r="K21" s="47"/>
      <c r="L21" s="47"/>
      <c r="M21" s="21"/>
      <c r="N21" s="21"/>
      <c r="O21" s="47"/>
      <c r="P21" s="47"/>
      <c r="Q21" s="21"/>
      <c r="R21" s="21"/>
      <c r="S21" s="47"/>
      <c r="T21" s="47"/>
      <c r="U21" s="21"/>
    </row>
    <row r="22" spans="1:21">
      <c r="A22" s="13"/>
      <c r="B22" s="70" t="s">
        <v>336</v>
      </c>
      <c r="C22" s="39">
        <v>720.7</v>
      </c>
      <c r="D22" s="39"/>
      <c r="E22" s="41"/>
      <c r="F22" s="41"/>
      <c r="G22" s="39">
        <v>52</v>
      </c>
      <c r="H22" s="39"/>
      <c r="I22" s="41"/>
      <c r="J22" s="41"/>
      <c r="K22" s="39" t="s">
        <v>337</v>
      </c>
      <c r="L22" s="39"/>
      <c r="M22" s="37" t="s">
        <v>329</v>
      </c>
      <c r="N22" s="41"/>
      <c r="O22" s="39">
        <v>771.1</v>
      </c>
      <c r="P22" s="39"/>
      <c r="Q22" s="41"/>
      <c r="R22" s="41"/>
      <c r="S22" s="39" t="s">
        <v>330</v>
      </c>
      <c r="T22" s="39"/>
      <c r="U22" s="41"/>
    </row>
    <row r="23" spans="1:21">
      <c r="A23" s="13"/>
      <c r="B23" s="70"/>
      <c r="C23" s="39"/>
      <c r="D23" s="39"/>
      <c r="E23" s="41"/>
      <c r="F23" s="41"/>
      <c r="G23" s="39"/>
      <c r="H23" s="39"/>
      <c r="I23" s="41"/>
      <c r="J23" s="41"/>
      <c r="K23" s="39"/>
      <c r="L23" s="39"/>
      <c r="M23" s="37"/>
      <c r="N23" s="41"/>
      <c r="O23" s="39"/>
      <c r="P23" s="39"/>
      <c r="Q23" s="41"/>
      <c r="R23" s="41"/>
      <c r="S23" s="39"/>
      <c r="T23" s="39"/>
      <c r="U23" s="41"/>
    </row>
    <row r="24" spans="1:21">
      <c r="A24" s="13"/>
      <c r="B24" s="72" t="s">
        <v>338</v>
      </c>
      <c r="C24" s="47">
        <v>314.89999999999998</v>
      </c>
      <c r="D24" s="47"/>
      <c r="E24" s="21"/>
      <c r="F24" s="21"/>
      <c r="G24" s="47">
        <v>2.4</v>
      </c>
      <c r="H24" s="47"/>
      <c r="I24" s="21"/>
      <c r="J24" s="21"/>
      <c r="K24" s="47" t="s">
        <v>339</v>
      </c>
      <c r="L24" s="47"/>
      <c r="M24" s="20" t="s">
        <v>329</v>
      </c>
      <c r="N24" s="21"/>
      <c r="O24" s="47">
        <v>313.89999999999998</v>
      </c>
      <c r="P24" s="47"/>
      <c r="Q24" s="21"/>
      <c r="R24" s="21"/>
      <c r="S24" s="47" t="s">
        <v>330</v>
      </c>
      <c r="T24" s="47"/>
      <c r="U24" s="21"/>
    </row>
    <row r="25" spans="1:21">
      <c r="A25" s="13"/>
      <c r="B25" s="72"/>
      <c r="C25" s="47"/>
      <c r="D25" s="47"/>
      <c r="E25" s="21"/>
      <c r="F25" s="21"/>
      <c r="G25" s="47"/>
      <c r="H25" s="47"/>
      <c r="I25" s="21"/>
      <c r="J25" s="21"/>
      <c r="K25" s="47"/>
      <c r="L25" s="47"/>
      <c r="M25" s="20"/>
      <c r="N25" s="21"/>
      <c r="O25" s="47"/>
      <c r="P25" s="47"/>
      <c r="Q25" s="21"/>
      <c r="R25" s="21"/>
      <c r="S25" s="47"/>
      <c r="T25" s="47"/>
      <c r="U25" s="21"/>
    </row>
    <row r="26" spans="1:21">
      <c r="A26" s="13"/>
      <c r="B26" s="70" t="s">
        <v>340</v>
      </c>
      <c r="C26" s="71">
        <v>1179.7</v>
      </c>
      <c r="D26" s="71"/>
      <c r="E26" s="41"/>
      <c r="F26" s="41"/>
      <c r="G26" s="39">
        <v>80.900000000000006</v>
      </c>
      <c r="H26" s="39"/>
      <c r="I26" s="41"/>
      <c r="J26" s="41"/>
      <c r="K26" s="39" t="s">
        <v>341</v>
      </c>
      <c r="L26" s="39"/>
      <c r="M26" s="37" t="s">
        <v>329</v>
      </c>
      <c r="N26" s="41"/>
      <c r="O26" s="71">
        <v>1260.0999999999999</v>
      </c>
      <c r="P26" s="71"/>
      <c r="Q26" s="41"/>
      <c r="R26" s="41"/>
      <c r="S26" s="39" t="s">
        <v>330</v>
      </c>
      <c r="T26" s="39"/>
      <c r="U26" s="41"/>
    </row>
    <row r="27" spans="1:21">
      <c r="A27" s="13"/>
      <c r="B27" s="70"/>
      <c r="C27" s="71"/>
      <c r="D27" s="71"/>
      <c r="E27" s="41"/>
      <c r="F27" s="41"/>
      <c r="G27" s="39"/>
      <c r="H27" s="39"/>
      <c r="I27" s="41"/>
      <c r="J27" s="41"/>
      <c r="K27" s="39"/>
      <c r="L27" s="39"/>
      <c r="M27" s="37"/>
      <c r="N27" s="41"/>
      <c r="O27" s="71"/>
      <c r="P27" s="71"/>
      <c r="Q27" s="41"/>
      <c r="R27" s="41"/>
      <c r="S27" s="39"/>
      <c r="T27" s="39"/>
      <c r="U27" s="41"/>
    </row>
    <row r="28" spans="1:21">
      <c r="A28" s="13"/>
      <c r="B28" s="72" t="s">
        <v>342</v>
      </c>
      <c r="C28" s="47">
        <v>4.2</v>
      </c>
      <c r="D28" s="47"/>
      <c r="E28" s="21"/>
      <c r="F28" s="21"/>
      <c r="G28" s="47">
        <v>0.4</v>
      </c>
      <c r="H28" s="47"/>
      <c r="I28" s="21"/>
      <c r="J28" s="21"/>
      <c r="K28" s="47" t="s">
        <v>330</v>
      </c>
      <c r="L28" s="47"/>
      <c r="M28" s="21"/>
      <c r="N28" s="21"/>
      <c r="O28" s="47">
        <v>4.5999999999999996</v>
      </c>
      <c r="P28" s="47"/>
      <c r="Q28" s="21"/>
      <c r="R28" s="21"/>
      <c r="S28" s="47" t="s">
        <v>330</v>
      </c>
      <c r="T28" s="47"/>
      <c r="U28" s="21"/>
    </row>
    <row r="29" spans="1:21">
      <c r="A29" s="13"/>
      <c r="B29" s="72"/>
      <c r="C29" s="47"/>
      <c r="D29" s="47"/>
      <c r="E29" s="21"/>
      <c r="F29" s="21"/>
      <c r="G29" s="47"/>
      <c r="H29" s="47"/>
      <c r="I29" s="21"/>
      <c r="J29" s="21"/>
      <c r="K29" s="47"/>
      <c r="L29" s="47"/>
      <c r="M29" s="21"/>
      <c r="N29" s="21"/>
      <c r="O29" s="47"/>
      <c r="P29" s="47"/>
      <c r="Q29" s="21"/>
      <c r="R29" s="21"/>
      <c r="S29" s="47"/>
      <c r="T29" s="47"/>
      <c r="U29" s="21"/>
    </row>
    <row r="30" spans="1:21">
      <c r="A30" s="13"/>
      <c r="B30" s="70" t="s">
        <v>343</v>
      </c>
      <c r="C30" s="39">
        <v>571.1</v>
      </c>
      <c r="D30" s="39"/>
      <c r="E30" s="41"/>
      <c r="F30" s="41"/>
      <c r="G30" s="39">
        <v>23.1</v>
      </c>
      <c r="H30" s="39"/>
      <c r="I30" s="41"/>
      <c r="J30" s="41"/>
      <c r="K30" s="39" t="s">
        <v>344</v>
      </c>
      <c r="L30" s="39"/>
      <c r="M30" s="37" t="s">
        <v>329</v>
      </c>
      <c r="N30" s="41"/>
      <c r="O30" s="39">
        <v>593.6</v>
      </c>
      <c r="P30" s="39"/>
      <c r="Q30" s="41"/>
      <c r="R30" s="41"/>
      <c r="S30" s="39" t="s">
        <v>330</v>
      </c>
      <c r="T30" s="39"/>
      <c r="U30" s="41"/>
    </row>
    <row r="31" spans="1:21" ht="15.75" thickBot="1">
      <c r="A31" s="13"/>
      <c r="B31" s="70"/>
      <c r="C31" s="49"/>
      <c r="D31" s="49"/>
      <c r="E31" s="50"/>
      <c r="F31" s="41"/>
      <c r="G31" s="49"/>
      <c r="H31" s="49"/>
      <c r="I31" s="50"/>
      <c r="J31" s="41"/>
      <c r="K31" s="49"/>
      <c r="L31" s="49"/>
      <c r="M31" s="73"/>
      <c r="N31" s="41"/>
      <c r="O31" s="49"/>
      <c r="P31" s="49"/>
      <c r="Q31" s="50"/>
      <c r="R31" s="41"/>
      <c r="S31" s="49"/>
      <c r="T31" s="49"/>
      <c r="U31" s="50"/>
    </row>
    <row r="32" spans="1:21">
      <c r="A32" s="13"/>
      <c r="B32" s="74" t="s">
        <v>345</v>
      </c>
      <c r="C32" s="53">
        <v>16068.9</v>
      </c>
      <c r="D32" s="53"/>
      <c r="E32" s="55"/>
      <c r="F32" s="21"/>
      <c r="G32" s="53">
        <v>2198.9</v>
      </c>
      <c r="H32" s="53"/>
      <c r="I32" s="55"/>
      <c r="J32" s="21"/>
      <c r="K32" s="77" t="s">
        <v>346</v>
      </c>
      <c r="L32" s="77"/>
      <c r="M32" s="51" t="s">
        <v>329</v>
      </c>
      <c r="N32" s="21"/>
      <c r="O32" s="53">
        <v>18218.8</v>
      </c>
      <c r="P32" s="53"/>
      <c r="Q32" s="55"/>
      <c r="R32" s="21"/>
      <c r="S32" s="77" t="s">
        <v>330</v>
      </c>
      <c r="T32" s="77"/>
      <c r="U32" s="55"/>
    </row>
    <row r="33" spans="1:21" ht="15.75" thickBot="1">
      <c r="A33" s="13"/>
      <c r="B33" s="74"/>
      <c r="C33" s="75"/>
      <c r="D33" s="75"/>
      <c r="E33" s="76"/>
      <c r="F33" s="21"/>
      <c r="G33" s="75"/>
      <c r="H33" s="75"/>
      <c r="I33" s="76"/>
      <c r="J33" s="21"/>
      <c r="K33" s="78"/>
      <c r="L33" s="78"/>
      <c r="M33" s="79"/>
      <c r="N33" s="21"/>
      <c r="O33" s="75"/>
      <c r="P33" s="75"/>
      <c r="Q33" s="76"/>
      <c r="R33" s="21"/>
      <c r="S33" s="78"/>
      <c r="T33" s="78"/>
      <c r="U33" s="76"/>
    </row>
    <row r="34" spans="1:21">
      <c r="A34" s="13"/>
      <c r="B34" s="37" t="s">
        <v>347</v>
      </c>
      <c r="C34" s="40"/>
      <c r="D34" s="40"/>
      <c r="E34" s="42"/>
      <c r="F34" s="41"/>
      <c r="G34" s="40"/>
      <c r="H34" s="40"/>
      <c r="I34" s="42"/>
      <c r="J34" s="41"/>
      <c r="K34" s="40"/>
      <c r="L34" s="40"/>
      <c r="M34" s="42"/>
      <c r="N34" s="41"/>
      <c r="O34" s="40"/>
      <c r="P34" s="40"/>
      <c r="Q34" s="42"/>
      <c r="R34" s="41"/>
      <c r="S34" s="42"/>
      <c r="T34" s="42"/>
      <c r="U34" s="42"/>
    </row>
    <row r="35" spans="1:21">
      <c r="A35" s="13"/>
      <c r="B35" s="37"/>
      <c r="C35" s="39"/>
      <c r="D35" s="39"/>
      <c r="E35" s="41"/>
      <c r="F35" s="41"/>
      <c r="G35" s="39"/>
      <c r="H35" s="39"/>
      <c r="I35" s="41"/>
      <c r="J35" s="41"/>
      <c r="K35" s="39"/>
      <c r="L35" s="39"/>
      <c r="M35" s="41"/>
      <c r="N35" s="41"/>
      <c r="O35" s="39"/>
      <c r="P35" s="39"/>
      <c r="Q35" s="41"/>
      <c r="R35" s="41"/>
      <c r="S35" s="41"/>
      <c r="T35" s="41"/>
      <c r="U35" s="41"/>
    </row>
    <row r="36" spans="1:21">
      <c r="A36" s="13"/>
      <c r="B36" s="72" t="s">
        <v>327</v>
      </c>
      <c r="C36" s="80">
        <v>1139.3</v>
      </c>
      <c r="D36" s="80"/>
      <c r="E36" s="21"/>
      <c r="F36" s="21"/>
      <c r="G36" s="47">
        <v>29.2</v>
      </c>
      <c r="H36" s="47"/>
      <c r="I36" s="21"/>
      <c r="J36" s="21"/>
      <c r="K36" s="47" t="s">
        <v>348</v>
      </c>
      <c r="L36" s="47"/>
      <c r="M36" s="20" t="s">
        <v>329</v>
      </c>
      <c r="N36" s="21"/>
      <c r="O36" s="80">
        <v>1125.5</v>
      </c>
      <c r="P36" s="80"/>
      <c r="Q36" s="21"/>
      <c r="R36" s="21"/>
      <c r="S36" s="47" t="s">
        <v>330</v>
      </c>
      <c r="T36" s="47"/>
      <c r="U36" s="21"/>
    </row>
    <row r="37" spans="1:21">
      <c r="A37" s="13"/>
      <c r="B37" s="72"/>
      <c r="C37" s="80"/>
      <c r="D37" s="80"/>
      <c r="E37" s="21"/>
      <c r="F37" s="21"/>
      <c r="G37" s="47"/>
      <c r="H37" s="47"/>
      <c r="I37" s="21"/>
      <c r="J37" s="21"/>
      <c r="K37" s="47"/>
      <c r="L37" s="47"/>
      <c r="M37" s="20"/>
      <c r="N37" s="21"/>
      <c r="O37" s="80"/>
      <c r="P37" s="80"/>
      <c r="Q37" s="21"/>
      <c r="R37" s="21"/>
      <c r="S37" s="47"/>
      <c r="T37" s="47"/>
      <c r="U37" s="21"/>
    </row>
    <row r="38" spans="1:21">
      <c r="A38" s="13"/>
      <c r="B38" s="70" t="s">
        <v>333</v>
      </c>
      <c r="C38" s="39">
        <v>20.6</v>
      </c>
      <c r="D38" s="39"/>
      <c r="E38" s="41"/>
      <c r="F38" s="41"/>
      <c r="G38" s="39">
        <v>0.2</v>
      </c>
      <c r="H38" s="39"/>
      <c r="I38" s="41"/>
      <c r="J38" s="41"/>
      <c r="K38" s="39" t="s">
        <v>349</v>
      </c>
      <c r="L38" s="39"/>
      <c r="M38" s="37" t="s">
        <v>329</v>
      </c>
      <c r="N38" s="41"/>
      <c r="O38" s="39">
        <v>18.5</v>
      </c>
      <c r="P38" s="39"/>
      <c r="Q38" s="41"/>
      <c r="R38" s="41"/>
      <c r="S38" s="39" t="s">
        <v>330</v>
      </c>
      <c r="T38" s="39"/>
      <c r="U38" s="41"/>
    </row>
    <row r="39" spans="1:21">
      <c r="A39" s="13"/>
      <c r="B39" s="70"/>
      <c r="C39" s="39"/>
      <c r="D39" s="39"/>
      <c r="E39" s="41"/>
      <c r="F39" s="41"/>
      <c r="G39" s="39"/>
      <c r="H39" s="39"/>
      <c r="I39" s="41"/>
      <c r="J39" s="41"/>
      <c r="K39" s="39"/>
      <c r="L39" s="39"/>
      <c r="M39" s="37"/>
      <c r="N39" s="41"/>
      <c r="O39" s="39"/>
      <c r="P39" s="39"/>
      <c r="Q39" s="41"/>
      <c r="R39" s="41"/>
      <c r="S39" s="39"/>
      <c r="T39" s="39"/>
      <c r="U39" s="41"/>
    </row>
    <row r="40" spans="1:21">
      <c r="A40" s="13"/>
      <c r="B40" s="72" t="s">
        <v>336</v>
      </c>
      <c r="C40" s="47">
        <v>465.9</v>
      </c>
      <c r="D40" s="47"/>
      <c r="E40" s="21"/>
      <c r="F40" s="21"/>
      <c r="G40" s="47">
        <v>33.799999999999997</v>
      </c>
      <c r="H40" s="47"/>
      <c r="I40" s="21"/>
      <c r="J40" s="21"/>
      <c r="K40" s="47" t="s">
        <v>350</v>
      </c>
      <c r="L40" s="47"/>
      <c r="M40" s="20" t="s">
        <v>329</v>
      </c>
      <c r="N40" s="21"/>
      <c r="O40" s="47">
        <v>497.9</v>
      </c>
      <c r="P40" s="47"/>
      <c r="Q40" s="21"/>
      <c r="R40" s="21"/>
      <c r="S40" s="47" t="s">
        <v>330</v>
      </c>
      <c r="T40" s="47"/>
      <c r="U40" s="21"/>
    </row>
    <row r="41" spans="1:21">
      <c r="A41" s="13"/>
      <c r="B41" s="72"/>
      <c r="C41" s="47"/>
      <c r="D41" s="47"/>
      <c r="E41" s="21"/>
      <c r="F41" s="21"/>
      <c r="G41" s="47"/>
      <c r="H41" s="47"/>
      <c r="I41" s="21"/>
      <c r="J41" s="21"/>
      <c r="K41" s="47"/>
      <c r="L41" s="47"/>
      <c r="M41" s="20"/>
      <c r="N41" s="21"/>
      <c r="O41" s="47"/>
      <c r="P41" s="47"/>
      <c r="Q41" s="21"/>
      <c r="R41" s="21"/>
      <c r="S41" s="47"/>
      <c r="T41" s="47"/>
      <c r="U41" s="21"/>
    </row>
    <row r="42" spans="1:21">
      <c r="A42" s="13"/>
      <c r="B42" s="70" t="s">
        <v>338</v>
      </c>
      <c r="C42" s="39">
        <v>10.4</v>
      </c>
      <c r="D42" s="39"/>
      <c r="E42" s="41"/>
      <c r="F42" s="41"/>
      <c r="G42" s="39">
        <v>0.2</v>
      </c>
      <c r="H42" s="39"/>
      <c r="I42" s="41"/>
      <c r="J42" s="41"/>
      <c r="K42" s="39" t="s">
        <v>330</v>
      </c>
      <c r="L42" s="39"/>
      <c r="M42" s="41"/>
      <c r="N42" s="41"/>
      <c r="O42" s="39">
        <v>10.6</v>
      </c>
      <c r="P42" s="39"/>
      <c r="Q42" s="41"/>
      <c r="R42" s="41"/>
      <c r="S42" s="39" t="s">
        <v>330</v>
      </c>
      <c r="T42" s="39"/>
      <c r="U42" s="41"/>
    </row>
    <row r="43" spans="1:21">
      <c r="A43" s="13"/>
      <c r="B43" s="70"/>
      <c r="C43" s="39"/>
      <c r="D43" s="39"/>
      <c r="E43" s="41"/>
      <c r="F43" s="41"/>
      <c r="G43" s="39"/>
      <c r="H43" s="39"/>
      <c r="I43" s="41"/>
      <c r="J43" s="41"/>
      <c r="K43" s="39"/>
      <c r="L43" s="39"/>
      <c r="M43" s="41"/>
      <c r="N43" s="41"/>
      <c r="O43" s="39"/>
      <c r="P43" s="39"/>
      <c r="Q43" s="41"/>
      <c r="R43" s="41"/>
      <c r="S43" s="39"/>
      <c r="T43" s="39"/>
      <c r="U43" s="41"/>
    </row>
    <row r="44" spans="1:21">
      <c r="A44" s="13"/>
      <c r="B44" s="72" t="s">
        <v>340</v>
      </c>
      <c r="C44" s="47">
        <v>15.3</v>
      </c>
      <c r="D44" s="47"/>
      <c r="E44" s="21"/>
      <c r="F44" s="21"/>
      <c r="G44" s="47">
        <v>0.9</v>
      </c>
      <c r="H44" s="47"/>
      <c r="I44" s="21"/>
      <c r="J44" s="21"/>
      <c r="K44" s="47" t="s">
        <v>330</v>
      </c>
      <c r="L44" s="47"/>
      <c r="M44" s="21"/>
      <c r="N44" s="21"/>
      <c r="O44" s="47">
        <v>16.2</v>
      </c>
      <c r="P44" s="47"/>
      <c r="Q44" s="21"/>
      <c r="R44" s="21"/>
      <c r="S44" s="47" t="s">
        <v>330</v>
      </c>
      <c r="T44" s="47"/>
      <c r="U44" s="21"/>
    </row>
    <row r="45" spans="1:21">
      <c r="A45" s="13"/>
      <c r="B45" s="72"/>
      <c r="C45" s="47"/>
      <c r="D45" s="47"/>
      <c r="E45" s="21"/>
      <c r="F45" s="21"/>
      <c r="G45" s="47"/>
      <c r="H45" s="47"/>
      <c r="I45" s="21"/>
      <c r="J45" s="21"/>
      <c r="K45" s="47"/>
      <c r="L45" s="47"/>
      <c r="M45" s="21"/>
      <c r="N45" s="21"/>
      <c r="O45" s="47"/>
      <c r="P45" s="47"/>
      <c r="Q45" s="21"/>
      <c r="R45" s="21"/>
      <c r="S45" s="47"/>
      <c r="T45" s="47"/>
      <c r="U45" s="21"/>
    </row>
    <row r="46" spans="1:21">
      <c r="A46" s="13"/>
      <c r="B46" s="70" t="s">
        <v>343</v>
      </c>
      <c r="C46" s="39">
        <v>687.7</v>
      </c>
      <c r="D46" s="39"/>
      <c r="E46" s="41"/>
      <c r="F46" s="41"/>
      <c r="G46" s="39">
        <v>60.4</v>
      </c>
      <c r="H46" s="39"/>
      <c r="I46" s="41"/>
      <c r="J46" s="41"/>
      <c r="K46" s="39" t="s">
        <v>334</v>
      </c>
      <c r="L46" s="39"/>
      <c r="M46" s="37" t="s">
        <v>329</v>
      </c>
      <c r="N46" s="41"/>
      <c r="O46" s="39">
        <v>747.4</v>
      </c>
      <c r="P46" s="39"/>
      <c r="Q46" s="41"/>
      <c r="R46" s="41"/>
      <c r="S46" s="39" t="s">
        <v>351</v>
      </c>
      <c r="T46" s="39"/>
      <c r="U46" s="37" t="s">
        <v>329</v>
      </c>
    </row>
    <row r="47" spans="1:21" ht="15.75" thickBot="1">
      <c r="A47" s="13"/>
      <c r="B47" s="70"/>
      <c r="C47" s="49"/>
      <c r="D47" s="49"/>
      <c r="E47" s="50"/>
      <c r="F47" s="41"/>
      <c r="G47" s="49"/>
      <c r="H47" s="49"/>
      <c r="I47" s="50"/>
      <c r="J47" s="41"/>
      <c r="K47" s="49"/>
      <c r="L47" s="49"/>
      <c r="M47" s="73"/>
      <c r="N47" s="41"/>
      <c r="O47" s="49"/>
      <c r="P47" s="49"/>
      <c r="Q47" s="50"/>
      <c r="R47" s="41"/>
      <c r="S47" s="49"/>
      <c r="T47" s="49"/>
      <c r="U47" s="73"/>
    </row>
    <row r="48" spans="1:21">
      <c r="A48" s="13"/>
      <c r="B48" s="74" t="s">
        <v>352</v>
      </c>
      <c r="C48" s="53">
        <v>2339.1999999999998</v>
      </c>
      <c r="D48" s="53"/>
      <c r="E48" s="55"/>
      <c r="F48" s="21"/>
      <c r="G48" s="77">
        <v>124.7</v>
      </c>
      <c r="H48" s="77"/>
      <c r="I48" s="55"/>
      <c r="J48" s="21"/>
      <c r="K48" s="77" t="s">
        <v>353</v>
      </c>
      <c r="L48" s="77"/>
      <c r="M48" s="51" t="s">
        <v>329</v>
      </c>
      <c r="N48" s="21"/>
      <c r="O48" s="53">
        <v>2416.1</v>
      </c>
      <c r="P48" s="53"/>
      <c r="Q48" s="55"/>
      <c r="R48" s="21"/>
      <c r="S48" s="77" t="s">
        <v>351</v>
      </c>
      <c r="T48" s="77"/>
      <c r="U48" s="51" t="s">
        <v>329</v>
      </c>
    </row>
    <row r="49" spans="1:26" ht="15.75" thickBot="1">
      <c r="A49" s="13"/>
      <c r="B49" s="74"/>
      <c r="C49" s="75"/>
      <c r="D49" s="75"/>
      <c r="E49" s="76"/>
      <c r="F49" s="21"/>
      <c r="G49" s="78"/>
      <c r="H49" s="78"/>
      <c r="I49" s="76"/>
      <c r="J49" s="21"/>
      <c r="K49" s="78"/>
      <c r="L49" s="78"/>
      <c r="M49" s="79"/>
      <c r="N49" s="21"/>
      <c r="O49" s="75"/>
      <c r="P49" s="75"/>
      <c r="Q49" s="76"/>
      <c r="R49" s="21"/>
      <c r="S49" s="78"/>
      <c r="T49" s="78"/>
      <c r="U49" s="79"/>
    </row>
    <row r="50" spans="1:26">
      <c r="A50" s="13"/>
      <c r="B50" s="81" t="s">
        <v>354</v>
      </c>
      <c r="C50" s="38" t="s">
        <v>263</v>
      </c>
      <c r="D50" s="83">
        <v>18408.099999999999</v>
      </c>
      <c r="E50" s="42"/>
      <c r="F50" s="41"/>
      <c r="G50" s="38" t="s">
        <v>263</v>
      </c>
      <c r="H50" s="83">
        <v>2323.6</v>
      </c>
      <c r="I50" s="42"/>
      <c r="J50" s="41"/>
      <c r="K50" s="38" t="s">
        <v>263</v>
      </c>
      <c r="L50" s="40" t="s">
        <v>355</v>
      </c>
      <c r="M50" s="38" t="s">
        <v>329</v>
      </c>
      <c r="N50" s="41"/>
      <c r="O50" s="38" t="s">
        <v>263</v>
      </c>
      <c r="P50" s="83">
        <v>20634.900000000001</v>
      </c>
      <c r="Q50" s="42"/>
      <c r="R50" s="41"/>
      <c r="S50" s="38" t="s">
        <v>263</v>
      </c>
      <c r="T50" s="40" t="s">
        <v>351</v>
      </c>
      <c r="U50" s="38" t="s">
        <v>329</v>
      </c>
    </row>
    <row r="51" spans="1:26" ht="15.75" thickBot="1">
      <c r="A51" s="13"/>
      <c r="B51" s="81"/>
      <c r="C51" s="82"/>
      <c r="D51" s="84"/>
      <c r="E51" s="85"/>
      <c r="F51" s="41"/>
      <c r="G51" s="82"/>
      <c r="H51" s="84"/>
      <c r="I51" s="85"/>
      <c r="J51" s="41"/>
      <c r="K51" s="82"/>
      <c r="L51" s="86"/>
      <c r="M51" s="82"/>
      <c r="N51" s="41"/>
      <c r="O51" s="82"/>
      <c r="P51" s="84"/>
      <c r="Q51" s="85"/>
      <c r="R51" s="41"/>
      <c r="S51" s="82"/>
      <c r="T51" s="86"/>
      <c r="U51" s="82"/>
    </row>
    <row r="52" spans="1:26" ht="15.75" thickTop="1">
      <c r="A52" s="13"/>
      <c r="B52" s="87" t="s">
        <v>356</v>
      </c>
      <c r="C52" s="88" t="s">
        <v>263</v>
      </c>
      <c r="D52" s="89">
        <v>400.5</v>
      </c>
      <c r="E52" s="91"/>
      <c r="F52" s="21"/>
      <c r="G52" s="88" t="s">
        <v>263</v>
      </c>
      <c r="H52" s="89">
        <v>19.100000000000001</v>
      </c>
      <c r="I52" s="91"/>
      <c r="J52" s="21"/>
      <c r="K52" s="88" t="s">
        <v>263</v>
      </c>
      <c r="L52" s="89" t="s">
        <v>344</v>
      </c>
      <c r="M52" s="88" t="s">
        <v>329</v>
      </c>
      <c r="N52" s="21"/>
      <c r="O52" s="88" t="s">
        <v>263</v>
      </c>
      <c r="P52" s="89">
        <v>419</v>
      </c>
      <c r="Q52" s="91"/>
      <c r="R52" s="21"/>
      <c r="S52" s="91"/>
      <c r="T52" s="91"/>
      <c r="U52" s="91"/>
    </row>
    <row r="53" spans="1:26" ht="15.75" thickBot="1">
      <c r="A53" s="13"/>
      <c r="B53" s="87"/>
      <c r="C53" s="52"/>
      <c r="D53" s="90"/>
      <c r="E53" s="56"/>
      <c r="F53" s="21"/>
      <c r="G53" s="52"/>
      <c r="H53" s="90"/>
      <c r="I53" s="56"/>
      <c r="J53" s="21"/>
      <c r="K53" s="52"/>
      <c r="L53" s="90"/>
      <c r="M53" s="52"/>
      <c r="N53" s="21"/>
      <c r="O53" s="52"/>
      <c r="P53" s="90"/>
      <c r="Q53" s="56"/>
      <c r="R53" s="21"/>
      <c r="S53" s="21"/>
      <c r="T53" s="21"/>
      <c r="U53" s="21"/>
    </row>
    <row r="54" spans="1:26" ht="15.75" thickTop="1">
      <c r="A54" s="13"/>
      <c r="B54" s="20" t="s">
        <v>357</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c r="A55" s="13"/>
      <c r="B55" s="16"/>
      <c r="C55" s="16"/>
    </row>
    <row r="56" spans="1:26" ht="293.25">
      <c r="A56" s="13"/>
      <c r="B56" s="17" t="s">
        <v>358</v>
      </c>
      <c r="C56" s="22" t="s">
        <v>359</v>
      </c>
    </row>
    <row r="57" spans="1:26">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25.5" customHeight="1">
      <c r="A58" s="13"/>
      <c r="B58" s="20" t="s">
        <v>360</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c r="A59" s="13"/>
      <c r="B59" s="123"/>
      <c r="C59" s="123"/>
      <c r="D59" s="123"/>
      <c r="E59" s="123"/>
      <c r="F59" s="123"/>
      <c r="G59" s="123"/>
      <c r="H59" s="123"/>
      <c r="I59" s="123"/>
      <c r="J59" s="123"/>
      <c r="K59" s="123"/>
      <c r="L59" s="123"/>
      <c r="M59" s="123"/>
      <c r="N59" s="123"/>
      <c r="O59" s="123"/>
      <c r="P59" s="123"/>
      <c r="Q59" s="123"/>
      <c r="R59" s="123"/>
      <c r="S59" s="123"/>
      <c r="T59" s="123"/>
      <c r="U59" s="123"/>
      <c r="V59" s="123"/>
      <c r="W59" s="123"/>
      <c r="X59" s="123"/>
      <c r="Y59" s="123"/>
      <c r="Z59" s="123"/>
    </row>
    <row r="60" spans="1:26">
      <c r="A60" s="13"/>
      <c r="B60" s="34"/>
      <c r="C60" s="34"/>
      <c r="D60" s="34"/>
    </row>
    <row r="61" spans="1:26">
      <c r="A61" s="13"/>
      <c r="B61" s="16"/>
      <c r="C61" s="16"/>
      <c r="D61" s="16"/>
    </row>
    <row r="62" spans="1:26">
      <c r="A62" s="13"/>
      <c r="B62" s="92" t="s">
        <v>361</v>
      </c>
      <c r="C62" s="15"/>
      <c r="D62" s="92" t="s">
        <v>362</v>
      </c>
    </row>
    <row r="63" spans="1:26">
      <c r="A63" s="13"/>
      <c r="B63" s="31">
        <v>1</v>
      </c>
      <c r="C63" s="30"/>
      <c r="D63" s="31" t="s">
        <v>363</v>
      </c>
    </row>
    <row r="64" spans="1:26">
      <c r="A64" s="13"/>
      <c r="B64" s="26">
        <v>2</v>
      </c>
      <c r="C64" s="15"/>
      <c r="D64" s="26" t="s">
        <v>364</v>
      </c>
    </row>
    <row r="65" spans="1:26">
      <c r="A65" s="13"/>
      <c r="B65" s="31">
        <v>3</v>
      </c>
      <c r="C65" s="30"/>
      <c r="D65" s="31" t="s">
        <v>365</v>
      </c>
    </row>
    <row r="66" spans="1:26">
      <c r="A66" s="13"/>
      <c r="B66" s="26">
        <v>4</v>
      </c>
      <c r="C66" s="15"/>
      <c r="D66" s="26" t="s">
        <v>366</v>
      </c>
    </row>
    <row r="67" spans="1:26">
      <c r="A67" s="13"/>
      <c r="B67" s="31">
        <v>5</v>
      </c>
      <c r="C67" s="30"/>
      <c r="D67" s="31" t="s">
        <v>367</v>
      </c>
    </row>
    <row r="68" spans="1:26">
      <c r="A68" s="13"/>
      <c r="B68" s="26">
        <v>6</v>
      </c>
      <c r="C68" s="15"/>
      <c r="D68" s="26" t="s">
        <v>368</v>
      </c>
    </row>
    <row r="69" spans="1:26">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c r="A71" s="13"/>
      <c r="B71" s="20" t="s">
        <v>369</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c r="A72" s="13"/>
      <c r="B72" s="123"/>
      <c r="C72" s="123"/>
      <c r="D72" s="123"/>
      <c r="E72" s="123"/>
      <c r="F72" s="123"/>
      <c r="G72" s="123"/>
      <c r="H72" s="123"/>
      <c r="I72" s="123"/>
      <c r="J72" s="123"/>
      <c r="K72" s="123"/>
      <c r="L72" s="123"/>
      <c r="M72" s="123"/>
      <c r="N72" s="123"/>
      <c r="O72" s="123"/>
      <c r="P72" s="123"/>
      <c r="Q72" s="123"/>
      <c r="R72" s="123"/>
      <c r="S72" s="123"/>
      <c r="T72" s="123"/>
      <c r="U72" s="123"/>
      <c r="V72" s="123"/>
      <c r="W72" s="123"/>
      <c r="X72" s="123"/>
      <c r="Y72" s="123"/>
      <c r="Z72" s="123"/>
    </row>
    <row r="73" spans="1:26">
      <c r="A73" s="13"/>
      <c r="B73" s="34"/>
      <c r="C73" s="34"/>
      <c r="D73" s="34"/>
      <c r="E73" s="34"/>
      <c r="F73" s="34"/>
      <c r="G73" s="34"/>
      <c r="H73" s="34"/>
      <c r="I73" s="34"/>
      <c r="J73" s="34"/>
      <c r="K73" s="34"/>
      <c r="L73" s="34"/>
      <c r="M73" s="34"/>
    </row>
    <row r="74" spans="1:26">
      <c r="A74" s="13"/>
      <c r="B74" s="16"/>
      <c r="C74" s="16"/>
      <c r="D74" s="16"/>
      <c r="E74" s="16"/>
      <c r="F74" s="16"/>
      <c r="G74" s="16"/>
      <c r="H74" s="16"/>
      <c r="I74" s="16"/>
      <c r="J74" s="16"/>
      <c r="K74" s="16"/>
      <c r="L74" s="16"/>
      <c r="M74" s="16"/>
    </row>
    <row r="75" spans="1:26" ht="15.75" thickBot="1">
      <c r="A75" s="13"/>
      <c r="B75" s="27" t="s">
        <v>370</v>
      </c>
      <c r="C75" s="15"/>
      <c r="D75" s="36" t="s">
        <v>371</v>
      </c>
      <c r="E75" s="36"/>
      <c r="F75" s="36"/>
      <c r="G75" s="15"/>
      <c r="H75" s="36" t="s">
        <v>372</v>
      </c>
      <c r="I75" s="36"/>
      <c r="J75" s="36"/>
      <c r="K75" s="15"/>
      <c r="L75" s="36" t="s">
        <v>373</v>
      </c>
      <c r="M75" s="36"/>
    </row>
    <row r="76" spans="1:26">
      <c r="A76" s="13"/>
      <c r="B76" s="46">
        <v>1</v>
      </c>
      <c r="C76" s="41"/>
      <c r="D76" s="38" t="s">
        <v>263</v>
      </c>
      <c r="E76" s="83">
        <v>8930.7999999999993</v>
      </c>
      <c r="F76" s="42"/>
      <c r="G76" s="41"/>
      <c r="H76" s="38" t="s">
        <v>263</v>
      </c>
      <c r="I76" s="83">
        <v>10158.6</v>
      </c>
      <c r="J76" s="42"/>
      <c r="K76" s="41"/>
      <c r="L76" s="40">
        <v>49.2</v>
      </c>
      <c r="M76" s="38" t="s">
        <v>374</v>
      </c>
    </row>
    <row r="77" spans="1:26">
      <c r="A77" s="13"/>
      <c r="B77" s="45"/>
      <c r="C77" s="41"/>
      <c r="D77" s="93"/>
      <c r="E77" s="94"/>
      <c r="F77" s="95"/>
      <c r="G77" s="41"/>
      <c r="H77" s="93"/>
      <c r="I77" s="94"/>
      <c r="J77" s="95"/>
      <c r="K77" s="41"/>
      <c r="L77" s="96"/>
      <c r="M77" s="93"/>
    </row>
    <row r="78" spans="1:26">
      <c r="A78" s="13"/>
      <c r="B78" s="35">
        <v>2</v>
      </c>
      <c r="C78" s="21"/>
      <c r="D78" s="80">
        <v>8294</v>
      </c>
      <c r="E78" s="80"/>
      <c r="F78" s="21"/>
      <c r="G78" s="21"/>
      <c r="H78" s="80">
        <v>9310.1</v>
      </c>
      <c r="I78" s="80"/>
      <c r="J78" s="21"/>
      <c r="K78" s="21"/>
      <c r="L78" s="47">
        <v>45.1</v>
      </c>
      <c r="M78" s="21"/>
    </row>
    <row r="79" spans="1:26">
      <c r="A79" s="13"/>
      <c r="B79" s="35"/>
      <c r="C79" s="21"/>
      <c r="D79" s="80"/>
      <c r="E79" s="80"/>
      <c r="F79" s="21"/>
      <c r="G79" s="21"/>
      <c r="H79" s="80"/>
      <c r="I79" s="80"/>
      <c r="J79" s="21"/>
      <c r="K79" s="21"/>
      <c r="L79" s="47"/>
      <c r="M79" s="21"/>
    </row>
    <row r="80" spans="1:26">
      <c r="A80" s="13"/>
      <c r="B80" s="45">
        <v>3</v>
      </c>
      <c r="C80" s="41"/>
      <c r="D80" s="39">
        <v>800.6</v>
      </c>
      <c r="E80" s="39"/>
      <c r="F80" s="41"/>
      <c r="G80" s="41"/>
      <c r="H80" s="39">
        <v>800.6</v>
      </c>
      <c r="I80" s="39"/>
      <c r="J80" s="41"/>
      <c r="K80" s="41"/>
      <c r="L80" s="39">
        <v>3.9</v>
      </c>
      <c r="M80" s="41"/>
    </row>
    <row r="81" spans="1:26">
      <c r="A81" s="13"/>
      <c r="B81" s="45"/>
      <c r="C81" s="41"/>
      <c r="D81" s="39"/>
      <c r="E81" s="39"/>
      <c r="F81" s="41"/>
      <c r="G81" s="41"/>
      <c r="H81" s="39"/>
      <c r="I81" s="39"/>
      <c r="J81" s="41"/>
      <c r="K81" s="41"/>
      <c r="L81" s="39"/>
      <c r="M81" s="41"/>
    </row>
    <row r="82" spans="1:26">
      <c r="A82" s="13"/>
      <c r="B82" s="35">
        <v>4</v>
      </c>
      <c r="C82" s="21"/>
      <c r="D82" s="47">
        <v>350.2</v>
      </c>
      <c r="E82" s="47"/>
      <c r="F82" s="21"/>
      <c r="G82" s="21"/>
      <c r="H82" s="47">
        <v>334.5</v>
      </c>
      <c r="I82" s="47"/>
      <c r="J82" s="21"/>
      <c r="K82" s="21"/>
      <c r="L82" s="47">
        <v>1.6</v>
      </c>
      <c r="M82" s="21"/>
    </row>
    <row r="83" spans="1:26">
      <c r="A83" s="13"/>
      <c r="B83" s="35"/>
      <c r="C83" s="21"/>
      <c r="D83" s="47"/>
      <c r="E83" s="47"/>
      <c r="F83" s="21"/>
      <c r="G83" s="21"/>
      <c r="H83" s="47"/>
      <c r="I83" s="47"/>
      <c r="J83" s="21"/>
      <c r="K83" s="21"/>
      <c r="L83" s="47"/>
      <c r="M83" s="21"/>
    </row>
    <row r="84" spans="1:26">
      <c r="A84" s="13"/>
      <c r="B84" s="45">
        <v>5</v>
      </c>
      <c r="C84" s="41"/>
      <c r="D84" s="39">
        <v>32.5</v>
      </c>
      <c r="E84" s="39"/>
      <c r="F84" s="41"/>
      <c r="G84" s="41"/>
      <c r="H84" s="39">
        <v>31.1</v>
      </c>
      <c r="I84" s="39"/>
      <c r="J84" s="41"/>
      <c r="K84" s="41"/>
      <c r="L84" s="39">
        <v>0.2</v>
      </c>
      <c r="M84" s="41"/>
    </row>
    <row r="85" spans="1:26">
      <c r="A85" s="13"/>
      <c r="B85" s="45"/>
      <c r="C85" s="41"/>
      <c r="D85" s="39"/>
      <c r="E85" s="39"/>
      <c r="F85" s="41"/>
      <c r="G85" s="41"/>
      <c r="H85" s="39"/>
      <c r="I85" s="39"/>
      <c r="J85" s="41"/>
      <c r="K85" s="41"/>
      <c r="L85" s="39"/>
      <c r="M85" s="41"/>
    </row>
    <row r="86" spans="1:26">
      <c r="A86" s="13"/>
      <c r="B86" s="35">
        <v>6</v>
      </c>
      <c r="C86" s="21"/>
      <c r="D86" s="47" t="s">
        <v>330</v>
      </c>
      <c r="E86" s="47"/>
      <c r="F86" s="21"/>
      <c r="G86" s="21"/>
      <c r="H86" s="47" t="s">
        <v>330</v>
      </c>
      <c r="I86" s="47"/>
      <c r="J86" s="21"/>
      <c r="K86" s="21"/>
      <c r="L86" s="47" t="s">
        <v>330</v>
      </c>
      <c r="M86" s="21"/>
    </row>
    <row r="87" spans="1:26" ht="15.75" thickBot="1">
      <c r="A87" s="13"/>
      <c r="B87" s="35"/>
      <c r="C87" s="21"/>
      <c r="D87" s="78"/>
      <c r="E87" s="78"/>
      <c r="F87" s="76"/>
      <c r="G87" s="21"/>
      <c r="H87" s="78"/>
      <c r="I87" s="78"/>
      <c r="J87" s="76"/>
      <c r="K87" s="21"/>
      <c r="L87" s="78"/>
      <c r="M87" s="76"/>
    </row>
    <row r="88" spans="1:26">
      <c r="A88" s="13"/>
      <c r="B88" s="41"/>
      <c r="C88" s="41"/>
      <c r="D88" s="38" t="s">
        <v>263</v>
      </c>
      <c r="E88" s="83">
        <v>18408.099999999999</v>
      </c>
      <c r="F88" s="42"/>
      <c r="G88" s="41"/>
      <c r="H88" s="38" t="s">
        <v>263</v>
      </c>
      <c r="I88" s="83">
        <v>20634.900000000001</v>
      </c>
      <c r="J88" s="42"/>
      <c r="K88" s="41"/>
      <c r="L88" s="40">
        <v>100</v>
      </c>
      <c r="M88" s="38" t="s">
        <v>374</v>
      </c>
    </row>
    <row r="89" spans="1:26" ht="15.75" thickBot="1">
      <c r="A89" s="13"/>
      <c r="B89" s="41"/>
      <c r="C89" s="41"/>
      <c r="D89" s="82"/>
      <c r="E89" s="84"/>
      <c r="F89" s="85"/>
      <c r="G89" s="41"/>
      <c r="H89" s="82"/>
      <c r="I89" s="84"/>
      <c r="J89" s="85"/>
      <c r="K89" s="41"/>
      <c r="L89" s="86"/>
      <c r="M89" s="82"/>
    </row>
    <row r="90" spans="1:26" ht="15.75" thickTop="1">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c r="A91" s="13"/>
      <c r="B91" s="20" t="s">
        <v>375</v>
      </c>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c r="A92" s="13"/>
      <c r="B92" s="60"/>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c r="A93" s="13"/>
      <c r="B93" s="34"/>
      <c r="C93" s="34"/>
      <c r="D93" s="34"/>
      <c r="E93" s="34"/>
      <c r="F93" s="34"/>
      <c r="G93" s="34"/>
      <c r="H93" s="34"/>
      <c r="I93" s="34"/>
      <c r="J93" s="34"/>
      <c r="K93" s="34"/>
      <c r="L93" s="34"/>
      <c r="M93" s="34"/>
      <c r="N93" s="34"/>
      <c r="O93" s="34"/>
      <c r="P93" s="34"/>
      <c r="Q93" s="34"/>
      <c r="R93" s="34"/>
      <c r="S93" s="34"/>
      <c r="T93" s="34"/>
      <c r="U93" s="34"/>
    </row>
    <row r="94" spans="1:26">
      <c r="A94" s="13"/>
      <c r="B94" s="16"/>
      <c r="C94" s="16"/>
      <c r="D94" s="16"/>
      <c r="E94" s="16"/>
      <c r="F94" s="16"/>
      <c r="G94" s="16"/>
      <c r="H94" s="16"/>
      <c r="I94" s="16"/>
      <c r="J94" s="16"/>
      <c r="K94" s="16"/>
      <c r="L94" s="16"/>
      <c r="M94" s="16"/>
      <c r="N94" s="16"/>
      <c r="O94" s="16"/>
      <c r="P94" s="16"/>
      <c r="Q94" s="16"/>
      <c r="R94" s="16"/>
      <c r="S94" s="16"/>
      <c r="T94" s="16"/>
      <c r="U94" s="16"/>
    </row>
    <row r="95" spans="1:26">
      <c r="A95" s="13"/>
      <c r="B95" s="21"/>
      <c r="C95" s="35" t="s">
        <v>316</v>
      </c>
      <c r="D95" s="35"/>
      <c r="E95" s="35"/>
      <c r="F95" s="21"/>
      <c r="G95" s="35" t="s">
        <v>318</v>
      </c>
      <c r="H95" s="35"/>
      <c r="I95" s="35"/>
      <c r="J95" s="21"/>
      <c r="K95" s="35" t="s">
        <v>318</v>
      </c>
      <c r="L95" s="35"/>
      <c r="M95" s="35"/>
      <c r="N95" s="21"/>
      <c r="O95" s="35" t="s">
        <v>322</v>
      </c>
      <c r="P95" s="35"/>
      <c r="Q95" s="35"/>
      <c r="R95" s="21"/>
      <c r="S95" s="35" t="s">
        <v>325</v>
      </c>
      <c r="T95" s="35"/>
      <c r="U95" s="35"/>
    </row>
    <row r="96" spans="1:26">
      <c r="A96" s="13"/>
      <c r="B96" s="21"/>
      <c r="C96" s="35" t="s">
        <v>317</v>
      </c>
      <c r="D96" s="35"/>
      <c r="E96" s="35"/>
      <c r="F96" s="21"/>
      <c r="G96" s="35" t="s">
        <v>319</v>
      </c>
      <c r="H96" s="35"/>
      <c r="I96" s="35"/>
      <c r="J96" s="21"/>
      <c r="K96" s="35" t="s">
        <v>319</v>
      </c>
      <c r="L96" s="35"/>
      <c r="M96" s="35"/>
      <c r="N96" s="21"/>
      <c r="O96" s="35" t="s">
        <v>323</v>
      </c>
      <c r="P96" s="35"/>
      <c r="Q96" s="35"/>
      <c r="R96" s="21"/>
      <c r="S96" s="35"/>
      <c r="T96" s="35"/>
      <c r="U96" s="35"/>
    </row>
    <row r="97" spans="1:21" ht="15.75" thickBot="1">
      <c r="A97" s="13"/>
      <c r="B97" s="21"/>
      <c r="C97" s="69"/>
      <c r="D97" s="69"/>
      <c r="E97" s="69"/>
      <c r="F97" s="21"/>
      <c r="G97" s="36" t="s">
        <v>320</v>
      </c>
      <c r="H97" s="36"/>
      <c r="I97" s="36"/>
      <c r="J97" s="21"/>
      <c r="K97" s="36" t="s">
        <v>321</v>
      </c>
      <c r="L97" s="36"/>
      <c r="M97" s="36"/>
      <c r="N97" s="21"/>
      <c r="O97" s="36" t="s">
        <v>324</v>
      </c>
      <c r="P97" s="36"/>
      <c r="Q97" s="36"/>
      <c r="R97" s="21"/>
      <c r="S97" s="36"/>
      <c r="T97" s="36"/>
      <c r="U97" s="36"/>
    </row>
    <row r="98" spans="1:21">
      <c r="A98" s="13"/>
      <c r="B98" s="14" t="s">
        <v>326</v>
      </c>
      <c r="C98" s="51"/>
      <c r="D98" s="51"/>
      <c r="E98" s="51"/>
      <c r="F98" s="15"/>
      <c r="G98" s="51"/>
      <c r="H98" s="51"/>
      <c r="I98" s="51"/>
      <c r="J98" s="15"/>
      <c r="K98" s="51"/>
      <c r="L98" s="51"/>
      <c r="M98" s="51"/>
      <c r="N98" s="15"/>
      <c r="O98" s="51"/>
      <c r="P98" s="51"/>
      <c r="Q98" s="51"/>
      <c r="R98" s="15"/>
      <c r="S98" s="55"/>
      <c r="T98" s="55"/>
      <c r="U98" s="55"/>
    </row>
    <row r="99" spans="1:21">
      <c r="A99" s="13"/>
      <c r="B99" s="70" t="s">
        <v>327</v>
      </c>
      <c r="C99" s="37" t="s">
        <v>263</v>
      </c>
      <c r="D99" s="71">
        <v>13404.1</v>
      </c>
      <c r="E99" s="41"/>
      <c r="F99" s="41"/>
      <c r="G99" s="37" t="s">
        <v>263</v>
      </c>
      <c r="H99" s="71">
        <v>1086.2</v>
      </c>
      <c r="I99" s="41"/>
      <c r="J99" s="41"/>
      <c r="K99" s="37" t="s">
        <v>263</v>
      </c>
      <c r="L99" s="39" t="s">
        <v>376</v>
      </c>
      <c r="M99" s="37" t="s">
        <v>329</v>
      </c>
      <c r="N99" s="41"/>
      <c r="O99" s="37" t="s">
        <v>263</v>
      </c>
      <c r="P99" s="71">
        <v>14364.5</v>
      </c>
      <c r="Q99" s="41"/>
      <c r="R99" s="41"/>
      <c r="S99" s="37" t="s">
        <v>263</v>
      </c>
      <c r="T99" s="39" t="s">
        <v>330</v>
      </c>
      <c r="U99" s="41"/>
    </row>
    <row r="100" spans="1:21">
      <c r="A100" s="13"/>
      <c r="B100" s="70"/>
      <c r="C100" s="37"/>
      <c r="D100" s="71"/>
      <c r="E100" s="41"/>
      <c r="F100" s="41"/>
      <c r="G100" s="37"/>
      <c r="H100" s="71"/>
      <c r="I100" s="41"/>
      <c r="J100" s="41"/>
      <c r="K100" s="37"/>
      <c r="L100" s="39"/>
      <c r="M100" s="37"/>
      <c r="N100" s="41"/>
      <c r="O100" s="37"/>
      <c r="P100" s="71"/>
      <c r="Q100" s="41"/>
      <c r="R100" s="41"/>
      <c r="S100" s="37"/>
      <c r="T100" s="39"/>
      <c r="U100" s="41"/>
    </row>
    <row r="101" spans="1:21" ht="23.25" customHeight="1">
      <c r="A101" s="13"/>
      <c r="B101" s="72" t="s">
        <v>331</v>
      </c>
      <c r="C101" s="47">
        <v>71.099999999999994</v>
      </c>
      <c r="D101" s="47"/>
      <c r="E101" s="21"/>
      <c r="F101" s="21"/>
      <c r="G101" s="47">
        <v>2.6</v>
      </c>
      <c r="H101" s="47"/>
      <c r="I101" s="21"/>
      <c r="J101" s="21"/>
      <c r="K101" s="47" t="s">
        <v>344</v>
      </c>
      <c r="L101" s="47"/>
      <c r="M101" s="20" t="s">
        <v>329</v>
      </c>
      <c r="N101" s="21"/>
      <c r="O101" s="47">
        <v>73.099999999999994</v>
      </c>
      <c r="P101" s="47"/>
      <c r="Q101" s="21"/>
      <c r="R101" s="21"/>
      <c r="S101" s="47" t="s">
        <v>330</v>
      </c>
      <c r="T101" s="47"/>
      <c r="U101" s="21"/>
    </row>
    <row r="102" spans="1:21">
      <c r="A102" s="13"/>
      <c r="B102" s="72"/>
      <c r="C102" s="47"/>
      <c r="D102" s="47"/>
      <c r="E102" s="21"/>
      <c r="F102" s="21"/>
      <c r="G102" s="47"/>
      <c r="H102" s="47"/>
      <c r="I102" s="21"/>
      <c r="J102" s="21"/>
      <c r="K102" s="47"/>
      <c r="L102" s="47"/>
      <c r="M102" s="20"/>
      <c r="N102" s="21"/>
      <c r="O102" s="47"/>
      <c r="P102" s="47"/>
      <c r="Q102" s="21"/>
      <c r="R102" s="21"/>
      <c r="S102" s="47"/>
      <c r="T102" s="47"/>
      <c r="U102" s="21"/>
    </row>
    <row r="103" spans="1:21">
      <c r="A103" s="13"/>
      <c r="B103" s="70" t="s">
        <v>333</v>
      </c>
      <c r="C103" s="71">
        <v>2130.1999999999998</v>
      </c>
      <c r="D103" s="71"/>
      <c r="E103" s="41"/>
      <c r="F103" s="41"/>
      <c r="G103" s="39">
        <v>106.8</v>
      </c>
      <c r="H103" s="39"/>
      <c r="I103" s="41"/>
      <c r="J103" s="41"/>
      <c r="K103" s="39" t="s">
        <v>377</v>
      </c>
      <c r="L103" s="39"/>
      <c r="M103" s="37" t="s">
        <v>329</v>
      </c>
      <c r="N103" s="41"/>
      <c r="O103" s="71">
        <v>2198.5</v>
      </c>
      <c r="P103" s="71"/>
      <c r="Q103" s="41"/>
      <c r="R103" s="41"/>
      <c r="S103" s="39" t="s">
        <v>330</v>
      </c>
      <c r="T103" s="39"/>
      <c r="U103" s="41"/>
    </row>
    <row r="104" spans="1:21">
      <c r="A104" s="13"/>
      <c r="B104" s="70"/>
      <c r="C104" s="71"/>
      <c r="D104" s="71"/>
      <c r="E104" s="41"/>
      <c r="F104" s="41"/>
      <c r="G104" s="39"/>
      <c r="H104" s="39"/>
      <c r="I104" s="41"/>
      <c r="J104" s="41"/>
      <c r="K104" s="39"/>
      <c r="L104" s="39"/>
      <c r="M104" s="37"/>
      <c r="N104" s="41"/>
      <c r="O104" s="71"/>
      <c r="P104" s="71"/>
      <c r="Q104" s="41"/>
      <c r="R104" s="41"/>
      <c r="S104" s="39"/>
      <c r="T104" s="39"/>
      <c r="U104" s="41"/>
    </row>
    <row r="105" spans="1:21">
      <c r="A105" s="13"/>
      <c r="B105" s="72" t="s">
        <v>336</v>
      </c>
      <c r="C105" s="47">
        <v>869.9</v>
      </c>
      <c r="D105" s="47"/>
      <c r="E105" s="21"/>
      <c r="F105" s="21"/>
      <c r="G105" s="47">
        <v>41.6</v>
      </c>
      <c r="H105" s="47"/>
      <c r="I105" s="21"/>
      <c r="J105" s="21"/>
      <c r="K105" s="47" t="s">
        <v>378</v>
      </c>
      <c r="L105" s="47"/>
      <c r="M105" s="20" t="s">
        <v>329</v>
      </c>
      <c r="N105" s="21"/>
      <c r="O105" s="47">
        <v>907.6</v>
      </c>
      <c r="P105" s="47"/>
      <c r="Q105" s="21"/>
      <c r="R105" s="21"/>
      <c r="S105" s="47" t="s">
        <v>330</v>
      </c>
      <c r="T105" s="47"/>
      <c r="U105" s="21"/>
    </row>
    <row r="106" spans="1:21">
      <c r="A106" s="13"/>
      <c r="B106" s="72"/>
      <c r="C106" s="47"/>
      <c r="D106" s="47"/>
      <c r="E106" s="21"/>
      <c r="F106" s="21"/>
      <c r="G106" s="47"/>
      <c r="H106" s="47"/>
      <c r="I106" s="21"/>
      <c r="J106" s="21"/>
      <c r="K106" s="47"/>
      <c r="L106" s="47"/>
      <c r="M106" s="20"/>
      <c r="N106" s="21"/>
      <c r="O106" s="47"/>
      <c r="P106" s="47"/>
      <c r="Q106" s="21"/>
      <c r="R106" s="21"/>
      <c r="S106" s="47"/>
      <c r="T106" s="47"/>
      <c r="U106" s="21"/>
    </row>
    <row r="107" spans="1:21">
      <c r="A107" s="13"/>
      <c r="B107" s="70" t="s">
        <v>338</v>
      </c>
      <c r="C107" s="39">
        <v>259.39999999999998</v>
      </c>
      <c r="D107" s="39"/>
      <c r="E107" s="41"/>
      <c r="F107" s="41"/>
      <c r="G107" s="39">
        <v>7.4</v>
      </c>
      <c r="H107" s="39"/>
      <c r="I107" s="41"/>
      <c r="J107" s="41"/>
      <c r="K107" s="39" t="s">
        <v>332</v>
      </c>
      <c r="L107" s="39"/>
      <c r="M107" s="37" t="s">
        <v>329</v>
      </c>
      <c r="N107" s="41"/>
      <c r="O107" s="39">
        <v>266.7</v>
      </c>
      <c r="P107" s="39"/>
      <c r="Q107" s="41"/>
      <c r="R107" s="41"/>
      <c r="S107" s="39" t="s">
        <v>330</v>
      </c>
      <c r="T107" s="39"/>
      <c r="U107" s="41"/>
    </row>
    <row r="108" spans="1:21">
      <c r="A108" s="13"/>
      <c r="B108" s="70"/>
      <c r="C108" s="39"/>
      <c r="D108" s="39"/>
      <c r="E108" s="41"/>
      <c r="F108" s="41"/>
      <c r="G108" s="39"/>
      <c r="H108" s="39"/>
      <c r="I108" s="41"/>
      <c r="J108" s="41"/>
      <c r="K108" s="39"/>
      <c r="L108" s="39"/>
      <c r="M108" s="37"/>
      <c r="N108" s="41"/>
      <c r="O108" s="39"/>
      <c r="P108" s="39"/>
      <c r="Q108" s="41"/>
      <c r="R108" s="41"/>
      <c r="S108" s="39"/>
      <c r="T108" s="39"/>
      <c r="U108" s="41"/>
    </row>
    <row r="109" spans="1:21">
      <c r="A109" s="13"/>
      <c r="B109" s="72" t="s">
        <v>340</v>
      </c>
      <c r="C109" s="80">
        <v>1517.1</v>
      </c>
      <c r="D109" s="80"/>
      <c r="E109" s="21"/>
      <c r="F109" s="21"/>
      <c r="G109" s="47">
        <v>97.7</v>
      </c>
      <c r="H109" s="47"/>
      <c r="I109" s="21"/>
      <c r="J109" s="21"/>
      <c r="K109" s="47" t="s">
        <v>379</v>
      </c>
      <c r="L109" s="47"/>
      <c r="M109" s="20" t="s">
        <v>329</v>
      </c>
      <c r="N109" s="21"/>
      <c r="O109" s="80">
        <v>1609</v>
      </c>
      <c r="P109" s="80"/>
      <c r="Q109" s="21"/>
      <c r="R109" s="21"/>
      <c r="S109" s="47" t="s">
        <v>330</v>
      </c>
      <c r="T109" s="47"/>
      <c r="U109" s="21"/>
    </row>
    <row r="110" spans="1:21">
      <c r="A110" s="13"/>
      <c r="B110" s="72"/>
      <c r="C110" s="80"/>
      <c r="D110" s="80"/>
      <c r="E110" s="21"/>
      <c r="F110" s="21"/>
      <c r="G110" s="47"/>
      <c r="H110" s="47"/>
      <c r="I110" s="21"/>
      <c r="J110" s="21"/>
      <c r="K110" s="47"/>
      <c r="L110" s="47"/>
      <c r="M110" s="20"/>
      <c r="N110" s="21"/>
      <c r="O110" s="80"/>
      <c r="P110" s="80"/>
      <c r="Q110" s="21"/>
      <c r="R110" s="21"/>
      <c r="S110" s="47"/>
      <c r="T110" s="47"/>
      <c r="U110" s="21"/>
    </row>
    <row r="111" spans="1:21">
      <c r="A111" s="13"/>
      <c r="B111" s="70" t="s">
        <v>342</v>
      </c>
      <c r="C111" s="39">
        <v>12.7</v>
      </c>
      <c r="D111" s="39"/>
      <c r="E111" s="41"/>
      <c r="F111" s="41"/>
      <c r="G111" s="39">
        <v>0.7</v>
      </c>
      <c r="H111" s="39"/>
      <c r="I111" s="41"/>
      <c r="J111" s="41"/>
      <c r="K111" s="39" t="s">
        <v>330</v>
      </c>
      <c r="L111" s="39"/>
      <c r="M111" s="41"/>
      <c r="N111" s="41"/>
      <c r="O111" s="39">
        <v>13.4</v>
      </c>
      <c r="P111" s="39"/>
      <c r="Q111" s="41"/>
      <c r="R111" s="41"/>
      <c r="S111" s="39" t="s">
        <v>330</v>
      </c>
      <c r="T111" s="39"/>
      <c r="U111" s="41"/>
    </row>
    <row r="112" spans="1:21">
      <c r="A112" s="13"/>
      <c r="B112" s="70"/>
      <c r="C112" s="39"/>
      <c r="D112" s="39"/>
      <c r="E112" s="41"/>
      <c r="F112" s="41"/>
      <c r="G112" s="39"/>
      <c r="H112" s="39"/>
      <c r="I112" s="41"/>
      <c r="J112" s="41"/>
      <c r="K112" s="39"/>
      <c r="L112" s="39"/>
      <c r="M112" s="41"/>
      <c r="N112" s="41"/>
      <c r="O112" s="39"/>
      <c r="P112" s="39"/>
      <c r="Q112" s="41"/>
      <c r="R112" s="41"/>
      <c r="S112" s="39"/>
      <c r="T112" s="39"/>
      <c r="U112" s="41"/>
    </row>
    <row r="113" spans="1:21">
      <c r="A113" s="13"/>
      <c r="B113" s="72" t="s">
        <v>343</v>
      </c>
      <c r="C113" s="47">
        <v>936.2</v>
      </c>
      <c r="D113" s="47"/>
      <c r="E113" s="21"/>
      <c r="F113" s="21"/>
      <c r="G113" s="47">
        <v>34.299999999999997</v>
      </c>
      <c r="H113" s="47"/>
      <c r="I113" s="21"/>
      <c r="J113" s="21"/>
      <c r="K113" s="47" t="s">
        <v>380</v>
      </c>
      <c r="L113" s="47"/>
      <c r="M113" s="20" t="s">
        <v>329</v>
      </c>
      <c r="N113" s="21"/>
      <c r="O113" s="47">
        <v>969.2</v>
      </c>
      <c r="P113" s="47"/>
      <c r="Q113" s="21"/>
      <c r="R113" s="21"/>
      <c r="S113" s="47" t="s">
        <v>330</v>
      </c>
      <c r="T113" s="47"/>
      <c r="U113" s="21"/>
    </row>
    <row r="114" spans="1:21" ht="15.75" thickBot="1">
      <c r="A114" s="13"/>
      <c r="B114" s="72"/>
      <c r="C114" s="78"/>
      <c r="D114" s="78"/>
      <c r="E114" s="76"/>
      <c r="F114" s="21"/>
      <c r="G114" s="78"/>
      <c r="H114" s="78"/>
      <c r="I114" s="76"/>
      <c r="J114" s="21"/>
      <c r="K114" s="78"/>
      <c r="L114" s="78"/>
      <c r="M114" s="79"/>
      <c r="N114" s="21"/>
      <c r="O114" s="78"/>
      <c r="P114" s="78"/>
      <c r="Q114" s="76"/>
      <c r="R114" s="21"/>
      <c r="S114" s="78"/>
      <c r="T114" s="78"/>
      <c r="U114" s="76"/>
    </row>
    <row r="115" spans="1:21">
      <c r="A115" s="13"/>
      <c r="B115" s="81" t="s">
        <v>345</v>
      </c>
      <c r="C115" s="83">
        <v>19200.7</v>
      </c>
      <c r="D115" s="83"/>
      <c r="E115" s="42"/>
      <c r="F115" s="41"/>
      <c r="G115" s="83">
        <v>1377.3</v>
      </c>
      <c r="H115" s="83"/>
      <c r="I115" s="42"/>
      <c r="J115" s="41"/>
      <c r="K115" s="40" t="s">
        <v>381</v>
      </c>
      <c r="L115" s="40"/>
      <c r="M115" s="38" t="s">
        <v>329</v>
      </c>
      <c r="N115" s="41"/>
      <c r="O115" s="83">
        <v>20402</v>
      </c>
      <c r="P115" s="83"/>
      <c r="Q115" s="42"/>
      <c r="R115" s="41"/>
      <c r="S115" s="40" t="s">
        <v>330</v>
      </c>
      <c r="T115" s="40"/>
      <c r="U115" s="42"/>
    </row>
    <row r="116" spans="1:21" ht="15.75" thickBot="1">
      <c r="A116" s="13"/>
      <c r="B116" s="81"/>
      <c r="C116" s="97"/>
      <c r="D116" s="97"/>
      <c r="E116" s="50"/>
      <c r="F116" s="41"/>
      <c r="G116" s="97"/>
      <c r="H116" s="97"/>
      <c r="I116" s="50"/>
      <c r="J116" s="41"/>
      <c r="K116" s="49"/>
      <c r="L116" s="49"/>
      <c r="M116" s="73"/>
      <c r="N116" s="41"/>
      <c r="O116" s="97"/>
      <c r="P116" s="97"/>
      <c r="Q116" s="50"/>
      <c r="R116" s="41"/>
      <c r="S116" s="49"/>
      <c r="T116" s="49"/>
      <c r="U116" s="50"/>
    </row>
    <row r="117" spans="1:21">
      <c r="A117" s="13"/>
      <c r="B117" s="20" t="s">
        <v>347</v>
      </c>
      <c r="C117" s="77"/>
      <c r="D117" s="77"/>
      <c r="E117" s="55"/>
      <c r="F117" s="21"/>
      <c r="G117" s="77"/>
      <c r="H117" s="77"/>
      <c r="I117" s="55"/>
      <c r="J117" s="21"/>
      <c r="K117" s="77"/>
      <c r="L117" s="77"/>
      <c r="M117" s="55"/>
      <c r="N117" s="21"/>
      <c r="O117" s="77"/>
      <c r="P117" s="77"/>
      <c r="Q117" s="55"/>
      <c r="R117" s="21"/>
      <c r="S117" s="55"/>
      <c r="T117" s="55"/>
      <c r="U117" s="55"/>
    </row>
    <row r="118" spans="1:21">
      <c r="A118" s="13"/>
      <c r="B118" s="20"/>
      <c r="C118" s="47"/>
      <c r="D118" s="47"/>
      <c r="E118" s="21"/>
      <c r="F118" s="21"/>
      <c r="G118" s="47"/>
      <c r="H118" s="47"/>
      <c r="I118" s="21"/>
      <c r="J118" s="21"/>
      <c r="K118" s="47"/>
      <c r="L118" s="47"/>
      <c r="M118" s="21"/>
      <c r="N118" s="21"/>
      <c r="O118" s="47"/>
      <c r="P118" s="47"/>
      <c r="Q118" s="21"/>
      <c r="R118" s="21"/>
      <c r="S118" s="21"/>
      <c r="T118" s="21"/>
      <c r="U118" s="21"/>
    </row>
    <row r="119" spans="1:21">
      <c r="A119" s="13"/>
      <c r="B119" s="70" t="s">
        <v>327</v>
      </c>
      <c r="C119" s="71">
        <v>1314.5</v>
      </c>
      <c r="D119" s="71"/>
      <c r="E119" s="41"/>
      <c r="F119" s="41"/>
      <c r="G119" s="39">
        <v>53.4</v>
      </c>
      <c r="H119" s="39"/>
      <c r="I119" s="41"/>
      <c r="J119" s="41"/>
      <c r="K119" s="39" t="s">
        <v>382</v>
      </c>
      <c r="L119" s="39"/>
      <c r="M119" s="37" t="s">
        <v>329</v>
      </c>
      <c r="N119" s="41"/>
      <c r="O119" s="71">
        <v>1335.2</v>
      </c>
      <c r="P119" s="71"/>
      <c r="Q119" s="41"/>
      <c r="R119" s="41"/>
      <c r="S119" s="39" t="s">
        <v>330</v>
      </c>
      <c r="T119" s="39"/>
      <c r="U119" s="41"/>
    </row>
    <row r="120" spans="1:21">
      <c r="A120" s="13"/>
      <c r="B120" s="70"/>
      <c r="C120" s="71"/>
      <c r="D120" s="71"/>
      <c r="E120" s="41"/>
      <c r="F120" s="41"/>
      <c r="G120" s="39"/>
      <c r="H120" s="39"/>
      <c r="I120" s="41"/>
      <c r="J120" s="41"/>
      <c r="K120" s="39"/>
      <c r="L120" s="39"/>
      <c r="M120" s="37"/>
      <c r="N120" s="41"/>
      <c r="O120" s="71"/>
      <c r="P120" s="71"/>
      <c r="Q120" s="41"/>
      <c r="R120" s="41"/>
      <c r="S120" s="39"/>
      <c r="T120" s="39"/>
      <c r="U120" s="41"/>
    </row>
    <row r="121" spans="1:21">
      <c r="A121" s="13"/>
      <c r="B121" s="72" t="s">
        <v>333</v>
      </c>
      <c r="C121" s="47">
        <v>6.4</v>
      </c>
      <c r="D121" s="47"/>
      <c r="E121" s="21"/>
      <c r="F121" s="21"/>
      <c r="G121" s="47" t="s">
        <v>330</v>
      </c>
      <c r="H121" s="47"/>
      <c r="I121" s="21"/>
      <c r="J121" s="21"/>
      <c r="K121" s="47" t="s">
        <v>341</v>
      </c>
      <c r="L121" s="47"/>
      <c r="M121" s="20" t="s">
        <v>329</v>
      </c>
      <c r="N121" s="21"/>
      <c r="O121" s="47">
        <v>5.9</v>
      </c>
      <c r="P121" s="47"/>
      <c r="Q121" s="21"/>
      <c r="R121" s="21"/>
      <c r="S121" s="47" t="s">
        <v>330</v>
      </c>
      <c r="T121" s="47"/>
      <c r="U121" s="21"/>
    </row>
    <row r="122" spans="1:21">
      <c r="A122" s="13"/>
      <c r="B122" s="72"/>
      <c r="C122" s="47"/>
      <c r="D122" s="47"/>
      <c r="E122" s="21"/>
      <c r="F122" s="21"/>
      <c r="G122" s="47"/>
      <c r="H122" s="47"/>
      <c r="I122" s="21"/>
      <c r="J122" s="21"/>
      <c r="K122" s="47"/>
      <c r="L122" s="47"/>
      <c r="M122" s="20"/>
      <c r="N122" s="21"/>
      <c r="O122" s="47"/>
      <c r="P122" s="47"/>
      <c r="Q122" s="21"/>
      <c r="R122" s="21"/>
      <c r="S122" s="47"/>
      <c r="T122" s="47"/>
      <c r="U122" s="21"/>
    </row>
    <row r="123" spans="1:21">
      <c r="A123" s="13"/>
      <c r="B123" s="70" t="s">
        <v>336</v>
      </c>
      <c r="C123" s="39">
        <v>523.5</v>
      </c>
      <c r="D123" s="39"/>
      <c r="E123" s="41"/>
      <c r="F123" s="41"/>
      <c r="G123" s="39">
        <v>34.299999999999997</v>
      </c>
      <c r="H123" s="39"/>
      <c r="I123" s="41"/>
      <c r="J123" s="41"/>
      <c r="K123" s="39" t="s">
        <v>383</v>
      </c>
      <c r="L123" s="39"/>
      <c r="M123" s="37" t="s">
        <v>329</v>
      </c>
      <c r="N123" s="41"/>
      <c r="O123" s="39">
        <v>554.5</v>
      </c>
      <c r="P123" s="39"/>
      <c r="Q123" s="41"/>
      <c r="R123" s="41"/>
      <c r="S123" s="39" t="s">
        <v>330</v>
      </c>
      <c r="T123" s="39"/>
      <c r="U123" s="41"/>
    </row>
    <row r="124" spans="1:21">
      <c r="A124" s="13"/>
      <c r="B124" s="70"/>
      <c r="C124" s="39"/>
      <c r="D124" s="39"/>
      <c r="E124" s="41"/>
      <c r="F124" s="41"/>
      <c r="G124" s="39"/>
      <c r="H124" s="39"/>
      <c r="I124" s="41"/>
      <c r="J124" s="41"/>
      <c r="K124" s="39"/>
      <c r="L124" s="39"/>
      <c r="M124" s="37"/>
      <c r="N124" s="41"/>
      <c r="O124" s="39"/>
      <c r="P124" s="39"/>
      <c r="Q124" s="41"/>
      <c r="R124" s="41"/>
      <c r="S124" s="39"/>
      <c r="T124" s="39"/>
      <c r="U124" s="41"/>
    </row>
    <row r="125" spans="1:21">
      <c r="A125" s="13"/>
      <c r="B125" s="72" t="s">
        <v>338</v>
      </c>
      <c r="C125" s="47">
        <v>27.6</v>
      </c>
      <c r="D125" s="47"/>
      <c r="E125" s="21"/>
      <c r="F125" s="21"/>
      <c r="G125" s="47">
        <v>0.1</v>
      </c>
      <c r="H125" s="47"/>
      <c r="I125" s="21"/>
      <c r="J125" s="21"/>
      <c r="K125" s="47" t="s">
        <v>384</v>
      </c>
      <c r="L125" s="47"/>
      <c r="M125" s="20" t="s">
        <v>329</v>
      </c>
      <c r="N125" s="21"/>
      <c r="O125" s="47">
        <v>27.3</v>
      </c>
      <c r="P125" s="47"/>
      <c r="Q125" s="21"/>
      <c r="R125" s="21"/>
      <c r="S125" s="47" t="s">
        <v>330</v>
      </c>
      <c r="T125" s="47"/>
      <c r="U125" s="21"/>
    </row>
    <row r="126" spans="1:21">
      <c r="A126" s="13"/>
      <c r="B126" s="72"/>
      <c r="C126" s="47"/>
      <c r="D126" s="47"/>
      <c r="E126" s="21"/>
      <c r="F126" s="21"/>
      <c r="G126" s="47"/>
      <c r="H126" s="47"/>
      <c r="I126" s="21"/>
      <c r="J126" s="21"/>
      <c r="K126" s="47"/>
      <c r="L126" s="47"/>
      <c r="M126" s="20"/>
      <c r="N126" s="21"/>
      <c r="O126" s="47"/>
      <c r="P126" s="47"/>
      <c r="Q126" s="21"/>
      <c r="R126" s="21"/>
      <c r="S126" s="47"/>
      <c r="T126" s="47"/>
      <c r="U126" s="21"/>
    </row>
    <row r="127" spans="1:21">
      <c r="A127" s="13"/>
      <c r="B127" s="70" t="s">
        <v>343</v>
      </c>
      <c r="C127" s="39">
        <v>819.1</v>
      </c>
      <c r="D127" s="39"/>
      <c r="E127" s="41"/>
      <c r="F127" s="41"/>
      <c r="G127" s="39">
        <v>60.9</v>
      </c>
      <c r="H127" s="39"/>
      <c r="I127" s="41"/>
      <c r="J127" s="41"/>
      <c r="K127" s="39" t="s">
        <v>385</v>
      </c>
      <c r="L127" s="39"/>
      <c r="M127" s="37" t="s">
        <v>329</v>
      </c>
      <c r="N127" s="41"/>
      <c r="O127" s="39">
        <v>879.7</v>
      </c>
      <c r="P127" s="39"/>
      <c r="Q127" s="41"/>
      <c r="R127" s="41"/>
      <c r="S127" s="39" t="s">
        <v>386</v>
      </c>
      <c r="T127" s="39"/>
      <c r="U127" s="37" t="s">
        <v>329</v>
      </c>
    </row>
    <row r="128" spans="1:21" ht="15.75" thickBot="1">
      <c r="A128" s="13"/>
      <c r="B128" s="70"/>
      <c r="C128" s="49"/>
      <c r="D128" s="49"/>
      <c r="E128" s="50"/>
      <c r="F128" s="41"/>
      <c r="G128" s="49"/>
      <c r="H128" s="49"/>
      <c r="I128" s="50"/>
      <c r="J128" s="41"/>
      <c r="K128" s="49"/>
      <c r="L128" s="49"/>
      <c r="M128" s="73"/>
      <c r="N128" s="41"/>
      <c r="O128" s="49"/>
      <c r="P128" s="49"/>
      <c r="Q128" s="50"/>
      <c r="R128" s="41"/>
      <c r="S128" s="49"/>
      <c r="T128" s="49"/>
      <c r="U128" s="73"/>
    </row>
    <row r="129" spans="1:26">
      <c r="A129" s="13"/>
      <c r="B129" s="74" t="s">
        <v>352</v>
      </c>
      <c r="C129" s="53">
        <v>2691.1</v>
      </c>
      <c r="D129" s="53"/>
      <c r="E129" s="55"/>
      <c r="F129" s="21"/>
      <c r="G129" s="77">
        <v>148.69999999999999</v>
      </c>
      <c r="H129" s="77"/>
      <c r="I129" s="55"/>
      <c r="J129" s="21"/>
      <c r="K129" s="77" t="s">
        <v>387</v>
      </c>
      <c r="L129" s="77"/>
      <c r="M129" s="51" t="s">
        <v>329</v>
      </c>
      <c r="N129" s="21"/>
      <c r="O129" s="53">
        <v>2802.6</v>
      </c>
      <c r="P129" s="53"/>
      <c r="Q129" s="55"/>
      <c r="R129" s="21"/>
      <c r="S129" s="77" t="s">
        <v>386</v>
      </c>
      <c r="T129" s="77"/>
      <c r="U129" s="51" t="s">
        <v>329</v>
      </c>
    </row>
    <row r="130" spans="1:26" ht="15.75" thickBot="1">
      <c r="A130" s="13"/>
      <c r="B130" s="74"/>
      <c r="C130" s="75"/>
      <c r="D130" s="75"/>
      <c r="E130" s="76"/>
      <c r="F130" s="21"/>
      <c r="G130" s="78"/>
      <c r="H130" s="78"/>
      <c r="I130" s="76"/>
      <c r="J130" s="21"/>
      <c r="K130" s="78"/>
      <c r="L130" s="78"/>
      <c r="M130" s="79"/>
      <c r="N130" s="21"/>
      <c r="O130" s="75"/>
      <c r="P130" s="75"/>
      <c r="Q130" s="76"/>
      <c r="R130" s="21"/>
      <c r="S130" s="78"/>
      <c r="T130" s="78"/>
      <c r="U130" s="79"/>
    </row>
    <row r="131" spans="1:26">
      <c r="A131" s="13"/>
      <c r="B131" s="81" t="s">
        <v>354</v>
      </c>
      <c r="C131" s="38" t="s">
        <v>263</v>
      </c>
      <c r="D131" s="83">
        <v>21891.8</v>
      </c>
      <c r="E131" s="42"/>
      <c r="F131" s="41"/>
      <c r="G131" s="38" t="s">
        <v>263</v>
      </c>
      <c r="H131" s="83">
        <v>1526</v>
      </c>
      <c r="I131" s="42"/>
      <c r="J131" s="41"/>
      <c r="K131" s="38" t="s">
        <v>263</v>
      </c>
      <c r="L131" s="40" t="s">
        <v>388</v>
      </c>
      <c r="M131" s="38" t="s">
        <v>329</v>
      </c>
      <c r="N131" s="41"/>
      <c r="O131" s="38" t="s">
        <v>263</v>
      </c>
      <c r="P131" s="83">
        <v>23204.6</v>
      </c>
      <c r="Q131" s="42"/>
      <c r="R131" s="41"/>
      <c r="S131" s="38" t="s">
        <v>263</v>
      </c>
      <c r="T131" s="40" t="s">
        <v>386</v>
      </c>
      <c r="U131" s="38" t="s">
        <v>329</v>
      </c>
    </row>
    <row r="132" spans="1:26" ht="15.75" thickBot="1">
      <c r="A132" s="13"/>
      <c r="B132" s="81"/>
      <c r="C132" s="82"/>
      <c r="D132" s="84"/>
      <c r="E132" s="85"/>
      <c r="F132" s="41"/>
      <c r="G132" s="82"/>
      <c r="H132" s="84"/>
      <c r="I132" s="85"/>
      <c r="J132" s="41"/>
      <c r="K132" s="82"/>
      <c r="L132" s="86"/>
      <c r="M132" s="82"/>
      <c r="N132" s="41"/>
      <c r="O132" s="82"/>
      <c r="P132" s="84"/>
      <c r="Q132" s="85"/>
      <c r="R132" s="41"/>
      <c r="S132" s="82"/>
      <c r="T132" s="86"/>
      <c r="U132" s="82"/>
    </row>
    <row r="133" spans="1:26" ht="15.75" thickTop="1">
      <c r="A133" s="13"/>
      <c r="B133" s="87" t="s">
        <v>356</v>
      </c>
      <c r="C133" s="88" t="s">
        <v>263</v>
      </c>
      <c r="D133" s="89">
        <v>206.7</v>
      </c>
      <c r="E133" s="91"/>
      <c r="F133" s="21"/>
      <c r="G133" s="88" t="s">
        <v>263</v>
      </c>
      <c r="H133" s="89">
        <v>16.3</v>
      </c>
      <c r="I133" s="91"/>
      <c r="J133" s="21"/>
      <c r="K133" s="88" t="s">
        <v>263</v>
      </c>
      <c r="L133" s="89" t="s">
        <v>330</v>
      </c>
      <c r="M133" s="91"/>
      <c r="N133" s="21"/>
      <c r="O133" s="88" t="s">
        <v>263</v>
      </c>
      <c r="P133" s="89">
        <v>223</v>
      </c>
      <c r="Q133" s="91"/>
      <c r="R133" s="21"/>
      <c r="S133" s="91"/>
      <c r="T133" s="91"/>
      <c r="U133" s="91"/>
    </row>
    <row r="134" spans="1:26" ht="15.75" thickBot="1">
      <c r="A134" s="13"/>
      <c r="B134" s="87"/>
      <c r="C134" s="52"/>
      <c r="D134" s="90"/>
      <c r="E134" s="56"/>
      <c r="F134" s="21"/>
      <c r="G134" s="52"/>
      <c r="H134" s="90"/>
      <c r="I134" s="56"/>
      <c r="J134" s="21"/>
      <c r="K134" s="52"/>
      <c r="L134" s="90"/>
      <c r="M134" s="56"/>
      <c r="N134" s="21"/>
      <c r="O134" s="52"/>
      <c r="P134" s="90"/>
      <c r="Q134" s="56"/>
      <c r="R134" s="21"/>
      <c r="S134" s="21"/>
      <c r="T134" s="21"/>
      <c r="U134" s="21"/>
    </row>
    <row r="135" spans="1:26" ht="15.75" thickTop="1">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c r="A136" s="13"/>
      <c r="B136" s="20" t="s">
        <v>389</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c r="A137" s="13"/>
      <c r="B137" s="123"/>
      <c r="C137" s="123"/>
      <c r="D137" s="123"/>
      <c r="E137" s="123"/>
      <c r="F137" s="123"/>
      <c r="G137" s="123"/>
      <c r="H137" s="123"/>
      <c r="I137" s="123"/>
      <c r="J137" s="123"/>
      <c r="K137" s="123"/>
      <c r="L137" s="123"/>
      <c r="M137" s="123"/>
      <c r="N137" s="123"/>
      <c r="O137" s="123"/>
      <c r="P137" s="123"/>
      <c r="Q137" s="123"/>
      <c r="R137" s="123"/>
      <c r="S137" s="123"/>
      <c r="T137" s="123"/>
      <c r="U137" s="123"/>
      <c r="V137" s="123"/>
      <c r="W137" s="123"/>
      <c r="X137" s="123"/>
      <c r="Y137" s="123"/>
      <c r="Z137" s="123"/>
    </row>
    <row r="138" spans="1:26">
      <c r="A138" s="13"/>
      <c r="B138" s="34"/>
      <c r="C138" s="34"/>
      <c r="D138" s="34"/>
      <c r="E138" s="34"/>
      <c r="F138" s="34"/>
      <c r="G138" s="34"/>
      <c r="H138" s="34"/>
      <c r="I138" s="34"/>
    </row>
    <row r="139" spans="1:26">
      <c r="A139" s="13"/>
      <c r="B139" s="16"/>
      <c r="C139" s="16"/>
      <c r="D139" s="16"/>
      <c r="E139" s="16"/>
      <c r="F139" s="16"/>
      <c r="G139" s="16"/>
      <c r="H139" s="16"/>
      <c r="I139" s="16"/>
    </row>
    <row r="140" spans="1:26" ht="15.75" thickBot="1">
      <c r="A140" s="13"/>
      <c r="B140" s="15"/>
      <c r="C140" s="36">
        <v>2014</v>
      </c>
      <c r="D140" s="36"/>
      <c r="E140" s="36"/>
      <c r="F140" s="15"/>
      <c r="G140" s="36">
        <v>2013</v>
      </c>
      <c r="H140" s="36"/>
      <c r="I140" s="36"/>
    </row>
    <row r="141" spans="1:26" ht="36" customHeight="1">
      <c r="A141" s="13"/>
      <c r="B141" s="37" t="s">
        <v>390</v>
      </c>
      <c r="C141" s="38" t="s">
        <v>263</v>
      </c>
      <c r="D141" s="40">
        <v>5.3</v>
      </c>
      <c r="E141" s="42"/>
      <c r="F141" s="41"/>
      <c r="G141" s="38" t="s">
        <v>263</v>
      </c>
      <c r="H141" s="40">
        <v>6.5</v>
      </c>
      <c r="I141" s="42"/>
    </row>
    <row r="142" spans="1:26">
      <c r="A142" s="13"/>
      <c r="B142" s="37"/>
      <c r="C142" s="37"/>
      <c r="D142" s="39"/>
      <c r="E142" s="41"/>
      <c r="F142" s="41"/>
      <c r="G142" s="37"/>
      <c r="H142" s="39"/>
      <c r="I142" s="41"/>
    </row>
    <row r="143" spans="1:26">
      <c r="A143" s="13"/>
      <c r="B143" s="20" t="s">
        <v>391</v>
      </c>
      <c r="C143" s="80">
        <v>2207.6999999999998</v>
      </c>
      <c r="D143" s="80"/>
      <c r="E143" s="21"/>
      <c r="F143" s="21"/>
      <c r="G143" s="80">
        <v>1322.6</v>
      </c>
      <c r="H143" s="80"/>
      <c r="I143" s="21"/>
    </row>
    <row r="144" spans="1:26">
      <c r="A144" s="13"/>
      <c r="B144" s="20"/>
      <c r="C144" s="80"/>
      <c r="D144" s="80"/>
      <c r="E144" s="21"/>
      <c r="F144" s="21"/>
      <c r="G144" s="80"/>
      <c r="H144" s="80"/>
      <c r="I144" s="21"/>
    </row>
    <row r="145" spans="1:26" ht="26.25">
      <c r="A145" s="13"/>
      <c r="B145" s="28" t="s">
        <v>392</v>
      </c>
      <c r="C145" s="39" t="s">
        <v>393</v>
      </c>
      <c r="D145" s="39"/>
      <c r="E145" s="28" t="s">
        <v>329</v>
      </c>
      <c r="F145" s="30"/>
      <c r="G145" s="39" t="s">
        <v>394</v>
      </c>
      <c r="H145" s="39"/>
      <c r="I145" s="28" t="s">
        <v>329</v>
      </c>
    </row>
    <row r="146" spans="1:26">
      <c r="A146" s="13"/>
      <c r="B146" s="14" t="s">
        <v>395</v>
      </c>
      <c r="C146" s="47" t="s">
        <v>396</v>
      </c>
      <c r="D146" s="47"/>
      <c r="E146" s="14" t="s">
        <v>329</v>
      </c>
      <c r="F146" s="15"/>
      <c r="G146" s="47" t="s">
        <v>397</v>
      </c>
      <c r="H146" s="47"/>
      <c r="I146" s="14" t="s">
        <v>329</v>
      </c>
    </row>
    <row r="147" spans="1:26">
      <c r="A147" s="13"/>
      <c r="B147" s="37" t="s">
        <v>398</v>
      </c>
      <c r="C147" s="39" t="s">
        <v>399</v>
      </c>
      <c r="D147" s="39"/>
      <c r="E147" s="37" t="s">
        <v>329</v>
      </c>
      <c r="F147" s="41"/>
      <c r="G147" s="39" t="s">
        <v>330</v>
      </c>
      <c r="H147" s="39"/>
      <c r="I147" s="41"/>
    </row>
    <row r="148" spans="1:26">
      <c r="A148" s="13"/>
      <c r="B148" s="37"/>
      <c r="C148" s="39"/>
      <c r="D148" s="39"/>
      <c r="E148" s="37"/>
      <c r="F148" s="41"/>
      <c r="G148" s="39"/>
      <c r="H148" s="39"/>
      <c r="I148" s="41"/>
    </row>
    <row r="149" spans="1:26" ht="26.25">
      <c r="A149" s="13"/>
      <c r="B149" s="14" t="s">
        <v>400</v>
      </c>
      <c r="C149" s="47" t="s">
        <v>401</v>
      </c>
      <c r="D149" s="47"/>
      <c r="E149" s="14" t="s">
        <v>329</v>
      </c>
      <c r="F149" s="15"/>
      <c r="G149" s="47" t="s">
        <v>402</v>
      </c>
      <c r="H149" s="47"/>
      <c r="I149" s="14" t="s">
        <v>329</v>
      </c>
    </row>
    <row r="150" spans="1:26" ht="15.75" thickBot="1">
      <c r="A150" s="13"/>
      <c r="B150" s="28" t="s">
        <v>403</v>
      </c>
      <c r="C150" s="49" t="s">
        <v>404</v>
      </c>
      <c r="D150" s="49"/>
      <c r="E150" s="98" t="s">
        <v>329</v>
      </c>
      <c r="F150" s="30"/>
      <c r="G150" s="49" t="s">
        <v>405</v>
      </c>
      <c r="H150" s="49"/>
      <c r="I150" s="98" t="s">
        <v>329</v>
      </c>
    </row>
    <row r="151" spans="1:26">
      <c r="A151" s="13"/>
      <c r="B151" s="74" t="s">
        <v>61</v>
      </c>
      <c r="C151" s="51" t="s">
        <v>263</v>
      </c>
      <c r="D151" s="77">
        <v>825.3</v>
      </c>
      <c r="E151" s="55"/>
      <c r="F151" s="21"/>
      <c r="G151" s="51" t="s">
        <v>263</v>
      </c>
      <c r="H151" s="77">
        <v>731.8</v>
      </c>
      <c r="I151" s="55"/>
    </row>
    <row r="152" spans="1:26" ht="15.75" thickBot="1">
      <c r="A152" s="13"/>
      <c r="B152" s="74"/>
      <c r="C152" s="52"/>
      <c r="D152" s="90"/>
      <c r="E152" s="56"/>
      <c r="F152" s="21"/>
      <c r="G152" s="52"/>
      <c r="H152" s="90"/>
      <c r="I152" s="56"/>
    </row>
    <row r="153" spans="1:26" ht="15.75" thickTop="1">
      <c r="A153" s="13"/>
      <c r="B153" s="20" t="s">
        <v>406</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row>
    <row r="154" spans="1:26">
      <c r="A154" s="13"/>
      <c r="B154" s="16"/>
      <c r="C154" s="16"/>
    </row>
    <row r="155" spans="1:26" ht="63.75">
      <c r="A155" s="13"/>
      <c r="B155" s="17" t="s">
        <v>358</v>
      </c>
      <c r="C155" s="22" t="s">
        <v>407</v>
      </c>
    </row>
    <row r="156" spans="1:26">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c r="A157" s="13"/>
      <c r="B157" s="20" t="s">
        <v>408</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c r="A159" s="13"/>
      <c r="B159" s="20" t="s">
        <v>409</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row>
    <row r="160" spans="1:26">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row>
    <row r="161" spans="1:26">
      <c r="A161" s="13"/>
      <c r="B161" s="19" t="s">
        <v>410</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row>
    <row r="162" spans="1:26">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c r="A163" s="13"/>
      <c r="B163" s="20" t="s">
        <v>411</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row>
    <row r="164" spans="1:26">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ht="25.5" customHeight="1">
      <c r="A165" s="13"/>
      <c r="B165" s="20" t="s">
        <v>412</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row>
    <row r="166" spans="1:26">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c r="A167" s="13"/>
      <c r="B167" s="19" t="s">
        <v>413</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row>
    <row r="168" spans="1:26">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ht="25.5" customHeight="1">
      <c r="A169" s="13"/>
      <c r="B169" s="20" t="s">
        <v>414</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row>
    <row r="170" spans="1:26">
      <c r="A170" s="13"/>
      <c r="B170" s="123"/>
      <c r="C170" s="123"/>
      <c r="D170" s="123"/>
      <c r="E170" s="123"/>
      <c r="F170" s="123"/>
      <c r="G170" s="123"/>
      <c r="H170" s="123"/>
      <c r="I170" s="123"/>
      <c r="J170" s="123"/>
      <c r="K170" s="123"/>
      <c r="L170" s="123"/>
      <c r="M170" s="123"/>
      <c r="N170" s="123"/>
      <c r="O170" s="123"/>
      <c r="P170" s="123"/>
      <c r="Q170" s="123"/>
      <c r="R170" s="123"/>
      <c r="S170" s="123"/>
      <c r="T170" s="123"/>
      <c r="U170" s="123"/>
      <c r="V170" s="123"/>
      <c r="W170" s="123"/>
      <c r="X170" s="123"/>
      <c r="Y170" s="123"/>
      <c r="Z170" s="123"/>
    </row>
    <row r="171" spans="1:26">
      <c r="A171" s="13"/>
      <c r="B171" s="34"/>
      <c r="C171" s="34"/>
      <c r="D171" s="34"/>
      <c r="E171" s="34"/>
      <c r="F171" s="34"/>
      <c r="G171" s="34"/>
      <c r="H171" s="34"/>
      <c r="I171" s="34"/>
    </row>
    <row r="172" spans="1:26">
      <c r="A172" s="13"/>
      <c r="B172" s="16"/>
      <c r="C172" s="16"/>
      <c r="D172" s="16"/>
      <c r="E172" s="16"/>
      <c r="F172" s="16"/>
      <c r="G172" s="16"/>
      <c r="H172" s="16"/>
      <c r="I172" s="16"/>
    </row>
    <row r="173" spans="1:26">
      <c r="A173" s="13"/>
      <c r="B173" s="21"/>
      <c r="C173" s="35" t="s">
        <v>316</v>
      </c>
      <c r="D173" s="35"/>
      <c r="E173" s="35"/>
      <c r="F173" s="21"/>
      <c r="G173" s="35" t="s">
        <v>322</v>
      </c>
      <c r="H173" s="35"/>
      <c r="I173" s="35"/>
    </row>
    <row r="174" spans="1:26">
      <c r="A174" s="13"/>
      <c r="B174" s="21"/>
      <c r="C174" s="35" t="s">
        <v>317</v>
      </c>
      <c r="D174" s="35"/>
      <c r="E174" s="35"/>
      <c r="F174" s="21"/>
      <c r="G174" s="35" t="s">
        <v>323</v>
      </c>
      <c r="H174" s="35"/>
      <c r="I174" s="35"/>
    </row>
    <row r="175" spans="1:26" ht="15.75" thickBot="1">
      <c r="A175" s="13"/>
      <c r="B175" s="21"/>
      <c r="C175" s="69"/>
      <c r="D175" s="69"/>
      <c r="E175" s="69"/>
      <c r="F175" s="21"/>
      <c r="G175" s="36" t="s">
        <v>324</v>
      </c>
      <c r="H175" s="36"/>
      <c r="I175" s="36"/>
    </row>
    <row r="176" spans="1:26">
      <c r="A176" s="13"/>
      <c r="B176" s="14"/>
      <c r="C176" s="35" t="s">
        <v>415</v>
      </c>
      <c r="D176" s="35"/>
      <c r="E176" s="35"/>
      <c r="F176" s="35"/>
      <c r="G176" s="35"/>
      <c r="H176" s="35"/>
      <c r="I176" s="35"/>
    </row>
    <row r="177" spans="1:26">
      <c r="A177" s="13"/>
      <c r="B177" s="37" t="s">
        <v>416</v>
      </c>
      <c r="C177" s="37" t="s">
        <v>263</v>
      </c>
      <c r="D177" s="39">
        <v>216.5</v>
      </c>
      <c r="E177" s="41"/>
      <c r="F177" s="41"/>
      <c r="G177" s="37" t="s">
        <v>263</v>
      </c>
      <c r="H177" s="39">
        <v>220</v>
      </c>
      <c r="I177" s="41"/>
    </row>
    <row r="178" spans="1:26">
      <c r="A178" s="13"/>
      <c r="B178" s="37"/>
      <c r="C178" s="37"/>
      <c r="D178" s="39"/>
      <c r="E178" s="41"/>
      <c r="F178" s="41"/>
      <c r="G178" s="37"/>
      <c r="H178" s="39"/>
      <c r="I178" s="41"/>
    </row>
    <row r="179" spans="1:26">
      <c r="A179" s="13"/>
      <c r="B179" s="20" t="s">
        <v>417</v>
      </c>
      <c r="C179" s="80">
        <v>1966.5</v>
      </c>
      <c r="D179" s="80"/>
      <c r="E179" s="21"/>
      <c r="F179" s="21"/>
      <c r="G179" s="80">
        <v>2152.3000000000002</v>
      </c>
      <c r="H179" s="80"/>
      <c r="I179" s="21"/>
    </row>
    <row r="180" spans="1:26">
      <c r="A180" s="13"/>
      <c r="B180" s="20"/>
      <c r="C180" s="80"/>
      <c r="D180" s="80"/>
      <c r="E180" s="21"/>
      <c r="F180" s="21"/>
      <c r="G180" s="80"/>
      <c r="H180" s="80"/>
      <c r="I180" s="21"/>
    </row>
    <row r="181" spans="1:26">
      <c r="A181" s="13"/>
      <c r="B181" s="37" t="s">
        <v>418</v>
      </c>
      <c r="C181" s="71">
        <v>2689.5</v>
      </c>
      <c r="D181" s="71"/>
      <c r="E181" s="41"/>
      <c r="F181" s="41"/>
      <c r="G181" s="71">
        <v>2879.6</v>
      </c>
      <c r="H181" s="71"/>
      <c r="I181" s="41"/>
    </row>
    <row r="182" spans="1:26">
      <c r="A182" s="13"/>
      <c r="B182" s="37"/>
      <c r="C182" s="71"/>
      <c r="D182" s="71"/>
      <c r="E182" s="41"/>
      <c r="F182" s="41"/>
      <c r="G182" s="71"/>
      <c r="H182" s="71"/>
      <c r="I182" s="41"/>
    </row>
    <row r="183" spans="1:26">
      <c r="A183" s="13"/>
      <c r="B183" s="100" t="s">
        <v>419</v>
      </c>
      <c r="C183" s="80">
        <v>9565.7000000000007</v>
      </c>
      <c r="D183" s="80"/>
      <c r="E183" s="21"/>
      <c r="F183" s="21"/>
      <c r="G183" s="80">
        <v>11167.6</v>
      </c>
      <c r="H183" s="80"/>
      <c r="I183" s="21"/>
    </row>
    <row r="184" spans="1:26" ht="15.75" thickBot="1">
      <c r="A184" s="13"/>
      <c r="B184" s="100"/>
      <c r="C184" s="75"/>
      <c r="D184" s="75"/>
      <c r="E184" s="76"/>
      <c r="F184" s="21"/>
      <c r="G184" s="75"/>
      <c r="H184" s="75"/>
      <c r="I184" s="76"/>
    </row>
    <row r="185" spans="1:26">
      <c r="A185" s="13"/>
      <c r="B185" s="70" t="s">
        <v>420</v>
      </c>
      <c r="C185" s="83">
        <v>14438.2</v>
      </c>
      <c r="D185" s="83"/>
      <c r="E185" s="42"/>
      <c r="F185" s="41"/>
      <c r="G185" s="83">
        <v>16419.5</v>
      </c>
      <c r="H185" s="83"/>
      <c r="I185" s="42"/>
    </row>
    <row r="186" spans="1:26">
      <c r="A186" s="13"/>
      <c r="B186" s="70"/>
      <c r="C186" s="71"/>
      <c r="D186" s="71"/>
      <c r="E186" s="41"/>
      <c r="F186" s="41"/>
      <c r="G186" s="71"/>
      <c r="H186" s="71"/>
      <c r="I186" s="41"/>
    </row>
    <row r="187" spans="1:26">
      <c r="A187" s="13"/>
      <c r="B187" s="20" t="s">
        <v>421</v>
      </c>
      <c r="C187" s="80">
        <v>3969.9</v>
      </c>
      <c r="D187" s="80"/>
      <c r="E187" s="21"/>
      <c r="F187" s="21"/>
      <c r="G187" s="80">
        <v>4215.3999999999996</v>
      </c>
      <c r="H187" s="80"/>
      <c r="I187" s="21"/>
    </row>
    <row r="188" spans="1:26" ht="15.75" thickBot="1">
      <c r="A188" s="13"/>
      <c r="B188" s="20"/>
      <c r="C188" s="75"/>
      <c r="D188" s="75"/>
      <c r="E188" s="76"/>
      <c r="F188" s="21"/>
      <c r="G188" s="75"/>
      <c r="H188" s="75"/>
      <c r="I188" s="76"/>
    </row>
    <row r="189" spans="1:26">
      <c r="A189" s="13"/>
      <c r="B189" s="70" t="s">
        <v>354</v>
      </c>
      <c r="C189" s="38" t="s">
        <v>263</v>
      </c>
      <c r="D189" s="83">
        <v>18408.099999999999</v>
      </c>
      <c r="E189" s="42"/>
      <c r="F189" s="41"/>
      <c r="G189" s="38" t="s">
        <v>263</v>
      </c>
      <c r="H189" s="83">
        <v>20634.900000000001</v>
      </c>
      <c r="I189" s="42"/>
    </row>
    <row r="190" spans="1:26" ht="15.75" thickBot="1">
      <c r="A190" s="13"/>
      <c r="B190" s="70"/>
      <c r="C190" s="82"/>
      <c r="D190" s="84"/>
      <c r="E190" s="85"/>
      <c r="F190" s="41"/>
      <c r="G190" s="82"/>
      <c r="H190" s="84"/>
      <c r="I190" s="85"/>
    </row>
    <row r="191" spans="1:26" ht="15.75" thickTop="1">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c r="A192" s="13"/>
      <c r="B192" s="19" t="s">
        <v>422</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row>
    <row r="193" spans="1:26">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c r="A194" s="13"/>
      <c r="B194" s="20" t="s">
        <v>423</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row>
    <row r="195" spans="1:26">
      <c r="A195" s="13"/>
      <c r="B195" s="60"/>
      <c r="C195" s="60"/>
      <c r="D195" s="60"/>
      <c r="E195" s="60"/>
      <c r="F195" s="60"/>
      <c r="G195" s="60"/>
      <c r="H195" s="60"/>
      <c r="I195" s="60"/>
      <c r="J195" s="60"/>
      <c r="K195" s="60"/>
      <c r="L195" s="60"/>
      <c r="M195" s="60"/>
      <c r="N195" s="60"/>
      <c r="O195" s="60"/>
      <c r="P195" s="60"/>
      <c r="Q195" s="60"/>
      <c r="R195" s="60"/>
      <c r="S195" s="60"/>
      <c r="T195" s="60"/>
      <c r="U195" s="60"/>
      <c r="V195" s="60"/>
      <c r="W195" s="60"/>
      <c r="X195" s="60"/>
      <c r="Y195" s="60"/>
      <c r="Z195" s="60"/>
    </row>
    <row r="196" spans="1:26">
      <c r="A196" s="13"/>
      <c r="B196" s="34"/>
      <c r="C196" s="34"/>
      <c r="D196" s="34"/>
      <c r="E196" s="34"/>
      <c r="F196" s="34"/>
      <c r="G196" s="34"/>
      <c r="H196" s="34"/>
      <c r="I196" s="34"/>
      <c r="J196" s="34"/>
      <c r="K196" s="34"/>
      <c r="L196" s="34"/>
      <c r="M196" s="34"/>
    </row>
    <row r="197" spans="1:26">
      <c r="A197" s="13"/>
      <c r="B197" s="16"/>
      <c r="C197" s="16"/>
      <c r="D197" s="16"/>
      <c r="E197" s="16"/>
      <c r="F197" s="16"/>
      <c r="G197" s="16"/>
      <c r="H197" s="16"/>
      <c r="I197" s="16"/>
      <c r="J197" s="16"/>
      <c r="K197" s="16"/>
      <c r="L197" s="16"/>
      <c r="M197" s="16"/>
    </row>
    <row r="198" spans="1:26" ht="15.75" thickBot="1">
      <c r="A198" s="13"/>
      <c r="B198" s="15"/>
      <c r="C198" s="36">
        <v>2014</v>
      </c>
      <c r="D198" s="36"/>
      <c r="E198" s="36"/>
      <c r="F198" s="15"/>
      <c r="G198" s="36">
        <v>2013</v>
      </c>
      <c r="H198" s="36"/>
      <c r="I198" s="36"/>
      <c r="J198" s="15"/>
      <c r="K198" s="36">
        <v>2012</v>
      </c>
      <c r="L198" s="36"/>
      <c r="M198" s="36"/>
    </row>
    <row r="199" spans="1:26">
      <c r="A199" s="13"/>
      <c r="B199" s="15"/>
      <c r="C199" s="55"/>
      <c r="D199" s="55"/>
      <c r="E199" s="55"/>
      <c r="F199" s="15"/>
      <c r="G199" s="55"/>
      <c r="H199" s="55"/>
      <c r="I199" s="55"/>
      <c r="J199" s="15"/>
      <c r="K199" s="55"/>
      <c r="L199" s="55"/>
      <c r="M199" s="55"/>
    </row>
    <row r="200" spans="1:26">
      <c r="A200" s="13"/>
      <c r="B200" s="14" t="s">
        <v>424</v>
      </c>
      <c r="C200" s="21"/>
      <c r="D200" s="21"/>
      <c r="E200" s="21"/>
      <c r="F200" s="15"/>
      <c r="G200" s="21"/>
      <c r="H200" s="21"/>
      <c r="I200" s="21"/>
      <c r="J200" s="15"/>
      <c r="K200" s="21"/>
      <c r="L200" s="21"/>
      <c r="M200" s="21"/>
    </row>
    <row r="201" spans="1:26">
      <c r="A201" s="13"/>
      <c r="B201" s="104" t="s">
        <v>425</v>
      </c>
      <c r="C201" s="37" t="s">
        <v>263</v>
      </c>
      <c r="D201" s="71">
        <v>1175.8</v>
      </c>
      <c r="E201" s="41"/>
      <c r="F201" s="41"/>
      <c r="G201" s="37" t="s">
        <v>263</v>
      </c>
      <c r="H201" s="71">
        <v>1290.3</v>
      </c>
      <c r="I201" s="41"/>
      <c r="J201" s="41"/>
      <c r="K201" s="37" t="s">
        <v>263</v>
      </c>
      <c r="L201" s="71">
        <v>1281.0999999999999</v>
      </c>
      <c r="M201" s="41"/>
    </row>
    <row r="202" spans="1:26">
      <c r="A202" s="13"/>
      <c r="B202" s="104"/>
      <c r="C202" s="37"/>
      <c r="D202" s="71"/>
      <c r="E202" s="41"/>
      <c r="F202" s="41"/>
      <c r="G202" s="37"/>
      <c r="H202" s="71"/>
      <c r="I202" s="41"/>
      <c r="J202" s="41"/>
      <c r="K202" s="37"/>
      <c r="L202" s="71"/>
      <c r="M202" s="41"/>
    </row>
    <row r="203" spans="1:26">
      <c r="A203" s="13"/>
      <c r="B203" s="87" t="s">
        <v>356</v>
      </c>
      <c r="C203" s="47">
        <v>13.9</v>
      </c>
      <c r="D203" s="47"/>
      <c r="E203" s="21"/>
      <c r="F203" s="21"/>
      <c r="G203" s="47">
        <v>7</v>
      </c>
      <c r="H203" s="47"/>
      <c r="I203" s="21"/>
      <c r="J203" s="21"/>
      <c r="K203" s="47">
        <v>4.2</v>
      </c>
      <c r="L203" s="47"/>
      <c r="M203" s="21"/>
    </row>
    <row r="204" spans="1:26">
      <c r="A204" s="13"/>
      <c r="B204" s="87"/>
      <c r="C204" s="47"/>
      <c r="D204" s="47"/>
      <c r="E204" s="21"/>
      <c r="F204" s="21"/>
      <c r="G204" s="47"/>
      <c r="H204" s="47"/>
      <c r="I204" s="21"/>
      <c r="J204" s="21"/>
      <c r="K204" s="47"/>
      <c r="L204" s="47"/>
      <c r="M204" s="21"/>
    </row>
    <row r="205" spans="1:26">
      <c r="A205" s="13"/>
      <c r="B205" s="104" t="s">
        <v>28</v>
      </c>
      <c r="C205" s="39">
        <v>104.2</v>
      </c>
      <c r="D205" s="39"/>
      <c r="E205" s="41"/>
      <c r="F205" s="41"/>
      <c r="G205" s="39">
        <v>96.3</v>
      </c>
      <c r="H205" s="39"/>
      <c r="I205" s="41"/>
      <c r="J205" s="41"/>
      <c r="K205" s="39">
        <v>99.8</v>
      </c>
      <c r="L205" s="39"/>
      <c r="M205" s="41"/>
    </row>
    <row r="206" spans="1:26">
      <c r="A206" s="13"/>
      <c r="B206" s="104"/>
      <c r="C206" s="39"/>
      <c r="D206" s="39"/>
      <c r="E206" s="41"/>
      <c r="F206" s="41"/>
      <c r="G206" s="39"/>
      <c r="H206" s="39"/>
      <c r="I206" s="41"/>
      <c r="J206" s="41"/>
      <c r="K206" s="39"/>
      <c r="L206" s="39"/>
      <c r="M206" s="41"/>
    </row>
    <row r="207" spans="1:26">
      <c r="A207" s="13"/>
      <c r="B207" s="87" t="s">
        <v>29</v>
      </c>
      <c r="C207" s="47">
        <v>11</v>
      </c>
      <c r="D207" s="47"/>
      <c r="E207" s="21"/>
      <c r="F207" s="21"/>
      <c r="G207" s="47">
        <v>17.3</v>
      </c>
      <c r="H207" s="47"/>
      <c r="I207" s="21"/>
      <c r="J207" s="21"/>
      <c r="K207" s="47">
        <v>17.100000000000001</v>
      </c>
      <c r="L207" s="47"/>
      <c r="M207" s="21"/>
    </row>
    <row r="208" spans="1:26">
      <c r="A208" s="13"/>
      <c r="B208" s="87"/>
      <c r="C208" s="47"/>
      <c r="D208" s="47"/>
      <c r="E208" s="21"/>
      <c r="F208" s="21"/>
      <c r="G208" s="47"/>
      <c r="H208" s="47"/>
      <c r="I208" s="21"/>
      <c r="J208" s="21"/>
      <c r="K208" s="47"/>
      <c r="L208" s="47"/>
      <c r="M208" s="21"/>
    </row>
    <row r="209" spans="1:13">
      <c r="A209" s="13"/>
      <c r="B209" s="104" t="s">
        <v>32</v>
      </c>
      <c r="C209" s="39">
        <v>17.100000000000001</v>
      </c>
      <c r="D209" s="39"/>
      <c r="E209" s="41"/>
      <c r="F209" s="41"/>
      <c r="G209" s="39">
        <v>14.4</v>
      </c>
      <c r="H209" s="39"/>
      <c r="I209" s="41"/>
      <c r="J209" s="41"/>
      <c r="K209" s="39">
        <v>14.4</v>
      </c>
      <c r="L209" s="39"/>
      <c r="M209" s="41"/>
    </row>
    <row r="210" spans="1:13">
      <c r="A210" s="13"/>
      <c r="B210" s="104"/>
      <c r="C210" s="39"/>
      <c r="D210" s="39"/>
      <c r="E210" s="41"/>
      <c r="F210" s="41"/>
      <c r="G210" s="39"/>
      <c r="H210" s="39"/>
      <c r="I210" s="41"/>
      <c r="J210" s="41"/>
      <c r="K210" s="39"/>
      <c r="L210" s="39"/>
      <c r="M210" s="41"/>
    </row>
    <row r="211" spans="1:13">
      <c r="A211" s="13"/>
      <c r="B211" s="87" t="s">
        <v>426</v>
      </c>
      <c r="C211" s="47">
        <v>0.6</v>
      </c>
      <c r="D211" s="47"/>
      <c r="E211" s="21"/>
      <c r="F211" s="21"/>
      <c r="G211" s="47">
        <v>0.5</v>
      </c>
      <c r="H211" s="47"/>
      <c r="I211" s="21"/>
      <c r="J211" s="21"/>
      <c r="K211" s="47">
        <v>0.6</v>
      </c>
      <c r="L211" s="47"/>
      <c r="M211" s="21"/>
    </row>
    <row r="212" spans="1:13">
      <c r="A212" s="13"/>
      <c r="B212" s="87"/>
      <c r="C212" s="47"/>
      <c r="D212" s="47"/>
      <c r="E212" s="21"/>
      <c r="F212" s="21"/>
      <c r="G212" s="47"/>
      <c r="H212" s="47"/>
      <c r="I212" s="21"/>
      <c r="J212" s="21"/>
      <c r="K212" s="47"/>
      <c r="L212" s="47"/>
      <c r="M212" s="21"/>
    </row>
    <row r="213" spans="1:13" ht="26.25">
      <c r="A213" s="13"/>
      <c r="B213" s="28" t="s">
        <v>427</v>
      </c>
      <c r="C213" s="41"/>
      <c r="D213" s="41"/>
      <c r="E213" s="41"/>
      <c r="F213" s="30"/>
      <c r="G213" s="41"/>
      <c r="H213" s="41"/>
      <c r="I213" s="41"/>
      <c r="J213" s="30"/>
      <c r="K213" s="41"/>
      <c r="L213" s="41"/>
      <c r="M213" s="41"/>
    </row>
    <row r="214" spans="1:13">
      <c r="A214" s="13"/>
      <c r="B214" s="87" t="s">
        <v>428</v>
      </c>
      <c r="C214" s="47">
        <v>14.8</v>
      </c>
      <c r="D214" s="47"/>
      <c r="E214" s="21"/>
      <c r="F214" s="21"/>
      <c r="G214" s="47">
        <v>12.8</v>
      </c>
      <c r="H214" s="47"/>
      <c r="I214" s="21"/>
      <c r="J214" s="21"/>
      <c r="K214" s="47">
        <v>26.3</v>
      </c>
      <c r="L214" s="47"/>
      <c r="M214" s="21"/>
    </row>
    <row r="215" spans="1:13">
      <c r="A215" s="13"/>
      <c r="B215" s="87"/>
      <c r="C215" s="47"/>
      <c r="D215" s="47"/>
      <c r="E215" s="21"/>
      <c r="F215" s="21"/>
      <c r="G215" s="47"/>
      <c r="H215" s="47"/>
      <c r="I215" s="21"/>
      <c r="J215" s="21"/>
      <c r="K215" s="47"/>
      <c r="L215" s="47"/>
      <c r="M215" s="21"/>
    </row>
    <row r="216" spans="1:13">
      <c r="A216" s="13"/>
      <c r="B216" s="101" t="s">
        <v>429</v>
      </c>
      <c r="C216" s="41"/>
      <c r="D216" s="41"/>
      <c r="E216" s="41"/>
      <c r="F216" s="30"/>
      <c r="G216" s="41"/>
      <c r="H216" s="41"/>
      <c r="I216" s="41"/>
      <c r="J216" s="30"/>
      <c r="K216" s="41"/>
      <c r="L216" s="41"/>
      <c r="M216" s="41"/>
    </row>
    <row r="217" spans="1:13">
      <c r="A217" s="13"/>
      <c r="B217" s="72" t="s">
        <v>430</v>
      </c>
      <c r="C217" s="47">
        <v>118.9</v>
      </c>
      <c r="D217" s="47"/>
      <c r="E217" s="21"/>
      <c r="F217" s="21"/>
      <c r="G217" s="47">
        <v>77.400000000000006</v>
      </c>
      <c r="H217" s="47"/>
      <c r="I217" s="21"/>
      <c r="J217" s="21"/>
      <c r="K217" s="47">
        <v>0.4</v>
      </c>
      <c r="L217" s="47"/>
      <c r="M217" s="21"/>
    </row>
    <row r="218" spans="1:13">
      <c r="A218" s="13"/>
      <c r="B218" s="72"/>
      <c r="C218" s="47"/>
      <c r="D218" s="47"/>
      <c r="E218" s="21"/>
      <c r="F218" s="21"/>
      <c r="G218" s="47"/>
      <c r="H218" s="47"/>
      <c r="I218" s="21"/>
      <c r="J218" s="21"/>
      <c r="K218" s="47"/>
      <c r="L218" s="47"/>
      <c r="M218" s="21"/>
    </row>
    <row r="219" spans="1:13">
      <c r="A219" s="13"/>
      <c r="B219" s="70" t="s">
        <v>431</v>
      </c>
      <c r="C219" s="39" t="s">
        <v>432</v>
      </c>
      <c r="D219" s="39"/>
      <c r="E219" s="37" t="s">
        <v>329</v>
      </c>
      <c r="F219" s="41"/>
      <c r="G219" s="39">
        <v>100.1</v>
      </c>
      <c r="H219" s="39"/>
      <c r="I219" s="41"/>
      <c r="J219" s="41"/>
      <c r="K219" s="39">
        <v>25.1</v>
      </c>
      <c r="L219" s="39"/>
      <c r="M219" s="41"/>
    </row>
    <row r="220" spans="1:13">
      <c r="A220" s="13"/>
      <c r="B220" s="70"/>
      <c r="C220" s="39"/>
      <c r="D220" s="39"/>
      <c r="E220" s="37"/>
      <c r="F220" s="41"/>
      <c r="G220" s="39"/>
      <c r="H220" s="39"/>
      <c r="I220" s="41"/>
      <c r="J220" s="41"/>
      <c r="K220" s="39"/>
      <c r="L220" s="39"/>
      <c r="M220" s="41"/>
    </row>
    <row r="221" spans="1:13">
      <c r="A221" s="13"/>
      <c r="B221" s="105" t="s">
        <v>433</v>
      </c>
      <c r="C221" s="47">
        <v>42.1</v>
      </c>
      <c r="D221" s="47"/>
      <c r="E221" s="21"/>
      <c r="F221" s="21"/>
      <c r="G221" s="47">
        <v>67.900000000000006</v>
      </c>
      <c r="H221" s="47"/>
      <c r="I221" s="21"/>
      <c r="J221" s="21"/>
      <c r="K221" s="47">
        <v>36.1</v>
      </c>
      <c r="L221" s="47"/>
      <c r="M221" s="21"/>
    </row>
    <row r="222" spans="1:13" ht="15.75" thickBot="1">
      <c r="A222" s="13"/>
      <c r="B222" s="105"/>
      <c r="C222" s="78"/>
      <c r="D222" s="78"/>
      <c r="E222" s="76"/>
      <c r="F222" s="21"/>
      <c r="G222" s="78"/>
      <c r="H222" s="78"/>
      <c r="I222" s="76"/>
      <c r="J222" s="21"/>
      <c r="K222" s="78"/>
      <c r="L222" s="78"/>
      <c r="M222" s="76"/>
    </row>
    <row r="223" spans="1:13">
      <c r="A223" s="13"/>
      <c r="B223" s="106" t="s">
        <v>434</v>
      </c>
      <c r="C223" s="83">
        <v>1449</v>
      </c>
      <c r="D223" s="83"/>
      <c r="E223" s="42"/>
      <c r="F223" s="41"/>
      <c r="G223" s="83">
        <v>1684</v>
      </c>
      <c r="H223" s="83"/>
      <c r="I223" s="42"/>
      <c r="J223" s="41"/>
      <c r="K223" s="83">
        <v>1505.1</v>
      </c>
      <c r="L223" s="83"/>
      <c r="M223" s="42"/>
    </row>
    <row r="224" spans="1:13">
      <c r="A224" s="13"/>
      <c r="B224" s="106"/>
      <c r="C224" s="71"/>
      <c r="D224" s="71"/>
      <c r="E224" s="41"/>
      <c r="F224" s="41"/>
      <c r="G224" s="71"/>
      <c r="H224" s="71"/>
      <c r="I224" s="41"/>
      <c r="J224" s="41"/>
      <c r="K224" s="71"/>
      <c r="L224" s="71"/>
      <c r="M224" s="41"/>
    </row>
    <row r="225" spans="1:26">
      <c r="A225" s="13"/>
      <c r="B225" s="20" t="s">
        <v>435</v>
      </c>
      <c r="C225" s="47">
        <v>21.6</v>
      </c>
      <c r="D225" s="47"/>
      <c r="E225" s="21"/>
      <c r="F225" s="21"/>
      <c r="G225" s="47">
        <v>20</v>
      </c>
      <c r="H225" s="47"/>
      <c r="I225" s="21"/>
      <c r="J225" s="21"/>
      <c r="K225" s="47">
        <v>18.7</v>
      </c>
      <c r="L225" s="47"/>
      <c r="M225" s="21"/>
    </row>
    <row r="226" spans="1:26" ht="15.75" thickBot="1">
      <c r="A226" s="13"/>
      <c r="B226" s="20"/>
      <c r="C226" s="78"/>
      <c r="D226" s="78"/>
      <c r="E226" s="76"/>
      <c r="F226" s="21"/>
      <c r="G226" s="78"/>
      <c r="H226" s="78"/>
      <c r="I226" s="76"/>
      <c r="J226" s="21"/>
      <c r="K226" s="78"/>
      <c r="L226" s="78"/>
      <c r="M226" s="76"/>
    </row>
    <row r="227" spans="1:26">
      <c r="A227" s="13"/>
      <c r="B227" s="107" t="s">
        <v>146</v>
      </c>
      <c r="C227" s="108" t="s">
        <v>263</v>
      </c>
      <c r="D227" s="110">
        <v>1427.4</v>
      </c>
      <c r="E227" s="42"/>
      <c r="F227" s="41"/>
      <c r="G227" s="108" t="s">
        <v>263</v>
      </c>
      <c r="H227" s="110">
        <v>1664</v>
      </c>
      <c r="I227" s="42"/>
      <c r="J227" s="41"/>
      <c r="K227" s="108" t="s">
        <v>263</v>
      </c>
      <c r="L227" s="110">
        <v>1486.4</v>
      </c>
      <c r="M227" s="42"/>
    </row>
    <row r="228" spans="1:26" ht="15.75" thickBot="1">
      <c r="A228" s="13"/>
      <c r="B228" s="107"/>
      <c r="C228" s="109"/>
      <c r="D228" s="111"/>
      <c r="E228" s="85"/>
      <c r="F228" s="41"/>
      <c r="G228" s="109"/>
      <c r="H228" s="111"/>
      <c r="I228" s="85"/>
      <c r="J228" s="41"/>
      <c r="K228" s="109"/>
      <c r="L228" s="111"/>
      <c r="M228" s="85"/>
    </row>
    <row r="229" spans="1:26" ht="15.75" thickTop="1">
      <c r="A229" s="13"/>
      <c r="B229" s="20" t="s">
        <v>436</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row>
    <row r="230" spans="1:26">
      <c r="A230" s="13"/>
      <c r="B230" s="16"/>
      <c r="C230" s="16"/>
    </row>
    <row r="231" spans="1:26" ht="89.25">
      <c r="A231" s="13"/>
      <c r="B231" s="17" t="s">
        <v>358</v>
      </c>
      <c r="C231" s="22" t="s">
        <v>437</v>
      </c>
    </row>
    <row r="232" spans="1:26">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c r="A233" s="13"/>
      <c r="B233" s="21" t="s">
        <v>438</v>
      </c>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row>
    <row r="234" spans="1:26">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c r="A235" s="13"/>
      <c r="B235" s="19" t="s">
        <v>439</v>
      </c>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row>
    <row r="236" spans="1:26">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row>
    <row r="237" spans="1:26">
      <c r="A237" s="13"/>
      <c r="B237" s="20" t="s">
        <v>440</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row>
    <row r="238" spans="1:26">
      <c r="A238" s="13"/>
      <c r="B238" s="60"/>
      <c r="C238" s="60"/>
      <c r="D238" s="60"/>
      <c r="E238" s="60"/>
      <c r="F238" s="60"/>
      <c r="G238" s="60"/>
      <c r="H238" s="60"/>
      <c r="I238" s="60"/>
      <c r="J238" s="60"/>
      <c r="K238" s="60"/>
      <c r="L238" s="60"/>
      <c r="M238" s="60"/>
      <c r="N238" s="60"/>
      <c r="O238" s="60"/>
      <c r="P238" s="60"/>
      <c r="Q238" s="60"/>
      <c r="R238" s="60"/>
      <c r="S238" s="60"/>
      <c r="T238" s="60"/>
      <c r="U238" s="60"/>
      <c r="V238" s="60"/>
      <c r="W238" s="60"/>
      <c r="X238" s="60"/>
      <c r="Y238" s="60"/>
      <c r="Z238" s="60"/>
    </row>
    <row r="239" spans="1:26">
      <c r="A239" s="13"/>
      <c r="B239" s="34"/>
      <c r="C239" s="34"/>
      <c r="D239" s="34"/>
      <c r="E239" s="34"/>
      <c r="F239" s="34"/>
      <c r="G239" s="34"/>
      <c r="H239" s="34"/>
      <c r="I239" s="34"/>
      <c r="J239" s="34"/>
      <c r="K239" s="34"/>
      <c r="L239" s="34"/>
      <c r="M239" s="34"/>
    </row>
    <row r="240" spans="1:26">
      <c r="A240" s="13"/>
      <c r="B240" s="16"/>
      <c r="C240" s="16"/>
      <c r="D240" s="16"/>
      <c r="E240" s="16"/>
      <c r="F240" s="16"/>
      <c r="G240" s="16"/>
      <c r="H240" s="16"/>
      <c r="I240" s="16"/>
      <c r="J240" s="16"/>
      <c r="K240" s="16"/>
      <c r="L240" s="16"/>
      <c r="M240" s="16"/>
    </row>
    <row r="241" spans="1:13" ht="15.75" thickBot="1">
      <c r="A241" s="13"/>
      <c r="B241" s="14"/>
      <c r="C241" s="36">
        <v>2014</v>
      </c>
      <c r="D241" s="36"/>
      <c r="E241" s="36"/>
      <c r="F241" s="15"/>
      <c r="G241" s="36">
        <v>2013</v>
      </c>
      <c r="H241" s="36"/>
      <c r="I241" s="36"/>
      <c r="J241" s="15"/>
      <c r="K241" s="36">
        <v>2012</v>
      </c>
      <c r="L241" s="36"/>
      <c r="M241" s="36"/>
    </row>
    <row r="242" spans="1:13" ht="26.25">
      <c r="A242" s="13"/>
      <c r="B242" s="14" t="s">
        <v>441</v>
      </c>
      <c r="C242" s="55"/>
      <c r="D242" s="55"/>
      <c r="E242" s="55"/>
      <c r="F242" s="15"/>
      <c r="G242" s="51"/>
      <c r="H242" s="51"/>
      <c r="I242" s="51"/>
      <c r="J242" s="15"/>
      <c r="K242" s="55"/>
      <c r="L242" s="55"/>
      <c r="M242" s="55"/>
    </row>
    <row r="243" spans="1:13">
      <c r="A243" s="13"/>
      <c r="B243" s="106" t="s">
        <v>442</v>
      </c>
      <c r="C243" s="37" t="s">
        <v>263</v>
      </c>
      <c r="D243" s="39">
        <v>64.400000000000006</v>
      </c>
      <c r="E243" s="41"/>
      <c r="F243" s="41"/>
      <c r="G243" s="37" t="s">
        <v>263</v>
      </c>
      <c r="H243" s="39">
        <v>57.7</v>
      </c>
      <c r="I243" s="41"/>
      <c r="J243" s="41"/>
      <c r="K243" s="37" t="s">
        <v>263</v>
      </c>
      <c r="L243" s="39">
        <v>115.4</v>
      </c>
      <c r="M243" s="41"/>
    </row>
    <row r="244" spans="1:13">
      <c r="A244" s="13"/>
      <c r="B244" s="106"/>
      <c r="C244" s="37"/>
      <c r="D244" s="39"/>
      <c r="E244" s="41"/>
      <c r="F244" s="41"/>
      <c r="G244" s="37"/>
      <c r="H244" s="39"/>
      <c r="I244" s="41"/>
      <c r="J244" s="41"/>
      <c r="K244" s="37"/>
      <c r="L244" s="39"/>
      <c r="M244" s="41"/>
    </row>
    <row r="245" spans="1:13">
      <c r="A245" s="13"/>
      <c r="B245" s="102" t="s">
        <v>443</v>
      </c>
      <c r="C245" s="47" t="s">
        <v>444</v>
      </c>
      <c r="D245" s="47"/>
      <c r="E245" s="14" t="s">
        <v>329</v>
      </c>
      <c r="F245" s="15"/>
      <c r="G245" s="47" t="s">
        <v>445</v>
      </c>
      <c r="H245" s="47"/>
      <c r="I245" s="14" t="s">
        <v>329</v>
      </c>
      <c r="J245" s="15"/>
      <c r="K245" s="47" t="s">
        <v>446</v>
      </c>
      <c r="L245" s="47"/>
      <c r="M245" s="14" t="s">
        <v>329</v>
      </c>
    </row>
    <row r="246" spans="1:13">
      <c r="A246" s="13"/>
      <c r="B246" s="103" t="s">
        <v>447</v>
      </c>
      <c r="C246" s="41"/>
      <c r="D246" s="41"/>
      <c r="E246" s="41"/>
      <c r="F246" s="30"/>
      <c r="G246" s="41"/>
      <c r="H246" s="41"/>
      <c r="I246" s="41"/>
      <c r="J246" s="30"/>
      <c r="K246" s="41"/>
      <c r="L246" s="41"/>
      <c r="M246" s="41"/>
    </row>
    <row r="247" spans="1:13">
      <c r="A247" s="13"/>
      <c r="B247" s="72" t="s">
        <v>84</v>
      </c>
      <c r="C247" s="47" t="s">
        <v>330</v>
      </c>
      <c r="D247" s="47"/>
      <c r="E247" s="21"/>
      <c r="F247" s="21"/>
      <c r="G247" s="47" t="s">
        <v>402</v>
      </c>
      <c r="H247" s="47"/>
      <c r="I247" s="20" t="s">
        <v>329</v>
      </c>
      <c r="J247" s="21"/>
      <c r="K247" s="47" t="s">
        <v>448</v>
      </c>
      <c r="L247" s="47"/>
      <c r="M247" s="20" t="s">
        <v>329</v>
      </c>
    </row>
    <row r="248" spans="1:13">
      <c r="A248" s="13"/>
      <c r="B248" s="72"/>
      <c r="C248" s="47"/>
      <c r="D248" s="47"/>
      <c r="E248" s="21"/>
      <c r="F248" s="21"/>
      <c r="G248" s="47"/>
      <c r="H248" s="47"/>
      <c r="I248" s="20"/>
      <c r="J248" s="21"/>
      <c r="K248" s="47"/>
      <c r="L248" s="47"/>
      <c r="M248" s="20"/>
    </row>
    <row r="249" spans="1:13" ht="22.5" customHeight="1">
      <c r="A249" s="13"/>
      <c r="B249" s="70" t="s">
        <v>449</v>
      </c>
      <c r="C249" s="39" t="s">
        <v>330</v>
      </c>
      <c r="D249" s="39"/>
      <c r="E249" s="41"/>
      <c r="F249" s="41"/>
      <c r="G249" s="39" t="s">
        <v>330</v>
      </c>
      <c r="H249" s="39"/>
      <c r="I249" s="41"/>
      <c r="J249" s="41"/>
      <c r="K249" s="39" t="s">
        <v>330</v>
      </c>
      <c r="L249" s="39"/>
      <c r="M249" s="41"/>
    </row>
    <row r="250" spans="1:13" ht="15.75" thickBot="1">
      <c r="A250" s="13"/>
      <c r="B250" s="70"/>
      <c r="C250" s="49"/>
      <c r="D250" s="49"/>
      <c r="E250" s="50"/>
      <c r="F250" s="41"/>
      <c r="G250" s="49"/>
      <c r="H250" s="49"/>
      <c r="I250" s="50"/>
      <c r="J250" s="41"/>
      <c r="K250" s="49"/>
      <c r="L250" s="49"/>
      <c r="M250" s="50"/>
    </row>
    <row r="251" spans="1:13">
      <c r="A251" s="13"/>
      <c r="B251" s="74" t="s">
        <v>86</v>
      </c>
      <c r="C251" s="77" t="s">
        <v>330</v>
      </c>
      <c r="D251" s="77"/>
      <c r="E251" s="55"/>
      <c r="F251" s="21"/>
      <c r="G251" s="77" t="s">
        <v>402</v>
      </c>
      <c r="H251" s="77"/>
      <c r="I251" s="51" t="s">
        <v>329</v>
      </c>
      <c r="J251" s="21"/>
      <c r="K251" s="77" t="s">
        <v>448</v>
      </c>
      <c r="L251" s="77"/>
      <c r="M251" s="51" t="s">
        <v>329</v>
      </c>
    </row>
    <row r="252" spans="1:13" ht="15.75" thickBot="1">
      <c r="A252" s="13"/>
      <c r="B252" s="74"/>
      <c r="C252" s="78"/>
      <c r="D252" s="78"/>
      <c r="E252" s="76"/>
      <c r="F252" s="21"/>
      <c r="G252" s="78"/>
      <c r="H252" s="78"/>
      <c r="I252" s="79"/>
      <c r="J252" s="21"/>
      <c r="K252" s="78"/>
      <c r="L252" s="78"/>
      <c r="M252" s="79"/>
    </row>
    <row r="253" spans="1:13">
      <c r="A253" s="13"/>
      <c r="B253" s="81" t="s">
        <v>450</v>
      </c>
      <c r="C253" s="40">
        <v>51.4</v>
      </c>
      <c r="D253" s="40"/>
      <c r="E253" s="42"/>
      <c r="F253" s="41"/>
      <c r="G253" s="40">
        <v>39.200000000000003</v>
      </c>
      <c r="H253" s="40"/>
      <c r="I253" s="42"/>
      <c r="J253" s="41"/>
      <c r="K253" s="40">
        <v>99</v>
      </c>
      <c r="L253" s="40"/>
      <c r="M253" s="42"/>
    </row>
    <row r="254" spans="1:13" ht="15.75" thickBot="1">
      <c r="A254" s="13"/>
      <c r="B254" s="81"/>
      <c r="C254" s="49"/>
      <c r="D254" s="49"/>
      <c r="E254" s="50"/>
      <c r="F254" s="41"/>
      <c r="G254" s="49"/>
      <c r="H254" s="49"/>
      <c r="I254" s="50"/>
      <c r="J254" s="41"/>
      <c r="K254" s="49"/>
      <c r="L254" s="49"/>
      <c r="M254" s="50"/>
    </row>
    <row r="255" spans="1:13">
      <c r="A255" s="13"/>
      <c r="B255" s="20" t="s">
        <v>356</v>
      </c>
      <c r="C255" s="77">
        <v>10.1</v>
      </c>
      <c r="D255" s="77"/>
      <c r="E255" s="55"/>
      <c r="F255" s="21"/>
      <c r="G255" s="77">
        <v>4.8</v>
      </c>
      <c r="H255" s="77"/>
      <c r="I255" s="55"/>
      <c r="J255" s="21"/>
      <c r="K255" s="77">
        <v>0.1</v>
      </c>
      <c r="L255" s="77"/>
      <c r="M255" s="55"/>
    </row>
    <row r="256" spans="1:13">
      <c r="A256" s="13"/>
      <c r="B256" s="20"/>
      <c r="C256" s="112"/>
      <c r="D256" s="112"/>
      <c r="E256" s="113"/>
      <c r="F256" s="21"/>
      <c r="G256" s="112"/>
      <c r="H256" s="112"/>
      <c r="I256" s="113"/>
      <c r="J256" s="21"/>
      <c r="K256" s="112"/>
      <c r="L256" s="112"/>
      <c r="M256" s="113"/>
    </row>
    <row r="257" spans="1:26">
      <c r="A257" s="13"/>
      <c r="B257" s="28" t="s">
        <v>451</v>
      </c>
      <c r="C257" s="39" t="s">
        <v>332</v>
      </c>
      <c r="D257" s="39"/>
      <c r="E257" s="28" t="s">
        <v>329</v>
      </c>
      <c r="F257" s="30"/>
      <c r="G257" s="39" t="s">
        <v>452</v>
      </c>
      <c r="H257" s="39"/>
      <c r="I257" s="28" t="s">
        <v>329</v>
      </c>
      <c r="J257" s="30"/>
      <c r="K257" s="39" t="s">
        <v>453</v>
      </c>
      <c r="L257" s="39"/>
      <c r="M257" s="28" t="s">
        <v>329</v>
      </c>
    </row>
    <row r="258" spans="1:26" ht="26.25">
      <c r="A258" s="13"/>
      <c r="B258" s="14" t="s">
        <v>454</v>
      </c>
      <c r="C258" s="47" t="s">
        <v>455</v>
      </c>
      <c r="D258" s="47"/>
      <c r="E258" s="14" t="s">
        <v>329</v>
      </c>
      <c r="F258" s="15"/>
      <c r="G258" s="47" t="s">
        <v>456</v>
      </c>
      <c r="H258" s="47"/>
      <c r="I258" s="14" t="s">
        <v>329</v>
      </c>
      <c r="J258" s="15"/>
      <c r="K258" s="47" t="s">
        <v>457</v>
      </c>
      <c r="L258" s="47"/>
      <c r="M258" s="14" t="s">
        <v>329</v>
      </c>
    </row>
    <row r="259" spans="1:26">
      <c r="A259" s="13"/>
      <c r="B259" s="37" t="s">
        <v>458</v>
      </c>
      <c r="C259" s="39">
        <v>2.6</v>
      </c>
      <c r="D259" s="39"/>
      <c r="E259" s="41"/>
      <c r="F259" s="41"/>
      <c r="G259" s="39" t="s">
        <v>459</v>
      </c>
      <c r="H259" s="39"/>
      <c r="I259" s="37" t="s">
        <v>329</v>
      </c>
      <c r="J259" s="41"/>
      <c r="K259" s="39">
        <v>22.5</v>
      </c>
      <c r="L259" s="39"/>
      <c r="M259" s="41"/>
    </row>
    <row r="260" spans="1:26" ht="15.75" thickBot="1">
      <c r="A260" s="13"/>
      <c r="B260" s="37"/>
      <c r="C260" s="49"/>
      <c r="D260" s="49"/>
      <c r="E260" s="50"/>
      <c r="F260" s="41"/>
      <c r="G260" s="49"/>
      <c r="H260" s="49"/>
      <c r="I260" s="73"/>
      <c r="J260" s="41"/>
      <c r="K260" s="49"/>
      <c r="L260" s="49"/>
      <c r="M260" s="50"/>
    </row>
    <row r="261" spans="1:26">
      <c r="A261" s="13"/>
      <c r="B261" s="74" t="s">
        <v>460</v>
      </c>
      <c r="C261" s="51" t="s">
        <v>263</v>
      </c>
      <c r="D261" s="77">
        <v>36.700000000000003</v>
      </c>
      <c r="E261" s="55"/>
      <c r="F261" s="21"/>
      <c r="G261" s="51" t="s">
        <v>263</v>
      </c>
      <c r="H261" s="77">
        <v>33.4</v>
      </c>
      <c r="I261" s="55"/>
      <c r="J261" s="21"/>
      <c r="K261" s="51" t="s">
        <v>263</v>
      </c>
      <c r="L261" s="77">
        <v>81.099999999999994</v>
      </c>
      <c r="M261" s="55"/>
    </row>
    <row r="262" spans="1:26" ht="15.75" thickBot="1">
      <c r="A262" s="13"/>
      <c r="B262" s="74"/>
      <c r="C262" s="52"/>
      <c r="D262" s="90"/>
      <c r="E262" s="56"/>
      <c r="F262" s="21"/>
      <c r="G262" s="52"/>
      <c r="H262" s="90"/>
      <c r="I262" s="56"/>
      <c r="J262" s="21"/>
      <c r="K262" s="52"/>
      <c r="L262" s="90"/>
      <c r="M262" s="56"/>
    </row>
    <row r="263" spans="1:26" ht="15.75" thickTop="1">
      <c r="A263" s="13"/>
      <c r="B263" s="20" t="s">
        <v>436</v>
      </c>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row>
    <row r="264" spans="1:26">
      <c r="A264" s="13"/>
      <c r="B264" s="16"/>
      <c r="C264" s="16"/>
    </row>
    <row r="265" spans="1:26" ht="102">
      <c r="A265" s="13"/>
      <c r="B265" s="17" t="s">
        <v>358</v>
      </c>
      <c r="C265" s="22" t="s">
        <v>461</v>
      </c>
    </row>
    <row r="266" spans="1:26">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row>
    <row r="267" spans="1:26">
      <c r="A267" s="13"/>
      <c r="B267" s="20" t="s">
        <v>462</v>
      </c>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row>
    <row r="268" spans="1:26">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row>
    <row r="269" spans="1:26">
      <c r="A269" s="13"/>
      <c r="B269" s="20" t="s">
        <v>463</v>
      </c>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row>
    <row r="270" spans="1:26">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row>
    <row r="271" spans="1:26">
      <c r="A271" s="13"/>
      <c r="B271" s="20" t="s">
        <v>464</v>
      </c>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row>
    <row r="272" spans="1:26">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row>
    <row r="273" spans="1:26">
      <c r="A273" s="13"/>
      <c r="B273" s="20" t="s">
        <v>465</v>
      </c>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row>
    <row r="274" spans="1:26">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row>
    <row r="275" spans="1:26" ht="25.5" customHeight="1">
      <c r="A275" s="13"/>
      <c r="B275" s="20" t="s">
        <v>466</v>
      </c>
      <c r="C275" s="20"/>
      <c r="D275" s="20"/>
      <c r="E275" s="20"/>
      <c r="F275" s="20"/>
      <c r="G275" s="20"/>
      <c r="H275" s="20"/>
      <c r="I275" s="20"/>
      <c r="J275" s="20"/>
      <c r="K275" s="20"/>
      <c r="L275" s="20"/>
      <c r="M275" s="20"/>
      <c r="N275" s="20"/>
      <c r="O275" s="20"/>
      <c r="P275" s="20"/>
      <c r="Q275" s="20"/>
      <c r="R275" s="20"/>
      <c r="S275" s="20"/>
      <c r="T275" s="20"/>
      <c r="U275" s="20"/>
      <c r="V275" s="20"/>
      <c r="W275" s="20"/>
      <c r="X275" s="20"/>
      <c r="Y275" s="20"/>
      <c r="Z275" s="20"/>
    </row>
    <row r="276" spans="1:26">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row>
    <row r="277" spans="1:26">
      <c r="A277" s="13"/>
      <c r="B277" s="20" t="s">
        <v>467</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row>
    <row r="278" spans="1:26">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row>
    <row r="279" spans="1:26">
      <c r="A279" s="13"/>
      <c r="B279" s="20" t="s">
        <v>468</v>
      </c>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row>
    <row r="280" spans="1:26">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row>
    <row r="281" spans="1:26">
      <c r="A281" s="13"/>
      <c r="B281" s="20" t="s">
        <v>469</v>
      </c>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row>
    <row r="282" spans="1:26">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row>
    <row r="283" spans="1:26">
      <c r="A283" s="13"/>
      <c r="B283" s="20" t="s">
        <v>470</v>
      </c>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row>
    <row r="284" spans="1:26">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row>
    <row r="285" spans="1:26">
      <c r="A285" s="13"/>
      <c r="B285" s="20" t="s">
        <v>471</v>
      </c>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row>
    <row r="286" spans="1:26">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row>
    <row r="287" spans="1:26">
      <c r="A287" s="13"/>
      <c r="B287" s="20" t="s">
        <v>472</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row>
    <row r="288" spans="1:26">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row>
    <row r="289" spans="1:26">
      <c r="A289" s="13"/>
      <c r="B289" s="20" t="s">
        <v>473</v>
      </c>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row>
    <row r="290" spans="1:26">
      <c r="A290" s="13"/>
      <c r="B290" s="60"/>
      <c r="C290" s="60"/>
      <c r="D290" s="60"/>
      <c r="E290" s="60"/>
      <c r="F290" s="60"/>
      <c r="G290" s="60"/>
      <c r="H290" s="60"/>
      <c r="I290" s="60"/>
      <c r="J290" s="60"/>
      <c r="K290" s="60"/>
      <c r="L290" s="60"/>
      <c r="M290" s="60"/>
      <c r="N290" s="60"/>
      <c r="O290" s="60"/>
      <c r="P290" s="60"/>
      <c r="Q290" s="60"/>
      <c r="R290" s="60"/>
      <c r="S290" s="60"/>
      <c r="T290" s="60"/>
      <c r="U290" s="60"/>
      <c r="V290" s="60"/>
      <c r="W290" s="60"/>
      <c r="X290" s="60"/>
      <c r="Y290" s="60"/>
      <c r="Z290" s="60"/>
    </row>
    <row r="291" spans="1:26">
      <c r="A291" s="13"/>
      <c r="B291" s="34"/>
      <c r="C291" s="34"/>
      <c r="D291" s="34"/>
      <c r="E291" s="34"/>
      <c r="F291" s="34"/>
      <c r="G291" s="34"/>
      <c r="H291" s="34"/>
      <c r="I291" s="34"/>
      <c r="J291" s="34"/>
      <c r="K291" s="34"/>
    </row>
    <row r="292" spans="1:26">
      <c r="A292" s="13"/>
      <c r="B292" s="16"/>
      <c r="C292" s="16"/>
      <c r="D292" s="16"/>
      <c r="E292" s="16"/>
      <c r="F292" s="16"/>
      <c r="G292" s="16"/>
      <c r="H292" s="16"/>
      <c r="I292" s="16"/>
      <c r="J292" s="16"/>
      <c r="K292" s="16"/>
    </row>
    <row r="293" spans="1:26" ht="15.75" thickBot="1">
      <c r="A293" s="13"/>
      <c r="B293" s="15"/>
      <c r="C293" s="64"/>
      <c r="D293" s="15"/>
      <c r="E293" s="36" t="s">
        <v>474</v>
      </c>
      <c r="F293" s="36"/>
      <c r="G293" s="36"/>
      <c r="H293" s="36"/>
      <c r="I293" s="36"/>
      <c r="J293" s="36"/>
      <c r="K293" s="36"/>
    </row>
    <row r="294" spans="1:26">
      <c r="A294" s="13"/>
      <c r="B294" s="21"/>
      <c r="C294" s="26" t="s">
        <v>475</v>
      </c>
      <c r="D294" s="21"/>
      <c r="E294" s="114" t="s">
        <v>371</v>
      </c>
      <c r="F294" s="114"/>
      <c r="G294" s="114"/>
      <c r="H294" s="55"/>
      <c r="I294" s="114" t="s">
        <v>477</v>
      </c>
      <c r="J294" s="114"/>
      <c r="K294" s="114"/>
    </row>
    <row r="295" spans="1:26" ht="15.75" thickBot="1">
      <c r="A295" s="13"/>
      <c r="B295" s="21"/>
      <c r="C295" s="27" t="s">
        <v>476</v>
      </c>
      <c r="D295" s="21"/>
      <c r="E295" s="36"/>
      <c r="F295" s="36"/>
      <c r="G295" s="36"/>
      <c r="H295" s="21"/>
      <c r="I295" s="36"/>
      <c r="J295" s="36"/>
      <c r="K295" s="36"/>
    </row>
    <row r="296" spans="1:26">
      <c r="A296" s="13"/>
      <c r="B296" s="20" t="s">
        <v>478</v>
      </c>
      <c r="C296" s="114">
        <v>1</v>
      </c>
      <c r="D296" s="21"/>
      <c r="E296" s="51" t="s">
        <v>263</v>
      </c>
      <c r="F296" s="77">
        <v>0.5</v>
      </c>
      <c r="G296" s="55"/>
      <c r="H296" s="21"/>
      <c r="I296" s="51" t="s">
        <v>263</v>
      </c>
      <c r="J296" s="77">
        <v>0.4</v>
      </c>
      <c r="K296" s="55"/>
    </row>
    <row r="297" spans="1:26">
      <c r="A297" s="13"/>
      <c r="B297" s="20"/>
      <c r="C297" s="115"/>
      <c r="D297" s="21"/>
      <c r="E297" s="116"/>
      <c r="F297" s="112"/>
      <c r="G297" s="113"/>
      <c r="H297" s="21"/>
      <c r="I297" s="116"/>
      <c r="J297" s="112"/>
      <c r="K297" s="113"/>
    </row>
    <row r="298" spans="1:26">
      <c r="A298" s="13"/>
      <c r="B298" s="37" t="s">
        <v>479</v>
      </c>
      <c r="C298" s="45">
        <v>1</v>
      </c>
      <c r="D298" s="41"/>
      <c r="E298" s="39">
        <v>0.2</v>
      </c>
      <c r="F298" s="39"/>
      <c r="G298" s="41"/>
      <c r="H298" s="41"/>
      <c r="I298" s="39">
        <v>0.2</v>
      </c>
      <c r="J298" s="39"/>
      <c r="K298" s="41"/>
    </row>
    <row r="299" spans="1:26">
      <c r="A299" s="13"/>
      <c r="B299" s="37"/>
      <c r="C299" s="45"/>
      <c r="D299" s="41"/>
      <c r="E299" s="39"/>
      <c r="F299" s="39"/>
      <c r="G299" s="41"/>
      <c r="H299" s="41"/>
      <c r="I299" s="39"/>
      <c r="J299" s="39"/>
      <c r="K299" s="41"/>
    </row>
    <row r="300" spans="1:26">
      <c r="A300" s="13"/>
      <c r="B300" s="20" t="s">
        <v>480</v>
      </c>
      <c r="C300" s="35">
        <v>2</v>
      </c>
      <c r="D300" s="21"/>
      <c r="E300" s="47">
        <v>5.2</v>
      </c>
      <c r="F300" s="47"/>
      <c r="G300" s="21"/>
      <c r="H300" s="21"/>
      <c r="I300" s="47">
        <v>3.9</v>
      </c>
      <c r="J300" s="47"/>
      <c r="K300" s="21"/>
    </row>
    <row r="301" spans="1:26" ht="15.75" thickBot="1">
      <c r="A301" s="13"/>
      <c r="B301" s="20"/>
      <c r="C301" s="36"/>
      <c r="D301" s="21"/>
      <c r="E301" s="78"/>
      <c r="F301" s="78"/>
      <c r="G301" s="76"/>
      <c r="H301" s="21"/>
      <c r="I301" s="78"/>
      <c r="J301" s="78"/>
      <c r="K301" s="76"/>
    </row>
    <row r="302" spans="1:26">
      <c r="A302" s="13"/>
      <c r="B302" s="37"/>
      <c r="C302" s="46">
        <v>4</v>
      </c>
      <c r="D302" s="41"/>
      <c r="E302" s="38" t="s">
        <v>263</v>
      </c>
      <c r="F302" s="40">
        <v>5.9</v>
      </c>
      <c r="G302" s="42"/>
      <c r="H302" s="41"/>
      <c r="I302" s="38" t="s">
        <v>263</v>
      </c>
      <c r="J302" s="40">
        <v>4.5</v>
      </c>
      <c r="K302" s="42"/>
    </row>
    <row r="303" spans="1:26" ht="15.75" thickBot="1">
      <c r="A303" s="13"/>
      <c r="B303" s="37"/>
      <c r="C303" s="117"/>
      <c r="D303" s="41"/>
      <c r="E303" s="82"/>
      <c r="F303" s="86"/>
      <c r="G303" s="85"/>
      <c r="H303" s="41"/>
      <c r="I303" s="82"/>
      <c r="J303" s="86"/>
      <c r="K303" s="85"/>
    </row>
    <row r="304" spans="1:26" ht="15.75" thickTop="1">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ht="38.25" customHeight="1">
      <c r="A305" s="13"/>
      <c r="B305" s="20" t="s">
        <v>481</v>
      </c>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row>
    <row r="306" spans="1:26">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row>
    <row r="307" spans="1:26">
      <c r="A307" s="13"/>
      <c r="B307" s="20" t="s">
        <v>482</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row>
    <row r="308" spans="1:26">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row>
    <row r="309" spans="1:26" ht="25.5" customHeight="1">
      <c r="A309" s="13"/>
      <c r="B309" s="20" t="s">
        <v>483</v>
      </c>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row>
    <row r="310" spans="1:26">
      <c r="A310" s="13"/>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row>
    <row r="311" spans="1:26">
      <c r="A311" s="13"/>
      <c r="B311" s="20" t="s">
        <v>484</v>
      </c>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row>
    <row r="312" spans="1:26">
      <c r="A312" s="13"/>
      <c r="B312" s="12"/>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row>
    <row r="313" spans="1:26" ht="25.5" customHeight="1">
      <c r="A313" s="13"/>
      <c r="B313" s="20" t="s">
        <v>485</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row>
    <row r="314" spans="1:26">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row>
    <row r="315" spans="1:26">
      <c r="A315" s="13"/>
      <c r="B315" s="20" t="s">
        <v>486</v>
      </c>
      <c r="C315" s="20"/>
      <c r="D315" s="20"/>
      <c r="E315" s="20"/>
      <c r="F315" s="20"/>
      <c r="G315" s="20"/>
      <c r="H315" s="20"/>
      <c r="I315" s="20"/>
      <c r="J315" s="20"/>
      <c r="K315" s="20"/>
      <c r="L315" s="20"/>
      <c r="M315" s="20"/>
      <c r="N315" s="20"/>
      <c r="O315" s="20"/>
      <c r="P315" s="20"/>
      <c r="Q315" s="20"/>
      <c r="R315" s="20"/>
      <c r="S315" s="20"/>
      <c r="T315" s="20"/>
      <c r="U315" s="20"/>
      <c r="V315" s="20"/>
      <c r="W315" s="20"/>
      <c r="X315" s="20"/>
      <c r="Y315" s="20"/>
      <c r="Z315" s="20"/>
    </row>
    <row r="316" spans="1:26">
      <c r="A316" s="13"/>
      <c r="B316" s="12"/>
      <c r="C316" s="12"/>
      <c r="D316" s="12"/>
      <c r="E316" s="12"/>
      <c r="F316" s="12"/>
      <c r="G316" s="12"/>
      <c r="H316" s="12"/>
      <c r="I316" s="12"/>
      <c r="J316" s="12"/>
      <c r="K316" s="12"/>
      <c r="L316" s="12"/>
      <c r="M316" s="12"/>
      <c r="N316" s="12"/>
      <c r="O316" s="12"/>
      <c r="P316" s="12"/>
      <c r="Q316" s="12"/>
      <c r="R316" s="12"/>
      <c r="S316" s="12"/>
      <c r="T316" s="12"/>
      <c r="U316" s="12"/>
      <c r="V316" s="12"/>
      <c r="W316" s="12"/>
      <c r="X316" s="12"/>
      <c r="Y316" s="12"/>
      <c r="Z316" s="12"/>
    </row>
    <row r="317" spans="1:26">
      <c r="A317" s="13"/>
      <c r="B317" s="21" t="s">
        <v>487</v>
      </c>
      <c r="C317" s="21"/>
      <c r="D317" s="21"/>
      <c r="E317" s="21"/>
      <c r="F317" s="21"/>
      <c r="G317" s="21"/>
      <c r="H317" s="21"/>
      <c r="I317" s="21"/>
      <c r="J317" s="21"/>
      <c r="K317" s="21"/>
      <c r="L317" s="21"/>
      <c r="M317" s="21"/>
      <c r="N317" s="21"/>
      <c r="O317" s="21"/>
      <c r="P317" s="21"/>
      <c r="Q317" s="21"/>
      <c r="R317" s="21"/>
      <c r="S317" s="21"/>
      <c r="T317" s="21"/>
      <c r="U317" s="21"/>
      <c r="V317" s="21"/>
      <c r="W317" s="21"/>
      <c r="X317" s="21"/>
      <c r="Y317" s="21"/>
      <c r="Z317" s="21"/>
    </row>
    <row r="318" spans="1:26">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c r="Z318" s="12"/>
    </row>
    <row r="319" spans="1:26">
      <c r="A319" s="13"/>
      <c r="B319" s="20" t="s">
        <v>488</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row>
    <row r="320" spans="1:26">
      <c r="A320" s="13"/>
      <c r="B320" s="123"/>
      <c r="C320" s="123"/>
      <c r="D320" s="123"/>
      <c r="E320" s="123"/>
      <c r="F320" s="123"/>
      <c r="G320" s="123"/>
      <c r="H320" s="123"/>
      <c r="I320" s="123"/>
      <c r="J320" s="123"/>
      <c r="K320" s="123"/>
      <c r="L320" s="123"/>
      <c r="M320" s="123"/>
      <c r="N320" s="123"/>
      <c r="O320" s="123"/>
      <c r="P320" s="123"/>
      <c r="Q320" s="123"/>
      <c r="R320" s="123"/>
      <c r="S320" s="123"/>
      <c r="T320" s="123"/>
      <c r="U320" s="123"/>
      <c r="V320" s="123"/>
      <c r="W320" s="123"/>
      <c r="X320" s="123"/>
      <c r="Y320" s="123"/>
      <c r="Z320" s="123"/>
    </row>
    <row r="321" spans="1:13">
      <c r="A321" s="13"/>
      <c r="B321" s="34"/>
      <c r="C321" s="34"/>
      <c r="D321" s="34"/>
      <c r="E321" s="34"/>
      <c r="F321" s="34"/>
      <c r="G321" s="34"/>
      <c r="H321" s="34"/>
      <c r="I321" s="34"/>
      <c r="J321" s="34"/>
      <c r="K321" s="34"/>
      <c r="L321" s="34"/>
      <c r="M321" s="34"/>
    </row>
    <row r="322" spans="1:13">
      <c r="A322" s="13"/>
      <c r="B322" s="16"/>
      <c r="C322" s="16"/>
      <c r="D322" s="16"/>
      <c r="E322" s="16"/>
      <c r="F322" s="16"/>
      <c r="G322" s="16"/>
      <c r="H322" s="16"/>
      <c r="I322" s="16"/>
      <c r="J322" s="16"/>
      <c r="K322" s="16"/>
      <c r="L322" s="16"/>
      <c r="M322" s="16"/>
    </row>
    <row r="323" spans="1:13">
      <c r="A323" s="13"/>
      <c r="B323" s="15"/>
      <c r="C323" s="35" t="s">
        <v>489</v>
      </c>
      <c r="D323" s="35"/>
      <c r="E323" s="35"/>
      <c r="F323" s="35"/>
      <c r="G323" s="35"/>
      <c r="H323" s="35"/>
      <c r="I323" s="35"/>
      <c r="J323" s="35"/>
      <c r="K323" s="35"/>
      <c r="L323" s="35"/>
      <c r="M323" s="35"/>
    </row>
    <row r="324" spans="1:13" ht="15.75" thickBot="1">
      <c r="A324" s="13"/>
      <c r="B324" s="15"/>
      <c r="C324" s="36" t="s">
        <v>490</v>
      </c>
      <c r="D324" s="36"/>
      <c r="E324" s="36"/>
      <c r="F324" s="36"/>
      <c r="G324" s="36"/>
      <c r="H324" s="36"/>
      <c r="I324" s="36"/>
      <c r="J324" s="36"/>
      <c r="K324" s="36"/>
      <c r="L324" s="36"/>
      <c r="M324" s="36"/>
    </row>
    <row r="325" spans="1:13" ht="15.75" thickBot="1">
      <c r="A325" s="13"/>
      <c r="B325" s="14"/>
      <c r="C325" s="120">
        <v>2014</v>
      </c>
      <c r="D325" s="120"/>
      <c r="E325" s="120"/>
      <c r="F325" s="15"/>
      <c r="G325" s="120">
        <v>2013</v>
      </c>
      <c r="H325" s="120"/>
      <c r="I325" s="120"/>
      <c r="J325" s="15"/>
      <c r="K325" s="120">
        <v>2012</v>
      </c>
      <c r="L325" s="120"/>
      <c r="M325" s="120"/>
    </row>
    <row r="326" spans="1:13" ht="26.25">
      <c r="A326" s="13"/>
      <c r="B326" s="28" t="s">
        <v>491</v>
      </c>
      <c r="C326" s="66" t="s">
        <v>263</v>
      </c>
      <c r="D326" s="67" t="s">
        <v>380</v>
      </c>
      <c r="E326" s="66" t="s">
        <v>329</v>
      </c>
      <c r="F326" s="30"/>
      <c r="G326" s="66" t="s">
        <v>263</v>
      </c>
      <c r="H326" s="67" t="s">
        <v>337</v>
      </c>
      <c r="I326" s="66" t="s">
        <v>329</v>
      </c>
      <c r="J326" s="30"/>
      <c r="K326" s="66" t="s">
        <v>263</v>
      </c>
      <c r="L326" s="67" t="s">
        <v>492</v>
      </c>
      <c r="M326" s="66" t="s">
        <v>329</v>
      </c>
    </row>
    <row r="327" spans="1:13">
      <c r="A327" s="13"/>
      <c r="B327" s="72" t="s">
        <v>493</v>
      </c>
      <c r="C327" s="47" t="s">
        <v>330</v>
      </c>
      <c r="D327" s="47"/>
      <c r="E327" s="21"/>
      <c r="F327" s="21"/>
      <c r="G327" s="47" t="s">
        <v>330</v>
      </c>
      <c r="H327" s="47"/>
      <c r="I327" s="21"/>
      <c r="J327" s="21"/>
      <c r="K327" s="47" t="s">
        <v>330</v>
      </c>
      <c r="L327" s="47"/>
      <c r="M327" s="21"/>
    </row>
    <row r="328" spans="1:13">
      <c r="A328" s="13"/>
      <c r="B328" s="72"/>
      <c r="C328" s="47"/>
      <c r="D328" s="47"/>
      <c r="E328" s="21"/>
      <c r="F328" s="21"/>
      <c r="G328" s="47"/>
      <c r="H328" s="47"/>
      <c r="I328" s="21"/>
      <c r="J328" s="21"/>
      <c r="K328" s="47"/>
      <c r="L328" s="47"/>
      <c r="M328" s="21"/>
    </row>
    <row r="329" spans="1:13">
      <c r="A329" s="13"/>
      <c r="B329" s="70" t="s">
        <v>494</v>
      </c>
      <c r="C329" s="39">
        <v>0.3</v>
      </c>
      <c r="D329" s="39"/>
      <c r="E329" s="41"/>
      <c r="F329" s="41"/>
      <c r="G329" s="39">
        <v>0.3</v>
      </c>
      <c r="H329" s="39"/>
      <c r="I329" s="41"/>
      <c r="J329" s="41"/>
      <c r="K329" s="39">
        <v>0.4</v>
      </c>
      <c r="L329" s="39"/>
      <c r="M329" s="41"/>
    </row>
    <row r="330" spans="1:13">
      <c r="A330" s="13"/>
      <c r="B330" s="70"/>
      <c r="C330" s="39"/>
      <c r="D330" s="39"/>
      <c r="E330" s="41"/>
      <c r="F330" s="41"/>
      <c r="G330" s="39"/>
      <c r="H330" s="39"/>
      <c r="I330" s="41"/>
      <c r="J330" s="41"/>
      <c r="K330" s="39"/>
      <c r="L330" s="39"/>
      <c r="M330" s="41"/>
    </row>
    <row r="331" spans="1:13">
      <c r="A331" s="13"/>
      <c r="B331" s="100" t="s">
        <v>495</v>
      </c>
      <c r="C331" s="47" t="s">
        <v>330</v>
      </c>
      <c r="D331" s="47"/>
      <c r="E331" s="21"/>
      <c r="F331" s="21"/>
      <c r="G331" s="47" t="s">
        <v>330</v>
      </c>
      <c r="H331" s="47"/>
      <c r="I331" s="21"/>
      <c r="J331" s="21"/>
      <c r="K331" s="47" t="s">
        <v>330</v>
      </c>
      <c r="L331" s="47"/>
      <c r="M331" s="21"/>
    </row>
    <row r="332" spans="1:13">
      <c r="A332" s="13"/>
      <c r="B332" s="100"/>
      <c r="C332" s="47"/>
      <c r="D332" s="47"/>
      <c r="E332" s="21"/>
      <c r="F332" s="21"/>
      <c r="G332" s="47"/>
      <c r="H332" s="47"/>
      <c r="I332" s="21"/>
      <c r="J332" s="21"/>
      <c r="K332" s="47"/>
      <c r="L332" s="47"/>
      <c r="M332" s="21"/>
    </row>
    <row r="333" spans="1:13">
      <c r="A333" s="13"/>
      <c r="B333" s="70" t="s">
        <v>496</v>
      </c>
      <c r="C333" s="39" t="s">
        <v>330</v>
      </c>
      <c r="D333" s="39"/>
      <c r="E333" s="41"/>
      <c r="F333" s="41"/>
      <c r="G333" s="39" t="s">
        <v>330</v>
      </c>
      <c r="H333" s="39"/>
      <c r="I333" s="41"/>
      <c r="J333" s="41"/>
      <c r="K333" s="39" t="s">
        <v>330</v>
      </c>
      <c r="L333" s="39"/>
      <c r="M333" s="41"/>
    </row>
    <row r="334" spans="1:13">
      <c r="A334" s="13"/>
      <c r="B334" s="70"/>
      <c r="C334" s="39"/>
      <c r="D334" s="39"/>
      <c r="E334" s="41"/>
      <c r="F334" s="41"/>
      <c r="G334" s="39"/>
      <c r="H334" s="39"/>
      <c r="I334" s="41"/>
      <c r="J334" s="41"/>
      <c r="K334" s="39"/>
      <c r="L334" s="39"/>
      <c r="M334" s="41"/>
    </row>
    <row r="335" spans="1:13">
      <c r="A335" s="13"/>
      <c r="B335" s="72" t="s">
        <v>497</v>
      </c>
      <c r="C335" s="47" t="s">
        <v>330</v>
      </c>
      <c r="D335" s="47"/>
      <c r="E335" s="21"/>
      <c r="F335" s="21"/>
      <c r="G335" s="47" t="s">
        <v>330</v>
      </c>
      <c r="H335" s="47"/>
      <c r="I335" s="21"/>
      <c r="J335" s="21"/>
      <c r="K335" s="47" t="s">
        <v>330</v>
      </c>
      <c r="L335" s="47"/>
      <c r="M335" s="21"/>
    </row>
    <row r="336" spans="1:13" ht="15.75" thickBot="1">
      <c r="A336" s="13"/>
      <c r="B336" s="72"/>
      <c r="C336" s="78"/>
      <c r="D336" s="78"/>
      <c r="E336" s="76"/>
      <c r="F336" s="21"/>
      <c r="G336" s="78"/>
      <c r="H336" s="78"/>
      <c r="I336" s="76"/>
      <c r="J336" s="21"/>
      <c r="K336" s="78"/>
      <c r="L336" s="78"/>
      <c r="M336" s="76"/>
    </row>
    <row r="337" spans="1:26" ht="27" thickBot="1">
      <c r="A337" s="13"/>
      <c r="B337" s="28" t="s">
        <v>498</v>
      </c>
      <c r="C337" s="118" t="s">
        <v>263</v>
      </c>
      <c r="D337" s="119" t="s">
        <v>448</v>
      </c>
      <c r="E337" s="118" t="s">
        <v>329</v>
      </c>
      <c r="F337" s="30"/>
      <c r="G337" s="118" t="s">
        <v>263</v>
      </c>
      <c r="H337" s="119" t="s">
        <v>380</v>
      </c>
      <c r="I337" s="118" t="s">
        <v>329</v>
      </c>
      <c r="J337" s="30"/>
      <c r="K337" s="118" t="s">
        <v>263</v>
      </c>
      <c r="L337" s="119" t="s">
        <v>337</v>
      </c>
      <c r="M337" s="118" t="s">
        <v>329</v>
      </c>
    </row>
    <row r="338" spans="1:26" ht="15.75" thickTop="1">
      <c r="A338" s="13"/>
      <c r="B338" s="20" t="s">
        <v>499</v>
      </c>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row>
    <row r="339" spans="1:26">
      <c r="A339" s="13"/>
      <c r="B339" s="16"/>
      <c r="C339" s="16"/>
    </row>
    <row r="340" spans="1:26" ht="102">
      <c r="A340" s="13"/>
      <c r="B340" s="17" t="s">
        <v>358</v>
      </c>
      <c r="C340" s="22" t="s">
        <v>500</v>
      </c>
    </row>
    <row r="341" spans="1:26">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row>
    <row r="342" spans="1:26">
      <c r="A342" s="13"/>
      <c r="B342" s="59" t="s">
        <v>501</v>
      </c>
      <c r="C342" s="59"/>
      <c r="D342" s="59"/>
      <c r="E342" s="59"/>
      <c r="F342" s="59"/>
      <c r="G342" s="59"/>
      <c r="H342" s="59"/>
      <c r="I342" s="59"/>
      <c r="J342" s="59"/>
      <c r="K342" s="59"/>
      <c r="L342" s="59"/>
      <c r="M342" s="59"/>
      <c r="N342" s="59"/>
      <c r="O342" s="59"/>
      <c r="P342" s="59"/>
      <c r="Q342" s="59"/>
      <c r="R342" s="59"/>
      <c r="S342" s="59"/>
      <c r="T342" s="59"/>
      <c r="U342" s="59"/>
      <c r="V342" s="59"/>
      <c r="W342" s="59"/>
      <c r="X342" s="59"/>
      <c r="Y342" s="59"/>
      <c r="Z342" s="59"/>
    </row>
    <row r="343" spans="1:26">
      <c r="A343" s="13"/>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row>
    <row r="344" spans="1:26">
      <c r="A344" s="13"/>
      <c r="B344" s="20" t="s">
        <v>502</v>
      </c>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row>
    <row r="345" spans="1:26">
      <c r="A345" s="13"/>
      <c r="B345" s="123"/>
      <c r="C345" s="123"/>
      <c r="D345" s="123"/>
      <c r="E345" s="123"/>
      <c r="F345" s="123"/>
      <c r="G345" s="123"/>
      <c r="H345" s="123"/>
      <c r="I345" s="123"/>
      <c r="J345" s="123"/>
      <c r="K345" s="123"/>
      <c r="L345" s="123"/>
      <c r="M345" s="123"/>
      <c r="N345" s="123"/>
      <c r="O345" s="123"/>
      <c r="P345" s="123"/>
      <c r="Q345" s="123"/>
      <c r="R345" s="123"/>
      <c r="S345" s="123"/>
      <c r="T345" s="123"/>
      <c r="U345" s="123"/>
      <c r="V345" s="123"/>
      <c r="W345" s="123"/>
      <c r="X345" s="123"/>
      <c r="Y345" s="123"/>
      <c r="Z345" s="123"/>
    </row>
    <row r="346" spans="1:26">
      <c r="A346" s="13"/>
      <c r="B346" s="34"/>
      <c r="C346" s="34"/>
      <c r="D346" s="34"/>
      <c r="E346" s="34"/>
      <c r="F346" s="34"/>
      <c r="G346" s="34"/>
      <c r="H346" s="34"/>
      <c r="I346" s="34"/>
    </row>
    <row r="347" spans="1:26">
      <c r="A347" s="13"/>
      <c r="B347" s="16"/>
      <c r="C347" s="16"/>
      <c r="D347" s="16"/>
      <c r="E347" s="16"/>
      <c r="F347" s="16"/>
      <c r="G347" s="16"/>
      <c r="H347" s="16"/>
      <c r="I347" s="16"/>
    </row>
    <row r="348" spans="1:26">
      <c r="A348" s="13"/>
      <c r="B348" s="21"/>
      <c r="C348" s="35" t="s">
        <v>316</v>
      </c>
      <c r="D348" s="35"/>
      <c r="E348" s="35"/>
      <c r="F348" s="21"/>
      <c r="G348" s="35" t="s">
        <v>322</v>
      </c>
      <c r="H348" s="35"/>
      <c r="I348" s="35"/>
    </row>
    <row r="349" spans="1:26">
      <c r="A349" s="13"/>
      <c r="B349" s="21"/>
      <c r="C349" s="35" t="s">
        <v>317</v>
      </c>
      <c r="D349" s="35"/>
      <c r="E349" s="35"/>
      <c r="F349" s="21"/>
      <c r="G349" s="35" t="s">
        <v>323</v>
      </c>
      <c r="H349" s="35"/>
      <c r="I349" s="35"/>
    </row>
    <row r="350" spans="1:26" ht="15.75" thickBot="1">
      <c r="A350" s="13"/>
      <c r="B350" s="21"/>
      <c r="C350" s="69"/>
      <c r="D350" s="69"/>
      <c r="E350" s="69"/>
      <c r="F350" s="21"/>
      <c r="G350" s="36" t="s">
        <v>324</v>
      </c>
      <c r="H350" s="36"/>
      <c r="I350" s="36"/>
    </row>
    <row r="351" spans="1:26">
      <c r="A351" s="13"/>
      <c r="B351" s="14"/>
      <c r="C351" s="35" t="s">
        <v>415</v>
      </c>
      <c r="D351" s="35"/>
      <c r="E351" s="35"/>
      <c r="F351" s="35"/>
      <c r="G351" s="35"/>
      <c r="H351" s="35"/>
      <c r="I351" s="35"/>
    </row>
    <row r="352" spans="1:26">
      <c r="A352" s="13"/>
      <c r="B352" s="37" t="s">
        <v>416</v>
      </c>
      <c r="C352" s="37" t="s">
        <v>263</v>
      </c>
      <c r="D352" s="39">
        <v>7.8</v>
      </c>
      <c r="E352" s="41"/>
      <c r="F352" s="41"/>
      <c r="G352" s="37" t="s">
        <v>263</v>
      </c>
      <c r="H352" s="39">
        <v>7.8</v>
      </c>
      <c r="I352" s="41"/>
    </row>
    <row r="353" spans="1:26">
      <c r="A353" s="13"/>
      <c r="B353" s="37"/>
      <c r="C353" s="37"/>
      <c r="D353" s="39"/>
      <c r="E353" s="41"/>
      <c r="F353" s="41"/>
      <c r="G353" s="37"/>
      <c r="H353" s="39"/>
      <c r="I353" s="41"/>
    </row>
    <row r="354" spans="1:26">
      <c r="A354" s="13"/>
      <c r="B354" s="20" t="s">
        <v>417</v>
      </c>
      <c r="C354" s="47">
        <v>170.7</v>
      </c>
      <c r="D354" s="47"/>
      <c r="E354" s="21"/>
      <c r="F354" s="21"/>
      <c r="G354" s="47">
        <v>165.3</v>
      </c>
      <c r="H354" s="47"/>
      <c r="I354" s="21"/>
    </row>
    <row r="355" spans="1:26">
      <c r="A355" s="13"/>
      <c r="B355" s="20"/>
      <c r="C355" s="47"/>
      <c r="D355" s="47"/>
      <c r="E355" s="21"/>
      <c r="F355" s="21"/>
      <c r="G355" s="47"/>
      <c r="H355" s="47"/>
      <c r="I355" s="21"/>
    </row>
    <row r="356" spans="1:26">
      <c r="A356" s="13"/>
      <c r="B356" s="37" t="s">
        <v>418</v>
      </c>
      <c r="C356" s="39">
        <v>508.4</v>
      </c>
      <c r="D356" s="39"/>
      <c r="E356" s="41"/>
      <c r="F356" s="41"/>
      <c r="G356" s="39">
        <v>474.4</v>
      </c>
      <c r="H356" s="39"/>
      <c r="I356" s="41"/>
    </row>
    <row r="357" spans="1:26">
      <c r="A357" s="13"/>
      <c r="B357" s="37"/>
      <c r="C357" s="39"/>
      <c r="D357" s="39"/>
      <c r="E357" s="41"/>
      <c r="F357" s="41"/>
      <c r="G357" s="39"/>
      <c r="H357" s="39"/>
      <c r="I357" s="41"/>
    </row>
    <row r="358" spans="1:26">
      <c r="A358" s="13"/>
      <c r="B358" s="100" t="s">
        <v>419</v>
      </c>
      <c r="C358" s="47">
        <v>758.2</v>
      </c>
      <c r="D358" s="47"/>
      <c r="E358" s="21"/>
      <c r="F358" s="21"/>
      <c r="G358" s="47">
        <v>709.4</v>
      </c>
      <c r="H358" s="47"/>
      <c r="I358" s="21"/>
    </row>
    <row r="359" spans="1:26" ht="15.75" thickBot="1">
      <c r="A359" s="13"/>
      <c r="B359" s="100"/>
      <c r="C359" s="78"/>
      <c r="D359" s="78"/>
      <c r="E359" s="76"/>
      <c r="F359" s="21"/>
      <c r="G359" s="78"/>
      <c r="H359" s="78"/>
      <c r="I359" s="76"/>
    </row>
    <row r="360" spans="1:26">
      <c r="A360" s="13"/>
      <c r="B360" s="70" t="s">
        <v>420</v>
      </c>
      <c r="C360" s="83">
        <v>1445.1</v>
      </c>
      <c r="D360" s="83"/>
      <c r="E360" s="42"/>
      <c r="F360" s="41"/>
      <c r="G360" s="83">
        <v>1356.9</v>
      </c>
      <c r="H360" s="83"/>
      <c r="I360" s="42"/>
    </row>
    <row r="361" spans="1:26">
      <c r="A361" s="13"/>
      <c r="B361" s="70"/>
      <c r="C361" s="71"/>
      <c r="D361" s="71"/>
      <c r="E361" s="41"/>
      <c r="F361" s="41"/>
      <c r="G361" s="71"/>
      <c r="H361" s="71"/>
      <c r="I361" s="41"/>
    </row>
    <row r="362" spans="1:26">
      <c r="A362" s="13"/>
      <c r="B362" s="20" t="s">
        <v>421</v>
      </c>
      <c r="C362" s="47">
        <v>502.8</v>
      </c>
      <c r="D362" s="47"/>
      <c r="E362" s="21"/>
      <c r="F362" s="21"/>
      <c r="G362" s="47">
        <v>494.2</v>
      </c>
      <c r="H362" s="47"/>
      <c r="I362" s="21"/>
    </row>
    <row r="363" spans="1:26" ht="15.75" thickBot="1">
      <c r="A363" s="13"/>
      <c r="B363" s="20"/>
      <c r="C363" s="78"/>
      <c r="D363" s="78"/>
      <c r="E363" s="76"/>
      <c r="F363" s="21"/>
      <c r="G363" s="78"/>
      <c r="H363" s="78"/>
      <c r="I363" s="76"/>
    </row>
    <row r="364" spans="1:26">
      <c r="A364" s="13"/>
      <c r="B364" s="70" t="s">
        <v>124</v>
      </c>
      <c r="C364" s="38" t="s">
        <v>263</v>
      </c>
      <c r="D364" s="83">
        <v>1947.9</v>
      </c>
      <c r="E364" s="42"/>
      <c r="F364" s="41"/>
      <c r="G364" s="38" t="s">
        <v>263</v>
      </c>
      <c r="H364" s="83">
        <v>1851.1</v>
      </c>
      <c r="I364" s="42"/>
    </row>
    <row r="365" spans="1:26" ht="15.75" thickBot="1">
      <c r="A365" s="13"/>
      <c r="B365" s="70"/>
      <c r="C365" s="82"/>
      <c r="D365" s="84"/>
      <c r="E365" s="85"/>
      <c r="F365" s="41"/>
      <c r="G365" s="82"/>
      <c r="H365" s="84"/>
      <c r="I365" s="85"/>
    </row>
    <row r="366" spans="1:26" ht="15.75" thickTop="1">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row>
    <row r="367" spans="1:26">
      <c r="A367" s="13"/>
      <c r="B367" s="20" t="s">
        <v>503</v>
      </c>
      <c r="C367" s="20"/>
      <c r="D367" s="20"/>
      <c r="E367" s="20"/>
      <c r="F367" s="20"/>
      <c r="G367" s="20"/>
      <c r="H367" s="20"/>
      <c r="I367" s="20"/>
      <c r="J367" s="20"/>
      <c r="K367" s="20"/>
      <c r="L367" s="20"/>
      <c r="M367" s="20"/>
      <c r="N367" s="20"/>
      <c r="O367" s="20"/>
      <c r="P367" s="20"/>
      <c r="Q367" s="20"/>
      <c r="R367" s="20"/>
      <c r="S367" s="20"/>
      <c r="T367" s="20"/>
      <c r="U367" s="20"/>
      <c r="V367" s="20"/>
      <c r="W367" s="20"/>
      <c r="X367" s="20"/>
      <c r="Y367" s="20"/>
      <c r="Z367" s="20"/>
    </row>
    <row r="368" spans="1:26">
      <c r="A368" s="13"/>
      <c r="B368" s="60"/>
      <c r="C368" s="60"/>
      <c r="D368" s="60"/>
      <c r="E368" s="60"/>
      <c r="F368" s="60"/>
      <c r="G368" s="60"/>
      <c r="H368" s="60"/>
      <c r="I368" s="60"/>
      <c r="J368" s="60"/>
      <c r="K368" s="60"/>
      <c r="L368" s="60"/>
      <c r="M368" s="60"/>
      <c r="N368" s="60"/>
      <c r="O368" s="60"/>
      <c r="P368" s="60"/>
      <c r="Q368" s="60"/>
      <c r="R368" s="60"/>
      <c r="S368" s="60"/>
      <c r="T368" s="60"/>
      <c r="U368" s="60"/>
      <c r="V368" s="60"/>
      <c r="W368" s="60"/>
      <c r="X368" s="60"/>
      <c r="Y368" s="60"/>
      <c r="Z368" s="60"/>
    </row>
    <row r="369" spans="1:26">
      <c r="A369" s="13"/>
      <c r="B369" s="34"/>
      <c r="C369" s="34"/>
      <c r="D369" s="34"/>
      <c r="E369" s="34"/>
      <c r="F369" s="34"/>
      <c r="G369" s="34"/>
      <c r="H369" s="34"/>
      <c r="I369" s="34"/>
      <c r="J369" s="34"/>
      <c r="K369" s="34"/>
      <c r="L369" s="34"/>
      <c r="M369" s="34"/>
      <c r="N369" s="34"/>
      <c r="O369" s="34"/>
    </row>
    <row r="370" spans="1:26">
      <c r="A370" s="13"/>
      <c r="B370" s="16"/>
      <c r="C370" s="16"/>
      <c r="D370" s="16"/>
      <c r="E370" s="16"/>
      <c r="F370" s="16"/>
      <c r="G370" s="16"/>
      <c r="H370" s="16"/>
      <c r="I370" s="16"/>
      <c r="J370" s="16"/>
      <c r="K370" s="16"/>
      <c r="L370" s="16"/>
      <c r="M370" s="16"/>
      <c r="N370" s="16"/>
      <c r="O370" s="16"/>
    </row>
    <row r="371" spans="1:26">
      <c r="A371" s="13"/>
      <c r="B371" s="21"/>
      <c r="C371" s="26" t="s">
        <v>475</v>
      </c>
      <c r="D371" s="21"/>
      <c r="E371" s="35" t="s">
        <v>504</v>
      </c>
      <c r="F371" s="35"/>
      <c r="G371" s="35"/>
      <c r="H371" s="21"/>
      <c r="I371" s="35" t="s">
        <v>506</v>
      </c>
      <c r="J371" s="35"/>
      <c r="K371" s="35"/>
      <c r="L371" s="21"/>
      <c r="M371" s="35" t="s">
        <v>322</v>
      </c>
      <c r="N371" s="35"/>
      <c r="O371" s="35"/>
    </row>
    <row r="372" spans="1:26" ht="15.75" thickBot="1">
      <c r="A372" s="13"/>
      <c r="B372" s="21"/>
      <c r="C372" s="27" t="s">
        <v>476</v>
      </c>
      <c r="D372" s="21"/>
      <c r="E372" s="36" t="s">
        <v>505</v>
      </c>
      <c r="F372" s="36"/>
      <c r="G372" s="36"/>
      <c r="H372" s="21"/>
      <c r="I372" s="36" t="s">
        <v>507</v>
      </c>
      <c r="J372" s="36"/>
      <c r="K372" s="36"/>
      <c r="L372" s="21"/>
      <c r="M372" s="36" t="s">
        <v>508</v>
      </c>
      <c r="N372" s="36"/>
      <c r="O372" s="36"/>
    </row>
    <row r="373" spans="1:26">
      <c r="A373" s="13"/>
      <c r="B373" s="37" t="s">
        <v>509</v>
      </c>
      <c r="C373" s="46">
        <v>6</v>
      </c>
      <c r="D373" s="41"/>
      <c r="E373" s="38" t="s">
        <v>263</v>
      </c>
      <c r="F373" s="40">
        <v>40.9</v>
      </c>
      <c r="G373" s="42"/>
      <c r="H373" s="41"/>
      <c r="I373" s="38" t="s">
        <v>263</v>
      </c>
      <c r="J373" s="40" t="s">
        <v>510</v>
      </c>
      <c r="K373" s="38" t="s">
        <v>329</v>
      </c>
      <c r="L373" s="41"/>
      <c r="M373" s="38" t="s">
        <v>263</v>
      </c>
      <c r="N373" s="40">
        <v>30.6</v>
      </c>
      <c r="O373" s="42"/>
    </row>
    <row r="374" spans="1:26">
      <c r="A374" s="13"/>
      <c r="B374" s="37"/>
      <c r="C374" s="45"/>
      <c r="D374" s="41"/>
      <c r="E374" s="37"/>
      <c r="F374" s="39"/>
      <c r="G374" s="41"/>
      <c r="H374" s="41"/>
      <c r="I374" s="37"/>
      <c r="J374" s="39"/>
      <c r="K374" s="37"/>
      <c r="L374" s="41"/>
      <c r="M374" s="37"/>
      <c r="N374" s="39"/>
      <c r="O374" s="41"/>
    </row>
    <row r="375" spans="1:26">
      <c r="A375" s="13"/>
      <c r="B375" s="20" t="s">
        <v>511</v>
      </c>
      <c r="C375" s="35">
        <v>1</v>
      </c>
      <c r="D375" s="21"/>
      <c r="E375" s="47">
        <v>14.1</v>
      </c>
      <c r="F375" s="47"/>
      <c r="G375" s="21"/>
      <c r="H375" s="21"/>
      <c r="I375" s="47" t="s">
        <v>456</v>
      </c>
      <c r="J375" s="47"/>
      <c r="K375" s="20" t="s">
        <v>329</v>
      </c>
      <c r="L375" s="21"/>
      <c r="M375" s="47">
        <v>9.6</v>
      </c>
      <c r="N375" s="47"/>
      <c r="O375" s="21"/>
    </row>
    <row r="376" spans="1:26" ht="15.75" thickBot="1">
      <c r="A376" s="13"/>
      <c r="B376" s="20"/>
      <c r="C376" s="36"/>
      <c r="D376" s="21"/>
      <c r="E376" s="78"/>
      <c r="F376" s="78"/>
      <c r="G376" s="76"/>
      <c r="H376" s="21"/>
      <c r="I376" s="78"/>
      <c r="J376" s="78"/>
      <c r="K376" s="79"/>
      <c r="L376" s="21"/>
      <c r="M376" s="78"/>
      <c r="N376" s="78"/>
      <c r="O376" s="76"/>
    </row>
    <row r="377" spans="1:26">
      <c r="A377" s="13"/>
      <c r="B377" s="37"/>
      <c r="C377" s="46">
        <v>7</v>
      </c>
      <c r="D377" s="41"/>
      <c r="E377" s="38" t="s">
        <v>263</v>
      </c>
      <c r="F377" s="40">
        <v>55</v>
      </c>
      <c r="G377" s="42"/>
      <c r="H377" s="41"/>
      <c r="I377" s="38" t="s">
        <v>263</v>
      </c>
      <c r="J377" s="40" t="s">
        <v>512</v>
      </c>
      <c r="K377" s="38" t="s">
        <v>329</v>
      </c>
      <c r="L377" s="41"/>
      <c r="M377" s="38" t="s">
        <v>263</v>
      </c>
      <c r="N377" s="40">
        <v>40.200000000000003</v>
      </c>
      <c r="O377" s="42"/>
    </row>
    <row r="378" spans="1:26" ht="15.75" thickBot="1">
      <c r="A378" s="13"/>
      <c r="B378" s="37"/>
      <c r="C378" s="117"/>
      <c r="D378" s="41"/>
      <c r="E378" s="82"/>
      <c r="F378" s="86"/>
      <c r="G378" s="85"/>
      <c r="H378" s="41"/>
      <c r="I378" s="82"/>
      <c r="J378" s="86"/>
      <c r="K378" s="82"/>
      <c r="L378" s="41"/>
      <c r="M378" s="82"/>
      <c r="N378" s="86"/>
      <c r="O378" s="85"/>
    </row>
    <row r="379" spans="1:26" ht="15.75" thickTop="1">
      <c r="A379" s="13"/>
      <c r="B379" s="20" t="s">
        <v>513</v>
      </c>
      <c r="C379" s="20"/>
      <c r="D379" s="20"/>
      <c r="E379" s="20"/>
      <c r="F379" s="20"/>
      <c r="G379" s="20"/>
      <c r="H379" s="20"/>
      <c r="I379" s="20"/>
      <c r="J379" s="20"/>
      <c r="K379" s="20"/>
      <c r="L379" s="20"/>
      <c r="M379" s="20"/>
      <c r="N379" s="20"/>
      <c r="O379" s="20"/>
      <c r="P379" s="20"/>
      <c r="Q379" s="20"/>
      <c r="R379" s="20"/>
      <c r="S379" s="20"/>
      <c r="T379" s="20"/>
      <c r="U379" s="20"/>
      <c r="V379" s="20"/>
      <c r="W379" s="20"/>
      <c r="X379" s="20"/>
      <c r="Y379" s="20"/>
      <c r="Z379" s="20"/>
    </row>
    <row r="380" spans="1:26">
      <c r="A380" s="13"/>
      <c r="B380" s="16"/>
      <c r="C380" s="16"/>
    </row>
    <row r="381" spans="1:26" ht="76.5">
      <c r="A381" s="13"/>
      <c r="B381" s="17" t="s">
        <v>514</v>
      </c>
      <c r="C381" s="22" t="s">
        <v>515</v>
      </c>
    </row>
    <row r="382" spans="1:26">
      <c r="A382" s="13"/>
      <c r="B382" s="12"/>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2"/>
    </row>
    <row r="383" spans="1:26">
      <c r="A383" s="13"/>
      <c r="B383" s="20" t="s">
        <v>516</v>
      </c>
      <c r="C383" s="20"/>
      <c r="D383" s="20"/>
      <c r="E383" s="20"/>
      <c r="F383" s="20"/>
      <c r="G383" s="20"/>
      <c r="H383" s="20"/>
      <c r="I383" s="20"/>
      <c r="J383" s="20"/>
      <c r="K383" s="20"/>
      <c r="L383" s="20"/>
      <c r="M383" s="20"/>
      <c r="N383" s="20"/>
      <c r="O383" s="20"/>
      <c r="P383" s="20"/>
      <c r="Q383" s="20"/>
      <c r="R383" s="20"/>
      <c r="S383" s="20"/>
      <c r="T383" s="20"/>
      <c r="U383" s="20"/>
      <c r="V383" s="20"/>
      <c r="W383" s="20"/>
      <c r="X383" s="20"/>
      <c r="Y383" s="20"/>
      <c r="Z383" s="20"/>
    </row>
    <row r="384" spans="1:26">
      <c r="A384" s="13"/>
      <c r="B384" s="123"/>
      <c r="C384" s="123"/>
      <c r="D384" s="123"/>
      <c r="E384" s="123"/>
      <c r="F384" s="123"/>
      <c r="G384" s="123"/>
      <c r="H384" s="123"/>
      <c r="I384" s="123"/>
      <c r="J384" s="123"/>
      <c r="K384" s="123"/>
      <c r="L384" s="123"/>
      <c r="M384" s="123"/>
      <c r="N384" s="123"/>
      <c r="O384" s="123"/>
      <c r="P384" s="123"/>
      <c r="Q384" s="123"/>
      <c r="R384" s="123"/>
      <c r="S384" s="123"/>
      <c r="T384" s="123"/>
      <c r="U384" s="123"/>
      <c r="V384" s="123"/>
      <c r="W384" s="123"/>
      <c r="X384" s="123"/>
      <c r="Y384" s="123"/>
      <c r="Z384" s="123"/>
    </row>
    <row r="385" spans="1:26">
      <c r="A385" s="13"/>
      <c r="B385" s="34"/>
      <c r="C385" s="34"/>
      <c r="D385" s="34"/>
      <c r="E385" s="34"/>
      <c r="F385" s="34"/>
      <c r="G385" s="34"/>
      <c r="H385" s="34"/>
      <c r="I385" s="34"/>
      <c r="J385" s="34"/>
      <c r="K385" s="34"/>
      <c r="L385" s="34"/>
      <c r="M385" s="34"/>
      <c r="N385" s="34"/>
      <c r="O385" s="34"/>
      <c r="P385" s="34"/>
      <c r="Q385" s="34"/>
      <c r="R385" s="34"/>
      <c r="S385" s="34"/>
      <c r="T385" s="34"/>
      <c r="U385" s="34"/>
      <c r="V385" s="34"/>
      <c r="W385" s="34"/>
      <c r="X385" s="34"/>
      <c r="Y385" s="34"/>
      <c r="Z385" s="34"/>
    </row>
    <row r="386" spans="1:26">
      <c r="A386" s="13"/>
      <c r="B386" s="16"/>
      <c r="C386" s="16"/>
      <c r="D386" s="16"/>
      <c r="E386" s="16"/>
      <c r="F386" s="16"/>
      <c r="G386" s="16"/>
      <c r="H386" s="16"/>
      <c r="I386" s="16"/>
      <c r="J386" s="16"/>
      <c r="K386" s="16"/>
      <c r="L386" s="16"/>
      <c r="M386" s="16"/>
      <c r="N386" s="16"/>
      <c r="O386" s="16"/>
      <c r="P386" s="16"/>
      <c r="Q386" s="16"/>
      <c r="R386" s="16"/>
      <c r="S386" s="16"/>
      <c r="T386" s="16"/>
      <c r="U386" s="16"/>
      <c r="V386" s="16"/>
      <c r="W386" s="16"/>
      <c r="X386" s="16"/>
      <c r="Y386" s="16"/>
      <c r="Z386" s="16"/>
    </row>
    <row r="387" spans="1:26" ht="15.75" thickBot="1">
      <c r="A387" s="13"/>
      <c r="B387" s="14"/>
      <c r="C387" s="15"/>
      <c r="D387" s="36" t="s">
        <v>517</v>
      </c>
      <c r="E387" s="36"/>
      <c r="F387" s="36"/>
      <c r="G387" s="36"/>
      <c r="H387" s="36"/>
      <c r="I387" s="36"/>
      <c r="J387" s="36"/>
      <c r="K387" s="15"/>
      <c r="L387" s="36" t="s">
        <v>518</v>
      </c>
      <c r="M387" s="36"/>
      <c r="N387" s="36"/>
      <c r="O387" s="36"/>
      <c r="P387" s="36"/>
      <c r="Q387" s="36"/>
      <c r="R387" s="36"/>
      <c r="S387" s="15"/>
      <c r="T387" s="36" t="s">
        <v>124</v>
      </c>
      <c r="U387" s="36"/>
      <c r="V387" s="36"/>
      <c r="W387" s="36"/>
      <c r="X387" s="36"/>
      <c r="Y387" s="36"/>
      <c r="Z387" s="36"/>
    </row>
    <row r="388" spans="1:26">
      <c r="A388" s="13"/>
      <c r="B388" s="20" t="s">
        <v>519</v>
      </c>
      <c r="C388" s="21"/>
      <c r="D388" s="114" t="s">
        <v>520</v>
      </c>
      <c r="E388" s="114"/>
      <c r="F388" s="114"/>
      <c r="G388" s="55"/>
      <c r="H388" s="114" t="s">
        <v>506</v>
      </c>
      <c r="I388" s="114"/>
      <c r="J388" s="114"/>
      <c r="K388" s="21"/>
      <c r="L388" s="114" t="s">
        <v>520</v>
      </c>
      <c r="M388" s="114"/>
      <c r="N388" s="114"/>
      <c r="O388" s="55"/>
      <c r="P388" s="114" t="s">
        <v>506</v>
      </c>
      <c r="Q388" s="114"/>
      <c r="R388" s="114"/>
      <c r="S388" s="21"/>
      <c r="T388" s="114" t="s">
        <v>520</v>
      </c>
      <c r="U388" s="114"/>
      <c r="V388" s="114"/>
      <c r="W388" s="55"/>
      <c r="X388" s="114" t="s">
        <v>506</v>
      </c>
      <c r="Y388" s="114"/>
      <c r="Z388" s="114"/>
    </row>
    <row r="389" spans="1:26" ht="15.75" thickBot="1">
      <c r="A389" s="13"/>
      <c r="B389" s="79"/>
      <c r="C389" s="21"/>
      <c r="D389" s="36" t="s">
        <v>324</v>
      </c>
      <c r="E389" s="36"/>
      <c r="F389" s="36"/>
      <c r="G389" s="21"/>
      <c r="H389" s="36" t="s">
        <v>321</v>
      </c>
      <c r="I389" s="36"/>
      <c r="J389" s="36"/>
      <c r="K389" s="21"/>
      <c r="L389" s="36" t="s">
        <v>324</v>
      </c>
      <c r="M389" s="36"/>
      <c r="N389" s="36"/>
      <c r="O389" s="21"/>
      <c r="P389" s="36" t="s">
        <v>321</v>
      </c>
      <c r="Q389" s="36"/>
      <c r="R389" s="36"/>
      <c r="S389" s="21"/>
      <c r="T389" s="36" t="s">
        <v>324</v>
      </c>
      <c r="U389" s="36"/>
      <c r="V389" s="36"/>
      <c r="W389" s="21"/>
      <c r="X389" s="36" t="s">
        <v>321</v>
      </c>
      <c r="Y389" s="36"/>
      <c r="Z389" s="36"/>
    </row>
    <row r="390" spans="1:26" ht="23.25" customHeight="1">
      <c r="A390" s="13"/>
      <c r="B390" s="38" t="s">
        <v>331</v>
      </c>
      <c r="C390" s="41"/>
      <c r="D390" s="38" t="s">
        <v>263</v>
      </c>
      <c r="E390" s="40">
        <v>12.1</v>
      </c>
      <c r="F390" s="42"/>
      <c r="G390" s="41"/>
      <c r="H390" s="38" t="s">
        <v>263</v>
      </c>
      <c r="I390" s="40" t="s">
        <v>332</v>
      </c>
      <c r="J390" s="38" t="s">
        <v>329</v>
      </c>
      <c r="K390" s="41"/>
      <c r="L390" s="38" t="s">
        <v>263</v>
      </c>
      <c r="M390" s="40">
        <v>4.5999999999999996</v>
      </c>
      <c r="N390" s="42"/>
      <c r="O390" s="41"/>
      <c r="P390" s="38" t="s">
        <v>263</v>
      </c>
      <c r="Q390" s="40" t="s">
        <v>330</v>
      </c>
      <c r="R390" s="42"/>
      <c r="S390" s="41"/>
      <c r="T390" s="38" t="s">
        <v>263</v>
      </c>
      <c r="U390" s="40">
        <v>16.7</v>
      </c>
      <c r="V390" s="42"/>
      <c r="W390" s="41"/>
      <c r="X390" s="38" t="s">
        <v>263</v>
      </c>
      <c r="Y390" s="40" t="s">
        <v>332</v>
      </c>
      <c r="Z390" s="38" t="s">
        <v>329</v>
      </c>
    </row>
    <row r="391" spans="1:26">
      <c r="A391" s="13"/>
      <c r="B391" s="37"/>
      <c r="C391" s="41"/>
      <c r="D391" s="37"/>
      <c r="E391" s="39"/>
      <c r="F391" s="41"/>
      <c r="G391" s="41"/>
      <c r="H391" s="37"/>
      <c r="I391" s="39"/>
      <c r="J391" s="37"/>
      <c r="K391" s="41"/>
      <c r="L391" s="37"/>
      <c r="M391" s="39"/>
      <c r="N391" s="41"/>
      <c r="O391" s="41"/>
      <c r="P391" s="37"/>
      <c r="Q391" s="39"/>
      <c r="R391" s="41"/>
      <c r="S391" s="41"/>
      <c r="T391" s="93"/>
      <c r="U391" s="96"/>
      <c r="V391" s="95"/>
      <c r="W391" s="41"/>
      <c r="X391" s="93"/>
      <c r="Y391" s="96"/>
      <c r="Z391" s="93"/>
    </row>
    <row r="392" spans="1:26">
      <c r="A392" s="13"/>
      <c r="B392" s="20" t="s">
        <v>333</v>
      </c>
      <c r="C392" s="21"/>
      <c r="D392" s="47">
        <v>13.2</v>
      </c>
      <c r="E392" s="47"/>
      <c r="F392" s="21"/>
      <c r="G392" s="21"/>
      <c r="H392" s="47" t="s">
        <v>385</v>
      </c>
      <c r="I392" s="47"/>
      <c r="J392" s="20" t="s">
        <v>329</v>
      </c>
      <c r="K392" s="21"/>
      <c r="L392" s="47">
        <v>44.5</v>
      </c>
      <c r="M392" s="47"/>
      <c r="N392" s="21"/>
      <c r="O392" s="21"/>
      <c r="P392" s="47" t="s">
        <v>521</v>
      </c>
      <c r="Q392" s="47"/>
      <c r="R392" s="20" t="s">
        <v>329</v>
      </c>
      <c r="S392" s="21"/>
      <c r="T392" s="47">
        <v>57.7</v>
      </c>
      <c r="U392" s="47"/>
      <c r="V392" s="21"/>
      <c r="W392" s="21"/>
      <c r="X392" s="47" t="s">
        <v>522</v>
      </c>
      <c r="Y392" s="47"/>
      <c r="Z392" s="20" t="s">
        <v>329</v>
      </c>
    </row>
    <row r="393" spans="1:26">
      <c r="A393" s="13"/>
      <c r="B393" s="20"/>
      <c r="C393" s="21"/>
      <c r="D393" s="47"/>
      <c r="E393" s="47"/>
      <c r="F393" s="21"/>
      <c r="G393" s="21"/>
      <c r="H393" s="47"/>
      <c r="I393" s="47"/>
      <c r="J393" s="20"/>
      <c r="K393" s="21"/>
      <c r="L393" s="47"/>
      <c r="M393" s="47"/>
      <c r="N393" s="21"/>
      <c r="O393" s="21"/>
      <c r="P393" s="47"/>
      <c r="Q393" s="47"/>
      <c r="R393" s="20"/>
      <c r="S393" s="21"/>
      <c r="T393" s="47"/>
      <c r="U393" s="47"/>
      <c r="V393" s="21"/>
      <c r="W393" s="21"/>
      <c r="X393" s="47"/>
      <c r="Y393" s="47"/>
      <c r="Z393" s="20"/>
    </row>
    <row r="394" spans="1:26">
      <c r="A394" s="13"/>
      <c r="B394" s="37" t="s">
        <v>327</v>
      </c>
      <c r="C394" s="41"/>
      <c r="D394" s="39">
        <v>985</v>
      </c>
      <c r="E394" s="39"/>
      <c r="F394" s="41"/>
      <c r="G394" s="41"/>
      <c r="H394" s="39" t="s">
        <v>523</v>
      </c>
      <c r="I394" s="39"/>
      <c r="J394" s="37" t="s">
        <v>329</v>
      </c>
      <c r="K394" s="41"/>
      <c r="L394" s="39">
        <v>297.5</v>
      </c>
      <c r="M394" s="39"/>
      <c r="N394" s="41"/>
      <c r="O394" s="41"/>
      <c r="P394" s="39" t="s">
        <v>524</v>
      </c>
      <c r="Q394" s="39"/>
      <c r="R394" s="37" t="s">
        <v>329</v>
      </c>
      <c r="S394" s="41"/>
      <c r="T394" s="71">
        <v>1282.5</v>
      </c>
      <c r="U394" s="71"/>
      <c r="V394" s="41"/>
      <c r="W394" s="41"/>
      <c r="X394" s="39" t="s">
        <v>525</v>
      </c>
      <c r="Y394" s="39"/>
      <c r="Z394" s="37" t="s">
        <v>329</v>
      </c>
    </row>
    <row r="395" spans="1:26">
      <c r="A395" s="13"/>
      <c r="B395" s="37"/>
      <c r="C395" s="41"/>
      <c r="D395" s="39"/>
      <c r="E395" s="39"/>
      <c r="F395" s="41"/>
      <c r="G395" s="41"/>
      <c r="H395" s="39"/>
      <c r="I395" s="39"/>
      <c r="J395" s="37"/>
      <c r="K395" s="41"/>
      <c r="L395" s="39"/>
      <c r="M395" s="39"/>
      <c r="N395" s="41"/>
      <c r="O395" s="41"/>
      <c r="P395" s="39"/>
      <c r="Q395" s="39"/>
      <c r="R395" s="37"/>
      <c r="S395" s="41"/>
      <c r="T395" s="71"/>
      <c r="U395" s="71"/>
      <c r="V395" s="41"/>
      <c r="W395" s="41"/>
      <c r="X395" s="39"/>
      <c r="Y395" s="39"/>
      <c r="Z395" s="37"/>
    </row>
    <row r="396" spans="1:26">
      <c r="A396" s="13"/>
      <c r="B396" s="20" t="s">
        <v>336</v>
      </c>
      <c r="C396" s="21"/>
      <c r="D396" s="47">
        <v>91.2</v>
      </c>
      <c r="E396" s="47"/>
      <c r="F396" s="21"/>
      <c r="G396" s="21"/>
      <c r="H396" s="47" t="s">
        <v>380</v>
      </c>
      <c r="I396" s="47"/>
      <c r="J396" s="20" t="s">
        <v>329</v>
      </c>
      <c r="K396" s="21"/>
      <c r="L396" s="47">
        <v>60.5</v>
      </c>
      <c r="M396" s="47"/>
      <c r="N396" s="21"/>
      <c r="O396" s="21"/>
      <c r="P396" s="47" t="s">
        <v>526</v>
      </c>
      <c r="Q396" s="47"/>
      <c r="R396" s="20" t="s">
        <v>329</v>
      </c>
      <c r="S396" s="21"/>
      <c r="T396" s="47">
        <v>151.69999999999999</v>
      </c>
      <c r="U396" s="47"/>
      <c r="V396" s="21"/>
      <c r="W396" s="21"/>
      <c r="X396" s="47" t="s">
        <v>339</v>
      </c>
      <c r="Y396" s="47"/>
      <c r="Z396" s="20" t="s">
        <v>329</v>
      </c>
    </row>
    <row r="397" spans="1:26">
      <c r="A397" s="13"/>
      <c r="B397" s="20"/>
      <c r="C397" s="21"/>
      <c r="D397" s="47"/>
      <c r="E397" s="47"/>
      <c r="F397" s="21"/>
      <c r="G397" s="21"/>
      <c r="H397" s="47"/>
      <c r="I397" s="47"/>
      <c r="J397" s="20"/>
      <c r="K397" s="21"/>
      <c r="L397" s="47"/>
      <c r="M397" s="47"/>
      <c r="N397" s="21"/>
      <c r="O397" s="21"/>
      <c r="P397" s="47"/>
      <c r="Q397" s="47"/>
      <c r="R397" s="20"/>
      <c r="S397" s="21"/>
      <c r="T397" s="47"/>
      <c r="U397" s="47"/>
      <c r="V397" s="21"/>
      <c r="W397" s="21"/>
      <c r="X397" s="47"/>
      <c r="Y397" s="47"/>
      <c r="Z397" s="20"/>
    </row>
    <row r="398" spans="1:26">
      <c r="A398" s="13"/>
      <c r="B398" s="37" t="s">
        <v>338</v>
      </c>
      <c r="C398" s="41"/>
      <c r="D398" s="39">
        <v>184.2</v>
      </c>
      <c r="E398" s="39"/>
      <c r="F398" s="41"/>
      <c r="G398" s="41"/>
      <c r="H398" s="39" t="s">
        <v>339</v>
      </c>
      <c r="I398" s="39"/>
      <c r="J398" s="37" t="s">
        <v>329</v>
      </c>
      <c r="K398" s="41"/>
      <c r="L398" s="39" t="s">
        <v>330</v>
      </c>
      <c r="M398" s="39"/>
      <c r="N398" s="41"/>
      <c r="O398" s="41"/>
      <c r="P398" s="39" t="s">
        <v>330</v>
      </c>
      <c r="Q398" s="39"/>
      <c r="R398" s="41"/>
      <c r="S398" s="41"/>
      <c r="T398" s="39">
        <v>184.2</v>
      </c>
      <c r="U398" s="39"/>
      <c r="V398" s="41"/>
      <c r="W398" s="41"/>
      <c r="X398" s="39" t="s">
        <v>339</v>
      </c>
      <c r="Y398" s="39"/>
      <c r="Z398" s="37" t="s">
        <v>329</v>
      </c>
    </row>
    <row r="399" spans="1:26">
      <c r="A399" s="13"/>
      <c r="B399" s="37"/>
      <c r="C399" s="41"/>
      <c r="D399" s="39"/>
      <c r="E399" s="39"/>
      <c r="F399" s="41"/>
      <c r="G399" s="41"/>
      <c r="H399" s="39"/>
      <c r="I399" s="39"/>
      <c r="J399" s="37"/>
      <c r="K399" s="41"/>
      <c r="L399" s="39"/>
      <c r="M399" s="39"/>
      <c r="N399" s="41"/>
      <c r="O399" s="41"/>
      <c r="P399" s="39"/>
      <c r="Q399" s="39"/>
      <c r="R399" s="41"/>
      <c r="S399" s="41"/>
      <c r="T399" s="39"/>
      <c r="U399" s="39"/>
      <c r="V399" s="41"/>
      <c r="W399" s="41"/>
      <c r="X399" s="39"/>
      <c r="Y399" s="39"/>
      <c r="Z399" s="37"/>
    </row>
    <row r="400" spans="1:26">
      <c r="A400" s="13"/>
      <c r="B400" s="20" t="s">
        <v>340</v>
      </c>
      <c r="C400" s="21"/>
      <c r="D400" s="47">
        <v>46.7</v>
      </c>
      <c r="E400" s="47"/>
      <c r="F400" s="21"/>
      <c r="G400" s="21"/>
      <c r="H400" s="47" t="s">
        <v>341</v>
      </c>
      <c r="I400" s="47"/>
      <c r="J400" s="20" t="s">
        <v>329</v>
      </c>
      <c r="K400" s="21"/>
      <c r="L400" s="47" t="s">
        <v>330</v>
      </c>
      <c r="M400" s="47"/>
      <c r="N400" s="21"/>
      <c r="O400" s="21"/>
      <c r="P400" s="47" t="s">
        <v>330</v>
      </c>
      <c r="Q400" s="47"/>
      <c r="R400" s="21"/>
      <c r="S400" s="21"/>
      <c r="T400" s="47">
        <v>46.7</v>
      </c>
      <c r="U400" s="47"/>
      <c r="V400" s="21"/>
      <c r="W400" s="21"/>
      <c r="X400" s="47" t="s">
        <v>341</v>
      </c>
      <c r="Y400" s="47"/>
      <c r="Z400" s="20" t="s">
        <v>329</v>
      </c>
    </row>
    <row r="401" spans="1:26">
      <c r="A401" s="13"/>
      <c r="B401" s="20"/>
      <c r="C401" s="21"/>
      <c r="D401" s="47"/>
      <c r="E401" s="47"/>
      <c r="F401" s="21"/>
      <c r="G401" s="21"/>
      <c r="H401" s="47"/>
      <c r="I401" s="47"/>
      <c r="J401" s="20"/>
      <c r="K401" s="21"/>
      <c r="L401" s="47"/>
      <c r="M401" s="47"/>
      <c r="N401" s="21"/>
      <c r="O401" s="21"/>
      <c r="P401" s="47"/>
      <c r="Q401" s="47"/>
      <c r="R401" s="21"/>
      <c r="S401" s="21"/>
      <c r="T401" s="47"/>
      <c r="U401" s="47"/>
      <c r="V401" s="21"/>
      <c r="W401" s="21"/>
      <c r="X401" s="47"/>
      <c r="Y401" s="47"/>
      <c r="Z401" s="20"/>
    </row>
    <row r="402" spans="1:26">
      <c r="A402" s="13"/>
      <c r="B402" s="37" t="s">
        <v>342</v>
      </c>
      <c r="C402" s="41"/>
      <c r="D402" s="39">
        <v>0.5</v>
      </c>
      <c r="E402" s="39"/>
      <c r="F402" s="41"/>
      <c r="G402" s="41"/>
      <c r="H402" s="39" t="s">
        <v>330</v>
      </c>
      <c r="I402" s="39"/>
      <c r="J402" s="41"/>
      <c r="K402" s="41"/>
      <c r="L402" s="39">
        <v>0.1</v>
      </c>
      <c r="M402" s="39"/>
      <c r="N402" s="41"/>
      <c r="O402" s="41"/>
      <c r="P402" s="39" t="s">
        <v>330</v>
      </c>
      <c r="Q402" s="39"/>
      <c r="R402" s="41"/>
      <c r="S402" s="41"/>
      <c r="T402" s="39">
        <v>0.6</v>
      </c>
      <c r="U402" s="39"/>
      <c r="V402" s="41"/>
      <c r="W402" s="41"/>
      <c r="X402" s="39" t="s">
        <v>330</v>
      </c>
      <c r="Y402" s="39"/>
      <c r="Z402" s="41"/>
    </row>
    <row r="403" spans="1:26">
      <c r="A403" s="13"/>
      <c r="B403" s="37"/>
      <c r="C403" s="41"/>
      <c r="D403" s="39"/>
      <c r="E403" s="39"/>
      <c r="F403" s="41"/>
      <c r="G403" s="41"/>
      <c r="H403" s="39"/>
      <c r="I403" s="39"/>
      <c r="J403" s="41"/>
      <c r="K403" s="41"/>
      <c r="L403" s="39"/>
      <c r="M403" s="39"/>
      <c r="N403" s="41"/>
      <c r="O403" s="41"/>
      <c r="P403" s="39"/>
      <c r="Q403" s="39"/>
      <c r="R403" s="41"/>
      <c r="S403" s="41"/>
      <c r="T403" s="39"/>
      <c r="U403" s="39"/>
      <c r="V403" s="41"/>
      <c r="W403" s="41"/>
      <c r="X403" s="39"/>
      <c r="Y403" s="39"/>
      <c r="Z403" s="41"/>
    </row>
    <row r="404" spans="1:26">
      <c r="A404" s="13"/>
      <c r="B404" s="20" t="s">
        <v>343</v>
      </c>
      <c r="C404" s="21"/>
      <c r="D404" s="47">
        <v>79</v>
      </c>
      <c r="E404" s="47"/>
      <c r="F404" s="21"/>
      <c r="G404" s="21"/>
      <c r="H404" s="47" t="s">
        <v>527</v>
      </c>
      <c r="I404" s="47"/>
      <c r="J404" s="20" t="s">
        <v>329</v>
      </c>
      <c r="K404" s="21"/>
      <c r="L404" s="47">
        <v>32</v>
      </c>
      <c r="M404" s="47"/>
      <c r="N404" s="21"/>
      <c r="O404" s="21"/>
      <c r="P404" s="47" t="s">
        <v>341</v>
      </c>
      <c r="Q404" s="47"/>
      <c r="R404" s="20" t="s">
        <v>329</v>
      </c>
      <c r="S404" s="21"/>
      <c r="T404" s="47">
        <v>111</v>
      </c>
      <c r="U404" s="47"/>
      <c r="V404" s="21"/>
      <c r="W404" s="21"/>
      <c r="X404" s="47" t="s">
        <v>380</v>
      </c>
      <c r="Y404" s="47"/>
      <c r="Z404" s="20" t="s">
        <v>329</v>
      </c>
    </row>
    <row r="405" spans="1:26" ht="15.75" thickBot="1">
      <c r="A405" s="13"/>
      <c r="B405" s="20"/>
      <c r="C405" s="21"/>
      <c r="D405" s="78"/>
      <c r="E405" s="78"/>
      <c r="F405" s="76"/>
      <c r="G405" s="21"/>
      <c r="H405" s="78"/>
      <c r="I405" s="78"/>
      <c r="J405" s="79"/>
      <c r="K405" s="21"/>
      <c r="L405" s="78"/>
      <c r="M405" s="78"/>
      <c r="N405" s="76"/>
      <c r="O405" s="21"/>
      <c r="P405" s="78"/>
      <c r="Q405" s="78"/>
      <c r="R405" s="79"/>
      <c r="S405" s="21"/>
      <c r="T405" s="78"/>
      <c r="U405" s="78"/>
      <c r="V405" s="76"/>
      <c r="W405" s="21"/>
      <c r="X405" s="78"/>
      <c r="Y405" s="78"/>
      <c r="Z405" s="79"/>
    </row>
    <row r="406" spans="1:26">
      <c r="A406" s="13"/>
      <c r="B406" s="106" t="s">
        <v>354</v>
      </c>
      <c r="C406" s="41"/>
      <c r="D406" s="38" t="s">
        <v>263</v>
      </c>
      <c r="E406" s="83">
        <v>1411.9</v>
      </c>
      <c r="F406" s="42"/>
      <c r="G406" s="41"/>
      <c r="H406" s="38" t="s">
        <v>263</v>
      </c>
      <c r="I406" s="40" t="s">
        <v>528</v>
      </c>
      <c r="J406" s="38" t="s">
        <v>329</v>
      </c>
      <c r="K406" s="41"/>
      <c r="L406" s="38" t="s">
        <v>263</v>
      </c>
      <c r="M406" s="40">
        <v>439.2</v>
      </c>
      <c r="N406" s="42"/>
      <c r="O406" s="41"/>
      <c r="P406" s="38" t="s">
        <v>263</v>
      </c>
      <c r="Q406" s="40" t="s">
        <v>529</v>
      </c>
      <c r="R406" s="38" t="s">
        <v>329</v>
      </c>
      <c r="S406" s="41"/>
      <c r="T406" s="38" t="s">
        <v>263</v>
      </c>
      <c r="U406" s="83">
        <v>1851.1</v>
      </c>
      <c r="V406" s="42"/>
      <c r="W406" s="41"/>
      <c r="X406" s="38" t="s">
        <v>263</v>
      </c>
      <c r="Y406" s="40" t="s">
        <v>355</v>
      </c>
      <c r="Z406" s="38" t="s">
        <v>329</v>
      </c>
    </row>
    <row r="407" spans="1:26" ht="15.75" thickBot="1">
      <c r="A407" s="13"/>
      <c r="B407" s="106"/>
      <c r="C407" s="41"/>
      <c r="D407" s="82"/>
      <c r="E407" s="84"/>
      <c r="F407" s="85"/>
      <c r="G407" s="41"/>
      <c r="H407" s="82"/>
      <c r="I407" s="86"/>
      <c r="J407" s="82"/>
      <c r="K407" s="41"/>
      <c r="L407" s="82"/>
      <c r="M407" s="86"/>
      <c r="N407" s="85"/>
      <c r="O407" s="41"/>
      <c r="P407" s="82"/>
      <c r="Q407" s="86"/>
      <c r="R407" s="82"/>
      <c r="S407" s="41"/>
      <c r="T407" s="82"/>
      <c r="U407" s="84"/>
      <c r="V407" s="85"/>
      <c r="W407" s="41"/>
      <c r="X407" s="82"/>
      <c r="Y407" s="86"/>
      <c r="Z407" s="82"/>
    </row>
    <row r="408" spans="1:26" ht="15.75" thickTop="1">
      <c r="A408" s="13"/>
      <c r="B408" s="20" t="s">
        <v>356</v>
      </c>
      <c r="C408" s="21"/>
      <c r="D408" s="88" t="s">
        <v>263</v>
      </c>
      <c r="E408" s="89">
        <v>13.2</v>
      </c>
      <c r="F408" s="91"/>
      <c r="G408" s="21"/>
      <c r="H408" s="88" t="s">
        <v>263</v>
      </c>
      <c r="I408" s="89" t="s">
        <v>344</v>
      </c>
      <c r="J408" s="88" t="s">
        <v>329</v>
      </c>
      <c r="K408" s="21"/>
      <c r="L408" s="88" t="s">
        <v>263</v>
      </c>
      <c r="M408" s="89">
        <v>0.5</v>
      </c>
      <c r="N408" s="91"/>
      <c r="O408" s="21"/>
      <c r="P408" s="88" t="s">
        <v>263</v>
      </c>
      <c r="Q408" s="89" t="s">
        <v>330</v>
      </c>
      <c r="R408" s="91"/>
      <c r="S408" s="21"/>
      <c r="T408" s="88" t="s">
        <v>263</v>
      </c>
      <c r="U408" s="89">
        <v>13.7</v>
      </c>
      <c r="V408" s="91"/>
      <c r="W408" s="21"/>
      <c r="X408" s="88" t="s">
        <v>263</v>
      </c>
      <c r="Y408" s="89" t="s">
        <v>344</v>
      </c>
      <c r="Z408" s="88" t="s">
        <v>329</v>
      </c>
    </row>
    <row r="409" spans="1:26" ht="15.75" thickBot="1">
      <c r="A409" s="13"/>
      <c r="B409" s="20"/>
      <c r="C409" s="21"/>
      <c r="D409" s="52"/>
      <c r="E409" s="90"/>
      <c r="F409" s="56"/>
      <c r="G409" s="21"/>
      <c r="H409" s="52"/>
      <c r="I409" s="90"/>
      <c r="J409" s="52"/>
      <c r="K409" s="21"/>
      <c r="L409" s="52"/>
      <c r="M409" s="90"/>
      <c r="N409" s="56"/>
      <c r="O409" s="21"/>
      <c r="P409" s="52"/>
      <c r="Q409" s="90"/>
      <c r="R409" s="56"/>
      <c r="S409" s="21"/>
      <c r="T409" s="52"/>
      <c r="U409" s="90"/>
      <c r="V409" s="56"/>
      <c r="W409" s="21"/>
      <c r="X409" s="52"/>
      <c r="Y409" s="90"/>
      <c r="Z409" s="52"/>
    </row>
    <row r="410" spans="1:26" ht="15.75" thickTop="1">
      <c r="A410" s="13"/>
      <c r="B410" s="12"/>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row>
    <row r="411" spans="1:26">
      <c r="A411" s="13"/>
      <c r="B411" s="20" t="s">
        <v>530</v>
      </c>
      <c r="C411" s="20"/>
      <c r="D411" s="20"/>
      <c r="E411" s="20"/>
      <c r="F411" s="20"/>
      <c r="G411" s="20"/>
      <c r="H411" s="20"/>
      <c r="I411" s="20"/>
      <c r="J411" s="20"/>
      <c r="K411" s="20"/>
      <c r="L411" s="20"/>
      <c r="M411" s="20"/>
      <c r="N411" s="20"/>
      <c r="O411" s="20"/>
      <c r="P411" s="20"/>
      <c r="Q411" s="20"/>
      <c r="R411" s="20"/>
      <c r="S411" s="20"/>
      <c r="T411" s="20"/>
      <c r="U411" s="20"/>
      <c r="V411" s="20"/>
      <c r="W411" s="20"/>
      <c r="X411" s="20"/>
      <c r="Y411" s="20"/>
      <c r="Z411" s="20"/>
    </row>
    <row r="412" spans="1:26">
      <c r="A412" s="13"/>
      <c r="B412" s="123"/>
      <c r="C412" s="123"/>
      <c r="D412" s="123"/>
      <c r="E412" s="123"/>
      <c r="F412" s="123"/>
      <c r="G412" s="123"/>
      <c r="H412" s="123"/>
      <c r="I412" s="123"/>
      <c r="J412" s="123"/>
      <c r="K412" s="123"/>
      <c r="L412" s="123"/>
      <c r="M412" s="123"/>
      <c r="N412" s="123"/>
      <c r="O412" s="123"/>
      <c r="P412" s="123"/>
      <c r="Q412" s="123"/>
      <c r="R412" s="123"/>
      <c r="S412" s="123"/>
      <c r="T412" s="123"/>
      <c r="U412" s="123"/>
      <c r="V412" s="123"/>
      <c r="W412" s="123"/>
      <c r="X412" s="123"/>
      <c r="Y412" s="123"/>
      <c r="Z412" s="123"/>
    </row>
    <row r="413" spans="1:26">
      <c r="A413" s="13"/>
      <c r="B413" s="34"/>
      <c r="C413" s="34"/>
      <c r="D413" s="34"/>
      <c r="E413" s="34"/>
      <c r="F413" s="34"/>
      <c r="G413" s="34"/>
      <c r="H413" s="34"/>
      <c r="I413" s="34"/>
      <c r="J413" s="34"/>
      <c r="K413" s="34"/>
      <c r="L413" s="34"/>
      <c r="M413" s="34"/>
      <c r="N413" s="34"/>
      <c r="O413" s="34"/>
      <c r="P413" s="34"/>
      <c r="Q413" s="34"/>
      <c r="R413" s="34"/>
      <c r="S413" s="34"/>
      <c r="T413" s="34"/>
      <c r="U413" s="34"/>
      <c r="V413" s="34"/>
      <c r="W413" s="34"/>
      <c r="X413" s="34"/>
      <c r="Y413" s="34"/>
      <c r="Z413" s="34"/>
    </row>
    <row r="414" spans="1:26">
      <c r="A414" s="13"/>
      <c r="B414" s="16"/>
      <c r="C414" s="16"/>
      <c r="D414" s="16"/>
      <c r="E414" s="16"/>
      <c r="F414" s="16"/>
      <c r="G414" s="16"/>
      <c r="H414" s="16"/>
      <c r="I414" s="16"/>
      <c r="J414" s="16"/>
      <c r="K414" s="16"/>
      <c r="L414" s="16"/>
      <c r="M414" s="16"/>
      <c r="N414" s="16"/>
      <c r="O414" s="16"/>
      <c r="P414" s="16"/>
      <c r="Q414" s="16"/>
      <c r="R414" s="16"/>
      <c r="S414" s="16"/>
      <c r="T414" s="16"/>
      <c r="U414" s="16"/>
      <c r="V414" s="16"/>
      <c r="W414" s="16"/>
      <c r="X414" s="16"/>
      <c r="Y414" s="16"/>
      <c r="Z414" s="16"/>
    </row>
    <row r="415" spans="1:26" ht="15.75" thickBot="1">
      <c r="A415" s="13"/>
      <c r="B415" s="14"/>
      <c r="C415" s="15"/>
      <c r="D415" s="36" t="s">
        <v>517</v>
      </c>
      <c r="E415" s="36"/>
      <c r="F415" s="36"/>
      <c r="G415" s="36"/>
      <c r="H415" s="36"/>
      <c r="I415" s="36"/>
      <c r="J415" s="36"/>
      <c r="K415" s="15"/>
      <c r="L415" s="36" t="s">
        <v>518</v>
      </c>
      <c r="M415" s="36"/>
      <c r="N415" s="36"/>
      <c r="O415" s="36"/>
      <c r="P415" s="36"/>
      <c r="Q415" s="36"/>
      <c r="R415" s="36"/>
      <c r="S415" s="15"/>
      <c r="T415" s="36" t="s">
        <v>124</v>
      </c>
      <c r="U415" s="36"/>
      <c r="V415" s="36"/>
      <c r="W415" s="36"/>
      <c r="X415" s="36"/>
      <c r="Y415" s="36"/>
      <c r="Z415" s="36"/>
    </row>
    <row r="416" spans="1:26">
      <c r="A416" s="13"/>
      <c r="B416" s="20" t="s">
        <v>519</v>
      </c>
      <c r="C416" s="21"/>
      <c r="D416" s="114" t="s">
        <v>520</v>
      </c>
      <c r="E416" s="114"/>
      <c r="F416" s="114"/>
      <c r="G416" s="55"/>
      <c r="H416" s="114" t="s">
        <v>531</v>
      </c>
      <c r="I416" s="114"/>
      <c r="J416" s="114"/>
      <c r="K416" s="21"/>
      <c r="L416" s="114" t="s">
        <v>520</v>
      </c>
      <c r="M416" s="114"/>
      <c r="N416" s="114"/>
      <c r="O416" s="55"/>
      <c r="P416" s="114" t="s">
        <v>506</v>
      </c>
      <c r="Q416" s="114"/>
      <c r="R416" s="114"/>
      <c r="S416" s="21"/>
      <c r="T416" s="114" t="s">
        <v>520</v>
      </c>
      <c r="U416" s="114"/>
      <c r="V416" s="114"/>
      <c r="W416" s="55"/>
      <c r="X416" s="114" t="s">
        <v>506</v>
      </c>
      <c r="Y416" s="114"/>
      <c r="Z416" s="114"/>
    </row>
    <row r="417" spans="1:26" ht="15.75" thickBot="1">
      <c r="A417" s="13"/>
      <c r="B417" s="79"/>
      <c r="C417" s="21"/>
      <c r="D417" s="36" t="s">
        <v>324</v>
      </c>
      <c r="E417" s="36"/>
      <c r="F417" s="36"/>
      <c r="G417" s="21"/>
      <c r="H417" s="36" t="s">
        <v>321</v>
      </c>
      <c r="I417" s="36"/>
      <c r="J417" s="36"/>
      <c r="K417" s="21"/>
      <c r="L417" s="36" t="s">
        <v>324</v>
      </c>
      <c r="M417" s="36"/>
      <c r="N417" s="36"/>
      <c r="O417" s="21"/>
      <c r="P417" s="36" t="s">
        <v>321</v>
      </c>
      <c r="Q417" s="36"/>
      <c r="R417" s="36"/>
      <c r="S417" s="21"/>
      <c r="T417" s="36" t="s">
        <v>324</v>
      </c>
      <c r="U417" s="36"/>
      <c r="V417" s="36"/>
      <c r="W417" s="21"/>
      <c r="X417" s="36" t="s">
        <v>321</v>
      </c>
      <c r="Y417" s="36"/>
      <c r="Z417" s="36"/>
    </row>
    <row r="418" spans="1:26" ht="23.25" customHeight="1">
      <c r="A418" s="13"/>
      <c r="B418" s="38" t="s">
        <v>331</v>
      </c>
      <c r="C418" s="41"/>
      <c r="D418" s="38" t="s">
        <v>263</v>
      </c>
      <c r="E418" s="40">
        <v>23.8</v>
      </c>
      <c r="F418" s="42"/>
      <c r="G418" s="41"/>
      <c r="H418" s="38" t="s">
        <v>263</v>
      </c>
      <c r="I418" s="40" t="s">
        <v>344</v>
      </c>
      <c r="J418" s="38" t="s">
        <v>329</v>
      </c>
      <c r="K418" s="41"/>
      <c r="L418" s="38" t="s">
        <v>263</v>
      </c>
      <c r="M418" s="40" t="s">
        <v>330</v>
      </c>
      <c r="N418" s="42"/>
      <c r="O418" s="41"/>
      <c r="P418" s="38" t="s">
        <v>263</v>
      </c>
      <c r="Q418" s="40" t="s">
        <v>330</v>
      </c>
      <c r="R418" s="42"/>
      <c r="S418" s="41"/>
      <c r="T418" s="38" t="s">
        <v>263</v>
      </c>
      <c r="U418" s="40">
        <v>23.8</v>
      </c>
      <c r="V418" s="42"/>
      <c r="W418" s="41"/>
      <c r="X418" s="38" t="s">
        <v>263</v>
      </c>
      <c r="Y418" s="40" t="s">
        <v>344</v>
      </c>
      <c r="Z418" s="38" t="s">
        <v>329</v>
      </c>
    </row>
    <row r="419" spans="1:26">
      <c r="A419" s="13"/>
      <c r="B419" s="37"/>
      <c r="C419" s="41"/>
      <c r="D419" s="37"/>
      <c r="E419" s="39"/>
      <c r="F419" s="41"/>
      <c r="G419" s="41"/>
      <c r="H419" s="37"/>
      <c r="I419" s="39"/>
      <c r="J419" s="37"/>
      <c r="K419" s="41"/>
      <c r="L419" s="37"/>
      <c r="M419" s="39"/>
      <c r="N419" s="41"/>
      <c r="O419" s="41"/>
      <c r="P419" s="37"/>
      <c r="Q419" s="39"/>
      <c r="R419" s="41"/>
      <c r="S419" s="41"/>
      <c r="T419" s="93"/>
      <c r="U419" s="96"/>
      <c r="V419" s="95"/>
      <c r="W419" s="41"/>
      <c r="X419" s="93"/>
      <c r="Y419" s="96"/>
      <c r="Z419" s="93"/>
    </row>
    <row r="420" spans="1:26">
      <c r="A420" s="13"/>
      <c r="B420" s="20" t="s">
        <v>333</v>
      </c>
      <c r="C420" s="21"/>
      <c r="D420" s="47">
        <v>473.6</v>
      </c>
      <c r="E420" s="47"/>
      <c r="F420" s="21"/>
      <c r="G420" s="21"/>
      <c r="H420" s="47" t="s">
        <v>532</v>
      </c>
      <c r="I420" s="47"/>
      <c r="J420" s="20" t="s">
        <v>329</v>
      </c>
      <c r="K420" s="21"/>
      <c r="L420" s="47">
        <v>79.2</v>
      </c>
      <c r="M420" s="47"/>
      <c r="N420" s="21"/>
      <c r="O420" s="21"/>
      <c r="P420" s="47" t="s">
        <v>533</v>
      </c>
      <c r="Q420" s="47"/>
      <c r="R420" s="20" t="s">
        <v>329</v>
      </c>
      <c r="S420" s="21"/>
      <c r="T420" s="47">
        <v>552.79999999999995</v>
      </c>
      <c r="U420" s="47"/>
      <c r="V420" s="21"/>
      <c r="W420" s="21"/>
      <c r="X420" s="47" t="s">
        <v>534</v>
      </c>
      <c r="Y420" s="47"/>
      <c r="Z420" s="20" t="s">
        <v>329</v>
      </c>
    </row>
    <row r="421" spans="1:26">
      <c r="A421" s="13"/>
      <c r="B421" s="20"/>
      <c r="C421" s="21"/>
      <c r="D421" s="47"/>
      <c r="E421" s="47"/>
      <c r="F421" s="21"/>
      <c r="G421" s="21"/>
      <c r="H421" s="47"/>
      <c r="I421" s="47"/>
      <c r="J421" s="20"/>
      <c r="K421" s="21"/>
      <c r="L421" s="47"/>
      <c r="M421" s="47"/>
      <c r="N421" s="21"/>
      <c r="O421" s="21"/>
      <c r="P421" s="47"/>
      <c r="Q421" s="47"/>
      <c r="R421" s="20"/>
      <c r="S421" s="21"/>
      <c r="T421" s="47"/>
      <c r="U421" s="47"/>
      <c r="V421" s="21"/>
      <c r="W421" s="21"/>
      <c r="X421" s="47"/>
      <c r="Y421" s="47"/>
      <c r="Z421" s="20"/>
    </row>
    <row r="422" spans="1:26">
      <c r="A422" s="13"/>
      <c r="B422" s="37" t="s">
        <v>327</v>
      </c>
      <c r="C422" s="41"/>
      <c r="D422" s="71">
        <v>2432.4</v>
      </c>
      <c r="E422" s="71"/>
      <c r="F422" s="41"/>
      <c r="G422" s="41"/>
      <c r="H422" s="39" t="s">
        <v>535</v>
      </c>
      <c r="I422" s="39"/>
      <c r="J422" s="37" t="s">
        <v>329</v>
      </c>
      <c r="K422" s="41"/>
      <c r="L422" s="39">
        <v>170.3</v>
      </c>
      <c r="M422" s="39"/>
      <c r="N422" s="41"/>
      <c r="O422" s="41"/>
      <c r="P422" s="39" t="s">
        <v>536</v>
      </c>
      <c r="Q422" s="39"/>
      <c r="R422" s="37" t="s">
        <v>329</v>
      </c>
      <c r="S422" s="41"/>
      <c r="T422" s="71">
        <v>2602.6999999999998</v>
      </c>
      <c r="U422" s="71"/>
      <c r="V422" s="41"/>
      <c r="W422" s="41"/>
      <c r="X422" s="39" t="s">
        <v>537</v>
      </c>
      <c r="Y422" s="39"/>
      <c r="Z422" s="37" t="s">
        <v>329</v>
      </c>
    </row>
    <row r="423" spans="1:26">
      <c r="A423" s="13"/>
      <c r="B423" s="37"/>
      <c r="C423" s="41"/>
      <c r="D423" s="71"/>
      <c r="E423" s="71"/>
      <c r="F423" s="41"/>
      <c r="G423" s="41"/>
      <c r="H423" s="39"/>
      <c r="I423" s="39"/>
      <c r="J423" s="37"/>
      <c r="K423" s="41"/>
      <c r="L423" s="39"/>
      <c r="M423" s="39"/>
      <c r="N423" s="41"/>
      <c r="O423" s="41"/>
      <c r="P423" s="39"/>
      <c r="Q423" s="39"/>
      <c r="R423" s="37"/>
      <c r="S423" s="41"/>
      <c r="T423" s="71"/>
      <c r="U423" s="71"/>
      <c r="V423" s="41"/>
      <c r="W423" s="41"/>
      <c r="X423" s="39"/>
      <c r="Y423" s="39"/>
      <c r="Z423" s="37"/>
    </row>
    <row r="424" spans="1:26">
      <c r="A424" s="13"/>
      <c r="B424" s="20" t="s">
        <v>336</v>
      </c>
      <c r="C424" s="21"/>
      <c r="D424" s="47">
        <v>308.39999999999998</v>
      </c>
      <c r="E424" s="47"/>
      <c r="F424" s="21"/>
      <c r="G424" s="21"/>
      <c r="H424" s="47" t="s">
        <v>538</v>
      </c>
      <c r="I424" s="47"/>
      <c r="J424" s="20" t="s">
        <v>329</v>
      </c>
      <c r="K424" s="21"/>
      <c r="L424" s="47">
        <v>32.5</v>
      </c>
      <c r="M424" s="47"/>
      <c r="N424" s="21"/>
      <c r="O424" s="21"/>
      <c r="P424" s="47" t="s">
        <v>334</v>
      </c>
      <c r="Q424" s="47"/>
      <c r="R424" s="20" t="s">
        <v>329</v>
      </c>
      <c r="S424" s="21"/>
      <c r="T424" s="47">
        <v>340.9</v>
      </c>
      <c r="U424" s="47"/>
      <c r="V424" s="21"/>
      <c r="W424" s="21"/>
      <c r="X424" s="47" t="s">
        <v>539</v>
      </c>
      <c r="Y424" s="47"/>
      <c r="Z424" s="20" t="s">
        <v>329</v>
      </c>
    </row>
    <row r="425" spans="1:26">
      <c r="A425" s="13"/>
      <c r="B425" s="20"/>
      <c r="C425" s="21"/>
      <c r="D425" s="47"/>
      <c r="E425" s="47"/>
      <c r="F425" s="21"/>
      <c r="G425" s="21"/>
      <c r="H425" s="47"/>
      <c r="I425" s="47"/>
      <c r="J425" s="20"/>
      <c r="K425" s="21"/>
      <c r="L425" s="47"/>
      <c r="M425" s="47"/>
      <c r="N425" s="21"/>
      <c r="O425" s="21"/>
      <c r="P425" s="47"/>
      <c r="Q425" s="47"/>
      <c r="R425" s="20"/>
      <c r="S425" s="21"/>
      <c r="T425" s="47"/>
      <c r="U425" s="47"/>
      <c r="V425" s="21"/>
      <c r="W425" s="21"/>
      <c r="X425" s="47"/>
      <c r="Y425" s="47"/>
      <c r="Z425" s="20"/>
    </row>
    <row r="426" spans="1:26">
      <c r="A426" s="13"/>
      <c r="B426" s="37" t="s">
        <v>338</v>
      </c>
      <c r="C426" s="41"/>
      <c r="D426" s="39">
        <v>46.7</v>
      </c>
      <c r="E426" s="39"/>
      <c r="F426" s="41"/>
      <c r="G426" s="41"/>
      <c r="H426" s="39" t="s">
        <v>341</v>
      </c>
      <c r="I426" s="39"/>
      <c r="J426" s="37" t="s">
        <v>329</v>
      </c>
      <c r="K426" s="41"/>
      <c r="L426" s="39" t="s">
        <v>330</v>
      </c>
      <c r="M426" s="39"/>
      <c r="N426" s="41"/>
      <c r="O426" s="41"/>
      <c r="P426" s="39" t="s">
        <v>330</v>
      </c>
      <c r="Q426" s="39"/>
      <c r="R426" s="41"/>
      <c r="S426" s="41"/>
      <c r="T426" s="39">
        <v>46.7</v>
      </c>
      <c r="U426" s="39"/>
      <c r="V426" s="41"/>
      <c r="W426" s="41"/>
      <c r="X426" s="39" t="s">
        <v>341</v>
      </c>
      <c r="Y426" s="39"/>
      <c r="Z426" s="37" t="s">
        <v>329</v>
      </c>
    </row>
    <row r="427" spans="1:26">
      <c r="A427" s="13"/>
      <c r="B427" s="37"/>
      <c r="C427" s="41"/>
      <c r="D427" s="39"/>
      <c r="E427" s="39"/>
      <c r="F427" s="41"/>
      <c r="G427" s="41"/>
      <c r="H427" s="39"/>
      <c r="I427" s="39"/>
      <c r="J427" s="37"/>
      <c r="K427" s="41"/>
      <c r="L427" s="39"/>
      <c r="M427" s="39"/>
      <c r="N427" s="41"/>
      <c r="O427" s="41"/>
      <c r="P427" s="39"/>
      <c r="Q427" s="39"/>
      <c r="R427" s="41"/>
      <c r="S427" s="41"/>
      <c r="T427" s="39"/>
      <c r="U427" s="39"/>
      <c r="V427" s="41"/>
      <c r="W427" s="41"/>
      <c r="X427" s="39"/>
      <c r="Y427" s="39"/>
      <c r="Z427" s="37"/>
    </row>
    <row r="428" spans="1:26">
      <c r="A428" s="13"/>
      <c r="B428" s="20" t="s">
        <v>340</v>
      </c>
      <c r="C428" s="21"/>
      <c r="D428" s="47">
        <v>161.80000000000001</v>
      </c>
      <c r="E428" s="47"/>
      <c r="F428" s="21"/>
      <c r="G428" s="21"/>
      <c r="H428" s="47" t="s">
        <v>379</v>
      </c>
      <c r="I428" s="47"/>
      <c r="J428" s="20" t="s">
        <v>329</v>
      </c>
      <c r="K428" s="21"/>
      <c r="L428" s="47" t="s">
        <v>330</v>
      </c>
      <c r="M428" s="47"/>
      <c r="N428" s="21"/>
      <c r="O428" s="21"/>
      <c r="P428" s="47" t="s">
        <v>330</v>
      </c>
      <c r="Q428" s="47"/>
      <c r="R428" s="21"/>
      <c r="S428" s="21"/>
      <c r="T428" s="47">
        <v>161.80000000000001</v>
      </c>
      <c r="U428" s="47"/>
      <c r="V428" s="21"/>
      <c r="W428" s="21"/>
      <c r="X428" s="47" t="s">
        <v>379</v>
      </c>
      <c r="Y428" s="47"/>
      <c r="Z428" s="20" t="s">
        <v>329</v>
      </c>
    </row>
    <row r="429" spans="1:26">
      <c r="A429" s="13"/>
      <c r="B429" s="20"/>
      <c r="C429" s="21"/>
      <c r="D429" s="47"/>
      <c r="E429" s="47"/>
      <c r="F429" s="21"/>
      <c r="G429" s="21"/>
      <c r="H429" s="47"/>
      <c r="I429" s="47"/>
      <c r="J429" s="20"/>
      <c r="K429" s="21"/>
      <c r="L429" s="47"/>
      <c r="M429" s="47"/>
      <c r="N429" s="21"/>
      <c r="O429" s="21"/>
      <c r="P429" s="47"/>
      <c r="Q429" s="47"/>
      <c r="R429" s="21"/>
      <c r="S429" s="21"/>
      <c r="T429" s="47"/>
      <c r="U429" s="47"/>
      <c r="V429" s="21"/>
      <c r="W429" s="21"/>
      <c r="X429" s="47"/>
      <c r="Y429" s="47"/>
      <c r="Z429" s="20"/>
    </row>
    <row r="430" spans="1:26">
      <c r="A430" s="13"/>
      <c r="B430" s="37" t="s">
        <v>342</v>
      </c>
      <c r="C430" s="41"/>
      <c r="D430" s="39">
        <v>1.6</v>
      </c>
      <c r="E430" s="39"/>
      <c r="F430" s="41"/>
      <c r="G430" s="41"/>
      <c r="H430" s="39" t="s">
        <v>330</v>
      </c>
      <c r="I430" s="39"/>
      <c r="J430" s="41"/>
      <c r="K430" s="41"/>
      <c r="L430" s="39">
        <v>1.6</v>
      </c>
      <c r="M430" s="39"/>
      <c r="N430" s="41"/>
      <c r="O430" s="41"/>
      <c r="P430" s="39" t="s">
        <v>330</v>
      </c>
      <c r="Q430" s="39"/>
      <c r="R430" s="41"/>
      <c r="S430" s="41"/>
      <c r="T430" s="39">
        <v>3.2</v>
      </c>
      <c r="U430" s="39"/>
      <c r="V430" s="41"/>
      <c r="W430" s="41"/>
      <c r="X430" s="39" t="s">
        <v>330</v>
      </c>
      <c r="Y430" s="39"/>
      <c r="Z430" s="41"/>
    </row>
    <row r="431" spans="1:26">
      <c r="A431" s="13"/>
      <c r="B431" s="37"/>
      <c r="C431" s="41"/>
      <c r="D431" s="39"/>
      <c r="E431" s="39"/>
      <c r="F431" s="41"/>
      <c r="G431" s="41"/>
      <c r="H431" s="39"/>
      <c r="I431" s="39"/>
      <c r="J431" s="41"/>
      <c r="K431" s="41"/>
      <c r="L431" s="39"/>
      <c r="M431" s="39"/>
      <c r="N431" s="41"/>
      <c r="O431" s="41"/>
      <c r="P431" s="39"/>
      <c r="Q431" s="39"/>
      <c r="R431" s="41"/>
      <c r="S431" s="41"/>
      <c r="T431" s="39"/>
      <c r="U431" s="39"/>
      <c r="V431" s="41"/>
      <c r="W431" s="41"/>
      <c r="X431" s="39"/>
      <c r="Y431" s="39"/>
      <c r="Z431" s="41"/>
    </row>
    <row r="432" spans="1:26">
      <c r="A432" s="13"/>
      <c r="B432" s="20" t="s">
        <v>343</v>
      </c>
      <c r="C432" s="21"/>
      <c r="D432" s="47">
        <v>121.8</v>
      </c>
      <c r="E432" s="47"/>
      <c r="F432" s="21"/>
      <c r="G432" s="21"/>
      <c r="H432" s="47" t="s">
        <v>337</v>
      </c>
      <c r="I432" s="47"/>
      <c r="J432" s="20" t="s">
        <v>329</v>
      </c>
      <c r="K432" s="21"/>
      <c r="L432" s="47">
        <v>2.2000000000000002</v>
      </c>
      <c r="M432" s="47"/>
      <c r="N432" s="21"/>
      <c r="O432" s="21"/>
      <c r="P432" s="47" t="s">
        <v>330</v>
      </c>
      <c r="Q432" s="47"/>
      <c r="R432" s="21"/>
      <c r="S432" s="21"/>
      <c r="T432" s="47">
        <v>124</v>
      </c>
      <c r="U432" s="47"/>
      <c r="V432" s="21"/>
      <c r="W432" s="21"/>
      <c r="X432" s="47" t="s">
        <v>337</v>
      </c>
      <c r="Y432" s="47"/>
      <c r="Z432" s="20" t="s">
        <v>329</v>
      </c>
    </row>
    <row r="433" spans="1:26" ht="15.75" thickBot="1">
      <c r="A433" s="13"/>
      <c r="B433" s="20"/>
      <c r="C433" s="21"/>
      <c r="D433" s="78"/>
      <c r="E433" s="78"/>
      <c r="F433" s="76"/>
      <c r="G433" s="21"/>
      <c r="H433" s="78"/>
      <c r="I433" s="78"/>
      <c r="J433" s="79"/>
      <c r="K433" s="21"/>
      <c r="L433" s="78"/>
      <c r="M433" s="78"/>
      <c r="N433" s="76"/>
      <c r="O433" s="21"/>
      <c r="P433" s="78"/>
      <c r="Q433" s="78"/>
      <c r="R433" s="76"/>
      <c r="S433" s="21"/>
      <c r="T433" s="78"/>
      <c r="U433" s="78"/>
      <c r="V433" s="76"/>
      <c r="W433" s="21"/>
      <c r="X433" s="78"/>
      <c r="Y433" s="78"/>
      <c r="Z433" s="79"/>
    </row>
    <row r="434" spans="1:26">
      <c r="A434" s="13"/>
      <c r="B434" s="106" t="s">
        <v>354</v>
      </c>
      <c r="C434" s="41"/>
      <c r="D434" s="38" t="s">
        <v>263</v>
      </c>
      <c r="E434" s="83">
        <v>3570.1</v>
      </c>
      <c r="F434" s="42"/>
      <c r="G434" s="41"/>
      <c r="H434" s="38" t="s">
        <v>263</v>
      </c>
      <c r="I434" s="40" t="s">
        <v>540</v>
      </c>
      <c r="J434" s="38" t="s">
        <v>329</v>
      </c>
      <c r="K434" s="41"/>
      <c r="L434" s="38" t="s">
        <v>263</v>
      </c>
      <c r="M434" s="40">
        <v>285.8</v>
      </c>
      <c r="N434" s="42"/>
      <c r="O434" s="41"/>
      <c r="P434" s="38" t="s">
        <v>263</v>
      </c>
      <c r="Q434" s="40" t="s">
        <v>541</v>
      </c>
      <c r="R434" s="38" t="s">
        <v>329</v>
      </c>
      <c r="S434" s="41"/>
      <c r="T434" s="38" t="s">
        <v>263</v>
      </c>
      <c r="U434" s="83">
        <v>3855.9</v>
      </c>
      <c r="V434" s="42"/>
      <c r="W434" s="41"/>
      <c r="X434" s="38" t="s">
        <v>263</v>
      </c>
      <c r="Y434" s="40" t="s">
        <v>388</v>
      </c>
      <c r="Z434" s="38" t="s">
        <v>329</v>
      </c>
    </row>
    <row r="435" spans="1:26" ht="15.75" thickBot="1">
      <c r="A435" s="13"/>
      <c r="B435" s="106"/>
      <c r="C435" s="41"/>
      <c r="D435" s="82"/>
      <c r="E435" s="84"/>
      <c r="F435" s="85"/>
      <c r="G435" s="41"/>
      <c r="H435" s="82"/>
      <c r="I435" s="86"/>
      <c r="J435" s="82"/>
      <c r="K435" s="41"/>
      <c r="L435" s="82"/>
      <c r="M435" s="86"/>
      <c r="N435" s="85"/>
      <c r="O435" s="41"/>
      <c r="P435" s="82"/>
      <c r="Q435" s="86"/>
      <c r="R435" s="82"/>
      <c r="S435" s="41"/>
      <c r="T435" s="82"/>
      <c r="U435" s="84"/>
      <c r="V435" s="85"/>
      <c r="W435" s="41"/>
      <c r="X435" s="82"/>
      <c r="Y435" s="86"/>
      <c r="Z435" s="82"/>
    </row>
    <row r="436" spans="1:26" ht="15.75" thickTop="1">
      <c r="A436" s="13"/>
      <c r="B436" s="20" t="s">
        <v>356</v>
      </c>
      <c r="C436" s="21"/>
      <c r="D436" s="88" t="s">
        <v>263</v>
      </c>
      <c r="E436" s="89">
        <v>0.5</v>
      </c>
      <c r="F436" s="91"/>
      <c r="G436" s="21"/>
      <c r="H436" s="88" t="s">
        <v>263</v>
      </c>
      <c r="I436" s="89" t="s">
        <v>330</v>
      </c>
      <c r="J436" s="91"/>
      <c r="K436" s="21"/>
      <c r="L436" s="88" t="s">
        <v>263</v>
      </c>
      <c r="M436" s="89" t="s">
        <v>330</v>
      </c>
      <c r="N436" s="91"/>
      <c r="O436" s="21"/>
      <c r="P436" s="88" t="s">
        <v>263</v>
      </c>
      <c r="Q436" s="89" t="s">
        <v>330</v>
      </c>
      <c r="R436" s="91"/>
      <c r="S436" s="21"/>
      <c r="T436" s="88" t="s">
        <v>263</v>
      </c>
      <c r="U436" s="89">
        <v>0.5</v>
      </c>
      <c r="V436" s="91"/>
      <c r="W436" s="21"/>
      <c r="X436" s="88" t="s">
        <v>263</v>
      </c>
      <c r="Y436" s="89" t="s">
        <v>330</v>
      </c>
      <c r="Z436" s="91"/>
    </row>
    <row r="437" spans="1:26" ht="15.75" thickBot="1">
      <c r="A437" s="13"/>
      <c r="B437" s="20"/>
      <c r="C437" s="21"/>
      <c r="D437" s="52"/>
      <c r="E437" s="90"/>
      <c r="F437" s="56"/>
      <c r="G437" s="21"/>
      <c r="H437" s="52"/>
      <c r="I437" s="90"/>
      <c r="J437" s="56"/>
      <c r="K437" s="21"/>
      <c r="L437" s="52"/>
      <c r="M437" s="90"/>
      <c r="N437" s="56"/>
      <c r="O437" s="21"/>
      <c r="P437" s="52"/>
      <c r="Q437" s="90"/>
      <c r="R437" s="56"/>
      <c r="S437" s="21"/>
      <c r="T437" s="52"/>
      <c r="U437" s="90"/>
      <c r="V437" s="56"/>
      <c r="W437" s="21"/>
      <c r="X437" s="52"/>
      <c r="Y437" s="90"/>
      <c r="Z437" s="56"/>
    </row>
    <row r="438" spans="1:26" ht="15.75" thickTop="1">
      <c r="A438" s="13"/>
      <c r="B438" s="12"/>
      <c r="C438" s="12"/>
      <c r="D438" s="12"/>
      <c r="E438" s="12"/>
      <c r="F438" s="12"/>
      <c r="G438" s="12"/>
      <c r="H438" s="12"/>
      <c r="I438" s="12"/>
      <c r="J438" s="12"/>
      <c r="K438" s="12"/>
      <c r="L438" s="12"/>
      <c r="M438" s="12"/>
      <c r="N438" s="12"/>
      <c r="O438" s="12"/>
      <c r="P438" s="12"/>
      <c r="Q438" s="12"/>
      <c r="R438" s="12"/>
      <c r="S438" s="12"/>
      <c r="T438" s="12"/>
      <c r="U438" s="12"/>
      <c r="V438" s="12"/>
      <c r="W438" s="12"/>
      <c r="X438" s="12"/>
      <c r="Y438" s="12"/>
      <c r="Z438" s="12"/>
    </row>
    <row r="439" spans="1:26" ht="25.5" customHeight="1">
      <c r="A439" s="13"/>
      <c r="B439" s="20" t="s">
        <v>542</v>
      </c>
      <c r="C439" s="20"/>
      <c r="D439" s="20"/>
      <c r="E439" s="20"/>
      <c r="F439" s="20"/>
      <c r="G439" s="20"/>
      <c r="H439" s="20"/>
      <c r="I439" s="20"/>
      <c r="J439" s="20"/>
      <c r="K439" s="20"/>
      <c r="L439" s="20"/>
      <c r="M439" s="20"/>
      <c r="N439" s="20"/>
      <c r="O439" s="20"/>
      <c r="P439" s="20"/>
      <c r="Q439" s="20"/>
      <c r="R439" s="20"/>
      <c r="S439" s="20"/>
      <c r="T439" s="20"/>
      <c r="U439" s="20"/>
      <c r="V439" s="20"/>
      <c r="W439" s="20"/>
      <c r="X439" s="20"/>
      <c r="Y439" s="20"/>
      <c r="Z439" s="20"/>
    </row>
    <row r="440" spans="1:26">
      <c r="A440" s="13"/>
      <c r="B440" s="12"/>
      <c r="C440" s="12"/>
      <c r="D440" s="12"/>
      <c r="E440" s="12"/>
      <c r="F440" s="12"/>
      <c r="G440" s="12"/>
      <c r="H440" s="12"/>
      <c r="I440" s="12"/>
      <c r="J440" s="12"/>
      <c r="K440" s="12"/>
      <c r="L440" s="12"/>
      <c r="M440" s="12"/>
      <c r="N440" s="12"/>
      <c r="O440" s="12"/>
      <c r="P440" s="12"/>
      <c r="Q440" s="12"/>
      <c r="R440" s="12"/>
      <c r="S440" s="12"/>
      <c r="T440" s="12"/>
      <c r="U440" s="12"/>
      <c r="V440" s="12"/>
      <c r="W440" s="12"/>
      <c r="X440" s="12"/>
      <c r="Y440" s="12"/>
      <c r="Z440" s="12"/>
    </row>
    <row r="441" spans="1:26">
      <c r="A441" s="13"/>
      <c r="B441" s="19" t="s">
        <v>543</v>
      </c>
      <c r="C441" s="19"/>
      <c r="D441" s="19"/>
      <c r="E441" s="19"/>
      <c r="F441" s="19"/>
      <c r="G441" s="19"/>
      <c r="H441" s="19"/>
      <c r="I441" s="19"/>
      <c r="J441" s="19"/>
      <c r="K441" s="19"/>
      <c r="L441" s="19"/>
      <c r="M441" s="19"/>
      <c r="N441" s="19"/>
      <c r="O441" s="19"/>
      <c r="P441" s="19"/>
      <c r="Q441" s="19"/>
      <c r="R441" s="19"/>
      <c r="S441" s="19"/>
      <c r="T441" s="19"/>
      <c r="U441" s="19"/>
      <c r="V441" s="19"/>
      <c r="W441" s="19"/>
      <c r="X441" s="19"/>
      <c r="Y441" s="19"/>
      <c r="Z441" s="19"/>
    </row>
    <row r="442" spans="1:26">
      <c r="A442" s="13"/>
      <c r="B442" s="12"/>
      <c r="C442" s="12"/>
      <c r="D442" s="12"/>
      <c r="E442" s="12"/>
      <c r="F442" s="12"/>
      <c r="G442" s="12"/>
      <c r="H442" s="12"/>
      <c r="I442" s="12"/>
      <c r="J442" s="12"/>
      <c r="K442" s="12"/>
      <c r="L442" s="12"/>
      <c r="M442" s="12"/>
      <c r="N442" s="12"/>
      <c r="O442" s="12"/>
      <c r="P442" s="12"/>
      <c r="Q442" s="12"/>
      <c r="R442" s="12"/>
      <c r="S442" s="12"/>
      <c r="T442" s="12"/>
      <c r="U442" s="12"/>
      <c r="V442" s="12"/>
      <c r="W442" s="12"/>
      <c r="X442" s="12"/>
      <c r="Y442" s="12"/>
      <c r="Z442" s="12"/>
    </row>
    <row r="443" spans="1:26" ht="38.25" customHeight="1">
      <c r="A443" s="13"/>
      <c r="B443" s="20" t="s">
        <v>544</v>
      </c>
      <c r="C443" s="20"/>
      <c r="D443" s="20"/>
      <c r="E443" s="20"/>
      <c r="F443" s="20"/>
      <c r="G443" s="20"/>
      <c r="H443" s="20"/>
      <c r="I443" s="20"/>
      <c r="J443" s="20"/>
      <c r="K443" s="20"/>
      <c r="L443" s="20"/>
      <c r="M443" s="20"/>
      <c r="N443" s="20"/>
      <c r="O443" s="20"/>
      <c r="P443" s="20"/>
      <c r="Q443" s="20"/>
      <c r="R443" s="20"/>
      <c r="S443" s="20"/>
      <c r="T443" s="20"/>
      <c r="U443" s="20"/>
      <c r="V443" s="20"/>
      <c r="W443" s="20"/>
      <c r="X443" s="20"/>
      <c r="Y443" s="20"/>
      <c r="Z443" s="20"/>
    </row>
    <row r="444" spans="1:26">
      <c r="A444" s="13"/>
      <c r="B444" s="12"/>
      <c r="C444" s="12"/>
      <c r="D444" s="12"/>
      <c r="E444" s="12"/>
      <c r="F444" s="12"/>
      <c r="G444" s="12"/>
      <c r="H444" s="12"/>
      <c r="I444" s="12"/>
      <c r="J444" s="12"/>
      <c r="K444" s="12"/>
      <c r="L444" s="12"/>
      <c r="M444" s="12"/>
      <c r="N444" s="12"/>
      <c r="O444" s="12"/>
      <c r="P444" s="12"/>
      <c r="Q444" s="12"/>
      <c r="R444" s="12"/>
      <c r="S444" s="12"/>
      <c r="T444" s="12"/>
      <c r="U444" s="12"/>
      <c r="V444" s="12"/>
      <c r="W444" s="12"/>
      <c r="X444" s="12"/>
      <c r="Y444" s="12"/>
      <c r="Z444" s="12"/>
    </row>
    <row r="445" spans="1:26" ht="25.5" customHeight="1">
      <c r="A445" s="13"/>
      <c r="B445" s="21" t="s">
        <v>545</v>
      </c>
      <c r="C445" s="21"/>
      <c r="D445" s="21"/>
      <c r="E445" s="21"/>
      <c r="F445" s="21"/>
      <c r="G445" s="21"/>
      <c r="H445" s="21"/>
      <c r="I445" s="21"/>
      <c r="J445" s="21"/>
      <c r="K445" s="21"/>
      <c r="L445" s="21"/>
      <c r="M445" s="21"/>
      <c r="N445" s="21"/>
      <c r="O445" s="21"/>
      <c r="P445" s="21"/>
      <c r="Q445" s="21"/>
      <c r="R445" s="21"/>
      <c r="S445" s="21"/>
      <c r="T445" s="21"/>
      <c r="U445" s="21"/>
      <c r="V445" s="21"/>
      <c r="W445" s="21"/>
      <c r="X445" s="21"/>
      <c r="Y445" s="21"/>
      <c r="Z445" s="21"/>
    </row>
    <row r="446" spans="1:26">
      <c r="A446" s="13"/>
      <c r="B446" s="12"/>
      <c r="C446" s="12"/>
      <c r="D446" s="12"/>
      <c r="E446" s="12"/>
      <c r="F446" s="12"/>
      <c r="G446" s="12"/>
      <c r="H446" s="12"/>
      <c r="I446" s="12"/>
      <c r="J446" s="12"/>
      <c r="K446" s="12"/>
      <c r="L446" s="12"/>
      <c r="M446" s="12"/>
      <c r="N446" s="12"/>
      <c r="O446" s="12"/>
      <c r="P446" s="12"/>
      <c r="Q446" s="12"/>
      <c r="R446" s="12"/>
      <c r="S446" s="12"/>
      <c r="T446" s="12"/>
      <c r="U446" s="12"/>
      <c r="V446" s="12"/>
      <c r="W446" s="12"/>
      <c r="X446" s="12"/>
      <c r="Y446" s="12"/>
      <c r="Z446" s="12"/>
    </row>
    <row r="447" spans="1:26" ht="38.25" customHeight="1">
      <c r="A447" s="13"/>
      <c r="B447" s="20" t="s">
        <v>546</v>
      </c>
      <c r="C447" s="20"/>
      <c r="D447" s="20"/>
      <c r="E447" s="20"/>
      <c r="F447" s="20"/>
      <c r="G447" s="20"/>
      <c r="H447" s="20"/>
      <c r="I447" s="20"/>
      <c r="J447" s="20"/>
      <c r="K447" s="20"/>
      <c r="L447" s="20"/>
      <c r="M447" s="20"/>
      <c r="N447" s="20"/>
      <c r="O447" s="20"/>
      <c r="P447" s="20"/>
      <c r="Q447" s="20"/>
      <c r="R447" s="20"/>
      <c r="S447" s="20"/>
      <c r="T447" s="20"/>
      <c r="U447" s="20"/>
      <c r="V447" s="20"/>
      <c r="W447" s="20"/>
      <c r="X447" s="20"/>
      <c r="Y447" s="20"/>
      <c r="Z447" s="20"/>
    </row>
    <row r="448" spans="1:26">
      <c r="A448" s="13"/>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c r="Z448" s="12"/>
    </row>
    <row r="449" spans="1:26" ht="25.5" customHeight="1">
      <c r="A449" s="13"/>
      <c r="B449" s="21" t="s">
        <v>547</v>
      </c>
      <c r="C449" s="21"/>
      <c r="D449" s="21"/>
      <c r="E449" s="21"/>
      <c r="F449" s="21"/>
      <c r="G449" s="21"/>
      <c r="H449" s="21"/>
      <c r="I449" s="21"/>
      <c r="J449" s="21"/>
      <c r="K449" s="21"/>
      <c r="L449" s="21"/>
      <c r="M449" s="21"/>
      <c r="N449" s="21"/>
      <c r="O449" s="21"/>
      <c r="P449" s="21"/>
      <c r="Q449" s="21"/>
      <c r="R449" s="21"/>
      <c r="S449" s="21"/>
      <c r="T449" s="21"/>
      <c r="U449" s="21"/>
      <c r="V449" s="21"/>
      <c r="W449" s="21"/>
      <c r="X449" s="21"/>
      <c r="Y449" s="21"/>
      <c r="Z449" s="21"/>
    </row>
    <row r="450" spans="1:26">
      <c r="A450" s="13"/>
      <c r="B450" s="12"/>
      <c r="C450" s="12"/>
      <c r="D450" s="12"/>
      <c r="E450" s="12"/>
      <c r="F450" s="12"/>
      <c r="G450" s="12"/>
      <c r="H450" s="12"/>
      <c r="I450" s="12"/>
      <c r="J450" s="12"/>
      <c r="K450" s="12"/>
      <c r="L450" s="12"/>
      <c r="M450" s="12"/>
      <c r="N450" s="12"/>
      <c r="O450" s="12"/>
      <c r="P450" s="12"/>
      <c r="Q450" s="12"/>
      <c r="R450" s="12"/>
      <c r="S450" s="12"/>
      <c r="T450" s="12"/>
      <c r="U450" s="12"/>
      <c r="V450" s="12"/>
      <c r="W450" s="12"/>
      <c r="X450" s="12"/>
      <c r="Y450" s="12"/>
      <c r="Z450" s="12"/>
    </row>
    <row r="451" spans="1:26">
      <c r="A451" s="13"/>
      <c r="B451" s="20" t="s">
        <v>548</v>
      </c>
      <c r="C451" s="20"/>
      <c r="D451" s="20"/>
      <c r="E451" s="20"/>
      <c r="F451" s="20"/>
      <c r="G451" s="20"/>
      <c r="H451" s="20"/>
      <c r="I451" s="20"/>
      <c r="J451" s="20"/>
      <c r="K451" s="20"/>
      <c r="L451" s="20"/>
      <c r="M451" s="20"/>
      <c r="N451" s="20"/>
      <c r="O451" s="20"/>
      <c r="P451" s="20"/>
      <c r="Q451" s="20"/>
      <c r="R451" s="20"/>
      <c r="S451" s="20"/>
      <c r="T451" s="20"/>
      <c r="U451" s="20"/>
      <c r="V451" s="20"/>
      <c r="W451" s="20"/>
      <c r="X451" s="20"/>
      <c r="Y451" s="20"/>
      <c r="Z451" s="20"/>
    </row>
    <row r="452" spans="1:26">
      <c r="A452" s="13"/>
      <c r="B452" s="123"/>
      <c r="C452" s="123"/>
      <c r="D452" s="123"/>
      <c r="E452" s="123"/>
      <c r="F452" s="123"/>
      <c r="G452" s="123"/>
      <c r="H452" s="123"/>
      <c r="I452" s="123"/>
      <c r="J452" s="123"/>
      <c r="K452" s="123"/>
      <c r="L452" s="123"/>
      <c r="M452" s="123"/>
      <c r="N452" s="123"/>
      <c r="O452" s="123"/>
      <c r="P452" s="123"/>
      <c r="Q452" s="123"/>
      <c r="R452" s="123"/>
      <c r="S452" s="123"/>
      <c r="T452" s="123"/>
      <c r="U452" s="123"/>
      <c r="V452" s="123"/>
      <c r="W452" s="123"/>
      <c r="X452" s="123"/>
      <c r="Y452" s="123"/>
      <c r="Z452" s="123"/>
    </row>
    <row r="453" spans="1:26">
      <c r="A453" s="13"/>
      <c r="B453" s="34"/>
      <c r="C453" s="34"/>
      <c r="D453" s="34"/>
      <c r="E453" s="34"/>
      <c r="F453" s="34"/>
      <c r="G453" s="34"/>
      <c r="H453" s="34"/>
      <c r="I453" s="34"/>
      <c r="J453" s="34"/>
      <c r="K453" s="34"/>
      <c r="L453" s="34"/>
      <c r="M453" s="34"/>
    </row>
    <row r="454" spans="1:26">
      <c r="A454" s="13"/>
      <c r="B454" s="16"/>
      <c r="C454" s="16"/>
      <c r="D454" s="16"/>
      <c r="E454" s="16"/>
      <c r="F454" s="16"/>
      <c r="G454" s="16"/>
      <c r="H454" s="16"/>
      <c r="I454" s="16"/>
      <c r="J454" s="16"/>
      <c r="K454" s="16"/>
      <c r="L454" s="16"/>
      <c r="M454" s="16"/>
    </row>
    <row r="455" spans="1:26">
      <c r="A455" s="13"/>
      <c r="B455" s="21"/>
      <c r="C455" s="35" t="s">
        <v>549</v>
      </c>
      <c r="D455" s="35"/>
      <c r="E455" s="35"/>
      <c r="F455" s="21"/>
      <c r="G455" s="35" t="s">
        <v>316</v>
      </c>
      <c r="H455" s="35"/>
      <c r="I455" s="35"/>
      <c r="J455" s="21"/>
      <c r="K455" s="35" t="s">
        <v>322</v>
      </c>
      <c r="L455" s="35"/>
      <c r="M455" s="35"/>
    </row>
    <row r="456" spans="1:26" ht="15.75" thickBot="1">
      <c r="A456" s="13"/>
      <c r="B456" s="21"/>
      <c r="C456" s="36" t="s">
        <v>324</v>
      </c>
      <c r="D456" s="36"/>
      <c r="E456" s="36"/>
      <c r="F456" s="21"/>
      <c r="G456" s="36" t="s">
        <v>317</v>
      </c>
      <c r="H456" s="36"/>
      <c r="I456" s="36"/>
      <c r="J456" s="21"/>
      <c r="K456" s="36" t="s">
        <v>508</v>
      </c>
      <c r="L456" s="36"/>
      <c r="M456" s="36"/>
    </row>
    <row r="457" spans="1:26">
      <c r="A457" s="13"/>
      <c r="B457" s="37" t="s">
        <v>550</v>
      </c>
      <c r="C457" s="38" t="s">
        <v>263</v>
      </c>
      <c r="D457" s="83">
        <v>1160.7</v>
      </c>
      <c r="E457" s="42"/>
      <c r="F457" s="41"/>
      <c r="G457" s="38" t="s">
        <v>263</v>
      </c>
      <c r="H457" s="40">
        <v>887.8</v>
      </c>
      <c r="I457" s="42"/>
      <c r="J457" s="41"/>
      <c r="K457" s="38" t="s">
        <v>263</v>
      </c>
      <c r="L457" s="40">
        <v>908</v>
      </c>
      <c r="M457" s="42"/>
    </row>
    <row r="458" spans="1:26">
      <c r="A458" s="13"/>
      <c r="B458" s="37"/>
      <c r="C458" s="93"/>
      <c r="D458" s="94"/>
      <c r="E458" s="95"/>
      <c r="F458" s="41"/>
      <c r="G458" s="93"/>
      <c r="H458" s="96"/>
      <c r="I458" s="95"/>
      <c r="J458" s="41"/>
      <c r="K458" s="93"/>
      <c r="L458" s="96"/>
      <c r="M458" s="95"/>
    </row>
    <row r="459" spans="1:26">
      <c r="A459" s="13"/>
      <c r="B459" s="20" t="s">
        <v>551</v>
      </c>
      <c r="C459" s="47">
        <v>759.5</v>
      </c>
      <c r="D459" s="47"/>
      <c r="E459" s="21"/>
      <c r="F459" s="21"/>
      <c r="G459" s="47">
        <v>717.6</v>
      </c>
      <c r="H459" s="47"/>
      <c r="I459" s="21"/>
      <c r="J459" s="21"/>
      <c r="K459" s="47">
        <v>757.7</v>
      </c>
      <c r="L459" s="47"/>
      <c r="M459" s="21"/>
    </row>
    <row r="460" spans="1:26">
      <c r="A460" s="13"/>
      <c r="B460" s="20"/>
      <c r="C460" s="47"/>
      <c r="D460" s="47"/>
      <c r="E460" s="21"/>
      <c r="F460" s="21"/>
      <c r="G460" s="47"/>
      <c r="H460" s="47"/>
      <c r="I460" s="21"/>
      <c r="J460" s="21"/>
      <c r="K460" s="47"/>
      <c r="L460" s="47"/>
      <c r="M460" s="21"/>
    </row>
    <row r="461" spans="1:26">
      <c r="A461" s="13"/>
      <c r="B461" s="37" t="s">
        <v>552</v>
      </c>
      <c r="C461" s="71">
        <v>1880</v>
      </c>
      <c r="D461" s="71"/>
      <c r="E461" s="41"/>
      <c r="F461" s="41"/>
      <c r="G461" s="71">
        <v>1760.1</v>
      </c>
      <c r="H461" s="71"/>
      <c r="I461" s="41"/>
      <c r="J461" s="41"/>
      <c r="K461" s="71">
        <v>1882.2</v>
      </c>
      <c r="L461" s="71"/>
      <c r="M461" s="41"/>
    </row>
    <row r="462" spans="1:26">
      <c r="A462" s="13"/>
      <c r="B462" s="37"/>
      <c r="C462" s="71"/>
      <c r="D462" s="71"/>
      <c r="E462" s="41"/>
      <c r="F462" s="41"/>
      <c r="G462" s="71"/>
      <c r="H462" s="71"/>
      <c r="I462" s="41"/>
      <c r="J462" s="41"/>
      <c r="K462" s="71"/>
      <c r="L462" s="71"/>
      <c r="M462" s="41"/>
    </row>
    <row r="463" spans="1:26">
      <c r="A463" s="13"/>
      <c r="B463" s="20" t="s">
        <v>553</v>
      </c>
      <c r="C463" s="47">
        <v>533.6</v>
      </c>
      <c r="D463" s="47"/>
      <c r="E463" s="21"/>
      <c r="F463" s="21"/>
      <c r="G463" s="47">
        <v>496.5</v>
      </c>
      <c r="H463" s="47"/>
      <c r="I463" s="21"/>
      <c r="J463" s="21"/>
      <c r="K463" s="47">
        <v>544.70000000000005</v>
      </c>
      <c r="L463" s="47"/>
      <c r="M463" s="21"/>
    </row>
    <row r="464" spans="1:26">
      <c r="A464" s="13"/>
      <c r="B464" s="20"/>
      <c r="C464" s="47"/>
      <c r="D464" s="47"/>
      <c r="E464" s="21"/>
      <c r="F464" s="21"/>
      <c r="G464" s="47"/>
      <c r="H464" s="47"/>
      <c r="I464" s="21"/>
      <c r="J464" s="21"/>
      <c r="K464" s="47"/>
      <c r="L464" s="47"/>
      <c r="M464" s="21"/>
    </row>
    <row r="465" spans="1:26">
      <c r="A465" s="13"/>
      <c r="B465" s="37" t="s">
        <v>554</v>
      </c>
      <c r="C465" s="39">
        <v>85.3</v>
      </c>
      <c r="D465" s="39"/>
      <c r="E465" s="41"/>
      <c r="F465" s="41"/>
      <c r="G465" s="39">
        <v>87</v>
      </c>
      <c r="H465" s="39"/>
      <c r="I465" s="41"/>
      <c r="J465" s="41"/>
      <c r="K465" s="39">
        <v>101.3</v>
      </c>
      <c r="L465" s="39"/>
      <c r="M465" s="41"/>
    </row>
    <row r="466" spans="1:26">
      <c r="A466" s="13"/>
      <c r="B466" s="37"/>
      <c r="C466" s="39"/>
      <c r="D466" s="39"/>
      <c r="E466" s="41"/>
      <c r="F466" s="41"/>
      <c r="G466" s="39"/>
      <c r="H466" s="39"/>
      <c r="I466" s="41"/>
      <c r="J466" s="41"/>
      <c r="K466" s="39"/>
      <c r="L466" s="39"/>
      <c r="M466" s="41"/>
    </row>
    <row r="467" spans="1:26">
      <c r="A467" s="13"/>
      <c r="B467" s="20" t="s">
        <v>555</v>
      </c>
      <c r="C467" s="47">
        <v>20</v>
      </c>
      <c r="D467" s="47"/>
      <c r="E467" s="21"/>
      <c r="F467" s="21"/>
      <c r="G467" s="47">
        <v>20.9</v>
      </c>
      <c r="H467" s="47"/>
      <c r="I467" s="21"/>
      <c r="J467" s="21"/>
      <c r="K467" s="47">
        <v>21.5</v>
      </c>
      <c r="L467" s="47"/>
      <c r="M467" s="21"/>
    </row>
    <row r="468" spans="1:26" ht="15.75" thickBot="1">
      <c r="A468" s="13"/>
      <c r="B468" s="20"/>
      <c r="C468" s="78"/>
      <c r="D468" s="78"/>
      <c r="E468" s="76"/>
      <c r="F468" s="21"/>
      <c r="G468" s="78"/>
      <c r="H468" s="78"/>
      <c r="I468" s="76"/>
      <c r="J468" s="21"/>
      <c r="K468" s="78"/>
      <c r="L468" s="78"/>
      <c r="M468" s="76"/>
    </row>
    <row r="469" spans="1:26">
      <c r="A469" s="13"/>
      <c r="B469" s="104" t="s">
        <v>556</v>
      </c>
      <c r="C469" s="38" t="s">
        <v>263</v>
      </c>
      <c r="D469" s="83">
        <v>4439.1000000000004</v>
      </c>
      <c r="E469" s="42"/>
      <c r="F469" s="41"/>
      <c r="G469" s="38" t="s">
        <v>263</v>
      </c>
      <c r="H469" s="83">
        <v>3969.9</v>
      </c>
      <c r="I469" s="42"/>
      <c r="J469" s="41"/>
      <c r="K469" s="38" t="s">
        <v>263</v>
      </c>
      <c r="L469" s="83">
        <v>4215.3999999999996</v>
      </c>
      <c r="M469" s="42"/>
    </row>
    <row r="470" spans="1:26" ht="15.75" thickBot="1">
      <c r="A470" s="13"/>
      <c r="B470" s="104"/>
      <c r="C470" s="82"/>
      <c r="D470" s="84"/>
      <c r="E470" s="85"/>
      <c r="F470" s="41"/>
      <c r="G470" s="82"/>
      <c r="H470" s="84"/>
      <c r="I470" s="85"/>
      <c r="J470" s="41"/>
      <c r="K470" s="82"/>
      <c r="L470" s="84"/>
      <c r="M470" s="85"/>
    </row>
    <row r="471" spans="1:26" ht="15.75" thickTop="1">
      <c r="A471" s="13"/>
      <c r="B471" s="12"/>
      <c r="C471" s="12"/>
      <c r="D471" s="12"/>
      <c r="E471" s="12"/>
      <c r="F471" s="12"/>
      <c r="G471" s="12"/>
      <c r="H471" s="12"/>
      <c r="I471" s="12"/>
      <c r="J471" s="12"/>
      <c r="K471" s="12"/>
      <c r="L471" s="12"/>
      <c r="M471" s="12"/>
      <c r="N471" s="12"/>
      <c r="O471" s="12"/>
      <c r="P471" s="12"/>
      <c r="Q471" s="12"/>
      <c r="R471" s="12"/>
      <c r="S471" s="12"/>
      <c r="T471" s="12"/>
      <c r="U471" s="12"/>
      <c r="V471" s="12"/>
      <c r="W471" s="12"/>
      <c r="X471" s="12"/>
      <c r="Y471" s="12"/>
      <c r="Z471" s="12"/>
    </row>
    <row r="472" spans="1:26">
      <c r="A472" s="13"/>
      <c r="B472" s="20" t="s">
        <v>557</v>
      </c>
      <c r="C472" s="20"/>
      <c r="D472" s="20"/>
      <c r="E472" s="20"/>
      <c r="F472" s="20"/>
      <c r="G472" s="20"/>
      <c r="H472" s="20"/>
      <c r="I472" s="20"/>
      <c r="J472" s="20"/>
      <c r="K472" s="20"/>
      <c r="L472" s="20"/>
      <c r="M472" s="20"/>
      <c r="N472" s="20"/>
      <c r="O472" s="20"/>
      <c r="P472" s="20"/>
      <c r="Q472" s="20"/>
      <c r="R472" s="20"/>
      <c r="S472" s="20"/>
      <c r="T472" s="20"/>
      <c r="U472" s="20"/>
      <c r="V472" s="20"/>
      <c r="W472" s="20"/>
      <c r="X472" s="20"/>
      <c r="Y472" s="20"/>
      <c r="Z472" s="20"/>
    </row>
    <row r="473" spans="1:26">
      <c r="A473" s="13"/>
      <c r="B473" s="123"/>
      <c r="C473" s="123"/>
      <c r="D473" s="123"/>
      <c r="E473" s="123"/>
      <c r="F473" s="123"/>
      <c r="G473" s="123"/>
      <c r="H473" s="123"/>
      <c r="I473" s="123"/>
      <c r="J473" s="123"/>
      <c r="K473" s="123"/>
      <c r="L473" s="123"/>
      <c r="M473" s="123"/>
      <c r="N473" s="123"/>
      <c r="O473" s="123"/>
      <c r="P473" s="123"/>
      <c r="Q473" s="123"/>
      <c r="R473" s="123"/>
      <c r="S473" s="123"/>
      <c r="T473" s="123"/>
      <c r="U473" s="123"/>
      <c r="V473" s="123"/>
      <c r="W473" s="123"/>
      <c r="X473" s="123"/>
      <c r="Y473" s="123"/>
      <c r="Z473" s="123"/>
    </row>
    <row r="474" spans="1:26">
      <c r="A474" s="13"/>
      <c r="B474" s="34"/>
      <c r="C474" s="34"/>
      <c r="D474" s="34"/>
      <c r="E474" s="34"/>
      <c r="F474" s="34"/>
      <c r="G474" s="34"/>
      <c r="H474" s="34"/>
      <c r="I474" s="34"/>
      <c r="J474" s="34"/>
      <c r="K474" s="34"/>
      <c r="L474" s="34"/>
    </row>
    <row r="475" spans="1:26">
      <c r="A475" s="13"/>
      <c r="B475" s="16"/>
      <c r="C475" s="16"/>
      <c r="D475" s="16"/>
      <c r="E475" s="16"/>
      <c r="F475" s="16"/>
      <c r="G475" s="16"/>
      <c r="H475" s="16"/>
      <c r="I475" s="16"/>
      <c r="J475" s="16"/>
      <c r="K475" s="16"/>
      <c r="L475" s="16"/>
    </row>
    <row r="476" spans="1:26" ht="15.75" thickBot="1">
      <c r="A476" s="13"/>
      <c r="B476" s="14"/>
      <c r="C476" s="20"/>
      <c r="D476" s="20"/>
      <c r="E476" s="20"/>
      <c r="F476" s="15"/>
      <c r="G476" s="36" t="s">
        <v>372</v>
      </c>
      <c r="H476" s="36"/>
      <c r="I476" s="36"/>
      <c r="J476" s="36"/>
      <c r="K476" s="36"/>
      <c r="L476" s="36"/>
    </row>
    <row r="477" spans="1:26">
      <c r="A477" s="13"/>
      <c r="B477" s="122" t="s">
        <v>558</v>
      </c>
      <c r="C477" s="35" t="s">
        <v>316</v>
      </c>
      <c r="D477" s="35"/>
      <c r="E477" s="35"/>
      <c r="F477" s="21"/>
      <c r="G477" s="114" t="s">
        <v>257</v>
      </c>
      <c r="H477" s="114"/>
      <c r="I477" s="114"/>
      <c r="J477" s="55"/>
      <c r="K477" s="114" t="s">
        <v>559</v>
      </c>
      <c r="L477" s="114"/>
    </row>
    <row r="478" spans="1:26">
      <c r="A478" s="13"/>
      <c r="B478" s="122"/>
      <c r="C478" s="35" t="s">
        <v>317</v>
      </c>
      <c r="D478" s="35"/>
      <c r="E478" s="35"/>
      <c r="F478" s="21"/>
      <c r="G478" s="35"/>
      <c r="H478" s="35"/>
      <c r="I478" s="35"/>
      <c r="J478" s="21"/>
      <c r="K478" s="35" t="s">
        <v>560</v>
      </c>
      <c r="L478" s="35"/>
    </row>
    <row r="479" spans="1:26" ht="15.75" thickBot="1">
      <c r="A479" s="13"/>
      <c r="B479" s="122"/>
      <c r="C479" s="69"/>
      <c r="D479" s="69"/>
      <c r="E479" s="69"/>
      <c r="F479" s="21"/>
      <c r="G479" s="36"/>
      <c r="H479" s="36"/>
      <c r="I479" s="36"/>
      <c r="J479" s="21"/>
      <c r="K479" s="36" t="s">
        <v>561</v>
      </c>
      <c r="L479" s="36"/>
    </row>
    <row r="480" spans="1:26">
      <c r="A480" s="13"/>
      <c r="B480" s="37" t="s">
        <v>562</v>
      </c>
      <c r="C480" s="38" t="s">
        <v>263</v>
      </c>
      <c r="D480" s="40">
        <v>969.4</v>
      </c>
      <c r="E480" s="42"/>
      <c r="F480" s="41"/>
      <c r="G480" s="38" t="s">
        <v>263</v>
      </c>
      <c r="H480" s="83">
        <v>1033.4000000000001</v>
      </c>
      <c r="I480" s="42"/>
      <c r="J480" s="41"/>
      <c r="K480" s="40">
        <v>5</v>
      </c>
      <c r="L480" s="38" t="s">
        <v>374</v>
      </c>
    </row>
    <row r="481" spans="1:26">
      <c r="A481" s="13"/>
      <c r="B481" s="37"/>
      <c r="C481" s="93"/>
      <c r="D481" s="96"/>
      <c r="E481" s="95"/>
      <c r="F481" s="41"/>
      <c r="G481" s="93"/>
      <c r="H481" s="94"/>
      <c r="I481" s="95"/>
      <c r="J481" s="41"/>
      <c r="K481" s="96"/>
      <c r="L481" s="93"/>
    </row>
    <row r="482" spans="1:26" ht="23.25" customHeight="1">
      <c r="A482" s="13"/>
      <c r="B482" s="20" t="s">
        <v>563</v>
      </c>
      <c r="C482" s="47">
        <v>243.3</v>
      </c>
      <c r="D482" s="47"/>
      <c r="E482" s="21"/>
      <c r="F482" s="21"/>
      <c r="G482" s="47">
        <v>262</v>
      </c>
      <c r="H482" s="47"/>
      <c r="I482" s="21"/>
      <c r="J482" s="21"/>
      <c r="K482" s="47">
        <v>1.3</v>
      </c>
      <c r="L482" s="21"/>
    </row>
    <row r="483" spans="1:26">
      <c r="A483" s="13"/>
      <c r="B483" s="20"/>
      <c r="C483" s="47"/>
      <c r="D483" s="47"/>
      <c r="E483" s="21"/>
      <c r="F483" s="21"/>
      <c r="G483" s="47"/>
      <c r="H483" s="47"/>
      <c r="I483" s="21"/>
      <c r="J483" s="21"/>
      <c r="K483" s="47"/>
      <c r="L483" s="21"/>
    </row>
    <row r="484" spans="1:26">
      <c r="A484" s="13"/>
      <c r="B484" s="37" t="s">
        <v>340</v>
      </c>
      <c r="C484" s="71">
        <v>1195</v>
      </c>
      <c r="D484" s="71"/>
      <c r="E484" s="41"/>
      <c r="F484" s="41"/>
      <c r="G484" s="71">
        <v>1276.3</v>
      </c>
      <c r="H484" s="71"/>
      <c r="I484" s="41"/>
      <c r="J484" s="41"/>
      <c r="K484" s="39">
        <v>6.2</v>
      </c>
      <c r="L484" s="41"/>
    </row>
    <row r="485" spans="1:26">
      <c r="A485" s="13"/>
      <c r="B485" s="37"/>
      <c r="C485" s="71"/>
      <c r="D485" s="71"/>
      <c r="E485" s="41"/>
      <c r="F485" s="41"/>
      <c r="G485" s="71"/>
      <c r="H485" s="71"/>
      <c r="I485" s="41"/>
      <c r="J485" s="41"/>
      <c r="K485" s="39"/>
      <c r="L485" s="41"/>
    </row>
    <row r="486" spans="1:26">
      <c r="A486" s="13"/>
      <c r="B486" s="20" t="s">
        <v>336</v>
      </c>
      <c r="C486" s="80">
        <v>1186.5999999999999</v>
      </c>
      <c r="D486" s="80"/>
      <c r="E486" s="21"/>
      <c r="F486" s="21"/>
      <c r="G486" s="80">
        <v>1269</v>
      </c>
      <c r="H486" s="80"/>
      <c r="I486" s="21"/>
      <c r="J486" s="21"/>
      <c r="K486" s="47">
        <v>6.1</v>
      </c>
      <c r="L486" s="21"/>
    </row>
    <row r="487" spans="1:26">
      <c r="A487" s="13"/>
      <c r="B487" s="20"/>
      <c r="C487" s="80"/>
      <c r="D487" s="80"/>
      <c r="E487" s="21"/>
      <c r="F487" s="21"/>
      <c r="G487" s="80"/>
      <c r="H487" s="80"/>
      <c r="I487" s="21"/>
      <c r="J487" s="21"/>
      <c r="K487" s="47"/>
      <c r="L487" s="21"/>
    </row>
    <row r="488" spans="1:26">
      <c r="A488" s="13"/>
      <c r="B488" s="37" t="s">
        <v>338</v>
      </c>
      <c r="C488" s="39">
        <v>325.3</v>
      </c>
      <c r="D488" s="39"/>
      <c r="E488" s="41"/>
      <c r="F488" s="41"/>
      <c r="G488" s="39">
        <v>324.5</v>
      </c>
      <c r="H488" s="39"/>
      <c r="I488" s="41"/>
      <c r="J488" s="41"/>
      <c r="K488" s="39">
        <v>1.6</v>
      </c>
      <c r="L488" s="41"/>
    </row>
    <row r="489" spans="1:26">
      <c r="A489" s="13"/>
      <c r="B489" s="37"/>
      <c r="C489" s="39"/>
      <c r="D489" s="39"/>
      <c r="E489" s="41"/>
      <c r="F489" s="41"/>
      <c r="G489" s="39"/>
      <c r="H489" s="39"/>
      <c r="I489" s="41"/>
      <c r="J489" s="41"/>
      <c r="K489" s="39"/>
      <c r="L489" s="41"/>
    </row>
    <row r="490" spans="1:26">
      <c r="A490" s="13"/>
      <c r="B490" s="20" t="s">
        <v>161</v>
      </c>
      <c r="C490" s="47">
        <v>50.3</v>
      </c>
      <c r="D490" s="47"/>
      <c r="E490" s="21"/>
      <c r="F490" s="21"/>
      <c r="G490" s="47">
        <v>50.2</v>
      </c>
      <c r="H490" s="47"/>
      <c r="I490" s="21"/>
      <c r="J490" s="21"/>
      <c r="K490" s="47">
        <v>0.2</v>
      </c>
      <c r="L490" s="21"/>
    </row>
    <row r="491" spans="1:26" ht="15.75" thickBot="1">
      <c r="A491" s="13"/>
      <c r="B491" s="20"/>
      <c r="C491" s="78"/>
      <c r="D491" s="78"/>
      <c r="E491" s="76"/>
      <c r="F491" s="21"/>
      <c r="G491" s="78"/>
      <c r="H491" s="78"/>
      <c r="I491" s="76"/>
      <c r="J491" s="21"/>
      <c r="K491" s="78"/>
      <c r="L491" s="76"/>
    </row>
    <row r="492" spans="1:26">
      <c r="A492" s="13"/>
      <c r="B492" s="104" t="s">
        <v>556</v>
      </c>
      <c r="C492" s="38" t="s">
        <v>263</v>
      </c>
      <c r="D492" s="83">
        <v>3969.9</v>
      </c>
      <c r="E492" s="42"/>
      <c r="F492" s="41"/>
      <c r="G492" s="38" t="s">
        <v>263</v>
      </c>
      <c r="H492" s="83">
        <v>4215.3999999999996</v>
      </c>
      <c r="I492" s="42"/>
      <c r="J492" s="41"/>
      <c r="K492" s="40">
        <v>20.399999999999999</v>
      </c>
      <c r="L492" s="38" t="s">
        <v>374</v>
      </c>
    </row>
    <row r="493" spans="1:26" ht="15.75" thickBot="1">
      <c r="A493" s="13"/>
      <c r="B493" s="104"/>
      <c r="C493" s="82"/>
      <c r="D493" s="84"/>
      <c r="E493" s="85"/>
      <c r="F493" s="41"/>
      <c r="G493" s="82"/>
      <c r="H493" s="84"/>
      <c r="I493" s="85"/>
      <c r="J493" s="41"/>
      <c r="K493" s="86"/>
      <c r="L493" s="82"/>
    </row>
    <row r="494" spans="1:26" ht="15.75" thickTop="1">
      <c r="A494" s="13"/>
      <c r="B494" s="12"/>
      <c r="C494" s="12"/>
      <c r="D494" s="12"/>
      <c r="E494" s="12"/>
      <c r="F494" s="12"/>
      <c r="G494" s="12"/>
      <c r="H494" s="12"/>
      <c r="I494" s="12"/>
      <c r="J494" s="12"/>
      <c r="K494" s="12"/>
      <c r="L494" s="12"/>
      <c r="M494" s="12"/>
      <c r="N494" s="12"/>
      <c r="O494" s="12"/>
      <c r="P494" s="12"/>
      <c r="Q494" s="12"/>
      <c r="R494" s="12"/>
      <c r="S494" s="12"/>
      <c r="T494" s="12"/>
      <c r="U494" s="12"/>
      <c r="V494" s="12"/>
      <c r="W494" s="12"/>
      <c r="X494" s="12"/>
      <c r="Y494" s="12"/>
      <c r="Z494" s="12"/>
    </row>
    <row r="495" spans="1:26" ht="25.5" customHeight="1">
      <c r="A495" s="13"/>
      <c r="B495" s="20" t="s">
        <v>564</v>
      </c>
      <c r="C495" s="20"/>
      <c r="D495" s="20"/>
      <c r="E495" s="20"/>
      <c r="F495" s="20"/>
      <c r="G495" s="20"/>
      <c r="H495" s="20"/>
      <c r="I495" s="20"/>
      <c r="J495" s="20"/>
      <c r="K495" s="20"/>
      <c r="L495" s="20"/>
      <c r="M495" s="20"/>
      <c r="N495" s="20"/>
      <c r="O495" s="20"/>
      <c r="P495" s="20"/>
      <c r="Q495" s="20"/>
      <c r="R495" s="20"/>
      <c r="S495" s="20"/>
      <c r="T495" s="20"/>
      <c r="U495" s="20"/>
      <c r="V495" s="20"/>
      <c r="W495" s="20"/>
      <c r="X495" s="20"/>
      <c r="Y495" s="20"/>
      <c r="Z495" s="20"/>
    </row>
    <row r="496" spans="1:26">
      <c r="A496" s="13"/>
      <c r="B496" s="12"/>
      <c r="C496" s="12"/>
      <c r="D496" s="12"/>
      <c r="E496" s="12"/>
      <c r="F496" s="12"/>
      <c r="G496" s="12"/>
      <c r="H496" s="12"/>
      <c r="I496" s="12"/>
      <c r="J496" s="12"/>
      <c r="K496" s="12"/>
      <c r="L496" s="12"/>
      <c r="M496" s="12"/>
      <c r="N496" s="12"/>
      <c r="O496" s="12"/>
      <c r="P496" s="12"/>
      <c r="Q496" s="12"/>
      <c r="R496" s="12"/>
      <c r="S496" s="12"/>
      <c r="T496" s="12"/>
      <c r="U496" s="12"/>
      <c r="V496" s="12"/>
      <c r="W496" s="12"/>
      <c r="X496" s="12"/>
      <c r="Y496" s="12"/>
      <c r="Z496" s="12"/>
    </row>
    <row r="497" spans="1:26">
      <c r="A497" s="13"/>
      <c r="B497" s="20" t="s">
        <v>565</v>
      </c>
      <c r="C497" s="20"/>
      <c r="D497" s="20"/>
      <c r="E497" s="20"/>
      <c r="F497" s="20"/>
      <c r="G497" s="20"/>
      <c r="H497" s="20"/>
      <c r="I497" s="20"/>
      <c r="J497" s="20"/>
      <c r="K497" s="20"/>
      <c r="L497" s="20"/>
      <c r="M497" s="20"/>
      <c r="N497" s="20"/>
      <c r="O497" s="20"/>
      <c r="P497" s="20"/>
      <c r="Q497" s="20"/>
      <c r="R497" s="20"/>
      <c r="S497" s="20"/>
      <c r="T497" s="20"/>
      <c r="U497" s="20"/>
      <c r="V497" s="20"/>
      <c r="W497" s="20"/>
      <c r="X497" s="20"/>
      <c r="Y497" s="20"/>
      <c r="Z497" s="20"/>
    </row>
    <row r="498" spans="1:26">
      <c r="A498" s="13"/>
      <c r="B498" s="12"/>
      <c r="C498" s="12"/>
      <c r="D498" s="12"/>
      <c r="E498" s="12"/>
      <c r="F498" s="12"/>
      <c r="G498" s="12"/>
      <c r="H498" s="12"/>
      <c r="I498" s="12"/>
      <c r="J498" s="12"/>
      <c r="K498" s="12"/>
      <c r="L498" s="12"/>
      <c r="M498" s="12"/>
      <c r="N498" s="12"/>
      <c r="O498" s="12"/>
      <c r="P498" s="12"/>
      <c r="Q498" s="12"/>
      <c r="R498" s="12"/>
      <c r="S498" s="12"/>
      <c r="T498" s="12"/>
      <c r="U498" s="12"/>
      <c r="V498" s="12"/>
      <c r="W498" s="12"/>
      <c r="X498" s="12"/>
      <c r="Y498" s="12"/>
      <c r="Z498" s="12"/>
    </row>
    <row r="499" spans="1:26">
      <c r="A499" s="13"/>
      <c r="B499" s="19" t="s">
        <v>566</v>
      </c>
      <c r="C499" s="19"/>
      <c r="D499" s="19"/>
      <c r="E499" s="19"/>
      <c r="F499" s="19"/>
      <c r="G499" s="19"/>
      <c r="H499" s="19"/>
      <c r="I499" s="19"/>
      <c r="J499" s="19"/>
      <c r="K499" s="19"/>
      <c r="L499" s="19"/>
      <c r="M499" s="19"/>
      <c r="N499" s="19"/>
      <c r="O499" s="19"/>
      <c r="P499" s="19"/>
      <c r="Q499" s="19"/>
      <c r="R499" s="19"/>
      <c r="S499" s="19"/>
      <c r="T499" s="19"/>
      <c r="U499" s="19"/>
      <c r="V499" s="19"/>
      <c r="W499" s="19"/>
      <c r="X499" s="19"/>
      <c r="Y499" s="19"/>
      <c r="Z499" s="19"/>
    </row>
    <row r="500" spans="1:26">
      <c r="A500" s="13"/>
      <c r="B500" s="12"/>
      <c r="C500" s="12"/>
      <c r="D500" s="12"/>
      <c r="E500" s="12"/>
      <c r="F500" s="12"/>
      <c r="G500" s="12"/>
      <c r="H500" s="12"/>
      <c r="I500" s="12"/>
      <c r="J500" s="12"/>
      <c r="K500" s="12"/>
      <c r="L500" s="12"/>
      <c r="M500" s="12"/>
      <c r="N500" s="12"/>
      <c r="O500" s="12"/>
      <c r="P500" s="12"/>
      <c r="Q500" s="12"/>
      <c r="R500" s="12"/>
      <c r="S500" s="12"/>
      <c r="T500" s="12"/>
      <c r="U500" s="12"/>
      <c r="V500" s="12"/>
      <c r="W500" s="12"/>
      <c r="X500" s="12"/>
      <c r="Y500" s="12"/>
      <c r="Z500" s="12"/>
    </row>
    <row r="501" spans="1:26" ht="25.5" customHeight="1">
      <c r="A501" s="13"/>
      <c r="B501" s="20" t="s">
        <v>567</v>
      </c>
      <c r="C501" s="20"/>
      <c r="D501" s="20"/>
      <c r="E501" s="20"/>
      <c r="F501" s="20"/>
      <c r="G501" s="20"/>
      <c r="H501" s="20"/>
      <c r="I501" s="20"/>
      <c r="J501" s="20"/>
      <c r="K501" s="20"/>
      <c r="L501" s="20"/>
      <c r="M501" s="20"/>
      <c r="N501" s="20"/>
      <c r="O501" s="20"/>
      <c r="P501" s="20"/>
      <c r="Q501" s="20"/>
      <c r="R501" s="20"/>
      <c r="S501" s="20"/>
      <c r="T501" s="20"/>
      <c r="U501" s="20"/>
      <c r="V501" s="20"/>
      <c r="W501" s="20"/>
      <c r="X501" s="20"/>
      <c r="Y501" s="20"/>
      <c r="Z501" s="20"/>
    </row>
    <row r="502" spans="1:26">
      <c r="A502" s="13"/>
      <c r="B502" s="12"/>
      <c r="C502" s="12"/>
      <c r="D502" s="12"/>
      <c r="E502" s="12"/>
      <c r="F502" s="12"/>
      <c r="G502" s="12"/>
      <c r="H502" s="12"/>
      <c r="I502" s="12"/>
      <c r="J502" s="12"/>
      <c r="K502" s="12"/>
      <c r="L502" s="12"/>
      <c r="M502" s="12"/>
      <c r="N502" s="12"/>
      <c r="O502" s="12"/>
      <c r="P502" s="12"/>
      <c r="Q502" s="12"/>
      <c r="R502" s="12"/>
      <c r="S502" s="12"/>
      <c r="T502" s="12"/>
      <c r="U502" s="12"/>
      <c r="V502" s="12"/>
      <c r="W502" s="12"/>
      <c r="X502" s="12"/>
      <c r="Y502" s="12"/>
      <c r="Z502" s="12"/>
    </row>
    <row r="503" spans="1:26">
      <c r="A503" s="13"/>
      <c r="B503" s="20" t="s">
        <v>568</v>
      </c>
      <c r="C503" s="20"/>
      <c r="D503" s="20"/>
      <c r="E503" s="20"/>
      <c r="F503" s="20"/>
      <c r="G503" s="20"/>
      <c r="H503" s="20"/>
      <c r="I503" s="20"/>
      <c r="J503" s="20"/>
      <c r="K503" s="20"/>
      <c r="L503" s="20"/>
      <c r="M503" s="20"/>
      <c r="N503" s="20"/>
      <c r="O503" s="20"/>
      <c r="P503" s="20"/>
      <c r="Q503" s="20"/>
      <c r="R503" s="20"/>
      <c r="S503" s="20"/>
      <c r="T503" s="20"/>
      <c r="U503" s="20"/>
      <c r="V503" s="20"/>
      <c r="W503" s="20"/>
      <c r="X503" s="20"/>
      <c r="Y503" s="20"/>
      <c r="Z503" s="20"/>
    </row>
    <row r="504" spans="1:26">
      <c r="A504" s="13"/>
      <c r="B504" s="123"/>
      <c r="C504" s="123"/>
      <c r="D504" s="123"/>
      <c r="E504" s="123"/>
      <c r="F504" s="123"/>
      <c r="G504" s="123"/>
      <c r="H504" s="123"/>
      <c r="I504" s="123"/>
      <c r="J504" s="123"/>
      <c r="K504" s="123"/>
      <c r="L504" s="123"/>
      <c r="M504" s="123"/>
      <c r="N504" s="123"/>
      <c r="O504" s="123"/>
      <c r="P504" s="123"/>
      <c r="Q504" s="123"/>
      <c r="R504" s="123"/>
      <c r="S504" s="123"/>
      <c r="T504" s="123"/>
      <c r="U504" s="123"/>
      <c r="V504" s="123"/>
      <c r="W504" s="123"/>
      <c r="X504" s="123"/>
      <c r="Y504" s="123"/>
      <c r="Z504" s="123"/>
    </row>
    <row r="505" spans="1:26">
      <c r="A505" s="13"/>
      <c r="B505" s="34"/>
      <c r="C505" s="34"/>
      <c r="D505" s="34"/>
      <c r="E505" s="34"/>
      <c r="F505" s="34"/>
      <c r="G505" s="34"/>
      <c r="H505" s="34"/>
      <c r="I505" s="34"/>
      <c r="J505" s="34"/>
      <c r="K505" s="34"/>
      <c r="L505" s="34"/>
      <c r="M505" s="34"/>
    </row>
    <row r="506" spans="1:26">
      <c r="A506" s="13"/>
      <c r="B506" s="16"/>
      <c r="C506" s="16"/>
      <c r="D506" s="16"/>
      <c r="E506" s="16"/>
      <c r="F506" s="16"/>
      <c r="G506" s="16"/>
      <c r="H506" s="16"/>
      <c r="I506" s="16"/>
      <c r="J506" s="16"/>
      <c r="K506" s="16"/>
      <c r="L506" s="16"/>
      <c r="M506" s="16"/>
    </row>
    <row r="507" spans="1:26">
      <c r="A507" s="13"/>
      <c r="B507" s="21"/>
      <c r="C507" s="21"/>
      <c r="D507" s="21"/>
      <c r="E507" s="21"/>
      <c r="F507" s="21"/>
      <c r="G507" s="35" t="s">
        <v>569</v>
      </c>
      <c r="H507" s="35"/>
      <c r="I507" s="35"/>
      <c r="J507" s="35"/>
      <c r="K507" s="35"/>
      <c r="L507" s="35"/>
      <c r="M507" s="35"/>
    </row>
    <row r="508" spans="1:26" ht="15.75" thickBot="1">
      <c r="A508" s="13"/>
      <c r="B508" s="21"/>
      <c r="C508" s="21"/>
      <c r="D508" s="21"/>
      <c r="E508" s="21"/>
      <c r="F508" s="21"/>
      <c r="G508" s="36" t="s">
        <v>324</v>
      </c>
      <c r="H508" s="36"/>
      <c r="I508" s="36"/>
      <c r="J508" s="36"/>
      <c r="K508" s="36"/>
      <c r="L508" s="36"/>
      <c r="M508" s="36"/>
    </row>
    <row r="509" spans="1:26" ht="15.75" thickBot="1">
      <c r="A509" s="13"/>
      <c r="B509" s="121" t="s">
        <v>570</v>
      </c>
      <c r="C509" s="36" t="s">
        <v>571</v>
      </c>
      <c r="D509" s="36"/>
      <c r="E509" s="36"/>
      <c r="F509" s="15"/>
      <c r="G509" s="120" t="s">
        <v>28</v>
      </c>
      <c r="H509" s="120"/>
      <c r="I509" s="120"/>
      <c r="J509" s="15"/>
      <c r="K509" s="120" t="s">
        <v>572</v>
      </c>
      <c r="L509" s="120"/>
      <c r="M509" s="120"/>
    </row>
    <row r="510" spans="1:26">
      <c r="A510" s="13"/>
      <c r="B510" s="37" t="s">
        <v>573</v>
      </c>
      <c r="C510" s="38" t="s">
        <v>263</v>
      </c>
      <c r="D510" s="40">
        <v>745.8</v>
      </c>
      <c r="E510" s="42"/>
      <c r="F510" s="41"/>
      <c r="G510" s="38" t="s">
        <v>263</v>
      </c>
      <c r="H510" s="40">
        <v>787.4</v>
      </c>
      <c r="I510" s="42"/>
      <c r="J510" s="41"/>
      <c r="K510" s="38" t="s">
        <v>263</v>
      </c>
      <c r="L510" s="83">
        <v>1694.1</v>
      </c>
      <c r="M510" s="42"/>
    </row>
    <row r="511" spans="1:26">
      <c r="A511" s="13"/>
      <c r="B511" s="37"/>
      <c r="C511" s="93"/>
      <c r="D511" s="96"/>
      <c r="E511" s="95"/>
      <c r="F511" s="41"/>
      <c r="G511" s="93"/>
      <c r="H511" s="96"/>
      <c r="I511" s="95"/>
      <c r="J511" s="41"/>
      <c r="K511" s="93"/>
      <c r="L511" s="94"/>
      <c r="M511" s="95"/>
    </row>
    <row r="512" spans="1:26">
      <c r="A512" s="13"/>
      <c r="B512" s="20" t="s">
        <v>574</v>
      </c>
      <c r="C512" s="47">
        <v>376.9</v>
      </c>
      <c r="D512" s="47"/>
      <c r="E512" s="21"/>
      <c r="F512" s="21"/>
      <c r="G512" s="47">
        <v>387.1</v>
      </c>
      <c r="H512" s="47"/>
      <c r="I512" s="21"/>
      <c r="J512" s="21"/>
      <c r="K512" s="47">
        <v>587</v>
      </c>
      <c r="L512" s="47"/>
      <c r="M512" s="21"/>
    </row>
    <row r="513" spans="1:26">
      <c r="A513" s="13"/>
      <c r="B513" s="20"/>
      <c r="C513" s="47"/>
      <c r="D513" s="47"/>
      <c r="E513" s="21"/>
      <c r="F513" s="21"/>
      <c r="G513" s="47"/>
      <c r="H513" s="47"/>
      <c r="I513" s="21"/>
      <c r="J513" s="21"/>
      <c r="K513" s="47"/>
      <c r="L513" s="47"/>
      <c r="M513" s="21"/>
    </row>
    <row r="514" spans="1:26">
      <c r="A514" s="13"/>
      <c r="B514" s="37" t="s">
        <v>575</v>
      </c>
      <c r="C514" s="39">
        <v>425.3</v>
      </c>
      <c r="D514" s="39"/>
      <c r="E514" s="41"/>
      <c r="F514" s="41"/>
      <c r="G514" s="39">
        <v>441.6</v>
      </c>
      <c r="H514" s="39"/>
      <c r="I514" s="41"/>
      <c r="J514" s="41"/>
      <c r="K514" s="39">
        <v>574.79999999999995</v>
      </c>
      <c r="L514" s="39"/>
      <c r="M514" s="41"/>
    </row>
    <row r="515" spans="1:26">
      <c r="A515" s="13"/>
      <c r="B515" s="37"/>
      <c r="C515" s="39"/>
      <c r="D515" s="39"/>
      <c r="E515" s="41"/>
      <c r="F515" s="41"/>
      <c r="G515" s="39"/>
      <c r="H515" s="39"/>
      <c r="I515" s="41"/>
      <c r="J515" s="41"/>
      <c r="K515" s="39"/>
      <c r="L515" s="39"/>
      <c r="M515" s="41"/>
    </row>
    <row r="516" spans="1:26">
      <c r="A516" s="13"/>
      <c r="B516" s="100" t="s">
        <v>576</v>
      </c>
      <c r="C516" s="47">
        <v>139.6</v>
      </c>
      <c r="D516" s="47"/>
      <c r="E516" s="21"/>
      <c r="F516" s="21"/>
      <c r="G516" s="47">
        <v>147.80000000000001</v>
      </c>
      <c r="H516" s="47"/>
      <c r="I516" s="21"/>
      <c r="J516" s="21"/>
      <c r="K516" s="47">
        <v>165.2</v>
      </c>
      <c r="L516" s="47"/>
      <c r="M516" s="21"/>
    </row>
    <row r="517" spans="1:26">
      <c r="A517" s="13"/>
      <c r="B517" s="100"/>
      <c r="C517" s="47"/>
      <c r="D517" s="47"/>
      <c r="E517" s="21"/>
      <c r="F517" s="21"/>
      <c r="G517" s="47"/>
      <c r="H517" s="47"/>
      <c r="I517" s="21"/>
      <c r="J517" s="21"/>
      <c r="K517" s="47"/>
      <c r="L517" s="47"/>
      <c r="M517" s="21"/>
    </row>
    <row r="518" spans="1:26">
      <c r="A518" s="13"/>
      <c r="B518" s="37" t="s">
        <v>577</v>
      </c>
      <c r="C518" s="39">
        <v>4.3</v>
      </c>
      <c r="D518" s="39"/>
      <c r="E518" s="41"/>
      <c r="F518" s="41"/>
      <c r="G518" s="39">
        <v>5</v>
      </c>
      <c r="H518" s="39"/>
      <c r="I518" s="41"/>
      <c r="J518" s="41"/>
      <c r="K518" s="39">
        <v>4.7</v>
      </c>
      <c r="L518" s="39"/>
      <c r="M518" s="41"/>
    </row>
    <row r="519" spans="1:26" ht="15.75" thickBot="1">
      <c r="A519" s="13"/>
      <c r="B519" s="37"/>
      <c r="C519" s="49"/>
      <c r="D519" s="49"/>
      <c r="E519" s="50"/>
      <c r="F519" s="41"/>
      <c r="G519" s="49"/>
      <c r="H519" s="49"/>
      <c r="I519" s="50"/>
      <c r="J519" s="41"/>
      <c r="K519" s="49"/>
      <c r="L519" s="49"/>
      <c r="M519" s="50"/>
    </row>
    <row r="520" spans="1:26">
      <c r="A520" s="13"/>
      <c r="B520" s="72" t="s">
        <v>124</v>
      </c>
      <c r="C520" s="51" t="s">
        <v>263</v>
      </c>
      <c r="D520" s="53">
        <v>1691.9</v>
      </c>
      <c r="E520" s="55"/>
      <c r="F520" s="21"/>
      <c r="G520" s="51" t="s">
        <v>263</v>
      </c>
      <c r="H520" s="53">
        <v>1768.9</v>
      </c>
      <c r="I520" s="55"/>
      <c r="J520" s="21"/>
      <c r="K520" s="51" t="s">
        <v>263</v>
      </c>
      <c r="L520" s="53">
        <v>3025.8</v>
      </c>
      <c r="M520" s="55"/>
    </row>
    <row r="521" spans="1:26" ht="15.75" thickBot="1">
      <c r="A521" s="13"/>
      <c r="B521" s="72"/>
      <c r="C521" s="52"/>
      <c r="D521" s="54"/>
      <c r="E521" s="56"/>
      <c r="F521" s="21"/>
      <c r="G521" s="52"/>
      <c r="H521" s="54"/>
      <c r="I521" s="56"/>
      <c r="J521" s="21"/>
      <c r="K521" s="52"/>
      <c r="L521" s="54"/>
      <c r="M521" s="56"/>
    </row>
    <row r="522" spans="1:26" ht="15.75" thickTop="1">
      <c r="A522" s="13"/>
      <c r="B522" s="20" t="s">
        <v>513</v>
      </c>
      <c r="C522" s="20"/>
      <c r="D522" s="20"/>
      <c r="E522" s="20"/>
      <c r="F522" s="20"/>
      <c r="G522" s="20"/>
      <c r="H522" s="20"/>
      <c r="I522" s="20"/>
      <c r="J522" s="20"/>
      <c r="K522" s="20"/>
      <c r="L522" s="20"/>
      <c r="M522" s="20"/>
      <c r="N522" s="20"/>
      <c r="O522" s="20"/>
      <c r="P522" s="20"/>
      <c r="Q522" s="20"/>
      <c r="R522" s="20"/>
      <c r="S522" s="20"/>
      <c r="T522" s="20"/>
      <c r="U522" s="20"/>
      <c r="V522" s="20"/>
      <c r="W522" s="20"/>
      <c r="X522" s="20"/>
      <c r="Y522" s="20"/>
      <c r="Z522" s="20"/>
    </row>
    <row r="523" spans="1:26">
      <c r="A523" s="13"/>
      <c r="B523" s="16"/>
      <c r="C523" s="16"/>
    </row>
    <row r="524" spans="1:26" ht="63.75">
      <c r="A524" s="13"/>
      <c r="B524" s="17" t="s">
        <v>358</v>
      </c>
      <c r="C524" s="22" t="s">
        <v>578</v>
      </c>
    </row>
    <row r="525" spans="1:26">
      <c r="A525" s="13"/>
      <c r="B525" s="12"/>
      <c r="C525" s="12"/>
      <c r="D525" s="12"/>
      <c r="E525" s="12"/>
      <c r="F525" s="12"/>
      <c r="G525" s="12"/>
      <c r="H525" s="12"/>
      <c r="I525" s="12"/>
      <c r="J525" s="12"/>
      <c r="K525" s="12"/>
      <c r="L525" s="12"/>
      <c r="M525" s="12"/>
      <c r="N525" s="12"/>
      <c r="O525" s="12"/>
      <c r="P525" s="12"/>
      <c r="Q525" s="12"/>
      <c r="R525" s="12"/>
      <c r="S525" s="12"/>
      <c r="T525" s="12"/>
      <c r="U525" s="12"/>
      <c r="V525" s="12"/>
      <c r="W525" s="12"/>
      <c r="X525" s="12"/>
      <c r="Y525" s="12"/>
      <c r="Z525" s="12"/>
    </row>
    <row r="526" spans="1:26">
      <c r="A526" s="13"/>
      <c r="B526" s="19" t="s">
        <v>579</v>
      </c>
      <c r="C526" s="19"/>
      <c r="D526" s="19"/>
      <c r="E526" s="19"/>
      <c r="F526" s="19"/>
      <c r="G526" s="19"/>
      <c r="H526" s="19"/>
      <c r="I526" s="19"/>
      <c r="J526" s="19"/>
      <c r="K526" s="19"/>
      <c r="L526" s="19"/>
      <c r="M526" s="19"/>
      <c r="N526" s="19"/>
      <c r="O526" s="19"/>
      <c r="P526" s="19"/>
      <c r="Q526" s="19"/>
      <c r="R526" s="19"/>
      <c r="S526" s="19"/>
      <c r="T526" s="19"/>
      <c r="U526" s="19"/>
      <c r="V526" s="19"/>
      <c r="W526" s="19"/>
      <c r="X526" s="19"/>
      <c r="Y526" s="19"/>
      <c r="Z526" s="19"/>
    </row>
    <row r="527" spans="1:26">
      <c r="A527" s="13"/>
      <c r="B527" s="12"/>
      <c r="C527" s="12"/>
      <c r="D527" s="12"/>
      <c r="E527" s="12"/>
      <c r="F527" s="12"/>
      <c r="G527" s="12"/>
      <c r="H527" s="12"/>
      <c r="I527" s="12"/>
      <c r="J527" s="12"/>
      <c r="K527" s="12"/>
      <c r="L527" s="12"/>
      <c r="M527" s="12"/>
      <c r="N527" s="12"/>
      <c r="O527" s="12"/>
      <c r="P527" s="12"/>
      <c r="Q527" s="12"/>
      <c r="R527" s="12"/>
      <c r="S527" s="12"/>
      <c r="T527" s="12"/>
      <c r="U527" s="12"/>
      <c r="V527" s="12"/>
      <c r="W527" s="12"/>
      <c r="X527" s="12"/>
      <c r="Y527" s="12"/>
      <c r="Z527" s="12"/>
    </row>
    <row r="528" spans="1:26">
      <c r="A528" s="13"/>
      <c r="B528" s="20" t="s">
        <v>580</v>
      </c>
      <c r="C528" s="20"/>
      <c r="D528" s="20"/>
      <c r="E528" s="20"/>
      <c r="F528" s="20"/>
      <c r="G528" s="20"/>
      <c r="H528" s="20"/>
      <c r="I528" s="20"/>
      <c r="J528" s="20"/>
      <c r="K528" s="20"/>
      <c r="L528" s="20"/>
      <c r="M528" s="20"/>
      <c r="N528" s="20"/>
      <c r="O528" s="20"/>
      <c r="P528" s="20"/>
      <c r="Q528" s="20"/>
      <c r="R528" s="20"/>
      <c r="S528" s="20"/>
      <c r="T528" s="20"/>
      <c r="U528" s="20"/>
      <c r="V528" s="20"/>
      <c r="W528" s="20"/>
      <c r="X528" s="20"/>
      <c r="Y528" s="20"/>
      <c r="Z528" s="20"/>
    </row>
    <row r="529" spans="1:26">
      <c r="A529" s="13"/>
      <c r="B529" s="12"/>
      <c r="C529" s="12"/>
      <c r="D529" s="12"/>
      <c r="E529" s="12"/>
      <c r="F529" s="12"/>
      <c r="G529" s="12"/>
      <c r="H529" s="12"/>
      <c r="I529" s="12"/>
      <c r="J529" s="12"/>
      <c r="K529" s="12"/>
      <c r="L529" s="12"/>
      <c r="M529" s="12"/>
      <c r="N529" s="12"/>
      <c r="O529" s="12"/>
      <c r="P529" s="12"/>
      <c r="Q529" s="12"/>
      <c r="R529" s="12"/>
      <c r="S529" s="12"/>
      <c r="T529" s="12"/>
      <c r="U529" s="12"/>
      <c r="V529" s="12"/>
      <c r="W529" s="12"/>
      <c r="X529" s="12"/>
      <c r="Y529" s="12"/>
      <c r="Z529" s="12"/>
    </row>
    <row r="530" spans="1:26">
      <c r="A530" s="13"/>
      <c r="B530" s="20" t="s">
        <v>581</v>
      </c>
      <c r="C530" s="20"/>
      <c r="D530" s="20"/>
      <c r="E530" s="20"/>
      <c r="F530" s="20"/>
      <c r="G530" s="20"/>
      <c r="H530" s="20"/>
      <c r="I530" s="20"/>
      <c r="J530" s="20"/>
      <c r="K530" s="20"/>
      <c r="L530" s="20"/>
      <c r="M530" s="20"/>
      <c r="N530" s="20"/>
      <c r="O530" s="20"/>
      <c r="P530" s="20"/>
      <c r="Q530" s="20"/>
      <c r="R530" s="20"/>
      <c r="S530" s="20"/>
      <c r="T530" s="20"/>
      <c r="U530" s="20"/>
      <c r="V530" s="20"/>
      <c r="W530" s="20"/>
      <c r="X530" s="20"/>
      <c r="Y530" s="20"/>
      <c r="Z530" s="20"/>
    </row>
  </sheetData>
  <mergeCells count="2089">
    <mergeCell ref="B526:Z526"/>
    <mergeCell ref="B527:Z527"/>
    <mergeCell ref="B528:Z528"/>
    <mergeCell ref="B529:Z529"/>
    <mergeCell ref="B530:Z530"/>
    <mergeCell ref="B501:Z501"/>
    <mergeCell ref="B502:Z502"/>
    <mergeCell ref="B503:Z503"/>
    <mergeCell ref="B504:Z504"/>
    <mergeCell ref="B522:Z522"/>
    <mergeCell ref="B525:Z525"/>
    <mergeCell ref="B495:Z495"/>
    <mergeCell ref="B496:Z496"/>
    <mergeCell ref="B497:Z497"/>
    <mergeCell ref="B498:Z498"/>
    <mergeCell ref="B499:Z499"/>
    <mergeCell ref="B500:Z500"/>
    <mergeCell ref="B450:Z450"/>
    <mergeCell ref="B451:Z451"/>
    <mergeCell ref="B452:Z452"/>
    <mergeCell ref="B471:Z471"/>
    <mergeCell ref="B472:Z472"/>
    <mergeCell ref="B473:Z473"/>
    <mergeCell ref="B444:Z444"/>
    <mergeCell ref="B445:Z445"/>
    <mergeCell ref="B446:Z446"/>
    <mergeCell ref="B447:Z447"/>
    <mergeCell ref="B448:Z448"/>
    <mergeCell ref="B449:Z449"/>
    <mergeCell ref="B438:Z438"/>
    <mergeCell ref="B439:Z439"/>
    <mergeCell ref="B440:Z440"/>
    <mergeCell ref="B441:Z441"/>
    <mergeCell ref="B442:Z442"/>
    <mergeCell ref="B443:Z443"/>
    <mergeCell ref="B368:Z368"/>
    <mergeCell ref="B379:Z379"/>
    <mergeCell ref="B382:Z382"/>
    <mergeCell ref="B383:Z383"/>
    <mergeCell ref="B384:Z384"/>
    <mergeCell ref="B410:Z410"/>
    <mergeCell ref="B342:Z342"/>
    <mergeCell ref="B343:Z343"/>
    <mergeCell ref="B344:Z344"/>
    <mergeCell ref="B345:Z345"/>
    <mergeCell ref="B366:Z366"/>
    <mergeCell ref="B367:Z367"/>
    <mergeCell ref="B317:Z317"/>
    <mergeCell ref="B318:Z318"/>
    <mergeCell ref="B319:Z319"/>
    <mergeCell ref="B320:Z320"/>
    <mergeCell ref="B338:Z338"/>
    <mergeCell ref="B341:Z341"/>
    <mergeCell ref="B311:Z311"/>
    <mergeCell ref="B312:Z312"/>
    <mergeCell ref="B313:Z313"/>
    <mergeCell ref="B314:Z314"/>
    <mergeCell ref="B315:Z315"/>
    <mergeCell ref="B316:Z316"/>
    <mergeCell ref="B289:Z289"/>
    <mergeCell ref="B290:Z290"/>
    <mergeCell ref="B304:Z304"/>
    <mergeCell ref="B305:Z305"/>
    <mergeCell ref="B306:Z306"/>
    <mergeCell ref="B307:Z307"/>
    <mergeCell ref="B283:Z283"/>
    <mergeCell ref="B284:Z284"/>
    <mergeCell ref="B285:Z285"/>
    <mergeCell ref="B286:Z286"/>
    <mergeCell ref="B287:Z287"/>
    <mergeCell ref="B288:Z288"/>
    <mergeCell ref="B277:Z277"/>
    <mergeCell ref="B278:Z278"/>
    <mergeCell ref="B279:Z279"/>
    <mergeCell ref="B280:Z280"/>
    <mergeCell ref="B281:Z281"/>
    <mergeCell ref="B282:Z282"/>
    <mergeCell ref="B271:Z271"/>
    <mergeCell ref="B272:Z272"/>
    <mergeCell ref="B273:Z273"/>
    <mergeCell ref="B274:Z274"/>
    <mergeCell ref="B275:Z275"/>
    <mergeCell ref="B276:Z276"/>
    <mergeCell ref="B235:Z235"/>
    <mergeCell ref="B236:Z236"/>
    <mergeCell ref="B237:Z237"/>
    <mergeCell ref="B238:Z238"/>
    <mergeCell ref="B263:Z263"/>
    <mergeCell ref="B266:Z266"/>
    <mergeCell ref="B169:Z169"/>
    <mergeCell ref="B170:Z170"/>
    <mergeCell ref="B191:Z191"/>
    <mergeCell ref="B192:Z192"/>
    <mergeCell ref="B193:Z193"/>
    <mergeCell ref="B194:Z194"/>
    <mergeCell ref="B163:Z163"/>
    <mergeCell ref="B164:Z164"/>
    <mergeCell ref="B165:Z165"/>
    <mergeCell ref="B166:Z166"/>
    <mergeCell ref="B167:Z167"/>
    <mergeCell ref="B168:Z168"/>
    <mergeCell ref="B157:Z157"/>
    <mergeCell ref="B158:Z158"/>
    <mergeCell ref="B159:Z159"/>
    <mergeCell ref="B160:Z160"/>
    <mergeCell ref="B161:Z161"/>
    <mergeCell ref="B162:Z162"/>
    <mergeCell ref="B92:Z92"/>
    <mergeCell ref="B135:Z135"/>
    <mergeCell ref="B136:Z136"/>
    <mergeCell ref="B137:Z137"/>
    <mergeCell ref="B153:Z153"/>
    <mergeCell ref="B156:Z156"/>
    <mergeCell ref="B69:Z69"/>
    <mergeCell ref="B70:Z70"/>
    <mergeCell ref="B71:Z71"/>
    <mergeCell ref="B72:Z72"/>
    <mergeCell ref="B90:Z90"/>
    <mergeCell ref="B91:Z91"/>
    <mergeCell ref="B6:Z6"/>
    <mergeCell ref="B7:Z7"/>
    <mergeCell ref="B54:Z54"/>
    <mergeCell ref="B57:Z57"/>
    <mergeCell ref="B58:Z58"/>
    <mergeCell ref="B59:Z59"/>
    <mergeCell ref="K520:K521"/>
    <mergeCell ref="L520:L521"/>
    <mergeCell ref="M520:M521"/>
    <mergeCell ref="A1:A2"/>
    <mergeCell ref="B1:Z1"/>
    <mergeCell ref="B2:Z2"/>
    <mergeCell ref="B3:Z3"/>
    <mergeCell ref="A4:A530"/>
    <mergeCell ref="B4:Z4"/>
    <mergeCell ref="B5:Z5"/>
    <mergeCell ref="M518:M519"/>
    <mergeCell ref="B520:B521"/>
    <mergeCell ref="C520:C521"/>
    <mergeCell ref="D520:D521"/>
    <mergeCell ref="E520:E521"/>
    <mergeCell ref="F520:F521"/>
    <mergeCell ref="G520:G521"/>
    <mergeCell ref="H520:H521"/>
    <mergeCell ref="I520:I521"/>
    <mergeCell ref="J520:J521"/>
    <mergeCell ref="K516:L517"/>
    <mergeCell ref="M516:M517"/>
    <mergeCell ref="B518:B519"/>
    <mergeCell ref="C518:D519"/>
    <mergeCell ref="E518:E519"/>
    <mergeCell ref="F518:F519"/>
    <mergeCell ref="G518:H519"/>
    <mergeCell ref="I518:I519"/>
    <mergeCell ref="J518:J519"/>
    <mergeCell ref="K518:L519"/>
    <mergeCell ref="J514:J515"/>
    <mergeCell ref="K514:L515"/>
    <mergeCell ref="M514:M515"/>
    <mergeCell ref="B516:B517"/>
    <mergeCell ref="C516:D517"/>
    <mergeCell ref="E516:E517"/>
    <mergeCell ref="F516:F517"/>
    <mergeCell ref="G516:H517"/>
    <mergeCell ref="I516:I517"/>
    <mergeCell ref="J516:J517"/>
    <mergeCell ref="I512:I513"/>
    <mergeCell ref="J512:J513"/>
    <mergeCell ref="K512:L513"/>
    <mergeCell ref="M512:M513"/>
    <mergeCell ref="B514:B515"/>
    <mergeCell ref="C514:D515"/>
    <mergeCell ref="E514:E515"/>
    <mergeCell ref="F514:F515"/>
    <mergeCell ref="G514:H515"/>
    <mergeCell ref="I514:I515"/>
    <mergeCell ref="I510:I511"/>
    <mergeCell ref="J510:J511"/>
    <mergeCell ref="K510:K511"/>
    <mergeCell ref="L510:L511"/>
    <mergeCell ref="M510:M511"/>
    <mergeCell ref="B512:B513"/>
    <mergeCell ref="C512:D513"/>
    <mergeCell ref="E512:E513"/>
    <mergeCell ref="F512:F513"/>
    <mergeCell ref="G512:H513"/>
    <mergeCell ref="C509:E509"/>
    <mergeCell ref="G509:I509"/>
    <mergeCell ref="K509:M509"/>
    <mergeCell ref="B510:B511"/>
    <mergeCell ref="C510:C511"/>
    <mergeCell ref="D510:D511"/>
    <mergeCell ref="E510:E511"/>
    <mergeCell ref="F510:F511"/>
    <mergeCell ref="G510:G511"/>
    <mergeCell ref="H510:H511"/>
    <mergeCell ref="J492:J493"/>
    <mergeCell ref="K492:K493"/>
    <mergeCell ref="L492:L493"/>
    <mergeCell ref="B505:M505"/>
    <mergeCell ref="B507:B508"/>
    <mergeCell ref="C507:E508"/>
    <mergeCell ref="F507:F508"/>
    <mergeCell ref="G507:M507"/>
    <mergeCell ref="G508:M508"/>
    <mergeCell ref="B494:Z494"/>
    <mergeCell ref="K490:K491"/>
    <mergeCell ref="L490:L491"/>
    <mergeCell ref="B492:B493"/>
    <mergeCell ref="C492:C493"/>
    <mergeCell ref="D492:D493"/>
    <mergeCell ref="E492:E493"/>
    <mergeCell ref="F492:F493"/>
    <mergeCell ref="G492:G493"/>
    <mergeCell ref="H492:H493"/>
    <mergeCell ref="I492:I493"/>
    <mergeCell ref="J488:J489"/>
    <mergeCell ref="K488:K489"/>
    <mergeCell ref="L488:L489"/>
    <mergeCell ref="B490:B491"/>
    <mergeCell ref="C490:D491"/>
    <mergeCell ref="E490:E491"/>
    <mergeCell ref="F490:F491"/>
    <mergeCell ref="G490:H491"/>
    <mergeCell ref="I490:I491"/>
    <mergeCell ref="J490:J491"/>
    <mergeCell ref="B488:B489"/>
    <mergeCell ref="C488:D489"/>
    <mergeCell ref="E488:E489"/>
    <mergeCell ref="F488:F489"/>
    <mergeCell ref="G488:H489"/>
    <mergeCell ref="I488:I489"/>
    <mergeCell ref="L484:L485"/>
    <mergeCell ref="B486:B487"/>
    <mergeCell ref="C486:D487"/>
    <mergeCell ref="E486:E487"/>
    <mergeCell ref="F486:F487"/>
    <mergeCell ref="G486:H487"/>
    <mergeCell ref="I486:I487"/>
    <mergeCell ref="J486:J487"/>
    <mergeCell ref="K486:K487"/>
    <mergeCell ref="L486:L487"/>
    <mergeCell ref="K482:K483"/>
    <mergeCell ref="L482:L483"/>
    <mergeCell ref="B484:B485"/>
    <mergeCell ref="C484:D485"/>
    <mergeCell ref="E484:E485"/>
    <mergeCell ref="F484:F485"/>
    <mergeCell ref="G484:H485"/>
    <mergeCell ref="I484:I485"/>
    <mergeCell ref="J484:J485"/>
    <mergeCell ref="K484:K485"/>
    <mergeCell ref="J480:J481"/>
    <mergeCell ref="K480:K481"/>
    <mergeCell ref="L480:L481"/>
    <mergeCell ref="B482:B483"/>
    <mergeCell ref="C482:D483"/>
    <mergeCell ref="E482:E483"/>
    <mergeCell ref="F482:F483"/>
    <mergeCell ref="G482:H483"/>
    <mergeCell ref="I482:I483"/>
    <mergeCell ref="J482:J483"/>
    <mergeCell ref="K478:L478"/>
    <mergeCell ref="K479:L479"/>
    <mergeCell ref="B480:B481"/>
    <mergeCell ref="C480:C481"/>
    <mergeCell ref="D480:D481"/>
    <mergeCell ref="E480:E481"/>
    <mergeCell ref="F480:F481"/>
    <mergeCell ref="G480:G481"/>
    <mergeCell ref="H480:H481"/>
    <mergeCell ref="I480:I481"/>
    <mergeCell ref="C476:E476"/>
    <mergeCell ref="G476:L476"/>
    <mergeCell ref="B477:B479"/>
    <mergeCell ref="C477:E477"/>
    <mergeCell ref="C478:E478"/>
    <mergeCell ref="C479:E479"/>
    <mergeCell ref="F477:F479"/>
    <mergeCell ref="G477:I479"/>
    <mergeCell ref="J477:J479"/>
    <mergeCell ref="K477:L477"/>
    <mergeCell ref="I469:I470"/>
    <mergeCell ref="J469:J470"/>
    <mergeCell ref="K469:K470"/>
    <mergeCell ref="L469:L470"/>
    <mergeCell ref="M469:M470"/>
    <mergeCell ref="B474:L474"/>
    <mergeCell ref="J467:J468"/>
    <mergeCell ref="K467:L468"/>
    <mergeCell ref="M467:M468"/>
    <mergeCell ref="B469:B470"/>
    <mergeCell ref="C469:C470"/>
    <mergeCell ref="D469:D470"/>
    <mergeCell ref="E469:E470"/>
    <mergeCell ref="F469:F470"/>
    <mergeCell ref="G469:G470"/>
    <mergeCell ref="H469:H470"/>
    <mergeCell ref="B467:B468"/>
    <mergeCell ref="C467:D468"/>
    <mergeCell ref="E467:E468"/>
    <mergeCell ref="F467:F468"/>
    <mergeCell ref="G467:H468"/>
    <mergeCell ref="I467:I468"/>
    <mergeCell ref="M463:M464"/>
    <mergeCell ref="B465:B466"/>
    <mergeCell ref="C465:D466"/>
    <mergeCell ref="E465:E466"/>
    <mergeCell ref="F465:F466"/>
    <mergeCell ref="G465:H466"/>
    <mergeCell ref="I465:I466"/>
    <mergeCell ref="J465:J466"/>
    <mergeCell ref="K465:L466"/>
    <mergeCell ref="M465:M466"/>
    <mergeCell ref="K461:L462"/>
    <mergeCell ref="M461:M462"/>
    <mergeCell ref="B463:B464"/>
    <mergeCell ref="C463:D464"/>
    <mergeCell ref="E463:E464"/>
    <mergeCell ref="F463:F464"/>
    <mergeCell ref="G463:H464"/>
    <mergeCell ref="I463:I464"/>
    <mergeCell ref="J463:J464"/>
    <mergeCell ref="K463:L464"/>
    <mergeCell ref="J459:J460"/>
    <mergeCell ref="K459:L460"/>
    <mergeCell ref="M459:M460"/>
    <mergeCell ref="B461:B462"/>
    <mergeCell ref="C461:D462"/>
    <mergeCell ref="E461:E462"/>
    <mergeCell ref="F461:F462"/>
    <mergeCell ref="G461:H462"/>
    <mergeCell ref="I461:I462"/>
    <mergeCell ref="J461:J462"/>
    <mergeCell ref="B459:B460"/>
    <mergeCell ref="C459:D460"/>
    <mergeCell ref="E459:E460"/>
    <mergeCell ref="F459:F460"/>
    <mergeCell ref="G459:H460"/>
    <mergeCell ref="I459:I460"/>
    <mergeCell ref="H457:H458"/>
    <mergeCell ref="I457:I458"/>
    <mergeCell ref="J457:J458"/>
    <mergeCell ref="K457:K458"/>
    <mergeCell ref="L457:L458"/>
    <mergeCell ref="M457:M458"/>
    <mergeCell ref="G456:I456"/>
    <mergeCell ref="J455:J456"/>
    <mergeCell ref="K455:M455"/>
    <mergeCell ref="K456:M456"/>
    <mergeCell ref="B457:B458"/>
    <mergeCell ref="C457:C458"/>
    <mergeCell ref="D457:D458"/>
    <mergeCell ref="E457:E458"/>
    <mergeCell ref="F457:F458"/>
    <mergeCell ref="G457:G458"/>
    <mergeCell ref="W436:W437"/>
    <mergeCell ref="X436:X437"/>
    <mergeCell ref="Y436:Y437"/>
    <mergeCell ref="Z436:Z437"/>
    <mergeCell ref="B453:M453"/>
    <mergeCell ref="B455:B456"/>
    <mergeCell ref="C455:E455"/>
    <mergeCell ref="C456:E456"/>
    <mergeCell ref="F455:F456"/>
    <mergeCell ref="G455:I455"/>
    <mergeCell ref="Q436:Q437"/>
    <mergeCell ref="R436:R437"/>
    <mergeCell ref="S436:S437"/>
    <mergeCell ref="T436:T437"/>
    <mergeCell ref="U436:U437"/>
    <mergeCell ref="V436:V437"/>
    <mergeCell ref="K436:K437"/>
    <mergeCell ref="L436:L437"/>
    <mergeCell ref="M436:M437"/>
    <mergeCell ref="N436:N437"/>
    <mergeCell ref="O436:O437"/>
    <mergeCell ref="P436:P437"/>
    <mergeCell ref="Z434:Z435"/>
    <mergeCell ref="B436:B437"/>
    <mergeCell ref="C436:C437"/>
    <mergeCell ref="D436:D437"/>
    <mergeCell ref="E436:E437"/>
    <mergeCell ref="F436:F437"/>
    <mergeCell ref="G436:G437"/>
    <mergeCell ref="H436:H437"/>
    <mergeCell ref="I436:I437"/>
    <mergeCell ref="J436:J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V432:V433"/>
    <mergeCell ref="W432:W433"/>
    <mergeCell ref="X432:Y433"/>
    <mergeCell ref="Z432:Z433"/>
    <mergeCell ref="B434:B435"/>
    <mergeCell ref="C434:C435"/>
    <mergeCell ref="D434:D435"/>
    <mergeCell ref="E434:E435"/>
    <mergeCell ref="F434:F435"/>
    <mergeCell ref="G434:G435"/>
    <mergeCell ref="N432:N433"/>
    <mergeCell ref="O432:O433"/>
    <mergeCell ref="P432:Q433"/>
    <mergeCell ref="R432:R433"/>
    <mergeCell ref="S432:S433"/>
    <mergeCell ref="T432:U433"/>
    <mergeCell ref="Z430:Z431"/>
    <mergeCell ref="B432:B433"/>
    <mergeCell ref="C432:C433"/>
    <mergeCell ref="D432:E433"/>
    <mergeCell ref="F432:F433"/>
    <mergeCell ref="G432:G433"/>
    <mergeCell ref="H432:I433"/>
    <mergeCell ref="J432:J433"/>
    <mergeCell ref="K432:K433"/>
    <mergeCell ref="L432:M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V424:V425"/>
    <mergeCell ref="W424:W425"/>
    <mergeCell ref="X424:Y425"/>
    <mergeCell ref="Z424:Z425"/>
    <mergeCell ref="B426:B427"/>
    <mergeCell ref="C426:C427"/>
    <mergeCell ref="D426:E427"/>
    <mergeCell ref="F426:F427"/>
    <mergeCell ref="G426:G427"/>
    <mergeCell ref="H426:I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V420:V421"/>
    <mergeCell ref="W420:W421"/>
    <mergeCell ref="X420:Y421"/>
    <mergeCell ref="Z420:Z421"/>
    <mergeCell ref="B422:B423"/>
    <mergeCell ref="C422:C423"/>
    <mergeCell ref="D422:E423"/>
    <mergeCell ref="F422:F423"/>
    <mergeCell ref="G422:G423"/>
    <mergeCell ref="H422:I423"/>
    <mergeCell ref="N420:N421"/>
    <mergeCell ref="O420:O421"/>
    <mergeCell ref="P420:Q421"/>
    <mergeCell ref="R420:R421"/>
    <mergeCell ref="S420:S421"/>
    <mergeCell ref="T420:U421"/>
    <mergeCell ref="Z418:Z419"/>
    <mergeCell ref="B420:B421"/>
    <mergeCell ref="C420:C421"/>
    <mergeCell ref="D420:E421"/>
    <mergeCell ref="F420:F421"/>
    <mergeCell ref="G420:G421"/>
    <mergeCell ref="H420:I421"/>
    <mergeCell ref="J420:J421"/>
    <mergeCell ref="K420:K421"/>
    <mergeCell ref="L420:M421"/>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S416:S417"/>
    <mergeCell ref="T416:V416"/>
    <mergeCell ref="T417:V417"/>
    <mergeCell ref="W416:W417"/>
    <mergeCell ref="X416:Z416"/>
    <mergeCell ref="X417:Z417"/>
    <mergeCell ref="K416:K417"/>
    <mergeCell ref="L416:N416"/>
    <mergeCell ref="L417:N417"/>
    <mergeCell ref="O416:O417"/>
    <mergeCell ref="P416:R416"/>
    <mergeCell ref="P417:R417"/>
    <mergeCell ref="B416:B417"/>
    <mergeCell ref="C416:C417"/>
    <mergeCell ref="D416:F416"/>
    <mergeCell ref="D417:F417"/>
    <mergeCell ref="G416:G417"/>
    <mergeCell ref="H416:J416"/>
    <mergeCell ref="H417:J417"/>
    <mergeCell ref="W408:W409"/>
    <mergeCell ref="X408:X409"/>
    <mergeCell ref="Y408:Y409"/>
    <mergeCell ref="Z408:Z409"/>
    <mergeCell ref="B413:Z413"/>
    <mergeCell ref="D415:J415"/>
    <mergeCell ref="L415:R415"/>
    <mergeCell ref="T415:Z415"/>
    <mergeCell ref="B411:Z411"/>
    <mergeCell ref="B412:Z412"/>
    <mergeCell ref="Q408:Q409"/>
    <mergeCell ref="R408:R409"/>
    <mergeCell ref="S408:S409"/>
    <mergeCell ref="T408:T409"/>
    <mergeCell ref="U408:U409"/>
    <mergeCell ref="V408:V409"/>
    <mergeCell ref="K408:K409"/>
    <mergeCell ref="L408:L409"/>
    <mergeCell ref="M408:M409"/>
    <mergeCell ref="N408:N409"/>
    <mergeCell ref="O408:O409"/>
    <mergeCell ref="P408:P409"/>
    <mergeCell ref="Z406:Z407"/>
    <mergeCell ref="B408:B409"/>
    <mergeCell ref="C408:C409"/>
    <mergeCell ref="D408:D409"/>
    <mergeCell ref="E408:E409"/>
    <mergeCell ref="F408:F409"/>
    <mergeCell ref="G408:G409"/>
    <mergeCell ref="H408:H409"/>
    <mergeCell ref="I408:I409"/>
    <mergeCell ref="J408:J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V404:V405"/>
    <mergeCell ref="W404:W405"/>
    <mergeCell ref="X404:Y405"/>
    <mergeCell ref="Z404:Z405"/>
    <mergeCell ref="B406:B407"/>
    <mergeCell ref="C406:C407"/>
    <mergeCell ref="D406:D407"/>
    <mergeCell ref="E406:E407"/>
    <mergeCell ref="F406:F407"/>
    <mergeCell ref="G406:G407"/>
    <mergeCell ref="N404:N405"/>
    <mergeCell ref="O404:O405"/>
    <mergeCell ref="P404:Q405"/>
    <mergeCell ref="R404:R405"/>
    <mergeCell ref="S404:S405"/>
    <mergeCell ref="T404:U405"/>
    <mergeCell ref="Z402:Z403"/>
    <mergeCell ref="B404:B405"/>
    <mergeCell ref="C404:C405"/>
    <mergeCell ref="D404:E405"/>
    <mergeCell ref="F404:F405"/>
    <mergeCell ref="G404:G405"/>
    <mergeCell ref="H404:I405"/>
    <mergeCell ref="J404:J405"/>
    <mergeCell ref="K404:K405"/>
    <mergeCell ref="L404:M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V400:V401"/>
    <mergeCell ref="W400:W401"/>
    <mergeCell ref="X400:Y401"/>
    <mergeCell ref="Z400:Z401"/>
    <mergeCell ref="B402:B403"/>
    <mergeCell ref="C402:C403"/>
    <mergeCell ref="D402:E403"/>
    <mergeCell ref="F402:F403"/>
    <mergeCell ref="G402:G403"/>
    <mergeCell ref="H402:I403"/>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S388:S389"/>
    <mergeCell ref="T388:V388"/>
    <mergeCell ref="T389:V389"/>
    <mergeCell ref="W388:W389"/>
    <mergeCell ref="X388:Z388"/>
    <mergeCell ref="X389:Z389"/>
    <mergeCell ref="H389:J389"/>
    <mergeCell ref="K388:K389"/>
    <mergeCell ref="L388:N388"/>
    <mergeCell ref="L389:N389"/>
    <mergeCell ref="O388:O389"/>
    <mergeCell ref="P388:R388"/>
    <mergeCell ref="P389:R389"/>
    <mergeCell ref="B385:Z385"/>
    <mergeCell ref="D387:J387"/>
    <mergeCell ref="L387:R387"/>
    <mergeCell ref="T387:Z387"/>
    <mergeCell ref="B388:B389"/>
    <mergeCell ref="C388:C389"/>
    <mergeCell ref="D388:F388"/>
    <mergeCell ref="D389:F389"/>
    <mergeCell ref="G388:G389"/>
    <mergeCell ref="H388:J388"/>
    <mergeCell ref="J377:J378"/>
    <mergeCell ref="K377:K378"/>
    <mergeCell ref="L377:L378"/>
    <mergeCell ref="M377:M378"/>
    <mergeCell ref="N377:N378"/>
    <mergeCell ref="O377:O378"/>
    <mergeCell ref="M375:N376"/>
    <mergeCell ref="O375:O376"/>
    <mergeCell ref="B377:B378"/>
    <mergeCell ref="C377:C378"/>
    <mergeCell ref="D377:D378"/>
    <mergeCell ref="E377:E378"/>
    <mergeCell ref="F377:F378"/>
    <mergeCell ref="G377:G378"/>
    <mergeCell ref="H377:H378"/>
    <mergeCell ref="I377:I378"/>
    <mergeCell ref="O373:O374"/>
    <mergeCell ref="B375:B376"/>
    <mergeCell ref="C375:C376"/>
    <mergeCell ref="D375:D376"/>
    <mergeCell ref="E375:F376"/>
    <mergeCell ref="G375:G376"/>
    <mergeCell ref="H375:H376"/>
    <mergeCell ref="I375:J376"/>
    <mergeCell ref="K375:K376"/>
    <mergeCell ref="L375:L376"/>
    <mergeCell ref="I373:I374"/>
    <mergeCell ref="J373:J374"/>
    <mergeCell ref="K373:K374"/>
    <mergeCell ref="L373:L374"/>
    <mergeCell ref="M373:M374"/>
    <mergeCell ref="N373:N374"/>
    <mergeCell ref="L371:L372"/>
    <mergeCell ref="M371:O371"/>
    <mergeCell ref="M372:O372"/>
    <mergeCell ref="B373:B374"/>
    <mergeCell ref="C373:C374"/>
    <mergeCell ref="D373:D374"/>
    <mergeCell ref="E373:E374"/>
    <mergeCell ref="F373:F374"/>
    <mergeCell ref="G373:G374"/>
    <mergeCell ref="H373:H374"/>
    <mergeCell ref="H364:H365"/>
    <mergeCell ref="I364:I365"/>
    <mergeCell ref="B369:O369"/>
    <mergeCell ref="B371:B372"/>
    <mergeCell ref="D371:D372"/>
    <mergeCell ref="E371:G371"/>
    <mergeCell ref="E372:G372"/>
    <mergeCell ref="H371:H372"/>
    <mergeCell ref="I371:K371"/>
    <mergeCell ref="I372:K372"/>
    <mergeCell ref="B364:B365"/>
    <mergeCell ref="C364:C365"/>
    <mergeCell ref="D364:D365"/>
    <mergeCell ref="E364:E365"/>
    <mergeCell ref="F364:F365"/>
    <mergeCell ref="G364:G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I352:I353"/>
    <mergeCell ref="B354:B355"/>
    <mergeCell ref="C354:D355"/>
    <mergeCell ref="E354:E355"/>
    <mergeCell ref="F354:F355"/>
    <mergeCell ref="G354:H355"/>
    <mergeCell ref="I354:I355"/>
    <mergeCell ref="G349:I349"/>
    <mergeCell ref="G350:I350"/>
    <mergeCell ref="C351:I351"/>
    <mergeCell ref="B352:B353"/>
    <mergeCell ref="C352:C353"/>
    <mergeCell ref="D352:D353"/>
    <mergeCell ref="E352:E353"/>
    <mergeCell ref="F352:F353"/>
    <mergeCell ref="G352:G353"/>
    <mergeCell ref="H352:H353"/>
    <mergeCell ref="J335:J336"/>
    <mergeCell ref="K335:L336"/>
    <mergeCell ref="M335:M336"/>
    <mergeCell ref="B346:I346"/>
    <mergeCell ref="B348:B350"/>
    <mergeCell ref="C348:E348"/>
    <mergeCell ref="C349:E349"/>
    <mergeCell ref="C350:E350"/>
    <mergeCell ref="F348:F350"/>
    <mergeCell ref="G348:I348"/>
    <mergeCell ref="B335:B336"/>
    <mergeCell ref="C335:D336"/>
    <mergeCell ref="E335:E336"/>
    <mergeCell ref="F335:F336"/>
    <mergeCell ref="G335:H336"/>
    <mergeCell ref="I335:I336"/>
    <mergeCell ref="M331:M332"/>
    <mergeCell ref="B333:B334"/>
    <mergeCell ref="C333:D334"/>
    <mergeCell ref="E333:E334"/>
    <mergeCell ref="F333:F334"/>
    <mergeCell ref="G333:H334"/>
    <mergeCell ref="I333:I334"/>
    <mergeCell ref="J333:J334"/>
    <mergeCell ref="K333:L334"/>
    <mergeCell ref="M333:M334"/>
    <mergeCell ref="K329:L330"/>
    <mergeCell ref="M329:M330"/>
    <mergeCell ref="B331:B332"/>
    <mergeCell ref="C331:D332"/>
    <mergeCell ref="E331:E332"/>
    <mergeCell ref="F331:F332"/>
    <mergeCell ref="G331:H332"/>
    <mergeCell ref="I331:I332"/>
    <mergeCell ref="J331:J332"/>
    <mergeCell ref="K331:L332"/>
    <mergeCell ref="J327:J328"/>
    <mergeCell ref="K327:L328"/>
    <mergeCell ref="M327:M328"/>
    <mergeCell ref="B329:B330"/>
    <mergeCell ref="C329:D330"/>
    <mergeCell ref="E329:E330"/>
    <mergeCell ref="F329:F330"/>
    <mergeCell ref="G329:H330"/>
    <mergeCell ref="I329:I330"/>
    <mergeCell ref="J329:J330"/>
    <mergeCell ref="B327:B328"/>
    <mergeCell ref="C327:D328"/>
    <mergeCell ref="E327:E328"/>
    <mergeCell ref="F327:F328"/>
    <mergeCell ref="G327:H328"/>
    <mergeCell ref="I327:I328"/>
    <mergeCell ref="K302:K303"/>
    <mergeCell ref="B321:M321"/>
    <mergeCell ref="C323:M323"/>
    <mergeCell ref="C324:M324"/>
    <mergeCell ref="C325:E325"/>
    <mergeCell ref="G325:I325"/>
    <mergeCell ref="K325:M325"/>
    <mergeCell ref="B308:Z308"/>
    <mergeCell ref="B309:Z309"/>
    <mergeCell ref="B310:Z310"/>
    <mergeCell ref="K300:K301"/>
    <mergeCell ref="B302:B303"/>
    <mergeCell ref="C302:C303"/>
    <mergeCell ref="D302:D303"/>
    <mergeCell ref="E302:E303"/>
    <mergeCell ref="F302:F303"/>
    <mergeCell ref="G302:G303"/>
    <mergeCell ref="H302:H303"/>
    <mergeCell ref="I302:I303"/>
    <mergeCell ref="J302:J303"/>
    <mergeCell ref="H298:H299"/>
    <mergeCell ref="I298:J299"/>
    <mergeCell ref="K298:K299"/>
    <mergeCell ref="B300:B301"/>
    <mergeCell ref="C300:C301"/>
    <mergeCell ref="D300:D301"/>
    <mergeCell ref="E300:F301"/>
    <mergeCell ref="G300:G301"/>
    <mergeCell ref="H300:H301"/>
    <mergeCell ref="I300:J301"/>
    <mergeCell ref="G296:G297"/>
    <mergeCell ref="H296:H297"/>
    <mergeCell ref="I296:I297"/>
    <mergeCell ref="J296:J297"/>
    <mergeCell ref="K296:K297"/>
    <mergeCell ref="B298:B299"/>
    <mergeCell ref="C298:C299"/>
    <mergeCell ref="D298:D299"/>
    <mergeCell ref="E298:F299"/>
    <mergeCell ref="G298:G299"/>
    <mergeCell ref="B294:B295"/>
    <mergeCell ref="D294:D295"/>
    <mergeCell ref="E294:G295"/>
    <mergeCell ref="H294:H295"/>
    <mergeCell ref="I294:K295"/>
    <mergeCell ref="B296:B297"/>
    <mergeCell ref="C296:C297"/>
    <mergeCell ref="D296:D297"/>
    <mergeCell ref="E296:E297"/>
    <mergeCell ref="F296:F297"/>
    <mergeCell ref="J261:J262"/>
    <mergeCell ref="K261:K262"/>
    <mergeCell ref="L261:L262"/>
    <mergeCell ref="M261:M262"/>
    <mergeCell ref="B291:K291"/>
    <mergeCell ref="E293:K293"/>
    <mergeCell ref="B267:Z267"/>
    <mergeCell ref="B268:Z268"/>
    <mergeCell ref="B269:Z269"/>
    <mergeCell ref="B270:Z270"/>
    <mergeCell ref="K259:L260"/>
    <mergeCell ref="M259:M260"/>
    <mergeCell ref="B261:B262"/>
    <mergeCell ref="C261:C262"/>
    <mergeCell ref="D261:D262"/>
    <mergeCell ref="E261:E262"/>
    <mergeCell ref="F261:F262"/>
    <mergeCell ref="G261:G262"/>
    <mergeCell ref="H261:H262"/>
    <mergeCell ref="I261:I262"/>
    <mergeCell ref="C258:D258"/>
    <mergeCell ref="G258:H258"/>
    <mergeCell ref="K258:L258"/>
    <mergeCell ref="B259:B260"/>
    <mergeCell ref="C259:D260"/>
    <mergeCell ref="E259:E260"/>
    <mergeCell ref="F259:F260"/>
    <mergeCell ref="G259:H260"/>
    <mergeCell ref="I259:I260"/>
    <mergeCell ref="J259:J260"/>
    <mergeCell ref="J255:J256"/>
    <mergeCell ref="K255:L256"/>
    <mergeCell ref="M255:M256"/>
    <mergeCell ref="C257:D257"/>
    <mergeCell ref="G257:H257"/>
    <mergeCell ref="K257:L257"/>
    <mergeCell ref="B255:B256"/>
    <mergeCell ref="C255:D256"/>
    <mergeCell ref="E255:E256"/>
    <mergeCell ref="F255:F256"/>
    <mergeCell ref="G255:H256"/>
    <mergeCell ref="I255:I256"/>
    <mergeCell ref="M251:M252"/>
    <mergeCell ref="B253:B254"/>
    <mergeCell ref="C253:D254"/>
    <mergeCell ref="E253:E254"/>
    <mergeCell ref="F253:F254"/>
    <mergeCell ref="G253:H254"/>
    <mergeCell ref="I253:I254"/>
    <mergeCell ref="J253:J254"/>
    <mergeCell ref="K253:L254"/>
    <mergeCell ref="M253:M254"/>
    <mergeCell ref="K249:L250"/>
    <mergeCell ref="M249:M250"/>
    <mergeCell ref="B251:B252"/>
    <mergeCell ref="C251:D252"/>
    <mergeCell ref="E251:E252"/>
    <mergeCell ref="F251:F252"/>
    <mergeCell ref="G251:H252"/>
    <mergeCell ref="I251:I252"/>
    <mergeCell ref="J251:J252"/>
    <mergeCell ref="K251:L252"/>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C245:D245"/>
    <mergeCell ref="G245:H245"/>
    <mergeCell ref="K245:L245"/>
    <mergeCell ref="C246:E246"/>
    <mergeCell ref="G246:I246"/>
    <mergeCell ref="K246:M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1:E241"/>
    <mergeCell ref="G241:I241"/>
    <mergeCell ref="K241:M241"/>
    <mergeCell ref="C242:E242"/>
    <mergeCell ref="G242:I242"/>
    <mergeCell ref="K242:M242"/>
    <mergeCell ref="I227:I228"/>
    <mergeCell ref="J227:J228"/>
    <mergeCell ref="K227:K228"/>
    <mergeCell ref="L227:L228"/>
    <mergeCell ref="M227:M228"/>
    <mergeCell ref="B239:M239"/>
    <mergeCell ref="B229:Z229"/>
    <mergeCell ref="B232:Z232"/>
    <mergeCell ref="B233:Z233"/>
    <mergeCell ref="B234:Z234"/>
    <mergeCell ref="J225:J226"/>
    <mergeCell ref="K225:L226"/>
    <mergeCell ref="M225:M226"/>
    <mergeCell ref="B227:B228"/>
    <mergeCell ref="C227:C228"/>
    <mergeCell ref="D227:D228"/>
    <mergeCell ref="E227:E228"/>
    <mergeCell ref="F227:F228"/>
    <mergeCell ref="G227:G228"/>
    <mergeCell ref="H227:H228"/>
    <mergeCell ref="B225:B226"/>
    <mergeCell ref="C225:D226"/>
    <mergeCell ref="E225:E226"/>
    <mergeCell ref="F225:F226"/>
    <mergeCell ref="G225:H226"/>
    <mergeCell ref="I225:I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J214:J215"/>
    <mergeCell ref="K214:L215"/>
    <mergeCell ref="M214:M215"/>
    <mergeCell ref="C216:E216"/>
    <mergeCell ref="G216:I216"/>
    <mergeCell ref="K216:M216"/>
    <mergeCell ref="B214:B215"/>
    <mergeCell ref="C214:D215"/>
    <mergeCell ref="E214:E215"/>
    <mergeCell ref="F214:F215"/>
    <mergeCell ref="G214:H215"/>
    <mergeCell ref="I214:I215"/>
    <mergeCell ref="J211:J212"/>
    <mergeCell ref="K211:L212"/>
    <mergeCell ref="M211:M212"/>
    <mergeCell ref="C213:E213"/>
    <mergeCell ref="G213:I213"/>
    <mergeCell ref="K213:M213"/>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C200:E200"/>
    <mergeCell ref="G200:I200"/>
    <mergeCell ref="K200:M200"/>
    <mergeCell ref="H189:H190"/>
    <mergeCell ref="I189:I190"/>
    <mergeCell ref="B196:M196"/>
    <mergeCell ref="C198:E198"/>
    <mergeCell ref="G198:I198"/>
    <mergeCell ref="K198:M198"/>
    <mergeCell ref="B195:Z195"/>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I177:I178"/>
    <mergeCell ref="B179:B180"/>
    <mergeCell ref="C179:D180"/>
    <mergeCell ref="E179:E180"/>
    <mergeCell ref="F179:F180"/>
    <mergeCell ref="G179:H180"/>
    <mergeCell ref="I179:I180"/>
    <mergeCell ref="G174:I174"/>
    <mergeCell ref="G175:I175"/>
    <mergeCell ref="C176:I176"/>
    <mergeCell ref="B177:B178"/>
    <mergeCell ref="C177:C178"/>
    <mergeCell ref="D177:D178"/>
    <mergeCell ref="E177:E178"/>
    <mergeCell ref="F177:F178"/>
    <mergeCell ref="G177:G178"/>
    <mergeCell ref="H177:H178"/>
    <mergeCell ref="G151:G152"/>
    <mergeCell ref="H151:H152"/>
    <mergeCell ref="I151:I152"/>
    <mergeCell ref="B171:I171"/>
    <mergeCell ref="B173:B175"/>
    <mergeCell ref="C173:E173"/>
    <mergeCell ref="C174:E174"/>
    <mergeCell ref="C175:E175"/>
    <mergeCell ref="F173:F175"/>
    <mergeCell ref="G173:I173"/>
    <mergeCell ref="I147:I148"/>
    <mergeCell ref="C149:D149"/>
    <mergeCell ref="G149:H149"/>
    <mergeCell ref="C150:D150"/>
    <mergeCell ref="G150:H150"/>
    <mergeCell ref="B151:B152"/>
    <mergeCell ref="C151:C152"/>
    <mergeCell ref="D151:D152"/>
    <mergeCell ref="E151:E152"/>
    <mergeCell ref="F151:F152"/>
    <mergeCell ref="C145:D145"/>
    <mergeCell ref="G145:H145"/>
    <mergeCell ref="C146:D146"/>
    <mergeCell ref="G146:H146"/>
    <mergeCell ref="B147:B148"/>
    <mergeCell ref="C147:D148"/>
    <mergeCell ref="E147:E148"/>
    <mergeCell ref="F147:F148"/>
    <mergeCell ref="G147:H148"/>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Q133:Q134"/>
    <mergeCell ref="R133:R134"/>
    <mergeCell ref="S133:U134"/>
    <mergeCell ref="B138:I138"/>
    <mergeCell ref="C140:E140"/>
    <mergeCell ref="G140:I140"/>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S117:U118"/>
    <mergeCell ref="B119:B120"/>
    <mergeCell ref="C119:D120"/>
    <mergeCell ref="E119:E120"/>
    <mergeCell ref="F119:F120"/>
    <mergeCell ref="G119:H120"/>
    <mergeCell ref="I119:I120"/>
    <mergeCell ref="J119:J120"/>
    <mergeCell ref="K119:L120"/>
    <mergeCell ref="M119:M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N95:N97"/>
    <mergeCell ref="O95:Q95"/>
    <mergeCell ref="O96:Q96"/>
    <mergeCell ref="O97:Q97"/>
    <mergeCell ref="R95:R97"/>
    <mergeCell ref="S95:U97"/>
    <mergeCell ref="G96:I96"/>
    <mergeCell ref="G97:I97"/>
    <mergeCell ref="J95:J97"/>
    <mergeCell ref="K95:M95"/>
    <mergeCell ref="K96:M96"/>
    <mergeCell ref="K97:M97"/>
    <mergeCell ref="K88:K89"/>
    <mergeCell ref="L88:L89"/>
    <mergeCell ref="M88:M89"/>
    <mergeCell ref="B93:U93"/>
    <mergeCell ref="B95:B97"/>
    <mergeCell ref="C95:E95"/>
    <mergeCell ref="C96:E96"/>
    <mergeCell ref="C97:E97"/>
    <mergeCell ref="F95:F97"/>
    <mergeCell ref="G95:I95"/>
    <mergeCell ref="M86:M87"/>
    <mergeCell ref="B88:B89"/>
    <mergeCell ref="C88:C89"/>
    <mergeCell ref="D88:D89"/>
    <mergeCell ref="E88:E89"/>
    <mergeCell ref="F88:F89"/>
    <mergeCell ref="G88:G89"/>
    <mergeCell ref="H88:H89"/>
    <mergeCell ref="I88:I89"/>
    <mergeCell ref="J88:J89"/>
    <mergeCell ref="M84:M85"/>
    <mergeCell ref="B86:B87"/>
    <mergeCell ref="C86:C87"/>
    <mergeCell ref="D86:E87"/>
    <mergeCell ref="F86:F87"/>
    <mergeCell ref="G86:G87"/>
    <mergeCell ref="H86:I87"/>
    <mergeCell ref="J86:J87"/>
    <mergeCell ref="K86:K87"/>
    <mergeCell ref="L86:L87"/>
    <mergeCell ref="M82:M83"/>
    <mergeCell ref="B84:B85"/>
    <mergeCell ref="C84:C85"/>
    <mergeCell ref="D84:E85"/>
    <mergeCell ref="F84:F85"/>
    <mergeCell ref="G84:G85"/>
    <mergeCell ref="H84:I85"/>
    <mergeCell ref="J84:J85"/>
    <mergeCell ref="K84:K85"/>
    <mergeCell ref="L84:L85"/>
    <mergeCell ref="M80:M81"/>
    <mergeCell ref="B82:B83"/>
    <mergeCell ref="C82:C83"/>
    <mergeCell ref="D82:E83"/>
    <mergeCell ref="F82:F83"/>
    <mergeCell ref="G82:G83"/>
    <mergeCell ref="H82:I83"/>
    <mergeCell ref="J82:J83"/>
    <mergeCell ref="K82:K83"/>
    <mergeCell ref="L82:L83"/>
    <mergeCell ref="M78:M79"/>
    <mergeCell ref="B80:B81"/>
    <mergeCell ref="C80:C81"/>
    <mergeCell ref="D80:E81"/>
    <mergeCell ref="F80:F81"/>
    <mergeCell ref="G80:G81"/>
    <mergeCell ref="H80:I81"/>
    <mergeCell ref="J80:J81"/>
    <mergeCell ref="K80:K81"/>
    <mergeCell ref="L80:L81"/>
    <mergeCell ref="M76:M77"/>
    <mergeCell ref="B78:B79"/>
    <mergeCell ref="C78:C79"/>
    <mergeCell ref="D78:E79"/>
    <mergeCell ref="F78:F79"/>
    <mergeCell ref="G78:G79"/>
    <mergeCell ref="H78:I79"/>
    <mergeCell ref="J78:J79"/>
    <mergeCell ref="K78:K79"/>
    <mergeCell ref="L78:L79"/>
    <mergeCell ref="G76:G77"/>
    <mergeCell ref="H76:H77"/>
    <mergeCell ref="I76:I77"/>
    <mergeCell ref="J76:J77"/>
    <mergeCell ref="K76:K77"/>
    <mergeCell ref="L76:L77"/>
    <mergeCell ref="B60:D60"/>
    <mergeCell ref="B73:M73"/>
    <mergeCell ref="D75:F75"/>
    <mergeCell ref="H75:J75"/>
    <mergeCell ref="L75:M75"/>
    <mergeCell ref="B76:B77"/>
    <mergeCell ref="C76:C77"/>
    <mergeCell ref="D76:D77"/>
    <mergeCell ref="E76:E77"/>
    <mergeCell ref="F76:F77"/>
    <mergeCell ref="N52:N53"/>
    <mergeCell ref="O52:O53"/>
    <mergeCell ref="P52:P53"/>
    <mergeCell ref="Q52:Q53"/>
    <mergeCell ref="R52:R53"/>
    <mergeCell ref="S52:U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N34:N35"/>
    <mergeCell ref="O34:P35"/>
    <mergeCell ref="Q34:Q35"/>
    <mergeCell ref="R34:R35"/>
    <mergeCell ref="S34:U35"/>
    <mergeCell ref="B36:B37"/>
    <mergeCell ref="C36:D37"/>
    <mergeCell ref="E36:E37"/>
    <mergeCell ref="F36:F37"/>
    <mergeCell ref="G36:H37"/>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2"/>
    <mergeCell ref="S10:U12"/>
    <mergeCell ref="C13:E13"/>
    <mergeCell ref="G13:I13"/>
    <mergeCell ref="K13:M13"/>
    <mergeCell ref="O13:Q13"/>
    <mergeCell ref="S13:U13"/>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331</v>
      </c>
      <c r="B1" s="6" t="s">
        <v>1</v>
      </c>
      <c r="C1" s="6"/>
      <c r="D1" s="6"/>
    </row>
    <row r="2" spans="1:4" ht="30">
      <c r="A2" s="1" t="s">
        <v>2315</v>
      </c>
      <c r="B2" s="1" t="s">
        <v>2</v>
      </c>
      <c r="C2" s="1" t="s">
        <v>24</v>
      </c>
      <c r="D2" s="1" t="s">
        <v>75</v>
      </c>
    </row>
    <row r="3" spans="1:4">
      <c r="A3" s="2" t="s">
        <v>2257</v>
      </c>
      <c r="B3" s="4"/>
      <c r="C3" s="4"/>
      <c r="D3" s="4"/>
    </row>
    <row r="4" spans="1:4" ht="75">
      <c r="A4" s="3" t="s">
        <v>2332</v>
      </c>
      <c r="B4" s="4"/>
      <c r="C4" s="4"/>
      <c r="D4" s="4"/>
    </row>
    <row r="5" spans="1:4" ht="30">
      <c r="A5" s="2" t="s">
        <v>2333</v>
      </c>
      <c r="B5" s="4">
        <v>521</v>
      </c>
      <c r="C5" s="4"/>
      <c r="D5" s="4"/>
    </row>
    <row r="6" spans="1:4">
      <c r="A6" s="2" t="s">
        <v>2334</v>
      </c>
      <c r="B6" s="4">
        <v>-396</v>
      </c>
      <c r="C6" s="4"/>
      <c r="D6" s="4"/>
    </row>
    <row r="7" spans="1:4">
      <c r="A7" s="2" t="s">
        <v>2335</v>
      </c>
      <c r="B7" s="4">
        <v>-2</v>
      </c>
      <c r="C7" s="4"/>
      <c r="D7" s="4"/>
    </row>
    <row r="8" spans="1:4" ht="30">
      <c r="A8" s="2" t="s">
        <v>2336</v>
      </c>
      <c r="B8" s="4">
        <v>236</v>
      </c>
      <c r="C8" s="4">
        <v>521</v>
      </c>
      <c r="D8" s="4"/>
    </row>
    <row r="9" spans="1:4" ht="75">
      <c r="A9" s="3" t="s">
        <v>2337</v>
      </c>
      <c r="B9" s="4"/>
      <c r="C9" s="4"/>
      <c r="D9" s="4"/>
    </row>
    <row r="10" spans="1:4" ht="30">
      <c r="A10" s="2" t="s">
        <v>2338</v>
      </c>
      <c r="B10" s="7">
        <v>8.2899999999999991</v>
      </c>
      <c r="C10" s="4"/>
      <c r="D10" s="4"/>
    </row>
    <row r="11" spans="1:4">
      <c r="A11" s="2" t="s">
        <v>2260</v>
      </c>
      <c r="B11" s="7">
        <v>17.149999999999999</v>
      </c>
      <c r="C11" s="10">
        <v>12</v>
      </c>
      <c r="D11" s="7">
        <v>7.35</v>
      </c>
    </row>
    <row r="12" spans="1:4">
      <c r="A12" s="2" t="s">
        <v>2339</v>
      </c>
      <c r="B12" s="7">
        <v>9.2200000000000006</v>
      </c>
      <c r="C12" s="4"/>
      <c r="D12" s="4"/>
    </row>
    <row r="13" spans="1:4">
      <c r="A13" s="2" t="s">
        <v>2340</v>
      </c>
      <c r="B13" s="7">
        <v>10.19</v>
      </c>
      <c r="C13" s="4"/>
      <c r="D13" s="4"/>
    </row>
    <row r="14" spans="1:4" ht="30">
      <c r="A14" s="2" t="s">
        <v>2341</v>
      </c>
      <c r="B14" s="7">
        <v>10.95</v>
      </c>
      <c r="C14" s="7">
        <v>8.2899999999999991</v>
      </c>
      <c r="D14"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342</v>
      </c>
      <c r="B1" s="6" t="s">
        <v>1</v>
      </c>
      <c r="C1" s="6"/>
      <c r="D1" s="6"/>
    </row>
    <row r="2" spans="1:4" ht="30">
      <c r="A2" s="1" t="s">
        <v>2343</v>
      </c>
      <c r="B2" s="1" t="s">
        <v>2</v>
      </c>
      <c r="C2" s="1" t="s">
        <v>24</v>
      </c>
      <c r="D2" s="1" t="s">
        <v>75</v>
      </c>
    </row>
    <row r="3" spans="1:4">
      <c r="A3" s="2" t="s">
        <v>2344</v>
      </c>
      <c r="B3" s="4"/>
      <c r="C3" s="4"/>
      <c r="D3" s="4"/>
    </row>
    <row r="4" spans="1:4" ht="75">
      <c r="A4" s="3" t="s">
        <v>2345</v>
      </c>
      <c r="B4" s="4"/>
      <c r="C4" s="4"/>
      <c r="D4" s="4"/>
    </row>
    <row r="5" spans="1:4" ht="30">
      <c r="A5" s="2" t="s">
        <v>2346</v>
      </c>
      <c r="B5" s="4">
        <v>382</v>
      </c>
      <c r="C5" s="4">
        <v>193</v>
      </c>
      <c r="D5" s="4">
        <v>0</v>
      </c>
    </row>
    <row r="6" spans="1:4">
      <c r="A6" s="2" t="s">
        <v>2347</v>
      </c>
      <c r="B6" s="4">
        <v>142</v>
      </c>
      <c r="C6" s="4">
        <v>212</v>
      </c>
      <c r="D6" s="4">
        <v>203</v>
      </c>
    </row>
    <row r="7" spans="1:4" ht="45">
      <c r="A7" s="2" t="s">
        <v>2348</v>
      </c>
      <c r="B7" s="4">
        <v>0</v>
      </c>
      <c r="C7" s="4">
        <v>0</v>
      </c>
      <c r="D7" s="4"/>
    </row>
    <row r="8" spans="1:4">
      <c r="A8" s="2" t="s">
        <v>2349</v>
      </c>
      <c r="B8" s="4">
        <v>0</v>
      </c>
      <c r="C8" s="4">
        <v>0</v>
      </c>
      <c r="D8" s="4"/>
    </row>
    <row r="9" spans="1:4">
      <c r="A9" s="2" t="s">
        <v>2350</v>
      </c>
      <c r="B9" s="4">
        <v>-5</v>
      </c>
      <c r="C9" s="4">
        <v>-23</v>
      </c>
      <c r="D9" s="4">
        <v>-10</v>
      </c>
    </row>
    <row r="10" spans="1:4" ht="30">
      <c r="A10" s="2" t="s">
        <v>2351</v>
      </c>
      <c r="B10" s="4">
        <v>519</v>
      </c>
      <c r="C10" s="4">
        <v>382</v>
      </c>
      <c r="D10" s="4">
        <v>193</v>
      </c>
    </row>
    <row r="11" spans="1:4">
      <c r="A11" s="2" t="s">
        <v>2352</v>
      </c>
      <c r="B11" s="283">
        <v>1.5</v>
      </c>
      <c r="C11" s="4"/>
      <c r="D11" s="4"/>
    </row>
    <row r="12" spans="1:4" ht="30">
      <c r="A12" s="2" t="s">
        <v>2353</v>
      </c>
      <c r="B12" s="4"/>
      <c r="C12" s="4"/>
      <c r="D12" s="4"/>
    </row>
    <row r="13" spans="1:4" ht="75">
      <c r="A13" s="3" t="s">
        <v>2345</v>
      </c>
      <c r="B13" s="4"/>
      <c r="C13" s="4"/>
      <c r="D13" s="4"/>
    </row>
    <row r="14" spans="1:4" ht="30">
      <c r="A14" s="2" t="s">
        <v>2346</v>
      </c>
      <c r="B14" s="4">
        <v>204</v>
      </c>
      <c r="C14" s="4">
        <v>0</v>
      </c>
      <c r="D14" s="4">
        <v>0</v>
      </c>
    </row>
    <row r="15" spans="1:4">
      <c r="A15" s="2" t="s">
        <v>2347</v>
      </c>
      <c r="B15" s="4">
        <v>142</v>
      </c>
      <c r="C15" s="4">
        <v>212</v>
      </c>
      <c r="D15" s="4">
        <v>0</v>
      </c>
    </row>
    <row r="16" spans="1:4" ht="45">
      <c r="A16" s="2" t="s">
        <v>2348</v>
      </c>
      <c r="B16" s="4">
        <v>0</v>
      </c>
      <c r="C16" s="4">
        <v>0</v>
      </c>
      <c r="D16" s="4"/>
    </row>
    <row r="17" spans="1:4">
      <c r="A17" s="2" t="s">
        <v>2349</v>
      </c>
      <c r="B17" s="4">
        <v>0</v>
      </c>
      <c r="C17" s="4">
        <v>0</v>
      </c>
      <c r="D17" s="4"/>
    </row>
    <row r="18" spans="1:4">
      <c r="A18" s="2" t="s">
        <v>2350</v>
      </c>
      <c r="B18" s="4">
        <v>-3</v>
      </c>
      <c r="C18" s="4">
        <v>-8</v>
      </c>
      <c r="D18" s="4">
        <v>0</v>
      </c>
    </row>
    <row r="19" spans="1:4" ht="30">
      <c r="A19" s="2" t="s">
        <v>2351</v>
      </c>
      <c r="B19" s="4">
        <v>343</v>
      </c>
      <c r="C19" s="4">
        <v>204</v>
      </c>
      <c r="D19" s="4">
        <v>0</v>
      </c>
    </row>
    <row r="20" spans="1:4" ht="30">
      <c r="A20" s="2" t="s">
        <v>2354</v>
      </c>
      <c r="B20" s="4"/>
      <c r="C20" s="4"/>
      <c r="D20" s="4"/>
    </row>
    <row r="21" spans="1:4" ht="75">
      <c r="A21" s="3" t="s">
        <v>2345</v>
      </c>
      <c r="B21" s="4"/>
      <c r="C21" s="4"/>
      <c r="D21" s="4"/>
    </row>
    <row r="22" spans="1:4" ht="30">
      <c r="A22" s="2" t="s">
        <v>2346</v>
      </c>
      <c r="B22" s="4">
        <v>470</v>
      </c>
      <c r="C22" s="4">
        <v>977</v>
      </c>
      <c r="D22" s="4">
        <v>836</v>
      </c>
    </row>
    <row r="23" spans="1:4">
      <c r="A23" s="2" t="s">
        <v>2347</v>
      </c>
      <c r="B23" s="4">
        <v>0</v>
      </c>
      <c r="C23" s="4">
        <v>0</v>
      </c>
      <c r="D23" s="4">
        <v>203</v>
      </c>
    </row>
    <row r="24" spans="1:4" ht="45">
      <c r="A24" s="2" t="s">
        <v>2348</v>
      </c>
      <c r="B24" s="4">
        <v>142</v>
      </c>
      <c r="C24" s="4">
        <v>223</v>
      </c>
      <c r="D24" s="4"/>
    </row>
    <row r="25" spans="1:4">
      <c r="A25" s="2" t="s">
        <v>2349</v>
      </c>
      <c r="B25" s="4">
        <v>-434</v>
      </c>
      <c r="C25" s="4">
        <v>-668</v>
      </c>
      <c r="D25" s="4"/>
    </row>
    <row r="26" spans="1:4">
      <c r="A26" s="2" t="s">
        <v>2350</v>
      </c>
      <c r="B26" s="4">
        <v>-2</v>
      </c>
      <c r="C26" s="4">
        <v>-62</v>
      </c>
      <c r="D26" s="4">
        <v>-62</v>
      </c>
    </row>
    <row r="27" spans="1:4" ht="30">
      <c r="A27" s="2" t="s">
        <v>2351</v>
      </c>
      <c r="B27" s="4">
        <v>176</v>
      </c>
      <c r="C27" s="4">
        <v>470</v>
      </c>
      <c r="D27" s="4">
        <v>97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5</v>
      </c>
      <c r="B1" s="6" t="s">
        <v>1568</v>
      </c>
      <c r="C1" s="6"/>
      <c r="D1" s="6"/>
      <c r="E1" s="6"/>
      <c r="F1" s="6"/>
      <c r="G1" s="6"/>
      <c r="H1" s="6"/>
      <c r="I1" s="6"/>
      <c r="J1" s="6" t="s">
        <v>1</v>
      </c>
      <c r="K1" s="6"/>
      <c r="L1" s="6"/>
    </row>
    <row r="2" spans="1:12" ht="30">
      <c r="A2" s="1" t="s">
        <v>74</v>
      </c>
      <c r="B2" s="1" t="s">
        <v>2</v>
      </c>
      <c r="C2" s="1" t="s">
        <v>1995</v>
      </c>
      <c r="D2" s="1" t="s">
        <v>1569</v>
      </c>
      <c r="E2" s="1" t="s">
        <v>1996</v>
      </c>
      <c r="F2" s="1" t="s">
        <v>24</v>
      </c>
      <c r="G2" s="1" t="s">
        <v>1997</v>
      </c>
      <c r="H2" s="1" t="s">
        <v>1998</v>
      </c>
      <c r="I2" s="1" t="s">
        <v>1999</v>
      </c>
      <c r="J2" s="1" t="s">
        <v>2</v>
      </c>
      <c r="K2" s="1" t="s">
        <v>24</v>
      </c>
      <c r="L2" s="1" t="s">
        <v>75</v>
      </c>
    </row>
    <row r="3" spans="1:12" ht="45">
      <c r="A3" s="3" t="s">
        <v>1109</v>
      </c>
      <c r="B3" s="4"/>
      <c r="C3" s="4"/>
      <c r="D3" s="4"/>
      <c r="E3" s="4"/>
      <c r="F3" s="4"/>
      <c r="G3" s="4"/>
      <c r="H3" s="4"/>
      <c r="I3" s="4"/>
      <c r="J3" s="4"/>
      <c r="K3" s="4"/>
      <c r="L3" s="4"/>
    </row>
    <row r="4" spans="1:12" ht="30">
      <c r="A4" s="2" t="s">
        <v>1205</v>
      </c>
      <c r="B4" s="7">
        <v>83.9</v>
      </c>
      <c r="C4" s="7">
        <v>117.4</v>
      </c>
      <c r="D4" s="7">
        <v>78.099999999999994</v>
      </c>
      <c r="E4" s="10">
        <v>-228</v>
      </c>
      <c r="F4" s="10">
        <v>106</v>
      </c>
      <c r="G4" s="10">
        <v>283</v>
      </c>
      <c r="H4" s="7">
        <v>77.099999999999994</v>
      </c>
      <c r="I4" s="7">
        <v>11.9</v>
      </c>
      <c r="J4" s="7">
        <v>51.4</v>
      </c>
      <c r="K4" s="10">
        <v>478</v>
      </c>
      <c r="L4" s="10">
        <v>221</v>
      </c>
    </row>
    <row r="5" spans="1:12" ht="30">
      <c r="A5" s="2" t="s">
        <v>2356</v>
      </c>
      <c r="B5" s="4"/>
      <c r="C5" s="4"/>
      <c r="D5" s="4"/>
      <c r="E5" s="4"/>
      <c r="F5" s="4"/>
      <c r="G5" s="4"/>
      <c r="H5" s="4"/>
      <c r="I5" s="4"/>
      <c r="J5" s="4">
        <v>0</v>
      </c>
      <c r="K5" s="4">
        <v>1.6</v>
      </c>
      <c r="L5" s="4">
        <v>12.2</v>
      </c>
    </row>
    <row r="6" spans="1:12" ht="30">
      <c r="A6" s="2" t="s">
        <v>1207</v>
      </c>
      <c r="B6" s="4"/>
      <c r="C6" s="4"/>
      <c r="D6" s="4"/>
      <c r="E6" s="4"/>
      <c r="F6" s="4"/>
      <c r="G6" s="4"/>
      <c r="H6" s="4"/>
      <c r="I6" s="4"/>
      <c r="J6" s="7">
        <v>51.4</v>
      </c>
      <c r="K6" s="7">
        <v>479.6</v>
      </c>
      <c r="L6" s="7">
        <v>233.2</v>
      </c>
    </row>
    <row r="7" spans="1:12">
      <c r="A7" s="3" t="s">
        <v>1208</v>
      </c>
      <c r="B7" s="4"/>
      <c r="C7" s="4"/>
      <c r="D7" s="4"/>
      <c r="E7" s="4"/>
      <c r="F7" s="4"/>
      <c r="G7" s="4"/>
      <c r="H7" s="4"/>
      <c r="I7" s="4"/>
      <c r="J7" s="4"/>
      <c r="K7" s="4"/>
      <c r="L7" s="4"/>
    </row>
    <row r="8" spans="1:12" ht="30">
      <c r="A8" s="2" t="s">
        <v>2357</v>
      </c>
      <c r="B8" s="4"/>
      <c r="C8" s="4"/>
      <c r="D8" s="4"/>
      <c r="E8" s="4"/>
      <c r="F8" s="4"/>
      <c r="G8" s="4"/>
      <c r="H8" s="4"/>
      <c r="I8" s="4"/>
      <c r="J8" s="9">
        <v>212917</v>
      </c>
      <c r="K8" s="9">
        <v>221628</v>
      </c>
      <c r="L8" s="9">
        <v>233685</v>
      </c>
    </row>
    <row r="9" spans="1:12" ht="30">
      <c r="A9" s="3" t="s">
        <v>1210</v>
      </c>
      <c r="B9" s="4"/>
      <c r="C9" s="4"/>
      <c r="D9" s="4"/>
      <c r="E9" s="4"/>
      <c r="F9" s="4"/>
      <c r="G9" s="4"/>
      <c r="H9" s="4"/>
      <c r="I9" s="4"/>
      <c r="J9" s="4"/>
      <c r="K9" s="4"/>
      <c r="L9" s="4"/>
    </row>
    <row r="10" spans="1:12">
      <c r="A10" s="2" t="s">
        <v>2358</v>
      </c>
      <c r="B10" s="4"/>
      <c r="C10" s="4"/>
      <c r="D10" s="4"/>
      <c r="E10" s="4"/>
      <c r="F10" s="4"/>
      <c r="G10" s="4"/>
      <c r="H10" s="4"/>
      <c r="I10" s="4"/>
      <c r="J10" s="4">
        <v>0</v>
      </c>
      <c r="K10" s="9">
        <v>5780</v>
      </c>
      <c r="L10" s="9">
        <v>44037</v>
      </c>
    </row>
    <row r="11" spans="1:12" ht="30">
      <c r="A11" s="2" t="s">
        <v>2359</v>
      </c>
      <c r="B11" s="4"/>
      <c r="C11" s="4"/>
      <c r="D11" s="4"/>
      <c r="E11" s="4"/>
      <c r="F11" s="4"/>
      <c r="G11" s="4"/>
      <c r="H11" s="4"/>
      <c r="I11" s="4"/>
      <c r="J11" s="9">
        <v>2505</v>
      </c>
      <c r="K11" s="9">
        <v>2776</v>
      </c>
      <c r="L11" s="9">
        <v>2762</v>
      </c>
    </row>
    <row r="12" spans="1:12">
      <c r="A12" s="2" t="s">
        <v>2360</v>
      </c>
      <c r="B12" s="4"/>
      <c r="C12" s="4"/>
      <c r="D12" s="4"/>
      <c r="E12" s="4"/>
      <c r="F12" s="4"/>
      <c r="G12" s="4"/>
      <c r="H12" s="4"/>
      <c r="I12" s="4"/>
      <c r="J12" s="9">
        <v>2233</v>
      </c>
      <c r="K12" s="9">
        <v>2518</v>
      </c>
      <c r="L12" s="4">
        <v>943</v>
      </c>
    </row>
    <row r="13" spans="1:12" ht="30">
      <c r="A13" s="2" t="s">
        <v>2361</v>
      </c>
      <c r="B13" s="4"/>
      <c r="C13" s="4"/>
      <c r="D13" s="4"/>
      <c r="E13" s="4"/>
      <c r="F13" s="4"/>
      <c r="G13" s="4"/>
      <c r="H13" s="4"/>
      <c r="I13" s="4"/>
      <c r="J13" s="9">
        <v>4738</v>
      </c>
      <c r="K13" s="9">
        <v>11074</v>
      </c>
      <c r="L13" s="9">
        <v>47742</v>
      </c>
    </row>
    <row r="14" spans="1:12" ht="45">
      <c r="A14" s="2" t="s">
        <v>2362</v>
      </c>
      <c r="B14" s="4"/>
      <c r="C14" s="4"/>
      <c r="D14" s="4"/>
      <c r="E14" s="4"/>
      <c r="F14" s="4"/>
      <c r="G14" s="4"/>
      <c r="H14" s="4"/>
      <c r="I14" s="4"/>
      <c r="J14" s="9">
        <v>217655</v>
      </c>
      <c r="K14" s="9">
        <v>232702</v>
      </c>
      <c r="L14" s="9">
        <v>281427</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363</v>
      </c>
      <c r="B1" s="6" t="s">
        <v>1</v>
      </c>
      <c r="C1" s="6"/>
      <c r="D1" s="6"/>
    </row>
    <row r="2" spans="1:4">
      <c r="A2" s="1" t="s">
        <v>23</v>
      </c>
      <c r="B2" s="1" t="s">
        <v>2</v>
      </c>
      <c r="C2" s="1" t="s">
        <v>24</v>
      </c>
      <c r="D2" s="1" t="s">
        <v>75</v>
      </c>
    </row>
    <row r="3" spans="1:4">
      <c r="A3" s="3" t="s">
        <v>779</v>
      </c>
      <c r="B3" s="4"/>
      <c r="C3" s="4"/>
      <c r="D3" s="4"/>
    </row>
    <row r="4" spans="1:4">
      <c r="A4" s="2" t="s">
        <v>1218</v>
      </c>
      <c r="B4" s="7">
        <v>3856.2</v>
      </c>
      <c r="C4" s="10">
        <v>3966</v>
      </c>
      <c r="D4" s="7">
        <v>3883.1</v>
      </c>
    </row>
    <row r="5" spans="1:4">
      <c r="A5" s="2" t="s">
        <v>1219</v>
      </c>
      <c r="B5" s="4">
        <v>34.5</v>
      </c>
      <c r="C5" s="4">
        <v>38</v>
      </c>
      <c r="D5" s="4">
        <v>70.400000000000006</v>
      </c>
    </row>
    <row r="6" spans="1:4">
      <c r="A6" s="2" t="s">
        <v>1220</v>
      </c>
      <c r="B6" s="4">
        <v>-187.9</v>
      </c>
      <c r="C6" s="4">
        <v>-240.5</v>
      </c>
      <c r="D6" s="4">
        <v>-237.1</v>
      </c>
    </row>
    <row r="7" spans="1:4">
      <c r="A7" s="2" t="s">
        <v>1224</v>
      </c>
      <c r="B7" s="8">
        <v>3702.8</v>
      </c>
      <c r="C7" s="8">
        <v>3763.5</v>
      </c>
      <c r="D7" s="8">
        <v>3716.4</v>
      </c>
    </row>
    <row r="8" spans="1:4">
      <c r="A8" s="2" t="s">
        <v>1225</v>
      </c>
      <c r="B8" s="4">
        <v>9.1</v>
      </c>
      <c r="C8" s="4">
        <v>-16.600000000000001</v>
      </c>
      <c r="D8" s="4">
        <v>20.8</v>
      </c>
    </row>
    <row r="9" spans="1:4" ht="60">
      <c r="A9" s="2" t="s">
        <v>1227</v>
      </c>
      <c r="B9" s="8">
        <v>-1295.4000000000001</v>
      </c>
      <c r="C9" s="8">
        <v>-1298.0999999999999</v>
      </c>
      <c r="D9" s="8">
        <v>-1296.7</v>
      </c>
    </row>
    <row r="10" spans="1:4" ht="30">
      <c r="A10" s="2" t="s">
        <v>1231</v>
      </c>
      <c r="B10" s="8">
        <v>2416.5</v>
      </c>
      <c r="C10" s="8">
        <v>2448.8000000000002</v>
      </c>
      <c r="D10" s="8">
        <v>2440.5</v>
      </c>
    </row>
    <row r="11" spans="1:4" ht="30">
      <c r="A11" s="2" t="s">
        <v>1232</v>
      </c>
      <c r="B11" s="4">
        <v>213.2</v>
      </c>
      <c r="C11" s="4">
        <v>295.89999999999998</v>
      </c>
      <c r="D11" s="4">
        <v>314.89999999999998</v>
      </c>
    </row>
    <row r="12" spans="1:4">
      <c r="A12" s="2" t="s">
        <v>77</v>
      </c>
      <c r="B12" s="7">
        <v>2629.7</v>
      </c>
      <c r="C12" s="7">
        <v>2744.7</v>
      </c>
      <c r="D12" s="7">
        <v>2755.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64</v>
      </c>
      <c r="B1" s="6" t="s">
        <v>1</v>
      </c>
      <c r="C1" s="6"/>
      <c r="D1" s="6"/>
    </row>
    <row r="2" spans="1:4">
      <c r="A2" s="1" t="s">
        <v>23</v>
      </c>
      <c r="B2" s="1" t="s">
        <v>2</v>
      </c>
      <c r="C2" s="1" t="s">
        <v>24</v>
      </c>
      <c r="D2" s="1" t="s">
        <v>75</v>
      </c>
    </row>
    <row r="3" spans="1:4">
      <c r="A3" s="3" t="s">
        <v>1352</v>
      </c>
      <c r="B3" s="4"/>
      <c r="C3" s="4"/>
      <c r="D3" s="4"/>
    </row>
    <row r="4" spans="1:4">
      <c r="A4" s="2" t="s">
        <v>1235</v>
      </c>
      <c r="B4" s="7">
        <v>99.4</v>
      </c>
      <c r="C4" s="7">
        <v>103.8</v>
      </c>
      <c r="D4" s="7">
        <v>115.8</v>
      </c>
    </row>
    <row r="5" spans="1:4">
      <c r="A5" s="2" t="s">
        <v>1236</v>
      </c>
      <c r="B5" s="4">
        <v>242.4</v>
      </c>
      <c r="C5" s="4">
        <v>234</v>
      </c>
      <c r="D5" s="4">
        <v>226.6</v>
      </c>
    </row>
    <row r="6" spans="1:4">
      <c r="A6" s="2" t="s">
        <v>161</v>
      </c>
      <c r="B6" s="4">
        <v>461</v>
      </c>
      <c r="C6" s="4">
        <v>428.4</v>
      </c>
      <c r="D6" s="4">
        <v>476.9</v>
      </c>
    </row>
    <row r="7" spans="1:4" ht="30">
      <c r="A7" s="2" t="s">
        <v>1237</v>
      </c>
      <c r="B7" s="7">
        <v>802.8</v>
      </c>
      <c r="C7" s="7">
        <v>766.2</v>
      </c>
      <c r="D7" s="7">
        <v>819.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65</v>
      </c>
      <c r="B1" s="6" t="s">
        <v>1</v>
      </c>
      <c r="C1" s="6"/>
      <c r="D1" s="6"/>
    </row>
    <row r="2" spans="1:4">
      <c r="A2" s="1" t="s">
        <v>23</v>
      </c>
      <c r="B2" s="1" t="s">
        <v>2</v>
      </c>
      <c r="C2" s="1" t="s">
        <v>24</v>
      </c>
      <c r="D2" s="1" t="s">
        <v>75</v>
      </c>
    </row>
    <row r="3" spans="1:4" ht="30">
      <c r="A3" s="3" t="s">
        <v>2366</v>
      </c>
      <c r="B3" s="4"/>
      <c r="C3" s="4"/>
      <c r="D3" s="4"/>
    </row>
    <row r="4" spans="1:4">
      <c r="A4" s="2" t="s">
        <v>798</v>
      </c>
      <c r="B4" s="7">
        <v>679.3</v>
      </c>
      <c r="C4" s="10">
        <v>626</v>
      </c>
      <c r="D4" s="7">
        <v>697.7</v>
      </c>
    </row>
    <row r="5" spans="1:4">
      <c r="A5" s="2" t="s">
        <v>94</v>
      </c>
      <c r="B5" s="4">
        <v>-76.2</v>
      </c>
      <c r="C5" s="4">
        <v>-92</v>
      </c>
      <c r="D5" s="4">
        <v>-93.5</v>
      </c>
    </row>
    <row r="6" spans="1:4">
      <c r="A6" s="2" t="s">
        <v>1242</v>
      </c>
      <c r="B6" s="4">
        <v>5</v>
      </c>
      <c r="C6" s="4">
        <v>0</v>
      </c>
      <c r="D6" s="4">
        <v>0</v>
      </c>
    </row>
    <row r="7" spans="1:4" ht="30">
      <c r="A7" s="2" t="s">
        <v>1243</v>
      </c>
      <c r="B7" s="4">
        <v>-15.5</v>
      </c>
      <c r="C7" s="4">
        <v>0</v>
      </c>
      <c r="D7" s="4">
        <v>0</v>
      </c>
    </row>
    <row r="8" spans="1:4" ht="45">
      <c r="A8" s="2" t="s">
        <v>1245</v>
      </c>
      <c r="B8" s="4">
        <v>-103.2</v>
      </c>
      <c r="C8" s="4">
        <v>145.30000000000001</v>
      </c>
      <c r="D8" s="4">
        <v>21.8</v>
      </c>
    </row>
    <row r="9" spans="1:4">
      <c r="A9" s="2" t="s">
        <v>817</v>
      </c>
      <c r="B9" s="7">
        <v>489.4</v>
      </c>
      <c r="C9" s="7">
        <v>679.3</v>
      </c>
      <c r="D9" s="10">
        <v>62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67</v>
      </c>
      <c r="B1" s="6" t="s">
        <v>1</v>
      </c>
      <c r="C1" s="6"/>
      <c r="D1" s="6"/>
    </row>
    <row r="2" spans="1:4">
      <c r="A2" s="1" t="s">
        <v>23</v>
      </c>
      <c r="B2" s="1" t="s">
        <v>2</v>
      </c>
      <c r="C2" s="1" t="s">
        <v>24</v>
      </c>
      <c r="D2" s="1" t="s">
        <v>75</v>
      </c>
    </row>
    <row r="3" spans="1:4" ht="30">
      <c r="A3" s="3" t="s">
        <v>2368</v>
      </c>
      <c r="B3" s="4"/>
      <c r="C3" s="4"/>
      <c r="D3" s="4"/>
    </row>
    <row r="4" spans="1:4">
      <c r="A4" s="2" t="s">
        <v>798</v>
      </c>
      <c r="B4" s="7">
        <v>968.1</v>
      </c>
      <c r="C4" s="7">
        <v>629.70000000000005</v>
      </c>
      <c r="D4" s="7">
        <v>797.1</v>
      </c>
    </row>
    <row r="5" spans="1:4">
      <c r="A5" s="2" t="s">
        <v>1068</v>
      </c>
      <c r="B5" s="4">
        <v>242.8</v>
      </c>
      <c r="C5" s="4">
        <v>222.8</v>
      </c>
      <c r="D5" s="4">
        <v>191.7</v>
      </c>
    </row>
    <row r="6" spans="1:4">
      <c r="A6" s="2" t="s">
        <v>94</v>
      </c>
      <c r="B6" s="4">
        <v>-171.2</v>
      </c>
      <c r="C6" s="4">
        <v>-204.3</v>
      </c>
      <c r="D6" s="4">
        <v>-195.5</v>
      </c>
    </row>
    <row r="7" spans="1:4">
      <c r="A7" s="2" t="s">
        <v>1242</v>
      </c>
      <c r="B7" s="4">
        <v>24</v>
      </c>
      <c r="C7" s="4">
        <v>0</v>
      </c>
      <c r="D7" s="4">
        <v>0</v>
      </c>
    </row>
    <row r="8" spans="1:4" ht="30">
      <c r="A8" s="2" t="s">
        <v>1243</v>
      </c>
      <c r="B8" s="4">
        <v>-37.6</v>
      </c>
      <c r="C8" s="4">
        <v>0</v>
      </c>
      <c r="D8" s="4">
        <v>0</v>
      </c>
    </row>
    <row r="9" spans="1:4" ht="45">
      <c r="A9" s="2" t="s">
        <v>1245</v>
      </c>
      <c r="B9" s="4">
        <v>-255.5</v>
      </c>
      <c r="C9" s="4">
        <v>315.89999999999998</v>
      </c>
      <c r="D9" s="4">
        <v>-163.6</v>
      </c>
    </row>
    <row r="10" spans="1:4">
      <c r="A10" s="2" t="s">
        <v>161</v>
      </c>
      <c r="B10" s="4">
        <v>0</v>
      </c>
      <c r="C10" s="4">
        <v>4</v>
      </c>
      <c r="D10" s="4">
        <v>0</v>
      </c>
    </row>
    <row r="11" spans="1:4">
      <c r="A11" s="2" t="s">
        <v>817</v>
      </c>
      <c r="B11" s="7">
        <v>770.6</v>
      </c>
      <c r="C11" s="7">
        <v>968.1</v>
      </c>
      <c r="D11" s="7">
        <v>629.7000000000000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6" t="s">
        <v>2369</v>
      </c>
      <c r="B1" s="6" t="s">
        <v>1</v>
      </c>
      <c r="C1" s="6"/>
      <c r="D1" s="6"/>
    </row>
    <row r="2" spans="1:4">
      <c r="A2" s="6"/>
      <c r="B2" s="1" t="s">
        <v>2</v>
      </c>
      <c r="C2" s="6" t="s">
        <v>24</v>
      </c>
      <c r="D2" s="6" t="s">
        <v>75</v>
      </c>
    </row>
    <row r="3" spans="1:4">
      <c r="A3" s="6"/>
      <c r="B3" s="1" t="s">
        <v>1641</v>
      </c>
      <c r="C3" s="6"/>
      <c r="D3" s="6"/>
    </row>
    <row r="4" spans="1:4" ht="30">
      <c r="A4" s="3" t="s">
        <v>2370</v>
      </c>
      <c r="B4" s="4"/>
      <c r="C4" s="4"/>
      <c r="D4" s="4"/>
    </row>
    <row r="5" spans="1:4" ht="30">
      <c r="A5" s="2" t="s">
        <v>2371</v>
      </c>
      <c r="B5" s="4">
        <v>4</v>
      </c>
      <c r="C5" s="4"/>
      <c r="D5" s="4"/>
    </row>
    <row r="6" spans="1:4" ht="30">
      <c r="A6" s="2" t="s">
        <v>2372</v>
      </c>
      <c r="B6" s="283">
        <v>0.05</v>
      </c>
      <c r="C6" s="4"/>
      <c r="D6" s="4"/>
    </row>
    <row r="7" spans="1:4" ht="45">
      <c r="A7" s="2" t="s">
        <v>2373</v>
      </c>
      <c r="B7" s="4">
        <v>0</v>
      </c>
      <c r="C7" s="4"/>
      <c r="D7" s="4"/>
    </row>
    <row r="8" spans="1:4" ht="30">
      <c r="A8" s="3" t="s">
        <v>2374</v>
      </c>
      <c r="B8" s="4"/>
      <c r="C8" s="4"/>
      <c r="D8" s="4"/>
    </row>
    <row r="9" spans="1:4">
      <c r="A9" s="2">
        <v>2015</v>
      </c>
      <c r="B9" s="283">
        <v>0.11</v>
      </c>
      <c r="C9" s="4"/>
      <c r="D9" s="4"/>
    </row>
    <row r="10" spans="1:4">
      <c r="A10" s="2">
        <v>2016</v>
      </c>
      <c r="B10" s="283">
        <v>0.1</v>
      </c>
      <c r="C10" s="4"/>
      <c r="D10" s="4"/>
    </row>
    <row r="11" spans="1:4">
      <c r="A11" s="2">
        <v>2017</v>
      </c>
      <c r="B11" s="283">
        <v>0.09</v>
      </c>
      <c r="C11" s="4"/>
      <c r="D11" s="4"/>
    </row>
    <row r="12" spans="1:4">
      <c r="A12" s="2">
        <v>2018</v>
      </c>
      <c r="B12" s="283">
        <v>0.08</v>
      </c>
      <c r="C12" s="4"/>
      <c r="D12" s="4"/>
    </row>
    <row r="13" spans="1:4">
      <c r="A13" s="2">
        <v>2019</v>
      </c>
      <c r="B13" s="283">
        <v>7.0000000000000007E-2</v>
      </c>
      <c r="C13" s="4"/>
      <c r="D13" s="4"/>
    </row>
    <row r="14" spans="1:4" ht="60">
      <c r="A14" s="2" t="s">
        <v>2375</v>
      </c>
      <c r="B14" s="283">
        <v>0.05</v>
      </c>
      <c r="C14" s="283">
        <v>0.05</v>
      </c>
      <c r="D14" s="283">
        <v>0.05</v>
      </c>
    </row>
    <row r="15" spans="1:4">
      <c r="A15" s="2" t="s">
        <v>2376</v>
      </c>
      <c r="B15" s="4"/>
      <c r="C15" s="4"/>
      <c r="D15" s="4"/>
    </row>
    <row r="16" spans="1:4" ht="30">
      <c r="A16" s="3" t="s">
        <v>2370</v>
      </c>
      <c r="B16" s="4"/>
      <c r="C16" s="4"/>
      <c r="D16" s="4"/>
    </row>
    <row r="17" spans="1:4" ht="30">
      <c r="A17" s="2" t="s">
        <v>2372</v>
      </c>
      <c r="B17" s="283">
        <v>8.3000000000000004E-2</v>
      </c>
      <c r="C17" s="4"/>
      <c r="D17" s="4"/>
    </row>
    <row r="18" spans="1:4">
      <c r="A18" s="2" t="s">
        <v>2377</v>
      </c>
      <c r="B18" s="4"/>
      <c r="C18" s="4"/>
      <c r="D18" s="4"/>
    </row>
    <row r="19" spans="1:4" ht="30">
      <c r="A19" s="3" t="s">
        <v>2370</v>
      </c>
      <c r="B19" s="4"/>
      <c r="C19" s="4"/>
      <c r="D19" s="4"/>
    </row>
    <row r="20" spans="1:4" ht="30">
      <c r="A20" s="2" t="s">
        <v>2372</v>
      </c>
      <c r="B20" s="283">
        <v>6.7000000000000004E-2</v>
      </c>
      <c r="C20" s="4"/>
      <c r="D20" s="4"/>
    </row>
    <row r="21" spans="1:4">
      <c r="A21" s="2" t="s">
        <v>1677</v>
      </c>
      <c r="B21" s="4"/>
      <c r="C21" s="4"/>
      <c r="D21" s="4"/>
    </row>
    <row r="22" spans="1:4" ht="30">
      <c r="A22" s="3" t="s">
        <v>2370</v>
      </c>
      <c r="B22" s="4"/>
      <c r="C22" s="4"/>
      <c r="D22" s="4"/>
    </row>
    <row r="23" spans="1:4" ht="30">
      <c r="A23" s="2" t="s">
        <v>2372</v>
      </c>
      <c r="B23" s="283">
        <v>5.3999999999999999E-2</v>
      </c>
      <c r="C23" s="4"/>
      <c r="D23" s="4"/>
    </row>
    <row r="24" spans="1:4">
      <c r="A24" s="2" t="s">
        <v>1678</v>
      </c>
      <c r="B24" s="4"/>
      <c r="C24" s="4"/>
      <c r="D24" s="4"/>
    </row>
    <row r="25" spans="1:4" ht="30">
      <c r="A25" s="3" t="s">
        <v>2370</v>
      </c>
      <c r="B25" s="4"/>
      <c r="C25" s="4"/>
      <c r="D25" s="4"/>
    </row>
    <row r="26" spans="1:4" ht="30">
      <c r="A26" s="2" t="s">
        <v>2372</v>
      </c>
      <c r="B26" s="283">
        <v>5.2999999999999999E-2</v>
      </c>
      <c r="C26" s="4"/>
      <c r="D26" s="4"/>
    </row>
  </sheetData>
  <mergeCells count="4">
    <mergeCell ref="A1:A3"/>
    <mergeCell ref="B1:D1"/>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2378</v>
      </c>
      <c r="B1" s="6" t="s">
        <v>1</v>
      </c>
      <c r="C1" s="6"/>
      <c r="D1" s="6"/>
      <c r="E1" s="6"/>
    </row>
    <row r="2" spans="1:5" ht="15" customHeight="1">
      <c r="A2" s="1" t="s">
        <v>23</v>
      </c>
      <c r="B2" s="6" t="s">
        <v>2</v>
      </c>
      <c r="C2" s="6"/>
      <c r="D2" s="1" t="s">
        <v>24</v>
      </c>
      <c r="E2" s="1" t="s">
        <v>75</v>
      </c>
    </row>
    <row r="3" spans="1:5" ht="30">
      <c r="A3" s="3" t="s">
        <v>2379</v>
      </c>
      <c r="B3" s="4"/>
      <c r="C3" s="4"/>
      <c r="D3" s="4"/>
      <c r="E3" s="4"/>
    </row>
    <row r="4" spans="1:5">
      <c r="A4" s="2" t="s">
        <v>102</v>
      </c>
      <c r="B4" s="7">
        <v>51.4</v>
      </c>
      <c r="C4" s="4"/>
      <c r="D4" s="10">
        <v>478</v>
      </c>
      <c r="E4" s="10">
        <v>221</v>
      </c>
    </row>
    <row r="5" spans="1:5" ht="30">
      <c r="A5" s="3" t="s">
        <v>1261</v>
      </c>
      <c r="B5" s="4"/>
      <c r="C5" s="4"/>
      <c r="D5" s="4"/>
      <c r="E5" s="4"/>
    </row>
    <row r="6" spans="1:5">
      <c r="A6" s="2" t="s">
        <v>1262</v>
      </c>
      <c r="B6" s="4">
        <v>274.2</v>
      </c>
      <c r="C6" s="4"/>
      <c r="D6" s="4">
        <v>324.60000000000002</v>
      </c>
      <c r="E6" s="4">
        <v>315</v>
      </c>
    </row>
    <row r="7" spans="1:5">
      <c r="A7" s="2" t="s">
        <v>1263</v>
      </c>
      <c r="B7" s="4">
        <v>119.7</v>
      </c>
      <c r="C7" s="4"/>
      <c r="D7" s="4">
        <v>-181.2</v>
      </c>
      <c r="E7" s="4">
        <v>-71.8</v>
      </c>
    </row>
    <row r="8" spans="1:5">
      <c r="A8" s="2" t="s">
        <v>857</v>
      </c>
      <c r="B8" s="4">
        <v>398.2</v>
      </c>
      <c r="C8" s="4"/>
      <c r="D8" s="4">
        <v>465.8</v>
      </c>
      <c r="E8" s="4">
        <v>330</v>
      </c>
    </row>
    <row r="9" spans="1:5" ht="30">
      <c r="A9" s="2" t="s">
        <v>1266</v>
      </c>
      <c r="B9" s="4">
        <v>-148.30000000000001</v>
      </c>
      <c r="C9" s="4"/>
      <c r="D9" s="4">
        <v>-276.3</v>
      </c>
      <c r="E9" s="4">
        <v>-100.7</v>
      </c>
    </row>
    <row r="10" spans="1:5">
      <c r="A10" s="2" t="s">
        <v>1270</v>
      </c>
      <c r="B10" s="4">
        <v>-242.8</v>
      </c>
      <c r="C10" s="4"/>
      <c r="D10" s="4">
        <v>-222.8</v>
      </c>
      <c r="E10" s="4">
        <v>-191.7</v>
      </c>
    </row>
    <row r="11" spans="1:5">
      <c r="A11" s="2" t="s">
        <v>1274</v>
      </c>
      <c r="B11" s="4">
        <v>-36.700000000000003</v>
      </c>
      <c r="C11" s="4"/>
      <c r="D11" s="4">
        <v>-33.6</v>
      </c>
      <c r="E11" s="4">
        <v>-81.099999999999994</v>
      </c>
    </row>
    <row r="12" spans="1:5" ht="30">
      <c r="A12" s="2" t="s">
        <v>147</v>
      </c>
      <c r="B12" s="4">
        <v>-590.29999999999995</v>
      </c>
      <c r="C12" s="4"/>
      <c r="D12" s="4">
        <v>0</v>
      </c>
      <c r="E12" s="4">
        <v>0</v>
      </c>
    </row>
    <row r="13" spans="1:5" ht="30">
      <c r="A13" s="2" t="s">
        <v>92</v>
      </c>
      <c r="B13" s="4">
        <v>239.8</v>
      </c>
      <c r="C13" s="4"/>
      <c r="D13" s="4">
        <v>98.4</v>
      </c>
      <c r="E13" s="4">
        <v>0</v>
      </c>
    </row>
    <row r="14" spans="1:5" ht="30">
      <c r="A14" s="2" t="s">
        <v>95</v>
      </c>
      <c r="B14" s="4">
        <v>0.6</v>
      </c>
      <c r="C14" s="4"/>
      <c r="D14" s="4">
        <v>65.400000000000006</v>
      </c>
      <c r="E14" s="4">
        <v>200.2</v>
      </c>
    </row>
    <row r="15" spans="1:5">
      <c r="A15" s="2" t="s">
        <v>161</v>
      </c>
      <c r="B15" s="4">
        <v>56</v>
      </c>
      <c r="C15" s="4"/>
      <c r="D15" s="4">
        <v>2.1</v>
      </c>
      <c r="E15" s="4">
        <v>14</v>
      </c>
    </row>
    <row r="16" spans="1:5" ht="17.25">
      <c r="A16" s="2" t="s">
        <v>151</v>
      </c>
      <c r="B16" s="7">
        <v>121.8</v>
      </c>
      <c r="C16" s="11" t="s">
        <v>152</v>
      </c>
      <c r="D16" s="7">
        <v>720.4</v>
      </c>
      <c r="E16" s="7">
        <v>634.9</v>
      </c>
    </row>
    <row r="17" spans="1:5">
      <c r="A17" s="12"/>
      <c r="B17" s="12"/>
      <c r="C17" s="12"/>
      <c r="D17" s="12"/>
      <c r="E17" s="12"/>
    </row>
    <row r="18" spans="1:5" ht="30" customHeight="1">
      <c r="A18" s="2" t="s">
        <v>152</v>
      </c>
      <c r="B18" s="13" t="s">
        <v>183</v>
      </c>
      <c r="C18" s="13"/>
      <c r="D18" s="13"/>
      <c r="E18" s="13"/>
    </row>
  </sheetData>
  <mergeCells count="4">
    <mergeCell ref="B1:E1"/>
    <mergeCell ref="B2:C2"/>
    <mergeCell ref="A17:E17"/>
    <mergeCell ref="B18:E1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2380</v>
      </c>
      <c r="B1" s="1" t="s">
        <v>1556</v>
      </c>
    </row>
    <row r="2" spans="1:2">
      <c r="A2" s="1" t="s">
        <v>23</v>
      </c>
      <c r="B2" s="1" t="s">
        <v>1557</v>
      </c>
    </row>
    <row r="3" spans="1:2">
      <c r="A3" s="3" t="s">
        <v>2381</v>
      </c>
      <c r="B3" s="4"/>
    </row>
    <row r="4" spans="1:2" ht="30">
      <c r="A4" s="2" t="s">
        <v>1287</v>
      </c>
      <c r="B4" s="7">
        <v>16.899999999999999</v>
      </c>
    </row>
    <row r="5" spans="1:2" ht="30">
      <c r="A5" s="2" t="s">
        <v>2382</v>
      </c>
      <c r="B5" s="4"/>
    </row>
    <row r="6" spans="1:2">
      <c r="A6" s="3" t="s">
        <v>2381</v>
      </c>
      <c r="B6" s="4"/>
    </row>
    <row r="7" spans="1:2" ht="60">
      <c r="A7" s="2" t="s">
        <v>2383</v>
      </c>
      <c r="B7" s="4">
        <v>26.1</v>
      </c>
    </row>
    <row r="8" spans="1:2">
      <c r="A8" s="2" t="s">
        <v>1286</v>
      </c>
      <c r="B8" s="4">
        <v>9.1999999999999993</v>
      </c>
    </row>
    <row r="9" spans="1:2" ht="30">
      <c r="A9" s="2" t="s">
        <v>1287</v>
      </c>
      <c r="B9" s="4">
        <v>16.899999999999999</v>
      </c>
    </row>
    <row r="10" spans="1:2">
      <c r="A10" s="2" t="s">
        <v>2097</v>
      </c>
      <c r="B10" s="4">
        <v>28</v>
      </c>
    </row>
    <row r="11" spans="1:2" ht="45">
      <c r="A11" s="2" t="s">
        <v>2384</v>
      </c>
      <c r="B11" s="4"/>
    </row>
    <row r="12" spans="1:2">
      <c r="A12" s="3" t="s">
        <v>2381</v>
      </c>
      <c r="B12" s="4"/>
    </row>
    <row r="13" spans="1:2">
      <c r="A13" s="2" t="s">
        <v>2385</v>
      </c>
      <c r="B13" s="4">
        <v>139.4</v>
      </c>
    </row>
    <row r="14" spans="1:2" ht="45">
      <c r="A14" s="2" t="s">
        <v>2386</v>
      </c>
      <c r="B14" s="4"/>
    </row>
    <row r="15" spans="1:2">
      <c r="A15" s="3" t="s">
        <v>2381</v>
      </c>
      <c r="B15" s="4"/>
    </row>
    <row r="16" spans="1:2">
      <c r="A16" s="2" t="s">
        <v>2385</v>
      </c>
      <c r="B16" s="4">
        <v>7.7</v>
      </c>
    </row>
    <row r="17" spans="1:2" ht="60">
      <c r="A17" s="2" t="s">
        <v>2387</v>
      </c>
      <c r="B17" s="4"/>
    </row>
    <row r="18" spans="1:2">
      <c r="A18" s="3" t="s">
        <v>2381</v>
      </c>
      <c r="B18" s="4"/>
    </row>
    <row r="19" spans="1:2">
      <c r="A19" s="2" t="s">
        <v>2385</v>
      </c>
      <c r="B19" s="4">
        <v>29</v>
      </c>
    </row>
    <row r="20" spans="1:2" ht="45">
      <c r="A20" s="2" t="s">
        <v>2388</v>
      </c>
      <c r="B20" s="4"/>
    </row>
    <row r="21" spans="1:2">
      <c r="A21" s="3" t="s">
        <v>2381</v>
      </c>
      <c r="B21" s="4"/>
    </row>
    <row r="22" spans="1:2">
      <c r="A22" s="2" t="s">
        <v>2385</v>
      </c>
      <c r="B22" s="4">
        <v>-155.9</v>
      </c>
    </row>
    <row r="23" spans="1:2" ht="45">
      <c r="A23" s="2" t="s">
        <v>2389</v>
      </c>
      <c r="B23" s="4"/>
    </row>
    <row r="24" spans="1:2">
      <c r="A24" s="3" t="s">
        <v>2381</v>
      </c>
      <c r="B24" s="4"/>
    </row>
    <row r="25" spans="1:2">
      <c r="A25" s="2" t="s">
        <v>2385</v>
      </c>
      <c r="B25" s="7">
        <v>5.9</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8"/>
  <sheetViews>
    <sheetView showGridLines="0" workbookViewId="0"/>
  </sheetViews>
  <sheetFormatPr defaultRowHeight="15"/>
  <cols>
    <col min="1" max="1" width="30.140625" bestFit="1" customWidth="1"/>
    <col min="2" max="3" width="36.5703125" bestFit="1" customWidth="1"/>
    <col min="4" max="4" width="26.5703125" customWidth="1"/>
    <col min="5" max="5" width="20.140625" customWidth="1"/>
    <col min="6" max="6" width="6" customWidth="1"/>
    <col min="7" max="7" width="36.5703125" customWidth="1"/>
    <col min="8" max="8" width="34.85546875" customWidth="1"/>
    <col min="9" max="9" width="36.5703125" customWidth="1"/>
    <col min="10" max="10" width="6" customWidth="1"/>
    <col min="11" max="11" width="36.5703125" customWidth="1"/>
    <col min="12" max="12" width="30.85546875" customWidth="1"/>
    <col min="13" max="13" width="9.42578125" customWidth="1"/>
    <col min="14" max="14" width="6" customWidth="1"/>
    <col min="15" max="15" width="8.5703125" customWidth="1"/>
    <col min="16" max="16" width="34.85546875" customWidth="1"/>
    <col min="17" max="17" width="17" customWidth="1"/>
    <col min="18" max="18" width="6" customWidth="1"/>
    <col min="19" max="19" width="8.5703125" customWidth="1"/>
    <col min="20" max="20" width="30.85546875" customWidth="1"/>
    <col min="21" max="21" width="17" customWidth="1"/>
    <col min="22" max="22" width="36.5703125" customWidth="1"/>
    <col min="23" max="23" width="8.140625" customWidth="1"/>
    <col min="24" max="24" width="20.140625" customWidth="1"/>
    <col min="25" max="25" width="17" customWidth="1"/>
    <col min="26" max="26" width="6" customWidth="1"/>
    <col min="27" max="27" width="8.140625" customWidth="1"/>
    <col min="28" max="28" width="23.28515625" customWidth="1"/>
    <col min="29" max="29" width="15.7109375" customWidth="1"/>
    <col min="30" max="30" width="6" customWidth="1"/>
    <col min="31" max="31" width="14.42578125" customWidth="1"/>
    <col min="32" max="32" width="20" customWidth="1"/>
    <col min="33" max="33" width="35.5703125" customWidth="1"/>
    <col min="34" max="34" width="6" customWidth="1"/>
    <col min="35" max="35" width="36.5703125" customWidth="1"/>
    <col min="36" max="36" width="29.7109375" customWidth="1"/>
    <col min="37" max="37" width="34.42578125" customWidth="1"/>
    <col min="38" max="38" width="21.85546875" customWidth="1"/>
  </cols>
  <sheetData>
    <row r="1" spans="1:38" ht="15" customHeight="1">
      <c r="A1" s="6" t="s">
        <v>58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c r="A3" s="3" t="s">
        <v>58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582</v>
      </c>
      <c r="B4" s="19" t="s">
        <v>58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c r="A6" s="13"/>
      <c r="B6" s="20" t="s">
        <v>58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row>
    <row r="7" spans="1:3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c r="A8" s="13"/>
      <c r="B8" s="20" t="s">
        <v>585</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row>
    <row r="9" spans="1:38">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row>
    <row r="10" spans="1:38">
      <c r="A10" s="13"/>
      <c r="B10" s="20" t="s">
        <v>586</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row>
    <row r="11" spans="1:38">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row>
    <row r="12" spans="1:38">
      <c r="A12" s="13"/>
      <c r="B12" s="20" t="s">
        <v>587</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row>
    <row r="13" spans="1:38">
      <c r="A13" s="13"/>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row>
    <row r="14" spans="1:38">
      <c r="A14" s="13"/>
      <c r="B14" s="16"/>
      <c r="C14" s="16"/>
    </row>
    <row r="15" spans="1:38" ht="76.5">
      <c r="A15" s="13"/>
      <c r="B15" s="23" t="s">
        <v>189</v>
      </c>
      <c r="C15" s="22" t="s">
        <v>588</v>
      </c>
    </row>
    <row r="16" spans="1:38">
      <c r="A16" s="13"/>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row>
    <row r="17" spans="1:38">
      <c r="A17" s="13"/>
      <c r="B17" s="16"/>
      <c r="C17" s="16"/>
    </row>
    <row r="18" spans="1:38" ht="409.5">
      <c r="A18" s="13"/>
      <c r="B18" s="23" t="s">
        <v>189</v>
      </c>
      <c r="C18" s="24" t="s">
        <v>589</v>
      </c>
    </row>
    <row r="19" spans="1:38">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row>
    <row r="20" spans="1:38">
      <c r="A20" s="13"/>
      <c r="B20" s="16"/>
      <c r="C20" s="16"/>
    </row>
    <row r="21" spans="1:38" ht="331.5">
      <c r="A21" s="13"/>
      <c r="B21" s="23" t="s">
        <v>189</v>
      </c>
      <c r="C21" s="24" t="s">
        <v>590</v>
      </c>
    </row>
    <row r="22" spans="1:38">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row>
    <row r="23" spans="1:38">
      <c r="A23" s="13"/>
      <c r="B23" s="20" t="s">
        <v>591</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row>
    <row r="24" spans="1:38">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row>
    <row r="25" spans="1:38" ht="25.5" customHeight="1">
      <c r="A25" s="13"/>
      <c r="B25" s="20" t="s">
        <v>592</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row>
    <row r="26" spans="1:38">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row>
    <row r="27" spans="1:38" ht="25.5" customHeight="1">
      <c r="A27" s="13"/>
      <c r="B27" s="20" t="s">
        <v>593</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row>
    <row r="28" spans="1:38">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row>
    <row r="29" spans="1:38" ht="25.5" customHeight="1">
      <c r="A29" s="13"/>
      <c r="B29" s="20" t="s">
        <v>594</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row>
    <row r="30" spans="1:38">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row>
    <row r="31" spans="1:38">
      <c r="A31" s="13"/>
      <c r="B31" s="20" t="s">
        <v>595</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row>
    <row r="32" spans="1:38">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row>
    <row r="33" spans="1:38">
      <c r="A33" s="13"/>
      <c r="B33" s="21" t="s">
        <v>596</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c r="AL33" s="21"/>
    </row>
    <row r="34" spans="1:38">
      <c r="A34" s="13"/>
      <c r="B34" s="20" t="s">
        <v>597</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row>
    <row r="35" spans="1:38">
      <c r="A35" s="13"/>
      <c r="B35" s="123"/>
      <c r="C35" s="123"/>
      <c r="D35" s="123"/>
      <c r="E35" s="123"/>
      <c r="F35" s="123"/>
      <c r="G35" s="123"/>
      <c r="H35" s="123"/>
      <c r="I35" s="123"/>
      <c r="J35" s="123"/>
      <c r="K35" s="123"/>
      <c r="L35" s="123"/>
      <c r="M35" s="123"/>
      <c r="N35" s="123"/>
      <c r="O35" s="123"/>
      <c r="P35" s="123"/>
      <c r="Q35" s="123"/>
      <c r="R35" s="123"/>
      <c r="S35" s="123"/>
      <c r="T35" s="123"/>
      <c r="U35" s="123"/>
      <c r="V35" s="123"/>
      <c r="W35" s="123"/>
      <c r="X35" s="123"/>
      <c r="Y35" s="123"/>
      <c r="Z35" s="123"/>
      <c r="AA35" s="123"/>
      <c r="AB35" s="123"/>
      <c r="AC35" s="123"/>
      <c r="AD35" s="123"/>
      <c r="AE35" s="123"/>
      <c r="AF35" s="123"/>
      <c r="AG35" s="123"/>
      <c r="AH35" s="123"/>
      <c r="AI35" s="123"/>
      <c r="AJ35" s="123"/>
      <c r="AK35" s="123"/>
      <c r="AL35" s="123"/>
    </row>
    <row r="36" spans="1:38">
      <c r="A36" s="13"/>
      <c r="B36" s="34"/>
      <c r="C36" s="34"/>
      <c r="D36" s="34"/>
      <c r="E36" s="34"/>
      <c r="F36" s="34"/>
      <c r="G36" s="34"/>
      <c r="H36" s="34"/>
      <c r="I36" s="34"/>
      <c r="J36" s="34"/>
      <c r="K36" s="34"/>
      <c r="L36" s="34"/>
      <c r="M36" s="34"/>
      <c r="N36" s="34"/>
      <c r="O36" s="34"/>
      <c r="P36" s="34"/>
      <c r="Q36" s="34"/>
    </row>
    <row r="37" spans="1:38">
      <c r="A37" s="13"/>
      <c r="B37" s="16"/>
      <c r="C37" s="16"/>
      <c r="D37" s="16"/>
      <c r="E37" s="16"/>
      <c r="F37" s="16"/>
      <c r="G37" s="16"/>
      <c r="H37" s="16"/>
      <c r="I37" s="16"/>
      <c r="J37" s="16"/>
      <c r="K37" s="16"/>
      <c r="L37" s="16"/>
      <c r="M37" s="16"/>
      <c r="N37" s="16"/>
      <c r="O37" s="16"/>
      <c r="P37" s="16"/>
      <c r="Q37" s="16"/>
    </row>
    <row r="38" spans="1:38">
      <c r="A38" s="13"/>
      <c r="B38" s="128"/>
      <c r="C38" s="129" t="s">
        <v>598</v>
      </c>
      <c r="D38" s="129"/>
      <c r="E38" s="129"/>
      <c r="F38" s="21"/>
      <c r="G38" s="129" t="s">
        <v>601</v>
      </c>
      <c r="H38" s="129"/>
      <c r="I38" s="129"/>
      <c r="J38" s="21"/>
      <c r="K38" s="129" t="s">
        <v>603</v>
      </c>
      <c r="L38" s="129"/>
      <c r="M38" s="129"/>
      <c r="N38" s="21"/>
      <c r="O38" s="129" t="s">
        <v>124</v>
      </c>
      <c r="P38" s="129"/>
      <c r="Q38" s="129"/>
    </row>
    <row r="39" spans="1:38">
      <c r="A39" s="13"/>
      <c r="B39" s="128"/>
      <c r="C39" s="129" t="s">
        <v>599</v>
      </c>
      <c r="D39" s="129"/>
      <c r="E39" s="129"/>
      <c r="F39" s="21"/>
      <c r="G39" s="129" t="s">
        <v>602</v>
      </c>
      <c r="H39" s="129"/>
      <c r="I39" s="129"/>
      <c r="J39" s="21"/>
      <c r="K39" s="129" t="s">
        <v>604</v>
      </c>
      <c r="L39" s="129"/>
      <c r="M39" s="129"/>
      <c r="N39" s="21"/>
      <c r="O39" s="129"/>
      <c r="P39" s="129"/>
      <c r="Q39" s="129"/>
    </row>
    <row r="40" spans="1:38" ht="15.75" thickBot="1">
      <c r="A40" s="13"/>
      <c r="B40" s="128"/>
      <c r="C40" s="130" t="s">
        <v>600</v>
      </c>
      <c r="D40" s="130"/>
      <c r="E40" s="130"/>
      <c r="F40" s="21"/>
      <c r="G40" s="69"/>
      <c r="H40" s="69"/>
      <c r="I40" s="69"/>
      <c r="J40" s="21"/>
      <c r="K40" s="69"/>
      <c r="L40" s="69"/>
      <c r="M40" s="69"/>
      <c r="N40" s="21"/>
      <c r="O40" s="130"/>
      <c r="P40" s="130"/>
      <c r="Q40" s="130"/>
    </row>
    <row r="41" spans="1:38">
      <c r="A41" s="13"/>
      <c r="B41" s="125" t="s">
        <v>605</v>
      </c>
      <c r="C41" s="132"/>
      <c r="D41" s="132"/>
      <c r="E41" s="132"/>
      <c r="F41" s="15"/>
      <c r="G41" s="132"/>
      <c r="H41" s="132"/>
      <c r="I41" s="132"/>
      <c r="J41" s="15"/>
      <c r="K41" s="132"/>
      <c r="L41" s="132"/>
      <c r="M41" s="132"/>
      <c r="N41" s="15"/>
      <c r="O41" s="132"/>
      <c r="P41" s="132"/>
      <c r="Q41" s="132"/>
    </row>
    <row r="42" spans="1:38">
      <c r="A42" s="13"/>
      <c r="B42" s="124" t="s">
        <v>606</v>
      </c>
      <c r="C42" s="131"/>
      <c r="D42" s="131"/>
      <c r="E42" s="131"/>
      <c r="F42" s="15"/>
      <c r="G42" s="131"/>
      <c r="H42" s="131"/>
      <c r="I42" s="131"/>
      <c r="J42" s="15"/>
      <c r="K42" s="131"/>
      <c r="L42" s="131"/>
      <c r="M42" s="131"/>
      <c r="N42" s="15"/>
      <c r="O42" s="131"/>
      <c r="P42" s="131"/>
      <c r="Q42" s="131"/>
    </row>
    <row r="43" spans="1:38">
      <c r="A43" s="13"/>
      <c r="B43" s="133" t="s">
        <v>327</v>
      </c>
      <c r="C43" s="134" t="s">
        <v>263</v>
      </c>
      <c r="D43" s="135" t="s">
        <v>330</v>
      </c>
      <c r="E43" s="41"/>
      <c r="F43" s="41"/>
      <c r="G43" s="134" t="s">
        <v>263</v>
      </c>
      <c r="H43" s="136">
        <v>13605.1</v>
      </c>
      <c r="I43" s="41"/>
      <c r="J43" s="41"/>
      <c r="K43" s="134" t="s">
        <v>263</v>
      </c>
      <c r="L43" s="135">
        <v>365.9</v>
      </c>
      <c r="M43" s="41"/>
      <c r="N43" s="41"/>
      <c r="O43" s="134" t="s">
        <v>263</v>
      </c>
      <c r="P43" s="136">
        <v>13971</v>
      </c>
      <c r="Q43" s="41"/>
    </row>
    <row r="44" spans="1:38">
      <c r="A44" s="13"/>
      <c r="B44" s="133"/>
      <c r="C44" s="134"/>
      <c r="D44" s="135"/>
      <c r="E44" s="41"/>
      <c r="F44" s="41"/>
      <c r="G44" s="134"/>
      <c r="H44" s="136"/>
      <c r="I44" s="41"/>
      <c r="J44" s="41"/>
      <c r="K44" s="134"/>
      <c r="L44" s="135"/>
      <c r="M44" s="41"/>
      <c r="N44" s="41"/>
      <c r="O44" s="134"/>
      <c r="P44" s="136"/>
      <c r="Q44" s="41"/>
    </row>
    <row r="45" spans="1:38" ht="18.75" customHeight="1">
      <c r="A45" s="13"/>
      <c r="B45" s="137" t="s">
        <v>331</v>
      </c>
      <c r="C45" s="138" t="s">
        <v>330</v>
      </c>
      <c r="D45" s="138"/>
      <c r="E45" s="21"/>
      <c r="F45" s="21"/>
      <c r="G45" s="138">
        <v>168.9</v>
      </c>
      <c r="H45" s="138"/>
      <c r="I45" s="21"/>
      <c r="J45" s="21"/>
      <c r="K45" s="138" t="s">
        <v>330</v>
      </c>
      <c r="L45" s="138"/>
      <c r="M45" s="21"/>
      <c r="N45" s="21"/>
      <c r="O45" s="138">
        <v>168.9</v>
      </c>
      <c r="P45" s="138"/>
      <c r="Q45" s="21"/>
    </row>
    <row r="46" spans="1:38">
      <c r="A46" s="13"/>
      <c r="B46" s="137"/>
      <c r="C46" s="138"/>
      <c r="D46" s="138"/>
      <c r="E46" s="21"/>
      <c r="F46" s="21"/>
      <c r="G46" s="138"/>
      <c r="H46" s="138"/>
      <c r="I46" s="21"/>
      <c r="J46" s="21"/>
      <c r="K46" s="138"/>
      <c r="L46" s="138"/>
      <c r="M46" s="21"/>
      <c r="N46" s="21"/>
      <c r="O46" s="138"/>
      <c r="P46" s="138"/>
      <c r="Q46" s="21"/>
    </row>
    <row r="47" spans="1:38">
      <c r="A47" s="13"/>
      <c r="B47" s="133" t="s">
        <v>333</v>
      </c>
      <c r="C47" s="135" t="s">
        <v>330</v>
      </c>
      <c r="D47" s="135"/>
      <c r="E47" s="41"/>
      <c r="F47" s="41"/>
      <c r="G47" s="136">
        <v>2242.1999999999998</v>
      </c>
      <c r="H47" s="136"/>
      <c r="I47" s="41"/>
      <c r="J47" s="41"/>
      <c r="K47" s="135">
        <v>35.5</v>
      </c>
      <c r="L47" s="135"/>
      <c r="M47" s="41"/>
      <c r="N47" s="41"/>
      <c r="O47" s="136">
        <v>2277.6999999999998</v>
      </c>
      <c r="P47" s="136"/>
      <c r="Q47" s="41"/>
    </row>
    <row r="48" spans="1:38">
      <c r="A48" s="13"/>
      <c r="B48" s="133"/>
      <c r="C48" s="135"/>
      <c r="D48" s="135"/>
      <c r="E48" s="41"/>
      <c r="F48" s="41"/>
      <c r="G48" s="136"/>
      <c r="H48" s="136"/>
      <c r="I48" s="41"/>
      <c r="J48" s="41"/>
      <c r="K48" s="135"/>
      <c r="L48" s="135"/>
      <c r="M48" s="41"/>
      <c r="N48" s="41"/>
      <c r="O48" s="136"/>
      <c r="P48" s="136"/>
      <c r="Q48" s="41"/>
    </row>
    <row r="49" spans="1:17">
      <c r="A49" s="13"/>
      <c r="B49" s="137" t="s">
        <v>335</v>
      </c>
      <c r="C49" s="138" t="s">
        <v>330</v>
      </c>
      <c r="D49" s="138"/>
      <c r="E49" s="21"/>
      <c r="F49" s="21"/>
      <c r="G49" s="138">
        <v>1.9</v>
      </c>
      <c r="H49" s="138"/>
      <c r="I49" s="21"/>
      <c r="J49" s="21"/>
      <c r="K49" s="138" t="s">
        <v>330</v>
      </c>
      <c r="L49" s="138"/>
      <c r="M49" s="21"/>
      <c r="N49" s="21"/>
      <c r="O49" s="138">
        <v>1.9</v>
      </c>
      <c r="P49" s="138"/>
      <c r="Q49" s="21"/>
    </row>
    <row r="50" spans="1:17">
      <c r="A50" s="13"/>
      <c r="B50" s="137"/>
      <c r="C50" s="138"/>
      <c r="D50" s="138"/>
      <c r="E50" s="21"/>
      <c r="F50" s="21"/>
      <c r="G50" s="138"/>
      <c r="H50" s="138"/>
      <c r="I50" s="21"/>
      <c r="J50" s="21"/>
      <c r="K50" s="138"/>
      <c r="L50" s="138"/>
      <c r="M50" s="21"/>
      <c r="N50" s="21"/>
      <c r="O50" s="138"/>
      <c r="P50" s="138"/>
      <c r="Q50" s="21"/>
    </row>
    <row r="51" spans="1:17">
      <c r="A51" s="13"/>
      <c r="B51" s="133" t="s">
        <v>336</v>
      </c>
      <c r="C51" s="135" t="s">
        <v>330</v>
      </c>
      <c r="D51" s="135"/>
      <c r="E51" s="41"/>
      <c r="F51" s="41"/>
      <c r="G51" s="136">
        <v>1209.8</v>
      </c>
      <c r="H51" s="136"/>
      <c r="I51" s="41"/>
      <c r="J51" s="41"/>
      <c r="K51" s="135">
        <v>59.2</v>
      </c>
      <c r="L51" s="135"/>
      <c r="M51" s="41"/>
      <c r="N51" s="41"/>
      <c r="O51" s="136">
        <v>1269</v>
      </c>
      <c r="P51" s="136"/>
      <c r="Q51" s="41"/>
    </row>
    <row r="52" spans="1:17">
      <c r="A52" s="13"/>
      <c r="B52" s="133"/>
      <c r="C52" s="135"/>
      <c r="D52" s="135"/>
      <c r="E52" s="41"/>
      <c r="F52" s="41"/>
      <c r="G52" s="136"/>
      <c r="H52" s="136"/>
      <c r="I52" s="41"/>
      <c r="J52" s="41"/>
      <c r="K52" s="135"/>
      <c r="L52" s="135"/>
      <c r="M52" s="41"/>
      <c r="N52" s="41"/>
      <c r="O52" s="136"/>
      <c r="P52" s="136"/>
      <c r="Q52" s="41"/>
    </row>
    <row r="53" spans="1:17">
      <c r="A53" s="13"/>
      <c r="B53" s="137" t="s">
        <v>338</v>
      </c>
      <c r="C53" s="138" t="s">
        <v>330</v>
      </c>
      <c r="D53" s="138"/>
      <c r="E53" s="21"/>
      <c r="F53" s="21"/>
      <c r="G53" s="138">
        <v>324.5</v>
      </c>
      <c r="H53" s="138"/>
      <c r="I53" s="21"/>
      <c r="J53" s="21"/>
      <c r="K53" s="138" t="s">
        <v>330</v>
      </c>
      <c r="L53" s="138"/>
      <c r="M53" s="21"/>
      <c r="N53" s="21"/>
      <c r="O53" s="138">
        <v>324.5</v>
      </c>
      <c r="P53" s="138"/>
      <c r="Q53" s="21"/>
    </row>
    <row r="54" spans="1:17">
      <c r="A54" s="13"/>
      <c r="B54" s="137"/>
      <c r="C54" s="138"/>
      <c r="D54" s="138"/>
      <c r="E54" s="21"/>
      <c r="F54" s="21"/>
      <c r="G54" s="138"/>
      <c r="H54" s="138"/>
      <c r="I54" s="21"/>
      <c r="J54" s="21"/>
      <c r="K54" s="138"/>
      <c r="L54" s="138"/>
      <c r="M54" s="21"/>
      <c r="N54" s="21"/>
      <c r="O54" s="138"/>
      <c r="P54" s="138"/>
      <c r="Q54" s="21"/>
    </row>
    <row r="55" spans="1:17">
      <c r="A55" s="13"/>
      <c r="B55" s="133" t="s">
        <v>340</v>
      </c>
      <c r="C55" s="135" t="s">
        <v>330</v>
      </c>
      <c r="D55" s="135"/>
      <c r="E55" s="41"/>
      <c r="F55" s="41"/>
      <c r="G55" s="136">
        <v>1275.0999999999999</v>
      </c>
      <c r="H55" s="136"/>
      <c r="I55" s="41"/>
      <c r="J55" s="41"/>
      <c r="K55" s="135">
        <v>1.2</v>
      </c>
      <c r="L55" s="135"/>
      <c r="M55" s="41"/>
      <c r="N55" s="41"/>
      <c r="O55" s="136">
        <v>1276.3</v>
      </c>
      <c r="P55" s="136"/>
      <c r="Q55" s="41"/>
    </row>
    <row r="56" spans="1:17">
      <c r="A56" s="13"/>
      <c r="B56" s="133"/>
      <c r="C56" s="135"/>
      <c r="D56" s="135"/>
      <c r="E56" s="41"/>
      <c r="F56" s="41"/>
      <c r="G56" s="136"/>
      <c r="H56" s="136"/>
      <c r="I56" s="41"/>
      <c r="J56" s="41"/>
      <c r="K56" s="135"/>
      <c r="L56" s="135"/>
      <c r="M56" s="41"/>
      <c r="N56" s="41"/>
      <c r="O56" s="136"/>
      <c r="P56" s="136"/>
      <c r="Q56" s="41"/>
    </row>
    <row r="57" spans="1:17">
      <c r="A57" s="13"/>
      <c r="B57" s="137" t="s">
        <v>342</v>
      </c>
      <c r="C57" s="138" t="s">
        <v>330</v>
      </c>
      <c r="D57" s="138"/>
      <c r="E57" s="21"/>
      <c r="F57" s="21"/>
      <c r="G57" s="138">
        <v>4.2</v>
      </c>
      <c r="H57" s="138"/>
      <c r="I57" s="21"/>
      <c r="J57" s="21"/>
      <c r="K57" s="138">
        <v>0.4</v>
      </c>
      <c r="L57" s="138"/>
      <c r="M57" s="21"/>
      <c r="N57" s="21"/>
      <c r="O57" s="138">
        <v>4.5999999999999996</v>
      </c>
      <c r="P57" s="138"/>
      <c r="Q57" s="21"/>
    </row>
    <row r="58" spans="1:17">
      <c r="A58" s="13"/>
      <c r="B58" s="137"/>
      <c r="C58" s="138"/>
      <c r="D58" s="138"/>
      <c r="E58" s="21"/>
      <c r="F58" s="21"/>
      <c r="G58" s="138"/>
      <c r="H58" s="138"/>
      <c r="I58" s="21"/>
      <c r="J58" s="21"/>
      <c r="K58" s="138"/>
      <c r="L58" s="138"/>
      <c r="M58" s="21"/>
      <c r="N58" s="21"/>
      <c r="O58" s="138"/>
      <c r="P58" s="138"/>
      <c r="Q58" s="21"/>
    </row>
    <row r="59" spans="1:17">
      <c r="A59" s="13"/>
      <c r="B59" s="133" t="s">
        <v>343</v>
      </c>
      <c r="C59" s="135" t="s">
        <v>330</v>
      </c>
      <c r="D59" s="135"/>
      <c r="E59" s="41"/>
      <c r="F59" s="41"/>
      <c r="G59" s="136">
        <v>1341</v>
      </c>
      <c r="H59" s="136"/>
      <c r="I59" s="41"/>
      <c r="J59" s="41"/>
      <c r="K59" s="135" t="s">
        <v>330</v>
      </c>
      <c r="L59" s="135"/>
      <c r="M59" s="41"/>
      <c r="N59" s="41"/>
      <c r="O59" s="136">
        <v>1341</v>
      </c>
      <c r="P59" s="136"/>
      <c r="Q59" s="41"/>
    </row>
    <row r="60" spans="1:17" ht="15.75" thickBot="1">
      <c r="A60" s="13"/>
      <c r="B60" s="133"/>
      <c r="C60" s="139"/>
      <c r="D60" s="139"/>
      <c r="E60" s="50"/>
      <c r="F60" s="41"/>
      <c r="G60" s="140"/>
      <c r="H60" s="140"/>
      <c r="I60" s="50"/>
      <c r="J60" s="41"/>
      <c r="K60" s="139"/>
      <c r="L60" s="139"/>
      <c r="M60" s="50"/>
      <c r="N60" s="41"/>
      <c r="O60" s="140"/>
      <c r="P60" s="140"/>
      <c r="Q60" s="50"/>
    </row>
    <row r="61" spans="1:17">
      <c r="A61" s="13"/>
      <c r="B61" s="141" t="s">
        <v>354</v>
      </c>
      <c r="C61" s="142" t="s">
        <v>330</v>
      </c>
      <c r="D61" s="142"/>
      <c r="E61" s="55"/>
      <c r="F61" s="21"/>
      <c r="G61" s="144">
        <v>20172.7</v>
      </c>
      <c r="H61" s="144"/>
      <c r="I61" s="55"/>
      <c r="J61" s="21"/>
      <c r="K61" s="142">
        <v>462.2</v>
      </c>
      <c r="L61" s="142"/>
      <c r="M61" s="55"/>
      <c r="N61" s="21"/>
      <c r="O61" s="144">
        <v>20634.900000000001</v>
      </c>
      <c r="P61" s="144"/>
      <c r="Q61" s="55"/>
    </row>
    <row r="62" spans="1:17" ht="15.75" thickBot="1">
      <c r="A62" s="13"/>
      <c r="B62" s="141"/>
      <c r="C62" s="143"/>
      <c r="D62" s="143"/>
      <c r="E62" s="76"/>
      <c r="F62" s="21"/>
      <c r="G62" s="145"/>
      <c r="H62" s="145"/>
      <c r="I62" s="76"/>
      <c r="J62" s="21"/>
      <c r="K62" s="143"/>
      <c r="L62" s="143"/>
      <c r="M62" s="76"/>
      <c r="N62" s="21"/>
      <c r="O62" s="145"/>
      <c r="P62" s="145"/>
      <c r="Q62" s="76"/>
    </row>
    <row r="63" spans="1:17">
      <c r="A63" s="13"/>
      <c r="B63" s="146" t="s">
        <v>607</v>
      </c>
      <c r="C63" s="147">
        <v>216.9</v>
      </c>
      <c r="D63" s="147"/>
      <c r="E63" s="42"/>
      <c r="F63" s="41"/>
      <c r="G63" s="147">
        <v>174.1</v>
      </c>
      <c r="H63" s="147"/>
      <c r="I63" s="42"/>
      <c r="J63" s="41"/>
      <c r="K63" s="147">
        <v>28</v>
      </c>
      <c r="L63" s="147"/>
      <c r="M63" s="42"/>
      <c r="N63" s="41"/>
      <c r="O63" s="147">
        <v>419</v>
      </c>
      <c r="P63" s="147"/>
      <c r="Q63" s="42"/>
    </row>
    <row r="64" spans="1:17" ht="15.75" thickBot="1">
      <c r="A64" s="13"/>
      <c r="B64" s="146"/>
      <c r="C64" s="139"/>
      <c r="D64" s="139"/>
      <c r="E64" s="50"/>
      <c r="F64" s="41"/>
      <c r="G64" s="139"/>
      <c r="H64" s="139"/>
      <c r="I64" s="50"/>
      <c r="J64" s="41"/>
      <c r="K64" s="139"/>
      <c r="L64" s="139"/>
      <c r="M64" s="50"/>
      <c r="N64" s="41"/>
      <c r="O64" s="139"/>
      <c r="P64" s="139"/>
      <c r="Q64" s="50"/>
    </row>
    <row r="65" spans="1:17">
      <c r="A65" s="13"/>
      <c r="B65" s="128" t="s">
        <v>608</v>
      </c>
      <c r="C65" s="142"/>
      <c r="D65" s="142"/>
      <c r="E65" s="55"/>
      <c r="F65" s="21"/>
      <c r="G65" s="142"/>
      <c r="H65" s="142"/>
      <c r="I65" s="55"/>
      <c r="J65" s="21"/>
      <c r="K65" s="142"/>
      <c r="L65" s="142"/>
      <c r="M65" s="55"/>
      <c r="N65" s="21"/>
      <c r="O65" s="142"/>
      <c r="P65" s="142"/>
      <c r="Q65" s="55"/>
    </row>
    <row r="66" spans="1:17">
      <c r="A66" s="13"/>
      <c r="B66" s="128"/>
      <c r="C66" s="138"/>
      <c r="D66" s="138"/>
      <c r="E66" s="21"/>
      <c r="F66" s="21"/>
      <c r="G66" s="138"/>
      <c r="H66" s="138"/>
      <c r="I66" s="21"/>
      <c r="J66" s="21"/>
      <c r="K66" s="138"/>
      <c r="L66" s="138"/>
      <c r="M66" s="21"/>
      <c r="N66" s="21"/>
      <c r="O66" s="138"/>
      <c r="P66" s="138"/>
      <c r="Q66" s="21"/>
    </row>
    <row r="67" spans="1:17">
      <c r="A67" s="13"/>
      <c r="B67" s="133" t="s">
        <v>327</v>
      </c>
      <c r="C67" s="135" t="s">
        <v>330</v>
      </c>
      <c r="D67" s="135"/>
      <c r="E67" s="41"/>
      <c r="F67" s="41"/>
      <c r="G67" s="135">
        <v>24.3</v>
      </c>
      <c r="H67" s="135"/>
      <c r="I67" s="41"/>
      <c r="J67" s="41"/>
      <c r="K67" s="135" t="s">
        <v>330</v>
      </c>
      <c r="L67" s="135"/>
      <c r="M67" s="41"/>
      <c r="N67" s="41"/>
      <c r="O67" s="135">
        <v>24.3</v>
      </c>
      <c r="P67" s="135"/>
      <c r="Q67" s="41"/>
    </row>
    <row r="68" spans="1:17">
      <c r="A68" s="13"/>
      <c r="B68" s="133"/>
      <c r="C68" s="135"/>
      <c r="D68" s="135"/>
      <c r="E68" s="41"/>
      <c r="F68" s="41"/>
      <c r="G68" s="135"/>
      <c r="H68" s="135"/>
      <c r="I68" s="41"/>
      <c r="J68" s="41"/>
      <c r="K68" s="135"/>
      <c r="L68" s="135"/>
      <c r="M68" s="41"/>
      <c r="N68" s="41"/>
      <c r="O68" s="135"/>
      <c r="P68" s="135"/>
      <c r="Q68" s="41"/>
    </row>
    <row r="69" spans="1:17" ht="18.75" customHeight="1">
      <c r="A69" s="13"/>
      <c r="B69" s="137" t="s">
        <v>331</v>
      </c>
      <c r="C69" s="138" t="s">
        <v>330</v>
      </c>
      <c r="D69" s="138"/>
      <c r="E69" s="21"/>
      <c r="F69" s="21"/>
      <c r="G69" s="138">
        <v>3.7</v>
      </c>
      <c r="H69" s="138"/>
      <c r="I69" s="21"/>
      <c r="J69" s="21"/>
      <c r="K69" s="138" t="s">
        <v>330</v>
      </c>
      <c r="L69" s="138"/>
      <c r="M69" s="21"/>
      <c r="N69" s="21"/>
      <c r="O69" s="138">
        <v>3.7</v>
      </c>
      <c r="P69" s="138"/>
      <c r="Q69" s="21"/>
    </row>
    <row r="70" spans="1:17">
      <c r="A70" s="13"/>
      <c r="B70" s="137"/>
      <c r="C70" s="138"/>
      <c r="D70" s="138"/>
      <c r="E70" s="21"/>
      <c r="F70" s="21"/>
      <c r="G70" s="138"/>
      <c r="H70" s="138"/>
      <c r="I70" s="21"/>
      <c r="J70" s="21"/>
      <c r="K70" s="138"/>
      <c r="L70" s="138"/>
      <c r="M70" s="21"/>
      <c r="N70" s="21"/>
      <c r="O70" s="138"/>
      <c r="P70" s="138"/>
      <c r="Q70" s="21"/>
    </row>
    <row r="71" spans="1:17">
      <c r="A71" s="13"/>
      <c r="B71" s="133" t="s">
        <v>336</v>
      </c>
      <c r="C71" s="135" t="s">
        <v>330</v>
      </c>
      <c r="D71" s="135"/>
      <c r="E71" s="41"/>
      <c r="F71" s="41"/>
      <c r="G71" s="135">
        <v>24</v>
      </c>
      <c r="H71" s="135"/>
      <c r="I71" s="41"/>
      <c r="J71" s="41"/>
      <c r="K71" s="135" t="s">
        <v>330</v>
      </c>
      <c r="L71" s="135"/>
      <c r="M71" s="41"/>
      <c r="N71" s="41"/>
      <c r="O71" s="135">
        <v>24</v>
      </c>
      <c r="P71" s="135"/>
      <c r="Q71" s="41"/>
    </row>
    <row r="72" spans="1:17">
      <c r="A72" s="13"/>
      <c r="B72" s="133"/>
      <c r="C72" s="135"/>
      <c r="D72" s="135"/>
      <c r="E72" s="41"/>
      <c r="F72" s="41"/>
      <c r="G72" s="135"/>
      <c r="H72" s="135"/>
      <c r="I72" s="41"/>
      <c r="J72" s="41"/>
      <c r="K72" s="135"/>
      <c r="L72" s="135"/>
      <c r="M72" s="41"/>
      <c r="N72" s="41"/>
      <c r="O72" s="135"/>
      <c r="P72" s="135"/>
      <c r="Q72" s="41"/>
    </row>
    <row r="73" spans="1:17">
      <c r="A73" s="13"/>
      <c r="B73" s="137" t="s">
        <v>340</v>
      </c>
      <c r="C73" s="138" t="s">
        <v>330</v>
      </c>
      <c r="D73" s="138"/>
      <c r="E73" s="21"/>
      <c r="F73" s="21"/>
      <c r="G73" s="138">
        <v>131</v>
      </c>
      <c r="H73" s="138"/>
      <c r="I73" s="21"/>
      <c r="J73" s="21"/>
      <c r="K73" s="138">
        <v>28.6</v>
      </c>
      <c r="L73" s="138"/>
      <c r="M73" s="21"/>
      <c r="N73" s="21"/>
      <c r="O73" s="138">
        <v>159.6</v>
      </c>
      <c r="P73" s="138"/>
      <c r="Q73" s="21"/>
    </row>
    <row r="74" spans="1:17">
      <c r="A74" s="13"/>
      <c r="B74" s="137"/>
      <c r="C74" s="138"/>
      <c r="D74" s="138"/>
      <c r="E74" s="21"/>
      <c r="F74" s="21"/>
      <c r="G74" s="138"/>
      <c r="H74" s="138"/>
      <c r="I74" s="21"/>
      <c r="J74" s="21"/>
      <c r="K74" s="138"/>
      <c r="L74" s="138"/>
      <c r="M74" s="21"/>
      <c r="N74" s="21"/>
      <c r="O74" s="138"/>
      <c r="P74" s="138"/>
      <c r="Q74" s="21"/>
    </row>
    <row r="75" spans="1:17">
      <c r="A75" s="13"/>
      <c r="B75" s="133" t="s">
        <v>342</v>
      </c>
      <c r="C75" s="135" t="s">
        <v>330</v>
      </c>
      <c r="D75" s="135"/>
      <c r="E75" s="41"/>
      <c r="F75" s="41"/>
      <c r="G75" s="135">
        <v>0.1</v>
      </c>
      <c r="H75" s="135"/>
      <c r="I75" s="41"/>
      <c r="J75" s="41"/>
      <c r="K75" s="135" t="s">
        <v>330</v>
      </c>
      <c r="L75" s="135"/>
      <c r="M75" s="41"/>
      <c r="N75" s="41"/>
      <c r="O75" s="135">
        <v>0.1</v>
      </c>
      <c r="P75" s="135"/>
      <c r="Q75" s="41"/>
    </row>
    <row r="76" spans="1:17">
      <c r="A76" s="13"/>
      <c r="B76" s="133"/>
      <c r="C76" s="135"/>
      <c r="D76" s="135"/>
      <c r="E76" s="41"/>
      <c r="F76" s="41"/>
      <c r="G76" s="135"/>
      <c r="H76" s="135"/>
      <c r="I76" s="41"/>
      <c r="J76" s="41"/>
      <c r="K76" s="135"/>
      <c r="L76" s="135"/>
      <c r="M76" s="41"/>
      <c r="N76" s="41"/>
      <c r="O76" s="135"/>
      <c r="P76" s="135"/>
      <c r="Q76" s="41"/>
    </row>
    <row r="77" spans="1:17">
      <c r="A77" s="13"/>
      <c r="B77" s="137" t="s">
        <v>343</v>
      </c>
      <c r="C77" s="138" t="s">
        <v>330</v>
      </c>
      <c r="D77" s="138"/>
      <c r="E77" s="21"/>
      <c r="F77" s="21"/>
      <c r="G77" s="138">
        <v>29.7</v>
      </c>
      <c r="H77" s="138"/>
      <c r="I77" s="21"/>
      <c r="J77" s="21"/>
      <c r="K77" s="138" t="s">
        <v>330</v>
      </c>
      <c r="L77" s="138"/>
      <c r="M77" s="21"/>
      <c r="N77" s="21"/>
      <c r="O77" s="138">
        <v>29.7</v>
      </c>
      <c r="P77" s="138"/>
      <c r="Q77" s="21"/>
    </row>
    <row r="78" spans="1:17">
      <c r="A78" s="13"/>
      <c r="B78" s="137"/>
      <c r="C78" s="138"/>
      <c r="D78" s="138"/>
      <c r="E78" s="21"/>
      <c r="F78" s="21"/>
      <c r="G78" s="138"/>
      <c r="H78" s="138"/>
      <c r="I78" s="21"/>
      <c r="J78" s="21"/>
      <c r="K78" s="138"/>
      <c r="L78" s="138"/>
      <c r="M78" s="21"/>
      <c r="N78" s="21"/>
      <c r="O78" s="138"/>
      <c r="P78" s="138"/>
      <c r="Q78" s="21"/>
    </row>
    <row r="79" spans="1:17">
      <c r="A79" s="13"/>
      <c r="B79" s="133" t="s">
        <v>356</v>
      </c>
      <c r="C79" s="135">
        <v>3.5</v>
      </c>
      <c r="D79" s="135"/>
      <c r="E79" s="41"/>
      <c r="F79" s="41"/>
      <c r="G79" s="135" t="s">
        <v>330</v>
      </c>
      <c r="H79" s="135"/>
      <c r="I79" s="41"/>
      <c r="J79" s="41"/>
      <c r="K79" s="135" t="s">
        <v>330</v>
      </c>
      <c r="L79" s="135"/>
      <c r="M79" s="41"/>
      <c r="N79" s="41"/>
      <c r="O79" s="135">
        <v>3.5</v>
      </c>
      <c r="P79" s="135"/>
      <c r="Q79" s="41"/>
    </row>
    <row r="80" spans="1:17" ht="15.75" thickBot="1">
      <c r="A80" s="13"/>
      <c r="B80" s="133"/>
      <c r="C80" s="139"/>
      <c r="D80" s="139"/>
      <c r="E80" s="50"/>
      <c r="F80" s="41"/>
      <c r="G80" s="139"/>
      <c r="H80" s="139"/>
      <c r="I80" s="50"/>
      <c r="J80" s="41"/>
      <c r="K80" s="139"/>
      <c r="L80" s="139"/>
      <c r="M80" s="50"/>
      <c r="N80" s="41"/>
      <c r="O80" s="139"/>
      <c r="P80" s="139"/>
      <c r="Q80" s="50"/>
    </row>
    <row r="81" spans="1:38">
      <c r="A81" s="13"/>
      <c r="B81" s="141" t="s">
        <v>609</v>
      </c>
      <c r="C81" s="142">
        <v>3.5</v>
      </c>
      <c r="D81" s="142"/>
      <c r="E81" s="55"/>
      <c r="F81" s="21"/>
      <c r="G81" s="142">
        <v>212.8</v>
      </c>
      <c r="H81" s="142"/>
      <c r="I81" s="55"/>
      <c r="J81" s="21"/>
      <c r="K81" s="142">
        <v>28.6</v>
      </c>
      <c r="L81" s="142"/>
      <c r="M81" s="55"/>
      <c r="N81" s="21"/>
      <c r="O81" s="142">
        <v>244.9</v>
      </c>
      <c r="P81" s="142"/>
      <c r="Q81" s="55"/>
    </row>
    <row r="82" spans="1:38" ht="15.75" thickBot="1">
      <c r="A82" s="13"/>
      <c r="B82" s="141"/>
      <c r="C82" s="143"/>
      <c r="D82" s="143"/>
      <c r="E82" s="76"/>
      <c r="F82" s="21"/>
      <c r="G82" s="143"/>
      <c r="H82" s="143"/>
      <c r="I82" s="76"/>
      <c r="J82" s="21"/>
      <c r="K82" s="143"/>
      <c r="L82" s="143"/>
      <c r="M82" s="76"/>
      <c r="N82" s="21"/>
      <c r="O82" s="143"/>
      <c r="P82" s="143"/>
      <c r="Q82" s="76"/>
    </row>
    <row r="83" spans="1:38">
      <c r="A83" s="13"/>
      <c r="B83" s="146" t="s">
        <v>610</v>
      </c>
      <c r="C83" s="147" t="s">
        <v>330</v>
      </c>
      <c r="D83" s="147"/>
      <c r="E83" s="42"/>
      <c r="F83" s="41"/>
      <c r="G83" s="148">
        <v>1367.1</v>
      </c>
      <c r="H83" s="148"/>
      <c r="I83" s="42"/>
      <c r="J83" s="41"/>
      <c r="K83" s="147" t="s">
        <v>330</v>
      </c>
      <c r="L83" s="147"/>
      <c r="M83" s="42"/>
      <c r="N83" s="41"/>
      <c r="O83" s="148">
        <v>1367.1</v>
      </c>
      <c r="P83" s="148"/>
      <c r="Q83" s="42"/>
    </row>
    <row r="84" spans="1:38" ht="15.75" thickBot="1">
      <c r="A84" s="13"/>
      <c r="B84" s="146"/>
      <c r="C84" s="139"/>
      <c r="D84" s="139"/>
      <c r="E84" s="50"/>
      <c r="F84" s="41"/>
      <c r="G84" s="140"/>
      <c r="H84" s="140"/>
      <c r="I84" s="50"/>
      <c r="J84" s="41"/>
      <c r="K84" s="139"/>
      <c r="L84" s="139"/>
      <c r="M84" s="50"/>
      <c r="N84" s="41"/>
      <c r="O84" s="140"/>
      <c r="P84" s="140"/>
      <c r="Q84" s="50"/>
    </row>
    <row r="85" spans="1:38">
      <c r="A85" s="13"/>
      <c r="B85" s="128" t="s">
        <v>611</v>
      </c>
      <c r="C85" s="142">
        <v>1.4</v>
      </c>
      <c r="D85" s="142"/>
      <c r="E85" s="55"/>
      <c r="F85" s="21"/>
      <c r="G85" s="142">
        <v>107.2</v>
      </c>
      <c r="H85" s="142"/>
      <c r="I85" s="55"/>
      <c r="J85" s="21"/>
      <c r="K85" s="142" t="s">
        <v>330</v>
      </c>
      <c r="L85" s="142"/>
      <c r="M85" s="55"/>
      <c r="N85" s="21"/>
      <c r="O85" s="142">
        <v>108.6</v>
      </c>
      <c r="P85" s="142"/>
      <c r="Q85" s="55"/>
    </row>
    <row r="86" spans="1:38" ht="15.75" thickBot="1">
      <c r="A86" s="13"/>
      <c r="B86" s="128"/>
      <c r="C86" s="143"/>
      <c r="D86" s="143"/>
      <c r="E86" s="76"/>
      <c r="F86" s="21"/>
      <c r="G86" s="143"/>
      <c r="H86" s="143"/>
      <c r="I86" s="76"/>
      <c r="J86" s="21"/>
      <c r="K86" s="143"/>
      <c r="L86" s="143"/>
      <c r="M86" s="76"/>
      <c r="N86" s="21"/>
      <c r="O86" s="143"/>
      <c r="P86" s="143"/>
      <c r="Q86" s="76"/>
    </row>
    <row r="87" spans="1:38">
      <c r="A87" s="13"/>
      <c r="B87" s="146" t="s">
        <v>41</v>
      </c>
      <c r="C87" s="147" t="s">
        <v>330</v>
      </c>
      <c r="D87" s="147"/>
      <c r="E87" s="42"/>
      <c r="F87" s="41"/>
      <c r="G87" s="147">
        <v>5.6</v>
      </c>
      <c r="H87" s="147"/>
      <c r="I87" s="42"/>
      <c r="J87" s="41"/>
      <c r="K87" s="147" t="s">
        <v>330</v>
      </c>
      <c r="L87" s="147"/>
      <c r="M87" s="42"/>
      <c r="N87" s="41"/>
      <c r="O87" s="147">
        <v>5.6</v>
      </c>
      <c r="P87" s="147"/>
      <c r="Q87" s="42"/>
    </row>
    <row r="88" spans="1:38" ht="15.75" thickBot="1">
      <c r="A88" s="13"/>
      <c r="B88" s="146"/>
      <c r="C88" s="139"/>
      <c r="D88" s="139"/>
      <c r="E88" s="50"/>
      <c r="F88" s="41"/>
      <c r="G88" s="139"/>
      <c r="H88" s="139"/>
      <c r="I88" s="50"/>
      <c r="J88" s="41"/>
      <c r="K88" s="139"/>
      <c r="L88" s="139"/>
      <c r="M88" s="50"/>
      <c r="N88" s="41"/>
      <c r="O88" s="139"/>
      <c r="P88" s="139"/>
      <c r="Q88" s="50"/>
    </row>
    <row r="89" spans="1:38">
      <c r="A89" s="13"/>
      <c r="B89" s="131" t="s">
        <v>612</v>
      </c>
      <c r="C89" s="132" t="s">
        <v>263</v>
      </c>
      <c r="D89" s="142">
        <v>221.8</v>
      </c>
      <c r="E89" s="55"/>
      <c r="F89" s="21"/>
      <c r="G89" s="132" t="s">
        <v>263</v>
      </c>
      <c r="H89" s="144">
        <v>22039.5</v>
      </c>
      <c r="I89" s="55"/>
      <c r="J89" s="21"/>
      <c r="K89" s="132" t="s">
        <v>263</v>
      </c>
      <c r="L89" s="142">
        <v>518.79999999999995</v>
      </c>
      <c r="M89" s="55"/>
      <c r="N89" s="21"/>
      <c r="O89" s="132" t="s">
        <v>263</v>
      </c>
      <c r="P89" s="144">
        <v>22780.1</v>
      </c>
      <c r="Q89" s="55"/>
    </row>
    <row r="90" spans="1:38" ht="15.75" thickBot="1">
      <c r="A90" s="13"/>
      <c r="B90" s="131"/>
      <c r="C90" s="149"/>
      <c r="D90" s="150"/>
      <c r="E90" s="56"/>
      <c r="F90" s="21"/>
      <c r="G90" s="149"/>
      <c r="H90" s="151"/>
      <c r="I90" s="56"/>
      <c r="J90" s="21"/>
      <c r="K90" s="149"/>
      <c r="L90" s="150"/>
      <c r="M90" s="56"/>
      <c r="N90" s="21"/>
      <c r="O90" s="149"/>
      <c r="P90" s="151"/>
      <c r="Q90" s="56"/>
    </row>
    <row r="91" spans="1:38" ht="15.75" thickTop="1">
      <c r="A91" s="13"/>
      <c r="B91" s="30"/>
      <c r="C91" s="152"/>
      <c r="D91" s="152"/>
      <c r="E91" s="152"/>
      <c r="F91" s="30"/>
      <c r="G91" s="152"/>
      <c r="H91" s="152"/>
      <c r="I91" s="152"/>
      <c r="J91" s="30"/>
      <c r="K91" s="152"/>
      <c r="L91" s="152"/>
      <c r="M91" s="152"/>
      <c r="N91" s="30"/>
      <c r="O91" s="152"/>
      <c r="P91" s="152"/>
      <c r="Q91" s="152"/>
    </row>
    <row r="92" spans="1:38">
      <c r="A92" s="13"/>
      <c r="B92" s="131" t="s">
        <v>613</v>
      </c>
      <c r="C92" s="138"/>
      <c r="D92" s="138"/>
      <c r="E92" s="21"/>
      <c r="F92" s="21"/>
      <c r="G92" s="138"/>
      <c r="H92" s="138"/>
      <c r="I92" s="21"/>
      <c r="J92" s="21"/>
      <c r="K92" s="138"/>
      <c r="L92" s="138"/>
      <c r="M92" s="21"/>
      <c r="N92" s="21"/>
      <c r="O92" s="138"/>
      <c r="P92" s="138"/>
      <c r="Q92" s="21"/>
    </row>
    <row r="93" spans="1:38">
      <c r="A93" s="13"/>
      <c r="B93" s="131"/>
      <c r="C93" s="138"/>
      <c r="D93" s="138"/>
      <c r="E93" s="21"/>
      <c r="F93" s="21"/>
      <c r="G93" s="138"/>
      <c r="H93" s="138"/>
      <c r="I93" s="21"/>
      <c r="J93" s="21"/>
      <c r="K93" s="138"/>
      <c r="L93" s="138"/>
      <c r="M93" s="21"/>
      <c r="N93" s="21"/>
      <c r="O93" s="138"/>
      <c r="P93" s="138"/>
      <c r="Q93" s="21"/>
    </row>
    <row r="94" spans="1:38">
      <c r="A94" s="13"/>
      <c r="B94" s="153" t="s">
        <v>614</v>
      </c>
      <c r="C94" s="134" t="s">
        <v>263</v>
      </c>
      <c r="D94" s="135" t="s">
        <v>330</v>
      </c>
      <c r="E94" s="41"/>
      <c r="F94" s="41"/>
      <c r="G94" s="134" t="s">
        <v>263</v>
      </c>
      <c r="H94" s="135" t="s">
        <v>330</v>
      </c>
      <c r="I94" s="41"/>
      <c r="J94" s="41"/>
      <c r="K94" s="134" t="s">
        <v>263</v>
      </c>
      <c r="L94" s="136">
        <v>1081.5</v>
      </c>
      <c r="M94" s="41"/>
      <c r="N94" s="41"/>
      <c r="O94" s="134" t="s">
        <v>263</v>
      </c>
      <c r="P94" s="136">
        <v>1081.5</v>
      </c>
      <c r="Q94" s="41"/>
    </row>
    <row r="95" spans="1:38" ht="15.75" thickBot="1">
      <c r="A95" s="13"/>
      <c r="B95" s="153"/>
      <c r="C95" s="154"/>
      <c r="D95" s="155"/>
      <c r="E95" s="85"/>
      <c r="F95" s="41"/>
      <c r="G95" s="154"/>
      <c r="H95" s="155"/>
      <c r="I95" s="85"/>
      <c r="J95" s="41"/>
      <c r="K95" s="154"/>
      <c r="L95" s="156"/>
      <c r="M95" s="85"/>
      <c r="N95" s="41"/>
      <c r="O95" s="154"/>
      <c r="P95" s="156"/>
      <c r="Q95" s="85"/>
    </row>
    <row r="96" spans="1:38" ht="15.75" thickTop="1">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row>
    <row r="97" spans="1:38">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row>
    <row r="98" spans="1:38">
      <c r="A98" s="13"/>
      <c r="B98" s="20" t="s">
        <v>615</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row>
    <row r="99" spans="1:38">
      <c r="A99" s="13"/>
      <c r="B99" s="123"/>
      <c r="C99" s="123"/>
      <c r="D99" s="123"/>
      <c r="E99" s="123"/>
      <c r="F99" s="123"/>
      <c r="G99" s="123"/>
      <c r="H99" s="123"/>
      <c r="I99" s="123"/>
      <c r="J99" s="123"/>
      <c r="K99" s="123"/>
      <c r="L99" s="123"/>
      <c r="M99" s="123"/>
      <c r="N99" s="123"/>
      <c r="O99" s="123"/>
      <c r="P99" s="123"/>
      <c r="Q99" s="123"/>
      <c r="R99" s="123"/>
      <c r="S99" s="123"/>
      <c r="T99" s="123"/>
      <c r="U99" s="123"/>
      <c r="V99" s="123"/>
      <c r="W99" s="123"/>
      <c r="X99" s="123"/>
      <c r="Y99" s="123"/>
      <c r="Z99" s="123"/>
      <c r="AA99" s="123"/>
      <c r="AB99" s="123"/>
      <c r="AC99" s="123"/>
      <c r="AD99" s="123"/>
      <c r="AE99" s="123"/>
      <c r="AF99" s="123"/>
      <c r="AG99" s="123"/>
      <c r="AH99" s="123"/>
      <c r="AI99" s="123"/>
      <c r="AJ99" s="123"/>
      <c r="AK99" s="123"/>
      <c r="AL99" s="123"/>
    </row>
    <row r="100" spans="1:38">
      <c r="A100" s="13"/>
      <c r="B100" s="34"/>
      <c r="C100" s="34"/>
      <c r="D100" s="34"/>
      <c r="E100" s="34"/>
      <c r="F100" s="34"/>
      <c r="G100" s="34"/>
      <c r="H100" s="34"/>
      <c r="I100" s="34"/>
      <c r="J100" s="34"/>
      <c r="K100" s="34"/>
      <c r="L100" s="34"/>
      <c r="M100" s="34"/>
      <c r="N100" s="34"/>
      <c r="O100" s="34"/>
      <c r="P100" s="34"/>
      <c r="Q100" s="34"/>
    </row>
    <row r="101" spans="1:38">
      <c r="A101" s="13"/>
      <c r="B101" s="16"/>
      <c r="C101" s="16"/>
      <c r="D101" s="16"/>
      <c r="E101" s="16"/>
      <c r="F101" s="16"/>
      <c r="G101" s="16"/>
      <c r="H101" s="16"/>
      <c r="I101" s="16"/>
      <c r="J101" s="16"/>
      <c r="K101" s="16"/>
      <c r="L101" s="16"/>
      <c r="M101" s="16"/>
      <c r="N101" s="16"/>
      <c r="O101" s="16"/>
      <c r="P101" s="16"/>
      <c r="Q101" s="16"/>
    </row>
    <row r="102" spans="1:38">
      <c r="A102" s="13"/>
      <c r="B102" s="131"/>
      <c r="C102" s="129" t="s">
        <v>598</v>
      </c>
      <c r="D102" s="129"/>
      <c r="E102" s="129"/>
      <c r="F102" s="21"/>
      <c r="G102" s="129" t="s">
        <v>617</v>
      </c>
      <c r="H102" s="129"/>
      <c r="I102" s="129"/>
      <c r="J102" s="21"/>
      <c r="K102" s="129" t="s">
        <v>619</v>
      </c>
      <c r="L102" s="129"/>
      <c r="M102" s="129"/>
      <c r="N102" s="21"/>
      <c r="O102" s="129" t="s">
        <v>124</v>
      </c>
      <c r="P102" s="129"/>
      <c r="Q102" s="129"/>
    </row>
    <row r="103" spans="1:38">
      <c r="A103" s="13"/>
      <c r="B103" s="131"/>
      <c r="C103" s="129" t="s">
        <v>616</v>
      </c>
      <c r="D103" s="129"/>
      <c r="E103" s="129"/>
      <c r="F103" s="21"/>
      <c r="G103" s="129" t="s">
        <v>618</v>
      </c>
      <c r="H103" s="129"/>
      <c r="I103" s="129"/>
      <c r="J103" s="21"/>
      <c r="K103" s="129" t="s">
        <v>620</v>
      </c>
      <c r="L103" s="129"/>
      <c r="M103" s="129"/>
      <c r="N103" s="21"/>
      <c r="O103" s="129"/>
      <c r="P103" s="129"/>
      <c r="Q103" s="129"/>
    </row>
    <row r="104" spans="1:38" ht="15.75" thickBot="1">
      <c r="A104" s="13"/>
      <c r="B104" s="131"/>
      <c r="C104" s="130" t="s">
        <v>600</v>
      </c>
      <c r="D104" s="130"/>
      <c r="E104" s="130"/>
      <c r="F104" s="21"/>
      <c r="G104" s="69"/>
      <c r="H104" s="69"/>
      <c r="I104" s="69"/>
      <c r="J104" s="21"/>
      <c r="K104" s="69"/>
      <c r="L104" s="69"/>
      <c r="M104" s="69"/>
      <c r="N104" s="21"/>
      <c r="O104" s="130"/>
      <c r="P104" s="130"/>
      <c r="Q104" s="130"/>
    </row>
    <row r="105" spans="1:38">
      <c r="A105" s="13"/>
      <c r="B105" s="125" t="s">
        <v>605</v>
      </c>
      <c r="C105" s="132"/>
      <c r="D105" s="132"/>
      <c r="E105" s="132"/>
      <c r="F105" s="15"/>
      <c r="G105" s="132"/>
      <c r="H105" s="132"/>
      <c r="I105" s="132"/>
      <c r="J105" s="15"/>
      <c r="K105" s="132"/>
      <c r="L105" s="132"/>
      <c r="M105" s="132"/>
      <c r="N105" s="15"/>
      <c r="O105" s="132"/>
      <c r="P105" s="132"/>
      <c r="Q105" s="132"/>
    </row>
    <row r="106" spans="1:38">
      <c r="A106" s="13"/>
      <c r="B106" s="124" t="s">
        <v>606</v>
      </c>
      <c r="C106" s="131"/>
      <c r="D106" s="131"/>
      <c r="E106" s="131"/>
      <c r="F106" s="15"/>
      <c r="G106" s="131"/>
      <c r="H106" s="131"/>
      <c r="I106" s="131"/>
      <c r="J106" s="15"/>
      <c r="K106" s="131"/>
      <c r="L106" s="131"/>
      <c r="M106" s="131"/>
      <c r="N106" s="15"/>
      <c r="O106" s="131"/>
      <c r="P106" s="131"/>
      <c r="Q106" s="131"/>
    </row>
    <row r="107" spans="1:38">
      <c r="A107" s="13"/>
      <c r="B107" s="133" t="s">
        <v>327</v>
      </c>
      <c r="C107" s="134" t="s">
        <v>263</v>
      </c>
      <c r="D107" s="135" t="s">
        <v>330</v>
      </c>
      <c r="E107" s="41"/>
      <c r="F107" s="41"/>
      <c r="G107" s="134" t="s">
        <v>263</v>
      </c>
      <c r="H107" s="136">
        <v>15340.1</v>
      </c>
      <c r="I107" s="41"/>
      <c r="J107" s="41"/>
      <c r="K107" s="134" t="s">
        <v>263</v>
      </c>
      <c r="L107" s="135">
        <v>359.6</v>
      </c>
      <c r="M107" s="41"/>
      <c r="N107" s="41"/>
      <c r="O107" s="134" t="s">
        <v>263</v>
      </c>
      <c r="P107" s="136">
        <v>15699.7</v>
      </c>
      <c r="Q107" s="41"/>
    </row>
    <row r="108" spans="1:38">
      <c r="A108" s="13"/>
      <c r="B108" s="133"/>
      <c r="C108" s="134"/>
      <c r="D108" s="135"/>
      <c r="E108" s="41"/>
      <c r="F108" s="41"/>
      <c r="G108" s="134"/>
      <c r="H108" s="136"/>
      <c r="I108" s="41"/>
      <c r="J108" s="41"/>
      <c r="K108" s="134"/>
      <c r="L108" s="135"/>
      <c r="M108" s="41"/>
      <c r="N108" s="41"/>
      <c r="O108" s="134"/>
      <c r="P108" s="136"/>
      <c r="Q108" s="41"/>
    </row>
    <row r="109" spans="1:38" ht="18.75" customHeight="1">
      <c r="A109" s="13"/>
      <c r="B109" s="137" t="s">
        <v>331</v>
      </c>
      <c r="C109" s="138" t="s">
        <v>330</v>
      </c>
      <c r="D109" s="138"/>
      <c r="E109" s="21"/>
      <c r="F109" s="21"/>
      <c r="G109" s="138">
        <v>73.099999999999994</v>
      </c>
      <c r="H109" s="138"/>
      <c r="I109" s="21"/>
      <c r="J109" s="21"/>
      <c r="K109" s="138" t="s">
        <v>330</v>
      </c>
      <c r="L109" s="138"/>
      <c r="M109" s="21"/>
      <c r="N109" s="21"/>
      <c r="O109" s="138">
        <v>73.099999999999994</v>
      </c>
      <c r="P109" s="138"/>
      <c r="Q109" s="21"/>
    </row>
    <row r="110" spans="1:38">
      <c r="A110" s="13"/>
      <c r="B110" s="137"/>
      <c r="C110" s="138"/>
      <c r="D110" s="138"/>
      <c r="E110" s="21"/>
      <c r="F110" s="21"/>
      <c r="G110" s="138"/>
      <c r="H110" s="138"/>
      <c r="I110" s="21"/>
      <c r="J110" s="21"/>
      <c r="K110" s="138"/>
      <c r="L110" s="138"/>
      <c r="M110" s="21"/>
      <c r="N110" s="21"/>
      <c r="O110" s="138"/>
      <c r="P110" s="138"/>
      <c r="Q110" s="21"/>
    </row>
    <row r="111" spans="1:38">
      <c r="A111" s="13"/>
      <c r="B111" s="133" t="s">
        <v>333</v>
      </c>
      <c r="C111" s="135" t="s">
        <v>330</v>
      </c>
      <c r="D111" s="135"/>
      <c r="E111" s="41"/>
      <c r="F111" s="41"/>
      <c r="G111" s="136">
        <v>2204.4</v>
      </c>
      <c r="H111" s="136"/>
      <c r="I111" s="41"/>
      <c r="J111" s="41"/>
      <c r="K111" s="135" t="s">
        <v>330</v>
      </c>
      <c r="L111" s="135"/>
      <c r="M111" s="41"/>
      <c r="N111" s="41"/>
      <c r="O111" s="136">
        <v>2204.4</v>
      </c>
      <c r="P111" s="136"/>
      <c r="Q111" s="41"/>
    </row>
    <row r="112" spans="1:38">
      <c r="A112" s="13"/>
      <c r="B112" s="133"/>
      <c r="C112" s="135"/>
      <c r="D112" s="135"/>
      <c r="E112" s="41"/>
      <c r="F112" s="41"/>
      <c r="G112" s="136"/>
      <c r="H112" s="136"/>
      <c r="I112" s="41"/>
      <c r="J112" s="41"/>
      <c r="K112" s="135"/>
      <c r="L112" s="135"/>
      <c r="M112" s="41"/>
      <c r="N112" s="41"/>
      <c r="O112" s="136"/>
      <c r="P112" s="136"/>
      <c r="Q112" s="41"/>
    </row>
    <row r="113" spans="1:17">
      <c r="A113" s="13"/>
      <c r="B113" s="137" t="s">
        <v>336</v>
      </c>
      <c r="C113" s="138" t="s">
        <v>330</v>
      </c>
      <c r="D113" s="138"/>
      <c r="E113" s="21"/>
      <c r="F113" s="21"/>
      <c r="G113" s="157">
        <v>1419.9</v>
      </c>
      <c r="H113" s="157"/>
      <c r="I113" s="21"/>
      <c r="J113" s="21"/>
      <c r="K113" s="138">
        <v>42.2</v>
      </c>
      <c r="L113" s="138"/>
      <c r="M113" s="21"/>
      <c r="N113" s="21"/>
      <c r="O113" s="157">
        <v>1462.1</v>
      </c>
      <c r="P113" s="157"/>
      <c r="Q113" s="21"/>
    </row>
    <row r="114" spans="1:17">
      <c r="A114" s="13"/>
      <c r="B114" s="137"/>
      <c r="C114" s="138"/>
      <c r="D114" s="138"/>
      <c r="E114" s="21"/>
      <c r="F114" s="21"/>
      <c r="G114" s="157"/>
      <c r="H114" s="157"/>
      <c r="I114" s="21"/>
      <c r="J114" s="21"/>
      <c r="K114" s="138"/>
      <c r="L114" s="138"/>
      <c r="M114" s="21"/>
      <c r="N114" s="21"/>
      <c r="O114" s="157"/>
      <c r="P114" s="157"/>
      <c r="Q114" s="21"/>
    </row>
    <row r="115" spans="1:17">
      <c r="A115" s="13"/>
      <c r="B115" s="133" t="s">
        <v>338</v>
      </c>
      <c r="C115" s="135" t="s">
        <v>330</v>
      </c>
      <c r="D115" s="135"/>
      <c r="E115" s="41"/>
      <c r="F115" s="41"/>
      <c r="G115" s="135">
        <v>47.3</v>
      </c>
      <c r="H115" s="135"/>
      <c r="I115" s="41"/>
      <c r="J115" s="41"/>
      <c r="K115" s="135">
        <v>246.7</v>
      </c>
      <c r="L115" s="135"/>
      <c r="M115" s="41"/>
      <c r="N115" s="41"/>
      <c r="O115" s="135">
        <v>294</v>
      </c>
      <c r="P115" s="135"/>
      <c r="Q115" s="41"/>
    </row>
    <row r="116" spans="1:17">
      <c r="A116" s="13"/>
      <c r="B116" s="133"/>
      <c r="C116" s="135"/>
      <c r="D116" s="135"/>
      <c r="E116" s="41"/>
      <c r="F116" s="41"/>
      <c r="G116" s="135"/>
      <c r="H116" s="135"/>
      <c r="I116" s="41"/>
      <c r="J116" s="41"/>
      <c r="K116" s="135"/>
      <c r="L116" s="135"/>
      <c r="M116" s="41"/>
      <c r="N116" s="41"/>
      <c r="O116" s="135"/>
      <c r="P116" s="135"/>
      <c r="Q116" s="41"/>
    </row>
    <row r="117" spans="1:17">
      <c r="A117" s="13"/>
      <c r="B117" s="137" t="s">
        <v>340</v>
      </c>
      <c r="C117" s="138" t="s">
        <v>330</v>
      </c>
      <c r="D117" s="138"/>
      <c r="E117" s="21"/>
      <c r="F117" s="21"/>
      <c r="G117" s="157">
        <v>1609</v>
      </c>
      <c r="H117" s="157"/>
      <c r="I117" s="21"/>
      <c r="J117" s="21"/>
      <c r="K117" s="138" t="s">
        <v>330</v>
      </c>
      <c r="L117" s="138"/>
      <c r="M117" s="21"/>
      <c r="N117" s="21"/>
      <c r="O117" s="157">
        <v>1609</v>
      </c>
      <c r="P117" s="157"/>
      <c r="Q117" s="21"/>
    </row>
    <row r="118" spans="1:17">
      <c r="A118" s="13"/>
      <c r="B118" s="137"/>
      <c r="C118" s="138"/>
      <c r="D118" s="138"/>
      <c r="E118" s="21"/>
      <c r="F118" s="21"/>
      <c r="G118" s="157"/>
      <c r="H118" s="157"/>
      <c r="I118" s="21"/>
      <c r="J118" s="21"/>
      <c r="K118" s="138"/>
      <c r="L118" s="138"/>
      <c r="M118" s="21"/>
      <c r="N118" s="21"/>
      <c r="O118" s="157"/>
      <c r="P118" s="157"/>
      <c r="Q118" s="21"/>
    </row>
    <row r="119" spans="1:17">
      <c r="A119" s="13"/>
      <c r="B119" s="133" t="s">
        <v>342</v>
      </c>
      <c r="C119" s="135" t="s">
        <v>330</v>
      </c>
      <c r="D119" s="135"/>
      <c r="E119" s="41"/>
      <c r="F119" s="41"/>
      <c r="G119" s="135">
        <v>11.8</v>
      </c>
      <c r="H119" s="135"/>
      <c r="I119" s="41"/>
      <c r="J119" s="41"/>
      <c r="K119" s="135">
        <v>1.6</v>
      </c>
      <c r="L119" s="135"/>
      <c r="M119" s="41"/>
      <c r="N119" s="41"/>
      <c r="O119" s="135">
        <v>13.4</v>
      </c>
      <c r="P119" s="135"/>
      <c r="Q119" s="41"/>
    </row>
    <row r="120" spans="1:17">
      <c r="A120" s="13"/>
      <c r="B120" s="133"/>
      <c r="C120" s="135"/>
      <c r="D120" s="135"/>
      <c r="E120" s="41"/>
      <c r="F120" s="41"/>
      <c r="G120" s="135"/>
      <c r="H120" s="135"/>
      <c r="I120" s="41"/>
      <c r="J120" s="41"/>
      <c r="K120" s="135"/>
      <c r="L120" s="135"/>
      <c r="M120" s="41"/>
      <c r="N120" s="41"/>
      <c r="O120" s="135"/>
      <c r="P120" s="135"/>
      <c r="Q120" s="41"/>
    </row>
    <row r="121" spans="1:17">
      <c r="A121" s="13"/>
      <c r="B121" s="137" t="s">
        <v>343</v>
      </c>
      <c r="C121" s="138" t="s">
        <v>330</v>
      </c>
      <c r="D121" s="138"/>
      <c r="E121" s="21"/>
      <c r="F121" s="21"/>
      <c r="G121" s="157">
        <v>1848.9</v>
      </c>
      <c r="H121" s="157"/>
      <c r="I121" s="21"/>
      <c r="J121" s="21"/>
      <c r="K121" s="138" t="s">
        <v>330</v>
      </c>
      <c r="L121" s="138"/>
      <c r="M121" s="21"/>
      <c r="N121" s="21"/>
      <c r="O121" s="157">
        <v>1848.9</v>
      </c>
      <c r="P121" s="157"/>
      <c r="Q121" s="21"/>
    </row>
    <row r="122" spans="1:17" ht="15.75" thickBot="1">
      <c r="A122" s="13"/>
      <c r="B122" s="137"/>
      <c r="C122" s="143"/>
      <c r="D122" s="143"/>
      <c r="E122" s="76"/>
      <c r="F122" s="21"/>
      <c r="G122" s="145"/>
      <c r="H122" s="145"/>
      <c r="I122" s="76"/>
      <c r="J122" s="21"/>
      <c r="K122" s="143"/>
      <c r="L122" s="143"/>
      <c r="M122" s="76"/>
      <c r="N122" s="21"/>
      <c r="O122" s="145"/>
      <c r="P122" s="145"/>
      <c r="Q122" s="76"/>
    </row>
    <row r="123" spans="1:17">
      <c r="A123" s="13"/>
      <c r="B123" s="158" t="s">
        <v>354</v>
      </c>
      <c r="C123" s="147" t="s">
        <v>330</v>
      </c>
      <c r="D123" s="147"/>
      <c r="E123" s="42"/>
      <c r="F123" s="41"/>
      <c r="G123" s="148">
        <v>22554.5</v>
      </c>
      <c r="H123" s="148"/>
      <c r="I123" s="42"/>
      <c r="J123" s="41"/>
      <c r="K123" s="147">
        <v>650.1</v>
      </c>
      <c r="L123" s="147"/>
      <c r="M123" s="42"/>
      <c r="N123" s="41"/>
      <c r="O123" s="148">
        <v>23204.6</v>
      </c>
      <c r="P123" s="148"/>
      <c r="Q123" s="42"/>
    </row>
    <row r="124" spans="1:17" ht="15.75" thickBot="1">
      <c r="A124" s="13"/>
      <c r="B124" s="158"/>
      <c r="C124" s="139"/>
      <c r="D124" s="139"/>
      <c r="E124" s="50"/>
      <c r="F124" s="41"/>
      <c r="G124" s="140"/>
      <c r="H124" s="140"/>
      <c r="I124" s="50"/>
      <c r="J124" s="41"/>
      <c r="K124" s="139"/>
      <c r="L124" s="139"/>
      <c r="M124" s="50"/>
      <c r="N124" s="41"/>
      <c r="O124" s="140"/>
      <c r="P124" s="140"/>
      <c r="Q124" s="50"/>
    </row>
    <row r="125" spans="1:17">
      <c r="A125" s="13"/>
      <c r="B125" s="128" t="s">
        <v>607</v>
      </c>
      <c r="C125" s="142">
        <v>79.599999999999994</v>
      </c>
      <c r="D125" s="142"/>
      <c r="E125" s="55"/>
      <c r="F125" s="21"/>
      <c r="G125" s="142">
        <v>118.9</v>
      </c>
      <c r="H125" s="142"/>
      <c r="I125" s="55"/>
      <c r="J125" s="21"/>
      <c r="K125" s="142">
        <v>24.5</v>
      </c>
      <c r="L125" s="142"/>
      <c r="M125" s="55"/>
      <c r="N125" s="21"/>
      <c r="O125" s="142">
        <v>223</v>
      </c>
      <c r="P125" s="142"/>
      <c r="Q125" s="55"/>
    </row>
    <row r="126" spans="1:17" ht="15.75" thickBot="1">
      <c r="A126" s="13"/>
      <c r="B126" s="128"/>
      <c r="C126" s="143"/>
      <c r="D126" s="143"/>
      <c r="E126" s="76"/>
      <c r="F126" s="21"/>
      <c r="G126" s="143"/>
      <c r="H126" s="143"/>
      <c r="I126" s="76"/>
      <c r="J126" s="21"/>
      <c r="K126" s="143"/>
      <c r="L126" s="143"/>
      <c r="M126" s="76"/>
      <c r="N126" s="21"/>
      <c r="O126" s="143"/>
      <c r="P126" s="143"/>
      <c r="Q126" s="76"/>
    </row>
    <row r="127" spans="1:17">
      <c r="A127" s="13"/>
      <c r="B127" s="146" t="s">
        <v>608</v>
      </c>
      <c r="C127" s="147"/>
      <c r="D127" s="147"/>
      <c r="E127" s="42"/>
      <c r="F127" s="41"/>
      <c r="G127" s="147"/>
      <c r="H127" s="147"/>
      <c r="I127" s="42"/>
      <c r="J127" s="41"/>
      <c r="K127" s="147"/>
      <c r="L127" s="147"/>
      <c r="M127" s="42"/>
      <c r="N127" s="41"/>
      <c r="O127" s="147"/>
      <c r="P127" s="147"/>
      <c r="Q127" s="42"/>
    </row>
    <row r="128" spans="1:17">
      <c r="A128" s="13"/>
      <c r="B128" s="146"/>
      <c r="C128" s="135"/>
      <c r="D128" s="135"/>
      <c r="E128" s="41"/>
      <c r="F128" s="41"/>
      <c r="G128" s="135"/>
      <c r="H128" s="135"/>
      <c r="I128" s="41"/>
      <c r="J128" s="41"/>
      <c r="K128" s="135"/>
      <c r="L128" s="135"/>
      <c r="M128" s="41"/>
      <c r="N128" s="41"/>
      <c r="O128" s="135"/>
      <c r="P128" s="135"/>
      <c r="Q128" s="41"/>
    </row>
    <row r="129" spans="1:17">
      <c r="A129" s="13"/>
      <c r="B129" s="137" t="s">
        <v>327</v>
      </c>
      <c r="C129" s="138" t="s">
        <v>330</v>
      </c>
      <c r="D129" s="138"/>
      <c r="E129" s="21"/>
      <c r="F129" s="21"/>
      <c r="G129" s="138">
        <v>45.2</v>
      </c>
      <c r="H129" s="138"/>
      <c r="I129" s="21"/>
      <c r="J129" s="21"/>
      <c r="K129" s="138" t="s">
        <v>330</v>
      </c>
      <c r="L129" s="138"/>
      <c r="M129" s="21"/>
      <c r="N129" s="21"/>
      <c r="O129" s="138">
        <v>45.2</v>
      </c>
      <c r="P129" s="138"/>
      <c r="Q129" s="21"/>
    </row>
    <row r="130" spans="1:17">
      <c r="A130" s="13"/>
      <c r="B130" s="137"/>
      <c r="C130" s="138"/>
      <c r="D130" s="138"/>
      <c r="E130" s="21"/>
      <c r="F130" s="21"/>
      <c r="G130" s="138"/>
      <c r="H130" s="138"/>
      <c r="I130" s="21"/>
      <c r="J130" s="21"/>
      <c r="K130" s="138"/>
      <c r="L130" s="138"/>
      <c r="M130" s="21"/>
      <c r="N130" s="21"/>
      <c r="O130" s="138"/>
      <c r="P130" s="138"/>
      <c r="Q130" s="21"/>
    </row>
    <row r="131" spans="1:17" ht="18.75" customHeight="1">
      <c r="A131" s="13"/>
      <c r="B131" s="133" t="s">
        <v>331</v>
      </c>
      <c r="C131" s="135" t="s">
        <v>330</v>
      </c>
      <c r="D131" s="135"/>
      <c r="E131" s="41"/>
      <c r="F131" s="41"/>
      <c r="G131" s="135">
        <v>4.5999999999999996</v>
      </c>
      <c r="H131" s="135"/>
      <c r="I131" s="41"/>
      <c r="J131" s="41"/>
      <c r="K131" s="135" t="s">
        <v>330</v>
      </c>
      <c r="L131" s="135"/>
      <c r="M131" s="41"/>
      <c r="N131" s="41"/>
      <c r="O131" s="135">
        <v>4.5999999999999996</v>
      </c>
      <c r="P131" s="135"/>
      <c r="Q131" s="41"/>
    </row>
    <row r="132" spans="1:17">
      <c r="A132" s="13"/>
      <c r="B132" s="133"/>
      <c r="C132" s="135"/>
      <c r="D132" s="135"/>
      <c r="E132" s="41"/>
      <c r="F132" s="41"/>
      <c r="G132" s="135"/>
      <c r="H132" s="135"/>
      <c r="I132" s="41"/>
      <c r="J132" s="41"/>
      <c r="K132" s="135"/>
      <c r="L132" s="135"/>
      <c r="M132" s="41"/>
      <c r="N132" s="41"/>
      <c r="O132" s="135"/>
      <c r="P132" s="135"/>
      <c r="Q132" s="41"/>
    </row>
    <row r="133" spans="1:17">
      <c r="A133" s="13"/>
      <c r="B133" s="137" t="s">
        <v>333</v>
      </c>
      <c r="C133" s="138" t="s">
        <v>330</v>
      </c>
      <c r="D133" s="138"/>
      <c r="E133" s="21"/>
      <c r="F133" s="21"/>
      <c r="G133" s="138">
        <v>14.1</v>
      </c>
      <c r="H133" s="138"/>
      <c r="I133" s="21"/>
      <c r="J133" s="21"/>
      <c r="K133" s="138" t="s">
        <v>330</v>
      </c>
      <c r="L133" s="138"/>
      <c r="M133" s="21"/>
      <c r="N133" s="21"/>
      <c r="O133" s="138">
        <v>14.1</v>
      </c>
      <c r="P133" s="138"/>
      <c r="Q133" s="21"/>
    </row>
    <row r="134" spans="1:17">
      <c r="A134" s="13"/>
      <c r="B134" s="137"/>
      <c r="C134" s="138"/>
      <c r="D134" s="138"/>
      <c r="E134" s="21"/>
      <c r="F134" s="21"/>
      <c r="G134" s="138"/>
      <c r="H134" s="138"/>
      <c r="I134" s="21"/>
      <c r="J134" s="21"/>
      <c r="K134" s="138"/>
      <c r="L134" s="138"/>
      <c r="M134" s="21"/>
      <c r="N134" s="21"/>
      <c r="O134" s="138"/>
      <c r="P134" s="138"/>
      <c r="Q134" s="21"/>
    </row>
    <row r="135" spans="1:17">
      <c r="A135" s="13"/>
      <c r="B135" s="133" t="s">
        <v>336</v>
      </c>
      <c r="C135" s="135" t="s">
        <v>330</v>
      </c>
      <c r="D135" s="135"/>
      <c r="E135" s="41"/>
      <c r="F135" s="41"/>
      <c r="G135" s="135">
        <v>24.3</v>
      </c>
      <c r="H135" s="135"/>
      <c r="I135" s="41"/>
      <c r="J135" s="41"/>
      <c r="K135" s="135" t="s">
        <v>330</v>
      </c>
      <c r="L135" s="135"/>
      <c r="M135" s="41"/>
      <c r="N135" s="41"/>
      <c r="O135" s="135">
        <v>24.3</v>
      </c>
      <c r="P135" s="135"/>
      <c r="Q135" s="41"/>
    </row>
    <row r="136" spans="1:17">
      <c r="A136" s="13"/>
      <c r="B136" s="133"/>
      <c r="C136" s="135"/>
      <c r="D136" s="135"/>
      <c r="E136" s="41"/>
      <c r="F136" s="41"/>
      <c r="G136" s="135"/>
      <c r="H136" s="135"/>
      <c r="I136" s="41"/>
      <c r="J136" s="41"/>
      <c r="K136" s="135"/>
      <c r="L136" s="135"/>
      <c r="M136" s="41"/>
      <c r="N136" s="41"/>
      <c r="O136" s="135"/>
      <c r="P136" s="135"/>
      <c r="Q136" s="41"/>
    </row>
    <row r="137" spans="1:17">
      <c r="A137" s="13"/>
      <c r="B137" s="137" t="s">
        <v>340</v>
      </c>
      <c r="C137" s="138" t="s">
        <v>330</v>
      </c>
      <c r="D137" s="138"/>
      <c r="E137" s="21"/>
      <c r="F137" s="21"/>
      <c r="G137" s="138">
        <v>125.8</v>
      </c>
      <c r="H137" s="138"/>
      <c r="I137" s="21"/>
      <c r="J137" s="21"/>
      <c r="K137" s="138" t="s">
        <v>330</v>
      </c>
      <c r="L137" s="138"/>
      <c r="M137" s="21"/>
      <c r="N137" s="21"/>
      <c r="O137" s="138">
        <v>125.8</v>
      </c>
      <c r="P137" s="138"/>
      <c r="Q137" s="21"/>
    </row>
    <row r="138" spans="1:17">
      <c r="A138" s="13"/>
      <c r="B138" s="137"/>
      <c r="C138" s="138"/>
      <c r="D138" s="138"/>
      <c r="E138" s="21"/>
      <c r="F138" s="21"/>
      <c r="G138" s="138"/>
      <c r="H138" s="138"/>
      <c r="I138" s="21"/>
      <c r="J138" s="21"/>
      <c r="K138" s="138"/>
      <c r="L138" s="138"/>
      <c r="M138" s="21"/>
      <c r="N138" s="21"/>
      <c r="O138" s="138"/>
      <c r="P138" s="138"/>
      <c r="Q138" s="21"/>
    </row>
    <row r="139" spans="1:17">
      <c r="A139" s="13"/>
      <c r="B139" s="133" t="s">
        <v>342</v>
      </c>
      <c r="C139" s="135" t="s">
        <v>330</v>
      </c>
      <c r="D139" s="135"/>
      <c r="E139" s="41"/>
      <c r="F139" s="41"/>
      <c r="G139" s="135">
        <v>0.1</v>
      </c>
      <c r="H139" s="135"/>
      <c r="I139" s="41"/>
      <c r="J139" s="41"/>
      <c r="K139" s="135" t="s">
        <v>330</v>
      </c>
      <c r="L139" s="135"/>
      <c r="M139" s="41"/>
      <c r="N139" s="41"/>
      <c r="O139" s="135">
        <v>0.1</v>
      </c>
      <c r="P139" s="135"/>
      <c r="Q139" s="41"/>
    </row>
    <row r="140" spans="1:17">
      <c r="A140" s="13"/>
      <c r="B140" s="133"/>
      <c r="C140" s="135"/>
      <c r="D140" s="135"/>
      <c r="E140" s="41"/>
      <c r="F140" s="41"/>
      <c r="G140" s="135"/>
      <c r="H140" s="135"/>
      <c r="I140" s="41"/>
      <c r="J140" s="41"/>
      <c r="K140" s="135"/>
      <c r="L140" s="135"/>
      <c r="M140" s="41"/>
      <c r="N140" s="41"/>
      <c r="O140" s="135"/>
      <c r="P140" s="135"/>
      <c r="Q140" s="41"/>
    </row>
    <row r="141" spans="1:17">
      <c r="A141" s="13"/>
      <c r="B141" s="137" t="s">
        <v>343</v>
      </c>
      <c r="C141" s="138" t="s">
        <v>330</v>
      </c>
      <c r="D141" s="138"/>
      <c r="E141" s="21"/>
      <c r="F141" s="21"/>
      <c r="G141" s="138">
        <v>31.1</v>
      </c>
      <c r="H141" s="138"/>
      <c r="I141" s="21"/>
      <c r="J141" s="21"/>
      <c r="K141" s="138" t="s">
        <v>330</v>
      </c>
      <c r="L141" s="138"/>
      <c r="M141" s="21"/>
      <c r="N141" s="21"/>
      <c r="O141" s="138">
        <v>31.1</v>
      </c>
      <c r="P141" s="138"/>
      <c r="Q141" s="21"/>
    </row>
    <row r="142" spans="1:17">
      <c r="A142" s="13"/>
      <c r="B142" s="137"/>
      <c r="C142" s="138"/>
      <c r="D142" s="138"/>
      <c r="E142" s="21"/>
      <c r="F142" s="21"/>
      <c r="G142" s="138"/>
      <c r="H142" s="138"/>
      <c r="I142" s="21"/>
      <c r="J142" s="21"/>
      <c r="K142" s="138"/>
      <c r="L142" s="138"/>
      <c r="M142" s="21"/>
      <c r="N142" s="21"/>
      <c r="O142" s="138"/>
      <c r="P142" s="138"/>
      <c r="Q142" s="21"/>
    </row>
    <row r="143" spans="1:17">
      <c r="A143" s="13"/>
      <c r="B143" s="133" t="s">
        <v>356</v>
      </c>
      <c r="C143" s="135">
        <v>2.4</v>
      </c>
      <c r="D143" s="135"/>
      <c r="E143" s="41"/>
      <c r="F143" s="41"/>
      <c r="G143" s="135" t="s">
        <v>330</v>
      </c>
      <c r="H143" s="135"/>
      <c r="I143" s="41"/>
      <c r="J143" s="41"/>
      <c r="K143" s="135" t="s">
        <v>330</v>
      </c>
      <c r="L143" s="135"/>
      <c r="M143" s="41"/>
      <c r="N143" s="41"/>
      <c r="O143" s="135">
        <v>2.4</v>
      </c>
      <c r="P143" s="135"/>
      <c r="Q143" s="41"/>
    </row>
    <row r="144" spans="1:17" ht="15.75" thickBot="1">
      <c r="A144" s="13"/>
      <c r="B144" s="133"/>
      <c r="C144" s="139"/>
      <c r="D144" s="139"/>
      <c r="E144" s="50"/>
      <c r="F144" s="41"/>
      <c r="G144" s="139"/>
      <c r="H144" s="139"/>
      <c r="I144" s="50"/>
      <c r="J144" s="41"/>
      <c r="K144" s="139"/>
      <c r="L144" s="139"/>
      <c r="M144" s="50"/>
      <c r="N144" s="41"/>
      <c r="O144" s="139"/>
      <c r="P144" s="139"/>
      <c r="Q144" s="50"/>
    </row>
    <row r="145" spans="1:17">
      <c r="A145" s="13"/>
      <c r="B145" s="141" t="s">
        <v>609</v>
      </c>
      <c r="C145" s="142">
        <v>2.4</v>
      </c>
      <c r="D145" s="142"/>
      <c r="E145" s="55"/>
      <c r="F145" s="21"/>
      <c r="G145" s="142">
        <v>245.2</v>
      </c>
      <c r="H145" s="142"/>
      <c r="I145" s="55"/>
      <c r="J145" s="21"/>
      <c r="K145" s="142" t="s">
        <v>330</v>
      </c>
      <c r="L145" s="142"/>
      <c r="M145" s="55"/>
      <c r="N145" s="21"/>
      <c r="O145" s="142">
        <v>247.6</v>
      </c>
      <c r="P145" s="142"/>
      <c r="Q145" s="55"/>
    </row>
    <row r="146" spans="1:17" ht="15.75" thickBot="1">
      <c r="A146" s="13"/>
      <c r="B146" s="141"/>
      <c r="C146" s="143"/>
      <c r="D146" s="143"/>
      <c r="E146" s="76"/>
      <c r="F146" s="21"/>
      <c r="G146" s="143"/>
      <c r="H146" s="143"/>
      <c r="I146" s="76"/>
      <c r="J146" s="21"/>
      <c r="K146" s="143"/>
      <c r="L146" s="143"/>
      <c r="M146" s="76"/>
      <c r="N146" s="21"/>
      <c r="O146" s="143"/>
      <c r="P146" s="143"/>
      <c r="Q146" s="76"/>
    </row>
    <row r="147" spans="1:17">
      <c r="A147" s="13"/>
      <c r="B147" s="146" t="s">
        <v>610</v>
      </c>
      <c r="C147" s="147" t="s">
        <v>330</v>
      </c>
      <c r="D147" s="147"/>
      <c r="E147" s="42"/>
      <c r="F147" s="41"/>
      <c r="G147" s="148">
        <v>1046.7</v>
      </c>
      <c r="H147" s="148"/>
      <c r="I147" s="42"/>
      <c r="J147" s="41"/>
      <c r="K147" s="147" t="s">
        <v>330</v>
      </c>
      <c r="L147" s="147"/>
      <c r="M147" s="42"/>
      <c r="N147" s="41"/>
      <c r="O147" s="148">
        <v>1046.7</v>
      </c>
      <c r="P147" s="148"/>
      <c r="Q147" s="42"/>
    </row>
    <row r="148" spans="1:17" ht="15.75" thickBot="1">
      <c r="A148" s="13"/>
      <c r="B148" s="146"/>
      <c r="C148" s="139"/>
      <c r="D148" s="139"/>
      <c r="E148" s="50"/>
      <c r="F148" s="41"/>
      <c r="G148" s="140"/>
      <c r="H148" s="140"/>
      <c r="I148" s="50"/>
      <c r="J148" s="41"/>
      <c r="K148" s="139"/>
      <c r="L148" s="139"/>
      <c r="M148" s="50"/>
      <c r="N148" s="41"/>
      <c r="O148" s="140"/>
      <c r="P148" s="140"/>
      <c r="Q148" s="50"/>
    </row>
    <row r="149" spans="1:17">
      <c r="A149" s="13"/>
      <c r="B149" s="128" t="s">
        <v>611</v>
      </c>
      <c r="C149" s="142">
        <v>0.6</v>
      </c>
      <c r="D149" s="142"/>
      <c r="E149" s="55"/>
      <c r="F149" s="21"/>
      <c r="G149" s="142">
        <v>156.19999999999999</v>
      </c>
      <c r="H149" s="142"/>
      <c r="I149" s="55"/>
      <c r="J149" s="21"/>
      <c r="K149" s="142" t="s">
        <v>330</v>
      </c>
      <c r="L149" s="142"/>
      <c r="M149" s="55"/>
      <c r="N149" s="21"/>
      <c r="O149" s="142">
        <v>156.80000000000001</v>
      </c>
      <c r="P149" s="142"/>
      <c r="Q149" s="55"/>
    </row>
    <row r="150" spans="1:17" ht="15.75" thickBot="1">
      <c r="A150" s="13"/>
      <c r="B150" s="128"/>
      <c r="C150" s="143"/>
      <c r="D150" s="143"/>
      <c r="E150" s="76"/>
      <c r="F150" s="21"/>
      <c r="G150" s="143"/>
      <c r="H150" s="143"/>
      <c r="I150" s="76"/>
      <c r="J150" s="21"/>
      <c r="K150" s="143"/>
      <c r="L150" s="143"/>
      <c r="M150" s="76"/>
      <c r="N150" s="21"/>
      <c r="O150" s="143"/>
      <c r="P150" s="143"/>
      <c r="Q150" s="76"/>
    </row>
    <row r="151" spans="1:17">
      <c r="A151" s="13"/>
      <c r="B151" s="146" t="s">
        <v>41</v>
      </c>
      <c r="C151" s="147" t="s">
        <v>330</v>
      </c>
      <c r="D151" s="147"/>
      <c r="E151" s="42"/>
      <c r="F151" s="41"/>
      <c r="G151" s="147">
        <v>10.3</v>
      </c>
      <c r="H151" s="147"/>
      <c r="I151" s="42"/>
      <c r="J151" s="41"/>
      <c r="K151" s="147" t="s">
        <v>330</v>
      </c>
      <c r="L151" s="147"/>
      <c r="M151" s="42"/>
      <c r="N151" s="41"/>
      <c r="O151" s="147">
        <v>10.3</v>
      </c>
      <c r="P151" s="147"/>
      <c r="Q151" s="42"/>
    </row>
    <row r="152" spans="1:17" ht="15.75" thickBot="1">
      <c r="A152" s="13"/>
      <c r="B152" s="146"/>
      <c r="C152" s="139"/>
      <c r="D152" s="139"/>
      <c r="E152" s="50"/>
      <c r="F152" s="41"/>
      <c r="G152" s="139"/>
      <c r="H152" s="139"/>
      <c r="I152" s="50"/>
      <c r="J152" s="41"/>
      <c r="K152" s="139"/>
      <c r="L152" s="139"/>
      <c r="M152" s="50"/>
      <c r="N152" s="41"/>
      <c r="O152" s="139"/>
      <c r="P152" s="139"/>
      <c r="Q152" s="50"/>
    </row>
    <row r="153" spans="1:17">
      <c r="A153" s="13"/>
      <c r="B153" s="131" t="s">
        <v>612</v>
      </c>
      <c r="C153" s="132" t="s">
        <v>263</v>
      </c>
      <c r="D153" s="142">
        <v>82.6</v>
      </c>
      <c r="E153" s="55"/>
      <c r="F153" s="21"/>
      <c r="G153" s="132" t="s">
        <v>263</v>
      </c>
      <c r="H153" s="144">
        <v>24131.8</v>
      </c>
      <c r="I153" s="55"/>
      <c r="J153" s="21"/>
      <c r="K153" s="132" t="s">
        <v>263</v>
      </c>
      <c r="L153" s="142">
        <v>674.6</v>
      </c>
      <c r="M153" s="55"/>
      <c r="N153" s="21"/>
      <c r="O153" s="132" t="s">
        <v>263</v>
      </c>
      <c r="P153" s="144">
        <v>24889</v>
      </c>
      <c r="Q153" s="55"/>
    </row>
    <row r="154" spans="1:17" ht="15.75" thickBot="1">
      <c r="A154" s="13"/>
      <c r="B154" s="131"/>
      <c r="C154" s="149"/>
      <c r="D154" s="150"/>
      <c r="E154" s="56"/>
      <c r="F154" s="21"/>
      <c r="G154" s="149"/>
      <c r="H154" s="151"/>
      <c r="I154" s="56"/>
      <c r="J154" s="21"/>
      <c r="K154" s="149"/>
      <c r="L154" s="150"/>
      <c r="M154" s="56"/>
      <c r="N154" s="21"/>
      <c r="O154" s="149"/>
      <c r="P154" s="151"/>
      <c r="Q154" s="56"/>
    </row>
    <row r="155" spans="1:17" ht="15.75" thickTop="1">
      <c r="A155" s="13"/>
      <c r="B155" s="30"/>
      <c r="C155" s="152"/>
      <c r="D155" s="152"/>
      <c r="E155" s="152"/>
      <c r="F155" s="30"/>
      <c r="G155" s="152"/>
      <c r="H155" s="152"/>
      <c r="I155" s="152"/>
      <c r="J155" s="30"/>
      <c r="K155" s="152"/>
      <c r="L155" s="152"/>
      <c r="M155" s="152"/>
      <c r="N155" s="30"/>
      <c r="O155" s="152"/>
      <c r="P155" s="152"/>
      <c r="Q155" s="152"/>
    </row>
    <row r="156" spans="1:17">
      <c r="A156" s="13"/>
      <c r="B156" s="131" t="s">
        <v>613</v>
      </c>
      <c r="C156" s="138"/>
      <c r="D156" s="138"/>
      <c r="E156" s="21"/>
      <c r="F156" s="21"/>
      <c r="G156" s="138"/>
      <c r="H156" s="138"/>
      <c r="I156" s="21"/>
      <c r="J156" s="21"/>
      <c r="K156" s="138"/>
      <c r="L156" s="138"/>
      <c r="M156" s="21"/>
      <c r="N156" s="21"/>
      <c r="O156" s="138"/>
      <c r="P156" s="138"/>
      <c r="Q156" s="21"/>
    </row>
    <row r="157" spans="1:17">
      <c r="A157" s="13"/>
      <c r="B157" s="131"/>
      <c r="C157" s="138"/>
      <c r="D157" s="138"/>
      <c r="E157" s="21"/>
      <c r="F157" s="21"/>
      <c r="G157" s="138"/>
      <c r="H157" s="138"/>
      <c r="I157" s="21"/>
      <c r="J157" s="21"/>
      <c r="K157" s="138"/>
      <c r="L157" s="138"/>
      <c r="M157" s="21"/>
      <c r="N157" s="21"/>
      <c r="O157" s="138"/>
      <c r="P157" s="138"/>
      <c r="Q157" s="21"/>
    </row>
    <row r="158" spans="1:17">
      <c r="A158" s="13"/>
      <c r="B158" s="146" t="s">
        <v>614</v>
      </c>
      <c r="C158" s="134" t="s">
        <v>263</v>
      </c>
      <c r="D158" s="135" t="s">
        <v>330</v>
      </c>
      <c r="E158" s="41"/>
      <c r="F158" s="41"/>
      <c r="G158" s="134" t="s">
        <v>263</v>
      </c>
      <c r="H158" s="135" t="s">
        <v>330</v>
      </c>
      <c r="I158" s="41"/>
      <c r="J158" s="41"/>
      <c r="K158" s="134" t="s">
        <v>263</v>
      </c>
      <c r="L158" s="135">
        <v>903.7</v>
      </c>
      <c r="M158" s="41"/>
      <c r="N158" s="41"/>
      <c r="O158" s="134" t="s">
        <v>263</v>
      </c>
      <c r="P158" s="135">
        <v>903.7</v>
      </c>
      <c r="Q158" s="41"/>
    </row>
    <row r="159" spans="1:17">
      <c r="A159" s="13"/>
      <c r="B159" s="146"/>
      <c r="C159" s="134"/>
      <c r="D159" s="135"/>
      <c r="E159" s="41"/>
      <c r="F159" s="41"/>
      <c r="G159" s="134"/>
      <c r="H159" s="135"/>
      <c r="I159" s="41"/>
      <c r="J159" s="41"/>
      <c r="K159" s="134"/>
      <c r="L159" s="135"/>
      <c r="M159" s="41"/>
      <c r="N159" s="41"/>
      <c r="O159" s="134"/>
      <c r="P159" s="135"/>
      <c r="Q159" s="41"/>
    </row>
    <row r="160" spans="1:17">
      <c r="A160" s="13"/>
      <c r="B160" s="128" t="s">
        <v>621</v>
      </c>
      <c r="C160" s="138" t="s">
        <v>330</v>
      </c>
      <c r="D160" s="138"/>
      <c r="E160" s="21"/>
      <c r="F160" s="21"/>
      <c r="G160" s="138" t="s">
        <v>330</v>
      </c>
      <c r="H160" s="138"/>
      <c r="I160" s="21"/>
      <c r="J160" s="21"/>
      <c r="K160" s="138">
        <v>1.8</v>
      </c>
      <c r="L160" s="138"/>
      <c r="M160" s="21"/>
      <c r="N160" s="21"/>
      <c r="O160" s="138">
        <v>1.8</v>
      </c>
      <c r="P160" s="138"/>
      <c r="Q160" s="21"/>
    </row>
    <row r="161" spans="1:38" ht="15.75" thickBot="1">
      <c r="A161" s="13"/>
      <c r="B161" s="128"/>
      <c r="C161" s="143"/>
      <c r="D161" s="143"/>
      <c r="E161" s="76"/>
      <c r="F161" s="21"/>
      <c r="G161" s="143"/>
      <c r="H161" s="143"/>
      <c r="I161" s="76"/>
      <c r="J161" s="21"/>
      <c r="K161" s="143"/>
      <c r="L161" s="143"/>
      <c r="M161" s="76"/>
      <c r="N161" s="21"/>
      <c r="O161" s="143"/>
      <c r="P161" s="143"/>
      <c r="Q161" s="76"/>
    </row>
    <row r="162" spans="1:38">
      <c r="A162" s="13"/>
      <c r="B162" s="134" t="s">
        <v>622</v>
      </c>
      <c r="C162" s="159" t="s">
        <v>263</v>
      </c>
      <c r="D162" s="147" t="s">
        <v>330</v>
      </c>
      <c r="E162" s="42"/>
      <c r="F162" s="41"/>
      <c r="G162" s="159" t="s">
        <v>263</v>
      </c>
      <c r="H162" s="147" t="s">
        <v>330</v>
      </c>
      <c r="I162" s="42"/>
      <c r="J162" s="41"/>
      <c r="K162" s="159" t="s">
        <v>263</v>
      </c>
      <c r="L162" s="147">
        <v>905.5</v>
      </c>
      <c r="M162" s="42"/>
      <c r="N162" s="41"/>
      <c r="O162" s="159" t="s">
        <v>263</v>
      </c>
      <c r="P162" s="147">
        <v>905.5</v>
      </c>
      <c r="Q162" s="42"/>
    </row>
    <row r="163" spans="1:38" ht="15.75" thickBot="1">
      <c r="A163" s="13"/>
      <c r="B163" s="134"/>
      <c r="C163" s="154"/>
      <c r="D163" s="155"/>
      <c r="E163" s="85"/>
      <c r="F163" s="41"/>
      <c r="G163" s="154"/>
      <c r="H163" s="155"/>
      <c r="I163" s="85"/>
      <c r="J163" s="41"/>
      <c r="K163" s="154"/>
      <c r="L163" s="155"/>
      <c r="M163" s="85"/>
      <c r="N163" s="41"/>
      <c r="O163" s="154"/>
      <c r="P163" s="155"/>
      <c r="Q163" s="85"/>
    </row>
    <row r="164" spans="1:38" ht="15.75" thickTop="1">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c r="AH164" s="12"/>
      <c r="AI164" s="12"/>
      <c r="AJ164" s="12"/>
      <c r="AK164" s="12"/>
      <c r="AL164" s="12"/>
    </row>
    <row r="165" spans="1:38">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12"/>
      <c r="AI165" s="12"/>
      <c r="AJ165" s="12"/>
      <c r="AK165" s="12"/>
      <c r="AL165" s="12"/>
    </row>
    <row r="166" spans="1:38">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c r="AI166" s="12"/>
      <c r="AJ166" s="12"/>
      <c r="AK166" s="12"/>
      <c r="AL166" s="12"/>
    </row>
    <row r="167" spans="1:38">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2"/>
      <c r="AI167" s="12"/>
      <c r="AJ167" s="12"/>
      <c r="AK167" s="12"/>
      <c r="AL167" s="12"/>
    </row>
    <row r="168" spans="1:38">
      <c r="A168" s="13"/>
      <c r="B168" s="21" t="s">
        <v>623</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c r="AD168" s="21"/>
      <c r="AE168" s="21"/>
      <c r="AF168" s="21"/>
      <c r="AG168" s="21"/>
      <c r="AH168" s="21"/>
      <c r="AI168" s="21"/>
      <c r="AJ168" s="21"/>
      <c r="AK168" s="21"/>
      <c r="AL168" s="21"/>
    </row>
    <row r="169" spans="1:38">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2"/>
      <c r="AI169" s="12"/>
      <c r="AJ169" s="12"/>
      <c r="AK169" s="12"/>
      <c r="AL169" s="12"/>
    </row>
    <row r="170" spans="1:38">
      <c r="A170" s="13"/>
      <c r="B170" s="57" t="s">
        <v>624</v>
      </c>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c r="AA170" s="57"/>
      <c r="AB170" s="57"/>
      <c r="AC170" s="57"/>
      <c r="AD170" s="57"/>
      <c r="AE170" s="57"/>
      <c r="AF170" s="57"/>
      <c r="AG170" s="57"/>
      <c r="AH170" s="57"/>
      <c r="AI170" s="57"/>
      <c r="AJ170" s="57"/>
      <c r="AK170" s="57"/>
      <c r="AL170" s="57"/>
    </row>
    <row r="171" spans="1:38">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12"/>
      <c r="AK171" s="12"/>
      <c r="AL171" s="12"/>
    </row>
    <row r="172" spans="1:38">
      <c r="A172" s="13"/>
      <c r="B172" s="57" t="s">
        <v>625</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c r="AA172" s="57"/>
      <c r="AB172" s="57"/>
      <c r="AC172" s="57"/>
      <c r="AD172" s="57"/>
      <c r="AE172" s="57"/>
      <c r="AF172" s="57"/>
      <c r="AG172" s="57"/>
      <c r="AH172" s="57"/>
      <c r="AI172" s="57"/>
      <c r="AJ172" s="57"/>
      <c r="AK172" s="57"/>
      <c r="AL172" s="57"/>
    </row>
    <row r="173" spans="1:38">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c r="AI173" s="12"/>
      <c r="AJ173" s="12"/>
      <c r="AK173" s="12"/>
      <c r="AL173" s="12"/>
    </row>
    <row r="174" spans="1:38">
      <c r="A174" s="13"/>
      <c r="B174" s="57" t="s">
        <v>626</v>
      </c>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c r="AA174" s="57"/>
      <c r="AB174" s="57"/>
      <c r="AC174" s="57"/>
      <c r="AD174" s="57"/>
      <c r="AE174" s="57"/>
      <c r="AF174" s="57"/>
      <c r="AG174" s="57"/>
      <c r="AH174" s="57"/>
      <c r="AI174" s="57"/>
      <c r="AJ174" s="57"/>
      <c r="AK174" s="57"/>
      <c r="AL174" s="57"/>
    </row>
    <row r="175" spans="1:38">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c r="AH175" s="12"/>
      <c r="AI175" s="12"/>
      <c r="AJ175" s="12"/>
      <c r="AK175" s="12"/>
      <c r="AL175" s="12"/>
    </row>
    <row r="176" spans="1:38">
      <c r="A176" s="13"/>
      <c r="B176" s="57" t="s">
        <v>627</v>
      </c>
      <c r="C176" s="57"/>
      <c r="D176" s="57"/>
      <c r="E176" s="57"/>
      <c r="F176" s="57"/>
      <c r="G176" s="57"/>
      <c r="H176" s="57"/>
      <c r="I176" s="57"/>
      <c r="J176" s="57"/>
      <c r="K176" s="57"/>
      <c r="L176" s="57"/>
      <c r="M176" s="57"/>
      <c r="N176" s="57"/>
      <c r="O176" s="57"/>
      <c r="P176" s="57"/>
      <c r="Q176" s="57"/>
      <c r="R176" s="57"/>
      <c r="S176" s="57"/>
      <c r="T176" s="57"/>
      <c r="U176" s="57"/>
      <c r="V176" s="57"/>
      <c r="W176" s="57"/>
      <c r="X176" s="57"/>
      <c r="Y176" s="57"/>
      <c r="Z176" s="57"/>
      <c r="AA176" s="57"/>
      <c r="AB176" s="57"/>
      <c r="AC176" s="57"/>
      <c r="AD176" s="57"/>
      <c r="AE176" s="57"/>
      <c r="AF176" s="57"/>
      <c r="AG176" s="57"/>
      <c r="AH176" s="57"/>
      <c r="AI176" s="57"/>
      <c r="AJ176" s="57"/>
      <c r="AK176" s="57"/>
      <c r="AL176" s="57"/>
    </row>
    <row r="177" spans="1:38">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c r="AL177" s="12"/>
    </row>
    <row r="178" spans="1:38">
      <c r="A178" s="13"/>
      <c r="B178" s="57" t="s">
        <v>628</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c r="AC178" s="57"/>
      <c r="AD178" s="57"/>
      <c r="AE178" s="57"/>
      <c r="AF178" s="57"/>
      <c r="AG178" s="57"/>
      <c r="AH178" s="57"/>
      <c r="AI178" s="57"/>
      <c r="AJ178" s="57"/>
      <c r="AK178" s="57"/>
      <c r="AL178" s="57"/>
    </row>
    <row r="179" spans="1:38">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c r="AI179" s="12"/>
      <c r="AJ179" s="12"/>
      <c r="AK179" s="12"/>
      <c r="AL179" s="12"/>
    </row>
    <row r="180" spans="1:38">
      <c r="A180" s="13"/>
      <c r="B180" s="57" t="s">
        <v>629</v>
      </c>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c r="AA180" s="57"/>
      <c r="AB180" s="57"/>
      <c r="AC180" s="57"/>
      <c r="AD180" s="57"/>
      <c r="AE180" s="57"/>
      <c r="AF180" s="57"/>
      <c r="AG180" s="57"/>
      <c r="AH180" s="57"/>
      <c r="AI180" s="57"/>
      <c r="AJ180" s="57"/>
      <c r="AK180" s="57"/>
      <c r="AL180" s="57"/>
    </row>
    <row r="181" spans="1:38">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c r="AI181" s="12"/>
      <c r="AJ181" s="12"/>
      <c r="AK181" s="12"/>
      <c r="AL181" s="12"/>
    </row>
    <row r="182" spans="1:38">
      <c r="A182" s="13"/>
      <c r="B182" s="20" t="s">
        <v>630</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c r="AF182" s="20"/>
      <c r="AG182" s="20"/>
      <c r="AH182" s="20"/>
      <c r="AI182" s="20"/>
      <c r="AJ182" s="20"/>
      <c r="AK182" s="20"/>
      <c r="AL182" s="20"/>
    </row>
    <row r="183" spans="1:38">
      <c r="A183" s="13"/>
      <c r="B183" s="34"/>
      <c r="C183" s="34"/>
      <c r="D183" s="34"/>
      <c r="E183" s="34"/>
      <c r="F183" s="34"/>
      <c r="G183" s="34"/>
      <c r="H183" s="34"/>
      <c r="I183" s="34"/>
      <c r="J183" s="34"/>
      <c r="K183" s="34"/>
      <c r="L183" s="34"/>
      <c r="M183" s="34"/>
      <c r="N183" s="34"/>
      <c r="O183" s="34"/>
      <c r="P183" s="34"/>
      <c r="Q183" s="34"/>
      <c r="R183" s="34"/>
      <c r="S183" s="34"/>
      <c r="T183" s="34"/>
      <c r="U183" s="34"/>
    </row>
    <row r="184" spans="1:38">
      <c r="A184" s="13"/>
      <c r="B184" s="16"/>
      <c r="C184" s="16"/>
      <c r="D184" s="16"/>
      <c r="E184" s="16"/>
      <c r="F184" s="16"/>
      <c r="G184" s="16"/>
      <c r="H184" s="16"/>
      <c r="I184" s="16"/>
      <c r="J184" s="16"/>
      <c r="K184" s="16"/>
      <c r="L184" s="16"/>
      <c r="M184" s="16"/>
      <c r="N184" s="16"/>
      <c r="O184" s="16"/>
      <c r="P184" s="16"/>
      <c r="Q184" s="16"/>
      <c r="R184" s="16"/>
      <c r="S184" s="16"/>
      <c r="T184" s="16"/>
      <c r="U184" s="16"/>
    </row>
    <row r="185" spans="1:38" ht="15.75" thickBot="1">
      <c r="A185" s="13"/>
      <c r="B185" s="15"/>
      <c r="C185" s="130" t="s">
        <v>262</v>
      </c>
      <c r="D185" s="130"/>
      <c r="E185" s="130"/>
      <c r="F185" s="130"/>
      <c r="G185" s="130"/>
      <c r="H185" s="130"/>
      <c r="I185" s="130"/>
      <c r="J185" s="130"/>
      <c r="K185" s="130"/>
      <c r="L185" s="130"/>
      <c r="M185" s="130"/>
      <c r="N185" s="130"/>
      <c r="O185" s="130"/>
      <c r="P185" s="130"/>
      <c r="Q185" s="130"/>
      <c r="R185" s="130"/>
      <c r="S185" s="130"/>
      <c r="T185" s="130"/>
      <c r="U185" s="130"/>
    </row>
    <row r="186" spans="1:38">
      <c r="A186" s="13"/>
      <c r="B186" s="131"/>
      <c r="C186" s="160" t="s">
        <v>631</v>
      </c>
      <c r="D186" s="160"/>
      <c r="E186" s="160"/>
      <c r="F186" s="55"/>
      <c r="G186" s="160" t="s">
        <v>617</v>
      </c>
      <c r="H186" s="160"/>
      <c r="I186" s="160"/>
      <c r="J186" s="55"/>
      <c r="K186" s="160" t="s">
        <v>619</v>
      </c>
      <c r="L186" s="160"/>
      <c r="M186" s="160"/>
      <c r="N186" s="55"/>
      <c r="O186" s="160" t="s">
        <v>632</v>
      </c>
      <c r="P186" s="160"/>
      <c r="Q186" s="160"/>
      <c r="R186" s="55"/>
      <c r="S186" s="160" t="s">
        <v>633</v>
      </c>
      <c r="T186" s="160"/>
      <c r="U186" s="160"/>
    </row>
    <row r="187" spans="1:38" ht="15.75" thickBot="1">
      <c r="A187" s="13"/>
      <c r="B187" s="131"/>
      <c r="C187" s="130" t="s">
        <v>600</v>
      </c>
      <c r="D187" s="130"/>
      <c r="E187" s="130"/>
      <c r="F187" s="21"/>
      <c r="G187" s="130" t="s">
        <v>618</v>
      </c>
      <c r="H187" s="130"/>
      <c r="I187" s="130"/>
      <c r="J187" s="21"/>
      <c r="K187" s="130" t="s">
        <v>620</v>
      </c>
      <c r="L187" s="130"/>
      <c r="M187" s="130"/>
      <c r="N187" s="21"/>
      <c r="O187" s="130"/>
      <c r="P187" s="130"/>
      <c r="Q187" s="130"/>
      <c r="R187" s="21"/>
      <c r="S187" s="130"/>
      <c r="T187" s="130"/>
      <c r="U187" s="130"/>
    </row>
    <row r="188" spans="1:38">
      <c r="A188" s="13"/>
      <c r="B188" s="125" t="s">
        <v>605</v>
      </c>
      <c r="C188" s="132"/>
      <c r="D188" s="132"/>
      <c r="E188" s="132"/>
      <c r="F188" s="15"/>
      <c r="G188" s="132"/>
      <c r="H188" s="132"/>
      <c r="I188" s="132"/>
      <c r="J188" s="15"/>
      <c r="K188" s="132"/>
      <c r="L188" s="132"/>
      <c r="M188" s="132"/>
      <c r="N188" s="15"/>
      <c r="O188" s="132"/>
      <c r="P188" s="132"/>
      <c r="Q188" s="132"/>
      <c r="R188" s="15"/>
      <c r="S188" s="55"/>
      <c r="T188" s="55"/>
      <c r="U188" s="55"/>
    </row>
    <row r="189" spans="1:38">
      <c r="A189" s="13"/>
      <c r="B189" s="146" t="s">
        <v>28</v>
      </c>
      <c r="C189" s="134" t="s">
        <v>263</v>
      </c>
      <c r="D189" s="135" t="s">
        <v>330</v>
      </c>
      <c r="E189" s="41"/>
      <c r="F189" s="41"/>
      <c r="G189" s="134" t="s">
        <v>263</v>
      </c>
      <c r="H189" s="135" t="s">
        <v>330</v>
      </c>
      <c r="I189" s="41"/>
      <c r="J189" s="41"/>
      <c r="K189" s="134" t="s">
        <v>263</v>
      </c>
      <c r="L189" s="136">
        <v>1768.9</v>
      </c>
      <c r="M189" s="41"/>
      <c r="N189" s="41"/>
      <c r="O189" s="134" t="s">
        <v>263</v>
      </c>
      <c r="P189" s="136">
        <v>1768.9</v>
      </c>
      <c r="Q189" s="41"/>
      <c r="R189" s="41"/>
      <c r="S189" s="134" t="s">
        <v>263</v>
      </c>
      <c r="T189" s="136">
        <v>1691.9</v>
      </c>
      <c r="U189" s="41"/>
    </row>
    <row r="190" spans="1:38">
      <c r="A190" s="13"/>
      <c r="B190" s="146"/>
      <c r="C190" s="134"/>
      <c r="D190" s="135"/>
      <c r="E190" s="41"/>
      <c r="F190" s="41"/>
      <c r="G190" s="134"/>
      <c r="H190" s="135"/>
      <c r="I190" s="41"/>
      <c r="J190" s="41"/>
      <c r="K190" s="134"/>
      <c r="L190" s="136"/>
      <c r="M190" s="41"/>
      <c r="N190" s="41"/>
      <c r="O190" s="134"/>
      <c r="P190" s="136"/>
      <c r="Q190" s="41"/>
      <c r="R190" s="41"/>
      <c r="S190" s="134"/>
      <c r="T190" s="136"/>
      <c r="U190" s="41"/>
    </row>
    <row r="191" spans="1:38">
      <c r="A191" s="13"/>
      <c r="B191" s="128" t="s">
        <v>29</v>
      </c>
      <c r="C191" s="138" t="s">
        <v>330</v>
      </c>
      <c r="D191" s="138"/>
      <c r="E191" s="21"/>
      <c r="F191" s="21"/>
      <c r="G191" s="138" t="s">
        <v>330</v>
      </c>
      <c r="H191" s="138"/>
      <c r="I191" s="21"/>
      <c r="J191" s="21"/>
      <c r="K191" s="138">
        <v>106.9</v>
      </c>
      <c r="L191" s="138"/>
      <c r="M191" s="21"/>
      <c r="N191" s="21"/>
      <c r="O191" s="138">
        <v>106.9</v>
      </c>
      <c r="P191" s="138"/>
      <c r="Q191" s="21"/>
      <c r="R191" s="21"/>
      <c r="S191" s="138">
        <v>106.9</v>
      </c>
      <c r="T191" s="138"/>
      <c r="U191" s="21"/>
    </row>
    <row r="192" spans="1:38">
      <c r="A192" s="13"/>
      <c r="B192" s="128"/>
      <c r="C192" s="138"/>
      <c r="D192" s="138"/>
      <c r="E192" s="21"/>
      <c r="F192" s="21"/>
      <c r="G192" s="138"/>
      <c r="H192" s="138"/>
      <c r="I192" s="21"/>
      <c r="J192" s="21"/>
      <c r="K192" s="138"/>
      <c r="L192" s="138"/>
      <c r="M192" s="21"/>
      <c r="N192" s="21"/>
      <c r="O192" s="138"/>
      <c r="P192" s="138"/>
      <c r="Q192" s="21"/>
      <c r="R192" s="21"/>
      <c r="S192" s="138"/>
      <c r="T192" s="138"/>
      <c r="U192" s="21"/>
    </row>
    <row r="193" spans="1:21">
      <c r="A193" s="13"/>
      <c r="B193" s="127" t="s">
        <v>634</v>
      </c>
      <c r="C193" s="41"/>
      <c r="D193" s="41"/>
      <c r="E193" s="41"/>
      <c r="F193" s="30"/>
      <c r="G193" s="41"/>
      <c r="H193" s="41"/>
      <c r="I193" s="41"/>
      <c r="J193" s="30"/>
      <c r="K193" s="41"/>
      <c r="L193" s="41"/>
      <c r="M193" s="41"/>
      <c r="N193" s="30"/>
      <c r="O193" s="41"/>
      <c r="P193" s="41"/>
      <c r="Q193" s="41"/>
      <c r="R193" s="30"/>
      <c r="S193" s="41"/>
      <c r="T193" s="41"/>
      <c r="U193" s="41"/>
    </row>
    <row r="194" spans="1:21">
      <c r="A194" s="13"/>
      <c r="B194" s="161" t="s">
        <v>635</v>
      </c>
      <c r="C194" s="138" t="s">
        <v>330</v>
      </c>
      <c r="D194" s="138"/>
      <c r="E194" s="21"/>
      <c r="F194" s="21"/>
      <c r="G194" s="138">
        <v>157.6</v>
      </c>
      <c r="H194" s="138"/>
      <c r="I194" s="21"/>
      <c r="J194" s="21"/>
      <c r="K194" s="138" t="s">
        <v>330</v>
      </c>
      <c r="L194" s="138"/>
      <c r="M194" s="21"/>
      <c r="N194" s="21"/>
      <c r="O194" s="138">
        <v>157.6</v>
      </c>
      <c r="P194" s="138"/>
      <c r="Q194" s="21"/>
      <c r="R194" s="21"/>
      <c r="S194" s="138">
        <v>157.6</v>
      </c>
      <c r="T194" s="138"/>
      <c r="U194" s="21"/>
    </row>
    <row r="195" spans="1:21">
      <c r="A195" s="13"/>
      <c r="B195" s="161"/>
      <c r="C195" s="138"/>
      <c r="D195" s="138"/>
      <c r="E195" s="21"/>
      <c r="F195" s="21"/>
      <c r="G195" s="138"/>
      <c r="H195" s="138"/>
      <c r="I195" s="21"/>
      <c r="J195" s="21"/>
      <c r="K195" s="138"/>
      <c r="L195" s="138"/>
      <c r="M195" s="21"/>
      <c r="N195" s="21"/>
      <c r="O195" s="138"/>
      <c r="P195" s="138"/>
      <c r="Q195" s="21"/>
      <c r="R195" s="21"/>
      <c r="S195" s="138"/>
      <c r="T195" s="138"/>
      <c r="U195" s="21"/>
    </row>
    <row r="196" spans="1:21">
      <c r="A196" s="13"/>
      <c r="B196" s="153" t="s">
        <v>636</v>
      </c>
      <c r="C196" s="135" t="s">
        <v>330</v>
      </c>
      <c r="D196" s="135"/>
      <c r="E196" s="41"/>
      <c r="F196" s="41"/>
      <c r="G196" s="135">
        <v>102.8</v>
      </c>
      <c r="H196" s="135"/>
      <c r="I196" s="41"/>
      <c r="J196" s="41"/>
      <c r="K196" s="135" t="s">
        <v>330</v>
      </c>
      <c r="L196" s="135"/>
      <c r="M196" s="41"/>
      <c r="N196" s="41"/>
      <c r="O196" s="135">
        <v>102.8</v>
      </c>
      <c r="P196" s="135"/>
      <c r="Q196" s="41"/>
      <c r="R196" s="41"/>
      <c r="S196" s="135">
        <v>102.8</v>
      </c>
      <c r="T196" s="135"/>
      <c r="U196" s="41"/>
    </row>
    <row r="197" spans="1:21">
      <c r="A197" s="13"/>
      <c r="B197" s="153"/>
      <c r="C197" s="135"/>
      <c r="D197" s="135"/>
      <c r="E197" s="41"/>
      <c r="F197" s="41"/>
      <c r="G197" s="135"/>
      <c r="H197" s="135"/>
      <c r="I197" s="41"/>
      <c r="J197" s="41"/>
      <c r="K197" s="135"/>
      <c r="L197" s="135"/>
      <c r="M197" s="41"/>
      <c r="N197" s="41"/>
      <c r="O197" s="135"/>
      <c r="P197" s="135"/>
      <c r="Q197" s="41"/>
      <c r="R197" s="41"/>
      <c r="S197" s="135"/>
      <c r="T197" s="135"/>
      <c r="U197" s="41"/>
    </row>
    <row r="198" spans="1:21">
      <c r="A198" s="13"/>
      <c r="B198" s="124" t="s">
        <v>637</v>
      </c>
      <c r="C198" s="21"/>
      <c r="D198" s="21"/>
      <c r="E198" s="21"/>
      <c r="F198" s="15"/>
      <c r="G198" s="21"/>
      <c r="H198" s="21"/>
      <c r="I198" s="21"/>
      <c r="J198" s="15"/>
      <c r="K198" s="21"/>
      <c r="L198" s="21"/>
      <c r="M198" s="21"/>
      <c r="N198" s="15"/>
      <c r="O198" s="21"/>
      <c r="P198" s="21"/>
      <c r="Q198" s="21"/>
      <c r="R198" s="15"/>
      <c r="S198" s="21"/>
      <c r="T198" s="21"/>
      <c r="U198" s="21"/>
    </row>
    <row r="199" spans="1:21">
      <c r="A199" s="13"/>
      <c r="B199" s="153" t="s">
        <v>638</v>
      </c>
      <c r="C199" s="135">
        <v>549.6</v>
      </c>
      <c r="D199" s="135"/>
      <c r="E199" s="41"/>
      <c r="F199" s="41"/>
      <c r="G199" s="135">
        <v>62</v>
      </c>
      <c r="H199" s="135"/>
      <c r="I199" s="41"/>
      <c r="J199" s="41"/>
      <c r="K199" s="135" t="s">
        <v>330</v>
      </c>
      <c r="L199" s="135"/>
      <c r="M199" s="41"/>
      <c r="N199" s="41"/>
      <c r="O199" s="135">
        <v>611.6</v>
      </c>
      <c r="P199" s="135"/>
      <c r="Q199" s="41"/>
      <c r="R199" s="41"/>
      <c r="S199" s="135">
        <v>611.6</v>
      </c>
      <c r="T199" s="135"/>
      <c r="U199" s="41"/>
    </row>
    <row r="200" spans="1:21">
      <c r="A200" s="13"/>
      <c r="B200" s="153"/>
      <c r="C200" s="135"/>
      <c r="D200" s="135"/>
      <c r="E200" s="41"/>
      <c r="F200" s="41"/>
      <c r="G200" s="135"/>
      <c r="H200" s="135"/>
      <c r="I200" s="41"/>
      <c r="J200" s="41"/>
      <c r="K200" s="135"/>
      <c r="L200" s="135"/>
      <c r="M200" s="41"/>
      <c r="N200" s="41"/>
      <c r="O200" s="135"/>
      <c r="P200" s="135"/>
      <c r="Q200" s="41"/>
      <c r="R200" s="41"/>
      <c r="S200" s="135"/>
      <c r="T200" s="135"/>
      <c r="U200" s="41"/>
    </row>
    <row r="201" spans="1:21">
      <c r="A201" s="13"/>
      <c r="B201" s="161" t="s">
        <v>639</v>
      </c>
      <c r="C201" s="138">
        <v>68.3</v>
      </c>
      <c r="D201" s="138"/>
      <c r="E201" s="21"/>
      <c r="F201" s="21"/>
      <c r="G201" s="138" t="s">
        <v>330</v>
      </c>
      <c r="H201" s="138"/>
      <c r="I201" s="21"/>
      <c r="J201" s="21"/>
      <c r="K201" s="138" t="s">
        <v>330</v>
      </c>
      <c r="L201" s="138"/>
      <c r="M201" s="21"/>
      <c r="N201" s="21"/>
      <c r="O201" s="138">
        <v>68.3</v>
      </c>
      <c r="P201" s="138"/>
      <c r="Q201" s="21"/>
      <c r="R201" s="21"/>
      <c r="S201" s="138">
        <v>68.3</v>
      </c>
      <c r="T201" s="138"/>
      <c r="U201" s="21"/>
    </row>
    <row r="202" spans="1:21">
      <c r="A202" s="13"/>
      <c r="B202" s="161"/>
      <c r="C202" s="138"/>
      <c r="D202" s="138"/>
      <c r="E202" s="21"/>
      <c r="F202" s="21"/>
      <c r="G202" s="138"/>
      <c r="H202" s="138"/>
      <c r="I202" s="21"/>
      <c r="J202" s="21"/>
      <c r="K202" s="138"/>
      <c r="L202" s="138"/>
      <c r="M202" s="21"/>
      <c r="N202" s="21"/>
      <c r="O202" s="138"/>
      <c r="P202" s="138"/>
      <c r="Q202" s="21"/>
      <c r="R202" s="21"/>
      <c r="S202" s="138"/>
      <c r="T202" s="138"/>
      <c r="U202" s="21"/>
    </row>
    <row r="203" spans="1:21">
      <c r="A203" s="13"/>
      <c r="B203" s="126" t="s">
        <v>613</v>
      </c>
      <c r="C203" s="41"/>
      <c r="D203" s="41"/>
      <c r="E203" s="41"/>
      <c r="F203" s="30"/>
      <c r="G203" s="41"/>
      <c r="H203" s="41"/>
      <c r="I203" s="41"/>
      <c r="J203" s="30"/>
      <c r="K203" s="41"/>
      <c r="L203" s="41"/>
      <c r="M203" s="41"/>
      <c r="N203" s="30"/>
      <c r="O203" s="41"/>
      <c r="P203" s="41"/>
      <c r="Q203" s="41"/>
      <c r="R203" s="30"/>
      <c r="S203" s="134"/>
      <c r="T203" s="134"/>
      <c r="U203" s="134"/>
    </row>
    <row r="204" spans="1:21">
      <c r="A204" s="13"/>
      <c r="B204" s="128" t="s">
        <v>640</v>
      </c>
      <c r="C204" s="138" t="s">
        <v>330</v>
      </c>
      <c r="D204" s="138"/>
      <c r="E204" s="21"/>
      <c r="F204" s="21"/>
      <c r="G204" s="138" t="s">
        <v>330</v>
      </c>
      <c r="H204" s="138"/>
      <c r="I204" s="21"/>
      <c r="J204" s="21"/>
      <c r="K204" s="157">
        <v>10707.2</v>
      </c>
      <c r="L204" s="157"/>
      <c r="M204" s="21"/>
      <c r="N204" s="21"/>
      <c r="O204" s="157">
        <v>10707.2</v>
      </c>
      <c r="P204" s="157"/>
      <c r="Q204" s="21"/>
      <c r="R204" s="21"/>
      <c r="S204" s="157">
        <v>10707.2</v>
      </c>
      <c r="T204" s="157"/>
      <c r="U204" s="21"/>
    </row>
    <row r="205" spans="1:21">
      <c r="A205" s="13"/>
      <c r="B205" s="128"/>
      <c r="C205" s="138"/>
      <c r="D205" s="138"/>
      <c r="E205" s="21"/>
      <c r="F205" s="21"/>
      <c r="G205" s="138"/>
      <c r="H205" s="138"/>
      <c r="I205" s="21"/>
      <c r="J205" s="21"/>
      <c r="K205" s="157"/>
      <c r="L205" s="157"/>
      <c r="M205" s="21"/>
      <c r="N205" s="21"/>
      <c r="O205" s="157"/>
      <c r="P205" s="157"/>
      <c r="Q205" s="21"/>
      <c r="R205" s="21"/>
      <c r="S205" s="157"/>
      <c r="T205" s="157"/>
      <c r="U205" s="21"/>
    </row>
    <row r="206" spans="1:21">
      <c r="A206" s="13"/>
      <c r="B206" s="146" t="s">
        <v>52</v>
      </c>
      <c r="C206" s="135" t="s">
        <v>330</v>
      </c>
      <c r="D206" s="135"/>
      <c r="E206" s="41"/>
      <c r="F206" s="41"/>
      <c r="G206" s="136">
        <v>1520.4</v>
      </c>
      <c r="H206" s="136"/>
      <c r="I206" s="41"/>
      <c r="J206" s="41"/>
      <c r="K206" s="135" t="s">
        <v>330</v>
      </c>
      <c r="L206" s="135"/>
      <c r="M206" s="41"/>
      <c r="N206" s="41"/>
      <c r="O206" s="136">
        <v>1520.4</v>
      </c>
      <c r="P206" s="136"/>
      <c r="Q206" s="41"/>
      <c r="R206" s="41"/>
      <c r="S206" s="136">
        <v>1519.2</v>
      </c>
      <c r="T206" s="136"/>
      <c r="U206" s="41"/>
    </row>
    <row r="207" spans="1:21">
      <c r="A207" s="13"/>
      <c r="B207" s="146"/>
      <c r="C207" s="135"/>
      <c r="D207" s="135"/>
      <c r="E207" s="41"/>
      <c r="F207" s="41"/>
      <c r="G207" s="136"/>
      <c r="H207" s="136"/>
      <c r="I207" s="41"/>
      <c r="J207" s="41"/>
      <c r="K207" s="135"/>
      <c r="L207" s="135"/>
      <c r="M207" s="41"/>
      <c r="N207" s="41"/>
      <c r="O207" s="136"/>
      <c r="P207" s="136"/>
      <c r="Q207" s="41"/>
      <c r="R207" s="41"/>
      <c r="S207" s="136"/>
      <c r="T207" s="136"/>
      <c r="U207" s="41"/>
    </row>
    <row r="208" spans="1:21">
      <c r="A208" s="13"/>
      <c r="B208" s="128" t="s">
        <v>53</v>
      </c>
      <c r="C208" s="138" t="s">
        <v>330</v>
      </c>
      <c r="D208" s="138"/>
      <c r="E208" s="21"/>
      <c r="F208" s="21"/>
      <c r="G208" s="157">
        <v>1229.2</v>
      </c>
      <c r="H208" s="157"/>
      <c r="I208" s="21"/>
      <c r="J208" s="21"/>
      <c r="K208" s="138" t="s">
        <v>330</v>
      </c>
      <c r="L208" s="138"/>
      <c r="M208" s="21"/>
      <c r="N208" s="21"/>
      <c r="O208" s="157">
        <v>1229.2</v>
      </c>
      <c r="P208" s="157"/>
      <c r="Q208" s="21"/>
      <c r="R208" s="21"/>
      <c r="S208" s="157">
        <v>1286.0999999999999</v>
      </c>
      <c r="T208" s="157"/>
      <c r="U208" s="21"/>
    </row>
    <row r="209" spans="1:38">
      <c r="A209" s="13"/>
      <c r="B209" s="128"/>
      <c r="C209" s="138"/>
      <c r="D209" s="138"/>
      <c r="E209" s="21"/>
      <c r="F209" s="21"/>
      <c r="G209" s="157"/>
      <c r="H209" s="157"/>
      <c r="I209" s="21"/>
      <c r="J209" s="21"/>
      <c r="K209" s="138"/>
      <c r="L209" s="138"/>
      <c r="M209" s="21"/>
      <c r="N209" s="21"/>
      <c r="O209" s="157"/>
      <c r="P209" s="157"/>
      <c r="Q209" s="21"/>
      <c r="R209" s="21"/>
      <c r="S209" s="157"/>
      <c r="T209" s="157"/>
      <c r="U209" s="21"/>
    </row>
    <row r="210" spans="1:38">
      <c r="A210" s="13"/>
      <c r="B210" s="146" t="s">
        <v>641</v>
      </c>
      <c r="C210" s="135" t="s">
        <v>330</v>
      </c>
      <c r="D210" s="135"/>
      <c r="E210" s="41"/>
      <c r="F210" s="41"/>
      <c r="G210" s="135">
        <v>807.4</v>
      </c>
      <c r="H210" s="135"/>
      <c r="I210" s="41"/>
      <c r="J210" s="41"/>
      <c r="K210" s="135" t="s">
        <v>330</v>
      </c>
      <c r="L210" s="135"/>
      <c r="M210" s="41"/>
      <c r="N210" s="41"/>
      <c r="O210" s="135">
        <v>807.4</v>
      </c>
      <c r="P210" s="135"/>
      <c r="Q210" s="41"/>
      <c r="R210" s="41"/>
      <c r="S210" s="135">
        <v>794.4</v>
      </c>
      <c r="T210" s="135"/>
      <c r="U210" s="41"/>
    </row>
    <row r="211" spans="1:38">
      <c r="A211" s="13"/>
      <c r="B211" s="146"/>
      <c r="C211" s="135"/>
      <c r="D211" s="135"/>
      <c r="E211" s="41"/>
      <c r="F211" s="41"/>
      <c r="G211" s="135"/>
      <c r="H211" s="135"/>
      <c r="I211" s="41"/>
      <c r="J211" s="41"/>
      <c r="K211" s="135"/>
      <c r="L211" s="135"/>
      <c r="M211" s="41"/>
      <c r="N211" s="41"/>
      <c r="O211" s="135"/>
      <c r="P211" s="135"/>
      <c r="Q211" s="41"/>
      <c r="R211" s="41"/>
      <c r="S211" s="135"/>
      <c r="T211" s="135"/>
      <c r="U211" s="41"/>
    </row>
    <row r="212" spans="1:38">
      <c r="A212" s="13"/>
      <c r="B212" s="123"/>
      <c r="C212" s="123"/>
      <c r="D212" s="123"/>
      <c r="E212" s="123"/>
      <c r="F212" s="123"/>
      <c r="G212" s="123"/>
      <c r="H212" s="123"/>
      <c r="I212" s="123"/>
      <c r="J212" s="123"/>
      <c r="K212" s="123"/>
      <c r="L212" s="123"/>
      <c r="M212" s="123"/>
      <c r="N212" s="123"/>
      <c r="O212" s="123"/>
      <c r="P212" s="123"/>
      <c r="Q212" s="123"/>
      <c r="R212" s="123"/>
      <c r="S212" s="123"/>
      <c r="T212" s="123"/>
      <c r="U212" s="123"/>
      <c r="V212" s="123"/>
      <c r="W212" s="123"/>
      <c r="X212" s="123"/>
      <c r="Y212" s="123"/>
      <c r="Z212" s="123"/>
      <c r="AA212" s="123"/>
      <c r="AB212" s="123"/>
      <c r="AC212" s="123"/>
      <c r="AD212" s="123"/>
      <c r="AE212" s="123"/>
      <c r="AF212" s="123"/>
      <c r="AG212" s="123"/>
      <c r="AH212" s="123"/>
      <c r="AI212" s="123"/>
      <c r="AJ212" s="123"/>
      <c r="AK212" s="123"/>
      <c r="AL212" s="123"/>
    </row>
    <row r="213" spans="1:38">
      <c r="A213" s="13"/>
      <c r="B213" s="34"/>
      <c r="C213" s="34"/>
      <c r="D213" s="34"/>
      <c r="E213" s="34"/>
      <c r="F213" s="34"/>
      <c r="G213" s="34"/>
      <c r="H213" s="34"/>
      <c r="I213" s="34"/>
      <c r="J213" s="34"/>
      <c r="K213" s="34"/>
      <c r="L213" s="34"/>
      <c r="M213" s="34"/>
      <c r="N213" s="34"/>
      <c r="O213" s="34"/>
      <c r="P213" s="34"/>
      <c r="Q213" s="34"/>
      <c r="R213" s="34"/>
      <c r="S213" s="34"/>
      <c r="T213" s="34"/>
      <c r="U213" s="34"/>
    </row>
    <row r="214" spans="1:38">
      <c r="A214" s="13"/>
      <c r="B214" s="16"/>
      <c r="C214" s="16"/>
      <c r="D214" s="16"/>
      <c r="E214" s="16"/>
      <c r="F214" s="16"/>
      <c r="G214" s="16"/>
      <c r="H214" s="16"/>
      <c r="I214" s="16"/>
      <c r="J214" s="16"/>
      <c r="K214" s="16"/>
      <c r="L214" s="16"/>
      <c r="M214" s="16"/>
      <c r="N214" s="16"/>
      <c r="O214" s="16"/>
      <c r="P214" s="16"/>
      <c r="Q214" s="16"/>
      <c r="R214" s="16"/>
      <c r="S214" s="16"/>
      <c r="T214" s="16"/>
      <c r="U214" s="16"/>
    </row>
    <row r="215" spans="1:38" ht="15.75" thickBot="1">
      <c r="A215" s="13"/>
      <c r="B215" s="15"/>
      <c r="C215" s="162">
        <v>41639</v>
      </c>
      <c r="D215" s="162"/>
      <c r="E215" s="162"/>
      <c r="F215" s="162"/>
      <c r="G215" s="162"/>
      <c r="H215" s="162"/>
      <c r="I215" s="162"/>
      <c r="J215" s="162"/>
      <c r="K215" s="162"/>
      <c r="L215" s="162"/>
      <c r="M215" s="162"/>
      <c r="N215" s="162"/>
      <c r="O215" s="162"/>
      <c r="P215" s="162"/>
      <c r="Q215" s="162"/>
      <c r="R215" s="162"/>
      <c r="S215" s="162"/>
      <c r="T215" s="162"/>
      <c r="U215" s="162"/>
    </row>
    <row r="216" spans="1:38">
      <c r="A216" s="13"/>
      <c r="B216" s="131"/>
      <c r="C216" s="160" t="s">
        <v>631</v>
      </c>
      <c r="D216" s="160"/>
      <c r="E216" s="160"/>
      <c r="F216" s="55"/>
      <c r="G216" s="160" t="s">
        <v>617</v>
      </c>
      <c r="H216" s="160"/>
      <c r="I216" s="160"/>
      <c r="J216" s="55"/>
      <c r="K216" s="160" t="s">
        <v>619</v>
      </c>
      <c r="L216" s="160"/>
      <c r="M216" s="160"/>
      <c r="N216" s="55"/>
      <c r="O216" s="160" t="s">
        <v>632</v>
      </c>
      <c r="P216" s="160"/>
      <c r="Q216" s="160"/>
      <c r="R216" s="55"/>
      <c r="S216" s="160" t="s">
        <v>633</v>
      </c>
      <c r="T216" s="160"/>
      <c r="U216" s="160"/>
    </row>
    <row r="217" spans="1:38" ht="15.75" thickBot="1">
      <c r="A217" s="13"/>
      <c r="B217" s="131"/>
      <c r="C217" s="130" t="s">
        <v>600</v>
      </c>
      <c r="D217" s="130"/>
      <c r="E217" s="130"/>
      <c r="F217" s="21"/>
      <c r="G217" s="130" t="s">
        <v>618</v>
      </c>
      <c r="H217" s="130"/>
      <c r="I217" s="130"/>
      <c r="J217" s="21"/>
      <c r="K217" s="130" t="s">
        <v>620</v>
      </c>
      <c r="L217" s="130"/>
      <c r="M217" s="130"/>
      <c r="N217" s="21"/>
      <c r="O217" s="130"/>
      <c r="P217" s="130"/>
      <c r="Q217" s="130"/>
      <c r="R217" s="21"/>
      <c r="S217" s="130"/>
      <c r="T217" s="130"/>
      <c r="U217" s="130"/>
    </row>
    <row r="218" spans="1:38">
      <c r="A218" s="13"/>
      <c r="B218" s="125" t="s">
        <v>605</v>
      </c>
      <c r="C218" s="132"/>
      <c r="D218" s="132"/>
      <c r="E218" s="132"/>
      <c r="F218" s="15"/>
      <c r="G218" s="132"/>
      <c r="H218" s="132"/>
      <c r="I218" s="132"/>
      <c r="J218" s="15"/>
      <c r="K218" s="132"/>
      <c r="L218" s="132"/>
      <c r="M218" s="132"/>
      <c r="N218" s="15"/>
      <c r="O218" s="132"/>
      <c r="P218" s="132"/>
      <c r="Q218" s="132"/>
      <c r="R218" s="15"/>
      <c r="S218" s="55"/>
      <c r="T218" s="55"/>
      <c r="U218" s="55"/>
    </row>
    <row r="219" spans="1:38">
      <c r="A219" s="13"/>
      <c r="B219" s="146" t="s">
        <v>28</v>
      </c>
      <c r="C219" s="134" t="s">
        <v>263</v>
      </c>
      <c r="D219" s="135" t="s">
        <v>330</v>
      </c>
      <c r="E219" s="41"/>
      <c r="F219" s="41"/>
      <c r="G219" s="134" t="s">
        <v>263</v>
      </c>
      <c r="H219" s="135" t="s">
        <v>330</v>
      </c>
      <c r="I219" s="41"/>
      <c r="J219" s="41"/>
      <c r="K219" s="134" t="s">
        <v>263</v>
      </c>
      <c r="L219" s="136">
        <v>1749.5</v>
      </c>
      <c r="M219" s="41"/>
      <c r="N219" s="41"/>
      <c r="O219" s="134" t="s">
        <v>263</v>
      </c>
      <c r="P219" s="136">
        <v>1749.5</v>
      </c>
      <c r="Q219" s="41"/>
      <c r="R219" s="41"/>
      <c r="S219" s="134" t="s">
        <v>263</v>
      </c>
      <c r="T219" s="136">
        <v>1729.5</v>
      </c>
      <c r="U219" s="41"/>
    </row>
    <row r="220" spans="1:38">
      <c r="A220" s="13"/>
      <c r="B220" s="146"/>
      <c r="C220" s="134"/>
      <c r="D220" s="135"/>
      <c r="E220" s="41"/>
      <c r="F220" s="41"/>
      <c r="G220" s="134"/>
      <c r="H220" s="135"/>
      <c r="I220" s="41"/>
      <c r="J220" s="41"/>
      <c r="K220" s="134"/>
      <c r="L220" s="136"/>
      <c r="M220" s="41"/>
      <c r="N220" s="41"/>
      <c r="O220" s="134"/>
      <c r="P220" s="136"/>
      <c r="Q220" s="41"/>
      <c r="R220" s="41"/>
      <c r="S220" s="134"/>
      <c r="T220" s="136"/>
      <c r="U220" s="41"/>
    </row>
    <row r="221" spans="1:38">
      <c r="A221" s="13"/>
      <c r="B221" s="128" t="s">
        <v>29</v>
      </c>
      <c r="C221" s="138" t="s">
        <v>330</v>
      </c>
      <c r="D221" s="138"/>
      <c r="E221" s="21"/>
      <c r="F221" s="21"/>
      <c r="G221" s="138" t="s">
        <v>330</v>
      </c>
      <c r="H221" s="138"/>
      <c r="I221" s="21"/>
      <c r="J221" s="21"/>
      <c r="K221" s="138">
        <v>277</v>
      </c>
      <c r="L221" s="138"/>
      <c r="M221" s="21"/>
      <c r="N221" s="21"/>
      <c r="O221" s="138">
        <v>277</v>
      </c>
      <c r="P221" s="138"/>
      <c r="Q221" s="21"/>
      <c r="R221" s="21"/>
      <c r="S221" s="138">
        <v>277</v>
      </c>
      <c r="T221" s="138"/>
      <c r="U221" s="21"/>
    </row>
    <row r="222" spans="1:38">
      <c r="A222" s="13"/>
      <c r="B222" s="128"/>
      <c r="C222" s="138"/>
      <c r="D222" s="138"/>
      <c r="E222" s="21"/>
      <c r="F222" s="21"/>
      <c r="G222" s="138"/>
      <c r="H222" s="138"/>
      <c r="I222" s="21"/>
      <c r="J222" s="21"/>
      <c r="K222" s="138"/>
      <c r="L222" s="138"/>
      <c r="M222" s="21"/>
      <c r="N222" s="21"/>
      <c r="O222" s="138"/>
      <c r="P222" s="138"/>
      <c r="Q222" s="21"/>
      <c r="R222" s="21"/>
      <c r="S222" s="138"/>
      <c r="T222" s="138"/>
      <c r="U222" s="21"/>
    </row>
    <row r="223" spans="1:38">
      <c r="A223" s="13"/>
      <c r="B223" s="127" t="s">
        <v>634</v>
      </c>
      <c r="C223" s="41"/>
      <c r="D223" s="41"/>
      <c r="E223" s="41"/>
      <c r="F223" s="30"/>
      <c r="G223" s="41"/>
      <c r="H223" s="41"/>
      <c r="I223" s="41"/>
      <c r="J223" s="30"/>
      <c r="K223" s="41"/>
      <c r="L223" s="41"/>
      <c r="M223" s="41"/>
      <c r="N223" s="30"/>
      <c r="O223" s="41"/>
      <c r="P223" s="41"/>
      <c r="Q223" s="41"/>
      <c r="R223" s="30"/>
      <c r="S223" s="41"/>
      <c r="T223" s="41"/>
      <c r="U223" s="41"/>
    </row>
    <row r="224" spans="1:38">
      <c r="A224" s="13"/>
      <c r="B224" s="161" t="s">
        <v>635</v>
      </c>
      <c r="C224" s="138" t="s">
        <v>330</v>
      </c>
      <c r="D224" s="138"/>
      <c r="E224" s="21"/>
      <c r="F224" s="21"/>
      <c r="G224" s="138">
        <v>144.80000000000001</v>
      </c>
      <c r="H224" s="138"/>
      <c r="I224" s="21"/>
      <c r="J224" s="21"/>
      <c r="K224" s="138" t="s">
        <v>330</v>
      </c>
      <c r="L224" s="138"/>
      <c r="M224" s="21"/>
      <c r="N224" s="21"/>
      <c r="O224" s="138">
        <v>144.80000000000001</v>
      </c>
      <c r="P224" s="138"/>
      <c r="Q224" s="21"/>
      <c r="R224" s="21"/>
      <c r="S224" s="138">
        <v>144.80000000000001</v>
      </c>
      <c r="T224" s="138"/>
      <c r="U224" s="21"/>
    </row>
    <row r="225" spans="1:21">
      <c r="A225" s="13"/>
      <c r="B225" s="161"/>
      <c r="C225" s="138"/>
      <c r="D225" s="138"/>
      <c r="E225" s="21"/>
      <c r="F225" s="21"/>
      <c r="G225" s="138"/>
      <c r="H225" s="138"/>
      <c r="I225" s="21"/>
      <c r="J225" s="21"/>
      <c r="K225" s="138"/>
      <c r="L225" s="138"/>
      <c r="M225" s="21"/>
      <c r="N225" s="21"/>
      <c r="O225" s="138"/>
      <c r="P225" s="138"/>
      <c r="Q225" s="21"/>
      <c r="R225" s="21"/>
      <c r="S225" s="138"/>
      <c r="T225" s="138"/>
      <c r="U225" s="21"/>
    </row>
    <row r="226" spans="1:21">
      <c r="A226" s="13"/>
      <c r="B226" s="153" t="s">
        <v>636</v>
      </c>
      <c r="C226" s="135" t="s">
        <v>330</v>
      </c>
      <c r="D226" s="135"/>
      <c r="E226" s="41"/>
      <c r="F226" s="41"/>
      <c r="G226" s="135">
        <v>67.599999999999994</v>
      </c>
      <c r="H226" s="135"/>
      <c r="I226" s="41"/>
      <c r="J226" s="41"/>
      <c r="K226" s="135" t="s">
        <v>330</v>
      </c>
      <c r="L226" s="135"/>
      <c r="M226" s="41"/>
      <c r="N226" s="41"/>
      <c r="O226" s="135">
        <v>67.599999999999994</v>
      </c>
      <c r="P226" s="135"/>
      <c r="Q226" s="41"/>
      <c r="R226" s="41"/>
      <c r="S226" s="135">
        <v>67.599999999999994</v>
      </c>
      <c r="T226" s="135"/>
      <c r="U226" s="41"/>
    </row>
    <row r="227" spans="1:21">
      <c r="A227" s="13"/>
      <c r="B227" s="153"/>
      <c r="C227" s="135"/>
      <c r="D227" s="135"/>
      <c r="E227" s="41"/>
      <c r="F227" s="41"/>
      <c r="G227" s="135"/>
      <c r="H227" s="135"/>
      <c r="I227" s="41"/>
      <c r="J227" s="41"/>
      <c r="K227" s="135"/>
      <c r="L227" s="135"/>
      <c r="M227" s="41"/>
      <c r="N227" s="41"/>
      <c r="O227" s="135"/>
      <c r="P227" s="135"/>
      <c r="Q227" s="41"/>
      <c r="R227" s="41"/>
      <c r="S227" s="135"/>
      <c r="T227" s="135"/>
      <c r="U227" s="41"/>
    </row>
    <row r="228" spans="1:21">
      <c r="A228" s="13"/>
      <c r="B228" s="124" t="s">
        <v>637</v>
      </c>
      <c r="C228" s="21"/>
      <c r="D228" s="21"/>
      <c r="E228" s="21"/>
      <c r="F228" s="15"/>
      <c r="G228" s="21"/>
      <c r="H228" s="21"/>
      <c r="I228" s="21"/>
      <c r="J228" s="15"/>
      <c r="K228" s="21"/>
      <c r="L228" s="21"/>
      <c r="M228" s="21"/>
      <c r="N228" s="15"/>
      <c r="O228" s="21"/>
      <c r="P228" s="21"/>
      <c r="Q228" s="21"/>
      <c r="R228" s="15"/>
      <c r="S228" s="21"/>
      <c r="T228" s="21"/>
      <c r="U228" s="21"/>
    </row>
    <row r="229" spans="1:21">
      <c r="A229" s="13"/>
      <c r="B229" s="153" t="s">
        <v>638</v>
      </c>
      <c r="C229" s="135">
        <v>457.8</v>
      </c>
      <c r="D229" s="135"/>
      <c r="E229" s="41"/>
      <c r="F229" s="41"/>
      <c r="G229" s="135">
        <v>241.2</v>
      </c>
      <c r="H229" s="135"/>
      <c r="I229" s="41"/>
      <c r="J229" s="41"/>
      <c r="K229" s="135" t="s">
        <v>330</v>
      </c>
      <c r="L229" s="135"/>
      <c r="M229" s="41"/>
      <c r="N229" s="41"/>
      <c r="O229" s="135">
        <v>699</v>
      </c>
      <c r="P229" s="135"/>
      <c r="Q229" s="41"/>
      <c r="R229" s="41"/>
      <c r="S229" s="135">
        <v>699</v>
      </c>
      <c r="T229" s="135"/>
      <c r="U229" s="41"/>
    </row>
    <row r="230" spans="1:21">
      <c r="A230" s="13"/>
      <c r="B230" s="153"/>
      <c r="C230" s="135"/>
      <c r="D230" s="135"/>
      <c r="E230" s="41"/>
      <c r="F230" s="41"/>
      <c r="G230" s="135"/>
      <c r="H230" s="135"/>
      <c r="I230" s="41"/>
      <c r="J230" s="41"/>
      <c r="K230" s="135"/>
      <c r="L230" s="135"/>
      <c r="M230" s="41"/>
      <c r="N230" s="41"/>
      <c r="O230" s="135"/>
      <c r="P230" s="135"/>
      <c r="Q230" s="41"/>
      <c r="R230" s="41"/>
      <c r="S230" s="135"/>
      <c r="T230" s="135"/>
      <c r="U230" s="41"/>
    </row>
    <row r="231" spans="1:21">
      <c r="A231" s="13"/>
      <c r="B231" s="161" t="s">
        <v>639</v>
      </c>
      <c r="C231" s="138">
        <v>104.3</v>
      </c>
      <c r="D231" s="138"/>
      <c r="E231" s="21"/>
      <c r="F231" s="21"/>
      <c r="G231" s="138" t="s">
        <v>330</v>
      </c>
      <c r="H231" s="138"/>
      <c r="I231" s="21"/>
      <c r="J231" s="21"/>
      <c r="K231" s="138" t="s">
        <v>330</v>
      </c>
      <c r="L231" s="138"/>
      <c r="M231" s="21"/>
      <c r="N231" s="21"/>
      <c r="O231" s="138">
        <v>104.3</v>
      </c>
      <c r="P231" s="138"/>
      <c r="Q231" s="21"/>
      <c r="R231" s="21"/>
      <c r="S231" s="138">
        <v>104.3</v>
      </c>
      <c r="T231" s="138"/>
      <c r="U231" s="21"/>
    </row>
    <row r="232" spans="1:21">
      <c r="A232" s="13"/>
      <c r="B232" s="161"/>
      <c r="C232" s="138"/>
      <c r="D232" s="138"/>
      <c r="E232" s="21"/>
      <c r="F232" s="21"/>
      <c r="G232" s="138"/>
      <c r="H232" s="138"/>
      <c r="I232" s="21"/>
      <c r="J232" s="21"/>
      <c r="K232" s="138"/>
      <c r="L232" s="138"/>
      <c r="M232" s="21"/>
      <c r="N232" s="21"/>
      <c r="O232" s="138"/>
      <c r="P232" s="138"/>
      <c r="Q232" s="21"/>
      <c r="R232" s="21"/>
      <c r="S232" s="138"/>
      <c r="T232" s="138"/>
      <c r="U232" s="21"/>
    </row>
    <row r="233" spans="1:21">
      <c r="A233" s="13"/>
      <c r="B233" s="126" t="s">
        <v>613</v>
      </c>
      <c r="C233" s="41"/>
      <c r="D233" s="41"/>
      <c r="E233" s="41"/>
      <c r="F233" s="30"/>
      <c r="G233" s="41"/>
      <c r="H233" s="41"/>
      <c r="I233" s="41"/>
      <c r="J233" s="30"/>
      <c r="K233" s="41"/>
      <c r="L233" s="41"/>
      <c r="M233" s="41"/>
      <c r="N233" s="30"/>
      <c r="O233" s="41"/>
      <c r="P233" s="41"/>
      <c r="Q233" s="41"/>
      <c r="R233" s="30"/>
      <c r="S233" s="41"/>
      <c r="T233" s="41"/>
      <c r="U233" s="41"/>
    </row>
    <row r="234" spans="1:21">
      <c r="A234" s="13"/>
      <c r="B234" s="128" t="s">
        <v>640</v>
      </c>
      <c r="C234" s="138" t="s">
        <v>330</v>
      </c>
      <c r="D234" s="138"/>
      <c r="E234" s="21"/>
      <c r="F234" s="21"/>
      <c r="G234" s="138" t="s">
        <v>330</v>
      </c>
      <c r="H234" s="138"/>
      <c r="I234" s="21"/>
      <c r="J234" s="21"/>
      <c r="K234" s="157">
        <v>12776.4</v>
      </c>
      <c r="L234" s="157"/>
      <c r="M234" s="21"/>
      <c r="N234" s="21"/>
      <c r="O234" s="157">
        <v>12776.4</v>
      </c>
      <c r="P234" s="157"/>
      <c r="Q234" s="21"/>
      <c r="R234" s="21"/>
      <c r="S234" s="157">
        <v>12776.4</v>
      </c>
      <c r="T234" s="157"/>
      <c r="U234" s="21"/>
    </row>
    <row r="235" spans="1:21">
      <c r="A235" s="13"/>
      <c r="B235" s="128"/>
      <c r="C235" s="138"/>
      <c r="D235" s="138"/>
      <c r="E235" s="21"/>
      <c r="F235" s="21"/>
      <c r="G235" s="138"/>
      <c r="H235" s="138"/>
      <c r="I235" s="21"/>
      <c r="J235" s="21"/>
      <c r="K235" s="157"/>
      <c r="L235" s="157"/>
      <c r="M235" s="21"/>
      <c r="N235" s="21"/>
      <c r="O235" s="157"/>
      <c r="P235" s="157"/>
      <c r="Q235" s="21"/>
      <c r="R235" s="21"/>
      <c r="S235" s="157"/>
      <c r="T235" s="157"/>
      <c r="U235" s="21"/>
    </row>
    <row r="236" spans="1:21">
      <c r="A236" s="13"/>
      <c r="B236" s="146" t="s">
        <v>52</v>
      </c>
      <c r="C236" s="135" t="s">
        <v>330</v>
      </c>
      <c r="D236" s="135"/>
      <c r="E236" s="41"/>
      <c r="F236" s="41"/>
      <c r="G236" s="136">
        <v>1948.5</v>
      </c>
      <c r="H236" s="136"/>
      <c r="I236" s="41"/>
      <c r="J236" s="41"/>
      <c r="K236" s="135" t="s">
        <v>330</v>
      </c>
      <c r="L236" s="135"/>
      <c r="M236" s="41"/>
      <c r="N236" s="41"/>
      <c r="O236" s="136">
        <v>1948.5</v>
      </c>
      <c r="P236" s="136"/>
      <c r="Q236" s="41"/>
      <c r="R236" s="41"/>
      <c r="S236" s="136">
        <v>1900</v>
      </c>
      <c r="T236" s="136"/>
      <c r="U236" s="41"/>
    </row>
    <row r="237" spans="1:21">
      <c r="A237" s="13"/>
      <c r="B237" s="146"/>
      <c r="C237" s="135"/>
      <c r="D237" s="135"/>
      <c r="E237" s="41"/>
      <c r="F237" s="41"/>
      <c r="G237" s="136"/>
      <c r="H237" s="136"/>
      <c r="I237" s="41"/>
      <c r="J237" s="41"/>
      <c r="K237" s="135"/>
      <c r="L237" s="135"/>
      <c r="M237" s="41"/>
      <c r="N237" s="41"/>
      <c r="O237" s="136"/>
      <c r="P237" s="136"/>
      <c r="Q237" s="41"/>
      <c r="R237" s="41"/>
      <c r="S237" s="136"/>
      <c r="T237" s="136"/>
      <c r="U237" s="41"/>
    </row>
    <row r="238" spans="1:21">
      <c r="A238" s="13"/>
      <c r="B238" s="128" t="s">
        <v>53</v>
      </c>
      <c r="C238" s="138" t="s">
        <v>330</v>
      </c>
      <c r="D238" s="138"/>
      <c r="E238" s="21"/>
      <c r="F238" s="21"/>
      <c r="G238" s="138">
        <v>993.7</v>
      </c>
      <c r="H238" s="138"/>
      <c r="I238" s="21"/>
      <c r="J238" s="21"/>
      <c r="K238" s="138" t="s">
        <v>330</v>
      </c>
      <c r="L238" s="138"/>
      <c r="M238" s="21"/>
      <c r="N238" s="21"/>
      <c r="O238" s="138">
        <v>993.7</v>
      </c>
      <c r="P238" s="138"/>
      <c r="Q238" s="21"/>
      <c r="R238" s="21"/>
      <c r="S238" s="157">
        <v>1012.3</v>
      </c>
      <c r="T238" s="157"/>
      <c r="U238" s="21"/>
    </row>
    <row r="239" spans="1:21">
      <c r="A239" s="13"/>
      <c r="B239" s="128"/>
      <c r="C239" s="138"/>
      <c r="D239" s="138"/>
      <c r="E239" s="21"/>
      <c r="F239" s="21"/>
      <c r="G239" s="138"/>
      <c r="H239" s="138"/>
      <c r="I239" s="21"/>
      <c r="J239" s="21"/>
      <c r="K239" s="138"/>
      <c r="L239" s="138"/>
      <c r="M239" s="21"/>
      <c r="N239" s="21"/>
      <c r="O239" s="138"/>
      <c r="P239" s="138"/>
      <c r="Q239" s="21"/>
      <c r="R239" s="21"/>
      <c r="S239" s="157"/>
      <c r="T239" s="157"/>
      <c r="U239" s="21"/>
    </row>
    <row r="240" spans="1:21">
      <c r="A240" s="13"/>
      <c r="B240" s="146" t="s">
        <v>641</v>
      </c>
      <c r="C240" s="135" t="s">
        <v>330</v>
      </c>
      <c r="D240" s="135"/>
      <c r="E240" s="41"/>
      <c r="F240" s="41"/>
      <c r="G240" s="135">
        <v>872.5</v>
      </c>
      <c r="H240" s="135"/>
      <c r="I240" s="41"/>
      <c r="J240" s="41"/>
      <c r="K240" s="135" t="s">
        <v>330</v>
      </c>
      <c r="L240" s="135"/>
      <c r="M240" s="41"/>
      <c r="N240" s="41"/>
      <c r="O240" s="135">
        <v>872.5</v>
      </c>
      <c r="P240" s="135"/>
      <c r="Q240" s="41"/>
      <c r="R240" s="41"/>
      <c r="S240" s="135">
        <v>856.4</v>
      </c>
      <c r="T240" s="135"/>
      <c r="U240" s="41"/>
    </row>
    <row r="241" spans="1:38">
      <c r="A241" s="13"/>
      <c r="B241" s="146"/>
      <c r="C241" s="135"/>
      <c r="D241" s="135"/>
      <c r="E241" s="41"/>
      <c r="F241" s="41"/>
      <c r="G241" s="135"/>
      <c r="H241" s="135"/>
      <c r="I241" s="41"/>
      <c r="J241" s="41"/>
      <c r="K241" s="135"/>
      <c r="L241" s="135"/>
      <c r="M241" s="41"/>
      <c r="N241" s="41"/>
      <c r="O241" s="135"/>
      <c r="P241" s="135"/>
      <c r="Q241" s="41"/>
      <c r="R241" s="41"/>
      <c r="S241" s="135"/>
      <c r="T241" s="135"/>
      <c r="U241" s="41"/>
    </row>
    <row r="242" spans="1:38">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c r="AF242" s="12"/>
      <c r="AG242" s="12"/>
      <c r="AH242" s="12"/>
      <c r="AI242" s="12"/>
      <c r="AJ242" s="12"/>
      <c r="AK242" s="12"/>
      <c r="AL242" s="12"/>
    </row>
    <row r="243" spans="1:38">
      <c r="A243" s="13"/>
      <c r="B243" s="131" t="s">
        <v>642</v>
      </c>
      <c r="C243" s="131"/>
      <c r="D243" s="131"/>
      <c r="E243" s="131"/>
      <c r="F243" s="131"/>
      <c r="G243" s="131"/>
      <c r="H243" s="131"/>
      <c r="I243" s="131"/>
      <c r="J243" s="131"/>
      <c r="K243" s="131"/>
      <c r="L243" s="131"/>
      <c r="M243" s="131"/>
      <c r="N243" s="131"/>
      <c r="O243" s="131"/>
      <c r="P243" s="131"/>
      <c r="Q243" s="131"/>
      <c r="R243" s="131"/>
      <c r="S243" s="131"/>
      <c r="T243" s="131"/>
      <c r="U243" s="131"/>
      <c r="V243" s="131"/>
      <c r="W243" s="131"/>
      <c r="X243" s="131"/>
      <c r="Y243" s="131"/>
      <c r="Z243" s="131"/>
      <c r="AA243" s="131"/>
      <c r="AB243" s="131"/>
      <c r="AC243" s="131"/>
      <c r="AD243" s="131"/>
      <c r="AE243" s="131"/>
      <c r="AF243" s="131"/>
      <c r="AG243" s="131"/>
      <c r="AH243" s="131"/>
      <c r="AI243" s="131"/>
      <c r="AJ243" s="131"/>
      <c r="AK243" s="131"/>
      <c r="AL243" s="131"/>
    </row>
    <row r="244" spans="1:38">
      <c r="A244" s="13"/>
      <c r="B244" s="16"/>
      <c r="C244" s="16"/>
    </row>
    <row r="245" spans="1:38" ht="127.5">
      <c r="A245" s="13"/>
      <c r="B245" s="24" t="s">
        <v>358</v>
      </c>
      <c r="C245" s="22" t="s">
        <v>643</v>
      </c>
    </row>
    <row r="246" spans="1:38">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c r="AA246" s="12"/>
      <c r="AB246" s="12"/>
      <c r="AC246" s="12"/>
      <c r="AD246" s="12"/>
      <c r="AE246" s="12"/>
      <c r="AF246" s="12"/>
      <c r="AG246" s="12"/>
      <c r="AH246" s="12"/>
      <c r="AI246" s="12"/>
      <c r="AJ246" s="12"/>
      <c r="AK246" s="12"/>
      <c r="AL246" s="12"/>
    </row>
    <row r="247" spans="1:38">
      <c r="A247" s="13"/>
      <c r="B247" s="20" t="s">
        <v>644</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c r="AD247" s="20"/>
      <c r="AE247" s="20"/>
      <c r="AF247" s="20"/>
      <c r="AG247" s="20"/>
      <c r="AH247" s="20"/>
      <c r="AI247" s="20"/>
      <c r="AJ247" s="20"/>
      <c r="AK247" s="20"/>
      <c r="AL247" s="20"/>
    </row>
    <row r="248" spans="1:38">
      <c r="A248" s="13"/>
      <c r="B248" s="34"/>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c r="AA248" s="34"/>
      <c r="AB248" s="34"/>
      <c r="AC248" s="34"/>
      <c r="AD248" s="34"/>
      <c r="AE248" s="34"/>
      <c r="AF248" s="34"/>
      <c r="AG248" s="34"/>
      <c r="AH248" s="34"/>
      <c r="AI248" s="34"/>
      <c r="AJ248" s="34"/>
      <c r="AK248" s="34"/>
      <c r="AL248" s="34"/>
    </row>
    <row r="249" spans="1:38">
      <c r="A249" s="13"/>
      <c r="B249" s="16"/>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c r="AA249" s="16"/>
      <c r="AB249" s="16"/>
      <c r="AC249" s="16"/>
      <c r="AD249" s="16"/>
      <c r="AE249" s="16"/>
      <c r="AF249" s="16"/>
      <c r="AG249" s="16"/>
      <c r="AH249" s="16"/>
      <c r="AI249" s="16"/>
      <c r="AJ249" s="16"/>
      <c r="AK249" s="16"/>
      <c r="AL249" s="16"/>
    </row>
    <row r="250" spans="1:38" ht="15.75" thickBot="1">
      <c r="A250" s="13"/>
      <c r="B250" s="163"/>
      <c r="C250" s="15"/>
      <c r="D250" s="165" t="s">
        <v>262</v>
      </c>
      <c r="E250" s="165"/>
      <c r="F250" s="165"/>
      <c r="G250" s="165"/>
      <c r="H250" s="165"/>
      <c r="I250" s="165"/>
      <c r="J250" s="165"/>
      <c r="K250" s="165"/>
      <c r="L250" s="165"/>
      <c r="M250" s="165"/>
      <c r="N250" s="165"/>
      <c r="O250" s="165"/>
      <c r="P250" s="165"/>
      <c r="Q250" s="165"/>
      <c r="R250" s="165"/>
      <c r="S250" s="165"/>
      <c r="T250" s="165"/>
      <c r="U250" s="165"/>
      <c r="V250" s="165"/>
      <c r="W250" s="165"/>
      <c r="X250" s="165"/>
      <c r="Y250" s="165"/>
      <c r="Z250" s="165"/>
      <c r="AA250" s="165"/>
      <c r="AB250" s="165"/>
      <c r="AC250" s="165"/>
      <c r="AD250" s="165"/>
      <c r="AE250" s="165"/>
      <c r="AF250" s="165"/>
      <c r="AG250" s="165"/>
      <c r="AH250" s="165"/>
      <c r="AI250" s="15"/>
      <c r="AJ250" s="166"/>
      <c r="AK250" s="166"/>
      <c r="AL250" s="166"/>
    </row>
    <row r="251" spans="1:38" ht="18" customHeight="1" thickBot="1">
      <c r="A251" s="13"/>
      <c r="B251" s="163"/>
      <c r="C251" s="15"/>
      <c r="D251" s="167" t="s">
        <v>645</v>
      </c>
      <c r="E251" s="167"/>
      <c r="F251" s="167"/>
      <c r="G251" s="15"/>
      <c r="H251" s="167" t="s">
        <v>646</v>
      </c>
      <c r="I251" s="167"/>
      <c r="J251" s="167"/>
      <c r="K251" s="15"/>
      <c r="L251" s="167" t="s">
        <v>647</v>
      </c>
      <c r="M251" s="167"/>
      <c r="N251" s="167"/>
      <c r="O251" s="15"/>
      <c r="P251" s="167" t="s">
        <v>648</v>
      </c>
      <c r="Q251" s="167"/>
      <c r="R251" s="167"/>
      <c r="S251" s="15"/>
      <c r="T251" s="167" t="s">
        <v>649</v>
      </c>
      <c r="U251" s="167"/>
      <c r="V251" s="167"/>
      <c r="W251" s="15"/>
      <c r="X251" s="167" t="s">
        <v>650</v>
      </c>
      <c r="Y251" s="167"/>
      <c r="Z251" s="167"/>
      <c r="AA251" s="15"/>
      <c r="AB251" s="167" t="s">
        <v>651</v>
      </c>
      <c r="AC251" s="167"/>
      <c r="AD251" s="167"/>
      <c r="AE251" s="15"/>
      <c r="AF251" s="167" t="s">
        <v>652</v>
      </c>
      <c r="AG251" s="167"/>
      <c r="AH251" s="167"/>
      <c r="AI251" s="15"/>
      <c r="AJ251" s="165" t="s">
        <v>653</v>
      </c>
      <c r="AK251" s="165"/>
      <c r="AL251" s="165"/>
    </row>
    <row r="252" spans="1:38">
      <c r="A252" s="13"/>
      <c r="B252" s="163" t="s">
        <v>605</v>
      </c>
      <c r="C252" s="15"/>
      <c r="D252" s="168"/>
      <c r="E252" s="168"/>
      <c r="F252" s="168"/>
      <c r="G252" s="15"/>
      <c r="H252" s="168"/>
      <c r="I252" s="168"/>
      <c r="J252" s="168"/>
      <c r="K252" s="15"/>
      <c r="L252" s="168"/>
      <c r="M252" s="168"/>
      <c r="N252" s="168"/>
      <c r="O252" s="15"/>
      <c r="P252" s="168"/>
      <c r="Q252" s="168"/>
      <c r="R252" s="168"/>
      <c r="S252" s="15"/>
      <c r="T252" s="168"/>
      <c r="U252" s="168"/>
      <c r="V252" s="168"/>
      <c r="W252" s="15"/>
      <c r="X252" s="168"/>
      <c r="Y252" s="168"/>
      <c r="Z252" s="168"/>
      <c r="AA252" s="15"/>
      <c r="AB252" s="55"/>
      <c r="AC252" s="55"/>
      <c r="AD252" s="55"/>
      <c r="AE252" s="15"/>
      <c r="AF252" s="168"/>
      <c r="AG252" s="168"/>
      <c r="AH252" s="168"/>
      <c r="AI252" s="15"/>
      <c r="AJ252" s="168"/>
      <c r="AK252" s="168"/>
      <c r="AL252" s="168"/>
    </row>
    <row r="253" spans="1:38">
      <c r="A253" s="13"/>
      <c r="B253" s="164" t="s">
        <v>606</v>
      </c>
      <c r="C253" s="15"/>
      <c r="D253" s="166"/>
      <c r="E253" s="166"/>
      <c r="F253" s="166"/>
      <c r="G253" s="15"/>
      <c r="H253" s="166"/>
      <c r="I253" s="166"/>
      <c r="J253" s="166"/>
      <c r="K253" s="15"/>
      <c r="L253" s="166"/>
      <c r="M253" s="166"/>
      <c r="N253" s="166"/>
      <c r="O253" s="15"/>
      <c r="P253" s="166"/>
      <c r="Q253" s="166"/>
      <c r="R253" s="166"/>
      <c r="S253" s="15"/>
      <c r="T253" s="166"/>
      <c r="U253" s="166"/>
      <c r="V253" s="166"/>
      <c r="W253" s="15"/>
      <c r="X253" s="166"/>
      <c r="Y253" s="166"/>
      <c r="Z253" s="166"/>
      <c r="AA253" s="15"/>
      <c r="AB253" s="21"/>
      <c r="AC253" s="21"/>
      <c r="AD253" s="21"/>
      <c r="AE253" s="15"/>
      <c r="AF253" s="166"/>
      <c r="AG253" s="166"/>
      <c r="AH253" s="166"/>
      <c r="AI253" s="15"/>
      <c r="AJ253" s="166"/>
      <c r="AK253" s="166"/>
      <c r="AL253" s="166"/>
    </row>
    <row r="254" spans="1:38">
      <c r="A254" s="13"/>
      <c r="B254" s="169" t="s">
        <v>327</v>
      </c>
      <c r="C254" s="41"/>
      <c r="D254" s="170" t="s">
        <v>263</v>
      </c>
      <c r="E254" s="171">
        <v>359.6</v>
      </c>
      <c r="F254" s="41"/>
      <c r="G254" s="41"/>
      <c r="H254" s="170" t="s">
        <v>263</v>
      </c>
      <c r="I254" s="171">
        <v>70</v>
      </c>
      <c r="J254" s="41"/>
      <c r="K254" s="41"/>
      <c r="L254" s="170" t="s">
        <v>263</v>
      </c>
      <c r="M254" s="171" t="s">
        <v>330</v>
      </c>
      <c r="N254" s="41"/>
      <c r="O254" s="41"/>
      <c r="P254" s="170" t="s">
        <v>263</v>
      </c>
      <c r="Q254" s="171">
        <v>20.100000000000001</v>
      </c>
      <c r="R254" s="41"/>
      <c r="S254" s="41"/>
      <c r="T254" s="170" t="s">
        <v>263</v>
      </c>
      <c r="U254" s="171">
        <v>36.799999999999997</v>
      </c>
      <c r="V254" s="41"/>
      <c r="W254" s="41"/>
      <c r="X254" s="170" t="s">
        <v>263</v>
      </c>
      <c r="Y254" s="171" t="s">
        <v>654</v>
      </c>
      <c r="Z254" s="170" t="s">
        <v>329</v>
      </c>
      <c r="AA254" s="41"/>
      <c r="AB254" s="170" t="s">
        <v>263</v>
      </c>
      <c r="AC254" s="171" t="s">
        <v>655</v>
      </c>
      <c r="AD254" s="170" t="s">
        <v>329</v>
      </c>
      <c r="AE254" s="41"/>
      <c r="AF254" s="170" t="s">
        <v>263</v>
      </c>
      <c r="AG254" s="171">
        <v>365.9</v>
      </c>
      <c r="AH254" s="41"/>
      <c r="AI254" s="41"/>
      <c r="AJ254" s="170" t="s">
        <v>263</v>
      </c>
      <c r="AK254" s="171" t="s">
        <v>330</v>
      </c>
      <c r="AL254" s="41"/>
    </row>
    <row r="255" spans="1:38">
      <c r="A255" s="13"/>
      <c r="B255" s="169"/>
      <c r="C255" s="41"/>
      <c r="D255" s="170"/>
      <c r="E255" s="171"/>
      <c r="F255" s="41"/>
      <c r="G255" s="41"/>
      <c r="H255" s="170"/>
      <c r="I255" s="171"/>
      <c r="J255" s="41"/>
      <c r="K255" s="41"/>
      <c r="L255" s="170"/>
      <c r="M255" s="171"/>
      <c r="N255" s="41"/>
      <c r="O255" s="41"/>
      <c r="P255" s="170"/>
      <c r="Q255" s="171"/>
      <c r="R255" s="41"/>
      <c r="S255" s="41"/>
      <c r="T255" s="170"/>
      <c r="U255" s="171"/>
      <c r="V255" s="41"/>
      <c r="W255" s="41"/>
      <c r="X255" s="170"/>
      <c r="Y255" s="171"/>
      <c r="Z255" s="170"/>
      <c r="AA255" s="41"/>
      <c r="AB255" s="170"/>
      <c r="AC255" s="171"/>
      <c r="AD255" s="170"/>
      <c r="AE255" s="41"/>
      <c r="AF255" s="170"/>
      <c r="AG255" s="171"/>
      <c r="AH255" s="41"/>
      <c r="AI255" s="41"/>
      <c r="AJ255" s="170"/>
      <c r="AK255" s="171"/>
      <c r="AL255" s="41"/>
    </row>
    <row r="256" spans="1:38">
      <c r="A256" s="13"/>
      <c r="B256" s="172" t="s">
        <v>333</v>
      </c>
      <c r="C256" s="21"/>
      <c r="D256" s="173" t="s">
        <v>330</v>
      </c>
      <c r="E256" s="173"/>
      <c r="F256" s="21"/>
      <c r="G256" s="21"/>
      <c r="H256" s="173" t="s">
        <v>350</v>
      </c>
      <c r="I256" s="173"/>
      <c r="J256" s="166" t="s">
        <v>329</v>
      </c>
      <c r="K256" s="21"/>
      <c r="L256" s="173" t="s">
        <v>330</v>
      </c>
      <c r="M256" s="173"/>
      <c r="N256" s="21"/>
      <c r="O256" s="21"/>
      <c r="P256" s="173">
        <v>3</v>
      </c>
      <c r="Q256" s="173"/>
      <c r="R256" s="21"/>
      <c r="S256" s="21"/>
      <c r="T256" s="173">
        <v>36.5</v>
      </c>
      <c r="U256" s="173"/>
      <c r="V256" s="21"/>
      <c r="W256" s="21"/>
      <c r="X256" s="173" t="s">
        <v>330</v>
      </c>
      <c r="Y256" s="173"/>
      <c r="Z256" s="21"/>
      <c r="AA256" s="21"/>
      <c r="AB256" s="173" t="s">
        <v>656</v>
      </c>
      <c r="AC256" s="173"/>
      <c r="AD256" s="166" t="s">
        <v>329</v>
      </c>
      <c r="AE256" s="21"/>
      <c r="AF256" s="173">
        <v>35.5</v>
      </c>
      <c r="AG256" s="173"/>
      <c r="AH256" s="21"/>
      <c r="AI256" s="21"/>
      <c r="AJ256" s="173" t="s">
        <v>330</v>
      </c>
      <c r="AK256" s="173"/>
      <c r="AL256" s="21"/>
    </row>
    <row r="257" spans="1:38">
      <c r="A257" s="13"/>
      <c r="B257" s="172"/>
      <c r="C257" s="21"/>
      <c r="D257" s="173"/>
      <c r="E257" s="173"/>
      <c r="F257" s="21"/>
      <c r="G257" s="21"/>
      <c r="H257" s="173"/>
      <c r="I257" s="173"/>
      <c r="J257" s="166"/>
      <c r="K257" s="21"/>
      <c r="L257" s="173"/>
      <c r="M257" s="173"/>
      <c r="N257" s="21"/>
      <c r="O257" s="21"/>
      <c r="P257" s="173"/>
      <c r="Q257" s="173"/>
      <c r="R257" s="21"/>
      <c r="S257" s="21"/>
      <c r="T257" s="173"/>
      <c r="U257" s="173"/>
      <c r="V257" s="21"/>
      <c r="W257" s="21"/>
      <c r="X257" s="173"/>
      <c r="Y257" s="173"/>
      <c r="Z257" s="21"/>
      <c r="AA257" s="21"/>
      <c r="AB257" s="173"/>
      <c r="AC257" s="173"/>
      <c r="AD257" s="166"/>
      <c r="AE257" s="21"/>
      <c r="AF257" s="173"/>
      <c r="AG257" s="173"/>
      <c r="AH257" s="21"/>
      <c r="AI257" s="21"/>
      <c r="AJ257" s="173"/>
      <c r="AK257" s="173"/>
      <c r="AL257" s="21"/>
    </row>
    <row r="258" spans="1:38">
      <c r="A258" s="13"/>
      <c r="B258" s="169" t="s">
        <v>336</v>
      </c>
      <c r="C258" s="41"/>
      <c r="D258" s="171">
        <v>42.2</v>
      </c>
      <c r="E258" s="171"/>
      <c r="F258" s="41"/>
      <c r="G258" s="41"/>
      <c r="H258" s="171">
        <v>7.6</v>
      </c>
      <c r="I258" s="171"/>
      <c r="J258" s="41"/>
      <c r="K258" s="41"/>
      <c r="L258" s="171" t="s">
        <v>330</v>
      </c>
      <c r="M258" s="171"/>
      <c r="N258" s="41"/>
      <c r="O258" s="41"/>
      <c r="P258" s="171">
        <v>5.0999999999999996</v>
      </c>
      <c r="Q258" s="171"/>
      <c r="R258" s="41"/>
      <c r="S258" s="41"/>
      <c r="T258" s="171">
        <v>14</v>
      </c>
      <c r="U258" s="171"/>
      <c r="V258" s="41"/>
      <c r="W258" s="41"/>
      <c r="X258" s="171" t="s">
        <v>330</v>
      </c>
      <c r="Y258" s="171"/>
      <c r="Z258" s="41"/>
      <c r="AA258" s="41"/>
      <c r="AB258" s="171" t="s">
        <v>657</v>
      </c>
      <c r="AC258" s="171"/>
      <c r="AD258" s="170" t="s">
        <v>329</v>
      </c>
      <c r="AE258" s="41"/>
      <c r="AF258" s="171">
        <v>59.2</v>
      </c>
      <c r="AG258" s="171"/>
      <c r="AH258" s="41"/>
      <c r="AI258" s="41"/>
      <c r="AJ258" s="171" t="s">
        <v>330</v>
      </c>
      <c r="AK258" s="171"/>
      <c r="AL258" s="41"/>
    </row>
    <row r="259" spans="1:38">
      <c r="A259" s="13"/>
      <c r="B259" s="169"/>
      <c r="C259" s="41"/>
      <c r="D259" s="171"/>
      <c r="E259" s="171"/>
      <c r="F259" s="41"/>
      <c r="G259" s="41"/>
      <c r="H259" s="171"/>
      <c r="I259" s="171"/>
      <c r="J259" s="41"/>
      <c r="K259" s="41"/>
      <c r="L259" s="171"/>
      <c r="M259" s="171"/>
      <c r="N259" s="41"/>
      <c r="O259" s="41"/>
      <c r="P259" s="171"/>
      <c r="Q259" s="171"/>
      <c r="R259" s="41"/>
      <c r="S259" s="41"/>
      <c r="T259" s="171"/>
      <c r="U259" s="171"/>
      <c r="V259" s="41"/>
      <c r="W259" s="41"/>
      <c r="X259" s="171"/>
      <c r="Y259" s="171"/>
      <c r="Z259" s="41"/>
      <c r="AA259" s="41"/>
      <c r="AB259" s="171"/>
      <c r="AC259" s="171"/>
      <c r="AD259" s="170"/>
      <c r="AE259" s="41"/>
      <c r="AF259" s="171"/>
      <c r="AG259" s="171"/>
      <c r="AH259" s="41"/>
      <c r="AI259" s="41"/>
      <c r="AJ259" s="171"/>
      <c r="AK259" s="171"/>
      <c r="AL259" s="41"/>
    </row>
    <row r="260" spans="1:38">
      <c r="A260" s="13"/>
      <c r="B260" s="172" t="s">
        <v>338</v>
      </c>
      <c r="C260" s="21"/>
      <c r="D260" s="173">
        <v>246.7</v>
      </c>
      <c r="E260" s="173"/>
      <c r="F260" s="21"/>
      <c r="G260" s="21"/>
      <c r="H260" s="173" t="s">
        <v>330</v>
      </c>
      <c r="I260" s="173"/>
      <c r="J260" s="21"/>
      <c r="K260" s="21"/>
      <c r="L260" s="173" t="s">
        <v>330</v>
      </c>
      <c r="M260" s="173"/>
      <c r="N260" s="21"/>
      <c r="O260" s="21"/>
      <c r="P260" s="173" t="s">
        <v>330</v>
      </c>
      <c r="Q260" s="173"/>
      <c r="R260" s="21"/>
      <c r="S260" s="21"/>
      <c r="T260" s="173" t="s">
        <v>330</v>
      </c>
      <c r="U260" s="173"/>
      <c r="V260" s="21"/>
      <c r="W260" s="21"/>
      <c r="X260" s="173" t="s">
        <v>658</v>
      </c>
      <c r="Y260" s="173"/>
      <c r="Z260" s="166" t="s">
        <v>329</v>
      </c>
      <c r="AA260" s="21"/>
      <c r="AB260" s="173" t="s">
        <v>330</v>
      </c>
      <c r="AC260" s="173"/>
      <c r="AD260" s="21"/>
      <c r="AE260" s="21"/>
      <c r="AF260" s="173" t="s">
        <v>330</v>
      </c>
      <c r="AG260" s="173"/>
      <c r="AH260" s="21"/>
      <c r="AI260" s="21"/>
      <c r="AJ260" s="173" t="s">
        <v>330</v>
      </c>
      <c r="AK260" s="173"/>
      <c r="AL260" s="21"/>
    </row>
    <row r="261" spans="1:38">
      <c r="A261" s="13"/>
      <c r="B261" s="172"/>
      <c r="C261" s="21"/>
      <c r="D261" s="173"/>
      <c r="E261" s="173"/>
      <c r="F261" s="21"/>
      <c r="G261" s="21"/>
      <c r="H261" s="173"/>
      <c r="I261" s="173"/>
      <c r="J261" s="21"/>
      <c r="K261" s="21"/>
      <c r="L261" s="173"/>
      <c r="M261" s="173"/>
      <c r="N261" s="21"/>
      <c r="O261" s="21"/>
      <c r="P261" s="173"/>
      <c r="Q261" s="173"/>
      <c r="R261" s="21"/>
      <c r="S261" s="21"/>
      <c r="T261" s="173"/>
      <c r="U261" s="173"/>
      <c r="V261" s="21"/>
      <c r="W261" s="21"/>
      <c r="X261" s="173"/>
      <c r="Y261" s="173"/>
      <c r="Z261" s="166"/>
      <c r="AA261" s="21"/>
      <c r="AB261" s="173"/>
      <c r="AC261" s="173"/>
      <c r="AD261" s="21"/>
      <c r="AE261" s="21"/>
      <c r="AF261" s="173"/>
      <c r="AG261" s="173"/>
      <c r="AH261" s="21"/>
      <c r="AI261" s="21"/>
      <c r="AJ261" s="173"/>
      <c r="AK261" s="173"/>
      <c r="AL261" s="21"/>
    </row>
    <row r="262" spans="1:38">
      <c r="A262" s="13"/>
      <c r="B262" s="169" t="s">
        <v>340</v>
      </c>
      <c r="C262" s="41"/>
      <c r="D262" s="171" t="s">
        <v>330</v>
      </c>
      <c r="E262" s="171"/>
      <c r="F262" s="41"/>
      <c r="G262" s="41"/>
      <c r="H262" s="171">
        <v>1.1000000000000001</v>
      </c>
      <c r="I262" s="171"/>
      <c r="J262" s="41"/>
      <c r="K262" s="41"/>
      <c r="L262" s="171" t="s">
        <v>330</v>
      </c>
      <c r="M262" s="171"/>
      <c r="N262" s="41"/>
      <c r="O262" s="41"/>
      <c r="P262" s="171">
        <v>0.1</v>
      </c>
      <c r="Q262" s="171"/>
      <c r="R262" s="41"/>
      <c r="S262" s="41"/>
      <c r="T262" s="171" t="s">
        <v>330</v>
      </c>
      <c r="U262" s="171"/>
      <c r="V262" s="41"/>
      <c r="W262" s="41"/>
      <c r="X262" s="171" t="s">
        <v>330</v>
      </c>
      <c r="Y262" s="171"/>
      <c r="Z262" s="41"/>
      <c r="AA262" s="41"/>
      <c r="AB262" s="171" t="s">
        <v>330</v>
      </c>
      <c r="AC262" s="171"/>
      <c r="AD262" s="41"/>
      <c r="AE262" s="41"/>
      <c r="AF262" s="171">
        <v>1.2</v>
      </c>
      <c r="AG262" s="171"/>
      <c r="AH262" s="41"/>
      <c r="AI262" s="41"/>
      <c r="AJ262" s="171" t="s">
        <v>330</v>
      </c>
      <c r="AK262" s="171"/>
      <c r="AL262" s="41"/>
    </row>
    <row r="263" spans="1:38">
      <c r="A263" s="13"/>
      <c r="B263" s="169"/>
      <c r="C263" s="41"/>
      <c r="D263" s="171"/>
      <c r="E263" s="171"/>
      <c r="F263" s="41"/>
      <c r="G263" s="41"/>
      <c r="H263" s="171"/>
      <c r="I263" s="171"/>
      <c r="J263" s="41"/>
      <c r="K263" s="41"/>
      <c r="L263" s="171"/>
      <c r="M263" s="171"/>
      <c r="N263" s="41"/>
      <c r="O263" s="41"/>
      <c r="P263" s="171"/>
      <c r="Q263" s="171"/>
      <c r="R263" s="41"/>
      <c r="S263" s="41"/>
      <c r="T263" s="171"/>
      <c r="U263" s="171"/>
      <c r="V263" s="41"/>
      <c r="W263" s="41"/>
      <c r="X263" s="171"/>
      <c r="Y263" s="171"/>
      <c r="Z263" s="41"/>
      <c r="AA263" s="41"/>
      <c r="AB263" s="171"/>
      <c r="AC263" s="171"/>
      <c r="AD263" s="41"/>
      <c r="AE263" s="41"/>
      <c r="AF263" s="171"/>
      <c r="AG263" s="171"/>
      <c r="AH263" s="41"/>
      <c r="AI263" s="41"/>
      <c r="AJ263" s="171"/>
      <c r="AK263" s="171"/>
      <c r="AL263" s="41"/>
    </row>
    <row r="264" spans="1:38">
      <c r="A264" s="13"/>
      <c r="B264" s="172" t="s">
        <v>342</v>
      </c>
      <c r="C264" s="21"/>
      <c r="D264" s="173">
        <v>1.6</v>
      </c>
      <c r="E264" s="173"/>
      <c r="F264" s="21"/>
      <c r="G264" s="21"/>
      <c r="H264" s="173" t="s">
        <v>659</v>
      </c>
      <c r="I264" s="173"/>
      <c r="J264" s="166" t="s">
        <v>329</v>
      </c>
      <c r="K264" s="21"/>
      <c r="L264" s="173" t="s">
        <v>330</v>
      </c>
      <c r="M264" s="173"/>
      <c r="N264" s="21"/>
      <c r="O264" s="21"/>
      <c r="P264" s="173" t="s">
        <v>330</v>
      </c>
      <c r="Q264" s="173"/>
      <c r="R264" s="21"/>
      <c r="S264" s="21"/>
      <c r="T264" s="173" t="s">
        <v>330</v>
      </c>
      <c r="U264" s="173"/>
      <c r="V264" s="21"/>
      <c r="W264" s="21"/>
      <c r="X264" s="173" t="s">
        <v>330</v>
      </c>
      <c r="Y264" s="173"/>
      <c r="Z264" s="21"/>
      <c r="AA264" s="21"/>
      <c r="AB264" s="173" t="s">
        <v>330</v>
      </c>
      <c r="AC264" s="173"/>
      <c r="AD264" s="21"/>
      <c r="AE264" s="21"/>
      <c r="AF264" s="173">
        <v>0.4</v>
      </c>
      <c r="AG264" s="173"/>
      <c r="AH264" s="21"/>
      <c r="AI264" s="21"/>
      <c r="AJ264" s="173" t="s">
        <v>330</v>
      </c>
      <c r="AK264" s="173"/>
      <c r="AL264" s="21"/>
    </row>
    <row r="265" spans="1:38" ht="15.75" thickBot="1">
      <c r="A265" s="13"/>
      <c r="B265" s="172"/>
      <c r="C265" s="21"/>
      <c r="D265" s="174"/>
      <c r="E265" s="174"/>
      <c r="F265" s="76"/>
      <c r="G265" s="21"/>
      <c r="H265" s="174"/>
      <c r="I265" s="174"/>
      <c r="J265" s="175"/>
      <c r="K265" s="21"/>
      <c r="L265" s="174"/>
      <c r="M265" s="174"/>
      <c r="N265" s="76"/>
      <c r="O265" s="21"/>
      <c r="P265" s="174"/>
      <c r="Q265" s="174"/>
      <c r="R265" s="76"/>
      <c r="S265" s="21"/>
      <c r="T265" s="174"/>
      <c r="U265" s="174"/>
      <c r="V265" s="76"/>
      <c r="W265" s="21"/>
      <c r="X265" s="174"/>
      <c r="Y265" s="174"/>
      <c r="Z265" s="76"/>
      <c r="AA265" s="21"/>
      <c r="AB265" s="174"/>
      <c r="AC265" s="174"/>
      <c r="AD265" s="76"/>
      <c r="AE265" s="21"/>
      <c r="AF265" s="174"/>
      <c r="AG265" s="174"/>
      <c r="AH265" s="76"/>
      <c r="AI265" s="21"/>
      <c r="AJ265" s="174"/>
      <c r="AK265" s="174"/>
      <c r="AL265" s="76"/>
    </row>
    <row r="266" spans="1:38">
      <c r="A266" s="13"/>
      <c r="B266" s="176" t="s">
        <v>354</v>
      </c>
      <c r="C266" s="41"/>
      <c r="D266" s="177">
        <v>650.1</v>
      </c>
      <c r="E266" s="177"/>
      <c r="F266" s="42"/>
      <c r="G266" s="41"/>
      <c r="H266" s="177">
        <v>75.7</v>
      </c>
      <c r="I266" s="177"/>
      <c r="J266" s="42"/>
      <c r="K266" s="41"/>
      <c r="L266" s="177" t="s">
        <v>330</v>
      </c>
      <c r="M266" s="177"/>
      <c r="N266" s="42"/>
      <c r="O266" s="41"/>
      <c r="P266" s="177">
        <v>28.3</v>
      </c>
      <c r="Q266" s="177"/>
      <c r="R266" s="42"/>
      <c r="S266" s="41"/>
      <c r="T266" s="177">
        <v>87.3</v>
      </c>
      <c r="U266" s="177"/>
      <c r="V266" s="42"/>
      <c r="W266" s="41"/>
      <c r="X266" s="177" t="s">
        <v>660</v>
      </c>
      <c r="Y266" s="177"/>
      <c r="Z266" s="179" t="s">
        <v>329</v>
      </c>
      <c r="AA266" s="41"/>
      <c r="AB266" s="177" t="s">
        <v>661</v>
      </c>
      <c r="AC266" s="177"/>
      <c r="AD266" s="179" t="s">
        <v>329</v>
      </c>
      <c r="AE266" s="41"/>
      <c r="AF266" s="177">
        <v>462.2</v>
      </c>
      <c r="AG266" s="177"/>
      <c r="AH266" s="42"/>
      <c r="AI266" s="41"/>
      <c r="AJ266" s="177" t="s">
        <v>330</v>
      </c>
      <c r="AK266" s="177"/>
      <c r="AL266" s="42"/>
    </row>
    <row r="267" spans="1:38" ht="15.75" thickBot="1">
      <c r="A267" s="13"/>
      <c r="B267" s="176"/>
      <c r="C267" s="41"/>
      <c r="D267" s="178"/>
      <c r="E267" s="178"/>
      <c r="F267" s="50"/>
      <c r="G267" s="41"/>
      <c r="H267" s="178"/>
      <c r="I267" s="178"/>
      <c r="J267" s="50"/>
      <c r="K267" s="41"/>
      <c r="L267" s="178"/>
      <c r="M267" s="178"/>
      <c r="N267" s="50"/>
      <c r="O267" s="41"/>
      <c r="P267" s="178"/>
      <c r="Q267" s="178"/>
      <c r="R267" s="50"/>
      <c r="S267" s="41"/>
      <c r="T267" s="178"/>
      <c r="U267" s="178"/>
      <c r="V267" s="50"/>
      <c r="W267" s="41"/>
      <c r="X267" s="178"/>
      <c r="Y267" s="178"/>
      <c r="Z267" s="180"/>
      <c r="AA267" s="41"/>
      <c r="AB267" s="178"/>
      <c r="AC267" s="178"/>
      <c r="AD267" s="180"/>
      <c r="AE267" s="41"/>
      <c r="AF267" s="178"/>
      <c r="AG267" s="178"/>
      <c r="AH267" s="50"/>
      <c r="AI267" s="41"/>
      <c r="AJ267" s="178"/>
      <c r="AK267" s="178"/>
      <c r="AL267" s="50"/>
    </row>
    <row r="268" spans="1:38">
      <c r="A268" s="13"/>
      <c r="B268" s="181" t="s">
        <v>607</v>
      </c>
      <c r="C268" s="21"/>
      <c r="D268" s="182">
        <v>24.5</v>
      </c>
      <c r="E268" s="182"/>
      <c r="F268" s="55"/>
      <c r="G268" s="21"/>
      <c r="H268" s="182">
        <v>3.5</v>
      </c>
      <c r="I268" s="182"/>
      <c r="J268" s="55"/>
      <c r="K268" s="21"/>
      <c r="L268" s="182" t="s">
        <v>330</v>
      </c>
      <c r="M268" s="182"/>
      <c r="N268" s="55"/>
      <c r="O268" s="21"/>
      <c r="P268" s="182" t="s">
        <v>330</v>
      </c>
      <c r="Q268" s="182"/>
      <c r="R268" s="55"/>
      <c r="S268" s="21"/>
      <c r="T268" s="182" t="s">
        <v>330</v>
      </c>
      <c r="U268" s="182"/>
      <c r="V268" s="55"/>
      <c r="W268" s="21"/>
      <c r="X268" s="182" t="s">
        <v>330</v>
      </c>
      <c r="Y268" s="182"/>
      <c r="Z268" s="55"/>
      <c r="AA268" s="21"/>
      <c r="AB268" s="182" t="s">
        <v>330</v>
      </c>
      <c r="AC268" s="182"/>
      <c r="AD268" s="55"/>
      <c r="AE268" s="21"/>
      <c r="AF268" s="182">
        <v>28</v>
      </c>
      <c r="AG268" s="182"/>
      <c r="AH268" s="55"/>
      <c r="AI268" s="21"/>
      <c r="AJ268" s="182" t="s">
        <v>330</v>
      </c>
      <c r="AK268" s="182"/>
      <c r="AL268" s="55"/>
    </row>
    <row r="269" spans="1:38" ht="15.75" thickBot="1">
      <c r="A269" s="13"/>
      <c r="B269" s="181"/>
      <c r="C269" s="21"/>
      <c r="D269" s="174"/>
      <c r="E269" s="174"/>
      <c r="F269" s="76"/>
      <c r="G269" s="21"/>
      <c r="H269" s="174"/>
      <c r="I269" s="174"/>
      <c r="J269" s="76"/>
      <c r="K269" s="21"/>
      <c r="L269" s="174"/>
      <c r="M269" s="174"/>
      <c r="N269" s="76"/>
      <c r="O269" s="21"/>
      <c r="P269" s="174"/>
      <c r="Q269" s="174"/>
      <c r="R269" s="76"/>
      <c r="S269" s="21"/>
      <c r="T269" s="174"/>
      <c r="U269" s="174"/>
      <c r="V269" s="76"/>
      <c r="W269" s="21"/>
      <c r="X269" s="174"/>
      <c r="Y269" s="174"/>
      <c r="Z269" s="76"/>
      <c r="AA269" s="21"/>
      <c r="AB269" s="174"/>
      <c r="AC269" s="174"/>
      <c r="AD269" s="76"/>
      <c r="AE269" s="21"/>
      <c r="AF269" s="174"/>
      <c r="AG269" s="174"/>
      <c r="AH269" s="76"/>
      <c r="AI269" s="21"/>
      <c r="AJ269" s="174"/>
      <c r="AK269" s="174"/>
      <c r="AL269" s="76"/>
    </row>
    <row r="270" spans="1:38">
      <c r="A270" s="13"/>
      <c r="B270" s="183" t="s">
        <v>662</v>
      </c>
      <c r="C270" s="41"/>
      <c r="D270" s="177" t="s">
        <v>330</v>
      </c>
      <c r="E270" s="177"/>
      <c r="F270" s="42"/>
      <c r="G270" s="41"/>
      <c r="H270" s="177">
        <v>29</v>
      </c>
      <c r="I270" s="177"/>
      <c r="J270" s="42"/>
      <c r="K270" s="41"/>
      <c r="L270" s="177" t="s">
        <v>330</v>
      </c>
      <c r="M270" s="177"/>
      <c r="N270" s="42"/>
      <c r="O270" s="41"/>
      <c r="P270" s="177" t="s">
        <v>384</v>
      </c>
      <c r="Q270" s="177"/>
      <c r="R270" s="179" t="s">
        <v>329</v>
      </c>
      <c r="S270" s="41"/>
      <c r="T270" s="177" t="s">
        <v>330</v>
      </c>
      <c r="U270" s="177"/>
      <c r="V270" s="42"/>
      <c r="W270" s="41"/>
      <c r="X270" s="177" t="s">
        <v>330</v>
      </c>
      <c r="Y270" s="177"/>
      <c r="Z270" s="42"/>
      <c r="AA270" s="41"/>
      <c r="AB270" s="177" t="s">
        <v>330</v>
      </c>
      <c r="AC270" s="177"/>
      <c r="AD270" s="42"/>
      <c r="AE270" s="41"/>
      <c r="AF270" s="177">
        <v>28.6</v>
      </c>
      <c r="AG270" s="177"/>
      <c r="AH270" s="42"/>
      <c r="AI270" s="41"/>
      <c r="AJ270" s="177" t="s">
        <v>384</v>
      </c>
      <c r="AK270" s="177"/>
      <c r="AL270" s="179" t="s">
        <v>329</v>
      </c>
    </row>
    <row r="271" spans="1:38" ht="15.75" thickBot="1">
      <c r="A271" s="13"/>
      <c r="B271" s="183"/>
      <c r="C271" s="41"/>
      <c r="D271" s="178"/>
      <c r="E271" s="178"/>
      <c r="F271" s="50"/>
      <c r="G271" s="41"/>
      <c r="H271" s="178"/>
      <c r="I271" s="178"/>
      <c r="J271" s="50"/>
      <c r="K271" s="41"/>
      <c r="L271" s="178"/>
      <c r="M271" s="178"/>
      <c r="N271" s="50"/>
      <c r="O271" s="41"/>
      <c r="P271" s="178"/>
      <c r="Q271" s="178"/>
      <c r="R271" s="180"/>
      <c r="S271" s="41"/>
      <c r="T271" s="178"/>
      <c r="U271" s="178"/>
      <c r="V271" s="50"/>
      <c r="W271" s="41"/>
      <c r="X271" s="178"/>
      <c r="Y271" s="178"/>
      <c r="Z271" s="50"/>
      <c r="AA271" s="41"/>
      <c r="AB271" s="178"/>
      <c r="AC271" s="178"/>
      <c r="AD271" s="50"/>
      <c r="AE271" s="41"/>
      <c r="AF271" s="178"/>
      <c r="AG271" s="178"/>
      <c r="AH271" s="50"/>
      <c r="AI271" s="41"/>
      <c r="AJ271" s="178"/>
      <c r="AK271" s="178"/>
      <c r="AL271" s="180"/>
    </row>
    <row r="272" spans="1:38">
      <c r="A272" s="13"/>
      <c r="B272" s="166" t="s">
        <v>613</v>
      </c>
      <c r="C272" s="21"/>
      <c r="D272" s="182"/>
      <c r="E272" s="182"/>
      <c r="F272" s="55"/>
      <c r="G272" s="21"/>
      <c r="H272" s="182"/>
      <c r="I272" s="182"/>
      <c r="J272" s="55"/>
      <c r="K272" s="21"/>
      <c r="L272" s="182"/>
      <c r="M272" s="182"/>
      <c r="N272" s="55"/>
      <c r="O272" s="21"/>
      <c r="P272" s="182"/>
      <c r="Q272" s="182"/>
      <c r="R272" s="55"/>
      <c r="S272" s="21"/>
      <c r="T272" s="182"/>
      <c r="U272" s="182"/>
      <c r="V272" s="55"/>
      <c r="W272" s="21"/>
      <c r="X272" s="182"/>
      <c r="Y272" s="182"/>
      <c r="Z272" s="55"/>
      <c r="AA272" s="21"/>
      <c r="AB272" s="55"/>
      <c r="AC272" s="55"/>
      <c r="AD272" s="55"/>
      <c r="AE272" s="21"/>
      <c r="AF272" s="182"/>
      <c r="AG272" s="182"/>
      <c r="AH272" s="55"/>
      <c r="AI272" s="21"/>
      <c r="AJ272" s="182"/>
      <c r="AK272" s="182"/>
      <c r="AL272" s="55"/>
    </row>
    <row r="273" spans="1:38">
      <c r="A273" s="13"/>
      <c r="B273" s="166"/>
      <c r="C273" s="21"/>
      <c r="D273" s="173"/>
      <c r="E273" s="173"/>
      <c r="F273" s="21"/>
      <c r="G273" s="21"/>
      <c r="H273" s="173"/>
      <c r="I273" s="173"/>
      <c r="J273" s="21"/>
      <c r="K273" s="21"/>
      <c r="L273" s="173"/>
      <c r="M273" s="173"/>
      <c r="N273" s="21"/>
      <c r="O273" s="21"/>
      <c r="P273" s="173"/>
      <c r="Q273" s="173"/>
      <c r="R273" s="21"/>
      <c r="S273" s="21"/>
      <c r="T273" s="173"/>
      <c r="U273" s="173"/>
      <c r="V273" s="21"/>
      <c r="W273" s="21"/>
      <c r="X273" s="173"/>
      <c r="Y273" s="173"/>
      <c r="Z273" s="21"/>
      <c r="AA273" s="21"/>
      <c r="AB273" s="21"/>
      <c r="AC273" s="21"/>
      <c r="AD273" s="21"/>
      <c r="AE273" s="21"/>
      <c r="AF273" s="173"/>
      <c r="AG273" s="173"/>
      <c r="AH273" s="21"/>
      <c r="AI273" s="21"/>
      <c r="AJ273" s="173"/>
      <c r="AK273" s="173"/>
      <c r="AL273" s="21"/>
    </row>
    <row r="274" spans="1:38">
      <c r="A274" s="13"/>
      <c r="B274" s="183" t="s">
        <v>614</v>
      </c>
      <c r="C274" s="41"/>
      <c r="D274" s="171" t="s">
        <v>663</v>
      </c>
      <c r="E274" s="171"/>
      <c r="F274" s="170" t="s">
        <v>329</v>
      </c>
      <c r="G274" s="41"/>
      <c r="H274" s="171" t="s">
        <v>664</v>
      </c>
      <c r="I274" s="171"/>
      <c r="J274" s="170" t="s">
        <v>329</v>
      </c>
      <c r="K274" s="41"/>
      <c r="L274" s="171" t="s">
        <v>665</v>
      </c>
      <c r="M274" s="171"/>
      <c r="N274" s="170" t="s">
        <v>329</v>
      </c>
      <c r="O274" s="41"/>
      <c r="P274" s="171" t="s">
        <v>330</v>
      </c>
      <c r="Q274" s="171"/>
      <c r="R274" s="41"/>
      <c r="S274" s="41"/>
      <c r="T274" s="171" t="s">
        <v>330</v>
      </c>
      <c r="U274" s="171"/>
      <c r="V274" s="41"/>
      <c r="W274" s="41"/>
      <c r="X274" s="171" t="s">
        <v>330</v>
      </c>
      <c r="Y274" s="171"/>
      <c r="Z274" s="41"/>
      <c r="AA274" s="41"/>
      <c r="AB274" s="171" t="s">
        <v>330</v>
      </c>
      <c r="AC274" s="171"/>
      <c r="AD274" s="41"/>
      <c r="AE274" s="41"/>
      <c r="AF274" s="171" t="s">
        <v>666</v>
      </c>
      <c r="AG274" s="171"/>
      <c r="AH274" s="170" t="s">
        <v>329</v>
      </c>
      <c r="AI274" s="41"/>
      <c r="AJ274" s="171" t="s">
        <v>665</v>
      </c>
      <c r="AK274" s="171"/>
      <c r="AL274" s="170" t="s">
        <v>329</v>
      </c>
    </row>
    <row r="275" spans="1:38">
      <c r="A275" s="13"/>
      <c r="B275" s="183"/>
      <c r="C275" s="41"/>
      <c r="D275" s="171"/>
      <c r="E275" s="171"/>
      <c r="F275" s="170"/>
      <c r="G275" s="41"/>
      <c r="H275" s="171"/>
      <c r="I275" s="171"/>
      <c r="J275" s="170"/>
      <c r="K275" s="41"/>
      <c r="L275" s="171"/>
      <c r="M275" s="171"/>
      <c r="N275" s="170"/>
      <c r="O275" s="41"/>
      <c r="P275" s="171"/>
      <c r="Q275" s="171"/>
      <c r="R275" s="41"/>
      <c r="S275" s="41"/>
      <c r="T275" s="171"/>
      <c r="U275" s="171"/>
      <c r="V275" s="41"/>
      <c r="W275" s="41"/>
      <c r="X275" s="171"/>
      <c r="Y275" s="171"/>
      <c r="Z275" s="41"/>
      <c r="AA275" s="41"/>
      <c r="AB275" s="171"/>
      <c r="AC275" s="171"/>
      <c r="AD275" s="41"/>
      <c r="AE275" s="41"/>
      <c r="AF275" s="171"/>
      <c r="AG275" s="171"/>
      <c r="AH275" s="170"/>
      <c r="AI275" s="41"/>
      <c r="AJ275" s="171"/>
      <c r="AK275" s="171"/>
      <c r="AL275" s="170"/>
    </row>
    <row r="276" spans="1:38">
      <c r="A276" s="13"/>
      <c r="B276" s="181" t="s">
        <v>621</v>
      </c>
      <c r="C276" s="21"/>
      <c r="D276" s="173" t="s">
        <v>350</v>
      </c>
      <c r="E276" s="173"/>
      <c r="F276" s="166" t="s">
        <v>329</v>
      </c>
      <c r="G276" s="21"/>
      <c r="H276" s="173">
        <v>1.8</v>
      </c>
      <c r="I276" s="173"/>
      <c r="J276" s="21"/>
      <c r="K276" s="21"/>
      <c r="L276" s="173" t="s">
        <v>330</v>
      </c>
      <c r="M276" s="173"/>
      <c r="N276" s="21"/>
      <c r="O276" s="21"/>
      <c r="P276" s="173" t="s">
        <v>330</v>
      </c>
      <c r="Q276" s="173"/>
      <c r="R276" s="21"/>
      <c r="S276" s="21"/>
      <c r="T276" s="173" t="s">
        <v>330</v>
      </c>
      <c r="U276" s="173"/>
      <c r="V276" s="21"/>
      <c r="W276" s="21"/>
      <c r="X276" s="173" t="s">
        <v>330</v>
      </c>
      <c r="Y276" s="173"/>
      <c r="Z276" s="21"/>
      <c r="AA276" s="21"/>
      <c r="AB276" s="173" t="s">
        <v>330</v>
      </c>
      <c r="AC276" s="173"/>
      <c r="AD276" s="21"/>
      <c r="AE276" s="21"/>
      <c r="AF276" s="173" t="s">
        <v>330</v>
      </c>
      <c r="AG276" s="173"/>
      <c r="AH276" s="21"/>
      <c r="AI276" s="21"/>
      <c r="AJ276" s="173" t="s">
        <v>330</v>
      </c>
      <c r="AK276" s="173"/>
      <c r="AL276" s="21"/>
    </row>
    <row r="277" spans="1:38" ht="15.75" thickBot="1">
      <c r="A277" s="13"/>
      <c r="B277" s="181"/>
      <c r="C277" s="21"/>
      <c r="D277" s="174"/>
      <c r="E277" s="174"/>
      <c r="F277" s="175"/>
      <c r="G277" s="21"/>
      <c r="H277" s="174"/>
      <c r="I277" s="174"/>
      <c r="J277" s="76"/>
      <c r="K277" s="21"/>
      <c r="L277" s="174"/>
      <c r="M277" s="174"/>
      <c r="N277" s="76"/>
      <c r="O277" s="21"/>
      <c r="P277" s="174"/>
      <c r="Q277" s="174"/>
      <c r="R277" s="76"/>
      <c r="S277" s="21"/>
      <c r="T277" s="174"/>
      <c r="U277" s="174"/>
      <c r="V277" s="76"/>
      <c r="W277" s="21"/>
      <c r="X277" s="174"/>
      <c r="Y277" s="174"/>
      <c r="Z277" s="76"/>
      <c r="AA277" s="21"/>
      <c r="AB277" s="174"/>
      <c r="AC277" s="174"/>
      <c r="AD277" s="76"/>
      <c r="AE277" s="21"/>
      <c r="AF277" s="174"/>
      <c r="AG277" s="174"/>
      <c r="AH277" s="76"/>
      <c r="AI277" s="21"/>
      <c r="AJ277" s="174"/>
      <c r="AK277" s="174"/>
      <c r="AL277" s="76"/>
    </row>
    <row r="278" spans="1:38">
      <c r="A278" s="13"/>
      <c r="B278" s="176" t="s">
        <v>55</v>
      </c>
      <c r="C278" s="41"/>
      <c r="D278" s="177" t="s">
        <v>667</v>
      </c>
      <c r="E278" s="177"/>
      <c r="F278" s="179" t="s">
        <v>329</v>
      </c>
      <c r="G278" s="41"/>
      <c r="H278" s="177" t="s">
        <v>668</v>
      </c>
      <c r="I278" s="177"/>
      <c r="J278" s="179" t="s">
        <v>329</v>
      </c>
      <c r="K278" s="41"/>
      <c r="L278" s="177" t="s">
        <v>665</v>
      </c>
      <c r="M278" s="177"/>
      <c r="N278" s="179" t="s">
        <v>329</v>
      </c>
      <c r="O278" s="41"/>
      <c r="P278" s="177" t="s">
        <v>330</v>
      </c>
      <c r="Q278" s="177"/>
      <c r="R278" s="42"/>
      <c r="S278" s="41"/>
      <c r="T278" s="177" t="s">
        <v>330</v>
      </c>
      <c r="U278" s="177"/>
      <c r="V278" s="42"/>
      <c r="W278" s="41"/>
      <c r="X278" s="177" t="s">
        <v>330</v>
      </c>
      <c r="Y278" s="177"/>
      <c r="Z278" s="42"/>
      <c r="AA278" s="41"/>
      <c r="AB278" s="177" t="s">
        <v>330</v>
      </c>
      <c r="AC278" s="177"/>
      <c r="AD278" s="42"/>
      <c r="AE278" s="41"/>
      <c r="AF278" s="177" t="s">
        <v>666</v>
      </c>
      <c r="AG278" s="177"/>
      <c r="AH278" s="179" t="s">
        <v>329</v>
      </c>
      <c r="AI278" s="41"/>
      <c r="AJ278" s="177" t="s">
        <v>665</v>
      </c>
      <c r="AK278" s="177"/>
      <c r="AL278" s="179" t="s">
        <v>329</v>
      </c>
    </row>
    <row r="279" spans="1:38" ht="15.75" thickBot="1">
      <c r="A279" s="13"/>
      <c r="B279" s="176"/>
      <c r="C279" s="41"/>
      <c r="D279" s="178"/>
      <c r="E279" s="178"/>
      <c r="F279" s="180"/>
      <c r="G279" s="41"/>
      <c r="H279" s="178"/>
      <c r="I279" s="178"/>
      <c r="J279" s="180"/>
      <c r="K279" s="41"/>
      <c r="L279" s="178"/>
      <c r="M279" s="178"/>
      <c r="N279" s="180"/>
      <c r="O279" s="41"/>
      <c r="P279" s="178"/>
      <c r="Q279" s="178"/>
      <c r="R279" s="50"/>
      <c r="S279" s="41"/>
      <c r="T279" s="178"/>
      <c r="U279" s="178"/>
      <c r="V279" s="50"/>
      <c r="W279" s="41"/>
      <c r="X279" s="178"/>
      <c r="Y279" s="178"/>
      <c r="Z279" s="50"/>
      <c r="AA279" s="41"/>
      <c r="AB279" s="178"/>
      <c r="AC279" s="178"/>
      <c r="AD279" s="50"/>
      <c r="AE279" s="41"/>
      <c r="AF279" s="178"/>
      <c r="AG279" s="178"/>
      <c r="AH279" s="180"/>
      <c r="AI279" s="41"/>
      <c r="AJ279" s="178"/>
      <c r="AK279" s="178"/>
      <c r="AL279" s="180"/>
    </row>
    <row r="280" spans="1:38">
      <c r="A280" s="13"/>
      <c r="B280" s="20" t="s">
        <v>669</v>
      </c>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c r="AA280" s="20"/>
      <c r="AB280" s="20"/>
      <c r="AC280" s="20"/>
      <c r="AD280" s="20"/>
      <c r="AE280" s="20"/>
      <c r="AF280" s="20"/>
      <c r="AG280" s="20"/>
      <c r="AH280" s="20"/>
      <c r="AI280" s="20"/>
      <c r="AJ280" s="20"/>
      <c r="AK280" s="20"/>
      <c r="AL280" s="20"/>
    </row>
    <row r="281" spans="1:38">
      <c r="A281" s="13"/>
      <c r="B281" s="16"/>
      <c r="C281" s="16"/>
    </row>
    <row r="282" spans="1:38" ht="127.5">
      <c r="A282" s="13"/>
      <c r="B282" s="17" t="s">
        <v>358</v>
      </c>
      <c r="C282" s="22" t="s">
        <v>670</v>
      </c>
    </row>
    <row r="283" spans="1:38">
      <c r="A283" s="13"/>
      <c r="B283" s="16"/>
      <c r="C283" s="16"/>
    </row>
    <row r="284" spans="1:38" ht="204">
      <c r="A284" s="13"/>
      <c r="B284" s="17" t="s">
        <v>671</v>
      </c>
      <c r="C284" s="22" t="s">
        <v>672</v>
      </c>
    </row>
    <row r="285" spans="1:38">
      <c r="A285" s="13"/>
      <c r="B285" s="34"/>
      <c r="C285" s="34"/>
      <c r="D285" s="34"/>
      <c r="E285" s="34"/>
      <c r="F285" s="34"/>
      <c r="G285" s="34"/>
      <c r="H285" s="34"/>
      <c r="I285" s="34"/>
      <c r="J285" s="34"/>
      <c r="K285" s="34"/>
      <c r="L285" s="34"/>
      <c r="M285" s="34"/>
      <c r="N285" s="34"/>
      <c r="O285" s="34"/>
      <c r="P285" s="34"/>
      <c r="Q285" s="34"/>
      <c r="R285" s="34"/>
      <c r="S285" s="34"/>
      <c r="T285" s="34"/>
      <c r="U285" s="34"/>
    </row>
    <row r="286" spans="1:38">
      <c r="A286" s="13"/>
      <c r="B286" s="16"/>
      <c r="C286" s="16"/>
      <c r="D286" s="16"/>
      <c r="E286" s="16"/>
      <c r="F286" s="16"/>
      <c r="G286" s="16"/>
      <c r="H286" s="16"/>
      <c r="I286" s="16"/>
      <c r="J286" s="16"/>
      <c r="K286" s="16"/>
      <c r="L286" s="16"/>
      <c r="M286" s="16"/>
      <c r="N286" s="16"/>
      <c r="O286" s="16"/>
      <c r="P286" s="16"/>
      <c r="Q286" s="16"/>
      <c r="R286" s="16"/>
      <c r="S286" s="16"/>
      <c r="T286" s="16"/>
      <c r="U286" s="16"/>
    </row>
    <row r="287" spans="1:38" ht="15.75" thickBot="1">
      <c r="A287" s="13"/>
      <c r="B287" s="14"/>
      <c r="C287" s="36" t="s">
        <v>673</v>
      </c>
      <c r="D287" s="36"/>
      <c r="E287" s="36"/>
      <c r="F287" s="15"/>
      <c r="G287" s="36" t="s">
        <v>674</v>
      </c>
      <c r="H287" s="36"/>
      <c r="I287" s="36"/>
      <c r="J287" s="15"/>
      <c r="K287" s="36" t="s">
        <v>675</v>
      </c>
      <c r="L287" s="36"/>
      <c r="M287" s="36"/>
      <c r="N287" s="15"/>
      <c r="O287" s="36" t="s">
        <v>676</v>
      </c>
      <c r="P287" s="36"/>
      <c r="Q287" s="36"/>
      <c r="R287" s="15"/>
      <c r="S287" s="36" t="s">
        <v>677</v>
      </c>
      <c r="T287" s="36"/>
      <c r="U287" s="36"/>
    </row>
    <row r="288" spans="1:38">
      <c r="A288" s="13"/>
      <c r="B288" s="14" t="s">
        <v>605</v>
      </c>
      <c r="C288" s="51"/>
      <c r="D288" s="51"/>
      <c r="E288" s="51"/>
      <c r="F288" s="15"/>
      <c r="G288" s="51"/>
      <c r="H288" s="51"/>
      <c r="I288" s="51"/>
      <c r="J288" s="15"/>
      <c r="K288" s="51"/>
      <c r="L288" s="51"/>
      <c r="M288" s="51"/>
      <c r="N288" s="15"/>
      <c r="O288" s="51"/>
      <c r="P288" s="51"/>
      <c r="Q288" s="51"/>
      <c r="R288" s="15"/>
      <c r="S288" s="51"/>
      <c r="T288" s="51"/>
      <c r="U288" s="51"/>
    </row>
    <row r="289" spans="1:21">
      <c r="A289" s="13"/>
      <c r="B289" s="68" t="s">
        <v>606</v>
      </c>
      <c r="C289" s="20"/>
      <c r="D289" s="20"/>
      <c r="E289" s="20"/>
      <c r="F289" s="15"/>
      <c r="G289" s="20"/>
      <c r="H289" s="20"/>
      <c r="I289" s="20"/>
      <c r="J289" s="15"/>
      <c r="K289" s="20"/>
      <c r="L289" s="20"/>
      <c r="M289" s="20"/>
      <c r="N289" s="15"/>
      <c r="O289" s="20"/>
      <c r="P289" s="20"/>
      <c r="Q289" s="20"/>
      <c r="R289" s="15"/>
      <c r="S289" s="20"/>
      <c r="T289" s="20"/>
      <c r="U289" s="20"/>
    </row>
    <row r="290" spans="1:21">
      <c r="A290" s="13"/>
      <c r="B290" s="106" t="s">
        <v>327</v>
      </c>
      <c r="C290" s="37" t="s">
        <v>263</v>
      </c>
      <c r="D290" s="39">
        <v>71.7</v>
      </c>
      <c r="E290" s="41"/>
      <c r="F290" s="41"/>
      <c r="G290" s="37" t="s">
        <v>263</v>
      </c>
      <c r="H290" s="39" t="s">
        <v>678</v>
      </c>
      <c r="I290" s="37" t="s">
        <v>329</v>
      </c>
      <c r="J290" s="41"/>
      <c r="K290" s="37" t="s">
        <v>263</v>
      </c>
      <c r="L290" s="39" t="s">
        <v>330</v>
      </c>
      <c r="M290" s="41"/>
      <c r="N290" s="41"/>
      <c r="O290" s="37" t="s">
        <v>263</v>
      </c>
      <c r="P290" s="39" t="s">
        <v>330</v>
      </c>
      <c r="Q290" s="41"/>
      <c r="R290" s="41"/>
      <c r="S290" s="184" t="s">
        <v>263</v>
      </c>
      <c r="T290" s="185">
        <v>70</v>
      </c>
      <c r="U290" s="41"/>
    </row>
    <row r="291" spans="1:21">
      <c r="A291" s="13"/>
      <c r="B291" s="106"/>
      <c r="C291" s="37"/>
      <c r="D291" s="39"/>
      <c r="E291" s="41"/>
      <c r="F291" s="41"/>
      <c r="G291" s="37"/>
      <c r="H291" s="39"/>
      <c r="I291" s="37"/>
      <c r="J291" s="41"/>
      <c r="K291" s="37"/>
      <c r="L291" s="39"/>
      <c r="M291" s="41"/>
      <c r="N291" s="41"/>
      <c r="O291" s="37"/>
      <c r="P291" s="39"/>
      <c r="Q291" s="41"/>
      <c r="R291" s="41"/>
      <c r="S291" s="184"/>
      <c r="T291" s="185"/>
      <c r="U291" s="41"/>
    </row>
    <row r="292" spans="1:21">
      <c r="A292" s="13"/>
      <c r="B292" s="105" t="s">
        <v>333</v>
      </c>
      <c r="C292" s="47" t="s">
        <v>330</v>
      </c>
      <c r="D292" s="47"/>
      <c r="E292" s="21"/>
      <c r="F292" s="21"/>
      <c r="G292" s="47" t="s">
        <v>350</v>
      </c>
      <c r="H292" s="47"/>
      <c r="I292" s="20" t="s">
        <v>329</v>
      </c>
      <c r="J292" s="21"/>
      <c r="K292" s="47" t="s">
        <v>330</v>
      </c>
      <c r="L292" s="47"/>
      <c r="M292" s="21"/>
      <c r="N292" s="21"/>
      <c r="O292" s="47" t="s">
        <v>330</v>
      </c>
      <c r="P292" s="47"/>
      <c r="Q292" s="21"/>
      <c r="R292" s="21"/>
      <c r="S292" s="47" t="s">
        <v>350</v>
      </c>
      <c r="T292" s="47"/>
      <c r="U292" s="20" t="s">
        <v>329</v>
      </c>
    </row>
    <row r="293" spans="1:21">
      <c r="A293" s="13"/>
      <c r="B293" s="105"/>
      <c r="C293" s="47"/>
      <c r="D293" s="47"/>
      <c r="E293" s="21"/>
      <c r="F293" s="21"/>
      <c r="G293" s="47"/>
      <c r="H293" s="47"/>
      <c r="I293" s="20"/>
      <c r="J293" s="21"/>
      <c r="K293" s="47"/>
      <c r="L293" s="47"/>
      <c r="M293" s="21"/>
      <c r="N293" s="21"/>
      <c r="O293" s="47"/>
      <c r="P293" s="47"/>
      <c r="Q293" s="21"/>
      <c r="R293" s="21"/>
      <c r="S293" s="47"/>
      <c r="T293" s="47"/>
      <c r="U293" s="20"/>
    </row>
    <row r="294" spans="1:21">
      <c r="A294" s="13"/>
      <c r="B294" s="106" t="s">
        <v>336</v>
      </c>
      <c r="C294" s="39">
        <v>9.9</v>
      </c>
      <c r="D294" s="39"/>
      <c r="E294" s="41"/>
      <c r="F294" s="41"/>
      <c r="G294" s="39" t="s">
        <v>349</v>
      </c>
      <c r="H294" s="39"/>
      <c r="I294" s="37" t="s">
        <v>329</v>
      </c>
      <c r="J294" s="41"/>
      <c r="K294" s="39" t="s">
        <v>330</v>
      </c>
      <c r="L294" s="39"/>
      <c r="M294" s="41"/>
      <c r="N294" s="41"/>
      <c r="O294" s="39" t="s">
        <v>330</v>
      </c>
      <c r="P294" s="39"/>
      <c r="Q294" s="41"/>
      <c r="R294" s="41"/>
      <c r="S294" s="39">
        <v>7.6</v>
      </c>
      <c r="T294" s="39"/>
      <c r="U294" s="41"/>
    </row>
    <row r="295" spans="1:21">
      <c r="A295" s="13"/>
      <c r="B295" s="106"/>
      <c r="C295" s="39"/>
      <c r="D295" s="39"/>
      <c r="E295" s="41"/>
      <c r="F295" s="41"/>
      <c r="G295" s="39"/>
      <c r="H295" s="39"/>
      <c r="I295" s="37"/>
      <c r="J295" s="41"/>
      <c r="K295" s="39"/>
      <c r="L295" s="39"/>
      <c r="M295" s="41"/>
      <c r="N295" s="41"/>
      <c r="O295" s="39"/>
      <c r="P295" s="39"/>
      <c r="Q295" s="41"/>
      <c r="R295" s="41"/>
      <c r="S295" s="39"/>
      <c r="T295" s="39"/>
      <c r="U295" s="41"/>
    </row>
    <row r="296" spans="1:21">
      <c r="A296" s="13"/>
      <c r="B296" s="105" t="s">
        <v>340</v>
      </c>
      <c r="C296" s="47">
        <v>1.1000000000000001</v>
      </c>
      <c r="D296" s="47"/>
      <c r="E296" s="21"/>
      <c r="F296" s="21"/>
      <c r="G296" s="47" t="s">
        <v>330</v>
      </c>
      <c r="H296" s="47"/>
      <c r="I296" s="21"/>
      <c r="J296" s="21"/>
      <c r="K296" s="47" t="s">
        <v>330</v>
      </c>
      <c r="L296" s="47"/>
      <c r="M296" s="21"/>
      <c r="N296" s="21"/>
      <c r="O296" s="47" t="s">
        <v>330</v>
      </c>
      <c r="P296" s="47"/>
      <c r="Q296" s="21"/>
      <c r="R296" s="21"/>
      <c r="S296" s="47">
        <v>1.1000000000000001</v>
      </c>
      <c r="T296" s="47"/>
      <c r="U296" s="21"/>
    </row>
    <row r="297" spans="1:21">
      <c r="A297" s="13"/>
      <c r="B297" s="105"/>
      <c r="C297" s="47"/>
      <c r="D297" s="47"/>
      <c r="E297" s="21"/>
      <c r="F297" s="21"/>
      <c r="G297" s="47"/>
      <c r="H297" s="47"/>
      <c r="I297" s="21"/>
      <c r="J297" s="21"/>
      <c r="K297" s="47"/>
      <c r="L297" s="47"/>
      <c r="M297" s="21"/>
      <c r="N297" s="21"/>
      <c r="O297" s="47"/>
      <c r="P297" s="47"/>
      <c r="Q297" s="21"/>
      <c r="R297" s="21"/>
      <c r="S297" s="47"/>
      <c r="T297" s="47"/>
      <c r="U297" s="21"/>
    </row>
    <row r="298" spans="1:21">
      <c r="A298" s="13"/>
      <c r="B298" s="106" t="s">
        <v>342</v>
      </c>
      <c r="C298" s="39">
        <v>1.1000000000000001</v>
      </c>
      <c r="D298" s="39"/>
      <c r="E298" s="41"/>
      <c r="F298" s="41"/>
      <c r="G298" s="39" t="s">
        <v>349</v>
      </c>
      <c r="H298" s="39"/>
      <c r="I298" s="37" t="s">
        <v>329</v>
      </c>
      <c r="J298" s="41"/>
      <c r="K298" s="39" t="s">
        <v>330</v>
      </c>
      <c r="L298" s="39"/>
      <c r="M298" s="41"/>
      <c r="N298" s="41"/>
      <c r="O298" s="39" t="s">
        <v>330</v>
      </c>
      <c r="P298" s="39"/>
      <c r="Q298" s="41"/>
      <c r="R298" s="41"/>
      <c r="S298" s="39" t="s">
        <v>659</v>
      </c>
      <c r="T298" s="39"/>
      <c r="U298" s="37" t="s">
        <v>329</v>
      </c>
    </row>
    <row r="299" spans="1:21" ht="15.75" thickBot="1">
      <c r="A299" s="13"/>
      <c r="B299" s="106"/>
      <c r="C299" s="49"/>
      <c r="D299" s="49"/>
      <c r="E299" s="50"/>
      <c r="F299" s="41"/>
      <c r="G299" s="49"/>
      <c r="H299" s="49"/>
      <c r="I299" s="73"/>
      <c r="J299" s="41"/>
      <c r="K299" s="49"/>
      <c r="L299" s="49"/>
      <c r="M299" s="50"/>
      <c r="N299" s="41"/>
      <c r="O299" s="49"/>
      <c r="P299" s="49"/>
      <c r="Q299" s="50"/>
      <c r="R299" s="41"/>
      <c r="S299" s="49"/>
      <c r="T299" s="49"/>
      <c r="U299" s="73"/>
    </row>
    <row r="300" spans="1:21">
      <c r="A300" s="13"/>
      <c r="B300" s="72" t="s">
        <v>354</v>
      </c>
      <c r="C300" s="77">
        <v>83.8</v>
      </c>
      <c r="D300" s="77"/>
      <c r="E300" s="55"/>
      <c r="F300" s="21"/>
      <c r="G300" s="77" t="s">
        <v>679</v>
      </c>
      <c r="H300" s="77"/>
      <c r="I300" s="51" t="s">
        <v>329</v>
      </c>
      <c r="J300" s="21"/>
      <c r="K300" s="77" t="s">
        <v>330</v>
      </c>
      <c r="L300" s="77"/>
      <c r="M300" s="55"/>
      <c r="N300" s="21"/>
      <c r="O300" s="77" t="s">
        <v>330</v>
      </c>
      <c r="P300" s="77"/>
      <c r="Q300" s="55"/>
      <c r="R300" s="21"/>
      <c r="S300" s="77">
        <v>75.7</v>
      </c>
      <c r="T300" s="77"/>
      <c r="U300" s="55"/>
    </row>
    <row r="301" spans="1:21" ht="15.75" thickBot="1">
      <c r="A301" s="13"/>
      <c r="B301" s="72"/>
      <c r="C301" s="78"/>
      <c r="D301" s="78"/>
      <c r="E301" s="76"/>
      <c r="F301" s="21"/>
      <c r="G301" s="78"/>
      <c r="H301" s="78"/>
      <c r="I301" s="79"/>
      <c r="J301" s="21"/>
      <c r="K301" s="78"/>
      <c r="L301" s="78"/>
      <c r="M301" s="76"/>
      <c r="N301" s="21"/>
      <c r="O301" s="78"/>
      <c r="P301" s="78"/>
      <c r="Q301" s="76"/>
      <c r="R301" s="21"/>
      <c r="S301" s="78"/>
      <c r="T301" s="78"/>
      <c r="U301" s="76"/>
    </row>
    <row r="302" spans="1:21">
      <c r="A302" s="13"/>
      <c r="B302" s="104" t="s">
        <v>607</v>
      </c>
      <c r="C302" s="40">
        <v>3.5</v>
      </c>
      <c r="D302" s="40"/>
      <c r="E302" s="42"/>
      <c r="F302" s="41"/>
      <c r="G302" s="40" t="s">
        <v>330</v>
      </c>
      <c r="H302" s="40"/>
      <c r="I302" s="42"/>
      <c r="J302" s="41"/>
      <c r="K302" s="40" t="s">
        <v>330</v>
      </c>
      <c r="L302" s="40"/>
      <c r="M302" s="42"/>
      <c r="N302" s="41"/>
      <c r="O302" s="40" t="s">
        <v>330</v>
      </c>
      <c r="P302" s="40"/>
      <c r="Q302" s="42"/>
      <c r="R302" s="41"/>
      <c r="S302" s="40">
        <v>3.5</v>
      </c>
      <c r="T302" s="40"/>
      <c r="U302" s="42"/>
    </row>
    <row r="303" spans="1:21" ht="15.75" thickBot="1">
      <c r="A303" s="13"/>
      <c r="B303" s="104"/>
      <c r="C303" s="49"/>
      <c r="D303" s="49"/>
      <c r="E303" s="50"/>
      <c r="F303" s="41"/>
      <c r="G303" s="49"/>
      <c r="H303" s="49"/>
      <c r="I303" s="50"/>
      <c r="J303" s="41"/>
      <c r="K303" s="49"/>
      <c r="L303" s="49"/>
      <c r="M303" s="50"/>
      <c r="N303" s="41"/>
      <c r="O303" s="49"/>
      <c r="P303" s="49"/>
      <c r="Q303" s="50"/>
      <c r="R303" s="41"/>
      <c r="S303" s="49"/>
      <c r="T303" s="49"/>
      <c r="U303" s="50"/>
    </row>
    <row r="304" spans="1:21">
      <c r="A304" s="13"/>
      <c r="B304" s="87" t="s">
        <v>662</v>
      </c>
      <c r="C304" s="77">
        <v>29</v>
      </c>
      <c r="D304" s="77"/>
      <c r="E304" s="55"/>
      <c r="F304" s="21"/>
      <c r="G304" s="77" t="s">
        <v>330</v>
      </c>
      <c r="H304" s="77"/>
      <c r="I304" s="55"/>
      <c r="J304" s="21"/>
      <c r="K304" s="77" t="s">
        <v>330</v>
      </c>
      <c r="L304" s="77"/>
      <c r="M304" s="55"/>
      <c r="N304" s="21"/>
      <c r="O304" s="77" t="s">
        <v>330</v>
      </c>
      <c r="P304" s="77"/>
      <c r="Q304" s="55"/>
      <c r="R304" s="21"/>
      <c r="S304" s="77">
        <v>29</v>
      </c>
      <c r="T304" s="77"/>
      <c r="U304" s="55"/>
    </row>
    <row r="305" spans="1:38" ht="15.75" thickBot="1">
      <c r="A305" s="13"/>
      <c r="B305" s="87"/>
      <c r="C305" s="78"/>
      <c r="D305" s="78"/>
      <c r="E305" s="76"/>
      <c r="F305" s="21"/>
      <c r="G305" s="78"/>
      <c r="H305" s="78"/>
      <c r="I305" s="76"/>
      <c r="J305" s="21"/>
      <c r="K305" s="78"/>
      <c r="L305" s="78"/>
      <c r="M305" s="76"/>
      <c r="N305" s="21"/>
      <c r="O305" s="78"/>
      <c r="P305" s="78"/>
      <c r="Q305" s="76"/>
      <c r="R305" s="21"/>
      <c r="S305" s="78"/>
      <c r="T305" s="78"/>
      <c r="U305" s="76"/>
    </row>
    <row r="306" spans="1:38">
      <c r="A306" s="13"/>
      <c r="B306" s="28" t="s">
        <v>613</v>
      </c>
      <c r="C306" s="38"/>
      <c r="D306" s="38"/>
      <c r="E306" s="38"/>
      <c r="F306" s="30"/>
      <c r="G306" s="38"/>
      <c r="H306" s="38"/>
      <c r="I306" s="38"/>
      <c r="J306" s="30"/>
      <c r="K306" s="38"/>
      <c r="L306" s="38"/>
      <c r="M306" s="38"/>
      <c r="N306" s="30"/>
      <c r="O306" s="38"/>
      <c r="P306" s="38"/>
      <c r="Q306" s="38"/>
      <c r="R306" s="30"/>
      <c r="S306" s="38"/>
      <c r="T306" s="38"/>
      <c r="U306" s="38"/>
    </row>
    <row r="307" spans="1:38" ht="23.25" customHeight="1">
      <c r="A307" s="13"/>
      <c r="B307" s="87" t="s">
        <v>614</v>
      </c>
      <c r="C307" s="47" t="s">
        <v>680</v>
      </c>
      <c r="D307" s="47"/>
      <c r="E307" s="20" t="s">
        <v>329</v>
      </c>
      <c r="F307" s="21"/>
      <c r="G307" s="47">
        <v>7.5</v>
      </c>
      <c r="H307" s="47"/>
      <c r="I307" s="21"/>
      <c r="J307" s="21"/>
      <c r="K307" s="47" t="s">
        <v>681</v>
      </c>
      <c r="L307" s="47"/>
      <c r="M307" s="20" t="s">
        <v>329</v>
      </c>
      <c r="N307" s="21"/>
      <c r="O307" s="47">
        <v>56</v>
      </c>
      <c r="P307" s="47"/>
      <c r="Q307" s="21"/>
      <c r="R307" s="21"/>
      <c r="S307" s="47" t="s">
        <v>664</v>
      </c>
      <c r="T307" s="47"/>
      <c r="U307" s="20" t="s">
        <v>329</v>
      </c>
    </row>
    <row r="308" spans="1:38">
      <c r="A308" s="13"/>
      <c r="B308" s="87"/>
      <c r="C308" s="47"/>
      <c r="D308" s="47"/>
      <c r="E308" s="20"/>
      <c r="F308" s="21"/>
      <c r="G308" s="47"/>
      <c r="H308" s="47"/>
      <c r="I308" s="21"/>
      <c r="J308" s="21"/>
      <c r="K308" s="47"/>
      <c r="L308" s="47"/>
      <c r="M308" s="20"/>
      <c r="N308" s="21"/>
      <c r="O308" s="47"/>
      <c r="P308" s="47"/>
      <c r="Q308" s="21"/>
      <c r="R308" s="21"/>
      <c r="S308" s="47"/>
      <c r="T308" s="47"/>
      <c r="U308" s="20"/>
    </row>
    <row r="309" spans="1:38" ht="22.5" customHeight="1">
      <c r="A309" s="13"/>
      <c r="B309" s="104" t="s">
        <v>621</v>
      </c>
      <c r="C309" s="39" t="s">
        <v>330</v>
      </c>
      <c r="D309" s="39"/>
      <c r="E309" s="41"/>
      <c r="F309" s="41"/>
      <c r="G309" s="39">
        <v>3.4</v>
      </c>
      <c r="H309" s="39"/>
      <c r="I309" s="41"/>
      <c r="J309" s="41"/>
      <c r="K309" s="39" t="s">
        <v>337</v>
      </c>
      <c r="L309" s="39"/>
      <c r="M309" s="37" t="s">
        <v>329</v>
      </c>
      <c r="N309" s="41"/>
      <c r="O309" s="39" t="s">
        <v>330</v>
      </c>
      <c r="P309" s="39"/>
      <c r="Q309" s="41"/>
      <c r="R309" s="41"/>
      <c r="S309" s="39">
        <v>1.8</v>
      </c>
      <c r="T309" s="39"/>
      <c r="U309" s="41"/>
    </row>
    <row r="310" spans="1:38" ht="15.75" thickBot="1">
      <c r="A310" s="13"/>
      <c r="B310" s="104"/>
      <c r="C310" s="49"/>
      <c r="D310" s="49"/>
      <c r="E310" s="50"/>
      <c r="F310" s="41"/>
      <c r="G310" s="49"/>
      <c r="H310" s="49"/>
      <c r="I310" s="50"/>
      <c r="J310" s="41"/>
      <c r="K310" s="49"/>
      <c r="L310" s="49"/>
      <c r="M310" s="73"/>
      <c r="N310" s="41"/>
      <c r="O310" s="49"/>
      <c r="P310" s="49"/>
      <c r="Q310" s="50"/>
      <c r="R310" s="41"/>
      <c r="S310" s="49"/>
      <c r="T310" s="49"/>
      <c r="U310" s="50"/>
    </row>
    <row r="311" spans="1:38">
      <c r="A311" s="13"/>
      <c r="B311" s="105" t="s">
        <v>55</v>
      </c>
      <c r="C311" s="77" t="s">
        <v>680</v>
      </c>
      <c r="D311" s="77"/>
      <c r="E311" s="51" t="s">
        <v>329</v>
      </c>
      <c r="F311" s="21"/>
      <c r="G311" s="77">
        <v>10.9</v>
      </c>
      <c r="H311" s="77"/>
      <c r="I311" s="55"/>
      <c r="J311" s="21"/>
      <c r="K311" s="77" t="s">
        <v>682</v>
      </c>
      <c r="L311" s="77"/>
      <c r="M311" s="51" t="s">
        <v>329</v>
      </c>
      <c r="N311" s="21"/>
      <c r="O311" s="77">
        <v>56</v>
      </c>
      <c r="P311" s="77"/>
      <c r="Q311" s="55"/>
      <c r="R311" s="21"/>
      <c r="S311" s="77" t="s">
        <v>668</v>
      </c>
      <c r="T311" s="77"/>
      <c r="U311" s="51" t="s">
        <v>329</v>
      </c>
    </row>
    <row r="312" spans="1:38" ht="15.75" thickBot="1">
      <c r="A312" s="13"/>
      <c r="B312" s="105"/>
      <c r="C312" s="78"/>
      <c r="D312" s="78"/>
      <c r="E312" s="79"/>
      <c r="F312" s="21"/>
      <c r="G312" s="78"/>
      <c r="H312" s="78"/>
      <c r="I312" s="76"/>
      <c r="J312" s="21"/>
      <c r="K312" s="78"/>
      <c r="L312" s="78"/>
      <c r="M312" s="79"/>
      <c r="N312" s="21"/>
      <c r="O312" s="78"/>
      <c r="P312" s="78"/>
      <c r="Q312" s="76"/>
      <c r="R312" s="21"/>
      <c r="S312" s="78"/>
      <c r="T312" s="78"/>
      <c r="U312" s="79"/>
    </row>
    <row r="313" spans="1:38">
      <c r="A313" s="13"/>
      <c r="B313" s="12"/>
      <c r="C313" s="12"/>
      <c r="D313" s="12"/>
      <c r="E313" s="12"/>
      <c r="F313" s="12"/>
      <c r="G313" s="12"/>
      <c r="H313" s="12"/>
      <c r="I313" s="12"/>
      <c r="J313" s="12"/>
      <c r="K313" s="12"/>
      <c r="L313" s="12"/>
      <c r="M313" s="12"/>
      <c r="N313" s="12"/>
      <c r="O313" s="12"/>
      <c r="P313" s="12"/>
      <c r="Q313" s="12"/>
      <c r="R313" s="12"/>
      <c r="S313" s="12"/>
      <c r="T313" s="12"/>
      <c r="U313" s="12"/>
      <c r="V313" s="12"/>
      <c r="W313" s="12"/>
      <c r="X313" s="12"/>
      <c r="Y313" s="12"/>
      <c r="Z313" s="12"/>
      <c r="AA313" s="12"/>
      <c r="AB313" s="12"/>
      <c r="AC313" s="12"/>
      <c r="AD313" s="12"/>
      <c r="AE313" s="12"/>
      <c r="AF313" s="12"/>
      <c r="AG313" s="12"/>
      <c r="AH313" s="12"/>
      <c r="AI313" s="12"/>
      <c r="AJ313" s="12"/>
      <c r="AK313" s="12"/>
      <c r="AL313" s="12"/>
    </row>
    <row r="314" spans="1:38">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c r="AA314" s="12"/>
      <c r="AB314" s="12"/>
      <c r="AC314" s="12"/>
      <c r="AD314" s="12"/>
      <c r="AE314" s="12"/>
      <c r="AF314" s="12"/>
      <c r="AG314" s="12"/>
      <c r="AH314" s="12"/>
      <c r="AI314" s="12"/>
      <c r="AJ314" s="12"/>
      <c r="AK314" s="12"/>
      <c r="AL314" s="12"/>
    </row>
    <row r="315" spans="1:38">
      <c r="A315" s="13"/>
      <c r="B315" s="20" t="s">
        <v>683</v>
      </c>
      <c r="C315" s="20"/>
      <c r="D315" s="20"/>
      <c r="E315" s="20"/>
      <c r="F315" s="20"/>
      <c r="G315" s="20"/>
      <c r="H315" s="20"/>
      <c r="I315" s="20"/>
      <c r="J315" s="20"/>
      <c r="K315" s="20"/>
      <c r="L315" s="20"/>
      <c r="M315" s="20"/>
      <c r="N315" s="20"/>
      <c r="O315" s="20"/>
      <c r="P315" s="20"/>
      <c r="Q315" s="20"/>
      <c r="R315" s="20"/>
      <c r="S315" s="20"/>
      <c r="T315" s="20"/>
      <c r="U315" s="20"/>
      <c r="V315" s="20"/>
      <c r="W315" s="20"/>
      <c r="X315" s="20"/>
      <c r="Y315" s="20"/>
      <c r="Z315" s="20"/>
      <c r="AA315" s="20"/>
      <c r="AB315" s="20"/>
      <c r="AC315" s="20"/>
      <c r="AD315" s="20"/>
      <c r="AE315" s="20"/>
      <c r="AF315" s="20"/>
      <c r="AG315" s="20"/>
      <c r="AH315" s="20"/>
      <c r="AI315" s="20"/>
      <c r="AJ315" s="20"/>
      <c r="AK315" s="20"/>
      <c r="AL315" s="20"/>
    </row>
    <row r="316" spans="1:38">
      <c r="A316" s="13"/>
      <c r="B316" s="123"/>
      <c r="C316" s="123"/>
      <c r="D316" s="123"/>
      <c r="E316" s="123"/>
      <c r="F316" s="123"/>
      <c r="G316" s="123"/>
      <c r="H316" s="123"/>
      <c r="I316" s="123"/>
      <c r="J316" s="123"/>
      <c r="K316" s="123"/>
      <c r="L316" s="123"/>
      <c r="M316" s="123"/>
      <c r="N316" s="123"/>
      <c r="O316" s="123"/>
      <c r="P316" s="123"/>
      <c r="Q316" s="123"/>
      <c r="R316" s="123"/>
      <c r="S316" s="123"/>
      <c r="T316" s="123"/>
      <c r="U316" s="123"/>
      <c r="V316" s="123"/>
      <c r="W316" s="123"/>
      <c r="X316" s="123"/>
      <c r="Y316" s="123"/>
      <c r="Z316" s="123"/>
      <c r="AA316" s="123"/>
      <c r="AB316" s="123"/>
      <c r="AC316" s="123"/>
      <c r="AD316" s="123"/>
      <c r="AE316" s="123"/>
      <c r="AF316" s="123"/>
      <c r="AG316" s="123"/>
      <c r="AH316" s="123"/>
      <c r="AI316" s="123"/>
      <c r="AJ316" s="123"/>
      <c r="AK316" s="123"/>
      <c r="AL316" s="123"/>
    </row>
    <row r="317" spans="1:38">
      <c r="A317" s="13"/>
      <c r="B317" s="34"/>
      <c r="C317" s="34"/>
      <c r="D317" s="34"/>
      <c r="E317" s="34"/>
      <c r="F317" s="34"/>
      <c r="G317" s="34"/>
      <c r="H317" s="34"/>
      <c r="I317" s="34"/>
      <c r="J317" s="34"/>
      <c r="K317" s="34"/>
      <c r="L317" s="34"/>
      <c r="M317" s="34"/>
      <c r="N317" s="34"/>
      <c r="O317" s="34"/>
      <c r="P317" s="34"/>
      <c r="Q317" s="34"/>
      <c r="R317" s="34"/>
      <c r="S317" s="34"/>
      <c r="T317" s="34"/>
      <c r="U317" s="34"/>
      <c r="V317" s="34"/>
      <c r="W317" s="34"/>
      <c r="X317" s="34"/>
      <c r="Y317" s="34"/>
      <c r="Z317" s="34"/>
      <c r="AA317" s="34"/>
      <c r="AB317" s="34"/>
      <c r="AC317" s="34"/>
      <c r="AD317" s="34"/>
      <c r="AE317" s="34"/>
      <c r="AF317" s="34"/>
      <c r="AG317" s="34"/>
    </row>
    <row r="318" spans="1:38">
      <c r="A318" s="13"/>
      <c r="B318" s="16"/>
      <c r="C318" s="16"/>
      <c r="D318" s="16"/>
      <c r="E318" s="16"/>
      <c r="F318" s="16"/>
      <c r="G318" s="16"/>
      <c r="H318" s="16"/>
      <c r="I318" s="16"/>
      <c r="J318" s="16"/>
      <c r="K318" s="16"/>
      <c r="L318" s="16"/>
      <c r="M318" s="16"/>
      <c r="N318" s="16"/>
      <c r="O318" s="16"/>
      <c r="P318" s="16"/>
      <c r="Q318" s="16"/>
      <c r="R318" s="16"/>
      <c r="S318" s="16"/>
      <c r="T318" s="16"/>
      <c r="U318" s="16"/>
      <c r="V318" s="16"/>
      <c r="W318" s="16"/>
      <c r="X318" s="16"/>
      <c r="Y318" s="16"/>
      <c r="Z318" s="16"/>
      <c r="AA318" s="16"/>
      <c r="AB318" s="16"/>
      <c r="AC318" s="16"/>
      <c r="AD318" s="16"/>
      <c r="AE318" s="16"/>
      <c r="AF318" s="16"/>
      <c r="AG318" s="16"/>
    </row>
    <row r="319" spans="1:38" ht="15.75" thickBot="1">
      <c r="A319" s="13"/>
      <c r="B319" s="125"/>
      <c r="C319" s="130" t="s">
        <v>684</v>
      </c>
      <c r="D319" s="130"/>
      <c r="E319" s="130"/>
      <c r="F319" s="130"/>
      <c r="G319" s="130"/>
      <c r="H319" s="130"/>
      <c r="I319" s="130"/>
      <c r="J319" s="130"/>
      <c r="K319" s="130"/>
      <c r="L319" s="130"/>
      <c r="M319" s="130"/>
      <c r="N319" s="130"/>
      <c r="O319" s="130"/>
      <c r="P319" s="130"/>
      <c r="Q319" s="130"/>
      <c r="R319" s="130"/>
      <c r="S319" s="130"/>
      <c r="T319" s="130"/>
      <c r="U319" s="130"/>
      <c r="V319" s="130"/>
      <c r="W319" s="130"/>
      <c r="X319" s="130"/>
      <c r="Y319" s="130"/>
      <c r="Z319" s="130"/>
      <c r="AA319" s="130"/>
      <c r="AB319" s="130"/>
      <c r="AC319" s="130"/>
      <c r="AD319" s="130"/>
      <c r="AE319" s="21"/>
      <c r="AF319" s="21"/>
      <c r="AG319" s="21"/>
    </row>
    <row r="320" spans="1:38" ht="22.5" customHeight="1" thickBot="1">
      <c r="A320" s="13"/>
      <c r="B320" s="125"/>
      <c r="C320" s="186" t="s">
        <v>685</v>
      </c>
      <c r="D320" s="186"/>
      <c r="E320" s="186"/>
      <c r="F320" s="15"/>
      <c r="G320" s="186" t="s">
        <v>646</v>
      </c>
      <c r="H320" s="186"/>
      <c r="I320" s="186"/>
      <c r="J320" s="15"/>
      <c r="K320" s="186" t="s">
        <v>647</v>
      </c>
      <c r="L320" s="186"/>
      <c r="M320" s="186"/>
      <c r="N320" s="15"/>
      <c r="O320" s="186" t="s">
        <v>648</v>
      </c>
      <c r="P320" s="186"/>
      <c r="Q320" s="186"/>
      <c r="R320" s="15"/>
      <c r="S320" s="186" t="s">
        <v>649</v>
      </c>
      <c r="T320" s="186"/>
      <c r="U320" s="186"/>
      <c r="V320" s="15"/>
      <c r="W320" s="186" t="s">
        <v>650</v>
      </c>
      <c r="X320" s="186"/>
      <c r="Y320" s="186"/>
      <c r="Z320" s="15"/>
      <c r="AA320" s="186" t="s">
        <v>686</v>
      </c>
      <c r="AB320" s="186"/>
      <c r="AC320" s="186"/>
      <c r="AD320" s="15"/>
      <c r="AE320" s="130" t="s">
        <v>687</v>
      </c>
      <c r="AF320" s="130"/>
      <c r="AG320" s="130"/>
    </row>
    <row r="321" spans="1:33">
      <c r="A321" s="13"/>
      <c r="B321" s="125" t="s">
        <v>605</v>
      </c>
      <c r="C321" s="132"/>
      <c r="D321" s="132"/>
      <c r="E321" s="132"/>
      <c r="F321" s="15"/>
      <c r="G321" s="132"/>
      <c r="H321" s="132"/>
      <c r="I321" s="132"/>
      <c r="J321" s="15"/>
      <c r="K321" s="132"/>
      <c r="L321" s="132"/>
      <c r="M321" s="132"/>
      <c r="N321" s="15"/>
      <c r="O321" s="132"/>
      <c r="P321" s="132"/>
      <c r="Q321" s="132"/>
      <c r="R321" s="15"/>
      <c r="S321" s="132"/>
      <c r="T321" s="132"/>
      <c r="U321" s="132"/>
      <c r="V321" s="15"/>
      <c r="W321" s="132"/>
      <c r="X321" s="132"/>
      <c r="Y321" s="132"/>
      <c r="Z321" s="15"/>
      <c r="AA321" s="132"/>
      <c r="AB321" s="132"/>
      <c r="AC321" s="132"/>
      <c r="AD321" s="15"/>
      <c r="AE321" s="132"/>
      <c r="AF321" s="132"/>
      <c r="AG321" s="132"/>
    </row>
    <row r="322" spans="1:33">
      <c r="A322" s="13"/>
      <c r="B322" s="124" t="s">
        <v>606</v>
      </c>
      <c r="C322" s="131"/>
      <c r="D322" s="131"/>
      <c r="E322" s="131"/>
      <c r="F322" s="15"/>
      <c r="G322" s="131"/>
      <c r="H322" s="131"/>
      <c r="I322" s="131"/>
      <c r="J322" s="15"/>
      <c r="K322" s="131"/>
      <c r="L322" s="131"/>
      <c r="M322" s="131"/>
      <c r="N322" s="15"/>
      <c r="O322" s="131"/>
      <c r="P322" s="131"/>
      <c r="Q322" s="131"/>
      <c r="R322" s="15"/>
      <c r="S322" s="131"/>
      <c r="T322" s="131"/>
      <c r="U322" s="131"/>
      <c r="V322" s="15"/>
      <c r="W322" s="131"/>
      <c r="X322" s="131"/>
      <c r="Y322" s="131"/>
      <c r="Z322" s="15"/>
      <c r="AA322" s="131"/>
      <c r="AB322" s="131"/>
      <c r="AC322" s="131"/>
      <c r="AD322" s="15"/>
      <c r="AE322" s="131"/>
      <c r="AF322" s="131"/>
      <c r="AG322" s="131"/>
    </row>
    <row r="323" spans="1:33">
      <c r="A323" s="13"/>
      <c r="B323" s="133" t="s">
        <v>327</v>
      </c>
      <c r="C323" s="134" t="s">
        <v>263</v>
      </c>
      <c r="D323" s="135">
        <v>355.5</v>
      </c>
      <c r="E323" s="41"/>
      <c r="F323" s="41"/>
      <c r="G323" s="134" t="s">
        <v>263</v>
      </c>
      <c r="H323" s="135">
        <v>34</v>
      </c>
      <c r="I323" s="41"/>
      <c r="J323" s="41"/>
      <c r="K323" s="134" t="s">
        <v>263</v>
      </c>
      <c r="L323" s="135" t="s">
        <v>385</v>
      </c>
      <c r="M323" s="134" t="s">
        <v>329</v>
      </c>
      <c r="N323" s="41"/>
      <c r="O323" s="134" t="s">
        <v>263</v>
      </c>
      <c r="P323" s="135" t="s">
        <v>688</v>
      </c>
      <c r="Q323" s="134" t="s">
        <v>329</v>
      </c>
      <c r="R323" s="41"/>
      <c r="S323" s="134" t="s">
        <v>263</v>
      </c>
      <c r="T323" s="135">
        <v>13.2</v>
      </c>
      <c r="U323" s="41"/>
      <c r="V323" s="41"/>
      <c r="W323" s="134" t="s">
        <v>263</v>
      </c>
      <c r="X323" s="135" t="s">
        <v>689</v>
      </c>
      <c r="Y323" s="134" t="s">
        <v>329</v>
      </c>
      <c r="Z323" s="41"/>
      <c r="AA323" s="134" t="s">
        <v>263</v>
      </c>
      <c r="AB323" s="135">
        <v>359.6</v>
      </c>
      <c r="AC323" s="41"/>
      <c r="AD323" s="41"/>
      <c r="AE323" s="134" t="s">
        <v>263</v>
      </c>
      <c r="AF323" s="135" t="s">
        <v>330</v>
      </c>
      <c r="AG323" s="41"/>
    </row>
    <row r="324" spans="1:33">
      <c r="A324" s="13"/>
      <c r="B324" s="133"/>
      <c r="C324" s="134"/>
      <c r="D324" s="135"/>
      <c r="E324" s="41"/>
      <c r="F324" s="41"/>
      <c r="G324" s="134"/>
      <c r="H324" s="135"/>
      <c r="I324" s="41"/>
      <c r="J324" s="41"/>
      <c r="K324" s="134"/>
      <c r="L324" s="135"/>
      <c r="M324" s="134"/>
      <c r="N324" s="41"/>
      <c r="O324" s="134"/>
      <c r="P324" s="135"/>
      <c r="Q324" s="134"/>
      <c r="R324" s="41"/>
      <c r="S324" s="134"/>
      <c r="T324" s="135"/>
      <c r="U324" s="41"/>
      <c r="V324" s="41"/>
      <c r="W324" s="134"/>
      <c r="X324" s="135"/>
      <c r="Y324" s="134"/>
      <c r="Z324" s="41"/>
      <c r="AA324" s="134"/>
      <c r="AB324" s="135"/>
      <c r="AC324" s="41"/>
      <c r="AD324" s="41"/>
      <c r="AE324" s="134"/>
      <c r="AF324" s="135"/>
      <c r="AG324" s="41"/>
    </row>
    <row r="325" spans="1:33">
      <c r="A325" s="13"/>
      <c r="B325" s="137" t="s">
        <v>333</v>
      </c>
      <c r="C325" s="138">
        <v>13.1</v>
      </c>
      <c r="D325" s="138"/>
      <c r="E325" s="21"/>
      <c r="F325" s="21"/>
      <c r="G325" s="138" t="s">
        <v>330</v>
      </c>
      <c r="H325" s="138"/>
      <c r="I325" s="21"/>
      <c r="J325" s="21"/>
      <c r="K325" s="138" t="s">
        <v>330</v>
      </c>
      <c r="L325" s="138"/>
      <c r="M325" s="21"/>
      <c r="N325" s="21"/>
      <c r="O325" s="138" t="s">
        <v>330</v>
      </c>
      <c r="P325" s="138"/>
      <c r="Q325" s="21"/>
      <c r="R325" s="21"/>
      <c r="S325" s="138" t="s">
        <v>330</v>
      </c>
      <c r="T325" s="138"/>
      <c r="U325" s="21"/>
      <c r="V325" s="21"/>
      <c r="W325" s="138" t="s">
        <v>690</v>
      </c>
      <c r="X325" s="138"/>
      <c r="Y325" s="131" t="s">
        <v>329</v>
      </c>
      <c r="Z325" s="21"/>
      <c r="AA325" s="138" t="s">
        <v>330</v>
      </c>
      <c r="AB325" s="138"/>
      <c r="AC325" s="21"/>
      <c r="AD325" s="21"/>
      <c r="AE325" s="138" t="s">
        <v>330</v>
      </c>
      <c r="AF325" s="138"/>
      <c r="AG325" s="21"/>
    </row>
    <row r="326" spans="1:33">
      <c r="A326" s="13"/>
      <c r="B326" s="137"/>
      <c r="C326" s="138"/>
      <c r="D326" s="138"/>
      <c r="E326" s="21"/>
      <c r="F326" s="21"/>
      <c r="G326" s="138"/>
      <c r="H326" s="138"/>
      <c r="I326" s="21"/>
      <c r="J326" s="21"/>
      <c r="K326" s="138"/>
      <c r="L326" s="138"/>
      <c r="M326" s="21"/>
      <c r="N326" s="21"/>
      <c r="O326" s="138"/>
      <c r="P326" s="138"/>
      <c r="Q326" s="21"/>
      <c r="R326" s="21"/>
      <c r="S326" s="138"/>
      <c r="T326" s="138"/>
      <c r="U326" s="21"/>
      <c r="V326" s="21"/>
      <c r="W326" s="138"/>
      <c r="X326" s="138"/>
      <c r="Y326" s="131"/>
      <c r="Z326" s="21"/>
      <c r="AA326" s="138"/>
      <c r="AB326" s="138"/>
      <c r="AC326" s="21"/>
      <c r="AD326" s="21"/>
      <c r="AE326" s="138"/>
      <c r="AF326" s="138"/>
      <c r="AG326" s="21"/>
    </row>
    <row r="327" spans="1:33">
      <c r="A327" s="13"/>
      <c r="B327" s="133" t="s">
        <v>336</v>
      </c>
      <c r="C327" s="135">
        <v>44</v>
      </c>
      <c r="D327" s="135"/>
      <c r="E327" s="41"/>
      <c r="F327" s="41"/>
      <c r="G327" s="135">
        <v>1.6</v>
      </c>
      <c r="H327" s="135"/>
      <c r="I327" s="41"/>
      <c r="J327" s="41"/>
      <c r="K327" s="135">
        <v>0.1</v>
      </c>
      <c r="L327" s="135"/>
      <c r="M327" s="41"/>
      <c r="N327" s="41"/>
      <c r="O327" s="135" t="s">
        <v>691</v>
      </c>
      <c r="P327" s="135"/>
      <c r="Q327" s="134" t="s">
        <v>329</v>
      </c>
      <c r="R327" s="41"/>
      <c r="S327" s="135">
        <v>0.1</v>
      </c>
      <c r="T327" s="135"/>
      <c r="U327" s="41"/>
      <c r="V327" s="41"/>
      <c r="W327" s="135" t="s">
        <v>330</v>
      </c>
      <c r="X327" s="135"/>
      <c r="Y327" s="41"/>
      <c r="Z327" s="41"/>
      <c r="AA327" s="135">
        <v>42.2</v>
      </c>
      <c r="AB327" s="135"/>
      <c r="AC327" s="41"/>
      <c r="AD327" s="41"/>
      <c r="AE327" s="135" t="s">
        <v>330</v>
      </c>
      <c r="AF327" s="135"/>
      <c r="AG327" s="41"/>
    </row>
    <row r="328" spans="1:33">
      <c r="A328" s="13"/>
      <c r="B328" s="133"/>
      <c r="C328" s="135"/>
      <c r="D328" s="135"/>
      <c r="E328" s="41"/>
      <c r="F328" s="41"/>
      <c r="G328" s="135"/>
      <c r="H328" s="135"/>
      <c r="I328" s="41"/>
      <c r="J328" s="41"/>
      <c r="K328" s="135"/>
      <c r="L328" s="135"/>
      <c r="M328" s="41"/>
      <c r="N328" s="41"/>
      <c r="O328" s="135"/>
      <c r="P328" s="135"/>
      <c r="Q328" s="134"/>
      <c r="R328" s="41"/>
      <c r="S328" s="135"/>
      <c r="T328" s="135"/>
      <c r="U328" s="41"/>
      <c r="V328" s="41"/>
      <c r="W328" s="135"/>
      <c r="X328" s="135"/>
      <c r="Y328" s="41"/>
      <c r="Z328" s="41"/>
      <c r="AA328" s="135"/>
      <c r="AB328" s="135"/>
      <c r="AC328" s="41"/>
      <c r="AD328" s="41"/>
      <c r="AE328" s="135"/>
      <c r="AF328" s="135"/>
      <c r="AG328" s="41"/>
    </row>
    <row r="329" spans="1:33">
      <c r="A329" s="13"/>
      <c r="B329" s="137" t="s">
        <v>338</v>
      </c>
      <c r="C329" s="138">
        <v>324</v>
      </c>
      <c r="D329" s="138"/>
      <c r="E329" s="21"/>
      <c r="F329" s="21"/>
      <c r="G329" s="138" t="s">
        <v>692</v>
      </c>
      <c r="H329" s="138"/>
      <c r="I329" s="131" t="s">
        <v>329</v>
      </c>
      <c r="J329" s="21"/>
      <c r="K329" s="138">
        <v>0.2</v>
      </c>
      <c r="L329" s="138"/>
      <c r="M329" s="21"/>
      <c r="N329" s="21"/>
      <c r="O329" s="138">
        <v>7.9</v>
      </c>
      <c r="P329" s="138"/>
      <c r="Q329" s="21"/>
      <c r="R329" s="21"/>
      <c r="S329" s="138" t="s">
        <v>330</v>
      </c>
      <c r="T329" s="138"/>
      <c r="U329" s="21"/>
      <c r="V329" s="21"/>
      <c r="W329" s="138" t="s">
        <v>330</v>
      </c>
      <c r="X329" s="138"/>
      <c r="Y329" s="21"/>
      <c r="Z329" s="21"/>
      <c r="AA329" s="138">
        <v>246.7</v>
      </c>
      <c r="AB329" s="138"/>
      <c r="AC329" s="21"/>
      <c r="AD329" s="21"/>
      <c r="AE329" s="138" t="s">
        <v>330</v>
      </c>
      <c r="AF329" s="138"/>
      <c r="AG329" s="21"/>
    </row>
    <row r="330" spans="1:33">
      <c r="A330" s="13"/>
      <c r="B330" s="137"/>
      <c r="C330" s="138"/>
      <c r="D330" s="138"/>
      <c r="E330" s="21"/>
      <c r="F330" s="21"/>
      <c r="G330" s="138"/>
      <c r="H330" s="138"/>
      <c r="I330" s="131"/>
      <c r="J330" s="21"/>
      <c r="K330" s="138"/>
      <c r="L330" s="138"/>
      <c r="M330" s="21"/>
      <c r="N330" s="21"/>
      <c r="O330" s="138"/>
      <c r="P330" s="138"/>
      <c r="Q330" s="21"/>
      <c r="R330" s="21"/>
      <c r="S330" s="138"/>
      <c r="T330" s="138"/>
      <c r="U330" s="21"/>
      <c r="V330" s="21"/>
      <c r="W330" s="138"/>
      <c r="X330" s="138"/>
      <c r="Y330" s="21"/>
      <c r="Z330" s="21"/>
      <c r="AA330" s="138"/>
      <c r="AB330" s="138"/>
      <c r="AC330" s="21"/>
      <c r="AD330" s="21"/>
      <c r="AE330" s="138"/>
      <c r="AF330" s="138"/>
      <c r="AG330" s="21"/>
    </row>
    <row r="331" spans="1:33">
      <c r="A331" s="13"/>
      <c r="B331" s="133" t="s">
        <v>340</v>
      </c>
      <c r="C331" s="135">
        <v>6.2</v>
      </c>
      <c r="D331" s="135"/>
      <c r="E331" s="41"/>
      <c r="F331" s="41"/>
      <c r="G331" s="135" t="s">
        <v>330</v>
      </c>
      <c r="H331" s="135"/>
      <c r="I331" s="41"/>
      <c r="J331" s="41"/>
      <c r="K331" s="135" t="s">
        <v>330</v>
      </c>
      <c r="L331" s="135"/>
      <c r="M331" s="41"/>
      <c r="N331" s="41"/>
      <c r="O331" s="135" t="s">
        <v>330</v>
      </c>
      <c r="P331" s="135"/>
      <c r="Q331" s="41"/>
      <c r="R331" s="41"/>
      <c r="S331" s="135" t="s">
        <v>330</v>
      </c>
      <c r="T331" s="135"/>
      <c r="U331" s="41"/>
      <c r="V331" s="41"/>
      <c r="W331" s="135" t="s">
        <v>693</v>
      </c>
      <c r="X331" s="135"/>
      <c r="Y331" s="134" t="s">
        <v>329</v>
      </c>
      <c r="Z331" s="41"/>
      <c r="AA331" s="135" t="s">
        <v>330</v>
      </c>
      <c r="AB331" s="135"/>
      <c r="AC331" s="41"/>
      <c r="AD331" s="41"/>
      <c r="AE331" s="135" t="s">
        <v>330</v>
      </c>
      <c r="AF331" s="135"/>
      <c r="AG331" s="41"/>
    </row>
    <row r="332" spans="1:33">
      <c r="A332" s="13"/>
      <c r="B332" s="133"/>
      <c r="C332" s="135"/>
      <c r="D332" s="135"/>
      <c r="E332" s="41"/>
      <c r="F332" s="41"/>
      <c r="G332" s="135"/>
      <c r="H332" s="135"/>
      <c r="I332" s="41"/>
      <c r="J332" s="41"/>
      <c r="K332" s="135"/>
      <c r="L332" s="135"/>
      <c r="M332" s="41"/>
      <c r="N332" s="41"/>
      <c r="O332" s="135"/>
      <c r="P332" s="135"/>
      <c r="Q332" s="41"/>
      <c r="R332" s="41"/>
      <c r="S332" s="135"/>
      <c r="T332" s="135"/>
      <c r="U332" s="41"/>
      <c r="V332" s="41"/>
      <c r="W332" s="135"/>
      <c r="X332" s="135"/>
      <c r="Y332" s="134"/>
      <c r="Z332" s="41"/>
      <c r="AA332" s="135"/>
      <c r="AB332" s="135"/>
      <c r="AC332" s="41"/>
      <c r="AD332" s="41"/>
      <c r="AE332" s="135"/>
      <c r="AF332" s="135"/>
      <c r="AG332" s="41"/>
    </row>
    <row r="333" spans="1:33">
      <c r="A333" s="13"/>
      <c r="B333" s="137" t="s">
        <v>342</v>
      </c>
      <c r="C333" s="138">
        <v>1.9</v>
      </c>
      <c r="D333" s="138"/>
      <c r="E333" s="21"/>
      <c r="F333" s="21"/>
      <c r="G333" s="138" t="s">
        <v>385</v>
      </c>
      <c r="H333" s="138"/>
      <c r="I333" s="131" t="s">
        <v>329</v>
      </c>
      <c r="J333" s="21"/>
      <c r="K333" s="138" t="s">
        <v>330</v>
      </c>
      <c r="L333" s="138"/>
      <c r="M333" s="21"/>
      <c r="N333" s="21"/>
      <c r="O333" s="138" t="s">
        <v>330</v>
      </c>
      <c r="P333" s="138"/>
      <c r="Q333" s="21"/>
      <c r="R333" s="21"/>
      <c r="S333" s="138" t="s">
        <v>330</v>
      </c>
      <c r="T333" s="138"/>
      <c r="U333" s="21"/>
      <c r="V333" s="21"/>
      <c r="W333" s="138" t="s">
        <v>330</v>
      </c>
      <c r="X333" s="138"/>
      <c r="Y333" s="21"/>
      <c r="Z333" s="21"/>
      <c r="AA333" s="138">
        <v>1.6</v>
      </c>
      <c r="AB333" s="138"/>
      <c r="AC333" s="21"/>
      <c r="AD333" s="21"/>
      <c r="AE333" s="138" t="s">
        <v>330</v>
      </c>
      <c r="AF333" s="138"/>
      <c r="AG333" s="21"/>
    </row>
    <row r="334" spans="1:33">
      <c r="A334" s="13"/>
      <c r="B334" s="137"/>
      <c r="C334" s="138"/>
      <c r="D334" s="138"/>
      <c r="E334" s="21"/>
      <c r="F334" s="21"/>
      <c r="G334" s="138"/>
      <c r="H334" s="138"/>
      <c r="I334" s="131"/>
      <c r="J334" s="21"/>
      <c r="K334" s="138"/>
      <c r="L334" s="138"/>
      <c r="M334" s="21"/>
      <c r="N334" s="21"/>
      <c r="O334" s="138"/>
      <c r="P334" s="138"/>
      <c r="Q334" s="21"/>
      <c r="R334" s="21"/>
      <c r="S334" s="138"/>
      <c r="T334" s="138"/>
      <c r="U334" s="21"/>
      <c r="V334" s="21"/>
      <c r="W334" s="138"/>
      <c r="X334" s="138"/>
      <c r="Y334" s="21"/>
      <c r="Z334" s="21"/>
      <c r="AA334" s="138"/>
      <c r="AB334" s="138"/>
      <c r="AC334" s="21"/>
      <c r="AD334" s="21"/>
      <c r="AE334" s="138"/>
      <c r="AF334" s="138"/>
      <c r="AG334" s="21"/>
    </row>
    <row r="335" spans="1:33">
      <c r="A335" s="13"/>
      <c r="B335" s="133" t="s">
        <v>343</v>
      </c>
      <c r="C335" s="135">
        <v>16.899999999999999</v>
      </c>
      <c r="D335" s="135"/>
      <c r="E335" s="41"/>
      <c r="F335" s="41"/>
      <c r="G335" s="135" t="s">
        <v>330</v>
      </c>
      <c r="H335" s="135"/>
      <c r="I335" s="41"/>
      <c r="J335" s="41"/>
      <c r="K335" s="135" t="s">
        <v>330</v>
      </c>
      <c r="L335" s="135"/>
      <c r="M335" s="41"/>
      <c r="N335" s="41"/>
      <c r="O335" s="135" t="s">
        <v>330</v>
      </c>
      <c r="P335" s="135"/>
      <c r="Q335" s="41"/>
      <c r="R335" s="41"/>
      <c r="S335" s="135" t="s">
        <v>330</v>
      </c>
      <c r="T335" s="135"/>
      <c r="U335" s="41"/>
      <c r="V335" s="41"/>
      <c r="W335" s="135" t="s">
        <v>694</v>
      </c>
      <c r="X335" s="135"/>
      <c r="Y335" s="134" t="s">
        <v>329</v>
      </c>
      <c r="Z335" s="41"/>
      <c r="AA335" s="135" t="s">
        <v>330</v>
      </c>
      <c r="AB335" s="135"/>
      <c r="AC335" s="41"/>
      <c r="AD335" s="41"/>
      <c r="AE335" s="135" t="s">
        <v>330</v>
      </c>
      <c r="AF335" s="135"/>
      <c r="AG335" s="41"/>
    </row>
    <row r="336" spans="1:33" ht="15.75" thickBot="1">
      <c r="A336" s="13"/>
      <c r="B336" s="133"/>
      <c r="C336" s="139"/>
      <c r="D336" s="139"/>
      <c r="E336" s="50"/>
      <c r="F336" s="41"/>
      <c r="G336" s="139"/>
      <c r="H336" s="139"/>
      <c r="I336" s="50"/>
      <c r="J336" s="41"/>
      <c r="K336" s="139"/>
      <c r="L336" s="139"/>
      <c r="M336" s="50"/>
      <c r="N336" s="41"/>
      <c r="O336" s="139"/>
      <c r="P336" s="139"/>
      <c r="Q336" s="50"/>
      <c r="R336" s="41"/>
      <c r="S336" s="139"/>
      <c r="T336" s="139"/>
      <c r="U336" s="50"/>
      <c r="V336" s="41"/>
      <c r="W336" s="139"/>
      <c r="X336" s="139"/>
      <c r="Y336" s="187"/>
      <c r="Z336" s="41"/>
      <c r="AA336" s="139"/>
      <c r="AB336" s="139"/>
      <c r="AC336" s="50"/>
      <c r="AD336" s="41"/>
      <c r="AE336" s="139"/>
      <c r="AF336" s="139"/>
      <c r="AG336" s="50"/>
    </row>
    <row r="337" spans="1:33">
      <c r="A337" s="13"/>
      <c r="B337" s="141" t="s">
        <v>354</v>
      </c>
      <c r="C337" s="142">
        <v>761.6</v>
      </c>
      <c r="D337" s="142"/>
      <c r="E337" s="55"/>
      <c r="F337" s="21"/>
      <c r="G337" s="142" t="s">
        <v>695</v>
      </c>
      <c r="H337" s="142"/>
      <c r="I337" s="132" t="s">
        <v>329</v>
      </c>
      <c r="J337" s="21"/>
      <c r="K337" s="142" t="s">
        <v>330</v>
      </c>
      <c r="L337" s="142"/>
      <c r="M337" s="55"/>
      <c r="N337" s="21"/>
      <c r="O337" s="142" t="s">
        <v>696</v>
      </c>
      <c r="P337" s="142"/>
      <c r="Q337" s="132" t="s">
        <v>329</v>
      </c>
      <c r="R337" s="21"/>
      <c r="S337" s="142">
        <v>13.3</v>
      </c>
      <c r="T337" s="142"/>
      <c r="U337" s="55"/>
      <c r="V337" s="21"/>
      <c r="W337" s="142" t="s">
        <v>697</v>
      </c>
      <c r="X337" s="142"/>
      <c r="Y337" s="132" t="s">
        <v>329</v>
      </c>
      <c r="Z337" s="21"/>
      <c r="AA337" s="142">
        <v>650.1</v>
      </c>
      <c r="AB337" s="142"/>
      <c r="AC337" s="55"/>
      <c r="AD337" s="21"/>
      <c r="AE337" s="142" t="s">
        <v>330</v>
      </c>
      <c r="AF337" s="142"/>
      <c r="AG337" s="55"/>
    </row>
    <row r="338" spans="1:33" ht="15.75" thickBot="1">
      <c r="A338" s="13"/>
      <c r="B338" s="141"/>
      <c r="C338" s="143"/>
      <c r="D338" s="143"/>
      <c r="E338" s="76"/>
      <c r="F338" s="21"/>
      <c r="G338" s="143"/>
      <c r="H338" s="143"/>
      <c r="I338" s="188"/>
      <c r="J338" s="21"/>
      <c r="K338" s="143"/>
      <c r="L338" s="143"/>
      <c r="M338" s="76"/>
      <c r="N338" s="21"/>
      <c r="O338" s="143"/>
      <c r="P338" s="143"/>
      <c r="Q338" s="188"/>
      <c r="R338" s="21"/>
      <c r="S338" s="143"/>
      <c r="T338" s="143"/>
      <c r="U338" s="76"/>
      <c r="V338" s="21"/>
      <c r="W338" s="143"/>
      <c r="X338" s="143"/>
      <c r="Y338" s="188"/>
      <c r="Z338" s="21"/>
      <c r="AA338" s="143"/>
      <c r="AB338" s="143"/>
      <c r="AC338" s="76"/>
      <c r="AD338" s="21"/>
      <c r="AE338" s="143"/>
      <c r="AF338" s="143"/>
      <c r="AG338" s="76"/>
    </row>
    <row r="339" spans="1:33">
      <c r="A339" s="13"/>
      <c r="B339" s="127" t="s">
        <v>698</v>
      </c>
      <c r="C339" s="42"/>
      <c r="D339" s="42"/>
      <c r="E339" s="42"/>
      <c r="F339" s="30"/>
      <c r="G339" s="42"/>
      <c r="H339" s="42"/>
      <c r="I339" s="42"/>
      <c r="J339" s="30"/>
      <c r="K339" s="42"/>
      <c r="L339" s="42"/>
      <c r="M339" s="42"/>
      <c r="N339" s="30"/>
      <c r="O339" s="42"/>
      <c r="P339" s="42"/>
      <c r="Q339" s="42"/>
      <c r="R339" s="30"/>
      <c r="S339" s="42"/>
      <c r="T339" s="42"/>
      <c r="U339" s="42"/>
      <c r="V339" s="30"/>
      <c r="W339" s="42"/>
      <c r="X339" s="42"/>
      <c r="Y339" s="42"/>
      <c r="Z339" s="30"/>
      <c r="AA339" s="42"/>
      <c r="AB339" s="42"/>
      <c r="AC339" s="42"/>
      <c r="AD339" s="30"/>
      <c r="AE339" s="42"/>
      <c r="AF339" s="42"/>
      <c r="AG339" s="42"/>
    </row>
    <row r="340" spans="1:33">
      <c r="A340" s="13"/>
      <c r="B340" s="137" t="s">
        <v>327</v>
      </c>
      <c r="C340" s="138">
        <v>0.1</v>
      </c>
      <c r="D340" s="138"/>
      <c r="E340" s="21"/>
      <c r="F340" s="21"/>
      <c r="G340" s="138">
        <v>24.5</v>
      </c>
      <c r="H340" s="138"/>
      <c r="I340" s="21"/>
      <c r="J340" s="21"/>
      <c r="K340" s="138" t="s">
        <v>330</v>
      </c>
      <c r="L340" s="138"/>
      <c r="M340" s="21"/>
      <c r="N340" s="21"/>
      <c r="O340" s="138" t="s">
        <v>332</v>
      </c>
      <c r="P340" s="138"/>
      <c r="Q340" s="131" t="s">
        <v>329</v>
      </c>
      <c r="R340" s="21"/>
      <c r="S340" s="138" t="s">
        <v>330</v>
      </c>
      <c r="T340" s="138"/>
      <c r="U340" s="21"/>
      <c r="V340" s="21"/>
      <c r="W340" s="138" t="s">
        <v>330</v>
      </c>
      <c r="X340" s="138"/>
      <c r="Y340" s="21"/>
      <c r="Z340" s="21"/>
      <c r="AA340" s="138">
        <v>24.5</v>
      </c>
      <c r="AB340" s="138"/>
      <c r="AC340" s="21"/>
      <c r="AD340" s="21"/>
      <c r="AE340" s="138" t="s">
        <v>330</v>
      </c>
      <c r="AF340" s="138"/>
      <c r="AG340" s="21"/>
    </row>
    <row r="341" spans="1:33">
      <c r="A341" s="13"/>
      <c r="B341" s="137"/>
      <c r="C341" s="138"/>
      <c r="D341" s="138"/>
      <c r="E341" s="21"/>
      <c r="F341" s="21"/>
      <c r="G341" s="138"/>
      <c r="H341" s="138"/>
      <c r="I341" s="21"/>
      <c r="J341" s="21"/>
      <c r="K341" s="138"/>
      <c r="L341" s="138"/>
      <c r="M341" s="21"/>
      <c r="N341" s="21"/>
      <c r="O341" s="138"/>
      <c r="P341" s="138"/>
      <c r="Q341" s="131"/>
      <c r="R341" s="21"/>
      <c r="S341" s="138"/>
      <c r="T341" s="138"/>
      <c r="U341" s="21"/>
      <c r="V341" s="21"/>
      <c r="W341" s="138"/>
      <c r="X341" s="138"/>
      <c r="Y341" s="21"/>
      <c r="Z341" s="21"/>
      <c r="AA341" s="138"/>
      <c r="AB341" s="138"/>
      <c r="AC341" s="21"/>
      <c r="AD341" s="21"/>
      <c r="AE341" s="138"/>
      <c r="AF341" s="138"/>
      <c r="AG341" s="21"/>
    </row>
    <row r="342" spans="1:33">
      <c r="A342" s="13"/>
      <c r="B342" s="133" t="s">
        <v>699</v>
      </c>
      <c r="C342" s="135">
        <v>2.8</v>
      </c>
      <c r="D342" s="135"/>
      <c r="E342" s="41"/>
      <c r="F342" s="41"/>
      <c r="G342" s="135" t="s">
        <v>330</v>
      </c>
      <c r="H342" s="135"/>
      <c r="I342" s="41"/>
      <c r="J342" s="41"/>
      <c r="K342" s="135" t="s">
        <v>700</v>
      </c>
      <c r="L342" s="135"/>
      <c r="M342" s="134" t="s">
        <v>329</v>
      </c>
      <c r="N342" s="41"/>
      <c r="O342" s="135" t="s">
        <v>385</v>
      </c>
      <c r="P342" s="135"/>
      <c r="Q342" s="134" t="s">
        <v>329</v>
      </c>
      <c r="R342" s="41"/>
      <c r="S342" s="135" t="s">
        <v>330</v>
      </c>
      <c r="T342" s="135"/>
      <c r="U342" s="41"/>
      <c r="V342" s="41"/>
      <c r="W342" s="135" t="s">
        <v>330</v>
      </c>
      <c r="X342" s="135"/>
      <c r="Y342" s="41"/>
      <c r="Z342" s="41"/>
      <c r="AA342" s="135" t="s">
        <v>330</v>
      </c>
      <c r="AB342" s="135"/>
      <c r="AC342" s="41"/>
      <c r="AD342" s="41"/>
      <c r="AE342" s="135" t="s">
        <v>330</v>
      </c>
      <c r="AF342" s="135"/>
      <c r="AG342" s="41"/>
    </row>
    <row r="343" spans="1:33" ht="15.75" thickBot="1">
      <c r="A343" s="13"/>
      <c r="B343" s="133"/>
      <c r="C343" s="139"/>
      <c r="D343" s="139"/>
      <c r="E343" s="50"/>
      <c r="F343" s="41"/>
      <c r="G343" s="139"/>
      <c r="H343" s="139"/>
      <c r="I343" s="50"/>
      <c r="J343" s="41"/>
      <c r="K343" s="139"/>
      <c r="L343" s="139"/>
      <c r="M343" s="187"/>
      <c r="N343" s="41"/>
      <c r="O343" s="139"/>
      <c r="P343" s="139"/>
      <c r="Q343" s="187"/>
      <c r="R343" s="41"/>
      <c r="S343" s="139"/>
      <c r="T343" s="139"/>
      <c r="U343" s="50"/>
      <c r="V343" s="41"/>
      <c r="W343" s="139"/>
      <c r="X343" s="139"/>
      <c r="Y343" s="50"/>
      <c r="Z343" s="41"/>
      <c r="AA343" s="139"/>
      <c r="AB343" s="139"/>
      <c r="AC343" s="50"/>
      <c r="AD343" s="41"/>
      <c r="AE343" s="139"/>
      <c r="AF343" s="139"/>
      <c r="AG343" s="50"/>
    </row>
    <row r="344" spans="1:33">
      <c r="A344" s="13"/>
      <c r="B344" s="141" t="s">
        <v>701</v>
      </c>
      <c r="C344" s="142">
        <v>2.9</v>
      </c>
      <c r="D344" s="142"/>
      <c r="E344" s="55"/>
      <c r="F344" s="21"/>
      <c r="G344" s="142">
        <v>24.5</v>
      </c>
      <c r="H344" s="142"/>
      <c r="I344" s="55"/>
      <c r="J344" s="21"/>
      <c r="K344" s="142" t="s">
        <v>700</v>
      </c>
      <c r="L344" s="142"/>
      <c r="M344" s="132" t="s">
        <v>329</v>
      </c>
      <c r="N344" s="21"/>
      <c r="O344" s="142" t="s">
        <v>384</v>
      </c>
      <c r="P344" s="142"/>
      <c r="Q344" s="132" t="s">
        <v>329</v>
      </c>
      <c r="R344" s="21"/>
      <c r="S344" s="142" t="s">
        <v>330</v>
      </c>
      <c r="T344" s="142"/>
      <c r="U344" s="55"/>
      <c r="V344" s="21"/>
      <c r="W344" s="142" t="s">
        <v>330</v>
      </c>
      <c r="X344" s="142"/>
      <c r="Y344" s="55"/>
      <c r="Z344" s="21"/>
      <c r="AA344" s="142">
        <v>24.5</v>
      </c>
      <c r="AB344" s="142"/>
      <c r="AC344" s="55"/>
      <c r="AD344" s="21"/>
      <c r="AE344" s="142" t="s">
        <v>330</v>
      </c>
      <c r="AF344" s="142"/>
      <c r="AG344" s="55"/>
    </row>
    <row r="345" spans="1:33" ht="15.75" thickBot="1">
      <c r="A345" s="13"/>
      <c r="B345" s="141"/>
      <c r="C345" s="143"/>
      <c r="D345" s="143"/>
      <c r="E345" s="76"/>
      <c r="F345" s="21"/>
      <c r="G345" s="143"/>
      <c r="H345" s="143"/>
      <c r="I345" s="76"/>
      <c r="J345" s="21"/>
      <c r="K345" s="143"/>
      <c r="L345" s="143"/>
      <c r="M345" s="188"/>
      <c r="N345" s="21"/>
      <c r="O345" s="143"/>
      <c r="P345" s="143"/>
      <c r="Q345" s="188"/>
      <c r="R345" s="21"/>
      <c r="S345" s="143"/>
      <c r="T345" s="143"/>
      <c r="U345" s="76"/>
      <c r="V345" s="21"/>
      <c r="W345" s="143"/>
      <c r="X345" s="143"/>
      <c r="Y345" s="76"/>
      <c r="Z345" s="21"/>
      <c r="AA345" s="143"/>
      <c r="AB345" s="143"/>
      <c r="AC345" s="76"/>
      <c r="AD345" s="21"/>
      <c r="AE345" s="143"/>
      <c r="AF345" s="143"/>
      <c r="AG345" s="76"/>
    </row>
    <row r="346" spans="1:33">
      <c r="A346" s="13"/>
      <c r="B346" s="146" t="s">
        <v>608</v>
      </c>
      <c r="C346" s="147"/>
      <c r="D346" s="147"/>
      <c r="E346" s="42"/>
      <c r="F346" s="41"/>
      <c r="G346" s="147"/>
      <c r="H346" s="147"/>
      <c r="I346" s="42"/>
      <c r="J346" s="41"/>
      <c r="K346" s="147"/>
      <c r="L346" s="147"/>
      <c r="M346" s="42"/>
      <c r="N346" s="41"/>
      <c r="O346" s="147"/>
      <c r="P346" s="147"/>
      <c r="Q346" s="42"/>
      <c r="R346" s="41"/>
      <c r="S346" s="147"/>
      <c r="T346" s="147"/>
      <c r="U346" s="42"/>
      <c r="V346" s="41"/>
      <c r="W346" s="147"/>
      <c r="X346" s="147"/>
      <c r="Y346" s="42"/>
      <c r="Z346" s="41"/>
      <c r="AA346" s="147"/>
      <c r="AB346" s="147"/>
      <c r="AC346" s="42"/>
      <c r="AD346" s="41"/>
      <c r="AE346" s="147"/>
      <c r="AF346" s="147"/>
      <c r="AG346" s="42"/>
    </row>
    <row r="347" spans="1:33">
      <c r="A347" s="13"/>
      <c r="B347" s="146"/>
      <c r="C347" s="135"/>
      <c r="D347" s="135"/>
      <c r="E347" s="41"/>
      <c r="F347" s="41"/>
      <c r="G347" s="135"/>
      <c r="H347" s="135"/>
      <c r="I347" s="41"/>
      <c r="J347" s="41"/>
      <c r="K347" s="135"/>
      <c r="L347" s="135"/>
      <c r="M347" s="41"/>
      <c r="N347" s="41"/>
      <c r="O347" s="135"/>
      <c r="P347" s="135"/>
      <c r="Q347" s="41"/>
      <c r="R347" s="41"/>
      <c r="S347" s="135"/>
      <c r="T347" s="135"/>
      <c r="U347" s="41"/>
      <c r="V347" s="41"/>
      <c r="W347" s="135"/>
      <c r="X347" s="135"/>
      <c r="Y347" s="41"/>
      <c r="Z347" s="41"/>
      <c r="AA347" s="135"/>
      <c r="AB347" s="135"/>
      <c r="AC347" s="41"/>
      <c r="AD347" s="41"/>
      <c r="AE347" s="135"/>
      <c r="AF347" s="135"/>
      <c r="AG347" s="41"/>
    </row>
    <row r="348" spans="1:33">
      <c r="A348" s="13"/>
      <c r="B348" s="161" t="s">
        <v>333</v>
      </c>
      <c r="C348" s="138">
        <v>0.6</v>
      </c>
      <c r="D348" s="138"/>
      <c r="E348" s="21"/>
      <c r="F348" s="21"/>
      <c r="G348" s="138" t="s">
        <v>330</v>
      </c>
      <c r="H348" s="138"/>
      <c r="I348" s="21"/>
      <c r="J348" s="21"/>
      <c r="K348" s="138" t="s">
        <v>330</v>
      </c>
      <c r="L348" s="138"/>
      <c r="M348" s="21"/>
      <c r="N348" s="21"/>
      <c r="O348" s="138" t="s">
        <v>330</v>
      </c>
      <c r="P348" s="138"/>
      <c r="Q348" s="21"/>
      <c r="R348" s="21"/>
      <c r="S348" s="138" t="s">
        <v>330</v>
      </c>
      <c r="T348" s="138"/>
      <c r="U348" s="21"/>
      <c r="V348" s="21"/>
      <c r="W348" s="138" t="s">
        <v>344</v>
      </c>
      <c r="X348" s="138"/>
      <c r="Y348" s="131" t="s">
        <v>329</v>
      </c>
      <c r="Z348" s="21"/>
      <c r="AA348" s="138" t="s">
        <v>330</v>
      </c>
      <c r="AB348" s="138"/>
      <c r="AC348" s="21"/>
      <c r="AD348" s="21"/>
      <c r="AE348" s="138" t="s">
        <v>330</v>
      </c>
      <c r="AF348" s="138"/>
      <c r="AG348" s="21"/>
    </row>
    <row r="349" spans="1:33">
      <c r="A349" s="13"/>
      <c r="B349" s="161"/>
      <c r="C349" s="138"/>
      <c r="D349" s="138"/>
      <c r="E349" s="21"/>
      <c r="F349" s="21"/>
      <c r="G349" s="138"/>
      <c r="H349" s="138"/>
      <c r="I349" s="21"/>
      <c r="J349" s="21"/>
      <c r="K349" s="138"/>
      <c r="L349" s="138"/>
      <c r="M349" s="21"/>
      <c r="N349" s="21"/>
      <c r="O349" s="138"/>
      <c r="P349" s="138"/>
      <c r="Q349" s="21"/>
      <c r="R349" s="21"/>
      <c r="S349" s="138"/>
      <c r="T349" s="138"/>
      <c r="U349" s="21"/>
      <c r="V349" s="21"/>
      <c r="W349" s="138"/>
      <c r="X349" s="138"/>
      <c r="Y349" s="131"/>
      <c r="Z349" s="21"/>
      <c r="AA349" s="138"/>
      <c r="AB349" s="138"/>
      <c r="AC349" s="21"/>
      <c r="AD349" s="21"/>
      <c r="AE349" s="138"/>
      <c r="AF349" s="138"/>
      <c r="AG349" s="21"/>
    </row>
    <row r="350" spans="1:33">
      <c r="A350" s="13"/>
      <c r="B350" s="153" t="s">
        <v>338</v>
      </c>
      <c r="C350" s="135">
        <v>7.3</v>
      </c>
      <c r="D350" s="135"/>
      <c r="E350" s="41"/>
      <c r="F350" s="41"/>
      <c r="G350" s="135" t="s">
        <v>702</v>
      </c>
      <c r="H350" s="135"/>
      <c r="I350" s="134" t="s">
        <v>329</v>
      </c>
      <c r="J350" s="41"/>
      <c r="K350" s="135">
        <v>0.6</v>
      </c>
      <c r="L350" s="135"/>
      <c r="M350" s="41"/>
      <c r="N350" s="41"/>
      <c r="O350" s="135" t="s">
        <v>703</v>
      </c>
      <c r="P350" s="135"/>
      <c r="Q350" s="134" t="s">
        <v>329</v>
      </c>
      <c r="R350" s="41"/>
      <c r="S350" s="135" t="s">
        <v>330</v>
      </c>
      <c r="T350" s="135"/>
      <c r="U350" s="41"/>
      <c r="V350" s="41"/>
      <c r="W350" s="135" t="s">
        <v>330</v>
      </c>
      <c r="X350" s="135"/>
      <c r="Y350" s="41"/>
      <c r="Z350" s="41"/>
      <c r="AA350" s="135" t="s">
        <v>330</v>
      </c>
      <c r="AB350" s="135"/>
      <c r="AC350" s="41"/>
      <c r="AD350" s="41"/>
      <c r="AE350" s="135" t="s">
        <v>703</v>
      </c>
      <c r="AF350" s="135"/>
      <c r="AG350" s="134" t="s">
        <v>329</v>
      </c>
    </row>
    <row r="351" spans="1:33">
      <c r="A351" s="13"/>
      <c r="B351" s="153"/>
      <c r="C351" s="135"/>
      <c r="D351" s="135"/>
      <c r="E351" s="41"/>
      <c r="F351" s="41"/>
      <c r="G351" s="135"/>
      <c r="H351" s="135"/>
      <c r="I351" s="134"/>
      <c r="J351" s="41"/>
      <c r="K351" s="135"/>
      <c r="L351" s="135"/>
      <c r="M351" s="41"/>
      <c r="N351" s="41"/>
      <c r="O351" s="135"/>
      <c r="P351" s="135"/>
      <c r="Q351" s="134"/>
      <c r="R351" s="41"/>
      <c r="S351" s="135"/>
      <c r="T351" s="135"/>
      <c r="U351" s="41"/>
      <c r="V351" s="41"/>
      <c r="W351" s="135"/>
      <c r="X351" s="135"/>
      <c r="Y351" s="41"/>
      <c r="Z351" s="41"/>
      <c r="AA351" s="135"/>
      <c r="AB351" s="135"/>
      <c r="AC351" s="41"/>
      <c r="AD351" s="41"/>
      <c r="AE351" s="135"/>
      <c r="AF351" s="135"/>
      <c r="AG351" s="134"/>
    </row>
    <row r="352" spans="1:33">
      <c r="A352" s="13"/>
      <c r="B352" s="161" t="s">
        <v>343</v>
      </c>
      <c r="C352" s="138">
        <v>5.8</v>
      </c>
      <c r="D352" s="138"/>
      <c r="E352" s="21"/>
      <c r="F352" s="21"/>
      <c r="G352" s="138" t="s">
        <v>330</v>
      </c>
      <c r="H352" s="138"/>
      <c r="I352" s="21"/>
      <c r="J352" s="21"/>
      <c r="K352" s="138" t="s">
        <v>330</v>
      </c>
      <c r="L352" s="138"/>
      <c r="M352" s="21"/>
      <c r="N352" s="21"/>
      <c r="O352" s="138" t="s">
        <v>330</v>
      </c>
      <c r="P352" s="138"/>
      <c r="Q352" s="21"/>
      <c r="R352" s="21"/>
      <c r="S352" s="138" t="s">
        <v>330</v>
      </c>
      <c r="T352" s="138"/>
      <c r="U352" s="21"/>
      <c r="V352" s="21"/>
      <c r="W352" s="138" t="s">
        <v>379</v>
      </c>
      <c r="X352" s="138"/>
      <c r="Y352" s="131" t="s">
        <v>329</v>
      </c>
      <c r="Z352" s="21"/>
      <c r="AA352" s="138" t="s">
        <v>330</v>
      </c>
      <c r="AB352" s="138"/>
      <c r="AC352" s="21"/>
      <c r="AD352" s="21"/>
      <c r="AE352" s="138" t="s">
        <v>330</v>
      </c>
      <c r="AF352" s="138"/>
      <c r="AG352" s="21"/>
    </row>
    <row r="353" spans="1:38" ht="15.75" thickBot="1">
      <c r="A353" s="13"/>
      <c r="B353" s="161"/>
      <c r="C353" s="143"/>
      <c r="D353" s="143"/>
      <c r="E353" s="76"/>
      <c r="F353" s="21"/>
      <c r="G353" s="143"/>
      <c r="H353" s="143"/>
      <c r="I353" s="76"/>
      <c r="J353" s="21"/>
      <c r="K353" s="143"/>
      <c r="L353" s="143"/>
      <c r="M353" s="76"/>
      <c r="N353" s="21"/>
      <c r="O353" s="143"/>
      <c r="P353" s="143"/>
      <c r="Q353" s="76"/>
      <c r="R353" s="21"/>
      <c r="S353" s="143"/>
      <c r="T353" s="143"/>
      <c r="U353" s="76"/>
      <c r="V353" s="21"/>
      <c r="W353" s="143"/>
      <c r="X353" s="143"/>
      <c r="Y353" s="188"/>
      <c r="Z353" s="21"/>
      <c r="AA353" s="143"/>
      <c r="AB353" s="143"/>
      <c r="AC353" s="76"/>
      <c r="AD353" s="21"/>
      <c r="AE353" s="143"/>
      <c r="AF353" s="143"/>
      <c r="AG353" s="76"/>
    </row>
    <row r="354" spans="1:38">
      <c r="A354" s="13"/>
      <c r="B354" s="133" t="s">
        <v>609</v>
      </c>
      <c r="C354" s="147">
        <v>13.7</v>
      </c>
      <c r="D354" s="147"/>
      <c r="E354" s="42"/>
      <c r="F354" s="41"/>
      <c r="G354" s="147" t="s">
        <v>702</v>
      </c>
      <c r="H354" s="147"/>
      <c r="I354" s="159" t="s">
        <v>329</v>
      </c>
      <c r="J354" s="41"/>
      <c r="K354" s="147">
        <v>0.6</v>
      </c>
      <c r="L354" s="147"/>
      <c r="M354" s="42"/>
      <c r="N354" s="41"/>
      <c r="O354" s="147" t="s">
        <v>703</v>
      </c>
      <c r="P354" s="147"/>
      <c r="Q354" s="159" t="s">
        <v>329</v>
      </c>
      <c r="R354" s="41"/>
      <c r="S354" s="147" t="s">
        <v>330</v>
      </c>
      <c r="T354" s="147"/>
      <c r="U354" s="42"/>
      <c r="V354" s="41"/>
      <c r="W354" s="147" t="s">
        <v>704</v>
      </c>
      <c r="X354" s="147"/>
      <c r="Y354" s="159" t="s">
        <v>329</v>
      </c>
      <c r="Z354" s="41"/>
      <c r="AA354" s="147" t="s">
        <v>330</v>
      </c>
      <c r="AB354" s="147"/>
      <c r="AC354" s="42"/>
      <c r="AD354" s="41"/>
      <c r="AE354" s="147" t="s">
        <v>703</v>
      </c>
      <c r="AF354" s="147"/>
      <c r="AG354" s="159" t="s">
        <v>329</v>
      </c>
    </row>
    <row r="355" spans="1:38" ht="15.75" thickBot="1">
      <c r="A355" s="13"/>
      <c r="B355" s="133"/>
      <c r="C355" s="139"/>
      <c r="D355" s="139"/>
      <c r="E355" s="50"/>
      <c r="F355" s="41"/>
      <c r="G355" s="139"/>
      <c r="H355" s="139"/>
      <c r="I355" s="187"/>
      <c r="J355" s="41"/>
      <c r="K355" s="139"/>
      <c r="L355" s="139"/>
      <c r="M355" s="50"/>
      <c r="N355" s="41"/>
      <c r="O355" s="139"/>
      <c r="P355" s="139"/>
      <c r="Q355" s="187"/>
      <c r="R355" s="41"/>
      <c r="S355" s="139"/>
      <c r="T355" s="139"/>
      <c r="U355" s="50"/>
      <c r="V355" s="41"/>
      <c r="W355" s="139"/>
      <c r="X355" s="139"/>
      <c r="Y355" s="187"/>
      <c r="Z355" s="41"/>
      <c r="AA355" s="139"/>
      <c r="AB355" s="139"/>
      <c r="AC355" s="50"/>
      <c r="AD355" s="41"/>
      <c r="AE355" s="139"/>
      <c r="AF355" s="139"/>
      <c r="AG355" s="187"/>
    </row>
    <row r="356" spans="1:38">
      <c r="A356" s="13"/>
      <c r="B356" s="131" t="s">
        <v>613</v>
      </c>
      <c r="C356" s="142"/>
      <c r="D356" s="142"/>
      <c r="E356" s="55"/>
      <c r="F356" s="21"/>
      <c r="G356" s="142"/>
      <c r="H356" s="142"/>
      <c r="I356" s="55"/>
      <c r="J356" s="21"/>
      <c r="K356" s="142"/>
      <c r="L356" s="142"/>
      <c r="M356" s="55"/>
      <c r="N356" s="21"/>
      <c r="O356" s="142"/>
      <c r="P356" s="142"/>
      <c r="Q356" s="55"/>
      <c r="R356" s="21"/>
      <c r="S356" s="142"/>
      <c r="T356" s="142"/>
      <c r="U356" s="55"/>
      <c r="V356" s="21"/>
      <c r="W356" s="142"/>
      <c r="X356" s="142"/>
      <c r="Y356" s="55"/>
      <c r="Z356" s="21"/>
      <c r="AA356" s="142"/>
      <c r="AB356" s="142"/>
      <c r="AC356" s="55"/>
      <c r="AD356" s="21"/>
      <c r="AE356" s="142"/>
      <c r="AF356" s="142"/>
      <c r="AG356" s="55"/>
    </row>
    <row r="357" spans="1:38">
      <c r="A357" s="13"/>
      <c r="B357" s="131"/>
      <c r="C357" s="138"/>
      <c r="D357" s="138"/>
      <c r="E357" s="21"/>
      <c r="F357" s="21"/>
      <c r="G357" s="138"/>
      <c r="H357" s="138"/>
      <c r="I357" s="21"/>
      <c r="J357" s="21"/>
      <c r="K357" s="138"/>
      <c r="L357" s="138"/>
      <c r="M357" s="21"/>
      <c r="N357" s="21"/>
      <c r="O357" s="138"/>
      <c r="P357" s="138"/>
      <c r="Q357" s="21"/>
      <c r="R357" s="21"/>
      <c r="S357" s="138"/>
      <c r="T357" s="138"/>
      <c r="U357" s="21"/>
      <c r="V357" s="21"/>
      <c r="W357" s="138"/>
      <c r="X357" s="138"/>
      <c r="Y357" s="21"/>
      <c r="Z357" s="21"/>
      <c r="AA357" s="138"/>
      <c r="AB357" s="138"/>
      <c r="AC357" s="21"/>
      <c r="AD357" s="21"/>
      <c r="AE357" s="138"/>
      <c r="AF357" s="138"/>
      <c r="AG357" s="21"/>
    </row>
    <row r="358" spans="1:38">
      <c r="A358" s="13"/>
      <c r="B358" s="146" t="s">
        <v>614</v>
      </c>
      <c r="C358" s="135" t="s">
        <v>705</v>
      </c>
      <c r="D358" s="135"/>
      <c r="E358" s="134" t="s">
        <v>329</v>
      </c>
      <c r="F358" s="41"/>
      <c r="G358" s="135" t="s">
        <v>706</v>
      </c>
      <c r="H358" s="135"/>
      <c r="I358" s="134" t="s">
        <v>329</v>
      </c>
      <c r="J358" s="41"/>
      <c r="K358" s="135">
        <v>49.3</v>
      </c>
      <c r="L358" s="135"/>
      <c r="M358" s="41"/>
      <c r="N358" s="41"/>
      <c r="O358" s="135" t="s">
        <v>330</v>
      </c>
      <c r="P358" s="135"/>
      <c r="Q358" s="41"/>
      <c r="R358" s="41"/>
      <c r="S358" s="135" t="s">
        <v>330</v>
      </c>
      <c r="T358" s="135"/>
      <c r="U358" s="41"/>
      <c r="V358" s="41"/>
      <c r="W358" s="135" t="s">
        <v>330</v>
      </c>
      <c r="X358" s="135"/>
      <c r="Y358" s="41"/>
      <c r="Z358" s="41"/>
      <c r="AA358" s="135" t="s">
        <v>663</v>
      </c>
      <c r="AB358" s="135"/>
      <c r="AC358" s="134" t="s">
        <v>329</v>
      </c>
      <c r="AD358" s="41"/>
      <c r="AE358" s="135">
        <v>49.3</v>
      </c>
      <c r="AF358" s="135"/>
      <c r="AG358" s="41"/>
    </row>
    <row r="359" spans="1:38">
      <c r="A359" s="13"/>
      <c r="B359" s="146"/>
      <c r="C359" s="135"/>
      <c r="D359" s="135"/>
      <c r="E359" s="134"/>
      <c r="F359" s="41"/>
      <c r="G359" s="135"/>
      <c r="H359" s="135"/>
      <c r="I359" s="134"/>
      <c r="J359" s="41"/>
      <c r="K359" s="135"/>
      <c r="L359" s="135"/>
      <c r="M359" s="41"/>
      <c r="N359" s="41"/>
      <c r="O359" s="135"/>
      <c r="P359" s="135"/>
      <c r="Q359" s="41"/>
      <c r="R359" s="41"/>
      <c r="S359" s="135"/>
      <c r="T359" s="135"/>
      <c r="U359" s="41"/>
      <c r="V359" s="41"/>
      <c r="W359" s="135"/>
      <c r="X359" s="135"/>
      <c r="Y359" s="41"/>
      <c r="Z359" s="41"/>
      <c r="AA359" s="135"/>
      <c r="AB359" s="135"/>
      <c r="AC359" s="134"/>
      <c r="AD359" s="41"/>
      <c r="AE359" s="135"/>
      <c r="AF359" s="135"/>
      <c r="AG359" s="41"/>
    </row>
    <row r="360" spans="1:38">
      <c r="A360" s="13"/>
      <c r="B360" s="128" t="s">
        <v>621</v>
      </c>
      <c r="C360" s="138" t="s">
        <v>696</v>
      </c>
      <c r="D360" s="138"/>
      <c r="E360" s="131" t="s">
        <v>329</v>
      </c>
      <c r="F360" s="21"/>
      <c r="G360" s="138">
        <v>3.7</v>
      </c>
      <c r="H360" s="138"/>
      <c r="I360" s="21"/>
      <c r="J360" s="21"/>
      <c r="K360" s="138" t="s">
        <v>330</v>
      </c>
      <c r="L360" s="138"/>
      <c r="M360" s="21"/>
      <c r="N360" s="21"/>
      <c r="O360" s="138" t="s">
        <v>330</v>
      </c>
      <c r="P360" s="138"/>
      <c r="Q360" s="21"/>
      <c r="R360" s="21"/>
      <c r="S360" s="138" t="s">
        <v>330</v>
      </c>
      <c r="T360" s="138"/>
      <c r="U360" s="21"/>
      <c r="V360" s="21"/>
      <c r="W360" s="138" t="s">
        <v>330</v>
      </c>
      <c r="X360" s="138"/>
      <c r="Y360" s="21"/>
      <c r="Z360" s="21"/>
      <c r="AA360" s="138" t="s">
        <v>350</v>
      </c>
      <c r="AB360" s="138"/>
      <c r="AC360" s="131" t="s">
        <v>329</v>
      </c>
      <c r="AD360" s="21"/>
      <c r="AE360" s="138" t="s">
        <v>330</v>
      </c>
      <c r="AF360" s="138"/>
      <c r="AG360" s="21"/>
    </row>
    <row r="361" spans="1:38" ht="15.75" thickBot="1">
      <c r="A361" s="13"/>
      <c r="B361" s="128"/>
      <c r="C361" s="143"/>
      <c r="D361" s="143"/>
      <c r="E361" s="188"/>
      <c r="F361" s="21"/>
      <c r="G361" s="143"/>
      <c r="H361" s="143"/>
      <c r="I361" s="76"/>
      <c r="J361" s="21"/>
      <c r="K361" s="143"/>
      <c r="L361" s="143"/>
      <c r="M361" s="76"/>
      <c r="N361" s="21"/>
      <c r="O361" s="143"/>
      <c r="P361" s="143"/>
      <c r="Q361" s="76"/>
      <c r="R361" s="21"/>
      <c r="S361" s="143"/>
      <c r="T361" s="143"/>
      <c r="U361" s="76"/>
      <c r="V361" s="21"/>
      <c r="W361" s="143"/>
      <c r="X361" s="143"/>
      <c r="Y361" s="76"/>
      <c r="Z361" s="21"/>
      <c r="AA361" s="143"/>
      <c r="AB361" s="143"/>
      <c r="AC361" s="188"/>
      <c r="AD361" s="21"/>
      <c r="AE361" s="143"/>
      <c r="AF361" s="143"/>
      <c r="AG361" s="76"/>
    </row>
    <row r="362" spans="1:38">
      <c r="A362" s="13"/>
      <c r="B362" s="153" t="s">
        <v>55</v>
      </c>
      <c r="C362" s="147" t="s">
        <v>707</v>
      </c>
      <c r="D362" s="147"/>
      <c r="E362" s="159" t="s">
        <v>329</v>
      </c>
      <c r="F362" s="41"/>
      <c r="G362" s="147" t="s">
        <v>708</v>
      </c>
      <c r="H362" s="147"/>
      <c r="I362" s="159" t="s">
        <v>329</v>
      </c>
      <c r="J362" s="41"/>
      <c r="K362" s="147">
        <v>49.3</v>
      </c>
      <c r="L362" s="147"/>
      <c r="M362" s="42"/>
      <c r="N362" s="41"/>
      <c r="O362" s="147" t="s">
        <v>330</v>
      </c>
      <c r="P362" s="147"/>
      <c r="Q362" s="42"/>
      <c r="R362" s="41"/>
      <c r="S362" s="147" t="s">
        <v>330</v>
      </c>
      <c r="T362" s="147"/>
      <c r="U362" s="42"/>
      <c r="V362" s="41"/>
      <c r="W362" s="147" t="s">
        <v>330</v>
      </c>
      <c r="X362" s="147"/>
      <c r="Y362" s="42"/>
      <c r="Z362" s="41"/>
      <c r="AA362" s="147" t="s">
        <v>667</v>
      </c>
      <c r="AB362" s="147"/>
      <c r="AC362" s="159" t="s">
        <v>329</v>
      </c>
      <c r="AD362" s="41"/>
      <c r="AE362" s="147">
        <v>49.3</v>
      </c>
      <c r="AF362" s="147"/>
      <c r="AG362" s="42"/>
    </row>
    <row r="363" spans="1:38" ht="15.75" thickBot="1">
      <c r="A363" s="13"/>
      <c r="B363" s="153"/>
      <c r="C363" s="139"/>
      <c r="D363" s="139"/>
      <c r="E363" s="187"/>
      <c r="F363" s="41"/>
      <c r="G363" s="139"/>
      <c r="H363" s="139"/>
      <c r="I363" s="187"/>
      <c r="J363" s="41"/>
      <c r="K363" s="139"/>
      <c r="L363" s="139"/>
      <c r="M363" s="50"/>
      <c r="N363" s="41"/>
      <c r="O363" s="139"/>
      <c r="P363" s="139"/>
      <c r="Q363" s="50"/>
      <c r="R363" s="41"/>
      <c r="S363" s="139"/>
      <c r="T363" s="139"/>
      <c r="U363" s="50"/>
      <c r="V363" s="41"/>
      <c r="W363" s="139"/>
      <c r="X363" s="139"/>
      <c r="Y363" s="50"/>
      <c r="Z363" s="41"/>
      <c r="AA363" s="139"/>
      <c r="AB363" s="139"/>
      <c r="AC363" s="187"/>
      <c r="AD363" s="41"/>
      <c r="AE363" s="139"/>
      <c r="AF363" s="139"/>
      <c r="AG363" s="50"/>
    </row>
    <row r="364" spans="1:38">
      <c r="A364" s="13"/>
      <c r="B364" s="20" t="s">
        <v>709</v>
      </c>
      <c r="C364" s="20"/>
      <c r="D364" s="20"/>
      <c r="E364" s="20"/>
      <c r="F364" s="20"/>
      <c r="G364" s="20"/>
      <c r="H364" s="20"/>
      <c r="I364" s="20"/>
      <c r="J364" s="20"/>
      <c r="K364" s="20"/>
      <c r="L364" s="20"/>
      <c r="M364" s="20"/>
      <c r="N364" s="20"/>
      <c r="O364" s="20"/>
      <c r="P364" s="20"/>
      <c r="Q364" s="20"/>
      <c r="R364" s="20"/>
      <c r="S364" s="20"/>
      <c r="T364" s="20"/>
      <c r="U364" s="20"/>
      <c r="V364" s="20"/>
      <c r="W364" s="20"/>
      <c r="X364" s="20"/>
      <c r="Y364" s="20"/>
      <c r="Z364" s="20"/>
      <c r="AA364" s="20"/>
      <c r="AB364" s="20"/>
      <c r="AC364" s="20"/>
      <c r="AD364" s="20"/>
      <c r="AE364" s="20"/>
      <c r="AF364" s="20"/>
      <c r="AG364" s="20"/>
      <c r="AH364" s="20"/>
      <c r="AI364" s="20"/>
      <c r="AJ364" s="20"/>
      <c r="AK364" s="20"/>
      <c r="AL364" s="20"/>
    </row>
    <row r="365" spans="1:38">
      <c r="A365" s="13"/>
      <c r="B365" s="16"/>
      <c r="C365" s="16"/>
    </row>
    <row r="366" spans="1:38" ht="127.5">
      <c r="A366" s="13"/>
      <c r="B366" s="17" t="s">
        <v>358</v>
      </c>
      <c r="C366" s="22" t="s">
        <v>670</v>
      </c>
    </row>
    <row r="367" spans="1:38">
      <c r="A367" s="13"/>
      <c r="B367" s="16"/>
      <c r="C367" s="16"/>
    </row>
    <row r="368" spans="1:38" ht="204">
      <c r="A368" s="13"/>
      <c r="B368" s="17" t="s">
        <v>671</v>
      </c>
      <c r="C368" s="22" t="s">
        <v>710</v>
      </c>
    </row>
    <row r="369" spans="1:38">
      <c r="A369" s="13"/>
      <c r="B369" s="123"/>
      <c r="C369" s="123"/>
      <c r="D369" s="123"/>
      <c r="E369" s="123"/>
      <c r="F369" s="123"/>
      <c r="G369" s="123"/>
      <c r="H369" s="123"/>
      <c r="I369" s="123"/>
      <c r="J369" s="123"/>
      <c r="K369" s="123"/>
      <c r="L369" s="123"/>
      <c r="M369" s="123"/>
      <c r="N369" s="123"/>
      <c r="O369" s="123"/>
      <c r="P369" s="123"/>
      <c r="Q369" s="123"/>
      <c r="R369" s="123"/>
      <c r="S369" s="123"/>
      <c r="T369" s="123"/>
      <c r="U369" s="123"/>
      <c r="V369" s="123"/>
      <c r="W369" s="123"/>
      <c r="X369" s="123"/>
      <c r="Y369" s="123"/>
      <c r="Z369" s="123"/>
      <c r="AA369" s="123"/>
      <c r="AB369" s="123"/>
      <c r="AC369" s="123"/>
      <c r="AD369" s="123"/>
      <c r="AE369" s="123"/>
      <c r="AF369" s="123"/>
      <c r="AG369" s="123"/>
      <c r="AH369" s="123"/>
      <c r="AI369" s="123"/>
      <c r="AJ369" s="123"/>
      <c r="AK369" s="123"/>
      <c r="AL369" s="123"/>
    </row>
    <row r="370" spans="1:38">
      <c r="A370" s="13"/>
      <c r="B370" s="34"/>
      <c r="C370" s="34"/>
      <c r="D370" s="34"/>
      <c r="E370" s="34"/>
      <c r="F370" s="34"/>
      <c r="G370" s="34"/>
      <c r="H370" s="34"/>
      <c r="I370" s="34"/>
      <c r="J370" s="34"/>
      <c r="K370" s="34"/>
      <c r="L370" s="34"/>
      <c r="M370" s="34"/>
      <c r="N370" s="34"/>
      <c r="O370" s="34"/>
      <c r="P370" s="34"/>
      <c r="Q370" s="34"/>
      <c r="R370" s="34"/>
      <c r="S370" s="34"/>
      <c r="T370" s="34"/>
      <c r="U370" s="34"/>
    </row>
    <row r="371" spans="1:38">
      <c r="A371" s="13"/>
      <c r="B371" s="16"/>
      <c r="C371" s="16"/>
      <c r="D371" s="16"/>
      <c r="E371" s="16"/>
      <c r="F371" s="16"/>
      <c r="G371" s="16"/>
      <c r="H371" s="16"/>
      <c r="I371" s="16"/>
      <c r="J371" s="16"/>
      <c r="K371" s="16"/>
      <c r="L371" s="16"/>
      <c r="M371" s="16"/>
      <c r="N371" s="16"/>
      <c r="O371" s="16"/>
      <c r="P371" s="16"/>
      <c r="Q371" s="16"/>
      <c r="R371" s="16"/>
      <c r="S371" s="16"/>
      <c r="T371" s="16"/>
      <c r="U371" s="16"/>
    </row>
    <row r="372" spans="1:38" ht="15.75" thickBot="1">
      <c r="A372" s="13"/>
      <c r="B372" s="14"/>
      <c r="C372" s="36" t="s">
        <v>673</v>
      </c>
      <c r="D372" s="36"/>
      <c r="E372" s="36"/>
      <c r="F372" s="15"/>
      <c r="G372" s="36" t="s">
        <v>674</v>
      </c>
      <c r="H372" s="36"/>
      <c r="I372" s="36"/>
      <c r="J372" s="15"/>
      <c r="K372" s="36" t="s">
        <v>675</v>
      </c>
      <c r="L372" s="36"/>
      <c r="M372" s="36"/>
      <c r="N372" s="15"/>
      <c r="O372" s="36" t="s">
        <v>676</v>
      </c>
      <c r="P372" s="36"/>
      <c r="Q372" s="36"/>
      <c r="R372" s="15"/>
      <c r="S372" s="36" t="s">
        <v>677</v>
      </c>
      <c r="T372" s="36"/>
      <c r="U372" s="36"/>
    </row>
    <row r="373" spans="1:38">
      <c r="A373" s="13"/>
      <c r="B373" s="14" t="s">
        <v>605</v>
      </c>
      <c r="C373" s="51"/>
      <c r="D373" s="51"/>
      <c r="E373" s="51"/>
      <c r="F373" s="15"/>
      <c r="G373" s="51"/>
      <c r="H373" s="51"/>
      <c r="I373" s="51"/>
      <c r="J373" s="15"/>
      <c r="K373" s="51"/>
      <c r="L373" s="51"/>
      <c r="M373" s="51"/>
      <c r="N373" s="15"/>
      <c r="O373" s="51"/>
      <c r="P373" s="51"/>
      <c r="Q373" s="51"/>
      <c r="R373" s="15"/>
      <c r="S373" s="51"/>
      <c r="T373" s="51"/>
      <c r="U373" s="51"/>
    </row>
    <row r="374" spans="1:38">
      <c r="A374" s="13"/>
      <c r="B374" s="68" t="s">
        <v>606</v>
      </c>
      <c r="C374" s="20"/>
      <c r="D374" s="20"/>
      <c r="E374" s="20"/>
      <c r="F374" s="15"/>
      <c r="G374" s="20"/>
      <c r="H374" s="20"/>
      <c r="I374" s="20"/>
      <c r="J374" s="15"/>
      <c r="K374" s="20"/>
      <c r="L374" s="20"/>
      <c r="M374" s="20"/>
      <c r="N374" s="15"/>
      <c r="O374" s="20"/>
      <c r="P374" s="20"/>
      <c r="Q374" s="20"/>
      <c r="R374" s="15"/>
      <c r="S374" s="20"/>
      <c r="T374" s="20"/>
      <c r="U374" s="20"/>
    </row>
    <row r="375" spans="1:38">
      <c r="A375" s="13"/>
      <c r="B375" s="106" t="s">
        <v>327</v>
      </c>
      <c r="C375" s="37" t="s">
        <v>263</v>
      </c>
      <c r="D375" s="39">
        <v>44</v>
      </c>
      <c r="E375" s="41"/>
      <c r="F375" s="41"/>
      <c r="G375" s="37" t="s">
        <v>263</v>
      </c>
      <c r="H375" s="39" t="s">
        <v>711</v>
      </c>
      <c r="I375" s="37" t="s">
        <v>329</v>
      </c>
      <c r="J375" s="41"/>
      <c r="K375" s="37" t="s">
        <v>263</v>
      </c>
      <c r="L375" s="39" t="s">
        <v>330</v>
      </c>
      <c r="M375" s="41"/>
      <c r="N375" s="41"/>
      <c r="O375" s="37" t="s">
        <v>263</v>
      </c>
      <c r="P375" s="39" t="s">
        <v>330</v>
      </c>
      <c r="Q375" s="41"/>
      <c r="R375" s="41"/>
      <c r="S375" s="184" t="s">
        <v>263</v>
      </c>
      <c r="T375" s="185">
        <v>34</v>
      </c>
      <c r="U375" s="41"/>
    </row>
    <row r="376" spans="1:38">
      <c r="A376" s="13"/>
      <c r="B376" s="106"/>
      <c r="C376" s="37"/>
      <c r="D376" s="39"/>
      <c r="E376" s="41"/>
      <c r="F376" s="41"/>
      <c r="G376" s="37"/>
      <c r="H376" s="39"/>
      <c r="I376" s="37"/>
      <c r="J376" s="41"/>
      <c r="K376" s="37"/>
      <c r="L376" s="39"/>
      <c r="M376" s="41"/>
      <c r="N376" s="41"/>
      <c r="O376" s="37"/>
      <c r="P376" s="39"/>
      <c r="Q376" s="41"/>
      <c r="R376" s="41"/>
      <c r="S376" s="184"/>
      <c r="T376" s="185"/>
      <c r="U376" s="41"/>
    </row>
    <row r="377" spans="1:38">
      <c r="A377" s="13"/>
      <c r="B377" s="105" t="s">
        <v>336</v>
      </c>
      <c r="C377" s="47">
        <v>22</v>
      </c>
      <c r="D377" s="47"/>
      <c r="E377" s="21"/>
      <c r="F377" s="21"/>
      <c r="G377" s="47" t="s">
        <v>712</v>
      </c>
      <c r="H377" s="47"/>
      <c r="I377" s="20" t="s">
        <v>329</v>
      </c>
      <c r="J377" s="21"/>
      <c r="K377" s="47" t="s">
        <v>330</v>
      </c>
      <c r="L377" s="47"/>
      <c r="M377" s="21"/>
      <c r="N377" s="21"/>
      <c r="O377" s="47" t="s">
        <v>330</v>
      </c>
      <c r="P377" s="47"/>
      <c r="Q377" s="21"/>
      <c r="R377" s="21"/>
      <c r="S377" s="47">
        <v>1.6</v>
      </c>
      <c r="T377" s="47"/>
      <c r="U377" s="21"/>
    </row>
    <row r="378" spans="1:38">
      <c r="A378" s="13"/>
      <c r="B378" s="105"/>
      <c r="C378" s="47"/>
      <c r="D378" s="47"/>
      <c r="E378" s="21"/>
      <c r="F378" s="21"/>
      <c r="G378" s="47"/>
      <c r="H378" s="47"/>
      <c r="I378" s="20"/>
      <c r="J378" s="21"/>
      <c r="K378" s="47"/>
      <c r="L378" s="47"/>
      <c r="M378" s="21"/>
      <c r="N378" s="21"/>
      <c r="O378" s="47"/>
      <c r="P378" s="47"/>
      <c r="Q378" s="21"/>
      <c r="R378" s="21"/>
      <c r="S378" s="47"/>
      <c r="T378" s="47"/>
      <c r="U378" s="21"/>
    </row>
    <row r="379" spans="1:38">
      <c r="A379" s="13"/>
      <c r="B379" s="106" t="s">
        <v>338</v>
      </c>
      <c r="C379" s="39">
        <v>6</v>
      </c>
      <c r="D379" s="39"/>
      <c r="E379" s="41"/>
      <c r="F379" s="41"/>
      <c r="G379" s="39" t="s">
        <v>713</v>
      </c>
      <c r="H379" s="39"/>
      <c r="I379" s="37" t="s">
        <v>329</v>
      </c>
      <c r="J379" s="41"/>
      <c r="K379" s="39" t="s">
        <v>330</v>
      </c>
      <c r="L379" s="39"/>
      <c r="M379" s="41"/>
      <c r="N379" s="41"/>
      <c r="O379" s="39" t="s">
        <v>330</v>
      </c>
      <c r="P379" s="39"/>
      <c r="Q379" s="41"/>
      <c r="R379" s="41"/>
      <c r="S379" s="39" t="s">
        <v>692</v>
      </c>
      <c r="T379" s="39"/>
      <c r="U379" s="37" t="s">
        <v>329</v>
      </c>
    </row>
    <row r="380" spans="1:38">
      <c r="A380" s="13"/>
      <c r="B380" s="106"/>
      <c r="C380" s="39"/>
      <c r="D380" s="39"/>
      <c r="E380" s="41"/>
      <c r="F380" s="41"/>
      <c r="G380" s="39"/>
      <c r="H380" s="39"/>
      <c r="I380" s="37"/>
      <c r="J380" s="41"/>
      <c r="K380" s="39"/>
      <c r="L380" s="39"/>
      <c r="M380" s="41"/>
      <c r="N380" s="41"/>
      <c r="O380" s="39"/>
      <c r="P380" s="39"/>
      <c r="Q380" s="41"/>
      <c r="R380" s="41"/>
      <c r="S380" s="39"/>
      <c r="T380" s="39"/>
      <c r="U380" s="37"/>
    </row>
    <row r="381" spans="1:38">
      <c r="A381" s="13"/>
      <c r="B381" s="105" t="s">
        <v>342</v>
      </c>
      <c r="C381" s="47" t="s">
        <v>330</v>
      </c>
      <c r="D381" s="47"/>
      <c r="E381" s="21"/>
      <c r="F381" s="21"/>
      <c r="G381" s="47" t="s">
        <v>385</v>
      </c>
      <c r="H381" s="47"/>
      <c r="I381" s="20" t="s">
        <v>329</v>
      </c>
      <c r="J381" s="21"/>
      <c r="K381" s="47" t="s">
        <v>330</v>
      </c>
      <c r="L381" s="47"/>
      <c r="M381" s="21"/>
      <c r="N381" s="21"/>
      <c r="O381" s="47" t="s">
        <v>330</v>
      </c>
      <c r="P381" s="47"/>
      <c r="Q381" s="21"/>
      <c r="R381" s="21"/>
      <c r="S381" s="47" t="s">
        <v>385</v>
      </c>
      <c r="T381" s="47"/>
      <c r="U381" s="20" t="s">
        <v>329</v>
      </c>
    </row>
    <row r="382" spans="1:38" ht="15.75" thickBot="1">
      <c r="A382" s="13"/>
      <c r="B382" s="105"/>
      <c r="C382" s="78"/>
      <c r="D382" s="78"/>
      <c r="E382" s="76"/>
      <c r="F382" s="21"/>
      <c r="G382" s="78"/>
      <c r="H382" s="78"/>
      <c r="I382" s="79"/>
      <c r="J382" s="21"/>
      <c r="K382" s="78"/>
      <c r="L382" s="78"/>
      <c r="M382" s="76"/>
      <c r="N382" s="21"/>
      <c r="O382" s="78"/>
      <c r="P382" s="78"/>
      <c r="Q382" s="76"/>
      <c r="R382" s="21"/>
      <c r="S382" s="78"/>
      <c r="T382" s="78"/>
      <c r="U382" s="79"/>
    </row>
    <row r="383" spans="1:38">
      <c r="A383" s="13"/>
      <c r="B383" s="70" t="s">
        <v>354</v>
      </c>
      <c r="C383" s="40">
        <v>72</v>
      </c>
      <c r="D383" s="40"/>
      <c r="E383" s="42"/>
      <c r="F383" s="41"/>
      <c r="G383" s="40" t="s">
        <v>714</v>
      </c>
      <c r="H383" s="40"/>
      <c r="I383" s="38" t="s">
        <v>329</v>
      </c>
      <c r="J383" s="41"/>
      <c r="K383" s="40" t="s">
        <v>330</v>
      </c>
      <c r="L383" s="40"/>
      <c r="M383" s="42"/>
      <c r="N383" s="41"/>
      <c r="O383" s="40" t="s">
        <v>330</v>
      </c>
      <c r="P383" s="40"/>
      <c r="Q383" s="42"/>
      <c r="R383" s="41"/>
      <c r="S383" s="40" t="s">
        <v>695</v>
      </c>
      <c r="T383" s="40"/>
      <c r="U383" s="38" t="s">
        <v>329</v>
      </c>
    </row>
    <row r="384" spans="1:38" ht="15.75" thickBot="1">
      <c r="A384" s="13"/>
      <c r="B384" s="70"/>
      <c r="C384" s="49"/>
      <c r="D384" s="49"/>
      <c r="E384" s="50"/>
      <c r="F384" s="41"/>
      <c r="G384" s="49"/>
      <c r="H384" s="49"/>
      <c r="I384" s="73"/>
      <c r="J384" s="41"/>
      <c r="K384" s="49"/>
      <c r="L384" s="49"/>
      <c r="M384" s="50"/>
      <c r="N384" s="41"/>
      <c r="O384" s="49"/>
      <c r="P384" s="49"/>
      <c r="Q384" s="50"/>
      <c r="R384" s="41"/>
      <c r="S384" s="49"/>
      <c r="T384" s="49"/>
      <c r="U384" s="73"/>
    </row>
    <row r="385" spans="1:38">
      <c r="A385" s="13"/>
      <c r="B385" s="87" t="s">
        <v>607</v>
      </c>
      <c r="C385" s="77">
        <v>24.5</v>
      </c>
      <c r="D385" s="77"/>
      <c r="E385" s="55"/>
      <c r="F385" s="21"/>
      <c r="G385" s="77" t="s">
        <v>330</v>
      </c>
      <c r="H385" s="77"/>
      <c r="I385" s="55"/>
      <c r="J385" s="21"/>
      <c r="K385" s="77" t="s">
        <v>330</v>
      </c>
      <c r="L385" s="77"/>
      <c r="M385" s="55"/>
      <c r="N385" s="21"/>
      <c r="O385" s="77" t="s">
        <v>330</v>
      </c>
      <c r="P385" s="77"/>
      <c r="Q385" s="55"/>
      <c r="R385" s="21"/>
      <c r="S385" s="77">
        <v>24.5</v>
      </c>
      <c r="T385" s="77"/>
      <c r="U385" s="55"/>
    </row>
    <row r="386" spans="1:38" ht="15.75" thickBot="1">
      <c r="A386" s="13"/>
      <c r="B386" s="87"/>
      <c r="C386" s="78"/>
      <c r="D386" s="78"/>
      <c r="E386" s="76"/>
      <c r="F386" s="21"/>
      <c r="G386" s="78"/>
      <c r="H386" s="78"/>
      <c r="I386" s="76"/>
      <c r="J386" s="21"/>
      <c r="K386" s="78"/>
      <c r="L386" s="78"/>
      <c r="M386" s="76"/>
      <c r="N386" s="21"/>
      <c r="O386" s="78"/>
      <c r="P386" s="78"/>
      <c r="Q386" s="76"/>
      <c r="R386" s="21"/>
      <c r="S386" s="78"/>
      <c r="T386" s="78"/>
      <c r="U386" s="76"/>
    </row>
    <row r="387" spans="1:38">
      <c r="A387" s="13"/>
      <c r="B387" s="104" t="s">
        <v>715</v>
      </c>
      <c r="C387" s="40" t="s">
        <v>330</v>
      </c>
      <c r="D387" s="40"/>
      <c r="E387" s="42"/>
      <c r="F387" s="41"/>
      <c r="G387" s="40" t="s">
        <v>702</v>
      </c>
      <c r="H387" s="40"/>
      <c r="I387" s="38" t="s">
        <v>329</v>
      </c>
      <c r="J387" s="41"/>
      <c r="K387" s="40" t="s">
        <v>330</v>
      </c>
      <c r="L387" s="40"/>
      <c r="M387" s="42"/>
      <c r="N387" s="41"/>
      <c r="O387" s="40" t="s">
        <v>330</v>
      </c>
      <c r="P387" s="40"/>
      <c r="Q387" s="42"/>
      <c r="R387" s="41"/>
      <c r="S387" s="40" t="s">
        <v>702</v>
      </c>
      <c r="T387" s="40"/>
      <c r="U387" s="38" t="s">
        <v>329</v>
      </c>
    </row>
    <row r="388" spans="1:38" ht="15.75" thickBot="1">
      <c r="A388" s="13"/>
      <c r="B388" s="104"/>
      <c r="C388" s="49"/>
      <c r="D388" s="49"/>
      <c r="E388" s="50"/>
      <c r="F388" s="41"/>
      <c r="G388" s="49"/>
      <c r="H388" s="49"/>
      <c r="I388" s="73"/>
      <c r="J388" s="41"/>
      <c r="K388" s="49"/>
      <c r="L388" s="49"/>
      <c r="M388" s="50"/>
      <c r="N388" s="41"/>
      <c r="O388" s="49"/>
      <c r="P388" s="49"/>
      <c r="Q388" s="50"/>
      <c r="R388" s="41"/>
      <c r="S388" s="49"/>
      <c r="T388" s="49"/>
      <c r="U388" s="73"/>
    </row>
    <row r="389" spans="1:38">
      <c r="A389" s="13"/>
      <c r="B389" s="14" t="s">
        <v>613</v>
      </c>
      <c r="C389" s="51"/>
      <c r="D389" s="51"/>
      <c r="E389" s="51"/>
      <c r="F389" s="15"/>
      <c r="G389" s="51"/>
      <c r="H389" s="51"/>
      <c r="I389" s="51"/>
      <c r="J389" s="15"/>
      <c r="K389" s="51"/>
      <c r="L389" s="51"/>
      <c r="M389" s="51"/>
      <c r="N389" s="15"/>
      <c r="O389" s="51"/>
      <c r="P389" s="51"/>
      <c r="Q389" s="51"/>
      <c r="R389" s="15"/>
      <c r="S389" s="51"/>
      <c r="T389" s="51"/>
      <c r="U389" s="51"/>
    </row>
    <row r="390" spans="1:38" ht="23.25" customHeight="1">
      <c r="A390" s="13"/>
      <c r="B390" s="104" t="s">
        <v>614</v>
      </c>
      <c r="C390" s="39" t="s">
        <v>716</v>
      </c>
      <c r="D390" s="39"/>
      <c r="E390" s="37" t="s">
        <v>329</v>
      </c>
      <c r="F390" s="41"/>
      <c r="G390" s="39">
        <v>1.4</v>
      </c>
      <c r="H390" s="39"/>
      <c r="I390" s="41"/>
      <c r="J390" s="41"/>
      <c r="K390" s="39" t="s">
        <v>717</v>
      </c>
      <c r="L390" s="39"/>
      <c r="M390" s="37" t="s">
        <v>329</v>
      </c>
      <c r="N390" s="41"/>
      <c r="O390" s="39">
        <v>41.5</v>
      </c>
      <c r="P390" s="39"/>
      <c r="Q390" s="41"/>
      <c r="R390" s="41"/>
      <c r="S390" s="39" t="s">
        <v>706</v>
      </c>
      <c r="T390" s="39"/>
      <c r="U390" s="37" t="s">
        <v>329</v>
      </c>
    </row>
    <row r="391" spans="1:38">
      <c r="A391" s="13"/>
      <c r="B391" s="104"/>
      <c r="C391" s="39"/>
      <c r="D391" s="39"/>
      <c r="E391" s="37"/>
      <c r="F391" s="41"/>
      <c r="G391" s="39"/>
      <c r="H391" s="39"/>
      <c r="I391" s="41"/>
      <c r="J391" s="41"/>
      <c r="K391" s="39"/>
      <c r="L391" s="39"/>
      <c r="M391" s="37"/>
      <c r="N391" s="41"/>
      <c r="O391" s="39"/>
      <c r="P391" s="39"/>
      <c r="Q391" s="41"/>
      <c r="R391" s="41"/>
      <c r="S391" s="39"/>
      <c r="T391" s="39"/>
      <c r="U391" s="37"/>
    </row>
    <row r="392" spans="1:38" ht="22.5" customHeight="1">
      <c r="A392" s="13"/>
      <c r="B392" s="87" t="s">
        <v>621</v>
      </c>
      <c r="C392" s="47" t="s">
        <v>330</v>
      </c>
      <c r="D392" s="47"/>
      <c r="E392" s="21"/>
      <c r="F392" s="21"/>
      <c r="G392" s="47">
        <v>3.7</v>
      </c>
      <c r="H392" s="47"/>
      <c r="I392" s="21"/>
      <c r="J392" s="21"/>
      <c r="K392" s="47" t="s">
        <v>330</v>
      </c>
      <c r="L392" s="47"/>
      <c r="M392" s="21"/>
      <c r="N392" s="21"/>
      <c r="O392" s="47" t="s">
        <v>330</v>
      </c>
      <c r="P392" s="47"/>
      <c r="Q392" s="21"/>
      <c r="R392" s="21"/>
      <c r="S392" s="47">
        <v>3.7</v>
      </c>
      <c r="T392" s="47"/>
      <c r="U392" s="21"/>
    </row>
    <row r="393" spans="1:38" ht="15.75" thickBot="1">
      <c r="A393" s="13"/>
      <c r="B393" s="87"/>
      <c r="C393" s="78"/>
      <c r="D393" s="78"/>
      <c r="E393" s="76"/>
      <c r="F393" s="21"/>
      <c r="G393" s="78"/>
      <c r="H393" s="78"/>
      <c r="I393" s="76"/>
      <c r="J393" s="21"/>
      <c r="K393" s="78"/>
      <c r="L393" s="78"/>
      <c r="M393" s="76"/>
      <c r="N393" s="21"/>
      <c r="O393" s="78"/>
      <c r="P393" s="78"/>
      <c r="Q393" s="76"/>
      <c r="R393" s="21"/>
      <c r="S393" s="78"/>
      <c r="T393" s="78"/>
      <c r="U393" s="76"/>
    </row>
    <row r="394" spans="1:38">
      <c r="A394" s="13"/>
      <c r="B394" s="106" t="s">
        <v>55</v>
      </c>
      <c r="C394" s="40" t="s">
        <v>716</v>
      </c>
      <c r="D394" s="40"/>
      <c r="E394" s="38" t="s">
        <v>329</v>
      </c>
      <c r="F394" s="41"/>
      <c r="G394" s="40">
        <v>5.0999999999999996</v>
      </c>
      <c r="H394" s="40"/>
      <c r="I394" s="42"/>
      <c r="J394" s="41"/>
      <c r="K394" s="40" t="s">
        <v>717</v>
      </c>
      <c r="L394" s="40"/>
      <c r="M394" s="38" t="s">
        <v>329</v>
      </c>
      <c r="N394" s="41"/>
      <c r="O394" s="40">
        <v>41.5</v>
      </c>
      <c r="P394" s="40"/>
      <c r="Q394" s="42"/>
      <c r="R394" s="41"/>
      <c r="S394" s="40" t="s">
        <v>708</v>
      </c>
      <c r="T394" s="40"/>
      <c r="U394" s="38" t="s">
        <v>329</v>
      </c>
    </row>
    <row r="395" spans="1:38" ht="15.75" thickBot="1">
      <c r="A395" s="13"/>
      <c r="B395" s="106"/>
      <c r="C395" s="49"/>
      <c r="D395" s="49"/>
      <c r="E395" s="73"/>
      <c r="F395" s="41"/>
      <c r="G395" s="49"/>
      <c r="H395" s="49"/>
      <c r="I395" s="50"/>
      <c r="J395" s="41"/>
      <c r="K395" s="49"/>
      <c r="L395" s="49"/>
      <c r="M395" s="73"/>
      <c r="N395" s="41"/>
      <c r="O395" s="49"/>
      <c r="P395" s="49"/>
      <c r="Q395" s="50"/>
      <c r="R395" s="41"/>
      <c r="S395" s="49"/>
      <c r="T395" s="49"/>
      <c r="U395" s="73"/>
    </row>
    <row r="396" spans="1:38">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c r="Z396" s="12"/>
      <c r="AA396" s="12"/>
      <c r="AB396" s="12"/>
      <c r="AC396" s="12"/>
      <c r="AD396" s="12"/>
      <c r="AE396" s="12"/>
      <c r="AF396" s="12"/>
      <c r="AG396" s="12"/>
      <c r="AH396" s="12"/>
      <c r="AI396" s="12"/>
      <c r="AJ396" s="12"/>
      <c r="AK396" s="12"/>
      <c r="AL396" s="12"/>
    </row>
    <row r="397" spans="1:38">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2"/>
      <c r="AA397" s="12"/>
      <c r="AB397" s="12"/>
      <c r="AC397" s="12"/>
      <c r="AD397" s="12"/>
      <c r="AE397" s="12"/>
      <c r="AF397" s="12"/>
      <c r="AG397" s="12"/>
      <c r="AH397" s="12"/>
      <c r="AI397" s="12"/>
      <c r="AJ397" s="12"/>
      <c r="AK397" s="12"/>
      <c r="AL397" s="12"/>
    </row>
    <row r="398" spans="1:38">
      <c r="A398" s="13"/>
      <c r="B398" s="20" t="s">
        <v>718</v>
      </c>
      <c r="C398" s="20"/>
      <c r="D398" s="20"/>
      <c r="E398" s="20"/>
      <c r="F398" s="20"/>
      <c r="G398" s="20"/>
      <c r="H398" s="20"/>
      <c r="I398" s="20"/>
      <c r="J398" s="20"/>
      <c r="K398" s="20"/>
      <c r="L398" s="20"/>
      <c r="M398" s="20"/>
      <c r="N398" s="20"/>
      <c r="O398" s="20"/>
      <c r="P398" s="20"/>
      <c r="Q398" s="20"/>
      <c r="R398" s="20"/>
      <c r="S398" s="20"/>
      <c r="T398" s="20"/>
      <c r="U398" s="20"/>
      <c r="V398" s="20"/>
      <c r="W398" s="20"/>
      <c r="X398" s="20"/>
      <c r="Y398" s="20"/>
      <c r="Z398" s="20"/>
      <c r="AA398" s="20"/>
      <c r="AB398" s="20"/>
      <c r="AC398" s="20"/>
      <c r="AD398" s="20"/>
      <c r="AE398" s="20"/>
      <c r="AF398" s="20"/>
      <c r="AG398" s="20"/>
      <c r="AH398" s="20"/>
      <c r="AI398" s="20"/>
      <c r="AJ398" s="20"/>
      <c r="AK398" s="20"/>
      <c r="AL398" s="20"/>
    </row>
    <row r="399" spans="1:38">
      <c r="A399" s="13"/>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c r="Z399" s="12"/>
      <c r="AA399" s="12"/>
      <c r="AB399" s="12"/>
      <c r="AC399" s="12"/>
      <c r="AD399" s="12"/>
      <c r="AE399" s="12"/>
      <c r="AF399" s="12"/>
      <c r="AG399" s="12"/>
      <c r="AH399" s="12"/>
      <c r="AI399" s="12"/>
      <c r="AJ399" s="12"/>
      <c r="AK399" s="12"/>
      <c r="AL399" s="12"/>
    </row>
    <row r="400" spans="1:38">
      <c r="A400" s="13"/>
      <c r="B400" s="20" t="s">
        <v>719</v>
      </c>
      <c r="C400" s="20"/>
      <c r="D400" s="20"/>
      <c r="E400" s="20"/>
      <c r="F400" s="20"/>
      <c r="G400" s="20"/>
      <c r="H400" s="20"/>
      <c r="I400" s="20"/>
      <c r="J400" s="20"/>
      <c r="K400" s="20"/>
      <c r="L400" s="20"/>
      <c r="M400" s="20"/>
      <c r="N400" s="20"/>
      <c r="O400" s="20"/>
      <c r="P400" s="20"/>
      <c r="Q400" s="20"/>
      <c r="R400" s="20"/>
      <c r="S400" s="20"/>
      <c r="T400" s="20"/>
      <c r="U400" s="20"/>
      <c r="V400" s="20"/>
      <c r="W400" s="20"/>
      <c r="X400" s="20"/>
      <c r="Y400" s="20"/>
      <c r="Z400" s="20"/>
      <c r="AA400" s="20"/>
      <c r="AB400" s="20"/>
      <c r="AC400" s="20"/>
      <c r="AD400" s="20"/>
      <c r="AE400" s="20"/>
      <c r="AF400" s="20"/>
      <c r="AG400" s="20"/>
      <c r="AH400" s="20"/>
      <c r="AI400" s="20"/>
      <c r="AJ400" s="20"/>
      <c r="AK400" s="20"/>
      <c r="AL400" s="20"/>
    </row>
    <row r="401" spans="1:38">
      <c r="A401" s="13"/>
      <c r="B401" s="12"/>
      <c r="C401" s="12"/>
      <c r="D401" s="12"/>
      <c r="E401" s="12"/>
      <c r="F401" s="12"/>
      <c r="G401" s="12"/>
      <c r="H401" s="12"/>
      <c r="I401" s="12"/>
      <c r="J401" s="12"/>
      <c r="K401" s="12"/>
      <c r="L401" s="12"/>
      <c r="M401" s="12"/>
      <c r="N401" s="12"/>
      <c r="O401" s="12"/>
      <c r="P401" s="12"/>
      <c r="Q401" s="12"/>
      <c r="R401" s="12"/>
      <c r="S401" s="12"/>
      <c r="T401" s="12"/>
      <c r="U401" s="12"/>
      <c r="V401" s="12"/>
      <c r="W401" s="12"/>
      <c r="X401" s="12"/>
      <c r="Y401" s="12"/>
      <c r="Z401" s="12"/>
      <c r="AA401" s="12"/>
      <c r="AB401" s="12"/>
      <c r="AC401" s="12"/>
      <c r="AD401" s="12"/>
      <c r="AE401" s="12"/>
      <c r="AF401" s="12"/>
      <c r="AG401" s="12"/>
      <c r="AH401" s="12"/>
      <c r="AI401" s="12"/>
      <c r="AJ401" s="12"/>
      <c r="AK401" s="12"/>
      <c r="AL401" s="12"/>
    </row>
    <row r="402" spans="1:38">
      <c r="A402" s="13"/>
      <c r="B402" s="20" t="s">
        <v>720</v>
      </c>
      <c r="C402" s="20"/>
      <c r="D402" s="20"/>
      <c r="E402" s="20"/>
      <c r="F402" s="20"/>
      <c r="G402" s="20"/>
      <c r="H402" s="20"/>
      <c r="I402" s="20"/>
      <c r="J402" s="20"/>
      <c r="K402" s="20"/>
      <c r="L402" s="20"/>
      <c r="M402" s="20"/>
      <c r="N402" s="20"/>
      <c r="O402" s="20"/>
      <c r="P402" s="20"/>
      <c r="Q402" s="20"/>
      <c r="R402" s="20"/>
      <c r="S402" s="20"/>
      <c r="T402" s="20"/>
      <c r="U402" s="20"/>
      <c r="V402" s="20"/>
      <c r="W402" s="20"/>
      <c r="X402" s="20"/>
      <c r="Y402" s="20"/>
      <c r="Z402" s="20"/>
      <c r="AA402" s="20"/>
      <c r="AB402" s="20"/>
      <c r="AC402" s="20"/>
      <c r="AD402" s="20"/>
      <c r="AE402" s="20"/>
      <c r="AF402" s="20"/>
      <c r="AG402" s="20"/>
      <c r="AH402" s="20"/>
      <c r="AI402" s="20"/>
      <c r="AJ402" s="20"/>
      <c r="AK402" s="20"/>
      <c r="AL402" s="20"/>
    </row>
    <row r="403" spans="1:38">
      <c r="A403" s="13"/>
      <c r="B403" s="12"/>
      <c r="C403" s="12"/>
      <c r="D403" s="12"/>
      <c r="E403" s="12"/>
      <c r="F403" s="12"/>
      <c r="G403" s="12"/>
      <c r="H403" s="12"/>
      <c r="I403" s="12"/>
      <c r="J403" s="12"/>
      <c r="K403" s="12"/>
      <c r="L403" s="12"/>
      <c r="M403" s="12"/>
      <c r="N403" s="12"/>
      <c r="O403" s="12"/>
      <c r="P403" s="12"/>
      <c r="Q403" s="12"/>
      <c r="R403" s="12"/>
      <c r="S403" s="12"/>
      <c r="T403" s="12"/>
      <c r="U403" s="12"/>
      <c r="V403" s="12"/>
      <c r="W403" s="12"/>
      <c r="X403" s="12"/>
      <c r="Y403" s="12"/>
      <c r="Z403" s="12"/>
      <c r="AA403" s="12"/>
      <c r="AB403" s="12"/>
      <c r="AC403" s="12"/>
      <c r="AD403" s="12"/>
      <c r="AE403" s="12"/>
      <c r="AF403" s="12"/>
      <c r="AG403" s="12"/>
      <c r="AH403" s="12"/>
      <c r="AI403" s="12"/>
      <c r="AJ403" s="12"/>
      <c r="AK403" s="12"/>
      <c r="AL403" s="12"/>
    </row>
    <row r="404" spans="1:38">
      <c r="A404" s="13"/>
      <c r="B404" s="20" t="s">
        <v>721</v>
      </c>
      <c r="C404" s="20"/>
      <c r="D404" s="20"/>
      <c r="E404" s="20"/>
      <c r="F404" s="20"/>
      <c r="G404" s="20"/>
      <c r="H404" s="20"/>
      <c r="I404" s="20"/>
      <c r="J404" s="20"/>
      <c r="K404" s="20"/>
      <c r="L404" s="20"/>
      <c r="M404" s="20"/>
      <c r="N404" s="20"/>
      <c r="O404" s="20"/>
      <c r="P404" s="20"/>
      <c r="Q404" s="20"/>
      <c r="R404" s="20"/>
      <c r="S404" s="20"/>
      <c r="T404" s="20"/>
      <c r="U404" s="20"/>
      <c r="V404" s="20"/>
      <c r="W404" s="20"/>
      <c r="X404" s="20"/>
      <c r="Y404" s="20"/>
      <c r="Z404" s="20"/>
      <c r="AA404" s="20"/>
      <c r="AB404" s="20"/>
      <c r="AC404" s="20"/>
      <c r="AD404" s="20"/>
      <c r="AE404" s="20"/>
      <c r="AF404" s="20"/>
      <c r="AG404" s="20"/>
      <c r="AH404" s="20"/>
      <c r="AI404" s="20"/>
      <c r="AJ404" s="20"/>
      <c r="AK404" s="20"/>
      <c r="AL404" s="20"/>
    </row>
    <row r="405" spans="1:38">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2"/>
      <c r="AA405" s="12"/>
      <c r="AB405" s="12"/>
      <c r="AC405" s="12"/>
      <c r="AD405" s="12"/>
      <c r="AE405" s="12"/>
      <c r="AF405" s="12"/>
      <c r="AG405" s="12"/>
      <c r="AH405" s="12"/>
      <c r="AI405" s="12"/>
      <c r="AJ405" s="12"/>
      <c r="AK405" s="12"/>
      <c r="AL405" s="12"/>
    </row>
    <row r="406" spans="1:38">
      <c r="A406" s="13"/>
      <c r="B406" s="20" t="s">
        <v>722</v>
      </c>
      <c r="C406" s="20"/>
      <c r="D406" s="20"/>
      <c r="E406" s="20"/>
      <c r="F406" s="20"/>
      <c r="G406" s="20"/>
      <c r="H406" s="20"/>
      <c r="I406" s="20"/>
      <c r="J406" s="20"/>
      <c r="K406" s="20"/>
      <c r="L406" s="20"/>
      <c r="M406" s="20"/>
      <c r="N406" s="20"/>
      <c r="O406" s="20"/>
      <c r="P406" s="20"/>
      <c r="Q406" s="20"/>
      <c r="R406" s="20"/>
      <c r="S406" s="20"/>
      <c r="T406" s="20"/>
      <c r="U406" s="20"/>
      <c r="V406" s="20"/>
      <c r="W406" s="20"/>
      <c r="X406" s="20"/>
      <c r="Y406" s="20"/>
      <c r="Z406" s="20"/>
      <c r="AA406" s="20"/>
      <c r="AB406" s="20"/>
      <c r="AC406" s="20"/>
      <c r="AD406" s="20"/>
      <c r="AE406" s="20"/>
      <c r="AF406" s="20"/>
      <c r="AG406" s="20"/>
      <c r="AH406" s="20"/>
      <c r="AI406" s="20"/>
      <c r="AJ406" s="20"/>
      <c r="AK406" s="20"/>
      <c r="AL406" s="20"/>
    </row>
    <row r="407" spans="1:38">
      <c r="A407" s="13"/>
      <c r="B407" s="60"/>
      <c r="C407" s="60"/>
      <c r="D407" s="60"/>
      <c r="E407" s="60"/>
      <c r="F407" s="60"/>
      <c r="G407" s="60"/>
      <c r="H407" s="60"/>
      <c r="I407" s="60"/>
      <c r="J407" s="60"/>
      <c r="K407" s="60"/>
      <c r="L407" s="60"/>
      <c r="M407" s="60"/>
      <c r="N407" s="60"/>
      <c r="O407" s="60"/>
      <c r="P407" s="60"/>
      <c r="Q407" s="60"/>
      <c r="R407" s="60"/>
      <c r="S407" s="60"/>
      <c r="T407" s="60"/>
      <c r="U407" s="60"/>
      <c r="V407" s="60"/>
      <c r="W407" s="60"/>
      <c r="X407" s="60"/>
      <c r="Y407" s="60"/>
      <c r="Z407" s="60"/>
      <c r="AA407" s="60"/>
      <c r="AB407" s="60"/>
      <c r="AC407" s="60"/>
      <c r="AD407" s="60"/>
      <c r="AE407" s="60"/>
      <c r="AF407" s="60"/>
      <c r="AG407" s="60"/>
      <c r="AH407" s="60"/>
      <c r="AI407" s="60"/>
      <c r="AJ407" s="60"/>
      <c r="AK407" s="60"/>
      <c r="AL407" s="60"/>
    </row>
    <row r="408" spans="1:38">
      <c r="A408" s="13"/>
      <c r="B408" s="34"/>
      <c r="C408" s="34"/>
      <c r="D408" s="34"/>
      <c r="E408" s="34"/>
      <c r="F408" s="34"/>
      <c r="G408" s="34"/>
      <c r="H408" s="34"/>
      <c r="I408" s="34"/>
      <c r="J408" s="34"/>
      <c r="K408" s="34"/>
    </row>
    <row r="409" spans="1:38">
      <c r="A409" s="13"/>
      <c r="B409" s="16"/>
      <c r="C409" s="16"/>
      <c r="D409" s="16"/>
      <c r="E409" s="16"/>
      <c r="F409" s="16"/>
      <c r="G409" s="16"/>
      <c r="H409" s="16"/>
      <c r="I409" s="16"/>
      <c r="J409" s="16"/>
      <c r="K409" s="16"/>
    </row>
    <row r="410" spans="1:38" ht="15.75" thickBot="1">
      <c r="A410" s="13"/>
      <c r="B410" s="15"/>
      <c r="C410" s="193" t="s">
        <v>723</v>
      </c>
      <c r="D410" s="193"/>
      <c r="E410" s="193"/>
      <c r="F410" s="15"/>
      <c r="G410" s="189" t="s">
        <v>724</v>
      </c>
      <c r="H410" s="15"/>
      <c r="I410" s="189" t="s">
        <v>725</v>
      </c>
      <c r="J410" s="15"/>
      <c r="K410" s="189" t="s">
        <v>726</v>
      </c>
    </row>
    <row r="411" spans="1:38">
      <c r="A411" s="13"/>
      <c r="B411" s="190" t="s">
        <v>605</v>
      </c>
      <c r="C411" s="55"/>
      <c r="D411" s="55"/>
      <c r="E411" s="55"/>
      <c r="F411" s="15"/>
      <c r="G411" s="15"/>
      <c r="H411" s="15"/>
      <c r="I411" s="15"/>
      <c r="J411" s="15"/>
      <c r="K411" s="15"/>
    </row>
    <row r="412" spans="1:38">
      <c r="A412" s="13"/>
      <c r="B412" s="194" t="s">
        <v>727</v>
      </c>
      <c r="C412" s="195" t="s">
        <v>263</v>
      </c>
      <c r="D412" s="196">
        <v>312.10000000000002</v>
      </c>
      <c r="E412" s="41"/>
      <c r="F412" s="41"/>
      <c r="G412" s="197" t="s">
        <v>728</v>
      </c>
      <c r="H412" s="41"/>
      <c r="I412" s="195" t="s">
        <v>729</v>
      </c>
      <c r="J412" s="41"/>
      <c r="K412" s="195" t="s">
        <v>730</v>
      </c>
    </row>
    <row r="413" spans="1:38">
      <c r="A413" s="13"/>
      <c r="B413" s="194"/>
      <c r="C413" s="195"/>
      <c r="D413" s="196"/>
      <c r="E413" s="41"/>
      <c r="F413" s="41"/>
      <c r="G413" s="197"/>
      <c r="H413" s="41"/>
      <c r="I413" s="195"/>
      <c r="J413" s="41"/>
      <c r="K413" s="195"/>
    </row>
    <row r="414" spans="1:38">
      <c r="A414" s="13"/>
      <c r="B414" s="198" t="s">
        <v>731</v>
      </c>
      <c r="C414" s="199">
        <v>30.6</v>
      </c>
      <c r="D414" s="199"/>
      <c r="E414" s="21"/>
      <c r="F414" s="21"/>
      <c r="G414" s="200" t="s">
        <v>728</v>
      </c>
      <c r="H414" s="21"/>
      <c r="I414" s="201" t="s">
        <v>729</v>
      </c>
      <c r="J414" s="21"/>
      <c r="K414" s="201" t="s">
        <v>732</v>
      </c>
    </row>
    <row r="415" spans="1:38">
      <c r="A415" s="13"/>
      <c r="B415" s="198"/>
      <c r="C415" s="199"/>
      <c r="D415" s="199"/>
      <c r="E415" s="21"/>
      <c r="F415" s="21"/>
      <c r="G415" s="200"/>
      <c r="H415" s="21"/>
      <c r="I415" s="201"/>
      <c r="J415" s="21"/>
      <c r="K415" s="201"/>
    </row>
    <row r="416" spans="1:38">
      <c r="A416" s="13"/>
      <c r="B416" s="194" t="s">
        <v>733</v>
      </c>
      <c r="C416" s="196">
        <v>28</v>
      </c>
      <c r="D416" s="196"/>
      <c r="E416" s="41"/>
      <c r="F416" s="41"/>
      <c r="G416" s="197" t="s">
        <v>734</v>
      </c>
      <c r="H416" s="41"/>
      <c r="I416" s="195" t="s">
        <v>735</v>
      </c>
      <c r="J416" s="41"/>
      <c r="K416" s="195" t="s">
        <v>736</v>
      </c>
    </row>
    <row r="417" spans="1:38">
      <c r="A417" s="13"/>
      <c r="B417" s="194"/>
      <c r="C417" s="196"/>
      <c r="D417" s="196"/>
      <c r="E417" s="41"/>
      <c r="F417" s="41"/>
      <c r="G417" s="197"/>
      <c r="H417" s="41"/>
      <c r="I417" s="195"/>
      <c r="J417" s="41"/>
      <c r="K417" s="195"/>
    </row>
    <row r="418" spans="1:38">
      <c r="A418" s="13"/>
      <c r="B418" s="198" t="s">
        <v>737</v>
      </c>
      <c r="C418" s="199">
        <v>148.1</v>
      </c>
      <c r="D418" s="199"/>
      <c r="E418" s="21"/>
      <c r="F418" s="21"/>
      <c r="G418" s="200" t="s">
        <v>738</v>
      </c>
      <c r="H418" s="21"/>
      <c r="I418" s="201" t="s">
        <v>736</v>
      </c>
      <c r="J418" s="21"/>
      <c r="K418" s="201" t="s">
        <v>736</v>
      </c>
    </row>
    <row r="419" spans="1:38" ht="15.75" thickBot="1">
      <c r="A419" s="13"/>
      <c r="B419" s="198"/>
      <c r="C419" s="202"/>
      <c r="D419" s="202"/>
      <c r="E419" s="76"/>
      <c r="F419" s="21"/>
      <c r="G419" s="200"/>
      <c r="H419" s="21"/>
      <c r="I419" s="201"/>
      <c r="J419" s="21"/>
      <c r="K419" s="201"/>
    </row>
    <row r="420" spans="1:38">
      <c r="A420" s="13"/>
      <c r="B420" s="203" t="s">
        <v>124</v>
      </c>
      <c r="C420" s="204">
        <v>518.79999999999995</v>
      </c>
      <c r="D420" s="204"/>
      <c r="E420" s="42"/>
      <c r="F420" s="41"/>
      <c r="G420" s="41"/>
      <c r="H420" s="41"/>
      <c r="I420" s="41"/>
      <c r="J420" s="41"/>
      <c r="K420" s="41"/>
    </row>
    <row r="421" spans="1:38" ht="15.75" thickBot="1">
      <c r="A421" s="13"/>
      <c r="B421" s="203"/>
      <c r="C421" s="205"/>
      <c r="D421" s="205"/>
      <c r="E421" s="50"/>
      <c r="F421" s="41"/>
      <c r="G421" s="41"/>
      <c r="H421" s="41"/>
      <c r="I421" s="41"/>
      <c r="J421" s="41"/>
      <c r="K421" s="41"/>
    </row>
    <row r="422" spans="1:38">
      <c r="A422" s="13"/>
      <c r="B422" s="190" t="s">
        <v>613</v>
      </c>
      <c r="C422" s="55"/>
      <c r="D422" s="55"/>
      <c r="E422" s="55"/>
      <c r="F422" s="15"/>
      <c r="G422" s="15"/>
      <c r="H422" s="15"/>
      <c r="I422" s="15"/>
      <c r="J422" s="15"/>
      <c r="K422" s="15"/>
    </row>
    <row r="423" spans="1:38">
      <c r="A423" s="13"/>
      <c r="B423" s="194" t="s">
        <v>739</v>
      </c>
      <c r="C423" s="206">
        <v>1081.5</v>
      </c>
      <c r="D423" s="206"/>
      <c r="E423" s="41"/>
      <c r="F423" s="41"/>
      <c r="G423" s="197" t="s">
        <v>740</v>
      </c>
      <c r="H423" s="41"/>
      <c r="I423" s="195" t="s">
        <v>741</v>
      </c>
      <c r="J423" s="41"/>
      <c r="K423" s="195" t="s">
        <v>742</v>
      </c>
    </row>
    <row r="424" spans="1:38">
      <c r="A424" s="13"/>
      <c r="B424" s="194"/>
      <c r="C424" s="206"/>
      <c r="D424" s="206"/>
      <c r="E424" s="41"/>
      <c r="F424" s="41"/>
      <c r="G424" s="197"/>
      <c r="H424" s="41"/>
      <c r="I424" s="195"/>
      <c r="J424" s="41"/>
      <c r="K424" s="195"/>
    </row>
    <row r="425" spans="1:38">
      <c r="A425" s="13"/>
      <c r="B425" s="30"/>
      <c r="C425" s="41"/>
      <c r="D425" s="41"/>
      <c r="E425" s="41"/>
      <c r="F425" s="30"/>
      <c r="G425" s="30"/>
      <c r="H425" s="30"/>
      <c r="I425" s="191" t="s">
        <v>743</v>
      </c>
      <c r="J425" s="30"/>
      <c r="K425" s="191" t="s">
        <v>744</v>
      </c>
    </row>
    <row r="426" spans="1:38">
      <c r="A426" s="13"/>
      <c r="B426" s="30"/>
      <c r="C426" s="41"/>
      <c r="D426" s="41"/>
      <c r="E426" s="41"/>
      <c r="F426" s="30"/>
      <c r="G426" s="30"/>
      <c r="H426" s="30"/>
      <c r="I426" s="191" t="s">
        <v>745</v>
      </c>
      <c r="J426" s="30"/>
      <c r="K426" s="192" t="s">
        <v>746</v>
      </c>
    </row>
    <row r="427" spans="1:38">
      <c r="A427" s="13"/>
      <c r="B427" s="20" t="s">
        <v>747</v>
      </c>
      <c r="C427" s="20"/>
      <c r="D427" s="20"/>
      <c r="E427" s="20"/>
      <c r="F427" s="20"/>
      <c r="G427" s="20"/>
      <c r="H427" s="20"/>
      <c r="I427" s="20"/>
      <c r="J427" s="20"/>
      <c r="K427" s="20"/>
      <c r="L427" s="20"/>
      <c r="M427" s="20"/>
      <c r="N427" s="20"/>
      <c r="O427" s="20"/>
      <c r="P427" s="20"/>
      <c r="Q427" s="20"/>
      <c r="R427" s="20"/>
      <c r="S427" s="20"/>
      <c r="T427" s="20"/>
      <c r="U427" s="20"/>
      <c r="V427" s="20"/>
      <c r="W427" s="20"/>
      <c r="X427" s="20"/>
      <c r="Y427" s="20"/>
      <c r="Z427" s="20"/>
      <c r="AA427" s="20"/>
      <c r="AB427" s="20"/>
      <c r="AC427" s="20"/>
      <c r="AD427" s="20"/>
      <c r="AE427" s="20"/>
      <c r="AF427" s="20"/>
      <c r="AG427" s="20"/>
      <c r="AH427" s="20"/>
      <c r="AI427" s="20"/>
      <c r="AJ427" s="20"/>
      <c r="AK427" s="20"/>
      <c r="AL427" s="20"/>
    </row>
    <row r="428" spans="1:38">
      <c r="A428" s="13"/>
      <c r="B428" s="16"/>
      <c r="C428" s="16"/>
    </row>
    <row r="429" spans="1:38" ht="102">
      <c r="A429" s="13"/>
      <c r="B429" s="24" t="s">
        <v>358</v>
      </c>
      <c r="C429" s="22" t="s">
        <v>748</v>
      </c>
    </row>
    <row r="430" spans="1:38">
      <c r="A430" s="13"/>
      <c r="B430" s="16"/>
      <c r="C430" s="16"/>
    </row>
    <row r="431" spans="1:38" ht="102">
      <c r="A431" s="13"/>
      <c r="B431" s="24" t="s">
        <v>671</v>
      </c>
      <c r="C431" s="22" t="s">
        <v>749</v>
      </c>
    </row>
    <row r="432" spans="1:38">
      <c r="A432" s="13"/>
      <c r="B432" s="16"/>
      <c r="C432" s="16"/>
    </row>
    <row r="433" spans="1:38" ht="140.25">
      <c r="A433" s="13"/>
      <c r="B433" s="24" t="s">
        <v>750</v>
      </c>
      <c r="C433" s="22" t="s">
        <v>751</v>
      </c>
    </row>
    <row r="434" spans="1:38">
      <c r="A434" s="13"/>
      <c r="B434" s="16"/>
      <c r="C434" s="16"/>
    </row>
    <row r="435" spans="1:38" ht="51">
      <c r="A435" s="13"/>
      <c r="B435" s="24" t="s">
        <v>752</v>
      </c>
      <c r="C435" s="22" t="s">
        <v>753</v>
      </c>
    </row>
    <row r="436" spans="1:38">
      <c r="A436" s="13"/>
      <c r="B436" s="16"/>
      <c r="C436" s="16"/>
    </row>
    <row r="437" spans="1:38" ht="242.25">
      <c r="A437" s="13"/>
      <c r="B437" s="24" t="s">
        <v>754</v>
      </c>
      <c r="C437" s="22" t="s">
        <v>755</v>
      </c>
    </row>
    <row r="438" spans="1:38">
      <c r="A438" s="13"/>
      <c r="B438" s="12"/>
      <c r="C438" s="12"/>
      <c r="D438" s="12"/>
      <c r="E438" s="12"/>
      <c r="F438" s="12"/>
      <c r="G438" s="12"/>
      <c r="H438" s="12"/>
      <c r="I438" s="12"/>
      <c r="J438" s="12"/>
      <c r="K438" s="12"/>
      <c r="L438" s="12"/>
      <c r="M438" s="12"/>
      <c r="N438" s="12"/>
      <c r="O438" s="12"/>
      <c r="P438" s="12"/>
      <c r="Q438" s="12"/>
      <c r="R438" s="12"/>
      <c r="S438" s="12"/>
      <c r="T438" s="12"/>
      <c r="U438" s="12"/>
      <c r="V438" s="12"/>
      <c r="W438" s="12"/>
      <c r="X438" s="12"/>
      <c r="Y438" s="12"/>
      <c r="Z438" s="12"/>
      <c r="AA438" s="12"/>
      <c r="AB438" s="12"/>
      <c r="AC438" s="12"/>
      <c r="AD438" s="12"/>
      <c r="AE438" s="12"/>
      <c r="AF438" s="12"/>
      <c r="AG438" s="12"/>
      <c r="AH438" s="12"/>
      <c r="AI438" s="12"/>
      <c r="AJ438" s="12"/>
      <c r="AK438" s="12"/>
      <c r="AL438" s="12"/>
    </row>
    <row r="439" spans="1:38">
      <c r="A439" s="13"/>
      <c r="B439" s="20" t="s">
        <v>756</v>
      </c>
      <c r="C439" s="20"/>
      <c r="D439" s="20"/>
      <c r="E439" s="20"/>
      <c r="F439" s="20"/>
      <c r="G439" s="20"/>
      <c r="H439" s="20"/>
      <c r="I439" s="20"/>
      <c r="J439" s="20"/>
      <c r="K439" s="20"/>
      <c r="L439" s="20"/>
      <c r="M439" s="20"/>
      <c r="N439" s="20"/>
      <c r="O439" s="20"/>
      <c r="P439" s="20"/>
      <c r="Q439" s="20"/>
      <c r="R439" s="20"/>
      <c r="S439" s="20"/>
      <c r="T439" s="20"/>
      <c r="U439" s="20"/>
      <c r="V439" s="20"/>
      <c r="W439" s="20"/>
      <c r="X439" s="20"/>
      <c r="Y439" s="20"/>
      <c r="Z439" s="20"/>
      <c r="AA439" s="20"/>
      <c r="AB439" s="20"/>
      <c r="AC439" s="20"/>
      <c r="AD439" s="20"/>
      <c r="AE439" s="20"/>
      <c r="AF439" s="20"/>
      <c r="AG439" s="20"/>
      <c r="AH439" s="20"/>
      <c r="AI439" s="20"/>
      <c r="AJ439" s="20"/>
      <c r="AK439" s="20"/>
      <c r="AL439" s="20"/>
    </row>
    <row r="440" spans="1:38">
      <c r="A440" s="13"/>
      <c r="B440" s="60"/>
      <c r="C440" s="60"/>
      <c r="D440" s="60"/>
      <c r="E440" s="60"/>
      <c r="F440" s="60"/>
      <c r="G440" s="60"/>
      <c r="H440" s="60"/>
      <c r="I440" s="60"/>
      <c r="J440" s="60"/>
      <c r="K440" s="60"/>
      <c r="L440" s="60"/>
      <c r="M440" s="60"/>
      <c r="N440" s="60"/>
      <c r="O440" s="60"/>
      <c r="P440" s="60"/>
      <c r="Q440" s="60"/>
      <c r="R440" s="60"/>
      <c r="S440" s="60"/>
      <c r="T440" s="60"/>
      <c r="U440" s="60"/>
      <c r="V440" s="60"/>
      <c r="W440" s="60"/>
      <c r="X440" s="60"/>
      <c r="Y440" s="60"/>
      <c r="Z440" s="60"/>
      <c r="AA440" s="60"/>
      <c r="AB440" s="60"/>
      <c r="AC440" s="60"/>
      <c r="AD440" s="60"/>
      <c r="AE440" s="60"/>
      <c r="AF440" s="60"/>
      <c r="AG440" s="60"/>
      <c r="AH440" s="60"/>
      <c r="AI440" s="60"/>
      <c r="AJ440" s="60"/>
      <c r="AK440" s="60"/>
      <c r="AL440" s="60"/>
    </row>
    <row r="441" spans="1:38">
      <c r="A441" s="13"/>
      <c r="B441" s="34"/>
      <c r="C441" s="34"/>
      <c r="D441" s="34"/>
      <c r="E441" s="34"/>
      <c r="F441" s="34"/>
      <c r="G441" s="34"/>
      <c r="H441" s="34"/>
      <c r="I441" s="34"/>
      <c r="J441" s="34"/>
      <c r="K441" s="34"/>
    </row>
    <row r="442" spans="1:38">
      <c r="A442" s="13"/>
      <c r="B442" s="16"/>
      <c r="C442" s="16"/>
      <c r="D442" s="16"/>
      <c r="E442" s="16"/>
      <c r="F442" s="16"/>
      <c r="G442" s="16"/>
      <c r="H442" s="16"/>
      <c r="I442" s="16"/>
      <c r="J442" s="16"/>
      <c r="K442" s="16"/>
    </row>
    <row r="443" spans="1:38" ht="15.75" thickBot="1">
      <c r="A443" s="13"/>
      <c r="B443" s="15"/>
      <c r="C443" s="193" t="s">
        <v>757</v>
      </c>
      <c r="D443" s="193"/>
      <c r="E443" s="193"/>
      <c r="F443" s="15"/>
      <c r="G443" s="189" t="s">
        <v>724</v>
      </c>
      <c r="H443" s="15"/>
      <c r="I443" s="189" t="s">
        <v>725</v>
      </c>
      <c r="J443" s="15"/>
      <c r="K443" s="189" t="s">
        <v>726</v>
      </c>
    </row>
    <row r="444" spans="1:38">
      <c r="A444" s="13"/>
      <c r="B444" s="190" t="s">
        <v>605</v>
      </c>
      <c r="C444" s="55"/>
      <c r="D444" s="55"/>
      <c r="E444" s="55"/>
      <c r="F444" s="15"/>
      <c r="G444" s="15"/>
      <c r="H444" s="15"/>
      <c r="I444" s="15"/>
      <c r="J444" s="15"/>
      <c r="K444" s="15"/>
    </row>
    <row r="445" spans="1:38">
      <c r="A445" s="13"/>
      <c r="B445" s="194" t="s">
        <v>727</v>
      </c>
      <c r="C445" s="195" t="s">
        <v>263</v>
      </c>
      <c r="D445" s="196">
        <v>260.3</v>
      </c>
      <c r="E445" s="41"/>
      <c r="F445" s="41"/>
      <c r="G445" s="197" t="s">
        <v>728</v>
      </c>
      <c r="H445" s="41"/>
      <c r="I445" s="195" t="s">
        <v>729</v>
      </c>
      <c r="J445" s="41"/>
      <c r="K445" s="195" t="s">
        <v>758</v>
      </c>
    </row>
    <row r="446" spans="1:38">
      <c r="A446" s="13"/>
      <c r="B446" s="194"/>
      <c r="C446" s="195"/>
      <c r="D446" s="196"/>
      <c r="E446" s="41"/>
      <c r="F446" s="41"/>
      <c r="G446" s="197"/>
      <c r="H446" s="41"/>
      <c r="I446" s="195"/>
      <c r="J446" s="41"/>
      <c r="K446" s="195"/>
    </row>
    <row r="447" spans="1:38">
      <c r="A447" s="13"/>
      <c r="B447" s="198" t="s">
        <v>731</v>
      </c>
      <c r="C447" s="199">
        <v>35.1</v>
      </c>
      <c r="D447" s="199"/>
      <c r="E447" s="21"/>
      <c r="F447" s="21"/>
      <c r="G447" s="200" t="s">
        <v>728</v>
      </c>
      <c r="H447" s="21"/>
      <c r="I447" s="201" t="s">
        <v>729</v>
      </c>
      <c r="J447" s="21"/>
      <c r="K447" s="201" t="s">
        <v>759</v>
      </c>
    </row>
    <row r="448" spans="1:38">
      <c r="A448" s="13"/>
      <c r="B448" s="198"/>
      <c r="C448" s="199"/>
      <c r="D448" s="199"/>
      <c r="E448" s="21"/>
      <c r="F448" s="21"/>
      <c r="G448" s="200"/>
      <c r="H448" s="21"/>
      <c r="I448" s="201"/>
      <c r="J448" s="21"/>
      <c r="K448" s="201"/>
    </row>
    <row r="449" spans="1:11">
      <c r="A449" s="13"/>
      <c r="B449" s="194" t="s">
        <v>760</v>
      </c>
      <c r="C449" s="196">
        <v>240.7</v>
      </c>
      <c r="D449" s="196"/>
      <c r="E449" s="41"/>
      <c r="F449" s="41"/>
      <c r="G449" s="197" t="s">
        <v>728</v>
      </c>
      <c r="H449" s="41"/>
      <c r="I449" s="195" t="s">
        <v>761</v>
      </c>
      <c r="J449" s="41"/>
      <c r="K449" s="195" t="s">
        <v>762</v>
      </c>
    </row>
    <row r="450" spans="1:11">
      <c r="A450" s="13"/>
      <c r="B450" s="194"/>
      <c r="C450" s="196"/>
      <c r="D450" s="196"/>
      <c r="E450" s="41"/>
      <c r="F450" s="41"/>
      <c r="G450" s="197"/>
      <c r="H450" s="41"/>
      <c r="I450" s="195"/>
      <c r="J450" s="41"/>
      <c r="K450" s="195"/>
    </row>
    <row r="451" spans="1:11">
      <c r="A451" s="13"/>
      <c r="B451" s="30"/>
      <c r="C451" s="41"/>
      <c r="D451" s="41"/>
      <c r="E451" s="41"/>
      <c r="F451" s="30"/>
      <c r="G451" s="30"/>
      <c r="H451" s="30"/>
      <c r="I451" s="191" t="s">
        <v>763</v>
      </c>
      <c r="J451" s="30"/>
      <c r="K451" s="207">
        <v>0.2</v>
      </c>
    </row>
    <row r="452" spans="1:11">
      <c r="A452" s="13"/>
      <c r="B452" s="30"/>
      <c r="C452" s="41"/>
      <c r="D452" s="41"/>
      <c r="E452" s="41"/>
      <c r="F452" s="30"/>
      <c r="G452" s="30"/>
      <c r="H452" s="30"/>
      <c r="I452" s="191" t="s">
        <v>729</v>
      </c>
      <c r="J452" s="30"/>
      <c r="K452" s="191" t="s">
        <v>764</v>
      </c>
    </row>
    <row r="453" spans="1:11">
      <c r="A453" s="13"/>
      <c r="B453" s="30"/>
      <c r="C453" s="41"/>
      <c r="D453" s="41"/>
      <c r="E453" s="41"/>
      <c r="F453" s="30"/>
      <c r="G453" s="30"/>
      <c r="H453" s="30"/>
      <c r="I453" s="191" t="s">
        <v>765</v>
      </c>
      <c r="J453" s="30"/>
      <c r="K453" s="191" t="s">
        <v>766</v>
      </c>
    </row>
    <row r="454" spans="1:11">
      <c r="A454" s="13"/>
      <c r="B454" s="30"/>
      <c r="C454" s="41"/>
      <c r="D454" s="41"/>
      <c r="E454" s="41"/>
      <c r="F454" s="30"/>
      <c r="G454" s="30"/>
      <c r="H454" s="30"/>
      <c r="I454" s="191" t="s">
        <v>767</v>
      </c>
      <c r="J454" s="30"/>
      <c r="K454" s="191" t="s">
        <v>768</v>
      </c>
    </row>
    <row r="455" spans="1:11">
      <c r="A455" s="13"/>
      <c r="B455" s="198" t="s">
        <v>769</v>
      </c>
      <c r="C455" s="199">
        <v>24.5</v>
      </c>
      <c r="D455" s="199"/>
      <c r="E455" s="21"/>
      <c r="F455" s="21"/>
      <c r="G455" s="200" t="s">
        <v>734</v>
      </c>
      <c r="H455" s="21"/>
      <c r="I455" s="201" t="s">
        <v>735</v>
      </c>
      <c r="J455" s="21"/>
      <c r="K455" s="201" t="s">
        <v>736</v>
      </c>
    </row>
    <row r="456" spans="1:11">
      <c r="A456" s="13"/>
      <c r="B456" s="198"/>
      <c r="C456" s="199"/>
      <c r="D456" s="199"/>
      <c r="E456" s="21"/>
      <c r="F456" s="21"/>
      <c r="G456" s="200"/>
      <c r="H456" s="21"/>
      <c r="I456" s="201"/>
      <c r="J456" s="21"/>
      <c r="K456" s="201"/>
    </row>
    <row r="457" spans="1:11">
      <c r="A457" s="13"/>
      <c r="B457" s="194" t="s">
        <v>770</v>
      </c>
      <c r="C457" s="196">
        <v>114</v>
      </c>
      <c r="D457" s="196"/>
      <c r="E457" s="41"/>
      <c r="F457" s="41"/>
      <c r="G457" s="197" t="s">
        <v>738</v>
      </c>
      <c r="H457" s="41"/>
      <c r="I457" s="195" t="s">
        <v>736</v>
      </c>
      <c r="J457" s="41"/>
      <c r="K457" s="195" t="s">
        <v>736</v>
      </c>
    </row>
    <row r="458" spans="1:11" ht="15.75" thickBot="1">
      <c r="A458" s="13"/>
      <c r="B458" s="194"/>
      <c r="C458" s="208"/>
      <c r="D458" s="208"/>
      <c r="E458" s="50"/>
      <c r="F458" s="41"/>
      <c r="G458" s="197"/>
      <c r="H458" s="41"/>
      <c r="I458" s="195"/>
      <c r="J458" s="41"/>
      <c r="K458" s="195"/>
    </row>
    <row r="459" spans="1:11">
      <c r="A459" s="13"/>
      <c r="B459" s="209" t="s">
        <v>124</v>
      </c>
      <c r="C459" s="210">
        <v>674.6</v>
      </c>
      <c r="D459" s="210"/>
      <c r="E459" s="55"/>
      <c r="F459" s="21"/>
      <c r="G459" s="21"/>
      <c r="H459" s="21"/>
      <c r="I459" s="21"/>
      <c r="J459" s="21"/>
      <c r="K459" s="21"/>
    </row>
    <row r="460" spans="1:11" ht="15.75" thickBot="1">
      <c r="A460" s="13"/>
      <c r="B460" s="209"/>
      <c r="C460" s="211"/>
      <c r="D460" s="211"/>
      <c r="E460" s="76"/>
      <c r="F460" s="21"/>
      <c r="G460" s="21"/>
      <c r="H460" s="21"/>
      <c r="I460" s="21"/>
      <c r="J460" s="21"/>
      <c r="K460" s="21"/>
    </row>
    <row r="461" spans="1:11">
      <c r="A461" s="13"/>
      <c r="B461" s="190" t="s">
        <v>613</v>
      </c>
      <c r="C461" s="55"/>
      <c r="D461" s="55"/>
      <c r="E461" s="55"/>
      <c r="F461" s="15"/>
      <c r="G461" s="15"/>
      <c r="H461" s="15"/>
      <c r="I461" s="15"/>
      <c r="J461" s="15"/>
      <c r="K461" s="15"/>
    </row>
    <row r="462" spans="1:11">
      <c r="A462" s="13"/>
      <c r="B462" s="194" t="s">
        <v>771</v>
      </c>
      <c r="C462" s="196">
        <v>905.5</v>
      </c>
      <c r="D462" s="196"/>
      <c r="E462" s="41"/>
      <c r="F462" s="41"/>
      <c r="G462" s="197" t="s">
        <v>740</v>
      </c>
      <c r="H462" s="41"/>
      <c r="I462" s="195" t="s">
        <v>741</v>
      </c>
      <c r="J462" s="41"/>
      <c r="K462" s="195" t="s">
        <v>772</v>
      </c>
    </row>
    <row r="463" spans="1:11">
      <c r="A463" s="13"/>
      <c r="B463" s="194"/>
      <c r="C463" s="196"/>
      <c r="D463" s="196"/>
      <c r="E463" s="41"/>
      <c r="F463" s="41"/>
      <c r="G463" s="197"/>
      <c r="H463" s="41"/>
      <c r="I463" s="195"/>
      <c r="J463" s="41"/>
      <c r="K463" s="195"/>
    </row>
    <row r="464" spans="1:11">
      <c r="A464" s="13"/>
      <c r="B464" s="30"/>
      <c r="C464" s="41"/>
      <c r="D464" s="41"/>
      <c r="E464" s="41"/>
      <c r="F464" s="30"/>
      <c r="G464" s="30"/>
      <c r="H464" s="30"/>
      <c r="I464" s="191" t="s">
        <v>743</v>
      </c>
      <c r="J464" s="30"/>
      <c r="K464" s="191" t="s">
        <v>773</v>
      </c>
    </row>
    <row r="465" spans="1:38">
      <c r="A465" s="13"/>
      <c r="B465" s="30"/>
      <c r="C465" s="41"/>
      <c r="D465" s="41"/>
      <c r="E465" s="41"/>
      <c r="F465" s="30"/>
      <c r="G465" s="30"/>
      <c r="H465" s="30"/>
      <c r="I465" s="191" t="s">
        <v>745</v>
      </c>
      <c r="J465" s="30"/>
      <c r="K465" s="192" t="s">
        <v>774</v>
      </c>
    </row>
    <row r="466" spans="1:38">
      <c r="A466" s="13"/>
      <c r="B466" s="20" t="s">
        <v>747</v>
      </c>
      <c r="C466" s="20"/>
      <c r="D466" s="20"/>
      <c r="E466" s="20"/>
      <c r="F466" s="20"/>
      <c r="G466" s="20"/>
      <c r="H466" s="20"/>
      <c r="I466" s="20"/>
      <c r="J466" s="20"/>
      <c r="K466" s="20"/>
      <c r="L466" s="20"/>
      <c r="M466" s="20"/>
      <c r="N466" s="20"/>
      <c r="O466" s="20"/>
      <c r="P466" s="20"/>
      <c r="Q466" s="20"/>
      <c r="R466" s="20"/>
      <c r="S466" s="20"/>
      <c r="T466" s="20"/>
      <c r="U466" s="20"/>
      <c r="V466" s="20"/>
      <c r="W466" s="20"/>
      <c r="X466" s="20"/>
      <c r="Y466" s="20"/>
      <c r="Z466" s="20"/>
      <c r="AA466" s="20"/>
      <c r="AB466" s="20"/>
      <c r="AC466" s="20"/>
      <c r="AD466" s="20"/>
      <c r="AE466" s="20"/>
      <c r="AF466" s="20"/>
      <c r="AG466" s="20"/>
      <c r="AH466" s="20"/>
      <c r="AI466" s="20"/>
      <c r="AJ466" s="20"/>
      <c r="AK466" s="20"/>
      <c r="AL466" s="20"/>
    </row>
    <row r="467" spans="1:38">
      <c r="A467" s="13"/>
      <c r="B467" s="16"/>
      <c r="C467" s="16"/>
    </row>
    <row r="468" spans="1:38" ht="102">
      <c r="A468" s="13"/>
      <c r="B468" s="24" t="s">
        <v>358</v>
      </c>
      <c r="C468" s="22" t="s">
        <v>748</v>
      </c>
    </row>
    <row r="469" spans="1:38">
      <c r="A469" s="13"/>
      <c r="B469" s="16"/>
      <c r="C469" s="16"/>
    </row>
    <row r="470" spans="1:38" ht="102">
      <c r="A470" s="13"/>
      <c r="B470" s="24" t="s">
        <v>671</v>
      </c>
      <c r="C470" s="22" t="s">
        <v>749</v>
      </c>
    </row>
    <row r="471" spans="1:38">
      <c r="A471" s="13"/>
      <c r="B471" s="16"/>
      <c r="C471" s="16"/>
    </row>
    <row r="472" spans="1:38" ht="369.75">
      <c r="A472" s="13"/>
      <c r="B472" s="24" t="s">
        <v>750</v>
      </c>
      <c r="C472" s="22" t="s">
        <v>775</v>
      </c>
    </row>
    <row r="473" spans="1:38">
      <c r="A473" s="13"/>
      <c r="B473" s="16"/>
      <c r="C473" s="16"/>
    </row>
    <row r="474" spans="1:38" ht="140.25">
      <c r="A474" s="13"/>
      <c r="B474" s="24" t="s">
        <v>752</v>
      </c>
      <c r="C474" s="22" t="s">
        <v>751</v>
      </c>
    </row>
    <row r="475" spans="1:38">
      <c r="A475" s="13"/>
      <c r="B475" s="16"/>
      <c r="C475" s="16"/>
    </row>
    <row r="476" spans="1:38" ht="51">
      <c r="A476" s="13"/>
      <c r="B476" s="24" t="s">
        <v>754</v>
      </c>
      <c r="C476" s="22" t="s">
        <v>753</v>
      </c>
    </row>
    <row r="477" spans="1:38">
      <c r="A477" s="13"/>
      <c r="B477" s="16"/>
      <c r="C477" s="16"/>
    </row>
    <row r="478" spans="1:38" ht="242.25">
      <c r="A478" s="13"/>
      <c r="B478" s="24" t="s">
        <v>776</v>
      </c>
      <c r="C478" s="22" t="s">
        <v>777</v>
      </c>
    </row>
  </sheetData>
  <mergeCells count="2620">
    <mergeCell ref="B407:AL407"/>
    <mergeCell ref="B427:AL427"/>
    <mergeCell ref="B438:AL438"/>
    <mergeCell ref="B439:AL439"/>
    <mergeCell ref="B440:AL440"/>
    <mergeCell ref="B466:AL466"/>
    <mergeCell ref="B401:AL401"/>
    <mergeCell ref="B402:AL402"/>
    <mergeCell ref="B403:AL403"/>
    <mergeCell ref="B404:AL404"/>
    <mergeCell ref="B405:AL405"/>
    <mergeCell ref="B406:AL406"/>
    <mergeCell ref="B369:AL369"/>
    <mergeCell ref="B396:AL396"/>
    <mergeCell ref="B397:AL397"/>
    <mergeCell ref="B398:AL398"/>
    <mergeCell ref="B399:AL399"/>
    <mergeCell ref="B400:AL400"/>
    <mergeCell ref="B280:AL280"/>
    <mergeCell ref="B313:AL313"/>
    <mergeCell ref="B314:AL314"/>
    <mergeCell ref="B315:AL315"/>
    <mergeCell ref="B316:AL316"/>
    <mergeCell ref="B364:AL364"/>
    <mergeCell ref="B182:AL182"/>
    <mergeCell ref="B212:AL212"/>
    <mergeCell ref="B242:AL242"/>
    <mergeCell ref="B243:AL243"/>
    <mergeCell ref="B246:AL246"/>
    <mergeCell ref="B247:AL247"/>
    <mergeCell ref="B176:AL176"/>
    <mergeCell ref="B177:AL177"/>
    <mergeCell ref="B178:AL178"/>
    <mergeCell ref="B179:AL179"/>
    <mergeCell ref="B180:AL180"/>
    <mergeCell ref="B181:AL181"/>
    <mergeCell ref="B170:AL170"/>
    <mergeCell ref="B171:AL171"/>
    <mergeCell ref="B172:AL172"/>
    <mergeCell ref="B173:AL173"/>
    <mergeCell ref="B174:AL174"/>
    <mergeCell ref="B175:AL175"/>
    <mergeCell ref="B96:AL96"/>
    <mergeCell ref="B97:AL97"/>
    <mergeCell ref="B98:AL98"/>
    <mergeCell ref="B99:AL99"/>
    <mergeCell ref="B164:AL164"/>
    <mergeCell ref="B165:AL165"/>
    <mergeCell ref="B30:AL30"/>
    <mergeCell ref="B31:AL31"/>
    <mergeCell ref="B32:AL32"/>
    <mergeCell ref="B33:AL33"/>
    <mergeCell ref="B34:AL34"/>
    <mergeCell ref="B35:AL35"/>
    <mergeCell ref="B24:AL24"/>
    <mergeCell ref="B25:AL25"/>
    <mergeCell ref="B26:AL26"/>
    <mergeCell ref="B27:AL27"/>
    <mergeCell ref="B28:AL28"/>
    <mergeCell ref="B29:AL29"/>
    <mergeCell ref="B12:AL12"/>
    <mergeCell ref="B13:AL13"/>
    <mergeCell ref="B16:AL16"/>
    <mergeCell ref="B19:AL19"/>
    <mergeCell ref="B22:AL22"/>
    <mergeCell ref="B23:AL23"/>
    <mergeCell ref="B6:AL6"/>
    <mergeCell ref="B7:AL7"/>
    <mergeCell ref="B8:AL8"/>
    <mergeCell ref="B9:AL9"/>
    <mergeCell ref="B10:AL10"/>
    <mergeCell ref="B11:AL11"/>
    <mergeCell ref="K462:K463"/>
    <mergeCell ref="C464:E464"/>
    <mergeCell ref="C465:E465"/>
    <mergeCell ref="A1:A2"/>
    <mergeCell ref="B1:AL1"/>
    <mergeCell ref="B2:AL2"/>
    <mergeCell ref="B3:AL3"/>
    <mergeCell ref="A4:A478"/>
    <mergeCell ref="B4:AL4"/>
    <mergeCell ref="B5:AL5"/>
    <mergeCell ref="K459:K460"/>
    <mergeCell ref="C461:E461"/>
    <mergeCell ref="B462:B463"/>
    <mergeCell ref="C462:D463"/>
    <mergeCell ref="E462:E463"/>
    <mergeCell ref="F462:F463"/>
    <mergeCell ref="G462:G463"/>
    <mergeCell ref="H462:H463"/>
    <mergeCell ref="I462:I463"/>
    <mergeCell ref="J462:J463"/>
    <mergeCell ref="J457:J458"/>
    <mergeCell ref="K457:K458"/>
    <mergeCell ref="B459:B460"/>
    <mergeCell ref="C459:D460"/>
    <mergeCell ref="E459:E460"/>
    <mergeCell ref="F459:F460"/>
    <mergeCell ref="G459:G460"/>
    <mergeCell ref="H459:H460"/>
    <mergeCell ref="I459:I460"/>
    <mergeCell ref="J459:J460"/>
    <mergeCell ref="I455:I456"/>
    <mergeCell ref="J455:J456"/>
    <mergeCell ref="K455:K456"/>
    <mergeCell ref="B457:B458"/>
    <mergeCell ref="C457:D458"/>
    <mergeCell ref="E457:E458"/>
    <mergeCell ref="F457:F458"/>
    <mergeCell ref="G457:G458"/>
    <mergeCell ref="H457:H458"/>
    <mergeCell ref="I457:I458"/>
    <mergeCell ref="B455:B456"/>
    <mergeCell ref="C455:D456"/>
    <mergeCell ref="E455:E456"/>
    <mergeCell ref="F455:F456"/>
    <mergeCell ref="G455:G456"/>
    <mergeCell ref="H455:H456"/>
    <mergeCell ref="J449:J450"/>
    <mergeCell ref="K449:K450"/>
    <mergeCell ref="C451:E451"/>
    <mergeCell ref="C452:E452"/>
    <mergeCell ref="C453:E453"/>
    <mergeCell ref="C454:E454"/>
    <mergeCell ref="I447:I448"/>
    <mergeCell ref="J447:J448"/>
    <mergeCell ref="K447:K448"/>
    <mergeCell ref="B449:B450"/>
    <mergeCell ref="C449:D450"/>
    <mergeCell ref="E449:E450"/>
    <mergeCell ref="F449:F450"/>
    <mergeCell ref="G449:G450"/>
    <mergeCell ref="H449:H450"/>
    <mergeCell ref="I449:I450"/>
    <mergeCell ref="H445:H446"/>
    <mergeCell ref="I445:I446"/>
    <mergeCell ref="J445:J446"/>
    <mergeCell ref="K445:K446"/>
    <mergeCell ref="B447:B448"/>
    <mergeCell ref="C447:D448"/>
    <mergeCell ref="E447:E448"/>
    <mergeCell ref="F447:F448"/>
    <mergeCell ref="G447:G448"/>
    <mergeCell ref="H447:H448"/>
    <mergeCell ref="B445:B446"/>
    <mergeCell ref="C445:C446"/>
    <mergeCell ref="D445:D446"/>
    <mergeCell ref="E445:E446"/>
    <mergeCell ref="F445:F446"/>
    <mergeCell ref="G445:G446"/>
    <mergeCell ref="K423:K424"/>
    <mergeCell ref="C425:E425"/>
    <mergeCell ref="C426:E426"/>
    <mergeCell ref="B441:K441"/>
    <mergeCell ref="C443:E443"/>
    <mergeCell ref="C444:E444"/>
    <mergeCell ref="K420:K421"/>
    <mergeCell ref="C422:E422"/>
    <mergeCell ref="B423:B424"/>
    <mergeCell ref="C423:D424"/>
    <mergeCell ref="E423:E424"/>
    <mergeCell ref="F423:F424"/>
    <mergeCell ref="G423:G424"/>
    <mergeCell ref="H423:H424"/>
    <mergeCell ref="I423:I424"/>
    <mergeCell ref="J423:J424"/>
    <mergeCell ref="J418:J419"/>
    <mergeCell ref="K418:K419"/>
    <mergeCell ref="B420:B421"/>
    <mergeCell ref="C420:D421"/>
    <mergeCell ref="E420:E421"/>
    <mergeCell ref="F420:F421"/>
    <mergeCell ref="G420:G421"/>
    <mergeCell ref="H420:H421"/>
    <mergeCell ref="I420:I421"/>
    <mergeCell ref="J420:J421"/>
    <mergeCell ref="I416:I417"/>
    <mergeCell ref="J416:J417"/>
    <mergeCell ref="K416:K417"/>
    <mergeCell ref="B418:B419"/>
    <mergeCell ref="C418:D419"/>
    <mergeCell ref="E418:E419"/>
    <mergeCell ref="F418:F419"/>
    <mergeCell ref="G418:G419"/>
    <mergeCell ref="H418:H419"/>
    <mergeCell ref="I418:I419"/>
    <mergeCell ref="H414:H415"/>
    <mergeCell ref="I414:I415"/>
    <mergeCell ref="J414:J415"/>
    <mergeCell ref="K414:K415"/>
    <mergeCell ref="B416:B417"/>
    <mergeCell ref="C416:D417"/>
    <mergeCell ref="E416:E417"/>
    <mergeCell ref="F416:F417"/>
    <mergeCell ref="G416:G417"/>
    <mergeCell ref="H416:H417"/>
    <mergeCell ref="G412:G413"/>
    <mergeCell ref="H412:H413"/>
    <mergeCell ref="I412:I413"/>
    <mergeCell ref="J412:J413"/>
    <mergeCell ref="K412:K413"/>
    <mergeCell ref="B414:B415"/>
    <mergeCell ref="C414:D415"/>
    <mergeCell ref="E414:E415"/>
    <mergeCell ref="F414:F415"/>
    <mergeCell ref="G414:G415"/>
    <mergeCell ref="S394:T395"/>
    <mergeCell ref="U394:U395"/>
    <mergeCell ref="B408:K408"/>
    <mergeCell ref="C410:E410"/>
    <mergeCell ref="C411:E411"/>
    <mergeCell ref="B412:B413"/>
    <mergeCell ref="C412:C413"/>
    <mergeCell ref="D412:D413"/>
    <mergeCell ref="E412:E413"/>
    <mergeCell ref="F412:F413"/>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Q390:Q391"/>
    <mergeCell ref="R390:R391"/>
    <mergeCell ref="S390:T391"/>
    <mergeCell ref="U390:U391"/>
    <mergeCell ref="B392:B393"/>
    <mergeCell ref="C392:D393"/>
    <mergeCell ref="E392:E393"/>
    <mergeCell ref="F392:F393"/>
    <mergeCell ref="G392:H393"/>
    <mergeCell ref="I392:I393"/>
    <mergeCell ref="I390:I391"/>
    <mergeCell ref="J390:J391"/>
    <mergeCell ref="K390:L391"/>
    <mergeCell ref="M390:M391"/>
    <mergeCell ref="N390:N391"/>
    <mergeCell ref="O390:P391"/>
    <mergeCell ref="C389:E389"/>
    <mergeCell ref="G389:I389"/>
    <mergeCell ref="K389:M389"/>
    <mergeCell ref="O389:Q389"/>
    <mergeCell ref="S389:U389"/>
    <mergeCell ref="B390:B391"/>
    <mergeCell ref="C390:D391"/>
    <mergeCell ref="E390:E391"/>
    <mergeCell ref="F390:F391"/>
    <mergeCell ref="G390:H391"/>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T375:T376"/>
    <mergeCell ref="U375:U376"/>
    <mergeCell ref="B377:B378"/>
    <mergeCell ref="C377:D378"/>
    <mergeCell ref="E377:E378"/>
    <mergeCell ref="F377:F378"/>
    <mergeCell ref="G377:H378"/>
    <mergeCell ref="I377:I378"/>
    <mergeCell ref="J377:J378"/>
    <mergeCell ref="K377:L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C373:E373"/>
    <mergeCell ref="G373:I373"/>
    <mergeCell ref="K373:M373"/>
    <mergeCell ref="O373:Q373"/>
    <mergeCell ref="S373:U373"/>
    <mergeCell ref="C374:E374"/>
    <mergeCell ref="G374:I374"/>
    <mergeCell ref="K374:M374"/>
    <mergeCell ref="O374:Q374"/>
    <mergeCell ref="S374:U374"/>
    <mergeCell ref="B370:U370"/>
    <mergeCell ref="C372:E372"/>
    <mergeCell ref="G372:I372"/>
    <mergeCell ref="K372:M372"/>
    <mergeCell ref="O372:Q372"/>
    <mergeCell ref="S372:U372"/>
    <mergeCell ref="Z362:Z363"/>
    <mergeCell ref="AA362:AB363"/>
    <mergeCell ref="AC362:AC363"/>
    <mergeCell ref="AD362:AD363"/>
    <mergeCell ref="AE362:AF363"/>
    <mergeCell ref="AG362:AG363"/>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Z360:Z361"/>
    <mergeCell ref="AA360:AB361"/>
    <mergeCell ref="AC360:AC361"/>
    <mergeCell ref="AD360:AD361"/>
    <mergeCell ref="AE360:AF361"/>
    <mergeCell ref="AG360:AG361"/>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Z358:Z359"/>
    <mergeCell ref="AA358:AB359"/>
    <mergeCell ref="AC358:AC359"/>
    <mergeCell ref="AD358:AD359"/>
    <mergeCell ref="AE358:AF359"/>
    <mergeCell ref="AG358:AG359"/>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Z356:Z357"/>
    <mergeCell ref="AA356:AB357"/>
    <mergeCell ref="AC356:AC357"/>
    <mergeCell ref="AD356:AD357"/>
    <mergeCell ref="AE356:AF357"/>
    <mergeCell ref="AG356:AG357"/>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Z350:Z351"/>
    <mergeCell ref="AA350:AB351"/>
    <mergeCell ref="AC350:AC351"/>
    <mergeCell ref="AD350:AD351"/>
    <mergeCell ref="AE350:AF351"/>
    <mergeCell ref="AG350:AG351"/>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Z346:Z347"/>
    <mergeCell ref="AA346:AB347"/>
    <mergeCell ref="AC346:AC347"/>
    <mergeCell ref="AD346:AD347"/>
    <mergeCell ref="AE346:AF347"/>
    <mergeCell ref="AG346:AG347"/>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AC340:AC341"/>
    <mergeCell ref="AD340:AD341"/>
    <mergeCell ref="AE340:AF341"/>
    <mergeCell ref="AG340:AG341"/>
    <mergeCell ref="B342:B343"/>
    <mergeCell ref="C342:D343"/>
    <mergeCell ref="E342:E343"/>
    <mergeCell ref="F342:F343"/>
    <mergeCell ref="G342:H343"/>
    <mergeCell ref="I342:I343"/>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A339:AC339"/>
    <mergeCell ref="AE339:AG339"/>
    <mergeCell ref="B340:B341"/>
    <mergeCell ref="C340:D341"/>
    <mergeCell ref="E340:E341"/>
    <mergeCell ref="F340:F341"/>
    <mergeCell ref="G340:H341"/>
    <mergeCell ref="I340:I341"/>
    <mergeCell ref="J340:J341"/>
    <mergeCell ref="K340:L341"/>
    <mergeCell ref="C339:E339"/>
    <mergeCell ref="G339:I339"/>
    <mergeCell ref="K339:M339"/>
    <mergeCell ref="O339:Q339"/>
    <mergeCell ref="S339:U339"/>
    <mergeCell ref="W339:Y339"/>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AB323:AB324"/>
    <mergeCell ref="AC323:AC324"/>
    <mergeCell ref="AD323:AD324"/>
    <mergeCell ref="AE323:AE324"/>
    <mergeCell ref="AF323:AF324"/>
    <mergeCell ref="AG323:AG324"/>
    <mergeCell ref="V323:V324"/>
    <mergeCell ref="W323:W324"/>
    <mergeCell ref="X323:X324"/>
    <mergeCell ref="Y323:Y324"/>
    <mergeCell ref="Z323:Z324"/>
    <mergeCell ref="AA323:AA324"/>
    <mergeCell ref="P323:P324"/>
    <mergeCell ref="Q323:Q324"/>
    <mergeCell ref="R323:R324"/>
    <mergeCell ref="S323:S324"/>
    <mergeCell ref="T323:T324"/>
    <mergeCell ref="U323:U324"/>
    <mergeCell ref="J323:J324"/>
    <mergeCell ref="K323:K324"/>
    <mergeCell ref="L323:L324"/>
    <mergeCell ref="M323:M324"/>
    <mergeCell ref="N323:N324"/>
    <mergeCell ref="O323:O324"/>
    <mergeCell ref="AA322:AC322"/>
    <mergeCell ref="AE322:AG322"/>
    <mergeCell ref="B323:B324"/>
    <mergeCell ref="C323:C324"/>
    <mergeCell ref="D323:D324"/>
    <mergeCell ref="E323:E324"/>
    <mergeCell ref="F323:F324"/>
    <mergeCell ref="G323:G324"/>
    <mergeCell ref="H323:H324"/>
    <mergeCell ref="I323:I324"/>
    <mergeCell ref="C322:E322"/>
    <mergeCell ref="G322:I322"/>
    <mergeCell ref="K322:M322"/>
    <mergeCell ref="O322:Q322"/>
    <mergeCell ref="S322:U322"/>
    <mergeCell ref="W322:Y322"/>
    <mergeCell ref="AA320:AC320"/>
    <mergeCell ref="AE320:AG320"/>
    <mergeCell ref="C321:E321"/>
    <mergeCell ref="G321:I321"/>
    <mergeCell ref="K321:M321"/>
    <mergeCell ref="O321:Q321"/>
    <mergeCell ref="S321:U321"/>
    <mergeCell ref="W321:Y321"/>
    <mergeCell ref="AA321:AC321"/>
    <mergeCell ref="AE321:AG321"/>
    <mergeCell ref="U311:U312"/>
    <mergeCell ref="B317:AG317"/>
    <mergeCell ref="C319:AD319"/>
    <mergeCell ref="AE319:AG319"/>
    <mergeCell ref="C320:E320"/>
    <mergeCell ref="G320:I320"/>
    <mergeCell ref="K320:M320"/>
    <mergeCell ref="O320:Q320"/>
    <mergeCell ref="S320:U320"/>
    <mergeCell ref="W320:Y320"/>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4:R305"/>
    <mergeCell ref="S304:T305"/>
    <mergeCell ref="U304:U305"/>
    <mergeCell ref="C306:E306"/>
    <mergeCell ref="G306:I306"/>
    <mergeCell ref="K306:M306"/>
    <mergeCell ref="O306:Q306"/>
    <mergeCell ref="S306:U306"/>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E288"/>
    <mergeCell ref="G288:I288"/>
    <mergeCell ref="K288:M288"/>
    <mergeCell ref="O288:Q288"/>
    <mergeCell ref="S288:U288"/>
    <mergeCell ref="C289:E289"/>
    <mergeCell ref="G289:I289"/>
    <mergeCell ref="K289:M289"/>
    <mergeCell ref="O289:Q289"/>
    <mergeCell ref="S289:U289"/>
    <mergeCell ref="AH278:AH279"/>
    <mergeCell ref="AI278:AI279"/>
    <mergeCell ref="AJ278:AK279"/>
    <mergeCell ref="AL278:AL279"/>
    <mergeCell ref="B285:U285"/>
    <mergeCell ref="C287:E287"/>
    <mergeCell ref="G287:I287"/>
    <mergeCell ref="K287:M287"/>
    <mergeCell ref="O287:Q287"/>
    <mergeCell ref="S287:U287"/>
    <mergeCell ref="Z278:Z279"/>
    <mergeCell ref="AA278:AA279"/>
    <mergeCell ref="AB278:AC279"/>
    <mergeCell ref="AD278:AD279"/>
    <mergeCell ref="AE278:AE279"/>
    <mergeCell ref="AF278:AG279"/>
    <mergeCell ref="R278:R279"/>
    <mergeCell ref="S278:S279"/>
    <mergeCell ref="T278:U279"/>
    <mergeCell ref="V278:V279"/>
    <mergeCell ref="W278:W279"/>
    <mergeCell ref="X278:Y279"/>
    <mergeCell ref="J278:J279"/>
    <mergeCell ref="K278:K279"/>
    <mergeCell ref="L278:M279"/>
    <mergeCell ref="N278:N279"/>
    <mergeCell ref="O278:O279"/>
    <mergeCell ref="P278:Q279"/>
    <mergeCell ref="AH276:AH277"/>
    <mergeCell ref="AI276:AI277"/>
    <mergeCell ref="AJ276:AK277"/>
    <mergeCell ref="AL276:AL277"/>
    <mergeCell ref="B278:B279"/>
    <mergeCell ref="C278:C279"/>
    <mergeCell ref="D278:E279"/>
    <mergeCell ref="F278:F279"/>
    <mergeCell ref="G278:G279"/>
    <mergeCell ref="H278:I279"/>
    <mergeCell ref="Z276:Z277"/>
    <mergeCell ref="AA276:AA277"/>
    <mergeCell ref="AB276:AC277"/>
    <mergeCell ref="AD276:AD277"/>
    <mergeCell ref="AE276:AE277"/>
    <mergeCell ref="AF276:AG277"/>
    <mergeCell ref="R276:R277"/>
    <mergeCell ref="S276:S277"/>
    <mergeCell ref="T276:U277"/>
    <mergeCell ref="V276:V277"/>
    <mergeCell ref="W276:W277"/>
    <mergeCell ref="X276:Y277"/>
    <mergeCell ref="J276:J277"/>
    <mergeCell ref="K276:K277"/>
    <mergeCell ref="L276:M277"/>
    <mergeCell ref="N276:N277"/>
    <mergeCell ref="O276:O277"/>
    <mergeCell ref="P276:Q277"/>
    <mergeCell ref="AH274:AH275"/>
    <mergeCell ref="AI274:AI275"/>
    <mergeCell ref="AJ274:AK275"/>
    <mergeCell ref="AL274:AL275"/>
    <mergeCell ref="B276:B277"/>
    <mergeCell ref="C276:C277"/>
    <mergeCell ref="D276:E277"/>
    <mergeCell ref="F276:F277"/>
    <mergeCell ref="G276:G277"/>
    <mergeCell ref="H276:I277"/>
    <mergeCell ref="Z274:Z275"/>
    <mergeCell ref="AA274:AA275"/>
    <mergeCell ref="AB274:AC275"/>
    <mergeCell ref="AD274:AD275"/>
    <mergeCell ref="AE274:AE275"/>
    <mergeCell ref="AF274:AG275"/>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AE272:AE273"/>
    <mergeCell ref="AF272:AG273"/>
    <mergeCell ref="AH272:AH273"/>
    <mergeCell ref="AI272:AI273"/>
    <mergeCell ref="AJ272:AK273"/>
    <mergeCell ref="AL272:AL273"/>
    <mergeCell ref="V272:V273"/>
    <mergeCell ref="W272:W273"/>
    <mergeCell ref="X272:Y273"/>
    <mergeCell ref="Z272:Z273"/>
    <mergeCell ref="AA272:AA273"/>
    <mergeCell ref="AB272:AD273"/>
    <mergeCell ref="N272:N273"/>
    <mergeCell ref="O272:O273"/>
    <mergeCell ref="P272:Q273"/>
    <mergeCell ref="R272:R273"/>
    <mergeCell ref="S272:S273"/>
    <mergeCell ref="T272:U273"/>
    <mergeCell ref="AL270:AL271"/>
    <mergeCell ref="B272:B273"/>
    <mergeCell ref="C272:C273"/>
    <mergeCell ref="D272:E273"/>
    <mergeCell ref="F272:F273"/>
    <mergeCell ref="G272:G273"/>
    <mergeCell ref="H272:I273"/>
    <mergeCell ref="J272:J273"/>
    <mergeCell ref="K272:K273"/>
    <mergeCell ref="L272:M273"/>
    <mergeCell ref="AD270:AD271"/>
    <mergeCell ref="AE270:AE271"/>
    <mergeCell ref="AF270:AG271"/>
    <mergeCell ref="AH270:AH271"/>
    <mergeCell ref="AI270:AI271"/>
    <mergeCell ref="AJ270:AK271"/>
    <mergeCell ref="V270:V271"/>
    <mergeCell ref="W270:W271"/>
    <mergeCell ref="X270:Y271"/>
    <mergeCell ref="Z270:Z271"/>
    <mergeCell ref="AA270:AA271"/>
    <mergeCell ref="AB270:AC271"/>
    <mergeCell ref="N270:N271"/>
    <mergeCell ref="O270:O271"/>
    <mergeCell ref="P270:Q271"/>
    <mergeCell ref="R270:R271"/>
    <mergeCell ref="S270:S271"/>
    <mergeCell ref="T270:U271"/>
    <mergeCell ref="AL268:AL269"/>
    <mergeCell ref="B270:B271"/>
    <mergeCell ref="C270:C271"/>
    <mergeCell ref="D270:E271"/>
    <mergeCell ref="F270:F271"/>
    <mergeCell ref="G270:G271"/>
    <mergeCell ref="H270:I271"/>
    <mergeCell ref="J270:J271"/>
    <mergeCell ref="K270:K271"/>
    <mergeCell ref="L270:M271"/>
    <mergeCell ref="AD268:AD269"/>
    <mergeCell ref="AE268:AE269"/>
    <mergeCell ref="AF268:AG269"/>
    <mergeCell ref="AH268:AH269"/>
    <mergeCell ref="AI268:AI269"/>
    <mergeCell ref="AJ268:AK269"/>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L266:AL267"/>
    <mergeCell ref="B268:B269"/>
    <mergeCell ref="C268:C269"/>
    <mergeCell ref="D268:E269"/>
    <mergeCell ref="F268:F269"/>
    <mergeCell ref="G268:G269"/>
    <mergeCell ref="H268:I269"/>
    <mergeCell ref="J268:J269"/>
    <mergeCell ref="K268:K269"/>
    <mergeCell ref="L268:M269"/>
    <mergeCell ref="AD266:AD267"/>
    <mergeCell ref="AE266:AE267"/>
    <mergeCell ref="AF266:AG267"/>
    <mergeCell ref="AH266:AH267"/>
    <mergeCell ref="AI266:AI267"/>
    <mergeCell ref="AJ266:AK267"/>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L264:AL265"/>
    <mergeCell ref="B266:B267"/>
    <mergeCell ref="C266:C267"/>
    <mergeCell ref="D266:E267"/>
    <mergeCell ref="F266:F267"/>
    <mergeCell ref="G266:G267"/>
    <mergeCell ref="H266:I267"/>
    <mergeCell ref="J266:J267"/>
    <mergeCell ref="K266:K267"/>
    <mergeCell ref="L266:M267"/>
    <mergeCell ref="AD264:AD265"/>
    <mergeCell ref="AE264:AE265"/>
    <mergeCell ref="AF264:AG265"/>
    <mergeCell ref="AH264:AH265"/>
    <mergeCell ref="AI264:AI265"/>
    <mergeCell ref="AJ264:AK265"/>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L262:AL263"/>
    <mergeCell ref="B264:B265"/>
    <mergeCell ref="C264:C265"/>
    <mergeCell ref="D264:E265"/>
    <mergeCell ref="F264:F265"/>
    <mergeCell ref="G264:G265"/>
    <mergeCell ref="H264:I265"/>
    <mergeCell ref="J264:J265"/>
    <mergeCell ref="K264:K265"/>
    <mergeCell ref="L264:M265"/>
    <mergeCell ref="AD262:AD263"/>
    <mergeCell ref="AE262:AE263"/>
    <mergeCell ref="AF262:AG263"/>
    <mergeCell ref="AH262:AH263"/>
    <mergeCell ref="AI262:AI263"/>
    <mergeCell ref="AJ262:AK263"/>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L260:AL261"/>
    <mergeCell ref="B262:B263"/>
    <mergeCell ref="C262:C263"/>
    <mergeCell ref="D262:E263"/>
    <mergeCell ref="F262:F263"/>
    <mergeCell ref="G262:G263"/>
    <mergeCell ref="H262:I263"/>
    <mergeCell ref="J262:J263"/>
    <mergeCell ref="K262:K263"/>
    <mergeCell ref="L262:M263"/>
    <mergeCell ref="AD260:AD261"/>
    <mergeCell ref="AE260:AE261"/>
    <mergeCell ref="AF260:AG261"/>
    <mergeCell ref="AH260:AH261"/>
    <mergeCell ref="AI260:AI261"/>
    <mergeCell ref="AJ260:AK261"/>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L258:AL259"/>
    <mergeCell ref="B260:B261"/>
    <mergeCell ref="C260:C261"/>
    <mergeCell ref="D260:E261"/>
    <mergeCell ref="F260:F261"/>
    <mergeCell ref="G260:G261"/>
    <mergeCell ref="H260:I261"/>
    <mergeCell ref="J260:J261"/>
    <mergeCell ref="K260:K261"/>
    <mergeCell ref="L260:M261"/>
    <mergeCell ref="AD258:AD259"/>
    <mergeCell ref="AE258:AE259"/>
    <mergeCell ref="AF258:AG259"/>
    <mergeCell ref="AH258:AH259"/>
    <mergeCell ref="AI258:AI259"/>
    <mergeCell ref="AJ258:AK259"/>
    <mergeCell ref="V258:V259"/>
    <mergeCell ref="W258:W259"/>
    <mergeCell ref="X258:Y259"/>
    <mergeCell ref="Z258:Z259"/>
    <mergeCell ref="AA258:AA259"/>
    <mergeCell ref="AB258:AC259"/>
    <mergeCell ref="N258:N259"/>
    <mergeCell ref="O258:O259"/>
    <mergeCell ref="P258:Q259"/>
    <mergeCell ref="R258:R259"/>
    <mergeCell ref="S258:S259"/>
    <mergeCell ref="T258:U259"/>
    <mergeCell ref="AL256:AL257"/>
    <mergeCell ref="B258:B259"/>
    <mergeCell ref="C258:C259"/>
    <mergeCell ref="D258:E259"/>
    <mergeCell ref="F258:F259"/>
    <mergeCell ref="G258:G259"/>
    <mergeCell ref="H258:I259"/>
    <mergeCell ref="J258:J259"/>
    <mergeCell ref="K258:K259"/>
    <mergeCell ref="L258:M259"/>
    <mergeCell ref="AD256:AD257"/>
    <mergeCell ref="AE256:AE257"/>
    <mergeCell ref="AF256:AG257"/>
    <mergeCell ref="AH256:AH257"/>
    <mergeCell ref="AI256:AI257"/>
    <mergeCell ref="AJ256:AK257"/>
    <mergeCell ref="V256:V257"/>
    <mergeCell ref="W256:W257"/>
    <mergeCell ref="X256:Y257"/>
    <mergeCell ref="Z256:Z257"/>
    <mergeCell ref="AA256:AA257"/>
    <mergeCell ref="AB256:AC257"/>
    <mergeCell ref="N256:N257"/>
    <mergeCell ref="O256:O257"/>
    <mergeCell ref="P256:Q257"/>
    <mergeCell ref="R256:R257"/>
    <mergeCell ref="S256:S257"/>
    <mergeCell ref="T256:U257"/>
    <mergeCell ref="AL254:AL255"/>
    <mergeCell ref="B256:B257"/>
    <mergeCell ref="C256:C257"/>
    <mergeCell ref="D256:E257"/>
    <mergeCell ref="F256:F257"/>
    <mergeCell ref="G256:G257"/>
    <mergeCell ref="H256:I257"/>
    <mergeCell ref="J256:J257"/>
    <mergeCell ref="K256:K257"/>
    <mergeCell ref="L256:M257"/>
    <mergeCell ref="AF254:AF255"/>
    <mergeCell ref="AG254:AG255"/>
    <mergeCell ref="AH254:AH255"/>
    <mergeCell ref="AI254:AI255"/>
    <mergeCell ref="AJ254:AJ255"/>
    <mergeCell ref="AK254:AK255"/>
    <mergeCell ref="Z254:Z255"/>
    <mergeCell ref="AA254:AA255"/>
    <mergeCell ref="AB254:AB255"/>
    <mergeCell ref="AC254:AC255"/>
    <mergeCell ref="AD254:AD255"/>
    <mergeCell ref="AE254:AE255"/>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J252:AL252"/>
    <mergeCell ref="D253:F253"/>
    <mergeCell ref="H253:J253"/>
    <mergeCell ref="L253:N253"/>
    <mergeCell ref="P253:R253"/>
    <mergeCell ref="T253:V253"/>
    <mergeCell ref="X253:Z253"/>
    <mergeCell ref="AB253:AD253"/>
    <mergeCell ref="AF253:AH253"/>
    <mergeCell ref="AJ253:AL253"/>
    <mergeCell ref="AF251:AH251"/>
    <mergeCell ref="AJ251:AL251"/>
    <mergeCell ref="D252:F252"/>
    <mergeCell ref="H252:J252"/>
    <mergeCell ref="L252:N252"/>
    <mergeCell ref="P252:R252"/>
    <mergeCell ref="T252:V252"/>
    <mergeCell ref="X252:Z252"/>
    <mergeCell ref="AB252:AD252"/>
    <mergeCell ref="AF252:AH252"/>
    <mergeCell ref="B248:AL248"/>
    <mergeCell ref="D250:AH250"/>
    <mergeCell ref="AJ250:AL250"/>
    <mergeCell ref="D251:F251"/>
    <mergeCell ref="H251:J251"/>
    <mergeCell ref="L251:N251"/>
    <mergeCell ref="P251:R251"/>
    <mergeCell ref="T251:V251"/>
    <mergeCell ref="X251:Z251"/>
    <mergeCell ref="AB251:AD251"/>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T232"/>
    <mergeCell ref="U231:U232"/>
    <mergeCell ref="C233:E233"/>
    <mergeCell ref="G233:I233"/>
    <mergeCell ref="K233:M233"/>
    <mergeCell ref="O233:Q233"/>
    <mergeCell ref="S233:U233"/>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S226:T227"/>
    <mergeCell ref="U226:U227"/>
    <mergeCell ref="C228:E228"/>
    <mergeCell ref="G228:I228"/>
    <mergeCell ref="K228:M228"/>
    <mergeCell ref="O228:Q228"/>
    <mergeCell ref="S228:U228"/>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U221:U222"/>
    <mergeCell ref="C223:E223"/>
    <mergeCell ref="G223:I223"/>
    <mergeCell ref="K223:M223"/>
    <mergeCell ref="O223:Q223"/>
    <mergeCell ref="S223:U223"/>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K217:M217"/>
    <mergeCell ref="N216:N217"/>
    <mergeCell ref="O216:Q217"/>
    <mergeCell ref="R216:R217"/>
    <mergeCell ref="S216:U217"/>
    <mergeCell ref="C218:E218"/>
    <mergeCell ref="G218:I218"/>
    <mergeCell ref="K218:M218"/>
    <mergeCell ref="O218:Q218"/>
    <mergeCell ref="S218:U218"/>
    <mergeCell ref="B213:U213"/>
    <mergeCell ref="C215:U215"/>
    <mergeCell ref="B216:B217"/>
    <mergeCell ref="C216:E216"/>
    <mergeCell ref="C217:E217"/>
    <mergeCell ref="F216:F217"/>
    <mergeCell ref="G216:I216"/>
    <mergeCell ref="G217:I217"/>
    <mergeCell ref="J216:J217"/>
    <mergeCell ref="K216:M216"/>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S201:T202"/>
    <mergeCell ref="U201:U202"/>
    <mergeCell ref="C203:E203"/>
    <mergeCell ref="G203:I203"/>
    <mergeCell ref="K203:M203"/>
    <mergeCell ref="O203:Q203"/>
    <mergeCell ref="S203:U203"/>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S196:T197"/>
    <mergeCell ref="U196:U197"/>
    <mergeCell ref="C198:E198"/>
    <mergeCell ref="G198:I198"/>
    <mergeCell ref="K198:M198"/>
    <mergeCell ref="O198:Q198"/>
    <mergeCell ref="S198:U198"/>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U191:U192"/>
    <mergeCell ref="C193:E193"/>
    <mergeCell ref="G193:I193"/>
    <mergeCell ref="K193:M193"/>
    <mergeCell ref="O193:Q193"/>
    <mergeCell ref="S193:U193"/>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S186:U187"/>
    <mergeCell ref="C188:E188"/>
    <mergeCell ref="G188:I188"/>
    <mergeCell ref="K188:M188"/>
    <mergeCell ref="O188:Q188"/>
    <mergeCell ref="S188:U188"/>
    <mergeCell ref="J186:J187"/>
    <mergeCell ref="K186:M186"/>
    <mergeCell ref="K187:M187"/>
    <mergeCell ref="N186:N187"/>
    <mergeCell ref="O186:Q187"/>
    <mergeCell ref="R186:R187"/>
    <mergeCell ref="B186:B187"/>
    <mergeCell ref="C186:E186"/>
    <mergeCell ref="C187:E187"/>
    <mergeCell ref="F186:F187"/>
    <mergeCell ref="G186:I186"/>
    <mergeCell ref="G187:I187"/>
    <mergeCell ref="N162:N163"/>
    <mergeCell ref="O162:O163"/>
    <mergeCell ref="P162:P163"/>
    <mergeCell ref="Q162:Q163"/>
    <mergeCell ref="B183:U183"/>
    <mergeCell ref="C185:U185"/>
    <mergeCell ref="B166:AL166"/>
    <mergeCell ref="B167:AL167"/>
    <mergeCell ref="B168:AL168"/>
    <mergeCell ref="B169:AL169"/>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N102:N104"/>
    <mergeCell ref="O102:Q104"/>
    <mergeCell ref="C105:E105"/>
    <mergeCell ref="G105:I105"/>
    <mergeCell ref="K105:M105"/>
    <mergeCell ref="O105:Q105"/>
    <mergeCell ref="G102:I102"/>
    <mergeCell ref="G103:I103"/>
    <mergeCell ref="G104:I104"/>
    <mergeCell ref="J102:J104"/>
    <mergeCell ref="K102:M102"/>
    <mergeCell ref="K103:M103"/>
    <mergeCell ref="K104:M104"/>
    <mergeCell ref="N94:N95"/>
    <mergeCell ref="O94:O95"/>
    <mergeCell ref="P94:P95"/>
    <mergeCell ref="Q94:Q95"/>
    <mergeCell ref="B100:Q100"/>
    <mergeCell ref="B102:B104"/>
    <mergeCell ref="C102:E102"/>
    <mergeCell ref="C103:E103"/>
    <mergeCell ref="C104:E104"/>
    <mergeCell ref="F102:F10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K38:M38"/>
    <mergeCell ref="K39:M39"/>
    <mergeCell ref="K40:M40"/>
    <mergeCell ref="N38:N40"/>
    <mergeCell ref="O38:Q40"/>
    <mergeCell ref="C41:E41"/>
    <mergeCell ref="G41:I41"/>
    <mergeCell ref="K41:M41"/>
    <mergeCell ref="O41:Q41"/>
    <mergeCell ref="B36:Q36"/>
    <mergeCell ref="B38:B40"/>
    <mergeCell ref="C38:E38"/>
    <mergeCell ref="C39:E39"/>
    <mergeCell ref="C40:E40"/>
    <mergeCell ref="F38:F40"/>
    <mergeCell ref="G38:I38"/>
    <mergeCell ref="G39:I39"/>
    <mergeCell ref="G40:I40"/>
    <mergeCell ref="J38:J4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390</v>
      </c>
      <c r="B1" s="6" t="s">
        <v>1</v>
      </c>
      <c r="C1" s="6"/>
      <c r="D1" s="6"/>
    </row>
    <row r="2" spans="1:4">
      <c r="A2" s="1" t="s">
        <v>23</v>
      </c>
      <c r="B2" s="1" t="s">
        <v>2</v>
      </c>
      <c r="C2" s="1" t="s">
        <v>24</v>
      </c>
      <c r="D2" s="1" t="s">
        <v>75</v>
      </c>
    </row>
    <row r="3" spans="1:4" ht="30">
      <c r="A3" s="3" t="s">
        <v>1257</v>
      </c>
      <c r="B3" s="4"/>
      <c r="C3" s="4"/>
      <c r="D3" s="4"/>
    </row>
    <row r="4" spans="1:4" ht="30">
      <c r="A4" s="2" t="s">
        <v>135</v>
      </c>
      <c r="B4" s="7">
        <v>15.6</v>
      </c>
      <c r="C4" s="7">
        <v>15.1</v>
      </c>
      <c r="D4" s="7">
        <v>13.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391</v>
      </c>
      <c r="B1" s="6" t="s">
        <v>2</v>
      </c>
      <c r="C1" s="6" t="s">
        <v>24</v>
      </c>
    </row>
    <row r="2" spans="1:3">
      <c r="A2" s="1" t="s">
        <v>23</v>
      </c>
      <c r="B2" s="6"/>
      <c r="C2" s="6"/>
    </row>
    <row r="3" spans="1:3">
      <c r="A3" s="3" t="s">
        <v>779</v>
      </c>
      <c r="B3" s="4"/>
      <c r="C3" s="4"/>
    </row>
    <row r="4" spans="1:3">
      <c r="A4" s="2" t="s">
        <v>1293</v>
      </c>
      <c r="B4" s="7">
        <v>1664.4</v>
      </c>
      <c r="C4" s="7">
        <v>1711.9</v>
      </c>
    </row>
    <row r="5" spans="1:3">
      <c r="A5" s="2" t="s">
        <v>1294</v>
      </c>
      <c r="B5" s="4">
        <v>203.1</v>
      </c>
      <c r="C5" s="4">
        <v>233.9</v>
      </c>
    </row>
    <row r="6" spans="1:3">
      <c r="A6" s="2" t="s">
        <v>1295</v>
      </c>
      <c r="B6" s="4">
        <v>504.1</v>
      </c>
      <c r="C6" s="4">
        <v>582.4</v>
      </c>
    </row>
    <row r="7" spans="1:3">
      <c r="A7" s="2" t="s">
        <v>124</v>
      </c>
      <c r="B7" s="7">
        <v>2371.6</v>
      </c>
      <c r="C7" s="7">
        <v>2528.1999999999998</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392</v>
      </c>
      <c r="B1" s="6" t="s">
        <v>1</v>
      </c>
      <c r="C1" s="6"/>
      <c r="D1" s="6"/>
    </row>
    <row r="2" spans="1:4">
      <c r="A2" s="1" t="s">
        <v>23</v>
      </c>
      <c r="B2" s="1" t="s">
        <v>2</v>
      </c>
      <c r="C2" s="1" t="s">
        <v>24</v>
      </c>
      <c r="D2" s="1" t="s">
        <v>75</v>
      </c>
    </row>
    <row r="3" spans="1:4" ht="30">
      <c r="A3" s="3" t="s">
        <v>2393</v>
      </c>
      <c r="B3" s="4"/>
      <c r="C3" s="4"/>
      <c r="D3" s="4"/>
    </row>
    <row r="4" spans="1:4" ht="30">
      <c r="A4" s="2" t="s">
        <v>2394</v>
      </c>
      <c r="B4" s="7">
        <v>42.6</v>
      </c>
      <c r="C4" s="7">
        <v>52.4</v>
      </c>
      <c r="D4" s="4"/>
    </row>
    <row r="5" spans="1:4" ht="30">
      <c r="A5" s="2" t="s">
        <v>2395</v>
      </c>
      <c r="B5" s="4">
        <v>374.3</v>
      </c>
      <c r="C5" s="4">
        <v>386.5</v>
      </c>
      <c r="D5" s="4">
        <v>350.4</v>
      </c>
    </row>
    <row r="6" spans="1:4" ht="45">
      <c r="A6" s="2" t="s">
        <v>2396</v>
      </c>
      <c r="B6" s="4">
        <v>-18.2</v>
      </c>
      <c r="C6" s="4">
        <v>19</v>
      </c>
      <c r="D6" s="4">
        <v>13</v>
      </c>
    </row>
    <row r="7" spans="1:4" ht="30">
      <c r="A7" s="2" t="s">
        <v>2397</v>
      </c>
      <c r="B7" s="4">
        <v>157.5</v>
      </c>
      <c r="C7" s="4">
        <v>159.69999999999999</v>
      </c>
      <c r="D7" s="4">
        <v>155.30000000000001</v>
      </c>
    </row>
    <row r="8" spans="1:4" ht="60">
      <c r="A8" s="2" t="s">
        <v>2398</v>
      </c>
      <c r="B8" s="283">
        <v>0.1</v>
      </c>
      <c r="C8" s="4"/>
      <c r="D8" s="4"/>
    </row>
    <row r="9" spans="1:4" ht="30">
      <c r="A9" s="2" t="s">
        <v>2399</v>
      </c>
      <c r="B9" s="4">
        <v>227</v>
      </c>
      <c r="C9" s="4"/>
      <c r="D9" s="4"/>
    </row>
    <row r="10" spans="1:4" ht="30">
      <c r="A10" s="2" t="s">
        <v>2400</v>
      </c>
      <c r="B10" s="10">
        <v>53</v>
      </c>
      <c r="C10" s="4"/>
      <c r="D10" s="4"/>
    </row>
    <row r="11" spans="1:4" ht="30">
      <c r="A11" s="2" t="s">
        <v>2401</v>
      </c>
      <c r="B11" s="4">
        <v>0.95</v>
      </c>
      <c r="C11" s="4"/>
      <c r="D11" s="4"/>
    </row>
    <row r="12" spans="1:4" ht="45">
      <c r="A12" s="2" t="s">
        <v>2402</v>
      </c>
      <c r="B12" s="4"/>
      <c r="C12" s="4"/>
      <c r="D12" s="4"/>
    </row>
    <row r="13" spans="1:4" ht="30">
      <c r="A13" s="3" t="s">
        <v>2393</v>
      </c>
      <c r="B13" s="4"/>
      <c r="C13" s="4"/>
      <c r="D13" s="4"/>
    </row>
    <row r="14" spans="1:4" ht="30">
      <c r="A14" s="2" t="s">
        <v>2401</v>
      </c>
      <c r="B14" s="4">
        <v>0.75</v>
      </c>
      <c r="C14" s="4"/>
      <c r="D14" s="4"/>
    </row>
    <row r="15" spans="1:4" ht="45">
      <c r="A15" s="2" t="s">
        <v>2403</v>
      </c>
      <c r="B15" s="4"/>
      <c r="C15" s="4"/>
      <c r="D15" s="4"/>
    </row>
    <row r="16" spans="1:4" ht="30">
      <c r="A16" s="3" t="s">
        <v>2393</v>
      </c>
      <c r="B16" s="4"/>
      <c r="C16" s="4"/>
      <c r="D16" s="4"/>
    </row>
    <row r="17" spans="1:4" ht="30">
      <c r="A17" s="2" t="s">
        <v>2401</v>
      </c>
      <c r="B17" s="4">
        <v>0.5</v>
      </c>
      <c r="C17" s="4"/>
      <c r="D17" s="4"/>
    </row>
    <row r="18" spans="1:4" ht="45">
      <c r="A18" s="2" t="s">
        <v>2404</v>
      </c>
      <c r="B18" s="4"/>
      <c r="C18" s="4"/>
      <c r="D18" s="4"/>
    </row>
    <row r="19" spans="1:4" ht="30">
      <c r="A19" s="3" t="s">
        <v>2393</v>
      </c>
      <c r="B19" s="4"/>
      <c r="C19" s="4"/>
      <c r="D19" s="4"/>
    </row>
    <row r="20" spans="1:4" ht="30">
      <c r="A20" s="2" t="s">
        <v>2401</v>
      </c>
      <c r="B20" s="4">
        <v>0.35</v>
      </c>
      <c r="C20" s="4"/>
      <c r="D20" s="4"/>
    </row>
    <row r="21" spans="1:4" ht="30">
      <c r="A21" s="2" t="s">
        <v>2405</v>
      </c>
      <c r="B21" s="4"/>
      <c r="C21" s="4"/>
      <c r="D21" s="4"/>
    </row>
    <row r="22" spans="1:4" ht="30">
      <c r="A22" s="3" t="s">
        <v>2393</v>
      </c>
      <c r="B22" s="4"/>
      <c r="C22" s="4"/>
      <c r="D22" s="4"/>
    </row>
    <row r="23" spans="1:4" ht="30">
      <c r="A23" s="2" t="s">
        <v>2401</v>
      </c>
      <c r="B23" s="4">
        <v>1</v>
      </c>
      <c r="C23" s="4"/>
      <c r="D23" s="4"/>
    </row>
    <row r="24" spans="1:4" ht="45">
      <c r="A24" s="2" t="s">
        <v>2406</v>
      </c>
      <c r="B24" s="4"/>
      <c r="C24" s="4"/>
      <c r="D24" s="4"/>
    </row>
    <row r="25" spans="1:4" ht="30">
      <c r="A25" s="3" t="s">
        <v>2393</v>
      </c>
      <c r="B25" s="4"/>
      <c r="C25" s="4"/>
      <c r="D25" s="4"/>
    </row>
    <row r="26" spans="1:4" ht="30">
      <c r="A26" s="2" t="s">
        <v>2401</v>
      </c>
      <c r="B26" s="4">
        <v>1</v>
      </c>
      <c r="C26" s="4"/>
      <c r="D26" s="4"/>
    </row>
    <row r="27" spans="1:4" ht="45">
      <c r="A27" s="2" t="s">
        <v>2407</v>
      </c>
      <c r="B27" s="4"/>
      <c r="C27" s="4"/>
      <c r="D27" s="4"/>
    </row>
    <row r="28" spans="1:4" ht="30">
      <c r="A28" s="3" t="s">
        <v>2393</v>
      </c>
      <c r="B28" s="4"/>
      <c r="C28" s="4"/>
      <c r="D28" s="4"/>
    </row>
    <row r="29" spans="1:4" ht="30">
      <c r="A29" s="2" t="s">
        <v>2401</v>
      </c>
      <c r="B29" s="4">
        <v>0.75</v>
      </c>
      <c r="C29" s="4"/>
      <c r="D29" s="4"/>
    </row>
    <row r="30" spans="1:4" ht="45">
      <c r="A30" s="2" t="s">
        <v>2408</v>
      </c>
      <c r="B30" s="4"/>
      <c r="C30" s="4"/>
      <c r="D30" s="4"/>
    </row>
    <row r="31" spans="1:4" ht="30">
      <c r="A31" s="3" t="s">
        <v>2393</v>
      </c>
      <c r="B31" s="4"/>
      <c r="C31" s="4"/>
      <c r="D31" s="4"/>
    </row>
    <row r="32" spans="1:4" ht="30">
      <c r="A32" s="2" t="s">
        <v>2401</v>
      </c>
      <c r="B32" s="4">
        <v>0.5</v>
      </c>
      <c r="C32" s="4"/>
      <c r="D32" s="4"/>
    </row>
    <row r="33" spans="1:4" ht="30">
      <c r="A33" s="2" t="s">
        <v>2409</v>
      </c>
      <c r="B33" s="4"/>
      <c r="C33" s="4"/>
      <c r="D33" s="4"/>
    </row>
    <row r="34" spans="1:4" ht="30">
      <c r="A34" s="3" t="s">
        <v>2393</v>
      </c>
      <c r="B34" s="4"/>
      <c r="C34" s="4"/>
      <c r="D34" s="4"/>
    </row>
    <row r="35" spans="1:4" ht="30">
      <c r="A35" s="2" t="s">
        <v>2401</v>
      </c>
      <c r="B35" s="4">
        <v>0.35</v>
      </c>
      <c r="C35" s="4"/>
      <c r="D35" s="4"/>
    </row>
    <row r="36" spans="1:4" ht="30">
      <c r="A36" s="2" t="s">
        <v>2410</v>
      </c>
      <c r="B36" s="4"/>
      <c r="C36" s="4"/>
      <c r="D36" s="4"/>
    </row>
    <row r="37" spans="1:4" ht="30">
      <c r="A37" s="3" t="s">
        <v>2393</v>
      </c>
      <c r="B37" s="4"/>
      <c r="C37" s="4"/>
      <c r="D37" s="4"/>
    </row>
    <row r="38" spans="1:4" ht="30">
      <c r="A38" s="2" t="s">
        <v>2401</v>
      </c>
      <c r="B38" s="4">
        <v>1.5</v>
      </c>
      <c r="C38" s="4"/>
      <c r="D38"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5.42578125" bestFit="1" customWidth="1"/>
    <col min="3" max="7" width="12.28515625" bestFit="1" customWidth="1"/>
    <col min="8" max="8" width="12.5703125" bestFit="1" customWidth="1"/>
  </cols>
  <sheetData>
    <row r="1" spans="1:8" ht="15" customHeight="1">
      <c r="A1" s="1" t="s">
        <v>2411</v>
      </c>
      <c r="B1" s="1" t="s">
        <v>1556</v>
      </c>
      <c r="C1" s="6" t="s">
        <v>1</v>
      </c>
      <c r="D1" s="6"/>
      <c r="E1" s="6"/>
      <c r="F1" s="6" t="s">
        <v>1568</v>
      </c>
      <c r="G1" s="6"/>
      <c r="H1" s="6"/>
    </row>
    <row r="2" spans="1:8">
      <c r="A2" s="1" t="s">
        <v>23</v>
      </c>
      <c r="B2" s="1" t="s">
        <v>1557</v>
      </c>
      <c r="C2" s="1" t="s">
        <v>2</v>
      </c>
      <c r="D2" s="1" t="s">
        <v>24</v>
      </c>
      <c r="E2" s="1" t="s">
        <v>75</v>
      </c>
      <c r="F2" s="1" t="s">
        <v>2</v>
      </c>
      <c r="G2" s="1" t="s">
        <v>1995</v>
      </c>
      <c r="H2" s="1" t="s">
        <v>1996</v>
      </c>
    </row>
    <row r="3" spans="1:8" ht="60">
      <c r="A3" s="3" t="s">
        <v>2412</v>
      </c>
      <c r="B3" s="4"/>
      <c r="C3" s="4"/>
      <c r="D3" s="4"/>
      <c r="E3" s="4"/>
      <c r="F3" s="4"/>
      <c r="G3" s="4"/>
      <c r="H3" s="4"/>
    </row>
    <row r="4" spans="1:8" ht="30">
      <c r="A4" s="2" t="s">
        <v>2413</v>
      </c>
      <c r="B4" s="4"/>
      <c r="C4" s="7">
        <v>-14.2</v>
      </c>
      <c r="D4" s="10">
        <v>0</v>
      </c>
      <c r="E4" s="10">
        <v>0</v>
      </c>
      <c r="F4" s="4"/>
      <c r="G4" s="4"/>
      <c r="H4" s="4"/>
    </row>
    <row r="5" spans="1:8" ht="30">
      <c r="A5" s="2" t="s">
        <v>2414</v>
      </c>
      <c r="B5" s="4">
        <v>16.899999999999999</v>
      </c>
      <c r="C5" s="4"/>
      <c r="D5" s="4"/>
      <c r="E5" s="4"/>
      <c r="F5" s="4"/>
      <c r="G5" s="4"/>
      <c r="H5" s="4"/>
    </row>
    <row r="6" spans="1:8" ht="30">
      <c r="A6" s="2" t="s">
        <v>2415</v>
      </c>
      <c r="B6" s="4"/>
      <c r="C6" s="4"/>
      <c r="D6" s="4"/>
      <c r="E6" s="4"/>
      <c r="F6" s="4"/>
      <c r="G6" s="4"/>
      <c r="H6" s="4"/>
    </row>
    <row r="7" spans="1:8" ht="60">
      <c r="A7" s="3" t="s">
        <v>2412</v>
      </c>
      <c r="B7" s="4"/>
      <c r="C7" s="4"/>
      <c r="D7" s="4"/>
      <c r="E7" s="4"/>
      <c r="F7" s="4"/>
      <c r="G7" s="4"/>
      <c r="H7" s="4"/>
    </row>
    <row r="8" spans="1:8" ht="45">
      <c r="A8" s="2" t="s">
        <v>2416</v>
      </c>
      <c r="B8" s="4"/>
      <c r="C8" s="4"/>
      <c r="D8" s="4"/>
      <c r="E8" s="4"/>
      <c r="F8" s="4">
        <v>2.9</v>
      </c>
      <c r="G8" s="4">
        <v>6</v>
      </c>
      <c r="H8" s="4">
        <v>-298</v>
      </c>
    </row>
    <row r="9" spans="1:8" ht="30">
      <c r="A9" s="2" t="s">
        <v>2382</v>
      </c>
      <c r="B9" s="4"/>
      <c r="C9" s="4"/>
      <c r="D9" s="4"/>
      <c r="E9" s="4"/>
      <c r="F9" s="4"/>
      <c r="G9" s="4"/>
      <c r="H9" s="4"/>
    </row>
    <row r="10" spans="1:8" ht="60">
      <c r="A10" s="3" t="s">
        <v>2412</v>
      </c>
      <c r="B10" s="4"/>
      <c r="C10" s="4"/>
      <c r="D10" s="4"/>
      <c r="E10" s="4"/>
      <c r="F10" s="4"/>
      <c r="G10" s="4"/>
      <c r="H10" s="4"/>
    </row>
    <row r="11" spans="1:8">
      <c r="A11" s="2" t="s">
        <v>2097</v>
      </c>
      <c r="B11" s="4">
        <v>28</v>
      </c>
      <c r="C11" s="4"/>
      <c r="D11" s="4"/>
      <c r="E11" s="4"/>
      <c r="F11" s="4"/>
      <c r="G11" s="4"/>
      <c r="H11" s="4"/>
    </row>
    <row r="12" spans="1:8" ht="30">
      <c r="A12" s="2" t="s">
        <v>2414</v>
      </c>
      <c r="B12" s="4">
        <v>16.899999999999999</v>
      </c>
      <c r="C12" s="4"/>
      <c r="D12" s="4"/>
      <c r="E12" s="4"/>
      <c r="F12" s="4"/>
      <c r="G12" s="4"/>
      <c r="H12" s="4"/>
    </row>
    <row r="13" spans="1:8" ht="30">
      <c r="A13" s="2" t="s">
        <v>2415</v>
      </c>
      <c r="B13" s="4"/>
      <c r="C13" s="4"/>
      <c r="D13" s="4"/>
      <c r="E13" s="4"/>
      <c r="F13" s="4"/>
      <c r="G13" s="4"/>
      <c r="H13" s="4"/>
    </row>
    <row r="14" spans="1:8" ht="60">
      <c r="A14" s="3" t="s">
        <v>2412</v>
      </c>
      <c r="B14" s="4"/>
      <c r="C14" s="4"/>
      <c r="D14" s="4"/>
      <c r="E14" s="4"/>
      <c r="F14" s="4"/>
      <c r="G14" s="4"/>
      <c r="H14" s="4"/>
    </row>
    <row r="15" spans="1:8">
      <c r="A15" s="2" t="s">
        <v>1308</v>
      </c>
      <c r="B15" s="4">
        <v>224.9</v>
      </c>
      <c r="C15" s="4"/>
      <c r="D15" s="4"/>
      <c r="E15" s="4"/>
      <c r="F15" s="4"/>
      <c r="G15" s="4"/>
      <c r="H15" s="4"/>
    </row>
    <row r="16" spans="1:8" ht="30">
      <c r="A16" s="2" t="s">
        <v>2413</v>
      </c>
      <c r="B16" s="4">
        <v>-14.2</v>
      </c>
      <c r="C16" s="4"/>
      <c r="D16" s="4"/>
      <c r="E16" s="4"/>
      <c r="F16" s="4"/>
      <c r="G16" s="4"/>
      <c r="H16" s="4"/>
    </row>
    <row r="17" spans="1:8" ht="30">
      <c r="A17" s="2" t="s">
        <v>2417</v>
      </c>
      <c r="B17" s="4">
        <v>14.2</v>
      </c>
      <c r="C17" s="4"/>
      <c r="D17" s="4"/>
      <c r="E17" s="4"/>
      <c r="F17" s="4"/>
      <c r="G17" s="4"/>
      <c r="H17" s="4"/>
    </row>
    <row r="18" spans="1:8" ht="45">
      <c r="A18" s="2" t="s">
        <v>1320</v>
      </c>
      <c r="B18" s="4">
        <v>-19.399999999999999</v>
      </c>
      <c r="C18" s="4"/>
      <c r="D18" s="4"/>
      <c r="E18" s="4"/>
      <c r="F18" s="4"/>
      <c r="G18" s="4"/>
      <c r="H18" s="4"/>
    </row>
    <row r="19" spans="1:8" ht="75">
      <c r="A19" s="2" t="s">
        <v>2418</v>
      </c>
      <c r="B19" s="4"/>
      <c r="C19" s="4"/>
      <c r="D19" s="4"/>
      <c r="E19" s="4"/>
      <c r="F19" s="4"/>
      <c r="G19" s="4"/>
      <c r="H19" s="4"/>
    </row>
    <row r="20" spans="1:8" ht="60">
      <c r="A20" s="3" t="s">
        <v>2412</v>
      </c>
      <c r="B20" s="4"/>
      <c r="C20" s="4"/>
      <c r="D20" s="4"/>
      <c r="E20" s="4"/>
      <c r="F20" s="4"/>
      <c r="G20" s="4"/>
      <c r="H20" s="4"/>
    </row>
    <row r="21" spans="1:8" ht="30">
      <c r="A21" s="2" t="s">
        <v>1560</v>
      </c>
      <c r="B21" s="4">
        <v>30</v>
      </c>
      <c r="C21" s="4"/>
      <c r="D21" s="4"/>
      <c r="E21" s="4"/>
      <c r="F21" s="4"/>
      <c r="G21" s="4"/>
      <c r="H21" s="4"/>
    </row>
    <row r="22" spans="1:8" ht="75">
      <c r="A22" s="2" t="s">
        <v>2419</v>
      </c>
      <c r="B22" s="4"/>
      <c r="C22" s="4"/>
      <c r="D22" s="4"/>
      <c r="E22" s="4"/>
      <c r="F22" s="4"/>
      <c r="G22" s="4"/>
      <c r="H22" s="4"/>
    </row>
    <row r="23" spans="1:8" ht="60">
      <c r="A23" s="3" t="s">
        <v>2412</v>
      </c>
      <c r="B23" s="4"/>
      <c r="C23" s="4"/>
      <c r="D23" s="4"/>
      <c r="E23" s="4"/>
      <c r="F23" s="4"/>
      <c r="G23" s="4"/>
      <c r="H23" s="4"/>
    </row>
    <row r="24" spans="1:8" ht="30">
      <c r="A24" s="2" t="s">
        <v>1560</v>
      </c>
      <c r="B24" s="4">
        <v>20</v>
      </c>
      <c r="C24" s="4"/>
      <c r="D24" s="4"/>
      <c r="E24" s="4"/>
      <c r="F24" s="4"/>
      <c r="G24" s="4"/>
      <c r="H24" s="4"/>
    </row>
    <row r="25" spans="1:8" ht="75">
      <c r="A25" s="2" t="s">
        <v>2420</v>
      </c>
      <c r="B25" s="4"/>
      <c r="C25" s="4"/>
      <c r="D25" s="4"/>
      <c r="E25" s="4"/>
      <c r="F25" s="4"/>
      <c r="G25" s="4"/>
      <c r="H25" s="4"/>
    </row>
    <row r="26" spans="1:8" ht="60">
      <c r="A26" s="3" t="s">
        <v>2412</v>
      </c>
      <c r="B26" s="4"/>
      <c r="C26" s="4"/>
      <c r="D26" s="4"/>
      <c r="E26" s="4"/>
      <c r="F26" s="4"/>
      <c r="G26" s="4"/>
      <c r="H26" s="4"/>
    </row>
    <row r="27" spans="1:8" ht="30">
      <c r="A27" s="2" t="s">
        <v>1560</v>
      </c>
      <c r="B27" s="7">
        <v>0.2</v>
      </c>
      <c r="C27" s="4"/>
      <c r="D27" s="4"/>
      <c r="E27" s="4"/>
      <c r="F27" s="4"/>
      <c r="G27" s="4"/>
      <c r="H27" s="4"/>
    </row>
  </sheetData>
  <mergeCells count="2">
    <mergeCell ref="C1:E1"/>
    <mergeCell ref="F1:H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421</v>
      </c>
      <c r="B1" s="6" t="s">
        <v>1</v>
      </c>
      <c r="C1" s="6"/>
      <c r="D1" s="6"/>
      <c r="E1" s="1" t="s">
        <v>1556</v>
      </c>
    </row>
    <row r="2" spans="1:5">
      <c r="A2" s="1" t="s">
        <v>23</v>
      </c>
      <c r="B2" s="1" t="s">
        <v>2</v>
      </c>
      <c r="C2" s="1" t="s">
        <v>24</v>
      </c>
      <c r="D2" s="1" t="s">
        <v>75</v>
      </c>
      <c r="E2" s="1" t="s">
        <v>1557</v>
      </c>
    </row>
    <row r="3" spans="1:5">
      <c r="A3" s="3" t="s">
        <v>1309</v>
      </c>
      <c r="B3" s="4"/>
      <c r="C3" s="4"/>
      <c r="D3" s="4"/>
      <c r="E3" s="4"/>
    </row>
    <row r="4" spans="1:5">
      <c r="A4" s="2" t="s">
        <v>1315</v>
      </c>
      <c r="B4" s="7">
        <v>-239.8</v>
      </c>
      <c r="C4" s="7">
        <v>-98.4</v>
      </c>
      <c r="D4" s="10">
        <v>0</v>
      </c>
      <c r="E4" s="4"/>
    </row>
    <row r="5" spans="1:5">
      <c r="A5" s="2" t="s">
        <v>1317</v>
      </c>
      <c r="B5" s="4">
        <v>14.2</v>
      </c>
      <c r="C5" s="4">
        <v>0</v>
      </c>
      <c r="D5" s="4">
        <v>0</v>
      </c>
      <c r="E5" s="4"/>
    </row>
    <row r="6" spans="1:5" ht="30">
      <c r="A6" s="2" t="s">
        <v>2415</v>
      </c>
      <c r="B6" s="4"/>
      <c r="C6" s="4"/>
      <c r="D6" s="4"/>
      <c r="E6" s="4"/>
    </row>
    <row r="7" spans="1:5" ht="60">
      <c r="A7" s="3" t="s">
        <v>2412</v>
      </c>
      <c r="B7" s="4"/>
      <c r="C7" s="4"/>
      <c r="D7" s="4"/>
      <c r="E7" s="4"/>
    </row>
    <row r="8" spans="1:5">
      <c r="A8" s="2" t="s">
        <v>1308</v>
      </c>
      <c r="B8" s="4"/>
      <c r="C8" s="4"/>
      <c r="D8" s="4"/>
      <c r="E8" s="4">
        <v>224.9</v>
      </c>
    </row>
    <row r="9" spans="1:5">
      <c r="A9" s="3" t="s">
        <v>1309</v>
      </c>
      <c r="B9" s="4"/>
      <c r="C9" s="4"/>
      <c r="D9" s="4"/>
      <c r="E9" s="4"/>
    </row>
    <row r="10" spans="1:5">
      <c r="A10" s="2" t="s">
        <v>199</v>
      </c>
      <c r="B10" s="4"/>
      <c r="C10" s="4"/>
      <c r="D10" s="4"/>
      <c r="E10" s="8">
        <v>3863.8</v>
      </c>
    </row>
    <row r="11" spans="1:5">
      <c r="A11" s="2" t="s">
        <v>426</v>
      </c>
      <c r="B11" s="4"/>
      <c r="C11" s="4"/>
      <c r="D11" s="4"/>
      <c r="E11" s="4">
        <v>164.7</v>
      </c>
    </row>
    <row r="12" spans="1:5">
      <c r="A12" s="2" t="s">
        <v>36</v>
      </c>
      <c r="B12" s="4"/>
      <c r="C12" s="4"/>
      <c r="D12" s="4"/>
      <c r="E12" s="4">
        <v>42.7</v>
      </c>
    </row>
    <row r="13" spans="1:5">
      <c r="A13" s="2" t="s">
        <v>37</v>
      </c>
      <c r="B13" s="4"/>
      <c r="C13" s="4"/>
      <c r="D13" s="4"/>
      <c r="E13" s="4">
        <v>15.5</v>
      </c>
    </row>
    <row r="14" spans="1:5">
      <c r="A14" s="2" t="s">
        <v>38</v>
      </c>
      <c r="B14" s="4"/>
      <c r="C14" s="4"/>
      <c r="D14" s="4"/>
      <c r="E14" s="4">
        <v>37.6</v>
      </c>
    </row>
    <row r="15" spans="1:5">
      <c r="A15" s="2" t="s">
        <v>39</v>
      </c>
      <c r="B15" s="4"/>
      <c r="C15" s="4"/>
      <c r="D15" s="4"/>
      <c r="E15" s="4">
        <v>307.39999999999998</v>
      </c>
    </row>
    <row r="16" spans="1:5">
      <c r="A16" s="2" t="s">
        <v>40</v>
      </c>
      <c r="B16" s="4"/>
      <c r="C16" s="4"/>
      <c r="D16" s="4"/>
      <c r="E16" s="4">
        <v>84.4</v>
      </c>
    </row>
    <row r="17" spans="1:5">
      <c r="A17" s="2" t="s">
        <v>42</v>
      </c>
      <c r="B17" s="4"/>
      <c r="C17" s="4"/>
      <c r="D17" s="4"/>
      <c r="E17" s="4">
        <v>2.8</v>
      </c>
    </row>
    <row r="18" spans="1:5">
      <c r="A18" s="2" t="s">
        <v>1310</v>
      </c>
      <c r="B18" s="4"/>
      <c r="C18" s="4"/>
      <c r="D18" s="4"/>
      <c r="E18" s="8">
        <v>-3201.3</v>
      </c>
    </row>
    <row r="19" spans="1:5">
      <c r="A19" s="2" t="s">
        <v>50</v>
      </c>
      <c r="B19" s="4"/>
      <c r="C19" s="4"/>
      <c r="D19" s="4"/>
      <c r="E19" s="4">
        <v>-199.1</v>
      </c>
    </row>
    <row r="20" spans="1:5">
      <c r="A20" s="2" t="s">
        <v>52</v>
      </c>
      <c r="B20" s="4"/>
      <c r="C20" s="4"/>
      <c r="D20" s="4"/>
      <c r="E20" s="4">
        <v>-383.4</v>
      </c>
    </row>
    <row r="21" spans="1:5" ht="30">
      <c r="A21" s="2" t="s">
        <v>61</v>
      </c>
      <c r="B21" s="4"/>
      <c r="C21" s="4"/>
      <c r="D21" s="4"/>
      <c r="E21" s="4">
        <v>-240.5</v>
      </c>
    </row>
    <row r="22" spans="1:5">
      <c r="A22" s="2" t="s">
        <v>1314</v>
      </c>
      <c r="B22" s="4"/>
      <c r="C22" s="4"/>
      <c r="D22" s="4"/>
      <c r="E22" s="4">
        <v>494.6</v>
      </c>
    </row>
    <row r="23" spans="1:5">
      <c r="A23" s="2" t="s">
        <v>1315</v>
      </c>
      <c r="B23" s="4"/>
      <c r="C23" s="4"/>
      <c r="D23" s="4"/>
      <c r="E23" s="4">
        <v>-269.7</v>
      </c>
    </row>
    <row r="24" spans="1:5">
      <c r="A24" s="2" t="s">
        <v>1317</v>
      </c>
      <c r="B24" s="4"/>
      <c r="C24" s="4"/>
      <c r="D24" s="4"/>
      <c r="E24" s="4">
        <v>14.2</v>
      </c>
    </row>
    <row r="25" spans="1:5" ht="30">
      <c r="A25" s="2" t="s">
        <v>1318</v>
      </c>
      <c r="B25" s="4"/>
      <c r="C25" s="4"/>
      <c r="D25" s="4"/>
      <c r="E25" s="4">
        <v>-14.2</v>
      </c>
    </row>
    <row r="26" spans="1:5" ht="45">
      <c r="A26" s="2" t="s">
        <v>1320</v>
      </c>
      <c r="B26" s="4"/>
      <c r="C26" s="4"/>
      <c r="D26" s="4"/>
      <c r="E26" s="4">
        <v>19.399999999999999</v>
      </c>
    </row>
    <row r="27" spans="1:5">
      <c r="A27" s="2" t="s">
        <v>1321</v>
      </c>
      <c r="B27" s="4"/>
      <c r="C27" s="4"/>
      <c r="D27" s="4"/>
      <c r="E27" s="7">
        <v>-289.10000000000002</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2422</v>
      </c>
      <c r="B1" s="6" t="s">
        <v>1</v>
      </c>
      <c r="C1" s="6"/>
      <c r="D1" s="6"/>
    </row>
    <row r="2" spans="1:4">
      <c r="A2" s="1" t="s">
        <v>23</v>
      </c>
      <c r="B2" s="1" t="s">
        <v>2</v>
      </c>
      <c r="C2" s="1" t="s">
        <v>24</v>
      </c>
      <c r="D2" s="1" t="s">
        <v>75</v>
      </c>
    </row>
    <row r="3" spans="1:4">
      <c r="A3" s="3" t="s">
        <v>76</v>
      </c>
      <c r="B3" s="4"/>
      <c r="C3" s="4"/>
      <c r="D3" s="4"/>
    </row>
    <row r="4" spans="1:4">
      <c r="A4" s="2" t="s">
        <v>146</v>
      </c>
      <c r="B4" s="7">
        <v>1427.4</v>
      </c>
      <c r="C4" s="10">
        <v>1664</v>
      </c>
      <c r="D4" s="7">
        <v>1486.4</v>
      </c>
    </row>
    <row r="5" spans="1:4">
      <c r="A5" s="2" t="s">
        <v>88</v>
      </c>
      <c r="B5" s="4">
        <v>50.9</v>
      </c>
      <c r="C5" s="4">
        <v>34</v>
      </c>
      <c r="D5" s="4">
        <v>19.8</v>
      </c>
    </row>
    <row r="6" spans="1:4">
      <c r="A6" s="2" t="s">
        <v>124</v>
      </c>
      <c r="B6" s="8">
        <v>3851.8</v>
      </c>
      <c r="C6" s="9">
        <v>3969</v>
      </c>
      <c r="D6" s="8">
        <v>3793.3</v>
      </c>
    </row>
    <row r="7" spans="1:4">
      <c r="A7" s="3" t="s">
        <v>90</v>
      </c>
      <c r="B7" s="4"/>
      <c r="C7" s="4"/>
      <c r="D7" s="4"/>
    </row>
    <row r="8" spans="1:4">
      <c r="A8" s="2" t="s">
        <v>91</v>
      </c>
      <c r="B8" s="8">
        <v>2586.1999999999998</v>
      </c>
      <c r="C8" s="8">
        <v>2839.7</v>
      </c>
      <c r="D8" s="8">
        <v>2763.9</v>
      </c>
    </row>
    <row r="9" spans="1:4">
      <c r="A9" s="2" t="s">
        <v>96</v>
      </c>
      <c r="B9" s="4">
        <v>802.8</v>
      </c>
      <c r="C9" s="4">
        <v>766.2</v>
      </c>
      <c r="D9" s="4">
        <v>819.3</v>
      </c>
    </row>
    <row r="10" spans="1:4">
      <c r="A10" s="2" t="s">
        <v>1361</v>
      </c>
      <c r="B10" s="8">
        <v>3424.4</v>
      </c>
      <c r="C10" s="8">
        <v>3606.5</v>
      </c>
      <c r="D10" s="8">
        <v>3458.4</v>
      </c>
    </row>
    <row r="11" spans="1:4">
      <c r="A11" s="2" t="s">
        <v>2423</v>
      </c>
      <c r="B11" s="4">
        <v>427.4</v>
      </c>
      <c r="C11" s="4">
        <v>362.5</v>
      </c>
      <c r="D11" s="4">
        <v>334.9</v>
      </c>
    </row>
    <row r="12" spans="1:4">
      <c r="A12" s="2" t="s">
        <v>2424</v>
      </c>
      <c r="B12" s="4"/>
      <c r="C12" s="4"/>
      <c r="D12" s="4"/>
    </row>
    <row r="13" spans="1:4">
      <c r="A13" s="3" t="s">
        <v>76</v>
      </c>
      <c r="B13" s="4"/>
      <c r="C13" s="4"/>
      <c r="D13" s="4"/>
    </row>
    <row r="14" spans="1:4">
      <c r="A14" s="2" t="s">
        <v>2425</v>
      </c>
      <c r="B14" s="4">
        <v>26</v>
      </c>
      <c r="C14" s="4">
        <v>28.9</v>
      </c>
      <c r="D14" s="4">
        <v>28.4</v>
      </c>
    </row>
    <row r="15" spans="1:4">
      <c r="A15" s="2" t="s">
        <v>2426</v>
      </c>
      <c r="B15" s="8">
        <v>1287.0999999999999</v>
      </c>
      <c r="C15" s="8">
        <v>1311.2</v>
      </c>
      <c r="D15" s="8">
        <v>1342.7</v>
      </c>
    </row>
    <row r="16" spans="1:4">
      <c r="A16" s="2" t="s">
        <v>2427</v>
      </c>
      <c r="B16" s="4">
        <v>338.6</v>
      </c>
      <c r="C16" s="4">
        <v>308.60000000000002</v>
      </c>
      <c r="D16" s="4">
        <v>286.3</v>
      </c>
    </row>
    <row r="17" spans="1:4">
      <c r="A17" s="2" t="s">
        <v>146</v>
      </c>
      <c r="B17" s="4">
        <v>957.3</v>
      </c>
      <c r="C17" s="8">
        <v>1005.7</v>
      </c>
      <c r="D17" s="4">
        <v>838.9</v>
      </c>
    </row>
    <row r="18" spans="1:4">
      <c r="A18" s="2" t="s">
        <v>88</v>
      </c>
      <c r="B18" s="4">
        <v>29.3</v>
      </c>
      <c r="C18" s="4">
        <v>19</v>
      </c>
      <c r="D18" s="4">
        <v>15.2</v>
      </c>
    </row>
    <row r="19" spans="1:4">
      <c r="A19" s="2" t="s">
        <v>124</v>
      </c>
      <c r="B19" s="8">
        <v>2638.3</v>
      </c>
      <c r="C19" s="8">
        <v>2673.4</v>
      </c>
      <c r="D19" s="8">
        <v>2511.5</v>
      </c>
    </row>
    <row r="20" spans="1:4">
      <c r="A20" s="3" t="s">
        <v>90</v>
      </c>
      <c r="B20" s="4"/>
      <c r="C20" s="4"/>
      <c r="D20" s="4"/>
    </row>
    <row r="21" spans="1:4">
      <c r="A21" s="2" t="s">
        <v>91</v>
      </c>
      <c r="B21" s="8">
        <v>1667.6</v>
      </c>
      <c r="C21" s="8">
        <v>1788.7</v>
      </c>
      <c r="D21" s="8">
        <v>1642.9</v>
      </c>
    </row>
    <row r="22" spans="1:4">
      <c r="A22" s="2" t="s">
        <v>94</v>
      </c>
      <c r="B22" s="4">
        <v>174.7</v>
      </c>
      <c r="C22" s="4">
        <v>187.5</v>
      </c>
      <c r="D22" s="4">
        <v>187.6</v>
      </c>
    </row>
    <row r="23" spans="1:4" ht="30">
      <c r="A23" s="2" t="s">
        <v>1353</v>
      </c>
      <c r="B23" s="4">
        <v>7.9</v>
      </c>
      <c r="C23" s="4">
        <v>6.7</v>
      </c>
      <c r="D23" s="4">
        <v>5.3</v>
      </c>
    </row>
    <row r="24" spans="1:4">
      <c r="A24" s="2" t="s">
        <v>96</v>
      </c>
      <c r="B24" s="4">
        <v>401.2</v>
      </c>
      <c r="C24" s="4">
        <v>380</v>
      </c>
      <c r="D24" s="4">
        <v>374.8</v>
      </c>
    </row>
    <row r="25" spans="1:4">
      <c r="A25" s="2" t="s">
        <v>1361</v>
      </c>
      <c r="B25" s="8">
        <v>2251.4</v>
      </c>
      <c r="C25" s="8">
        <v>2362.9</v>
      </c>
      <c r="D25" s="8">
        <v>2210.6</v>
      </c>
    </row>
    <row r="26" spans="1:4">
      <c r="A26" s="2" t="s">
        <v>2423</v>
      </c>
      <c r="B26" s="4">
        <v>386.9</v>
      </c>
      <c r="C26" s="4">
        <v>310.5</v>
      </c>
      <c r="D26" s="4">
        <v>300.89999999999998</v>
      </c>
    </row>
    <row r="27" spans="1:4">
      <c r="A27" s="2" t="s">
        <v>2428</v>
      </c>
      <c r="B27" s="4"/>
      <c r="C27" s="4"/>
      <c r="D27" s="4"/>
    </row>
    <row r="28" spans="1:4">
      <c r="A28" s="3" t="s">
        <v>76</v>
      </c>
      <c r="B28" s="4"/>
      <c r="C28" s="4"/>
      <c r="D28" s="4"/>
    </row>
    <row r="29" spans="1:4">
      <c r="A29" s="2" t="s">
        <v>2425</v>
      </c>
      <c r="B29" s="4">
        <v>4</v>
      </c>
      <c r="C29" s="4">
        <v>11.4</v>
      </c>
      <c r="D29" s="4">
        <v>9.6</v>
      </c>
    </row>
    <row r="30" spans="1:4">
      <c r="A30" s="2" t="s">
        <v>2426</v>
      </c>
      <c r="B30" s="4">
        <v>597.6</v>
      </c>
      <c r="C30" s="4">
        <v>587.1</v>
      </c>
      <c r="D30" s="4">
        <v>575.9</v>
      </c>
    </row>
    <row r="31" spans="1:4">
      <c r="A31" s="2" t="s">
        <v>2427</v>
      </c>
      <c r="B31" s="4">
        <v>24.4</v>
      </c>
      <c r="C31" s="4">
        <v>23</v>
      </c>
      <c r="D31" s="4">
        <v>23.4</v>
      </c>
    </row>
    <row r="32" spans="1:4">
      <c r="A32" s="2" t="s">
        <v>146</v>
      </c>
      <c r="B32" s="4">
        <v>276.10000000000002</v>
      </c>
      <c r="C32" s="4">
        <v>296.89999999999998</v>
      </c>
      <c r="D32" s="4">
        <v>289.2</v>
      </c>
    </row>
    <row r="33" spans="1:4">
      <c r="A33" s="2" t="s">
        <v>88</v>
      </c>
      <c r="B33" s="4">
        <v>1.1000000000000001</v>
      </c>
      <c r="C33" s="4">
        <v>0.9</v>
      </c>
      <c r="D33" s="4">
        <v>1.1000000000000001</v>
      </c>
    </row>
    <row r="34" spans="1:4">
      <c r="A34" s="2" t="s">
        <v>124</v>
      </c>
      <c r="B34" s="4">
        <v>903.2</v>
      </c>
      <c r="C34" s="4">
        <v>919.3</v>
      </c>
      <c r="D34" s="4">
        <v>899.2</v>
      </c>
    </row>
    <row r="35" spans="1:4">
      <c r="A35" s="3" t="s">
        <v>90</v>
      </c>
      <c r="B35" s="4"/>
      <c r="C35" s="4"/>
      <c r="D35" s="4"/>
    </row>
    <row r="36" spans="1:4">
      <c r="A36" s="2" t="s">
        <v>91</v>
      </c>
      <c r="B36" s="4">
        <v>536.20000000000005</v>
      </c>
      <c r="C36" s="4">
        <v>541.4</v>
      </c>
      <c r="D36" s="4">
        <v>500.6</v>
      </c>
    </row>
    <row r="37" spans="1:4">
      <c r="A37" s="2" t="s">
        <v>94</v>
      </c>
      <c r="B37" s="4">
        <v>64.599999999999994</v>
      </c>
      <c r="C37" s="4">
        <v>64.900000000000006</v>
      </c>
      <c r="D37" s="4">
        <v>64.900000000000006</v>
      </c>
    </row>
    <row r="38" spans="1:4" ht="30">
      <c r="A38" s="2" t="s">
        <v>1353</v>
      </c>
      <c r="B38" s="4">
        <v>1.7</v>
      </c>
      <c r="C38" s="4">
        <v>1.9</v>
      </c>
      <c r="D38" s="4">
        <v>2.8</v>
      </c>
    </row>
    <row r="39" spans="1:4">
      <c r="A39" s="2" t="s">
        <v>96</v>
      </c>
      <c r="B39" s="4">
        <v>189.5</v>
      </c>
      <c r="C39" s="4">
        <v>170.5</v>
      </c>
      <c r="D39" s="4">
        <v>182.1</v>
      </c>
    </row>
    <row r="40" spans="1:4">
      <c r="A40" s="2" t="s">
        <v>1361</v>
      </c>
      <c r="B40" s="4">
        <v>792</v>
      </c>
      <c r="C40" s="4">
        <v>778.7</v>
      </c>
      <c r="D40" s="4">
        <v>750.4</v>
      </c>
    </row>
    <row r="41" spans="1:4">
      <c r="A41" s="2" t="s">
        <v>2423</v>
      </c>
      <c r="B41" s="4">
        <v>111.2</v>
      </c>
      <c r="C41" s="4">
        <v>140.6</v>
      </c>
      <c r="D41" s="4">
        <v>148.80000000000001</v>
      </c>
    </row>
    <row r="42" spans="1:4">
      <c r="A42" s="2" t="s">
        <v>2429</v>
      </c>
      <c r="B42" s="4"/>
      <c r="C42" s="4"/>
      <c r="D42" s="4"/>
    </row>
    <row r="43" spans="1:4">
      <c r="A43" s="3" t="s">
        <v>76</v>
      </c>
      <c r="B43" s="4"/>
      <c r="C43" s="4"/>
      <c r="D43" s="4"/>
    </row>
    <row r="44" spans="1:4">
      <c r="A44" s="2" t="s">
        <v>2426</v>
      </c>
      <c r="B44" s="4">
        <v>3.6</v>
      </c>
      <c r="C44" s="4">
        <v>4.3</v>
      </c>
      <c r="D44" s="4">
        <v>5.2</v>
      </c>
    </row>
    <row r="45" spans="1:4">
      <c r="A45" s="2" t="s">
        <v>2427</v>
      </c>
      <c r="B45" s="4">
        <v>242.4</v>
      </c>
      <c r="C45" s="4">
        <v>227.8</v>
      </c>
      <c r="D45" s="4">
        <v>212.6</v>
      </c>
    </row>
    <row r="46" spans="1:4">
      <c r="A46" s="2" t="s">
        <v>146</v>
      </c>
      <c r="B46" s="4">
        <v>41.7</v>
      </c>
      <c r="C46" s="4">
        <v>40</v>
      </c>
      <c r="D46" s="4">
        <v>40.4</v>
      </c>
    </row>
    <row r="47" spans="1:4">
      <c r="A47" s="2" t="s">
        <v>88</v>
      </c>
      <c r="B47" s="4">
        <v>1</v>
      </c>
      <c r="C47" s="4">
        <v>0.8</v>
      </c>
      <c r="D47" s="4">
        <v>0.7</v>
      </c>
    </row>
    <row r="48" spans="1:4">
      <c r="A48" s="2" t="s">
        <v>124</v>
      </c>
      <c r="B48" s="4">
        <v>288.7</v>
      </c>
      <c r="C48" s="4">
        <v>272.89999999999998</v>
      </c>
      <c r="D48" s="4">
        <v>258.89999999999998</v>
      </c>
    </row>
    <row r="49" spans="1:4">
      <c r="A49" s="3" t="s">
        <v>90</v>
      </c>
      <c r="B49" s="4"/>
      <c r="C49" s="4"/>
      <c r="D49" s="4"/>
    </row>
    <row r="50" spans="1:4">
      <c r="A50" s="2" t="s">
        <v>91</v>
      </c>
      <c r="B50" s="4">
        <v>173.2</v>
      </c>
      <c r="C50" s="4">
        <v>165.7</v>
      </c>
      <c r="D50" s="4">
        <v>161.1</v>
      </c>
    </row>
    <row r="51" spans="1:4">
      <c r="A51" s="2" t="s">
        <v>94</v>
      </c>
      <c r="B51" s="4">
        <v>15.3</v>
      </c>
      <c r="C51" s="4">
        <v>14.5</v>
      </c>
      <c r="D51" s="4">
        <v>15</v>
      </c>
    </row>
    <row r="52" spans="1:4">
      <c r="A52" s="2" t="s">
        <v>96</v>
      </c>
      <c r="B52" s="4">
        <v>99.4</v>
      </c>
      <c r="C52" s="4">
        <v>105.2</v>
      </c>
      <c r="D52" s="4">
        <v>91.4</v>
      </c>
    </row>
    <row r="53" spans="1:4">
      <c r="A53" s="2" t="s">
        <v>1361</v>
      </c>
      <c r="B53" s="4">
        <v>287.89999999999998</v>
      </c>
      <c r="C53" s="4">
        <v>285.39999999999998</v>
      </c>
      <c r="D53" s="4">
        <v>267.5</v>
      </c>
    </row>
    <row r="54" spans="1:4">
      <c r="A54" s="2" t="s">
        <v>2423</v>
      </c>
      <c r="B54" s="4">
        <v>0.8</v>
      </c>
      <c r="C54" s="4">
        <v>-12.5</v>
      </c>
      <c r="D54" s="4">
        <v>-8.6</v>
      </c>
    </row>
    <row r="55" spans="1:4">
      <c r="A55" s="2" t="s">
        <v>2430</v>
      </c>
      <c r="B55" s="4"/>
      <c r="C55" s="4"/>
      <c r="D55" s="4"/>
    </row>
    <row r="56" spans="1:4">
      <c r="A56" s="3" t="s">
        <v>76</v>
      </c>
      <c r="B56" s="4"/>
      <c r="C56" s="4"/>
      <c r="D56" s="4"/>
    </row>
    <row r="57" spans="1:4">
      <c r="A57" s="2" t="s">
        <v>2426</v>
      </c>
      <c r="B57" s="4">
        <v>0</v>
      </c>
      <c r="C57" s="4">
        <v>24.1</v>
      </c>
      <c r="D57" s="4">
        <v>25.6</v>
      </c>
    </row>
    <row r="58" spans="1:4">
      <c r="A58" s="2" t="s">
        <v>146</v>
      </c>
      <c r="B58" s="4">
        <v>0</v>
      </c>
      <c r="C58" s="4">
        <v>33.299999999999997</v>
      </c>
      <c r="D58" s="4">
        <v>32.9</v>
      </c>
    </row>
    <row r="59" spans="1:4">
      <c r="A59" s="2" t="s">
        <v>124</v>
      </c>
      <c r="B59" s="4">
        <v>0</v>
      </c>
      <c r="C59" s="4">
        <v>57.4</v>
      </c>
      <c r="D59" s="4">
        <v>58.5</v>
      </c>
    </row>
    <row r="60" spans="1:4">
      <c r="A60" s="3" t="s">
        <v>90</v>
      </c>
      <c r="B60" s="4"/>
      <c r="C60" s="4"/>
      <c r="D60" s="4"/>
    </row>
    <row r="61" spans="1:4">
      <c r="A61" s="2" t="s">
        <v>91</v>
      </c>
      <c r="B61" s="4">
        <v>0</v>
      </c>
      <c r="C61" s="4">
        <v>59.2</v>
      </c>
      <c r="D61" s="4">
        <v>63.2</v>
      </c>
    </row>
    <row r="62" spans="1:4">
      <c r="A62" s="2" t="s">
        <v>96</v>
      </c>
      <c r="B62" s="4">
        <v>0</v>
      </c>
      <c r="C62" s="4">
        <v>25.8</v>
      </c>
      <c r="D62" s="4">
        <v>25</v>
      </c>
    </row>
    <row r="63" spans="1:4">
      <c r="A63" s="2" t="s">
        <v>1361</v>
      </c>
      <c r="B63" s="4">
        <v>0</v>
      </c>
      <c r="C63" s="4">
        <v>85</v>
      </c>
      <c r="D63" s="4">
        <v>88.2</v>
      </c>
    </row>
    <row r="64" spans="1:4">
      <c r="A64" s="2" t="s">
        <v>2423</v>
      </c>
      <c r="B64" s="4">
        <v>0</v>
      </c>
      <c r="C64" s="4">
        <v>-27.6</v>
      </c>
      <c r="D64" s="4">
        <v>-29.7</v>
      </c>
    </row>
    <row r="65" spans="1:4">
      <c r="A65" s="2" t="s">
        <v>2431</v>
      </c>
      <c r="B65" s="4"/>
      <c r="C65" s="4"/>
      <c r="D65" s="4"/>
    </row>
    <row r="66" spans="1:4">
      <c r="A66" s="3" t="s">
        <v>76</v>
      </c>
      <c r="B66" s="4"/>
      <c r="C66" s="4"/>
      <c r="D66" s="4"/>
    </row>
    <row r="67" spans="1:4">
      <c r="A67" s="2" t="s">
        <v>146</v>
      </c>
      <c r="B67" s="4">
        <v>14.9</v>
      </c>
      <c r="C67" s="4">
        <v>39.799999999999997</v>
      </c>
      <c r="D67" s="4">
        <v>62.4</v>
      </c>
    </row>
    <row r="68" spans="1:4">
      <c r="A68" s="2" t="s">
        <v>88</v>
      </c>
      <c r="B68" s="4">
        <v>6.7</v>
      </c>
      <c r="C68" s="4">
        <v>6.2</v>
      </c>
      <c r="D68" s="4">
        <v>2.8</v>
      </c>
    </row>
    <row r="69" spans="1:4">
      <c r="A69" s="2" t="s">
        <v>124</v>
      </c>
      <c r="B69" s="4">
        <v>21.6</v>
      </c>
      <c r="C69" s="4">
        <v>46</v>
      </c>
      <c r="D69" s="4">
        <v>65.2</v>
      </c>
    </row>
    <row r="70" spans="1:4">
      <c r="A70" s="3" t="s">
        <v>90</v>
      </c>
      <c r="B70" s="4"/>
      <c r="C70" s="4"/>
      <c r="D70" s="4"/>
    </row>
    <row r="71" spans="1:4" ht="30">
      <c r="A71" s="2" t="s">
        <v>1353</v>
      </c>
      <c r="B71" s="4">
        <v>0.1</v>
      </c>
      <c r="C71" s="4">
        <v>0</v>
      </c>
      <c r="D71" s="4">
        <v>0.4</v>
      </c>
    </row>
    <row r="72" spans="1:4">
      <c r="A72" s="2" t="s">
        <v>96</v>
      </c>
      <c r="B72" s="4">
        <v>49.1</v>
      </c>
      <c r="C72" s="4">
        <v>43.1</v>
      </c>
      <c r="D72" s="4">
        <v>55.1</v>
      </c>
    </row>
    <row r="73" spans="1:4">
      <c r="A73" s="2" t="s">
        <v>1358</v>
      </c>
      <c r="B73" s="4">
        <v>43.9</v>
      </c>
      <c r="C73" s="4">
        <v>51.3</v>
      </c>
      <c r="D73" s="4">
        <v>66.2</v>
      </c>
    </row>
    <row r="74" spans="1:4" ht="30">
      <c r="A74" s="2" t="s">
        <v>1359</v>
      </c>
      <c r="B74" s="4">
        <v>0</v>
      </c>
      <c r="C74" s="4">
        <v>0.1</v>
      </c>
      <c r="D74" s="4">
        <v>20</v>
      </c>
    </row>
    <row r="75" spans="1:4">
      <c r="A75" s="2" t="s">
        <v>1361</v>
      </c>
      <c r="B75" s="4">
        <v>93.1</v>
      </c>
      <c r="C75" s="4">
        <v>94.5</v>
      </c>
      <c r="D75" s="4">
        <v>141.69999999999999</v>
      </c>
    </row>
    <row r="76" spans="1:4">
      <c r="A76" s="2" t="s">
        <v>2423</v>
      </c>
      <c r="B76" s="7">
        <v>-71.5</v>
      </c>
      <c r="C76" s="7">
        <v>-48.5</v>
      </c>
      <c r="D76" s="7">
        <v>-76.5</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32</v>
      </c>
      <c r="B1" s="6" t="s">
        <v>1568</v>
      </c>
      <c r="C1" s="6"/>
      <c r="D1" s="6"/>
      <c r="E1" s="6"/>
      <c r="F1" s="6"/>
      <c r="G1" s="6"/>
      <c r="H1" s="6"/>
      <c r="I1" s="6"/>
      <c r="J1" s="6" t="s">
        <v>1</v>
      </c>
      <c r="K1" s="6"/>
      <c r="L1" s="6"/>
    </row>
    <row r="2" spans="1:12">
      <c r="A2" s="1" t="s">
        <v>23</v>
      </c>
      <c r="B2" s="1" t="s">
        <v>2</v>
      </c>
      <c r="C2" s="1" t="s">
        <v>1995</v>
      </c>
      <c r="D2" s="1" t="s">
        <v>1569</v>
      </c>
      <c r="E2" s="1" t="s">
        <v>1996</v>
      </c>
      <c r="F2" s="1" t="s">
        <v>24</v>
      </c>
      <c r="G2" s="1" t="s">
        <v>1997</v>
      </c>
      <c r="H2" s="1" t="s">
        <v>1998</v>
      </c>
      <c r="I2" s="1" t="s">
        <v>1999</v>
      </c>
      <c r="J2" s="1" t="s">
        <v>2</v>
      </c>
      <c r="K2" s="1" t="s">
        <v>24</v>
      </c>
      <c r="L2" s="1" t="s">
        <v>75</v>
      </c>
    </row>
    <row r="3" spans="1:12">
      <c r="A3" s="3" t="s">
        <v>1327</v>
      </c>
      <c r="B3" s="4"/>
      <c r="C3" s="4"/>
      <c r="D3" s="4"/>
      <c r="E3" s="4"/>
      <c r="F3" s="4"/>
      <c r="G3" s="4"/>
      <c r="H3" s="4"/>
      <c r="I3" s="4"/>
      <c r="J3" s="4"/>
      <c r="K3" s="4"/>
      <c r="L3" s="4"/>
    </row>
    <row r="4" spans="1:12">
      <c r="A4" s="2" t="s">
        <v>2433</v>
      </c>
      <c r="B4" s="4"/>
      <c r="C4" s="4"/>
      <c r="D4" s="4"/>
      <c r="E4" s="4"/>
      <c r="F4" s="4"/>
      <c r="G4" s="4"/>
      <c r="H4" s="4"/>
      <c r="I4" s="4"/>
      <c r="J4" s="7">
        <v>3851.8</v>
      </c>
      <c r="K4" s="10">
        <v>3969</v>
      </c>
      <c r="L4" s="7">
        <v>3793.3</v>
      </c>
    </row>
    <row r="5" spans="1:12">
      <c r="A5" s="2" t="s">
        <v>1274</v>
      </c>
      <c r="B5" s="4"/>
      <c r="C5" s="4"/>
      <c r="D5" s="4"/>
      <c r="E5" s="4"/>
      <c r="F5" s="4"/>
      <c r="G5" s="4"/>
      <c r="H5" s="4"/>
      <c r="I5" s="4"/>
      <c r="J5" s="4">
        <v>33.9</v>
      </c>
      <c r="K5" s="4">
        <v>33.4</v>
      </c>
      <c r="L5" s="4">
        <v>81.099999999999994</v>
      </c>
    </row>
    <row r="6" spans="1:12" ht="45">
      <c r="A6" s="2" t="s">
        <v>1380</v>
      </c>
      <c r="B6" s="4"/>
      <c r="C6" s="4"/>
      <c r="D6" s="4"/>
      <c r="E6" s="4"/>
      <c r="F6" s="4"/>
      <c r="G6" s="4"/>
      <c r="H6" s="4"/>
      <c r="I6" s="4"/>
      <c r="J6" s="4">
        <v>33.200000000000003</v>
      </c>
      <c r="K6" s="4">
        <v>32.200000000000003</v>
      </c>
      <c r="L6" s="4">
        <v>0</v>
      </c>
    </row>
    <row r="7" spans="1:12" ht="30">
      <c r="A7" s="2" t="s">
        <v>1381</v>
      </c>
      <c r="B7" s="4"/>
      <c r="C7" s="4"/>
      <c r="D7" s="4"/>
      <c r="E7" s="4"/>
      <c r="F7" s="4"/>
      <c r="G7" s="4"/>
      <c r="H7" s="4"/>
      <c r="I7" s="4"/>
      <c r="J7" s="4">
        <v>15</v>
      </c>
      <c r="K7" s="4">
        <v>0</v>
      </c>
      <c r="L7" s="4">
        <v>0</v>
      </c>
    </row>
    <row r="8" spans="1:12">
      <c r="A8" s="2" t="s">
        <v>1382</v>
      </c>
      <c r="B8" s="4"/>
      <c r="C8" s="4"/>
      <c r="D8" s="4"/>
      <c r="E8" s="4"/>
      <c r="F8" s="4"/>
      <c r="G8" s="4"/>
      <c r="H8" s="4"/>
      <c r="I8" s="4"/>
      <c r="J8" s="4">
        <v>210.8</v>
      </c>
      <c r="K8" s="4">
        <v>441.5</v>
      </c>
      <c r="L8" s="4">
        <v>468.3</v>
      </c>
    </row>
    <row r="9" spans="1:12">
      <c r="A9" s="2" t="s">
        <v>89</v>
      </c>
      <c r="B9" s="9">
        <v>1000</v>
      </c>
      <c r="C9" s="4">
        <v>967</v>
      </c>
      <c r="D9" s="9">
        <v>1093</v>
      </c>
      <c r="E9" s="8">
        <v>1084.7</v>
      </c>
      <c r="F9" s="8">
        <v>1158.2</v>
      </c>
      <c r="G9" s="8">
        <v>1093.8</v>
      </c>
      <c r="H9" s="8">
        <v>1081.5</v>
      </c>
      <c r="I9" s="8">
        <v>1142.5999999999999</v>
      </c>
      <c r="J9" s="8">
        <v>4144.7</v>
      </c>
      <c r="K9" s="8">
        <v>4476.1000000000004</v>
      </c>
      <c r="L9" s="8">
        <v>4342.7</v>
      </c>
    </row>
    <row r="10" spans="1:12">
      <c r="A10" s="2" t="s">
        <v>2434</v>
      </c>
      <c r="B10" s="4"/>
      <c r="C10" s="4"/>
      <c r="D10" s="4"/>
      <c r="E10" s="4"/>
      <c r="F10" s="4"/>
      <c r="G10" s="4"/>
      <c r="H10" s="4"/>
      <c r="I10" s="4"/>
      <c r="J10" s="8">
        <v>3424.4</v>
      </c>
      <c r="K10" s="8">
        <v>3606.5</v>
      </c>
      <c r="L10" s="8">
        <v>3458.4</v>
      </c>
    </row>
    <row r="11" spans="1:12" ht="30">
      <c r="A11" s="2" t="s">
        <v>2435</v>
      </c>
      <c r="B11" s="4"/>
      <c r="C11" s="4"/>
      <c r="D11" s="4">
        <v>-3.8</v>
      </c>
      <c r="E11" s="4"/>
      <c r="F11" s="4"/>
      <c r="G11" s="4"/>
      <c r="H11" s="4"/>
      <c r="I11" s="4"/>
      <c r="J11" s="4"/>
      <c r="K11" s="4"/>
      <c r="L11" s="4"/>
    </row>
    <row r="12" spans="1:12" ht="45">
      <c r="A12" s="2" t="s">
        <v>1385</v>
      </c>
      <c r="B12" s="4"/>
      <c r="C12" s="4"/>
      <c r="D12" s="4"/>
      <c r="E12" s="4"/>
      <c r="F12" s="4"/>
      <c r="G12" s="4"/>
      <c r="H12" s="4"/>
      <c r="I12" s="4"/>
      <c r="J12" s="4">
        <v>48.5</v>
      </c>
      <c r="K12" s="4">
        <v>-54.4</v>
      </c>
      <c r="L12" s="4">
        <v>4.4000000000000004</v>
      </c>
    </row>
    <row r="13" spans="1:12" ht="45">
      <c r="A13" s="2" t="s">
        <v>1387</v>
      </c>
      <c r="B13" s="4"/>
      <c r="C13" s="4"/>
      <c r="D13" s="4"/>
      <c r="E13" s="4"/>
      <c r="F13" s="4"/>
      <c r="G13" s="4"/>
      <c r="H13" s="4"/>
      <c r="I13" s="4"/>
      <c r="J13" s="4">
        <v>-12.5</v>
      </c>
      <c r="K13" s="4">
        <v>19</v>
      </c>
      <c r="L13" s="4">
        <v>-1.6</v>
      </c>
    </row>
    <row r="14" spans="1:12" ht="30">
      <c r="A14" s="2" t="s">
        <v>1388</v>
      </c>
      <c r="B14" s="4"/>
      <c r="C14" s="4"/>
      <c r="D14" s="4"/>
      <c r="E14" s="4"/>
      <c r="F14" s="4"/>
      <c r="G14" s="4"/>
      <c r="H14" s="4"/>
      <c r="I14" s="4"/>
      <c r="J14" s="4">
        <v>1</v>
      </c>
      <c r="K14" s="4">
        <v>1.6</v>
      </c>
      <c r="L14" s="4">
        <v>6.5</v>
      </c>
    </row>
    <row r="15" spans="1:12" ht="45">
      <c r="A15" s="2" t="s">
        <v>1389</v>
      </c>
      <c r="B15" s="4"/>
      <c r="C15" s="4"/>
      <c r="D15" s="4"/>
      <c r="E15" s="4"/>
      <c r="F15" s="4"/>
      <c r="G15" s="4"/>
      <c r="H15" s="4"/>
      <c r="I15" s="4"/>
      <c r="J15" s="4">
        <v>41.2</v>
      </c>
      <c r="K15" s="4">
        <v>42.4</v>
      </c>
      <c r="L15" s="4">
        <v>0</v>
      </c>
    </row>
    <row r="16" spans="1:12" ht="30">
      <c r="A16" s="2" t="s">
        <v>95</v>
      </c>
      <c r="B16" s="4"/>
      <c r="C16" s="4"/>
      <c r="D16" s="4"/>
      <c r="E16" s="4"/>
      <c r="F16" s="4"/>
      <c r="G16" s="4"/>
      <c r="H16" s="4"/>
      <c r="I16" s="4"/>
      <c r="J16" s="4">
        <v>0.6</v>
      </c>
      <c r="K16" s="4">
        <v>65.400000000000006</v>
      </c>
      <c r="L16" s="4">
        <v>200.2</v>
      </c>
    </row>
    <row r="17" spans="1:12" ht="30">
      <c r="A17" s="2" t="s">
        <v>92</v>
      </c>
      <c r="B17" s="4"/>
      <c r="C17" s="4"/>
      <c r="D17" s="4"/>
      <c r="E17" s="4"/>
      <c r="F17" s="4"/>
      <c r="G17" s="4"/>
      <c r="H17" s="4"/>
      <c r="I17" s="4"/>
      <c r="J17" s="4">
        <v>239.8</v>
      </c>
      <c r="K17" s="4">
        <v>98.4</v>
      </c>
      <c r="L17" s="4">
        <v>0</v>
      </c>
    </row>
    <row r="18" spans="1:12" ht="45">
      <c r="A18" s="2" t="s">
        <v>1390</v>
      </c>
      <c r="B18" s="4"/>
      <c r="C18" s="4"/>
      <c r="D18" s="4"/>
      <c r="E18" s="4"/>
      <c r="F18" s="4"/>
      <c r="G18" s="4"/>
      <c r="H18" s="4"/>
      <c r="I18" s="4"/>
      <c r="J18" s="4">
        <v>26.8</v>
      </c>
      <c r="K18" s="4">
        <v>-15.8</v>
      </c>
      <c r="L18" s="4">
        <v>10</v>
      </c>
    </row>
    <row r="19" spans="1:12" ht="30">
      <c r="A19" s="2" t="s">
        <v>1392</v>
      </c>
      <c r="B19" s="4"/>
      <c r="C19" s="4"/>
      <c r="D19" s="4"/>
      <c r="E19" s="4"/>
      <c r="F19" s="4"/>
      <c r="G19" s="4"/>
      <c r="H19" s="4"/>
      <c r="I19" s="4"/>
      <c r="J19" s="4">
        <v>12.4</v>
      </c>
      <c r="K19" s="4">
        <v>0</v>
      </c>
      <c r="L19" s="4">
        <v>0</v>
      </c>
    </row>
    <row r="20" spans="1:12">
      <c r="A20" s="2" t="s">
        <v>1393</v>
      </c>
      <c r="B20" s="4"/>
      <c r="C20" s="4"/>
      <c r="D20" s="4"/>
      <c r="E20" s="4"/>
      <c r="F20" s="4"/>
      <c r="G20" s="4"/>
      <c r="H20" s="4"/>
      <c r="I20" s="4"/>
      <c r="J20" s="4">
        <v>187.4</v>
      </c>
      <c r="K20" s="4">
        <v>408.2</v>
      </c>
      <c r="L20" s="4">
        <v>509.1</v>
      </c>
    </row>
    <row r="21" spans="1:12">
      <c r="A21" s="2" t="s">
        <v>97</v>
      </c>
      <c r="B21" s="4"/>
      <c r="C21" s="4"/>
      <c r="D21" s="4"/>
      <c r="E21" s="4"/>
      <c r="F21" s="4"/>
      <c r="G21" s="4"/>
      <c r="H21" s="4"/>
      <c r="I21" s="4"/>
      <c r="J21" s="8">
        <v>3969.6</v>
      </c>
      <c r="K21" s="8">
        <v>4171.3</v>
      </c>
      <c r="L21" s="9">
        <v>4187</v>
      </c>
    </row>
    <row r="22" spans="1:12">
      <c r="A22" s="2" t="s">
        <v>98</v>
      </c>
      <c r="B22" s="4">
        <v>75.900000000000006</v>
      </c>
      <c r="C22" s="4">
        <v>154.4</v>
      </c>
      <c r="D22" s="4">
        <v>114.4</v>
      </c>
      <c r="E22" s="4">
        <v>-169.6</v>
      </c>
      <c r="F22" s="4">
        <v>41.1</v>
      </c>
      <c r="G22" s="4">
        <v>114.4</v>
      </c>
      <c r="H22" s="4">
        <v>114.7</v>
      </c>
      <c r="I22" s="4">
        <v>34.6</v>
      </c>
      <c r="J22" s="4">
        <v>175.1</v>
      </c>
      <c r="K22" s="4">
        <v>304.8</v>
      </c>
      <c r="L22" s="4">
        <v>155.69999999999999</v>
      </c>
    </row>
    <row r="23" spans="1:12">
      <c r="A23" s="2" t="s">
        <v>100</v>
      </c>
      <c r="B23" s="4"/>
      <c r="C23" s="4"/>
      <c r="D23" s="4"/>
      <c r="E23" s="4"/>
      <c r="F23" s="4"/>
      <c r="G23" s="4"/>
      <c r="H23" s="4"/>
      <c r="I23" s="4"/>
      <c r="J23" s="4">
        <v>159.19999999999999</v>
      </c>
      <c r="K23" s="4">
        <v>128.30000000000001</v>
      </c>
      <c r="L23" s="4">
        <v>106.2</v>
      </c>
    </row>
    <row r="24" spans="1:12" ht="30">
      <c r="A24" s="2" t="s">
        <v>101</v>
      </c>
      <c r="B24" s="4"/>
      <c r="C24" s="4"/>
      <c r="D24" s="4"/>
      <c r="E24" s="4"/>
      <c r="F24" s="4"/>
      <c r="G24" s="4"/>
      <c r="H24" s="4"/>
      <c r="I24" s="4"/>
      <c r="J24" s="4">
        <v>-35.5</v>
      </c>
      <c r="K24" s="4">
        <v>-301.5</v>
      </c>
      <c r="L24" s="4">
        <v>-171.5</v>
      </c>
    </row>
    <row r="25" spans="1:12">
      <c r="A25" s="2" t="s">
        <v>102</v>
      </c>
      <c r="B25" s="7">
        <v>83.9</v>
      </c>
      <c r="C25" s="7">
        <v>117.4</v>
      </c>
      <c r="D25" s="7">
        <v>78.099999999999994</v>
      </c>
      <c r="E25" s="10">
        <v>-228</v>
      </c>
      <c r="F25" s="10">
        <v>106</v>
      </c>
      <c r="G25" s="10">
        <v>283</v>
      </c>
      <c r="H25" s="7">
        <v>77.099999999999994</v>
      </c>
      <c r="I25" s="7">
        <v>11.9</v>
      </c>
      <c r="J25" s="7">
        <v>51.4</v>
      </c>
      <c r="K25" s="10">
        <v>478</v>
      </c>
      <c r="L25" s="10">
        <v>221</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436</v>
      </c>
      <c r="B1" s="6" t="s">
        <v>2</v>
      </c>
      <c r="C1" s="6" t="s">
        <v>24</v>
      </c>
    </row>
    <row r="2" spans="1:3">
      <c r="A2" s="1" t="s">
        <v>23</v>
      </c>
      <c r="B2" s="6"/>
      <c r="C2" s="6"/>
    </row>
    <row r="3" spans="1:3" ht="30">
      <c r="A3" s="3" t="s">
        <v>2437</v>
      </c>
      <c r="B3" s="4"/>
      <c r="C3" s="4"/>
    </row>
    <row r="4" spans="1:3">
      <c r="A4" s="2" t="s">
        <v>2438</v>
      </c>
      <c r="B4" s="7">
        <v>31184.2</v>
      </c>
      <c r="C4" s="7">
        <v>34780.6</v>
      </c>
    </row>
    <row r="5" spans="1:3">
      <c r="A5" s="2" t="s">
        <v>2208</v>
      </c>
      <c r="B5" s="9">
        <v>26496</v>
      </c>
      <c r="C5" s="8">
        <v>29825.4</v>
      </c>
    </row>
    <row r="6" spans="1:3">
      <c r="A6" s="2" t="s">
        <v>2424</v>
      </c>
      <c r="B6" s="4"/>
      <c r="C6" s="4"/>
    </row>
    <row r="7" spans="1:3" ht="30">
      <c r="A7" s="3" t="s">
        <v>2437</v>
      </c>
      <c r="B7" s="4"/>
      <c r="C7" s="4"/>
    </row>
    <row r="8" spans="1:3">
      <c r="A8" s="2" t="s">
        <v>2438</v>
      </c>
      <c r="B8" s="9">
        <v>19303</v>
      </c>
      <c r="C8" s="8">
        <v>18230.2</v>
      </c>
    </row>
    <row r="9" spans="1:3">
      <c r="A9" s="2" t="s">
        <v>2208</v>
      </c>
      <c r="B9" s="8">
        <v>16697.5</v>
      </c>
      <c r="C9" s="8">
        <v>15866.4</v>
      </c>
    </row>
    <row r="10" spans="1:3">
      <c r="A10" s="2" t="s">
        <v>2428</v>
      </c>
      <c r="B10" s="4"/>
      <c r="C10" s="4"/>
    </row>
    <row r="11" spans="1:3" ht="30">
      <c r="A11" s="3" t="s">
        <v>2437</v>
      </c>
      <c r="B11" s="4"/>
      <c r="C11" s="4"/>
    </row>
    <row r="12" spans="1:3">
      <c r="A12" s="2" t="s">
        <v>2438</v>
      </c>
      <c r="B12" s="8">
        <v>8207.9</v>
      </c>
      <c r="C12" s="8">
        <v>8204.7999999999993</v>
      </c>
    </row>
    <row r="13" spans="1:3">
      <c r="A13" s="2" t="s">
        <v>2208</v>
      </c>
      <c r="B13" s="8">
        <v>6778.8</v>
      </c>
      <c r="C13" s="8">
        <v>6834.3</v>
      </c>
    </row>
    <row r="14" spans="1:3">
      <c r="A14" s="2" t="s">
        <v>2429</v>
      </c>
      <c r="B14" s="4"/>
      <c r="C14" s="4"/>
    </row>
    <row r="15" spans="1:3" ht="30">
      <c r="A15" s="3" t="s">
        <v>2437</v>
      </c>
      <c r="B15" s="4"/>
      <c r="C15" s="4"/>
    </row>
    <row r="16" spans="1:3">
      <c r="A16" s="2" t="s">
        <v>2438</v>
      </c>
      <c r="B16" s="4">
        <v>945.3</v>
      </c>
      <c r="C16" s="4">
        <v>891.1</v>
      </c>
    </row>
    <row r="17" spans="1:3">
      <c r="A17" s="2" t="s">
        <v>2208</v>
      </c>
      <c r="B17" s="4">
        <v>802.2</v>
      </c>
      <c r="C17" s="4">
        <v>766.6</v>
      </c>
    </row>
    <row r="18" spans="1:3">
      <c r="A18" s="2" t="s">
        <v>2430</v>
      </c>
      <c r="B18" s="4"/>
      <c r="C18" s="4"/>
    </row>
    <row r="19" spans="1:3" ht="30">
      <c r="A19" s="3" t="s">
        <v>2437</v>
      </c>
      <c r="B19" s="4"/>
      <c r="C19" s="4"/>
    </row>
    <row r="20" spans="1:3">
      <c r="A20" s="2" t="s">
        <v>2438</v>
      </c>
      <c r="B20" s="4">
        <v>0</v>
      </c>
      <c r="C20" s="4">
        <v>607.4</v>
      </c>
    </row>
    <row r="21" spans="1:3">
      <c r="A21" s="2" t="s">
        <v>2208</v>
      </c>
      <c r="B21" s="4">
        <v>0</v>
      </c>
      <c r="C21" s="4">
        <v>597.6</v>
      </c>
    </row>
    <row r="22" spans="1:3">
      <c r="A22" s="2" t="s">
        <v>2439</v>
      </c>
      <c r="B22" s="4"/>
      <c r="C22" s="4"/>
    </row>
    <row r="23" spans="1:3" ht="30">
      <c r="A23" s="3" t="s">
        <v>2437</v>
      </c>
      <c r="B23" s="4"/>
      <c r="C23" s="4"/>
    </row>
    <row r="24" spans="1:3">
      <c r="A24" s="2" t="s">
        <v>2438</v>
      </c>
      <c r="B24" s="4">
        <v>0</v>
      </c>
      <c r="C24" s="8">
        <v>4326.8</v>
      </c>
    </row>
    <row r="25" spans="1:3">
      <c r="A25" s="2" t="s">
        <v>2208</v>
      </c>
      <c r="B25" s="4">
        <v>0</v>
      </c>
      <c r="C25" s="8">
        <v>3764.5</v>
      </c>
    </row>
    <row r="26" spans="1:3">
      <c r="A26" s="2" t="s">
        <v>2431</v>
      </c>
      <c r="B26" s="4"/>
      <c r="C26" s="4"/>
    </row>
    <row r="27" spans="1:3" ht="30">
      <c r="A27" s="3" t="s">
        <v>2437</v>
      </c>
      <c r="B27" s="4"/>
      <c r="C27" s="4"/>
    </row>
    <row r="28" spans="1:3">
      <c r="A28" s="2" t="s">
        <v>2438</v>
      </c>
      <c r="B28" s="9">
        <v>2728</v>
      </c>
      <c r="C28" s="8">
        <v>2520.3000000000002</v>
      </c>
    </row>
    <row r="29" spans="1:3">
      <c r="A29" s="2" t="s">
        <v>2208</v>
      </c>
      <c r="B29" s="7">
        <v>2217.5</v>
      </c>
      <c r="C29" s="10">
        <v>1996</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45">
      <c r="A1" s="1" t="s">
        <v>2440</v>
      </c>
      <c r="B1" s="6" t="s">
        <v>2</v>
      </c>
      <c r="C1" s="6" t="s">
        <v>24</v>
      </c>
      <c r="D1" s="6" t="s">
        <v>75</v>
      </c>
      <c r="E1" s="6" t="s">
        <v>1584</v>
      </c>
    </row>
    <row r="2" spans="1:5">
      <c r="A2" s="1" t="s">
        <v>23</v>
      </c>
      <c r="B2" s="6"/>
      <c r="C2" s="6"/>
      <c r="D2" s="6"/>
      <c r="E2" s="6"/>
    </row>
    <row r="3" spans="1:5" ht="30">
      <c r="A3" s="3" t="s">
        <v>2437</v>
      </c>
      <c r="B3" s="4"/>
      <c r="C3" s="4"/>
      <c r="D3" s="4"/>
      <c r="E3" s="4"/>
    </row>
    <row r="4" spans="1:5">
      <c r="A4" s="2" t="s">
        <v>37</v>
      </c>
      <c r="B4" s="7">
        <v>489.4</v>
      </c>
      <c r="C4" s="7">
        <v>679.3</v>
      </c>
      <c r="D4" s="10">
        <v>626</v>
      </c>
      <c r="E4" s="7">
        <v>697.7</v>
      </c>
    </row>
    <row r="5" spans="1:5">
      <c r="A5" s="2" t="s">
        <v>38</v>
      </c>
      <c r="B5" s="4">
        <v>770.6</v>
      </c>
      <c r="C5" s="4">
        <v>968.1</v>
      </c>
      <c r="D5" s="4"/>
      <c r="E5" s="4"/>
    </row>
    <row r="6" spans="1:5">
      <c r="A6" s="2" t="s">
        <v>857</v>
      </c>
      <c r="B6" s="8">
        <v>22308.7</v>
      </c>
      <c r="C6" s="8">
        <v>24875.8</v>
      </c>
      <c r="D6" s="4"/>
      <c r="E6" s="4"/>
    </row>
    <row r="7" spans="1:5">
      <c r="A7" s="2" t="s">
        <v>2424</v>
      </c>
      <c r="B7" s="4"/>
      <c r="C7" s="4"/>
      <c r="D7" s="4"/>
      <c r="E7" s="4"/>
    </row>
    <row r="8" spans="1:5" ht="30">
      <c r="A8" s="3" t="s">
        <v>2437</v>
      </c>
      <c r="B8" s="4"/>
      <c r="C8" s="4"/>
      <c r="D8" s="4"/>
      <c r="E8" s="4"/>
    </row>
    <row r="9" spans="1:5">
      <c r="A9" s="2" t="s">
        <v>37</v>
      </c>
      <c r="B9" s="4">
        <v>128.4</v>
      </c>
      <c r="C9" s="4">
        <v>263.2</v>
      </c>
      <c r="D9" s="4"/>
      <c r="E9" s="4"/>
    </row>
    <row r="10" spans="1:5">
      <c r="A10" s="2" t="s">
        <v>38</v>
      </c>
      <c r="B10" s="4">
        <v>456.6</v>
      </c>
      <c r="C10" s="4">
        <v>627.79999999999995</v>
      </c>
      <c r="D10" s="4"/>
      <c r="E10" s="4"/>
    </row>
    <row r="11" spans="1:5">
      <c r="A11" s="2" t="s">
        <v>857</v>
      </c>
      <c r="B11" s="8">
        <v>15308.9</v>
      </c>
      <c r="C11" s="9">
        <v>14575</v>
      </c>
      <c r="D11" s="4"/>
      <c r="E11" s="4"/>
    </row>
    <row r="12" spans="1:5">
      <c r="A12" s="2" t="s">
        <v>2428</v>
      </c>
      <c r="B12" s="4"/>
      <c r="C12" s="4"/>
      <c r="D12" s="4"/>
      <c r="E12" s="4"/>
    </row>
    <row r="13" spans="1:5" ht="30">
      <c r="A13" s="3" t="s">
        <v>2437</v>
      </c>
      <c r="B13" s="4"/>
      <c r="C13" s="4"/>
      <c r="D13" s="4"/>
      <c r="E13" s="4"/>
    </row>
    <row r="14" spans="1:5">
      <c r="A14" s="2" t="s">
        <v>37</v>
      </c>
      <c r="B14" s="4">
        <v>314.2</v>
      </c>
      <c r="C14" s="4">
        <v>344.3</v>
      </c>
      <c r="D14" s="4"/>
      <c r="E14" s="4"/>
    </row>
    <row r="15" spans="1:5">
      <c r="A15" s="2" t="s">
        <v>38</v>
      </c>
      <c r="B15" s="4">
        <v>240.2</v>
      </c>
      <c r="C15" s="4">
        <v>232.2</v>
      </c>
      <c r="D15" s="4"/>
      <c r="E15" s="4"/>
    </row>
    <row r="16" spans="1:5">
      <c r="A16" s="2" t="s">
        <v>857</v>
      </c>
      <c r="B16" s="8">
        <v>6228.8</v>
      </c>
      <c r="C16" s="8">
        <v>5664.1</v>
      </c>
      <c r="D16" s="4"/>
      <c r="E16" s="4"/>
    </row>
    <row r="17" spans="1:5">
      <c r="A17" s="2" t="s">
        <v>2429</v>
      </c>
      <c r="B17" s="4"/>
      <c r="C17" s="4"/>
      <c r="D17" s="4"/>
      <c r="E17" s="4"/>
    </row>
    <row r="18" spans="1:5" ht="30">
      <c r="A18" s="3" t="s">
        <v>2437</v>
      </c>
      <c r="B18" s="4"/>
      <c r="C18" s="4"/>
      <c r="D18" s="4"/>
      <c r="E18" s="4"/>
    </row>
    <row r="19" spans="1:5">
      <c r="A19" s="2" t="s">
        <v>37</v>
      </c>
      <c r="B19" s="4">
        <v>46.8</v>
      </c>
      <c r="C19" s="4">
        <v>55.7</v>
      </c>
      <c r="D19" s="4"/>
      <c r="E19" s="4"/>
    </row>
    <row r="20" spans="1:5">
      <c r="A20" s="2" t="s">
        <v>38</v>
      </c>
      <c r="B20" s="4">
        <v>73.8</v>
      </c>
      <c r="C20" s="4">
        <v>67.400000000000006</v>
      </c>
      <c r="D20" s="4"/>
      <c r="E20" s="4"/>
    </row>
    <row r="21" spans="1:5">
      <c r="A21" s="2" t="s">
        <v>857</v>
      </c>
      <c r="B21" s="4">
        <v>771</v>
      </c>
      <c r="C21" s="4">
        <v>766.2</v>
      </c>
      <c r="D21" s="4"/>
      <c r="E21" s="4"/>
    </row>
    <row r="22" spans="1:5">
      <c r="A22" s="2" t="s">
        <v>2430</v>
      </c>
      <c r="B22" s="4"/>
      <c r="C22" s="4"/>
      <c r="D22" s="4"/>
      <c r="E22" s="4"/>
    </row>
    <row r="23" spans="1:5" ht="30">
      <c r="A23" s="3" t="s">
        <v>2437</v>
      </c>
      <c r="B23" s="4"/>
      <c r="C23" s="4"/>
      <c r="D23" s="4"/>
      <c r="E23" s="4"/>
    </row>
    <row r="24" spans="1:5">
      <c r="A24" s="2" t="s">
        <v>37</v>
      </c>
      <c r="B24" s="4"/>
      <c r="C24" s="4">
        <v>0</v>
      </c>
      <c r="D24" s="4"/>
      <c r="E24" s="4"/>
    </row>
    <row r="25" spans="1:5">
      <c r="A25" s="2" t="s">
        <v>38</v>
      </c>
      <c r="B25" s="4"/>
      <c r="C25" s="4">
        <v>0</v>
      </c>
      <c r="D25" s="4"/>
      <c r="E25" s="4"/>
    </row>
    <row r="26" spans="1:5">
      <c r="A26" s="2" t="s">
        <v>857</v>
      </c>
      <c r="B26" s="4"/>
      <c r="C26" s="4">
        <v>597.5</v>
      </c>
      <c r="D26" s="4"/>
      <c r="E26" s="4"/>
    </row>
    <row r="27" spans="1:5">
      <c r="A27" s="2" t="s">
        <v>2439</v>
      </c>
      <c r="B27" s="4"/>
      <c r="C27" s="4"/>
      <c r="D27" s="4"/>
      <c r="E27" s="4"/>
    </row>
    <row r="28" spans="1:5" ht="30">
      <c r="A28" s="3" t="s">
        <v>2437</v>
      </c>
      <c r="B28" s="4"/>
      <c r="C28" s="4"/>
      <c r="D28" s="4"/>
      <c r="E28" s="4"/>
    </row>
    <row r="29" spans="1:5">
      <c r="A29" s="2" t="s">
        <v>37</v>
      </c>
      <c r="B29" s="4"/>
      <c r="C29" s="4">
        <v>16.100000000000001</v>
      </c>
      <c r="D29" s="4"/>
      <c r="E29" s="4"/>
    </row>
    <row r="30" spans="1:5">
      <c r="A30" s="2" t="s">
        <v>38</v>
      </c>
      <c r="B30" s="4"/>
      <c r="C30" s="4">
        <v>40.700000000000003</v>
      </c>
      <c r="D30" s="4"/>
      <c r="E30" s="4"/>
    </row>
    <row r="31" spans="1:5">
      <c r="A31" s="2" t="s">
        <v>857</v>
      </c>
      <c r="B31" s="4"/>
      <c r="C31" s="10">
        <v>3273</v>
      </c>
      <c r="D31" s="4"/>
      <c r="E31" s="4"/>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41</v>
      </c>
      <c r="B1" s="6" t="s">
        <v>1568</v>
      </c>
      <c r="C1" s="6"/>
      <c r="D1" s="6"/>
      <c r="E1" s="6"/>
      <c r="F1" s="6"/>
      <c r="G1" s="6"/>
      <c r="H1" s="6"/>
      <c r="I1" s="6"/>
      <c r="J1" s="6" t="s">
        <v>1</v>
      </c>
      <c r="K1" s="6"/>
      <c r="L1" s="6"/>
    </row>
    <row r="2" spans="1:12" ht="30">
      <c r="A2" s="1" t="s">
        <v>1632</v>
      </c>
      <c r="B2" s="1" t="s">
        <v>2</v>
      </c>
      <c r="C2" s="1" t="s">
        <v>1995</v>
      </c>
      <c r="D2" s="1" t="s">
        <v>1569</v>
      </c>
      <c r="E2" s="1" t="s">
        <v>1996</v>
      </c>
      <c r="F2" s="1" t="s">
        <v>24</v>
      </c>
      <c r="G2" s="1" t="s">
        <v>1997</v>
      </c>
      <c r="H2" s="1" t="s">
        <v>1998</v>
      </c>
      <c r="I2" s="1" t="s">
        <v>1999</v>
      </c>
      <c r="J2" s="1" t="s">
        <v>2</v>
      </c>
      <c r="K2" s="1" t="s">
        <v>24</v>
      </c>
      <c r="L2" s="1" t="s">
        <v>75</v>
      </c>
    </row>
    <row r="3" spans="1:12">
      <c r="A3" s="3" t="s">
        <v>1405</v>
      </c>
      <c r="B3" s="4"/>
      <c r="C3" s="4"/>
      <c r="D3" s="4"/>
      <c r="E3" s="4"/>
      <c r="F3" s="4"/>
      <c r="G3" s="4"/>
      <c r="H3" s="4"/>
      <c r="I3" s="4"/>
      <c r="J3" s="4"/>
      <c r="K3" s="4"/>
      <c r="L3" s="4"/>
    </row>
    <row r="4" spans="1:12">
      <c r="A4" s="2" t="s">
        <v>1411</v>
      </c>
      <c r="B4" s="10">
        <v>1000</v>
      </c>
      <c r="C4" s="10">
        <v>967</v>
      </c>
      <c r="D4" s="10">
        <v>1093</v>
      </c>
      <c r="E4" s="7">
        <v>1084.7</v>
      </c>
      <c r="F4" s="7">
        <v>1158.2</v>
      </c>
      <c r="G4" s="7">
        <v>1093.8</v>
      </c>
      <c r="H4" s="7">
        <v>1081.5</v>
      </c>
      <c r="I4" s="7">
        <v>1142.5999999999999</v>
      </c>
      <c r="J4" s="7">
        <v>4144.7</v>
      </c>
      <c r="K4" s="7">
        <v>4476.1000000000004</v>
      </c>
      <c r="L4" s="7">
        <v>4342.7</v>
      </c>
    </row>
    <row r="5" spans="1:12">
      <c r="A5" s="2" t="s">
        <v>1412</v>
      </c>
      <c r="B5" s="4">
        <v>75.900000000000006</v>
      </c>
      <c r="C5" s="4">
        <v>154.4</v>
      </c>
      <c r="D5" s="4">
        <v>114.4</v>
      </c>
      <c r="E5" s="4">
        <v>-169.6</v>
      </c>
      <c r="F5" s="4">
        <v>41.1</v>
      </c>
      <c r="G5" s="4">
        <v>114.4</v>
      </c>
      <c r="H5" s="4">
        <v>114.7</v>
      </c>
      <c r="I5" s="4">
        <v>34.6</v>
      </c>
      <c r="J5" s="4">
        <v>175.1</v>
      </c>
      <c r="K5" s="4">
        <v>304.8</v>
      </c>
      <c r="L5" s="4">
        <v>155.69999999999999</v>
      </c>
    </row>
    <row r="6" spans="1:12">
      <c r="A6" s="2" t="s">
        <v>1414</v>
      </c>
      <c r="B6" s="4">
        <v>-8</v>
      </c>
      <c r="C6" s="4">
        <v>37</v>
      </c>
      <c r="D6" s="4">
        <v>36.299999999999997</v>
      </c>
      <c r="E6" s="4">
        <v>58.4</v>
      </c>
      <c r="F6" s="4">
        <v>-64.900000000000006</v>
      </c>
      <c r="G6" s="4">
        <v>-168.6</v>
      </c>
      <c r="H6" s="4">
        <v>37.6</v>
      </c>
      <c r="I6" s="4">
        <v>22.7</v>
      </c>
      <c r="J6" s="4">
        <v>123.7</v>
      </c>
      <c r="K6" s="4">
        <v>-173.2</v>
      </c>
      <c r="L6" s="4">
        <v>-65.3</v>
      </c>
    </row>
    <row r="7" spans="1:12">
      <c r="A7" s="2" t="s">
        <v>109</v>
      </c>
      <c r="B7" s="7">
        <v>83.9</v>
      </c>
      <c r="C7" s="7">
        <v>117.4</v>
      </c>
      <c r="D7" s="7">
        <v>78.099999999999994</v>
      </c>
      <c r="E7" s="10">
        <v>-228</v>
      </c>
      <c r="F7" s="10">
        <v>106</v>
      </c>
      <c r="G7" s="10">
        <v>283</v>
      </c>
      <c r="H7" s="7">
        <v>77.099999999999994</v>
      </c>
      <c r="I7" s="7">
        <v>11.9</v>
      </c>
      <c r="J7" s="7">
        <v>51.4</v>
      </c>
      <c r="K7" s="10">
        <v>478</v>
      </c>
      <c r="L7" s="10">
        <v>221</v>
      </c>
    </row>
    <row r="8" spans="1:12">
      <c r="A8" s="3" t="s">
        <v>103</v>
      </c>
      <c r="B8" s="4"/>
      <c r="C8" s="4"/>
      <c r="D8" s="4"/>
      <c r="E8" s="4"/>
      <c r="F8" s="4"/>
      <c r="G8" s="4"/>
      <c r="H8" s="4"/>
      <c r="I8" s="4"/>
      <c r="J8" s="4"/>
      <c r="K8" s="4"/>
      <c r="L8" s="4"/>
    </row>
    <row r="9" spans="1:12">
      <c r="A9" s="2" t="s">
        <v>2442</v>
      </c>
      <c r="B9" s="7">
        <v>0.41</v>
      </c>
      <c r="C9" s="7">
        <v>0.56000000000000005</v>
      </c>
      <c r="D9" s="7">
        <v>0.36</v>
      </c>
      <c r="E9" s="7">
        <v>-1.03</v>
      </c>
      <c r="F9" s="7">
        <v>0.48</v>
      </c>
      <c r="G9" s="7">
        <v>1.27</v>
      </c>
      <c r="H9" s="7">
        <v>0.35</v>
      </c>
      <c r="I9" s="7">
        <v>0.05</v>
      </c>
      <c r="J9" s="7">
        <v>0.24</v>
      </c>
      <c r="K9" s="7">
        <v>2.16</v>
      </c>
      <c r="L9" s="7">
        <v>0.95</v>
      </c>
    </row>
    <row r="10" spans="1:12">
      <c r="A10" s="3" t="s">
        <v>106</v>
      </c>
      <c r="B10" s="4"/>
      <c r="C10" s="4"/>
      <c r="D10" s="4"/>
      <c r="E10" s="4"/>
      <c r="F10" s="4"/>
      <c r="G10" s="4"/>
      <c r="H10" s="4"/>
      <c r="I10" s="4"/>
      <c r="J10" s="4"/>
      <c r="K10" s="4"/>
      <c r="L10" s="4"/>
    </row>
    <row r="11" spans="1:12">
      <c r="A11" s="2" t="s">
        <v>2442</v>
      </c>
      <c r="B11" s="7">
        <v>0.41</v>
      </c>
      <c r="C11" s="7">
        <v>0.54</v>
      </c>
      <c r="D11" s="7">
        <v>0.35</v>
      </c>
      <c r="E11" s="7">
        <v>-1.03</v>
      </c>
      <c r="F11" s="7">
        <v>0.47</v>
      </c>
      <c r="G11" s="7">
        <v>1.23</v>
      </c>
      <c r="H11" s="7">
        <v>0.34</v>
      </c>
      <c r="I11" s="7">
        <v>0.05</v>
      </c>
      <c r="J11" s="7">
        <v>0.24</v>
      </c>
      <c r="K11" s="7">
        <v>2.06</v>
      </c>
      <c r="L11" s="7">
        <v>0.83</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140625" bestFit="1" customWidth="1"/>
    <col min="2" max="3" width="36.5703125" bestFit="1" customWidth="1"/>
    <col min="4" max="4" width="14.5703125" customWidth="1"/>
    <col min="5" max="5" width="34.140625" customWidth="1"/>
    <col min="6" max="6" width="16.42578125" customWidth="1"/>
    <col min="7" max="7" width="33.5703125" customWidth="1"/>
    <col min="8" max="8" width="14.5703125" customWidth="1"/>
    <col min="9" max="9" width="36.5703125" customWidth="1"/>
    <col min="10" max="10" width="16.42578125" customWidth="1"/>
    <col min="11" max="11" width="3.5703125" customWidth="1"/>
    <col min="12" max="12" width="16.42578125" customWidth="1"/>
    <col min="13" max="13" width="2.7109375" customWidth="1"/>
    <col min="14" max="14" width="16.42578125" customWidth="1"/>
    <col min="15" max="15" width="3.5703125" customWidth="1"/>
    <col min="16" max="17" width="16.42578125" customWidth="1"/>
  </cols>
  <sheetData>
    <row r="1" spans="1:17" ht="15" customHeight="1">
      <c r="A1" s="6" t="s">
        <v>77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779</v>
      </c>
      <c r="B3" s="12"/>
      <c r="C3" s="12"/>
      <c r="D3" s="12"/>
      <c r="E3" s="12"/>
      <c r="F3" s="12"/>
      <c r="G3" s="12"/>
      <c r="H3" s="12"/>
      <c r="I3" s="12"/>
      <c r="J3" s="12"/>
      <c r="K3" s="12"/>
      <c r="L3" s="12"/>
      <c r="M3" s="12"/>
      <c r="N3" s="12"/>
      <c r="O3" s="12"/>
      <c r="P3" s="12"/>
      <c r="Q3" s="12"/>
    </row>
    <row r="4" spans="1:17">
      <c r="A4" s="13" t="s">
        <v>778</v>
      </c>
      <c r="B4" s="59" t="s">
        <v>778</v>
      </c>
      <c r="C4" s="59"/>
      <c r="D4" s="59"/>
      <c r="E4" s="59"/>
      <c r="F4" s="59"/>
      <c r="G4" s="59"/>
      <c r="H4" s="59"/>
      <c r="I4" s="59"/>
      <c r="J4" s="59"/>
      <c r="K4" s="59"/>
      <c r="L4" s="59"/>
      <c r="M4" s="59"/>
      <c r="N4" s="59"/>
      <c r="O4" s="59"/>
      <c r="P4" s="59"/>
      <c r="Q4" s="59"/>
    </row>
    <row r="5" spans="1:17">
      <c r="A5" s="13"/>
      <c r="B5" s="12"/>
      <c r="C5" s="12"/>
      <c r="D5" s="12"/>
      <c r="E5" s="12"/>
      <c r="F5" s="12"/>
      <c r="G5" s="12"/>
      <c r="H5" s="12"/>
      <c r="I5" s="12"/>
      <c r="J5" s="12"/>
      <c r="K5" s="12"/>
      <c r="L5" s="12"/>
      <c r="M5" s="12"/>
      <c r="N5" s="12"/>
      <c r="O5" s="12"/>
      <c r="P5" s="12"/>
      <c r="Q5" s="12"/>
    </row>
    <row r="6" spans="1:17">
      <c r="A6" s="13"/>
      <c r="B6" s="20" t="s">
        <v>780</v>
      </c>
      <c r="C6" s="20"/>
      <c r="D6" s="20"/>
      <c r="E6" s="20"/>
      <c r="F6" s="20"/>
      <c r="G6" s="20"/>
      <c r="H6" s="20"/>
      <c r="I6" s="20"/>
      <c r="J6" s="20"/>
      <c r="K6" s="20"/>
      <c r="L6" s="20"/>
      <c r="M6" s="20"/>
      <c r="N6" s="20"/>
      <c r="O6" s="20"/>
      <c r="P6" s="20"/>
      <c r="Q6" s="20"/>
    </row>
    <row r="7" spans="1:17">
      <c r="A7" s="13"/>
      <c r="B7" s="60"/>
      <c r="C7" s="60"/>
      <c r="D7" s="60"/>
      <c r="E7" s="60"/>
      <c r="F7" s="60"/>
      <c r="G7" s="60"/>
      <c r="H7" s="60"/>
      <c r="I7" s="60"/>
      <c r="J7" s="60"/>
      <c r="K7" s="60"/>
      <c r="L7" s="60"/>
      <c r="M7" s="60"/>
      <c r="N7" s="60"/>
      <c r="O7" s="60"/>
      <c r="P7" s="60"/>
      <c r="Q7" s="60"/>
    </row>
    <row r="8" spans="1:17">
      <c r="A8" s="13"/>
      <c r="B8" s="34"/>
      <c r="C8" s="34"/>
      <c r="D8" s="34"/>
      <c r="E8" s="34"/>
      <c r="F8" s="34"/>
      <c r="G8" s="34"/>
      <c r="H8" s="34"/>
      <c r="I8" s="34"/>
      <c r="J8" s="34"/>
      <c r="K8" s="34"/>
      <c r="L8" s="34"/>
      <c r="M8" s="34"/>
      <c r="N8" s="34"/>
      <c r="O8" s="34"/>
      <c r="P8" s="34"/>
      <c r="Q8" s="34"/>
    </row>
    <row r="9" spans="1:17">
      <c r="A9" s="13"/>
      <c r="B9" s="16"/>
      <c r="C9" s="16"/>
      <c r="D9" s="16"/>
      <c r="E9" s="16"/>
      <c r="F9" s="16"/>
      <c r="G9" s="16"/>
      <c r="H9" s="16"/>
      <c r="I9" s="16"/>
      <c r="J9" s="16"/>
      <c r="K9" s="16"/>
      <c r="L9" s="16"/>
      <c r="M9" s="16"/>
      <c r="N9" s="16"/>
      <c r="O9" s="16"/>
      <c r="P9" s="16"/>
      <c r="Q9" s="16"/>
    </row>
    <row r="10" spans="1:17" ht="15.75" thickBot="1">
      <c r="A10" s="13"/>
      <c r="B10" s="15"/>
      <c r="C10" s="27" t="s">
        <v>781</v>
      </c>
      <c r="D10" s="15"/>
      <c r="E10" s="27" t="s">
        <v>782</v>
      </c>
      <c r="F10" s="15"/>
      <c r="G10" s="27" t="s">
        <v>783</v>
      </c>
      <c r="H10" s="15"/>
      <c r="I10" s="27" t="s">
        <v>784</v>
      </c>
      <c r="J10" s="15"/>
      <c r="K10" s="36">
        <v>2014</v>
      </c>
      <c r="L10" s="36"/>
      <c r="M10" s="36"/>
      <c r="N10" s="15"/>
      <c r="O10" s="36">
        <v>2013</v>
      </c>
      <c r="P10" s="36"/>
      <c r="Q10" s="36"/>
    </row>
    <row r="11" spans="1:17">
      <c r="A11" s="13"/>
      <c r="B11" s="15"/>
      <c r="C11" s="15"/>
      <c r="D11" s="15"/>
      <c r="E11" s="15"/>
      <c r="F11" s="15"/>
      <c r="G11" s="15"/>
      <c r="H11" s="15"/>
      <c r="I11" s="15"/>
      <c r="J11" s="15"/>
      <c r="K11" s="55"/>
      <c r="L11" s="55"/>
      <c r="M11" s="55"/>
      <c r="N11" s="15"/>
      <c r="O11" s="55"/>
      <c r="P11" s="55"/>
      <c r="Q11" s="55"/>
    </row>
    <row r="12" spans="1:17">
      <c r="A12" s="13"/>
      <c r="B12" s="37" t="s">
        <v>785</v>
      </c>
      <c r="C12" s="45" t="s">
        <v>786</v>
      </c>
      <c r="D12" s="41"/>
      <c r="E12" s="45" t="s">
        <v>786</v>
      </c>
      <c r="F12" s="41"/>
      <c r="G12" s="45" t="s">
        <v>786</v>
      </c>
      <c r="H12" s="41"/>
      <c r="I12" s="212">
        <v>0.06</v>
      </c>
      <c r="J12" s="41"/>
      <c r="K12" s="37" t="s">
        <v>263</v>
      </c>
      <c r="L12" s="71">
        <v>5385.2</v>
      </c>
      <c r="M12" s="41"/>
      <c r="N12" s="41"/>
      <c r="O12" s="37" t="s">
        <v>263</v>
      </c>
      <c r="P12" s="71">
        <v>4999.7</v>
      </c>
      <c r="Q12" s="41"/>
    </row>
    <row r="13" spans="1:17">
      <c r="A13" s="13"/>
      <c r="B13" s="37"/>
      <c r="C13" s="45"/>
      <c r="D13" s="41"/>
      <c r="E13" s="45"/>
      <c r="F13" s="41"/>
      <c r="G13" s="45"/>
      <c r="H13" s="41"/>
      <c r="I13" s="212"/>
      <c r="J13" s="41"/>
      <c r="K13" s="37"/>
      <c r="L13" s="71"/>
      <c r="M13" s="41"/>
      <c r="N13" s="41"/>
      <c r="O13" s="37"/>
      <c r="P13" s="71"/>
      <c r="Q13" s="41"/>
    </row>
    <row r="14" spans="1:17">
      <c r="A14" s="13"/>
      <c r="B14" s="20" t="s">
        <v>787</v>
      </c>
      <c r="C14" s="35" t="s">
        <v>786</v>
      </c>
      <c r="D14" s="21"/>
      <c r="E14" s="35" t="s">
        <v>786</v>
      </c>
      <c r="F14" s="21"/>
      <c r="G14" s="35" t="s">
        <v>358</v>
      </c>
      <c r="H14" s="21"/>
      <c r="I14" s="213">
        <v>0.05</v>
      </c>
      <c r="J14" s="21"/>
      <c r="K14" s="80">
        <v>2175.8000000000002</v>
      </c>
      <c r="L14" s="80"/>
      <c r="M14" s="21"/>
      <c r="N14" s="21"/>
      <c r="O14" s="80">
        <v>2517.5</v>
      </c>
      <c r="P14" s="80"/>
      <c r="Q14" s="21"/>
    </row>
    <row r="15" spans="1:17">
      <c r="A15" s="13"/>
      <c r="B15" s="20"/>
      <c r="C15" s="35"/>
      <c r="D15" s="21"/>
      <c r="E15" s="35"/>
      <c r="F15" s="21"/>
      <c r="G15" s="35"/>
      <c r="H15" s="21"/>
      <c r="I15" s="213"/>
      <c r="J15" s="21"/>
      <c r="K15" s="80"/>
      <c r="L15" s="80"/>
      <c r="M15" s="21"/>
      <c r="N15" s="21"/>
      <c r="O15" s="80"/>
      <c r="P15" s="80"/>
      <c r="Q15" s="21"/>
    </row>
    <row r="16" spans="1:17">
      <c r="A16" s="13"/>
      <c r="B16" s="37" t="s">
        <v>788</v>
      </c>
      <c r="C16" s="45" t="s">
        <v>786</v>
      </c>
      <c r="D16" s="41"/>
      <c r="E16" s="45" t="s">
        <v>786</v>
      </c>
      <c r="F16" s="41"/>
      <c r="G16" s="45" t="s">
        <v>786</v>
      </c>
      <c r="H16" s="41"/>
      <c r="I16" s="212">
        <v>0.05</v>
      </c>
      <c r="J16" s="41"/>
      <c r="K16" s="71">
        <v>2519.1</v>
      </c>
      <c r="L16" s="71"/>
      <c r="M16" s="41"/>
      <c r="N16" s="41"/>
      <c r="O16" s="71">
        <v>2466.8000000000002</v>
      </c>
      <c r="P16" s="71"/>
      <c r="Q16" s="41"/>
    </row>
    <row r="17" spans="1:17">
      <c r="A17" s="13"/>
      <c r="B17" s="37"/>
      <c r="C17" s="45"/>
      <c r="D17" s="41"/>
      <c r="E17" s="45"/>
      <c r="F17" s="41"/>
      <c r="G17" s="45"/>
      <c r="H17" s="41"/>
      <c r="I17" s="212"/>
      <c r="J17" s="41"/>
      <c r="K17" s="71"/>
      <c r="L17" s="71"/>
      <c r="M17" s="41"/>
      <c r="N17" s="41"/>
      <c r="O17" s="71"/>
      <c r="P17" s="71"/>
      <c r="Q17" s="41"/>
    </row>
    <row r="18" spans="1:17">
      <c r="A18" s="13"/>
      <c r="B18" s="214" t="s">
        <v>789</v>
      </c>
      <c r="C18" s="35" t="s">
        <v>786</v>
      </c>
      <c r="D18" s="21"/>
      <c r="E18" s="35" t="s">
        <v>786</v>
      </c>
      <c r="F18" s="21"/>
      <c r="G18" s="35" t="s">
        <v>786</v>
      </c>
      <c r="H18" s="21"/>
      <c r="I18" s="213">
        <v>0.05</v>
      </c>
      <c r="J18" s="21"/>
      <c r="K18" s="47">
        <v>47.6</v>
      </c>
      <c r="L18" s="47"/>
      <c r="M18" s="21"/>
      <c r="N18" s="21"/>
      <c r="O18" s="47">
        <v>526.5</v>
      </c>
      <c r="P18" s="47"/>
      <c r="Q18" s="21"/>
    </row>
    <row r="19" spans="1:17">
      <c r="A19" s="13"/>
      <c r="B19" s="214"/>
      <c r="C19" s="35"/>
      <c r="D19" s="21"/>
      <c r="E19" s="35"/>
      <c r="F19" s="21"/>
      <c r="G19" s="35"/>
      <c r="H19" s="21"/>
      <c r="I19" s="213"/>
      <c r="J19" s="21"/>
      <c r="K19" s="47"/>
      <c r="L19" s="47"/>
      <c r="M19" s="21"/>
      <c r="N19" s="21"/>
      <c r="O19" s="47"/>
      <c r="P19" s="47"/>
      <c r="Q19" s="21"/>
    </row>
    <row r="20" spans="1:17">
      <c r="A20" s="13"/>
      <c r="B20" s="37" t="s">
        <v>790</v>
      </c>
      <c r="C20" s="45" t="s">
        <v>786</v>
      </c>
      <c r="D20" s="41"/>
      <c r="E20" s="45" t="s">
        <v>786</v>
      </c>
      <c r="F20" s="41"/>
      <c r="G20" s="45" t="s">
        <v>671</v>
      </c>
      <c r="H20" s="41"/>
      <c r="I20" s="212">
        <v>0.04</v>
      </c>
      <c r="J20" s="41"/>
      <c r="K20" s="39">
        <v>707.7</v>
      </c>
      <c r="L20" s="39"/>
      <c r="M20" s="41"/>
      <c r="N20" s="41"/>
      <c r="O20" s="39">
        <v>712</v>
      </c>
      <c r="P20" s="39"/>
      <c r="Q20" s="41"/>
    </row>
    <row r="21" spans="1:17" ht="15.75" thickBot="1">
      <c r="A21" s="13"/>
      <c r="B21" s="37"/>
      <c r="C21" s="45"/>
      <c r="D21" s="41"/>
      <c r="E21" s="45"/>
      <c r="F21" s="41"/>
      <c r="G21" s="45"/>
      <c r="H21" s="41"/>
      <c r="I21" s="212"/>
      <c r="J21" s="41"/>
      <c r="K21" s="49"/>
      <c r="L21" s="49"/>
      <c r="M21" s="50"/>
      <c r="N21" s="41"/>
      <c r="O21" s="49"/>
      <c r="P21" s="49"/>
      <c r="Q21" s="50"/>
    </row>
    <row r="22" spans="1:17">
      <c r="A22" s="13"/>
      <c r="B22" s="72" t="s">
        <v>124</v>
      </c>
      <c r="C22" s="21"/>
      <c r="D22" s="21"/>
      <c r="E22" s="21"/>
      <c r="F22" s="21"/>
      <c r="G22" s="21"/>
      <c r="H22" s="21"/>
      <c r="I22" s="21"/>
      <c r="J22" s="21"/>
      <c r="K22" s="51" t="s">
        <v>263</v>
      </c>
      <c r="L22" s="53">
        <v>10835.4</v>
      </c>
      <c r="M22" s="55"/>
      <c r="N22" s="21"/>
      <c r="O22" s="51" t="s">
        <v>263</v>
      </c>
      <c r="P22" s="53">
        <v>11222.5</v>
      </c>
      <c r="Q22" s="55"/>
    </row>
    <row r="23" spans="1:17" ht="15.75" thickBot="1">
      <c r="A23" s="13"/>
      <c r="B23" s="72"/>
      <c r="C23" s="21"/>
      <c r="D23" s="21"/>
      <c r="E23" s="21"/>
      <c r="F23" s="21"/>
      <c r="G23" s="21"/>
      <c r="H23" s="21"/>
      <c r="I23" s="21"/>
      <c r="J23" s="21"/>
      <c r="K23" s="52"/>
      <c r="L23" s="54"/>
      <c r="M23" s="56"/>
      <c r="N23" s="21"/>
      <c r="O23" s="52"/>
      <c r="P23" s="54"/>
      <c r="Q23" s="56"/>
    </row>
    <row r="24" spans="1:17" ht="15.75" thickTop="1">
      <c r="A24" s="13"/>
      <c r="B24" s="20" t="s">
        <v>642</v>
      </c>
      <c r="C24" s="20"/>
      <c r="D24" s="20"/>
      <c r="E24" s="20"/>
      <c r="F24" s="20"/>
      <c r="G24" s="20"/>
      <c r="H24" s="20"/>
      <c r="I24" s="20"/>
      <c r="J24" s="20"/>
      <c r="K24" s="20"/>
      <c r="L24" s="20"/>
      <c r="M24" s="20"/>
      <c r="N24" s="20"/>
      <c r="O24" s="20"/>
      <c r="P24" s="20"/>
      <c r="Q24" s="20"/>
    </row>
    <row r="25" spans="1:17">
      <c r="A25" s="13"/>
      <c r="B25" s="16"/>
      <c r="C25" s="16"/>
    </row>
    <row r="26" spans="1:17" ht="63.75">
      <c r="A26" s="13"/>
      <c r="B26" s="17" t="s">
        <v>358</v>
      </c>
      <c r="C26" s="22" t="s">
        <v>791</v>
      </c>
    </row>
    <row r="27" spans="1:17">
      <c r="A27" s="13"/>
      <c r="B27" s="16"/>
      <c r="C27" s="16"/>
    </row>
    <row r="28" spans="1:17" ht="63.75">
      <c r="A28" s="13"/>
      <c r="B28" s="17" t="s">
        <v>671</v>
      </c>
      <c r="C28" s="22" t="s">
        <v>792</v>
      </c>
    </row>
    <row r="29" spans="1:17">
      <c r="A29" s="13"/>
      <c r="B29" s="12"/>
      <c r="C29" s="12"/>
      <c r="D29" s="12"/>
      <c r="E29" s="12"/>
      <c r="F29" s="12"/>
      <c r="G29" s="12"/>
      <c r="H29" s="12"/>
      <c r="I29" s="12"/>
      <c r="J29" s="12"/>
      <c r="K29" s="12"/>
      <c r="L29" s="12"/>
      <c r="M29" s="12"/>
      <c r="N29" s="12"/>
      <c r="O29" s="12"/>
      <c r="P29" s="12"/>
      <c r="Q29" s="12"/>
    </row>
    <row r="30" spans="1:17">
      <c r="A30" s="13"/>
      <c r="B30" s="20" t="s">
        <v>793</v>
      </c>
      <c r="C30" s="20"/>
      <c r="D30" s="20"/>
      <c r="E30" s="20"/>
      <c r="F30" s="20"/>
      <c r="G30" s="20"/>
      <c r="H30" s="20"/>
      <c r="I30" s="20"/>
      <c r="J30" s="20"/>
      <c r="K30" s="20"/>
      <c r="L30" s="20"/>
      <c r="M30" s="20"/>
      <c r="N30" s="20"/>
      <c r="O30" s="20"/>
      <c r="P30" s="20"/>
      <c r="Q30" s="20"/>
    </row>
    <row r="31" spans="1:17">
      <c r="A31" s="13"/>
      <c r="B31" s="60"/>
      <c r="C31" s="60"/>
      <c r="D31" s="60"/>
      <c r="E31" s="60"/>
      <c r="F31" s="60"/>
      <c r="G31" s="60"/>
      <c r="H31" s="60"/>
      <c r="I31" s="60"/>
      <c r="J31" s="60"/>
      <c r="K31" s="60"/>
      <c r="L31" s="60"/>
      <c r="M31" s="60"/>
      <c r="N31" s="60"/>
      <c r="O31" s="60"/>
      <c r="P31" s="60"/>
      <c r="Q31" s="60"/>
    </row>
    <row r="32" spans="1:17">
      <c r="A32" s="13"/>
      <c r="B32" s="34"/>
      <c r="C32" s="34"/>
      <c r="D32" s="34"/>
      <c r="E32" s="34"/>
      <c r="F32" s="34"/>
      <c r="G32" s="34"/>
      <c r="H32" s="34"/>
      <c r="I32" s="34"/>
      <c r="J32" s="34"/>
    </row>
    <row r="33" spans="1:17">
      <c r="A33" s="13"/>
      <c r="B33" s="16"/>
      <c r="C33" s="16"/>
      <c r="D33" s="16"/>
      <c r="E33" s="16"/>
      <c r="F33" s="16"/>
      <c r="G33" s="16"/>
      <c r="H33" s="16"/>
      <c r="I33" s="16"/>
      <c r="J33" s="16"/>
    </row>
    <row r="34" spans="1:17" ht="15.75" thickBot="1">
      <c r="A34" s="13"/>
      <c r="B34" s="15"/>
      <c r="C34" s="15"/>
      <c r="D34" s="36">
        <v>2014</v>
      </c>
      <c r="E34" s="36"/>
      <c r="F34" s="36"/>
      <c r="G34" s="15"/>
      <c r="H34" s="36">
        <v>2013</v>
      </c>
      <c r="I34" s="36"/>
      <c r="J34" s="36"/>
    </row>
    <row r="35" spans="1:17">
      <c r="A35" s="13"/>
      <c r="B35" s="37" t="s">
        <v>794</v>
      </c>
      <c r="C35" s="41"/>
      <c r="D35" s="38" t="s">
        <v>263</v>
      </c>
      <c r="E35" s="83">
        <v>4496.8999999999996</v>
      </c>
      <c r="F35" s="42"/>
      <c r="G35" s="41"/>
      <c r="H35" s="38" t="s">
        <v>263</v>
      </c>
      <c r="I35" s="83">
        <v>4093.9</v>
      </c>
      <c r="J35" s="42"/>
    </row>
    <row r="36" spans="1:17">
      <c r="A36" s="13"/>
      <c r="B36" s="37"/>
      <c r="C36" s="41"/>
      <c r="D36" s="93"/>
      <c r="E36" s="94"/>
      <c r="F36" s="95"/>
      <c r="G36" s="41"/>
      <c r="H36" s="93"/>
      <c r="I36" s="94"/>
      <c r="J36" s="95"/>
    </row>
    <row r="37" spans="1:17">
      <c r="A37" s="13"/>
      <c r="B37" s="20" t="s">
        <v>795</v>
      </c>
      <c r="C37" s="21"/>
      <c r="D37" s="80">
        <v>5280.8</v>
      </c>
      <c r="E37" s="80"/>
      <c r="F37" s="21"/>
      <c r="G37" s="21"/>
      <c r="H37" s="80">
        <v>6013</v>
      </c>
      <c r="I37" s="80"/>
      <c r="J37" s="21"/>
    </row>
    <row r="38" spans="1:17">
      <c r="A38" s="13"/>
      <c r="B38" s="20"/>
      <c r="C38" s="21"/>
      <c r="D38" s="80"/>
      <c r="E38" s="80"/>
      <c r="F38" s="21"/>
      <c r="G38" s="21"/>
      <c r="H38" s="80"/>
      <c r="I38" s="80"/>
      <c r="J38" s="21"/>
    </row>
    <row r="39" spans="1:17">
      <c r="A39" s="13"/>
      <c r="B39" s="37" t="s">
        <v>789</v>
      </c>
      <c r="C39" s="41"/>
      <c r="D39" s="39">
        <v>929.5</v>
      </c>
      <c r="E39" s="39"/>
      <c r="F39" s="41"/>
      <c r="G39" s="41"/>
      <c r="H39" s="71">
        <v>2669.5</v>
      </c>
      <c r="I39" s="71"/>
      <c r="J39" s="41"/>
    </row>
    <row r="40" spans="1:17" ht="15.75" thickBot="1">
      <c r="A40" s="13"/>
      <c r="B40" s="37"/>
      <c r="C40" s="41"/>
      <c r="D40" s="49"/>
      <c r="E40" s="49"/>
      <c r="F40" s="50"/>
      <c r="G40" s="41"/>
      <c r="H40" s="97"/>
      <c r="I40" s="97"/>
      <c r="J40" s="50"/>
    </row>
    <row r="41" spans="1:17">
      <c r="A41" s="13"/>
      <c r="B41" s="105" t="s">
        <v>124</v>
      </c>
      <c r="C41" s="21"/>
      <c r="D41" s="51" t="s">
        <v>263</v>
      </c>
      <c r="E41" s="53">
        <v>10707.2</v>
      </c>
      <c r="F41" s="55"/>
      <c r="G41" s="21"/>
      <c r="H41" s="51" t="s">
        <v>263</v>
      </c>
      <c r="I41" s="53">
        <v>12776.4</v>
      </c>
      <c r="J41" s="55"/>
    </row>
    <row r="42" spans="1:17" ht="15.75" thickBot="1">
      <c r="A42" s="13"/>
      <c r="B42" s="105"/>
      <c r="C42" s="21"/>
      <c r="D42" s="52"/>
      <c r="E42" s="54"/>
      <c r="F42" s="56"/>
      <c r="G42" s="21"/>
      <c r="H42" s="52"/>
      <c r="I42" s="54"/>
      <c r="J42" s="56"/>
    </row>
    <row r="43" spans="1:17" ht="15.75" thickTop="1">
      <c r="A43" s="13"/>
      <c r="B43" s="12"/>
      <c r="C43" s="12"/>
      <c r="D43" s="12"/>
      <c r="E43" s="12"/>
      <c r="F43" s="12"/>
      <c r="G43" s="12"/>
      <c r="H43" s="12"/>
      <c r="I43" s="12"/>
      <c r="J43" s="12"/>
      <c r="K43" s="12"/>
      <c r="L43" s="12"/>
      <c r="M43" s="12"/>
      <c r="N43" s="12"/>
      <c r="O43" s="12"/>
      <c r="P43" s="12"/>
      <c r="Q43" s="12"/>
    </row>
    <row r="44" spans="1:17" ht="25.5" customHeight="1">
      <c r="A44" s="13"/>
      <c r="B44" s="20" t="s">
        <v>796</v>
      </c>
      <c r="C44" s="20"/>
      <c r="D44" s="20"/>
      <c r="E44" s="20"/>
      <c r="F44" s="20"/>
      <c r="G44" s="20"/>
      <c r="H44" s="20"/>
      <c r="I44" s="20"/>
      <c r="J44" s="20"/>
      <c r="K44" s="20"/>
      <c r="L44" s="20"/>
      <c r="M44" s="20"/>
      <c r="N44" s="20"/>
      <c r="O44" s="20"/>
      <c r="P44" s="20"/>
      <c r="Q44" s="20"/>
    </row>
    <row r="45" spans="1:17">
      <c r="A45" s="13"/>
      <c r="B45" s="12"/>
      <c r="C45" s="12"/>
      <c r="D45" s="12"/>
      <c r="E45" s="12"/>
      <c r="F45" s="12"/>
      <c r="G45" s="12"/>
      <c r="H45" s="12"/>
      <c r="I45" s="12"/>
      <c r="J45" s="12"/>
      <c r="K45" s="12"/>
      <c r="L45" s="12"/>
      <c r="M45" s="12"/>
      <c r="N45" s="12"/>
      <c r="O45" s="12"/>
      <c r="P45" s="12"/>
      <c r="Q45" s="12"/>
    </row>
    <row r="46" spans="1:17">
      <c r="A46" s="13"/>
      <c r="B46" s="20" t="s">
        <v>797</v>
      </c>
      <c r="C46" s="20"/>
      <c r="D46" s="20"/>
      <c r="E46" s="20"/>
      <c r="F46" s="20"/>
      <c r="G46" s="20"/>
      <c r="H46" s="20"/>
      <c r="I46" s="20"/>
      <c r="J46" s="20"/>
      <c r="K46" s="20"/>
      <c r="L46" s="20"/>
      <c r="M46" s="20"/>
      <c r="N46" s="20"/>
      <c r="O46" s="20"/>
      <c r="P46" s="20"/>
      <c r="Q46" s="20"/>
    </row>
    <row r="47" spans="1:17">
      <c r="A47" s="13"/>
      <c r="B47" s="60"/>
      <c r="C47" s="60"/>
      <c r="D47" s="60"/>
      <c r="E47" s="60"/>
      <c r="F47" s="60"/>
      <c r="G47" s="60"/>
      <c r="H47" s="60"/>
      <c r="I47" s="60"/>
      <c r="J47" s="60"/>
      <c r="K47" s="60"/>
      <c r="L47" s="60"/>
      <c r="M47" s="60"/>
      <c r="N47" s="60"/>
      <c r="O47" s="60"/>
      <c r="P47" s="60"/>
      <c r="Q47" s="60"/>
    </row>
    <row r="48" spans="1:17">
      <c r="A48" s="13"/>
      <c r="B48" s="34"/>
      <c r="C48" s="34"/>
      <c r="D48" s="34"/>
      <c r="E48" s="34"/>
      <c r="F48" s="34"/>
      <c r="G48" s="34"/>
      <c r="H48" s="34"/>
      <c r="I48" s="34"/>
      <c r="J48" s="34"/>
      <c r="K48" s="34"/>
      <c r="L48" s="34"/>
      <c r="M48" s="34"/>
    </row>
    <row r="49" spans="1:13">
      <c r="A49" s="13"/>
      <c r="B49" s="16"/>
      <c r="C49" s="16"/>
      <c r="D49" s="16"/>
      <c r="E49" s="16"/>
      <c r="F49" s="16"/>
      <c r="G49" s="16"/>
      <c r="H49" s="16"/>
      <c r="I49" s="16"/>
      <c r="J49" s="16"/>
      <c r="K49" s="16"/>
      <c r="L49" s="16"/>
      <c r="M49" s="16"/>
    </row>
    <row r="50" spans="1:13" ht="15.75" thickBot="1">
      <c r="A50" s="13"/>
      <c r="B50" s="15"/>
      <c r="C50" s="36">
        <v>2014</v>
      </c>
      <c r="D50" s="36"/>
      <c r="E50" s="36"/>
      <c r="F50" s="15"/>
      <c r="G50" s="36">
        <v>2013</v>
      </c>
      <c r="H50" s="36"/>
      <c r="I50" s="36"/>
      <c r="J50" s="15"/>
      <c r="K50" s="36">
        <v>2012</v>
      </c>
      <c r="L50" s="36"/>
      <c r="M50" s="36"/>
    </row>
    <row r="51" spans="1:13">
      <c r="A51" s="13"/>
      <c r="B51" s="37" t="s">
        <v>798</v>
      </c>
      <c r="C51" s="38" t="s">
        <v>263</v>
      </c>
      <c r="D51" s="83">
        <v>1710.1</v>
      </c>
      <c r="E51" s="42"/>
      <c r="F51" s="41"/>
      <c r="G51" s="38" t="s">
        <v>263</v>
      </c>
      <c r="H51" s="83">
        <v>1679.3</v>
      </c>
      <c r="I51" s="42"/>
      <c r="J51" s="41"/>
      <c r="K51" s="38" t="s">
        <v>263</v>
      </c>
      <c r="L51" s="83">
        <v>1637.3</v>
      </c>
      <c r="M51" s="42"/>
    </row>
    <row r="52" spans="1:13">
      <c r="A52" s="13"/>
      <c r="B52" s="37"/>
      <c r="C52" s="93"/>
      <c r="D52" s="94"/>
      <c r="E52" s="95"/>
      <c r="F52" s="41"/>
      <c r="G52" s="93"/>
      <c r="H52" s="94"/>
      <c r="I52" s="95"/>
      <c r="J52" s="41"/>
      <c r="K52" s="93"/>
      <c r="L52" s="94"/>
      <c r="M52" s="95"/>
    </row>
    <row r="53" spans="1:13" ht="15.75" thickBot="1">
      <c r="A53" s="13"/>
      <c r="B53" s="68" t="s">
        <v>799</v>
      </c>
      <c r="C53" s="78" t="s">
        <v>800</v>
      </c>
      <c r="D53" s="78"/>
      <c r="E53" s="216" t="s">
        <v>329</v>
      </c>
      <c r="F53" s="15"/>
      <c r="G53" s="78" t="s">
        <v>801</v>
      </c>
      <c r="H53" s="78"/>
      <c r="I53" s="216" t="s">
        <v>329</v>
      </c>
      <c r="J53" s="15"/>
      <c r="K53" s="78" t="s">
        <v>802</v>
      </c>
      <c r="L53" s="78"/>
      <c r="M53" s="216" t="s">
        <v>329</v>
      </c>
    </row>
    <row r="54" spans="1:13">
      <c r="A54" s="13"/>
      <c r="B54" s="37" t="s">
        <v>803</v>
      </c>
      <c r="C54" s="83">
        <v>1546</v>
      </c>
      <c r="D54" s="83"/>
      <c r="E54" s="42"/>
      <c r="F54" s="41"/>
      <c r="G54" s="83">
        <v>1651.9</v>
      </c>
      <c r="H54" s="83"/>
      <c r="I54" s="42"/>
      <c r="J54" s="41"/>
      <c r="K54" s="83">
        <v>1615.6</v>
      </c>
      <c r="L54" s="83"/>
      <c r="M54" s="42"/>
    </row>
    <row r="55" spans="1:13" ht="15.75" thickBot="1">
      <c r="A55" s="13"/>
      <c r="B55" s="37"/>
      <c r="C55" s="97"/>
      <c r="D55" s="97"/>
      <c r="E55" s="50"/>
      <c r="F55" s="41"/>
      <c r="G55" s="97"/>
      <c r="H55" s="97"/>
      <c r="I55" s="50"/>
      <c r="J55" s="41"/>
      <c r="K55" s="97"/>
      <c r="L55" s="97"/>
      <c r="M55" s="50"/>
    </row>
    <row r="56" spans="1:13">
      <c r="A56" s="13"/>
      <c r="B56" s="14" t="s">
        <v>804</v>
      </c>
      <c r="C56" s="55"/>
      <c r="D56" s="55"/>
      <c r="E56" s="55"/>
      <c r="F56" s="15"/>
      <c r="G56" s="55"/>
      <c r="H56" s="55"/>
      <c r="I56" s="55"/>
      <c r="J56" s="15"/>
      <c r="K56" s="55"/>
      <c r="L56" s="55"/>
      <c r="M56" s="55"/>
    </row>
    <row r="57" spans="1:13">
      <c r="A57" s="13"/>
      <c r="B57" s="104" t="s">
        <v>805</v>
      </c>
      <c r="C57" s="71">
        <v>1468.1</v>
      </c>
      <c r="D57" s="71"/>
      <c r="E57" s="41"/>
      <c r="F57" s="41"/>
      <c r="G57" s="71">
        <v>1511.1</v>
      </c>
      <c r="H57" s="71"/>
      <c r="I57" s="41"/>
      <c r="J57" s="41"/>
      <c r="K57" s="71">
        <v>1570.1</v>
      </c>
      <c r="L57" s="71"/>
      <c r="M57" s="41"/>
    </row>
    <row r="58" spans="1:13">
      <c r="A58" s="13"/>
      <c r="B58" s="104"/>
      <c r="C58" s="71"/>
      <c r="D58" s="71"/>
      <c r="E58" s="41"/>
      <c r="F58" s="41"/>
      <c r="G58" s="71"/>
      <c r="H58" s="71"/>
      <c r="I58" s="41"/>
      <c r="J58" s="41"/>
      <c r="K58" s="71"/>
      <c r="L58" s="71"/>
      <c r="M58" s="41"/>
    </row>
    <row r="59" spans="1:13" ht="15.75" thickBot="1">
      <c r="A59" s="13"/>
      <c r="B59" s="68" t="s">
        <v>806</v>
      </c>
      <c r="C59" s="78" t="s">
        <v>807</v>
      </c>
      <c r="D59" s="78"/>
      <c r="E59" s="216" t="s">
        <v>329</v>
      </c>
      <c r="F59" s="15"/>
      <c r="G59" s="78" t="s">
        <v>808</v>
      </c>
      <c r="H59" s="78"/>
      <c r="I59" s="216" t="s">
        <v>329</v>
      </c>
      <c r="J59" s="15"/>
      <c r="K59" s="78" t="s">
        <v>809</v>
      </c>
      <c r="L59" s="78"/>
      <c r="M59" s="216" t="s">
        <v>329</v>
      </c>
    </row>
    <row r="60" spans="1:13">
      <c r="A60" s="13"/>
      <c r="B60" s="106" t="s">
        <v>810</v>
      </c>
      <c r="C60" s="83">
        <v>1428.2</v>
      </c>
      <c r="D60" s="83"/>
      <c r="E60" s="42"/>
      <c r="F60" s="41"/>
      <c r="G60" s="83">
        <v>1348.8</v>
      </c>
      <c r="H60" s="83"/>
      <c r="I60" s="42"/>
      <c r="J60" s="41"/>
      <c r="K60" s="83">
        <v>1513.7</v>
      </c>
      <c r="L60" s="83"/>
      <c r="M60" s="42"/>
    </row>
    <row r="61" spans="1:13" ht="15.75" thickBot="1">
      <c r="A61" s="13"/>
      <c r="B61" s="106"/>
      <c r="C61" s="97"/>
      <c r="D61" s="97"/>
      <c r="E61" s="50"/>
      <c r="F61" s="41"/>
      <c r="G61" s="97"/>
      <c r="H61" s="97"/>
      <c r="I61" s="50"/>
      <c r="J61" s="41"/>
      <c r="K61" s="97"/>
      <c r="L61" s="97"/>
      <c r="M61" s="50"/>
    </row>
    <row r="62" spans="1:13">
      <c r="A62" s="13"/>
      <c r="B62" s="20" t="s">
        <v>811</v>
      </c>
      <c r="C62" s="77">
        <v>70.5</v>
      </c>
      <c r="D62" s="77"/>
      <c r="E62" s="55"/>
      <c r="F62" s="21"/>
      <c r="G62" s="77">
        <v>75.2</v>
      </c>
      <c r="H62" s="77"/>
      <c r="I62" s="55"/>
      <c r="J62" s="21"/>
      <c r="K62" s="77">
        <v>77.8</v>
      </c>
      <c r="L62" s="77"/>
      <c r="M62" s="55"/>
    </row>
    <row r="63" spans="1:13" ht="15.75" thickBot="1">
      <c r="A63" s="13"/>
      <c r="B63" s="20"/>
      <c r="C63" s="78"/>
      <c r="D63" s="78"/>
      <c r="E63" s="76"/>
      <c r="F63" s="21"/>
      <c r="G63" s="78"/>
      <c r="H63" s="78"/>
      <c r="I63" s="76"/>
      <c r="J63" s="21"/>
      <c r="K63" s="78"/>
      <c r="L63" s="78"/>
      <c r="M63" s="76"/>
    </row>
    <row r="64" spans="1:13">
      <c r="A64" s="13"/>
      <c r="B64" s="28" t="s">
        <v>812</v>
      </c>
      <c r="C64" s="42"/>
      <c r="D64" s="42"/>
      <c r="E64" s="42"/>
      <c r="F64" s="30"/>
      <c r="G64" s="42"/>
      <c r="H64" s="42"/>
      <c r="I64" s="42"/>
      <c r="J64" s="30"/>
      <c r="K64" s="42"/>
      <c r="L64" s="42"/>
      <c r="M64" s="42"/>
    </row>
    <row r="65" spans="1:17">
      <c r="A65" s="13"/>
      <c r="B65" s="87" t="s">
        <v>805</v>
      </c>
      <c r="C65" s="47">
        <v>848.7</v>
      </c>
      <c r="D65" s="47"/>
      <c r="E65" s="21"/>
      <c r="F65" s="21"/>
      <c r="G65" s="47">
        <v>870</v>
      </c>
      <c r="H65" s="47"/>
      <c r="I65" s="21"/>
      <c r="J65" s="21"/>
      <c r="K65" s="47">
        <v>891.3</v>
      </c>
      <c r="L65" s="47"/>
      <c r="M65" s="21"/>
    </row>
    <row r="66" spans="1:17">
      <c r="A66" s="13"/>
      <c r="B66" s="87"/>
      <c r="C66" s="47"/>
      <c r="D66" s="47"/>
      <c r="E66" s="21"/>
      <c r="F66" s="21"/>
      <c r="G66" s="47"/>
      <c r="H66" s="47"/>
      <c r="I66" s="21"/>
      <c r="J66" s="21"/>
      <c r="K66" s="47"/>
      <c r="L66" s="47"/>
      <c r="M66" s="21"/>
    </row>
    <row r="67" spans="1:17">
      <c r="A67" s="13"/>
      <c r="B67" s="104" t="s">
        <v>813</v>
      </c>
      <c r="C67" s="39">
        <v>641.5</v>
      </c>
      <c r="D67" s="39"/>
      <c r="E67" s="41"/>
      <c r="F67" s="41"/>
      <c r="G67" s="39">
        <v>659.9</v>
      </c>
      <c r="H67" s="39"/>
      <c r="I67" s="41"/>
      <c r="J67" s="41"/>
      <c r="K67" s="39">
        <v>663.9</v>
      </c>
      <c r="L67" s="39"/>
      <c r="M67" s="41"/>
    </row>
    <row r="68" spans="1:17" ht="15.75" thickBot="1">
      <c r="A68" s="13"/>
      <c r="B68" s="104"/>
      <c r="C68" s="49"/>
      <c r="D68" s="49"/>
      <c r="E68" s="50"/>
      <c r="F68" s="41"/>
      <c r="G68" s="49"/>
      <c r="H68" s="49"/>
      <c r="I68" s="50"/>
      <c r="J68" s="41"/>
      <c r="K68" s="49"/>
      <c r="L68" s="49"/>
      <c r="M68" s="50"/>
    </row>
    <row r="69" spans="1:17">
      <c r="A69" s="13"/>
      <c r="B69" s="105" t="s">
        <v>814</v>
      </c>
      <c r="C69" s="53">
        <v>1490.2</v>
      </c>
      <c r="D69" s="53"/>
      <c r="E69" s="55"/>
      <c r="F69" s="21"/>
      <c r="G69" s="53">
        <v>1529.9</v>
      </c>
      <c r="H69" s="53"/>
      <c r="I69" s="55"/>
      <c r="J69" s="21"/>
      <c r="K69" s="53">
        <v>1555.2</v>
      </c>
      <c r="L69" s="53"/>
      <c r="M69" s="55"/>
    </row>
    <row r="70" spans="1:17" ht="15.75" thickBot="1">
      <c r="A70" s="13"/>
      <c r="B70" s="105"/>
      <c r="C70" s="75"/>
      <c r="D70" s="75"/>
      <c r="E70" s="76"/>
      <c r="F70" s="21"/>
      <c r="G70" s="75"/>
      <c r="H70" s="75"/>
      <c r="I70" s="76"/>
      <c r="J70" s="21"/>
      <c r="K70" s="75"/>
      <c r="L70" s="75"/>
      <c r="M70" s="76"/>
    </row>
    <row r="71" spans="1:17">
      <c r="A71" s="13"/>
      <c r="B71" s="37" t="s">
        <v>815</v>
      </c>
      <c r="C71" s="83">
        <v>1554.5</v>
      </c>
      <c r="D71" s="83"/>
      <c r="E71" s="42"/>
      <c r="F71" s="41"/>
      <c r="G71" s="83">
        <v>1546</v>
      </c>
      <c r="H71" s="83"/>
      <c r="I71" s="42"/>
      <c r="J71" s="41"/>
      <c r="K71" s="83">
        <v>1651.9</v>
      </c>
      <c r="L71" s="83"/>
      <c r="M71" s="42"/>
    </row>
    <row r="72" spans="1:17">
      <c r="A72" s="13"/>
      <c r="B72" s="37"/>
      <c r="C72" s="94"/>
      <c r="D72" s="94"/>
      <c r="E72" s="95"/>
      <c r="F72" s="41"/>
      <c r="G72" s="94"/>
      <c r="H72" s="94"/>
      <c r="I72" s="95"/>
      <c r="J72" s="41"/>
      <c r="K72" s="94"/>
      <c r="L72" s="94"/>
      <c r="M72" s="95"/>
    </row>
    <row r="73" spans="1:17">
      <c r="A73" s="13"/>
      <c r="B73" s="87" t="s">
        <v>816</v>
      </c>
      <c r="C73" s="47">
        <v>125</v>
      </c>
      <c r="D73" s="47"/>
      <c r="E73" s="21"/>
      <c r="F73" s="21"/>
      <c r="G73" s="47">
        <v>164.1</v>
      </c>
      <c r="H73" s="47"/>
      <c r="I73" s="21"/>
      <c r="J73" s="21"/>
      <c r="K73" s="47">
        <v>27.4</v>
      </c>
      <c r="L73" s="47"/>
      <c r="M73" s="21"/>
    </row>
    <row r="74" spans="1:17" ht="15.75" thickBot="1">
      <c r="A74" s="13"/>
      <c r="B74" s="87"/>
      <c r="C74" s="78"/>
      <c r="D74" s="78"/>
      <c r="E74" s="76"/>
      <c r="F74" s="21"/>
      <c r="G74" s="78"/>
      <c r="H74" s="78"/>
      <c r="I74" s="76"/>
      <c r="J74" s="21"/>
      <c r="K74" s="78"/>
      <c r="L74" s="78"/>
      <c r="M74" s="76"/>
    </row>
    <row r="75" spans="1:17">
      <c r="A75" s="13"/>
      <c r="B75" s="37" t="s">
        <v>817</v>
      </c>
      <c r="C75" s="38" t="s">
        <v>263</v>
      </c>
      <c r="D75" s="83">
        <v>1679.5</v>
      </c>
      <c r="E75" s="42"/>
      <c r="F75" s="41"/>
      <c r="G75" s="38" t="s">
        <v>263</v>
      </c>
      <c r="H75" s="83">
        <v>1710.1</v>
      </c>
      <c r="I75" s="42"/>
      <c r="J75" s="41"/>
      <c r="K75" s="38" t="s">
        <v>263</v>
      </c>
      <c r="L75" s="83">
        <v>1679.3</v>
      </c>
      <c r="M75" s="42"/>
    </row>
    <row r="76" spans="1:17" ht="15.75" thickBot="1">
      <c r="A76" s="13"/>
      <c r="B76" s="37"/>
      <c r="C76" s="82"/>
      <c r="D76" s="84"/>
      <c r="E76" s="85"/>
      <c r="F76" s="41"/>
      <c r="G76" s="82"/>
      <c r="H76" s="84"/>
      <c r="I76" s="85"/>
      <c r="J76" s="41"/>
      <c r="K76" s="82"/>
      <c r="L76" s="84"/>
      <c r="M76" s="85"/>
    </row>
    <row r="77" spans="1:17" ht="15.75" thickTop="1">
      <c r="A77" s="13"/>
      <c r="B77" s="20" t="s">
        <v>818</v>
      </c>
      <c r="C77" s="20"/>
      <c r="D77" s="20"/>
      <c r="E77" s="20"/>
      <c r="F77" s="20"/>
      <c r="G77" s="20"/>
      <c r="H77" s="20"/>
      <c r="I77" s="20"/>
      <c r="J77" s="20"/>
      <c r="K77" s="20"/>
      <c r="L77" s="20"/>
      <c r="M77" s="20"/>
      <c r="N77" s="20"/>
      <c r="O77" s="20"/>
      <c r="P77" s="20"/>
      <c r="Q77" s="20"/>
    </row>
    <row r="78" spans="1:17">
      <c r="A78" s="13"/>
      <c r="B78" s="16"/>
      <c r="C78" s="16"/>
    </row>
    <row r="79" spans="1:17" ht="127.5">
      <c r="A79" s="13"/>
      <c r="B79" s="17" t="s">
        <v>358</v>
      </c>
      <c r="C79" s="22" t="s">
        <v>819</v>
      </c>
    </row>
  </sheetData>
  <mergeCells count="268">
    <mergeCell ref="B43:Q43"/>
    <mergeCell ref="B44:Q44"/>
    <mergeCell ref="B45:Q45"/>
    <mergeCell ref="B46:Q46"/>
    <mergeCell ref="B47:Q47"/>
    <mergeCell ref="B77:Q77"/>
    <mergeCell ref="A1:A2"/>
    <mergeCell ref="B1:Q1"/>
    <mergeCell ref="B2:Q2"/>
    <mergeCell ref="B3:Q3"/>
    <mergeCell ref="A4:A79"/>
    <mergeCell ref="B4:Q4"/>
    <mergeCell ref="B5:Q5"/>
    <mergeCell ref="B6:Q6"/>
    <mergeCell ref="B7:Q7"/>
    <mergeCell ref="B24:Q24"/>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K62:L63"/>
    <mergeCell ref="M62:M63"/>
    <mergeCell ref="C64:E64"/>
    <mergeCell ref="G64:I64"/>
    <mergeCell ref="K64:M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I57:I58"/>
    <mergeCell ref="J57:J58"/>
    <mergeCell ref="K57:L58"/>
    <mergeCell ref="M57:M58"/>
    <mergeCell ref="C59:D59"/>
    <mergeCell ref="G59:H59"/>
    <mergeCell ref="K59:L59"/>
    <mergeCell ref="K54:L55"/>
    <mergeCell ref="M54:M55"/>
    <mergeCell ref="C56:E56"/>
    <mergeCell ref="G56:I56"/>
    <mergeCell ref="K56:M56"/>
    <mergeCell ref="B57:B58"/>
    <mergeCell ref="C57:D58"/>
    <mergeCell ref="E57:E58"/>
    <mergeCell ref="F57:F58"/>
    <mergeCell ref="G57:H58"/>
    <mergeCell ref="C53:D53"/>
    <mergeCell ref="G53:H53"/>
    <mergeCell ref="K53:L53"/>
    <mergeCell ref="B54:B55"/>
    <mergeCell ref="C54:D55"/>
    <mergeCell ref="E54:E55"/>
    <mergeCell ref="F54:F55"/>
    <mergeCell ref="G54:H55"/>
    <mergeCell ref="I54:I55"/>
    <mergeCell ref="J54:J55"/>
    <mergeCell ref="H51:H52"/>
    <mergeCell ref="I51:I52"/>
    <mergeCell ref="J51:J52"/>
    <mergeCell ref="K51:K52"/>
    <mergeCell ref="L51:L52"/>
    <mergeCell ref="M51:M52"/>
    <mergeCell ref="B48:M48"/>
    <mergeCell ref="C50:E50"/>
    <mergeCell ref="G50:I50"/>
    <mergeCell ref="K50:M50"/>
    <mergeCell ref="B51:B52"/>
    <mergeCell ref="C51:C52"/>
    <mergeCell ref="D51:D52"/>
    <mergeCell ref="E51:E52"/>
    <mergeCell ref="F51:F52"/>
    <mergeCell ref="G51:G52"/>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O22:O23"/>
    <mergeCell ref="P22:P23"/>
    <mergeCell ref="Q22:Q23"/>
    <mergeCell ref="B32:J32"/>
    <mergeCell ref="D34:F34"/>
    <mergeCell ref="H34:J34"/>
    <mergeCell ref="B29:Q29"/>
    <mergeCell ref="B30:Q30"/>
    <mergeCell ref="B31:Q31"/>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G20:G21"/>
    <mergeCell ref="H20:H21"/>
    <mergeCell ref="I20:I21"/>
    <mergeCell ref="J20:J21"/>
    <mergeCell ref="K20:L21"/>
    <mergeCell ref="M20:M21"/>
    <mergeCell ref="K18:L19"/>
    <mergeCell ref="M18:M19"/>
    <mergeCell ref="N18:N19"/>
    <mergeCell ref="O18:P19"/>
    <mergeCell ref="Q18:Q19"/>
    <mergeCell ref="B20:B21"/>
    <mergeCell ref="C20:C21"/>
    <mergeCell ref="D20:D21"/>
    <mergeCell ref="E20:E21"/>
    <mergeCell ref="F20:F21"/>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N14:N15"/>
    <mergeCell ref="O14:P15"/>
    <mergeCell ref="Q14:Q15"/>
    <mergeCell ref="B16:B17"/>
    <mergeCell ref="C16:C17"/>
    <mergeCell ref="D16:D17"/>
    <mergeCell ref="E16:E17"/>
    <mergeCell ref="F16:F17"/>
    <mergeCell ref="G16:G17"/>
    <mergeCell ref="H16:H17"/>
    <mergeCell ref="G14:G15"/>
    <mergeCell ref="H14:H15"/>
    <mergeCell ref="I14:I15"/>
    <mergeCell ref="J14:J15"/>
    <mergeCell ref="K14:L15"/>
    <mergeCell ref="M14:M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B8:Q8"/>
    <mergeCell ref="K10:M10"/>
    <mergeCell ref="O10:Q10"/>
    <mergeCell ref="K11:M11"/>
    <mergeCell ref="O11:Q11"/>
    <mergeCell ref="B12:B13"/>
    <mergeCell ref="C12:C13"/>
    <mergeCell ref="D12:D13"/>
    <mergeCell ref="E12:E13"/>
    <mergeCell ref="F12: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443</v>
      </c>
      <c r="B1" s="6" t="s">
        <v>1</v>
      </c>
      <c r="C1" s="6"/>
      <c r="D1" s="6"/>
    </row>
    <row r="2" spans="1:4">
      <c r="A2" s="1" t="s">
        <v>23</v>
      </c>
      <c r="B2" s="1" t="s">
        <v>2</v>
      </c>
      <c r="C2" s="6" t="s">
        <v>24</v>
      </c>
      <c r="D2" s="6" t="s">
        <v>75</v>
      </c>
    </row>
    <row r="3" spans="1:4">
      <c r="A3" s="1"/>
      <c r="B3" s="1" t="s">
        <v>2444</v>
      </c>
      <c r="C3" s="6"/>
      <c r="D3" s="6"/>
    </row>
    <row r="4" spans="1:4">
      <c r="A4" s="3" t="s">
        <v>2445</v>
      </c>
      <c r="B4" s="4"/>
      <c r="C4" s="4"/>
      <c r="D4" s="4"/>
    </row>
    <row r="5" spans="1:4" ht="45">
      <c r="A5" s="2" t="s">
        <v>2446</v>
      </c>
      <c r="B5" s="7">
        <v>35.4</v>
      </c>
      <c r="C5" s="4"/>
      <c r="D5" s="4"/>
    </row>
    <row r="6" spans="1:4" ht="45">
      <c r="A6" s="2" t="s">
        <v>2447</v>
      </c>
      <c r="B6" s="4">
        <v>64.5</v>
      </c>
      <c r="C6" s="4"/>
      <c r="D6" s="4"/>
    </row>
    <row r="7" spans="1:4" ht="45">
      <c r="A7" s="2" t="s">
        <v>2448</v>
      </c>
      <c r="B7" s="4">
        <v>492</v>
      </c>
      <c r="C7" s="4"/>
      <c r="D7" s="4"/>
    </row>
    <row r="8" spans="1:4" ht="45">
      <c r="A8" s="2" t="s">
        <v>2449</v>
      </c>
      <c r="B8" s="4">
        <v>381.8</v>
      </c>
      <c r="C8" s="4"/>
      <c r="D8" s="4"/>
    </row>
    <row r="9" spans="1:4" ht="45">
      <c r="A9" s="2" t="s">
        <v>2450</v>
      </c>
      <c r="B9" s="4">
        <v>326.89999999999998</v>
      </c>
      <c r="C9" s="4"/>
      <c r="D9" s="4"/>
    </row>
    <row r="10" spans="1:4" ht="30">
      <c r="A10" s="2" t="s">
        <v>2451</v>
      </c>
      <c r="B10" s="8">
        <v>1398.1</v>
      </c>
      <c r="C10" s="4"/>
      <c r="D10" s="4"/>
    </row>
    <row r="11" spans="1:4" ht="45">
      <c r="A11" s="2" t="s">
        <v>2452</v>
      </c>
      <c r="B11" s="4">
        <v>0.5</v>
      </c>
      <c r="C11" s="4"/>
      <c r="D11" s="4"/>
    </row>
    <row r="12" spans="1:4" ht="45">
      <c r="A12" s="2" t="s">
        <v>2453</v>
      </c>
      <c r="B12" s="4">
        <v>31.5</v>
      </c>
      <c r="C12" s="4"/>
      <c r="D12" s="4"/>
    </row>
    <row r="13" spans="1:4" ht="30">
      <c r="A13" s="2" t="s">
        <v>2454</v>
      </c>
      <c r="B13" s="8">
        <v>1367.1</v>
      </c>
      <c r="C13" s="4"/>
      <c r="D13" s="4"/>
    </row>
    <row r="14" spans="1:4" ht="30">
      <c r="A14" s="2" t="s">
        <v>2455</v>
      </c>
      <c r="B14" s="4">
        <v>-2.2000000000000002</v>
      </c>
      <c r="C14" s="4">
        <v>-1.6</v>
      </c>
      <c r="D14" s="4">
        <v>-0.4</v>
      </c>
    </row>
    <row r="15" spans="1:4" ht="45">
      <c r="A15" s="2" t="s">
        <v>2456</v>
      </c>
      <c r="B15" s="4"/>
      <c r="C15" s="4">
        <v>-0.5</v>
      </c>
      <c r="D15" s="4"/>
    </row>
    <row r="16" spans="1:4" ht="45">
      <c r="A16" s="2" t="s">
        <v>2457</v>
      </c>
      <c r="B16" s="4"/>
      <c r="C16" s="4">
        <v>1.1000000000000001</v>
      </c>
      <c r="D16" s="4">
        <v>0.8</v>
      </c>
    </row>
    <row r="17" spans="1:4" ht="45">
      <c r="A17" s="2" t="s">
        <v>2458</v>
      </c>
      <c r="B17" s="4"/>
      <c r="C17" s="4"/>
      <c r="D17" s="4">
        <v>0.4</v>
      </c>
    </row>
    <row r="18" spans="1:4" ht="30">
      <c r="A18" s="2" t="s">
        <v>2459</v>
      </c>
      <c r="B18" s="4">
        <v>0</v>
      </c>
      <c r="C18" s="4"/>
      <c r="D18" s="4"/>
    </row>
    <row r="19" spans="1:4" ht="30">
      <c r="A19" s="2" t="s">
        <v>2460</v>
      </c>
      <c r="B19" s="4">
        <v>38.700000000000003</v>
      </c>
      <c r="C19" s="4">
        <v>11.1</v>
      </c>
      <c r="D19" s="4">
        <v>34.9</v>
      </c>
    </row>
    <row r="20" spans="1:4" ht="30">
      <c r="A20" s="2" t="s">
        <v>2461</v>
      </c>
      <c r="B20" s="4">
        <v>2.4</v>
      </c>
      <c r="C20" s="4">
        <v>0.9</v>
      </c>
      <c r="D20" s="4">
        <v>0.3</v>
      </c>
    </row>
    <row r="21" spans="1:4" ht="30">
      <c r="A21" s="2" t="s">
        <v>2462</v>
      </c>
      <c r="B21" s="4">
        <v>36.299999999999997</v>
      </c>
      <c r="C21" s="4"/>
      <c r="D21" s="4"/>
    </row>
    <row r="22" spans="1:4" ht="30">
      <c r="A22" s="2" t="s">
        <v>2463</v>
      </c>
      <c r="B22" s="4">
        <v>81.8</v>
      </c>
      <c r="C22" s="4"/>
      <c r="D22" s="4"/>
    </row>
    <row r="23" spans="1:4">
      <c r="A23" s="2" t="s">
        <v>2464</v>
      </c>
      <c r="B23" s="4"/>
      <c r="C23" s="4"/>
      <c r="D23" s="4"/>
    </row>
    <row r="24" spans="1:4">
      <c r="A24" s="3" t="s">
        <v>2445</v>
      </c>
      <c r="B24" s="4"/>
      <c r="C24" s="4"/>
      <c r="D24" s="4"/>
    </row>
    <row r="25" spans="1:4" ht="45">
      <c r="A25" s="2" t="s">
        <v>2465</v>
      </c>
      <c r="B25" s="8">
        <v>1053.2</v>
      </c>
      <c r="C25" s="4">
        <v>355.5</v>
      </c>
      <c r="D25" s="4"/>
    </row>
    <row r="26" spans="1:4" ht="30">
      <c r="A26" s="2" t="s">
        <v>2466</v>
      </c>
      <c r="B26" s="4">
        <v>-27.3</v>
      </c>
      <c r="C26" s="4">
        <v>-3.1</v>
      </c>
      <c r="D26" s="4"/>
    </row>
    <row r="27" spans="1:4">
      <c r="A27" s="2" t="s">
        <v>2467</v>
      </c>
      <c r="B27" s="4"/>
      <c r="C27" s="4"/>
      <c r="D27" s="4"/>
    </row>
    <row r="28" spans="1:4">
      <c r="A28" s="3" t="s">
        <v>2445</v>
      </c>
      <c r="B28" s="4"/>
      <c r="C28" s="4"/>
      <c r="D28" s="4"/>
    </row>
    <row r="29" spans="1:4" ht="45">
      <c r="A29" s="2" t="s">
        <v>2465</v>
      </c>
      <c r="B29" s="4">
        <v>167.4</v>
      </c>
      <c r="C29" s="4">
        <v>7.9</v>
      </c>
      <c r="D29" s="4"/>
    </row>
    <row r="30" spans="1:4" ht="30">
      <c r="A30" s="2" t="s">
        <v>2466</v>
      </c>
      <c r="B30" s="7">
        <v>-4.2</v>
      </c>
      <c r="C30" s="7">
        <v>-0.1</v>
      </c>
      <c r="D30" s="4"/>
    </row>
  </sheetData>
  <mergeCells count="3">
    <mergeCell ref="B1:D1"/>
    <mergeCell ref="C2:C3"/>
    <mergeCell ref="D2:D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75">
      <c r="A1" s="1" t="s">
        <v>2468</v>
      </c>
      <c r="B1" s="6" t="s">
        <v>2</v>
      </c>
      <c r="C1" s="6" t="s">
        <v>24</v>
      </c>
    </row>
    <row r="2" spans="1:3">
      <c r="A2" s="1" t="s">
        <v>23</v>
      </c>
      <c r="B2" s="6"/>
      <c r="C2" s="6"/>
    </row>
    <row r="3" spans="1:3">
      <c r="A3" s="3" t="s">
        <v>2469</v>
      </c>
      <c r="B3" s="4"/>
      <c r="C3" s="4"/>
    </row>
    <row r="4" spans="1:3" ht="30">
      <c r="A4" s="2" t="s">
        <v>31</v>
      </c>
      <c r="B4" s="7">
        <v>1367.1</v>
      </c>
      <c r="C4" s="7">
        <v>1046.7</v>
      </c>
    </row>
    <row r="5" spans="1:3" ht="30">
      <c r="A5" s="2" t="s">
        <v>35</v>
      </c>
      <c r="B5" s="4">
        <v>68.3</v>
      </c>
      <c r="C5" s="4">
        <v>104.3</v>
      </c>
    </row>
    <row r="6" spans="1:3">
      <c r="A6" s="3" t="s">
        <v>613</v>
      </c>
      <c r="B6" s="4"/>
      <c r="C6" s="4"/>
    </row>
    <row r="7" spans="1:3" ht="30">
      <c r="A7" s="2" t="s">
        <v>53</v>
      </c>
      <c r="B7" s="8">
        <v>1286.0999999999999</v>
      </c>
      <c r="C7" s="8">
        <v>1012.3</v>
      </c>
    </row>
    <row r="8" spans="1:3">
      <c r="A8" s="2" t="s">
        <v>2470</v>
      </c>
      <c r="B8" s="4"/>
      <c r="C8" s="4"/>
    </row>
    <row r="9" spans="1:3">
      <c r="A9" s="3" t="s">
        <v>2469</v>
      </c>
      <c r="B9" s="4"/>
      <c r="C9" s="4"/>
    </row>
    <row r="10" spans="1:3" ht="30">
      <c r="A10" s="2" t="s">
        <v>31</v>
      </c>
      <c r="B10" s="8">
        <v>1367.1</v>
      </c>
      <c r="C10" s="8">
        <v>1046.7</v>
      </c>
    </row>
    <row r="11" spans="1:3" ht="30">
      <c r="A11" s="2" t="s">
        <v>1432</v>
      </c>
      <c r="B11" s="4">
        <v>0</v>
      </c>
      <c r="C11" s="4">
        <v>0</v>
      </c>
    </row>
    <row r="12" spans="1:3" ht="30">
      <c r="A12" s="2" t="s">
        <v>35</v>
      </c>
      <c r="B12" s="4">
        <v>68.3</v>
      </c>
      <c r="C12" s="4">
        <v>104.3</v>
      </c>
    </row>
    <row r="13" spans="1:3">
      <c r="A13" s="2" t="s">
        <v>36</v>
      </c>
      <c r="B13" s="4">
        <v>3.2</v>
      </c>
      <c r="C13" s="4">
        <v>1.9</v>
      </c>
    </row>
    <row r="14" spans="1:3">
      <c r="A14" s="2" t="s">
        <v>40</v>
      </c>
      <c r="B14" s="4">
        <v>18.100000000000001</v>
      </c>
      <c r="C14" s="4">
        <v>5.4</v>
      </c>
    </row>
    <row r="15" spans="1:3">
      <c r="A15" s="2" t="s">
        <v>42</v>
      </c>
      <c r="B15" s="4">
        <v>14.2</v>
      </c>
      <c r="C15" s="4">
        <v>22.6</v>
      </c>
    </row>
    <row r="16" spans="1:3">
      <c r="A16" s="2" t="s">
        <v>43</v>
      </c>
      <c r="B16" s="8">
        <v>1470.9</v>
      </c>
      <c r="C16" s="8">
        <v>1180.9000000000001</v>
      </c>
    </row>
    <row r="17" spans="1:3">
      <c r="A17" s="3" t="s">
        <v>613</v>
      </c>
      <c r="B17" s="4"/>
      <c r="C17" s="4"/>
    </row>
    <row r="18" spans="1:3">
      <c r="A18" s="2" t="s">
        <v>50</v>
      </c>
      <c r="B18" s="4">
        <v>61.2</v>
      </c>
      <c r="C18" s="4">
        <v>66</v>
      </c>
    </row>
    <row r="19" spans="1:3" ht="30">
      <c r="A19" s="2" t="s">
        <v>53</v>
      </c>
      <c r="B19" s="8">
        <v>1286.0999999999999</v>
      </c>
      <c r="C19" s="8">
        <v>1012.3</v>
      </c>
    </row>
    <row r="20" spans="1:3" ht="30">
      <c r="A20" s="2" t="s">
        <v>1437</v>
      </c>
      <c r="B20" s="4">
        <v>157.30000000000001</v>
      </c>
      <c r="C20" s="4">
        <v>112.5</v>
      </c>
    </row>
    <row r="21" spans="1:3">
      <c r="A21" s="2" t="s">
        <v>55</v>
      </c>
      <c r="B21" s="8">
        <v>1504.6</v>
      </c>
      <c r="C21" s="8">
        <v>1190.8</v>
      </c>
    </row>
    <row r="22" spans="1:3">
      <c r="A22" s="2" t="s">
        <v>2471</v>
      </c>
      <c r="B22" s="4"/>
      <c r="C22" s="4"/>
    </row>
    <row r="23" spans="1:3">
      <c r="A23" s="3" t="s">
        <v>2469</v>
      </c>
      <c r="B23" s="4"/>
      <c r="C23" s="4"/>
    </row>
    <row r="24" spans="1:3" ht="30">
      <c r="A24" s="2" t="s">
        <v>31</v>
      </c>
      <c r="B24" s="4">
        <v>0</v>
      </c>
      <c r="C24" s="4">
        <v>0</v>
      </c>
    </row>
    <row r="25" spans="1:3" ht="30">
      <c r="A25" s="2" t="s">
        <v>1432</v>
      </c>
      <c r="B25" s="4">
        <v>-153.30000000000001</v>
      </c>
      <c r="C25" s="4">
        <v>-108.5</v>
      </c>
    </row>
    <row r="26" spans="1:3" ht="30">
      <c r="A26" s="2" t="s">
        <v>35</v>
      </c>
      <c r="B26" s="4">
        <v>0</v>
      </c>
      <c r="C26" s="4">
        <v>0</v>
      </c>
    </row>
    <row r="27" spans="1:3">
      <c r="A27" s="2" t="s">
        <v>36</v>
      </c>
      <c r="B27" s="4">
        <v>0</v>
      </c>
      <c r="C27" s="4">
        <v>0</v>
      </c>
    </row>
    <row r="28" spans="1:3">
      <c r="A28" s="2" t="s">
        <v>40</v>
      </c>
      <c r="B28" s="4">
        <v>-2.9</v>
      </c>
      <c r="C28" s="4">
        <v>-2.5</v>
      </c>
    </row>
    <row r="29" spans="1:3">
      <c r="A29" s="2" t="s">
        <v>42</v>
      </c>
      <c r="B29" s="4">
        <v>-1.7</v>
      </c>
      <c r="C29" s="4">
        <v>-0.9</v>
      </c>
    </row>
    <row r="30" spans="1:3">
      <c r="A30" s="2" t="s">
        <v>43</v>
      </c>
      <c r="B30" s="4">
        <v>-157.9</v>
      </c>
      <c r="C30" s="4">
        <v>-111.9</v>
      </c>
    </row>
    <row r="31" spans="1:3">
      <c r="A31" s="3" t="s">
        <v>613</v>
      </c>
      <c r="B31" s="4"/>
      <c r="C31" s="4"/>
    </row>
    <row r="32" spans="1:3">
      <c r="A32" s="2" t="s">
        <v>50</v>
      </c>
      <c r="B32" s="4">
        <v>-6.1</v>
      </c>
      <c r="C32" s="4">
        <v>-4</v>
      </c>
    </row>
    <row r="33" spans="1:3" ht="30">
      <c r="A33" s="2" t="s">
        <v>53</v>
      </c>
      <c r="B33" s="4">
        <v>0</v>
      </c>
      <c r="C33" s="4">
        <v>0</v>
      </c>
    </row>
    <row r="34" spans="1:3" ht="30">
      <c r="A34" s="2" t="s">
        <v>1437</v>
      </c>
      <c r="B34" s="4">
        <v>-157.30000000000001</v>
      </c>
      <c r="C34" s="4">
        <v>-112.5</v>
      </c>
    </row>
    <row r="35" spans="1:3">
      <c r="A35" s="2" t="s">
        <v>55</v>
      </c>
      <c r="B35" s="4">
        <v>-163.4</v>
      </c>
      <c r="C35" s="4">
        <v>-116.5</v>
      </c>
    </row>
    <row r="36" spans="1:3" ht="30">
      <c r="A36" s="2" t="s">
        <v>2472</v>
      </c>
      <c r="B36" s="4"/>
      <c r="C36" s="4"/>
    </row>
    <row r="37" spans="1:3">
      <c r="A37" s="3" t="s">
        <v>2469</v>
      </c>
      <c r="B37" s="4"/>
      <c r="C37" s="4"/>
    </row>
    <row r="38" spans="1:3" ht="30">
      <c r="A38" s="2" t="s">
        <v>31</v>
      </c>
      <c r="B38" s="8">
        <v>1367.1</v>
      </c>
      <c r="C38" s="8">
        <v>1046.7</v>
      </c>
    </row>
    <row r="39" spans="1:3" ht="30">
      <c r="A39" s="2" t="s">
        <v>1432</v>
      </c>
      <c r="B39" s="4">
        <v>-153.30000000000001</v>
      </c>
      <c r="C39" s="4">
        <v>-108.5</v>
      </c>
    </row>
    <row r="40" spans="1:3" ht="30">
      <c r="A40" s="2" t="s">
        <v>35</v>
      </c>
      <c r="B40" s="4">
        <v>68.3</v>
      </c>
      <c r="C40" s="4">
        <v>104.3</v>
      </c>
    </row>
    <row r="41" spans="1:3">
      <c r="A41" s="2" t="s">
        <v>36</v>
      </c>
      <c r="B41" s="4">
        <v>3.2</v>
      </c>
      <c r="C41" s="4">
        <v>1.9</v>
      </c>
    </row>
    <row r="42" spans="1:3">
      <c r="A42" s="2" t="s">
        <v>40</v>
      </c>
      <c r="B42" s="4">
        <v>15.2</v>
      </c>
      <c r="C42" s="4">
        <v>2.9</v>
      </c>
    </row>
    <row r="43" spans="1:3">
      <c r="A43" s="2" t="s">
        <v>42</v>
      </c>
      <c r="B43" s="4">
        <v>12.5</v>
      </c>
      <c r="C43" s="4">
        <v>21.7</v>
      </c>
    </row>
    <row r="44" spans="1:3">
      <c r="A44" s="2" t="s">
        <v>43</v>
      </c>
      <c r="B44" s="9">
        <v>1313</v>
      </c>
      <c r="C44" s="9">
        <v>1069</v>
      </c>
    </row>
    <row r="45" spans="1:3">
      <c r="A45" s="3" t="s">
        <v>613</v>
      </c>
      <c r="B45" s="4"/>
      <c r="C45" s="4"/>
    </row>
    <row r="46" spans="1:3">
      <c r="A46" s="2" t="s">
        <v>50</v>
      </c>
      <c r="B46" s="4">
        <v>55.1</v>
      </c>
      <c r="C46" s="4">
        <v>62</v>
      </c>
    </row>
    <row r="47" spans="1:3" ht="30">
      <c r="A47" s="2" t="s">
        <v>53</v>
      </c>
      <c r="B47" s="8">
        <v>1286.0999999999999</v>
      </c>
      <c r="C47" s="8">
        <v>1012.3</v>
      </c>
    </row>
    <row r="48" spans="1:3" ht="30">
      <c r="A48" s="2" t="s">
        <v>1437</v>
      </c>
      <c r="B48" s="4">
        <v>0</v>
      </c>
      <c r="C48" s="4">
        <v>0</v>
      </c>
    </row>
    <row r="49" spans="1:3">
      <c r="A49" s="2" t="s">
        <v>55</v>
      </c>
      <c r="B49" s="7">
        <v>1341.2</v>
      </c>
      <c r="C49" s="7">
        <v>1074.3</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73</v>
      </c>
      <c r="B1" s="6" t="s">
        <v>1568</v>
      </c>
      <c r="C1" s="6"/>
      <c r="D1" s="6"/>
      <c r="E1" s="6"/>
      <c r="F1" s="6"/>
      <c r="G1" s="6"/>
      <c r="H1" s="6"/>
      <c r="I1" s="6"/>
      <c r="J1" s="6" t="s">
        <v>1</v>
      </c>
      <c r="K1" s="6"/>
      <c r="L1" s="6"/>
    </row>
    <row r="2" spans="1:12">
      <c r="A2" s="1" t="s">
        <v>23</v>
      </c>
      <c r="B2" s="1" t="s">
        <v>2</v>
      </c>
      <c r="C2" s="1" t="s">
        <v>1995</v>
      </c>
      <c r="D2" s="1" t="s">
        <v>1569</v>
      </c>
      <c r="E2" s="1" t="s">
        <v>1996</v>
      </c>
      <c r="F2" s="1" t="s">
        <v>24</v>
      </c>
      <c r="G2" s="1" t="s">
        <v>1997</v>
      </c>
      <c r="H2" s="1" t="s">
        <v>1998</v>
      </c>
      <c r="I2" s="1" t="s">
        <v>1999</v>
      </c>
      <c r="J2" s="1" t="s">
        <v>2</v>
      </c>
      <c r="K2" s="1" t="s">
        <v>24</v>
      </c>
      <c r="L2" s="1" t="s">
        <v>75</v>
      </c>
    </row>
    <row r="3" spans="1:12">
      <c r="A3" s="3" t="s">
        <v>76</v>
      </c>
      <c r="B3" s="4"/>
      <c r="C3" s="4"/>
      <c r="D3" s="4"/>
      <c r="E3" s="4"/>
      <c r="F3" s="4"/>
      <c r="G3" s="4"/>
      <c r="H3" s="4"/>
      <c r="I3" s="4"/>
      <c r="J3" s="4"/>
      <c r="K3" s="4"/>
      <c r="L3" s="4"/>
    </row>
    <row r="4" spans="1:12" ht="30">
      <c r="A4" s="2" t="s">
        <v>80</v>
      </c>
      <c r="B4" s="4"/>
      <c r="C4" s="4"/>
      <c r="D4" s="4"/>
      <c r="E4" s="4"/>
      <c r="F4" s="4"/>
      <c r="G4" s="4"/>
      <c r="H4" s="4"/>
      <c r="I4" s="4"/>
      <c r="J4" s="7">
        <v>126.4</v>
      </c>
      <c r="K4" s="7">
        <v>258.2</v>
      </c>
      <c r="L4" s="7">
        <v>87.9</v>
      </c>
    </row>
    <row r="5" spans="1:12">
      <c r="A5" s="2" t="s">
        <v>88</v>
      </c>
      <c r="B5" s="4"/>
      <c r="C5" s="4"/>
      <c r="D5" s="4"/>
      <c r="E5" s="4"/>
      <c r="F5" s="4"/>
      <c r="G5" s="4"/>
      <c r="H5" s="4"/>
      <c r="I5" s="4"/>
      <c r="J5" s="4">
        <v>50.9</v>
      </c>
      <c r="K5" s="4">
        <v>34</v>
      </c>
      <c r="L5" s="4">
        <v>19.8</v>
      </c>
    </row>
    <row r="6" spans="1:12">
      <c r="A6" s="2" t="s">
        <v>89</v>
      </c>
      <c r="B6" s="9">
        <v>1000</v>
      </c>
      <c r="C6" s="4">
        <v>967</v>
      </c>
      <c r="D6" s="9">
        <v>1093</v>
      </c>
      <c r="E6" s="8">
        <v>1084.7</v>
      </c>
      <c r="F6" s="8">
        <v>1158.2</v>
      </c>
      <c r="G6" s="8">
        <v>1093.8</v>
      </c>
      <c r="H6" s="8">
        <v>1081.5</v>
      </c>
      <c r="I6" s="8">
        <v>1142.5999999999999</v>
      </c>
      <c r="J6" s="8">
        <v>4144.7</v>
      </c>
      <c r="K6" s="8">
        <v>4476.1000000000004</v>
      </c>
      <c r="L6" s="8">
        <v>4342.7</v>
      </c>
    </row>
    <row r="7" spans="1:12">
      <c r="A7" s="3" t="s">
        <v>1352</v>
      </c>
      <c r="B7" s="4"/>
      <c r="C7" s="4"/>
      <c r="D7" s="4"/>
      <c r="E7" s="4"/>
      <c r="F7" s="4"/>
      <c r="G7" s="4"/>
      <c r="H7" s="4"/>
      <c r="I7" s="4"/>
      <c r="J7" s="4"/>
      <c r="K7" s="4"/>
      <c r="L7" s="4"/>
    </row>
    <row r="8" spans="1:12">
      <c r="A8" s="2" t="s">
        <v>93</v>
      </c>
      <c r="B8" s="4"/>
      <c r="C8" s="4"/>
      <c r="D8" s="4"/>
      <c r="E8" s="4"/>
      <c r="F8" s="4"/>
      <c r="G8" s="4"/>
      <c r="H8" s="4"/>
      <c r="I8" s="4"/>
      <c r="J8" s="4">
        <v>92.8</v>
      </c>
      <c r="K8" s="4">
        <v>105.3</v>
      </c>
      <c r="L8" s="4">
        <v>114.6</v>
      </c>
    </row>
    <row r="9" spans="1:12">
      <c r="A9" s="2" t="s">
        <v>96</v>
      </c>
      <c r="B9" s="4"/>
      <c r="C9" s="4"/>
      <c r="D9" s="4"/>
      <c r="E9" s="4"/>
      <c r="F9" s="4"/>
      <c r="G9" s="4"/>
      <c r="H9" s="4"/>
      <c r="I9" s="4"/>
      <c r="J9" s="4">
        <v>802.8</v>
      </c>
      <c r="K9" s="4">
        <v>766.2</v>
      </c>
      <c r="L9" s="4">
        <v>819.3</v>
      </c>
    </row>
    <row r="10" spans="1:12">
      <c r="A10" s="2" t="s">
        <v>97</v>
      </c>
      <c r="B10" s="4"/>
      <c r="C10" s="4"/>
      <c r="D10" s="4"/>
      <c r="E10" s="4"/>
      <c r="F10" s="4"/>
      <c r="G10" s="4"/>
      <c r="H10" s="4"/>
      <c r="I10" s="4"/>
      <c r="J10" s="8">
        <v>3969.6</v>
      </c>
      <c r="K10" s="8">
        <v>4171.3</v>
      </c>
      <c r="L10" s="9">
        <v>4187</v>
      </c>
    </row>
    <row r="11" spans="1:12">
      <c r="A11" s="2" t="s">
        <v>1449</v>
      </c>
      <c r="B11" s="4"/>
      <c r="C11" s="4"/>
      <c r="D11" s="4"/>
      <c r="E11" s="4"/>
      <c r="F11" s="4"/>
      <c r="G11" s="4"/>
      <c r="H11" s="4"/>
      <c r="I11" s="4"/>
      <c r="J11" s="4">
        <v>33.9</v>
      </c>
      <c r="K11" s="4">
        <v>33.4</v>
      </c>
      <c r="L11" s="4">
        <v>81.099999999999994</v>
      </c>
    </row>
    <row r="12" spans="1:12">
      <c r="A12" s="2" t="s">
        <v>98</v>
      </c>
      <c r="B12" s="4">
        <v>75.900000000000006</v>
      </c>
      <c r="C12" s="4">
        <v>154.4</v>
      </c>
      <c r="D12" s="4">
        <v>114.4</v>
      </c>
      <c r="E12" s="4">
        <v>-169.6</v>
      </c>
      <c r="F12" s="4">
        <v>41.1</v>
      </c>
      <c r="G12" s="4">
        <v>114.4</v>
      </c>
      <c r="H12" s="4">
        <v>114.7</v>
      </c>
      <c r="I12" s="4">
        <v>34.6</v>
      </c>
      <c r="J12" s="4">
        <v>175.1</v>
      </c>
      <c r="K12" s="4">
        <v>304.8</v>
      </c>
      <c r="L12" s="4">
        <v>155.69999999999999</v>
      </c>
    </row>
    <row r="13" spans="1:12" ht="30">
      <c r="A13" s="2" t="s">
        <v>2472</v>
      </c>
      <c r="B13" s="4"/>
      <c r="C13" s="4"/>
      <c r="D13" s="4"/>
      <c r="E13" s="4"/>
      <c r="F13" s="4"/>
      <c r="G13" s="4"/>
      <c r="H13" s="4"/>
      <c r="I13" s="4"/>
      <c r="J13" s="4"/>
      <c r="K13" s="4"/>
      <c r="L13" s="4"/>
    </row>
    <row r="14" spans="1:12">
      <c r="A14" s="3" t="s">
        <v>76</v>
      </c>
      <c r="B14" s="4"/>
      <c r="C14" s="4"/>
      <c r="D14" s="4"/>
      <c r="E14" s="4"/>
      <c r="F14" s="4"/>
      <c r="G14" s="4"/>
      <c r="H14" s="4"/>
      <c r="I14" s="4"/>
      <c r="J14" s="4"/>
      <c r="K14" s="4"/>
      <c r="L14" s="4"/>
    </row>
    <row r="15" spans="1:12" ht="30">
      <c r="A15" s="2" t="s">
        <v>80</v>
      </c>
      <c r="B15" s="4"/>
      <c r="C15" s="4"/>
      <c r="D15" s="4"/>
      <c r="E15" s="4"/>
      <c r="F15" s="4"/>
      <c r="G15" s="4"/>
      <c r="H15" s="4"/>
      <c r="I15" s="4"/>
      <c r="J15" s="4">
        <v>47.2</v>
      </c>
      <c r="K15" s="4">
        <v>42.3</v>
      </c>
      <c r="L15" s="4">
        <v>31.3</v>
      </c>
    </row>
    <row r="16" spans="1:12">
      <c r="A16" s="2" t="s">
        <v>88</v>
      </c>
      <c r="B16" s="4"/>
      <c r="C16" s="4"/>
      <c r="D16" s="4"/>
      <c r="E16" s="4"/>
      <c r="F16" s="4"/>
      <c r="G16" s="4"/>
      <c r="H16" s="4"/>
      <c r="I16" s="4"/>
      <c r="J16" s="4">
        <v>1.1000000000000001</v>
      </c>
      <c r="K16" s="4">
        <v>1.8</v>
      </c>
      <c r="L16" s="4">
        <v>1.6</v>
      </c>
    </row>
    <row r="17" spans="1:12">
      <c r="A17" s="2" t="s">
        <v>89</v>
      </c>
      <c r="B17" s="4"/>
      <c r="C17" s="4"/>
      <c r="D17" s="4"/>
      <c r="E17" s="4"/>
      <c r="F17" s="4"/>
      <c r="G17" s="4"/>
      <c r="H17" s="4"/>
      <c r="I17" s="4"/>
      <c r="J17" s="4">
        <v>48.3</v>
      </c>
      <c r="K17" s="4">
        <v>44.1</v>
      </c>
      <c r="L17" s="4">
        <v>32.9</v>
      </c>
    </row>
    <row r="18" spans="1:12">
      <c r="A18" s="3" t="s">
        <v>1352</v>
      </c>
      <c r="B18" s="4"/>
      <c r="C18" s="4"/>
      <c r="D18" s="4"/>
      <c r="E18" s="4"/>
      <c r="F18" s="4"/>
      <c r="G18" s="4"/>
      <c r="H18" s="4"/>
      <c r="I18" s="4"/>
      <c r="J18" s="4"/>
      <c r="K18" s="4"/>
      <c r="L18" s="4"/>
    </row>
    <row r="19" spans="1:12">
      <c r="A19" s="2" t="s">
        <v>93</v>
      </c>
      <c r="B19" s="4"/>
      <c r="C19" s="4"/>
      <c r="D19" s="4"/>
      <c r="E19" s="4"/>
      <c r="F19" s="4"/>
      <c r="G19" s="4"/>
      <c r="H19" s="4"/>
      <c r="I19" s="4"/>
      <c r="J19" s="4">
        <v>30.1</v>
      </c>
      <c r="K19" s="4">
        <v>26</v>
      </c>
      <c r="L19" s="4">
        <v>20</v>
      </c>
    </row>
    <row r="20" spans="1:12">
      <c r="A20" s="2" t="s">
        <v>96</v>
      </c>
      <c r="B20" s="4"/>
      <c r="C20" s="4"/>
      <c r="D20" s="4"/>
      <c r="E20" s="4"/>
      <c r="F20" s="4"/>
      <c r="G20" s="4"/>
      <c r="H20" s="4"/>
      <c r="I20" s="4"/>
      <c r="J20" s="4">
        <v>1.2</v>
      </c>
      <c r="K20" s="4">
        <v>1.4</v>
      </c>
      <c r="L20" s="4">
        <v>0.6</v>
      </c>
    </row>
    <row r="21" spans="1:12">
      <c r="A21" s="2" t="s">
        <v>97</v>
      </c>
      <c r="B21" s="4"/>
      <c r="C21" s="4"/>
      <c r="D21" s="4"/>
      <c r="E21" s="4"/>
      <c r="F21" s="4"/>
      <c r="G21" s="4"/>
      <c r="H21" s="4"/>
      <c r="I21" s="4"/>
      <c r="J21" s="4">
        <v>31.3</v>
      </c>
      <c r="K21" s="4">
        <v>27.4</v>
      </c>
      <c r="L21" s="4">
        <v>20.6</v>
      </c>
    </row>
    <row r="22" spans="1:12" ht="30">
      <c r="A22" s="2" t="s">
        <v>1448</v>
      </c>
      <c r="B22" s="4"/>
      <c r="C22" s="4"/>
      <c r="D22" s="4"/>
      <c r="E22" s="4"/>
      <c r="F22" s="4"/>
      <c r="G22" s="4"/>
      <c r="H22" s="4"/>
      <c r="I22" s="4"/>
      <c r="J22" s="4">
        <v>17</v>
      </c>
      <c r="K22" s="4">
        <v>16.7</v>
      </c>
      <c r="L22" s="4">
        <v>12.3</v>
      </c>
    </row>
    <row r="23" spans="1:12">
      <c r="A23" s="2" t="s">
        <v>1449</v>
      </c>
      <c r="B23" s="4"/>
      <c r="C23" s="4"/>
      <c r="D23" s="4"/>
      <c r="E23" s="4"/>
      <c r="F23" s="4"/>
      <c r="G23" s="4"/>
      <c r="H23" s="4"/>
      <c r="I23" s="4"/>
      <c r="J23" s="4">
        <v>-2.2000000000000002</v>
      </c>
      <c r="K23" s="4">
        <v>-1.6</v>
      </c>
      <c r="L23" s="4">
        <v>-0.4</v>
      </c>
    </row>
    <row r="24" spans="1:12">
      <c r="A24" s="2" t="s">
        <v>98</v>
      </c>
      <c r="B24" s="4"/>
      <c r="C24" s="4"/>
      <c r="D24" s="4"/>
      <c r="E24" s="4"/>
      <c r="F24" s="4"/>
      <c r="G24" s="4"/>
      <c r="H24" s="4"/>
      <c r="I24" s="4"/>
      <c r="J24" s="7">
        <v>14.8</v>
      </c>
      <c r="K24" s="7">
        <v>15.1</v>
      </c>
      <c r="L24" s="7">
        <v>11.9</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60">
      <c r="A1" s="1" t="s">
        <v>2474</v>
      </c>
      <c r="B1" s="6" t="s">
        <v>2</v>
      </c>
    </row>
    <row r="2" spans="1:2">
      <c r="A2" s="1" t="s">
        <v>23</v>
      </c>
      <c r="B2" s="6"/>
    </row>
    <row r="3" spans="1:2">
      <c r="A3" s="3" t="s">
        <v>2445</v>
      </c>
      <c r="B3" s="4"/>
    </row>
    <row r="4" spans="1:2">
      <c r="A4" s="2" t="s">
        <v>2475</v>
      </c>
      <c r="B4" s="7">
        <v>1398.1</v>
      </c>
    </row>
    <row r="5" spans="1:2">
      <c r="A5" s="2" t="s">
        <v>2476</v>
      </c>
      <c r="B5" s="8">
        <v>1367.1</v>
      </c>
    </row>
    <row r="6" spans="1:2">
      <c r="A6" s="2" t="s">
        <v>2477</v>
      </c>
      <c r="B6" s="4"/>
    </row>
    <row r="7" spans="1:2">
      <c r="A7" s="3" t="s">
        <v>2445</v>
      </c>
      <c r="B7" s="4"/>
    </row>
    <row r="8" spans="1:2">
      <c r="A8" s="2" t="s">
        <v>417</v>
      </c>
      <c r="B8" s="4">
        <v>417.2</v>
      </c>
    </row>
    <row r="9" spans="1:2">
      <c r="A9" s="2" t="s">
        <v>418</v>
      </c>
      <c r="B9" s="4">
        <v>980.9</v>
      </c>
    </row>
    <row r="10" spans="1:2">
      <c r="A10" s="2" t="s">
        <v>2475</v>
      </c>
      <c r="B10" s="8">
        <v>1398.1</v>
      </c>
    </row>
    <row r="11" spans="1:2">
      <c r="A11" s="2" t="s">
        <v>417</v>
      </c>
      <c r="B11" s="4">
        <v>382.3</v>
      </c>
    </row>
    <row r="12" spans="1:2">
      <c r="A12" s="2" t="s">
        <v>418</v>
      </c>
      <c r="B12" s="4">
        <v>869.8</v>
      </c>
    </row>
    <row r="13" spans="1:2" ht="30">
      <c r="A13" s="2" t="s">
        <v>2478</v>
      </c>
      <c r="B13" s="8">
        <v>1252.0999999999999</v>
      </c>
    </row>
    <row r="14" spans="1:2">
      <c r="A14" s="2" t="s">
        <v>2479</v>
      </c>
      <c r="B14" s="4"/>
    </row>
    <row r="15" spans="1:2">
      <c r="A15" s="3" t="s">
        <v>2445</v>
      </c>
      <c r="B15" s="4"/>
    </row>
    <row r="16" spans="1:2">
      <c r="A16" s="2" t="s">
        <v>417</v>
      </c>
      <c r="B16" s="4">
        <v>411.3</v>
      </c>
    </row>
    <row r="17" spans="1:2">
      <c r="A17" s="2" t="s">
        <v>418</v>
      </c>
      <c r="B17" s="4">
        <v>955.8</v>
      </c>
    </row>
    <row r="18" spans="1:2">
      <c r="A18" s="2" t="s">
        <v>2476</v>
      </c>
      <c r="B18" s="8">
        <v>1367.1</v>
      </c>
    </row>
    <row r="19" spans="1:2">
      <c r="A19" s="2" t="s">
        <v>417</v>
      </c>
      <c r="B19" s="4">
        <v>376.3</v>
      </c>
    </row>
    <row r="20" spans="1:2">
      <c r="A20" s="2" t="s">
        <v>418</v>
      </c>
      <c r="B20" s="4">
        <v>844.3</v>
      </c>
    </row>
    <row r="21" spans="1:2" ht="30">
      <c r="A21" s="2" t="s">
        <v>2480</v>
      </c>
      <c r="B21" s="7">
        <v>1220.5999999999999</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2481</v>
      </c>
      <c r="B1" s="1" t="s">
        <v>1556</v>
      </c>
    </row>
    <row r="2" spans="1:2">
      <c r="A2" s="6"/>
      <c r="B2" s="1" t="s">
        <v>2482</v>
      </c>
    </row>
    <row r="3" spans="1:2">
      <c r="A3" s="6"/>
      <c r="B3" s="1" t="s">
        <v>2483</v>
      </c>
    </row>
    <row r="4" spans="1:2" ht="30">
      <c r="A4" s="3" t="s">
        <v>2484</v>
      </c>
      <c r="B4" s="4"/>
    </row>
    <row r="5" spans="1:2" ht="30">
      <c r="A5" s="2" t="s">
        <v>2485</v>
      </c>
      <c r="B5" s="4">
        <v>640</v>
      </c>
    </row>
    <row r="6" spans="1:2">
      <c r="A6" s="2" t="s">
        <v>2486</v>
      </c>
      <c r="B6" s="4"/>
    </row>
    <row r="7" spans="1:2" ht="30">
      <c r="A7" s="3" t="s">
        <v>2484</v>
      </c>
      <c r="B7" s="4"/>
    </row>
    <row r="8" spans="1:2" ht="30">
      <c r="A8" s="2" t="s">
        <v>2485</v>
      </c>
      <c r="B8" s="4">
        <v>240</v>
      </c>
    </row>
  </sheetData>
  <mergeCells count="1">
    <mergeCell ref="A1:A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 r="A1" s="1" t="s">
        <v>2487</v>
      </c>
      <c r="B1" s="6" t="s">
        <v>2</v>
      </c>
      <c r="C1" s="6" t="s">
        <v>24</v>
      </c>
      <c r="D1" s="6" t="s">
        <v>75</v>
      </c>
      <c r="E1" s="6" t="s">
        <v>1584</v>
      </c>
    </row>
    <row r="2" spans="1:5">
      <c r="A2" s="1" t="s">
        <v>23</v>
      </c>
      <c r="B2" s="6"/>
      <c r="C2" s="6"/>
      <c r="D2" s="6"/>
      <c r="E2" s="6"/>
    </row>
    <row r="3" spans="1:5">
      <c r="A3" s="3" t="s">
        <v>2469</v>
      </c>
      <c r="B3" s="4"/>
      <c r="C3" s="4"/>
      <c r="D3" s="4"/>
      <c r="E3" s="4"/>
    </row>
    <row r="4" spans="1:5" ht="45">
      <c r="A4" s="2" t="s">
        <v>2488</v>
      </c>
      <c r="B4" s="7">
        <v>20634.900000000001</v>
      </c>
      <c r="C4" s="7">
        <v>23204.6</v>
      </c>
      <c r="D4" s="4"/>
      <c r="E4" s="4"/>
    </row>
    <row r="5" spans="1:5" ht="30">
      <c r="A5" s="2" t="s">
        <v>34</v>
      </c>
      <c r="B5" s="4">
        <v>611.6</v>
      </c>
      <c r="C5" s="4">
        <v>699</v>
      </c>
      <c r="D5" s="4">
        <v>582.5</v>
      </c>
      <c r="E5" s="4">
        <v>436</v>
      </c>
    </row>
    <row r="6" spans="1:5" ht="30">
      <c r="A6" s="2" t="s">
        <v>2489</v>
      </c>
      <c r="B6" s="4">
        <v>419</v>
      </c>
      <c r="C6" s="4">
        <v>223</v>
      </c>
      <c r="D6" s="4"/>
      <c r="E6" s="4"/>
    </row>
    <row r="7" spans="1:5">
      <c r="A7" s="2" t="s">
        <v>30</v>
      </c>
      <c r="B7" s="4">
        <v>244.9</v>
      </c>
      <c r="C7" s="4">
        <v>247.6</v>
      </c>
      <c r="D7" s="4"/>
      <c r="E7" s="4"/>
    </row>
    <row r="8" spans="1:5">
      <c r="A8" s="2" t="s">
        <v>32</v>
      </c>
      <c r="B8" s="4">
        <v>443.6</v>
      </c>
      <c r="C8" s="4">
        <v>423.3</v>
      </c>
      <c r="D8" s="4"/>
      <c r="E8" s="4"/>
    </row>
    <row r="9" spans="1:5">
      <c r="A9" s="2" t="s">
        <v>40</v>
      </c>
      <c r="B9" s="4">
        <v>758.7</v>
      </c>
      <c r="C9" s="8">
        <v>1147.2</v>
      </c>
      <c r="D9" s="4"/>
      <c r="E9" s="4"/>
    </row>
    <row r="10" spans="1:5">
      <c r="A10" s="2" t="s">
        <v>42</v>
      </c>
      <c r="B10" s="4">
        <v>337.7</v>
      </c>
      <c r="C10" s="4">
        <v>341.7</v>
      </c>
      <c r="D10" s="4"/>
      <c r="E10" s="4"/>
    </row>
    <row r="11" spans="1:5">
      <c r="A11" s="2" t="s">
        <v>43</v>
      </c>
      <c r="B11" s="8">
        <v>31184.2</v>
      </c>
      <c r="C11" s="8">
        <v>34780.6</v>
      </c>
      <c r="D11" s="4"/>
      <c r="E11" s="4"/>
    </row>
    <row r="12" spans="1:5">
      <c r="A12" s="3" t="s">
        <v>613</v>
      </c>
      <c r="B12" s="4"/>
      <c r="C12" s="4"/>
      <c r="D12" s="4"/>
      <c r="E12" s="4"/>
    </row>
    <row r="13" spans="1:5">
      <c r="A13" s="2" t="s">
        <v>2490</v>
      </c>
      <c r="B13" s="4">
        <v>794.4</v>
      </c>
      <c r="C13" s="4">
        <v>856.4</v>
      </c>
      <c r="D13" s="4"/>
      <c r="E13" s="4"/>
    </row>
    <row r="14" spans="1:5">
      <c r="A14" s="2" t="s">
        <v>50</v>
      </c>
      <c r="B14" s="4">
        <v>587.6</v>
      </c>
      <c r="C14" s="4">
        <v>590.6</v>
      </c>
      <c r="D14" s="4"/>
      <c r="E14" s="4"/>
    </row>
    <row r="15" spans="1:5">
      <c r="A15" s="2" t="s">
        <v>55</v>
      </c>
      <c r="B15" s="9">
        <v>26496</v>
      </c>
      <c r="C15" s="8">
        <v>29825.4</v>
      </c>
      <c r="D15" s="4"/>
      <c r="E15" s="4"/>
    </row>
    <row r="16" spans="1:5">
      <c r="A16" s="2" t="s">
        <v>56</v>
      </c>
      <c r="B16" s="4" t="s">
        <v>57</v>
      </c>
      <c r="C16" s="4" t="s">
        <v>57</v>
      </c>
      <c r="D16" s="4"/>
      <c r="E16" s="4"/>
    </row>
    <row r="17" spans="1:5">
      <c r="A17" s="3" t="s">
        <v>58</v>
      </c>
      <c r="B17" s="4"/>
      <c r="C17" s="4"/>
      <c r="D17" s="4"/>
      <c r="E17" s="4"/>
    </row>
    <row r="18" spans="1:5" ht="30">
      <c r="A18" s="2" t="s">
        <v>61</v>
      </c>
      <c r="B18" s="4">
        <v>825.3</v>
      </c>
      <c r="C18" s="4">
        <v>731.8</v>
      </c>
      <c r="D18" s="4"/>
      <c r="E18" s="4"/>
    </row>
    <row r="19" spans="1:5">
      <c r="A19" s="2" t="s">
        <v>62</v>
      </c>
      <c r="B19" s="4">
        <v>128.5</v>
      </c>
      <c r="C19" s="4">
        <v>128.4</v>
      </c>
      <c r="D19" s="4"/>
      <c r="E19" s="4"/>
    </row>
    <row r="20" spans="1:5">
      <c r="A20" s="2" t="s">
        <v>63</v>
      </c>
      <c r="B20" s="8">
        <v>4688.2</v>
      </c>
      <c r="C20" s="8">
        <v>4955.2</v>
      </c>
      <c r="D20" s="8">
        <v>5049.3</v>
      </c>
      <c r="E20" s="8">
        <v>4613.8</v>
      </c>
    </row>
    <row r="21" spans="1:5" ht="30">
      <c r="A21" s="2" t="s">
        <v>64</v>
      </c>
      <c r="B21" s="7">
        <v>31184.2</v>
      </c>
      <c r="C21" s="7">
        <v>34780.6</v>
      </c>
      <c r="D21" s="4"/>
      <c r="E21" s="4"/>
    </row>
  </sheetData>
  <mergeCells count="4">
    <mergeCell ref="B1:B2"/>
    <mergeCell ref="C1:C2"/>
    <mergeCell ref="D1:D2"/>
    <mergeCell ref="E1:E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2491</v>
      </c>
      <c r="B1" s="6" t="s">
        <v>2</v>
      </c>
      <c r="C1" s="6" t="s">
        <v>24</v>
      </c>
    </row>
    <row r="2" spans="1:3" ht="30">
      <c r="A2" s="1" t="s">
        <v>66</v>
      </c>
      <c r="B2" s="6"/>
      <c r="C2" s="6"/>
    </row>
    <row r="3" spans="1:3" ht="30">
      <c r="A3" s="3" t="s">
        <v>2492</v>
      </c>
      <c r="B3" s="4"/>
      <c r="C3" s="4"/>
    </row>
    <row r="4" spans="1:3" ht="30">
      <c r="A4" s="2" t="s">
        <v>67</v>
      </c>
      <c r="B4" s="7">
        <v>18408.099999999999</v>
      </c>
      <c r="C4" s="7">
        <v>21891.8</v>
      </c>
    </row>
    <row r="5" spans="1:3">
      <c r="A5" s="2" t="s">
        <v>68</v>
      </c>
      <c r="B5" s="7">
        <v>400.5</v>
      </c>
      <c r="C5" s="7">
        <v>206.7</v>
      </c>
    </row>
    <row r="6" spans="1:3" ht="30">
      <c r="A6" s="2" t="s">
        <v>69</v>
      </c>
      <c r="B6" s="7">
        <v>0.01</v>
      </c>
      <c r="C6" s="7">
        <v>0.01</v>
      </c>
    </row>
    <row r="7" spans="1:3" ht="30">
      <c r="A7" s="2" t="s">
        <v>70</v>
      </c>
      <c r="B7" s="9">
        <v>8000000000</v>
      </c>
      <c r="C7" s="9">
        <v>8000000000</v>
      </c>
    </row>
    <row r="8" spans="1:3" ht="30">
      <c r="A8" s="2" t="s">
        <v>71</v>
      </c>
      <c r="B8" s="9">
        <v>203324458</v>
      </c>
      <c r="C8" s="9">
        <v>220323823</v>
      </c>
    </row>
    <row r="9" spans="1:3" ht="30">
      <c r="A9" s="2" t="s">
        <v>72</v>
      </c>
      <c r="B9" s="9">
        <v>203324458</v>
      </c>
      <c r="C9" s="9">
        <v>220323823</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93</v>
      </c>
      <c r="B1" s="6" t="s">
        <v>1568</v>
      </c>
      <c r="C1" s="6"/>
      <c r="D1" s="6"/>
      <c r="E1" s="6"/>
      <c r="F1" s="6"/>
      <c r="G1" s="6"/>
      <c r="H1" s="6"/>
      <c r="I1" s="6"/>
      <c r="J1" s="6" t="s">
        <v>1</v>
      </c>
      <c r="K1" s="6"/>
      <c r="L1" s="6"/>
    </row>
    <row r="2" spans="1:12">
      <c r="A2" s="1" t="s">
        <v>23</v>
      </c>
      <c r="B2" s="1" t="s">
        <v>2</v>
      </c>
      <c r="C2" s="1" t="s">
        <v>1995</v>
      </c>
      <c r="D2" s="1" t="s">
        <v>1569</v>
      </c>
      <c r="E2" s="1" t="s">
        <v>1996</v>
      </c>
      <c r="F2" s="1" t="s">
        <v>24</v>
      </c>
      <c r="G2" s="1" t="s">
        <v>1997</v>
      </c>
      <c r="H2" s="1" t="s">
        <v>1998</v>
      </c>
      <c r="I2" s="1" t="s">
        <v>1999</v>
      </c>
      <c r="J2" s="1" t="s">
        <v>2</v>
      </c>
      <c r="K2" s="1" t="s">
        <v>24</v>
      </c>
      <c r="L2" s="1" t="s">
        <v>75</v>
      </c>
    </row>
    <row r="3" spans="1:12">
      <c r="A3" s="3" t="s">
        <v>76</v>
      </c>
      <c r="B3" s="4"/>
      <c r="C3" s="4"/>
      <c r="D3" s="4"/>
      <c r="E3" s="4"/>
      <c r="F3" s="4"/>
      <c r="G3" s="4"/>
      <c r="H3" s="4"/>
      <c r="I3" s="4"/>
      <c r="J3" s="4"/>
      <c r="K3" s="4"/>
      <c r="L3" s="4"/>
    </row>
    <row r="4" spans="1:12">
      <c r="A4" s="2" t="s">
        <v>146</v>
      </c>
      <c r="B4" s="4"/>
      <c r="C4" s="4"/>
      <c r="D4" s="4"/>
      <c r="E4" s="4"/>
      <c r="F4" s="4"/>
      <c r="G4" s="4"/>
      <c r="H4" s="4"/>
      <c r="I4" s="4"/>
      <c r="J4" s="7">
        <v>1427.4</v>
      </c>
      <c r="K4" s="10">
        <v>1664</v>
      </c>
      <c r="L4" s="7">
        <v>1486.4</v>
      </c>
    </row>
    <row r="5" spans="1:12">
      <c r="A5" s="2" t="s">
        <v>1274</v>
      </c>
      <c r="B5" s="4"/>
      <c r="C5" s="4"/>
      <c r="D5" s="4"/>
      <c r="E5" s="4"/>
      <c r="F5" s="4"/>
      <c r="G5" s="4"/>
      <c r="H5" s="4"/>
      <c r="I5" s="4"/>
      <c r="J5" s="4">
        <v>33.9</v>
      </c>
      <c r="K5" s="4">
        <v>33.4</v>
      </c>
      <c r="L5" s="4">
        <v>81.099999999999994</v>
      </c>
    </row>
    <row r="6" spans="1:12">
      <c r="A6" s="2" t="s">
        <v>89</v>
      </c>
      <c r="B6" s="9">
        <v>1000</v>
      </c>
      <c r="C6" s="4">
        <v>967</v>
      </c>
      <c r="D6" s="9">
        <v>1093</v>
      </c>
      <c r="E6" s="8">
        <v>1084.7</v>
      </c>
      <c r="F6" s="8">
        <v>1158.2</v>
      </c>
      <c r="G6" s="8">
        <v>1093.8</v>
      </c>
      <c r="H6" s="8">
        <v>1081.5</v>
      </c>
      <c r="I6" s="8">
        <v>1142.5999999999999</v>
      </c>
      <c r="J6" s="8">
        <v>4144.7</v>
      </c>
      <c r="K6" s="8">
        <v>4476.1000000000004</v>
      </c>
      <c r="L6" s="8">
        <v>4342.7</v>
      </c>
    </row>
    <row r="7" spans="1:12">
      <c r="A7" s="3" t="s">
        <v>1352</v>
      </c>
      <c r="B7" s="4"/>
      <c r="C7" s="4"/>
      <c r="D7" s="4"/>
      <c r="E7" s="4"/>
      <c r="F7" s="4"/>
      <c r="G7" s="4"/>
      <c r="H7" s="4"/>
      <c r="I7" s="4"/>
      <c r="J7" s="4"/>
      <c r="K7" s="4"/>
      <c r="L7" s="4"/>
    </row>
    <row r="8" spans="1:12">
      <c r="A8" s="2" t="s">
        <v>93</v>
      </c>
      <c r="B8" s="4"/>
      <c r="C8" s="4"/>
      <c r="D8" s="4"/>
      <c r="E8" s="4"/>
      <c r="F8" s="4"/>
      <c r="G8" s="4"/>
      <c r="H8" s="4"/>
      <c r="I8" s="4"/>
      <c r="J8" s="4">
        <v>92.8</v>
      </c>
      <c r="K8" s="4">
        <v>105.3</v>
      </c>
      <c r="L8" s="4">
        <v>114.6</v>
      </c>
    </row>
    <row r="9" spans="1:12" ht="30">
      <c r="A9" s="2" t="s">
        <v>95</v>
      </c>
      <c r="B9" s="4"/>
      <c r="C9" s="4"/>
      <c r="D9" s="4"/>
      <c r="E9" s="4"/>
      <c r="F9" s="4"/>
      <c r="G9" s="4"/>
      <c r="H9" s="4"/>
      <c r="I9" s="4"/>
      <c r="J9" s="4">
        <v>0.6</v>
      </c>
      <c r="K9" s="4">
        <v>65.400000000000006</v>
      </c>
      <c r="L9" s="4">
        <v>200.2</v>
      </c>
    </row>
    <row r="10" spans="1:12">
      <c r="A10" s="2" t="s">
        <v>98</v>
      </c>
      <c r="B10" s="4">
        <v>75.900000000000006</v>
      </c>
      <c r="C10" s="4">
        <v>154.4</v>
      </c>
      <c r="D10" s="4">
        <v>114.4</v>
      </c>
      <c r="E10" s="4">
        <v>-169.6</v>
      </c>
      <c r="F10" s="4">
        <v>41.1</v>
      </c>
      <c r="G10" s="4">
        <v>114.4</v>
      </c>
      <c r="H10" s="4">
        <v>114.7</v>
      </c>
      <c r="I10" s="4">
        <v>34.6</v>
      </c>
      <c r="J10" s="4">
        <v>175.1</v>
      </c>
      <c r="K10" s="4">
        <v>304.8</v>
      </c>
      <c r="L10" s="4">
        <v>155.69999999999999</v>
      </c>
    </row>
    <row r="11" spans="1:12">
      <c r="A11" s="2" t="s">
        <v>1414</v>
      </c>
      <c r="B11" s="4">
        <v>-8</v>
      </c>
      <c r="C11" s="4">
        <v>37</v>
      </c>
      <c r="D11" s="4">
        <v>36.299999999999997</v>
      </c>
      <c r="E11" s="4">
        <v>58.4</v>
      </c>
      <c r="F11" s="4">
        <v>-64.900000000000006</v>
      </c>
      <c r="G11" s="4">
        <v>-168.6</v>
      </c>
      <c r="H11" s="4">
        <v>37.6</v>
      </c>
      <c r="I11" s="4">
        <v>22.7</v>
      </c>
      <c r="J11" s="4">
        <v>123.7</v>
      </c>
      <c r="K11" s="4">
        <v>-173.2</v>
      </c>
      <c r="L11" s="4">
        <v>-65.3</v>
      </c>
    </row>
    <row r="12" spans="1:12">
      <c r="A12" s="2" t="s">
        <v>102</v>
      </c>
      <c r="B12" s="7">
        <v>83.9</v>
      </c>
      <c r="C12" s="7">
        <v>117.4</v>
      </c>
      <c r="D12" s="7">
        <v>78.099999999999994</v>
      </c>
      <c r="E12" s="10">
        <v>-228</v>
      </c>
      <c r="F12" s="10">
        <v>106</v>
      </c>
      <c r="G12" s="10">
        <v>283</v>
      </c>
      <c r="H12" s="7">
        <v>77.099999999999994</v>
      </c>
      <c r="I12" s="7">
        <v>11.9</v>
      </c>
      <c r="J12" s="7">
        <v>51.4</v>
      </c>
      <c r="K12" s="10">
        <v>478</v>
      </c>
      <c r="L12" s="10">
        <v>221</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7.85546875" customWidth="1"/>
    <col min="3" max="3" width="8.140625" customWidth="1"/>
    <col min="4" max="5" width="36.5703125" customWidth="1"/>
  </cols>
  <sheetData>
    <row r="1" spans="1:5" ht="15" customHeight="1">
      <c r="A1" s="1" t="s">
        <v>2494</v>
      </c>
      <c r="B1" s="6" t="s">
        <v>1</v>
      </c>
      <c r="C1" s="6"/>
      <c r="D1" s="6"/>
      <c r="E1" s="6"/>
    </row>
    <row r="2" spans="1:5" ht="15" customHeight="1">
      <c r="A2" s="1" t="s">
        <v>23</v>
      </c>
      <c r="B2" s="6" t="s">
        <v>2</v>
      </c>
      <c r="C2" s="6"/>
      <c r="D2" s="1" t="s">
        <v>24</v>
      </c>
      <c r="E2" s="1" t="s">
        <v>75</v>
      </c>
    </row>
    <row r="3" spans="1:5" ht="30">
      <c r="A3" s="3" t="s">
        <v>2492</v>
      </c>
      <c r="B3" s="4"/>
      <c r="C3" s="4"/>
      <c r="D3" s="4"/>
      <c r="E3" s="4"/>
    </row>
    <row r="4" spans="1:5" ht="17.25">
      <c r="A4" s="2" t="s">
        <v>2495</v>
      </c>
      <c r="B4" s="7">
        <v>121.8</v>
      </c>
      <c r="C4" s="11" t="s">
        <v>152</v>
      </c>
      <c r="D4" s="7">
        <v>720.4</v>
      </c>
      <c r="E4" s="7">
        <v>634.9</v>
      </c>
    </row>
    <row r="5" spans="1:5">
      <c r="A5" s="3" t="s">
        <v>153</v>
      </c>
      <c r="B5" s="4"/>
      <c r="C5" s="4"/>
      <c r="D5" s="4"/>
      <c r="E5" s="4"/>
    </row>
    <row r="6" spans="1:5">
      <c r="A6" s="2" t="s">
        <v>154</v>
      </c>
      <c r="B6" s="9">
        <v>2090</v>
      </c>
      <c r="C6" s="4"/>
      <c r="D6" s="8">
        <v>2315.8000000000002</v>
      </c>
      <c r="E6" s="8">
        <v>2057.6</v>
      </c>
    </row>
    <row r="7" spans="1:5">
      <c r="A7" s="2" t="s">
        <v>156</v>
      </c>
      <c r="B7" s="8">
        <v>-3731.6</v>
      </c>
      <c r="C7" s="4"/>
      <c r="D7" s="8">
        <v>-5367.1</v>
      </c>
      <c r="E7" s="8">
        <v>-4271.1000000000004</v>
      </c>
    </row>
    <row r="8" spans="1:5">
      <c r="A8" s="2" t="s">
        <v>157</v>
      </c>
      <c r="B8" s="4">
        <v>4.9000000000000004</v>
      </c>
      <c r="C8" s="4"/>
      <c r="D8" s="4">
        <v>30</v>
      </c>
      <c r="E8" s="4">
        <v>60.4</v>
      </c>
    </row>
    <row r="9" spans="1:5" ht="30">
      <c r="A9" s="2" t="s">
        <v>162</v>
      </c>
      <c r="B9" s="4">
        <v>56.3</v>
      </c>
      <c r="C9" s="4"/>
      <c r="D9" s="4">
        <v>-602.5</v>
      </c>
      <c r="E9" s="4">
        <v>-197.1</v>
      </c>
    </row>
    <row r="10" spans="1:5">
      <c r="A10" s="3" t="s">
        <v>163</v>
      </c>
      <c r="B10" s="4"/>
      <c r="C10" s="4"/>
      <c r="D10" s="4"/>
      <c r="E10" s="4"/>
    </row>
    <row r="11" spans="1:5">
      <c r="A11" s="2" t="s">
        <v>164</v>
      </c>
      <c r="B11" s="4">
        <v>0</v>
      </c>
      <c r="C11" s="4"/>
      <c r="D11" s="4">
        <v>0</v>
      </c>
      <c r="E11" s="4">
        <v>944.5</v>
      </c>
    </row>
    <row r="12" spans="1:5">
      <c r="A12" s="2" t="s">
        <v>165</v>
      </c>
      <c r="B12" s="4">
        <v>-62.9</v>
      </c>
      <c r="C12" s="4"/>
      <c r="D12" s="4">
        <v>-126.9</v>
      </c>
      <c r="E12" s="4">
        <v>-810.6</v>
      </c>
    </row>
    <row r="13" spans="1:5">
      <c r="A13" s="2" t="s">
        <v>168</v>
      </c>
      <c r="B13" s="4">
        <v>5</v>
      </c>
      <c r="C13" s="4"/>
      <c r="D13" s="4">
        <v>15.1</v>
      </c>
      <c r="E13" s="4">
        <v>3.1</v>
      </c>
    </row>
    <row r="14" spans="1:5" ht="30">
      <c r="A14" s="2" t="s">
        <v>169</v>
      </c>
      <c r="B14" s="4">
        <v>-319.10000000000002</v>
      </c>
      <c r="C14" s="4"/>
      <c r="D14" s="4">
        <v>-118.4</v>
      </c>
      <c r="E14" s="4">
        <v>-180.2</v>
      </c>
    </row>
    <row r="15" spans="1:5" ht="30">
      <c r="A15" s="2" t="s">
        <v>166</v>
      </c>
      <c r="B15" s="4">
        <v>-0.6</v>
      </c>
      <c r="C15" s="4"/>
      <c r="D15" s="4">
        <v>-61.6</v>
      </c>
      <c r="E15" s="4">
        <v>-183</v>
      </c>
    </row>
    <row r="16" spans="1:5" ht="60">
      <c r="A16" s="2" t="s">
        <v>167</v>
      </c>
      <c r="B16" s="4">
        <v>0</v>
      </c>
      <c r="C16" s="4"/>
      <c r="D16" s="4">
        <v>-12.6</v>
      </c>
      <c r="E16" s="4">
        <v>-24</v>
      </c>
    </row>
    <row r="17" spans="1:5">
      <c r="A17" s="2" t="s">
        <v>179</v>
      </c>
      <c r="B17" s="4">
        <v>-265.5</v>
      </c>
      <c r="C17" s="4"/>
      <c r="D17" s="4">
        <v>-1.4</v>
      </c>
      <c r="E17" s="4">
        <v>-291.3</v>
      </c>
    </row>
    <row r="18" spans="1:5" ht="30">
      <c r="A18" s="2" t="s">
        <v>180</v>
      </c>
      <c r="B18" s="4">
        <v>-87.4</v>
      </c>
      <c r="C18" s="4"/>
      <c r="D18" s="4">
        <v>116.5</v>
      </c>
      <c r="E18" s="4">
        <v>146.5</v>
      </c>
    </row>
    <row r="19" spans="1:5" ht="30">
      <c r="A19" s="2" t="s">
        <v>181</v>
      </c>
      <c r="B19" s="4">
        <v>699</v>
      </c>
      <c r="C19" s="4"/>
      <c r="D19" s="4">
        <v>582.5</v>
      </c>
      <c r="E19" s="4">
        <v>436</v>
      </c>
    </row>
    <row r="20" spans="1:5">
      <c r="A20" s="2" t="s">
        <v>182</v>
      </c>
      <c r="B20" s="7">
        <v>611.6</v>
      </c>
      <c r="C20" s="4"/>
      <c r="D20" s="10">
        <v>699</v>
      </c>
      <c r="E20" s="7">
        <v>582.5</v>
      </c>
    </row>
    <row r="21" spans="1:5">
      <c r="A21" s="12"/>
      <c r="B21" s="12"/>
      <c r="C21" s="12"/>
      <c r="D21" s="12"/>
      <c r="E21" s="12"/>
    </row>
    <row r="22" spans="1:5" ht="30" customHeight="1">
      <c r="A22" s="2" t="s">
        <v>152</v>
      </c>
      <c r="B22" s="13" t="s">
        <v>183</v>
      </c>
      <c r="C22" s="13"/>
      <c r="D22" s="13"/>
      <c r="E22" s="13"/>
    </row>
  </sheetData>
  <mergeCells count="4">
    <mergeCell ref="B1:E1"/>
    <mergeCell ref="B2:C2"/>
    <mergeCell ref="A21:E21"/>
    <mergeCell ref="B22:E2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96</v>
      </c>
      <c r="B1" s="6" t="s">
        <v>1</v>
      </c>
      <c r="C1" s="6"/>
      <c r="D1" s="6"/>
    </row>
    <row r="2" spans="1:4">
      <c r="A2" s="1" t="s">
        <v>23</v>
      </c>
      <c r="B2" s="1" t="s">
        <v>2</v>
      </c>
      <c r="C2" s="1" t="s">
        <v>24</v>
      </c>
      <c r="D2" s="1" t="s">
        <v>75</v>
      </c>
    </row>
    <row r="3" spans="1:4" ht="45">
      <c r="A3" s="3" t="s">
        <v>2497</v>
      </c>
      <c r="B3" s="4"/>
      <c r="C3" s="4"/>
      <c r="D3" s="4"/>
    </row>
    <row r="4" spans="1:4">
      <c r="A4" s="2" t="s">
        <v>2498</v>
      </c>
      <c r="B4" s="7">
        <v>34.5</v>
      </c>
      <c r="C4" s="10">
        <v>38</v>
      </c>
      <c r="D4" s="7">
        <v>70.400000000000006</v>
      </c>
    </row>
    <row r="5" spans="1:4">
      <c r="A5" s="2" t="s">
        <v>1220</v>
      </c>
      <c r="B5" s="4">
        <v>-187.9</v>
      </c>
      <c r="C5" s="4">
        <v>-240.5</v>
      </c>
      <c r="D5" s="4">
        <v>-237.1</v>
      </c>
    </row>
    <row r="6" spans="1:4">
      <c r="A6" s="2" t="s">
        <v>77</v>
      </c>
      <c r="B6" s="7">
        <v>2629.7</v>
      </c>
      <c r="C6" s="7">
        <v>2744.7</v>
      </c>
      <c r="D6" s="7">
        <v>2755.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cols>
    <col min="1" max="1" width="30.42578125" bestFit="1" customWidth="1"/>
    <col min="2" max="3" width="36.5703125" bestFit="1" customWidth="1"/>
    <col min="4" max="4" width="23" customWidth="1"/>
    <col min="5" max="5" width="16.5703125" customWidth="1"/>
    <col min="6" max="6" width="17" customWidth="1"/>
    <col min="7" max="7" width="9" customWidth="1"/>
    <col min="8" max="9" width="23" customWidth="1"/>
    <col min="10" max="10" width="9" customWidth="1"/>
    <col min="11" max="11" width="5.42578125" customWidth="1"/>
    <col min="12" max="12" width="14.28515625" customWidth="1"/>
    <col min="13" max="13" width="23" customWidth="1"/>
    <col min="14" max="14" width="4.28515625" customWidth="1"/>
  </cols>
  <sheetData>
    <row r="1" spans="1:14" ht="15" customHeight="1">
      <c r="A1" s="6" t="s">
        <v>82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821</v>
      </c>
      <c r="B3" s="12"/>
      <c r="C3" s="12"/>
      <c r="D3" s="12"/>
      <c r="E3" s="12"/>
      <c r="F3" s="12"/>
      <c r="G3" s="12"/>
      <c r="H3" s="12"/>
      <c r="I3" s="12"/>
      <c r="J3" s="12"/>
      <c r="K3" s="12"/>
      <c r="L3" s="12"/>
      <c r="M3" s="12"/>
      <c r="N3" s="12"/>
    </row>
    <row r="4" spans="1:14">
      <c r="A4" s="13" t="s">
        <v>820</v>
      </c>
      <c r="B4" s="19" t="s">
        <v>820</v>
      </c>
      <c r="C4" s="19"/>
      <c r="D4" s="19"/>
      <c r="E4" s="19"/>
      <c r="F4" s="19"/>
      <c r="G4" s="19"/>
      <c r="H4" s="19"/>
      <c r="I4" s="19"/>
      <c r="J4" s="19"/>
      <c r="K4" s="19"/>
      <c r="L4" s="19"/>
      <c r="M4" s="19"/>
      <c r="N4" s="19"/>
    </row>
    <row r="5" spans="1:14">
      <c r="A5" s="13"/>
      <c r="B5" s="12"/>
      <c r="C5" s="12"/>
      <c r="D5" s="12"/>
      <c r="E5" s="12"/>
      <c r="F5" s="12"/>
      <c r="G5" s="12"/>
      <c r="H5" s="12"/>
      <c r="I5" s="12"/>
      <c r="J5" s="12"/>
      <c r="K5" s="12"/>
      <c r="L5" s="12"/>
      <c r="M5" s="12"/>
      <c r="N5" s="12"/>
    </row>
    <row r="6" spans="1:14">
      <c r="A6" s="13"/>
      <c r="B6" s="20" t="s">
        <v>822</v>
      </c>
      <c r="C6" s="20"/>
      <c r="D6" s="20"/>
      <c r="E6" s="20"/>
      <c r="F6" s="20"/>
      <c r="G6" s="20"/>
      <c r="H6" s="20"/>
      <c r="I6" s="20"/>
      <c r="J6" s="20"/>
      <c r="K6" s="20"/>
      <c r="L6" s="20"/>
      <c r="M6" s="20"/>
      <c r="N6" s="20"/>
    </row>
    <row r="7" spans="1:14">
      <c r="A7" s="13"/>
      <c r="B7" s="60"/>
      <c r="C7" s="60"/>
      <c r="D7" s="60"/>
      <c r="E7" s="60"/>
      <c r="F7" s="60"/>
      <c r="G7" s="60"/>
      <c r="H7" s="60"/>
      <c r="I7" s="60"/>
      <c r="J7" s="60"/>
      <c r="K7" s="60"/>
      <c r="L7" s="60"/>
      <c r="M7" s="60"/>
      <c r="N7" s="60"/>
    </row>
    <row r="8" spans="1:14">
      <c r="A8" s="13"/>
      <c r="B8" s="34"/>
      <c r="C8" s="34"/>
      <c r="D8" s="34"/>
      <c r="E8" s="34"/>
      <c r="F8" s="34"/>
      <c r="G8" s="34"/>
      <c r="H8" s="34"/>
      <c r="I8" s="34"/>
      <c r="J8" s="34"/>
      <c r="K8" s="34"/>
      <c r="L8" s="34"/>
      <c r="M8" s="34"/>
    </row>
    <row r="9" spans="1:14">
      <c r="A9" s="13"/>
      <c r="B9" s="16"/>
      <c r="C9" s="16"/>
      <c r="D9" s="16"/>
      <c r="E9" s="16"/>
      <c r="F9" s="16"/>
      <c r="G9" s="16"/>
      <c r="H9" s="16"/>
      <c r="I9" s="16"/>
      <c r="J9" s="16"/>
      <c r="K9" s="16"/>
      <c r="L9" s="16"/>
      <c r="M9" s="16"/>
    </row>
    <row r="10" spans="1:14" ht="15.75" thickBot="1">
      <c r="A10" s="13"/>
      <c r="B10" s="14"/>
      <c r="C10" s="36">
        <v>2014</v>
      </c>
      <c r="D10" s="36"/>
      <c r="E10" s="36"/>
      <c r="F10" s="15"/>
      <c r="G10" s="36">
        <v>2013</v>
      </c>
      <c r="H10" s="36"/>
      <c r="I10" s="36"/>
      <c r="J10" s="15"/>
      <c r="K10" s="36">
        <v>2012</v>
      </c>
      <c r="L10" s="36"/>
      <c r="M10" s="36"/>
    </row>
    <row r="11" spans="1:14">
      <c r="A11" s="13"/>
      <c r="B11" s="37" t="s">
        <v>823</v>
      </c>
      <c r="C11" s="38" t="s">
        <v>263</v>
      </c>
      <c r="D11" s="40">
        <v>15.6</v>
      </c>
      <c r="E11" s="42"/>
      <c r="F11" s="41"/>
      <c r="G11" s="38" t="s">
        <v>263</v>
      </c>
      <c r="H11" s="40">
        <v>8.1999999999999993</v>
      </c>
      <c r="I11" s="42"/>
      <c r="J11" s="41"/>
      <c r="K11" s="38" t="s">
        <v>263</v>
      </c>
      <c r="L11" s="40">
        <v>12.5</v>
      </c>
      <c r="M11" s="42"/>
    </row>
    <row r="12" spans="1:14">
      <c r="A12" s="13"/>
      <c r="B12" s="37"/>
      <c r="C12" s="37"/>
      <c r="D12" s="39"/>
      <c r="E12" s="41"/>
      <c r="F12" s="41"/>
      <c r="G12" s="37"/>
      <c r="H12" s="39"/>
      <c r="I12" s="41"/>
      <c r="J12" s="41"/>
      <c r="K12" s="93"/>
      <c r="L12" s="96"/>
      <c r="M12" s="95"/>
    </row>
    <row r="13" spans="1:14">
      <c r="A13" s="13"/>
      <c r="B13" s="20" t="s">
        <v>824</v>
      </c>
      <c r="C13" s="47">
        <v>143.6</v>
      </c>
      <c r="D13" s="47"/>
      <c r="E13" s="21"/>
      <c r="F13" s="21"/>
      <c r="G13" s="47">
        <v>120.1</v>
      </c>
      <c r="H13" s="47"/>
      <c r="I13" s="21"/>
      <c r="J13" s="21"/>
      <c r="K13" s="47">
        <v>93.7</v>
      </c>
      <c r="L13" s="47"/>
      <c r="M13" s="21"/>
    </row>
    <row r="14" spans="1:14" ht="15.75" thickBot="1">
      <c r="A14" s="13"/>
      <c r="B14" s="20"/>
      <c r="C14" s="78"/>
      <c r="D14" s="78"/>
      <c r="E14" s="76"/>
      <c r="F14" s="21"/>
      <c r="G14" s="78"/>
      <c r="H14" s="78"/>
      <c r="I14" s="76"/>
      <c r="J14" s="21"/>
      <c r="K14" s="78"/>
      <c r="L14" s="78"/>
      <c r="M14" s="76"/>
    </row>
    <row r="15" spans="1:14">
      <c r="A15" s="13"/>
      <c r="B15" s="104" t="s">
        <v>100</v>
      </c>
      <c r="C15" s="40">
        <v>159.19999999999999</v>
      </c>
      <c r="D15" s="40"/>
      <c r="E15" s="42"/>
      <c r="F15" s="41"/>
      <c r="G15" s="40">
        <v>128.30000000000001</v>
      </c>
      <c r="H15" s="40"/>
      <c r="I15" s="42"/>
      <c r="J15" s="41"/>
      <c r="K15" s="40">
        <v>106.2</v>
      </c>
      <c r="L15" s="40"/>
      <c r="M15" s="42"/>
    </row>
    <row r="16" spans="1:14">
      <c r="A16" s="13"/>
      <c r="B16" s="104"/>
      <c r="C16" s="39"/>
      <c r="D16" s="39"/>
      <c r="E16" s="41"/>
      <c r="F16" s="41"/>
      <c r="G16" s="39"/>
      <c r="H16" s="39"/>
      <c r="I16" s="41"/>
      <c r="J16" s="41"/>
      <c r="K16" s="39"/>
      <c r="L16" s="39"/>
      <c r="M16" s="41"/>
    </row>
    <row r="17" spans="1:14">
      <c r="A17" s="13"/>
      <c r="B17" s="87" t="s">
        <v>825</v>
      </c>
      <c r="C17" s="47">
        <v>14.2</v>
      </c>
      <c r="D17" s="47"/>
      <c r="E17" s="21"/>
      <c r="F17" s="21"/>
      <c r="G17" s="47" t="s">
        <v>330</v>
      </c>
      <c r="H17" s="47"/>
      <c r="I17" s="21"/>
      <c r="J17" s="21"/>
      <c r="K17" s="47" t="s">
        <v>330</v>
      </c>
      <c r="L17" s="47"/>
      <c r="M17" s="21"/>
    </row>
    <row r="18" spans="1:14">
      <c r="A18" s="13"/>
      <c r="B18" s="87"/>
      <c r="C18" s="47"/>
      <c r="D18" s="47"/>
      <c r="E18" s="21"/>
      <c r="F18" s="21"/>
      <c r="G18" s="47"/>
      <c r="H18" s="47"/>
      <c r="I18" s="21"/>
      <c r="J18" s="21"/>
      <c r="K18" s="47"/>
      <c r="L18" s="47"/>
      <c r="M18" s="21"/>
    </row>
    <row r="19" spans="1:14">
      <c r="A19" s="13"/>
      <c r="B19" s="37" t="s">
        <v>826</v>
      </c>
      <c r="C19" s="39" t="s">
        <v>330</v>
      </c>
      <c r="D19" s="39"/>
      <c r="E19" s="41"/>
      <c r="F19" s="41"/>
      <c r="G19" s="39">
        <v>159.4</v>
      </c>
      <c r="H19" s="39"/>
      <c r="I19" s="41"/>
      <c r="J19" s="41"/>
      <c r="K19" s="39" t="s">
        <v>330</v>
      </c>
      <c r="L19" s="39"/>
      <c r="M19" s="41"/>
    </row>
    <row r="20" spans="1:14">
      <c r="A20" s="13"/>
      <c r="B20" s="37"/>
      <c r="C20" s="39"/>
      <c r="D20" s="39"/>
      <c r="E20" s="41"/>
      <c r="F20" s="41"/>
      <c r="G20" s="39"/>
      <c r="H20" s="39"/>
      <c r="I20" s="41"/>
      <c r="J20" s="41"/>
      <c r="K20" s="39"/>
      <c r="L20" s="39"/>
      <c r="M20" s="41"/>
    </row>
    <row r="21" spans="1:14">
      <c r="A21" s="13"/>
      <c r="B21" s="14" t="s">
        <v>827</v>
      </c>
      <c r="C21" s="47" t="s">
        <v>828</v>
      </c>
      <c r="D21" s="47"/>
      <c r="E21" s="14" t="s">
        <v>329</v>
      </c>
      <c r="F21" s="15"/>
      <c r="G21" s="47" t="s">
        <v>829</v>
      </c>
      <c r="H21" s="47"/>
      <c r="I21" s="14" t="s">
        <v>329</v>
      </c>
      <c r="J21" s="15"/>
      <c r="K21" s="47" t="s">
        <v>830</v>
      </c>
      <c r="L21" s="47"/>
      <c r="M21" s="14" t="s">
        <v>329</v>
      </c>
    </row>
    <row r="22" spans="1:14">
      <c r="A22" s="13"/>
      <c r="B22" s="37" t="s">
        <v>831</v>
      </c>
      <c r="C22" s="39" t="s">
        <v>832</v>
      </c>
      <c r="D22" s="39"/>
      <c r="E22" s="37" t="s">
        <v>329</v>
      </c>
      <c r="F22" s="41"/>
      <c r="G22" s="39">
        <v>11.2</v>
      </c>
      <c r="H22" s="39"/>
      <c r="I22" s="41"/>
      <c r="J22" s="41"/>
      <c r="K22" s="39" t="s">
        <v>330</v>
      </c>
      <c r="L22" s="39"/>
      <c r="M22" s="41"/>
    </row>
    <row r="23" spans="1:14" ht="15.75" thickBot="1">
      <c r="A23" s="13"/>
      <c r="B23" s="37"/>
      <c r="C23" s="49"/>
      <c r="D23" s="49"/>
      <c r="E23" s="73"/>
      <c r="F23" s="41"/>
      <c r="G23" s="49"/>
      <c r="H23" s="49"/>
      <c r="I23" s="50"/>
      <c r="J23" s="41"/>
      <c r="K23" s="49"/>
      <c r="L23" s="49"/>
      <c r="M23" s="50"/>
    </row>
    <row r="24" spans="1:14">
      <c r="A24" s="13"/>
      <c r="B24" s="87" t="s">
        <v>833</v>
      </c>
      <c r="C24" s="51" t="s">
        <v>263</v>
      </c>
      <c r="D24" s="77">
        <v>123.7</v>
      </c>
      <c r="E24" s="55"/>
      <c r="F24" s="21"/>
      <c r="G24" s="51" t="s">
        <v>263</v>
      </c>
      <c r="H24" s="77" t="s">
        <v>834</v>
      </c>
      <c r="I24" s="51" t="s">
        <v>329</v>
      </c>
      <c r="J24" s="21"/>
      <c r="K24" s="51" t="s">
        <v>263</v>
      </c>
      <c r="L24" s="77" t="s">
        <v>835</v>
      </c>
      <c r="M24" s="51" t="s">
        <v>329</v>
      </c>
    </row>
    <row r="25" spans="1:14" ht="15.75" thickBot="1">
      <c r="A25" s="13"/>
      <c r="B25" s="87"/>
      <c r="C25" s="52"/>
      <c r="D25" s="90"/>
      <c r="E25" s="56"/>
      <c r="F25" s="21"/>
      <c r="G25" s="52"/>
      <c r="H25" s="90"/>
      <c r="I25" s="52"/>
      <c r="J25" s="21"/>
      <c r="K25" s="52"/>
      <c r="L25" s="90"/>
      <c r="M25" s="52"/>
    </row>
    <row r="26" spans="1:14" ht="15.75" thickTop="1">
      <c r="A26" s="13"/>
      <c r="B26" s="12"/>
      <c r="C26" s="12"/>
      <c r="D26" s="12"/>
      <c r="E26" s="12"/>
      <c r="F26" s="12"/>
      <c r="G26" s="12"/>
      <c r="H26" s="12"/>
      <c r="I26" s="12"/>
      <c r="J26" s="12"/>
      <c r="K26" s="12"/>
      <c r="L26" s="12"/>
      <c r="M26" s="12"/>
      <c r="N26" s="12"/>
    </row>
    <row r="27" spans="1:14">
      <c r="A27" s="13"/>
      <c r="B27" s="20" t="s">
        <v>836</v>
      </c>
      <c r="C27" s="20"/>
      <c r="D27" s="20"/>
      <c r="E27" s="20"/>
      <c r="F27" s="20"/>
      <c r="G27" s="20"/>
      <c r="H27" s="20"/>
      <c r="I27" s="20"/>
      <c r="J27" s="20"/>
      <c r="K27" s="20"/>
      <c r="L27" s="20"/>
      <c r="M27" s="20"/>
      <c r="N27" s="20"/>
    </row>
    <row r="28" spans="1:14">
      <c r="A28" s="13"/>
      <c r="B28" s="20"/>
      <c r="C28" s="20"/>
      <c r="D28" s="20"/>
      <c r="E28" s="20"/>
      <c r="F28" s="20"/>
      <c r="G28" s="20"/>
      <c r="H28" s="20"/>
      <c r="I28" s="20"/>
      <c r="J28" s="20"/>
      <c r="K28" s="20"/>
      <c r="L28" s="20"/>
      <c r="M28" s="20"/>
      <c r="N28" s="20"/>
    </row>
    <row r="29" spans="1:14">
      <c r="A29" s="13"/>
      <c r="B29" s="34"/>
      <c r="C29" s="34"/>
      <c r="D29" s="34"/>
      <c r="E29" s="34"/>
      <c r="F29" s="34"/>
      <c r="G29" s="34"/>
      <c r="H29" s="34"/>
      <c r="I29" s="34"/>
      <c r="J29" s="34"/>
    </row>
    <row r="30" spans="1:14">
      <c r="A30" s="13"/>
      <c r="B30" s="16"/>
      <c r="C30" s="16"/>
      <c r="D30" s="16"/>
      <c r="E30" s="16"/>
      <c r="F30" s="16"/>
      <c r="G30" s="16"/>
      <c r="H30" s="16"/>
      <c r="I30" s="16"/>
      <c r="J30" s="16"/>
    </row>
    <row r="31" spans="1:14" ht="15.75" thickBot="1">
      <c r="A31" s="13"/>
      <c r="B31" s="14"/>
      <c r="C31" s="36">
        <v>2014</v>
      </c>
      <c r="D31" s="36"/>
      <c r="E31" s="15"/>
      <c r="F31" s="36">
        <v>2013</v>
      </c>
      <c r="G31" s="36"/>
      <c r="H31" s="15"/>
      <c r="I31" s="36">
        <v>2012</v>
      </c>
      <c r="J31" s="36"/>
    </row>
    <row r="32" spans="1:14">
      <c r="A32" s="13"/>
      <c r="B32" s="28" t="s">
        <v>837</v>
      </c>
      <c r="C32" s="29">
        <v>35</v>
      </c>
      <c r="D32" s="28" t="s">
        <v>838</v>
      </c>
      <c r="E32" s="30"/>
      <c r="F32" s="29">
        <v>35</v>
      </c>
      <c r="G32" s="28" t="s">
        <v>838</v>
      </c>
      <c r="H32" s="30"/>
      <c r="I32" s="67">
        <v>35</v>
      </c>
      <c r="J32" s="66" t="s">
        <v>838</v>
      </c>
    </row>
    <row r="33" spans="1:14">
      <c r="A33" s="13"/>
      <c r="B33" s="14" t="s">
        <v>839</v>
      </c>
      <c r="C33" s="32" t="s">
        <v>840</v>
      </c>
      <c r="D33" s="14" t="s">
        <v>329</v>
      </c>
      <c r="E33" s="15"/>
      <c r="F33" s="32" t="s">
        <v>841</v>
      </c>
      <c r="G33" s="14" t="s">
        <v>329</v>
      </c>
      <c r="H33" s="15"/>
      <c r="I33" s="32" t="s">
        <v>842</v>
      </c>
      <c r="J33" s="14" t="s">
        <v>329</v>
      </c>
    </row>
    <row r="34" spans="1:14" ht="23.25" customHeight="1">
      <c r="A34" s="13"/>
      <c r="B34" s="37" t="s">
        <v>843</v>
      </c>
      <c r="C34" s="39" t="s">
        <v>330</v>
      </c>
      <c r="D34" s="41"/>
      <c r="E34" s="41"/>
      <c r="F34" s="39">
        <v>52.3</v>
      </c>
      <c r="G34" s="41"/>
      <c r="H34" s="41"/>
      <c r="I34" s="39" t="s">
        <v>330</v>
      </c>
      <c r="J34" s="41"/>
    </row>
    <row r="35" spans="1:14">
      <c r="A35" s="13"/>
      <c r="B35" s="37"/>
      <c r="C35" s="39"/>
      <c r="D35" s="41"/>
      <c r="E35" s="41"/>
      <c r="F35" s="39"/>
      <c r="G35" s="41"/>
      <c r="H35" s="41"/>
      <c r="I35" s="39"/>
      <c r="J35" s="41"/>
    </row>
    <row r="36" spans="1:14">
      <c r="A36" s="13"/>
      <c r="B36" s="20" t="s">
        <v>844</v>
      </c>
      <c r="C36" s="47" t="s">
        <v>832</v>
      </c>
      <c r="D36" s="20" t="s">
        <v>329</v>
      </c>
      <c r="E36" s="21"/>
      <c r="F36" s="47">
        <v>5</v>
      </c>
      <c r="G36" s="21"/>
      <c r="H36" s="21"/>
      <c r="I36" s="47">
        <v>32.299999999999997</v>
      </c>
      <c r="J36" s="21"/>
    </row>
    <row r="37" spans="1:14">
      <c r="A37" s="13"/>
      <c r="B37" s="20"/>
      <c r="C37" s="47"/>
      <c r="D37" s="20"/>
      <c r="E37" s="21"/>
      <c r="F37" s="47"/>
      <c r="G37" s="21"/>
      <c r="H37" s="21"/>
      <c r="I37" s="47"/>
      <c r="J37" s="21"/>
    </row>
    <row r="38" spans="1:14">
      <c r="A38" s="13"/>
      <c r="B38" s="37" t="s">
        <v>845</v>
      </c>
      <c r="C38" s="39">
        <v>1.5</v>
      </c>
      <c r="D38" s="41"/>
      <c r="E38" s="41"/>
      <c r="F38" s="39">
        <v>1.9</v>
      </c>
      <c r="G38" s="41"/>
      <c r="H38" s="41"/>
      <c r="I38" s="39">
        <v>1.4</v>
      </c>
      <c r="J38" s="41"/>
    </row>
    <row r="39" spans="1:14">
      <c r="A39" s="13"/>
      <c r="B39" s="37"/>
      <c r="C39" s="39"/>
      <c r="D39" s="41"/>
      <c r="E39" s="41"/>
      <c r="F39" s="39"/>
      <c r="G39" s="41"/>
      <c r="H39" s="41"/>
      <c r="I39" s="39"/>
      <c r="J39" s="41"/>
    </row>
    <row r="40" spans="1:14">
      <c r="A40" s="13"/>
      <c r="B40" s="20" t="s">
        <v>846</v>
      </c>
      <c r="C40" s="47">
        <v>66.3</v>
      </c>
      <c r="D40" s="21"/>
      <c r="E40" s="21"/>
      <c r="F40" s="47" t="s">
        <v>330</v>
      </c>
      <c r="G40" s="21"/>
      <c r="H40" s="21"/>
      <c r="I40" s="47" t="s">
        <v>330</v>
      </c>
      <c r="J40" s="21"/>
    </row>
    <row r="41" spans="1:14">
      <c r="A41" s="13"/>
      <c r="B41" s="20"/>
      <c r="C41" s="47"/>
      <c r="D41" s="21"/>
      <c r="E41" s="21"/>
      <c r="F41" s="47"/>
      <c r="G41" s="21"/>
      <c r="H41" s="21"/>
      <c r="I41" s="47"/>
      <c r="J41" s="21"/>
    </row>
    <row r="42" spans="1:14">
      <c r="A42" s="13"/>
      <c r="B42" s="37" t="s">
        <v>831</v>
      </c>
      <c r="C42" s="39" t="s">
        <v>339</v>
      </c>
      <c r="D42" s="37" t="s">
        <v>329</v>
      </c>
      <c r="E42" s="41"/>
      <c r="F42" s="39">
        <v>3.9</v>
      </c>
      <c r="G42" s="41"/>
      <c r="H42" s="41"/>
      <c r="I42" s="39" t="s">
        <v>341</v>
      </c>
      <c r="J42" s="37" t="s">
        <v>329</v>
      </c>
    </row>
    <row r="43" spans="1:14" ht="15.75" thickBot="1">
      <c r="A43" s="13"/>
      <c r="B43" s="37"/>
      <c r="C43" s="49"/>
      <c r="D43" s="73"/>
      <c r="E43" s="41"/>
      <c r="F43" s="49"/>
      <c r="G43" s="50"/>
      <c r="H43" s="41"/>
      <c r="I43" s="49"/>
      <c r="J43" s="73"/>
    </row>
    <row r="44" spans="1:14" ht="15.75" thickBot="1">
      <c r="A44" s="13"/>
      <c r="B44" s="68" t="s">
        <v>847</v>
      </c>
      <c r="C44" s="217">
        <v>70.599999999999994</v>
      </c>
      <c r="D44" s="218" t="s">
        <v>838</v>
      </c>
      <c r="E44" s="15"/>
      <c r="F44" s="217" t="s">
        <v>848</v>
      </c>
      <c r="G44" s="218" t="s">
        <v>849</v>
      </c>
      <c r="H44" s="15"/>
      <c r="I44" s="217" t="s">
        <v>850</v>
      </c>
      <c r="J44" s="218" t="s">
        <v>849</v>
      </c>
    </row>
    <row r="45" spans="1:14" ht="15.75" thickTop="1">
      <c r="A45" s="13"/>
      <c r="B45" s="12"/>
      <c r="C45" s="12"/>
      <c r="D45" s="12"/>
      <c r="E45" s="12"/>
      <c r="F45" s="12"/>
      <c r="G45" s="12"/>
      <c r="H45" s="12"/>
      <c r="I45" s="12"/>
      <c r="J45" s="12"/>
      <c r="K45" s="12"/>
      <c r="L45" s="12"/>
      <c r="M45" s="12"/>
      <c r="N45" s="12"/>
    </row>
    <row r="46" spans="1:14">
      <c r="A46" s="13"/>
      <c r="B46" s="20" t="s">
        <v>851</v>
      </c>
      <c r="C46" s="20"/>
      <c r="D46" s="20"/>
      <c r="E46" s="20"/>
      <c r="F46" s="20"/>
      <c r="G46" s="20"/>
      <c r="H46" s="20"/>
      <c r="I46" s="20"/>
      <c r="J46" s="20"/>
      <c r="K46" s="20"/>
      <c r="L46" s="20"/>
      <c r="M46" s="20"/>
      <c r="N46" s="20"/>
    </row>
    <row r="47" spans="1:14">
      <c r="A47" s="13"/>
      <c r="B47" s="123"/>
      <c r="C47" s="123"/>
      <c r="D47" s="123"/>
      <c r="E47" s="123"/>
      <c r="F47" s="123"/>
      <c r="G47" s="123"/>
      <c r="H47" s="123"/>
      <c r="I47" s="123"/>
      <c r="J47" s="123"/>
      <c r="K47" s="123"/>
      <c r="L47" s="123"/>
      <c r="M47" s="123"/>
      <c r="N47" s="123"/>
    </row>
    <row r="48" spans="1:14">
      <c r="A48" s="13"/>
      <c r="B48" s="34"/>
      <c r="C48" s="34"/>
      <c r="D48" s="34"/>
      <c r="E48" s="34"/>
      <c r="F48" s="34"/>
      <c r="G48" s="34"/>
      <c r="H48" s="34"/>
      <c r="I48" s="34"/>
    </row>
    <row r="49" spans="1:9">
      <c r="A49" s="13"/>
      <c r="B49" s="16"/>
      <c r="C49" s="16"/>
      <c r="D49" s="16"/>
      <c r="E49" s="16"/>
      <c r="F49" s="16"/>
      <c r="G49" s="16"/>
      <c r="H49" s="16"/>
      <c r="I49" s="16"/>
    </row>
    <row r="50" spans="1:9" ht="15.75" thickBot="1">
      <c r="A50" s="13"/>
      <c r="B50" s="15"/>
      <c r="C50" s="36">
        <v>2014</v>
      </c>
      <c r="D50" s="36"/>
      <c r="E50" s="36"/>
      <c r="F50" s="15"/>
      <c r="G50" s="36">
        <v>2013</v>
      </c>
      <c r="H50" s="36"/>
      <c r="I50" s="36"/>
    </row>
    <row r="51" spans="1:9">
      <c r="A51" s="13"/>
      <c r="B51" s="14" t="s">
        <v>852</v>
      </c>
      <c r="C51" s="51"/>
      <c r="D51" s="51"/>
      <c r="E51" s="51"/>
      <c r="F51" s="15"/>
      <c r="G51" s="51"/>
      <c r="H51" s="51"/>
      <c r="I51" s="51"/>
    </row>
    <row r="52" spans="1:9">
      <c r="A52" s="13"/>
      <c r="B52" s="104" t="s">
        <v>853</v>
      </c>
      <c r="C52" s="37" t="s">
        <v>263</v>
      </c>
      <c r="D52" s="71">
        <v>1048.4000000000001</v>
      </c>
      <c r="E52" s="41"/>
      <c r="F52" s="41"/>
      <c r="G52" s="37" t="s">
        <v>263</v>
      </c>
      <c r="H52" s="71">
        <v>1240.2</v>
      </c>
      <c r="I52" s="41"/>
    </row>
    <row r="53" spans="1:9">
      <c r="A53" s="13"/>
      <c r="B53" s="104"/>
      <c r="C53" s="37"/>
      <c r="D53" s="71"/>
      <c r="E53" s="41"/>
      <c r="F53" s="41"/>
      <c r="G53" s="37"/>
      <c r="H53" s="71"/>
      <c r="I53" s="41"/>
    </row>
    <row r="54" spans="1:9">
      <c r="A54" s="13"/>
      <c r="B54" s="87" t="s">
        <v>854</v>
      </c>
      <c r="C54" s="47">
        <v>15.2</v>
      </c>
      <c r="D54" s="47"/>
      <c r="E54" s="21"/>
      <c r="F54" s="21"/>
      <c r="G54" s="47">
        <v>20</v>
      </c>
      <c r="H54" s="47"/>
      <c r="I54" s="21"/>
    </row>
    <row r="55" spans="1:9">
      <c r="A55" s="13"/>
      <c r="B55" s="87"/>
      <c r="C55" s="47"/>
      <c r="D55" s="47"/>
      <c r="E55" s="21"/>
      <c r="F55" s="21"/>
      <c r="G55" s="47"/>
      <c r="H55" s="47"/>
      <c r="I55" s="21"/>
    </row>
    <row r="56" spans="1:9">
      <c r="A56" s="13"/>
      <c r="B56" s="104" t="s">
        <v>855</v>
      </c>
      <c r="C56" s="39">
        <v>47.2</v>
      </c>
      <c r="D56" s="39"/>
      <c r="E56" s="41"/>
      <c r="F56" s="41"/>
      <c r="G56" s="39">
        <v>43.9</v>
      </c>
      <c r="H56" s="39"/>
      <c r="I56" s="41"/>
    </row>
    <row r="57" spans="1:9">
      <c r="A57" s="13"/>
      <c r="B57" s="104"/>
      <c r="C57" s="39"/>
      <c r="D57" s="39"/>
      <c r="E57" s="41"/>
      <c r="F57" s="41"/>
      <c r="G57" s="39"/>
      <c r="H57" s="39"/>
      <c r="I57" s="41"/>
    </row>
    <row r="58" spans="1:9">
      <c r="A58" s="13"/>
      <c r="B58" s="87" t="s">
        <v>856</v>
      </c>
      <c r="C58" s="47" t="s">
        <v>330</v>
      </c>
      <c r="D58" s="47"/>
      <c r="E58" s="21"/>
      <c r="F58" s="21"/>
      <c r="G58" s="47">
        <v>13.4</v>
      </c>
      <c r="H58" s="47"/>
      <c r="I58" s="21"/>
    </row>
    <row r="59" spans="1:9">
      <c r="A59" s="13"/>
      <c r="B59" s="87"/>
      <c r="C59" s="47"/>
      <c r="D59" s="47"/>
      <c r="E59" s="21"/>
      <c r="F59" s="21"/>
      <c r="G59" s="47"/>
      <c r="H59" s="47"/>
      <c r="I59" s="21"/>
    </row>
    <row r="60" spans="1:9">
      <c r="A60" s="13"/>
      <c r="B60" s="104" t="s">
        <v>199</v>
      </c>
      <c r="C60" s="39">
        <v>59.7</v>
      </c>
      <c r="D60" s="39"/>
      <c r="E60" s="41"/>
      <c r="F60" s="41"/>
      <c r="G60" s="39">
        <v>74.3</v>
      </c>
      <c r="H60" s="39"/>
      <c r="I60" s="41"/>
    </row>
    <row r="61" spans="1:9">
      <c r="A61" s="13"/>
      <c r="B61" s="104"/>
      <c r="C61" s="39"/>
      <c r="D61" s="39"/>
      <c r="E61" s="41"/>
      <c r="F61" s="41"/>
      <c r="G61" s="39"/>
      <c r="H61" s="39"/>
      <c r="I61" s="41"/>
    </row>
    <row r="62" spans="1:9">
      <c r="A62" s="13"/>
      <c r="B62" s="87" t="s">
        <v>857</v>
      </c>
      <c r="C62" s="47">
        <v>585.9</v>
      </c>
      <c r="D62" s="47"/>
      <c r="E62" s="21"/>
      <c r="F62" s="21"/>
      <c r="G62" s="47">
        <v>723.8</v>
      </c>
      <c r="H62" s="47"/>
      <c r="I62" s="21"/>
    </row>
    <row r="63" spans="1:9">
      <c r="A63" s="13"/>
      <c r="B63" s="87"/>
      <c r="C63" s="47"/>
      <c r="D63" s="47"/>
      <c r="E63" s="21"/>
      <c r="F63" s="21"/>
      <c r="G63" s="47"/>
      <c r="H63" s="47"/>
      <c r="I63" s="21"/>
    </row>
    <row r="64" spans="1:9">
      <c r="A64" s="13"/>
      <c r="B64" s="104" t="s">
        <v>161</v>
      </c>
      <c r="C64" s="39">
        <v>67.3</v>
      </c>
      <c r="D64" s="39"/>
      <c r="E64" s="41"/>
      <c r="F64" s="41"/>
      <c r="G64" s="39">
        <v>64.7</v>
      </c>
      <c r="H64" s="39"/>
      <c r="I64" s="41"/>
    </row>
    <row r="65" spans="1:9" ht="15.75" thickBot="1">
      <c r="A65" s="13"/>
      <c r="B65" s="104"/>
      <c r="C65" s="49"/>
      <c r="D65" s="49"/>
      <c r="E65" s="50"/>
      <c r="F65" s="41"/>
      <c r="G65" s="49"/>
      <c r="H65" s="49"/>
      <c r="I65" s="50"/>
    </row>
    <row r="66" spans="1:9">
      <c r="A66" s="13"/>
      <c r="B66" s="72" t="s">
        <v>858</v>
      </c>
      <c r="C66" s="53">
        <v>1823.7</v>
      </c>
      <c r="D66" s="53"/>
      <c r="E66" s="55"/>
      <c r="F66" s="21"/>
      <c r="G66" s="53">
        <v>2180.3000000000002</v>
      </c>
      <c r="H66" s="53"/>
      <c r="I66" s="55"/>
    </row>
    <row r="67" spans="1:9" ht="15.75" thickBot="1">
      <c r="A67" s="13"/>
      <c r="B67" s="72"/>
      <c r="C67" s="75"/>
      <c r="D67" s="75"/>
      <c r="E67" s="76"/>
      <c r="F67" s="21"/>
      <c r="G67" s="75"/>
      <c r="H67" s="75"/>
      <c r="I67" s="76"/>
    </row>
    <row r="68" spans="1:9">
      <c r="A68" s="13"/>
      <c r="B68" s="37" t="s">
        <v>859</v>
      </c>
      <c r="C68" s="40"/>
      <c r="D68" s="40"/>
      <c r="E68" s="42"/>
      <c r="F68" s="41"/>
      <c r="G68" s="40"/>
      <c r="H68" s="40"/>
      <c r="I68" s="42"/>
    </row>
    <row r="69" spans="1:9">
      <c r="A69" s="13"/>
      <c r="B69" s="37"/>
      <c r="C69" s="39"/>
      <c r="D69" s="39"/>
      <c r="E69" s="41"/>
      <c r="F69" s="41"/>
      <c r="G69" s="39"/>
      <c r="H69" s="39"/>
      <c r="I69" s="41"/>
    </row>
    <row r="70" spans="1:9" ht="26.25">
      <c r="A70" s="13"/>
      <c r="B70" s="68" t="s">
        <v>860</v>
      </c>
      <c r="C70" s="47" t="s">
        <v>861</v>
      </c>
      <c r="D70" s="47"/>
      <c r="E70" s="14" t="s">
        <v>329</v>
      </c>
      <c r="F70" s="15"/>
      <c r="G70" s="47" t="s">
        <v>862</v>
      </c>
      <c r="H70" s="47"/>
      <c r="I70" s="14" t="s">
        <v>329</v>
      </c>
    </row>
    <row r="71" spans="1:9" ht="27" thickBot="1">
      <c r="A71" s="13"/>
      <c r="B71" s="101" t="s">
        <v>61</v>
      </c>
      <c r="C71" s="49" t="s">
        <v>404</v>
      </c>
      <c r="D71" s="49"/>
      <c r="E71" s="28" t="s">
        <v>329</v>
      </c>
      <c r="F71" s="30"/>
      <c r="G71" s="49" t="s">
        <v>405</v>
      </c>
      <c r="H71" s="49"/>
      <c r="I71" s="28" t="s">
        <v>329</v>
      </c>
    </row>
    <row r="72" spans="1:9" ht="15.75" thickBot="1">
      <c r="A72" s="13"/>
      <c r="B72" s="62" t="s">
        <v>863</v>
      </c>
      <c r="C72" s="220" t="s">
        <v>864</v>
      </c>
      <c r="D72" s="220"/>
      <c r="E72" s="219" t="s">
        <v>329</v>
      </c>
      <c r="F72" s="15"/>
      <c r="G72" s="220" t="s">
        <v>865</v>
      </c>
      <c r="H72" s="220"/>
      <c r="I72" s="219" t="s">
        <v>329</v>
      </c>
    </row>
    <row r="73" spans="1:9">
      <c r="A73" s="13"/>
      <c r="B73" s="70" t="s">
        <v>866</v>
      </c>
      <c r="C73" s="83">
        <v>1045.8</v>
      </c>
      <c r="D73" s="83"/>
      <c r="E73" s="42"/>
      <c r="F73" s="41"/>
      <c r="G73" s="83">
        <v>1468</v>
      </c>
      <c r="H73" s="83"/>
      <c r="I73" s="42"/>
    </row>
    <row r="74" spans="1:9">
      <c r="A74" s="13"/>
      <c r="B74" s="70"/>
      <c r="C74" s="71"/>
      <c r="D74" s="71"/>
      <c r="E74" s="41"/>
      <c r="F74" s="41"/>
      <c r="G74" s="71"/>
      <c r="H74" s="71"/>
      <c r="I74" s="41"/>
    </row>
    <row r="75" spans="1:9" ht="15.75" thickBot="1">
      <c r="A75" s="13"/>
      <c r="B75" s="14" t="s">
        <v>839</v>
      </c>
      <c r="C75" s="78" t="s">
        <v>867</v>
      </c>
      <c r="D75" s="78"/>
      <c r="E75" s="14" t="s">
        <v>329</v>
      </c>
      <c r="F75" s="15"/>
      <c r="G75" s="78" t="s">
        <v>868</v>
      </c>
      <c r="H75" s="78"/>
      <c r="I75" s="14" t="s">
        <v>329</v>
      </c>
    </row>
    <row r="76" spans="1:9">
      <c r="A76" s="13"/>
      <c r="B76" s="70" t="s">
        <v>869</v>
      </c>
      <c r="C76" s="40">
        <v>799.8</v>
      </c>
      <c r="D76" s="40"/>
      <c r="E76" s="42"/>
      <c r="F76" s="41"/>
      <c r="G76" s="83">
        <v>1173.2</v>
      </c>
      <c r="H76" s="83"/>
      <c r="I76" s="42"/>
    </row>
    <row r="77" spans="1:9">
      <c r="A77" s="13"/>
      <c r="B77" s="70"/>
      <c r="C77" s="96"/>
      <c r="D77" s="96"/>
      <c r="E77" s="95"/>
      <c r="F77" s="41"/>
      <c r="G77" s="94"/>
      <c r="H77" s="94"/>
      <c r="I77" s="95"/>
    </row>
    <row r="78" spans="1:9" ht="15.75" thickBot="1">
      <c r="A78" s="13"/>
      <c r="B78" s="14" t="s">
        <v>870</v>
      </c>
      <c r="C78" s="78" t="s">
        <v>871</v>
      </c>
      <c r="D78" s="78"/>
      <c r="E78" s="14" t="s">
        <v>329</v>
      </c>
      <c r="F78" s="15"/>
      <c r="G78" s="78" t="s">
        <v>872</v>
      </c>
      <c r="H78" s="78"/>
      <c r="I78" s="14" t="s">
        <v>329</v>
      </c>
    </row>
    <row r="79" spans="1:9">
      <c r="A79" s="13"/>
      <c r="B79" s="70" t="s">
        <v>40</v>
      </c>
      <c r="C79" s="38" t="s">
        <v>263</v>
      </c>
      <c r="D79" s="40">
        <v>758.7</v>
      </c>
      <c r="E79" s="42"/>
      <c r="F79" s="41"/>
      <c r="G79" s="38" t="s">
        <v>263</v>
      </c>
      <c r="H79" s="83">
        <v>1147.2</v>
      </c>
      <c r="I79" s="42"/>
    </row>
    <row r="80" spans="1:9" ht="15.75" thickBot="1">
      <c r="A80" s="13"/>
      <c r="B80" s="70"/>
      <c r="C80" s="82"/>
      <c r="D80" s="86"/>
      <c r="E80" s="85"/>
      <c r="F80" s="41"/>
      <c r="G80" s="82"/>
      <c r="H80" s="84"/>
      <c r="I80" s="85"/>
    </row>
    <row r="81" spans="1:14" ht="15.75" thickTop="1">
      <c r="A81" s="13"/>
      <c r="B81" s="12"/>
      <c r="C81" s="12"/>
      <c r="D81" s="12"/>
      <c r="E81" s="12"/>
      <c r="F81" s="12"/>
      <c r="G81" s="12"/>
      <c r="H81" s="12"/>
      <c r="I81" s="12"/>
      <c r="J81" s="12"/>
      <c r="K81" s="12"/>
      <c r="L81" s="12"/>
      <c r="M81" s="12"/>
      <c r="N81" s="12"/>
    </row>
    <row r="82" spans="1:14" ht="25.5" customHeight="1">
      <c r="A82" s="13"/>
      <c r="B82" s="20" t="s">
        <v>873</v>
      </c>
      <c r="C82" s="20"/>
      <c r="D82" s="20"/>
      <c r="E82" s="20"/>
      <c r="F82" s="20"/>
      <c r="G82" s="20"/>
      <c r="H82" s="20"/>
      <c r="I82" s="20"/>
      <c r="J82" s="20"/>
      <c r="K82" s="20"/>
      <c r="L82" s="20"/>
      <c r="M82" s="20"/>
      <c r="N82" s="20"/>
    </row>
    <row r="83" spans="1:14">
      <c r="A83" s="13"/>
      <c r="B83" s="12"/>
      <c r="C83" s="12"/>
      <c r="D83" s="12"/>
      <c r="E83" s="12"/>
      <c r="F83" s="12"/>
      <c r="G83" s="12"/>
      <c r="H83" s="12"/>
      <c r="I83" s="12"/>
      <c r="J83" s="12"/>
      <c r="K83" s="12"/>
      <c r="L83" s="12"/>
      <c r="M83" s="12"/>
      <c r="N83" s="12"/>
    </row>
    <row r="84" spans="1:14" ht="51" customHeight="1">
      <c r="A84" s="13"/>
      <c r="B84" s="20" t="s">
        <v>874</v>
      </c>
      <c r="C84" s="20"/>
      <c r="D84" s="20"/>
      <c r="E84" s="20"/>
      <c r="F84" s="20"/>
      <c r="G84" s="20"/>
      <c r="H84" s="20"/>
      <c r="I84" s="20"/>
      <c r="J84" s="20"/>
      <c r="K84" s="20"/>
      <c r="L84" s="20"/>
      <c r="M84" s="20"/>
      <c r="N84" s="20"/>
    </row>
    <row r="85" spans="1:14">
      <c r="A85" s="13"/>
      <c r="B85" s="12"/>
      <c r="C85" s="12"/>
      <c r="D85" s="12"/>
      <c r="E85" s="12"/>
      <c r="F85" s="12"/>
      <c r="G85" s="12"/>
      <c r="H85" s="12"/>
      <c r="I85" s="12"/>
      <c r="J85" s="12"/>
      <c r="K85" s="12"/>
      <c r="L85" s="12"/>
      <c r="M85" s="12"/>
      <c r="N85" s="12"/>
    </row>
    <row r="86" spans="1:14" ht="38.25" customHeight="1">
      <c r="A86" s="13"/>
      <c r="B86" s="20" t="s">
        <v>875</v>
      </c>
      <c r="C86" s="20"/>
      <c r="D86" s="20"/>
      <c r="E86" s="20"/>
      <c r="F86" s="20"/>
      <c r="G86" s="20"/>
      <c r="H86" s="20"/>
      <c r="I86" s="20"/>
      <c r="J86" s="20"/>
      <c r="K86" s="20"/>
      <c r="L86" s="20"/>
      <c r="M86" s="20"/>
      <c r="N86" s="20"/>
    </row>
    <row r="87" spans="1:14">
      <c r="A87" s="13"/>
      <c r="B87" s="20"/>
      <c r="C87" s="20"/>
      <c r="D87" s="20"/>
      <c r="E87" s="20"/>
      <c r="F87" s="20"/>
      <c r="G87" s="20"/>
      <c r="H87" s="20"/>
      <c r="I87" s="20"/>
      <c r="J87" s="20"/>
      <c r="K87" s="20"/>
      <c r="L87" s="20"/>
      <c r="M87" s="20"/>
      <c r="N87" s="20"/>
    </row>
    <row r="88" spans="1:14" ht="25.5" customHeight="1">
      <c r="A88" s="13"/>
      <c r="B88" s="21" t="s">
        <v>876</v>
      </c>
      <c r="C88" s="21"/>
      <c r="D88" s="21"/>
      <c r="E88" s="21"/>
      <c r="F88" s="21"/>
      <c r="G88" s="21"/>
      <c r="H88" s="21"/>
      <c r="I88" s="21"/>
      <c r="J88" s="21"/>
      <c r="K88" s="21"/>
      <c r="L88" s="21"/>
      <c r="M88" s="21"/>
      <c r="N88" s="21"/>
    </row>
    <row r="89" spans="1:14">
      <c r="A89" s="13"/>
      <c r="B89" s="12"/>
      <c r="C89" s="12"/>
      <c r="D89" s="12"/>
      <c r="E89" s="12"/>
      <c r="F89" s="12"/>
      <c r="G89" s="12"/>
      <c r="H89" s="12"/>
      <c r="I89" s="12"/>
      <c r="J89" s="12"/>
      <c r="K89" s="12"/>
      <c r="L89" s="12"/>
      <c r="M89" s="12"/>
      <c r="N89" s="12"/>
    </row>
    <row r="90" spans="1:14" ht="51" customHeight="1">
      <c r="A90" s="13"/>
      <c r="B90" s="21" t="s">
        <v>877</v>
      </c>
      <c r="C90" s="21"/>
      <c r="D90" s="21"/>
      <c r="E90" s="21"/>
      <c r="F90" s="21"/>
      <c r="G90" s="21"/>
      <c r="H90" s="21"/>
      <c r="I90" s="21"/>
      <c r="J90" s="21"/>
      <c r="K90" s="21"/>
      <c r="L90" s="21"/>
      <c r="M90" s="21"/>
      <c r="N90" s="21"/>
    </row>
    <row r="91" spans="1:14">
      <c r="A91" s="13"/>
      <c r="B91" s="12"/>
      <c r="C91" s="12"/>
      <c r="D91" s="12"/>
      <c r="E91" s="12"/>
      <c r="F91" s="12"/>
      <c r="G91" s="12"/>
      <c r="H91" s="12"/>
      <c r="I91" s="12"/>
      <c r="J91" s="12"/>
      <c r="K91" s="12"/>
      <c r="L91" s="12"/>
      <c r="M91" s="12"/>
      <c r="N91" s="12"/>
    </row>
    <row r="92" spans="1:14" ht="25.5" customHeight="1">
      <c r="A92" s="13"/>
      <c r="B92" s="21" t="s">
        <v>878</v>
      </c>
      <c r="C92" s="21"/>
      <c r="D92" s="21"/>
      <c r="E92" s="21"/>
      <c r="F92" s="21"/>
      <c r="G92" s="21"/>
      <c r="H92" s="21"/>
      <c r="I92" s="21"/>
      <c r="J92" s="21"/>
      <c r="K92" s="21"/>
      <c r="L92" s="21"/>
      <c r="M92" s="21"/>
      <c r="N92" s="21"/>
    </row>
    <row r="93" spans="1:14">
      <c r="A93" s="13"/>
      <c r="B93" s="12"/>
      <c r="C93" s="12"/>
      <c r="D93" s="12"/>
      <c r="E93" s="12"/>
      <c r="F93" s="12"/>
      <c r="G93" s="12"/>
      <c r="H93" s="12"/>
      <c r="I93" s="12"/>
      <c r="J93" s="12"/>
      <c r="K93" s="12"/>
      <c r="L93" s="12"/>
      <c r="M93" s="12"/>
      <c r="N93" s="12"/>
    </row>
    <row r="94" spans="1:14">
      <c r="A94" s="13"/>
      <c r="B94" s="20" t="s">
        <v>879</v>
      </c>
      <c r="C94" s="20"/>
      <c r="D94" s="20"/>
      <c r="E94" s="20"/>
      <c r="F94" s="20"/>
      <c r="G94" s="20"/>
      <c r="H94" s="20"/>
      <c r="I94" s="20"/>
      <c r="J94" s="20"/>
      <c r="K94" s="20"/>
      <c r="L94" s="20"/>
      <c r="M94" s="20"/>
      <c r="N94" s="20"/>
    </row>
    <row r="95" spans="1:14">
      <c r="A95" s="13"/>
      <c r="B95" s="60"/>
      <c r="C95" s="60"/>
      <c r="D95" s="60"/>
      <c r="E95" s="60"/>
      <c r="F95" s="60"/>
      <c r="G95" s="60"/>
      <c r="H95" s="60"/>
      <c r="I95" s="60"/>
      <c r="J95" s="60"/>
      <c r="K95" s="60"/>
      <c r="L95" s="60"/>
      <c r="M95" s="60"/>
      <c r="N95" s="60"/>
    </row>
    <row r="96" spans="1:14">
      <c r="A96" s="13"/>
      <c r="B96" s="34"/>
      <c r="C96" s="34"/>
      <c r="D96" s="34"/>
      <c r="E96" s="34"/>
      <c r="F96" s="34"/>
    </row>
    <row r="97" spans="1:14">
      <c r="A97" s="13"/>
      <c r="B97" s="16"/>
      <c r="C97" s="16"/>
      <c r="D97" s="16"/>
      <c r="E97" s="16"/>
      <c r="F97" s="16"/>
    </row>
    <row r="98" spans="1:14">
      <c r="A98" s="13"/>
      <c r="B98" s="37" t="s">
        <v>880</v>
      </c>
      <c r="C98" s="37" t="s">
        <v>263</v>
      </c>
      <c r="D98" s="39">
        <v>938.4</v>
      </c>
      <c r="E98" s="41"/>
      <c r="F98" s="41"/>
    </row>
    <row r="99" spans="1:14">
      <c r="A99" s="13"/>
      <c r="B99" s="37"/>
      <c r="C99" s="37"/>
      <c r="D99" s="39"/>
      <c r="E99" s="41"/>
      <c r="F99" s="41"/>
    </row>
    <row r="100" spans="1:14" ht="15.75" thickBot="1">
      <c r="A100" s="13"/>
      <c r="B100" s="102" t="s">
        <v>881</v>
      </c>
      <c r="C100" s="78" t="s">
        <v>830</v>
      </c>
      <c r="D100" s="78"/>
      <c r="E100" s="216" t="s">
        <v>329</v>
      </c>
      <c r="F100" s="14" t="s">
        <v>358</v>
      </c>
    </row>
    <row r="101" spans="1:14">
      <c r="A101" s="13"/>
      <c r="B101" s="37" t="s">
        <v>882</v>
      </c>
      <c r="C101" s="40">
        <v>766.9</v>
      </c>
      <c r="D101" s="40"/>
      <c r="E101" s="42"/>
      <c r="F101" s="41"/>
    </row>
    <row r="102" spans="1:14">
      <c r="A102" s="13"/>
      <c r="B102" s="37"/>
      <c r="C102" s="39"/>
      <c r="D102" s="39"/>
      <c r="E102" s="41"/>
      <c r="F102" s="41"/>
    </row>
    <row r="103" spans="1:14" ht="15.75" thickBot="1">
      <c r="A103" s="13"/>
      <c r="B103" s="102" t="s">
        <v>883</v>
      </c>
      <c r="C103" s="78" t="s">
        <v>829</v>
      </c>
      <c r="D103" s="78"/>
      <c r="E103" s="216" t="s">
        <v>329</v>
      </c>
      <c r="F103" s="14" t="s">
        <v>671</v>
      </c>
    </row>
    <row r="104" spans="1:14">
      <c r="A104" s="13"/>
      <c r="B104" s="37" t="s">
        <v>884</v>
      </c>
      <c r="C104" s="40">
        <v>294.8</v>
      </c>
      <c r="D104" s="40"/>
      <c r="E104" s="42"/>
      <c r="F104" s="41"/>
    </row>
    <row r="105" spans="1:14">
      <c r="A105" s="13"/>
      <c r="B105" s="37"/>
      <c r="C105" s="39"/>
      <c r="D105" s="39"/>
      <c r="E105" s="41"/>
      <c r="F105" s="41"/>
    </row>
    <row r="106" spans="1:14" ht="15.75" thickBot="1">
      <c r="A106" s="13"/>
      <c r="B106" s="102" t="s">
        <v>885</v>
      </c>
      <c r="C106" s="78" t="s">
        <v>828</v>
      </c>
      <c r="D106" s="78"/>
      <c r="E106" s="216" t="s">
        <v>329</v>
      </c>
      <c r="F106" s="14" t="s">
        <v>750</v>
      </c>
    </row>
    <row r="107" spans="1:14">
      <c r="A107" s="13"/>
      <c r="B107" s="37" t="s">
        <v>886</v>
      </c>
      <c r="C107" s="38" t="s">
        <v>263</v>
      </c>
      <c r="D107" s="40">
        <v>246</v>
      </c>
      <c r="E107" s="42"/>
      <c r="F107" s="41"/>
    </row>
    <row r="108" spans="1:14" ht="15.75" thickBot="1">
      <c r="A108" s="13"/>
      <c r="B108" s="37"/>
      <c r="C108" s="82"/>
      <c r="D108" s="86"/>
      <c r="E108" s="85"/>
      <c r="F108" s="41"/>
    </row>
    <row r="109" spans="1:14" ht="15.75" thickTop="1">
      <c r="A109" s="13"/>
      <c r="B109" s="20" t="s">
        <v>887</v>
      </c>
      <c r="C109" s="20"/>
      <c r="D109" s="20"/>
      <c r="E109" s="20"/>
      <c r="F109" s="20"/>
      <c r="G109" s="20"/>
      <c r="H109" s="20"/>
      <c r="I109" s="20"/>
      <c r="J109" s="20"/>
      <c r="K109" s="20"/>
      <c r="L109" s="20"/>
      <c r="M109" s="20"/>
      <c r="N109" s="20"/>
    </row>
    <row r="110" spans="1:14">
      <c r="A110" s="13"/>
      <c r="B110" s="16"/>
      <c r="C110" s="16"/>
    </row>
    <row r="111" spans="1:14" ht="63.75">
      <c r="A111" s="13"/>
      <c r="B111" s="17" t="s">
        <v>358</v>
      </c>
      <c r="C111" s="22" t="s">
        <v>888</v>
      </c>
    </row>
    <row r="112" spans="1:14">
      <c r="A112" s="13"/>
      <c r="B112" s="16"/>
      <c r="C112" s="16"/>
    </row>
    <row r="113" spans="1:14" ht="140.25">
      <c r="A113" s="13"/>
      <c r="B113" s="17" t="s">
        <v>671</v>
      </c>
      <c r="C113" s="22" t="s">
        <v>889</v>
      </c>
    </row>
    <row r="114" spans="1:14">
      <c r="A114" s="13"/>
      <c r="B114" s="16"/>
      <c r="C114" s="16"/>
    </row>
    <row r="115" spans="1:14" ht="51">
      <c r="A115" s="13"/>
      <c r="B115" s="17" t="s">
        <v>750</v>
      </c>
      <c r="C115" s="22" t="s">
        <v>890</v>
      </c>
    </row>
    <row r="116" spans="1:14">
      <c r="A116" s="13"/>
      <c r="B116" s="12"/>
      <c r="C116" s="12"/>
      <c r="D116" s="12"/>
      <c r="E116" s="12"/>
      <c r="F116" s="12"/>
      <c r="G116" s="12"/>
      <c r="H116" s="12"/>
      <c r="I116" s="12"/>
      <c r="J116" s="12"/>
      <c r="K116" s="12"/>
      <c r="L116" s="12"/>
      <c r="M116" s="12"/>
      <c r="N116" s="12"/>
    </row>
    <row r="117" spans="1:14" ht="25.5" customHeight="1">
      <c r="A117" s="13"/>
      <c r="B117" s="20" t="s">
        <v>891</v>
      </c>
      <c r="C117" s="20"/>
      <c r="D117" s="20"/>
      <c r="E117" s="20"/>
      <c r="F117" s="20"/>
      <c r="G117" s="20"/>
      <c r="H117" s="20"/>
      <c r="I117" s="20"/>
      <c r="J117" s="20"/>
      <c r="K117" s="20"/>
      <c r="L117" s="20"/>
      <c r="M117" s="20"/>
      <c r="N117" s="20"/>
    </row>
    <row r="118" spans="1:14">
      <c r="A118" s="13"/>
      <c r="B118" s="12"/>
      <c r="C118" s="12"/>
      <c r="D118" s="12"/>
      <c r="E118" s="12"/>
      <c r="F118" s="12"/>
      <c r="G118" s="12"/>
      <c r="H118" s="12"/>
      <c r="I118" s="12"/>
      <c r="J118" s="12"/>
      <c r="K118" s="12"/>
      <c r="L118" s="12"/>
      <c r="M118" s="12"/>
      <c r="N118" s="12"/>
    </row>
    <row r="119" spans="1:14" ht="38.25" customHeight="1">
      <c r="A119" s="13"/>
      <c r="B119" s="20" t="s">
        <v>892</v>
      </c>
      <c r="C119" s="20"/>
      <c r="D119" s="20"/>
      <c r="E119" s="20"/>
      <c r="F119" s="20"/>
      <c r="G119" s="20"/>
      <c r="H119" s="20"/>
      <c r="I119" s="20"/>
      <c r="J119" s="20"/>
      <c r="K119" s="20"/>
      <c r="L119" s="20"/>
      <c r="M119" s="20"/>
      <c r="N119" s="20"/>
    </row>
    <row r="120" spans="1:14">
      <c r="A120" s="13"/>
      <c r="B120" s="12"/>
      <c r="C120" s="12"/>
      <c r="D120" s="12"/>
      <c r="E120" s="12"/>
      <c r="F120" s="12"/>
      <c r="G120" s="12"/>
      <c r="H120" s="12"/>
      <c r="I120" s="12"/>
      <c r="J120" s="12"/>
      <c r="K120" s="12"/>
      <c r="L120" s="12"/>
      <c r="M120" s="12"/>
      <c r="N120" s="12"/>
    </row>
    <row r="121" spans="1:14" ht="76.5" customHeight="1">
      <c r="A121" s="13"/>
      <c r="B121" s="20" t="s">
        <v>893</v>
      </c>
      <c r="C121" s="20"/>
      <c r="D121" s="20"/>
      <c r="E121" s="20"/>
      <c r="F121" s="20"/>
      <c r="G121" s="20"/>
      <c r="H121" s="20"/>
      <c r="I121" s="20"/>
      <c r="J121" s="20"/>
      <c r="K121" s="20"/>
      <c r="L121" s="20"/>
      <c r="M121" s="20"/>
      <c r="N121" s="20"/>
    </row>
    <row r="122" spans="1:14">
      <c r="A122" s="13"/>
      <c r="B122" s="12"/>
      <c r="C122" s="12"/>
      <c r="D122" s="12"/>
      <c r="E122" s="12"/>
      <c r="F122" s="12"/>
      <c r="G122" s="12"/>
      <c r="H122" s="12"/>
      <c r="I122" s="12"/>
      <c r="J122" s="12"/>
      <c r="K122" s="12"/>
      <c r="L122" s="12"/>
      <c r="M122" s="12"/>
      <c r="N122" s="12"/>
    </row>
    <row r="123" spans="1:14" ht="76.5" customHeight="1">
      <c r="A123" s="13"/>
      <c r="B123" s="20" t="s">
        <v>894</v>
      </c>
      <c r="C123" s="20"/>
      <c r="D123" s="20"/>
      <c r="E123" s="20"/>
      <c r="F123" s="20"/>
      <c r="G123" s="20"/>
      <c r="H123" s="20"/>
      <c r="I123" s="20"/>
      <c r="J123" s="20"/>
      <c r="K123" s="20"/>
      <c r="L123" s="20"/>
      <c r="M123" s="20"/>
      <c r="N123" s="20"/>
    </row>
    <row r="124" spans="1:14">
      <c r="A124" s="13"/>
      <c r="B124" s="12"/>
      <c r="C124" s="12"/>
      <c r="D124" s="12"/>
      <c r="E124" s="12"/>
      <c r="F124" s="12"/>
      <c r="G124" s="12"/>
      <c r="H124" s="12"/>
      <c r="I124" s="12"/>
      <c r="J124" s="12"/>
      <c r="K124" s="12"/>
      <c r="L124" s="12"/>
      <c r="M124" s="12"/>
      <c r="N124" s="12"/>
    </row>
    <row r="125" spans="1:14" ht="51" customHeight="1">
      <c r="A125" s="13"/>
      <c r="B125" s="20" t="s">
        <v>895</v>
      </c>
      <c r="C125" s="20"/>
      <c r="D125" s="20"/>
      <c r="E125" s="20"/>
      <c r="F125" s="20"/>
      <c r="G125" s="20"/>
      <c r="H125" s="20"/>
      <c r="I125" s="20"/>
      <c r="J125" s="20"/>
      <c r="K125" s="20"/>
      <c r="L125" s="20"/>
      <c r="M125" s="20"/>
      <c r="N125" s="20"/>
    </row>
    <row r="126" spans="1:14">
      <c r="A126" s="13"/>
      <c r="B126" s="12"/>
      <c r="C126" s="12"/>
      <c r="D126" s="12"/>
      <c r="E126" s="12"/>
      <c r="F126" s="12"/>
      <c r="G126" s="12"/>
      <c r="H126" s="12"/>
      <c r="I126" s="12"/>
      <c r="J126" s="12"/>
      <c r="K126" s="12"/>
      <c r="L126" s="12"/>
      <c r="M126" s="12"/>
      <c r="N126" s="12"/>
    </row>
    <row r="127" spans="1:14" ht="51" customHeight="1">
      <c r="A127" s="13"/>
      <c r="B127" s="20" t="s">
        <v>896</v>
      </c>
      <c r="C127" s="20"/>
      <c r="D127" s="20"/>
      <c r="E127" s="20"/>
      <c r="F127" s="20"/>
      <c r="G127" s="20"/>
      <c r="H127" s="20"/>
      <c r="I127" s="20"/>
      <c r="J127" s="20"/>
      <c r="K127" s="20"/>
      <c r="L127" s="20"/>
      <c r="M127" s="20"/>
      <c r="N127" s="20"/>
    </row>
    <row r="128" spans="1:14">
      <c r="A128" s="13"/>
      <c r="B128" s="12"/>
      <c r="C128" s="12"/>
      <c r="D128" s="12"/>
      <c r="E128" s="12"/>
      <c r="F128" s="12"/>
      <c r="G128" s="12"/>
      <c r="H128" s="12"/>
      <c r="I128" s="12"/>
      <c r="J128" s="12"/>
      <c r="K128" s="12"/>
      <c r="L128" s="12"/>
      <c r="M128" s="12"/>
      <c r="N128" s="12"/>
    </row>
    <row r="129" spans="1:14" ht="25.5" customHeight="1">
      <c r="A129" s="13"/>
      <c r="B129" s="21" t="s">
        <v>897</v>
      </c>
      <c r="C129" s="21"/>
      <c r="D129" s="21"/>
      <c r="E129" s="21"/>
      <c r="F129" s="21"/>
      <c r="G129" s="21"/>
      <c r="H129" s="21"/>
      <c r="I129" s="21"/>
      <c r="J129" s="21"/>
      <c r="K129" s="21"/>
      <c r="L129" s="21"/>
      <c r="M129" s="21"/>
      <c r="N129" s="21"/>
    </row>
    <row r="130" spans="1:14">
      <c r="A130" s="13"/>
      <c r="B130" s="12"/>
      <c r="C130" s="12"/>
      <c r="D130" s="12"/>
      <c r="E130" s="12"/>
      <c r="F130" s="12"/>
      <c r="G130" s="12"/>
      <c r="H130" s="12"/>
      <c r="I130" s="12"/>
      <c r="J130" s="12"/>
      <c r="K130" s="12"/>
      <c r="L130" s="12"/>
      <c r="M130" s="12"/>
      <c r="N130" s="12"/>
    </row>
    <row r="131" spans="1:14" ht="25.5" customHeight="1">
      <c r="A131" s="13"/>
      <c r="B131" s="20" t="s">
        <v>898</v>
      </c>
      <c r="C131" s="20"/>
      <c r="D131" s="20"/>
      <c r="E131" s="20"/>
      <c r="F131" s="20"/>
      <c r="G131" s="20"/>
      <c r="H131" s="20"/>
      <c r="I131" s="20"/>
      <c r="J131" s="20"/>
      <c r="K131" s="20"/>
      <c r="L131" s="20"/>
      <c r="M131" s="20"/>
      <c r="N131" s="20"/>
    </row>
    <row r="132" spans="1:14">
      <c r="A132" s="13"/>
      <c r="B132" s="123"/>
      <c r="C132" s="123"/>
      <c r="D132" s="123"/>
      <c r="E132" s="123"/>
      <c r="F132" s="123"/>
      <c r="G132" s="123"/>
      <c r="H132" s="123"/>
      <c r="I132" s="123"/>
      <c r="J132" s="123"/>
      <c r="K132" s="123"/>
      <c r="L132" s="123"/>
      <c r="M132" s="123"/>
      <c r="N132" s="123"/>
    </row>
    <row r="133" spans="1:14">
      <c r="A133" s="13"/>
      <c r="B133" s="34"/>
      <c r="C133" s="34"/>
      <c r="D133" s="34"/>
      <c r="E133" s="34"/>
      <c r="F133" s="34"/>
      <c r="G133" s="34"/>
      <c r="H133" s="34"/>
      <c r="I133" s="34"/>
      <c r="J133" s="34"/>
      <c r="K133" s="34"/>
      <c r="L133" s="34"/>
      <c r="M133" s="34"/>
      <c r="N133" s="34"/>
    </row>
    <row r="134" spans="1:14">
      <c r="A134" s="13"/>
      <c r="B134" s="16"/>
      <c r="C134" s="16"/>
      <c r="D134" s="16"/>
      <c r="E134" s="16"/>
      <c r="F134" s="16"/>
      <c r="G134" s="16"/>
      <c r="H134" s="16"/>
      <c r="I134" s="16"/>
      <c r="J134" s="16"/>
      <c r="K134" s="16"/>
      <c r="L134" s="16"/>
      <c r="M134" s="16"/>
      <c r="N134" s="16"/>
    </row>
    <row r="135" spans="1:14" ht="15.75" thickBot="1">
      <c r="A135" s="13"/>
      <c r="B135" s="27" t="s">
        <v>899</v>
      </c>
      <c r="C135" s="15"/>
      <c r="D135" s="36" t="s">
        <v>900</v>
      </c>
      <c r="E135" s="36"/>
      <c r="F135" s="36"/>
      <c r="G135" s="36"/>
      <c r="H135" s="36"/>
      <c r="I135" s="36"/>
      <c r="J135" s="36"/>
      <c r="K135" s="15"/>
      <c r="L135" s="35" t="s">
        <v>901</v>
      </c>
      <c r="M135" s="35"/>
      <c r="N135" s="35"/>
    </row>
    <row r="136" spans="1:14" ht="15.75" thickBot="1">
      <c r="A136" s="13"/>
      <c r="B136" s="14"/>
      <c r="C136" s="15"/>
      <c r="D136" s="120" t="s">
        <v>902</v>
      </c>
      <c r="E136" s="120"/>
      <c r="F136" s="120"/>
      <c r="G136" s="15"/>
      <c r="H136" s="120" t="s">
        <v>903</v>
      </c>
      <c r="I136" s="120"/>
      <c r="J136" s="120"/>
      <c r="K136" s="15"/>
      <c r="L136" s="36" t="s">
        <v>904</v>
      </c>
      <c r="M136" s="36"/>
      <c r="N136" s="36"/>
    </row>
    <row r="137" spans="1:14">
      <c r="A137" s="13"/>
      <c r="B137" s="45">
        <v>2022</v>
      </c>
      <c r="C137" s="41"/>
      <c r="D137" s="38" t="s">
        <v>263</v>
      </c>
      <c r="E137" s="40">
        <v>112.1</v>
      </c>
      <c r="F137" s="42"/>
      <c r="G137" s="41"/>
      <c r="H137" s="38" t="s">
        <v>263</v>
      </c>
      <c r="I137" s="40" t="s">
        <v>330</v>
      </c>
      <c r="J137" s="42"/>
      <c r="K137" s="41"/>
      <c r="L137" s="38" t="s">
        <v>263</v>
      </c>
      <c r="M137" s="40">
        <v>112.1</v>
      </c>
      <c r="N137" s="42"/>
    </row>
    <row r="138" spans="1:14">
      <c r="A138" s="13"/>
      <c r="B138" s="45"/>
      <c r="C138" s="41"/>
      <c r="D138" s="37"/>
      <c r="E138" s="39"/>
      <c r="F138" s="41"/>
      <c r="G138" s="41"/>
      <c r="H138" s="37"/>
      <c r="I138" s="39"/>
      <c r="J138" s="41"/>
      <c r="K138" s="41"/>
      <c r="L138" s="37"/>
      <c r="M138" s="39"/>
      <c r="N138" s="41"/>
    </row>
    <row r="139" spans="1:14">
      <c r="A139" s="13"/>
      <c r="B139" s="35">
        <v>2023</v>
      </c>
      <c r="C139" s="21"/>
      <c r="D139" s="47">
        <v>742.6</v>
      </c>
      <c r="E139" s="47"/>
      <c r="F139" s="21"/>
      <c r="G139" s="21"/>
      <c r="H139" s="80">
        <v>1983</v>
      </c>
      <c r="I139" s="80"/>
      <c r="J139" s="21"/>
      <c r="K139" s="21"/>
      <c r="L139" s="80">
        <v>2725.6</v>
      </c>
      <c r="M139" s="80"/>
      <c r="N139" s="21"/>
    </row>
    <row r="140" spans="1:14">
      <c r="A140" s="13"/>
      <c r="B140" s="35"/>
      <c r="C140" s="21"/>
      <c r="D140" s="47"/>
      <c r="E140" s="47"/>
      <c r="F140" s="21"/>
      <c r="G140" s="21"/>
      <c r="H140" s="80"/>
      <c r="I140" s="80"/>
      <c r="J140" s="21"/>
      <c r="K140" s="21"/>
      <c r="L140" s="80"/>
      <c r="M140" s="80"/>
      <c r="N140" s="21"/>
    </row>
    <row r="141" spans="1:14">
      <c r="A141" s="13"/>
      <c r="B141" s="45">
        <v>2025</v>
      </c>
      <c r="C141" s="41"/>
      <c r="D141" s="39" t="s">
        <v>330</v>
      </c>
      <c r="E141" s="39"/>
      <c r="F141" s="41"/>
      <c r="G141" s="41"/>
      <c r="H141" s="39">
        <v>91.5</v>
      </c>
      <c r="I141" s="39"/>
      <c r="J141" s="41"/>
      <c r="K141" s="41"/>
      <c r="L141" s="39">
        <v>91.5</v>
      </c>
      <c r="M141" s="39"/>
      <c r="N141" s="41"/>
    </row>
    <row r="142" spans="1:14">
      <c r="A142" s="13"/>
      <c r="B142" s="45"/>
      <c r="C142" s="41"/>
      <c r="D142" s="39"/>
      <c r="E142" s="39"/>
      <c r="F142" s="41"/>
      <c r="G142" s="41"/>
      <c r="H142" s="39"/>
      <c r="I142" s="39"/>
      <c r="J142" s="41"/>
      <c r="K142" s="41"/>
      <c r="L142" s="39"/>
      <c r="M142" s="39"/>
      <c r="N142" s="41"/>
    </row>
    <row r="143" spans="1:14">
      <c r="A143" s="13"/>
      <c r="B143" s="35">
        <v>2026</v>
      </c>
      <c r="C143" s="21"/>
      <c r="D143" s="47" t="s">
        <v>330</v>
      </c>
      <c r="E143" s="47"/>
      <c r="F143" s="21"/>
      <c r="G143" s="21"/>
      <c r="H143" s="47">
        <v>207.4</v>
      </c>
      <c r="I143" s="47"/>
      <c r="J143" s="21"/>
      <c r="K143" s="21"/>
      <c r="L143" s="47">
        <v>207.4</v>
      </c>
      <c r="M143" s="47"/>
      <c r="N143" s="21"/>
    </row>
    <row r="144" spans="1:14">
      <c r="A144" s="13"/>
      <c r="B144" s="35"/>
      <c r="C144" s="21"/>
      <c r="D144" s="47"/>
      <c r="E144" s="47"/>
      <c r="F144" s="21"/>
      <c r="G144" s="21"/>
      <c r="H144" s="47"/>
      <c r="I144" s="47"/>
      <c r="J144" s="21"/>
      <c r="K144" s="21"/>
      <c r="L144" s="47"/>
      <c r="M144" s="47"/>
      <c r="N144" s="21"/>
    </row>
    <row r="145" spans="1:14">
      <c r="A145" s="13"/>
      <c r="B145" s="45">
        <v>2027</v>
      </c>
      <c r="C145" s="41"/>
      <c r="D145" s="39" t="s">
        <v>330</v>
      </c>
      <c r="E145" s="39"/>
      <c r="F145" s="41"/>
      <c r="G145" s="41"/>
      <c r="H145" s="39">
        <v>4.9000000000000004</v>
      </c>
      <c r="I145" s="39"/>
      <c r="J145" s="41"/>
      <c r="K145" s="41"/>
      <c r="L145" s="39">
        <v>4.9000000000000004</v>
      </c>
      <c r="M145" s="39"/>
      <c r="N145" s="41"/>
    </row>
    <row r="146" spans="1:14">
      <c r="A146" s="13"/>
      <c r="B146" s="45"/>
      <c r="C146" s="41"/>
      <c r="D146" s="39"/>
      <c r="E146" s="39"/>
      <c r="F146" s="41"/>
      <c r="G146" s="41"/>
      <c r="H146" s="39"/>
      <c r="I146" s="39"/>
      <c r="J146" s="41"/>
      <c r="K146" s="41"/>
      <c r="L146" s="39"/>
      <c r="M146" s="39"/>
      <c r="N146" s="41"/>
    </row>
    <row r="147" spans="1:14">
      <c r="A147" s="13"/>
      <c r="B147" s="35">
        <v>2028</v>
      </c>
      <c r="C147" s="21"/>
      <c r="D147" s="47" t="s">
        <v>330</v>
      </c>
      <c r="E147" s="47"/>
      <c r="F147" s="21"/>
      <c r="G147" s="21"/>
      <c r="H147" s="47">
        <v>203.7</v>
      </c>
      <c r="I147" s="47"/>
      <c r="J147" s="21"/>
      <c r="K147" s="21"/>
      <c r="L147" s="47">
        <v>203.7</v>
      </c>
      <c r="M147" s="47"/>
      <c r="N147" s="21"/>
    </row>
    <row r="148" spans="1:14">
      <c r="A148" s="13"/>
      <c r="B148" s="35"/>
      <c r="C148" s="21"/>
      <c r="D148" s="47"/>
      <c r="E148" s="47"/>
      <c r="F148" s="21"/>
      <c r="G148" s="21"/>
      <c r="H148" s="47"/>
      <c r="I148" s="47"/>
      <c r="J148" s="21"/>
      <c r="K148" s="21"/>
      <c r="L148" s="47"/>
      <c r="M148" s="47"/>
      <c r="N148" s="21"/>
    </row>
    <row r="149" spans="1:14">
      <c r="A149" s="13"/>
      <c r="B149" s="45">
        <v>2029</v>
      </c>
      <c r="C149" s="41"/>
      <c r="D149" s="39" t="s">
        <v>330</v>
      </c>
      <c r="E149" s="39"/>
      <c r="F149" s="41"/>
      <c r="G149" s="41"/>
      <c r="H149" s="39">
        <v>146.6</v>
      </c>
      <c r="I149" s="39"/>
      <c r="J149" s="41"/>
      <c r="K149" s="41"/>
      <c r="L149" s="39">
        <v>146.6</v>
      </c>
      <c r="M149" s="39"/>
      <c r="N149" s="41"/>
    </row>
    <row r="150" spans="1:14">
      <c r="A150" s="13"/>
      <c r="B150" s="45"/>
      <c r="C150" s="41"/>
      <c r="D150" s="39"/>
      <c r="E150" s="39"/>
      <c r="F150" s="41"/>
      <c r="G150" s="41"/>
      <c r="H150" s="39"/>
      <c r="I150" s="39"/>
      <c r="J150" s="41"/>
      <c r="K150" s="41"/>
      <c r="L150" s="39"/>
      <c r="M150" s="39"/>
      <c r="N150" s="41"/>
    </row>
    <row r="151" spans="1:14">
      <c r="A151" s="13"/>
      <c r="B151" s="35">
        <v>2032</v>
      </c>
      <c r="C151" s="21"/>
      <c r="D151" s="47" t="s">
        <v>330</v>
      </c>
      <c r="E151" s="47"/>
      <c r="F151" s="21"/>
      <c r="G151" s="21"/>
      <c r="H151" s="47">
        <v>44</v>
      </c>
      <c r="I151" s="47"/>
      <c r="J151" s="21"/>
      <c r="K151" s="21"/>
      <c r="L151" s="47">
        <v>44</v>
      </c>
      <c r="M151" s="47"/>
      <c r="N151" s="21"/>
    </row>
    <row r="152" spans="1:14" ht="15.75" thickBot="1">
      <c r="A152" s="13"/>
      <c r="B152" s="35"/>
      <c r="C152" s="21"/>
      <c r="D152" s="78"/>
      <c r="E152" s="78"/>
      <c r="F152" s="76"/>
      <c r="G152" s="21"/>
      <c r="H152" s="78"/>
      <c r="I152" s="78"/>
      <c r="J152" s="76"/>
      <c r="K152" s="21"/>
      <c r="L152" s="78"/>
      <c r="M152" s="78"/>
      <c r="N152" s="76"/>
    </row>
    <row r="153" spans="1:14">
      <c r="A153" s="13"/>
      <c r="B153" s="81" t="s">
        <v>420</v>
      </c>
      <c r="C153" s="41"/>
      <c r="D153" s="40">
        <v>854.7</v>
      </c>
      <c r="E153" s="40"/>
      <c r="F153" s="42"/>
      <c r="G153" s="41"/>
      <c r="H153" s="83">
        <v>2681.1</v>
      </c>
      <c r="I153" s="83"/>
      <c r="J153" s="42"/>
      <c r="K153" s="41"/>
      <c r="L153" s="83">
        <v>3535.8</v>
      </c>
      <c r="M153" s="83"/>
      <c r="N153" s="42"/>
    </row>
    <row r="154" spans="1:14">
      <c r="A154" s="13"/>
      <c r="B154" s="81"/>
      <c r="C154" s="41"/>
      <c r="D154" s="39"/>
      <c r="E154" s="39"/>
      <c r="F154" s="41"/>
      <c r="G154" s="41"/>
      <c r="H154" s="71"/>
      <c r="I154" s="71"/>
      <c r="J154" s="41"/>
      <c r="K154" s="41"/>
      <c r="L154" s="71"/>
      <c r="M154" s="71"/>
      <c r="N154" s="41"/>
    </row>
    <row r="155" spans="1:14">
      <c r="A155" s="13"/>
      <c r="B155" s="14" t="s">
        <v>905</v>
      </c>
      <c r="C155" s="15"/>
      <c r="D155" s="21"/>
      <c r="E155" s="21"/>
      <c r="F155" s="21"/>
      <c r="G155" s="15"/>
      <c r="H155" s="21"/>
      <c r="I155" s="21"/>
      <c r="J155" s="21"/>
      <c r="K155" s="15"/>
      <c r="L155" s="21"/>
      <c r="M155" s="21"/>
      <c r="N155" s="21"/>
    </row>
    <row r="156" spans="1:14" ht="15.75" thickBot="1">
      <c r="A156" s="13"/>
      <c r="B156" s="101" t="s">
        <v>906</v>
      </c>
      <c r="C156" s="30"/>
      <c r="D156" s="49" t="s">
        <v>907</v>
      </c>
      <c r="E156" s="49"/>
      <c r="F156" s="98" t="s">
        <v>329</v>
      </c>
      <c r="G156" s="30"/>
      <c r="H156" s="49" t="s">
        <v>908</v>
      </c>
      <c r="I156" s="49"/>
      <c r="J156" s="98" t="s">
        <v>329</v>
      </c>
      <c r="K156" s="30"/>
      <c r="L156" s="49" t="s">
        <v>909</v>
      </c>
      <c r="M156" s="49"/>
      <c r="N156" s="28" t="s">
        <v>329</v>
      </c>
    </row>
    <row r="157" spans="1:14">
      <c r="A157" s="13"/>
      <c r="B157" s="74" t="s">
        <v>124</v>
      </c>
      <c r="C157" s="21"/>
      <c r="D157" s="51" t="s">
        <v>263</v>
      </c>
      <c r="E157" s="77">
        <v>511.8</v>
      </c>
      <c r="F157" s="55"/>
      <c r="G157" s="21"/>
      <c r="H157" s="51" t="s">
        <v>263</v>
      </c>
      <c r="I157" s="53">
        <v>2483.6999999999998</v>
      </c>
      <c r="J157" s="55"/>
      <c r="K157" s="21"/>
      <c r="L157" s="51" t="s">
        <v>263</v>
      </c>
      <c r="M157" s="53">
        <v>2995.5</v>
      </c>
      <c r="N157" s="55"/>
    </row>
    <row r="158" spans="1:14" ht="15.75" thickBot="1">
      <c r="A158" s="13"/>
      <c r="B158" s="74"/>
      <c r="C158" s="21"/>
      <c r="D158" s="52"/>
      <c r="E158" s="90"/>
      <c r="F158" s="56"/>
      <c r="G158" s="21"/>
      <c r="H158" s="52"/>
      <c r="I158" s="54"/>
      <c r="J158" s="56"/>
      <c r="K158" s="21"/>
      <c r="L158" s="52"/>
      <c r="M158" s="54"/>
      <c r="N158" s="56"/>
    </row>
    <row r="159" spans="1:14" ht="15.75" thickTop="1">
      <c r="A159" s="13"/>
      <c r="B159" s="12"/>
      <c r="C159" s="12"/>
      <c r="D159" s="12"/>
      <c r="E159" s="12"/>
      <c r="F159" s="12"/>
      <c r="G159" s="12"/>
      <c r="H159" s="12"/>
      <c r="I159" s="12"/>
      <c r="J159" s="12"/>
      <c r="K159" s="12"/>
      <c r="L159" s="12"/>
      <c r="M159" s="12"/>
      <c r="N159" s="12"/>
    </row>
    <row r="160" spans="1:14">
      <c r="A160" s="13"/>
      <c r="B160" s="20" t="s">
        <v>910</v>
      </c>
      <c r="C160" s="20"/>
      <c r="D160" s="20"/>
      <c r="E160" s="20"/>
      <c r="F160" s="20"/>
      <c r="G160" s="20"/>
      <c r="H160" s="20"/>
      <c r="I160" s="20"/>
      <c r="J160" s="20"/>
      <c r="K160" s="20"/>
      <c r="L160" s="20"/>
      <c r="M160" s="20"/>
      <c r="N160" s="20"/>
    </row>
    <row r="161" spans="1:14">
      <c r="A161" s="13"/>
      <c r="B161" s="12"/>
      <c r="C161" s="12"/>
      <c r="D161" s="12"/>
      <c r="E161" s="12"/>
      <c r="F161" s="12"/>
      <c r="G161" s="12"/>
      <c r="H161" s="12"/>
      <c r="I161" s="12"/>
      <c r="J161" s="12"/>
      <c r="K161" s="12"/>
      <c r="L161" s="12"/>
      <c r="M161" s="12"/>
      <c r="N161" s="12"/>
    </row>
    <row r="162" spans="1:14" ht="51" customHeight="1">
      <c r="A162" s="13"/>
      <c r="B162" s="20" t="s">
        <v>911</v>
      </c>
      <c r="C162" s="20"/>
      <c r="D162" s="20"/>
      <c r="E162" s="20"/>
      <c r="F162" s="20"/>
      <c r="G162" s="20"/>
      <c r="H162" s="20"/>
      <c r="I162" s="20"/>
      <c r="J162" s="20"/>
      <c r="K162" s="20"/>
      <c r="L162" s="20"/>
      <c r="M162" s="20"/>
      <c r="N162" s="20"/>
    </row>
    <row r="163" spans="1:14">
      <c r="A163" s="13"/>
      <c r="B163" s="12"/>
      <c r="C163" s="12"/>
      <c r="D163" s="12"/>
      <c r="E163" s="12"/>
      <c r="F163" s="12"/>
      <c r="G163" s="12"/>
      <c r="H163" s="12"/>
      <c r="I163" s="12"/>
      <c r="J163" s="12"/>
      <c r="K163" s="12"/>
      <c r="L163" s="12"/>
      <c r="M163" s="12"/>
      <c r="N163" s="12"/>
    </row>
    <row r="164" spans="1:14">
      <c r="A164" s="13"/>
      <c r="B164" s="20" t="s">
        <v>912</v>
      </c>
      <c r="C164" s="20"/>
      <c r="D164" s="20"/>
      <c r="E164" s="20"/>
      <c r="F164" s="20"/>
      <c r="G164" s="20"/>
      <c r="H164" s="20"/>
      <c r="I164" s="20"/>
      <c r="J164" s="20"/>
      <c r="K164" s="20"/>
      <c r="L164" s="20"/>
      <c r="M164" s="20"/>
      <c r="N164" s="20"/>
    </row>
    <row r="165" spans="1:14">
      <c r="A165" s="13"/>
      <c r="B165" s="60"/>
      <c r="C165" s="60"/>
      <c r="D165" s="60"/>
      <c r="E165" s="60"/>
      <c r="F165" s="60"/>
      <c r="G165" s="60"/>
      <c r="H165" s="60"/>
      <c r="I165" s="60"/>
      <c r="J165" s="60"/>
      <c r="K165" s="60"/>
      <c r="L165" s="60"/>
      <c r="M165" s="60"/>
      <c r="N165" s="60"/>
    </row>
    <row r="166" spans="1:14">
      <c r="A166" s="13"/>
      <c r="B166" s="34"/>
      <c r="C166" s="34"/>
      <c r="D166" s="34"/>
      <c r="E166" s="34"/>
      <c r="F166" s="34"/>
      <c r="G166" s="34"/>
      <c r="H166" s="34"/>
      <c r="I166" s="34"/>
    </row>
    <row r="167" spans="1:14">
      <c r="A167" s="13"/>
      <c r="B167" s="16"/>
      <c r="C167" s="16"/>
      <c r="D167" s="16"/>
      <c r="E167" s="16"/>
      <c r="F167" s="16"/>
      <c r="G167" s="16"/>
      <c r="H167" s="16"/>
      <c r="I167" s="16"/>
    </row>
    <row r="168" spans="1:14" ht="15.75" thickBot="1">
      <c r="A168" s="13"/>
      <c r="B168" s="15"/>
      <c r="C168" s="36" t="s">
        <v>913</v>
      </c>
      <c r="D168" s="36"/>
      <c r="E168" s="36"/>
      <c r="F168" s="36"/>
      <c r="G168" s="36"/>
      <c r="H168" s="36"/>
      <c r="I168" s="36"/>
    </row>
    <row r="169" spans="1:14" ht="15.75" thickBot="1">
      <c r="A169" s="13"/>
      <c r="B169" s="15"/>
      <c r="C169" s="120">
        <v>2014</v>
      </c>
      <c r="D169" s="120"/>
      <c r="E169" s="120"/>
      <c r="F169" s="33"/>
      <c r="G169" s="120">
        <v>2013</v>
      </c>
      <c r="H169" s="120"/>
      <c r="I169" s="120"/>
    </row>
    <row r="170" spans="1:14">
      <c r="A170" s="13"/>
      <c r="B170" s="15"/>
      <c r="C170" s="55"/>
      <c r="D170" s="55"/>
      <c r="E170" s="55"/>
      <c r="F170" s="15"/>
      <c r="G170" s="55"/>
      <c r="H170" s="55"/>
      <c r="I170" s="55"/>
    </row>
    <row r="171" spans="1:14">
      <c r="A171" s="13"/>
      <c r="B171" s="37" t="s">
        <v>914</v>
      </c>
      <c r="C171" s="37" t="s">
        <v>263</v>
      </c>
      <c r="D171" s="39">
        <v>226.7</v>
      </c>
      <c r="E171" s="41"/>
      <c r="F171" s="41"/>
      <c r="G171" s="37" t="s">
        <v>263</v>
      </c>
      <c r="H171" s="39">
        <v>310.5</v>
      </c>
      <c r="I171" s="41"/>
    </row>
    <row r="172" spans="1:14">
      <c r="A172" s="13"/>
      <c r="B172" s="37"/>
      <c r="C172" s="37"/>
      <c r="D172" s="39"/>
      <c r="E172" s="41"/>
      <c r="F172" s="41"/>
      <c r="G172" s="37"/>
      <c r="H172" s="39"/>
      <c r="I172" s="41"/>
    </row>
    <row r="173" spans="1:14">
      <c r="A173" s="13"/>
      <c r="B173" s="87" t="s">
        <v>915</v>
      </c>
      <c r="C173" s="47">
        <v>10.9</v>
      </c>
      <c r="D173" s="47"/>
      <c r="E173" s="21"/>
      <c r="F173" s="21"/>
      <c r="G173" s="47">
        <v>35.6</v>
      </c>
      <c r="H173" s="47"/>
      <c r="I173" s="21"/>
    </row>
    <row r="174" spans="1:14">
      <c r="A174" s="13"/>
      <c r="B174" s="87"/>
      <c r="C174" s="47"/>
      <c r="D174" s="47"/>
      <c r="E174" s="21"/>
      <c r="F174" s="21"/>
      <c r="G174" s="47"/>
      <c r="H174" s="47"/>
      <c r="I174" s="21"/>
    </row>
    <row r="175" spans="1:14">
      <c r="A175" s="13"/>
      <c r="B175" s="104" t="s">
        <v>916</v>
      </c>
      <c r="C175" s="39" t="s">
        <v>330</v>
      </c>
      <c r="D175" s="39"/>
      <c r="E175" s="41"/>
      <c r="F175" s="41"/>
      <c r="G175" s="39" t="s">
        <v>917</v>
      </c>
      <c r="H175" s="39"/>
      <c r="I175" s="37" t="s">
        <v>329</v>
      </c>
    </row>
    <row r="176" spans="1:14">
      <c r="A176" s="13"/>
      <c r="B176" s="104"/>
      <c r="C176" s="39"/>
      <c r="D176" s="39"/>
      <c r="E176" s="41"/>
      <c r="F176" s="41"/>
      <c r="G176" s="39"/>
      <c r="H176" s="39"/>
      <c r="I176" s="37"/>
    </row>
    <row r="177" spans="1:14">
      <c r="A177" s="13"/>
      <c r="B177" s="87" t="s">
        <v>918</v>
      </c>
      <c r="C177" s="47" t="s">
        <v>330</v>
      </c>
      <c r="D177" s="47"/>
      <c r="E177" s="21"/>
      <c r="F177" s="21"/>
      <c r="G177" s="47">
        <v>47.6</v>
      </c>
      <c r="H177" s="47"/>
      <c r="I177" s="21"/>
    </row>
    <row r="178" spans="1:14">
      <c r="A178" s="13"/>
      <c r="B178" s="87"/>
      <c r="C178" s="47"/>
      <c r="D178" s="47"/>
      <c r="E178" s="21"/>
      <c r="F178" s="21"/>
      <c r="G178" s="47"/>
      <c r="H178" s="47"/>
      <c r="I178" s="21"/>
    </row>
    <row r="179" spans="1:14" ht="39.75" thickBot="1">
      <c r="A179" s="13"/>
      <c r="B179" s="101" t="s">
        <v>919</v>
      </c>
      <c r="C179" s="49" t="s">
        <v>920</v>
      </c>
      <c r="D179" s="49"/>
      <c r="E179" s="98" t="s">
        <v>329</v>
      </c>
      <c r="F179" s="30"/>
      <c r="G179" s="49" t="s">
        <v>921</v>
      </c>
      <c r="H179" s="49"/>
      <c r="I179" s="98" t="s">
        <v>329</v>
      </c>
    </row>
    <row r="180" spans="1:14">
      <c r="A180" s="13"/>
      <c r="B180" s="20" t="s">
        <v>922</v>
      </c>
      <c r="C180" s="51" t="s">
        <v>263</v>
      </c>
      <c r="D180" s="77">
        <v>228.7</v>
      </c>
      <c r="E180" s="55"/>
      <c r="F180" s="21"/>
      <c r="G180" s="51" t="s">
        <v>263</v>
      </c>
      <c r="H180" s="77">
        <v>226.7</v>
      </c>
      <c r="I180" s="55"/>
    </row>
    <row r="181" spans="1:14" ht="15.75" thickBot="1">
      <c r="A181" s="13"/>
      <c r="B181" s="20"/>
      <c r="C181" s="52"/>
      <c r="D181" s="90"/>
      <c r="E181" s="56"/>
      <c r="F181" s="21"/>
      <c r="G181" s="52"/>
      <c r="H181" s="90"/>
      <c r="I181" s="56"/>
    </row>
    <row r="182" spans="1:14" ht="15.75" thickTop="1">
      <c r="A182" s="13"/>
      <c r="B182" s="12"/>
      <c r="C182" s="12"/>
      <c r="D182" s="12"/>
      <c r="E182" s="12"/>
      <c r="F182" s="12"/>
      <c r="G182" s="12"/>
      <c r="H182" s="12"/>
      <c r="I182" s="12"/>
      <c r="J182" s="12"/>
      <c r="K182" s="12"/>
      <c r="L182" s="12"/>
      <c r="M182" s="12"/>
      <c r="N182" s="12"/>
    </row>
    <row r="183" spans="1:14" ht="38.25" customHeight="1">
      <c r="A183" s="13"/>
      <c r="B183" s="20" t="s">
        <v>923</v>
      </c>
      <c r="C183" s="20"/>
      <c r="D183" s="20"/>
      <c r="E183" s="20"/>
      <c r="F183" s="20"/>
      <c r="G183" s="20"/>
      <c r="H183" s="20"/>
      <c r="I183" s="20"/>
      <c r="J183" s="20"/>
      <c r="K183" s="20"/>
      <c r="L183" s="20"/>
      <c r="M183" s="20"/>
      <c r="N183" s="20"/>
    </row>
    <row r="184" spans="1:14">
      <c r="A184" s="13"/>
      <c r="B184" s="12"/>
      <c r="C184" s="12"/>
      <c r="D184" s="12"/>
      <c r="E184" s="12"/>
      <c r="F184" s="12"/>
      <c r="G184" s="12"/>
      <c r="H184" s="12"/>
      <c r="I184" s="12"/>
      <c r="J184" s="12"/>
      <c r="K184" s="12"/>
      <c r="L184" s="12"/>
      <c r="M184" s="12"/>
      <c r="N184" s="12"/>
    </row>
    <row r="185" spans="1:14" ht="25.5" customHeight="1">
      <c r="A185" s="13"/>
      <c r="B185" s="20" t="s">
        <v>924</v>
      </c>
      <c r="C185" s="20"/>
      <c r="D185" s="20"/>
      <c r="E185" s="20"/>
      <c r="F185" s="20"/>
      <c r="G185" s="20"/>
      <c r="H185" s="20"/>
      <c r="I185" s="20"/>
      <c r="J185" s="20"/>
      <c r="K185" s="20"/>
      <c r="L185" s="20"/>
      <c r="M185" s="20"/>
      <c r="N185" s="20"/>
    </row>
    <row r="186" spans="1:14">
      <c r="A186" s="13"/>
      <c r="B186" s="12"/>
      <c r="C186" s="12"/>
      <c r="D186" s="12"/>
      <c r="E186" s="12"/>
      <c r="F186" s="12"/>
      <c r="G186" s="12"/>
      <c r="H186" s="12"/>
      <c r="I186" s="12"/>
      <c r="J186" s="12"/>
      <c r="K186" s="12"/>
      <c r="L186" s="12"/>
      <c r="M186" s="12"/>
      <c r="N186" s="12"/>
    </row>
    <row r="187" spans="1:14" ht="25.5" customHeight="1">
      <c r="A187" s="13"/>
      <c r="B187" s="20" t="s">
        <v>925</v>
      </c>
      <c r="C187" s="20"/>
      <c r="D187" s="20"/>
      <c r="E187" s="20"/>
      <c r="F187" s="20"/>
      <c r="G187" s="20"/>
      <c r="H187" s="20"/>
      <c r="I187" s="20"/>
      <c r="J187" s="20"/>
      <c r="K187" s="20"/>
      <c r="L187" s="20"/>
      <c r="M187" s="20"/>
      <c r="N187" s="20"/>
    </row>
  </sheetData>
  <mergeCells count="459">
    <mergeCell ref="B186:N186"/>
    <mergeCell ref="B187:N187"/>
    <mergeCell ref="B164:N164"/>
    <mergeCell ref="B165:N165"/>
    <mergeCell ref="B182:N182"/>
    <mergeCell ref="B183:N183"/>
    <mergeCell ref="B184:N184"/>
    <mergeCell ref="B185:N185"/>
    <mergeCell ref="B129:N129"/>
    <mergeCell ref="B130:N130"/>
    <mergeCell ref="B131:N131"/>
    <mergeCell ref="B132:N132"/>
    <mergeCell ref="B159:N159"/>
    <mergeCell ref="B160:N160"/>
    <mergeCell ref="B123:N123"/>
    <mergeCell ref="B124:N124"/>
    <mergeCell ref="B125:N125"/>
    <mergeCell ref="B126:N126"/>
    <mergeCell ref="B127:N127"/>
    <mergeCell ref="B128:N128"/>
    <mergeCell ref="B117:N117"/>
    <mergeCell ref="B118:N118"/>
    <mergeCell ref="B119:N119"/>
    <mergeCell ref="B120:N120"/>
    <mergeCell ref="B121:N121"/>
    <mergeCell ref="B122:N122"/>
    <mergeCell ref="B92:N92"/>
    <mergeCell ref="B93:N93"/>
    <mergeCell ref="B94:N94"/>
    <mergeCell ref="B95:N95"/>
    <mergeCell ref="B109:N109"/>
    <mergeCell ref="B116:N116"/>
    <mergeCell ref="B86:N86"/>
    <mergeCell ref="B87:N87"/>
    <mergeCell ref="B88:N88"/>
    <mergeCell ref="B89:N89"/>
    <mergeCell ref="B90:N90"/>
    <mergeCell ref="B91:N91"/>
    <mergeCell ref="B28:N28"/>
    <mergeCell ref="B45:N45"/>
    <mergeCell ref="B46:N46"/>
    <mergeCell ref="B47:N47"/>
    <mergeCell ref="B81:N81"/>
    <mergeCell ref="B82:N82"/>
    <mergeCell ref="I180:I181"/>
    <mergeCell ref="A1:A2"/>
    <mergeCell ref="B1:N1"/>
    <mergeCell ref="B2:N2"/>
    <mergeCell ref="B3:N3"/>
    <mergeCell ref="A4:A187"/>
    <mergeCell ref="B4:N4"/>
    <mergeCell ref="B5:N5"/>
    <mergeCell ref="B6:N6"/>
    <mergeCell ref="B7:N7"/>
    <mergeCell ref="C179:D179"/>
    <mergeCell ref="G179:H179"/>
    <mergeCell ref="B180:B181"/>
    <mergeCell ref="C180:C181"/>
    <mergeCell ref="D180:D181"/>
    <mergeCell ref="E180:E181"/>
    <mergeCell ref="F180:F181"/>
    <mergeCell ref="G180:G181"/>
    <mergeCell ref="H180:H181"/>
    <mergeCell ref="B177:B178"/>
    <mergeCell ref="C177:D178"/>
    <mergeCell ref="E177:E178"/>
    <mergeCell ref="F177:F178"/>
    <mergeCell ref="G177:H178"/>
    <mergeCell ref="I177:I178"/>
    <mergeCell ref="B175:B176"/>
    <mergeCell ref="C175:D176"/>
    <mergeCell ref="E175:E176"/>
    <mergeCell ref="F175:F176"/>
    <mergeCell ref="G175:H176"/>
    <mergeCell ref="I175:I176"/>
    <mergeCell ref="H171:H172"/>
    <mergeCell ref="I171:I172"/>
    <mergeCell ref="B173:B174"/>
    <mergeCell ref="C173:D174"/>
    <mergeCell ref="E173:E174"/>
    <mergeCell ref="F173:F174"/>
    <mergeCell ref="G173:H174"/>
    <mergeCell ref="I173:I174"/>
    <mergeCell ref="B171:B172"/>
    <mergeCell ref="C171:C172"/>
    <mergeCell ref="D171:D172"/>
    <mergeCell ref="E171:E172"/>
    <mergeCell ref="F171:F172"/>
    <mergeCell ref="G171:G172"/>
    <mergeCell ref="N157:N158"/>
    <mergeCell ref="B166:I166"/>
    <mergeCell ref="C168:I168"/>
    <mergeCell ref="C169:E169"/>
    <mergeCell ref="G169:I169"/>
    <mergeCell ref="C170:E170"/>
    <mergeCell ref="G170:I170"/>
    <mergeCell ref="B161:N161"/>
    <mergeCell ref="B162:N162"/>
    <mergeCell ref="B163:N163"/>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3:N154"/>
    <mergeCell ref="D155:F155"/>
    <mergeCell ref="H155:J155"/>
    <mergeCell ref="L155:N155"/>
    <mergeCell ref="D156:E156"/>
    <mergeCell ref="H156:I156"/>
    <mergeCell ref="L156: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N133"/>
    <mergeCell ref="D135:J135"/>
    <mergeCell ref="L135:N135"/>
    <mergeCell ref="D136:F136"/>
    <mergeCell ref="H136:J136"/>
    <mergeCell ref="L136:N136"/>
    <mergeCell ref="B104:B105"/>
    <mergeCell ref="C104:D105"/>
    <mergeCell ref="E104:E105"/>
    <mergeCell ref="F104:F105"/>
    <mergeCell ref="C106:D106"/>
    <mergeCell ref="B107:B108"/>
    <mergeCell ref="C107:C108"/>
    <mergeCell ref="D107:D108"/>
    <mergeCell ref="E107:E108"/>
    <mergeCell ref="F107:F108"/>
    <mergeCell ref="C100:D100"/>
    <mergeCell ref="B101:B102"/>
    <mergeCell ref="C101:D102"/>
    <mergeCell ref="E101:E102"/>
    <mergeCell ref="F101:F102"/>
    <mergeCell ref="C103:D103"/>
    <mergeCell ref="I79:I80"/>
    <mergeCell ref="B96:F96"/>
    <mergeCell ref="B98:B99"/>
    <mergeCell ref="C98:C99"/>
    <mergeCell ref="D98:D99"/>
    <mergeCell ref="E98:E99"/>
    <mergeCell ref="F98:F99"/>
    <mergeCell ref="B83:N83"/>
    <mergeCell ref="B84:N84"/>
    <mergeCell ref="B85:N85"/>
    <mergeCell ref="I76:I77"/>
    <mergeCell ref="C78:D78"/>
    <mergeCell ref="G78:H78"/>
    <mergeCell ref="B79:B80"/>
    <mergeCell ref="C79:C80"/>
    <mergeCell ref="D79:D80"/>
    <mergeCell ref="E79:E80"/>
    <mergeCell ref="F79:F80"/>
    <mergeCell ref="G79:G80"/>
    <mergeCell ref="H79:H80"/>
    <mergeCell ref="C75:D75"/>
    <mergeCell ref="G75:H75"/>
    <mergeCell ref="B76:B77"/>
    <mergeCell ref="C76:D77"/>
    <mergeCell ref="E76:E77"/>
    <mergeCell ref="F76:F77"/>
    <mergeCell ref="G76:H77"/>
    <mergeCell ref="B73:B74"/>
    <mergeCell ref="C73:D74"/>
    <mergeCell ref="E73:E74"/>
    <mergeCell ref="F73:F74"/>
    <mergeCell ref="G73:H74"/>
    <mergeCell ref="I73:I74"/>
    <mergeCell ref="C70:D70"/>
    <mergeCell ref="G70:H70"/>
    <mergeCell ref="C71:D71"/>
    <mergeCell ref="G71:H71"/>
    <mergeCell ref="C72:D72"/>
    <mergeCell ref="G72: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2:H43"/>
    <mergeCell ref="I42:I43"/>
    <mergeCell ref="J42:J43"/>
    <mergeCell ref="B48:I48"/>
    <mergeCell ref="C50:E50"/>
    <mergeCell ref="G50:I50"/>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24:J25"/>
    <mergeCell ref="K24:K25"/>
    <mergeCell ref="L24:L25"/>
    <mergeCell ref="M24:M25"/>
    <mergeCell ref="B29:J29"/>
    <mergeCell ref="C31:D31"/>
    <mergeCell ref="F31:G31"/>
    <mergeCell ref="I31:J31"/>
    <mergeCell ref="B26:N26"/>
    <mergeCell ref="B27:N27"/>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9"/>
  <sheetViews>
    <sheetView showGridLines="0" workbookViewId="0"/>
  </sheetViews>
  <sheetFormatPr defaultRowHeight="15"/>
  <cols>
    <col min="1" max="3" width="36.5703125" bestFit="1" customWidth="1"/>
    <col min="4" max="5" width="14.28515625" customWidth="1"/>
    <col min="6" max="6" width="22" customWidth="1"/>
    <col min="7" max="7" width="4.42578125" customWidth="1"/>
    <col min="8" max="8" width="14.28515625" customWidth="1"/>
    <col min="9" max="9" width="3.42578125" customWidth="1"/>
  </cols>
  <sheetData>
    <row r="1" spans="1:9" ht="15" customHeight="1">
      <c r="A1" s="6" t="s">
        <v>926</v>
      </c>
      <c r="B1" s="6" t="s">
        <v>1</v>
      </c>
      <c r="C1" s="6"/>
      <c r="D1" s="6"/>
      <c r="E1" s="6"/>
      <c r="F1" s="6"/>
      <c r="G1" s="6"/>
      <c r="H1" s="6"/>
      <c r="I1" s="6"/>
    </row>
    <row r="2" spans="1:9" ht="15" customHeight="1">
      <c r="A2" s="6"/>
      <c r="B2" s="6" t="s">
        <v>2</v>
      </c>
      <c r="C2" s="6"/>
      <c r="D2" s="6"/>
      <c r="E2" s="6"/>
      <c r="F2" s="6"/>
      <c r="G2" s="6"/>
      <c r="H2" s="6"/>
      <c r="I2" s="6"/>
    </row>
    <row r="3" spans="1:9">
      <c r="A3" s="3" t="s">
        <v>927</v>
      </c>
      <c r="B3" s="12"/>
      <c r="C3" s="12"/>
      <c r="D3" s="12"/>
      <c r="E3" s="12"/>
      <c r="F3" s="12"/>
      <c r="G3" s="12"/>
      <c r="H3" s="12"/>
      <c r="I3" s="12"/>
    </row>
    <row r="4" spans="1:9">
      <c r="A4" s="13" t="s">
        <v>926</v>
      </c>
      <c r="B4" s="224" t="s">
        <v>926</v>
      </c>
      <c r="C4" s="224"/>
      <c r="D4" s="224"/>
      <c r="E4" s="224"/>
      <c r="F4" s="224"/>
      <c r="G4" s="224"/>
      <c r="H4" s="224"/>
      <c r="I4" s="224"/>
    </row>
    <row r="5" spans="1:9">
      <c r="A5" s="13"/>
      <c r="B5" s="12"/>
      <c r="C5" s="12"/>
      <c r="D5" s="12"/>
      <c r="E5" s="12"/>
      <c r="F5" s="12"/>
      <c r="G5" s="12"/>
      <c r="H5" s="12"/>
      <c r="I5" s="12"/>
    </row>
    <row r="6" spans="1:9">
      <c r="A6" s="13"/>
      <c r="B6" s="20" t="s">
        <v>928</v>
      </c>
      <c r="C6" s="20"/>
      <c r="D6" s="20"/>
      <c r="E6" s="20"/>
      <c r="F6" s="20"/>
      <c r="G6" s="20"/>
      <c r="H6" s="20"/>
      <c r="I6" s="20"/>
    </row>
    <row r="7" spans="1:9">
      <c r="A7" s="13"/>
      <c r="B7" s="123"/>
      <c r="C7" s="123"/>
      <c r="D7" s="123"/>
      <c r="E7" s="123"/>
      <c r="F7" s="123"/>
      <c r="G7" s="123"/>
      <c r="H7" s="123"/>
      <c r="I7" s="123"/>
    </row>
    <row r="8" spans="1:9">
      <c r="A8" s="13"/>
      <c r="B8" s="34"/>
      <c r="C8" s="34"/>
      <c r="D8" s="34"/>
      <c r="E8" s="34"/>
      <c r="F8" s="34"/>
      <c r="G8" s="34"/>
      <c r="H8" s="34"/>
      <c r="I8" s="34"/>
    </row>
    <row r="9" spans="1:9">
      <c r="A9" s="13"/>
      <c r="B9" s="16"/>
      <c r="C9" s="16"/>
      <c r="D9" s="16"/>
      <c r="E9" s="16"/>
      <c r="F9" s="16"/>
      <c r="G9" s="16"/>
      <c r="H9" s="16"/>
      <c r="I9" s="16"/>
    </row>
    <row r="10" spans="1:9" ht="15.75" thickBot="1">
      <c r="A10" s="13"/>
      <c r="B10" s="15"/>
      <c r="C10" s="36">
        <v>2014</v>
      </c>
      <c r="D10" s="36"/>
      <c r="E10" s="36"/>
      <c r="F10" s="15"/>
      <c r="G10" s="36">
        <v>2013</v>
      </c>
      <c r="H10" s="36"/>
      <c r="I10" s="36"/>
    </row>
    <row r="11" spans="1:9">
      <c r="A11" s="13"/>
      <c r="B11" s="221" t="s">
        <v>929</v>
      </c>
      <c r="C11" s="38" t="s">
        <v>263</v>
      </c>
      <c r="D11" s="40">
        <v>522.1</v>
      </c>
      <c r="E11" s="42"/>
      <c r="F11" s="41"/>
      <c r="G11" s="38" t="s">
        <v>263</v>
      </c>
      <c r="H11" s="40">
        <v>581.5</v>
      </c>
      <c r="I11" s="42"/>
    </row>
    <row r="12" spans="1:9">
      <c r="A12" s="13"/>
      <c r="B12" s="221"/>
      <c r="C12" s="93"/>
      <c r="D12" s="96"/>
      <c r="E12" s="95"/>
      <c r="F12" s="41"/>
      <c r="G12" s="93"/>
      <c r="H12" s="96"/>
      <c r="I12" s="95"/>
    </row>
    <row r="13" spans="1:9">
      <c r="A13" s="13"/>
      <c r="B13" s="100" t="s">
        <v>930</v>
      </c>
      <c r="C13" s="47">
        <v>275</v>
      </c>
      <c r="D13" s="47"/>
      <c r="E13" s="21"/>
      <c r="F13" s="21"/>
      <c r="G13" s="47">
        <v>275</v>
      </c>
      <c r="H13" s="47"/>
      <c r="I13" s="21"/>
    </row>
    <row r="14" spans="1:9">
      <c r="A14" s="13"/>
      <c r="B14" s="100"/>
      <c r="C14" s="47"/>
      <c r="D14" s="47"/>
      <c r="E14" s="21"/>
      <c r="F14" s="21"/>
      <c r="G14" s="47"/>
      <c r="H14" s="47"/>
      <c r="I14" s="21"/>
    </row>
    <row r="15" spans="1:9">
      <c r="A15" s="13"/>
      <c r="B15" s="221" t="s">
        <v>931</v>
      </c>
      <c r="C15" s="39" t="s">
        <v>330</v>
      </c>
      <c r="D15" s="39"/>
      <c r="E15" s="41"/>
      <c r="F15" s="41"/>
      <c r="G15" s="39">
        <v>3.5</v>
      </c>
      <c r="H15" s="39"/>
      <c r="I15" s="41"/>
    </row>
    <row r="16" spans="1:9">
      <c r="A16" s="13"/>
      <c r="B16" s="221"/>
      <c r="C16" s="39"/>
      <c r="D16" s="39"/>
      <c r="E16" s="41"/>
      <c r="F16" s="41"/>
      <c r="G16" s="39"/>
      <c r="H16" s="39"/>
      <c r="I16" s="41"/>
    </row>
    <row r="17" spans="1:9" ht="27" thickBot="1">
      <c r="A17" s="13"/>
      <c r="B17" s="99" t="s">
        <v>932</v>
      </c>
      <c r="C17" s="78" t="s">
        <v>521</v>
      </c>
      <c r="D17" s="78"/>
      <c r="E17" s="14" t="s">
        <v>329</v>
      </c>
      <c r="F17" s="15"/>
      <c r="G17" s="78" t="s">
        <v>691</v>
      </c>
      <c r="H17" s="78"/>
      <c r="I17" s="14" t="s">
        <v>329</v>
      </c>
    </row>
    <row r="18" spans="1:9">
      <c r="A18" s="13"/>
      <c r="B18" s="221" t="s">
        <v>933</v>
      </c>
      <c r="C18" s="38" t="s">
        <v>263</v>
      </c>
      <c r="D18" s="40">
        <v>794.4</v>
      </c>
      <c r="E18" s="42"/>
      <c r="F18" s="41"/>
      <c r="G18" s="38" t="s">
        <v>263</v>
      </c>
      <c r="H18" s="40">
        <v>856.4</v>
      </c>
      <c r="I18" s="42"/>
    </row>
    <row r="19" spans="1:9" ht="15.75" thickBot="1">
      <c r="A19" s="13"/>
      <c r="B19" s="221"/>
      <c r="C19" s="82"/>
      <c r="D19" s="86"/>
      <c r="E19" s="85"/>
      <c r="F19" s="41"/>
      <c r="G19" s="82"/>
      <c r="H19" s="86"/>
      <c r="I19" s="85"/>
    </row>
    <row r="20" spans="1:9" ht="15.75" thickTop="1">
      <c r="A20" s="13"/>
      <c r="B20" s="12"/>
      <c r="C20" s="12"/>
      <c r="D20" s="12"/>
      <c r="E20" s="12"/>
      <c r="F20" s="12"/>
      <c r="G20" s="12"/>
      <c r="H20" s="12"/>
      <c r="I20" s="12"/>
    </row>
    <row r="21" spans="1:9" ht="25.5" customHeight="1">
      <c r="A21" s="13"/>
      <c r="B21" s="20" t="s">
        <v>934</v>
      </c>
      <c r="C21" s="20"/>
      <c r="D21" s="20"/>
      <c r="E21" s="20"/>
      <c r="F21" s="20"/>
      <c r="G21" s="20"/>
      <c r="H21" s="20"/>
      <c r="I21" s="20"/>
    </row>
    <row r="22" spans="1:9">
      <c r="A22" s="13"/>
      <c r="B22" s="123"/>
      <c r="C22" s="123"/>
      <c r="D22" s="123"/>
      <c r="E22" s="123"/>
      <c r="F22" s="123"/>
      <c r="G22" s="123"/>
      <c r="H22" s="123"/>
      <c r="I22" s="123"/>
    </row>
    <row r="23" spans="1:9">
      <c r="A23" s="13"/>
      <c r="B23" s="34"/>
      <c r="C23" s="34"/>
      <c r="D23" s="34"/>
      <c r="E23" s="34"/>
      <c r="F23" s="34"/>
    </row>
    <row r="24" spans="1:9">
      <c r="A24" s="13"/>
      <c r="B24" s="16"/>
      <c r="C24" s="16"/>
      <c r="D24" s="16"/>
      <c r="E24" s="16"/>
      <c r="F24" s="16"/>
    </row>
    <row r="25" spans="1:9">
      <c r="A25" s="13"/>
      <c r="B25" s="20" t="s">
        <v>935</v>
      </c>
      <c r="C25" s="20"/>
      <c r="D25" s="21"/>
      <c r="E25" s="21"/>
      <c r="F25" s="21"/>
    </row>
    <row r="26" spans="1:9">
      <c r="A26" s="13"/>
      <c r="B26" s="41"/>
      <c r="C26" s="37" t="s">
        <v>936</v>
      </c>
      <c r="D26" s="37" t="s">
        <v>263</v>
      </c>
      <c r="E26" s="39">
        <v>669.5</v>
      </c>
      <c r="F26" s="41"/>
    </row>
    <row r="27" spans="1:9">
      <c r="A27" s="13"/>
      <c r="B27" s="41"/>
      <c r="C27" s="37"/>
      <c r="D27" s="37"/>
      <c r="E27" s="39"/>
      <c r="F27" s="41"/>
    </row>
    <row r="28" spans="1:9">
      <c r="A28" s="13"/>
      <c r="B28" s="21"/>
      <c r="C28" s="20" t="s">
        <v>937</v>
      </c>
      <c r="D28" s="47">
        <v>275</v>
      </c>
      <c r="E28" s="47"/>
      <c r="F28" s="21"/>
    </row>
    <row r="29" spans="1:9" ht="15.75" thickBot="1">
      <c r="A29" s="13"/>
      <c r="B29" s="21"/>
      <c r="C29" s="20"/>
      <c r="D29" s="78"/>
      <c r="E29" s="78"/>
      <c r="F29" s="76"/>
    </row>
    <row r="30" spans="1:9">
      <c r="A30" s="13"/>
      <c r="B30" s="41"/>
      <c r="C30" s="37" t="s">
        <v>938</v>
      </c>
      <c r="D30" s="38" t="s">
        <v>263</v>
      </c>
      <c r="E30" s="40">
        <v>944.5</v>
      </c>
      <c r="F30" s="42"/>
    </row>
    <row r="31" spans="1:9" ht="15.75" thickBot="1">
      <c r="A31" s="13"/>
      <c r="B31" s="41"/>
      <c r="C31" s="37"/>
      <c r="D31" s="82"/>
      <c r="E31" s="86"/>
      <c r="F31" s="85"/>
    </row>
    <row r="32" spans="1:9" ht="15.75" thickTop="1">
      <c r="A32" s="13"/>
      <c r="B32" s="15"/>
      <c r="C32" s="15"/>
      <c r="D32" s="91"/>
      <c r="E32" s="91"/>
      <c r="F32" s="91"/>
    </row>
    <row r="33" spans="1:9">
      <c r="A33" s="13"/>
      <c r="B33" s="37" t="s">
        <v>939</v>
      </c>
      <c r="C33" s="37"/>
      <c r="D33" s="41"/>
      <c r="E33" s="41"/>
      <c r="F33" s="41"/>
    </row>
    <row r="34" spans="1:9">
      <c r="A34" s="13"/>
      <c r="B34" s="21"/>
      <c r="C34" s="20" t="s">
        <v>940</v>
      </c>
      <c r="D34" s="20" t="s">
        <v>263</v>
      </c>
      <c r="E34" s="47">
        <v>13.7</v>
      </c>
      <c r="F34" s="21"/>
    </row>
    <row r="35" spans="1:9">
      <c r="A35" s="13"/>
      <c r="B35" s="21"/>
      <c r="C35" s="20"/>
      <c r="D35" s="20"/>
      <c r="E35" s="47"/>
      <c r="F35" s="21"/>
    </row>
    <row r="36" spans="1:9" ht="23.25" customHeight="1">
      <c r="A36" s="13"/>
      <c r="B36" s="41"/>
      <c r="C36" s="37" t="s">
        <v>941</v>
      </c>
      <c r="D36" s="39">
        <v>355.1</v>
      </c>
      <c r="E36" s="39"/>
      <c r="F36" s="41"/>
    </row>
    <row r="37" spans="1:9">
      <c r="A37" s="13"/>
      <c r="B37" s="41"/>
      <c r="C37" s="37"/>
      <c r="D37" s="39"/>
      <c r="E37" s="39"/>
      <c r="F37" s="41"/>
    </row>
    <row r="38" spans="1:9">
      <c r="A38" s="13"/>
      <c r="B38" s="21"/>
      <c r="C38" s="20" t="s">
        <v>942</v>
      </c>
      <c r="D38" s="47">
        <v>223.8</v>
      </c>
      <c r="E38" s="47"/>
      <c r="F38" s="21"/>
    </row>
    <row r="39" spans="1:9">
      <c r="A39" s="13"/>
      <c r="B39" s="21"/>
      <c r="C39" s="20"/>
      <c r="D39" s="47"/>
      <c r="E39" s="47"/>
      <c r="F39" s="21"/>
    </row>
    <row r="40" spans="1:9" ht="23.25" customHeight="1">
      <c r="A40" s="13"/>
      <c r="B40" s="41"/>
      <c r="C40" s="37" t="s">
        <v>943</v>
      </c>
      <c r="D40" s="39">
        <v>322.7</v>
      </c>
      <c r="E40" s="39"/>
      <c r="F40" s="41"/>
    </row>
    <row r="41" spans="1:9">
      <c r="A41" s="13"/>
      <c r="B41" s="41"/>
      <c r="C41" s="37"/>
      <c r="D41" s="39"/>
      <c r="E41" s="39"/>
      <c r="F41" s="41"/>
    </row>
    <row r="42" spans="1:9">
      <c r="A42" s="13"/>
      <c r="B42" s="21"/>
      <c r="C42" s="20" t="s">
        <v>944</v>
      </c>
      <c r="D42" s="47">
        <v>23.1</v>
      </c>
      <c r="E42" s="47"/>
      <c r="F42" s="21"/>
    </row>
    <row r="43" spans="1:9">
      <c r="A43" s="13"/>
      <c r="B43" s="21"/>
      <c r="C43" s="20"/>
      <c r="D43" s="47"/>
      <c r="E43" s="47"/>
      <c r="F43" s="21"/>
    </row>
    <row r="44" spans="1:9">
      <c r="A44" s="13"/>
      <c r="B44" s="41"/>
      <c r="C44" s="37" t="s">
        <v>945</v>
      </c>
      <c r="D44" s="39">
        <v>6.1</v>
      </c>
      <c r="E44" s="39"/>
      <c r="F44" s="41"/>
    </row>
    <row r="45" spans="1:9" ht="15.75" thickBot="1">
      <c r="A45" s="13"/>
      <c r="B45" s="41"/>
      <c r="C45" s="37"/>
      <c r="D45" s="49"/>
      <c r="E45" s="49"/>
      <c r="F45" s="50"/>
    </row>
    <row r="46" spans="1:9">
      <c r="A46" s="13"/>
      <c r="B46" s="21"/>
      <c r="C46" s="20" t="s">
        <v>946</v>
      </c>
      <c r="D46" s="51" t="s">
        <v>263</v>
      </c>
      <c r="E46" s="77">
        <v>944.5</v>
      </c>
      <c r="F46" s="55"/>
    </row>
    <row r="47" spans="1:9" ht="15.75" thickBot="1">
      <c r="A47" s="13"/>
      <c r="B47" s="21"/>
      <c r="C47" s="20"/>
      <c r="D47" s="52"/>
      <c r="E47" s="90"/>
      <c r="F47" s="56"/>
    </row>
    <row r="48" spans="1:9" ht="15.75" thickTop="1">
      <c r="A48" s="13"/>
      <c r="B48" s="12"/>
      <c r="C48" s="12"/>
      <c r="D48" s="12"/>
      <c r="E48" s="12"/>
      <c r="F48" s="12"/>
      <c r="G48" s="12"/>
      <c r="H48" s="12"/>
      <c r="I48" s="12"/>
    </row>
    <row r="49" spans="1:9">
      <c r="A49" s="13"/>
      <c r="B49" s="19" t="s">
        <v>936</v>
      </c>
      <c r="C49" s="19"/>
      <c r="D49" s="19"/>
      <c r="E49" s="19"/>
      <c r="F49" s="19"/>
      <c r="G49" s="19"/>
      <c r="H49" s="19"/>
      <c r="I49" s="19"/>
    </row>
    <row r="50" spans="1:9">
      <c r="A50" s="13"/>
      <c r="B50" s="12"/>
      <c r="C50" s="12"/>
      <c r="D50" s="12"/>
      <c r="E50" s="12"/>
      <c r="F50" s="12"/>
      <c r="G50" s="12"/>
      <c r="H50" s="12"/>
      <c r="I50" s="12"/>
    </row>
    <row r="51" spans="1:9" ht="89.25" customHeight="1">
      <c r="A51" s="13"/>
      <c r="B51" s="20" t="s">
        <v>947</v>
      </c>
      <c r="C51" s="20"/>
      <c r="D51" s="20"/>
      <c r="E51" s="20"/>
      <c r="F51" s="20"/>
      <c r="G51" s="20"/>
      <c r="H51" s="20"/>
      <c r="I51" s="20"/>
    </row>
    <row r="52" spans="1:9">
      <c r="A52" s="13"/>
      <c r="B52" s="12"/>
      <c r="C52" s="12"/>
      <c r="D52" s="12"/>
      <c r="E52" s="12"/>
      <c r="F52" s="12"/>
      <c r="G52" s="12"/>
      <c r="H52" s="12"/>
      <c r="I52" s="12"/>
    </row>
    <row r="53" spans="1:9" ht="51" customHeight="1">
      <c r="A53" s="13"/>
      <c r="B53" s="20" t="s">
        <v>948</v>
      </c>
      <c r="C53" s="20"/>
      <c r="D53" s="20"/>
      <c r="E53" s="20"/>
      <c r="F53" s="20"/>
      <c r="G53" s="20"/>
      <c r="H53" s="20"/>
      <c r="I53" s="20"/>
    </row>
    <row r="54" spans="1:9">
      <c r="A54" s="13"/>
      <c r="B54" s="12"/>
      <c r="C54" s="12"/>
      <c r="D54" s="12"/>
      <c r="E54" s="12"/>
      <c r="F54" s="12"/>
      <c r="G54" s="12"/>
      <c r="H54" s="12"/>
      <c r="I54" s="12"/>
    </row>
    <row r="55" spans="1:9" ht="25.5" customHeight="1">
      <c r="A55" s="13"/>
      <c r="B55" s="20" t="s">
        <v>949</v>
      </c>
      <c r="C55" s="20"/>
      <c r="D55" s="20"/>
      <c r="E55" s="20"/>
      <c r="F55" s="20"/>
      <c r="G55" s="20"/>
      <c r="H55" s="20"/>
      <c r="I55" s="20"/>
    </row>
    <row r="56" spans="1:9">
      <c r="A56" s="13"/>
      <c r="B56" s="12"/>
      <c r="C56" s="12"/>
      <c r="D56" s="12"/>
      <c r="E56" s="12"/>
      <c r="F56" s="12"/>
      <c r="G56" s="12"/>
      <c r="H56" s="12"/>
      <c r="I56" s="12"/>
    </row>
    <row r="57" spans="1:9" ht="127.5" customHeight="1">
      <c r="A57" s="13"/>
      <c r="B57" s="20" t="s">
        <v>950</v>
      </c>
      <c r="C57" s="20"/>
      <c r="D57" s="20"/>
      <c r="E57" s="20"/>
      <c r="F57" s="20"/>
      <c r="G57" s="20"/>
      <c r="H57" s="20"/>
      <c r="I57" s="20"/>
    </row>
    <row r="58" spans="1:9">
      <c r="A58" s="13"/>
      <c r="B58" s="12"/>
      <c r="C58" s="12"/>
      <c r="D58" s="12"/>
      <c r="E58" s="12"/>
      <c r="F58" s="12"/>
      <c r="G58" s="12"/>
      <c r="H58" s="12"/>
      <c r="I58" s="12"/>
    </row>
    <row r="59" spans="1:9" ht="63.75" customHeight="1">
      <c r="A59" s="13"/>
      <c r="B59" s="20" t="s">
        <v>951</v>
      </c>
      <c r="C59" s="20"/>
      <c r="D59" s="20"/>
      <c r="E59" s="20"/>
      <c r="F59" s="20"/>
      <c r="G59" s="20"/>
      <c r="H59" s="20"/>
      <c r="I59" s="20"/>
    </row>
    <row r="60" spans="1:9">
      <c r="A60" s="13"/>
      <c r="B60" s="12"/>
      <c r="C60" s="12"/>
      <c r="D60" s="12"/>
      <c r="E60" s="12"/>
      <c r="F60" s="12"/>
      <c r="G60" s="12"/>
      <c r="H60" s="12"/>
      <c r="I60" s="12"/>
    </row>
    <row r="61" spans="1:9" ht="63.75" customHeight="1">
      <c r="A61" s="13"/>
      <c r="B61" s="20" t="s">
        <v>952</v>
      </c>
      <c r="C61" s="20"/>
      <c r="D61" s="20"/>
      <c r="E61" s="20"/>
      <c r="F61" s="20"/>
      <c r="G61" s="20"/>
      <c r="H61" s="20"/>
      <c r="I61" s="20"/>
    </row>
    <row r="62" spans="1:9">
      <c r="A62" s="13"/>
      <c r="B62" s="12"/>
      <c r="C62" s="12"/>
      <c r="D62" s="12"/>
      <c r="E62" s="12"/>
      <c r="F62" s="12"/>
      <c r="G62" s="12"/>
      <c r="H62" s="12"/>
      <c r="I62" s="12"/>
    </row>
    <row r="63" spans="1:9" ht="38.25" customHeight="1">
      <c r="A63" s="13"/>
      <c r="B63" s="20" t="s">
        <v>953</v>
      </c>
      <c r="C63" s="20"/>
      <c r="D63" s="20"/>
      <c r="E63" s="20"/>
      <c r="F63" s="20"/>
      <c r="G63" s="20"/>
      <c r="H63" s="20"/>
      <c r="I63" s="20"/>
    </row>
    <row r="64" spans="1:9">
      <c r="A64" s="13"/>
      <c r="B64" s="12"/>
      <c r="C64" s="12"/>
      <c r="D64" s="12"/>
      <c r="E64" s="12"/>
      <c r="F64" s="12"/>
      <c r="G64" s="12"/>
      <c r="H64" s="12"/>
      <c r="I64" s="12"/>
    </row>
    <row r="65" spans="1:9" ht="89.25" customHeight="1">
      <c r="A65" s="13"/>
      <c r="B65" s="20" t="s">
        <v>954</v>
      </c>
      <c r="C65" s="20"/>
      <c r="D65" s="20"/>
      <c r="E65" s="20"/>
      <c r="F65" s="20"/>
      <c r="G65" s="20"/>
      <c r="H65" s="20"/>
      <c r="I65" s="20"/>
    </row>
    <row r="66" spans="1:9">
      <c r="A66" s="13"/>
      <c r="B66" s="12"/>
      <c r="C66" s="12"/>
      <c r="D66" s="12"/>
      <c r="E66" s="12"/>
      <c r="F66" s="12"/>
      <c r="G66" s="12"/>
      <c r="H66" s="12"/>
      <c r="I66" s="12"/>
    </row>
    <row r="67" spans="1:9" ht="25.5" customHeight="1">
      <c r="A67" s="13"/>
      <c r="B67" s="20" t="s">
        <v>955</v>
      </c>
      <c r="C67" s="20"/>
      <c r="D67" s="20"/>
      <c r="E67" s="20"/>
      <c r="F67" s="20"/>
      <c r="G67" s="20"/>
      <c r="H67" s="20"/>
      <c r="I67" s="20"/>
    </row>
    <row r="68" spans="1:9">
      <c r="A68" s="13"/>
      <c r="B68" s="21"/>
      <c r="C68" s="21"/>
      <c r="D68" s="21"/>
      <c r="E68" s="21"/>
      <c r="F68" s="21"/>
      <c r="G68" s="21"/>
      <c r="H68" s="21"/>
      <c r="I68" s="21"/>
    </row>
    <row r="69" spans="1:9">
      <c r="A69" s="13"/>
      <c r="B69" s="16"/>
      <c r="C69" s="16"/>
    </row>
    <row r="70" spans="1:9" ht="38.25">
      <c r="A70" s="13"/>
      <c r="B70" s="222" t="s">
        <v>189</v>
      </c>
      <c r="C70" s="22" t="s">
        <v>956</v>
      </c>
    </row>
    <row r="71" spans="1:9">
      <c r="A71" s="13"/>
      <c r="B71" s="225"/>
      <c r="C71" s="225"/>
      <c r="D71" s="225"/>
      <c r="E71" s="225"/>
      <c r="F71" s="225"/>
      <c r="G71" s="225"/>
      <c r="H71" s="225"/>
      <c r="I71" s="225"/>
    </row>
    <row r="72" spans="1:9">
      <c r="A72" s="13"/>
      <c r="B72" s="16"/>
      <c r="C72" s="16"/>
    </row>
    <row r="73" spans="1:9" ht="25.5">
      <c r="A73" s="13"/>
      <c r="B73" s="222" t="s">
        <v>189</v>
      </c>
      <c r="C73" s="22" t="s">
        <v>957</v>
      </c>
    </row>
    <row r="74" spans="1:9">
      <c r="A74" s="13"/>
      <c r="B74" s="21"/>
      <c r="C74" s="21"/>
      <c r="D74" s="21"/>
      <c r="E74" s="21"/>
      <c r="F74" s="21"/>
      <c r="G74" s="21"/>
      <c r="H74" s="21"/>
      <c r="I74" s="21"/>
    </row>
    <row r="75" spans="1:9">
      <c r="A75" s="13"/>
      <c r="B75" s="16"/>
      <c r="C75" s="16"/>
    </row>
    <row r="76" spans="1:9" ht="25.5">
      <c r="A76" s="13"/>
      <c r="B76" s="222" t="s">
        <v>189</v>
      </c>
      <c r="C76" s="22" t="s">
        <v>958</v>
      </c>
    </row>
    <row r="77" spans="1:9">
      <c r="A77" s="13"/>
      <c r="B77" s="21"/>
      <c r="C77" s="21"/>
      <c r="D77" s="21"/>
      <c r="E77" s="21"/>
      <c r="F77" s="21"/>
      <c r="G77" s="21"/>
      <c r="H77" s="21"/>
      <c r="I77" s="21"/>
    </row>
    <row r="78" spans="1:9">
      <c r="A78" s="13"/>
      <c r="B78" s="16"/>
      <c r="C78" s="16"/>
    </row>
    <row r="79" spans="1:9" ht="25.5">
      <c r="A79" s="13"/>
      <c r="B79" s="222" t="s">
        <v>189</v>
      </c>
      <c r="C79" s="22" t="s">
        <v>959</v>
      </c>
    </row>
    <row r="80" spans="1:9">
      <c r="A80" s="13"/>
      <c r="B80" s="21"/>
      <c r="C80" s="21"/>
      <c r="D80" s="21"/>
      <c r="E80" s="21"/>
      <c r="F80" s="21"/>
      <c r="G80" s="21"/>
      <c r="H80" s="21"/>
      <c r="I80" s="21"/>
    </row>
    <row r="81" spans="1:9">
      <c r="A81" s="13"/>
      <c r="B81" s="16"/>
      <c r="C81" s="16"/>
    </row>
    <row r="82" spans="1:9">
      <c r="A82" s="13"/>
      <c r="B82" s="222" t="s">
        <v>189</v>
      </c>
      <c r="C82" s="22" t="s">
        <v>960</v>
      </c>
    </row>
    <row r="83" spans="1:9">
      <c r="A83" s="13"/>
      <c r="B83" s="21"/>
      <c r="C83" s="21"/>
      <c r="D83" s="21"/>
      <c r="E83" s="21"/>
      <c r="F83" s="21"/>
      <c r="G83" s="21"/>
      <c r="H83" s="21"/>
      <c r="I83" s="21"/>
    </row>
    <row r="84" spans="1:9">
      <c r="A84" s="13"/>
      <c r="B84" s="16"/>
      <c r="C84" s="16"/>
    </row>
    <row r="85" spans="1:9" ht="25.5">
      <c r="A85" s="13"/>
      <c r="B85" s="222" t="s">
        <v>189</v>
      </c>
      <c r="C85" s="22" t="s">
        <v>961</v>
      </c>
    </row>
    <row r="86" spans="1:9">
      <c r="A86" s="13"/>
      <c r="B86" s="21"/>
      <c r="C86" s="21"/>
      <c r="D86" s="21"/>
      <c r="E86" s="21"/>
      <c r="F86" s="21"/>
      <c r="G86" s="21"/>
      <c r="H86" s="21"/>
      <c r="I86" s="21"/>
    </row>
    <row r="87" spans="1:9">
      <c r="A87" s="13"/>
      <c r="B87" s="16"/>
      <c r="C87" s="16"/>
    </row>
    <row r="88" spans="1:9" ht="25.5">
      <c r="A88" s="13"/>
      <c r="B88" s="222" t="s">
        <v>189</v>
      </c>
      <c r="C88" s="22" t="s">
        <v>962</v>
      </c>
    </row>
    <row r="89" spans="1:9">
      <c r="A89" s="13"/>
      <c r="B89" s="21"/>
      <c r="C89" s="21"/>
      <c r="D89" s="21"/>
      <c r="E89" s="21"/>
      <c r="F89" s="21"/>
      <c r="G89" s="21"/>
      <c r="H89" s="21"/>
      <c r="I89" s="21"/>
    </row>
    <row r="90" spans="1:9">
      <c r="A90" s="13"/>
      <c r="B90" s="16"/>
      <c r="C90" s="16"/>
    </row>
    <row r="91" spans="1:9" ht="51">
      <c r="A91" s="13"/>
      <c r="B91" s="222" t="s">
        <v>189</v>
      </c>
      <c r="C91" s="22" t="s">
        <v>963</v>
      </c>
    </row>
    <row r="92" spans="1:9">
      <c r="A92" s="13"/>
      <c r="B92" s="21"/>
      <c r="C92" s="21"/>
      <c r="D92" s="21"/>
      <c r="E92" s="21"/>
      <c r="F92" s="21"/>
      <c r="G92" s="21"/>
      <c r="H92" s="21"/>
      <c r="I92" s="21"/>
    </row>
    <row r="93" spans="1:9">
      <c r="A93" s="13"/>
      <c r="B93" s="16"/>
      <c r="C93" s="16"/>
    </row>
    <row r="94" spans="1:9" ht="25.5">
      <c r="A94" s="13"/>
      <c r="B94" s="222" t="s">
        <v>189</v>
      </c>
      <c r="C94" s="22" t="s">
        <v>964</v>
      </c>
    </row>
    <row r="95" spans="1:9">
      <c r="A95" s="13"/>
      <c r="B95" s="21"/>
      <c r="C95" s="21"/>
      <c r="D95" s="21"/>
      <c r="E95" s="21"/>
      <c r="F95" s="21"/>
      <c r="G95" s="21"/>
      <c r="H95" s="21"/>
      <c r="I95" s="21"/>
    </row>
    <row r="96" spans="1:9">
      <c r="A96" s="13"/>
      <c r="B96" s="16"/>
      <c r="C96" s="16"/>
    </row>
    <row r="97" spans="1:9">
      <c r="A97" s="13"/>
      <c r="B97" s="222" t="s">
        <v>189</v>
      </c>
      <c r="C97" s="22" t="s">
        <v>965</v>
      </c>
    </row>
    <row r="98" spans="1:9">
      <c r="A98" s="13"/>
      <c r="B98" s="21"/>
      <c r="C98" s="21"/>
      <c r="D98" s="21"/>
      <c r="E98" s="21"/>
      <c r="F98" s="21"/>
      <c r="G98" s="21"/>
      <c r="H98" s="21"/>
      <c r="I98" s="21"/>
    </row>
    <row r="99" spans="1:9">
      <c r="A99" s="13"/>
      <c r="B99" s="16"/>
      <c r="C99" s="16"/>
    </row>
    <row r="100" spans="1:9" ht="38.25">
      <c r="A100" s="13"/>
      <c r="B100" s="222" t="s">
        <v>189</v>
      </c>
      <c r="C100" s="22" t="s">
        <v>966</v>
      </c>
    </row>
    <row r="101" spans="1:9">
      <c r="A101" s="13"/>
      <c r="B101" s="21"/>
      <c r="C101" s="21"/>
      <c r="D101" s="21"/>
      <c r="E101" s="21"/>
      <c r="F101" s="21"/>
      <c r="G101" s="21"/>
      <c r="H101" s="21"/>
      <c r="I101" s="21"/>
    </row>
    <row r="102" spans="1:9">
      <c r="A102" s="13"/>
      <c r="B102" s="16"/>
      <c r="C102" s="16"/>
    </row>
    <row r="103" spans="1:9" ht="25.5">
      <c r="A103" s="13"/>
      <c r="B103" s="222" t="s">
        <v>189</v>
      </c>
      <c r="C103" s="22" t="s">
        <v>967</v>
      </c>
    </row>
    <row r="104" spans="1:9">
      <c r="A104" s="13"/>
      <c r="B104" s="21"/>
      <c r="C104" s="21"/>
      <c r="D104" s="21"/>
      <c r="E104" s="21"/>
      <c r="F104" s="21"/>
      <c r="G104" s="21"/>
      <c r="H104" s="21"/>
      <c r="I104" s="21"/>
    </row>
    <row r="105" spans="1:9">
      <c r="A105" s="13"/>
      <c r="B105" s="16"/>
      <c r="C105" s="16"/>
    </row>
    <row r="106" spans="1:9" ht="25.5">
      <c r="A106" s="13"/>
      <c r="B106" s="222" t="s">
        <v>189</v>
      </c>
      <c r="C106" s="22" t="s">
        <v>968</v>
      </c>
    </row>
    <row r="107" spans="1:9">
      <c r="A107" s="13"/>
      <c r="B107" s="21"/>
      <c r="C107" s="21"/>
      <c r="D107" s="21"/>
      <c r="E107" s="21"/>
      <c r="F107" s="21"/>
      <c r="G107" s="21"/>
      <c r="H107" s="21"/>
      <c r="I107" s="21"/>
    </row>
    <row r="108" spans="1:9">
      <c r="A108" s="13"/>
      <c r="B108" s="16"/>
      <c r="C108" s="16"/>
    </row>
    <row r="109" spans="1:9" ht="25.5">
      <c r="A109" s="13"/>
      <c r="B109" s="222" t="s">
        <v>189</v>
      </c>
      <c r="C109" s="22" t="s">
        <v>969</v>
      </c>
    </row>
    <row r="110" spans="1:9">
      <c r="A110" s="13"/>
      <c r="B110" s="21"/>
      <c r="C110" s="21"/>
      <c r="D110" s="21"/>
      <c r="E110" s="21"/>
      <c r="F110" s="21"/>
      <c r="G110" s="21"/>
      <c r="H110" s="21"/>
      <c r="I110" s="21"/>
    </row>
    <row r="111" spans="1:9">
      <c r="A111" s="13"/>
      <c r="B111" s="16"/>
      <c r="C111" s="16"/>
    </row>
    <row r="112" spans="1:9" ht="25.5">
      <c r="A112" s="13"/>
      <c r="B112" s="222" t="s">
        <v>189</v>
      </c>
      <c r="C112" s="22" t="s">
        <v>970</v>
      </c>
    </row>
    <row r="113" spans="1:9">
      <c r="A113" s="13"/>
      <c r="B113" s="12"/>
      <c r="C113" s="12"/>
      <c r="D113" s="12"/>
      <c r="E113" s="12"/>
      <c r="F113" s="12"/>
      <c r="G113" s="12"/>
      <c r="H113" s="12"/>
      <c r="I113" s="12"/>
    </row>
    <row r="114" spans="1:9" ht="63.75" customHeight="1">
      <c r="A114" s="13"/>
      <c r="B114" s="20" t="s">
        <v>971</v>
      </c>
      <c r="C114" s="20"/>
      <c r="D114" s="20"/>
      <c r="E114" s="20"/>
      <c r="F114" s="20"/>
      <c r="G114" s="20"/>
      <c r="H114" s="20"/>
      <c r="I114" s="20"/>
    </row>
    <row r="115" spans="1:9">
      <c r="A115" s="13"/>
      <c r="B115" s="12"/>
      <c r="C115" s="12"/>
      <c r="D115" s="12"/>
      <c r="E115" s="12"/>
      <c r="F115" s="12"/>
      <c r="G115" s="12"/>
      <c r="H115" s="12"/>
      <c r="I115" s="12"/>
    </row>
    <row r="116" spans="1:9" ht="76.5" customHeight="1">
      <c r="A116" s="13"/>
      <c r="B116" s="20" t="s">
        <v>972</v>
      </c>
      <c r="C116" s="20"/>
      <c r="D116" s="20"/>
      <c r="E116" s="20"/>
      <c r="F116" s="20"/>
      <c r="G116" s="20"/>
      <c r="H116" s="20"/>
      <c r="I116" s="20"/>
    </row>
    <row r="117" spans="1:9">
      <c r="A117" s="13"/>
      <c r="B117" s="12"/>
      <c r="C117" s="12"/>
      <c r="D117" s="12"/>
      <c r="E117" s="12"/>
      <c r="F117" s="12"/>
      <c r="G117" s="12"/>
      <c r="H117" s="12"/>
      <c r="I117" s="12"/>
    </row>
    <row r="118" spans="1:9" ht="51" customHeight="1">
      <c r="A118" s="13"/>
      <c r="B118" s="20" t="s">
        <v>973</v>
      </c>
      <c r="C118" s="20"/>
      <c r="D118" s="20"/>
      <c r="E118" s="20"/>
      <c r="F118" s="20"/>
      <c r="G118" s="20"/>
      <c r="H118" s="20"/>
      <c r="I118" s="20"/>
    </row>
    <row r="119" spans="1:9">
      <c r="A119" s="13"/>
      <c r="B119" s="12"/>
      <c r="C119" s="12"/>
      <c r="D119" s="12"/>
      <c r="E119" s="12"/>
      <c r="F119" s="12"/>
      <c r="G119" s="12"/>
      <c r="H119" s="12"/>
      <c r="I119" s="12"/>
    </row>
    <row r="120" spans="1:9">
      <c r="A120" s="13"/>
      <c r="B120" s="19" t="s">
        <v>974</v>
      </c>
      <c r="C120" s="19"/>
      <c r="D120" s="19"/>
      <c r="E120" s="19"/>
      <c r="F120" s="19"/>
      <c r="G120" s="19"/>
      <c r="H120" s="19"/>
      <c r="I120" s="19"/>
    </row>
    <row r="121" spans="1:9">
      <c r="A121" s="13"/>
      <c r="B121" s="12"/>
      <c r="C121" s="12"/>
      <c r="D121" s="12"/>
      <c r="E121" s="12"/>
      <c r="F121" s="12"/>
      <c r="G121" s="12"/>
      <c r="H121" s="12"/>
      <c r="I121" s="12"/>
    </row>
    <row r="122" spans="1:9" ht="140.25" customHeight="1">
      <c r="A122" s="13"/>
      <c r="B122" s="20" t="s">
        <v>975</v>
      </c>
      <c r="C122" s="20"/>
      <c r="D122" s="20"/>
      <c r="E122" s="20"/>
      <c r="F122" s="20"/>
      <c r="G122" s="20"/>
      <c r="H122" s="20"/>
      <c r="I122" s="20"/>
    </row>
    <row r="123" spans="1:9">
      <c r="A123" s="13"/>
      <c r="B123" s="12"/>
      <c r="C123" s="12"/>
      <c r="D123" s="12"/>
      <c r="E123" s="12"/>
      <c r="F123" s="12"/>
      <c r="G123" s="12"/>
      <c r="H123" s="12"/>
      <c r="I123" s="12"/>
    </row>
    <row r="124" spans="1:9" ht="63.75" customHeight="1">
      <c r="A124" s="13"/>
      <c r="B124" s="20" t="s">
        <v>976</v>
      </c>
      <c r="C124" s="20"/>
      <c r="D124" s="20"/>
      <c r="E124" s="20"/>
      <c r="F124" s="20"/>
      <c r="G124" s="20"/>
      <c r="H124" s="20"/>
      <c r="I124" s="20"/>
    </row>
    <row r="125" spans="1:9">
      <c r="A125" s="13"/>
      <c r="B125" s="12"/>
      <c r="C125" s="12"/>
      <c r="D125" s="12"/>
      <c r="E125" s="12"/>
      <c r="F125" s="12"/>
      <c r="G125" s="12"/>
      <c r="H125" s="12"/>
      <c r="I125" s="12"/>
    </row>
    <row r="126" spans="1:9" ht="38.25" customHeight="1">
      <c r="A126" s="13"/>
      <c r="B126" s="20" t="s">
        <v>977</v>
      </c>
      <c r="C126" s="20"/>
      <c r="D126" s="20"/>
      <c r="E126" s="20"/>
      <c r="F126" s="20"/>
      <c r="G126" s="20"/>
      <c r="H126" s="20"/>
      <c r="I126" s="20"/>
    </row>
    <row r="127" spans="1:9">
      <c r="A127" s="13"/>
      <c r="B127" s="12"/>
      <c r="C127" s="12"/>
      <c r="D127" s="12"/>
      <c r="E127" s="12"/>
      <c r="F127" s="12"/>
      <c r="G127" s="12"/>
      <c r="H127" s="12"/>
      <c r="I127" s="12"/>
    </row>
    <row r="128" spans="1:9" ht="25.5" customHeight="1">
      <c r="A128" s="13"/>
      <c r="B128" s="20" t="s">
        <v>978</v>
      </c>
      <c r="C128" s="20"/>
      <c r="D128" s="20"/>
      <c r="E128" s="20"/>
      <c r="F128" s="20"/>
      <c r="G128" s="20"/>
      <c r="H128" s="20"/>
      <c r="I128" s="20"/>
    </row>
    <row r="129" spans="1:9">
      <c r="A129" s="13"/>
      <c r="B129" s="21"/>
      <c r="C129" s="21"/>
      <c r="D129" s="21"/>
      <c r="E129" s="21"/>
      <c r="F129" s="21"/>
      <c r="G129" s="21"/>
      <c r="H129" s="21"/>
      <c r="I129" s="21"/>
    </row>
    <row r="130" spans="1:9">
      <c r="A130" s="13"/>
      <c r="B130" s="16"/>
      <c r="C130" s="16"/>
    </row>
    <row r="131" spans="1:9" ht="25.5">
      <c r="A131" s="13"/>
      <c r="B131" s="222" t="s">
        <v>189</v>
      </c>
      <c r="C131" s="22" t="s">
        <v>979</v>
      </c>
    </row>
    <row r="132" spans="1:9">
      <c r="A132" s="13"/>
      <c r="B132" s="21"/>
      <c r="C132" s="21"/>
      <c r="D132" s="21"/>
      <c r="E132" s="21"/>
      <c r="F132" s="21"/>
      <c r="G132" s="21"/>
      <c r="H132" s="21"/>
      <c r="I132" s="21"/>
    </row>
    <row r="133" spans="1:9">
      <c r="A133" s="13"/>
      <c r="B133" s="16"/>
      <c r="C133" s="16"/>
    </row>
    <row r="134" spans="1:9" ht="25.5">
      <c r="A134" s="13"/>
      <c r="B134" s="222" t="s">
        <v>189</v>
      </c>
      <c r="C134" s="22" t="s">
        <v>980</v>
      </c>
    </row>
    <row r="135" spans="1:9">
      <c r="A135" s="13"/>
      <c r="B135" s="21"/>
      <c r="C135" s="21"/>
      <c r="D135" s="21"/>
      <c r="E135" s="21"/>
      <c r="F135" s="21"/>
      <c r="G135" s="21"/>
      <c r="H135" s="21"/>
      <c r="I135" s="21"/>
    </row>
    <row r="136" spans="1:9">
      <c r="A136" s="13"/>
      <c r="B136" s="16"/>
      <c r="C136" s="16"/>
    </row>
    <row r="137" spans="1:9" ht="25.5">
      <c r="A137" s="13"/>
      <c r="B137" s="222" t="s">
        <v>189</v>
      </c>
      <c r="C137" s="22" t="s">
        <v>981</v>
      </c>
    </row>
    <row r="138" spans="1:9">
      <c r="A138" s="13"/>
      <c r="B138" s="21"/>
      <c r="C138" s="21"/>
      <c r="D138" s="21"/>
      <c r="E138" s="21"/>
      <c r="F138" s="21"/>
      <c r="G138" s="21"/>
      <c r="H138" s="21"/>
      <c r="I138" s="21"/>
    </row>
    <row r="139" spans="1:9">
      <c r="A139" s="13"/>
      <c r="B139" s="16"/>
      <c r="C139" s="16"/>
    </row>
    <row r="140" spans="1:9">
      <c r="A140" s="13"/>
      <c r="B140" s="222" t="s">
        <v>189</v>
      </c>
      <c r="C140" s="22" t="s">
        <v>982</v>
      </c>
    </row>
    <row r="141" spans="1:9">
      <c r="A141" s="13"/>
      <c r="B141" s="21"/>
      <c r="C141" s="21"/>
      <c r="D141" s="21"/>
      <c r="E141" s="21"/>
      <c r="F141" s="21"/>
      <c r="G141" s="21"/>
      <c r="H141" s="21"/>
      <c r="I141" s="21"/>
    </row>
    <row r="142" spans="1:9">
      <c r="A142" s="13"/>
      <c r="B142" s="16"/>
      <c r="C142" s="16"/>
    </row>
    <row r="143" spans="1:9">
      <c r="A143" s="13"/>
      <c r="B143" s="222" t="s">
        <v>189</v>
      </c>
      <c r="C143" s="22" t="s">
        <v>983</v>
      </c>
    </row>
    <row r="144" spans="1:9">
      <c r="A144" s="13"/>
      <c r="B144" s="21"/>
      <c r="C144" s="21"/>
      <c r="D144" s="21"/>
      <c r="E144" s="21"/>
      <c r="F144" s="21"/>
      <c r="G144" s="21"/>
      <c r="H144" s="21"/>
      <c r="I144" s="21"/>
    </row>
    <row r="145" spans="1:9">
      <c r="A145" s="13"/>
      <c r="B145" s="16"/>
      <c r="C145" s="16"/>
    </row>
    <row r="146" spans="1:9" ht="51">
      <c r="A146" s="13"/>
      <c r="B146" s="222" t="s">
        <v>189</v>
      </c>
      <c r="C146" s="22" t="s">
        <v>984</v>
      </c>
    </row>
    <row r="147" spans="1:9">
      <c r="A147" s="13"/>
      <c r="B147" s="21"/>
      <c r="C147" s="21"/>
      <c r="D147" s="21"/>
      <c r="E147" s="21"/>
      <c r="F147" s="21"/>
      <c r="G147" s="21"/>
      <c r="H147" s="21"/>
      <c r="I147" s="21"/>
    </row>
    <row r="148" spans="1:9">
      <c r="A148" s="13"/>
      <c r="B148" s="16"/>
      <c r="C148" s="16"/>
    </row>
    <row r="149" spans="1:9" ht="25.5">
      <c r="A149" s="13"/>
      <c r="B149" s="222" t="s">
        <v>189</v>
      </c>
      <c r="C149" s="22" t="s">
        <v>985</v>
      </c>
    </row>
    <row r="150" spans="1:9">
      <c r="A150" s="13"/>
      <c r="B150" s="21"/>
      <c r="C150" s="21"/>
      <c r="D150" s="21"/>
      <c r="E150" s="21"/>
      <c r="F150" s="21"/>
      <c r="G150" s="21"/>
      <c r="H150" s="21"/>
      <c r="I150" s="21"/>
    </row>
    <row r="151" spans="1:9">
      <c r="A151" s="13"/>
      <c r="B151" s="16"/>
      <c r="C151" s="16"/>
    </row>
    <row r="152" spans="1:9" ht="38.25">
      <c r="A152" s="13"/>
      <c r="B152" s="222" t="s">
        <v>189</v>
      </c>
      <c r="C152" s="22" t="s">
        <v>986</v>
      </c>
    </row>
    <row r="153" spans="1:9">
      <c r="A153" s="13"/>
      <c r="B153" s="21"/>
      <c r="C153" s="21"/>
      <c r="D153" s="21"/>
      <c r="E153" s="21"/>
      <c r="F153" s="21"/>
      <c r="G153" s="21"/>
      <c r="H153" s="21"/>
      <c r="I153" s="21"/>
    </row>
    <row r="154" spans="1:9">
      <c r="A154" s="13"/>
      <c r="B154" s="16"/>
      <c r="C154" s="16"/>
    </row>
    <row r="155" spans="1:9">
      <c r="A155" s="13"/>
      <c r="B155" s="222" t="s">
        <v>189</v>
      </c>
      <c r="C155" s="22" t="s">
        <v>987</v>
      </c>
    </row>
    <row r="156" spans="1:9">
      <c r="A156" s="13"/>
      <c r="B156" s="12"/>
      <c r="C156" s="12"/>
      <c r="D156" s="12"/>
      <c r="E156" s="12"/>
      <c r="F156" s="12"/>
      <c r="G156" s="12"/>
      <c r="H156" s="12"/>
      <c r="I156" s="12"/>
    </row>
    <row r="157" spans="1:9" ht="51" customHeight="1">
      <c r="A157" s="13"/>
      <c r="B157" s="20" t="s">
        <v>988</v>
      </c>
      <c r="C157" s="20"/>
      <c r="D157" s="20"/>
      <c r="E157" s="20"/>
      <c r="F157" s="20"/>
      <c r="G157" s="20"/>
      <c r="H157" s="20"/>
      <c r="I157" s="20"/>
    </row>
    <row r="158" spans="1:9">
      <c r="A158" s="13"/>
      <c r="B158" s="12"/>
      <c r="C158" s="12"/>
      <c r="D158" s="12"/>
      <c r="E158" s="12"/>
      <c r="F158" s="12"/>
      <c r="G158" s="12"/>
      <c r="H158" s="12"/>
      <c r="I158" s="12"/>
    </row>
    <row r="159" spans="1:9" ht="51" customHeight="1">
      <c r="A159" s="13"/>
      <c r="B159" s="20" t="s">
        <v>989</v>
      </c>
      <c r="C159" s="20"/>
      <c r="D159" s="20"/>
      <c r="E159" s="20"/>
      <c r="F159" s="20"/>
      <c r="G159" s="20"/>
      <c r="H159" s="20"/>
      <c r="I159" s="20"/>
    </row>
    <row r="160" spans="1:9">
      <c r="A160" s="13"/>
      <c r="B160" s="12"/>
      <c r="C160" s="12"/>
      <c r="D160" s="12"/>
      <c r="E160" s="12"/>
      <c r="F160" s="12"/>
      <c r="G160" s="12"/>
      <c r="H160" s="12"/>
      <c r="I160" s="12"/>
    </row>
    <row r="161" spans="1:9" ht="102" customHeight="1">
      <c r="A161" s="13"/>
      <c r="B161" s="20" t="s">
        <v>990</v>
      </c>
      <c r="C161" s="20"/>
      <c r="D161" s="20"/>
      <c r="E161" s="20"/>
      <c r="F161" s="20"/>
      <c r="G161" s="20"/>
      <c r="H161" s="20"/>
      <c r="I161" s="20"/>
    </row>
    <row r="162" spans="1:9">
      <c r="A162" s="13"/>
      <c r="B162" s="12"/>
      <c r="C162" s="12"/>
      <c r="D162" s="12"/>
      <c r="E162" s="12"/>
      <c r="F162" s="12"/>
      <c r="G162" s="12"/>
      <c r="H162" s="12"/>
      <c r="I162" s="12"/>
    </row>
    <row r="163" spans="1:9" ht="76.5" customHeight="1">
      <c r="A163" s="13"/>
      <c r="B163" s="20" t="s">
        <v>991</v>
      </c>
      <c r="C163" s="20"/>
      <c r="D163" s="20"/>
      <c r="E163" s="20"/>
      <c r="F163" s="20"/>
      <c r="G163" s="20"/>
      <c r="H163" s="20"/>
      <c r="I163" s="20"/>
    </row>
    <row r="164" spans="1:9">
      <c r="A164" s="13"/>
      <c r="B164" s="12"/>
      <c r="C164" s="12"/>
      <c r="D164" s="12"/>
      <c r="E164" s="12"/>
      <c r="F164" s="12"/>
      <c r="G164" s="12"/>
      <c r="H164" s="12"/>
      <c r="I164" s="12"/>
    </row>
    <row r="165" spans="1:9" ht="51" customHeight="1">
      <c r="A165" s="13"/>
      <c r="B165" s="20" t="s">
        <v>992</v>
      </c>
      <c r="C165" s="20"/>
      <c r="D165" s="20"/>
      <c r="E165" s="20"/>
      <c r="F165" s="20"/>
      <c r="G165" s="20"/>
      <c r="H165" s="20"/>
      <c r="I165" s="20"/>
    </row>
    <row r="166" spans="1:9">
      <c r="A166" s="13"/>
      <c r="B166" s="12"/>
      <c r="C166" s="12"/>
      <c r="D166" s="12"/>
      <c r="E166" s="12"/>
      <c r="F166" s="12"/>
      <c r="G166" s="12"/>
      <c r="H166" s="12"/>
      <c r="I166" s="12"/>
    </row>
    <row r="167" spans="1:9">
      <c r="A167" s="13"/>
      <c r="B167" s="19" t="s">
        <v>993</v>
      </c>
      <c r="C167" s="19"/>
      <c r="D167" s="19"/>
      <c r="E167" s="19"/>
      <c r="F167" s="19"/>
      <c r="G167" s="19"/>
      <c r="H167" s="19"/>
      <c r="I167" s="19"/>
    </row>
    <row r="168" spans="1:9">
      <c r="A168" s="13"/>
      <c r="B168" s="12"/>
      <c r="C168" s="12"/>
      <c r="D168" s="12"/>
      <c r="E168" s="12"/>
      <c r="F168" s="12"/>
      <c r="G168" s="12"/>
      <c r="H168" s="12"/>
      <c r="I168" s="12"/>
    </row>
    <row r="169" spans="1:9" ht="38.25" customHeight="1">
      <c r="A169" s="13"/>
      <c r="B169" s="20" t="s">
        <v>994</v>
      </c>
      <c r="C169" s="20"/>
      <c r="D169" s="20"/>
      <c r="E169" s="20"/>
      <c r="F169" s="20"/>
      <c r="G169" s="20"/>
      <c r="H169" s="20"/>
      <c r="I169" s="20"/>
    </row>
    <row r="170" spans="1:9">
      <c r="A170" s="13"/>
      <c r="B170" s="12"/>
      <c r="C170" s="12"/>
      <c r="D170" s="12"/>
      <c r="E170" s="12"/>
      <c r="F170" s="12"/>
      <c r="G170" s="12"/>
      <c r="H170" s="12"/>
      <c r="I170" s="12"/>
    </row>
    <row r="171" spans="1:9" ht="127.5" customHeight="1">
      <c r="A171" s="13"/>
      <c r="B171" s="20" t="s">
        <v>995</v>
      </c>
      <c r="C171" s="20"/>
      <c r="D171" s="20"/>
      <c r="E171" s="20"/>
      <c r="F171" s="20"/>
      <c r="G171" s="20"/>
      <c r="H171" s="20"/>
      <c r="I171" s="20"/>
    </row>
    <row r="172" spans="1:9">
      <c r="A172" s="13"/>
      <c r="B172" s="12"/>
      <c r="C172" s="12"/>
      <c r="D172" s="12"/>
      <c r="E172" s="12"/>
      <c r="F172" s="12"/>
      <c r="G172" s="12"/>
      <c r="H172" s="12"/>
      <c r="I172" s="12"/>
    </row>
    <row r="173" spans="1:9">
      <c r="A173" s="13"/>
      <c r="B173" s="19" t="s">
        <v>996</v>
      </c>
      <c r="C173" s="19"/>
      <c r="D173" s="19"/>
      <c r="E173" s="19"/>
      <c r="F173" s="19"/>
      <c r="G173" s="19"/>
      <c r="H173" s="19"/>
      <c r="I173" s="19"/>
    </row>
    <row r="174" spans="1:9">
      <c r="A174" s="13"/>
      <c r="B174" s="12"/>
      <c r="C174" s="12"/>
      <c r="D174" s="12"/>
      <c r="E174" s="12"/>
      <c r="F174" s="12"/>
      <c r="G174" s="12"/>
      <c r="H174" s="12"/>
      <c r="I174" s="12"/>
    </row>
    <row r="175" spans="1:9" ht="38.25" customHeight="1">
      <c r="A175" s="13"/>
      <c r="B175" s="20" t="s">
        <v>997</v>
      </c>
      <c r="C175" s="20"/>
      <c r="D175" s="20"/>
      <c r="E175" s="20"/>
      <c r="F175" s="20"/>
      <c r="G175" s="20"/>
      <c r="H175" s="20"/>
      <c r="I175" s="20"/>
    </row>
    <row r="176" spans="1:9">
      <c r="A176" s="13"/>
      <c r="B176" s="12"/>
      <c r="C176" s="12"/>
      <c r="D176" s="12"/>
      <c r="E176" s="12"/>
      <c r="F176" s="12"/>
      <c r="G176" s="12"/>
      <c r="H176" s="12"/>
      <c r="I176" s="12"/>
    </row>
    <row r="177" spans="1:9" ht="76.5" customHeight="1">
      <c r="A177" s="13"/>
      <c r="B177" s="20" t="s">
        <v>998</v>
      </c>
      <c r="C177" s="20"/>
      <c r="D177" s="20"/>
      <c r="E177" s="20"/>
      <c r="F177" s="20"/>
      <c r="G177" s="20"/>
      <c r="H177" s="20"/>
      <c r="I177" s="20"/>
    </row>
    <row r="178" spans="1:9">
      <c r="A178" s="13"/>
      <c r="B178" s="12"/>
      <c r="C178" s="12"/>
      <c r="D178" s="12"/>
      <c r="E178" s="12"/>
      <c r="F178" s="12"/>
      <c r="G178" s="12"/>
      <c r="H178" s="12"/>
      <c r="I178" s="12"/>
    </row>
    <row r="179" spans="1:9" ht="51" customHeight="1">
      <c r="A179" s="13"/>
      <c r="B179" s="20" t="s">
        <v>999</v>
      </c>
      <c r="C179" s="20"/>
      <c r="D179" s="20"/>
      <c r="E179" s="20"/>
      <c r="F179" s="20"/>
      <c r="G179" s="20"/>
      <c r="H179" s="20"/>
      <c r="I179" s="20"/>
    </row>
    <row r="180" spans="1:9">
      <c r="A180" s="13"/>
      <c r="B180" s="12"/>
      <c r="C180" s="12"/>
      <c r="D180" s="12"/>
      <c r="E180" s="12"/>
      <c r="F180" s="12"/>
      <c r="G180" s="12"/>
      <c r="H180" s="12"/>
      <c r="I180" s="12"/>
    </row>
    <row r="181" spans="1:9">
      <c r="A181" s="13"/>
      <c r="B181" s="19" t="s">
        <v>931</v>
      </c>
      <c r="C181" s="19"/>
      <c r="D181" s="19"/>
      <c r="E181" s="19"/>
      <c r="F181" s="19"/>
      <c r="G181" s="19"/>
      <c r="H181" s="19"/>
      <c r="I181" s="19"/>
    </row>
    <row r="182" spans="1:9">
      <c r="A182" s="13"/>
      <c r="B182" s="12"/>
      <c r="C182" s="12"/>
      <c r="D182" s="12"/>
      <c r="E182" s="12"/>
      <c r="F182" s="12"/>
      <c r="G182" s="12"/>
      <c r="H182" s="12"/>
      <c r="I182" s="12"/>
    </row>
    <row r="183" spans="1:9" ht="25.5" customHeight="1">
      <c r="A183" s="13"/>
      <c r="B183" s="20" t="s">
        <v>1000</v>
      </c>
      <c r="C183" s="20"/>
      <c r="D183" s="20"/>
      <c r="E183" s="20"/>
      <c r="F183" s="20"/>
      <c r="G183" s="20"/>
      <c r="H183" s="20"/>
      <c r="I183" s="20"/>
    </row>
    <row r="184" spans="1:9">
      <c r="A184" s="13"/>
      <c r="B184" s="12"/>
      <c r="C184" s="12"/>
      <c r="D184" s="12"/>
      <c r="E184" s="12"/>
      <c r="F184" s="12"/>
      <c r="G184" s="12"/>
      <c r="H184" s="12"/>
      <c r="I184" s="12"/>
    </row>
    <row r="185" spans="1:9" ht="76.5" customHeight="1">
      <c r="A185" s="13"/>
      <c r="B185" s="20" t="s">
        <v>1001</v>
      </c>
      <c r="C185" s="20"/>
      <c r="D185" s="20"/>
      <c r="E185" s="20"/>
      <c r="F185" s="20"/>
      <c r="G185" s="20"/>
      <c r="H185" s="20"/>
      <c r="I185" s="20"/>
    </row>
    <row r="186" spans="1:9">
      <c r="A186" s="13"/>
      <c r="B186" s="12"/>
      <c r="C186" s="12"/>
      <c r="D186" s="12"/>
      <c r="E186" s="12"/>
      <c r="F186" s="12"/>
      <c r="G186" s="12"/>
      <c r="H186" s="12"/>
      <c r="I186" s="12"/>
    </row>
    <row r="187" spans="1:9" ht="63.75" customHeight="1">
      <c r="A187" s="13"/>
      <c r="B187" s="20" t="s">
        <v>1002</v>
      </c>
      <c r="C187" s="20"/>
      <c r="D187" s="20"/>
      <c r="E187" s="20"/>
      <c r="F187" s="20"/>
      <c r="G187" s="20"/>
      <c r="H187" s="20"/>
      <c r="I187" s="20"/>
    </row>
    <row r="188" spans="1:9">
      <c r="A188" s="13"/>
      <c r="B188" s="12"/>
      <c r="C188" s="12"/>
      <c r="D188" s="12"/>
      <c r="E188" s="12"/>
      <c r="F188" s="12"/>
      <c r="G188" s="12"/>
      <c r="H188" s="12"/>
      <c r="I188" s="12"/>
    </row>
    <row r="189" spans="1:9" ht="76.5" customHeight="1">
      <c r="A189" s="13"/>
      <c r="B189" s="20" t="s">
        <v>1003</v>
      </c>
      <c r="C189" s="20"/>
      <c r="D189" s="20"/>
      <c r="E189" s="20"/>
      <c r="F189" s="20"/>
      <c r="G189" s="20"/>
      <c r="H189" s="20"/>
      <c r="I189" s="20"/>
    </row>
    <row r="190" spans="1:9">
      <c r="A190" s="13"/>
      <c r="B190" s="12"/>
      <c r="C190" s="12"/>
      <c r="D190" s="12"/>
      <c r="E190" s="12"/>
      <c r="F190" s="12"/>
      <c r="G190" s="12"/>
      <c r="H190" s="12"/>
      <c r="I190" s="12"/>
    </row>
    <row r="191" spans="1:9">
      <c r="A191" s="13"/>
      <c r="B191" s="20" t="s">
        <v>1004</v>
      </c>
      <c r="C191" s="20"/>
      <c r="D191" s="20"/>
      <c r="E191" s="20"/>
      <c r="F191" s="20"/>
      <c r="G191" s="20"/>
      <c r="H191" s="20"/>
      <c r="I191" s="20"/>
    </row>
    <row r="192" spans="1:9">
      <c r="A192" s="13"/>
      <c r="B192" s="12"/>
      <c r="C192" s="12"/>
      <c r="D192" s="12"/>
      <c r="E192" s="12"/>
      <c r="F192" s="12"/>
      <c r="G192" s="12"/>
      <c r="H192" s="12"/>
      <c r="I192" s="12"/>
    </row>
    <row r="193" spans="1:9" ht="63.75" customHeight="1">
      <c r="A193" s="13"/>
      <c r="B193" s="20" t="s">
        <v>1005</v>
      </c>
      <c r="C193" s="20"/>
      <c r="D193" s="20"/>
      <c r="E193" s="20"/>
      <c r="F193" s="20"/>
      <c r="G193" s="20"/>
      <c r="H193" s="20"/>
      <c r="I193" s="20"/>
    </row>
    <row r="194" spans="1:9">
      <c r="A194" s="13"/>
      <c r="B194" s="12"/>
      <c r="C194" s="12"/>
      <c r="D194" s="12"/>
      <c r="E194" s="12"/>
      <c r="F194" s="12"/>
      <c r="G194" s="12"/>
      <c r="H194" s="12"/>
      <c r="I194" s="12"/>
    </row>
    <row r="195" spans="1:9">
      <c r="A195" s="13"/>
      <c r="B195" s="20" t="s">
        <v>1006</v>
      </c>
      <c r="C195" s="20"/>
      <c r="D195" s="20"/>
      <c r="E195" s="20"/>
      <c r="F195" s="20"/>
      <c r="G195" s="20"/>
      <c r="H195" s="20"/>
      <c r="I195" s="20"/>
    </row>
    <row r="196" spans="1:9">
      <c r="A196" s="13"/>
      <c r="B196" s="12"/>
      <c r="C196" s="12"/>
      <c r="D196" s="12"/>
      <c r="E196" s="12"/>
      <c r="F196" s="12"/>
      <c r="G196" s="12"/>
      <c r="H196" s="12"/>
      <c r="I196" s="12"/>
    </row>
    <row r="197" spans="1:9">
      <c r="A197" s="13"/>
      <c r="B197" s="19" t="s">
        <v>1007</v>
      </c>
      <c r="C197" s="19"/>
      <c r="D197" s="19"/>
      <c r="E197" s="19"/>
      <c r="F197" s="19"/>
      <c r="G197" s="19"/>
      <c r="H197" s="19"/>
      <c r="I197" s="19"/>
    </row>
    <row r="198" spans="1:9">
      <c r="A198" s="13"/>
      <c r="B198" s="12"/>
      <c r="C198" s="12"/>
      <c r="D198" s="12"/>
      <c r="E198" s="12"/>
      <c r="F198" s="12"/>
      <c r="G198" s="12"/>
      <c r="H198" s="12"/>
      <c r="I198" s="12"/>
    </row>
    <row r="199" spans="1:9" ht="25.5" customHeight="1">
      <c r="A199" s="13"/>
      <c r="B199" s="20" t="s">
        <v>1008</v>
      </c>
      <c r="C199" s="20"/>
      <c r="D199" s="20"/>
      <c r="E199" s="20"/>
      <c r="F199" s="20"/>
      <c r="G199" s="20"/>
      <c r="H199" s="20"/>
      <c r="I199" s="20"/>
    </row>
    <row r="200" spans="1:9">
      <c r="A200" s="13"/>
      <c r="B200" s="12"/>
      <c r="C200" s="12"/>
      <c r="D200" s="12"/>
      <c r="E200" s="12"/>
      <c r="F200" s="12"/>
      <c r="G200" s="12"/>
      <c r="H200" s="12"/>
      <c r="I200" s="12"/>
    </row>
    <row r="201" spans="1:9" ht="25.5" customHeight="1">
      <c r="A201" s="13"/>
      <c r="B201" s="20" t="s">
        <v>1009</v>
      </c>
      <c r="C201" s="20"/>
      <c r="D201" s="20"/>
      <c r="E201" s="20"/>
      <c r="F201" s="20"/>
      <c r="G201" s="20"/>
      <c r="H201" s="20"/>
      <c r="I201" s="20"/>
    </row>
    <row r="202" spans="1:9">
      <c r="A202" s="13"/>
      <c r="B202" s="12"/>
      <c r="C202" s="12"/>
      <c r="D202" s="12"/>
      <c r="E202" s="12"/>
      <c r="F202" s="12"/>
      <c r="G202" s="12"/>
      <c r="H202" s="12"/>
      <c r="I202" s="12"/>
    </row>
    <row r="203" spans="1:9">
      <c r="A203" s="13"/>
      <c r="B203" s="226" t="s">
        <v>1010</v>
      </c>
      <c r="C203" s="226"/>
      <c r="D203" s="226"/>
      <c r="E203" s="226"/>
      <c r="F203" s="226"/>
      <c r="G203" s="226"/>
      <c r="H203" s="226"/>
      <c r="I203" s="226"/>
    </row>
    <row r="204" spans="1:9">
      <c r="A204" s="13"/>
      <c r="B204" s="12"/>
      <c r="C204" s="12"/>
      <c r="D204" s="12"/>
      <c r="E204" s="12"/>
      <c r="F204" s="12"/>
      <c r="G204" s="12"/>
      <c r="H204" s="12"/>
      <c r="I204" s="12"/>
    </row>
    <row r="205" spans="1:9" ht="63.75" customHeight="1">
      <c r="A205" s="13"/>
      <c r="B205" s="20" t="s">
        <v>1011</v>
      </c>
      <c r="C205" s="20"/>
      <c r="D205" s="20"/>
      <c r="E205" s="20"/>
      <c r="F205" s="20"/>
      <c r="G205" s="20"/>
      <c r="H205" s="20"/>
      <c r="I205" s="20"/>
    </row>
    <row r="206" spans="1:9">
      <c r="A206" s="13"/>
      <c r="B206" s="12"/>
      <c r="C206" s="12"/>
      <c r="D206" s="12"/>
      <c r="E206" s="12"/>
      <c r="F206" s="12"/>
      <c r="G206" s="12"/>
      <c r="H206" s="12"/>
      <c r="I206" s="12"/>
    </row>
    <row r="207" spans="1:9">
      <c r="A207" s="13"/>
      <c r="B207" s="19" t="s">
        <v>1012</v>
      </c>
      <c r="C207" s="19"/>
      <c r="D207" s="19"/>
      <c r="E207" s="19"/>
      <c r="F207" s="19"/>
      <c r="G207" s="19"/>
      <c r="H207" s="19"/>
      <c r="I207" s="19"/>
    </row>
    <row r="208" spans="1:9">
      <c r="A208" s="13"/>
      <c r="B208" s="12"/>
      <c r="C208" s="12"/>
      <c r="D208" s="12"/>
      <c r="E208" s="12"/>
      <c r="F208" s="12"/>
      <c r="G208" s="12"/>
      <c r="H208" s="12"/>
      <c r="I208" s="12"/>
    </row>
    <row r="209" spans="1:9">
      <c r="A209" s="13"/>
      <c r="B209" s="20" t="s">
        <v>1013</v>
      </c>
      <c r="C209" s="20"/>
      <c r="D209" s="20"/>
      <c r="E209" s="20"/>
      <c r="F209" s="20"/>
      <c r="G209" s="20"/>
      <c r="H209" s="20"/>
      <c r="I209" s="20"/>
    </row>
    <row r="210" spans="1:9">
      <c r="A210" s="13"/>
      <c r="B210" s="21"/>
      <c r="C210" s="21"/>
      <c r="D210" s="21"/>
      <c r="E210" s="21"/>
      <c r="F210" s="21"/>
      <c r="G210" s="21"/>
      <c r="H210" s="21"/>
      <c r="I210" s="21"/>
    </row>
    <row r="211" spans="1:9">
      <c r="A211" s="13"/>
      <c r="B211" s="16"/>
      <c r="C211" s="16"/>
    </row>
    <row r="212" spans="1:9" ht="38.25">
      <c r="A212" s="13"/>
      <c r="B212" s="23" t="s">
        <v>1014</v>
      </c>
      <c r="C212" s="223" t="s">
        <v>1015</v>
      </c>
    </row>
    <row r="213" spans="1:9">
      <c r="A213" s="13"/>
      <c r="B213" s="21"/>
      <c r="C213" s="21"/>
      <c r="D213" s="21"/>
      <c r="E213" s="21"/>
      <c r="F213" s="21"/>
      <c r="G213" s="21"/>
      <c r="H213" s="21"/>
      <c r="I213" s="21"/>
    </row>
    <row r="214" spans="1:9">
      <c r="A214" s="13"/>
      <c r="B214" s="16"/>
      <c r="C214" s="16"/>
    </row>
    <row r="215" spans="1:9" ht="38.25">
      <c r="A215" s="13"/>
      <c r="B215" s="23" t="s">
        <v>1016</v>
      </c>
      <c r="C215" s="22" t="s">
        <v>1017</v>
      </c>
    </row>
    <row r="216" spans="1:9">
      <c r="A216" s="13"/>
      <c r="B216" s="12"/>
      <c r="C216" s="12"/>
      <c r="D216" s="12"/>
      <c r="E216" s="12"/>
      <c r="F216" s="12"/>
      <c r="G216" s="12"/>
      <c r="H216" s="12"/>
      <c r="I216" s="12"/>
    </row>
    <row r="217" spans="1:9">
      <c r="A217" s="13"/>
      <c r="B217" s="20" t="s">
        <v>1018</v>
      </c>
      <c r="C217" s="20"/>
      <c r="D217" s="20"/>
      <c r="E217" s="20"/>
      <c r="F217" s="20"/>
      <c r="G217" s="20"/>
      <c r="H217" s="20"/>
      <c r="I217" s="20"/>
    </row>
    <row r="218" spans="1:9">
      <c r="A218" s="13"/>
      <c r="B218" s="21"/>
      <c r="C218" s="21"/>
      <c r="D218" s="21"/>
      <c r="E218" s="21"/>
      <c r="F218" s="21"/>
      <c r="G218" s="21"/>
      <c r="H218" s="21"/>
      <c r="I218" s="21"/>
    </row>
    <row r="219" spans="1:9">
      <c r="A219" s="13"/>
      <c r="B219" s="16"/>
      <c r="C219" s="16"/>
    </row>
    <row r="220" spans="1:9" ht="76.5">
      <c r="A220" s="13"/>
      <c r="B220" s="23" t="s">
        <v>1014</v>
      </c>
      <c r="C220" s="22" t="s">
        <v>1019</v>
      </c>
    </row>
    <row r="221" spans="1:9">
      <c r="A221" s="13"/>
      <c r="B221" s="21"/>
      <c r="C221" s="21"/>
      <c r="D221" s="21"/>
      <c r="E221" s="21"/>
      <c r="F221" s="21"/>
      <c r="G221" s="21"/>
      <c r="H221" s="21"/>
      <c r="I221" s="21"/>
    </row>
    <row r="222" spans="1:9">
      <c r="A222" s="13"/>
      <c r="B222" s="16"/>
      <c r="C222" s="16"/>
    </row>
    <row r="223" spans="1:9" ht="140.25">
      <c r="A223" s="13"/>
      <c r="B223" s="23" t="s">
        <v>1020</v>
      </c>
      <c r="C223" s="22" t="s">
        <v>1021</v>
      </c>
    </row>
    <row r="224" spans="1:9">
      <c r="A224" s="13"/>
      <c r="B224" s="12"/>
      <c r="C224" s="12"/>
      <c r="D224" s="12"/>
      <c r="E224" s="12"/>
      <c r="F224" s="12"/>
      <c r="G224" s="12"/>
      <c r="H224" s="12"/>
      <c r="I224" s="12"/>
    </row>
    <row r="225" spans="1:9">
      <c r="A225" s="13"/>
      <c r="B225" s="20" t="s">
        <v>1022</v>
      </c>
      <c r="C225" s="20"/>
      <c r="D225" s="20"/>
      <c r="E225" s="20"/>
      <c r="F225" s="20"/>
      <c r="G225" s="20"/>
      <c r="H225" s="20"/>
      <c r="I225" s="20"/>
    </row>
    <row r="226" spans="1:9">
      <c r="A226" s="13"/>
      <c r="B226" s="21"/>
      <c r="C226" s="21"/>
      <c r="D226" s="21"/>
      <c r="E226" s="21"/>
      <c r="F226" s="21"/>
      <c r="G226" s="21"/>
      <c r="H226" s="21"/>
      <c r="I226" s="21"/>
    </row>
    <row r="227" spans="1:9">
      <c r="A227" s="13"/>
      <c r="B227" s="16"/>
      <c r="C227" s="16"/>
    </row>
    <row r="228" spans="1:9" ht="204">
      <c r="A228" s="13"/>
      <c r="B228" s="23" t="s">
        <v>1014</v>
      </c>
      <c r="C228" s="22" t="s">
        <v>1023</v>
      </c>
    </row>
    <row r="229" spans="1:9">
      <c r="A229" s="13"/>
      <c r="B229" s="21"/>
      <c r="C229" s="21"/>
      <c r="D229" s="21"/>
      <c r="E229" s="21"/>
      <c r="F229" s="21"/>
      <c r="G229" s="21"/>
      <c r="H229" s="21"/>
      <c r="I229" s="21"/>
    </row>
    <row r="230" spans="1:9">
      <c r="A230" s="13"/>
      <c r="B230" s="16"/>
      <c r="C230" s="16"/>
    </row>
    <row r="231" spans="1:9" ht="63.75">
      <c r="A231" s="13"/>
      <c r="B231" s="23" t="s">
        <v>1016</v>
      </c>
      <c r="C231" s="22" t="s">
        <v>1024</v>
      </c>
    </row>
    <row r="232" spans="1:9">
      <c r="A232" s="13"/>
      <c r="B232" s="21"/>
      <c r="C232" s="21"/>
      <c r="D232" s="21"/>
      <c r="E232" s="21"/>
      <c r="F232" s="21"/>
      <c r="G232" s="21"/>
      <c r="H232" s="21"/>
      <c r="I232" s="21"/>
    </row>
    <row r="233" spans="1:9">
      <c r="A233" s="13"/>
      <c r="B233" s="16"/>
      <c r="C233" s="16"/>
    </row>
    <row r="234" spans="1:9" ht="51">
      <c r="A234" s="13"/>
      <c r="B234" s="23" t="s">
        <v>1025</v>
      </c>
      <c r="C234" s="22" t="s">
        <v>1026</v>
      </c>
    </row>
    <row r="235" spans="1:9">
      <c r="A235" s="13"/>
      <c r="B235" s="12"/>
      <c r="C235" s="12"/>
      <c r="D235" s="12"/>
      <c r="E235" s="12"/>
      <c r="F235" s="12"/>
      <c r="G235" s="12"/>
      <c r="H235" s="12"/>
      <c r="I235" s="12"/>
    </row>
    <row r="236" spans="1:9">
      <c r="A236" s="13"/>
      <c r="B236" s="227" t="s">
        <v>1027</v>
      </c>
      <c r="C236" s="227"/>
      <c r="D236" s="227"/>
      <c r="E236" s="227"/>
      <c r="F236" s="227"/>
      <c r="G236" s="227"/>
      <c r="H236" s="227"/>
      <c r="I236" s="227"/>
    </row>
    <row r="237" spans="1:9">
      <c r="A237" s="13"/>
      <c r="B237" s="12"/>
      <c r="C237" s="12"/>
      <c r="D237" s="12"/>
      <c r="E237" s="12"/>
      <c r="F237" s="12"/>
      <c r="G237" s="12"/>
      <c r="H237" s="12"/>
      <c r="I237" s="12"/>
    </row>
    <row r="238" spans="1:9">
      <c r="A238" s="13"/>
      <c r="B238" s="19" t="s">
        <v>1028</v>
      </c>
      <c r="C238" s="19"/>
      <c r="D238" s="19"/>
      <c r="E238" s="19"/>
      <c r="F238" s="19"/>
      <c r="G238" s="19"/>
      <c r="H238" s="19"/>
      <c r="I238" s="19"/>
    </row>
    <row r="239" spans="1:9">
      <c r="A239" s="13"/>
      <c r="B239" s="12"/>
      <c r="C239" s="12"/>
      <c r="D239" s="12"/>
      <c r="E239" s="12"/>
      <c r="F239" s="12"/>
      <c r="G239" s="12"/>
      <c r="H239" s="12"/>
      <c r="I239" s="12"/>
    </row>
    <row r="240" spans="1:9">
      <c r="A240" s="13"/>
      <c r="B240" s="20" t="s">
        <v>1029</v>
      </c>
      <c r="C240" s="20"/>
      <c r="D240" s="20"/>
      <c r="E240" s="20"/>
      <c r="F240" s="20"/>
      <c r="G240" s="20"/>
      <c r="H240" s="20"/>
      <c r="I240" s="20"/>
    </row>
    <row r="241" spans="1:9">
      <c r="A241" s="13"/>
      <c r="B241" s="123"/>
      <c r="C241" s="123"/>
      <c r="D241" s="123"/>
      <c r="E241" s="123"/>
      <c r="F241" s="123"/>
      <c r="G241" s="123"/>
      <c r="H241" s="123"/>
      <c r="I241" s="123"/>
    </row>
    <row r="242" spans="1:9">
      <c r="A242" s="13"/>
      <c r="B242" s="34"/>
      <c r="C242" s="34"/>
      <c r="D242" s="34"/>
      <c r="E242" s="34"/>
    </row>
    <row r="243" spans="1:9">
      <c r="A243" s="13"/>
      <c r="B243" s="16"/>
      <c r="C243" s="16"/>
      <c r="D243" s="16"/>
      <c r="E243" s="16"/>
    </row>
    <row r="244" spans="1:9">
      <c r="A244" s="13"/>
      <c r="B244" s="121" t="s">
        <v>1030</v>
      </c>
      <c r="C244" s="21"/>
      <c r="D244" s="21"/>
      <c r="E244" s="21"/>
    </row>
    <row r="245" spans="1:9">
      <c r="A245" s="13"/>
      <c r="B245" s="37">
        <v>2015</v>
      </c>
      <c r="C245" s="37" t="s">
        <v>263</v>
      </c>
      <c r="D245" s="39">
        <v>79.2</v>
      </c>
      <c r="E245" s="41"/>
    </row>
    <row r="246" spans="1:9">
      <c r="A246" s="13"/>
      <c r="B246" s="37"/>
      <c r="C246" s="37"/>
      <c r="D246" s="39"/>
      <c r="E246" s="41"/>
    </row>
    <row r="247" spans="1:9">
      <c r="A247" s="13"/>
      <c r="B247" s="20">
        <v>2016</v>
      </c>
      <c r="C247" s="47">
        <v>60.5</v>
      </c>
      <c r="D247" s="47"/>
      <c r="E247" s="21"/>
    </row>
    <row r="248" spans="1:9">
      <c r="A248" s="13"/>
      <c r="B248" s="20"/>
      <c r="C248" s="47"/>
      <c r="D248" s="47"/>
      <c r="E248" s="21"/>
    </row>
    <row r="249" spans="1:9">
      <c r="A249" s="13"/>
      <c r="B249" s="37">
        <v>2017</v>
      </c>
      <c r="C249" s="39">
        <v>4.3</v>
      </c>
      <c r="D249" s="39"/>
      <c r="E249" s="41"/>
    </row>
    <row r="250" spans="1:9">
      <c r="A250" s="13"/>
      <c r="B250" s="37"/>
      <c r="C250" s="39"/>
      <c r="D250" s="39"/>
      <c r="E250" s="41"/>
    </row>
    <row r="251" spans="1:9">
      <c r="A251" s="13"/>
      <c r="B251" s="20">
        <v>2018</v>
      </c>
      <c r="C251" s="47">
        <v>378.1</v>
      </c>
      <c r="D251" s="47"/>
      <c r="E251" s="21"/>
    </row>
    <row r="252" spans="1:9">
      <c r="A252" s="13"/>
      <c r="B252" s="20"/>
      <c r="C252" s="47"/>
      <c r="D252" s="47"/>
      <c r="E252" s="21"/>
    </row>
    <row r="253" spans="1:9">
      <c r="A253" s="13"/>
      <c r="B253" s="37">
        <v>2019</v>
      </c>
      <c r="C253" s="39" t="s">
        <v>330</v>
      </c>
      <c r="D253" s="39"/>
      <c r="E253" s="41"/>
    </row>
    <row r="254" spans="1:9">
      <c r="A254" s="13"/>
      <c r="B254" s="37"/>
      <c r="C254" s="39"/>
      <c r="D254" s="39"/>
      <c r="E254" s="41"/>
    </row>
    <row r="255" spans="1:9">
      <c r="A255" s="13"/>
      <c r="B255" s="20" t="s">
        <v>1031</v>
      </c>
      <c r="C255" s="47">
        <v>275</v>
      </c>
      <c r="D255" s="47"/>
      <c r="E255" s="21"/>
    </row>
    <row r="256" spans="1:9" ht="15.75" thickBot="1">
      <c r="A256" s="13"/>
      <c r="B256" s="20"/>
      <c r="C256" s="78"/>
      <c r="D256" s="78"/>
      <c r="E256" s="76"/>
    </row>
    <row r="257" spans="1:5">
      <c r="A257" s="13"/>
      <c r="B257" s="37"/>
      <c r="C257" s="38" t="s">
        <v>263</v>
      </c>
      <c r="D257" s="40">
        <v>797.1</v>
      </c>
      <c r="E257" s="42"/>
    </row>
    <row r="258" spans="1:5" ht="15.75" thickBot="1">
      <c r="A258" s="13"/>
      <c r="B258" s="37"/>
      <c r="C258" s="82"/>
      <c r="D258" s="86"/>
      <c r="E258" s="85"/>
    </row>
    <row r="259" spans="1:5" ht="15.75" thickTop="1"/>
  </sheetData>
  <mergeCells count="252">
    <mergeCell ref="B241:I241"/>
    <mergeCell ref="B235:I235"/>
    <mergeCell ref="B236:I236"/>
    <mergeCell ref="B237:I237"/>
    <mergeCell ref="B238:I238"/>
    <mergeCell ref="B239:I239"/>
    <mergeCell ref="B240:I240"/>
    <mergeCell ref="B221:I221"/>
    <mergeCell ref="B224:I224"/>
    <mergeCell ref="B225:I225"/>
    <mergeCell ref="B226:I226"/>
    <mergeCell ref="B229:I229"/>
    <mergeCell ref="B232:I232"/>
    <mergeCell ref="B209:I209"/>
    <mergeCell ref="B210:I210"/>
    <mergeCell ref="B213:I213"/>
    <mergeCell ref="B216:I216"/>
    <mergeCell ref="B217:I217"/>
    <mergeCell ref="B218:I218"/>
    <mergeCell ref="B203:I203"/>
    <mergeCell ref="B204:I204"/>
    <mergeCell ref="B205:I205"/>
    <mergeCell ref="B206:I206"/>
    <mergeCell ref="B207:I207"/>
    <mergeCell ref="B208:I208"/>
    <mergeCell ref="B197:I197"/>
    <mergeCell ref="B198:I198"/>
    <mergeCell ref="B199:I199"/>
    <mergeCell ref="B200:I200"/>
    <mergeCell ref="B201:I201"/>
    <mergeCell ref="B202:I202"/>
    <mergeCell ref="B191:I191"/>
    <mergeCell ref="B192:I192"/>
    <mergeCell ref="B193:I193"/>
    <mergeCell ref="B194:I194"/>
    <mergeCell ref="B195:I195"/>
    <mergeCell ref="B196:I196"/>
    <mergeCell ref="B185:I185"/>
    <mergeCell ref="B186:I186"/>
    <mergeCell ref="B187:I187"/>
    <mergeCell ref="B188:I188"/>
    <mergeCell ref="B189:I189"/>
    <mergeCell ref="B190:I190"/>
    <mergeCell ref="B179:I179"/>
    <mergeCell ref="B180:I180"/>
    <mergeCell ref="B181:I181"/>
    <mergeCell ref="B182:I182"/>
    <mergeCell ref="B183:I183"/>
    <mergeCell ref="B184:I184"/>
    <mergeCell ref="B173:I173"/>
    <mergeCell ref="B174:I174"/>
    <mergeCell ref="B175:I175"/>
    <mergeCell ref="B176:I176"/>
    <mergeCell ref="B177:I177"/>
    <mergeCell ref="B178:I178"/>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3:I153"/>
    <mergeCell ref="B156:I156"/>
    <mergeCell ref="B157:I157"/>
    <mergeCell ref="B158:I158"/>
    <mergeCell ref="B159:I159"/>
    <mergeCell ref="B160:I160"/>
    <mergeCell ref="B135:I135"/>
    <mergeCell ref="B138:I138"/>
    <mergeCell ref="B141:I141"/>
    <mergeCell ref="B144:I144"/>
    <mergeCell ref="B147:I147"/>
    <mergeCell ref="B150:I150"/>
    <mergeCell ref="B125:I125"/>
    <mergeCell ref="B126:I126"/>
    <mergeCell ref="B127:I127"/>
    <mergeCell ref="B128:I128"/>
    <mergeCell ref="B129:I129"/>
    <mergeCell ref="B132:I132"/>
    <mergeCell ref="B119:I119"/>
    <mergeCell ref="B120:I120"/>
    <mergeCell ref="B121:I121"/>
    <mergeCell ref="B122:I122"/>
    <mergeCell ref="B123:I123"/>
    <mergeCell ref="B124:I124"/>
    <mergeCell ref="B113:I113"/>
    <mergeCell ref="B114:I114"/>
    <mergeCell ref="B115:I115"/>
    <mergeCell ref="B116:I116"/>
    <mergeCell ref="B117:I117"/>
    <mergeCell ref="B118:I118"/>
    <mergeCell ref="B95:I95"/>
    <mergeCell ref="B98:I98"/>
    <mergeCell ref="B101:I101"/>
    <mergeCell ref="B104:I104"/>
    <mergeCell ref="B107:I107"/>
    <mergeCell ref="B110:I110"/>
    <mergeCell ref="B77:I77"/>
    <mergeCell ref="B80:I80"/>
    <mergeCell ref="B83:I83"/>
    <mergeCell ref="B86:I86"/>
    <mergeCell ref="B89:I89"/>
    <mergeCell ref="B92:I92"/>
    <mergeCell ref="B65:I65"/>
    <mergeCell ref="B66:I66"/>
    <mergeCell ref="B67:I67"/>
    <mergeCell ref="B68:I68"/>
    <mergeCell ref="B71:I71"/>
    <mergeCell ref="B74:I74"/>
    <mergeCell ref="B59:I59"/>
    <mergeCell ref="B60:I60"/>
    <mergeCell ref="B61:I61"/>
    <mergeCell ref="B62:I62"/>
    <mergeCell ref="B63:I63"/>
    <mergeCell ref="B64:I64"/>
    <mergeCell ref="B53:I53"/>
    <mergeCell ref="B54:I54"/>
    <mergeCell ref="B55:I55"/>
    <mergeCell ref="B56:I56"/>
    <mergeCell ref="B57:I57"/>
    <mergeCell ref="B58:I58"/>
    <mergeCell ref="B22:I22"/>
    <mergeCell ref="B48:I48"/>
    <mergeCell ref="B49:I49"/>
    <mergeCell ref="B50:I50"/>
    <mergeCell ref="B51:I51"/>
    <mergeCell ref="B52:I52"/>
    <mergeCell ref="A1:A2"/>
    <mergeCell ref="B1:I1"/>
    <mergeCell ref="B2:I2"/>
    <mergeCell ref="B3:I3"/>
    <mergeCell ref="A4:A258"/>
    <mergeCell ref="B4:I4"/>
    <mergeCell ref="B5:I5"/>
    <mergeCell ref="B6:I6"/>
    <mergeCell ref="B7:I7"/>
    <mergeCell ref="B20:I20"/>
    <mergeCell ref="B255:B256"/>
    <mergeCell ref="C255:D256"/>
    <mergeCell ref="E255:E256"/>
    <mergeCell ref="B257:B258"/>
    <mergeCell ref="C257:C258"/>
    <mergeCell ref="D257:D258"/>
    <mergeCell ref="E257:E258"/>
    <mergeCell ref="B251:B252"/>
    <mergeCell ref="C251:D252"/>
    <mergeCell ref="E251:E252"/>
    <mergeCell ref="B253:B254"/>
    <mergeCell ref="C253:D254"/>
    <mergeCell ref="E253:E254"/>
    <mergeCell ref="B247:B248"/>
    <mergeCell ref="C247:D248"/>
    <mergeCell ref="E247:E248"/>
    <mergeCell ref="B249:B250"/>
    <mergeCell ref="C249:D250"/>
    <mergeCell ref="E249:E250"/>
    <mergeCell ref="B242:E242"/>
    <mergeCell ref="C244:E244"/>
    <mergeCell ref="B245:B246"/>
    <mergeCell ref="C245:C246"/>
    <mergeCell ref="D245:D246"/>
    <mergeCell ref="E245:E246"/>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2:F32"/>
    <mergeCell ref="B33:C33"/>
    <mergeCell ref="D33:F33"/>
    <mergeCell ref="B34:B35"/>
    <mergeCell ref="C34:C35"/>
    <mergeCell ref="D34:D35"/>
    <mergeCell ref="E34:E35"/>
    <mergeCell ref="F34:F35"/>
    <mergeCell ref="B28:B29"/>
    <mergeCell ref="C28:C29"/>
    <mergeCell ref="D28:E29"/>
    <mergeCell ref="F28:F29"/>
    <mergeCell ref="B30:B31"/>
    <mergeCell ref="C30:C31"/>
    <mergeCell ref="D30:D31"/>
    <mergeCell ref="E30:E31"/>
    <mergeCell ref="F30:F31"/>
    <mergeCell ref="I18:I19"/>
    <mergeCell ref="B23:F23"/>
    <mergeCell ref="B25:C25"/>
    <mergeCell ref="D25:F25"/>
    <mergeCell ref="B26:B27"/>
    <mergeCell ref="C26:C27"/>
    <mergeCell ref="D26:D27"/>
    <mergeCell ref="E26:E27"/>
    <mergeCell ref="F26:F27"/>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5.42578125" customWidth="1"/>
    <col min="3" max="3" width="7.42578125" customWidth="1"/>
    <col min="4" max="4" width="23.28515625" customWidth="1"/>
    <col min="5" max="5" width="35.42578125" customWidth="1"/>
  </cols>
  <sheetData>
    <row r="1" spans="1:5" ht="15" customHeight="1">
      <c r="A1" s="6" t="s">
        <v>1032</v>
      </c>
      <c r="B1" s="6" t="s">
        <v>1</v>
      </c>
      <c r="C1" s="6"/>
      <c r="D1" s="6"/>
      <c r="E1" s="6"/>
    </row>
    <row r="2" spans="1:5" ht="15" customHeight="1">
      <c r="A2" s="6"/>
      <c r="B2" s="6" t="s">
        <v>2</v>
      </c>
      <c r="C2" s="6"/>
      <c r="D2" s="6"/>
      <c r="E2" s="6"/>
    </row>
    <row r="3" spans="1:5" ht="30">
      <c r="A3" s="3" t="s">
        <v>1033</v>
      </c>
      <c r="B3" s="12"/>
      <c r="C3" s="12"/>
      <c r="D3" s="12"/>
      <c r="E3" s="12"/>
    </row>
    <row r="4" spans="1:5">
      <c r="A4" s="13" t="s">
        <v>1032</v>
      </c>
      <c r="B4" s="19" t="s">
        <v>1032</v>
      </c>
      <c r="C4" s="19"/>
      <c r="D4" s="19"/>
      <c r="E4" s="19"/>
    </row>
    <row r="5" spans="1:5">
      <c r="A5" s="13"/>
      <c r="B5" s="12"/>
      <c r="C5" s="12"/>
      <c r="D5" s="12"/>
      <c r="E5" s="12"/>
    </row>
    <row r="6" spans="1:5">
      <c r="A6" s="13"/>
      <c r="B6" s="19" t="s">
        <v>1034</v>
      </c>
      <c r="C6" s="19"/>
      <c r="D6" s="19"/>
      <c r="E6" s="19"/>
    </row>
    <row r="7" spans="1:5">
      <c r="A7" s="13"/>
      <c r="B7" s="12"/>
      <c r="C7" s="12"/>
      <c r="D7" s="12"/>
      <c r="E7" s="12"/>
    </row>
    <row r="8" spans="1:5" ht="216.75" customHeight="1">
      <c r="A8" s="13"/>
      <c r="B8" s="20" t="s">
        <v>1035</v>
      </c>
      <c r="C8" s="20"/>
      <c r="D8" s="20"/>
      <c r="E8" s="20"/>
    </row>
    <row r="9" spans="1:5">
      <c r="A9" s="13"/>
      <c r="B9" s="12"/>
      <c r="C9" s="12"/>
      <c r="D9" s="12"/>
      <c r="E9" s="12"/>
    </row>
    <row r="10" spans="1:5" ht="153" customHeight="1">
      <c r="A10" s="13"/>
      <c r="B10" s="20" t="s">
        <v>1036</v>
      </c>
      <c r="C10" s="20"/>
      <c r="D10" s="20"/>
      <c r="E10" s="20"/>
    </row>
    <row r="11" spans="1:5">
      <c r="A11" s="13"/>
      <c r="B11" s="12"/>
      <c r="C11" s="12"/>
      <c r="D11" s="12"/>
      <c r="E11" s="12"/>
    </row>
    <row r="12" spans="1:5">
      <c r="A12" s="13"/>
      <c r="B12" s="19" t="s">
        <v>1037</v>
      </c>
      <c r="C12" s="19"/>
      <c r="D12" s="19"/>
      <c r="E12" s="19"/>
    </row>
    <row r="13" spans="1:5">
      <c r="A13" s="13"/>
      <c r="B13" s="12"/>
      <c r="C13" s="12"/>
      <c r="D13" s="12"/>
      <c r="E13" s="12"/>
    </row>
    <row r="14" spans="1:5" ht="153" customHeight="1">
      <c r="A14" s="13"/>
      <c r="B14" s="20" t="s">
        <v>1038</v>
      </c>
      <c r="C14" s="20"/>
      <c r="D14" s="20"/>
      <c r="E14" s="20"/>
    </row>
    <row r="15" spans="1:5">
      <c r="A15" s="13"/>
      <c r="B15" s="12"/>
      <c r="C15" s="12"/>
      <c r="D15" s="12"/>
      <c r="E15" s="12"/>
    </row>
    <row r="16" spans="1:5" ht="76.5" customHeight="1">
      <c r="A16" s="13"/>
      <c r="B16" s="20" t="s">
        <v>1039</v>
      </c>
      <c r="C16" s="20"/>
      <c r="D16" s="20"/>
      <c r="E16" s="20"/>
    </row>
    <row r="17" spans="1:5">
      <c r="A17" s="13"/>
      <c r="B17" s="12"/>
      <c r="C17" s="12"/>
      <c r="D17" s="12"/>
      <c r="E17" s="12"/>
    </row>
    <row r="18" spans="1:5">
      <c r="A18" s="13"/>
      <c r="B18" s="19" t="s">
        <v>1040</v>
      </c>
      <c r="C18" s="19"/>
      <c r="D18" s="19"/>
      <c r="E18" s="19"/>
    </row>
    <row r="19" spans="1:5">
      <c r="A19" s="13"/>
      <c r="B19" s="12"/>
      <c r="C19" s="12"/>
      <c r="D19" s="12"/>
      <c r="E19" s="12"/>
    </row>
    <row r="20" spans="1:5" ht="102" customHeight="1">
      <c r="A20" s="13"/>
      <c r="B20" s="21" t="s">
        <v>1041</v>
      </c>
      <c r="C20" s="21"/>
      <c r="D20" s="21"/>
      <c r="E20" s="21"/>
    </row>
    <row r="21" spans="1:5">
      <c r="A21" s="13"/>
      <c r="B21" s="12"/>
      <c r="C21" s="12"/>
      <c r="D21" s="12"/>
      <c r="E21" s="12"/>
    </row>
    <row r="22" spans="1:5">
      <c r="A22" s="13"/>
      <c r="B22" s="19" t="s">
        <v>1042</v>
      </c>
      <c r="C22" s="19"/>
      <c r="D22" s="19"/>
      <c r="E22" s="19"/>
    </row>
    <row r="23" spans="1:5">
      <c r="A23" s="13"/>
      <c r="B23" s="12"/>
      <c r="C23" s="12"/>
      <c r="D23" s="12"/>
      <c r="E23" s="12"/>
    </row>
    <row r="24" spans="1:5" ht="51" customHeight="1">
      <c r="A24" s="13"/>
      <c r="B24" s="20" t="s">
        <v>1043</v>
      </c>
      <c r="C24" s="20"/>
      <c r="D24" s="20"/>
      <c r="E24" s="20"/>
    </row>
    <row r="25" spans="1:5">
      <c r="A25" s="13"/>
      <c r="B25" s="12"/>
      <c r="C25" s="12"/>
      <c r="D25" s="12"/>
      <c r="E25" s="12"/>
    </row>
    <row r="26" spans="1:5">
      <c r="A26" s="13"/>
      <c r="B26" s="19" t="s">
        <v>1044</v>
      </c>
      <c r="C26" s="19"/>
      <c r="D26" s="19"/>
      <c r="E26" s="19"/>
    </row>
    <row r="27" spans="1:5">
      <c r="A27" s="13"/>
      <c r="B27" s="12"/>
      <c r="C27" s="12"/>
      <c r="D27" s="12"/>
      <c r="E27" s="12"/>
    </row>
    <row r="28" spans="1:5" ht="51" customHeight="1">
      <c r="A28" s="13"/>
      <c r="B28" s="20" t="s">
        <v>1045</v>
      </c>
      <c r="C28" s="20"/>
      <c r="D28" s="20"/>
      <c r="E28" s="20"/>
    </row>
    <row r="29" spans="1:5">
      <c r="A29" s="13"/>
      <c r="B29" s="60"/>
      <c r="C29" s="60"/>
      <c r="D29" s="60"/>
      <c r="E29" s="60"/>
    </row>
    <row r="30" spans="1:5">
      <c r="A30" s="13"/>
      <c r="B30" s="34"/>
      <c r="C30" s="34"/>
      <c r="D30" s="34"/>
      <c r="E30" s="34"/>
    </row>
    <row r="31" spans="1:5">
      <c r="A31" s="13"/>
      <c r="B31" s="16"/>
      <c r="C31" s="16"/>
      <c r="D31" s="16"/>
      <c r="E31" s="16"/>
    </row>
    <row r="32" spans="1:5">
      <c r="A32" s="13"/>
      <c r="B32" s="37">
        <v>2015</v>
      </c>
      <c r="C32" s="37" t="s">
        <v>263</v>
      </c>
      <c r="D32" s="39">
        <v>47.3</v>
      </c>
      <c r="E32" s="41"/>
    </row>
    <row r="33" spans="1:5">
      <c r="A33" s="13"/>
      <c r="B33" s="37"/>
      <c r="C33" s="37"/>
      <c r="D33" s="39"/>
      <c r="E33" s="41"/>
    </row>
    <row r="34" spans="1:5">
      <c r="A34" s="13"/>
      <c r="B34" s="20">
        <v>2016</v>
      </c>
      <c r="C34" s="47">
        <v>34.799999999999997</v>
      </c>
      <c r="D34" s="47"/>
      <c r="E34" s="21"/>
    </row>
    <row r="35" spans="1:5">
      <c r="A35" s="13"/>
      <c r="B35" s="20"/>
      <c r="C35" s="47"/>
      <c r="D35" s="47"/>
      <c r="E35" s="21"/>
    </row>
    <row r="36" spans="1:5">
      <c r="A36" s="13"/>
      <c r="B36" s="37">
        <v>2017</v>
      </c>
      <c r="C36" s="39">
        <v>21.2</v>
      </c>
      <c r="D36" s="39"/>
      <c r="E36" s="41"/>
    </row>
    <row r="37" spans="1:5">
      <c r="A37" s="13"/>
      <c r="B37" s="37"/>
      <c r="C37" s="39"/>
      <c r="D37" s="39"/>
      <c r="E37" s="41"/>
    </row>
    <row r="38" spans="1:5">
      <c r="A38" s="13"/>
      <c r="B38" s="20">
        <v>2018</v>
      </c>
      <c r="C38" s="47">
        <v>17.600000000000001</v>
      </c>
      <c r="D38" s="47"/>
      <c r="E38" s="21"/>
    </row>
    <row r="39" spans="1:5">
      <c r="A39" s="13"/>
      <c r="B39" s="20"/>
      <c r="C39" s="47"/>
      <c r="D39" s="47"/>
      <c r="E39" s="21"/>
    </row>
    <row r="40" spans="1:5">
      <c r="A40" s="13"/>
      <c r="B40" s="37">
        <v>2019</v>
      </c>
      <c r="C40" s="39">
        <v>6.9</v>
      </c>
      <c r="D40" s="39"/>
      <c r="E40" s="41"/>
    </row>
    <row r="41" spans="1:5">
      <c r="A41" s="13"/>
      <c r="B41" s="37"/>
      <c r="C41" s="39"/>
      <c r="D41" s="39"/>
      <c r="E41" s="41"/>
    </row>
    <row r="42" spans="1:5">
      <c r="A42" s="13"/>
      <c r="B42" s="20" t="s">
        <v>1031</v>
      </c>
      <c r="C42" s="47">
        <v>11.1</v>
      </c>
      <c r="D42" s="47"/>
      <c r="E42" s="21"/>
    </row>
    <row r="43" spans="1:5" ht="15.75" thickBot="1">
      <c r="A43" s="13"/>
      <c r="B43" s="20"/>
      <c r="C43" s="78"/>
      <c r="D43" s="78"/>
      <c r="E43" s="76"/>
    </row>
    <row r="44" spans="1:5">
      <c r="A44" s="13"/>
      <c r="B44" s="104" t="s">
        <v>124</v>
      </c>
      <c r="C44" s="38" t="s">
        <v>263</v>
      </c>
      <c r="D44" s="40">
        <v>138.9</v>
      </c>
      <c r="E44" s="42"/>
    </row>
    <row r="45" spans="1:5" ht="15.75" thickBot="1">
      <c r="A45" s="13"/>
      <c r="B45" s="104"/>
      <c r="C45" s="82"/>
      <c r="D45" s="86"/>
      <c r="E45" s="85"/>
    </row>
    <row r="46" spans="1:5" ht="15.75" thickTop="1"/>
  </sheetData>
  <mergeCells count="55">
    <mergeCell ref="B29:E29"/>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4:B45"/>
    <mergeCell ref="C44:C45"/>
    <mergeCell ref="D44:D45"/>
    <mergeCell ref="E44:E45"/>
    <mergeCell ref="A1:A2"/>
    <mergeCell ref="B1:E1"/>
    <mergeCell ref="B2:E2"/>
    <mergeCell ref="B3:E3"/>
    <mergeCell ref="A4:A45"/>
    <mergeCell ref="B4:E4"/>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20.5703125" customWidth="1"/>
    <col min="4" max="4" width="16.42578125" customWidth="1"/>
    <col min="5" max="5" width="36.5703125" customWidth="1"/>
    <col min="6" max="6" width="20.5703125" customWidth="1"/>
    <col min="7" max="7" width="11.140625" customWidth="1"/>
  </cols>
  <sheetData>
    <row r="1" spans="1:7" ht="15" customHeight="1">
      <c r="A1" s="6" t="s">
        <v>1046</v>
      </c>
      <c r="B1" s="6" t="s">
        <v>1</v>
      </c>
      <c r="C1" s="6"/>
      <c r="D1" s="6"/>
      <c r="E1" s="6"/>
      <c r="F1" s="6"/>
      <c r="G1" s="6"/>
    </row>
    <row r="2" spans="1:7" ht="15" customHeight="1">
      <c r="A2" s="6"/>
      <c r="B2" s="6" t="s">
        <v>2</v>
      </c>
      <c r="C2" s="6"/>
      <c r="D2" s="6"/>
      <c r="E2" s="6"/>
      <c r="F2" s="6"/>
      <c r="G2" s="6"/>
    </row>
    <row r="3" spans="1:7" ht="30">
      <c r="A3" s="3" t="s">
        <v>1047</v>
      </c>
      <c r="B3" s="12"/>
      <c r="C3" s="12"/>
      <c r="D3" s="12"/>
      <c r="E3" s="12"/>
      <c r="F3" s="12"/>
      <c r="G3" s="12"/>
    </row>
    <row r="4" spans="1:7">
      <c r="A4" s="13" t="s">
        <v>1046</v>
      </c>
      <c r="B4" s="59" t="s">
        <v>1046</v>
      </c>
      <c r="C4" s="59"/>
      <c r="D4" s="59"/>
      <c r="E4" s="59"/>
      <c r="F4" s="59"/>
      <c r="G4" s="59"/>
    </row>
    <row r="5" spans="1:7">
      <c r="A5" s="13"/>
      <c r="B5" s="12"/>
      <c r="C5" s="12"/>
      <c r="D5" s="12"/>
      <c r="E5" s="12"/>
      <c r="F5" s="12"/>
      <c r="G5" s="12"/>
    </row>
    <row r="6" spans="1:7" ht="25.5" customHeight="1">
      <c r="A6" s="13"/>
      <c r="B6" s="20" t="s">
        <v>1048</v>
      </c>
      <c r="C6" s="20"/>
      <c r="D6" s="20"/>
      <c r="E6" s="20"/>
      <c r="F6" s="20"/>
      <c r="G6" s="20"/>
    </row>
    <row r="7" spans="1:7">
      <c r="A7" s="13"/>
      <c r="B7" s="12"/>
      <c r="C7" s="12"/>
      <c r="D7" s="12"/>
      <c r="E7" s="12"/>
      <c r="F7" s="12"/>
      <c r="G7" s="12"/>
    </row>
    <row r="8" spans="1:7" ht="127.5" customHeight="1">
      <c r="A8" s="13"/>
      <c r="B8" s="21" t="s">
        <v>1049</v>
      </c>
      <c r="C8" s="21"/>
      <c r="D8" s="21"/>
      <c r="E8" s="21"/>
      <c r="F8" s="21"/>
      <c r="G8" s="21"/>
    </row>
    <row r="9" spans="1:7">
      <c r="A9" s="13"/>
      <c r="B9" s="12"/>
      <c r="C9" s="12"/>
      <c r="D9" s="12"/>
      <c r="E9" s="12"/>
      <c r="F9" s="12"/>
      <c r="G9" s="12"/>
    </row>
    <row r="10" spans="1:7">
      <c r="A10" s="13"/>
      <c r="B10" s="20" t="s">
        <v>1050</v>
      </c>
      <c r="C10" s="20"/>
      <c r="D10" s="20"/>
      <c r="E10" s="20"/>
      <c r="F10" s="20"/>
      <c r="G10" s="20"/>
    </row>
    <row r="11" spans="1:7">
      <c r="A11" s="13"/>
      <c r="B11" s="60"/>
      <c r="C11" s="60"/>
      <c r="D11" s="60"/>
      <c r="E11" s="60"/>
      <c r="F11" s="60"/>
      <c r="G11" s="60"/>
    </row>
    <row r="12" spans="1:7">
      <c r="A12" s="13"/>
      <c r="B12" s="34"/>
      <c r="C12" s="34"/>
      <c r="D12" s="34"/>
      <c r="E12" s="34"/>
      <c r="F12" s="34"/>
      <c r="G12" s="34"/>
    </row>
    <row r="13" spans="1:7">
      <c r="A13" s="13"/>
      <c r="B13" s="16"/>
      <c r="C13" s="16"/>
      <c r="D13" s="16"/>
      <c r="E13" s="16"/>
      <c r="F13" s="16"/>
      <c r="G13" s="16"/>
    </row>
    <row r="14" spans="1:7">
      <c r="A14" s="13"/>
      <c r="B14" s="15"/>
      <c r="C14" s="228">
        <v>2014</v>
      </c>
      <c r="D14" s="228"/>
      <c r="E14" s="15"/>
      <c r="F14" s="228">
        <v>2013</v>
      </c>
      <c r="G14" s="228"/>
    </row>
    <row r="15" spans="1:7">
      <c r="A15" s="13"/>
      <c r="B15" s="14" t="s">
        <v>1051</v>
      </c>
      <c r="C15" s="21"/>
      <c r="D15" s="21"/>
      <c r="E15" s="15"/>
      <c r="F15" s="21"/>
      <c r="G15" s="21"/>
    </row>
    <row r="16" spans="1:7">
      <c r="A16" s="13"/>
      <c r="B16" s="103" t="s">
        <v>1052</v>
      </c>
      <c r="C16" s="29">
        <v>4.1500000000000004</v>
      </c>
      <c r="D16" s="28" t="s">
        <v>374</v>
      </c>
      <c r="E16" s="30"/>
      <c r="F16" s="29">
        <v>4.75</v>
      </c>
      <c r="G16" s="28" t="s">
        <v>374</v>
      </c>
    </row>
    <row r="17" spans="1:7">
      <c r="A17" s="13"/>
      <c r="B17" s="14" t="s">
        <v>1053</v>
      </c>
      <c r="C17" s="21"/>
      <c r="D17" s="21"/>
      <c r="E17" s="15"/>
      <c r="F17" s="21"/>
      <c r="G17" s="21"/>
    </row>
    <row r="18" spans="1:7">
      <c r="A18" s="13"/>
      <c r="B18" s="103" t="s">
        <v>1052</v>
      </c>
      <c r="C18" s="29">
        <v>4.75</v>
      </c>
      <c r="D18" s="28" t="s">
        <v>374</v>
      </c>
      <c r="E18" s="30"/>
      <c r="F18" s="29">
        <v>4</v>
      </c>
      <c r="G18" s="28" t="s">
        <v>374</v>
      </c>
    </row>
    <row r="19" spans="1:7">
      <c r="A19" s="13"/>
      <c r="B19" s="12"/>
      <c r="C19" s="12"/>
      <c r="D19" s="12"/>
      <c r="E19" s="12"/>
      <c r="F19" s="12"/>
      <c r="G19" s="12"/>
    </row>
    <row r="20" spans="1:7" ht="38.25" customHeight="1">
      <c r="A20" s="13"/>
      <c r="B20" s="21" t="s">
        <v>1054</v>
      </c>
      <c r="C20" s="21"/>
      <c r="D20" s="21"/>
      <c r="E20" s="21"/>
      <c r="F20" s="21"/>
      <c r="G20" s="21"/>
    </row>
    <row r="21" spans="1:7">
      <c r="A21" s="13"/>
      <c r="B21" s="12"/>
      <c r="C21" s="12"/>
      <c r="D21" s="12"/>
      <c r="E21" s="12"/>
      <c r="F21" s="12"/>
      <c r="G21" s="12"/>
    </row>
    <row r="22" spans="1:7">
      <c r="A22" s="13"/>
      <c r="B22" s="20" t="s">
        <v>1055</v>
      </c>
      <c r="C22" s="20"/>
      <c r="D22" s="20"/>
      <c r="E22" s="20"/>
      <c r="F22" s="20"/>
      <c r="G22" s="20"/>
    </row>
    <row r="23" spans="1:7">
      <c r="A23" s="13"/>
      <c r="B23" s="60"/>
      <c r="C23" s="60"/>
      <c r="D23" s="60"/>
      <c r="E23" s="60"/>
      <c r="F23" s="60"/>
      <c r="G23" s="60"/>
    </row>
    <row r="24" spans="1:7">
      <c r="A24" s="13"/>
      <c r="B24" s="34"/>
      <c r="C24" s="34"/>
      <c r="D24" s="34"/>
      <c r="E24" s="34"/>
    </row>
    <row r="25" spans="1:7">
      <c r="A25" s="13"/>
      <c r="B25" s="16"/>
      <c r="C25" s="16"/>
      <c r="D25" s="16"/>
      <c r="E25" s="16"/>
    </row>
    <row r="26" spans="1:7">
      <c r="A26" s="13"/>
      <c r="B26" s="37">
        <v>2015</v>
      </c>
      <c r="C26" s="37" t="s">
        <v>263</v>
      </c>
      <c r="D26" s="39">
        <v>6.5</v>
      </c>
      <c r="E26" s="41"/>
    </row>
    <row r="27" spans="1:7">
      <c r="A27" s="13"/>
      <c r="B27" s="37"/>
      <c r="C27" s="37"/>
      <c r="D27" s="39"/>
      <c r="E27" s="41"/>
    </row>
    <row r="28" spans="1:7">
      <c r="A28" s="13"/>
      <c r="B28" s="20">
        <v>2016</v>
      </c>
      <c r="C28" s="47">
        <v>6.8</v>
      </c>
      <c r="D28" s="47"/>
      <c r="E28" s="21"/>
    </row>
    <row r="29" spans="1:7">
      <c r="A29" s="13"/>
      <c r="B29" s="20"/>
      <c r="C29" s="47"/>
      <c r="D29" s="47"/>
      <c r="E29" s="21"/>
    </row>
    <row r="30" spans="1:7">
      <c r="A30" s="13"/>
      <c r="B30" s="37">
        <v>2017</v>
      </c>
      <c r="C30" s="39">
        <v>7.1</v>
      </c>
      <c r="D30" s="39"/>
      <c r="E30" s="41"/>
    </row>
    <row r="31" spans="1:7">
      <c r="A31" s="13"/>
      <c r="B31" s="37"/>
      <c r="C31" s="39"/>
      <c r="D31" s="39"/>
      <c r="E31" s="41"/>
    </row>
    <row r="32" spans="1:7">
      <c r="A32" s="13"/>
      <c r="B32" s="20">
        <v>2018</v>
      </c>
      <c r="C32" s="47">
        <v>7.7</v>
      </c>
      <c r="D32" s="47"/>
      <c r="E32" s="21"/>
    </row>
    <row r="33" spans="1:7">
      <c r="A33" s="13"/>
      <c r="B33" s="20"/>
      <c r="C33" s="47"/>
      <c r="D33" s="47"/>
      <c r="E33" s="21"/>
    </row>
    <row r="34" spans="1:7">
      <c r="A34" s="13"/>
      <c r="B34" s="37">
        <v>2019</v>
      </c>
      <c r="C34" s="39">
        <v>8</v>
      </c>
      <c r="D34" s="39"/>
      <c r="E34" s="41"/>
    </row>
    <row r="35" spans="1:7">
      <c r="A35" s="13"/>
      <c r="B35" s="37"/>
      <c r="C35" s="39"/>
      <c r="D35" s="39"/>
      <c r="E35" s="41"/>
    </row>
    <row r="36" spans="1:7">
      <c r="A36" s="13"/>
      <c r="B36" s="20" t="s">
        <v>1056</v>
      </c>
      <c r="C36" s="47">
        <v>47.4</v>
      </c>
      <c r="D36" s="47"/>
      <c r="E36" s="21"/>
    </row>
    <row r="37" spans="1:7">
      <c r="A37" s="13"/>
      <c r="B37" s="20"/>
      <c r="C37" s="47"/>
      <c r="D37" s="47"/>
      <c r="E37" s="21"/>
    </row>
    <row r="38" spans="1:7">
      <c r="A38" s="13"/>
      <c r="B38" s="12"/>
      <c r="C38" s="12"/>
      <c r="D38" s="12"/>
      <c r="E38" s="12"/>
      <c r="F38" s="12"/>
      <c r="G38" s="12"/>
    </row>
    <row r="39" spans="1:7" ht="38.25" customHeight="1">
      <c r="A39" s="13"/>
      <c r="B39" s="20" t="s">
        <v>1057</v>
      </c>
      <c r="C39" s="20"/>
      <c r="D39" s="20"/>
      <c r="E39" s="20"/>
      <c r="F39" s="20"/>
      <c r="G39" s="20"/>
    </row>
  </sheetData>
  <mergeCells count="47">
    <mergeCell ref="B22:G22"/>
    <mergeCell ref="B23:G23"/>
    <mergeCell ref="B38:G38"/>
    <mergeCell ref="B39:G39"/>
    <mergeCell ref="B9:G9"/>
    <mergeCell ref="B10:G10"/>
    <mergeCell ref="B11:G11"/>
    <mergeCell ref="B19:G19"/>
    <mergeCell ref="B20:G20"/>
    <mergeCell ref="B21:G21"/>
    <mergeCell ref="A1:A2"/>
    <mergeCell ref="B1:G1"/>
    <mergeCell ref="B2:G2"/>
    <mergeCell ref="B3:G3"/>
    <mergeCell ref="A4:A39"/>
    <mergeCell ref="B4:G4"/>
    <mergeCell ref="B5:G5"/>
    <mergeCell ref="B6:G6"/>
    <mergeCell ref="B7:G7"/>
    <mergeCell ref="B8:G8"/>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2:G12"/>
    <mergeCell ref="C14:D14"/>
    <mergeCell ref="F14:G14"/>
    <mergeCell ref="C15:D15"/>
    <mergeCell ref="F15:G15"/>
    <mergeCell ref="C17:D17"/>
    <mergeCell ref="F17: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9"/>
  <sheetViews>
    <sheetView showGridLines="0" workbookViewId="0"/>
  </sheetViews>
  <sheetFormatPr defaultRowHeight="15"/>
  <cols>
    <col min="1" max="4" width="36.5703125" bestFit="1" customWidth="1"/>
    <col min="5" max="5" width="7.140625" customWidth="1"/>
    <col min="6" max="6" width="21.42578125" customWidth="1"/>
    <col min="7" max="7" width="29.140625" customWidth="1"/>
    <col min="8" max="8" width="5.5703125" customWidth="1"/>
    <col min="9" max="9" width="7.140625" customWidth="1"/>
    <col min="10" max="10" width="9.85546875" customWidth="1"/>
    <col min="11" max="11" width="29.140625" customWidth="1"/>
    <col min="12" max="12" width="5.5703125" customWidth="1"/>
    <col min="13" max="13" width="7.140625" customWidth="1"/>
    <col min="14" max="14" width="21.42578125" customWidth="1"/>
    <col min="15" max="15" width="27.5703125" customWidth="1"/>
    <col min="16" max="16" width="5.5703125" customWidth="1"/>
    <col min="17" max="17" width="7.140625" customWidth="1"/>
    <col min="18" max="18" width="17.85546875" customWidth="1"/>
    <col min="19" max="19" width="29.140625" customWidth="1"/>
    <col min="20" max="20" width="32.7109375" customWidth="1"/>
    <col min="21" max="21" width="7.140625" customWidth="1"/>
    <col min="22" max="22" width="9.85546875" customWidth="1"/>
    <col min="23" max="24" width="32.7109375" customWidth="1"/>
    <col min="25" max="25" width="7.140625" customWidth="1"/>
    <col min="26" max="26" width="21.42578125" customWidth="1"/>
    <col min="27" max="27" width="32.7109375" customWidth="1"/>
  </cols>
  <sheetData>
    <row r="1" spans="1:27" ht="15" customHeight="1">
      <c r="A1" s="6" t="s">
        <v>1058</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1059</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1058</v>
      </c>
      <c r="B4" s="59" t="s">
        <v>1058</v>
      </c>
      <c r="C4" s="59"/>
      <c r="D4" s="59"/>
      <c r="E4" s="59"/>
      <c r="F4" s="59"/>
      <c r="G4" s="59"/>
      <c r="H4" s="59"/>
      <c r="I4" s="59"/>
      <c r="J4" s="59"/>
      <c r="K4" s="59"/>
      <c r="L4" s="59"/>
      <c r="M4" s="59"/>
      <c r="N4" s="59"/>
      <c r="O4" s="59"/>
      <c r="P4" s="59"/>
      <c r="Q4" s="59"/>
      <c r="R4" s="59"/>
      <c r="S4" s="59"/>
      <c r="T4" s="59"/>
      <c r="U4" s="59"/>
      <c r="V4" s="59"/>
      <c r="W4" s="59"/>
      <c r="X4" s="59"/>
      <c r="Y4" s="59"/>
      <c r="Z4" s="59"/>
      <c r="AA4" s="59"/>
    </row>
    <row r="5" spans="1:27">
      <c r="A5" s="13"/>
      <c r="B5" s="12"/>
      <c r="C5" s="12"/>
      <c r="D5" s="12"/>
      <c r="E5" s="12"/>
      <c r="F5" s="12"/>
      <c r="G5" s="12"/>
      <c r="H5" s="12"/>
      <c r="I5" s="12"/>
      <c r="J5" s="12"/>
      <c r="K5" s="12"/>
      <c r="L5" s="12"/>
      <c r="M5" s="12"/>
      <c r="N5" s="12"/>
      <c r="O5" s="12"/>
      <c r="P5" s="12"/>
      <c r="Q5" s="12"/>
      <c r="R5" s="12"/>
      <c r="S5" s="12"/>
      <c r="T5" s="12"/>
      <c r="U5" s="12"/>
      <c r="V5" s="12"/>
      <c r="W5" s="12"/>
      <c r="X5" s="12"/>
      <c r="Y5" s="12"/>
      <c r="Z5" s="12"/>
      <c r="AA5" s="12"/>
    </row>
    <row r="6" spans="1:27">
      <c r="A6" s="13"/>
      <c r="B6" s="20" t="s">
        <v>1060</v>
      </c>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3"/>
      <c r="B7" s="123"/>
      <c r="C7" s="123"/>
      <c r="D7" s="123"/>
      <c r="E7" s="123"/>
      <c r="F7" s="123"/>
      <c r="G7" s="123"/>
      <c r="H7" s="123"/>
      <c r="I7" s="123"/>
      <c r="J7" s="123"/>
      <c r="K7" s="123"/>
      <c r="L7" s="123"/>
      <c r="M7" s="123"/>
      <c r="N7" s="123"/>
      <c r="O7" s="123"/>
      <c r="P7" s="123"/>
      <c r="Q7" s="123"/>
      <c r="R7" s="123"/>
      <c r="S7" s="123"/>
      <c r="T7" s="123"/>
      <c r="U7" s="123"/>
      <c r="V7" s="123"/>
      <c r="W7" s="123"/>
      <c r="X7" s="123"/>
      <c r="Y7" s="123"/>
      <c r="Z7" s="123"/>
      <c r="AA7" s="123"/>
    </row>
    <row r="8" spans="1:27">
      <c r="A8" s="13"/>
      <c r="B8" s="34"/>
      <c r="C8" s="34"/>
      <c r="D8" s="34"/>
      <c r="E8" s="34"/>
      <c r="F8" s="34"/>
      <c r="G8" s="34"/>
      <c r="H8" s="34"/>
      <c r="I8" s="34"/>
      <c r="J8" s="34"/>
      <c r="K8" s="34"/>
      <c r="L8" s="34"/>
    </row>
    <row r="9" spans="1:27">
      <c r="A9" s="13"/>
      <c r="B9" s="16"/>
      <c r="C9" s="16"/>
      <c r="D9" s="16"/>
      <c r="E9" s="16"/>
      <c r="F9" s="16"/>
      <c r="G9" s="16"/>
      <c r="H9" s="16"/>
      <c r="I9" s="16"/>
      <c r="J9" s="16"/>
      <c r="K9" s="16"/>
      <c r="L9" s="16"/>
    </row>
    <row r="10" spans="1:27" ht="15.75" thickBot="1">
      <c r="A10" s="13"/>
      <c r="B10" s="15"/>
      <c r="C10" s="15"/>
      <c r="D10" s="15"/>
      <c r="E10" s="15"/>
      <c r="F10" s="36" t="s">
        <v>477</v>
      </c>
      <c r="G10" s="36"/>
      <c r="H10" s="36"/>
      <c r="I10" s="36"/>
      <c r="J10" s="36"/>
      <c r="K10" s="36"/>
      <c r="L10" s="36"/>
    </row>
    <row r="11" spans="1:27" ht="15.75" thickBot="1">
      <c r="A11" s="13"/>
      <c r="B11" s="15"/>
      <c r="C11" s="15"/>
      <c r="D11" s="27" t="s">
        <v>1061</v>
      </c>
      <c r="E11" s="15"/>
      <c r="F11" s="120">
        <v>2014</v>
      </c>
      <c r="G11" s="120"/>
      <c r="H11" s="120"/>
      <c r="I11" s="15"/>
      <c r="J11" s="120">
        <v>2013</v>
      </c>
      <c r="K11" s="120"/>
      <c r="L11" s="120"/>
    </row>
    <row r="12" spans="1:27">
      <c r="A12" s="13"/>
      <c r="B12" s="14" t="s">
        <v>605</v>
      </c>
      <c r="C12" s="15"/>
      <c r="D12" s="15"/>
      <c r="E12" s="15"/>
      <c r="F12" s="55"/>
      <c r="G12" s="55"/>
      <c r="H12" s="55"/>
      <c r="I12" s="15"/>
      <c r="J12" s="55"/>
      <c r="K12" s="55"/>
      <c r="L12" s="55"/>
    </row>
    <row r="13" spans="1:27">
      <c r="A13" s="13"/>
      <c r="B13" s="104" t="s">
        <v>1062</v>
      </c>
      <c r="C13" s="41"/>
      <c r="D13" s="45" t="s">
        <v>32</v>
      </c>
      <c r="E13" s="41"/>
      <c r="F13" s="37" t="s">
        <v>263</v>
      </c>
      <c r="G13" s="39">
        <v>107.2</v>
      </c>
      <c r="H13" s="41"/>
      <c r="I13" s="41"/>
      <c r="J13" s="37" t="s">
        <v>263</v>
      </c>
      <c r="K13" s="39">
        <v>156.19999999999999</v>
      </c>
      <c r="L13" s="41"/>
    </row>
    <row r="14" spans="1:27">
      <c r="A14" s="13"/>
      <c r="B14" s="104"/>
      <c r="C14" s="41"/>
      <c r="D14" s="45"/>
      <c r="E14" s="41"/>
      <c r="F14" s="37"/>
      <c r="G14" s="39"/>
      <c r="H14" s="41"/>
      <c r="I14" s="41"/>
      <c r="J14" s="37"/>
      <c r="K14" s="39"/>
      <c r="L14" s="41"/>
    </row>
    <row r="15" spans="1:27">
      <c r="A15" s="13"/>
      <c r="B15" s="87" t="s">
        <v>1063</v>
      </c>
      <c r="C15" s="21"/>
      <c r="D15" s="35" t="s">
        <v>32</v>
      </c>
      <c r="E15" s="21"/>
      <c r="F15" s="47" t="s">
        <v>330</v>
      </c>
      <c r="G15" s="47"/>
      <c r="H15" s="21"/>
      <c r="I15" s="21"/>
      <c r="J15" s="47">
        <v>0.2</v>
      </c>
      <c r="K15" s="47"/>
      <c r="L15" s="21"/>
    </row>
    <row r="16" spans="1:27" ht="15.75" thickBot="1">
      <c r="A16" s="13"/>
      <c r="B16" s="87"/>
      <c r="C16" s="21"/>
      <c r="D16" s="35"/>
      <c r="E16" s="21"/>
      <c r="F16" s="78"/>
      <c r="G16" s="78"/>
      <c r="H16" s="76"/>
      <c r="I16" s="21"/>
      <c r="J16" s="78"/>
      <c r="K16" s="78"/>
      <c r="L16" s="76"/>
    </row>
    <row r="17" spans="1:27">
      <c r="A17" s="13"/>
      <c r="B17" s="106" t="s">
        <v>43</v>
      </c>
      <c r="C17" s="41"/>
      <c r="D17" s="41"/>
      <c r="E17" s="41"/>
      <c r="F17" s="38" t="s">
        <v>263</v>
      </c>
      <c r="G17" s="40">
        <v>107.2</v>
      </c>
      <c r="H17" s="42"/>
      <c r="I17" s="41"/>
      <c r="J17" s="38" t="s">
        <v>263</v>
      </c>
      <c r="K17" s="40">
        <v>156.4</v>
      </c>
      <c r="L17" s="42"/>
    </row>
    <row r="18" spans="1:27" ht="15.75" thickBot="1">
      <c r="A18" s="13"/>
      <c r="B18" s="106"/>
      <c r="C18" s="41"/>
      <c r="D18" s="41"/>
      <c r="E18" s="41"/>
      <c r="F18" s="82"/>
      <c r="G18" s="86"/>
      <c r="H18" s="85"/>
      <c r="I18" s="41"/>
      <c r="J18" s="82"/>
      <c r="K18" s="86"/>
      <c r="L18" s="85"/>
    </row>
    <row r="19" spans="1:27" ht="15.75" thickTop="1">
      <c r="A19" s="13"/>
      <c r="B19" s="14" t="s">
        <v>613</v>
      </c>
      <c r="C19" s="15"/>
      <c r="D19" s="15"/>
      <c r="E19" s="15"/>
      <c r="F19" s="91"/>
      <c r="G19" s="91"/>
      <c r="H19" s="91"/>
      <c r="I19" s="15"/>
      <c r="J19" s="91"/>
      <c r="K19" s="91"/>
      <c r="L19" s="91"/>
    </row>
    <row r="20" spans="1:27">
      <c r="A20" s="13"/>
      <c r="B20" s="104" t="s">
        <v>1063</v>
      </c>
      <c r="C20" s="41"/>
      <c r="D20" s="45" t="s">
        <v>32</v>
      </c>
      <c r="E20" s="41"/>
      <c r="F20" s="37" t="s">
        <v>263</v>
      </c>
      <c r="G20" s="39">
        <v>0.2</v>
      </c>
      <c r="H20" s="41"/>
      <c r="I20" s="41"/>
      <c r="J20" s="37" t="s">
        <v>263</v>
      </c>
      <c r="K20" s="39" t="s">
        <v>330</v>
      </c>
      <c r="L20" s="41"/>
    </row>
    <row r="21" spans="1:27">
      <c r="A21" s="13"/>
      <c r="B21" s="104"/>
      <c r="C21" s="41"/>
      <c r="D21" s="45"/>
      <c r="E21" s="41"/>
      <c r="F21" s="37"/>
      <c r="G21" s="39"/>
      <c r="H21" s="41"/>
      <c r="I21" s="41"/>
      <c r="J21" s="37"/>
      <c r="K21" s="39"/>
      <c r="L21" s="41"/>
    </row>
    <row r="22" spans="1:27">
      <c r="A22" s="13"/>
      <c r="B22" s="87" t="s">
        <v>1064</v>
      </c>
      <c r="C22" s="21"/>
      <c r="D22" s="35" t="s">
        <v>46</v>
      </c>
      <c r="E22" s="21"/>
      <c r="F22" s="80">
        <v>1081.5</v>
      </c>
      <c r="G22" s="80"/>
      <c r="H22" s="21"/>
      <c r="I22" s="21"/>
      <c r="J22" s="47">
        <v>903.7</v>
      </c>
      <c r="K22" s="47"/>
      <c r="L22" s="21"/>
    </row>
    <row r="23" spans="1:27">
      <c r="A23" s="13"/>
      <c r="B23" s="87"/>
      <c r="C23" s="21"/>
      <c r="D23" s="35"/>
      <c r="E23" s="21"/>
      <c r="F23" s="80"/>
      <c r="G23" s="80"/>
      <c r="H23" s="21"/>
      <c r="I23" s="21"/>
      <c r="J23" s="47"/>
      <c r="K23" s="47"/>
      <c r="L23" s="21"/>
    </row>
    <row r="24" spans="1:27">
      <c r="A24" s="13"/>
      <c r="B24" s="104" t="s">
        <v>1065</v>
      </c>
      <c r="C24" s="41"/>
      <c r="D24" s="45" t="s">
        <v>46</v>
      </c>
      <c r="E24" s="41"/>
      <c r="F24" s="39" t="s">
        <v>330</v>
      </c>
      <c r="G24" s="39"/>
      <c r="H24" s="41"/>
      <c r="I24" s="41"/>
      <c r="J24" s="39">
        <v>1.8</v>
      </c>
      <c r="K24" s="39"/>
      <c r="L24" s="41"/>
    </row>
    <row r="25" spans="1:27" ht="15.75" thickBot="1">
      <c r="A25" s="13"/>
      <c r="B25" s="104"/>
      <c r="C25" s="41"/>
      <c r="D25" s="45"/>
      <c r="E25" s="41"/>
      <c r="F25" s="49"/>
      <c r="G25" s="49"/>
      <c r="H25" s="50"/>
      <c r="I25" s="41"/>
      <c r="J25" s="49"/>
      <c r="K25" s="49"/>
      <c r="L25" s="50"/>
    </row>
    <row r="26" spans="1:27">
      <c r="A26" s="13"/>
      <c r="B26" s="105" t="s">
        <v>55</v>
      </c>
      <c r="C26" s="21"/>
      <c r="D26" s="21"/>
      <c r="E26" s="21"/>
      <c r="F26" s="51" t="s">
        <v>263</v>
      </c>
      <c r="G26" s="53">
        <v>1081.7</v>
      </c>
      <c r="H26" s="55"/>
      <c r="I26" s="21"/>
      <c r="J26" s="51" t="s">
        <v>263</v>
      </c>
      <c r="K26" s="77">
        <v>905.5</v>
      </c>
      <c r="L26" s="55"/>
    </row>
    <row r="27" spans="1:27" ht="15.75" thickBot="1">
      <c r="A27" s="13"/>
      <c r="B27" s="105"/>
      <c r="C27" s="21"/>
      <c r="D27" s="21"/>
      <c r="E27" s="21"/>
      <c r="F27" s="52"/>
      <c r="G27" s="54"/>
      <c r="H27" s="56"/>
      <c r="I27" s="21"/>
      <c r="J27" s="52"/>
      <c r="K27" s="90"/>
      <c r="L27" s="56"/>
    </row>
    <row r="28" spans="1:27" ht="15.75" thickTop="1">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row>
    <row r="29" spans="1:27">
      <c r="A29" s="13"/>
      <c r="B29" s="21" t="s">
        <v>1066</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row>
    <row r="30" spans="1:27">
      <c r="A30" s="13"/>
      <c r="B30" s="123"/>
      <c r="C30" s="123"/>
      <c r="D30" s="123"/>
      <c r="E30" s="123"/>
      <c r="F30" s="123"/>
      <c r="G30" s="123"/>
      <c r="H30" s="123"/>
      <c r="I30" s="123"/>
      <c r="J30" s="123"/>
      <c r="K30" s="123"/>
      <c r="L30" s="123"/>
      <c r="M30" s="123"/>
      <c r="N30" s="123"/>
      <c r="O30" s="123"/>
      <c r="P30" s="123"/>
      <c r="Q30" s="123"/>
      <c r="R30" s="123"/>
      <c r="S30" s="123"/>
      <c r="T30" s="123"/>
      <c r="U30" s="123"/>
      <c r="V30" s="123"/>
      <c r="W30" s="123"/>
      <c r="X30" s="123"/>
      <c r="Y30" s="123"/>
      <c r="Z30" s="123"/>
      <c r="AA30" s="123"/>
    </row>
    <row r="31" spans="1:27">
      <c r="A31" s="13"/>
      <c r="B31" s="34"/>
      <c r="C31" s="34"/>
      <c r="D31" s="34"/>
      <c r="E31" s="34"/>
      <c r="F31" s="34"/>
      <c r="G31" s="34"/>
      <c r="H31" s="34"/>
      <c r="I31" s="34"/>
      <c r="J31" s="34"/>
      <c r="K31" s="34"/>
      <c r="L31" s="34"/>
      <c r="M31" s="34"/>
      <c r="N31" s="34"/>
      <c r="O31" s="34"/>
      <c r="P31" s="34"/>
      <c r="Q31" s="34"/>
      <c r="R31" s="34"/>
      <c r="S31" s="34"/>
      <c r="T31" s="34"/>
    </row>
    <row r="32" spans="1:27">
      <c r="A32" s="13"/>
      <c r="B32" s="16"/>
      <c r="C32" s="16"/>
      <c r="D32" s="16"/>
      <c r="E32" s="16"/>
      <c r="F32" s="16"/>
      <c r="G32" s="16"/>
      <c r="H32" s="16"/>
      <c r="I32" s="16"/>
      <c r="J32" s="16"/>
      <c r="K32" s="16"/>
      <c r="L32" s="16"/>
      <c r="M32" s="16"/>
      <c r="N32" s="16"/>
      <c r="O32" s="16"/>
      <c r="P32" s="16"/>
      <c r="Q32" s="16"/>
      <c r="R32" s="16"/>
      <c r="S32" s="16"/>
      <c r="T32" s="16"/>
    </row>
    <row r="33" spans="1:27" ht="15.75" thickBot="1">
      <c r="A33" s="13"/>
      <c r="B33" s="15"/>
      <c r="C33" s="15"/>
      <c r="D33" s="27" t="s">
        <v>1067</v>
      </c>
      <c r="E33" s="15"/>
      <c r="F33" s="36" t="s">
        <v>684</v>
      </c>
      <c r="G33" s="36"/>
      <c r="H33" s="36"/>
      <c r="I33" s="15"/>
      <c r="J33" s="36" t="s">
        <v>1068</v>
      </c>
      <c r="K33" s="36"/>
      <c r="L33" s="36"/>
      <c r="M33" s="15"/>
      <c r="N33" s="36" t="s">
        <v>1069</v>
      </c>
      <c r="O33" s="36"/>
      <c r="P33" s="36"/>
      <c r="Q33" s="15"/>
      <c r="R33" s="36" t="s">
        <v>262</v>
      </c>
      <c r="S33" s="36"/>
      <c r="T33" s="36"/>
    </row>
    <row r="34" spans="1:27">
      <c r="A34" s="13"/>
      <c r="B34" s="37" t="s">
        <v>1063</v>
      </c>
      <c r="C34" s="41"/>
      <c r="D34" s="46" t="s">
        <v>1070</v>
      </c>
      <c r="E34" s="41"/>
      <c r="F34" s="40">
        <v>186</v>
      </c>
      <c r="G34" s="40"/>
      <c r="H34" s="42"/>
      <c r="I34" s="41"/>
      <c r="J34" s="230">
        <v>4847</v>
      </c>
      <c r="K34" s="230"/>
      <c r="L34" s="42"/>
      <c r="M34" s="41"/>
      <c r="N34" s="40" t="s">
        <v>1071</v>
      </c>
      <c r="O34" s="40"/>
      <c r="P34" s="38" t="s">
        <v>329</v>
      </c>
      <c r="Q34" s="41"/>
      <c r="R34" s="40">
        <v>402</v>
      </c>
      <c r="S34" s="40"/>
      <c r="T34" s="42"/>
    </row>
    <row r="35" spans="1:27">
      <c r="A35" s="13"/>
      <c r="B35" s="37"/>
      <c r="C35" s="41"/>
      <c r="D35" s="45"/>
      <c r="E35" s="41"/>
      <c r="F35" s="39"/>
      <c r="G35" s="39"/>
      <c r="H35" s="41"/>
      <c r="I35" s="41"/>
      <c r="J35" s="229"/>
      <c r="K35" s="229"/>
      <c r="L35" s="41"/>
      <c r="M35" s="41"/>
      <c r="N35" s="39"/>
      <c r="O35" s="39"/>
      <c r="P35" s="37"/>
      <c r="Q35" s="41"/>
      <c r="R35" s="39"/>
      <c r="S35" s="39"/>
      <c r="T35" s="41"/>
    </row>
    <row r="36" spans="1:27">
      <c r="A36" s="13"/>
      <c r="B36" s="20" t="s">
        <v>1064</v>
      </c>
      <c r="C36" s="21"/>
      <c r="D36" s="35" t="s">
        <v>1072</v>
      </c>
      <c r="E36" s="21"/>
      <c r="F36" s="231">
        <v>90408</v>
      </c>
      <c r="G36" s="231"/>
      <c r="H36" s="21"/>
      <c r="I36" s="21"/>
      <c r="J36" s="231">
        <v>9830</v>
      </c>
      <c r="K36" s="231"/>
      <c r="L36" s="21"/>
      <c r="M36" s="21"/>
      <c r="N36" s="47" t="s">
        <v>1073</v>
      </c>
      <c r="O36" s="47"/>
      <c r="P36" s="20" t="s">
        <v>329</v>
      </c>
      <c r="Q36" s="21"/>
      <c r="R36" s="231">
        <v>93185</v>
      </c>
      <c r="S36" s="231"/>
      <c r="T36" s="21"/>
    </row>
    <row r="37" spans="1:27">
      <c r="A37" s="13"/>
      <c r="B37" s="20"/>
      <c r="C37" s="21"/>
      <c r="D37" s="35"/>
      <c r="E37" s="21"/>
      <c r="F37" s="231"/>
      <c r="G37" s="231"/>
      <c r="H37" s="21"/>
      <c r="I37" s="21"/>
      <c r="J37" s="231"/>
      <c r="K37" s="231"/>
      <c r="L37" s="21"/>
      <c r="M37" s="21"/>
      <c r="N37" s="47"/>
      <c r="O37" s="47"/>
      <c r="P37" s="20"/>
      <c r="Q37" s="21"/>
      <c r="R37" s="231"/>
      <c r="S37" s="231"/>
      <c r="T37" s="21"/>
    </row>
    <row r="38" spans="1:27">
      <c r="A38" s="13"/>
      <c r="B38" s="37" t="s">
        <v>1062</v>
      </c>
      <c r="C38" s="41"/>
      <c r="D38" s="45" t="s">
        <v>1074</v>
      </c>
      <c r="E38" s="41"/>
      <c r="F38" s="37" t="s">
        <v>263</v>
      </c>
      <c r="G38" s="71">
        <v>2284.8000000000002</v>
      </c>
      <c r="H38" s="41"/>
      <c r="I38" s="41"/>
      <c r="J38" s="37" t="s">
        <v>263</v>
      </c>
      <c r="K38" s="71">
        <v>2430.1999999999998</v>
      </c>
      <c r="L38" s="41"/>
      <c r="M38" s="41"/>
      <c r="N38" s="37" t="s">
        <v>263</v>
      </c>
      <c r="O38" s="39" t="s">
        <v>1075</v>
      </c>
      <c r="P38" s="37" t="s">
        <v>329</v>
      </c>
      <c r="Q38" s="41"/>
      <c r="R38" s="37" t="s">
        <v>263</v>
      </c>
      <c r="S38" s="71">
        <v>2403.9</v>
      </c>
      <c r="T38" s="41"/>
    </row>
    <row r="39" spans="1:27">
      <c r="A39" s="13"/>
      <c r="B39" s="37"/>
      <c r="C39" s="41"/>
      <c r="D39" s="45"/>
      <c r="E39" s="41"/>
      <c r="F39" s="37"/>
      <c r="G39" s="71"/>
      <c r="H39" s="41"/>
      <c r="I39" s="41"/>
      <c r="J39" s="37"/>
      <c r="K39" s="71"/>
      <c r="L39" s="41"/>
      <c r="M39" s="41"/>
      <c r="N39" s="37"/>
      <c r="O39" s="39"/>
      <c r="P39" s="37"/>
      <c r="Q39" s="41"/>
      <c r="R39" s="37"/>
      <c r="S39" s="71"/>
      <c r="T39" s="41"/>
    </row>
    <row r="40" spans="1:27">
      <c r="A40" s="13"/>
      <c r="B40" s="20" t="s">
        <v>436</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row>
    <row r="41" spans="1:27">
      <c r="A41" s="13"/>
      <c r="B41" s="245" t="s">
        <v>1076</v>
      </c>
      <c r="C41" s="245"/>
      <c r="D41" s="245"/>
      <c r="E41" s="245"/>
      <c r="F41" s="245"/>
      <c r="G41" s="245"/>
      <c r="H41" s="245"/>
      <c r="I41" s="245"/>
      <c r="J41" s="245"/>
      <c r="K41" s="245"/>
      <c r="L41" s="245"/>
      <c r="M41" s="245"/>
      <c r="N41" s="245"/>
      <c r="O41" s="245"/>
      <c r="P41" s="245"/>
      <c r="Q41" s="245"/>
      <c r="R41" s="245"/>
      <c r="S41" s="245"/>
      <c r="T41" s="245"/>
      <c r="U41" s="245"/>
      <c r="V41" s="245"/>
      <c r="W41" s="245"/>
      <c r="X41" s="245"/>
      <c r="Y41" s="245"/>
      <c r="Z41" s="245"/>
      <c r="AA41" s="245"/>
    </row>
    <row r="42" spans="1:27">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row>
    <row r="43" spans="1:27">
      <c r="A43" s="13"/>
      <c r="B43" s="20" t="s">
        <v>1077</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c r="A44" s="13"/>
      <c r="B44" s="123"/>
      <c r="C44" s="123"/>
      <c r="D44" s="123"/>
      <c r="E44" s="123"/>
      <c r="F44" s="123"/>
      <c r="G44" s="123"/>
      <c r="H44" s="123"/>
      <c r="I44" s="123"/>
      <c r="J44" s="123"/>
      <c r="K44" s="123"/>
      <c r="L44" s="123"/>
      <c r="M44" s="123"/>
      <c r="N44" s="123"/>
      <c r="O44" s="123"/>
      <c r="P44" s="123"/>
      <c r="Q44" s="123"/>
      <c r="R44" s="123"/>
      <c r="S44" s="123"/>
      <c r="T44" s="123"/>
      <c r="U44" s="123"/>
      <c r="V44" s="123"/>
      <c r="W44" s="123"/>
      <c r="X44" s="123"/>
      <c r="Y44" s="123"/>
      <c r="Z44" s="123"/>
      <c r="AA44" s="123"/>
    </row>
    <row r="45" spans="1:27">
      <c r="A45" s="13"/>
      <c r="B45" s="34"/>
      <c r="C45" s="34"/>
      <c r="D45" s="34"/>
      <c r="E45" s="34"/>
      <c r="F45" s="34"/>
      <c r="G45" s="34"/>
      <c r="H45" s="34"/>
      <c r="I45" s="34"/>
      <c r="J45" s="34"/>
      <c r="K45" s="34"/>
      <c r="L45" s="34"/>
      <c r="M45" s="34"/>
      <c r="N45" s="34"/>
      <c r="O45" s="34"/>
      <c r="P45" s="34"/>
    </row>
    <row r="46" spans="1:27">
      <c r="A46" s="13"/>
      <c r="B46" s="16"/>
      <c r="C46" s="16"/>
      <c r="D46" s="16"/>
      <c r="E46" s="16"/>
      <c r="F46" s="16"/>
      <c r="G46" s="16"/>
      <c r="H46" s="16"/>
      <c r="I46" s="16"/>
      <c r="J46" s="16"/>
      <c r="K46" s="16"/>
      <c r="L46" s="16"/>
      <c r="M46" s="16"/>
      <c r="N46" s="16"/>
      <c r="O46" s="16"/>
      <c r="P46" s="16"/>
    </row>
    <row r="47" spans="1:27" ht="15.75" thickBot="1">
      <c r="A47" s="13"/>
      <c r="B47" s="15"/>
      <c r="C47" s="15"/>
      <c r="D47" s="27" t="s">
        <v>1078</v>
      </c>
      <c r="E47" s="15"/>
      <c r="F47" s="36">
        <v>2014</v>
      </c>
      <c r="G47" s="36"/>
      <c r="H47" s="36"/>
      <c r="I47" s="15"/>
      <c r="J47" s="36">
        <v>2013</v>
      </c>
      <c r="K47" s="36"/>
      <c r="L47" s="36"/>
      <c r="M47" s="15"/>
      <c r="N47" s="36">
        <v>2012</v>
      </c>
      <c r="O47" s="36"/>
      <c r="P47" s="36"/>
    </row>
    <row r="48" spans="1:27" ht="23.25" customHeight="1">
      <c r="A48" s="13"/>
      <c r="B48" s="184" t="s">
        <v>1062</v>
      </c>
      <c r="C48" s="41"/>
      <c r="D48" s="233" t="s">
        <v>1079</v>
      </c>
      <c r="E48" s="41"/>
      <c r="F48" s="234" t="s">
        <v>263</v>
      </c>
      <c r="G48" s="236">
        <v>69.5</v>
      </c>
      <c r="H48" s="42"/>
      <c r="I48" s="41"/>
      <c r="J48" s="234" t="s">
        <v>263</v>
      </c>
      <c r="K48" s="236">
        <v>177.5</v>
      </c>
      <c r="L48" s="42"/>
      <c r="M48" s="41"/>
      <c r="N48" s="234" t="s">
        <v>263</v>
      </c>
      <c r="O48" s="236">
        <v>25.5</v>
      </c>
      <c r="P48" s="42"/>
    </row>
    <row r="49" spans="1:27">
      <c r="A49" s="13"/>
      <c r="B49" s="184"/>
      <c r="C49" s="41"/>
      <c r="D49" s="232"/>
      <c r="E49" s="41"/>
      <c r="F49" s="235"/>
      <c r="G49" s="237"/>
      <c r="H49" s="95"/>
      <c r="I49" s="41"/>
      <c r="J49" s="235"/>
      <c r="K49" s="237"/>
      <c r="L49" s="95"/>
      <c r="M49" s="41"/>
      <c r="N49" s="235"/>
      <c r="O49" s="237"/>
      <c r="P49" s="95"/>
    </row>
    <row r="50" spans="1:27">
      <c r="A50" s="13"/>
      <c r="B50" s="22" t="s">
        <v>1063</v>
      </c>
      <c r="C50" s="15"/>
      <c r="D50" s="26" t="s">
        <v>1080</v>
      </c>
      <c r="E50" s="15"/>
      <c r="F50" s="238" t="s">
        <v>1081</v>
      </c>
      <c r="G50" s="238"/>
      <c r="H50" s="22" t="s">
        <v>329</v>
      </c>
      <c r="I50" s="15"/>
      <c r="J50" s="238" t="s">
        <v>384</v>
      </c>
      <c r="K50" s="238"/>
      <c r="L50" s="22" t="s">
        <v>329</v>
      </c>
      <c r="M50" s="15"/>
      <c r="N50" s="238" t="s">
        <v>703</v>
      </c>
      <c r="O50" s="238"/>
      <c r="P50" s="22" t="s">
        <v>329</v>
      </c>
    </row>
    <row r="51" spans="1:27">
      <c r="A51" s="13"/>
      <c r="B51" s="184" t="s">
        <v>1064</v>
      </c>
      <c r="C51" s="41"/>
      <c r="D51" s="232" t="s">
        <v>91</v>
      </c>
      <c r="E51" s="41"/>
      <c r="F51" s="185" t="s">
        <v>665</v>
      </c>
      <c r="G51" s="185"/>
      <c r="H51" s="184" t="s">
        <v>329</v>
      </c>
      <c r="I51" s="41"/>
      <c r="J51" s="185">
        <v>49.3</v>
      </c>
      <c r="K51" s="185"/>
      <c r="L51" s="41"/>
      <c r="M51" s="41"/>
      <c r="N51" s="185" t="s">
        <v>1082</v>
      </c>
      <c r="O51" s="185"/>
      <c r="P51" s="184" t="s">
        <v>329</v>
      </c>
    </row>
    <row r="52" spans="1:27">
      <c r="A52" s="13"/>
      <c r="B52" s="184"/>
      <c r="C52" s="41"/>
      <c r="D52" s="232"/>
      <c r="E52" s="41"/>
      <c r="F52" s="185"/>
      <c r="G52" s="185"/>
      <c r="H52" s="184"/>
      <c r="I52" s="41"/>
      <c r="J52" s="185"/>
      <c r="K52" s="185"/>
      <c r="L52" s="41"/>
      <c r="M52" s="41"/>
      <c r="N52" s="185"/>
      <c r="O52" s="185"/>
      <c r="P52" s="184"/>
    </row>
    <row r="53" spans="1:27" ht="22.5" customHeight="1">
      <c r="A53" s="13"/>
      <c r="B53" s="214" t="s">
        <v>1065</v>
      </c>
      <c r="C53" s="21"/>
      <c r="D53" s="239" t="s">
        <v>1079</v>
      </c>
      <c r="E53" s="21"/>
      <c r="F53" s="238" t="s">
        <v>1083</v>
      </c>
      <c r="G53" s="238"/>
      <c r="H53" s="214" t="s">
        <v>329</v>
      </c>
      <c r="I53" s="21"/>
      <c r="J53" s="238">
        <v>3.7</v>
      </c>
      <c r="K53" s="238"/>
      <c r="L53" s="21"/>
      <c r="M53" s="21"/>
      <c r="N53" s="238" t="s">
        <v>1084</v>
      </c>
      <c r="O53" s="238"/>
      <c r="P53" s="214" t="s">
        <v>329</v>
      </c>
    </row>
    <row r="54" spans="1:27" ht="15.75" thickBot="1">
      <c r="A54" s="13"/>
      <c r="B54" s="214"/>
      <c r="C54" s="21"/>
      <c r="D54" s="239"/>
      <c r="E54" s="21"/>
      <c r="F54" s="240"/>
      <c r="G54" s="240"/>
      <c r="H54" s="241"/>
      <c r="I54" s="21"/>
      <c r="J54" s="240"/>
      <c r="K54" s="240"/>
      <c r="L54" s="76"/>
      <c r="M54" s="21"/>
      <c r="N54" s="240"/>
      <c r="O54" s="240"/>
      <c r="P54" s="241"/>
    </row>
    <row r="55" spans="1:27">
      <c r="A55" s="13"/>
      <c r="B55" s="242" t="s">
        <v>124</v>
      </c>
      <c r="C55" s="41"/>
      <c r="D55" s="41"/>
      <c r="E55" s="41"/>
      <c r="F55" s="234" t="s">
        <v>263</v>
      </c>
      <c r="G55" s="236" t="s">
        <v>1085</v>
      </c>
      <c r="H55" s="234" t="s">
        <v>329</v>
      </c>
      <c r="I55" s="41"/>
      <c r="J55" s="234" t="s">
        <v>263</v>
      </c>
      <c r="K55" s="236">
        <v>230.1</v>
      </c>
      <c r="L55" s="42"/>
      <c r="M55" s="41"/>
      <c r="N55" s="234" t="s">
        <v>263</v>
      </c>
      <c r="O55" s="236">
        <v>7.7</v>
      </c>
      <c r="P55" s="42"/>
    </row>
    <row r="56" spans="1:27" ht="15.75" thickBot="1">
      <c r="A56" s="13"/>
      <c r="B56" s="242"/>
      <c r="C56" s="41"/>
      <c r="D56" s="41"/>
      <c r="E56" s="41"/>
      <c r="F56" s="243"/>
      <c r="G56" s="244"/>
      <c r="H56" s="243"/>
      <c r="I56" s="41"/>
      <c r="J56" s="243"/>
      <c r="K56" s="244"/>
      <c r="L56" s="85"/>
      <c r="M56" s="41"/>
      <c r="N56" s="243"/>
      <c r="O56" s="244"/>
      <c r="P56" s="85"/>
    </row>
    <row r="57" spans="1:27" ht="15.75" thickTop="1">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row>
    <row r="58" spans="1:27">
      <c r="A58" s="13"/>
      <c r="B58" s="59" t="s">
        <v>1086</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row>
    <row r="59" spans="1:27">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row>
    <row r="60" spans="1:27">
      <c r="A60" s="13"/>
      <c r="B60" s="20" t="s">
        <v>1087</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row>
    <row r="61" spans="1:27">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row>
    <row r="62" spans="1:27">
      <c r="A62" s="13"/>
      <c r="B62" s="21" t="s">
        <v>1088</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row>
    <row r="63" spans="1:27">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row>
    <row r="64" spans="1:27">
      <c r="A64" s="13"/>
      <c r="B64" s="20" t="s">
        <v>1089</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row>
    <row r="65" spans="1:27">
      <c r="A65" s="13"/>
      <c r="B65" s="123"/>
      <c r="C65" s="123"/>
      <c r="D65" s="123"/>
      <c r="E65" s="123"/>
      <c r="F65" s="123"/>
      <c r="G65" s="123"/>
      <c r="H65" s="123"/>
      <c r="I65" s="123"/>
      <c r="J65" s="123"/>
      <c r="K65" s="123"/>
      <c r="L65" s="123"/>
      <c r="M65" s="123"/>
      <c r="N65" s="123"/>
      <c r="O65" s="123"/>
      <c r="P65" s="123"/>
      <c r="Q65" s="123"/>
      <c r="R65" s="123"/>
      <c r="S65" s="123"/>
      <c r="T65" s="123"/>
      <c r="U65" s="123"/>
      <c r="V65" s="123"/>
      <c r="W65" s="123"/>
      <c r="X65" s="123"/>
      <c r="Y65" s="123"/>
      <c r="Z65" s="123"/>
      <c r="AA65" s="123"/>
    </row>
    <row r="66" spans="1:27">
      <c r="A66" s="13"/>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row>
    <row r="67" spans="1:27">
      <c r="A67" s="13"/>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row>
    <row r="68" spans="1:27" ht="15.75" thickBot="1">
      <c r="A68" s="13"/>
      <c r="B68" s="15"/>
      <c r="C68" s="15"/>
      <c r="D68" s="15"/>
      <c r="E68" s="21"/>
      <c r="F68" s="21"/>
      <c r="G68" s="21"/>
      <c r="H68" s="15"/>
      <c r="I68" s="21"/>
      <c r="J68" s="21"/>
      <c r="K68" s="21"/>
      <c r="L68" s="15"/>
      <c r="M68" s="21"/>
      <c r="N68" s="21"/>
      <c r="O68" s="21"/>
      <c r="P68" s="15"/>
      <c r="Q68" s="36" t="s">
        <v>1090</v>
      </c>
      <c r="R68" s="36"/>
      <c r="S68" s="36"/>
      <c r="T68" s="36"/>
      <c r="U68" s="36"/>
      <c r="V68" s="36"/>
      <c r="W68" s="36"/>
      <c r="X68" s="15"/>
      <c r="Y68" s="21"/>
      <c r="Z68" s="21"/>
      <c r="AA68" s="21"/>
    </row>
    <row r="69" spans="1:27" ht="15.75" thickBot="1">
      <c r="A69" s="13"/>
      <c r="B69" s="15"/>
      <c r="C69" s="15"/>
      <c r="D69" s="15"/>
      <c r="E69" s="36" t="s">
        <v>1091</v>
      </c>
      <c r="F69" s="36"/>
      <c r="G69" s="36"/>
      <c r="H69" s="15"/>
      <c r="I69" s="36" t="s">
        <v>1092</v>
      </c>
      <c r="J69" s="36"/>
      <c r="K69" s="36"/>
      <c r="L69" s="15"/>
      <c r="M69" s="36" t="s">
        <v>1093</v>
      </c>
      <c r="N69" s="36"/>
      <c r="O69" s="36"/>
      <c r="P69" s="15"/>
      <c r="Q69" s="120" t="s">
        <v>1094</v>
      </c>
      <c r="R69" s="120"/>
      <c r="S69" s="120"/>
      <c r="T69" s="15"/>
      <c r="U69" s="120" t="s">
        <v>1095</v>
      </c>
      <c r="V69" s="120"/>
      <c r="W69" s="120"/>
      <c r="X69" s="15"/>
      <c r="Y69" s="36" t="s">
        <v>1096</v>
      </c>
      <c r="Z69" s="36"/>
      <c r="AA69" s="36"/>
    </row>
    <row r="70" spans="1:27">
      <c r="A70" s="13"/>
      <c r="B70" s="20" t="s">
        <v>1097</v>
      </c>
      <c r="C70" s="20"/>
      <c r="D70" s="15"/>
      <c r="E70" s="21"/>
      <c r="F70" s="21"/>
      <c r="G70" s="21"/>
      <c r="H70" s="21"/>
      <c r="I70" s="21"/>
      <c r="J70" s="21"/>
      <c r="K70" s="21"/>
      <c r="L70" s="21"/>
      <c r="M70" s="21"/>
      <c r="N70" s="21"/>
      <c r="O70" s="21"/>
      <c r="P70" s="21"/>
      <c r="Q70" s="21"/>
      <c r="R70" s="21"/>
      <c r="S70" s="21"/>
      <c r="T70" s="21"/>
      <c r="U70" s="21"/>
      <c r="V70" s="21"/>
      <c r="W70" s="21"/>
      <c r="X70" s="21"/>
      <c r="Y70" s="21"/>
      <c r="Z70" s="21"/>
      <c r="AA70" s="21"/>
    </row>
    <row r="71" spans="1:27">
      <c r="A71" s="13"/>
      <c r="B71" s="41"/>
      <c r="C71" s="37" t="s">
        <v>1062</v>
      </c>
      <c r="D71" s="41"/>
      <c r="E71" s="37" t="s">
        <v>263</v>
      </c>
      <c r="F71" s="39">
        <v>107.2</v>
      </c>
      <c r="G71" s="41"/>
      <c r="H71" s="41"/>
      <c r="I71" s="37" t="s">
        <v>263</v>
      </c>
      <c r="J71" s="39" t="s">
        <v>330</v>
      </c>
      <c r="K71" s="41"/>
      <c r="L71" s="41"/>
      <c r="M71" s="37" t="s">
        <v>263</v>
      </c>
      <c r="N71" s="39">
        <v>107.2</v>
      </c>
      <c r="O71" s="41"/>
      <c r="P71" s="41"/>
      <c r="Q71" s="37" t="s">
        <v>263</v>
      </c>
      <c r="R71" s="39" t="s">
        <v>330</v>
      </c>
      <c r="S71" s="41"/>
      <c r="T71" s="41"/>
      <c r="U71" s="37" t="s">
        <v>263</v>
      </c>
      <c r="V71" s="39" t="s">
        <v>330</v>
      </c>
      <c r="W71" s="41"/>
      <c r="X71" s="41"/>
      <c r="Y71" s="37" t="s">
        <v>263</v>
      </c>
      <c r="Z71" s="39">
        <v>107.2</v>
      </c>
      <c r="AA71" s="41"/>
    </row>
    <row r="72" spans="1:27">
      <c r="A72" s="13"/>
      <c r="B72" s="41"/>
      <c r="C72" s="37"/>
      <c r="D72" s="41"/>
      <c r="E72" s="37"/>
      <c r="F72" s="39"/>
      <c r="G72" s="41"/>
      <c r="H72" s="41"/>
      <c r="I72" s="37"/>
      <c r="J72" s="39"/>
      <c r="K72" s="41"/>
      <c r="L72" s="41"/>
      <c r="M72" s="37"/>
      <c r="N72" s="39"/>
      <c r="O72" s="41"/>
      <c r="P72" s="41"/>
      <c r="Q72" s="37"/>
      <c r="R72" s="39"/>
      <c r="S72" s="41"/>
      <c r="T72" s="41"/>
      <c r="U72" s="37"/>
      <c r="V72" s="39"/>
      <c r="W72" s="41"/>
      <c r="X72" s="41"/>
      <c r="Y72" s="37"/>
      <c r="Z72" s="39"/>
      <c r="AA72" s="41"/>
    </row>
    <row r="73" spans="1:27">
      <c r="A73" s="13"/>
      <c r="B73" s="21"/>
      <c r="C73" s="20" t="s">
        <v>1063</v>
      </c>
      <c r="D73" s="21"/>
      <c r="E73" s="47" t="s">
        <v>703</v>
      </c>
      <c r="F73" s="47"/>
      <c r="G73" s="20" t="s">
        <v>329</v>
      </c>
      <c r="H73" s="21"/>
      <c r="I73" s="47">
        <v>1.5</v>
      </c>
      <c r="J73" s="47"/>
      <c r="K73" s="21"/>
      <c r="L73" s="21"/>
      <c r="M73" s="47">
        <v>1.3</v>
      </c>
      <c r="N73" s="47"/>
      <c r="O73" s="21"/>
      <c r="P73" s="21"/>
      <c r="Q73" s="47" t="s">
        <v>330</v>
      </c>
      <c r="R73" s="47"/>
      <c r="S73" s="21"/>
      <c r="T73" s="21"/>
      <c r="U73" s="47" t="s">
        <v>330</v>
      </c>
      <c r="V73" s="47"/>
      <c r="W73" s="21"/>
      <c r="X73" s="21"/>
      <c r="Y73" s="47">
        <v>1.3</v>
      </c>
      <c r="Z73" s="47"/>
      <c r="AA73" s="21"/>
    </row>
    <row r="74" spans="1:27">
      <c r="A74" s="13"/>
      <c r="B74" s="21"/>
      <c r="C74" s="20"/>
      <c r="D74" s="21"/>
      <c r="E74" s="47"/>
      <c r="F74" s="47"/>
      <c r="G74" s="20"/>
      <c r="H74" s="21"/>
      <c r="I74" s="47"/>
      <c r="J74" s="47"/>
      <c r="K74" s="21"/>
      <c r="L74" s="21"/>
      <c r="M74" s="47"/>
      <c r="N74" s="47"/>
      <c r="O74" s="21"/>
      <c r="P74" s="21"/>
      <c r="Q74" s="47"/>
      <c r="R74" s="47"/>
      <c r="S74" s="21"/>
      <c r="T74" s="21"/>
      <c r="U74" s="47"/>
      <c r="V74" s="47"/>
      <c r="W74" s="21"/>
      <c r="X74" s="21"/>
      <c r="Y74" s="47"/>
      <c r="Z74" s="47"/>
      <c r="AA74" s="21"/>
    </row>
    <row r="75" spans="1:27">
      <c r="A75" s="13"/>
      <c r="B75" s="37" t="s">
        <v>1098</v>
      </c>
      <c r="C75" s="37"/>
      <c r="D75" s="30"/>
      <c r="E75" s="41"/>
      <c r="F75" s="41"/>
      <c r="G75" s="41"/>
      <c r="H75" s="30"/>
      <c r="I75" s="41"/>
      <c r="J75" s="41"/>
      <c r="K75" s="41"/>
      <c r="L75" s="30"/>
      <c r="M75" s="41"/>
      <c r="N75" s="41"/>
      <c r="O75" s="41"/>
      <c r="P75" s="30"/>
      <c r="Q75" s="41"/>
      <c r="R75" s="41"/>
      <c r="S75" s="41"/>
      <c r="T75" s="30"/>
      <c r="U75" s="41"/>
      <c r="V75" s="41"/>
      <c r="W75" s="41"/>
      <c r="X75" s="30"/>
      <c r="Y75" s="41"/>
      <c r="Z75" s="41"/>
      <c r="AA75" s="41"/>
    </row>
    <row r="76" spans="1:27">
      <c r="A76" s="13"/>
      <c r="B76" s="21"/>
      <c r="C76" s="20" t="s">
        <v>1062</v>
      </c>
      <c r="D76" s="21"/>
      <c r="E76" s="47">
        <v>156.19999999999999</v>
      </c>
      <c r="F76" s="47"/>
      <c r="G76" s="21"/>
      <c r="H76" s="21"/>
      <c r="I76" s="47" t="s">
        <v>330</v>
      </c>
      <c r="J76" s="47"/>
      <c r="K76" s="21"/>
      <c r="L76" s="21"/>
      <c r="M76" s="47">
        <v>156.19999999999999</v>
      </c>
      <c r="N76" s="47"/>
      <c r="O76" s="21"/>
      <c r="P76" s="21"/>
      <c r="Q76" s="47" t="s">
        <v>330</v>
      </c>
      <c r="R76" s="47"/>
      <c r="S76" s="21"/>
      <c r="T76" s="21"/>
      <c r="U76" s="47" t="s">
        <v>330</v>
      </c>
      <c r="V76" s="47"/>
      <c r="W76" s="21"/>
      <c r="X76" s="21"/>
      <c r="Y76" s="47">
        <v>156.19999999999999</v>
      </c>
      <c r="Z76" s="47"/>
      <c r="AA76" s="21"/>
    </row>
    <row r="77" spans="1:27">
      <c r="A77" s="13"/>
      <c r="B77" s="21"/>
      <c r="C77" s="20"/>
      <c r="D77" s="21"/>
      <c r="E77" s="47"/>
      <c r="F77" s="47"/>
      <c r="G77" s="21"/>
      <c r="H77" s="21"/>
      <c r="I77" s="47"/>
      <c r="J77" s="47"/>
      <c r="K77" s="21"/>
      <c r="L77" s="21"/>
      <c r="M77" s="47"/>
      <c r="N77" s="47"/>
      <c r="O77" s="21"/>
      <c r="P77" s="21"/>
      <c r="Q77" s="47"/>
      <c r="R77" s="47"/>
      <c r="S77" s="21"/>
      <c r="T77" s="21"/>
      <c r="U77" s="47"/>
      <c r="V77" s="47"/>
      <c r="W77" s="21"/>
      <c r="X77" s="21"/>
      <c r="Y77" s="47"/>
      <c r="Z77" s="47"/>
      <c r="AA77" s="21"/>
    </row>
    <row r="78" spans="1:27">
      <c r="A78" s="13"/>
      <c r="B78" s="41"/>
      <c r="C78" s="37" t="s">
        <v>1063</v>
      </c>
      <c r="D78" s="41"/>
      <c r="E78" s="39">
        <v>0.2</v>
      </c>
      <c r="F78" s="39"/>
      <c r="G78" s="41"/>
      <c r="H78" s="41"/>
      <c r="I78" s="39">
        <v>0.4</v>
      </c>
      <c r="J78" s="39"/>
      <c r="K78" s="41"/>
      <c r="L78" s="41"/>
      <c r="M78" s="39">
        <v>0.6</v>
      </c>
      <c r="N78" s="39"/>
      <c r="O78" s="41"/>
      <c r="P78" s="41"/>
      <c r="Q78" s="39" t="s">
        <v>330</v>
      </c>
      <c r="R78" s="39"/>
      <c r="S78" s="41"/>
      <c r="T78" s="41"/>
      <c r="U78" s="39" t="s">
        <v>330</v>
      </c>
      <c r="V78" s="39"/>
      <c r="W78" s="41"/>
      <c r="X78" s="41"/>
      <c r="Y78" s="39">
        <v>0.6</v>
      </c>
      <c r="Z78" s="39"/>
      <c r="AA78" s="41"/>
    </row>
    <row r="79" spans="1:27">
      <c r="A79" s="13"/>
      <c r="B79" s="41"/>
      <c r="C79" s="37"/>
      <c r="D79" s="41"/>
      <c r="E79" s="39"/>
      <c r="F79" s="39"/>
      <c r="G79" s="41"/>
      <c r="H79" s="41"/>
      <c r="I79" s="39"/>
      <c r="J79" s="39"/>
      <c r="K79" s="41"/>
      <c r="L79" s="41"/>
      <c r="M79" s="39"/>
      <c r="N79" s="39"/>
      <c r="O79" s="41"/>
      <c r="P79" s="41"/>
      <c r="Q79" s="39"/>
      <c r="R79" s="39"/>
      <c r="S79" s="41"/>
      <c r="T79" s="41"/>
      <c r="U79" s="39"/>
      <c r="V79" s="39"/>
      <c r="W79" s="41"/>
      <c r="X79" s="41"/>
      <c r="Y79" s="39"/>
      <c r="Z79" s="39"/>
      <c r="AA79" s="41"/>
    </row>
    <row r="80" spans="1:27">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row>
    <row r="81" spans="1:27">
      <c r="A81" s="13"/>
      <c r="B81" s="59" t="s">
        <v>1099</v>
      </c>
      <c r="C81" s="59"/>
      <c r="D81" s="59"/>
      <c r="E81" s="59"/>
      <c r="F81" s="59"/>
      <c r="G81" s="59"/>
      <c r="H81" s="59"/>
      <c r="I81" s="59"/>
      <c r="J81" s="59"/>
      <c r="K81" s="59"/>
      <c r="L81" s="59"/>
      <c r="M81" s="59"/>
      <c r="N81" s="59"/>
      <c r="O81" s="59"/>
      <c r="P81" s="59"/>
      <c r="Q81" s="59"/>
      <c r="R81" s="59"/>
      <c r="S81" s="59"/>
      <c r="T81" s="59"/>
      <c r="U81" s="59"/>
      <c r="V81" s="59"/>
      <c r="W81" s="59"/>
      <c r="X81" s="59"/>
      <c r="Y81" s="59"/>
      <c r="Z81" s="59"/>
      <c r="AA81" s="59"/>
    </row>
    <row r="82" spans="1:27">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row>
    <row r="83" spans="1:27" ht="25.5" customHeight="1">
      <c r="A83" s="13"/>
      <c r="B83" s="21" t="s">
        <v>1100</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row>
    <row r="84" spans="1:27">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row>
    <row r="85" spans="1:27" ht="25.5" customHeight="1">
      <c r="A85" s="13"/>
      <c r="B85" s="20" t="s">
        <v>1101</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row>
    <row r="86" spans="1:27">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row>
    <row r="87" spans="1:27">
      <c r="A87" s="13"/>
      <c r="B87" s="20" t="s">
        <v>1102</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row>
    <row r="88" spans="1:27">
      <c r="A88" s="13"/>
      <c r="B88" s="123"/>
      <c r="C88" s="123"/>
      <c r="D88" s="123"/>
      <c r="E88" s="123"/>
      <c r="F88" s="123"/>
      <c r="G88" s="123"/>
      <c r="H88" s="123"/>
      <c r="I88" s="123"/>
      <c r="J88" s="123"/>
      <c r="K88" s="123"/>
      <c r="L88" s="123"/>
      <c r="M88" s="123"/>
      <c r="N88" s="123"/>
      <c r="O88" s="123"/>
      <c r="P88" s="123"/>
      <c r="Q88" s="123"/>
      <c r="R88" s="123"/>
      <c r="S88" s="123"/>
      <c r="T88" s="123"/>
      <c r="U88" s="123"/>
      <c r="V88" s="123"/>
      <c r="W88" s="123"/>
      <c r="X88" s="123"/>
      <c r="Y88" s="123"/>
      <c r="Z88" s="123"/>
      <c r="AA88" s="123"/>
    </row>
    <row r="89" spans="1:27">
      <c r="A89" s="13"/>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row>
    <row r="90" spans="1:27">
      <c r="A90" s="13"/>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row>
    <row r="91" spans="1:27" ht="15.75" thickBot="1">
      <c r="A91" s="13"/>
      <c r="B91" s="15"/>
      <c r="C91" s="15"/>
      <c r="D91" s="15"/>
      <c r="E91" s="21"/>
      <c r="F91" s="21"/>
      <c r="G91" s="21"/>
      <c r="H91" s="15"/>
      <c r="I91" s="21"/>
      <c r="J91" s="21"/>
      <c r="K91" s="21"/>
      <c r="L91" s="15"/>
      <c r="M91" s="21"/>
      <c r="N91" s="21"/>
      <c r="O91" s="21"/>
      <c r="P91" s="15"/>
      <c r="Q91" s="36" t="s">
        <v>1090</v>
      </c>
      <c r="R91" s="36"/>
      <c r="S91" s="36"/>
      <c r="T91" s="36"/>
      <c r="U91" s="36"/>
      <c r="V91" s="36"/>
      <c r="W91" s="36"/>
      <c r="X91" s="15"/>
      <c r="Y91" s="21"/>
      <c r="Z91" s="21"/>
      <c r="AA91" s="21"/>
    </row>
    <row r="92" spans="1:27" ht="15.75" thickBot="1">
      <c r="A92" s="13"/>
      <c r="B92" s="15"/>
      <c r="C92" s="15"/>
      <c r="D92" s="15"/>
      <c r="E92" s="36" t="s">
        <v>1103</v>
      </c>
      <c r="F92" s="36"/>
      <c r="G92" s="36"/>
      <c r="H92" s="15"/>
      <c r="I92" s="36" t="s">
        <v>1092</v>
      </c>
      <c r="J92" s="36"/>
      <c r="K92" s="36"/>
      <c r="L92" s="15"/>
      <c r="M92" s="36" t="s">
        <v>1104</v>
      </c>
      <c r="N92" s="36"/>
      <c r="O92" s="36"/>
      <c r="P92" s="15"/>
      <c r="Q92" s="120" t="s">
        <v>1094</v>
      </c>
      <c r="R92" s="120"/>
      <c r="S92" s="120"/>
      <c r="T92" s="15"/>
      <c r="U92" s="120" t="s">
        <v>1105</v>
      </c>
      <c r="V92" s="120"/>
      <c r="W92" s="120"/>
      <c r="X92" s="15"/>
      <c r="Y92" s="36" t="s">
        <v>1096</v>
      </c>
      <c r="Z92" s="36"/>
      <c r="AA92" s="36"/>
    </row>
    <row r="93" spans="1:27">
      <c r="A93" s="13"/>
      <c r="B93" s="20" t="s">
        <v>1097</v>
      </c>
      <c r="C93" s="20"/>
      <c r="D93" s="15"/>
      <c r="E93" s="21"/>
      <c r="F93" s="21"/>
      <c r="G93" s="21"/>
      <c r="H93" s="21"/>
      <c r="I93" s="21"/>
      <c r="J93" s="21"/>
      <c r="K93" s="21"/>
      <c r="L93" s="21"/>
      <c r="M93" s="21"/>
      <c r="N93" s="21"/>
      <c r="O93" s="21"/>
      <c r="P93" s="21"/>
      <c r="Q93" s="21"/>
      <c r="R93" s="21"/>
      <c r="S93" s="21"/>
      <c r="T93" s="21"/>
      <c r="U93" s="21"/>
      <c r="V93" s="21"/>
      <c r="W93" s="21"/>
      <c r="X93" s="21"/>
      <c r="Y93" s="21"/>
      <c r="Z93" s="21"/>
      <c r="AA93" s="21"/>
    </row>
    <row r="94" spans="1:27">
      <c r="A94" s="13"/>
      <c r="B94" s="41"/>
      <c r="C94" s="37" t="s">
        <v>1106</v>
      </c>
      <c r="D94" s="41"/>
      <c r="E94" s="37" t="s">
        <v>263</v>
      </c>
      <c r="F94" s="39">
        <v>20.399999999999999</v>
      </c>
      <c r="G94" s="41"/>
      <c r="H94" s="41"/>
      <c r="I94" s="37" t="s">
        <v>263</v>
      </c>
      <c r="J94" s="39" t="s">
        <v>330</v>
      </c>
      <c r="K94" s="41"/>
      <c r="L94" s="41"/>
      <c r="M94" s="37" t="s">
        <v>263</v>
      </c>
      <c r="N94" s="39">
        <v>20.399999999999999</v>
      </c>
      <c r="O94" s="41"/>
      <c r="P94" s="41"/>
      <c r="Q94" s="37" t="s">
        <v>263</v>
      </c>
      <c r="R94" s="39">
        <v>20.399999999999999</v>
      </c>
      <c r="S94" s="41"/>
      <c r="T94" s="41"/>
      <c r="U94" s="37" t="s">
        <v>263</v>
      </c>
      <c r="V94" s="39" t="s">
        <v>330</v>
      </c>
      <c r="W94" s="41"/>
      <c r="X94" s="41"/>
      <c r="Y94" s="37" t="s">
        <v>263</v>
      </c>
      <c r="Z94" s="39" t="s">
        <v>330</v>
      </c>
      <c r="AA94" s="41"/>
    </row>
    <row r="95" spans="1:27">
      <c r="A95" s="13"/>
      <c r="B95" s="41"/>
      <c r="C95" s="37"/>
      <c r="D95" s="41"/>
      <c r="E95" s="37"/>
      <c r="F95" s="39"/>
      <c r="G95" s="41"/>
      <c r="H95" s="41"/>
      <c r="I95" s="37"/>
      <c r="J95" s="39"/>
      <c r="K95" s="41"/>
      <c r="L95" s="41"/>
      <c r="M95" s="37"/>
      <c r="N95" s="39"/>
      <c r="O95" s="41"/>
      <c r="P95" s="41"/>
      <c r="Q95" s="37"/>
      <c r="R95" s="39"/>
      <c r="S95" s="41"/>
      <c r="T95" s="41"/>
      <c r="U95" s="37"/>
      <c r="V95" s="39"/>
      <c r="W95" s="41"/>
      <c r="X95" s="41"/>
      <c r="Y95" s="37"/>
      <c r="Z95" s="39"/>
      <c r="AA95" s="41"/>
    </row>
    <row r="96" spans="1:27">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row>
    <row r="97" spans="1:27">
      <c r="A97" s="13"/>
      <c r="B97" s="21" t="s">
        <v>436</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row>
    <row r="98" spans="1:27">
      <c r="A98" s="13"/>
      <c r="B98" s="16"/>
      <c r="C98" s="16"/>
    </row>
    <row r="99" spans="1:27" ht="76.5">
      <c r="A99" s="13"/>
      <c r="B99" s="17" t="s">
        <v>358</v>
      </c>
      <c r="C99" s="22" t="s">
        <v>1107</v>
      </c>
    </row>
  </sheetData>
  <mergeCells count="378">
    <mergeCell ref="B85:AA85"/>
    <mergeCell ref="B86:AA86"/>
    <mergeCell ref="B87:AA87"/>
    <mergeCell ref="B88:AA88"/>
    <mergeCell ref="B96:AA96"/>
    <mergeCell ref="B97:AA97"/>
    <mergeCell ref="B65:AA65"/>
    <mergeCell ref="B80:AA80"/>
    <mergeCell ref="B81:AA81"/>
    <mergeCell ref="B82:AA82"/>
    <mergeCell ref="B83:AA83"/>
    <mergeCell ref="B84:AA84"/>
    <mergeCell ref="B59:AA59"/>
    <mergeCell ref="B60:AA60"/>
    <mergeCell ref="B61:AA61"/>
    <mergeCell ref="B62:AA62"/>
    <mergeCell ref="B63:AA63"/>
    <mergeCell ref="B64:AA64"/>
    <mergeCell ref="B30:AA30"/>
    <mergeCell ref="B40:AA40"/>
    <mergeCell ref="B41:AA41"/>
    <mergeCell ref="B42:AA42"/>
    <mergeCell ref="B43:AA43"/>
    <mergeCell ref="B44:AA44"/>
    <mergeCell ref="A1:A2"/>
    <mergeCell ref="B1:AA1"/>
    <mergeCell ref="B2:AA2"/>
    <mergeCell ref="B3:AA3"/>
    <mergeCell ref="A4:A99"/>
    <mergeCell ref="B4:AA4"/>
    <mergeCell ref="B5:AA5"/>
    <mergeCell ref="B6:AA6"/>
    <mergeCell ref="B7:AA7"/>
    <mergeCell ref="B28:AA28"/>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B93:C93"/>
    <mergeCell ref="E93:AA93"/>
    <mergeCell ref="B94:B95"/>
    <mergeCell ref="C94:C95"/>
    <mergeCell ref="D94:D95"/>
    <mergeCell ref="E94:E95"/>
    <mergeCell ref="F94:F95"/>
    <mergeCell ref="G94:G95"/>
    <mergeCell ref="H94:H95"/>
    <mergeCell ref="I94:I95"/>
    <mergeCell ref="E92:G92"/>
    <mergeCell ref="I92:K92"/>
    <mergeCell ref="M92:O92"/>
    <mergeCell ref="Q92:S92"/>
    <mergeCell ref="U92:W92"/>
    <mergeCell ref="Y92:AA92"/>
    <mergeCell ref="B89:AA89"/>
    <mergeCell ref="E91:G91"/>
    <mergeCell ref="I91:K91"/>
    <mergeCell ref="M91:O91"/>
    <mergeCell ref="Q91:W91"/>
    <mergeCell ref="Y91:AA91"/>
    <mergeCell ref="T78:T79"/>
    <mergeCell ref="U78:V79"/>
    <mergeCell ref="W78:W79"/>
    <mergeCell ref="X78:X79"/>
    <mergeCell ref="Y78:Z79"/>
    <mergeCell ref="AA78:AA79"/>
    <mergeCell ref="L78:L79"/>
    <mergeCell ref="M78:N79"/>
    <mergeCell ref="O78:O79"/>
    <mergeCell ref="P78:P79"/>
    <mergeCell ref="Q78:R79"/>
    <mergeCell ref="S78:S79"/>
    <mergeCell ref="Y76:Z77"/>
    <mergeCell ref="AA76:AA77"/>
    <mergeCell ref="B78:B79"/>
    <mergeCell ref="C78:C79"/>
    <mergeCell ref="D78:D79"/>
    <mergeCell ref="E78:F79"/>
    <mergeCell ref="G78:G79"/>
    <mergeCell ref="H78:H79"/>
    <mergeCell ref="I78:J79"/>
    <mergeCell ref="K78:K79"/>
    <mergeCell ref="Q76:R77"/>
    <mergeCell ref="S76:S77"/>
    <mergeCell ref="T76:T77"/>
    <mergeCell ref="U76:V77"/>
    <mergeCell ref="W76:W77"/>
    <mergeCell ref="X76:X77"/>
    <mergeCell ref="I76:J77"/>
    <mergeCell ref="K76:K77"/>
    <mergeCell ref="L76:L77"/>
    <mergeCell ref="M76:N77"/>
    <mergeCell ref="O76:O77"/>
    <mergeCell ref="P76:P77"/>
    <mergeCell ref="B76:B77"/>
    <mergeCell ref="C76:C77"/>
    <mergeCell ref="D76:D77"/>
    <mergeCell ref="E76:F77"/>
    <mergeCell ref="G76:G77"/>
    <mergeCell ref="H76:H77"/>
    <mergeCell ref="Y73:Z74"/>
    <mergeCell ref="AA73:AA74"/>
    <mergeCell ref="B75:C75"/>
    <mergeCell ref="E75:G75"/>
    <mergeCell ref="I75:K75"/>
    <mergeCell ref="M75:O75"/>
    <mergeCell ref="Q75:S75"/>
    <mergeCell ref="U75:W75"/>
    <mergeCell ref="Y75:AA75"/>
    <mergeCell ref="Q73:R74"/>
    <mergeCell ref="S73:S74"/>
    <mergeCell ref="T73:T74"/>
    <mergeCell ref="U73:V74"/>
    <mergeCell ref="W73:W74"/>
    <mergeCell ref="X73:X74"/>
    <mergeCell ref="I73:J74"/>
    <mergeCell ref="K73:K74"/>
    <mergeCell ref="L73:L74"/>
    <mergeCell ref="M73:N74"/>
    <mergeCell ref="O73:O74"/>
    <mergeCell ref="P73:P74"/>
    <mergeCell ref="B73:B74"/>
    <mergeCell ref="C73:C74"/>
    <mergeCell ref="D73:D74"/>
    <mergeCell ref="E73:F74"/>
    <mergeCell ref="G73:G74"/>
    <mergeCell ref="H73:H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B70:C70"/>
    <mergeCell ref="E70:AA70"/>
    <mergeCell ref="B71:B72"/>
    <mergeCell ref="C71:C72"/>
    <mergeCell ref="D71:D72"/>
    <mergeCell ref="E71:E72"/>
    <mergeCell ref="F71:F72"/>
    <mergeCell ref="G71:G72"/>
    <mergeCell ref="H71:H72"/>
    <mergeCell ref="I71:I72"/>
    <mergeCell ref="E69:G69"/>
    <mergeCell ref="I69:K69"/>
    <mergeCell ref="M69:O69"/>
    <mergeCell ref="Q69:S69"/>
    <mergeCell ref="U69:W69"/>
    <mergeCell ref="Y69:AA69"/>
    <mergeCell ref="O55:O56"/>
    <mergeCell ref="P55:P56"/>
    <mergeCell ref="B66:AA66"/>
    <mergeCell ref="E68:G68"/>
    <mergeCell ref="I68:K68"/>
    <mergeCell ref="M68:O68"/>
    <mergeCell ref="Q68:W68"/>
    <mergeCell ref="Y68:AA68"/>
    <mergeCell ref="B57:AA57"/>
    <mergeCell ref="B58:AA58"/>
    <mergeCell ref="I55:I56"/>
    <mergeCell ref="J55:J56"/>
    <mergeCell ref="K55:K56"/>
    <mergeCell ref="L55:L56"/>
    <mergeCell ref="M55:M56"/>
    <mergeCell ref="N55:N56"/>
    <mergeCell ref="M53:M54"/>
    <mergeCell ref="N53:O54"/>
    <mergeCell ref="P53:P54"/>
    <mergeCell ref="B55:B56"/>
    <mergeCell ref="C55:C56"/>
    <mergeCell ref="D55:D56"/>
    <mergeCell ref="E55:E56"/>
    <mergeCell ref="F55:F56"/>
    <mergeCell ref="G55:G56"/>
    <mergeCell ref="H55:H56"/>
    <mergeCell ref="P51:P52"/>
    <mergeCell ref="B53:B54"/>
    <mergeCell ref="C53:C54"/>
    <mergeCell ref="D53:D54"/>
    <mergeCell ref="E53:E54"/>
    <mergeCell ref="F53:G54"/>
    <mergeCell ref="H53:H54"/>
    <mergeCell ref="I53:I54"/>
    <mergeCell ref="J53:K54"/>
    <mergeCell ref="L53:L54"/>
    <mergeCell ref="H51:H52"/>
    <mergeCell ref="I51:I52"/>
    <mergeCell ref="J51:K52"/>
    <mergeCell ref="L51:L52"/>
    <mergeCell ref="M51:M52"/>
    <mergeCell ref="N51:O52"/>
    <mergeCell ref="O48:O49"/>
    <mergeCell ref="P48:P49"/>
    <mergeCell ref="F50:G50"/>
    <mergeCell ref="J50:K50"/>
    <mergeCell ref="N50:O50"/>
    <mergeCell ref="B51:B52"/>
    <mergeCell ref="C51:C52"/>
    <mergeCell ref="D51:D52"/>
    <mergeCell ref="E51:E52"/>
    <mergeCell ref="F51:G52"/>
    <mergeCell ref="I48:I49"/>
    <mergeCell ref="J48:J49"/>
    <mergeCell ref="K48:K49"/>
    <mergeCell ref="L48:L49"/>
    <mergeCell ref="M48:M49"/>
    <mergeCell ref="N48:N49"/>
    <mergeCell ref="F47:H47"/>
    <mergeCell ref="J47:L47"/>
    <mergeCell ref="N47:P47"/>
    <mergeCell ref="B48:B49"/>
    <mergeCell ref="C48:C49"/>
    <mergeCell ref="D48:D49"/>
    <mergeCell ref="E48:E49"/>
    <mergeCell ref="F48:F49"/>
    <mergeCell ref="G48:G49"/>
    <mergeCell ref="H48:H49"/>
    <mergeCell ref="P38:P39"/>
    <mergeCell ref="Q38:Q39"/>
    <mergeCell ref="R38:R39"/>
    <mergeCell ref="S38:S39"/>
    <mergeCell ref="T38:T39"/>
    <mergeCell ref="B45:P45"/>
    <mergeCell ref="J38:J39"/>
    <mergeCell ref="K38:K39"/>
    <mergeCell ref="L38:L39"/>
    <mergeCell ref="M38:M39"/>
    <mergeCell ref="N38:N39"/>
    <mergeCell ref="O38:O39"/>
    <mergeCell ref="R36:S37"/>
    <mergeCell ref="T36:T37"/>
    <mergeCell ref="B38:B39"/>
    <mergeCell ref="C38:C39"/>
    <mergeCell ref="D38:D39"/>
    <mergeCell ref="E38:E39"/>
    <mergeCell ref="F38:F39"/>
    <mergeCell ref="G38:G39"/>
    <mergeCell ref="H38:H39"/>
    <mergeCell ref="I38:I39"/>
    <mergeCell ref="J36:K37"/>
    <mergeCell ref="L36:L37"/>
    <mergeCell ref="M36:M37"/>
    <mergeCell ref="N36:O37"/>
    <mergeCell ref="P36:P37"/>
    <mergeCell ref="Q36:Q37"/>
    <mergeCell ref="Q34:Q35"/>
    <mergeCell ref="R34:S35"/>
    <mergeCell ref="T34:T35"/>
    <mergeCell ref="B36:B37"/>
    <mergeCell ref="C36:C37"/>
    <mergeCell ref="D36:D37"/>
    <mergeCell ref="E36:E37"/>
    <mergeCell ref="F36:G37"/>
    <mergeCell ref="H36:H37"/>
    <mergeCell ref="I36:I37"/>
    <mergeCell ref="I34:I35"/>
    <mergeCell ref="J34:K35"/>
    <mergeCell ref="L34:L35"/>
    <mergeCell ref="M34:M35"/>
    <mergeCell ref="N34:O35"/>
    <mergeCell ref="P34:P35"/>
    <mergeCell ref="B34:B35"/>
    <mergeCell ref="C34:C35"/>
    <mergeCell ref="D34:D35"/>
    <mergeCell ref="E34:E35"/>
    <mergeCell ref="F34:G35"/>
    <mergeCell ref="H34:H35"/>
    <mergeCell ref="I26:I27"/>
    <mergeCell ref="J26:J27"/>
    <mergeCell ref="K26:K27"/>
    <mergeCell ref="L26:L27"/>
    <mergeCell ref="B31:T31"/>
    <mergeCell ref="F33:H33"/>
    <mergeCell ref="J33:L33"/>
    <mergeCell ref="N33:P33"/>
    <mergeCell ref="R33:T33"/>
    <mergeCell ref="B29:AA29"/>
    <mergeCell ref="I24:I25"/>
    <mergeCell ref="J24:K25"/>
    <mergeCell ref="L24:L25"/>
    <mergeCell ref="B26:B27"/>
    <mergeCell ref="C26:C27"/>
    <mergeCell ref="D26:D27"/>
    <mergeCell ref="E26:E27"/>
    <mergeCell ref="F26:F27"/>
    <mergeCell ref="G26:G27"/>
    <mergeCell ref="H26:H27"/>
    <mergeCell ref="H22:H23"/>
    <mergeCell ref="I22:I23"/>
    <mergeCell ref="J22:K23"/>
    <mergeCell ref="L22:L23"/>
    <mergeCell ref="B24:B25"/>
    <mergeCell ref="C24:C25"/>
    <mergeCell ref="D24:D25"/>
    <mergeCell ref="E24:E25"/>
    <mergeCell ref="F24:G25"/>
    <mergeCell ref="H24:H25"/>
    <mergeCell ref="H20:H21"/>
    <mergeCell ref="I20:I21"/>
    <mergeCell ref="J20:J21"/>
    <mergeCell ref="K20:K21"/>
    <mergeCell ref="L20:L21"/>
    <mergeCell ref="B22:B23"/>
    <mergeCell ref="C22:C23"/>
    <mergeCell ref="D22:D23"/>
    <mergeCell ref="E22:E23"/>
    <mergeCell ref="F22:G23"/>
    <mergeCell ref="B20:B21"/>
    <mergeCell ref="C20:C21"/>
    <mergeCell ref="D20:D21"/>
    <mergeCell ref="E20:E21"/>
    <mergeCell ref="F20:F21"/>
    <mergeCell ref="G20:G21"/>
    <mergeCell ref="H17:H18"/>
    <mergeCell ref="I17:I18"/>
    <mergeCell ref="J17:J18"/>
    <mergeCell ref="K17:K18"/>
    <mergeCell ref="L17:L18"/>
    <mergeCell ref="F19:H19"/>
    <mergeCell ref="J19:L19"/>
    <mergeCell ref="H15:H16"/>
    <mergeCell ref="I15:I16"/>
    <mergeCell ref="J15:K16"/>
    <mergeCell ref="L15:L16"/>
    <mergeCell ref="B17:B18"/>
    <mergeCell ref="C17:C18"/>
    <mergeCell ref="D17:D18"/>
    <mergeCell ref="E17:E18"/>
    <mergeCell ref="F17:F18"/>
    <mergeCell ref="G17:G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8:L8"/>
    <mergeCell ref="F10:L10"/>
    <mergeCell ref="F11:H11"/>
    <mergeCell ref="J11:L11"/>
    <mergeCell ref="F12:H12"/>
    <mergeCell ref="J12: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cols>
    <col min="1" max="3" width="36.5703125" bestFit="1" customWidth="1"/>
    <col min="4" max="4" width="12" customWidth="1"/>
    <col min="5" max="5" width="5.5703125" customWidth="1"/>
    <col min="6" max="6" width="16.140625" customWidth="1"/>
    <col min="7" max="7" width="36.5703125" customWidth="1"/>
    <col min="8" max="8" width="12.7109375" customWidth="1"/>
    <col min="9" max="9" width="16.140625" customWidth="1"/>
    <col min="10" max="10" width="36.5703125" customWidth="1"/>
    <col min="11" max="11" width="4.140625" customWidth="1"/>
    <col min="12" max="12" width="12.7109375" customWidth="1"/>
    <col min="13" max="13" width="11.7109375" customWidth="1"/>
    <col min="14" max="15" width="19.42578125" customWidth="1"/>
    <col min="16" max="16" width="4.140625" customWidth="1"/>
    <col min="17" max="17" width="10.5703125" customWidth="1"/>
    <col min="18" max="18" width="19.42578125" customWidth="1"/>
  </cols>
  <sheetData>
    <row r="1" spans="1:18" ht="15" customHeight="1">
      <c r="A1" s="6" t="s">
        <v>110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1109</v>
      </c>
      <c r="B3" s="12"/>
      <c r="C3" s="12"/>
      <c r="D3" s="12"/>
      <c r="E3" s="12"/>
      <c r="F3" s="12"/>
      <c r="G3" s="12"/>
      <c r="H3" s="12"/>
      <c r="I3" s="12"/>
      <c r="J3" s="12"/>
      <c r="K3" s="12"/>
      <c r="L3" s="12"/>
      <c r="M3" s="12"/>
      <c r="N3" s="12"/>
      <c r="O3" s="12"/>
      <c r="P3" s="12"/>
      <c r="Q3" s="12"/>
      <c r="R3" s="12"/>
    </row>
    <row r="4" spans="1:18">
      <c r="A4" s="13" t="s">
        <v>1108</v>
      </c>
      <c r="B4" s="59" t="s">
        <v>1108</v>
      </c>
      <c r="C4" s="59"/>
      <c r="D4" s="59"/>
      <c r="E4" s="59"/>
      <c r="F4" s="59"/>
      <c r="G4" s="59"/>
      <c r="H4" s="59"/>
      <c r="I4" s="59"/>
      <c r="J4" s="59"/>
      <c r="K4" s="59"/>
      <c r="L4" s="59"/>
      <c r="M4" s="59"/>
      <c r="N4" s="59"/>
      <c r="O4" s="59"/>
      <c r="P4" s="59"/>
      <c r="Q4" s="59"/>
      <c r="R4" s="59"/>
    </row>
    <row r="5" spans="1:18">
      <c r="A5" s="13"/>
      <c r="B5" s="12"/>
      <c r="C5" s="12"/>
      <c r="D5" s="12"/>
      <c r="E5" s="12"/>
      <c r="F5" s="12"/>
      <c r="G5" s="12"/>
      <c r="H5" s="12"/>
      <c r="I5" s="12"/>
      <c r="J5" s="12"/>
      <c r="K5" s="12"/>
      <c r="L5" s="12"/>
      <c r="M5" s="12"/>
      <c r="N5" s="12"/>
      <c r="O5" s="12"/>
      <c r="P5" s="12"/>
      <c r="Q5" s="12"/>
      <c r="R5" s="12"/>
    </row>
    <row r="6" spans="1:18">
      <c r="A6" s="13"/>
      <c r="B6" s="20" t="s">
        <v>1110</v>
      </c>
      <c r="C6" s="20"/>
      <c r="D6" s="20"/>
      <c r="E6" s="20"/>
      <c r="F6" s="20"/>
      <c r="G6" s="20"/>
      <c r="H6" s="20"/>
      <c r="I6" s="20"/>
      <c r="J6" s="20"/>
      <c r="K6" s="20"/>
      <c r="L6" s="20"/>
      <c r="M6" s="20"/>
      <c r="N6" s="20"/>
      <c r="O6" s="20"/>
      <c r="P6" s="20"/>
      <c r="Q6" s="20"/>
      <c r="R6" s="20"/>
    </row>
    <row r="7" spans="1:18">
      <c r="A7" s="13"/>
      <c r="B7" s="60"/>
      <c r="C7" s="60"/>
      <c r="D7" s="60"/>
      <c r="E7" s="60"/>
      <c r="F7" s="60"/>
      <c r="G7" s="60"/>
      <c r="H7" s="60"/>
      <c r="I7" s="60"/>
      <c r="J7" s="60"/>
      <c r="K7" s="60"/>
      <c r="L7" s="60"/>
      <c r="M7" s="60"/>
      <c r="N7" s="60"/>
      <c r="O7" s="60"/>
      <c r="P7" s="60"/>
      <c r="Q7" s="60"/>
      <c r="R7" s="60"/>
    </row>
    <row r="8" spans="1:18">
      <c r="A8" s="13"/>
      <c r="B8" s="34"/>
      <c r="C8" s="34"/>
      <c r="D8" s="34"/>
      <c r="E8" s="34"/>
      <c r="F8" s="34"/>
      <c r="G8" s="34"/>
      <c r="H8" s="34"/>
      <c r="I8" s="34"/>
      <c r="J8" s="34"/>
      <c r="K8" s="34"/>
    </row>
    <row r="9" spans="1:18">
      <c r="A9" s="13"/>
      <c r="B9" s="16"/>
      <c r="C9" s="16"/>
      <c r="D9" s="16"/>
      <c r="E9" s="16"/>
      <c r="F9" s="16"/>
      <c r="G9" s="16"/>
      <c r="H9" s="16"/>
      <c r="I9" s="16"/>
      <c r="J9" s="16"/>
      <c r="K9" s="16"/>
    </row>
    <row r="10" spans="1:18" ht="15.75" thickBot="1">
      <c r="A10" s="13"/>
      <c r="B10" s="15"/>
      <c r="C10" s="36">
        <v>2014</v>
      </c>
      <c r="D10" s="36"/>
      <c r="E10" s="15"/>
      <c r="F10" s="36">
        <v>2013</v>
      </c>
      <c r="G10" s="36"/>
      <c r="H10" s="15"/>
      <c r="I10" s="36">
        <v>2012</v>
      </c>
      <c r="J10" s="36"/>
      <c r="K10" s="15"/>
    </row>
    <row r="11" spans="1:18">
      <c r="A11" s="13"/>
      <c r="B11" s="37" t="s">
        <v>798</v>
      </c>
      <c r="C11" s="230">
        <v>220324</v>
      </c>
      <c r="D11" s="42"/>
      <c r="E11" s="41"/>
      <c r="F11" s="230">
        <v>221502</v>
      </c>
      <c r="G11" s="42"/>
      <c r="H11" s="41"/>
      <c r="I11" s="230">
        <v>241305</v>
      </c>
      <c r="J11" s="42"/>
      <c r="K11" s="41"/>
    </row>
    <row r="12" spans="1:18">
      <c r="A12" s="13"/>
      <c r="B12" s="37"/>
      <c r="C12" s="246"/>
      <c r="D12" s="95"/>
      <c r="E12" s="41"/>
      <c r="F12" s="246"/>
      <c r="G12" s="95"/>
      <c r="H12" s="41"/>
      <c r="I12" s="246"/>
      <c r="J12" s="95"/>
      <c r="K12" s="41"/>
    </row>
    <row r="13" spans="1:18">
      <c r="A13" s="13"/>
      <c r="B13" s="68" t="s">
        <v>1111</v>
      </c>
      <c r="C13" s="32" t="s">
        <v>1112</v>
      </c>
      <c r="D13" s="14" t="s">
        <v>329</v>
      </c>
      <c r="E13" s="15"/>
      <c r="F13" s="32" t="s">
        <v>1113</v>
      </c>
      <c r="G13" s="14" t="s">
        <v>329</v>
      </c>
      <c r="H13" s="15"/>
      <c r="I13" s="32" t="s">
        <v>1114</v>
      </c>
      <c r="J13" s="14" t="s">
        <v>329</v>
      </c>
      <c r="K13" s="15"/>
    </row>
    <row r="14" spans="1:18">
      <c r="A14" s="13"/>
      <c r="B14" s="104" t="s">
        <v>1115</v>
      </c>
      <c r="C14" s="39" t="s">
        <v>330</v>
      </c>
      <c r="D14" s="41"/>
      <c r="E14" s="41"/>
      <c r="F14" s="229">
        <v>4739</v>
      </c>
      <c r="G14" s="41"/>
      <c r="H14" s="41"/>
      <c r="I14" s="39" t="s">
        <v>330</v>
      </c>
      <c r="J14" s="41"/>
      <c r="K14" s="41"/>
    </row>
    <row r="15" spans="1:18">
      <c r="A15" s="13"/>
      <c r="B15" s="104"/>
      <c r="C15" s="39"/>
      <c r="D15" s="41"/>
      <c r="E15" s="41"/>
      <c r="F15" s="229"/>
      <c r="G15" s="41"/>
      <c r="H15" s="41"/>
      <c r="I15" s="39"/>
      <c r="J15" s="41"/>
      <c r="K15" s="41"/>
    </row>
    <row r="16" spans="1:18">
      <c r="A16" s="13"/>
      <c r="B16" s="87" t="s">
        <v>1116</v>
      </c>
      <c r="C16" s="47">
        <v>916</v>
      </c>
      <c r="D16" s="21"/>
      <c r="E16" s="21"/>
      <c r="F16" s="231">
        <v>2087</v>
      </c>
      <c r="G16" s="21"/>
      <c r="H16" s="21"/>
      <c r="I16" s="231">
        <v>1191</v>
      </c>
      <c r="J16" s="21"/>
      <c r="K16" s="21"/>
    </row>
    <row r="17" spans="1:18">
      <c r="A17" s="13"/>
      <c r="B17" s="87"/>
      <c r="C17" s="47"/>
      <c r="D17" s="21"/>
      <c r="E17" s="21"/>
      <c r="F17" s="231"/>
      <c r="G17" s="21"/>
      <c r="H17" s="21"/>
      <c r="I17" s="231"/>
      <c r="J17" s="21"/>
      <c r="K17" s="21"/>
    </row>
    <row r="18" spans="1:18">
      <c r="A18" s="13"/>
      <c r="B18" s="104" t="s">
        <v>1117</v>
      </c>
      <c r="C18" s="39">
        <v>573</v>
      </c>
      <c r="D18" s="41"/>
      <c r="E18" s="41"/>
      <c r="F18" s="39">
        <v>945</v>
      </c>
      <c r="G18" s="41"/>
      <c r="H18" s="41"/>
      <c r="I18" s="39">
        <v>539</v>
      </c>
      <c r="J18" s="41"/>
      <c r="K18" s="41"/>
    </row>
    <row r="19" spans="1:18" ht="15.75" thickBot="1">
      <c r="A19" s="13"/>
      <c r="B19" s="104"/>
      <c r="C19" s="49"/>
      <c r="D19" s="50"/>
      <c r="E19" s="41"/>
      <c r="F19" s="49"/>
      <c r="G19" s="50"/>
      <c r="H19" s="41"/>
      <c r="I19" s="49"/>
      <c r="J19" s="50"/>
      <c r="K19" s="41"/>
    </row>
    <row r="20" spans="1:18">
      <c r="A20" s="13"/>
      <c r="B20" s="20" t="s">
        <v>817</v>
      </c>
      <c r="C20" s="247">
        <v>203324</v>
      </c>
      <c r="D20" s="55"/>
      <c r="E20" s="21"/>
      <c r="F20" s="247">
        <v>220324</v>
      </c>
      <c r="G20" s="55"/>
      <c r="H20" s="21"/>
      <c r="I20" s="247">
        <v>221502</v>
      </c>
      <c r="J20" s="55"/>
      <c r="K20" s="21"/>
    </row>
    <row r="21" spans="1:18" ht="15.75" thickBot="1">
      <c r="A21" s="13"/>
      <c r="B21" s="20"/>
      <c r="C21" s="248"/>
      <c r="D21" s="56"/>
      <c r="E21" s="21"/>
      <c r="F21" s="248"/>
      <c r="G21" s="56"/>
      <c r="H21" s="21"/>
      <c r="I21" s="248"/>
      <c r="J21" s="56"/>
      <c r="K21" s="21"/>
    </row>
    <row r="22" spans="1:18" ht="15.75" thickTop="1">
      <c r="A22" s="13"/>
      <c r="B22" s="20" t="s">
        <v>642</v>
      </c>
      <c r="C22" s="20"/>
      <c r="D22" s="20"/>
      <c r="E22" s="20"/>
      <c r="F22" s="20"/>
      <c r="G22" s="20"/>
      <c r="H22" s="20"/>
      <c r="I22" s="20"/>
      <c r="J22" s="20"/>
      <c r="K22" s="20"/>
      <c r="L22" s="20"/>
      <c r="M22" s="20"/>
      <c r="N22" s="20"/>
      <c r="O22" s="20"/>
      <c r="P22" s="20"/>
      <c r="Q22" s="20"/>
      <c r="R22" s="20"/>
    </row>
    <row r="23" spans="1:18">
      <c r="A23" s="13"/>
      <c r="B23" s="16"/>
      <c r="C23" s="16"/>
    </row>
    <row r="24" spans="1:18" ht="102">
      <c r="A24" s="13"/>
      <c r="B24" s="249" t="s">
        <v>358</v>
      </c>
      <c r="C24" s="22" t="s">
        <v>1118</v>
      </c>
    </row>
    <row r="25" spans="1:18">
      <c r="A25" s="13"/>
      <c r="B25" s="12"/>
      <c r="C25" s="12"/>
      <c r="D25" s="12"/>
      <c r="E25" s="12"/>
      <c r="F25" s="12"/>
      <c r="G25" s="12"/>
      <c r="H25" s="12"/>
      <c r="I25" s="12"/>
      <c r="J25" s="12"/>
      <c r="K25" s="12"/>
      <c r="L25" s="12"/>
      <c r="M25" s="12"/>
      <c r="N25" s="12"/>
      <c r="O25" s="12"/>
      <c r="P25" s="12"/>
      <c r="Q25" s="12"/>
      <c r="R25" s="12"/>
    </row>
    <row r="26" spans="1:18" ht="51" customHeight="1">
      <c r="A26" s="13"/>
      <c r="B26" s="20" t="s">
        <v>1119</v>
      </c>
      <c r="C26" s="20"/>
      <c r="D26" s="20"/>
      <c r="E26" s="20"/>
      <c r="F26" s="20"/>
      <c r="G26" s="20"/>
      <c r="H26" s="20"/>
      <c r="I26" s="20"/>
      <c r="J26" s="20"/>
      <c r="K26" s="20"/>
      <c r="L26" s="20"/>
      <c r="M26" s="20"/>
      <c r="N26" s="20"/>
      <c r="O26" s="20"/>
      <c r="P26" s="20"/>
      <c r="Q26" s="20"/>
      <c r="R26" s="20"/>
    </row>
    <row r="27" spans="1:18">
      <c r="A27" s="13"/>
      <c r="B27" s="12"/>
      <c r="C27" s="12"/>
      <c r="D27" s="12"/>
      <c r="E27" s="12"/>
      <c r="F27" s="12"/>
      <c r="G27" s="12"/>
      <c r="H27" s="12"/>
      <c r="I27" s="12"/>
      <c r="J27" s="12"/>
      <c r="K27" s="12"/>
      <c r="L27" s="12"/>
      <c r="M27" s="12"/>
      <c r="N27" s="12"/>
      <c r="O27" s="12"/>
      <c r="P27" s="12"/>
      <c r="Q27" s="12"/>
      <c r="R27" s="12"/>
    </row>
    <row r="28" spans="1:18" ht="25.5" customHeight="1">
      <c r="A28" s="13"/>
      <c r="B28" s="20" t="s">
        <v>1120</v>
      </c>
      <c r="C28" s="20"/>
      <c r="D28" s="20"/>
      <c r="E28" s="20"/>
      <c r="F28" s="20"/>
      <c r="G28" s="20"/>
      <c r="H28" s="20"/>
      <c r="I28" s="20"/>
      <c r="J28" s="20"/>
      <c r="K28" s="20"/>
      <c r="L28" s="20"/>
      <c r="M28" s="20"/>
      <c r="N28" s="20"/>
      <c r="O28" s="20"/>
      <c r="P28" s="20"/>
      <c r="Q28" s="20"/>
      <c r="R28" s="20"/>
    </row>
    <row r="29" spans="1:18">
      <c r="A29" s="13"/>
      <c r="B29" s="12"/>
      <c r="C29" s="12"/>
      <c r="D29" s="12"/>
      <c r="E29" s="12"/>
      <c r="F29" s="12"/>
      <c r="G29" s="12"/>
      <c r="H29" s="12"/>
      <c r="I29" s="12"/>
      <c r="J29" s="12"/>
      <c r="K29" s="12"/>
      <c r="L29" s="12"/>
      <c r="M29" s="12"/>
      <c r="N29" s="12"/>
      <c r="O29" s="12"/>
      <c r="P29" s="12"/>
      <c r="Q29" s="12"/>
      <c r="R29" s="12"/>
    </row>
    <row r="30" spans="1:18" ht="51" customHeight="1">
      <c r="A30" s="13"/>
      <c r="B30" s="20" t="s">
        <v>1121</v>
      </c>
      <c r="C30" s="20"/>
      <c r="D30" s="20"/>
      <c r="E30" s="20"/>
      <c r="F30" s="20"/>
      <c r="G30" s="20"/>
      <c r="H30" s="20"/>
      <c r="I30" s="20"/>
      <c r="J30" s="20"/>
      <c r="K30" s="20"/>
      <c r="L30" s="20"/>
      <c r="M30" s="20"/>
      <c r="N30" s="20"/>
      <c r="O30" s="20"/>
      <c r="P30" s="20"/>
      <c r="Q30" s="20"/>
      <c r="R30" s="20"/>
    </row>
    <row r="31" spans="1:18">
      <c r="A31" s="13"/>
      <c r="B31" s="12"/>
      <c r="C31" s="12"/>
      <c r="D31" s="12"/>
      <c r="E31" s="12"/>
      <c r="F31" s="12"/>
      <c r="G31" s="12"/>
      <c r="H31" s="12"/>
      <c r="I31" s="12"/>
      <c r="J31" s="12"/>
      <c r="K31" s="12"/>
      <c r="L31" s="12"/>
      <c r="M31" s="12"/>
      <c r="N31" s="12"/>
      <c r="O31" s="12"/>
      <c r="P31" s="12"/>
      <c r="Q31" s="12"/>
      <c r="R31" s="12"/>
    </row>
    <row r="32" spans="1:18">
      <c r="A32" s="13"/>
      <c r="B32" s="20" t="s">
        <v>1122</v>
      </c>
      <c r="C32" s="20"/>
      <c r="D32" s="20"/>
      <c r="E32" s="20"/>
      <c r="F32" s="20"/>
      <c r="G32" s="20"/>
      <c r="H32" s="20"/>
      <c r="I32" s="20"/>
      <c r="J32" s="20"/>
      <c r="K32" s="20"/>
      <c r="L32" s="20"/>
      <c r="M32" s="20"/>
      <c r="N32" s="20"/>
      <c r="O32" s="20"/>
      <c r="P32" s="20"/>
      <c r="Q32" s="20"/>
      <c r="R32" s="20"/>
    </row>
    <row r="33" spans="1:18">
      <c r="A33" s="13"/>
      <c r="B33" s="60"/>
      <c r="C33" s="60"/>
      <c r="D33" s="60"/>
      <c r="E33" s="60"/>
      <c r="F33" s="60"/>
      <c r="G33" s="60"/>
      <c r="H33" s="60"/>
      <c r="I33" s="60"/>
      <c r="J33" s="60"/>
      <c r="K33" s="60"/>
      <c r="L33" s="60"/>
      <c r="M33" s="60"/>
      <c r="N33" s="60"/>
      <c r="O33" s="60"/>
      <c r="P33" s="60"/>
      <c r="Q33" s="60"/>
      <c r="R33" s="60"/>
    </row>
    <row r="34" spans="1:18">
      <c r="A34" s="13"/>
      <c r="B34" s="34"/>
      <c r="C34" s="34"/>
      <c r="D34" s="34"/>
      <c r="E34" s="34"/>
      <c r="F34" s="34"/>
      <c r="G34" s="34"/>
      <c r="H34" s="34"/>
      <c r="I34" s="34"/>
      <c r="J34" s="34"/>
      <c r="K34" s="34"/>
      <c r="L34" s="34"/>
      <c r="M34" s="34"/>
      <c r="N34" s="34"/>
    </row>
    <row r="35" spans="1:18">
      <c r="A35" s="13"/>
      <c r="B35" s="16"/>
      <c r="C35" s="16"/>
      <c r="D35" s="16"/>
      <c r="E35" s="16"/>
      <c r="F35" s="16"/>
      <c r="G35" s="16"/>
      <c r="H35" s="16"/>
      <c r="I35" s="16"/>
      <c r="J35" s="16"/>
      <c r="K35" s="16"/>
      <c r="L35" s="16"/>
      <c r="M35" s="16"/>
      <c r="N35" s="16"/>
    </row>
    <row r="36" spans="1:18" ht="15.75" thickBot="1">
      <c r="A36" s="13"/>
      <c r="B36" s="15"/>
      <c r="C36" s="36" t="s">
        <v>1123</v>
      </c>
      <c r="D36" s="36"/>
      <c r="E36" s="15"/>
      <c r="F36" s="36" t="s">
        <v>1124</v>
      </c>
      <c r="G36" s="36"/>
      <c r="H36" s="36"/>
      <c r="I36" s="15"/>
      <c r="J36" s="27" t="s">
        <v>1125</v>
      </c>
      <c r="K36" s="15"/>
      <c r="L36" s="36" t="s">
        <v>1126</v>
      </c>
      <c r="M36" s="36"/>
      <c r="N36" s="36"/>
    </row>
    <row r="37" spans="1:18">
      <c r="A37" s="13"/>
      <c r="B37" s="37" t="s">
        <v>1127</v>
      </c>
      <c r="C37" s="230">
        <v>5579</v>
      </c>
      <c r="D37" s="42"/>
      <c r="E37" s="41"/>
      <c r="F37" s="38" t="s">
        <v>263</v>
      </c>
      <c r="G37" s="40">
        <v>10.64</v>
      </c>
      <c r="H37" s="42"/>
      <c r="I37" s="41"/>
      <c r="J37" s="42"/>
      <c r="K37" s="41"/>
      <c r="L37" s="42"/>
      <c r="M37" s="42"/>
      <c r="N37" s="42"/>
    </row>
    <row r="38" spans="1:18">
      <c r="A38" s="13"/>
      <c r="B38" s="37"/>
      <c r="C38" s="246"/>
      <c r="D38" s="95"/>
      <c r="E38" s="41"/>
      <c r="F38" s="93"/>
      <c r="G38" s="96"/>
      <c r="H38" s="95"/>
      <c r="I38" s="41"/>
      <c r="J38" s="95"/>
      <c r="K38" s="41"/>
      <c r="L38" s="95"/>
      <c r="M38" s="95"/>
      <c r="N38" s="95"/>
    </row>
    <row r="39" spans="1:18">
      <c r="A39" s="13"/>
      <c r="B39" s="105" t="s">
        <v>1128</v>
      </c>
      <c r="C39" s="231">
        <v>1014</v>
      </c>
      <c r="D39" s="21"/>
      <c r="E39" s="21"/>
      <c r="F39" s="47">
        <v>19.100000000000001</v>
      </c>
      <c r="G39" s="47"/>
      <c r="H39" s="21"/>
      <c r="I39" s="21"/>
      <c r="J39" s="21"/>
      <c r="K39" s="21"/>
      <c r="L39" s="21"/>
      <c r="M39" s="21"/>
      <c r="N39" s="21"/>
    </row>
    <row r="40" spans="1:18">
      <c r="A40" s="13"/>
      <c r="B40" s="105"/>
      <c r="C40" s="231"/>
      <c r="D40" s="21"/>
      <c r="E40" s="21"/>
      <c r="F40" s="47"/>
      <c r="G40" s="47"/>
      <c r="H40" s="21"/>
      <c r="I40" s="21"/>
      <c r="J40" s="21"/>
      <c r="K40" s="21"/>
      <c r="L40" s="21"/>
      <c r="M40" s="21"/>
      <c r="N40" s="21"/>
    </row>
    <row r="41" spans="1:18">
      <c r="A41" s="13"/>
      <c r="B41" s="106" t="s">
        <v>1129</v>
      </c>
      <c r="C41" s="39" t="s">
        <v>1130</v>
      </c>
      <c r="D41" s="37" t="s">
        <v>329</v>
      </c>
      <c r="E41" s="41"/>
      <c r="F41" s="39">
        <v>5.47</v>
      </c>
      <c r="G41" s="39"/>
      <c r="H41" s="41"/>
      <c r="I41" s="41"/>
      <c r="J41" s="41"/>
      <c r="K41" s="41"/>
      <c r="L41" s="37" t="s">
        <v>263</v>
      </c>
      <c r="M41" s="39">
        <v>3.8</v>
      </c>
      <c r="N41" s="41"/>
    </row>
    <row r="42" spans="1:18">
      <c r="A42" s="13"/>
      <c r="B42" s="106"/>
      <c r="C42" s="39"/>
      <c r="D42" s="37"/>
      <c r="E42" s="41"/>
      <c r="F42" s="39"/>
      <c r="G42" s="39"/>
      <c r="H42" s="41"/>
      <c r="I42" s="41"/>
      <c r="J42" s="41"/>
      <c r="K42" s="41"/>
      <c r="L42" s="37"/>
      <c r="M42" s="39"/>
      <c r="N42" s="41"/>
    </row>
    <row r="43" spans="1:18">
      <c r="A43" s="13"/>
      <c r="B43" s="105" t="s">
        <v>1131</v>
      </c>
      <c r="C43" s="47" t="s">
        <v>1132</v>
      </c>
      <c r="D43" s="20" t="s">
        <v>329</v>
      </c>
      <c r="E43" s="21"/>
      <c r="F43" s="47">
        <v>20.07</v>
      </c>
      <c r="G43" s="47"/>
      <c r="H43" s="21"/>
      <c r="I43" s="21"/>
      <c r="J43" s="21"/>
      <c r="K43" s="21"/>
      <c r="L43" s="21"/>
      <c r="M43" s="21"/>
      <c r="N43" s="21"/>
    </row>
    <row r="44" spans="1:18" ht="15.75" thickBot="1">
      <c r="A44" s="13"/>
      <c r="B44" s="105"/>
      <c r="C44" s="78"/>
      <c r="D44" s="79"/>
      <c r="E44" s="21"/>
      <c r="F44" s="47"/>
      <c r="G44" s="47"/>
      <c r="H44" s="21"/>
      <c r="I44" s="21"/>
      <c r="J44" s="21"/>
      <c r="K44" s="21"/>
      <c r="L44" s="21"/>
      <c r="M44" s="21"/>
      <c r="N44" s="21"/>
    </row>
    <row r="45" spans="1:18">
      <c r="A45" s="13"/>
      <c r="B45" s="37" t="s">
        <v>1133</v>
      </c>
      <c r="C45" s="230">
        <v>5011</v>
      </c>
      <c r="D45" s="42"/>
      <c r="E45" s="41"/>
      <c r="F45" s="39">
        <v>12.04</v>
      </c>
      <c r="G45" s="39"/>
      <c r="H45" s="41"/>
      <c r="I45" s="41"/>
      <c r="J45" s="39">
        <v>4.3</v>
      </c>
      <c r="K45" s="41"/>
      <c r="L45" s="37" t="s">
        <v>263</v>
      </c>
      <c r="M45" s="39">
        <v>32.1</v>
      </c>
      <c r="N45" s="41"/>
    </row>
    <row r="46" spans="1:18" ht="15.75" thickBot="1">
      <c r="A46" s="13"/>
      <c r="B46" s="37"/>
      <c r="C46" s="250"/>
      <c r="D46" s="85"/>
      <c r="E46" s="41"/>
      <c r="F46" s="39"/>
      <c r="G46" s="39"/>
      <c r="H46" s="41"/>
      <c r="I46" s="41"/>
      <c r="J46" s="86"/>
      <c r="K46" s="41"/>
      <c r="L46" s="37"/>
      <c r="M46" s="39"/>
      <c r="N46" s="41"/>
    </row>
    <row r="47" spans="1:18" ht="15.75" thickTop="1">
      <c r="A47" s="13"/>
      <c r="B47" s="20" t="s">
        <v>1134</v>
      </c>
      <c r="C47" s="251">
        <v>2030</v>
      </c>
      <c r="D47" s="91"/>
      <c r="E47" s="21"/>
      <c r="F47" s="21"/>
      <c r="G47" s="21"/>
      <c r="H47" s="21"/>
      <c r="I47" s="21"/>
      <c r="J47" s="89">
        <v>2.7</v>
      </c>
      <c r="K47" s="21"/>
      <c r="L47" s="20" t="s">
        <v>263</v>
      </c>
      <c r="M47" s="47">
        <v>12.1</v>
      </c>
      <c r="N47" s="21"/>
    </row>
    <row r="48" spans="1:18" ht="15.75" thickBot="1">
      <c r="A48" s="13"/>
      <c r="B48" s="20"/>
      <c r="C48" s="248"/>
      <c r="D48" s="56"/>
      <c r="E48" s="21"/>
      <c r="F48" s="21"/>
      <c r="G48" s="21"/>
      <c r="H48" s="21"/>
      <c r="I48" s="21"/>
      <c r="J48" s="90"/>
      <c r="K48" s="21"/>
      <c r="L48" s="20"/>
      <c r="M48" s="47"/>
      <c r="N48" s="21"/>
    </row>
    <row r="49" spans="1:18" ht="15.75" thickTop="1">
      <c r="A49" s="13"/>
      <c r="B49" s="37" t="s">
        <v>1135</v>
      </c>
      <c r="C49" s="252">
        <v>8571</v>
      </c>
      <c r="D49" s="152"/>
      <c r="E49" s="41"/>
      <c r="F49" s="41"/>
      <c r="G49" s="41"/>
      <c r="H49" s="41"/>
      <c r="I49" s="41"/>
      <c r="J49" s="152"/>
      <c r="K49" s="41"/>
      <c r="L49" s="41"/>
      <c r="M49" s="41"/>
      <c r="N49" s="41"/>
    </row>
    <row r="50" spans="1:18" ht="15.75" thickBot="1">
      <c r="A50" s="13"/>
      <c r="B50" s="37"/>
      <c r="C50" s="250"/>
      <c r="D50" s="85"/>
      <c r="E50" s="41"/>
      <c r="F50" s="41"/>
      <c r="G50" s="41"/>
      <c r="H50" s="41"/>
      <c r="I50" s="41"/>
      <c r="J50" s="41"/>
      <c r="K50" s="41"/>
      <c r="L50" s="41"/>
      <c r="M50" s="41"/>
      <c r="N50" s="41"/>
    </row>
    <row r="51" spans="1:18" ht="15.75" thickTop="1">
      <c r="A51" s="13"/>
      <c r="B51" s="12"/>
      <c r="C51" s="12"/>
      <c r="D51" s="12"/>
      <c r="E51" s="12"/>
      <c r="F51" s="12"/>
      <c r="G51" s="12"/>
      <c r="H51" s="12"/>
      <c r="I51" s="12"/>
      <c r="J51" s="12"/>
      <c r="K51" s="12"/>
      <c r="L51" s="12"/>
      <c r="M51" s="12"/>
      <c r="N51" s="12"/>
      <c r="O51" s="12"/>
      <c r="P51" s="12"/>
      <c r="Q51" s="12"/>
      <c r="R51" s="12"/>
    </row>
    <row r="52" spans="1:18">
      <c r="A52" s="13"/>
      <c r="B52" s="20" t="s">
        <v>1136</v>
      </c>
      <c r="C52" s="20"/>
      <c r="D52" s="20"/>
      <c r="E52" s="20"/>
      <c r="F52" s="20"/>
      <c r="G52" s="20"/>
      <c r="H52" s="20"/>
      <c r="I52" s="20"/>
      <c r="J52" s="20"/>
      <c r="K52" s="20"/>
      <c r="L52" s="20"/>
      <c r="M52" s="20"/>
      <c r="N52" s="20"/>
      <c r="O52" s="20"/>
      <c r="P52" s="20"/>
      <c r="Q52" s="20"/>
      <c r="R52" s="20"/>
    </row>
    <row r="53" spans="1:18">
      <c r="A53" s="13"/>
      <c r="B53" s="60"/>
      <c r="C53" s="60"/>
      <c r="D53" s="60"/>
      <c r="E53" s="60"/>
      <c r="F53" s="60"/>
      <c r="G53" s="60"/>
      <c r="H53" s="60"/>
      <c r="I53" s="60"/>
      <c r="J53" s="60"/>
      <c r="K53" s="60"/>
      <c r="L53" s="60"/>
      <c r="M53" s="60"/>
      <c r="N53" s="60"/>
      <c r="O53" s="60"/>
      <c r="P53" s="60"/>
      <c r="Q53" s="60"/>
      <c r="R53" s="60"/>
    </row>
    <row r="54" spans="1:18">
      <c r="A54" s="13"/>
      <c r="B54" s="34"/>
      <c r="C54" s="34"/>
      <c r="D54" s="34"/>
      <c r="E54" s="34"/>
      <c r="F54" s="34"/>
      <c r="G54" s="34"/>
      <c r="H54" s="34"/>
      <c r="I54" s="34"/>
      <c r="J54" s="34"/>
      <c r="K54" s="34"/>
      <c r="L54" s="34"/>
      <c r="M54" s="34"/>
      <c r="N54" s="34"/>
    </row>
    <row r="55" spans="1:18">
      <c r="A55" s="13"/>
      <c r="B55" s="16"/>
      <c r="C55" s="16"/>
      <c r="D55" s="16"/>
      <c r="E55" s="16"/>
      <c r="F55" s="16"/>
      <c r="G55" s="16"/>
      <c r="H55" s="16"/>
      <c r="I55" s="16"/>
      <c r="J55" s="16"/>
      <c r="K55" s="16"/>
      <c r="L55" s="16"/>
      <c r="M55" s="16"/>
      <c r="N55" s="16"/>
    </row>
    <row r="56" spans="1:18" ht="15.75" thickBot="1">
      <c r="A56" s="13"/>
      <c r="B56" s="15"/>
      <c r="C56" s="36" t="s">
        <v>1123</v>
      </c>
      <c r="D56" s="36"/>
      <c r="E56" s="15"/>
      <c r="F56" s="36" t="s">
        <v>1124</v>
      </c>
      <c r="G56" s="36"/>
      <c r="H56" s="36"/>
      <c r="I56" s="15"/>
      <c r="J56" s="27" t="s">
        <v>1125</v>
      </c>
      <c r="K56" s="15"/>
      <c r="L56" s="36" t="s">
        <v>1126</v>
      </c>
      <c r="M56" s="36"/>
      <c r="N56" s="36"/>
    </row>
    <row r="57" spans="1:18">
      <c r="A57" s="13"/>
      <c r="B57" s="37" t="s">
        <v>1127</v>
      </c>
      <c r="C57" s="230">
        <v>6655</v>
      </c>
      <c r="D57" s="42"/>
      <c r="E57" s="41"/>
      <c r="F57" s="38" t="s">
        <v>263</v>
      </c>
      <c r="G57" s="40">
        <v>9.7200000000000006</v>
      </c>
      <c r="H57" s="42"/>
      <c r="I57" s="41"/>
      <c r="J57" s="42"/>
      <c r="K57" s="41"/>
      <c r="L57" s="42"/>
      <c r="M57" s="42"/>
      <c r="N57" s="42"/>
    </row>
    <row r="58" spans="1:18">
      <c r="A58" s="13"/>
      <c r="B58" s="37"/>
      <c r="C58" s="246"/>
      <c r="D58" s="95"/>
      <c r="E58" s="41"/>
      <c r="F58" s="93"/>
      <c r="G58" s="96"/>
      <c r="H58" s="95"/>
      <c r="I58" s="41"/>
      <c r="J58" s="95"/>
      <c r="K58" s="41"/>
      <c r="L58" s="95"/>
      <c r="M58" s="95"/>
      <c r="N58" s="95"/>
    </row>
    <row r="59" spans="1:18">
      <c r="A59" s="13"/>
      <c r="B59" s="105" t="s">
        <v>1128</v>
      </c>
      <c r="C59" s="231">
        <v>1447</v>
      </c>
      <c r="D59" s="21"/>
      <c r="E59" s="21"/>
      <c r="F59" s="47">
        <v>11.01</v>
      </c>
      <c r="G59" s="47"/>
      <c r="H59" s="21"/>
      <c r="I59" s="21"/>
      <c r="J59" s="21"/>
      <c r="K59" s="21"/>
      <c r="L59" s="21"/>
      <c r="M59" s="21"/>
      <c r="N59" s="21"/>
    </row>
    <row r="60" spans="1:18">
      <c r="A60" s="13"/>
      <c r="B60" s="105"/>
      <c r="C60" s="231"/>
      <c r="D60" s="21"/>
      <c r="E60" s="21"/>
      <c r="F60" s="47"/>
      <c r="G60" s="47"/>
      <c r="H60" s="21"/>
      <c r="I60" s="21"/>
      <c r="J60" s="21"/>
      <c r="K60" s="21"/>
      <c r="L60" s="21"/>
      <c r="M60" s="21"/>
      <c r="N60" s="21"/>
    </row>
    <row r="61" spans="1:18">
      <c r="A61" s="13"/>
      <c r="B61" s="106" t="s">
        <v>1129</v>
      </c>
      <c r="C61" s="39" t="s">
        <v>1137</v>
      </c>
      <c r="D61" s="37" t="s">
        <v>329</v>
      </c>
      <c r="E61" s="41"/>
      <c r="F61" s="39">
        <v>7.27</v>
      </c>
      <c r="G61" s="39"/>
      <c r="H61" s="41"/>
      <c r="I61" s="41"/>
      <c r="J61" s="41"/>
      <c r="K61" s="41"/>
      <c r="L61" s="37" t="s">
        <v>263</v>
      </c>
      <c r="M61" s="39">
        <v>6</v>
      </c>
      <c r="N61" s="41"/>
    </row>
    <row r="62" spans="1:18">
      <c r="A62" s="13"/>
      <c r="B62" s="106"/>
      <c r="C62" s="39"/>
      <c r="D62" s="37"/>
      <c r="E62" s="41"/>
      <c r="F62" s="39"/>
      <c r="G62" s="39"/>
      <c r="H62" s="41"/>
      <c r="I62" s="41"/>
      <c r="J62" s="41"/>
      <c r="K62" s="41"/>
      <c r="L62" s="37"/>
      <c r="M62" s="39"/>
      <c r="N62" s="41"/>
    </row>
    <row r="63" spans="1:18">
      <c r="A63" s="13"/>
      <c r="B63" s="105" t="s">
        <v>1131</v>
      </c>
      <c r="C63" s="47" t="s">
        <v>1138</v>
      </c>
      <c r="D63" s="20" t="s">
        <v>329</v>
      </c>
      <c r="E63" s="21"/>
      <c r="F63" s="47">
        <v>13.95</v>
      </c>
      <c r="G63" s="47"/>
      <c r="H63" s="21"/>
      <c r="I63" s="21"/>
      <c r="J63" s="21"/>
      <c r="K63" s="21"/>
      <c r="L63" s="21"/>
      <c r="M63" s="21"/>
      <c r="N63" s="21"/>
    </row>
    <row r="64" spans="1:18" ht="15.75" thickBot="1">
      <c r="A64" s="13"/>
      <c r="B64" s="105"/>
      <c r="C64" s="78"/>
      <c r="D64" s="79"/>
      <c r="E64" s="21"/>
      <c r="F64" s="47"/>
      <c r="G64" s="47"/>
      <c r="H64" s="21"/>
      <c r="I64" s="21"/>
      <c r="J64" s="21"/>
      <c r="K64" s="21"/>
      <c r="L64" s="21"/>
      <c r="M64" s="21"/>
      <c r="N64" s="21"/>
    </row>
    <row r="65" spans="1:18">
      <c r="A65" s="13"/>
      <c r="B65" s="37" t="s">
        <v>1133</v>
      </c>
      <c r="C65" s="230">
        <v>5579</v>
      </c>
      <c r="D65" s="42"/>
      <c r="E65" s="41"/>
      <c r="F65" s="39">
        <v>10.64</v>
      </c>
      <c r="G65" s="39"/>
      <c r="H65" s="41"/>
      <c r="I65" s="41"/>
      <c r="J65" s="39">
        <v>4</v>
      </c>
      <c r="K65" s="41"/>
      <c r="L65" s="37" t="s">
        <v>263</v>
      </c>
      <c r="M65" s="39">
        <v>32.5</v>
      </c>
      <c r="N65" s="41"/>
    </row>
    <row r="66" spans="1:18" ht="15.75" thickBot="1">
      <c r="A66" s="13"/>
      <c r="B66" s="37"/>
      <c r="C66" s="250"/>
      <c r="D66" s="85"/>
      <c r="E66" s="41"/>
      <c r="F66" s="39"/>
      <c r="G66" s="39"/>
      <c r="H66" s="41"/>
      <c r="I66" s="41"/>
      <c r="J66" s="86"/>
      <c r="K66" s="41"/>
      <c r="L66" s="37"/>
      <c r="M66" s="39"/>
      <c r="N66" s="41"/>
    </row>
    <row r="67" spans="1:18" ht="15.75" thickTop="1">
      <c r="A67" s="13"/>
      <c r="B67" s="20" t="s">
        <v>1134</v>
      </c>
      <c r="C67" s="251">
        <v>2529</v>
      </c>
      <c r="D67" s="91"/>
      <c r="E67" s="21"/>
      <c r="F67" s="21"/>
      <c r="G67" s="21"/>
      <c r="H67" s="21"/>
      <c r="I67" s="21"/>
      <c r="J67" s="89">
        <v>2.1</v>
      </c>
      <c r="K67" s="21"/>
      <c r="L67" s="20" t="s">
        <v>263</v>
      </c>
      <c r="M67" s="47">
        <v>13.9</v>
      </c>
      <c r="N67" s="21"/>
    </row>
    <row r="68" spans="1:18" ht="15.75" thickBot="1">
      <c r="A68" s="13"/>
      <c r="B68" s="20"/>
      <c r="C68" s="248"/>
      <c r="D68" s="56"/>
      <c r="E68" s="21"/>
      <c r="F68" s="21"/>
      <c r="G68" s="21"/>
      <c r="H68" s="21"/>
      <c r="I68" s="21"/>
      <c r="J68" s="90"/>
      <c r="K68" s="21"/>
      <c r="L68" s="20"/>
      <c r="M68" s="47"/>
      <c r="N68" s="21"/>
    </row>
    <row r="69" spans="1:18" ht="15.75" thickTop="1">
      <c r="A69" s="13"/>
      <c r="B69" s="37" t="s">
        <v>1135</v>
      </c>
      <c r="C69" s="252">
        <v>9099</v>
      </c>
      <c r="D69" s="152"/>
      <c r="E69" s="41"/>
      <c r="F69" s="41"/>
      <c r="G69" s="41"/>
      <c r="H69" s="41"/>
      <c r="I69" s="41"/>
      <c r="J69" s="152"/>
      <c r="K69" s="41"/>
      <c r="L69" s="41"/>
      <c r="M69" s="41"/>
      <c r="N69" s="41"/>
    </row>
    <row r="70" spans="1:18" ht="15.75" thickBot="1">
      <c r="A70" s="13"/>
      <c r="B70" s="37"/>
      <c r="C70" s="250"/>
      <c r="D70" s="85"/>
      <c r="E70" s="41"/>
      <c r="F70" s="41"/>
      <c r="G70" s="41"/>
      <c r="H70" s="41"/>
      <c r="I70" s="41"/>
      <c r="J70" s="41"/>
      <c r="K70" s="41"/>
      <c r="L70" s="41"/>
      <c r="M70" s="41"/>
      <c r="N70" s="41"/>
    </row>
    <row r="71" spans="1:18" ht="15.75" thickTop="1">
      <c r="A71" s="13"/>
      <c r="B71" s="12"/>
      <c r="C71" s="12"/>
      <c r="D71" s="12"/>
      <c r="E71" s="12"/>
      <c r="F71" s="12"/>
      <c r="G71" s="12"/>
      <c r="H71" s="12"/>
      <c r="I71" s="12"/>
      <c r="J71" s="12"/>
      <c r="K71" s="12"/>
      <c r="L71" s="12"/>
      <c r="M71" s="12"/>
      <c r="N71" s="12"/>
      <c r="O71" s="12"/>
      <c r="P71" s="12"/>
      <c r="Q71" s="12"/>
      <c r="R71" s="12"/>
    </row>
    <row r="72" spans="1:18">
      <c r="A72" s="13"/>
      <c r="B72" s="20" t="s">
        <v>1139</v>
      </c>
      <c r="C72" s="20"/>
      <c r="D72" s="20"/>
      <c r="E72" s="20"/>
      <c r="F72" s="20"/>
      <c r="G72" s="20"/>
      <c r="H72" s="20"/>
      <c r="I72" s="20"/>
      <c r="J72" s="20"/>
      <c r="K72" s="20"/>
      <c r="L72" s="20"/>
      <c r="M72" s="20"/>
      <c r="N72" s="20"/>
      <c r="O72" s="20"/>
      <c r="P72" s="20"/>
      <c r="Q72" s="20"/>
      <c r="R72" s="20"/>
    </row>
    <row r="73" spans="1:18">
      <c r="A73" s="13"/>
      <c r="B73" s="60"/>
      <c r="C73" s="60"/>
      <c r="D73" s="60"/>
      <c r="E73" s="60"/>
      <c r="F73" s="60"/>
      <c r="G73" s="60"/>
      <c r="H73" s="60"/>
      <c r="I73" s="60"/>
      <c r="J73" s="60"/>
      <c r="K73" s="60"/>
      <c r="L73" s="60"/>
      <c r="M73" s="60"/>
      <c r="N73" s="60"/>
      <c r="O73" s="60"/>
      <c r="P73" s="60"/>
      <c r="Q73" s="60"/>
      <c r="R73" s="60"/>
    </row>
    <row r="74" spans="1:18">
      <c r="A74" s="13"/>
      <c r="B74" s="34"/>
      <c r="C74" s="34"/>
      <c r="D74" s="34"/>
      <c r="E74" s="34"/>
      <c r="F74" s="34"/>
      <c r="G74" s="34"/>
      <c r="H74" s="34"/>
      <c r="I74" s="34"/>
      <c r="J74" s="34"/>
      <c r="K74" s="34"/>
      <c r="L74" s="34"/>
      <c r="M74" s="34"/>
      <c r="N74" s="34"/>
    </row>
    <row r="75" spans="1:18">
      <c r="A75" s="13"/>
      <c r="B75" s="16"/>
      <c r="C75" s="16"/>
      <c r="D75" s="16"/>
      <c r="E75" s="16"/>
      <c r="F75" s="16"/>
      <c r="G75" s="16"/>
      <c r="H75" s="16"/>
      <c r="I75" s="16"/>
      <c r="J75" s="16"/>
      <c r="K75" s="16"/>
      <c r="L75" s="16"/>
      <c r="M75" s="16"/>
      <c r="N75" s="16"/>
    </row>
    <row r="76" spans="1:18" ht="15.75" thickBot="1">
      <c r="A76" s="13"/>
      <c r="B76" s="15"/>
      <c r="C76" s="36" t="s">
        <v>1123</v>
      </c>
      <c r="D76" s="36"/>
      <c r="E76" s="15"/>
      <c r="F76" s="36" t="s">
        <v>1124</v>
      </c>
      <c r="G76" s="36"/>
      <c r="H76" s="36"/>
      <c r="I76" s="15"/>
      <c r="J76" s="27" t="s">
        <v>1125</v>
      </c>
      <c r="K76" s="15"/>
      <c r="L76" s="36" t="s">
        <v>1126</v>
      </c>
      <c r="M76" s="36"/>
      <c r="N76" s="36"/>
    </row>
    <row r="77" spans="1:18">
      <c r="A77" s="13"/>
      <c r="B77" s="37" t="s">
        <v>1127</v>
      </c>
      <c r="C77" s="230">
        <v>7712</v>
      </c>
      <c r="D77" s="42"/>
      <c r="E77" s="41"/>
      <c r="F77" s="38" t="s">
        <v>263</v>
      </c>
      <c r="G77" s="40">
        <v>10.130000000000001</v>
      </c>
      <c r="H77" s="42"/>
      <c r="I77" s="41"/>
      <c r="J77" s="42"/>
      <c r="K77" s="41"/>
      <c r="L77" s="42"/>
      <c r="M77" s="42"/>
      <c r="N77" s="42"/>
    </row>
    <row r="78" spans="1:18">
      <c r="A78" s="13"/>
      <c r="B78" s="37"/>
      <c r="C78" s="246"/>
      <c r="D78" s="95"/>
      <c r="E78" s="41"/>
      <c r="F78" s="93"/>
      <c r="G78" s="96"/>
      <c r="H78" s="95"/>
      <c r="I78" s="41"/>
      <c r="J78" s="95"/>
      <c r="K78" s="41"/>
      <c r="L78" s="95"/>
      <c r="M78" s="95"/>
      <c r="N78" s="95"/>
    </row>
    <row r="79" spans="1:18">
      <c r="A79" s="13"/>
      <c r="B79" s="105" t="s">
        <v>1128</v>
      </c>
      <c r="C79" s="231">
        <v>1389</v>
      </c>
      <c r="D79" s="21"/>
      <c r="E79" s="21"/>
      <c r="F79" s="47">
        <v>7.55</v>
      </c>
      <c r="G79" s="47"/>
      <c r="H79" s="21"/>
      <c r="I79" s="21"/>
      <c r="J79" s="21"/>
      <c r="K79" s="21"/>
      <c r="L79" s="21"/>
      <c r="M79" s="21"/>
      <c r="N79" s="21"/>
    </row>
    <row r="80" spans="1:18">
      <c r="A80" s="13"/>
      <c r="B80" s="105"/>
      <c r="C80" s="231"/>
      <c r="D80" s="21"/>
      <c r="E80" s="21"/>
      <c r="F80" s="47"/>
      <c r="G80" s="47"/>
      <c r="H80" s="21"/>
      <c r="I80" s="21"/>
      <c r="J80" s="21"/>
      <c r="K80" s="21"/>
      <c r="L80" s="21"/>
      <c r="M80" s="21"/>
      <c r="N80" s="21"/>
    </row>
    <row r="81" spans="1:18">
      <c r="A81" s="13"/>
      <c r="B81" s="106" t="s">
        <v>1129</v>
      </c>
      <c r="C81" s="39" t="s">
        <v>1140</v>
      </c>
      <c r="D81" s="37" t="s">
        <v>329</v>
      </c>
      <c r="E81" s="41"/>
      <c r="F81" s="39">
        <v>3.14</v>
      </c>
      <c r="G81" s="39"/>
      <c r="H81" s="41"/>
      <c r="I81" s="41"/>
      <c r="J81" s="41"/>
      <c r="K81" s="41"/>
      <c r="L81" s="37" t="s">
        <v>263</v>
      </c>
      <c r="M81" s="39">
        <v>2.7</v>
      </c>
      <c r="N81" s="41"/>
    </row>
    <row r="82" spans="1:18">
      <c r="A82" s="13"/>
      <c r="B82" s="106"/>
      <c r="C82" s="39"/>
      <c r="D82" s="37"/>
      <c r="E82" s="41"/>
      <c r="F82" s="39"/>
      <c r="G82" s="39"/>
      <c r="H82" s="41"/>
      <c r="I82" s="41"/>
      <c r="J82" s="41"/>
      <c r="K82" s="41"/>
      <c r="L82" s="37"/>
      <c r="M82" s="39"/>
      <c r="N82" s="41"/>
    </row>
    <row r="83" spans="1:18">
      <c r="A83" s="13"/>
      <c r="B83" s="105" t="s">
        <v>1131</v>
      </c>
      <c r="C83" s="47" t="s">
        <v>1141</v>
      </c>
      <c r="D83" s="20" t="s">
        <v>329</v>
      </c>
      <c r="E83" s="21"/>
      <c r="F83" s="47">
        <v>16.13</v>
      </c>
      <c r="G83" s="47"/>
      <c r="H83" s="21"/>
      <c r="I83" s="21"/>
      <c r="J83" s="21"/>
      <c r="K83" s="21"/>
      <c r="L83" s="21"/>
      <c r="M83" s="21"/>
      <c r="N83" s="21"/>
    </row>
    <row r="84" spans="1:18" ht="15.75" thickBot="1">
      <c r="A84" s="13"/>
      <c r="B84" s="105"/>
      <c r="C84" s="78"/>
      <c r="D84" s="79"/>
      <c r="E84" s="21"/>
      <c r="F84" s="47"/>
      <c r="G84" s="47"/>
      <c r="H84" s="21"/>
      <c r="I84" s="21"/>
      <c r="J84" s="21"/>
      <c r="K84" s="21"/>
      <c r="L84" s="21"/>
      <c r="M84" s="21"/>
      <c r="N84" s="21"/>
    </row>
    <row r="85" spans="1:18">
      <c r="A85" s="13"/>
      <c r="B85" s="37" t="s">
        <v>1133</v>
      </c>
      <c r="C85" s="230">
        <v>6655</v>
      </c>
      <c r="D85" s="42"/>
      <c r="E85" s="41"/>
      <c r="F85" s="39">
        <v>9.7200000000000006</v>
      </c>
      <c r="G85" s="39"/>
      <c r="H85" s="41"/>
      <c r="I85" s="41"/>
      <c r="J85" s="39">
        <v>3.4</v>
      </c>
      <c r="K85" s="41"/>
      <c r="L85" s="37" t="s">
        <v>263</v>
      </c>
      <c r="M85" s="39">
        <v>30.2</v>
      </c>
      <c r="N85" s="41"/>
    </row>
    <row r="86" spans="1:18" ht="15.75" thickBot="1">
      <c r="A86" s="13"/>
      <c r="B86" s="37"/>
      <c r="C86" s="250"/>
      <c r="D86" s="85"/>
      <c r="E86" s="41"/>
      <c r="F86" s="39"/>
      <c r="G86" s="39"/>
      <c r="H86" s="41"/>
      <c r="I86" s="41"/>
      <c r="J86" s="86"/>
      <c r="K86" s="41"/>
      <c r="L86" s="37"/>
      <c r="M86" s="39"/>
      <c r="N86" s="41"/>
    </row>
    <row r="87" spans="1:18" ht="15.75" thickTop="1">
      <c r="A87" s="13"/>
      <c r="B87" s="20" t="s">
        <v>1134</v>
      </c>
      <c r="C87" s="251">
        <v>3715</v>
      </c>
      <c r="D87" s="91"/>
      <c r="E87" s="21"/>
      <c r="F87" s="21"/>
      <c r="G87" s="21"/>
      <c r="H87" s="21"/>
      <c r="I87" s="21"/>
      <c r="J87" s="89">
        <v>1.7</v>
      </c>
      <c r="K87" s="21"/>
      <c r="L87" s="20" t="s">
        <v>263</v>
      </c>
      <c r="M87" s="47">
        <v>15.5</v>
      </c>
      <c r="N87" s="21"/>
    </row>
    <row r="88" spans="1:18" ht="15.75" thickBot="1">
      <c r="A88" s="13"/>
      <c r="B88" s="20"/>
      <c r="C88" s="248"/>
      <c r="D88" s="56"/>
      <c r="E88" s="21"/>
      <c r="F88" s="21"/>
      <c r="G88" s="21"/>
      <c r="H88" s="21"/>
      <c r="I88" s="21"/>
      <c r="J88" s="90"/>
      <c r="K88" s="21"/>
      <c r="L88" s="20"/>
      <c r="M88" s="47"/>
      <c r="N88" s="21"/>
    </row>
    <row r="89" spans="1:18" ht="15.75" thickTop="1">
      <c r="A89" s="13"/>
      <c r="B89" s="37" t="s">
        <v>1135</v>
      </c>
      <c r="C89" s="252">
        <v>9713</v>
      </c>
      <c r="D89" s="152"/>
      <c r="E89" s="41"/>
      <c r="F89" s="41"/>
      <c r="G89" s="41"/>
      <c r="H89" s="41"/>
      <c r="I89" s="41"/>
      <c r="J89" s="152"/>
      <c r="K89" s="41"/>
      <c r="L89" s="41"/>
      <c r="M89" s="41"/>
      <c r="N89" s="41"/>
    </row>
    <row r="90" spans="1:18" ht="15.75" thickBot="1">
      <c r="A90" s="13"/>
      <c r="B90" s="37"/>
      <c r="C90" s="250"/>
      <c r="D90" s="85"/>
      <c r="E90" s="41"/>
      <c r="F90" s="41"/>
      <c r="G90" s="41"/>
      <c r="H90" s="41"/>
      <c r="I90" s="41"/>
      <c r="J90" s="41"/>
      <c r="K90" s="41"/>
      <c r="L90" s="41"/>
      <c r="M90" s="41"/>
      <c r="N90" s="41"/>
    </row>
    <row r="91" spans="1:18" ht="15.75" thickTop="1">
      <c r="A91" s="13"/>
      <c r="B91" s="12"/>
      <c r="C91" s="12"/>
      <c r="D91" s="12"/>
      <c r="E91" s="12"/>
      <c r="F91" s="12"/>
      <c r="G91" s="12"/>
      <c r="H91" s="12"/>
      <c r="I91" s="12"/>
      <c r="J91" s="12"/>
      <c r="K91" s="12"/>
      <c r="L91" s="12"/>
      <c r="M91" s="12"/>
      <c r="N91" s="12"/>
      <c r="O91" s="12"/>
      <c r="P91" s="12"/>
      <c r="Q91" s="12"/>
      <c r="R91" s="12"/>
    </row>
    <row r="92" spans="1:18" ht="38.25" customHeight="1">
      <c r="A92" s="13"/>
      <c r="B92" s="20" t="s">
        <v>1142</v>
      </c>
      <c r="C92" s="20"/>
      <c r="D92" s="20"/>
      <c r="E92" s="20"/>
      <c r="F92" s="20"/>
      <c r="G92" s="20"/>
      <c r="H92" s="20"/>
      <c r="I92" s="20"/>
      <c r="J92" s="20"/>
      <c r="K92" s="20"/>
      <c r="L92" s="20"/>
      <c r="M92" s="20"/>
      <c r="N92" s="20"/>
      <c r="O92" s="20"/>
      <c r="P92" s="20"/>
      <c r="Q92" s="20"/>
      <c r="R92" s="20"/>
    </row>
    <row r="93" spans="1:18">
      <c r="A93" s="13"/>
      <c r="B93" s="12"/>
      <c r="C93" s="12"/>
      <c r="D93" s="12"/>
      <c r="E93" s="12"/>
      <c r="F93" s="12"/>
      <c r="G93" s="12"/>
      <c r="H93" s="12"/>
      <c r="I93" s="12"/>
      <c r="J93" s="12"/>
      <c r="K93" s="12"/>
      <c r="L93" s="12"/>
      <c r="M93" s="12"/>
      <c r="N93" s="12"/>
      <c r="O93" s="12"/>
      <c r="P93" s="12"/>
      <c r="Q93" s="12"/>
      <c r="R93" s="12"/>
    </row>
    <row r="94" spans="1:18">
      <c r="A94" s="13"/>
      <c r="B94" s="20" t="s">
        <v>1143</v>
      </c>
      <c r="C94" s="20"/>
      <c r="D94" s="20"/>
      <c r="E94" s="20"/>
      <c r="F94" s="20"/>
      <c r="G94" s="20"/>
      <c r="H94" s="20"/>
      <c r="I94" s="20"/>
      <c r="J94" s="20"/>
      <c r="K94" s="20"/>
      <c r="L94" s="20"/>
      <c r="M94" s="20"/>
      <c r="N94" s="20"/>
      <c r="O94" s="20"/>
      <c r="P94" s="20"/>
      <c r="Q94" s="20"/>
      <c r="R94" s="20"/>
    </row>
    <row r="95" spans="1:18">
      <c r="A95" s="13"/>
      <c r="B95" s="60"/>
      <c r="C95" s="60"/>
      <c r="D95" s="60"/>
      <c r="E95" s="60"/>
      <c r="F95" s="60"/>
      <c r="G95" s="60"/>
      <c r="H95" s="60"/>
      <c r="I95" s="60"/>
      <c r="J95" s="60"/>
      <c r="K95" s="60"/>
      <c r="L95" s="60"/>
      <c r="M95" s="60"/>
      <c r="N95" s="60"/>
      <c r="O95" s="60"/>
      <c r="P95" s="60"/>
      <c r="Q95" s="60"/>
      <c r="R95" s="60"/>
    </row>
    <row r="96" spans="1:18">
      <c r="A96" s="13"/>
      <c r="B96" s="34"/>
      <c r="C96" s="34"/>
      <c r="D96" s="34"/>
      <c r="E96" s="34"/>
      <c r="F96" s="34"/>
      <c r="G96" s="34"/>
      <c r="H96" s="34"/>
      <c r="I96" s="34"/>
      <c r="J96" s="34"/>
      <c r="K96" s="34"/>
      <c r="L96" s="34"/>
      <c r="M96" s="34"/>
    </row>
    <row r="97" spans="1:18">
      <c r="A97" s="13"/>
      <c r="B97" s="16"/>
      <c r="C97" s="16"/>
      <c r="D97" s="16"/>
      <c r="E97" s="16"/>
      <c r="F97" s="16"/>
      <c r="G97" s="16"/>
      <c r="H97" s="16"/>
      <c r="I97" s="16"/>
      <c r="J97" s="16"/>
      <c r="K97" s="16"/>
      <c r="L97" s="16"/>
      <c r="M97" s="16"/>
    </row>
    <row r="98" spans="1:18">
      <c r="A98" s="13"/>
      <c r="B98" s="15"/>
      <c r="C98" s="35">
        <v>2014</v>
      </c>
      <c r="D98" s="35"/>
      <c r="E98" s="35"/>
      <c r="F98" s="15"/>
      <c r="G98" s="35">
        <v>2013</v>
      </c>
      <c r="H98" s="35"/>
      <c r="I98" s="35"/>
      <c r="J98" s="15"/>
      <c r="K98" s="35">
        <v>2012</v>
      </c>
      <c r="L98" s="35"/>
      <c r="M98" s="35"/>
    </row>
    <row r="99" spans="1:18" ht="15.75" thickBot="1">
      <c r="A99" s="13"/>
      <c r="B99" s="15"/>
      <c r="C99" s="36" t="s">
        <v>1144</v>
      </c>
      <c r="D99" s="36"/>
      <c r="E99" s="36"/>
      <c r="F99" s="15"/>
      <c r="G99" s="36" t="s">
        <v>1144</v>
      </c>
      <c r="H99" s="36"/>
      <c r="I99" s="36"/>
      <c r="J99" s="15"/>
      <c r="K99" s="36" t="s">
        <v>1144</v>
      </c>
      <c r="L99" s="36"/>
      <c r="M99" s="36"/>
    </row>
    <row r="100" spans="1:18">
      <c r="A100" s="13"/>
      <c r="B100" s="28" t="s">
        <v>1145</v>
      </c>
      <c r="C100" s="40">
        <v>1.6</v>
      </c>
      <c r="D100" s="40"/>
      <c r="E100" s="66" t="s">
        <v>374</v>
      </c>
      <c r="F100" s="30"/>
      <c r="G100" s="40">
        <v>0.8</v>
      </c>
      <c r="H100" s="40"/>
      <c r="I100" s="66" t="s">
        <v>374</v>
      </c>
      <c r="J100" s="30"/>
      <c r="K100" s="40">
        <v>0.9</v>
      </c>
      <c r="L100" s="40"/>
      <c r="M100" s="66" t="s">
        <v>374</v>
      </c>
    </row>
    <row r="101" spans="1:18">
      <c r="A101" s="13"/>
      <c r="B101" s="14" t="s">
        <v>1146</v>
      </c>
      <c r="C101" s="47">
        <v>1.3</v>
      </c>
      <c r="D101" s="47"/>
      <c r="E101" s="14" t="s">
        <v>374</v>
      </c>
      <c r="F101" s="15"/>
      <c r="G101" s="47">
        <v>0.7</v>
      </c>
      <c r="H101" s="47"/>
      <c r="I101" s="14" t="s">
        <v>374</v>
      </c>
      <c r="J101" s="15"/>
      <c r="K101" s="47" t="s">
        <v>330</v>
      </c>
      <c r="L101" s="47"/>
      <c r="M101" s="14" t="s">
        <v>374</v>
      </c>
    </row>
    <row r="102" spans="1:18">
      <c r="A102" s="13"/>
      <c r="B102" s="28" t="s">
        <v>1147</v>
      </c>
      <c r="C102" s="39">
        <v>51</v>
      </c>
      <c r="D102" s="39"/>
      <c r="E102" s="28" t="s">
        <v>374</v>
      </c>
      <c r="F102" s="30"/>
      <c r="G102" s="39">
        <v>107</v>
      </c>
      <c r="H102" s="39"/>
      <c r="I102" s="28" t="s">
        <v>374</v>
      </c>
      <c r="J102" s="30"/>
      <c r="K102" s="39">
        <v>108</v>
      </c>
      <c r="L102" s="39"/>
      <c r="M102" s="28" t="s">
        <v>374</v>
      </c>
    </row>
    <row r="103" spans="1:18">
      <c r="A103" s="13"/>
      <c r="B103" s="20" t="s">
        <v>1148</v>
      </c>
      <c r="C103" s="47">
        <v>4.8</v>
      </c>
      <c r="D103" s="47"/>
      <c r="E103" s="21"/>
      <c r="F103" s="21"/>
      <c r="G103" s="47">
        <v>4.8</v>
      </c>
      <c r="H103" s="47"/>
      <c r="I103" s="21"/>
      <c r="J103" s="21"/>
      <c r="K103" s="47">
        <v>4.7</v>
      </c>
      <c r="L103" s="47"/>
      <c r="M103" s="21"/>
    </row>
    <row r="104" spans="1:18">
      <c r="A104" s="13"/>
      <c r="B104" s="20"/>
      <c r="C104" s="47"/>
      <c r="D104" s="47"/>
      <c r="E104" s="21"/>
      <c r="F104" s="21"/>
      <c r="G104" s="47"/>
      <c r="H104" s="47"/>
      <c r="I104" s="21"/>
      <c r="J104" s="21"/>
      <c r="K104" s="47"/>
      <c r="L104" s="47"/>
      <c r="M104" s="21"/>
    </row>
    <row r="105" spans="1:18">
      <c r="A105" s="13"/>
      <c r="B105" s="37" t="s">
        <v>1149</v>
      </c>
      <c r="C105" s="37" t="s">
        <v>263</v>
      </c>
      <c r="D105" s="39">
        <v>7.65</v>
      </c>
      <c r="E105" s="41"/>
      <c r="F105" s="41"/>
      <c r="G105" s="37" t="s">
        <v>263</v>
      </c>
      <c r="H105" s="39">
        <v>8.02</v>
      </c>
      <c r="I105" s="41"/>
      <c r="J105" s="41"/>
      <c r="K105" s="37" t="s">
        <v>263</v>
      </c>
      <c r="L105" s="39">
        <v>5.76</v>
      </c>
      <c r="M105" s="41"/>
    </row>
    <row r="106" spans="1:18">
      <c r="A106" s="13"/>
      <c r="B106" s="37"/>
      <c r="C106" s="37"/>
      <c r="D106" s="39"/>
      <c r="E106" s="41"/>
      <c r="F106" s="41"/>
      <c r="G106" s="37"/>
      <c r="H106" s="39"/>
      <c r="I106" s="41"/>
      <c r="J106" s="41"/>
      <c r="K106" s="37"/>
      <c r="L106" s="39"/>
      <c r="M106" s="41"/>
    </row>
    <row r="107" spans="1:18">
      <c r="A107" s="13"/>
      <c r="B107" s="12"/>
      <c r="C107" s="12"/>
      <c r="D107" s="12"/>
      <c r="E107" s="12"/>
      <c r="F107" s="12"/>
      <c r="G107" s="12"/>
      <c r="H107" s="12"/>
      <c r="I107" s="12"/>
      <c r="J107" s="12"/>
      <c r="K107" s="12"/>
      <c r="L107" s="12"/>
      <c r="M107" s="12"/>
      <c r="N107" s="12"/>
      <c r="O107" s="12"/>
      <c r="P107" s="12"/>
      <c r="Q107" s="12"/>
      <c r="R107" s="12"/>
    </row>
    <row r="108" spans="1:18" ht="25.5" customHeight="1">
      <c r="A108" s="13"/>
      <c r="B108" s="20" t="s">
        <v>1150</v>
      </c>
      <c r="C108" s="20"/>
      <c r="D108" s="20"/>
      <c r="E108" s="20"/>
      <c r="F108" s="20"/>
      <c r="G108" s="20"/>
      <c r="H108" s="20"/>
      <c r="I108" s="20"/>
      <c r="J108" s="20"/>
      <c r="K108" s="20"/>
      <c r="L108" s="20"/>
      <c r="M108" s="20"/>
      <c r="N108" s="20"/>
      <c r="O108" s="20"/>
      <c r="P108" s="20"/>
      <c r="Q108" s="20"/>
      <c r="R108" s="20"/>
    </row>
    <row r="109" spans="1:18">
      <c r="A109" s="13"/>
      <c r="B109" s="12"/>
      <c r="C109" s="12"/>
      <c r="D109" s="12"/>
      <c r="E109" s="12"/>
      <c r="F109" s="12"/>
      <c r="G109" s="12"/>
      <c r="H109" s="12"/>
      <c r="I109" s="12"/>
      <c r="J109" s="12"/>
      <c r="K109" s="12"/>
      <c r="L109" s="12"/>
      <c r="M109" s="12"/>
      <c r="N109" s="12"/>
      <c r="O109" s="12"/>
      <c r="P109" s="12"/>
      <c r="Q109" s="12"/>
      <c r="R109" s="12"/>
    </row>
    <row r="110" spans="1:18">
      <c r="A110" s="13"/>
      <c r="B110" s="20" t="s">
        <v>1151</v>
      </c>
      <c r="C110" s="20"/>
      <c r="D110" s="20"/>
      <c r="E110" s="20"/>
      <c r="F110" s="20"/>
      <c r="G110" s="20"/>
      <c r="H110" s="20"/>
      <c r="I110" s="20"/>
      <c r="J110" s="20"/>
      <c r="K110" s="20"/>
      <c r="L110" s="20"/>
      <c r="M110" s="20"/>
      <c r="N110" s="20"/>
      <c r="O110" s="20"/>
      <c r="P110" s="20"/>
      <c r="Q110" s="20"/>
      <c r="R110" s="20"/>
    </row>
    <row r="111" spans="1:18">
      <c r="A111" s="13"/>
      <c r="B111" s="12"/>
      <c r="C111" s="12"/>
      <c r="D111" s="12"/>
      <c r="E111" s="12"/>
      <c r="F111" s="12"/>
      <c r="G111" s="12"/>
      <c r="H111" s="12"/>
      <c r="I111" s="12"/>
      <c r="J111" s="12"/>
      <c r="K111" s="12"/>
      <c r="L111" s="12"/>
      <c r="M111" s="12"/>
      <c r="N111" s="12"/>
      <c r="O111" s="12"/>
      <c r="P111" s="12"/>
      <c r="Q111" s="12"/>
      <c r="R111" s="12"/>
    </row>
    <row r="112" spans="1:18">
      <c r="A112" s="13"/>
      <c r="B112" s="20" t="s">
        <v>1152</v>
      </c>
      <c r="C112" s="20"/>
      <c r="D112" s="20"/>
      <c r="E112" s="20"/>
      <c r="F112" s="20"/>
      <c r="G112" s="20"/>
      <c r="H112" s="20"/>
      <c r="I112" s="20"/>
      <c r="J112" s="20"/>
      <c r="K112" s="20"/>
      <c r="L112" s="20"/>
      <c r="M112" s="20"/>
      <c r="N112" s="20"/>
      <c r="O112" s="20"/>
      <c r="P112" s="20"/>
      <c r="Q112" s="20"/>
      <c r="R112" s="20"/>
    </row>
    <row r="113" spans="1:18">
      <c r="A113" s="13"/>
      <c r="B113" s="60"/>
      <c r="C113" s="60"/>
      <c r="D113" s="60"/>
      <c r="E113" s="60"/>
      <c r="F113" s="60"/>
      <c r="G113" s="60"/>
      <c r="H113" s="60"/>
      <c r="I113" s="60"/>
      <c r="J113" s="60"/>
      <c r="K113" s="60"/>
      <c r="L113" s="60"/>
      <c r="M113" s="60"/>
      <c r="N113" s="60"/>
      <c r="O113" s="60"/>
      <c r="P113" s="60"/>
      <c r="Q113" s="60"/>
      <c r="R113" s="60"/>
    </row>
    <row r="114" spans="1:18">
      <c r="A114" s="13"/>
      <c r="B114" s="34"/>
      <c r="C114" s="34"/>
      <c r="D114" s="34"/>
      <c r="E114" s="34"/>
      <c r="F114" s="34"/>
      <c r="G114" s="34"/>
      <c r="H114" s="34"/>
      <c r="I114" s="34"/>
      <c r="J114" s="34"/>
      <c r="K114" s="34"/>
      <c r="L114" s="34"/>
      <c r="M114" s="34"/>
      <c r="N114" s="34"/>
      <c r="O114" s="34"/>
      <c r="P114" s="34"/>
      <c r="Q114" s="34"/>
      <c r="R114" s="34"/>
    </row>
    <row r="115" spans="1:18">
      <c r="A115" s="13"/>
      <c r="B115" s="16"/>
      <c r="C115" s="16"/>
      <c r="D115" s="16"/>
      <c r="E115" s="16"/>
      <c r="F115" s="16"/>
      <c r="G115" s="16"/>
      <c r="H115" s="16"/>
      <c r="I115" s="16"/>
      <c r="J115" s="16"/>
      <c r="K115" s="16"/>
      <c r="L115" s="16"/>
      <c r="M115" s="16"/>
      <c r="N115" s="16"/>
      <c r="O115" s="16"/>
      <c r="P115" s="16"/>
      <c r="Q115" s="16"/>
      <c r="R115" s="16"/>
    </row>
    <row r="116" spans="1:18" ht="15.75" thickBot="1">
      <c r="A116" s="13"/>
      <c r="B116" s="15"/>
      <c r="C116" s="15"/>
      <c r="D116" s="21"/>
      <c r="E116" s="21"/>
      <c r="F116" s="15"/>
      <c r="G116" s="36" t="s">
        <v>1153</v>
      </c>
      <c r="H116" s="36"/>
      <c r="I116" s="36"/>
      <c r="J116" s="36"/>
      <c r="K116" s="36"/>
      <c r="L116" s="15"/>
      <c r="M116" s="36" t="s">
        <v>1154</v>
      </c>
      <c r="N116" s="36"/>
      <c r="O116" s="36"/>
      <c r="P116" s="36"/>
      <c r="Q116" s="36"/>
      <c r="R116" s="36"/>
    </row>
    <row r="117" spans="1:18" ht="15.75" thickBot="1">
      <c r="A117" s="13"/>
      <c r="B117" s="27" t="s">
        <v>1155</v>
      </c>
      <c r="C117" s="15"/>
      <c r="D117" s="36" t="s">
        <v>1156</v>
      </c>
      <c r="E117" s="36"/>
      <c r="F117" s="15"/>
      <c r="G117" s="27" t="s">
        <v>1157</v>
      </c>
      <c r="H117" s="15"/>
      <c r="I117" s="120" t="s">
        <v>1158</v>
      </c>
      <c r="J117" s="120"/>
      <c r="K117" s="120"/>
      <c r="L117" s="15"/>
      <c r="M117" s="120" t="s">
        <v>1159</v>
      </c>
      <c r="N117" s="120"/>
      <c r="O117" s="15"/>
      <c r="P117" s="120" t="s">
        <v>1158</v>
      </c>
      <c r="Q117" s="120"/>
      <c r="R117" s="120"/>
    </row>
    <row r="118" spans="1:18">
      <c r="A118" s="13"/>
      <c r="B118" s="38" t="s">
        <v>1160</v>
      </c>
      <c r="C118" s="41"/>
      <c r="D118" s="40">
        <v>521</v>
      </c>
      <c r="E118" s="42"/>
      <c r="F118" s="41"/>
      <c r="G118" s="40">
        <v>2.2000000000000002</v>
      </c>
      <c r="H118" s="41"/>
      <c r="I118" s="38" t="s">
        <v>263</v>
      </c>
      <c r="J118" s="40">
        <v>6.45</v>
      </c>
      <c r="K118" s="42"/>
      <c r="L118" s="41"/>
      <c r="M118" s="40">
        <v>520</v>
      </c>
      <c r="N118" s="42"/>
      <c r="O118" s="41"/>
      <c r="P118" s="38" t="s">
        <v>263</v>
      </c>
      <c r="Q118" s="40">
        <v>6.45</v>
      </c>
      <c r="R118" s="42"/>
    </row>
    <row r="119" spans="1:18">
      <c r="A119" s="13"/>
      <c r="B119" s="37"/>
      <c r="C119" s="41"/>
      <c r="D119" s="39"/>
      <c r="E119" s="41"/>
      <c r="F119" s="41"/>
      <c r="G119" s="39"/>
      <c r="H119" s="41"/>
      <c r="I119" s="37"/>
      <c r="J119" s="39"/>
      <c r="K119" s="41"/>
      <c r="L119" s="41"/>
      <c r="M119" s="39"/>
      <c r="N119" s="41"/>
      <c r="O119" s="41"/>
      <c r="P119" s="37"/>
      <c r="Q119" s="39"/>
      <c r="R119" s="41"/>
    </row>
    <row r="120" spans="1:18">
      <c r="A120" s="13"/>
      <c r="B120" s="20" t="s">
        <v>1161</v>
      </c>
      <c r="C120" s="21"/>
      <c r="D120" s="231">
        <v>1580</v>
      </c>
      <c r="E120" s="21"/>
      <c r="F120" s="21"/>
      <c r="G120" s="47">
        <v>3.8</v>
      </c>
      <c r="H120" s="21"/>
      <c r="I120" s="47">
        <v>7.47</v>
      </c>
      <c r="J120" s="47"/>
      <c r="K120" s="21"/>
      <c r="L120" s="21"/>
      <c r="M120" s="231">
        <v>1027</v>
      </c>
      <c r="N120" s="21"/>
      <c r="O120" s="21"/>
      <c r="P120" s="47">
        <v>7.44</v>
      </c>
      <c r="Q120" s="47"/>
      <c r="R120" s="21"/>
    </row>
    <row r="121" spans="1:18">
      <c r="A121" s="13"/>
      <c r="B121" s="20"/>
      <c r="C121" s="21"/>
      <c r="D121" s="231"/>
      <c r="E121" s="21"/>
      <c r="F121" s="21"/>
      <c r="G121" s="47"/>
      <c r="H121" s="21"/>
      <c r="I121" s="47"/>
      <c r="J121" s="47"/>
      <c r="K121" s="21"/>
      <c r="L121" s="21"/>
      <c r="M121" s="231"/>
      <c r="N121" s="21"/>
      <c r="O121" s="21"/>
      <c r="P121" s="47"/>
      <c r="Q121" s="47"/>
      <c r="R121" s="21"/>
    </row>
    <row r="122" spans="1:18">
      <c r="A122" s="13"/>
      <c r="B122" s="37" t="s">
        <v>1162</v>
      </c>
      <c r="C122" s="41"/>
      <c r="D122" s="229">
        <v>1396</v>
      </c>
      <c r="E122" s="41"/>
      <c r="F122" s="41"/>
      <c r="G122" s="39">
        <v>5.0999999999999996</v>
      </c>
      <c r="H122" s="41"/>
      <c r="I122" s="39">
        <v>10.78</v>
      </c>
      <c r="J122" s="39"/>
      <c r="K122" s="41"/>
      <c r="L122" s="41"/>
      <c r="M122" s="39">
        <v>31</v>
      </c>
      <c r="N122" s="41"/>
      <c r="O122" s="41"/>
      <c r="P122" s="39">
        <v>8.2899999999999991</v>
      </c>
      <c r="Q122" s="39"/>
      <c r="R122" s="41"/>
    </row>
    <row r="123" spans="1:18">
      <c r="A123" s="13"/>
      <c r="B123" s="37"/>
      <c r="C123" s="41"/>
      <c r="D123" s="229"/>
      <c r="E123" s="41"/>
      <c r="F123" s="41"/>
      <c r="G123" s="39"/>
      <c r="H123" s="41"/>
      <c r="I123" s="39"/>
      <c r="J123" s="39"/>
      <c r="K123" s="41"/>
      <c r="L123" s="41"/>
      <c r="M123" s="39"/>
      <c r="N123" s="41"/>
      <c r="O123" s="41"/>
      <c r="P123" s="39"/>
      <c r="Q123" s="39"/>
      <c r="R123" s="41"/>
    </row>
    <row r="124" spans="1:18">
      <c r="A124" s="13"/>
      <c r="B124" s="20" t="s">
        <v>1163</v>
      </c>
      <c r="C124" s="21"/>
      <c r="D124" s="47">
        <v>83</v>
      </c>
      <c r="E124" s="21"/>
      <c r="F124" s="21"/>
      <c r="G124" s="47">
        <v>5.9</v>
      </c>
      <c r="H124" s="21"/>
      <c r="I124" s="47">
        <v>15.4</v>
      </c>
      <c r="J124" s="47"/>
      <c r="K124" s="21"/>
      <c r="L124" s="21"/>
      <c r="M124" s="47" t="s">
        <v>330</v>
      </c>
      <c r="N124" s="21"/>
      <c r="O124" s="21"/>
      <c r="P124" s="47" t="s">
        <v>330</v>
      </c>
      <c r="Q124" s="47"/>
      <c r="R124" s="21"/>
    </row>
    <row r="125" spans="1:18">
      <c r="A125" s="13"/>
      <c r="B125" s="20"/>
      <c r="C125" s="21"/>
      <c r="D125" s="47"/>
      <c r="E125" s="21"/>
      <c r="F125" s="21"/>
      <c r="G125" s="47"/>
      <c r="H125" s="21"/>
      <c r="I125" s="47"/>
      <c r="J125" s="47"/>
      <c r="K125" s="21"/>
      <c r="L125" s="21"/>
      <c r="M125" s="47"/>
      <c r="N125" s="21"/>
      <c r="O125" s="21"/>
      <c r="P125" s="47"/>
      <c r="Q125" s="47"/>
      <c r="R125" s="21"/>
    </row>
    <row r="126" spans="1:18">
      <c r="A126" s="13"/>
      <c r="B126" s="37" t="s">
        <v>1164</v>
      </c>
      <c r="C126" s="41"/>
      <c r="D126" s="229">
        <v>1431</v>
      </c>
      <c r="E126" s="41"/>
      <c r="F126" s="41"/>
      <c r="G126" s="39">
        <v>4.5999999999999996</v>
      </c>
      <c r="H126" s="41"/>
      <c r="I126" s="39">
        <v>20.18</v>
      </c>
      <c r="J126" s="39"/>
      <c r="K126" s="41"/>
      <c r="L126" s="41"/>
      <c r="M126" s="39">
        <v>452</v>
      </c>
      <c r="N126" s="41"/>
      <c r="O126" s="41"/>
      <c r="P126" s="39">
        <v>22.41</v>
      </c>
      <c r="Q126" s="39"/>
      <c r="R126" s="41"/>
    </row>
    <row r="127" spans="1:18" ht="15.75" thickBot="1">
      <c r="A127" s="13"/>
      <c r="B127" s="37"/>
      <c r="C127" s="41"/>
      <c r="D127" s="253"/>
      <c r="E127" s="50"/>
      <c r="F127" s="41"/>
      <c r="G127" s="39"/>
      <c r="H127" s="41"/>
      <c r="I127" s="39"/>
      <c r="J127" s="39"/>
      <c r="K127" s="41"/>
      <c r="L127" s="41"/>
      <c r="M127" s="49"/>
      <c r="N127" s="50"/>
      <c r="O127" s="41"/>
      <c r="P127" s="39"/>
      <c r="Q127" s="39"/>
      <c r="R127" s="41"/>
    </row>
    <row r="128" spans="1:18">
      <c r="A128" s="13"/>
      <c r="B128" s="21"/>
      <c r="C128" s="21"/>
      <c r="D128" s="247">
        <v>5011</v>
      </c>
      <c r="E128" s="55"/>
      <c r="F128" s="21"/>
      <c r="G128" s="21"/>
      <c r="H128" s="21"/>
      <c r="I128" s="21"/>
      <c r="J128" s="21"/>
      <c r="K128" s="21"/>
      <c r="L128" s="21"/>
      <c r="M128" s="247">
        <v>2030</v>
      </c>
      <c r="N128" s="55"/>
      <c r="O128" s="21"/>
      <c r="P128" s="21"/>
      <c r="Q128" s="21"/>
      <c r="R128" s="21"/>
    </row>
    <row r="129" spans="1:18" ht="15.75" thickBot="1">
      <c r="A129" s="13"/>
      <c r="B129" s="21"/>
      <c r="C129" s="21"/>
      <c r="D129" s="248"/>
      <c r="E129" s="56"/>
      <c r="F129" s="21"/>
      <c r="G129" s="21"/>
      <c r="H129" s="21"/>
      <c r="I129" s="21"/>
      <c r="J129" s="21"/>
      <c r="K129" s="21"/>
      <c r="L129" s="21"/>
      <c r="M129" s="248"/>
      <c r="N129" s="56"/>
      <c r="O129" s="21"/>
      <c r="P129" s="21"/>
      <c r="Q129" s="21"/>
      <c r="R129" s="21"/>
    </row>
    <row r="130" spans="1:18" ht="15.75" thickTop="1">
      <c r="A130" s="13"/>
      <c r="B130" s="12"/>
      <c r="C130" s="12"/>
      <c r="D130" s="12"/>
      <c r="E130" s="12"/>
      <c r="F130" s="12"/>
      <c r="G130" s="12"/>
      <c r="H130" s="12"/>
      <c r="I130" s="12"/>
      <c r="J130" s="12"/>
      <c r="K130" s="12"/>
      <c r="L130" s="12"/>
      <c r="M130" s="12"/>
      <c r="N130" s="12"/>
      <c r="O130" s="12"/>
      <c r="P130" s="12"/>
      <c r="Q130" s="12"/>
      <c r="R130" s="12"/>
    </row>
    <row r="131" spans="1:18" ht="25.5" customHeight="1">
      <c r="A131" s="13"/>
      <c r="B131" s="20" t="s">
        <v>1165</v>
      </c>
      <c r="C131" s="20"/>
      <c r="D131" s="20"/>
      <c r="E131" s="20"/>
      <c r="F131" s="20"/>
      <c r="G131" s="20"/>
      <c r="H131" s="20"/>
      <c r="I131" s="20"/>
      <c r="J131" s="20"/>
      <c r="K131" s="20"/>
      <c r="L131" s="20"/>
      <c r="M131" s="20"/>
      <c r="N131" s="20"/>
      <c r="O131" s="20"/>
      <c r="P131" s="20"/>
      <c r="Q131" s="20"/>
      <c r="R131" s="20"/>
    </row>
    <row r="132" spans="1:18">
      <c r="A132" s="13"/>
      <c r="B132" s="60"/>
      <c r="C132" s="60"/>
      <c r="D132" s="60"/>
      <c r="E132" s="60"/>
      <c r="F132" s="60"/>
      <c r="G132" s="60"/>
      <c r="H132" s="60"/>
      <c r="I132" s="60"/>
      <c r="J132" s="60"/>
      <c r="K132" s="60"/>
      <c r="L132" s="60"/>
      <c r="M132" s="60"/>
      <c r="N132" s="60"/>
      <c r="O132" s="60"/>
      <c r="P132" s="60"/>
      <c r="Q132" s="60"/>
      <c r="R132" s="60"/>
    </row>
    <row r="133" spans="1:18">
      <c r="A133" s="13"/>
      <c r="B133" s="34"/>
      <c r="C133" s="34"/>
      <c r="D133" s="34"/>
      <c r="E133" s="34"/>
      <c r="F133" s="34"/>
      <c r="G133" s="34"/>
      <c r="H133" s="34"/>
    </row>
    <row r="134" spans="1:18">
      <c r="A134" s="13"/>
      <c r="B134" s="16"/>
      <c r="C134" s="16"/>
      <c r="D134" s="16"/>
      <c r="E134" s="16"/>
      <c r="F134" s="16"/>
      <c r="G134" s="16"/>
      <c r="H134" s="16"/>
    </row>
    <row r="135" spans="1:18" ht="15.75" thickBot="1">
      <c r="A135" s="13"/>
      <c r="B135" s="15"/>
      <c r="C135" s="36" t="s">
        <v>1123</v>
      </c>
      <c r="D135" s="36"/>
      <c r="E135" s="15"/>
      <c r="F135" s="36" t="s">
        <v>1166</v>
      </c>
      <c r="G135" s="36"/>
      <c r="H135" s="36"/>
    </row>
    <row r="136" spans="1:18">
      <c r="A136" s="13"/>
      <c r="B136" s="37" t="s">
        <v>1167</v>
      </c>
      <c r="C136" s="40">
        <v>521</v>
      </c>
      <c r="D136" s="42"/>
      <c r="E136" s="41"/>
      <c r="F136" s="38" t="s">
        <v>263</v>
      </c>
      <c r="G136" s="40">
        <v>8.2899999999999991</v>
      </c>
      <c r="H136" s="42"/>
    </row>
    <row r="137" spans="1:18">
      <c r="A137" s="13"/>
      <c r="B137" s="37"/>
      <c r="C137" s="96"/>
      <c r="D137" s="95"/>
      <c r="E137" s="41"/>
      <c r="F137" s="93"/>
      <c r="G137" s="96"/>
      <c r="H137" s="95"/>
    </row>
    <row r="138" spans="1:18">
      <c r="A138" s="13"/>
      <c r="B138" s="105" t="s">
        <v>1168</v>
      </c>
      <c r="C138" s="47">
        <v>113</v>
      </c>
      <c r="D138" s="21"/>
      <c r="E138" s="21"/>
      <c r="F138" s="47">
        <v>17.149999999999999</v>
      </c>
      <c r="G138" s="47"/>
      <c r="H138" s="21"/>
    </row>
    <row r="139" spans="1:18">
      <c r="A139" s="13"/>
      <c r="B139" s="105"/>
      <c r="C139" s="47"/>
      <c r="D139" s="21"/>
      <c r="E139" s="21"/>
      <c r="F139" s="47"/>
      <c r="G139" s="47"/>
      <c r="H139" s="21"/>
    </row>
    <row r="140" spans="1:18">
      <c r="A140" s="13"/>
      <c r="B140" s="106" t="s">
        <v>1169</v>
      </c>
      <c r="C140" s="39" t="s">
        <v>1170</v>
      </c>
      <c r="D140" s="37" t="s">
        <v>329</v>
      </c>
      <c r="E140" s="41"/>
      <c r="F140" s="39">
        <v>9.2200000000000006</v>
      </c>
      <c r="G140" s="39"/>
      <c r="H140" s="41"/>
    </row>
    <row r="141" spans="1:18">
      <c r="A141" s="13"/>
      <c r="B141" s="106"/>
      <c r="C141" s="39"/>
      <c r="D141" s="37"/>
      <c r="E141" s="41"/>
      <c r="F141" s="39"/>
      <c r="G141" s="39"/>
      <c r="H141" s="41"/>
    </row>
    <row r="142" spans="1:18">
      <c r="A142" s="13"/>
      <c r="B142" s="105" t="s">
        <v>1171</v>
      </c>
      <c r="C142" s="47" t="s">
        <v>1172</v>
      </c>
      <c r="D142" s="20" t="s">
        <v>329</v>
      </c>
      <c r="E142" s="21"/>
      <c r="F142" s="47">
        <v>10.19</v>
      </c>
      <c r="G142" s="47"/>
      <c r="H142" s="21"/>
    </row>
    <row r="143" spans="1:18" ht="15.75" thickBot="1">
      <c r="A143" s="13"/>
      <c r="B143" s="105"/>
      <c r="C143" s="78"/>
      <c r="D143" s="79"/>
      <c r="E143" s="21"/>
      <c r="F143" s="47"/>
      <c r="G143" s="47"/>
      <c r="H143" s="21"/>
    </row>
    <row r="144" spans="1:18">
      <c r="A144" s="13"/>
      <c r="B144" s="37" t="s">
        <v>1173</v>
      </c>
      <c r="C144" s="40">
        <v>236</v>
      </c>
      <c r="D144" s="42"/>
      <c r="E144" s="41"/>
      <c r="F144" s="39">
        <v>10.95</v>
      </c>
      <c r="G144" s="39"/>
      <c r="H144" s="41"/>
    </row>
    <row r="145" spans="1:18" ht="15.75" thickBot="1">
      <c r="A145" s="13"/>
      <c r="B145" s="37"/>
      <c r="C145" s="86"/>
      <c r="D145" s="85"/>
      <c r="E145" s="41"/>
      <c r="F145" s="39"/>
      <c r="G145" s="39"/>
      <c r="H145" s="41"/>
    </row>
    <row r="146" spans="1:18" ht="15.75" thickTop="1">
      <c r="A146" s="13"/>
      <c r="B146" s="12"/>
      <c r="C146" s="12"/>
      <c r="D146" s="12"/>
      <c r="E146" s="12"/>
      <c r="F146" s="12"/>
      <c r="G146" s="12"/>
      <c r="H146" s="12"/>
      <c r="I146" s="12"/>
      <c r="J146" s="12"/>
      <c r="K146" s="12"/>
      <c r="L146" s="12"/>
      <c r="M146" s="12"/>
      <c r="N146" s="12"/>
      <c r="O146" s="12"/>
      <c r="P146" s="12"/>
      <c r="Q146" s="12"/>
      <c r="R146" s="12"/>
    </row>
    <row r="147" spans="1:18" ht="25.5" customHeight="1">
      <c r="A147" s="13"/>
      <c r="B147" s="20" t="s">
        <v>1174</v>
      </c>
      <c r="C147" s="20"/>
      <c r="D147" s="20"/>
      <c r="E147" s="20"/>
      <c r="F147" s="20"/>
      <c r="G147" s="20"/>
      <c r="H147" s="20"/>
      <c r="I147" s="20"/>
      <c r="J147" s="20"/>
      <c r="K147" s="20"/>
      <c r="L147" s="20"/>
      <c r="M147" s="20"/>
      <c r="N147" s="20"/>
      <c r="O147" s="20"/>
      <c r="P147" s="20"/>
      <c r="Q147" s="20"/>
      <c r="R147" s="20"/>
    </row>
    <row r="148" spans="1:18">
      <c r="A148" s="13"/>
      <c r="B148" s="12"/>
      <c r="C148" s="12"/>
      <c r="D148" s="12"/>
      <c r="E148" s="12"/>
      <c r="F148" s="12"/>
      <c r="G148" s="12"/>
      <c r="H148" s="12"/>
      <c r="I148" s="12"/>
      <c r="J148" s="12"/>
      <c r="K148" s="12"/>
      <c r="L148" s="12"/>
      <c r="M148" s="12"/>
      <c r="N148" s="12"/>
      <c r="O148" s="12"/>
      <c r="P148" s="12"/>
      <c r="Q148" s="12"/>
      <c r="R148" s="12"/>
    </row>
    <row r="149" spans="1:18">
      <c r="A149" s="13"/>
      <c r="B149" s="20" t="s">
        <v>1175</v>
      </c>
      <c r="C149" s="20"/>
      <c r="D149" s="20"/>
      <c r="E149" s="20"/>
      <c r="F149" s="20"/>
      <c r="G149" s="20"/>
      <c r="H149" s="20"/>
      <c r="I149" s="20"/>
      <c r="J149" s="20"/>
      <c r="K149" s="20"/>
      <c r="L149" s="20"/>
      <c r="M149" s="20"/>
      <c r="N149" s="20"/>
      <c r="O149" s="20"/>
      <c r="P149" s="20"/>
      <c r="Q149" s="20"/>
      <c r="R149" s="20"/>
    </row>
    <row r="150" spans="1:18">
      <c r="A150" s="13"/>
      <c r="B150" s="12"/>
      <c r="C150" s="12"/>
      <c r="D150" s="12"/>
      <c r="E150" s="12"/>
      <c r="F150" s="12"/>
      <c r="G150" s="12"/>
      <c r="H150" s="12"/>
      <c r="I150" s="12"/>
      <c r="J150" s="12"/>
      <c r="K150" s="12"/>
      <c r="L150" s="12"/>
      <c r="M150" s="12"/>
      <c r="N150" s="12"/>
      <c r="O150" s="12"/>
      <c r="P150" s="12"/>
      <c r="Q150" s="12"/>
      <c r="R150" s="12"/>
    </row>
    <row r="151" spans="1:18">
      <c r="A151" s="13"/>
      <c r="B151" s="20" t="s">
        <v>1176</v>
      </c>
      <c r="C151" s="20"/>
      <c r="D151" s="20"/>
      <c r="E151" s="20"/>
      <c r="F151" s="20"/>
      <c r="G151" s="20"/>
      <c r="H151" s="20"/>
      <c r="I151" s="20"/>
      <c r="J151" s="20"/>
      <c r="K151" s="20"/>
      <c r="L151" s="20"/>
      <c r="M151" s="20"/>
      <c r="N151" s="20"/>
      <c r="O151" s="20"/>
      <c r="P151" s="20"/>
      <c r="Q151" s="20"/>
      <c r="R151" s="20"/>
    </row>
    <row r="152" spans="1:18">
      <c r="A152" s="13"/>
      <c r="B152" s="12"/>
      <c r="C152" s="12"/>
      <c r="D152" s="12"/>
      <c r="E152" s="12"/>
      <c r="F152" s="12"/>
      <c r="G152" s="12"/>
      <c r="H152" s="12"/>
      <c r="I152" s="12"/>
      <c r="J152" s="12"/>
      <c r="K152" s="12"/>
      <c r="L152" s="12"/>
      <c r="M152" s="12"/>
      <c r="N152" s="12"/>
      <c r="O152" s="12"/>
      <c r="P152" s="12"/>
      <c r="Q152" s="12"/>
      <c r="R152" s="12"/>
    </row>
    <row r="153" spans="1:18" ht="25.5" customHeight="1">
      <c r="A153" s="13"/>
      <c r="B153" s="20" t="s">
        <v>1177</v>
      </c>
      <c r="C153" s="20"/>
      <c r="D153" s="20"/>
      <c r="E153" s="20"/>
      <c r="F153" s="20"/>
      <c r="G153" s="20"/>
      <c r="H153" s="20"/>
      <c r="I153" s="20"/>
      <c r="J153" s="20"/>
      <c r="K153" s="20"/>
      <c r="L153" s="20"/>
      <c r="M153" s="20"/>
      <c r="N153" s="20"/>
      <c r="O153" s="20"/>
      <c r="P153" s="20"/>
      <c r="Q153" s="20"/>
      <c r="R153" s="20"/>
    </row>
    <row r="154" spans="1:18">
      <c r="A154" s="13"/>
      <c r="B154" s="12"/>
      <c r="C154" s="12"/>
      <c r="D154" s="12"/>
      <c r="E154" s="12"/>
      <c r="F154" s="12"/>
      <c r="G154" s="12"/>
      <c r="H154" s="12"/>
      <c r="I154" s="12"/>
      <c r="J154" s="12"/>
      <c r="K154" s="12"/>
      <c r="L154" s="12"/>
      <c r="M154" s="12"/>
      <c r="N154" s="12"/>
      <c r="O154" s="12"/>
      <c r="P154" s="12"/>
      <c r="Q154" s="12"/>
      <c r="R154" s="12"/>
    </row>
    <row r="155" spans="1:18">
      <c r="A155" s="13"/>
      <c r="B155" s="20" t="s">
        <v>1178</v>
      </c>
      <c r="C155" s="20"/>
      <c r="D155" s="20"/>
      <c r="E155" s="20"/>
      <c r="F155" s="20"/>
      <c r="G155" s="20"/>
      <c r="H155" s="20"/>
      <c r="I155" s="20"/>
      <c r="J155" s="20"/>
      <c r="K155" s="20"/>
      <c r="L155" s="20"/>
      <c r="M155" s="20"/>
      <c r="N155" s="20"/>
      <c r="O155" s="20"/>
      <c r="P155" s="20"/>
      <c r="Q155" s="20"/>
      <c r="R155" s="20"/>
    </row>
    <row r="156" spans="1:18">
      <c r="A156" s="13"/>
      <c r="B156" s="60"/>
      <c r="C156" s="60"/>
      <c r="D156" s="60"/>
      <c r="E156" s="60"/>
      <c r="F156" s="60"/>
      <c r="G156" s="60"/>
      <c r="H156" s="60"/>
      <c r="I156" s="60"/>
      <c r="J156" s="60"/>
      <c r="K156" s="60"/>
      <c r="L156" s="60"/>
      <c r="M156" s="60"/>
      <c r="N156" s="60"/>
      <c r="O156" s="60"/>
      <c r="P156" s="60"/>
      <c r="Q156" s="60"/>
      <c r="R156" s="60"/>
    </row>
    <row r="157" spans="1:18">
      <c r="A157" s="13"/>
      <c r="B157" s="34"/>
      <c r="C157" s="34"/>
      <c r="D157" s="34"/>
      <c r="E157" s="34"/>
      <c r="F157" s="34"/>
      <c r="G157" s="34"/>
      <c r="H157" s="34"/>
      <c r="I157" s="34"/>
      <c r="J157" s="34"/>
    </row>
    <row r="158" spans="1:18">
      <c r="A158" s="13"/>
      <c r="B158" s="16"/>
      <c r="C158" s="16"/>
      <c r="D158" s="16"/>
      <c r="E158" s="16"/>
      <c r="F158" s="16"/>
      <c r="G158" s="16"/>
      <c r="H158" s="16"/>
      <c r="I158" s="16"/>
      <c r="J158" s="16"/>
    </row>
    <row r="159" spans="1:18" ht="15.75" thickBot="1">
      <c r="A159" s="13"/>
      <c r="B159" s="15"/>
      <c r="C159" s="36" t="s">
        <v>1179</v>
      </c>
      <c r="D159" s="36"/>
      <c r="E159" s="15"/>
      <c r="F159" s="36" t="s">
        <v>1180</v>
      </c>
      <c r="G159" s="36"/>
      <c r="H159" s="15"/>
      <c r="I159" s="36" t="s">
        <v>1181</v>
      </c>
      <c r="J159" s="36"/>
    </row>
    <row r="160" spans="1:18">
      <c r="A160" s="13"/>
      <c r="B160" s="37" t="s">
        <v>1182</v>
      </c>
      <c r="C160" s="40" t="s">
        <v>330</v>
      </c>
      <c r="D160" s="42"/>
      <c r="E160" s="41"/>
      <c r="F160" s="40" t="s">
        <v>330</v>
      </c>
      <c r="G160" s="42"/>
      <c r="H160" s="41"/>
      <c r="I160" s="40">
        <v>836</v>
      </c>
      <c r="J160" s="42"/>
    </row>
    <row r="161" spans="1:10">
      <c r="A161" s="13"/>
      <c r="B161" s="37"/>
      <c r="C161" s="96"/>
      <c r="D161" s="95"/>
      <c r="E161" s="41"/>
      <c r="F161" s="96"/>
      <c r="G161" s="95"/>
      <c r="H161" s="41"/>
      <c r="I161" s="96"/>
      <c r="J161" s="95"/>
    </row>
    <row r="162" spans="1:10">
      <c r="A162" s="13"/>
      <c r="B162" s="105" t="s">
        <v>1183</v>
      </c>
      <c r="C162" s="47">
        <v>203</v>
      </c>
      <c r="D162" s="21"/>
      <c r="E162" s="21"/>
      <c r="F162" s="47" t="s">
        <v>330</v>
      </c>
      <c r="G162" s="21"/>
      <c r="H162" s="21"/>
      <c r="I162" s="47">
        <v>203</v>
      </c>
      <c r="J162" s="21"/>
    </row>
    <row r="163" spans="1:10">
      <c r="A163" s="13"/>
      <c r="B163" s="105"/>
      <c r="C163" s="47"/>
      <c r="D163" s="21"/>
      <c r="E163" s="21"/>
      <c r="F163" s="47"/>
      <c r="G163" s="21"/>
      <c r="H163" s="21"/>
      <c r="I163" s="47"/>
      <c r="J163" s="21"/>
    </row>
    <row r="164" spans="1:10">
      <c r="A164" s="13"/>
      <c r="B164" s="106" t="s">
        <v>1171</v>
      </c>
      <c r="C164" s="39" t="s">
        <v>1184</v>
      </c>
      <c r="D164" s="37" t="s">
        <v>329</v>
      </c>
      <c r="E164" s="41"/>
      <c r="F164" s="39" t="s">
        <v>330</v>
      </c>
      <c r="G164" s="41"/>
      <c r="H164" s="41"/>
      <c r="I164" s="39" t="s">
        <v>1185</v>
      </c>
      <c r="J164" s="37" t="s">
        <v>329</v>
      </c>
    </row>
    <row r="165" spans="1:10" ht="15.75" thickBot="1">
      <c r="A165" s="13"/>
      <c r="B165" s="106"/>
      <c r="C165" s="49"/>
      <c r="D165" s="73"/>
      <c r="E165" s="41"/>
      <c r="F165" s="49"/>
      <c r="G165" s="50"/>
      <c r="H165" s="41"/>
      <c r="I165" s="49"/>
      <c r="J165" s="73"/>
    </row>
    <row r="166" spans="1:10">
      <c r="A166" s="13"/>
      <c r="B166" s="20" t="s">
        <v>1186</v>
      </c>
      <c r="C166" s="77">
        <v>193</v>
      </c>
      <c r="D166" s="55"/>
      <c r="E166" s="21"/>
      <c r="F166" s="77" t="s">
        <v>330</v>
      </c>
      <c r="G166" s="55"/>
      <c r="H166" s="21"/>
      <c r="I166" s="77">
        <v>977</v>
      </c>
      <c r="J166" s="55"/>
    </row>
    <row r="167" spans="1:10">
      <c r="A167" s="13"/>
      <c r="B167" s="20"/>
      <c r="C167" s="47"/>
      <c r="D167" s="21"/>
      <c r="E167" s="21"/>
      <c r="F167" s="47"/>
      <c r="G167" s="21"/>
      <c r="H167" s="21"/>
      <c r="I167" s="47"/>
      <c r="J167" s="21"/>
    </row>
    <row r="168" spans="1:10">
      <c r="A168" s="13"/>
      <c r="B168" s="106" t="s">
        <v>1187</v>
      </c>
      <c r="C168" s="39">
        <v>212</v>
      </c>
      <c r="D168" s="41"/>
      <c r="E168" s="41"/>
      <c r="F168" s="39">
        <v>212</v>
      </c>
      <c r="G168" s="41"/>
      <c r="H168" s="41"/>
      <c r="I168" s="39" t="s">
        <v>330</v>
      </c>
      <c r="J168" s="41"/>
    </row>
    <row r="169" spans="1:10">
      <c r="A169" s="13"/>
      <c r="B169" s="106"/>
      <c r="C169" s="39"/>
      <c r="D169" s="41"/>
      <c r="E169" s="41"/>
      <c r="F169" s="39"/>
      <c r="G169" s="41"/>
      <c r="H169" s="41"/>
      <c r="I169" s="39"/>
      <c r="J169" s="41"/>
    </row>
    <row r="170" spans="1:10">
      <c r="A170" s="13"/>
      <c r="B170" s="105" t="s">
        <v>1188</v>
      </c>
      <c r="C170" s="47" t="s">
        <v>330</v>
      </c>
      <c r="D170" s="21"/>
      <c r="E170" s="21"/>
      <c r="F170" s="47" t="s">
        <v>330</v>
      </c>
      <c r="G170" s="21"/>
      <c r="H170" s="21"/>
      <c r="I170" s="47">
        <v>223</v>
      </c>
      <c r="J170" s="21"/>
    </row>
    <row r="171" spans="1:10">
      <c r="A171" s="13"/>
      <c r="B171" s="105"/>
      <c r="C171" s="47"/>
      <c r="D171" s="21"/>
      <c r="E171" s="21"/>
      <c r="F171" s="47"/>
      <c r="G171" s="21"/>
      <c r="H171" s="21"/>
      <c r="I171" s="47"/>
      <c r="J171" s="21"/>
    </row>
    <row r="172" spans="1:10">
      <c r="A172" s="13"/>
      <c r="B172" s="106" t="s">
        <v>1189</v>
      </c>
      <c r="C172" s="39" t="s">
        <v>330</v>
      </c>
      <c r="D172" s="41"/>
      <c r="E172" s="41"/>
      <c r="F172" s="39" t="s">
        <v>330</v>
      </c>
      <c r="G172" s="41"/>
      <c r="H172" s="41"/>
      <c r="I172" s="39" t="s">
        <v>1190</v>
      </c>
      <c r="J172" s="37" t="s">
        <v>329</v>
      </c>
    </row>
    <row r="173" spans="1:10">
      <c r="A173" s="13"/>
      <c r="B173" s="106"/>
      <c r="C173" s="39"/>
      <c r="D173" s="41"/>
      <c r="E173" s="41"/>
      <c r="F173" s="39"/>
      <c r="G173" s="41"/>
      <c r="H173" s="41"/>
      <c r="I173" s="39"/>
      <c r="J173" s="37"/>
    </row>
    <row r="174" spans="1:10" ht="15.75" thickBot="1">
      <c r="A174" s="13"/>
      <c r="B174" s="102" t="s">
        <v>1171</v>
      </c>
      <c r="C174" s="215" t="s">
        <v>1191</v>
      </c>
      <c r="D174" s="216" t="s">
        <v>329</v>
      </c>
      <c r="E174" s="15"/>
      <c r="F174" s="215" t="s">
        <v>1192</v>
      </c>
      <c r="G174" s="216" t="s">
        <v>329</v>
      </c>
      <c r="H174" s="15"/>
      <c r="I174" s="215" t="s">
        <v>1185</v>
      </c>
      <c r="J174" s="216" t="s">
        <v>329</v>
      </c>
    </row>
    <row r="175" spans="1:10">
      <c r="A175" s="13"/>
      <c r="B175" s="37" t="s">
        <v>1193</v>
      </c>
      <c r="C175" s="40">
        <v>382</v>
      </c>
      <c r="D175" s="42"/>
      <c r="E175" s="41"/>
      <c r="F175" s="40">
        <v>204</v>
      </c>
      <c r="G175" s="42"/>
      <c r="H175" s="41"/>
      <c r="I175" s="40">
        <v>470</v>
      </c>
      <c r="J175" s="42"/>
    </row>
    <row r="176" spans="1:10">
      <c r="A176" s="13"/>
      <c r="B176" s="37"/>
      <c r="C176" s="96"/>
      <c r="D176" s="95"/>
      <c r="E176" s="41"/>
      <c r="F176" s="96"/>
      <c r="G176" s="95"/>
      <c r="H176" s="41"/>
      <c r="I176" s="96"/>
      <c r="J176" s="95"/>
    </row>
    <row r="177" spans="1:18">
      <c r="A177" s="13"/>
      <c r="B177" s="105" t="s">
        <v>1194</v>
      </c>
      <c r="C177" s="47">
        <v>142</v>
      </c>
      <c r="D177" s="21"/>
      <c r="E177" s="21"/>
      <c r="F177" s="47">
        <v>142</v>
      </c>
      <c r="G177" s="21"/>
      <c r="H177" s="21"/>
      <c r="I177" s="47" t="s">
        <v>330</v>
      </c>
      <c r="J177" s="21"/>
    </row>
    <row r="178" spans="1:18">
      <c r="A178" s="13"/>
      <c r="B178" s="105"/>
      <c r="C178" s="47"/>
      <c r="D178" s="21"/>
      <c r="E178" s="21"/>
      <c r="F178" s="47"/>
      <c r="G178" s="21"/>
      <c r="H178" s="21"/>
      <c r="I178" s="47"/>
      <c r="J178" s="21"/>
    </row>
    <row r="179" spans="1:18">
      <c r="A179" s="13"/>
      <c r="B179" s="106" t="s">
        <v>1188</v>
      </c>
      <c r="C179" s="39" t="s">
        <v>330</v>
      </c>
      <c r="D179" s="41"/>
      <c r="E179" s="41"/>
      <c r="F179" s="39" t="s">
        <v>330</v>
      </c>
      <c r="G179" s="41"/>
      <c r="H179" s="41"/>
      <c r="I179" s="39">
        <v>142</v>
      </c>
      <c r="J179" s="41"/>
    </row>
    <row r="180" spans="1:18">
      <c r="A180" s="13"/>
      <c r="B180" s="106"/>
      <c r="C180" s="39"/>
      <c r="D180" s="41"/>
      <c r="E180" s="41"/>
      <c r="F180" s="39"/>
      <c r="G180" s="41"/>
      <c r="H180" s="41"/>
      <c r="I180" s="39"/>
      <c r="J180" s="41"/>
    </row>
    <row r="181" spans="1:18">
      <c r="A181" s="13"/>
      <c r="B181" s="105" t="s">
        <v>1195</v>
      </c>
      <c r="C181" s="47" t="s">
        <v>330</v>
      </c>
      <c r="D181" s="21"/>
      <c r="E181" s="21"/>
      <c r="F181" s="47" t="s">
        <v>330</v>
      </c>
      <c r="G181" s="21"/>
      <c r="H181" s="21"/>
      <c r="I181" s="47" t="s">
        <v>1196</v>
      </c>
      <c r="J181" s="20" t="s">
        <v>329</v>
      </c>
    </row>
    <row r="182" spans="1:18">
      <c r="A182" s="13"/>
      <c r="B182" s="105"/>
      <c r="C182" s="47"/>
      <c r="D182" s="21"/>
      <c r="E182" s="21"/>
      <c r="F182" s="47"/>
      <c r="G182" s="21"/>
      <c r="H182" s="21"/>
      <c r="I182" s="47"/>
      <c r="J182" s="20"/>
    </row>
    <row r="183" spans="1:18" ht="15.75" thickBot="1">
      <c r="A183" s="13"/>
      <c r="B183" s="103" t="s">
        <v>1171</v>
      </c>
      <c r="C183" s="29" t="s">
        <v>1197</v>
      </c>
      <c r="D183" s="28" t="s">
        <v>329</v>
      </c>
      <c r="E183" s="30"/>
      <c r="F183" s="29" t="s">
        <v>1198</v>
      </c>
      <c r="G183" s="28" t="s">
        <v>329</v>
      </c>
      <c r="H183" s="30"/>
      <c r="I183" s="29" t="s">
        <v>1172</v>
      </c>
      <c r="J183" s="28" t="s">
        <v>329</v>
      </c>
    </row>
    <row r="184" spans="1:18">
      <c r="A184" s="13"/>
      <c r="B184" s="20" t="s">
        <v>1199</v>
      </c>
      <c r="C184" s="77">
        <v>519</v>
      </c>
      <c r="D184" s="55"/>
      <c r="E184" s="21"/>
      <c r="F184" s="77">
        <v>343</v>
      </c>
      <c r="G184" s="55"/>
      <c r="H184" s="21"/>
      <c r="I184" s="77">
        <v>176</v>
      </c>
      <c r="J184" s="55"/>
    </row>
    <row r="185" spans="1:18" ht="15.75" thickBot="1">
      <c r="A185" s="13"/>
      <c r="B185" s="20"/>
      <c r="C185" s="90"/>
      <c r="D185" s="56"/>
      <c r="E185" s="21"/>
      <c r="F185" s="90"/>
      <c r="G185" s="56"/>
      <c r="H185" s="21"/>
      <c r="I185" s="90"/>
      <c r="J185" s="56"/>
    </row>
    <row r="186" spans="1:18" ht="15.75" thickTop="1">
      <c r="A186" s="13"/>
      <c r="B186" s="12"/>
      <c r="C186" s="12"/>
      <c r="D186" s="12"/>
      <c r="E186" s="12"/>
      <c r="F186" s="12"/>
      <c r="G186" s="12"/>
      <c r="H186" s="12"/>
      <c r="I186" s="12"/>
      <c r="J186" s="12"/>
      <c r="K186" s="12"/>
      <c r="L186" s="12"/>
      <c r="M186" s="12"/>
      <c r="N186" s="12"/>
      <c r="O186" s="12"/>
      <c r="P186" s="12"/>
      <c r="Q186" s="12"/>
      <c r="R186" s="12"/>
    </row>
    <row r="187" spans="1:18">
      <c r="A187" s="13"/>
      <c r="B187" s="20" t="s">
        <v>1200</v>
      </c>
      <c r="C187" s="20"/>
      <c r="D187" s="20"/>
      <c r="E187" s="20"/>
      <c r="F187" s="20"/>
      <c r="G187" s="20"/>
      <c r="H187" s="20"/>
      <c r="I187" s="20"/>
      <c r="J187" s="20"/>
      <c r="K187" s="20"/>
      <c r="L187" s="20"/>
      <c r="M187" s="20"/>
      <c r="N187" s="20"/>
      <c r="O187" s="20"/>
      <c r="P187" s="20"/>
      <c r="Q187" s="20"/>
      <c r="R187" s="20"/>
    </row>
    <row r="188" spans="1:18">
      <c r="A188" s="13"/>
      <c r="B188" s="74" t="s">
        <v>1201</v>
      </c>
      <c r="C188" s="74"/>
      <c r="D188" s="74"/>
      <c r="E188" s="74"/>
      <c r="F188" s="74"/>
      <c r="G188" s="74"/>
      <c r="H188" s="74"/>
      <c r="I188" s="74"/>
      <c r="J188" s="74"/>
      <c r="K188" s="74"/>
      <c r="L188" s="74"/>
      <c r="M188" s="74"/>
      <c r="N188" s="74"/>
      <c r="O188" s="74"/>
      <c r="P188" s="74"/>
      <c r="Q188" s="74"/>
      <c r="R188" s="74"/>
    </row>
    <row r="189" spans="1:18">
      <c r="A189" s="13"/>
      <c r="B189" s="12"/>
      <c r="C189" s="12"/>
      <c r="D189" s="12"/>
      <c r="E189" s="12"/>
      <c r="F189" s="12"/>
      <c r="G189" s="12"/>
      <c r="H189" s="12"/>
      <c r="I189" s="12"/>
      <c r="J189" s="12"/>
      <c r="K189" s="12"/>
      <c r="L189" s="12"/>
      <c r="M189" s="12"/>
      <c r="N189" s="12"/>
      <c r="O189" s="12"/>
      <c r="P189" s="12"/>
      <c r="Q189" s="12"/>
      <c r="R189" s="12"/>
    </row>
    <row r="190" spans="1:18">
      <c r="A190" s="13"/>
      <c r="B190" s="20" t="s">
        <v>1202</v>
      </c>
      <c r="C190" s="20"/>
      <c r="D190" s="20"/>
      <c r="E190" s="20"/>
      <c r="F190" s="20"/>
      <c r="G190" s="20"/>
      <c r="H190" s="20"/>
      <c r="I190" s="20"/>
      <c r="J190" s="20"/>
      <c r="K190" s="20"/>
      <c r="L190" s="20"/>
      <c r="M190" s="20"/>
      <c r="N190" s="20"/>
      <c r="O190" s="20"/>
      <c r="P190" s="20"/>
      <c r="Q190" s="20"/>
      <c r="R190" s="20"/>
    </row>
    <row r="191" spans="1:18">
      <c r="A191" s="13"/>
      <c r="B191" s="12"/>
      <c r="C191" s="12"/>
      <c r="D191" s="12"/>
      <c r="E191" s="12"/>
      <c r="F191" s="12"/>
      <c r="G191" s="12"/>
      <c r="H191" s="12"/>
      <c r="I191" s="12"/>
      <c r="J191" s="12"/>
      <c r="K191" s="12"/>
      <c r="L191" s="12"/>
      <c r="M191" s="12"/>
      <c r="N191" s="12"/>
      <c r="O191" s="12"/>
      <c r="P191" s="12"/>
      <c r="Q191" s="12"/>
      <c r="R191" s="12"/>
    </row>
    <row r="192" spans="1:18" ht="63.75" customHeight="1">
      <c r="A192" s="13"/>
      <c r="B192" s="21" t="s">
        <v>1203</v>
      </c>
      <c r="C192" s="21"/>
      <c r="D192" s="21"/>
      <c r="E192" s="21"/>
      <c r="F192" s="21"/>
      <c r="G192" s="21"/>
      <c r="H192" s="21"/>
      <c r="I192" s="21"/>
      <c r="J192" s="21"/>
      <c r="K192" s="21"/>
      <c r="L192" s="21"/>
      <c r="M192" s="21"/>
      <c r="N192" s="21"/>
      <c r="O192" s="21"/>
      <c r="P192" s="21"/>
      <c r="Q192" s="21"/>
      <c r="R192" s="21"/>
    </row>
    <row r="193" spans="1:18">
      <c r="A193" s="13"/>
      <c r="B193" s="12"/>
      <c r="C193" s="12"/>
      <c r="D193" s="12"/>
      <c r="E193" s="12"/>
      <c r="F193" s="12"/>
      <c r="G193" s="12"/>
      <c r="H193" s="12"/>
      <c r="I193" s="12"/>
      <c r="J193" s="12"/>
      <c r="K193" s="12"/>
      <c r="L193" s="12"/>
      <c r="M193" s="12"/>
      <c r="N193" s="12"/>
      <c r="O193" s="12"/>
      <c r="P193" s="12"/>
      <c r="Q193" s="12"/>
      <c r="R193" s="12"/>
    </row>
    <row r="194" spans="1:18">
      <c r="A194" s="13"/>
      <c r="B194" s="20" t="s">
        <v>1204</v>
      </c>
      <c r="C194" s="20"/>
      <c r="D194" s="20"/>
      <c r="E194" s="20"/>
      <c r="F194" s="20"/>
      <c r="G194" s="20"/>
      <c r="H194" s="20"/>
      <c r="I194" s="20"/>
      <c r="J194" s="20"/>
      <c r="K194" s="20"/>
      <c r="L194" s="20"/>
      <c r="M194" s="20"/>
      <c r="N194" s="20"/>
      <c r="O194" s="20"/>
      <c r="P194" s="20"/>
      <c r="Q194" s="20"/>
      <c r="R194" s="20"/>
    </row>
    <row r="195" spans="1:18">
      <c r="A195" s="13"/>
      <c r="B195" s="123"/>
      <c r="C195" s="123"/>
      <c r="D195" s="123"/>
      <c r="E195" s="123"/>
      <c r="F195" s="123"/>
      <c r="G195" s="123"/>
      <c r="H195" s="123"/>
      <c r="I195" s="123"/>
      <c r="J195" s="123"/>
      <c r="K195" s="123"/>
      <c r="L195" s="123"/>
      <c r="M195" s="123"/>
      <c r="N195" s="123"/>
      <c r="O195" s="123"/>
      <c r="P195" s="123"/>
      <c r="Q195" s="123"/>
      <c r="R195" s="123"/>
    </row>
    <row r="196" spans="1:18">
      <c r="A196" s="13"/>
      <c r="B196" s="34"/>
      <c r="C196" s="34"/>
      <c r="D196" s="34"/>
      <c r="E196" s="34"/>
      <c r="F196" s="34"/>
      <c r="G196" s="34"/>
      <c r="H196" s="34"/>
      <c r="I196" s="34"/>
      <c r="J196" s="34"/>
      <c r="K196" s="34"/>
      <c r="L196" s="34"/>
      <c r="M196" s="34"/>
    </row>
    <row r="197" spans="1:18">
      <c r="A197" s="13"/>
      <c r="B197" s="16"/>
      <c r="C197" s="16"/>
      <c r="D197" s="16"/>
      <c r="E197" s="16"/>
      <c r="F197" s="16"/>
      <c r="G197" s="16"/>
      <c r="H197" s="16"/>
      <c r="I197" s="16"/>
      <c r="J197" s="16"/>
      <c r="K197" s="16"/>
      <c r="L197" s="16"/>
      <c r="M197" s="16"/>
    </row>
    <row r="198" spans="1:18" ht="15.75" thickBot="1">
      <c r="A198" s="13"/>
      <c r="B198" s="14"/>
      <c r="C198" s="36">
        <v>2014</v>
      </c>
      <c r="D198" s="36"/>
      <c r="E198" s="36"/>
      <c r="F198" s="15"/>
      <c r="G198" s="36">
        <v>2013</v>
      </c>
      <c r="H198" s="36"/>
      <c r="I198" s="36"/>
      <c r="J198" s="15"/>
      <c r="K198" s="36">
        <v>2012</v>
      </c>
      <c r="L198" s="36"/>
      <c r="M198" s="36"/>
    </row>
    <row r="199" spans="1:18">
      <c r="A199" s="13"/>
      <c r="B199" s="37" t="s">
        <v>1205</v>
      </c>
      <c r="C199" s="38" t="s">
        <v>263</v>
      </c>
      <c r="D199" s="40">
        <v>51.4</v>
      </c>
      <c r="E199" s="42"/>
      <c r="F199" s="41"/>
      <c r="G199" s="38" t="s">
        <v>263</v>
      </c>
      <c r="H199" s="40">
        <v>478</v>
      </c>
      <c r="I199" s="42"/>
      <c r="J199" s="41"/>
      <c r="K199" s="38" t="s">
        <v>263</v>
      </c>
      <c r="L199" s="40">
        <v>221</v>
      </c>
      <c r="M199" s="42"/>
    </row>
    <row r="200" spans="1:18">
      <c r="A200" s="13"/>
      <c r="B200" s="37"/>
      <c r="C200" s="93"/>
      <c r="D200" s="96"/>
      <c r="E200" s="95"/>
      <c r="F200" s="41"/>
      <c r="G200" s="93"/>
      <c r="H200" s="96"/>
      <c r="I200" s="95"/>
      <c r="J200" s="41"/>
      <c r="K200" s="93"/>
      <c r="L200" s="96"/>
      <c r="M200" s="95"/>
    </row>
    <row r="201" spans="1:18">
      <c r="A201" s="13"/>
      <c r="B201" s="20" t="s">
        <v>1206</v>
      </c>
      <c r="C201" s="47" t="s">
        <v>330</v>
      </c>
      <c r="D201" s="47"/>
      <c r="E201" s="21"/>
      <c r="F201" s="21"/>
      <c r="G201" s="47">
        <v>1.6</v>
      </c>
      <c r="H201" s="47"/>
      <c r="I201" s="21"/>
      <c r="J201" s="21"/>
      <c r="K201" s="47">
        <v>12.2</v>
      </c>
      <c r="L201" s="47"/>
      <c r="M201" s="21"/>
    </row>
    <row r="202" spans="1:18" ht="15.75" thickBot="1">
      <c r="A202" s="13"/>
      <c r="B202" s="20"/>
      <c r="C202" s="78"/>
      <c r="D202" s="78"/>
      <c r="E202" s="76"/>
      <c r="F202" s="21"/>
      <c r="G202" s="78"/>
      <c r="H202" s="78"/>
      <c r="I202" s="76"/>
      <c r="J202" s="21"/>
      <c r="K202" s="78"/>
      <c r="L202" s="78"/>
      <c r="M202" s="76"/>
    </row>
    <row r="203" spans="1:18">
      <c r="A203" s="13"/>
      <c r="B203" s="70" t="s">
        <v>1207</v>
      </c>
      <c r="C203" s="38" t="s">
        <v>263</v>
      </c>
      <c r="D203" s="40">
        <v>51.4</v>
      </c>
      <c r="E203" s="42"/>
      <c r="F203" s="41"/>
      <c r="G203" s="38" t="s">
        <v>263</v>
      </c>
      <c r="H203" s="40">
        <v>479.6</v>
      </c>
      <c r="I203" s="42"/>
      <c r="J203" s="41"/>
      <c r="K203" s="38" t="s">
        <v>263</v>
      </c>
      <c r="L203" s="40">
        <v>233.2</v>
      </c>
      <c r="M203" s="42"/>
    </row>
    <row r="204" spans="1:18" ht="15.75" thickBot="1">
      <c r="A204" s="13"/>
      <c r="B204" s="70"/>
      <c r="C204" s="82"/>
      <c r="D204" s="86"/>
      <c r="E204" s="85"/>
      <c r="F204" s="41"/>
      <c r="G204" s="82"/>
      <c r="H204" s="86"/>
      <c r="I204" s="85"/>
      <c r="J204" s="41"/>
      <c r="K204" s="82"/>
      <c r="L204" s="86"/>
      <c r="M204" s="85"/>
    </row>
    <row r="205" spans="1:18" ht="15.75" thickTop="1">
      <c r="A205" s="13"/>
      <c r="B205" s="20" t="s">
        <v>1208</v>
      </c>
      <c r="C205" s="89"/>
      <c r="D205" s="89"/>
      <c r="E205" s="91"/>
      <c r="F205" s="21"/>
      <c r="G205" s="89"/>
      <c r="H205" s="89"/>
      <c r="I205" s="91"/>
      <c r="J205" s="21"/>
      <c r="K205" s="91"/>
      <c r="L205" s="91"/>
      <c r="M205" s="91"/>
    </row>
    <row r="206" spans="1:18">
      <c r="A206" s="13"/>
      <c r="B206" s="20"/>
      <c r="C206" s="47"/>
      <c r="D206" s="47"/>
      <c r="E206" s="21"/>
      <c r="F206" s="21"/>
      <c r="G206" s="47"/>
      <c r="H206" s="47"/>
      <c r="I206" s="21"/>
      <c r="J206" s="21"/>
      <c r="K206" s="21"/>
      <c r="L206" s="21"/>
      <c r="M206" s="21"/>
    </row>
    <row r="207" spans="1:18">
      <c r="A207" s="13"/>
      <c r="B207" s="104" t="s">
        <v>1209</v>
      </c>
      <c r="C207" s="229">
        <v>212917</v>
      </c>
      <c r="D207" s="229"/>
      <c r="E207" s="41"/>
      <c r="F207" s="41"/>
      <c r="G207" s="229">
        <v>221628</v>
      </c>
      <c r="H207" s="229"/>
      <c r="I207" s="41"/>
      <c r="J207" s="41"/>
      <c r="K207" s="229">
        <v>233685</v>
      </c>
      <c r="L207" s="229"/>
      <c r="M207" s="41"/>
    </row>
    <row r="208" spans="1:18" ht="15.75" thickBot="1">
      <c r="A208" s="13"/>
      <c r="B208" s="104"/>
      <c r="C208" s="253"/>
      <c r="D208" s="253"/>
      <c r="E208" s="50"/>
      <c r="F208" s="41"/>
      <c r="G208" s="253"/>
      <c r="H208" s="253"/>
      <c r="I208" s="50"/>
      <c r="J208" s="41"/>
      <c r="K208" s="253"/>
      <c r="L208" s="253"/>
      <c r="M208" s="50"/>
    </row>
    <row r="209" spans="1:18">
      <c r="A209" s="13"/>
      <c r="B209" s="87" t="s">
        <v>1210</v>
      </c>
      <c r="C209" s="77"/>
      <c r="D209" s="77"/>
      <c r="E209" s="55"/>
      <c r="F209" s="21"/>
      <c r="G209" s="55"/>
      <c r="H209" s="55"/>
      <c r="I209" s="55"/>
      <c r="J209" s="21"/>
      <c r="K209" s="55"/>
      <c r="L209" s="55"/>
      <c r="M209" s="55"/>
    </row>
    <row r="210" spans="1:18">
      <c r="A210" s="13"/>
      <c r="B210" s="87"/>
      <c r="C210" s="47"/>
      <c r="D210" s="47"/>
      <c r="E210" s="21"/>
      <c r="F210" s="21"/>
      <c r="G210" s="21"/>
      <c r="H210" s="21"/>
      <c r="I210" s="21"/>
      <c r="J210" s="21"/>
      <c r="K210" s="21"/>
      <c r="L210" s="21"/>
      <c r="M210" s="21"/>
    </row>
    <row r="211" spans="1:18">
      <c r="A211" s="13"/>
      <c r="B211" s="70" t="s">
        <v>931</v>
      </c>
      <c r="C211" s="39" t="s">
        <v>330</v>
      </c>
      <c r="D211" s="39"/>
      <c r="E211" s="41"/>
      <c r="F211" s="41"/>
      <c r="G211" s="229">
        <v>5780</v>
      </c>
      <c r="H211" s="229"/>
      <c r="I211" s="41"/>
      <c r="J211" s="41"/>
      <c r="K211" s="229">
        <v>44037</v>
      </c>
      <c r="L211" s="229"/>
      <c r="M211" s="41"/>
    </row>
    <row r="212" spans="1:18">
      <c r="A212" s="13"/>
      <c r="B212" s="70"/>
      <c r="C212" s="39"/>
      <c r="D212" s="39"/>
      <c r="E212" s="41"/>
      <c r="F212" s="41"/>
      <c r="G212" s="229"/>
      <c r="H212" s="229"/>
      <c r="I212" s="41"/>
      <c r="J212" s="41"/>
      <c r="K212" s="229"/>
      <c r="L212" s="229"/>
      <c r="M212" s="41"/>
    </row>
    <row r="213" spans="1:18">
      <c r="A213" s="13"/>
      <c r="B213" s="72" t="s">
        <v>135</v>
      </c>
      <c r="C213" s="231">
        <v>2505</v>
      </c>
      <c r="D213" s="231"/>
      <c r="E213" s="21"/>
      <c r="F213" s="21"/>
      <c r="G213" s="231">
        <v>2776</v>
      </c>
      <c r="H213" s="231"/>
      <c r="I213" s="21"/>
      <c r="J213" s="21"/>
      <c r="K213" s="231">
        <v>2762</v>
      </c>
      <c r="L213" s="231"/>
      <c r="M213" s="21"/>
    </row>
    <row r="214" spans="1:18">
      <c r="A214" s="13"/>
      <c r="B214" s="72"/>
      <c r="C214" s="231"/>
      <c r="D214" s="231"/>
      <c r="E214" s="21"/>
      <c r="F214" s="21"/>
      <c r="G214" s="231"/>
      <c r="H214" s="231"/>
      <c r="I214" s="21"/>
      <c r="J214" s="21"/>
      <c r="K214" s="231"/>
      <c r="L214" s="231"/>
      <c r="M214" s="21"/>
    </row>
    <row r="215" spans="1:18">
      <c r="A215" s="13"/>
      <c r="B215" s="70" t="s">
        <v>1211</v>
      </c>
      <c r="C215" s="229">
        <v>2233</v>
      </c>
      <c r="D215" s="229"/>
      <c r="E215" s="41"/>
      <c r="F215" s="41"/>
      <c r="G215" s="229">
        <v>2518</v>
      </c>
      <c r="H215" s="229"/>
      <c r="I215" s="41"/>
      <c r="J215" s="41"/>
      <c r="K215" s="39">
        <v>943</v>
      </c>
      <c r="L215" s="39"/>
      <c r="M215" s="41"/>
    </row>
    <row r="216" spans="1:18" ht="15.75" thickBot="1">
      <c r="A216" s="13"/>
      <c r="B216" s="70"/>
      <c r="C216" s="253"/>
      <c r="D216" s="253"/>
      <c r="E216" s="50"/>
      <c r="F216" s="41"/>
      <c r="G216" s="253"/>
      <c r="H216" s="253"/>
      <c r="I216" s="50"/>
      <c r="J216" s="41"/>
      <c r="K216" s="49"/>
      <c r="L216" s="49"/>
      <c r="M216" s="50"/>
    </row>
    <row r="217" spans="1:18">
      <c r="A217" s="13"/>
      <c r="B217" s="87" t="s">
        <v>1212</v>
      </c>
      <c r="C217" s="247">
        <v>4738</v>
      </c>
      <c r="D217" s="247"/>
      <c r="E217" s="55"/>
      <c r="F217" s="21"/>
      <c r="G217" s="247">
        <v>11074</v>
      </c>
      <c r="H217" s="247"/>
      <c r="I217" s="55"/>
      <c r="J217" s="21"/>
      <c r="K217" s="247">
        <v>47742</v>
      </c>
      <c r="L217" s="247"/>
      <c r="M217" s="55"/>
    </row>
    <row r="218" spans="1:18" ht="15.75" thickBot="1">
      <c r="A218" s="13"/>
      <c r="B218" s="87"/>
      <c r="C218" s="254"/>
      <c r="D218" s="254"/>
      <c r="E218" s="76"/>
      <c r="F218" s="21"/>
      <c r="G218" s="254"/>
      <c r="H218" s="254"/>
      <c r="I218" s="76"/>
      <c r="J218" s="21"/>
      <c r="K218" s="254"/>
      <c r="L218" s="254"/>
      <c r="M218" s="76"/>
    </row>
    <row r="219" spans="1:18">
      <c r="A219" s="13"/>
      <c r="B219" s="104" t="s">
        <v>1213</v>
      </c>
      <c r="C219" s="230">
        <v>217655</v>
      </c>
      <c r="D219" s="230"/>
      <c r="E219" s="42"/>
      <c r="F219" s="41"/>
      <c r="G219" s="230">
        <v>232702</v>
      </c>
      <c r="H219" s="230"/>
      <c r="I219" s="42"/>
      <c r="J219" s="41"/>
      <c r="K219" s="230">
        <v>281427</v>
      </c>
      <c r="L219" s="230"/>
      <c r="M219" s="42"/>
    </row>
    <row r="220" spans="1:18" ht="15.75" thickBot="1">
      <c r="A220" s="13"/>
      <c r="B220" s="104"/>
      <c r="C220" s="250"/>
      <c r="D220" s="250"/>
      <c r="E220" s="85"/>
      <c r="F220" s="41"/>
      <c r="G220" s="250"/>
      <c r="H220" s="250"/>
      <c r="I220" s="85"/>
      <c r="J220" s="41"/>
      <c r="K220" s="250"/>
      <c r="L220" s="250"/>
      <c r="M220" s="85"/>
    </row>
    <row r="221" spans="1:18" ht="15.75" thickTop="1">
      <c r="A221" s="13"/>
      <c r="B221" s="20" t="s">
        <v>406</v>
      </c>
      <c r="C221" s="20"/>
      <c r="D221" s="20"/>
      <c r="E221" s="20"/>
      <c r="F221" s="20"/>
      <c r="G221" s="20"/>
      <c r="H221" s="20"/>
      <c r="I221" s="20"/>
      <c r="J221" s="20"/>
      <c r="K221" s="20"/>
      <c r="L221" s="20"/>
      <c r="M221" s="20"/>
      <c r="N221" s="20"/>
      <c r="O221" s="20"/>
      <c r="P221" s="20"/>
      <c r="Q221" s="20"/>
      <c r="R221" s="20"/>
    </row>
    <row r="222" spans="1:18">
      <c r="A222" s="13"/>
      <c r="B222" s="16"/>
      <c r="C222" s="16"/>
    </row>
    <row r="223" spans="1:18" ht="76.5">
      <c r="A223" s="13"/>
      <c r="B223" s="17" t="s">
        <v>358</v>
      </c>
      <c r="C223" s="22" t="s">
        <v>1214</v>
      </c>
    </row>
    <row r="224" spans="1:18">
      <c r="A224" s="13"/>
      <c r="B224" s="12"/>
      <c r="C224" s="12"/>
      <c r="D224" s="12"/>
      <c r="E224" s="12"/>
      <c r="F224" s="12"/>
      <c r="G224" s="12"/>
      <c r="H224" s="12"/>
      <c r="I224" s="12"/>
      <c r="J224" s="12"/>
      <c r="K224" s="12"/>
      <c r="L224" s="12"/>
      <c r="M224" s="12"/>
      <c r="N224" s="12"/>
      <c r="O224" s="12"/>
      <c r="P224" s="12"/>
      <c r="Q224" s="12"/>
      <c r="R224" s="12"/>
    </row>
    <row r="225" spans="1:18" ht="63.75" customHeight="1">
      <c r="A225" s="13"/>
      <c r="B225" s="20" t="s">
        <v>1215</v>
      </c>
      <c r="C225" s="20"/>
      <c r="D225" s="20"/>
      <c r="E225" s="20"/>
      <c r="F225" s="20"/>
      <c r="G225" s="20"/>
      <c r="H225" s="20"/>
      <c r="I225" s="20"/>
      <c r="J225" s="20"/>
      <c r="K225" s="20"/>
      <c r="L225" s="20"/>
      <c r="M225" s="20"/>
      <c r="N225" s="20"/>
      <c r="O225" s="20"/>
      <c r="P225" s="20"/>
      <c r="Q225" s="20"/>
      <c r="R225" s="20"/>
    </row>
  </sheetData>
  <mergeCells count="742">
    <mergeCell ref="B193:R193"/>
    <mergeCell ref="B194:R194"/>
    <mergeCell ref="B195:R195"/>
    <mergeCell ref="B221:R221"/>
    <mergeCell ref="B224:R224"/>
    <mergeCell ref="B225:R225"/>
    <mergeCell ref="B187:R187"/>
    <mergeCell ref="B188:R188"/>
    <mergeCell ref="B189:R189"/>
    <mergeCell ref="B190:R190"/>
    <mergeCell ref="B191:R191"/>
    <mergeCell ref="B192:R192"/>
    <mergeCell ref="B152:R152"/>
    <mergeCell ref="B153:R153"/>
    <mergeCell ref="B154:R154"/>
    <mergeCell ref="B155:R155"/>
    <mergeCell ref="B156:R156"/>
    <mergeCell ref="B186:R186"/>
    <mergeCell ref="B146:R146"/>
    <mergeCell ref="B147:R147"/>
    <mergeCell ref="B148:R148"/>
    <mergeCell ref="B149:R149"/>
    <mergeCell ref="B150:R150"/>
    <mergeCell ref="B151:R151"/>
    <mergeCell ref="B94:R94"/>
    <mergeCell ref="B95:R95"/>
    <mergeCell ref="B107:R107"/>
    <mergeCell ref="B108:R108"/>
    <mergeCell ref="B109:R109"/>
    <mergeCell ref="B110:R110"/>
    <mergeCell ref="B30:R30"/>
    <mergeCell ref="B31:R31"/>
    <mergeCell ref="B32:R32"/>
    <mergeCell ref="B33:R33"/>
    <mergeCell ref="B51:R51"/>
    <mergeCell ref="B52:R52"/>
    <mergeCell ref="B6:R6"/>
    <mergeCell ref="B7:R7"/>
    <mergeCell ref="B22:R22"/>
    <mergeCell ref="B25:R25"/>
    <mergeCell ref="B26:R26"/>
    <mergeCell ref="B27:R27"/>
    <mergeCell ref="J219:J220"/>
    <mergeCell ref="K219:L220"/>
    <mergeCell ref="M219:M220"/>
    <mergeCell ref="A1:A2"/>
    <mergeCell ref="B1:R1"/>
    <mergeCell ref="B2:R2"/>
    <mergeCell ref="B3:R3"/>
    <mergeCell ref="A4:A225"/>
    <mergeCell ref="B4:R4"/>
    <mergeCell ref="B5:R5"/>
    <mergeCell ref="B219:B220"/>
    <mergeCell ref="C219:D220"/>
    <mergeCell ref="E219:E220"/>
    <mergeCell ref="F219:F220"/>
    <mergeCell ref="G219:H220"/>
    <mergeCell ref="I219:I220"/>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K207:L208"/>
    <mergeCell ref="M207:M208"/>
    <mergeCell ref="B209:B210"/>
    <mergeCell ref="C209:D210"/>
    <mergeCell ref="E209:E210"/>
    <mergeCell ref="F209:F210"/>
    <mergeCell ref="G209:I210"/>
    <mergeCell ref="J209:J210"/>
    <mergeCell ref="K209:M210"/>
    <mergeCell ref="I205:I206"/>
    <mergeCell ref="J205:J206"/>
    <mergeCell ref="K205:M206"/>
    <mergeCell ref="B207:B208"/>
    <mergeCell ref="C207:D208"/>
    <mergeCell ref="E207:E208"/>
    <mergeCell ref="F207:F208"/>
    <mergeCell ref="G207:H208"/>
    <mergeCell ref="I207:I208"/>
    <mergeCell ref="J207:J208"/>
    <mergeCell ref="I203:I204"/>
    <mergeCell ref="J203:J204"/>
    <mergeCell ref="K203:K204"/>
    <mergeCell ref="L203:L204"/>
    <mergeCell ref="M203:M204"/>
    <mergeCell ref="B205:B206"/>
    <mergeCell ref="C205:D206"/>
    <mergeCell ref="E205:E206"/>
    <mergeCell ref="F205:F206"/>
    <mergeCell ref="G205:H206"/>
    <mergeCell ref="J201:J202"/>
    <mergeCell ref="K201:L202"/>
    <mergeCell ref="M201:M202"/>
    <mergeCell ref="B203:B204"/>
    <mergeCell ref="C203:C204"/>
    <mergeCell ref="D203:D204"/>
    <mergeCell ref="E203:E204"/>
    <mergeCell ref="F203:F204"/>
    <mergeCell ref="G203:G204"/>
    <mergeCell ref="H203:H204"/>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6:M196"/>
    <mergeCell ref="C198:E198"/>
    <mergeCell ref="G198:I198"/>
    <mergeCell ref="K198:M198"/>
    <mergeCell ref="B199:B200"/>
    <mergeCell ref="C199:C200"/>
    <mergeCell ref="D199:D200"/>
    <mergeCell ref="E199:E200"/>
    <mergeCell ref="F199:F200"/>
    <mergeCell ref="G199:G200"/>
    <mergeCell ref="J181:J182"/>
    <mergeCell ref="B184:B185"/>
    <mergeCell ref="C184:C185"/>
    <mergeCell ref="D184:D185"/>
    <mergeCell ref="E184:E185"/>
    <mergeCell ref="F184:F185"/>
    <mergeCell ref="G184:G185"/>
    <mergeCell ref="H184:H185"/>
    <mergeCell ref="I184:I185"/>
    <mergeCell ref="J184:J185"/>
    <mergeCell ref="I179:I180"/>
    <mergeCell ref="J179:J180"/>
    <mergeCell ref="B181:B182"/>
    <mergeCell ref="C181:C182"/>
    <mergeCell ref="D181:D182"/>
    <mergeCell ref="E181:E182"/>
    <mergeCell ref="F181:F182"/>
    <mergeCell ref="G181:G182"/>
    <mergeCell ref="H181:H182"/>
    <mergeCell ref="I181:I182"/>
    <mergeCell ref="H177:H178"/>
    <mergeCell ref="I177:I178"/>
    <mergeCell ref="J177:J178"/>
    <mergeCell ref="B179:B180"/>
    <mergeCell ref="C179:C180"/>
    <mergeCell ref="D179:D180"/>
    <mergeCell ref="E179:E180"/>
    <mergeCell ref="F179:F180"/>
    <mergeCell ref="G179:G180"/>
    <mergeCell ref="H179:H180"/>
    <mergeCell ref="B177:B178"/>
    <mergeCell ref="C177:C178"/>
    <mergeCell ref="D177:D178"/>
    <mergeCell ref="E177:E178"/>
    <mergeCell ref="F177:F178"/>
    <mergeCell ref="G177:G178"/>
    <mergeCell ref="J172:J173"/>
    <mergeCell ref="B175:B176"/>
    <mergeCell ref="C175:C176"/>
    <mergeCell ref="D175:D176"/>
    <mergeCell ref="E175:E176"/>
    <mergeCell ref="F175:F176"/>
    <mergeCell ref="G175:G176"/>
    <mergeCell ref="H175:H176"/>
    <mergeCell ref="I175:I176"/>
    <mergeCell ref="J175:J176"/>
    <mergeCell ref="I170:I171"/>
    <mergeCell ref="J170:J171"/>
    <mergeCell ref="B172:B173"/>
    <mergeCell ref="C172:C173"/>
    <mergeCell ref="D172:D173"/>
    <mergeCell ref="E172:E173"/>
    <mergeCell ref="F172:F173"/>
    <mergeCell ref="G172:G173"/>
    <mergeCell ref="H172:H173"/>
    <mergeCell ref="I172:I173"/>
    <mergeCell ref="H168:H169"/>
    <mergeCell ref="I168:I169"/>
    <mergeCell ref="J168:J169"/>
    <mergeCell ref="B170:B171"/>
    <mergeCell ref="C170:C171"/>
    <mergeCell ref="D170:D171"/>
    <mergeCell ref="E170:E171"/>
    <mergeCell ref="F170:F171"/>
    <mergeCell ref="G170:G171"/>
    <mergeCell ref="H170:H171"/>
    <mergeCell ref="B168:B169"/>
    <mergeCell ref="C168:C169"/>
    <mergeCell ref="D168:D169"/>
    <mergeCell ref="E168:E169"/>
    <mergeCell ref="F168:F169"/>
    <mergeCell ref="G168:G169"/>
    <mergeCell ref="J164:J165"/>
    <mergeCell ref="B166:B167"/>
    <mergeCell ref="C166:C167"/>
    <mergeCell ref="D166:D167"/>
    <mergeCell ref="E166:E167"/>
    <mergeCell ref="F166:F167"/>
    <mergeCell ref="G166:G167"/>
    <mergeCell ref="H166:H167"/>
    <mergeCell ref="I166:I167"/>
    <mergeCell ref="J166:J167"/>
    <mergeCell ref="I162:I163"/>
    <mergeCell ref="J162:J163"/>
    <mergeCell ref="B164:B165"/>
    <mergeCell ref="C164:C165"/>
    <mergeCell ref="D164:D165"/>
    <mergeCell ref="E164:E165"/>
    <mergeCell ref="F164:F165"/>
    <mergeCell ref="G164:G165"/>
    <mergeCell ref="H164:H165"/>
    <mergeCell ref="I164:I165"/>
    <mergeCell ref="H160:H161"/>
    <mergeCell ref="I160:I161"/>
    <mergeCell ref="J160:J161"/>
    <mergeCell ref="B162:B163"/>
    <mergeCell ref="C162:C163"/>
    <mergeCell ref="D162:D163"/>
    <mergeCell ref="E162:E163"/>
    <mergeCell ref="F162:F163"/>
    <mergeCell ref="G162:G163"/>
    <mergeCell ref="H162:H163"/>
    <mergeCell ref="B157:J157"/>
    <mergeCell ref="C159:D159"/>
    <mergeCell ref="F159:G159"/>
    <mergeCell ref="I159:J159"/>
    <mergeCell ref="B160:B161"/>
    <mergeCell ref="C160:C161"/>
    <mergeCell ref="D160:D161"/>
    <mergeCell ref="E160:E161"/>
    <mergeCell ref="F160:F161"/>
    <mergeCell ref="G160:G161"/>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H136:H137"/>
    <mergeCell ref="B138:B139"/>
    <mergeCell ref="C138:C139"/>
    <mergeCell ref="D138:D139"/>
    <mergeCell ref="E138:E139"/>
    <mergeCell ref="F138:G139"/>
    <mergeCell ref="H138:H139"/>
    <mergeCell ref="B136:B137"/>
    <mergeCell ref="C136:C137"/>
    <mergeCell ref="D136:D137"/>
    <mergeCell ref="E136:E137"/>
    <mergeCell ref="F136:F137"/>
    <mergeCell ref="G136:G137"/>
    <mergeCell ref="M128:M129"/>
    <mergeCell ref="N128:N129"/>
    <mergeCell ref="O128:O129"/>
    <mergeCell ref="P128:R129"/>
    <mergeCell ref="B133:H133"/>
    <mergeCell ref="C135:D135"/>
    <mergeCell ref="F135:H135"/>
    <mergeCell ref="B130:R130"/>
    <mergeCell ref="B131:R131"/>
    <mergeCell ref="B132:R132"/>
    <mergeCell ref="R126:R127"/>
    <mergeCell ref="B128:B129"/>
    <mergeCell ref="C128:C129"/>
    <mergeCell ref="D128:D129"/>
    <mergeCell ref="E128:E129"/>
    <mergeCell ref="F128:F129"/>
    <mergeCell ref="G128:G129"/>
    <mergeCell ref="H128:H129"/>
    <mergeCell ref="I128:K129"/>
    <mergeCell ref="L128:L129"/>
    <mergeCell ref="K126:K127"/>
    <mergeCell ref="L126:L127"/>
    <mergeCell ref="M126:M127"/>
    <mergeCell ref="N126:N127"/>
    <mergeCell ref="O126:O127"/>
    <mergeCell ref="P126:Q127"/>
    <mergeCell ref="P124:Q125"/>
    <mergeCell ref="R124:R125"/>
    <mergeCell ref="B126:B127"/>
    <mergeCell ref="C126:C127"/>
    <mergeCell ref="D126:D127"/>
    <mergeCell ref="E126:E127"/>
    <mergeCell ref="F126:F127"/>
    <mergeCell ref="G126:G127"/>
    <mergeCell ref="H126:H127"/>
    <mergeCell ref="I126:J127"/>
    <mergeCell ref="I124:J125"/>
    <mergeCell ref="K124:K125"/>
    <mergeCell ref="L124:L125"/>
    <mergeCell ref="M124:M125"/>
    <mergeCell ref="N124:N125"/>
    <mergeCell ref="O124:O125"/>
    <mergeCell ref="O122:O123"/>
    <mergeCell ref="P122:Q123"/>
    <mergeCell ref="R122:R123"/>
    <mergeCell ref="B124:B125"/>
    <mergeCell ref="C124:C125"/>
    <mergeCell ref="D124:D125"/>
    <mergeCell ref="E124:E125"/>
    <mergeCell ref="F124:F125"/>
    <mergeCell ref="G124:G125"/>
    <mergeCell ref="H124:H125"/>
    <mergeCell ref="H122:H123"/>
    <mergeCell ref="I122:J123"/>
    <mergeCell ref="K122:K123"/>
    <mergeCell ref="L122:L123"/>
    <mergeCell ref="M122:M123"/>
    <mergeCell ref="N122:N123"/>
    <mergeCell ref="N120:N121"/>
    <mergeCell ref="O120:O121"/>
    <mergeCell ref="P120:Q121"/>
    <mergeCell ref="R120:R121"/>
    <mergeCell ref="B122:B123"/>
    <mergeCell ref="C122:C123"/>
    <mergeCell ref="D122:D123"/>
    <mergeCell ref="E122:E123"/>
    <mergeCell ref="F122:F123"/>
    <mergeCell ref="G122:G123"/>
    <mergeCell ref="G120:G121"/>
    <mergeCell ref="H120:H121"/>
    <mergeCell ref="I120:J121"/>
    <mergeCell ref="K120:K121"/>
    <mergeCell ref="L120:L121"/>
    <mergeCell ref="M120:M121"/>
    <mergeCell ref="N118:N119"/>
    <mergeCell ref="O118:O119"/>
    <mergeCell ref="P118:P119"/>
    <mergeCell ref="Q118:Q119"/>
    <mergeCell ref="R118:R119"/>
    <mergeCell ref="B120:B121"/>
    <mergeCell ref="C120:C121"/>
    <mergeCell ref="D120:D121"/>
    <mergeCell ref="E120:E121"/>
    <mergeCell ref="F120:F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E116"/>
    <mergeCell ref="G116:K116"/>
    <mergeCell ref="M116:R116"/>
    <mergeCell ref="D117:E117"/>
    <mergeCell ref="I117:K117"/>
    <mergeCell ref="M117:N117"/>
    <mergeCell ref="P117:R117"/>
    <mergeCell ref="I105:I106"/>
    <mergeCell ref="J105:J106"/>
    <mergeCell ref="K105:K106"/>
    <mergeCell ref="L105:L106"/>
    <mergeCell ref="M105:M106"/>
    <mergeCell ref="B114:R114"/>
    <mergeCell ref="B111:R111"/>
    <mergeCell ref="B112:R112"/>
    <mergeCell ref="B113:R113"/>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C101:D101"/>
    <mergeCell ref="G101:H101"/>
    <mergeCell ref="K101:L101"/>
    <mergeCell ref="C102:D102"/>
    <mergeCell ref="G102:H102"/>
    <mergeCell ref="K102:L102"/>
    <mergeCell ref="C99:E99"/>
    <mergeCell ref="G99:I99"/>
    <mergeCell ref="K99:M99"/>
    <mergeCell ref="C100:D100"/>
    <mergeCell ref="G100:H100"/>
    <mergeCell ref="K100:L100"/>
    <mergeCell ref="J89:J90"/>
    <mergeCell ref="K89:K90"/>
    <mergeCell ref="L89:N90"/>
    <mergeCell ref="B96:M96"/>
    <mergeCell ref="C98:E98"/>
    <mergeCell ref="G98:I98"/>
    <mergeCell ref="K98:M98"/>
    <mergeCell ref="B91:R91"/>
    <mergeCell ref="B92:R92"/>
    <mergeCell ref="B93:R93"/>
    <mergeCell ref="K87:K88"/>
    <mergeCell ref="L87:L88"/>
    <mergeCell ref="M87:M88"/>
    <mergeCell ref="N87:N88"/>
    <mergeCell ref="B89:B90"/>
    <mergeCell ref="C89:C90"/>
    <mergeCell ref="D89:D90"/>
    <mergeCell ref="E89:E90"/>
    <mergeCell ref="F89:H90"/>
    <mergeCell ref="I89:I90"/>
    <mergeCell ref="L85:L86"/>
    <mergeCell ref="M85:M86"/>
    <mergeCell ref="N85:N86"/>
    <mergeCell ref="B87:B88"/>
    <mergeCell ref="C87:C88"/>
    <mergeCell ref="D87:D88"/>
    <mergeCell ref="E87:E88"/>
    <mergeCell ref="F87:H88"/>
    <mergeCell ref="I87:I88"/>
    <mergeCell ref="J87:J88"/>
    <mergeCell ref="L83:N84"/>
    <mergeCell ref="B85:B86"/>
    <mergeCell ref="C85:C86"/>
    <mergeCell ref="D85:D86"/>
    <mergeCell ref="E85:E86"/>
    <mergeCell ref="F85:G86"/>
    <mergeCell ref="H85:H86"/>
    <mergeCell ref="I85:I86"/>
    <mergeCell ref="J85:J86"/>
    <mergeCell ref="K85:K86"/>
    <mergeCell ref="N81:N82"/>
    <mergeCell ref="B83:B84"/>
    <mergeCell ref="C83:C84"/>
    <mergeCell ref="D83:D84"/>
    <mergeCell ref="E83:E84"/>
    <mergeCell ref="F83:G84"/>
    <mergeCell ref="H83:H84"/>
    <mergeCell ref="I83:I84"/>
    <mergeCell ref="J83:J84"/>
    <mergeCell ref="K83:K84"/>
    <mergeCell ref="H81:H82"/>
    <mergeCell ref="I81:I82"/>
    <mergeCell ref="J81:J82"/>
    <mergeCell ref="K81:K82"/>
    <mergeCell ref="L81:L82"/>
    <mergeCell ref="M81:M82"/>
    <mergeCell ref="H79:H80"/>
    <mergeCell ref="I79:I80"/>
    <mergeCell ref="J79:J80"/>
    <mergeCell ref="K79:K80"/>
    <mergeCell ref="L79:N80"/>
    <mergeCell ref="B81:B82"/>
    <mergeCell ref="C81:C82"/>
    <mergeCell ref="D81:D82"/>
    <mergeCell ref="E81:E82"/>
    <mergeCell ref="F81:G82"/>
    <mergeCell ref="H77:H78"/>
    <mergeCell ref="I77:I78"/>
    <mergeCell ref="J77:J78"/>
    <mergeCell ref="K77:K78"/>
    <mergeCell ref="L77:N78"/>
    <mergeCell ref="B79:B80"/>
    <mergeCell ref="C79:C80"/>
    <mergeCell ref="D79:D80"/>
    <mergeCell ref="E79:E80"/>
    <mergeCell ref="F79:G80"/>
    <mergeCell ref="B77:B78"/>
    <mergeCell ref="C77:C78"/>
    <mergeCell ref="D77:D78"/>
    <mergeCell ref="E77:E78"/>
    <mergeCell ref="F77:F78"/>
    <mergeCell ref="G77:G78"/>
    <mergeCell ref="J69:J70"/>
    <mergeCell ref="K69:K70"/>
    <mergeCell ref="L69:N70"/>
    <mergeCell ref="B74:N74"/>
    <mergeCell ref="C76:D76"/>
    <mergeCell ref="F76:H76"/>
    <mergeCell ref="L76:N76"/>
    <mergeCell ref="B71:R71"/>
    <mergeCell ref="B72:R72"/>
    <mergeCell ref="B73:R73"/>
    <mergeCell ref="K67:K68"/>
    <mergeCell ref="L67:L68"/>
    <mergeCell ref="M67:M68"/>
    <mergeCell ref="N67:N68"/>
    <mergeCell ref="B69:B70"/>
    <mergeCell ref="C69:C70"/>
    <mergeCell ref="D69:D70"/>
    <mergeCell ref="E69:E70"/>
    <mergeCell ref="F69:H70"/>
    <mergeCell ref="I69:I70"/>
    <mergeCell ref="L65:L66"/>
    <mergeCell ref="M65:M66"/>
    <mergeCell ref="N65:N66"/>
    <mergeCell ref="B67:B68"/>
    <mergeCell ref="C67:C68"/>
    <mergeCell ref="D67:D68"/>
    <mergeCell ref="E67:E68"/>
    <mergeCell ref="F67:H68"/>
    <mergeCell ref="I67:I68"/>
    <mergeCell ref="J67:J68"/>
    <mergeCell ref="L63:N64"/>
    <mergeCell ref="B65:B66"/>
    <mergeCell ref="C65:C66"/>
    <mergeCell ref="D65:D66"/>
    <mergeCell ref="E65:E66"/>
    <mergeCell ref="F65:G66"/>
    <mergeCell ref="H65:H66"/>
    <mergeCell ref="I65:I66"/>
    <mergeCell ref="J65:J66"/>
    <mergeCell ref="K65:K66"/>
    <mergeCell ref="N61:N62"/>
    <mergeCell ref="B63:B64"/>
    <mergeCell ref="C63:C64"/>
    <mergeCell ref="D63:D64"/>
    <mergeCell ref="E63:E64"/>
    <mergeCell ref="F63:G64"/>
    <mergeCell ref="H63:H64"/>
    <mergeCell ref="I63:I64"/>
    <mergeCell ref="J63:J64"/>
    <mergeCell ref="K63:K64"/>
    <mergeCell ref="H61:H62"/>
    <mergeCell ref="I61:I62"/>
    <mergeCell ref="J61:J62"/>
    <mergeCell ref="K61:K62"/>
    <mergeCell ref="L61:L62"/>
    <mergeCell ref="M61:M62"/>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B57:B58"/>
    <mergeCell ref="C57:C58"/>
    <mergeCell ref="D57:D58"/>
    <mergeCell ref="E57:E58"/>
    <mergeCell ref="F57:F58"/>
    <mergeCell ref="G57:G58"/>
    <mergeCell ref="J49:J50"/>
    <mergeCell ref="K49:K50"/>
    <mergeCell ref="L49:N50"/>
    <mergeCell ref="B54:N54"/>
    <mergeCell ref="C56:D56"/>
    <mergeCell ref="F56:H56"/>
    <mergeCell ref="L56:N56"/>
    <mergeCell ref="B53:R53"/>
    <mergeCell ref="K47:K48"/>
    <mergeCell ref="L47:L48"/>
    <mergeCell ref="M47:M48"/>
    <mergeCell ref="N47:N48"/>
    <mergeCell ref="B49:B50"/>
    <mergeCell ref="C49:C50"/>
    <mergeCell ref="D49:D50"/>
    <mergeCell ref="E49:E50"/>
    <mergeCell ref="F49:H50"/>
    <mergeCell ref="I49:I50"/>
    <mergeCell ref="L45:L46"/>
    <mergeCell ref="M45:M46"/>
    <mergeCell ref="N45:N46"/>
    <mergeCell ref="B47:B48"/>
    <mergeCell ref="C47:C48"/>
    <mergeCell ref="D47:D48"/>
    <mergeCell ref="E47:E48"/>
    <mergeCell ref="F47:H48"/>
    <mergeCell ref="I47:I48"/>
    <mergeCell ref="J47:J48"/>
    <mergeCell ref="L43:N44"/>
    <mergeCell ref="B45:B46"/>
    <mergeCell ref="C45:C46"/>
    <mergeCell ref="D45:D46"/>
    <mergeCell ref="E45:E46"/>
    <mergeCell ref="F45:G46"/>
    <mergeCell ref="H45:H46"/>
    <mergeCell ref="I45:I46"/>
    <mergeCell ref="J45:J46"/>
    <mergeCell ref="K45:K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B37:B38"/>
    <mergeCell ref="C37:C38"/>
    <mergeCell ref="D37:D38"/>
    <mergeCell ref="E37:E38"/>
    <mergeCell ref="F37:F38"/>
    <mergeCell ref="G37:G38"/>
    <mergeCell ref="H20:H21"/>
    <mergeCell ref="I20:I21"/>
    <mergeCell ref="J20:J21"/>
    <mergeCell ref="K20:K21"/>
    <mergeCell ref="B34:N34"/>
    <mergeCell ref="C36:D36"/>
    <mergeCell ref="F36:H36"/>
    <mergeCell ref="L36:N36"/>
    <mergeCell ref="B28:R28"/>
    <mergeCell ref="B29:R29"/>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1:H12"/>
    <mergeCell ref="I11:I12"/>
    <mergeCell ref="J11:J12"/>
    <mergeCell ref="K11:K12"/>
    <mergeCell ref="B14:B15"/>
    <mergeCell ref="C14:C15"/>
    <mergeCell ref="D14:D15"/>
    <mergeCell ref="E14:E15"/>
    <mergeCell ref="F14:F15"/>
    <mergeCell ref="G14:G15"/>
    <mergeCell ref="B8:K8"/>
    <mergeCell ref="C10:D10"/>
    <mergeCell ref="F10:G10"/>
    <mergeCell ref="I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2</v>
      </c>
      <c r="B1" s="6" t="s">
        <v>2</v>
      </c>
      <c r="C1" s="6" t="s">
        <v>24</v>
      </c>
    </row>
    <row r="2" spans="1:3">
      <c r="A2" s="1" t="s">
        <v>23</v>
      </c>
      <c r="B2" s="6"/>
      <c r="C2" s="6"/>
    </row>
    <row r="3" spans="1:3">
      <c r="A3" s="3" t="s">
        <v>25</v>
      </c>
      <c r="B3" s="4"/>
      <c r="C3" s="4"/>
    </row>
    <row r="4" spans="1:3" ht="45">
      <c r="A4" s="2" t="s">
        <v>26</v>
      </c>
      <c r="B4" s="7">
        <v>20634.900000000001</v>
      </c>
      <c r="C4" s="7">
        <v>23204.6</v>
      </c>
    </row>
    <row r="5" spans="1:3" ht="30">
      <c r="A5" s="2" t="s">
        <v>27</v>
      </c>
      <c r="B5" s="4">
        <v>419</v>
      </c>
      <c r="C5" s="4">
        <v>223</v>
      </c>
    </row>
    <row r="6" spans="1:3">
      <c r="A6" s="2" t="s">
        <v>28</v>
      </c>
      <c r="B6" s="8">
        <v>1691.9</v>
      </c>
      <c r="C6" s="8">
        <v>1729.5</v>
      </c>
    </row>
    <row r="7" spans="1:3">
      <c r="A7" s="2" t="s">
        <v>29</v>
      </c>
      <c r="B7" s="4">
        <v>106.9</v>
      </c>
      <c r="C7" s="4">
        <v>277</v>
      </c>
    </row>
    <row r="8" spans="1:3">
      <c r="A8" s="2" t="s">
        <v>30</v>
      </c>
      <c r="B8" s="4">
        <v>244.9</v>
      </c>
      <c r="C8" s="4">
        <v>247.6</v>
      </c>
    </row>
    <row r="9" spans="1:3" ht="30">
      <c r="A9" s="2" t="s">
        <v>31</v>
      </c>
      <c r="B9" s="8">
        <v>1367.1</v>
      </c>
      <c r="C9" s="8">
        <v>1046.7</v>
      </c>
    </row>
    <row r="10" spans="1:3">
      <c r="A10" s="2" t="s">
        <v>32</v>
      </c>
      <c r="B10" s="4">
        <v>443.6</v>
      </c>
      <c r="C10" s="4">
        <v>423.3</v>
      </c>
    </row>
    <row r="11" spans="1:3">
      <c r="A11" s="2" t="s">
        <v>33</v>
      </c>
      <c r="B11" s="8">
        <v>24908.3</v>
      </c>
      <c r="C11" s="8">
        <v>27151.7</v>
      </c>
    </row>
    <row r="12" spans="1:3" ht="30">
      <c r="A12" s="2" t="s">
        <v>34</v>
      </c>
      <c r="B12" s="4">
        <v>611.6</v>
      </c>
      <c r="C12" s="4">
        <v>699</v>
      </c>
    </row>
    <row r="13" spans="1:3" ht="30">
      <c r="A13" s="2" t="s">
        <v>35</v>
      </c>
      <c r="B13" s="4">
        <v>68.3</v>
      </c>
      <c r="C13" s="4">
        <v>104.3</v>
      </c>
    </row>
    <row r="14" spans="1:3">
      <c r="A14" s="2" t="s">
        <v>36</v>
      </c>
      <c r="B14" s="4">
        <v>242.9</v>
      </c>
      <c r="C14" s="4">
        <v>286.89999999999998</v>
      </c>
    </row>
    <row r="15" spans="1:3">
      <c r="A15" s="2" t="s">
        <v>37</v>
      </c>
      <c r="B15" s="4">
        <v>489.4</v>
      </c>
      <c r="C15" s="4">
        <v>679.3</v>
      </c>
    </row>
    <row r="16" spans="1:3">
      <c r="A16" s="2" t="s">
        <v>38</v>
      </c>
      <c r="B16" s="4">
        <v>770.6</v>
      </c>
      <c r="C16" s="4">
        <v>968.1</v>
      </c>
    </row>
    <row r="17" spans="1:3">
      <c r="A17" s="2" t="s">
        <v>39</v>
      </c>
      <c r="B17" s="8">
        <v>2991.1</v>
      </c>
      <c r="C17" s="8">
        <v>3392.1</v>
      </c>
    </row>
    <row r="18" spans="1:3">
      <c r="A18" s="2" t="s">
        <v>40</v>
      </c>
      <c r="B18" s="4">
        <v>758.7</v>
      </c>
      <c r="C18" s="8">
        <v>1147.2</v>
      </c>
    </row>
    <row r="19" spans="1:3">
      <c r="A19" s="2" t="s">
        <v>41</v>
      </c>
      <c r="B19" s="4">
        <v>5.6</v>
      </c>
      <c r="C19" s="4">
        <v>10.3</v>
      </c>
    </row>
    <row r="20" spans="1:3">
      <c r="A20" s="2" t="s">
        <v>42</v>
      </c>
      <c r="B20" s="4">
        <v>337.7</v>
      </c>
      <c r="C20" s="4">
        <v>341.7</v>
      </c>
    </row>
    <row r="21" spans="1:3">
      <c r="A21" s="2" t="s">
        <v>43</v>
      </c>
      <c r="B21" s="8">
        <v>31184.2</v>
      </c>
      <c r="C21" s="8">
        <v>34780.6</v>
      </c>
    </row>
    <row r="22" spans="1:3">
      <c r="A22" s="3" t="s">
        <v>44</v>
      </c>
      <c r="B22" s="4"/>
      <c r="C22" s="4"/>
    </row>
    <row r="23" spans="1:3">
      <c r="A23" s="2" t="s">
        <v>45</v>
      </c>
      <c r="B23" s="8">
        <v>10707.2</v>
      </c>
      <c r="C23" s="8">
        <v>12776.4</v>
      </c>
    </row>
    <row r="24" spans="1:3">
      <c r="A24" s="2" t="s">
        <v>46</v>
      </c>
      <c r="B24" s="8">
        <v>10835.4</v>
      </c>
      <c r="C24" s="8">
        <v>11222.5</v>
      </c>
    </row>
    <row r="25" spans="1:3">
      <c r="A25" s="2" t="s">
        <v>47</v>
      </c>
      <c r="B25" s="4">
        <v>468.7</v>
      </c>
      <c r="C25" s="4">
        <v>566</v>
      </c>
    </row>
    <row r="26" spans="1:3">
      <c r="A26" s="2" t="s">
        <v>48</v>
      </c>
      <c r="B26" s="4">
        <v>291.8</v>
      </c>
      <c r="C26" s="4">
        <v>300.60000000000002</v>
      </c>
    </row>
    <row r="27" spans="1:3">
      <c r="A27" s="2" t="s">
        <v>49</v>
      </c>
      <c r="B27" s="4">
        <v>5.6</v>
      </c>
      <c r="C27" s="4">
        <v>10.3</v>
      </c>
    </row>
    <row r="28" spans="1:3">
      <c r="A28" s="2" t="s">
        <v>50</v>
      </c>
      <c r="B28" s="4">
        <v>587.6</v>
      </c>
      <c r="C28" s="4">
        <v>590.6</v>
      </c>
    </row>
    <row r="29" spans="1:3">
      <c r="A29" s="2" t="s">
        <v>51</v>
      </c>
      <c r="B29" s="4">
        <v>0</v>
      </c>
      <c r="C29" s="4">
        <v>590.29999999999995</v>
      </c>
    </row>
    <row r="30" spans="1:3">
      <c r="A30" s="2" t="s">
        <v>52</v>
      </c>
      <c r="B30" s="8">
        <v>1519.2</v>
      </c>
      <c r="C30" s="9">
        <v>1900</v>
      </c>
    </row>
    <row r="31" spans="1:3" ht="30">
      <c r="A31" s="2" t="s">
        <v>53</v>
      </c>
      <c r="B31" s="8">
        <v>1286.0999999999999</v>
      </c>
      <c r="C31" s="8">
        <v>1012.3</v>
      </c>
    </row>
    <row r="32" spans="1:3" ht="30">
      <c r="A32" s="2" t="s">
        <v>54</v>
      </c>
      <c r="B32" s="4">
        <v>794.4</v>
      </c>
      <c r="C32" s="4">
        <v>856.4</v>
      </c>
    </row>
    <row r="33" spans="1:3">
      <c r="A33" s="2" t="s">
        <v>55</v>
      </c>
      <c r="B33" s="9">
        <v>26496</v>
      </c>
      <c r="C33" s="8">
        <v>29825.4</v>
      </c>
    </row>
    <row r="34" spans="1:3">
      <c r="A34" s="2" t="s">
        <v>56</v>
      </c>
      <c r="B34" s="4" t="s">
        <v>57</v>
      </c>
      <c r="C34" s="4" t="s">
        <v>57</v>
      </c>
    </row>
    <row r="35" spans="1:3">
      <c r="A35" s="3" t="s">
        <v>58</v>
      </c>
      <c r="B35" s="4"/>
      <c r="C35" s="4"/>
    </row>
    <row r="36" spans="1:3" ht="60">
      <c r="A36" s="2" t="s">
        <v>59</v>
      </c>
      <c r="B36" s="4">
        <v>2</v>
      </c>
      <c r="C36" s="4">
        <v>2.2000000000000002</v>
      </c>
    </row>
    <row r="37" spans="1:3">
      <c r="A37" s="2" t="s">
        <v>60</v>
      </c>
      <c r="B37" s="8">
        <v>3732.4</v>
      </c>
      <c r="C37" s="8">
        <v>4092.8</v>
      </c>
    </row>
    <row r="38" spans="1:3" ht="30">
      <c r="A38" s="2" t="s">
        <v>61</v>
      </c>
      <c r="B38" s="4">
        <v>825.3</v>
      </c>
      <c r="C38" s="4">
        <v>731.8</v>
      </c>
    </row>
    <row r="39" spans="1:3">
      <c r="A39" s="2" t="s">
        <v>62</v>
      </c>
      <c r="B39" s="4">
        <v>128.5</v>
      </c>
      <c r="C39" s="4">
        <v>128.4</v>
      </c>
    </row>
    <row r="40" spans="1:3">
      <c r="A40" s="2" t="s">
        <v>63</v>
      </c>
      <c r="B40" s="8">
        <v>4688.2</v>
      </c>
      <c r="C40" s="8">
        <v>4955.2</v>
      </c>
    </row>
    <row r="41" spans="1:3" ht="30">
      <c r="A41" s="2" t="s">
        <v>64</v>
      </c>
      <c r="B41" s="7">
        <v>31184.2</v>
      </c>
      <c r="C41" s="7">
        <v>3478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4.85546875" bestFit="1" customWidth="1"/>
    <col min="2" max="2" width="36.5703125" bestFit="1" customWidth="1"/>
    <col min="3" max="3" width="7.85546875" customWidth="1"/>
    <col min="4" max="4" width="32.5703125" customWidth="1"/>
    <col min="5" max="5" width="6.140625" customWidth="1"/>
    <col min="6" max="6" width="36.5703125" customWidth="1"/>
    <col min="7" max="7" width="7.85546875" customWidth="1"/>
    <col min="8" max="8" width="32.5703125" customWidth="1"/>
    <col min="9" max="9" width="6.140625" customWidth="1"/>
    <col min="10" max="10" width="36.5703125" customWidth="1"/>
    <col min="11" max="11" width="7.85546875" customWidth="1"/>
    <col min="12" max="12" width="32.5703125" customWidth="1"/>
    <col min="13" max="13" width="6.140625" customWidth="1"/>
  </cols>
  <sheetData>
    <row r="1" spans="1:13" ht="15" customHeight="1">
      <c r="A1" s="6" t="s">
        <v>121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779</v>
      </c>
      <c r="B3" s="12"/>
      <c r="C3" s="12"/>
      <c r="D3" s="12"/>
      <c r="E3" s="12"/>
      <c r="F3" s="12"/>
      <c r="G3" s="12"/>
      <c r="H3" s="12"/>
      <c r="I3" s="12"/>
      <c r="J3" s="12"/>
      <c r="K3" s="12"/>
      <c r="L3" s="12"/>
      <c r="M3" s="12"/>
    </row>
    <row r="4" spans="1:13">
      <c r="A4" s="13" t="s">
        <v>1216</v>
      </c>
      <c r="B4" s="59" t="s">
        <v>1216</v>
      </c>
      <c r="C4" s="59"/>
      <c r="D4" s="59"/>
      <c r="E4" s="59"/>
      <c r="F4" s="59"/>
      <c r="G4" s="59"/>
      <c r="H4" s="59"/>
      <c r="I4" s="59"/>
      <c r="J4" s="59"/>
      <c r="K4" s="59"/>
      <c r="L4" s="59"/>
      <c r="M4" s="59"/>
    </row>
    <row r="5" spans="1:13">
      <c r="A5" s="13"/>
      <c r="B5" s="12"/>
      <c r="C5" s="12"/>
      <c r="D5" s="12"/>
      <c r="E5" s="12"/>
      <c r="F5" s="12"/>
      <c r="G5" s="12"/>
      <c r="H5" s="12"/>
      <c r="I5" s="12"/>
      <c r="J5" s="12"/>
      <c r="K5" s="12"/>
      <c r="L5" s="12"/>
      <c r="M5" s="12"/>
    </row>
    <row r="6" spans="1:13">
      <c r="A6" s="13"/>
      <c r="B6" s="21" t="s">
        <v>1217</v>
      </c>
      <c r="C6" s="21"/>
      <c r="D6" s="21"/>
      <c r="E6" s="21"/>
      <c r="F6" s="21"/>
      <c r="G6" s="21"/>
      <c r="H6" s="21"/>
      <c r="I6" s="21"/>
      <c r="J6" s="21"/>
      <c r="K6" s="21"/>
      <c r="L6" s="21"/>
      <c r="M6" s="21"/>
    </row>
    <row r="7" spans="1:13">
      <c r="A7" s="13"/>
      <c r="B7" s="60"/>
      <c r="C7" s="60"/>
      <c r="D7" s="60"/>
      <c r="E7" s="60"/>
      <c r="F7" s="60"/>
      <c r="G7" s="60"/>
      <c r="H7" s="60"/>
      <c r="I7" s="60"/>
      <c r="J7" s="60"/>
      <c r="K7" s="60"/>
      <c r="L7" s="60"/>
      <c r="M7" s="60"/>
    </row>
    <row r="8" spans="1:13">
      <c r="A8" s="13"/>
      <c r="B8" s="34"/>
      <c r="C8" s="34"/>
      <c r="D8" s="34"/>
      <c r="E8" s="34"/>
      <c r="F8" s="34"/>
      <c r="G8" s="34"/>
      <c r="H8" s="34"/>
      <c r="I8" s="34"/>
      <c r="J8" s="34"/>
      <c r="K8" s="34"/>
      <c r="L8" s="34"/>
      <c r="M8" s="34"/>
    </row>
    <row r="9" spans="1:13">
      <c r="A9" s="13"/>
      <c r="B9" s="16"/>
      <c r="C9" s="16"/>
      <c r="D9" s="16"/>
      <c r="E9" s="16"/>
      <c r="F9" s="16"/>
      <c r="G9" s="16"/>
      <c r="H9" s="16"/>
      <c r="I9" s="16"/>
      <c r="J9" s="16"/>
      <c r="K9" s="16"/>
      <c r="L9" s="16"/>
      <c r="M9" s="16"/>
    </row>
    <row r="10" spans="1:13" ht="15.75" thickBot="1">
      <c r="A10" s="13"/>
      <c r="B10" s="15"/>
      <c r="C10" s="36">
        <v>2014</v>
      </c>
      <c r="D10" s="36"/>
      <c r="E10" s="36"/>
      <c r="F10" s="15"/>
      <c r="G10" s="36">
        <v>2013</v>
      </c>
      <c r="H10" s="36"/>
      <c r="I10" s="36"/>
      <c r="J10" s="15"/>
      <c r="K10" s="36">
        <v>2012</v>
      </c>
      <c r="L10" s="36"/>
      <c r="M10" s="36"/>
    </row>
    <row r="11" spans="1:13">
      <c r="A11" s="13"/>
      <c r="B11" s="104" t="s">
        <v>1218</v>
      </c>
      <c r="C11" s="38" t="s">
        <v>263</v>
      </c>
      <c r="D11" s="83">
        <v>3856.2</v>
      </c>
      <c r="E11" s="42"/>
      <c r="F11" s="41"/>
      <c r="G11" s="38" t="s">
        <v>263</v>
      </c>
      <c r="H11" s="83">
        <v>3966</v>
      </c>
      <c r="I11" s="42"/>
      <c r="J11" s="41"/>
      <c r="K11" s="38" t="s">
        <v>263</v>
      </c>
      <c r="L11" s="83">
        <v>3883.1</v>
      </c>
      <c r="M11" s="42"/>
    </row>
    <row r="12" spans="1:13">
      <c r="A12" s="13"/>
      <c r="B12" s="104"/>
      <c r="C12" s="93"/>
      <c r="D12" s="94"/>
      <c r="E12" s="95"/>
      <c r="F12" s="41"/>
      <c r="G12" s="93"/>
      <c r="H12" s="94"/>
      <c r="I12" s="95"/>
      <c r="J12" s="41"/>
      <c r="K12" s="93"/>
      <c r="L12" s="94"/>
      <c r="M12" s="95"/>
    </row>
    <row r="13" spans="1:13">
      <c r="A13" s="13"/>
      <c r="B13" s="87" t="s">
        <v>1219</v>
      </c>
      <c r="C13" s="47">
        <v>34.5</v>
      </c>
      <c r="D13" s="47"/>
      <c r="E13" s="21"/>
      <c r="F13" s="21"/>
      <c r="G13" s="47">
        <v>38</v>
      </c>
      <c r="H13" s="47"/>
      <c r="I13" s="21"/>
      <c r="J13" s="21"/>
      <c r="K13" s="47">
        <v>70.400000000000006</v>
      </c>
      <c r="L13" s="47"/>
      <c r="M13" s="21"/>
    </row>
    <row r="14" spans="1:13">
      <c r="A14" s="13"/>
      <c r="B14" s="87"/>
      <c r="C14" s="47"/>
      <c r="D14" s="47"/>
      <c r="E14" s="21"/>
      <c r="F14" s="21"/>
      <c r="G14" s="47"/>
      <c r="H14" s="47"/>
      <c r="I14" s="21"/>
      <c r="J14" s="21"/>
      <c r="K14" s="47"/>
      <c r="L14" s="47"/>
      <c r="M14" s="21"/>
    </row>
    <row r="15" spans="1:13" ht="15.75" thickBot="1">
      <c r="A15" s="13"/>
      <c r="B15" s="101" t="s">
        <v>1220</v>
      </c>
      <c r="C15" s="49" t="s">
        <v>1221</v>
      </c>
      <c r="D15" s="49"/>
      <c r="E15" s="98" t="s">
        <v>329</v>
      </c>
      <c r="F15" s="30"/>
      <c r="G15" s="49" t="s">
        <v>1222</v>
      </c>
      <c r="H15" s="49"/>
      <c r="I15" s="98" t="s">
        <v>329</v>
      </c>
      <c r="J15" s="30"/>
      <c r="K15" s="49" t="s">
        <v>1223</v>
      </c>
      <c r="L15" s="49"/>
      <c r="M15" s="98" t="s">
        <v>329</v>
      </c>
    </row>
    <row r="16" spans="1:13">
      <c r="A16" s="13"/>
      <c r="B16" s="105" t="s">
        <v>1224</v>
      </c>
      <c r="C16" s="53">
        <v>3702.8</v>
      </c>
      <c r="D16" s="53"/>
      <c r="E16" s="55"/>
      <c r="F16" s="21"/>
      <c r="G16" s="53">
        <v>3763.5</v>
      </c>
      <c r="H16" s="53"/>
      <c r="I16" s="55"/>
      <c r="J16" s="21"/>
      <c r="K16" s="53">
        <v>3716.4</v>
      </c>
      <c r="L16" s="53"/>
      <c r="M16" s="55"/>
    </row>
    <row r="17" spans="1:13">
      <c r="A17" s="13"/>
      <c r="B17" s="105"/>
      <c r="C17" s="80"/>
      <c r="D17" s="80"/>
      <c r="E17" s="21"/>
      <c r="F17" s="21"/>
      <c r="G17" s="80"/>
      <c r="H17" s="80"/>
      <c r="I17" s="21"/>
      <c r="J17" s="21"/>
      <c r="K17" s="80"/>
      <c r="L17" s="80"/>
      <c r="M17" s="21"/>
    </row>
    <row r="18" spans="1:13">
      <c r="A18" s="13"/>
      <c r="B18" s="37" t="s">
        <v>1225</v>
      </c>
      <c r="C18" s="39">
        <v>9.1</v>
      </c>
      <c r="D18" s="39"/>
      <c r="E18" s="41"/>
      <c r="F18" s="41"/>
      <c r="G18" s="39" t="s">
        <v>1226</v>
      </c>
      <c r="H18" s="39"/>
      <c r="I18" s="37" t="s">
        <v>329</v>
      </c>
      <c r="J18" s="41"/>
      <c r="K18" s="39">
        <v>20.8</v>
      </c>
      <c r="L18" s="39"/>
      <c r="M18" s="41"/>
    </row>
    <row r="19" spans="1:13">
      <c r="A19" s="13"/>
      <c r="B19" s="37"/>
      <c r="C19" s="39"/>
      <c r="D19" s="39"/>
      <c r="E19" s="41"/>
      <c r="F19" s="41"/>
      <c r="G19" s="39"/>
      <c r="H19" s="39"/>
      <c r="I19" s="37"/>
      <c r="J19" s="41"/>
      <c r="K19" s="39"/>
      <c r="L19" s="39"/>
      <c r="M19" s="41"/>
    </row>
    <row r="20" spans="1:13" ht="52.5" thickBot="1">
      <c r="A20" s="13"/>
      <c r="B20" s="14" t="s">
        <v>1227</v>
      </c>
      <c r="C20" s="78" t="s">
        <v>1228</v>
      </c>
      <c r="D20" s="78"/>
      <c r="E20" s="216" t="s">
        <v>329</v>
      </c>
      <c r="F20" s="15"/>
      <c r="G20" s="78" t="s">
        <v>1229</v>
      </c>
      <c r="H20" s="78"/>
      <c r="I20" s="216" t="s">
        <v>329</v>
      </c>
      <c r="J20" s="15"/>
      <c r="K20" s="78" t="s">
        <v>1230</v>
      </c>
      <c r="L20" s="78"/>
      <c r="M20" s="216" t="s">
        <v>329</v>
      </c>
    </row>
    <row r="21" spans="1:13">
      <c r="A21" s="13"/>
      <c r="B21" s="104" t="s">
        <v>1231</v>
      </c>
      <c r="C21" s="83">
        <v>2416.5</v>
      </c>
      <c r="D21" s="83"/>
      <c r="E21" s="42"/>
      <c r="F21" s="41"/>
      <c r="G21" s="83">
        <v>2448.8000000000002</v>
      </c>
      <c r="H21" s="83"/>
      <c r="I21" s="42"/>
      <c r="J21" s="41"/>
      <c r="K21" s="83">
        <v>2440.5</v>
      </c>
      <c r="L21" s="83"/>
      <c r="M21" s="42"/>
    </row>
    <row r="22" spans="1:13">
      <c r="A22" s="13"/>
      <c r="B22" s="104"/>
      <c r="C22" s="71"/>
      <c r="D22" s="71"/>
      <c r="E22" s="41"/>
      <c r="F22" s="41"/>
      <c r="G22" s="71"/>
      <c r="H22" s="71"/>
      <c r="I22" s="41"/>
      <c r="J22" s="41"/>
      <c r="K22" s="71"/>
      <c r="L22" s="71"/>
      <c r="M22" s="41"/>
    </row>
    <row r="23" spans="1:13">
      <c r="A23" s="13"/>
      <c r="B23" s="20" t="s">
        <v>1232</v>
      </c>
      <c r="C23" s="47">
        <v>213.2</v>
      </c>
      <c r="D23" s="47"/>
      <c r="E23" s="21"/>
      <c r="F23" s="21"/>
      <c r="G23" s="47">
        <v>295.89999999999998</v>
      </c>
      <c r="H23" s="47"/>
      <c r="I23" s="21"/>
      <c r="J23" s="21"/>
      <c r="K23" s="47">
        <v>314.89999999999998</v>
      </c>
      <c r="L23" s="47"/>
      <c r="M23" s="21"/>
    </row>
    <row r="24" spans="1:13" ht="15.75" thickBot="1">
      <c r="A24" s="13"/>
      <c r="B24" s="20"/>
      <c r="C24" s="78"/>
      <c r="D24" s="78"/>
      <c r="E24" s="76"/>
      <c r="F24" s="21"/>
      <c r="G24" s="78"/>
      <c r="H24" s="78"/>
      <c r="I24" s="76"/>
      <c r="J24" s="21"/>
      <c r="K24" s="78"/>
      <c r="L24" s="78"/>
      <c r="M24" s="76"/>
    </row>
    <row r="25" spans="1:13">
      <c r="A25" s="13"/>
      <c r="B25" s="106" t="s">
        <v>77</v>
      </c>
      <c r="C25" s="38" t="s">
        <v>263</v>
      </c>
      <c r="D25" s="83">
        <v>2629.7</v>
      </c>
      <c r="E25" s="42"/>
      <c r="F25" s="41"/>
      <c r="G25" s="38" t="s">
        <v>263</v>
      </c>
      <c r="H25" s="83">
        <v>2744.7</v>
      </c>
      <c r="I25" s="42"/>
      <c r="J25" s="41"/>
      <c r="K25" s="38" t="s">
        <v>263</v>
      </c>
      <c r="L25" s="83">
        <v>2755.4</v>
      </c>
      <c r="M25" s="42"/>
    </row>
    <row r="26" spans="1:13" ht="15.75" thickBot="1">
      <c r="A26" s="13"/>
      <c r="B26" s="106"/>
      <c r="C26" s="82"/>
      <c r="D26" s="84"/>
      <c r="E26" s="85"/>
      <c r="F26" s="41"/>
      <c r="G26" s="82"/>
      <c r="H26" s="84"/>
      <c r="I26" s="85"/>
      <c r="J26" s="41"/>
      <c r="K26" s="82"/>
      <c r="L26" s="84"/>
      <c r="M26" s="85"/>
    </row>
    <row r="27" spans="1:13" ht="15.75" thickTop="1">
      <c r="A27" s="13"/>
      <c r="B27" s="12"/>
      <c r="C27" s="12"/>
      <c r="D27" s="12"/>
      <c r="E27" s="12"/>
      <c r="F27" s="12"/>
      <c r="G27" s="12"/>
      <c r="H27" s="12"/>
      <c r="I27" s="12"/>
      <c r="J27" s="12"/>
      <c r="K27" s="12"/>
      <c r="L27" s="12"/>
      <c r="M27" s="12"/>
    </row>
    <row r="28" spans="1:13">
      <c r="A28" s="13"/>
      <c r="B28" s="21" t="s">
        <v>1233</v>
      </c>
      <c r="C28" s="21"/>
      <c r="D28" s="21"/>
      <c r="E28" s="21"/>
      <c r="F28" s="21"/>
      <c r="G28" s="21"/>
      <c r="H28" s="21"/>
      <c r="I28" s="21"/>
      <c r="J28" s="21"/>
      <c r="K28" s="21"/>
      <c r="L28" s="21"/>
      <c r="M28" s="21"/>
    </row>
    <row r="29" spans="1:13">
      <c r="A29" s="13"/>
      <c r="B29" s="12"/>
      <c r="C29" s="12"/>
      <c r="D29" s="12"/>
      <c r="E29" s="12"/>
      <c r="F29" s="12"/>
      <c r="G29" s="12"/>
      <c r="H29" s="12"/>
      <c r="I29" s="12"/>
      <c r="J29" s="12"/>
      <c r="K29" s="12"/>
      <c r="L29" s="12"/>
      <c r="M29" s="12"/>
    </row>
    <row r="30" spans="1:13">
      <c r="A30" s="13"/>
      <c r="B30" s="21" t="s">
        <v>1234</v>
      </c>
      <c r="C30" s="21"/>
      <c r="D30" s="21"/>
      <c r="E30" s="21"/>
      <c r="F30" s="21"/>
      <c r="G30" s="21"/>
      <c r="H30" s="21"/>
      <c r="I30" s="21"/>
      <c r="J30" s="21"/>
      <c r="K30" s="21"/>
      <c r="L30" s="21"/>
      <c r="M30" s="21"/>
    </row>
    <row r="31" spans="1:13">
      <c r="A31" s="13"/>
      <c r="B31" s="60"/>
      <c r="C31" s="60"/>
      <c r="D31" s="60"/>
      <c r="E31" s="60"/>
      <c r="F31" s="60"/>
      <c r="G31" s="60"/>
      <c r="H31" s="60"/>
      <c r="I31" s="60"/>
      <c r="J31" s="60"/>
      <c r="K31" s="60"/>
      <c r="L31" s="60"/>
      <c r="M31" s="60"/>
    </row>
    <row r="32" spans="1:13">
      <c r="A32" s="13"/>
      <c r="B32" s="34"/>
      <c r="C32" s="34"/>
      <c r="D32" s="34"/>
      <c r="E32" s="34"/>
      <c r="F32" s="34"/>
      <c r="G32" s="34"/>
      <c r="H32" s="34"/>
      <c r="I32" s="34"/>
      <c r="J32" s="34"/>
      <c r="K32" s="34"/>
      <c r="L32" s="34"/>
      <c r="M32" s="34"/>
    </row>
    <row r="33" spans="1:13">
      <c r="A33" s="13"/>
      <c r="B33" s="16"/>
      <c r="C33" s="16"/>
      <c r="D33" s="16"/>
      <c r="E33" s="16"/>
      <c r="F33" s="16"/>
      <c r="G33" s="16"/>
      <c r="H33" s="16"/>
      <c r="I33" s="16"/>
      <c r="J33" s="16"/>
      <c r="K33" s="16"/>
      <c r="L33" s="16"/>
      <c r="M33" s="16"/>
    </row>
    <row r="34" spans="1:13" ht="15.75" thickBot="1">
      <c r="A34" s="13"/>
      <c r="B34" s="15"/>
      <c r="C34" s="36">
        <v>2014</v>
      </c>
      <c r="D34" s="36"/>
      <c r="E34" s="36"/>
      <c r="F34" s="15"/>
      <c r="G34" s="36">
        <v>2013</v>
      </c>
      <c r="H34" s="36"/>
      <c r="I34" s="36"/>
      <c r="J34" s="15"/>
      <c r="K34" s="36">
        <v>2012</v>
      </c>
      <c r="L34" s="36"/>
      <c r="M34" s="36"/>
    </row>
    <row r="35" spans="1:13">
      <c r="A35" s="13"/>
      <c r="B35" s="37" t="s">
        <v>1235</v>
      </c>
      <c r="C35" s="38" t="s">
        <v>263</v>
      </c>
      <c r="D35" s="40">
        <v>99.4</v>
      </c>
      <c r="E35" s="42"/>
      <c r="F35" s="41"/>
      <c r="G35" s="38" t="s">
        <v>263</v>
      </c>
      <c r="H35" s="40">
        <v>103.8</v>
      </c>
      <c r="I35" s="42"/>
      <c r="J35" s="41"/>
      <c r="K35" s="38" t="s">
        <v>263</v>
      </c>
      <c r="L35" s="40">
        <v>115.8</v>
      </c>
      <c r="M35" s="42"/>
    </row>
    <row r="36" spans="1:13">
      <c r="A36" s="13"/>
      <c r="B36" s="37"/>
      <c r="C36" s="93"/>
      <c r="D36" s="96"/>
      <c r="E36" s="95"/>
      <c r="F36" s="41"/>
      <c r="G36" s="93"/>
      <c r="H36" s="96"/>
      <c r="I36" s="95"/>
      <c r="J36" s="41"/>
      <c r="K36" s="93"/>
      <c r="L36" s="96"/>
      <c r="M36" s="95"/>
    </row>
    <row r="37" spans="1:13">
      <c r="A37" s="13"/>
      <c r="B37" s="20" t="s">
        <v>1236</v>
      </c>
      <c r="C37" s="47">
        <v>242.4</v>
      </c>
      <c r="D37" s="47"/>
      <c r="E37" s="21"/>
      <c r="F37" s="21"/>
      <c r="G37" s="47">
        <v>234</v>
      </c>
      <c r="H37" s="47"/>
      <c r="I37" s="21"/>
      <c r="J37" s="21"/>
      <c r="K37" s="47">
        <v>226.6</v>
      </c>
      <c r="L37" s="47"/>
      <c r="M37" s="21"/>
    </row>
    <row r="38" spans="1:13">
      <c r="A38" s="13"/>
      <c r="B38" s="20"/>
      <c r="C38" s="47"/>
      <c r="D38" s="47"/>
      <c r="E38" s="21"/>
      <c r="F38" s="21"/>
      <c r="G38" s="47"/>
      <c r="H38" s="47"/>
      <c r="I38" s="21"/>
      <c r="J38" s="21"/>
      <c r="K38" s="47"/>
      <c r="L38" s="47"/>
      <c r="M38" s="21"/>
    </row>
    <row r="39" spans="1:13">
      <c r="A39" s="13"/>
      <c r="B39" s="37" t="s">
        <v>161</v>
      </c>
      <c r="C39" s="39">
        <v>461</v>
      </c>
      <c r="D39" s="39"/>
      <c r="E39" s="41"/>
      <c r="F39" s="41"/>
      <c r="G39" s="39">
        <v>428.4</v>
      </c>
      <c r="H39" s="39"/>
      <c r="I39" s="41"/>
      <c r="J39" s="41"/>
      <c r="K39" s="39">
        <v>476.9</v>
      </c>
      <c r="L39" s="39"/>
      <c r="M39" s="41"/>
    </row>
    <row r="40" spans="1:13" ht="15.75" thickBot="1">
      <c r="A40" s="13"/>
      <c r="B40" s="37"/>
      <c r="C40" s="49"/>
      <c r="D40" s="49"/>
      <c r="E40" s="50"/>
      <c r="F40" s="41"/>
      <c r="G40" s="49"/>
      <c r="H40" s="49"/>
      <c r="I40" s="50"/>
      <c r="J40" s="41"/>
      <c r="K40" s="49"/>
      <c r="L40" s="49"/>
      <c r="M40" s="50"/>
    </row>
    <row r="41" spans="1:13">
      <c r="A41" s="13"/>
      <c r="B41" s="105" t="s">
        <v>1237</v>
      </c>
      <c r="C41" s="51" t="s">
        <v>263</v>
      </c>
      <c r="D41" s="77">
        <v>802.8</v>
      </c>
      <c r="E41" s="55"/>
      <c r="F41" s="21"/>
      <c r="G41" s="51" t="s">
        <v>263</v>
      </c>
      <c r="H41" s="77">
        <v>766.2</v>
      </c>
      <c r="I41" s="55"/>
      <c r="J41" s="21"/>
      <c r="K41" s="51" t="s">
        <v>263</v>
      </c>
      <c r="L41" s="77">
        <v>819.3</v>
      </c>
      <c r="M41" s="55"/>
    </row>
    <row r="42" spans="1:13" ht="15.75" thickBot="1">
      <c r="A42" s="13"/>
      <c r="B42" s="105"/>
      <c r="C42" s="52"/>
      <c r="D42" s="90"/>
      <c r="E42" s="56"/>
      <c r="F42" s="21"/>
      <c r="G42" s="52"/>
      <c r="H42" s="90"/>
      <c r="I42" s="56"/>
      <c r="J42" s="21"/>
      <c r="K42" s="52"/>
      <c r="L42" s="90"/>
      <c r="M42" s="56"/>
    </row>
    <row r="43" spans="1:13" ht="15.75" thickTop="1">
      <c r="A43" s="13"/>
      <c r="B43" s="12"/>
      <c r="C43" s="12"/>
      <c r="D43" s="12"/>
      <c r="E43" s="12"/>
      <c r="F43" s="12"/>
      <c r="G43" s="12"/>
      <c r="H43" s="12"/>
      <c r="I43" s="12"/>
      <c r="J43" s="12"/>
      <c r="K43" s="12"/>
      <c r="L43" s="12"/>
      <c r="M43" s="12"/>
    </row>
    <row r="44" spans="1:13">
      <c r="A44" s="13"/>
      <c r="B44" s="21" t="s">
        <v>1238</v>
      </c>
      <c r="C44" s="21"/>
      <c r="D44" s="21"/>
      <c r="E44" s="21"/>
      <c r="F44" s="21"/>
      <c r="G44" s="21"/>
      <c r="H44" s="21"/>
      <c r="I44" s="21"/>
      <c r="J44" s="21"/>
      <c r="K44" s="21"/>
      <c r="L44" s="21"/>
      <c r="M44" s="21"/>
    </row>
    <row r="45" spans="1:13">
      <c r="A45" s="13"/>
      <c r="B45" s="60"/>
      <c r="C45" s="60"/>
      <c r="D45" s="60"/>
      <c r="E45" s="60"/>
      <c r="F45" s="60"/>
      <c r="G45" s="60"/>
      <c r="H45" s="60"/>
      <c r="I45" s="60"/>
      <c r="J45" s="60"/>
      <c r="K45" s="60"/>
      <c r="L45" s="60"/>
      <c r="M45" s="60"/>
    </row>
    <row r="46" spans="1:13">
      <c r="A46" s="13"/>
      <c r="B46" s="34"/>
      <c r="C46" s="34"/>
      <c r="D46" s="34"/>
      <c r="E46" s="34"/>
      <c r="F46" s="34"/>
      <c r="G46" s="34"/>
      <c r="H46" s="34"/>
      <c r="I46" s="34"/>
      <c r="J46" s="34"/>
      <c r="K46" s="34"/>
      <c r="L46" s="34"/>
      <c r="M46" s="34"/>
    </row>
    <row r="47" spans="1:13">
      <c r="A47" s="13"/>
      <c r="B47" s="16"/>
      <c r="C47" s="16"/>
      <c r="D47" s="16"/>
      <c r="E47" s="16"/>
      <c r="F47" s="16"/>
      <c r="G47" s="16"/>
      <c r="H47" s="16"/>
      <c r="I47" s="16"/>
      <c r="J47" s="16"/>
      <c r="K47" s="16"/>
      <c r="L47" s="16"/>
      <c r="M47" s="16"/>
    </row>
    <row r="48" spans="1:13" ht="15.75" thickBot="1">
      <c r="A48" s="13"/>
      <c r="B48" s="15"/>
      <c r="C48" s="36">
        <v>2014</v>
      </c>
      <c r="D48" s="36"/>
      <c r="E48" s="36"/>
      <c r="F48" s="15"/>
      <c r="G48" s="36">
        <v>2013</v>
      </c>
      <c r="H48" s="36"/>
      <c r="I48" s="36"/>
      <c r="J48" s="15"/>
      <c r="K48" s="36">
        <v>2012</v>
      </c>
      <c r="L48" s="36"/>
      <c r="M48" s="36"/>
    </row>
    <row r="49" spans="1:13">
      <c r="A49" s="13"/>
      <c r="B49" s="37" t="s">
        <v>798</v>
      </c>
      <c r="C49" s="38" t="s">
        <v>263</v>
      </c>
      <c r="D49" s="40">
        <v>679.3</v>
      </c>
      <c r="E49" s="42"/>
      <c r="F49" s="41"/>
      <c r="G49" s="38" t="s">
        <v>263</v>
      </c>
      <c r="H49" s="40">
        <v>626</v>
      </c>
      <c r="I49" s="42"/>
      <c r="J49" s="41"/>
      <c r="K49" s="38" t="s">
        <v>263</v>
      </c>
      <c r="L49" s="40">
        <v>697.7</v>
      </c>
      <c r="M49" s="42"/>
    </row>
    <row r="50" spans="1:13">
      <c r="A50" s="13"/>
      <c r="B50" s="37"/>
      <c r="C50" s="93"/>
      <c r="D50" s="96"/>
      <c r="E50" s="95"/>
      <c r="F50" s="41"/>
      <c r="G50" s="93"/>
      <c r="H50" s="96"/>
      <c r="I50" s="95"/>
      <c r="J50" s="41"/>
      <c r="K50" s="93"/>
      <c r="L50" s="96"/>
      <c r="M50" s="95"/>
    </row>
    <row r="51" spans="1:13">
      <c r="A51" s="13"/>
      <c r="B51" s="68" t="s">
        <v>94</v>
      </c>
      <c r="C51" s="47" t="s">
        <v>1239</v>
      </c>
      <c r="D51" s="47"/>
      <c r="E51" s="14" t="s">
        <v>329</v>
      </c>
      <c r="F51" s="15"/>
      <c r="G51" s="47" t="s">
        <v>1240</v>
      </c>
      <c r="H51" s="47"/>
      <c r="I51" s="14" t="s">
        <v>329</v>
      </c>
      <c r="J51" s="15"/>
      <c r="K51" s="47" t="s">
        <v>1241</v>
      </c>
      <c r="L51" s="47"/>
      <c r="M51" s="14" t="s">
        <v>329</v>
      </c>
    </row>
    <row r="52" spans="1:13">
      <c r="A52" s="13"/>
      <c r="B52" s="104" t="s">
        <v>1242</v>
      </c>
      <c r="C52" s="39">
        <v>5</v>
      </c>
      <c r="D52" s="39"/>
      <c r="E52" s="41"/>
      <c r="F52" s="41"/>
      <c r="G52" s="39" t="s">
        <v>330</v>
      </c>
      <c r="H52" s="39"/>
      <c r="I52" s="41"/>
      <c r="J52" s="41"/>
      <c r="K52" s="39" t="s">
        <v>330</v>
      </c>
      <c r="L52" s="39"/>
      <c r="M52" s="41"/>
    </row>
    <row r="53" spans="1:13">
      <c r="A53" s="13"/>
      <c r="B53" s="104"/>
      <c r="C53" s="39"/>
      <c r="D53" s="39"/>
      <c r="E53" s="41"/>
      <c r="F53" s="41"/>
      <c r="G53" s="39"/>
      <c r="H53" s="39"/>
      <c r="I53" s="41"/>
      <c r="J53" s="41"/>
      <c r="K53" s="39"/>
      <c r="L53" s="39"/>
      <c r="M53" s="41"/>
    </row>
    <row r="54" spans="1:13">
      <c r="A54" s="13"/>
      <c r="B54" s="87" t="s">
        <v>1243</v>
      </c>
      <c r="C54" s="47" t="s">
        <v>1244</v>
      </c>
      <c r="D54" s="47"/>
      <c r="E54" s="20" t="s">
        <v>329</v>
      </c>
      <c r="F54" s="21"/>
      <c r="G54" s="47" t="s">
        <v>330</v>
      </c>
      <c r="H54" s="47"/>
      <c r="I54" s="21"/>
      <c r="J54" s="21"/>
      <c r="K54" s="47" t="s">
        <v>330</v>
      </c>
      <c r="L54" s="47"/>
      <c r="M54" s="21"/>
    </row>
    <row r="55" spans="1:13">
      <c r="A55" s="13"/>
      <c r="B55" s="87"/>
      <c r="C55" s="47"/>
      <c r="D55" s="47"/>
      <c r="E55" s="20"/>
      <c r="F55" s="21"/>
      <c r="G55" s="47"/>
      <c r="H55" s="47"/>
      <c r="I55" s="21"/>
      <c r="J55" s="21"/>
      <c r="K55" s="47"/>
      <c r="L55" s="47"/>
      <c r="M55" s="21"/>
    </row>
    <row r="56" spans="1:13">
      <c r="A56" s="13"/>
      <c r="B56" s="104" t="s">
        <v>1245</v>
      </c>
      <c r="C56" s="39" t="s">
        <v>1246</v>
      </c>
      <c r="D56" s="39"/>
      <c r="E56" s="37" t="s">
        <v>329</v>
      </c>
      <c r="F56" s="41"/>
      <c r="G56" s="39">
        <v>145.30000000000001</v>
      </c>
      <c r="H56" s="39"/>
      <c r="I56" s="41"/>
      <c r="J56" s="41"/>
      <c r="K56" s="39">
        <v>21.8</v>
      </c>
      <c r="L56" s="39"/>
      <c r="M56" s="41"/>
    </row>
    <row r="57" spans="1:13" ht="15.75" thickBot="1">
      <c r="A57" s="13"/>
      <c r="B57" s="104"/>
      <c r="C57" s="49"/>
      <c r="D57" s="49"/>
      <c r="E57" s="73"/>
      <c r="F57" s="41"/>
      <c r="G57" s="49"/>
      <c r="H57" s="49"/>
      <c r="I57" s="50"/>
      <c r="J57" s="41"/>
      <c r="K57" s="49"/>
      <c r="L57" s="49"/>
      <c r="M57" s="50"/>
    </row>
    <row r="58" spans="1:13">
      <c r="A58" s="13"/>
      <c r="B58" s="20" t="s">
        <v>817</v>
      </c>
      <c r="C58" s="51" t="s">
        <v>263</v>
      </c>
      <c r="D58" s="77">
        <v>489.4</v>
      </c>
      <c r="E58" s="55"/>
      <c r="F58" s="21"/>
      <c r="G58" s="51" t="s">
        <v>263</v>
      </c>
      <c r="H58" s="77">
        <v>679.3</v>
      </c>
      <c r="I58" s="55"/>
      <c r="J58" s="21"/>
      <c r="K58" s="51" t="s">
        <v>263</v>
      </c>
      <c r="L58" s="77">
        <v>626</v>
      </c>
      <c r="M58" s="55"/>
    </row>
    <row r="59" spans="1:13" ht="15.75" thickBot="1">
      <c r="A59" s="13"/>
      <c r="B59" s="20"/>
      <c r="C59" s="52"/>
      <c r="D59" s="90"/>
      <c r="E59" s="56"/>
      <c r="F59" s="21"/>
      <c r="G59" s="52"/>
      <c r="H59" s="90"/>
      <c r="I59" s="56"/>
      <c r="J59" s="21"/>
      <c r="K59" s="52"/>
      <c r="L59" s="90"/>
      <c r="M59" s="56"/>
    </row>
    <row r="60" spans="1:13" ht="15.75" thickTop="1">
      <c r="A60" s="13"/>
      <c r="B60" s="12"/>
      <c r="C60" s="12"/>
      <c r="D60" s="12"/>
      <c r="E60" s="12"/>
      <c r="F60" s="12"/>
      <c r="G60" s="12"/>
      <c r="H60" s="12"/>
      <c r="I60" s="12"/>
      <c r="J60" s="12"/>
      <c r="K60" s="12"/>
      <c r="L60" s="12"/>
      <c r="M60" s="12"/>
    </row>
    <row r="61" spans="1:13" ht="25.5" customHeight="1">
      <c r="A61" s="13"/>
      <c r="B61" s="21" t="s">
        <v>1247</v>
      </c>
      <c r="C61" s="21"/>
      <c r="D61" s="21"/>
      <c r="E61" s="21"/>
      <c r="F61" s="21"/>
      <c r="G61" s="21"/>
      <c r="H61" s="21"/>
      <c r="I61" s="21"/>
      <c r="J61" s="21"/>
      <c r="K61" s="21"/>
      <c r="L61" s="21"/>
      <c r="M61" s="21"/>
    </row>
    <row r="62" spans="1:13">
      <c r="A62" s="13"/>
      <c r="B62" s="12"/>
      <c r="C62" s="12"/>
      <c r="D62" s="12"/>
      <c r="E62" s="12"/>
      <c r="F62" s="12"/>
      <c r="G62" s="12"/>
      <c r="H62" s="12"/>
      <c r="I62" s="12"/>
      <c r="J62" s="12"/>
      <c r="K62" s="12"/>
      <c r="L62" s="12"/>
      <c r="M62" s="12"/>
    </row>
    <row r="63" spans="1:13" ht="25.5" customHeight="1">
      <c r="A63" s="13"/>
      <c r="B63" s="21" t="s">
        <v>1248</v>
      </c>
      <c r="C63" s="21"/>
      <c r="D63" s="21"/>
      <c r="E63" s="21"/>
      <c r="F63" s="21"/>
      <c r="G63" s="21"/>
      <c r="H63" s="21"/>
      <c r="I63" s="21"/>
      <c r="J63" s="21"/>
      <c r="K63" s="21"/>
      <c r="L63" s="21"/>
      <c r="M63" s="21"/>
    </row>
    <row r="64" spans="1:13">
      <c r="A64" s="13"/>
      <c r="B64" s="12"/>
      <c r="C64" s="12"/>
      <c r="D64" s="12"/>
      <c r="E64" s="12"/>
      <c r="F64" s="12"/>
      <c r="G64" s="12"/>
      <c r="H64" s="12"/>
      <c r="I64" s="12"/>
      <c r="J64" s="12"/>
      <c r="K64" s="12"/>
      <c r="L64" s="12"/>
      <c r="M64" s="12"/>
    </row>
    <row r="65" spans="1:13">
      <c r="A65" s="13"/>
      <c r="B65" s="21" t="s">
        <v>1249</v>
      </c>
      <c r="C65" s="21"/>
      <c r="D65" s="21"/>
      <c r="E65" s="21"/>
      <c r="F65" s="21"/>
      <c r="G65" s="21"/>
      <c r="H65" s="21"/>
      <c r="I65" s="21"/>
      <c r="J65" s="21"/>
      <c r="K65" s="21"/>
      <c r="L65" s="21"/>
      <c r="M65" s="21"/>
    </row>
    <row r="66" spans="1:13">
      <c r="A66" s="13"/>
      <c r="B66" s="60"/>
      <c r="C66" s="60"/>
      <c r="D66" s="60"/>
      <c r="E66" s="60"/>
      <c r="F66" s="60"/>
      <c r="G66" s="60"/>
      <c r="H66" s="60"/>
      <c r="I66" s="60"/>
      <c r="J66" s="60"/>
      <c r="K66" s="60"/>
      <c r="L66" s="60"/>
      <c r="M66" s="60"/>
    </row>
    <row r="67" spans="1:13">
      <c r="A67" s="13"/>
      <c r="B67" s="34"/>
      <c r="C67" s="34"/>
      <c r="D67" s="34"/>
      <c r="E67" s="34"/>
      <c r="F67" s="34"/>
      <c r="G67" s="34"/>
      <c r="H67" s="34"/>
      <c r="I67" s="34"/>
      <c r="J67" s="34"/>
      <c r="K67" s="34"/>
      <c r="L67" s="34"/>
      <c r="M67" s="34"/>
    </row>
    <row r="68" spans="1:13">
      <c r="A68" s="13"/>
      <c r="B68" s="16"/>
      <c r="C68" s="16"/>
      <c r="D68" s="16"/>
      <c r="E68" s="16"/>
      <c r="F68" s="16"/>
      <c r="G68" s="16"/>
      <c r="H68" s="16"/>
      <c r="I68" s="16"/>
      <c r="J68" s="16"/>
      <c r="K68" s="16"/>
      <c r="L68" s="16"/>
      <c r="M68" s="16"/>
    </row>
    <row r="69" spans="1:13" ht="15.75" thickBot="1">
      <c r="A69" s="13"/>
      <c r="B69" s="15"/>
      <c r="C69" s="36">
        <v>2014</v>
      </c>
      <c r="D69" s="36"/>
      <c r="E69" s="36"/>
      <c r="F69" s="15"/>
      <c r="G69" s="36">
        <v>2013</v>
      </c>
      <c r="H69" s="36"/>
      <c r="I69" s="36"/>
      <c r="J69" s="15"/>
      <c r="K69" s="36">
        <v>2012</v>
      </c>
      <c r="L69" s="36"/>
      <c r="M69" s="36"/>
    </row>
    <row r="70" spans="1:13">
      <c r="A70" s="13"/>
      <c r="B70" s="37" t="s">
        <v>798</v>
      </c>
      <c r="C70" s="38" t="s">
        <v>263</v>
      </c>
      <c r="D70" s="40">
        <v>968.1</v>
      </c>
      <c r="E70" s="42"/>
      <c r="F70" s="41"/>
      <c r="G70" s="38" t="s">
        <v>263</v>
      </c>
      <c r="H70" s="40">
        <v>629.70000000000005</v>
      </c>
      <c r="I70" s="42"/>
      <c r="J70" s="41"/>
      <c r="K70" s="38" t="s">
        <v>263</v>
      </c>
      <c r="L70" s="40">
        <v>797.1</v>
      </c>
      <c r="M70" s="42"/>
    </row>
    <row r="71" spans="1:13">
      <c r="A71" s="13"/>
      <c r="B71" s="37"/>
      <c r="C71" s="37"/>
      <c r="D71" s="39"/>
      <c r="E71" s="41"/>
      <c r="F71" s="41"/>
      <c r="G71" s="37"/>
      <c r="H71" s="39"/>
      <c r="I71" s="41"/>
      <c r="J71" s="41"/>
      <c r="K71" s="93"/>
      <c r="L71" s="96"/>
      <c r="M71" s="95"/>
    </row>
    <row r="72" spans="1:13">
      <c r="A72" s="13"/>
      <c r="B72" s="87" t="s">
        <v>1068</v>
      </c>
      <c r="C72" s="47">
        <v>242.8</v>
      </c>
      <c r="D72" s="47"/>
      <c r="E72" s="21"/>
      <c r="F72" s="21"/>
      <c r="G72" s="47">
        <v>222.8</v>
      </c>
      <c r="H72" s="47"/>
      <c r="I72" s="21"/>
      <c r="J72" s="21"/>
      <c r="K72" s="47">
        <v>191.7</v>
      </c>
      <c r="L72" s="47"/>
      <c r="M72" s="21"/>
    </row>
    <row r="73" spans="1:13">
      <c r="A73" s="13"/>
      <c r="B73" s="87"/>
      <c r="C73" s="47"/>
      <c r="D73" s="47"/>
      <c r="E73" s="21"/>
      <c r="F73" s="21"/>
      <c r="G73" s="47"/>
      <c r="H73" s="47"/>
      <c r="I73" s="21"/>
      <c r="J73" s="21"/>
      <c r="K73" s="47"/>
      <c r="L73" s="47"/>
      <c r="M73" s="21"/>
    </row>
    <row r="74" spans="1:13">
      <c r="A74" s="13"/>
      <c r="B74" s="101" t="s">
        <v>94</v>
      </c>
      <c r="C74" s="39" t="s">
        <v>1250</v>
      </c>
      <c r="D74" s="39"/>
      <c r="E74" s="28" t="s">
        <v>329</v>
      </c>
      <c r="F74" s="30"/>
      <c r="G74" s="39" t="s">
        <v>1251</v>
      </c>
      <c r="H74" s="39"/>
      <c r="I74" s="28" t="s">
        <v>329</v>
      </c>
      <c r="J74" s="30"/>
      <c r="K74" s="39" t="s">
        <v>1252</v>
      </c>
      <c r="L74" s="39"/>
      <c r="M74" s="28" t="s">
        <v>329</v>
      </c>
    </row>
    <row r="75" spans="1:13">
      <c r="A75" s="13"/>
      <c r="B75" s="87" t="s">
        <v>1242</v>
      </c>
      <c r="C75" s="47">
        <v>24</v>
      </c>
      <c r="D75" s="47"/>
      <c r="E75" s="21"/>
      <c r="F75" s="21"/>
      <c r="G75" s="47" t="s">
        <v>330</v>
      </c>
      <c r="H75" s="47"/>
      <c r="I75" s="21"/>
      <c r="J75" s="21"/>
      <c r="K75" s="47" t="s">
        <v>330</v>
      </c>
      <c r="L75" s="47"/>
      <c r="M75" s="21"/>
    </row>
    <row r="76" spans="1:13">
      <c r="A76" s="13"/>
      <c r="B76" s="87"/>
      <c r="C76" s="47"/>
      <c r="D76" s="47"/>
      <c r="E76" s="21"/>
      <c r="F76" s="21"/>
      <c r="G76" s="47"/>
      <c r="H76" s="47"/>
      <c r="I76" s="21"/>
      <c r="J76" s="21"/>
      <c r="K76" s="47"/>
      <c r="L76" s="47"/>
      <c r="M76" s="21"/>
    </row>
    <row r="77" spans="1:13">
      <c r="A77" s="13"/>
      <c r="B77" s="104" t="s">
        <v>1243</v>
      </c>
      <c r="C77" s="39" t="s">
        <v>1253</v>
      </c>
      <c r="D77" s="39"/>
      <c r="E77" s="37" t="s">
        <v>329</v>
      </c>
      <c r="F77" s="41"/>
      <c r="G77" s="39" t="s">
        <v>330</v>
      </c>
      <c r="H77" s="39"/>
      <c r="I77" s="41"/>
      <c r="J77" s="41"/>
      <c r="K77" s="39" t="s">
        <v>330</v>
      </c>
      <c r="L77" s="39"/>
      <c r="M77" s="41"/>
    </row>
    <row r="78" spans="1:13">
      <c r="A78" s="13"/>
      <c r="B78" s="104"/>
      <c r="C78" s="39"/>
      <c r="D78" s="39"/>
      <c r="E78" s="37"/>
      <c r="F78" s="41"/>
      <c r="G78" s="39"/>
      <c r="H78" s="39"/>
      <c r="I78" s="41"/>
      <c r="J78" s="41"/>
      <c r="K78" s="39"/>
      <c r="L78" s="39"/>
      <c r="M78" s="41"/>
    </row>
    <row r="79" spans="1:13">
      <c r="A79" s="13"/>
      <c r="B79" s="87" t="s">
        <v>1245</v>
      </c>
      <c r="C79" s="47" t="s">
        <v>1254</v>
      </c>
      <c r="D79" s="47"/>
      <c r="E79" s="20" t="s">
        <v>329</v>
      </c>
      <c r="F79" s="21"/>
      <c r="G79" s="47">
        <v>315.89999999999998</v>
      </c>
      <c r="H79" s="47"/>
      <c r="I79" s="21"/>
      <c r="J79" s="21"/>
      <c r="K79" s="47" t="s">
        <v>1255</v>
      </c>
      <c r="L79" s="47"/>
      <c r="M79" s="20" t="s">
        <v>329</v>
      </c>
    </row>
    <row r="80" spans="1:13">
      <c r="A80" s="13"/>
      <c r="B80" s="87"/>
      <c r="C80" s="47"/>
      <c r="D80" s="47"/>
      <c r="E80" s="20"/>
      <c r="F80" s="21"/>
      <c r="G80" s="47"/>
      <c r="H80" s="47"/>
      <c r="I80" s="21"/>
      <c r="J80" s="21"/>
      <c r="K80" s="47"/>
      <c r="L80" s="47"/>
      <c r="M80" s="20"/>
    </row>
    <row r="81" spans="1:13">
      <c r="A81" s="13"/>
      <c r="B81" s="104" t="s">
        <v>161</v>
      </c>
      <c r="C81" s="39" t="s">
        <v>330</v>
      </c>
      <c r="D81" s="39"/>
      <c r="E81" s="41"/>
      <c r="F81" s="41"/>
      <c r="G81" s="39">
        <v>4</v>
      </c>
      <c r="H81" s="39"/>
      <c r="I81" s="41"/>
      <c r="J81" s="41"/>
      <c r="K81" s="39" t="s">
        <v>330</v>
      </c>
      <c r="L81" s="39"/>
      <c r="M81" s="41"/>
    </row>
    <row r="82" spans="1:13" ht="15.75" thickBot="1">
      <c r="A82" s="13"/>
      <c r="B82" s="104"/>
      <c r="C82" s="49"/>
      <c r="D82" s="49"/>
      <c r="E82" s="50"/>
      <c r="F82" s="41"/>
      <c r="G82" s="49"/>
      <c r="H82" s="49"/>
      <c r="I82" s="50"/>
      <c r="J82" s="41"/>
      <c r="K82" s="49"/>
      <c r="L82" s="49"/>
      <c r="M82" s="50"/>
    </row>
    <row r="83" spans="1:13">
      <c r="A83" s="13"/>
      <c r="B83" s="20" t="s">
        <v>817</v>
      </c>
      <c r="C83" s="51" t="s">
        <v>263</v>
      </c>
      <c r="D83" s="77">
        <v>770.6</v>
      </c>
      <c r="E83" s="55"/>
      <c r="F83" s="21"/>
      <c r="G83" s="51" t="s">
        <v>263</v>
      </c>
      <c r="H83" s="77">
        <v>968.1</v>
      </c>
      <c r="I83" s="55"/>
      <c r="J83" s="21"/>
      <c r="K83" s="51" t="s">
        <v>263</v>
      </c>
      <c r="L83" s="77">
        <v>629.70000000000005</v>
      </c>
      <c r="M83" s="55"/>
    </row>
    <row r="84" spans="1:13" ht="15.75" thickBot="1">
      <c r="A84" s="13"/>
      <c r="B84" s="20"/>
      <c r="C84" s="52"/>
      <c r="D84" s="90"/>
      <c r="E84" s="56"/>
      <c r="F84" s="21"/>
      <c r="G84" s="52"/>
      <c r="H84" s="90"/>
      <c r="I84" s="56"/>
      <c r="J84" s="21"/>
      <c r="K84" s="52"/>
      <c r="L84" s="90"/>
      <c r="M84" s="56"/>
    </row>
    <row r="85" spans="1:13" ht="15.75" thickTop="1"/>
  </sheetData>
  <mergeCells count="283">
    <mergeCell ref="B63:M63"/>
    <mergeCell ref="B64:M64"/>
    <mergeCell ref="B65:M65"/>
    <mergeCell ref="B66:M66"/>
    <mergeCell ref="A1:A2"/>
    <mergeCell ref="B1:M1"/>
    <mergeCell ref="B2:M2"/>
    <mergeCell ref="B3:M3"/>
    <mergeCell ref="A4:A84"/>
    <mergeCell ref="B4:M4"/>
    <mergeCell ref="B5:M5"/>
    <mergeCell ref="B6:M6"/>
    <mergeCell ref="B7:M7"/>
    <mergeCell ref="B27:M27"/>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58:K59"/>
    <mergeCell ref="L58:L59"/>
    <mergeCell ref="M58:M59"/>
    <mergeCell ref="B67:M67"/>
    <mergeCell ref="C69:E69"/>
    <mergeCell ref="G69:I69"/>
    <mergeCell ref="K69:M69"/>
    <mergeCell ref="B60:M60"/>
    <mergeCell ref="B61:M61"/>
    <mergeCell ref="B62:M62"/>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I49:I50"/>
    <mergeCell ref="J49:J50"/>
    <mergeCell ref="K49:K50"/>
    <mergeCell ref="L49:L50"/>
    <mergeCell ref="M49:M50"/>
    <mergeCell ref="C51:D51"/>
    <mergeCell ref="G51:H51"/>
    <mergeCell ref="K51:L51"/>
    <mergeCell ref="C48:E48"/>
    <mergeCell ref="G48:I48"/>
    <mergeCell ref="K48:M48"/>
    <mergeCell ref="B49:B50"/>
    <mergeCell ref="C49:C50"/>
    <mergeCell ref="D49:D50"/>
    <mergeCell ref="E49:E50"/>
    <mergeCell ref="F49:F50"/>
    <mergeCell ref="G49:G50"/>
    <mergeCell ref="H49:H50"/>
    <mergeCell ref="I41:I42"/>
    <mergeCell ref="J41:J42"/>
    <mergeCell ref="K41:K42"/>
    <mergeCell ref="L41:L42"/>
    <mergeCell ref="M41:M42"/>
    <mergeCell ref="B46:M46"/>
    <mergeCell ref="B43:M43"/>
    <mergeCell ref="B44:M44"/>
    <mergeCell ref="B45:M45"/>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I25:I26"/>
    <mergeCell ref="J25:J26"/>
    <mergeCell ref="K25:K26"/>
    <mergeCell ref="L25:L26"/>
    <mergeCell ref="M25:M26"/>
    <mergeCell ref="B32:M32"/>
    <mergeCell ref="B28:M28"/>
    <mergeCell ref="B29:M29"/>
    <mergeCell ref="B30:M30"/>
    <mergeCell ref="B31:M31"/>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8.7109375" customWidth="1"/>
    <col min="5" max="5" width="2.28515625" customWidth="1"/>
    <col min="6" max="6" width="8.5703125" customWidth="1"/>
    <col min="7" max="7" width="2.85546875" customWidth="1"/>
    <col min="8" max="8" width="8.7109375" customWidth="1"/>
    <col min="9" max="9" width="2.28515625" customWidth="1"/>
    <col min="10" max="10" width="13.42578125" customWidth="1"/>
    <col min="11" max="11" width="2.85546875" customWidth="1"/>
    <col min="12" max="12" width="8.7109375" customWidth="1"/>
    <col min="13" max="13" width="2.28515625" customWidth="1"/>
  </cols>
  <sheetData>
    <row r="1" spans="1:13" ht="15" customHeight="1">
      <c r="A1" s="6" t="s">
        <v>125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257</v>
      </c>
      <c r="B3" s="12"/>
      <c r="C3" s="12"/>
      <c r="D3" s="12"/>
      <c r="E3" s="12"/>
      <c r="F3" s="12"/>
      <c r="G3" s="12"/>
      <c r="H3" s="12"/>
      <c r="I3" s="12"/>
      <c r="J3" s="12"/>
      <c r="K3" s="12"/>
      <c r="L3" s="12"/>
      <c r="M3" s="12"/>
    </row>
    <row r="4" spans="1:13">
      <c r="A4" s="13" t="s">
        <v>1258</v>
      </c>
      <c r="B4" s="19" t="s">
        <v>1258</v>
      </c>
      <c r="C4" s="19"/>
      <c r="D4" s="19"/>
      <c r="E4" s="19"/>
      <c r="F4" s="19"/>
      <c r="G4" s="19"/>
      <c r="H4" s="19"/>
      <c r="I4" s="19"/>
      <c r="J4" s="19"/>
      <c r="K4" s="19"/>
      <c r="L4" s="19"/>
      <c r="M4" s="19"/>
    </row>
    <row r="5" spans="1:13">
      <c r="A5" s="13"/>
      <c r="B5" s="12"/>
      <c r="C5" s="12"/>
      <c r="D5" s="12"/>
      <c r="E5" s="12"/>
      <c r="F5" s="12"/>
      <c r="G5" s="12"/>
      <c r="H5" s="12"/>
      <c r="I5" s="12"/>
      <c r="J5" s="12"/>
      <c r="K5" s="12"/>
      <c r="L5" s="12"/>
      <c r="M5" s="12"/>
    </row>
    <row r="6" spans="1:13">
      <c r="A6" s="13"/>
      <c r="B6" s="20" t="s">
        <v>1259</v>
      </c>
      <c r="C6" s="20"/>
      <c r="D6" s="20"/>
      <c r="E6" s="20"/>
      <c r="F6" s="20"/>
      <c r="G6" s="20"/>
      <c r="H6" s="20"/>
      <c r="I6" s="20"/>
      <c r="J6" s="20"/>
      <c r="K6" s="20"/>
      <c r="L6" s="20"/>
      <c r="M6" s="20"/>
    </row>
    <row r="7" spans="1:13">
      <c r="A7" s="13"/>
      <c r="B7" s="12"/>
      <c r="C7" s="12"/>
      <c r="D7" s="12"/>
      <c r="E7" s="12"/>
      <c r="F7" s="12"/>
      <c r="G7" s="12"/>
      <c r="H7" s="12"/>
      <c r="I7" s="12"/>
      <c r="J7" s="12"/>
      <c r="K7" s="12"/>
      <c r="L7" s="12"/>
      <c r="M7" s="12"/>
    </row>
    <row r="8" spans="1:13">
      <c r="A8" s="13"/>
      <c r="B8" s="20" t="s">
        <v>1260</v>
      </c>
      <c r="C8" s="20"/>
      <c r="D8" s="20"/>
      <c r="E8" s="20"/>
      <c r="F8" s="20"/>
      <c r="G8" s="20"/>
      <c r="H8" s="20"/>
      <c r="I8" s="20"/>
      <c r="J8" s="20"/>
      <c r="K8" s="20"/>
      <c r="L8" s="20"/>
      <c r="M8" s="20"/>
    </row>
    <row r="9" spans="1:13">
      <c r="A9" s="13"/>
      <c r="B9" s="123"/>
      <c r="C9" s="123"/>
      <c r="D9" s="123"/>
      <c r="E9" s="123"/>
      <c r="F9" s="123"/>
      <c r="G9" s="123"/>
      <c r="H9" s="123"/>
      <c r="I9" s="123"/>
      <c r="J9" s="123"/>
      <c r="K9" s="123"/>
      <c r="L9" s="123"/>
      <c r="M9" s="123"/>
    </row>
    <row r="10" spans="1:13">
      <c r="A10" s="13"/>
      <c r="B10" s="34"/>
      <c r="C10" s="34"/>
      <c r="D10" s="34"/>
      <c r="E10" s="34"/>
      <c r="F10" s="34"/>
      <c r="G10" s="34"/>
      <c r="H10" s="34"/>
      <c r="I10" s="34"/>
      <c r="J10" s="34"/>
      <c r="K10" s="34"/>
      <c r="L10" s="34"/>
      <c r="M10" s="34"/>
    </row>
    <row r="11" spans="1:13">
      <c r="A11" s="13"/>
      <c r="B11" s="16"/>
      <c r="C11" s="16"/>
      <c r="D11" s="16"/>
      <c r="E11" s="16"/>
      <c r="F11" s="16"/>
      <c r="G11" s="16"/>
      <c r="H11" s="16"/>
      <c r="I11" s="16"/>
      <c r="J11" s="16"/>
      <c r="K11" s="16"/>
      <c r="L11" s="16"/>
      <c r="M11" s="16"/>
    </row>
    <row r="12" spans="1:13" ht="15.75" thickBot="1">
      <c r="A12" s="13"/>
      <c r="B12" s="14"/>
      <c r="C12" s="36">
        <v>2014</v>
      </c>
      <c r="D12" s="36"/>
      <c r="E12" s="36"/>
      <c r="F12" s="15"/>
      <c r="G12" s="36">
        <v>2013</v>
      </c>
      <c r="H12" s="36"/>
      <c r="I12" s="36"/>
      <c r="J12" s="15"/>
      <c r="K12" s="36">
        <v>2012</v>
      </c>
      <c r="L12" s="36"/>
      <c r="M12" s="36"/>
    </row>
    <row r="13" spans="1:13">
      <c r="A13" s="13"/>
      <c r="B13" s="14" t="s">
        <v>145</v>
      </c>
      <c r="C13" s="51"/>
      <c r="D13" s="51"/>
      <c r="E13" s="51"/>
      <c r="F13" s="15"/>
      <c r="G13" s="51"/>
      <c r="H13" s="51"/>
      <c r="I13" s="51"/>
      <c r="J13" s="15"/>
      <c r="K13" s="55"/>
      <c r="L13" s="55"/>
      <c r="M13" s="55"/>
    </row>
    <row r="14" spans="1:13">
      <c r="A14" s="13"/>
      <c r="B14" s="104" t="s">
        <v>102</v>
      </c>
      <c r="C14" s="37" t="s">
        <v>263</v>
      </c>
      <c r="D14" s="39">
        <v>51.4</v>
      </c>
      <c r="E14" s="41"/>
      <c r="F14" s="41"/>
      <c r="G14" s="37" t="s">
        <v>263</v>
      </c>
      <c r="H14" s="39">
        <v>478</v>
      </c>
      <c r="I14" s="41"/>
      <c r="J14" s="41"/>
      <c r="K14" s="37" t="s">
        <v>263</v>
      </c>
      <c r="L14" s="39">
        <v>221</v>
      </c>
      <c r="M14" s="41"/>
    </row>
    <row r="15" spans="1:13">
      <c r="A15" s="13"/>
      <c r="B15" s="104"/>
      <c r="C15" s="37"/>
      <c r="D15" s="39"/>
      <c r="E15" s="41"/>
      <c r="F15" s="41"/>
      <c r="G15" s="37"/>
      <c r="H15" s="39"/>
      <c r="I15" s="41"/>
      <c r="J15" s="41"/>
      <c r="K15" s="37"/>
      <c r="L15" s="39"/>
      <c r="M15" s="41"/>
    </row>
    <row r="16" spans="1:13">
      <c r="A16" s="13"/>
      <c r="B16" s="87" t="s">
        <v>1261</v>
      </c>
      <c r="C16" s="21"/>
      <c r="D16" s="21"/>
      <c r="E16" s="21"/>
      <c r="F16" s="21"/>
      <c r="G16" s="47"/>
      <c r="H16" s="47"/>
      <c r="I16" s="21"/>
      <c r="J16" s="21"/>
      <c r="K16" s="21"/>
      <c r="L16" s="21"/>
      <c r="M16" s="21"/>
    </row>
    <row r="17" spans="1:13">
      <c r="A17" s="13"/>
      <c r="B17" s="87"/>
      <c r="C17" s="21"/>
      <c r="D17" s="21"/>
      <c r="E17" s="21"/>
      <c r="F17" s="21"/>
      <c r="G17" s="47"/>
      <c r="H17" s="47"/>
      <c r="I17" s="21"/>
      <c r="J17" s="21"/>
      <c r="K17" s="21"/>
      <c r="L17" s="21"/>
      <c r="M17" s="21"/>
    </row>
    <row r="18" spans="1:13">
      <c r="A18" s="13"/>
      <c r="B18" s="81" t="s">
        <v>1262</v>
      </c>
      <c r="C18" s="39">
        <v>274.2</v>
      </c>
      <c r="D18" s="39"/>
      <c r="E18" s="41"/>
      <c r="F18" s="41"/>
      <c r="G18" s="39">
        <v>324.60000000000002</v>
      </c>
      <c r="H18" s="39"/>
      <c r="I18" s="41"/>
      <c r="J18" s="41"/>
      <c r="K18" s="39">
        <v>315</v>
      </c>
      <c r="L18" s="39"/>
      <c r="M18" s="41"/>
    </row>
    <row r="19" spans="1:13">
      <c r="A19" s="13"/>
      <c r="B19" s="81"/>
      <c r="C19" s="39"/>
      <c r="D19" s="39"/>
      <c r="E19" s="41"/>
      <c r="F19" s="41"/>
      <c r="G19" s="39"/>
      <c r="H19" s="39"/>
      <c r="I19" s="41"/>
      <c r="J19" s="41"/>
      <c r="K19" s="39"/>
      <c r="L19" s="39"/>
      <c r="M19" s="41"/>
    </row>
    <row r="20" spans="1:13">
      <c r="A20" s="13"/>
      <c r="B20" s="74" t="s">
        <v>1263</v>
      </c>
      <c r="C20" s="47">
        <v>119.7</v>
      </c>
      <c r="D20" s="47"/>
      <c r="E20" s="21"/>
      <c r="F20" s="21"/>
      <c r="G20" s="47" t="s">
        <v>1264</v>
      </c>
      <c r="H20" s="47"/>
      <c r="I20" s="20" t="s">
        <v>329</v>
      </c>
      <c r="J20" s="21"/>
      <c r="K20" s="47" t="s">
        <v>1265</v>
      </c>
      <c r="L20" s="47"/>
      <c r="M20" s="20" t="s">
        <v>329</v>
      </c>
    </row>
    <row r="21" spans="1:13">
      <c r="A21" s="13"/>
      <c r="B21" s="74"/>
      <c r="C21" s="47"/>
      <c r="D21" s="47"/>
      <c r="E21" s="21"/>
      <c r="F21" s="21"/>
      <c r="G21" s="47"/>
      <c r="H21" s="47"/>
      <c r="I21" s="20"/>
      <c r="J21" s="21"/>
      <c r="K21" s="47"/>
      <c r="L21" s="47"/>
      <c r="M21" s="20"/>
    </row>
    <row r="22" spans="1:13">
      <c r="A22" s="13"/>
      <c r="B22" s="81" t="s">
        <v>857</v>
      </c>
      <c r="C22" s="39">
        <v>398.2</v>
      </c>
      <c r="D22" s="39"/>
      <c r="E22" s="41"/>
      <c r="F22" s="41"/>
      <c r="G22" s="39">
        <v>465.8</v>
      </c>
      <c r="H22" s="39"/>
      <c r="I22" s="41"/>
      <c r="J22" s="41"/>
      <c r="K22" s="39">
        <v>330</v>
      </c>
      <c r="L22" s="39"/>
      <c r="M22" s="41"/>
    </row>
    <row r="23" spans="1:13">
      <c r="A23" s="13"/>
      <c r="B23" s="81"/>
      <c r="C23" s="39"/>
      <c r="D23" s="39"/>
      <c r="E23" s="41"/>
      <c r="F23" s="41"/>
      <c r="G23" s="39"/>
      <c r="H23" s="39"/>
      <c r="I23" s="41"/>
      <c r="J23" s="41"/>
      <c r="K23" s="39"/>
      <c r="L23" s="39"/>
      <c r="M23" s="41"/>
    </row>
    <row r="24" spans="1:13" ht="26.25">
      <c r="A24" s="13"/>
      <c r="B24" s="63" t="s">
        <v>1266</v>
      </c>
      <c r="C24" s="47" t="s">
        <v>1267</v>
      </c>
      <c r="D24" s="47"/>
      <c r="E24" s="14" t="s">
        <v>329</v>
      </c>
      <c r="F24" s="15"/>
      <c r="G24" s="47" t="s">
        <v>1268</v>
      </c>
      <c r="H24" s="47"/>
      <c r="I24" s="14" t="s">
        <v>329</v>
      </c>
      <c r="J24" s="15"/>
      <c r="K24" s="47" t="s">
        <v>1269</v>
      </c>
      <c r="L24" s="47"/>
      <c r="M24" s="14" t="s">
        <v>329</v>
      </c>
    </row>
    <row r="25" spans="1:13">
      <c r="A25" s="13"/>
      <c r="B25" s="65" t="s">
        <v>1270</v>
      </c>
      <c r="C25" s="39" t="s">
        <v>1271</v>
      </c>
      <c r="D25" s="39"/>
      <c r="E25" s="28" t="s">
        <v>329</v>
      </c>
      <c r="F25" s="30"/>
      <c r="G25" s="39" t="s">
        <v>1272</v>
      </c>
      <c r="H25" s="39"/>
      <c r="I25" s="28" t="s">
        <v>329</v>
      </c>
      <c r="J25" s="30"/>
      <c r="K25" s="39" t="s">
        <v>1273</v>
      </c>
      <c r="L25" s="39"/>
      <c r="M25" s="28" t="s">
        <v>329</v>
      </c>
    </row>
    <row r="26" spans="1:13">
      <c r="A26" s="13"/>
      <c r="B26" s="63" t="s">
        <v>1274</v>
      </c>
      <c r="C26" s="47" t="s">
        <v>1275</v>
      </c>
      <c r="D26" s="47"/>
      <c r="E26" s="14" t="s">
        <v>329</v>
      </c>
      <c r="F26" s="15"/>
      <c r="G26" s="47" t="s">
        <v>1276</v>
      </c>
      <c r="H26" s="47"/>
      <c r="I26" s="14" t="s">
        <v>329</v>
      </c>
      <c r="J26" s="15"/>
      <c r="K26" s="47" t="s">
        <v>1277</v>
      </c>
      <c r="L26" s="47"/>
      <c r="M26" s="14" t="s">
        <v>329</v>
      </c>
    </row>
    <row r="27" spans="1:13">
      <c r="A27" s="13"/>
      <c r="B27" s="81" t="s">
        <v>147</v>
      </c>
      <c r="C27" s="39" t="s">
        <v>1278</v>
      </c>
      <c r="D27" s="39"/>
      <c r="E27" s="37" t="s">
        <v>329</v>
      </c>
      <c r="F27" s="41"/>
      <c r="G27" s="39" t="s">
        <v>330</v>
      </c>
      <c r="H27" s="39"/>
      <c r="I27" s="41"/>
      <c r="J27" s="41"/>
      <c r="K27" s="39" t="s">
        <v>330</v>
      </c>
      <c r="L27" s="39"/>
      <c r="M27" s="41"/>
    </row>
    <row r="28" spans="1:13">
      <c r="A28" s="13"/>
      <c r="B28" s="81"/>
      <c r="C28" s="39"/>
      <c r="D28" s="39"/>
      <c r="E28" s="37"/>
      <c r="F28" s="41"/>
      <c r="G28" s="39"/>
      <c r="H28" s="39"/>
      <c r="I28" s="41"/>
      <c r="J28" s="41"/>
      <c r="K28" s="39"/>
      <c r="L28" s="39"/>
      <c r="M28" s="41"/>
    </row>
    <row r="29" spans="1:13">
      <c r="A29" s="13"/>
      <c r="B29" s="74" t="s">
        <v>92</v>
      </c>
      <c r="C29" s="47">
        <v>239.8</v>
      </c>
      <c r="D29" s="47"/>
      <c r="E29" s="21"/>
      <c r="F29" s="21"/>
      <c r="G29" s="47">
        <v>98.4</v>
      </c>
      <c r="H29" s="47"/>
      <c r="I29" s="21"/>
      <c r="J29" s="21"/>
      <c r="K29" s="47" t="s">
        <v>330</v>
      </c>
      <c r="L29" s="47"/>
      <c r="M29" s="21"/>
    </row>
    <row r="30" spans="1:13">
      <c r="A30" s="13"/>
      <c r="B30" s="74"/>
      <c r="C30" s="47"/>
      <c r="D30" s="47"/>
      <c r="E30" s="21"/>
      <c r="F30" s="21"/>
      <c r="G30" s="47"/>
      <c r="H30" s="47"/>
      <c r="I30" s="21"/>
      <c r="J30" s="21"/>
      <c r="K30" s="47"/>
      <c r="L30" s="47"/>
      <c r="M30" s="21"/>
    </row>
    <row r="31" spans="1:13">
      <c r="A31" s="13"/>
      <c r="B31" s="81" t="s">
        <v>95</v>
      </c>
      <c r="C31" s="39">
        <v>0.6</v>
      </c>
      <c r="D31" s="39"/>
      <c r="E31" s="41"/>
      <c r="F31" s="41"/>
      <c r="G31" s="39">
        <v>65.400000000000006</v>
      </c>
      <c r="H31" s="39"/>
      <c r="I31" s="41"/>
      <c r="J31" s="41"/>
      <c r="K31" s="39">
        <v>200.2</v>
      </c>
      <c r="L31" s="39"/>
      <c r="M31" s="41"/>
    </row>
    <row r="32" spans="1:13">
      <c r="A32" s="13"/>
      <c r="B32" s="81"/>
      <c r="C32" s="39"/>
      <c r="D32" s="39"/>
      <c r="E32" s="41"/>
      <c r="F32" s="41"/>
      <c r="G32" s="39"/>
      <c r="H32" s="39"/>
      <c r="I32" s="41"/>
      <c r="J32" s="41"/>
      <c r="K32" s="39"/>
      <c r="L32" s="39"/>
      <c r="M32" s="41"/>
    </row>
    <row r="33" spans="1:13">
      <c r="A33" s="13"/>
      <c r="B33" s="74" t="s">
        <v>161</v>
      </c>
      <c r="C33" s="47">
        <v>56</v>
      </c>
      <c r="D33" s="47"/>
      <c r="E33" s="21"/>
      <c r="F33" s="21"/>
      <c r="G33" s="47">
        <v>2.1</v>
      </c>
      <c r="H33" s="47"/>
      <c r="I33" s="21"/>
      <c r="J33" s="21"/>
      <c r="K33" s="47">
        <v>14</v>
      </c>
      <c r="L33" s="47"/>
      <c r="M33" s="21"/>
    </row>
    <row r="34" spans="1:13" ht="15.75" thickBot="1">
      <c r="A34" s="13"/>
      <c r="B34" s="74"/>
      <c r="C34" s="78"/>
      <c r="D34" s="78"/>
      <c r="E34" s="76"/>
      <c r="F34" s="21"/>
      <c r="G34" s="78"/>
      <c r="H34" s="78"/>
      <c r="I34" s="76"/>
      <c r="J34" s="21"/>
      <c r="K34" s="78"/>
      <c r="L34" s="78"/>
      <c r="M34" s="76"/>
    </row>
    <row r="35" spans="1:13">
      <c r="A35" s="13"/>
      <c r="B35" s="255" t="s">
        <v>151</v>
      </c>
      <c r="C35" s="38" t="s">
        <v>263</v>
      </c>
      <c r="D35" s="40">
        <v>121.8</v>
      </c>
      <c r="E35" s="42"/>
      <c r="F35" s="171" t="s">
        <v>358</v>
      </c>
      <c r="G35" s="38" t="s">
        <v>263</v>
      </c>
      <c r="H35" s="40">
        <v>720.4</v>
      </c>
      <c r="I35" s="42"/>
      <c r="J35" s="41"/>
      <c r="K35" s="38" t="s">
        <v>263</v>
      </c>
      <c r="L35" s="40">
        <v>634.9</v>
      </c>
      <c r="M35" s="42"/>
    </row>
    <row r="36" spans="1:13" ht="15.75" thickBot="1">
      <c r="A36" s="13"/>
      <c r="B36" s="255"/>
      <c r="C36" s="82"/>
      <c r="D36" s="86"/>
      <c r="E36" s="85"/>
      <c r="F36" s="171"/>
      <c r="G36" s="82"/>
      <c r="H36" s="86"/>
      <c r="I36" s="85"/>
      <c r="J36" s="41"/>
      <c r="K36" s="82"/>
      <c r="L36" s="86"/>
      <c r="M36" s="85"/>
    </row>
    <row r="37" spans="1:13" ht="15.75" thickTop="1">
      <c r="A37" s="13"/>
      <c r="B37" s="20" t="s">
        <v>1279</v>
      </c>
      <c r="C37" s="20"/>
      <c r="D37" s="20"/>
      <c r="E37" s="20"/>
      <c r="F37" s="20"/>
      <c r="G37" s="20"/>
      <c r="H37" s="20"/>
      <c r="I37" s="20"/>
      <c r="J37" s="20"/>
      <c r="K37" s="20"/>
      <c r="L37" s="20"/>
      <c r="M37" s="20"/>
    </row>
    <row r="38" spans="1:13">
      <c r="A38" s="13"/>
      <c r="B38" s="16"/>
      <c r="C38" s="16"/>
    </row>
    <row r="39" spans="1:13" ht="51">
      <c r="A39" s="13"/>
      <c r="B39" s="24" t="s">
        <v>514</v>
      </c>
      <c r="C39" s="22" t="s">
        <v>1280</v>
      </c>
    </row>
    <row r="40" spans="1:13">
      <c r="A40" s="13"/>
      <c r="B40" s="12"/>
      <c r="C40" s="12"/>
      <c r="D40" s="12"/>
      <c r="E40" s="12"/>
      <c r="F40" s="12"/>
      <c r="G40" s="12"/>
      <c r="H40" s="12"/>
      <c r="I40" s="12"/>
      <c r="J40" s="12"/>
      <c r="K40" s="12"/>
      <c r="L40" s="12"/>
      <c r="M40" s="12"/>
    </row>
    <row r="41" spans="1:13" ht="25.5" customHeight="1">
      <c r="A41" s="13"/>
      <c r="B41" s="20" t="s">
        <v>1281</v>
      </c>
      <c r="C41" s="20"/>
      <c r="D41" s="20"/>
      <c r="E41" s="20"/>
      <c r="F41" s="20"/>
      <c r="G41" s="20"/>
      <c r="H41" s="20"/>
      <c r="I41" s="20"/>
      <c r="J41" s="20"/>
      <c r="K41" s="20"/>
      <c r="L41" s="20"/>
      <c r="M41" s="20"/>
    </row>
    <row r="42" spans="1:13">
      <c r="A42" s="13"/>
      <c r="B42" s="34"/>
      <c r="C42" s="34"/>
      <c r="D42" s="34"/>
      <c r="E42" s="34"/>
      <c r="F42" s="34"/>
    </row>
    <row r="43" spans="1:13">
      <c r="A43" s="13"/>
      <c r="B43" s="16"/>
      <c r="C43" s="16"/>
      <c r="D43" s="16"/>
      <c r="E43" s="16"/>
      <c r="F43" s="16"/>
    </row>
    <row r="44" spans="1:13">
      <c r="A44" s="13"/>
      <c r="B44" s="20" t="s">
        <v>199</v>
      </c>
      <c r="C44" s="20" t="s">
        <v>263</v>
      </c>
      <c r="D44" s="47">
        <v>139.4</v>
      </c>
      <c r="E44" s="21"/>
      <c r="F44" s="20" t="s">
        <v>1282</v>
      </c>
    </row>
    <row r="45" spans="1:13">
      <c r="A45" s="13"/>
      <c r="B45" s="20"/>
      <c r="C45" s="20"/>
      <c r="D45" s="47"/>
      <c r="E45" s="21"/>
      <c r="F45" s="20"/>
    </row>
    <row r="46" spans="1:13">
      <c r="A46" s="13"/>
      <c r="B46" s="37" t="s">
        <v>1283</v>
      </c>
      <c r="C46" s="39">
        <v>7.7</v>
      </c>
      <c r="D46" s="39"/>
      <c r="E46" s="41"/>
      <c r="F46" s="41"/>
    </row>
    <row r="47" spans="1:13">
      <c r="A47" s="13"/>
      <c r="B47" s="37"/>
      <c r="C47" s="39"/>
      <c r="D47" s="39"/>
      <c r="E47" s="41"/>
      <c r="F47" s="41"/>
    </row>
    <row r="48" spans="1:13">
      <c r="A48" s="13"/>
      <c r="B48" s="20" t="s">
        <v>860</v>
      </c>
      <c r="C48" s="47">
        <v>29</v>
      </c>
      <c r="D48" s="47"/>
      <c r="E48" s="21"/>
      <c r="F48" s="20" t="s">
        <v>671</v>
      </c>
    </row>
    <row r="49" spans="1:13">
      <c r="A49" s="13"/>
      <c r="B49" s="20"/>
      <c r="C49" s="47"/>
      <c r="D49" s="47"/>
      <c r="E49" s="21"/>
      <c r="F49" s="20"/>
    </row>
    <row r="50" spans="1:13">
      <c r="A50" s="13"/>
      <c r="B50" s="28" t="s">
        <v>39</v>
      </c>
      <c r="C50" s="39" t="s">
        <v>1284</v>
      </c>
      <c r="D50" s="39"/>
      <c r="E50" s="28" t="s">
        <v>329</v>
      </c>
      <c r="F50" s="28" t="s">
        <v>671</v>
      </c>
    </row>
    <row r="51" spans="1:13">
      <c r="A51" s="13"/>
      <c r="B51" s="20" t="s">
        <v>50</v>
      </c>
      <c r="C51" s="47">
        <v>5.9</v>
      </c>
      <c r="D51" s="47"/>
      <c r="E51" s="21"/>
      <c r="F51" s="20" t="s">
        <v>671</v>
      </c>
    </row>
    <row r="52" spans="1:13" ht="15.75" thickBot="1">
      <c r="A52" s="13"/>
      <c r="B52" s="20"/>
      <c r="C52" s="78"/>
      <c r="D52" s="78"/>
      <c r="E52" s="76"/>
      <c r="F52" s="20"/>
    </row>
    <row r="53" spans="1:13" ht="23.25" customHeight="1">
      <c r="A53" s="13"/>
      <c r="B53" s="104" t="s">
        <v>1285</v>
      </c>
      <c r="C53" s="40">
        <v>26.1</v>
      </c>
      <c r="D53" s="40"/>
      <c r="E53" s="42"/>
      <c r="F53" s="41"/>
    </row>
    <row r="54" spans="1:13">
      <c r="A54" s="13"/>
      <c r="B54" s="104"/>
      <c r="C54" s="39"/>
      <c r="D54" s="39"/>
      <c r="E54" s="41"/>
      <c r="F54" s="41"/>
    </row>
    <row r="55" spans="1:13">
      <c r="A55" s="13"/>
      <c r="B55" s="20" t="s">
        <v>1286</v>
      </c>
      <c r="C55" s="47">
        <v>9.1999999999999993</v>
      </c>
      <c r="D55" s="47"/>
      <c r="E55" s="21"/>
      <c r="F55" s="21"/>
    </row>
    <row r="56" spans="1:13" ht="15.75" thickBot="1">
      <c r="A56" s="13"/>
      <c r="B56" s="20"/>
      <c r="C56" s="78"/>
      <c r="D56" s="78"/>
      <c r="E56" s="76"/>
      <c r="F56" s="21"/>
    </row>
    <row r="57" spans="1:13">
      <c r="A57" s="13"/>
      <c r="B57" s="104" t="s">
        <v>1287</v>
      </c>
      <c r="C57" s="38" t="s">
        <v>263</v>
      </c>
      <c r="D57" s="40">
        <v>16.899999999999999</v>
      </c>
      <c r="E57" s="42"/>
      <c r="F57" s="41"/>
    </row>
    <row r="58" spans="1:13" ht="15.75" thickBot="1">
      <c r="A58" s="13"/>
      <c r="B58" s="104"/>
      <c r="C58" s="82"/>
      <c r="D58" s="86"/>
      <c r="E58" s="85"/>
      <c r="F58" s="41"/>
    </row>
    <row r="59" spans="1:13" ht="15.75" thickTop="1">
      <c r="A59" s="13"/>
      <c r="B59" s="20" t="s">
        <v>887</v>
      </c>
      <c r="C59" s="20"/>
      <c r="D59" s="20"/>
      <c r="E59" s="20"/>
      <c r="F59" s="20"/>
      <c r="G59" s="20"/>
      <c r="H59" s="20"/>
      <c r="I59" s="20"/>
      <c r="J59" s="20"/>
      <c r="K59" s="20"/>
      <c r="L59" s="20"/>
      <c r="M59" s="20"/>
    </row>
    <row r="60" spans="1:13">
      <c r="A60" s="13"/>
      <c r="B60" s="20" t="s">
        <v>1288</v>
      </c>
      <c r="C60" s="20"/>
      <c r="D60" s="20"/>
      <c r="E60" s="20"/>
      <c r="F60" s="20"/>
      <c r="G60" s="20"/>
      <c r="H60" s="20"/>
      <c r="I60" s="20"/>
      <c r="J60" s="20"/>
      <c r="K60" s="20"/>
      <c r="L60" s="20"/>
      <c r="M60" s="20"/>
    </row>
    <row r="61" spans="1:13">
      <c r="A61" s="13"/>
      <c r="B61" s="20" t="s">
        <v>1289</v>
      </c>
      <c r="C61" s="20"/>
      <c r="D61" s="20"/>
      <c r="E61" s="20"/>
      <c r="F61" s="20"/>
      <c r="G61" s="20"/>
      <c r="H61" s="20"/>
      <c r="I61" s="20"/>
      <c r="J61" s="20"/>
      <c r="K61" s="20"/>
      <c r="L61" s="20"/>
      <c r="M61" s="20"/>
    </row>
    <row r="62" spans="1:13">
      <c r="A62" s="13"/>
      <c r="B62" s="12"/>
      <c r="C62" s="12"/>
      <c r="D62" s="12"/>
      <c r="E62" s="12"/>
      <c r="F62" s="12"/>
      <c r="G62" s="12"/>
      <c r="H62" s="12"/>
      <c r="I62" s="12"/>
      <c r="J62" s="12"/>
      <c r="K62" s="12"/>
      <c r="L62" s="12"/>
      <c r="M62" s="12"/>
    </row>
    <row r="63" spans="1:13">
      <c r="A63" s="13"/>
      <c r="B63" s="20" t="s">
        <v>1290</v>
      </c>
      <c r="C63" s="20"/>
      <c r="D63" s="20"/>
      <c r="E63" s="20"/>
      <c r="F63" s="20"/>
      <c r="G63" s="20"/>
      <c r="H63" s="20"/>
      <c r="I63" s="20"/>
      <c r="J63" s="20"/>
      <c r="K63" s="20"/>
      <c r="L63" s="20"/>
      <c r="M63" s="20"/>
    </row>
    <row r="64" spans="1:13">
      <c r="A64" s="13"/>
      <c r="B64" s="123"/>
      <c r="C64" s="123"/>
      <c r="D64" s="123"/>
      <c r="E64" s="123"/>
      <c r="F64" s="123"/>
      <c r="G64" s="123"/>
      <c r="H64" s="123"/>
      <c r="I64" s="123"/>
      <c r="J64" s="123"/>
      <c r="K64" s="123"/>
      <c r="L64" s="123"/>
      <c r="M64" s="123"/>
    </row>
    <row r="65" spans="1:13">
      <c r="A65" s="13"/>
      <c r="B65" s="34"/>
      <c r="C65" s="34"/>
      <c r="D65" s="34"/>
      <c r="E65" s="34"/>
      <c r="F65" s="34"/>
      <c r="G65" s="34"/>
      <c r="H65" s="34"/>
      <c r="I65" s="34"/>
      <c r="J65" s="34"/>
      <c r="K65" s="34"/>
      <c r="L65" s="34"/>
      <c r="M65" s="34"/>
    </row>
    <row r="66" spans="1:13">
      <c r="A66" s="13"/>
      <c r="B66" s="16"/>
      <c r="C66" s="16"/>
      <c r="D66" s="16"/>
      <c r="E66" s="16"/>
      <c r="F66" s="16"/>
      <c r="G66" s="16"/>
      <c r="H66" s="16"/>
      <c r="I66" s="16"/>
      <c r="J66" s="16"/>
      <c r="K66" s="16"/>
      <c r="L66" s="16"/>
      <c r="M66" s="16"/>
    </row>
    <row r="67" spans="1:13" ht="15.75" thickBot="1">
      <c r="A67" s="13"/>
      <c r="B67" s="14"/>
      <c r="C67" s="36">
        <v>2014</v>
      </c>
      <c r="D67" s="36"/>
      <c r="E67" s="36"/>
      <c r="F67" s="15"/>
      <c r="G67" s="36">
        <v>2013</v>
      </c>
      <c r="H67" s="36"/>
      <c r="I67" s="36"/>
      <c r="J67" s="15"/>
      <c r="K67" s="36">
        <v>2012</v>
      </c>
      <c r="L67" s="36"/>
      <c r="M67" s="36"/>
    </row>
    <row r="68" spans="1:13">
      <c r="A68" s="13"/>
      <c r="B68" s="37" t="s">
        <v>135</v>
      </c>
      <c r="C68" s="38" t="s">
        <v>263</v>
      </c>
      <c r="D68" s="40">
        <v>15.6</v>
      </c>
      <c r="E68" s="42"/>
      <c r="F68" s="41"/>
      <c r="G68" s="38" t="s">
        <v>263</v>
      </c>
      <c r="H68" s="40">
        <v>15.1</v>
      </c>
      <c r="I68" s="42"/>
      <c r="J68" s="41"/>
      <c r="K68" s="38" t="s">
        <v>263</v>
      </c>
      <c r="L68" s="40">
        <v>13.7</v>
      </c>
      <c r="M68" s="42"/>
    </row>
    <row r="69" spans="1:13">
      <c r="A69" s="13"/>
      <c r="B69" s="37"/>
      <c r="C69" s="93"/>
      <c r="D69" s="96"/>
      <c r="E69" s="95"/>
      <c r="F69" s="41"/>
      <c r="G69" s="93"/>
      <c r="H69" s="96"/>
      <c r="I69" s="95"/>
      <c r="J69" s="41"/>
      <c r="K69" s="93"/>
      <c r="L69" s="96"/>
      <c r="M69" s="95"/>
    </row>
  </sheetData>
  <mergeCells count="178">
    <mergeCell ref="B63:M63"/>
    <mergeCell ref="B64:M64"/>
    <mergeCell ref="B4:M4"/>
    <mergeCell ref="B5:M5"/>
    <mergeCell ref="B6:M6"/>
    <mergeCell ref="B7:M7"/>
    <mergeCell ref="B8:M8"/>
    <mergeCell ref="B9:M9"/>
    <mergeCell ref="I68:I69"/>
    <mergeCell ref="J68:J69"/>
    <mergeCell ref="K68:K69"/>
    <mergeCell ref="L68:L69"/>
    <mergeCell ref="M68:M69"/>
    <mergeCell ref="A1:A2"/>
    <mergeCell ref="B1:M1"/>
    <mergeCell ref="B2:M2"/>
    <mergeCell ref="B3:M3"/>
    <mergeCell ref="A4:A69"/>
    <mergeCell ref="C67:E67"/>
    <mergeCell ref="G67:I67"/>
    <mergeCell ref="K67:M67"/>
    <mergeCell ref="B68:B69"/>
    <mergeCell ref="C68:C69"/>
    <mergeCell ref="D68:D69"/>
    <mergeCell ref="E68:E69"/>
    <mergeCell ref="F68:F69"/>
    <mergeCell ref="G68:G69"/>
    <mergeCell ref="H68:H69"/>
    <mergeCell ref="B57:B58"/>
    <mergeCell ref="C57:C58"/>
    <mergeCell ref="D57:D58"/>
    <mergeCell ref="E57:E58"/>
    <mergeCell ref="F57:F58"/>
    <mergeCell ref="B65:M65"/>
    <mergeCell ref="B59:M59"/>
    <mergeCell ref="B60:M60"/>
    <mergeCell ref="B61:M61"/>
    <mergeCell ref="B62:M62"/>
    <mergeCell ref="B53:B54"/>
    <mergeCell ref="C53:D54"/>
    <mergeCell ref="E53:E54"/>
    <mergeCell ref="F53:F54"/>
    <mergeCell ref="B55:B56"/>
    <mergeCell ref="C55:D56"/>
    <mergeCell ref="E55:E56"/>
    <mergeCell ref="F55:F56"/>
    <mergeCell ref="B48:B49"/>
    <mergeCell ref="C48:D49"/>
    <mergeCell ref="E48:E49"/>
    <mergeCell ref="F48:F49"/>
    <mergeCell ref="C50:D50"/>
    <mergeCell ref="B51:B52"/>
    <mergeCell ref="C51:D52"/>
    <mergeCell ref="E51:E52"/>
    <mergeCell ref="F51:F52"/>
    <mergeCell ref="B44:B45"/>
    <mergeCell ref="C44:C45"/>
    <mergeCell ref="D44:D45"/>
    <mergeCell ref="E44:E45"/>
    <mergeCell ref="F44:F45"/>
    <mergeCell ref="B46:B47"/>
    <mergeCell ref="C46:D47"/>
    <mergeCell ref="E46:E47"/>
    <mergeCell ref="F46:F47"/>
    <mergeCell ref="I35:I36"/>
    <mergeCell ref="J35:J36"/>
    <mergeCell ref="K35:K36"/>
    <mergeCell ref="L35:L36"/>
    <mergeCell ref="M35:M36"/>
    <mergeCell ref="B42:F42"/>
    <mergeCell ref="B37:M37"/>
    <mergeCell ref="B40:M40"/>
    <mergeCell ref="B41:M41"/>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K22:L23"/>
    <mergeCell ref="M22:M23"/>
    <mergeCell ref="C24:D24"/>
    <mergeCell ref="G24:H24"/>
    <mergeCell ref="K24:L24"/>
    <mergeCell ref="C25:D25"/>
    <mergeCell ref="G25:H25"/>
    <mergeCell ref="K25: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M17"/>
    <mergeCell ref="B18:B19"/>
    <mergeCell ref="C18:D19"/>
    <mergeCell ref="E18:E19"/>
    <mergeCell ref="F18:F19"/>
    <mergeCell ref="G18:H19"/>
    <mergeCell ref="I18:I19"/>
    <mergeCell ref="J18:J19"/>
    <mergeCell ref="K18:L19"/>
    <mergeCell ref="M18:M19"/>
    <mergeCell ref="B16:B17"/>
    <mergeCell ref="C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6" customWidth="1"/>
    <col min="4" max="4" width="24.42578125" customWidth="1"/>
    <col min="5" max="6" width="27.5703125" customWidth="1"/>
    <col min="7" max="7" width="6" customWidth="1"/>
    <col min="8" max="8" width="24.42578125" customWidth="1"/>
    <col min="9" max="9" width="27.5703125" customWidth="1"/>
  </cols>
  <sheetData>
    <row r="1" spans="1:9" ht="15" customHeight="1">
      <c r="A1" s="6" t="s">
        <v>1291</v>
      </c>
      <c r="B1" s="6" t="s">
        <v>1</v>
      </c>
      <c r="C1" s="6"/>
      <c r="D1" s="6"/>
      <c r="E1" s="6"/>
      <c r="F1" s="6"/>
      <c r="G1" s="6"/>
      <c r="H1" s="6"/>
      <c r="I1" s="6"/>
    </row>
    <row r="2" spans="1:9" ht="15" customHeight="1">
      <c r="A2" s="6"/>
      <c r="B2" s="6" t="s">
        <v>2</v>
      </c>
      <c r="C2" s="6"/>
      <c r="D2" s="6"/>
      <c r="E2" s="6"/>
      <c r="F2" s="6"/>
      <c r="G2" s="6"/>
      <c r="H2" s="6"/>
      <c r="I2" s="6"/>
    </row>
    <row r="3" spans="1:9">
      <c r="A3" s="3" t="s">
        <v>779</v>
      </c>
      <c r="B3" s="12"/>
      <c r="C3" s="12"/>
      <c r="D3" s="12"/>
      <c r="E3" s="12"/>
      <c r="F3" s="12"/>
      <c r="G3" s="12"/>
      <c r="H3" s="12"/>
      <c r="I3" s="12"/>
    </row>
    <row r="4" spans="1:9">
      <c r="A4" s="13" t="s">
        <v>1291</v>
      </c>
      <c r="B4" s="59" t="s">
        <v>1291</v>
      </c>
      <c r="C4" s="59"/>
      <c r="D4" s="59"/>
      <c r="E4" s="59"/>
      <c r="F4" s="59"/>
      <c r="G4" s="59"/>
      <c r="H4" s="59"/>
      <c r="I4" s="59"/>
    </row>
    <row r="5" spans="1:9">
      <c r="A5" s="13"/>
      <c r="B5" s="12"/>
      <c r="C5" s="12"/>
      <c r="D5" s="12"/>
      <c r="E5" s="12"/>
      <c r="F5" s="12"/>
      <c r="G5" s="12"/>
      <c r="H5" s="12"/>
      <c r="I5" s="12"/>
    </row>
    <row r="6" spans="1:9" ht="25.5" customHeight="1">
      <c r="A6" s="13"/>
      <c r="B6" s="21" t="s">
        <v>1292</v>
      </c>
      <c r="C6" s="21"/>
      <c r="D6" s="21"/>
      <c r="E6" s="21"/>
      <c r="F6" s="21"/>
      <c r="G6" s="21"/>
      <c r="H6" s="21"/>
      <c r="I6" s="21"/>
    </row>
    <row r="7" spans="1:9">
      <c r="A7" s="13"/>
      <c r="B7" s="60"/>
      <c r="C7" s="60"/>
      <c r="D7" s="60"/>
      <c r="E7" s="60"/>
      <c r="F7" s="60"/>
      <c r="G7" s="60"/>
      <c r="H7" s="60"/>
      <c r="I7" s="60"/>
    </row>
    <row r="8" spans="1:9">
      <c r="A8" s="13"/>
      <c r="B8" s="34"/>
      <c r="C8" s="34"/>
      <c r="D8" s="34"/>
      <c r="E8" s="34"/>
      <c r="F8" s="34"/>
      <c r="G8" s="34"/>
      <c r="H8" s="34"/>
      <c r="I8" s="34"/>
    </row>
    <row r="9" spans="1:9">
      <c r="A9" s="13"/>
      <c r="B9" s="16"/>
      <c r="C9" s="16"/>
      <c r="D9" s="16"/>
      <c r="E9" s="16"/>
      <c r="F9" s="16"/>
      <c r="G9" s="16"/>
      <c r="H9" s="16"/>
      <c r="I9" s="16"/>
    </row>
    <row r="10" spans="1:9" ht="15.75" thickBot="1">
      <c r="A10" s="13"/>
      <c r="B10" s="15"/>
      <c r="C10" s="36">
        <v>2014</v>
      </c>
      <c r="D10" s="36"/>
      <c r="E10" s="36"/>
      <c r="F10" s="15"/>
      <c r="G10" s="36">
        <v>2013</v>
      </c>
      <c r="H10" s="36"/>
      <c r="I10" s="36"/>
    </row>
    <row r="11" spans="1:9">
      <c r="A11" s="13"/>
      <c r="B11" s="37" t="s">
        <v>1293</v>
      </c>
      <c r="C11" s="38" t="s">
        <v>263</v>
      </c>
      <c r="D11" s="83">
        <v>1664.4</v>
      </c>
      <c r="E11" s="42"/>
      <c r="F11" s="41"/>
      <c r="G11" s="38" t="s">
        <v>263</v>
      </c>
      <c r="H11" s="83">
        <v>1711.9</v>
      </c>
      <c r="I11" s="42"/>
    </row>
    <row r="12" spans="1:9">
      <c r="A12" s="13"/>
      <c r="B12" s="37"/>
      <c r="C12" s="93"/>
      <c r="D12" s="94"/>
      <c r="E12" s="95"/>
      <c r="F12" s="41"/>
      <c r="G12" s="93"/>
      <c r="H12" s="94"/>
      <c r="I12" s="95"/>
    </row>
    <row r="13" spans="1:9">
      <c r="A13" s="13"/>
      <c r="B13" s="20" t="s">
        <v>1294</v>
      </c>
      <c r="C13" s="47">
        <v>203.1</v>
      </c>
      <c r="D13" s="47"/>
      <c r="E13" s="21"/>
      <c r="F13" s="21"/>
      <c r="G13" s="47">
        <v>233.9</v>
      </c>
      <c r="H13" s="47"/>
      <c r="I13" s="21"/>
    </row>
    <row r="14" spans="1:9">
      <c r="A14" s="13"/>
      <c r="B14" s="20"/>
      <c r="C14" s="47"/>
      <c r="D14" s="47"/>
      <c r="E14" s="21"/>
      <c r="F14" s="21"/>
      <c r="G14" s="47"/>
      <c r="H14" s="47"/>
      <c r="I14" s="21"/>
    </row>
    <row r="15" spans="1:9">
      <c r="A15" s="13"/>
      <c r="B15" s="37" t="s">
        <v>1295</v>
      </c>
      <c r="C15" s="39">
        <v>504.1</v>
      </c>
      <c r="D15" s="39"/>
      <c r="E15" s="41"/>
      <c r="F15" s="41"/>
      <c r="G15" s="39">
        <v>582.4</v>
      </c>
      <c r="H15" s="39"/>
      <c r="I15" s="41"/>
    </row>
    <row r="16" spans="1:9" ht="15.75" thickBot="1">
      <c r="A16" s="13"/>
      <c r="B16" s="37"/>
      <c r="C16" s="49"/>
      <c r="D16" s="49"/>
      <c r="E16" s="50"/>
      <c r="F16" s="41"/>
      <c r="G16" s="49"/>
      <c r="H16" s="49"/>
      <c r="I16" s="50"/>
    </row>
    <row r="17" spans="1:9">
      <c r="A17" s="13"/>
      <c r="B17" s="87" t="s">
        <v>124</v>
      </c>
      <c r="C17" s="51" t="s">
        <v>263</v>
      </c>
      <c r="D17" s="53">
        <v>2371.6</v>
      </c>
      <c r="E17" s="55"/>
      <c r="F17" s="21"/>
      <c r="G17" s="51" t="s">
        <v>263</v>
      </c>
      <c r="H17" s="53">
        <v>2528.1999999999998</v>
      </c>
      <c r="I17" s="55"/>
    </row>
    <row r="18" spans="1:9" ht="15.75" thickBot="1">
      <c r="A18" s="13"/>
      <c r="B18" s="87"/>
      <c r="C18" s="52"/>
      <c r="D18" s="54"/>
      <c r="E18" s="56"/>
      <c r="F18" s="21"/>
      <c r="G18" s="52"/>
      <c r="H18" s="54"/>
      <c r="I18" s="56"/>
    </row>
    <row r="19" spans="1:9" ht="15.75" thickTop="1">
      <c r="A19" s="13"/>
      <c r="B19" s="12"/>
      <c r="C19" s="12"/>
      <c r="D19" s="12"/>
      <c r="E19" s="12"/>
      <c r="F19" s="12"/>
      <c r="G19" s="12"/>
      <c r="H19" s="12"/>
      <c r="I19" s="12"/>
    </row>
    <row r="20" spans="1:9" ht="25.5" customHeight="1">
      <c r="A20" s="13"/>
      <c r="B20" s="21" t="s">
        <v>1296</v>
      </c>
      <c r="C20" s="21"/>
      <c r="D20" s="21"/>
      <c r="E20" s="21"/>
      <c r="F20" s="21"/>
      <c r="G20" s="21"/>
      <c r="H20" s="21"/>
      <c r="I20" s="21"/>
    </row>
    <row r="21" spans="1:9">
      <c r="A21" s="13"/>
      <c r="B21" s="12"/>
      <c r="C21" s="12"/>
      <c r="D21" s="12"/>
      <c r="E21" s="12"/>
      <c r="F21" s="12"/>
      <c r="G21" s="12"/>
      <c r="H21" s="12"/>
      <c r="I21" s="12"/>
    </row>
    <row r="22" spans="1:9" ht="51" customHeight="1">
      <c r="A22" s="13"/>
      <c r="B22" s="21" t="s">
        <v>1297</v>
      </c>
      <c r="C22" s="21"/>
      <c r="D22" s="21"/>
      <c r="E22" s="21"/>
      <c r="F22" s="21"/>
      <c r="G22" s="21"/>
      <c r="H22" s="21"/>
      <c r="I22" s="21"/>
    </row>
    <row r="23" spans="1:9">
      <c r="A23" s="13"/>
      <c r="B23" s="12"/>
      <c r="C23" s="12"/>
      <c r="D23" s="12"/>
      <c r="E23" s="12"/>
      <c r="F23" s="12"/>
      <c r="G23" s="12"/>
      <c r="H23" s="12"/>
      <c r="I23" s="12"/>
    </row>
    <row r="24" spans="1:9" ht="89.25" customHeight="1">
      <c r="A24" s="13"/>
      <c r="B24" s="21" t="s">
        <v>1298</v>
      </c>
      <c r="C24" s="21"/>
      <c r="D24" s="21"/>
      <c r="E24" s="21"/>
      <c r="F24" s="21"/>
      <c r="G24" s="21"/>
      <c r="H24" s="21"/>
      <c r="I24" s="21"/>
    </row>
    <row r="25" spans="1:9">
      <c r="A25" s="13"/>
      <c r="B25" s="12"/>
      <c r="C25" s="12"/>
      <c r="D25" s="12"/>
      <c r="E25" s="12"/>
      <c r="F25" s="12"/>
      <c r="G25" s="12"/>
      <c r="H25" s="12"/>
      <c r="I25" s="12"/>
    </row>
    <row r="26" spans="1:9" ht="38.25" customHeight="1">
      <c r="A26" s="13"/>
      <c r="B26" s="21" t="s">
        <v>1299</v>
      </c>
      <c r="C26" s="21"/>
      <c r="D26" s="21"/>
      <c r="E26" s="21"/>
      <c r="F26" s="21"/>
      <c r="G26" s="21"/>
      <c r="H26" s="21"/>
      <c r="I26" s="21"/>
    </row>
    <row r="27" spans="1:9">
      <c r="A27" s="13"/>
      <c r="B27" s="12"/>
      <c r="C27" s="12"/>
      <c r="D27" s="12"/>
      <c r="E27" s="12"/>
      <c r="F27" s="12"/>
      <c r="G27" s="12"/>
      <c r="H27" s="12"/>
      <c r="I27" s="12"/>
    </row>
    <row r="28" spans="1:9" ht="38.25" customHeight="1">
      <c r="A28" s="13"/>
      <c r="B28" s="21" t="s">
        <v>1300</v>
      </c>
      <c r="C28" s="21"/>
      <c r="D28" s="21"/>
      <c r="E28" s="21"/>
      <c r="F28" s="21"/>
      <c r="G28" s="21"/>
      <c r="H28" s="21"/>
      <c r="I28" s="21"/>
    </row>
    <row r="29" spans="1:9">
      <c r="A29" s="13"/>
      <c r="B29" s="12"/>
      <c r="C29" s="12"/>
      <c r="D29" s="12"/>
      <c r="E29" s="12"/>
      <c r="F29" s="12"/>
      <c r="G29" s="12"/>
      <c r="H29" s="12"/>
      <c r="I29" s="12"/>
    </row>
    <row r="30" spans="1:9" ht="140.25" customHeight="1">
      <c r="A30" s="13"/>
      <c r="B30" s="20" t="s">
        <v>1301</v>
      </c>
      <c r="C30" s="20"/>
      <c r="D30" s="20"/>
      <c r="E30" s="20"/>
      <c r="F30" s="20"/>
      <c r="G30" s="20"/>
      <c r="H30" s="20"/>
      <c r="I30" s="20"/>
    </row>
    <row r="31" spans="1:9">
      <c r="A31" s="13"/>
      <c r="B31" s="12"/>
      <c r="C31" s="12"/>
      <c r="D31" s="12"/>
      <c r="E31" s="12"/>
      <c r="F31" s="12"/>
      <c r="G31" s="12"/>
      <c r="H31" s="12"/>
      <c r="I31" s="12"/>
    </row>
    <row r="32" spans="1:9" ht="38.25" customHeight="1">
      <c r="A32" s="13"/>
      <c r="B32" s="20" t="s">
        <v>1302</v>
      </c>
      <c r="C32" s="20"/>
      <c r="D32" s="20"/>
      <c r="E32" s="20"/>
      <c r="F32" s="20"/>
      <c r="G32" s="20"/>
      <c r="H32" s="20"/>
      <c r="I32" s="20"/>
    </row>
    <row r="33" spans="1:9">
      <c r="A33" s="13"/>
      <c r="B33" s="12"/>
      <c r="C33" s="12"/>
      <c r="D33" s="12"/>
      <c r="E33" s="12"/>
      <c r="F33" s="12"/>
      <c r="G33" s="12"/>
      <c r="H33" s="12"/>
      <c r="I33" s="12"/>
    </row>
    <row r="34" spans="1:9" ht="38.25" customHeight="1">
      <c r="A34" s="13"/>
      <c r="B34" s="21" t="s">
        <v>1303</v>
      </c>
      <c r="C34" s="21"/>
      <c r="D34" s="21"/>
      <c r="E34" s="21"/>
      <c r="F34" s="21"/>
      <c r="G34" s="21"/>
      <c r="H34" s="21"/>
      <c r="I34" s="21"/>
    </row>
  </sheetData>
  <mergeCells count="56">
    <mergeCell ref="B30:I30"/>
    <mergeCell ref="B31:I31"/>
    <mergeCell ref="B32:I32"/>
    <mergeCell ref="B33:I33"/>
    <mergeCell ref="B34:I34"/>
    <mergeCell ref="B24:I24"/>
    <mergeCell ref="B25:I25"/>
    <mergeCell ref="B26:I26"/>
    <mergeCell ref="B27:I27"/>
    <mergeCell ref="B28:I28"/>
    <mergeCell ref="B29:I29"/>
    <mergeCell ref="B7:I7"/>
    <mergeCell ref="B19:I19"/>
    <mergeCell ref="B20:I20"/>
    <mergeCell ref="B21:I21"/>
    <mergeCell ref="B22:I22"/>
    <mergeCell ref="B23:I23"/>
    <mergeCell ref="H17:H18"/>
    <mergeCell ref="I17:I18"/>
    <mergeCell ref="A1:A2"/>
    <mergeCell ref="B1:I1"/>
    <mergeCell ref="B2:I2"/>
    <mergeCell ref="B3:I3"/>
    <mergeCell ref="A4:A34"/>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27.140625" customWidth="1"/>
    <col min="4" max="4" width="5.85546875" customWidth="1"/>
    <col min="5" max="5" width="18" customWidth="1"/>
    <col min="6" max="6" width="4.5703125" customWidth="1"/>
  </cols>
  <sheetData>
    <row r="1" spans="1:6" ht="15" customHeight="1">
      <c r="A1" s="6" t="s">
        <v>1304</v>
      </c>
      <c r="B1" s="6" t="s">
        <v>1</v>
      </c>
      <c r="C1" s="6"/>
      <c r="D1" s="6"/>
      <c r="E1" s="6"/>
      <c r="F1" s="6"/>
    </row>
    <row r="2" spans="1:6" ht="15" customHeight="1">
      <c r="A2" s="6"/>
      <c r="B2" s="6" t="s">
        <v>2</v>
      </c>
      <c r="C2" s="6"/>
      <c r="D2" s="6"/>
      <c r="E2" s="6"/>
      <c r="F2" s="6"/>
    </row>
    <row r="3" spans="1:6" ht="30">
      <c r="A3" s="3" t="s">
        <v>1305</v>
      </c>
      <c r="B3" s="12"/>
      <c r="C3" s="12"/>
      <c r="D3" s="12"/>
      <c r="E3" s="12"/>
      <c r="F3" s="12"/>
    </row>
    <row r="4" spans="1:6">
      <c r="A4" s="13" t="s">
        <v>1304</v>
      </c>
      <c r="B4" s="59" t="s">
        <v>1304</v>
      </c>
      <c r="C4" s="59"/>
      <c r="D4" s="59"/>
      <c r="E4" s="59"/>
      <c r="F4" s="59"/>
    </row>
    <row r="5" spans="1:6">
      <c r="A5" s="13"/>
      <c r="B5" s="12"/>
      <c r="C5" s="12"/>
      <c r="D5" s="12"/>
      <c r="E5" s="12"/>
      <c r="F5" s="12"/>
    </row>
    <row r="6" spans="1:6" ht="114.75" customHeight="1">
      <c r="A6" s="13"/>
      <c r="B6" s="20" t="s">
        <v>1306</v>
      </c>
      <c r="C6" s="20"/>
      <c r="D6" s="20"/>
      <c r="E6" s="20"/>
      <c r="F6" s="20"/>
    </row>
    <row r="7" spans="1:6">
      <c r="A7" s="13"/>
      <c r="B7" s="20"/>
      <c r="C7" s="20"/>
      <c r="D7" s="20"/>
      <c r="E7" s="20"/>
      <c r="F7" s="20"/>
    </row>
    <row r="8" spans="1:6">
      <c r="A8" s="13"/>
      <c r="B8" s="20" t="s">
        <v>1307</v>
      </c>
      <c r="C8" s="20"/>
      <c r="D8" s="20"/>
      <c r="E8" s="20"/>
      <c r="F8" s="20"/>
    </row>
    <row r="9" spans="1:6">
      <c r="A9" s="13"/>
      <c r="B9" s="123"/>
      <c r="C9" s="123"/>
      <c r="D9" s="123"/>
      <c r="E9" s="123"/>
      <c r="F9" s="123"/>
    </row>
    <row r="10" spans="1:6">
      <c r="A10" s="13"/>
      <c r="B10" s="34"/>
      <c r="C10" s="34"/>
      <c r="D10" s="34"/>
      <c r="E10" s="34"/>
      <c r="F10" s="34"/>
    </row>
    <row r="11" spans="1:6">
      <c r="A11" s="13"/>
      <c r="B11" s="16"/>
      <c r="C11" s="16"/>
      <c r="D11" s="16"/>
      <c r="E11" s="16"/>
      <c r="F11" s="16"/>
    </row>
    <row r="12" spans="1:6">
      <c r="A12" s="13"/>
      <c r="B12" s="37" t="s">
        <v>1308</v>
      </c>
      <c r="C12" s="41"/>
      <c r="D12" s="37" t="s">
        <v>263</v>
      </c>
      <c r="E12" s="39">
        <v>224.9</v>
      </c>
      <c r="F12" s="41"/>
    </row>
    <row r="13" spans="1:6" ht="15.75" thickBot="1">
      <c r="A13" s="13"/>
      <c r="B13" s="37"/>
      <c r="C13" s="41"/>
      <c r="D13" s="73"/>
      <c r="E13" s="49"/>
      <c r="F13" s="50"/>
    </row>
    <row r="14" spans="1:6">
      <c r="A14" s="13"/>
      <c r="B14" s="14" t="s">
        <v>1309</v>
      </c>
      <c r="C14" s="15"/>
      <c r="D14" s="55"/>
      <c r="E14" s="55"/>
      <c r="F14" s="55"/>
    </row>
    <row r="15" spans="1:6">
      <c r="A15" s="13"/>
      <c r="B15" s="104" t="s">
        <v>199</v>
      </c>
      <c r="C15" s="41"/>
      <c r="D15" s="71">
        <v>3863.8</v>
      </c>
      <c r="E15" s="71"/>
      <c r="F15" s="41"/>
    </row>
    <row r="16" spans="1:6">
      <c r="A16" s="13"/>
      <c r="B16" s="104"/>
      <c r="C16" s="41"/>
      <c r="D16" s="71"/>
      <c r="E16" s="71"/>
      <c r="F16" s="41"/>
    </row>
    <row r="17" spans="1:6">
      <c r="A17" s="13"/>
      <c r="B17" s="87" t="s">
        <v>426</v>
      </c>
      <c r="C17" s="21"/>
      <c r="D17" s="47">
        <v>164.7</v>
      </c>
      <c r="E17" s="47"/>
      <c r="F17" s="21"/>
    </row>
    <row r="18" spans="1:6">
      <c r="A18" s="13"/>
      <c r="B18" s="87"/>
      <c r="C18" s="21"/>
      <c r="D18" s="47"/>
      <c r="E18" s="47"/>
      <c r="F18" s="21"/>
    </row>
    <row r="19" spans="1:6">
      <c r="A19" s="13"/>
      <c r="B19" s="104" t="s">
        <v>36</v>
      </c>
      <c r="C19" s="41"/>
      <c r="D19" s="39">
        <v>42.7</v>
      </c>
      <c r="E19" s="39"/>
      <c r="F19" s="41"/>
    </row>
    <row r="20" spans="1:6">
      <c r="A20" s="13"/>
      <c r="B20" s="104"/>
      <c r="C20" s="41"/>
      <c r="D20" s="39"/>
      <c r="E20" s="39"/>
      <c r="F20" s="41"/>
    </row>
    <row r="21" spans="1:6">
      <c r="A21" s="13"/>
      <c r="B21" s="87" t="s">
        <v>37</v>
      </c>
      <c r="C21" s="21"/>
      <c r="D21" s="47">
        <v>15.5</v>
      </c>
      <c r="E21" s="47"/>
      <c r="F21" s="21"/>
    </row>
    <row r="22" spans="1:6">
      <c r="A22" s="13"/>
      <c r="B22" s="87"/>
      <c r="C22" s="21"/>
      <c r="D22" s="47"/>
      <c r="E22" s="47"/>
      <c r="F22" s="21"/>
    </row>
    <row r="23" spans="1:6">
      <c r="A23" s="13"/>
      <c r="B23" s="104" t="s">
        <v>38</v>
      </c>
      <c r="C23" s="41"/>
      <c r="D23" s="39">
        <v>37.6</v>
      </c>
      <c r="E23" s="39"/>
      <c r="F23" s="41"/>
    </row>
    <row r="24" spans="1:6">
      <c r="A24" s="13"/>
      <c r="B24" s="104"/>
      <c r="C24" s="41"/>
      <c r="D24" s="39"/>
      <c r="E24" s="39"/>
      <c r="F24" s="41"/>
    </row>
    <row r="25" spans="1:6">
      <c r="A25" s="13"/>
      <c r="B25" s="87" t="s">
        <v>39</v>
      </c>
      <c r="C25" s="21"/>
      <c r="D25" s="47">
        <v>307.39999999999998</v>
      </c>
      <c r="E25" s="47"/>
      <c r="F25" s="21"/>
    </row>
    <row r="26" spans="1:6">
      <c r="A26" s="13"/>
      <c r="B26" s="87"/>
      <c r="C26" s="21"/>
      <c r="D26" s="47"/>
      <c r="E26" s="47"/>
      <c r="F26" s="21"/>
    </row>
    <row r="27" spans="1:6">
      <c r="A27" s="13"/>
      <c r="B27" s="104" t="s">
        <v>40</v>
      </c>
      <c r="C27" s="41"/>
      <c r="D27" s="39">
        <v>84.4</v>
      </c>
      <c r="E27" s="39"/>
      <c r="F27" s="41"/>
    </row>
    <row r="28" spans="1:6">
      <c r="A28" s="13"/>
      <c r="B28" s="104"/>
      <c r="C28" s="41"/>
      <c r="D28" s="39"/>
      <c r="E28" s="39"/>
      <c r="F28" s="41"/>
    </row>
    <row r="29" spans="1:6">
      <c r="A29" s="13"/>
      <c r="B29" s="87" t="s">
        <v>42</v>
      </c>
      <c r="C29" s="21"/>
      <c r="D29" s="47">
        <v>2.8</v>
      </c>
      <c r="E29" s="47"/>
      <c r="F29" s="21"/>
    </row>
    <row r="30" spans="1:6">
      <c r="A30" s="13"/>
      <c r="B30" s="87"/>
      <c r="C30" s="21"/>
      <c r="D30" s="47"/>
      <c r="E30" s="47"/>
      <c r="F30" s="21"/>
    </row>
    <row r="31" spans="1:6">
      <c r="A31" s="13"/>
      <c r="B31" s="101" t="s">
        <v>1310</v>
      </c>
      <c r="C31" s="30"/>
      <c r="D31" s="39" t="s">
        <v>1311</v>
      </c>
      <c r="E31" s="39"/>
      <c r="F31" s="28" t="s">
        <v>329</v>
      </c>
    </row>
    <row r="32" spans="1:6">
      <c r="A32" s="13"/>
      <c r="B32" s="68" t="s">
        <v>50</v>
      </c>
      <c r="C32" s="15"/>
      <c r="D32" s="47" t="s">
        <v>1312</v>
      </c>
      <c r="E32" s="47"/>
      <c r="F32" s="14" t="s">
        <v>329</v>
      </c>
    </row>
    <row r="33" spans="1:6">
      <c r="A33" s="13"/>
      <c r="B33" s="101" t="s">
        <v>52</v>
      </c>
      <c r="C33" s="30"/>
      <c r="D33" s="39" t="s">
        <v>1313</v>
      </c>
      <c r="E33" s="39"/>
      <c r="F33" s="28" t="s">
        <v>329</v>
      </c>
    </row>
    <row r="34" spans="1:6" ht="27" thickBot="1">
      <c r="A34" s="13"/>
      <c r="B34" s="68" t="s">
        <v>61</v>
      </c>
      <c r="C34" s="15"/>
      <c r="D34" s="78" t="s">
        <v>1222</v>
      </c>
      <c r="E34" s="78"/>
      <c r="F34" s="14" t="s">
        <v>329</v>
      </c>
    </row>
    <row r="35" spans="1:6">
      <c r="A35" s="13"/>
      <c r="B35" s="106" t="s">
        <v>1314</v>
      </c>
      <c r="C35" s="41"/>
      <c r="D35" s="40">
        <v>494.6</v>
      </c>
      <c r="E35" s="40"/>
      <c r="F35" s="42"/>
    </row>
    <row r="36" spans="1:6" ht="15.75" thickBot="1">
      <c r="A36" s="13"/>
      <c r="B36" s="106"/>
      <c r="C36" s="41"/>
      <c r="D36" s="49"/>
      <c r="E36" s="49"/>
      <c r="F36" s="50"/>
    </row>
    <row r="37" spans="1:6">
      <c r="A37" s="13"/>
      <c r="B37" s="62" t="s">
        <v>1315</v>
      </c>
      <c r="C37" s="15"/>
      <c r="D37" s="77" t="s">
        <v>1316</v>
      </c>
      <c r="E37" s="77"/>
      <c r="F37" s="14" t="s">
        <v>329</v>
      </c>
    </row>
    <row r="38" spans="1:6">
      <c r="A38" s="13"/>
      <c r="B38" s="81" t="s">
        <v>1317</v>
      </c>
      <c r="C38" s="41"/>
      <c r="D38" s="39">
        <v>14.2</v>
      </c>
      <c r="E38" s="39"/>
      <c r="F38" s="41"/>
    </row>
    <row r="39" spans="1:6">
      <c r="A39" s="13"/>
      <c r="B39" s="81"/>
      <c r="C39" s="41"/>
      <c r="D39" s="39"/>
      <c r="E39" s="39"/>
      <c r="F39" s="41"/>
    </row>
    <row r="40" spans="1:6" ht="26.25">
      <c r="A40" s="13"/>
      <c r="B40" s="63" t="s">
        <v>1318</v>
      </c>
      <c r="C40" s="15"/>
      <c r="D40" s="47" t="s">
        <v>1319</v>
      </c>
      <c r="E40" s="47"/>
      <c r="F40" s="14" t="s">
        <v>329</v>
      </c>
    </row>
    <row r="41" spans="1:6" ht="22.5" customHeight="1">
      <c r="A41" s="13"/>
      <c r="B41" s="81" t="s">
        <v>1320</v>
      </c>
      <c r="C41" s="41"/>
      <c r="D41" s="39">
        <v>19.399999999999999</v>
      </c>
      <c r="E41" s="39"/>
      <c r="F41" s="41"/>
    </row>
    <row r="42" spans="1:6" ht="15.75" thickBot="1">
      <c r="A42" s="13"/>
      <c r="B42" s="81"/>
      <c r="C42" s="41"/>
      <c r="D42" s="49"/>
      <c r="E42" s="49"/>
      <c r="F42" s="50"/>
    </row>
    <row r="43" spans="1:6" ht="15.75" thickBot="1">
      <c r="A43" s="13"/>
      <c r="B43" s="102" t="s">
        <v>1321</v>
      </c>
      <c r="C43" s="15"/>
      <c r="D43" s="218" t="s">
        <v>263</v>
      </c>
      <c r="E43" s="217" t="s">
        <v>1322</v>
      </c>
      <c r="F43" s="218" t="s">
        <v>329</v>
      </c>
    </row>
    <row r="44" spans="1:6" ht="15.75" thickTop="1">
      <c r="A44" s="13"/>
      <c r="B44" s="12"/>
      <c r="C44" s="12"/>
      <c r="D44" s="12"/>
      <c r="E44" s="12"/>
      <c r="F44" s="12"/>
    </row>
    <row r="45" spans="1:6" ht="63.75" customHeight="1">
      <c r="A45" s="13"/>
      <c r="B45" s="21" t="s">
        <v>1323</v>
      </c>
      <c r="C45" s="21"/>
      <c r="D45" s="21"/>
      <c r="E45" s="21"/>
      <c r="F45" s="21"/>
    </row>
    <row r="46" spans="1:6">
      <c r="A46" s="13"/>
      <c r="B46" s="12"/>
      <c r="C46" s="12"/>
      <c r="D46" s="12"/>
      <c r="E46" s="12"/>
      <c r="F46" s="12"/>
    </row>
    <row r="47" spans="1:6" ht="102" customHeight="1">
      <c r="A47" s="13"/>
      <c r="B47" s="20" t="s">
        <v>1324</v>
      </c>
      <c r="C47" s="20"/>
      <c r="D47" s="20"/>
      <c r="E47" s="20"/>
      <c r="F47" s="20"/>
    </row>
    <row r="48" spans="1:6">
      <c r="A48" s="13"/>
      <c r="B48" s="12"/>
      <c r="C48" s="12"/>
      <c r="D48" s="12"/>
      <c r="E48" s="12"/>
      <c r="F48" s="12"/>
    </row>
    <row r="49" spans="1:6" ht="89.25" customHeight="1">
      <c r="A49" s="13"/>
      <c r="B49" s="20" t="s">
        <v>1325</v>
      </c>
      <c r="C49" s="20"/>
      <c r="D49" s="20"/>
      <c r="E49" s="20"/>
      <c r="F49" s="20"/>
    </row>
  </sheetData>
  <mergeCells count="74">
    <mergeCell ref="B44:F44"/>
    <mergeCell ref="B45:F45"/>
    <mergeCell ref="B46:F46"/>
    <mergeCell ref="B47:F47"/>
    <mergeCell ref="B48:F48"/>
    <mergeCell ref="B49:F49"/>
    <mergeCell ref="B4:F4"/>
    <mergeCell ref="B5:F5"/>
    <mergeCell ref="B6:F6"/>
    <mergeCell ref="B7:F7"/>
    <mergeCell ref="B8:F8"/>
    <mergeCell ref="B9:F9"/>
    <mergeCell ref="D40:E40"/>
    <mergeCell ref="B41:B42"/>
    <mergeCell ref="C41:C42"/>
    <mergeCell ref="D41:E42"/>
    <mergeCell ref="F41:F42"/>
    <mergeCell ref="A1:A2"/>
    <mergeCell ref="B1:F1"/>
    <mergeCell ref="B2:F2"/>
    <mergeCell ref="B3:F3"/>
    <mergeCell ref="A4:A49"/>
    <mergeCell ref="F35:F36"/>
    <mergeCell ref="D37:E37"/>
    <mergeCell ref="B38:B39"/>
    <mergeCell ref="C38:C39"/>
    <mergeCell ref="D38:E39"/>
    <mergeCell ref="F38:F39"/>
    <mergeCell ref="D31:E31"/>
    <mergeCell ref="D32:E32"/>
    <mergeCell ref="D33:E33"/>
    <mergeCell ref="D34:E34"/>
    <mergeCell ref="B35:B36"/>
    <mergeCell ref="C35:C36"/>
    <mergeCell ref="D35:E36"/>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D14:F14"/>
    <mergeCell ref="B15:B16"/>
    <mergeCell ref="C15:C16"/>
    <mergeCell ref="D15:E16"/>
    <mergeCell ref="F15:F16"/>
    <mergeCell ref="B17:B18"/>
    <mergeCell ref="C17:C18"/>
    <mergeCell ref="D17:E18"/>
    <mergeCell ref="F17:F18"/>
    <mergeCell ref="B10:F10"/>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3"/>
  <sheetViews>
    <sheetView showGridLines="0" workbookViewId="0"/>
  </sheetViews>
  <sheetFormatPr defaultRowHeight="15"/>
  <cols>
    <col min="1" max="1" width="27.710937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6" t="s">
        <v>132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327</v>
      </c>
      <c r="B3" s="12"/>
      <c r="C3" s="12"/>
      <c r="D3" s="12"/>
      <c r="E3" s="12"/>
      <c r="F3" s="12"/>
      <c r="G3" s="12"/>
      <c r="H3" s="12"/>
      <c r="I3" s="12"/>
      <c r="J3" s="12"/>
      <c r="K3" s="12"/>
      <c r="L3" s="12"/>
      <c r="M3" s="12"/>
    </row>
    <row r="4" spans="1:13">
      <c r="A4" s="13" t="s">
        <v>1326</v>
      </c>
      <c r="B4" s="19" t="s">
        <v>1326</v>
      </c>
      <c r="C4" s="19"/>
      <c r="D4" s="19"/>
      <c r="E4" s="19"/>
      <c r="F4" s="19"/>
      <c r="G4" s="19"/>
      <c r="H4" s="19"/>
      <c r="I4" s="19"/>
      <c r="J4" s="19"/>
      <c r="K4" s="19"/>
      <c r="L4" s="19"/>
      <c r="M4" s="19"/>
    </row>
    <row r="5" spans="1:13">
      <c r="A5" s="13"/>
      <c r="B5" s="12"/>
      <c r="C5" s="12"/>
      <c r="D5" s="12"/>
      <c r="E5" s="12"/>
      <c r="F5" s="12"/>
      <c r="G5" s="12"/>
      <c r="H5" s="12"/>
      <c r="I5" s="12"/>
      <c r="J5" s="12"/>
      <c r="K5" s="12"/>
      <c r="L5" s="12"/>
      <c r="M5" s="12"/>
    </row>
    <row r="6" spans="1:13" ht="114.75" customHeight="1">
      <c r="A6" s="13"/>
      <c r="B6" s="20" t="s">
        <v>1328</v>
      </c>
      <c r="C6" s="20"/>
      <c r="D6" s="20"/>
      <c r="E6" s="20"/>
      <c r="F6" s="20"/>
      <c r="G6" s="20"/>
      <c r="H6" s="20"/>
      <c r="I6" s="20"/>
      <c r="J6" s="20"/>
      <c r="K6" s="20"/>
      <c r="L6" s="20"/>
      <c r="M6" s="20"/>
    </row>
    <row r="7" spans="1:13">
      <c r="A7" s="13"/>
      <c r="B7" s="12"/>
      <c r="C7" s="12"/>
      <c r="D7" s="12"/>
      <c r="E7" s="12"/>
      <c r="F7" s="12"/>
      <c r="G7" s="12"/>
      <c r="H7" s="12"/>
      <c r="I7" s="12"/>
      <c r="J7" s="12"/>
      <c r="K7" s="12"/>
      <c r="L7" s="12"/>
      <c r="M7" s="12"/>
    </row>
    <row r="8" spans="1:13" ht="25.5" customHeight="1">
      <c r="A8" s="13"/>
      <c r="B8" s="21" t="s">
        <v>1329</v>
      </c>
      <c r="C8" s="21"/>
      <c r="D8" s="21"/>
      <c r="E8" s="21"/>
      <c r="F8" s="21"/>
      <c r="G8" s="21"/>
      <c r="H8" s="21"/>
      <c r="I8" s="21"/>
      <c r="J8" s="21"/>
      <c r="K8" s="21"/>
      <c r="L8" s="21"/>
      <c r="M8" s="21"/>
    </row>
    <row r="9" spans="1:13">
      <c r="A9" s="13"/>
      <c r="B9" s="12"/>
      <c r="C9" s="12"/>
      <c r="D9" s="12"/>
      <c r="E9" s="12"/>
      <c r="F9" s="12"/>
      <c r="G9" s="12"/>
      <c r="H9" s="12"/>
      <c r="I9" s="12"/>
      <c r="J9" s="12"/>
      <c r="K9" s="12"/>
      <c r="L9" s="12"/>
      <c r="M9" s="12"/>
    </row>
    <row r="10" spans="1:13" ht="51" customHeight="1">
      <c r="A10" s="13"/>
      <c r="B10" s="20" t="s">
        <v>1330</v>
      </c>
      <c r="C10" s="20"/>
      <c r="D10" s="20"/>
      <c r="E10" s="20"/>
      <c r="F10" s="20"/>
      <c r="G10" s="20"/>
      <c r="H10" s="20"/>
      <c r="I10" s="20"/>
      <c r="J10" s="20"/>
      <c r="K10" s="20"/>
      <c r="L10" s="20"/>
      <c r="M10" s="20"/>
    </row>
    <row r="11" spans="1:13">
      <c r="A11" s="13"/>
      <c r="B11" s="12"/>
      <c r="C11" s="12"/>
      <c r="D11" s="12"/>
      <c r="E11" s="12"/>
      <c r="F11" s="12"/>
      <c r="G11" s="12"/>
      <c r="H11" s="12"/>
      <c r="I11" s="12"/>
      <c r="J11" s="12"/>
      <c r="K11" s="12"/>
      <c r="L11" s="12"/>
      <c r="M11" s="12"/>
    </row>
    <row r="12" spans="1:13" ht="51" customHeight="1">
      <c r="A12" s="13"/>
      <c r="B12" s="20" t="s">
        <v>1331</v>
      </c>
      <c r="C12" s="20"/>
      <c r="D12" s="20"/>
      <c r="E12" s="20"/>
      <c r="F12" s="20"/>
      <c r="G12" s="20"/>
      <c r="H12" s="20"/>
      <c r="I12" s="20"/>
      <c r="J12" s="20"/>
      <c r="K12" s="20"/>
      <c r="L12" s="20"/>
      <c r="M12" s="20"/>
    </row>
    <row r="13" spans="1:13">
      <c r="A13" s="13"/>
      <c r="B13" s="20" t="s">
        <v>1332</v>
      </c>
      <c r="C13" s="20"/>
      <c r="D13" s="20"/>
      <c r="E13" s="20"/>
      <c r="F13" s="20"/>
      <c r="G13" s="20"/>
      <c r="H13" s="20"/>
      <c r="I13" s="20"/>
      <c r="J13" s="20"/>
      <c r="K13" s="20"/>
      <c r="L13" s="20"/>
      <c r="M13" s="20"/>
    </row>
    <row r="14" spans="1:13">
      <c r="A14" s="13"/>
      <c r="B14" s="123"/>
      <c r="C14" s="123"/>
      <c r="D14" s="123"/>
      <c r="E14" s="123"/>
      <c r="F14" s="123"/>
      <c r="G14" s="123"/>
      <c r="H14" s="123"/>
      <c r="I14" s="123"/>
      <c r="J14" s="123"/>
      <c r="K14" s="123"/>
      <c r="L14" s="123"/>
      <c r="M14" s="123"/>
    </row>
    <row r="15" spans="1:13">
      <c r="A15" s="13"/>
      <c r="B15" s="34"/>
      <c r="C15" s="34"/>
      <c r="D15" s="34"/>
      <c r="E15" s="34"/>
      <c r="F15" s="34"/>
      <c r="G15" s="34"/>
      <c r="H15" s="34"/>
      <c r="I15" s="34"/>
      <c r="J15" s="34"/>
      <c r="K15" s="34"/>
      <c r="L15" s="34"/>
      <c r="M15" s="34"/>
    </row>
    <row r="16" spans="1:13">
      <c r="A16" s="13"/>
      <c r="B16" s="16"/>
      <c r="C16" s="16"/>
      <c r="D16" s="16"/>
      <c r="E16" s="16"/>
      <c r="F16" s="16"/>
      <c r="G16" s="16"/>
      <c r="H16" s="16"/>
      <c r="I16" s="16"/>
      <c r="J16" s="16"/>
      <c r="K16" s="16"/>
      <c r="L16" s="16"/>
      <c r="M16" s="16"/>
    </row>
    <row r="17" spans="1:13" ht="15.75" thickBot="1">
      <c r="A17" s="13"/>
      <c r="B17" s="190"/>
      <c r="C17" s="193">
        <v>2014</v>
      </c>
      <c r="D17" s="193"/>
      <c r="E17" s="193"/>
      <c r="F17" s="15"/>
      <c r="G17" s="193">
        <v>2013</v>
      </c>
      <c r="H17" s="193"/>
      <c r="I17" s="193"/>
      <c r="J17" s="15"/>
      <c r="K17" s="193">
        <v>2012</v>
      </c>
      <c r="L17" s="193"/>
      <c r="M17" s="193"/>
    </row>
    <row r="18" spans="1:13">
      <c r="A18" s="13"/>
      <c r="B18" s="190" t="s">
        <v>76</v>
      </c>
      <c r="C18" s="258"/>
      <c r="D18" s="258"/>
      <c r="E18" s="258"/>
      <c r="F18" s="15"/>
      <c r="G18" s="258"/>
      <c r="H18" s="258"/>
      <c r="I18" s="258"/>
      <c r="J18" s="15"/>
      <c r="K18" s="55"/>
      <c r="L18" s="55"/>
      <c r="M18" s="55"/>
    </row>
    <row r="19" spans="1:13">
      <c r="A19" s="13"/>
      <c r="B19" s="256" t="s">
        <v>1333</v>
      </c>
      <c r="C19" s="209"/>
      <c r="D19" s="209"/>
      <c r="E19" s="209"/>
      <c r="F19" s="15"/>
      <c r="G19" s="209"/>
      <c r="H19" s="209"/>
      <c r="I19" s="209"/>
      <c r="J19" s="15"/>
      <c r="K19" s="21"/>
      <c r="L19" s="21"/>
      <c r="M19" s="21"/>
    </row>
    <row r="20" spans="1:13">
      <c r="A20" s="13"/>
      <c r="B20" s="257" t="s">
        <v>1334</v>
      </c>
      <c r="C20" s="209"/>
      <c r="D20" s="209"/>
      <c r="E20" s="209"/>
      <c r="F20" s="15"/>
      <c r="G20" s="209"/>
      <c r="H20" s="209"/>
      <c r="I20" s="209"/>
      <c r="J20" s="15"/>
      <c r="K20" s="21"/>
      <c r="L20" s="21"/>
      <c r="M20" s="21"/>
    </row>
    <row r="21" spans="1:13">
      <c r="A21" s="13"/>
      <c r="B21" s="259" t="s">
        <v>1335</v>
      </c>
      <c r="C21" s="203" t="s">
        <v>263</v>
      </c>
      <c r="D21" s="260">
        <v>26</v>
      </c>
      <c r="E21" s="41"/>
      <c r="F21" s="41"/>
      <c r="G21" s="203" t="s">
        <v>263</v>
      </c>
      <c r="H21" s="260">
        <v>28.9</v>
      </c>
      <c r="I21" s="41"/>
      <c r="J21" s="41"/>
      <c r="K21" s="203" t="s">
        <v>263</v>
      </c>
      <c r="L21" s="260">
        <v>28.4</v>
      </c>
      <c r="M21" s="41"/>
    </row>
    <row r="22" spans="1:13">
      <c r="A22" s="13"/>
      <c r="B22" s="259"/>
      <c r="C22" s="203"/>
      <c r="D22" s="260"/>
      <c r="E22" s="41"/>
      <c r="F22" s="41"/>
      <c r="G22" s="203"/>
      <c r="H22" s="260"/>
      <c r="I22" s="41"/>
      <c r="J22" s="41"/>
      <c r="K22" s="203"/>
      <c r="L22" s="260"/>
      <c r="M22" s="41"/>
    </row>
    <row r="23" spans="1:13">
      <c r="A23" s="13"/>
      <c r="B23" s="261" t="s">
        <v>1336</v>
      </c>
      <c r="C23" s="262">
        <v>1287.0999999999999</v>
      </c>
      <c r="D23" s="262"/>
      <c r="E23" s="21"/>
      <c r="F23" s="21"/>
      <c r="G23" s="262">
        <v>1311.2</v>
      </c>
      <c r="H23" s="262"/>
      <c r="I23" s="21"/>
      <c r="J23" s="21"/>
      <c r="K23" s="262">
        <v>1342.7</v>
      </c>
      <c r="L23" s="262"/>
      <c r="M23" s="21"/>
    </row>
    <row r="24" spans="1:13">
      <c r="A24" s="13"/>
      <c r="B24" s="261"/>
      <c r="C24" s="262"/>
      <c r="D24" s="262"/>
      <c r="E24" s="21"/>
      <c r="F24" s="21"/>
      <c r="G24" s="262"/>
      <c r="H24" s="262"/>
      <c r="I24" s="21"/>
      <c r="J24" s="21"/>
      <c r="K24" s="262"/>
      <c r="L24" s="262"/>
      <c r="M24" s="21"/>
    </row>
    <row r="25" spans="1:13">
      <c r="A25" s="13"/>
      <c r="B25" s="259" t="s">
        <v>902</v>
      </c>
      <c r="C25" s="260">
        <v>338.6</v>
      </c>
      <c r="D25" s="260"/>
      <c r="E25" s="41"/>
      <c r="F25" s="41"/>
      <c r="G25" s="260">
        <v>308.60000000000002</v>
      </c>
      <c r="H25" s="260"/>
      <c r="I25" s="41"/>
      <c r="J25" s="41"/>
      <c r="K25" s="260">
        <v>286.3</v>
      </c>
      <c r="L25" s="260"/>
      <c r="M25" s="41"/>
    </row>
    <row r="26" spans="1:13">
      <c r="A26" s="13"/>
      <c r="B26" s="259"/>
      <c r="C26" s="260"/>
      <c r="D26" s="260"/>
      <c r="E26" s="41"/>
      <c r="F26" s="41"/>
      <c r="G26" s="260"/>
      <c r="H26" s="260"/>
      <c r="I26" s="41"/>
      <c r="J26" s="41"/>
      <c r="K26" s="260"/>
      <c r="L26" s="260"/>
      <c r="M26" s="41"/>
    </row>
    <row r="27" spans="1:13">
      <c r="A27" s="13"/>
      <c r="B27" s="263" t="s">
        <v>1337</v>
      </c>
      <c r="C27" s="264">
        <v>957.3</v>
      </c>
      <c r="D27" s="264"/>
      <c r="E27" s="21"/>
      <c r="F27" s="21"/>
      <c r="G27" s="262">
        <v>1005.7</v>
      </c>
      <c r="H27" s="262"/>
      <c r="I27" s="21"/>
      <c r="J27" s="21"/>
      <c r="K27" s="264">
        <v>838.9</v>
      </c>
      <c r="L27" s="264"/>
      <c r="M27" s="21"/>
    </row>
    <row r="28" spans="1:13">
      <c r="A28" s="13"/>
      <c r="B28" s="263"/>
      <c r="C28" s="264"/>
      <c r="D28" s="264"/>
      <c r="E28" s="21"/>
      <c r="F28" s="21"/>
      <c r="G28" s="262"/>
      <c r="H28" s="262"/>
      <c r="I28" s="21"/>
      <c r="J28" s="21"/>
      <c r="K28" s="264"/>
      <c r="L28" s="264"/>
      <c r="M28" s="21"/>
    </row>
    <row r="29" spans="1:13">
      <c r="A29" s="13"/>
      <c r="B29" s="265" t="s">
        <v>1338</v>
      </c>
      <c r="C29" s="260">
        <v>29.3</v>
      </c>
      <c r="D29" s="260"/>
      <c r="E29" s="41"/>
      <c r="F29" s="41"/>
      <c r="G29" s="260">
        <v>19</v>
      </c>
      <c r="H29" s="260"/>
      <c r="I29" s="41"/>
      <c r="J29" s="41"/>
      <c r="K29" s="260">
        <v>15.2</v>
      </c>
      <c r="L29" s="260"/>
      <c r="M29" s="41"/>
    </row>
    <row r="30" spans="1:13" ht="15.75" thickBot="1">
      <c r="A30" s="13"/>
      <c r="B30" s="265"/>
      <c r="C30" s="205"/>
      <c r="D30" s="205"/>
      <c r="E30" s="50"/>
      <c r="F30" s="41"/>
      <c r="G30" s="205"/>
      <c r="H30" s="205"/>
      <c r="I30" s="50"/>
      <c r="J30" s="41"/>
      <c r="K30" s="205"/>
      <c r="L30" s="205"/>
      <c r="M30" s="50"/>
    </row>
    <row r="31" spans="1:13">
      <c r="A31" s="13"/>
      <c r="B31" s="266" t="s">
        <v>1339</v>
      </c>
      <c r="C31" s="267">
        <v>2638.3</v>
      </c>
      <c r="D31" s="267"/>
      <c r="E31" s="55"/>
      <c r="F31" s="21"/>
      <c r="G31" s="267">
        <v>2673.4</v>
      </c>
      <c r="H31" s="267"/>
      <c r="I31" s="55"/>
      <c r="J31" s="21"/>
      <c r="K31" s="267">
        <v>2511.5</v>
      </c>
      <c r="L31" s="267"/>
      <c r="M31" s="55"/>
    </row>
    <row r="32" spans="1:13" ht="15.75" thickBot="1">
      <c r="A32" s="13"/>
      <c r="B32" s="266"/>
      <c r="C32" s="268"/>
      <c r="D32" s="268"/>
      <c r="E32" s="76"/>
      <c r="F32" s="21"/>
      <c r="G32" s="268"/>
      <c r="H32" s="268"/>
      <c r="I32" s="76"/>
      <c r="J32" s="21"/>
      <c r="K32" s="268"/>
      <c r="L32" s="268"/>
      <c r="M32" s="76"/>
    </row>
    <row r="33" spans="1:13">
      <c r="A33" s="13"/>
      <c r="B33" s="269" t="s">
        <v>1340</v>
      </c>
      <c r="C33" s="204"/>
      <c r="D33" s="204"/>
      <c r="E33" s="42"/>
      <c r="F33" s="41"/>
      <c r="G33" s="204"/>
      <c r="H33" s="204"/>
      <c r="I33" s="42"/>
      <c r="J33" s="41"/>
      <c r="K33" s="42"/>
      <c r="L33" s="42"/>
      <c r="M33" s="42"/>
    </row>
    <row r="34" spans="1:13">
      <c r="A34" s="13"/>
      <c r="B34" s="269"/>
      <c r="C34" s="260"/>
      <c r="D34" s="260"/>
      <c r="E34" s="41"/>
      <c r="F34" s="41"/>
      <c r="G34" s="260"/>
      <c r="H34" s="260"/>
      <c r="I34" s="41"/>
      <c r="J34" s="41"/>
      <c r="K34" s="41"/>
      <c r="L34" s="41"/>
      <c r="M34" s="41"/>
    </row>
    <row r="35" spans="1:13">
      <c r="A35" s="13"/>
      <c r="B35" s="263" t="s">
        <v>1334</v>
      </c>
      <c r="C35" s="264"/>
      <c r="D35" s="264"/>
      <c r="E35" s="21"/>
      <c r="F35" s="21"/>
      <c r="G35" s="264"/>
      <c r="H35" s="264"/>
      <c r="I35" s="21"/>
      <c r="J35" s="21"/>
      <c r="K35" s="21"/>
      <c r="L35" s="21"/>
      <c r="M35" s="21"/>
    </row>
    <row r="36" spans="1:13">
      <c r="A36" s="13"/>
      <c r="B36" s="263"/>
      <c r="C36" s="264"/>
      <c r="D36" s="264"/>
      <c r="E36" s="21"/>
      <c r="F36" s="21"/>
      <c r="G36" s="264"/>
      <c r="H36" s="264"/>
      <c r="I36" s="21"/>
      <c r="J36" s="21"/>
      <c r="K36" s="21"/>
      <c r="L36" s="21"/>
      <c r="M36" s="21"/>
    </row>
    <row r="37" spans="1:13">
      <c r="A37" s="13"/>
      <c r="B37" s="259" t="s">
        <v>1335</v>
      </c>
      <c r="C37" s="260">
        <v>4</v>
      </c>
      <c r="D37" s="260"/>
      <c r="E37" s="41"/>
      <c r="F37" s="41"/>
      <c r="G37" s="260">
        <v>11.4</v>
      </c>
      <c r="H37" s="260"/>
      <c r="I37" s="41"/>
      <c r="J37" s="41"/>
      <c r="K37" s="260">
        <v>9.6</v>
      </c>
      <c r="L37" s="260"/>
      <c r="M37" s="41"/>
    </row>
    <row r="38" spans="1:13">
      <c r="A38" s="13"/>
      <c r="B38" s="259"/>
      <c r="C38" s="260"/>
      <c r="D38" s="260"/>
      <c r="E38" s="41"/>
      <c r="F38" s="41"/>
      <c r="G38" s="260"/>
      <c r="H38" s="260"/>
      <c r="I38" s="41"/>
      <c r="J38" s="41"/>
      <c r="K38" s="260"/>
      <c r="L38" s="260"/>
      <c r="M38" s="41"/>
    </row>
    <row r="39" spans="1:13">
      <c r="A39" s="13"/>
      <c r="B39" s="261" t="s">
        <v>1336</v>
      </c>
      <c r="C39" s="264">
        <v>597.6</v>
      </c>
      <c r="D39" s="264"/>
      <c r="E39" s="21"/>
      <c r="F39" s="21"/>
      <c r="G39" s="264">
        <v>587.1</v>
      </c>
      <c r="H39" s="264"/>
      <c r="I39" s="21"/>
      <c r="J39" s="21"/>
      <c r="K39" s="264">
        <v>575.9</v>
      </c>
      <c r="L39" s="264"/>
      <c r="M39" s="21"/>
    </row>
    <row r="40" spans="1:13">
      <c r="A40" s="13"/>
      <c r="B40" s="261"/>
      <c r="C40" s="264"/>
      <c r="D40" s="264"/>
      <c r="E40" s="21"/>
      <c r="F40" s="21"/>
      <c r="G40" s="264"/>
      <c r="H40" s="264"/>
      <c r="I40" s="21"/>
      <c r="J40" s="21"/>
      <c r="K40" s="264"/>
      <c r="L40" s="264"/>
      <c r="M40" s="21"/>
    </row>
    <row r="41" spans="1:13">
      <c r="A41" s="13"/>
      <c r="B41" s="259" t="s">
        <v>902</v>
      </c>
      <c r="C41" s="260">
        <v>24.4</v>
      </c>
      <c r="D41" s="260"/>
      <c r="E41" s="41"/>
      <c r="F41" s="41"/>
      <c r="G41" s="260">
        <v>23</v>
      </c>
      <c r="H41" s="260"/>
      <c r="I41" s="41"/>
      <c r="J41" s="41"/>
      <c r="K41" s="260">
        <v>23.4</v>
      </c>
      <c r="L41" s="260"/>
      <c r="M41" s="41"/>
    </row>
    <row r="42" spans="1:13">
      <c r="A42" s="13"/>
      <c r="B42" s="259"/>
      <c r="C42" s="260"/>
      <c r="D42" s="260"/>
      <c r="E42" s="41"/>
      <c r="F42" s="41"/>
      <c r="G42" s="260"/>
      <c r="H42" s="260"/>
      <c r="I42" s="41"/>
      <c r="J42" s="41"/>
      <c r="K42" s="260"/>
      <c r="L42" s="260"/>
      <c r="M42" s="41"/>
    </row>
    <row r="43" spans="1:13">
      <c r="A43" s="13"/>
      <c r="B43" s="263" t="s">
        <v>1337</v>
      </c>
      <c r="C43" s="264">
        <v>276.10000000000002</v>
      </c>
      <c r="D43" s="264"/>
      <c r="E43" s="21"/>
      <c r="F43" s="21"/>
      <c r="G43" s="264">
        <v>296.89999999999998</v>
      </c>
      <c r="H43" s="264"/>
      <c r="I43" s="21"/>
      <c r="J43" s="21"/>
      <c r="K43" s="264">
        <v>289.2</v>
      </c>
      <c r="L43" s="264"/>
      <c r="M43" s="21"/>
    </row>
    <row r="44" spans="1:13">
      <c r="A44" s="13"/>
      <c r="B44" s="263"/>
      <c r="C44" s="264"/>
      <c r="D44" s="264"/>
      <c r="E44" s="21"/>
      <c r="F44" s="21"/>
      <c r="G44" s="264"/>
      <c r="H44" s="264"/>
      <c r="I44" s="21"/>
      <c r="J44" s="21"/>
      <c r="K44" s="264"/>
      <c r="L44" s="264"/>
      <c r="M44" s="21"/>
    </row>
    <row r="45" spans="1:13">
      <c r="A45" s="13"/>
      <c r="B45" s="265" t="s">
        <v>1338</v>
      </c>
      <c r="C45" s="260">
        <v>1.1000000000000001</v>
      </c>
      <c r="D45" s="260"/>
      <c r="E45" s="41"/>
      <c r="F45" s="41"/>
      <c r="G45" s="260">
        <v>0.9</v>
      </c>
      <c r="H45" s="260"/>
      <c r="I45" s="41"/>
      <c r="J45" s="41"/>
      <c r="K45" s="260">
        <v>1.1000000000000001</v>
      </c>
      <c r="L45" s="260"/>
      <c r="M45" s="41"/>
    </row>
    <row r="46" spans="1:13" ht="15.75" thickBot="1">
      <c r="A46" s="13"/>
      <c r="B46" s="265"/>
      <c r="C46" s="205"/>
      <c r="D46" s="205"/>
      <c r="E46" s="50"/>
      <c r="F46" s="41"/>
      <c r="G46" s="205"/>
      <c r="H46" s="205"/>
      <c r="I46" s="50"/>
      <c r="J46" s="41"/>
      <c r="K46" s="205"/>
      <c r="L46" s="205"/>
      <c r="M46" s="50"/>
    </row>
    <row r="47" spans="1:13">
      <c r="A47" s="13"/>
      <c r="B47" s="266" t="s">
        <v>1341</v>
      </c>
      <c r="C47" s="210">
        <v>903.2</v>
      </c>
      <c r="D47" s="210"/>
      <c r="E47" s="55"/>
      <c r="F47" s="21"/>
      <c r="G47" s="210">
        <v>919.3</v>
      </c>
      <c r="H47" s="210"/>
      <c r="I47" s="55"/>
      <c r="J47" s="21"/>
      <c r="K47" s="210">
        <v>899.2</v>
      </c>
      <c r="L47" s="210"/>
      <c r="M47" s="55"/>
    </row>
    <row r="48" spans="1:13" ht="15.75" thickBot="1">
      <c r="A48" s="13"/>
      <c r="B48" s="266"/>
      <c r="C48" s="211"/>
      <c r="D48" s="211"/>
      <c r="E48" s="76"/>
      <c r="F48" s="21"/>
      <c r="G48" s="211"/>
      <c r="H48" s="211"/>
      <c r="I48" s="76"/>
      <c r="J48" s="21"/>
      <c r="K48" s="211"/>
      <c r="L48" s="211"/>
      <c r="M48" s="76"/>
    </row>
    <row r="49" spans="1:13">
      <c r="A49" s="13"/>
      <c r="B49" s="269" t="s">
        <v>1342</v>
      </c>
      <c r="C49" s="204"/>
      <c r="D49" s="204"/>
      <c r="E49" s="42"/>
      <c r="F49" s="41"/>
      <c r="G49" s="204"/>
      <c r="H49" s="204"/>
      <c r="I49" s="42"/>
      <c r="J49" s="41"/>
      <c r="K49" s="42"/>
      <c r="L49" s="42"/>
      <c r="M49" s="42"/>
    </row>
    <row r="50" spans="1:13">
      <c r="A50" s="13"/>
      <c r="B50" s="269"/>
      <c r="C50" s="260"/>
      <c r="D50" s="260"/>
      <c r="E50" s="41"/>
      <c r="F50" s="41"/>
      <c r="G50" s="260"/>
      <c r="H50" s="260"/>
      <c r="I50" s="41"/>
      <c r="J50" s="41"/>
      <c r="K50" s="41"/>
      <c r="L50" s="41"/>
      <c r="M50" s="41"/>
    </row>
    <row r="51" spans="1:13">
      <c r="A51" s="13"/>
      <c r="B51" s="263" t="s">
        <v>1334</v>
      </c>
      <c r="C51" s="264"/>
      <c r="D51" s="264"/>
      <c r="E51" s="21"/>
      <c r="F51" s="21"/>
      <c r="G51" s="264"/>
      <c r="H51" s="264"/>
      <c r="I51" s="21"/>
      <c r="J51" s="21"/>
      <c r="K51" s="21"/>
      <c r="L51" s="21"/>
      <c r="M51" s="21"/>
    </row>
    <row r="52" spans="1:13">
      <c r="A52" s="13"/>
      <c r="B52" s="263"/>
      <c r="C52" s="264"/>
      <c r="D52" s="264"/>
      <c r="E52" s="21"/>
      <c r="F52" s="21"/>
      <c r="G52" s="264"/>
      <c r="H52" s="264"/>
      <c r="I52" s="21"/>
      <c r="J52" s="21"/>
      <c r="K52" s="21"/>
      <c r="L52" s="21"/>
      <c r="M52" s="21"/>
    </row>
    <row r="53" spans="1:13">
      <c r="A53" s="13"/>
      <c r="B53" s="259" t="s">
        <v>1336</v>
      </c>
      <c r="C53" s="260">
        <v>3.6</v>
      </c>
      <c r="D53" s="260"/>
      <c r="E53" s="41"/>
      <c r="F53" s="41"/>
      <c r="G53" s="260">
        <v>4.3</v>
      </c>
      <c r="H53" s="260"/>
      <c r="I53" s="41"/>
      <c r="J53" s="41"/>
      <c r="K53" s="260">
        <v>5.2</v>
      </c>
      <c r="L53" s="260"/>
      <c r="M53" s="41"/>
    </row>
    <row r="54" spans="1:13">
      <c r="A54" s="13"/>
      <c r="B54" s="259"/>
      <c r="C54" s="260"/>
      <c r="D54" s="260"/>
      <c r="E54" s="41"/>
      <c r="F54" s="41"/>
      <c r="G54" s="260"/>
      <c r="H54" s="260"/>
      <c r="I54" s="41"/>
      <c r="J54" s="41"/>
      <c r="K54" s="260"/>
      <c r="L54" s="260"/>
      <c r="M54" s="41"/>
    </row>
    <row r="55" spans="1:13">
      <c r="A55" s="13"/>
      <c r="B55" s="261" t="s">
        <v>902</v>
      </c>
      <c r="C55" s="264">
        <v>242.4</v>
      </c>
      <c r="D55" s="264"/>
      <c r="E55" s="21"/>
      <c r="F55" s="21"/>
      <c r="G55" s="264">
        <v>227.8</v>
      </c>
      <c r="H55" s="264"/>
      <c r="I55" s="21"/>
      <c r="J55" s="21"/>
      <c r="K55" s="264">
        <v>212.6</v>
      </c>
      <c r="L55" s="264"/>
      <c r="M55" s="21"/>
    </row>
    <row r="56" spans="1:13">
      <c r="A56" s="13"/>
      <c r="B56" s="261"/>
      <c r="C56" s="264"/>
      <c r="D56" s="264"/>
      <c r="E56" s="21"/>
      <c r="F56" s="21"/>
      <c r="G56" s="264"/>
      <c r="H56" s="264"/>
      <c r="I56" s="21"/>
      <c r="J56" s="21"/>
      <c r="K56" s="264"/>
      <c r="L56" s="264"/>
      <c r="M56" s="21"/>
    </row>
    <row r="57" spans="1:13">
      <c r="A57" s="13"/>
      <c r="B57" s="265" t="s">
        <v>1337</v>
      </c>
      <c r="C57" s="260">
        <v>41.7</v>
      </c>
      <c r="D57" s="260"/>
      <c r="E57" s="41"/>
      <c r="F57" s="41"/>
      <c r="G57" s="260">
        <v>40</v>
      </c>
      <c r="H57" s="260"/>
      <c r="I57" s="41"/>
      <c r="J57" s="41"/>
      <c r="K57" s="260">
        <v>40.4</v>
      </c>
      <c r="L57" s="260"/>
      <c r="M57" s="41"/>
    </row>
    <row r="58" spans="1:13">
      <c r="A58" s="13"/>
      <c r="B58" s="265"/>
      <c r="C58" s="260"/>
      <c r="D58" s="260"/>
      <c r="E58" s="41"/>
      <c r="F58" s="41"/>
      <c r="G58" s="260"/>
      <c r="H58" s="260"/>
      <c r="I58" s="41"/>
      <c r="J58" s="41"/>
      <c r="K58" s="260"/>
      <c r="L58" s="260"/>
      <c r="M58" s="41"/>
    </row>
    <row r="59" spans="1:13">
      <c r="A59" s="13"/>
      <c r="B59" s="263" t="s">
        <v>1338</v>
      </c>
      <c r="C59" s="264">
        <v>1</v>
      </c>
      <c r="D59" s="264"/>
      <c r="E59" s="21"/>
      <c r="F59" s="21"/>
      <c r="G59" s="264">
        <v>0.8</v>
      </c>
      <c r="H59" s="264"/>
      <c r="I59" s="21"/>
      <c r="J59" s="21"/>
      <c r="K59" s="264">
        <v>0.7</v>
      </c>
      <c r="L59" s="264"/>
      <c r="M59" s="21"/>
    </row>
    <row r="60" spans="1:13" ht="15.75" thickBot="1">
      <c r="A60" s="13"/>
      <c r="B60" s="263"/>
      <c r="C60" s="211"/>
      <c r="D60" s="211"/>
      <c r="E60" s="76"/>
      <c r="F60" s="21"/>
      <c r="G60" s="211"/>
      <c r="H60" s="211"/>
      <c r="I60" s="76"/>
      <c r="J60" s="21"/>
      <c r="K60" s="211"/>
      <c r="L60" s="211"/>
      <c r="M60" s="76"/>
    </row>
    <row r="61" spans="1:13">
      <c r="A61" s="13"/>
      <c r="B61" s="270" t="s">
        <v>1343</v>
      </c>
      <c r="C61" s="204">
        <v>288.7</v>
      </c>
      <c r="D61" s="204"/>
      <c r="E61" s="42"/>
      <c r="F61" s="41"/>
      <c r="G61" s="204">
        <v>272.89999999999998</v>
      </c>
      <c r="H61" s="204"/>
      <c r="I61" s="42"/>
      <c r="J61" s="41"/>
      <c r="K61" s="204">
        <v>258.89999999999998</v>
      </c>
      <c r="L61" s="204"/>
      <c r="M61" s="42"/>
    </row>
    <row r="62" spans="1:13" ht="15.75" thickBot="1">
      <c r="A62" s="13"/>
      <c r="B62" s="270"/>
      <c r="C62" s="205"/>
      <c r="D62" s="205"/>
      <c r="E62" s="50"/>
      <c r="F62" s="41"/>
      <c r="G62" s="205"/>
      <c r="H62" s="205"/>
      <c r="I62" s="50"/>
      <c r="J62" s="41"/>
      <c r="K62" s="205"/>
      <c r="L62" s="205"/>
      <c r="M62" s="50"/>
    </row>
    <row r="63" spans="1:13">
      <c r="A63" s="13"/>
      <c r="B63" s="271" t="s">
        <v>1344</v>
      </c>
      <c r="C63" s="210"/>
      <c r="D63" s="210"/>
      <c r="E63" s="55"/>
      <c r="F63" s="21"/>
      <c r="G63" s="210"/>
      <c r="H63" s="210"/>
      <c r="I63" s="55"/>
      <c r="J63" s="21"/>
      <c r="K63" s="55"/>
      <c r="L63" s="55"/>
      <c r="M63" s="55"/>
    </row>
    <row r="64" spans="1:13">
      <c r="A64" s="13"/>
      <c r="B64" s="271"/>
      <c r="C64" s="264"/>
      <c r="D64" s="264"/>
      <c r="E64" s="21"/>
      <c r="F64" s="21"/>
      <c r="G64" s="264"/>
      <c r="H64" s="264"/>
      <c r="I64" s="21"/>
      <c r="J64" s="21"/>
      <c r="K64" s="21"/>
      <c r="L64" s="21"/>
      <c r="M64" s="21"/>
    </row>
    <row r="65" spans="1:13">
      <c r="A65" s="13"/>
      <c r="B65" s="265" t="s">
        <v>1345</v>
      </c>
      <c r="C65" s="260" t="s">
        <v>330</v>
      </c>
      <c r="D65" s="260"/>
      <c r="E65" s="41"/>
      <c r="F65" s="41"/>
      <c r="G65" s="260">
        <v>24.1</v>
      </c>
      <c r="H65" s="260"/>
      <c r="I65" s="41"/>
      <c r="J65" s="41"/>
      <c r="K65" s="260">
        <v>25.6</v>
      </c>
      <c r="L65" s="260"/>
      <c r="M65" s="41"/>
    </row>
    <row r="66" spans="1:13">
      <c r="A66" s="13"/>
      <c r="B66" s="265"/>
      <c r="C66" s="260"/>
      <c r="D66" s="260"/>
      <c r="E66" s="41"/>
      <c r="F66" s="41"/>
      <c r="G66" s="260"/>
      <c r="H66" s="260"/>
      <c r="I66" s="41"/>
      <c r="J66" s="41"/>
      <c r="K66" s="260"/>
      <c r="L66" s="260"/>
      <c r="M66" s="41"/>
    </row>
    <row r="67" spans="1:13">
      <c r="A67" s="13"/>
      <c r="B67" s="263" t="s">
        <v>1337</v>
      </c>
      <c r="C67" s="264" t="s">
        <v>330</v>
      </c>
      <c r="D67" s="264"/>
      <c r="E67" s="21"/>
      <c r="F67" s="21"/>
      <c r="G67" s="264">
        <v>33.299999999999997</v>
      </c>
      <c r="H67" s="264"/>
      <c r="I67" s="21"/>
      <c r="J67" s="21"/>
      <c r="K67" s="264">
        <v>32.9</v>
      </c>
      <c r="L67" s="264"/>
      <c r="M67" s="21"/>
    </row>
    <row r="68" spans="1:13" ht="15.75" thickBot="1">
      <c r="A68" s="13"/>
      <c r="B68" s="263"/>
      <c r="C68" s="211"/>
      <c r="D68" s="211"/>
      <c r="E68" s="76"/>
      <c r="F68" s="21"/>
      <c r="G68" s="211"/>
      <c r="H68" s="211"/>
      <c r="I68" s="76"/>
      <c r="J68" s="21"/>
      <c r="K68" s="211"/>
      <c r="L68" s="211"/>
      <c r="M68" s="76"/>
    </row>
    <row r="69" spans="1:13">
      <c r="A69" s="13"/>
      <c r="B69" s="270" t="s">
        <v>1346</v>
      </c>
      <c r="C69" s="204" t="s">
        <v>330</v>
      </c>
      <c r="D69" s="204"/>
      <c r="E69" s="42"/>
      <c r="F69" s="41"/>
      <c r="G69" s="204">
        <v>57.4</v>
      </c>
      <c r="H69" s="204"/>
      <c r="I69" s="42"/>
      <c r="J69" s="41"/>
      <c r="K69" s="204">
        <v>58.5</v>
      </c>
      <c r="L69" s="204"/>
      <c r="M69" s="42"/>
    </row>
    <row r="70" spans="1:13" ht="15.75" thickBot="1">
      <c r="A70" s="13"/>
      <c r="B70" s="270"/>
      <c r="C70" s="205"/>
      <c r="D70" s="205"/>
      <c r="E70" s="50"/>
      <c r="F70" s="41"/>
      <c r="G70" s="205"/>
      <c r="H70" s="205"/>
      <c r="I70" s="50"/>
      <c r="J70" s="41"/>
      <c r="K70" s="205"/>
      <c r="L70" s="205"/>
      <c r="M70" s="50"/>
    </row>
    <row r="71" spans="1:13">
      <c r="A71" s="13"/>
      <c r="B71" s="271" t="s">
        <v>1347</v>
      </c>
      <c r="C71" s="210"/>
      <c r="D71" s="210"/>
      <c r="E71" s="55"/>
      <c r="F71" s="21"/>
      <c r="G71" s="210"/>
      <c r="H71" s="210"/>
      <c r="I71" s="55"/>
      <c r="J71" s="21"/>
      <c r="K71" s="55"/>
      <c r="L71" s="55"/>
      <c r="M71" s="55"/>
    </row>
    <row r="72" spans="1:13">
      <c r="A72" s="13"/>
      <c r="B72" s="271"/>
      <c r="C72" s="264"/>
      <c r="D72" s="264"/>
      <c r="E72" s="21"/>
      <c r="F72" s="21"/>
      <c r="G72" s="264"/>
      <c r="H72" s="264"/>
      <c r="I72" s="21"/>
      <c r="J72" s="21"/>
      <c r="K72" s="21"/>
      <c r="L72" s="21"/>
      <c r="M72" s="21"/>
    </row>
    <row r="73" spans="1:13">
      <c r="A73" s="13"/>
      <c r="B73" s="265" t="s">
        <v>146</v>
      </c>
      <c r="C73" s="260">
        <v>14.9</v>
      </c>
      <c r="D73" s="260"/>
      <c r="E73" s="41"/>
      <c r="F73" s="41"/>
      <c r="G73" s="260">
        <v>39.799999999999997</v>
      </c>
      <c r="H73" s="260"/>
      <c r="I73" s="41"/>
      <c r="J73" s="41"/>
      <c r="K73" s="260">
        <v>62.4</v>
      </c>
      <c r="L73" s="260"/>
      <c r="M73" s="41"/>
    </row>
    <row r="74" spans="1:13">
      <c r="A74" s="13"/>
      <c r="B74" s="265"/>
      <c r="C74" s="260"/>
      <c r="D74" s="260"/>
      <c r="E74" s="41"/>
      <c r="F74" s="41"/>
      <c r="G74" s="260"/>
      <c r="H74" s="260"/>
      <c r="I74" s="41"/>
      <c r="J74" s="41"/>
      <c r="K74" s="260"/>
      <c r="L74" s="260"/>
      <c r="M74" s="41"/>
    </row>
    <row r="75" spans="1:13">
      <c r="A75" s="13"/>
      <c r="B75" s="263" t="s">
        <v>1348</v>
      </c>
      <c r="C75" s="264">
        <v>6.7</v>
      </c>
      <c r="D75" s="264"/>
      <c r="E75" s="21"/>
      <c r="F75" s="21"/>
      <c r="G75" s="264">
        <v>6.2</v>
      </c>
      <c r="H75" s="264"/>
      <c r="I75" s="21"/>
      <c r="J75" s="21"/>
      <c r="K75" s="264">
        <v>2.8</v>
      </c>
      <c r="L75" s="264"/>
      <c r="M75" s="21"/>
    </row>
    <row r="76" spans="1:13" ht="15.75" thickBot="1">
      <c r="A76" s="13"/>
      <c r="B76" s="263"/>
      <c r="C76" s="211"/>
      <c r="D76" s="211"/>
      <c r="E76" s="76"/>
      <c r="F76" s="21"/>
      <c r="G76" s="211"/>
      <c r="H76" s="211"/>
      <c r="I76" s="76"/>
      <c r="J76" s="21"/>
      <c r="K76" s="211"/>
      <c r="L76" s="211"/>
      <c r="M76" s="76"/>
    </row>
    <row r="77" spans="1:13">
      <c r="A77" s="13"/>
      <c r="B77" s="270" t="s">
        <v>1349</v>
      </c>
      <c r="C77" s="204">
        <v>21.6</v>
      </c>
      <c r="D77" s="204"/>
      <c r="E77" s="42"/>
      <c r="F77" s="41"/>
      <c r="G77" s="204">
        <v>46</v>
      </c>
      <c r="H77" s="204"/>
      <c r="I77" s="42"/>
      <c r="J77" s="41"/>
      <c r="K77" s="204">
        <v>65.2</v>
      </c>
      <c r="L77" s="204"/>
      <c r="M77" s="42"/>
    </row>
    <row r="78" spans="1:13" ht="15.75" thickBot="1">
      <c r="A78" s="13"/>
      <c r="B78" s="270"/>
      <c r="C78" s="205"/>
      <c r="D78" s="205"/>
      <c r="E78" s="50"/>
      <c r="F78" s="41"/>
      <c r="G78" s="205"/>
      <c r="H78" s="205"/>
      <c r="I78" s="50"/>
      <c r="J78" s="41"/>
      <c r="K78" s="205"/>
      <c r="L78" s="205"/>
      <c r="M78" s="50"/>
    </row>
    <row r="79" spans="1:13">
      <c r="A79" s="13"/>
      <c r="B79" s="266" t="s">
        <v>89</v>
      </c>
      <c r="C79" s="267">
        <v>3851.8</v>
      </c>
      <c r="D79" s="267"/>
      <c r="E79" s="55"/>
      <c r="F79" s="21"/>
      <c r="G79" s="267">
        <v>3969</v>
      </c>
      <c r="H79" s="267"/>
      <c r="I79" s="55"/>
      <c r="J79" s="21"/>
      <c r="K79" s="267">
        <v>3793.3</v>
      </c>
      <c r="L79" s="267"/>
      <c r="M79" s="55"/>
    </row>
    <row r="80" spans="1:13" ht="15.75" thickBot="1">
      <c r="A80" s="13"/>
      <c r="B80" s="266"/>
      <c r="C80" s="268"/>
      <c r="D80" s="268"/>
      <c r="E80" s="76"/>
      <c r="F80" s="21"/>
      <c r="G80" s="268"/>
      <c r="H80" s="268"/>
      <c r="I80" s="76"/>
      <c r="J80" s="21"/>
      <c r="K80" s="268"/>
      <c r="L80" s="268"/>
      <c r="M80" s="76"/>
    </row>
    <row r="81" spans="1:13">
      <c r="A81" s="13"/>
      <c r="B81" s="12"/>
      <c r="C81" s="12"/>
      <c r="D81" s="12"/>
      <c r="E81" s="12"/>
      <c r="F81" s="12"/>
      <c r="G81" s="12"/>
      <c r="H81" s="12"/>
      <c r="I81" s="12"/>
      <c r="J81" s="12"/>
      <c r="K81" s="12"/>
      <c r="L81" s="12"/>
      <c r="M81" s="12"/>
    </row>
    <row r="82" spans="1:13">
      <c r="A82" s="13"/>
      <c r="B82" s="35" t="s">
        <v>1350</v>
      </c>
      <c r="C82" s="35"/>
      <c r="D82" s="35"/>
      <c r="E82" s="35"/>
      <c r="F82" s="35"/>
      <c r="G82" s="35"/>
      <c r="H82" s="35"/>
      <c r="I82" s="35"/>
      <c r="J82" s="35"/>
      <c r="K82" s="35"/>
      <c r="L82" s="35"/>
      <c r="M82" s="35"/>
    </row>
    <row r="83" spans="1:13">
      <c r="A83" s="13"/>
      <c r="B83" s="12"/>
      <c r="C83" s="12"/>
      <c r="D83" s="12"/>
      <c r="E83" s="12"/>
      <c r="F83" s="12"/>
      <c r="G83" s="12"/>
      <c r="H83" s="12"/>
      <c r="I83" s="12"/>
      <c r="J83" s="12"/>
      <c r="K83" s="12"/>
      <c r="L83" s="12"/>
      <c r="M83" s="12"/>
    </row>
    <row r="84" spans="1:13">
      <c r="A84" s="13"/>
      <c r="B84" s="35" t="s">
        <v>1351</v>
      </c>
      <c r="C84" s="35"/>
      <c r="D84" s="35"/>
      <c r="E84" s="35"/>
      <c r="F84" s="35"/>
      <c r="G84" s="35"/>
      <c r="H84" s="35"/>
      <c r="I84" s="35"/>
      <c r="J84" s="35"/>
      <c r="K84" s="35"/>
      <c r="L84" s="35"/>
      <c r="M84" s="35"/>
    </row>
    <row r="85" spans="1:13">
      <c r="A85" s="13"/>
      <c r="B85" s="34"/>
      <c r="C85" s="34"/>
      <c r="D85" s="34"/>
      <c r="E85" s="34"/>
      <c r="F85" s="34"/>
      <c r="G85" s="34"/>
      <c r="H85" s="34"/>
      <c r="I85" s="34"/>
      <c r="J85" s="34"/>
      <c r="K85" s="34"/>
      <c r="L85" s="34"/>
      <c r="M85" s="34"/>
    </row>
    <row r="86" spans="1:13">
      <c r="A86" s="13"/>
      <c r="B86" s="16"/>
      <c r="C86" s="16"/>
      <c r="D86" s="16"/>
      <c r="E86" s="16"/>
      <c r="F86" s="16"/>
      <c r="G86" s="16"/>
      <c r="H86" s="16"/>
      <c r="I86" s="16"/>
      <c r="J86" s="16"/>
      <c r="K86" s="16"/>
      <c r="L86" s="16"/>
      <c r="M86" s="16"/>
    </row>
    <row r="87" spans="1:13" ht="15.75" thickBot="1">
      <c r="A87" s="13"/>
      <c r="B87" s="190"/>
      <c r="C87" s="193">
        <v>2014</v>
      </c>
      <c r="D87" s="193"/>
      <c r="E87" s="193"/>
      <c r="F87" s="15"/>
      <c r="G87" s="193">
        <v>2013</v>
      </c>
      <c r="H87" s="193"/>
      <c r="I87" s="193"/>
      <c r="J87" s="15"/>
      <c r="K87" s="193">
        <v>2012</v>
      </c>
      <c r="L87" s="193"/>
      <c r="M87" s="193"/>
    </row>
    <row r="88" spans="1:13">
      <c r="A88" s="13"/>
      <c r="B88" s="190" t="s">
        <v>1352</v>
      </c>
      <c r="C88" s="55"/>
      <c r="D88" s="55"/>
      <c r="E88" s="55"/>
      <c r="F88" s="15"/>
      <c r="G88" s="55"/>
      <c r="H88" s="55"/>
      <c r="I88" s="55"/>
      <c r="J88" s="15"/>
      <c r="K88" s="55"/>
      <c r="L88" s="55"/>
      <c r="M88" s="55"/>
    </row>
    <row r="89" spans="1:13">
      <c r="A89" s="13"/>
      <c r="B89" s="256" t="s">
        <v>1333</v>
      </c>
      <c r="C89" s="21"/>
      <c r="D89" s="21"/>
      <c r="E89" s="21"/>
      <c r="F89" s="15"/>
      <c r="G89" s="21"/>
      <c r="H89" s="21"/>
      <c r="I89" s="21"/>
      <c r="J89" s="15"/>
      <c r="K89" s="21"/>
      <c r="L89" s="21"/>
      <c r="M89" s="21"/>
    </row>
    <row r="90" spans="1:13">
      <c r="A90" s="13"/>
      <c r="B90" s="274" t="s">
        <v>91</v>
      </c>
      <c r="C90" s="203" t="s">
        <v>263</v>
      </c>
      <c r="D90" s="275">
        <v>1667.6</v>
      </c>
      <c r="E90" s="41"/>
      <c r="F90" s="41"/>
      <c r="G90" s="203" t="s">
        <v>263</v>
      </c>
      <c r="H90" s="275">
        <v>1788.7</v>
      </c>
      <c r="I90" s="41"/>
      <c r="J90" s="41"/>
      <c r="K90" s="203" t="s">
        <v>263</v>
      </c>
      <c r="L90" s="275">
        <v>1642.9</v>
      </c>
      <c r="M90" s="41"/>
    </row>
    <row r="91" spans="1:13">
      <c r="A91" s="13"/>
      <c r="B91" s="274"/>
      <c r="C91" s="203"/>
      <c r="D91" s="275"/>
      <c r="E91" s="41"/>
      <c r="F91" s="41"/>
      <c r="G91" s="203"/>
      <c r="H91" s="275"/>
      <c r="I91" s="41"/>
      <c r="J91" s="41"/>
      <c r="K91" s="203"/>
      <c r="L91" s="275"/>
      <c r="M91" s="41"/>
    </row>
    <row r="92" spans="1:13">
      <c r="A92" s="13"/>
      <c r="B92" s="276" t="s">
        <v>94</v>
      </c>
      <c r="C92" s="264">
        <v>174.7</v>
      </c>
      <c r="D92" s="264"/>
      <c r="E92" s="21"/>
      <c r="F92" s="21"/>
      <c r="G92" s="264">
        <v>187.5</v>
      </c>
      <c r="H92" s="264"/>
      <c r="I92" s="21"/>
      <c r="J92" s="21"/>
      <c r="K92" s="264">
        <v>187.6</v>
      </c>
      <c r="L92" s="264"/>
      <c r="M92" s="21"/>
    </row>
    <row r="93" spans="1:13">
      <c r="A93" s="13"/>
      <c r="B93" s="276"/>
      <c r="C93" s="264"/>
      <c r="D93" s="264"/>
      <c r="E93" s="21"/>
      <c r="F93" s="21"/>
      <c r="G93" s="264"/>
      <c r="H93" s="264"/>
      <c r="I93" s="21"/>
      <c r="J93" s="21"/>
      <c r="K93" s="264"/>
      <c r="L93" s="264"/>
      <c r="M93" s="21"/>
    </row>
    <row r="94" spans="1:13">
      <c r="A94" s="13"/>
      <c r="B94" s="274" t="s">
        <v>1353</v>
      </c>
      <c r="C94" s="260">
        <v>7.9</v>
      </c>
      <c r="D94" s="260"/>
      <c r="E94" s="41"/>
      <c r="F94" s="41"/>
      <c r="G94" s="260">
        <v>6.7</v>
      </c>
      <c r="H94" s="260"/>
      <c r="I94" s="41"/>
      <c r="J94" s="41"/>
      <c r="K94" s="260">
        <v>5.3</v>
      </c>
      <c r="L94" s="260"/>
      <c r="M94" s="41"/>
    </row>
    <row r="95" spans="1:13">
      <c r="A95" s="13"/>
      <c r="B95" s="274"/>
      <c r="C95" s="260"/>
      <c r="D95" s="260"/>
      <c r="E95" s="41"/>
      <c r="F95" s="41"/>
      <c r="G95" s="260"/>
      <c r="H95" s="260"/>
      <c r="I95" s="41"/>
      <c r="J95" s="41"/>
      <c r="K95" s="260"/>
      <c r="L95" s="260"/>
      <c r="M95" s="41"/>
    </row>
    <row r="96" spans="1:13">
      <c r="A96" s="13"/>
      <c r="B96" s="276" t="s">
        <v>96</v>
      </c>
      <c r="C96" s="264">
        <v>401.2</v>
      </c>
      <c r="D96" s="264"/>
      <c r="E96" s="21"/>
      <c r="F96" s="21"/>
      <c r="G96" s="264">
        <v>380</v>
      </c>
      <c r="H96" s="264"/>
      <c r="I96" s="21"/>
      <c r="J96" s="21"/>
      <c r="K96" s="264">
        <v>374.8</v>
      </c>
      <c r="L96" s="264"/>
      <c r="M96" s="21"/>
    </row>
    <row r="97" spans="1:13" ht="15.75" thickBot="1">
      <c r="A97" s="13"/>
      <c r="B97" s="276"/>
      <c r="C97" s="211"/>
      <c r="D97" s="211"/>
      <c r="E97" s="76"/>
      <c r="F97" s="21"/>
      <c r="G97" s="211"/>
      <c r="H97" s="211"/>
      <c r="I97" s="76"/>
      <c r="J97" s="21"/>
      <c r="K97" s="211"/>
      <c r="L97" s="211"/>
      <c r="M97" s="76"/>
    </row>
    <row r="98" spans="1:13">
      <c r="A98" s="13"/>
      <c r="B98" s="270" t="s">
        <v>1354</v>
      </c>
      <c r="C98" s="277">
        <v>2251.4</v>
      </c>
      <c r="D98" s="277"/>
      <c r="E98" s="42"/>
      <c r="F98" s="41"/>
      <c r="G98" s="277">
        <v>2362.9</v>
      </c>
      <c r="H98" s="277"/>
      <c r="I98" s="42"/>
      <c r="J98" s="41"/>
      <c r="K98" s="277">
        <v>2210.6</v>
      </c>
      <c r="L98" s="277"/>
      <c r="M98" s="42"/>
    </row>
    <row r="99" spans="1:13" ht="15.75" thickBot="1">
      <c r="A99" s="13"/>
      <c r="B99" s="270"/>
      <c r="C99" s="278"/>
      <c r="D99" s="278"/>
      <c r="E99" s="50"/>
      <c r="F99" s="41"/>
      <c r="G99" s="278"/>
      <c r="H99" s="278"/>
      <c r="I99" s="50"/>
      <c r="J99" s="41"/>
      <c r="K99" s="278"/>
      <c r="L99" s="278"/>
      <c r="M99" s="50"/>
    </row>
    <row r="100" spans="1:13">
      <c r="A100" s="13"/>
      <c r="B100" s="271" t="s">
        <v>1340</v>
      </c>
      <c r="C100" s="210"/>
      <c r="D100" s="210"/>
      <c r="E100" s="55"/>
      <c r="F100" s="21"/>
      <c r="G100" s="210"/>
      <c r="H100" s="210"/>
      <c r="I100" s="55"/>
      <c r="J100" s="21"/>
      <c r="K100" s="55"/>
      <c r="L100" s="55"/>
      <c r="M100" s="55"/>
    </row>
    <row r="101" spans="1:13">
      <c r="A101" s="13"/>
      <c r="B101" s="271"/>
      <c r="C101" s="264"/>
      <c r="D101" s="264"/>
      <c r="E101" s="21"/>
      <c r="F101" s="21"/>
      <c r="G101" s="264"/>
      <c r="H101" s="264"/>
      <c r="I101" s="21"/>
      <c r="J101" s="21"/>
      <c r="K101" s="21"/>
      <c r="L101" s="21"/>
      <c r="M101" s="21"/>
    </row>
    <row r="102" spans="1:13">
      <c r="A102" s="13"/>
      <c r="B102" s="274" t="s">
        <v>91</v>
      </c>
      <c r="C102" s="260">
        <v>536.20000000000005</v>
      </c>
      <c r="D102" s="260"/>
      <c r="E102" s="41"/>
      <c r="F102" s="41"/>
      <c r="G102" s="260">
        <v>541.4</v>
      </c>
      <c r="H102" s="260"/>
      <c r="I102" s="41"/>
      <c r="J102" s="41"/>
      <c r="K102" s="260">
        <v>500.6</v>
      </c>
      <c r="L102" s="260"/>
      <c r="M102" s="41"/>
    </row>
    <row r="103" spans="1:13">
      <c r="A103" s="13"/>
      <c r="B103" s="274"/>
      <c r="C103" s="260"/>
      <c r="D103" s="260"/>
      <c r="E103" s="41"/>
      <c r="F103" s="41"/>
      <c r="G103" s="260"/>
      <c r="H103" s="260"/>
      <c r="I103" s="41"/>
      <c r="J103" s="41"/>
      <c r="K103" s="260"/>
      <c r="L103" s="260"/>
      <c r="M103" s="41"/>
    </row>
    <row r="104" spans="1:13">
      <c r="A104" s="13"/>
      <c r="B104" s="276" t="s">
        <v>94</v>
      </c>
      <c r="C104" s="264">
        <v>64.599999999999994</v>
      </c>
      <c r="D104" s="264"/>
      <c r="E104" s="21"/>
      <c r="F104" s="21"/>
      <c r="G104" s="264">
        <v>64.900000000000006</v>
      </c>
      <c r="H104" s="264"/>
      <c r="I104" s="21"/>
      <c r="J104" s="21"/>
      <c r="K104" s="264">
        <v>64.900000000000006</v>
      </c>
      <c r="L104" s="264"/>
      <c r="M104" s="21"/>
    </row>
    <row r="105" spans="1:13">
      <c r="A105" s="13"/>
      <c r="B105" s="276"/>
      <c r="C105" s="264"/>
      <c r="D105" s="264"/>
      <c r="E105" s="21"/>
      <c r="F105" s="21"/>
      <c r="G105" s="264"/>
      <c r="H105" s="264"/>
      <c r="I105" s="21"/>
      <c r="J105" s="21"/>
      <c r="K105" s="264"/>
      <c r="L105" s="264"/>
      <c r="M105" s="21"/>
    </row>
    <row r="106" spans="1:13">
      <c r="A106" s="13"/>
      <c r="B106" s="274" t="s">
        <v>1353</v>
      </c>
      <c r="C106" s="260">
        <v>1.7</v>
      </c>
      <c r="D106" s="260"/>
      <c r="E106" s="41"/>
      <c r="F106" s="41"/>
      <c r="G106" s="260">
        <v>1.9</v>
      </c>
      <c r="H106" s="260"/>
      <c r="I106" s="41"/>
      <c r="J106" s="41"/>
      <c r="K106" s="260">
        <v>2.8</v>
      </c>
      <c r="L106" s="260"/>
      <c r="M106" s="41"/>
    </row>
    <row r="107" spans="1:13">
      <c r="A107" s="13"/>
      <c r="B107" s="274"/>
      <c r="C107" s="260"/>
      <c r="D107" s="260"/>
      <c r="E107" s="41"/>
      <c r="F107" s="41"/>
      <c r="G107" s="260"/>
      <c r="H107" s="260"/>
      <c r="I107" s="41"/>
      <c r="J107" s="41"/>
      <c r="K107" s="260"/>
      <c r="L107" s="260"/>
      <c r="M107" s="41"/>
    </row>
    <row r="108" spans="1:13">
      <c r="A108" s="13"/>
      <c r="B108" s="276" t="s">
        <v>96</v>
      </c>
      <c r="C108" s="264">
        <v>189.5</v>
      </c>
      <c r="D108" s="264"/>
      <c r="E108" s="21"/>
      <c r="F108" s="21"/>
      <c r="G108" s="264">
        <v>170.5</v>
      </c>
      <c r="H108" s="264"/>
      <c r="I108" s="21"/>
      <c r="J108" s="21"/>
      <c r="K108" s="264">
        <v>182.1</v>
      </c>
      <c r="L108" s="264"/>
      <c r="M108" s="21"/>
    </row>
    <row r="109" spans="1:13" ht="15.75" thickBot="1">
      <c r="A109" s="13"/>
      <c r="B109" s="276"/>
      <c r="C109" s="211"/>
      <c r="D109" s="211"/>
      <c r="E109" s="76"/>
      <c r="F109" s="21"/>
      <c r="G109" s="211"/>
      <c r="H109" s="211"/>
      <c r="I109" s="76"/>
      <c r="J109" s="21"/>
      <c r="K109" s="211"/>
      <c r="L109" s="211"/>
      <c r="M109" s="76"/>
    </row>
    <row r="110" spans="1:13">
      <c r="A110" s="13"/>
      <c r="B110" s="270" t="s">
        <v>1355</v>
      </c>
      <c r="C110" s="204">
        <v>792</v>
      </c>
      <c r="D110" s="204"/>
      <c r="E110" s="42"/>
      <c r="F110" s="41"/>
      <c r="G110" s="204">
        <v>778.7</v>
      </c>
      <c r="H110" s="204"/>
      <c r="I110" s="42"/>
      <c r="J110" s="41"/>
      <c r="K110" s="204">
        <v>750.4</v>
      </c>
      <c r="L110" s="204"/>
      <c r="M110" s="42"/>
    </row>
    <row r="111" spans="1:13" ht="15.75" thickBot="1">
      <c r="A111" s="13"/>
      <c r="B111" s="270"/>
      <c r="C111" s="205"/>
      <c r="D111" s="205"/>
      <c r="E111" s="50"/>
      <c r="F111" s="41"/>
      <c r="G111" s="205"/>
      <c r="H111" s="205"/>
      <c r="I111" s="50"/>
      <c r="J111" s="41"/>
      <c r="K111" s="205"/>
      <c r="L111" s="205"/>
      <c r="M111" s="50"/>
    </row>
    <row r="112" spans="1:13">
      <c r="A112" s="13"/>
      <c r="B112" s="271" t="s">
        <v>1342</v>
      </c>
      <c r="C112" s="210"/>
      <c r="D112" s="210"/>
      <c r="E112" s="55"/>
      <c r="F112" s="21"/>
      <c r="G112" s="210"/>
      <c r="H112" s="210"/>
      <c r="I112" s="55"/>
      <c r="J112" s="21"/>
      <c r="K112" s="55"/>
      <c r="L112" s="55"/>
      <c r="M112" s="55"/>
    </row>
    <row r="113" spans="1:13">
      <c r="A113" s="13"/>
      <c r="B113" s="271"/>
      <c r="C113" s="264"/>
      <c r="D113" s="264"/>
      <c r="E113" s="21"/>
      <c r="F113" s="21"/>
      <c r="G113" s="264"/>
      <c r="H113" s="264"/>
      <c r="I113" s="21"/>
      <c r="J113" s="21"/>
      <c r="K113" s="21"/>
      <c r="L113" s="21"/>
      <c r="M113" s="21"/>
    </row>
    <row r="114" spans="1:13">
      <c r="A114" s="13"/>
      <c r="B114" s="274" t="s">
        <v>91</v>
      </c>
      <c r="C114" s="260">
        <v>173.2</v>
      </c>
      <c r="D114" s="260"/>
      <c r="E114" s="41"/>
      <c r="F114" s="41"/>
      <c r="G114" s="260">
        <v>165.7</v>
      </c>
      <c r="H114" s="260"/>
      <c r="I114" s="41"/>
      <c r="J114" s="41"/>
      <c r="K114" s="260">
        <v>161.1</v>
      </c>
      <c r="L114" s="260"/>
      <c r="M114" s="41"/>
    </row>
    <row r="115" spans="1:13">
      <c r="A115" s="13"/>
      <c r="B115" s="274"/>
      <c r="C115" s="260"/>
      <c r="D115" s="260"/>
      <c r="E115" s="41"/>
      <c r="F115" s="41"/>
      <c r="G115" s="260"/>
      <c r="H115" s="260"/>
      <c r="I115" s="41"/>
      <c r="J115" s="41"/>
      <c r="K115" s="260"/>
      <c r="L115" s="260"/>
      <c r="M115" s="41"/>
    </row>
    <row r="116" spans="1:13">
      <c r="A116" s="13"/>
      <c r="B116" s="276" t="s">
        <v>94</v>
      </c>
      <c r="C116" s="264">
        <v>15.3</v>
      </c>
      <c r="D116" s="264"/>
      <c r="E116" s="21"/>
      <c r="F116" s="21"/>
      <c r="G116" s="264">
        <v>14.5</v>
      </c>
      <c r="H116" s="264"/>
      <c r="I116" s="21"/>
      <c r="J116" s="21"/>
      <c r="K116" s="264">
        <v>15</v>
      </c>
      <c r="L116" s="264"/>
      <c r="M116" s="21"/>
    </row>
    <row r="117" spans="1:13">
      <c r="A117" s="13"/>
      <c r="B117" s="276"/>
      <c r="C117" s="264"/>
      <c r="D117" s="264"/>
      <c r="E117" s="21"/>
      <c r="F117" s="21"/>
      <c r="G117" s="264"/>
      <c r="H117" s="264"/>
      <c r="I117" s="21"/>
      <c r="J117" s="21"/>
      <c r="K117" s="264"/>
      <c r="L117" s="264"/>
      <c r="M117" s="21"/>
    </row>
    <row r="118" spans="1:13">
      <c r="A118" s="13"/>
      <c r="B118" s="274" t="s">
        <v>96</v>
      </c>
      <c r="C118" s="260">
        <v>99.4</v>
      </c>
      <c r="D118" s="260"/>
      <c r="E118" s="41"/>
      <c r="F118" s="41"/>
      <c r="G118" s="260">
        <v>105.2</v>
      </c>
      <c r="H118" s="260"/>
      <c r="I118" s="41"/>
      <c r="J118" s="41"/>
      <c r="K118" s="260">
        <v>91.4</v>
      </c>
      <c r="L118" s="260"/>
      <c r="M118" s="41"/>
    </row>
    <row r="119" spans="1:13" ht="15.75" thickBot="1">
      <c r="A119" s="13"/>
      <c r="B119" s="274"/>
      <c r="C119" s="205"/>
      <c r="D119" s="205"/>
      <c r="E119" s="50"/>
      <c r="F119" s="41"/>
      <c r="G119" s="205"/>
      <c r="H119" s="205"/>
      <c r="I119" s="50"/>
      <c r="J119" s="41"/>
      <c r="K119" s="205"/>
      <c r="L119" s="205"/>
      <c r="M119" s="50"/>
    </row>
    <row r="120" spans="1:13">
      <c r="A120" s="13"/>
      <c r="B120" s="266" t="s">
        <v>1356</v>
      </c>
      <c r="C120" s="210">
        <v>287.89999999999998</v>
      </c>
      <c r="D120" s="210"/>
      <c r="E120" s="55"/>
      <c r="F120" s="21"/>
      <c r="G120" s="210">
        <v>285.39999999999998</v>
      </c>
      <c r="H120" s="210"/>
      <c r="I120" s="55"/>
      <c r="J120" s="21"/>
      <c r="K120" s="210">
        <v>267.5</v>
      </c>
      <c r="L120" s="210"/>
      <c r="M120" s="55"/>
    </row>
    <row r="121" spans="1:13" ht="15.75" thickBot="1">
      <c r="A121" s="13"/>
      <c r="B121" s="266"/>
      <c r="C121" s="211"/>
      <c r="D121" s="211"/>
      <c r="E121" s="76"/>
      <c r="F121" s="21"/>
      <c r="G121" s="211"/>
      <c r="H121" s="211"/>
      <c r="I121" s="76"/>
      <c r="J121" s="21"/>
      <c r="K121" s="211"/>
      <c r="L121" s="211"/>
      <c r="M121" s="76"/>
    </row>
    <row r="122" spans="1:13">
      <c r="A122" s="13"/>
      <c r="B122" s="269" t="s">
        <v>1344</v>
      </c>
      <c r="C122" s="204"/>
      <c r="D122" s="204"/>
      <c r="E122" s="42"/>
      <c r="F122" s="41"/>
      <c r="G122" s="204"/>
      <c r="H122" s="204"/>
      <c r="I122" s="42"/>
      <c r="J122" s="41"/>
      <c r="K122" s="42"/>
      <c r="L122" s="42"/>
      <c r="M122" s="42"/>
    </row>
    <row r="123" spans="1:13">
      <c r="A123" s="13"/>
      <c r="B123" s="269"/>
      <c r="C123" s="260"/>
      <c r="D123" s="260"/>
      <c r="E123" s="41"/>
      <c r="F123" s="41"/>
      <c r="G123" s="260"/>
      <c r="H123" s="260"/>
      <c r="I123" s="41"/>
      <c r="J123" s="41"/>
      <c r="K123" s="41"/>
      <c r="L123" s="41"/>
      <c r="M123" s="41"/>
    </row>
    <row r="124" spans="1:13">
      <c r="A124" s="13"/>
      <c r="B124" s="276" t="s">
        <v>91</v>
      </c>
      <c r="C124" s="264" t="s">
        <v>330</v>
      </c>
      <c r="D124" s="264"/>
      <c r="E124" s="21"/>
      <c r="F124" s="21"/>
      <c r="G124" s="264">
        <v>59.2</v>
      </c>
      <c r="H124" s="264"/>
      <c r="I124" s="21"/>
      <c r="J124" s="21"/>
      <c r="K124" s="264">
        <v>63.2</v>
      </c>
      <c r="L124" s="264"/>
      <c r="M124" s="21"/>
    </row>
    <row r="125" spans="1:13">
      <c r="A125" s="13"/>
      <c r="B125" s="276"/>
      <c r="C125" s="264"/>
      <c r="D125" s="264"/>
      <c r="E125" s="21"/>
      <c r="F125" s="21"/>
      <c r="G125" s="264"/>
      <c r="H125" s="264"/>
      <c r="I125" s="21"/>
      <c r="J125" s="21"/>
      <c r="K125" s="264"/>
      <c r="L125" s="264"/>
      <c r="M125" s="21"/>
    </row>
    <row r="126" spans="1:13">
      <c r="A126" s="13"/>
      <c r="B126" s="274" t="s">
        <v>96</v>
      </c>
      <c r="C126" s="260" t="s">
        <v>330</v>
      </c>
      <c r="D126" s="260"/>
      <c r="E126" s="41"/>
      <c r="F126" s="41"/>
      <c r="G126" s="260">
        <v>25.8</v>
      </c>
      <c r="H126" s="260"/>
      <c r="I126" s="41"/>
      <c r="J126" s="41"/>
      <c r="K126" s="260">
        <v>25</v>
      </c>
      <c r="L126" s="260"/>
      <c r="M126" s="41"/>
    </row>
    <row r="127" spans="1:13" ht="15.75" thickBot="1">
      <c r="A127" s="13"/>
      <c r="B127" s="274"/>
      <c r="C127" s="205"/>
      <c r="D127" s="205"/>
      <c r="E127" s="50"/>
      <c r="F127" s="41"/>
      <c r="G127" s="205"/>
      <c r="H127" s="205"/>
      <c r="I127" s="50"/>
      <c r="J127" s="41"/>
      <c r="K127" s="205"/>
      <c r="L127" s="205"/>
      <c r="M127" s="50"/>
    </row>
    <row r="128" spans="1:13">
      <c r="A128" s="13"/>
      <c r="B128" s="266" t="s">
        <v>1357</v>
      </c>
      <c r="C128" s="210" t="s">
        <v>330</v>
      </c>
      <c r="D128" s="210"/>
      <c r="E128" s="55"/>
      <c r="F128" s="21"/>
      <c r="G128" s="210">
        <v>85</v>
      </c>
      <c r="H128" s="210"/>
      <c r="I128" s="55"/>
      <c r="J128" s="21"/>
      <c r="K128" s="210">
        <v>88.2</v>
      </c>
      <c r="L128" s="210"/>
      <c r="M128" s="55"/>
    </row>
    <row r="129" spans="1:13" ht="15.75" thickBot="1">
      <c r="A129" s="13"/>
      <c r="B129" s="266"/>
      <c r="C129" s="211"/>
      <c r="D129" s="211"/>
      <c r="E129" s="76"/>
      <c r="F129" s="21"/>
      <c r="G129" s="211"/>
      <c r="H129" s="211"/>
      <c r="I129" s="76"/>
      <c r="J129" s="21"/>
      <c r="K129" s="211"/>
      <c r="L129" s="211"/>
      <c r="M129" s="76"/>
    </row>
    <row r="130" spans="1:13">
      <c r="A130" s="13"/>
      <c r="B130" s="269" t="s">
        <v>1347</v>
      </c>
      <c r="C130" s="204"/>
      <c r="D130" s="204"/>
      <c r="E130" s="42"/>
      <c r="F130" s="41"/>
      <c r="G130" s="204"/>
      <c r="H130" s="204"/>
      <c r="I130" s="42"/>
      <c r="J130" s="41"/>
      <c r="K130" s="42"/>
      <c r="L130" s="42"/>
      <c r="M130" s="42"/>
    </row>
    <row r="131" spans="1:13">
      <c r="A131" s="13"/>
      <c r="B131" s="269"/>
      <c r="C131" s="260"/>
      <c r="D131" s="260"/>
      <c r="E131" s="41"/>
      <c r="F131" s="41"/>
      <c r="G131" s="260"/>
      <c r="H131" s="260"/>
      <c r="I131" s="41"/>
      <c r="J131" s="41"/>
      <c r="K131" s="41"/>
      <c r="L131" s="41"/>
      <c r="M131" s="41"/>
    </row>
    <row r="132" spans="1:13">
      <c r="A132" s="13"/>
      <c r="B132" s="276" t="s">
        <v>1358</v>
      </c>
      <c r="C132" s="264">
        <v>43.9</v>
      </c>
      <c r="D132" s="264"/>
      <c r="E132" s="21"/>
      <c r="F132" s="21"/>
      <c r="G132" s="264">
        <v>51.3</v>
      </c>
      <c r="H132" s="264"/>
      <c r="I132" s="21"/>
      <c r="J132" s="21"/>
      <c r="K132" s="264">
        <v>66.2</v>
      </c>
      <c r="L132" s="264"/>
      <c r="M132" s="21"/>
    </row>
    <row r="133" spans="1:13">
      <c r="A133" s="13"/>
      <c r="B133" s="276"/>
      <c r="C133" s="264"/>
      <c r="D133" s="264"/>
      <c r="E133" s="21"/>
      <c r="F133" s="21"/>
      <c r="G133" s="264"/>
      <c r="H133" s="264"/>
      <c r="I133" s="21"/>
      <c r="J133" s="21"/>
      <c r="K133" s="264"/>
      <c r="L133" s="264"/>
      <c r="M133" s="21"/>
    </row>
    <row r="134" spans="1:13">
      <c r="A134" s="13"/>
      <c r="B134" s="274" t="s">
        <v>1359</v>
      </c>
      <c r="C134" s="260" t="s">
        <v>330</v>
      </c>
      <c r="D134" s="260"/>
      <c r="E134" s="41"/>
      <c r="F134" s="41"/>
      <c r="G134" s="260">
        <v>0.1</v>
      </c>
      <c r="H134" s="260"/>
      <c r="I134" s="41"/>
      <c r="J134" s="41"/>
      <c r="K134" s="260">
        <v>20</v>
      </c>
      <c r="L134" s="260"/>
      <c r="M134" s="41"/>
    </row>
    <row r="135" spans="1:13">
      <c r="A135" s="13"/>
      <c r="B135" s="274"/>
      <c r="C135" s="260"/>
      <c r="D135" s="260"/>
      <c r="E135" s="41"/>
      <c r="F135" s="41"/>
      <c r="G135" s="260"/>
      <c r="H135" s="260"/>
      <c r="I135" s="41"/>
      <c r="J135" s="41"/>
      <c r="K135" s="260"/>
      <c r="L135" s="260"/>
      <c r="M135" s="41"/>
    </row>
    <row r="136" spans="1:13">
      <c r="A136" s="13"/>
      <c r="B136" s="276" t="s">
        <v>1353</v>
      </c>
      <c r="C136" s="264">
        <v>0.1</v>
      </c>
      <c r="D136" s="264"/>
      <c r="E136" s="21"/>
      <c r="F136" s="21"/>
      <c r="G136" s="264" t="s">
        <v>330</v>
      </c>
      <c r="H136" s="264"/>
      <c r="I136" s="21"/>
      <c r="J136" s="21"/>
      <c r="K136" s="264">
        <v>0.4</v>
      </c>
      <c r="L136" s="264"/>
      <c r="M136" s="21"/>
    </row>
    <row r="137" spans="1:13">
      <c r="A137" s="13"/>
      <c r="B137" s="276"/>
      <c r="C137" s="264"/>
      <c r="D137" s="264"/>
      <c r="E137" s="21"/>
      <c r="F137" s="21"/>
      <c r="G137" s="264"/>
      <c r="H137" s="264"/>
      <c r="I137" s="21"/>
      <c r="J137" s="21"/>
      <c r="K137" s="264"/>
      <c r="L137" s="264"/>
      <c r="M137" s="21"/>
    </row>
    <row r="138" spans="1:13">
      <c r="A138" s="13"/>
      <c r="B138" s="274" t="s">
        <v>96</v>
      </c>
      <c r="C138" s="260">
        <v>49.1</v>
      </c>
      <c r="D138" s="260"/>
      <c r="E138" s="41"/>
      <c r="F138" s="41"/>
      <c r="G138" s="260">
        <v>43.1</v>
      </c>
      <c r="H138" s="260"/>
      <c r="I138" s="41"/>
      <c r="J138" s="41"/>
      <c r="K138" s="260">
        <v>55.1</v>
      </c>
      <c r="L138" s="260"/>
      <c r="M138" s="41"/>
    </row>
    <row r="139" spans="1:13" ht="15.75" thickBot="1">
      <c r="A139" s="13"/>
      <c r="B139" s="274"/>
      <c r="C139" s="205"/>
      <c r="D139" s="205"/>
      <c r="E139" s="50"/>
      <c r="F139" s="41"/>
      <c r="G139" s="205"/>
      <c r="H139" s="205"/>
      <c r="I139" s="50"/>
      <c r="J139" s="41"/>
      <c r="K139" s="205"/>
      <c r="L139" s="205"/>
      <c r="M139" s="50"/>
    </row>
    <row r="140" spans="1:13">
      <c r="A140" s="13"/>
      <c r="B140" s="266" t="s">
        <v>1360</v>
      </c>
      <c r="C140" s="210">
        <v>93.1</v>
      </c>
      <c r="D140" s="210"/>
      <c r="E140" s="55"/>
      <c r="F140" s="21"/>
      <c r="G140" s="210">
        <v>94.5</v>
      </c>
      <c r="H140" s="210"/>
      <c r="I140" s="55"/>
      <c r="J140" s="21"/>
      <c r="K140" s="210">
        <v>141.69999999999999</v>
      </c>
      <c r="L140" s="210"/>
      <c r="M140" s="55"/>
    </row>
    <row r="141" spans="1:13" ht="15.75" thickBot="1">
      <c r="A141" s="13"/>
      <c r="B141" s="266"/>
      <c r="C141" s="211"/>
      <c r="D141" s="211"/>
      <c r="E141" s="76"/>
      <c r="F141" s="21"/>
      <c r="G141" s="211"/>
      <c r="H141" s="211"/>
      <c r="I141" s="76"/>
      <c r="J141" s="21"/>
      <c r="K141" s="211"/>
      <c r="L141" s="211"/>
      <c r="M141" s="76"/>
    </row>
    <row r="142" spans="1:13">
      <c r="A142" s="13"/>
      <c r="B142" s="270" t="s">
        <v>1361</v>
      </c>
      <c r="C142" s="277">
        <v>3424.4</v>
      </c>
      <c r="D142" s="277"/>
      <c r="E142" s="42"/>
      <c r="F142" s="41"/>
      <c r="G142" s="277">
        <v>3606.5</v>
      </c>
      <c r="H142" s="277"/>
      <c r="I142" s="42"/>
      <c r="J142" s="41"/>
      <c r="K142" s="277">
        <v>3458.4</v>
      </c>
      <c r="L142" s="277"/>
      <c r="M142" s="42"/>
    </row>
    <row r="143" spans="1:13" ht="15.75" thickBot="1">
      <c r="A143" s="13"/>
      <c r="B143" s="270"/>
      <c r="C143" s="278"/>
      <c r="D143" s="278"/>
      <c r="E143" s="50"/>
      <c r="F143" s="41"/>
      <c r="G143" s="278"/>
      <c r="H143" s="278"/>
      <c r="I143" s="50"/>
      <c r="J143" s="41"/>
      <c r="K143" s="278"/>
      <c r="L143" s="278"/>
      <c r="M143" s="50"/>
    </row>
    <row r="144" spans="1:13">
      <c r="A144" s="13"/>
      <c r="B144" s="271" t="s">
        <v>1362</v>
      </c>
      <c r="C144" s="210"/>
      <c r="D144" s="210"/>
      <c r="E144" s="55"/>
      <c r="F144" s="21"/>
      <c r="G144" s="210"/>
      <c r="H144" s="210"/>
      <c r="I144" s="55"/>
      <c r="J144" s="21"/>
      <c r="K144" s="55"/>
      <c r="L144" s="55"/>
      <c r="M144" s="55"/>
    </row>
    <row r="145" spans="1:13">
      <c r="A145" s="13"/>
      <c r="B145" s="271"/>
      <c r="C145" s="264"/>
      <c r="D145" s="264"/>
      <c r="E145" s="21"/>
      <c r="F145" s="21"/>
      <c r="G145" s="264"/>
      <c r="H145" s="264"/>
      <c r="I145" s="21"/>
      <c r="J145" s="21"/>
      <c r="K145" s="21"/>
      <c r="L145" s="21"/>
      <c r="M145" s="21"/>
    </row>
    <row r="146" spans="1:13">
      <c r="A146" s="13"/>
      <c r="B146" s="274" t="s">
        <v>1363</v>
      </c>
      <c r="C146" s="260">
        <v>386.9</v>
      </c>
      <c r="D146" s="260"/>
      <c r="E146" s="41"/>
      <c r="F146" s="41"/>
      <c r="G146" s="260">
        <v>310.5</v>
      </c>
      <c r="H146" s="260"/>
      <c r="I146" s="41"/>
      <c r="J146" s="41"/>
      <c r="K146" s="260">
        <v>300.89999999999998</v>
      </c>
      <c r="L146" s="260"/>
      <c r="M146" s="41"/>
    </row>
    <row r="147" spans="1:13">
      <c r="A147" s="13"/>
      <c r="B147" s="274"/>
      <c r="C147" s="260"/>
      <c r="D147" s="260"/>
      <c r="E147" s="41"/>
      <c r="F147" s="41"/>
      <c r="G147" s="260"/>
      <c r="H147" s="260"/>
      <c r="I147" s="41"/>
      <c r="J147" s="41"/>
      <c r="K147" s="260"/>
      <c r="L147" s="260"/>
      <c r="M147" s="41"/>
    </row>
    <row r="148" spans="1:13">
      <c r="A148" s="13"/>
      <c r="B148" s="276" t="s">
        <v>1364</v>
      </c>
      <c r="C148" s="264">
        <v>111.2</v>
      </c>
      <c r="D148" s="264"/>
      <c r="E148" s="21"/>
      <c r="F148" s="21"/>
      <c r="G148" s="264">
        <v>140.6</v>
      </c>
      <c r="H148" s="264"/>
      <c r="I148" s="21"/>
      <c r="J148" s="21"/>
      <c r="K148" s="264">
        <v>148.80000000000001</v>
      </c>
      <c r="L148" s="264"/>
      <c r="M148" s="21"/>
    </row>
    <row r="149" spans="1:13">
      <c r="A149" s="13"/>
      <c r="B149" s="276"/>
      <c r="C149" s="264"/>
      <c r="D149" s="264"/>
      <c r="E149" s="21"/>
      <c r="F149" s="21"/>
      <c r="G149" s="264"/>
      <c r="H149" s="264"/>
      <c r="I149" s="21"/>
      <c r="J149" s="21"/>
      <c r="K149" s="264"/>
      <c r="L149" s="264"/>
      <c r="M149" s="21"/>
    </row>
    <row r="150" spans="1:13">
      <c r="A150" s="13"/>
      <c r="B150" s="274" t="s">
        <v>1365</v>
      </c>
      <c r="C150" s="260">
        <v>0.8</v>
      </c>
      <c r="D150" s="260"/>
      <c r="E150" s="41"/>
      <c r="F150" s="41"/>
      <c r="G150" s="260" t="s">
        <v>1366</v>
      </c>
      <c r="H150" s="260"/>
      <c r="I150" s="203" t="s">
        <v>329</v>
      </c>
      <c r="J150" s="41"/>
      <c r="K150" s="260" t="s">
        <v>1367</v>
      </c>
      <c r="L150" s="260"/>
      <c r="M150" s="203" t="s">
        <v>329</v>
      </c>
    </row>
    <row r="151" spans="1:13">
      <c r="A151" s="13"/>
      <c r="B151" s="274"/>
      <c r="C151" s="260"/>
      <c r="D151" s="260"/>
      <c r="E151" s="41"/>
      <c r="F151" s="41"/>
      <c r="G151" s="260"/>
      <c r="H151" s="260"/>
      <c r="I151" s="203"/>
      <c r="J151" s="41"/>
      <c r="K151" s="260"/>
      <c r="L151" s="260"/>
      <c r="M151" s="203"/>
    </row>
    <row r="152" spans="1:13">
      <c r="A152" s="13"/>
      <c r="B152" s="276" t="s">
        <v>1368</v>
      </c>
      <c r="C152" s="264" t="s">
        <v>330</v>
      </c>
      <c r="D152" s="264"/>
      <c r="E152" s="21"/>
      <c r="F152" s="21"/>
      <c r="G152" s="264" t="s">
        <v>1369</v>
      </c>
      <c r="H152" s="264"/>
      <c r="I152" s="209" t="s">
        <v>329</v>
      </c>
      <c r="J152" s="21"/>
      <c r="K152" s="264" t="s">
        <v>1370</v>
      </c>
      <c r="L152" s="264"/>
      <c r="M152" s="209" t="s">
        <v>329</v>
      </c>
    </row>
    <row r="153" spans="1:13">
      <c r="A153" s="13"/>
      <c r="B153" s="276"/>
      <c r="C153" s="264"/>
      <c r="D153" s="264"/>
      <c r="E153" s="21"/>
      <c r="F153" s="21"/>
      <c r="G153" s="264"/>
      <c r="H153" s="264"/>
      <c r="I153" s="209"/>
      <c r="J153" s="21"/>
      <c r="K153" s="264"/>
      <c r="L153" s="264"/>
      <c r="M153" s="209"/>
    </row>
    <row r="154" spans="1:13" ht="15.75" thickBot="1">
      <c r="A154" s="13"/>
      <c r="B154" s="272" t="s">
        <v>1371</v>
      </c>
      <c r="C154" s="205" t="s">
        <v>1372</v>
      </c>
      <c r="D154" s="205"/>
      <c r="E154" s="192" t="s">
        <v>329</v>
      </c>
      <c r="F154" s="30"/>
      <c r="G154" s="205" t="s">
        <v>1373</v>
      </c>
      <c r="H154" s="205"/>
      <c r="I154" s="192" t="s">
        <v>329</v>
      </c>
      <c r="J154" s="30"/>
      <c r="K154" s="205" t="s">
        <v>1374</v>
      </c>
      <c r="L154" s="205"/>
      <c r="M154" s="273" t="s">
        <v>329</v>
      </c>
    </row>
    <row r="155" spans="1:13">
      <c r="A155" s="13"/>
      <c r="B155" s="271" t="s">
        <v>1375</v>
      </c>
      <c r="C155" s="258" t="s">
        <v>263</v>
      </c>
      <c r="D155" s="210">
        <v>427.4</v>
      </c>
      <c r="E155" s="55"/>
      <c r="F155" s="21"/>
      <c r="G155" s="258" t="s">
        <v>263</v>
      </c>
      <c r="H155" s="210">
        <v>362.5</v>
      </c>
      <c r="I155" s="55"/>
      <c r="J155" s="21"/>
      <c r="K155" s="258" t="s">
        <v>263</v>
      </c>
      <c r="L155" s="210">
        <v>334.9</v>
      </c>
      <c r="M155" s="55"/>
    </row>
    <row r="156" spans="1:13" ht="15.75" thickBot="1">
      <c r="A156" s="13"/>
      <c r="B156" s="271"/>
      <c r="C156" s="279"/>
      <c r="D156" s="280"/>
      <c r="E156" s="56"/>
      <c r="F156" s="21"/>
      <c r="G156" s="279"/>
      <c r="H156" s="280"/>
      <c r="I156" s="56"/>
      <c r="J156" s="21"/>
      <c r="K156" s="279"/>
      <c r="L156" s="280"/>
      <c r="M156" s="56"/>
    </row>
    <row r="157" spans="1:13" ht="15.75" thickTop="1">
      <c r="A157" s="13"/>
      <c r="B157" s="20" t="s">
        <v>887</v>
      </c>
      <c r="C157" s="20"/>
      <c r="D157" s="20"/>
      <c r="E157" s="20"/>
      <c r="F157" s="20"/>
      <c r="G157" s="20"/>
      <c r="H157" s="20"/>
      <c r="I157" s="20"/>
      <c r="J157" s="20"/>
      <c r="K157" s="20"/>
      <c r="L157" s="20"/>
      <c r="M157" s="20"/>
    </row>
    <row r="158" spans="1:13">
      <c r="A158" s="13"/>
      <c r="B158" s="16"/>
      <c r="C158" s="16"/>
    </row>
    <row r="159" spans="1:13" ht="38.25">
      <c r="A159" s="13"/>
      <c r="B159" s="17" t="s">
        <v>358</v>
      </c>
      <c r="C159" s="22" t="s">
        <v>1376</v>
      </c>
    </row>
    <row r="160" spans="1:13">
      <c r="A160" s="13"/>
      <c r="B160" s="12"/>
      <c r="C160" s="12"/>
      <c r="D160" s="12"/>
      <c r="E160" s="12"/>
      <c r="F160" s="12"/>
      <c r="G160" s="12"/>
      <c r="H160" s="12"/>
      <c r="I160" s="12"/>
      <c r="J160" s="12"/>
      <c r="K160" s="12"/>
      <c r="L160" s="12"/>
      <c r="M160" s="12"/>
    </row>
    <row r="161" spans="1:13">
      <c r="A161" s="13"/>
      <c r="B161" s="20" t="s">
        <v>1377</v>
      </c>
      <c r="C161" s="20"/>
      <c r="D161" s="20"/>
      <c r="E161" s="20"/>
      <c r="F161" s="20"/>
      <c r="G161" s="20"/>
      <c r="H161" s="20"/>
      <c r="I161" s="20"/>
      <c r="J161" s="20"/>
      <c r="K161" s="20"/>
      <c r="L161" s="20"/>
      <c r="M161" s="20"/>
    </row>
    <row r="162" spans="1:13">
      <c r="A162" s="13"/>
      <c r="B162" s="123"/>
      <c r="C162" s="123"/>
      <c r="D162" s="123"/>
      <c r="E162" s="123"/>
      <c r="F162" s="123"/>
      <c r="G162" s="123"/>
      <c r="H162" s="123"/>
      <c r="I162" s="123"/>
      <c r="J162" s="123"/>
      <c r="K162" s="123"/>
      <c r="L162" s="123"/>
      <c r="M162" s="123"/>
    </row>
    <row r="163" spans="1:13">
      <c r="A163" s="13"/>
      <c r="B163" s="34"/>
      <c r="C163" s="34"/>
      <c r="D163" s="34"/>
      <c r="E163" s="34"/>
      <c r="F163" s="34"/>
      <c r="G163" s="34"/>
      <c r="H163" s="34"/>
      <c r="I163" s="34"/>
      <c r="J163" s="34"/>
      <c r="K163" s="34"/>
      <c r="L163" s="34"/>
      <c r="M163" s="34"/>
    </row>
    <row r="164" spans="1:13">
      <c r="A164" s="13"/>
      <c r="B164" s="16"/>
      <c r="C164" s="16"/>
      <c r="D164" s="16"/>
      <c r="E164" s="16"/>
      <c r="F164" s="16"/>
      <c r="G164" s="16"/>
      <c r="H164" s="16"/>
      <c r="I164" s="16"/>
      <c r="J164" s="16"/>
      <c r="K164" s="16"/>
      <c r="L164" s="16"/>
      <c r="M164" s="16"/>
    </row>
    <row r="165" spans="1:13" ht="15.75" thickBot="1">
      <c r="A165" s="13"/>
      <c r="B165" s="14"/>
      <c r="C165" s="36">
        <v>2014</v>
      </c>
      <c r="D165" s="36"/>
      <c r="E165" s="36"/>
      <c r="F165" s="15"/>
      <c r="G165" s="36">
        <v>2013</v>
      </c>
      <c r="H165" s="36"/>
      <c r="I165" s="36"/>
      <c r="J165" s="15"/>
      <c r="K165" s="36">
        <v>2012</v>
      </c>
      <c r="L165" s="36"/>
      <c r="M165" s="36"/>
    </row>
    <row r="166" spans="1:13" ht="23.25" customHeight="1">
      <c r="A166" s="13"/>
      <c r="B166" s="37" t="s">
        <v>1378</v>
      </c>
      <c r="C166" s="38" t="s">
        <v>263</v>
      </c>
      <c r="D166" s="83">
        <v>3851.8</v>
      </c>
      <c r="E166" s="42"/>
      <c r="F166" s="41"/>
      <c r="G166" s="38" t="s">
        <v>263</v>
      </c>
      <c r="H166" s="83">
        <v>3969</v>
      </c>
      <c r="I166" s="42"/>
      <c r="J166" s="41"/>
      <c r="K166" s="38" t="s">
        <v>263</v>
      </c>
      <c r="L166" s="83">
        <v>3793.3</v>
      </c>
      <c r="M166" s="42"/>
    </row>
    <row r="167" spans="1:13">
      <c r="A167" s="13"/>
      <c r="B167" s="37"/>
      <c r="C167" s="93"/>
      <c r="D167" s="94"/>
      <c r="E167" s="95"/>
      <c r="F167" s="41"/>
      <c r="G167" s="93"/>
      <c r="H167" s="94"/>
      <c r="I167" s="95"/>
      <c r="J167" s="41"/>
      <c r="K167" s="93"/>
      <c r="L167" s="94"/>
      <c r="M167" s="95"/>
    </row>
    <row r="168" spans="1:13">
      <c r="A168" s="13"/>
      <c r="B168" s="20" t="s">
        <v>1379</v>
      </c>
      <c r="C168" s="47">
        <v>33.9</v>
      </c>
      <c r="D168" s="47"/>
      <c r="E168" s="21"/>
      <c r="F168" s="21"/>
      <c r="G168" s="47">
        <v>33.4</v>
      </c>
      <c r="H168" s="47"/>
      <c r="I168" s="21"/>
      <c r="J168" s="21"/>
      <c r="K168" s="47">
        <v>81.099999999999994</v>
      </c>
      <c r="L168" s="47"/>
      <c r="M168" s="21"/>
    </row>
    <row r="169" spans="1:13">
      <c r="A169" s="13"/>
      <c r="B169" s="20"/>
      <c r="C169" s="47"/>
      <c r="D169" s="47"/>
      <c r="E169" s="21"/>
      <c r="F169" s="21"/>
      <c r="G169" s="47"/>
      <c r="H169" s="47"/>
      <c r="I169" s="21"/>
      <c r="J169" s="21"/>
      <c r="K169" s="47"/>
      <c r="L169" s="47"/>
      <c r="M169" s="21"/>
    </row>
    <row r="170" spans="1:13" ht="23.25" customHeight="1">
      <c r="A170" s="13"/>
      <c r="B170" s="37" t="s">
        <v>1380</v>
      </c>
      <c r="C170" s="39">
        <v>33.200000000000003</v>
      </c>
      <c r="D170" s="39"/>
      <c r="E170" s="41"/>
      <c r="F170" s="41"/>
      <c r="G170" s="39">
        <v>32.200000000000003</v>
      </c>
      <c r="H170" s="39"/>
      <c r="I170" s="41"/>
      <c r="J170" s="41"/>
      <c r="K170" s="39" t="s">
        <v>330</v>
      </c>
      <c r="L170" s="39"/>
      <c r="M170" s="41"/>
    </row>
    <row r="171" spans="1:13">
      <c r="A171" s="13"/>
      <c r="B171" s="37"/>
      <c r="C171" s="39"/>
      <c r="D171" s="39"/>
      <c r="E171" s="41"/>
      <c r="F171" s="41"/>
      <c r="G171" s="39"/>
      <c r="H171" s="39"/>
      <c r="I171" s="41"/>
      <c r="J171" s="41"/>
      <c r="K171" s="39"/>
      <c r="L171" s="39"/>
      <c r="M171" s="41"/>
    </row>
    <row r="172" spans="1:13">
      <c r="A172" s="13"/>
      <c r="B172" s="20" t="s">
        <v>1381</v>
      </c>
      <c r="C172" s="47">
        <v>15</v>
      </c>
      <c r="D172" s="47"/>
      <c r="E172" s="21"/>
      <c r="F172" s="21"/>
      <c r="G172" s="47" t="s">
        <v>330</v>
      </c>
      <c r="H172" s="47"/>
      <c r="I172" s="21"/>
      <c r="J172" s="21"/>
      <c r="K172" s="47" t="s">
        <v>330</v>
      </c>
      <c r="L172" s="47"/>
      <c r="M172" s="21"/>
    </row>
    <row r="173" spans="1:13">
      <c r="A173" s="13"/>
      <c r="B173" s="20"/>
      <c r="C173" s="47"/>
      <c r="D173" s="47"/>
      <c r="E173" s="21"/>
      <c r="F173" s="21"/>
      <c r="G173" s="47"/>
      <c r="H173" s="47"/>
      <c r="I173" s="21"/>
      <c r="J173" s="21"/>
      <c r="K173" s="47"/>
      <c r="L173" s="47"/>
      <c r="M173" s="21"/>
    </row>
    <row r="174" spans="1:13">
      <c r="A174" s="13"/>
      <c r="B174" s="37" t="s">
        <v>1382</v>
      </c>
      <c r="C174" s="39">
        <v>210.8</v>
      </c>
      <c r="D174" s="39"/>
      <c r="E174" s="41"/>
      <c r="F174" s="41"/>
      <c r="G174" s="39">
        <v>441.5</v>
      </c>
      <c r="H174" s="39"/>
      <c r="I174" s="41"/>
      <c r="J174" s="41"/>
      <c r="K174" s="39">
        <v>468.3</v>
      </c>
      <c r="L174" s="39"/>
      <c r="M174" s="41"/>
    </row>
    <row r="175" spans="1:13" ht="15.75" thickBot="1">
      <c r="A175" s="13"/>
      <c r="B175" s="37"/>
      <c r="C175" s="49"/>
      <c r="D175" s="49"/>
      <c r="E175" s="50"/>
      <c r="F175" s="41"/>
      <c r="G175" s="49"/>
      <c r="H175" s="49"/>
      <c r="I175" s="50"/>
      <c r="J175" s="41"/>
      <c r="K175" s="49"/>
      <c r="L175" s="49"/>
      <c r="M175" s="50"/>
    </row>
    <row r="176" spans="1:13" ht="22.5" customHeight="1">
      <c r="A176" s="13"/>
      <c r="B176" s="72" t="s">
        <v>1383</v>
      </c>
      <c r="C176" s="53">
        <v>4144.7</v>
      </c>
      <c r="D176" s="53"/>
      <c r="E176" s="55"/>
      <c r="F176" s="21"/>
      <c r="G176" s="53">
        <v>4476.1000000000004</v>
      </c>
      <c r="H176" s="53"/>
      <c r="I176" s="55"/>
      <c r="J176" s="21"/>
      <c r="K176" s="53">
        <v>4342.7</v>
      </c>
      <c r="L176" s="53"/>
      <c r="M176" s="55"/>
    </row>
    <row r="177" spans="1:13" ht="15.75" thickBot="1">
      <c r="A177" s="13"/>
      <c r="B177" s="72"/>
      <c r="C177" s="75"/>
      <c r="D177" s="75"/>
      <c r="E177" s="76"/>
      <c r="F177" s="21"/>
      <c r="G177" s="75"/>
      <c r="H177" s="75"/>
      <c r="I177" s="76"/>
      <c r="J177" s="21"/>
      <c r="K177" s="75"/>
      <c r="L177" s="75"/>
      <c r="M177" s="76"/>
    </row>
    <row r="178" spans="1:13">
      <c r="A178" s="13"/>
      <c r="B178" s="30"/>
      <c r="C178" s="42"/>
      <c r="D178" s="42"/>
      <c r="E178" s="42"/>
      <c r="F178" s="30"/>
      <c r="G178" s="42"/>
      <c r="H178" s="42"/>
      <c r="I178" s="42"/>
      <c r="J178" s="30"/>
      <c r="K178" s="42"/>
      <c r="L178" s="42"/>
      <c r="M178" s="42"/>
    </row>
    <row r="179" spans="1:13" ht="23.25" customHeight="1">
      <c r="A179" s="13"/>
      <c r="B179" s="20" t="s">
        <v>1384</v>
      </c>
      <c r="C179" s="80">
        <v>3424.4</v>
      </c>
      <c r="D179" s="80"/>
      <c r="E179" s="21"/>
      <c r="F179" s="21"/>
      <c r="G179" s="80">
        <v>3606.5</v>
      </c>
      <c r="H179" s="80"/>
      <c r="I179" s="21"/>
      <c r="J179" s="21"/>
      <c r="K179" s="80">
        <v>3458.4</v>
      </c>
      <c r="L179" s="80"/>
      <c r="M179" s="21"/>
    </row>
    <row r="180" spans="1:13">
      <c r="A180" s="13"/>
      <c r="B180" s="20"/>
      <c r="C180" s="80"/>
      <c r="D180" s="80"/>
      <c r="E180" s="21"/>
      <c r="F180" s="21"/>
      <c r="G180" s="80"/>
      <c r="H180" s="80"/>
      <c r="I180" s="21"/>
      <c r="J180" s="21"/>
      <c r="K180" s="80"/>
      <c r="L180" s="80"/>
      <c r="M180" s="21"/>
    </row>
    <row r="181" spans="1:13">
      <c r="A181" s="13"/>
      <c r="B181" s="104" t="s">
        <v>1385</v>
      </c>
      <c r="C181" s="39">
        <v>48.5</v>
      </c>
      <c r="D181" s="39"/>
      <c r="E181" s="41"/>
      <c r="F181" s="41"/>
      <c r="G181" s="39" t="s">
        <v>1386</v>
      </c>
      <c r="H181" s="39"/>
      <c r="I181" s="37" t="s">
        <v>329</v>
      </c>
      <c r="J181" s="41"/>
      <c r="K181" s="39">
        <v>4.4000000000000004</v>
      </c>
      <c r="L181" s="39"/>
      <c r="M181" s="41"/>
    </row>
    <row r="182" spans="1:13">
      <c r="A182" s="13"/>
      <c r="B182" s="104"/>
      <c r="C182" s="39"/>
      <c r="D182" s="39"/>
      <c r="E182" s="41"/>
      <c r="F182" s="41"/>
      <c r="G182" s="39"/>
      <c r="H182" s="39"/>
      <c r="I182" s="37"/>
      <c r="J182" s="41"/>
      <c r="K182" s="39"/>
      <c r="L182" s="39"/>
      <c r="M182" s="41"/>
    </row>
    <row r="183" spans="1:13">
      <c r="A183" s="13"/>
      <c r="B183" s="87" t="s">
        <v>1387</v>
      </c>
      <c r="C183" s="47" t="s">
        <v>1366</v>
      </c>
      <c r="D183" s="47"/>
      <c r="E183" s="20" t="s">
        <v>329</v>
      </c>
      <c r="F183" s="21"/>
      <c r="G183" s="47">
        <v>19</v>
      </c>
      <c r="H183" s="47"/>
      <c r="I183" s="21"/>
      <c r="J183" s="21"/>
      <c r="K183" s="47" t="s">
        <v>337</v>
      </c>
      <c r="L183" s="47"/>
      <c r="M183" s="20" t="s">
        <v>329</v>
      </c>
    </row>
    <row r="184" spans="1:13">
      <c r="A184" s="13"/>
      <c r="B184" s="87"/>
      <c r="C184" s="47"/>
      <c r="D184" s="47"/>
      <c r="E184" s="20"/>
      <c r="F184" s="21"/>
      <c r="G184" s="47"/>
      <c r="H184" s="47"/>
      <c r="I184" s="21"/>
      <c r="J184" s="21"/>
      <c r="K184" s="47"/>
      <c r="L184" s="47"/>
      <c r="M184" s="20"/>
    </row>
    <row r="185" spans="1:13">
      <c r="A185" s="13"/>
      <c r="B185" s="37" t="s">
        <v>1388</v>
      </c>
      <c r="C185" s="39">
        <v>1</v>
      </c>
      <c r="D185" s="39"/>
      <c r="E185" s="41"/>
      <c r="F185" s="41"/>
      <c r="G185" s="39">
        <v>1.6</v>
      </c>
      <c r="H185" s="39"/>
      <c r="I185" s="41"/>
      <c r="J185" s="41"/>
      <c r="K185" s="39">
        <v>6.5</v>
      </c>
      <c r="L185" s="39"/>
      <c r="M185" s="41"/>
    </row>
    <row r="186" spans="1:13">
      <c r="A186" s="13"/>
      <c r="B186" s="37"/>
      <c r="C186" s="39"/>
      <c r="D186" s="39"/>
      <c r="E186" s="41"/>
      <c r="F186" s="41"/>
      <c r="G186" s="39"/>
      <c r="H186" s="39"/>
      <c r="I186" s="41"/>
      <c r="J186" s="41"/>
      <c r="K186" s="39"/>
      <c r="L186" s="39"/>
      <c r="M186" s="41"/>
    </row>
    <row r="187" spans="1:13" ht="23.25" customHeight="1">
      <c r="A187" s="13"/>
      <c r="B187" s="20" t="s">
        <v>1389</v>
      </c>
      <c r="C187" s="47">
        <v>41.2</v>
      </c>
      <c r="D187" s="47"/>
      <c r="E187" s="21"/>
      <c r="F187" s="21"/>
      <c r="G187" s="47">
        <v>42.4</v>
      </c>
      <c r="H187" s="47"/>
      <c r="I187" s="21"/>
      <c r="J187" s="21"/>
      <c r="K187" s="47" t="s">
        <v>330</v>
      </c>
      <c r="L187" s="47"/>
      <c r="M187" s="21"/>
    </row>
    <row r="188" spans="1:13">
      <c r="A188" s="13"/>
      <c r="B188" s="20"/>
      <c r="C188" s="47"/>
      <c r="D188" s="47"/>
      <c r="E188" s="21"/>
      <c r="F188" s="21"/>
      <c r="G188" s="47"/>
      <c r="H188" s="47"/>
      <c r="I188" s="21"/>
      <c r="J188" s="21"/>
      <c r="K188" s="47"/>
      <c r="L188" s="47"/>
      <c r="M188" s="21"/>
    </row>
    <row r="189" spans="1:13">
      <c r="A189" s="13"/>
      <c r="B189" s="37" t="s">
        <v>95</v>
      </c>
      <c r="C189" s="39">
        <v>0.6</v>
      </c>
      <c r="D189" s="39"/>
      <c r="E189" s="41"/>
      <c r="F189" s="41"/>
      <c r="G189" s="39">
        <v>65.400000000000006</v>
      </c>
      <c r="H189" s="39"/>
      <c r="I189" s="41"/>
      <c r="J189" s="41"/>
      <c r="K189" s="39">
        <v>200.2</v>
      </c>
      <c r="L189" s="39"/>
      <c r="M189" s="41"/>
    </row>
    <row r="190" spans="1:13">
      <c r="A190" s="13"/>
      <c r="B190" s="37"/>
      <c r="C190" s="39"/>
      <c r="D190" s="39"/>
      <c r="E190" s="41"/>
      <c r="F190" s="41"/>
      <c r="G190" s="39"/>
      <c r="H190" s="39"/>
      <c r="I190" s="41"/>
      <c r="J190" s="41"/>
      <c r="K190" s="39"/>
      <c r="L190" s="39"/>
      <c r="M190" s="41"/>
    </row>
    <row r="191" spans="1:13">
      <c r="A191" s="13"/>
      <c r="B191" s="20" t="s">
        <v>92</v>
      </c>
      <c r="C191" s="47">
        <v>239.8</v>
      </c>
      <c r="D191" s="47"/>
      <c r="E191" s="21"/>
      <c r="F191" s="21"/>
      <c r="G191" s="47">
        <v>98.4</v>
      </c>
      <c r="H191" s="47"/>
      <c r="I191" s="21"/>
      <c r="J191" s="21"/>
      <c r="K191" s="47" t="s">
        <v>330</v>
      </c>
      <c r="L191" s="47"/>
      <c r="M191" s="21"/>
    </row>
    <row r="192" spans="1:13">
      <c r="A192" s="13"/>
      <c r="B192" s="20"/>
      <c r="C192" s="47"/>
      <c r="D192" s="47"/>
      <c r="E192" s="21"/>
      <c r="F192" s="21"/>
      <c r="G192" s="47"/>
      <c r="H192" s="47"/>
      <c r="I192" s="21"/>
      <c r="J192" s="21"/>
      <c r="K192" s="47"/>
      <c r="L192" s="47"/>
      <c r="M192" s="21"/>
    </row>
    <row r="193" spans="1:13" ht="23.25" customHeight="1">
      <c r="A193" s="13"/>
      <c r="B193" s="37" t="s">
        <v>1390</v>
      </c>
      <c r="C193" s="39">
        <v>26.8</v>
      </c>
      <c r="D193" s="39"/>
      <c r="E193" s="41"/>
      <c r="F193" s="41"/>
      <c r="G193" s="39" t="s">
        <v>1391</v>
      </c>
      <c r="H193" s="39"/>
      <c r="I193" s="37" t="s">
        <v>329</v>
      </c>
      <c r="J193" s="41"/>
      <c r="K193" s="39">
        <v>10</v>
      </c>
      <c r="L193" s="39"/>
      <c r="M193" s="41"/>
    </row>
    <row r="194" spans="1:13">
      <c r="A194" s="13"/>
      <c r="B194" s="37"/>
      <c r="C194" s="39"/>
      <c r="D194" s="39"/>
      <c r="E194" s="41"/>
      <c r="F194" s="41"/>
      <c r="G194" s="39"/>
      <c r="H194" s="39"/>
      <c r="I194" s="37"/>
      <c r="J194" s="41"/>
      <c r="K194" s="39"/>
      <c r="L194" s="39"/>
      <c r="M194" s="41"/>
    </row>
    <row r="195" spans="1:13">
      <c r="A195" s="13"/>
      <c r="B195" s="20" t="s">
        <v>1392</v>
      </c>
      <c r="C195" s="47">
        <v>12.4</v>
      </c>
      <c r="D195" s="47"/>
      <c r="E195" s="21"/>
      <c r="F195" s="21"/>
      <c r="G195" s="47" t="s">
        <v>330</v>
      </c>
      <c r="H195" s="47"/>
      <c r="I195" s="21"/>
      <c r="J195" s="21"/>
      <c r="K195" s="47" t="s">
        <v>330</v>
      </c>
      <c r="L195" s="47"/>
      <c r="M195" s="21"/>
    </row>
    <row r="196" spans="1:13">
      <c r="A196" s="13"/>
      <c r="B196" s="20"/>
      <c r="C196" s="47"/>
      <c r="D196" s="47"/>
      <c r="E196" s="21"/>
      <c r="F196" s="21"/>
      <c r="G196" s="47"/>
      <c r="H196" s="47"/>
      <c r="I196" s="21"/>
      <c r="J196" s="21"/>
      <c r="K196" s="47"/>
      <c r="L196" s="47"/>
      <c r="M196" s="21"/>
    </row>
    <row r="197" spans="1:13">
      <c r="A197" s="13"/>
      <c r="B197" s="37" t="s">
        <v>1393</v>
      </c>
      <c r="C197" s="39">
        <v>187.4</v>
      </c>
      <c r="D197" s="39"/>
      <c r="E197" s="41"/>
      <c r="F197" s="41"/>
      <c r="G197" s="39">
        <v>408.2</v>
      </c>
      <c r="H197" s="39"/>
      <c r="I197" s="41"/>
      <c r="J197" s="41"/>
      <c r="K197" s="39">
        <v>509.1</v>
      </c>
      <c r="L197" s="39"/>
      <c r="M197" s="41"/>
    </row>
    <row r="198" spans="1:13" ht="15.75" thickBot="1">
      <c r="A198" s="13"/>
      <c r="B198" s="37"/>
      <c r="C198" s="49"/>
      <c r="D198" s="49"/>
      <c r="E198" s="50"/>
      <c r="F198" s="41"/>
      <c r="G198" s="49"/>
      <c r="H198" s="49"/>
      <c r="I198" s="50"/>
      <c r="J198" s="41"/>
      <c r="K198" s="49"/>
      <c r="L198" s="49"/>
      <c r="M198" s="50"/>
    </row>
    <row r="199" spans="1:13" ht="22.5" customHeight="1">
      <c r="A199" s="13"/>
      <c r="B199" s="72" t="s">
        <v>1394</v>
      </c>
      <c r="C199" s="53">
        <v>3969.6</v>
      </c>
      <c r="D199" s="53"/>
      <c r="E199" s="55"/>
      <c r="F199" s="21"/>
      <c r="G199" s="53">
        <v>4171.3</v>
      </c>
      <c r="H199" s="53"/>
      <c r="I199" s="55"/>
      <c r="J199" s="21"/>
      <c r="K199" s="53">
        <v>4187</v>
      </c>
      <c r="L199" s="53"/>
      <c r="M199" s="55"/>
    </row>
    <row r="200" spans="1:13" ht="15.75" thickBot="1">
      <c r="A200" s="13"/>
      <c r="B200" s="72"/>
      <c r="C200" s="75"/>
      <c r="D200" s="75"/>
      <c r="E200" s="76"/>
      <c r="F200" s="21"/>
      <c r="G200" s="75"/>
      <c r="H200" s="75"/>
      <c r="I200" s="76"/>
      <c r="J200" s="21"/>
      <c r="K200" s="75"/>
      <c r="L200" s="75"/>
      <c r="M200" s="76"/>
    </row>
    <row r="201" spans="1:13">
      <c r="A201" s="13"/>
      <c r="B201" s="70" t="s">
        <v>1395</v>
      </c>
      <c r="C201" s="40">
        <v>175.1</v>
      </c>
      <c r="D201" s="40"/>
      <c r="E201" s="42"/>
      <c r="F201" s="41"/>
      <c r="G201" s="40">
        <v>304.8</v>
      </c>
      <c r="H201" s="40"/>
      <c r="I201" s="42"/>
      <c r="J201" s="41"/>
      <c r="K201" s="40">
        <v>155.69999999999999</v>
      </c>
      <c r="L201" s="40"/>
      <c r="M201" s="42"/>
    </row>
    <row r="202" spans="1:13">
      <c r="A202" s="13"/>
      <c r="B202" s="70"/>
      <c r="C202" s="96"/>
      <c r="D202" s="96"/>
      <c r="E202" s="95"/>
      <c r="F202" s="41"/>
      <c r="G202" s="96"/>
      <c r="H202" s="96"/>
      <c r="I202" s="95"/>
      <c r="J202" s="41"/>
      <c r="K202" s="96"/>
      <c r="L202" s="96"/>
      <c r="M202" s="95"/>
    </row>
    <row r="203" spans="1:13">
      <c r="A203" s="13"/>
      <c r="B203" s="14" t="s">
        <v>1396</v>
      </c>
      <c r="C203" s="21"/>
      <c r="D203" s="21"/>
      <c r="E203" s="21"/>
      <c r="F203" s="15"/>
      <c r="G203" s="21"/>
      <c r="H203" s="21"/>
      <c r="I203" s="21"/>
      <c r="J203" s="15"/>
      <c r="K203" s="21"/>
      <c r="L203" s="21"/>
      <c r="M203" s="21"/>
    </row>
    <row r="204" spans="1:13">
      <c r="A204" s="13"/>
      <c r="B204" s="106" t="s">
        <v>100</v>
      </c>
      <c r="C204" s="39">
        <v>159.19999999999999</v>
      </c>
      <c r="D204" s="39"/>
      <c r="E204" s="41"/>
      <c r="F204" s="41"/>
      <c r="G204" s="39">
        <v>128.30000000000001</v>
      </c>
      <c r="H204" s="39"/>
      <c r="I204" s="41"/>
      <c r="J204" s="41"/>
      <c r="K204" s="39">
        <v>106.2</v>
      </c>
      <c r="L204" s="39"/>
      <c r="M204" s="41"/>
    </row>
    <row r="205" spans="1:13">
      <c r="A205" s="13"/>
      <c r="B205" s="106"/>
      <c r="C205" s="39"/>
      <c r="D205" s="39"/>
      <c r="E205" s="41"/>
      <c r="F205" s="41"/>
      <c r="G205" s="39"/>
      <c r="H205" s="39"/>
      <c r="I205" s="41"/>
      <c r="J205" s="41"/>
      <c r="K205" s="39"/>
      <c r="L205" s="39"/>
      <c r="M205" s="41"/>
    </row>
    <row r="206" spans="1:13" ht="27" thickBot="1">
      <c r="A206" s="13"/>
      <c r="B206" s="102" t="s">
        <v>101</v>
      </c>
      <c r="C206" s="78" t="s">
        <v>1397</v>
      </c>
      <c r="D206" s="78"/>
      <c r="E206" s="216" t="s">
        <v>329</v>
      </c>
      <c r="F206" s="15"/>
      <c r="G206" s="78" t="s">
        <v>1398</v>
      </c>
      <c r="H206" s="78"/>
      <c r="I206" s="216" t="s">
        <v>329</v>
      </c>
      <c r="J206" s="15"/>
      <c r="K206" s="78" t="s">
        <v>830</v>
      </c>
      <c r="L206" s="78"/>
      <c r="M206" s="216" t="s">
        <v>329</v>
      </c>
    </row>
    <row r="207" spans="1:13">
      <c r="A207" s="13"/>
      <c r="B207" s="70" t="s">
        <v>102</v>
      </c>
      <c r="C207" s="38" t="s">
        <v>263</v>
      </c>
      <c r="D207" s="40">
        <v>51.4</v>
      </c>
      <c r="E207" s="42"/>
      <c r="F207" s="41"/>
      <c r="G207" s="38" t="s">
        <v>263</v>
      </c>
      <c r="H207" s="40">
        <v>478</v>
      </c>
      <c r="I207" s="42"/>
      <c r="J207" s="41"/>
      <c r="K207" s="38" t="s">
        <v>263</v>
      </c>
      <c r="L207" s="40">
        <v>221</v>
      </c>
      <c r="M207" s="42"/>
    </row>
    <row r="208" spans="1:13" ht="15.75" thickBot="1">
      <c r="A208" s="13"/>
      <c r="B208" s="70"/>
      <c r="C208" s="82"/>
      <c r="D208" s="86"/>
      <c r="E208" s="85"/>
      <c r="F208" s="41"/>
      <c r="G208" s="82"/>
      <c r="H208" s="86"/>
      <c r="I208" s="85"/>
      <c r="J208" s="41"/>
      <c r="K208" s="82"/>
      <c r="L208" s="86"/>
      <c r="M208" s="85"/>
    </row>
    <row r="209" spans="1:13" ht="15.75" thickTop="1">
      <c r="A209" s="13"/>
      <c r="B209" s="12"/>
      <c r="C209" s="12"/>
      <c r="D209" s="12"/>
      <c r="E209" s="12"/>
      <c r="F209" s="12"/>
      <c r="G209" s="12"/>
      <c r="H209" s="12"/>
      <c r="I209" s="12"/>
      <c r="J209" s="12"/>
      <c r="K209" s="12"/>
      <c r="L209" s="12"/>
      <c r="M209" s="12"/>
    </row>
    <row r="210" spans="1:13">
      <c r="A210" s="13"/>
      <c r="B210" s="21" t="s">
        <v>1399</v>
      </c>
      <c r="C210" s="21"/>
      <c r="D210" s="21"/>
      <c r="E210" s="21"/>
      <c r="F210" s="21"/>
      <c r="G210" s="21"/>
      <c r="H210" s="21"/>
      <c r="I210" s="21"/>
      <c r="J210" s="21"/>
      <c r="K210" s="21"/>
      <c r="L210" s="21"/>
      <c r="M210" s="21"/>
    </row>
    <row r="211" spans="1:13">
      <c r="A211" s="13"/>
      <c r="B211" s="60"/>
      <c r="C211" s="60"/>
      <c r="D211" s="60"/>
      <c r="E211" s="60"/>
      <c r="F211" s="60"/>
      <c r="G211" s="60"/>
      <c r="H211" s="60"/>
      <c r="I211" s="60"/>
      <c r="J211" s="60"/>
      <c r="K211" s="60"/>
      <c r="L211" s="60"/>
      <c r="M211" s="60"/>
    </row>
    <row r="212" spans="1:13">
      <c r="A212" s="13"/>
      <c r="B212" s="34"/>
      <c r="C212" s="34"/>
      <c r="D212" s="34"/>
      <c r="E212" s="34"/>
      <c r="F212" s="34"/>
      <c r="G212" s="34"/>
      <c r="H212" s="34"/>
      <c r="I212" s="34"/>
    </row>
    <row r="213" spans="1:13">
      <c r="A213" s="13"/>
      <c r="B213" s="16"/>
      <c r="C213" s="16"/>
      <c r="D213" s="16"/>
      <c r="E213" s="16"/>
      <c r="F213" s="16"/>
      <c r="G213" s="16"/>
      <c r="H213" s="16"/>
      <c r="I213" s="16"/>
    </row>
    <row r="214" spans="1:13" ht="15.75" thickBot="1">
      <c r="A214" s="13"/>
      <c r="B214" s="15"/>
      <c r="C214" s="36">
        <v>2014</v>
      </c>
      <c r="D214" s="36"/>
      <c r="E214" s="36"/>
      <c r="F214" s="15"/>
      <c r="G214" s="36">
        <v>2013</v>
      </c>
      <c r="H214" s="36"/>
      <c r="I214" s="36"/>
    </row>
    <row r="215" spans="1:13">
      <c r="A215" s="13"/>
      <c r="B215" s="14" t="s">
        <v>605</v>
      </c>
      <c r="C215" s="55"/>
      <c r="D215" s="55"/>
      <c r="E215" s="55"/>
      <c r="F215" s="15"/>
      <c r="G215" s="55"/>
      <c r="H215" s="55"/>
      <c r="I215" s="55"/>
    </row>
    <row r="216" spans="1:13">
      <c r="A216" s="13"/>
      <c r="B216" s="104" t="s">
        <v>1363</v>
      </c>
      <c r="C216" s="37" t="s">
        <v>263</v>
      </c>
      <c r="D216" s="71">
        <v>19303</v>
      </c>
      <c r="E216" s="41"/>
      <c r="F216" s="41"/>
      <c r="G216" s="37" t="s">
        <v>263</v>
      </c>
      <c r="H216" s="71">
        <v>18230.2</v>
      </c>
      <c r="I216" s="41"/>
    </row>
    <row r="217" spans="1:13">
      <c r="A217" s="13"/>
      <c r="B217" s="104"/>
      <c r="C217" s="37"/>
      <c r="D217" s="71"/>
      <c r="E217" s="41"/>
      <c r="F217" s="41"/>
      <c r="G217" s="37"/>
      <c r="H217" s="71"/>
      <c r="I217" s="41"/>
    </row>
    <row r="218" spans="1:13">
      <c r="A218" s="13"/>
      <c r="B218" s="87" t="s">
        <v>1364</v>
      </c>
      <c r="C218" s="80">
        <v>8207.9</v>
      </c>
      <c r="D218" s="80"/>
      <c r="E218" s="21"/>
      <c r="F218" s="21"/>
      <c r="G218" s="80">
        <v>8204.7999999999993</v>
      </c>
      <c r="H218" s="80"/>
      <c r="I218" s="21"/>
    </row>
    <row r="219" spans="1:13">
      <c r="A219" s="13"/>
      <c r="B219" s="87"/>
      <c r="C219" s="80"/>
      <c r="D219" s="80"/>
      <c r="E219" s="21"/>
      <c r="F219" s="21"/>
      <c r="G219" s="80"/>
      <c r="H219" s="80"/>
      <c r="I219" s="21"/>
    </row>
    <row r="220" spans="1:13">
      <c r="A220" s="13"/>
      <c r="B220" s="104" t="s">
        <v>1365</v>
      </c>
      <c r="C220" s="39">
        <v>945.3</v>
      </c>
      <c r="D220" s="39"/>
      <c r="E220" s="41"/>
      <c r="F220" s="41"/>
      <c r="G220" s="39">
        <v>891.1</v>
      </c>
      <c r="H220" s="39"/>
      <c r="I220" s="41"/>
    </row>
    <row r="221" spans="1:13">
      <c r="A221" s="13"/>
      <c r="B221" s="104"/>
      <c r="C221" s="39"/>
      <c r="D221" s="39"/>
      <c r="E221" s="41"/>
      <c r="F221" s="41"/>
      <c r="G221" s="39"/>
      <c r="H221" s="39"/>
      <c r="I221" s="41"/>
    </row>
    <row r="222" spans="1:13">
      <c r="A222" s="13"/>
      <c r="B222" s="87" t="s">
        <v>1368</v>
      </c>
      <c r="C222" s="47" t="s">
        <v>330</v>
      </c>
      <c r="D222" s="47"/>
      <c r="E222" s="21"/>
      <c r="F222" s="21"/>
      <c r="G222" s="47">
        <v>607.4</v>
      </c>
      <c r="H222" s="47"/>
      <c r="I222" s="21"/>
    </row>
    <row r="223" spans="1:13">
      <c r="A223" s="13"/>
      <c r="B223" s="87"/>
      <c r="C223" s="47"/>
      <c r="D223" s="47"/>
      <c r="E223" s="21"/>
      <c r="F223" s="21"/>
      <c r="G223" s="47"/>
      <c r="H223" s="47"/>
      <c r="I223" s="21"/>
    </row>
    <row r="224" spans="1:13">
      <c r="A224" s="13"/>
      <c r="B224" s="104" t="s">
        <v>1400</v>
      </c>
      <c r="C224" s="39" t="s">
        <v>330</v>
      </c>
      <c r="D224" s="39"/>
      <c r="E224" s="41"/>
      <c r="F224" s="41"/>
      <c r="G224" s="71">
        <v>4326.8</v>
      </c>
      <c r="H224" s="71"/>
      <c r="I224" s="41"/>
    </row>
    <row r="225" spans="1:9">
      <c r="A225" s="13"/>
      <c r="B225" s="104"/>
      <c r="C225" s="39"/>
      <c r="D225" s="39"/>
      <c r="E225" s="41"/>
      <c r="F225" s="41"/>
      <c r="G225" s="71"/>
      <c r="H225" s="71"/>
      <c r="I225" s="41"/>
    </row>
    <row r="226" spans="1:9">
      <c r="A226" s="13"/>
      <c r="B226" s="87" t="s">
        <v>1371</v>
      </c>
      <c r="C226" s="80">
        <v>2728</v>
      </c>
      <c r="D226" s="80"/>
      <c r="E226" s="21"/>
      <c r="F226" s="21"/>
      <c r="G226" s="80">
        <v>2520.3000000000002</v>
      </c>
      <c r="H226" s="80"/>
      <c r="I226" s="21"/>
    </row>
    <row r="227" spans="1:9" ht="15.75" thickBot="1">
      <c r="A227" s="13"/>
      <c r="B227" s="87"/>
      <c r="C227" s="75"/>
      <c r="D227" s="75"/>
      <c r="E227" s="76"/>
      <c r="F227" s="21"/>
      <c r="G227" s="75"/>
      <c r="H227" s="75"/>
      <c r="I227" s="76"/>
    </row>
    <row r="228" spans="1:9">
      <c r="A228" s="13"/>
      <c r="B228" s="106" t="s">
        <v>43</v>
      </c>
      <c r="C228" s="38" t="s">
        <v>263</v>
      </c>
      <c r="D228" s="83">
        <v>31184.2</v>
      </c>
      <c r="E228" s="42"/>
      <c r="F228" s="41"/>
      <c r="G228" s="38" t="s">
        <v>263</v>
      </c>
      <c r="H228" s="83">
        <v>34780.6</v>
      </c>
      <c r="I228" s="42"/>
    </row>
    <row r="229" spans="1:9" ht="15.75" thickBot="1">
      <c r="A229" s="13"/>
      <c r="B229" s="106"/>
      <c r="C229" s="82"/>
      <c r="D229" s="84"/>
      <c r="E229" s="85"/>
      <c r="F229" s="41"/>
      <c r="G229" s="82"/>
      <c r="H229" s="84"/>
      <c r="I229" s="85"/>
    </row>
    <row r="230" spans="1:9" ht="15.75" thickTop="1">
      <c r="A230" s="13"/>
      <c r="B230" s="14" t="s">
        <v>613</v>
      </c>
      <c r="C230" s="91"/>
      <c r="D230" s="91"/>
      <c r="E230" s="91"/>
      <c r="F230" s="15"/>
      <c r="G230" s="91"/>
      <c r="H230" s="91"/>
      <c r="I230" s="91"/>
    </row>
    <row r="231" spans="1:9">
      <c r="A231" s="13"/>
      <c r="B231" s="104" t="s">
        <v>1363</v>
      </c>
      <c r="C231" s="37" t="s">
        <v>263</v>
      </c>
      <c r="D231" s="71">
        <v>16697.5</v>
      </c>
      <c r="E231" s="41"/>
      <c r="F231" s="41"/>
      <c r="G231" s="37" t="s">
        <v>263</v>
      </c>
      <c r="H231" s="71">
        <v>15866.4</v>
      </c>
      <c r="I231" s="41"/>
    </row>
    <row r="232" spans="1:9">
      <c r="A232" s="13"/>
      <c r="B232" s="104"/>
      <c r="C232" s="37"/>
      <c r="D232" s="71"/>
      <c r="E232" s="41"/>
      <c r="F232" s="41"/>
      <c r="G232" s="37"/>
      <c r="H232" s="71"/>
      <c r="I232" s="41"/>
    </row>
    <row r="233" spans="1:9">
      <c r="A233" s="13"/>
      <c r="B233" s="87" t="s">
        <v>1364</v>
      </c>
      <c r="C233" s="80">
        <v>6778.8</v>
      </c>
      <c r="D233" s="80"/>
      <c r="E233" s="21"/>
      <c r="F233" s="21"/>
      <c r="G233" s="80">
        <v>6834.3</v>
      </c>
      <c r="H233" s="80"/>
      <c r="I233" s="21"/>
    </row>
    <row r="234" spans="1:9">
      <c r="A234" s="13"/>
      <c r="B234" s="87"/>
      <c r="C234" s="80"/>
      <c r="D234" s="80"/>
      <c r="E234" s="21"/>
      <c r="F234" s="21"/>
      <c r="G234" s="80"/>
      <c r="H234" s="80"/>
      <c r="I234" s="21"/>
    </row>
    <row r="235" spans="1:9">
      <c r="A235" s="13"/>
      <c r="B235" s="104" t="s">
        <v>1365</v>
      </c>
      <c r="C235" s="39">
        <v>802.2</v>
      </c>
      <c r="D235" s="39"/>
      <c r="E235" s="41"/>
      <c r="F235" s="41"/>
      <c r="G235" s="39">
        <v>766.6</v>
      </c>
      <c r="H235" s="39"/>
      <c r="I235" s="41"/>
    </row>
    <row r="236" spans="1:9">
      <c r="A236" s="13"/>
      <c r="B236" s="104"/>
      <c r="C236" s="39"/>
      <c r="D236" s="39"/>
      <c r="E236" s="41"/>
      <c r="F236" s="41"/>
      <c r="G236" s="39"/>
      <c r="H236" s="39"/>
      <c r="I236" s="41"/>
    </row>
    <row r="237" spans="1:9">
      <c r="A237" s="13"/>
      <c r="B237" s="87" t="s">
        <v>1368</v>
      </c>
      <c r="C237" s="47" t="s">
        <v>330</v>
      </c>
      <c r="D237" s="47"/>
      <c r="E237" s="21"/>
      <c r="F237" s="21"/>
      <c r="G237" s="47">
        <v>597.6</v>
      </c>
      <c r="H237" s="47"/>
      <c r="I237" s="21"/>
    </row>
    <row r="238" spans="1:9">
      <c r="A238" s="13"/>
      <c r="B238" s="87"/>
      <c r="C238" s="47"/>
      <c r="D238" s="47"/>
      <c r="E238" s="21"/>
      <c r="F238" s="21"/>
      <c r="G238" s="47"/>
      <c r="H238" s="47"/>
      <c r="I238" s="21"/>
    </row>
    <row r="239" spans="1:9">
      <c r="A239" s="13"/>
      <c r="B239" s="104" t="s">
        <v>1400</v>
      </c>
      <c r="C239" s="39" t="s">
        <v>330</v>
      </c>
      <c r="D239" s="39"/>
      <c r="E239" s="41"/>
      <c r="F239" s="41"/>
      <c r="G239" s="71">
        <v>3764.5</v>
      </c>
      <c r="H239" s="71"/>
      <c r="I239" s="41"/>
    </row>
    <row r="240" spans="1:9">
      <c r="A240" s="13"/>
      <c r="B240" s="104"/>
      <c r="C240" s="39"/>
      <c r="D240" s="39"/>
      <c r="E240" s="41"/>
      <c r="F240" s="41"/>
      <c r="G240" s="71"/>
      <c r="H240" s="71"/>
      <c r="I240" s="41"/>
    </row>
    <row r="241" spans="1:13">
      <c r="A241" s="13"/>
      <c r="B241" s="87" t="s">
        <v>1371</v>
      </c>
      <c r="C241" s="80">
        <v>2217.5</v>
      </c>
      <c r="D241" s="80"/>
      <c r="E241" s="21"/>
      <c r="F241" s="21"/>
      <c r="G241" s="80">
        <v>1996</v>
      </c>
      <c r="H241" s="80"/>
      <c r="I241" s="21"/>
    </row>
    <row r="242" spans="1:13" ht="15.75" thickBot="1">
      <c r="A242" s="13"/>
      <c r="B242" s="87"/>
      <c r="C242" s="75"/>
      <c r="D242" s="75"/>
      <c r="E242" s="76"/>
      <c r="F242" s="21"/>
      <c r="G242" s="75"/>
      <c r="H242" s="75"/>
      <c r="I242" s="76"/>
    </row>
    <row r="243" spans="1:13">
      <c r="A243" s="13"/>
      <c r="B243" s="106" t="s">
        <v>55</v>
      </c>
      <c r="C243" s="38" t="s">
        <v>263</v>
      </c>
      <c r="D243" s="83">
        <v>26496</v>
      </c>
      <c r="E243" s="42"/>
      <c r="F243" s="41"/>
      <c r="G243" s="38" t="s">
        <v>263</v>
      </c>
      <c r="H243" s="83">
        <v>29825.4</v>
      </c>
      <c r="I243" s="42"/>
    </row>
    <row r="244" spans="1:13" ht="15.75" thickBot="1">
      <c r="A244" s="13"/>
      <c r="B244" s="106"/>
      <c r="C244" s="82"/>
      <c r="D244" s="84"/>
      <c r="E244" s="85"/>
      <c r="F244" s="41"/>
      <c r="G244" s="82"/>
      <c r="H244" s="84"/>
      <c r="I244" s="85"/>
    </row>
    <row r="245" spans="1:13" ht="15.75" thickTop="1">
      <c r="A245" s="13"/>
      <c r="B245" s="12"/>
      <c r="C245" s="12"/>
      <c r="D245" s="12"/>
      <c r="E245" s="12"/>
      <c r="F245" s="12"/>
      <c r="G245" s="12"/>
      <c r="H245" s="12"/>
      <c r="I245" s="12"/>
      <c r="J245" s="12"/>
      <c r="K245" s="12"/>
      <c r="L245" s="12"/>
      <c r="M245" s="12"/>
    </row>
    <row r="246" spans="1:13">
      <c r="A246" s="13"/>
      <c r="B246" s="21" t="s">
        <v>1401</v>
      </c>
      <c r="C246" s="21"/>
      <c r="D246" s="21"/>
      <c r="E246" s="21"/>
      <c r="F246" s="21"/>
      <c r="G246" s="21"/>
      <c r="H246" s="21"/>
      <c r="I246" s="21"/>
      <c r="J246" s="21"/>
      <c r="K246" s="21"/>
      <c r="L246" s="21"/>
      <c r="M246" s="21"/>
    </row>
    <row r="247" spans="1:13">
      <c r="A247" s="13"/>
      <c r="B247" s="60"/>
      <c r="C247" s="60"/>
      <c r="D247" s="60"/>
      <c r="E247" s="60"/>
      <c r="F247" s="60"/>
      <c r="G247" s="60"/>
      <c r="H247" s="60"/>
      <c r="I247" s="60"/>
      <c r="J247" s="60"/>
      <c r="K247" s="60"/>
      <c r="L247" s="60"/>
      <c r="M247" s="60"/>
    </row>
    <row r="248" spans="1:13">
      <c r="A248" s="13"/>
      <c r="B248" s="34"/>
      <c r="C248" s="34"/>
      <c r="D248" s="34"/>
      <c r="E248" s="34"/>
      <c r="F248" s="34"/>
      <c r="G248" s="34"/>
      <c r="H248" s="34"/>
      <c r="I248" s="34"/>
      <c r="J248" s="34"/>
      <c r="K248" s="34"/>
      <c r="L248" s="34"/>
      <c r="M248" s="34"/>
    </row>
    <row r="249" spans="1:13">
      <c r="A249" s="13"/>
      <c r="B249" s="16"/>
      <c r="C249" s="16"/>
      <c r="D249" s="16"/>
      <c r="E249" s="16"/>
      <c r="F249" s="16"/>
      <c r="G249" s="16"/>
      <c r="H249" s="16"/>
      <c r="I249" s="16"/>
      <c r="J249" s="16"/>
      <c r="K249" s="16"/>
      <c r="L249" s="16"/>
      <c r="M249" s="16"/>
    </row>
    <row r="250" spans="1:13" ht="15.75" thickBot="1">
      <c r="A250" s="13"/>
      <c r="B250" s="121" t="s">
        <v>1402</v>
      </c>
      <c r="C250" s="36" t="s">
        <v>37</v>
      </c>
      <c r="D250" s="36"/>
      <c r="E250" s="36"/>
      <c r="F250" s="15"/>
      <c r="G250" s="36" t="s">
        <v>38</v>
      </c>
      <c r="H250" s="36"/>
      <c r="I250" s="36"/>
      <c r="J250" s="15"/>
      <c r="K250" s="36" t="s">
        <v>857</v>
      </c>
      <c r="L250" s="36"/>
      <c r="M250" s="36"/>
    </row>
    <row r="251" spans="1:13">
      <c r="A251" s="13"/>
      <c r="B251" s="121">
        <v>2014</v>
      </c>
      <c r="C251" s="55"/>
      <c r="D251" s="55"/>
      <c r="E251" s="55"/>
      <c r="F251" s="15"/>
      <c r="G251" s="55"/>
      <c r="H251" s="55"/>
      <c r="I251" s="55"/>
      <c r="J251" s="15"/>
      <c r="K251" s="55"/>
      <c r="L251" s="55"/>
      <c r="M251" s="55"/>
    </row>
    <row r="252" spans="1:13">
      <c r="A252" s="13"/>
      <c r="B252" s="104" t="s">
        <v>1363</v>
      </c>
      <c r="C252" s="37" t="s">
        <v>263</v>
      </c>
      <c r="D252" s="39">
        <v>128.4</v>
      </c>
      <c r="E252" s="41"/>
      <c r="F252" s="41"/>
      <c r="G252" s="37" t="s">
        <v>263</v>
      </c>
      <c r="H252" s="39">
        <v>456.6</v>
      </c>
      <c r="I252" s="41"/>
      <c r="J252" s="41"/>
      <c r="K252" s="37" t="s">
        <v>263</v>
      </c>
      <c r="L252" s="71">
        <v>15308.9</v>
      </c>
      <c r="M252" s="41"/>
    </row>
    <row r="253" spans="1:13">
      <c r="A253" s="13"/>
      <c r="B253" s="104"/>
      <c r="C253" s="37"/>
      <c r="D253" s="39"/>
      <c r="E253" s="41"/>
      <c r="F253" s="41"/>
      <c r="G253" s="37"/>
      <c r="H253" s="39"/>
      <c r="I253" s="41"/>
      <c r="J253" s="41"/>
      <c r="K253" s="37"/>
      <c r="L253" s="71"/>
      <c r="M253" s="41"/>
    </row>
    <row r="254" spans="1:13">
      <c r="A254" s="13"/>
      <c r="B254" s="87" t="s">
        <v>1364</v>
      </c>
      <c r="C254" s="47">
        <v>314.2</v>
      </c>
      <c r="D254" s="47"/>
      <c r="E254" s="21"/>
      <c r="F254" s="21"/>
      <c r="G254" s="47">
        <v>240.2</v>
      </c>
      <c r="H254" s="47"/>
      <c r="I254" s="21"/>
      <c r="J254" s="21"/>
      <c r="K254" s="80">
        <v>6228.8</v>
      </c>
      <c r="L254" s="80"/>
      <c r="M254" s="21"/>
    </row>
    <row r="255" spans="1:13">
      <c r="A255" s="13"/>
      <c r="B255" s="87"/>
      <c r="C255" s="47"/>
      <c r="D255" s="47"/>
      <c r="E255" s="21"/>
      <c r="F255" s="21"/>
      <c r="G255" s="47"/>
      <c r="H255" s="47"/>
      <c r="I255" s="21"/>
      <c r="J255" s="21"/>
      <c r="K255" s="80"/>
      <c r="L255" s="80"/>
      <c r="M255" s="21"/>
    </row>
    <row r="256" spans="1:13">
      <c r="A256" s="13"/>
      <c r="B256" s="104" t="s">
        <v>1365</v>
      </c>
      <c r="C256" s="39">
        <v>46.8</v>
      </c>
      <c r="D256" s="39"/>
      <c r="E256" s="41"/>
      <c r="F256" s="41"/>
      <c r="G256" s="39">
        <v>73.8</v>
      </c>
      <c r="H256" s="39"/>
      <c r="I256" s="41"/>
      <c r="J256" s="41"/>
      <c r="K256" s="39">
        <v>771</v>
      </c>
      <c r="L256" s="39"/>
      <c r="M256" s="41"/>
    </row>
    <row r="257" spans="1:13" ht="15.75" thickBot="1">
      <c r="A257" s="13"/>
      <c r="B257" s="104"/>
      <c r="C257" s="49"/>
      <c r="D257" s="49"/>
      <c r="E257" s="50"/>
      <c r="F257" s="41"/>
      <c r="G257" s="49"/>
      <c r="H257" s="49"/>
      <c r="I257" s="50"/>
      <c r="J257" s="41"/>
      <c r="K257" s="49"/>
      <c r="L257" s="49"/>
      <c r="M257" s="50"/>
    </row>
    <row r="258" spans="1:13">
      <c r="A258" s="13"/>
      <c r="B258" s="105" t="s">
        <v>124</v>
      </c>
      <c r="C258" s="51" t="s">
        <v>263</v>
      </c>
      <c r="D258" s="77">
        <v>489.4</v>
      </c>
      <c r="E258" s="55"/>
      <c r="F258" s="21"/>
      <c r="G258" s="51" t="s">
        <v>263</v>
      </c>
      <c r="H258" s="77">
        <v>770.6</v>
      </c>
      <c r="I258" s="55"/>
      <c r="J258" s="21"/>
      <c r="K258" s="51" t="s">
        <v>263</v>
      </c>
      <c r="L258" s="53">
        <v>22308.7</v>
      </c>
      <c r="M258" s="55"/>
    </row>
    <row r="259" spans="1:13" ht="15.75" thickBot="1">
      <c r="A259" s="13"/>
      <c r="B259" s="105"/>
      <c r="C259" s="52"/>
      <c r="D259" s="90"/>
      <c r="E259" s="56"/>
      <c r="F259" s="21"/>
      <c r="G259" s="52"/>
      <c r="H259" s="90"/>
      <c r="I259" s="56"/>
      <c r="J259" s="21"/>
      <c r="K259" s="52"/>
      <c r="L259" s="54"/>
      <c r="M259" s="56"/>
    </row>
    <row r="260" spans="1:13" ht="15.75" thickTop="1">
      <c r="A260" s="13"/>
      <c r="B260" s="281">
        <v>2013</v>
      </c>
      <c r="C260" s="152"/>
      <c r="D260" s="152"/>
      <c r="E260" s="152"/>
      <c r="F260" s="30"/>
      <c r="G260" s="152"/>
      <c r="H260" s="152"/>
      <c r="I260" s="152"/>
      <c r="J260" s="30"/>
      <c r="K260" s="152"/>
      <c r="L260" s="152"/>
      <c r="M260" s="152"/>
    </row>
    <row r="261" spans="1:13">
      <c r="A261" s="13"/>
      <c r="B261" s="87" t="s">
        <v>1363</v>
      </c>
      <c r="C261" s="20" t="s">
        <v>263</v>
      </c>
      <c r="D261" s="47">
        <v>263.2</v>
      </c>
      <c r="E261" s="21"/>
      <c r="F261" s="21"/>
      <c r="G261" s="20" t="s">
        <v>263</v>
      </c>
      <c r="H261" s="47">
        <v>627.79999999999995</v>
      </c>
      <c r="I261" s="21"/>
      <c r="J261" s="21"/>
      <c r="K261" s="20" t="s">
        <v>263</v>
      </c>
      <c r="L261" s="80">
        <v>14575</v>
      </c>
      <c r="M261" s="21"/>
    </row>
    <row r="262" spans="1:13">
      <c r="A262" s="13"/>
      <c r="B262" s="87"/>
      <c r="C262" s="20"/>
      <c r="D262" s="47"/>
      <c r="E262" s="21"/>
      <c r="F262" s="21"/>
      <c r="G262" s="20"/>
      <c r="H262" s="47"/>
      <c r="I262" s="21"/>
      <c r="J262" s="21"/>
      <c r="K262" s="20"/>
      <c r="L262" s="80"/>
      <c r="M262" s="21"/>
    </row>
    <row r="263" spans="1:13">
      <c r="A263" s="13"/>
      <c r="B263" s="104" t="s">
        <v>1364</v>
      </c>
      <c r="C263" s="39">
        <v>344.3</v>
      </c>
      <c r="D263" s="39"/>
      <c r="E263" s="41"/>
      <c r="F263" s="41"/>
      <c r="G263" s="39">
        <v>232.2</v>
      </c>
      <c r="H263" s="39"/>
      <c r="I263" s="41"/>
      <c r="J263" s="41"/>
      <c r="K263" s="71">
        <v>5664.1</v>
      </c>
      <c r="L263" s="71"/>
      <c r="M263" s="41"/>
    </row>
    <row r="264" spans="1:13">
      <c r="A264" s="13"/>
      <c r="B264" s="104"/>
      <c r="C264" s="39"/>
      <c r="D264" s="39"/>
      <c r="E264" s="41"/>
      <c r="F264" s="41"/>
      <c r="G264" s="39"/>
      <c r="H264" s="39"/>
      <c r="I264" s="41"/>
      <c r="J264" s="41"/>
      <c r="K264" s="71"/>
      <c r="L264" s="71"/>
      <c r="M264" s="41"/>
    </row>
    <row r="265" spans="1:13">
      <c r="A265" s="13"/>
      <c r="B265" s="87" t="s">
        <v>1365</v>
      </c>
      <c r="C265" s="47">
        <v>55.7</v>
      </c>
      <c r="D265" s="47"/>
      <c r="E265" s="21"/>
      <c r="F265" s="21"/>
      <c r="G265" s="47">
        <v>67.400000000000006</v>
      </c>
      <c r="H265" s="47"/>
      <c r="I265" s="21"/>
      <c r="J265" s="21"/>
      <c r="K265" s="47">
        <v>766.2</v>
      </c>
      <c r="L265" s="47"/>
      <c r="M265" s="21"/>
    </row>
    <row r="266" spans="1:13">
      <c r="A266" s="13"/>
      <c r="B266" s="87"/>
      <c r="C266" s="47"/>
      <c r="D266" s="47"/>
      <c r="E266" s="21"/>
      <c r="F266" s="21"/>
      <c r="G266" s="47"/>
      <c r="H266" s="47"/>
      <c r="I266" s="21"/>
      <c r="J266" s="21"/>
      <c r="K266" s="47"/>
      <c r="L266" s="47"/>
      <c r="M266" s="21"/>
    </row>
    <row r="267" spans="1:13">
      <c r="A267" s="13"/>
      <c r="B267" s="104" t="s">
        <v>1368</v>
      </c>
      <c r="C267" s="39" t="s">
        <v>330</v>
      </c>
      <c r="D267" s="39"/>
      <c r="E267" s="41"/>
      <c r="F267" s="41"/>
      <c r="G267" s="39" t="s">
        <v>330</v>
      </c>
      <c r="H267" s="39"/>
      <c r="I267" s="41"/>
      <c r="J267" s="41"/>
      <c r="K267" s="39">
        <v>597.5</v>
      </c>
      <c r="L267" s="39"/>
      <c r="M267" s="41"/>
    </row>
    <row r="268" spans="1:13">
      <c r="A268" s="13"/>
      <c r="B268" s="104"/>
      <c r="C268" s="39"/>
      <c r="D268" s="39"/>
      <c r="E268" s="41"/>
      <c r="F268" s="41"/>
      <c r="G268" s="39"/>
      <c r="H268" s="39"/>
      <c r="I268" s="41"/>
      <c r="J268" s="41"/>
      <c r="K268" s="39"/>
      <c r="L268" s="39"/>
      <c r="M268" s="41"/>
    </row>
    <row r="269" spans="1:13">
      <c r="A269" s="13"/>
      <c r="B269" s="87" t="s">
        <v>1403</v>
      </c>
      <c r="C269" s="47">
        <v>16.100000000000001</v>
      </c>
      <c r="D269" s="47"/>
      <c r="E269" s="21"/>
      <c r="F269" s="21"/>
      <c r="G269" s="47">
        <v>40.700000000000003</v>
      </c>
      <c r="H269" s="47"/>
      <c r="I269" s="21"/>
      <c r="J269" s="21"/>
      <c r="K269" s="80">
        <v>3273</v>
      </c>
      <c r="L269" s="80"/>
      <c r="M269" s="21"/>
    </row>
    <row r="270" spans="1:13" ht="15.75" thickBot="1">
      <c r="A270" s="13"/>
      <c r="B270" s="87"/>
      <c r="C270" s="78"/>
      <c r="D270" s="78"/>
      <c r="E270" s="76"/>
      <c r="F270" s="21"/>
      <c r="G270" s="78"/>
      <c r="H270" s="78"/>
      <c r="I270" s="76"/>
      <c r="J270" s="21"/>
      <c r="K270" s="75"/>
      <c r="L270" s="75"/>
      <c r="M270" s="76"/>
    </row>
    <row r="271" spans="1:13">
      <c r="A271" s="13"/>
      <c r="B271" s="106" t="s">
        <v>124</v>
      </c>
      <c r="C271" s="38" t="s">
        <v>263</v>
      </c>
      <c r="D271" s="40">
        <v>679.3</v>
      </c>
      <c r="E271" s="42"/>
      <c r="F271" s="41"/>
      <c r="G271" s="38" t="s">
        <v>263</v>
      </c>
      <c r="H271" s="40">
        <v>968.1</v>
      </c>
      <c r="I271" s="42"/>
      <c r="J271" s="41"/>
      <c r="K271" s="38" t="s">
        <v>263</v>
      </c>
      <c r="L271" s="83">
        <v>24875.8</v>
      </c>
      <c r="M271" s="42"/>
    </row>
    <row r="272" spans="1:13" ht="15.75" thickBot="1">
      <c r="A272" s="13"/>
      <c r="B272" s="106"/>
      <c r="C272" s="82"/>
      <c r="D272" s="86"/>
      <c r="E272" s="85"/>
      <c r="F272" s="41"/>
      <c r="G272" s="82"/>
      <c r="H272" s="86"/>
      <c r="I272" s="85"/>
      <c r="J272" s="41"/>
      <c r="K272" s="82"/>
      <c r="L272" s="84"/>
      <c r="M272" s="85"/>
    </row>
    <row r="273" ht="15.75" thickTop="1"/>
  </sheetData>
  <mergeCells count="1031">
    <mergeCell ref="B209:M209"/>
    <mergeCell ref="B210:M210"/>
    <mergeCell ref="B211:M211"/>
    <mergeCell ref="B245:M245"/>
    <mergeCell ref="B246:M246"/>
    <mergeCell ref="B247:M247"/>
    <mergeCell ref="B81:M81"/>
    <mergeCell ref="B82:M82"/>
    <mergeCell ref="B83:M83"/>
    <mergeCell ref="B84:M84"/>
    <mergeCell ref="B157:M157"/>
    <mergeCell ref="B160:M160"/>
    <mergeCell ref="B9:M9"/>
    <mergeCell ref="B10:M10"/>
    <mergeCell ref="B11:M11"/>
    <mergeCell ref="B12:M12"/>
    <mergeCell ref="B13:M13"/>
    <mergeCell ref="B14:M14"/>
    <mergeCell ref="A1:A2"/>
    <mergeCell ref="B1:M1"/>
    <mergeCell ref="B2:M2"/>
    <mergeCell ref="B3:M3"/>
    <mergeCell ref="A4:A272"/>
    <mergeCell ref="B4:M4"/>
    <mergeCell ref="B5:M5"/>
    <mergeCell ref="B6:M6"/>
    <mergeCell ref="B7:M7"/>
    <mergeCell ref="B8:M8"/>
    <mergeCell ref="H271:H272"/>
    <mergeCell ref="I271:I272"/>
    <mergeCell ref="J271:J272"/>
    <mergeCell ref="K271:K272"/>
    <mergeCell ref="L271:L272"/>
    <mergeCell ref="M271:M272"/>
    <mergeCell ref="B271:B272"/>
    <mergeCell ref="C271:C272"/>
    <mergeCell ref="D271:D272"/>
    <mergeCell ref="E271:E272"/>
    <mergeCell ref="F271:F272"/>
    <mergeCell ref="G271:G272"/>
    <mergeCell ref="M267:M268"/>
    <mergeCell ref="B269:B270"/>
    <mergeCell ref="C269:D270"/>
    <mergeCell ref="E269:E270"/>
    <mergeCell ref="F269:F270"/>
    <mergeCell ref="G269:H270"/>
    <mergeCell ref="I269:I270"/>
    <mergeCell ref="J269:J270"/>
    <mergeCell ref="K269:L270"/>
    <mergeCell ref="M269:M270"/>
    <mergeCell ref="K265:L266"/>
    <mergeCell ref="M265:M266"/>
    <mergeCell ref="B267:B268"/>
    <mergeCell ref="C267:D268"/>
    <mergeCell ref="E267:E268"/>
    <mergeCell ref="F267:F268"/>
    <mergeCell ref="G267:H268"/>
    <mergeCell ref="I267:I268"/>
    <mergeCell ref="J267:J268"/>
    <mergeCell ref="K267:L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I258:I259"/>
    <mergeCell ref="J258:J259"/>
    <mergeCell ref="K258:K259"/>
    <mergeCell ref="L258:L259"/>
    <mergeCell ref="M258:M259"/>
    <mergeCell ref="C260:E260"/>
    <mergeCell ref="G260:I260"/>
    <mergeCell ref="K260:M260"/>
    <mergeCell ref="J256:J257"/>
    <mergeCell ref="K256:L257"/>
    <mergeCell ref="M256:M257"/>
    <mergeCell ref="B258:B259"/>
    <mergeCell ref="C258:C259"/>
    <mergeCell ref="D258:D259"/>
    <mergeCell ref="E258:E259"/>
    <mergeCell ref="F258:F259"/>
    <mergeCell ref="G258:G259"/>
    <mergeCell ref="H258:H259"/>
    <mergeCell ref="I254:I255"/>
    <mergeCell ref="J254:J255"/>
    <mergeCell ref="K254:L255"/>
    <mergeCell ref="M254:M255"/>
    <mergeCell ref="B256:B257"/>
    <mergeCell ref="C256:D257"/>
    <mergeCell ref="E256:E257"/>
    <mergeCell ref="F256:F257"/>
    <mergeCell ref="G256:H257"/>
    <mergeCell ref="I256:I257"/>
    <mergeCell ref="I252:I253"/>
    <mergeCell ref="J252:J253"/>
    <mergeCell ref="K252:K253"/>
    <mergeCell ref="L252:L253"/>
    <mergeCell ref="M252:M253"/>
    <mergeCell ref="B254:B255"/>
    <mergeCell ref="C254:D255"/>
    <mergeCell ref="E254:E255"/>
    <mergeCell ref="F254:F255"/>
    <mergeCell ref="G254:H255"/>
    <mergeCell ref="C251:E251"/>
    <mergeCell ref="G251:I251"/>
    <mergeCell ref="K251:M251"/>
    <mergeCell ref="B252:B253"/>
    <mergeCell ref="C252:C253"/>
    <mergeCell ref="D252:D253"/>
    <mergeCell ref="E252:E253"/>
    <mergeCell ref="F252:F253"/>
    <mergeCell ref="G252:G253"/>
    <mergeCell ref="H252:H253"/>
    <mergeCell ref="H243:H244"/>
    <mergeCell ref="I243:I244"/>
    <mergeCell ref="B248:M248"/>
    <mergeCell ref="C250:E250"/>
    <mergeCell ref="G250:I250"/>
    <mergeCell ref="K250:M250"/>
    <mergeCell ref="B243:B244"/>
    <mergeCell ref="C243:C244"/>
    <mergeCell ref="D243:D244"/>
    <mergeCell ref="E243:E244"/>
    <mergeCell ref="F243:F244"/>
    <mergeCell ref="G243:G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H231:H232"/>
    <mergeCell ref="I231:I232"/>
    <mergeCell ref="B233:B234"/>
    <mergeCell ref="C233:D234"/>
    <mergeCell ref="E233:E234"/>
    <mergeCell ref="F233:F234"/>
    <mergeCell ref="G233:H234"/>
    <mergeCell ref="I233:I234"/>
    <mergeCell ref="H228:H229"/>
    <mergeCell ref="I228:I229"/>
    <mergeCell ref="C230:E230"/>
    <mergeCell ref="G230:I230"/>
    <mergeCell ref="B231:B232"/>
    <mergeCell ref="C231:C232"/>
    <mergeCell ref="D231:D232"/>
    <mergeCell ref="E231:E232"/>
    <mergeCell ref="F231:F232"/>
    <mergeCell ref="G231:G232"/>
    <mergeCell ref="B228:B229"/>
    <mergeCell ref="C228:C229"/>
    <mergeCell ref="D228:D229"/>
    <mergeCell ref="E228:E229"/>
    <mergeCell ref="F228:F229"/>
    <mergeCell ref="G228:G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G216:G217"/>
    <mergeCell ref="H216:H217"/>
    <mergeCell ref="I216:I217"/>
    <mergeCell ref="B218:B219"/>
    <mergeCell ref="C218:D219"/>
    <mergeCell ref="E218:E219"/>
    <mergeCell ref="F218:F219"/>
    <mergeCell ref="G218:H219"/>
    <mergeCell ref="I218:I219"/>
    <mergeCell ref="B212:I212"/>
    <mergeCell ref="C214:E214"/>
    <mergeCell ref="G214:I214"/>
    <mergeCell ref="C215:E215"/>
    <mergeCell ref="G215:I215"/>
    <mergeCell ref="B216:B217"/>
    <mergeCell ref="C216:C217"/>
    <mergeCell ref="D216:D217"/>
    <mergeCell ref="E216:E217"/>
    <mergeCell ref="F216:F217"/>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4:J205"/>
    <mergeCell ref="K204:L205"/>
    <mergeCell ref="M204:M205"/>
    <mergeCell ref="C206:D206"/>
    <mergeCell ref="G206:H206"/>
    <mergeCell ref="K206:L206"/>
    <mergeCell ref="B204:B205"/>
    <mergeCell ref="C204:D205"/>
    <mergeCell ref="E204:E205"/>
    <mergeCell ref="F204:F205"/>
    <mergeCell ref="G204:H205"/>
    <mergeCell ref="I204:I205"/>
    <mergeCell ref="J201:J202"/>
    <mergeCell ref="K201:L202"/>
    <mergeCell ref="M201:M202"/>
    <mergeCell ref="C203:E203"/>
    <mergeCell ref="G203:I203"/>
    <mergeCell ref="K203:M203"/>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C178:E178"/>
    <mergeCell ref="G178:I178"/>
    <mergeCell ref="K178:M178"/>
    <mergeCell ref="B179:B180"/>
    <mergeCell ref="C179:D180"/>
    <mergeCell ref="E179:E180"/>
    <mergeCell ref="F179:F180"/>
    <mergeCell ref="G179:H180"/>
    <mergeCell ref="I179:I180"/>
    <mergeCell ref="J179:J180"/>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I168:I169"/>
    <mergeCell ref="J168:J169"/>
    <mergeCell ref="K168:L169"/>
    <mergeCell ref="M168:M169"/>
    <mergeCell ref="B170:B171"/>
    <mergeCell ref="C170:D171"/>
    <mergeCell ref="E170:E171"/>
    <mergeCell ref="F170:F171"/>
    <mergeCell ref="G170:H171"/>
    <mergeCell ref="I170:I171"/>
    <mergeCell ref="I166:I167"/>
    <mergeCell ref="J166:J167"/>
    <mergeCell ref="K166:K167"/>
    <mergeCell ref="L166:L167"/>
    <mergeCell ref="M166:M167"/>
    <mergeCell ref="B168:B169"/>
    <mergeCell ref="C168:D169"/>
    <mergeCell ref="E168:E169"/>
    <mergeCell ref="F168:F169"/>
    <mergeCell ref="G168:H169"/>
    <mergeCell ref="C165:E165"/>
    <mergeCell ref="G165:I165"/>
    <mergeCell ref="K165:M165"/>
    <mergeCell ref="B166:B167"/>
    <mergeCell ref="C166:C167"/>
    <mergeCell ref="D166:D167"/>
    <mergeCell ref="E166:E167"/>
    <mergeCell ref="F166:F167"/>
    <mergeCell ref="G166:G167"/>
    <mergeCell ref="H166:H167"/>
    <mergeCell ref="I155:I156"/>
    <mergeCell ref="J155:J156"/>
    <mergeCell ref="K155:K156"/>
    <mergeCell ref="L155:L156"/>
    <mergeCell ref="M155:M156"/>
    <mergeCell ref="B163:M163"/>
    <mergeCell ref="B161:M161"/>
    <mergeCell ref="B162:M162"/>
    <mergeCell ref="C154:D154"/>
    <mergeCell ref="G154:H154"/>
    <mergeCell ref="K154:L154"/>
    <mergeCell ref="B155:B156"/>
    <mergeCell ref="C155:C156"/>
    <mergeCell ref="D155:D156"/>
    <mergeCell ref="E155:E156"/>
    <mergeCell ref="F155:F156"/>
    <mergeCell ref="G155:G156"/>
    <mergeCell ref="H155:H156"/>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K142:L143"/>
    <mergeCell ref="M142:M143"/>
    <mergeCell ref="B144:B145"/>
    <mergeCell ref="C144:D145"/>
    <mergeCell ref="E144:E145"/>
    <mergeCell ref="F144:F145"/>
    <mergeCell ref="G144:H145"/>
    <mergeCell ref="I144:I145"/>
    <mergeCell ref="J144:J145"/>
    <mergeCell ref="K144:M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K112:M113"/>
    <mergeCell ref="B114:B115"/>
    <mergeCell ref="C114:D115"/>
    <mergeCell ref="E114:E115"/>
    <mergeCell ref="F114:F115"/>
    <mergeCell ref="G114:H115"/>
    <mergeCell ref="I114:I115"/>
    <mergeCell ref="J114:J115"/>
    <mergeCell ref="K114:L115"/>
    <mergeCell ref="M114:M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B85:M85"/>
    <mergeCell ref="C87:E87"/>
    <mergeCell ref="G87:I87"/>
    <mergeCell ref="K87:M87"/>
    <mergeCell ref="C88:E88"/>
    <mergeCell ref="G88:I88"/>
    <mergeCell ref="K88:M88"/>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J51:J52"/>
    <mergeCell ref="K51:M52"/>
    <mergeCell ref="B53:B54"/>
    <mergeCell ref="C53:D54"/>
    <mergeCell ref="E53:E54"/>
    <mergeCell ref="F53:F54"/>
    <mergeCell ref="G53:H54"/>
    <mergeCell ref="I53:I54"/>
    <mergeCell ref="J53:J54"/>
    <mergeCell ref="K53:L54"/>
    <mergeCell ref="B51:B52"/>
    <mergeCell ref="C51:D52"/>
    <mergeCell ref="E51:E52"/>
    <mergeCell ref="F51:F52"/>
    <mergeCell ref="G51:H52"/>
    <mergeCell ref="I51:I52"/>
    <mergeCell ref="K47:L48"/>
    <mergeCell ref="M47:M48"/>
    <mergeCell ref="B49:B50"/>
    <mergeCell ref="C49:D50"/>
    <mergeCell ref="E49:E50"/>
    <mergeCell ref="F49:F50"/>
    <mergeCell ref="G49:H50"/>
    <mergeCell ref="I49:I50"/>
    <mergeCell ref="J49:J50"/>
    <mergeCell ref="K49:M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33:M34"/>
    <mergeCell ref="B35:B36"/>
    <mergeCell ref="C35:D36"/>
    <mergeCell ref="E35:E36"/>
    <mergeCell ref="F35:F36"/>
    <mergeCell ref="G35:H36"/>
    <mergeCell ref="I35:I36"/>
    <mergeCell ref="J35:J36"/>
    <mergeCell ref="K35:M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B15:M15"/>
    <mergeCell ref="C17:E17"/>
    <mergeCell ref="G17:I17"/>
    <mergeCell ref="K17:M17"/>
    <mergeCell ref="C18:E18"/>
    <mergeCell ref="G18:I18"/>
    <mergeCell ref="K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7" customWidth="1"/>
    <col min="4" max="4" width="28.42578125" customWidth="1"/>
    <col min="5" max="5" width="5.42578125" customWidth="1"/>
    <col min="6" max="6" width="32" customWidth="1"/>
    <col min="7" max="7" width="7" customWidth="1"/>
    <col min="8" max="8" width="28.42578125" customWidth="1"/>
    <col min="9" max="10" width="32" customWidth="1"/>
    <col min="11" max="11" width="7" customWidth="1"/>
    <col min="12" max="12" width="28.42578125" customWidth="1"/>
    <col min="13" max="13" width="5.42578125" customWidth="1"/>
    <col min="14" max="14" width="32" customWidth="1"/>
    <col min="15" max="15" width="7" customWidth="1"/>
    <col min="16" max="16" width="28.42578125" customWidth="1"/>
    <col min="17" max="17" width="5.42578125" customWidth="1"/>
  </cols>
  <sheetData>
    <row r="1" spans="1:17" ht="15" customHeight="1">
      <c r="A1" s="6" t="s">
        <v>140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405</v>
      </c>
      <c r="B3" s="12"/>
      <c r="C3" s="12"/>
      <c r="D3" s="12"/>
      <c r="E3" s="12"/>
      <c r="F3" s="12"/>
      <c r="G3" s="12"/>
      <c r="H3" s="12"/>
      <c r="I3" s="12"/>
      <c r="J3" s="12"/>
      <c r="K3" s="12"/>
      <c r="L3" s="12"/>
      <c r="M3" s="12"/>
      <c r="N3" s="12"/>
      <c r="O3" s="12"/>
      <c r="P3" s="12"/>
      <c r="Q3" s="12"/>
    </row>
    <row r="4" spans="1:17">
      <c r="A4" s="13" t="s">
        <v>1404</v>
      </c>
      <c r="B4" s="59" t="s">
        <v>1404</v>
      </c>
      <c r="C4" s="59"/>
      <c r="D4" s="59"/>
      <c r="E4" s="59"/>
      <c r="F4" s="59"/>
      <c r="G4" s="59"/>
      <c r="H4" s="59"/>
      <c r="I4" s="59"/>
      <c r="J4" s="59"/>
      <c r="K4" s="59"/>
      <c r="L4" s="59"/>
      <c r="M4" s="59"/>
      <c r="N4" s="59"/>
      <c r="O4" s="59"/>
      <c r="P4" s="59"/>
      <c r="Q4" s="59"/>
    </row>
    <row r="5" spans="1:17">
      <c r="A5" s="13"/>
      <c r="B5" s="12"/>
      <c r="C5" s="12"/>
      <c r="D5" s="12"/>
      <c r="E5" s="12"/>
      <c r="F5" s="12"/>
      <c r="G5" s="12"/>
      <c r="H5" s="12"/>
      <c r="I5" s="12"/>
      <c r="J5" s="12"/>
      <c r="K5" s="12"/>
      <c r="L5" s="12"/>
      <c r="M5" s="12"/>
      <c r="N5" s="12"/>
      <c r="O5" s="12"/>
      <c r="P5" s="12"/>
      <c r="Q5" s="12"/>
    </row>
    <row r="6" spans="1:17" ht="25.5" customHeight="1">
      <c r="A6" s="13"/>
      <c r="B6" s="21" t="s">
        <v>1406</v>
      </c>
      <c r="C6" s="21"/>
      <c r="D6" s="21"/>
      <c r="E6" s="21"/>
      <c r="F6" s="21"/>
      <c r="G6" s="21"/>
      <c r="H6" s="21"/>
      <c r="I6" s="21"/>
      <c r="J6" s="21"/>
      <c r="K6" s="21"/>
      <c r="L6" s="21"/>
      <c r="M6" s="21"/>
      <c r="N6" s="21"/>
      <c r="O6" s="21"/>
      <c r="P6" s="21"/>
      <c r="Q6" s="21"/>
    </row>
    <row r="7" spans="1:17">
      <c r="A7" s="13"/>
      <c r="B7" s="60"/>
      <c r="C7" s="60"/>
      <c r="D7" s="60"/>
      <c r="E7" s="60"/>
      <c r="F7" s="60"/>
      <c r="G7" s="60"/>
      <c r="H7" s="60"/>
      <c r="I7" s="60"/>
      <c r="J7" s="60"/>
      <c r="K7" s="60"/>
      <c r="L7" s="60"/>
      <c r="M7" s="60"/>
      <c r="N7" s="60"/>
      <c r="O7" s="60"/>
      <c r="P7" s="60"/>
      <c r="Q7" s="60"/>
    </row>
    <row r="8" spans="1:17">
      <c r="A8" s="13"/>
      <c r="B8" s="34"/>
      <c r="C8" s="34"/>
      <c r="D8" s="34"/>
      <c r="E8" s="34"/>
      <c r="F8" s="34"/>
      <c r="G8" s="34"/>
      <c r="H8" s="34"/>
      <c r="I8" s="34"/>
      <c r="J8" s="34"/>
      <c r="K8" s="34"/>
      <c r="L8" s="34"/>
      <c r="M8" s="34"/>
      <c r="N8" s="34"/>
      <c r="O8" s="34"/>
      <c r="P8" s="34"/>
      <c r="Q8" s="34"/>
    </row>
    <row r="9" spans="1:17">
      <c r="A9" s="13"/>
      <c r="B9" s="16"/>
      <c r="C9" s="16"/>
      <c r="D9" s="16"/>
      <c r="E9" s="16"/>
      <c r="F9" s="16"/>
      <c r="G9" s="16"/>
      <c r="H9" s="16"/>
      <c r="I9" s="16"/>
      <c r="J9" s="16"/>
      <c r="K9" s="16"/>
      <c r="L9" s="16"/>
      <c r="M9" s="16"/>
      <c r="N9" s="16"/>
      <c r="O9" s="16"/>
      <c r="P9" s="16"/>
      <c r="Q9" s="16"/>
    </row>
    <row r="10" spans="1:17">
      <c r="A10" s="13"/>
      <c r="B10" s="121">
        <v>2014</v>
      </c>
      <c r="C10" s="228" t="s">
        <v>1407</v>
      </c>
      <c r="D10" s="228"/>
      <c r="E10" s="228"/>
      <c r="F10" s="15"/>
      <c r="G10" s="228" t="s">
        <v>1408</v>
      </c>
      <c r="H10" s="228"/>
      <c r="I10" s="228"/>
      <c r="J10" s="15"/>
      <c r="K10" s="228" t="s">
        <v>1409</v>
      </c>
      <c r="L10" s="228"/>
      <c r="M10" s="228"/>
      <c r="N10" s="15"/>
      <c r="O10" s="228" t="s">
        <v>1410</v>
      </c>
      <c r="P10" s="228"/>
      <c r="Q10" s="228"/>
    </row>
    <row r="11" spans="1:17">
      <c r="A11" s="13"/>
      <c r="B11" s="37" t="s">
        <v>1411</v>
      </c>
      <c r="C11" s="37" t="s">
        <v>263</v>
      </c>
      <c r="D11" s="71">
        <v>1084.7</v>
      </c>
      <c r="E11" s="41"/>
      <c r="F11" s="41"/>
      <c r="G11" s="37" t="s">
        <v>263</v>
      </c>
      <c r="H11" s="71">
        <v>1093</v>
      </c>
      <c r="I11" s="41"/>
      <c r="J11" s="41"/>
      <c r="K11" s="37" t="s">
        <v>263</v>
      </c>
      <c r="L11" s="39">
        <v>967</v>
      </c>
      <c r="M11" s="41"/>
      <c r="N11" s="41"/>
      <c r="O11" s="37" t="s">
        <v>263</v>
      </c>
      <c r="P11" s="71">
        <v>1000</v>
      </c>
      <c r="Q11" s="41"/>
    </row>
    <row r="12" spans="1:17" ht="15.75" thickBot="1">
      <c r="A12" s="13"/>
      <c r="B12" s="37"/>
      <c r="C12" s="82"/>
      <c r="D12" s="84"/>
      <c r="E12" s="85"/>
      <c r="F12" s="41"/>
      <c r="G12" s="82"/>
      <c r="H12" s="84"/>
      <c r="I12" s="85"/>
      <c r="J12" s="41"/>
      <c r="K12" s="82"/>
      <c r="L12" s="86"/>
      <c r="M12" s="85"/>
      <c r="N12" s="41"/>
      <c r="O12" s="82"/>
      <c r="P12" s="84"/>
      <c r="Q12" s="85"/>
    </row>
    <row r="13" spans="1:17" ht="15.75" thickTop="1">
      <c r="A13" s="13"/>
      <c r="B13" s="47" t="s">
        <v>1412</v>
      </c>
      <c r="C13" s="88" t="s">
        <v>263</v>
      </c>
      <c r="D13" s="89" t="s">
        <v>1413</v>
      </c>
      <c r="E13" s="88" t="s">
        <v>329</v>
      </c>
      <c r="F13" s="21"/>
      <c r="G13" s="88" t="s">
        <v>263</v>
      </c>
      <c r="H13" s="89">
        <v>114.4</v>
      </c>
      <c r="I13" s="91"/>
      <c r="J13" s="21"/>
      <c r="K13" s="88" t="s">
        <v>263</v>
      </c>
      <c r="L13" s="89">
        <v>154.4</v>
      </c>
      <c r="M13" s="91"/>
      <c r="N13" s="21"/>
      <c r="O13" s="88" t="s">
        <v>263</v>
      </c>
      <c r="P13" s="89">
        <v>75.900000000000006</v>
      </c>
      <c r="Q13" s="91"/>
    </row>
    <row r="14" spans="1:17">
      <c r="A14" s="13"/>
      <c r="B14" s="47"/>
      <c r="C14" s="116"/>
      <c r="D14" s="112"/>
      <c r="E14" s="116"/>
      <c r="F14" s="21"/>
      <c r="G14" s="116"/>
      <c r="H14" s="112"/>
      <c r="I14" s="113"/>
      <c r="J14" s="21"/>
      <c r="K14" s="116"/>
      <c r="L14" s="112"/>
      <c r="M14" s="113"/>
      <c r="N14" s="21"/>
      <c r="O14" s="116"/>
      <c r="P14" s="112"/>
      <c r="Q14" s="113"/>
    </row>
    <row r="15" spans="1:17">
      <c r="A15" s="13"/>
      <c r="B15" s="37" t="s">
        <v>1414</v>
      </c>
      <c r="C15" s="39">
        <v>58.4</v>
      </c>
      <c r="D15" s="39"/>
      <c r="E15" s="41"/>
      <c r="F15" s="41"/>
      <c r="G15" s="39">
        <v>36.299999999999997</v>
      </c>
      <c r="H15" s="39"/>
      <c r="I15" s="41"/>
      <c r="J15" s="41"/>
      <c r="K15" s="39">
        <v>37</v>
      </c>
      <c r="L15" s="39"/>
      <c r="M15" s="41"/>
      <c r="N15" s="41"/>
      <c r="O15" s="39" t="s">
        <v>1415</v>
      </c>
      <c r="P15" s="39"/>
      <c r="Q15" s="37" t="s">
        <v>329</v>
      </c>
    </row>
    <row r="16" spans="1:17" ht="15.75" thickBot="1">
      <c r="A16" s="13"/>
      <c r="B16" s="37"/>
      <c r="C16" s="49"/>
      <c r="D16" s="49"/>
      <c r="E16" s="50"/>
      <c r="F16" s="41"/>
      <c r="G16" s="49"/>
      <c r="H16" s="49"/>
      <c r="I16" s="50"/>
      <c r="J16" s="41"/>
      <c r="K16" s="49"/>
      <c r="L16" s="49"/>
      <c r="M16" s="50"/>
      <c r="N16" s="41"/>
      <c r="O16" s="49"/>
      <c r="P16" s="49"/>
      <c r="Q16" s="73"/>
    </row>
    <row r="17" spans="1:17">
      <c r="A17" s="13"/>
      <c r="B17" s="47" t="s">
        <v>109</v>
      </c>
      <c r="C17" s="51" t="s">
        <v>263</v>
      </c>
      <c r="D17" s="77" t="s">
        <v>1416</v>
      </c>
      <c r="E17" s="51" t="s">
        <v>329</v>
      </c>
      <c r="F17" s="21"/>
      <c r="G17" s="51" t="s">
        <v>263</v>
      </c>
      <c r="H17" s="77">
        <v>78.099999999999994</v>
      </c>
      <c r="I17" s="55"/>
      <c r="J17" s="21"/>
      <c r="K17" s="51" t="s">
        <v>263</v>
      </c>
      <c r="L17" s="77">
        <v>117.4</v>
      </c>
      <c r="M17" s="55"/>
      <c r="N17" s="21"/>
      <c r="O17" s="51" t="s">
        <v>263</v>
      </c>
      <c r="P17" s="77">
        <v>83.9</v>
      </c>
      <c r="Q17" s="55"/>
    </row>
    <row r="18" spans="1:17" ht="15.75" thickBot="1">
      <c r="A18" s="13"/>
      <c r="B18" s="47"/>
      <c r="C18" s="52"/>
      <c r="D18" s="90"/>
      <c r="E18" s="52"/>
      <c r="F18" s="21"/>
      <c r="G18" s="52"/>
      <c r="H18" s="90"/>
      <c r="I18" s="56"/>
      <c r="J18" s="21"/>
      <c r="K18" s="52"/>
      <c r="L18" s="90"/>
      <c r="M18" s="56"/>
      <c r="N18" s="21"/>
      <c r="O18" s="52"/>
      <c r="P18" s="90"/>
      <c r="Q18" s="56"/>
    </row>
    <row r="19" spans="1:17" ht="15.75" thickTop="1">
      <c r="A19" s="13"/>
      <c r="B19" s="29" t="s">
        <v>1417</v>
      </c>
      <c r="C19" s="152"/>
      <c r="D19" s="152"/>
      <c r="E19" s="152"/>
      <c r="F19" s="30"/>
      <c r="G19" s="152"/>
      <c r="H19" s="152"/>
      <c r="I19" s="152"/>
      <c r="J19" s="30"/>
      <c r="K19" s="152"/>
      <c r="L19" s="152"/>
      <c r="M19" s="152"/>
      <c r="N19" s="30"/>
      <c r="O19" s="152"/>
      <c r="P19" s="152"/>
      <c r="Q19" s="152"/>
    </row>
    <row r="20" spans="1:17">
      <c r="A20" s="13"/>
      <c r="B20" s="68" t="s">
        <v>103</v>
      </c>
      <c r="C20" s="21"/>
      <c r="D20" s="21"/>
      <c r="E20" s="21"/>
      <c r="F20" s="15"/>
      <c r="G20" s="21"/>
      <c r="H20" s="21"/>
      <c r="I20" s="21"/>
      <c r="J20" s="15"/>
      <c r="K20" s="21"/>
      <c r="L20" s="21"/>
      <c r="M20" s="21"/>
      <c r="N20" s="15"/>
      <c r="O20" s="21"/>
      <c r="P20" s="21"/>
      <c r="Q20" s="21"/>
    </row>
    <row r="21" spans="1:17">
      <c r="A21" s="13"/>
      <c r="B21" s="282" t="s">
        <v>109</v>
      </c>
      <c r="C21" s="37" t="s">
        <v>263</v>
      </c>
      <c r="D21" s="39" t="s">
        <v>1418</v>
      </c>
      <c r="E21" s="37" t="s">
        <v>329</v>
      </c>
      <c r="F21" s="41"/>
      <c r="G21" s="37" t="s">
        <v>263</v>
      </c>
      <c r="H21" s="39">
        <v>0.36</v>
      </c>
      <c r="I21" s="41"/>
      <c r="J21" s="41"/>
      <c r="K21" s="37" t="s">
        <v>263</v>
      </c>
      <c r="L21" s="39">
        <v>0.56000000000000005</v>
      </c>
      <c r="M21" s="41"/>
      <c r="N21" s="41"/>
      <c r="O21" s="37" t="s">
        <v>263</v>
      </c>
      <c r="P21" s="39">
        <v>0.41</v>
      </c>
      <c r="Q21" s="41"/>
    </row>
    <row r="22" spans="1:17" ht="15.75" thickBot="1">
      <c r="A22" s="13"/>
      <c r="B22" s="282"/>
      <c r="C22" s="82"/>
      <c r="D22" s="86"/>
      <c r="E22" s="82"/>
      <c r="F22" s="41"/>
      <c r="G22" s="82"/>
      <c r="H22" s="86"/>
      <c r="I22" s="85"/>
      <c r="J22" s="41"/>
      <c r="K22" s="82"/>
      <c r="L22" s="86"/>
      <c r="M22" s="85"/>
      <c r="N22" s="41"/>
      <c r="O22" s="82"/>
      <c r="P22" s="86"/>
      <c r="Q22" s="85"/>
    </row>
    <row r="23" spans="1:17" ht="15.75" thickTop="1">
      <c r="A23" s="13"/>
      <c r="B23" s="68" t="s">
        <v>106</v>
      </c>
      <c r="C23" s="91"/>
      <c r="D23" s="91"/>
      <c r="E23" s="91"/>
      <c r="F23" s="15"/>
      <c r="G23" s="91"/>
      <c r="H23" s="91"/>
      <c r="I23" s="91"/>
      <c r="J23" s="15"/>
      <c r="K23" s="91"/>
      <c r="L23" s="91"/>
      <c r="M23" s="91"/>
      <c r="N23" s="15"/>
      <c r="O23" s="91"/>
      <c r="P23" s="91"/>
      <c r="Q23" s="91"/>
    </row>
    <row r="24" spans="1:17">
      <c r="A24" s="13"/>
      <c r="B24" s="106" t="s">
        <v>109</v>
      </c>
      <c r="C24" s="37" t="s">
        <v>263</v>
      </c>
      <c r="D24" s="39" t="s">
        <v>1418</v>
      </c>
      <c r="E24" s="37" t="s">
        <v>329</v>
      </c>
      <c r="F24" s="41"/>
      <c r="G24" s="37" t="s">
        <v>263</v>
      </c>
      <c r="H24" s="39">
        <v>0.35</v>
      </c>
      <c r="I24" s="41"/>
      <c r="J24" s="41"/>
      <c r="K24" s="37" t="s">
        <v>263</v>
      </c>
      <c r="L24" s="39">
        <v>0.54</v>
      </c>
      <c r="M24" s="41"/>
      <c r="N24" s="41"/>
      <c r="O24" s="37" t="s">
        <v>263</v>
      </c>
      <c r="P24" s="39">
        <v>0.41</v>
      </c>
      <c r="Q24" s="41"/>
    </row>
    <row r="25" spans="1:17" ht="15.75" thickBot="1">
      <c r="A25" s="13"/>
      <c r="B25" s="106"/>
      <c r="C25" s="82"/>
      <c r="D25" s="86"/>
      <c r="E25" s="82"/>
      <c r="F25" s="41"/>
      <c r="G25" s="82"/>
      <c r="H25" s="86"/>
      <c r="I25" s="85"/>
      <c r="J25" s="41"/>
      <c r="K25" s="82"/>
      <c r="L25" s="86"/>
      <c r="M25" s="85"/>
      <c r="N25" s="41"/>
      <c r="O25" s="82"/>
      <c r="P25" s="86"/>
      <c r="Q25" s="85"/>
    </row>
    <row r="26" spans="1:17" ht="15.75" thickTop="1">
      <c r="A26" s="13"/>
      <c r="B26" s="15"/>
      <c r="C26" s="91"/>
      <c r="D26" s="91"/>
      <c r="E26" s="91"/>
      <c r="F26" s="15"/>
      <c r="G26" s="91"/>
      <c r="H26" s="91"/>
      <c r="I26" s="91"/>
      <c r="J26" s="15"/>
      <c r="K26" s="91"/>
      <c r="L26" s="91"/>
      <c r="M26" s="91"/>
      <c r="N26" s="15"/>
      <c r="O26" s="91"/>
      <c r="P26" s="91"/>
      <c r="Q26" s="91"/>
    </row>
    <row r="27" spans="1:17">
      <c r="A27" s="13"/>
      <c r="B27" s="121">
        <v>2013</v>
      </c>
      <c r="C27" s="228" t="s">
        <v>1407</v>
      </c>
      <c r="D27" s="228"/>
      <c r="E27" s="228"/>
      <c r="F27" s="15"/>
      <c r="G27" s="228" t="s">
        <v>1408</v>
      </c>
      <c r="H27" s="228"/>
      <c r="I27" s="228"/>
      <c r="J27" s="15"/>
      <c r="K27" s="228" t="s">
        <v>1409</v>
      </c>
      <c r="L27" s="228"/>
      <c r="M27" s="228"/>
      <c r="N27" s="15"/>
      <c r="O27" s="228" t="s">
        <v>1410</v>
      </c>
      <c r="P27" s="228"/>
      <c r="Q27" s="228"/>
    </row>
    <row r="28" spans="1:17">
      <c r="A28" s="13"/>
      <c r="B28" s="37" t="s">
        <v>1411</v>
      </c>
      <c r="C28" s="37" t="s">
        <v>263</v>
      </c>
      <c r="D28" s="71">
        <v>1142.5999999999999</v>
      </c>
      <c r="E28" s="41"/>
      <c r="F28" s="41"/>
      <c r="G28" s="37" t="s">
        <v>263</v>
      </c>
      <c r="H28" s="71">
        <v>1081.5</v>
      </c>
      <c r="I28" s="41"/>
      <c r="J28" s="41"/>
      <c r="K28" s="37" t="s">
        <v>263</v>
      </c>
      <c r="L28" s="71">
        <v>1093.8</v>
      </c>
      <c r="M28" s="41"/>
      <c r="N28" s="41"/>
      <c r="O28" s="37" t="s">
        <v>263</v>
      </c>
      <c r="P28" s="71">
        <v>1158.2</v>
      </c>
      <c r="Q28" s="41"/>
    </row>
    <row r="29" spans="1:17" ht="15.75" thickBot="1">
      <c r="A29" s="13"/>
      <c r="B29" s="37"/>
      <c r="C29" s="82"/>
      <c r="D29" s="84"/>
      <c r="E29" s="85"/>
      <c r="F29" s="41"/>
      <c r="G29" s="82"/>
      <c r="H29" s="84"/>
      <c r="I29" s="85"/>
      <c r="J29" s="41"/>
      <c r="K29" s="82"/>
      <c r="L29" s="84"/>
      <c r="M29" s="85"/>
      <c r="N29" s="41"/>
      <c r="O29" s="82"/>
      <c r="P29" s="84"/>
      <c r="Q29" s="85"/>
    </row>
    <row r="30" spans="1:17" ht="15.75" thickTop="1">
      <c r="A30" s="13"/>
      <c r="B30" s="20" t="s">
        <v>98</v>
      </c>
      <c r="C30" s="88" t="s">
        <v>263</v>
      </c>
      <c r="D30" s="89">
        <v>34.6</v>
      </c>
      <c r="E30" s="91"/>
      <c r="F30" s="21"/>
      <c r="G30" s="88" t="s">
        <v>263</v>
      </c>
      <c r="H30" s="89">
        <v>114.7</v>
      </c>
      <c r="I30" s="91"/>
      <c r="J30" s="21"/>
      <c r="K30" s="88" t="s">
        <v>263</v>
      </c>
      <c r="L30" s="89">
        <v>114.4</v>
      </c>
      <c r="M30" s="91"/>
      <c r="N30" s="21"/>
      <c r="O30" s="88" t="s">
        <v>263</v>
      </c>
      <c r="P30" s="89">
        <v>41.1</v>
      </c>
      <c r="Q30" s="91"/>
    </row>
    <row r="31" spans="1:17">
      <c r="A31" s="13"/>
      <c r="B31" s="20"/>
      <c r="C31" s="116"/>
      <c r="D31" s="112"/>
      <c r="E31" s="113"/>
      <c r="F31" s="21"/>
      <c r="G31" s="116"/>
      <c r="H31" s="112"/>
      <c r="I31" s="113"/>
      <c r="J31" s="21"/>
      <c r="K31" s="116"/>
      <c r="L31" s="112"/>
      <c r="M31" s="113"/>
      <c r="N31" s="21"/>
      <c r="O31" s="116"/>
      <c r="P31" s="112"/>
      <c r="Q31" s="113"/>
    </row>
    <row r="32" spans="1:17">
      <c r="A32" s="13"/>
      <c r="B32" s="37" t="s">
        <v>1414</v>
      </c>
      <c r="C32" s="39">
        <v>22.7</v>
      </c>
      <c r="D32" s="39"/>
      <c r="E32" s="41"/>
      <c r="F32" s="41"/>
      <c r="G32" s="39">
        <v>37.6</v>
      </c>
      <c r="H32" s="39"/>
      <c r="I32" s="41"/>
      <c r="J32" s="41"/>
      <c r="K32" s="39" t="s">
        <v>1419</v>
      </c>
      <c r="L32" s="39"/>
      <c r="M32" s="37" t="s">
        <v>329</v>
      </c>
      <c r="N32" s="41"/>
      <c r="O32" s="39" t="s">
        <v>1420</v>
      </c>
      <c r="P32" s="39"/>
      <c r="Q32" s="37" t="s">
        <v>329</v>
      </c>
    </row>
    <row r="33" spans="1:17" ht="15.75" thickBot="1">
      <c r="A33" s="13"/>
      <c r="B33" s="37"/>
      <c r="C33" s="49"/>
      <c r="D33" s="49"/>
      <c r="E33" s="50"/>
      <c r="F33" s="41"/>
      <c r="G33" s="49"/>
      <c r="H33" s="49"/>
      <c r="I33" s="50"/>
      <c r="J33" s="41"/>
      <c r="K33" s="49"/>
      <c r="L33" s="49"/>
      <c r="M33" s="73"/>
      <c r="N33" s="41"/>
      <c r="O33" s="49"/>
      <c r="P33" s="49"/>
      <c r="Q33" s="73"/>
    </row>
    <row r="34" spans="1:17">
      <c r="A34" s="13"/>
      <c r="B34" s="20" t="s">
        <v>102</v>
      </c>
      <c r="C34" s="51" t="s">
        <v>263</v>
      </c>
      <c r="D34" s="77">
        <v>11.9</v>
      </c>
      <c r="E34" s="55"/>
      <c r="F34" s="21"/>
      <c r="G34" s="51" t="s">
        <v>263</v>
      </c>
      <c r="H34" s="77">
        <v>77.099999999999994</v>
      </c>
      <c r="I34" s="55"/>
      <c r="J34" s="21"/>
      <c r="K34" s="51" t="s">
        <v>263</v>
      </c>
      <c r="L34" s="77">
        <v>283</v>
      </c>
      <c r="M34" s="55"/>
      <c r="N34" s="21"/>
      <c r="O34" s="51" t="s">
        <v>263</v>
      </c>
      <c r="P34" s="77">
        <v>106</v>
      </c>
      <c r="Q34" s="55"/>
    </row>
    <row r="35" spans="1:17" ht="15.75" thickBot="1">
      <c r="A35" s="13"/>
      <c r="B35" s="20"/>
      <c r="C35" s="52"/>
      <c r="D35" s="90"/>
      <c r="E35" s="56"/>
      <c r="F35" s="21"/>
      <c r="G35" s="52"/>
      <c r="H35" s="90"/>
      <c r="I35" s="56"/>
      <c r="J35" s="21"/>
      <c r="K35" s="52"/>
      <c r="L35" s="90"/>
      <c r="M35" s="56"/>
      <c r="N35" s="21"/>
      <c r="O35" s="52"/>
      <c r="P35" s="90"/>
      <c r="Q35" s="56"/>
    </row>
    <row r="36" spans="1:17" ht="15.75" thickTop="1">
      <c r="A36" s="13"/>
      <c r="B36" s="28" t="s">
        <v>1417</v>
      </c>
      <c r="C36" s="152"/>
      <c r="D36" s="152"/>
      <c r="E36" s="152"/>
      <c r="F36" s="30"/>
      <c r="G36" s="152"/>
      <c r="H36" s="152"/>
      <c r="I36" s="152"/>
      <c r="J36" s="30"/>
      <c r="K36" s="152"/>
      <c r="L36" s="152"/>
      <c r="M36" s="152"/>
      <c r="N36" s="30"/>
      <c r="O36" s="152"/>
      <c r="P36" s="152"/>
      <c r="Q36" s="152"/>
    </row>
    <row r="37" spans="1:17">
      <c r="A37" s="13"/>
      <c r="B37" s="68" t="s">
        <v>103</v>
      </c>
      <c r="C37" s="21"/>
      <c r="D37" s="21"/>
      <c r="E37" s="21"/>
      <c r="F37" s="15"/>
      <c r="G37" s="21"/>
      <c r="H37" s="21"/>
      <c r="I37" s="21"/>
      <c r="J37" s="15"/>
      <c r="K37" s="21"/>
      <c r="L37" s="21"/>
      <c r="M37" s="21"/>
      <c r="N37" s="15"/>
      <c r="O37" s="21"/>
      <c r="P37" s="21"/>
      <c r="Q37" s="21"/>
    </row>
    <row r="38" spans="1:17">
      <c r="A38" s="13"/>
      <c r="B38" s="106" t="s">
        <v>102</v>
      </c>
      <c r="C38" s="37" t="s">
        <v>263</v>
      </c>
      <c r="D38" s="39">
        <v>0.05</v>
      </c>
      <c r="E38" s="41"/>
      <c r="F38" s="41"/>
      <c r="G38" s="37" t="s">
        <v>263</v>
      </c>
      <c r="H38" s="39">
        <v>0.35</v>
      </c>
      <c r="I38" s="41"/>
      <c r="J38" s="41"/>
      <c r="K38" s="37" t="s">
        <v>263</v>
      </c>
      <c r="L38" s="39">
        <v>1.27</v>
      </c>
      <c r="M38" s="41"/>
      <c r="N38" s="41"/>
      <c r="O38" s="37" t="s">
        <v>263</v>
      </c>
      <c r="P38" s="39">
        <v>0.48</v>
      </c>
      <c r="Q38" s="41"/>
    </row>
    <row r="39" spans="1:17" ht="15.75" thickBot="1">
      <c r="A39" s="13"/>
      <c r="B39" s="106"/>
      <c r="C39" s="82"/>
      <c r="D39" s="86"/>
      <c r="E39" s="85"/>
      <c r="F39" s="41"/>
      <c r="G39" s="82"/>
      <c r="H39" s="86"/>
      <c r="I39" s="85"/>
      <c r="J39" s="41"/>
      <c r="K39" s="82"/>
      <c r="L39" s="86"/>
      <c r="M39" s="85"/>
      <c r="N39" s="41"/>
      <c r="O39" s="82"/>
      <c r="P39" s="86"/>
      <c r="Q39" s="85"/>
    </row>
    <row r="40" spans="1:17" ht="15.75" thickTop="1">
      <c r="A40" s="13"/>
      <c r="B40" s="68" t="s">
        <v>106</v>
      </c>
      <c r="C40" s="91"/>
      <c r="D40" s="91"/>
      <c r="E40" s="91"/>
      <c r="F40" s="15"/>
      <c r="G40" s="91"/>
      <c r="H40" s="91"/>
      <c r="I40" s="91"/>
      <c r="J40" s="15"/>
      <c r="K40" s="91"/>
      <c r="L40" s="91"/>
      <c r="M40" s="91"/>
      <c r="N40" s="15"/>
      <c r="O40" s="91"/>
      <c r="P40" s="91"/>
      <c r="Q40" s="91"/>
    </row>
    <row r="41" spans="1:17">
      <c r="A41" s="13"/>
      <c r="B41" s="106" t="s">
        <v>102</v>
      </c>
      <c r="C41" s="37" t="s">
        <v>263</v>
      </c>
      <c r="D41" s="39">
        <v>0.05</v>
      </c>
      <c r="E41" s="41"/>
      <c r="F41" s="41"/>
      <c r="G41" s="37" t="s">
        <v>263</v>
      </c>
      <c r="H41" s="39">
        <v>0.34</v>
      </c>
      <c r="I41" s="41"/>
      <c r="J41" s="41"/>
      <c r="K41" s="37" t="s">
        <v>263</v>
      </c>
      <c r="L41" s="39">
        <v>1.23</v>
      </c>
      <c r="M41" s="41"/>
      <c r="N41" s="41"/>
      <c r="O41" s="37" t="s">
        <v>263</v>
      </c>
      <c r="P41" s="39">
        <v>0.47</v>
      </c>
      <c r="Q41" s="41"/>
    </row>
    <row r="42" spans="1:17" ht="15.75" thickBot="1">
      <c r="A42" s="13"/>
      <c r="B42" s="106"/>
      <c r="C42" s="82"/>
      <c r="D42" s="86"/>
      <c r="E42" s="85"/>
      <c r="F42" s="41"/>
      <c r="G42" s="82"/>
      <c r="H42" s="86"/>
      <c r="I42" s="85"/>
      <c r="J42" s="41"/>
      <c r="K42" s="82"/>
      <c r="L42" s="86"/>
      <c r="M42" s="85"/>
      <c r="N42" s="41"/>
      <c r="O42" s="82"/>
      <c r="P42" s="86"/>
      <c r="Q42" s="85"/>
    </row>
    <row r="43" spans="1:17" ht="15.75" thickTop="1"/>
  </sheetData>
  <mergeCells count="230">
    <mergeCell ref="B5:Q5"/>
    <mergeCell ref="B6:Q6"/>
    <mergeCell ref="B7:Q7"/>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Q17:Q18"/>
    <mergeCell ref="C19:E19"/>
    <mergeCell ref="G19:I19"/>
    <mergeCell ref="K19:M19"/>
    <mergeCell ref="O19:Q19"/>
    <mergeCell ref="C20:E20"/>
    <mergeCell ref="G20:I20"/>
    <mergeCell ref="K20:M20"/>
    <mergeCell ref="O20:Q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7" customWidth="1"/>
    <col min="4" max="4" width="28.85546875" customWidth="1"/>
    <col min="5" max="5" width="5.42578125" customWidth="1"/>
    <col min="6" max="6" width="32.5703125" customWidth="1"/>
    <col min="7" max="7" width="7" customWidth="1"/>
    <col min="8" max="8" width="28.85546875" customWidth="1"/>
    <col min="9" max="9" width="5.42578125" customWidth="1"/>
    <col min="10" max="10" width="32.5703125" customWidth="1"/>
    <col min="11" max="11" width="7" customWidth="1"/>
    <col min="12" max="12" width="28.85546875" customWidth="1"/>
    <col min="13" max="13" width="5.42578125" customWidth="1"/>
  </cols>
  <sheetData>
    <row r="1" spans="1:13" ht="15" customHeight="1">
      <c r="A1" s="6" t="s">
        <v>142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422</v>
      </c>
      <c r="B3" s="12"/>
      <c r="C3" s="12"/>
      <c r="D3" s="12"/>
      <c r="E3" s="12"/>
      <c r="F3" s="12"/>
      <c r="G3" s="12"/>
      <c r="H3" s="12"/>
      <c r="I3" s="12"/>
      <c r="J3" s="12"/>
      <c r="K3" s="12"/>
      <c r="L3" s="12"/>
      <c r="M3" s="12"/>
    </row>
    <row r="4" spans="1:13">
      <c r="A4" s="13" t="s">
        <v>1421</v>
      </c>
      <c r="B4" s="19" t="s">
        <v>1421</v>
      </c>
      <c r="C4" s="19"/>
      <c r="D4" s="19"/>
      <c r="E4" s="19"/>
      <c r="F4" s="19"/>
      <c r="G4" s="19"/>
      <c r="H4" s="19"/>
      <c r="I4" s="19"/>
      <c r="J4" s="19"/>
      <c r="K4" s="19"/>
      <c r="L4" s="19"/>
      <c r="M4" s="19"/>
    </row>
    <row r="5" spans="1:13">
      <c r="A5" s="13"/>
      <c r="B5" s="12"/>
      <c r="C5" s="12"/>
      <c r="D5" s="12"/>
      <c r="E5" s="12"/>
      <c r="F5" s="12"/>
      <c r="G5" s="12"/>
      <c r="H5" s="12"/>
      <c r="I5" s="12"/>
      <c r="J5" s="12"/>
      <c r="K5" s="12"/>
      <c r="L5" s="12"/>
      <c r="M5" s="12"/>
    </row>
    <row r="6" spans="1:13" ht="25.5" customHeight="1">
      <c r="A6" s="13"/>
      <c r="B6" s="20" t="s">
        <v>1423</v>
      </c>
      <c r="C6" s="20"/>
      <c r="D6" s="20"/>
      <c r="E6" s="20"/>
      <c r="F6" s="20"/>
      <c r="G6" s="20"/>
      <c r="H6" s="20"/>
      <c r="I6" s="20"/>
      <c r="J6" s="20"/>
      <c r="K6" s="20"/>
      <c r="L6" s="20"/>
      <c r="M6" s="20"/>
    </row>
    <row r="7" spans="1:13">
      <c r="A7" s="13"/>
      <c r="B7" s="12"/>
      <c r="C7" s="12"/>
      <c r="D7" s="12"/>
      <c r="E7" s="12"/>
      <c r="F7" s="12"/>
      <c r="G7" s="12"/>
      <c r="H7" s="12"/>
      <c r="I7" s="12"/>
      <c r="J7" s="12"/>
      <c r="K7" s="12"/>
      <c r="L7" s="12"/>
      <c r="M7" s="12"/>
    </row>
    <row r="8" spans="1:13" ht="51" customHeight="1">
      <c r="A8" s="13"/>
      <c r="B8" s="20" t="s">
        <v>1424</v>
      </c>
      <c r="C8" s="20"/>
      <c r="D8" s="20"/>
      <c r="E8" s="20"/>
      <c r="F8" s="20"/>
      <c r="G8" s="20"/>
      <c r="H8" s="20"/>
      <c r="I8" s="20"/>
      <c r="J8" s="20"/>
      <c r="K8" s="20"/>
      <c r="L8" s="20"/>
      <c r="M8" s="20"/>
    </row>
    <row r="9" spans="1:13">
      <c r="A9" s="13"/>
      <c r="B9" s="12"/>
      <c r="C9" s="12"/>
      <c r="D9" s="12"/>
      <c r="E9" s="12"/>
      <c r="F9" s="12"/>
      <c r="G9" s="12"/>
      <c r="H9" s="12"/>
      <c r="I9" s="12"/>
      <c r="J9" s="12"/>
      <c r="K9" s="12"/>
      <c r="L9" s="12"/>
      <c r="M9" s="12"/>
    </row>
    <row r="10" spans="1:13" ht="25.5" customHeight="1">
      <c r="A10" s="13"/>
      <c r="B10" s="20" t="s">
        <v>1425</v>
      </c>
      <c r="C10" s="20"/>
      <c r="D10" s="20"/>
      <c r="E10" s="20"/>
      <c r="F10" s="20"/>
      <c r="G10" s="20"/>
      <c r="H10" s="20"/>
      <c r="I10" s="20"/>
      <c r="J10" s="20"/>
      <c r="K10" s="20"/>
      <c r="L10" s="20"/>
      <c r="M10" s="20"/>
    </row>
    <row r="11" spans="1:13">
      <c r="A11" s="13"/>
      <c r="B11" s="12"/>
      <c r="C11" s="12"/>
      <c r="D11" s="12"/>
      <c r="E11" s="12"/>
      <c r="F11" s="12"/>
      <c r="G11" s="12"/>
      <c r="H11" s="12"/>
      <c r="I11" s="12"/>
      <c r="J11" s="12"/>
      <c r="K11" s="12"/>
      <c r="L11" s="12"/>
      <c r="M11" s="12"/>
    </row>
    <row r="12" spans="1:13">
      <c r="A12" s="13"/>
      <c r="B12" s="20" t="s">
        <v>1426</v>
      </c>
      <c r="C12" s="20"/>
      <c r="D12" s="20"/>
      <c r="E12" s="20"/>
      <c r="F12" s="20"/>
      <c r="G12" s="20"/>
      <c r="H12" s="20"/>
      <c r="I12" s="20"/>
      <c r="J12" s="20"/>
      <c r="K12" s="20"/>
      <c r="L12" s="20"/>
      <c r="M12" s="20"/>
    </row>
    <row r="13" spans="1:13">
      <c r="A13" s="13"/>
      <c r="B13" s="34"/>
      <c r="C13" s="34"/>
      <c r="D13" s="34"/>
      <c r="E13" s="34"/>
      <c r="F13" s="34"/>
      <c r="G13" s="34"/>
      <c r="H13" s="34"/>
      <c r="I13" s="34"/>
      <c r="J13" s="34"/>
      <c r="K13" s="34"/>
      <c r="L13" s="34"/>
      <c r="M13" s="34"/>
    </row>
    <row r="14" spans="1:13">
      <c r="A14" s="13"/>
      <c r="B14" s="16"/>
      <c r="C14" s="16"/>
      <c r="D14" s="16"/>
      <c r="E14" s="16"/>
      <c r="F14" s="16"/>
      <c r="G14" s="16"/>
      <c r="H14" s="16"/>
      <c r="I14" s="16"/>
      <c r="J14" s="16"/>
      <c r="K14" s="16"/>
      <c r="L14" s="16"/>
      <c r="M14" s="16"/>
    </row>
    <row r="15" spans="1:13" ht="15.75" thickBot="1">
      <c r="A15" s="13"/>
      <c r="B15" s="14"/>
      <c r="C15" s="35" t="s">
        <v>262</v>
      </c>
      <c r="D15" s="35"/>
      <c r="E15" s="35"/>
      <c r="F15" s="35"/>
      <c r="G15" s="35"/>
      <c r="H15" s="35"/>
      <c r="I15" s="35"/>
      <c r="J15" s="35"/>
      <c r="K15" s="35"/>
      <c r="L15" s="35"/>
      <c r="M15" s="35"/>
    </row>
    <row r="16" spans="1:13">
      <c r="A16" s="13"/>
      <c r="B16" s="21"/>
      <c r="C16" s="114" t="s">
        <v>1427</v>
      </c>
      <c r="D16" s="114"/>
      <c r="E16" s="114"/>
      <c r="F16" s="21"/>
      <c r="G16" s="114" t="s">
        <v>1428</v>
      </c>
      <c r="H16" s="114"/>
      <c r="I16" s="114"/>
      <c r="J16" s="21"/>
      <c r="K16" s="114" t="s">
        <v>1429</v>
      </c>
      <c r="L16" s="114"/>
      <c r="M16" s="114"/>
    </row>
    <row r="17" spans="1:13">
      <c r="A17" s="13"/>
      <c r="B17" s="21"/>
      <c r="C17" s="115"/>
      <c r="D17" s="115"/>
      <c r="E17" s="115"/>
      <c r="F17" s="21"/>
      <c r="G17" s="115"/>
      <c r="H17" s="115"/>
      <c r="I17" s="115"/>
      <c r="J17" s="21"/>
      <c r="K17" s="35" t="s">
        <v>1430</v>
      </c>
      <c r="L17" s="35"/>
      <c r="M17" s="35"/>
    </row>
    <row r="18" spans="1:13" ht="15.75" thickBot="1">
      <c r="A18" s="13"/>
      <c r="B18" s="21"/>
      <c r="C18" s="36"/>
      <c r="D18" s="36"/>
      <c r="E18" s="36"/>
      <c r="F18" s="21"/>
      <c r="G18" s="36"/>
      <c r="H18" s="36"/>
      <c r="I18" s="36"/>
      <c r="J18" s="21"/>
      <c r="K18" s="36" t="s">
        <v>1431</v>
      </c>
      <c r="L18" s="36"/>
      <c r="M18" s="36"/>
    </row>
    <row r="19" spans="1:13">
      <c r="A19" s="13"/>
      <c r="B19" s="14" t="s">
        <v>605</v>
      </c>
      <c r="C19" s="51"/>
      <c r="D19" s="51"/>
      <c r="E19" s="51"/>
      <c r="F19" s="15"/>
      <c r="G19" s="51"/>
      <c r="H19" s="51"/>
      <c r="I19" s="51"/>
      <c r="J19" s="15"/>
      <c r="K19" s="51"/>
      <c r="L19" s="51"/>
      <c r="M19" s="51"/>
    </row>
    <row r="20" spans="1:13">
      <c r="A20" s="13"/>
      <c r="B20" s="70" t="s">
        <v>31</v>
      </c>
      <c r="C20" s="37" t="s">
        <v>263</v>
      </c>
      <c r="D20" s="71">
        <v>1367.1</v>
      </c>
      <c r="E20" s="41"/>
      <c r="F20" s="41"/>
      <c r="G20" s="37" t="s">
        <v>263</v>
      </c>
      <c r="H20" s="39" t="s">
        <v>330</v>
      </c>
      <c r="I20" s="41"/>
      <c r="J20" s="41"/>
      <c r="K20" s="37" t="s">
        <v>263</v>
      </c>
      <c r="L20" s="71">
        <v>1367.1</v>
      </c>
      <c r="M20" s="41"/>
    </row>
    <row r="21" spans="1:13">
      <c r="A21" s="13"/>
      <c r="B21" s="70"/>
      <c r="C21" s="37"/>
      <c r="D21" s="71"/>
      <c r="E21" s="41"/>
      <c r="F21" s="41"/>
      <c r="G21" s="37"/>
      <c r="H21" s="39"/>
      <c r="I21" s="41"/>
      <c r="J21" s="41"/>
      <c r="K21" s="37"/>
      <c r="L21" s="71"/>
      <c r="M21" s="41"/>
    </row>
    <row r="22" spans="1:13">
      <c r="A22" s="13"/>
      <c r="B22" s="72" t="s">
        <v>1432</v>
      </c>
      <c r="C22" s="47" t="s">
        <v>330</v>
      </c>
      <c r="D22" s="47"/>
      <c r="E22" s="21"/>
      <c r="F22" s="21"/>
      <c r="G22" s="47" t="s">
        <v>1433</v>
      </c>
      <c r="H22" s="47"/>
      <c r="I22" s="20" t="s">
        <v>329</v>
      </c>
      <c r="J22" s="21"/>
      <c r="K22" s="47" t="s">
        <v>1433</v>
      </c>
      <c r="L22" s="47"/>
      <c r="M22" s="20" t="s">
        <v>329</v>
      </c>
    </row>
    <row r="23" spans="1:13">
      <c r="A23" s="13"/>
      <c r="B23" s="72"/>
      <c r="C23" s="47"/>
      <c r="D23" s="47"/>
      <c r="E23" s="21"/>
      <c r="F23" s="21"/>
      <c r="G23" s="47"/>
      <c r="H23" s="47"/>
      <c r="I23" s="20"/>
      <c r="J23" s="21"/>
      <c r="K23" s="47"/>
      <c r="L23" s="47"/>
      <c r="M23" s="20"/>
    </row>
    <row r="24" spans="1:13">
      <c r="A24" s="13"/>
      <c r="B24" s="70" t="s">
        <v>35</v>
      </c>
      <c r="C24" s="39">
        <v>68.3</v>
      </c>
      <c r="D24" s="39"/>
      <c r="E24" s="41"/>
      <c r="F24" s="41"/>
      <c r="G24" s="39" t="s">
        <v>330</v>
      </c>
      <c r="H24" s="39"/>
      <c r="I24" s="41"/>
      <c r="J24" s="41"/>
      <c r="K24" s="39">
        <v>68.3</v>
      </c>
      <c r="L24" s="39"/>
      <c r="M24" s="41"/>
    </row>
    <row r="25" spans="1:13">
      <c r="A25" s="13"/>
      <c r="B25" s="70"/>
      <c r="C25" s="39"/>
      <c r="D25" s="39"/>
      <c r="E25" s="41"/>
      <c r="F25" s="41"/>
      <c r="G25" s="39"/>
      <c r="H25" s="39"/>
      <c r="I25" s="41"/>
      <c r="J25" s="41"/>
      <c r="K25" s="39"/>
      <c r="L25" s="39"/>
      <c r="M25" s="41"/>
    </row>
    <row r="26" spans="1:13">
      <c r="A26" s="13"/>
      <c r="B26" s="72" t="s">
        <v>36</v>
      </c>
      <c r="C26" s="47">
        <v>3.2</v>
      </c>
      <c r="D26" s="47"/>
      <c r="E26" s="21"/>
      <c r="F26" s="21"/>
      <c r="G26" s="47" t="s">
        <v>330</v>
      </c>
      <c r="H26" s="47"/>
      <c r="I26" s="21"/>
      <c r="J26" s="21"/>
      <c r="K26" s="47">
        <v>3.2</v>
      </c>
      <c r="L26" s="47"/>
      <c r="M26" s="21"/>
    </row>
    <row r="27" spans="1:13">
      <c r="A27" s="13"/>
      <c r="B27" s="72"/>
      <c r="C27" s="47"/>
      <c r="D27" s="47"/>
      <c r="E27" s="21"/>
      <c r="F27" s="21"/>
      <c r="G27" s="47"/>
      <c r="H27" s="47"/>
      <c r="I27" s="21"/>
      <c r="J27" s="21"/>
      <c r="K27" s="47"/>
      <c r="L27" s="47"/>
      <c r="M27" s="21"/>
    </row>
    <row r="28" spans="1:13">
      <c r="A28" s="13"/>
      <c r="B28" s="70" t="s">
        <v>40</v>
      </c>
      <c r="C28" s="39">
        <v>18.100000000000001</v>
      </c>
      <c r="D28" s="39"/>
      <c r="E28" s="41"/>
      <c r="F28" s="41"/>
      <c r="G28" s="39" t="s">
        <v>1434</v>
      </c>
      <c r="H28" s="39"/>
      <c r="I28" s="37" t="s">
        <v>329</v>
      </c>
      <c r="J28" s="41"/>
      <c r="K28" s="39">
        <v>15.2</v>
      </c>
      <c r="L28" s="39"/>
      <c r="M28" s="41"/>
    </row>
    <row r="29" spans="1:13">
      <c r="A29" s="13"/>
      <c r="B29" s="70"/>
      <c r="C29" s="39"/>
      <c r="D29" s="39"/>
      <c r="E29" s="41"/>
      <c r="F29" s="41"/>
      <c r="G29" s="39"/>
      <c r="H29" s="39"/>
      <c r="I29" s="37"/>
      <c r="J29" s="41"/>
      <c r="K29" s="39"/>
      <c r="L29" s="39"/>
      <c r="M29" s="41"/>
    </row>
    <row r="30" spans="1:13">
      <c r="A30" s="13"/>
      <c r="B30" s="72" t="s">
        <v>42</v>
      </c>
      <c r="C30" s="47">
        <v>14.2</v>
      </c>
      <c r="D30" s="47"/>
      <c r="E30" s="21"/>
      <c r="F30" s="21"/>
      <c r="G30" s="47" t="s">
        <v>678</v>
      </c>
      <c r="H30" s="47"/>
      <c r="I30" s="20" t="s">
        <v>329</v>
      </c>
      <c r="J30" s="21"/>
      <c r="K30" s="47">
        <v>12.5</v>
      </c>
      <c r="L30" s="47"/>
      <c r="M30" s="21"/>
    </row>
    <row r="31" spans="1:13" ht="15.75" thickBot="1">
      <c r="A31" s="13"/>
      <c r="B31" s="72"/>
      <c r="C31" s="78"/>
      <c r="D31" s="78"/>
      <c r="E31" s="76"/>
      <c r="F31" s="21"/>
      <c r="G31" s="78"/>
      <c r="H31" s="78"/>
      <c r="I31" s="79"/>
      <c r="J31" s="21"/>
      <c r="K31" s="78"/>
      <c r="L31" s="78"/>
      <c r="M31" s="76"/>
    </row>
    <row r="32" spans="1:13">
      <c r="A32" s="13"/>
      <c r="B32" s="255" t="s">
        <v>43</v>
      </c>
      <c r="C32" s="38" t="s">
        <v>263</v>
      </c>
      <c r="D32" s="83">
        <v>1470.9</v>
      </c>
      <c r="E32" s="42"/>
      <c r="F32" s="41"/>
      <c r="G32" s="38" t="s">
        <v>263</v>
      </c>
      <c r="H32" s="40" t="s">
        <v>1435</v>
      </c>
      <c r="I32" s="38" t="s">
        <v>329</v>
      </c>
      <c r="J32" s="41"/>
      <c r="K32" s="38" t="s">
        <v>263</v>
      </c>
      <c r="L32" s="83">
        <v>1313</v>
      </c>
      <c r="M32" s="42"/>
    </row>
    <row r="33" spans="1:13" ht="15.75" thickBot="1">
      <c r="A33" s="13"/>
      <c r="B33" s="255"/>
      <c r="C33" s="82"/>
      <c r="D33" s="84"/>
      <c r="E33" s="85"/>
      <c r="F33" s="41"/>
      <c r="G33" s="82"/>
      <c r="H33" s="86"/>
      <c r="I33" s="82"/>
      <c r="J33" s="41"/>
      <c r="K33" s="82"/>
      <c r="L33" s="84"/>
      <c r="M33" s="85"/>
    </row>
    <row r="34" spans="1:13" ht="15.75" thickTop="1">
      <c r="A34" s="13"/>
      <c r="B34" s="20" t="s">
        <v>613</v>
      </c>
      <c r="C34" s="89"/>
      <c r="D34" s="89"/>
      <c r="E34" s="91"/>
      <c r="F34" s="21"/>
      <c r="G34" s="89"/>
      <c r="H34" s="89"/>
      <c r="I34" s="91"/>
      <c r="J34" s="21"/>
      <c r="K34" s="89"/>
      <c r="L34" s="89"/>
      <c r="M34" s="91"/>
    </row>
    <row r="35" spans="1:13">
      <c r="A35" s="13"/>
      <c r="B35" s="20"/>
      <c r="C35" s="47"/>
      <c r="D35" s="47"/>
      <c r="E35" s="21"/>
      <c r="F35" s="21"/>
      <c r="G35" s="47"/>
      <c r="H35" s="47"/>
      <c r="I35" s="21"/>
      <c r="J35" s="21"/>
      <c r="K35" s="47"/>
      <c r="L35" s="47"/>
      <c r="M35" s="21"/>
    </row>
    <row r="36" spans="1:13">
      <c r="A36" s="13"/>
      <c r="B36" s="70" t="s">
        <v>50</v>
      </c>
      <c r="C36" s="37" t="s">
        <v>263</v>
      </c>
      <c r="D36" s="39">
        <v>61.2</v>
      </c>
      <c r="E36" s="41"/>
      <c r="F36" s="41"/>
      <c r="G36" s="37" t="s">
        <v>263</v>
      </c>
      <c r="H36" s="39" t="s">
        <v>1436</v>
      </c>
      <c r="I36" s="37" t="s">
        <v>329</v>
      </c>
      <c r="J36" s="41"/>
      <c r="K36" s="37" t="s">
        <v>263</v>
      </c>
      <c r="L36" s="39">
        <v>55.1</v>
      </c>
      <c r="M36" s="41"/>
    </row>
    <row r="37" spans="1:13">
      <c r="A37" s="13"/>
      <c r="B37" s="70"/>
      <c r="C37" s="37"/>
      <c r="D37" s="39"/>
      <c r="E37" s="41"/>
      <c r="F37" s="41"/>
      <c r="G37" s="37"/>
      <c r="H37" s="39"/>
      <c r="I37" s="37"/>
      <c r="J37" s="41"/>
      <c r="K37" s="37"/>
      <c r="L37" s="39"/>
      <c r="M37" s="41"/>
    </row>
    <row r="38" spans="1:13">
      <c r="A38" s="13"/>
      <c r="B38" s="72" t="s">
        <v>53</v>
      </c>
      <c r="C38" s="80">
        <v>1286.0999999999999</v>
      </c>
      <c r="D38" s="80"/>
      <c r="E38" s="21"/>
      <c r="F38" s="21"/>
      <c r="G38" s="47" t="s">
        <v>330</v>
      </c>
      <c r="H38" s="47"/>
      <c r="I38" s="21"/>
      <c r="J38" s="21"/>
      <c r="K38" s="80">
        <v>1286.0999999999999</v>
      </c>
      <c r="L38" s="80"/>
      <c r="M38" s="21"/>
    </row>
    <row r="39" spans="1:13">
      <c r="A39" s="13"/>
      <c r="B39" s="72"/>
      <c r="C39" s="80"/>
      <c r="D39" s="80"/>
      <c r="E39" s="21"/>
      <c r="F39" s="21"/>
      <c r="G39" s="47"/>
      <c r="H39" s="47"/>
      <c r="I39" s="21"/>
      <c r="J39" s="21"/>
      <c r="K39" s="80"/>
      <c r="L39" s="80"/>
      <c r="M39" s="21"/>
    </row>
    <row r="40" spans="1:13">
      <c r="A40" s="13"/>
      <c r="B40" s="70" t="s">
        <v>1437</v>
      </c>
      <c r="C40" s="39">
        <v>157.30000000000001</v>
      </c>
      <c r="D40" s="39"/>
      <c r="E40" s="41"/>
      <c r="F40" s="41"/>
      <c r="G40" s="39" t="s">
        <v>1438</v>
      </c>
      <c r="H40" s="39"/>
      <c r="I40" s="37" t="s">
        <v>329</v>
      </c>
      <c r="J40" s="41"/>
      <c r="K40" s="39" t="s">
        <v>330</v>
      </c>
      <c r="L40" s="39"/>
      <c r="M40" s="41"/>
    </row>
    <row r="41" spans="1:13" ht="15.75" thickBot="1">
      <c r="A41" s="13"/>
      <c r="B41" s="70"/>
      <c r="C41" s="49"/>
      <c r="D41" s="49"/>
      <c r="E41" s="50"/>
      <c r="F41" s="41"/>
      <c r="G41" s="49"/>
      <c r="H41" s="49"/>
      <c r="I41" s="73"/>
      <c r="J41" s="41"/>
      <c r="K41" s="49"/>
      <c r="L41" s="49"/>
      <c r="M41" s="50"/>
    </row>
    <row r="42" spans="1:13">
      <c r="A42" s="13"/>
      <c r="B42" s="245" t="s">
        <v>55</v>
      </c>
      <c r="C42" s="51" t="s">
        <v>263</v>
      </c>
      <c r="D42" s="53">
        <v>1504.6</v>
      </c>
      <c r="E42" s="55"/>
      <c r="F42" s="21"/>
      <c r="G42" s="51" t="s">
        <v>263</v>
      </c>
      <c r="H42" s="77" t="s">
        <v>1439</v>
      </c>
      <c r="I42" s="51" t="s">
        <v>329</v>
      </c>
      <c r="J42" s="21"/>
      <c r="K42" s="51" t="s">
        <v>263</v>
      </c>
      <c r="L42" s="53">
        <v>1341.2</v>
      </c>
      <c r="M42" s="55"/>
    </row>
    <row r="43" spans="1:13" ht="15.75" thickBot="1">
      <c r="A43" s="13"/>
      <c r="B43" s="245"/>
      <c r="C43" s="52"/>
      <c r="D43" s="54"/>
      <c r="E43" s="56"/>
      <c r="F43" s="21"/>
      <c r="G43" s="52"/>
      <c r="H43" s="90"/>
      <c r="I43" s="52"/>
      <c r="J43" s="21"/>
      <c r="K43" s="52"/>
      <c r="L43" s="54"/>
      <c r="M43" s="56"/>
    </row>
    <row r="44" spans="1:13" ht="15.75" thickTop="1">
      <c r="A44" s="13"/>
      <c r="B44" s="123"/>
      <c r="C44" s="123"/>
      <c r="D44" s="123"/>
      <c r="E44" s="123"/>
      <c r="F44" s="123"/>
      <c r="G44" s="123"/>
      <c r="H44" s="123"/>
      <c r="I44" s="123"/>
      <c r="J44" s="123"/>
      <c r="K44" s="123"/>
      <c r="L44" s="123"/>
      <c r="M44" s="123"/>
    </row>
    <row r="45" spans="1:13">
      <c r="A45" s="13"/>
      <c r="B45" s="34"/>
      <c r="C45" s="34"/>
      <c r="D45" s="34"/>
      <c r="E45" s="34"/>
      <c r="F45" s="34"/>
      <c r="G45" s="34"/>
      <c r="H45" s="34"/>
      <c r="I45" s="34"/>
      <c r="J45" s="34"/>
      <c r="K45" s="34"/>
      <c r="L45" s="34"/>
      <c r="M45" s="34"/>
    </row>
    <row r="46" spans="1:13">
      <c r="A46" s="13"/>
      <c r="B46" s="16"/>
      <c r="C46" s="16"/>
      <c r="D46" s="16"/>
      <c r="E46" s="16"/>
      <c r="F46" s="16"/>
      <c r="G46" s="16"/>
      <c r="H46" s="16"/>
      <c r="I46" s="16"/>
      <c r="J46" s="16"/>
      <c r="K46" s="16"/>
      <c r="L46" s="16"/>
      <c r="M46" s="16"/>
    </row>
    <row r="47" spans="1:13" ht="15.75" thickBot="1">
      <c r="A47" s="13"/>
      <c r="B47" s="14"/>
      <c r="C47" s="36" t="s">
        <v>684</v>
      </c>
      <c r="D47" s="36"/>
      <c r="E47" s="36"/>
      <c r="F47" s="36"/>
      <c r="G47" s="36"/>
      <c r="H47" s="36"/>
      <c r="I47" s="36"/>
      <c r="J47" s="36"/>
      <c r="K47" s="36"/>
      <c r="L47" s="36"/>
      <c r="M47" s="36"/>
    </row>
    <row r="48" spans="1:13">
      <c r="A48" s="13"/>
      <c r="B48" s="21"/>
      <c r="C48" s="114" t="s">
        <v>1427</v>
      </c>
      <c r="D48" s="114"/>
      <c r="E48" s="114"/>
      <c r="F48" s="55"/>
      <c r="G48" s="114" t="s">
        <v>1428</v>
      </c>
      <c r="H48" s="114"/>
      <c r="I48" s="114"/>
      <c r="J48" s="55"/>
      <c r="K48" s="114" t="s">
        <v>1429</v>
      </c>
      <c r="L48" s="114"/>
      <c r="M48" s="114"/>
    </row>
    <row r="49" spans="1:13">
      <c r="A49" s="13"/>
      <c r="B49" s="21"/>
      <c r="C49" s="115"/>
      <c r="D49" s="115"/>
      <c r="E49" s="115"/>
      <c r="F49" s="21"/>
      <c r="G49" s="115"/>
      <c r="H49" s="115"/>
      <c r="I49" s="115"/>
      <c r="J49" s="21"/>
      <c r="K49" s="35" t="s">
        <v>1430</v>
      </c>
      <c r="L49" s="35"/>
      <c r="M49" s="35"/>
    </row>
    <row r="50" spans="1:13" ht="15.75" thickBot="1">
      <c r="A50" s="13"/>
      <c r="B50" s="21"/>
      <c r="C50" s="36"/>
      <c r="D50" s="36"/>
      <c r="E50" s="36"/>
      <c r="F50" s="21"/>
      <c r="G50" s="36"/>
      <c r="H50" s="36"/>
      <c r="I50" s="36"/>
      <c r="J50" s="21"/>
      <c r="K50" s="36" t="s">
        <v>1431</v>
      </c>
      <c r="L50" s="36"/>
      <c r="M50" s="36"/>
    </row>
    <row r="51" spans="1:13">
      <c r="A51" s="13"/>
      <c r="B51" s="14" t="s">
        <v>605</v>
      </c>
      <c r="C51" s="51"/>
      <c r="D51" s="51"/>
      <c r="E51" s="51"/>
      <c r="F51" s="15"/>
      <c r="G51" s="51"/>
      <c r="H51" s="51"/>
      <c r="I51" s="51"/>
      <c r="J51" s="15"/>
      <c r="K51" s="51"/>
      <c r="L51" s="51"/>
      <c r="M51" s="51"/>
    </row>
    <row r="52" spans="1:13">
      <c r="A52" s="13"/>
      <c r="B52" s="70" t="s">
        <v>31</v>
      </c>
      <c r="C52" s="37" t="s">
        <v>263</v>
      </c>
      <c r="D52" s="71">
        <v>1046.7</v>
      </c>
      <c r="E52" s="41"/>
      <c r="F52" s="41"/>
      <c r="G52" s="37" t="s">
        <v>263</v>
      </c>
      <c r="H52" s="39" t="s">
        <v>330</v>
      </c>
      <c r="I52" s="41"/>
      <c r="J52" s="41"/>
      <c r="K52" s="37" t="s">
        <v>263</v>
      </c>
      <c r="L52" s="71">
        <v>1046.7</v>
      </c>
      <c r="M52" s="41"/>
    </row>
    <row r="53" spans="1:13">
      <c r="A53" s="13"/>
      <c r="B53" s="70"/>
      <c r="C53" s="37"/>
      <c r="D53" s="71"/>
      <c r="E53" s="41"/>
      <c r="F53" s="41"/>
      <c r="G53" s="37"/>
      <c r="H53" s="39"/>
      <c r="I53" s="41"/>
      <c r="J53" s="41"/>
      <c r="K53" s="37"/>
      <c r="L53" s="71"/>
      <c r="M53" s="41"/>
    </row>
    <row r="54" spans="1:13">
      <c r="A54" s="13"/>
      <c r="B54" s="72" t="s">
        <v>1432</v>
      </c>
      <c r="C54" s="47" t="s">
        <v>330</v>
      </c>
      <c r="D54" s="47"/>
      <c r="E54" s="21"/>
      <c r="F54" s="21"/>
      <c r="G54" s="47" t="s">
        <v>1440</v>
      </c>
      <c r="H54" s="47"/>
      <c r="I54" s="20" t="s">
        <v>329</v>
      </c>
      <c r="J54" s="21"/>
      <c r="K54" s="47" t="s">
        <v>1440</v>
      </c>
      <c r="L54" s="47"/>
      <c r="M54" s="20" t="s">
        <v>329</v>
      </c>
    </row>
    <row r="55" spans="1:13">
      <c r="A55" s="13"/>
      <c r="B55" s="72"/>
      <c r="C55" s="47"/>
      <c r="D55" s="47"/>
      <c r="E55" s="21"/>
      <c r="F55" s="21"/>
      <c r="G55" s="47"/>
      <c r="H55" s="47"/>
      <c r="I55" s="20"/>
      <c r="J55" s="21"/>
      <c r="K55" s="47"/>
      <c r="L55" s="47"/>
      <c r="M55" s="20"/>
    </row>
    <row r="56" spans="1:13">
      <c r="A56" s="13"/>
      <c r="B56" s="70" t="s">
        <v>35</v>
      </c>
      <c r="C56" s="39">
        <v>104.3</v>
      </c>
      <c r="D56" s="39"/>
      <c r="E56" s="41"/>
      <c r="F56" s="41"/>
      <c r="G56" s="39" t="s">
        <v>330</v>
      </c>
      <c r="H56" s="39"/>
      <c r="I56" s="41"/>
      <c r="J56" s="41"/>
      <c r="K56" s="39">
        <v>104.3</v>
      </c>
      <c r="L56" s="39"/>
      <c r="M56" s="41"/>
    </row>
    <row r="57" spans="1:13">
      <c r="A57" s="13"/>
      <c r="B57" s="70"/>
      <c r="C57" s="39"/>
      <c r="D57" s="39"/>
      <c r="E57" s="41"/>
      <c r="F57" s="41"/>
      <c r="G57" s="39"/>
      <c r="H57" s="39"/>
      <c r="I57" s="41"/>
      <c r="J57" s="41"/>
      <c r="K57" s="39"/>
      <c r="L57" s="39"/>
      <c r="M57" s="41"/>
    </row>
    <row r="58" spans="1:13">
      <c r="A58" s="13"/>
      <c r="B58" s="72" t="s">
        <v>36</v>
      </c>
      <c r="C58" s="47">
        <v>1.9</v>
      </c>
      <c r="D58" s="47"/>
      <c r="E58" s="21"/>
      <c r="F58" s="21"/>
      <c r="G58" s="47" t="s">
        <v>330</v>
      </c>
      <c r="H58" s="47"/>
      <c r="I58" s="21"/>
      <c r="J58" s="21"/>
      <c r="K58" s="47">
        <v>1.9</v>
      </c>
      <c r="L58" s="47"/>
      <c r="M58" s="21"/>
    </row>
    <row r="59" spans="1:13">
      <c r="A59" s="13"/>
      <c r="B59" s="72"/>
      <c r="C59" s="47"/>
      <c r="D59" s="47"/>
      <c r="E59" s="21"/>
      <c r="F59" s="21"/>
      <c r="G59" s="47"/>
      <c r="H59" s="47"/>
      <c r="I59" s="21"/>
      <c r="J59" s="21"/>
      <c r="K59" s="47"/>
      <c r="L59" s="47"/>
      <c r="M59" s="21"/>
    </row>
    <row r="60" spans="1:13">
      <c r="A60" s="13"/>
      <c r="B60" s="70" t="s">
        <v>40</v>
      </c>
      <c r="C60" s="39">
        <v>5.4</v>
      </c>
      <c r="D60" s="39"/>
      <c r="E60" s="41"/>
      <c r="F60" s="41"/>
      <c r="G60" s="39" t="s">
        <v>700</v>
      </c>
      <c r="H60" s="39"/>
      <c r="I60" s="37" t="s">
        <v>329</v>
      </c>
      <c r="J60" s="41"/>
      <c r="K60" s="39">
        <v>2.9</v>
      </c>
      <c r="L60" s="39"/>
      <c r="M60" s="41"/>
    </row>
    <row r="61" spans="1:13">
      <c r="A61" s="13"/>
      <c r="B61" s="70"/>
      <c r="C61" s="39"/>
      <c r="D61" s="39"/>
      <c r="E61" s="41"/>
      <c r="F61" s="41"/>
      <c r="G61" s="39"/>
      <c r="H61" s="39"/>
      <c r="I61" s="37"/>
      <c r="J61" s="41"/>
      <c r="K61" s="39"/>
      <c r="L61" s="39"/>
      <c r="M61" s="41"/>
    </row>
    <row r="62" spans="1:13">
      <c r="A62" s="13"/>
      <c r="B62" s="72" t="s">
        <v>42</v>
      </c>
      <c r="C62" s="47">
        <v>22.6</v>
      </c>
      <c r="D62" s="47"/>
      <c r="E62" s="21"/>
      <c r="F62" s="21"/>
      <c r="G62" s="47" t="s">
        <v>832</v>
      </c>
      <c r="H62" s="47"/>
      <c r="I62" s="20" t="s">
        <v>329</v>
      </c>
      <c r="J62" s="21"/>
      <c r="K62" s="47">
        <v>21.7</v>
      </c>
      <c r="L62" s="47"/>
      <c r="M62" s="21"/>
    </row>
    <row r="63" spans="1:13" ht="15.75" thickBot="1">
      <c r="A63" s="13"/>
      <c r="B63" s="72"/>
      <c r="C63" s="78"/>
      <c r="D63" s="78"/>
      <c r="E63" s="76"/>
      <c r="F63" s="21"/>
      <c r="G63" s="78"/>
      <c r="H63" s="78"/>
      <c r="I63" s="79"/>
      <c r="J63" s="21"/>
      <c r="K63" s="78"/>
      <c r="L63" s="78"/>
      <c r="M63" s="76"/>
    </row>
    <row r="64" spans="1:13">
      <c r="A64" s="13"/>
      <c r="B64" s="255" t="s">
        <v>43</v>
      </c>
      <c r="C64" s="38" t="s">
        <v>263</v>
      </c>
      <c r="D64" s="83">
        <v>1180.9000000000001</v>
      </c>
      <c r="E64" s="42"/>
      <c r="F64" s="41"/>
      <c r="G64" s="38" t="s">
        <v>263</v>
      </c>
      <c r="H64" s="40" t="s">
        <v>1441</v>
      </c>
      <c r="I64" s="38" t="s">
        <v>329</v>
      </c>
      <c r="J64" s="41"/>
      <c r="K64" s="38" t="s">
        <v>263</v>
      </c>
      <c r="L64" s="83">
        <v>1069</v>
      </c>
      <c r="M64" s="42"/>
    </row>
    <row r="65" spans="1:13" ht="15.75" thickBot="1">
      <c r="A65" s="13"/>
      <c r="B65" s="255"/>
      <c r="C65" s="82"/>
      <c r="D65" s="84"/>
      <c r="E65" s="85"/>
      <c r="F65" s="41"/>
      <c r="G65" s="82"/>
      <c r="H65" s="86"/>
      <c r="I65" s="82"/>
      <c r="J65" s="41"/>
      <c r="K65" s="82"/>
      <c r="L65" s="84"/>
      <c r="M65" s="85"/>
    </row>
    <row r="66" spans="1:13" ht="15.75" thickTop="1">
      <c r="A66" s="13"/>
      <c r="B66" s="20" t="s">
        <v>613</v>
      </c>
      <c r="C66" s="89"/>
      <c r="D66" s="89"/>
      <c r="E66" s="91"/>
      <c r="F66" s="21"/>
      <c r="G66" s="89"/>
      <c r="H66" s="89"/>
      <c r="I66" s="91"/>
      <c r="J66" s="21"/>
      <c r="K66" s="89"/>
      <c r="L66" s="89"/>
      <c r="M66" s="91"/>
    </row>
    <row r="67" spans="1:13">
      <c r="A67" s="13"/>
      <c r="B67" s="20"/>
      <c r="C67" s="47"/>
      <c r="D67" s="47"/>
      <c r="E67" s="21"/>
      <c r="F67" s="21"/>
      <c r="G67" s="47"/>
      <c r="H67" s="47"/>
      <c r="I67" s="21"/>
      <c r="J67" s="21"/>
      <c r="K67" s="47"/>
      <c r="L67" s="47"/>
      <c r="M67" s="21"/>
    </row>
    <row r="68" spans="1:13">
      <c r="A68" s="13"/>
      <c r="B68" s="70" t="s">
        <v>50</v>
      </c>
      <c r="C68" s="37" t="s">
        <v>263</v>
      </c>
      <c r="D68" s="39">
        <v>66</v>
      </c>
      <c r="E68" s="41"/>
      <c r="F68" s="41"/>
      <c r="G68" s="37" t="s">
        <v>263</v>
      </c>
      <c r="H68" s="39" t="s">
        <v>1442</v>
      </c>
      <c r="I68" s="37" t="s">
        <v>329</v>
      </c>
      <c r="J68" s="41"/>
      <c r="K68" s="37" t="s">
        <v>263</v>
      </c>
      <c r="L68" s="39">
        <v>62</v>
      </c>
      <c r="M68" s="41"/>
    </row>
    <row r="69" spans="1:13">
      <c r="A69" s="13"/>
      <c r="B69" s="70"/>
      <c r="C69" s="37"/>
      <c r="D69" s="39"/>
      <c r="E69" s="41"/>
      <c r="F69" s="41"/>
      <c r="G69" s="37"/>
      <c r="H69" s="39"/>
      <c r="I69" s="37"/>
      <c r="J69" s="41"/>
      <c r="K69" s="37"/>
      <c r="L69" s="39"/>
      <c r="M69" s="41"/>
    </row>
    <row r="70" spans="1:13">
      <c r="A70" s="13"/>
      <c r="B70" s="72" t="s">
        <v>53</v>
      </c>
      <c r="C70" s="80">
        <v>1012.3</v>
      </c>
      <c r="D70" s="80"/>
      <c r="E70" s="21"/>
      <c r="F70" s="21"/>
      <c r="G70" s="47" t="s">
        <v>330</v>
      </c>
      <c r="H70" s="47"/>
      <c r="I70" s="21"/>
      <c r="J70" s="21"/>
      <c r="K70" s="80">
        <v>1012.3</v>
      </c>
      <c r="L70" s="80"/>
      <c r="M70" s="21"/>
    </row>
    <row r="71" spans="1:13">
      <c r="A71" s="13"/>
      <c r="B71" s="72"/>
      <c r="C71" s="80"/>
      <c r="D71" s="80"/>
      <c r="E71" s="21"/>
      <c r="F71" s="21"/>
      <c r="G71" s="47"/>
      <c r="H71" s="47"/>
      <c r="I71" s="21"/>
      <c r="J71" s="21"/>
      <c r="K71" s="80"/>
      <c r="L71" s="80"/>
      <c r="M71" s="21"/>
    </row>
    <row r="72" spans="1:13">
      <c r="A72" s="13"/>
      <c r="B72" s="70" t="s">
        <v>1437</v>
      </c>
      <c r="C72" s="39">
        <v>112.5</v>
      </c>
      <c r="D72" s="39"/>
      <c r="E72" s="41"/>
      <c r="F72" s="41"/>
      <c r="G72" s="39" t="s">
        <v>1443</v>
      </c>
      <c r="H72" s="39"/>
      <c r="I72" s="37" t="s">
        <v>329</v>
      </c>
      <c r="J72" s="41"/>
      <c r="K72" s="39" t="s">
        <v>330</v>
      </c>
      <c r="L72" s="39"/>
      <c r="M72" s="41"/>
    </row>
    <row r="73" spans="1:13" ht="15.75" thickBot="1">
      <c r="A73" s="13"/>
      <c r="B73" s="70"/>
      <c r="C73" s="49"/>
      <c r="D73" s="49"/>
      <c r="E73" s="50"/>
      <c r="F73" s="41"/>
      <c r="G73" s="49"/>
      <c r="H73" s="49"/>
      <c r="I73" s="73"/>
      <c r="J73" s="41"/>
      <c r="K73" s="49"/>
      <c r="L73" s="49"/>
      <c r="M73" s="50"/>
    </row>
    <row r="74" spans="1:13">
      <c r="A74" s="13"/>
      <c r="B74" s="245" t="s">
        <v>55</v>
      </c>
      <c r="C74" s="51" t="s">
        <v>263</v>
      </c>
      <c r="D74" s="53">
        <v>1190.8</v>
      </c>
      <c r="E74" s="55"/>
      <c r="F74" s="21"/>
      <c r="G74" s="51" t="s">
        <v>263</v>
      </c>
      <c r="H74" s="77" t="s">
        <v>1444</v>
      </c>
      <c r="I74" s="51" t="s">
        <v>329</v>
      </c>
      <c r="J74" s="21"/>
      <c r="K74" s="51" t="s">
        <v>263</v>
      </c>
      <c r="L74" s="53">
        <v>1074.3</v>
      </c>
      <c r="M74" s="55"/>
    </row>
    <row r="75" spans="1:13" ht="15.75" thickBot="1">
      <c r="A75" s="13"/>
      <c r="B75" s="245"/>
      <c r="C75" s="52"/>
      <c r="D75" s="54"/>
      <c r="E75" s="56"/>
      <c r="F75" s="21"/>
      <c r="G75" s="52"/>
      <c r="H75" s="90"/>
      <c r="I75" s="52"/>
      <c r="J75" s="21"/>
      <c r="K75" s="52"/>
      <c r="L75" s="54"/>
      <c r="M75" s="56"/>
    </row>
    <row r="76" spans="1:13" ht="15.75" thickTop="1">
      <c r="A76" s="13"/>
      <c r="B76" s="12"/>
      <c r="C76" s="12"/>
      <c r="D76" s="12"/>
      <c r="E76" s="12"/>
      <c r="F76" s="12"/>
      <c r="G76" s="12"/>
      <c r="H76" s="12"/>
      <c r="I76" s="12"/>
      <c r="J76" s="12"/>
      <c r="K76" s="12"/>
      <c r="L76" s="12"/>
      <c r="M76" s="12"/>
    </row>
    <row r="77" spans="1:13" ht="25.5" customHeight="1">
      <c r="A77" s="13"/>
      <c r="B77" s="20" t="s">
        <v>1445</v>
      </c>
      <c r="C77" s="20"/>
      <c r="D77" s="20"/>
      <c r="E77" s="20"/>
      <c r="F77" s="20"/>
      <c r="G77" s="20"/>
      <c r="H77" s="20"/>
      <c r="I77" s="20"/>
      <c r="J77" s="20"/>
      <c r="K77" s="20"/>
      <c r="L77" s="20"/>
      <c r="M77" s="20"/>
    </row>
    <row r="78" spans="1:13">
      <c r="A78" s="13"/>
      <c r="B78" s="60"/>
      <c r="C78" s="60"/>
      <c r="D78" s="60"/>
      <c r="E78" s="60"/>
      <c r="F78" s="60"/>
      <c r="G78" s="60"/>
      <c r="H78" s="60"/>
      <c r="I78" s="60"/>
      <c r="J78" s="60"/>
      <c r="K78" s="60"/>
      <c r="L78" s="60"/>
      <c r="M78" s="60"/>
    </row>
    <row r="79" spans="1:13">
      <c r="A79" s="13"/>
      <c r="B79" s="34"/>
      <c r="C79" s="34"/>
      <c r="D79" s="34"/>
      <c r="E79" s="34"/>
      <c r="F79" s="34"/>
      <c r="G79" s="34"/>
      <c r="H79" s="34"/>
      <c r="I79" s="34"/>
      <c r="J79" s="34"/>
      <c r="K79" s="34"/>
      <c r="L79" s="34"/>
      <c r="M79" s="34"/>
    </row>
    <row r="80" spans="1:13">
      <c r="A80" s="13"/>
      <c r="B80" s="16"/>
      <c r="C80" s="16"/>
      <c r="D80" s="16"/>
      <c r="E80" s="16"/>
      <c r="F80" s="16"/>
      <c r="G80" s="16"/>
      <c r="H80" s="16"/>
      <c r="I80" s="16"/>
      <c r="J80" s="16"/>
      <c r="K80" s="16"/>
      <c r="L80" s="16"/>
      <c r="M80" s="16"/>
    </row>
    <row r="81" spans="1:13" ht="15.75" thickBot="1">
      <c r="A81" s="13"/>
      <c r="B81" s="15"/>
      <c r="C81" s="36">
        <v>2014</v>
      </c>
      <c r="D81" s="36"/>
      <c r="E81" s="36"/>
      <c r="F81" s="15"/>
      <c r="G81" s="36">
        <v>2013</v>
      </c>
      <c r="H81" s="36"/>
      <c r="I81" s="36"/>
      <c r="J81" s="15"/>
      <c r="K81" s="36">
        <v>2012</v>
      </c>
      <c r="L81" s="36"/>
      <c r="M81" s="36"/>
    </row>
    <row r="82" spans="1:13">
      <c r="A82" s="13"/>
      <c r="B82" s="14" t="s">
        <v>76</v>
      </c>
      <c r="C82" s="55"/>
      <c r="D82" s="55"/>
      <c r="E82" s="55"/>
      <c r="F82" s="15"/>
      <c r="G82" s="55"/>
      <c r="H82" s="55"/>
      <c r="I82" s="55"/>
      <c r="J82" s="15"/>
      <c r="K82" s="55"/>
      <c r="L82" s="55"/>
      <c r="M82" s="55"/>
    </row>
    <row r="83" spans="1:13" ht="23.25" customHeight="1">
      <c r="A83" s="13"/>
      <c r="B83" s="104" t="s">
        <v>1446</v>
      </c>
      <c r="C83" s="37" t="s">
        <v>263</v>
      </c>
      <c r="D83" s="39">
        <v>47.2</v>
      </c>
      <c r="E83" s="41"/>
      <c r="F83" s="41"/>
      <c r="G83" s="37" t="s">
        <v>263</v>
      </c>
      <c r="H83" s="39">
        <v>42.3</v>
      </c>
      <c r="I83" s="41"/>
      <c r="J83" s="41"/>
      <c r="K83" s="37" t="s">
        <v>263</v>
      </c>
      <c r="L83" s="39">
        <v>31.3</v>
      </c>
      <c r="M83" s="41"/>
    </row>
    <row r="84" spans="1:13">
      <c r="A84" s="13"/>
      <c r="B84" s="104"/>
      <c r="C84" s="37"/>
      <c r="D84" s="39"/>
      <c r="E84" s="41"/>
      <c r="F84" s="41"/>
      <c r="G84" s="37"/>
      <c r="H84" s="39"/>
      <c r="I84" s="41"/>
      <c r="J84" s="41"/>
      <c r="K84" s="37"/>
      <c r="L84" s="39"/>
      <c r="M84" s="41"/>
    </row>
    <row r="85" spans="1:13">
      <c r="A85" s="13"/>
      <c r="B85" s="87" t="s">
        <v>88</v>
      </c>
      <c r="C85" s="47">
        <v>1.1000000000000001</v>
      </c>
      <c r="D85" s="47"/>
      <c r="E85" s="21"/>
      <c r="F85" s="21"/>
      <c r="G85" s="47">
        <v>1.8</v>
      </c>
      <c r="H85" s="47"/>
      <c r="I85" s="21"/>
      <c r="J85" s="21"/>
      <c r="K85" s="47">
        <v>1.6</v>
      </c>
      <c r="L85" s="47"/>
      <c r="M85" s="21"/>
    </row>
    <row r="86" spans="1:13" ht="15.75" thickBot="1">
      <c r="A86" s="13"/>
      <c r="B86" s="87"/>
      <c r="C86" s="78"/>
      <c r="D86" s="78"/>
      <c r="E86" s="76"/>
      <c r="F86" s="21"/>
      <c r="G86" s="78"/>
      <c r="H86" s="78"/>
      <c r="I86" s="76"/>
      <c r="J86" s="21"/>
      <c r="K86" s="78"/>
      <c r="L86" s="78"/>
      <c r="M86" s="76"/>
    </row>
    <row r="87" spans="1:13">
      <c r="A87" s="13"/>
      <c r="B87" s="106" t="s">
        <v>89</v>
      </c>
      <c r="C87" s="40">
        <v>48.3</v>
      </c>
      <c r="D87" s="40"/>
      <c r="E87" s="42"/>
      <c r="F87" s="41"/>
      <c r="G87" s="40">
        <v>44.1</v>
      </c>
      <c r="H87" s="40"/>
      <c r="I87" s="42"/>
      <c r="J87" s="41"/>
      <c r="K87" s="40">
        <v>32.9</v>
      </c>
      <c r="L87" s="40"/>
      <c r="M87" s="42"/>
    </row>
    <row r="88" spans="1:13" ht="15.75" thickBot="1">
      <c r="A88" s="13"/>
      <c r="B88" s="106"/>
      <c r="C88" s="49"/>
      <c r="D88" s="49"/>
      <c r="E88" s="50"/>
      <c r="F88" s="41"/>
      <c r="G88" s="49"/>
      <c r="H88" s="49"/>
      <c r="I88" s="50"/>
      <c r="J88" s="41"/>
      <c r="K88" s="49"/>
      <c r="L88" s="49"/>
      <c r="M88" s="50"/>
    </row>
    <row r="89" spans="1:13">
      <c r="A89" s="13"/>
      <c r="B89" s="14" t="s">
        <v>1352</v>
      </c>
      <c r="C89" s="55"/>
      <c r="D89" s="55"/>
      <c r="E89" s="55"/>
      <c r="F89" s="15"/>
      <c r="G89" s="55"/>
      <c r="H89" s="55"/>
      <c r="I89" s="55"/>
      <c r="J89" s="15"/>
      <c r="K89" s="55"/>
      <c r="L89" s="55"/>
      <c r="M89" s="55"/>
    </row>
    <row r="90" spans="1:13">
      <c r="A90" s="13"/>
      <c r="B90" s="104" t="s">
        <v>93</v>
      </c>
      <c r="C90" s="39">
        <v>30.1</v>
      </c>
      <c r="D90" s="39"/>
      <c r="E90" s="41"/>
      <c r="F90" s="41"/>
      <c r="G90" s="39">
        <v>26</v>
      </c>
      <c r="H90" s="39"/>
      <c r="I90" s="41"/>
      <c r="J90" s="41"/>
      <c r="K90" s="39">
        <v>20</v>
      </c>
      <c r="L90" s="39"/>
      <c r="M90" s="41"/>
    </row>
    <row r="91" spans="1:13">
      <c r="A91" s="13"/>
      <c r="B91" s="104"/>
      <c r="C91" s="39"/>
      <c r="D91" s="39"/>
      <c r="E91" s="41"/>
      <c r="F91" s="41"/>
      <c r="G91" s="39"/>
      <c r="H91" s="39"/>
      <c r="I91" s="41"/>
      <c r="J91" s="41"/>
      <c r="K91" s="39"/>
      <c r="L91" s="39"/>
      <c r="M91" s="41"/>
    </row>
    <row r="92" spans="1:13">
      <c r="A92" s="13"/>
      <c r="B92" s="87" t="s">
        <v>1447</v>
      </c>
      <c r="C92" s="47">
        <v>1.2</v>
      </c>
      <c r="D92" s="47"/>
      <c r="E92" s="21"/>
      <c r="F92" s="21"/>
      <c r="G92" s="47">
        <v>1.4</v>
      </c>
      <c r="H92" s="47"/>
      <c r="I92" s="21"/>
      <c r="J92" s="21"/>
      <c r="K92" s="47">
        <v>0.6</v>
      </c>
      <c r="L92" s="47"/>
      <c r="M92" s="21"/>
    </row>
    <row r="93" spans="1:13" ht="15.75" thickBot="1">
      <c r="A93" s="13"/>
      <c r="B93" s="87"/>
      <c r="C93" s="78"/>
      <c r="D93" s="78"/>
      <c r="E93" s="76"/>
      <c r="F93" s="21"/>
      <c r="G93" s="78"/>
      <c r="H93" s="78"/>
      <c r="I93" s="76"/>
      <c r="J93" s="21"/>
      <c r="K93" s="78"/>
      <c r="L93" s="78"/>
      <c r="M93" s="76"/>
    </row>
    <row r="94" spans="1:13">
      <c r="A94" s="13"/>
      <c r="B94" s="106" t="s">
        <v>1361</v>
      </c>
      <c r="C94" s="40">
        <v>31.3</v>
      </c>
      <c r="D94" s="40"/>
      <c r="E94" s="42"/>
      <c r="F94" s="41"/>
      <c r="G94" s="40">
        <v>27.4</v>
      </c>
      <c r="H94" s="40"/>
      <c r="I94" s="42"/>
      <c r="J94" s="41"/>
      <c r="K94" s="40">
        <v>20.6</v>
      </c>
      <c r="L94" s="40"/>
      <c r="M94" s="42"/>
    </row>
    <row r="95" spans="1:13" ht="15.75" thickBot="1">
      <c r="A95" s="13"/>
      <c r="B95" s="106"/>
      <c r="C95" s="49"/>
      <c r="D95" s="49"/>
      <c r="E95" s="50"/>
      <c r="F95" s="41"/>
      <c r="G95" s="49"/>
      <c r="H95" s="49"/>
      <c r="I95" s="50"/>
      <c r="J95" s="41"/>
      <c r="K95" s="49"/>
      <c r="L95" s="49"/>
      <c r="M95" s="50"/>
    </row>
    <row r="96" spans="1:13">
      <c r="A96" s="13"/>
      <c r="B96" s="105" t="s">
        <v>1448</v>
      </c>
      <c r="C96" s="77">
        <v>17</v>
      </c>
      <c r="D96" s="77"/>
      <c r="E96" s="55"/>
      <c r="F96" s="21"/>
      <c r="G96" s="77">
        <v>16.7</v>
      </c>
      <c r="H96" s="77"/>
      <c r="I96" s="55"/>
      <c r="J96" s="21"/>
      <c r="K96" s="77">
        <v>12.3</v>
      </c>
      <c r="L96" s="77"/>
      <c r="M96" s="55"/>
    </row>
    <row r="97" spans="1:13">
      <c r="A97" s="13"/>
      <c r="B97" s="105"/>
      <c r="C97" s="47"/>
      <c r="D97" s="47"/>
      <c r="E97" s="21"/>
      <c r="F97" s="21"/>
      <c r="G97" s="47"/>
      <c r="H97" s="47"/>
      <c r="I97" s="21"/>
      <c r="J97" s="21"/>
      <c r="K97" s="47"/>
      <c r="L97" s="47"/>
      <c r="M97" s="21"/>
    </row>
    <row r="98" spans="1:13" ht="15.75" thickBot="1">
      <c r="A98" s="13"/>
      <c r="B98" s="28" t="s">
        <v>1449</v>
      </c>
      <c r="C98" s="49" t="s">
        <v>656</v>
      </c>
      <c r="D98" s="49"/>
      <c r="E98" s="98" t="s">
        <v>329</v>
      </c>
      <c r="F98" s="30"/>
      <c r="G98" s="49" t="s">
        <v>337</v>
      </c>
      <c r="H98" s="49"/>
      <c r="I98" s="98" t="s">
        <v>329</v>
      </c>
      <c r="J98" s="30"/>
      <c r="K98" s="49" t="s">
        <v>384</v>
      </c>
      <c r="L98" s="49"/>
      <c r="M98" s="98" t="s">
        <v>329</v>
      </c>
    </row>
    <row r="99" spans="1:13">
      <c r="A99" s="13"/>
      <c r="B99" s="105" t="s">
        <v>98</v>
      </c>
      <c r="C99" s="51" t="s">
        <v>263</v>
      </c>
      <c r="D99" s="77">
        <v>14.8</v>
      </c>
      <c r="E99" s="55"/>
      <c r="F99" s="21"/>
      <c r="G99" s="51" t="s">
        <v>263</v>
      </c>
      <c r="H99" s="77">
        <v>15.1</v>
      </c>
      <c r="I99" s="55"/>
      <c r="J99" s="21"/>
      <c r="K99" s="51" t="s">
        <v>263</v>
      </c>
      <c r="L99" s="77">
        <v>11.9</v>
      </c>
      <c r="M99" s="55"/>
    </row>
    <row r="100" spans="1:13" ht="15.75" thickBot="1">
      <c r="A100" s="13"/>
      <c r="B100" s="105"/>
      <c r="C100" s="52"/>
      <c r="D100" s="90"/>
      <c r="E100" s="56"/>
      <c r="F100" s="21"/>
      <c r="G100" s="52"/>
      <c r="H100" s="90"/>
      <c r="I100" s="56"/>
      <c r="J100" s="21"/>
      <c r="K100" s="52"/>
      <c r="L100" s="90"/>
      <c r="M100" s="56"/>
    </row>
    <row r="101" spans="1:13" ht="15.75" thickTop="1">
      <c r="A101" s="13"/>
      <c r="B101" s="12"/>
      <c r="C101" s="12"/>
      <c r="D101" s="12"/>
      <c r="E101" s="12"/>
      <c r="F101" s="12"/>
      <c r="G101" s="12"/>
      <c r="H101" s="12"/>
      <c r="I101" s="12"/>
      <c r="J101" s="12"/>
      <c r="K101" s="12"/>
      <c r="L101" s="12"/>
      <c r="M101" s="12"/>
    </row>
    <row r="102" spans="1:13" ht="25.5" customHeight="1">
      <c r="A102" s="13"/>
      <c r="B102" s="20" t="s">
        <v>1450</v>
      </c>
      <c r="C102" s="20"/>
      <c r="D102" s="20"/>
      <c r="E102" s="20"/>
      <c r="F102" s="20"/>
      <c r="G102" s="20"/>
      <c r="H102" s="20"/>
      <c r="I102" s="20"/>
      <c r="J102" s="20"/>
      <c r="K102" s="20"/>
      <c r="L102" s="20"/>
      <c r="M102" s="20"/>
    </row>
    <row r="103" spans="1:13">
      <c r="A103" s="13"/>
      <c r="B103" s="12"/>
      <c r="C103" s="12"/>
      <c r="D103" s="12"/>
      <c r="E103" s="12"/>
      <c r="F103" s="12"/>
      <c r="G103" s="12"/>
      <c r="H103" s="12"/>
      <c r="I103" s="12"/>
      <c r="J103" s="12"/>
      <c r="K103" s="12"/>
      <c r="L103" s="12"/>
      <c r="M103" s="12"/>
    </row>
    <row r="104" spans="1:13" ht="25.5" customHeight="1">
      <c r="A104" s="13"/>
      <c r="B104" s="20" t="s">
        <v>1451</v>
      </c>
      <c r="C104" s="20"/>
      <c r="D104" s="20"/>
      <c r="E104" s="20"/>
      <c r="F104" s="20"/>
      <c r="G104" s="20"/>
      <c r="H104" s="20"/>
      <c r="I104" s="20"/>
      <c r="J104" s="20"/>
      <c r="K104" s="20"/>
      <c r="L104" s="20"/>
      <c r="M104" s="20"/>
    </row>
    <row r="105" spans="1:13">
      <c r="A105" s="13"/>
      <c r="B105" s="34"/>
      <c r="C105" s="34"/>
      <c r="D105" s="34"/>
      <c r="E105" s="34"/>
      <c r="F105" s="34"/>
      <c r="G105" s="34"/>
      <c r="H105" s="34"/>
      <c r="I105" s="34"/>
    </row>
    <row r="106" spans="1:13">
      <c r="A106" s="13"/>
      <c r="B106" s="16"/>
      <c r="C106" s="16"/>
      <c r="D106" s="16"/>
      <c r="E106" s="16"/>
      <c r="F106" s="16"/>
      <c r="G106" s="16"/>
      <c r="H106" s="16"/>
      <c r="I106" s="16"/>
    </row>
    <row r="107" spans="1:13">
      <c r="A107" s="13"/>
      <c r="B107" s="21"/>
      <c r="C107" s="35" t="s">
        <v>316</v>
      </c>
      <c r="D107" s="35"/>
      <c r="E107" s="35"/>
      <c r="F107" s="21"/>
      <c r="G107" s="35" t="s">
        <v>322</v>
      </c>
      <c r="H107" s="35"/>
      <c r="I107" s="35"/>
    </row>
    <row r="108" spans="1:13">
      <c r="A108" s="13"/>
      <c r="B108" s="21"/>
      <c r="C108" s="35" t="s">
        <v>317</v>
      </c>
      <c r="D108" s="35"/>
      <c r="E108" s="35"/>
      <c r="F108" s="21"/>
      <c r="G108" s="35" t="s">
        <v>323</v>
      </c>
      <c r="H108" s="35"/>
      <c r="I108" s="35"/>
    </row>
    <row r="109" spans="1:13" ht="15.75" thickBot="1">
      <c r="A109" s="13"/>
      <c r="B109" s="21"/>
      <c r="C109" s="69"/>
      <c r="D109" s="69"/>
      <c r="E109" s="69"/>
      <c r="F109" s="21"/>
      <c r="G109" s="36" t="s">
        <v>324</v>
      </c>
      <c r="H109" s="36"/>
      <c r="I109" s="36"/>
    </row>
    <row r="110" spans="1:13">
      <c r="A110" s="13"/>
      <c r="B110" s="14"/>
      <c r="C110" s="35" t="s">
        <v>415</v>
      </c>
      <c r="D110" s="35"/>
      <c r="E110" s="35"/>
      <c r="F110" s="35"/>
      <c r="G110" s="35"/>
      <c r="H110" s="35"/>
      <c r="I110" s="35"/>
    </row>
    <row r="111" spans="1:13">
      <c r="A111" s="13"/>
      <c r="B111" s="37" t="s">
        <v>417</v>
      </c>
      <c r="C111" s="37" t="s">
        <v>263</v>
      </c>
      <c r="D111" s="39">
        <v>417.2</v>
      </c>
      <c r="E111" s="41"/>
      <c r="F111" s="41"/>
      <c r="G111" s="37" t="s">
        <v>263</v>
      </c>
      <c r="H111" s="39">
        <v>411.3</v>
      </c>
      <c r="I111" s="41"/>
    </row>
    <row r="112" spans="1:13">
      <c r="A112" s="13"/>
      <c r="B112" s="37"/>
      <c r="C112" s="37"/>
      <c r="D112" s="39"/>
      <c r="E112" s="41"/>
      <c r="F112" s="41"/>
      <c r="G112" s="37"/>
      <c r="H112" s="39"/>
      <c r="I112" s="41"/>
    </row>
    <row r="113" spans="1:13">
      <c r="A113" s="13"/>
      <c r="B113" s="20" t="s">
        <v>418</v>
      </c>
      <c r="C113" s="47">
        <v>980.9</v>
      </c>
      <c r="D113" s="47"/>
      <c r="E113" s="21"/>
      <c r="F113" s="21"/>
      <c r="G113" s="47">
        <v>955.8</v>
      </c>
      <c r="H113" s="47"/>
      <c r="I113" s="21"/>
    </row>
    <row r="114" spans="1:13" ht="15.75" thickBot="1">
      <c r="A114" s="13"/>
      <c r="B114" s="20"/>
      <c r="C114" s="78"/>
      <c r="D114" s="78"/>
      <c r="E114" s="76"/>
      <c r="F114" s="21"/>
      <c r="G114" s="78"/>
      <c r="H114" s="78"/>
      <c r="I114" s="76"/>
    </row>
    <row r="115" spans="1:13">
      <c r="A115" s="13"/>
      <c r="B115" s="70" t="s">
        <v>124</v>
      </c>
      <c r="C115" s="38" t="s">
        <v>263</v>
      </c>
      <c r="D115" s="83">
        <v>1398.1</v>
      </c>
      <c r="E115" s="42"/>
      <c r="F115" s="41"/>
      <c r="G115" s="38" t="s">
        <v>263</v>
      </c>
      <c r="H115" s="83">
        <v>1367.1</v>
      </c>
      <c r="I115" s="42"/>
    </row>
    <row r="116" spans="1:13" ht="15.75" thickBot="1">
      <c r="A116" s="13"/>
      <c r="B116" s="70"/>
      <c r="C116" s="82"/>
      <c r="D116" s="84"/>
      <c r="E116" s="85"/>
      <c r="F116" s="41"/>
      <c r="G116" s="82"/>
      <c r="H116" s="84"/>
      <c r="I116" s="85"/>
    </row>
    <row r="117" spans="1:13" ht="15.75" thickTop="1">
      <c r="A117" s="13"/>
      <c r="B117" s="12"/>
      <c r="C117" s="12"/>
      <c r="D117" s="12"/>
      <c r="E117" s="12"/>
      <c r="F117" s="12"/>
      <c r="G117" s="12"/>
      <c r="H117" s="12"/>
      <c r="I117" s="12"/>
      <c r="J117" s="12"/>
      <c r="K117" s="12"/>
      <c r="L117" s="12"/>
      <c r="M117" s="12"/>
    </row>
    <row r="118" spans="1:13" ht="25.5" customHeight="1">
      <c r="A118" s="13"/>
      <c r="B118" s="20" t="s">
        <v>1452</v>
      </c>
      <c r="C118" s="20"/>
      <c r="D118" s="20"/>
      <c r="E118" s="20"/>
      <c r="F118" s="20"/>
      <c r="G118" s="20"/>
      <c r="H118" s="20"/>
      <c r="I118" s="20"/>
      <c r="J118" s="20"/>
      <c r="K118" s="20"/>
      <c r="L118" s="20"/>
      <c r="M118" s="20"/>
    </row>
    <row r="119" spans="1:13">
      <c r="A119" s="13"/>
      <c r="B119" s="60"/>
      <c r="C119" s="60"/>
      <c r="D119" s="60"/>
      <c r="E119" s="60"/>
      <c r="F119" s="60"/>
      <c r="G119" s="60"/>
      <c r="H119" s="60"/>
      <c r="I119" s="60"/>
      <c r="J119" s="60"/>
      <c r="K119" s="60"/>
      <c r="L119" s="60"/>
      <c r="M119" s="60"/>
    </row>
    <row r="120" spans="1:13">
      <c r="A120" s="13"/>
      <c r="B120" s="34"/>
      <c r="C120" s="34"/>
      <c r="D120" s="34"/>
      <c r="E120" s="34"/>
      <c r="F120" s="34"/>
      <c r="G120" s="34"/>
      <c r="H120" s="34"/>
      <c r="I120" s="34"/>
    </row>
    <row r="121" spans="1:13">
      <c r="A121" s="13"/>
      <c r="B121" s="16"/>
      <c r="C121" s="16"/>
      <c r="D121" s="16"/>
      <c r="E121" s="16"/>
      <c r="F121" s="16"/>
      <c r="G121" s="16"/>
      <c r="H121" s="16"/>
      <c r="I121" s="16"/>
    </row>
    <row r="122" spans="1:13">
      <c r="A122" s="13"/>
      <c r="B122" s="21"/>
      <c r="C122" s="35" t="s">
        <v>316</v>
      </c>
      <c r="D122" s="35"/>
      <c r="E122" s="35"/>
      <c r="F122" s="21"/>
      <c r="G122" s="35" t="s">
        <v>322</v>
      </c>
      <c r="H122" s="35"/>
      <c r="I122" s="35"/>
    </row>
    <row r="123" spans="1:13">
      <c r="A123" s="13"/>
      <c r="B123" s="21"/>
      <c r="C123" s="35" t="s">
        <v>317</v>
      </c>
      <c r="D123" s="35"/>
      <c r="E123" s="35"/>
      <c r="F123" s="21"/>
      <c r="G123" s="35" t="s">
        <v>323</v>
      </c>
      <c r="H123" s="35"/>
      <c r="I123" s="35"/>
    </row>
    <row r="124" spans="1:13" ht="15.75" thickBot="1">
      <c r="A124" s="13"/>
      <c r="B124" s="21"/>
      <c r="C124" s="69"/>
      <c r="D124" s="69"/>
      <c r="E124" s="69"/>
      <c r="F124" s="21"/>
      <c r="G124" s="36" t="s">
        <v>324</v>
      </c>
      <c r="H124" s="36"/>
      <c r="I124" s="36"/>
    </row>
    <row r="125" spans="1:13">
      <c r="A125" s="13"/>
      <c r="B125" s="14"/>
      <c r="C125" s="35" t="s">
        <v>415</v>
      </c>
      <c r="D125" s="35"/>
      <c r="E125" s="35"/>
      <c r="F125" s="35"/>
      <c r="G125" s="35"/>
      <c r="H125" s="35"/>
      <c r="I125" s="35"/>
    </row>
    <row r="126" spans="1:13">
      <c r="A126" s="13"/>
      <c r="B126" s="37" t="s">
        <v>417</v>
      </c>
      <c r="C126" s="37" t="s">
        <v>263</v>
      </c>
      <c r="D126" s="39">
        <v>382.3</v>
      </c>
      <c r="E126" s="41"/>
      <c r="F126" s="41"/>
      <c r="G126" s="37" t="s">
        <v>263</v>
      </c>
      <c r="H126" s="39">
        <v>376.3</v>
      </c>
      <c r="I126" s="41"/>
    </row>
    <row r="127" spans="1:13">
      <c r="A127" s="13"/>
      <c r="B127" s="37"/>
      <c r="C127" s="37"/>
      <c r="D127" s="39"/>
      <c r="E127" s="41"/>
      <c r="F127" s="41"/>
      <c r="G127" s="37"/>
      <c r="H127" s="39"/>
      <c r="I127" s="41"/>
    </row>
    <row r="128" spans="1:13">
      <c r="A128" s="13"/>
      <c r="B128" s="20" t="s">
        <v>418</v>
      </c>
      <c r="C128" s="47">
        <v>869.8</v>
      </c>
      <c r="D128" s="47"/>
      <c r="E128" s="21"/>
      <c r="F128" s="21"/>
      <c r="G128" s="47">
        <v>844.3</v>
      </c>
      <c r="H128" s="47"/>
      <c r="I128" s="21"/>
    </row>
    <row r="129" spans="1:13" ht="15.75" thickBot="1">
      <c r="A129" s="13"/>
      <c r="B129" s="20"/>
      <c r="C129" s="78"/>
      <c r="D129" s="78"/>
      <c r="E129" s="76"/>
      <c r="F129" s="21"/>
      <c r="G129" s="78"/>
      <c r="H129" s="78"/>
      <c r="I129" s="76"/>
    </row>
    <row r="130" spans="1:13">
      <c r="A130" s="13"/>
      <c r="B130" s="70" t="s">
        <v>124</v>
      </c>
      <c r="C130" s="38" t="s">
        <v>263</v>
      </c>
      <c r="D130" s="83">
        <v>1252.0999999999999</v>
      </c>
      <c r="E130" s="42"/>
      <c r="F130" s="41"/>
      <c r="G130" s="38" t="s">
        <v>263</v>
      </c>
      <c r="H130" s="83">
        <v>1220.5999999999999</v>
      </c>
      <c r="I130" s="42"/>
    </row>
    <row r="131" spans="1:13" ht="15.75" thickBot="1">
      <c r="A131" s="13"/>
      <c r="B131" s="70"/>
      <c r="C131" s="82"/>
      <c r="D131" s="84"/>
      <c r="E131" s="85"/>
      <c r="F131" s="41"/>
      <c r="G131" s="82"/>
      <c r="H131" s="84"/>
      <c r="I131" s="85"/>
    </row>
    <row r="132" spans="1:13" ht="15.75" thickTop="1">
      <c r="A132" s="13"/>
      <c r="B132" s="12"/>
      <c r="C132" s="12"/>
      <c r="D132" s="12"/>
      <c r="E132" s="12"/>
      <c r="F132" s="12"/>
      <c r="G132" s="12"/>
      <c r="H132" s="12"/>
      <c r="I132" s="12"/>
      <c r="J132" s="12"/>
      <c r="K132" s="12"/>
      <c r="L132" s="12"/>
      <c r="M132" s="12"/>
    </row>
    <row r="133" spans="1:13" ht="38.25" customHeight="1">
      <c r="A133" s="13"/>
      <c r="B133" s="20" t="s">
        <v>1453</v>
      </c>
      <c r="C133" s="20"/>
      <c r="D133" s="20"/>
      <c r="E133" s="20"/>
      <c r="F133" s="20"/>
      <c r="G133" s="20"/>
      <c r="H133" s="20"/>
      <c r="I133" s="20"/>
      <c r="J133" s="20"/>
      <c r="K133" s="20"/>
      <c r="L133" s="20"/>
      <c r="M133" s="20"/>
    </row>
    <row r="134" spans="1:13">
      <c r="A134" s="13"/>
      <c r="B134" s="12"/>
      <c r="C134" s="12"/>
      <c r="D134" s="12"/>
      <c r="E134" s="12"/>
      <c r="F134" s="12"/>
      <c r="G134" s="12"/>
      <c r="H134" s="12"/>
      <c r="I134" s="12"/>
      <c r="J134" s="12"/>
      <c r="K134" s="12"/>
      <c r="L134" s="12"/>
      <c r="M134" s="12"/>
    </row>
    <row r="135" spans="1:13">
      <c r="A135" s="13"/>
      <c r="B135" s="21" t="s">
        <v>1454</v>
      </c>
      <c r="C135" s="21"/>
      <c r="D135" s="21"/>
      <c r="E135" s="21"/>
      <c r="F135" s="21"/>
      <c r="G135" s="21"/>
      <c r="H135" s="21"/>
      <c r="I135" s="21"/>
      <c r="J135" s="21"/>
      <c r="K135" s="21"/>
      <c r="L135" s="21"/>
      <c r="M135" s="21"/>
    </row>
    <row r="136" spans="1:13">
      <c r="A136" s="13"/>
      <c r="B136" s="12"/>
      <c r="C136" s="12"/>
      <c r="D136" s="12"/>
      <c r="E136" s="12"/>
      <c r="F136" s="12"/>
      <c r="G136" s="12"/>
      <c r="H136" s="12"/>
      <c r="I136" s="12"/>
      <c r="J136" s="12"/>
      <c r="K136" s="12"/>
      <c r="L136" s="12"/>
      <c r="M136" s="12"/>
    </row>
    <row r="137" spans="1:13" ht="25.5" customHeight="1">
      <c r="A137" s="13"/>
      <c r="B137" s="21" t="s">
        <v>1455</v>
      </c>
      <c r="C137" s="21"/>
      <c r="D137" s="21"/>
      <c r="E137" s="21"/>
      <c r="F137" s="21"/>
      <c r="G137" s="21"/>
      <c r="H137" s="21"/>
      <c r="I137" s="21"/>
      <c r="J137" s="21"/>
      <c r="K137" s="21"/>
      <c r="L137" s="21"/>
      <c r="M137" s="21"/>
    </row>
    <row r="138" spans="1:13">
      <c r="A138" s="13"/>
      <c r="B138" s="12"/>
      <c r="C138" s="12"/>
      <c r="D138" s="12"/>
      <c r="E138" s="12"/>
      <c r="F138" s="12"/>
      <c r="G138" s="12"/>
      <c r="H138" s="12"/>
      <c r="I138" s="12"/>
      <c r="J138" s="12"/>
      <c r="K138" s="12"/>
      <c r="L138" s="12"/>
      <c r="M138" s="12"/>
    </row>
    <row r="139" spans="1:13" ht="25.5" customHeight="1">
      <c r="A139" s="13"/>
      <c r="B139" s="20" t="s">
        <v>1456</v>
      </c>
      <c r="C139" s="20"/>
      <c r="D139" s="20"/>
      <c r="E139" s="20"/>
      <c r="F139" s="20"/>
      <c r="G139" s="20"/>
      <c r="H139" s="20"/>
      <c r="I139" s="20"/>
      <c r="J139" s="20"/>
      <c r="K139" s="20"/>
      <c r="L139" s="20"/>
      <c r="M139" s="20"/>
    </row>
    <row r="140" spans="1:13">
      <c r="A140" s="13"/>
      <c r="B140" s="12"/>
      <c r="C140" s="12"/>
      <c r="D140" s="12"/>
      <c r="E140" s="12"/>
      <c r="F140" s="12"/>
      <c r="G140" s="12"/>
      <c r="H140" s="12"/>
      <c r="I140" s="12"/>
      <c r="J140" s="12"/>
      <c r="K140" s="12"/>
      <c r="L140" s="12"/>
      <c r="M140" s="12"/>
    </row>
    <row r="141" spans="1:13" ht="25.5" customHeight="1">
      <c r="A141" s="13"/>
      <c r="B141" s="20" t="s">
        <v>1457</v>
      </c>
      <c r="C141" s="20"/>
      <c r="D141" s="20"/>
      <c r="E141" s="20"/>
      <c r="F141" s="20"/>
      <c r="G141" s="20"/>
      <c r="H141" s="20"/>
      <c r="I141" s="20"/>
      <c r="J141" s="20"/>
      <c r="K141" s="20"/>
      <c r="L141" s="20"/>
      <c r="M141" s="20"/>
    </row>
    <row r="142" spans="1:13">
      <c r="A142" s="13"/>
      <c r="B142" s="12"/>
      <c r="C142" s="12"/>
      <c r="D142" s="12"/>
      <c r="E142" s="12"/>
      <c r="F142" s="12"/>
      <c r="G142" s="12"/>
      <c r="H142" s="12"/>
      <c r="I142" s="12"/>
      <c r="J142" s="12"/>
      <c r="K142" s="12"/>
      <c r="L142" s="12"/>
      <c r="M142" s="12"/>
    </row>
    <row r="143" spans="1:13">
      <c r="A143" s="13"/>
      <c r="B143" s="20" t="s">
        <v>1458</v>
      </c>
      <c r="C143" s="20"/>
      <c r="D143" s="20"/>
      <c r="E143" s="20"/>
      <c r="F143" s="20"/>
      <c r="G143" s="20"/>
      <c r="H143" s="20"/>
      <c r="I143" s="20"/>
      <c r="J143" s="20"/>
      <c r="K143" s="20"/>
      <c r="L143" s="20"/>
      <c r="M143" s="20"/>
    </row>
    <row r="144" spans="1:13">
      <c r="A144" s="13"/>
      <c r="B144" s="12"/>
      <c r="C144" s="12"/>
      <c r="D144" s="12"/>
      <c r="E144" s="12"/>
      <c r="F144" s="12"/>
      <c r="G144" s="12"/>
      <c r="H144" s="12"/>
      <c r="I144" s="12"/>
      <c r="J144" s="12"/>
      <c r="K144" s="12"/>
      <c r="L144" s="12"/>
      <c r="M144" s="12"/>
    </row>
    <row r="145" spans="1:13" ht="38.25" customHeight="1">
      <c r="A145" s="13"/>
      <c r="B145" s="20" t="s">
        <v>1459</v>
      </c>
      <c r="C145" s="20"/>
      <c r="D145" s="20"/>
      <c r="E145" s="20"/>
      <c r="F145" s="20"/>
      <c r="G145" s="20"/>
      <c r="H145" s="20"/>
      <c r="I145" s="20"/>
      <c r="J145" s="20"/>
      <c r="K145" s="20"/>
      <c r="L145" s="20"/>
      <c r="M145" s="20"/>
    </row>
    <row r="146" spans="1:13">
      <c r="A146" s="13"/>
      <c r="B146" s="12"/>
      <c r="C146" s="12"/>
      <c r="D146" s="12"/>
      <c r="E146" s="12"/>
      <c r="F146" s="12"/>
      <c r="G146" s="12"/>
      <c r="H146" s="12"/>
      <c r="I146" s="12"/>
      <c r="J146" s="12"/>
      <c r="K146" s="12"/>
      <c r="L146" s="12"/>
      <c r="M146" s="12"/>
    </row>
    <row r="147" spans="1:13" ht="25.5" customHeight="1">
      <c r="A147" s="13"/>
      <c r="B147" s="20" t="s">
        <v>1460</v>
      </c>
      <c r="C147" s="20"/>
      <c r="D147" s="20"/>
      <c r="E147" s="20"/>
      <c r="F147" s="20"/>
      <c r="G147" s="20"/>
      <c r="H147" s="20"/>
      <c r="I147" s="20"/>
      <c r="J147" s="20"/>
      <c r="K147" s="20"/>
      <c r="L147" s="20"/>
      <c r="M147" s="20"/>
    </row>
  </sheetData>
  <mergeCells count="462">
    <mergeCell ref="B143:M143"/>
    <mergeCell ref="B144:M144"/>
    <mergeCell ref="B145:M145"/>
    <mergeCell ref="B146:M146"/>
    <mergeCell ref="B147:M147"/>
    <mergeCell ref="B137:M137"/>
    <mergeCell ref="B138:M138"/>
    <mergeCell ref="B139:M139"/>
    <mergeCell ref="B140:M140"/>
    <mergeCell ref="B141:M141"/>
    <mergeCell ref="B142:M142"/>
    <mergeCell ref="B119:M119"/>
    <mergeCell ref="B132:M132"/>
    <mergeCell ref="B133:M133"/>
    <mergeCell ref="B134:M134"/>
    <mergeCell ref="B135:M135"/>
    <mergeCell ref="B136:M136"/>
    <mergeCell ref="B101:M101"/>
    <mergeCell ref="B102:M102"/>
    <mergeCell ref="B103:M103"/>
    <mergeCell ref="B104:M104"/>
    <mergeCell ref="B117:M117"/>
    <mergeCell ref="B118:M118"/>
    <mergeCell ref="B7:M7"/>
    <mergeCell ref="B8:M8"/>
    <mergeCell ref="B9:M9"/>
    <mergeCell ref="B10:M10"/>
    <mergeCell ref="B11:M11"/>
    <mergeCell ref="B12:M12"/>
    <mergeCell ref="H130:H131"/>
    <mergeCell ref="I130:I131"/>
    <mergeCell ref="A1:A2"/>
    <mergeCell ref="B1:M1"/>
    <mergeCell ref="B2:M2"/>
    <mergeCell ref="B3:M3"/>
    <mergeCell ref="A4:A147"/>
    <mergeCell ref="B4:M4"/>
    <mergeCell ref="B5:M5"/>
    <mergeCell ref="B6:M6"/>
    <mergeCell ref="B130:B131"/>
    <mergeCell ref="C130:C131"/>
    <mergeCell ref="D130:D131"/>
    <mergeCell ref="E130:E131"/>
    <mergeCell ref="F130:F131"/>
    <mergeCell ref="G130:G131"/>
    <mergeCell ref="B128:B129"/>
    <mergeCell ref="C128:D129"/>
    <mergeCell ref="E128:E129"/>
    <mergeCell ref="F128:F129"/>
    <mergeCell ref="G128:H129"/>
    <mergeCell ref="I128:I129"/>
    <mergeCell ref="G124:I124"/>
    <mergeCell ref="C125:I125"/>
    <mergeCell ref="B126:B127"/>
    <mergeCell ref="C126:C127"/>
    <mergeCell ref="D126:D127"/>
    <mergeCell ref="E126:E127"/>
    <mergeCell ref="F126:F127"/>
    <mergeCell ref="G126:G127"/>
    <mergeCell ref="H126:H127"/>
    <mergeCell ref="I126:I127"/>
    <mergeCell ref="H115:H116"/>
    <mergeCell ref="I115:I116"/>
    <mergeCell ref="B120:I120"/>
    <mergeCell ref="B122:B124"/>
    <mergeCell ref="C122:E122"/>
    <mergeCell ref="C123:E123"/>
    <mergeCell ref="C124:E124"/>
    <mergeCell ref="F122:F124"/>
    <mergeCell ref="G122:I122"/>
    <mergeCell ref="G123:I123"/>
    <mergeCell ref="B115:B116"/>
    <mergeCell ref="C115:C116"/>
    <mergeCell ref="D115:D116"/>
    <mergeCell ref="E115:E116"/>
    <mergeCell ref="F115:F116"/>
    <mergeCell ref="G115:G116"/>
    <mergeCell ref="B113:B114"/>
    <mergeCell ref="C113:D114"/>
    <mergeCell ref="E113:E114"/>
    <mergeCell ref="F113:F114"/>
    <mergeCell ref="G113:H114"/>
    <mergeCell ref="I113:I114"/>
    <mergeCell ref="C110:I110"/>
    <mergeCell ref="B111:B112"/>
    <mergeCell ref="C111:C112"/>
    <mergeCell ref="D111:D112"/>
    <mergeCell ref="E111:E112"/>
    <mergeCell ref="F111:F112"/>
    <mergeCell ref="G111:G112"/>
    <mergeCell ref="H111:H112"/>
    <mergeCell ref="I111:I112"/>
    <mergeCell ref="B105:I105"/>
    <mergeCell ref="B107:B109"/>
    <mergeCell ref="C107:E107"/>
    <mergeCell ref="C108:E108"/>
    <mergeCell ref="C109:E109"/>
    <mergeCell ref="F107:F109"/>
    <mergeCell ref="G107:I107"/>
    <mergeCell ref="G108:I108"/>
    <mergeCell ref="G109:I109"/>
    <mergeCell ref="H99:H100"/>
    <mergeCell ref="I99:I100"/>
    <mergeCell ref="J99:J100"/>
    <mergeCell ref="K99:K100"/>
    <mergeCell ref="L99:L100"/>
    <mergeCell ref="M99:M100"/>
    <mergeCell ref="M96:M97"/>
    <mergeCell ref="C98:D98"/>
    <mergeCell ref="G98:H98"/>
    <mergeCell ref="K98:L98"/>
    <mergeCell ref="B99:B100"/>
    <mergeCell ref="C99:C100"/>
    <mergeCell ref="D99:D100"/>
    <mergeCell ref="E99:E100"/>
    <mergeCell ref="F99:F100"/>
    <mergeCell ref="G99:G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K87:L88"/>
    <mergeCell ref="M87:M88"/>
    <mergeCell ref="C89:E89"/>
    <mergeCell ref="G89:I89"/>
    <mergeCell ref="K89:M89"/>
    <mergeCell ref="B90:B91"/>
    <mergeCell ref="C90:D91"/>
    <mergeCell ref="E90:E91"/>
    <mergeCell ref="F90:F91"/>
    <mergeCell ref="G90:H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C82:E82"/>
    <mergeCell ref="G82:I82"/>
    <mergeCell ref="K82:M82"/>
    <mergeCell ref="I74:I75"/>
    <mergeCell ref="J74:J75"/>
    <mergeCell ref="K74:K75"/>
    <mergeCell ref="L74:L75"/>
    <mergeCell ref="M74:M75"/>
    <mergeCell ref="B79:M79"/>
    <mergeCell ref="B76:M76"/>
    <mergeCell ref="B77:M77"/>
    <mergeCell ref="B78:M78"/>
    <mergeCell ref="J72:J73"/>
    <mergeCell ref="K72:L73"/>
    <mergeCell ref="M72:M73"/>
    <mergeCell ref="B74:B75"/>
    <mergeCell ref="C74:C75"/>
    <mergeCell ref="D74:D75"/>
    <mergeCell ref="E74:E75"/>
    <mergeCell ref="F74:F75"/>
    <mergeCell ref="G74:G75"/>
    <mergeCell ref="H74:H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C47:M47"/>
    <mergeCell ref="B48:B50"/>
    <mergeCell ref="C48:E50"/>
    <mergeCell ref="F48:F50"/>
    <mergeCell ref="G48:I50"/>
    <mergeCell ref="J48:J50"/>
    <mergeCell ref="K48:M48"/>
    <mergeCell ref="K49:M49"/>
    <mergeCell ref="K50:M50"/>
    <mergeCell ref="I42:I43"/>
    <mergeCell ref="J42:J43"/>
    <mergeCell ref="K42:K43"/>
    <mergeCell ref="L42:L43"/>
    <mergeCell ref="M42:M43"/>
    <mergeCell ref="B45:M45"/>
    <mergeCell ref="B44:M44"/>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13:M13"/>
    <mergeCell ref="C15:M15"/>
    <mergeCell ref="B16:B18"/>
    <mergeCell ref="C16:E18"/>
    <mergeCell ref="F16:F18"/>
    <mergeCell ref="G16:I18"/>
    <mergeCell ref="J16:J18"/>
    <mergeCell ref="K16:M16"/>
    <mergeCell ref="K17:M17"/>
    <mergeCell ref="K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1461</v>
      </c>
      <c r="B1" s="1" t="s">
        <v>1</v>
      </c>
    </row>
    <row r="2" spans="1:2">
      <c r="A2" s="6"/>
      <c r="B2" s="1" t="s">
        <v>2</v>
      </c>
    </row>
    <row r="3" spans="1:2">
      <c r="A3" s="3" t="s">
        <v>1462</v>
      </c>
      <c r="B3" s="4"/>
    </row>
    <row r="4" spans="1:2">
      <c r="A4" s="13" t="s">
        <v>1461</v>
      </c>
      <c r="B4" s="25" t="s">
        <v>1461</v>
      </c>
    </row>
    <row r="5" spans="1:2">
      <c r="A5" s="13"/>
      <c r="B5" s="4"/>
    </row>
    <row r="6" spans="1:2" ht="217.5">
      <c r="A6" s="13"/>
      <c r="B6" s="15" t="s">
        <v>146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6" t="s">
        <v>1464</v>
      </c>
      <c r="B1" s="6" t="s">
        <v>1</v>
      </c>
      <c r="C1" s="6"/>
    </row>
    <row r="2" spans="1:3" ht="15" customHeight="1">
      <c r="A2" s="6"/>
      <c r="B2" s="6" t="s">
        <v>2</v>
      </c>
      <c r="C2" s="6"/>
    </row>
    <row r="3" spans="1:3">
      <c r="A3" s="3" t="s">
        <v>198</v>
      </c>
      <c r="B3" s="12"/>
      <c r="C3" s="12"/>
    </row>
    <row r="4" spans="1:3" ht="409.6" customHeight="1">
      <c r="A4" s="13" t="s">
        <v>1465</v>
      </c>
      <c r="B4" s="20" t="s">
        <v>188</v>
      </c>
      <c r="C4" s="20"/>
    </row>
    <row r="5" spans="1:3">
      <c r="A5" s="13"/>
      <c r="B5" s="21"/>
      <c r="C5" s="21"/>
    </row>
    <row r="6" spans="1:3">
      <c r="A6" s="13"/>
      <c r="B6" s="16"/>
      <c r="C6" s="16"/>
    </row>
    <row r="7" spans="1:3" ht="267.75">
      <c r="A7" s="13"/>
      <c r="B7" s="17" t="s">
        <v>189</v>
      </c>
      <c r="C7" s="18" t="s">
        <v>190</v>
      </c>
    </row>
    <row r="8" spans="1:3">
      <c r="A8" s="13"/>
      <c r="B8" s="21"/>
      <c r="C8" s="21"/>
    </row>
    <row r="9" spans="1:3">
      <c r="A9" s="13"/>
      <c r="B9" s="16"/>
      <c r="C9" s="16"/>
    </row>
    <row r="10" spans="1:3" ht="267.75">
      <c r="A10" s="13"/>
      <c r="B10" s="17" t="s">
        <v>189</v>
      </c>
      <c r="C10" s="18" t="s">
        <v>191</v>
      </c>
    </row>
    <row r="11" spans="1:3">
      <c r="A11" s="13"/>
      <c r="B11" s="21"/>
      <c r="C11" s="21"/>
    </row>
    <row r="12" spans="1:3">
      <c r="A12" s="13"/>
      <c r="B12" s="16"/>
      <c r="C12" s="16"/>
    </row>
    <row r="13" spans="1:3" ht="114.75">
      <c r="A13" s="13"/>
      <c r="B13" s="17" t="s">
        <v>189</v>
      </c>
      <c r="C13" s="18" t="s">
        <v>192</v>
      </c>
    </row>
    <row r="14" spans="1:3" ht="38.25" customHeight="1">
      <c r="A14" s="13" t="s">
        <v>1466</v>
      </c>
      <c r="B14" s="20" t="s">
        <v>194</v>
      </c>
      <c r="C14" s="20"/>
    </row>
    <row r="15" spans="1:3">
      <c r="A15" s="13"/>
      <c r="B15" s="12"/>
      <c r="C15" s="12"/>
    </row>
    <row r="16" spans="1:3" ht="63.75" customHeight="1">
      <c r="A16" s="13"/>
      <c r="B16" s="20" t="s">
        <v>195</v>
      </c>
      <c r="C16" s="20"/>
    </row>
    <row r="17" spans="1:3">
      <c r="A17" s="13"/>
      <c r="B17" s="12"/>
      <c r="C17" s="12"/>
    </row>
    <row r="18" spans="1:3" ht="229.5" customHeight="1">
      <c r="A18" s="13"/>
      <c r="B18" s="20" t="s">
        <v>196</v>
      </c>
      <c r="C18" s="20"/>
    </row>
    <row r="19" spans="1:3">
      <c r="A19" s="13" t="s">
        <v>199</v>
      </c>
      <c r="B19" s="19" t="s">
        <v>199</v>
      </c>
      <c r="C19" s="19"/>
    </row>
    <row r="20" spans="1:3">
      <c r="A20" s="13"/>
      <c r="B20" s="12"/>
      <c r="C20" s="12"/>
    </row>
    <row r="21" spans="1:3" ht="76.5" customHeight="1">
      <c r="A21" s="13"/>
      <c r="B21" s="57" t="s">
        <v>200</v>
      </c>
      <c r="C21" s="57"/>
    </row>
    <row r="22" spans="1:3" ht="76.5" customHeight="1">
      <c r="A22" s="13"/>
      <c r="B22" s="57" t="s">
        <v>201</v>
      </c>
      <c r="C22" s="57"/>
    </row>
    <row r="23" spans="1:3">
      <c r="A23" s="13"/>
      <c r="B23" s="12"/>
      <c r="C23" s="12"/>
    </row>
    <row r="24" spans="1:3" ht="114.75" customHeight="1">
      <c r="A24" s="13"/>
      <c r="B24" s="57" t="s">
        <v>202</v>
      </c>
      <c r="C24" s="57"/>
    </row>
    <row r="25" spans="1:3">
      <c r="A25" s="13"/>
      <c r="B25" s="12"/>
      <c r="C25" s="12"/>
    </row>
    <row r="26" spans="1:3" ht="63.75" customHeight="1">
      <c r="A26" s="13"/>
      <c r="B26" s="57" t="s">
        <v>203</v>
      </c>
      <c r="C26" s="57"/>
    </row>
    <row r="27" spans="1:3">
      <c r="A27" s="13"/>
      <c r="B27" s="12"/>
      <c r="C27" s="12"/>
    </row>
    <row r="28" spans="1:3" ht="293.25" customHeight="1">
      <c r="A28" s="13"/>
      <c r="B28" s="58" t="s">
        <v>204</v>
      </c>
      <c r="C28" s="58"/>
    </row>
    <row r="29" spans="1:3">
      <c r="A29" s="13"/>
      <c r="B29" s="12"/>
      <c r="C29" s="12"/>
    </row>
    <row r="30" spans="1:3" ht="267.75" customHeight="1">
      <c r="A30" s="13"/>
      <c r="B30" s="57" t="s">
        <v>205</v>
      </c>
      <c r="C30" s="57"/>
    </row>
    <row r="31" spans="1:3">
      <c r="A31" s="13"/>
      <c r="B31" s="12"/>
      <c r="C31" s="12"/>
    </row>
    <row r="32" spans="1:3" ht="76.5" customHeight="1">
      <c r="A32" s="13"/>
      <c r="B32" s="20" t="s">
        <v>206</v>
      </c>
      <c r="C32" s="20"/>
    </row>
    <row r="33" spans="1:3" ht="63.75" customHeight="1">
      <c r="A33" s="13"/>
      <c r="B33" s="20" t="s">
        <v>207</v>
      </c>
      <c r="C33" s="20"/>
    </row>
    <row r="34" spans="1:3">
      <c r="A34" s="13"/>
      <c r="B34" s="12"/>
      <c r="C34" s="12"/>
    </row>
    <row r="35" spans="1:3" ht="51" customHeight="1">
      <c r="A35" s="13"/>
      <c r="B35" s="20" t="s">
        <v>208</v>
      </c>
      <c r="C35" s="20"/>
    </row>
    <row r="36" spans="1:3">
      <c r="A36" s="13"/>
      <c r="B36" s="12"/>
      <c r="C36" s="12"/>
    </row>
    <row r="37" spans="1:3" ht="76.5" customHeight="1">
      <c r="A37" s="13"/>
      <c r="B37" s="20" t="s">
        <v>209</v>
      </c>
      <c r="C37" s="20"/>
    </row>
    <row r="38" spans="1:3">
      <c r="A38" s="13" t="s">
        <v>210</v>
      </c>
      <c r="B38" s="19" t="s">
        <v>210</v>
      </c>
      <c r="C38" s="19"/>
    </row>
    <row r="39" spans="1:3">
      <c r="A39" s="13"/>
      <c r="B39" s="12"/>
      <c r="C39" s="12"/>
    </row>
    <row r="40" spans="1:3" ht="63.75" customHeight="1">
      <c r="A40" s="13"/>
      <c r="B40" s="20" t="s">
        <v>211</v>
      </c>
      <c r="C40" s="20"/>
    </row>
    <row r="41" spans="1:3">
      <c r="A41" s="13" t="s">
        <v>212</v>
      </c>
      <c r="B41" s="19" t="s">
        <v>212</v>
      </c>
      <c r="C41" s="19"/>
    </row>
    <row r="42" spans="1:3">
      <c r="A42" s="13"/>
      <c r="B42" s="12"/>
      <c r="C42" s="12"/>
    </row>
    <row r="43" spans="1:3" ht="127.5" customHeight="1">
      <c r="A43" s="13"/>
      <c r="B43" s="20" t="s">
        <v>213</v>
      </c>
      <c r="C43" s="20"/>
    </row>
    <row r="44" spans="1:3">
      <c r="A44" s="13"/>
      <c r="B44" s="12"/>
      <c r="C44" s="12"/>
    </row>
    <row r="45" spans="1:3" ht="216.75" customHeight="1">
      <c r="A45" s="13"/>
      <c r="B45" s="20" t="s">
        <v>214</v>
      </c>
      <c r="C45" s="20"/>
    </row>
    <row r="46" spans="1:3">
      <c r="A46" s="13"/>
      <c r="B46" s="12"/>
      <c r="C46" s="12"/>
    </row>
    <row r="47" spans="1:3" ht="229.5" customHeight="1">
      <c r="A47" s="13"/>
      <c r="B47" s="20" t="s">
        <v>215</v>
      </c>
      <c r="C47" s="20"/>
    </row>
    <row r="48" spans="1:3">
      <c r="A48" s="13" t="s">
        <v>216</v>
      </c>
      <c r="B48" s="19" t="s">
        <v>216</v>
      </c>
      <c r="C48" s="19"/>
    </row>
    <row r="49" spans="1:3">
      <c r="A49" s="13"/>
      <c r="B49" s="12"/>
      <c r="C49" s="12"/>
    </row>
    <row r="50" spans="1:3" ht="255" customHeight="1">
      <c r="A50" s="13"/>
      <c r="B50" s="20" t="s">
        <v>217</v>
      </c>
      <c r="C50" s="20"/>
    </row>
    <row r="51" spans="1:3">
      <c r="A51" s="13" t="s">
        <v>1467</v>
      </c>
      <c r="B51" s="19" t="s">
        <v>218</v>
      </c>
      <c r="C51" s="19"/>
    </row>
    <row r="52" spans="1:3">
      <c r="A52" s="13"/>
      <c r="B52" s="12"/>
      <c r="C52" s="12"/>
    </row>
    <row r="53" spans="1:3" ht="165.75" customHeight="1">
      <c r="A53" s="13"/>
      <c r="B53" s="20" t="s">
        <v>219</v>
      </c>
      <c r="C53" s="20"/>
    </row>
    <row r="54" spans="1:3" ht="38.25" customHeight="1">
      <c r="A54" s="13" t="s">
        <v>220</v>
      </c>
      <c r="B54" s="19" t="s">
        <v>220</v>
      </c>
      <c r="C54" s="19"/>
    </row>
    <row r="55" spans="1:3">
      <c r="A55" s="13"/>
      <c r="B55" s="12"/>
      <c r="C55" s="12"/>
    </row>
    <row r="56" spans="1:3" ht="127.5" customHeight="1">
      <c r="A56" s="13"/>
      <c r="B56" s="20" t="s">
        <v>221</v>
      </c>
      <c r="C56" s="20"/>
    </row>
    <row r="57" spans="1:3">
      <c r="A57" s="13"/>
      <c r="B57" s="12"/>
      <c r="C57" s="12"/>
    </row>
    <row r="58" spans="1:3" ht="267.75" customHeight="1">
      <c r="A58" s="13"/>
      <c r="B58" s="20" t="s">
        <v>222</v>
      </c>
      <c r="C58" s="20"/>
    </row>
    <row r="59" spans="1:3">
      <c r="A59" s="13"/>
      <c r="B59" s="12"/>
      <c r="C59" s="12"/>
    </row>
    <row r="60" spans="1:3" ht="140.25" customHeight="1">
      <c r="A60" s="13"/>
      <c r="B60" s="20" t="s">
        <v>223</v>
      </c>
      <c r="C60" s="20"/>
    </row>
    <row r="61" spans="1:3">
      <c r="A61" s="13"/>
      <c r="B61" s="12"/>
      <c r="C61" s="12"/>
    </row>
    <row r="62" spans="1:3" ht="409.6" customHeight="1">
      <c r="A62" s="13"/>
      <c r="B62" s="20" t="s">
        <v>224</v>
      </c>
      <c r="C62" s="20"/>
    </row>
    <row r="63" spans="1:3">
      <c r="A63" s="13"/>
      <c r="B63" s="12"/>
      <c r="C63" s="12"/>
    </row>
    <row r="64" spans="1:3" ht="51" customHeight="1">
      <c r="A64" s="13"/>
      <c r="B64" s="20" t="s">
        <v>225</v>
      </c>
      <c r="C64" s="20"/>
    </row>
    <row r="65" spans="1:3" ht="25.5" customHeight="1">
      <c r="A65" s="13" t="s">
        <v>226</v>
      </c>
      <c r="B65" s="19" t="s">
        <v>226</v>
      </c>
      <c r="C65" s="19"/>
    </row>
    <row r="66" spans="1:3">
      <c r="A66" s="13"/>
      <c r="B66" s="12"/>
      <c r="C66" s="12"/>
    </row>
    <row r="67" spans="1:3" ht="191.25" customHeight="1">
      <c r="A67" s="13"/>
      <c r="B67" s="20" t="s">
        <v>227</v>
      </c>
      <c r="C67" s="20"/>
    </row>
    <row r="68" spans="1:3">
      <c r="A68" s="13"/>
      <c r="B68" s="21"/>
      <c r="C68" s="21"/>
    </row>
    <row r="69" spans="1:3">
      <c r="A69" s="13"/>
      <c r="B69" s="16"/>
      <c r="C69" s="16"/>
    </row>
    <row r="70" spans="1:3" ht="140.25">
      <c r="A70" s="13"/>
      <c r="B70" s="17" t="s">
        <v>189</v>
      </c>
      <c r="C70" s="22" t="s">
        <v>228</v>
      </c>
    </row>
    <row r="71" spans="1:3">
      <c r="A71" s="13"/>
      <c r="B71" s="21"/>
      <c r="C71" s="21"/>
    </row>
    <row r="72" spans="1:3">
      <c r="A72" s="13"/>
      <c r="B72" s="16"/>
      <c r="C72" s="16"/>
    </row>
    <row r="73" spans="1:3" ht="127.5">
      <c r="A73" s="13"/>
      <c r="B73" s="17" t="s">
        <v>189</v>
      </c>
      <c r="C73" s="22" t="s">
        <v>229</v>
      </c>
    </row>
    <row r="74" spans="1:3">
      <c r="A74" s="13"/>
      <c r="B74" s="21"/>
      <c r="C74" s="21"/>
    </row>
    <row r="75" spans="1:3">
      <c r="A75" s="13"/>
      <c r="B75" s="16"/>
      <c r="C75" s="16"/>
    </row>
    <row r="76" spans="1:3" ht="153">
      <c r="A76" s="13"/>
      <c r="B76" s="17" t="s">
        <v>189</v>
      </c>
      <c r="C76" s="22" t="s">
        <v>230</v>
      </c>
    </row>
    <row r="77" spans="1:3">
      <c r="A77" s="13"/>
      <c r="B77" s="12"/>
      <c r="C77" s="12"/>
    </row>
    <row r="78" spans="1:3" ht="153" customHeight="1">
      <c r="A78" s="13"/>
      <c r="B78" s="20" t="s">
        <v>231</v>
      </c>
      <c r="C78" s="20"/>
    </row>
    <row r="79" spans="1:3" ht="25.5" customHeight="1">
      <c r="A79" s="13" t="s">
        <v>232</v>
      </c>
      <c r="B79" s="19" t="s">
        <v>232</v>
      </c>
      <c r="C79" s="19"/>
    </row>
    <row r="80" spans="1:3">
      <c r="A80" s="13"/>
      <c r="B80" s="12"/>
      <c r="C80" s="12"/>
    </row>
    <row r="81" spans="1:3" ht="140.25" customHeight="1">
      <c r="A81" s="13"/>
      <c r="B81" s="20" t="s">
        <v>233</v>
      </c>
      <c r="C81" s="20"/>
    </row>
    <row r="82" spans="1:3">
      <c r="A82" s="13"/>
      <c r="B82" s="21"/>
      <c r="C82" s="21"/>
    </row>
    <row r="83" spans="1:3">
      <c r="A83" s="13"/>
      <c r="B83" s="16"/>
      <c r="C83" s="16"/>
    </row>
    <row r="84" spans="1:3" ht="63.75">
      <c r="A84" s="13"/>
      <c r="B84" s="23" t="s">
        <v>189</v>
      </c>
      <c r="C84" s="22" t="s">
        <v>234</v>
      </c>
    </row>
    <row r="85" spans="1:3">
      <c r="A85" s="13"/>
      <c r="B85" s="21"/>
      <c r="C85" s="21"/>
    </row>
    <row r="86" spans="1:3">
      <c r="A86" s="13"/>
      <c r="B86" s="16"/>
      <c r="C86" s="16"/>
    </row>
    <row r="87" spans="1:3" ht="51">
      <c r="A87" s="13"/>
      <c r="B87" s="23" t="s">
        <v>189</v>
      </c>
      <c r="C87" s="24" t="s">
        <v>235</v>
      </c>
    </row>
    <row r="88" spans="1:3">
      <c r="A88" s="13"/>
      <c r="B88" s="12"/>
      <c r="C88" s="12"/>
    </row>
    <row r="89" spans="1:3" ht="89.25" customHeight="1">
      <c r="A89" s="13"/>
      <c r="B89" s="20" t="s">
        <v>236</v>
      </c>
      <c r="C89" s="20"/>
    </row>
    <row r="90" spans="1:3">
      <c r="A90" s="13"/>
      <c r="B90" s="21"/>
      <c r="C90" s="21"/>
    </row>
    <row r="91" spans="1:3">
      <c r="A91" s="13"/>
      <c r="B91" s="16"/>
      <c r="C91" s="16"/>
    </row>
    <row r="92" spans="1:3" ht="38.25">
      <c r="A92" s="13"/>
      <c r="B92" s="17" t="s">
        <v>189</v>
      </c>
      <c r="C92" s="22" t="s">
        <v>237</v>
      </c>
    </row>
    <row r="93" spans="1:3">
      <c r="A93" s="13"/>
      <c r="B93" s="21"/>
      <c r="C93" s="21"/>
    </row>
    <row r="94" spans="1:3">
      <c r="A94" s="13"/>
      <c r="B94" s="16"/>
      <c r="C94" s="16"/>
    </row>
    <row r="95" spans="1:3" ht="38.25">
      <c r="A95" s="13"/>
      <c r="B95" s="17" t="s">
        <v>189</v>
      </c>
      <c r="C95" s="22" t="s">
        <v>238</v>
      </c>
    </row>
    <row r="96" spans="1:3">
      <c r="A96" s="13"/>
      <c r="B96" s="21"/>
      <c r="C96" s="21"/>
    </row>
    <row r="97" spans="1:3">
      <c r="A97" s="13"/>
      <c r="B97" s="16"/>
      <c r="C97" s="16"/>
    </row>
    <row r="98" spans="1:3" ht="51">
      <c r="A98" s="13"/>
      <c r="B98" s="17" t="s">
        <v>189</v>
      </c>
      <c r="C98" s="22" t="s">
        <v>239</v>
      </c>
    </row>
    <row r="99" spans="1:3">
      <c r="A99" s="13"/>
      <c r="B99" s="59" t="s">
        <v>240</v>
      </c>
      <c r="C99" s="59"/>
    </row>
    <row r="100" spans="1:3">
      <c r="A100" s="13"/>
      <c r="B100" s="12"/>
      <c r="C100" s="12"/>
    </row>
    <row r="101" spans="1:3" ht="140.25" customHeight="1">
      <c r="A101" s="13"/>
      <c r="B101" s="20" t="s">
        <v>241</v>
      </c>
      <c r="C101" s="20"/>
    </row>
    <row r="102" spans="1:3">
      <c r="A102" s="13"/>
      <c r="B102" s="12"/>
      <c r="C102" s="12"/>
    </row>
    <row r="103" spans="1:3" ht="89.25" customHeight="1">
      <c r="A103" s="13"/>
      <c r="B103" s="20" t="s">
        <v>242</v>
      </c>
      <c r="C103" s="20"/>
    </row>
    <row r="104" spans="1:3">
      <c r="A104" s="13"/>
      <c r="B104" s="12"/>
      <c r="C104" s="12"/>
    </row>
    <row r="105" spans="1:3" ht="229.5" customHeight="1">
      <c r="A105" s="13"/>
      <c r="B105" s="20" t="s">
        <v>243</v>
      </c>
      <c r="C105" s="20"/>
    </row>
    <row r="106" spans="1:3">
      <c r="A106" s="13"/>
      <c r="B106" s="12"/>
      <c r="C106" s="12"/>
    </row>
    <row r="107" spans="1:3" ht="267.75" customHeight="1">
      <c r="A107" s="13"/>
      <c r="B107" s="20" t="s">
        <v>244</v>
      </c>
      <c r="C107" s="20"/>
    </row>
    <row r="108" spans="1:3">
      <c r="A108" s="13"/>
      <c r="B108" s="12"/>
      <c r="C108" s="12"/>
    </row>
    <row r="109" spans="1:3" ht="76.5" customHeight="1">
      <c r="A109" s="13"/>
      <c r="B109" s="20" t="s">
        <v>245</v>
      </c>
      <c r="C109" s="20"/>
    </row>
    <row r="110" spans="1:3">
      <c r="A110" s="13"/>
      <c r="B110" s="12"/>
      <c r="C110" s="12"/>
    </row>
    <row r="111" spans="1:3" ht="63.75" customHeight="1">
      <c r="A111" s="13"/>
      <c r="B111" s="20" t="s">
        <v>246</v>
      </c>
      <c r="C111" s="20"/>
    </row>
    <row r="112" spans="1:3">
      <c r="A112" s="13" t="s">
        <v>247</v>
      </c>
      <c r="B112" s="59" t="s">
        <v>247</v>
      </c>
      <c r="C112" s="59"/>
    </row>
    <row r="113" spans="1:3">
      <c r="A113" s="13"/>
      <c r="B113" s="12"/>
      <c r="C113" s="12"/>
    </row>
    <row r="114" spans="1:3" ht="153" customHeight="1">
      <c r="A114" s="13"/>
      <c r="B114" s="20" t="s">
        <v>248</v>
      </c>
      <c r="C114" s="20"/>
    </row>
    <row r="115" spans="1:3">
      <c r="A115" s="13"/>
      <c r="B115" s="12"/>
      <c r="C115" s="12"/>
    </row>
    <row r="116" spans="1:3" ht="306" customHeight="1">
      <c r="A116" s="13"/>
      <c r="B116" s="20" t="s">
        <v>249</v>
      </c>
      <c r="C116" s="20"/>
    </row>
    <row r="117" spans="1:3">
      <c r="A117" s="13"/>
      <c r="B117" s="12"/>
      <c r="C117" s="12"/>
    </row>
    <row r="118" spans="1:3" ht="114.75" customHeight="1">
      <c r="A118" s="13"/>
      <c r="B118" s="21" t="s">
        <v>250</v>
      </c>
      <c r="C118" s="21"/>
    </row>
    <row r="119" spans="1:3">
      <c r="A119" s="13" t="s">
        <v>251</v>
      </c>
      <c r="B119" s="19" t="s">
        <v>251</v>
      </c>
      <c r="C119" s="19"/>
    </row>
    <row r="120" spans="1:3">
      <c r="A120" s="13"/>
      <c r="B120" s="12"/>
      <c r="C120" s="12"/>
    </row>
    <row r="121" spans="1:3" ht="51" customHeight="1">
      <c r="A121" s="13"/>
      <c r="B121" s="20" t="s">
        <v>252</v>
      </c>
      <c r="C121" s="20"/>
    </row>
    <row r="122" spans="1:3">
      <c r="A122" s="13"/>
      <c r="B122" s="12"/>
      <c r="C122" s="12"/>
    </row>
    <row r="123" spans="1:3" ht="178.5" customHeight="1">
      <c r="A123" s="13"/>
      <c r="B123" s="20" t="s">
        <v>253</v>
      </c>
      <c r="C123" s="20"/>
    </row>
    <row r="124" spans="1:3">
      <c r="A124" s="13"/>
      <c r="B124" s="12"/>
      <c r="C124" s="12"/>
    </row>
    <row r="125" spans="1:3" ht="89.25" customHeight="1">
      <c r="A125" s="13"/>
      <c r="B125" s="20" t="s">
        <v>254</v>
      </c>
      <c r="C125" s="20"/>
    </row>
    <row r="126" spans="1:3">
      <c r="A126" s="13" t="s">
        <v>52</v>
      </c>
      <c r="B126" s="59" t="s">
        <v>52</v>
      </c>
      <c r="C126" s="59"/>
    </row>
    <row r="127" spans="1:3">
      <c r="A127" s="13"/>
      <c r="B127" s="12"/>
      <c r="C127" s="12"/>
    </row>
    <row r="128" spans="1:3" ht="306" customHeight="1">
      <c r="A128" s="13"/>
      <c r="B128" s="20" t="s">
        <v>255</v>
      </c>
      <c r="C128" s="20"/>
    </row>
    <row r="129" spans="1:3">
      <c r="A129" s="13" t="s">
        <v>294</v>
      </c>
      <c r="B129" s="59" t="s">
        <v>294</v>
      </c>
      <c r="C129" s="59"/>
    </row>
    <row r="130" spans="1:3">
      <c r="A130" s="13"/>
      <c r="B130" s="12"/>
      <c r="C130" s="12"/>
    </row>
    <row r="131" spans="1:3" ht="255" customHeight="1">
      <c r="A131" s="13"/>
      <c r="B131" s="20" t="s">
        <v>295</v>
      </c>
      <c r="C131" s="20"/>
    </row>
    <row r="132" spans="1:3">
      <c r="A132" s="13"/>
      <c r="B132" s="12"/>
      <c r="C132" s="12"/>
    </row>
    <row r="133" spans="1:3" ht="38.25" customHeight="1">
      <c r="A133" s="13"/>
      <c r="B133" s="20" t="s">
        <v>296</v>
      </c>
      <c r="C133" s="20"/>
    </row>
    <row r="134" spans="1:3">
      <c r="A134" s="13"/>
      <c r="B134" s="12"/>
      <c r="C134" s="12"/>
    </row>
    <row r="135" spans="1:3" ht="178.5" customHeight="1">
      <c r="A135" s="13"/>
      <c r="B135" s="20" t="s">
        <v>297</v>
      </c>
      <c r="C135" s="20"/>
    </row>
    <row r="136" spans="1:3">
      <c r="A136" s="13"/>
      <c r="B136" s="12"/>
      <c r="C136" s="12"/>
    </row>
    <row r="137" spans="1:3" ht="89.25" customHeight="1">
      <c r="A137" s="13"/>
      <c r="B137" s="20" t="s">
        <v>298</v>
      </c>
      <c r="C137" s="20"/>
    </row>
    <row r="138" spans="1:3">
      <c r="A138" s="13" t="s">
        <v>299</v>
      </c>
      <c r="B138" s="59" t="s">
        <v>299</v>
      </c>
      <c r="C138" s="59"/>
    </row>
    <row r="139" spans="1:3">
      <c r="A139" s="13"/>
      <c r="B139" s="12"/>
      <c r="C139" s="12"/>
    </row>
    <row r="140" spans="1:3" ht="267.75" customHeight="1">
      <c r="A140" s="13"/>
      <c r="B140" s="21" t="s">
        <v>1468</v>
      </c>
      <c r="C140" s="21"/>
    </row>
    <row r="141" spans="1:3">
      <c r="A141" s="13" t="s">
        <v>301</v>
      </c>
      <c r="B141" s="19" t="s">
        <v>301</v>
      </c>
      <c r="C141" s="19"/>
    </row>
    <row r="142" spans="1:3">
      <c r="A142" s="13"/>
      <c r="B142" s="12"/>
      <c r="C142" s="12"/>
    </row>
    <row r="143" spans="1:3" ht="153" customHeight="1">
      <c r="A143" s="13"/>
      <c r="B143" s="20" t="s">
        <v>1469</v>
      </c>
      <c r="C143" s="20"/>
    </row>
    <row r="144" spans="1:3">
      <c r="A144" s="13" t="s">
        <v>303</v>
      </c>
      <c r="B144" s="59" t="s">
        <v>303</v>
      </c>
      <c r="C144" s="59"/>
    </row>
    <row r="145" spans="1:3">
      <c r="A145" s="13"/>
      <c r="B145" s="12"/>
      <c r="C145" s="12"/>
    </row>
    <row r="146" spans="1:3" ht="293.25" customHeight="1">
      <c r="A146" s="13"/>
      <c r="B146" s="20" t="s">
        <v>304</v>
      </c>
      <c r="C146" s="20"/>
    </row>
    <row r="147" spans="1:3">
      <c r="A147" s="13" t="s">
        <v>305</v>
      </c>
      <c r="B147" s="59" t="s">
        <v>305</v>
      </c>
      <c r="C147" s="59"/>
    </row>
    <row r="148" spans="1:3">
      <c r="A148" s="13"/>
      <c r="B148" s="12"/>
      <c r="C148" s="12"/>
    </row>
    <row r="149" spans="1:3">
      <c r="A149" s="13"/>
      <c r="B149" s="61" t="s">
        <v>306</v>
      </c>
      <c r="C149" s="61"/>
    </row>
    <row r="150" spans="1:3">
      <c r="A150" s="13"/>
      <c r="B150" s="12"/>
      <c r="C150" s="12"/>
    </row>
    <row r="151" spans="1:3" ht="153" customHeight="1">
      <c r="A151" s="13"/>
      <c r="B151" s="20" t="s">
        <v>307</v>
      </c>
      <c r="C151" s="20"/>
    </row>
    <row r="152" spans="1:3">
      <c r="A152" s="13"/>
      <c r="B152" s="12"/>
      <c r="C152" s="12"/>
    </row>
    <row r="153" spans="1:3" ht="344.25" customHeight="1">
      <c r="A153" s="13"/>
      <c r="B153" s="20" t="s">
        <v>308</v>
      </c>
      <c r="C153" s="20"/>
    </row>
    <row r="154" spans="1:3">
      <c r="A154" s="13"/>
      <c r="B154" s="12"/>
      <c r="C154" s="12"/>
    </row>
    <row r="155" spans="1:3" ht="229.5" customHeight="1">
      <c r="A155" s="13"/>
      <c r="B155" s="20" t="s">
        <v>309</v>
      </c>
      <c r="C155" s="20"/>
    </row>
    <row r="156" spans="1:3" ht="409.6" customHeight="1">
      <c r="A156" s="13"/>
      <c r="B156" s="21" t="s">
        <v>310</v>
      </c>
      <c r="C156" s="21"/>
    </row>
    <row r="157" spans="1:3">
      <c r="A157" s="13"/>
      <c r="B157" s="12"/>
      <c r="C157" s="12"/>
    </row>
    <row r="158" spans="1:3">
      <c r="A158" s="13"/>
      <c r="B158" s="61" t="s">
        <v>311</v>
      </c>
      <c r="C158" s="61"/>
    </row>
    <row r="159" spans="1:3">
      <c r="A159" s="13"/>
      <c r="B159" s="12"/>
      <c r="C159" s="12"/>
    </row>
    <row r="160" spans="1:3" ht="216.75" customHeight="1">
      <c r="A160" s="13"/>
      <c r="B160" s="20" t="s">
        <v>312</v>
      </c>
      <c r="C160" s="20"/>
    </row>
    <row r="161" spans="1:3" ht="242.25" customHeight="1">
      <c r="A161" s="13" t="s">
        <v>1470</v>
      </c>
      <c r="B161" s="20" t="s">
        <v>584</v>
      </c>
      <c r="C161" s="20"/>
    </row>
    <row r="162" spans="1:3">
      <c r="A162" s="13"/>
      <c r="B162" s="12"/>
      <c r="C162" s="12"/>
    </row>
    <row r="163" spans="1:3" ht="191.25" customHeight="1">
      <c r="A163" s="13"/>
      <c r="B163" s="20" t="s">
        <v>585</v>
      </c>
      <c r="C163" s="20"/>
    </row>
    <row r="164" spans="1:3">
      <c r="A164" s="13"/>
      <c r="B164" s="12"/>
      <c r="C164" s="12"/>
    </row>
    <row r="165" spans="1:3">
      <c r="A165" s="13"/>
      <c r="B165" s="20" t="s">
        <v>586</v>
      </c>
      <c r="C165" s="20"/>
    </row>
    <row r="166" spans="1:3">
      <c r="A166" s="13"/>
      <c r="B166" s="12"/>
      <c r="C166" s="12"/>
    </row>
    <row r="167" spans="1:3" ht="38.25" customHeight="1">
      <c r="A167" s="13"/>
      <c r="B167" s="20" t="s">
        <v>587</v>
      </c>
      <c r="C167" s="20"/>
    </row>
    <row r="168" spans="1:3">
      <c r="A168" s="13"/>
      <c r="B168" s="21"/>
      <c r="C168" s="21"/>
    </row>
    <row r="169" spans="1:3">
      <c r="A169" s="13"/>
      <c r="B169" s="16"/>
      <c r="C169" s="16"/>
    </row>
    <row r="170" spans="1:3" ht="76.5">
      <c r="A170" s="13"/>
      <c r="B170" s="23" t="s">
        <v>189</v>
      </c>
      <c r="C170" s="22" t="s">
        <v>588</v>
      </c>
    </row>
    <row r="171" spans="1:3">
      <c r="A171" s="13"/>
      <c r="B171" s="21"/>
      <c r="C171" s="21"/>
    </row>
    <row r="172" spans="1:3">
      <c r="A172" s="13"/>
      <c r="B172" s="16"/>
      <c r="C172" s="16"/>
    </row>
    <row r="173" spans="1:3" ht="409.5">
      <c r="A173" s="13"/>
      <c r="B173" s="23" t="s">
        <v>189</v>
      </c>
      <c r="C173" s="24" t="s">
        <v>589</v>
      </c>
    </row>
    <row r="174" spans="1:3">
      <c r="A174" s="13"/>
      <c r="B174" s="21"/>
      <c r="C174" s="21"/>
    </row>
    <row r="175" spans="1:3">
      <c r="A175" s="13"/>
      <c r="B175" s="16"/>
      <c r="C175" s="16"/>
    </row>
    <row r="176" spans="1:3" ht="331.5">
      <c r="A176" s="13"/>
      <c r="B176" s="23" t="s">
        <v>189</v>
      </c>
      <c r="C176" s="24" t="s">
        <v>590</v>
      </c>
    </row>
    <row r="177" spans="1:3">
      <c r="A177" s="13"/>
      <c r="B177" s="12"/>
      <c r="C177" s="12"/>
    </row>
    <row r="178" spans="1:3" ht="242.25" customHeight="1">
      <c r="A178" s="13"/>
      <c r="B178" s="20" t="s">
        <v>591</v>
      </c>
      <c r="C178" s="20"/>
    </row>
    <row r="179" spans="1:3">
      <c r="A179" s="13"/>
      <c r="B179" s="12"/>
      <c r="C179" s="12"/>
    </row>
    <row r="180" spans="1:3" ht="293.25" customHeight="1">
      <c r="A180" s="13"/>
      <c r="B180" s="20" t="s">
        <v>592</v>
      </c>
      <c r="C180" s="20"/>
    </row>
    <row r="181" spans="1:3">
      <c r="A181" s="13"/>
      <c r="B181" s="12"/>
      <c r="C181" s="12"/>
    </row>
    <row r="182" spans="1:3" ht="382.5" customHeight="1">
      <c r="A182" s="13"/>
      <c r="B182" s="20" t="s">
        <v>593</v>
      </c>
      <c r="C182" s="20"/>
    </row>
    <row r="183" spans="1:3">
      <c r="A183" s="13"/>
      <c r="B183" s="12"/>
      <c r="C183" s="12"/>
    </row>
    <row r="184" spans="1:3" ht="395.25" customHeight="1">
      <c r="A184" s="13"/>
      <c r="B184" s="20" t="s">
        <v>594</v>
      </c>
      <c r="C184" s="20"/>
    </row>
    <row r="185" spans="1:3">
      <c r="A185" s="13"/>
      <c r="B185" s="12"/>
      <c r="C185" s="12"/>
    </row>
    <row r="186" spans="1:3" ht="153" customHeight="1">
      <c r="A186" s="13"/>
      <c r="B186" s="20" t="s">
        <v>595</v>
      </c>
      <c r="C186" s="20"/>
    </row>
    <row r="187" spans="1:3">
      <c r="A187" s="13"/>
      <c r="B187" s="12"/>
      <c r="C187" s="12"/>
    </row>
    <row r="188" spans="1:3" ht="127.5" customHeight="1">
      <c r="A188" s="13"/>
      <c r="B188" s="21" t="s">
        <v>596</v>
      </c>
      <c r="C188" s="21"/>
    </row>
    <row r="189" spans="1:3" ht="114.75" customHeight="1">
      <c r="A189" s="13"/>
      <c r="B189" s="20" t="s">
        <v>720</v>
      </c>
      <c r="C189" s="20"/>
    </row>
    <row r="190" spans="1:3">
      <c r="A190" s="13"/>
      <c r="B190" s="12"/>
      <c r="C190" s="12"/>
    </row>
    <row r="191" spans="1:3" ht="102" customHeight="1">
      <c r="A191" s="13"/>
      <c r="B191" s="20" t="s">
        <v>721</v>
      </c>
      <c r="C191" s="20"/>
    </row>
    <row r="192" spans="1:3" ht="38.25" customHeight="1">
      <c r="A192" s="13"/>
      <c r="B192" s="21" t="s">
        <v>623</v>
      </c>
      <c r="C192" s="21"/>
    </row>
    <row r="193" spans="1:3">
      <c r="A193" s="13"/>
      <c r="B193" s="12"/>
      <c r="C193" s="12"/>
    </row>
    <row r="194" spans="1:3" ht="89.25" customHeight="1">
      <c r="A194" s="13"/>
      <c r="B194" s="57" t="s">
        <v>624</v>
      </c>
      <c r="C194" s="57"/>
    </row>
    <row r="195" spans="1:3">
      <c r="A195" s="13"/>
      <c r="B195" s="12"/>
      <c r="C195" s="12"/>
    </row>
    <row r="196" spans="1:3" ht="51" customHeight="1">
      <c r="A196" s="13"/>
      <c r="B196" s="57" t="s">
        <v>625</v>
      </c>
      <c r="C196" s="57"/>
    </row>
    <row r="197" spans="1:3">
      <c r="A197" s="13"/>
      <c r="B197" s="12"/>
      <c r="C197" s="12"/>
    </row>
    <row r="198" spans="1:3" ht="38.25" customHeight="1">
      <c r="A198" s="13"/>
      <c r="B198" s="57" t="s">
        <v>626</v>
      </c>
      <c r="C198" s="57"/>
    </row>
    <row r="199" spans="1:3">
      <c r="A199" s="13"/>
      <c r="B199" s="12"/>
      <c r="C199" s="12"/>
    </row>
    <row r="200" spans="1:3" ht="63.75" customHeight="1">
      <c r="A200" s="13"/>
      <c r="B200" s="57" t="s">
        <v>627</v>
      </c>
      <c r="C200" s="57"/>
    </row>
    <row r="201" spans="1:3">
      <c r="A201" s="13"/>
      <c r="B201" s="12"/>
      <c r="C201" s="12"/>
    </row>
    <row r="202" spans="1:3" ht="51" customHeight="1">
      <c r="A202" s="13"/>
      <c r="B202" s="57" t="s">
        <v>628</v>
      </c>
      <c r="C202" s="57"/>
    </row>
    <row r="203" spans="1:3">
      <c r="A203" s="13"/>
      <c r="B203" s="12"/>
      <c r="C203" s="12"/>
    </row>
    <row r="204" spans="1:3" ht="89.25" customHeight="1">
      <c r="A204" s="13"/>
      <c r="B204" s="57" t="s">
        <v>629</v>
      </c>
      <c r="C204" s="57"/>
    </row>
  </sheetData>
  <mergeCells count="196">
    <mergeCell ref="B201:C201"/>
    <mergeCell ref="B202:C202"/>
    <mergeCell ref="B203:C203"/>
    <mergeCell ref="B204:C204"/>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65:C165"/>
    <mergeCell ref="B166:C166"/>
    <mergeCell ref="B167:C167"/>
    <mergeCell ref="B168:C168"/>
    <mergeCell ref="B171:C171"/>
    <mergeCell ref="B174:C174"/>
    <mergeCell ref="B156:C156"/>
    <mergeCell ref="B157:C157"/>
    <mergeCell ref="B158:C158"/>
    <mergeCell ref="B159:C159"/>
    <mergeCell ref="B160:C160"/>
    <mergeCell ref="A161:A204"/>
    <mergeCell ref="B161:C161"/>
    <mergeCell ref="B162:C162"/>
    <mergeCell ref="B163:C163"/>
    <mergeCell ref="B164:C164"/>
    <mergeCell ref="A147:A160"/>
    <mergeCell ref="B147:C147"/>
    <mergeCell ref="B148:C148"/>
    <mergeCell ref="B149:C149"/>
    <mergeCell ref="B150:C150"/>
    <mergeCell ref="B151:C151"/>
    <mergeCell ref="B152:C152"/>
    <mergeCell ref="B153:C153"/>
    <mergeCell ref="B154:C154"/>
    <mergeCell ref="B155:C155"/>
    <mergeCell ref="A141:A143"/>
    <mergeCell ref="B141:C141"/>
    <mergeCell ref="B142:C142"/>
    <mergeCell ref="B143:C143"/>
    <mergeCell ref="A144:A146"/>
    <mergeCell ref="B144:C144"/>
    <mergeCell ref="B145:C145"/>
    <mergeCell ref="B146:C146"/>
    <mergeCell ref="B134:C134"/>
    <mergeCell ref="B135:C135"/>
    <mergeCell ref="B136:C136"/>
    <mergeCell ref="B137:C137"/>
    <mergeCell ref="A138:A140"/>
    <mergeCell ref="B138:C138"/>
    <mergeCell ref="B139:C139"/>
    <mergeCell ref="B140:C140"/>
    <mergeCell ref="A126:A128"/>
    <mergeCell ref="B126:C126"/>
    <mergeCell ref="B127:C127"/>
    <mergeCell ref="B128:C128"/>
    <mergeCell ref="A129:A137"/>
    <mergeCell ref="B129:C129"/>
    <mergeCell ref="B130:C130"/>
    <mergeCell ref="B131:C131"/>
    <mergeCell ref="B132:C132"/>
    <mergeCell ref="B133:C133"/>
    <mergeCell ref="B118:C118"/>
    <mergeCell ref="A119:A125"/>
    <mergeCell ref="B119:C119"/>
    <mergeCell ref="B120:C120"/>
    <mergeCell ref="B121:C121"/>
    <mergeCell ref="B122:C122"/>
    <mergeCell ref="B123:C123"/>
    <mergeCell ref="B124:C124"/>
    <mergeCell ref="B125:C125"/>
    <mergeCell ref="B109:C109"/>
    <mergeCell ref="B110:C110"/>
    <mergeCell ref="B111:C111"/>
    <mergeCell ref="A112:A118"/>
    <mergeCell ref="B112:C112"/>
    <mergeCell ref="B113:C113"/>
    <mergeCell ref="B114:C114"/>
    <mergeCell ref="B115:C115"/>
    <mergeCell ref="B116:C116"/>
    <mergeCell ref="B117:C117"/>
    <mergeCell ref="B103:C103"/>
    <mergeCell ref="B104:C104"/>
    <mergeCell ref="B105:C105"/>
    <mergeCell ref="B106:C106"/>
    <mergeCell ref="B107:C107"/>
    <mergeCell ref="B108:C108"/>
    <mergeCell ref="B93:C93"/>
    <mergeCell ref="B96:C96"/>
    <mergeCell ref="B99:C99"/>
    <mergeCell ref="B100:C100"/>
    <mergeCell ref="B101:C101"/>
    <mergeCell ref="B102:C102"/>
    <mergeCell ref="B78:C78"/>
    <mergeCell ref="A79:A111"/>
    <mergeCell ref="B79:C79"/>
    <mergeCell ref="B80:C80"/>
    <mergeCell ref="B81:C81"/>
    <mergeCell ref="B82:C82"/>
    <mergeCell ref="B85:C85"/>
    <mergeCell ref="B88:C88"/>
    <mergeCell ref="B89:C89"/>
    <mergeCell ref="B90:C90"/>
    <mergeCell ref="B63:C63"/>
    <mergeCell ref="B64:C64"/>
    <mergeCell ref="A65:A78"/>
    <mergeCell ref="B65:C65"/>
    <mergeCell ref="B66:C66"/>
    <mergeCell ref="B67:C67"/>
    <mergeCell ref="B68:C68"/>
    <mergeCell ref="B71:C71"/>
    <mergeCell ref="B74:C74"/>
    <mergeCell ref="B77:C77"/>
    <mergeCell ref="A54:A64"/>
    <mergeCell ref="B54:C54"/>
    <mergeCell ref="B55:C55"/>
    <mergeCell ref="B56:C56"/>
    <mergeCell ref="B57:C57"/>
    <mergeCell ref="B58:C58"/>
    <mergeCell ref="B59:C59"/>
    <mergeCell ref="B60:C60"/>
    <mergeCell ref="B61:C61"/>
    <mergeCell ref="B62:C62"/>
    <mergeCell ref="A48:A50"/>
    <mergeCell ref="B48:C48"/>
    <mergeCell ref="B49:C49"/>
    <mergeCell ref="B50:C50"/>
    <mergeCell ref="A51:A53"/>
    <mergeCell ref="B51:C51"/>
    <mergeCell ref="B52:C52"/>
    <mergeCell ref="B53:C53"/>
    <mergeCell ref="A41:A47"/>
    <mergeCell ref="B41:C41"/>
    <mergeCell ref="B42:C42"/>
    <mergeCell ref="B43:C43"/>
    <mergeCell ref="B44:C44"/>
    <mergeCell ref="B45:C45"/>
    <mergeCell ref="B46:C46"/>
    <mergeCell ref="B47:C47"/>
    <mergeCell ref="B34:C34"/>
    <mergeCell ref="B35:C35"/>
    <mergeCell ref="B36:C36"/>
    <mergeCell ref="B37:C37"/>
    <mergeCell ref="A38:A40"/>
    <mergeCell ref="B38:C38"/>
    <mergeCell ref="B39:C39"/>
    <mergeCell ref="B40:C40"/>
    <mergeCell ref="B28:C28"/>
    <mergeCell ref="B29:C29"/>
    <mergeCell ref="B30:C30"/>
    <mergeCell ref="B31:C31"/>
    <mergeCell ref="B32:C32"/>
    <mergeCell ref="B33:C33"/>
    <mergeCell ref="A19:A37"/>
    <mergeCell ref="B19:C19"/>
    <mergeCell ref="B20:C20"/>
    <mergeCell ref="B21:C21"/>
    <mergeCell ref="B22:C22"/>
    <mergeCell ref="B23:C23"/>
    <mergeCell ref="B24:C24"/>
    <mergeCell ref="B25:C25"/>
    <mergeCell ref="B26:C26"/>
    <mergeCell ref="B27:C27"/>
    <mergeCell ref="A14:A18"/>
    <mergeCell ref="B14:C14"/>
    <mergeCell ref="B15:C15"/>
    <mergeCell ref="B16:C16"/>
    <mergeCell ref="B17:C17"/>
    <mergeCell ref="B18:C18"/>
    <mergeCell ref="A1:A2"/>
    <mergeCell ref="B1:C1"/>
    <mergeCell ref="B2:C2"/>
    <mergeCell ref="B3:C3"/>
    <mergeCell ref="A4:A13"/>
    <mergeCell ref="B4:C4"/>
    <mergeCell ref="B5:C5"/>
    <mergeCell ref="B8:C8"/>
    <mergeCell ref="B11: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3.42578125" customWidth="1"/>
    <col min="3" max="3" width="14" customWidth="1"/>
    <col min="4" max="5" width="15.7109375" customWidth="1"/>
    <col min="6" max="6" width="13.140625" customWidth="1"/>
    <col min="7" max="7" width="15.7109375" customWidth="1"/>
    <col min="8" max="8" width="34.5703125" customWidth="1"/>
  </cols>
  <sheetData>
    <row r="1" spans="1:8" ht="15" customHeight="1">
      <c r="A1" s="6" t="s">
        <v>1471</v>
      </c>
      <c r="B1" s="6" t="s">
        <v>1</v>
      </c>
      <c r="C1" s="6"/>
      <c r="D1" s="6"/>
      <c r="E1" s="6"/>
      <c r="F1" s="6"/>
      <c r="G1" s="6"/>
      <c r="H1" s="6"/>
    </row>
    <row r="2" spans="1:8" ht="15" customHeight="1">
      <c r="A2" s="6"/>
      <c r="B2" s="6" t="s">
        <v>2</v>
      </c>
      <c r="C2" s="6"/>
      <c r="D2" s="6"/>
      <c r="E2" s="6"/>
      <c r="F2" s="6"/>
      <c r="G2" s="6"/>
      <c r="H2" s="6"/>
    </row>
    <row r="3" spans="1:8">
      <c r="A3" s="3" t="s">
        <v>198</v>
      </c>
      <c r="B3" s="12"/>
      <c r="C3" s="12"/>
      <c r="D3" s="12"/>
      <c r="E3" s="12"/>
      <c r="F3" s="12"/>
      <c r="G3" s="12"/>
      <c r="H3" s="12"/>
    </row>
    <row r="4" spans="1:8">
      <c r="A4" s="13" t="s">
        <v>1472</v>
      </c>
      <c r="B4" s="20" t="s">
        <v>256</v>
      </c>
      <c r="C4" s="20"/>
      <c r="D4" s="20"/>
      <c r="E4" s="20"/>
      <c r="F4" s="20"/>
      <c r="G4" s="20"/>
      <c r="H4" s="20"/>
    </row>
    <row r="5" spans="1:8">
      <c r="A5" s="13"/>
      <c r="B5" s="60"/>
      <c r="C5" s="60"/>
      <c r="D5" s="60"/>
      <c r="E5" s="60"/>
      <c r="F5" s="60"/>
      <c r="G5" s="60"/>
      <c r="H5" s="60"/>
    </row>
    <row r="6" spans="1:8">
      <c r="A6" s="13"/>
      <c r="B6" s="34"/>
      <c r="C6" s="34"/>
      <c r="D6" s="34"/>
      <c r="E6" s="34"/>
      <c r="F6" s="34"/>
      <c r="G6" s="34"/>
      <c r="H6" s="34"/>
    </row>
    <row r="7" spans="1:8">
      <c r="A7" s="13"/>
      <c r="B7" s="16"/>
      <c r="C7" s="16"/>
      <c r="D7" s="16"/>
      <c r="E7" s="16"/>
      <c r="F7" s="16"/>
      <c r="G7" s="16"/>
      <c r="H7" s="16"/>
    </row>
    <row r="8" spans="1:8">
      <c r="A8" s="13"/>
      <c r="B8" s="35" t="s">
        <v>257</v>
      </c>
      <c r="C8" s="35"/>
      <c r="D8" s="35"/>
      <c r="E8" s="15"/>
      <c r="F8" s="26" t="s">
        <v>258</v>
      </c>
      <c r="G8" s="15"/>
      <c r="H8" s="26" t="s">
        <v>259</v>
      </c>
    </row>
    <row r="9" spans="1:8" ht="15.75" thickBot="1">
      <c r="A9" s="13"/>
      <c r="B9" s="36" t="s">
        <v>260</v>
      </c>
      <c r="C9" s="36"/>
      <c r="D9" s="36"/>
      <c r="E9" s="15"/>
      <c r="F9" s="27" t="s">
        <v>261</v>
      </c>
      <c r="G9" s="15"/>
      <c r="H9" s="27" t="s">
        <v>262</v>
      </c>
    </row>
    <row r="10" spans="1:8">
      <c r="A10" s="13"/>
      <c r="B10" s="38" t="s">
        <v>263</v>
      </c>
      <c r="C10" s="40">
        <v>50</v>
      </c>
      <c r="D10" s="42"/>
      <c r="E10" s="41"/>
      <c r="F10" s="44">
        <v>42278</v>
      </c>
      <c r="G10" s="41"/>
      <c r="H10" s="46" t="s">
        <v>264</v>
      </c>
    </row>
    <row r="11" spans="1:8">
      <c r="A11" s="13"/>
      <c r="B11" s="37"/>
      <c r="C11" s="39"/>
      <c r="D11" s="41"/>
      <c r="E11" s="41"/>
      <c r="F11" s="43"/>
      <c r="G11" s="41"/>
      <c r="H11" s="45"/>
    </row>
    <row r="12" spans="1:8">
      <c r="A12" s="13"/>
      <c r="B12" s="47">
        <v>100</v>
      </c>
      <c r="C12" s="47"/>
      <c r="D12" s="21"/>
      <c r="E12" s="21"/>
      <c r="F12" s="48">
        <v>42522</v>
      </c>
      <c r="G12" s="21"/>
      <c r="H12" s="35" t="s">
        <v>265</v>
      </c>
    </row>
    <row r="13" spans="1:8">
      <c r="A13" s="13"/>
      <c r="B13" s="47"/>
      <c r="C13" s="47"/>
      <c r="D13" s="21"/>
      <c r="E13" s="21"/>
      <c r="F13" s="48"/>
      <c r="G13" s="21"/>
      <c r="H13" s="35"/>
    </row>
    <row r="14" spans="1:8">
      <c r="A14" s="13"/>
      <c r="B14" s="39">
        <v>75</v>
      </c>
      <c r="C14" s="39"/>
      <c r="D14" s="41"/>
      <c r="E14" s="41"/>
      <c r="F14" s="43">
        <v>42522</v>
      </c>
      <c r="G14" s="41"/>
      <c r="H14" s="45" t="s">
        <v>266</v>
      </c>
    </row>
    <row r="15" spans="1:8">
      <c r="A15" s="13"/>
      <c r="B15" s="39"/>
      <c r="C15" s="39"/>
      <c r="D15" s="41"/>
      <c r="E15" s="41"/>
      <c r="F15" s="43"/>
      <c r="G15" s="41"/>
      <c r="H15" s="45"/>
    </row>
    <row r="16" spans="1:8">
      <c r="A16" s="13"/>
      <c r="B16" s="47">
        <v>100</v>
      </c>
      <c r="C16" s="47"/>
      <c r="D16" s="21"/>
      <c r="E16" s="21"/>
      <c r="F16" s="48">
        <v>42644</v>
      </c>
      <c r="G16" s="21"/>
      <c r="H16" s="35" t="s">
        <v>267</v>
      </c>
    </row>
    <row r="17" spans="1:8">
      <c r="A17" s="13"/>
      <c r="B17" s="47"/>
      <c r="C17" s="47"/>
      <c r="D17" s="21"/>
      <c r="E17" s="21"/>
      <c r="F17" s="48"/>
      <c r="G17" s="21"/>
      <c r="H17" s="35"/>
    </row>
    <row r="18" spans="1:8">
      <c r="A18" s="13"/>
      <c r="B18" s="39">
        <v>50</v>
      </c>
      <c r="C18" s="39"/>
      <c r="D18" s="41"/>
      <c r="E18" s="41"/>
      <c r="F18" s="43">
        <v>42675</v>
      </c>
      <c r="G18" s="41"/>
      <c r="H18" s="45" t="s">
        <v>268</v>
      </c>
    </row>
    <row r="19" spans="1:8">
      <c r="A19" s="13"/>
      <c r="B19" s="39"/>
      <c r="C19" s="39"/>
      <c r="D19" s="41"/>
      <c r="E19" s="41"/>
      <c r="F19" s="43"/>
      <c r="G19" s="41"/>
      <c r="H19" s="45"/>
    </row>
    <row r="20" spans="1:8">
      <c r="A20" s="13"/>
      <c r="B20" s="47">
        <v>50</v>
      </c>
      <c r="C20" s="47"/>
      <c r="D20" s="21"/>
      <c r="E20" s="21"/>
      <c r="F20" s="48">
        <v>42675</v>
      </c>
      <c r="G20" s="21"/>
      <c r="H20" s="35" t="s">
        <v>269</v>
      </c>
    </row>
    <row r="21" spans="1:8">
      <c r="A21" s="13"/>
      <c r="B21" s="47"/>
      <c r="C21" s="47"/>
      <c r="D21" s="21"/>
      <c r="E21" s="21"/>
      <c r="F21" s="48"/>
      <c r="G21" s="21"/>
      <c r="H21" s="35"/>
    </row>
    <row r="22" spans="1:8">
      <c r="A22" s="13"/>
      <c r="B22" s="39">
        <v>57.7</v>
      </c>
      <c r="C22" s="39"/>
      <c r="D22" s="41"/>
      <c r="E22" s="41"/>
      <c r="F22" s="43">
        <v>42887</v>
      </c>
      <c r="G22" s="41"/>
      <c r="H22" s="45" t="s">
        <v>270</v>
      </c>
    </row>
    <row r="23" spans="1:8">
      <c r="A23" s="13"/>
      <c r="B23" s="39"/>
      <c r="C23" s="39"/>
      <c r="D23" s="41"/>
      <c r="E23" s="41"/>
      <c r="F23" s="43"/>
      <c r="G23" s="41"/>
      <c r="H23" s="45"/>
    </row>
    <row r="24" spans="1:8">
      <c r="A24" s="13"/>
      <c r="B24" s="47">
        <v>50</v>
      </c>
      <c r="C24" s="47"/>
      <c r="D24" s="21"/>
      <c r="E24" s="21"/>
      <c r="F24" s="48">
        <v>42948</v>
      </c>
      <c r="G24" s="21"/>
      <c r="H24" s="35" t="s">
        <v>271</v>
      </c>
    </row>
    <row r="25" spans="1:8">
      <c r="A25" s="13"/>
      <c r="B25" s="47"/>
      <c r="C25" s="47"/>
      <c r="D25" s="21"/>
      <c r="E25" s="21"/>
      <c r="F25" s="48"/>
      <c r="G25" s="21"/>
      <c r="H25" s="35"/>
    </row>
    <row r="26" spans="1:8">
      <c r="A26" s="13"/>
      <c r="B26" s="39">
        <v>75</v>
      </c>
      <c r="C26" s="39"/>
      <c r="D26" s="41"/>
      <c r="E26" s="41"/>
      <c r="F26" s="43">
        <v>42948</v>
      </c>
      <c r="G26" s="41"/>
      <c r="H26" s="45" t="s">
        <v>272</v>
      </c>
    </row>
    <row r="27" spans="1:8">
      <c r="A27" s="13"/>
      <c r="B27" s="39"/>
      <c r="C27" s="39"/>
      <c r="D27" s="41"/>
      <c r="E27" s="41"/>
      <c r="F27" s="43"/>
      <c r="G27" s="41"/>
      <c r="H27" s="45"/>
    </row>
    <row r="28" spans="1:8">
      <c r="A28" s="13"/>
      <c r="B28" s="47">
        <v>100</v>
      </c>
      <c r="C28" s="47"/>
      <c r="D28" s="21"/>
      <c r="E28" s="21"/>
      <c r="F28" s="48">
        <v>43009</v>
      </c>
      <c r="G28" s="21"/>
      <c r="H28" s="35" t="s">
        <v>273</v>
      </c>
    </row>
    <row r="29" spans="1:8">
      <c r="A29" s="13"/>
      <c r="B29" s="47"/>
      <c r="C29" s="47"/>
      <c r="D29" s="21"/>
      <c r="E29" s="21"/>
      <c r="F29" s="48"/>
      <c r="G29" s="21"/>
      <c r="H29" s="35"/>
    </row>
    <row r="30" spans="1:8">
      <c r="A30" s="13"/>
      <c r="B30" s="39">
        <v>50</v>
      </c>
      <c r="C30" s="39"/>
      <c r="D30" s="41"/>
      <c r="E30" s="41"/>
      <c r="F30" s="43">
        <v>43040</v>
      </c>
      <c r="G30" s="41"/>
      <c r="H30" s="45" t="s">
        <v>274</v>
      </c>
    </row>
    <row r="31" spans="1:8">
      <c r="A31" s="13"/>
      <c r="B31" s="39"/>
      <c r="C31" s="39"/>
      <c r="D31" s="41"/>
      <c r="E31" s="41"/>
      <c r="F31" s="43"/>
      <c r="G31" s="41"/>
      <c r="H31" s="45"/>
    </row>
    <row r="32" spans="1:8">
      <c r="A32" s="13"/>
      <c r="B32" s="47">
        <v>50</v>
      </c>
      <c r="C32" s="47"/>
      <c r="D32" s="21"/>
      <c r="E32" s="21"/>
      <c r="F32" s="48">
        <v>43101</v>
      </c>
      <c r="G32" s="21"/>
      <c r="H32" s="35" t="s">
        <v>275</v>
      </c>
    </row>
    <row r="33" spans="1:8">
      <c r="A33" s="13"/>
      <c r="B33" s="47"/>
      <c r="C33" s="47"/>
      <c r="D33" s="21"/>
      <c r="E33" s="21"/>
      <c r="F33" s="48"/>
      <c r="G33" s="21"/>
      <c r="H33" s="35"/>
    </row>
    <row r="34" spans="1:8">
      <c r="A34" s="13"/>
      <c r="B34" s="39">
        <v>50</v>
      </c>
      <c r="C34" s="39"/>
      <c r="D34" s="41"/>
      <c r="E34" s="41"/>
      <c r="F34" s="43">
        <v>43101</v>
      </c>
      <c r="G34" s="41"/>
      <c r="H34" s="45" t="s">
        <v>276</v>
      </c>
    </row>
    <row r="35" spans="1:8">
      <c r="A35" s="13"/>
      <c r="B35" s="39"/>
      <c r="C35" s="39"/>
      <c r="D35" s="41"/>
      <c r="E35" s="41"/>
      <c r="F35" s="43"/>
      <c r="G35" s="41"/>
      <c r="H35" s="45"/>
    </row>
    <row r="36" spans="1:8">
      <c r="A36" s="13"/>
      <c r="B36" s="47">
        <v>50</v>
      </c>
      <c r="C36" s="47"/>
      <c r="D36" s="21"/>
      <c r="E36" s="21"/>
      <c r="F36" s="48">
        <v>43132</v>
      </c>
      <c r="G36" s="21"/>
      <c r="H36" s="35" t="s">
        <v>277</v>
      </c>
    </row>
    <row r="37" spans="1:8">
      <c r="A37" s="13"/>
      <c r="B37" s="47"/>
      <c r="C37" s="47"/>
      <c r="D37" s="21"/>
      <c r="E37" s="21"/>
      <c r="F37" s="48"/>
      <c r="G37" s="21"/>
      <c r="H37" s="35"/>
    </row>
    <row r="38" spans="1:8">
      <c r="A38" s="13"/>
      <c r="B38" s="39">
        <v>50</v>
      </c>
      <c r="C38" s="39"/>
      <c r="D38" s="41"/>
      <c r="E38" s="41"/>
      <c r="F38" s="43">
        <v>43132</v>
      </c>
      <c r="G38" s="41"/>
      <c r="H38" s="45" t="s">
        <v>278</v>
      </c>
    </row>
    <row r="39" spans="1:8">
      <c r="A39" s="13"/>
      <c r="B39" s="39"/>
      <c r="C39" s="39"/>
      <c r="D39" s="41"/>
      <c r="E39" s="41"/>
      <c r="F39" s="43"/>
      <c r="G39" s="41"/>
      <c r="H39" s="45"/>
    </row>
    <row r="40" spans="1:8">
      <c r="A40" s="13"/>
      <c r="B40" s="47">
        <v>22</v>
      </c>
      <c r="C40" s="47"/>
      <c r="D40" s="21"/>
      <c r="E40" s="21"/>
      <c r="F40" s="48">
        <v>43132</v>
      </c>
      <c r="G40" s="21"/>
      <c r="H40" s="35" t="s">
        <v>279</v>
      </c>
    </row>
    <row r="41" spans="1:8">
      <c r="A41" s="13"/>
      <c r="B41" s="47"/>
      <c r="C41" s="47"/>
      <c r="D41" s="21"/>
      <c r="E41" s="21"/>
      <c r="F41" s="48"/>
      <c r="G41" s="21"/>
      <c r="H41" s="35"/>
    </row>
    <row r="42" spans="1:8">
      <c r="A42" s="13"/>
      <c r="B42" s="39">
        <v>100</v>
      </c>
      <c r="C42" s="39"/>
      <c r="D42" s="41"/>
      <c r="E42" s="41"/>
      <c r="F42" s="43">
        <v>43221</v>
      </c>
      <c r="G42" s="41"/>
      <c r="H42" s="45" t="s">
        <v>280</v>
      </c>
    </row>
    <row r="43" spans="1:8">
      <c r="A43" s="13"/>
      <c r="B43" s="39"/>
      <c r="C43" s="39"/>
      <c r="D43" s="41"/>
      <c r="E43" s="41"/>
      <c r="F43" s="43"/>
      <c r="G43" s="41"/>
      <c r="H43" s="45"/>
    </row>
    <row r="44" spans="1:8">
      <c r="A44" s="13"/>
      <c r="B44" s="47">
        <v>50</v>
      </c>
      <c r="C44" s="47"/>
      <c r="D44" s="21"/>
      <c r="E44" s="21"/>
      <c r="F44" s="48">
        <v>43282</v>
      </c>
      <c r="G44" s="21"/>
      <c r="H44" s="35" t="s">
        <v>281</v>
      </c>
    </row>
    <row r="45" spans="1:8">
      <c r="A45" s="13"/>
      <c r="B45" s="47"/>
      <c r="C45" s="47"/>
      <c r="D45" s="21"/>
      <c r="E45" s="21"/>
      <c r="F45" s="48"/>
      <c r="G45" s="21"/>
      <c r="H45" s="35"/>
    </row>
    <row r="46" spans="1:8">
      <c r="A46" s="13"/>
      <c r="B46" s="39">
        <v>50</v>
      </c>
      <c r="C46" s="39"/>
      <c r="D46" s="41"/>
      <c r="E46" s="41"/>
      <c r="F46" s="43">
        <v>43313</v>
      </c>
      <c r="G46" s="41"/>
      <c r="H46" s="45" t="s">
        <v>282</v>
      </c>
    </row>
    <row r="47" spans="1:8">
      <c r="A47" s="13"/>
      <c r="B47" s="39"/>
      <c r="C47" s="39"/>
      <c r="D47" s="41"/>
      <c r="E47" s="41"/>
      <c r="F47" s="43"/>
      <c r="G47" s="41"/>
      <c r="H47" s="45"/>
    </row>
    <row r="48" spans="1:8">
      <c r="A48" s="13"/>
      <c r="B48" s="47">
        <v>50</v>
      </c>
      <c r="C48" s="47"/>
      <c r="D48" s="21"/>
      <c r="E48" s="21"/>
      <c r="F48" s="48">
        <v>43466</v>
      </c>
      <c r="G48" s="21"/>
      <c r="H48" s="35" t="s">
        <v>283</v>
      </c>
    </row>
    <row r="49" spans="1:8">
      <c r="A49" s="13"/>
      <c r="B49" s="47"/>
      <c r="C49" s="47"/>
      <c r="D49" s="21"/>
      <c r="E49" s="21"/>
      <c r="F49" s="48"/>
      <c r="G49" s="21"/>
      <c r="H49" s="35"/>
    </row>
    <row r="50" spans="1:8">
      <c r="A50" s="13"/>
      <c r="B50" s="39">
        <v>50</v>
      </c>
      <c r="C50" s="39"/>
      <c r="D50" s="41"/>
      <c r="E50" s="41"/>
      <c r="F50" s="43">
        <v>43497</v>
      </c>
      <c r="G50" s="41"/>
      <c r="H50" s="45" t="s">
        <v>278</v>
      </c>
    </row>
    <row r="51" spans="1:8">
      <c r="A51" s="13"/>
      <c r="B51" s="39"/>
      <c r="C51" s="39"/>
      <c r="D51" s="41"/>
      <c r="E51" s="41"/>
      <c r="F51" s="43"/>
      <c r="G51" s="41"/>
      <c r="H51" s="45"/>
    </row>
    <row r="52" spans="1:8">
      <c r="A52" s="13"/>
      <c r="B52" s="47">
        <v>100</v>
      </c>
      <c r="C52" s="47"/>
      <c r="D52" s="21"/>
      <c r="E52" s="21"/>
      <c r="F52" s="48">
        <v>43525</v>
      </c>
      <c r="G52" s="21"/>
      <c r="H52" s="35" t="s">
        <v>284</v>
      </c>
    </row>
    <row r="53" spans="1:8">
      <c r="A53" s="13"/>
      <c r="B53" s="47"/>
      <c r="C53" s="47"/>
      <c r="D53" s="21"/>
      <c r="E53" s="21"/>
      <c r="F53" s="48"/>
      <c r="G53" s="21"/>
      <c r="H53" s="35"/>
    </row>
    <row r="54" spans="1:8">
      <c r="A54" s="13"/>
      <c r="B54" s="39">
        <v>21.8</v>
      </c>
      <c r="C54" s="39"/>
      <c r="D54" s="41"/>
      <c r="E54" s="41"/>
      <c r="F54" s="43">
        <v>43647</v>
      </c>
      <c r="G54" s="41"/>
      <c r="H54" s="45" t="s">
        <v>285</v>
      </c>
    </row>
    <row r="55" spans="1:8">
      <c r="A55" s="13"/>
      <c r="B55" s="39"/>
      <c r="C55" s="39"/>
      <c r="D55" s="41"/>
      <c r="E55" s="41"/>
      <c r="F55" s="43"/>
      <c r="G55" s="41"/>
      <c r="H55" s="45"/>
    </row>
    <row r="56" spans="1:8">
      <c r="A56" s="13"/>
      <c r="B56" s="47">
        <v>21.8</v>
      </c>
      <c r="C56" s="47"/>
      <c r="D56" s="21"/>
      <c r="E56" s="21"/>
      <c r="F56" s="48">
        <v>43983</v>
      </c>
      <c r="G56" s="21"/>
      <c r="H56" s="35" t="s">
        <v>286</v>
      </c>
    </row>
    <row r="57" spans="1:8">
      <c r="A57" s="13"/>
      <c r="B57" s="47"/>
      <c r="C57" s="47"/>
      <c r="D57" s="21"/>
      <c r="E57" s="21"/>
      <c r="F57" s="48"/>
      <c r="G57" s="21"/>
      <c r="H57" s="35"/>
    </row>
    <row r="58" spans="1:8">
      <c r="A58" s="13"/>
      <c r="B58" s="39">
        <v>28.2</v>
      </c>
      <c r="C58" s="39"/>
      <c r="D58" s="41"/>
      <c r="E58" s="41"/>
      <c r="F58" s="43">
        <v>44409</v>
      </c>
      <c r="G58" s="41"/>
      <c r="H58" s="45" t="s">
        <v>287</v>
      </c>
    </row>
    <row r="59" spans="1:8">
      <c r="A59" s="13"/>
      <c r="B59" s="39"/>
      <c r="C59" s="39"/>
      <c r="D59" s="41"/>
      <c r="E59" s="41"/>
      <c r="F59" s="43"/>
      <c r="G59" s="41"/>
      <c r="H59" s="45"/>
    </row>
    <row r="60" spans="1:8">
      <c r="A60" s="13"/>
      <c r="B60" s="47">
        <v>26.8</v>
      </c>
      <c r="C60" s="47"/>
      <c r="D60" s="21"/>
      <c r="E60" s="21"/>
      <c r="F60" s="48">
        <v>44986</v>
      </c>
      <c r="G60" s="21"/>
      <c r="H60" s="35" t="s">
        <v>288</v>
      </c>
    </row>
    <row r="61" spans="1:8">
      <c r="A61" s="13"/>
      <c r="B61" s="47"/>
      <c r="C61" s="47"/>
      <c r="D61" s="21"/>
      <c r="E61" s="21"/>
      <c r="F61" s="48"/>
      <c r="G61" s="21"/>
      <c r="H61" s="35"/>
    </row>
    <row r="62" spans="1:8">
      <c r="A62" s="13"/>
      <c r="B62" s="39">
        <v>20.5</v>
      </c>
      <c r="C62" s="39"/>
      <c r="D62" s="41"/>
      <c r="E62" s="41"/>
      <c r="F62" s="43">
        <v>45809</v>
      </c>
      <c r="G62" s="41"/>
      <c r="H62" s="45" t="s">
        <v>289</v>
      </c>
    </row>
    <row r="63" spans="1:8" ht="15.75" thickBot="1">
      <c r="A63" s="13"/>
      <c r="B63" s="49"/>
      <c r="C63" s="49"/>
      <c r="D63" s="50"/>
      <c r="E63" s="41"/>
      <c r="F63" s="43"/>
      <c r="G63" s="41"/>
      <c r="H63" s="45"/>
    </row>
    <row r="64" spans="1:8">
      <c r="A64" s="13"/>
      <c r="B64" s="51" t="s">
        <v>263</v>
      </c>
      <c r="C64" s="53">
        <v>1498.8</v>
      </c>
      <c r="D64" s="55"/>
      <c r="E64" s="21"/>
      <c r="F64" s="35"/>
      <c r="G64" s="21"/>
      <c r="H64" s="35"/>
    </row>
    <row r="65" spans="1:8" ht="15.75" thickBot="1">
      <c r="A65" s="13"/>
      <c r="B65" s="52"/>
      <c r="C65" s="54"/>
      <c r="D65" s="56"/>
      <c r="E65" s="21"/>
      <c r="F65" s="35"/>
      <c r="G65" s="21"/>
      <c r="H65" s="35"/>
    </row>
    <row r="66" spans="1:8" ht="15.75" thickTop="1"/>
  </sheetData>
  <mergeCells count="180">
    <mergeCell ref="H64:H65"/>
    <mergeCell ref="A1:A2"/>
    <mergeCell ref="B1:H1"/>
    <mergeCell ref="B2:H2"/>
    <mergeCell ref="B3:H3"/>
    <mergeCell ref="A4:A65"/>
    <mergeCell ref="B4:H4"/>
    <mergeCell ref="B5:H5"/>
    <mergeCell ref="B64:B65"/>
    <mergeCell ref="C64:C65"/>
    <mergeCell ref="D64:D65"/>
    <mergeCell ref="E64:E65"/>
    <mergeCell ref="F64:F65"/>
    <mergeCell ref="G64:G65"/>
    <mergeCell ref="B62:C63"/>
    <mergeCell ref="D62:D63"/>
    <mergeCell ref="E62:E63"/>
    <mergeCell ref="F62:F63"/>
    <mergeCell ref="G62:G63"/>
    <mergeCell ref="H62:H63"/>
    <mergeCell ref="B60:C61"/>
    <mergeCell ref="D60:D61"/>
    <mergeCell ref="E60:E61"/>
    <mergeCell ref="F60:F61"/>
    <mergeCell ref="G60:G61"/>
    <mergeCell ref="H60:H61"/>
    <mergeCell ref="B58:C59"/>
    <mergeCell ref="D58:D59"/>
    <mergeCell ref="E58:E59"/>
    <mergeCell ref="F58:F59"/>
    <mergeCell ref="G58:G59"/>
    <mergeCell ref="H58:H59"/>
    <mergeCell ref="B56:C57"/>
    <mergeCell ref="D56:D57"/>
    <mergeCell ref="E56:E57"/>
    <mergeCell ref="F56:F57"/>
    <mergeCell ref="G56:G57"/>
    <mergeCell ref="H56:H57"/>
    <mergeCell ref="B54:C55"/>
    <mergeCell ref="D54:D55"/>
    <mergeCell ref="E54:E55"/>
    <mergeCell ref="F54:F55"/>
    <mergeCell ref="G54:G55"/>
    <mergeCell ref="H54:H55"/>
    <mergeCell ref="B52:C53"/>
    <mergeCell ref="D52:D53"/>
    <mergeCell ref="E52:E53"/>
    <mergeCell ref="F52:F53"/>
    <mergeCell ref="G52:G53"/>
    <mergeCell ref="H52:H53"/>
    <mergeCell ref="B50:C51"/>
    <mergeCell ref="D50:D51"/>
    <mergeCell ref="E50:E51"/>
    <mergeCell ref="F50:F51"/>
    <mergeCell ref="G50:G51"/>
    <mergeCell ref="H50:H51"/>
    <mergeCell ref="B48:C49"/>
    <mergeCell ref="D48:D49"/>
    <mergeCell ref="E48:E49"/>
    <mergeCell ref="F48:F49"/>
    <mergeCell ref="G48:G49"/>
    <mergeCell ref="H48:H49"/>
    <mergeCell ref="B46:C47"/>
    <mergeCell ref="D46:D47"/>
    <mergeCell ref="E46:E47"/>
    <mergeCell ref="F46:F47"/>
    <mergeCell ref="G46:G47"/>
    <mergeCell ref="H46:H47"/>
    <mergeCell ref="B44:C45"/>
    <mergeCell ref="D44:D45"/>
    <mergeCell ref="E44:E45"/>
    <mergeCell ref="F44:F45"/>
    <mergeCell ref="G44:G45"/>
    <mergeCell ref="H44:H45"/>
    <mergeCell ref="B42:C43"/>
    <mergeCell ref="D42:D43"/>
    <mergeCell ref="E42:E43"/>
    <mergeCell ref="F42:F43"/>
    <mergeCell ref="G42:G43"/>
    <mergeCell ref="H42:H43"/>
    <mergeCell ref="B40:C41"/>
    <mergeCell ref="D40:D41"/>
    <mergeCell ref="E40:E41"/>
    <mergeCell ref="F40:F41"/>
    <mergeCell ref="G40:G41"/>
    <mergeCell ref="H40:H41"/>
    <mergeCell ref="B38:C39"/>
    <mergeCell ref="D38:D39"/>
    <mergeCell ref="E38:E39"/>
    <mergeCell ref="F38:F39"/>
    <mergeCell ref="G38:G39"/>
    <mergeCell ref="H38:H39"/>
    <mergeCell ref="B36:C37"/>
    <mergeCell ref="D36:D37"/>
    <mergeCell ref="E36:E37"/>
    <mergeCell ref="F36:F37"/>
    <mergeCell ref="G36:G37"/>
    <mergeCell ref="H36:H37"/>
    <mergeCell ref="B34:C35"/>
    <mergeCell ref="D34:D35"/>
    <mergeCell ref="E34:E35"/>
    <mergeCell ref="F34:F35"/>
    <mergeCell ref="G34:G35"/>
    <mergeCell ref="H34:H35"/>
    <mergeCell ref="B32:C33"/>
    <mergeCell ref="D32:D33"/>
    <mergeCell ref="E32:E33"/>
    <mergeCell ref="F32:F33"/>
    <mergeCell ref="G32:G33"/>
    <mergeCell ref="H32:H33"/>
    <mergeCell ref="B30:C31"/>
    <mergeCell ref="D30:D31"/>
    <mergeCell ref="E30:E31"/>
    <mergeCell ref="F30:F31"/>
    <mergeCell ref="G30:G31"/>
    <mergeCell ref="H30:H31"/>
    <mergeCell ref="B28:C29"/>
    <mergeCell ref="D28:D29"/>
    <mergeCell ref="E28:E29"/>
    <mergeCell ref="F28:F29"/>
    <mergeCell ref="G28:G29"/>
    <mergeCell ref="H28:H29"/>
    <mergeCell ref="B26:C27"/>
    <mergeCell ref="D26:D27"/>
    <mergeCell ref="E26:E27"/>
    <mergeCell ref="F26:F27"/>
    <mergeCell ref="G26:G27"/>
    <mergeCell ref="H26:H27"/>
    <mergeCell ref="B24:C25"/>
    <mergeCell ref="D24:D25"/>
    <mergeCell ref="E24:E25"/>
    <mergeCell ref="F24:F25"/>
    <mergeCell ref="G24:G25"/>
    <mergeCell ref="H24:H25"/>
    <mergeCell ref="B22:C23"/>
    <mergeCell ref="D22:D23"/>
    <mergeCell ref="E22:E23"/>
    <mergeCell ref="F22:F23"/>
    <mergeCell ref="G22:G23"/>
    <mergeCell ref="H22:H23"/>
    <mergeCell ref="B20:C21"/>
    <mergeCell ref="D20:D21"/>
    <mergeCell ref="E20:E21"/>
    <mergeCell ref="F20:F21"/>
    <mergeCell ref="G20:G21"/>
    <mergeCell ref="H20:H21"/>
    <mergeCell ref="B18:C19"/>
    <mergeCell ref="D18:D19"/>
    <mergeCell ref="E18:E19"/>
    <mergeCell ref="F18:F19"/>
    <mergeCell ref="G18:G19"/>
    <mergeCell ref="H18:H19"/>
    <mergeCell ref="B16:C17"/>
    <mergeCell ref="D16:D17"/>
    <mergeCell ref="E16:E17"/>
    <mergeCell ref="F16:F17"/>
    <mergeCell ref="G16:G17"/>
    <mergeCell ref="H16:H17"/>
    <mergeCell ref="B14:C15"/>
    <mergeCell ref="D14:D15"/>
    <mergeCell ref="E14:E15"/>
    <mergeCell ref="F14:F15"/>
    <mergeCell ref="G14:G15"/>
    <mergeCell ref="H14:H15"/>
    <mergeCell ref="B12:C13"/>
    <mergeCell ref="D12:D13"/>
    <mergeCell ref="E12:E13"/>
    <mergeCell ref="F12:F13"/>
    <mergeCell ref="G12:G13"/>
    <mergeCell ref="H12:H13"/>
    <mergeCell ref="B6:H6"/>
    <mergeCell ref="B8:D8"/>
    <mergeCell ref="B9:D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5</v>
      </c>
      <c r="B1" s="6" t="s">
        <v>2</v>
      </c>
      <c r="C1" s="6" t="s">
        <v>24</v>
      </c>
    </row>
    <row r="2" spans="1:3" ht="30">
      <c r="A2" s="1" t="s">
        <v>66</v>
      </c>
      <c r="B2" s="6"/>
      <c r="C2" s="6"/>
    </row>
    <row r="3" spans="1:3">
      <c r="A3" s="3" t="s">
        <v>25</v>
      </c>
      <c r="B3" s="4"/>
      <c r="C3" s="4"/>
    </row>
    <row r="4" spans="1:3" ht="30">
      <c r="A4" s="2" t="s">
        <v>67</v>
      </c>
      <c r="B4" s="7">
        <v>18408.099999999999</v>
      </c>
      <c r="C4" s="7">
        <v>21891.8</v>
      </c>
    </row>
    <row r="5" spans="1:3">
      <c r="A5" s="2" t="s">
        <v>68</v>
      </c>
      <c r="B5" s="7">
        <v>400.5</v>
      </c>
      <c r="C5" s="7">
        <v>206.7</v>
      </c>
    </row>
    <row r="6" spans="1:3">
      <c r="A6" s="3" t="s">
        <v>58</v>
      </c>
      <c r="B6" s="4"/>
      <c r="C6" s="4"/>
    </row>
    <row r="7" spans="1:3" ht="30">
      <c r="A7" s="2" t="s">
        <v>69</v>
      </c>
      <c r="B7" s="7">
        <v>0.01</v>
      </c>
      <c r="C7" s="7">
        <v>0.01</v>
      </c>
    </row>
    <row r="8" spans="1:3" ht="30">
      <c r="A8" s="2" t="s">
        <v>70</v>
      </c>
      <c r="B8" s="9">
        <v>8000000000</v>
      </c>
      <c r="C8" s="9">
        <v>8000000000</v>
      </c>
    </row>
    <row r="9" spans="1:3" ht="30">
      <c r="A9" s="2" t="s">
        <v>71</v>
      </c>
      <c r="B9" s="9">
        <v>203324458</v>
      </c>
      <c r="C9" s="9">
        <v>220323823</v>
      </c>
    </row>
    <row r="10" spans="1:3" ht="30">
      <c r="A10" s="2" t="s">
        <v>72</v>
      </c>
      <c r="B10" s="9">
        <v>203324458</v>
      </c>
      <c r="C10" s="9">
        <v>220323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2"/>
  <sheetViews>
    <sheetView showGridLines="0" workbookViewId="0"/>
  </sheetViews>
  <sheetFormatPr defaultRowHeight="15"/>
  <cols>
    <col min="1" max="3" width="36.5703125" bestFit="1" customWidth="1"/>
    <col min="4" max="4" width="36.5703125" customWidth="1"/>
    <col min="5" max="5" width="25.140625" customWidth="1"/>
    <col min="6" max="6" width="13.42578125" customWidth="1"/>
    <col min="7" max="7" width="5.28515625" customWidth="1"/>
    <col min="8" max="9" width="25.140625" customWidth="1"/>
    <col min="10" max="10" width="13.7109375" customWidth="1"/>
    <col min="11" max="11" width="13.42578125" customWidth="1"/>
    <col min="12" max="12" width="22" customWidth="1"/>
    <col min="13" max="13" width="16.28515625" customWidth="1"/>
    <col min="14" max="14" width="13.42578125" customWidth="1"/>
    <col min="15" max="15" width="5.28515625" customWidth="1"/>
    <col min="16" max="16" width="25.140625" customWidth="1"/>
    <col min="17" max="17" width="13.7109375" customWidth="1"/>
    <col min="18" max="18" width="3.85546875" customWidth="1"/>
    <col min="19" max="19" width="9.85546875" customWidth="1"/>
    <col min="20" max="20" width="20.42578125" customWidth="1"/>
    <col min="21" max="21" width="36.5703125" customWidth="1"/>
    <col min="22" max="23" width="25.140625" customWidth="1"/>
    <col min="24" max="24" width="5.28515625" customWidth="1"/>
    <col min="25" max="25" width="16.5703125" customWidth="1"/>
    <col min="26" max="26" width="3.85546875" customWidth="1"/>
  </cols>
  <sheetData>
    <row r="1" spans="1:26" ht="15" customHeight="1">
      <c r="A1" s="6" t="s">
        <v>147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314</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474</v>
      </c>
      <c r="B4" s="20" t="s">
        <v>315</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60"/>
      <c r="C5" s="60"/>
      <c r="D5" s="60"/>
      <c r="E5" s="60"/>
      <c r="F5" s="60"/>
      <c r="G5" s="60"/>
      <c r="H5" s="60"/>
      <c r="I5" s="60"/>
      <c r="J5" s="60"/>
      <c r="K5" s="60"/>
      <c r="L5" s="60"/>
      <c r="M5" s="60"/>
      <c r="N5" s="60"/>
      <c r="O5" s="60"/>
      <c r="P5" s="60"/>
      <c r="Q5" s="60"/>
      <c r="R5" s="60"/>
      <c r="S5" s="60"/>
      <c r="T5" s="60"/>
      <c r="U5" s="60"/>
      <c r="V5" s="60"/>
      <c r="W5" s="60"/>
      <c r="X5" s="60"/>
      <c r="Y5" s="60"/>
      <c r="Z5" s="60"/>
    </row>
    <row r="6" spans="1:26">
      <c r="A6" s="13"/>
      <c r="B6" s="34"/>
      <c r="C6" s="34"/>
      <c r="D6" s="34"/>
      <c r="E6" s="34"/>
      <c r="F6" s="34"/>
      <c r="G6" s="34"/>
      <c r="H6" s="34"/>
      <c r="I6" s="34"/>
      <c r="J6" s="34"/>
      <c r="K6" s="34"/>
      <c r="L6" s="34"/>
      <c r="M6" s="34"/>
      <c r="N6" s="34"/>
      <c r="O6" s="34"/>
      <c r="P6" s="34"/>
      <c r="Q6" s="34"/>
      <c r="R6" s="34"/>
      <c r="S6" s="34"/>
      <c r="T6" s="34"/>
      <c r="U6" s="34"/>
    </row>
    <row r="7" spans="1:26">
      <c r="A7" s="13"/>
      <c r="B7" s="16"/>
      <c r="C7" s="16"/>
      <c r="D7" s="16"/>
      <c r="E7" s="16"/>
      <c r="F7" s="16"/>
      <c r="G7" s="16"/>
      <c r="H7" s="16"/>
      <c r="I7" s="16"/>
      <c r="J7" s="16"/>
      <c r="K7" s="16"/>
      <c r="L7" s="16"/>
      <c r="M7" s="16"/>
      <c r="N7" s="16"/>
      <c r="O7" s="16"/>
      <c r="P7" s="16"/>
      <c r="Q7" s="16"/>
      <c r="R7" s="16"/>
      <c r="S7" s="16"/>
      <c r="T7" s="16"/>
      <c r="U7" s="16"/>
    </row>
    <row r="8" spans="1:26">
      <c r="A8" s="13"/>
      <c r="B8" s="21"/>
      <c r="C8" s="35" t="s">
        <v>316</v>
      </c>
      <c r="D8" s="35"/>
      <c r="E8" s="35"/>
      <c r="F8" s="21"/>
      <c r="G8" s="35" t="s">
        <v>318</v>
      </c>
      <c r="H8" s="35"/>
      <c r="I8" s="35"/>
      <c r="J8" s="21"/>
      <c r="K8" s="35" t="s">
        <v>318</v>
      </c>
      <c r="L8" s="35"/>
      <c r="M8" s="35"/>
      <c r="N8" s="21"/>
      <c r="O8" s="35" t="s">
        <v>322</v>
      </c>
      <c r="P8" s="35"/>
      <c r="Q8" s="35"/>
      <c r="R8" s="21"/>
      <c r="S8" s="35" t="s">
        <v>325</v>
      </c>
      <c r="T8" s="35"/>
      <c r="U8" s="35"/>
    </row>
    <row r="9" spans="1:26">
      <c r="A9" s="13"/>
      <c r="B9" s="21"/>
      <c r="C9" s="35" t="s">
        <v>317</v>
      </c>
      <c r="D9" s="35"/>
      <c r="E9" s="35"/>
      <c r="F9" s="21"/>
      <c r="G9" s="35" t="s">
        <v>319</v>
      </c>
      <c r="H9" s="35"/>
      <c r="I9" s="35"/>
      <c r="J9" s="21"/>
      <c r="K9" s="35" t="s">
        <v>319</v>
      </c>
      <c r="L9" s="35"/>
      <c r="M9" s="35"/>
      <c r="N9" s="21"/>
      <c r="O9" s="35" t="s">
        <v>323</v>
      </c>
      <c r="P9" s="35"/>
      <c r="Q9" s="35"/>
      <c r="R9" s="21"/>
      <c r="S9" s="35"/>
      <c r="T9" s="35"/>
      <c r="U9" s="35"/>
    </row>
    <row r="10" spans="1:26" ht="15.75" thickBot="1">
      <c r="A10" s="13"/>
      <c r="B10" s="21"/>
      <c r="C10" s="69"/>
      <c r="D10" s="69"/>
      <c r="E10" s="69"/>
      <c r="F10" s="21"/>
      <c r="G10" s="36" t="s">
        <v>320</v>
      </c>
      <c r="H10" s="36"/>
      <c r="I10" s="36"/>
      <c r="J10" s="21"/>
      <c r="K10" s="36" t="s">
        <v>321</v>
      </c>
      <c r="L10" s="36"/>
      <c r="M10" s="36"/>
      <c r="N10" s="21"/>
      <c r="O10" s="36" t="s">
        <v>324</v>
      </c>
      <c r="P10" s="36"/>
      <c r="Q10" s="36"/>
      <c r="R10" s="21"/>
      <c r="S10" s="36"/>
      <c r="T10" s="36"/>
      <c r="U10" s="36"/>
    </row>
    <row r="11" spans="1:26">
      <c r="A11" s="13"/>
      <c r="B11" s="14" t="s">
        <v>326</v>
      </c>
      <c r="C11" s="51"/>
      <c r="D11" s="51"/>
      <c r="E11" s="51"/>
      <c r="F11" s="15"/>
      <c r="G11" s="51"/>
      <c r="H11" s="51"/>
      <c r="I11" s="51"/>
      <c r="J11" s="15"/>
      <c r="K11" s="51"/>
      <c r="L11" s="51"/>
      <c r="M11" s="51"/>
      <c r="N11" s="15"/>
      <c r="O11" s="51"/>
      <c r="P11" s="51"/>
      <c r="Q11" s="51"/>
      <c r="R11" s="15"/>
      <c r="S11" s="55"/>
      <c r="T11" s="55"/>
      <c r="U11" s="55"/>
    </row>
    <row r="12" spans="1:26">
      <c r="A12" s="13"/>
      <c r="B12" s="70" t="s">
        <v>327</v>
      </c>
      <c r="C12" s="37" t="s">
        <v>263</v>
      </c>
      <c r="D12" s="71">
        <v>11177.1</v>
      </c>
      <c r="E12" s="41"/>
      <c r="F12" s="41"/>
      <c r="G12" s="37" t="s">
        <v>263</v>
      </c>
      <c r="H12" s="71">
        <v>1710.5</v>
      </c>
      <c r="I12" s="41"/>
      <c r="J12" s="41"/>
      <c r="K12" s="37" t="s">
        <v>263</v>
      </c>
      <c r="L12" s="39" t="s">
        <v>328</v>
      </c>
      <c r="M12" s="37" t="s">
        <v>329</v>
      </c>
      <c r="N12" s="41"/>
      <c r="O12" s="37" t="s">
        <v>263</v>
      </c>
      <c r="P12" s="71">
        <v>12845.5</v>
      </c>
      <c r="Q12" s="41"/>
      <c r="R12" s="41"/>
      <c r="S12" s="37" t="s">
        <v>263</v>
      </c>
      <c r="T12" s="39" t="s">
        <v>330</v>
      </c>
      <c r="U12" s="41"/>
    </row>
    <row r="13" spans="1:26">
      <c r="A13" s="13"/>
      <c r="B13" s="70"/>
      <c r="C13" s="37"/>
      <c r="D13" s="71"/>
      <c r="E13" s="41"/>
      <c r="F13" s="41"/>
      <c r="G13" s="37"/>
      <c r="H13" s="71"/>
      <c r="I13" s="41"/>
      <c r="J13" s="41"/>
      <c r="K13" s="37"/>
      <c r="L13" s="39"/>
      <c r="M13" s="37"/>
      <c r="N13" s="41"/>
      <c r="O13" s="37"/>
      <c r="P13" s="71"/>
      <c r="Q13" s="41"/>
      <c r="R13" s="41"/>
      <c r="S13" s="37"/>
      <c r="T13" s="39"/>
      <c r="U13" s="41"/>
    </row>
    <row r="14" spans="1:26" ht="23.25" customHeight="1">
      <c r="A14" s="13"/>
      <c r="B14" s="72" t="s">
        <v>331</v>
      </c>
      <c r="C14" s="47">
        <v>138.80000000000001</v>
      </c>
      <c r="D14" s="47"/>
      <c r="E14" s="21"/>
      <c r="F14" s="21"/>
      <c r="G14" s="47">
        <v>30.2</v>
      </c>
      <c r="H14" s="47"/>
      <c r="I14" s="21"/>
      <c r="J14" s="21"/>
      <c r="K14" s="47" t="s">
        <v>332</v>
      </c>
      <c r="L14" s="47"/>
      <c r="M14" s="20" t="s">
        <v>329</v>
      </c>
      <c r="N14" s="21"/>
      <c r="O14" s="47">
        <v>168.9</v>
      </c>
      <c r="P14" s="47"/>
      <c r="Q14" s="21"/>
      <c r="R14" s="21"/>
      <c r="S14" s="47" t="s">
        <v>330</v>
      </c>
      <c r="T14" s="47"/>
      <c r="U14" s="21"/>
    </row>
    <row r="15" spans="1:26">
      <c r="A15" s="13"/>
      <c r="B15" s="72"/>
      <c r="C15" s="47"/>
      <c r="D15" s="47"/>
      <c r="E15" s="21"/>
      <c r="F15" s="21"/>
      <c r="G15" s="47"/>
      <c r="H15" s="47"/>
      <c r="I15" s="21"/>
      <c r="J15" s="21"/>
      <c r="K15" s="47"/>
      <c r="L15" s="47"/>
      <c r="M15" s="20"/>
      <c r="N15" s="21"/>
      <c r="O15" s="47"/>
      <c r="P15" s="47"/>
      <c r="Q15" s="21"/>
      <c r="R15" s="21"/>
      <c r="S15" s="47"/>
      <c r="T15" s="47"/>
      <c r="U15" s="21"/>
    </row>
    <row r="16" spans="1:26">
      <c r="A16" s="13"/>
      <c r="B16" s="70" t="s">
        <v>333</v>
      </c>
      <c r="C16" s="71">
        <v>1960.6</v>
      </c>
      <c r="D16" s="71"/>
      <c r="E16" s="41"/>
      <c r="F16" s="41"/>
      <c r="G16" s="39">
        <v>299.3</v>
      </c>
      <c r="H16" s="39"/>
      <c r="I16" s="41"/>
      <c r="J16" s="41"/>
      <c r="K16" s="39" t="s">
        <v>334</v>
      </c>
      <c r="L16" s="39"/>
      <c r="M16" s="37" t="s">
        <v>329</v>
      </c>
      <c r="N16" s="41"/>
      <c r="O16" s="71">
        <v>2259.1999999999998</v>
      </c>
      <c r="P16" s="71"/>
      <c r="Q16" s="41"/>
      <c r="R16" s="41"/>
      <c r="S16" s="39" t="s">
        <v>330</v>
      </c>
      <c r="T16" s="39"/>
      <c r="U16" s="41"/>
    </row>
    <row r="17" spans="1:21">
      <c r="A17" s="13"/>
      <c r="B17" s="70"/>
      <c r="C17" s="71"/>
      <c r="D17" s="71"/>
      <c r="E17" s="41"/>
      <c r="F17" s="41"/>
      <c r="G17" s="39"/>
      <c r="H17" s="39"/>
      <c r="I17" s="41"/>
      <c r="J17" s="41"/>
      <c r="K17" s="39"/>
      <c r="L17" s="39"/>
      <c r="M17" s="37"/>
      <c r="N17" s="41"/>
      <c r="O17" s="71"/>
      <c r="P17" s="71"/>
      <c r="Q17" s="41"/>
      <c r="R17" s="41"/>
      <c r="S17" s="39"/>
      <c r="T17" s="39"/>
      <c r="U17" s="41"/>
    </row>
    <row r="18" spans="1:21">
      <c r="A18" s="13"/>
      <c r="B18" s="72" t="s">
        <v>335</v>
      </c>
      <c r="C18" s="47">
        <v>1.8</v>
      </c>
      <c r="D18" s="47"/>
      <c r="E18" s="21"/>
      <c r="F18" s="21"/>
      <c r="G18" s="47">
        <v>0.1</v>
      </c>
      <c r="H18" s="47"/>
      <c r="I18" s="21"/>
      <c r="J18" s="21"/>
      <c r="K18" s="47" t="s">
        <v>330</v>
      </c>
      <c r="L18" s="47"/>
      <c r="M18" s="21"/>
      <c r="N18" s="21"/>
      <c r="O18" s="47">
        <v>1.9</v>
      </c>
      <c r="P18" s="47"/>
      <c r="Q18" s="21"/>
      <c r="R18" s="21"/>
      <c r="S18" s="47" t="s">
        <v>330</v>
      </c>
      <c r="T18" s="47"/>
      <c r="U18" s="21"/>
    </row>
    <row r="19" spans="1:21">
      <c r="A19" s="13"/>
      <c r="B19" s="72"/>
      <c r="C19" s="47"/>
      <c r="D19" s="47"/>
      <c r="E19" s="21"/>
      <c r="F19" s="21"/>
      <c r="G19" s="47"/>
      <c r="H19" s="47"/>
      <c r="I19" s="21"/>
      <c r="J19" s="21"/>
      <c r="K19" s="47"/>
      <c r="L19" s="47"/>
      <c r="M19" s="21"/>
      <c r="N19" s="21"/>
      <c r="O19" s="47"/>
      <c r="P19" s="47"/>
      <c r="Q19" s="21"/>
      <c r="R19" s="21"/>
      <c r="S19" s="47"/>
      <c r="T19" s="47"/>
      <c r="U19" s="21"/>
    </row>
    <row r="20" spans="1:21">
      <c r="A20" s="13"/>
      <c r="B20" s="70" t="s">
        <v>336</v>
      </c>
      <c r="C20" s="39">
        <v>720.7</v>
      </c>
      <c r="D20" s="39"/>
      <c r="E20" s="41"/>
      <c r="F20" s="41"/>
      <c r="G20" s="39">
        <v>52</v>
      </c>
      <c r="H20" s="39"/>
      <c r="I20" s="41"/>
      <c r="J20" s="41"/>
      <c r="K20" s="39" t="s">
        <v>337</v>
      </c>
      <c r="L20" s="39"/>
      <c r="M20" s="37" t="s">
        <v>329</v>
      </c>
      <c r="N20" s="41"/>
      <c r="O20" s="39">
        <v>771.1</v>
      </c>
      <c r="P20" s="39"/>
      <c r="Q20" s="41"/>
      <c r="R20" s="41"/>
      <c r="S20" s="39" t="s">
        <v>330</v>
      </c>
      <c r="T20" s="39"/>
      <c r="U20" s="41"/>
    </row>
    <row r="21" spans="1:21">
      <c r="A21" s="13"/>
      <c r="B21" s="70"/>
      <c r="C21" s="39"/>
      <c r="D21" s="39"/>
      <c r="E21" s="41"/>
      <c r="F21" s="41"/>
      <c r="G21" s="39"/>
      <c r="H21" s="39"/>
      <c r="I21" s="41"/>
      <c r="J21" s="41"/>
      <c r="K21" s="39"/>
      <c r="L21" s="39"/>
      <c r="M21" s="37"/>
      <c r="N21" s="41"/>
      <c r="O21" s="39"/>
      <c r="P21" s="39"/>
      <c r="Q21" s="41"/>
      <c r="R21" s="41"/>
      <c r="S21" s="39"/>
      <c r="T21" s="39"/>
      <c r="U21" s="41"/>
    </row>
    <row r="22" spans="1:21">
      <c r="A22" s="13"/>
      <c r="B22" s="72" t="s">
        <v>338</v>
      </c>
      <c r="C22" s="47">
        <v>314.89999999999998</v>
      </c>
      <c r="D22" s="47"/>
      <c r="E22" s="21"/>
      <c r="F22" s="21"/>
      <c r="G22" s="47">
        <v>2.4</v>
      </c>
      <c r="H22" s="47"/>
      <c r="I22" s="21"/>
      <c r="J22" s="21"/>
      <c r="K22" s="47" t="s">
        <v>339</v>
      </c>
      <c r="L22" s="47"/>
      <c r="M22" s="20" t="s">
        <v>329</v>
      </c>
      <c r="N22" s="21"/>
      <c r="O22" s="47">
        <v>313.89999999999998</v>
      </c>
      <c r="P22" s="47"/>
      <c r="Q22" s="21"/>
      <c r="R22" s="21"/>
      <c r="S22" s="47" t="s">
        <v>330</v>
      </c>
      <c r="T22" s="47"/>
      <c r="U22" s="21"/>
    </row>
    <row r="23" spans="1:21">
      <c r="A23" s="13"/>
      <c r="B23" s="72"/>
      <c r="C23" s="47"/>
      <c r="D23" s="47"/>
      <c r="E23" s="21"/>
      <c r="F23" s="21"/>
      <c r="G23" s="47"/>
      <c r="H23" s="47"/>
      <c r="I23" s="21"/>
      <c r="J23" s="21"/>
      <c r="K23" s="47"/>
      <c r="L23" s="47"/>
      <c r="M23" s="20"/>
      <c r="N23" s="21"/>
      <c r="O23" s="47"/>
      <c r="P23" s="47"/>
      <c r="Q23" s="21"/>
      <c r="R23" s="21"/>
      <c r="S23" s="47"/>
      <c r="T23" s="47"/>
      <c r="U23" s="21"/>
    </row>
    <row r="24" spans="1:21">
      <c r="A24" s="13"/>
      <c r="B24" s="70" t="s">
        <v>340</v>
      </c>
      <c r="C24" s="71">
        <v>1179.7</v>
      </c>
      <c r="D24" s="71"/>
      <c r="E24" s="41"/>
      <c r="F24" s="41"/>
      <c r="G24" s="39">
        <v>80.900000000000006</v>
      </c>
      <c r="H24" s="39"/>
      <c r="I24" s="41"/>
      <c r="J24" s="41"/>
      <c r="K24" s="39" t="s">
        <v>341</v>
      </c>
      <c r="L24" s="39"/>
      <c r="M24" s="37" t="s">
        <v>329</v>
      </c>
      <c r="N24" s="41"/>
      <c r="O24" s="71">
        <v>1260.0999999999999</v>
      </c>
      <c r="P24" s="71"/>
      <c r="Q24" s="41"/>
      <c r="R24" s="41"/>
      <c r="S24" s="39" t="s">
        <v>330</v>
      </c>
      <c r="T24" s="39"/>
      <c r="U24" s="41"/>
    </row>
    <row r="25" spans="1:21">
      <c r="A25" s="13"/>
      <c r="B25" s="70"/>
      <c r="C25" s="71"/>
      <c r="D25" s="71"/>
      <c r="E25" s="41"/>
      <c r="F25" s="41"/>
      <c r="G25" s="39"/>
      <c r="H25" s="39"/>
      <c r="I25" s="41"/>
      <c r="J25" s="41"/>
      <c r="K25" s="39"/>
      <c r="L25" s="39"/>
      <c r="M25" s="37"/>
      <c r="N25" s="41"/>
      <c r="O25" s="71"/>
      <c r="P25" s="71"/>
      <c r="Q25" s="41"/>
      <c r="R25" s="41"/>
      <c r="S25" s="39"/>
      <c r="T25" s="39"/>
      <c r="U25" s="41"/>
    </row>
    <row r="26" spans="1:21">
      <c r="A26" s="13"/>
      <c r="B26" s="72" t="s">
        <v>342</v>
      </c>
      <c r="C26" s="47">
        <v>4.2</v>
      </c>
      <c r="D26" s="47"/>
      <c r="E26" s="21"/>
      <c r="F26" s="21"/>
      <c r="G26" s="47">
        <v>0.4</v>
      </c>
      <c r="H26" s="47"/>
      <c r="I26" s="21"/>
      <c r="J26" s="21"/>
      <c r="K26" s="47" t="s">
        <v>330</v>
      </c>
      <c r="L26" s="47"/>
      <c r="M26" s="21"/>
      <c r="N26" s="21"/>
      <c r="O26" s="47">
        <v>4.5999999999999996</v>
      </c>
      <c r="P26" s="47"/>
      <c r="Q26" s="21"/>
      <c r="R26" s="21"/>
      <c r="S26" s="47" t="s">
        <v>330</v>
      </c>
      <c r="T26" s="47"/>
      <c r="U26" s="21"/>
    </row>
    <row r="27" spans="1:21">
      <c r="A27" s="13"/>
      <c r="B27" s="72"/>
      <c r="C27" s="47"/>
      <c r="D27" s="47"/>
      <c r="E27" s="21"/>
      <c r="F27" s="21"/>
      <c r="G27" s="47"/>
      <c r="H27" s="47"/>
      <c r="I27" s="21"/>
      <c r="J27" s="21"/>
      <c r="K27" s="47"/>
      <c r="L27" s="47"/>
      <c r="M27" s="21"/>
      <c r="N27" s="21"/>
      <c r="O27" s="47"/>
      <c r="P27" s="47"/>
      <c r="Q27" s="21"/>
      <c r="R27" s="21"/>
      <c r="S27" s="47"/>
      <c r="T27" s="47"/>
      <c r="U27" s="21"/>
    </row>
    <row r="28" spans="1:21">
      <c r="A28" s="13"/>
      <c r="B28" s="70" t="s">
        <v>343</v>
      </c>
      <c r="C28" s="39">
        <v>571.1</v>
      </c>
      <c r="D28" s="39"/>
      <c r="E28" s="41"/>
      <c r="F28" s="41"/>
      <c r="G28" s="39">
        <v>23.1</v>
      </c>
      <c r="H28" s="39"/>
      <c r="I28" s="41"/>
      <c r="J28" s="41"/>
      <c r="K28" s="39" t="s">
        <v>344</v>
      </c>
      <c r="L28" s="39"/>
      <c r="M28" s="37" t="s">
        <v>329</v>
      </c>
      <c r="N28" s="41"/>
      <c r="O28" s="39">
        <v>593.6</v>
      </c>
      <c r="P28" s="39"/>
      <c r="Q28" s="41"/>
      <c r="R28" s="41"/>
      <c r="S28" s="39" t="s">
        <v>330</v>
      </c>
      <c r="T28" s="39"/>
      <c r="U28" s="41"/>
    </row>
    <row r="29" spans="1:21" ht="15.75" thickBot="1">
      <c r="A29" s="13"/>
      <c r="B29" s="70"/>
      <c r="C29" s="49"/>
      <c r="D29" s="49"/>
      <c r="E29" s="50"/>
      <c r="F29" s="41"/>
      <c r="G29" s="49"/>
      <c r="H29" s="49"/>
      <c r="I29" s="50"/>
      <c r="J29" s="41"/>
      <c r="K29" s="49"/>
      <c r="L29" s="49"/>
      <c r="M29" s="73"/>
      <c r="N29" s="41"/>
      <c r="O29" s="49"/>
      <c r="P29" s="49"/>
      <c r="Q29" s="50"/>
      <c r="R29" s="41"/>
      <c r="S29" s="49"/>
      <c r="T29" s="49"/>
      <c r="U29" s="50"/>
    </row>
    <row r="30" spans="1:21">
      <c r="A30" s="13"/>
      <c r="B30" s="74" t="s">
        <v>345</v>
      </c>
      <c r="C30" s="53">
        <v>16068.9</v>
      </c>
      <c r="D30" s="53"/>
      <c r="E30" s="55"/>
      <c r="F30" s="21"/>
      <c r="G30" s="53">
        <v>2198.9</v>
      </c>
      <c r="H30" s="53"/>
      <c r="I30" s="55"/>
      <c r="J30" s="21"/>
      <c r="K30" s="77" t="s">
        <v>346</v>
      </c>
      <c r="L30" s="77"/>
      <c r="M30" s="51" t="s">
        <v>329</v>
      </c>
      <c r="N30" s="21"/>
      <c r="O30" s="53">
        <v>18218.8</v>
      </c>
      <c r="P30" s="53"/>
      <c r="Q30" s="55"/>
      <c r="R30" s="21"/>
      <c r="S30" s="77" t="s">
        <v>330</v>
      </c>
      <c r="T30" s="77"/>
      <c r="U30" s="55"/>
    </row>
    <row r="31" spans="1:21" ht="15.75" thickBot="1">
      <c r="A31" s="13"/>
      <c r="B31" s="74"/>
      <c r="C31" s="75"/>
      <c r="D31" s="75"/>
      <c r="E31" s="76"/>
      <c r="F31" s="21"/>
      <c r="G31" s="75"/>
      <c r="H31" s="75"/>
      <c r="I31" s="76"/>
      <c r="J31" s="21"/>
      <c r="K31" s="78"/>
      <c r="L31" s="78"/>
      <c r="M31" s="79"/>
      <c r="N31" s="21"/>
      <c r="O31" s="75"/>
      <c r="P31" s="75"/>
      <c r="Q31" s="76"/>
      <c r="R31" s="21"/>
      <c r="S31" s="78"/>
      <c r="T31" s="78"/>
      <c r="U31" s="76"/>
    </row>
    <row r="32" spans="1:21">
      <c r="A32" s="13"/>
      <c r="B32" s="37" t="s">
        <v>347</v>
      </c>
      <c r="C32" s="40"/>
      <c r="D32" s="40"/>
      <c r="E32" s="42"/>
      <c r="F32" s="41"/>
      <c r="G32" s="40"/>
      <c r="H32" s="40"/>
      <c r="I32" s="42"/>
      <c r="J32" s="41"/>
      <c r="K32" s="40"/>
      <c r="L32" s="40"/>
      <c r="M32" s="42"/>
      <c r="N32" s="41"/>
      <c r="O32" s="40"/>
      <c r="P32" s="40"/>
      <c r="Q32" s="42"/>
      <c r="R32" s="41"/>
      <c r="S32" s="42"/>
      <c r="T32" s="42"/>
      <c r="U32" s="42"/>
    </row>
    <row r="33" spans="1:21">
      <c r="A33" s="13"/>
      <c r="B33" s="37"/>
      <c r="C33" s="39"/>
      <c r="D33" s="39"/>
      <c r="E33" s="41"/>
      <c r="F33" s="41"/>
      <c r="G33" s="39"/>
      <c r="H33" s="39"/>
      <c r="I33" s="41"/>
      <c r="J33" s="41"/>
      <c r="K33" s="39"/>
      <c r="L33" s="39"/>
      <c r="M33" s="41"/>
      <c r="N33" s="41"/>
      <c r="O33" s="39"/>
      <c r="P33" s="39"/>
      <c r="Q33" s="41"/>
      <c r="R33" s="41"/>
      <c r="S33" s="41"/>
      <c r="T33" s="41"/>
      <c r="U33" s="41"/>
    </row>
    <row r="34" spans="1:21">
      <c r="A34" s="13"/>
      <c r="B34" s="72" t="s">
        <v>327</v>
      </c>
      <c r="C34" s="80">
        <v>1139.3</v>
      </c>
      <c r="D34" s="80"/>
      <c r="E34" s="21"/>
      <c r="F34" s="21"/>
      <c r="G34" s="47">
        <v>29.2</v>
      </c>
      <c r="H34" s="47"/>
      <c r="I34" s="21"/>
      <c r="J34" s="21"/>
      <c r="K34" s="47" t="s">
        <v>348</v>
      </c>
      <c r="L34" s="47"/>
      <c r="M34" s="20" t="s">
        <v>329</v>
      </c>
      <c r="N34" s="21"/>
      <c r="O34" s="80">
        <v>1125.5</v>
      </c>
      <c r="P34" s="80"/>
      <c r="Q34" s="21"/>
      <c r="R34" s="21"/>
      <c r="S34" s="47" t="s">
        <v>330</v>
      </c>
      <c r="T34" s="47"/>
      <c r="U34" s="21"/>
    </row>
    <row r="35" spans="1:21">
      <c r="A35" s="13"/>
      <c r="B35" s="72"/>
      <c r="C35" s="80"/>
      <c r="D35" s="80"/>
      <c r="E35" s="21"/>
      <c r="F35" s="21"/>
      <c r="G35" s="47"/>
      <c r="H35" s="47"/>
      <c r="I35" s="21"/>
      <c r="J35" s="21"/>
      <c r="K35" s="47"/>
      <c r="L35" s="47"/>
      <c r="M35" s="20"/>
      <c r="N35" s="21"/>
      <c r="O35" s="80"/>
      <c r="P35" s="80"/>
      <c r="Q35" s="21"/>
      <c r="R35" s="21"/>
      <c r="S35" s="47"/>
      <c r="T35" s="47"/>
      <c r="U35" s="21"/>
    </row>
    <row r="36" spans="1:21">
      <c r="A36" s="13"/>
      <c r="B36" s="70" t="s">
        <v>333</v>
      </c>
      <c r="C36" s="39">
        <v>20.6</v>
      </c>
      <c r="D36" s="39"/>
      <c r="E36" s="41"/>
      <c r="F36" s="41"/>
      <c r="G36" s="39">
        <v>0.2</v>
      </c>
      <c r="H36" s="39"/>
      <c r="I36" s="41"/>
      <c r="J36" s="41"/>
      <c r="K36" s="39" t="s">
        <v>349</v>
      </c>
      <c r="L36" s="39"/>
      <c r="M36" s="37" t="s">
        <v>329</v>
      </c>
      <c r="N36" s="41"/>
      <c r="O36" s="39">
        <v>18.5</v>
      </c>
      <c r="P36" s="39"/>
      <c r="Q36" s="41"/>
      <c r="R36" s="41"/>
      <c r="S36" s="39" t="s">
        <v>330</v>
      </c>
      <c r="T36" s="39"/>
      <c r="U36" s="41"/>
    </row>
    <row r="37" spans="1:21">
      <c r="A37" s="13"/>
      <c r="B37" s="70"/>
      <c r="C37" s="39"/>
      <c r="D37" s="39"/>
      <c r="E37" s="41"/>
      <c r="F37" s="41"/>
      <c r="G37" s="39"/>
      <c r="H37" s="39"/>
      <c r="I37" s="41"/>
      <c r="J37" s="41"/>
      <c r="K37" s="39"/>
      <c r="L37" s="39"/>
      <c r="M37" s="37"/>
      <c r="N37" s="41"/>
      <c r="O37" s="39"/>
      <c r="P37" s="39"/>
      <c r="Q37" s="41"/>
      <c r="R37" s="41"/>
      <c r="S37" s="39"/>
      <c r="T37" s="39"/>
      <c r="U37" s="41"/>
    </row>
    <row r="38" spans="1:21">
      <c r="A38" s="13"/>
      <c r="B38" s="72" t="s">
        <v>336</v>
      </c>
      <c r="C38" s="47">
        <v>465.9</v>
      </c>
      <c r="D38" s="47"/>
      <c r="E38" s="21"/>
      <c r="F38" s="21"/>
      <c r="G38" s="47">
        <v>33.799999999999997</v>
      </c>
      <c r="H38" s="47"/>
      <c r="I38" s="21"/>
      <c r="J38" s="21"/>
      <c r="K38" s="47" t="s">
        <v>350</v>
      </c>
      <c r="L38" s="47"/>
      <c r="M38" s="20" t="s">
        <v>329</v>
      </c>
      <c r="N38" s="21"/>
      <c r="O38" s="47">
        <v>497.9</v>
      </c>
      <c r="P38" s="47"/>
      <c r="Q38" s="21"/>
      <c r="R38" s="21"/>
      <c r="S38" s="47" t="s">
        <v>330</v>
      </c>
      <c r="T38" s="47"/>
      <c r="U38" s="21"/>
    </row>
    <row r="39" spans="1:21">
      <c r="A39" s="13"/>
      <c r="B39" s="72"/>
      <c r="C39" s="47"/>
      <c r="D39" s="47"/>
      <c r="E39" s="21"/>
      <c r="F39" s="21"/>
      <c r="G39" s="47"/>
      <c r="H39" s="47"/>
      <c r="I39" s="21"/>
      <c r="J39" s="21"/>
      <c r="K39" s="47"/>
      <c r="L39" s="47"/>
      <c r="M39" s="20"/>
      <c r="N39" s="21"/>
      <c r="O39" s="47"/>
      <c r="P39" s="47"/>
      <c r="Q39" s="21"/>
      <c r="R39" s="21"/>
      <c r="S39" s="47"/>
      <c r="T39" s="47"/>
      <c r="U39" s="21"/>
    </row>
    <row r="40" spans="1:21">
      <c r="A40" s="13"/>
      <c r="B40" s="70" t="s">
        <v>338</v>
      </c>
      <c r="C40" s="39">
        <v>10.4</v>
      </c>
      <c r="D40" s="39"/>
      <c r="E40" s="41"/>
      <c r="F40" s="41"/>
      <c r="G40" s="39">
        <v>0.2</v>
      </c>
      <c r="H40" s="39"/>
      <c r="I40" s="41"/>
      <c r="J40" s="41"/>
      <c r="K40" s="39" t="s">
        <v>330</v>
      </c>
      <c r="L40" s="39"/>
      <c r="M40" s="41"/>
      <c r="N40" s="41"/>
      <c r="O40" s="39">
        <v>10.6</v>
      </c>
      <c r="P40" s="39"/>
      <c r="Q40" s="41"/>
      <c r="R40" s="41"/>
      <c r="S40" s="39" t="s">
        <v>330</v>
      </c>
      <c r="T40" s="39"/>
      <c r="U40" s="41"/>
    </row>
    <row r="41" spans="1:21">
      <c r="A41" s="13"/>
      <c r="B41" s="70"/>
      <c r="C41" s="39"/>
      <c r="D41" s="39"/>
      <c r="E41" s="41"/>
      <c r="F41" s="41"/>
      <c r="G41" s="39"/>
      <c r="H41" s="39"/>
      <c r="I41" s="41"/>
      <c r="J41" s="41"/>
      <c r="K41" s="39"/>
      <c r="L41" s="39"/>
      <c r="M41" s="41"/>
      <c r="N41" s="41"/>
      <c r="O41" s="39"/>
      <c r="P41" s="39"/>
      <c r="Q41" s="41"/>
      <c r="R41" s="41"/>
      <c r="S41" s="39"/>
      <c r="T41" s="39"/>
      <c r="U41" s="41"/>
    </row>
    <row r="42" spans="1:21">
      <c r="A42" s="13"/>
      <c r="B42" s="72" t="s">
        <v>340</v>
      </c>
      <c r="C42" s="47">
        <v>15.3</v>
      </c>
      <c r="D42" s="47"/>
      <c r="E42" s="21"/>
      <c r="F42" s="21"/>
      <c r="G42" s="47">
        <v>0.9</v>
      </c>
      <c r="H42" s="47"/>
      <c r="I42" s="21"/>
      <c r="J42" s="21"/>
      <c r="K42" s="47" t="s">
        <v>330</v>
      </c>
      <c r="L42" s="47"/>
      <c r="M42" s="21"/>
      <c r="N42" s="21"/>
      <c r="O42" s="47">
        <v>16.2</v>
      </c>
      <c r="P42" s="47"/>
      <c r="Q42" s="21"/>
      <c r="R42" s="21"/>
      <c r="S42" s="47" t="s">
        <v>330</v>
      </c>
      <c r="T42" s="47"/>
      <c r="U42" s="21"/>
    </row>
    <row r="43" spans="1:21">
      <c r="A43" s="13"/>
      <c r="B43" s="72"/>
      <c r="C43" s="47"/>
      <c r="D43" s="47"/>
      <c r="E43" s="21"/>
      <c r="F43" s="21"/>
      <c r="G43" s="47"/>
      <c r="H43" s="47"/>
      <c r="I43" s="21"/>
      <c r="J43" s="21"/>
      <c r="K43" s="47"/>
      <c r="L43" s="47"/>
      <c r="M43" s="21"/>
      <c r="N43" s="21"/>
      <c r="O43" s="47"/>
      <c r="P43" s="47"/>
      <c r="Q43" s="21"/>
      <c r="R43" s="21"/>
      <c r="S43" s="47"/>
      <c r="T43" s="47"/>
      <c r="U43" s="21"/>
    </row>
    <row r="44" spans="1:21">
      <c r="A44" s="13"/>
      <c r="B44" s="70" t="s">
        <v>343</v>
      </c>
      <c r="C44" s="39">
        <v>687.7</v>
      </c>
      <c r="D44" s="39"/>
      <c r="E44" s="41"/>
      <c r="F44" s="41"/>
      <c r="G44" s="39">
        <v>60.4</v>
      </c>
      <c r="H44" s="39"/>
      <c r="I44" s="41"/>
      <c r="J44" s="41"/>
      <c r="K44" s="39" t="s">
        <v>334</v>
      </c>
      <c r="L44" s="39"/>
      <c r="M44" s="37" t="s">
        <v>329</v>
      </c>
      <c r="N44" s="41"/>
      <c r="O44" s="39">
        <v>747.4</v>
      </c>
      <c r="P44" s="39"/>
      <c r="Q44" s="41"/>
      <c r="R44" s="41"/>
      <c r="S44" s="39" t="s">
        <v>351</v>
      </c>
      <c r="T44" s="39"/>
      <c r="U44" s="37" t="s">
        <v>329</v>
      </c>
    </row>
    <row r="45" spans="1:21" ht="15.75" thickBot="1">
      <c r="A45" s="13"/>
      <c r="B45" s="70"/>
      <c r="C45" s="49"/>
      <c r="D45" s="49"/>
      <c r="E45" s="50"/>
      <c r="F45" s="41"/>
      <c r="G45" s="49"/>
      <c r="H45" s="49"/>
      <c r="I45" s="50"/>
      <c r="J45" s="41"/>
      <c r="K45" s="49"/>
      <c r="L45" s="49"/>
      <c r="M45" s="73"/>
      <c r="N45" s="41"/>
      <c r="O45" s="49"/>
      <c r="P45" s="49"/>
      <c r="Q45" s="50"/>
      <c r="R45" s="41"/>
      <c r="S45" s="49"/>
      <c r="T45" s="49"/>
      <c r="U45" s="73"/>
    </row>
    <row r="46" spans="1:21">
      <c r="A46" s="13"/>
      <c r="B46" s="74" t="s">
        <v>352</v>
      </c>
      <c r="C46" s="53">
        <v>2339.1999999999998</v>
      </c>
      <c r="D46" s="53"/>
      <c r="E46" s="55"/>
      <c r="F46" s="21"/>
      <c r="G46" s="77">
        <v>124.7</v>
      </c>
      <c r="H46" s="77"/>
      <c r="I46" s="55"/>
      <c r="J46" s="21"/>
      <c r="K46" s="77" t="s">
        <v>353</v>
      </c>
      <c r="L46" s="77"/>
      <c r="M46" s="51" t="s">
        <v>329</v>
      </c>
      <c r="N46" s="21"/>
      <c r="O46" s="53">
        <v>2416.1</v>
      </c>
      <c r="P46" s="53"/>
      <c r="Q46" s="55"/>
      <c r="R46" s="21"/>
      <c r="S46" s="77" t="s">
        <v>351</v>
      </c>
      <c r="T46" s="77"/>
      <c r="U46" s="51" t="s">
        <v>329</v>
      </c>
    </row>
    <row r="47" spans="1:21" ht="15.75" thickBot="1">
      <c r="A47" s="13"/>
      <c r="B47" s="74"/>
      <c r="C47" s="75"/>
      <c r="D47" s="75"/>
      <c r="E47" s="76"/>
      <c r="F47" s="21"/>
      <c r="G47" s="78"/>
      <c r="H47" s="78"/>
      <c r="I47" s="76"/>
      <c r="J47" s="21"/>
      <c r="K47" s="78"/>
      <c r="L47" s="78"/>
      <c r="M47" s="79"/>
      <c r="N47" s="21"/>
      <c r="O47" s="75"/>
      <c r="P47" s="75"/>
      <c r="Q47" s="76"/>
      <c r="R47" s="21"/>
      <c r="S47" s="78"/>
      <c r="T47" s="78"/>
      <c r="U47" s="79"/>
    </row>
    <row r="48" spans="1:21">
      <c r="A48" s="13"/>
      <c r="B48" s="81" t="s">
        <v>354</v>
      </c>
      <c r="C48" s="38" t="s">
        <v>263</v>
      </c>
      <c r="D48" s="83">
        <v>18408.099999999999</v>
      </c>
      <c r="E48" s="42"/>
      <c r="F48" s="41"/>
      <c r="G48" s="38" t="s">
        <v>263</v>
      </c>
      <c r="H48" s="83">
        <v>2323.6</v>
      </c>
      <c r="I48" s="42"/>
      <c r="J48" s="41"/>
      <c r="K48" s="38" t="s">
        <v>263</v>
      </c>
      <c r="L48" s="40" t="s">
        <v>355</v>
      </c>
      <c r="M48" s="38" t="s">
        <v>329</v>
      </c>
      <c r="N48" s="41"/>
      <c r="O48" s="38" t="s">
        <v>263</v>
      </c>
      <c r="P48" s="83">
        <v>20634.900000000001</v>
      </c>
      <c r="Q48" s="42"/>
      <c r="R48" s="41"/>
      <c r="S48" s="38" t="s">
        <v>263</v>
      </c>
      <c r="T48" s="40" t="s">
        <v>351</v>
      </c>
      <c r="U48" s="38" t="s">
        <v>329</v>
      </c>
    </row>
    <row r="49" spans="1:26" ht="15.75" thickBot="1">
      <c r="A49" s="13"/>
      <c r="B49" s="81"/>
      <c r="C49" s="82"/>
      <c r="D49" s="84"/>
      <c r="E49" s="85"/>
      <c r="F49" s="41"/>
      <c r="G49" s="82"/>
      <c r="H49" s="84"/>
      <c r="I49" s="85"/>
      <c r="J49" s="41"/>
      <c r="K49" s="82"/>
      <c r="L49" s="86"/>
      <c r="M49" s="82"/>
      <c r="N49" s="41"/>
      <c r="O49" s="82"/>
      <c r="P49" s="84"/>
      <c r="Q49" s="85"/>
      <c r="R49" s="41"/>
      <c r="S49" s="82"/>
      <c r="T49" s="86"/>
      <c r="U49" s="82"/>
    </row>
    <row r="50" spans="1:26" ht="15.75" thickTop="1">
      <c r="A50" s="13"/>
      <c r="B50" s="87" t="s">
        <v>356</v>
      </c>
      <c r="C50" s="88" t="s">
        <v>263</v>
      </c>
      <c r="D50" s="89">
        <v>400.5</v>
      </c>
      <c r="E50" s="91"/>
      <c r="F50" s="21"/>
      <c r="G50" s="88" t="s">
        <v>263</v>
      </c>
      <c r="H50" s="89">
        <v>19.100000000000001</v>
      </c>
      <c r="I50" s="91"/>
      <c r="J50" s="21"/>
      <c r="K50" s="88" t="s">
        <v>263</v>
      </c>
      <c r="L50" s="89" t="s">
        <v>344</v>
      </c>
      <c r="M50" s="88" t="s">
        <v>329</v>
      </c>
      <c r="N50" s="21"/>
      <c r="O50" s="88" t="s">
        <v>263</v>
      </c>
      <c r="P50" s="89">
        <v>419</v>
      </c>
      <c r="Q50" s="91"/>
      <c r="R50" s="21"/>
      <c r="S50" s="91"/>
      <c r="T50" s="91"/>
      <c r="U50" s="91"/>
    </row>
    <row r="51" spans="1:26" ht="15.75" thickBot="1">
      <c r="A51" s="13"/>
      <c r="B51" s="87"/>
      <c r="C51" s="52"/>
      <c r="D51" s="90"/>
      <c r="E51" s="56"/>
      <c r="F51" s="21"/>
      <c r="G51" s="52"/>
      <c r="H51" s="90"/>
      <c r="I51" s="56"/>
      <c r="J51" s="21"/>
      <c r="K51" s="52"/>
      <c r="L51" s="90"/>
      <c r="M51" s="52"/>
      <c r="N51" s="21"/>
      <c r="O51" s="52"/>
      <c r="P51" s="90"/>
      <c r="Q51" s="56"/>
      <c r="R51" s="21"/>
      <c r="S51" s="21"/>
      <c r="T51" s="21"/>
      <c r="U51" s="21"/>
    </row>
    <row r="52" spans="1:26" ht="15.75" thickTop="1">
      <c r="A52" s="13"/>
      <c r="B52" s="20" t="s">
        <v>357</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c r="A53" s="13"/>
      <c r="B53" s="16"/>
      <c r="C53" s="16"/>
    </row>
    <row r="54" spans="1:26" ht="293.25">
      <c r="A54" s="13"/>
      <c r="B54" s="17" t="s">
        <v>358</v>
      </c>
      <c r="C54" s="22" t="s">
        <v>359</v>
      </c>
    </row>
    <row r="55" spans="1:26">
      <c r="A55" s="13" t="s">
        <v>1475</v>
      </c>
      <c r="B55" s="20" t="s">
        <v>1476</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c r="A56" s="13"/>
      <c r="B56" s="123"/>
      <c r="C56" s="123"/>
      <c r="D56" s="123"/>
      <c r="E56" s="123"/>
      <c r="F56" s="123"/>
      <c r="G56" s="123"/>
      <c r="H56" s="123"/>
      <c r="I56" s="123"/>
      <c r="J56" s="123"/>
      <c r="K56" s="123"/>
      <c r="L56" s="123"/>
      <c r="M56" s="123"/>
      <c r="N56" s="123"/>
      <c r="O56" s="123"/>
      <c r="P56" s="123"/>
      <c r="Q56" s="123"/>
      <c r="R56" s="123"/>
      <c r="S56" s="123"/>
      <c r="T56" s="123"/>
      <c r="U56" s="123"/>
      <c r="V56" s="123"/>
      <c r="W56" s="123"/>
      <c r="X56" s="123"/>
      <c r="Y56" s="123"/>
      <c r="Z56" s="123"/>
    </row>
    <row r="57" spans="1:26">
      <c r="A57" s="13"/>
      <c r="B57" s="34"/>
      <c r="C57" s="34"/>
      <c r="D57" s="34"/>
    </row>
    <row r="58" spans="1:26">
      <c r="A58" s="13"/>
      <c r="B58" s="16"/>
      <c r="C58" s="16"/>
      <c r="D58" s="16"/>
    </row>
    <row r="59" spans="1:26">
      <c r="A59" s="13"/>
      <c r="B59" s="92" t="s">
        <v>361</v>
      </c>
      <c r="C59" s="15"/>
      <c r="D59" s="92" t="s">
        <v>362</v>
      </c>
    </row>
    <row r="60" spans="1:26">
      <c r="A60" s="13"/>
      <c r="B60" s="31">
        <v>1</v>
      </c>
      <c r="C60" s="30"/>
      <c r="D60" s="31" t="s">
        <v>363</v>
      </c>
    </row>
    <row r="61" spans="1:26">
      <c r="A61" s="13"/>
      <c r="B61" s="26">
        <v>2</v>
      </c>
      <c r="C61" s="15"/>
      <c r="D61" s="26" t="s">
        <v>364</v>
      </c>
    </row>
    <row r="62" spans="1:26">
      <c r="A62" s="13"/>
      <c r="B62" s="31">
        <v>3</v>
      </c>
      <c r="C62" s="30"/>
      <c r="D62" s="31" t="s">
        <v>365</v>
      </c>
    </row>
    <row r="63" spans="1:26">
      <c r="A63" s="13"/>
      <c r="B63" s="26">
        <v>4</v>
      </c>
      <c r="C63" s="15"/>
      <c r="D63" s="26" t="s">
        <v>366</v>
      </c>
    </row>
    <row r="64" spans="1:26">
      <c r="A64" s="13"/>
      <c r="B64" s="31">
        <v>5</v>
      </c>
      <c r="C64" s="30"/>
      <c r="D64" s="31" t="s">
        <v>367</v>
      </c>
    </row>
    <row r="65" spans="1:26">
      <c r="A65" s="13"/>
      <c r="B65" s="26">
        <v>6</v>
      </c>
      <c r="C65" s="15"/>
      <c r="D65" s="26" t="s">
        <v>368</v>
      </c>
    </row>
    <row r="66" spans="1:26">
      <c r="A66" s="13" t="s">
        <v>1477</v>
      </c>
      <c r="B66" s="20" t="s">
        <v>369</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c r="A67" s="13"/>
      <c r="B67" s="123"/>
      <c r="C67" s="123"/>
      <c r="D67" s="123"/>
      <c r="E67" s="123"/>
      <c r="F67" s="123"/>
      <c r="G67" s="123"/>
      <c r="H67" s="123"/>
      <c r="I67" s="123"/>
      <c r="J67" s="123"/>
      <c r="K67" s="123"/>
      <c r="L67" s="123"/>
      <c r="M67" s="123"/>
      <c r="N67" s="123"/>
      <c r="O67" s="123"/>
      <c r="P67" s="123"/>
      <c r="Q67" s="123"/>
      <c r="R67" s="123"/>
      <c r="S67" s="123"/>
      <c r="T67" s="123"/>
      <c r="U67" s="123"/>
      <c r="V67" s="123"/>
      <c r="W67" s="123"/>
      <c r="X67" s="123"/>
      <c r="Y67" s="123"/>
      <c r="Z67" s="123"/>
    </row>
    <row r="68" spans="1:26">
      <c r="A68" s="13"/>
      <c r="B68" s="34"/>
      <c r="C68" s="34"/>
      <c r="D68" s="34"/>
      <c r="E68" s="34"/>
      <c r="F68" s="34"/>
      <c r="G68" s="34"/>
      <c r="H68" s="34"/>
      <c r="I68" s="34"/>
      <c r="J68" s="34"/>
      <c r="K68" s="34"/>
      <c r="L68" s="34"/>
      <c r="M68" s="34"/>
    </row>
    <row r="69" spans="1:26">
      <c r="A69" s="13"/>
      <c r="B69" s="16"/>
      <c r="C69" s="16"/>
      <c r="D69" s="16"/>
      <c r="E69" s="16"/>
      <c r="F69" s="16"/>
      <c r="G69" s="16"/>
      <c r="H69" s="16"/>
      <c r="I69" s="16"/>
      <c r="J69" s="16"/>
      <c r="K69" s="16"/>
      <c r="L69" s="16"/>
      <c r="M69" s="16"/>
    </row>
    <row r="70" spans="1:26" ht="15.75" thickBot="1">
      <c r="A70" s="13"/>
      <c r="B70" s="27" t="s">
        <v>370</v>
      </c>
      <c r="C70" s="15"/>
      <c r="D70" s="36" t="s">
        <v>371</v>
      </c>
      <c r="E70" s="36"/>
      <c r="F70" s="36"/>
      <c r="G70" s="15"/>
      <c r="H70" s="36" t="s">
        <v>372</v>
      </c>
      <c r="I70" s="36"/>
      <c r="J70" s="36"/>
      <c r="K70" s="15"/>
      <c r="L70" s="36" t="s">
        <v>373</v>
      </c>
      <c r="M70" s="36"/>
    </row>
    <row r="71" spans="1:26">
      <c r="A71" s="13"/>
      <c r="B71" s="46">
        <v>1</v>
      </c>
      <c r="C71" s="41"/>
      <c r="D71" s="38" t="s">
        <v>263</v>
      </c>
      <c r="E71" s="83">
        <v>8930.7999999999993</v>
      </c>
      <c r="F71" s="42"/>
      <c r="G71" s="41"/>
      <c r="H71" s="38" t="s">
        <v>263</v>
      </c>
      <c r="I71" s="83">
        <v>10158.6</v>
      </c>
      <c r="J71" s="42"/>
      <c r="K71" s="41"/>
      <c r="L71" s="40">
        <v>49.2</v>
      </c>
      <c r="M71" s="38" t="s">
        <v>374</v>
      </c>
    </row>
    <row r="72" spans="1:26">
      <c r="A72" s="13"/>
      <c r="B72" s="45"/>
      <c r="C72" s="41"/>
      <c r="D72" s="93"/>
      <c r="E72" s="94"/>
      <c r="F72" s="95"/>
      <c r="G72" s="41"/>
      <c r="H72" s="93"/>
      <c r="I72" s="94"/>
      <c r="J72" s="95"/>
      <c r="K72" s="41"/>
      <c r="L72" s="96"/>
      <c r="M72" s="93"/>
    </row>
    <row r="73" spans="1:26">
      <c r="A73" s="13"/>
      <c r="B73" s="35">
        <v>2</v>
      </c>
      <c r="C73" s="21"/>
      <c r="D73" s="80">
        <v>8294</v>
      </c>
      <c r="E73" s="80"/>
      <c r="F73" s="21"/>
      <c r="G73" s="21"/>
      <c r="H73" s="80">
        <v>9310.1</v>
      </c>
      <c r="I73" s="80"/>
      <c r="J73" s="21"/>
      <c r="K73" s="21"/>
      <c r="L73" s="47">
        <v>45.1</v>
      </c>
      <c r="M73" s="21"/>
    </row>
    <row r="74" spans="1:26">
      <c r="A74" s="13"/>
      <c r="B74" s="35"/>
      <c r="C74" s="21"/>
      <c r="D74" s="80"/>
      <c r="E74" s="80"/>
      <c r="F74" s="21"/>
      <c r="G74" s="21"/>
      <c r="H74" s="80"/>
      <c r="I74" s="80"/>
      <c r="J74" s="21"/>
      <c r="K74" s="21"/>
      <c r="L74" s="47"/>
      <c r="M74" s="21"/>
    </row>
    <row r="75" spans="1:26">
      <c r="A75" s="13"/>
      <c r="B75" s="45">
        <v>3</v>
      </c>
      <c r="C75" s="41"/>
      <c r="D75" s="39">
        <v>800.6</v>
      </c>
      <c r="E75" s="39"/>
      <c r="F75" s="41"/>
      <c r="G75" s="41"/>
      <c r="H75" s="39">
        <v>800.6</v>
      </c>
      <c r="I75" s="39"/>
      <c r="J75" s="41"/>
      <c r="K75" s="41"/>
      <c r="L75" s="39">
        <v>3.9</v>
      </c>
      <c r="M75" s="41"/>
    </row>
    <row r="76" spans="1:26">
      <c r="A76" s="13"/>
      <c r="B76" s="45"/>
      <c r="C76" s="41"/>
      <c r="D76" s="39"/>
      <c r="E76" s="39"/>
      <c r="F76" s="41"/>
      <c r="G76" s="41"/>
      <c r="H76" s="39"/>
      <c r="I76" s="39"/>
      <c r="J76" s="41"/>
      <c r="K76" s="41"/>
      <c r="L76" s="39"/>
      <c r="M76" s="41"/>
    </row>
    <row r="77" spans="1:26">
      <c r="A77" s="13"/>
      <c r="B77" s="35">
        <v>4</v>
      </c>
      <c r="C77" s="21"/>
      <c r="D77" s="47">
        <v>350.2</v>
      </c>
      <c r="E77" s="47"/>
      <c r="F77" s="21"/>
      <c r="G77" s="21"/>
      <c r="H77" s="47">
        <v>334.5</v>
      </c>
      <c r="I77" s="47"/>
      <c r="J77" s="21"/>
      <c r="K77" s="21"/>
      <c r="L77" s="47">
        <v>1.6</v>
      </c>
      <c r="M77" s="21"/>
    </row>
    <row r="78" spans="1:26">
      <c r="A78" s="13"/>
      <c r="B78" s="35"/>
      <c r="C78" s="21"/>
      <c r="D78" s="47"/>
      <c r="E78" s="47"/>
      <c r="F78" s="21"/>
      <c r="G78" s="21"/>
      <c r="H78" s="47"/>
      <c r="I78" s="47"/>
      <c r="J78" s="21"/>
      <c r="K78" s="21"/>
      <c r="L78" s="47"/>
      <c r="M78" s="21"/>
    </row>
    <row r="79" spans="1:26">
      <c r="A79" s="13"/>
      <c r="B79" s="45">
        <v>5</v>
      </c>
      <c r="C79" s="41"/>
      <c r="D79" s="39">
        <v>32.5</v>
      </c>
      <c r="E79" s="39"/>
      <c r="F79" s="41"/>
      <c r="G79" s="41"/>
      <c r="H79" s="39">
        <v>31.1</v>
      </c>
      <c r="I79" s="39"/>
      <c r="J79" s="41"/>
      <c r="K79" s="41"/>
      <c r="L79" s="39">
        <v>0.2</v>
      </c>
      <c r="M79" s="41"/>
    </row>
    <row r="80" spans="1:26">
      <c r="A80" s="13"/>
      <c r="B80" s="45"/>
      <c r="C80" s="41"/>
      <c r="D80" s="39"/>
      <c r="E80" s="39"/>
      <c r="F80" s="41"/>
      <c r="G80" s="41"/>
      <c r="H80" s="39"/>
      <c r="I80" s="39"/>
      <c r="J80" s="41"/>
      <c r="K80" s="41"/>
      <c r="L80" s="39"/>
      <c r="M80" s="41"/>
    </row>
    <row r="81" spans="1:26">
      <c r="A81" s="13"/>
      <c r="B81" s="35">
        <v>6</v>
      </c>
      <c r="C81" s="21"/>
      <c r="D81" s="47" t="s">
        <v>330</v>
      </c>
      <c r="E81" s="47"/>
      <c r="F81" s="21"/>
      <c r="G81" s="21"/>
      <c r="H81" s="47" t="s">
        <v>330</v>
      </c>
      <c r="I81" s="47"/>
      <c r="J81" s="21"/>
      <c r="K81" s="21"/>
      <c r="L81" s="47" t="s">
        <v>330</v>
      </c>
      <c r="M81" s="21"/>
    </row>
    <row r="82" spans="1:26" ht="15.75" thickBot="1">
      <c r="A82" s="13"/>
      <c r="B82" s="35"/>
      <c r="C82" s="21"/>
      <c r="D82" s="78"/>
      <c r="E82" s="78"/>
      <c r="F82" s="76"/>
      <c r="G82" s="21"/>
      <c r="H82" s="78"/>
      <c r="I82" s="78"/>
      <c r="J82" s="76"/>
      <c r="K82" s="21"/>
      <c r="L82" s="78"/>
      <c r="M82" s="76"/>
    </row>
    <row r="83" spans="1:26">
      <c r="A83" s="13"/>
      <c r="B83" s="41"/>
      <c r="C83" s="41"/>
      <c r="D83" s="38" t="s">
        <v>263</v>
      </c>
      <c r="E83" s="83">
        <v>18408.099999999999</v>
      </c>
      <c r="F83" s="42"/>
      <c r="G83" s="41"/>
      <c r="H83" s="38" t="s">
        <v>263</v>
      </c>
      <c r="I83" s="83">
        <v>20634.900000000001</v>
      </c>
      <c r="J83" s="42"/>
      <c r="K83" s="41"/>
      <c r="L83" s="40">
        <v>100</v>
      </c>
      <c r="M83" s="38" t="s">
        <v>374</v>
      </c>
    </row>
    <row r="84" spans="1:26" ht="15.75" thickBot="1">
      <c r="A84" s="13"/>
      <c r="B84" s="41"/>
      <c r="C84" s="41"/>
      <c r="D84" s="82"/>
      <c r="E84" s="84"/>
      <c r="F84" s="85"/>
      <c r="G84" s="41"/>
      <c r="H84" s="82"/>
      <c r="I84" s="84"/>
      <c r="J84" s="85"/>
      <c r="K84" s="41"/>
      <c r="L84" s="86"/>
      <c r="M84" s="82"/>
    </row>
    <row r="85" spans="1:26" ht="15.75" thickTop="1">
      <c r="A85" s="13" t="s">
        <v>1478</v>
      </c>
      <c r="B85" s="20" t="s">
        <v>375</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c r="A86" s="13"/>
      <c r="B86" s="60"/>
      <c r="C86" s="60"/>
      <c r="D86" s="60"/>
      <c r="E86" s="60"/>
      <c r="F86" s="60"/>
      <c r="G86" s="60"/>
      <c r="H86" s="60"/>
      <c r="I86" s="60"/>
      <c r="J86" s="60"/>
      <c r="K86" s="60"/>
      <c r="L86" s="60"/>
      <c r="M86" s="60"/>
      <c r="N86" s="60"/>
      <c r="O86" s="60"/>
      <c r="P86" s="60"/>
      <c r="Q86" s="60"/>
      <c r="R86" s="60"/>
      <c r="S86" s="60"/>
      <c r="T86" s="60"/>
      <c r="U86" s="60"/>
      <c r="V86" s="60"/>
      <c r="W86" s="60"/>
      <c r="X86" s="60"/>
      <c r="Y86" s="60"/>
      <c r="Z86" s="60"/>
    </row>
    <row r="87" spans="1:26">
      <c r="A87" s="13"/>
      <c r="B87" s="34"/>
      <c r="C87" s="34"/>
      <c r="D87" s="34"/>
      <c r="E87" s="34"/>
      <c r="F87" s="34"/>
      <c r="G87" s="34"/>
      <c r="H87" s="34"/>
      <c r="I87" s="34"/>
      <c r="J87" s="34"/>
      <c r="K87" s="34"/>
      <c r="L87" s="34"/>
      <c r="M87" s="34"/>
      <c r="N87" s="34"/>
      <c r="O87" s="34"/>
      <c r="P87" s="34"/>
      <c r="Q87" s="34"/>
      <c r="R87" s="34"/>
      <c r="S87" s="34"/>
      <c r="T87" s="34"/>
      <c r="U87" s="34"/>
    </row>
    <row r="88" spans="1:26">
      <c r="A88" s="13"/>
      <c r="B88" s="16"/>
      <c r="C88" s="16"/>
      <c r="D88" s="16"/>
      <c r="E88" s="16"/>
      <c r="F88" s="16"/>
      <c r="G88" s="16"/>
      <c r="H88" s="16"/>
      <c r="I88" s="16"/>
      <c r="J88" s="16"/>
      <c r="K88" s="16"/>
      <c r="L88" s="16"/>
      <c r="M88" s="16"/>
      <c r="N88" s="16"/>
      <c r="O88" s="16"/>
      <c r="P88" s="16"/>
      <c r="Q88" s="16"/>
      <c r="R88" s="16"/>
      <c r="S88" s="16"/>
      <c r="T88" s="16"/>
      <c r="U88" s="16"/>
    </row>
    <row r="89" spans="1:26">
      <c r="A89" s="13"/>
      <c r="B89" s="21"/>
      <c r="C89" s="35" t="s">
        <v>316</v>
      </c>
      <c r="D89" s="35"/>
      <c r="E89" s="35"/>
      <c r="F89" s="21"/>
      <c r="G89" s="35" t="s">
        <v>318</v>
      </c>
      <c r="H89" s="35"/>
      <c r="I89" s="35"/>
      <c r="J89" s="21"/>
      <c r="K89" s="35" t="s">
        <v>318</v>
      </c>
      <c r="L89" s="35"/>
      <c r="M89" s="35"/>
      <c r="N89" s="21"/>
      <c r="O89" s="35" t="s">
        <v>322</v>
      </c>
      <c r="P89" s="35"/>
      <c r="Q89" s="35"/>
      <c r="R89" s="21"/>
      <c r="S89" s="35" t="s">
        <v>325</v>
      </c>
      <c r="T89" s="35"/>
      <c r="U89" s="35"/>
    </row>
    <row r="90" spans="1:26">
      <c r="A90" s="13"/>
      <c r="B90" s="21"/>
      <c r="C90" s="35" t="s">
        <v>317</v>
      </c>
      <c r="D90" s="35"/>
      <c r="E90" s="35"/>
      <c r="F90" s="21"/>
      <c r="G90" s="35" t="s">
        <v>319</v>
      </c>
      <c r="H90" s="35"/>
      <c r="I90" s="35"/>
      <c r="J90" s="21"/>
      <c r="K90" s="35" t="s">
        <v>319</v>
      </c>
      <c r="L90" s="35"/>
      <c r="M90" s="35"/>
      <c r="N90" s="21"/>
      <c r="O90" s="35" t="s">
        <v>323</v>
      </c>
      <c r="P90" s="35"/>
      <c r="Q90" s="35"/>
      <c r="R90" s="21"/>
      <c r="S90" s="35"/>
      <c r="T90" s="35"/>
      <c r="U90" s="35"/>
    </row>
    <row r="91" spans="1:26" ht="15.75" thickBot="1">
      <c r="A91" s="13"/>
      <c r="B91" s="21"/>
      <c r="C91" s="69"/>
      <c r="D91" s="69"/>
      <c r="E91" s="69"/>
      <c r="F91" s="21"/>
      <c r="G91" s="36" t="s">
        <v>320</v>
      </c>
      <c r="H91" s="36"/>
      <c r="I91" s="36"/>
      <c r="J91" s="21"/>
      <c r="K91" s="36" t="s">
        <v>321</v>
      </c>
      <c r="L91" s="36"/>
      <c r="M91" s="36"/>
      <c r="N91" s="21"/>
      <c r="O91" s="36" t="s">
        <v>324</v>
      </c>
      <c r="P91" s="36"/>
      <c r="Q91" s="36"/>
      <c r="R91" s="21"/>
      <c r="S91" s="36"/>
      <c r="T91" s="36"/>
      <c r="U91" s="36"/>
    </row>
    <row r="92" spans="1:26">
      <c r="A92" s="13"/>
      <c r="B92" s="14" t="s">
        <v>326</v>
      </c>
      <c r="C92" s="51"/>
      <c r="D92" s="51"/>
      <c r="E92" s="51"/>
      <c r="F92" s="15"/>
      <c r="G92" s="51"/>
      <c r="H92" s="51"/>
      <c r="I92" s="51"/>
      <c r="J92" s="15"/>
      <c r="K92" s="51"/>
      <c r="L92" s="51"/>
      <c r="M92" s="51"/>
      <c r="N92" s="15"/>
      <c r="O92" s="51"/>
      <c r="P92" s="51"/>
      <c r="Q92" s="51"/>
      <c r="R92" s="15"/>
      <c r="S92" s="55"/>
      <c r="T92" s="55"/>
      <c r="U92" s="55"/>
    </row>
    <row r="93" spans="1:26">
      <c r="A93" s="13"/>
      <c r="B93" s="70" t="s">
        <v>327</v>
      </c>
      <c r="C93" s="37" t="s">
        <v>263</v>
      </c>
      <c r="D93" s="71">
        <v>13404.1</v>
      </c>
      <c r="E93" s="41"/>
      <c r="F93" s="41"/>
      <c r="G93" s="37" t="s">
        <v>263</v>
      </c>
      <c r="H93" s="71">
        <v>1086.2</v>
      </c>
      <c r="I93" s="41"/>
      <c r="J93" s="41"/>
      <c r="K93" s="37" t="s">
        <v>263</v>
      </c>
      <c r="L93" s="39" t="s">
        <v>376</v>
      </c>
      <c r="M93" s="37" t="s">
        <v>329</v>
      </c>
      <c r="N93" s="41"/>
      <c r="O93" s="37" t="s">
        <v>263</v>
      </c>
      <c r="P93" s="71">
        <v>14364.5</v>
      </c>
      <c r="Q93" s="41"/>
      <c r="R93" s="41"/>
      <c r="S93" s="37" t="s">
        <v>263</v>
      </c>
      <c r="T93" s="39" t="s">
        <v>330</v>
      </c>
      <c r="U93" s="41"/>
    </row>
    <row r="94" spans="1:26">
      <c r="A94" s="13"/>
      <c r="B94" s="70"/>
      <c r="C94" s="37"/>
      <c r="D94" s="71"/>
      <c r="E94" s="41"/>
      <c r="F94" s="41"/>
      <c r="G94" s="37"/>
      <c r="H94" s="71"/>
      <c r="I94" s="41"/>
      <c r="J94" s="41"/>
      <c r="K94" s="37"/>
      <c r="L94" s="39"/>
      <c r="M94" s="37"/>
      <c r="N94" s="41"/>
      <c r="O94" s="37"/>
      <c r="P94" s="71"/>
      <c r="Q94" s="41"/>
      <c r="R94" s="41"/>
      <c r="S94" s="37"/>
      <c r="T94" s="39"/>
      <c r="U94" s="41"/>
    </row>
    <row r="95" spans="1:26" ht="23.25" customHeight="1">
      <c r="A95" s="13"/>
      <c r="B95" s="72" t="s">
        <v>331</v>
      </c>
      <c r="C95" s="47">
        <v>71.099999999999994</v>
      </c>
      <c r="D95" s="47"/>
      <c r="E95" s="21"/>
      <c r="F95" s="21"/>
      <c r="G95" s="47">
        <v>2.6</v>
      </c>
      <c r="H95" s="47"/>
      <c r="I95" s="21"/>
      <c r="J95" s="21"/>
      <c r="K95" s="47" t="s">
        <v>344</v>
      </c>
      <c r="L95" s="47"/>
      <c r="M95" s="20" t="s">
        <v>329</v>
      </c>
      <c r="N95" s="21"/>
      <c r="O95" s="47">
        <v>73.099999999999994</v>
      </c>
      <c r="P95" s="47"/>
      <c r="Q95" s="21"/>
      <c r="R95" s="21"/>
      <c r="S95" s="47" t="s">
        <v>330</v>
      </c>
      <c r="T95" s="47"/>
      <c r="U95" s="21"/>
    </row>
    <row r="96" spans="1:26">
      <c r="A96" s="13"/>
      <c r="B96" s="72"/>
      <c r="C96" s="47"/>
      <c r="D96" s="47"/>
      <c r="E96" s="21"/>
      <c r="F96" s="21"/>
      <c r="G96" s="47"/>
      <c r="H96" s="47"/>
      <c r="I96" s="21"/>
      <c r="J96" s="21"/>
      <c r="K96" s="47"/>
      <c r="L96" s="47"/>
      <c r="M96" s="20"/>
      <c r="N96" s="21"/>
      <c r="O96" s="47"/>
      <c r="P96" s="47"/>
      <c r="Q96" s="21"/>
      <c r="R96" s="21"/>
      <c r="S96" s="47"/>
      <c r="T96" s="47"/>
      <c r="U96" s="21"/>
    </row>
    <row r="97" spans="1:21">
      <c r="A97" s="13"/>
      <c r="B97" s="70" t="s">
        <v>333</v>
      </c>
      <c r="C97" s="71">
        <v>2130.1999999999998</v>
      </c>
      <c r="D97" s="71"/>
      <c r="E97" s="41"/>
      <c r="F97" s="41"/>
      <c r="G97" s="39">
        <v>106.8</v>
      </c>
      <c r="H97" s="39"/>
      <c r="I97" s="41"/>
      <c r="J97" s="41"/>
      <c r="K97" s="39" t="s">
        <v>377</v>
      </c>
      <c r="L97" s="39"/>
      <c r="M97" s="37" t="s">
        <v>329</v>
      </c>
      <c r="N97" s="41"/>
      <c r="O97" s="71">
        <v>2198.5</v>
      </c>
      <c r="P97" s="71"/>
      <c r="Q97" s="41"/>
      <c r="R97" s="41"/>
      <c r="S97" s="39" t="s">
        <v>330</v>
      </c>
      <c r="T97" s="39"/>
      <c r="U97" s="41"/>
    </row>
    <row r="98" spans="1:21">
      <c r="A98" s="13"/>
      <c r="B98" s="70"/>
      <c r="C98" s="71"/>
      <c r="D98" s="71"/>
      <c r="E98" s="41"/>
      <c r="F98" s="41"/>
      <c r="G98" s="39"/>
      <c r="H98" s="39"/>
      <c r="I98" s="41"/>
      <c r="J98" s="41"/>
      <c r="K98" s="39"/>
      <c r="L98" s="39"/>
      <c r="M98" s="37"/>
      <c r="N98" s="41"/>
      <c r="O98" s="71"/>
      <c r="P98" s="71"/>
      <c r="Q98" s="41"/>
      <c r="R98" s="41"/>
      <c r="S98" s="39"/>
      <c r="T98" s="39"/>
      <c r="U98" s="41"/>
    </row>
    <row r="99" spans="1:21">
      <c r="A99" s="13"/>
      <c r="B99" s="72" t="s">
        <v>336</v>
      </c>
      <c r="C99" s="47">
        <v>869.9</v>
      </c>
      <c r="D99" s="47"/>
      <c r="E99" s="21"/>
      <c r="F99" s="21"/>
      <c r="G99" s="47">
        <v>41.6</v>
      </c>
      <c r="H99" s="47"/>
      <c r="I99" s="21"/>
      <c r="J99" s="21"/>
      <c r="K99" s="47" t="s">
        <v>378</v>
      </c>
      <c r="L99" s="47"/>
      <c r="M99" s="20" t="s">
        <v>329</v>
      </c>
      <c r="N99" s="21"/>
      <c r="O99" s="47">
        <v>907.6</v>
      </c>
      <c r="P99" s="47"/>
      <c r="Q99" s="21"/>
      <c r="R99" s="21"/>
      <c r="S99" s="47" t="s">
        <v>330</v>
      </c>
      <c r="T99" s="47"/>
      <c r="U99" s="21"/>
    </row>
    <row r="100" spans="1:21">
      <c r="A100" s="13"/>
      <c r="B100" s="72"/>
      <c r="C100" s="47"/>
      <c r="D100" s="47"/>
      <c r="E100" s="21"/>
      <c r="F100" s="21"/>
      <c r="G100" s="47"/>
      <c r="H100" s="47"/>
      <c r="I100" s="21"/>
      <c r="J100" s="21"/>
      <c r="K100" s="47"/>
      <c r="L100" s="47"/>
      <c r="M100" s="20"/>
      <c r="N100" s="21"/>
      <c r="O100" s="47"/>
      <c r="P100" s="47"/>
      <c r="Q100" s="21"/>
      <c r="R100" s="21"/>
      <c r="S100" s="47"/>
      <c r="T100" s="47"/>
      <c r="U100" s="21"/>
    </row>
    <row r="101" spans="1:21">
      <c r="A101" s="13"/>
      <c r="B101" s="70" t="s">
        <v>338</v>
      </c>
      <c r="C101" s="39">
        <v>259.39999999999998</v>
      </c>
      <c r="D101" s="39"/>
      <c r="E101" s="41"/>
      <c r="F101" s="41"/>
      <c r="G101" s="39">
        <v>7.4</v>
      </c>
      <c r="H101" s="39"/>
      <c r="I101" s="41"/>
      <c r="J101" s="41"/>
      <c r="K101" s="39" t="s">
        <v>332</v>
      </c>
      <c r="L101" s="39"/>
      <c r="M101" s="37" t="s">
        <v>329</v>
      </c>
      <c r="N101" s="41"/>
      <c r="O101" s="39">
        <v>266.7</v>
      </c>
      <c r="P101" s="39"/>
      <c r="Q101" s="41"/>
      <c r="R101" s="41"/>
      <c r="S101" s="39" t="s">
        <v>330</v>
      </c>
      <c r="T101" s="39"/>
      <c r="U101" s="41"/>
    </row>
    <row r="102" spans="1:21">
      <c r="A102" s="13"/>
      <c r="B102" s="70"/>
      <c r="C102" s="39"/>
      <c r="D102" s="39"/>
      <c r="E102" s="41"/>
      <c r="F102" s="41"/>
      <c r="G102" s="39"/>
      <c r="H102" s="39"/>
      <c r="I102" s="41"/>
      <c r="J102" s="41"/>
      <c r="K102" s="39"/>
      <c r="L102" s="39"/>
      <c r="M102" s="37"/>
      <c r="N102" s="41"/>
      <c r="O102" s="39"/>
      <c r="P102" s="39"/>
      <c r="Q102" s="41"/>
      <c r="R102" s="41"/>
      <c r="S102" s="39"/>
      <c r="T102" s="39"/>
      <c r="U102" s="41"/>
    </row>
    <row r="103" spans="1:21">
      <c r="A103" s="13"/>
      <c r="B103" s="72" t="s">
        <v>340</v>
      </c>
      <c r="C103" s="80">
        <v>1517.1</v>
      </c>
      <c r="D103" s="80"/>
      <c r="E103" s="21"/>
      <c r="F103" s="21"/>
      <c r="G103" s="47">
        <v>97.7</v>
      </c>
      <c r="H103" s="47"/>
      <c r="I103" s="21"/>
      <c r="J103" s="21"/>
      <c r="K103" s="47" t="s">
        <v>379</v>
      </c>
      <c r="L103" s="47"/>
      <c r="M103" s="20" t="s">
        <v>329</v>
      </c>
      <c r="N103" s="21"/>
      <c r="O103" s="80">
        <v>1609</v>
      </c>
      <c r="P103" s="80"/>
      <c r="Q103" s="21"/>
      <c r="R103" s="21"/>
      <c r="S103" s="47" t="s">
        <v>330</v>
      </c>
      <c r="T103" s="47"/>
      <c r="U103" s="21"/>
    </row>
    <row r="104" spans="1:21">
      <c r="A104" s="13"/>
      <c r="B104" s="72"/>
      <c r="C104" s="80"/>
      <c r="D104" s="80"/>
      <c r="E104" s="21"/>
      <c r="F104" s="21"/>
      <c r="G104" s="47"/>
      <c r="H104" s="47"/>
      <c r="I104" s="21"/>
      <c r="J104" s="21"/>
      <c r="K104" s="47"/>
      <c r="L104" s="47"/>
      <c r="M104" s="20"/>
      <c r="N104" s="21"/>
      <c r="O104" s="80"/>
      <c r="P104" s="80"/>
      <c r="Q104" s="21"/>
      <c r="R104" s="21"/>
      <c r="S104" s="47"/>
      <c r="T104" s="47"/>
      <c r="U104" s="21"/>
    </row>
    <row r="105" spans="1:21">
      <c r="A105" s="13"/>
      <c r="B105" s="70" t="s">
        <v>342</v>
      </c>
      <c r="C105" s="39">
        <v>12.7</v>
      </c>
      <c r="D105" s="39"/>
      <c r="E105" s="41"/>
      <c r="F105" s="41"/>
      <c r="G105" s="39">
        <v>0.7</v>
      </c>
      <c r="H105" s="39"/>
      <c r="I105" s="41"/>
      <c r="J105" s="41"/>
      <c r="K105" s="39" t="s">
        <v>330</v>
      </c>
      <c r="L105" s="39"/>
      <c r="M105" s="41"/>
      <c r="N105" s="41"/>
      <c r="O105" s="39">
        <v>13.4</v>
      </c>
      <c r="P105" s="39"/>
      <c r="Q105" s="41"/>
      <c r="R105" s="41"/>
      <c r="S105" s="39" t="s">
        <v>330</v>
      </c>
      <c r="T105" s="39"/>
      <c r="U105" s="41"/>
    </row>
    <row r="106" spans="1:21">
      <c r="A106" s="13"/>
      <c r="B106" s="70"/>
      <c r="C106" s="39"/>
      <c r="D106" s="39"/>
      <c r="E106" s="41"/>
      <c r="F106" s="41"/>
      <c r="G106" s="39"/>
      <c r="H106" s="39"/>
      <c r="I106" s="41"/>
      <c r="J106" s="41"/>
      <c r="K106" s="39"/>
      <c r="L106" s="39"/>
      <c r="M106" s="41"/>
      <c r="N106" s="41"/>
      <c r="O106" s="39"/>
      <c r="P106" s="39"/>
      <c r="Q106" s="41"/>
      <c r="R106" s="41"/>
      <c r="S106" s="39"/>
      <c r="T106" s="39"/>
      <c r="U106" s="41"/>
    </row>
    <row r="107" spans="1:21">
      <c r="A107" s="13"/>
      <c r="B107" s="72" t="s">
        <v>343</v>
      </c>
      <c r="C107" s="47">
        <v>936.2</v>
      </c>
      <c r="D107" s="47"/>
      <c r="E107" s="21"/>
      <c r="F107" s="21"/>
      <c r="G107" s="47">
        <v>34.299999999999997</v>
      </c>
      <c r="H107" s="47"/>
      <c r="I107" s="21"/>
      <c r="J107" s="21"/>
      <c r="K107" s="47" t="s">
        <v>380</v>
      </c>
      <c r="L107" s="47"/>
      <c r="M107" s="20" t="s">
        <v>329</v>
      </c>
      <c r="N107" s="21"/>
      <c r="O107" s="47">
        <v>969.2</v>
      </c>
      <c r="P107" s="47"/>
      <c r="Q107" s="21"/>
      <c r="R107" s="21"/>
      <c r="S107" s="47" t="s">
        <v>330</v>
      </c>
      <c r="T107" s="47"/>
      <c r="U107" s="21"/>
    </row>
    <row r="108" spans="1:21" ht="15.75" thickBot="1">
      <c r="A108" s="13"/>
      <c r="B108" s="72"/>
      <c r="C108" s="78"/>
      <c r="D108" s="78"/>
      <c r="E108" s="76"/>
      <c r="F108" s="21"/>
      <c r="G108" s="78"/>
      <c r="H108" s="78"/>
      <c r="I108" s="76"/>
      <c r="J108" s="21"/>
      <c r="K108" s="78"/>
      <c r="L108" s="78"/>
      <c r="M108" s="79"/>
      <c r="N108" s="21"/>
      <c r="O108" s="78"/>
      <c r="P108" s="78"/>
      <c r="Q108" s="76"/>
      <c r="R108" s="21"/>
      <c r="S108" s="78"/>
      <c r="T108" s="78"/>
      <c r="U108" s="76"/>
    </row>
    <row r="109" spans="1:21">
      <c r="A109" s="13"/>
      <c r="B109" s="81" t="s">
        <v>345</v>
      </c>
      <c r="C109" s="83">
        <v>19200.7</v>
      </c>
      <c r="D109" s="83"/>
      <c r="E109" s="42"/>
      <c r="F109" s="41"/>
      <c r="G109" s="83">
        <v>1377.3</v>
      </c>
      <c r="H109" s="83"/>
      <c r="I109" s="42"/>
      <c r="J109" s="41"/>
      <c r="K109" s="40" t="s">
        <v>381</v>
      </c>
      <c r="L109" s="40"/>
      <c r="M109" s="38" t="s">
        <v>329</v>
      </c>
      <c r="N109" s="41"/>
      <c r="O109" s="83">
        <v>20402</v>
      </c>
      <c r="P109" s="83"/>
      <c r="Q109" s="42"/>
      <c r="R109" s="41"/>
      <c r="S109" s="40" t="s">
        <v>330</v>
      </c>
      <c r="T109" s="40"/>
      <c r="U109" s="42"/>
    </row>
    <row r="110" spans="1:21" ht="15.75" thickBot="1">
      <c r="A110" s="13"/>
      <c r="B110" s="81"/>
      <c r="C110" s="97"/>
      <c r="D110" s="97"/>
      <c r="E110" s="50"/>
      <c r="F110" s="41"/>
      <c r="G110" s="97"/>
      <c r="H110" s="97"/>
      <c r="I110" s="50"/>
      <c r="J110" s="41"/>
      <c r="K110" s="49"/>
      <c r="L110" s="49"/>
      <c r="M110" s="73"/>
      <c r="N110" s="41"/>
      <c r="O110" s="97"/>
      <c r="P110" s="97"/>
      <c r="Q110" s="50"/>
      <c r="R110" s="41"/>
      <c r="S110" s="49"/>
      <c r="T110" s="49"/>
      <c r="U110" s="50"/>
    </row>
    <row r="111" spans="1:21">
      <c r="A111" s="13"/>
      <c r="B111" s="20" t="s">
        <v>347</v>
      </c>
      <c r="C111" s="77"/>
      <c r="D111" s="77"/>
      <c r="E111" s="55"/>
      <c r="F111" s="21"/>
      <c r="G111" s="77"/>
      <c r="H111" s="77"/>
      <c r="I111" s="55"/>
      <c r="J111" s="21"/>
      <c r="K111" s="77"/>
      <c r="L111" s="77"/>
      <c r="M111" s="55"/>
      <c r="N111" s="21"/>
      <c r="O111" s="77"/>
      <c r="P111" s="77"/>
      <c r="Q111" s="55"/>
      <c r="R111" s="21"/>
      <c r="S111" s="55"/>
      <c r="T111" s="55"/>
      <c r="U111" s="55"/>
    </row>
    <row r="112" spans="1:21">
      <c r="A112" s="13"/>
      <c r="B112" s="20"/>
      <c r="C112" s="47"/>
      <c r="D112" s="47"/>
      <c r="E112" s="21"/>
      <c r="F112" s="21"/>
      <c r="G112" s="47"/>
      <c r="H112" s="47"/>
      <c r="I112" s="21"/>
      <c r="J112" s="21"/>
      <c r="K112" s="47"/>
      <c r="L112" s="47"/>
      <c r="M112" s="21"/>
      <c r="N112" s="21"/>
      <c r="O112" s="47"/>
      <c r="P112" s="47"/>
      <c r="Q112" s="21"/>
      <c r="R112" s="21"/>
      <c r="S112" s="21"/>
      <c r="T112" s="21"/>
      <c r="U112" s="21"/>
    </row>
    <row r="113" spans="1:21">
      <c r="A113" s="13"/>
      <c r="B113" s="70" t="s">
        <v>327</v>
      </c>
      <c r="C113" s="71">
        <v>1314.5</v>
      </c>
      <c r="D113" s="71"/>
      <c r="E113" s="41"/>
      <c r="F113" s="41"/>
      <c r="G113" s="39">
        <v>53.4</v>
      </c>
      <c r="H113" s="39"/>
      <c r="I113" s="41"/>
      <c r="J113" s="41"/>
      <c r="K113" s="39" t="s">
        <v>382</v>
      </c>
      <c r="L113" s="39"/>
      <c r="M113" s="37" t="s">
        <v>329</v>
      </c>
      <c r="N113" s="41"/>
      <c r="O113" s="71">
        <v>1335.2</v>
      </c>
      <c r="P113" s="71"/>
      <c r="Q113" s="41"/>
      <c r="R113" s="41"/>
      <c r="S113" s="39" t="s">
        <v>330</v>
      </c>
      <c r="T113" s="39"/>
      <c r="U113" s="41"/>
    </row>
    <row r="114" spans="1:21">
      <c r="A114" s="13"/>
      <c r="B114" s="70"/>
      <c r="C114" s="71"/>
      <c r="D114" s="71"/>
      <c r="E114" s="41"/>
      <c r="F114" s="41"/>
      <c r="G114" s="39"/>
      <c r="H114" s="39"/>
      <c r="I114" s="41"/>
      <c r="J114" s="41"/>
      <c r="K114" s="39"/>
      <c r="L114" s="39"/>
      <c r="M114" s="37"/>
      <c r="N114" s="41"/>
      <c r="O114" s="71"/>
      <c r="P114" s="71"/>
      <c r="Q114" s="41"/>
      <c r="R114" s="41"/>
      <c r="S114" s="39"/>
      <c r="T114" s="39"/>
      <c r="U114" s="41"/>
    </row>
    <row r="115" spans="1:21">
      <c r="A115" s="13"/>
      <c r="B115" s="72" t="s">
        <v>333</v>
      </c>
      <c r="C115" s="47">
        <v>6.4</v>
      </c>
      <c r="D115" s="47"/>
      <c r="E115" s="21"/>
      <c r="F115" s="21"/>
      <c r="G115" s="47" t="s">
        <v>330</v>
      </c>
      <c r="H115" s="47"/>
      <c r="I115" s="21"/>
      <c r="J115" s="21"/>
      <c r="K115" s="47" t="s">
        <v>341</v>
      </c>
      <c r="L115" s="47"/>
      <c r="M115" s="20" t="s">
        <v>329</v>
      </c>
      <c r="N115" s="21"/>
      <c r="O115" s="47">
        <v>5.9</v>
      </c>
      <c r="P115" s="47"/>
      <c r="Q115" s="21"/>
      <c r="R115" s="21"/>
      <c r="S115" s="47" t="s">
        <v>330</v>
      </c>
      <c r="T115" s="47"/>
      <c r="U115" s="21"/>
    </row>
    <row r="116" spans="1:21">
      <c r="A116" s="13"/>
      <c r="B116" s="72"/>
      <c r="C116" s="47"/>
      <c r="D116" s="47"/>
      <c r="E116" s="21"/>
      <c r="F116" s="21"/>
      <c r="G116" s="47"/>
      <c r="H116" s="47"/>
      <c r="I116" s="21"/>
      <c r="J116" s="21"/>
      <c r="K116" s="47"/>
      <c r="L116" s="47"/>
      <c r="M116" s="20"/>
      <c r="N116" s="21"/>
      <c r="O116" s="47"/>
      <c r="P116" s="47"/>
      <c r="Q116" s="21"/>
      <c r="R116" s="21"/>
      <c r="S116" s="47"/>
      <c r="T116" s="47"/>
      <c r="U116" s="21"/>
    </row>
    <row r="117" spans="1:21">
      <c r="A117" s="13"/>
      <c r="B117" s="70" t="s">
        <v>336</v>
      </c>
      <c r="C117" s="39">
        <v>523.5</v>
      </c>
      <c r="D117" s="39"/>
      <c r="E117" s="41"/>
      <c r="F117" s="41"/>
      <c r="G117" s="39">
        <v>34.299999999999997</v>
      </c>
      <c r="H117" s="39"/>
      <c r="I117" s="41"/>
      <c r="J117" s="41"/>
      <c r="K117" s="39" t="s">
        <v>383</v>
      </c>
      <c r="L117" s="39"/>
      <c r="M117" s="37" t="s">
        <v>329</v>
      </c>
      <c r="N117" s="41"/>
      <c r="O117" s="39">
        <v>554.5</v>
      </c>
      <c r="P117" s="39"/>
      <c r="Q117" s="41"/>
      <c r="R117" s="41"/>
      <c r="S117" s="39" t="s">
        <v>330</v>
      </c>
      <c r="T117" s="39"/>
      <c r="U117" s="41"/>
    </row>
    <row r="118" spans="1:21">
      <c r="A118" s="13"/>
      <c r="B118" s="70"/>
      <c r="C118" s="39"/>
      <c r="D118" s="39"/>
      <c r="E118" s="41"/>
      <c r="F118" s="41"/>
      <c r="G118" s="39"/>
      <c r="H118" s="39"/>
      <c r="I118" s="41"/>
      <c r="J118" s="41"/>
      <c r="K118" s="39"/>
      <c r="L118" s="39"/>
      <c r="M118" s="37"/>
      <c r="N118" s="41"/>
      <c r="O118" s="39"/>
      <c r="P118" s="39"/>
      <c r="Q118" s="41"/>
      <c r="R118" s="41"/>
      <c r="S118" s="39"/>
      <c r="T118" s="39"/>
      <c r="U118" s="41"/>
    </row>
    <row r="119" spans="1:21">
      <c r="A119" s="13"/>
      <c r="B119" s="72" t="s">
        <v>338</v>
      </c>
      <c r="C119" s="47">
        <v>27.6</v>
      </c>
      <c r="D119" s="47"/>
      <c r="E119" s="21"/>
      <c r="F119" s="21"/>
      <c r="G119" s="47">
        <v>0.1</v>
      </c>
      <c r="H119" s="47"/>
      <c r="I119" s="21"/>
      <c r="J119" s="21"/>
      <c r="K119" s="47" t="s">
        <v>384</v>
      </c>
      <c r="L119" s="47"/>
      <c r="M119" s="20" t="s">
        <v>329</v>
      </c>
      <c r="N119" s="21"/>
      <c r="O119" s="47">
        <v>27.3</v>
      </c>
      <c r="P119" s="47"/>
      <c r="Q119" s="21"/>
      <c r="R119" s="21"/>
      <c r="S119" s="47" t="s">
        <v>330</v>
      </c>
      <c r="T119" s="47"/>
      <c r="U119" s="21"/>
    </row>
    <row r="120" spans="1:21">
      <c r="A120" s="13"/>
      <c r="B120" s="72"/>
      <c r="C120" s="47"/>
      <c r="D120" s="47"/>
      <c r="E120" s="21"/>
      <c r="F120" s="21"/>
      <c r="G120" s="47"/>
      <c r="H120" s="47"/>
      <c r="I120" s="21"/>
      <c r="J120" s="21"/>
      <c r="K120" s="47"/>
      <c r="L120" s="47"/>
      <c r="M120" s="20"/>
      <c r="N120" s="21"/>
      <c r="O120" s="47"/>
      <c r="P120" s="47"/>
      <c r="Q120" s="21"/>
      <c r="R120" s="21"/>
      <c r="S120" s="47"/>
      <c r="T120" s="47"/>
      <c r="U120" s="21"/>
    </row>
    <row r="121" spans="1:21">
      <c r="A121" s="13"/>
      <c r="B121" s="70" t="s">
        <v>343</v>
      </c>
      <c r="C121" s="39">
        <v>819.1</v>
      </c>
      <c r="D121" s="39"/>
      <c r="E121" s="41"/>
      <c r="F121" s="41"/>
      <c r="G121" s="39">
        <v>60.9</v>
      </c>
      <c r="H121" s="39"/>
      <c r="I121" s="41"/>
      <c r="J121" s="41"/>
      <c r="K121" s="39" t="s">
        <v>385</v>
      </c>
      <c r="L121" s="39"/>
      <c r="M121" s="37" t="s">
        <v>329</v>
      </c>
      <c r="N121" s="41"/>
      <c r="O121" s="39">
        <v>879.7</v>
      </c>
      <c r="P121" s="39"/>
      <c r="Q121" s="41"/>
      <c r="R121" s="41"/>
      <c r="S121" s="39" t="s">
        <v>386</v>
      </c>
      <c r="T121" s="39"/>
      <c r="U121" s="37" t="s">
        <v>329</v>
      </c>
    </row>
    <row r="122" spans="1:21" ht="15.75" thickBot="1">
      <c r="A122" s="13"/>
      <c r="B122" s="70"/>
      <c r="C122" s="49"/>
      <c r="D122" s="49"/>
      <c r="E122" s="50"/>
      <c r="F122" s="41"/>
      <c r="G122" s="49"/>
      <c r="H122" s="49"/>
      <c r="I122" s="50"/>
      <c r="J122" s="41"/>
      <c r="K122" s="49"/>
      <c r="L122" s="49"/>
      <c r="M122" s="73"/>
      <c r="N122" s="41"/>
      <c r="O122" s="49"/>
      <c r="P122" s="49"/>
      <c r="Q122" s="50"/>
      <c r="R122" s="41"/>
      <c r="S122" s="49"/>
      <c r="T122" s="49"/>
      <c r="U122" s="73"/>
    </row>
    <row r="123" spans="1:21">
      <c r="A123" s="13"/>
      <c r="B123" s="74" t="s">
        <v>352</v>
      </c>
      <c r="C123" s="53">
        <v>2691.1</v>
      </c>
      <c r="D123" s="53"/>
      <c r="E123" s="55"/>
      <c r="F123" s="21"/>
      <c r="G123" s="77">
        <v>148.69999999999999</v>
      </c>
      <c r="H123" s="77"/>
      <c r="I123" s="55"/>
      <c r="J123" s="21"/>
      <c r="K123" s="77" t="s">
        <v>387</v>
      </c>
      <c r="L123" s="77"/>
      <c r="M123" s="51" t="s">
        <v>329</v>
      </c>
      <c r="N123" s="21"/>
      <c r="O123" s="53">
        <v>2802.6</v>
      </c>
      <c r="P123" s="53"/>
      <c r="Q123" s="55"/>
      <c r="R123" s="21"/>
      <c r="S123" s="77" t="s">
        <v>386</v>
      </c>
      <c r="T123" s="77"/>
      <c r="U123" s="51" t="s">
        <v>329</v>
      </c>
    </row>
    <row r="124" spans="1:21" ht="15.75" thickBot="1">
      <c r="A124" s="13"/>
      <c r="B124" s="74"/>
      <c r="C124" s="75"/>
      <c r="D124" s="75"/>
      <c r="E124" s="76"/>
      <c r="F124" s="21"/>
      <c r="G124" s="78"/>
      <c r="H124" s="78"/>
      <c r="I124" s="76"/>
      <c r="J124" s="21"/>
      <c r="K124" s="78"/>
      <c r="L124" s="78"/>
      <c r="M124" s="79"/>
      <c r="N124" s="21"/>
      <c r="O124" s="75"/>
      <c r="P124" s="75"/>
      <c r="Q124" s="76"/>
      <c r="R124" s="21"/>
      <c r="S124" s="78"/>
      <c r="T124" s="78"/>
      <c r="U124" s="79"/>
    </row>
    <row r="125" spans="1:21">
      <c r="A125" s="13"/>
      <c r="B125" s="81" t="s">
        <v>354</v>
      </c>
      <c r="C125" s="38" t="s">
        <v>263</v>
      </c>
      <c r="D125" s="83">
        <v>21891.8</v>
      </c>
      <c r="E125" s="42"/>
      <c r="F125" s="41"/>
      <c r="G125" s="38" t="s">
        <v>263</v>
      </c>
      <c r="H125" s="83">
        <v>1526</v>
      </c>
      <c r="I125" s="42"/>
      <c r="J125" s="41"/>
      <c r="K125" s="38" t="s">
        <v>263</v>
      </c>
      <c r="L125" s="40" t="s">
        <v>388</v>
      </c>
      <c r="M125" s="38" t="s">
        <v>329</v>
      </c>
      <c r="N125" s="41"/>
      <c r="O125" s="38" t="s">
        <v>263</v>
      </c>
      <c r="P125" s="83">
        <v>23204.6</v>
      </c>
      <c r="Q125" s="42"/>
      <c r="R125" s="41"/>
      <c r="S125" s="38" t="s">
        <v>263</v>
      </c>
      <c r="T125" s="40" t="s">
        <v>386</v>
      </c>
      <c r="U125" s="38" t="s">
        <v>329</v>
      </c>
    </row>
    <row r="126" spans="1:21" ht="15.75" thickBot="1">
      <c r="A126" s="13"/>
      <c r="B126" s="81"/>
      <c r="C126" s="82"/>
      <c r="D126" s="84"/>
      <c r="E126" s="85"/>
      <c r="F126" s="41"/>
      <c r="G126" s="82"/>
      <c r="H126" s="84"/>
      <c r="I126" s="85"/>
      <c r="J126" s="41"/>
      <c r="K126" s="82"/>
      <c r="L126" s="86"/>
      <c r="M126" s="82"/>
      <c r="N126" s="41"/>
      <c r="O126" s="82"/>
      <c r="P126" s="84"/>
      <c r="Q126" s="85"/>
      <c r="R126" s="41"/>
      <c r="S126" s="82"/>
      <c r="T126" s="86"/>
      <c r="U126" s="82"/>
    </row>
    <row r="127" spans="1:21" ht="15.75" thickTop="1">
      <c r="A127" s="13"/>
      <c r="B127" s="87" t="s">
        <v>356</v>
      </c>
      <c r="C127" s="88" t="s">
        <v>263</v>
      </c>
      <c r="D127" s="89">
        <v>206.7</v>
      </c>
      <c r="E127" s="91"/>
      <c r="F127" s="21"/>
      <c r="G127" s="88" t="s">
        <v>263</v>
      </c>
      <c r="H127" s="89">
        <v>16.3</v>
      </c>
      <c r="I127" s="91"/>
      <c r="J127" s="21"/>
      <c r="K127" s="88" t="s">
        <v>263</v>
      </c>
      <c r="L127" s="89" t="s">
        <v>330</v>
      </c>
      <c r="M127" s="91"/>
      <c r="N127" s="21"/>
      <c r="O127" s="88" t="s">
        <v>263</v>
      </c>
      <c r="P127" s="89">
        <v>223</v>
      </c>
      <c r="Q127" s="91"/>
      <c r="R127" s="21"/>
      <c r="S127" s="91"/>
      <c r="T127" s="91"/>
      <c r="U127" s="91"/>
    </row>
    <row r="128" spans="1:21" ht="15.75" thickBot="1">
      <c r="A128" s="13"/>
      <c r="B128" s="87"/>
      <c r="C128" s="52"/>
      <c r="D128" s="90"/>
      <c r="E128" s="56"/>
      <c r="F128" s="21"/>
      <c r="G128" s="52"/>
      <c r="H128" s="90"/>
      <c r="I128" s="56"/>
      <c r="J128" s="21"/>
      <c r="K128" s="52"/>
      <c r="L128" s="90"/>
      <c r="M128" s="56"/>
      <c r="N128" s="21"/>
      <c r="O128" s="52"/>
      <c r="P128" s="90"/>
      <c r="Q128" s="56"/>
      <c r="R128" s="21"/>
      <c r="S128" s="21"/>
      <c r="T128" s="21"/>
      <c r="U128" s="21"/>
    </row>
    <row r="129" spans="1:26" ht="15.75" thickTop="1">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c r="A130" s="13"/>
      <c r="B130" s="20" t="s">
        <v>389</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c r="A131" s="13"/>
      <c r="B131" s="123"/>
      <c r="C131" s="123"/>
      <c r="D131" s="123"/>
      <c r="E131" s="123"/>
      <c r="F131" s="123"/>
      <c r="G131" s="123"/>
      <c r="H131" s="123"/>
      <c r="I131" s="123"/>
      <c r="J131" s="123"/>
      <c r="K131" s="123"/>
      <c r="L131" s="123"/>
      <c r="M131" s="123"/>
      <c r="N131" s="123"/>
      <c r="O131" s="123"/>
      <c r="P131" s="123"/>
      <c r="Q131" s="123"/>
      <c r="R131" s="123"/>
      <c r="S131" s="123"/>
      <c r="T131" s="123"/>
      <c r="U131" s="123"/>
      <c r="V131" s="123"/>
      <c r="W131" s="123"/>
      <c r="X131" s="123"/>
      <c r="Y131" s="123"/>
      <c r="Z131" s="123"/>
    </row>
    <row r="132" spans="1:26">
      <c r="A132" s="13"/>
      <c r="B132" s="34"/>
      <c r="C132" s="34"/>
      <c r="D132" s="34"/>
      <c r="E132" s="34"/>
      <c r="F132" s="34"/>
      <c r="G132" s="34"/>
      <c r="H132" s="34"/>
      <c r="I132" s="34"/>
    </row>
    <row r="133" spans="1:26">
      <c r="A133" s="13"/>
      <c r="B133" s="16"/>
      <c r="C133" s="16"/>
      <c r="D133" s="16"/>
      <c r="E133" s="16"/>
      <c r="F133" s="16"/>
      <c r="G133" s="16"/>
      <c r="H133" s="16"/>
      <c r="I133" s="16"/>
    </row>
    <row r="134" spans="1:26" ht="15.75" thickBot="1">
      <c r="A134" s="13"/>
      <c r="B134" s="15"/>
      <c r="C134" s="36">
        <v>2014</v>
      </c>
      <c r="D134" s="36"/>
      <c r="E134" s="36"/>
      <c r="F134" s="15"/>
      <c r="G134" s="36">
        <v>2013</v>
      </c>
      <c r="H134" s="36"/>
      <c r="I134" s="36"/>
    </row>
    <row r="135" spans="1:26" ht="36" customHeight="1">
      <c r="A135" s="13"/>
      <c r="B135" s="37" t="s">
        <v>390</v>
      </c>
      <c r="C135" s="38" t="s">
        <v>263</v>
      </c>
      <c r="D135" s="40">
        <v>5.3</v>
      </c>
      <c r="E135" s="42"/>
      <c r="F135" s="41"/>
      <c r="G135" s="38" t="s">
        <v>263</v>
      </c>
      <c r="H135" s="40">
        <v>6.5</v>
      </c>
      <c r="I135" s="42"/>
    </row>
    <row r="136" spans="1:26">
      <c r="A136" s="13"/>
      <c r="B136" s="37"/>
      <c r="C136" s="37"/>
      <c r="D136" s="39"/>
      <c r="E136" s="41"/>
      <c r="F136" s="41"/>
      <c r="G136" s="37"/>
      <c r="H136" s="39"/>
      <c r="I136" s="41"/>
    </row>
    <row r="137" spans="1:26">
      <c r="A137" s="13"/>
      <c r="B137" s="20" t="s">
        <v>391</v>
      </c>
      <c r="C137" s="80">
        <v>2207.6999999999998</v>
      </c>
      <c r="D137" s="80"/>
      <c r="E137" s="21"/>
      <c r="F137" s="21"/>
      <c r="G137" s="80">
        <v>1322.6</v>
      </c>
      <c r="H137" s="80"/>
      <c r="I137" s="21"/>
    </row>
    <row r="138" spans="1:26">
      <c r="A138" s="13"/>
      <c r="B138" s="20"/>
      <c r="C138" s="80"/>
      <c r="D138" s="80"/>
      <c r="E138" s="21"/>
      <c r="F138" s="21"/>
      <c r="G138" s="80"/>
      <c r="H138" s="80"/>
      <c r="I138" s="21"/>
    </row>
    <row r="139" spans="1:26" ht="26.25">
      <c r="A139" s="13"/>
      <c r="B139" s="28" t="s">
        <v>392</v>
      </c>
      <c r="C139" s="39" t="s">
        <v>393</v>
      </c>
      <c r="D139" s="39"/>
      <c r="E139" s="28" t="s">
        <v>329</v>
      </c>
      <c r="F139" s="30"/>
      <c r="G139" s="39" t="s">
        <v>394</v>
      </c>
      <c r="H139" s="39"/>
      <c r="I139" s="28" t="s">
        <v>329</v>
      </c>
    </row>
    <row r="140" spans="1:26">
      <c r="A140" s="13"/>
      <c r="B140" s="14" t="s">
        <v>395</v>
      </c>
      <c r="C140" s="47" t="s">
        <v>396</v>
      </c>
      <c r="D140" s="47"/>
      <c r="E140" s="14" t="s">
        <v>329</v>
      </c>
      <c r="F140" s="15"/>
      <c r="G140" s="47" t="s">
        <v>397</v>
      </c>
      <c r="H140" s="47"/>
      <c r="I140" s="14" t="s">
        <v>329</v>
      </c>
    </row>
    <row r="141" spans="1:26">
      <c r="A141" s="13"/>
      <c r="B141" s="37" t="s">
        <v>398</v>
      </c>
      <c r="C141" s="39" t="s">
        <v>399</v>
      </c>
      <c r="D141" s="39"/>
      <c r="E141" s="37" t="s">
        <v>329</v>
      </c>
      <c r="F141" s="41"/>
      <c r="G141" s="39" t="s">
        <v>330</v>
      </c>
      <c r="H141" s="39"/>
      <c r="I141" s="41"/>
    </row>
    <row r="142" spans="1:26">
      <c r="A142" s="13"/>
      <c r="B142" s="37"/>
      <c r="C142" s="39"/>
      <c r="D142" s="39"/>
      <c r="E142" s="37"/>
      <c r="F142" s="41"/>
      <c r="G142" s="39"/>
      <c r="H142" s="39"/>
      <c r="I142" s="41"/>
    </row>
    <row r="143" spans="1:26" ht="26.25">
      <c r="A143" s="13"/>
      <c r="B143" s="14" t="s">
        <v>400</v>
      </c>
      <c r="C143" s="47" t="s">
        <v>401</v>
      </c>
      <c r="D143" s="47"/>
      <c r="E143" s="14" t="s">
        <v>329</v>
      </c>
      <c r="F143" s="15"/>
      <c r="G143" s="47" t="s">
        <v>402</v>
      </c>
      <c r="H143" s="47"/>
      <c r="I143" s="14" t="s">
        <v>329</v>
      </c>
    </row>
    <row r="144" spans="1:26" ht="15.75" thickBot="1">
      <c r="A144" s="13"/>
      <c r="B144" s="28" t="s">
        <v>403</v>
      </c>
      <c r="C144" s="49" t="s">
        <v>404</v>
      </c>
      <c r="D144" s="49"/>
      <c r="E144" s="98" t="s">
        <v>329</v>
      </c>
      <c r="F144" s="30"/>
      <c r="G144" s="49" t="s">
        <v>405</v>
      </c>
      <c r="H144" s="49"/>
      <c r="I144" s="98" t="s">
        <v>329</v>
      </c>
    </row>
    <row r="145" spans="1:26">
      <c r="A145" s="13"/>
      <c r="B145" s="74" t="s">
        <v>61</v>
      </c>
      <c r="C145" s="51" t="s">
        <v>263</v>
      </c>
      <c r="D145" s="77">
        <v>825.3</v>
      </c>
      <c r="E145" s="55"/>
      <c r="F145" s="21"/>
      <c r="G145" s="51" t="s">
        <v>263</v>
      </c>
      <c r="H145" s="77">
        <v>731.8</v>
      </c>
      <c r="I145" s="55"/>
    </row>
    <row r="146" spans="1:26" ht="15.75" thickBot="1">
      <c r="A146" s="13"/>
      <c r="B146" s="74"/>
      <c r="C146" s="52"/>
      <c r="D146" s="90"/>
      <c r="E146" s="56"/>
      <c r="F146" s="21"/>
      <c r="G146" s="52"/>
      <c r="H146" s="90"/>
      <c r="I146" s="56"/>
    </row>
    <row r="147" spans="1:26" ht="15.75" thickTop="1">
      <c r="A147" s="13"/>
      <c r="B147" s="20" t="s">
        <v>406</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row>
    <row r="148" spans="1:26">
      <c r="A148" s="13"/>
      <c r="B148" s="16"/>
      <c r="C148" s="16"/>
    </row>
    <row r="149" spans="1:26" ht="63.75">
      <c r="A149" s="13"/>
      <c r="B149" s="17" t="s">
        <v>358</v>
      </c>
      <c r="C149" s="22" t="s">
        <v>407</v>
      </c>
    </row>
    <row r="150" spans="1:26" ht="25.5" customHeight="1">
      <c r="A150" s="13" t="s">
        <v>1479</v>
      </c>
      <c r="B150" s="20" t="s">
        <v>414</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c r="A151" s="13"/>
      <c r="B151" s="123"/>
      <c r="C151" s="123"/>
      <c r="D151" s="123"/>
      <c r="E151" s="123"/>
      <c r="F151" s="123"/>
      <c r="G151" s="123"/>
      <c r="H151" s="123"/>
      <c r="I151" s="123"/>
      <c r="J151" s="123"/>
      <c r="K151" s="123"/>
      <c r="L151" s="123"/>
      <c r="M151" s="123"/>
      <c r="N151" s="123"/>
      <c r="O151" s="123"/>
      <c r="P151" s="123"/>
      <c r="Q151" s="123"/>
      <c r="R151" s="123"/>
      <c r="S151" s="123"/>
      <c r="T151" s="123"/>
      <c r="U151" s="123"/>
      <c r="V151" s="123"/>
      <c r="W151" s="123"/>
      <c r="X151" s="123"/>
      <c r="Y151" s="123"/>
      <c r="Z151" s="123"/>
    </row>
    <row r="152" spans="1:26">
      <c r="A152" s="13"/>
      <c r="B152" s="34"/>
      <c r="C152" s="34"/>
      <c r="D152" s="34"/>
      <c r="E152" s="34"/>
      <c r="F152" s="34"/>
      <c r="G152" s="34"/>
      <c r="H152" s="34"/>
      <c r="I152" s="34"/>
    </row>
    <row r="153" spans="1:26">
      <c r="A153" s="13"/>
      <c r="B153" s="16"/>
      <c r="C153" s="16"/>
      <c r="D153" s="16"/>
      <c r="E153" s="16"/>
      <c r="F153" s="16"/>
      <c r="G153" s="16"/>
      <c r="H153" s="16"/>
      <c r="I153" s="16"/>
    </row>
    <row r="154" spans="1:26">
      <c r="A154" s="13"/>
      <c r="B154" s="21"/>
      <c r="C154" s="35" t="s">
        <v>316</v>
      </c>
      <c r="D154" s="35"/>
      <c r="E154" s="35"/>
      <c r="F154" s="21"/>
      <c r="G154" s="35" t="s">
        <v>322</v>
      </c>
      <c r="H154" s="35"/>
      <c r="I154" s="35"/>
    </row>
    <row r="155" spans="1:26">
      <c r="A155" s="13"/>
      <c r="B155" s="21"/>
      <c r="C155" s="35" t="s">
        <v>317</v>
      </c>
      <c r="D155" s="35"/>
      <c r="E155" s="35"/>
      <c r="F155" s="21"/>
      <c r="G155" s="35" t="s">
        <v>323</v>
      </c>
      <c r="H155" s="35"/>
      <c r="I155" s="35"/>
    </row>
    <row r="156" spans="1:26" ht="15.75" thickBot="1">
      <c r="A156" s="13"/>
      <c r="B156" s="21"/>
      <c r="C156" s="69"/>
      <c r="D156" s="69"/>
      <c r="E156" s="69"/>
      <c r="F156" s="21"/>
      <c r="G156" s="36" t="s">
        <v>324</v>
      </c>
      <c r="H156" s="36"/>
      <c r="I156" s="36"/>
    </row>
    <row r="157" spans="1:26">
      <c r="A157" s="13"/>
      <c r="B157" s="14"/>
      <c r="C157" s="35" t="s">
        <v>415</v>
      </c>
      <c r="D157" s="35"/>
      <c r="E157" s="35"/>
      <c r="F157" s="35"/>
      <c r="G157" s="35"/>
      <c r="H157" s="35"/>
      <c r="I157" s="35"/>
    </row>
    <row r="158" spans="1:26">
      <c r="A158" s="13"/>
      <c r="B158" s="37" t="s">
        <v>416</v>
      </c>
      <c r="C158" s="37" t="s">
        <v>263</v>
      </c>
      <c r="D158" s="39">
        <v>216.5</v>
      </c>
      <c r="E158" s="41"/>
      <c r="F158" s="41"/>
      <c r="G158" s="37" t="s">
        <v>263</v>
      </c>
      <c r="H158" s="39">
        <v>220</v>
      </c>
      <c r="I158" s="41"/>
    </row>
    <row r="159" spans="1:26">
      <c r="A159" s="13"/>
      <c r="B159" s="37"/>
      <c r="C159" s="37"/>
      <c r="D159" s="39"/>
      <c r="E159" s="41"/>
      <c r="F159" s="41"/>
      <c r="G159" s="37"/>
      <c r="H159" s="39"/>
      <c r="I159" s="41"/>
    </row>
    <row r="160" spans="1:26">
      <c r="A160" s="13"/>
      <c r="B160" s="20" t="s">
        <v>417</v>
      </c>
      <c r="C160" s="80">
        <v>1966.5</v>
      </c>
      <c r="D160" s="80"/>
      <c r="E160" s="21"/>
      <c r="F160" s="21"/>
      <c r="G160" s="80">
        <v>2152.3000000000002</v>
      </c>
      <c r="H160" s="80"/>
      <c r="I160" s="21"/>
    </row>
    <row r="161" spans="1:26">
      <c r="A161" s="13"/>
      <c r="B161" s="20"/>
      <c r="C161" s="80"/>
      <c r="D161" s="80"/>
      <c r="E161" s="21"/>
      <c r="F161" s="21"/>
      <c r="G161" s="80"/>
      <c r="H161" s="80"/>
      <c r="I161" s="21"/>
    </row>
    <row r="162" spans="1:26">
      <c r="A162" s="13"/>
      <c r="B162" s="37" t="s">
        <v>418</v>
      </c>
      <c r="C162" s="71">
        <v>2689.5</v>
      </c>
      <c r="D162" s="71"/>
      <c r="E162" s="41"/>
      <c r="F162" s="41"/>
      <c r="G162" s="71">
        <v>2879.6</v>
      </c>
      <c r="H162" s="71"/>
      <c r="I162" s="41"/>
    </row>
    <row r="163" spans="1:26">
      <c r="A163" s="13"/>
      <c r="B163" s="37"/>
      <c r="C163" s="71"/>
      <c r="D163" s="71"/>
      <c r="E163" s="41"/>
      <c r="F163" s="41"/>
      <c r="G163" s="71"/>
      <c r="H163" s="71"/>
      <c r="I163" s="41"/>
    </row>
    <row r="164" spans="1:26">
      <c r="A164" s="13"/>
      <c r="B164" s="100" t="s">
        <v>419</v>
      </c>
      <c r="C164" s="80">
        <v>9565.7000000000007</v>
      </c>
      <c r="D164" s="80"/>
      <c r="E164" s="21"/>
      <c r="F164" s="21"/>
      <c r="G164" s="80">
        <v>11167.6</v>
      </c>
      <c r="H164" s="80"/>
      <c r="I164" s="21"/>
    </row>
    <row r="165" spans="1:26" ht="15.75" thickBot="1">
      <c r="A165" s="13"/>
      <c r="B165" s="100"/>
      <c r="C165" s="75"/>
      <c r="D165" s="75"/>
      <c r="E165" s="76"/>
      <c r="F165" s="21"/>
      <c r="G165" s="75"/>
      <c r="H165" s="75"/>
      <c r="I165" s="76"/>
    </row>
    <row r="166" spans="1:26">
      <c r="A166" s="13"/>
      <c r="B166" s="70" t="s">
        <v>420</v>
      </c>
      <c r="C166" s="83">
        <v>14438.2</v>
      </c>
      <c r="D166" s="83"/>
      <c r="E166" s="42"/>
      <c r="F166" s="41"/>
      <c r="G166" s="83">
        <v>16419.5</v>
      </c>
      <c r="H166" s="83"/>
      <c r="I166" s="42"/>
    </row>
    <row r="167" spans="1:26">
      <c r="A167" s="13"/>
      <c r="B167" s="70"/>
      <c r="C167" s="71"/>
      <c r="D167" s="71"/>
      <c r="E167" s="41"/>
      <c r="F167" s="41"/>
      <c r="G167" s="71"/>
      <c r="H167" s="71"/>
      <c r="I167" s="41"/>
    </row>
    <row r="168" spans="1:26">
      <c r="A168" s="13"/>
      <c r="B168" s="20" t="s">
        <v>421</v>
      </c>
      <c r="C168" s="80">
        <v>3969.9</v>
      </c>
      <c r="D168" s="80"/>
      <c r="E168" s="21"/>
      <c r="F168" s="21"/>
      <c r="G168" s="80">
        <v>4215.3999999999996</v>
      </c>
      <c r="H168" s="80"/>
      <c r="I168" s="21"/>
    </row>
    <row r="169" spans="1:26" ht="15.75" thickBot="1">
      <c r="A169" s="13"/>
      <c r="B169" s="20"/>
      <c r="C169" s="75"/>
      <c r="D169" s="75"/>
      <c r="E169" s="76"/>
      <c r="F169" s="21"/>
      <c r="G169" s="75"/>
      <c r="H169" s="75"/>
      <c r="I169" s="76"/>
    </row>
    <row r="170" spans="1:26">
      <c r="A170" s="13"/>
      <c r="B170" s="70" t="s">
        <v>354</v>
      </c>
      <c r="C170" s="38" t="s">
        <v>263</v>
      </c>
      <c r="D170" s="83">
        <v>18408.099999999999</v>
      </c>
      <c r="E170" s="42"/>
      <c r="F170" s="41"/>
      <c r="G170" s="38" t="s">
        <v>263</v>
      </c>
      <c r="H170" s="83">
        <v>20634.900000000001</v>
      </c>
      <c r="I170" s="42"/>
    </row>
    <row r="171" spans="1:26" ht="15.75" thickBot="1">
      <c r="A171" s="13"/>
      <c r="B171" s="70"/>
      <c r="C171" s="82"/>
      <c r="D171" s="84"/>
      <c r="E171" s="85"/>
      <c r="F171" s="41"/>
      <c r="G171" s="82"/>
      <c r="H171" s="84"/>
      <c r="I171" s="85"/>
    </row>
    <row r="172" spans="1:26" ht="15.75" thickTop="1">
      <c r="A172" s="13" t="s">
        <v>1480</v>
      </c>
      <c r="B172" s="20" t="s">
        <v>423</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row>
    <row r="173" spans="1:26">
      <c r="A173" s="13"/>
      <c r="B173" s="60"/>
      <c r="C173" s="60"/>
      <c r="D173" s="60"/>
      <c r="E173" s="60"/>
      <c r="F173" s="60"/>
      <c r="G173" s="60"/>
      <c r="H173" s="60"/>
      <c r="I173" s="60"/>
      <c r="J173" s="60"/>
      <c r="K173" s="60"/>
      <c r="L173" s="60"/>
      <c r="M173" s="60"/>
      <c r="N173" s="60"/>
      <c r="O173" s="60"/>
      <c r="P173" s="60"/>
      <c r="Q173" s="60"/>
      <c r="R173" s="60"/>
      <c r="S173" s="60"/>
      <c r="T173" s="60"/>
      <c r="U173" s="60"/>
      <c r="V173" s="60"/>
      <c r="W173" s="60"/>
      <c r="X173" s="60"/>
      <c r="Y173" s="60"/>
      <c r="Z173" s="60"/>
    </row>
    <row r="174" spans="1:26">
      <c r="A174" s="13"/>
      <c r="B174" s="34"/>
      <c r="C174" s="34"/>
      <c r="D174" s="34"/>
      <c r="E174" s="34"/>
      <c r="F174" s="34"/>
      <c r="G174" s="34"/>
      <c r="H174" s="34"/>
      <c r="I174" s="34"/>
      <c r="J174" s="34"/>
      <c r="K174" s="34"/>
      <c r="L174" s="34"/>
      <c r="M174" s="34"/>
    </row>
    <row r="175" spans="1:26">
      <c r="A175" s="13"/>
      <c r="B175" s="16"/>
      <c r="C175" s="16"/>
      <c r="D175" s="16"/>
      <c r="E175" s="16"/>
      <c r="F175" s="16"/>
      <c r="G175" s="16"/>
      <c r="H175" s="16"/>
      <c r="I175" s="16"/>
      <c r="J175" s="16"/>
      <c r="K175" s="16"/>
      <c r="L175" s="16"/>
      <c r="M175" s="16"/>
    </row>
    <row r="176" spans="1:26" ht="15.75" thickBot="1">
      <c r="A176" s="13"/>
      <c r="B176" s="15"/>
      <c r="C176" s="36">
        <v>2014</v>
      </c>
      <c r="D176" s="36"/>
      <c r="E176" s="36"/>
      <c r="F176" s="15"/>
      <c r="G176" s="36">
        <v>2013</v>
      </c>
      <c r="H176" s="36"/>
      <c r="I176" s="36"/>
      <c r="J176" s="15"/>
      <c r="K176" s="36">
        <v>2012</v>
      </c>
      <c r="L176" s="36"/>
      <c r="M176" s="36"/>
    </row>
    <row r="177" spans="1:13">
      <c r="A177" s="13"/>
      <c r="B177" s="15"/>
      <c r="C177" s="55"/>
      <c r="D177" s="55"/>
      <c r="E177" s="55"/>
      <c r="F177" s="15"/>
      <c r="G177" s="55"/>
      <c r="H177" s="55"/>
      <c r="I177" s="55"/>
      <c r="J177" s="15"/>
      <c r="K177" s="55"/>
      <c r="L177" s="55"/>
      <c r="M177" s="55"/>
    </row>
    <row r="178" spans="1:13">
      <c r="A178" s="13"/>
      <c r="B178" s="14" t="s">
        <v>424</v>
      </c>
      <c r="C178" s="21"/>
      <c r="D178" s="21"/>
      <c r="E178" s="21"/>
      <c r="F178" s="15"/>
      <c r="G178" s="21"/>
      <c r="H178" s="21"/>
      <c r="I178" s="21"/>
      <c r="J178" s="15"/>
      <c r="K178" s="21"/>
      <c r="L178" s="21"/>
      <c r="M178" s="21"/>
    </row>
    <row r="179" spans="1:13">
      <c r="A179" s="13"/>
      <c r="B179" s="104" t="s">
        <v>425</v>
      </c>
      <c r="C179" s="37" t="s">
        <v>263</v>
      </c>
      <c r="D179" s="71">
        <v>1175.8</v>
      </c>
      <c r="E179" s="41"/>
      <c r="F179" s="41"/>
      <c r="G179" s="37" t="s">
        <v>263</v>
      </c>
      <c r="H179" s="71">
        <v>1290.3</v>
      </c>
      <c r="I179" s="41"/>
      <c r="J179" s="41"/>
      <c r="K179" s="37" t="s">
        <v>263</v>
      </c>
      <c r="L179" s="71">
        <v>1281.0999999999999</v>
      </c>
      <c r="M179" s="41"/>
    </row>
    <row r="180" spans="1:13">
      <c r="A180" s="13"/>
      <c r="B180" s="104"/>
      <c r="C180" s="37"/>
      <c r="D180" s="71"/>
      <c r="E180" s="41"/>
      <c r="F180" s="41"/>
      <c r="G180" s="37"/>
      <c r="H180" s="71"/>
      <c r="I180" s="41"/>
      <c r="J180" s="41"/>
      <c r="K180" s="37"/>
      <c r="L180" s="71"/>
      <c r="M180" s="41"/>
    </row>
    <row r="181" spans="1:13">
      <c r="A181" s="13"/>
      <c r="B181" s="87" t="s">
        <v>356</v>
      </c>
      <c r="C181" s="47">
        <v>13.9</v>
      </c>
      <c r="D181" s="47"/>
      <c r="E181" s="21"/>
      <c r="F181" s="21"/>
      <c r="G181" s="47">
        <v>7</v>
      </c>
      <c r="H181" s="47"/>
      <c r="I181" s="21"/>
      <c r="J181" s="21"/>
      <c r="K181" s="47">
        <v>4.2</v>
      </c>
      <c r="L181" s="47"/>
      <c r="M181" s="21"/>
    </row>
    <row r="182" spans="1:13">
      <c r="A182" s="13"/>
      <c r="B182" s="87"/>
      <c r="C182" s="47"/>
      <c r="D182" s="47"/>
      <c r="E182" s="21"/>
      <c r="F182" s="21"/>
      <c r="G182" s="47"/>
      <c r="H182" s="47"/>
      <c r="I182" s="21"/>
      <c r="J182" s="21"/>
      <c r="K182" s="47"/>
      <c r="L182" s="47"/>
      <c r="M182" s="21"/>
    </row>
    <row r="183" spans="1:13">
      <c r="A183" s="13"/>
      <c r="B183" s="104" t="s">
        <v>28</v>
      </c>
      <c r="C183" s="39">
        <v>104.2</v>
      </c>
      <c r="D183" s="39"/>
      <c r="E183" s="41"/>
      <c r="F183" s="41"/>
      <c r="G183" s="39">
        <v>96.3</v>
      </c>
      <c r="H183" s="39"/>
      <c r="I183" s="41"/>
      <c r="J183" s="41"/>
      <c r="K183" s="39">
        <v>99.8</v>
      </c>
      <c r="L183" s="39"/>
      <c r="M183" s="41"/>
    </row>
    <row r="184" spans="1:13">
      <c r="A184" s="13"/>
      <c r="B184" s="104"/>
      <c r="C184" s="39"/>
      <c r="D184" s="39"/>
      <c r="E184" s="41"/>
      <c r="F184" s="41"/>
      <c r="G184" s="39"/>
      <c r="H184" s="39"/>
      <c r="I184" s="41"/>
      <c r="J184" s="41"/>
      <c r="K184" s="39"/>
      <c r="L184" s="39"/>
      <c r="M184" s="41"/>
    </row>
    <row r="185" spans="1:13">
      <c r="A185" s="13"/>
      <c r="B185" s="87" t="s">
        <v>29</v>
      </c>
      <c r="C185" s="47">
        <v>11</v>
      </c>
      <c r="D185" s="47"/>
      <c r="E185" s="21"/>
      <c r="F185" s="21"/>
      <c r="G185" s="47">
        <v>17.3</v>
      </c>
      <c r="H185" s="47"/>
      <c r="I185" s="21"/>
      <c r="J185" s="21"/>
      <c r="K185" s="47">
        <v>17.100000000000001</v>
      </c>
      <c r="L185" s="47"/>
      <c r="M185" s="21"/>
    </row>
    <row r="186" spans="1:13">
      <c r="A186" s="13"/>
      <c r="B186" s="87"/>
      <c r="C186" s="47"/>
      <c r="D186" s="47"/>
      <c r="E186" s="21"/>
      <c r="F186" s="21"/>
      <c r="G186" s="47"/>
      <c r="H186" s="47"/>
      <c r="I186" s="21"/>
      <c r="J186" s="21"/>
      <c r="K186" s="47"/>
      <c r="L186" s="47"/>
      <c r="M186" s="21"/>
    </row>
    <row r="187" spans="1:13">
      <c r="A187" s="13"/>
      <c r="B187" s="104" t="s">
        <v>32</v>
      </c>
      <c r="C187" s="39">
        <v>17.100000000000001</v>
      </c>
      <c r="D187" s="39"/>
      <c r="E187" s="41"/>
      <c r="F187" s="41"/>
      <c r="G187" s="39">
        <v>14.4</v>
      </c>
      <c r="H187" s="39"/>
      <c r="I187" s="41"/>
      <c r="J187" s="41"/>
      <c r="K187" s="39">
        <v>14.4</v>
      </c>
      <c r="L187" s="39"/>
      <c r="M187" s="41"/>
    </row>
    <row r="188" spans="1:13">
      <c r="A188" s="13"/>
      <c r="B188" s="104"/>
      <c r="C188" s="39"/>
      <c r="D188" s="39"/>
      <c r="E188" s="41"/>
      <c r="F188" s="41"/>
      <c r="G188" s="39"/>
      <c r="H188" s="39"/>
      <c r="I188" s="41"/>
      <c r="J188" s="41"/>
      <c r="K188" s="39"/>
      <c r="L188" s="39"/>
      <c r="M188" s="41"/>
    </row>
    <row r="189" spans="1:13">
      <c r="A189" s="13"/>
      <c r="B189" s="87" t="s">
        <v>426</v>
      </c>
      <c r="C189" s="47">
        <v>0.6</v>
      </c>
      <c r="D189" s="47"/>
      <c r="E189" s="21"/>
      <c r="F189" s="21"/>
      <c r="G189" s="47">
        <v>0.5</v>
      </c>
      <c r="H189" s="47"/>
      <c r="I189" s="21"/>
      <c r="J189" s="21"/>
      <c r="K189" s="47">
        <v>0.6</v>
      </c>
      <c r="L189" s="47"/>
      <c r="M189" s="21"/>
    </row>
    <row r="190" spans="1:13">
      <c r="A190" s="13"/>
      <c r="B190" s="87"/>
      <c r="C190" s="47"/>
      <c r="D190" s="47"/>
      <c r="E190" s="21"/>
      <c r="F190" s="21"/>
      <c r="G190" s="47"/>
      <c r="H190" s="47"/>
      <c r="I190" s="21"/>
      <c r="J190" s="21"/>
      <c r="K190" s="47"/>
      <c r="L190" s="47"/>
      <c r="M190" s="21"/>
    </row>
    <row r="191" spans="1:13" ht="26.25">
      <c r="A191" s="13"/>
      <c r="B191" s="28" t="s">
        <v>427</v>
      </c>
      <c r="C191" s="41"/>
      <c r="D191" s="41"/>
      <c r="E191" s="41"/>
      <c r="F191" s="30"/>
      <c r="G191" s="41"/>
      <c r="H191" s="41"/>
      <c r="I191" s="41"/>
      <c r="J191" s="30"/>
      <c r="K191" s="41"/>
      <c r="L191" s="41"/>
      <c r="M191" s="41"/>
    </row>
    <row r="192" spans="1:13">
      <c r="A192" s="13"/>
      <c r="B192" s="87" t="s">
        <v>428</v>
      </c>
      <c r="C192" s="47">
        <v>14.8</v>
      </c>
      <c r="D192" s="47"/>
      <c r="E192" s="21"/>
      <c r="F192" s="21"/>
      <c r="G192" s="47">
        <v>12.8</v>
      </c>
      <c r="H192" s="47"/>
      <c r="I192" s="21"/>
      <c r="J192" s="21"/>
      <c r="K192" s="47">
        <v>26.3</v>
      </c>
      <c r="L192" s="47"/>
      <c r="M192" s="21"/>
    </row>
    <row r="193" spans="1:26">
      <c r="A193" s="13"/>
      <c r="B193" s="87"/>
      <c r="C193" s="47"/>
      <c r="D193" s="47"/>
      <c r="E193" s="21"/>
      <c r="F193" s="21"/>
      <c r="G193" s="47"/>
      <c r="H193" s="47"/>
      <c r="I193" s="21"/>
      <c r="J193" s="21"/>
      <c r="K193" s="47"/>
      <c r="L193" s="47"/>
      <c r="M193" s="21"/>
    </row>
    <row r="194" spans="1:26">
      <c r="A194" s="13"/>
      <c r="B194" s="101" t="s">
        <v>429</v>
      </c>
      <c r="C194" s="41"/>
      <c r="D194" s="41"/>
      <c r="E194" s="41"/>
      <c r="F194" s="30"/>
      <c r="G194" s="41"/>
      <c r="H194" s="41"/>
      <c r="I194" s="41"/>
      <c r="J194" s="30"/>
      <c r="K194" s="41"/>
      <c r="L194" s="41"/>
      <c r="M194" s="41"/>
    </row>
    <row r="195" spans="1:26">
      <c r="A195" s="13"/>
      <c r="B195" s="72" t="s">
        <v>430</v>
      </c>
      <c r="C195" s="47">
        <v>118.9</v>
      </c>
      <c r="D195" s="47"/>
      <c r="E195" s="21"/>
      <c r="F195" s="21"/>
      <c r="G195" s="47">
        <v>77.400000000000006</v>
      </c>
      <c r="H195" s="47"/>
      <c r="I195" s="21"/>
      <c r="J195" s="21"/>
      <c r="K195" s="47">
        <v>0.4</v>
      </c>
      <c r="L195" s="47"/>
      <c r="M195" s="21"/>
    </row>
    <row r="196" spans="1:26">
      <c r="A196" s="13"/>
      <c r="B196" s="72"/>
      <c r="C196" s="47"/>
      <c r="D196" s="47"/>
      <c r="E196" s="21"/>
      <c r="F196" s="21"/>
      <c r="G196" s="47"/>
      <c r="H196" s="47"/>
      <c r="I196" s="21"/>
      <c r="J196" s="21"/>
      <c r="K196" s="47"/>
      <c r="L196" s="47"/>
      <c r="M196" s="21"/>
    </row>
    <row r="197" spans="1:26">
      <c r="A197" s="13"/>
      <c r="B197" s="70" t="s">
        <v>431</v>
      </c>
      <c r="C197" s="39" t="s">
        <v>432</v>
      </c>
      <c r="D197" s="39"/>
      <c r="E197" s="37" t="s">
        <v>329</v>
      </c>
      <c r="F197" s="41"/>
      <c r="G197" s="39">
        <v>100.1</v>
      </c>
      <c r="H197" s="39"/>
      <c r="I197" s="41"/>
      <c r="J197" s="41"/>
      <c r="K197" s="39">
        <v>25.1</v>
      </c>
      <c r="L197" s="39"/>
      <c r="M197" s="41"/>
    </row>
    <row r="198" spans="1:26">
      <c r="A198" s="13"/>
      <c r="B198" s="70"/>
      <c r="C198" s="39"/>
      <c r="D198" s="39"/>
      <c r="E198" s="37"/>
      <c r="F198" s="41"/>
      <c r="G198" s="39"/>
      <c r="H198" s="39"/>
      <c r="I198" s="41"/>
      <c r="J198" s="41"/>
      <c r="K198" s="39"/>
      <c r="L198" s="39"/>
      <c r="M198" s="41"/>
    </row>
    <row r="199" spans="1:26">
      <c r="A199" s="13"/>
      <c r="B199" s="105" t="s">
        <v>433</v>
      </c>
      <c r="C199" s="47">
        <v>42.1</v>
      </c>
      <c r="D199" s="47"/>
      <c r="E199" s="21"/>
      <c r="F199" s="21"/>
      <c r="G199" s="47">
        <v>67.900000000000006</v>
      </c>
      <c r="H199" s="47"/>
      <c r="I199" s="21"/>
      <c r="J199" s="21"/>
      <c r="K199" s="47">
        <v>36.1</v>
      </c>
      <c r="L199" s="47"/>
      <c r="M199" s="21"/>
    </row>
    <row r="200" spans="1:26" ht="15.75" thickBot="1">
      <c r="A200" s="13"/>
      <c r="B200" s="105"/>
      <c r="C200" s="78"/>
      <c r="D200" s="78"/>
      <c r="E200" s="76"/>
      <c r="F200" s="21"/>
      <c r="G200" s="78"/>
      <c r="H200" s="78"/>
      <c r="I200" s="76"/>
      <c r="J200" s="21"/>
      <c r="K200" s="78"/>
      <c r="L200" s="78"/>
      <c r="M200" s="76"/>
    </row>
    <row r="201" spans="1:26">
      <c r="A201" s="13"/>
      <c r="B201" s="106" t="s">
        <v>434</v>
      </c>
      <c r="C201" s="83">
        <v>1449</v>
      </c>
      <c r="D201" s="83"/>
      <c r="E201" s="42"/>
      <c r="F201" s="41"/>
      <c r="G201" s="83">
        <v>1684</v>
      </c>
      <c r="H201" s="83"/>
      <c r="I201" s="42"/>
      <c r="J201" s="41"/>
      <c r="K201" s="83">
        <v>1505.1</v>
      </c>
      <c r="L201" s="83"/>
      <c r="M201" s="42"/>
    </row>
    <row r="202" spans="1:26">
      <c r="A202" s="13"/>
      <c r="B202" s="106"/>
      <c r="C202" s="71"/>
      <c r="D202" s="71"/>
      <c r="E202" s="41"/>
      <c r="F202" s="41"/>
      <c r="G202" s="71"/>
      <c r="H202" s="71"/>
      <c r="I202" s="41"/>
      <c r="J202" s="41"/>
      <c r="K202" s="71"/>
      <c r="L202" s="71"/>
      <c r="M202" s="41"/>
    </row>
    <row r="203" spans="1:26">
      <c r="A203" s="13"/>
      <c r="B203" s="20" t="s">
        <v>435</v>
      </c>
      <c r="C203" s="47">
        <v>21.6</v>
      </c>
      <c r="D203" s="47"/>
      <c r="E203" s="21"/>
      <c r="F203" s="21"/>
      <c r="G203" s="47">
        <v>20</v>
      </c>
      <c r="H203" s="47"/>
      <c r="I203" s="21"/>
      <c r="J203" s="21"/>
      <c r="K203" s="47">
        <v>18.7</v>
      </c>
      <c r="L203" s="47"/>
      <c r="M203" s="21"/>
    </row>
    <row r="204" spans="1:26" ht="15.75" thickBot="1">
      <c r="A204" s="13"/>
      <c r="B204" s="20"/>
      <c r="C204" s="78"/>
      <c r="D204" s="78"/>
      <c r="E204" s="76"/>
      <c r="F204" s="21"/>
      <c r="G204" s="78"/>
      <c r="H204" s="78"/>
      <c r="I204" s="76"/>
      <c r="J204" s="21"/>
      <c r="K204" s="78"/>
      <c r="L204" s="78"/>
      <c r="M204" s="76"/>
    </row>
    <row r="205" spans="1:26">
      <c r="A205" s="13"/>
      <c r="B205" s="107" t="s">
        <v>146</v>
      </c>
      <c r="C205" s="108" t="s">
        <v>263</v>
      </c>
      <c r="D205" s="110">
        <v>1427.4</v>
      </c>
      <c r="E205" s="42"/>
      <c r="F205" s="41"/>
      <c r="G205" s="108" t="s">
        <v>263</v>
      </c>
      <c r="H205" s="110">
        <v>1664</v>
      </c>
      <c r="I205" s="42"/>
      <c r="J205" s="41"/>
      <c r="K205" s="108" t="s">
        <v>263</v>
      </c>
      <c r="L205" s="110">
        <v>1486.4</v>
      </c>
      <c r="M205" s="42"/>
    </row>
    <row r="206" spans="1:26" ht="15.75" thickBot="1">
      <c r="A206" s="13"/>
      <c r="B206" s="107"/>
      <c r="C206" s="109"/>
      <c r="D206" s="111"/>
      <c r="E206" s="85"/>
      <c r="F206" s="41"/>
      <c r="G206" s="109"/>
      <c r="H206" s="111"/>
      <c r="I206" s="85"/>
      <c r="J206" s="41"/>
      <c r="K206" s="109"/>
      <c r="L206" s="111"/>
      <c r="M206" s="85"/>
    </row>
    <row r="207" spans="1:26" ht="15.75" thickTop="1">
      <c r="A207" s="13"/>
      <c r="B207" s="20" t="s">
        <v>436</v>
      </c>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row>
    <row r="208" spans="1:26">
      <c r="A208" s="13"/>
      <c r="B208" s="16"/>
      <c r="C208" s="16"/>
    </row>
    <row r="209" spans="1:26" ht="89.25">
      <c r="A209" s="13"/>
      <c r="B209" s="17" t="s">
        <v>358</v>
      </c>
      <c r="C209" s="22" t="s">
        <v>437</v>
      </c>
    </row>
    <row r="210" spans="1:26">
      <c r="A210" s="13" t="s">
        <v>1481</v>
      </c>
      <c r="B210" s="20" t="s">
        <v>440</v>
      </c>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row>
    <row r="211" spans="1:26">
      <c r="A211" s="13"/>
      <c r="B211" s="60"/>
      <c r="C211" s="60"/>
      <c r="D211" s="60"/>
      <c r="E211" s="60"/>
      <c r="F211" s="60"/>
      <c r="G211" s="60"/>
      <c r="H211" s="60"/>
      <c r="I211" s="60"/>
      <c r="J211" s="60"/>
      <c r="K211" s="60"/>
      <c r="L211" s="60"/>
      <c r="M211" s="60"/>
      <c r="N211" s="60"/>
      <c r="O211" s="60"/>
      <c r="P211" s="60"/>
      <c r="Q211" s="60"/>
      <c r="R211" s="60"/>
      <c r="S211" s="60"/>
      <c r="T211" s="60"/>
      <c r="U211" s="60"/>
      <c r="V211" s="60"/>
      <c r="W211" s="60"/>
      <c r="X211" s="60"/>
      <c r="Y211" s="60"/>
      <c r="Z211" s="60"/>
    </row>
    <row r="212" spans="1:26">
      <c r="A212" s="13"/>
      <c r="B212" s="34"/>
      <c r="C212" s="34"/>
      <c r="D212" s="34"/>
      <c r="E212" s="34"/>
      <c r="F212" s="34"/>
      <c r="G212" s="34"/>
      <c r="H212" s="34"/>
      <c r="I212" s="34"/>
      <c r="J212" s="34"/>
      <c r="K212" s="34"/>
      <c r="L212" s="34"/>
      <c r="M212" s="34"/>
    </row>
    <row r="213" spans="1:26">
      <c r="A213" s="13"/>
      <c r="B213" s="16"/>
      <c r="C213" s="16"/>
      <c r="D213" s="16"/>
      <c r="E213" s="16"/>
      <c r="F213" s="16"/>
      <c r="G213" s="16"/>
      <c r="H213" s="16"/>
      <c r="I213" s="16"/>
      <c r="J213" s="16"/>
      <c r="K213" s="16"/>
      <c r="L213" s="16"/>
      <c r="M213" s="16"/>
    </row>
    <row r="214" spans="1:26" ht="15.75" thickBot="1">
      <c r="A214" s="13"/>
      <c r="B214" s="14"/>
      <c r="C214" s="36">
        <v>2014</v>
      </c>
      <c r="D214" s="36"/>
      <c r="E214" s="36"/>
      <c r="F214" s="15"/>
      <c r="G214" s="36">
        <v>2013</v>
      </c>
      <c r="H214" s="36"/>
      <c r="I214" s="36"/>
      <c r="J214" s="15"/>
      <c r="K214" s="36">
        <v>2012</v>
      </c>
      <c r="L214" s="36"/>
      <c r="M214" s="36"/>
    </row>
    <row r="215" spans="1:26" ht="26.25">
      <c r="A215" s="13"/>
      <c r="B215" s="14" t="s">
        <v>441</v>
      </c>
      <c r="C215" s="55"/>
      <c r="D215" s="55"/>
      <c r="E215" s="55"/>
      <c r="F215" s="15"/>
      <c r="G215" s="51"/>
      <c r="H215" s="51"/>
      <c r="I215" s="51"/>
      <c r="J215" s="15"/>
      <c r="K215" s="55"/>
      <c r="L215" s="55"/>
      <c r="M215" s="55"/>
    </row>
    <row r="216" spans="1:26">
      <c r="A216" s="13"/>
      <c r="B216" s="106" t="s">
        <v>442</v>
      </c>
      <c r="C216" s="37" t="s">
        <v>263</v>
      </c>
      <c r="D216" s="39">
        <v>64.400000000000006</v>
      </c>
      <c r="E216" s="41"/>
      <c r="F216" s="41"/>
      <c r="G216" s="37" t="s">
        <v>263</v>
      </c>
      <c r="H216" s="39">
        <v>57.7</v>
      </c>
      <c r="I216" s="41"/>
      <c r="J216" s="41"/>
      <c r="K216" s="37" t="s">
        <v>263</v>
      </c>
      <c r="L216" s="39">
        <v>115.4</v>
      </c>
      <c r="M216" s="41"/>
    </row>
    <row r="217" spans="1:26">
      <c r="A217" s="13"/>
      <c r="B217" s="106"/>
      <c r="C217" s="37"/>
      <c r="D217" s="39"/>
      <c r="E217" s="41"/>
      <c r="F217" s="41"/>
      <c r="G217" s="37"/>
      <c r="H217" s="39"/>
      <c r="I217" s="41"/>
      <c r="J217" s="41"/>
      <c r="K217" s="37"/>
      <c r="L217" s="39"/>
      <c r="M217" s="41"/>
    </row>
    <row r="218" spans="1:26">
      <c r="A218" s="13"/>
      <c r="B218" s="102" t="s">
        <v>443</v>
      </c>
      <c r="C218" s="47" t="s">
        <v>444</v>
      </c>
      <c r="D218" s="47"/>
      <c r="E218" s="14" t="s">
        <v>329</v>
      </c>
      <c r="F218" s="15"/>
      <c r="G218" s="47" t="s">
        <v>445</v>
      </c>
      <c r="H218" s="47"/>
      <c r="I218" s="14" t="s">
        <v>329</v>
      </c>
      <c r="J218" s="15"/>
      <c r="K218" s="47" t="s">
        <v>446</v>
      </c>
      <c r="L218" s="47"/>
      <c r="M218" s="14" t="s">
        <v>329</v>
      </c>
    </row>
    <row r="219" spans="1:26">
      <c r="A219" s="13"/>
      <c r="B219" s="103" t="s">
        <v>447</v>
      </c>
      <c r="C219" s="41"/>
      <c r="D219" s="41"/>
      <c r="E219" s="41"/>
      <c r="F219" s="30"/>
      <c r="G219" s="41"/>
      <c r="H219" s="41"/>
      <c r="I219" s="41"/>
      <c r="J219" s="30"/>
      <c r="K219" s="41"/>
      <c r="L219" s="41"/>
      <c r="M219" s="41"/>
    </row>
    <row r="220" spans="1:26">
      <c r="A220" s="13"/>
      <c r="B220" s="72" t="s">
        <v>84</v>
      </c>
      <c r="C220" s="47" t="s">
        <v>330</v>
      </c>
      <c r="D220" s="47"/>
      <c r="E220" s="21"/>
      <c r="F220" s="21"/>
      <c r="G220" s="47" t="s">
        <v>402</v>
      </c>
      <c r="H220" s="47"/>
      <c r="I220" s="20" t="s">
        <v>329</v>
      </c>
      <c r="J220" s="21"/>
      <c r="K220" s="47" t="s">
        <v>448</v>
      </c>
      <c r="L220" s="47"/>
      <c r="M220" s="20" t="s">
        <v>329</v>
      </c>
    </row>
    <row r="221" spans="1:26">
      <c r="A221" s="13"/>
      <c r="B221" s="72"/>
      <c r="C221" s="47"/>
      <c r="D221" s="47"/>
      <c r="E221" s="21"/>
      <c r="F221" s="21"/>
      <c r="G221" s="47"/>
      <c r="H221" s="47"/>
      <c r="I221" s="20"/>
      <c r="J221" s="21"/>
      <c r="K221" s="47"/>
      <c r="L221" s="47"/>
      <c r="M221" s="20"/>
    </row>
    <row r="222" spans="1:26" ht="22.5" customHeight="1">
      <c r="A222" s="13"/>
      <c r="B222" s="70" t="s">
        <v>449</v>
      </c>
      <c r="C222" s="39" t="s">
        <v>330</v>
      </c>
      <c r="D222" s="39"/>
      <c r="E222" s="41"/>
      <c r="F222" s="41"/>
      <c r="G222" s="39" t="s">
        <v>330</v>
      </c>
      <c r="H222" s="39"/>
      <c r="I222" s="41"/>
      <c r="J222" s="41"/>
      <c r="K222" s="39" t="s">
        <v>330</v>
      </c>
      <c r="L222" s="39"/>
      <c r="M222" s="41"/>
    </row>
    <row r="223" spans="1:26" ht="15.75" thickBot="1">
      <c r="A223" s="13"/>
      <c r="B223" s="70"/>
      <c r="C223" s="49"/>
      <c r="D223" s="49"/>
      <c r="E223" s="50"/>
      <c r="F223" s="41"/>
      <c r="G223" s="49"/>
      <c r="H223" s="49"/>
      <c r="I223" s="50"/>
      <c r="J223" s="41"/>
      <c r="K223" s="49"/>
      <c r="L223" s="49"/>
      <c r="M223" s="50"/>
    </row>
    <row r="224" spans="1:26">
      <c r="A224" s="13"/>
      <c r="B224" s="74" t="s">
        <v>86</v>
      </c>
      <c r="C224" s="77" t="s">
        <v>330</v>
      </c>
      <c r="D224" s="77"/>
      <c r="E224" s="55"/>
      <c r="F224" s="21"/>
      <c r="G224" s="77" t="s">
        <v>402</v>
      </c>
      <c r="H224" s="77"/>
      <c r="I224" s="51" t="s">
        <v>329</v>
      </c>
      <c r="J224" s="21"/>
      <c r="K224" s="77" t="s">
        <v>448</v>
      </c>
      <c r="L224" s="77"/>
      <c r="M224" s="51" t="s">
        <v>329</v>
      </c>
    </row>
    <row r="225" spans="1:26" ht="15.75" thickBot="1">
      <c r="A225" s="13"/>
      <c r="B225" s="74"/>
      <c r="C225" s="78"/>
      <c r="D225" s="78"/>
      <c r="E225" s="76"/>
      <c r="F225" s="21"/>
      <c r="G225" s="78"/>
      <c r="H225" s="78"/>
      <c r="I225" s="79"/>
      <c r="J225" s="21"/>
      <c r="K225" s="78"/>
      <c r="L225" s="78"/>
      <c r="M225" s="79"/>
    </row>
    <row r="226" spans="1:26">
      <c r="A226" s="13"/>
      <c r="B226" s="81" t="s">
        <v>450</v>
      </c>
      <c r="C226" s="40">
        <v>51.4</v>
      </c>
      <c r="D226" s="40"/>
      <c r="E226" s="42"/>
      <c r="F226" s="41"/>
      <c r="G226" s="40">
        <v>39.200000000000003</v>
      </c>
      <c r="H226" s="40"/>
      <c r="I226" s="42"/>
      <c r="J226" s="41"/>
      <c r="K226" s="40">
        <v>99</v>
      </c>
      <c r="L226" s="40"/>
      <c r="M226" s="42"/>
    </row>
    <row r="227" spans="1:26" ht="15.75" thickBot="1">
      <c r="A227" s="13"/>
      <c r="B227" s="81"/>
      <c r="C227" s="49"/>
      <c r="D227" s="49"/>
      <c r="E227" s="50"/>
      <c r="F227" s="41"/>
      <c r="G227" s="49"/>
      <c r="H227" s="49"/>
      <c r="I227" s="50"/>
      <c r="J227" s="41"/>
      <c r="K227" s="49"/>
      <c r="L227" s="49"/>
      <c r="M227" s="50"/>
    </row>
    <row r="228" spans="1:26">
      <c r="A228" s="13"/>
      <c r="B228" s="20" t="s">
        <v>356</v>
      </c>
      <c r="C228" s="77">
        <v>10.1</v>
      </c>
      <c r="D228" s="77"/>
      <c r="E228" s="55"/>
      <c r="F228" s="21"/>
      <c r="G228" s="77">
        <v>4.8</v>
      </c>
      <c r="H228" s="77"/>
      <c r="I228" s="55"/>
      <c r="J228" s="21"/>
      <c r="K228" s="77">
        <v>0.1</v>
      </c>
      <c r="L228" s="77"/>
      <c r="M228" s="55"/>
    </row>
    <row r="229" spans="1:26">
      <c r="A229" s="13"/>
      <c r="B229" s="20"/>
      <c r="C229" s="112"/>
      <c r="D229" s="112"/>
      <c r="E229" s="113"/>
      <c r="F229" s="21"/>
      <c r="G229" s="112"/>
      <c r="H229" s="112"/>
      <c r="I229" s="113"/>
      <c r="J229" s="21"/>
      <c r="K229" s="112"/>
      <c r="L229" s="112"/>
      <c r="M229" s="113"/>
    </row>
    <row r="230" spans="1:26">
      <c r="A230" s="13"/>
      <c r="B230" s="28" t="s">
        <v>451</v>
      </c>
      <c r="C230" s="39" t="s">
        <v>332</v>
      </c>
      <c r="D230" s="39"/>
      <c r="E230" s="28" t="s">
        <v>329</v>
      </c>
      <c r="F230" s="30"/>
      <c r="G230" s="39" t="s">
        <v>452</v>
      </c>
      <c r="H230" s="39"/>
      <c r="I230" s="28" t="s">
        <v>329</v>
      </c>
      <c r="J230" s="30"/>
      <c r="K230" s="39" t="s">
        <v>453</v>
      </c>
      <c r="L230" s="39"/>
      <c r="M230" s="28" t="s">
        <v>329</v>
      </c>
    </row>
    <row r="231" spans="1:26" ht="26.25">
      <c r="A231" s="13"/>
      <c r="B231" s="14" t="s">
        <v>454</v>
      </c>
      <c r="C231" s="47" t="s">
        <v>455</v>
      </c>
      <c r="D231" s="47"/>
      <c r="E231" s="14" t="s">
        <v>329</v>
      </c>
      <c r="F231" s="15"/>
      <c r="G231" s="47" t="s">
        <v>456</v>
      </c>
      <c r="H231" s="47"/>
      <c r="I231" s="14" t="s">
        <v>329</v>
      </c>
      <c r="J231" s="15"/>
      <c r="K231" s="47" t="s">
        <v>457</v>
      </c>
      <c r="L231" s="47"/>
      <c r="M231" s="14" t="s">
        <v>329</v>
      </c>
    </row>
    <row r="232" spans="1:26">
      <c r="A232" s="13"/>
      <c r="B232" s="37" t="s">
        <v>458</v>
      </c>
      <c r="C232" s="39">
        <v>2.6</v>
      </c>
      <c r="D232" s="39"/>
      <c r="E232" s="41"/>
      <c r="F232" s="41"/>
      <c r="G232" s="39" t="s">
        <v>459</v>
      </c>
      <c r="H232" s="39"/>
      <c r="I232" s="37" t="s">
        <v>329</v>
      </c>
      <c r="J232" s="41"/>
      <c r="K232" s="39">
        <v>22.5</v>
      </c>
      <c r="L232" s="39"/>
      <c r="M232" s="41"/>
    </row>
    <row r="233" spans="1:26" ht="15.75" thickBot="1">
      <c r="A233" s="13"/>
      <c r="B233" s="37"/>
      <c r="C233" s="49"/>
      <c r="D233" s="49"/>
      <c r="E233" s="50"/>
      <c r="F233" s="41"/>
      <c r="G233" s="49"/>
      <c r="H233" s="49"/>
      <c r="I233" s="73"/>
      <c r="J233" s="41"/>
      <c r="K233" s="49"/>
      <c r="L233" s="49"/>
      <c r="M233" s="50"/>
    </row>
    <row r="234" spans="1:26">
      <c r="A234" s="13"/>
      <c r="B234" s="74" t="s">
        <v>460</v>
      </c>
      <c r="C234" s="51" t="s">
        <v>263</v>
      </c>
      <c r="D234" s="77">
        <v>36.700000000000003</v>
      </c>
      <c r="E234" s="55"/>
      <c r="F234" s="21"/>
      <c r="G234" s="51" t="s">
        <v>263</v>
      </c>
      <c r="H234" s="77">
        <v>33.4</v>
      </c>
      <c r="I234" s="55"/>
      <c r="J234" s="21"/>
      <c r="K234" s="51" t="s">
        <v>263</v>
      </c>
      <c r="L234" s="77">
        <v>81.099999999999994</v>
      </c>
      <c r="M234" s="55"/>
    </row>
    <row r="235" spans="1:26" ht="15.75" thickBot="1">
      <c r="A235" s="13"/>
      <c r="B235" s="74"/>
      <c r="C235" s="52"/>
      <c r="D235" s="90"/>
      <c r="E235" s="56"/>
      <c r="F235" s="21"/>
      <c r="G235" s="52"/>
      <c r="H235" s="90"/>
      <c r="I235" s="56"/>
      <c r="J235" s="21"/>
      <c r="K235" s="52"/>
      <c r="L235" s="90"/>
      <c r="M235" s="56"/>
    </row>
    <row r="236" spans="1:26" ht="15.75" thickTop="1">
      <c r="A236" s="13"/>
      <c r="B236" s="20" t="s">
        <v>436</v>
      </c>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row>
    <row r="237" spans="1:26">
      <c r="A237" s="13"/>
      <c r="B237" s="16"/>
      <c r="C237" s="16"/>
    </row>
    <row r="238" spans="1:26" ht="102">
      <c r="A238" s="13"/>
      <c r="B238" s="17" t="s">
        <v>358</v>
      </c>
      <c r="C238" s="22" t="s">
        <v>461</v>
      </c>
    </row>
    <row r="239" spans="1:26">
      <c r="A239" s="13" t="s">
        <v>1482</v>
      </c>
      <c r="B239" s="20" t="s">
        <v>473</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row>
    <row r="240" spans="1:26">
      <c r="A240" s="13"/>
      <c r="B240" s="60"/>
      <c r="C240" s="60"/>
      <c r="D240" s="60"/>
      <c r="E240" s="60"/>
      <c r="F240" s="60"/>
      <c r="G240" s="60"/>
      <c r="H240" s="60"/>
      <c r="I240" s="60"/>
      <c r="J240" s="60"/>
      <c r="K240" s="60"/>
      <c r="L240" s="60"/>
      <c r="M240" s="60"/>
      <c r="N240" s="60"/>
      <c r="O240" s="60"/>
      <c r="P240" s="60"/>
      <c r="Q240" s="60"/>
      <c r="R240" s="60"/>
      <c r="S240" s="60"/>
      <c r="T240" s="60"/>
      <c r="U240" s="60"/>
      <c r="V240" s="60"/>
      <c r="W240" s="60"/>
      <c r="X240" s="60"/>
      <c r="Y240" s="60"/>
      <c r="Z240" s="60"/>
    </row>
    <row r="241" spans="1:26">
      <c r="A241" s="13"/>
      <c r="B241" s="34"/>
      <c r="C241" s="34"/>
      <c r="D241" s="34"/>
      <c r="E241" s="34"/>
      <c r="F241" s="34"/>
      <c r="G241" s="34"/>
      <c r="H241" s="34"/>
      <c r="I241" s="34"/>
      <c r="J241" s="34"/>
      <c r="K241" s="34"/>
    </row>
    <row r="242" spans="1:26">
      <c r="A242" s="13"/>
      <c r="B242" s="16"/>
      <c r="C242" s="16"/>
      <c r="D242" s="16"/>
      <c r="E242" s="16"/>
      <c r="F242" s="16"/>
      <c r="G242" s="16"/>
      <c r="H242" s="16"/>
      <c r="I242" s="16"/>
      <c r="J242" s="16"/>
      <c r="K242" s="16"/>
    </row>
    <row r="243" spans="1:26" ht="15.75" thickBot="1">
      <c r="A243" s="13"/>
      <c r="B243" s="15"/>
      <c r="C243" s="64"/>
      <c r="D243" s="15"/>
      <c r="E243" s="36" t="s">
        <v>474</v>
      </c>
      <c r="F243" s="36"/>
      <c r="G243" s="36"/>
      <c r="H243" s="36"/>
      <c r="I243" s="36"/>
      <c r="J243" s="36"/>
      <c r="K243" s="36"/>
    </row>
    <row r="244" spans="1:26">
      <c r="A244" s="13"/>
      <c r="B244" s="21"/>
      <c r="C244" s="26" t="s">
        <v>475</v>
      </c>
      <c r="D244" s="21"/>
      <c r="E244" s="114" t="s">
        <v>371</v>
      </c>
      <c r="F244" s="114"/>
      <c r="G244" s="114"/>
      <c r="H244" s="55"/>
      <c r="I244" s="114" t="s">
        <v>477</v>
      </c>
      <c r="J244" s="114"/>
      <c r="K244" s="114"/>
    </row>
    <row r="245" spans="1:26" ht="15.75" thickBot="1">
      <c r="A245" s="13"/>
      <c r="B245" s="21"/>
      <c r="C245" s="27" t="s">
        <v>476</v>
      </c>
      <c r="D245" s="21"/>
      <c r="E245" s="36"/>
      <c r="F245" s="36"/>
      <c r="G245" s="36"/>
      <c r="H245" s="21"/>
      <c r="I245" s="36"/>
      <c r="J245" s="36"/>
      <c r="K245" s="36"/>
    </row>
    <row r="246" spans="1:26">
      <c r="A246" s="13"/>
      <c r="B246" s="20" t="s">
        <v>478</v>
      </c>
      <c r="C246" s="114">
        <v>1</v>
      </c>
      <c r="D246" s="21"/>
      <c r="E246" s="51" t="s">
        <v>263</v>
      </c>
      <c r="F246" s="77">
        <v>0.5</v>
      </c>
      <c r="G246" s="55"/>
      <c r="H246" s="21"/>
      <c r="I246" s="51" t="s">
        <v>263</v>
      </c>
      <c r="J246" s="77">
        <v>0.4</v>
      </c>
      <c r="K246" s="55"/>
    </row>
    <row r="247" spans="1:26">
      <c r="A247" s="13"/>
      <c r="B247" s="20"/>
      <c r="C247" s="115"/>
      <c r="D247" s="21"/>
      <c r="E247" s="116"/>
      <c r="F247" s="112"/>
      <c r="G247" s="113"/>
      <c r="H247" s="21"/>
      <c r="I247" s="116"/>
      <c r="J247" s="112"/>
      <c r="K247" s="113"/>
    </row>
    <row r="248" spans="1:26">
      <c r="A248" s="13"/>
      <c r="B248" s="37" t="s">
        <v>479</v>
      </c>
      <c r="C248" s="45">
        <v>1</v>
      </c>
      <c r="D248" s="41"/>
      <c r="E248" s="39">
        <v>0.2</v>
      </c>
      <c r="F248" s="39"/>
      <c r="G248" s="41"/>
      <c r="H248" s="41"/>
      <c r="I248" s="39">
        <v>0.2</v>
      </c>
      <c r="J248" s="39"/>
      <c r="K248" s="41"/>
    </row>
    <row r="249" spans="1:26">
      <c r="A249" s="13"/>
      <c r="B249" s="37"/>
      <c r="C249" s="45"/>
      <c r="D249" s="41"/>
      <c r="E249" s="39"/>
      <c r="F249" s="39"/>
      <c r="G249" s="41"/>
      <c r="H249" s="41"/>
      <c r="I249" s="39"/>
      <c r="J249" s="39"/>
      <c r="K249" s="41"/>
    </row>
    <row r="250" spans="1:26">
      <c r="A250" s="13"/>
      <c r="B250" s="20" t="s">
        <v>480</v>
      </c>
      <c r="C250" s="35">
        <v>2</v>
      </c>
      <c r="D250" s="21"/>
      <c r="E250" s="47">
        <v>5.2</v>
      </c>
      <c r="F250" s="47"/>
      <c r="G250" s="21"/>
      <c r="H250" s="21"/>
      <c r="I250" s="47">
        <v>3.9</v>
      </c>
      <c r="J250" s="47"/>
      <c r="K250" s="21"/>
    </row>
    <row r="251" spans="1:26" ht="15.75" thickBot="1">
      <c r="A251" s="13"/>
      <c r="B251" s="20"/>
      <c r="C251" s="36"/>
      <c r="D251" s="21"/>
      <c r="E251" s="78"/>
      <c r="F251" s="78"/>
      <c r="G251" s="76"/>
      <c r="H251" s="21"/>
      <c r="I251" s="78"/>
      <c r="J251" s="78"/>
      <c r="K251" s="76"/>
    </row>
    <row r="252" spans="1:26">
      <c r="A252" s="13"/>
      <c r="B252" s="37"/>
      <c r="C252" s="46">
        <v>4</v>
      </c>
      <c r="D252" s="41"/>
      <c r="E252" s="38" t="s">
        <v>263</v>
      </c>
      <c r="F252" s="40">
        <v>5.9</v>
      </c>
      <c r="G252" s="42"/>
      <c r="H252" s="41"/>
      <c r="I252" s="38" t="s">
        <v>263</v>
      </c>
      <c r="J252" s="40">
        <v>4.5</v>
      </c>
      <c r="K252" s="42"/>
    </row>
    <row r="253" spans="1:26" ht="15.75" thickBot="1">
      <c r="A253" s="13"/>
      <c r="B253" s="37"/>
      <c r="C253" s="117"/>
      <c r="D253" s="41"/>
      <c r="E253" s="82"/>
      <c r="F253" s="86"/>
      <c r="G253" s="85"/>
      <c r="H253" s="41"/>
      <c r="I253" s="82"/>
      <c r="J253" s="86"/>
      <c r="K253" s="85"/>
    </row>
    <row r="254" spans="1:26" ht="15.75" thickTop="1">
      <c r="A254" s="13"/>
      <c r="B254" s="20" t="s">
        <v>503</v>
      </c>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row>
    <row r="255" spans="1:26">
      <c r="A255" s="13"/>
      <c r="B255" s="60"/>
      <c r="C255" s="60"/>
      <c r="D255" s="60"/>
      <c r="E255" s="60"/>
      <c r="F255" s="60"/>
      <c r="G255" s="60"/>
      <c r="H255" s="60"/>
      <c r="I255" s="60"/>
      <c r="J255" s="60"/>
      <c r="K255" s="60"/>
      <c r="L255" s="60"/>
      <c r="M255" s="60"/>
      <c r="N255" s="60"/>
      <c r="O255" s="60"/>
      <c r="P255" s="60"/>
      <c r="Q255" s="60"/>
      <c r="R255" s="60"/>
      <c r="S255" s="60"/>
      <c r="T255" s="60"/>
      <c r="U255" s="60"/>
      <c r="V255" s="60"/>
      <c r="W255" s="60"/>
      <c r="X255" s="60"/>
      <c r="Y255" s="60"/>
      <c r="Z255" s="60"/>
    </row>
    <row r="256" spans="1:26">
      <c r="A256" s="13"/>
      <c r="B256" s="34"/>
      <c r="C256" s="34"/>
      <c r="D256" s="34"/>
      <c r="E256" s="34"/>
      <c r="F256" s="34"/>
      <c r="G256" s="34"/>
      <c r="H256" s="34"/>
      <c r="I256" s="34"/>
      <c r="J256" s="34"/>
      <c r="K256" s="34"/>
      <c r="L256" s="34"/>
      <c r="M256" s="34"/>
      <c r="N256" s="34"/>
      <c r="O256" s="34"/>
    </row>
    <row r="257" spans="1:26">
      <c r="A257" s="13"/>
      <c r="B257" s="16"/>
      <c r="C257" s="16"/>
      <c r="D257" s="16"/>
      <c r="E257" s="16"/>
      <c r="F257" s="16"/>
      <c r="G257" s="16"/>
      <c r="H257" s="16"/>
      <c r="I257" s="16"/>
      <c r="J257" s="16"/>
      <c r="K257" s="16"/>
      <c r="L257" s="16"/>
      <c r="M257" s="16"/>
      <c r="N257" s="16"/>
      <c r="O257" s="16"/>
    </row>
    <row r="258" spans="1:26">
      <c r="A258" s="13"/>
      <c r="B258" s="21"/>
      <c r="C258" s="26" t="s">
        <v>475</v>
      </c>
      <c r="D258" s="21"/>
      <c r="E258" s="35" t="s">
        <v>504</v>
      </c>
      <c r="F258" s="35"/>
      <c r="G258" s="35"/>
      <c r="H258" s="21"/>
      <c r="I258" s="35" t="s">
        <v>506</v>
      </c>
      <c r="J258" s="35"/>
      <c r="K258" s="35"/>
      <c r="L258" s="21"/>
      <c r="M258" s="35" t="s">
        <v>322</v>
      </c>
      <c r="N258" s="35"/>
      <c r="O258" s="35"/>
    </row>
    <row r="259" spans="1:26" ht="15.75" thickBot="1">
      <c r="A259" s="13"/>
      <c r="B259" s="21"/>
      <c r="C259" s="27" t="s">
        <v>476</v>
      </c>
      <c r="D259" s="21"/>
      <c r="E259" s="36" t="s">
        <v>505</v>
      </c>
      <c r="F259" s="36"/>
      <c r="G259" s="36"/>
      <c r="H259" s="21"/>
      <c r="I259" s="36" t="s">
        <v>507</v>
      </c>
      <c r="J259" s="36"/>
      <c r="K259" s="36"/>
      <c r="L259" s="21"/>
      <c r="M259" s="36" t="s">
        <v>508</v>
      </c>
      <c r="N259" s="36"/>
      <c r="O259" s="36"/>
    </row>
    <row r="260" spans="1:26">
      <c r="A260" s="13"/>
      <c r="B260" s="37" t="s">
        <v>509</v>
      </c>
      <c r="C260" s="46">
        <v>6</v>
      </c>
      <c r="D260" s="41"/>
      <c r="E260" s="38" t="s">
        <v>263</v>
      </c>
      <c r="F260" s="40">
        <v>40.9</v>
      </c>
      <c r="G260" s="42"/>
      <c r="H260" s="41"/>
      <c r="I260" s="38" t="s">
        <v>263</v>
      </c>
      <c r="J260" s="40" t="s">
        <v>510</v>
      </c>
      <c r="K260" s="38" t="s">
        <v>329</v>
      </c>
      <c r="L260" s="41"/>
      <c r="M260" s="38" t="s">
        <v>263</v>
      </c>
      <c r="N260" s="40">
        <v>30.6</v>
      </c>
      <c r="O260" s="42"/>
    </row>
    <row r="261" spans="1:26">
      <c r="A261" s="13"/>
      <c r="B261" s="37"/>
      <c r="C261" s="45"/>
      <c r="D261" s="41"/>
      <c r="E261" s="37"/>
      <c r="F261" s="39"/>
      <c r="G261" s="41"/>
      <c r="H261" s="41"/>
      <c r="I261" s="37"/>
      <c r="J261" s="39"/>
      <c r="K261" s="37"/>
      <c r="L261" s="41"/>
      <c r="M261" s="37"/>
      <c r="N261" s="39"/>
      <c r="O261" s="41"/>
    </row>
    <row r="262" spans="1:26">
      <c r="A262" s="13"/>
      <c r="B262" s="20" t="s">
        <v>511</v>
      </c>
      <c r="C262" s="35">
        <v>1</v>
      </c>
      <c r="D262" s="21"/>
      <c r="E262" s="47">
        <v>14.1</v>
      </c>
      <c r="F262" s="47"/>
      <c r="G262" s="21"/>
      <c r="H262" s="21"/>
      <c r="I262" s="47" t="s">
        <v>456</v>
      </c>
      <c r="J262" s="47"/>
      <c r="K262" s="20" t="s">
        <v>329</v>
      </c>
      <c r="L262" s="21"/>
      <c r="M262" s="47">
        <v>9.6</v>
      </c>
      <c r="N262" s="47"/>
      <c r="O262" s="21"/>
    </row>
    <row r="263" spans="1:26" ht="15.75" thickBot="1">
      <c r="A263" s="13"/>
      <c r="B263" s="20"/>
      <c r="C263" s="36"/>
      <c r="D263" s="21"/>
      <c r="E263" s="78"/>
      <c r="F263" s="78"/>
      <c r="G263" s="76"/>
      <c r="H263" s="21"/>
      <c r="I263" s="78"/>
      <c r="J263" s="78"/>
      <c r="K263" s="79"/>
      <c r="L263" s="21"/>
      <c r="M263" s="78"/>
      <c r="N263" s="78"/>
      <c r="O263" s="76"/>
    </row>
    <row r="264" spans="1:26">
      <c r="A264" s="13"/>
      <c r="B264" s="37"/>
      <c r="C264" s="46">
        <v>7</v>
      </c>
      <c r="D264" s="41"/>
      <c r="E264" s="38" t="s">
        <v>263</v>
      </c>
      <c r="F264" s="40">
        <v>55</v>
      </c>
      <c r="G264" s="42"/>
      <c r="H264" s="41"/>
      <c r="I264" s="38" t="s">
        <v>263</v>
      </c>
      <c r="J264" s="40" t="s">
        <v>512</v>
      </c>
      <c r="K264" s="38" t="s">
        <v>329</v>
      </c>
      <c r="L264" s="41"/>
      <c r="M264" s="38" t="s">
        <v>263</v>
      </c>
      <c r="N264" s="40">
        <v>40.200000000000003</v>
      </c>
      <c r="O264" s="42"/>
    </row>
    <row r="265" spans="1:26" ht="15.75" thickBot="1">
      <c r="A265" s="13"/>
      <c r="B265" s="37"/>
      <c r="C265" s="117"/>
      <c r="D265" s="41"/>
      <c r="E265" s="82"/>
      <c r="F265" s="86"/>
      <c r="G265" s="85"/>
      <c r="H265" s="41"/>
      <c r="I265" s="82"/>
      <c r="J265" s="86"/>
      <c r="K265" s="82"/>
      <c r="L265" s="41"/>
      <c r="M265" s="82"/>
      <c r="N265" s="86"/>
      <c r="O265" s="85"/>
    </row>
    <row r="266" spans="1:26" ht="15.75" thickTop="1">
      <c r="A266" s="13"/>
      <c r="B266" s="20" t="s">
        <v>513</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row>
    <row r="267" spans="1:26">
      <c r="A267" s="13"/>
      <c r="B267" s="16"/>
      <c r="C267" s="16"/>
    </row>
    <row r="268" spans="1:26" ht="76.5">
      <c r="A268" s="13"/>
      <c r="B268" s="17" t="s">
        <v>514</v>
      </c>
      <c r="C268" s="22" t="s">
        <v>515</v>
      </c>
    </row>
    <row r="269" spans="1:26">
      <c r="A269" s="13" t="s">
        <v>1483</v>
      </c>
      <c r="B269" s="20" t="s">
        <v>488</v>
      </c>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row>
    <row r="270" spans="1:26">
      <c r="A270" s="13"/>
      <c r="B270" s="123"/>
      <c r="C270" s="123"/>
      <c r="D270" s="123"/>
      <c r="E270" s="123"/>
      <c r="F270" s="123"/>
      <c r="G270" s="123"/>
      <c r="H270" s="123"/>
      <c r="I270" s="123"/>
      <c r="J270" s="123"/>
      <c r="K270" s="123"/>
      <c r="L270" s="123"/>
      <c r="M270" s="123"/>
      <c r="N270" s="123"/>
      <c r="O270" s="123"/>
      <c r="P270" s="123"/>
      <c r="Q270" s="123"/>
      <c r="R270" s="123"/>
      <c r="S270" s="123"/>
      <c r="T270" s="123"/>
      <c r="U270" s="123"/>
      <c r="V270" s="123"/>
      <c r="W270" s="123"/>
      <c r="X270" s="123"/>
      <c r="Y270" s="123"/>
      <c r="Z270" s="123"/>
    </row>
    <row r="271" spans="1:26">
      <c r="A271" s="13"/>
      <c r="B271" s="34"/>
      <c r="C271" s="34"/>
      <c r="D271" s="34"/>
      <c r="E271" s="34"/>
      <c r="F271" s="34"/>
      <c r="G271" s="34"/>
      <c r="H271" s="34"/>
      <c r="I271" s="34"/>
      <c r="J271" s="34"/>
      <c r="K271" s="34"/>
      <c r="L271" s="34"/>
      <c r="M271" s="34"/>
    </row>
    <row r="272" spans="1:26">
      <c r="A272" s="13"/>
      <c r="B272" s="16"/>
      <c r="C272" s="16"/>
      <c r="D272" s="16"/>
      <c r="E272" s="16"/>
      <c r="F272" s="16"/>
      <c r="G272" s="16"/>
      <c r="H272" s="16"/>
      <c r="I272" s="16"/>
      <c r="J272" s="16"/>
      <c r="K272" s="16"/>
      <c r="L272" s="16"/>
      <c r="M272" s="16"/>
    </row>
    <row r="273" spans="1:26">
      <c r="A273" s="13"/>
      <c r="B273" s="15"/>
      <c r="C273" s="35" t="s">
        <v>489</v>
      </c>
      <c r="D273" s="35"/>
      <c r="E273" s="35"/>
      <c r="F273" s="35"/>
      <c r="G273" s="35"/>
      <c r="H273" s="35"/>
      <c r="I273" s="35"/>
      <c r="J273" s="35"/>
      <c r="K273" s="35"/>
      <c r="L273" s="35"/>
      <c r="M273" s="35"/>
    </row>
    <row r="274" spans="1:26" ht="15.75" thickBot="1">
      <c r="A274" s="13"/>
      <c r="B274" s="15"/>
      <c r="C274" s="36" t="s">
        <v>490</v>
      </c>
      <c r="D274" s="36"/>
      <c r="E274" s="36"/>
      <c r="F274" s="36"/>
      <c r="G274" s="36"/>
      <c r="H274" s="36"/>
      <c r="I274" s="36"/>
      <c r="J274" s="36"/>
      <c r="K274" s="36"/>
      <c r="L274" s="36"/>
      <c r="M274" s="36"/>
    </row>
    <row r="275" spans="1:26" ht="15.75" thickBot="1">
      <c r="A275" s="13"/>
      <c r="B275" s="14"/>
      <c r="C275" s="120">
        <v>2014</v>
      </c>
      <c r="D275" s="120"/>
      <c r="E275" s="120"/>
      <c r="F275" s="15"/>
      <c r="G275" s="120">
        <v>2013</v>
      </c>
      <c r="H275" s="120"/>
      <c r="I275" s="120"/>
      <c r="J275" s="15"/>
      <c r="K275" s="120">
        <v>2012</v>
      </c>
      <c r="L275" s="120"/>
      <c r="M275" s="120"/>
    </row>
    <row r="276" spans="1:26" ht="26.25">
      <c r="A276" s="13"/>
      <c r="B276" s="28" t="s">
        <v>491</v>
      </c>
      <c r="C276" s="66" t="s">
        <v>263</v>
      </c>
      <c r="D276" s="67" t="s">
        <v>380</v>
      </c>
      <c r="E276" s="66" t="s">
        <v>329</v>
      </c>
      <c r="F276" s="30"/>
      <c r="G276" s="66" t="s">
        <v>263</v>
      </c>
      <c r="H276" s="67" t="s">
        <v>337</v>
      </c>
      <c r="I276" s="66" t="s">
        <v>329</v>
      </c>
      <c r="J276" s="30"/>
      <c r="K276" s="66" t="s">
        <v>263</v>
      </c>
      <c r="L276" s="67" t="s">
        <v>492</v>
      </c>
      <c r="M276" s="66" t="s">
        <v>329</v>
      </c>
    </row>
    <row r="277" spans="1:26">
      <c r="A277" s="13"/>
      <c r="B277" s="72" t="s">
        <v>493</v>
      </c>
      <c r="C277" s="47" t="s">
        <v>330</v>
      </c>
      <c r="D277" s="47"/>
      <c r="E277" s="21"/>
      <c r="F277" s="21"/>
      <c r="G277" s="47" t="s">
        <v>330</v>
      </c>
      <c r="H277" s="47"/>
      <c r="I277" s="21"/>
      <c r="J277" s="21"/>
      <c r="K277" s="47" t="s">
        <v>330</v>
      </c>
      <c r="L277" s="47"/>
      <c r="M277" s="21"/>
    </row>
    <row r="278" spans="1:26">
      <c r="A278" s="13"/>
      <c r="B278" s="72"/>
      <c r="C278" s="47"/>
      <c r="D278" s="47"/>
      <c r="E278" s="21"/>
      <c r="F278" s="21"/>
      <c r="G278" s="47"/>
      <c r="H278" s="47"/>
      <c r="I278" s="21"/>
      <c r="J278" s="21"/>
      <c r="K278" s="47"/>
      <c r="L278" s="47"/>
      <c r="M278" s="21"/>
    </row>
    <row r="279" spans="1:26">
      <c r="A279" s="13"/>
      <c r="B279" s="70" t="s">
        <v>494</v>
      </c>
      <c r="C279" s="39">
        <v>0.3</v>
      </c>
      <c r="D279" s="39"/>
      <c r="E279" s="41"/>
      <c r="F279" s="41"/>
      <c r="G279" s="39">
        <v>0.3</v>
      </c>
      <c r="H279" s="39"/>
      <c r="I279" s="41"/>
      <c r="J279" s="41"/>
      <c r="K279" s="39">
        <v>0.4</v>
      </c>
      <c r="L279" s="39"/>
      <c r="M279" s="41"/>
    </row>
    <row r="280" spans="1:26">
      <c r="A280" s="13"/>
      <c r="B280" s="70"/>
      <c r="C280" s="39"/>
      <c r="D280" s="39"/>
      <c r="E280" s="41"/>
      <c r="F280" s="41"/>
      <c r="G280" s="39"/>
      <c r="H280" s="39"/>
      <c r="I280" s="41"/>
      <c r="J280" s="41"/>
      <c r="K280" s="39"/>
      <c r="L280" s="39"/>
      <c r="M280" s="41"/>
    </row>
    <row r="281" spans="1:26">
      <c r="A281" s="13"/>
      <c r="B281" s="100" t="s">
        <v>495</v>
      </c>
      <c r="C281" s="47" t="s">
        <v>330</v>
      </c>
      <c r="D281" s="47"/>
      <c r="E281" s="21"/>
      <c r="F281" s="21"/>
      <c r="G281" s="47" t="s">
        <v>330</v>
      </c>
      <c r="H281" s="47"/>
      <c r="I281" s="21"/>
      <c r="J281" s="21"/>
      <c r="K281" s="47" t="s">
        <v>330</v>
      </c>
      <c r="L281" s="47"/>
      <c r="M281" s="21"/>
    </row>
    <row r="282" spans="1:26">
      <c r="A282" s="13"/>
      <c r="B282" s="100"/>
      <c r="C282" s="47"/>
      <c r="D282" s="47"/>
      <c r="E282" s="21"/>
      <c r="F282" s="21"/>
      <c r="G282" s="47"/>
      <c r="H282" s="47"/>
      <c r="I282" s="21"/>
      <c r="J282" s="21"/>
      <c r="K282" s="47"/>
      <c r="L282" s="47"/>
      <c r="M282" s="21"/>
    </row>
    <row r="283" spans="1:26">
      <c r="A283" s="13"/>
      <c r="B283" s="70" t="s">
        <v>496</v>
      </c>
      <c r="C283" s="39" t="s">
        <v>330</v>
      </c>
      <c r="D283" s="39"/>
      <c r="E283" s="41"/>
      <c r="F283" s="41"/>
      <c r="G283" s="39" t="s">
        <v>330</v>
      </c>
      <c r="H283" s="39"/>
      <c r="I283" s="41"/>
      <c r="J283" s="41"/>
      <c r="K283" s="39" t="s">
        <v>330</v>
      </c>
      <c r="L283" s="39"/>
      <c r="M283" s="41"/>
    </row>
    <row r="284" spans="1:26">
      <c r="A284" s="13"/>
      <c r="B284" s="70"/>
      <c r="C284" s="39"/>
      <c r="D284" s="39"/>
      <c r="E284" s="41"/>
      <c r="F284" s="41"/>
      <c r="G284" s="39"/>
      <c r="H284" s="39"/>
      <c r="I284" s="41"/>
      <c r="J284" s="41"/>
      <c r="K284" s="39"/>
      <c r="L284" s="39"/>
      <c r="M284" s="41"/>
    </row>
    <row r="285" spans="1:26">
      <c r="A285" s="13"/>
      <c r="B285" s="72" t="s">
        <v>497</v>
      </c>
      <c r="C285" s="47" t="s">
        <v>330</v>
      </c>
      <c r="D285" s="47"/>
      <c r="E285" s="21"/>
      <c r="F285" s="21"/>
      <c r="G285" s="47" t="s">
        <v>330</v>
      </c>
      <c r="H285" s="47"/>
      <c r="I285" s="21"/>
      <c r="J285" s="21"/>
      <c r="K285" s="47" t="s">
        <v>330</v>
      </c>
      <c r="L285" s="47"/>
      <c r="M285" s="21"/>
    </row>
    <row r="286" spans="1:26" ht="15.75" thickBot="1">
      <c r="A286" s="13"/>
      <c r="B286" s="72"/>
      <c r="C286" s="78"/>
      <c r="D286" s="78"/>
      <c r="E286" s="76"/>
      <c r="F286" s="21"/>
      <c r="G286" s="78"/>
      <c r="H286" s="78"/>
      <c r="I286" s="76"/>
      <c r="J286" s="21"/>
      <c r="K286" s="78"/>
      <c r="L286" s="78"/>
      <c r="M286" s="76"/>
    </row>
    <row r="287" spans="1:26" ht="27" thickBot="1">
      <c r="A287" s="13"/>
      <c r="B287" s="28" t="s">
        <v>498</v>
      </c>
      <c r="C287" s="118" t="s">
        <v>263</v>
      </c>
      <c r="D287" s="119" t="s">
        <v>448</v>
      </c>
      <c r="E287" s="118" t="s">
        <v>329</v>
      </c>
      <c r="F287" s="30"/>
      <c r="G287" s="118" t="s">
        <v>263</v>
      </c>
      <c r="H287" s="119" t="s">
        <v>380</v>
      </c>
      <c r="I287" s="118" t="s">
        <v>329</v>
      </c>
      <c r="J287" s="30"/>
      <c r="K287" s="118" t="s">
        <v>263</v>
      </c>
      <c r="L287" s="119" t="s">
        <v>337</v>
      </c>
      <c r="M287" s="118" t="s">
        <v>329</v>
      </c>
    </row>
    <row r="288" spans="1:26" ht="15.75" thickTop="1">
      <c r="A288" s="13"/>
      <c r="B288" s="20" t="s">
        <v>499</v>
      </c>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row>
    <row r="289" spans="1:26">
      <c r="A289" s="13"/>
      <c r="B289" s="16"/>
      <c r="C289" s="16"/>
    </row>
    <row r="290" spans="1:26" ht="102">
      <c r="A290" s="13"/>
      <c r="B290" s="17" t="s">
        <v>358</v>
      </c>
      <c r="C290" s="22" t="s">
        <v>500</v>
      </c>
    </row>
    <row r="291" spans="1:26">
      <c r="A291" s="13" t="s">
        <v>1484</v>
      </c>
      <c r="B291" s="20" t="s">
        <v>502</v>
      </c>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row>
    <row r="292" spans="1:26">
      <c r="A292" s="13"/>
      <c r="B292" s="123"/>
      <c r="C292" s="123"/>
      <c r="D292" s="123"/>
      <c r="E292" s="123"/>
      <c r="F292" s="123"/>
      <c r="G292" s="123"/>
      <c r="H292" s="123"/>
      <c r="I292" s="123"/>
      <c r="J292" s="123"/>
      <c r="K292" s="123"/>
      <c r="L292" s="123"/>
      <c r="M292" s="123"/>
      <c r="N292" s="123"/>
      <c r="O292" s="123"/>
      <c r="P292" s="123"/>
      <c r="Q292" s="123"/>
      <c r="R292" s="123"/>
      <c r="S292" s="123"/>
      <c r="T292" s="123"/>
      <c r="U292" s="123"/>
      <c r="V292" s="123"/>
      <c r="W292" s="123"/>
      <c r="X292" s="123"/>
      <c r="Y292" s="123"/>
      <c r="Z292" s="123"/>
    </row>
    <row r="293" spans="1:26">
      <c r="A293" s="13"/>
      <c r="B293" s="34"/>
      <c r="C293" s="34"/>
      <c r="D293" s="34"/>
      <c r="E293" s="34"/>
      <c r="F293" s="34"/>
      <c r="G293" s="34"/>
      <c r="H293" s="34"/>
      <c r="I293" s="34"/>
    </row>
    <row r="294" spans="1:26">
      <c r="A294" s="13"/>
      <c r="B294" s="16"/>
      <c r="C294" s="16"/>
      <c r="D294" s="16"/>
      <c r="E294" s="16"/>
      <c r="F294" s="16"/>
      <c r="G294" s="16"/>
      <c r="H294" s="16"/>
      <c r="I294" s="16"/>
    </row>
    <row r="295" spans="1:26">
      <c r="A295" s="13"/>
      <c r="B295" s="21"/>
      <c r="C295" s="35" t="s">
        <v>316</v>
      </c>
      <c r="D295" s="35"/>
      <c r="E295" s="35"/>
      <c r="F295" s="21"/>
      <c r="G295" s="35" t="s">
        <v>322</v>
      </c>
      <c r="H295" s="35"/>
      <c r="I295" s="35"/>
    </row>
    <row r="296" spans="1:26">
      <c r="A296" s="13"/>
      <c r="B296" s="21"/>
      <c r="C296" s="35" t="s">
        <v>317</v>
      </c>
      <c r="D296" s="35"/>
      <c r="E296" s="35"/>
      <c r="F296" s="21"/>
      <c r="G296" s="35" t="s">
        <v>323</v>
      </c>
      <c r="H296" s="35"/>
      <c r="I296" s="35"/>
    </row>
    <row r="297" spans="1:26" ht="15.75" thickBot="1">
      <c r="A297" s="13"/>
      <c r="B297" s="21"/>
      <c r="C297" s="69"/>
      <c r="D297" s="69"/>
      <c r="E297" s="69"/>
      <c r="F297" s="21"/>
      <c r="G297" s="36" t="s">
        <v>324</v>
      </c>
      <c r="H297" s="36"/>
      <c r="I297" s="36"/>
    </row>
    <row r="298" spans="1:26">
      <c r="A298" s="13"/>
      <c r="B298" s="14"/>
      <c r="C298" s="35" t="s">
        <v>415</v>
      </c>
      <c r="D298" s="35"/>
      <c r="E298" s="35"/>
      <c r="F298" s="35"/>
      <c r="G298" s="35"/>
      <c r="H298" s="35"/>
      <c r="I298" s="35"/>
    </row>
    <row r="299" spans="1:26">
      <c r="A299" s="13"/>
      <c r="B299" s="37" t="s">
        <v>416</v>
      </c>
      <c r="C299" s="37" t="s">
        <v>263</v>
      </c>
      <c r="D299" s="39">
        <v>7.8</v>
      </c>
      <c r="E299" s="41"/>
      <c r="F299" s="41"/>
      <c r="G299" s="37" t="s">
        <v>263</v>
      </c>
      <c r="H299" s="39">
        <v>7.8</v>
      </c>
      <c r="I299" s="41"/>
    </row>
    <row r="300" spans="1:26">
      <c r="A300" s="13"/>
      <c r="B300" s="37"/>
      <c r="C300" s="37"/>
      <c r="D300" s="39"/>
      <c r="E300" s="41"/>
      <c r="F300" s="41"/>
      <c r="G300" s="37"/>
      <c r="H300" s="39"/>
      <c r="I300" s="41"/>
    </row>
    <row r="301" spans="1:26">
      <c r="A301" s="13"/>
      <c r="B301" s="20" t="s">
        <v>417</v>
      </c>
      <c r="C301" s="47">
        <v>170.7</v>
      </c>
      <c r="D301" s="47"/>
      <c r="E301" s="21"/>
      <c r="F301" s="21"/>
      <c r="G301" s="47">
        <v>165.3</v>
      </c>
      <c r="H301" s="47"/>
      <c r="I301" s="21"/>
    </row>
    <row r="302" spans="1:26">
      <c r="A302" s="13"/>
      <c r="B302" s="20"/>
      <c r="C302" s="47"/>
      <c r="D302" s="47"/>
      <c r="E302" s="21"/>
      <c r="F302" s="21"/>
      <c r="G302" s="47"/>
      <c r="H302" s="47"/>
      <c r="I302" s="21"/>
    </row>
    <row r="303" spans="1:26">
      <c r="A303" s="13"/>
      <c r="B303" s="37" t="s">
        <v>418</v>
      </c>
      <c r="C303" s="39">
        <v>508.4</v>
      </c>
      <c r="D303" s="39"/>
      <c r="E303" s="41"/>
      <c r="F303" s="41"/>
      <c r="G303" s="39">
        <v>474.4</v>
      </c>
      <c r="H303" s="39"/>
      <c r="I303" s="41"/>
    </row>
    <row r="304" spans="1:26">
      <c r="A304" s="13"/>
      <c r="B304" s="37"/>
      <c r="C304" s="39"/>
      <c r="D304" s="39"/>
      <c r="E304" s="41"/>
      <c r="F304" s="41"/>
      <c r="G304" s="39"/>
      <c r="H304" s="39"/>
      <c r="I304" s="41"/>
    </row>
    <row r="305" spans="1:26">
      <c r="A305" s="13"/>
      <c r="B305" s="100" t="s">
        <v>419</v>
      </c>
      <c r="C305" s="47">
        <v>758.2</v>
      </c>
      <c r="D305" s="47"/>
      <c r="E305" s="21"/>
      <c r="F305" s="21"/>
      <c r="G305" s="47">
        <v>709.4</v>
      </c>
      <c r="H305" s="47"/>
      <c r="I305" s="21"/>
    </row>
    <row r="306" spans="1:26" ht="15.75" thickBot="1">
      <c r="A306" s="13"/>
      <c r="B306" s="100"/>
      <c r="C306" s="78"/>
      <c r="D306" s="78"/>
      <c r="E306" s="76"/>
      <c r="F306" s="21"/>
      <c r="G306" s="78"/>
      <c r="H306" s="78"/>
      <c r="I306" s="76"/>
    </row>
    <row r="307" spans="1:26">
      <c r="A307" s="13"/>
      <c r="B307" s="70" t="s">
        <v>420</v>
      </c>
      <c r="C307" s="83">
        <v>1445.1</v>
      </c>
      <c r="D307" s="83"/>
      <c r="E307" s="42"/>
      <c r="F307" s="41"/>
      <c r="G307" s="83">
        <v>1356.9</v>
      </c>
      <c r="H307" s="83"/>
      <c r="I307" s="42"/>
    </row>
    <row r="308" spans="1:26">
      <c r="A308" s="13"/>
      <c r="B308" s="70"/>
      <c r="C308" s="71"/>
      <c r="D308" s="71"/>
      <c r="E308" s="41"/>
      <c r="F308" s="41"/>
      <c r="G308" s="71"/>
      <c r="H308" s="71"/>
      <c r="I308" s="41"/>
    </row>
    <row r="309" spans="1:26">
      <c r="A309" s="13"/>
      <c r="B309" s="20" t="s">
        <v>421</v>
      </c>
      <c r="C309" s="47">
        <v>502.8</v>
      </c>
      <c r="D309" s="47"/>
      <c r="E309" s="21"/>
      <c r="F309" s="21"/>
      <c r="G309" s="47">
        <v>494.2</v>
      </c>
      <c r="H309" s="47"/>
      <c r="I309" s="21"/>
    </row>
    <row r="310" spans="1:26" ht="15.75" thickBot="1">
      <c r="A310" s="13"/>
      <c r="B310" s="20"/>
      <c r="C310" s="78"/>
      <c r="D310" s="78"/>
      <c r="E310" s="76"/>
      <c r="F310" s="21"/>
      <c r="G310" s="78"/>
      <c r="H310" s="78"/>
      <c r="I310" s="76"/>
    </row>
    <row r="311" spans="1:26">
      <c r="A311" s="13"/>
      <c r="B311" s="70" t="s">
        <v>124</v>
      </c>
      <c r="C311" s="38" t="s">
        <v>263</v>
      </c>
      <c r="D311" s="83">
        <v>1947.9</v>
      </c>
      <c r="E311" s="42"/>
      <c r="F311" s="41"/>
      <c r="G311" s="38" t="s">
        <v>263</v>
      </c>
      <c r="H311" s="83">
        <v>1851.1</v>
      </c>
      <c r="I311" s="42"/>
    </row>
    <row r="312" spans="1:26" ht="15.75" thickBot="1">
      <c r="A312" s="13"/>
      <c r="B312" s="70"/>
      <c r="C312" s="82"/>
      <c r="D312" s="84"/>
      <c r="E312" s="85"/>
      <c r="F312" s="41"/>
      <c r="G312" s="82"/>
      <c r="H312" s="84"/>
      <c r="I312" s="85"/>
    </row>
    <row r="313" spans="1:26" ht="15.75" thickTop="1">
      <c r="A313" s="13" t="s">
        <v>1485</v>
      </c>
      <c r="B313" s="20" t="s">
        <v>516</v>
      </c>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row>
    <row r="314" spans="1:26">
      <c r="A314" s="13"/>
      <c r="B314" s="123"/>
      <c r="C314" s="123"/>
      <c r="D314" s="123"/>
      <c r="E314" s="123"/>
      <c r="F314" s="123"/>
      <c r="G314" s="123"/>
      <c r="H314" s="123"/>
      <c r="I314" s="123"/>
      <c r="J314" s="123"/>
      <c r="K314" s="123"/>
      <c r="L314" s="123"/>
      <c r="M314" s="123"/>
      <c r="N314" s="123"/>
      <c r="O314" s="123"/>
      <c r="P314" s="123"/>
      <c r="Q314" s="123"/>
      <c r="R314" s="123"/>
      <c r="S314" s="123"/>
      <c r="T314" s="123"/>
      <c r="U314" s="123"/>
      <c r="V314" s="123"/>
      <c r="W314" s="123"/>
      <c r="X314" s="123"/>
      <c r="Y314" s="123"/>
      <c r="Z314" s="123"/>
    </row>
    <row r="315" spans="1:26">
      <c r="A315" s="13"/>
      <c r="B315" s="34"/>
      <c r="C315" s="34"/>
      <c r="D315" s="34"/>
      <c r="E315" s="34"/>
      <c r="F315" s="34"/>
      <c r="G315" s="34"/>
      <c r="H315" s="34"/>
      <c r="I315" s="34"/>
      <c r="J315" s="34"/>
      <c r="K315" s="34"/>
      <c r="L315" s="34"/>
      <c r="M315" s="34"/>
      <c r="N315" s="34"/>
      <c r="O315" s="34"/>
      <c r="P315" s="34"/>
      <c r="Q315" s="34"/>
      <c r="R315" s="34"/>
      <c r="S315" s="34"/>
      <c r="T315" s="34"/>
      <c r="U315" s="34"/>
      <c r="V315" s="34"/>
      <c r="W315" s="34"/>
      <c r="X315" s="34"/>
      <c r="Y315" s="34"/>
      <c r="Z315" s="34"/>
    </row>
    <row r="316" spans="1:26">
      <c r="A316" s="13"/>
      <c r="B316" s="16"/>
      <c r="C316" s="16"/>
      <c r="D316" s="16"/>
      <c r="E316" s="16"/>
      <c r="F316" s="16"/>
      <c r="G316" s="16"/>
      <c r="H316" s="16"/>
      <c r="I316" s="16"/>
      <c r="J316" s="16"/>
      <c r="K316" s="16"/>
      <c r="L316" s="16"/>
      <c r="M316" s="16"/>
      <c r="N316" s="16"/>
      <c r="O316" s="16"/>
      <c r="P316" s="16"/>
      <c r="Q316" s="16"/>
      <c r="R316" s="16"/>
      <c r="S316" s="16"/>
      <c r="T316" s="16"/>
      <c r="U316" s="16"/>
      <c r="V316" s="16"/>
      <c r="W316" s="16"/>
      <c r="X316" s="16"/>
      <c r="Y316" s="16"/>
      <c r="Z316" s="16"/>
    </row>
    <row r="317" spans="1:26" ht="15.75" thickBot="1">
      <c r="A317" s="13"/>
      <c r="B317" s="14"/>
      <c r="C317" s="15"/>
      <c r="D317" s="36" t="s">
        <v>517</v>
      </c>
      <c r="E317" s="36"/>
      <c r="F317" s="36"/>
      <c r="G317" s="36"/>
      <c r="H317" s="36"/>
      <c r="I317" s="36"/>
      <c r="J317" s="36"/>
      <c r="K317" s="15"/>
      <c r="L317" s="36" t="s">
        <v>518</v>
      </c>
      <c r="M317" s="36"/>
      <c r="N317" s="36"/>
      <c r="O317" s="36"/>
      <c r="P317" s="36"/>
      <c r="Q317" s="36"/>
      <c r="R317" s="36"/>
      <c r="S317" s="15"/>
      <c r="T317" s="36" t="s">
        <v>124</v>
      </c>
      <c r="U317" s="36"/>
      <c r="V317" s="36"/>
      <c r="W317" s="36"/>
      <c r="X317" s="36"/>
      <c r="Y317" s="36"/>
      <c r="Z317" s="36"/>
    </row>
    <row r="318" spans="1:26">
      <c r="A318" s="13"/>
      <c r="B318" s="20" t="s">
        <v>519</v>
      </c>
      <c r="C318" s="21"/>
      <c r="D318" s="114" t="s">
        <v>520</v>
      </c>
      <c r="E318" s="114"/>
      <c r="F318" s="114"/>
      <c r="G318" s="55"/>
      <c r="H318" s="114" t="s">
        <v>506</v>
      </c>
      <c r="I318" s="114"/>
      <c r="J318" s="114"/>
      <c r="K318" s="21"/>
      <c r="L318" s="114" t="s">
        <v>520</v>
      </c>
      <c r="M318" s="114"/>
      <c r="N318" s="114"/>
      <c r="O318" s="55"/>
      <c r="P318" s="114" t="s">
        <v>506</v>
      </c>
      <c r="Q318" s="114"/>
      <c r="R318" s="114"/>
      <c r="S318" s="21"/>
      <c r="T318" s="114" t="s">
        <v>520</v>
      </c>
      <c r="U318" s="114"/>
      <c r="V318" s="114"/>
      <c r="W318" s="55"/>
      <c r="X318" s="114" t="s">
        <v>506</v>
      </c>
      <c r="Y318" s="114"/>
      <c r="Z318" s="114"/>
    </row>
    <row r="319" spans="1:26" ht="15.75" thickBot="1">
      <c r="A319" s="13"/>
      <c r="B319" s="79"/>
      <c r="C319" s="21"/>
      <c r="D319" s="36" t="s">
        <v>324</v>
      </c>
      <c r="E319" s="36"/>
      <c r="F319" s="36"/>
      <c r="G319" s="21"/>
      <c r="H319" s="36" t="s">
        <v>321</v>
      </c>
      <c r="I319" s="36"/>
      <c r="J319" s="36"/>
      <c r="K319" s="21"/>
      <c r="L319" s="36" t="s">
        <v>324</v>
      </c>
      <c r="M319" s="36"/>
      <c r="N319" s="36"/>
      <c r="O319" s="21"/>
      <c r="P319" s="36" t="s">
        <v>321</v>
      </c>
      <c r="Q319" s="36"/>
      <c r="R319" s="36"/>
      <c r="S319" s="21"/>
      <c r="T319" s="36" t="s">
        <v>324</v>
      </c>
      <c r="U319" s="36"/>
      <c r="V319" s="36"/>
      <c r="W319" s="21"/>
      <c r="X319" s="36" t="s">
        <v>321</v>
      </c>
      <c r="Y319" s="36"/>
      <c r="Z319" s="36"/>
    </row>
    <row r="320" spans="1:26" ht="23.25" customHeight="1">
      <c r="A320" s="13"/>
      <c r="B320" s="38" t="s">
        <v>331</v>
      </c>
      <c r="C320" s="41"/>
      <c r="D320" s="38" t="s">
        <v>263</v>
      </c>
      <c r="E320" s="40">
        <v>12.1</v>
      </c>
      <c r="F320" s="42"/>
      <c r="G320" s="41"/>
      <c r="H320" s="38" t="s">
        <v>263</v>
      </c>
      <c r="I320" s="40" t="s">
        <v>332</v>
      </c>
      <c r="J320" s="38" t="s">
        <v>329</v>
      </c>
      <c r="K320" s="41"/>
      <c r="L320" s="38" t="s">
        <v>263</v>
      </c>
      <c r="M320" s="40">
        <v>4.5999999999999996</v>
      </c>
      <c r="N320" s="42"/>
      <c r="O320" s="41"/>
      <c r="P320" s="38" t="s">
        <v>263</v>
      </c>
      <c r="Q320" s="40" t="s">
        <v>330</v>
      </c>
      <c r="R320" s="42"/>
      <c r="S320" s="41"/>
      <c r="T320" s="38" t="s">
        <v>263</v>
      </c>
      <c r="U320" s="40">
        <v>16.7</v>
      </c>
      <c r="V320" s="42"/>
      <c r="W320" s="41"/>
      <c r="X320" s="38" t="s">
        <v>263</v>
      </c>
      <c r="Y320" s="40" t="s">
        <v>332</v>
      </c>
      <c r="Z320" s="38" t="s">
        <v>329</v>
      </c>
    </row>
    <row r="321" spans="1:26">
      <c r="A321" s="13"/>
      <c r="B321" s="37"/>
      <c r="C321" s="41"/>
      <c r="D321" s="37"/>
      <c r="E321" s="39"/>
      <c r="F321" s="41"/>
      <c r="G321" s="41"/>
      <c r="H321" s="37"/>
      <c r="I321" s="39"/>
      <c r="J321" s="37"/>
      <c r="K321" s="41"/>
      <c r="L321" s="37"/>
      <c r="M321" s="39"/>
      <c r="N321" s="41"/>
      <c r="O321" s="41"/>
      <c r="P321" s="37"/>
      <c r="Q321" s="39"/>
      <c r="R321" s="41"/>
      <c r="S321" s="41"/>
      <c r="T321" s="93"/>
      <c r="U321" s="96"/>
      <c r="V321" s="95"/>
      <c r="W321" s="41"/>
      <c r="X321" s="93"/>
      <c r="Y321" s="96"/>
      <c r="Z321" s="93"/>
    </row>
    <row r="322" spans="1:26">
      <c r="A322" s="13"/>
      <c r="B322" s="20" t="s">
        <v>333</v>
      </c>
      <c r="C322" s="21"/>
      <c r="D322" s="47">
        <v>13.2</v>
      </c>
      <c r="E322" s="47"/>
      <c r="F322" s="21"/>
      <c r="G322" s="21"/>
      <c r="H322" s="47" t="s">
        <v>385</v>
      </c>
      <c r="I322" s="47"/>
      <c r="J322" s="20" t="s">
        <v>329</v>
      </c>
      <c r="K322" s="21"/>
      <c r="L322" s="47">
        <v>44.5</v>
      </c>
      <c r="M322" s="47"/>
      <c r="N322" s="21"/>
      <c r="O322" s="21"/>
      <c r="P322" s="47" t="s">
        <v>521</v>
      </c>
      <c r="Q322" s="47"/>
      <c r="R322" s="20" t="s">
        <v>329</v>
      </c>
      <c r="S322" s="21"/>
      <c r="T322" s="47">
        <v>57.7</v>
      </c>
      <c r="U322" s="47"/>
      <c r="V322" s="21"/>
      <c r="W322" s="21"/>
      <c r="X322" s="47" t="s">
        <v>522</v>
      </c>
      <c r="Y322" s="47"/>
      <c r="Z322" s="20" t="s">
        <v>329</v>
      </c>
    </row>
    <row r="323" spans="1:26">
      <c r="A323" s="13"/>
      <c r="B323" s="20"/>
      <c r="C323" s="21"/>
      <c r="D323" s="47"/>
      <c r="E323" s="47"/>
      <c r="F323" s="21"/>
      <c r="G323" s="21"/>
      <c r="H323" s="47"/>
      <c r="I323" s="47"/>
      <c r="J323" s="20"/>
      <c r="K323" s="21"/>
      <c r="L323" s="47"/>
      <c r="M323" s="47"/>
      <c r="N323" s="21"/>
      <c r="O323" s="21"/>
      <c r="P323" s="47"/>
      <c r="Q323" s="47"/>
      <c r="R323" s="20"/>
      <c r="S323" s="21"/>
      <c r="T323" s="47"/>
      <c r="U323" s="47"/>
      <c r="V323" s="21"/>
      <c r="W323" s="21"/>
      <c r="X323" s="47"/>
      <c r="Y323" s="47"/>
      <c r="Z323" s="20"/>
    </row>
    <row r="324" spans="1:26">
      <c r="A324" s="13"/>
      <c r="B324" s="37" t="s">
        <v>327</v>
      </c>
      <c r="C324" s="41"/>
      <c r="D324" s="39">
        <v>985</v>
      </c>
      <c r="E324" s="39"/>
      <c r="F324" s="41"/>
      <c r="G324" s="41"/>
      <c r="H324" s="39" t="s">
        <v>523</v>
      </c>
      <c r="I324" s="39"/>
      <c r="J324" s="37" t="s">
        <v>329</v>
      </c>
      <c r="K324" s="41"/>
      <c r="L324" s="39">
        <v>297.5</v>
      </c>
      <c r="M324" s="39"/>
      <c r="N324" s="41"/>
      <c r="O324" s="41"/>
      <c r="P324" s="39" t="s">
        <v>524</v>
      </c>
      <c r="Q324" s="39"/>
      <c r="R324" s="37" t="s">
        <v>329</v>
      </c>
      <c r="S324" s="41"/>
      <c r="T324" s="71">
        <v>1282.5</v>
      </c>
      <c r="U324" s="71"/>
      <c r="V324" s="41"/>
      <c r="W324" s="41"/>
      <c r="X324" s="39" t="s">
        <v>525</v>
      </c>
      <c r="Y324" s="39"/>
      <c r="Z324" s="37" t="s">
        <v>329</v>
      </c>
    </row>
    <row r="325" spans="1:26">
      <c r="A325" s="13"/>
      <c r="B325" s="37"/>
      <c r="C325" s="41"/>
      <c r="D325" s="39"/>
      <c r="E325" s="39"/>
      <c r="F325" s="41"/>
      <c r="G325" s="41"/>
      <c r="H325" s="39"/>
      <c r="I325" s="39"/>
      <c r="J325" s="37"/>
      <c r="K325" s="41"/>
      <c r="L325" s="39"/>
      <c r="M325" s="39"/>
      <c r="N325" s="41"/>
      <c r="O325" s="41"/>
      <c r="P325" s="39"/>
      <c r="Q325" s="39"/>
      <c r="R325" s="37"/>
      <c r="S325" s="41"/>
      <c r="T325" s="71"/>
      <c r="U325" s="71"/>
      <c r="V325" s="41"/>
      <c r="W325" s="41"/>
      <c r="X325" s="39"/>
      <c r="Y325" s="39"/>
      <c r="Z325" s="37"/>
    </row>
    <row r="326" spans="1:26">
      <c r="A326" s="13"/>
      <c r="B326" s="20" t="s">
        <v>336</v>
      </c>
      <c r="C326" s="21"/>
      <c r="D326" s="47">
        <v>91.2</v>
      </c>
      <c r="E326" s="47"/>
      <c r="F326" s="21"/>
      <c r="G326" s="21"/>
      <c r="H326" s="47" t="s">
        <v>380</v>
      </c>
      <c r="I326" s="47"/>
      <c r="J326" s="20" t="s">
        <v>329</v>
      </c>
      <c r="K326" s="21"/>
      <c r="L326" s="47">
        <v>60.5</v>
      </c>
      <c r="M326" s="47"/>
      <c r="N326" s="21"/>
      <c r="O326" s="21"/>
      <c r="P326" s="47" t="s">
        <v>526</v>
      </c>
      <c r="Q326" s="47"/>
      <c r="R326" s="20" t="s">
        <v>329</v>
      </c>
      <c r="S326" s="21"/>
      <c r="T326" s="47">
        <v>151.69999999999999</v>
      </c>
      <c r="U326" s="47"/>
      <c r="V326" s="21"/>
      <c r="W326" s="21"/>
      <c r="X326" s="47" t="s">
        <v>339</v>
      </c>
      <c r="Y326" s="47"/>
      <c r="Z326" s="20" t="s">
        <v>329</v>
      </c>
    </row>
    <row r="327" spans="1:26">
      <c r="A327" s="13"/>
      <c r="B327" s="20"/>
      <c r="C327" s="21"/>
      <c r="D327" s="47"/>
      <c r="E327" s="47"/>
      <c r="F327" s="21"/>
      <c r="G327" s="21"/>
      <c r="H327" s="47"/>
      <c r="I327" s="47"/>
      <c r="J327" s="20"/>
      <c r="K327" s="21"/>
      <c r="L327" s="47"/>
      <c r="M327" s="47"/>
      <c r="N327" s="21"/>
      <c r="O327" s="21"/>
      <c r="P327" s="47"/>
      <c r="Q327" s="47"/>
      <c r="R327" s="20"/>
      <c r="S327" s="21"/>
      <c r="T327" s="47"/>
      <c r="U327" s="47"/>
      <c r="V327" s="21"/>
      <c r="W327" s="21"/>
      <c r="X327" s="47"/>
      <c r="Y327" s="47"/>
      <c r="Z327" s="20"/>
    </row>
    <row r="328" spans="1:26">
      <c r="A328" s="13"/>
      <c r="B328" s="37" t="s">
        <v>338</v>
      </c>
      <c r="C328" s="41"/>
      <c r="D328" s="39">
        <v>184.2</v>
      </c>
      <c r="E328" s="39"/>
      <c r="F328" s="41"/>
      <c r="G328" s="41"/>
      <c r="H328" s="39" t="s">
        <v>339</v>
      </c>
      <c r="I328" s="39"/>
      <c r="J328" s="37" t="s">
        <v>329</v>
      </c>
      <c r="K328" s="41"/>
      <c r="L328" s="39" t="s">
        <v>330</v>
      </c>
      <c r="M328" s="39"/>
      <c r="N328" s="41"/>
      <c r="O328" s="41"/>
      <c r="P328" s="39" t="s">
        <v>330</v>
      </c>
      <c r="Q328" s="39"/>
      <c r="R328" s="41"/>
      <c r="S328" s="41"/>
      <c r="T328" s="39">
        <v>184.2</v>
      </c>
      <c r="U328" s="39"/>
      <c r="V328" s="41"/>
      <c r="W328" s="41"/>
      <c r="X328" s="39" t="s">
        <v>339</v>
      </c>
      <c r="Y328" s="39"/>
      <c r="Z328" s="37" t="s">
        <v>329</v>
      </c>
    </row>
    <row r="329" spans="1:26">
      <c r="A329" s="13"/>
      <c r="B329" s="37"/>
      <c r="C329" s="41"/>
      <c r="D329" s="39"/>
      <c r="E329" s="39"/>
      <c r="F329" s="41"/>
      <c r="G329" s="41"/>
      <c r="H329" s="39"/>
      <c r="I329" s="39"/>
      <c r="J329" s="37"/>
      <c r="K329" s="41"/>
      <c r="L329" s="39"/>
      <c r="M329" s="39"/>
      <c r="N329" s="41"/>
      <c r="O329" s="41"/>
      <c r="P329" s="39"/>
      <c r="Q329" s="39"/>
      <c r="R329" s="41"/>
      <c r="S329" s="41"/>
      <c r="T329" s="39"/>
      <c r="U329" s="39"/>
      <c r="V329" s="41"/>
      <c r="W329" s="41"/>
      <c r="X329" s="39"/>
      <c r="Y329" s="39"/>
      <c r="Z329" s="37"/>
    </row>
    <row r="330" spans="1:26">
      <c r="A330" s="13"/>
      <c r="B330" s="20" t="s">
        <v>340</v>
      </c>
      <c r="C330" s="21"/>
      <c r="D330" s="47">
        <v>46.7</v>
      </c>
      <c r="E330" s="47"/>
      <c r="F330" s="21"/>
      <c r="G330" s="21"/>
      <c r="H330" s="47" t="s">
        <v>341</v>
      </c>
      <c r="I330" s="47"/>
      <c r="J330" s="20" t="s">
        <v>329</v>
      </c>
      <c r="K330" s="21"/>
      <c r="L330" s="47" t="s">
        <v>330</v>
      </c>
      <c r="M330" s="47"/>
      <c r="N330" s="21"/>
      <c r="O330" s="21"/>
      <c r="P330" s="47" t="s">
        <v>330</v>
      </c>
      <c r="Q330" s="47"/>
      <c r="R330" s="21"/>
      <c r="S330" s="21"/>
      <c r="T330" s="47">
        <v>46.7</v>
      </c>
      <c r="U330" s="47"/>
      <c r="V330" s="21"/>
      <c r="W330" s="21"/>
      <c r="X330" s="47" t="s">
        <v>341</v>
      </c>
      <c r="Y330" s="47"/>
      <c r="Z330" s="20" t="s">
        <v>329</v>
      </c>
    </row>
    <row r="331" spans="1:26">
      <c r="A331" s="13"/>
      <c r="B331" s="20"/>
      <c r="C331" s="21"/>
      <c r="D331" s="47"/>
      <c r="E331" s="47"/>
      <c r="F331" s="21"/>
      <c r="G331" s="21"/>
      <c r="H331" s="47"/>
      <c r="I331" s="47"/>
      <c r="J331" s="20"/>
      <c r="K331" s="21"/>
      <c r="L331" s="47"/>
      <c r="M331" s="47"/>
      <c r="N331" s="21"/>
      <c r="O331" s="21"/>
      <c r="P331" s="47"/>
      <c r="Q331" s="47"/>
      <c r="R331" s="21"/>
      <c r="S331" s="21"/>
      <c r="T331" s="47"/>
      <c r="U331" s="47"/>
      <c r="V331" s="21"/>
      <c r="W331" s="21"/>
      <c r="X331" s="47"/>
      <c r="Y331" s="47"/>
      <c r="Z331" s="20"/>
    </row>
    <row r="332" spans="1:26">
      <c r="A332" s="13"/>
      <c r="B332" s="37" t="s">
        <v>342</v>
      </c>
      <c r="C332" s="41"/>
      <c r="D332" s="39">
        <v>0.5</v>
      </c>
      <c r="E332" s="39"/>
      <c r="F332" s="41"/>
      <c r="G332" s="41"/>
      <c r="H332" s="39" t="s">
        <v>330</v>
      </c>
      <c r="I332" s="39"/>
      <c r="J332" s="41"/>
      <c r="K332" s="41"/>
      <c r="L332" s="39">
        <v>0.1</v>
      </c>
      <c r="M332" s="39"/>
      <c r="N332" s="41"/>
      <c r="O332" s="41"/>
      <c r="P332" s="39" t="s">
        <v>330</v>
      </c>
      <c r="Q332" s="39"/>
      <c r="R332" s="41"/>
      <c r="S332" s="41"/>
      <c r="T332" s="39">
        <v>0.6</v>
      </c>
      <c r="U332" s="39"/>
      <c r="V332" s="41"/>
      <c r="W332" s="41"/>
      <c r="X332" s="39" t="s">
        <v>330</v>
      </c>
      <c r="Y332" s="39"/>
      <c r="Z332" s="41"/>
    </row>
    <row r="333" spans="1:26">
      <c r="A333" s="13"/>
      <c r="B333" s="37"/>
      <c r="C333" s="41"/>
      <c r="D333" s="39"/>
      <c r="E333" s="39"/>
      <c r="F333" s="41"/>
      <c r="G333" s="41"/>
      <c r="H333" s="39"/>
      <c r="I333" s="39"/>
      <c r="J333" s="41"/>
      <c r="K333" s="41"/>
      <c r="L333" s="39"/>
      <c r="M333" s="39"/>
      <c r="N333" s="41"/>
      <c r="O333" s="41"/>
      <c r="P333" s="39"/>
      <c r="Q333" s="39"/>
      <c r="R333" s="41"/>
      <c r="S333" s="41"/>
      <c r="T333" s="39"/>
      <c r="U333" s="39"/>
      <c r="V333" s="41"/>
      <c r="W333" s="41"/>
      <c r="X333" s="39"/>
      <c r="Y333" s="39"/>
      <c r="Z333" s="41"/>
    </row>
    <row r="334" spans="1:26">
      <c r="A334" s="13"/>
      <c r="B334" s="20" t="s">
        <v>343</v>
      </c>
      <c r="C334" s="21"/>
      <c r="D334" s="47">
        <v>79</v>
      </c>
      <c r="E334" s="47"/>
      <c r="F334" s="21"/>
      <c r="G334" s="21"/>
      <c r="H334" s="47" t="s">
        <v>527</v>
      </c>
      <c r="I334" s="47"/>
      <c r="J334" s="20" t="s">
        <v>329</v>
      </c>
      <c r="K334" s="21"/>
      <c r="L334" s="47">
        <v>32</v>
      </c>
      <c r="M334" s="47"/>
      <c r="N334" s="21"/>
      <c r="O334" s="21"/>
      <c r="P334" s="47" t="s">
        <v>341</v>
      </c>
      <c r="Q334" s="47"/>
      <c r="R334" s="20" t="s">
        <v>329</v>
      </c>
      <c r="S334" s="21"/>
      <c r="T334" s="47">
        <v>111</v>
      </c>
      <c r="U334" s="47"/>
      <c r="V334" s="21"/>
      <c r="W334" s="21"/>
      <c r="X334" s="47" t="s">
        <v>380</v>
      </c>
      <c r="Y334" s="47"/>
      <c r="Z334" s="20" t="s">
        <v>329</v>
      </c>
    </row>
    <row r="335" spans="1:26" ht="15.75" thickBot="1">
      <c r="A335" s="13"/>
      <c r="B335" s="20"/>
      <c r="C335" s="21"/>
      <c r="D335" s="78"/>
      <c r="E335" s="78"/>
      <c r="F335" s="76"/>
      <c r="G335" s="21"/>
      <c r="H335" s="78"/>
      <c r="I335" s="78"/>
      <c r="J335" s="79"/>
      <c r="K335" s="21"/>
      <c r="L335" s="78"/>
      <c r="M335" s="78"/>
      <c r="N335" s="76"/>
      <c r="O335" s="21"/>
      <c r="P335" s="78"/>
      <c r="Q335" s="78"/>
      <c r="R335" s="79"/>
      <c r="S335" s="21"/>
      <c r="T335" s="78"/>
      <c r="U335" s="78"/>
      <c r="V335" s="76"/>
      <c r="W335" s="21"/>
      <c r="X335" s="78"/>
      <c r="Y335" s="78"/>
      <c r="Z335" s="79"/>
    </row>
    <row r="336" spans="1:26">
      <c r="A336" s="13"/>
      <c r="B336" s="106" t="s">
        <v>354</v>
      </c>
      <c r="C336" s="41"/>
      <c r="D336" s="38" t="s">
        <v>263</v>
      </c>
      <c r="E336" s="83">
        <v>1411.9</v>
      </c>
      <c r="F336" s="42"/>
      <c r="G336" s="41"/>
      <c r="H336" s="38" t="s">
        <v>263</v>
      </c>
      <c r="I336" s="40" t="s">
        <v>528</v>
      </c>
      <c r="J336" s="38" t="s">
        <v>329</v>
      </c>
      <c r="K336" s="41"/>
      <c r="L336" s="38" t="s">
        <v>263</v>
      </c>
      <c r="M336" s="40">
        <v>439.2</v>
      </c>
      <c r="N336" s="42"/>
      <c r="O336" s="41"/>
      <c r="P336" s="38" t="s">
        <v>263</v>
      </c>
      <c r="Q336" s="40" t="s">
        <v>529</v>
      </c>
      <c r="R336" s="38" t="s">
        <v>329</v>
      </c>
      <c r="S336" s="41"/>
      <c r="T336" s="38" t="s">
        <v>263</v>
      </c>
      <c r="U336" s="83">
        <v>1851.1</v>
      </c>
      <c r="V336" s="42"/>
      <c r="W336" s="41"/>
      <c r="X336" s="38" t="s">
        <v>263</v>
      </c>
      <c r="Y336" s="40" t="s">
        <v>355</v>
      </c>
      <c r="Z336" s="38" t="s">
        <v>329</v>
      </c>
    </row>
    <row r="337" spans="1:26" ht="15.75" thickBot="1">
      <c r="A337" s="13"/>
      <c r="B337" s="106"/>
      <c r="C337" s="41"/>
      <c r="D337" s="82"/>
      <c r="E337" s="84"/>
      <c r="F337" s="85"/>
      <c r="G337" s="41"/>
      <c r="H337" s="82"/>
      <c r="I337" s="86"/>
      <c r="J337" s="82"/>
      <c r="K337" s="41"/>
      <c r="L337" s="82"/>
      <c r="M337" s="86"/>
      <c r="N337" s="85"/>
      <c r="O337" s="41"/>
      <c r="P337" s="82"/>
      <c r="Q337" s="86"/>
      <c r="R337" s="82"/>
      <c r="S337" s="41"/>
      <c r="T337" s="82"/>
      <c r="U337" s="84"/>
      <c r="V337" s="85"/>
      <c r="W337" s="41"/>
      <c r="X337" s="82"/>
      <c r="Y337" s="86"/>
      <c r="Z337" s="82"/>
    </row>
    <row r="338" spans="1:26" ht="15.75" thickTop="1">
      <c r="A338" s="13"/>
      <c r="B338" s="20" t="s">
        <v>356</v>
      </c>
      <c r="C338" s="21"/>
      <c r="D338" s="88" t="s">
        <v>263</v>
      </c>
      <c r="E338" s="89">
        <v>13.2</v>
      </c>
      <c r="F338" s="91"/>
      <c r="G338" s="21"/>
      <c r="H338" s="88" t="s">
        <v>263</v>
      </c>
      <c r="I338" s="89" t="s">
        <v>344</v>
      </c>
      <c r="J338" s="88" t="s">
        <v>329</v>
      </c>
      <c r="K338" s="21"/>
      <c r="L338" s="88" t="s">
        <v>263</v>
      </c>
      <c r="M338" s="89">
        <v>0.5</v>
      </c>
      <c r="N338" s="91"/>
      <c r="O338" s="21"/>
      <c r="P338" s="88" t="s">
        <v>263</v>
      </c>
      <c r="Q338" s="89" t="s">
        <v>330</v>
      </c>
      <c r="R338" s="91"/>
      <c r="S338" s="21"/>
      <c r="T338" s="88" t="s">
        <v>263</v>
      </c>
      <c r="U338" s="89">
        <v>13.7</v>
      </c>
      <c r="V338" s="91"/>
      <c r="W338" s="21"/>
      <c r="X338" s="88" t="s">
        <v>263</v>
      </c>
      <c r="Y338" s="89" t="s">
        <v>344</v>
      </c>
      <c r="Z338" s="88" t="s">
        <v>329</v>
      </c>
    </row>
    <row r="339" spans="1:26" ht="15.75" thickBot="1">
      <c r="A339" s="13"/>
      <c r="B339" s="20"/>
      <c r="C339" s="21"/>
      <c r="D339" s="52"/>
      <c r="E339" s="90"/>
      <c r="F339" s="56"/>
      <c r="G339" s="21"/>
      <c r="H339" s="52"/>
      <c r="I339" s="90"/>
      <c r="J339" s="52"/>
      <c r="K339" s="21"/>
      <c r="L339" s="52"/>
      <c r="M339" s="90"/>
      <c r="N339" s="56"/>
      <c r="O339" s="21"/>
      <c r="P339" s="52"/>
      <c r="Q339" s="90"/>
      <c r="R339" s="56"/>
      <c r="S339" s="21"/>
      <c r="T339" s="52"/>
      <c r="U339" s="90"/>
      <c r="V339" s="56"/>
      <c r="W339" s="21"/>
      <c r="X339" s="52"/>
      <c r="Y339" s="90"/>
      <c r="Z339" s="52"/>
    </row>
    <row r="340" spans="1:26" ht="15.75" thickTop="1">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row>
    <row r="341" spans="1:26">
      <c r="A341" s="13"/>
      <c r="B341" s="20" t="s">
        <v>530</v>
      </c>
      <c r="C341" s="20"/>
      <c r="D341" s="20"/>
      <c r="E341" s="20"/>
      <c r="F341" s="20"/>
      <c r="G341" s="20"/>
      <c r="H341" s="20"/>
      <c r="I341" s="20"/>
      <c r="J341" s="20"/>
      <c r="K341" s="20"/>
      <c r="L341" s="20"/>
      <c r="M341" s="20"/>
      <c r="N341" s="20"/>
      <c r="O341" s="20"/>
      <c r="P341" s="20"/>
      <c r="Q341" s="20"/>
      <c r="R341" s="20"/>
      <c r="S341" s="20"/>
      <c r="T341" s="20"/>
      <c r="U341" s="20"/>
      <c r="V341" s="20"/>
      <c r="W341" s="20"/>
      <c r="X341" s="20"/>
      <c r="Y341" s="20"/>
      <c r="Z341" s="20"/>
    </row>
    <row r="342" spans="1:26">
      <c r="A342" s="13"/>
      <c r="B342" s="123"/>
      <c r="C342" s="123"/>
      <c r="D342" s="123"/>
      <c r="E342" s="123"/>
      <c r="F342" s="123"/>
      <c r="G342" s="123"/>
      <c r="H342" s="123"/>
      <c r="I342" s="123"/>
      <c r="J342" s="123"/>
      <c r="K342" s="123"/>
      <c r="L342" s="123"/>
      <c r="M342" s="123"/>
      <c r="N342" s="123"/>
      <c r="O342" s="123"/>
      <c r="P342" s="123"/>
      <c r="Q342" s="123"/>
      <c r="R342" s="123"/>
      <c r="S342" s="123"/>
      <c r="T342" s="123"/>
      <c r="U342" s="123"/>
      <c r="V342" s="123"/>
      <c r="W342" s="123"/>
      <c r="X342" s="123"/>
      <c r="Y342" s="123"/>
      <c r="Z342" s="123"/>
    </row>
    <row r="343" spans="1:26">
      <c r="A343" s="13"/>
      <c r="B343" s="34"/>
      <c r="C343" s="34"/>
      <c r="D343" s="34"/>
      <c r="E343" s="34"/>
      <c r="F343" s="34"/>
      <c r="G343" s="34"/>
      <c r="H343" s="34"/>
      <c r="I343" s="34"/>
      <c r="J343" s="34"/>
      <c r="K343" s="34"/>
      <c r="L343" s="34"/>
      <c r="M343" s="34"/>
      <c r="N343" s="34"/>
      <c r="O343" s="34"/>
      <c r="P343" s="34"/>
      <c r="Q343" s="34"/>
      <c r="R343" s="34"/>
      <c r="S343" s="34"/>
      <c r="T343" s="34"/>
      <c r="U343" s="34"/>
      <c r="V343" s="34"/>
      <c r="W343" s="34"/>
      <c r="X343" s="34"/>
      <c r="Y343" s="34"/>
      <c r="Z343" s="34"/>
    </row>
    <row r="344" spans="1:26">
      <c r="A344" s="13"/>
      <c r="B344" s="16"/>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row>
    <row r="345" spans="1:26" ht="15.75" thickBot="1">
      <c r="A345" s="13"/>
      <c r="B345" s="14"/>
      <c r="C345" s="15"/>
      <c r="D345" s="36" t="s">
        <v>517</v>
      </c>
      <c r="E345" s="36"/>
      <c r="F345" s="36"/>
      <c r="G345" s="36"/>
      <c r="H345" s="36"/>
      <c r="I345" s="36"/>
      <c r="J345" s="36"/>
      <c r="K345" s="15"/>
      <c r="L345" s="36" t="s">
        <v>518</v>
      </c>
      <c r="M345" s="36"/>
      <c r="N345" s="36"/>
      <c r="O345" s="36"/>
      <c r="P345" s="36"/>
      <c r="Q345" s="36"/>
      <c r="R345" s="36"/>
      <c r="S345" s="15"/>
      <c r="T345" s="36" t="s">
        <v>124</v>
      </c>
      <c r="U345" s="36"/>
      <c r="V345" s="36"/>
      <c r="W345" s="36"/>
      <c r="X345" s="36"/>
      <c r="Y345" s="36"/>
      <c r="Z345" s="36"/>
    </row>
    <row r="346" spans="1:26">
      <c r="A346" s="13"/>
      <c r="B346" s="20" t="s">
        <v>519</v>
      </c>
      <c r="C346" s="21"/>
      <c r="D346" s="114" t="s">
        <v>520</v>
      </c>
      <c r="E346" s="114"/>
      <c r="F346" s="114"/>
      <c r="G346" s="55"/>
      <c r="H346" s="114" t="s">
        <v>531</v>
      </c>
      <c r="I346" s="114"/>
      <c r="J346" s="114"/>
      <c r="K346" s="21"/>
      <c r="L346" s="114" t="s">
        <v>520</v>
      </c>
      <c r="M346" s="114"/>
      <c r="N346" s="114"/>
      <c r="O346" s="55"/>
      <c r="P346" s="114" t="s">
        <v>506</v>
      </c>
      <c r="Q346" s="114"/>
      <c r="R346" s="114"/>
      <c r="S346" s="21"/>
      <c r="T346" s="114" t="s">
        <v>520</v>
      </c>
      <c r="U346" s="114"/>
      <c r="V346" s="114"/>
      <c r="W346" s="55"/>
      <c r="X346" s="114" t="s">
        <v>506</v>
      </c>
      <c r="Y346" s="114"/>
      <c r="Z346" s="114"/>
    </row>
    <row r="347" spans="1:26" ht="15.75" thickBot="1">
      <c r="A347" s="13"/>
      <c r="B347" s="79"/>
      <c r="C347" s="21"/>
      <c r="D347" s="36" t="s">
        <v>324</v>
      </c>
      <c r="E347" s="36"/>
      <c r="F347" s="36"/>
      <c r="G347" s="21"/>
      <c r="H347" s="36" t="s">
        <v>321</v>
      </c>
      <c r="I347" s="36"/>
      <c r="J347" s="36"/>
      <c r="K347" s="21"/>
      <c r="L347" s="36" t="s">
        <v>324</v>
      </c>
      <c r="M347" s="36"/>
      <c r="N347" s="36"/>
      <c r="O347" s="21"/>
      <c r="P347" s="36" t="s">
        <v>321</v>
      </c>
      <c r="Q347" s="36"/>
      <c r="R347" s="36"/>
      <c r="S347" s="21"/>
      <c r="T347" s="36" t="s">
        <v>324</v>
      </c>
      <c r="U347" s="36"/>
      <c r="V347" s="36"/>
      <c r="W347" s="21"/>
      <c r="X347" s="36" t="s">
        <v>321</v>
      </c>
      <c r="Y347" s="36"/>
      <c r="Z347" s="36"/>
    </row>
    <row r="348" spans="1:26" ht="23.25" customHeight="1">
      <c r="A348" s="13"/>
      <c r="B348" s="38" t="s">
        <v>331</v>
      </c>
      <c r="C348" s="41"/>
      <c r="D348" s="38" t="s">
        <v>263</v>
      </c>
      <c r="E348" s="40">
        <v>23.8</v>
      </c>
      <c r="F348" s="42"/>
      <c r="G348" s="41"/>
      <c r="H348" s="38" t="s">
        <v>263</v>
      </c>
      <c r="I348" s="40" t="s">
        <v>344</v>
      </c>
      <c r="J348" s="38" t="s">
        <v>329</v>
      </c>
      <c r="K348" s="41"/>
      <c r="L348" s="38" t="s">
        <v>263</v>
      </c>
      <c r="M348" s="40" t="s">
        <v>330</v>
      </c>
      <c r="N348" s="42"/>
      <c r="O348" s="41"/>
      <c r="P348" s="38" t="s">
        <v>263</v>
      </c>
      <c r="Q348" s="40" t="s">
        <v>330</v>
      </c>
      <c r="R348" s="42"/>
      <c r="S348" s="41"/>
      <c r="T348" s="38" t="s">
        <v>263</v>
      </c>
      <c r="U348" s="40">
        <v>23.8</v>
      </c>
      <c r="V348" s="42"/>
      <c r="W348" s="41"/>
      <c r="X348" s="38" t="s">
        <v>263</v>
      </c>
      <c r="Y348" s="40" t="s">
        <v>344</v>
      </c>
      <c r="Z348" s="38" t="s">
        <v>329</v>
      </c>
    </row>
    <row r="349" spans="1:26">
      <c r="A349" s="13"/>
      <c r="B349" s="37"/>
      <c r="C349" s="41"/>
      <c r="D349" s="37"/>
      <c r="E349" s="39"/>
      <c r="F349" s="41"/>
      <c r="G349" s="41"/>
      <c r="H349" s="37"/>
      <c r="I349" s="39"/>
      <c r="J349" s="37"/>
      <c r="K349" s="41"/>
      <c r="L349" s="37"/>
      <c r="M349" s="39"/>
      <c r="N349" s="41"/>
      <c r="O349" s="41"/>
      <c r="P349" s="37"/>
      <c r="Q349" s="39"/>
      <c r="R349" s="41"/>
      <c r="S349" s="41"/>
      <c r="T349" s="93"/>
      <c r="U349" s="96"/>
      <c r="V349" s="95"/>
      <c r="W349" s="41"/>
      <c r="X349" s="93"/>
      <c r="Y349" s="96"/>
      <c r="Z349" s="93"/>
    </row>
    <row r="350" spans="1:26">
      <c r="A350" s="13"/>
      <c r="B350" s="20" t="s">
        <v>333</v>
      </c>
      <c r="C350" s="21"/>
      <c r="D350" s="47">
        <v>473.6</v>
      </c>
      <c r="E350" s="47"/>
      <c r="F350" s="21"/>
      <c r="G350" s="21"/>
      <c r="H350" s="47" t="s">
        <v>532</v>
      </c>
      <c r="I350" s="47"/>
      <c r="J350" s="20" t="s">
        <v>329</v>
      </c>
      <c r="K350" s="21"/>
      <c r="L350" s="47">
        <v>79.2</v>
      </c>
      <c r="M350" s="47"/>
      <c r="N350" s="21"/>
      <c r="O350" s="21"/>
      <c r="P350" s="47" t="s">
        <v>533</v>
      </c>
      <c r="Q350" s="47"/>
      <c r="R350" s="20" t="s">
        <v>329</v>
      </c>
      <c r="S350" s="21"/>
      <c r="T350" s="47">
        <v>552.79999999999995</v>
      </c>
      <c r="U350" s="47"/>
      <c r="V350" s="21"/>
      <c r="W350" s="21"/>
      <c r="X350" s="47" t="s">
        <v>534</v>
      </c>
      <c r="Y350" s="47"/>
      <c r="Z350" s="20" t="s">
        <v>329</v>
      </c>
    </row>
    <row r="351" spans="1:26">
      <c r="A351" s="13"/>
      <c r="B351" s="20"/>
      <c r="C351" s="21"/>
      <c r="D351" s="47"/>
      <c r="E351" s="47"/>
      <c r="F351" s="21"/>
      <c r="G351" s="21"/>
      <c r="H351" s="47"/>
      <c r="I351" s="47"/>
      <c r="J351" s="20"/>
      <c r="K351" s="21"/>
      <c r="L351" s="47"/>
      <c r="M351" s="47"/>
      <c r="N351" s="21"/>
      <c r="O351" s="21"/>
      <c r="P351" s="47"/>
      <c r="Q351" s="47"/>
      <c r="R351" s="20"/>
      <c r="S351" s="21"/>
      <c r="T351" s="47"/>
      <c r="U351" s="47"/>
      <c r="V351" s="21"/>
      <c r="W351" s="21"/>
      <c r="X351" s="47"/>
      <c r="Y351" s="47"/>
      <c r="Z351" s="20"/>
    </row>
    <row r="352" spans="1:26">
      <c r="A352" s="13"/>
      <c r="B352" s="37" t="s">
        <v>327</v>
      </c>
      <c r="C352" s="41"/>
      <c r="D352" s="71">
        <v>2432.4</v>
      </c>
      <c r="E352" s="71"/>
      <c r="F352" s="41"/>
      <c r="G352" s="41"/>
      <c r="H352" s="39" t="s">
        <v>535</v>
      </c>
      <c r="I352" s="39"/>
      <c r="J352" s="37" t="s">
        <v>329</v>
      </c>
      <c r="K352" s="41"/>
      <c r="L352" s="39">
        <v>170.3</v>
      </c>
      <c r="M352" s="39"/>
      <c r="N352" s="41"/>
      <c r="O352" s="41"/>
      <c r="P352" s="39" t="s">
        <v>536</v>
      </c>
      <c r="Q352" s="39"/>
      <c r="R352" s="37" t="s">
        <v>329</v>
      </c>
      <c r="S352" s="41"/>
      <c r="T352" s="71">
        <v>2602.6999999999998</v>
      </c>
      <c r="U352" s="71"/>
      <c r="V352" s="41"/>
      <c r="W352" s="41"/>
      <c r="X352" s="39" t="s">
        <v>537</v>
      </c>
      <c r="Y352" s="39"/>
      <c r="Z352" s="37" t="s">
        <v>329</v>
      </c>
    </row>
    <row r="353" spans="1:26">
      <c r="A353" s="13"/>
      <c r="B353" s="37"/>
      <c r="C353" s="41"/>
      <c r="D353" s="71"/>
      <c r="E353" s="71"/>
      <c r="F353" s="41"/>
      <c r="G353" s="41"/>
      <c r="H353" s="39"/>
      <c r="I353" s="39"/>
      <c r="J353" s="37"/>
      <c r="K353" s="41"/>
      <c r="L353" s="39"/>
      <c r="M353" s="39"/>
      <c r="N353" s="41"/>
      <c r="O353" s="41"/>
      <c r="P353" s="39"/>
      <c r="Q353" s="39"/>
      <c r="R353" s="37"/>
      <c r="S353" s="41"/>
      <c r="T353" s="71"/>
      <c r="U353" s="71"/>
      <c r="V353" s="41"/>
      <c r="W353" s="41"/>
      <c r="X353" s="39"/>
      <c r="Y353" s="39"/>
      <c r="Z353" s="37"/>
    </row>
    <row r="354" spans="1:26">
      <c r="A354" s="13"/>
      <c r="B354" s="20" t="s">
        <v>336</v>
      </c>
      <c r="C354" s="21"/>
      <c r="D354" s="47">
        <v>308.39999999999998</v>
      </c>
      <c r="E354" s="47"/>
      <c r="F354" s="21"/>
      <c r="G354" s="21"/>
      <c r="H354" s="47" t="s">
        <v>538</v>
      </c>
      <c r="I354" s="47"/>
      <c r="J354" s="20" t="s">
        <v>329</v>
      </c>
      <c r="K354" s="21"/>
      <c r="L354" s="47">
        <v>32.5</v>
      </c>
      <c r="M354" s="47"/>
      <c r="N354" s="21"/>
      <c r="O354" s="21"/>
      <c r="P354" s="47" t="s">
        <v>334</v>
      </c>
      <c r="Q354" s="47"/>
      <c r="R354" s="20" t="s">
        <v>329</v>
      </c>
      <c r="S354" s="21"/>
      <c r="T354" s="47">
        <v>340.9</v>
      </c>
      <c r="U354" s="47"/>
      <c r="V354" s="21"/>
      <c r="W354" s="21"/>
      <c r="X354" s="47" t="s">
        <v>539</v>
      </c>
      <c r="Y354" s="47"/>
      <c r="Z354" s="20" t="s">
        <v>329</v>
      </c>
    </row>
    <row r="355" spans="1:26">
      <c r="A355" s="13"/>
      <c r="B355" s="20"/>
      <c r="C355" s="21"/>
      <c r="D355" s="47"/>
      <c r="E355" s="47"/>
      <c r="F355" s="21"/>
      <c r="G355" s="21"/>
      <c r="H355" s="47"/>
      <c r="I355" s="47"/>
      <c r="J355" s="20"/>
      <c r="K355" s="21"/>
      <c r="L355" s="47"/>
      <c r="M355" s="47"/>
      <c r="N355" s="21"/>
      <c r="O355" s="21"/>
      <c r="P355" s="47"/>
      <c r="Q355" s="47"/>
      <c r="R355" s="20"/>
      <c r="S355" s="21"/>
      <c r="T355" s="47"/>
      <c r="U355" s="47"/>
      <c r="V355" s="21"/>
      <c r="W355" s="21"/>
      <c r="X355" s="47"/>
      <c r="Y355" s="47"/>
      <c r="Z355" s="20"/>
    </row>
    <row r="356" spans="1:26">
      <c r="A356" s="13"/>
      <c r="B356" s="37" t="s">
        <v>338</v>
      </c>
      <c r="C356" s="41"/>
      <c r="D356" s="39">
        <v>46.7</v>
      </c>
      <c r="E356" s="39"/>
      <c r="F356" s="41"/>
      <c r="G356" s="41"/>
      <c r="H356" s="39" t="s">
        <v>341</v>
      </c>
      <c r="I356" s="39"/>
      <c r="J356" s="37" t="s">
        <v>329</v>
      </c>
      <c r="K356" s="41"/>
      <c r="L356" s="39" t="s">
        <v>330</v>
      </c>
      <c r="M356" s="39"/>
      <c r="N356" s="41"/>
      <c r="O356" s="41"/>
      <c r="P356" s="39" t="s">
        <v>330</v>
      </c>
      <c r="Q356" s="39"/>
      <c r="R356" s="41"/>
      <c r="S356" s="41"/>
      <c r="T356" s="39">
        <v>46.7</v>
      </c>
      <c r="U356" s="39"/>
      <c r="V356" s="41"/>
      <c r="W356" s="41"/>
      <c r="X356" s="39" t="s">
        <v>341</v>
      </c>
      <c r="Y356" s="39"/>
      <c r="Z356" s="37" t="s">
        <v>329</v>
      </c>
    </row>
    <row r="357" spans="1:26">
      <c r="A357" s="13"/>
      <c r="B357" s="37"/>
      <c r="C357" s="41"/>
      <c r="D357" s="39"/>
      <c r="E357" s="39"/>
      <c r="F357" s="41"/>
      <c r="G357" s="41"/>
      <c r="H357" s="39"/>
      <c r="I357" s="39"/>
      <c r="J357" s="37"/>
      <c r="K357" s="41"/>
      <c r="L357" s="39"/>
      <c r="M357" s="39"/>
      <c r="N357" s="41"/>
      <c r="O357" s="41"/>
      <c r="P357" s="39"/>
      <c r="Q357" s="39"/>
      <c r="R357" s="41"/>
      <c r="S357" s="41"/>
      <c r="T357" s="39"/>
      <c r="U357" s="39"/>
      <c r="V357" s="41"/>
      <c r="W357" s="41"/>
      <c r="X357" s="39"/>
      <c r="Y357" s="39"/>
      <c r="Z357" s="37"/>
    </row>
    <row r="358" spans="1:26">
      <c r="A358" s="13"/>
      <c r="B358" s="20" t="s">
        <v>340</v>
      </c>
      <c r="C358" s="21"/>
      <c r="D358" s="47">
        <v>161.80000000000001</v>
      </c>
      <c r="E358" s="47"/>
      <c r="F358" s="21"/>
      <c r="G358" s="21"/>
      <c r="H358" s="47" t="s">
        <v>379</v>
      </c>
      <c r="I358" s="47"/>
      <c r="J358" s="20" t="s">
        <v>329</v>
      </c>
      <c r="K358" s="21"/>
      <c r="L358" s="47" t="s">
        <v>330</v>
      </c>
      <c r="M358" s="47"/>
      <c r="N358" s="21"/>
      <c r="O358" s="21"/>
      <c r="P358" s="47" t="s">
        <v>330</v>
      </c>
      <c r="Q358" s="47"/>
      <c r="R358" s="21"/>
      <c r="S358" s="21"/>
      <c r="T358" s="47">
        <v>161.80000000000001</v>
      </c>
      <c r="U358" s="47"/>
      <c r="V358" s="21"/>
      <c r="W358" s="21"/>
      <c r="X358" s="47" t="s">
        <v>379</v>
      </c>
      <c r="Y358" s="47"/>
      <c r="Z358" s="20" t="s">
        <v>329</v>
      </c>
    </row>
    <row r="359" spans="1:26">
      <c r="A359" s="13"/>
      <c r="B359" s="20"/>
      <c r="C359" s="21"/>
      <c r="D359" s="47"/>
      <c r="E359" s="47"/>
      <c r="F359" s="21"/>
      <c r="G359" s="21"/>
      <c r="H359" s="47"/>
      <c r="I359" s="47"/>
      <c r="J359" s="20"/>
      <c r="K359" s="21"/>
      <c r="L359" s="47"/>
      <c r="M359" s="47"/>
      <c r="N359" s="21"/>
      <c r="O359" s="21"/>
      <c r="P359" s="47"/>
      <c r="Q359" s="47"/>
      <c r="R359" s="21"/>
      <c r="S359" s="21"/>
      <c r="T359" s="47"/>
      <c r="U359" s="47"/>
      <c r="V359" s="21"/>
      <c r="W359" s="21"/>
      <c r="X359" s="47"/>
      <c r="Y359" s="47"/>
      <c r="Z359" s="20"/>
    </row>
    <row r="360" spans="1:26">
      <c r="A360" s="13"/>
      <c r="B360" s="37" t="s">
        <v>342</v>
      </c>
      <c r="C360" s="41"/>
      <c r="D360" s="39">
        <v>1.6</v>
      </c>
      <c r="E360" s="39"/>
      <c r="F360" s="41"/>
      <c r="G360" s="41"/>
      <c r="H360" s="39" t="s">
        <v>330</v>
      </c>
      <c r="I360" s="39"/>
      <c r="J360" s="41"/>
      <c r="K360" s="41"/>
      <c r="L360" s="39">
        <v>1.6</v>
      </c>
      <c r="M360" s="39"/>
      <c r="N360" s="41"/>
      <c r="O360" s="41"/>
      <c r="P360" s="39" t="s">
        <v>330</v>
      </c>
      <c r="Q360" s="39"/>
      <c r="R360" s="41"/>
      <c r="S360" s="41"/>
      <c r="T360" s="39">
        <v>3.2</v>
      </c>
      <c r="U360" s="39"/>
      <c r="V360" s="41"/>
      <c r="W360" s="41"/>
      <c r="X360" s="39" t="s">
        <v>330</v>
      </c>
      <c r="Y360" s="39"/>
      <c r="Z360" s="41"/>
    </row>
    <row r="361" spans="1:26">
      <c r="A361" s="13"/>
      <c r="B361" s="37"/>
      <c r="C361" s="41"/>
      <c r="D361" s="39"/>
      <c r="E361" s="39"/>
      <c r="F361" s="41"/>
      <c r="G361" s="41"/>
      <c r="H361" s="39"/>
      <c r="I361" s="39"/>
      <c r="J361" s="41"/>
      <c r="K361" s="41"/>
      <c r="L361" s="39"/>
      <c r="M361" s="39"/>
      <c r="N361" s="41"/>
      <c r="O361" s="41"/>
      <c r="P361" s="39"/>
      <c r="Q361" s="39"/>
      <c r="R361" s="41"/>
      <c r="S361" s="41"/>
      <c r="T361" s="39"/>
      <c r="U361" s="39"/>
      <c r="V361" s="41"/>
      <c r="W361" s="41"/>
      <c r="X361" s="39"/>
      <c r="Y361" s="39"/>
      <c r="Z361" s="41"/>
    </row>
    <row r="362" spans="1:26">
      <c r="A362" s="13"/>
      <c r="B362" s="20" t="s">
        <v>343</v>
      </c>
      <c r="C362" s="21"/>
      <c r="D362" s="47">
        <v>121.8</v>
      </c>
      <c r="E362" s="47"/>
      <c r="F362" s="21"/>
      <c r="G362" s="21"/>
      <c r="H362" s="47" t="s">
        <v>337</v>
      </c>
      <c r="I362" s="47"/>
      <c r="J362" s="20" t="s">
        <v>329</v>
      </c>
      <c r="K362" s="21"/>
      <c r="L362" s="47">
        <v>2.2000000000000002</v>
      </c>
      <c r="M362" s="47"/>
      <c r="N362" s="21"/>
      <c r="O362" s="21"/>
      <c r="P362" s="47" t="s">
        <v>330</v>
      </c>
      <c r="Q362" s="47"/>
      <c r="R362" s="21"/>
      <c r="S362" s="21"/>
      <c r="T362" s="47">
        <v>124</v>
      </c>
      <c r="U362" s="47"/>
      <c r="V362" s="21"/>
      <c r="W362" s="21"/>
      <c r="X362" s="47" t="s">
        <v>337</v>
      </c>
      <c r="Y362" s="47"/>
      <c r="Z362" s="20" t="s">
        <v>329</v>
      </c>
    </row>
    <row r="363" spans="1:26" ht="15.75" thickBot="1">
      <c r="A363" s="13"/>
      <c r="B363" s="20"/>
      <c r="C363" s="21"/>
      <c r="D363" s="78"/>
      <c r="E363" s="78"/>
      <c r="F363" s="76"/>
      <c r="G363" s="21"/>
      <c r="H363" s="78"/>
      <c r="I363" s="78"/>
      <c r="J363" s="79"/>
      <c r="K363" s="21"/>
      <c r="L363" s="78"/>
      <c r="M363" s="78"/>
      <c r="N363" s="76"/>
      <c r="O363" s="21"/>
      <c r="P363" s="78"/>
      <c r="Q363" s="78"/>
      <c r="R363" s="76"/>
      <c r="S363" s="21"/>
      <c r="T363" s="78"/>
      <c r="U363" s="78"/>
      <c r="V363" s="76"/>
      <c r="W363" s="21"/>
      <c r="X363" s="78"/>
      <c r="Y363" s="78"/>
      <c r="Z363" s="79"/>
    </row>
    <row r="364" spans="1:26">
      <c r="A364" s="13"/>
      <c r="B364" s="106" t="s">
        <v>354</v>
      </c>
      <c r="C364" s="41"/>
      <c r="D364" s="38" t="s">
        <v>263</v>
      </c>
      <c r="E364" s="83">
        <v>3570.1</v>
      </c>
      <c r="F364" s="42"/>
      <c r="G364" s="41"/>
      <c r="H364" s="38" t="s">
        <v>263</v>
      </c>
      <c r="I364" s="40" t="s">
        <v>540</v>
      </c>
      <c r="J364" s="38" t="s">
        <v>329</v>
      </c>
      <c r="K364" s="41"/>
      <c r="L364" s="38" t="s">
        <v>263</v>
      </c>
      <c r="M364" s="40">
        <v>285.8</v>
      </c>
      <c r="N364" s="42"/>
      <c r="O364" s="41"/>
      <c r="P364" s="38" t="s">
        <v>263</v>
      </c>
      <c r="Q364" s="40" t="s">
        <v>541</v>
      </c>
      <c r="R364" s="38" t="s">
        <v>329</v>
      </c>
      <c r="S364" s="41"/>
      <c r="T364" s="38" t="s">
        <v>263</v>
      </c>
      <c r="U364" s="83">
        <v>3855.9</v>
      </c>
      <c r="V364" s="42"/>
      <c r="W364" s="41"/>
      <c r="X364" s="38" t="s">
        <v>263</v>
      </c>
      <c r="Y364" s="40" t="s">
        <v>388</v>
      </c>
      <c r="Z364" s="38" t="s">
        <v>329</v>
      </c>
    </row>
    <row r="365" spans="1:26" ht="15.75" thickBot="1">
      <c r="A365" s="13"/>
      <c r="B365" s="106"/>
      <c r="C365" s="41"/>
      <c r="D365" s="82"/>
      <c r="E365" s="84"/>
      <c r="F365" s="85"/>
      <c r="G365" s="41"/>
      <c r="H365" s="82"/>
      <c r="I365" s="86"/>
      <c r="J365" s="82"/>
      <c r="K365" s="41"/>
      <c r="L365" s="82"/>
      <c r="M365" s="86"/>
      <c r="N365" s="85"/>
      <c r="O365" s="41"/>
      <c r="P365" s="82"/>
      <c r="Q365" s="86"/>
      <c r="R365" s="82"/>
      <c r="S365" s="41"/>
      <c r="T365" s="82"/>
      <c r="U365" s="84"/>
      <c r="V365" s="85"/>
      <c r="W365" s="41"/>
      <c r="X365" s="82"/>
      <c r="Y365" s="86"/>
      <c r="Z365" s="82"/>
    </row>
    <row r="366" spans="1:26" ht="15.75" thickTop="1">
      <c r="A366" s="13"/>
      <c r="B366" s="20" t="s">
        <v>356</v>
      </c>
      <c r="C366" s="21"/>
      <c r="D366" s="88" t="s">
        <v>263</v>
      </c>
      <c r="E366" s="89">
        <v>0.5</v>
      </c>
      <c r="F366" s="91"/>
      <c r="G366" s="21"/>
      <c r="H366" s="88" t="s">
        <v>263</v>
      </c>
      <c r="I366" s="89" t="s">
        <v>330</v>
      </c>
      <c r="J366" s="91"/>
      <c r="K366" s="21"/>
      <c r="L366" s="88" t="s">
        <v>263</v>
      </c>
      <c r="M366" s="89" t="s">
        <v>330</v>
      </c>
      <c r="N366" s="91"/>
      <c r="O366" s="21"/>
      <c r="P366" s="88" t="s">
        <v>263</v>
      </c>
      <c r="Q366" s="89" t="s">
        <v>330</v>
      </c>
      <c r="R366" s="91"/>
      <c r="S366" s="21"/>
      <c r="T366" s="88" t="s">
        <v>263</v>
      </c>
      <c r="U366" s="89">
        <v>0.5</v>
      </c>
      <c r="V366" s="91"/>
      <c r="W366" s="21"/>
      <c r="X366" s="88" t="s">
        <v>263</v>
      </c>
      <c r="Y366" s="89" t="s">
        <v>330</v>
      </c>
      <c r="Z366" s="91"/>
    </row>
    <row r="367" spans="1:26" ht="15.75" thickBot="1">
      <c r="A367" s="13"/>
      <c r="B367" s="20"/>
      <c r="C367" s="21"/>
      <c r="D367" s="52"/>
      <c r="E367" s="90"/>
      <c r="F367" s="56"/>
      <c r="G367" s="21"/>
      <c r="H367" s="52"/>
      <c r="I367" s="90"/>
      <c r="J367" s="56"/>
      <c r="K367" s="21"/>
      <c r="L367" s="52"/>
      <c r="M367" s="90"/>
      <c r="N367" s="56"/>
      <c r="O367" s="21"/>
      <c r="P367" s="52"/>
      <c r="Q367" s="90"/>
      <c r="R367" s="56"/>
      <c r="S367" s="21"/>
      <c r="T367" s="52"/>
      <c r="U367" s="90"/>
      <c r="V367" s="56"/>
      <c r="W367" s="21"/>
      <c r="X367" s="52"/>
      <c r="Y367" s="90"/>
      <c r="Z367" s="56"/>
    </row>
    <row r="368" spans="1:26" ht="15.75" thickTop="1">
      <c r="A368" s="13" t="s">
        <v>1486</v>
      </c>
      <c r="B368" s="20" t="s">
        <v>548</v>
      </c>
      <c r="C368" s="20"/>
      <c r="D368" s="20"/>
      <c r="E368" s="20"/>
      <c r="F368" s="20"/>
      <c r="G368" s="20"/>
      <c r="H368" s="20"/>
      <c r="I368" s="20"/>
      <c r="J368" s="20"/>
      <c r="K368" s="20"/>
      <c r="L368" s="20"/>
      <c r="M368" s="20"/>
      <c r="N368" s="20"/>
      <c r="O368" s="20"/>
      <c r="P368" s="20"/>
      <c r="Q368" s="20"/>
      <c r="R368" s="20"/>
      <c r="S368" s="20"/>
      <c r="T368" s="20"/>
      <c r="U368" s="20"/>
      <c r="V368" s="20"/>
      <c r="W368" s="20"/>
      <c r="X368" s="20"/>
      <c r="Y368" s="20"/>
      <c r="Z368" s="20"/>
    </row>
    <row r="369" spans="1:26">
      <c r="A369" s="13"/>
      <c r="B369" s="123"/>
      <c r="C369" s="123"/>
      <c r="D369" s="123"/>
      <c r="E369" s="123"/>
      <c r="F369" s="123"/>
      <c r="G369" s="123"/>
      <c r="H369" s="123"/>
      <c r="I369" s="123"/>
      <c r="J369" s="123"/>
      <c r="K369" s="123"/>
      <c r="L369" s="123"/>
      <c r="M369" s="123"/>
      <c r="N369" s="123"/>
      <c r="O369" s="123"/>
      <c r="P369" s="123"/>
      <c r="Q369" s="123"/>
      <c r="R369" s="123"/>
      <c r="S369" s="123"/>
      <c r="T369" s="123"/>
      <c r="U369" s="123"/>
      <c r="V369" s="123"/>
      <c r="W369" s="123"/>
      <c r="X369" s="123"/>
      <c r="Y369" s="123"/>
      <c r="Z369" s="123"/>
    </row>
    <row r="370" spans="1:26">
      <c r="A370" s="13"/>
      <c r="B370" s="34"/>
      <c r="C370" s="34"/>
      <c r="D370" s="34"/>
      <c r="E370" s="34"/>
      <c r="F370" s="34"/>
      <c r="G370" s="34"/>
      <c r="H370" s="34"/>
      <c r="I370" s="34"/>
      <c r="J370" s="34"/>
      <c r="K370" s="34"/>
      <c r="L370" s="34"/>
      <c r="M370" s="34"/>
    </row>
    <row r="371" spans="1:26">
      <c r="A371" s="13"/>
      <c r="B371" s="16"/>
      <c r="C371" s="16"/>
      <c r="D371" s="16"/>
      <c r="E371" s="16"/>
      <c r="F371" s="16"/>
      <c r="G371" s="16"/>
      <c r="H371" s="16"/>
      <c r="I371" s="16"/>
      <c r="J371" s="16"/>
      <c r="K371" s="16"/>
      <c r="L371" s="16"/>
      <c r="M371" s="16"/>
    </row>
    <row r="372" spans="1:26">
      <c r="A372" s="13"/>
      <c r="B372" s="21"/>
      <c r="C372" s="35" t="s">
        <v>549</v>
      </c>
      <c r="D372" s="35"/>
      <c r="E372" s="35"/>
      <c r="F372" s="21"/>
      <c r="G372" s="35" t="s">
        <v>316</v>
      </c>
      <c r="H372" s="35"/>
      <c r="I372" s="35"/>
      <c r="J372" s="21"/>
      <c r="K372" s="35" t="s">
        <v>322</v>
      </c>
      <c r="L372" s="35"/>
      <c r="M372" s="35"/>
    </row>
    <row r="373" spans="1:26" ht="15.75" thickBot="1">
      <c r="A373" s="13"/>
      <c r="B373" s="21"/>
      <c r="C373" s="36" t="s">
        <v>324</v>
      </c>
      <c r="D373" s="36"/>
      <c r="E373" s="36"/>
      <c r="F373" s="21"/>
      <c r="G373" s="36" t="s">
        <v>317</v>
      </c>
      <c r="H373" s="36"/>
      <c r="I373" s="36"/>
      <c r="J373" s="21"/>
      <c r="K373" s="36" t="s">
        <v>508</v>
      </c>
      <c r="L373" s="36"/>
      <c r="M373" s="36"/>
    </row>
    <row r="374" spans="1:26">
      <c r="A374" s="13"/>
      <c r="B374" s="37" t="s">
        <v>550</v>
      </c>
      <c r="C374" s="38" t="s">
        <v>263</v>
      </c>
      <c r="D374" s="83">
        <v>1160.7</v>
      </c>
      <c r="E374" s="42"/>
      <c r="F374" s="41"/>
      <c r="G374" s="38" t="s">
        <v>263</v>
      </c>
      <c r="H374" s="40">
        <v>887.8</v>
      </c>
      <c r="I374" s="42"/>
      <c r="J374" s="41"/>
      <c r="K374" s="38" t="s">
        <v>263</v>
      </c>
      <c r="L374" s="40">
        <v>908</v>
      </c>
      <c r="M374" s="42"/>
    </row>
    <row r="375" spans="1:26">
      <c r="A375" s="13"/>
      <c r="B375" s="37"/>
      <c r="C375" s="93"/>
      <c r="D375" s="94"/>
      <c r="E375" s="95"/>
      <c r="F375" s="41"/>
      <c r="G375" s="93"/>
      <c r="H375" s="96"/>
      <c r="I375" s="95"/>
      <c r="J375" s="41"/>
      <c r="K375" s="93"/>
      <c r="L375" s="96"/>
      <c r="M375" s="95"/>
    </row>
    <row r="376" spans="1:26">
      <c r="A376" s="13"/>
      <c r="B376" s="20" t="s">
        <v>551</v>
      </c>
      <c r="C376" s="47">
        <v>759.5</v>
      </c>
      <c r="D376" s="47"/>
      <c r="E376" s="21"/>
      <c r="F376" s="21"/>
      <c r="G376" s="47">
        <v>717.6</v>
      </c>
      <c r="H376" s="47"/>
      <c r="I376" s="21"/>
      <c r="J376" s="21"/>
      <c r="K376" s="47">
        <v>757.7</v>
      </c>
      <c r="L376" s="47"/>
      <c r="M376" s="21"/>
    </row>
    <row r="377" spans="1:26">
      <c r="A377" s="13"/>
      <c r="B377" s="20"/>
      <c r="C377" s="47"/>
      <c r="D377" s="47"/>
      <c r="E377" s="21"/>
      <c r="F377" s="21"/>
      <c r="G377" s="47"/>
      <c r="H377" s="47"/>
      <c r="I377" s="21"/>
      <c r="J377" s="21"/>
      <c r="K377" s="47"/>
      <c r="L377" s="47"/>
      <c r="M377" s="21"/>
    </row>
    <row r="378" spans="1:26">
      <c r="A378" s="13"/>
      <c r="B378" s="37" t="s">
        <v>552</v>
      </c>
      <c r="C378" s="71">
        <v>1880</v>
      </c>
      <c r="D378" s="71"/>
      <c r="E378" s="41"/>
      <c r="F378" s="41"/>
      <c r="G378" s="71">
        <v>1760.1</v>
      </c>
      <c r="H378" s="71"/>
      <c r="I378" s="41"/>
      <c r="J378" s="41"/>
      <c r="K378" s="71">
        <v>1882.2</v>
      </c>
      <c r="L378" s="71"/>
      <c r="M378" s="41"/>
    </row>
    <row r="379" spans="1:26">
      <c r="A379" s="13"/>
      <c r="B379" s="37"/>
      <c r="C379" s="71"/>
      <c r="D379" s="71"/>
      <c r="E379" s="41"/>
      <c r="F379" s="41"/>
      <c r="G379" s="71"/>
      <c r="H379" s="71"/>
      <c r="I379" s="41"/>
      <c r="J379" s="41"/>
      <c r="K379" s="71"/>
      <c r="L379" s="71"/>
      <c r="M379" s="41"/>
    </row>
    <row r="380" spans="1:26">
      <c r="A380" s="13"/>
      <c r="B380" s="20" t="s">
        <v>553</v>
      </c>
      <c r="C380" s="47">
        <v>533.6</v>
      </c>
      <c r="D380" s="47"/>
      <c r="E380" s="21"/>
      <c r="F380" s="21"/>
      <c r="G380" s="47">
        <v>496.5</v>
      </c>
      <c r="H380" s="47"/>
      <c r="I380" s="21"/>
      <c r="J380" s="21"/>
      <c r="K380" s="47">
        <v>544.70000000000005</v>
      </c>
      <c r="L380" s="47"/>
      <c r="M380" s="21"/>
    </row>
    <row r="381" spans="1:26">
      <c r="A381" s="13"/>
      <c r="B381" s="20"/>
      <c r="C381" s="47"/>
      <c r="D381" s="47"/>
      <c r="E381" s="21"/>
      <c r="F381" s="21"/>
      <c r="G381" s="47"/>
      <c r="H381" s="47"/>
      <c r="I381" s="21"/>
      <c r="J381" s="21"/>
      <c r="K381" s="47"/>
      <c r="L381" s="47"/>
      <c r="M381" s="21"/>
    </row>
    <row r="382" spans="1:26">
      <c r="A382" s="13"/>
      <c r="B382" s="37" t="s">
        <v>554</v>
      </c>
      <c r="C382" s="39">
        <v>85.3</v>
      </c>
      <c r="D382" s="39"/>
      <c r="E382" s="41"/>
      <c r="F382" s="41"/>
      <c r="G382" s="39">
        <v>87</v>
      </c>
      <c r="H382" s="39"/>
      <c r="I382" s="41"/>
      <c r="J382" s="41"/>
      <c r="K382" s="39">
        <v>101.3</v>
      </c>
      <c r="L382" s="39"/>
      <c r="M382" s="41"/>
    </row>
    <row r="383" spans="1:26">
      <c r="A383" s="13"/>
      <c r="B383" s="37"/>
      <c r="C383" s="39"/>
      <c r="D383" s="39"/>
      <c r="E383" s="41"/>
      <c r="F383" s="41"/>
      <c r="G383" s="39"/>
      <c r="H383" s="39"/>
      <c r="I383" s="41"/>
      <c r="J383" s="41"/>
      <c r="K383" s="39"/>
      <c r="L383" s="39"/>
      <c r="M383" s="41"/>
    </row>
    <row r="384" spans="1:26">
      <c r="A384" s="13"/>
      <c r="B384" s="20" t="s">
        <v>555</v>
      </c>
      <c r="C384" s="47">
        <v>20</v>
      </c>
      <c r="D384" s="47"/>
      <c r="E384" s="21"/>
      <c r="F384" s="21"/>
      <c r="G384" s="47">
        <v>20.9</v>
      </c>
      <c r="H384" s="47"/>
      <c r="I384" s="21"/>
      <c r="J384" s="21"/>
      <c r="K384" s="47">
        <v>21.5</v>
      </c>
      <c r="L384" s="47"/>
      <c r="M384" s="21"/>
    </row>
    <row r="385" spans="1:26" ht="15.75" thickBot="1">
      <c r="A385" s="13"/>
      <c r="B385" s="20"/>
      <c r="C385" s="78"/>
      <c r="D385" s="78"/>
      <c r="E385" s="76"/>
      <c r="F385" s="21"/>
      <c r="G385" s="78"/>
      <c r="H385" s="78"/>
      <c r="I385" s="76"/>
      <c r="J385" s="21"/>
      <c r="K385" s="78"/>
      <c r="L385" s="78"/>
      <c r="M385" s="76"/>
    </row>
    <row r="386" spans="1:26">
      <c r="A386" s="13"/>
      <c r="B386" s="104" t="s">
        <v>556</v>
      </c>
      <c r="C386" s="38" t="s">
        <v>263</v>
      </c>
      <c r="D386" s="83">
        <v>4439.1000000000004</v>
      </c>
      <c r="E386" s="42"/>
      <c r="F386" s="41"/>
      <c r="G386" s="38" t="s">
        <v>263</v>
      </c>
      <c r="H386" s="83">
        <v>3969.9</v>
      </c>
      <c r="I386" s="42"/>
      <c r="J386" s="41"/>
      <c r="K386" s="38" t="s">
        <v>263</v>
      </c>
      <c r="L386" s="83">
        <v>4215.3999999999996</v>
      </c>
      <c r="M386" s="42"/>
    </row>
    <row r="387" spans="1:26" ht="15.75" thickBot="1">
      <c r="A387" s="13"/>
      <c r="B387" s="104"/>
      <c r="C387" s="82"/>
      <c r="D387" s="84"/>
      <c r="E387" s="85"/>
      <c r="F387" s="41"/>
      <c r="G387" s="82"/>
      <c r="H387" s="84"/>
      <c r="I387" s="85"/>
      <c r="J387" s="41"/>
      <c r="K387" s="82"/>
      <c r="L387" s="84"/>
      <c r="M387" s="85"/>
    </row>
    <row r="388" spans="1:26" ht="15.75" thickTop="1">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row>
    <row r="389" spans="1:26">
      <c r="A389" s="13"/>
      <c r="B389" s="20" t="s">
        <v>557</v>
      </c>
      <c r="C389" s="20"/>
      <c r="D389" s="20"/>
      <c r="E389" s="20"/>
      <c r="F389" s="20"/>
      <c r="G389" s="20"/>
      <c r="H389" s="20"/>
      <c r="I389" s="20"/>
      <c r="J389" s="20"/>
      <c r="K389" s="20"/>
      <c r="L389" s="20"/>
      <c r="M389" s="20"/>
      <c r="N389" s="20"/>
      <c r="O389" s="20"/>
      <c r="P389" s="20"/>
      <c r="Q389" s="20"/>
      <c r="R389" s="20"/>
      <c r="S389" s="20"/>
      <c r="T389" s="20"/>
      <c r="U389" s="20"/>
      <c r="V389" s="20"/>
      <c r="W389" s="20"/>
      <c r="X389" s="20"/>
      <c r="Y389" s="20"/>
      <c r="Z389" s="20"/>
    </row>
    <row r="390" spans="1:26">
      <c r="A390" s="13"/>
      <c r="B390" s="123"/>
      <c r="C390" s="123"/>
      <c r="D390" s="123"/>
      <c r="E390" s="123"/>
      <c r="F390" s="123"/>
      <c r="G390" s="123"/>
      <c r="H390" s="123"/>
      <c r="I390" s="123"/>
      <c r="J390" s="123"/>
      <c r="K390" s="123"/>
      <c r="L390" s="123"/>
      <c r="M390" s="123"/>
      <c r="N390" s="123"/>
      <c r="O390" s="123"/>
      <c r="P390" s="123"/>
      <c r="Q390" s="123"/>
      <c r="R390" s="123"/>
      <c r="S390" s="123"/>
      <c r="T390" s="123"/>
      <c r="U390" s="123"/>
      <c r="V390" s="123"/>
      <c r="W390" s="123"/>
      <c r="X390" s="123"/>
      <c r="Y390" s="123"/>
      <c r="Z390" s="123"/>
    </row>
    <row r="391" spans="1:26">
      <c r="A391" s="13"/>
      <c r="B391" s="34"/>
      <c r="C391" s="34"/>
      <c r="D391" s="34"/>
      <c r="E391" s="34"/>
      <c r="F391" s="34"/>
      <c r="G391" s="34"/>
      <c r="H391" s="34"/>
      <c r="I391" s="34"/>
      <c r="J391" s="34"/>
      <c r="K391" s="34"/>
      <c r="L391" s="34"/>
    </row>
    <row r="392" spans="1:26">
      <c r="A392" s="13"/>
      <c r="B392" s="16"/>
      <c r="C392" s="16"/>
      <c r="D392" s="16"/>
      <c r="E392" s="16"/>
      <c r="F392" s="16"/>
      <c r="G392" s="16"/>
      <c r="H392" s="16"/>
      <c r="I392" s="16"/>
      <c r="J392" s="16"/>
      <c r="K392" s="16"/>
      <c r="L392" s="16"/>
    </row>
    <row r="393" spans="1:26" ht="15.75" thickBot="1">
      <c r="A393" s="13"/>
      <c r="B393" s="14"/>
      <c r="C393" s="20"/>
      <c r="D393" s="20"/>
      <c r="E393" s="20"/>
      <c r="F393" s="15"/>
      <c r="G393" s="36" t="s">
        <v>372</v>
      </c>
      <c r="H393" s="36"/>
      <c r="I393" s="36"/>
      <c r="J393" s="36"/>
      <c r="K393" s="36"/>
      <c r="L393" s="36"/>
    </row>
    <row r="394" spans="1:26">
      <c r="A394" s="13"/>
      <c r="B394" s="122" t="s">
        <v>558</v>
      </c>
      <c r="C394" s="35" t="s">
        <v>316</v>
      </c>
      <c r="D394" s="35"/>
      <c r="E394" s="35"/>
      <c r="F394" s="21"/>
      <c r="G394" s="114" t="s">
        <v>257</v>
      </c>
      <c r="H394" s="114"/>
      <c r="I394" s="114"/>
      <c r="J394" s="55"/>
      <c r="K394" s="114" t="s">
        <v>559</v>
      </c>
      <c r="L394" s="114"/>
    </row>
    <row r="395" spans="1:26">
      <c r="A395" s="13"/>
      <c r="B395" s="122"/>
      <c r="C395" s="35" t="s">
        <v>317</v>
      </c>
      <c r="D395" s="35"/>
      <c r="E395" s="35"/>
      <c r="F395" s="21"/>
      <c r="G395" s="35"/>
      <c r="H395" s="35"/>
      <c r="I395" s="35"/>
      <c r="J395" s="21"/>
      <c r="K395" s="35" t="s">
        <v>560</v>
      </c>
      <c r="L395" s="35"/>
    </row>
    <row r="396" spans="1:26" ht="15.75" thickBot="1">
      <c r="A396" s="13"/>
      <c r="B396" s="122"/>
      <c r="C396" s="69"/>
      <c r="D396" s="69"/>
      <c r="E396" s="69"/>
      <c r="F396" s="21"/>
      <c r="G396" s="36"/>
      <c r="H396" s="36"/>
      <c r="I396" s="36"/>
      <c r="J396" s="21"/>
      <c r="K396" s="36" t="s">
        <v>561</v>
      </c>
      <c r="L396" s="36"/>
    </row>
    <row r="397" spans="1:26">
      <c r="A397" s="13"/>
      <c r="B397" s="37" t="s">
        <v>562</v>
      </c>
      <c r="C397" s="38" t="s">
        <v>263</v>
      </c>
      <c r="D397" s="40">
        <v>969.4</v>
      </c>
      <c r="E397" s="42"/>
      <c r="F397" s="41"/>
      <c r="G397" s="38" t="s">
        <v>263</v>
      </c>
      <c r="H397" s="83">
        <v>1033.4000000000001</v>
      </c>
      <c r="I397" s="42"/>
      <c r="J397" s="41"/>
      <c r="K397" s="40">
        <v>5</v>
      </c>
      <c r="L397" s="38" t="s">
        <v>374</v>
      </c>
    </row>
    <row r="398" spans="1:26">
      <c r="A398" s="13"/>
      <c r="B398" s="37"/>
      <c r="C398" s="93"/>
      <c r="D398" s="96"/>
      <c r="E398" s="95"/>
      <c r="F398" s="41"/>
      <c r="G398" s="93"/>
      <c r="H398" s="94"/>
      <c r="I398" s="95"/>
      <c r="J398" s="41"/>
      <c r="K398" s="96"/>
      <c r="L398" s="93"/>
    </row>
    <row r="399" spans="1:26" ht="23.25" customHeight="1">
      <c r="A399" s="13"/>
      <c r="B399" s="20" t="s">
        <v>563</v>
      </c>
      <c r="C399" s="47">
        <v>243.3</v>
      </c>
      <c r="D399" s="47"/>
      <c r="E399" s="21"/>
      <c r="F399" s="21"/>
      <c r="G399" s="47">
        <v>262</v>
      </c>
      <c r="H399" s="47"/>
      <c r="I399" s="21"/>
      <c r="J399" s="21"/>
      <c r="K399" s="47">
        <v>1.3</v>
      </c>
      <c r="L399" s="21"/>
    </row>
    <row r="400" spans="1:26">
      <c r="A400" s="13"/>
      <c r="B400" s="20"/>
      <c r="C400" s="47"/>
      <c r="D400" s="47"/>
      <c r="E400" s="21"/>
      <c r="F400" s="21"/>
      <c r="G400" s="47"/>
      <c r="H400" s="47"/>
      <c r="I400" s="21"/>
      <c r="J400" s="21"/>
      <c r="K400" s="47"/>
      <c r="L400" s="21"/>
    </row>
    <row r="401" spans="1:26">
      <c r="A401" s="13"/>
      <c r="B401" s="37" t="s">
        <v>340</v>
      </c>
      <c r="C401" s="71">
        <v>1195</v>
      </c>
      <c r="D401" s="71"/>
      <c r="E401" s="41"/>
      <c r="F401" s="41"/>
      <c r="G401" s="71">
        <v>1276.3</v>
      </c>
      <c r="H401" s="71"/>
      <c r="I401" s="41"/>
      <c r="J401" s="41"/>
      <c r="K401" s="39">
        <v>6.2</v>
      </c>
      <c r="L401" s="41"/>
    </row>
    <row r="402" spans="1:26">
      <c r="A402" s="13"/>
      <c r="B402" s="37"/>
      <c r="C402" s="71"/>
      <c r="D402" s="71"/>
      <c r="E402" s="41"/>
      <c r="F402" s="41"/>
      <c r="G402" s="71"/>
      <c r="H402" s="71"/>
      <c r="I402" s="41"/>
      <c r="J402" s="41"/>
      <c r="K402" s="39"/>
      <c r="L402" s="41"/>
    </row>
    <row r="403" spans="1:26">
      <c r="A403" s="13"/>
      <c r="B403" s="20" t="s">
        <v>336</v>
      </c>
      <c r="C403" s="80">
        <v>1186.5999999999999</v>
      </c>
      <c r="D403" s="80"/>
      <c r="E403" s="21"/>
      <c r="F403" s="21"/>
      <c r="G403" s="80">
        <v>1269</v>
      </c>
      <c r="H403" s="80"/>
      <c r="I403" s="21"/>
      <c r="J403" s="21"/>
      <c r="K403" s="47">
        <v>6.1</v>
      </c>
      <c r="L403" s="21"/>
    </row>
    <row r="404" spans="1:26">
      <c r="A404" s="13"/>
      <c r="B404" s="20"/>
      <c r="C404" s="80"/>
      <c r="D404" s="80"/>
      <c r="E404" s="21"/>
      <c r="F404" s="21"/>
      <c r="G404" s="80"/>
      <c r="H404" s="80"/>
      <c r="I404" s="21"/>
      <c r="J404" s="21"/>
      <c r="K404" s="47"/>
      <c r="L404" s="21"/>
    </row>
    <row r="405" spans="1:26">
      <c r="A405" s="13"/>
      <c r="B405" s="37" t="s">
        <v>338</v>
      </c>
      <c r="C405" s="39">
        <v>325.3</v>
      </c>
      <c r="D405" s="39"/>
      <c r="E405" s="41"/>
      <c r="F405" s="41"/>
      <c r="G405" s="39">
        <v>324.5</v>
      </c>
      <c r="H405" s="39"/>
      <c r="I405" s="41"/>
      <c r="J405" s="41"/>
      <c r="K405" s="39">
        <v>1.6</v>
      </c>
      <c r="L405" s="41"/>
    </row>
    <row r="406" spans="1:26">
      <c r="A406" s="13"/>
      <c r="B406" s="37"/>
      <c r="C406" s="39"/>
      <c r="D406" s="39"/>
      <c r="E406" s="41"/>
      <c r="F406" s="41"/>
      <c r="G406" s="39"/>
      <c r="H406" s="39"/>
      <c r="I406" s="41"/>
      <c r="J406" s="41"/>
      <c r="K406" s="39"/>
      <c r="L406" s="41"/>
    </row>
    <row r="407" spans="1:26">
      <c r="A407" s="13"/>
      <c r="B407" s="20" t="s">
        <v>161</v>
      </c>
      <c r="C407" s="47">
        <v>50.3</v>
      </c>
      <c r="D407" s="47"/>
      <c r="E407" s="21"/>
      <c r="F407" s="21"/>
      <c r="G407" s="47">
        <v>50.2</v>
      </c>
      <c r="H407" s="47"/>
      <c r="I407" s="21"/>
      <c r="J407" s="21"/>
      <c r="K407" s="47">
        <v>0.2</v>
      </c>
      <c r="L407" s="21"/>
    </row>
    <row r="408" spans="1:26" ht="15.75" thickBot="1">
      <c r="A408" s="13"/>
      <c r="B408" s="20"/>
      <c r="C408" s="78"/>
      <c r="D408" s="78"/>
      <c r="E408" s="76"/>
      <c r="F408" s="21"/>
      <c r="G408" s="78"/>
      <c r="H408" s="78"/>
      <c r="I408" s="76"/>
      <c r="J408" s="21"/>
      <c r="K408" s="78"/>
      <c r="L408" s="76"/>
    </row>
    <row r="409" spans="1:26">
      <c r="A409" s="13"/>
      <c r="B409" s="104" t="s">
        <v>556</v>
      </c>
      <c r="C409" s="38" t="s">
        <v>263</v>
      </c>
      <c r="D409" s="83">
        <v>3969.9</v>
      </c>
      <c r="E409" s="42"/>
      <c r="F409" s="41"/>
      <c r="G409" s="38" t="s">
        <v>263</v>
      </c>
      <c r="H409" s="83">
        <v>4215.3999999999996</v>
      </c>
      <c r="I409" s="42"/>
      <c r="J409" s="41"/>
      <c r="K409" s="40">
        <v>20.399999999999999</v>
      </c>
      <c r="L409" s="38" t="s">
        <v>374</v>
      </c>
    </row>
    <row r="410" spans="1:26" ht="15.75" thickBot="1">
      <c r="A410" s="13"/>
      <c r="B410" s="104"/>
      <c r="C410" s="82"/>
      <c r="D410" s="84"/>
      <c r="E410" s="85"/>
      <c r="F410" s="41"/>
      <c r="G410" s="82"/>
      <c r="H410" s="84"/>
      <c r="I410" s="85"/>
      <c r="J410" s="41"/>
      <c r="K410" s="86"/>
      <c r="L410" s="82"/>
    </row>
    <row r="411" spans="1:26" ht="15.75" thickTop="1">
      <c r="A411" s="13" t="s">
        <v>1487</v>
      </c>
      <c r="B411" s="20" t="s">
        <v>568</v>
      </c>
      <c r="C411" s="20"/>
      <c r="D411" s="20"/>
      <c r="E411" s="20"/>
      <c r="F411" s="20"/>
      <c r="G411" s="20"/>
      <c r="H411" s="20"/>
      <c r="I411" s="20"/>
      <c r="J411" s="20"/>
      <c r="K411" s="20"/>
      <c r="L411" s="20"/>
      <c r="M411" s="20"/>
      <c r="N411" s="20"/>
      <c r="O411" s="20"/>
      <c r="P411" s="20"/>
      <c r="Q411" s="20"/>
      <c r="R411" s="20"/>
      <c r="S411" s="20"/>
      <c r="T411" s="20"/>
      <c r="U411" s="20"/>
      <c r="V411" s="20"/>
      <c r="W411" s="20"/>
      <c r="X411" s="20"/>
      <c r="Y411" s="20"/>
      <c r="Z411" s="20"/>
    </row>
    <row r="412" spans="1:26">
      <c r="A412" s="13"/>
      <c r="B412" s="123"/>
      <c r="C412" s="123"/>
      <c r="D412" s="123"/>
      <c r="E412" s="123"/>
      <c r="F412" s="123"/>
      <c r="G412" s="123"/>
      <c r="H412" s="123"/>
      <c r="I412" s="123"/>
      <c r="J412" s="123"/>
      <c r="K412" s="123"/>
      <c r="L412" s="123"/>
      <c r="M412" s="123"/>
      <c r="N412" s="123"/>
      <c r="O412" s="123"/>
      <c r="P412" s="123"/>
      <c r="Q412" s="123"/>
      <c r="R412" s="123"/>
      <c r="S412" s="123"/>
      <c r="T412" s="123"/>
      <c r="U412" s="123"/>
      <c r="V412" s="123"/>
      <c r="W412" s="123"/>
      <c r="X412" s="123"/>
      <c r="Y412" s="123"/>
      <c r="Z412" s="123"/>
    </row>
    <row r="413" spans="1:26">
      <c r="A413" s="13"/>
      <c r="B413" s="34"/>
      <c r="C413" s="34"/>
      <c r="D413" s="34"/>
      <c r="E413" s="34"/>
      <c r="F413" s="34"/>
      <c r="G413" s="34"/>
      <c r="H413" s="34"/>
      <c r="I413" s="34"/>
      <c r="J413" s="34"/>
      <c r="K413" s="34"/>
      <c r="L413" s="34"/>
      <c r="M413" s="34"/>
    </row>
    <row r="414" spans="1:26">
      <c r="A414" s="13"/>
      <c r="B414" s="16"/>
      <c r="C414" s="16"/>
      <c r="D414" s="16"/>
      <c r="E414" s="16"/>
      <c r="F414" s="16"/>
      <c r="G414" s="16"/>
      <c r="H414" s="16"/>
      <c r="I414" s="16"/>
      <c r="J414" s="16"/>
      <c r="K414" s="16"/>
      <c r="L414" s="16"/>
      <c r="M414" s="16"/>
    </row>
    <row r="415" spans="1:26">
      <c r="A415" s="13"/>
      <c r="B415" s="21"/>
      <c r="C415" s="21"/>
      <c r="D415" s="21"/>
      <c r="E415" s="21"/>
      <c r="F415" s="21"/>
      <c r="G415" s="35" t="s">
        <v>569</v>
      </c>
      <c r="H415" s="35"/>
      <c r="I415" s="35"/>
      <c r="J415" s="35"/>
      <c r="K415" s="35"/>
      <c r="L415" s="35"/>
      <c r="M415" s="35"/>
    </row>
    <row r="416" spans="1:26" ht="15.75" thickBot="1">
      <c r="A416" s="13"/>
      <c r="B416" s="21"/>
      <c r="C416" s="21"/>
      <c r="D416" s="21"/>
      <c r="E416" s="21"/>
      <c r="F416" s="21"/>
      <c r="G416" s="36" t="s">
        <v>324</v>
      </c>
      <c r="H416" s="36"/>
      <c r="I416" s="36"/>
      <c r="J416" s="36"/>
      <c r="K416" s="36"/>
      <c r="L416" s="36"/>
      <c r="M416" s="36"/>
    </row>
    <row r="417" spans="1:26" ht="15.75" thickBot="1">
      <c r="A417" s="13"/>
      <c r="B417" s="121" t="s">
        <v>570</v>
      </c>
      <c r="C417" s="36" t="s">
        <v>571</v>
      </c>
      <c r="D417" s="36"/>
      <c r="E417" s="36"/>
      <c r="F417" s="15"/>
      <c r="G417" s="120" t="s">
        <v>28</v>
      </c>
      <c r="H417" s="120"/>
      <c r="I417" s="120"/>
      <c r="J417" s="15"/>
      <c r="K417" s="120" t="s">
        <v>572</v>
      </c>
      <c r="L417" s="120"/>
      <c r="M417" s="120"/>
    </row>
    <row r="418" spans="1:26">
      <c r="A418" s="13"/>
      <c r="B418" s="37" t="s">
        <v>573</v>
      </c>
      <c r="C418" s="38" t="s">
        <v>263</v>
      </c>
      <c r="D418" s="40">
        <v>745.8</v>
      </c>
      <c r="E418" s="42"/>
      <c r="F418" s="41"/>
      <c r="G418" s="38" t="s">
        <v>263</v>
      </c>
      <c r="H418" s="40">
        <v>787.4</v>
      </c>
      <c r="I418" s="42"/>
      <c r="J418" s="41"/>
      <c r="K418" s="38" t="s">
        <v>263</v>
      </c>
      <c r="L418" s="83">
        <v>1694.1</v>
      </c>
      <c r="M418" s="42"/>
    </row>
    <row r="419" spans="1:26">
      <c r="A419" s="13"/>
      <c r="B419" s="37"/>
      <c r="C419" s="93"/>
      <c r="D419" s="96"/>
      <c r="E419" s="95"/>
      <c r="F419" s="41"/>
      <c r="G419" s="93"/>
      <c r="H419" s="96"/>
      <c r="I419" s="95"/>
      <c r="J419" s="41"/>
      <c r="K419" s="93"/>
      <c r="L419" s="94"/>
      <c r="M419" s="95"/>
    </row>
    <row r="420" spans="1:26">
      <c r="A420" s="13"/>
      <c r="B420" s="20" t="s">
        <v>574</v>
      </c>
      <c r="C420" s="47">
        <v>376.9</v>
      </c>
      <c r="D420" s="47"/>
      <c r="E420" s="21"/>
      <c r="F420" s="21"/>
      <c r="G420" s="47">
        <v>387.1</v>
      </c>
      <c r="H420" s="47"/>
      <c r="I420" s="21"/>
      <c r="J420" s="21"/>
      <c r="K420" s="47">
        <v>587</v>
      </c>
      <c r="L420" s="47"/>
      <c r="M420" s="21"/>
    </row>
    <row r="421" spans="1:26">
      <c r="A421" s="13"/>
      <c r="B421" s="20"/>
      <c r="C421" s="47"/>
      <c r="D421" s="47"/>
      <c r="E421" s="21"/>
      <c r="F421" s="21"/>
      <c r="G421" s="47"/>
      <c r="H421" s="47"/>
      <c r="I421" s="21"/>
      <c r="J421" s="21"/>
      <c r="K421" s="47"/>
      <c r="L421" s="47"/>
      <c r="M421" s="21"/>
    </row>
    <row r="422" spans="1:26">
      <c r="A422" s="13"/>
      <c r="B422" s="37" t="s">
        <v>575</v>
      </c>
      <c r="C422" s="39">
        <v>425.3</v>
      </c>
      <c r="D422" s="39"/>
      <c r="E422" s="41"/>
      <c r="F422" s="41"/>
      <c r="G422" s="39">
        <v>441.6</v>
      </c>
      <c r="H422" s="39"/>
      <c r="I422" s="41"/>
      <c r="J422" s="41"/>
      <c r="K422" s="39">
        <v>574.79999999999995</v>
      </c>
      <c r="L422" s="39"/>
      <c r="M422" s="41"/>
    </row>
    <row r="423" spans="1:26">
      <c r="A423" s="13"/>
      <c r="B423" s="37"/>
      <c r="C423" s="39"/>
      <c r="D423" s="39"/>
      <c r="E423" s="41"/>
      <c r="F423" s="41"/>
      <c r="G423" s="39"/>
      <c r="H423" s="39"/>
      <c r="I423" s="41"/>
      <c r="J423" s="41"/>
      <c r="K423" s="39"/>
      <c r="L423" s="39"/>
      <c r="M423" s="41"/>
    </row>
    <row r="424" spans="1:26">
      <c r="A424" s="13"/>
      <c r="B424" s="100" t="s">
        <v>576</v>
      </c>
      <c r="C424" s="47">
        <v>139.6</v>
      </c>
      <c r="D424" s="47"/>
      <c r="E424" s="21"/>
      <c r="F424" s="21"/>
      <c r="G424" s="47">
        <v>147.80000000000001</v>
      </c>
      <c r="H424" s="47"/>
      <c r="I424" s="21"/>
      <c r="J424" s="21"/>
      <c r="K424" s="47">
        <v>165.2</v>
      </c>
      <c r="L424" s="47"/>
      <c r="M424" s="21"/>
    </row>
    <row r="425" spans="1:26">
      <c r="A425" s="13"/>
      <c r="B425" s="100"/>
      <c r="C425" s="47"/>
      <c r="D425" s="47"/>
      <c r="E425" s="21"/>
      <c r="F425" s="21"/>
      <c r="G425" s="47"/>
      <c r="H425" s="47"/>
      <c r="I425" s="21"/>
      <c r="J425" s="21"/>
      <c r="K425" s="47"/>
      <c r="L425" s="47"/>
      <c r="M425" s="21"/>
    </row>
    <row r="426" spans="1:26">
      <c r="A426" s="13"/>
      <c r="B426" s="37" t="s">
        <v>577</v>
      </c>
      <c r="C426" s="39">
        <v>4.3</v>
      </c>
      <c r="D426" s="39"/>
      <c r="E426" s="41"/>
      <c r="F426" s="41"/>
      <c r="G426" s="39">
        <v>5</v>
      </c>
      <c r="H426" s="39"/>
      <c r="I426" s="41"/>
      <c r="J426" s="41"/>
      <c r="K426" s="39">
        <v>4.7</v>
      </c>
      <c r="L426" s="39"/>
      <c r="M426" s="41"/>
    </row>
    <row r="427" spans="1:26" ht="15.75" thickBot="1">
      <c r="A427" s="13"/>
      <c r="B427" s="37"/>
      <c r="C427" s="49"/>
      <c r="D427" s="49"/>
      <c r="E427" s="50"/>
      <c r="F427" s="41"/>
      <c r="G427" s="49"/>
      <c r="H427" s="49"/>
      <c r="I427" s="50"/>
      <c r="J427" s="41"/>
      <c r="K427" s="49"/>
      <c r="L427" s="49"/>
      <c r="M427" s="50"/>
    </row>
    <row r="428" spans="1:26">
      <c r="A428" s="13"/>
      <c r="B428" s="72" t="s">
        <v>124</v>
      </c>
      <c r="C428" s="51" t="s">
        <v>263</v>
      </c>
      <c r="D428" s="53">
        <v>1691.9</v>
      </c>
      <c r="E428" s="55"/>
      <c r="F428" s="21"/>
      <c r="G428" s="51" t="s">
        <v>263</v>
      </c>
      <c r="H428" s="53">
        <v>1768.9</v>
      </c>
      <c r="I428" s="55"/>
      <c r="J428" s="21"/>
      <c r="K428" s="51" t="s">
        <v>263</v>
      </c>
      <c r="L428" s="53">
        <v>3025.8</v>
      </c>
      <c r="M428" s="55"/>
    </row>
    <row r="429" spans="1:26" ht="15.75" thickBot="1">
      <c r="A429" s="13"/>
      <c r="B429" s="72"/>
      <c r="C429" s="52"/>
      <c r="D429" s="54"/>
      <c r="E429" s="56"/>
      <c r="F429" s="21"/>
      <c r="G429" s="52"/>
      <c r="H429" s="54"/>
      <c r="I429" s="56"/>
      <c r="J429" s="21"/>
      <c r="K429" s="52"/>
      <c r="L429" s="54"/>
      <c r="M429" s="56"/>
    </row>
    <row r="430" spans="1:26" ht="15.75" thickTop="1">
      <c r="A430" s="13"/>
      <c r="B430" s="20" t="s">
        <v>513</v>
      </c>
      <c r="C430" s="20"/>
      <c r="D430" s="20"/>
      <c r="E430" s="20"/>
      <c r="F430" s="20"/>
      <c r="G430" s="20"/>
      <c r="H430" s="20"/>
      <c r="I430" s="20"/>
      <c r="J430" s="20"/>
      <c r="K430" s="20"/>
      <c r="L430" s="20"/>
      <c r="M430" s="20"/>
      <c r="N430" s="20"/>
      <c r="O430" s="20"/>
      <c r="P430" s="20"/>
      <c r="Q430" s="20"/>
      <c r="R430" s="20"/>
      <c r="S430" s="20"/>
      <c r="T430" s="20"/>
      <c r="U430" s="20"/>
      <c r="V430" s="20"/>
      <c r="W430" s="20"/>
      <c r="X430" s="20"/>
      <c r="Y430" s="20"/>
      <c r="Z430" s="20"/>
    </row>
    <row r="431" spans="1:26">
      <c r="A431" s="13"/>
      <c r="B431" s="16"/>
      <c r="C431" s="16"/>
    </row>
    <row r="432" spans="1:26" ht="63.75">
      <c r="A432" s="13"/>
      <c r="B432" s="17" t="s">
        <v>358</v>
      </c>
      <c r="C432" s="22" t="s">
        <v>578</v>
      </c>
    </row>
  </sheetData>
  <mergeCells count="2003">
    <mergeCell ref="A411:A432"/>
    <mergeCell ref="B411:Z411"/>
    <mergeCell ref="B412:Z412"/>
    <mergeCell ref="B430:Z430"/>
    <mergeCell ref="A368:A410"/>
    <mergeCell ref="B368:Z368"/>
    <mergeCell ref="B369:Z369"/>
    <mergeCell ref="B388:Z388"/>
    <mergeCell ref="B389:Z389"/>
    <mergeCell ref="B390:Z390"/>
    <mergeCell ref="A313:A367"/>
    <mergeCell ref="B313:Z313"/>
    <mergeCell ref="B314:Z314"/>
    <mergeCell ref="B340:Z340"/>
    <mergeCell ref="B341:Z341"/>
    <mergeCell ref="B342:Z342"/>
    <mergeCell ref="A269:A290"/>
    <mergeCell ref="B269:Z269"/>
    <mergeCell ref="B270:Z270"/>
    <mergeCell ref="B288:Z288"/>
    <mergeCell ref="A291:A312"/>
    <mergeCell ref="B291:Z291"/>
    <mergeCell ref="B292:Z292"/>
    <mergeCell ref="A210:A238"/>
    <mergeCell ref="B210:Z210"/>
    <mergeCell ref="B211:Z211"/>
    <mergeCell ref="B236:Z236"/>
    <mergeCell ref="A239:A268"/>
    <mergeCell ref="B239:Z239"/>
    <mergeCell ref="B240:Z240"/>
    <mergeCell ref="B254:Z254"/>
    <mergeCell ref="B255:Z255"/>
    <mergeCell ref="B266:Z266"/>
    <mergeCell ref="A150:A171"/>
    <mergeCell ref="B150:Z150"/>
    <mergeCell ref="B151:Z151"/>
    <mergeCell ref="A172:A209"/>
    <mergeCell ref="B172:Z172"/>
    <mergeCell ref="B173:Z173"/>
    <mergeCell ref="B207:Z207"/>
    <mergeCell ref="A85:A149"/>
    <mergeCell ref="B85:Z85"/>
    <mergeCell ref="B86:Z86"/>
    <mergeCell ref="B129:Z129"/>
    <mergeCell ref="B130:Z130"/>
    <mergeCell ref="B131:Z131"/>
    <mergeCell ref="B147:Z147"/>
    <mergeCell ref="B52:Z52"/>
    <mergeCell ref="A55:A65"/>
    <mergeCell ref="B55:Z55"/>
    <mergeCell ref="B56:Z56"/>
    <mergeCell ref="A66:A84"/>
    <mergeCell ref="B66:Z66"/>
    <mergeCell ref="B67:Z67"/>
    <mergeCell ref="K428:K429"/>
    <mergeCell ref="L428:L429"/>
    <mergeCell ref="M428:M429"/>
    <mergeCell ref="A1:A2"/>
    <mergeCell ref="B1:Z1"/>
    <mergeCell ref="B2:Z2"/>
    <mergeCell ref="B3:Z3"/>
    <mergeCell ref="A4:A54"/>
    <mergeCell ref="B4:Z4"/>
    <mergeCell ref="B5:Z5"/>
    <mergeCell ref="M426:M427"/>
    <mergeCell ref="B428:B429"/>
    <mergeCell ref="C428:C429"/>
    <mergeCell ref="D428:D429"/>
    <mergeCell ref="E428:E429"/>
    <mergeCell ref="F428:F429"/>
    <mergeCell ref="G428:G429"/>
    <mergeCell ref="H428:H429"/>
    <mergeCell ref="I428:I429"/>
    <mergeCell ref="J428:J429"/>
    <mergeCell ref="K424:L425"/>
    <mergeCell ref="M424:M425"/>
    <mergeCell ref="B426:B427"/>
    <mergeCell ref="C426:D427"/>
    <mergeCell ref="E426:E427"/>
    <mergeCell ref="F426:F427"/>
    <mergeCell ref="G426:H427"/>
    <mergeCell ref="I426:I427"/>
    <mergeCell ref="J426:J427"/>
    <mergeCell ref="K426:L427"/>
    <mergeCell ref="J422:J423"/>
    <mergeCell ref="K422:L423"/>
    <mergeCell ref="M422:M423"/>
    <mergeCell ref="B424:B425"/>
    <mergeCell ref="C424:D425"/>
    <mergeCell ref="E424:E425"/>
    <mergeCell ref="F424:F425"/>
    <mergeCell ref="G424:H425"/>
    <mergeCell ref="I424:I425"/>
    <mergeCell ref="J424:J425"/>
    <mergeCell ref="I420:I421"/>
    <mergeCell ref="J420:J421"/>
    <mergeCell ref="K420:L421"/>
    <mergeCell ref="M420:M421"/>
    <mergeCell ref="B422:B423"/>
    <mergeCell ref="C422:D423"/>
    <mergeCell ref="E422:E423"/>
    <mergeCell ref="F422:F423"/>
    <mergeCell ref="G422:H423"/>
    <mergeCell ref="I422:I423"/>
    <mergeCell ref="I418:I419"/>
    <mergeCell ref="J418:J419"/>
    <mergeCell ref="K418:K419"/>
    <mergeCell ref="L418:L419"/>
    <mergeCell ref="M418:M419"/>
    <mergeCell ref="B420:B421"/>
    <mergeCell ref="C420:D421"/>
    <mergeCell ref="E420:E421"/>
    <mergeCell ref="F420:F421"/>
    <mergeCell ref="G420:H421"/>
    <mergeCell ref="C417:E417"/>
    <mergeCell ref="G417:I417"/>
    <mergeCell ref="K417:M417"/>
    <mergeCell ref="B418:B419"/>
    <mergeCell ref="C418:C419"/>
    <mergeCell ref="D418:D419"/>
    <mergeCell ref="E418:E419"/>
    <mergeCell ref="F418:F419"/>
    <mergeCell ref="G418:G419"/>
    <mergeCell ref="H418:H419"/>
    <mergeCell ref="J409:J410"/>
    <mergeCell ref="K409:K410"/>
    <mergeCell ref="L409:L410"/>
    <mergeCell ref="B413:M413"/>
    <mergeCell ref="B415:B416"/>
    <mergeCell ref="C415:E416"/>
    <mergeCell ref="F415:F416"/>
    <mergeCell ref="G415:M415"/>
    <mergeCell ref="G416:M416"/>
    <mergeCell ref="K407:K408"/>
    <mergeCell ref="L407:L408"/>
    <mergeCell ref="B409:B410"/>
    <mergeCell ref="C409:C410"/>
    <mergeCell ref="D409:D410"/>
    <mergeCell ref="E409:E410"/>
    <mergeCell ref="F409:F410"/>
    <mergeCell ref="G409:G410"/>
    <mergeCell ref="H409:H410"/>
    <mergeCell ref="I409:I410"/>
    <mergeCell ref="J405:J406"/>
    <mergeCell ref="K405:K406"/>
    <mergeCell ref="L405:L406"/>
    <mergeCell ref="B407:B408"/>
    <mergeCell ref="C407:D408"/>
    <mergeCell ref="E407:E408"/>
    <mergeCell ref="F407:F408"/>
    <mergeCell ref="G407:H408"/>
    <mergeCell ref="I407:I408"/>
    <mergeCell ref="J407:J408"/>
    <mergeCell ref="B405:B406"/>
    <mergeCell ref="C405:D406"/>
    <mergeCell ref="E405:E406"/>
    <mergeCell ref="F405:F406"/>
    <mergeCell ref="G405:H406"/>
    <mergeCell ref="I405:I406"/>
    <mergeCell ref="L401:L402"/>
    <mergeCell ref="B403:B404"/>
    <mergeCell ref="C403:D404"/>
    <mergeCell ref="E403:E404"/>
    <mergeCell ref="F403:F404"/>
    <mergeCell ref="G403:H404"/>
    <mergeCell ref="I403:I404"/>
    <mergeCell ref="J403:J404"/>
    <mergeCell ref="K403:K404"/>
    <mergeCell ref="L403:L404"/>
    <mergeCell ref="K399:K400"/>
    <mergeCell ref="L399:L400"/>
    <mergeCell ref="B401:B402"/>
    <mergeCell ref="C401:D402"/>
    <mergeCell ref="E401:E402"/>
    <mergeCell ref="F401:F402"/>
    <mergeCell ref="G401:H402"/>
    <mergeCell ref="I401:I402"/>
    <mergeCell ref="J401:J402"/>
    <mergeCell ref="K401:K402"/>
    <mergeCell ref="J397:J398"/>
    <mergeCell ref="K397:K398"/>
    <mergeCell ref="L397:L398"/>
    <mergeCell ref="B399:B400"/>
    <mergeCell ref="C399:D400"/>
    <mergeCell ref="E399:E400"/>
    <mergeCell ref="F399:F400"/>
    <mergeCell ref="G399:H400"/>
    <mergeCell ref="I399:I400"/>
    <mergeCell ref="J399:J400"/>
    <mergeCell ref="K395:L395"/>
    <mergeCell ref="K396:L396"/>
    <mergeCell ref="B397:B398"/>
    <mergeCell ref="C397:C398"/>
    <mergeCell ref="D397:D398"/>
    <mergeCell ref="E397:E398"/>
    <mergeCell ref="F397:F398"/>
    <mergeCell ref="G397:G398"/>
    <mergeCell ref="H397:H398"/>
    <mergeCell ref="I397:I398"/>
    <mergeCell ref="C393:E393"/>
    <mergeCell ref="G393:L393"/>
    <mergeCell ref="B394:B396"/>
    <mergeCell ref="C394:E394"/>
    <mergeCell ref="C395:E395"/>
    <mergeCell ref="C396:E396"/>
    <mergeCell ref="F394:F396"/>
    <mergeCell ref="G394:I396"/>
    <mergeCell ref="J394:J396"/>
    <mergeCell ref="K394:L394"/>
    <mergeCell ref="I386:I387"/>
    <mergeCell ref="J386:J387"/>
    <mergeCell ref="K386:K387"/>
    <mergeCell ref="L386:L387"/>
    <mergeCell ref="M386:M387"/>
    <mergeCell ref="B391:L391"/>
    <mergeCell ref="J384:J385"/>
    <mergeCell ref="K384:L385"/>
    <mergeCell ref="M384:M385"/>
    <mergeCell ref="B386:B387"/>
    <mergeCell ref="C386:C387"/>
    <mergeCell ref="D386:D387"/>
    <mergeCell ref="E386:E387"/>
    <mergeCell ref="F386:F387"/>
    <mergeCell ref="G386:G387"/>
    <mergeCell ref="H386:H387"/>
    <mergeCell ref="B384:B385"/>
    <mergeCell ref="C384:D385"/>
    <mergeCell ref="E384:E385"/>
    <mergeCell ref="F384:F385"/>
    <mergeCell ref="G384:H385"/>
    <mergeCell ref="I384:I385"/>
    <mergeCell ref="M380:M381"/>
    <mergeCell ref="B382:B383"/>
    <mergeCell ref="C382:D383"/>
    <mergeCell ref="E382:E383"/>
    <mergeCell ref="F382:F383"/>
    <mergeCell ref="G382:H383"/>
    <mergeCell ref="I382:I383"/>
    <mergeCell ref="J382:J383"/>
    <mergeCell ref="K382:L383"/>
    <mergeCell ref="M382:M383"/>
    <mergeCell ref="K378:L379"/>
    <mergeCell ref="M378:M379"/>
    <mergeCell ref="B380:B381"/>
    <mergeCell ref="C380:D381"/>
    <mergeCell ref="E380:E381"/>
    <mergeCell ref="F380:F381"/>
    <mergeCell ref="G380:H381"/>
    <mergeCell ref="I380:I381"/>
    <mergeCell ref="J380:J381"/>
    <mergeCell ref="K380:L381"/>
    <mergeCell ref="J376:J377"/>
    <mergeCell ref="K376:L377"/>
    <mergeCell ref="M376:M377"/>
    <mergeCell ref="B378:B379"/>
    <mergeCell ref="C378:D379"/>
    <mergeCell ref="E378:E379"/>
    <mergeCell ref="F378:F379"/>
    <mergeCell ref="G378:H379"/>
    <mergeCell ref="I378:I379"/>
    <mergeCell ref="J378:J379"/>
    <mergeCell ref="B376:B377"/>
    <mergeCell ref="C376:D377"/>
    <mergeCell ref="E376:E377"/>
    <mergeCell ref="F376:F377"/>
    <mergeCell ref="G376:H377"/>
    <mergeCell ref="I376:I377"/>
    <mergeCell ref="H374:H375"/>
    <mergeCell ref="I374:I375"/>
    <mergeCell ref="J374:J375"/>
    <mergeCell ref="K374:K375"/>
    <mergeCell ref="L374:L375"/>
    <mergeCell ref="M374:M375"/>
    <mergeCell ref="G373:I373"/>
    <mergeCell ref="J372:J373"/>
    <mergeCell ref="K372:M372"/>
    <mergeCell ref="K373:M373"/>
    <mergeCell ref="B374:B375"/>
    <mergeCell ref="C374:C375"/>
    <mergeCell ref="D374:D375"/>
    <mergeCell ref="E374:E375"/>
    <mergeCell ref="F374:F375"/>
    <mergeCell ref="G374:G375"/>
    <mergeCell ref="W366:W367"/>
    <mergeCell ref="X366:X367"/>
    <mergeCell ref="Y366:Y367"/>
    <mergeCell ref="Z366:Z367"/>
    <mergeCell ref="B370:M370"/>
    <mergeCell ref="B372:B373"/>
    <mergeCell ref="C372:E372"/>
    <mergeCell ref="C373:E373"/>
    <mergeCell ref="F372:F373"/>
    <mergeCell ref="G372:I372"/>
    <mergeCell ref="Q366:Q367"/>
    <mergeCell ref="R366:R367"/>
    <mergeCell ref="S366:S367"/>
    <mergeCell ref="T366:T367"/>
    <mergeCell ref="U366:U367"/>
    <mergeCell ref="V366:V367"/>
    <mergeCell ref="K366:K367"/>
    <mergeCell ref="L366:L367"/>
    <mergeCell ref="M366:M367"/>
    <mergeCell ref="N366:N367"/>
    <mergeCell ref="O366:O367"/>
    <mergeCell ref="P366:P367"/>
    <mergeCell ref="Z364:Z365"/>
    <mergeCell ref="B366:B367"/>
    <mergeCell ref="C366:C367"/>
    <mergeCell ref="D366:D367"/>
    <mergeCell ref="E366:E367"/>
    <mergeCell ref="F366:F367"/>
    <mergeCell ref="G366:G367"/>
    <mergeCell ref="H366:H367"/>
    <mergeCell ref="I366:I367"/>
    <mergeCell ref="J366:J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V362:V363"/>
    <mergeCell ref="W362:W363"/>
    <mergeCell ref="X362:Y363"/>
    <mergeCell ref="Z362:Z363"/>
    <mergeCell ref="B364:B365"/>
    <mergeCell ref="C364:C365"/>
    <mergeCell ref="D364:D365"/>
    <mergeCell ref="E364:E365"/>
    <mergeCell ref="F364:F365"/>
    <mergeCell ref="G364:G365"/>
    <mergeCell ref="N362:N363"/>
    <mergeCell ref="O362:O363"/>
    <mergeCell ref="P362:Q363"/>
    <mergeCell ref="R362:R363"/>
    <mergeCell ref="S362:S363"/>
    <mergeCell ref="T362:U363"/>
    <mergeCell ref="Z360:Z361"/>
    <mergeCell ref="B362:B363"/>
    <mergeCell ref="C362:C363"/>
    <mergeCell ref="D362:E363"/>
    <mergeCell ref="F362:F363"/>
    <mergeCell ref="G362:G363"/>
    <mergeCell ref="H362:I363"/>
    <mergeCell ref="J362:J363"/>
    <mergeCell ref="K362:K363"/>
    <mergeCell ref="L362:M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V358:V359"/>
    <mergeCell ref="W358:W359"/>
    <mergeCell ref="X358:Y359"/>
    <mergeCell ref="Z358:Z359"/>
    <mergeCell ref="B360:B361"/>
    <mergeCell ref="C360:C361"/>
    <mergeCell ref="D360:E361"/>
    <mergeCell ref="F360:F361"/>
    <mergeCell ref="G360:G361"/>
    <mergeCell ref="H360:I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V354:V355"/>
    <mergeCell ref="W354:W355"/>
    <mergeCell ref="X354:Y355"/>
    <mergeCell ref="Z354:Z355"/>
    <mergeCell ref="B356:B357"/>
    <mergeCell ref="C356:C357"/>
    <mergeCell ref="D356:E357"/>
    <mergeCell ref="F356:F357"/>
    <mergeCell ref="G356:G357"/>
    <mergeCell ref="H356:I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S346:S347"/>
    <mergeCell ref="T346:V346"/>
    <mergeCell ref="T347:V347"/>
    <mergeCell ref="W346:W347"/>
    <mergeCell ref="X346:Z346"/>
    <mergeCell ref="X347:Z347"/>
    <mergeCell ref="K346:K347"/>
    <mergeCell ref="L346:N346"/>
    <mergeCell ref="L347:N347"/>
    <mergeCell ref="O346:O347"/>
    <mergeCell ref="P346:R346"/>
    <mergeCell ref="P347:R347"/>
    <mergeCell ref="B346:B347"/>
    <mergeCell ref="C346:C347"/>
    <mergeCell ref="D346:F346"/>
    <mergeCell ref="D347:F347"/>
    <mergeCell ref="G346:G347"/>
    <mergeCell ref="H346:J346"/>
    <mergeCell ref="H347:J347"/>
    <mergeCell ref="W338:W339"/>
    <mergeCell ref="X338:X339"/>
    <mergeCell ref="Y338:Y339"/>
    <mergeCell ref="Z338:Z339"/>
    <mergeCell ref="B343:Z343"/>
    <mergeCell ref="D345:J345"/>
    <mergeCell ref="L345:R345"/>
    <mergeCell ref="T345:Z345"/>
    <mergeCell ref="Q338:Q339"/>
    <mergeCell ref="R338:R339"/>
    <mergeCell ref="S338:S339"/>
    <mergeCell ref="T338:T339"/>
    <mergeCell ref="U338:U339"/>
    <mergeCell ref="V338:V339"/>
    <mergeCell ref="K338:K339"/>
    <mergeCell ref="L338:L339"/>
    <mergeCell ref="M338:M339"/>
    <mergeCell ref="N338:N339"/>
    <mergeCell ref="O338:O339"/>
    <mergeCell ref="P338:P339"/>
    <mergeCell ref="Z336:Z337"/>
    <mergeCell ref="B338:B339"/>
    <mergeCell ref="C338:C339"/>
    <mergeCell ref="D338:D339"/>
    <mergeCell ref="E338:E339"/>
    <mergeCell ref="F338:F339"/>
    <mergeCell ref="G338:G339"/>
    <mergeCell ref="H338:H339"/>
    <mergeCell ref="I338:I339"/>
    <mergeCell ref="J338:J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V334:V335"/>
    <mergeCell ref="W334:W335"/>
    <mergeCell ref="X334:Y335"/>
    <mergeCell ref="Z334:Z335"/>
    <mergeCell ref="B336:B337"/>
    <mergeCell ref="C336:C337"/>
    <mergeCell ref="D336:D337"/>
    <mergeCell ref="E336:E337"/>
    <mergeCell ref="F336:F337"/>
    <mergeCell ref="G336:G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S318:S319"/>
    <mergeCell ref="T318:V318"/>
    <mergeCell ref="T319:V319"/>
    <mergeCell ref="W318:W319"/>
    <mergeCell ref="X318:Z318"/>
    <mergeCell ref="X319:Z319"/>
    <mergeCell ref="K318:K319"/>
    <mergeCell ref="L318:N318"/>
    <mergeCell ref="L319:N319"/>
    <mergeCell ref="O318:O319"/>
    <mergeCell ref="P318:R318"/>
    <mergeCell ref="P319:R319"/>
    <mergeCell ref="B318:B319"/>
    <mergeCell ref="C318:C319"/>
    <mergeCell ref="D318:F318"/>
    <mergeCell ref="D319:F319"/>
    <mergeCell ref="G318:G319"/>
    <mergeCell ref="H318:J318"/>
    <mergeCell ref="H319:J319"/>
    <mergeCell ref="H311:H312"/>
    <mergeCell ref="I311:I312"/>
    <mergeCell ref="B315:Z315"/>
    <mergeCell ref="D317:J317"/>
    <mergeCell ref="L317:R317"/>
    <mergeCell ref="T317:Z317"/>
    <mergeCell ref="B311:B312"/>
    <mergeCell ref="C311:C312"/>
    <mergeCell ref="D311:D312"/>
    <mergeCell ref="E311:E312"/>
    <mergeCell ref="F311:F312"/>
    <mergeCell ref="G311:G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B301:B302"/>
    <mergeCell ref="C301:D302"/>
    <mergeCell ref="E301:E302"/>
    <mergeCell ref="F301:F302"/>
    <mergeCell ref="G301:H302"/>
    <mergeCell ref="I301:I302"/>
    <mergeCell ref="G297:I297"/>
    <mergeCell ref="C298:I298"/>
    <mergeCell ref="B299:B300"/>
    <mergeCell ref="C299:C300"/>
    <mergeCell ref="D299:D300"/>
    <mergeCell ref="E299:E300"/>
    <mergeCell ref="F299:F300"/>
    <mergeCell ref="G299:G300"/>
    <mergeCell ref="H299:H300"/>
    <mergeCell ref="I299:I300"/>
    <mergeCell ref="K285:L286"/>
    <mergeCell ref="M285:M286"/>
    <mergeCell ref="B293:I293"/>
    <mergeCell ref="B295:B297"/>
    <mergeCell ref="C295:E295"/>
    <mergeCell ref="C296:E296"/>
    <mergeCell ref="C297:E297"/>
    <mergeCell ref="F295:F297"/>
    <mergeCell ref="G295:I295"/>
    <mergeCell ref="G296:I296"/>
    <mergeCell ref="J283:J284"/>
    <mergeCell ref="K283:L284"/>
    <mergeCell ref="M283:M284"/>
    <mergeCell ref="B285:B286"/>
    <mergeCell ref="C285:D286"/>
    <mergeCell ref="E285:E286"/>
    <mergeCell ref="F285:F286"/>
    <mergeCell ref="G285:H286"/>
    <mergeCell ref="I285:I286"/>
    <mergeCell ref="J285:J286"/>
    <mergeCell ref="B283:B284"/>
    <mergeCell ref="C283:D284"/>
    <mergeCell ref="E283:E284"/>
    <mergeCell ref="F283:F284"/>
    <mergeCell ref="G283:H284"/>
    <mergeCell ref="I283:I284"/>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C275:E275"/>
    <mergeCell ref="G275:I275"/>
    <mergeCell ref="K275:M275"/>
    <mergeCell ref="B277:B278"/>
    <mergeCell ref="C277:D278"/>
    <mergeCell ref="E277:E278"/>
    <mergeCell ref="F277:F278"/>
    <mergeCell ref="G277:H278"/>
    <mergeCell ref="I277:I278"/>
    <mergeCell ref="J277:J278"/>
    <mergeCell ref="M264:M265"/>
    <mergeCell ref="N264:N265"/>
    <mergeCell ref="O264:O265"/>
    <mergeCell ref="B271:M271"/>
    <mergeCell ref="C273:M273"/>
    <mergeCell ref="C274:M274"/>
    <mergeCell ref="G264:G265"/>
    <mergeCell ref="H264:H265"/>
    <mergeCell ref="I264:I265"/>
    <mergeCell ref="J264:J265"/>
    <mergeCell ref="K264:K265"/>
    <mergeCell ref="L264:L265"/>
    <mergeCell ref="I262:J263"/>
    <mergeCell ref="K262:K263"/>
    <mergeCell ref="L262:L263"/>
    <mergeCell ref="M262:N263"/>
    <mergeCell ref="O262:O263"/>
    <mergeCell ref="B264:B265"/>
    <mergeCell ref="C264:C265"/>
    <mergeCell ref="D264:D265"/>
    <mergeCell ref="E264:E265"/>
    <mergeCell ref="F264:F265"/>
    <mergeCell ref="B262:B263"/>
    <mergeCell ref="C262:C263"/>
    <mergeCell ref="D262:D263"/>
    <mergeCell ref="E262:F263"/>
    <mergeCell ref="G262:G263"/>
    <mergeCell ref="H262:H263"/>
    <mergeCell ref="J260:J261"/>
    <mergeCell ref="K260:K261"/>
    <mergeCell ref="L260:L261"/>
    <mergeCell ref="M260:M261"/>
    <mergeCell ref="N260:N261"/>
    <mergeCell ref="O260:O261"/>
    <mergeCell ref="M258:O258"/>
    <mergeCell ref="M259:O259"/>
    <mergeCell ref="B260:B261"/>
    <mergeCell ref="C260:C261"/>
    <mergeCell ref="D260:D261"/>
    <mergeCell ref="E260:E261"/>
    <mergeCell ref="F260:F261"/>
    <mergeCell ref="G260:G261"/>
    <mergeCell ref="H260:H261"/>
    <mergeCell ref="I260:I261"/>
    <mergeCell ref="K252:K253"/>
    <mergeCell ref="B256:O256"/>
    <mergeCell ref="B258:B259"/>
    <mergeCell ref="D258:D259"/>
    <mergeCell ref="E258:G258"/>
    <mergeCell ref="E259:G259"/>
    <mergeCell ref="H258:H259"/>
    <mergeCell ref="I258:K258"/>
    <mergeCell ref="I259:K259"/>
    <mergeCell ref="L258:L259"/>
    <mergeCell ref="K250:K251"/>
    <mergeCell ref="B252:B253"/>
    <mergeCell ref="C252:C253"/>
    <mergeCell ref="D252:D253"/>
    <mergeCell ref="E252:E253"/>
    <mergeCell ref="F252:F253"/>
    <mergeCell ref="G252:G253"/>
    <mergeCell ref="H252:H253"/>
    <mergeCell ref="I252:I253"/>
    <mergeCell ref="J252:J253"/>
    <mergeCell ref="H248:H249"/>
    <mergeCell ref="I248:J249"/>
    <mergeCell ref="K248:K249"/>
    <mergeCell ref="B250:B251"/>
    <mergeCell ref="C250:C251"/>
    <mergeCell ref="D250:D251"/>
    <mergeCell ref="E250:F251"/>
    <mergeCell ref="G250:G251"/>
    <mergeCell ref="H250:H251"/>
    <mergeCell ref="I250:J251"/>
    <mergeCell ref="G246:G247"/>
    <mergeCell ref="H246:H247"/>
    <mergeCell ref="I246:I247"/>
    <mergeCell ref="J246:J247"/>
    <mergeCell ref="K246:K247"/>
    <mergeCell ref="B248:B249"/>
    <mergeCell ref="C248:C249"/>
    <mergeCell ref="D248:D249"/>
    <mergeCell ref="E248:F249"/>
    <mergeCell ref="G248:G249"/>
    <mergeCell ref="B244:B245"/>
    <mergeCell ref="D244:D245"/>
    <mergeCell ref="E244:G245"/>
    <mergeCell ref="H244:H245"/>
    <mergeCell ref="I244:K245"/>
    <mergeCell ref="B246:B247"/>
    <mergeCell ref="C246:C247"/>
    <mergeCell ref="D246:D247"/>
    <mergeCell ref="E246:E247"/>
    <mergeCell ref="F246:F247"/>
    <mergeCell ref="J234:J235"/>
    <mergeCell ref="K234:K235"/>
    <mergeCell ref="L234:L235"/>
    <mergeCell ref="M234:M235"/>
    <mergeCell ref="B241:K241"/>
    <mergeCell ref="E243:K243"/>
    <mergeCell ref="K232:L233"/>
    <mergeCell ref="M232:M233"/>
    <mergeCell ref="B234:B235"/>
    <mergeCell ref="C234:C235"/>
    <mergeCell ref="D234:D235"/>
    <mergeCell ref="E234:E235"/>
    <mergeCell ref="F234:F235"/>
    <mergeCell ref="G234:G235"/>
    <mergeCell ref="H234:H235"/>
    <mergeCell ref="I234:I235"/>
    <mergeCell ref="C231:D231"/>
    <mergeCell ref="G231:H231"/>
    <mergeCell ref="K231:L231"/>
    <mergeCell ref="B232:B233"/>
    <mergeCell ref="C232:D233"/>
    <mergeCell ref="E232:E233"/>
    <mergeCell ref="F232:F233"/>
    <mergeCell ref="G232:H233"/>
    <mergeCell ref="I232:I233"/>
    <mergeCell ref="J232:J233"/>
    <mergeCell ref="J228:J229"/>
    <mergeCell ref="K228:L229"/>
    <mergeCell ref="M228:M229"/>
    <mergeCell ref="C230:D230"/>
    <mergeCell ref="G230:H230"/>
    <mergeCell ref="K230:L230"/>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C218:D218"/>
    <mergeCell ref="G218:H218"/>
    <mergeCell ref="K218:L218"/>
    <mergeCell ref="C219:E219"/>
    <mergeCell ref="G219:I219"/>
    <mergeCell ref="K219:M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E214"/>
    <mergeCell ref="G214:I214"/>
    <mergeCell ref="K214:M214"/>
    <mergeCell ref="C215:E215"/>
    <mergeCell ref="G215:I215"/>
    <mergeCell ref="K215:M215"/>
    <mergeCell ref="I205:I206"/>
    <mergeCell ref="J205:J206"/>
    <mergeCell ref="K205:K206"/>
    <mergeCell ref="L205:L206"/>
    <mergeCell ref="M205:M206"/>
    <mergeCell ref="B212:M212"/>
    <mergeCell ref="J203:J204"/>
    <mergeCell ref="K203:L204"/>
    <mergeCell ref="M203:M204"/>
    <mergeCell ref="B205:B206"/>
    <mergeCell ref="C205:C206"/>
    <mergeCell ref="D205:D206"/>
    <mergeCell ref="E205:E206"/>
    <mergeCell ref="F205:F206"/>
    <mergeCell ref="G205:G206"/>
    <mergeCell ref="H205:H206"/>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J192:J193"/>
    <mergeCell ref="K192:L193"/>
    <mergeCell ref="M192:M193"/>
    <mergeCell ref="C194:E194"/>
    <mergeCell ref="G194:I194"/>
    <mergeCell ref="K194:M194"/>
    <mergeCell ref="B192:B193"/>
    <mergeCell ref="C192:D193"/>
    <mergeCell ref="E192:E193"/>
    <mergeCell ref="F192:F193"/>
    <mergeCell ref="G192:H193"/>
    <mergeCell ref="I192:I193"/>
    <mergeCell ref="J189:J190"/>
    <mergeCell ref="K189:L190"/>
    <mergeCell ref="M189:M190"/>
    <mergeCell ref="C191:E191"/>
    <mergeCell ref="G191:I191"/>
    <mergeCell ref="K191:M191"/>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E177"/>
    <mergeCell ref="G177:I177"/>
    <mergeCell ref="K177:M177"/>
    <mergeCell ref="C178:E178"/>
    <mergeCell ref="G178:I178"/>
    <mergeCell ref="K178:M178"/>
    <mergeCell ref="H170:H171"/>
    <mergeCell ref="I170:I171"/>
    <mergeCell ref="B174:M174"/>
    <mergeCell ref="C176:E176"/>
    <mergeCell ref="G176:I176"/>
    <mergeCell ref="K176:M176"/>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I158:I159"/>
    <mergeCell ref="B160:B161"/>
    <mergeCell ref="C160:D161"/>
    <mergeCell ref="E160:E161"/>
    <mergeCell ref="F160:F161"/>
    <mergeCell ref="G160:H161"/>
    <mergeCell ref="I160:I161"/>
    <mergeCell ref="G155:I155"/>
    <mergeCell ref="G156:I156"/>
    <mergeCell ref="C157:I157"/>
    <mergeCell ref="B158:B159"/>
    <mergeCell ref="C158:C159"/>
    <mergeCell ref="D158:D159"/>
    <mergeCell ref="E158:E159"/>
    <mergeCell ref="F158:F159"/>
    <mergeCell ref="G158:G159"/>
    <mergeCell ref="H158:H159"/>
    <mergeCell ref="G145:G146"/>
    <mergeCell ref="H145:H146"/>
    <mergeCell ref="I145:I146"/>
    <mergeCell ref="B152:I152"/>
    <mergeCell ref="B154:B156"/>
    <mergeCell ref="C154:E154"/>
    <mergeCell ref="C155:E155"/>
    <mergeCell ref="C156:E156"/>
    <mergeCell ref="F154:F156"/>
    <mergeCell ref="G154:I154"/>
    <mergeCell ref="I141:I142"/>
    <mergeCell ref="C143:D143"/>
    <mergeCell ref="G143:H143"/>
    <mergeCell ref="C144:D144"/>
    <mergeCell ref="G144:H144"/>
    <mergeCell ref="B145:B146"/>
    <mergeCell ref="C145:C146"/>
    <mergeCell ref="D145:D146"/>
    <mergeCell ref="E145:E146"/>
    <mergeCell ref="F145:F146"/>
    <mergeCell ref="C139:D139"/>
    <mergeCell ref="G139:H139"/>
    <mergeCell ref="C140:D140"/>
    <mergeCell ref="G140:H140"/>
    <mergeCell ref="B141:B142"/>
    <mergeCell ref="C141:D142"/>
    <mergeCell ref="E141:E142"/>
    <mergeCell ref="F141:F142"/>
    <mergeCell ref="G141:H142"/>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Q127:Q128"/>
    <mergeCell ref="R127:R128"/>
    <mergeCell ref="S127:U128"/>
    <mergeCell ref="B132:I132"/>
    <mergeCell ref="C134:E134"/>
    <mergeCell ref="G134:I134"/>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S111:U112"/>
    <mergeCell ref="B113:B114"/>
    <mergeCell ref="C113:D114"/>
    <mergeCell ref="E113:E114"/>
    <mergeCell ref="F113:F114"/>
    <mergeCell ref="G113:H114"/>
    <mergeCell ref="I113:I114"/>
    <mergeCell ref="J113:J114"/>
    <mergeCell ref="K113:L114"/>
    <mergeCell ref="M113:M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N89:N91"/>
    <mergeCell ref="O89:Q89"/>
    <mergeCell ref="O90:Q90"/>
    <mergeCell ref="O91:Q91"/>
    <mergeCell ref="R89:R91"/>
    <mergeCell ref="S89:U91"/>
    <mergeCell ref="G90:I90"/>
    <mergeCell ref="G91:I91"/>
    <mergeCell ref="J89:J91"/>
    <mergeCell ref="K89:M89"/>
    <mergeCell ref="K90:M90"/>
    <mergeCell ref="K91:M91"/>
    <mergeCell ref="K83:K84"/>
    <mergeCell ref="L83:L84"/>
    <mergeCell ref="M83:M84"/>
    <mergeCell ref="B87:U87"/>
    <mergeCell ref="B89:B91"/>
    <mergeCell ref="C89:E89"/>
    <mergeCell ref="C90:E90"/>
    <mergeCell ref="C91:E91"/>
    <mergeCell ref="F89:F91"/>
    <mergeCell ref="G89:I89"/>
    <mergeCell ref="M81:M82"/>
    <mergeCell ref="B83:B84"/>
    <mergeCell ref="C83:C84"/>
    <mergeCell ref="D83:D84"/>
    <mergeCell ref="E83:E84"/>
    <mergeCell ref="F83:F84"/>
    <mergeCell ref="G83:G84"/>
    <mergeCell ref="H83:H84"/>
    <mergeCell ref="I83:I84"/>
    <mergeCell ref="J83:J84"/>
    <mergeCell ref="M79:M80"/>
    <mergeCell ref="B81:B82"/>
    <mergeCell ref="C81:C82"/>
    <mergeCell ref="D81:E82"/>
    <mergeCell ref="F81:F82"/>
    <mergeCell ref="G81:G82"/>
    <mergeCell ref="H81:I82"/>
    <mergeCell ref="J81:J82"/>
    <mergeCell ref="K81:K82"/>
    <mergeCell ref="L81:L82"/>
    <mergeCell ref="M77:M78"/>
    <mergeCell ref="B79:B80"/>
    <mergeCell ref="C79:C80"/>
    <mergeCell ref="D79:E80"/>
    <mergeCell ref="F79:F80"/>
    <mergeCell ref="G79:G80"/>
    <mergeCell ref="H79:I80"/>
    <mergeCell ref="J79:J80"/>
    <mergeCell ref="K79:K80"/>
    <mergeCell ref="L79:L80"/>
    <mergeCell ref="M75:M76"/>
    <mergeCell ref="B77:B78"/>
    <mergeCell ref="C77:C78"/>
    <mergeCell ref="D77:E78"/>
    <mergeCell ref="F77:F78"/>
    <mergeCell ref="G77:G78"/>
    <mergeCell ref="H77:I78"/>
    <mergeCell ref="J77:J78"/>
    <mergeCell ref="K77:K78"/>
    <mergeCell ref="L77:L78"/>
    <mergeCell ref="M73:M74"/>
    <mergeCell ref="B75:B76"/>
    <mergeCell ref="C75:C76"/>
    <mergeCell ref="D75:E76"/>
    <mergeCell ref="F75:F76"/>
    <mergeCell ref="G75:G76"/>
    <mergeCell ref="H75:I76"/>
    <mergeCell ref="J75:J76"/>
    <mergeCell ref="K75:K76"/>
    <mergeCell ref="L75:L76"/>
    <mergeCell ref="M71:M72"/>
    <mergeCell ref="B73:B74"/>
    <mergeCell ref="C73:C74"/>
    <mergeCell ref="D73:E74"/>
    <mergeCell ref="F73:F74"/>
    <mergeCell ref="G73:G74"/>
    <mergeCell ref="H73:I74"/>
    <mergeCell ref="J73:J74"/>
    <mergeCell ref="K73:K74"/>
    <mergeCell ref="L73:L74"/>
    <mergeCell ref="G71:G72"/>
    <mergeCell ref="H71:H72"/>
    <mergeCell ref="I71:I72"/>
    <mergeCell ref="J71:J72"/>
    <mergeCell ref="K71:K72"/>
    <mergeCell ref="L71:L72"/>
    <mergeCell ref="B57:D57"/>
    <mergeCell ref="B68:M68"/>
    <mergeCell ref="D70:F70"/>
    <mergeCell ref="H70:J70"/>
    <mergeCell ref="L70:M70"/>
    <mergeCell ref="B71:B72"/>
    <mergeCell ref="C71:C72"/>
    <mergeCell ref="D71:D72"/>
    <mergeCell ref="E71:E72"/>
    <mergeCell ref="F71:F72"/>
    <mergeCell ref="N50:N51"/>
    <mergeCell ref="O50:O51"/>
    <mergeCell ref="P50:P51"/>
    <mergeCell ref="Q50:Q51"/>
    <mergeCell ref="R50:R51"/>
    <mergeCell ref="S50:U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N32:N33"/>
    <mergeCell ref="O32:P33"/>
    <mergeCell ref="Q32:Q33"/>
    <mergeCell ref="R32:R33"/>
    <mergeCell ref="S32:U33"/>
    <mergeCell ref="B34:B35"/>
    <mergeCell ref="C34:D35"/>
    <mergeCell ref="E34:E35"/>
    <mergeCell ref="F34:F35"/>
    <mergeCell ref="G34:H35"/>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10"/>
    <mergeCell ref="C11:E11"/>
    <mergeCell ref="G11:I11"/>
    <mergeCell ref="K11:M11"/>
    <mergeCell ref="O11:Q11"/>
    <mergeCell ref="S11:U11"/>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9"/>
  <sheetViews>
    <sheetView showGridLines="0" workbookViewId="0"/>
  </sheetViews>
  <sheetFormatPr defaultRowHeight="15"/>
  <cols>
    <col min="1" max="3" width="36.5703125" bestFit="1" customWidth="1"/>
    <col min="4" max="4" width="13.140625" customWidth="1"/>
    <col min="5" max="5" width="10" customWidth="1"/>
    <col min="6" max="6" width="3.140625" customWidth="1"/>
    <col min="7" max="7" width="36.28515625" bestFit="1" customWidth="1"/>
    <col min="8" max="8" width="8.140625" customWidth="1"/>
    <col min="9" max="9" width="22.5703125" customWidth="1"/>
    <col min="10" max="10" width="1.42578125" customWidth="1"/>
    <col min="11" max="11" width="22.140625" bestFit="1" customWidth="1"/>
    <col min="12" max="12" width="26.5703125" customWidth="1"/>
    <col min="13" max="13" width="8" customWidth="1"/>
    <col min="14" max="14" width="5.28515625" customWidth="1"/>
    <col min="15" max="15" width="2.5703125" customWidth="1"/>
    <col min="16" max="16" width="36.5703125" customWidth="1"/>
    <col min="17" max="17" width="19.140625" customWidth="1"/>
    <col min="18" max="18" width="5.28515625" customWidth="1"/>
    <col min="19" max="19" width="6.7109375" customWidth="1"/>
    <col min="20" max="20" width="23.7109375" customWidth="1"/>
    <col min="21" max="21" width="13" customWidth="1"/>
    <col min="23" max="23" width="2.28515625" customWidth="1"/>
    <col min="24" max="24" width="9.5703125" customWidth="1"/>
    <col min="25" max="25" width="8.140625" customWidth="1"/>
    <col min="26" max="26" width="2.42578125" customWidth="1"/>
    <col min="27" max="27" width="4.28515625" customWidth="1"/>
    <col min="28" max="28" width="15.140625" customWidth="1"/>
    <col min="29" max="29" width="10.140625" customWidth="1"/>
    <col min="30" max="30" width="1.7109375" customWidth="1"/>
    <col min="31" max="31" width="7.28515625" customWidth="1"/>
    <col min="32" max="32" width="28.7109375" customWidth="1"/>
    <col min="33" max="33" width="36.5703125" customWidth="1"/>
    <col min="34" max="34" width="4" customWidth="1"/>
    <col min="36" max="36" width="32.85546875" customWidth="1"/>
    <col min="37" max="37" width="36.5703125" customWidth="1"/>
    <col min="38" max="38" width="25.28515625" customWidth="1"/>
  </cols>
  <sheetData>
    <row r="1" spans="1:38" ht="15" customHeight="1">
      <c r="A1" s="6" t="s">
        <v>148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c r="A3" s="3" t="s">
        <v>58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1489</v>
      </c>
      <c r="B4" s="20" t="s">
        <v>63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c r="A5" s="13"/>
      <c r="B5" s="34"/>
      <c r="C5" s="34"/>
      <c r="D5" s="34"/>
      <c r="E5" s="34"/>
      <c r="F5" s="34"/>
      <c r="G5" s="34"/>
      <c r="H5" s="34"/>
      <c r="I5" s="34"/>
      <c r="J5" s="34"/>
      <c r="K5" s="34"/>
      <c r="L5" s="34"/>
      <c r="M5" s="34"/>
      <c r="N5" s="34"/>
      <c r="O5" s="34"/>
      <c r="P5" s="34"/>
      <c r="Q5" s="34"/>
      <c r="R5" s="34"/>
      <c r="S5" s="34"/>
      <c r="T5" s="34"/>
      <c r="U5" s="34"/>
    </row>
    <row r="6" spans="1:38">
      <c r="A6" s="13"/>
      <c r="B6" s="16"/>
      <c r="C6" s="16"/>
      <c r="D6" s="16"/>
      <c r="E6" s="16"/>
      <c r="F6" s="16"/>
      <c r="G6" s="16"/>
      <c r="H6" s="16"/>
      <c r="I6" s="16"/>
      <c r="J6" s="16"/>
      <c r="K6" s="16"/>
      <c r="L6" s="16"/>
      <c r="M6" s="16"/>
      <c r="N6" s="16"/>
      <c r="O6" s="16"/>
      <c r="P6" s="16"/>
      <c r="Q6" s="16"/>
      <c r="R6" s="16"/>
      <c r="S6" s="16"/>
      <c r="T6" s="16"/>
      <c r="U6" s="16"/>
    </row>
    <row r="7" spans="1:38" ht="15.75" thickBot="1">
      <c r="A7" s="13"/>
      <c r="B7" s="15"/>
      <c r="C7" s="130" t="s">
        <v>262</v>
      </c>
      <c r="D7" s="130"/>
      <c r="E7" s="130"/>
      <c r="F7" s="130"/>
      <c r="G7" s="130"/>
      <c r="H7" s="130"/>
      <c r="I7" s="130"/>
      <c r="J7" s="130"/>
      <c r="K7" s="130"/>
      <c r="L7" s="130"/>
      <c r="M7" s="130"/>
      <c r="N7" s="130"/>
      <c r="O7" s="130"/>
      <c r="P7" s="130"/>
      <c r="Q7" s="130"/>
      <c r="R7" s="130"/>
      <c r="S7" s="130"/>
      <c r="T7" s="130"/>
      <c r="U7" s="130"/>
    </row>
    <row r="8" spans="1:38">
      <c r="A8" s="13"/>
      <c r="B8" s="131"/>
      <c r="C8" s="160" t="s">
        <v>631</v>
      </c>
      <c r="D8" s="160"/>
      <c r="E8" s="160"/>
      <c r="F8" s="55"/>
      <c r="G8" s="160" t="s">
        <v>617</v>
      </c>
      <c r="H8" s="160"/>
      <c r="I8" s="160"/>
      <c r="J8" s="55"/>
      <c r="K8" s="160" t="s">
        <v>619</v>
      </c>
      <c r="L8" s="160"/>
      <c r="M8" s="160"/>
      <c r="N8" s="55"/>
      <c r="O8" s="160" t="s">
        <v>632</v>
      </c>
      <c r="P8" s="160"/>
      <c r="Q8" s="160"/>
      <c r="R8" s="55"/>
      <c r="S8" s="160" t="s">
        <v>633</v>
      </c>
      <c r="T8" s="160"/>
      <c r="U8" s="160"/>
    </row>
    <row r="9" spans="1:38" ht="15.75" thickBot="1">
      <c r="A9" s="13"/>
      <c r="B9" s="131"/>
      <c r="C9" s="130" t="s">
        <v>600</v>
      </c>
      <c r="D9" s="130"/>
      <c r="E9" s="130"/>
      <c r="F9" s="21"/>
      <c r="G9" s="130" t="s">
        <v>618</v>
      </c>
      <c r="H9" s="130"/>
      <c r="I9" s="130"/>
      <c r="J9" s="21"/>
      <c r="K9" s="130" t="s">
        <v>620</v>
      </c>
      <c r="L9" s="130"/>
      <c r="M9" s="130"/>
      <c r="N9" s="21"/>
      <c r="O9" s="130"/>
      <c r="P9" s="130"/>
      <c r="Q9" s="130"/>
      <c r="R9" s="21"/>
      <c r="S9" s="130"/>
      <c r="T9" s="130"/>
      <c r="U9" s="130"/>
    </row>
    <row r="10" spans="1:38">
      <c r="A10" s="13"/>
      <c r="B10" s="125" t="s">
        <v>605</v>
      </c>
      <c r="C10" s="132"/>
      <c r="D10" s="132"/>
      <c r="E10" s="132"/>
      <c r="F10" s="15"/>
      <c r="G10" s="132"/>
      <c r="H10" s="132"/>
      <c r="I10" s="132"/>
      <c r="J10" s="15"/>
      <c r="K10" s="132"/>
      <c r="L10" s="132"/>
      <c r="M10" s="132"/>
      <c r="N10" s="15"/>
      <c r="O10" s="132"/>
      <c r="P10" s="132"/>
      <c r="Q10" s="132"/>
      <c r="R10" s="15"/>
      <c r="S10" s="55"/>
      <c r="T10" s="55"/>
      <c r="U10" s="55"/>
    </row>
    <row r="11" spans="1:38">
      <c r="A11" s="13"/>
      <c r="B11" s="146" t="s">
        <v>28</v>
      </c>
      <c r="C11" s="134" t="s">
        <v>263</v>
      </c>
      <c r="D11" s="135" t="s">
        <v>330</v>
      </c>
      <c r="E11" s="41"/>
      <c r="F11" s="41"/>
      <c r="G11" s="134" t="s">
        <v>263</v>
      </c>
      <c r="H11" s="135" t="s">
        <v>330</v>
      </c>
      <c r="I11" s="41"/>
      <c r="J11" s="41"/>
      <c r="K11" s="134" t="s">
        <v>263</v>
      </c>
      <c r="L11" s="136">
        <v>1768.9</v>
      </c>
      <c r="M11" s="41"/>
      <c r="N11" s="41"/>
      <c r="O11" s="134" t="s">
        <v>263</v>
      </c>
      <c r="P11" s="136">
        <v>1768.9</v>
      </c>
      <c r="Q11" s="41"/>
      <c r="R11" s="41"/>
      <c r="S11" s="134" t="s">
        <v>263</v>
      </c>
      <c r="T11" s="136">
        <v>1691.9</v>
      </c>
      <c r="U11" s="41"/>
    </row>
    <row r="12" spans="1:38">
      <c r="A12" s="13"/>
      <c r="B12" s="146"/>
      <c r="C12" s="134"/>
      <c r="D12" s="135"/>
      <c r="E12" s="41"/>
      <c r="F12" s="41"/>
      <c r="G12" s="134"/>
      <c r="H12" s="135"/>
      <c r="I12" s="41"/>
      <c r="J12" s="41"/>
      <c r="K12" s="134"/>
      <c r="L12" s="136"/>
      <c r="M12" s="41"/>
      <c r="N12" s="41"/>
      <c r="O12" s="134"/>
      <c r="P12" s="136"/>
      <c r="Q12" s="41"/>
      <c r="R12" s="41"/>
      <c r="S12" s="134"/>
      <c r="T12" s="136"/>
      <c r="U12" s="41"/>
    </row>
    <row r="13" spans="1:38">
      <c r="A13" s="13"/>
      <c r="B13" s="128" t="s">
        <v>29</v>
      </c>
      <c r="C13" s="138" t="s">
        <v>330</v>
      </c>
      <c r="D13" s="138"/>
      <c r="E13" s="21"/>
      <c r="F13" s="21"/>
      <c r="G13" s="138" t="s">
        <v>330</v>
      </c>
      <c r="H13" s="138"/>
      <c r="I13" s="21"/>
      <c r="J13" s="21"/>
      <c r="K13" s="138">
        <v>106.9</v>
      </c>
      <c r="L13" s="138"/>
      <c r="M13" s="21"/>
      <c r="N13" s="21"/>
      <c r="O13" s="138">
        <v>106.9</v>
      </c>
      <c r="P13" s="138"/>
      <c r="Q13" s="21"/>
      <c r="R13" s="21"/>
      <c r="S13" s="138">
        <v>106.9</v>
      </c>
      <c r="T13" s="138"/>
      <c r="U13" s="21"/>
    </row>
    <row r="14" spans="1:38">
      <c r="A14" s="13"/>
      <c r="B14" s="128"/>
      <c r="C14" s="138"/>
      <c r="D14" s="138"/>
      <c r="E14" s="21"/>
      <c r="F14" s="21"/>
      <c r="G14" s="138"/>
      <c r="H14" s="138"/>
      <c r="I14" s="21"/>
      <c r="J14" s="21"/>
      <c r="K14" s="138"/>
      <c r="L14" s="138"/>
      <c r="M14" s="21"/>
      <c r="N14" s="21"/>
      <c r="O14" s="138"/>
      <c r="P14" s="138"/>
      <c r="Q14" s="21"/>
      <c r="R14" s="21"/>
      <c r="S14" s="138"/>
      <c r="T14" s="138"/>
      <c r="U14" s="21"/>
    </row>
    <row r="15" spans="1:38">
      <c r="A15" s="13"/>
      <c r="B15" s="127" t="s">
        <v>634</v>
      </c>
      <c r="C15" s="41"/>
      <c r="D15" s="41"/>
      <c r="E15" s="41"/>
      <c r="F15" s="30"/>
      <c r="G15" s="41"/>
      <c r="H15" s="41"/>
      <c r="I15" s="41"/>
      <c r="J15" s="30"/>
      <c r="K15" s="41"/>
      <c r="L15" s="41"/>
      <c r="M15" s="41"/>
      <c r="N15" s="30"/>
      <c r="O15" s="41"/>
      <c r="P15" s="41"/>
      <c r="Q15" s="41"/>
      <c r="R15" s="30"/>
      <c r="S15" s="41"/>
      <c r="T15" s="41"/>
      <c r="U15" s="41"/>
    </row>
    <row r="16" spans="1:38">
      <c r="A16" s="13"/>
      <c r="B16" s="161" t="s">
        <v>635</v>
      </c>
      <c r="C16" s="138" t="s">
        <v>330</v>
      </c>
      <c r="D16" s="138"/>
      <c r="E16" s="21"/>
      <c r="F16" s="21"/>
      <c r="G16" s="138">
        <v>157.6</v>
      </c>
      <c r="H16" s="138"/>
      <c r="I16" s="21"/>
      <c r="J16" s="21"/>
      <c r="K16" s="138" t="s">
        <v>330</v>
      </c>
      <c r="L16" s="138"/>
      <c r="M16" s="21"/>
      <c r="N16" s="21"/>
      <c r="O16" s="138">
        <v>157.6</v>
      </c>
      <c r="P16" s="138"/>
      <c r="Q16" s="21"/>
      <c r="R16" s="21"/>
      <c r="S16" s="138">
        <v>157.6</v>
      </c>
      <c r="T16" s="138"/>
      <c r="U16" s="21"/>
    </row>
    <row r="17" spans="1:21">
      <c r="A17" s="13"/>
      <c r="B17" s="161"/>
      <c r="C17" s="138"/>
      <c r="D17" s="138"/>
      <c r="E17" s="21"/>
      <c r="F17" s="21"/>
      <c r="G17" s="138"/>
      <c r="H17" s="138"/>
      <c r="I17" s="21"/>
      <c r="J17" s="21"/>
      <c r="K17" s="138"/>
      <c r="L17" s="138"/>
      <c r="M17" s="21"/>
      <c r="N17" s="21"/>
      <c r="O17" s="138"/>
      <c r="P17" s="138"/>
      <c r="Q17" s="21"/>
      <c r="R17" s="21"/>
      <c r="S17" s="138"/>
      <c r="T17" s="138"/>
      <c r="U17" s="21"/>
    </row>
    <row r="18" spans="1:21">
      <c r="A18" s="13"/>
      <c r="B18" s="153" t="s">
        <v>636</v>
      </c>
      <c r="C18" s="135" t="s">
        <v>330</v>
      </c>
      <c r="D18" s="135"/>
      <c r="E18" s="41"/>
      <c r="F18" s="41"/>
      <c r="G18" s="135">
        <v>102.8</v>
      </c>
      <c r="H18" s="135"/>
      <c r="I18" s="41"/>
      <c r="J18" s="41"/>
      <c r="K18" s="135" t="s">
        <v>330</v>
      </c>
      <c r="L18" s="135"/>
      <c r="M18" s="41"/>
      <c r="N18" s="41"/>
      <c r="O18" s="135">
        <v>102.8</v>
      </c>
      <c r="P18" s="135"/>
      <c r="Q18" s="41"/>
      <c r="R18" s="41"/>
      <c r="S18" s="135">
        <v>102.8</v>
      </c>
      <c r="T18" s="135"/>
      <c r="U18" s="41"/>
    </row>
    <row r="19" spans="1:21">
      <c r="A19" s="13"/>
      <c r="B19" s="153"/>
      <c r="C19" s="135"/>
      <c r="D19" s="135"/>
      <c r="E19" s="41"/>
      <c r="F19" s="41"/>
      <c r="G19" s="135"/>
      <c r="H19" s="135"/>
      <c r="I19" s="41"/>
      <c r="J19" s="41"/>
      <c r="K19" s="135"/>
      <c r="L19" s="135"/>
      <c r="M19" s="41"/>
      <c r="N19" s="41"/>
      <c r="O19" s="135"/>
      <c r="P19" s="135"/>
      <c r="Q19" s="41"/>
      <c r="R19" s="41"/>
      <c r="S19" s="135"/>
      <c r="T19" s="135"/>
      <c r="U19" s="41"/>
    </row>
    <row r="20" spans="1:21">
      <c r="A20" s="13"/>
      <c r="B20" s="124" t="s">
        <v>637</v>
      </c>
      <c r="C20" s="21"/>
      <c r="D20" s="21"/>
      <c r="E20" s="21"/>
      <c r="F20" s="15"/>
      <c r="G20" s="21"/>
      <c r="H20" s="21"/>
      <c r="I20" s="21"/>
      <c r="J20" s="15"/>
      <c r="K20" s="21"/>
      <c r="L20" s="21"/>
      <c r="M20" s="21"/>
      <c r="N20" s="15"/>
      <c r="O20" s="21"/>
      <c r="P20" s="21"/>
      <c r="Q20" s="21"/>
      <c r="R20" s="15"/>
      <c r="S20" s="21"/>
      <c r="T20" s="21"/>
      <c r="U20" s="21"/>
    </row>
    <row r="21" spans="1:21">
      <c r="A21" s="13"/>
      <c r="B21" s="153" t="s">
        <v>638</v>
      </c>
      <c r="C21" s="135">
        <v>549.6</v>
      </c>
      <c r="D21" s="135"/>
      <c r="E21" s="41"/>
      <c r="F21" s="41"/>
      <c r="G21" s="135">
        <v>62</v>
      </c>
      <c r="H21" s="135"/>
      <c r="I21" s="41"/>
      <c r="J21" s="41"/>
      <c r="K21" s="135" t="s">
        <v>330</v>
      </c>
      <c r="L21" s="135"/>
      <c r="M21" s="41"/>
      <c r="N21" s="41"/>
      <c r="O21" s="135">
        <v>611.6</v>
      </c>
      <c r="P21" s="135"/>
      <c r="Q21" s="41"/>
      <c r="R21" s="41"/>
      <c r="S21" s="135">
        <v>611.6</v>
      </c>
      <c r="T21" s="135"/>
      <c r="U21" s="41"/>
    </row>
    <row r="22" spans="1:21">
      <c r="A22" s="13"/>
      <c r="B22" s="153"/>
      <c r="C22" s="135"/>
      <c r="D22" s="135"/>
      <c r="E22" s="41"/>
      <c r="F22" s="41"/>
      <c r="G22" s="135"/>
      <c r="H22" s="135"/>
      <c r="I22" s="41"/>
      <c r="J22" s="41"/>
      <c r="K22" s="135"/>
      <c r="L22" s="135"/>
      <c r="M22" s="41"/>
      <c r="N22" s="41"/>
      <c r="O22" s="135"/>
      <c r="P22" s="135"/>
      <c r="Q22" s="41"/>
      <c r="R22" s="41"/>
      <c r="S22" s="135"/>
      <c r="T22" s="135"/>
      <c r="U22" s="41"/>
    </row>
    <row r="23" spans="1:21">
      <c r="A23" s="13"/>
      <c r="B23" s="161" t="s">
        <v>639</v>
      </c>
      <c r="C23" s="138">
        <v>68.3</v>
      </c>
      <c r="D23" s="138"/>
      <c r="E23" s="21"/>
      <c r="F23" s="21"/>
      <c r="G23" s="138" t="s">
        <v>330</v>
      </c>
      <c r="H23" s="138"/>
      <c r="I23" s="21"/>
      <c r="J23" s="21"/>
      <c r="K23" s="138" t="s">
        <v>330</v>
      </c>
      <c r="L23" s="138"/>
      <c r="M23" s="21"/>
      <c r="N23" s="21"/>
      <c r="O23" s="138">
        <v>68.3</v>
      </c>
      <c r="P23" s="138"/>
      <c r="Q23" s="21"/>
      <c r="R23" s="21"/>
      <c r="S23" s="138">
        <v>68.3</v>
      </c>
      <c r="T23" s="138"/>
      <c r="U23" s="21"/>
    </row>
    <row r="24" spans="1:21">
      <c r="A24" s="13"/>
      <c r="B24" s="161"/>
      <c r="C24" s="138"/>
      <c r="D24" s="138"/>
      <c r="E24" s="21"/>
      <c r="F24" s="21"/>
      <c r="G24" s="138"/>
      <c r="H24" s="138"/>
      <c r="I24" s="21"/>
      <c r="J24" s="21"/>
      <c r="K24" s="138"/>
      <c r="L24" s="138"/>
      <c r="M24" s="21"/>
      <c r="N24" s="21"/>
      <c r="O24" s="138"/>
      <c r="P24" s="138"/>
      <c r="Q24" s="21"/>
      <c r="R24" s="21"/>
      <c r="S24" s="138"/>
      <c r="T24" s="138"/>
      <c r="U24" s="21"/>
    </row>
    <row r="25" spans="1:21">
      <c r="A25" s="13"/>
      <c r="B25" s="126" t="s">
        <v>613</v>
      </c>
      <c r="C25" s="41"/>
      <c r="D25" s="41"/>
      <c r="E25" s="41"/>
      <c r="F25" s="30"/>
      <c r="G25" s="41"/>
      <c r="H25" s="41"/>
      <c r="I25" s="41"/>
      <c r="J25" s="30"/>
      <c r="K25" s="41"/>
      <c r="L25" s="41"/>
      <c r="M25" s="41"/>
      <c r="N25" s="30"/>
      <c r="O25" s="41"/>
      <c r="P25" s="41"/>
      <c r="Q25" s="41"/>
      <c r="R25" s="30"/>
      <c r="S25" s="134"/>
      <c r="T25" s="134"/>
      <c r="U25" s="134"/>
    </row>
    <row r="26" spans="1:21">
      <c r="A26" s="13"/>
      <c r="B26" s="128" t="s">
        <v>640</v>
      </c>
      <c r="C26" s="138" t="s">
        <v>330</v>
      </c>
      <c r="D26" s="138"/>
      <c r="E26" s="21"/>
      <c r="F26" s="21"/>
      <c r="G26" s="138" t="s">
        <v>330</v>
      </c>
      <c r="H26" s="138"/>
      <c r="I26" s="21"/>
      <c r="J26" s="21"/>
      <c r="K26" s="157">
        <v>10707.2</v>
      </c>
      <c r="L26" s="157"/>
      <c r="M26" s="21"/>
      <c r="N26" s="21"/>
      <c r="O26" s="157">
        <v>10707.2</v>
      </c>
      <c r="P26" s="157"/>
      <c r="Q26" s="21"/>
      <c r="R26" s="21"/>
      <c r="S26" s="157">
        <v>10707.2</v>
      </c>
      <c r="T26" s="157"/>
      <c r="U26" s="21"/>
    </row>
    <row r="27" spans="1:21">
      <c r="A27" s="13"/>
      <c r="B27" s="128"/>
      <c r="C27" s="138"/>
      <c r="D27" s="138"/>
      <c r="E27" s="21"/>
      <c r="F27" s="21"/>
      <c r="G27" s="138"/>
      <c r="H27" s="138"/>
      <c r="I27" s="21"/>
      <c r="J27" s="21"/>
      <c r="K27" s="157"/>
      <c r="L27" s="157"/>
      <c r="M27" s="21"/>
      <c r="N27" s="21"/>
      <c r="O27" s="157"/>
      <c r="P27" s="157"/>
      <c r="Q27" s="21"/>
      <c r="R27" s="21"/>
      <c r="S27" s="157"/>
      <c r="T27" s="157"/>
      <c r="U27" s="21"/>
    </row>
    <row r="28" spans="1:21">
      <c r="A28" s="13"/>
      <c r="B28" s="146" t="s">
        <v>52</v>
      </c>
      <c r="C28" s="135" t="s">
        <v>330</v>
      </c>
      <c r="D28" s="135"/>
      <c r="E28" s="41"/>
      <c r="F28" s="41"/>
      <c r="G28" s="136">
        <v>1520.4</v>
      </c>
      <c r="H28" s="136"/>
      <c r="I28" s="41"/>
      <c r="J28" s="41"/>
      <c r="K28" s="135" t="s">
        <v>330</v>
      </c>
      <c r="L28" s="135"/>
      <c r="M28" s="41"/>
      <c r="N28" s="41"/>
      <c r="O28" s="136">
        <v>1520.4</v>
      </c>
      <c r="P28" s="136"/>
      <c r="Q28" s="41"/>
      <c r="R28" s="41"/>
      <c r="S28" s="136">
        <v>1519.2</v>
      </c>
      <c r="T28" s="136"/>
      <c r="U28" s="41"/>
    </row>
    <row r="29" spans="1:21">
      <c r="A29" s="13"/>
      <c r="B29" s="146"/>
      <c r="C29" s="135"/>
      <c r="D29" s="135"/>
      <c r="E29" s="41"/>
      <c r="F29" s="41"/>
      <c r="G29" s="136"/>
      <c r="H29" s="136"/>
      <c r="I29" s="41"/>
      <c r="J29" s="41"/>
      <c r="K29" s="135"/>
      <c r="L29" s="135"/>
      <c r="M29" s="41"/>
      <c r="N29" s="41"/>
      <c r="O29" s="136"/>
      <c r="P29" s="136"/>
      <c r="Q29" s="41"/>
      <c r="R29" s="41"/>
      <c r="S29" s="136"/>
      <c r="T29" s="136"/>
      <c r="U29" s="41"/>
    </row>
    <row r="30" spans="1:21">
      <c r="A30" s="13"/>
      <c r="B30" s="128" t="s">
        <v>53</v>
      </c>
      <c r="C30" s="138" t="s">
        <v>330</v>
      </c>
      <c r="D30" s="138"/>
      <c r="E30" s="21"/>
      <c r="F30" s="21"/>
      <c r="G30" s="157">
        <v>1229.2</v>
      </c>
      <c r="H30" s="157"/>
      <c r="I30" s="21"/>
      <c r="J30" s="21"/>
      <c r="K30" s="138" t="s">
        <v>330</v>
      </c>
      <c r="L30" s="138"/>
      <c r="M30" s="21"/>
      <c r="N30" s="21"/>
      <c r="O30" s="157">
        <v>1229.2</v>
      </c>
      <c r="P30" s="157"/>
      <c r="Q30" s="21"/>
      <c r="R30" s="21"/>
      <c r="S30" s="157">
        <v>1286.0999999999999</v>
      </c>
      <c r="T30" s="157"/>
      <c r="U30" s="21"/>
    </row>
    <row r="31" spans="1:21">
      <c r="A31" s="13"/>
      <c r="B31" s="128"/>
      <c r="C31" s="138"/>
      <c r="D31" s="138"/>
      <c r="E31" s="21"/>
      <c r="F31" s="21"/>
      <c r="G31" s="157"/>
      <c r="H31" s="157"/>
      <c r="I31" s="21"/>
      <c r="J31" s="21"/>
      <c r="K31" s="138"/>
      <c r="L31" s="138"/>
      <c r="M31" s="21"/>
      <c r="N31" s="21"/>
      <c r="O31" s="157"/>
      <c r="P31" s="157"/>
      <c r="Q31" s="21"/>
      <c r="R31" s="21"/>
      <c r="S31" s="157"/>
      <c r="T31" s="157"/>
      <c r="U31" s="21"/>
    </row>
    <row r="32" spans="1:21">
      <c r="A32" s="13"/>
      <c r="B32" s="146" t="s">
        <v>641</v>
      </c>
      <c r="C32" s="135" t="s">
        <v>330</v>
      </c>
      <c r="D32" s="135"/>
      <c r="E32" s="41"/>
      <c r="F32" s="41"/>
      <c r="G32" s="135">
        <v>807.4</v>
      </c>
      <c r="H32" s="135"/>
      <c r="I32" s="41"/>
      <c r="J32" s="41"/>
      <c r="K32" s="135" t="s">
        <v>330</v>
      </c>
      <c r="L32" s="135"/>
      <c r="M32" s="41"/>
      <c r="N32" s="41"/>
      <c r="O32" s="135">
        <v>807.4</v>
      </c>
      <c r="P32" s="135"/>
      <c r="Q32" s="41"/>
      <c r="R32" s="41"/>
      <c r="S32" s="135">
        <v>794.4</v>
      </c>
      <c r="T32" s="135"/>
      <c r="U32" s="41"/>
    </row>
    <row r="33" spans="1:38">
      <c r="A33" s="13"/>
      <c r="B33" s="146"/>
      <c r="C33" s="135"/>
      <c r="D33" s="135"/>
      <c r="E33" s="41"/>
      <c r="F33" s="41"/>
      <c r="G33" s="135"/>
      <c r="H33" s="135"/>
      <c r="I33" s="41"/>
      <c r="J33" s="41"/>
      <c r="K33" s="135"/>
      <c r="L33" s="135"/>
      <c r="M33" s="41"/>
      <c r="N33" s="41"/>
      <c r="O33" s="135"/>
      <c r="P33" s="135"/>
      <c r="Q33" s="41"/>
      <c r="R33" s="41"/>
      <c r="S33" s="135"/>
      <c r="T33" s="135"/>
      <c r="U33" s="41"/>
    </row>
    <row r="34" spans="1:38">
      <c r="A34" s="13"/>
      <c r="B34" s="123"/>
      <c r="C34" s="123"/>
      <c r="D34" s="123"/>
      <c r="E34" s="123"/>
      <c r="F34" s="123"/>
      <c r="G34" s="123"/>
      <c r="H34" s="123"/>
      <c r="I34" s="123"/>
      <c r="J34" s="123"/>
      <c r="K34" s="123"/>
      <c r="L34" s="123"/>
      <c r="M34" s="123"/>
      <c r="N34" s="123"/>
      <c r="O34" s="123"/>
      <c r="P34" s="123"/>
      <c r="Q34" s="123"/>
      <c r="R34" s="123"/>
      <c r="S34" s="123"/>
      <c r="T34" s="123"/>
      <c r="U34" s="123"/>
      <c r="V34" s="123"/>
      <c r="W34" s="123"/>
      <c r="X34" s="123"/>
      <c r="Y34" s="123"/>
      <c r="Z34" s="123"/>
      <c r="AA34" s="123"/>
      <c r="AB34" s="123"/>
      <c r="AC34" s="123"/>
      <c r="AD34" s="123"/>
      <c r="AE34" s="123"/>
      <c r="AF34" s="123"/>
      <c r="AG34" s="123"/>
      <c r="AH34" s="123"/>
      <c r="AI34" s="123"/>
      <c r="AJ34" s="123"/>
      <c r="AK34" s="123"/>
      <c r="AL34" s="123"/>
    </row>
    <row r="35" spans="1:38">
      <c r="A35" s="13"/>
      <c r="B35" s="34"/>
      <c r="C35" s="34"/>
      <c r="D35" s="34"/>
      <c r="E35" s="34"/>
      <c r="F35" s="34"/>
      <c r="G35" s="34"/>
      <c r="H35" s="34"/>
      <c r="I35" s="34"/>
      <c r="J35" s="34"/>
      <c r="K35" s="34"/>
      <c r="L35" s="34"/>
      <c r="M35" s="34"/>
      <c r="N35" s="34"/>
      <c r="O35" s="34"/>
      <c r="P35" s="34"/>
      <c r="Q35" s="34"/>
      <c r="R35" s="34"/>
      <c r="S35" s="34"/>
      <c r="T35" s="34"/>
      <c r="U35" s="34"/>
    </row>
    <row r="36" spans="1:38">
      <c r="A36" s="13"/>
      <c r="B36" s="16"/>
      <c r="C36" s="16"/>
      <c r="D36" s="16"/>
      <c r="E36" s="16"/>
      <c r="F36" s="16"/>
      <c r="G36" s="16"/>
      <c r="H36" s="16"/>
      <c r="I36" s="16"/>
      <c r="J36" s="16"/>
      <c r="K36" s="16"/>
      <c r="L36" s="16"/>
      <c r="M36" s="16"/>
      <c r="N36" s="16"/>
      <c r="O36" s="16"/>
      <c r="P36" s="16"/>
      <c r="Q36" s="16"/>
      <c r="R36" s="16"/>
      <c r="S36" s="16"/>
      <c r="T36" s="16"/>
      <c r="U36" s="16"/>
    </row>
    <row r="37" spans="1:38" ht="15.75" thickBot="1">
      <c r="A37" s="13"/>
      <c r="B37" s="15"/>
      <c r="C37" s="162">
        <v>41639</v>
      </c>
      <c r="D37" s="162"/>
      <c r="E37" s="162"/>
      <c r="F37" s="162"/>
      <c r="G37" s="162"/>
      <c r="H37" s="162"/>
      <c r="I37" s="162"/>
      <c r="J37" s="162"/>
      <c r="K37" s="162"/>
      <c r="L37" s="162"/>
      <c r="M37" s="162"/>
      <c r="N37" s="162"/>
      <c r="O37" s="162"/>
      <c r="P37" s="162"/>
      <c r="Q37" s="162"/>
      <c r="R37" s="162"/>
      <c r="S37" s="162"/>
      <c r="T37" s="162"/>
      <c r="U37" s="162"/>
    </row>
    <row r="38" spans="1:38">
      <c r="A38" s="13"/>
      <c r="B38" s="131"/>
      <c r="C38" s="160" t="s">
        <v>631</v>
      </c>
      <c r="D38" s="160"/>
      <c r="E38" s="160"/>
      <c r="F38" s="55"/>
      <c r="G38" s="160" t="s">
        <v>617</v>
      </c>
      <c r="H38" s="160"/>
      <c r="I38" s="160"/>
      <c r="J38" s="55"/>
      <c r="K38" s="160" t="s">
        <v>619</v>
      </c>
      <c r="L38" s="160"/>
      <c r="M38" s="160"/>
      <c r="N38" s="55"/>
      <c r="O38" s="160" t="s">
        <v>632</v>
      </c>
      <c r="P38" s="160"/>
      <c r="Q38" s="160"/>
      <c r="R38" s="55"/>
      <c r="S38" s="160" t="s">
        <v>633</v>
      </c>
      <c r="T38" s="160"/>
      <c r="U38" s="160"/>
    </row>
    <row r="39" spans="1:38" ht="15.75" thickBot="1">
      <c r="A39" s="13"/>
      <c r="B39" s="131"/>
      <c r="C39" s="130" t="s">
        <v>600</v>
      </c>
      <c r="D39" s="130"/>
      <c r="E39" s="130"/>
      <c r="F39" s="21"/>
      <c r="G39" s="130" t="s">
        <v>618</v>
      </c>
      <c r="H39" s="130"/>
      <c r="I39" s="130"/>
      <c r="J39" s="21"/>
      <c r="K39" s="130" t="s">
        <v>620</v>
      </c>
      <c r="L39" s="130"/>
      <c r="M39" s="130"/>
      <c r="N39" s="21"/>
      <c r="O39" s="130"/>
      <c r="P39" s="130"/>
      <c r="Q39" s="130"/>
      <c r="R39" s="21"/>
      <c r="S39" s="130"/>
      <c r="T39" s="130"/>
      <c r="U39" s="130"/>
    </row>
    <row r="40" spans="1:38">
      <c r="A40" s="13"/>
      <c r="B40" s="125" t="s">
        <v>605</v>
      </c>
      <c r="C40" s="132"/>
      <c r="D40" s="132"/>
      <c r="E40" s="132"/>
      <c r="F40" s="15"/>
      <c r="G40" s="132"/>
      <c r="H40" s="132"/>
      <c r="I40" s="132"/>
      <c r="J40" s="15"/>
      <c r="K40" s="132"/>
      <c r="L40" s="132"/>
      <c r="M40" s="132"/>
      <c r="N40" s="15"/>
      <c r="O40" s="132"/>
      <c r="P40" s="132"/>
      <c r="Q40" s="132"/>
      <c r="R40" s="15"/>
      <c r="S40" s="55"/>
      <c r="T40" s="55"/>
      <c r="U40" s="55"/>
    </row>
    <row r="41" spans="1:38">
      <c r="A41" s="13"/>
      <c r="B41" s="146" t="s">
        <v>28</v>
      </c>
      <c r="C41" s="134" t="s">
        <v>263</v>
      </c>
      <c r="D41" s="135" t="s">
        <v>330</v>
      </c>
      <c r="E41" s="41"/>
      <c r="F41" s="41"/>
      <c r="G41" s="134" t="s">
        <v>263</v>
      </c>
      <c r="H41" s="135" t="s">
        <v>330</v>
      </c>
      <c r="I41" s="41"/>
      <c r="J41" s="41"/>
      <c r="K41" s="134" t="s">
        <v>263</v>
      </c>
      <c r="L41" s="136">
        <v>1749.5</v>
      </c>
      <c r="M41" s="41"/>
      <c r="N41" s="41"/>
      <c r="O41" s="134" t="s">
        <v>263</v>
      </c>
      <c r="P41" s="136">
        <v>1749.5</v>
      </c>
      <c r="Q41" s="41"/>
      <c r="R41" s="41"/>
      <c r="S41" s="134" t="s">
        <v>263</v>
      </c>
      <c r="T41" s="136">
        <v>1729.5</v>
      </c>
      <c r="U41" s="41"/>
    </row>
    <row r="42" spans="1:38">
      <c r="A42" s="13"/>
      <c r="B42" s="146"/>
      <c r="C42" s="134"/>
      <c r="D42" s="135"/>
      <c r="E42" s="41"/>
      <c r="F42" s="41"/>
      <c r="G42" s="134"/>
      <c r="H42" s="135"/>
      <c r="I42" s="41"/>
      <c r="J42" s="41"/>
      <c r="K42" s="134"/>
      <c r="L42" s="136"/>
      <c r="M42" s="41"/>
      <c r="N42" s="41"/>
      <c r="O42" s="134"/>
      <c r="P42" s="136"/>
      <c r="Q42" s="41"/>
      <c r="R42" s="41"/>
      <c r="S42" s="134"/>
      <c r="T42" s="136"/>
      <c r="U42" s="41"/>
    </row>
    <row r="43" spans="1:38">
      <c r="A43" s="13"/>
      <c r="B43" s="128" t="s">
        <v>29</v>
      </c>
      <c r="C43" s="138" t="s">
        <v>330</v>
      </c>
      <c r="D43" s="138"/>
      <c r="E43" s="21"/>
      <c r="F43" s="21"/>
      <c r="G43" s="138" t="s">
        <v>330</v>
      </c>
      <c r="H43" s="138"/>
      <c r="I43" s="21"/>
      <c r="J43" s="21"/>
      <c r="K43" s="138">
        <v>277</v>
      </c>
      <c r="L43" s="138"/>
      <c r="M43" s="21"/>
      <c r="N43" s="21"/>
      <c r="O43" s="138">
        <v>277</v>
      </c>
      <c r="P43" s="138"/>
      <c r="Q43" s="21"/>
      <c r="R43" s="21"/>
      <c r="S43" s="138">
        <v>277</v>
      </c>
      <c r="T43" s="138"/>
      <c r="U43" s="21"/>
    </row>
    <row r="44" spans="1:38">
      <c r="A44" s="13"/>
      <c r="B44" s="128"/>
      <c r="C44" s="138"/>
      <c r="D44" s="138"/>
      <c r="E44" s="21"/>
      <c r="F44" s="21"/>
      <c r="G44" s="138"/>
      <c r="H44" s="138"/>
      <c r="I44" s="21"/>
      <c r="J44" s="21"/>
      <c r="K44" s="138"/>
      <c r="L44" s="138"/>
      <c r="M44" s="21"/>
      <c r="N44" s="21"/>
      <c r="O44" s="138"/>
      <c r="P44" s="138"/>
      <c r="Q44" s="21"/>
      <c r="R44" s="21"/>
      <c r="S44" s="138"/>
      <c r="T44" s="138"/>
      <c r="U44" s="21"/>
    </row>
    <row r="45" spans="1:38">
      <c r="A45" s="13"/>
      <c r="B45" s="127" t="s">
        <v>634</v>
      </c>
      <c r="C45" s="41"/>
      <c r="D45" s="41"/>
      <c r="E45" s="41"/>
      <c r="F45" s="30"/>
      <c r="G45" s="41"/>
      <c r="H45" s="41"/>
      <c r="I45" s="41"/>
      <c r="J45" s="30"/>
      <c r="K45" s="41"/>
      <c r="L45" s="41"/>
      <c r="M45" s="41"/>
      <c r="N45" s="30"/>
      <c r="O45" s="41"/>
      <c r="P45" s="41"/>
      <c r="Q45" s="41"/>
      <c r="R45" s="30"/>
      <c r="S45" s="41"/>
      <c r="T45" s="41"/>
      <c r="U45" s="41"/>
    </row>
    <row r="46" spans="1:38">
      <c r="A46" s="13"/>
      <c r="B46" s="161" t="s">
        <v>635</v>
      </c>
      <c r="C46" s="138" t="s">
        <v>330</v>
      </c>
      <c r="D46" s="138"/>
      <c r="E46" s="21"/>
      <c r="F46" s="21"/>
      <c r="G46" s="138">
        <v>144.80000000000001</v>
      </c>
      <c r="H46" s="138"/>
      <c r="I46" s="21"/>
      <c r="J46" s="21"/>
      <c r="K46" s="138" t="s">
        <v>330</v>
      </c>
      <c r="L46" s="138"/>
      <c r="M46" s="21"/>
      <c r="N46" s="21"/>
      <c r="O46" s="138">
        <v>144.80000000000001</v>
      </c>
      <c r="P46" s="138"/>
      <c r="Q46" s="21"/>
      <c r="R46" s="21"/>
      <c r="S46" s="138">
        <v>144.80000000000001</v>
      </c>
      <c r="T46" s="138"/>
      <c r="U46" s="21"/>
    </row>
    <row r="47" spans="1:38">
      <c r="A47" s="13"/>
      <c r="B47" s="161"/>
      <c r="C47" s="138"/>
      <c r="D47" s="138"/>
      <c r="E47" s="21"/>
      <c r="F47" s="21"/>
      <c r="G47" s="138"/>
      <c r="H47" s="138"/>
      <c r="I47" s="21"/>
      <c r="J47" s="21"/>
      <c r="K47" s="138"/>
      <c r="L47" s="138"/>
      <c r="M47" s="21"/>
      <c r="N47" s="21"/>
      <c r="O47" s="138"/>
      <c r="P47" s="138"/>
      <c r="Q47" s="21"/>
      <c r="R47" s="21"/>
      <c r="S47" s="138"/>
      <c r="T47" s="138"/>
      <c r="U47" s="21"/>
    </row>
    <row r="48" spans="1:38">
      <c r="A48" s="13"/>
      <c r="B48" s="153" t="s">
        <v>636</v>
      </c>
      <c r="C48" s="135" t="s">
        <v>330</v>
      </c>
      <c r="D48" s="135"/>
      <c r="E48" s="41"/>
      <c r="F48" s="41"/>
      <c r="G48" s="135">
        <v>67.599999999999994</v>
      </c>
      <c r="H48" s="135"/>
      <c r="I48" s="41"/>
      <c r="J48" s="41"/>
      <c r="K48" s="135" t="s">
        <v>330</v>
      </c>
      <c r="L48" s="135"/>
      <c r="M48" s="41"/>
      <c r="N48" s="41"/>
      <c r="O48" s="135">
        <v>67.599999999999994</v>
      </c>
      <c r="P48" s="135"/>
      <c r="Q48" s="41"/>
      <c r="R48" s="41"/>
      <c r="S48" s="135">
        <v>67.599999999999994</v>
      </c>
      <c r="T48" s="135"/>
      <c r="U48" s="41"/>
    </row>
    <row r="49" spans="1:38">
      <c r="A49" s="13"/>
      <c r="B49" s="153"/>
      <c r="C49" s="135"/>
      <c r="D49" s="135"/>
      <c r="E49" s="41"/>
      <c r="F49" s="41"/>
      <c r="G49" s="135"/>
      <c r="H49" s="135"/>
      <c r="I49" s="41"/>
      <c r="J49" s="41"/>
      <c r="K49" s="135"/>
      <c r="L49" s="135"/>
      <c r="M49" s="41"/>
      <c r="N49" s="41"/>
      <c r="O49" s="135"/>
      <c r="P49" s="135"/>
      <c r="Q49" s="41"/>
      <c r="R49" s="41"/>
      <c r="S49" s="135"/>
      <c r="T49" s="135"/>
      <c r="U49" s="41"/>
    </row>
    <row r="50" spans="1:38">
      <c r="A50" s="13"/>
      <c r="B50" s="124" t="s">
        <v>637</v>
      </c>
      <c r="C50" s="21"/>
      <c r="D50" s="21"/>
      <c r="E50" s="21"/>
      <c r="F50" s="15"/>
      <c r="G50" s="21"/>
      <c r="H50" s="21"/>
      <c r="I50" s="21"/>
      <c r="J50" s="15"/>
      <c r="K50" s="21"/>
      <c r="L50" s="21"/>
      <c r="M50" s="21"/>
      <c r="N50" s="15"/>
      <c r="O50" s="21"/>
      <c r="P50" s="21"/>
      <c r="Q50" s="21"/>
      <c r="R50" s="15"/>
      <c r="S50" s="21"/>
      <c r="T50" s="21"/>
      <c r="U50" s="21"/>
    </row>
    <row r="51" spans="1:38">
      <c r="A51" s="13"/>
      <c r="B51" s="153" t="s">
        <v>638</v>
      </c>
      <c r="C51" s="135">
        <v>457.8</v>
      </c>
      <c r="D51" s="135"/>
      <c r="E51" s="41"/>
      <c r="F51" s="41"/>
      <c r="G51" s="135">
        <v>241.2</v>
      </c>
      <c r="H51" s="135"/>
      <c r="I51" s="41"/>
      <c r="J51" s="41"/>
      <c r="K51" s="135" t="s">
        <v>330</v>
      </c>
      <c r="L51" s="135"/>
      <c r="M51" s="41"/>
      <c r="N51" s="41"/>
      <c r="O51" s="135">
        <v>699</v>
      </c>
      <c r="P51" s="135"/>
      <c r="Q51" s="41"/>
      <c r="R51" s="41"/>
      <c r="S51" s="135">
        <v>699</v>
      </c>
      <c r="T51" s="135"/>
      <c r="U51" s="41"/>
    </row>
    <row r="52" spans="1:38">
      <c r="A52" s="13"/>
      <c r="B52" s="153"/>
      <c r="C52" s="135"/>
      <c r="D52" s="135"/>
      <c r="E52" s="41"/>
      <c r="F52" s="41"/>
      <c r="G52" s="135"/>
      <c r="H52" s="135"/>
      <c r="I52" s="41"/>
      <c r="J52" s="41"/>
      <c r="K52" s="135"/>
      <c r="L52" s="135"/>
      <c r="M52" s="41"/>
      <c r="N52" s="41"/>
      <c r="O52" s="135"/>
      <c r="P52" s="135"/>
      <c r="Q52" s="41"/>
      <c r="R52" s="41"/>
      <c r="S52" s="135"/>
      <c r="T52" s="135"/>
      <c r="U52" s="41"/>
    </row>
    <row r="53" spans="1:38">
      <c r="A53" s="13"/>
      <c r="B53" s="161" t="s">
        <v>639</v>
      </c>
      <c r="C53" s="138">
        <v>104.3</v>
      </c>
      <c r="D53" s="138"/>
      <c r="E53" s="21"/>
      <c r="F53" s="21"/>
      <c r="G53" s="138" t="s">
        <v>330</v>
      </c>
      <c r="H53" s="138"/>
      <c r="I53" s="21"/>
      <c r="J53" s="21"/>
      <c r="K53" s="138" t="s">
        <v>330</v>
      </c>
      <c r="L53" s="138"/>
      <c r="M53" s="21"/>
      <c r="N53" s="21"/>
      <c r="O53" s="138">
        <v>104.3</v>
      </c>
      <c r="P53" s="138"/>
      <c r="Q53" s="21"/>
      <c r="R53" s="21"/>
      <c r="S53" s="138">
        <v>104.3</v>
      </c>
      <c r="T53" s="138"/>
      <c r="U53" s="21"/>
    </row>
    <row r="54" spans="1:38">
      <c r="A54" s="13"/>
      <c r="B54" s="161"/>
      <c r="C54" s="138"/>
      <c r="D54" s="138"/>
      <c r="E54" s="21"/>
      <c r="F54" s="21"/>
      <c r="G54" s="138"/>
      <c r="H54" s="138"/>
      <c r="I54" s="21"/>
      <c r="J54" s="21"/>
      <c r="K54" s="138"/>
      <c r="L54" s="138"/>
      <c r="M54" s="21"/>
      <c r="N54" s="21"/>
      <c r="O54" s="138"/>
      <c r="P54" s="138"/>
      <c r="Q54" s="21"/>
      <c r="R54" s="21"/>
      <c r="S54" s="138"/>
      <c r="T54" s="138"/>
      <c r="U54" s="21"/>
    </row>
    <row r="55" spans="1:38">
      <c r="A55" s="13"/>
      <c r="B55" s="126" t="s">
        <v>613</v>
      </c>
      <c r="C55" s="41"/>
      <c r="D55" s="41"/>
      <c r="E55" s="41"/>
      <c r="F55" s="30"/>
      <c r="G55" s="41"/>
      <c r="H55" s="41"/>
      <c r="I55" s="41"/>
      <c r="J55" s="30"/>
      <c r="K55" s="41"/>
      <c r="L55" s="41"/>
      <c r="M55" s="41"/>
      <c r="N55" s="30"/>
      <c r="O55" s="41"/>
      <c r="P55" s="41"/>
      <c r="Q55" s="41"/>
      <c r="R55" s="30"/>
      <c r="S55" s="41"/>
      <c r="T55" s="41"/>
      <c r="U55" s="41"/>
    </row>
    <row r="56" spans="1:38">
      <c r="A56" s="13"/>
      <c r="B56" s="128" t="s">
        <v>640</v>
      </c>
      <c r="C56" s="138" t="s">
        <v>330</v>
      </c>
      <c r="D56" s="138"/>
      <c r="E56" s="21"/>
      <c r="F56" s="21"/>
      <c r="G56" s="138" t="s">
        <v>330</v>
      </c>
      <c r="H56" s="138"/>
      <c r="I56" s="21"/>
      <c r="J56" s="21"/>
      <c r="K56" s="157">
        <v>12776.4</v>
      </c>
      <c r="L56" s="157"/>
      <c r="M56" s="21"/>
      <c r="N56" s="21"/>
      <c r="O56" s="157">
        <v>12776.4</v>
      </c>
      <c r="P56" s="157"/>
      <c r="Q56" s="21"/>
      <c r="R56" s="21"/>
      <c r="S56" s="157">
        <v>12776.4</v>
      </c>
      <c r="T56" s="157"/>
      <c r="U56" s="21"/>
    </row>
    <row r="57" spans="1:38">
      <c r="A57" s="13"/>
      <c r="B57" s="128"/>
      <c r="C57" s="138"/>
      <c r="D57" s="138"/>
      <c r="E57" s="21"/>
      <c r="F57" s="21"/>
      <c r="G57" s="138"/>
      <c r="H57" s="138"/>
      <c r="I57" s="21"/>
      <c r="J57" s="21"/>
      <c r="K57" s="157"/>
      <c r="L57" s="157"/>
      <c r="M57" s="21"/>
      <c r="N57" s="21"/>
      <c r="O57" s="157"/>
      <c r="P57" s="157"/>
      <c r="Q57" s="21"/>
      <c r="R57" s="21"/>
      <c r="S57" s="157"/>
      <c r="T57" s="157"/>
      <c r="U57" s="21"/>
    </row>
    <row r="58" spans="1:38">
      <c r="A58" s="13"/>
      <c r="B58" s="146" t="s">
        <v>52</v>
      </c>
      <c r="C58" s="135" t="s">
        <v>330</v>
      </c>
      <c r="D58" s="135"/>
      <c r="E58" s="41"/>
      <c r="F58" s="41"/>
      <c r="G58" s="136">
        <v>1948.5</v>
      </c>
      <c r="H58" s="136"/>
      <c r="I58" s="41"/>
      <c r="J58" s="41"/>
      <c r="K58" s="135" t="s">
        <v>330</v>
      </c>
      <c r="L58" s="135"/>
      <c r="M58" s="41"/>
      <c r="N58" s="41"/>
      <c r="O58" s="136">
        <v>1948.5</v>
      </c>
      <c r="P58" s="136"/>
      <c r="Q58" s="41"/>
      <c r="R58" s="41"/>
      <c r="S58" s="136">
        <v>1900</v>
      </c>
      <c r="T58" s="136"/>
      <c r="U58" s="41"/>
    </row>
    <row r="59" spans="1:38">
      <c r="A59" s="13"/>
      <c r="B59" s="146"/>
      <c r="C59" s="135"/>
      <c r="D59" s="135"/>
      <c r="E59" s="41"/>
      <c r="F59" s="41"/>
      <c r="G59" s="136"/>
      <c r="H59" s="136"/>
      <c r="I59" s="41"/>
      <c r="J59" s="41"/>
      <c r="K59" s="135"/>
      <c r="L59" s="135"/>
      <c r="M59" s="41"/>
      <c r="N59" s="41"/>
      <c r="O59" s="136"/>
      <c r="P59" s="136"/>
      <c r="Q59" s="41"/>
      <c r="R59" s="41"/>
      <c r="S59" s="136"/>
      <c r="T59" s="136"/>
      <c r="U59" s="41"/>
    </row>
    <row r="60" spans="1:38">
      <c r="A60" s="13"/>
      <c r="B60" s="128" t="s">
        <v>53</v>
      </c>
      <c r="C60" s="138" t="s">
        <v>330</v>
      </c>
      <c r="D60" s="138"/>
      <c r="E60" s="21"/>
      <c r="F60" s="21"/>
      <c r="G60" s="138">
        <v>993.7</v>
      </c>
      <c r="H60" s="138"/>
      <c r="I60" s="21"/>
      <c r="J60" s="21"/>
      <c r="K60" s="138" t="s">
        <v>330</v>
      </c>
      <c r="L60" s="138"/>
      <c r="M60" s="21"/>
      <c r="N60" s="21"/>
      <c r="O60" s="138">
        <v>993.7</v>
      </c>
      <c r="P60" s="138"/>
      <c r="Q60" s="21"/>
      <c r="R60" s="21"/>
      <c r="S60" s="157">
        <v>1012.3</v>
      </c>
      <c r="T60" s="157"/>
      <c r="U60" s="21"/>
    </row>
    <row r="61" spans="1:38">
      <c r="A61" s="13"/>
      <c r="B61" s="128"/>
      <c r="C61" s="138"/>
      <c r="D61" s="138"/>
      <c r="E61" s="21"/>
      <c r="F61" s="21"/>
      <c r="G61" s="138"/>
      <c r="H61" s="138"/>
      <c r="I61" s="21"/>
      <c r="J61" s="21"/>
      <c r="K61" s="138"/>
      <c r="L61" s="138"/>
      <c r="M61" s="21"/>
      <c r="N61" s="21"/>
      <c r="O61" s="138"/>
      <c r="P61" s="138"/>
      <c r="Q61" s="21"/>
      <c r="R61" s="21"/>
      <c r="S61" s="157"/>
      <c r="T61" s="157"/>
      <c r="U61" s="21"/>
    </row>
    <row r="62" spans="1:38">
      <c r="A62" s="13"/>
      <c r="B62" s="146" t="s">
        <v>641</v>
      </c>
      <c r="C62" s="135" t="s">
        <v>330</v>
      </c>
      <c r="D62" s="135"/>
      <c r="E62" s="41"/>
      <c r="F62" s="41"/>
      <c r="G62" s="135">
        <v>872.5</v>
      </c>
      <c r="H62" s="135"/>
      <c r="I62" s="41"/>
      <c r="J62" s="41"/>
      <c r="K62" s="135" t="s">
        <v>330</v>
      </c>
      <c r="L62" s="135"/>
      <c r="M62" s="41"/>
      <c r="N62" s="41"/>
      <c r="O62" s="135">
        <v>872.5</v>
      </c>
      <c r="P62" s="135"/>
      <c r="Q62" s="41"/>
      <c r="R62" s="41"/>
      <c r="S62" s="135">
        <v>856.4</v>
      </c>
      <c r="T62" s="135"/>
      <c r="U62" s="41"/>
    </row>
    <row r="63" spans="1:38">
      <c r="A63" s="13"/>
      <c r="B63" s="146"/>
      <c r="C63" s="135"/>
      <c r="D63" s="135"/>
      <c r="E63" s="41"/>
      <c r="F63" s="41"/>
      <c r="G63" s="135"/>
      <c r="H63" s="135"/>
      <c r="I63" s="41"/>
      <c r="J63" s="41"/>
      <c r="K63" s="135"/>
      <c r="L63" s="135"/>
      <c r="M63" s="41"/>
      <c r="N63" s="41"/>
      <c r="O63" s="135"/>
      <c r="P63" s="135"/>
      <c r="Q63" s="41"/>
      <c r="R63" s="41"/>
      <c r="S63" s="135"/>
      <c r="T63" s="135"/>
      <c r="U63" s="41"/>
    </row>
    <row r="64" spans="1:38">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row>
    <row r="65" spans="1:38">
      <c r="A65" s="13"/>
      <c r="B65" s="131" t="s">
        <v>642</v>
      </c>
      <c r="C65" s="131"/>
      <c r="D65" s="131"/>
      <c r="E65" s="131"/>
      <c r="F65" s="131"/>
      <c r="G65" s="131"/>
      <c r="H65" s="131"/>
      <c r="I65" s="131"/>
      <c r="J65" s="131"/>
      <c r="K65" s="131"/>
      <c r="L65" s="131"/>
      <c r="M65" s="131"/>
      <c r="N65" s="131"/>
      <c r="O65" s="131"/>
      <c r="P65" s="131"/>
      <c r="Q65" s="131"/>
      <c r="R65" s="131"/>
      <c r="S65" s="131"/>
      <c r="T65" s="131"/>
      <c r="U65" s="131"/>
      <c r="V65" s="131"/>
      <c r="W65" s="131"/>
      <c r="X65" s="131"/>
      <c r="Y65" s="131"/>
      <c r="Z65" s="131"/>
      <c r="AA65" s="131"/>
      <c r="AB65" s="131"/>
      <c r="AC65" s="131"/>
      <c r="AD65" s="131"/>
      <c r="AE65" s="131"/>
      <c r="AF65" s="131"/>
      <c r="AG65" s="131"/>
      <c r="AH65" s="131"/>
      <c r="AI65" s="131"/>
      <c r="AJ65" s="131"/>
      <c r="AK65" s="131"/>
      <c r="AL65" s="131"/>
    </row>
    <row r="66" spans="1:38">
      <c r="A66" s="13"/>
      <c r="B66" s="16"/>
      <c r="C66" s="16"/>
    </row>
    <row r="67" spans="1:38" ht="127.5">
      <c r="A67" s="13"/>
      <c r="B67" s="24" t="s">
        <v>358</v>
      </c>
      <c r="C67" s="22" t="s">
        <v>643</v>
      </c>
    </row>
    <row r="68" spans="1:38">
      <c r="A68" s="13"/>
      <c r="B68" s="20" t="s">
        <v>597</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row>
    <row r="69" spans="1:38">
      <c r="A69" s="13"/>
      <c r="B69" s="123"/>
      <c r="C69" s="123"/>
      <c r="D69" s="123"/>
      <c r="E69" s="123"/>
      <c r="F69" s="123"/>
      <c r="G69" s="123"/>
      <c r="H69" s="123"/>
      <c r="I69" s="123"/>
      <c r="J69" s="123"/>
      <c r="K69" s="123"/>
      <c r="L69" s="123"/>
      <c r="M69" s="123"/>
      <c r="N69" s="123"/>
      <c r="O69" s="123"/>
      <c r="P69" s="123"/>
      <c r="Q69" s="123"/>
      <c r="R69" s="123"/>
      <c r="S69" s="123"/>
      <c r="T69" s="123"/>
      <c r="U69" s="123"/>
      <c r="V69" s="123"/>
      <c r="W69" s="123"/>
      <c r="X69" s="123"/>
      <c r="Y69" s="123"/>
      <c r="Z69" s="123"/>
      <c r="AA69" s="123"/>
      <c r="AB69" s="123"/>
      <c r="AC69" s="123"/>
      <c r="AD69" s="123"/>
      <c r="AE69" s="123"/>
      <c r="AF69" s="123"/>
      <c r="AG69" s="123"/>
      <c r="AH69" s="123"/>
      <c r="AI69" s="123"/>
      <c r="AJ69" s="123"/>
      <c r="AK69" s="123"/>
      <c r="AL69" s="123"/>
    </row>
    <row r="70" spans="1:38">
      <c r="A70" s="13"/>
      <c r="B70" s="34"/>
      <c r="C70" s="34"/>
      <c r="D70" s="34"/>
      <c r="E70" s="34"/>
      <c r="F70" s="34"/>
      <c r="G70" s="34"/>
      <c r="H70" s="34"/>
      <c r="I70" s="34"/>
      <c r="J70" s="34"/>
      <c r="K70" s="34"/>
      <c r="L70" s="34"/>
      <c r="M70" s="34"/>
      <c r="N70" s="34"/>
      <c r="O70" s="34"/>
      <c r="P70" s="34"/>
      <c r="Q70" s="34"/>
    </row>
    <row r="71" spans="1:38">
      <c r="A71" s="13"/>
      <c r="B71" s="16"/>
      <c r="C71" s="16"/>
      <c r="D71" s="16"/>
      <c r="E71" s="16"/>
      <c r="F71" s="16"/>
      <c r="G71" s="16"/>
      <c r="H71" s="16"/>
      <c r="I71" s="16"/>
      <c r="J71" s="16"/>
      <c r="K71" s="16"/>
      <c r="L71" s="16"/>
      <c r="M71" s="16"/>
      <c r="N71" s="16"/>
      <c r="O71" s="16"/>
      <c r="P71" s="16"/>
      <c r="Q71" s="16"/>
    </row>
    <row r="72" spans="1:38">
      <c r="A72" s="13"/>
      <c r="B72" s="128"/>
      <c r="C72" s="129" t="s">
        <v>598</v>
      </c>
      <c r="D72" s="129"/>
      <c r="E72" s="129"/>
      <c r="F72" s="21"/>
      <c r="G72" s="129" t="s">
        <v>601</v>
      </c>
      <c r="H72" s="129"/>
      <c r="I72" s="129"/>
      <c r="J72" s="21"/>
      <c r="K72" s="129" t="s">
        <v>603</v>
      </c>
      <c r="L72" s="129"/>
      <c r="M72" s="129"/>
      <c r="N72" s="21"/>
      <c r="O72" s="129" t="s">
        <v>124</v>
      </c>
      <c r="P72" s="129"/>
      <c r="Q72" s="129"/>
    </row>
    <row r="73" spans="1:38">
      <c r="A73" s="13"/>
      <c r="B73" s="128"/>
      <c r="C73" s="129" t="s">
        <v>599</v>
      </c>
      <c r="D73" s="129"/>
      <c r="E73" s="129"/>
      <c r="F73" s="21"/>
      <c r="G73" s="129" t="s">
        <v>602</v>
      </c>
      <c r="H73" s="129"/>
      <c r="I73" s="129"/>
      <c r="J73" s="21"/>
      <c r="K73" s="129" t="s">
        <v>604</v>
      </c>
      <c r="L73" s="129"/>
      <c r="M73" s="129"/>
      <c r="N73" s="21"/>
      <c r="O73" s="129"/>
      <c r="P73" s="129"/>
      <c r="Q73" s="129"/>
    </row>
    <row r="74" spans="1:38" ht="15.75" thickBot="1">
      <c r="A74" s="13"/>
      <c r="B74" s="128"/>
      <c r="C74" s="130" t="s">
        <v>600</v>
      </c>
      <c r="D74" s="130"/>
      <c r="E74" s="130"/>
      <c r="F74" s="21"/>
      <c r="G74" s="69"/>
      <c r="H74" s="69"/>
      <c r="I74" s="69"/>
      <c r="J74" s="21"/>
      <c r="K74" s="69"/>
      <c r="L74" s="69"/>
      <c r="M74" s="69"/>
      <c r="N74" s="21"/>
      <c r="O74" s="130"/>
      <c r="P74" s="130"/>
      <c r="Q74" s="130"/>
    </row>
    <row r="75" spans="1:38">
      <c r="A75" s="13"/>
      <c r="B75" s="125" t="s">
        <v>605</v>
      </c>
      <c r="C75" s="132"/>
      <c r="D75" s="132"/>
      <c r="E75" s="132"/>
      <c r="F75" s="15"/>
      <c r="G75" s="132"/>
      <c r="H75" s="132"/>
      <c r="I75" s="132"/>
      <c r="J75" s="15"/>
      <c r="K75" s="132"/>
      <c r="L75" s="132"/>
      <c r="M75" s="132"/>
      <c r="N75" s="15"/>
      <c r="O75" s="132"/>
      <c r="P75" s="132"/>
      <c r="Q75" s="132"/>
    </row>
    <row r="76" spans="1:38">
      <c r="A76" s="13"/>
      <c r="B76" s="124" t="s">
        <v>606</v>
      </c>
      <c r="C76" s="131"/>
      <c r="D76" s="131"/>
      <c r="E76" s="131"/>
      <c r="F76" s="15"/>
      <c r="G76" s="131"/>
      <c r="H76" s="131"/>
      <c r="I76" s="131"/>
      <c r="J76" s="15"/>
      <c r="K76" s="131"/>
      <c r="L76" s="131"/>
      <c r="M76" s="131"/>
      <c r="N76" s="15"/>
      <c r="O76" s="131"/>
      <c r="P76" s="131"/>
      <c r="Q76" s="131"/>
    </row>
    <row r="77" spans="1:38">
      <c r="A77" s="13"/>
      <c r="B77" s="133" t="s">
        <v>327</v>
      </c>
      <c r="C77" s="134" t="s">
        <v>263</v>
      </c>
      <c r="D77" s="135" t="s">
        <v>330</v>
      </c>
      <c r="E77" s="41"/>
      <c r="F77" s="41"/>
      <c r="G77" s="134" t="s">
        <v>263</v>
      </c>
      <c r="H77" s="136">
        <v>13605.1</v>
      </c>
      <c r="I77" s="41"/>
      <c r="J77" s="41"/>
      <c r="K77" s="134" t="s">
        <v>263</v>
      </c>
      <c r="L77" s="135">
        <v>365.9</v>
      </c>
      <c r="M77" s="41"/>
      <c r="N77" s="41"/>
      <c r="O77" s="134" t="s">
        <v>263</v>
      </c>
      <c r="P77" s="136">
        <v>13971</v>
      </c>
      <c r="Q77" s="41"/>
    </row>
    <row r="78" spans="1:38">
      <c r="A78" s="13"/>
      <c r="B78" s="133"/>
      <c r="C78" s="134"/>
      <c r="D78" s="135"/>
      <c r="E78" s="41"/>
      <c r="F78" s="41"/>
      <c r="G78" s="134"/>
      <c r="H78" s="136"/>
      <c r="I78" s="41"/>
      <c r="J78" s="41"/>
      <c r="K78" s="134"/>
      <c r="L78" s="135"/>
      <c r="M78" s="41"/>
      <c r="N78" s="41"/>
      <c r="O78" s="134"/>
      <c r="P78" s="136"/>
      <c r="Q78" s="41"/>
    </row>
    <row r="79" spans="1:38" ht="18.75" customHeight="1">
      <c r="A79" s="13"/>
      <c r="B79" s="137" t="s">
        <v>331</v>
      </c>
      <c r="C79" s="138" t="s">
        <v>330</v>
      </c>
      <c r="D79" s="138"/>
      <c r="E79" s="21"/>
      <c r="F79" s="21"/>
      <c r="G79" s="138">
        <v>168.9</v>
      </c>
      <c r="H79" s="138"/>
      <c r="I79" s="21"/>
      <c r="J79" s="21"/>
      <c r="K79" s="138" t="s">
        <v>330</v>
      </c>
      <c r="L79" s="138"/>
      <c r="M79" s="21"/>
      <c r="N79" s="21"/>
      <c r="O79" s="138">
        <v>168.9</v>
      </c>
      <c r="P79" s="138"/>
      <c r="Q79" s="21"/>
    </row>
    <row r="80" spans="1:38">
      <c r="A80" s="13"/>
      <c r="B80" s="137"/>
      <c r="C80" s="138"/>
      <c r="D80" s="138"/>
      <c r="E80" s="21"/>
      <c r="F80" s="21"/>
      <c r="G80" s="138"/>
      <c r="H80" s="138"/>
      <c r="I80" s="21"/>
      <c r="J80" s="21"/>
      <c r="K80" s="138"/>
      <c r="L80" s="138"/>
      <c r="M80" s="21"/>
      <c r="N80" s="21"/>
      <c r="O80" s="138"/>
      <c r="P80" s="138"/>
      <c r="Q80" s="21"/>
    </row>
    <row r="81" spans="1:17">
      <c r="A81" s="13"/>
      <c r="B81" s="133" t="s">
        <v>333</v>
      </c>
      <c r="C81" s="135" t="s">
        <v>330</v>
      </c>
      <c r="D81" s="135"/>
      <c r="E81" s="41"/>
      <c r="F81" s="41"/>
      <c r="G81" s="136">
        <v>2242.1999999999998</v>
      </c>
      <c r="H81" s="136"/>
      <c r="I81" s="41"/>
      <c r="J81" s="41"/>
      <c r="K81" s="135">
        <v>35.5</v>
      </c>
      <c r="L81" s="135"/>
      <c r="M81" s="41"/>
      <c r="N81" s="41"/>
      <c r="O81" s="136">
        <v>2277.6999999999998</v>
      </c>
      <c r="P81" s="136"/>
      <c r="Q81" s="41"/>
    </row>
    <row r="82" spans="1:17">
      <c r="A82" s="13"/>
      <c r="B82" s="133"/>
      <c r="C82" s="135"/>
      <c r="D82" s="135"/>
      <c r="E82" s="41"/>
      <c r="F82" s="41"/>
      <c r="G82" s="136"/>
      <c r="H82" s="136"/>
      <c r="I82" s="41"/>
      <c r="J82" s="41"/>
      <c r="K82" s="135"/>
      <c r="L82" s="135"/>
      <c r="M82" s="41"/>
      <c r="N82" s="41"/>
      <c r="O82" s="136"/>
      <c r="P82" s="136"/>
      <c r="Q82" s="41"/>
    </row>
    <row r="83" spans="1:17">
      <c r="A83" s="13"/>
      <c r="B83" s="137" t="s">
        <v>335</v>
      </c>
      <c r="C83" s="138" t="s">
        <v>330</v>
      </c>
      <c r="D83" s="138"/>
      <c r="E83" s="21"/>
      <c r="F83" s="21"/>
      <c r="G83" s="138">
        <v>1.9</v>
      </c>
      <c r="H83" s="138"/>
      <c r="I83" s="21"/>
      <c r="J83" s="21"/>
      <c r="K83" s="138" t="s">
        <v>330</v>
      </c>
      <c r="L83" s="138"/>
      <c r="M83" s="21"/>
      <c r="N83" s="21"/>
      <c r="O83" s="138">
        <v>1.9</v>
      </c>
      <c r="P83" s="138"/>
      <c r="Q83" s="21"/>
    </row>
    <row r="84" spans="1:17">
      <c r="A84" s="13"/>
      <c r="B84" s="137"/>
      <c r="C84" s="138"/>
      <c r="D84" s="138"/>
      <c r="E84" s="21"/>
      <c r="F84" s="21"/>
      <c r="G84" s="138"/>
      <c r="H84" s="138"/>
      <c r="I84" s="21"/>
      <c r="J84" s="21"/>
      <c r="K84" s="138"/>
      <c r="L84" s="138"/>
      <c r="M84" s="21"/>
      <c r="N84" s="21"/>
      <c r="O84" s="138"/>
      <c r="P84" s="138"/>
      <c r="Q84" s="21"/>
    </row>
    <row r="85" spans="1:17">
      <c r="A85" s="13"/>
      <c r="B85" s="133" t="s">
        <v>336</v>
      </c>
      <c r="C85" s="135" t="s">
        <v>330</v>
      </c>
      <c r="D85" s="135"/>
      <c r="E85" s="41"/>
      <c r="F85" s="41"/>
      <c r="G85" s="136">
        <v>1209.8</v>
      </c>
      <c r="H85" s="136"/>
      <c r="I85" s="41"/>
      <c r="J85" s="41"/>
      <c r="K85" s="135">
        <v>59.2</v>
      </c>
      <c r="L85" s="135"/>
      <c r="M85" s="41"/>
      <c r="N85" s="41"/>
      <c r="O85" s="136">
        <v>1269</v>
      </c>
      <c r="P85" s="136"/>
      <c r="Q85" s="41"/>
    </row>
    <row r="86" spans="1:17">
      <c r="A86" s="13"/>
      <c r="B86" s="133"/>
      <c r="C86" s="135"/>
      <c r="D86" s="135"/>
      <c r="E86" s="41"/>
      <c r="F86" s="41"/>
      <c r="G86" s="136"/>
      <c r="H86" s="136"/>
      <c r="I86" s="41"/>
      <c r="J86" s="41"/>
      <c r="K86" s="135"/>
      <c r="L86" s="135"/>
      <c r="M86" s="41"/>
      <c r="N86" s="41"/>
      <c r="O86" s="136"/>
      <c r="P86" s="136"/>
      <c r="Q86" s="41"/>
    </row>
    <row r="87" spans="1:17">
      <c r="A87" s="13"/>
      <c r="B87" s="137" t="s">
        <v>338</v>
      </c>
      <c r="C87" s="138" t="s">
        <v>330</v>
      </c>
      <c r="D87" s="138"/>
      <c r="E87" s="21"/>
      <c r="F87" s="21"/>
      <c r="G87" s="138">
        <v>324.5</v>
      </c>
      <c r="H87" s="138"/>
      <c r="I87" s="21"/>
      <c r="J87" s="21"/>
      <c r="K87" s="138" t="s">
        <v>330</v>
      </c>
      <c r="L87" s="138"/>
      <c r="M87" s="21"/>
      <c r="N87" s="21"/>
      <c r="O87" s="138">
        <v>324.5</v>
      </c>
      <c r="P87" s="138"/>
      <c r="Q87" s="21"/>
    </row>
    <row r="88" spans="1:17">
      <c r="A88" s="13"/>
      <c r="B88" s="137"/>
      <c r="C88" s="138"/>
      <c r="D88" s="138"/>
      <c r="E88" s="21"/>
      <c r="F88" s="21"/>
      <c r="G88" s="138"/>
      <c r="H88" s="138"/>
      <c r="I88" s="21"/>
      <c r="J88" s="21"/>
      <c r="K88" s="138"/>
      <c r="L88" s="138"/>
      <c r="M88" s="21"/>
      <c r="N88" s="21"/>
      <c r="O88" s="138"/>
      <c r="P88" s="138"/>
      <c r="Q88" s="21"/>
    </row>
    <row r="89" spans="1:17">
      <c r="A89" s="13"/>
      <c r="B89" s="133" t="s">
        <v>340</v>
      </c>
      <c r="C89" s="135" t="s">
        <v>330</v>
      </c>
      <c r="D89" s="135"/>
      <c r="E89" s="41"/>
      <c r="F89" s="41"/>
      <c r="G89" s="136">
        <v>1275.0999999999999</v>
      </c>
      <c r="H89" s="136"/>
      <c r="I89" s="41"/>
      <c r="J89" s="41"/>
      <c r="K89" s="135">
        <v>1.2</v>
      </c>
      <c r="L89" s="135"/>
      <c r="M89" s="41"/>
      <c r="N89" s="41"/>
      <c r="O89" s="136">
        <v>1276.3</v>
      </c>
      <c r="P89" s="136"/>
      <c r="Q89" s="41"/>
    </row>
    <row r="90" spans="1:17">
      <c r="A90" s="13"/>
      <c r="B90" s="133"/>
      <c r="C90" s="135"/>
      <c r="D90" s="135"/>
      <c r="E90" s="41"/>
      <c r="F90" s="41"/>
      <c r="G90" s="136"/>
      <c r="H90" s="136"/>
      <c r="I90" s="41"/>
      <c r="J90" s="41"/>
      <c r="K90" s="135"/>
      <c r="L90" s="135"/>
      <c r="M90" s="41"/>
      <c r="N90" s="41"/>
      <c r="O90" s="136"/>
      <c r="P90" s="136"/>
      <c r="Q90" s="41"/>
    </row>
    <row r="91" spans="1:17">
      <c r="A91" s="13"/>
      <c r="B91" s="137" t="s">
        <v>342</v>
      </c>
      <c r="C91" s="138" t="s">
        <v>330</v>
      </c>
      <c r="D91" s="138"/>
      <c r="E91" s="21"/>
      <c r="F91" s="21"/>
      <c r="G91" s="138">
        <v>4.2</v>
      </c>
      <c r="H91" s="138"/>
      <c r="I91" s="21"/>
      <c r="J91" s="21"/>
      <c r="K91" s="138">
        <v>0.4</v>
      </c>
      <c r="L91" s="138"/>
      <c r="M91" s="21"/>
      <c r="N91" s="21"/>
      <c r="O91" s="138">
        <v>4.5999999999999996</v>
      </c>
      <c r="P91" s="138"/>
      <c r="Q91" s="21"/>
    </row>
    <row r="92" spans="1:17">
      <c r="A92" s="13"/>
      <c r="B92" s="137"/>
      <c r="C92" s="138"/>
      <c r="D92" s="138"/>
      <c r="E92" s="21"/>
      <c r="F92" s="21"/>
      <c r="G92" s="138"/>
      <c r="H92" s="138"/>
      <c r="I92" s="21"/>
      <c r="J92" s="21"/>
      <c r="K92" s="138"/>
      <c r="L92" s="138"/>
      <c r="M92" s="21"/>
      <c r="N92" s="21"/>
      <c r="O92" s="138"/>
      <c r="P92" s="138"/>
      <c r="Q92" s="21"/>
    </row>
    <row r="93" spans="1:17">
      <c r="A93" s="13"/>
      <c r="B93" s="133" t="s">
        <v>343</v>
      </c>
      <c r="C93" s="135" t="s">
        <v>330</v>
      </c>
      <c r="D93" s="135"/>
      <c r="E93" s="41"/>
      <c r="F93" s="41"/>
      <c r="G93" s="136">
        <v>1341</v>
      </c>
      <c r="H93" s="136"/>
      <c r="I93" s="41"/>
      <c r="J93" s="41"/>
      <c r="K93" s="135" t="s">
        <v>330</v>
      </c>
      <c r="L93" s="135"/>
      <c r="M93" s="41"/>
      <c r="N93" s="41"/>
      <c r="O93" s="136">
        <v>1341</v>
      </c>
      <c r="P93" s="136"/>
      <c r="Q93" s="41"/>
    </row>
    <row r="94" spans="1:17" ht="15.75" thickBot="1">
      <c r="A94" s="13"/>
      <c r="B94" s="133"/>
      <c r="C94" s="139"/>
      <c r="D94" s="139"/>
      <c r="E94" s="50"/>
      <c r="F94" s="41"/>
      <c r="G94" s="140"/>
      <c r="H94" s="140"/>
      <c r="I94" s="50"/>
      <c r="J94" s="41"/>
      <c r="K94" s="139"/>
      <c r="L94" s="139"/>
      <c r="M94" s="50"/>
      <c r="N94" s="41"/>
      <c r="O94" s="140"/>
      <c r="P94" s="140"/>
      <c r="Q94" s="50"/>
    </row>
    <row r="95" spans="1:17">
      <c r="A95" s="13"/>
      <c r="B95" s="141" t="s">
        <v>354</v>
      </c>
      <c r="C95" s="142" t="s">
        <v>330</v>
      </c>
      <c r="D95" s="142"/>
      <c r="E95" s="55"/>
      <c r="F95" s="21"/>
      <c r="G95" s="144">
        <v>20172.7</v>
      </c>
      <c r="H95" s="144"/>
      <c r="I95" s="55"/>
      <c r="J95" s="21"/>
      <c r="K95" s="142">
        <v>462.2</v>
      </c>
      <c r="L95" s="142"/>
      <c r="M95" s="55"/>
      <c r="N95" s="21"/>
      <c r="O95" s="144">
        <v>20634.900000000001</v>
      </c>
      <c r="P95" s="144"/>
      <c r="Q95" s="55"/>
    </row>
    <row r="96" spans="1:17" ht="15.75" thickBot="1">
      <c r="A96" s="13"/>
      <c r="B96" s="141"/>
      <c r="C96" s="143"/>
      <c r="D96" s="143"/>
      <c r="E96" s="76"/>
      <c r="F96" s="21"/>
      <c r="G96" s="145"/>
      <c r="H96" s="145"/>
      <c r="I96" s="76"/>
      <c r="J96" s="21"/>
      <c r="K96" s="143"/>
      <c r="L96" s="143"/>
      <c r="M96" s="76"/>
      <c r="N96" s="21"/>
      <c r="O96" s="145"/>
      <c r="P96" s="145"/>
      <c r="Q96" s="76"/>
    </row>
    <row r="97" spans="1:17">
      <c r="A97" s="13"/>
      <c r="B97" s="146" t="s">
        <v>607</v>
      </c>
      <c r="C97" s="147">
        <v>216.9</v>
      </c>
      <c r="D97" s="147"/>
      <c r="E97" s="42"/>
      <c r="F97" s="41"/>
      <c r="G97" s="147">
        <v>174.1</v>
      </c>
      <c r="H97" s="147"/>
      <c r="I97" s="42"/>
      <c r="J97" s="41"/>
      <c r="K97" s="147">
        <v>28</v>
      </c>
      <c r="L97" s="147"/>
      <c r="M97" s="42"/>
      <c r="N97" s="41"/>
      <c r="O97" s="147">
        <v>419</v>
      </c>
      <c r="P97" s="147"/>
      <c r="Q97" s="42"/>
    </row>
    <row r="98" spans="1:17" ht="15.75" thickBot="1">
      <c r="A98" s="13"/>
      <c r="B98" s="146"/>
      <c r="C98" s="139"/>
      <c r="D98" s="139"/>
      <c r="E98" s="50"/>
      <c r="F98" s="41"/>
      <c r="G98" s="139"/>
      <c r="H98" s="139"/>
      <c r="I98" s="50"/>
      <c r="J98" s="41"/>
      <c r="K98" s="139"/>
      <c r="L98" s="139"/>
      <c r="M98" s="50"/>
      <c r="N98" s="41"/>
      <c r="O98" s="139"/>
      <c r="P98" s="139"/>
      <c r="Q98" s="50"/>
    </row>
    <row r="99" spans="1:17">
      <c r="A99" s="13"/>
      <c r="B99" s="128" t="s">
        <v>608</v>
      </c>
      <c r="C99" s="142"/>
      <c r="D99" s="142"/>
      <c r="E99" s="55"/>
      <c r="F99" s="21"/>
      <c r="G99" s="142"/>
      <c r="H99" s="142"/>
      <c r="I99" s="55"/>
      <c r="J99" s="21"/>
      <c r="K99" s="142"/>
      <c r="L99" s="142"/>
      <c r="M99" s="55"/>
      <c r="N99" s="21"/>
      <c r="O99" s="142"/>
      <c r="P99" s="142"/>
      <c r="Q99" s="55"/>
    </row>
    <row r="100" spans="1:17">
      <c r="A100" s="13"/>
      <c r="B100" s="128"/>
      <c r="C100" s="138"/>
      <c r="D100" s="138"/>
      <c r="E100" s="21"/>
      <c r="F100" s="21"/>
      <c r="G100" s="138"/>
      <c r="H100" s="138"/>
      <c r="I100" s="21"/>
      <c r="J100" s="21"/>
      <c r="K100" s="138"/>
      <c r="L100" s="138"/>
      <c r="M100" s="21"/>
      <c r="N100" s="21"/>
      <c r="O100" s="138"/>
      <c r="P100" s="138"/>
      <c r="Q100" s="21"/>
    </row>
    <row r="101" spans="1:17">
      <c r="A101" s="13"/>
      <c r="B101" s="133" t="s">
        <v>327</v>
      </c>
      <c r="C101" s="135" t="s">
        <v>330</v>
      </c>
      <c r="D101" s="135"/>
      <c r="E101" s="41"/>
      <c r="F101" s="41"/>
      <c r="G101" s="135">
        <v>24.3</v>
      </c>
      <c r="H101" s="135"/>
      <c r="I101" s="41"/>
      <c r="J101" s="41"/>
      <c r="K101" s="135" t="s">
        <v>330</v>
      </c>
      <c r="L101" s="135"/>
      <c r="M101" s="41"/>
      <c r="N101" s="41"/>
      <c r="O101" s="135">
        <v>24.3</v>
      </c>
      <c r="P101" s="135"/>
      <c r="Q101" s="41"/>
    </row>
    <row r="102" spans="1:17">
      <c r="A102" s="13"/>
      <c r="B102" s="133"/>
      <c r="C102" s="135"/>
      <c r="D102" s="135"/>
      <c r="E102" s="41"/>
      <c r="F102" s="41"/>
      <c r="G102" s="135"/>
      <c r="H102" s="135"/>
      <c r="I102" s="41"/>
      <c r="J102" s="41"/>
      <c r="K102" s="135"/>
      <c r="L102" s="135"/>
      <c r="M102" s="41"/>
      <c r="N102" s="41"/>
      <c r="O102" s="135"/>
      <c r="P102" s="135"/>
      <c r="Q102" s="41"/>
    </row>
    <row r="103" spans="1:17" ht="18.75" customHeight="1">
      <c r="A103" s="13"/>
      <c r="B103" s="137" t="s">
        <v>331</v>
      </c>
      <c r="C103" s="138" t="s">
        <v>330</v>
      </c>
      <c r="D103" s="138"/>
      <c r="E103" s="21"/>
      <c r="F103" s="21"/>
      <c r="G103" s="138">
        <v>3.7</v>
      </c>
      <c r="H103" s="138"/>
      <c r="I103" s="21"/>
      <c r="J103" s="21"/>
      <c r="K103" s="138" t="s">
        <v>330</v>
      </c>
      <c r="L103" s="138"/>
      <c r="M103" s="21"/>
      <c r="N103" s="21"/>
      <c r="O103" s="138">
        <v>3.7</v>
      </c>
      <c r="P103" s="138"/>
      <c r="Q103" s="21"/>
    </row>
    <row r="104" spans="1:17">
      <c r="A104" s="13"/>
      <c r="B104" s="137"/>
      <c r="C104" s="138"/>
      <c r="D104" s="138"/>
      <c r="E104" s="21"/>
      <c r="F104" s="21"/>
      <c r="G104" s="138"/>
      <c r="H104" s="138"/>
      <c r="I104" s="21"/>
      <c r="J104" s="21"/>
      <c r="K104" s="138"/>
      <c r="L104" s="138"/>
      <c r="M104" s="21"/>
      <c r="N104" s="21"/>
      <c r="O104" s="138"/>
      <c r="P104" s="138"/>
      <c r="Q104" s="21"/>
    </row>
    <row r="105" spans="1:17">
      <c r="A105" s="13"/>
      <c r="B105" s="133" t="s">
        <v>336</v>
      </c>
      <c r="C105" s="135" t="s">
        <v>330</v>
      </c>
      <c r="D105" s="135"/>
      <c r="E105" s="41"/>
      <c r="F105" s="41"/>
      <c r="G105" s="135">
        <v>24</v>
      </c>
      <c r="H105" s="135"/>
      <c r="I105" s="41"/>
      <c r="J105" s="41"/>
      <c r="K105" s="135" t="s">
        <v>330</v>
      </c>
      <c r="L105" s="135"/>
      <c r="M105" s="41"/>
      <c r="N105" s="41"/>
      <c r="O105" s="135">
        <v>24</v>
      </c>
      <c r="P105" s="135"/>
      <c r="Q105" s="41"/>
    </row>
    <row r="106" spans="1:17">
      <c r="A106" s="13"/>
      <c r="B106" s="133"/>
      <c r="C106" s="135"/>
      <c r="D106" s="135"/>
      <c r="E106" s="41"/>
      <c r="F106" s="41"/>
      <c r="G106" s="135"/>
      <c r="H106" s="135"/>
      <c r="I106" s="41"/>
      <c r="J106" s="41"/>
      <c r="K106" s="135"/>
      <c r="L106" s="135"/>
      <c r="M106" s="41"/>
      <c r="N106" s="41"/>
      <c r="O106" s="135"/>
      <c r="P106" s="135"/>
      <c r="Q106" s="41"/>
    </row>
    <row r="107" spans="1:17">
      <c r="A107" s="13"/>
      <c r="B107" s="137" t="s">
        <v>340</v>
      </c>
      <c r="C107" s="138" t="s">
        <v>330</v>
      </c>
      <c r="D107" s="138"/>
      <c r="E107" s="21"/>
      <c r="F107" s="21"/>
      <c r="G107" s="138">
        <v>131</v>
      </c>
      <c r="H107" s="138"/>
      <c r="I107" s="21"/>
      <c r="J107" s="21"/>
      <c r="K107" s="138">
        <v>28.6</v>
      </c>
      <c r="L107" s="138"/>
      <c r="M107" s="21"/>
      <c r="N107" s="21"/>
      <c r="O107" s="138">
        <v>159.6</v>
      </c>
      <c r="P107" s="138"/>
      <c r="Q107" s="21"/>
    </row>
    <row r="108" spans="1:17">
      <c r="A108" s="13"/>
      <c r="B108" s="137"/>
      <c r="C108" s="138"/>
      <c r="D108" s="138"/>
      <c r="E108" s="21"/>
      <c r="F108" s="21"/>
      <c r="G108" s="138"/>
      <c r="H108" s="138"/>
      <c r="I108" s="21"/>
      <c r="J108" s="21"/>
      <c r="K108" s="138"/>
      <c r="L108" s="138"/>
      <c r="M108" s="21"/>
      <c r="N108" s="21"/>
      <c r="O108" s="138"/>
      <c r="P108" s="138"/>
      <c r="Q108" s="21"/>
    </row>
    <row r="109" spans="1:17">
      <c r="A109" s="13"/>
      <c r="B109" s="133" t="s">
        <v>342</v>
      </c>
      <c r="C109" s="135" t="s">
        <v>330</v>
      </c>
      <c r="D109" s="135"/>
      <c r="E109" s="41"/>
      <c r="F109" s="41"/>
      <c r="G109" s="135">
        <v>0.1</v>
      </c>
      <c r="H109" s="135"/>
      <c r="I109" s="41"/>
      <c r="J109" s="41"/>
      <c r="K109" s="135" t="s">
        <v>330</v>
      </c>
      <c r="L109" s="135"/>
      <c r="M109" s="41"/>
      <c r="N109" s="41"/>
      <c r="O109" s="135">
        <v>0.1</v>
      </c>
      <c r="P109" s="135"/>
      <c r="Q109" s="41"/>
    </row>
    <row r="110" spans="1:17">
      <c r="A110" s="13"/>
      <c r="B110" s="133"/>
      <c r="C110" s="135"/>
      <c r="D110" s="135"/>
      <c r="E110" s="41"/>
      <c r="F110" s="41"/>
      <c r="G110" s="135"/>
      <c r="H110" s="135"/>
      <c r="I110" s="41"/>
      <c r="J110" s="41"/>
      <c r="K110" s="135"/>
      <c r="L110" s="135"/>
      <c r="M110" s="41"/>
      <c r="N110" s="41"/>
      <c r="O110" s="135"/>
      <c r="P110" s="135"/>
      <c r="Q110" s="41"/>
    </row>
    <row r="111" spans="1:17">
      <c r="A111" s="13"/>
      <c r="B111" s="137" t="s">
        <v>343</v>
      </c>
      <c r="C111" s="138" t="s">
        <v>330</v>
      </c>
      <c r="D111" s="138"/>
      <c r="E111" s="21"/>
      <c r="F111" s="21"/>
      <c r="G111" s="138">
        <v>29.7</v>
      </c>
      <c r="H111" s="138"/>
      <c r="I111" s="21"/>
      <c r="J111" s="21"/>
      <c r="K111" s="138" t="s">
        <v>330</v>
      </c>
      <c r="L111" s="138"/>
      <c r="M111" s="21"/>
      <c r="N111" s="21"/>
      <c r="O111" s="138">
        <v>29.7</v>
      </c>
      <c r="P111" s="138"/>
      <c r="Q111" s="21"/>
    </row>
    <row r="112" spans="1:17">
      <c r="A112" s="13"/>
      <c r="B112" s="137"/>
      <c r="C112" s="138"/>
      <c r="D112" s="138"/>
      <c r="E112" s="21"/>
      <c r="F112" s="21"/>
      <c r="G112" s="138"/>
      <c r="H112" s="138"/>
      <c r="I112" s="21"/>
      <c r="J112" s="21"/>
      <c r="K112" s="138"/>
      <c r="L112" s="138"/>
      <c r="M112" s="21"/>
      <c r="N112" s="21"/>
      <c r="O112" s="138"/>
      <c r="P112" s="138"/>
      <c r="Q112" s="21"/>
    </row>
    <row r="113" spans="1:17">
      <c r="A113" s="13"/>
      <c r="B113" s="133" t="s">
        <v>356</v>
      </c>
      <c r="C113" s="135">
        <v>3.5</v>
      </c>
      <c r="D113" s="135"/>
      <c r="E113" s="41"/>
      <c r="F113" s="41"/>
      <c r="G113" s="135" t="s">
        <v>330</v>
      </c>
      <c r="H113" s="135"/>
      <c r="I113" s="41"/>
      <c r="J113" s="41"/>
      <c r="K113" s="135" t="s">
        <v>330</v>
      </c>
      <c r="L113" s="135"/>
      <c r="M113" s="41"/>
      <c r="N113" s="41"/>
      <c r="O113" s="135">
        <v>3.5</v>
      </c>
      <c r="P113" s="135"/>
      <c r="Q113" s="41"/>
    </row>
    <row r="114" spans="1:17" ht="15.75" thickBot="1">
      <c r="A114" s="13"/>
      <c r="B114" s="133"/>
      <c r="C114" s="139"/>
      <c r="D114" s="139"/>
      <c r="E114" s="50"/>
      <c r="F114" s="41"/>
      <c r="G114" s="139"/>
      <c r="H114" s="139"/>
      <c r="I114" s="50"/>
      <c r="J114" s="41"/>
      <c r="K114" s="139"/>
      <c r="L114" s="139"/>
      <c r="M114" s="50"/>
      <c r="N114" s="41"/>
      <c r="O114" s="139"/>
      <c r="P114" s="139"/>
      <c r="Q114" s="50"/>
    </row>
    <row r="115" spans="1:17">
      <c r="A115" s="13"/>
      <c r="B115" s="141" t="s">
        <v>609</v>
      </c>
      <c r="C115" s="142">
        <v>3.5</v>
      </c>
      <c r="D115" s="142"/>
      <c r="E115" s="55"/>
      <c r="F115" s="21"/>
      <c r="G115" s="142">
        <v>212.8</v>
      </c>
      <c r="H115" s="142"/>
      <c r="I115" s="55"/>
      <c r="J115" s="21"/>
      <c r="K115" s="142">
        <v>28.6</v>
      </c>
      <c r="L115" s="142"/>
      <c r="M115" s="55"/>
      <c r="N115" s="21"/>
      <c r="O115" s="142">
        <v>244.9</v>
      </c>
      <c r="P115" s="142"/>
      <c r="Q115" s="55"/>
    </row>
    <row r="116" spans="1:17" ht="15.75" thickBot="1">
      <c r="A116" s="13"/>
      <c r="B116" s="141"/>
      <c r="C116" s="143"/>
      <c r="D116" s="143"/>
      <c r="E116" s="76"/>
      <c r="F116" s="21"/>
      <c r="G116" s="143"/>
      <c r="H116" s="143"/>
      <c r="I116" s="76"/>
      <c r="J116" s="21"/>
      <c r="K116" s="143"/>
      <c r="L116" s="143"/>
      <c r="M116" s="76"/>
      <c r="N116" s="21"/>
      <c r="O116" s="143"/>
      <c r="P116" s="143"/>
      <c r="Q116" s="76"/>
    </row>
    <row r="117" spans="1:17">
      <c r="A117" s="13"/>
      <c r="B117" s="146" t="s">
        <v>610</v>
      </c>
      <c r="C117" s="147" t="s">
        <v>330</v>
      </c>
      <c r="D117" s="147"/>
      <c r="E117" s="42"/>
      <c r="F117" s="41"/>
      <c r="G117" s="148">
        <v>1367.1</v>
      </c>
      <c r="H117" s="148"/>
      <c r="I117" s="42"/>
      <c r="J117" s="41"/>
      <c r="K117" s="147" t="s">
        <v>330</v>
      </c>
      <c r="L117" s="147"/>
      <c r="M117" s="42"/>
      <c r="N117" s="41"/>
      <c r="O117" s="148">
        <v>1367.1</v>
      </c>
      <c r="P117" s="148"/>
      <c r="Q117" s="42"/>
    </row>
    <row r="118" spans="1:17" ht="15.75" thickBot="1">
      <c r="A118" s="13"/>
      <c r="B118" s="146"/>
      <c r="C118" s="139"/>
      <c r="D118" s="139"/>
      <c r="E118" s="50"/>
      <c r="F118" s="41"/>
      <c r="G118" s="140"/>
      <c r="H118" s="140"/>
      <c r="I118" s="50"/>
      <c r="J118" s="41"/>
      <c r="K118" s="139"/>
      <c r="L118" s="139"/>
      <c r="M118" s="50"/>
      <c r="N118" s="41"/>
      <c r="O118" s="140"/>
      <c r="P118" s="140"/>
      <c r="Q118" s="50"/>
    </row>
    <row r="119" spans="1:17">
      <c r="A119" s="13"/>
      <c r="B119" s="128" t="s">
        <v>611</v>
      </c>
      <c r="C119" s="142">
        <v>1.4</v>
      </c>
      <c r="D119" s="142"/>
      <c r="E119" s="55"/>
      <c r="F119" s="21"/>
      <c r="G119" s="142">
        <v>107.2</v>
      </c>
      <c r="H119" s="142"/>
      <c r="I119" s="55"/>
      <c r="J119" s="21"/>
      <c r="K119" s="142" t="s">
        <v>330</v>
      </c>
      <c r="L119" s="142"/>
      <c r="M119" s="55"/>
      <c r="N119" s="21"/>
      <c r="O119" s="142">
        <v>108.6</v>
      </c>
      <c r="P119" s="142"/>
      <c r="Q119" s="55"/>
    </row>
    <row r="120" spans="1:17" ht="15.75" thickBot="1">
      <c r="A120" s="13"/>
      <c r="B120" s="128"/>
      <c r="C120" s="143"/>
      <c r="D120" s="143"/>
      <c r="E120" s="76"/>
      <c r="F120" s="21"/>
      <c r="G120" s="143"/>
      <c r="H120" s="143"/>
      <c r="I120" s="76"/>
      <c r="J120" s="21"/>
      <c r="K120" s="143"/>
      <c r="L120" s="143"/>
      <c r="M120" s="76"/>
      <c r="N120" s="21"/>
      <c r="O120" s="143"/>
      <c r="P120" s="143"/>
      <c r="Q120" s="76"/>
    </row>
    <row r="121" spans="1:17">
      <c r="A121" s="13"/>
      <c r="B121" s="146" t="s">
        <v>41</v>
      </c>
      <c r="C121" s="147" t="s">
        <v>330</v>
      </c>
      <c r="D121" s="147"/>
      <c r="E121" s="42"/>
      <c r="F121" s="41"/>
      <c r="G121" s="147">
        <v>5.6</v>
      </c>
      <c r="H121" s="147"/>
      <c r="I121" s="42"/>
      <c r="J121" s="41"/>
      <c r="K121" s="147" t="s">
        <v>330</v>
      </c>
      <c r="L121" s="147"/>
      <c r="M121" s="42"/>
      <c r="N121" s="41"/>
      <c r="O121" s="147">
        <v>5.6</v>
      </c>
      <c r="P121" s="147"/>
      <c r="Q121" s="42"/>
    </row>
    <row r="122" spans="1:17" ht="15.75" thickBot="1">
      <c r="A122" s="13"/>
      <c r="B122" s="146"/>
      <c r="C122" s="139"/>
      <c r="D122" s="139"/>
      <c r="E122" s="50"/>
      <c r="F122" s="41"/>
      <c r="G122" s="139"/>
      <c r="H122" s="139"/>
      <c r="I122" s="50"/>
      <c r="J122" s="41"/>
      <c r="K122" s="139"/>
      <c r="L122" s="139"/>
      <c r="M122" s="50"/>
      <c r="N122" s="41"/>
      <c r="O122" s="139"/>
      <c r="P122" s="139"/>
      <c r="Q122" s="50"/>
    </row>
    <row r="123" spans="1:17">
      <c r="A123" s="13"/>
      <c r="B123" s="131" t="s">
        <v>612</v>
      </c>
      <c r="C123" s="132" t="s">
        <v>263</v>
      </c>
      <c r="D123" s="142">
        <v>221.8</v>
      </c>
      <c r="E123" s="55"/>
      <c r="F123" s="21"/>
      <c r="G123" s="132" t="s">
        <v>263</v>
      </c>
      <c r="H123" s="144">
        <v>22039.5</v>
      </c>
      <c r="I123" s="55"/>
      <c r="J123" s="21"/>
      <c r="K123" s="132" t="s">
        <v>263</v>
      </c>
      <c r="L123" s="142">
        <v>518.79999999999995</v>
      </c>
      <c r="M123" s="55"/>
      <c r="N123" s="21"/>
      <c r="O123" s="132" t="s">
        <v>263</v>
      </c>
      <c r="P123" s="144">
        <v>22780.1</v>
      </c>
      <c r="Q123" s="55"/>
    </row>
    <row r="124" spans="1:17" ht="15.75" thickBot="1">
      <c r="A124" s="13"/>
      <c r="B124" s="131"/>
      <c r="C124" s="149"/>
      <c r="D124" s="150"/>
      <c r="E124" s="56"/>
      <c r="F124" s="21"/>
      <c r="G124" s="149"/>
      <c r="H124" s="151"/>
      <c r="I124" s="56"/>
      <c r="J124" s="21"/>
      <c r="K124" s="149"/>
      <c r="L124" s="150"/>
      <c r="M124" s="56"/>
      <c r="N124" s="21"/>
      <c r="O124" s="149"/>
      <c r="P124" s="151"/>
      <c r="Q124" s="56"/>
    </row>
    <row r="125" spans="1:17" ht="15.75" thickTop="1">
      <c r="A125" s="13"/>
      <c r="B125" s="30"/>
      <c r="C125" s="152"/>
      <c r="D125" s="152"/>
      <c r="E125" s="152"/>
      <c r="F125" s="30"/>
      <c r="G125" s="152"/>
      <c r="H125" s="152"/>
      <c r="I125" s="152"/>
      <c r="J125" s="30"/>
      <c r="K125" s="152"/>
      <c r="L125" s="152"/>
      <c r="M125" s="152"/>
      <c r="N125" s="30"/>
      <c r="O125" s="152"/>
      <c r="P125" s="152"/>
      <c r="Q125" s="152"/>
    </row>
    <row r="126" spans="1:17">
      <c r="A126" s="13"/>
      <c r="B126" s="131" t="s">
        <v>613</v>
      </c>
      <c r="C126" s="138"/>
      <c r="D126" s="138"/>
      <c r="E126" s="21"/>
      <c r="F126" s="21"/>
      <c r="G126" s="138"/>
      <c r="H126" s="138"/>
      <c r="I126" s="21"/>
      <c r="J126" s="21"/>
      <c r="K126" s="138"/>
      <c r="L126" s="138"/>
      <c r="M126" s="21"/>
      <c r="N126" s="21"/>
      <c r="O126" s="138"/>
      <c r="P126" s="138"/>
      <c r="Q126" s="21"/>
    </row>
    <row r="127" spans="1:17">
      <c r="A127" s="13"/>
      <c r="B127" s="131"/>
      <c r="C127" s="138"/>
      <c r="D127" s="138"/>
      <c r="E127" s="21"/>
      <c r="F127" s="21"/>
      <c r="G127" s="138"/>
      <c r="H127" s="138"/>
      <c r="I127" s="21"/>
      <c r="J127" s="21"/>
      <c r="K127" s="138"/>
      <c r="L127" s="138"/>
      <c r="M127" s="21"/>
      <c r="N127" s="21"/>
      <c r="O127" s="138"/>
      <c r="P127" s="138"/>
      <c r="Q127" s="21"/>
    </row>
    <row r="128" spans="1:17">
      <c r="A128" s="13"/>
      <c r="B128" s="153" t="s">
        <v>614</v>
      </c>
      <c r="C128" s="134" t="s">
        <v>263</v>
      </c>
      <c r="D128" s="135" t="s">
        <v>330</v>
      </c>
      <c r="E128" s="41"/>
      <c r="F128" s="41"/>
      <c r="G128" s="134" t="s">
        <v>263</v>
      </c>
      <c r="H128" s="135" t="s">
        <v>330</v>
      </c>
      <c r="I128" s="41"/>
      <c r="J128" s="41"/>
      <c r="K128" s="134" t="s">
        <v>263</v>
      </c>
      <c r="L128" s="136">
        <v>1081.5</v>
      </c>
      <c r="M128" s="41"/>
      <c r="N128" s="41"/>
      <c r="O128" s="134" t="s">
        <v>263</v>
      </c>
      <c r="P128" s="136">
        <v>1081.5</v>
      </c>
      <c r="Q128" s="41"/>
    </row>
    <row r="129" spans="1:38" ht="15.75" thickBot="1">
      <c r="A129" s="13"/>
      <c r="B129" s="153"/>
      <c r="C129" s="154"/>
      <c r="D129" s="155"/>
      <c r="E129" s="85"/>
      <c r="F129" s="41"/>
      <c r="G129" s="154"/>
      <c r="H129" s="155"/>
      <c r="I129" s="85"/>
      <c r="J129" s="41"/>
      <c r="K129" s="154"/>
      <c r="L129" s="156"/>
      <c r="M129" s="85"/>
      <c r="N129" s="41"/>
      <c r="O129" s="154"/>
      <c r="P129" s="156"/>
      <c r="Q129" s="85"/>
    </row>
    <row r="130" spans="1:38" ht="15.75" thickTop="1">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c r="AI130" s="12"/>
      <c r="AJ130" s="12"/>
      <c r="AK130" s="12"/>
      <c r="AL130" s="12"/>
    </row>
    <row r="131" spans="1:38">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c r="AI131" s="12"/>
      <c r="AJ131" s="12"/>
      <c r="AK131" s="12"/>
      <c r="AL131" s="12"/>
    </row>
    <row r="132" spans="1:38">
      <c r="A132" s="13"/>
      <c r="B132" s="20" t="s">
        <v>615</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c r="AI132" s="20"/>
      <c r="AJ132" s="20"/>
      <c r="AK132" s="20"/>
      <c r="AL132" s="20"/>
    </row>
    <row r="133" spans="1:38">
      <c r="A133" s="13"/>
      <c r="B133" s="123"/>
      <c r="C133" s="123"/>
      <c r="D133" s="123"/>
      <c r="E133" s="123"/>
      <c r="F133" s="123"/>
      <c r="G133" s="123"/>
      <c r="H133" s="123"/>
      <c r="I133" s="123"/>
      <c r="J133" s="123"/>
      <c r="K133" s="123"/>
      <c r="L133" s="123"/>
      <c r="M133" s="123"/>
      <c r="N133" s="123"/>
      <c r="O133" s="123"/>
      <c r="P133" s="123"/>
      <c r="Q133" s="123"/>
      <c r="R133" s="123"/>
      <c r="S133" s="123"/>
      <c r="T133" s="123"/>
      <c r="U133" s="123"/>
      <c r="V133" s="123"/>
      <c r="W133" s="123"/>
      <c r="X133" s="123"/>
      <c r="Y133" s="123"/>
      <c r="Z133" s="123"/>
      <c r="AA133" s="123"/>
      <c r="AB133" s="123"/>
      <c r="AC133" s="123"/>
      <c r="AD133" s="123"/>
      <c r="AE133" s="123"/>
      <c r="AF133" s="123"/>
      <c r="AG133" s="123"/>
      <c r="AH133" s="123"/>
      <c r="AI133" s="123"/>
      <c r="AJ133" s="123"/>
      <c r="AK133" s="123"/>
      <c r="AL133" s="123"/>
    </row>
    <row r="134" spans="1:38">
      <c r="A134" s="13"/>
      <c r="B134" s="34"/>
      <c r="C134" s="34"/>
      <c r="D134" s="34"/>
      <c r="E134" s="34"/>
      <c r="F134" s="34"/>
      <c r="G134" s="34"/>
      <c r="H134" s="34"/>
      <c r="I134" s="34"/>
      <c r="J134" s="34"/>
      <c r="K134" s="34"/>
      <c r="L134" s="34"/>
      <c r="M134" s="34"/>
      <c r="N134" s="34"/>
      <c r="O134" s="34"/>
      <c r="P134" s="34"/>
      <c r="Q134" s="34"/>
    </row>
    <row r="135" spans="1:38">
      <c r="A135" s="13"/>
      <c r="B135" s="16"/>
      <c r="C135" s="16"/>
      <c r="D135" s="16"/>
      <c r="E135" s="16"/>
      <c r="F135" s="16"/>
      <c r="G135" s="16"/>
      <c r="H135" s="16"/>
      <c r="I135" s="16"/>
      <c r="J135" s="16"/>
      <c r="K135" s="16"/>
      <c r="L135" s="16"/>
      <c r="M135" s="16"/>
      <c r="N135" s="16"/>
      <c r="O135" s="16"/>
      <c r="P135" s="16"/>
      <c r="Q135" s="16"/>
    </row>
    <row r="136" spans="1:38">
      <c r="A136" s="13"/>
      <c r="B136" s="131"/>
      <c r="C136" s="129" t="s">
        <v>598</v>
      </c>
      <c r="D136" s="129"/>
      <c r="E136" s="129"/>
      <c r="F136" s="21"/>
      <c r="G136" s="129" t="s">
        <v>617</v>
      </c>
      <c r="H136" s="129"/>
      <c r="I136" s="129"/>
      <c r="J136" s="21"/>
      <c r="K136" s="129" t="s">
        <v>619</v>
      </c>
      <c r="L136" s="129"/>
      <c r="M136" s="129"/>
      <c r="N136" s="21"/>
      <c r="O136" s="129" t="s">
        <v>124</v>
      </c>
      <c r="P136" s="129"/>
      <c r="Q136" s="129"/>
    </row>
    <row r="137" spans="1:38">
      <c r="A137" s="13"/>
      <c r="B137" s="131"/>
      <c r="C137" s="129" t="s">
        <v>616</v>
      </c>
      <c r="D137" s="129"/>
      <c r="E137" s="129"/>
      <c r="F137" s="21"/>
      <c r="G137" s="129" t="s">
        <v>618</v>
      </c>
      <c r="H137" s="129"/>
      <c r="I137" s="129"/>
      <c r="J137" s="21"/>
      <c r="K137" s="129" t="s">
        <v>620</v>
      </c>
      <c r="L137" s="129"/>
      <c r="M137" s="129"/>
      <c r="N137" s="21"/>
      <c r="O137" s="129"/>
      <c r="P137" s="129"/>
      <c r="Q137" s="129"/>
    </row>
    <row r="138" spans="1:38" ht="15.75" thickBot="1">
      <c r="A138" s="13"/>
      <c r="B138" s="131"/>
      <c r="C138" s="130" t="s">
        <v>600</v>
      </c>
      <c r="D138" s="130"/>
      <c r="E138" s="130"/>
      <c r="F138" s="21"/>
      <c r="G138" s="69"/>
      <c r="H138" s="69"/>
      <c r="I138" s="69"/>
      <c r="J138" s="21"/>
      <c r="K138" s="69"/>
      <c r="L138" s="69"/>
      <c r="M138" s="69"/>
      <c r="N138" s="21"/>
      <c r="O138" s="130"/>
      <c r="P138" s="130"/>
      <c r="Q138" s="130"/>
    </row>
    <row r="139" spans="1:38">
      <c r="A139" s="13"/>
      <c r="B139" s="125" t="s">
        <v>605</v>
      </c>
      <c r="C139" s="132"/>
      <c r="D139" s="132"/>
      <c r="E139" s="132"/>
      <c r="F139" s="15"/>
      <c r="G139" s="132"/>
      <c r="H139" s="132"/>
      <c r="I139" s="132"/>
      <c r="J139" s="15"/>
      <c r="K139" s="132"/>
      <c r="L139" s="132"/>
      <c r="M139" s="132"/>
      <c r="N139" s="15"/>
      <c r="O139" s="132"/>
      <c r="P139" s="132"/>
      <c r="Q139" s="132"/>
    </row>
    <row r="140" spans="1:38">
      <c r="A140" s="13"/>
      <c r="B140" s="124" t="s">
        <v>606</v>
      </c>
      <c r="C140" s="131"/>
      <c r="D140" s="131"/>
      <c r="E140" s="131"/>
      <c r="F140" s="15"/>
      <c r="G140" s="131"/>
      <c r="H140" s="131"/>
      <c r="I140" s="131"/>
      <c r="J140" s="15"/>
      <c r="K140" s="131"/>
      <c r="L140" s="131"/>
      <c r="M140" s="131"/>
      <c r="N140" s="15"/>
      <c r="O140" s="131"/>
      <c r="P140" s="131"/>
      <c r="Q140" s="131"/>
    </row>
    <row r="141" spans="1:38">
      <c r="A141" s="13"/>
      <c r="B141" s="133" t="s">
        <v>327</v>
      </c>
      <c r="C141" s="134" t="s">
        <v>263</v>
      </c>
      <c r="D141" s="135" t="s">
        <v>330</v>
      </c>
      <c r="E141" s="41"/>
      <c r="F141" s="41"/>
      <c r="G141" s="134" t="s">
        <v>263</v>
      </c>
      <c r="H141" s="136">
        <v>15340.1</v>
      </c>
      <c r="I141" s="41"/>
      <c r="J141" s="41"/>
      <c r="K141" s="134" t="s">
        <v>263</v>
      </c>
      <c r="L141" s="135">
        <v>359.6</v>
      </c>
      <c r="M141" s="41"/>
      <c r="N141" s="41"/>
      <c r="O141" s="134" t="s">
        <v>263</v>
      </c>
      <c r="P141" s="136">
        <v>15699.7</v>
      </c>
      <c r="Q141" s="41"/>
    </row>
    <row r="142" spans="1:38">
      <c r="A142" s="13"/>
      <c r="B142" s="133"/>
      <c r="C142" s="134"/>
      <c r="D142" s="135"/>
      <c r="E142" s="41"/>
      <c r="F142" s="41"/>
      <c r="G142" s="134"/>
      <c r="H142" s="136"/>
      <c r="I142" s="41"/>
      <c r="J142" s="41"/>
      <c r="K142" s="134"/>
      <c r="L142" s="135"/>
      <c r="M142" s="41"/>
      <c r="N142" s="41"/>
      <c r="O142" s="134"/>
      <c r="P142" s="136"/>
      <c r="Q142" s="41"/>
    </row>
    <row r="143" spans="1:38" ht="18.75" customHeight="1">
      <c r="A143" s="13"/>
      <c r="B143" s="137" t="s">
        <v>331</v>
      </c>
      <c r="C143" s="138" t="s">
        <v>330</v>
      </c>
      <c r="D143" s="138"/>
      <c r="E143" s="21"/>
      <c r="F143" s="21"/>
      <c r="G143" s="138">
        <v>73.099999999999994</v>
      </c>
      <c r="H143" s="138"/>
      <c r="I143" s="21"/>
      <c r="J143" s="21"/>
      <c r="K143" s="138" t="s">
        <v>330</v>
      </c>
      <c r="L143" s="138"/>
      <c r="M143" s="21"/>
      <c r="N143" s="21"/>
      <c r="O143" s="138">
        <v>73.099999999999994</v>
      </c>
      <c r="P143" s="138"/>
      <c r="Q143" s="21"/>
    </row>
    <row r="144" spans="1:38">
      <c r="A144" s="13"/>
      <c r="B144" s="137"/>
      <c r="C144" s="138"/>
      <c r="D144" s="138"/>
      <c r="E144" s="21"/>
      <c r="F144" s="21"/>
      <c r="G144" s="138"/>
      <c r="H144" s="138"/>
      <c r="I144" s="21"/>
      <c r="J144" s="21"/>
      <c r="K144" s="138"/>
      <c r="L144" s="138"/>
      <c r="M144" s="21"/>
      <c r="N144" s="21"/>
      <c r="O144" s="138"/>
      <c r="P144" s="138"/>
      <c r="Q144" s="21"/>
    </row>
    <row r="145" spans="1:17">
      <c r="A145" s="13"/>
      <c r="B145" s="133" t="s">
        <v>333</v>
      </c>
      <c r="C145" s="135" t="s">
        <v>330</v>
      </c>
      <c r="D145" s="135"/>
      <c r="E145" s="41"/>
      <c r="F145" s="41"/>
      <c r="G145" s="136">
        <v>2204.4</v>
      </c>
      <c r="H145" s="136"/>
      <c r="I145" s="41"/>
      <c r="J145" s="41"/>
      <c r="K145" s="135" t="s">
        <v>330</v>
      </c>
      <c r="L145" s="135"/>
      <c r="M145" s="41"/>
      <c r="N145" s="41"/>
      <c r="O145" s="136">
        <v>2204.4</v>
      </c>
      <c r="P145" s="136"/>
      <c r="Q145" s="41"/>
    </row>
    <row r="146" spans="1:17">
      <c r="A146" s="13"/>
      <c r="B146" s="133"/>
      <c r="C146" s="135"/>
      <c r="D146" s="135"/>
      <c r="E146" s="41"/>
      <c r="F146" s="41"/>
      <c r="G146" s="136"/>
      <c r="H146" s="136"/>
      <c r="I146" s="41"/>
      <c r="J146" s="41"/>
      <c r="K146" s="135"/>
      <c r="L146" s="135"/>
      <c r="M146" s="41"/>
      <c r="N146" s="41"/>
      <c r="O146" s="136"/>
      <c r="P146" s="136"/>
      <c r="Q146" s="41"/>
    </row>
    <row r="147" spans="1:17">
      <c r="A147" s="13"/>
      <c r="B147" s="137" t="s">
        <v>336</v>
      </c>
      <c r="C147" s="138" t="s">
        <v>330</v>
      </c>
      <c r="D147" s="138"/>
      <c r="E147" s="21"/>
      <c r="F147" s="21"/>
      <c r="G147" s="157">
        <v>1419.9</v>
      </c>
      <c r="H147" s="157"/>
      <c r="I147" s="21"/>
      <c r="J147" s="21"/>
      <c r="K147" s="138">
        <v>42.2</v>
      </c>
      <c r="L147" s="138"/>
      <c r="M147" s="21"/>
      <c r="N147" s="21"/>
      <c r="O147" s="157">
        <v>1462.1</v>
      </c>
      <c r="P147" s="157"/>
      <c r="Q147" s="21"/>
    </row>
    <row r="148" spans="1:17">
      <c r="A148" s="13"/>
      <c r="B148" s="137"/>
      <c r="C148" s="138"/>
      <c r="D148" s="138"/>
      <c r="E148" s="21"/>
      <c r="F148" s="21"/>
      <c r="G148" s="157"/>
      <c r="H148" s="157"/>
      <c r="I148" s="21"/>
      <c r="J148" s="21"/>
      <c r="K148" s="138"/>
      <c r="L148" s="138"/>
      <c r="M148" s="21"/>
      <c r="N148" s="21"/>
      <c r="O148" s="157"/>
      <c r="P148" s="157"/>
      <c r="Q148" s="21"/>
    </row>
    <row r="149" spans="1:17">
      <c r="A149" s="13"/>
      <c r="B149" s="133" t="s">
        <v>338</v>
      </c>
      <c r="C149" s="135" t="s">
        <v>330</v>
      </c>
      <c r="D149" s="135"/>
      <c r="E149" s="41"/>
      <c r="F149" s="41"/>
      <c r="G149" s="135">
        <v>47.3</v>
      </c>
      <c r="H149" s="135"/>
      <c r="I149" s="41"/>
      <c r="J149" s="41"/>
      <c r="K149" s="135">
        <v>246.7</v>
      </c>
      <c r="L149" s="135"/>
      <c r="M149" s="41"/>
      <c r="N149" s="41"/>
      <c r="O149" s="135">
        <v>294</v>
      </c>
      <c r="P149" s="135"/>
      <c r="Q149" s="41"/>
    </row>
    <row r="150" spans="1:17">
      <c r="A150" s="13"/>
      <c r="B150" s="133"/>
      <c r="C150" s="135"/>
      <c r="D150" s="135"/>
      <c r="E150" s="41"/>
      <c r="F150" s="41"/>
      <c r="G150" s="135"/>
      <c r="H150" s="135"/>
      <c r="I150" s="41"/>
      <c r="J150" s="41"/>
      <c r="K150" s="135"/>
      <c r="L150" s="135"/>
      <c r="M150" s="41"/>
      <c r="N150" s="41"/>
      <c r="O150" s="135"/>
      <c r="P150" s="135"/>
      <c r="Q150" s="41"/>
    </row>
    <row r="151" spans="1:17">
      <c r="A151" s="13"/>
      <c r="B151" s="137" t="s">
        <v>340</v>
      </c>
      <c r="C151" s="138" t="s">
        <v>330</v>
      </c>
      <c r="D151" s="138"/>
      <c r="E151" s="21"/>
      <c r="F151" s="21"/>
      <c r="G151" s="157">
        <v>1609</v>
      </c>
      <c r="H151" s="157"/>
      <c r="I151" s="21"/>
      <c r="J151" s="21"/>
      <c r="K151" s="138" t="s">
        <v>330</v>
      </c>
      <c r="L151" s="138"/>
      <c r="M151" s="21"/>
      <c r="N151" s="21"/>
      <c r="O151" s="157">
        <v>1609</v>
      </c>
      <c r="P151" s="157"/>
      <c r="Q151" s="21"/>
    </row>
    <row r="152" spans="1:17">
      <c r="A152" s="13"/>
      <c r="B152" s="137"/>
      <c r="C152" s="138"/>
      <c r="D152" s="138"/>
      <c r="E152" s="21"/>
      <c r="F152" s="21"/>
      <c r="G152" s="157"/>
      <c r="H152" s="157"/>
      <c r="I152" s="21"/>
      <c r="J152" s="21"/>
      <c r="K152" s="138"/>
      <c r="L152" s="138"/>
      <c r="M152" s="21"/>
      <c r="N152" s="21"/>
      <c r="O152" s="157"/>
      <c r="P152" s="157"/>
      <c r="Q152" s="21"/>
    </row>
    <row r="153" spans="1:17">
      <c r="A153" s="13"/>
      <c r="B153" s="133" t="s">
        <v>342</v>
      </c>
      <c r="C153" s="135" t="s">
        <v>330</v>
      </c>
      <c r="D153" s="135"/>
      <c r="E153" s="41"/>
      <c r="F153" s="41"/>
      <c r="G153" s="135">
        <v>11.8</v>
      </c>
      <c r="H153" s="135"/>
      <c r="I153" s="41"/>
      <c r="J153" s="41"/>
      <c r="K153" s="135">
        <v>1.6</v>
      </c>
      <c r="L153" s="135"/>
      <c r="M153" s="41"/>
      <c r="N153" s="41"/>
      <c r="O153" s="135">
        <v>13.4</v>
      </c>
      <c r="P153" s="135"/>
      <c r="Q153" s="41"/>
    </row>
    <row r="154" spans="1:17">
      <c r="A154" s="13"/>
      <c r="B154" s="133"/>
      <c r="C154" s="135"/>
      <c r="D154" s="135"/>
      <c r="E154" s="41"/>
      <c r="F154" s="41"/>
      <c r="G154" s="135"/>
      <c r="H154" s="135"/>
      <c r="I154" s="41"/>
      <c r="J154" s="41"/>
      <c r="K154" s="135"/>
      <c r="L154" s="135"/>
      <c r="M154" s="41"/>
      <c r="N154" s="41"/>
      <c r="O154" s="135"/>
      <c r="P154" s="135"/>
      <c r="Q154" s="41"/>
    </row>
    <row r="155" spans="1:17">
      <c r="A155" s="13"/>
      <c r="B155" s="137" t="s">
        <v>343</v>
      </c>
      <c r="C155" s="138" t="s">
        <v>330</v>
      </c>
      <c r="D155" s="138"/>
      <c r="E155" s="21"/>
      <c r="F155" s="21"/>
      <c r="G155" s="157">
        <v>1848.9</v>
      </c>
      <c r="H155" s="157"/>
      <c r="I155" s="21"/>
      <c r="J155" s="21"/>
      <c r="K155" s="138" t="s">
        <v>330</v>
      </c>
      <c r="L155" s="138"/>
      <c r="M155" s="21"/>
      <c r="N155" s="21"/>
      <c r="O155" s="157">
        <v>1848.9</v>
      </c>
      <c r="P155" s="157"/>
      <c r="Q155" s="21"/>
    </row>
    <row r="156" spans="1:17" ht="15.75" thickBot="1">
      <c r="A156" s="13"/>
      <c r="B156" s="137"/>
      <c r="C156" s="143"/>
      <c r="D156" s="143"/>
      <c r="E156" s="76"/>
      <c r="F156" s="21"/>
      <c r="G156" s="145"/>
      <c r="H156" s="145"/>
      <c r="I156" s="76"/>
      <c r="J156" s="21"/>
      <c r="K156" s="143"/>
      <c r="L156" s="143"/>
      <c r="M156" s="76"/>
      <c r="N156" s="21"/>
      <c r="O156" s="145"/>
      <c r="P156" s="145"/>
      <c r="Q156" s="76"/>
    </row>
    <row r="157" spans="1:17">
      <c r="A157" s="13"/>
      <c r="B157" s="158" t="s">
        <v>354</v>
      </c>
      <c r="C157" s="147" t="s">
        <v>330</v>
      </c>
      <c r="D157" s="147"/>
      <c r="E157" s="42"/>
      <c r="F157" s="41"/>
      <c r="G157" s="148">
        <v>22554.5</v>
      </c>
      <c r="H157" s="148"/>
      <c r="I157" s="42"/>
      <c r="J157" s="41"/>
      <c r="K157" s="147">
        <v>650.1</v>
      </c>
      <c r="L157" s="147"/>
      <c r="M157" s="42"/>
      <c r="N157" s="41"/>
      <c r="O157" s="148">
        <v>23204.6</v>
      </c>
      <c r="P157" s="148"/>
      <c r="Q157" s="42"/>
    </row>
    <row r="158" spans="1:17" ht="15.75" thickBot="1">
      <c r="A158" s="13"/>
      <c r="B158" s="158"/>
      <c r="C158" s="139"/>
      <c r="D158" s="139"/>
      <c r="E158" s="50"/>
      <c r="F158" s="41"/>
      <c r="G158" s="140"/>
      <c r="H158" s="140"/>
      <c r="I158" s="50"/>
      <c r="J158" s="41"/>
      <c r="K158" s="139"/>
      <c r="L158" s="139"/>
      <c r="M158" s="50"/>
      <c r="N158" s="41"/>
      <c r="O158" s="140"/>
      <c r="P158" s="140"/>
      <c r="Q158" s="50"/>
    </row>
    <row r="159" spans="1:17">
      <c r="A159" s="13"/>
      <c r="B159" s="128" t="s">
        <v>607</v>
      </c>
      <c r="C159" s="142">
        <v>79.599999999999994</v>
      </c>
      <c r="D159" s="142"/>
      <c r="E159" s="55"/>
      <c r="F159" s="21"/>
      <c r="G159" s="142">
        <v>118.9</v>
      </c>
      <c r="H159" s="142"/>
      <c r="I159" s="55"/>
      <c r="J159" s="21"/>
      <c r="K159" s="142">
        <v>24.5</v>
      </c>
      <c r="L159" s="142"/>
      <c r="M159" s="55"/>
      <c r="N159" s="21"/>
      <c r="O159" s="142">
        <v>223</v>
      </c>
      <c r="P159" s="142"/>
      <c r="Q159" s="55"/>
    </row>
    <row r="160" spans="1:17" ht="15.75" thickBot="1">
      <c r="A160" s="13"/>
      <c r="B160" s="128"/>
      <c r="C160" s="143"/>
      <c r="D160" s="143"/>
      <c r="E160" s="76"/>
      <c r="F160" s="21"/>
      <c r="G160" s="143"/>
      <c r="H160" s="143"/>
      <c r="I160" s="76"/>
      <c r="J160" s="21"/>
      <c r="K160" s="143"/>
      <c r="L160" s="143"/>
      <c r="M160" s="76"/>
      <c r="N160" s="21"/>
      <c r="O160" s="143"/>
      <c r="P160" s="143"/>
      <c r="Q160" s="76"/>
    </row>
    <row r="161" spans="1:17">
      <c r="A161" s="13"/>
      <c r="B161" s="146" t="s">
        <v>608</v>
      </c>
      <c r="C161" s="147"/>
      <c r="D161" s="147"/>
      <c r="E161" s="42"/>
      <c r="F161" s="41"/>
      <c r="G161" s="147"/>
      <c r="H161" s="147"/>
      <c r="I161" s="42"/>
      <c r="J161" s="41"/>
      <c r="K161" s="147"/>
      <c r="L161" s="147"/>
      <c r="M161" s="42"/>
      <c r="N161" s="41"/>
      <c r="O161" s="147"/>
      <c r="P161" s="147"/>
      <c r="Q161" s="42"/>
    </row>
    <row r="162" spans="1:17">
      <c r="A162" s="13"/>
      <c r="B162" s="146"/>
      <c r="C162" s="135"/>
      <c r="D162" s="135"/>
      <c r="E162" s="41"/>
      <c r="F162" s="41"/>
      <c r="G162" s="135"/>
      <c r="H162" s="135"/>
      <c r="I162" s="41"/>
      <c r="J162" s="41"/>
      <c r="K162" s="135"/>
      <c r="L162" s="135"/>
      <c r="M162" s="41"/>
      <c r="N162" s="41"/>
      <c r="O162" s="135"/>
      <c r="P162" s="135"/>
      <c r="Q162" s="41"/>
    </row>
    <row r="163" spans="1:17">
      <c r="A163" s="13"/>
      <c r="B163" s="137" t="s">
        <v>327</v>
      </c>
      <c r="C163" s="138" t="s">
        <v>330</v>
      </c>
      <c r="D163" s="138"/>
      <c r="E163" s="21"/>
      <c r="F163" s="21"/>
      <c r="G163" s="138">
        <v>45.2</v>
      </c>
      <c r="H163" s="138"/>
      <c r="I163" s="21"/>
      <c r="J163" s="21"/>
      <c r="K163" s="138" t="s">
        <v>330</v>
      </c>
      <c r="L163" s="138"/>
      <c r="M163" s="21"/>
      <c r="N163" s="21"/>
      <c r="O163" s="138">
        <v>45.2</v>
      </c>
      <c r="P163" s="138"/>
      <c r="Q163" s="21"/>
    </row>
    <row r="164" spans="1:17">
      <c r="A164" s="13"/>
      <c r="B164" s="137"/>
      <c r="C164" s="138"/>
      <c r="D164" s="138"/>
      <c r="E164" s="21"/>
      <c r="F164" s="21"/>
      <c r="G164" s="138"/>
      <c r="H164" s="138"/>
      <c r="I164" s="21"/>
      <c r="J164" s="21"/>
      <c r="K164" s="138"/>
      <c r="L164" s="138"/>
      <c r="M164" s="21"/>
      <c r="N164" s="21"/>
      <c r="O164" s="138"/>
      <c r="P164" s="138"/>
      <c r="Q164" s="21"/>
    </row>
    <row r="165" spans="1:17" ht="18.75" customHeight="1">
      <c r="A165" s="13"/>
      <c r="B165" s="133" t="s">
        <v>331</v>
      </c>
      <c r="C165" s="135" t="s">
        <v>330</v>
      </c>
      <c r="D165" s="135"/>
      <c r="E165" s="41"/>
      <c r="F165" s="41"/>
      <c r="G165" s="135">
        <v>4.5999999999999996</v>
      </c>
      <c r="H165" s="135"/>
      <c r="I165" s="41"/>
      <c r="J165" s="41"/>
      <c r="K165" s="135" t="s">
        <v>330</v>
      </c>
      <c r="L165" s="135"/>
      <c r="M165" s="41"/>
      <c r="N165" s="41"/>
      <c r="O165" s="135">
        <v>4.5999999999999996</v>
      </c>
      <c r="P165" s="135"/>
      <c r="Q165" s="41"/>
    </row>
    <row r="166" spans="1:17">
      <c r="A166" s="13"/>
      <c r="B166" s="133"/>
      <c r="C166" s="135"/>
      <c r="D166" s="135"/>
      <c r="E166" s="41"/>
      <c r="F166" s="41"/>
      <c r="G166" s="135"/>
      <c r="H166" s="135"/>
      <c r="I166" s="41"/>
      <c r="J166" s="41"/>
      <c r="K166" s="135"/>
      <c r="L166" s="135"/>
      <c r="M166" s="41"/>
      <c r="N166" s="41"/>
      <c r="O166" s="135"/>
      <c r="P166" s="135"/>
      <c r="Q166" s="41"/>
    </row>
    <row r="167" spans="1:17">
      <c r="A167" s="13"/>
      <c r="B167" s="137" t="s">
        <v>333</v>
      </c>
      <c r="C167" s="138" t="s">
        <v>330</v>
      </c>
      <c r="D167" s="138"/>
      <c r="E167" s="21"/>
      <c r="F167" s="21"/>
      <c r="G167" s="138">
        <v>14.1</v>
      </c>
      <c r="H167" s="138"/>
      <c r="I167" s="21"/>
      <c r="J167" s="21"/>
      <c r="K167" s="138" t="s">
        <v>330</v>
      </c>
      <c r="L167" s="138"/>
      <c r="M167" s="21"/>
      <c r="N167" s="21"/>
      <c r="O167" s="138">
        <v>14.1</v>
      </c>
      <c r="P167" s="138"/>
      <c r="Q167" s="21"/>
    </row>
    <row r="168" spans="1:17">
      <c r="A168" s="13"/>
      <c r="B168" s="137"/>
      <c r="C168" s="138"/>
      <c r="D168" s="138"/>
      <c r="E168" s="21"/>
      <c r="F168" s="21"/>
      <c r="G168" s="138"/>
      <c r="H168" s="138"/>
      <c r="I168" s="21"/>
      <c r="J168" s="21"/>
      <c r="K168" s="138"/>
      <c r="L168" s="138"/>
      <c r="M168" s="21"/>
      <c r="N168" s="21"/>
      <c r="O168" s="138"/>
      <c r="P168" s="138"/>
      <c r="Q168" s="21"/>
    </row>
    <row r="169" spans="1:17">
      <c r="A169" s="13"/>
      <c r="B169" s="133" t="s">
        <v>336</v>
      </c>
      <c r="C169" s="135" t="s">
        <v>330</v>
      </c>
      <c r="D169" s="135"/>
      <c r="E169" s="41"/>
      <c r="F169" s="41"/>
      <c r="G169" s="135">
        <v>24.3</v>
      </c>
      <c r="H169" s="135"/>
      <c r="I169" s="41"/>
      <c r="J169" s="41"/>
      <c r="K169" s="135" t="s">
        <v>330</v>
      </c>
      <c r="L169" s="135"/>
      <c r="M169" s="41"/>
      <c r="N169" s="41"/>
      <c r="O169" s="135">
        <v>24.3</v>
      </c>
      <c r="P169" s="135"/>
      <c r="Q169" s="41"/>
    </row>
    <row r="170" spans="1:17">
      <c r="A170" s="13"/>
      <c r="B170" s="133"/>
      <c r="C170" s="135"/>
      <c r="D170" s="135"/>
      <c r="E170" s="41"/>
      <c r="F170" s="41"/>
      <c r="G170" s="135"/>
      <c r="H170" s="135"/>
      <c r="I170" s="41"/>
      <c r="J170" s="41"/>
      <c r="K170" s="135"/>
      <c r="L170" s="135"/>
      <c r="M170" s="41"/>
      <c r="N170" s="41"/>
      <c r="O170" s="135"/>
      <c r="P170" s="135"/>
      <c r="Q170" s="41"/>
    </row>
    <row r="171" spans="1:17">
      <c r="A171" s="13"/>
      <c r="B171" s="137" t="s">
        <v>340</v>
      </c>
      <c r="C171" s="138" t="s">
        <v>330</v>
      </c>
      <c r="D171" s="138"/>
      <c r="E171" s="21"/>
      <c r="F171" s="21"/>
      <c r="G171" s="138">
        <v>125.8</v>
      </c>
      <c r="H171" s="138"/>
      <c r="I171" s="21"/>
      <c r="J171" s="21"/>
      <c r="K171" s="138" t="s">
        <v>330</v>
      </c>
      <c r="L171" s="138"/>
      <c r="M171" s="21"/>
      <c r="N171" s="21"/>
      <c r="O171" s="138">
        <v>125.8</v>
      </c>
      <c r="P171" s="138"/>
      <c r="Q171" s="21"/>
    </row>
    <row r="172" spans="1:17">
      <c r="A172" s="13"/>
      <c r="B172" s="137"/>
      <c r="C172" s="138"/>
      <c r="D172" s="138"/>
      <c r="E172" s="21"/>
      <c r="F172" s="21"/>
      <c r="G172" s="138"/>
      <c r="H172" s="138"/>
      <c r="I172" s="21"/>
      <c r="J172" s="21"/>
      <c r="K172" s="138"/>
      <c r="L172" s="138"/>
      <c r="M172" s="21"/>
      <c r="N172" s="21"/>
      <c r="O172" s="138"/>
      <c r="P172" s="138"/>
      <c r="Q172" s="21"/>
    </row>
    <row r="173" spans="1:17">
      <c r="A173" s="13"/>
      <c r="B173" s="133" t="s">
        <v>342</v>
      </c>
      <c r="C173" s="135" t="s">
        <v>330</v>
      </c>
      <c r="D173" s="135"/>
      <c r="E173" s="41"/>
      <c r="F173" s="41"/>
      <c r="G173" s="135">
        <v>0.1</v>
      </c>
      <c r="H173" s="135"/>
      <c r="I173" s="41"/>
      <c r="J173" s="41"/>
      <c r="K173" s="135" t="s">
        <v>330</v>
      </c>
      <c r="L173" s="135"/>
      <c r="M173" s="41"/>
      <c r="N173" s="41"/>
      <c r="O173" s="135">
        <v>0.1</v>
      </c>
      <c r="P173" s="135"/>
      <c r="Q173" s="41"/>
    </row>
    <row r="174" spans="1:17">
      <c r="A174" s="13"/>
      <c r="B174" s="133"/>
      <c r="C174" s="135"/>
      <c r="D174" s="135"/>
      <c r="E174" s="41"/>
      <c r="F174" s="41"/>
      <c r="G174" s="135"/>
      <c r="H174" s="135"/>
      <c r="I174" s="41"/>
      <c r="J174" s="41"/>
      <c r="K174" s="135"/>
      <c r="L174" s="135"/>
      <c r="M174" s="41"/>
      <c r="N174" s="41"/>
      <c r="O174" s="135"/>
      <c r="P174" s="135"/>
      <c r="Q174" s="41"/>
    </row>
    <row r="175" spans="1:17">
      <c r="A175" s="13"/>
      <c r="B175" s="137" t="s">
        <v>343</v>
      </c>
      <c r="C175" s="138" t="s">
        <v>330</v>
      </c>
      <c r="D175" s="138"/>
      <c r="E175" s="21"/>
      <c r="F175" s="21"/>
      <c r="G175" s="138">
        <v>31.1</v>
      </c>
      <c r="H175" s="138"/>
      <c r="I175" s="21"/>
      <c r="J175" s="21"/>
      <c r="K175" s="138" t="s">
        <v>330</v>
      </c>
      <c r="L175" s="138"/>
      <c r="M175" s="21"/>
      <c r="N175" s="21"/>
      <c r="O175" s="138">
        <v>31.1</v>
      </c>
      <c r="P175" s="138"/>
      <c r="Q175" s="21"/>
    </row>
    <row r="176" spans="1:17">
      <c r="A176" s="13"/>
      <c r="B176" s="137"/>
      <c r="C176" s="138"/>
      <c r="D176" s="138"/>
      <c r="E176" s="21"/>
      <c r="F176" s="21"/>
      <c r="G176" s="138"/>
      <c r="H176" s="138"/>
      <c r="I176" s="21"/>
      <c r="J176" s="21"/>
      <c r="K176" s="138"/>
      <c r="L176" s="138"/>
      <c r="M176" s="21"/>
      <c r="N176" s="21"/>
      <c r="O176" s="138"/>
      <c r="P176" s="138"/>
      <c r="Q176" s="21"/>
    </row>
    <row r="177" spans="1:17">
      <c r="A177" s="13"/>
      <c r="B177" s="133" t="s">
        <v>356</v>
      </c>
      <c r="C177" s="135">
        <v>2.4</v>
      </c>
      <c r="D177" s="135"/>
      <c r="E177" s="41"/>
      <c r="F177" s="41"/>
      <c r="G177" s="135" t="s">
        <v>330</v>
      </c>
      <c r="H177" s="135"/>
      <c r="I177" s="41"/>
      <c r="J177" s="41"/>
      <c r="K177" s="135" t="s">
        <v>330</v>
      </c>
      <c r="L177" s="135"/>
      <c r="M177" s="41"/>
      <c r="N177" s="41"/>
      <c r="O177" s="135">
        <v>2.4</v>
      </c>
      <c r="P177" s="135"/>
      <c r="Q177" s="41"/>
    </row>
    <row r="178" spans="1:17" ht="15.75" thickBot="1">
      <c r="A178" s="13"/>
      <c r="B178" s="133"/>
      <c r="C178" s="139"/>
      <c r="D178" s="139"/>
      <c r="E178" s="50"/>
      <c r="F178" s="41"/>
      <c r="G178" s="139"/>
      <c r="H178" s="139"/>
      <c r="I178" s="50"/>
      <c r="J178" s="41"/>
      <c r="K178" s="139"/>
      <c r="L178" s="139"/>
      <c r="M178" s="50"/>
      <c r="N178" s="41"/>
      <c r="O178" s="139"/>
      <c r="P178" s="139"/>
      <c r="Q178" s="50"/>
    </row>
    <row r="179" spans="1:17">
      <c r="A179" s="13"/>
      <c r="B179" s="141" t="s">
        <v>609</v>
      </c>
      <c r="C179" s="142">
        <v>2.4</v>
      </c>
      <c r="D179" s="142"/>
      <c r="E179" s="55"/>
      <c r="F179" s="21"/>
      <c r="G179" s="142">
        <v>245.2</v>
      </c>
      <c r="H179" s="142"/>
      <c r="I179" s="55"/>
      <c r="J179" s="21"/>
      <c r="K179" s="142" t="s">
        <v>330</v>
      </c>
      <c r="L179" s="142"/>
      <c r="M179" s="55"/>
      <c r="N179" s="21"/>
      <c r="O179" s="142">
        <v>247.6</v>
      </c>
      <c r="P179" s="142"/>
      <c r="Q179" s="55"/>
    </row>
    <row r="180" spans="1:17" ht="15.75" thickBot="1">
      <c r="A180" s="13"/>
      <c r="B180" s="141"/>
      <c r="C180" s="143"/>
      <c r="D180" s="143"/>
      <c r="E180" s="76"/>
      <c r="F180" s="21"/>
      <c r="G180" s="143"/>
      <c r="H180" s="143"/>
      <c r="I180" s="76"/>
      <c r="J180" s="21"/>
      <c r="K180" s="143"/>
      <c r="L180" s="143"/>
      <c r="M180" s="76"/>
      <c r="N180" s="21"/>
      <c r="O180" s="143"/>
      <c r="P180" s="143"/>
      <c r="Q180" s="76"/>
    </row>
    <row r="181" spans="1:17">
      <c r="A181" s="13"/>
      <c r="B181" s="146" t="s">
        <v>610</v>
      </c>
      <c r="C181" s="147" t="s">
        <v>330</v>
      </c>
      <c r="D181" s="147"/>
      <c r="E181" s="42"/>
      <c r="F181" s="41"/>
      <c r="G181" s="148">
        <v>1046.7</v>
      </c>
      <c r="H181" s="148"/>
      <c r="I181" s="42"/>
      <c r="J181" s="41"/>
      <c r="K181" s="147" t="s">
        <v>330</v>
      </c>
      <c r="L181" s="147"/>
      <c r="M181" s="42"/>
      <c r="N181" s="41"/>
      <c r="O181" s="148">
        <v>1046.7</v>
      </c>
      <c r="P181" s="148"/>
      <c r="Q181" s="42"/>
    </row>
    <row r="182" spans="1:17" ht="15.75" thickBot="1">
      <c r="A182" s="13"/>
      <c r="B182" s="146"/>
      <c r="C182" s="139"/>
      <c r="D182" s="139"/>
      <c r="E182" s="50"/>
      <c r="F182" s="41"/>
      <c r="G182" s="140"/>
      <c r="H182" s="140"/>
      <c r="I182" s="50"/>
      <c r="J182" s="41"/>
      <c r="K182" s="139"/>
      <c r="L182" s="139"/>
      <c r="M182" s="50"/>
      <c r="N182" s="41"/>
      <c r="O182" s="140"/>
      <c r="P182" s="140"/>
      <c r="Q182" s="50"/>
    </row>
    <row r="183" spans="1:17">
      <c r="A183" s="13"/>
      <c r="B183" s="128" t="s">
        <v>611</v>
      </c>
      <c r="C183" s="142">
        <v>0.6</v>
      </c>
      <c r="D183" s="142"/>
      <c r="E183" s="55"/>
      <c r="F183" s="21"/>
      <c r="G183" s="142">
        <v>156.19999999999999</v>
      </c>
      <c r="H183" s="142"/>
      <c r="I183" s="55"/>
      <c r="J183" s="21"/>
      <c r="K183" s="142" t="s">
        <v>330</v>
      </c>
      <c r="L183" s="142"/>
      <c r="M183" s="55"/>
      <c r="N183" s="21"/>
      <c r="O183" s="142">
        <v>156.80000000000001</v>
      </c>
      <c r="P183" s="142"/>
      <c r="Q183" s="55"/>
    </row>
    <row r="184" spans="1:17" ht="15.75" thickBot="1">
      <c r="A184" s="13"/>
      <c r="B184" s="128"/>
      <c r="C184" s="143"/>
      <c r="D184" s="143"/>
      <c r="E184" s="76"/>
      <c r="F184" s="21"/>
      <c r="G184" s="143"/>
      <c r="H184" s="143"/>
      <c r="I184" s="76"/>
      <c r="J184" s="21"/>
      <c r="K184" s="143"/>
      <c r="L184" s="143"/>
      <c r="M184" s="76"/>
      <c r="N184" s="21"/>
      <c r="O184" s="143"/>
      <c r="P184" s="143"/>
      <c r="Q184" s="76"/>
    </row>
    <row r="185" spans="1:17">
      <c r="A185" s="13"/>
      <c r="B185" s="146" t="s">
        <v>41</v>
      </c>
      <c r="C185" s="147" t="s">
        <v>330</v>
      </c>
      <c r="D185" s="147"/>
      <c r="E185" s="42"/>
      <c r="F185" s="41"/>
      <c r="G185" s="147">
        <v>10.3</v>
      </c>
      <c r="H185" s="147"/>
      <c r="I185" s="42"/>
      <c r="J185" s="41"/>
      <c r="K185" s="147" t="s">
        <v>330</v>
      </c>
      <c r="L185" s="147"/>
      <c r="M185" s="42"/>
      <c r="N185" s="41"/>
      <c r="O185" s="147">
        <v>10.3</v>
      </c>
      <c r="P185" s="147"/>
      <c r="Q185" s="42"/>
    </row>
    <row r="186" spans="1:17" ht="15.75" thickBot="1">
      <c r="A186" s="13"/>
      <c r="B186" s="146"/>
      <c r="C186" s="139"/>
      <c r="D186" s="139"/>
      <c r="E186" s="50"/>
      <c r="F186" s="41"/>
      <c r="G186" s="139"/>
      <c r="H186" s="139"/>
      <c r="I186" s="50"/>
      <c r="J186" s="41"/>
      <c r="K186" s="139"/>
      <c r="L186" s="139"/>
      <c r="M186" s="50"/>
      <c r="N186" s="41"/>
      <c r="O186" s="139"/>
      <c r="P186" s="139"/>
      <c r="Q186" s="50"/>
    </row>
    <row r="187" spans="1:17">
      <c r="A187" s="13"/>
      <c r="B187" s="131" t="s">
        <v>612</v>
      </c>
      <c r="C187" s="132" t="s">
        <v>263</v>
      </c>
      <c r="D187" s="142">
        <v>82.6</v>
      </c>
      <c r="E187" s="55"/>
      <c r="F187" s="21"/>
      <c r="G187" s="132" t="s">
        <v>263</v>
      </c>
      <c r="H187" s="144">
        <v>24131.8</v>
      </c>
      <c r="I187" s="55"/>
      <c r="J187" s="21"/>
      <c r="K187" s="132" t="s">
        <v>263</v>
      </c>
      <c r="L187" s="142">
        <v>674.6</v>
      </c>
      <c r="M187" s="55"/>
      <c r="N187" s="21"/>
      <c r="O187" s="132" t="s">
        <v>263</v>
      </c>
      <c r="P187" s="144">
        <v>24889</v>
      </c>
      <c r="Q187" s="55"/>
    </row>
    <row r="188" spans="1:17" ht="15.75" thickBot="1">
      <c r="A188" s="13"/>
      <c r="B188" s="131"/>
      <c r="C188" s="149"/>
      <c r="D188" s="150"/>
      <c r="E188" s="56"/>
      <c r="F188" s="21"/>
      <c r="G188" s="149"/>
      <c r="H188" s="151"/>
      <c r="I188" s="56"/>
      <c r="J188" s="21"/>
      <c r="K188" s="149"/>
      <c r="L188" s="150"/>
      <c r="M188" s="56"/>
      <c r="N188" s="21"/>
      <c r="O188" s="149"/>
      <c r="P188" s="151"/>
      <c r="Q188" s="56"/>
    </row>
    <row r="189" spans="1:17" ht="15.75" thickTop="1">
      <c r="A189" s="13"/>
      <c r="B189" s="30"/>
      <c r="C189" s="152"/>
      <c r="D189" s="152"/>
      <c r="E189" s="152"/>
      <c r="F189" s="30"/>
      <c r="G189" s="152"/>
      <c r="H189" s="152"/>
      <c r="I189" s="152"/>
      <c r="J189" s="30"/>
      <c r="K189" s="152"/>
      <c r="L189" s="152"/>
      <c r="M189" s="152"/>
      <c r="N189" s="30"/>
      <c r="O189" s="152"/>
      <c r="P189" s="152"/>
      <c r="Q189" s="152"/>
    </row>
    <row r="190" spans="1:17">
      <c r="A190" s="13"/>
      <c r="B190" s="131" t="s">
        <v>613</v>
      </c>
      <c r="C190" s="138"/>
      <c r="D190" s="138"/>
      <c r="E190" s="21"/>
      <c r="F190" s="21"/>
      <c r="G190" s="138"/>
      <c r="H190" s="138"/>
      <c r="I190" s="21"/>
      <c r="J190" s="21"/>
      <c r="K190" s="138"/>
      <c r="L190" s="138"/>
      <c r="M190" s="21"/>
      <c r="N190" s="21"/>
      <c r="O190" s="138"/>
      <c r="P190" s="138"/>
      <c r="Q190" s="21"/>
    </row>
    <row r="191" spans="1:17">
      <c r="A191" s="13"/>
      <c r="B191" s="131"/>
      <c r="C191" s="138"/>
      <c r="D191" s="138"/>
      <c r="E191" s="21"/>
      <c r="F191" s="21"/>
      <c r="G191" s="138"/>
      <c r="H191" s="138"/>
      <c r="I191" s="21"/>
      <c r="J191" s="21"/>
      <c r="K191" s="138"/>
      <c r="L191" s="138"/>
      <c r="M191" s="21"/>
      <c r="N191" s="21"/>
      <c r="O191" s="138"/>
      <c r="P191" s="138"/>
      <c r="Q191" s="21"/>
    </row>
    <row r="192" spans="1:17">
      <c r="A192" s="13"/>
      <c r="B192" s="146" t="s">
        <v>614</v>
      </c>
      <c r="C192" s="134" t="s">
        <v>263</v>
      </c>
      <c r="D192" s="135" t="s">
        <v>330</v>
      </c>
      <c r="E192" s="41"/>
      <c r="F192" s="41"/>
      <c r="G192" s="134" t="s">
        <v>263</v>
      </c>
      <c r="H192" s="135" t="s">
        <v>330</v>
      </c>
      <c r="I192" s="41"/>
      <c r="J192" s="41"/>
      <c r="K192" s="134" t="s">
        <v>263</v>
      </c>
      <c r="L192" s="135">
        <v>903.7</v>
      </c>
      <c r="M192" s="41"/>
      <c r="N192" s="41"/>
      <c r="O192" s="134" t="s">
        <v>263</v>
      </c>
      <c r="P192" s="135">
        <v>903.7</v>
      </c>
      <c r="Q192" s="41"/>
    </row>
    <row r="193" spans="1:38">
      <c r="A193" s="13"/>
      <c r="B193" s="146"/>
      <c r="C193" s="134"/>
      <c r="D193" s="135"/>
      <c r="E193" s="41"/>
      <c r="F193" s="41"/>
      <c r="G193" s="134"/>
      <c r="H193" s="135"/>
      <c r="I193" s="41"/>
      <c r="J193" s="41"/>
      <c r="K193" s="134"/>
      <c r="L193" s="135"/>
      <c r="M193" s="41"/>
      <c r="N193" s="41"/>
      <c r="O193" s="134"/>
      <c r="P193" s="135"/>
      <c r="Q193" s="41"/>
    </row>
    <row r="194" spans="1:38">
      <c r="A194" s="13"/>
      <c r="B194" s="128" t="s">
        <v>621</v>
      </c>
      <c r="C194" s="138" t="s">
        <v>330</v>
      </c>
      <c r="D194" s="138"/>
      <c r="E194" s="21"/>
      <c r="F194" s="21"/>
      <c r="G194" s="138" t="s">
        <v>330</v>
      </c>
      <c r="H194" s="138"/>
      <c r="I194" s="21"/>
      <c r="J194" s="21"/>
      <c r="K194" s="138">
        <v>1.8</v>
      </c>
      <c r="L194" s="138"/>
      <c r="M194" s="21"/>
      <c r="N194" s="21"/>
      <c r="O194" s="138">
        <v>1.8</v>
      </c>
      <c r="P194" s="138"/>
      <c r="Q194" s="21"/>
    </row>
    <row r="195" spans="1:38" ht="15.75" thickBot="1">
      <c r="A195" s="13"/>
      <c r="B195" s="128"/>
      <c r="C195" s="143"/>
      <c r="D195" s="143"/>
      <c r="E195" s="76"/>
      <c r="F195" s="21"/>
      <c r="G195" s="143"/>
      <c r="H195" s="143"/>
      <c r="I195" s="76"/>
      <c r="J195" s="21"/>
      <c r="K195" s="143"/>
      <c r="L195" s="143"/>
      <c r="M195" s="76"/>
      <c r="N195" s="21"/>
      <c r="O195" s="143"/>
      <c r="P195" s="143"/>
      <c r="Q195" s="76"/>
    </row>
    <row r="196" spans="1:38">
      <c r="A196" s="13"/>
      <c r="B196" s="134" t="s">
        <v>622</v>
      </c>
      <c r="C196" s="159" t="s">
        <v>263</v>
      </c>
      <c r="D196" s="147" t="s">
        <v>330</v>
      </c>
      <c r="E196" s="42"/>
      <c r="F196" s="41"/>
      <c r="G196" s="159" t="s">
        <v>263</v>
      </c>
      <c r="H196" s="147" t="s">
        <v>330</v>
      </c>
      <c r="I196" s="42"/>
      <c r="J196" s="41"/>
      <c r="K196" s="159" t="s">
        <v>263</v>
      </c>
      <c r="L196" s="147">
        <v>905.5</v>
      </c>
      <c r="M196" s="42"/>
      <c r="N196" s="41"/>
      <c r="O196" s="159" t="s">
        <v>263</v>
      </c>
      <c r="P196" s="147">
        <v>905.5</v>
      </c>
      <c r="Q196" s="42"/>
    </row>
    <row r="197" spans="1:38" ht="15.75" thickBot="1">
      <c r="A197" s="13"/>
      <c r="B197" s="134"/>
      <c r="C197" s="154"/>
      <c r="D197" s="155"/>
      <c r="E197" s="85"/>
      <c r="F197" s="41"/>
      <c r="G197" s="154"/>
      <c r="H197" s="155"/>
      <c r="I197" s="85"/>
      <c r="J197" s="41"/>
      <c r="K197" s="154"/>
      <c r="L197" s="155"/>
      <c r="M197" s="85"/>
      <c r="N197" s="41"/>
      <c r="O197" s="154"/>
      <c r="P197" s="155"/>
      <c r="Q197" s="85"/>
    </row>
    <row r="198" spans="1:38" ht="15.75" thickTop="1">
      <c r="A198" s="13" t="s">
        <v>1490</v>
      </c>
      <c r="B198" s="20" t="s">
        <v>644</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c r="AJ198" s="20"/>
      <c r="AK198" s="20"/>
      <c r="AL198" s="20"/>
    </row>
    <row r="199" spans="1:38">
      <c r="A199" s="13"/>
      <c r="B199" s="34"/>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c r="AD199" s="34"/>
      <c r="AE199" s="34"/>
      <c r="AF199" s="34"/>
      <c r="AG199" s="34"/>
      <c r="AH199" s="34"/>
      <c r="AI199" s="34"/>
      <c r="AJ199" s="34"/>
      <c r="AK199" s="34"/>
      <c r="AL199" s="34"/>
    </row>
    <row r="200" spans="1:38">
      <c r="A200" s="13"/>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c r="AE200" s="16"/>
      <c r="AF200" s="16"/>
      <c r="AG200" s="16"/>
      <c r="AH200" s="16"/>
      <c r="AI200" s="16"/>
      <c r="AJ200" s="16"/>
      <c r="AK200" s="16"/>
      <c r="AL200" s="16"/>
    </row>
    <row r="201" spans="1:38" ht="15.75" thickBot="1">
      <c r="A201" s="13"/>
      <c r="B201" s="163"/>
      <c r="C201" s="15"/>
      <c r="D201" s="165" t="s">
        <v>262</v>
      </c>
      <c r="E201" s="165"/>
      <c r="F201" s="165"/>
      <c r="G201" s="165"/>
      <c r="H201" s="165"/>
      <c r="I201" s="165"/>
      <c r="J201" s="165"/>
      <c r="K201" s="165"/>
      <c r="L201" s="165"/>
      <c r="M201" s="165"/>
      <c r="N201" s="165"/>
      <c r="O201" s="165"/>
      <c r="P201" s="165"/>
      <c r="Q201" s="165"/>
      <c r="R201" s="165"/>
      <c r="S201" s="165"/>
      <c r="T201" s="165"/>
      <c r="U201" s="165"/>
      <c r="V201" s="165"/>
      <c r="W201" s="165"/>
      <c r="X201" s="165"/>
      <c r="Y201" s="165"/>
      <c r="Z201" s="165"/>
      <c r="AA201" s="165"/>
      <c r="AB201" s="165"/>
      <c r="AC201" s="165"/>
      <c r="AD201" s="165"/>
      <c r="AE201" s="165"/>
      <c r="AF201" s="165"/>
      <c r="AG201" s="165"/>
      <c r="AH201" s="165"/>
      <c r="AI201" s="15"/>
      <c r="AJ201" s="166"/>
      <c r="AK201" s="166"/>
      <c r="AL201" s="166"/>
    </row>
    <row r="202" spans="1:38" ht="18" customHeight="1" thickBot="1">
      <c r="A202" s="13"/>
      <c r="B202" s="163"/>
      <c r="C202" s="15"/>
      <c r="D202" s="167" t="s">
        <v>645</v>
      </c>
      <c r="E202" s="167"/>
      <c r="F202" s="167"/>
      <c r="G202" s="15"/>
      <c r="H202" s="167" t="s">
        <v>646</v>
      </c>
      <c r="I202" s="167"/>
      <c r="J202" s="167"/>
      <c r="K202" s="15"/>
      <c r="L202" s="167" t="s">
        <v>647</v>
      </c>
      <c r="M202" s="167"/>
      <c r="N202" s="167"/>
      <c r="O202" s="15"/>
      <c r="P202" s="167" t="s">
        <v>648</v>
      </c>
      <c r="Q202" s="167"/>
      <c r="R202" s="167"/>
      <c r="S202" s="15"/>
      <c r="T202" s="167" t="s">
        <v>649</v>
      </c>
      <c r="U202" s="167"/>
      <c r="V202" s="167"/>
      <c r="W202" s="15"/>
      <c r="X202" s="167" t="s">
        <v>650</v>
      </c>
      <c r="Y202" s="167"/>
      <c r="Z202" s="167"/>
      <c r="AA202" s="15"/>
      <c r="AB202" s="167" t="s">
        <v>651</v>
      </c>
      <c r="AC202" s="167"/>
      <c r="AD202" s="167"/>
      <c r="AE202" s="15"/>
      <c r="AF202" s="167" t="s">
        <v>652</v>
      </c>
      <c r="AG202" s="167"/>
      <c r="AH202" s="167"/>
      <c r="AI202" s="15"/>
      <c r="AJ202" s="165" t="s">
        <v>653</v>
      </c>
      <c r="AK202" s="165"/>
      <c r="AL202" s="165"/>
    </row>
    <row r="203" spans="1:38">
      <c r="A203" s="13"/>
      <c r="B203" s="163" t="s">
        <v>605</v>
      </c>
      <c r="C203" s="15"/>
      <c r="D203" s="168"/>
      <c r="E203" s="168"/>
      <c r="F203" s="168"/>
      <c r="G203" s="15"/>
      <c r="H203" s="168"/>
      <c r="I203" s="168"/>
      <c r="J203" s="168"/>
      <c r="K203" s="15"/>
      <c r="L203" s="168"/>
      <c r="M203" s="168"/>
      <c r="N203" s="168"/>
      <c r="O203" s="15"/>
      <c r="P203" s="168"/>
      <c r="Q203" s="168"/>
      <c r="R203" s="168"/>
      <c r="S203" s="15"/>
      <c r="T203" s="168"/>
      <c r="U203" s="168"/>
      <c r="V203" s="168"/>
      <c r="W203" s="15"/>
      <c r="X203" s="168"/>
      <c r="Y203" s="168"/>
      <c r="Z203" s="168"/>
      <c r="AA203" s="15"/>
      <c r="AB203" s="55"/>
      <c r="AC203" s="55"/>
      <c r="AD203" s="55"/>
      <c r="AE203" s="15"/>
      <c r="AF203" s="168"/>
      <c r="AG203" s="168"/>
      <c r="AH203" s="168"/>
      <c r="AI203" s="15"/>
      <c r="AJ203" s="168"/>
      <c r="AK203" s="168"/>
      <c r="AL203" s="168"/>
    </row>
    <row r="204" spans="1:38">
      <c r="A204" s="13"/>
      <c r="B204" s="164" t="s">
        <v>606</v>
      </c>
      <c r="C204" s="15"/>
      <c r="D204" s="166"/>
      <c r="E204" s="166"/>
      <c r="F204" s="166"/>
      <c r="G204" s="15"/>
      <c r="H204" s="166"/>
      <c r="I204" s="166"/>
      <c r="J204" s="166"/>
      <c r="K204" s="15"/>
      <c r="L204" s="166"/>
      <c r="M204" s="166"/>
      <c r="N204" s="166"/>
      <c r="O204" s="15"/>
      <c r="P204" s="166"/>
      <c r="Q204" s="166"/>
      <c r="R204" s="166"/>
      <c r="S204" s="15"/>
      <c r="T204" s="166"/>
      <c r="U204" s="166"/>
      <c r="V204" s="166"/>
      <c r="W204" s="15"/>
      <c r="X204" s="166"/>
      <c r="Y204" s="166"/>
      <c r="Z204" s="166"/>
      <c r="AA204" s="15"/>
      <c r="AB204" s="21"/>
      <c r="AC204" s="21"/>
      <c r="AD204" s="21"/>
      <c r="AE204" s="15"/>
      <c r="AF204" s="166"/>
      <c r="AG204" s="166"/>
      <c r="AH204" s="166"/>
      <c r="AI204" s="15"/>
      <c r="AJ204" s="166"/>
      <c r="AK204" s="166"/>
      <c r="AL204" s="166"/>
    </row>
    <row r="205" spans="1:38">
      <c r="A205" s="13"/>
      <c r="B205" s="169" t="s">
        <v>327</v>
      </c>
      <c r="C205" s="41"/>
      <c r="D205" s="170" t="s">
        <v>263</v>
      </c>
      <c r="E205" s="171">
        <v>359.6</v>
      </c>
      <c r="F205" s="41"/>
      <c r="G205" s="41"/>
      <c r="H205" s="170" t="s">
        <v>263</v>
      </c>
      <c r="I205" s="171">
        <v>70</v>
      </c>
      <c r="J205" s="41"/>
      <c r="K205" s="41"/>
      <c r="L205" s="170" t="s">
        <v>263</v>
      </c>
      <c r="M205" s="171" t="s">
        <v>330</v>
      </c>
      <c r="N205" s="41"/>
      <c r="O205" s="41"/>
      <c r="P205" s="170" t="s">
        <v>263</v>
      </c>
      <c r="Q205" s="171">
        <v>20.100000000000001</v>
      </c>
      <c r="R205" s="41"/>
      <c r="S205" s="41"/>
      <c r="T205" s="170" t="s">
        <v>263</v>
      </c>
      <c r="U205" s="171">
        <v>36.799999999999997</v>
      </c>
      <c r="V205" s="41"/>
      <c r="W205" s="41"/>
      <c r="X205" s="170" t="s">
        <v>263</v>
      </c>
      <c r="Y205" s="171" t="s">
        <v>654</v>
      </c>
      <c r="Z205" s="170" t="s">
        <v>329</v>
      </c>
      <c r="AA205" s="41"/>
      <c r="AB205" s="170" t="s">
        <v>263</v>
      </c>
      <c r="AC205" s="171" t="s">
        <v>655</v>
      </c>
      <c r="AD205" s="170" t="s">
        <v>329</v>
      </c>
      <c r="AE205" s="41"/>
      <c r="AF205" s="170" t="s">
        <v>263</v>
      </c>
      <c r="AG205" s="171">
        <v>365.9</v>
      </c>
      <c r="AH205" s="41"/>
      <c r="AI205" s="41"/>
      <c r="AJ205" s="170" t="s">
        <v>263</v>
      </c>
      <c r="AK205" s="171" t="s">
        <v>330</v>
      </c>
      <c r="AL205" s="41"/>
    </row>
    <row r="206" spans="1:38">
      <c r="A206" s="13"/>
      <c r="B206" s="169"/>
      <c r="C206" s="41"/>
      <c r="D206" s="170"/>
      <c r="E206" s="171"/>
      <c r="F206" s="41"/>
      <c r="G206" s="41"/>
      <c r="H206" s="170"/>
      <c r="I206" s="171"/>
      <c r="J206" s="41"/>
      <c r="K206" s="41"/>
      <c r="L206" s="170"/>
      <c r="M206" s="171"/>
      <c r="N206" s="41"/>
      <c r="O206" s="41"/>
      <c r="P206" s="170"/>
      <c r="Q206" s="171"/>
      <c r="R206" s="41"/>
      <c r="S206" s="41"/>
      <c r="T206" s="170"/>
      <c r="U206" s="171"/>
      <c r="V206" s="41"/>
      <c r="W206" s="41"/>
      <c r="X206" s="170"/>
      <c r="Y206" s="171"/>
      <c r="Z206" s="170"/>
      <c r="AA206" s="41"/>
      <c r="AB206" s="170"/>
      <c r="AC206" s="171"/>
      <c r="AD206" s="170"/>
      <c r="AE206" s="41"/>
      <c r="AF206" s="170"/>
      <c r="AG206" s="171"/>
      <c r="AH206" s="41"/>
      <c r="AI206" s="41"/>
      <c r="AJ206" s="170"/>
      <c r="AK206" s="171"/>
      <c r="AL206" s="41"/>
    </row>
    <row r="207" spans="1:38">
      <c r="A207" s="13"/>
      <c r="B207" s="172" t="s">
        <v>333</v>
      </c>
      <c r="C207" s="21"/>
      <c r="D207" s="173" t="s">
        <v>330</v>
      </c>
      <c r="E207" s="173"/>
      <c r="F207" s="21"/>
      <c r="G207" s="21"/>
      <c r="H207" s="173" t="s">
        <v>350</v>
      </c>
      <c r="I207" s="173"/>
      <c r="J207" s="166" t="s">
        <v>329</v>
      </c>
      <c r="K207" s="21"/>
      <c r="L207" s="173" t="s">
        <v>330</v>
      </c>
      <c r="M207" s="173"/>
      <c r="N207" s="21"/>
      <c r="O207" s="21"/>
      <c r="P207" s="173">
        <v>3</v>
      </c>
      <c r="Q207" s="173"/>
      <c r="R207" s="21"/>
      <c r="S207" s="21"/>
      <c r="T207" s="173">
        <v>36.5</v>
      </c>
      <c r="U207" s="173"/>
      <c r="V207" s="21"/>
      <c r="W207" s="21"/>
      <c r="X207" s="173" t="s">
        <v>330</v>
      </c>
      <c r="Y207" s="173"/>
      <c r="Z207" s="21"/>
      <c r="AA207" s="21"/>
      <c r="AB207" s="173" t="s">
        <v>656</v>
      </c>
      <c r="AC207" s="173"/>
      <c r="AD207" s="166" t="s">
        <v>329</v>
      </c>
      <c r="AE207" s="21"/>
      <c r="AF207" s="173">
        <v>35.5</v>
      </c>
      <c r="AG207" s="173"/>
      <c r="AH207" s="21"/>
      <c r="AI207" s="21"/>
      <c r="AJ207" s="173" t="s">
        <v>330</v>
      </c>
      <c r="AK207" s="173"/>
      <c r="AL207" s="21"/>
    </row>
    <row r="208" spans="1:38">
      <c r="A208" s="13"/>
      <c r="B208" s="172"/>
      <c r="C208" s="21"/>
      <c r="D208" s="173"/>
      <c r="E208" s="173"/>
      <c r="F208" s="21"/>
      <c r="G208" s="21"/>
      <c r="H208" s="173"/>
      <c r="I208" s="173"/>
      <c r="J208" s="166"/>
      <c r="K208" s="21"/>
      <c r="L208" s="173"/>
      <c r="M208" s="173"/>
      <c r="N208" s="21"/>
      <c r="O208" s="21"/>
      <c r="P208" s="173"/>
      <c r="Q208" s="173"/>
      <c r="R208" s="21"/>
      <c r="S208" s="21"/>
      <c r="T208" s="173"/>
      <c r="U208" s="173"/>
      <c r="V208" s="21"/>
      <c r="W208" s="21"/>
      <c r="X208" s="173"/>
      <c r="Y208" s="173"/>
      <c r="Z208" s="21"/>
      <c r="AA208" s="21"/>
      <c r="AB208" s="173"/>
      <c r="AC208" s="173"/>
      <c r="AD208" s="166"/>
      <c r="AE208" s="21"/>
      <c r="AF208" s="173"/>
      <c r="AG208" s="173"/>
      <c r="AH208" s="21"/>
      <c r="AI208" s="21"/>
      <c r="AJ208" s="173"/>
      <c r="AK208" s="173"/>
      <c r="AL208" s="21"/>
    </row>
    <row r="209" spans="1:38">
      <c r="A209" s="13"/>
      <c r="B209" s="169" t="s">
        <v>336</v>
      </c>
      <c r="C209" s="41"/>
      <c r="D209" s="171">
        <v>42.2</v>
      </c>
      <c r="E209" s="171"/>
      <c r="F209" s="41"/>
      <c r="G209" s="41"/>
      <c r="H209" s="171">
        <v>7.6</v>
      </c>
      <c r="I209" s="171"/>
      <c r="J209" s="41"/>
      <c r="K209" s="41"/>
      <c r="L209" s="171" t="s">
        <v>330</v>
      </c>
      <c r="M209" s="171"/>
      <c r="N209" s="41"/>
      <c r="O209" s="41"/>
      <c r="P209" s="171">
        <v>5.0999999999999996</v>
      </c>
      <c r="Q209" s="171"/>
      <c r="R209" s="41"/>
      <c r="S209" s="41"/>
      <c r="T209" s="171">
        <v>14</v>
      </c>
      <c r="U209" s="171"/>
      <c r="V209" s="41"/>
      <c r="W209" s="41"/>
      <c r="X209" s="171" t="s">
        <v>330</v>
      </c>
      <c r="Y209" s="171"/>
      <c r="Z209" s="41"/>
      <c r="AA209" s="41"/>
      <c r="AB209" s="171" t="s">
        <v>657</v>
      </c>
      <c r="AC209" s="171"/>
      <c r="AD209" s="170" t="s">
        <v>329</v>
      </c>
      <c r="AE209" s="41"/>
      <c r="AF209" s="171">
        <v>59.2</v>
      </c>
      <c r="AG209" s="171"/>
      <c r="AH209" s="41"/>
      <c r="AI209" s="41"/>
      <c r="AJ209" s="171" t="s">
        <v>330</v>
      </c>
      <c r="AK209" s="171"/>
      <c r="AL209" s="41"/>
    </row>
    <row r="210" spans="1:38">
      <c r="A210" s="13"/>
      <c r="B210" s="169"/>
      <c r="C210" s="41"/>
      <c r="D210" s="171"/>
      <c r="E210" s="171"/>
      <c r="F210" s="41"/>
      <c r="G210" s="41"/>
      <c r="H210" s="171"/>
      <c r="I210" s="171"/>
      <c r="J210" s="41"/>
      <c r="K210" s="41"/>
      <c r="L210" s="171"/>
      <c r="M210" s="171"/>
      <c r="N210" s="41"/>
      <c r="O210" s="41"/>
      <c r="P210" s="171"/>
      <c r="Q210" s="171"/>
      <c r="R210" s="41"/>
      <c r="S210" s="41"/>
      <c r="T210" s="171"/>
      <c r="U210" s="171"/>
      <c r="V210" s="41"/>
      <c r="W210" s="41"/>
      <c r="X210" s="171"/>
      <c r="Y210" s="171"/>
      <c r="Z210" s="41"/>
      <c r="AA210" s="41"/>
      <c r="AB210" s="171"/>
      <c r="AC210" s="171"/>
      <c r="AD210" s="170"/>
      <c r="AE210" s="41"/>
      <c r="AF210" s="171"/>
      <c r="AG210" s="171"/>
      <c r="AH210" s="41"/>
      <c r="AI210" s="41"/>
      <c r="AJ210" s="171"/>
      <c r="AK210" s="171"/>
      <c r="AL210" s="41"/>
    </row>
    <row r="211" spans="1:38">
      <c r="A211" s="13"/>
      <c r="B211" s="172" t="s">
        <v>338</v>
      </c>
      <c r="C211" s="21"/>
      <c r="D211" s="173">
        <v>246.7</v>
      </c>
      <c r="E211" s="173"/>
      <c r="F211" s="21"/>
      <c r="G211" s="21"/>
      <c r="H211" s="173" t="s">
        <v>330</v>
      </c>
      <c r="I211" s="173"/>
      <c r="J211" s="21"/>
      <c r="K211" s="21"/>
      <c r="L211" s="173" t="s">
        <v>330</v>
      </c>
      <c r="M211" s="173"/>
      <c r="N211" s="21"/>
      <c r="O211" s="21"/>
      <c r="P211" s="173" t="s">
        <v>330</v>
      </c>
      <c r="Q211" s="173"/>
      <c r="R211" s="21"/>
      <c r="S211" s="21"/>
      <c r="T211" s="173" t="s">
        <v>330</v>
      </c>
      <c r="U211" s="173"/>
      <c r="V211" s="21"/>
      <c r="W211" s="21"/>
      <c r="X211" s="173" t="s">
        <v>658</v>
      </c>
      <c r="Y211" s="173"/>
      <c r="Z211" s="166" t="s">
        <v>329</v>
      </c>
      <c r="AA211" s="21"/>
      <c r="AB211" s="173" t="s">
        <v>330</v>
      </c>
      <c r="AC211" s="173"/>
      <c r="AD211" s="21"/>
      <c r="AE211" s="21"/>
      <c r="AF211" s="173" t="s">
        <v>330</v>
      </c>
      <c r="AG211" s="173"/>
      <c r="AH211" s="21"/>
      <c r="AI211" s="21"/>
      <c r="AJ211" s="173" t="s">
        <v>330</v>
      </c>
      <c r="AK211" s="173"/>
      <c r="AL211" s="21"/>
    </row>
    <row r="212" spans="1:38">
      <c r="A212" s="13"/>
      <c r="B212" s="172"/>
      <c r="C212" s="21"/>
      <c r="D212" s="173"/>
      <c r="E212" s="173"/>
      <c r="F212" s="21"/>
      <c r="G212" s="21"/>
      <c r="H212" s="173"/>
      <c r="I212" s="173"/>
      <c r="J212" s="21"/>
      <c r="K212" s="21"/>
      <c r="L212" s="173"/>
      <c r="M212" s="173"/>
      <c r="N212" s="21"/>
      <c r="O212" s="21"/>
      <c r="P212" s="173"/>
      <c r="Q212" s="173"/>
      <c r="R212" s="21"/>
      <c r="S212" s="21"/>
      <c r="T212" s="173"/>
      <c r="U212" s="173"/>
      <c r="V212" s="21"/>
      <c r="W212" s="21"/>
      <c r="X212" s="173"/>
      <c r="Y212" s="173"/>
      <c r="Z212" s="166"/>
      <c r="AA212" s="21"/>
      <c r="AB212" s="173"/>
      <c r="AC212" s="173"/>
      <c r="AD212" s="21"/>
      <c r="AE212" s="21"/>
      <c r="AF212" s="173"/>
      <c r="AG212" s="173"/>
      <c r="AH212" s="21"/>
      <c r="AI212" s="21"/>
      <c r="AJ212" s="173"/>
      <c r="AK212" s="173"/>
      <c r="AL212" s="21"/>
    </row>
    <row r="213" spans="1:38">
      <c r="A213" s="13"/>
      <c r="B213" s="169" t="s">
        <v>340</v>
      </c>
      <c r="C213" s="41"/>
      <c r="D213" s="171" t="s">
        <v>330</v>
      </c>
      <c r="E213" s="171"/>
      <c r="F213" s="41"/>
      <c r="G213" s="41"/>
      <c r="H213" s="171">
        <v>1.1000000000000001</v>
      </c>
      <c r="I213" s="171"/>
      <c r="J213" s="41"/>
      <c r="K213" s="41"/>
      <c r="L213" s="171" t="s">
        <v>330</v>
      </c>
      <c r="M213" s="171"/>
      <c r="N213" s="41"/>
      <c r="O213" s="41"/>
      <c r="P213" s="171">
        <v>0.1</v>
      </c>
      <c r="Q213" s="171"/>
      <c r="R213" s="41"/>
      <c r="S213" s="41"/>
      <c r="T213" s="171" t="s">
        <v>330</v>
      </c>
      <c r="U213" s="171"/>
      <c r="V213" s="41"/>
      <c r="W213" s="41"/>
      <c r="X213" s="171" t="s">
        <v>330</v>
      </c>
      <c r="Y213" s="171"/>
      <c r="Z213" s="41"/>
      <c r="AA213" s="41"/>
      <c r="AB213" s="171" t="s">
        <v>330</v>
      </c>
      <c r="AC213" s="171"/>
      <c r="AD213" s="41"/>
      <c r="AE213" s="41"/>
      <c r="AF213" s="171">
        <v>1.2</v>
      </c>
      <c r="AG213" s="171"/>
      <c r="AH213" s="41"/>
      <c r="AI213" s="41"/>
      <c r="AJ213" s="171" t="s">
        <v>330</v>
      </c>
      <c r="AK213" s="171"/>
      <c r="AL213" s="41"/>
    </row>
    <row r="214" spans="1:38">
      <c r="A214" s="13"/>
      <c r="B214" s="169"/>
      <c r="C214" s="41"/>
      <c r="D214" s="171"/>
      <c r="E214" s="171"/>
      <c r="F214" s="41"/>
      <c r="G214" s="41"/>
      <c r="H214" s="171"/>
      <c r="I214" s="171"/>
      <c r="J214" s="41"/>
      <c r="K214" s="41"/>
      <c r="L214" s="171"/>
      <c r="M214" s="171"/>
      <c r="N214" s="41"/>
      <c r="O214" s="41"/>
      <c r="P214" s="171"/>
      <c r="Q214" s="171"/>
      <c r="R214" s="41"/>
      <c r="S214" s="41"/>
      <c r="T214" s="171"/>
      <c r="U214" s="171"/>
      <c r="V214" s="41"/>
      <c r="W214" s="41"/>
      <c r="X214" s="171"/>
      <c r="Y214" s="171"/>
      <c r="Z214" s="41"/>
      <c r="AA214" s="41"/>
      <c r="AB214" s="171"/>
      <c r="AC214" s="171"/>
      <c r="AD214" s="41"/>
      <c r="AE214" s="41"/>
      <c r="AF214" s="171"/>
      <c r="AG214" s="171"/>
      <c r="AH214" s="41"/>
      <c r="AI214" s="41"/>
      <c r="AJ214" s="171"/>
      <c r="AK214" s="171"/>
      <c r="AL214" s="41"/>
    </row>
    <row r="215" spans="1:38">
      <c r="A215" s="13"/>
      <c r="B215" s="172" t="s">
        <v>342</v>
      </c>
      <c r="C215" s="21"/>
      <c r="D215" s="173">
        <v>1.6</v>
      </c>
      <c r="E215" s="173"/>
      <c r="F215" s="21"/>
      <c r="G215" s="21"/>
      <c r="H215" s="173" t="s">
        <v>659</v>
      </c>
      <c r="I215" s="173"/>
      <c r="J215" s="166" t="s">
        <v>329</v>
      </c>
      <c r="K215" s="21"/>
      <c r="L215" s="173" t="s">
        <v>330</v>
      </c>
      <c r="M215" s="173"/>
      <c r="N215" s="21"/>
      <c r="O215" s="21"/>
      <c r="P215" s="173" t="s">
        <v>330</v>
      </c>
      <c r="Q215" s="173"/>
      <c r="R215" s="21"/>
      <c r="S215" s="21"/>
      <c r="T215" s="173" t="s">
        <v>330</v>
      </c>
      <c r="U215" s="173"/>
      <c r="V215" s="21"/>
      <c r="W215" s="21"/>
      <c r="X215" s="173" t="s">
        <v>330</v>
      </c>
      <c r="Y215" s="173"/>
      <c r="Z215" s="21"/>
      <c r="AA215" s="21"/>
      <c r="AB215" s="173" t="s">
        <v>330</v>
      </c>
      <c r="AC215" s="173"/>
      <c r="AD215" s="21"/>
      <c r="AE215" s="21"/>
      <c r="AF215" s="173">
        <v>0.4</v>
      </c>
      <c r="AG215" s="173"/>
      <c r="AH215" s="21"/>
      <c r="AI215" s="21"/>
      <c r="AJ215" s="173" t="s">
        <v>330</v>
      </c>
      <c r="AK215" s="173"/>
      <c r="AL215" s="21"/>
    </row>
    <row r="216" spans="1:38" ht="15.75" thickBot="1">
      <c r="A216" s="13"/>
      <c r="B216" s="172"/>
      <c r="C216" s="21"/>
      <c r="D216" s="174"/>
      <c r="E216" s="174"/>
      <c r="F216" s="76"/>
      <c r="G216" s="21"/>
      <c r="H216" s="174"/>
      <c r="I216" s="174"/>
      <c r="J216" s="175"/>
      <c r="K216" s="21"/>
      <c r="L216" s="174"/>
      <c r="M216" s="174"/>
      <c r="N216" s="76"/>
      <c r="O216" s="21"/>
      <c r="P216" s="174"/>
      <c r="Q216" s="174"/>
      <c r="R216" s="76"/>
      <c r="S216" s="21"/>
      <c r="T216" s="174"/>
      <c r="U216" s="174"/>
      <c r="V216" s="76"/>
      <c r="W216" s="21"/>
      <c r="X216" s="174"/>
      <c r="Y216" s="174"/>
      <c r="Z216" s="76"/>
      <c r="AA216" s="21"/>
      <c r="AB216" s="174"/>
      <c r="AC216" s="174"/>
      <c r="AD216" s="76"/>
      <c r="AE216" s="21"/>
      <c r="AF216" s="174"/>
      <c r="AG216" s="174"/>
      <c r="AH216" s="76"/>
      <c r="AI216" s="21"/>
      <c r="AJ216" s="174"/>
      <c r="AK216" s="174"/>
      <c r="AL216" s="76"/>
    </row>
    <row r="217" spans="1:38">
      <c r="A217" s="13"/>
      <c r="B217" s="176" t="s">
        <v>354</v>
      </c>
      <c r="C217" s="41"/>
      <c r="D217" s="177">
        <v>650.1</v>
      </c>
      <c r="E217" s="177"/>
      <c r="F217" s="42"/>
      <c r="G217" s="41"/>
      <c r="H217" s="177">
        <v>75.7</v>
      </c>
      <c r="I217" s="177"/>
      <c r="J217" s="42"/>
      <c r="K217" s="41"/>
      <c r="L217" s="177" t="s">
        <v>330</v>
      </c>
      <c r="M217" s="177"/>
      <c r="N217" s="42"/>
      <c r="O217" s="41"/>
      <c r="P217" s="177">
        <v>28.3</v>
      </c>
      <c r="Q217" s="177"/>
      <c r="R217" s="42"/>
      <c r="S217" s="41"/>
      <c r="T217" s="177">
        <v>87.3</v>
      </c>
      <c r="U217" s="177"/>
      <c r="V217" s="42"/>
      <c r="W217" s="41"/>
      <c r="X217" s="177" t="s">
        <v>660</v>
      </c>
      <c r="Y217" s="177"/>
      <c r="Z217" s="179" t="s">
        <v>329</v>
      </c>
      <c r="AA217" s="41"/>
      <c r="AB217" s="177" t="s">
        <v>661</v>
      </c>
      <c r="AC217" s="177"/>
      <c r="AD217" s="179" t="s">
        <v>329</v>
      </c>
      <c r="AE217" s="41"/>
      <c r="AF217" s="177">
        <v>462.2</v>
      </c>
      <c r="AG217" s="177"/>
      <c r="AH217" s="42"/>
      <c r="AI217" s="41"/>
      <c r="AJ217" s="177" t="s">
        <v>330</v>
      </c>
      <c r="AK217" s="177"/>
      <c r="AL217" s="42"/>
    </row>
    <row r="218" spans="1:38" ht="15.75" thickBot="1">
      <c r="A218" s="13"/>
      <c r="B218" s="176"/>
      <c r="C218" s="41"/>
      <c r="D218" s="178"/>
      <c r="E218" s="178"/>
      <c r="F218" s="50"/>
      <c r="G218" s="41"/>
      <c r="H218" s="178"/>
      <c r="I218" s="178"/>
      <c r="J218" s="50"/>
      <c r="K218" s="41"/>
      <c r="L218" s="178"/>
      <c r="M218" s="178"/>
      <c r="N218" s="50"/>
      <c r="O218" s="41"/>
      <c r="P218" s="178"/>
      <c r="Q218" s="178"/>
      <c r="R218" s="50"/>
      <c r="S218" s="41"/>
      <c r="T218" s="178"/>
      <c r="U218" s="178"/>
      <c r="V218" s="50"/>
      <c r="W218" s="41"/>
      <c r="X218" s="178"/>
      <c r="Y218" s="178"/>
      <c r="Z218" s="180"/>
      <c r="AA218" s="41"/>
      <c r="AB218" s="178"/>
      <c r="AC218" s="178"/>
      <c r="AD218" s="180"/>
      <c r="AE218" s="41"/>
      <c r="AF218" s="178"/>
      <c r="AG218" s="178"/>
      <c r="AH218" s="50"/>
      <c r="AI218" s="41"/>
      <c r="AJ218" s="178"/>
      <c r="AK218" s="178"/>
      <c r="AL218" s="50"/>
    </row>
    <row r="219" spans="1:38">
      <c r="A219" s="13"/>
      <c r="B219" s="181" t="s">
        <v>607</v>
      </c>
      <c r="C219" s="21"/>
      <c r="D219" s="182">
        <v>24.5</v>
      </c>
      <c r="E219" s="182"/>
      <c r="F219" s="55"/>
      <c r="G219" s="21"/>
      <c r="H219" s="182">
        <v>3.5</v>
      </c>
      <c r="I219" s="182"/>
      <c r="J219" s="55"/>
      <c r="K219" s="21"/>
      <c r="L219" s="182" t="s">
        <v>330</v>
      </c>
      <c r="M219" s="182"/>
      <c r="N219" s="55"/>
      <c r="O219" s="21"/>
      <c r="P219" s="182" t="s">
        <v>330</v>
      </c>
      <c r="Q219" s="182"/>
      <c r="R219" s="55"/>
      <c r="S219" s="21"/>
      <c r="T219" s="182" t="s">
        <v>330</v>
      </c>
      <c r="U219" s="182"/>
      <c r="V219" s="55"/>
      <c r="W219" s="21"/>
      <c r="X219" s="182" t="s">
        <v>330</v>
      </c>
      <c r="Y219" s="182"/>
      <c r="Z219" s="55"/>
      <c r="AA219" s="21"/>
      <c r="AB219" s="182" t="s">
        <v>330</v>
      </c>
      <c r="AC219" s="182"/>
      <c r="AD219" s="55"/>
      <c r="AE219" s="21"/>
      <c r="AF219" s="182">
        <v>28</v>
      </c>
      <c r="AG219" s="182"/>
      <c r="AH219" s="55"/>
      <c r="AI219" s="21"/>
      <c r="AJ219" s="182" t="s">
        <v>330</v>
      </c>
      <c r="AK219" s="182"/>
      <c r="AL219" s="55"/>
    </row>
    <row r="220" spans="1:38" ht="15.75" thickBot="1">
      <c r="A220" s="13"/>
      <c r="B220" s="181"/>
      <c r="C220" s="21"/>
      <c r="D220" s="174"/>
      <c r="E220" s="174"/>
      <c r="F220" s="76"/>
      <c r="G220" s="21"/>
      <c r="H220" s="174"/>
      <c r="I220" s="174"/>
      <c r="J220" s="76"/>
      <c r="K220" s="21"/>
      <c r="L220" s="174"/>
      <c r="M220" s="174"/>
      <c r="N220" s="76"/>
      <c r="O220" s="21"/>
      <c r="P220" s="174"/>
      <c r="Q220" s="174"/>
      <c r="R220" s="76"/>
      <c r="S220" s="21"/>
      <c r="T220" s="174"/>
      <c r="U220" s="174"/>
      <c r="V220" s="76"/>
      <c r="W220" s="21"/>
      <c r="X220" s="174"/>
      <c r="Y220" s="174"/>
      <c r="Z220" s="76"/>
      <c r="AA220" s="21"/>
      <c r="AB220" s="174"/>
      <c r="AC220" s="174"/>
      <c r="AD220" s="76"/>
      <c r="AE220" s="21"/>
      <c r="AF220" s="174"/>
      <c r="AG220" s="174"/>
      <c r="AH220" s="76"/>
      <c r="AI220" s="21"/>
      <c r="AJ220" s="174"/>
      <c r="AK220" s="174"/>
      <c r="AL220" s="76"/>
    </row>
    <row r="221" spans="1:38">
      <c r="A221" s="13"/>
      <c r="B221" s="183" t="s">
        <v>662</v>
      </c>
      <c r="C221" s="41"/>
      <c r="D221" s="177" t="s">
        <v>330</v>
      </c>
      <c r="E221" s="177"/>
      <c r="F221" s="42"/>
      <c r="G221" s="41"/>
      <c r="H221" s="177">
        <v>29</v>
      </c>
      <c r="I221" s="177"/>
      <c r="J221" s="42"/>
      <c r="K221" s="41"/>
      <c r="L221" s="177" t="s">
        <v>330</v>
      </c>
      <c r="M221" s="177"/>
      <c r="N221" s="42"/>
      <c r="O221" s="41"/>
      <c r="P221" s="177" t="s">
        <v>384</v>
      </c>
      <c r="Q221" s="177"/>
      <c r="R221" s="179" t="s">
        <v>329</v>
      </c>
      <c r="S221" s="41"/>
      <c r="T221" s="177" t="s">
        <v>330</v>
      </c>
      <c r="U221" s="177"/>
      <c r="V221" s="42"/>
      <c r="W221" s="41"/>
      <c r="X221" s="177" t="s">
        <v>330</v>
      </c>
      <c r="Y221" s="177"/>
      <c r="Z221" s="42"/>
      <c r="AA221" s="41"/>
      <c r="AB221" s="177" t="s">
        <v>330</v>
      </c>
      <c r="AC221" s="177"/>
      <c r="AD221" s="42"/>
      <c r="AE221" s="41"/>
      <c r="AF221" s="177">
        <v>28.6</v>
      </c>
      <c r="AG221" s="177"/>
      <c r="AH221" s="42"/>
      <c r="AI221" s="41"/>
      <c r="AJ221" s="177" t="s">
        <v>384</v>
      </c>
      <c r="AK221" s="177"/>
      <c r="AL221" s="179" t="s">
        <v>329</v>
      </c>
    </row>
    <row r="222" spans="1:38" ht="15.75" thickBot="1">
      <c r="A222" s="13"/>
      <c r="B222" s="183"/>
      <c r="C222" s="41"/>
      <c r="D222" s="178"/>
      <c r="E222" s="178"/>
      <c r="F222" s="50"/>
      <c r="G222" s="41"/>
      <c r="H222" s="178"/>
      <c r="I222" s="178"/>
      <c r="J222" s="50"/>
      <c r="K222" s="41"/>
      <c r="L222" s="178"/>
      <c r="M222" s="178"/>
      <c r="N222" s="50"/>
      <c r="O222" s="41"/>
      <c r="P222" s="178"/>
      <c r="Q222" s="178"/>
      <c r="R222" s="180"/>
      <c r="S222" s="41"/>
      <c r="T222" s="178"/>
      <c r="U222" s="178"/>
      <c r="V222" s="50"/>
      <c r="W222" s="41"/>
      <c r="X222" s="178"/>
      <c r="Y222" s="178"/>
      <c r="Z222" s="50"/>
      <c r="AA222" s="41"/>
      <c r="AB222" s="178"/>
      <c r="AC222" s="178"/>
      <c r="AD222" s="50"/>
      <c r="AE222" s="41"/>
      <c r="AF222" s="178"/>
      <c r="AG222" s="178"/>
      <c r="AH222" s="50"/>
      <c r="AI222" s="41"/>
      <c r="AJ222" s="178"/>
      <c r="AK222" s="178"/>
      <c r="AL222" s="180"/>
    </row>
    <row r="223" spans="1:38">
      <c r="A223" s="13"/>
      <c r="B223" s="166" t="s">
        <v>613</v>
      </c>
      <c r="C223" s="21"/>
      <c r="D223" s="182"/>
      <c r="E223" s="182"/>
      <c r="F223" s="55"/>
      <c r="G223" s="21"/>
      <c r="H223" s="182"/>
      <c r="I223" s="182"/>
      <c r="J223" s="55"/>
      <c r="K223" s="21"/>
      <c r="L223" s="182"/>
      <c r="M223" s="182"/>
      <c r="N223" s="55"/>
      <c r="O223" s="21"/>
      <c r="P223" s="182"/>
      <c r="Q223" s="182"/>
      <c r="R223" s="55"/>
      <c r="S223" s="21"/>
      <c r="T223" s="182"/>
      <c r="U223" s="182"/>
      <c r="V223" s="55"/>
      <c r="W223" s="21"/>
      <c r="X223" s="182"/>
      <c r="Y223" s="182"/>
      <c r="Z223" s="55"/>
      <c r="AA223" s="21"/>
      <c r="AB223" s="55"/>
      <c r="AC223" s="55"/>
      <c r="AD223" s="55"/>
      <c r="AE223" s="21"/>
      <c r="AF223" s="182"/>
      <c r="AG223" s="182"/>
      <c r="AH223" s="55"/>
      <c r="AI223" s="21"/>
      <c r="AJ223" s="182"/>
      <c r="AK223" s="182"/>
      <c r="AL223" s="55"/>
    </row>
    <row r="224" spans="1:38">
      <c r="A224" s="13"/>
      <c r="B224" s="166"/>
      <c r="C224" s="21"/>
      <c r="D224" s="173"/>
      <c r="E224" s="173"/>
      <c r="F224" s="21"/>
      <c r="G224" s="21"/>
      <c r="H224" s="173"/>
      <c r="I224" s="173"/>
      <c r="J224" s="21"/>
      <c r="K224" s="21"/>
      <c r="L224" s="173"/>
      <c r="M224" s="173"/>
      <c r="N224" s="21"/>
      <c r="O224" s="21"/>
      <c r="P224" s="173"/>
      <c r="Q224" s="173"/>
      <c r="R224" s="21"/>
      <c r="S224" s="21"/>
      <c r="T224" s="173"/>
      <c r="U224" s="173"/>
      <c r="V224" s="21"/>
      <c r="W224" s="21"/>
      <c r="X224" s="173"/>
      <c r="Y224" s="173"/>
      <c r="Z224" s="21"/>
      <c r="AA224" s="21"/>
      <c r="AB224" s="21"/>
      <c r="AC224" s="21"/>
      <c r="AD224" s="21"/>
      <c r="AE224" s="21"/>
      <c r="AF224" s="173"/>
      <c r="AG224" s="173"/>
      <c r="AH224" s="21"/>
      <c r="AI224" s="21"/>
      <c r="AJ224" s="173"/>
      <c r="AK224" s="173"/>
      <c r="AL224" s="21"/>
    </row>
    <row r="225" spans="1:38">
      <c r="A225" s="13"/>
      <c r="B225" s="183" t="s">
        <v>614</v>
      </c>
      <c r="C225" s="41"/>
      <c r="D225" s="171" t="s">
        <v>663</v>
      </c>
      <c r="E225" s="171"/>
      <c r="F225" s="170" t="s">
        <v>329</v>
      </c>
      <c r="G225" s="41"/>
      <c r="H225" s="171" t="s">
        <v>664</v>
      </c>
      <c r="I225" s="171"/>
      <c r="J225" s="170" t="s">
        <v>329</v>
      </c>
      <c r="K225" s="41"/>
      <c r="L225" s="171" t="s">
        <v>665</v>
      </c>
      <c r="M225" s="171"/>
      <c r="N225" s="170" t="s">
        <v>329</v>
      </c>
      <c r="O225" s="41"/>
      <c r="P225" s="171" t="s">
        <v>330</v>
      </c>
      <c r="Q225" s="171"/>
      <c r="R225" s="41"/>
      <c r="S225" s="41"/>
      <c r="T225" s="171" t="s">
        <v>330</v>
      </c>
      <c r="U225" s="171"/>
      <c r="V225" s="41"/>
      <c r="W225" s="41"/>
      <c r="X225" s="171" t="s">
        <v>330</v>
      </c>
      <c r="Y225" s="171"/>
      <c r="Z225" s="41"/>
      <c r="AA225" s="41"/>
      <c r="AB225" s="171" t="s">
        <v>330</v>
      </c>
      <c r="AC225" s="171"/>
      <c r="AD225" s="41"/>
      <c r="AE225" s="41"/>
      <c r="AF225" s="171" t="s">
        <v>666</v>
      </c>
      <c r="AG225" s="171"/>
      <c r="AH225" s="170" t="s">
        <v>329</v>
      </c>
      <c r="AI225" s="41"/>
      <c r="AJ225" s="171" t="s">
        <v>665</v>
      </c>
      <c r="AK225" s="171"/>
      <c r="AL225" s="170" t="s">
        <v>329</v>
      </c>
    </row>
    <row r="226" spans="1:38">
      <c r="A226" s="13"/>
      <c r="B226" s="183"/>
      <c r="C226" s="41"/>
      <c r="D226" s="171"/>
      <c r="E226" s="171"/>
      <c r="F226" s="170"/>
      <c r="G226" s="41"/>
      <c r="H226" s="171"/>
      <c r="I226" s="171"/>
      <c r="J226" s="170"/>
      <c r="K226" s="41"/>
      <c r="L226" s="171"/>
      <c r="M226" s="171"/>
      <c r="N226" s="170"/>
      <c r="O226" s="41"/>
      <c r="P226" s="171"/>
      <c r="Q226" s="171"/>
      <c r="R226" s="41"/>
      <c r="S226" s="41"/>
      <c r="T226" s="171"/>
      <c r="U226" s="171"/>
      <c r="V226" s="41"/>
      <c r="W226" s="41"/>
      <c r="X226" s="171"/>
      <c r="Y226" s="171"/>
      <c r="Z226" s="41"/>
      <c r="AA226" s="41"/>
      <c r="AB226" s="171"/>
      <c r="AC226" s="171"/>
      <c r="AD226" s="41"/>
      <c r="AE226" s="41"/>
      <c r="AF226" s="171"/>
      <c r="AG226" s="171"/>
      <c r="AH226" s="170"/>
      <c r="AI226" s="41"/>
      <c r="AJ226" s="171"/>
      <c r="AK226" s="171"/>
      <c r="AL226" s="170"/>
    </row>
    <row r="227" spans="1:38">
      <c r="A227" s="13"/>
      <c r="B227" s="181" t="s">
        <v>621</v>
      </c>
      <c r="C227" s="21"/>
      <c r="D227" s="173" t="s">
        <v>350</v>
      </c>
      <c r="E227" s="173"/>
      <c r="F227" s="166" t="s">
        <v>329</v>
      </c>
      <c r="G227" s="21"/>
      <c r="H227" s="173">
        <v>1.8</v>
      </c>
      <c r="I227" s="173"/>
      <c r="J227" s="21"/>
      <c r="K227" s="21"/>
      <c r="L227" s="173" t="s">
        <v>330</v>
      </c>
      <c r="M227" s="173"/>
      <c r="N227" s="21"/>
      <c r="O227" s="21"/>
      <c r="P227" s="173" t="s">
        <v>330</v>
      </c>
      <c r="Q227" s="173"/>
      <c r="R227" s="21"/>
      <c r="S227" s="21"/>
      <c r="T227" s="173" t="s">
        <v>330</v>
      </c>
      <c r="U227" s="173"/>
      <c r="V227" s="21"/>
      <c r="W227" s="21"/>
      <c r="X227" s="173" t="s">
        <v>330</v>
      </c>
      <c r="Y227" s="173"/>
      <c r="Z227" s="21"/>
      <c r="AA227" s="21"/>
      <c r="AB227" s="173" t="s">
        <v>330</v>
      </c>
      <c r="AC227" s="173"/>
      <c r="AD227" s="21"/>
      <c r="AE227" s="21"/>
      <c r="AF227" s="173" t="s">
        <v>330</v>
      </c>
      <c r="AG227" s="173"/>
      <c r="AH227" s="21"/>
      <c r="AI227" s="21"/>
      <c r="AJ227" s="173" t="s">
        <v>330</v>
      </c>
      <c r="AK227" s="173"/>
      <c r="AL227" s="21"/>
    </row>
    <row r="228" spans="1:38" ht="15.75" thickBot="1">
      <c r="A228" s="13"/>
      <c r="B228" s="181"/>
      <c r="C228" s="21"/>
      <c r="D228" s="174"/>
      <c r="E228" s="174"/>
      <c r="F228" s="175"/>
      <c r="G228" s="21"/>
      <c r="H228" s="174"/>
      <c r="I228" s="174"/>
      <c r="J228" s="76"/>
      <c r="K228" s="21"/>
      <c r="L228" s="174"/>
      <c r="M228" s="174"/>
      <c r="N228" s="76"/>
      <c r="O228" s="21"/>
      <c r="P228" s="174"/>
      <c r="Q228" s="174"/>
      <c r="R228" s="76"/>
      <c r="S228" s="21"/>
      <c r="T228" s="174"/>
      <c r="U228" s="174"/>
      <c r="V228" s="76"/>
      <c r="W228" s="21"/>
      <c r="X228" s="174"/>
      <c r="Y228" s="174"/>
      <c r="Z228" s="76"/>
      <c r="AA228" s="21"/>
      <c r="AB228" s="174"/>
      <c r="AC228" s="174"/>
      <c r="AD228" s="76"/>
      <c r="AE228" s="21"/>
      <c r="AF228" s="174"/>
      <c r="AG228" s="174"/>
      <c r="AH228" s="76"/>
      <c r="AI228" s="21"/>
      <c r="AJ228" s="174"/>
      <c r="AK228" s="174"/>
      <c r="AL228" s="76"/>
    </row>
    <row r="229" spans="1:38">
      <c r="A229" s="13"/>
      <c r="B229" s="176" t="s">
        <v>55</v>
      </c>
      <c r="C229" s="41"/>
      <c r="D229" s="177" t="s">
        <v>667</v>
      </c>
      <c r="E229" s="177"/>
      <c r="F229" s="179" t="s">
        <v>329</v>
      </c>
      <c r="G229" s="41"/>
      <c r="H229" s="177" t="s">
        <v>668</v>
      </c>
      <c r="I229" s="177"/>
      <c r="J229" s="179" t="s">
        <v>329</v>
      </c>
      <c r="K229" s="41"/>
      <c r="L229" s="177" t="s">
        <v>665</v>
      </c>
      <c r="M229" s="177"/>
      <c r="N229" s="179" t="s">
        <v>329</v>
      </c>
      <c r="O229" s="41"/>
      <c r="P229" s="177" t="s">
        <v>330</v>
      </c>
      <c r="Q229" s="177"/>
      <c r="R229" s="42"/>
      <c r="S229" s="41"/>
      <c r="T229" s="177" t="s">
        <v>330</v>
      </c>
      <c r="U229" s="177"/>
      <c r="V229" s="42"/>
      <c r="W229" s="41"/>
      <c r="X229" s="177" t="s">
        <v>330</v>
      </c>
      <c r="Y229" s="177"/>
      <c r="Z229" s="42"/>
      <c r="AA229" s="41"/>
      <c r="AB229" s="177" t="s">
        <v>330</v>
      </c>
      <c r="AC229" s="177"/>
      <c r="AD229" s="42"/>
      <c r="AE229" s="41"/>
      <c r="AF229" s="177" t="s">
        <v>666</v>
      </c>
      <c r="AG229" s="177"/>
      <c r="AH229" s="179" t="s">
        <v>329</v>
      </c>
      <c r="AI229" s="41"/>
      <c r="AJ229" s="177" t="s">
        <v>665</v>
      </c>
      <c r="AK229" s="177"/>
      <c r="AL229" s="179" t="s">
        <v>329</v>
      </c>
    </row>
    <row r="230" spans="1:38" ht="15.75" thickBot="1">
      <c r="A230" s="13"/>
      <c r="B230" s="176"/>
      <c r="C230" s="41"/>
      <c r="D230" s="178"/>
      <c r="E230" s="178"/>
      <c r="F230" s="180"/>
      <c r="G230" s="41"/>
      <c r="H230" s="178"/>
      <c r="I230" s="178"/>
      <c r="J230" s="180"/>
      <c r="K230" s="41"/>
      <c r="L230" s="178"/>
      <c r="M230" s="178"/>
      <c r="N230" s="180"/>
      <c r="O230" s="41"/>
      <c r="P230" s="178"/>
      <c r="Q230" s="178"/>
      <c r="R230" s="50"/>
      <c r="S230" s="41"/>
      <c r="T230" s="178"/>
      <c r="U230" s="178"/>
      <c r="V230" s="50"/>
      <c r="W230" s="41"/>
      <c r="X230" s="178"/>
      <c r="Y230" s="178"/>
      <c r="Z230" s="50"/>
      <c r="AA230" s="41"/>
      <c r="AB230" s="178"/>
      <c r="AC230" s="178"/>
      <c r="AD230" s="50"/>
      <c r="AE230" s="41"/>
      <c r="AF230" s="178"/>
      <c r="AG230" s="178"/>
      <c r="AH230" s="180"/>
      <c r="AI230" s="41"/>
      <c r="AJ230" s="178"/>
      <c r="AK230" s="178"/>
      <c r="AL230" s="180"/>
    </row>
    <row r="231" spans="1:38">
      <c r="A231" s="13"/>
      <c r="B231" s="20" t="s">
        <v>669</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c r="AH231" s="20"/>
      <c r="AI231" s="20"/>
      <c r="AJ231" s="20"/>
      <c r="AK231" s="20"/>
      <c r="AL231" s="20"/>
    </row>
    <row r="232" spans="1:38">
      <c r="A232" s="13"/>
      <c r="B232" s="16"/>
      <c r="C232" s="16"/>
    </row>
    <row r="233" spans="1:38" ht="127.5">
      <c r="A233" s="13"/>
      <c r="B233" s="17" t="s">
        <v>358</v>
      </c>
      <c r="C233" s="22" t="s">
        <v>670</v>
      </c>
    </row>
    <row r="234" spans="1:38">
      <c r="A234" s="13"/>
      <c r="B234" s="16"/>
      <c r="C234" s="16"/>
    </row>
    <row r="235" spans="1:38" ht="204">
      <c r="A235" s="13"/>
      <c r="B235" s="17" t="s">
        <v>671</v>
      </c>
      <c r="C235" s="22" t="s">
        <v>672</v>
      </c>
    </row>
    <row r="236" spans="1:38">
      <c r="A236" s="13"/>
      <c r="B236" s="34"/>
      <c r="C236" s="34"/>
      <c r="D236" s="34"/>
      <c r="E236" s="34"/>
      <c r="F236" s="34"/>
      <c r="G236" s="34"/>
      <c r="H236" s="34"/>
      <c r="I236" s="34"/>
      <c r="J236" s="34"/>
      <c r="K236" s="34"/>
      <c r="L236" s="34"/>
      <c r="M236" s="34"/>
      <c r="N236" s="34"/>
      <c r="O236" s="34"/>
      <c r="P236" s="34"/>
      <c r="Q236" s="34"/>
      <c r="R236" s="34"/>
      <c r="S236" s="34"/>
      <c r="T236" s="34"/>
      <c r="U236" s="34"/>
    </row>
    <row r="237" spans="1:38">
      <c r="A237" s="13"/>
      <c r="B237" s="16"/>
      <c r="C237" s="16"/>
      <c r="D237" s="16"/>
      <c r="E237" s="16"/>
      <c r="F237" s="16"/>
      <c r="G237" s="16"/>
      <c r="H237" s="16"/>
      <c r="I237" s="16"/>
      <c r="J237" s="16"/>
      <c r="K237" s="16"/>
      <c r="L237" s="16"/>
      <c r="M237" s="16"/>
      <c r="N237" s="16"/>
      <c r="O237" s="16"/>
      <c r="P237" s="16"/>
      <c r="Q237" s="16"/>
      <c r="R237" s="16"/>
      <c r="S237" s="16"/>
      <c r="T237" s="16"/>
      <c r="U237" s="16"/>
    </row>
    <row r="238" spans="1:38" ht="15.75" thickBot="1">
      <c r="A238" s="13"/>
      <c r="B238" s="14"/>
      <c r="C238" s="36" t="s">
        <v>673</v>
      </c>
      <c r="D238" s="36"/>
      <c r="E238" s="36"/>
      <c r="F238" s="15"/>
      <c r="G238" s="36" t="s">
        <v>674</v>
      </c>
      <c r="H238" s="36"/>
      <c r="I238" s="36"/>
      <c r="J238" s="15"/>
      <c r="K238" s="36" t="s">
        <v>675</v>
      </c>
      <c r="L238" s="36"/>
      <c r="M238" s="36"/>
      <c r="N238" s="15"/>
      <c r="O238" s="36" t="s">
        <v>676</v>
      </c>
      <c r="P238" s="36"/>
      <c r="Q238" s="36"/>
      <c r="R238" s="15"/>
      <c r="S238" s="36" t="s">
        <v>677</v>
      </c>
      <c r="T238" s="36"/>
      <c r="U238" s="36"/>
    </row>
    <row r="239" spans="1:38">
      <c r="A239" s="13"/>
      <c r="B239" s="14" t="s">
        <v>605</v>
      </c>
      <c r="C239" s="51"/>
      <c r="D239" s="51"/>
      <c r="E239" s="51"/>
      <c r="F239" s="15"/>
      <c r="G239" s="51"/>
      <c r="H239" s="51"/>
      <c r="I239" s="51"/>
      <c r="J239" s="15"/>
      <c r="K239" s="51"/>
      <c r="L239" s="51"/>
      <c r="M239" s="51"/>
      <c r="N239" s="15"/>
      <c r="O239" s="51"/>
      <c r="P239" s="51"/>
      <c r="Q239" s="51"/>
      <c r="R239" s="15"/>
      <c r="S239" s="51"/>
      <c r="T239" s="51"/>
      <c r="U239" s="51"/>
    </row>
    <row r="240" spans="1:38">
      <c r="A240" s="13"/>
      <c r="B240" s="68" t="s">
        <v>606</v>
      </c>
      <c r="C240" s="20"/>
      <c r="D240" s="20"/>
      <c r="E240" s="20"/>
      <c r="F240" s="15"/>
      <c r="G240" s="20"/>
      <c r="H240" s="20"/>
      <c r="I240" s="20"/>
      <c r="J240" s="15"/>
      <c r="K240" s="20"/>
      <c r="L240" s="20"/>
      <c r="M240" s="20"/>
      <c r="N240" s="15"/>
      <c r="O240" s="20"/>
      <c r="P240" s="20"/>
      <c r="Q240" s="20"/>
      <c r="R240" s="15"/>
      <c r="S240" s="20"/>
      <c r="T240" s="20"/>
      <c r="U240" s="20"/>
    </row>
    <row r="241" spans="1:21">
      <c r="A241" s="13"/>
      <c r="B241" s="106" t="s">
        <v>327</v>
      </c>
      <c r="C241" s="37" t="s">
        <v>263</v>
      </c>
      <c r="D241" s="39">
        <v>71.7</v>
      </c>
      <c r="E241" s="41"/>
      <c r="F241" s="41"/>
      <c r="G241" s="37" t="s">
        <v>263</v>
      </c>
      <c r="H241" s="39" t="s">
        <v>678</v>
      </c>
      <c r="I241" s="37" t="s">
        <v>329</v>
      </c>
      <c r="J241" s="41"/>
      <c r="K241" s="37" t="s">
        <v>263</v>
      </c>
      <c r="L241" s="39" t="s">
        <v>330</v>
      </c>
      <c r="M241" s="41"/>
      <c r="N241" s="41"/>
      <c r="O241" s="37" t="s">
        <v>263</v>
      </c>
      <c r="P241" s="39" t="s">
        <v>330</v>
      </c>
      <c r="Q241" s="41"/>
      <c r="R241" s="41"/>
      <c r="S241" s="184" t="s">
        <v>263</v>
      </c>
      <c r="T241" s="185">
        <v>70</v>
      </c>
      <c r="U241" s="41"/>
    </row>
    <row r="242" spans="1:21">
      <c r="A242" s="13"/>
      <c r="B242" s="106"/>
      <c r="C242" s="37"/>
      <c r="D242" s="39"/>
      <c r="E242" s="41"/>
      <c r="F242" s="41"/>
      <c r="G242" s="37"/>
      <c r="H242" s="39"/>
      <c r="I242" s="37"/>
      <c r="J242" s="41"/>
      <c r="K242" s="37"/>
      <c r="L242" s="39"/>
      <c r="M242" s="41"/>
      <c r="N242" s="41"/>
      <c r="O242" s="37"/>
      <c r="P242" s="39"/>
      <c r="Q242" s="41"/>
      <c r="R242" s="41"/>
      <c r="S242" s="184"/>
      <c r="T242" s="185"/>
      <c r="U242" s="41"/>
    </row>
    <row r="243" spans="1:21">
      <c r="A243" s="13"/>
      <c r="B243" s="105" t="s">
        <v>333</v>
      </c>
      <c r="C243" s="47" t="s">
        <v>330</v>
      </c>
      <c r="D243" s="47"/>
      <c r="E243" s="21"/>
      <c r="F243" s="21"/>
      <c r="G243" s="47" t="s">
        <v>350</v>
      </c>
      <c r="H243" s="47"/>
      <c r="I243" s="20" t="s">
        <v>329</v>
      </c>
      <c r="J243" s="21"/>
      <c r="K243" s="47" t="s">
        <v>330</v>
      </c>
      <c r="L243" s="47"/>
      <c r="M243" s="21"/>
      <c r="N243" s="21"/>
      <c r="O243" s="47" t="s">
        <v>330</v>
      </c>
      <c r="P243" s="47"/>
      <c r="Q243" s="21"/>
      <c r="R243" s="21"/>
      <c r="S243" s="47" t="s">
        <v>350</v>
      </c>
      <c r="T243" s="47"/>
      <c r="U243" s="20" t="s">
        <v>329</v>
      </c>
    </row>
    <row r="244" spans="1:21">
      <c r="A244" s="13"/>
      <c r="B244" s="105"/>
      <c r="C244" s="47"/>
      <c r="D244" s="47"/>
      <c r="E244" s="21"/>
      <c r="F244" s="21"/>
      <c r="G244" s="47"/>
      <c r="H244" s="47"/>
      <c r="I244" s="20"/>
      <c r="J244" s="21"/>
      <c r="K244" s="47"/>
      <c r="L244" s="47"/>
      <c r="M244" s="21"/>
      <c r="N244" s="21"/>
      <c r="O244" s="47"/>
      <c r="P244" s="47"/>
      <c r="Q244" s="21"/>
      <c r="R244" s="21"/>
      <c r="S244" s="47"/>
      <c r="T244" s="47"/>
      <c r="U244" s="20"/>
    </row>
    <row r="245" spans="1:21">
      <c r="A245" s="13"/>
      <c r="B245" s="106" t="s">
        <v>336</v>
      </c>
      <c r="C245" s="39">
        <v>9.9</v>
      </c>
      <c r="D245" s="39"/>
      <c r="E245" s="41"/>
      <c r="F245" s="41"/>
      <c r="G245" s="39" t="s">
        <v>349</v>
      </c>
      <c r="H245" s="39"/>
      <c r="I245" s="37" t="s">
        <v>329</v>
      </c>
      <c r="J245" s="41"/>
      <c r="K245" s="39" t="s">
        <v>330</v>
      </c>
      <c r="L245" s="39"/>
      <c r="M245" s="41"/>
      <c r="N245" s="41"/>
      <c r="O245" s="39" t="s">
        <v>330</v>
      </c>
      <c r="P245" s="39"/>
      <c r="Q245" s="41"/>
      <c r="R245" s="41"/>
      <c r="S245" s="39">
        <v>7.6</v>
      </c>
      <c r="T245" s="39"/>
      <c r="U245" s="41"/>
    </row>
    <row r="246" spans="1:21">
      <c r="A246" s="13"/>
      <c r="B246" s="106"/>
      <c r="C246" s="39"/>
      <c r="D246" s="39"/>
      <c r="E246" s="41"/>
      <c r="F246" s="41"/>
      <c r="G246" s="39"/>
      <c r="H246" s="39"/>
      <c r="I246" s="37"/>
      <c r="J246" s="41"/>
      <c r="K246" s="39"/>
      <c r="L246" s="39"/>
      <c r="M246" s="41"/>
      <c r="N246" s="41"/>
      <c r="O246" s="39"/>
      <c r="P246" s="39"/>
      <c r="Q246" s="41"/>
      <c r="R246" s="41"/>
      <c r="S246" s="39"/>
      <c r="T246" s="39"/>
      <c r="U246" s="41"/>
    </row>
    <row r="247" spans="1:21">
      <c r="A247" s="13"/>
      <c r="B247" s="105" t="s">
        <v>340</v>
      </c>
      <c r="C247" s="47">
        <v>1.1000000000000001</v>
      </c>
      <c r="D247" s="47"/>
      <c r="E247" s="21"/>
      <c r="F247" s="21"/>
      <c r="G247" s="47" t="s">
        <v>330</v>
      </c>
      <c r="H247" s="47"/>
      <c r="I247" s="21"/>
      <c r="J247" s="21"/>
      <c r="K247" s="47" t="s">
        <v>330</v>
      </c>
      <c r="L247" s="47"/>
      <c r="M247" s="21"/>
      <c r="N247" s="21"/>
      <c r="O247" s="47" t="s">
        <v>330</v>
      </c>
      <c r="P247" s="47"/>
      <c r="Q247" s="21"/>
      <c r="R247" s="21"/>
      <c r="S247" s="47">
        <v>1.1000000000000001</v>
      </c>
      <c r="T247" s="47"/>
      <c r="U247" s="21"/>
    </row>
    <row r="248" spans="1:21">
      <c r="A248" s="13"/>
      <c r="B248" s="105"/>
      <c r="C248" s="47"/>
      <c r="D248" s="47"/>
      <c r="E248" s="21"/>
      <c r="F248" s="21"/>
      <c r="G248" s="47"/>
      <c r="H248" s="47"/>
      <c r="I248" s="21"/>
      <c r="J248" s="21"/>
      <c r="K248" s="47"/>
      <c r="L248" s="47"/>
      <c r="M248" s="21"/>
      <c r="N248" s="21"/>
      <c r="O248" s="47"/>
      <c r="P248" s="47"/>
      <c r="Q248" s="21"/>
      <c r="R248" s="21"/>
      <c r="S248" s="47"/>
      <c r="T248" s="47"/>
      <c r="U248" s="21"/>
    </row>
    <row r="249" spans="1:21">
      <c r="A249" s="13"/>
      <c r="B249" s="106" t="s">
        <v>342</v>
      </c>
      <c r="C249" s="39">
        <v>1.1000000000000001</v>
      </c>
      <c r="D249" s="39"/>
      <c r="E249" s="41"/>
      <c r="F249" s="41"/>
      <c r="G249" s="39" t="s">
        <v>349</v>
      </c>
      <c r="H249" s="39"/>
      <c r="I249" s="37" t="s">
        <v>329</v>
      </c>
      <c r="J249" s="41"/>
      <c r="K249" s="39" t="s">
        <v>330</v>
      </c>
      <c r="L249" s="39"/>
      <c r="M249" s="41"/>
      <c r="N249" s="41"/>
      <c r="O249" s="39" t="s">
        <v>330</v>
      </c>
      <c r="P249" s="39"/>
      <c r="Q249" s="41"/>
      <c r="R249" s="41"/>
      <c r="S249" s="39" t="s">
        <v>659</v>
      </c>
      <c r="T249" s="39"/>
      <c r="U249" s="37" t="s">
        <v>329</v>
      </c>
    </row>
    <row r="250" spans="1:21" ht="15.75" thickBot="1">
      <c r="A250" s="13"/>
      <c r="B250" s="106"/>
      <c r="C250" s="49"/>
      <c r="D250" s="49"/>
      <c r="E250" s="50"/>
      <c r="F250" s="41"/>
      <c r="G250" s="49"/>
      <c r="H250" s="49"/>
      <c r="I250" s="73"/>
      <c r="J250" s="41"/>
      <c r="K250" s="49"/>
      <c r="L250" s="49"/>
      <c r="M250" s="50"/>
      <c r="N250" s="41"/>
      <c r="O250" s="49"/>
      <c r="P250" s="49"/>
      <c r="Q250" s="50"/>
      <c r="R250" s="41"/>
      <c r="S250" s="49"/>
      <c r="T250" s="49"/>
      <c r="U250" s="73"/>
    </row>
    <row r="251" spans="1:21">
      <c r="A251" s="13"/>
      <c r="B251" s="72" t="s">
        <v>354</v>
      </c>
      <c r="C251" s="77">
        <v>83.8</v>
      </c>
      <c r="D251" s="77"/>
      <c r="E251" s="55"/>
      <c r="F251" s="21"/>
      <c r="G251" s="77" t="s">
        <v>679</v>
      </c>
      <c r="H251" s="77"/>
      <c r="I251" s="51" t="s">
        <v>329</v>
      </c>
      <c r="J251" s="21"/>
      <c r="K251" s="77" t="s">
        <v>330</v>
      </c>
      <c r="L251" s="77"/>
      <c r="M251" s="55"/>
      <c r="N251" s="21"/>
      <c r="O251" s="77" t="s">
        <v>330</v>
      </c>
      <c r="P251" s="77"/>
      <c r="Q251" s="55"/>
      <c r="R251" s="21"/>
      <c r="S251" s="77">
        <v>75.7</v>
      </c>
      <c r="T251" s="77"/>
      <c r="U251" s="55"/>
    </row>
    <row r="252" spans="1:21" ht="15.75" thickBot="1">
      <c r="A252" s="13"/>
      <c r="B252" s="72"/>
      <c r="C252" s="78"/>
      <c r="D252" s="78"/>
      <c r="E252" s="76"/>
      <c r="F252" s="21"/>
      <c r="G252" s="78"/>
      <c r="H252" s="78"/>
      <c r="I252" s="79"/>
      <c r="J252" s="21"/>
      <c r="K252" s="78"/>
      <c r="L252" s="78"/>
      <c r="M252" s="76"/>
      <c r="N252" s="21"/>
      <c r="O252" s="78"/>
      <c r="P252" s="78"/>
      <c r="Q252" s="76"/>
      <c r="R252" s="21"/>
      <c r="S252" s="78"/>
      <c r="T252" s="78"/>
      <c r="U252" s="76"/>
    </row>
    <row r="253" spans="1:21">
      <c r="A253" s="13"/>
      <c r="B253" s="104" t="s">
        <v>607</v>
      </c>
      <c r="C253" s="40">
        <v>3.5</v>
      </c>
      <c r="D253" s="40"/>
      <c r="E253" s="42"/>
      <c r="F253" s="41"/>
      <c r="G253" s="40" t="s">
        <v>330</v>
      </c>
      <c r="H253" s="40"/>
      <c r="I253" s="42"/>
      <c r="J253" s="41"/>
      <c r="K253" s="40" t="s">
        <v>330</v>
      </c>
      <c r="L253" s="40"/>
      <c r="M253" s="42"/>
      <c r="N253" s="41"/>
      <c r="O253" s="40" t="s">
        <v>330</v>
      </c>
      <c r="P253" s="40"/>
      <c r="Q253" s="42"/>
      <c r="R253" s="41"/>
      <c r="S253" s="40">
        <v>3.5</v>
      </c>
      <c r="T253" s="40"/>
      <c r="U253" s="42"/>
    </row>
    <row r="254" spans="1:21" ht="15.75" thickBot="1">
      <c r="A254" s="13"/>
      <c r="B254" s="104"/>
      <c r="C254" s="49"/>
      <c r="D254" s="49"/>
      <c r="E254" s="50"/>
      <c r="F254" s="41"/>
      <c r="G254" s="49"/>
      <c r="H254" s="49"/>
      <c r="I254" s="50"/>
      <c r="J254" s="41"/>
      <c r="K254" s="49"/>
      <c r="L254" s="49"/>
      <c r="M254" s="50"/>
      <c r="N254" s="41"/>
      <c r="O254" s="49"/>
      <c r="P254" s="49"/>
      <c r="Q254" s="50"/>
      <c r="R254" s="41"/>
      <c r="S254" s="49"/>
      <c r="T254" s="49"/>
      <c r="U254" s="50"/>
    </row>
    <row r="255" spans="1:21">
      <c r="A255" s="13"/>
      <c r="B255" s="87" t="s">
        <v>662</v>
      </c>
      <c r="C255" s="77">
        <v>29</v>
      </c>
      <c r="D255" s="77"/>
      <c r="E255" s="55"/>
      <c r="F255" s="21"/>
      <c r="G255" s="77" t="s">
        <v>330</v>
      </c>
      <c r="H255" s="77"/>
      <c r="I255" s="55"/>
      <c r="J255" s="21"/>
      <c r="K255" s="77" t="s">
        <v>330</v>
      </c>
      <c r="L255" s="77"/>
      <c r="M255" s="55"/>
      <c r="N255" s="21"/>
      <c r="O255" s="77" t="s">
        <v>330</v>
      </c>
      <c r="P255" s="77"/>
      <c r="Q255" s="55"/>
      <c r="R255" s="21"/>
      <c r="S255" s="77">
        <v>29</v>
      </c>
      <c r="T255" s="77"/>
      <c r="U255" s="55"/>
    </row>
    <row r="256" spans="1:21" ht="15.75" thickBot="1">
      <c r="A256" s="13"/>
      <c r="B256" s="87"/>
      <c r="C256" s="78"/>
      <c r="D256" s="78"/>
      <c r="E256" s="76"/>
      <c r="F256" s="21"/>
      <c r="G256" s="78"/>
      <c r="H256" s="78"/>
      <c r="I256" s="76"/>
      <c r="J256" s="21"/>
      <c r="K256" s="78"/>
      <c r="L256" s="78"/>
      <c r="M256" s="76"/>
      <c r="N256" s="21"/>
      <c r="O256" s="78"/>
      <c r="P256" s="78"/>
      <c r="Q256" s="76"/>
      <c r="R256" s="21"/>
      <c r="S256" s="78"/>
      <c r="T256" s="78"/>
      <c r="U256" s="76"/>
    </row>
    <row r="257" spans="1:38">
      <c r="A257" s="13"/>
      <c r="B257" s="28" t="s">
        <v>613</v>
      </c>
      <c r="C257" s="38"/>
      <c r="D257" s="38"/>
      <c r="E257" s="38"/>
      <c r="F257" s="30"/>
      <c r="G257" s="38"/>
      <c r="H257" s="38"/>
      <c r="I257" s="38"/>
      <c r="J257" s="30"/>
      <c r="K257" s="38"/>
      <c r="L257" s="38"/>
      <c r="M257" s="38"/>
      <c r="N257" s="30"/>
      <c r="O257" s="38"/>
      <c r="P257" s="38"/>
      <c r="Q257" s="38"/>
      <c r="R257" s="30"/>
      <c r="S257" s="38"/>
      <c r="T257" s="38"/>
      <c r="U257" s="38"/>
    </row>
    <row r="258" spans="1:38" ht="23.25" customHeight="1">
      <c r="A258" s="13"/>
      <c r="B258" s="87" t="s">
        <v>614</v>
      </c>
      <c r="C258" s="47" t="s">
        <v>680</v>
      </c>
      <c r="D258" s="47"/>
      <c r="E258" s="20" t="s">
        <v>329</v>
      </c>
      <c r="F258" s="21"/>
      <c r="G258" s="47">
        <v>7.5</v>
      </c>
      <c r="H258" s="47"/>
      <c r="I258" s="21"/>
      <c r="J258" s="21"/>
      <c r="K258" s="47" t="s">
        <v>681</v>
      </c>
      <c r="L258" s="47"/>
      <c r="M258" s="20" t="s">
        <v>329</v>
      </c>
      <c r="N258" s="21"/>
      <c r="O258" s="47">
        <v>56</v>
      </c>
      <c r="P258" s="47"/>
      <c r="Q258" s="21"/>
      <c r="R258" s="21"/>
      <c r="S258" s="47" t="s">
        <v>664</v>
      </c>
      <c r="T258" s="47"/>
      <c r="U258" s="20" t="s">
        <v>329</v>
      </c>
    </row>
    <row r="259" spans="1:38">
      <c r="A259" s="13"/>
      <c r="B259" s="87"/>
      <c r="C259" s="47"/>
      <c r="D259" s="47"/>
      <c r="E259" s="20"/>
      <c r="F259" s="21"/>
      <c r="G259" s="47"/>
      <c r="H259" s="47"/>
      <c r="I259" s="21"/>
      <c r="J259" s="21"/>
      <c r="K259" s="47"/>
      <c r="L259" s="47"/>
      <c r="M259" s="20"/>
      <c r="N259" s="21"/>
      <c r="O259" s="47"/>
      <c r="P259" s="47"/>
      <c r="Q259" s="21"/>
      <c r="R259" s="21"/>
      <c r="S259" s="47"/>
      <c r="T259" s="47"/>
      <c r="U259" s="20"/>
    </row>
    <row r="260" spans="1:38" ht="22.5" customHeight="1">
      <c r="A260" s="13"/>
      <c r="B260" s="104" t="s">
        <v>621</v>
      </c>
      <c r="C260" s="39" t="s">
        <v>330</v>
      </c>
      <c r="D260" s="39"/>
      <c r="E260" s="41"/>
      <c r="F260" s="41"/>
      <c r="G260" s="39">
        <v>3.4</v>
      </c>
      <c r="H260" s="39"/>
      <c r="I260" s="41"/>
      <c r="J260" s="41"/>
      <c r="K260" s="39" t="s">
        <v>337</v>
      </c>
      <c r="L260" s="39"/>
      <c r="M260" s="37" t="s">
        <v>329</v>
      </c>
      <c r="N260" s="41"/>
      <c r="O260" s="39" t="s">
        <v>330</v>
      </c>
      <c r="P260" s="39"/>
      <c r="Q260" s="41"/>
      <c r="R260" s="41"/>
      <c r="S260" s="39">
        <v>1.8</v>
      </c>
      <c r="T260" s="39"/>
      <c r="U260" s="41"/>
    </row>
    <row r="261" spans="1:38" ht="15.75" thickBot="1">
      <c r="A261" s="13"/>
      <c r="B261" s="104"/>
      <c r="C261" s="49"/>
      <c r="D261" s="49"/>
      <c r="E261" s="50"/>
      <c r="F261" s="41"/>
      <c r="G261" s="49"/>
      <c r="H261" s="49"/>
      <c r="I261" s="50"/>
      <c r="J261" s="41"/>
      <c r="K261" s="49"/>
      <c r="L261" s="49"/>
      <c r="M261" s="73"/>
      <c r="N261" s="41"/>
      <c r="O261" s="49"/>
      <c r="P261" s="49"/>
      <c r="Q261" s="50"/>
      <c r="R261" s="41"/>
      <c r="S261" s="49"/>
      <c r="T261" s="49"/>
      <c r="U261" s="50"/>
    </row>
    <row r="262" spans="1:38">
      <c r="A262" s="13"/>
      <c r="B262" s="105" t="s">
        <v>55</v>
      </c>
      <c r="C262" s="77" t="s">
        <v>680</v>
      </c>
      <c r="D262" s="77"/>
      <c r="E262" s="51" t="s">
        <v>329</v>
      </c>
      <c r="F262" s="21"/>
      <c r="G262" s="77">
        <v>10.9</v>
      </c>
      <c r="H262" s="77"/>
      <c r="I262" s="55"/>
      <c r="J262" s="21"/>
      <c r="K262" s="77" t="s">
        <v>682</v>
      </c>
      <c r="L262" s="77"/>
      <c r="M262" s="51" t="s">
        <v>329</v>
      </c>
      <c r="N262" s="21"/>
      <c r="O262" s="77">
        <v>56</v>
      </c>
      <c r="P262" s="77"/>
      <c r="Q262" s="55"/>
      <c r="R262" s="21"/>
      <c r="S262" s="77" t="s">
        <v>668</v>
      </c>
      <c r="T262" s="77"/>
      <c r="U262" s="51" t="s">
        <v>329</v>
      </c>
    </row>
    <row r="263" spans="1:38" ht="15.75" thickBot="1">
      <c r="A263" s="13"/>
      <c r="B263" s="105"/>
      <c r="C263" s="78"/>
      <c r="D263" s="78"/>
      <c r="E263" s="79"/>
      <c r="F263" s="21"/>
      <c r="G263" s="78"/>
      <c r="H263" s="78"/>
      <c r="I263" s="76"/>
      <c r="J263" s="21"/>
      <c r="K263" s="78"/>
      <c r="L263" s="78"/>
      <c r="M263" s="79"/>
      <c r="N263" s="21"/>
      <c r="O263" s="78"/>
      <c r="P263" s="78"/>
      <c r="Q263" s="76"/>
      <c r="R263" s="21"/>
      <c r="S263" s="78"/>
      <c r="T263" s="78"/>
      <c r="U263" s="79"/>
    </row>
    <row r="264" spans="1:38">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c r="AH264" s="12"/>
      <c r="AI264" s="12"/>
      <c r="AJ264" s="12"/>
      <c r="AK264" s="12"/>
      <c r="AL264" s="12"/>
    </row>
    <row r="265" spans="1:38">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c r="AE265" s="12"/>
      <c r="AF265" s="12"/>
      <c r="AG265" s="12"/>
      <c r="AH265" s="12"/>
      <c r="AI265" s="12"/>
      <c r="AJ265" s="12"/>
      <c r="AK265" s="12"/>
      <c r="AL265" s="12"/>
    </row>
    <row r="266" spans="1:38">
      <c r="A266" s="13"/>
      <c r="B266" s="20" t="s">
        <v>683</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c r="AD266" s="20"/>
      <c r="AE266" s="20"/>
      <c r="AF266" s="20"/>
      <c r="AG266" s="20"/>
      <c r="AH266" s="20"/>
      <c r="AI266" s="20"/>
      <c r="AJ266" s="20"/>
      <c r="AK266" s="20"/>
      <c r="AL266" s="20"/>
    </row>
    <row r="267" spans="1:38">
      <c r="A267" s="13"/>
      <c r="B267" s="123"/>
      <c r="C267" s="123"/>
      <c r="D267" s="123"/>
      <c r="E267" s="123"/>
      <c r="F267" s="123"/>
      <c r="G267" s="123"/>
      <c r="H267" s="123"/>
      <c r="I267" s="123"/>
      <c r="J267" s="123"/>
      <c r="K267" s="123"/>
      <c r="L267" s="123"/>
      <c r="M267" s="123"/>
      <c r="N267" s="123"/>
      <c r="O267" s="123"/>
      <c r="P267" s="123"/>
      <c r="Q267" s="123"/>
      <c r="R267" s="123"/>
      <c r="S267" s="123"/>
      <c r="T267" s="123"/>
      <c r="U267" s="123"/>
      <c r="V267" s="123"/>
      <c r="W267" s="123"/>
      <c r="X267" s="123"/>
      <c r="Y267" s="123"/>
      <c r="Z267" s="123"/>
      <c r="AA267" s="123"/>
      <c r="AB267" s="123"/>
      <c r="AC267" s="123"/>
      <c r="AD267" s="123"/>
      <c r="AE267" s="123"/>
      <c r="AF267" s="123"/>
      <c r="AG267" s="123"/>
      <c r="AH267" s="123"/>
      <c r="AI267" s="123"/>
      <c r="AJ267" s="123"/>
      <c r="AK267" s="123"/>
      <c r="AL267" s="123"/>
    </row>
    <row r="268" spans="1:38">
      <c r="A268" s="13"/>
      <c r="B268" s="34"/>
      <c r="C268" s="34"/>
      <c r="D268" s="34"/>
      <c r="E268" s="34"/>
      <c r="F268" s="34"/>
      <c r="G268" s="34"/>
      <c r="H268" s="34"/>
      <c r="I268" s="34"/>
      <c r="J268" s="34"/>
      <c r="K268" s="34"/>
      <c r="L268" s="34"/>
      <c r="M268" s="34"/>
      <c r="N268" s="34"/>
      <c r="O268" s="34"/>
      <c r="P268" s="34"/>
      <c r="Q268" s="34"/>
      <c r="R268" s="34"/>
      <c r="S268" s="34"/>
      <c r="T268" s="34"/>
      <c r="U268" s="34"/>
      <c r="V268" s="34"/>
      <c r="W268" s="34"/>
      <c r="X268" s="34"/>
      <c r="Y268" s="34"/>
      <c r="Z268" s="34"/>
      <c r="AA268" s="34"/>
      <c r="AB268" s="34"/>
      <c r="AC268" s="34"/>
      <c r="AD268" s="34"/>
      <c r="AE268" s="34"/>
      <c r="AF268" s="34"/>
      <c r="AG268" s="34"/>
    </row>
    <row r="269" spans="1:38">
      <c r="A269" s="13"/>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16"/>
      <c r="AA269" s="16"/>
      <c r="AB269" s="16"/>
      <c r="AC269" s="16"/>
      <c r="AD269" s="16"/>
      <c r="AE269" s="16"/>
      <c r="AF269" s="16"/>
      <c r="AG269" s="16"/>
    </row>
    <row r="270" spans="1:38" ht="15.75" thickBot="1">
      <c r="A270" s="13"/>
      <c r="B270" s="125"/>
      <c r="C270" s="130" t="s">
        <v>684</v>
      </c>
      <c r="D270" s="130"/>
      <c r="E270" s="130"/>
      <c r="F270" s="130"/>
      <c r="G270" s="130"/>
      <c r="H270" s="130"/>
      <c r="I270" s="130"/>
      <c r="J270" s="130"/>
      <c r="K270" s="130"/>
      <c r="L270" s="130"/>
      <c r="M270" s="130"/>
      <c r="N270" s="130"/>
      <c r="O270" s="130"/>
      <c r="P270" s="130"/>
      <c r="Q270" s="130"/>
      <c r="R270" s="130"/>
      <c r="S270" s="130"/>
      <c r="T270" s="130"/>
      <c r="U270" s="130"/>
      <c r="V270" s="130"/>
      <c r="W270" s="130"/>
      <c r="X270" s="130"/>
      <c r="Y270" s="130"/>
      <c r="Z270" s="130"/>
      <c r="AA270" s="130"/>
      <c r="AB270" s="130"/>
      <c r="AC270" s="130"/>
      <c r="AD270" s="130"/>
      <c r="AE270" s="21"/>
      <c r="AF270" s="21"/>
      <c r="AG270" s="21"/>
    </row>
    <row r="271" spans="1:38" ht="22.5" customHeight="1" thickBot="1">
      <c r="A271" s="13"/>
      <c r="B271" s="125"/>
      <c r="C271" s="186" t="s">
        <v>685</v>
      </c>
      <c r="D271" s="186"/>
      <c r="E271" s="186"/>
      <c r="F271" s="15"/>
      <c r="G271" s="186" t="s">
        <v>646</v>
      </c>
      <c r="H271" s="186"/>
      <c r="I271" s="186"/>
      <c r="J271" s="15"/>
      <c r="K271" s="186" t="s">
        <v>647</v>
      </c>
      <c r="L271" s="186"/>
      <c r="M271" s="186"/>
      <c r="N271" s="15"/>
      <c r="O271" s="186" t="s">
        <v>648</v>
      </c>
      <c r="P271" s="186"/>
      <c r="Q271" s="186"/>
      <c r="R271" s="15"/>
      <c r="S271" s="186" t="s">
        <v>649</v>
      </c>
      <c r="T271" s="186"/>
      <c r="U271" s="186"/>
      <c r="V271" s="15"/>
      <c r="W271" s="186" t="s">
        <v>650</v>
      </c>
      <c r="X271" s="186"/>
      <c r="Y271" s="186"/>
      <c r="Z271" s="15"/>
      <c r="AA271" s="186" t="s">
        <v>686</v>
      </c>
      <c r="AB271" s="186"/>
      <c r="AC271" s="186"/>
      <c r="AD271" s="15"/>
      <c r="AE271" s="130" t="s">
        <v>687</v>
      </c>
      <c r="AF271" s="130"/>
      <c r="AG271" s="130"/>
    </row>
    <row r="272" spans="1:38">
      <c r="A272" s="13"/>
      <c r="B272" s="125" t="s">
        <v>605</v>
      </c>
      <c r="C272" s="132"/>
      <c r="D272" s="132"/>
      <c r="E272" s="132"/>
      <c r="F272" s="15"/>
      <c r="G272" s="132"/>
      <c r="H272" s="132"/>
      <c r="I272" s="132"/>
      <c r="J272" s="15"/>
      <c r="K272" s="132"/>
      <c r="L272" s="132"/>
      <c r="M272" s="132"/>
      <c r="N272" s="15"/>
      <c r="O272" s="132"/>
      <c r="P272" s="132"/>
      <c r="Q272" s="132"/>
      <c r="R272" s="15"/>
      <c r="S272" s="132"/>
      <c r="T272" s="132"/>
      <c r="U272" s="132"/>
      <c r="V272" s="15"/>
      <c r="W272" s="132"/>
      <c r="X272" s="132"/>
      <c r="Y272" s="132"/>
      <c r="Z272" s="15"/>
      <c r="AA272" s="132"/>
      <c r="AB272" s="132"/>
      <c r="AC272" s="132"/>
      <c r="AD272" s="15"/>
      <c r="AE272" s="132"/>
      <c r="AF272" s="132"/>
      <c r="AG272" s="132"/>
    </row>
    <row r="273" spans="1:33">
      <c r="A273" s="13"/>
      <c r="B273" s="124" t="s">
        <v>606</v>
      </c>
      <c r="C273" s="131"/>
      <c r="D273" s="131"/>
      <c r="E273" s="131"/>
      <c r="F273" s="15"/>
      <c r="G273" s="131"/>
      <c r="H273" s="131"/>
      <c r="I273" s="131"/>
      <c r="J273" s="15"/>
      <c r="K273" s="131"/>
      <c r="L273" s="131"/>
      <c r="M273" s="131"/>
      <c r="N273" s="15"/>
      <c r="O273" s="131"/>
      <c r="P273" s="131"/>
      <c r="Q273" s="131"/>
      <c r="R273" s="15"/>
      <c r="S273" s="131"/>
      <c r="T273" s="131"/>
      <c r="U273" s="131"/>
      <c r="V273" s="15"/>
      <c r="W273" s="131"/>
      <c r="X273" s="131"/>
      <c r="Y273" s="131"/>
      <c r="Z273" s="15"/>
      <c r="AA273" s="131"/>
      <c r="AB273" s="131"/>
      <c r="AC273" s="131"/>
      <c r="AD273" s="15"/>
      <c r="AE273" s="131"/>
      <c r="AF273" s="131"/>
      <c r="AG273" s="131"/>
    </row>
    <row r="274" spans="1:33">
      <c r="A274" s="13"/>
      <c r="B274" s="133" t="s">
        <v>327</v>
      </c>
      <c r="C274" s="134" t="s">
        <v>263</v>
      </c>
      <c r="D274" s="135">
        <v>355.5</v>
      </c>
      <c r="E274" s="41"/>
      <c r="F274" s="41"/>
      <c r="G274" s="134" t="s">
        <v>263</v>
      </c>
      <c r="H274" s="135">
        <v>34</v>
      </c>
      <c r="I274" s="41"/>
      <c r="J274" s="41"/>
      <c r="K274" s="134" t="s">
        <v>263</v>
      </c>
      <c r="L274" s="135" t="s">
        <v>385</v>
      </c>
      <c r="M274" s="134" t="s">
        <v>329</v>
      </c>
      <c r="N274" s="41"/>
      <c r="O274" s="134" t="s">
        <v>263</v>
      </c>
      <c r="P274" s="135" t="s">
        <v>688</v>
      </c>
      <c r="Q274" s="134" t="s">
        <v>329</v>
      </c>
      <c r="R274" s="41"/>
      <c r="S274" s="134" t="s">
        <v>263</v>
      </c>
      <c r="T274" s="135">
        <v>13.2</v>
      </c>
      <c r="U274" s="41"/>
      <c r="V274" s="41"/>
      <c r="W274" s="134" t="s">
        <v>263</v>
      </c>
      <c r="X274" s="135" t="s">
        <v>689</v>
      </c>
      <c r="Y274" s="134" t="s">
        <v>329</v>
      </c>
      <c r="Z274" s="41"/>
      <c r="AA274" s="134" t="s">
        <v>263</v>
      </c>
      <c r="AB274" s="135">
        <v>359.6</v>
      </c>
      <c r="AC274" s="41"/>
      <c r="AD274" s="41"/>
      <c r="AE274" s="134" t="s">
        <v>263</v>
      </c>
      <c r="AF274" s="135" t="s">
        <v>330</v>
      </c>
      <c r="AG274" s="41"/>
    </row>
    <row r="275" spans="1:33">
      <c r="A275" s="13"/>
      <c r="B275" s="133"/>
      <c r="C275" s="134"/>
      <c r="D275" s="135"/>
      <c r="E275" s="41"/>
      <c r="F275" s="41"/>
      <c r="G275" s="134"/>
      <c r="H275" s="135"/>
      <c r="I275" s="41"/>
      <c r="J275" s="41"/>
      <c r="K275" s="134"/>
      <c r="L275" s="135"/>
      <c r="M275" s="134"/>
      <c r="N275" s="41"/>
      <c r="O275" s="134"/>
      <c r="P275" s="135"/>
      <c r="Q275" s="134"/>
      <c r="R275" s="41"/>
      <c r="S275" s="134"/>
      <c r="T275" s="135"/>
      <c r="U275" s="41"/>
      <c r="V275" s="41"/>
      <c r="W275" s="134"/>
      <c r="X275" s="135"/>
      <c r="Y275" s="134"/>
      <c r="Z275" s="41"/>
      <c r="AA275" s="134"/>
      <c r="AB275" s="135"/>
      <c r="AC275" s="41"/>
      <c r="AD275" s="41"/>
      <c r="AE275" s="134"/>
      <c r="AF275" s="135"/>
      <c r="AG275" s="41"/>
    </row>
    <row r="276" spans="1:33">
      <c r="A276" s="13"/>
      <c r="B276" s="137" t="s">
        <v>333</v>
      </c>
      <c r="C276" s="138">
        <v>13.1</v>
      </c>
      <c r="D276" s="138"/>
      <c r="E276" s="21"/>
      <c r="F276" s="21"/>
      <c r="G276" s="138" t="s">
        <v>330</v>
      </c>
      <c r="H276" s="138"/>
      <c r="I276" s="21"/>
      <c r="J276" s="21"/>
      <c r="K276" s="138" t="s">
        <v>330</v>
      </c>
      <c r="L276" s="138"/>
      <c r="M276" s="21"/>
      <c r="N276" s="21"/>
      <c r="O276" s="138" t="s">
        <v>330</v>
      </c>
      <c r="P276" s="138"/>
      <c r="Q276" s="21"/>
      <c r="R276" s="21"/>
      <c r="S276" s="138" t="s">
        <v>330</v>
      </c>
      <c r="T276" s="138"/>
      <c r="U276" s="21"/>
      <c r="V276" s="21"/>
      <c r="W276" s="138" t="s">
        <v>690</v>
      </c>
      <c r="X276" s="138"/>
      <c r="Y276" s="131" t="s">
        <v>329</v>
      </c>
      <c r="Z276" s="21"/>
      <c r="AA276" s="138" t="s">
        <v>330</v>
      </c>
      <c r="AB276" s="138"/>
      <c r="AC276" s="21"/>
      <c r="AD276" s="21"/>
      <c r="AE276" s="138" t="s">
        <v>330</v>
      </c>
      <c r="AF276" s="138"/>
      <c r="AG276" s="21"/>
    </row>
    <row r="277" spans="1:33">
      <c r="A277" s="13"/>
      <c r="B277" s="137"/>
      <c r="C277" s="138"/>
      <c r="D277" s="138"/>
      <c r="E277" s="21"/>
      <c r="F277" s="21"/>
      <c r="G277" s="138"/>
      <c r="H277" s="138"/>
      <c r="I277" s="21"/>
      <c r="J277" s="21"/>
      <c r="K277" s="138"/>
      <c r="L277" s="138"/>
      <c r="M277" s="21"/>
      <c r="N277" s="21"/>
      <c r="O277" s="138"/>
      <c r="P277" s="138"/>
      <c r="Q277" s="21"/>
      <c r="R277" s="21"/>
      <c r="S277" s="138"/>
      <c r="T277" s="138"/>
      <c r="U277" s="21"/>
      <c r="V277" s="21"/>
      <c r="W277" s="138"/>
      <c r="X277" s="138"/>
      <c r="Y277" s="131"/>
      <c r="Z277" s="21"/>
      <c r="AA277" s="138"/>
      <c r="AB277" s="138"/>
      <c r="AC277" s="21"/>
      <c r="AD277" s="21"/>
      <c r="AE277" s="138"/>
      <c r="AF277" s="138"/>
      <c r="AG277" s="21"/>
    </row>
    <row r="278" spans="1:33">
      <c r="A278" s="13"/>
      <c r="B278" s="133" t="s">
        <v>336</v>
      </c>
      <c r="C278" s="135">
        <v>44</v>
      </c>
      <c r="D278" s="135"/>
      <c r="E278" s="41"/>
      <c r="F278" s="41"/>
      <c r="G278" s="135">
        <v>1.6</v>
      </c>
      <c r="H278" s="135"/>
      <c r="I278" s="41"/>
      <c r="J278" s="41"/>
      <c r="K278" s="135">
        <v>0.1</v>
      </c>
      <c r="L278" s="135"/>
      <c r="M278" s="41"/>
      <c r="N278" s="41"/>
      <c r="O278" s="135" t="s">
        <v>691</v>
      </c>
      <c r="P278" s="135"/>
      <c r="Q278" s="134" t="s">
        <v>329</v>
      </c>
      <c r="R278" s="41"/>
      <c r="S278" s="135">
        <v>0.1</v>
      </c>
      <c r="T278" s="135"/>
      <c r="U278" s="41"/>
      <c r="V278" s="41"/>
      <c r="W278" s="135" t="s">
        <v>330</v>
      </c>
      <c r="X278" s="135"/>
      <c r="Y278" s="41"/>
      <c r="Z278" s="41"/>
      <c r="AA278" s="135">
        <v>42.2</v>
      </c>
      <c r="AB278" s="135"/>
      <c r="AC278" s="41"/>
      <c r="AD278" s="41"/>
      <c r="AE278" s="135" t="s">
        <v>330</v>
      </c>
      <c r="AF278" s="135"/>
      <c r="AG278" s="41"/>
    </row>
    <row r="279" spans="1:33">
      <c r="A279" s="13"/>
      <c r="B279" s="133"/>
      <c r="C279" s="135"/>
      <c r="D279" s="135"/>
      <c r="E279" s="41"/>
      <c r="F279" s="41"/>
      <c r="G279" s="135"/>
      <c r="H279" s="135"/>
      <c r="I279" s="41"/>
      <c r="J279" s="41"/>
      <c r="K279" s="135"/>
      <c r="L279" s="135"/>
      <c r="M279" s="41"/>
      <c r="N279" s="41"/>
      <c r="O279" s="135"/>
      <c r="P279" s="135"/>
      <c r="Q279" s="134"/>
      <c r="R279" s="41"/>
      <c r="S279" s="135"/>
      <c r="T279" s="135"/>
      <c r="U279" s="41"/>
      <c r="V279" s="41"/>
      <c r="W279" s="135"/>
      <c r="X279" s="135"/>
      <c r="Y279" s="41"/>
      <c r="Z279" s="41"/>
      <c r="AA279" s="135"/>
      <c r="AB279" s="135"/>
      <c r="AC279" s="41"/>
      <c r="AD279" s="41"/>
      <c r="AE279" s="135"/>
      <c r="AF279" s="135"/>
      <c r="AG279" s="41"/>
    </row>
    <row r="280" spans="1:33">
      <c r="A280" s="13"/>
      <c r="B280" s="137" t="s">
        <v>338</v>
      </c>
      <c r="C280" s="138">
        <v>324</v>
      </c>
      <c r="D280" s="138"/>
      <c r="E280" s="21"/>
      <c r="F280" s="21"/>
      <c r="G280" s="138" t="s">
        <v>692</v>
      </c>
      <c r="H280" s="138"/>
      <c r="I280" s="131" t="s">
        <v>329</v>
      </c>
      <c r="J280" s="21"/>
      <c r="K280" s="138">
        <v>0.2</v>
      </c>
      <c r="L280" s="138"/>
      <c r="M280" s="21"/>
      <c r="N280" s="21"/>
      <c r="O280" s="138">
        <v>7.9</v>
      </c>
      <c r="P280" s="138"/>
      <c r="Q280" s="21"/>
      <c r="R280" s="21"/>
      <c r="S280" s="138" t="s">
        <v>330</v>
      </c>
      <c r="T280" s="138"/>
      <c r="U280" s="21"/>
      <c r="V280" s="21"/>
      <c r="W280" s="138" t="s">
        <v>330</v>
      </c>
      <c r="X280" s="138"/>
      <c r="Y280" s="21"/>
      <c r="Z280" s="21"/>
      <c r="AA280" s="138">
        <v>246.7</v>
      </c>
      <c r="AB280" s="138"/>
      <c r="AC280" s="21"/>
      <c r="AD280" s="21"/>
      <c r="AE280" s="138" t="s">
        <v>330</v>
      </c>
      <c r="AF280" s="138"/>
      <c r="AG280" s="21"/>
    </row>
    <row r="281" spans="1:33">
      <c r="A281" s="13"/>
      <c r="B281" s="137"/>
      <c r="C281" s="138"/>
      <c r="D281" s="138"/>
      <c r="E281" s="21"/>
      <c r="F281" s="21"/>
      <c r="G281" s="138"/>
      <c r="H281" s="138"/>
      <c r="I281" s="131"/>
      <c r="J281" s="21"/>
      <c r="K281" s="138"/>
      <c r="L281" s="138"/>
      <c r="M281" s="21"/>
      <c r="N281" s="21"/>
      <c r="O281" s="138"/>
      <c r="P281" s="138"/>
      <c r="Q281" s="21"/>
      <c r="R281" s="21"/>
      <c r="S281" s="138"/>
      <c r="T281" s="138"/>
      <c r="U281" s="21"/>
      <c r="V281" s="21"/>
      <c r="W281" s="138"/>
      <c r="X281" s="138"/>
      <c r="Y281" s="21"/>
      <c r="Z281" s="21"/>
      <c r="AA281" s="138"/>
      <c r="AB281" s="138"/>
      <c r="AC281" s="21"/>
      <c r="AD281" s="21"/>
      <c r="AE281" s="138"/>
      <c r="AF281" s="138"/>
      <c r="AG281" s="21"/>
    </row>
    <row r="282" spans="1:33">
      <c r="A282" s="13"/>
      <c r="B282" s="133" t="s">
        <v>340</v>
      </c>
      <c r="C282" s="135">
        <v>6.2</v>
      </c>
      <c r="D282" s="135"/>
      <c r="E282" s="41"/>
      <c r="F282" s="41"/>
      <c r="G282" s="135" t="s">
        <v>330</v>
      </c>
      <c r="H282" s="135"/>
      <c r="I282" s="41"/>
      <c r="J282" s="41"/>
      <c r="K282" s="135" t="s">
        <v>330</v>
      </c>
      <c r="L282" s="135"/>
      <c r="M282" s="41"/>
      <c r="N282" s="41"/>
      <c r="O282" s="135" t="s">
        <v>330</v>
      </c>
      <c r="P282" s="135"/>
      <c r="Q282" s="41"/>
      <c r="R282" s="41"/>
      <c r="S282" s="135" t="s">
        <v>330</v>
      </c>
      <c r="T282" s="135"/>
      <c r="U282" s="41"/>
      <c r="V282" s="41"/>
      <c r="W282" s="135" t="s">
        <v>693</v>
      </c>
      <c r="X282" s="135"/>
      <c r="Y282" s="134" t="s">
        <v>329</v>
      </c>
      <c r="Z282" s="41"/>
      <c r="AA282" s="135" t="s">
        <v>330</v>
      </c>
      <c r="AB282" s="135"/>
      <c r="AC282" s="41"/>
      <c r="AD282" s="41"/>
      <c r="AE282" s="135" t="s">
        <v>330</v>
      </c>
      <c r="AF282" s="135"/>
      <c r="AG282" s="41"/>
    </row>
    <row r="283" spans="1:33">
      <c r="A283" s="13"/>
      <c r="B283" s="133"/>
      <c r="C283" s="135"/>
      <c r="D283" s="135"/>
      <c r="E283" s="41"/>
      <c r="F283" s="41"/>
      <c r="G283" s="135"/>
      <c r="H283" s="135"/>
      <c r="I283" s="41"/>
      <c r="J283" s="41"/>
      <c r="K283" s="135"/>
      <c r="L283" s="135"/>
      <c r="M283" s="41"/>
      <c r="N283" s="41"/>
      <c r="O283" s="135"/>
      <c r="P283" s="135"/>
      <c r="Q283" s="41"/>
      <c r="R283" s="41"/>
      <c r="S283" s="135"/>
      <c r="T283" s="135"/>
      <c r="U283" s="41"/>
      <c r="V283" s="41"/>
      <c r="W283" s="135"/>
      <c r="X283" s="135"/>
      <c r="Y283" s="134"/>
      <c r="Z283" s="41"/>
      <c r="AA283" s="135"/>
      <c r="AB283" s="135"/>
      <c r="AC283" s="41"/>
      <c r="AD283" s="41"/>
      <c r="AE283" s="135"/>
      <c r="AF283" s="135"/>
      <c r="AG283" s="41"/>
    </row>
    <row r="284" spans="1:33">
      <c r="A284" s="13"/>
      <c r="B284" s="137" t="s">
        <v>342</v>
      </c>
      <c r="C284" s="138">
        <v>1.9</v>
      </c>
      <c r="D284" s="138"/>
      <c r="E284" s="21"/>
      <c r="F284" s="21"/>
      <c r="G284" s="138" t="s">
        <v>385</v>
      </c>
      <c r="H284" s="138"/>
      <c r="I284" s="131" t="s">
        <v>329</v>
      </c>
      <c r="J284" s="21"/>
      <c r="K284" s="138" t="s">
        <v>330</v>
      </c>
      <c r="L284" s="138"/>
      <c r="M284" s="21"/>
      <c r="N284" s="21"/>
      <c r="O284" s="138" t="s">
        <v>330</v>
      </c>
      <c r="P284" s="138"/>
      <c r="Q284" s="21"/>
      <c r="R284" s="21"/>
      <c r="S284" s="138" t="s">
        <v>330</v>
      </c>
      <c r="T284" s="138"/>
      <c r="U284" s="21"/>
      <c r="V284" s="21"/>
      <c r="W284" s="138" t="s">
        <v>330</v>
      </c>
      <c r="X284" s="138"/>
      <c r="Y284" s="21"/>
      <c r="Z284" s="21"/>
      <c r="AA284" s="138">
        <v>1.6</v>
      </c>
      <c r="AB284" s="138"/>
      <c r="AC284" s="21"/>
      <c r="AD284" s="21"/>
      <c r="AE284" s="138" t="s">
        <v>330</v>
      </c>
      <c r="AF284" s="138"/>
      <c r="AG284" s="21"/>
    </row>
    <row r="285" spans="1:33">
      <c r="A285" s="13"/>
      <c r="B285" s="137"/>
      <c r="C285" s="138"/>
      <c r="D285" s="138"/>
      <c r="E285" s="21"/>
      <c r="F285" s="21"/>
      <c r="G285" s="138"/>
      <c r="H285" s="138"/>
      <c r="I285" s="131"/>
      <c r="J285" s="21"/>
      <c r="K285" s="138"/>
      <c r="L285" s="138"/>
      <c r="M285" s="21"/>
      <c r="N285" s="21"/>
      <c r="O285" s="138"/>
      <c r="P285" s="138"/>
      <c r="Q285" s="21"/>
      <c r="R285" s="21"/>
      <c r="S285" s="138"/>
      <c r="T285" s="138"/>
      <c r="U285" s="21"/>
      <c r="V285" s="21"/>
      <c r="W285" s="138"/>
      <c r="X285" s="138"/>
      <c r="Y285" s="21"/>
      <c r="Z285" s="21"/>
      <c r="AA285" s="138"/>
      <c r="AB285" s="138"/>
      <c r="AC285" s="21"/>
      <c r="AD285" s="21"/>
      <c r="AE285" s="138"/>
      <c r="AF285" s="138"/>
      <c r="AG285" s="21"/>
    </row>
    <row r="286" spans="1:33">
      <c r="A286" s="13"/>
      <c r="B286" s="133" t="s">
        <v>343</v>
      </c>
      <c r="C286" s="135">
        <v>16.899999999999999</v>
      </c>
      <c r="D286" s="135"/>
      <c r="E286" s="41"/>
      <c r="F286" s="41"/>
      <c r="G286" s="135" t="s">
        <v>330</v>
      </c>
      <c r="H286" s="135"/>
      <c r="I286" s="41"/>
      <c r="J286" s="41"/>
      <c r="K286" s="135" t="s">
        <v>330</v>
      </c>
      <c r="L286" s="135"/>
      <c r="M286" s="41"/>
      <c r="N286" s="41"/>
      <c r="O286" s="135" t="s">
        <v>330</v>
      </c>
      <c r="P286" s="135"/>
      <c r="Q286" s="41"/>
      <c r="R286" s="41"/>
      <c r="S286" s="135" t="s">
        <v>330</v>
      </c>
      <c r="T286" s="135"/>
      <c r="U286" s="41"/>
      <c r="V286" s="41"/>
      <c r="W286" s="135" t="s">
        <v>694</v>
      </c>
      <c r="X286" s="135"/>
      <c r="Y286" s="134" t="s">
        <v>329</v>
      </c>
      <c r="Z286" s="41"/>
      <c r="AA286" s="135" t="s">
        <v>330</v>
      </c>
      <c r="AB286" s="135"/>
      <c r="AC286" s="41"/>
      <c r="AD286" s="41"/>
      <c r="AE286" s="135" t="s">
        <v>330</v>
      </c>
      <c r="AF286" s="135"/>
      <c r="AG286" s="41"/>
    </row>
    <row r="287" spans="1:33" ht="15.75" thickBot="1">
      <c r="A287" s="13"/>
      <c r="B287" s="133"/>
      <c r="C287" s="139"/>
      <c r="D287" s="139"/>
      <c r="E287" s="50"/>
      <c r="F287" s="41"/>
      <c r="G287" s="139"/>
      <c r="H287" s="139"/>
      <c r="I287" s="50"/>
      <c r="J287" s="41"/>
      <c r="K287" s="139"/>
      <c r="L287" s="139"/>
      <c r="M287" s="50"/>
      <c r="N287" s="41"/>
      <c r="O287" s="139"/>
      <c r="P287" s="139"/>
      <c r="Q287" s="50"/>
      <c r="R287" s="41"/>
      <c r="S287" s="139"/>
      <c r="T287" s="139"/>
      <c r="U287" s="50"/>
      <c r="V287" s="41"/>
      <c r="W287" s="139"/>
      <c r="X287" s="139"/>
      <c r="Y287" s="187"/>
      <c r="Z287" s="41"/>
      <c r="AA287" s="139"/>
      <c r="AB287" s="139"/>
      <c r="AC287" s="50"/>
      <c r="AD287" s="41"/>
      <c r="AE287" s="139"/>
      <c r="AF287" s="139"/>
      <c r="AG287" s="50"/>
    </row>
    <row r="288" spans="1:33">
      <c r="A288" s="13"/>
      <c r="B288" s="141" t="s">
        <v>354</v>
      </c>
      <c r="C288" s="142">
        <v>761.6</v>
      </c>
      <c r="D288" s="142"/>
      <c r="E288" s="55"/>
      <c r="F288" s="21"/>
      <c r="G288" s="142" t="s">
        <v>695</v>
      </c>
      <c r="H288" s="142"/>
      <c r="I288" s="132" t="s">
        <v>329</v>
      </c>
      <c r="J288" s="21"/>
      <c r="K288" s="142" t="s">
        <v>330</v>
      </c>
      <c r="L288" s="142"/>
      <c r="M288" s="55"/>
      <c r="N288" s="21"/>
      <c r="O288" s="142" t="s">
        <v>696</v>
      </c>
      <c r="P288" s="142"/>
      <c r="Q288" s="132" t="s">
        <v>329</v>
      </c>
      <c r="R288" s="21"/>
      <c r="S288" s="142">
        <v>13.3</v>
      </c>
      <c r="T288" s="142"/>
      <c r="U288" s="55"/>
      <c r="V288" s="21"/>
      <c r="W288" s="142" t="s">
        <v>697</v>
      </c>
      <c r="X288" s="142"/>
      <c r="Y288" s="132" t="s">
        <v>329</v>
      </c>
      <c r="Z288" s="21"/>
      <c r="AA288" s="142">
        <v>650.1</v>
      </c>
      <c r="AB288" s="142"/>
      <c r="AC288" s="55"/>
      <c r="AD288" s="21"/>
      <c r="AE288" s="142" t="s">
        <v>330</v>
      </c>
      <c r="AF288" s="142"/>
      <c r="AG288" s="55"/>
    </row>
    <row r="289" spans="1:33" ht="15.75" thickBot="1">
      <c r="A289" s="13"/>
      <c r="B289" s="141"/>
      <c r="C289" s="143"/>
      <c r="D289" s="143"/>
      <c r="E289" s="76"/>
      <c r="F289" s="21"/>
      <c r="G289" s="143"/>
      <c r="H289" s="143"/>
      <c r="I289" s="188"/>
      <c r="J289" s="21"/>
      <c r="K289" s="143"/>
      <c r="L289" s="143"/>
      <c r="M289" s="76"/>
      <c r="N289" s="21"/>
      <c r="O289" s="143"/>
      <c r="P289" s="143"/>
      <c r="Q289" s="188"/>
      <c r="R289" s="21"/>
      <c r="S289" s="143"/>
      <c r="T289" s="143"/>
      <c r="U289" s="76"/>
      <c r="V289" s="21"/>
      <c r="W289" s="143"/>
      <c r="X289" s="143"/>
      <c r="Y289" s="188"/>
      <c r="Z289" s="21"/>
      <c r="AA289" s="143"/>
      <c r="AB289" s="143"/>
      <c r="AC289" s="76"/>
      <c r="AD289" s="21"/>
      <c r="AE289" s="143"/>
      <c r="AF289" s="143"/>
      <c r="AG289" s="76"/>
    </row>
    <row r="290" spans="1:33">
      <c r="A290" s="13"/>
      <c r="B290" s="127" t="s">
        <v>698</v>
      </c>
      <c r="C290" s="42"/>
      <c r="D290" s="42"/>
      <c r="E290" s="42"/>
      <c r="F290" s="30"/>
      <c r="G290" s="42"/>
      <c r="H290" s="42"/>
      <c r="I290" s="42"/>
      <c r="J290" s="30"/>
      <c r="K290" s="42"/>
      <c r="L290" s="42"/>
      <c r="M290" s="42"/>
      <c r="N290" s="30"/>
      <c r="O290" s="42"/>
      <c r="P290" s="42"/>
      <c r="Q290" s="42"/>
      <c r="R290" s="30"/>
      <c r="S290" s="42"/>
      <c r="T290" s="42"/>
      <c r="U290" s="42"/>
      <c r="V290" s="30"/>
      <c r="W290" s="42"/>
      <c r="X290" s="42"/>
      <c r="Y290" s="42"/>
      <c r="Z290" s="30"/>
      <c r="AA290" s="42"/>
      <c r="AB290" s="42"/>
      <c r="AC290" s="42"/>
      <c r="AD290" s="30"/>
      <c r="AE290" s="42"/>
      <c r="AF290" s="42"/>
      <c r="AG290" s="42"/>
    </row>
    <row r="291" spans="1:33">
      <c r="A291" s="13"/>
      <c r="B291" s="137" t="s">
        <v>327</v>
      </c>
      <c r="C291" s="138">
        <v>0.1</v>
      </c>
      <c r="D291" s="138"/>
      <c r="E291" s="21"/>
      <c r="F291" s="21"/>
      <c r="G291" s="138">
        <v>24.5</v>
      </c>
      <c r="H291" s="138"/>
      <c r="I291" s="21"/>
      <c r="J291" s="21"/>
      <c r="K291" s="138" t="s">
        <v>330</v>
      </c>
      <c r="L291" s="138"/>
      <c r="M291" s="21"/>
      <c r="N291" s="21"/>
      <c r="O291" s="138" t="s">
        <v>332</v>
      </c>
      <c r="P291" s="138"/>
      <c r="Q291" s="131" t="s">
        <v>329</v>
      </c>
      <c r="R291" s="21"/>
      <c r="S291" s="138" t="s">
        <v>330</v>
      </c>
      <c r="T291" s="138"/>
      <c r="U291" s="21"/>
      <c r="V291" s="21"/>
      <c r="W291" s="138" t="s">
        <v>330</v>
      </c>
      <c r="X291" s="138"/>
      <c r="Y291" s="21"/>
      <c r="Z291" s="21"/>
      <c r="AA291" s="138">
        <v>24.5</v>
      </c>
      <c r="AB291" s="138"/>
      <c r="AC291" s="21"/>
      <c r="AD291" s="21"/>
      <c r="AE291" s="138" t="s">
        <v>330</v>
      </c>
      <c r="AF291" s="138"/>
      <c r="AG291" s="21"/>
    </row>
    <row r="292" spans="1:33">
      <c r="A292" s="13"/>
      <c r="B292" s="137"/>
      <c r="C292" s="138"/>
      <c r="D292" s="138"/>
      <c r="E292" s="21"/>
      <c r="F292" s="21"/>
      <c r="G292" s="138"/>
      <c r="H292" s="138"/>
      <c r="I292" s="21"/>
      <c r="J292" s="21"/>
      <c r="K292" s="138"/>
      <c r="L292" s="138"/>
      <c r="M292" s="21"/>
      <c r="N292" s="21"/>
      <c r="O292" s="138"/>
      <c r="P292" s="138"/>
      <c r="Q292" s="131"/>
      <c r="R292" s="21"/>
      <c r="S292" s="138"/>
      <c r="T292" s="138"/>
      <c r="U292" s="21"/>
      <c r="V292" s="21"/>
      <c r="W292" s="138"/>
      <c r="X292" s="138"/>
      <c r="Y292" s="21"/>
      <c r="Z292" s="21"/>
      <c r="AA292" s="138"/>
      <c r="AB292" s="138"/>
      <c r="AC292" s="21"/>
      <c r="AD292" s="21"/>
      <c r="AE292" s="138"/>
      <c r="AF292" s="138"/>
      <c r="AG292" s="21"/>
    </row>
    <row r="293" spans="1:33">
      <c r="A293" s="13"/>
      <c r="B293" s="133" t="s">
        <v>699</v>
      </c>
      <c r="C293" s="135">
        <v>2.8</v>
      </c>
      <c r="D293" s="135"/>
      <c r="E293" s="41"/>
      <c r="F293" s="41"/>
      <c r="G293" s="135" t="s">
        <v>330</v>
      </c>
      <c r="H293" s="135"/>
      <c r="I293" s="41"/>
      <c r="J293" s="41"/>
      <c r="K293" s="135" t="s">
        <v>700</v>
      </c>
      <c r="L293" s="135"/>
      <c r="M293" s="134" t="s">
        <v>329</v>
      </c>
      <c r="N293" s="41"/>
      <c r="O293" s="135" t="s">
        <v>385</v>
      </c>
      <c r="P293" s="135"/>
      <c r="Q293" s="134" t="s">
        <v>329</v>
      </c>
      <c r="R293" s="41"/>
      <c r="S293" s="135" t="s">
        <v>330</v>
      </c>
      <c r="T293" s="135"/>
      <c r="U293" s="41"/>
      <c r="V293" s="41"/>
      <c r="W293" s="135" t="s">
        <v>330</v>
      </c>
      <c r="X293" s="135"/>
      <c r="Y293" s="41"/>
      <c r="Z293" s="41"/>
      <c r="AA293" s="135" t="s">
        <v>330</v>
      </c>
      <c r="AB293" s="135"/>
      <c r="AC293" s="41"/>
      <c r="AD293" s="41"/>
      <c r="AE293" s="135" t="s">
        <v>330</v>
      </c>
      <c r="AF293" s="135"/>
      <c r="AG293" s="41"/>
    </row>
    <row r="294" spans="1:33" ht="15.75" thickBot="1">
      <c r="A294" s="13"/>
      <c r="B294" s="133"/>
      <c r="C294" s="139"/>
      <c r="D294" s="139"/>
      <c r="E294" s="50"/>
      <c r="F294" s="41"/>
      <c r="G294" s="139"/>
      <c r="H294" s="139"/>
      <c r="I294" s="50"/>
      <c r="J294" s="41"/>
      <c r="K294" s="139"/>
      <c r="L294" s="139"/>
      <c r="M294" s="187"/>
      <c r="N294" s="41"/>
      <c r="O294" s="139"/>
      <c r="P294" s="139"/>
      <c r="Q294" s="187"/>
      <c r="R294" s="41"/>
      <c r="S294" s="139"/>
      <c r="T294" s="139"/>
      <c r="U294" s="50"/>
      <c r="V294" s="41"/>
      <c r="W294" s="139"/>
      <c r="X294" s="139"/>
      <c r="Y294" s="50"/>
      <c r="Z294" s="41"/>
      <c r="AA294" s="139"/>
      <c r="AB294" s="139"/>
      <c r="AC294" s="50"/>
      <c r="AD294" s="41"/>
      <c r="AE294" s="139"/>
      <c r="AF294" s="139"/>
      <c r="AG294" s="50"/>
    </row>
    <row r="295" spans="1:33">
      <c r="A295" s="13"/>
      <c r="B295" s="141" t="s">
        <v>701</v>
      </c>
      <c r="C295" s="142">
        <v>2.9</v>
      </c>
      <c r="D295" s="142"/>
      <c r="E295" s="55"/>
      <c r="F295" s="21"/>
      <c r="G295" s="142">
        <v>24.5</v>
      </c>
      <c r="H295" s="142"/>
      <c r="I295" s="55"/>
      <c r="J295" s="21"/>
      <c r="K295" s="142" t="s">
        <v>700</v>
      </c>
      <c r="L295" s="142"/>
      <c r="M295" s="132" t="s">
        <v>329</v>
      </c>
      <c r="N295" s="21"/>
      <c r="O295" s="142" t="s">
        <v>384</v>
      </c>
      <c r="P295" s="142"/>
      <c r="Q295" s="132" t="s">
        <v>329</v>
      </c>
      <c r="R295" s="21"/>
      <c r="S295" s="142" t="s">
        <v>330</v>
      </c>
      <c r="T295" s="142"/>
      <c r="U295" s="55"/>
      <c r="V295" s="21"/>
      <c r="W295" s="142" t="s">
        <v>330</v>
      </c>
      <c r="X295" s="142"/>
      <c r="Y295" s="55"/>
      <c r="Z295" s="21"/>
      <c r="AA295" s="142">
        <v>24.5</v>
      </c>
      <c r="AB295" s="142"/>
      <c r="AC295" s="55"/>
      <c r="AD295" s="21"/>
      <c r="AE295" s="142" t="s">
        <v>330</v>
      </c>
      <c r="AF295" s="142"/>
      <c r="AG295" s="55"/>
    </row>
    <row r="296" spans="1:33" ht="15.75" thickBot="1">
      <c r="A296" s="13"/>
      <c r="B296" s="141"/>
      <c r="C296" s="143"/>
      <c r="D296" s="143"/>
      <c r="E296" s="76"/>
      <c r="F296" s="21"/>
      <c r="G296" s="143"/>
      <c r="H296" s="143"/>
      <c r="I296" s="76"/>
      <c r="J296" s="21"/>
      <c r="K296" s="143"/>
      <c r="L296" s="143"/>
      <c r="M296" s="188"/>
      <c r="N296" s="21"/>
      <c r="O296" s="143"/>
      <c r="P296" s="143"/>
      <c r="Q296" s="188"/>
      <c r="R296" s="21"/>
      <c r="S296" s="143"/>
      <c r="T296" s="143"/>
      <c r="U296" s="76"/>
      <c r="V296" s="21"/>
      <c r="W296" s="143"/>
      <c r="X296" s="143"/>
      <c r="Y296" s="76"/>
      <c r="Z296" s="21"/>
      <c r="AA296" s="143"/>
      <c r="AB296" s="143"/>
      <c r="AC296" s="76"/>
      <c r="AD296" s="21"/>
      <c r="AE296" s="143"/>
      <c r="AF296" s="143"/>
      <c r="AG296" s="76"/>
    </row>
    <row r="297" spans="1:33">
      <c r="A297" s="13"/>
      <c r="B297" s="146" t="s">
        <v>608</v>
      </c>
      <c r="C297" s="147"/>
      <c r="D297" s="147"/>
      <c r="E297" s="42"/>
      <c r="F297" s="41"/>
      <c r="G297" s="147"/>
      <c r="H297" s="147"/>
      <c r="I297" s="42"/>
      <c r="J297" s="41"/>
      <c r="K297" s="147"/>
      <c r="L297" s="147"/>
      <c r="M297" s="42"/>
      <c r="N297" s="41"/>
      <c r="O297" s="147"/>
      <c r="P297" s="147"/>
      <c r="Q297" s="42"/>
      <c r="R297" s="41"/>
      <c r="S297" s="147"/>
      <c r="T297" s="147"/>
      <c r="U297" s="42"/>
      <c r="V297" s="41"/>
      <c r="W297" s="147"/>
      <c r="X297" s="147"/>
      <c r="Y297" s="42"/>
      <c r="Z297" s="41"/>
      <c r="AA297" s="147"/>
      <c r="AB297" s="147"/>
      <c r="AC297" s="42"/>
      <c r="AD297" s="41"/>
      <c r="AE297" s="147"/>
      <c r="AF297" s="147"/>
      <c r="AG297" s="42"/>
    </row>
    <row r="298" spans="1:33">
      <c r="A298" s="13"/>
      <c r="B298" s="146"/>
      <c r="C298" s="135"/>
      <c r="D298" s="135"/>
      <c r="E298" s="41"/>
      <c r="F298" s="41"/>
      <c r="G298" s="135"/>
      <c r="H298" s="135"/>
      <c r="I298" s="41"/>
      <c r="J298" s="41"/>
      <c r="K298" s="135"/>
      <c r="L298" s="135"/>
      <c r="M298" s="41"/>
      <c r="N298" s="41"/>
      <c r="O298" s="135"/>
      <c r="P298" s="135"/>
      <c r="Q298" s="41"/>
      <c r="R298" s="41"/>
      <c r="S298" s="135"/>
      <c r="T298" s="135"/>
      <c r="U298" s="41"/>
      <c r="V298" s="41"/>
      <c r="W298" s="135"/>
      <c r="X298" s="135"/>
      <c r="Y298" s="41"/>
      <c r="Z298" s="41"/>
      <c r="AA298" s="135"/>
      <c r="AB298" s="135"/>
      <c r="AC298" s="41"/>
      <c r="AD298" s="41"/>
      <c r="AE298" s="135"/>
      <c r="AF298" s="135"/>
      <c r="AG298" s="41"/>
    </row>
    <row r="299" spans="1:33">
      <c r="A299" s="13"/>
      <c r="B299" s="161" t="s">
        <v>333</v>
      </c>
      <c r="C299" s="138">
        <v>0.6</v>
      </c>
      <c r="D299" s="138"/>
      <c r="E299" s="21"/>
      <c r="F299" s="21"/>
      <c r="G299" s="138" t="s">
        <v>330</v>
      </c>
      <c r="H299" s="138"/>
      <c r="I299" s="21"/>
      <c r="J299" s="21"/>
      <c r="K299" s="138" t="s">
        <v>330</v>
      </c>
      <c r="L299" s="138"/>
      <c r="M299" s="21"/>
      <c r="N299" s="21"/>
      <c r="O299" s="138" t="s">
        <v>330</v>
      </c>
      <c r="P299" s="138"/>
      <c r="Q299" s="21"/>
      <c r="R299" s="21"/>
      <c r="S299" s="138" t="s">
        <v>330</v>
      </c>
      <c r="T299" s="138"/>
      <c r="U299" s="21"/>
      <c r="V299" s="21"/>
      <c r="W299" s="138" t="s">
        <v>344</v>
      </c>
      <c r="X299" s="138"/>
      <c r="Y299" s="131" t="s">
        <v>329</v>
      </c>
      <c r="Z299" s="21"/>
      <c r="AA299" s="138" t="s">
        <v>330</v>
      </c>
      <c r="AB299" s="138"/>
      <c r="AC299" s="21"/>
      <c r="AD299" s="21"/>
      <c r="AE299" s="138" t="s">
        <v>330</v>
      </c>
      <c r="AF299" s="138"/>
      <c r="AG299" s="21"/>
    </row>
    <row r="300" spans="1:33">
      <c r="A300" s="13"/>
      <c r="B300" s="161"/>
      <c r="C300" s="138"/>
      <c r="D300" s="138"/>
      <c r="E300" s="21"/>
      <c r="F300" s="21"/>
      <c r="G300" s="138"/>
      <c r="H300" s="138"/>
      <c r="I300" s="21"/>
      <c r="J300" s="21"/>
      <c r="K300" s="138"/>
      <c r="L300" s="138"/>
      <c r="M300" s="21"/>
      <c r="N300" s="21"/>
      <c r="O300" s="138"/>
      <c r="P300" s="138"/>
      <c r="Q300" s="21"/>
      <c r="R300" s="21"/>
      <c r="S300" s="138"/>
      <c r="T300" s="138"/>
      <c r="U300" s="21"/>
      <c r="V300" s="21"/>
      <c r="W300" s="138"/>
      <c r="X300" s="138"/>
      <c r="Y300" s="131"/>
      <c r="Z300" s="21"/>
      <c r="AA300" s="138"/>
      <c r="AB300" s="138"/>
      <c r="AC300" s="21"/>
      <c r="AD300" s="21"/>
      <c r="AE300" s="138"/>
      <c r="AF300" s="138"/>
      <c r="AG300" s="21"/>
    </row>
    <row r="301" spans="1:33">
      <c r="A301" s="13"/>
      <c r="B301" s="153" t="s">
        <v>338</v>
      </c>
      <c r="C301" s="135">
        <v>7.3</v>
      </c>
      <c r="D301" s="135"/>
      <c r="E301" s="41"/>
      <c r="F301" s="41"/>
      <c r="G301" s="135" t="s">
        <v>702</v>
      </c>
      <c r="H301" s="135"/>
      <c r="I301" s="134" t="s">
        <v>329</v>
      </c>
      <c r="J301" s="41"/>
      <c r="K301" s="135">
        <v>0.6</v>
      </c>
      <c r="L301" s="135"/>
      <c r="M301" s="41"/>
      <c r="N301" s="41"/>
      <c r="O301" s="135" t="s">
        <v>703</v>
      </c>
      <c r="P301" s="135"/>
      <c r="Q301" s="134" t="s">
        <v>329</v>
      </c>
      <c r="R301" s="41"/>
      <c r="S301" s="135" t="s">
        <v>330</v>
      </c>
      <c r="T301" s="135"/>
      <c r="U301" s="41"/>
      <c r="V301" s="41"/>
      <c r="W301" s="135" t="s">
        <v>330</v>
      </c>
      <c r="X301" s="135"/>
      <c r="Y301" s="41"/>
      <c r="Z301" s="41"/>
      <c r="AA301" s="135" t="s">
        <v>330</v>
      </c>
      <c r="AB301" s="135"/>
      <c r="AC301" s="41"/>
      <c r="AD301" s="41"/>
      <c r="AE301" s="135" t="s">
        <v>703</v>
      </c>
      <c r="AF301" s="135"/>
      <c r="AG301" s="134" t="s">
        <v>329</v>
      </c>
    </row>
    <row r="302" spans="1:33">
      <c r="A302" s="13"/>
      <c r="B302" s="153"/>
      <c r="C302" s="135"/>
      <c r="D302" s="135"/>
      <c r="E302" s="41"/>
      <c r="F302" s="41"/>
      <c r="G302" s="135"/>
      <c r="H302" s="135"/>
      <c r="I302" s="134"/>
      <c r="J302" s="41"/>
      <c r="K302" s="135"/>
      <c r="L302" s="135"/>
      <c r="M302" s="41"/>
      <c r="N302" s="41"/>
      <c r="O302" s="135"/>
      <c r="P302" s="135"/>
      <c r="Q302" s="134"/>
      <c r="R302" s="41"/>
      <c r="S302" s="135"/>
      <c r="T302" s="135"/>
      <c r="U302" s="41"/>
      <c r="V302" s="41"/>
      <c r="W302" s="135"/>
      <c r="X302" s="135"/>
      <c r="Y302" s="41"/>
      <c r="Z302" s="41"/>
      <c r="AA302" s="135"/>
      <c r="AB302" s="135"/>
      <c r="AC302" s="41"/>
      <c r="AD302" s="41"/>
      <c r="AE302" s="135"/>
      <c r="AF302" s="135"/>
      <c r="AG302" s="134"/>
    </row>
    <row r="303" spans="1:33">
      <c r="A303" s="13"/>
      <c r="B303" s="161" t="s">
        <v>343</v>
      </c>
      <c r="C303" s="138">
        <v>5.8</v>
      </c>
      <c r="D303" s="138"/>
      <c r="E303" s="21"/>
      <c r="F303" s="21"/>
      <c r="G303" s="138" t="s">
        <v>330</v>
      </c>
      <c r="H303" s="138"/>
      <c r="I303" s="21"/>
      <c r="J303" s="21"/>
      <c r="K303" s="138" t="s">
        <v>330</v>
      </c>
      <c r="L303" s="138"/>
      <c r="M303" s="21"/>
      <c r="N303" s="21"/>
      <c r="O303" s="138" t="s">
        <v>330</v>
      </c>
      <c r="P303" s="138"/>
      <c r="Q303" s="21"/>
      <c r="R303" s="21"/>
      <c r="S303" s="138" t="s">
        <v>330</v>
      </c>
      <c r="T303" s="138"/>
      <c r="U303" s="21"/>
      <c r="V303" s="21"/>
      <c r="W303" s="138" t="s">
        <v>379</v>
      </c>
      <c r="X303" s="138"/>
      <c r="Y303" s="131" t="s">
        <v>329</v>
      </c>
      <c r="Z303" s="21"/>
      <c r="AA303" s="138" t="s">
        <v>330</v>
      </c>
      <c r="AB303" s="138"/>
      <c r="AC303" s="21"/>
      <c r="AD303" s="21"/>
      <c r="AE303" s="138" t="s">
        <v>330</v>
      </c>
      <c r="AF303" s="138"/>
      <c r="AG303" s="21"/>
    </row>
    <row r="304" spans="1:33" ht="15.75" thickBot="1">
      <c r="A304" s="13"/>
      <c r="B304" s="161"/>
      <c r="C304" s="143"/>
      <c r="D304" s="143"/>
      <c r="E304" s="76"/>
      <c r="F304" s="21"/>
      <c r="G304" s="143"/>
      <c r="H304" s="143"/>
      <c r="I304" s="76"/>
      <c r="J304" s="21"/>
      <c r="K304" s="143"/>
      <c r="L304" s="143"/>
      <c r="M304" s="76"/>
      <c r="N304" s="21"/>
      <c r="O304" s="143"/>
      <c r="P304" s="143"/>
      <c r="Q304" s="76"/>
      <c r="R304" s="21"/>
      <c r="S304" s="143"/>
      <c r="T304" s="143"/>
      <c r="U304" s="76"/>
      <c r="V304" s="21"/>
      <c r="W304" s="143"/>
      <c r="X304" s="143"/>
      <c r="Y304" s="188"/>
      <c r="Z304" s="21"/>
      <c r="AA304" s="143"/>
      <c r="AB304" s="143"/>
      <c r="AC304" s="76"/>
      <c r="AD304" s="21"/>
      <c r="AE304" s="143"/>
      <c r="AF304" s="143"/>
      <c r="AG304" s="76"/>
    </row>
    <row r="305" spans="1:38">
      <c r="A305" s="13"/>
      <c r="B305" s="133" t="s">
        <v>609</v>
      </c>
      <c r="C305" s="147">
        <v>13.7</v>
      </c>
      <c r="D305" s="147"/>
      <c r="E305" s="42"/>
      <c r="F305" s="41"/>
      <c r="G305" s="147" t="s">
        <v>702</v>
      </c>
      <c r="H305" s="147"/>
      <c r="I305" s="159" t="s">
        <v>329</v>
      </c>
      <c r="J305" s="41"/>
      <c r="K305" s="147">
        <v>0.6</v>
      </c>
      <c r="L305" s="147"/>
      <c r="M305" s="42"/>
      <c r="N305" s="41"/>
      <c r="O305" s="147" t="s">
        <v>703</v>
      </c>
      <c r="P305" s="147"/>
      <c r="Q305" s="159" t="s">
        <v>329</v>
      </c>
      <c r="R305" s="41"/>
      <c r="S305" s="147" t="s">
        <v>330</v>
      </c>
      <c r="T305" s="147"/>
      <c r="U305" s="42"/>
      <c r="V305" s="41"/>
      <c r="W305" s="147" t="s">
        <v>704</v>
      </c>
      <c r="X305" s="147"/>
      <c r="Y305" s="159" t="s">
        <v>329</v>
      </c>
      <c r="Z305" s="41"/>
      <c r="AA305" s="147" t="s">
        <v>330</v>
      </c>
      <c r="AB305" s="147"/>
      <c r="AC305" s="42"/>
      <c r="AD305" s="41"/>
      <c r="AE305" s="147" t="s">
        <v>703</v>
      </c>
      <c r="AF305" s="147"/>
      <c r="AG305" s="159" t="s">
        <v>329</v>
      </c>
    </row>
    <row r="306" spans="1:38" ht="15.75" thickBot="1">
      <c r="A306" s="13"/>
      <c r="B306" s="133"/>
      <c r="C306" s="139"/>
      <c r="D306" s="139"/>
      <c r="E306" s="50"/>
      <c r="F306" s="41"/>
      <c r="G306" s="139"/>
      <c r="H306" s="139"/>
      <c r="I306" s="187"/>
      <c r="J306" s="41"/>
      <c r="K306" s="139"/>
      <c r="L306" s="139"/>
      <c r="M306" s="50"/>
      <c r="N306" s="41"/>
      <c r="O306" s="139"/>
      <c r="P306" s="139"/>
      <c r="Q306" s="187"/>
      <c r="R306" s="41"/>
      <c r="S306" s="139"/>
      <c r="T306" s="139"/>
      <c r="U306" s="50"/>
      <c r="V306" s="41"/>
      <c r="W306" s="139"/>
      <c r="X306" s="139"/>
      <c r="Y306" s="187"/>
      <c r="Z306" s="41"/>
      <c r="AA306" s="139"/>
      <c r="AB306" s="139"/>
      <c r="AC306" s="50"/>
      <c r="AD306" s="41"/>
      <c r="AE306" s="139"/>
      <c r="AF306" s="139"/>
      <c r="AG306" s="187"/>
    </row>
    <row r="307" spans="1:38">
      <c r="A307" s="13"/>
      <c r="B307" s="131" t="s">
        <v>613</v>
      </c>
      <c r="C307" s="142"/>
      <c r="D307" s="142"/>
      <c r="E307" s="55"/>
      <c r="F307" s="21"/>
      <c r="G307" s="142"/>
      <c r="H307" s="142"/>
      <c r="I307" s="55"/>
      <c r="J307" s="21"/>
      <c r="K307" s="142"/>
      <c r="L307" s="142"/>
      <c r="M307" s="55"/>
      <c r="N307" s="21"/>
      <c r="O307" s="142"/>
      <c r="P307" s="142"/>
      <c r="Q307" s="55"/>
      <c r="R307" s="21"/>
      <c r="S307" s="142"/>
      <c r="T307" s="142"/>
      <c r="U307" s="55"/>
      <c r="V307" s="21"/>
      <c r="W307" s="142"/>
      <c r="X307" s="142"/>
      <c r="Y307" s="55"/>
      <c r="Z307" s="21"/>
      <c r="AA307" s="142"/>
      <c r="AB307" s="142"/>
      <c r="AC307" s="55"/>
      <c r="AD307" s="21"/>
      <c r="AE307" s="142"/>
      <c r="AF307" s="142"/>
      <c r="AG307" s="55"/>
    </row>
    <row r="308" spans="1:38">
      <c r="A308" s="13"/>
      <c r="B308" s="131"/>
      <c r="C308" s="138"/>
      <c r="D308" s="138"/>
      <c r="E308" s="21"/>
      <c r="F308" s="21"/>
      <c r="G308" s="138"/>
      <c r="H308" s="138"/>
      <c r="I308" s="21"/>
      <c r="J308" s="21"/>
      <c r="K308" s="138"/>
      <c r="L308" s="138"/>
      <c r="M308" s="21"/>
      <c r="N308" s="21"/>
      <c r="O308" s="138"/>
      <c r="P308" s="138"/>
      <c r="Q308" s="21"/>
      <c r="R308" s="21"/>
      <c r="S308" s="138"/>
      <c r="T308" s="138"/>
      <c r="U308" s="21"/>
      <c r="V308" s="21"/>
      <c r="W308" s="138"/>
      <c r="X308" s="138"/>
      <c r="Y308" s="21"/>
      <c r="Z308" s="21"/>
      <c r="AA308" s="138"/>
      <c r="AB308" s="138"/>
      <c r="AC308" s="21"/>
      <c r="AD308" s="21"/>
      <c r="AE308" s="138"/>
      <c r="AF308" s="138"/>
      <c r="AG308" s="21"/>
    </row>
    <row r="309" spans="1:38">
      <c r="A309" s="13"/>
      <c r="B309" s="146" t="s">
        <v>614</v>
      </c>
      <c r="C309" s="135" t="s">
        <v>705</v>
      </c>
      <c r="D309" s="135"/>
      <c r="E309" s="134" t="s">
        <v>329</v>
      </c>
      <c r="F309" s="41"/>
      <c r="G309" s="135" t="s">
        <v>706</v>
      </c>
      <c r="H309" s="135"/>
      <c r="I309" s="134" t="s">
        <v>329</v>
      </c>
      <c r="J309" s="41"/>
      <c r="K309" s="135">
        <v>49.3</v>
      </c>
      <c r="L309" s="135"/>
      <c r="M309" s="41"/>
      <c r="N309" s="41"/>
      <c r="O309" s="135" t="s">
        <v>330</v>
      </c>
      <c r="P309" s="135"/>
      <c r="Q309" s="41"/>
      <c r="R309" s="41"/>
      <c r="S309" s="135" t="s">
        <v>330</v>
      </c>
      <c r="T309" s="135"/>
      <c r="U309" s="41"/>
      <c r="V309" s="41"/>
      <c r="W309" s="135" t="s">
        <v>330</v>
      </c>
      <c r="X309" s="135"/>
      <c r="Y309" s="41"/>
      <c r="Z309" s="41"/>
      <c r="AA309" s="135" t="s">
        <v>663</v>
      </c>
      <c r="AB309" s="135"/>
      <c r="AC309" s="134" t="s">
        <v>329</v>
      </c>
      <c r="AD309" s="41"/>
      <c r="AE309" s="135">
        <v>49.3</v>
      </c>
      <c r="AF309" s="135"/>
      <c r="AG309" s="41"/>
    </row>
    <row r="310" spans="1:38">
      <c r="A310" s="13"/>
      <c r="B310" s="146"/>
      <c r="C310" s="135"/>
      <c r="D310" s="135"/>
      <c r="E310" s="134"/>
      <c r="F310" s="41"/>
      <c r="G310" s="135"/>
      <c r="H310" s="135"/>
      <c r="I310" s="134"/>
      <c r="J310" s="41"/>
      <c r="K310" s="135"/>
      <c r="L310" s="135"/>
      <c r="M310" s="41"/>
      <c r="N310" s="41"/>
      <c r="O310" s="135"/>
      <c r="P310" s="135"/>
      <c r="Q310" s="41"/>
      <c r="R310" s="41"/>
      <c r="S310" s="135"/>
      <c r="T310" s="135"/>
      <c r="U310" s="41"/>
      <c r="V310" s="41"/>
      <c r="W310" s="135"/>
      <c r="X310" s="135"/>
      <c r="Y310" s="41"/>
      <c r="Z310" s="41"/>
      <c r="AA310" s="135"/>
      <c r="AB310" s="135"/>
      <c r="AC310" s="134"/>
      <c r="AD310" s="41"/>
      <c r="AE310" s="135"/>
      <c r="AF310" s="135"/>
      <c r="AG310" s="41"/>
    </row>
    <row r="311" spans="1:38">
      <c r="A311" s="13"/>
      <c r="B311" s="128" t="s">
        <v>621</v>
      </c>
      <c r="C311" s="138" t="s">
        <v>696</v>
      </c>
      <c r="D311" s="138"/>
      <c r="E311" s="131" t="s">
        <v>329</v>
      </c>
      <c r="F311" s="21"/>
      <c r="G311" s="138">
        <v>3.7</v>
      </c>
      <c r="H311" s="138"/>
      <c r="I311" s="21"/>
      <c r="J311" s="21"/>
      <c r="K311" s="138" t="s">
        <v>330</v>
      </c>
      <c r="L311" s="138"/>
      <c r="M311" s="21"/>
      <c r="N311" s="21"/>
      <c r="O311" s="138" t="s">
        <v>330</v>
      </c>
      <c r="P311" s="138"/>
      <c r="Q311" s="21"/>
      <c r="R311" s="21"/>
      <c r="S311" s="138" t="s">
        <v>330</v>
      </c>
      <c r="T311" s="138"/>
      <c r="U311" s="21"/>
      <c r="V311" s="21"/>
      <c r="W311" s="138" t="s">
        <v>330</v>
      </c>
      <c r="X311" s="138"/>
      <c r="Y311" s="21"/>
      <c r="Z311" s="21"/>
      <c r="AA311" s="138" t="s">
        <v>350</v>
      </c>
      <c r="AB311" s="138"/>
      <c r="AC311" s="131" t="s">
        <v>329</v>
      </c>
      <c r="AD311" s="21"/>
      <c r="AE311" s="138" t="s">
        <v>330</v>
      </c>
      <c r="AF311" s="138"/>
      <c r="AG311" s="21"/>
    </row>
    <row r="312" spans="1:38" ht="15.75" thickBot="1">
      <c r="A312" s="13"/>
      <c r="B312" s="128"/>
      <c r="C312" s="143"/>
      <c r="D312" s="143"/>
      <c r="E312" s="188"/>
      <c r="F312" s="21"/>
      <c r="G312" s="143"/>
      <c r="H312" s="143"/>
      <c r="I312" s="76"/>
      <c r="J312" s="21"/>
      <c r="K312" s="143"/>
      <c r="L312" s="143"/>
      <c r="M312" s="76"/>
      <c r="N312" s="21"/>
      <c r="O312" s="143"/>
      <c r="P312" s="143"/>
      <c r="Q312" s="76"/>
      <c r="R312" s="21"/>
      <c r="S312" s="143"/>
      <c r="T312" s="143"/>
      <c r="U312" s="76"/>
      <c r="V312" s="21"/>
      <c r="W312" s="143"/>
      <c r="X312" s="143"/>
      <c r="Y312" s="76"/>
      <c r="Z312" s="21"/>
      <c r="AA312" s="143"/>
      <c r="AB312" s="143"/>
      <c r="AC312" s="188"/>
      <c r="AD312" s="21"/>
      <c r="AE312" s="143"/>
      <c r="AF312" s="143"/>
      <c r="AG312" s="76"/>
    </row>
    <row r="313" spans="1:38">
      <c r="A313" s="13"/>
      <c r="B313" s="153" t="s">
        <v>55</v>
      </c>
      <c r="C313" s="147" t="s">
        <v>707</v>
      </c>
      <c r="D313" s="147"/>
      <c r="E313" s="159" t="s">
        <v>329</v>
      </c>
      <c r="F313" s="41"/>
      <c r="G313" s="147" t="s">
        <v>708</v>
      </c>
      <c r="H313" s="147"/>
      <c r="I313" s="159" t="s">
        <v>329</v>
      </c>
      <c r="J313" s="41"/>
      <c r="K313" s="147">
        <v>49.3</v>
      </c>
      <c r="L313" s="147"/>
      <c r="M313" s="42"/>
      <c r="N313" s="41"/>
      <c r="O313" s="147" t="s">
        <v>330</v>
      </c>
      <c r="P313" s="147"/>
      <c r="Q313" s="42"/>
      <c r="R313" s="41"/>
      <c r="S313" s="147" t="s">
        <v>330</v>
      </c>
      <c r="T313" s="147"/>
      <c r="U313" s="42"/>
      <c r="V313" s="41"/>
      <c r="W313" s="147" t="s">
        <v>330</v>
      </c>
      <c r="X313" s="147"/>
      <c r="Y313" s="42"/>
      <c r="Z313" s="41"/>
      <c r="AA313" s="147" t="s">
        <v>667</v>
      </c>
      <c r="AB313" s="147"/>
      <c r="AC313" s="159" t="s">
        <v>329</v>
      </c>
      <c r="AD313" s="41"/>
      <c r="AE313" s="147">
        <v>49.3</v>
      </c>
      <c r="AF313" s="147"/>
      <c r="AG313" s="42"/>
    </row>
    <row r="314" spans="1:38" ht="15.75" thickBot="1">
      <c r="A314" s="13"/>
      <c r="B314" s="153"/>
      <c r="C314" s="139"/>
      <c r="D314" s="139"/>
      <c r="E314" s="187"/>
      <c r="F314" s="41"/>
      <c r="G314" s="139"/>
      <c r="H314" s="139"/>
      <c r="I314" s="187"/>
      <c r="J314" s="41"/>
      <c r="K314" s="139"/>
      <c r="L314" s="139"/>
      <c r="M314" s="50"/>
      <c r="N314" s="41"/>
      <c r="O314" s="139"/>
      <c r="P314" s="139"/>
      <c r="Q314" s="50"/>
      <c r="R314" s="41"/>
      <c r="S314" s="139"/>
      <c r="T314" s="139"/>
      <c r="U314" s="50"/>
      <c r="V314" s="41"/>
      <c r="W314" s="139"/>
      <c r="X314" s="139"/>
      <c r="Y314" s="50"/>
      <c r="Z314" s="41"/>
      <c r="AA314" s="139"/>
      <c r="AB314" s="139"/>
      <c r="AC314" s="187"/>
      <c r="AD314" s="41"/>
      <c r="AE314" s="139"/>
      <c r="AF314" s="139"/>
      <c r="AG314" s="50"/>
    </row>
    <row r="315" spans="1:38">
      <c r="A315" s="13"/>
      <c r="B315" s="20" t="s">
        <v>709</v>
      </c>
      <c r="C315" s="20"/>
      <c r="D315" s="20"/>
      <c r="E315" s="20"/>
      <c r="F315" s="20"/>
      <c r="G315" s="20"/>
      <c r="H315" s="20"/>
      <c r="I315" s="20"/>
      <c r="J315" s="20"/>
      <c r="K315" s="20"/>
      <c r="L315" s="20"/>
      <c r="M315" s="20"/>
      <c r="N315" s="20"/>
      <c r="O315" s="20"/>
      <c r="P315" s="20"/>
      <c r="Q315" s="20"/>
      <c r="R315" s="20"/>
      <c r="S315" s="20"/>
      <c r="T315" s="20"/>
      <c r="U315" s="20"/>
      <c r="V315" s="20"/>
      <c r="W315" s="20"/>
      <c r="X315" s="20"/>
      <c r="Y315" s="20"/>
      <c r="Z315" s="20"/>
      <c r="AA315" s="20"/>
      <c r="AB315" s="20"/>
      <c r="AC315" s="20"/>
      <c r="AD315" s="20"/>
      <c r="AE315" s="20"/>
      <c r="AF315" s="20"/>
      <c r="AG315" s="20"/>
      <c r="AH315" s="20"/>
      <c r="AI315" s="20"/>
      <c r="AJ315" s="20"/>
      <c r="AK315" s="20"/>
      <c r="AL315" s="20"/>
    </row>
    <row r="316" spans="1:38">
      <c r="A316" s="13"/>
      <c r="B316" s="16"/>
      <c r="C316" s="16"/>
    </row>
    <row r="317" spans="1:38" ht="127.5">
      <c r="A317" s="13"/>
      <c r="B317" s="17" t="s">
        <v>358</v>
      </c>
      <c r="C317" s="22" t="s">
        <v>670</v>
      </c>
    </row>
    <row r="318" spans="1:38">
      <c r="A318" s="13"/>
      <c r="B318" s="16"/>
      <c r="C318" s="16"/>
    </row>
    <row r="319" spans="1:38" ht="204">
      <c r="A319" s="13"/>
      <c r="B319" s="17" t="s">
        <v>671</v>
      </c>
      <c r="C319" s="22" t="s">
        <v>710</v>
      </c>
    </row>
    <row r="320" spans="1:38">
      <c r="A320" s="13"/>
      <c r="B320" s="123"/>
      <c r="C320" s="123"/>
      <c r="D320" s="123"/>
      <c r="E320" s="123"/>
      <c r="F320" s="123"/>
      <c r="G320" s="123"/>
      <c r="H320" s="123"/>
      <c r="I320" s="123"/>
      <c r="J320" s="123"/>
      <c r="K320" s="123"/>
      <c r="L320" s="123"/>
      <c r="M320" s="123"/>
      <c r="N320" s="123"/>
      <c r="O320" s="123"/>
      <c r="P320" s="123"/>
      <c r="Q320" s="123"/>
      <c r="R320" s="123"/>
      <c r="S320" s="123"/>
      <c r="T320" s="123"/>
      <c r="U320" s="123"/>
      <c r="V320" s="123"/>
      <c r="W320" s="123"/>
      <c r="X320" s="123"/>
      <c r="Y320" s="123"/>
      <c r="Z320" s="123"/>
      <c r="AA320" s="123"/>
      <c r="AB320" s="123"/>
      <c r="AC320" s="123"/>
      <c r="AD320" s="123"/>
      <c r="AE320" s="123"/>
      <c r="AF320" s="123"/>
      <c r="AG320" s="123"/>
      <c r="AH320" s="123"/>
      <c r="AI320" s="123"/>
      <c r="AJ320" s="123"/>
      <c r="AK320" s="123"/>
      <c r="AL320" s="123"/>
    </row>
    <row r="321" spans="1:21">
      <c r="A321" s="13"/>
      <c r="B321" s="34"/>
      <c r="C321" s="34"/>
      <c r="D321" s="34"/>
      <c r="E321" s="34"/>
      <c r="F321" s="34"/>
      <c r="G321" s="34"/>
      <c r="H321" s="34"/>
      <c r="I321" s="34"/>
      <c r="J321" s="34"/>
      <c r="K321" s="34"/>
      <c r="L321" s="34"/>
      <c r="M321" s="34"/>
      <c r="N321" s="34"/>
      <c r="O321" s="34"/>
      <c r="P321" s="34"/>
      <c r="Q321" s="34"/>
      <c r="R321" s="34"/>
      <c r="S321" s="34"/>
      <c r="T321" s="34"/>
      <c r="U321" s="34"/>
    </row>
    <row r="322" spans="1:21">
      <c r="A322" s="13"/>
      <c r="B322" s="16"/>
      <c r="C322" s="16"/>
      <c r="D322" s="16"/>
      <c r="E322" s="16"/>
      <c r="F322" s="16"/>
      <c r="G322" s="16"/>
      <c r="H322" s="16"/>
      <c r="I322" s="16"/>
      <c r="J322" s="16"/>
      <c r="K322" s="16"/>
      <c r="L322" s="16"/>
      <c r="M322" s="16"/>
      <c r="N322" s="16"/>
      <c r="O322" s="16"/>
      <c r="P322" s="16"/>
      <c r="Q322" s="16"/>
      <c r="R322" s="16"/>
      <c r="S322" s="16"/>
      <c r="T322" s="16"/>
      <c r="U322" s="16"/>
    </row>
    <row r="323" spans="1:21" ht="15.75" thickBot="1">
      <c r="A323" s="13"/>
      <c r="B323" s="14"/>
      <c r="C323" s="36" t="s">
        <v>673</v>
      </c>
      <c r="D323" s="36"/>
      <c r="E323" s="36"/>
      <c r="F323" s="15"/>
      <c r="G323" s="36" t="s">
        <v>674</v>
      </c>
      <c r="H323" s="36"/>
      <c r="I323" s="36"/>
      <c r="J323" s="15"/>
      <c r="K323" s="36" t="s">
        <v>675</v>
      </c>
      <c r="L323" s="36"/>
      <c r="M323" s="36"/>
      <c r="N323" s="15"/>
      <c r="O323" s="36" t="s">
        <v>676</v>
      </c>
      <c r="P323" s="36"/>
      <c r="Q323" s="36"/>
      <c r="R323" s="15"/>
      <c r="S323" s="36" t="s">
        <v>677</v>
      </c>
      <c r="T323" s="36"/>
      <c r="U323" s="36"/>
    </row>
    <row r="324" spans="1:21">
      <c r="A324" s="13"/>
      <c r="B324" s="14" t="s">
        <v>605</v>
      </c>
      <c r="C324" s="51"/>
      <c r="D324" s="51"/>
      <c r="E324" s="51"/>
      <c r="F324" s="15"/>
      <c r="G324" s="51"/>
      <c r="H324" s="51"/>
      <c r="I324" s="51"/>
      <c r="J324" s="15"/>
      <c r="K324" s="51"/>
      <c r="L324" s="51"/>
      <c r="M324" s="51"/>
      <c r="N324" s="15"/>
      <c r="O324" s="51"/>
      <c r="P324" s="51"/>
      <c r="Q324" s="51"/>
      <c r="R324" s="15"/>
      <c r="S324" s="51"/>
      <c r="T324" s="51"/>
      <c r="U324" s="51"/>
    </row>
    <row r="325" spans="1:21">
      <c r="A325" s="13"/>
      <c r="B325" s="68" t="s">
        <v>606</v>
      </c>
      <c r="C325" s="20"/>
      <c r="D325" s="20"/>
      <c r="E325" s="20"/>
      <c r="F325" s="15"/>
      <c r="G325" s="20"/>
      <c r="H325" s="20"/>
      <c r="I325" s="20"/>
      <c r="J325" s="15"/>
      <c r="K325" s="20"/>
      <c r="L325" s="20"/>
      <c r="M325" s="20"/>
      <c r="N325" s="15"/>
      <c r="O325" s="20"/>
      <c r="P325" s="20"/>
      <c r="Q325" s="20"/>
      <c r="R325" s="15"/>
      <c r="S325" s="20"/>
      <c r="T325" s="20"/>
      <c r="U325" s="20"/>
    </row>
    <row r="326" spans="1:21">
      <c r="A326" s="13"/>
      <c r="B326" s="106" t="s">
        <v>327</v>
      </c>
      <c r="C326" s="37" t="s">
        <v>263</v>
      </c>
      <c r="D326" s="39">
        <v>44</v>
      </c>
      <c r="E326" s="41"/>
      <c r="F326" s="41"/>
      <c r="G326" s="37" t="s">
        <v>263</v>
      </c>
      <c r="H326" s="39" t="s">
        <v>711</v>
      </c>
      <c r="I326" s="37" t="s">
        <v>329</v>
      </c>
      <c r="J326" s="41"/>
      <c r="K326" s="37" t="s">
        <v>263</v>
      </c>
      <c r="L326" s="39" t="s">
        <v>330</v>
      </c>
      <c r="M326" s="41"/>
      <c r="N326" s="41"/>
      <c r="O326" s="37" t="s">
        <v>263</v>
      </c>
      <c r="P326" s="39" t="s">
        <v>330</v>
      </c>
      <c r="Q326" s="41"/>
      <c r="R326" s="41"/>
      <c r="S326" s="184" t="s">
        <v>263</v>
      </c>
      <c r="T326" s="185">
        <v>34</v>
      </c>
      <c r="U326" s="41"/>
    </row>
    <row r="327" spans="1:21">
      <c r="A327" s="13"/>
      <c r="B327" s="106"/>
      <c r="C327" s="37"/>
      <c r="D327" s="39"/>
      <c r="E327" s="41"/>
      <c r="F327" s="41"/>
      <c r="G327" s="37"/>
      <c r="H327" s="39"/>
      <c r="I327" s="37"/>
      <c r="J327" s="41"/>
      <c r="K327" s="37"/>
      <c r="L327" s="39"/>
      <c r="M327" s="41"/>
      <c r="N327" s="41"/>
      <c r="O327" s="37"/>
      <c r="P327" s="39"/>
      <c r="Q327" s="41"/>
      <c r="R327" s="41"/>
      <c r="S327" s="184"/>
      <c r="T327" s="185"/>
      <c r="U327" s="41"/>
    </row>
    <row r="328" spans="1:21">
      <c r="A328" s="13"/>
      <c r="B328" s="105" t="s">
        <v>336</v>
      </c>
      <c r="C328" s="47">
        <v>22</v>
      </c>
      <c r="D328" s="47"/>
      <c r="E328" s="21"/>
      <c r="F328" s="21"/>
      <c r="G328" s="47" t="s">
        <v>712</v>
      </c>
      <c r="H328" s="47"/>
      <c r="I328" s="20" t="s">
        <v>329</v>
      </c>
      <c r="J328" s="21"/>
      <c r="K328" s="47" t="s">
        <v>330</v>
      </c>
      <c r="L328" s="47"/>
      <c r="M328" s="21"/>
      <c r="N328" s="21"/>
      <c r="O328" s="47" t="s">
        <v>330</v>
      </c>
      <c r="P328" s="47"/>
      <c r="Q328" s="21"/>
      <c r="R328" s="21"/>
      <c r="S328" s="47">
        <v>1.6</v>
      </c>
      <c r="T328" s="47"/>
      <c r="U328" s="21"/>
    </row>
    <row r="329" spans="1:21">
      <c r="A329" s="13"/>
      <c r="B329" s="105"/>
      <c r="C329" s="47"/>
      <c r="D329" s="47"/>
      <c r="E329" s="21"/>
      <c r="F329" s="21"/>
      <c r="G329" s="47"/>
      <c r="H329" s="47"/>
      <c r="I329" s="20"/>
      <c r="J329" s="21"/>
      <c r="K329" s="47"/>
      <c r="L329" s="47"/>
      <c r="M329" s="21"/>
      <c r="N329" s="21"/>
      <c r="O329" s="47"/>
      <c r="P329" s="47"/>
      <c r="Q329" s="21"/>
      <c r="R329" s="21"/>
      <c r="S329" s="47"/>
      <c r="T329" s="47"/>
      <c r="U329" s="21"/>
    </row>
    <row r="330" spans="1:21">
      <c r="A330" s="13"/>
      <c r="B330" s="106" t="s">
        <v>338</v>
      </c>
      <c r="C330" s="39">
        <v>6</v>
      </c>
      <c r="D330" s="39"/>
      <c r="E330" s="41"/>
      <c r="F330" s="41"/>
      <c r="G330" s="39" t="s">
        <v>713</v>
      </c>
      <c r="H330" s="39"/>
      <c r="I330" s="37" t="s">
        <v>329</v>
      </c>
      <c r="J330" s="41"/>
      <c r="K330" s="39" t="s">
        <v>330</v>
      </c>
      <c r="L330" s="39"/>
      <c r="M330" s="41"/>
      <c r="N330" s="41"/>
      <c r="O330" s="39" t="s">
        <v>330</v>
      </c>
      <c r="P330" s="39"/>
      <c r="Q330" s="41"/>
      <c r="R330" s="41"/>
      <c r="S330" s="39" t="s">
        <v>692</v>
      </c>
      <c r="T330" s="39"/>
      <c r="U330" s="37" t="s">
        <v>329</v>
      </c>
    </row>
    <row r="331" spans="1:21">
      <c r="A331" s="13"/>
      <c r="B331" s="106"/>
      <c r="C331" s="39"/>
      <c r="D331" s="39"/>
      <c r="E331" s="41"/>
      <c r="F331" s="41"/>
      <c r="G331" s="39"/>
      <c r="H331" s="39"/>
      <c r="I331" s="37"/>
      <c r="J331" s="41"/>
      <c r="K331" s="39"/>
      <c r="L331" s="39"/>
      <c r="M331" s="41"/>
      <c r="N331" s="41"/>
      <c r="O331" s="39"/>
      <c r="P331" s="39"/>
      <c r="Q331" s="41"/>
      <c r="R331" s="41"/>
      <c r="S331" s="39"/>
      <c r="T331" s="39"/>
      <c r="U331" s="37"/>
    </row>
    <row r="332" spans="1:21">
      <c r="A332" s="13"/>
      <c r="B332" s="105" t="s">
        <v>342</v>
      </c>
      <c r="C332" s="47" t="s">
        <v>330</v>
      </c>
      <c r="D332" s="47"/>
      <c r="E332" s="21"/>
      <c r="F332" s="21"/>
      <c r="G332" s="47" t="s">
        <v>385</v>
      </c>
      <c r="H332" s="47"/>
      <c r="I332" s="20" t="s">
        <v>329</v>
      </c>
      <c r="J332" s="21"/>
      <c r="K332" s="47" t="s">
        <v>330</v>
      </c>
      <c r="L332" s="47"/>
      <c r="M332" s="21"/>
      <c r="N332" s="21"/>
      <c r="O332" s="47" t="s">
        <v>330</v>
      </c>
      <c r="P332" s="47"/>
      <c r="Q332" s="21"/>
      <c r="R332" s="21"/>
      <c r="S332" s="47" t="s">
        <v>385</v>
      </c>
      <c r="T332" s="47"/>
      <c r="U332" s="20" t="s">
        <v>329</v>
      </c>
    </row>
    <row r="333" spans="1:21" ht="15.75" thickBot="1">
      <c r="A333" s="13"/>
      <c r="B333" s="105"/>
      <c r="C333" s="78"/>
      <c r="D333" s="78"/>
      <c r="E333" s="76"/>
      <c r="F333" s="21"/>
      <c r="G333" s="78"/>
      <c r="H333" s="78"/>
      <c r="I333" s="79"/>
      <c r="J333" s="21"/>
      <c r="K333" s="78"/>
      <c r="L333" s="78"/>
      <c r="M333" s="76"/>
      <c r="N333" s="21"/>
      <c r="O333" s="78"/>
      <c r="P333" s="78"/>
      <c r="Q333" s="76"/>
      <c r="R333" s="21"/>
      <c r="S333" s="78"/>
      <c r="T333" s="78"/>
      <c r="U333" s="79"/>
    </row>
    <row r="334" spans="1:21">
      <c r="A334" s="13"/>
      <c r="B334" s="70" t="s">
        <v>354</v>
      </c>
      <c r="C334" s="40">
        <v>72</v>
      </c>
      <c r="D334" s="40"/>
      <c r="E334" s="42"/>
      <c r="F334" s="41"/>
      <c r="G334" s="40" t="s">
        <v>714</v>
      </c>
      <c r="H334" s="40"/>
      <c r="I334" s="38" t="s">
        <v>329</v>
      </c>
      <c r="J334" s="41"/>
      <c r="K334" s="40" t="s">
        <v>330</v>
      </c>
      <c r="L334" s="40"/>
      <c r="M334" s="42"/>
      <c r="N334" s="41"/>
      <c r="O334" s="40" t="s">
        <v>330</v>
      </c>
      <c r="P334" s="40"/>
      <c r="Q334" s="42"/>
      <c r="R334" s="41"/>
      <c r="S334" s="40" t="s">
        <v>695</v>
      </c>
      <c r="T334" s="40"/>
      <c r="U334" s="38" t="s">
        <v>329</v>
      </c>
    </row>
    <row r="335" spans="1:21" ht="15.75" thickBot="1">
      <c r="A335" s="13"/>
      <c r="B335" s="70"/>
      <c r="C335" s="49"/>
      <c r="D335" s="49"/>
      <c r="E335" s="50"/>
      <c r="F335" s="41"/>
      <c r="G335" s="49"/>
      <c r="H335" s="49"/>
      <c r="I335" s="73"/>
      <c r="J335" s="41"/>
      <c r="K335" s="49"/>
      <c r="L335" s="49"/>
      <c r="M335" s="50"/>
      <c r="N335" s="41"/>
      <c r="O335" s="49"/>
      <c r="P335" s="49"/>
      <c r="Q335" s="50"/>
      <c r="R335" s="41"/>
      <c r="S335" s="49"/>
      <c r="T335" s="49"/>
      <c r="U335" s="73"/>
    </row>
    <row r="336" spans="1:21">
      <c r="A336" s="13"/>
      <c r="B336" s="87" t="s">
        <v>607</v>
      </c>
      <c r="C336" s="77">
        <v>24.5</v>
      </c>
      <c r="D336" s="77"/>
      <c r="E336" s="55"/>
      <c r="F336" s="21"/>
      <c r="G336" s="77" t="s">
        <v>330</v>
      </c>
      <c r="H336" s="77"/>
      <c r="I336" s="55"/>
      <c r="J336" s="21"/>
      <c r="K336" s="77" t="s">
        <v>330</v>
      </c>
      <c r="L336" s="77"/>
      <c r="M336" s="55"/>
      <c r="N336" s="21"/>
      <c r="O336" s="77" t="s">
        <v>330</v>
      </c>
      <c r="P336" s="77"/>
      <c r="Q336" s="55"/>
      <c r="R336" s="21"/>
      <c r="S336" s="77">
        <v>24.5</v>
      </c>
      <c r="T336" s="77"/>
      <c r="U336" s="55"/>
    </row>
    <row r="337" spans="1:38" ht="15.75" thickBot="1">
      <c r="A337" s="13"/>
      <c r="B337" s="87"/>
      <c r="C337" s="78"/>
      <c r="D337" s="78"/>
      <c r="E337" s="76"/>
      <c r="F337" s="21"/>
      <c r="G337" s="78"/>
      <c r="H337" s="78"/>
      <c r="I337" s="76"/>
      <c r="J337" s="21"/>
      <c r="K337" s="78"/>
      <c r="L337" s="78"/>
      <c r="M337" s="76"/>
      <c r="N337" s="21"/>
      <c r="O337" s="78"/>
      <c r="P337" s="78"/>
      <c r="Q337" s="76"/>
      <c r="R337" s="21"/>
      <c r="S337" s="78"/>
      <c r="T337" s="78"/>
      <c r="U337" s="76"/>
    </row>
    <row r="338" spans="1:38">
      <c r="A338" s="13"/>
      <c r="B338" s="104" t="s">
        <v>715</v>
      </c>
      <c r="C338" s="40" t="s">
        <v>330</v>
      </c>
      <c r="D338" s="40"/>
      <c r="E338" s="42"/>
      <c r="F338" s="41"/>
      <c r="G338" s="40" t="s">
        <v>702</v>
      </c>
      <c r="H338" s="40"/>
      <c r="I338" s="38" t="s">
        <v>329</v>
      </c>
      <c r="J338" s="41"/>
      <c r="K338" s="40" t="s">
        <v>330</v>
      </c>
      <c r="L338" s="40"/>
      <c r="M338" s="42"/>
      <c r="N338" s="41"/>
      <c r="O338" s="40" t="s">
        <v>330</v>
      </c>
      <c r="P338" s="40"/>
      <c r="Q338" s="42"/>
      <c r="R338" s="41"/>
      <c r="S338" s="40" t="s">
        <v>702</v>
      </c>
      <c r="T338" s="40"/>
      <c r="U338" s="38" t="s">
        <v>329</v>
      </c>
    </row>
    <row r="339" spans="1:38" ht="15.75" thickBot="1">
      <c r="A339" s="13"/>
      <c r="B339" s="104"/>
      <c r="C339" s="49"/>
      <c r="D339" s="49"/>
      <c r="E339" s="50"/>
      <c r="F339" s="41"/>
      <c r="G339" s="49"/>
      <c r="H339" s="49"/>
      <c r="I339" s="73"/>
      <c r="J339" s="41"/>
      <c r="K339" s="49"/>
      <c r="L339" s="49"/>
      <c r="M339" s="50"/>
      <c r="N339" s="41"/>
      <c r="O339" s="49"/>
      <c r="P339" s="49"/>
      <c r="Q339" s="50"/>
      <c r="R339" s="41"/>
      <c r="S339" s="49"/>
      <c r="T339" s="49"/>
      <c r="U339" s="73"/>
    </row>
    <row r="340" spans="1:38">
      <c r="A340" s="13"/>
      <c r="B340" s="14" t="s">
        <v>613</v>
      </c>
      <c r="C340" s="51"/>
      <c r="D340" s="51"/>
      <c r="E340" s="51"/>
      <c r="F340" s="15"/>
      <c r="G340" s="51"/>
      <c r="H340" s="51"/>
      <c r="I340" s="51"/>
      <c r="J340" s="15"/>
      <c r="K340" s="51"/>
      <c r="L340" s="51"/>
      <c r="M340" s="51"/>
      <c r="N340" s="15"/>
      <c r="O340" s="51"/>
      <c r="P340" s="51"/>
      <c r="Q340" s="51"/>
      <c r="R340" s="15"/>
      <c r="S340" s="51"/>
      <c r="T340" s="51"/>
      <c r="U340" s="51"/>
    </row>
    <row r="341" spans="1:38" ht="23.25" customHeight="1">
      <c r="A341" s="13"/>
      <c r="B341" s="104" t="s">
        <v>614</v>
      </c>
      <c r="C341" s="39" t="s">
        <v>716</v>
      </c>
      <c r="D341" s="39"/>
      <c r="E341" s="37" t="s">
        <v>329</v>
      </c>
      <c r="F341" s="41"/>
      <c r="G341" s="39">
        <v>1.4</v>
      </c>
      <c r="H341" s="39"/>
      <c r="I341" s="41"/>
      <c r="J341" s="41"/>
      <c r="K341" s="39" t="s">
        <v>717</v>
      </c>
      <c r="L341" s="39"/>
      <c r="M341" s="37" t="s">
        <v>329</v>
      </c>
      <c r="N341" s="41"/>
      <c r="O341" s="39">
        <v>41.5</v>
      </c>
      <c r="P341" s="39"/>
      <c r="Q341" s="41"/>
      <c r="R341" s="41"/>
      <c r="S341" s="39" t="s">
        <v>706</v>
      </c>
      <c r="T341" s="39"/>
      <c r="U341" s="37" t="s">
        <v>329</v>
      </c>
    </row>
    <row r="342" spans="1:38">
      <c r="A342" s="13"/>
      <c r="B342" s="104"/>
      <c r="C342" s="39"/>
      <c r="D342" s="39"/>
      <c r="E342" s="37"/>
      <c r="F342" s="41"/>
      <c r="G342" s="39"/>
      <c r="H342" s="39"/>
      <c r="I342" s="41"/>
      <c r="J342" s="41"/>
      <c r="K342" s="39"/>
      <c r="L342" s="39"/>
      <c r="M342" s="37"/>
      <c r="N342" s="41"/>
      <c r="O342" s="39"/>
      <c r="P342" s="39"/>
      <c r="Q342" s="41"/>
      <c r="R342" s="41"/>
      <c r="S342" s="39"/>
      <c r="T342" s="39"/>
      <c r="U342" s="37"/>
    </row>
    <row r="343" spans="1:38" ht="22.5" customHeight="1">
      <c r="A343" s="13"/>
      <c r="B343" s="87" t="s">
        <v>621</v>
      </c>
      <c r="C343" s="47" t="s">
        <v>330</v>
      </c>
      <c r="D343" s="47"/>
      <c r="E343" s="21"/>
      <c r="F343" s="21"/>
      <c r="G343" s="47">
        <v>3.7</v>
      </c>
      <c r="H343" s="47"/>
      <c r="I343" s="21"/>
      <c r="J343" s="21"/>
      <c r="K343" s="47" t="s">
        <v>330</v>
      </c>
      <c r="L343" s="47"/>
      <c r="M343" s="21"/>
      <c r="N343" s="21"/>
      <c r="O343" s="47" t="s">
        <v>330</v>
      </c>
      <c r="P343" s="47"/>
      <c r="Q343" s="21"/>
      <c r="R343" s="21"/>
      <c r="S343" s="47">
        <v>3.7</v>
      </c>
      <c r="T343" s="47"/>
      <c r="U343" s="21"/>
    </row>
    <row r="344" spans="1:38" ht="15.75" thickBot="1">
      <c r="A344" s="13"/>
      <c r="B344" s="87"/>
      <c r="C344" s="78"/>
      <c r="D344" s="78"/>
      <c r="E344" s="76"/>
      <c r="F344" s="21"/>
      <c r="G344" s="78"/>
      <c r="H344" s="78"/>
      <c r="I344" s="76"/>
      <c r="J344" s="21"/>
      <c r="K344" s="78"/>
      <c r="L344" s="78"/>
      <c r="M344" s="76"/>
      <c r="N344" s="21"/>
      <c r="O344" s="78"/>
      <c r="P344" s="78"/>
      <c r="Q344" s="76"/>
      <c r="R344" s="21"/>
      <c r="S344" s="78"/>
      <c r="T344" s="78"/>
      <c r="U344" s="76"/>
    </row>
    <row r="345" spans="1:38">
      <c r="A345" s="13"/>
      <c r="B345" s="106" t="s">
        <v>55</v>
      </c>
      <c r="C345" s="40" t="s">
        <v>716</v>
      </c>
      <c r="D345" s="40"/>
      <c r="E345" s="38" t="s">
        <v>329</v>
      </c>
      <c r="F345" s="41"/>
      <c r="G345" s="40">
        <v>5.0999999999999996</v>
      </c>
      <c r="H345" s="40"/>
      <c r="I345" s="42"/>
      <c r="J345" s="41"/>
      <c r="K345" s="40" t="s">
        <v>717</v>
      </c>
      <c r="L345" s="40"/>
      <c r="M345" s="38" t="s">
        <v>329</v>
      </c>
      <c r="N345" s="41"/>
      <c r="O345" s="40">
        <v>41.5</v>
      </c>
      <c r="P345" s="40"/>
      <c r="Q345" s="42"/>
      <c r="R345" s="41"/>
      <c r="S345" s="40" t="s">
        <v>708</v>
      </c>
      <c r="T345" s="40"/>
      <c r="U345" s="38" t="s">
        <v>329</v>
      </c>
    </row>
    <row r="346" spans="1:38" ht="15.75" thickBot="1">
      <c r="A346" s="13"/>
      <c r="B346" s="106"/>
      <c r="C346" s="49"/>
      <c r="D346" s="49"/>
      <c r="E346" s="73"/>
      <c r="F346" s="41"/>
      <c r="G346" s="49"/>
      <c r="H346" s="49"/>
      <c r="I346" s="50"/>
      <c r="J346" s="41"/>
      <c r="K346" s="49"/>
      <c r="L346" s="49"/>
      <c r="M346" s="73"/>
      <c r="N346" s="41"/>
      <c r="O346" s="49"/>
      <c r="P346" s="49"/>
      <c r="Q346" s="50"/>
      <c r="R346" s="41"/>
      <c r="S346" s="49"/>
      <c r="T346" s="49"/>
      <c r="U346" s="73"/>
    </row>
    <row r="347" spans="1:38">
      <c r="A347" s="13" t="s">
        <v>1491</v>
      </c>
      <c r="B347" s="20" t="s">
        <v>722</v>
      </c>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c r="AC347" s="20"/>
      <c r="AD347" s="20"/>
      <c r="AE347" s="20"/>
      <c r="AF347" s="20"/>
      <c r="AG347" s="20"/>
      <c r="AH347" s="20"/>
      <c r="AI347" s="20"/>
      <c r="AJ347" s="20"/>
      <c r="AK347" s="20"/>
      <c r="AL347" s="20"/>
    </row>
    <row r="348" spans="1:38">
      <c r="A348" s="13"/>
      <c r="B348" s="60"/>
      <c r="C348" s="60"/>
      <c r="D348" s="60"/>
      <c r="E348" s="60"/>
      <c r="F348" s="60"/>
      <c r="G348" s="60"/>
      <c r="H348" s="60"/>
      <c r="I348" s="60"/>
      <c r="J348" s="60"/>
      <c r="K348" s="60"/>
      <c r="L348" s="60"/>
      <c r="M348" s="60"/>
      <c r="N348" s="60"/>
      <c r="O348" s="60"/>
      <c r="P348" s="60"/>
      <c r="Q348" s="60"/>
      <c r="R348" s="60"/>
      <c r="S348" s="60"/>
      <c r="T348" s="60"/>
      <c r="U348" s="60"/>
      <c r="V348" s="60"/>
      <c r="W348" s="60"/>
      <c r="X348" s="60"/>
      <c r="Y348" s="60"/>
      <c r="Z348" s="60"/>
      <c r="AA348" s="60"/>
      <c r="AB348" s="60"/>
      <c r="AC348" s="60"/>
      <c r="AD348" s="60"/>
      <c r="AE348" s="60"/>
      <c r="AF348" s="60"/>
      <c r="AG348" s="60"/>
      <c r="AH348" s="60"/>
      <c r="AI348" s="60"/>
      <c r="AJ348" s="60"/>
      <c r="AK348" s="60"/>
      <c r="AL348" s="60"/>
    </row>
    <row r="349" spans="1:38">
      <c r="A349" s="13"/>
      <c r="B349" s="34"/>
      <c r="C349" s="34"/>
      <c r="D349" s="34"/>
      <c r="E349" s="34"/>
      <c r="F349" s="34"/>
      <c r="G349" s="34"/>
      <c r="H349" s="34"/>
      <c r="I349" s="34"/>
      <c r="J349" s="34"/>
      <c r="K349" s="34"/>
    </row>
    <row r="350" spans="1:38">
      <c r="A350" s="13"/>
      <c r="B350" s="16"/>
      <c r="C350" s="16"/>
      <c r="D350" s="16"/>
      <c r="E350" s="16"/>
      <c r="F350" s="16"/>
      <c r="G350" s="16"/>
      <c r="H350" s="16"/>
      <c r="I350" s="16"/>
      <c r="J350" s="16"/>
      <c r="K350" s="16"/>
    </row>
    <row r="351" spans="1:38" ht="15.75" thickBot="1">
      <c r="A351" s="13"/>
      <c r="B351" s="15"/>
      <c r="C351" s="193" t="s">
        <v>723</v>
      </c>
      <c r="D351" s="193"/>
      <c r="E351" s="193"/>
      <c r="F351" s="15"/>
      <c r="G351" s="189" t="s">
        <v>724</v>
      </c>
      <c r="H351" s="15"/>
      <c r="I351" s="189" t="s">
        <v>725</v>
      </c>
      <c r="J351" s="15"/>
      <c r="K351" s="189" t="s">
        <v>726</v>
      </c>
    </row>
    <row r="352" spans="1:38">
      <c r="A352" s="13"/>
      <c r="B352" s="190" t="s">
        <v>605</v>
      </c>
      <c r="C352" s="55"/>
      <c r="D352" s="55"/>
      <c r="E352" s="55"/>
      <c r="F352" s="15"/>
      <c r="G352" s="15"/>
      <c r="H352" s="15"/>
      <c r="I352" s="15"/>
      <c r="J352" s="15"/>
      <c r="K352" s="15"/>
    </row>
    <row r="353" spans="1:38">
      <c r="A353" s="13"/>
      <c r="B353" s="194" t="s">
        <v>727</v>
      </c>
      <c r="C353" s="195" t="s">
        <v>263</v>
      </c>
      <c r="D353" s="196">
        <v>312.10000000000002</v>
      </c>
      <c r="E353" s="41"/>
      <c r="F353" s="41"/>
      <c r="G353" s="197" t="s">
        <v>728</v>
      </c>
      <c r="H353" s="41"/>
      <c r="I353" s="195" t="s">
        <v>729</v>
      </c>
      <c r="J353" s="41"/>
      <c r="K353" s="195" t="s">
        <v>730</v>
      </c>
    </row>
    <row r="354" spans="1:38">
      <c r="A354" s="13"/>
      <c r="B354" s="194"/>
      <c r="C354" s="195"/>
      <c r="D354" s="196"/>
      <c r="E354" s="41"/>
      <c r="F354" s="41"/>
      <c r="G354" s="197"/>
      <c r="H354" s="41"/>
      <c r="I354" s="195"/>
      <c r="J354" s="41"/>
      <c r="K354" s="195"/>
    </row>
    <row r="355" spans="1:38">
      <c r="A355" s="13"/>
      <c r="B355" s="198" t="s">
        <v>731</v>
      </c>
      <c r="C355" s="199">
        <v>30.6</v>
      </c>
      <c r="D355" s="199"/>
      <c r="E355" s="21"/>
      <c r="F355" s="21"/>
      <c r="G355" s="200" t="s">
        <v>728</v>
      </c>
      <c r="H355" s="21"/>
      <c r="I355" s="201" t="s">
        <v>729</v>
      </c>
      <c r="J355" s="21"/>
      <c r="K355" s="201" t="s">
        <v>732</v>
      </c>
    </row>
    <row r="356" spans="1:38">
      <c r="A356" s="13"/>
      <c r="B356" s="198"/>
      <c r="C356" s="199"/>
      <c r="D356" s="199"/>
      <c r="E356" s="21"/>
      <c r="F356" s="21"/>
      <c r="G356" s="200"/>
      <c r="H356" s="21"/>
      <c r="I356" s="201"/>
      <c r="J356" s="21"/>
      <c r="K356" s="201"/>
    </row>
    <row r="357" spans="1:38">
      <c r="A357" s="13"/>
      <c r="B357" s="194" t="s">
        <v>733</v>
      </c>
      <c r="C357" s="196">
        <v>28</v>
      </c>
      <c r="D357" s="196"/>
      <c r="E357" s="41"/>
      <c r="F357" s="41"/>
      <c r="G357" s="197" t="s">
        <v>734</v>
      </c>
      <c r="H357" s="41"/>
      <c r="I357" s="195" t="s">
        <v>735</v>
      </c>
      <c r="J357" s="41"/>
      <c r="K357" s="195" t="s">
        <v>736</v>
      </c>
    </row>
    <row r="358" spans="1:38">
      <c r="A358" s="13"/>
      <c r="B358" s="194"/>
      <c r="C358" s="196"/>
      <c r="D358" s="196"/>
      <c r="E358" s="41"/>
      <c r="F358" s="41"/>
      <c r="G358" s="197"/>
      <c r="H358" s="41"/>
      <c r="I358" s="195"/>
      <c r="J358" s="41"/>
      <c r="K358" s="195"/>
    </row>
    <row r="359" spans="1:38">
      <c r="A359" s="13"/>
      <c r="B359" s="198" t="s">
        <v>737</v>
      </c>
      <c r="C359" s="199">
        <v>148.1</v>
      </c>
      <c r="D359" s="199"/>
      <c r="E359" s="21"/>
      <c r="F359" s="21"/>
      <c r="G359" s="200" t="s">
        <v>738</v>
      </c>
      <c r="H359" s="21"/>
      <c r="I359" s="201" t="s">
        <v>736</v>
      </c>
      <c r="J359" s="21"/>
      <c r="K359" s="201" t="s">
        <v>736</v>
      </c>
    </row>
    <row r="360" spans="1:38" ht="15.75" thickBot="1">
      <c r="A360" s="13"/>
      <c r="B360" s="198"/>
      <c r="C360" s="202"/>
      <c r="D360" s="202"/>
      <c r="E360" s="76"/>
      <c r="F360" s="21"/>
      <c r="G360" s="200"/>
      <c r="H360" s="21"/>
      <c r="I360" s="201"/>
      <c r="J360" s="21"/>
      <c r="K360" s="201"/>
    </row>
    <row r="361" spans="1:38">
      <c r="A361" s="13"/>
      <c r="B361" s="203" t="s">
        <v>124</v>
      </c>
      <c r="C361" s="204">
        <v>518.79999999999995</v>
      </c>
      <c r="D361" s="204"/>
      <c r="E361" s="42"/>
      <c r="F361" s="41"/>
      <c r="G361" s="41"/>
      <c r="H361" s="41"/>
      <c r="I361" s="41"/>
      <c r="J361" s="41"/>
      <c r="K361" s="41"/>
    </row>
    <row r="362" spans="1:38" ht="15.75" thickBot="1">
      <c r="A362" s="13"/>
      <c r="B362" s="203"/>
      <c r="C362" s="205"/>
      <c r="D362" s="205"/>
      <c r="E362" s="50"/>
      <c r="F362" s="41"/>
      <c r="G362" s="41"/>
      <c r="H362" s="41"/>
      <c r="I362" s="41"/>
      <c r="J362" s="41"/>
      <c r="K362" s="41"/>
    </row>
    <row r="363" spans="1:38">
      <c r="A363" s="13"/>
      <c r="B363" s="190" t="s">
        <v>613</v>
      </c>
      <c r="C363" s="55"/>
      <c r="D363" s="55"/>
      <c r="E363" s="55"/>
      <c r="F363" s="15"/>
      <c r="G363" s="15"/>
      <c r="H363" s="15"/>
      <c r="I363" s="15"/>
      <c r="J363" s="15"/>
      <c r="K363" s="15"/>
    </row>
    <row r="364" spans="1:38">
      <c r="A364" s="13"/>
      <c r="B364" s="194" t="s">
        <v>739</v>
      </c>
      <c r="C364" s="206">
        <v>1081.5</v>
      </c>
      <c r="D364" s="206"/>
      <c r="E364" s="41"/>
      <c r="F364" s="41"/>
      <c r="G364" s="197" t="s">
        <v>740</v>
      </c>
      <c r="H364" s="41"/>
      <c r="I364" s="195" t="s">
        <v>741</v>
      </c>
      <c r="J364" s="41"/>
      <c r="K364" s="195" t="s">
        <v>742</v>
      </c>
    </row>
    <row r="365" spans="1:38">
      <c r="A365" s="13"/>
      <c r="B365" s="194"/>
      <c r="C365" s="206"/>
      <c r="D365" s="206"/>
      <c r="E365" s="41"/>
      <c r="F365" s="41"/>
      <c r="G365" s="197"/>
      <c r="H365" s="41"/>
      <c r="I365" s="195"/>
      <c r="J365" s="41"/>
      <c r="K365" s="195"/>
    </row>
    <row r="366" spans="1:38">
      <c r="A366" s="13"/>
      <c r="B366" s="30"/>
      <c r="C366" s="41"/>
      <c r="D366" s="41"/>
      <c r="E366" s="41"/>
      <c r="F366" s="30"/>
      <c r="G366" s="30"/>
      <c r="H366" s="30"/>
      <c r="I366" s="191" t="s">
        <v>743</v>
      </c>
      <c r="J366" s="30"/>
      <c r="K366" s="191" t="s">
        <v>744</v>
      </c>
    </row>
    <row r="367" spans="1:38">
      <c r="A367" s="13"/>
      <c r="B367" s="30"/>
      <c r="C367" s="41"/>
      <c r="D367" s="41"/>
      <c r="E367" s="41"/>
      <c r="F367" s="30"/>
      <c r="G367" s="30"/>
      <c r="H367" s="30"/>
      <c r="I367" s="191" t="s">
        <v>745</v>
      </c>
      <c r="J367" s="30"/>
      <c r="K367" s="192" t="s">
        <v>746</v>
      </c>
    </row>
    <row r="368" spans="1:38">
      <c r="A368" s="13"/>
      <c r="B368" s="20" t="s">
        <v>747</v>
      </c>
      <c r="C368" s="20"/>
      <c r="D368" s="20"/>
      <c r="E368" s="20"/>
      <c r="F368" s="20"/>
      <c r="G368" s="20"/>
      <c r="H368" s="20"/>
      <c r="I368" s="20"/>
      <c r="J368" s="20"/>
      <c r="K368" s="20"/>
      <c r="L368" s="20"/>
      <c r="M368" s="20"/>
      <c r="N368" s="20"/>
      <c r="O368" s="20"/>
      <c r="P368" s="20"/>
      <c r="Q368" s="20"/>
      <c r="R368" s="20"/>
      <c r="S368" s="20"/>
      <c r="T368" s="20"/>
      <c r="U368" s="20"/>
      <c r="V368" s="20"/>
      <c r="W368" s="20"/>
      <c r="X368" s="20"/>
      <c r="Y368" s="20"/>
      <c r="Z368" s="20"/>
      <c r="AA368" s="20"/>
      <c r="AB368" s="20"/>
      <c r="AC368" s="20"/>
      <c r="AD368" s="20"/>
      <c r="AE368" s="20"/>
      <c r="AF368" s="20"/>
      <c r="AG368" s="20"/>
      <c r="AH368" s="20"/>
      <c r="AI368" s="20"/>
      <c r="AJ368" s="20"/>
      <c r="AK368" s="20"/>
      <c r="AL368" s="20"/>
    </row>
    <row r="369" spans="1:38">
      <c r="A369" s="13"/>
      <c r="B369" s="16"/>
      <c r="C369" s="16"/>
    </row>
    <row r="370" spans="1:38" ht="102">
      <c r="A370" s="13"/>
      <c r="B370" s="24" t="s">
        <v>358</v>
      </c>
      <c r="C370" s="22" t="s">
        <v>748</v>
      </c>
    </row>
    <row r="371" spans="1:38">
      <c r="A371" s="13"/>
      <c r="B371" s="16"/>
      <c r="C371" s="16"/>
    </row>
    <row r="372" spans="1:38" ht="102">
      <c r="A372" s="13"/>
      <c r="B372" s="24" t="s">
        <v>671</v>
      </c>
      <c r="C372" s="22" t="s">
        <v>749</v>
      </c>
    </row>
    <row r="373" spans="1:38">
      <c r="A373" s="13"/>
      <c r="B373" s="16"/>
      <c r="C373" s="16"/>
    </row>
    <row r="374" spans="1:38" ht="140.25">
      <c r="A374" s="13"/>
      <c r="B374" s="24" t="s">
        <v>750</v>
      </c>
      <c r="C374" s="22" t="s">
        <v>751</v>
      </c>
    </row>
    <row r="375" spans="1:38">
      <c r="A375" s="13"/>
      <c r="B375" s="16"/>
      <c r="C375" s="16"/>
    </row>
    <row r="376" spans="1:38" ht="51">
      <c r="A376" s="13"/>
      <c r="B376" s="24" t="s">
        <v>752</v>
      </c>
      <c r="C376" s="22" t="s">
        <v>753</v>
      </c>
    </row>
    <row r="377" spans="1:38">
      <c r="A377" s="13"/>
      <c r="B377" s="16"/>
      <c r="C377" s="16"/>
    </row>
    <row r="378" spans="1:38" ht="242.25">
      <c r="A378" s="13"/>
      <c r="B378" s="24" t="s">
        <v>754</v>
      </c>
      <c r="C378" s="22" t="s">
        <v>755</v>
      </c>
    </row>
    <row r="379" spans="1:38">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2"/>
      <c r="AA379" s="12"/>
      <c r="AB379" s="12"/>
      <c r="AC379" s="12"/>
      <c r="AD379" s="12"/>
      <c r="AE379" s="12"/>
      <c r="AF379" s="12"/>
      <c r="AG379" s="12"/>
      <c r="AH379" s="12"/>
      <c r="AI379" s="12"/>
      <c r="AJ379" s="12"/>
      <c r="AK379" s="12"/>
      <c r="AL379" s="12"/>
    </row>
    <row r="380" spans="1:38">
      <c r="A380" s="13"/>
      <c r="B380" s="20" t="s">
        <v>756</v>
      </c>
      <c r="C380" s="20"/>
      <c r="D380" s="20"/>
      <c r="E380" s="20"/>
      <c r="F380" s="20"/>
      <c r="G380" s="20"/>
      <c r="H380" s="20"/>
      <c r="I380" s="20"/>
      <c r="J380" s="20"/>
      <c r="K380" s="20"/>
      <c r="L380" s="20"/>
      <c r="M380" s="20"/>
      <c r="N380" s="20"/>
      <c r="O380" s="20"/>
      <c r="P380" s="20"/>
      <c r="Q380" s="20"/>
      <c r="R380" s="20"/>
      <c r="S380" s="20"/>
      <c r="T380" s="20"/>
      <c r="U380" s="20"/>
      <c r="V380" s="20"/>
      <c r="W380" s="20"/>
      <c r="X380" s="20"/>
      <c r="Y380" s="20"/>
      <c r="Z380" s="20"/>
      <c r="AA380" s="20"/>
      <c r="AB380" s="20"/>
      <c r="AC380" s="20"/>
      <c r="AD380" s="20"/>
      <c r="AE380" s="20"/>
      <c r="AF380" s="20"/>
      <c r="AG380" s="20"/>
      <c r="AH380" s="20"/>
      <c r="AI380" s="20"/>
      <c r="AJ380" s="20"/>
      <c r="AK380" s="20"/>
      <c r="AL380" s="20"/>
    </row>
    <row r="381" spans="1:38">
      <c r="A381" s="13"/>
      <c r="B381" s="60"/>
      <c r="C381" s="60"/>
      <c r="D381" s="60"/>
      <c r="E381" s="60"/>
      <c r="F381" s="60"/>
      <c r="G381" s="60"/>
      <c r="H381" s="60"/>
      <c r="I381" s="60"/>
      <c r="J381" s="60"/>
      <c r="K381" s="60"/>
      <c r="L381" s="60"/>
      <c r="M381" s="60"/>
      <c r="N381" s="60"/>
      <c r="O381" s="60"/>
      <c r="P381" s="60"/>
      <c r="Q381" s="60"/>
      <c r="R381" s="60"/>
      <c r="S381" s="60"/>
      <c r="T381" s="60"/>
      <c r="U381" s="60"/>
      <c r="V381" s="60"/>
      <c r="W381" s="60"/>
      <c r="X381" s="60"/>
      <c r="Y381" s="60"/>
      <c r="Z381" s="60"/>
      <c r="AA381" s="60"/>
      <c r="AB381" s="60"/>
      <c r="AC381" s="60"/>
      <c r="AD381" s="60"/>
      <c r="AE381" s="60"/>
      <c r="AF381" s="60"/>
      <c r="AG381" s="60"/>
      <c r="AH381" s="60"/>
      <c r="AI381" s="60"/>
      <c r="AJ381" s="60"/>
      <c r="AK381" s="60"/>
      <c r="AL381" s="60"/>
    </row>
    <row r="382" spans="1:38">
      <c r="A382" s="13"/>
      <c r="B382" s="34"/>
      <c r="C382" s="34"/>
      <c r="D382" s="34"/>
      <c r="E382" s="34"/>
      <c r="F382" s="34"/>
      <c r="G382" s="34"/>
      <c r="H382" s="34"/>
      <c r="I382" s="34"/>
      <c r="J382" s="34"/>
      <c r="K382" s="34"/>
    </row>
    <row r="383" spans="1:38">
      <c r="A383" s="13"/>
      <c r="B383" s="16"/>
      <c r="C383" s="16"/>
      <c r="D383" s="16"/>
      <c r="E383" s="16"/>
      <c r="F383" s="16"/>
      <c r="G383" s="16"/>
      <c r="H383" s="16"/>
      <c r="I383" s="16"/>
      <c r="J383" s="16"/>
      <c r="K383" s="16"/>
    </row>
    <row r="384" spans="1:38" ht="15.75" thickBot="1">
      <c r="A384" s="13"/>
      <c r="B384" s="15"/>
      <c r="C384" s="193" t="s">
        <v>757</v>
      </c>
      <c r="D384" s="193"/>
      <c r="E384" s="193"/>
      <c r="F384" s="15"/>
      <c r="G384" s="189" t="s">
        <v>724</v>
      </c>
      <c r="H384" s="15"/>
      <c r="I384" s="189" t="s">
        <v>725</v>
      </c>
      <c r="J384" s="15"/>
      <c r="K384" s="189" t="s">
        <v>726</v>
      </c>
    </row>
    <row r="385" spans="1:11">
      <c r="A385" s="13"/>
      <c r="B385" s="190" t="s">
        <v>605</v>
      </c>
      <c r="C385" s="55"/>
      <c r="D385" s="55"/>
      <c r="E385" s="55"/>
      <c r="F385" s="15"/>
      <c r="G385" s="15"/>
      <c r="H385" s="15"/>
      <c r="I385" s="15"/>
      <c r="J385" s="15"/>
      <c r="K385" s="15"/>
    </row>
    <row r="386" spans="1:11">
      <c r="A386" s="13"/>
      <c r="B386" s="194" t="s">
        <v>727</v>
      </c>
      <c r="C386" s="195" t="s">
        <v>263</v>
      </c>
      <c r="D386" s="196">
        <v>260.3</v>
      </c>
      <c r="E386" s="41"/>
      <c r="F386" s="41"/>
      <c r="G386" s="197" t="s">
        <v>728</v>
      </c>
      <c r="H386" s="41"/>
      <c r="I386" s="195" t="s">
        <v>729</v>
      </c>
      <c r="J386" s="41"/>
      <c r="K386" s="195" t="s">
        <v>758</v>
      </c>
    </row>
    <row r="387" spans="1:11">
      <c r="A387" s="13"/>
      <c r="B387" s="194"/>
      <c r="C387" s="195"/>
      <c r="D387" s="196"/>
      <c r="E387" s="41"/>
      <c r="F387" s="41"/>
      <c r="G387" s="197"/>
      <c r="H387" s="41"/>
      <c r="I387" s="195"/>
      <c r="J387" s="41"/>
      <c r="K387" s="195"/>
    </row>
    <row r="388" spans="1:11">
      <c r="A388" s="13"/>
      <c r="B388" s="198" t="s">
        <v>731</v>
      </c>
      <c r="C388" s="199">
        <v>35.1</v>
      </c>
      <c r="D388" s="199"/>
      <c r="E388" s="21"/>
      <c r="F388" s="21"/>
      <c r="G388" s="200" t="s">
        <v>728</v>
      </c>
      <c r="H388" s="21"/>
      <c r="I388" s="201" t="s">
        <v>729</v>
      </c>
      <c r="J388" s="21"/>
      <c r="K388" s="201" t="s">
        <v>759</v>
      </c>
    </row>
    <row r="389" spans="1:11">
      <c r="A389" s="13"/>
      <c r="B389" s="198"/>
      <c r="C389" s="199"/>
      <c r="D389" s="199"/>
      <c r="E389" s="21"/>
      <c r="F389" s="21"/>
      <c r="G389" s="200"/>
      <c r="H389" s="21"/>
      <c r="I389" s="201"/>
      <c r="J389" s="21"/>
      <c r="K389" s="201"/>
    </row>
    <row r="390" spans="1:11">
      <c r="A390" s="13"/>
      <c r="B390" s="194" t="s">
        <v>760</v>
      </c>
      <c r="C390" s="196">
        <v>240.7</v>
      </c>
      <c r="D390" s="196"/>
      <c r="E390" s="41"/>
      <c r="F390" s="41"/>
      <c r="G390" s="197" t="s">
        <v>728</v>
      </c>
      <c r="H390" s="41"/>
      <c r="I390" s="195" t="s">
        <v>761</v>
      </c>
      <c r="J390" s="41"/>
      <c r="K390" s="195" t="s">
        <v>762</v>
      </c>
    </row>
    <row r="391" spans="1:11">
      <c r="A391" s="13"/>
      <c r="B391" s="194"/>
      <c r="C391" s="196"/>
      <c r="D391" s="196"/>
      <c r="E391" s="41"/>
      <c r="F391" s="41"/>
      <c r="G391" s="197"/>
      <c r="H391" s="41"/>
      <c r="I391" s="195"/>
      <c r="J391" s="41"/>
      <c r="K391" s="195"/>
    </row>
    <row r="392" spans="1:11">
      <c r="A392" s="13"/>
      <c r="B392" s="30"/>
      <c r="C392" s="41"/>
      <c r="D392" s="41"/>
      <c r="E392" s="41"/>
      <c r="F392" s="30"/>
      <c r="G392" s="30"/>
      <c r="H392" s="30"/>
      <c r="I392" s="191" t="s">
        <v>763</v>
      </c>
      <c r="J392" s="30"/>
      <c r="K392" s="207">
        <v>0.2</v>
      </c>
    </row>
    <row r="393" spans="1:11">
      <c r="A393" s="13"/>
      <c r="B393" s="30"/>
      <c r="C393" s="41"/>
      <c r="D393" s="41"/>
      <c r="E393" s="41"/>
      <c r="F393" s="30"/>
      <c r="G393" s="30"/>
      <c r="H393" s="30"/>
      <c r="I393" s="191" t="s">
        <v>729</v>
      </c>
      <c r="J393" s="30"/>
      <c r="K393" s="191" t="s">
        <v>764</v>
      </c>
    </row>
    <row r="394" spans="1:11">
      <c r="A394" s="13"/>
      <c r="B394" s="30"/>
      <c r="C394" s="41"/>
      <c r="D394" s="41"/>
      <c r="E394" s="41"/>
      <c r="F394" s="30"/>
      <c r="G394" s="30"/>
      <c r="H394" s="30"/>
      <c r="I394" s="191" t="s">
        <v>765</v>
      </c>
      <c r="J394" s="30"/>
      <c r="K394" s="191" t="s">
        <v>766</v>
      </c>
    </row>
    <row r="395" spans="1:11">
      <c r="A395" s="13"/>
      <c r="B395" s="30"/>
      <c r="C395" s="41"/>
      <c r="D395" s="41"/>
      <c r="E395" s="41"/>
      <c r="F395" s="30"/>
      <c r="G395" s="30"/>
      <c r="H395" s="30"/>
      <c r="I395" s="191" t="s">
        <v>767</v>
      </c>
      <c r="J395" s="30"/>
      <c r="K395" s="191" t="s">
        <v>768</v>
      </c>
    </row>
    <row r="396" spans="1:11">
      <c r="A396" s="13"/>
      <c r="B396" s="198" t="s">
        <v>769</v>
      </c>
      <c r="C396" s="199">
        <v>24.5</v>
      </c>
      <c r="D396" s="199"/>
      <c r="E396" s="21"/>
      <c r="F396" s="21"/>
      <c r="G396" s="200" t="s">
        <v>734</v>
      </c>
      <c r="H396" s="21"/>
      <c r="I396" s="201" t="s">
        <v>735</v>
      </c>
      <c r="J396" s="21"/>
      <c r="K396" s="201" t="s">
        <v>736</v>
      </c>
    </row>
    <row r="397" spans="1:11">
      <c r="A397" s="13"/>
      <c r="B397" s="198"/>
      <c r="C397" s="199"/>
      <c r="D397" s="199"/>
      <c r="E397" s="21"/>
      <c r="F397" s="21"/>
      <c r="G397" s="200"/>
      <c r="H397" s="21"/>
      <c r="I397" s="201"/>
      <c r="J397" s="21"/>
      <c r="K397" s="201"/>
    </row>
    <row r="398" spans="1:11">
      <c r="A398" s="13"/>
      <c r="B398" s="194" t="s">
        <v>770</v>
      </c>
      <c r="C398" s="196">
        <v>114</v>
      </c>
      <c r="D398" s="196"/>
      <c r="E398" s="41"/>
      <c r="F398" s="41"/>
      <c r="G398" s="197" t="s">
        <v>738</v>
      </c>
      <c r="H398" s="41"/>
      <c r="I398" s="195" t="s">
        <v>736</v>
      </c>
      <c r="J398" s="41"/>
      <c r="K398" s="195" t="s">
        <v>736</v>
      </c>
    </row>
    <row r="399" spans="1:11" ht="15.75" thickBot="1">
      <c r="A399" s="13"/>
      <c r="B399" s="194"/>
      <c r="C399" s="208"/>
      <c r="D399" s="208"/>
      <c r="E399" s="50"/>
      <c r="F399" s="41"/>
      <c r="G399" s="197"/>
      <c r="H399" s="41"/>
      <c r="I399" s="195"/>
      <c r="J399" s="41"/>
      <c r="K399" s="195"/>
    </row>
    <row r="400" spans="1:11">
      <c r="A400" s="13"/>
      <c r="B400" s="209" t="s">
        <v>124</v>
      </c>
      <c r="C400" s="210">
        <v>674.6</v>
      </c>
      <c r="D400" s="210"/>
      <c r="E400" s="55"/>
      <c r="F400" s="21"/>
      <c r="G400" s="21"/>
      <c r="H400" s="21"/>
      <c r="I400" s="21"/>
      <c r="J400" s="21"/>
      <c r="K400" s="21"/>
    </row>
    <row r="401" spans="1:38" ht="15.75" thickBot="1">
      <c r="A401" s="13"/>
      <c r="B401" s="209"/>
      <c r="C401" s="211"/>
      <c r="D401" s="211"/>
      <c r="E401" s="76"/>
      <c r="F401" s="21"/>
      <c r="G401" s="21"/>
      <c r="H401" s="21"/>
      <c r="I401" s="21"/>
      <c r="J401" s="21"/>
      <c r="K401" s="21"/>
    </row>
    <row r="402" spans="1:38">
      <c r="A402" s="13"/>
      <c r="B402" s="190" t="s">
        <v>613</v>
      </c>
      <c r="C402" s="55"/>
      <c r="D402" s="55"/>
      <c r="E402" s="55"/>
      <c r="F402" s="15"/>
      <c r="G402" s="15"/>
      <c r="H402" s="15"/>
      <c r="I402" s="15"/>
      <c r="J402" s="15"/>
      <c r="K402" s="15"/>
    </row>
    <row r="403" spans="1:38">
      <c r="A403" s="13"/>
      <c r="B403" s="194" t="s">
        <v>771</v>
      </c>
      <c r="C403" s="196">
        <v>905.5</v>
      </c>
      <c r="D403" s="196"/>
      <c r="E403" s="41"/>
      <c r="F403" s="41"/>
      <c r="G403" s="197" t="s">
        <v>740</v>
      </c>
      <c r="H403" s="41"/>
      <c r="I403" s="195" t="s">
        <v>741</v>
      </c>
      <c r="J403" s="41"/>
      <c r="K403" s="195" t="s">
        <v>772</v>
      </c>
    </row>
    <row r="404" spans="1:38">
      <c r="A404" s="13"/>
      <c r="B404" s="194"/>
      <c r="C404" s="196"/>
      <c r="D404" s="196"/>
      <c r="E404" s="41"/>
      <c r="F404" s="41"/>
      <c r="G404" s="197"/>
      <c r="H404" s="41"/>
      <c r="I404" s="195"/>
      <c r="J404" s="41"/>
      <c r="K404" s="195"/>
    </row>
    <row r="405" spans="1:38">
      <c r="A405" s="13"/>
      <c r="B405" s="30"/>
      <c r="C405" s="41"/>
      <c r="D405" s="41"/>
      <c r="E405" s="41"/>
      <c r="F405" s="30"/>
      <c r="G405" s="30"/>
      <c r="H405" s="30"/>
      <c r="I405" s="191" t="s">
        <v>743</v>
      </c>
      <c r="J405" s="30"/>
      <c r="K405" s="191" t="s">
        <v>773</v>
      </c>
    </row>
    <row r="406" spans="1:38">
      <c r="A406" s="13"/>
      <c r="B406" s="30"/>
      <c r="C406" s="41"/>
      <c r="D406" s="41"/>
      <c r="E406" s="41"/>
      <c r="F406" s="30"/>
      <c r="G406" s="30"/>
      <c r="H406" s="30"/>
      <c r="I406" s="191" t="s">
        <v>745</v>
      </c>
      <c r="J406" s="30"/>
      <c r="K406" s="192" t="s">
        <v>774</v>
      </c>
    </row>
    <row r="407" spans="1:38">
      <c r="A407" s="13"/>
      <c r="B407" s="20" t="s">
        <v>747</v>
      </c>
      <c r="C407" s="20"/>
      <c r="D407" s="20"/>
      <c r="E407" s="20"/>
      <c r="F407" s="20"/>
      <c r="G407" s="20"/>
      <c r="H407" s="20"/>
      <c r="I407" s="20"/>
      <c r="J407" s="20"/>
      <c r="K407" s="20"/>
      <c r="L407" s="20"/>
      <c r="M407" s="20"/>
      <c r="N407" s="20"/>
      <c r="O407" s="20"/>
      <c r="P407" s="20"/>
      <c r="Q407" s="20"/>
      <c r="R407" s="20"/>
      <c r="S407" s="20"/>
      <c r="T407" s="20"/>
      <c r="U407" s="20"/>
      <c r="V407" s="20"/>
      <c r="W407" s="20"/>
      <c r="X407" s="20"/>
      <c r="Y407" s="20"/>
      <c r="Z407" s="20"/>
      <c r="AA407" s="20"/>
      <c r="AB407" s="20"/>
      <c r="AC407" s="20"/>
      <c r="AD407" s="20"/>
      <c r="AE407" s="20"/>
      <c r="AF407" s="20"/>
      <c r="AG407" s="20"/>
      <c r="AH407" s="20"/>
      <c r="AI407" s="20"/>
      <c r="AJ407" s="20"/>
      <c r="AK407" s="20"/>
      <c r="AL407" s="20"/>
    </row>
    <row r="408" spans="1:38">
      <c r="A408" s="13"/>
      <c r="B408" s="16"/>
      <c r="C408" s="16"/>
    </row>
    <row r="409" spans="1:38" ht="102">
      <c r="A409" s="13"/>
      <c r="B409" s="24" t="s">
        <v>358</v>
      </c>
      <c r="C409" s="22" t="s">
        <v>748</v>
      </c>
    </row>
    <row r="410" spans="1:38">
      <c r="A410" s="13"/>
      <c r="B410" s="16"/>
      <c r="C410" s="16"/>
    </row>
    <row r="411" spans="1:38" ht="102">
      <c r="A411" s="13"/>
      <c r="B411" s="24" t="s">
        <v>671</v>
      </c>
      <c r="C411" s="22" t="s">
        <v>749</v>
      </c>
    </row>
    <row r="412" spans="1:38">
      <c r="A412" s="13"/>
      <c r="B412" s="16"/>
      <c r="C412" s="16"/>
    </row>
    <row r="413" spans="1:38" ht="369.75">
      <c r="A413" s="13"/>
      <c r="B413" s="24" t="s">
        <v>750</v>
      </c>
      <c r="C413" s="22" t="s">
        <v>775</v>
      </c>
    </row>
    <row r="414" spans="1:38">
      <c r="A414" s="13"/>
      <c r="B414" s="16"/>
      <c r="C414" s="16"/>
    </row>
    <row r="415" spans="1:38" ht="140.25">
      <c r="A415" s="13"/>
      <c r="B415" s="24" t="s">
        <v>752</v>
      </c>
      <c r="C415" s="22" t="s">
        <v>751</v>
      </c>
    </row>
    <row r="416" spans="1:38">
      <c r="A416" s="13"/>
      <c r="B416" s="16"/>
      <c r="C416" s="16"/>
    </row>
    <row r="417" spans="1:3" ht="51">
      <c r="A417" s="13"/>
      <c r="B417" s="24" t="s">
        <v>754</v>
      </c>
      <c r="C417" s="22" t="s">
        <v>753</v>
      </c>
    </row>
    <row r="418" spans="1:3">
      <c r="A418" s="13"/>
      <c r="B418" s="16"/>
      <c r="C418" s="16"/>
    </row>
    <row r="419" spans="1:3" ht="242.25">
      <c r="A419" s="13"/>
      <c r="B419" s="24" t="s">
        <v>776</v>
      </c>
      <c r="C419" s="22" t="s">
        <v>777</v>
      </c>
    </row>
  </sheetData>
  <mergeCells count="2569">
    <mergeCell ref="B320:AL320"/>
    <mergeCell ref="A347:A419"/>
    <mergeCell ref="B347:AL347"/>
    <mergeCell ref="B348:AL348"/>
    <mergeCell ref="B368:AL368"/>
    <mergeCell ref="B379:AL379"/>
    <mergeCell ref="B380:AL380"/>
    <mergeCell ref="B381:AL381"/>
    <mergeCell ref="B407:AL407"/>
    <mergeCell ref="B132:AL132"/>
    <mergeCell ref="B133:AL133"/>
    <mergeCell ref="A198:A346"/>
    <mergeCell ref="B198:AL198"/>
    <mergeCell ref="B231:AL231"/>
    <mergeCell ref="B264:AL264"/>
    <mergeCell ref="B265:AL265"/>
    <mergeCell ref="B266:AL266"/>
    <mergeCell ref="B267:AL267"/>
    <mergeCell ref="B315:AL315"/>
    <mergeCell ref="B64:AL64"/>
    <mergeCell ref="B65:AL65"/>
    <mergeCell ref="B68:AL68"/>
    <mergeCell ref="B69:AL69"/>
    <mergeCell ref="B130:AL130"/>
    <mergeCell ref="B131:AL131"/>
    <mergeCell ref="K403:K404"/>
    <mergeCell ref="C405:E405"/>
    <mergeCell ref="C406:E406"/>
    <mergeCell ref="A1:A2"/>
    <mergeCell ref="B1:AL1"/>
    <mergeCell ref="B2:AL2"/>
    <mergeCell ref="B3:AL3"/>
    <mergeCell ref="A4:A197"/>
    <mergeCell ref="B4:AL4"/>
    <mergeCell ref="B34:AL34"/>
    <mergeCell ref="K400:K401"/>
    <mergeCell ref="C402:E402"/>
    <mergeCell ref="B403:B404"/>
    <mergeCell ref="C403:D404"/>
    <mergeCell ref="E403:E404"/>
    <mergeCell ref="F403:F404"/>
    <mergeCell ref="G403:G404"/>
    <mergeCell ref="H403:H404"/>
    <mergeCell ref="I403:I404"/>
    <mergeCell ref="J403:J404"/>
    <mergeCell ref="J398:J399"/>
    <mergeCell ref="K398:K399"/>
    <mergeCell ref="B400:B401"/>
    <mergeCell ref="C400:D401"/>
    <mergeCell ref="E400:E401"/>
    <mergeCell ref="F400:F401"/>
    <mergeCell ref="G400:G401"/>
    <mergeCell ref="H400:H401"/>
    <mergeCell ref="I400:I401"/>
    <mergeCell ref="J400:J401"/>
    <mergeCell ref="I396:I397"/>
    <mergeCell ref="J396:J397"/>
    <mergeCell ref="K396:K397"/>
    <mergeCell ref="B398:B399"/>
    <mergeCell ref="C398:D399"/>
    <mergeCell ref="E398:E399"/>
    <mergeCell ref="F398:F399"/>
    <mergeCell ref="G398:G399"/>
    <mergeCell ref="H398:H399"/>
    <mergeCell ref="I398:I399"/>
    <mergeCell ref="B396:B397"/>
    <mergeCell ref="C396:D397"/>
    <mergeCell ref="E396:E397"/>
    <mergeCell ref="F396:F397"/>
    <mergeCell ref="G396:G397"/>
    <mergeCell ref="H396:H397"/>
    <mergeCell ref="J390:J391"/>
    <mergeCell ref="K390:K391"/>
    <mergeCell ref="C392:E392"/>
    <mergeCell ref="C393:E393"/>
    <mergeCell ref="C394:E394"/>
    <mergeCell ref="C395:E395"/>
    <mergeCell ref="I388:I389"/>
    <mergeCell ref="J388:J389"/>
    <mergeCell ref="K388:K389"/>
    <mergeCell ref="B390:B391"/>
    <mergeCell ref="C390:D391"/>
    <mergeCell ref="E390:E391"/>
    <mergeCell ref="F390:F391"/>
    <mergeCell ref="G390:G391"/>
    <mergeCell ref="H390:H391"/>
    <mergeCell ref="I390:I391"/>
    <mergeCell ref="H386:H387"/>
    <mergeCell ref="I386:I387"/>
    <mergeCell ref="J386:J387"/>
    <mergeCell ref="K386:K387"/>
    <mergeCell ref="B388:B389"/>
    <mergeCell ref="C388:D389"/>
    <mergeCell ref="E388:E389"/>
    <mergeCell ref="F388:F389"/>
    <mergeCell ref="G388:G389"/>
    <mergeCell ref="H388:H389"/>
    <mergeCell ref="B386:B387"/>
    <mergeCell ref="C386:C387"/>
    <mergeCell ref="D386:D387"/>
    <mergeCell ref="E386:E387"/>
    <mergeCell ref="F386:F387"/>
    <mergeCell ref="G386:G387"/>
    <mergeCell ref="K364:K365"/>
    <mergeCell ref="C366:E366"/>
    <mergeCell ref="C367:E367"/>
    <mergeCell ref="B382:K382"/>
    <mergeCell ref="C384:E384"/>
    <mergeCell ref="C385:E385"/>
    <mergeCell ref="K361:K362"/>
    <mergeCell ref="C363:E363"/>
    <mergeCell ref="B364:B365"/>
    <mergeCell ref="C364:D365"/>
    <mergeCell ref="E364:E365"/>
    <mergeCell ref="F364:F365"/>
    <mergeCell ref="G364:G365"/>
    <mergeCell ref="H364:H365"/>
    <mergeCell ref="I364:I365"/>
    <mergeCell ref="J364:J365"/>
    <mergeCell ref="J359:J360"/>
    <mergeCell ref="K359:K360"/>
    <mergeCell ref="B361:B362"/>
    <mergeCell ref="C361:D362"/>
    <mergeCell ref="E361:E362"/>
    <mergeCell ref="F361:F362"/>
    <mergeCell ref="G361:G362"/>
    <mergeCell ref="H361:H362"/>
    <mergeCell ref="I361:I362"/>
    <mergeCell ref="J361:J362"/>
    <mergeCell ref="I357:I358"/>
    <mergeCell ref="J357:J358"/>
    <mergeCell ref="K357:K358"/>
    <mergeCell ref="B359:B360"/>
    <mergeCell ref="C359:D360"/>
    <mergeCell ref="E359:E360"/>
    <mergeCell ref="F359:F360"/>
    <mergeCell ref="G359:G360"/>
    <mergeCell ref="H359:H360"/>
    <mergeCell ref="I359:I360"/>
    <mergeCell ref="H355:H356"/>
    <mergeCell ref="I355:I356"/>
    <mergeCell ref="J355:J356"/>
    <mergeCell ref="K355:K356"/>
    <mergeCell ref="B357:B358"/>
    <mergeCell ref="C357:D358"/>
    <mergeCell ref="E357:E358"/>
    <mergeCell ref="F357:F358"/>
    <mergeCell ref="G357:G358"/>
    <mergeCell ref="H357:H358"/>
    <mergeCell ref="G353:G354"/>
    <mergeCell ref="H353:H354"/>
    <mergeCell ref="I353:I354"/>
    <mergeCell ref="J353:J354"/>
    <mergeCell ref="K353:K354"/>
    <mergeCell ref="B355:B356"/>
    <mergeCell ref="C355:D356"/>
    <mergeCell ref="E355:E356"/>
    <mergeCell ref="F355:F356"/>
    <mergeCell ref="G355:G356"/>
    <mergeCell ref="S345:T346"/>
    <mergeCell ref="U345:U346"/>
    <mergeCell ref="B349:K349"/>
    <mergeCell ref="C351:E351"/>
    <mergeCell ref="C352:E352"/>
    <mergeCell ref="B353:B354"/>
    <mergeCell ref="C353:C354"/>
    <mergeCell ref="D353:D354"/>
    <mergeCell ref="E353:E354"/>
    <mergeCell ref="F353:F354"/>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Q341:Q342"/>
    <mergeCell ref="R341:R342"/>
    <mergeCell ref="S341:T342"/>
    <mergeCell ref="U341:U342"/>
    <mergeCell ref="B343:B344"/>
    <mergeCell ref="C343:D344"/>
    <mergeCell ref="E343:E344"/>
    <mergeCell ref="F343:F344"/>
    <mergeCell ref="G343:H344"/>
    <mergeCell ref="I343:I344"/>
    <mergeCell ref="I341:I342"/>
    <mergeCell ref="J341:J342"/>
    <mergeCell ref="K341:L342"/>
    <mergeCell ref="M341:M342"/>
    <mergeCell ref="N341:N342"/>
    <mergeCell ref="O341:P342"/>
    <mergeCell ref="C340:E340"/>
    <mergeCell ref="G340:I340"/>
    <mergeCell ref="K340:M340"/>
    <mergeCell ref="O340:Q340"/>
    <mergeCell ref="S340:U340"/>
    <mergeCell ref="B341:B342"/>
    <mergeCell ref="C341:D342"/>
    <mergeCell ref="E341:E342"/>
    <mergeCell ref="F341:F342"/>
    <mergeCell ref="G341:H342"/>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T326:T327"/>
    <mergeCell ref="U326:U327"/>
    <mergeCell ref="B328:B329"/>
    <mergeCell ref="C328:D329"/>
    <mergeCell ref="E328:E329"/>
    <mergeCell ref="F328:F329"/>
    <mergeCell ref="G328:H329"/>
    <mergeCell ref="I328:I329"/>
    <mergeCell ref="J328:J329"/>
    <mergeCell ref="K328:L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4:E324"/>
    <mergeCell ref="G324:I324"/>
    <mergeCell ref="K324:M324"/>
    <mergeCell ref="O324:Q324"/>
    <mergeCell ref="S324:U324"/>
    <mergeCell ref="C325:E325"/>
    <mergeCell ref="G325:I325"/>
    <mergeCell ref="K325:M325"/>
    <mergeCell ref="O325:Q325"/>
    <mergeCell ref="S325:U325"/>
    <mergeCell ref="B321:U321"/>
    <mergeCell ref="C323:E323"/>
    <mergeCell ref="G323:I323"/>
    <mergeCell ref="K323:M323"/>
    <mergeCell ref="O323:Q323"/>
    <mergeCell ref="S323:U323"/>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AC291:AC292"/>
    <mergeCell ref="AD291:AD292"/>
    <mergeCell ref="AE291:AF292"/>
    <mergeCell ref="AG291:AG292"/>
    <mergeCell ref="B293:B294"/>
    <mergeCell ref="C293:D294"/>
    <mergeCell ref="E293:E294"/>
    <mergeCell ref="F293:F294"/>
    <mergeCell ref="G293:H294"/>
    <mergeCell ref="I293:I294"/>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A290:AC290"/>
    <mergeCell ref="AE290:AG290"/>
    <mergeCell ref="B291:B292"/>
    <mergeCell ref="C291:D292"/>
    <mergeCell ref="E291:E292"/>
    <mergeCell ref="F291:F292"/>
    <mergeCell ref="G291:H292"/>
    <mergeCell ref="I291:I292"/>
    <mergeCell ref="J291:J292"/>
    <mergeCell ref="K291:L292"/>
    <mergeCell ref="C290:E290"/>
    <mergeCell ref="G290:I290"/>
    <mergeCell ref="K290:M290"/>
    <mergeCell ref="O290:Q290"/>
    <mergeCell ref="S290:U290"/>
    <mergeCell ref="W290:Y290"/>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AB274:AB275"/>
    <mergeCell ref="AC274:AC275"/>
    <mergeCell ref="AD274:AD275"/>
    <mergeCell ref="AE274:AE275"/>
    <mergeCell ref="AF274:AF275"/>
    <mergeCell ref="AG274:AG275"/>
    <mergeCell ref="V274:V275"/>
    <mergeCell ref="W274:W275"/>
    <mergeCell ref="X274:X275"/>
    <mergeCell ref="Y274:Y275"/>
    <mergeCell ref="Z274:Z275"/>
    <mergeCell ref="AA274:AA275"/>
    <mergeCell ref="P274:P275"/>
    <mergeCell ref="Q274:Q275"/>
    <mergeCell ref="R274:R275"/>
    <mergeCell ref="S274:S275"/>
    <mergeCell ref="T274:T275"/>
    <mergeCell ref="U274:U275"/>
    <mergeCell ref="J274:J275"/>
    <mergeCell ref="K274:K275"/>
    <mergeCell ref="L274:L275"/>
    <mergeCell ref="M274:M275"/>
    <mergeCell ref="N274:N275"/>
    <mergeCell ref="O274:O275"/>
    <mergeCell ref="AA273:AC273"/>
    <mergeCell ref="AE273:AG273"/>
    <mergeCell ref="B274:B275"/>
    <mergeCell ref="C274:C275"/>
    <mergeCell ref="D274:D275"/>
    <mergeCell ref="E274:E275"/>
    <mergeCell ref="F274:F275"/>
    <mergeCell ref="G274:G275"/>
    <mergeCell ref="H274:H275"/>
    <mergeCell ref="I274:I275"/>
    <mergeCell ref="C273:E273"/>
    <mergeCell ref="G273:I273"/>
    <mergeCell ref="K273:M273"/>
    <mergeCell ref="O273:Q273"/>
    <mergeCell ref="S273:U273"/>
    <mergeCell ref="W273:Y273"/>
    <mergeCell ref="AA271:AC271"/>
    <mergeCell ref="AE271:AG271"/>
    <mergeCell ref="C272:E272"/>
    <mergeCell ref="G272:I272"/>
    <mergeCell ref="K272:M272"/>
    <mergeCell ref="O272:Q272"/>
    <mergeCell ref="S272:U272"/>
    <mergeCell ref="W272:Y272"/>
    <mergeCell ref="AA272:AC272"/>
    <mergeCell ref="AE272:AG272"/>
    <mergeCell ref="U262:U263"/>
    <mergeCell ref="B268:AG268"/>
    <mergeCell ref="C270:AD270"/>
    <mergeCell ref="AE270:AG270"/>
    <mergeCell ref="C271:E271"/>
    <mergeCell ref="G271:I271"/>
    <mergeCell ref="K271:M271"/>
    <mergeCell ref="O271:Q271"/>
    <mergeCell ref="S271:U271"/>
    <mergeCell ref="W271:Y271"/>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5:R256"/>
    <mergeCell ref="S255:T256"/>
    <mergeCell ref="U255:U256"/>
    <mergeCell ref="C257:E257"/>
    <mergeCell ref="G257:I257"/>
    <mergeCell ref="K257:M257"/>
    <mergeCell ref="O257:Q257"/>
    <mergeCell ref="S257:U257"/>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39:E239"/>
    <mergeCell ref="G239:I239"/>
    <mergeCell ref="K239:M239"/>
    <mergeCell ref="O239:Q239"/>
    <mergeCell ref="S239:U239"/>
    <mergeCell ref="C240:E240"/>
    <mergeCell ref="G240:I240"/>
    <mergeCell ref="K240:M240"/>
    <mergeCell ref="O240:Q240"/>
    <mergeCell ref="S240:U240"/>
    <mergeCell ref="AI229:AI230"/>
    <mergeCell ref="AJ229:AK230"/>
    <mergeCell ref="AL229:AL230"/>
    <mergeCell ref="B236:U236"/>
    <mergeCell ref="C238:E238"/>
    <mergeCell ref="G238:I238"/>
    <mergeCell ref="K238:M238"/>
    <mergeCell ref="O238:Q238"/>
    <mergeCell ref="S238:U238"/>
    <mergeCell ref="AA229:AA230"/>
    <mergeCell ref="AB229:AC230"/>
    <mergeCell ref="AD229:AD230"/>
    <mergeCell ref="AE229:AE230"/>
    <mergeCell ref="AF229:AG230"/>
    <mergeCell ref="AH229:AH230"/>
    <mergeCell ref="S229:S230"/>
    <mergeCell ref="T229:U230"/>
    <mergeCell ref="V229:V230"/>
    <mergeCell ref="W229:W230"/>
    <mergeCell ref="X229:Y230"/>
    <mergeCell ref="Z229:Z230"/>
    <mergeCell ref="K229:K230"/>
    <mergeCell ref="L229:M230"/>
    <mergeCell ref="N229:N230"/>
    <mergeCell ref="O229:O230"/>
    <mergeCell ref="P229:Q230"/>
    <mergeCell ref="R229:R230"/>
    <mergeCell ref="AI227:AI228"/>
    <mergeCell ref="AJ227:AK228"/>
    <mergeCell ref="AL227:AL228"/>
    <mergeCell ref="B229:B230"/>
    <mergeCell ref="C229:C230"/>
    <mergeCell ref="D229:E230"/>
    <mergeCell ref="F229:F230"/>
    <mergeCell ref="G229:G230"/>
    <mergeCell ref="H229:I230"/>
    <mergeCell ref="J229:J230"/>
    <mergeCell ref="AA227:AA228"/>
    <mergeCell ref="AB227:AC228"/>
    <mergeCell ref="AD227:AD228"/>
    <mergeCell ref="AE227:AE228"/>
    <mergeCell ref="AF227:AG228"/>
    <mergeCell ref="AH227:AH228"/>
    <mergeCell ref="S227:S228"/>
    <mergeCell ref="T227:U228"/>
    <mergeCell ref="V227:V228"/>
    <mergeCell ref="W227:W228"/>
    <mergeCell ref="X227:Y228"/>
    <mergeCell ref="Z227:Z228"/>
    <mergeCell ref="K227:K228"/>
    <mergeCell ref="L227:M228"/>
    <mergeCell ref="N227:N228"/>
    <mergeCell ref="O227:O228"/>
    <mergeCell ref="P227:Q228"/>
    <mergeCell ref="R227:R228"/>
    <mergeCell ref="AI225:AI226"/>
    <mergeCell ref="AJ225:AK226"/>
    <mergeCell ref="AL225:AL226"/>
    <mergeCell ref="B227:B228"/>
    <mergeCell ref="C227:C228"/>
    <mergeCell ref="D227:E228"/>
    <mergeCell ref="F227:F228"/>
    <mergeCell ref="G227:G228"/>
    <mergeCell ref="H227:I228"/>
    <mergeCell ref="J227:J228"/>
    <mergeCell ref="AA225:AA226"/>
    <mergeCell ref="AB225:AC226"/>
    <mergeCell ref="AD225:AD226"/>
    <mergeCell ref="AE225:AE226"/>
    <mergeCell ref="AF225:AG226"/>
    <mergeCell ref="AH225:AH226"/>
    <mergeCell ref="S225:S226"/>
    <mergeCell ref="T225:U226"/>
    <mergeCell ref="V225:V226"/>
    <mergeCell ref="W225:W226"/>
    <mergeCell ref="X225:Y226"/>
    <mergeCell ref="Z225:Z226"/>
    <mergeCell ref="K225:K226"/>
    <mergeCell ref="L225:M226"/>
    <mergeCell ref="N225:N226"/>
    <mergeCell ref="O225:O226"/>
    <mergeCell ref="P225:Q226"/>
    <mergeCell ref="R225:R226"/>
    <mergeCell ref="AI223:AI224"/>
    <mergeCell ref="AJ223:AK224"/>
    <mergeCell ref="AL223:AL224"/>
    <mergeCell ref="B225:B226"/>
    <mergeCell ref="C225:C226"/>
    <mergeCell ref="D225:E226"/>
    <mergeCell ref="F225:F226"/>
    <mergeCell ref="G225:G226"/>
    <mergeCell ref="H225:I226"/>
    <mergeCell ref="J225:J226"/>
    <mergeCell ref="Z223:Z224"/>
    <mergeCell ref="AA223:AA224"/>
    <mergeCell ref="AB223:AD224"/>
    <mergeCell ref="AE223:AE224"/>
    <mergeCell ref="AF223:AG224"/>
    <mergeCell ref="AH223:AH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AH221:AH222"/>
    <mergeCell ref="AI221:AI222"/>
    <mergeCell ref="AJ221:AK222"/>
    <mergeCell ref="AL221:AL222"/>
    <mergeCell ref="B223:B224"/>
    <mergeCell ref="C223:C224"/>
    <mergeCell ref="D223:E224"/>
    <mergeCell ref="F223:F224"/>
    <mergeCell ref="G223:G224"/>
    <mergeCell ref="H223:I224"/>
    <mergeCell ref="Z221:Z222"/>
    <mergeCell ref="AA221:AA222"/>
    <mergeCell ref="AB221:AC222"/>
    <mergeCell ref="AD221:AD222"/>
    <mergeCell ref="AE221:AE222"/>
    <mergeCell ref="AF221:AG222"/>
    <mergeCell ref="R221:R222"/>
    <mergeCell ref="S221:S222"/>
    <mergeCell ref="T221:U222"/>
    <mergeCell ref="V221:V222"/>
    <mergeCell ref="W221:W222"/>
    <mergeCell ref="X221:Y222"/>
    <mergeCell ref="J221:J222"/>
    <mergeCell ref="K221:K222"/>
    <mergeCell ref="L221:M222"/>
    <mergeCell ref="N221:N222"/>
    <mergeCell ref="O221:O222"/>
    <mergeCell ref="P221:Q222"/>
    <mergeCell ref="AH219:AH220"/>
    <mergeCell ref="AI219:AI220"/>
    <mergeCell ref="AJ219:AK220"/>
    <mergeCell ref="AL219:AL220"/>
    <mergeCell ref="B221:B222"/>
    <mergeCell ref="C221:C222"/>
    <mergeCell ref="D221:E222"/>
    <mergeCell ref="F221:F222"/>
    <mergeCell ref="G221:G222"/>
    <mergeCell ref="H221:I222"/>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AH217:AH218"/>
    <mergeCell ref="AI217:AI218"/>
    <mergeCell ref="AJ217:AK218"/>
    <mergeCell ref="AL217:AL218"/>
    <mergeCell ref="B219:B220"/>
    <mergeCell ref="C219:C220"/>
    <mergeCell ref="D219:E220"/>
    <mergeCell ref="F219:F220"/>
    <mergeCell ref="G219:G220"/>
    <mergeCell ref="H219:I220"/>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K218"/>
    <mergeCell ref="L217:M218"/>
    <mergeCell ref="N217:N218"/>
    <mergeCell ref="O217:O218"/>
    <mergeCell ref="P217:Q218"/>
    <mergeCell ref="AH215:AH216"/>
    <mergeCell ref="AI215:AI216"/>
    <mergeCell ref="AJ215:AK216"/>
    <mergeCell ref="AL215:AL216"/>
    <mergeCell ref="B217:B218"/>
    <mergeCell ref="C217:C218"/>
    <mergeCell ref="D217:E218"/>
    <mergeCell ref="F217:F218"/>
    <mergeCell ref="G217:G218"/>
    <mergeCell ref="H217:I218"/>
    <mergeCell ref="Z215:Z216"/>
    <mergeCell ref="AA215:AA216"/>
    <mergeCell ref="AB215:AC216"/>
    <mergeCell ref="AD215:AD216"/>
    <mergeCell ref="AE215:AE216"/>
    <mergeCell ref="AF215:AG216"/>
    <mergeCell ref="R215:R216"/>
    <mergeCell ref="S215:S216"/>
    <mergeCell ref="T215:U216"/>
    <mergeCell ref="V215:V216"/>
    <mergeCell ref="W215:W216"/>
    <mergeCell ref="X215:Y216"/>
    <mergeCell ref="J215:J216"/>
    <mergeCell ref="K215:K216"/>
    <mergeCell ref="L215:M216"/>
    <mergeCell ref="N215:N216"/>
    <mergeCell ref="O215:O216"/>
    <mergeCell ref="P215:Q216"/>
    <mergeCell ref="AH213:AH214"/>
    <mergeCell ref="AI213:AI214"/>
    <mergeCell ref="AJ213:AK214"/>
    <mergeCell ref="AL213:AL214"/>
    <mergeCell ref="B215:B216"/>
    <mergeCell ref="C215:C216"/>
    <mergeCell ref="D215:E216"/>
    <mergeCell ref="F215:F216"/>
    <mergeCell ref="G215:G216"/>
    <mergeCell ref="H215:I216"/>
    <mergeCell ref="Z213:Z214"/>
    <mergeCell ref="AA213:AA214"/>
    <mergeCell ref="AB213:AC214"/>
    <mergeCell ref="AD213:AD214"/>
    <mergeCell ref="AE213:AE214"/>
    <mergeCell ref="AF213:AG214"/>
    <mergeCell ref="R213:R214"/>
    <mergeCell ref="S213:S214"/>
    <mergeCell ref="T213:U214"/>
    <mergeCell ref="V213:V214"/>
    <mergeCell ref="W213:W214"/>
    <mergeCell ref="X213:Y214"/>
    <mergeCell ref="J213:J214"/>
    <mergeCell ref="K213:K214"/>
    <mergeCell ref="L213:M214"/>
    <mergeCell ref="N213:N214"/>
    <mergeCell ref="O213:O214"/>
    <mergeCell ref="P213:Q214"/>
    <mergeCell ref="AH211:AH212"/>
    <mergeCell ref="AI211:AI212"/>
    <mergeCell ref="AJ211:AK212"/>
    <mergeCell ref="AL211:AL212"/>
    <mergeCell ref="B213:B214"/>
    <mergeCell ref="C213:C214"/>
    <mergeCell ref="D213:E214"/>
    <mergeCell ref="F213:F214"/>
    <mergeCell ref="G213:G214"/>
    <mergeCell ref="H213:I214"/>
    <mergeCell ref="Z211:Z212"/>
    <mergeCell ref="AA211:AA212"/>
    <mergeCell ref="AB211:AC212"/>
    <mergeCell ref="AD211:AD212"/>
    <mergeCell ref="AE211:AE212"/>
    <mergeCell ref="AF211:AG212"/>
    <mergeCell ref="R211:R212"/>
    <mergeCell ref="S211:S212"/>
    <mergeCell ref="T211:U212"/>
    <mergeCell ref="V211:V212"/>
    <mergeCell ref="W211:W212"/>
    <mergeCell ref="X211:Y212"/>
    <mergeCell ref="J211:J212"/>
    <mergeCell ref="K211:K212"/>
    <mergeCell ref="L211:M212"/>
    <mergeCell ref="N211:N212"/>
    <mergeCell ref="O211:O212"/>
    <mergeCell ref="P211:Q212"/>
    <mergeCell ref="AH209:AH210"/>
    <mergeCell ref="AI209:AI210"/>
    <mergeCell ref="AJ209:AK210"/>
    <mergeCell ref="AL209:AL210"/>
    <mergeCell ref="B211:B212"/>
    <mergeCell ref="C211:C212"/>
    <mergeCell ref="D211:E212"/>
    <mergeCell ref="F211:F212"/>
    <mergeCell ref="G211:G212"/>
    <mergeCell ref="H211:I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AH207:AH208"/>
    <mergeCell ref="AI207:AI208"/>
    <mergeCell ref="AJ207:AK208"/>
    <mergeCell ref="AL207:AL208"/>
    <mergeCell ref="B209:B210"/>
    <mergeCell ref="C209:C210"/>
    <mergeCell ref="D209:E210"/>
    <mergeCell ref="F209:F210"/>
    <mergeCell ref="G209:G210"/>
    <mergeCell ref="H209:I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AI205:AI206"/>
    <mergeCell ref="AJ205:AJ206"/>
    <mergeCell ref="AK205:AK206"/>
    <mergeCell ref="AL205:AL206"/>
    <mergeCell ref="B207:B208"/>
    <mergeCell ref="C207:C208"/>
    <mergeCell ref="D207:E208"/>
    <mergeCell ref="F207:F208"/>
    <mergeCell ref="G207:G208"/>
    <mergeCell ref="H207:I208"/>
    <mergeCell ref="AC205:AC206"/>
    <mergeCell ref="AD205:AD206"/>
    <mergeCell ref="AE205:AE206"/>
    <mergeCell ref="AF205:AF206"/>
    <mergeCell ref="AG205:AG206"/>
    <mergeCell ref="AH205:AH206"/>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J204:AL204"/>
    <mergeCell ref="B205:B206"/>
    <mergeCell ref="C205:C206"/>
    <mergeCell ref="D205:D206"/>
    <mergeCell ref="E205:E206"/>
    <mergeCell ref="F205:F206"/>
    <mergeCell ref="G205:G206"/>
    <mergeCell ref="H205:H206"/>
    <mergeCell ref="I205:I206"/>
    <mergeCell ref="J205:J206"/>
    <mergeCell ref="AF203:AH203"/>
    <mergeCell ref="AJ203:AL203"/>
    <mergeCell ref="D204:F204"/>
    <mergeCell ref="H204:J204"/>
    <mergeCell ref="L204:N204"/>
    <mergeCell ref="P204:R204"/>
    <mergeCell ref="T204:V204"/>
    <mergeCell ref="X204:Z204"/>
    <mergeCell ref="AB204:AD204"/>
    <mergeCell ref="AF204:AH204"/>
    <mergeCell ref="AB202:AD202"/>
    <mergeCell ref="AF202:AH202"/>
    <mergeCell ref="AJ202:AL202"/>
    <mergeCell ref="D203:F203"/>
    <mergeCell ref="H203:J203"/>
    <mergeCell ref="L203:N203"/>
    <mergeCell ref="P203:R203"/>
    <mergeCell ref="T203:V203"/>
    <mergeCell ref="X203:Z203"/>
    <mergeCell ref="AB203:AD203"/>
    <mergeCell ref="D202:F202"/>
    <mergeCell ref="H202:J202"/>
    <mergeCell ref="L202:N202"/>
    <mergeCell ref="P202:R202"/>
    <mergeCell ref="T202:V202"/>
    <mergeCell ref="X202:Z202"/>
    <mergeCell ref="N196:N197"/>
    <mergeCell ref="O196:O197"/>
    <mergeCell ref="P196:P197"/>
    <mergeCell ref="Q196:Q197"/>
    <mergeCell ref="B199:AL199"/>
    <mergeCell ref="D201:AH201"/>
    <mergeCell ref="AJ201:AL201"/>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7:N188"/>
    <mergeCell ref="O187:O188"/>
    <mergeCell ref="P187:P188"/>
    <mergeCell ref="Q187:Q188"/>
    <mergeCell ref="C189:E189"/>
    <mergeCell ref="G189:I189"/>
    <mergeCell ref="K189:M189"/>
    <mergeCell ref="O189:Q189"/>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N136:N138"/>
    <mergeCell ref="O136:Q138"/>
    <mergeCell ref="C139:E139"/>
    <mergeCell ref="G139:I139"/>
    <mergeCell ref="K139:M139"/>
    <mergeCell ref="O139:Q139"/>
    <mergeCell ref="G136:I136"/>
    <mergeCell ref="G137:I137"/>
    <mergeCell ref="G138:I138"/>
    <mergeCell ref="J136:J138"/>
    <mergeCell ref="K136:M136"/>
    <mergeCell ref="K137:M137"/>
    <mergeCell ref="K138:M138"/>
    <mergeCell ref="N128:N129"/>
    <mergeCell ref="O128:O129"/>
    <mergeCell ref="P128:P129"/>
    <mergeCell ref="Q128:Q129"/>
    <mergeCell ref="B134:Q134"/>
    <mergeCell ref="B136:B138"/>
    <mergeCell ref="C136:E136"/>
    <mergeCell ref="C137:E137"/>
    <mergeCell ref="C138:E138"/>
    <mergeCell ref="F136:F138"/>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K72:M72"/>
    <mergeCell ref="K73:M73"/>
    <mergeCell ref="K74:M74"/>
    <mergeCell ref="N72:N74"/>
    <mergeCell ref="O72:Q74"/>
    <mergeCell ref="C75:E75"/>
    <mergeCell ref="G75:I75"/>
    <mergeCell ref="K75:M75"/>
    <mergeCell ref="O75:Q75"/>
    <mergeCell ref="B70:Q70"/>
    <mergeCell ref="B72:B74"/>
    <mergeCell ref="C72:E72"/>
    <mergeCell ref="C73:E73"/>
    <mergeCell ref="C74:E74"/>
    <mergeCell ref="F72:F74"/>
    <mergeCell ref="G72:I72"/>
    <mergeCell ref="G73:I73"/>
    <mergeCell ref="G74:I74"/>
    <mergeCell ref="J72:J74"/>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S53:T54"/>
    <mergeCell ref="U53:U54"/>
    <mergeCell ref="C55:E55"/>
    <mergeCell ref="G55:I55"/>
    <mergeCell ref="K55:M55"/>
    <mergeCell ref="O55:Q55"/>
    <mergeCell ref="S55:U55"/>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S48:T49"/>
    <mergeCell ref="U48:U49"/>
    <mergeCell ref="C50:E50"/>
    <mergeCell ref="G50:I50"/>
    <mergeCell ref="K50:M50"/>
    <mergeCell ref="O50:Q50"/>
    <mergeCell ref="S50:U50"/>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U43:U44"/>
    <mergeCell ref="C45:E45"/>
    <mergeCell ref="G45:I45"/>
    <mergeCell ref="K45:M45"/>
    <mergeCell ref="O45:Q45"/>
    <mergeCell ref="S45:U45"/>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K39:M39"/>
    <mergeCell ref="N38:N39"/>
    <mergeCell ref="O38:Q39"/>
    <mergeCell ref="R38:R39"/>
    <mergeCell ref="S38:U39"/>
    <mergeCell ref="C40:E40"/>
    <mergeCell ref="G40:I40"/>
    <mergeCell ref="K40:M40"/>
    <mergeCell ref="O40:Q40"/>
    <mergeCell ref="S40:U40"/>
    <mergeCell ref="B35:U35"/>
    <mergeCell ref="C37:U37"/>
    <mergeCell ref="B38:B39"/>
    <mergeCell ref="C38:E38"/>
    <mergeCell ref="C39:E39"/>
    <mergeCell ref="F38:F39"/>
    <mergeCell ref="G38:I38"/>
    <mergeCell ref="G39:I39"/>
    <mergeCell ref="J38:J39"/>
    <mergeCell ref="K38:M38"/>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9"/>
    <mergeCell ref="R8:R9"/>
    <mergeCell ref="S8:U9"/>
    <mergeCell ref="C10:E10"/>
    <mergeCell ref="G10:I10"/>
    <mergeCell ref="K10:M10"/>
    <mergeCell ref="O10:Q10"/>
    <mergeCell ref="S10:U10"/>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8.140625" bestFit="1" customWidth="1"/>
    <col min="5" max="5" width="19" bestFit="1" customWidth="1"/>
    <col min="7" max="7" width="18.7109375" bestFit="1" customWidth="1"/>
    <col min="8" max="8" width="8.140625" bestFit="1" customWidth="1"/>
    <col min="9" max="9" width="21.42578125" bestFit="1" customWidth="1"/>
    <col min="11" max="11" width="2" bestFit="1" customWidth="1"/>
    <col min="13" max="13" width="1.5703125" bestFit="1" customWidth="1"/>
    <col min="15" max="15" width="2" bestFit="1" customWidth="1"/>
  </cols>
  <sheetData>
    <row r="1" spans="1:17" ht="15" customHeight="1">
      <c r="A1" s="6" t="s">
        <v>14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779</v>
      </c>
      <c r="B3" s="12"/>
      <c r="C3" s="12"/>
      <c r="D3" s="12"/>
      <c r="E3" s="12"/>
      <c r="F3" s="12"/>
      <c r="G3" s="12"/>
      <c r="H3" s="12"/>
      <c r="I3" s="12"/>
      <c r="J3" s="12"/>
      <c r="K3" s="12"/>
      <c r="L3" s="12"/>
      <c r="M3" s="12"/>
      <c r="N3" s="12"/>
      <c r="O3" s="12"/>
      <c r="P3" s="12"/>
      <c r="Q3" s="12"/>
    </row>
    <row r="4" spans="1:17">
      <c r="A4" s="13" t="s">
        <v>1493</v>
      </c>
      <c r="B4" s="20" t="s">
        <v>780</v>
      </c>
      <c r="C4" s="20"/>
      <c r="D4" s="20"/>
      <c r="E4" s="20"/>
      <c r="F4" s="20"/>
      <c r="G4" s="20"/>
      <c r="H4" s="20"/>
      <c r="I4" s="20"/>
      <c r="J4" s="20"/>
      <c r="K4" s="20"/>
      <c r="L4" s="20"/>
      <c r="M4" s="20"/>
      <c r="N4" s="20"/>
      <c r="O4" s="20"/>
      <c r="P4" s="20"/>
      <c r="Q4" s="20"/>
    </row>
    <row r="5" spans="1:17">
      <c r="A5" s="13"/>
      <c r="B5" s="60"/>
      <c r="C5" s="60"/>
      <c r="D5" s="60"/>
      <c r="E5" s="60"/>
      <c r="F5" s="60"/>
      <c r="G5" s="60"/>
      <c r="H5" s="60"/>
      <c r="I5" s="60"/>
      <c r="J5" s="60"/>
      <c r="K5" s="60"/>
      <c r="L5" s="60"/>
      <c r="M5" s="60"/>
      <c r="N5" s="60"/>
      <c r="O5" s="60"/>
      <c r="P5" s="60"/>
      <c r="Q5" s="60"/>
    </row>
    <row r="6" spans="1:17">
      <c r="A6" s="13"/>
      <c r="B6" s="34"/>
      <c r="C6" s="34"/>
      <c r="D6" s="34"/>
      <c r="E6" s="34"/>
      <c r="F6" s="34"/>
      <c r="G6" s="34"/>
      <c r="H6" s="34"/>
      <c r="I6" s="34"/>
      <c r="J6" s="34"/>
      <c r="K6" s="34"/>
      <c r="L6" s="34"/>
      <c r="M6" s="34"/>
      <c r="N6" s="34"/>
      <c r="O6" s="34"/>
      <c r="P6" s="34"/>
      <c r="Q6" s="34"/>
    </row>
    <row r="7" spans="1:17">
      <c r="A7" s="13"/>
      <c r="B7" s="16"/>
      <c r="C7" s="16"/>
      <c r="D7" s="16"/>
      <c r="E7" s="16"/>
      <c r="F7" s="16"/>
      <c r="G7" s="16"/>
      <c r="H7" s="16"/>
      <c r="I7" s="16"/>
      <c r="J7" s="16"/>
      <c r="K7" s="16"/>
      <c r="L7" s="16"/>
      <c r="M7" s="16"/>
      <c r="N7" s="16"/>
      <c r="O7" s="16"/>
      <c r="P7" s="16"/>
      <c r="Q7" s="16"/>
    </row>
    <row r="8" spans="1:17" ht="15.75" thickBot="1">
      <c r="A8" s="13"/>
      <c r="B8" s="15"/>
      <c r="C8" s="27" t="s">
        <v>781</v>
      </c>
      <c r="D8" s="15"/>
      <c r="E8" s="27" t="s">
        <v>782</v>
      </c>
      <c r="F8" s="15"/>
      <c r="G8" s="27" t="s">
        <v>783</v>
      </c>
      <c r="H8" s="15"/>
      <c r="I8" s="27" t="s">
        <v>784</v>
      </c>
      <c r="J8" s="15"/>
      <c r="K8" s="36">
        <v>2014</v>
      </c>
      <c r="L8" s="36"/>
      <c r="M8" s="36"/>
      <c r="N8" s="15"/>
      <c r="O8" s="36">
        <v>2013</v>
      </c>
      <c r="P8" s="36"/>
      <c r="Q8" s="36"/>
    </row>
    <row r="9" spans="1:17">
      <c r="A9" s="13"/>
      <c r="B9" s="15"/>
      <c r="C9" s="15"/>
      <c r="D9" s="15"/>
      <c r="E9" s="15"/>
      <c r="F9" s="15"/>
      <c r="G9" s="15"/>
      <c r="H9" s="15"/>
      <c r="I9" s="15"/>
      <c r="J9" s="15"/>
      <c r="K9" s="55"/>
      <c r="L9" s="55"/>
      <c r="M9" s="55"/>
      <c r="N9" s="15"/>
      <c r="O9" s="55"/>
      <c r="P9" s="55"/>
      <c r="Q9" s="55"/>
    </row>
    <row r="10" spans="1:17">
      <c r="A10" s="13"/>
      <c r="B10" s="37" t="s">
        <v>785</v>
      </c>
      <c r="C10" s="45" t="s">
        <v>786</v>
      </c>
      <c r="D10" s="41"/>
      <c r="E10" s="45" t="s">
        <v>786</v>
      </c>
      <c r="F10" s="41"/>
      <c r="G10" s="45" t="s">
        <v>786</v>
      </c>
      <c r="H10" s="41"/>
      <c r="I10" s="212">
        <v>0.06</v>
      </c>
      <c r="J10" s="41"/>
      <c r="K10" s="37" t="s">
        <v>263</v>
      </c>
      <c r="L10" s="71">
        <v>5385.2</v>
      </c>
      <c r="M10" s="41"/>
      <c r="N10" s="41"/>
      <c r="O10" s="37" t="s">
        <v>263</v>
      </c>
      <c r="P10" s="71">
        <v>4999.7</v>
      </c>
      <c r="Q10" s="41"/>
    </row>
    <row r="11" spans="1:17">
      <c r="A11" s="13"/>
      <c r="B11" s="37"/>
      <c r="C11" s="45"/>
      <c r="D11" s="41"/>
      <c r="E11" s="45"/>
      <c r="F11" s="41"/>
      <c r="G11" s="45"/>
      <c r="H11" s="41"/>
      <c r="I11" s="212"/>
      <c r="J11" s="41"/>
      <c r="K11" s="37"/>
      <c r="L11" s="71"/>
      <c r="M11" s="41"/>
      <c r="N11" s="41"/>
      <c r="O11" s="37"/>
      <c r="P11" s="71"/>
      <c r="Q11" s="41"/>
    </row>
    <row r="12" spans="1:17">
      <c r="A12" s="13"/>
      <c r="B12" s="20" t="s">
        <v>787</v>
      </c>
      <c r="C12" s="35" t="s">
        <v>786</v>
      </c>
      <c r="D12" s="21"/>
      <c r="E12" s="35" t="s">
        <v>786</v>
      </c>
      <c r="F12" s="21"/>
      <c r="G12" s="35" t="s">
        <v>358</v>
      </c>
      <c r="H12" s="21"/>
      <c r="I12" s="213">
        <v>0.05</v>
      </c>
      <c r="J12" s="21"/>
      <c r="K12" s="80">
        <v>2175.8000000000002</v>
      </c>
      <c r="L12" s="80"/>
      <c r="M12" s="21"/>
      <c r="N12" s="21"/>
      <c r="O12" s="80">
        <v>2517.5</v>
      </c>
      <c r="P12" s="80"/>
      <c r="Q12" s="21"/>
    </row>
    <row r="13" spans="1:17">
      <c r="A13" s="13"/>
      <c r="B13" s="20"/>
      <c r="C13" s="35"/>
      <c r="D13" s="21"/>
      <c r="E13" s="35"/>
      <c r="F13" s="21"/>
      <c r="G13" s="35"/>
      <c r="H13" s="21"/>
      <c r="I13" s="213"/>
      <c r="J13" s="21"/>
      <c r="K13" s="80"/>
      <c r="L13" s="80"/>
      <c r="M13" s="21"/>
      <c r="N13" s="21"/>
      <c r="O13" s="80"/>
      <c r="P13" s="80"/>
      <c r="Q13" s="21"/>
    </row>
    <row r="14" spans="1:17">
      <c r="A14" s="13"/>
      <c r="B14" s="37" t="s">
        <v>788</v>
      </c>
      <c r="C14" s="45" t="s">
        <v>786</v>
      </c>
      <c r="D14" s="41"/>
      <c r="E14" s="45" t="s">
        <v>786</v>
      </c>
      <c r="F14" s="41"/>
      <c r="G14" s="45" t="s">
        <v>786</v>
      </c>
      <c r="H14" s="41"/>
      <c r="I14" s="212">
        <v>0.05</v>
      </c>
      <c r="J14" s="41"/>
      <c r="K14" s="71">
        <v>2519.1</v>
      </c>
      <c r="L14" s="71"/>
      <c r="M14" s="41"/>
      <c r="N14" s="41"/>
      <c r="O14" s="71">
        <v>2466.8000000000002</v>
      </c>
      <c r="P14" s="71"/>
      <c r="Q14" s="41"/>
    </row>
    <row r="15" spans="1:17">
      <c r="A15" s="13"/>
      <c r="B15" s="37"/>
      <c r="C15" s="45"/>
      <c r="D15" s="41"/>
      <c r="E15" s="45"/>
      <c r="F15" s="41"/>
      <c r="G15" s="45"/>
      <c r="H15" s="41"/>
      <c r="I15" s="212"/>
      <c r="J15" s="41"/>
      <c r="K15" s="71"/>
      <c r="L15" s="71"/>
      <c r="M15" s="41"/>
      <c r="N15" s="41"/>
      <c r="O15" s="71"/>
      <c r="P15" s="71"/>
      <c r="Q15" s="41"/>
    </row>
    <row r="16" spans="1:17">
      <c r="A16" s="13"/>
      <c r="B16" s="214" t="s">
        <v>789</v>
      </c>
      <c r="C16" s="35" t="s">
        <v>786</v>
      </c>
      <c r="D16" s="21"/>
      <c r="E16" s="35" t="s">
        <v>786</v>
      </c>
      <c r="F16" s="21"/>
      <c r="G16" s="35" t="s">
        <v>786</v>
      </c>
      <c r="H16" s="21"/>
      <c r="I16" s="213">
        <v>0.05</v>
      </c>
      <c r="J16" s="21"/>
      <c r="K16" s="47">
        <v>47.6</v>
      </c>
      <c r="L16" s="47"/>
      <c r="M16" s="21"/>
      <c r="N16" s="21"/>
      <c r="O16" s="47">
        <v>526.5</v>
      </c>
      <c r="P16" s="47"/>
      <c r="Q16" s="21"/>
    </row>
    <row r="17" spans="1:17">
      <c r="A17" s="13"/>
      <c r="B17" s="214"/>
      <c r="C17" s="35"/>
      <c r="D17" s="21"/>
      <c r="E17" s="35"/>
      <c r="F17" s="21"/>
      <c r="G17" s="35"/>
      <c r="H17" s="21"/>
      <c r="I17" s="213"/>
      <c r="J17" s="21"/>
      <c r="K17" s="47"/>
      <c r="L17" s="47"/>
      <c r="M17" s="21"/>
      <c r="N17" s="21"/>
      <c r="O17" s="47"/>
      <c r="P17" s="47"/>
      <c r="Q17" s="21"/>
    </row>
    <row r="18" spans="1:17">
      <c r="A18" s="13"/>
      <c r="B18" s="37" t="s">
        <v>790</v>
      </c>
      <c r="C18" s="45" t="s">
        <v>786</v>
      </c>
      <c r="D18" s="41"/>
      <c r="E18" s="45" t="s">
        <v>786</v>
      </c>
      <c r="F18" s="41"/>
      <c r="G18" s="45" t="s">
        <v>671</v>
      </c>
      <c r="H18" s="41"/>
      <c r="I18" s="212">
        <v>0.04</v>
      </c>
      <c r="J18" s="41"/>
      <c r="K18" s="39">
        <v>707.7</v>
      </c>
      <c r="L18" s="39"/>
      <c r="M18" s="41"/>
      <c r="N18" s="41"/>
      <c r="O18" s="39">
        <v>712</v>
      </c>
      <c r="P18" s="39"/>
      <c r="Q18" s="41"/>
    </row>
    <row r="19" spans="1:17" ht="15.75" thickBot="1">
      <c r="A19" s="13"/>
      <c r="B19" s="37"/>
      <c r="C19" s="45"/>
      <c r="D19" s="41"/>
      <c r="E19" s="45"/>
      <c r="F19" s="41"/>
      <c r="G19" s="45"/>
      <c r="H19" s="41"/>
      <c r="I19" s="212"/>
      <c r="J19" s="41"/>
      <c r="K19" s="49"/>
      <c r="L19" s="49"/>
      <c r="M19" s="50"/>
      <c r="N19" s="41"/>
      <c r="O19" s="49"/>
      <c r="P19" s="49"/>
      <c r="Q19" s="50"/>
    </row>
    <row r="20" spans="1:17">
      <c r="A20" s="13"/>
      <c r="B20" s="72" t="s">
        <v>124</v>
      </c>
      <c r="C20" s="21"/>
      <c r="D20" s="21"/>
      <c r="E20" s="21"/>
      <c r="F20" s="21"/>
      <c r="G20" s="21"/>
      <c r="H20" s="21"/>
      <c r="I20" s="21"/>
      <c r="J20" s="21"/>
      <c r="K20" s="51" t="s">
        <v>263</v>
      </c>
      <c r="L20" s="53">
        <v>10835.4</v>
      </c>
      <c r="M20" s="55"/>
      <c r="N20" s="21"/>
      <c r="O20" s="51" t="s">
        <v>263</v>
      </c>
      <c r="P20" s="53">
        <v>11222.5</v>
      </c>
      <c r="Q20" s="55"/>
    </row>
    <row r="21" spans="1:17" ht="15.75" thickBot="1">
      <c r="A21" s="13"/>
      <c r="B21" s="72"/>
      <c r="C21" s="21"/>
      <c r="D21" s="21"/>
      <c r="E21" s="21"/>
      <c r="F21" s="21"/>
      <c r="G21" s="21"/>
      <c r="H21" s="21"/>
      <c r="I21" s="21"/>
      <c r="J21" s="21"/>
      <c r="K21" s="52"/>
      <c r="L21" s="54"/>
      <c r="M21" s="56"/>
      <c r="N21" s="21"/>
      <c r="O21" s="52"/>
      <c r="P21" s="54"/>
      <c r="Q21" s="56"/>
    </row>
    <row r="22" spans="1:17" ht="15.75" thickTop="1">
      <c r="A22" s="13"/>
      <c r="B22" s="20" t="s">
        <v>642</v>
      </c>
      <c r="C22" s="20"/>
      <c r="D22" s="20"/>
      <c r="E22" s="20"/>
      <c r="F22" s="20"/>
      <c r="G22" s="20"/>
      <c r="H22" s="20"/>
      <c r="I22" s="20"/>
      <c r="J22" s="20"/>
      <c r="K22" s="20"/>
      <c r="L22" s="20"/>
      <c r="M22" s="20"/>
      <c r="N22" s="20"/>
      <c r="O22" s="20"/>
      <c r="P22" s="20"/>
      <c r="Q22" s="20"/>
    </row>
    <row r="23" spans="1:17">
      <c r="A23" s="13"/>
      <c r="B23" s="16"/>
      <c r="C23" s="16"/>
    </row>
    <row r="24" spans="1:17" ht="63.75">
      <c r="A24" s="13"/>
      <c r="B24" s="17" t="s">
        <v>358</v>
      </c>
      <c r="C24" s="22" t="s">
        <v>791</v>
      </c>
    </row>
    <row r="25" spans="1:17">
      <c r="A25" s="13"/>
      <c r="B25" s="16"/>
      <c r="C25" s="16"/>
    </row>
    <row r="26" spans="1:17" ht="63.75">
      <c r="A26" s="13"/>
      <c r="B26" s="17" t="s">
        <v>671</v>
      </c>
      <c r="C26" s="22" t="s">
        <v>792</v>
      </c>
    </row>
    <row r="27" spans="1:17">
      <c r="A27" s="13"/>
      <c r="B27" s="12"/>
      <c r="C27" s="12"/>
      <c r="D27" s="12"/>
      <c r="E27" s="12"/>
      <c r="F27" s="12"/>
      <c r="G27" s="12"/>
      <c r="H27" s="12"/>
      <c r="I27" s="12"/>
      <c r="J27" s="12"/>
      <c r="K27" s="12"/>
      <c r="L27" s="12"/>
      <c r="M27" s="12"/>
      <c r="N27" s="12"/>
      <c r="O27" s="12"/>
      <c r="P27" s="12"/>
      <c r="Q27" s="12"/>
    </row>
    <row r="28" spans="1:17">
      <c r="A28" s="13"/>
      <c r="B28" s="20" t="s">
        <v>793</v>
      </c>
      <c r="C28" s="20"/>
      <c r="D28" s="20"/>
      <c r="E28" s="20"/>
      <c r="F28" s="20"/>
      <c r="G28" s="20"/>
      <c r="H28" s="20"/>
      <c r="I28" s="20"/>
      <c r="J28" s="20"/>
      <c r="K28" s="20"/>
      <c r="L28" s="20"/>
      <c r="M28" s="20"/>
      <c r="N28" s="20"/>
      <c r="O28" s="20"/>
      <c r="P28" s="20"/>
      <c r="Q28" s="20"/>
    </row>
    <row r="29" spans="1:17">
      <c r="A29" s="13"/>
      <c r="B29" s="60"/>
      <c r="C29" s="60"/>
      <c r="D29" s="60"/>
      <c r="E29" s="60"/>
      <c r="F29" s="60"/>
      <c r="G29" s="60"/>
      <c r="H29" s="60"/>
      <c r="I29" s="60"/>
      <c r="J29" s="60"/>
      <c r="K29" s="60"/>
      <c r="L29" s="60"/>
      <c r="M29" s="60"/>
      <c r="N29" s="60"/>
      <c r="O29" s="60"/>
      <c r="P29" s="60"/>
      <c r="Q29" s="60"/>
    </row>
    <row r="30" spans="1:17">
      <c r="A30" s="13"/>
      <c r="B30" s="34"/>
      <c r="C30" s="34"/>
      <c r="D30" s="34"/>
      <c r="E30" s="34"/>
      <c r="F30" s="34"/>
      <c r="G30" s="34"/>
      <c r="H30" s="34"/>
      <c r="I30" s="34"/>
      <c r="J30" s="34"/>
    </row>
    <row r="31" spans="1:17">
      <c r="A31" s="13"/>
      <c r="B31" s="16"/>
      <c r="C31" s="16"/>
      <c r="D31" s="16"/>
      <c r="E31" s="16"/>
      <c r="F31" s="16"/>
      <c r="G31" s="16"/>
      <c r="H31" s="16"/>
      <c r="I31" s="16"/>
      <c r="J31" s="16"/>
    </row>
    <row r="32" spans="1:17" ht="15.75" thickBot="1">
      <c r="A32" s="13"/>
      <c r="B32" s="15"/>
      <c r="C32" s="15"/>
      <c r="D32" s="36">
        <v>2014</v>
      </c>
      <c r="E32" s="36"/>
      <c r="F32" s="36"/>
      <c r="G32" s="15"/>
      <c r="H32" s="36">
        <v>2013</v>
      </c>
      <c r="I32" s="36"/>
      <c r="J32" s="36"/>
    </row>
    <row r="33" spans="1:17">
      <c r="A33" s="13"/>
      <c r="B33" s="37" t="s">
        <v>794</v>
      </c>
      <c r="C33" s="41"/>
      <c r="D33" s="38" t="s">
        <v>263</v>
      </c>
      <c r="E33" s="83">
        <v>4496.8999999999996</v>
      </c>
      <c r="F33" s="42"/>
      <c r="G33" s="41"/>
      <c r="H33" s="38" t="s">
        <v>263</v>
      </c>
      <c r="I33" s="83">
        <v>4093.9</v>
      </c>
      <c r="J33" s="42"/>
    </row>
    <row r="34" spans="1:17">
      <c r="A34" s="13"/>
      <c r="B34" s="37"/>
      <c r="C34" s="41"/>
      <c r="D34" s="93"/>
      <c r="E34" s="94"/>
      <c r="F34" s="95"/>
      <c r="G34" s="41"/>
      <c r="H34" s="93"/>
      <c r="I34" s="94"/>
      <c r="J34" s="95"/>
    </row>
    <row r="35" spans="1:17">
      <c r="A35" s="13"/>
      <c r="B35" s="20" t="s">
        <v>795</v>
      </c>
      <c r="C35" s="21"/>
      <c r="D35" s="80">
        <v>5280.8</v>
      </c>
      <c r="E35" s="80"/>
      <c r="F35" s="21"/>
      <c r="G35" s="21"/>
      <c r="H35" s="80">
        <v>6013</v>
      </c>
      <c r="I35" s="80"/>
      <c r="J35" s="21"/>
    </row>
    <row r="36" spans="1:17">
      <c r="A36" s="13"/>
      <c r="B36" s="20"/>
      <c r="C36" s="21"/>
      <c r="D36" s="80"/>
      <c r="E36" s="80"/>
      <c r="F36" s="21"/>
      <c r="G36" s="21"/>
      <c r="H36" s="80"/>
      <c r="I36" s="80"/>
      <c r="J36" s="21"/>
    </row>
    <row r="37" spans="1:17">
      <c r="A37" s="13"/>
      <c r="B37" s="37" t="s">
        <v>789</v>
      </c>
      <c r="C37" s="41"/>
      <c r="D37" s="39">
        <v>929.5</v>
      </c>
      <c r="E37" s="39"/>
      <c r="F37" s="41"/>
      <c r="G37" s="41"/>
      <c r="H37" s="71">
        <v>2669.5</v>
      </c>
      <c r="I37" s="71"/>
      <c r="J37" s="41"/>
    </row>
    <row r="38" spans="1:17" ht="15.75" thickBot="1">
      <c r="A38" s="13"/>
      <c r="B38" s="37"/>
      <c r="C38" s="41"/>
      <c r="D38" s="49"/>
      <c r="E38" s="49"/>
      <c r="F38" s="50"/>
      <c r="G38" s="41"/>
      <c r="H38" s="97"/>
      <c r="I38" s="97"/>
      <c r="J38" s="50"/>
    </row>
    <row r="39" spans="1:17">
      <c r="A39" s="13"/>
      <c r="B39" s="105" t="s">
        <v>124</v>
      </c>
      <c r="C39" s="21"/>
      <c r="D39" s="51" t="s">
        <v>263</v>
      </c>
      <c r="E39" s="53">
        <v>10707.2</v>
      </c>
      <c r="F39" s="55"/>
      <c r="G39" s="21"/>
      <c r="H39" s="51" t="s">
        <v>263</v>
      </c>
      <c r="I39" s="53">
        <v>12776.4</v>
      </c>
      <c r="J39" s="55"/>
    </row>
    <row r="40" spans="1:17" ht="15.75" thickBot="1">
      <c r="A40" s="13"/>
      <c r="B40" s="105"/>
      <c r="C40" s="21"/>
      <c r="D40" s="52"/>
      <c r="E40" s="54"/>
      <c r="F40" s="56"/>
      <c r="G40" s="21"/>
      <c r="H40" s="52"/>
      <c r="I40" s="54"/>
      <c r="J40" s="56"/>
    </row>
    <row r="41" spans="1:17" ht="15.75" thickTop="1">
      <c r="A41" s="13" t="s">
        <v>1494</v>
      </c>
      <c r="B41" s="20" t="s">
        <v>797</v>
      </c>
      <c r="C41" s="20"/>
      <c r="D41" s="20"/>
      <c r="E41" s="20"/>
      <c r="F41" s="20"/>
      <c r="G41" s="20"/>
      <c r="H41" s="20"/>
      <c r="I41" s="20"/>
      <c r="J41" s="20"/>
      <c r="K41" s="20"/>
      <c r="L41" s="20"/>
      <c r="M41" s="20"/>
      <c r="N41" s="20"/>
      <c r="O41" s="20"/>
      <c r="P41" s="20"/>
      <c r="Q41" s="20"/>
    </row>
    <row r="42" spans="1:17">
      <c r="A42" s="13"/>
      <c r="B42" s="60"/>
      <c r="C42" s="60"/>
      <c r="D42" s="60"/>
      <c r="E42" s="60"/>
      <c r="F42" s="60"/>
      <c r="G42" s="60"/>
      <c r="H42" s="60"/>
      <c r="I42" s="60"/>
      <c r="J42" s="60"/>
      <c r="K42" s="60"/>
      <c r="L42" s="60"/>
      <c r="M42" s="60"/>
      <c r="N42" s="60"/>
      <c r="O42" s="60"/>
      <c r="P42" s="60"/>
      <c r="Q42" s="60"/>
    </row>
    <row r="43" spans="1:17">
      <c r="A43" s="13"/>
      <c r="B43" s="34"/>
      <c r="C43" s="34"/>
      <c r="D43" s="34"/>
      <c r="E43" s="34"/>
      <c r="F43" s="34"/>
      <c r="G43" s="34"/>
      <c r="H43" s="34"/>
      <c r="I43" s="34"/>
      <c r="J43" s="34"/>
      <c r="K43" s="34"/>
      <c r="L43" s="34"/>
      <c r="M43" s="34"/>
    </row>
    <row r="44" spans="1:17">
      <c r="A44" s="13"/>
      <c r="B44" s="16"/>
      <c r="C44" s="16"/>
      <c r="D44" s="16"/>
      <c r="E44" s="16"/>
      <c r="F44" s="16"/>
      <c r="G44" s="16"/>
      <c r="H44" s="16"/>
      <c r="I44" s="16"/>
      <c r="J44" s="16"/>
      <c r="K44" s="16"/>
      <c r="L44" s="16"/>
      <c r="M44" s="16"/>
    </row>
    <row r="45" spans="1:17" ht="15.75" thickBot="1">
      <c r="A45" s="13"/>
      <c r="B45" s="15"/>
      <c r="C45" s="36">
        <v>2014</v>
      </c>
      <c r="D45" s="36"/>
      <c r="E45" s="36"/>
      <c r="F45" s="15"/>
      <c r="G45" s="36">
        <v>2013</v>
      </c>
      <c r="H45" s="36"/>
      <c r="I45" s="36"/>
      <c r="J45" s="15"/>
      <c r="K45" s="36">
        <v>2012</v>
      </c>
      <c r="L45" s="36"/>
      <c r="M45" s="36"/>
    </row>
    <row r="46" spans="1:17">
      <c r="A46" s="13"/>
      <c r="B46" s="37" t="s">
        <v>798</v>
      </c>
      <c r="C46" s="38" t="s">
        <v>263</v>
      </c>
      <c r="D46" s="83">
        <v>1710.1</v>
      </c>
      <c r="E46" s="42"/>
      <c r="F46" s="41"/>
      <c r="G46" s="38" t="s">
        <v>263</v>
      </c>
      <c r="H46" s="83">
        <v>1679.3</v>
      </c>
      <c r="I46" s="42"/>
      <c r="J46" s="41"/>
      <c r="K46" s="38" t="s">
        <v>263</v>
      </c>
      <c r="L46" s="83">
        <v>1637.3</v>
      </c>
      <c r="M46" s="42"/>
    </row>
    <row r="47" spans="1:17">
      <c r="A47" s="13"/>
      <c r="B47" s="37"/>
      <c r="C47" s="93"/>
      <c r="D47" s="94"/>
      <c r="E47" s="95"/>
      <c r="F47" s="41"/>
      <c r="G47" s="93"/>
      <c r="H47" s="94"/>
      <c r="I47" s="95"/>
      <c r="J47" s="41"/>
      <c r="K47" s="93"/>
      <c r="L47" s="94"/>
      <c r="M47" s="95"/>
    </row>
    <row r="48" spans="1:17" ht="15.75" thickBot="1">
      <c r="A48" s="13"/>
      <c r="B48" s="68" t="s">
        <v>799</v>
      </c>
      <c r="C48" s="78" t="s">
        <v>800</v>
      </c>
      <c r="D48" s="78"/>
      <c r="E48" s="216" t="s">
        <v>329</v>
      </c>
      <c r="F48" s="15"/>
      <c r="G48" s="78" t="s">
        <v>801</v>
      </c>
      <c r="H48" s="78"/>
      <c r="I48" s="216" t="s">
        <v>329</v>
      </c>
      <c r="J48" s="15"/>
      <c r="K48" s="78" t="s">
        <v>802</v>
      </c>
      <c r="L48" s="78"/>
      <c r="M48" s="216" t="s">
        <v>329</v>
      </c>
    </row>
    <row r="49" spans="1:13">
      <c r="A49" s="13"/>
      <c r="B49" s="37" t="s">
        <v>803</v>
      </c>
      <c r="C49" s="83">
        <v>1546</v>
      </c>
      <c r="D49" s="83"/>
      <c r="E49" s="42"/>
      <c r="F49" s="41"/>
      <c r="G49" s="83">
        <v>1651.9</v>
      </c>
      <c r="H49" s="83"/>
      <c r="I49" s="42"/>
      <c r="J49" s="41"/>
      <c r="K49" s="83">
        <v>1615.6</v>
      </c>
      <c r="L49" s="83"/>
      <c r="M49" s="42"/>
    </row>
    <row r="50" spans="1:13" ht="15.75" thickBot="1">
      <c r="A50" s="13"/>
      <c r="B50" s="37"/>
      <c r="C50" s="97"/>
      <c r="D50" s="97"/>
      <c r="E50" s="50"/>
      <c r="F50" s="41"/>
      <c r="G50" s="97"/>
      <c r="H50" s="97"/>
      <c r="I50" s="50"/>
      <c r="J50" s="41"/>
      <c r="K50" s="97"/>
      <c r="L50" s="97"/>
      <c r="M50" s="50"/>
    </row>
    <row r="51" spans="1:13">
      <c r="A51" s="13"/>
      <c r="B51" s="14" t="s">
        <v>804</v>
      </c>
      <c r="C51" s="55"/>
      <c r="D51" s="55"/>
      <c r="E51" s="55"/>
      <c r="F51" s="15"/>
      <c r="G51" s="55"/>
      <c r="H51" s="55"/>
      <c r="I51" s="55"/>
      <c r="J51" s="15"/>
      <c r="K51" s="55"/>
      <c r="L51" s="55"/>
      <c r="M51" s="55"/>
    </row>
    <row r="52" spans="1:13">
      <c r="A52" s="13"/>
      <c r="B52" s="104" t="s">
        <v>805</v>
      </c>
      <c r="C52" s="71">
        <v>1468.1</v>
      </c>
      <c r="D52" s="71"/>
      <c r="E52" s="41"/>
      <c r="F52" s="41"/>
      <c r="G52" s="71">
        <v>1511.1</v>
      </c>
      <c r="H52" s="71"/>
      <c r="I52" s="41"/>
      <c r="J52" s="41"/>
      <c r="K52" s="71">
        <v>1570.1</v>
      </c>
      <c r="L52" s="71"/>
      <c r="M52" s="41"/>
    </row>
    <row r="53" spans="1:13">
      <c r="A53" s="13"/>
      <c r="B53" s="104"/>
      <c r="C53" s="71"/>
      <c r="D53" s="71"/>
      <c r="E53" s="41"/>
      <c r="F53" s="41"/>
      <c r="G53" s="71"/>
      <c r="H53" s="71"/>
      <c r="I53" s="41"/>
      <c r="J53" s="41"/>
      <c r="K53" s="71"/>
      <c r="L53" s="71"/>
      <c r="M53" s="41"/>
    </row>
    <row r="54" spans="1:13" ht="15.75" thickBot="1">
      <c r="A54" s="13"/>
      <c r="B54" s="68" t="s">
        <v>806</v>
      </c>
      <c r="C54" s="78" t="s">
        <v>807</v>
      </c>
      <c r="D54" s="78"/>
      <c r="E54" s="216" t="s">
        <v>329</v>
      </c>
      <c r="F54" s="15"/>
      <c r="G54" s="78" t="s">
        <v>808</v>
      </c>
      <c r="H54" s="78"/>
      <c r="I54" s="216" t="s">
        <v>329</v>
      </c>
      <c r="J54" s="15"/>
      <c r="K54" s="78" t="s">
        <v>809</v>
      </c>
      <c r="L54" s="78"/>
      <c r="M54" s="216" t="s">
        <v>329</v>
      </c>
    </row>
    <row r="55" spans="1:13">
      <c r="A55" s="13"/>
      <c r="B55" s="106" t="s">
        <v>810</v>
      </c>
      <c r="C55" s="83">
        <v>1428.2</v>
      </c>
      <c r="D55" s="83"/>
      <c r="E55" s="42"/>
      <c r="F55" s="41"/>
      <c r="G55" s="83">
        <v>1348.8</v>
      </c>
      <c r="H55" s="83"/>
      <c r="I55" s="42"/>
      <c r="J55" s="41"/>
      <c r="K55" s="83">
        <v>1513.7</v>
      </c>
      <c r="L55" s="83"/>
      <c r="M55" s="42"/>
    </row>
    <row r="56" spans="1:13" ht="15.75" thickBot="1">
      <c r="A56" s="13"/>
      <c r="B56" s="106"/>
      <c r="C56" s="97"/>
      <c r="D56" s="97"/>
      <c r="E56" s="50"/>
      <c r="F56" s="41"/>
      <c r="G56" s="97"/>
      <c r="H56" s="97"/>
      <c r="I56" s="50"/>
      <c r="J56" s="41"/>
      <c r="K56" s="97"/>
      <c r="L56" s="97"/>
      <c r="M56" s="50"/>
    </row>
    <row r="57" spans="1:13">
      <c r="A57" s="13"/>
      <c r="B57" s="20" t="s">
        <v>811</v>
      </c>
      <c r="C57" s="77">
        <v>70.5</v>
      </c>
      <c r="D57" s="77"/>
      <c r="E57" s="55"/>
      <c r="F57" s="21"/>
      <c r="G57" s="77">
        <v>75.2</v>
      </c>
      <c r="H57" s="77"/>
      <c r="I57" s="55"/>
      <c r="J57" s="21"/>
      <c r="K57" s="77">
        <v>77.8</v>
      </c>
      <c r="L57" s="77"/>
      <c r="M57" s="55"/>
    </row>
    <row r="58" spans="1:13" ht="15.75" thickBot="1">
      <c r="A58" s="13"/>
      <c r="B58" s="20"/>
      <c r="C58" s="78"/>
      <c r="D58" s="78"/>
      <c r="E58" s="76"/>
      <c r="F58" s="21"/>
      <c r="G58" s="78"/>
      <c r="H58" s="78"/>
      <c r="I58" s="76"/>
      <c r="J58" s="21"/>
      <c r="K58" s="78"/>
      <c r="L58" s="78"/>
      <c r="M58" s="76"/>
    </row>
    <row r="59" spans="1:13">
      <c r="A59" s="13"/>
      <c r="B59" s="28" t="s">
        <v>812</v>
      </c>
      <c r="C59" s="42"/>
      <c r="D59" s="42"/>
      <c r="E59" s="42"/>
      <c r="F59" s="30"/>
      <c r="G59" s="42"/>
      <c r="H59" s="42"/>
      <c r="I59" s="42"/>
      <c r="J59" s="30"/>
      <c r="K59" s="42"/>
      <c r="L59" s="42"/>
      <c r="M59" s="42"/>
    </row>
    <row r="60" spans="1:13">
      <c r="A60" s="13"/>
      <c r="B60" s="87" t="s">
        <v>805</v>
      </c>
      <c r="C60" s="47">
        <v>848.7</v>
      </c>
      <c r="D60" s="47"/>
      <c r="E60" s="21"/>
      <c r="F60" s="21"/>
      <c r="G60" s="47">
        <v>870</v>
      </c>
      <c r="H60" s="47"/>
      <c r="I60" s="21"/>
      <c r="J60" s="21"/>
      <c r="K60" s="47">
        <v>891.3</v>
      </c>
      <c r="L60" s="47"/>
      <c r="M60" s="21"/>
    </row>
    <row r="61" spans="1:13">
      <c r="A61" s="13"/>
      <c r="B61" s="87"/>
      <c r="C61" s="47"/>
      <c r="D61" s="47"/>
      <c r="E61" s="21"/>
      <c r="F61" s="21"/>
      <c r="G61" s="47"/>
      <c r="H61" s="47"/>
      <c r="I61" s="21"/>
      <c r="J61" s="21"/>
      <c r="K61" s="47"/>
      <c r="L61" s="47"/>
      <c r="M61" s="21"/>
    </row>
    <row r="62" spans="1:13">
      <c r="A62" s="13"/>
      <c r="B62" s="104" t="s">
        <v>813</v>
      </c>
      <c r="C62" s="39">
        <v>641.5</v>
      </c>
      <c r="D62" s="39"/>
      <c r="E62" s="41"/>
      <c r="F62" s="41"/>
      <c r="G62" s="39">
        <v>659.9</v>
      </c>
      <c r="H62" s="39"/>
      <c r="I62" s="41"/>
      <c r="J62" s="41"/>
      <c r="K62" s="39">
        <v>663.9</v>
      </c>
      <c r="L62" s="39"/>
      <c r="M62" s="41"/>
    </row>
    <row r="63" spans="1:13" ht="15.75" thickBot="1">
      <c r="A63" s="13"/>
      <c r="B63" s="104"/>
      <c r="C63" s="49"/>
      <c r="D63" s="49"/>
      <c r="E63" s="50"/>
      <c r="F63" s="41"/>
      <c r="G63" s="49"/>
      <c r="H63" s="49"/>
      <c r="I63" s="50"/>
      <c r="J63" s="41"/>
      <c r="K63" s="49"/>
      <c r="L63" s="49"/>
      <c r="M63" s="50"/>
    </row>
    <row r="64" spans="1:13">
      <c r="A64" s="13"/>
      <c r="B64" s="105" t="s">
        <v>814</v>
      </c>
      <c r="C64" s="53">
        <v>1490.2</v>
      </c>
      <c r="D64" s="53"/>
      <c r="E64" s="55"/>
      <c r="F64" s="21"/>
      <c r="G64" s="53">
        <v>1529.9</v>
      </c>
      <c r="H64" s="53"/>
      <c r="I64" s="55"/>
      <c r="J64" s="21"/>
      <c r="K64" s="53">
        <v>1555.2</v>
      </c>
      <c r="L64" s="53"/>
      <c r="M64" s="55"/>
    </row>
    <row r="65" spans="1:17" ht="15.75" thickBot="1">
      <c r="A65" s="13"/>
      <c r="B65" s="105"/>
      <c r="C65" s="75"/>
      <c r="D65" s="75"/>
      <c r="E65" s="76"/>
      <c r="F65" s="21"/>
      <c r="G65" s="75"/>
      <c r="H65" s="75"/>
      <c r="I65" s="76"/>
      <c r="J65" s="21"/>
      <c r="K65" s="75"/>
      <c r="L65" s="75"/>
      <c r="M65" s="76"/>
    </row>
    <row r="66" spans="1:17">
      <c r="A66" s="13"/>
      <c r="B66" s="37" t="s">
        <v>815</v>
      </c>
      <c r="C66" s="83">
        <v>1554.5</v>
      </c>
      <c r="D66" s="83"/>
      <c r="E66" s="42"/>
      <c r="F66" s="41"/>
      <c r="G66" s="83">
        <v>1546</v>
      </c>
      <c r="H66" s="83"/>
      <c r="I66" s="42"/>
      <c r="J66" s="41"/>
      <c r="K66" s="83">
        <v>1651.9</v>
      </c>
      <c r="L66" s="83"/>
      <c r="M66" s="42"/>
    </row>
    <row r="67" spans="1:17">
      <c r="A67" s="13"/>
      <c r="B67" s="37"/>
      <c r="C67" s="94"/>
      <c r="D67" s="94"/>
      <c r="E67" s="95"/>
      <c r="F67" s="41"/>
      <c r="G67" s="94"/>
      <c r="H67" s="94"/>
      <c r="I67" s="95"/>
      <c r="J67" s="41"/>
      <c r="K67" s="94"/>
      <c r="L67" s="94"/>
      <c r="M67" s="95"/>
    </row>
    <row r="68" spans="1:17">
      <c r="A68" s="13"/>
      <c r="B68" s="87" t="s">
        <v>816</v>
      </c>
      <c r="C68" s="47">
        <v>125</v>
      </c>
      <c r="D68" s="47"/>
      <c r="E68" s="21"/>
      <c r="F68" s="21"/>
      <c r="G68" s="47">
        <v>164.1</v>
      </c>
      <c r="H68" s="47"/>
      <c r="I68" s="21"/>
      <c r="J68" s="21"/>
      <c r="K68" s="47">
        <v>27.4</v>
      </c>
      <c r="L68" s="47"/>
      <c r="M68" s="21"/>
    </row>
    <row r="69" spans="1:17" ht="15.75" thickBot="1">
      <c r="A69" s="13"/>
      <c r="B69" s="87"/>
      <c r="C69" s="78"/>
      <c r="D69" s="78"/>
      <c r="E69" s="76"/>
      <c r="F69" s="21"/>
      <c r="G69" s="78"/>
      <c r="H69" s="78"/>
      <c r="I69" s="76"/>
      <c r="J69" s="21"/>
      <c r="K69" s="78"/>
      <c r="L69" s="78"/>
      <c r="M69" s="76"/>
    </row>
    <row r="70" spans="1:17">
      <c r="A70" s="13"/>
      <c r="B70" s="37" t="s">
        <v>817</v>
      </c>
      <c r="C70" s="38" t="s">
        <v>263</v>
      </c>
      <c r="D70" s="83">
        <v>1679.5</v>
      </c>
      <c r="E70" s="42"/>
      <c r="F70" s="41"/>
      <c r="G70" s="38" t="s">
        <v>263</v>
      </c>
      <c r="H70" s="83">
        <v>1710.1</v>
      </c>
      <c r="I70" s="42"/>
      <c r="J70" s="41"/>
      <c r="K70" s="38" t="s">
        <v>263</v>
      </c>
      <c r="L70" s="83">
        <v>1679.3</v>
      </c>
      <c r="M70" s="42"/>
    </row>
    <row r="71" spans="1:17" ht="15.75" thickBot="1">
      <c r="A71" s="13"/>
      <c r="B71" s="37"/>
      <c r="C71" s="82"/>
      <c r="D71" s="84"/>
      <c r="E71" s="85"/>
      <c r="F71" s="41"/>
      <c r="G71" s="82"/>
      <c r="H71" s="84"/>
      <c r="I71" s="85"/>
      <c r="J71" s="41"/>
      <c r="K71" s="82"/>
      <c r="L71" s="84"/>
      <c r="M71" s="85"/>
    </row>
    <row r="72" spans="1:17" ht="15.75" thickTop="1">
      <c r="A72" s="13"/>
      <c r="B72" s="20" t="s">
        <v>818</v>
      </c>
      <c r="C72" s="20"/>
      <c r="D72" s="20"/>
      <c r="E72" s="20"/>
      <c r="F72" s="20"/>
      <c r="G72" s="20"/>
      <c r="H72" s="20"/>
      <c r="I72" s="20"/>
      <c r="J72" s="20"/>
      <c r="K72" s="20"/>
      <c r="L72" s="20"/>
      <c r="M72" s="20"/>
      <c r="N72" s="20"/>
      <c r="O72" s="20"/>
      <c r="P72" s="20"/>
      <c r="Q72" s="20"/>
    </row>
    <row r="73" spans="1:17">
      <c r="A73" s="13"/>
      <c r="B73" s="16"/>
      <c r="C73" s="16"/>
    </row>
    <row r="74" spans="1:17" ht="127.5">
      <c r="A74" s="13"/>
      <c r="B74" s="17" t="s">
        <v>358</v>
      </c>
      <c r="C74" s="22" t="s">
        <v>819</v>
      </c>
    </row>
  </sheetData>
  <mergeCells count="264">
    <mergeCell ref="A41:A74"/>
    <mergeCell ref="B41:Q41"/>
    <mergeCell ref="B42:Q42"/>
    <mergeCell ref="B72:Q72"/>
    <mergeCell ref="A1:A2"/>
    <mergeCell ref="B1:Q1"/>
    <mergeCell ref="B2:Q2"/>
    <mergeCell ref="B3:Q3"/>
    <mergeCell ref="A4:A40"/>
    <mergeCell ref="B4:Q4"/>
    <mergeCell ref="B5:Q5"/>
    <mergeCell ref="B22:Q22"/>
    <mergeCell ref="B27:Q27"/>
    <mergeCell ref="B28:Q28"/>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E59"/>
    <mergeCell ref="G59:I59"/>
    <mergeCell ref="K59:M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I52:I53"/>
    <mergeCell ref="J52:J53"/>
    <mergeCell ref="K52:L53"/>
    <mergeCell ref="M52:M53"/>
    <mergeCell ref="C54:D54"/>
    <mergeCell ref="G54:H54"/>
    <mergeCell ref="K54:L54"/>
    <mergeCell ref="K49:L50"/>
    <mergeCell ref="M49:M50"/>
    <mergeCell ref="C51:E51"/>
    <mergeCell ref="G51:I51"/>
    <mergeCell ref="K51:M51"/>
    <mergeCell ref="B52:B53"/>
    <mergeCell ref="C52:D53"/>
    <mergeCell ref="E52:E53"/>
    <mergeCell ref="F52:F53"/>
    <mergeCell ref="G52:H53"/>
    <mergeCell ref="C48:D48"/>
    <mergeCell ref="G48:H48"/>
    <mergeCell ref="K48:L48"/>
    <mergeCell ref="B49:B50"/>
    <mergeCell ref="C49:D50"/>
    <mergeCell ref="E49:E50"/>
    <mergeCell ref="F49:F50"/>
    <mergeCell ref="G49:H50"/>
    <mergeCell ref="I49:I50"/>
    <mergeCell ref="J49:J50"/>
    <mergeCell ref="H46:H47"/>
    <mergeCell ref="I46:I47"/>
    <mergeCell ref="J46:J47"/>
    <mergeCell ref="K46:K47"/>
    <mergeCell ref="L46:L47"/>
    <mergeCell ref="M46:M47"/>
    <mergeCell ref="B43:M43"/>
    <mergeCell ref="C45:E45"/>
    <mergeCell ref="G45:I45"/>
    <mergeCell ref="K45:M45"/>
    <mergeCell ref="B46:B47"/>
    <mergeCell ref="C46:C47"/>
    <mergeCell ref="D46:D47"/>
    <mergeCell ref="E46:E47"/>
    <mergeCell ref="F46:F47"/>
    <mergeCell ref="G46:G47"/>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O20:O21"/>
    <mergeCell ref="P20:P21"/>
    <mergeCell ref="Q20:Q21"/>
    <mergeCell ref="B30:J30"/>
    <mergeCell ref="D32:F32"/>
    <mergeCell ref="H32:J32"/>
    <mergeCell ref="B29:Q29"/>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G18:G19"/>
    <mergeCell ref="H18:H19"/>
    <mergeCell ref="I18:I19"/>
    <mergeCell ref="J18:J19"/>
    <mergeCell ref="K18:L19"/>
    <mergeCell ref="M18:M19"/>
    <mergeCell ref="K16:L17"/>
    <mergeCell ref="M16:M17"/>
    <mergeCell ref="N16:N17"/>
    <mergeCell ref="O16:P17"/>
    <mergeCell ref="Q16:Q17"/>
    <mergeCell ref="B18:B19"/>
    <mergeCell ref="C18:C19"/>
    <mergeCell ref="D18:D19"/>
    <mergeCell ref="E18:E19"/>
    <mergeCell ref="F18:F19"/>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N12:N13"/>
    <mergeCell ref="O12:P13"/>
    <mergeCell ref="Q12:Q13"/>
    <mergeCell ref="B14:B15"/>
    <mergeCell ref="C14:C15"/>
    <mergeCell ref="D14:D15"/>
    <mergeCell ref="E14:E15"/>
    <mergeCell ref="F14:F15"/>
    <mergeCell ref="G14:G15"/>
    <mergeCell ref="H14:H15"/>
    <mergeCell ref="G12:G13"/>
    <mergeCell ref="H12:H13"/>
    <mergeCell ref="I12:I13"/>
    <mergeCell ref="J12:J13"/>
    <mergeCell ref="K12:L13"/>
    <mergeCell ref="M12:M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6:Q6"/>
    <mergeCell ref="K8:M8"/>
    <mergeCell ref="O8:Q8"/>
    <mergeCell ref="K9:M9"/>
    <mergeCell ref="O9:Q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3" width="36.5703125" bestFit="1" customWidth="1"/>
    <col min="4" max="4" width="17.28515625" customWidth="1"/>
    <col min="5" max="5" width="12.42578125" customWidth="1"/>
    <col min="6" max="6" width="12.7109375" customWidth="1"/>
    <col min="7" max="7" width="6.85546875" customWidth="1"/>
    <col min="8" max="9" width="17.28515625" customWidth="1"/>
    <col min="10" max="10" width="6.85546875" customWidth="1"/>
    <col min="11" max="11" width="4.140625" customWidth="1"/>
    <col min="12" max="12" width="10.7109375" customWidth="1"/>
    <col min="13" max="13" width="17.28515625" customWidth="1"/>
    <col min="14" max="14" width="3.140625" customWidth="1"/>
  </cols>
  <sheetData>
    <row r="1" spans="1:14" ht="15" customHeight="1">
      <c r="A1" s="6" t="s">
        <v>149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821</v>
      </c>
      <c r="B3" s="12"/>
      <c r="C3" s="12"/>
      <c r="D3" s="12"/>
      <c r="E3" s="12"/>
      <c r="F3" s="12"/>
      <c r="G3" s="12"/>
      <c r="H3" s="12"/>
      <c r="I3" s="12"/>
      <c r="J3" s="12"/>
      <c r="K3" s="12"/>
      <c r="L3" s="12"/>
      <c r="M3" s="12"/>
      <c r="N3" s="12"/>
    </row>
    <row r="4" spans="1:14">
      <c r="A4" s="13" t="s">
        <v>1496</v>
      </c>
      <c r="B4" s="20" t="s">
        <v>822</v>
      </c>
      <c r="C4" s="20"/>
      <c r="D4" s="20"/>
      <c r="E4" s="20"/>
      <c r="F4" s="20"/>
      <c r="G4" s="20"/>
      <c r="H4" s="20"/>
      <c r="I4" s="20"/>
      <c r="J4" s="20"/>
      <c r="K4" s="20"/>
      <c r="L4" s="20"/>
      <c r="M4" s="20"/>
      <c r="N4" s="20"/>
    </row>
    <row r="5" spans="1:14">
      <c r="A5" s="13"/>
      <c r="B5" s="60"/>
      <c r="C5" s="60"/>
      <c r="D5" s="60"/>
      <c r="E5" s="60"/>
      <c r="F5" s="60"/>
      <c r="G5" s="60"/>
      <c r="H5" s="60"/>
      <c r="I5" s="60"/>
      <c r="J5" s="60"/>
      <c r="K5" s="60"/>
      <c r="L5" s="60"/>
      <c r="M5" s="60"/>
      <c r="N5" s="60"/>
    </row>
    <row r="6" spans="1:14">
      <c r="A6" s="13"/>
      <c r="B6" s="34"/>
      <c r="C6" s="34"/>
      <c r="D6" s="34"/>
      <c r="E6" s="34"/>
      <c r="F6" s="34"/>
      <c r="G6" s="34"/>
      <c r="H6" s="34"/>
      <c r="I6" s="34"/>
      <c r="J6" s="34"/>
      <c r="K6" s="34"/>
      <c r="L6" s="34"/>
      <c r="M6" s="34"/>
    </row>
    <row r="7" spans="1:14">
      <c r="A7" s="13"/>
      <c r="B7" s="16"/>
      <c r="C7" s="16"/>
      <c r="D7" s="16"/>
      <c r="E7" s="16"/>
      <c r="F7" s="16"/>
      <c r="G7" s="16"/>
      <c r="H7" s="16"/>
      <c r="I7" s="16"/>
      <c r="J7" s="16"/>
      <c r="K7" s="16"/>
      <c r="L7" s="16"/>
      <c r="M7" s="16"/>
    </row>
    <row r="8" spans="1:14" ht="15.75" thickBot="1">
      <c r="A8" s="13"/>
      <c r="B8" s="14"/>
      <c r="C8" s="36">
        <v>2014</v>
      </c>
      <c r="D8" s="36"/>
      <c r="E8" s="36"/>
      <c r="F8" s="15"/>
      <c r="G8" s="36">
        <v>2013</v>
      </c>
      <c r="H8" s="36"/>
      <c r="I8" s="36"/>
      <c r="J8" s="15"/>
      <c r="K8" s="36">
        <v>2012</v>
      </c>
      <c r="L8" s="36"/>
      <c r="M8" s="36"/>
    </row>
    <row r="9" spans="1:14">
      <c r="A9" s="13"/>
      <c r="B9" s="37" t="s">
        <v>823</v>
      </c>
      <c r="C9" s="38" t="s">
        <v>263</v>
      </c>
      <c r="D9" s="40">
        <v>15.6</v>
      </c>
      <c r="E9" s="42"/>
      <c r="F9" s="41"/>
      <c r="G9" s="38" t="s">
        <v>263</v>
      </c>
      <c r="H9" s="40">
        <v>8.1999999999999993</v>
      </c>
      <c r="I9" s="42"/>
      <c r="J9" s="41"/>
      <c r="K9" s="38" t="s">
        <v>263</v>
      </c>
      <c r="L9" s="40">
        <v>12.5</v>
      </c>
      <c r="M9" s="42"/>
    </row>
    <row r="10" spans="1:14">
      <c r="A10" s="13"/>
      <c r="B10" s="37"/>
      <c r="C10" s="37"/>
      <c r="D10" s="39"/>
      <c r="E10" s="41"/>
      <c r="F10" s="41"/>
      <c r="G10" s="37"/>
      <c r="H10" s="39"/>
      <c r="I10" s="41"/>
      <c r="J10" s="41"/>
      <c r="K10" s="93"/>
      <c r="L10" s="96"/>
      <c r="M10" s="95"/>
    </row>
    <row r="11" spans="1:14">
      <c r="A11" s="13"/>
      <c r="B11" s="20" t="s">
        <v>824</v>
      </c>
      <c r="C11" s="47">
        <v>143.6</v>
      </c>
      <c r="D11" s="47"/>
      <c r="E11" s="21"/>
      <c r="F11" s="21"/>
      <c r="G11" s="47">
        <v>120.1</v>
      </c>
      <c r="H11" s="47"/>
      <c r="I11" s="21"/>
      <c r="J11" s="21"/>
      <c r="K11" s="47">
        <v>93.7</v>
      </c>
      <c r="L11" s="47"/>
      <c r="M11" s="21"/>
    </row>
    <row r="12" spans="1:14" ht="15.75" thickBot="1">
      <c r="A12" s="13"/>
      <c r="B12" s="20"/>
      <c r="C12" s="78"/>
      <c r="D12" s="78"/>
      <c r="E12" s="76"/>
      <c r="F12" s="21"/>
      <c r="G12" s="78"/>
      <c r="H12" s="78"/>
      <c r="I12" s="76"/>
      <c r="J12" s="21"/>
      <c r="K12" s="78"/>
      <c r="L12" s="78"/>
      <c r="M12" s="76"/>
    </row>
    <row r="13" spans="1:14">
      <c r="A13" s="13"/>
      <c r="B13" s="104" t="s">
        <v>100</v>
      </c>
      <c r="C13" s="40">
        <v>159.19999999999999</v>
      </c>
      <c r="D13" s="40"/>
      <c r="E13" s="42"/>
      <c r="F13" s="41"/>
      <c r="G13" s="40">
        <v>128.30000000000001</v>
      </c>
      <c r="H13" s="40"/>
      <c r="I13" s="42"/>
      <c r="J13" s="41"/>
      <c r="K13" s="40">
        <v>106.2</v>
      </c>
      <c r="L13" s="40"/>
      <c r="M13" s="42"/>
    </row>
    <row r="14" spans="1:14">
      <c r="A14" s="13"/>
      <c r="B14" s="104"/>
      <c r="C14" s="39"/>
      <c r="D14" s="39"/>
      <c r="E14" s="41"/>
      <c r="F14" s="41"/>
      <c r="G14" s="39"/>
      <c r="H14" s="39"/>
      <c r="I14" s="41"/>
      <c r="J14" s="41"/>
      <c r="K14" s="39"/>
      <c r="L14" s="39"/>
      <c r="M14" s="41"/>
    </row>
    <row r="15" spans="1:14">
      <c r="A15" s="13"/>
      <c r="B15" s="87" t="s">
        <v>825</v>
      </c>
      <c r="C15" s="47">
        <v>14.2</v>
      </c>
      <c r="D15" s="47"/>
      <c r="E15" s="21"/>
      <c r="F15" s="21"/>
      <c r="G15" s="47" t="s">
        <v>330</v>
      </c>
      <c r="H15" s="47"/>
      <c r="I15" s="21"/>
      <c r="J15" s="21"/>
      <c r="K15" s="47" t="s">
        <v>330</v>
      </c>
      <c r="L15" s="47"/>
      <c r="M15" s="21"/>
    </row>
    <row r="16" spans="1:14">
      <c r="A16" s="13"/>
      <c r="B16" s="87"/>
      <c r="C16" s="47"/>
      <c r="D16" s="47"/>
      <c r="E16" s="21"/>
      <c r="F16" s="21"/>
      <c r="G16" s="47"/>
      <c r="H16" s="47"/>
      <c r="I16" s="21"/>
      <c r="J16" s="21"/>
      <c r="K16" s="47"/>
      <c r="L16" s="47"/>
      <c r="M16" s="21"/>
    </row>
    <row r="17" spans="1:14">
      <c r="A17" s="13"/>
      <c r="B17" s="37" t="s">
        <v>826</v>
      </c>
      <c r="C17" s="39" t="s">
        <v>330</v>
      </c>
      <c r="D17" s="39"/>
      <c r="E17" s="41"/>
      <c r="F17" s="41"/>
      <c r="G17" s="39">
        <v>159.4</v>
      </c>
      <c r="H17" s="39"/>
      <c r="I17" s="41"/>
      <c r="J17" s="41"/>
      <c r="K17" s="39" t="s">
        <v>330</v>
      </c>
      <c r="L17" s="39"/>
      <c r="M17" s="41"/>
    </row>
    <row r="18" spans="1:14">
      <c r="A18" s="13"/>
      <c r="B18" s="37"/>
      <c r="C18" s="39"/>
      <c r="D18" s="39"/>
      <c r="E18" s="41"/>
      <c r="F18" s="41"/>
      <c r="G18" s="39"/>
      <c r="H18" s="39"/>
      <c r="I18" s="41"/>
      <c r="J18" s="41"/>
      <c r="K18" s="39"/>
      <c r="L18" s="39"/>
      <c r="M18" s="41"/>
    </row>
    <row r="19" spans="1:14">
      <c r="A19" s="13"/>
      <c r="B19" s="14" t="s">
        <v>827</v>
      </c>
      <c r="C19" s="47" t="s">
        <v>828</v>
      </c>
      <c r="D19" s="47"/>
      <c r="E19" s="14" t="s">
        <v>329</v>
      </c>
      <c r="F19" s="15"/>
      <c r="G19" s="47" t="s">
        <v>829</v>
      </c>
      <c r="H19" s="47"/>
      <c r="I19" s="14" t="s">
        <v>329</v>
      </c>
      <c r="J19" s="15"/>
      <c r="K19" s="47" t="s">
        <v>830</v>
      </c>
      <c r="L19" s="47"/>
      <c r="M19" s="14" t="s">
        <v>329</v>
      </c>
    </row>
    <row r="20" spans="1:14">
      <c r="A20" s="13"/>
      <c r="B20" s="37" t="s">
        <v>831</v>
      </c>
      <c r="C20" s="39" t="s">
        <v>832</v>
      </c>
      <c r="D20" s="39"/>
      <c r="E20" s="37" t="s">
        <v>329</v>
      </c>
      <c r="F20" s="41"/>
      <c r="G20" s="39">
        <v>11.2</v>
      </c>
      <c r="H20" s="39"/>
      <c r="I20" s="41"/>
      <c r="J20" s="41"/>
      <c r="K20" s="39" t="s">
        <v>330</v>
      </c>
      <c r="L20" s="39"/>
      <c r="M20" s="41"/>
    </row>
    <row r="21" spans="1:14" ht="15.75" thickBot="1">
      <c r="A21" s="13"/>
      <c r="B21" s="37"/>
      <c r="C21" s="49"/>
      <c r="D21" s="49"/>
      <c r="E21" s="73"/>
      <c r="F21" s="41"/>
      <c r="G21" s="49"/>
      <c r="H21" s="49"/>
      <c r="I21" s="50"/>
      <c r="J21" s="41"/>
      <c r="K21" s="49"/>
      <c r="L21" s="49"/>
      <c r="M21" s="50"/>
    </row>
    <row r="22" spans="1:14">
      <c r="A22" s="13"/>
      <c r="B22" s="87" t="s">
        <v>833</v>
      </c>
      <c r="C22" s="51" t="s">
        <v>263</v>
      </c>
      <c r="D22" s="77">
        <v>123.7</v>
      </c>
      <c r="E22" s="55"/>
      <c r="F22" s="21"/>
      <c r="G22" s="51" t="s">
        <v>263</v>
      </c>
      <c r="H22" s="77" t="s">
        <v>834</v>
      </c>
      <c r="I22" s="51" t="s">
        <v>329</v>
      </c>
      <c r="J22" s="21"/>
      <c r="K22" s="51" t="s">
        <v>263</v>
      </c>
      <c r="L22" s="77" t="s">
        <v>835</v>
      </c>
      <c r="M22" s="51" t="s">
        <v>329</v>
      </c>
    </row>
    <row r="23" spans="1:14" ht="15.75" thickBot="1">
      <c r="A23" s="13"/>
      <c r="B23" s="87"/>
      <c r="C23" s="52"/>
      <c r="D23" s="90"/>
      <c r="E23" s="56"/>
      <c r="F23" s="21"/>
      <c r="G23" s="52"/>
      <c r="H23" s="90"/>
      <c r="I23" s="52"/>
      <c r="J23" s="21"/>
      <c r="K23" s="52"/>
      <c r="L23" s="90"/>
      <c r="M23" s="52"/>
    </row>
    <row r="24" spans="1:14" ht="15.75" thickTop="1">
      <c r="A24" s="13" t="s">
        <v>1497</v>
      </c>
      <c r="B24" s="20" t="s">
        <v>836</v>
      </c>
      <c r="C24" s="20"/>
      <c r="D24" s="20"/>
      <c r="E24" s="20"/>
      <c r="F24" s="20"/>
      <c r="G24" s="20"/>
      <c r="H24" s="20"/>
      <c r="I24" s="20"/>
      <c r="J24" s="20"/>
      <c r="K24" s="20"/>
      <c r="L24" s="20"/>
      <c r="M24" s="20"/>
      <c r="N24" s="20"/>
    </row>
    <row r="25" spans="1:14">
      <c r="A25" s="13"/>
      <c r="B25" s="20"/>
      <c r="C25" s="20"/>
      <c r="D25" s="20"/>
      <c r="E25" s="20"/>
      <c r="F25" s="20"/>
      <c r="G25" s="20"/>
      <c r="H25" s="20"/>
      <c r="I25" s="20"/>
      <c r="J25" s="20"/>
      <c r="K25" s="20"/>
      <c r="L25" s="20"/>
      <c r="M25" s="20"/>
      <c r="N25" s="20"/>
    </row>
    <row r="26" spans="1:14">
      <c r="A26" s="13"/>
      <c r="B26" s="34"/>
      <c r="C26" s="34"/>
      <c r="D26" s="34"/>
      <c r="E26" s="34"/>
      <c r="F26" s="34"/>
      <c r="G26" s="34"/>
      <c r="H26" s="34"/>
      <c r="I26" s="34"/>
      <c r="J26" s="34"/>
    </row>
    <row r="27" spans="1:14">
      <c r="A27" s="13"/>
      <c r="B27" s="16"/>
      <c r="C27" s="16"/>
      <c r="D27" s="16"/>
      <c r="E27" s="16"/>
      <c r="F27" s="16"/>
      <c r="G27" s="16"/>
      <c r="H27" s="16"/>
      <c r="I27" s="16"/>
      <c r="J27" s="16"/>
    </row>
    <row r="28" spans="1:14" ht="15.75" thickBot="1">
      <c r="A28" s="13"/>
      <c r="B28" s="14"/>
      <c r="C28" s="36">
        <v>2014</v>
      </c>
      <c r="D28" s="36"/>
      <c r="E28" s="15"/>
      <c r="F28" s="36">
        <v>2013</v>
      </c>
      <c r="G28" s="36"/>
      <c r="H28" s="15"/>
      <c r="I28" s="36">
        <v>2012</v>
      </c>
      <c r="J28" s="36"/>
    </row>
    <row r="29" spans="1:14">
      <c r="A29" s="13"/>
      <c r="B29" s="28" t="s">
        <v>837</v>
      </c>
      <c r="C29" s="29">
        <v>35</v>
      </c>
      <c r="D29" s="28" t="s">
        <v>838</v>
      </c>
      <c r="E29" s="30"/>
      <c r="F29" s="29">
        <v>35</v>
      </c>
      <c r="G29" s="28" t="s">
        <v>838</v>
      </c>
      <c r="H29" s="30"/>
      <c r="I29" s="67">
        <v>35</v>
      </c>
      <c r="J29" s="66" t="s">
        <v>838</v>
      </c>
    </row>
    <row r="30" spans="1:14">
      <c r="A30" s="13"/>
      <c r="B30" s="14" t="s">
        <v>839</v>
      </c>
      <c r="C30" s="32" t="s">
        <v>840</v>
      </c>
      <c r="D30" s="14" t="s">
        <v>329</v>
      </c>
      <c r="E30" s="15"/>
      <c r="F30" s="32" t="s">
        <v>841</v>
      </c>
      <c r="G30" s="14" t="s">
        <v>329</v>
      </c>
      <c r="H30" s="15"/>
      <c r="I30" s="32" t="s">
        <v>842</v>
      </c>
      <c r="J30" s="14" t="s">
        <v>329</v>
      </c>
    </row>
    <row r="31" spans="1:14" ht="23.25" customHeight="1">
      <c r="A31" s="13"/>
      <c r="B31" s="37" t="s">
        <v>843</v>
      </c>
      <c r="C31" s="39" t="s">
        <v>330</v>
      </c>
      <c r="D31" s="41"/>
      <c r="E31" s="41"/>
      <c r="F31" s="39">
        <v>52.3</v>
      </c>
      <c r="G31" s="41"/>
      <c r="H31" s="41"/>
      <c r="I31" s="39" t="s">
        <v>330</v>
      </c>
      <c r="J31" s="41"/>
    </row>
    <row r="32" spans="1:14">
      <c r="A32" s="13"/>
      <c r="B32" s="37"/>
      <c r="C32" s="39"/>
      <c r="D32" s="41"/>
      <c r="E32" s="41"/>
      <c r="F32" s="39"/>
      <c r="G32" s="41"/>
      <c r="H32" s="41"/>
      <c r="I32" s="39"/>
      <c r="J32" s="41"/>
    </row>
    <row r="33" spans="1:14">
      <c r="A33" s="13"/>
      <c r="B33" s="20" t="s">
        <v>844</v>
      </c>
      <c r="C33" s="47" t="s">
        <v>832</v>
      </c>
      <c r="D33" s="20" t="s">
        <v>329</v>
      </c>
      <c r="E33" s="21"/>
      <c r="F33" s="47">
        <v>5</v>
      </c>
      <c r="G33" s="21"/>
      <c r="H33" s="21"/>
      <c r="I33" s="47">
        <v>32.299999999999997</v>
      </c>
      <c r="J33" s="21"/>
    </row>
    <row r="34" spans="1:14">
      <c r="A34" s="13"/>
      <c r="B34" s="20"/>
      <c r="C34" s="47"/>
      <c r="D34" s="20"/>
      <c r="E34" s="21"/>
      <c r="F34" s="47"/>
      <c r="G34" s="21"/>
      <c r="H34" s="21"/>
      <c r="I34" s="47"/>
      <c r="J34" s="21"/>
    </row>
    <row r="35" spans="1:14">
      <c r="A35" s="13"/>
      <c r="B35" s="37" t="s">
        <v>845</v>
      </c>
      <c r="C35" s="39">
        <v>1.5</v>
      </c>
      <c r="D35" s="41"/>
      <c r="E35" s="41"/>
      <c r="F35" s="39">
        <v>1.9</v>
      </c>
      <c r="G35" s="41"/>
      <c r="H35" s="41"/>
      <c r="I35" s="39">
        <v>1.4</v>
      </c>
      <c r="J35" s="41"/>
    </row>
    <row r="36" spans="1:14">
      <c r="A36" s="13"/>
      <c r="B36" s="37"/>
      <c r="C36" s="39"/>
      <c r="D36" s="41"/>
      <c r="E36" s="41"/>
      <c r="F36" s="39"/>
      <c r="G36" s="41"/>
      <c r="H36" s="41"/>
      <c r="I36" s="39"/>
      <c r="J36" s="41"/>
    </row>
    <row r="37" spans="1:14">
      <c r="A37" s="13"/>
      <c r="B37" s="20" t="s">
        <v>846</v>
      </c>
      <c r="C37" s="47">
        <v>66.3</v>
      </c>
      <c r="D37" s="21"/>
      <c r="E37" s="21"/>
      <c r="F37" s="47" t="s">
        <v>330</v>
      </c>
      <c r="G37" s="21"/>
      <c r="H37" s="21"/>
      <c r="I37" s="47" t="s">
        <v>330</v>
      </c>
      <c r="J37" s="21"/>
    </row>
    <row r="38" spans="1:14">
      <c r="A38" s="13"/>
      <c r="B38" s="20"/>
      <c r="C38" s="47"/>
      <c r="D38" s="21"/>
      <c r="E38" s="21"/>
      <c r="F38" s="47"/>
      <c r="G38" s="21"/>
      <c r="H38" s="21"/>
      <c r="I38" s="47"/>
      <c r="J38" s="21"/>
    </row>
    <row r="39" spans="1:14">
      <c r="A39" s="13"/>
      <c r="B39" s="37" t="s">
        <v>831</v>
      </c>
      <c r="C39" s="39" t="s">
        <v>339</v>
      </c>
      <c r="D39" s="37" t="s">
        <v>329</v>
      </c>
      <c r="E39" s="41"/>
      <c r="F39" s="39">
        <v>3.9</v>
      </c>
      <c r="G39" s="41"/>
      <c r="H39" s="41"/>
      <c r="I39" s="39" t="s">
        <v>341</v>
      </c>
      <c r="J39" s="37" t="s">
        <v>329</v>
      </c>
    </row>
    <row r="40" spans="1:14" ht="15.75" thickBot="1">
      <c r="A40" s="13"/>
      <c r="B40" s="37"/>
      <c r="C40" s="49"/>
      <c r="D40" s="73"/>
      <c r="E40" s="41"/>
      <c r="F40" s="49"/>
      <c r="G40" s="50"/>
      <c r="H40" s="41"/>
      <c r="I40" s="49"/>
      <c r="J40" s="73"/>
    </row>
    <row r="41" spans="1:14" ht="15.75" thickBot="1">
      <c r="A41" s="13"/>
      <c r="B41" s="68" t="s">
        <v>847</v>
      </c>
      <c r="C41" s="217">
        <v>70.599999999999994</v>
      </c>
      <c r="D41" s="218" t="s">
        <v>838</v>
      </c>
      <c r="E41" s="15"/>
      <c r="F41" s="217" t="s">
        <v>848</v>
      </c>
      <c r="G41" s="218" t="s">
        <v>849</v>
      </c>
      <c r="H41" s="15"/>
      <c r="I41" s="217" t="s">
        <v>850</v>
      </c>
      <c r="J41" s="218" t="s">
        <v>849</v>
      </c>
    </row>
    <row r="42" spans="1:14" ht="15.75" thickTop="1">
      <c r="A42" s="13" t="s">
        <v>1498</v>
      </c>
      <c r="B42" s="20" t="s">
        <v>851</v>
      </c>
      <c r="C42" s="20"/>
      <c r="D42" s="20"/>
      <c r="E42" s="20"/>
      <c r="F42" s="20"/>
      <c r="G42" s="20"/>
      <c r="H42" s="20"/>
      <c r="I42" s="20"/>
      <c r="J42" s="20"/>
      <c r="K42" s="20"/>
      <c r="L42" s="20"/>
      <c r="M42" s="20"/>
      <c r="N42" s="20"/>
    </row>
    <row r="43" spans="1:14">
      <c r="A43" s="13"/>
      <c r="B43" s="123"/>
      <c r="C43" s="123"/>
      <c r="D43" s="123"/>
      <c r="E43" s="123"/>
      <c r="F43" s="123"/>
      <c r="G43" s="123"/>
      <c r="H43" s="123"/>
      <c r="I43" s="123"/>
      <c r="J43" s="123"/>
      <c r="K43" s="123"/>
      <c r="L43" s="123"/>
      <c r="M43" s="123"/>
      <c r="N43" s="123"/>
    </row>
    <row r="44" spans="1:14">
      <c r="A44" s="13"/>
      <c r="B44" s="34"/>
      <c r="C44" s="34"/>
      <c r="D44" s="34"/>
      <c r="E44" s="34"/>
      <c r="F44" s="34"/>
      <c r="G44" s="34"/>
      <c r="H44" s="34"/>
      <c r="I44" s="34"/>
    </row>
    <row r="45" spans="1:14">
      <c r="A45" s="13"/>
      <c r="B45" s="16"/>
      <c r="C45" s="16"/>
      <c r="D45" s="16"/>
      <c r="E45" s="16"/>
      <c r="F45" s="16"/>
      <c r="G45" s="16"/>
      <c r="H45" s="16"/>
      <c r="I45" s="16"/>
    </row>
    <row r="46" spans="1:14" ht="15.75" thickBot="1">
      <c r="A46" s="13"/>
      <c r="B46" s="15"/>
      <c r="C46" s="36">
        <v>2014</v>
      </c>
      <c r="D46" s="36"/>
      <c r="E46" s="36"/>
      <c r="F46" s="15"/>
      <c r="G46" s="36">
        <v>2013</v>
      </c>
      <c r="H46" s="36"/>
      <c r="I46" s="36"/>
    </row>
    <row r="47" spans="1:14">
      <c r="A47" s="13"/>
      <c r="B47" s="14" t="s">
        <v>852</v>
      </c>
      <c r="C47" s="51"/>
      <c r="D47" s="51"/>
      <c r="E47" s="51"/>
      <c r="F47" s="15"/>
      <c r="G47" s="51"/>
      <c r="H47" s="51"/>
      <c r="I47" s="51"/>
    </row>
    <row r="48" spans="1:14">
      <c r="A48" s="13"/>
      <c r="B48" s="104" t="s">
        <v>853</v>
      </c>
      <c r="C48" s="37" t="s">
        <v>263</v>
      </c>
      <c r="D48" s="71">
        <v>1048.4000000000001</v>
      </c>
      <c r="E48" s="41"/>
      <c r="F48" s="41"/>
      <c r="G48" s="37" t="s">
        <v>263</v>
      </c>
      <c r="H48" s="71">
        <v>1240.2</v>
      </c>
      <c r="I48" s="41"/>
    </row>
    <row r="49" spans="1:9">
      <c r="A49" s="13"/>
      <c r="B49" s="104"/>
      <c r="C49" s="37"/>
      <c r="D49" s="71"/>
      <c r="E49" s="41"/>
      <c r="F49" s="41"/>
      <c r="G49" s="37"/>
      <c r="H49" s="71"/>
      <c r="I49" s="41"/>
    </row>
    <row r="50" spans="1:9">
      <c r="A50" s="13"/>
      <c r="B50" s="87" t="s">
        <v>854</v>
      </c>
      <c r="C50" s="47">
        <v>15.2</v>
      </c>
      <c r="D50" s="47"/>
      <c r="E50" s="21"/>
      <c r="F50" s="21"/>
      <c r="G50" s="47">
        <v>20</v>
      </c>
      <c r="H50" s="47"/>
      <c r="I50" s="21"/>
    </row>
    <row r="51" spans="1:9">
      <c r="A51" s="13"/>
      <c r="B51" s="87"/>
      <c r="C51" s="47"/>
      <c r="D51" s="47"/>
      <c r="E51" s="21"/>
      <c r="F51" s="21"/>
      <c r="G51" s="47"/>
      <c r="H51" s="47"/>
      <c r="I51" s="21"/>
    </row>
    <row r="52" spans="1:9">
      <c r="A52" s="13"/>
      <c r="B52" s="104" t="s">
        <v>855</v>
      </c>
      <c r="C52" s="39">
        <v>47.2</v>
      </c>
      <c r="D52" s="39"/>
      <c r="E52" s="41"/>
      <c r="F52" s="41"/>
      <c r="G52" s="39">
        <v>43.9</v>
      </c>
      <c r="H52" s="39"/>
      <c r="I52" s="41"/>
    </row>
    <row r="53" spans="1:9">
      <c r="A53" s="13"/>
      <c r="B53" s="104"/>
      <c r="C53" s="39"/>
      <c r="D53" s="39"/>
      <c r="E53" s="41"/>
      <c r="F53" s="41"/>
      <c r="G53" s="39"/>
      <c r="H53" s="39"/>
      <c r="I53" s="41"/>
    </row>
    <row r="54" spans="1:9">
      <c r="A54" s="13"/>
      <c r="B54" s="87" t="s">
        <v>856</v>
      </c>
      <c r="C54" s="47" t="s">
        <v>330</v>
      </c>
      <c r="D54" s="47"/>
      <c r="E54" s="21"/>
      <c r="F54" s="21"/>
      <c r="G54" s="47">
        <v>13.4</v>
      </c>
      <c r="H54" s="47"/>
      <c r="I54" s="21"/>
    </row>
    <row r="55" spans="1:9">
      <c r="A55" s="13"/>
      <c r="B55" s="87"/>
      <c r="C55" s="47"/>
      <c r="D55" s="47"/>
      <c r="E55" s="21"/>
      <c r="F55" s="21"/>
      <c r="G55" s="47"/>
      <c r="H55" s="47"/>
      <c r="I55" s="21"/>
    </row>
    <row r="56" spans="1:9">
      <c r="A56" s="13"/>
      <c r="B56" s="104" t="s">
        <v>199</v>
      </c>
      <c r="C56" s="39">
        <v>59.7</v>
      </c>
      <c r="D56" s="39"/>
      <c r="E56" s="41"/>
      <c r="F56" s="41"/>
      <c r="G56" s="39">
        <v>74.3</v>
      </c>
      <c r="H56" s="39"/>
      <c r="I56" s="41"/>
    </row>
    <row r="57" spans="1:9">
      <c r="A57" s="13"/>
      <c r="B57" s="104"/>
      <c r="C57" s="39"/>
      <c r="D57" s="39"/>
      <c r="E57" s="41"/>
      <c r="F57" s="41"/>
      <c r="G57" s="39"/>
      <c r="H57" s="39"/>
      <c r="I57" s="41"/>
    </row>
    <row r="58" spans="1:9">
      <c r="A58" s="13"/>
      <c r="B58" s="87" t="s">
        <v>857</v>
      </c>
      <c r="C58" s="47">
        <v>585.9</v>
      </c>
      <c r="D58" s="47"/>
      <c r="E58" s="21"/>
      <c r="F58" s="21"/>
      <c r="G58" s="47">
        <v>723.8</v>
      </c>
      <c r="H58" s="47"/>
      <c r="I58" s="21"/>
    </row>
    <row r="59" spans="1:9">
      <c r="A59" s="13"/>
      <c r="B59" s="87"/>
      <c r="C59" s="47"/>
      <c r="D59" s="47"/>
      <c r="E59" s="21"/>
      <c r="F59" s="21"/>
      <c r="G59" s="47"/>
      <c r="H59" s="47"/>
      <c r="I59" s="21"/>
    </row>
    <row r="60" spans="1:9">
      <c r="A60" s="13"/>
      <c r="B60" s="104" t="s">
        <v>161</v>
      </c>
      <c r="C60" s="39">
        <v>67.3</v>
      </c>
      <c r="D60" s="39"/>
      <c r="E60" s="41"/>
      <c r="F60" s="41"/>
      <c r="G60" s="39">
        <v>64.7</v>
      </c>
      <c r="H60" s="39"/>
      <c r="I60" s="41"/>
    </row>
    <row r="61" spans="1:9" ht="15.75" thickBot="1">
      <c r="A61" s="13"/>
      <c r="B61" s="104"/>
      <c r="C61" s="49"/>
      <c r="D61" s="49"/>
      <c r="E61" s="50"/>
      <c r="F61" s="41"/>
      <c r="G61" s="49"/>
      <c r="H61" s="49"/>
      <c r="I61" s="50"/>
    </row>
    <row r="62" spans="1:9">
      <c r="A62" s="13"/>
      <c r="B62" s="72" t="s">
        <v>858</v>
      </c>
      <c r="C62" s="53">
        <v>1823.7</v>
      </c>
      <c r="D62" s="53"/>
      <c r="E62" s="55"/>
      <c r="F62" s="21"/>
      <c r="G62" s="53">
        <v>2180.3000000000002</v>
      </c>
      <c r="H62" s="53"/>
      <c r="I62" s="55"/>
    </row>
    <row r="63" spans="1:9" ht="15.75" thickBot="1">
      <c r="A63" s="13"/>
      <c r="B63" s="72"/>
      <c r="C63" s="75"/>
      <c r="D63" s="75"/>
      <c r="E63" s="76"/>
      <c r="F63" s="21"/>
      <c r="G63" s="75"/>
      <c r="H63" s="75"/>
      <c r="I63" s="76"/>
    </row>
    <row r="64" spans="1:9">
      <c r="A64" s="13"/>
      <c r="B64" s="37" t="s">
        <v>859</v>
      </c>
      <c r="C64" s="40"/>
      <c r="D64" s="40"/>
      <c r="E64" s="42"/>
      <c r="F64" s="41"/>
      <c r="G64" s="40"/>
      <c r="H64" s="40"/>
      <c r="I64" s="42"/>
    </row>
    <row r="65" spans="1:14">
      <c r="A65" s="13"/>
      <c r="B65" s="37"/>
      <c r="C65" s="39"/>
      <c r="D65" s="39"/>
      <c r="E65" s="41"/>
      <c r="F65" s="41"/>
      <c r="G65" s="39"/>
      <c r="H65" s="39"/>
      <c r="I65" s="41"/>
    </row>
    <row r="66" spans="1:14" ht="26.25">
      <c r="A66" s="13"/>
      <c r="B66" s="68" t="s">
        <v>860</v>
      </c>
      <c r="C66" s="47" t="s">
        <v>861</v>
      </c>
      <c r="D66" s="47"/>
      <c r="E66" s="14" t="s">
        <v>329</v>
      </c>
      <c r="F66" s="15"/>
      <c r="G66" s="47" t="s">
        <v>862</v>
      </c>
      <c r="H66" s="47"/>
      <c r="I66" s="14" t="s">
        <v>329</v>
      </c>
    </row>
    <row r="67" spans="1:14" ht="27" thickBot="1">
      <c r="A67" s="13"/>
      <c r="B67" s="101" t="s">
        <v>61</v>
      </c>
      <c r="C67" s="49" t="s">
        <v>404</v>
      </c>
      <c r="D67" s="49"/>
      <c r="E67" s="28" t="s">
        <v>329</v>
      </c>
      <c r="F67" s="30"/>
      <c r="G67" s="49" t="s">
        <v>405</v>
      </c>
      <c r="H67" s="49"/>
      <c r="I67" s="28" t="s">
        <v>329</v>
      </c>
    </row>
    <row r="68" spans="1:14" ht="15.75" thickBot="1">
      <c r="A68" s="13"/>
      <c r="B68" s="62" t="s">
        <v>863</v>
      </c>
      <c r="C68" s="220" t="s">
        <v>864</v>
      </c>
      <c r="D68" s="220"/>
      <c r="E68" s="219" t="s">
        <v>329</v>
      </c>
      <c r="F68" s="15"/>
      <c r="G68" s="220" t="s">
        <v>865</v>
      </c>
      <c r="H68" s="220"/>
      <c r="I68" s="219" t="s">
        <v>329</v>
      </c>
    </row>
    <row r="69" spans="1:14">
      <c r="A69" s="13"/>
      <c r="B69" s="70" t="s">
        <v>866</v>
      </c>
      <c r="C69" s="83">
        <v>1045.8</v>
      </c>
      <c r="D69" s="83"/>
      <c r="E69" s="42"/>
      <c r="F69" s="41"/>
      <c r="G69" s="83">
        <v>1468</v>
      </c>
      <c r="H69" s="83"/>
      <c r="I69" s="42"/>
    </row>
    <row r="70" spans="1:14">
      <c r="A70" s="13"/>
      <c r="B70" s="70"/>
      <c r="C70" s="71"/>
      <c r="D70" s="71"/>
      <c r="E70" s="41"/>
      <c r="F70" s="41"/>
      <c r="G70" s="71"/>
      <c r="H70" s="71"/>
      <c r="I70" s="41"/>
    </row>
    <row r="71" spans="1:14" ht="15.75" thickBot="1">
      <c r="A71" s="13"/>
      <c r="B71" s="14" t="s">
        <v>839</v>
      </c>
      <c r="C71" s="78" t="s">
        <v>867</v>
      </c>
      <c r="D71" s="78"/>
      <c r="E71" s="14" t="s">
        <v>329</v>
      </c>
      <c r="F71" s="15"/>
      <c r="G71" s="78" t="s">
        <v>868</v>
      </c>
      <c r="H71" s="78"/>
      <c r="I71" s="14" t="s">
        <v>329</v>
      </c>
    </row>
    <row r="72" spans="1:14">
      <c r="A72" s="13"/>
      <c r="B72" s="70" t="s">
        <v>869</v>
      </c>
      <c r="C72" s="40">
        <v>799.8</v>
      </c>
      <c r="D72" s="40"/>
      <c r="E72" s="42"/>
      <c r="F72" s="41"/>
      <c r="G72" s="83">
        <v>1173.2</v>
      </c>
      <c r="H72" s="83"/>
      <c r="I72" s="42"/>
    </row>
    <row r="73" spans="1:14">
      <c r="A73" s="13"/>
      <c r="B73" s="70"/>
      <c r="C73" s="96"/>
      <c r="D73" s="96"/>
      <c r="E73" s="95"/>
      <c r="F73" s="41"/>
      <c r="G73" s="94"/>
      <c r="H73" s="94"/>
      <c r="I73" s="95"/>
    </row>
    <row r="74" spans="1:14" ht="15.75" thickBot="1">
      <c r="A74" s="13"/>
      <c r="B74" s="14" t="s">
        <v>870</v>
      </c>
      <c r="C74" s="78" t="s">
        <v>871</v>
      </c>
      <c r="D74" s="78"/>
      <c r="E74" s="14" t="s">
        <v>329</v>
      </c>
      <c r="F74" s="15"/>
      <c r="G74" s="78" t="s">
        <v>872</v>
      </c>
      <c r="H74" s="78"/>
      <c r="I74" s="14" t="s">
        <v>329</v>
      </c>
    </row>
    <row r="75" spans="1:14">
      <c r="A75" s="13"/>
      <c r="B75" s="70" t="s">
        <v>40</v>
      </c>
      <c r="C75" s="38" t="s">
        <v>263</v>
      </c>
      <c r="D75" s="40">
        <v>758.7</v>
      </c>
      <c r="E75" s="42"/>
      <c r="F75" s="41"/>
      <c r="G75" s="38" t="s">
        <v>263</v>
      </c>
      <c r="H75" s="83">
        <v>1147.2</v>
      </c>
      <c r="I75" s="42"/>
    </row>
    <row r="76" spans="1:14" ht="15.75" thickBot="1">
      <c r="A76" s="13"/>
      <c r="B76" s="70"/>
      <c r="C76" s="82"/>
      <c r="D76" s="86"/>
      <c r="E76" s="85"/>
      <c r="F76" s="41"/>
      <c r="G76" s="82"/>
      <c r="H76" s="84"/>
      <c r="I76" s="85"/>
    </row>
    <row r="77" spans="1:14" ht="15.75" thickTop="1">
      <c r="A77" s="13" t="s">
        <v>1499</v>
      </c>
      <c r="B77" s="20" t="s">
        <v>879</v>
      </c>
      <c r="C77" s="20"/>
      <c r="D77" s="20"/>
      <c r="E77" s="20"/>
      <c r="F77" s="20"/>
      <c r="G77" s="20"/>
      <c r="H77" s="20"/>
      <c r="I77" s="20"/>
      <c r="J77" s="20"/>
      <c r="K77" s="20"/>
      <c r="L77" s="20"/>
      <c r="M77" s="20"/>
      <c r="N77" s="20"/>
    </row>
    <row r="78" spans="1:14">
      <c r="A78" s="13"/>
      <c r="B78" s="60"/>
      <c r="C78" s="60"/>
      <c r="D78" s="60"/>
      <c r="E78" s="60"/>
      <c r="F78" s="60"/>
      <c r="G78" s="60"/>
      <c r="H78" s="60"/>
      <c r="I78" s="60"/>
      <c r="J78" s="60"/>
      <c r="K78" s="60"/>
      <c r="L78" s="60"/>
      <c r="M78" s="60"/>
      <c r="N78" s="60"/>
    </row>
    <row r="79" spans="1:14">
      <c r="A79" s="13"/>
      <c r="B79" s="34"/>
      <c r="C79" s="34"/>
      <c r="D79" s="34"/>
      <c r="E79" s="34"/>
      <c r="F79" s="34"/>
    </row>
    <row r="80" spans="1:14">
      <c r="A80" s="13"/>
      <c r="B80" s="16"/>
      <c r="C80" s="16"/>
      <c r="D80" s="16"/>
      <c r="E80" s="16"/>
      <c r="F80" s="16"/>
    </row>
    <row r="81" spans="1:14">
      <c r="A81" s="13"/>
      <c r="B81" s="37" t="s">
        <v>880</v>
      </c>
      <c r="C81" s="37" t="s">
        <v>263</v>
      </c>
      <c r="D81" s="39">
        <v>938.4</v>
      </c>
      <c r="E81" s="41"/>
      <c r="F81" s="41"/>
    </row>
    <row r="82" spans="1:14">
      <c r="A82" s="13"/>
      <c r="B82" s="37"/>
      <c r="C82" s="37"/>
      <c r="D82" s="39"/>
      <c r="E82" s="41"/>
      <c r="F82" s="41"/>
    </row>
    <row r="83" spans="1:14" ht="15.75" thickBot="1">
      <c r="A83" s="13"/>
      <c r="B83" s="102" t="s">
        <v>881</v>
      </c>
      <c r="C83" s="78" t="s">
        <v>830</v>
      </c>
      <c r="D83" s="78"/>
      <c r="E83" s="216" t="s">
        <v>329</v>
      </c>
      <c r="F83" s="14" t="s">
        <v>358</v>
      </c>
    </row>
    <row r="84" spans="1:14">
      <c r="A84" s="13"/>
      <c r="B84" s="37" t="s">
        <v>882</v>
      </c>
      <c r="C84" s="40">
        <v>766.9</v>
      </c>
      <c r="D84" s="40"/>
      <c r="E84" s="42"/>
      <c r="F84" s="41"/>
    </row>
    <row r="85" spans="1:14">
      <c r="A85" s="13"/>
      <c r="B85" s="37"/>
      <c r="C85" s="39"/>
      <c r="D85" s="39"/>
      <c r="E85" s="41"/>
      <c r="F85" s="41"/>
    </row>
    <row r="86" spans="1:14" ht="15.75" thickBot="1">
      <c r="A86" s="13"/>
      <c r="B86" s="102" t="s">
        <v>883</v>
      </c>
      <c r="C86" s="78" t="s">
        <v>829</v>
      </c>
      <c r="D86" s="78"/>
      <c r="E86" s="216" t="s">
        <v>329</v>
      </c>
      <c r="F86" s="14" t="s">
        <v>671</v>
      </c>
    </row>
    <row r="87" spans="1:14">
      <c r="A87" s="13"/>
      <c r="B87" s="37" t="s">
        <v>884</v>
      </c>
      <c r="C87" s="40">
        <v>294.8</v>
      </c>
      <c r="D87" s="40"/>
      <c r="E87" s="42"/>
      <c r="F87" s="41"/>
    </row>
    <row r="88" spans="1:14">
      <c r="A88" s="13"/>
      <c r="B88" s="37"/>
      <c r="C88" s="39"/>
      <c r="D88" s="39"/>
      <c r="E88" s="41"/>
      <c r="F88" s="41"/>
    </row>
    <row r="89" spans="1:14" ht="15.75" thickBot="1">
      <c r="A89" s="13"/>
      <c r="B89" s="102" t="s">
        <v>885</v>
      </c>
      <c r="C89" s="78" t="s">
        <v>828</v>
      </c>
      <c r="D89" s="78"/>
      <c r="E89" s="216" t="s">
        <v>329</v>
      </c>
      <c r="F89" s="14" t="s">
        <v>750</v>
      </c>
    </row>
    <row r="90" spans="1:14">
      <c r="A90" s="13"/>
      <c r="B90" s="37" t="s">
        <v>886</v>
      </c>
      <c r="C90" s="38" t="s">
        <v>263</v>
      </c>
      <c r="D90" s="40">
        <v>246</v>
      </c>
      <c r="E90" s="42"/>
      <c r="F90" s="41"/>
    </row>
    <row r="91" spans="1:14" ht="15.75" thickBot="1">
      <c r="A91" s="13"/>
      <c r="B91" s="37"/>
      <c r="C91" s="82"/>
      <c r="D91" s="86"/>
      <c r="E91" s="85"/>
      <c r="F91" s="41"/>
    </row>
    <row r="92" spans="1:14" ht="15.75" thickTop="1">
      <c r="A92" s="13"/>
      <c r="B92" s="20" t="s">
        <v>887</v>
      </c>
      <c r="C92" s="20"/>
      <c r="D92" s="20"/>
      <c r="E92" s="20"/>
      <c r="F92" s="20"/>
      <c r="G92" s="20"/>
      <c r="H92" s="20"/>
      <c r="I92" s="20"/>
      <c r="J92" s="20"/>
      <c r="K92" s="20"/>
      <c r="L92" s="20"/>
      <c r="M92" s="20"/>
      <c r="N92" s="20"/>
    </row>
    <row r="93" spans="1:14">
      <c r="A93" s="13"/>
      <c r="B93" s="16"/>
      <c r="C93" s="16"/>
    </row>
    <row r="94" spans="1:14" ht="63.75">
      <c r="A94" s="13"/>
      <c r="B94" s="17" t="s">
        <v>358</v>
      </c>
      <c r="C94" s="22" t="s">
        <v>888</v>
      </c>
    </row>
    <row r="95" spans="1:14">
      <c r="A95" s="13"/>
      <c r="B95" s="16"/>
      <c r="C95" s="16"/>
    </row>
    <row r="96" spans="1:14" ht="140.25">
      <c r="A96" s="13"/>
      <c r="B96" s="17" t="s">
        <v>671</v>
      </c>
      <c r="C96" s="22" t="s">
        <v>889</v>
      </c>
    </row>
    <row r="97" spans="1:14">
      <c r="A97" s="13"/>
      <c r="B97" s="16"/>
      <c r="C97" s="16"/>
    </row>
    <row r="98" spans="1:14" ht="51">
      <c r="A98" s="13"/>
      <c r="B98" s="17" t="s">
        <v>750</v>
      </c>
      <c r="C98" s="22" t="s">
        <v>890</v>
      </c>
    </row>
    <row r="99" spans="1:14" ht="25.5" customHeight="1">
      <c r="A99" s="13" t="s">
        <v>1500</v>
      </c>
      <c r="B99" s="20" t="s">
        <v>898</v>
      </c>
      <c r="C99" s="20"/>
      <c r="D99" s="20"/>
      <c r="E99" s="20"/>
      <c r="F99" s="20"/>
      <c r="G99" s="20"/>
      <c r="H99" s="20"/>
      <c r="I99" s="20"/>
      <c r="J99" s="20"/>
      <c r="K99" s="20"/>
      <c r="L99" s="20"/>
      <c r="M99" s="20"/>
      <c r="N99" s="20"/>
    </row>
    <row r="100" spans="1:14">
      <c r="A100" s="13"/>
      <c r="B100" s="123"/>
      <c r="C100" s="123"/>
      <c r="D100" s="123"/>
      <c r="E100" s="123"/>
      <c r="F100" s="123"/>
      <c r="G100" s="123"/>
      <c r="H100" s="123"/>
      <c r="I100" s="123"/>
      <c r="J100" s="123"/>
      <c r="K100" s="123"/>
      <c r="L100" s="123"/>
      <c r="M100" s="123"/>
      <c r="N100" s="123"/>
    </row>
    <row r="101" spans="1:14">
      <c r="A101" s="13"/>
      <c r="B101" s="34"/>
      <c r="C101" s="34"/>
      <c r="D101" s="34"/>
      <c r="E101" s="34"/>
      <c r="F101" s="34"/>
      <c r="G101" s="34"/>
      <c r="H101" s="34"/>
      <c r="I101" s="34"/>
      <c r="J101" s="34"/>
      <c r="K101" s="34"/>
      <c r="L101" s="34"/>
      <c r="M101" s="34"/>
      <c r="N101" s="34"/>
    </row>
    <row r="102" spans="1:14">
      <c r="A102" s="13"/>
      <c r="B102" s="16"/>
      <c r="C102" s="16"/>
      <c r="D102" s="16"/>
      <c r="E102" s="16"/>
      <c r="F102" s="16"/>
      <c r="G102" s="16"/>
      <c r="H102" s="16"/>
      <c r="I102" s="16"/>
      <c r="J102" s="16"/>
      <c r="K102" s="16"/>
      <c r="L102" s="16"/>
      <c r="M102" s="16"/>
      <c r="N102" s="16"/>
    </row>
    <row r="103" spans="1:14" ht="15.75" thickBot="1">
      <c r="A103" s="13"/>
      <c r="B103" s="27" t="s">
        <v>899</v>
      </c>
      <c r="C103" s="15"/>
      <c r="D103" s="36" t="s">
        <v>900</v>
      </c>
      <c r="E103" s="36"/>
      <c r="F103" s="36"/>
      <c r="G103" s="36"/>
      <c r="H103" s="36"/>
      <c r="I103" s="36"/>
      <c r="J103" s="36"/>
      <c r="K103" s="15"/>
      <c r="L103" s="35" t="s">
        <v>901</v>
      </c>
      <c r="M103" s="35"/>
      <c r="N103" s="35"/>
    </row>
    <row r="104" spans="1:14" ht="15.75" thickBot="1">
      <c r="A104" s="13"/>
      <c r="B104" s="14"/>
      <c r="C104" s="15"/>
      <c r="D104" s="120" t="s">
        <v>902</v>
      </c>
      <c r="E104" s="120"/>
      <c r="F104" s="120"/>
      <c r="G104" s="15"/>
      <c r="H104" s="120" t="s">
        <v>903</v>
      </c>
      <c r="I104" s="120"/>
      <c r="J104" s="120"/>
      <c r="K104" s="15"/>
      <c r="L104" s="36" t="s">
        <v>904</v>
      </c>
      <c r="M104" s="36"/>
      <c r="N104" s="36"/>
    </row>
    <row r="105" spans="1:14">
      <c r="A105" s="13"/>
      <c r="B105" s="45">
        <v>2022</v>
      </c>
      <c r="C105" s="41"/>
      <c r="D105" s="38" t="s">
        <v>263</v>
      </c>
      <c r="E105" s="40">
        <v>112.1</v>
      </c>
      <c r="F105" s="42"/>
      <c r="G105" s="41"/>
      <c r="H105" s="38" t="s">
        <v>263</v>
      </c>
      <c r="I105" s="40" t="s">
        <v>330</v>
      </c>
      <c r="J105" s="42"/>
      <c r="K105" s="41"/>
      <c r="L105" s="38" t="s">
        <v>263</v>
      </c>
      <c r="M105" s="40">
        <v>112.1</v>
      </c>
      <c r="N105" s="42"/>
    </row>
    <row r="106" spans="1:14">
      <c r="A106" s="13"/>
      <c r="B106" s="45"/>
      <c r="C106" s="41"/>
      <c r="D106" s="37"/>
      <c r="E106" s="39"/>
      <c r="F106" s="41"/>
      <c r="G106" s="41"/>
      <c r="H106" s="37"/>
      <c r="I106" s="39"/>
      <c r="J106" s="41"/>
      <c r="K106" s="41"/>
      <c r="L106" s="37"/>
      <c r="M106" s="39"/>
      <c r="N106" s="41"/>
    </row>
    <row r="107" spans="1:14">
      <c r="A107" s="13"/>
      <c r="B107" s="35">
        <v>2023</v>
      </c>
      <c r="C107" s="21"/>
      <c r="D107" s="47">
        <v>742.6</v>
      </c>
      <c r="E107" s="47"/>
      <c r="F107" s="21"/>
      <c r="G107" s="21"/>
      <c r="H107" s="80">
        <v>1983</v>
      </c>
      <c r="I107" s="80"/>
      <c r="J107" s="21"/>
      <c r="K107" s="21"/>
      <c r="L107" s="80">
        <v>2725.6</v>
      </c>
      <c r="M107" s="80"/>
      <c r="N107" s="21"/>
    </row>
    <row r="108" spans="1:14">
      <c r="A108" s="13"/>
      <c r="B108" s="35"/>
      <c r="C108" s="21"/>
      <c r="D108" s="47"/>
      <c r="E108" s="47"/>
      <c r="F108" s="21"/>
      <c r="G108" s="21"/>
      <c r="H108" s="80"/>
      <c r="I108" s="80"/>
      <c r="J108" s="21"/>
      <c r="K108" s="21"/>
      <c r="L108" s="80"/>
      <c r="M108" s="80"/>
      <c r="N108" s="21"/>
    </row>
    <row r="109" spans="1:14">
      <c r="A109" s="13"/>
      <c r="B109" s="45">
        <v>2025</v>
      </c>
      <c r="C109" s="41"/>
      <c r="D109" s="39" t="s">
        <v>330</v>
      </c>
      <c r="E109" s="39"/>
      <c r="F109" s="41"/>
      <c r="G109" s="41"/>
      <c r="H109" s="39">
        <v>91.5</v>
      </c>
      <c r="I109" s="39"/>
      <c r="J109" s="41"/>
      <c r="K109" s="41"/>
      <c r="L109" s="39">
        <v>91.5</v>
      </c>
      <c r="M109" s="39"/>
      <c r="N109" s="41"/>
    </row>
    <row r="110" spans="1:14">
      <c r="A110" s="13"/>
      <c r="B110" s="45"/>
      <c r="C110" s="41"/>
      <c r="D110" s="39"/>
      <c r="E110" s="39"/>
      <c r="F110" s="41"/>
      <c r="G110" s="41"/>
      <c r="H110" s="39"/>
      <c r="I110" s="39"/>
      <c r="J110" s="41"/>
      <c r="K110" s="41"/>
      <c r="L110" s="39"/>
      <c r="M110" s="39"/>
      <c r="N110" s="41"/>
    </row>
    <row r="111" spans="1:14">
      <c r="A111" s="13"/>
      <c r="B111" s="35">
        <v>2026</v>
      </c>
      <c r="C111" s="21"/>
      <c r="D111" s="47" t="s">
        <v>330</v>
      </c>
      <c r="E111" s="47"/>
      <c r="F111" s="21"/>
      <c r="G111" s="21"/>
      <c r="H111" s="47">
        <v>207.4</v>
      </c>
      <c r="I111" s="47"/>
      <c r="J111" s="21"/>
      <c r="K111" s="21"/>
      <c r="L111" s="47">
        <v>207.4</v>
      </c>
      <c r="M111" s="47"/>
      <c r="N111" s="21"/>
    </row>
    <row r="112" spans="1:14">
      <c r="A112" s="13"/>
      <c r="B112" s="35"/>
      <c r="C112" s="21"/>
      <c r="D112" s="47"/>
      <c r="E112" s="47"/>
      <c r="F112" s="21"/>
      <c r="G112" s="21"/>
      <c r="H112" s="47"/>
      <c r="I112" s="47"/>
      <c r="J112" s="21"/>
      <c r="K112" s="21"/>
      <c r="L112" s="47"/>
      <c r="M112" s="47"/>
      <c r="N112" s="21"/>
    </row>
    <row r="113" spans="1:14">
      <c r="A113" s="13"/>
      <c r="B113" s="45">
        <v>2027</v>
      </c>
      <c r="C113" s="41"/>
      <c r="D113" s="39" t="s">
        <v>330</v>
      </c>
      <c r="E113" s="39"/>
      <c r="F113" s="41"/>
      <c r="G113" s="41"/>
      <c r="H113" s="39">
        <v>4.9000000000000004</v>
      </c>
      <c r="I113" s="39"/>
      <c r="J113" s="41"/>
      <c r="K113" s="41"/>
      <c r="L113" s="39">
        <v>4.9000000000000004</v>
      </c>
      <c r="M113" s="39"/>
      <c r="N113" s="41"/>
    </row>
    <row r="114" spans="1:14">
      <c r="A114" s="13"/>
      <c r="B114" s="45"/>
      <c r="C114" s="41"/>
      <c r="D114" s="39"/>
      <c r="E114" s="39"/>
      <c r="F114" s="41"/>
      <c r="G114" s="41"/>
      <c r="H114" s="39"/>
      <c r="I114" s="39"/>
      <c r="J114" s="41"/>
      <c r="K114" s="41"/>
      <c r="L114" s="39"/>
      <c r="M114" s="39"/>
      <c r="N114" s="41"/>
    </row>
    <row r="115" spans="1:14">
      <c r="A115" s="13"/>
      <c r="B115" s="35">
        <v>2028</v>
      </c>
      <c r="C115" s="21"/>
      <c r="D115" s="47" t="s">
        <v>330</v>
      </c>
      <c r="E115" s="47"/>
      <c r="F115" s="21"/>
      <c r="G115" s="21"/>
      <c r="H115" s="47">
        <v>203.7</v>
      </c>
      <c r="I115" s="47"/>
      <c r="J115" s="21"/>
      <c r="K115" s="21"/>
      <c r="L115" s="47">
        <v>203.7</v>
      </c>
      <c r="M115" s="47"/>
      <c r="N115" s="21"/>
    </row>
    <row r="116" spans="1:14">
      <c r="A116" s="13"/>
      <c r="B116" s="35"/>
      <c r="C116" s="21"/>
      <c r="D116" s="47"/>
      <c r="E116" s="47"/>
      <c r="F116" s="21"/>
      <c r="G116" s="21"/>
      <c r="H116" s="47"/>
      <c r="I116" s="47"/>
      <c r="J116" s="21"/>
      <c r="K116" s="21"/>
      <c r="L116" s="47"/>
      <c r="M116" s="47"/>
      <c r="N116" s="21"/>
    </row>
    <row r="117" spans="1:14">
      <c r="A117" s="13"/>
      <c r="B117" s="45">
        <v>2029</v>
      </c>
      <c r="C117" s="41"/>
      <c r="D117" s="39" t="s">
        <v>330</v>
      </c>
      <c r="E117" s="39"/>
      <c r="F117" s="41"/>
      <c r="G117" s="41"/>
      <c r="H117" s="39">
        <v>146.6</v>
      </c>
      <c r="I117" s="39"/>
      <c r="J117" s="41"/>
      <c r="K117" s="41"/>
      <c r="L117" s="39">
        <v>146.6</v>
      </c>
      <c r="M117" s="39"/>
      <c r="N117" s="41"/>
    </row>
    <row r="118" spans="1:14">
      <c r="A118" s="13"/>
      <c r="B118" s="45"/>
      <c r="C118" s="41"/>
      <c r="D118" s="39"/>
      <c r="E118" s="39"/>
      <c r="F118" s="41"/>
      <c r="G118" s="41"/>
      <c r="H118" s="39"/>
      <c r="I118" s="39"/>
      <c r="J118" s="41"/>
      <c r="K118" s="41"/>
      <c r="L118" s="39"/>
      <c r="M118" s="39"/>
      <c r="N118" s="41"/>
    </row>
    <row r="119" spans="1:14">
      <c r="A119" s="13"/>
      <c r="B119" s="35">
        <v>2032</v>
      </c>
      <c r="C119" s="21"/>
      <c r="D119" s="47" t="s">
        <v>330</v>
      </c>
      <c r="E119" s="47"/>
      <c r="F119" s="21"/>
      <c r="G119" s="21"/>
      <c r="H119" s="47">
        <v>44</v>
      </c>
      <c r="I119" s="47"/>
      <c r="J119" s="21"/>
      <c r="K119" s="21"/>
      <c r="L119" s="47">
        <v>44</v>
      </c>
      <c r="M119" s="47"/>
      <c r="N119" s="21"/>
    </row>
    <row r="120" spans="1:14" ht="15.75" thickBot="1">
      <c r="A120" s="13"/>
      <c r="B120" s="35"/>
      <c r="C120" s="21"/>
      <c r="D120" s="78"/>
      <c r="E120" s="78"/>
      <c r="F120" s="76"/>
      <c r="G120" s="21"/>
      <c r="H120" s="78"/>
      <c r="I120" s="78"/>
      <c r="J120" s="76"/>
      <c r="K120" s="21"/>
      <c r="L120" s="78"/>
      <c r="M120" s="78"/>
      <c r="N120" s="76"/>
    </row>
    <row r="121" spans="1:14">
      <c r="A121" s="13"/>
      <c r="B121" s="81" t="s">
        <v>420</v>
      </c>
      <c r="C121" s="41"/>
      <c r="D121" s="40">
        <v>854.7</v>
      </c>
      <c r="E121" s="40"/>
      <c r="F121" s="42"/>
      <c r="G121" s="41"/>
      <c r="H121" s="83">
        <v>2681.1</v>
      </c>
      <c r="I121" s="83"/>
      <c r="J121" s="42"/>
      <c r="K121" s="41"/>
      <c r="L121" s="83">
        <v>3535.8</v>
      </c>
      <c r="M121" s="83"/>
      <c r="N121" s="42"/>
    </row>
    <row r="122" spans="1:14">
      <c r="A122" s="13"/>
      <c r="B122" s="81"/>
      <c r="C122" s="41"/>
      <c r="D122" s="39"/>
      <c r="E122" s="39"/>
      <c r="F122" s="41"/>
      <c r="G122" s="41"/>
      <c r="H122" s="71"/>
      <c r="I122" s="71"/>
      <c r="J122" s="41"/>
      <c r="K122" s="41"/>
      <c r="L122" s="71"/>
      <c r="M122" s="71"/>
      <c r="N122" s="41"/>
    </row>
    <row r="123" spans="1:14">
      <c r="A123" s="13"/>
      <c r="B123" s="14" t="s">
        <v>905</v>
      </c>
      <c r="C123" s="15"/>
      <c r="D123" s="21"/>
      <c r="E123" s="21"/>
      <c r="F123" s="21"/>
      <c r="G123" s="15"/>
      <c r="H123" s="21"/>
      <c r="I123" s="21"/>
      <c r="J123" s="21"/>
      <c r="K123" s="15"/>
      <c r="L123" s="21"/>
      <c r="M123" s="21"/>
      <c r="N123" s="21"/>
    </row>
    <row r="124" spans="1:14" ht="15.75" thickBot="1">
      <c r="A124" s="13"/>
      <c r="B124" s="101" t="s">
        <v>906</v>
      </c>
      <c r="C124" s="30"/>
      <c r="D124" s="49" t="s">
        <v>907</v>
      </c>
      <c r="E124" s="49"/>
      <c r="F124" s="98" t="s">
        <v>329</v>
      </c>
      <c r="G124" s="30"/>
      <c r="H124" s="49" t="s">
        <v>908</v>
      </c>
      <c r="I124" s="49"/>
      <c r="J124" s="98" t="s">
        <v>329</v>
      </c>
      <c r="K124" s="30"/>
      <c r="L124" s="49" t="s">
        <v>909</v>
      </c>
      <c r="M124" s="49"/>
      <c r="N124" s="28" t="s">
        <v>329</v>
      </c>
    </row>
    <row r="125" spans="1:14">
      <c r="A125" s="13"/>
      <c r="B125" s="74" t="s">
        <v>124</v>
      </c>
      <c r="C125" s="21"/>
      <c r="D125" s="51" t="s">
        <v>263</v>
      </c>
      <c r="E125" s="77">
        <v>511.8</v>
      </c>
      <c r="F125" s="55"/>
      <c r="G125" s="21"/>
      <c r="H125" s="51" t="s">
        <v>263</v>
      </c>
      <c r="I125" s="53">
        <v>2483.6999999999998</v>
      </c>
      <c r="J125" s="55"/>
      <c r="K125" s="21"/>
      <c r="L125" s="51" t="s">
        <v>263</v>
      </c>
      <c r="M125" s="53">
        <v>2995.5</v>
      </c>
      <c r="N125" s="55"/>
    </row>
    <row r="126" spans="1:14" ht="15.75" thickBot="1">
      <c r="A126" s="13"/>
      <c r="B126" s="74"/>
      <c r="C126" s="21"/>
      <c r="D126" s="52"/>
      <c r="E126" s="90"/>
      <c r="F126" s="56"/>
      <c r="G126" s="21"/>
      <c r="H126" s="52"/>
      <c r="I126" s="54"/>
      <c r="J126" s="56"/>
      <c r="K126" s="21"/>
      <c r="L126" s="52"/>
      <c r="M126" s="54"/>
      <c r="N126" s="56"/>
    </row>
    <row r="127" spans="1:14" ht="15.75" thickTop="1">
      <c r="A127" s="13" t="s">
        <v>1501</v>
      </c>
      <c r="B127" s="20" t="s">
        <v>912</v>
      </c>
      <c r="C127" s="20"/>
      <c r="D127" s="20"/>
      <c r="E127" s="20"/>
      <c r="F127" s="20"/>
      <c r="G127" s="20"/>
      <c r="H127" s="20"/>
      <c r="I127" s="20"/>
      <c r="J127" s="20"/>
      <c r="K127" s="20"/>
      <c r="L127" s="20"/>
      <c r="M127" s="20"/>
      <c r="N127" s="20"/>
    </row>
    <row r="128" spans="1:14">
      <c r="A128" s="13"/>
      <c r="B128" s="60"/>
      <c r="C128" s="60"/>
      <c r="D128" s="60"/>
      <c r="E128" s="60"/>
      <c r="F128" s="60"/>
      <c r="G128" s="60"/>
      <c r="H128" s="60"/>
      <c r="I128" s="60"/>
      <c r="J128" s="60"/>
      <c r="K128" s="60"/>
      <c r="L128" s="60"/>
      <c r="M128" s="60"/>
      <c r="N128" s="60"/>
    </row>
    <row r="129" spans="1:9">
      <c r="A129" s="13"/>
      <c r="B129" s="34"/>
      <c r="C129" s="34"/>
      <c r="D129" s="34"/>
      <c r="E129" s="34"/>
      <c r="F129" s="34"/>
      <c r="G129" s="34"/>
      <c r="H129" s="34"/>
      <c r="I129" s="34"/>
    </row>
    <row r="130" spans="1:9">
      <c r="A130" s="13"/>
      <c r="B130" s="16"/>
      <c r="C130" s="16"/>
      <c r="D130" s="16"/>
      <c r="E130" s="16"/>
      <c r="F130" s="16"/>
      <c r="G130" s="16"/>
      <c r="H130" s="16"/>
      <c r="I130" s="16"/>
    </row>
    <row r="131" spans="1:9" ht="15.75" thickBot="1">
      <c r="A131" s="13"/>
      <c r="B131" s="15"/>
      <c r="C131" s="36" t="s">
        <v>913</v>
      </c>
      <c r="D131" s="36"/>
      <c r="E131" s="36"/>
      <c r="F131" s="36"/>
      <c r="G131" s="36"/>
      <c r="H131" s="36"/>
      <c r="I131" s="36"/>
    </row>
    <row r="132" spans="1:9" ht="15.75" thickBot="1">
      <c r="A132" s="13"/>
      <c r="B132" s="15"/>
      <c r="C132" s="120">
        <v>2014</v>
      </c>
      <c r="D132" s="120"/>
      <c r="E132" s="120"/>
      <c r="F132" s="33"/>
      <c r="G132" s="120">
        <v>2013</v>
      </c>
      <c r="H132" s="120"/>
      <c r="I132" s="120"/>
    </row>
    <row r="133" spans="1:9">
      <c r="A133" s="13"/>
      <c r="B133" s="15"/>
      <c r="C133" s="55"/>
      <c r="D133" s="55"/>
      <c r="E133" s="55"/>
      <c r="F133" s="15"/>
      <c r="G133" s="55"/>
      <c r="H133" s="55"/>
      <c r="I133" s="55"/>
    </row>
    <row r="134" spans="1:9">
      <c r="A134" s="13"/>
      <c r="B134" s="37" t="s">
        <v>914</v>
      </c>
      <c r="C134" s="37" t="s">
        <v>263</v>
      </c>
      <c r="D134" s="39">
        <v>226.7</v>
      </c>
      <c r="E134" s="41"/>
      <c r="F134" s="41"/>
      <c r="G134" s="37" t="s">
        <v>263</v>
      </c>
      <c r="H134" s="39">
        <v>310.5</v>
      </c>
      <c r="I134" s="41"/>
    </row>
    <row r="135" spans="1:9">
      <c r="A135" s="13"/>
      <c r="B135" s="37"/>
      <c r="C135" s="37"/>
      <c r="D135" s="39"/>
      <c r="E135" s="41"/>
      <c r="F135" s="41"/>
      <c r="G135" s="37"/>
      <c r="H135" s="39"/>
      <c r="I135" s="41"/>
    </row>
    <row r="136" spans="1:9">
      <c r="A136" s="13"/>
      <c r="B136" s="87" t="s">
        <v>915</v>
      </c>
      <c r="C136" s="47">
        <v>10.9</v>
      </c>
      <c r="D136" s="47"/>
      <c r="E136" s="21"/>
      <c r="F136" s="21"/>
      <c r="G136" s="47">
        <v>35.6</v>
      </c>
      <c r="H136" s="47"/>
      <c r="I136" s="21"/>
    </row>
    <row r="137" spans="1:9">
      <c r="A137" s="13"/>
      <c r="B137" s="87"/>
      <c r="C137" s="47"/>
      <c r="D137" s="47"/>
      <c r="E137" s="21"/>
      <c r="F137" s="21"/>
      <c r="G137" s="47"/>
      <c r="H137" s="47"/>
      <c r="I137" s="21"/>
    </row>
    <row r="138" spans="1:9">
      <c r="A138" s="13"/>
      <c r="B138" s="104" t="s">
        <v>916</v>
      </c>
      <c r="C138" s="39" t="s">
        <v>330</v>
      </c>
      <c r="D138" s="39"/>
      <c r="E138" s="41"/>
      <c r="F138" s="41"/>
      <c r="G138" s="39" t="s">
        <v>917</v>
      </c>
      <c r="H138" s="39"/>
      <c r="I138" s="37" t="s">
        <v>329</v>
      </c>
    </row>
    <row r="139" spans="1:9">
      <c r="A139" s="13"/>
      <c r="B139" s="104"/>
      <c r="C139" s="39"/>
      <c r="D139" s="39"/>
      <c r="E139" s="41"/>
      <c r="F139" s="41"/>
      <c r="G139" s="39"/>
      <c r="H139" s="39"/>
      <c r="I139" s="37"/>
    </row>
    <row r="140" spans="1:9">
      <c r="A140" s="13"/>
      <c r="B140" s="87" t="s">
        <v>918</v>
      </c>
      <c r="C140" s="47" t="s">
        <v>330</v>
      </c>
      <c r="D140" s="47"/>
      <c r="E140" s="21"/>
      <c r="F140" s="21"/>
      <c r="G140" s="47">
        <v>47.6</v>
      </c>
      <c r="H140" s="47"/>
      <c r="I140" s="21"/>
    </row>
    <row r="141" spans="1:9">
      <c r="A141" s="13"/>
      <c r="B141" s="87"/>
      <c r="C141" s="47"/>
      <c r="D141" s="47"/>
      <c r="E141" s="21"/>
      <c r="F141" s="21"/>
      <c r="G141" s="47"/>
      <c r="H141" s="47"/>
      <c r="I141" s="21"/>
    </row>
    <row r="142" spans="1:9" ht="39.75" thickBot="1">
      <c r="A142" s="13"/>
      <c r="B142" s="101" t="s">
        <v>919</v>
      </c>
      <c r="C142" s="49" t="s">
        <v>920</v>
      </c>
      <c r="D142" s="49"/>
      <c r="E142" s="98" t="s">
        <v>329</v>
      </c>
      <c r="F142" s="30"/>
      <c r="G142" s="49" t="s">
        <v>921</v>
      </c>
      <c r="H142" s="49"/>
      <c r="I142" s="98" t="s">
        <v>329</v>
      </c>
    </row>
    <row r="143" spans="1:9">
      <c r="A143" s="13"/>
      <c r="B143" s="20" t="s">
        <v>922</v>
      </c>
      <c r="C143" s="51" t="s">
        <v>263</v>
      </c>
      <c r="D143" s="77">
        <v>228.7</v>
      </c>
      <c r="E143" s="55"/>
      <c r="F143" s="21"/>
      <c r="G143" s="51" t="s">
        <v>263</v>
      </c>
      <c r="H143" s="77">
        <v>226.7</v>
      </c>
      <c r="I143" s="55"/>
    </row>
    <row r="144" spans="1:9" ht="15.75" thickBot="1">
      <c r="A144" s="13"/>
      <c r="B144" s="20"/>
      <c r="C144" s="52"/>
      <c r="D144" s="90"/>
      <c r="E144" s="56"/>
      <c r="F144" s="21"/>
      <c r="G144" s="52"/>
      <c r="H144" s="90"/>
      <c r="I144" s="56"/>
    </row>
    <row r="145" ht="15.75" thickTop="1"/>
  </sheetData>
  <mergeCells count="421">
    <mergeCell ref="A99:A126"/>
    <mergeCell ref="B99:N99"/>
    <mergeCell ref="B100:N100"/>
    <mergeCell ref="A127:A144"/>
    <mergeCell ref="B127:N127"/>
    <mergeCell ref="B128:N128"/>
    <mergeCell ref="A42:A76"/>
    <mergeCell ref="B42:N42"/>
    <mergeCell ref="B43:N43"/>
    <mergeCell ref="A77:A98"/>
    <mergeCell ref="B77:N77"/>
    <mergeCell ref="B78:N78"/>
    <mergeCell ref="B92:N92"/>
    <mergeCell ref="I143:I144"/>
    <mergeCell ref="A1:A2"/>
    <mergeCell ref="B1:N1"/>
    <mergeCell ref="B2:N2"/>
    <mergeCell ref="B3:N3"/>
    <mergeCell ref="A4:A23"/>
    <mergeCell ref="B4:N4"/>
    <mergeCell ref="B5:N5"/>
    <mergeCell ref="A24:A41"/>
    <mergeCell ref="B24:N24"/>
    <mergeCell ref="C142:D142"/>
    <mergeCell ref="G142:H142"/>
    <mergeCell ref="B143:B144"/>
    <mergeCell ref="C143:C144"/>
    <mergeCell ref="D143:D144"/>
    <mergeCell ref="E143:E144"/>
    <mergeCell ref="F143:F144"/>
    <mergeCell ref="G143:G144"/>
    <mergeCell ref="H143: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N125:N126"/>
    <mergeCell ref="B129:I129"/>
    <mergeCell ref="C131:I131"/>
    <mergeCell ref="C132:E132"/>
    <mergeCell ref="G132:I132"/>
    <mergeCell ref="C133:E133"/>
    <mergeCell ref="G133:I133"/>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D123:F123"/>
    <mergeCell ref="H123:J123"/>
    <mergeCell ref="L123:N123"/>
    <mergeCell ref="D124:E124"/>
    <mergeCell ref="H124:I124"/>
    <mergeCell ref="L124: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N101"/>
    <mergeCell ref="D103:J103"/>
    <mergeCell ref="L103:N103"/>
    <mergeCell ref="D104:F104"/>
    <mergeCell ref="H104:J104"/>
    <mergeCell ref="L104:N104"/>
    <mergeCell ref="B87:B88"/>
    <mergeCell ref="C87:D88"/>
    <mergeCell ref="E87:E88"/>
    <mergeCell ref="F87:F88"/>
    <mergeCell ref="C89:D89"/>
    <mergeCell ref="B90:B91"/>
    <mergeCell ref="C90:C91"/>
    <mergeCell ref="D90:D91"/>
    <mergeCell ref="E90:E91"/>
    <mergeCell ref="F90:F91"/>
    <mergeCell ref="C83:D83"/>
    <mergeCell ref="B84:B85"/>
    <mergeCell ref="C84:D85"/>
    <mergeCell ref="E84:E85"/>
    <mergeCell ref="F84:F85"/>
    <mergeCell ref="C86:D86"/>
    <mergeCell ref="I75:I76"/>
    <mergeCell ref="B79:F79"/>
    <mergeCell ref="B81:B82"/>
    <mergeCell ref="C81:C82"/>
    <mergeCell ref="D81:D82"/>
    <mergeCell ref="E81:E82"/>
    <mergeCell ref="F81:F82"/>
    <mergeCell ref="I72:I73"/>
    <mergeCell ref="C74:D74"/>
    <mergeCell ref="G74:H74"/>
    <mergeCell ref="B75:B76"/>
    <mergeCell ref="C75:C76"/>
    <mergeCell ref="D75:D76"/>
    <mergeCell ref="E75:E76"/>
    <mergeCell ref="F75:F76"/>
    <mergeCell ref="G75:G76"/>
    <mergeCell ref="H75:H76"/>
    <mergeCell ref="C71:D71"/>
    <mergeCell ref="G71:H71"/>
    <mergeCell ref="B72:B73"/>
    <mergeCell ref="C72:D73"/>
    <mergeCell ref="E72:E73"/>
    <mergeCell ref="F72:F73"/>
    <mergeCell ref="G72:H73"/>
    <mergeCell ref="B69:B70"/>
    <mergeCell ref="C69:D70"/>
    <mergeCell ref="E69:E70"/>
    <mergeCell ref="F69:F70"/>
    <mergeCell ref="G69:H70"/>
    <mergeCell ref="I69:I70"/>
    <mergeCell ref="C66:D66"/>
    <mergeCell ref="G66:H66"/>
    <mergeCell ref="C67:D67"/>
    <mergeCell ref="G67:H67"/>
    <mergeCell ref="C68:D68"/>
    <mergeCell ref="G68: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39:H40"/>
    <mergeCell ref="I39:I40"/>
    <mergeCell ref="J39:J40"/>
    <mergeCell ref="B44:I44"/>
    <mergeCell ref="C46:E46"/>
    <mergeCell ref="G46:I46"/>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2:J23"/>
    <mergeCell ref="K22:K23"/>
    <mergeCell ref="L22:L23"/>
    <mergeCell ref="M22:M23"/>
    <mergeCell ref="B26:J26"/>
    <mergeCell ref="C28:D28"/>
    <mergeCell ref="F28:G28"/>
    <mergeCell ref="I28:J28"/>
    <mergeCell ref="B25:N25"/>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3" width="36.5703125" bestFit="1" customWidth="1"/>
    <col min="4" max="5" width="6.5703125" customWidth="1"/>
    <col min="6" max="6" width="10" customWidth="1"/>
    <col min="7" max="7" width="2.140625" customWidth="1"/>
    <col min="8" max="8" width="6.5703125" customWidth="1"/>
    <col min="9" max="9" width="1.7109375" customWidth="1"/>
  </cols>
  <sheetData>
    <row r="1" spans="1:9" ht="15" customHeight="1">
      <c r="A1" s="6" t="s">
        <v>1502</v>
      </c>
      <c r="B1" s="6" t="s">
        <v>1</v>
      </c>
      <c r="C1" s="6"/>
      <c r="D1" s="6"/>
      <c r="E1" s="6"/>
      <c r="F1" s="6"/>
      <c r="G1" s="6"/>
      <c r="H1" s="6"/>
      <c r="I1" s="6"/>
    </row>
    <row r="2" spans="1:9" ht="15" customHeight="1">
      <c r="A2" s="6"/>
      <c r="B2" s="6" t="s">
        <v>2</v>
      </c>
      <c r="C2" s="6"/>
      <c r="D2" s="6"/>
      <c r="E2" s="6"/>
      <c r="F2" s="6"/>
      <c r="G2" s="6"/>
      <c r="H2" s="6"/>
      <c r="I2" s="6"/>
    </row>
    <row r="3" spans="1:9">
      <c r="A3" s="3" t="s">
        <v>927</v>
      </c>
      <c r="B3" s="12"/>
      <c r="C3" s="12"/>
      <c r="D3" s="12"/>
      <c r="E3" s="12"/>
      <c r="F3" s="12"/>
      <c r="G3" s="12"/>
      <c r="H3" s="12"/>
      <c r="I3" s="12"/>
    </row>
    <row r="4" spans="1:9" ht="25.5" customHeight="1">
      <c r="A4" s="13" t="s">
        <v>1503</v>
      </c>
      <c r="B4" s="20" t="s">
        <v>928</v>
      </c>
      <c r="C4" s="20"/>
      <c r="D4" s="20"/>
      <c r="E4" s="20"/>
      <c r="F4" s="20"/>
      <c r="G4" s="20"/>
      <c r="H4" s="20"/>
      <c r="I4" s="20"/>
    </row>
    <row r="5" spans="1:9">
      <c r="A5" s="13"/>
      <c r="B5" s="123"/>
      <c r="C5" s="123"/>
      <c r="D5" s="123"/>
      <c r="E5" s="123"/>
      <c r="F5" s="123"/>
      <c r="G5" s="123"/>
      <c r="H5" s="123"/>
      <c r="I5" s="123"/>
    </row>
    <row r="6" spans="1:9">
      <c r="A6" s="13"/>
      <c r="B6" s="34"/>
      <c r="C6" s="34"/>
      <c r="D6" s="34"/>
      <c r="E6" s="34"/>
      <c r="F6" s="34"/>
      <c r="G6" s="34"/>
      <c r="H6" s="34"/>
      <c r="I6" s="34"/>
    </row>
    <row r="7" spans="1:9">
      <c r="A7" s="13"/>
      <c r="B7" s="16"/>
      <c r="C7" s="16"/>
      <c r="D7" s="16"/>
      <c r="E7" s="16"/>
      <c r="F7" s="16"/>
      <c r="G7" s="16"/>
      <c r="H7" s="16"/>
      <c r="I7" s="16"/>
    </row>
    <row r="8" spans="1:9" ht="15.75" thickBot="1">
      <c r="A8" s="13"/>
      <c r="B8" s="15"/>
      <c r="C8" s="36">
        <v>2014</v>
      </c>
      <c r="D8" s="36"/>
      <c r="E8" s="36"/>
      <c r="F8" s="15"/>
      <c r="G8" s="36">
        <v>2013</v>
      </c>
      <c r="H8" s="36"/>
      <c r="I8" s="36"/>
    </row>
    <row r="9" spans="1:9">
      <c r="A9" s="13"/>
      <c r="B9" s="221" t="s">
        <v>929</v>
      </c>
      <c r="C9" s="38" t="s">
        <v>263</v>
      </c>
      <c r="D9" s="40">
        <v>522.1</v>
      </c>
      <c r="E9" s="42"/>
      <c r="F9" s="41"/>
      <c r="G9" s="38" t="s">
        <v>263</v>
      </c>
      <c r="H9" s="40">
        <v>581.5</v>
      </c>
      <c r="I9" s="42"/>
    </row>
    <row r="10" spans="1:9">
      <c r="A10" s="13"/>
      <c r="B10" s="221"/>
      <c r="C10" s="93"/>
      <c r="D10" s="96"/>
      <c r="E10" s="95"/>
      <c r="F10" s="41"/>
      <c r="G10" s="93"/>
      <c r="H10" s="96"/>
      <c r="I10" s="95"/>
    </row>
    <row r="11" spans="1:9">
      <c r="A11" s="13"/>
      <c r="B11" s="100" t="s">
        <v>930</v>
      </c>
      <c r="C11" s="47">
        <v>275</v>
      </c>
      <c r="D11" s="47"/>
      <c r="E11" s="21"/>
      <c r="F11" s="21"/>
      <c r="G11" s="47">
        <v>275</v>
      </c>
      <c r="H11" s="47"/>
      <c r="I11" s="21"/>
    </row>
    <row r="12" spans="1:9">
      <c r="A12" s="13"/>
      <c r="B12" s="100"/>
      <c r="C12" s="47"/>
      <c r="D12" s="47"/>
      <c r="E12" s="21"/>
      <c r="F12" s="21"/>
      <c r="G12" s="47"/>
      <c r="H12" s="47"/>
      <c r="I12" s="21"/>
    </row>
    <row r="13" spans="1:9">
      <c r="A13" s="13"/>
      <c r="B13" s="221" t="s">
        <v>931</v>
      </c>
      <c r="C13" s="39" t="s">
        <v>330</v>
      </c>
      <c r="D13" s="39"/>
      <c r="E13" s="41"/>
      <c r="F13" s="41"/>
      <c r="G13" s="39">
        <v>3.5</v>
      </c>
      <c r="H13" s="39"/>
      <c r="I13" s="41"/>
    </row>
    <row r="14" spans="1:9">
      <c r="A14" s="13"/>
      <c r="B14" s="221"/>
      <c r="C14" s="39"/>
      <c r="D14" s="39"/>
      <c r="E14" s="41"/>
      <c r="F14" s="41"/>
      <c r="G14" s="39"/>
      <c r="H14" s="39"/>
      <c r="I14" s="41"/>
    </row>
    <row r="15" spans="1:9" ht="27" thickBot="1">
      <c r="A15" s="13"/>
      <c r="B15" s="99" t="s">
        <v>932</v>
      </c>
      <c r="C15" s="78" t="s">
        <v>521</v>
      </c>
      <c r="D15" s="78"/>
      <c r="E15" s="14" t="s">
        <v>329</v>
      </c>
      <c r="F15" s="15"/>
      <c r="G15" s="78" t="s">
        <v>691</v>
      </c>
      <c r="H15" s="78"/>
      <c r="I15" s="14" t="s">
        <v>329</v>
      </c>
    </row>
    <row r="16" spans="1:9">
      <c r="A16" s="13"/>
      <c r="B16" s="221" t="s">
        <v>933</v>
      </c>
      <c r="C16" s="38" t="s">
        <v>263</v>
      </c>
      <c r="D16" s="40">
        <v>794.4</v>
      </c>
      <c r="E16" s="42"/>
      <c r="F16" s="41"/>
      <c r="G16" s="38" t="s">
        <v>263</v>
      </c>
      <c r="H16" s="40">
        <v>856.4</v>
      </c>
      <c r="I16" s="42"/>
    </row>
    <row r="17" spans="1:9" ht="15.75" thickBot="1">
      <c r="A17" s="13"/>
      <c r="B17" s="221"/>
      <c r="C17" s="82"/>
      <c r="D17" s="86"/>
      <c r="E17" s="85"/>
      <c r="F17" s="41"/>
      <c r="G17" s="82"/>
      <c r="H17" s="86"/>
      <c r="I17" s="85"/>
    </row>
    <row r="18" spans="1:9" ht="15.75" thickTop="1">
      <c r="A18" s="13" t="s">
        <v>1504</v>
      </c>
      <c r="B18" s="20" t="s">
        <v>1505</v>
      </c>
      <c r="C18" s="20"/>
      <c r="D18" s="20"/>
      <c r="E18" s="20"/>
      <c r="F18" s="20"/>
      <c r="G18" s="20"/>
      <c r="H18" s="20"/>
      <c r="I18" s="20"/>
    </row>
    <row r="19" spans="1:9">
      <c r="A19" s="13"/>
      <c r="B19" s="123"/>
      <c r="C19" s="123"/>
      <c r="D19" s="123"/>
      <c r="E19" s="123"/>
      <c r="F19" s="123"/>
      <c r="G19" s="123"/>
      <c r="H19" s="123"/>
      <c r="I19" s="123"/>
    </row>
    <row r="20" spans="1:9">
      <c r="A20" s="13"/>
      <c r="B20" s="34"/>
      <c r="C20" s="34"/>
      <c r="D20" s="34"/>
      <c r="E20" s="34"/>
      <c r="F20" s="34"/>
    </row>
    <row r="21" spans="1:9">
      <c r="A21" s="13"/>
      <c r="B21" s="16"/>
      <c r="C21" s="16"/>
      <c r="D21" s="16"/>
      <c r="E21" s="16"/>
      <c r="F21" s="16"/>
    </row>
    <row r="22" spans="1:9">
      <c r="A22" s="13"/>
      <c r="B22" s="20" t="s">
        <v>935</v>
      </c>
      <c r="C22" s="20"/>
      <c r="D22" s="21"/>
      <c r="E22" s="21"/>
      <c r="F22" s="21"/>
    </row>
    <row r="23" spans="1:9">
      <c r="A23" s="13"/>
      <c r="B23" s="41"/>
      <c r="C23" s="37" t="s">
        <v>936</v>
      </c>
      <c r="D23" s="37" t="s">
        <v>263</v>
      </c>
      <c r="E23" s="39">
        <v>669.5</v>
      </c>
      <c r="F23" s="41"/>
    </row>
    <row r="24" spans="1:9">
      <c r="A24" s="13"/>
      <c r="B24" s="41"/>
      <c r="C24" s="37"/>
      <c r="D24" s="37"/>
      <c r="E24" s="39"/>
      <c r="F24" s="41"/>
    </row>
    <row r="25" spans="1:9">
      <c r="A25" s="13"/>
      <c r="B25" s="21"/>
      <c r="C25" s="20" t="s">
        <v>937</v>
      </c>
      <c r="D25" s="47">
        <v>275</v>
      </c>
      <c r="E25" s="47"/>
      <c r="F25" s="21"/>
    </row>
    <row r="26" spans="1:9" ht="15.75" thickBot="1">
      <c r="A26" s="13"/>
      <c r="B26" s="21"/>
      <c r="C26" s="20"/>
      <c r="D26" s="78"/>
      <c r="E26" s="78"/>
      <c r="F26" s="76"/>
    </row>
    <row r="27" spans="1:9">
      <c r="A27" s="13"/>
      <c r="B27" s="41"/>
      <c r="C27" s="37" t="s">
        <v>938</v>
      </c>
      <c r="D27" s="38" t="s">
        <v>263</v>
      </c>
      <c r="E27" s="40">
        <v>944.5</v>
      </c>
      <c r="F27" s="42"/>
    </row>
    <row r="28" spans="1:9" ht="15.75" thickBot="1">
      <c r="A28" s="13"/>
      <c r="B28" s="41"/>
      <c r="C28" s="37"/>
      <c r="D28" s="82"/>
      <c r="E28" s="86"/>
      <c r="F28" s="85"/>
    </row>
    <row r="29" spans="1:9" ht="15.75" thickTop="1">
      <c r="A29" s="13"/>
      <c r="B29" s="15"/>
      <c r="C29" s="15"/>
      <c r="D29" s="91"/>
      <c r="E29" s="91"/>
      <c r="F29" s="91"/>
    </row>
    <row r="30" spans="1:9">
      <c r="A30" s="13"/>
      <c r="B30" s="37" t="s">
        <v>939</v>
      </c>
      <c r="C30" s="37"/>
      <c r="D30" s="41"/>
      <c r="E30" s="41"/>
      <c r="F30" s="41"/>
    </row>
    <row r="31" spans="1:9">
      <c r="A31" s="13"/>
      <c r="B31" s="21"/>
      <c r="C31" s="20" t="s">
        <v>940</v>
      </c>
      <c r="D31" s="20" t="s">
        <v>263</v>
      </c>
      <c r="E31" s="47">
        <v>13.7</v>
      </c>
      <c r="F31" s="21"/>
    </row>
    <row r="32" spans="1:9">
      <c r="A32" s="13"/>
      <c r="B32" s="21"/>
      <c r="C32" s="20"/>
      <c r="D32" s="20"/>
      <c r="E32" s="47"/>
      <c r="F32" s="21"/>
    </row>
    <row r="33" spans="1:9" ht="23.25" customHeight="1">
      <c r="A33" s="13"/>
      <c r="B33" s="41"/>
      <c r="C33" s="37" t="s">
        <v>941</v>
      </c>
      <c r="D33" s="39">
        <v>355.1</v>
      </c>
      <c r="E33" s="39"/>
      <c r="F33" s="41"/>
    </row>
    <row r="34" spans="1:9">
      <c r="A34" s="13"/>
      <c r="B34" s="41"/>
      <c r="C34" s="37"/>
      <c r="D34" s="39"/>
      <c r="E34" s="39"/>
      <c r="F34" s="41"/>
    </row>
    <row r="35" spans="1:9">
      <c r="A35" s="13"/>
      <c r="B35" s="21"/>
      <c r="C35" s="20" t="s">
        <v>942</v>
      </c>
      <c r="D35" s="47">
        <v>223.8</v>
      </c>
      <c r="E35" s="47"/>
      <c r="F35" s="21"/>
    </row>
    <row r="36" spans="1:9">
      <c r="A36" s="13"/>
      <c r="B36" s="21"/>
      <c r="C36" s="20"/>
      <c r="D36" s="47"/>
      <c r="E36" s="47"/>
      <c r="F36" s="21"/>
    </row>
    <row r="37" spans="1:9" ht="23.25" customHeight="1">
      <c r="A37" s="13"/>
      <c r="B37" s="41"/>
      <c r="C37" s="37" t="s">
        <v>943</v>
      </c>
      <c r="D37" s="39">
        <v>322.7</v>
      </c>
      <c r="E37" s="39"/>
      <c r="F37" s="41"/>
    </row>
    <row r="38" spans="1:9">
      <c r="A38" s="13"/>
      <c r="B38" s="41"/>
      <c r="C38" s="37"/>
      <c r="D38" s="39"/>
      <c r="E38" s="39"/>
      <c r="F38" s="41"/>
    </row>
    <row r="39" spans="1:9">
      <c r="A39" s="13"/>
      <c r="B39" s="21"/>
      <c r="C39" s="20" t="s">
        <v>944</v>
      </c>
      <c r="D39" s="47">
        <v>23.1</v>
      </c>
      <c r="E39" s="47"/>
      <c r="F39" s="21"/>
    </row>
    <row r="40" spans="1:9">
      <c r="A40" s="13"/>
      <c r="B40" s="21"/>
      <c r="C40" s="20"/>
      <c r="D40" s="47"/>
      <c r="E40" s="47"/>
      <c r="F40" s="21"/>
    </row>
    <row r="41" spans="1:9">
      <c r="A41" s="13"/>
      <c r="B41" s="41"/>
      <c r="C41" s="37" t="s">
        <v>945</v>
      </c>
      <c r="D41" s="39">
        <v>6.1</v>
      </c>
      <c r="E41" s="39"/>
      <c r="F41" s="41"/>
    </row>
    <row r="42" spans="1:9" ht="15.75" thickBot="1">
      <c r="A42" s="13"/>
      <c r="B42" s="41"/>
      <c r="C42" s="37"/>
      <c r="D42" s="49"/>
      <c r="E42" s="49"/>
      <c r="F42" s="50"/>
    </row>
    <row r="43" spans="1:9">
      <c r="A43" s="13"/>
      <c r="B43" s="21"/>
      <c r="C43" s="20" t="s">
        <v>946</v>
      </c>
      <c r="D43" s="51" t="s">
        <v>263</v>
      </c>
      <c r="E43" s="77">
        <v>944.5</v>
      </c>
      <c r="F43" s="55"/>
    </row>
    <row r="44" spans="1:9" ht="15.75" thickBot="1">
      <c r="A44" s="13"/>
      <c r="B44" s="21"/>
      <c r="C44" s="20"/>
      <c r="D44" s="52"/>
      <c r="E44" s="90"/>
      <c r="F44" s="56"/>
    </row>
    <row r="45" spans="1:9" ht="15.75" thickTop="1">
      <c r="A45" s="13" t="s">
        <v>1506</v>
      </c>
      <c r="B45" s="20" t="s">
        <v>1029</v>
      </c>
      <c r="C45" s="20"/>
      <c r="D45" s="20"/>
      <c r="E45" s="20"/>
      <c r="F45" s="20"/>
      <c r="G45" s="20"/>
      <c r="H45" s="20"/>
      <c r="I45" s="20"/>
    </row>
    <row r="46" spans="1:9">
      <c r="A46" s="13"/>
      <c r="B46" s="123"/>
      <c r="C46" s="123"/>
      <c r="D46" s="123"/>
      <c r="E46" s="123"/>
      <c r="F46" s="123"/>
      <c r="G46" s="123"/>
      <c r="H46" s="123"/>
      <c r="I46" s="123"/>
    </row>
    <row r="47" spans="1:9">
      <c r="A47" s="13"/>
      <c r="B47" s="34"/>
      <c r="C47" s="34"/>
      <c r="D47" s="34"/>
      <c r="E47" s="34"/>
    </row>
    <row r="48" spans="1:9">
      <c r="A48" s="13"/>
      <c r="B48" s="16"/>
      <c r="C48" s="16"/>
      <c r="D48" s="16"/>
      <c r="E48" s="16"/>
    </row>
    <row r="49" spans="1:5">
      <c r="A49" s="13"/>
      <c r="B49" s="121" t="s">
        <v>1030</v>
      </c>
      <c r="C49" s="21"/>
      <c r="D49" s="21"/>
      <c r="E49" s="21"/>
    </row>
    <row r="50" spans="1:5">
      <c r="A50" s="13"/>
      <c r="B50" s="37">
        <v>2015</v>
      </c>
      <c r="C50" s="37" t="s">
        <v>263</v>
      </c>
      <c r="D50" s="39">
        <v>79.2</v>
      </c>
      <c r="E50" s="41"/>
    </row>
    <row r="51" spans="1:5">
      <c r="A51" s="13"/>
      <c r="B51" s="37"/>
      <c r="C51" s="37"/>
      <c r="D51" s="39"/>
      <c r="E51" s="41"/>
    </row>
    <row r="52" spans="1:5">
      <c r="A52" s="13"/>
      <c r="B52" s="20">
        <v>2016</v>
      </c>
      <c r="C52" s="47">
        <v>60.5</v>
      </c>
      <c r="D52" s="47"/>
      <c r="E52" s="21"/>
    </row>
    <row r="53" spans="1:5">
      <c r="A53" s="13"/>
      <c r="B53" s="20"/>
      <c r="C53" s="47"/>
      <c r="D53" s="47"/>
      <c r="E53" s="21"/>
    </row>
    <row r="54" spans="1:5">
      <c r="A54" s="13"/>
      <c r="B54" s="37">
        <v>2017</v>
      </c>
      <c r="C54" s="39">
        <v>4.3</v>
      </c>
      <c r="D54" s="39"/>
      <c r="E54" s="41"/>
    </row>
    <row r="55" spans="1:5">
      <c r="A55" s="13"/>
      <c r="B55" s="37"/>
      <c r="C55" s="39"/>
      <c r="D55" s="39"/>
      <c r="E55" s="41"/>
    </row>
    <row r="56" spans="1:5">
      <c r="A56" s="13"/>
      <c r="B56" s="20">
        <v>2018</v>
      </c>
      <c r="C56" s="47">
        <v>378.1</v>
      </c>
      <c r="D56" s="47"/>
      <c r="E56" s="21"/>
    </row>
    <row r="57" spans="1:5">
      <c r="A57" s="13"/>
      <c r="B57" s="20"/>
      <c r="C57" s="47"/>
      <c r="D57" s="47"/>
      <c r="E57" s="21"/>
    </row>
    <row r="58" spans="1:5">
      <c r="A58" s="13"/>
      <c r="B58" s="37">
        <v>2019</v>
      </c>
      <c r="C58" s="39" t="s">
        <v>330</v>
      </c>
      <c r="D58" s="39"/>
      <c r="E58" s="41"/>
    </row>
    <row r="59" spans="1:5">
      <c r="A59" s="13"/>
      <c r="B59" s="37"/>
      <c r="C59" s="39"/>
      <c r="D59" s="39"/>
      <c r="E59" s="41"/>
    </row>
    <row r="60" spans="1:5">
      <c r="A60" s="13"/>
      <c r="B60" s="20" t="s">
        <v>1031</v>
      </c>
      <c r="C60" s="47">
        <v>275</v>
      </c>
      <c r="D60" s="47"/>
      <c r="E60" s="21"/>
    </row>
    <row r="61" spans="1:5" ht="15.75" thickBot="1">
      <c r="A61" s="13"/>
      <c r="B61" s="20"/>
      <c r="C61" s="78"/>
      <c r="D61" s="78"/>
      <c r="E61" s="76"/>
    </row>
    <row r="62" spans="1:5">
      <c r="A62" s="13"/>
      <c r="B62" s="37"/>
      <c r="C62" s="38" t="s">
        <v>263</v>
      </c>
      <c r="D62" s="40">
        <v>797.1</v>
      </c>
      <c r="E62" s="42"/>
    </row>
    <row r="63" spans="1:5" ht="15.75" thickBot="1">
      <c r="A63" s="13"/>
      <c r="B63" s="37"/>
      <c r="C63" s="82"/>
      <c r="D63" s="86"/>
      <c r="E63" s="85"/>
    </row>
    <row r="64" spans="1:5" ht="15.75" thickTop="1"/>
  </sheetData>
  <mergeCells count="121">
    <mergeCell ref="A18:A44"/>
    <mergeCell ref="B18:I18"/>
    <mergeCell ref="B19:I19"/>
    <mergeCell ref="A45:A63"/>
    <mergeCell ref="B45:I45"/>
    <mergeCell ref="B46:I46"/>
    <mergeCell ref="A1:A2"/>
    <mergeCell ref="B1:I1"/>
    <mergeCell ref="B2:I2"/>
    <mergeCell ref="B3:I3"/>
    <mergeCell ref="A4:A17"/>
    <mergeCell ref="B4:I4"/>
    <mergeCell ref="B5:I5"/>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D29:F29"/>
    <mergeCell ref="B30:C30"/>
    <mergeCell ref="D30:F30"/>
    <mergeCell ref="B31:B32"/>
    <mergeCell ref="C31:C32"/>
    <mergeCell ref="D31:D32"/>
    <mergeCell ref="E31:E32"/>
    <mergeCell ref="F31:F32"/>
    <mergeCell ref="B25:B26"/>
    <mergeCell ref="C25:C26"/>
    <mergeCell ref="D25:E26"/>
    <mergeCell ref="F25:F26"/>
    <mergeCell ref="B27:B28"/>
    <mergeCell ref="C27:C28"/>
    <mergeCell ref="D27:D28"/>
    <mergeCell ref="E27:E28"/>
    <mergeCell ref="F27:F28"/>
    <mergeCell ref="I16:I17"/>
    <mergeCell ref="B20:F20"/>
    <mergeCell ref="B22:C22"/>
    <mergeCell ref="D22:F22"/>
    <mergeCell ref="B23:B24"/>
    <mergeCell ref="C23:C24"/>
    <mergeCell ref="D23:D24"/>
    <mergeCell ref="E23:E24"/>
    <mergeCell ref="F23:F2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9.28515625" customWidth="1"/>
    <col min="3" max="3" width="6.28515625" customWidth="1"/>
    <col min="4" max="4" width="19.140625" customWidth="1"/>
    <col min="5" max="5" width="29.28515625" customWidth="1"/>
  </cols>
  <sheetData>
    <row r="1" spans="1:5" ht="15" customHeight="1">
      <c r="A1" s="6" t="s">
        <v>1507</v>
      </c>
      <c r="B1" s="6" t="s">
        <v>1</v>
      </c>
      <c r="C1" s="6"/>
      <c r="D1" s="6"/>
      <c r="E1" s="6"/>
    </row>
    <row r="2" spans="1:5" ht="15" customHeight="1">
      <c r="A2" s="6"/>
      <c r="B2" s="6" t="s">
        <v>2</v>
      </c>
      <c r="C2" s="6"/>
      <c r="D2" s="6"/>
      <c r="E2" s="6"/>
    </row>
    <row r="3" spans="1:5" ht="30">
      <c r="A3" s="3" t="s">
        <v>1033</v>
      </c>
      <c r="B3" s="12"/>
      <c r="C3" s="12"/>
      <c r="D3" s="12"/>
      <c r="E3" s="12"/>
    </row>
    <row r="4" spans="1:5">
      <c r="A4" s="13" t="s">
        <v>1508</v>
      </c>
      <c r="B4" s="20" t="s">
        <v>1509</v>
      </c>
      <c r="C4" s="20"/>
      <c r="D4" s="20"/>
      <c r="E4" s="20"/>
    </row>
    <row r="5" spans="1:5">
      <c r="A5" s="13"/>
      <c r="B5" s="60"/>
      <c r="C5" s="60"/>
      <c r="D5" s="60"/>
      <c r="E5" s="60"/>
    </row>
    <row r="6" spans="1:5">
      <c r="A6" s="13"/>
      <c r="B6" s="34"/>
      <c r="C6" s="34"/>
      <c r="D6" s="34"/>
      <c r="E6" s="34"/>
    </row>
    <row r="7" spans="1:5">
      <c r="A7" s="13"/>
      <c r="B7" s="16"/>
      <c r="C7" s="16"/>
      <c r="D7" s="16"/>
      <c r="E7" s="16"/>
    </row>
    <row r="8" spans="1:5">
      <c r="A8" s="13"/>
      <c r="B8" s="37">
        <v>2015</v>
      </c>
      <c r="C8" s="37" t="s">
        <v>263</v>
      </c>
      <c r="D8" s="39">
        <v>47.3</v>
      </c>
      <c r="E8" s="41"/>
    </row>
    <row r="9" spans="1:5">
      <c r="A9" s="13"/>
      <c r="B9" s="37"/>
      <c r="C9" s="37"/>
      <c r="D9" s="39"/>
      <c r="E9" s="41"/>
    </row>
    <row r="10" spans="1:5">
      <c r="A10" s="13"/>
      <c r="B10" s="20">
        <v>2016</v>
      </c>
      <c r="C10" s="47">
        <v>34.799999999999997</v>
      </c>
      <c r="D10" s="47"/>
      <c r="E10" s="21"/>
    </row>
    <row r="11" spans="1:5">
      <c r="A11" s="13"/>
      <c r="B11" s="20"/>
      <c r="C11" s="47"/>
      <c r="D11" s="47"/>
      <c r="E11" s="21"/>
    </row>
    <row r="12" spans="1:5">
      <c r="A12" s="13"/>
      <c r="B12" s="37">
        <v>2017</v>
      </c>
      <c r="C12" s="39">
        <v>21.2</v>
      </c>
      <c r="D12" s="39"/>
      <c r="E12" s="41"/>
    </row>
    <row r="13" spans="1:5">
      <c r="A13" s="13"/>
      <c r="B13" s="37"/>
      <c r="C13" s="39"/>
      <c r="D13" s="39"/>
      <c r="E13" s="41"/>
    </row>
    <row r="14" spans="1:5">
      <c r="A14" s="13"/>
      <c r="B14" s="20">
        <v>2018</v>
      </c>
      <c r="C14" s="47">
        <v>17.600000000000001</v>
      </c>
      <c r="D14" s="47"/>
      <c r="E14" s="21"/>
    </row>
    <row r="15" spans="1:5">
      <c r="A15" s="13"/>
      <c r="B15" s="20"/>
      <c r="C15" s="47"/>
      <c r="D15" s="47"/>
      <c r="E15" s="21"/>
    </row>
    <row r="16" spans="1:5">
      <c r="A16" s="13"/>
      <c r="B16" s="37">
        <v>2019</v>
      </c>
      <c r="C16" s="39">
        <v>6.9</v>
      </c>
      <c r="D16" s="39"/>
      <c r="E16" s="41"/>
    </row>
    <row r="17" spans="1:5">
      <c r="A17" s="13"/>
      <c r="B17" s="37"/>
      <c r="C17" s="39"/>
      <c r="D17" s="39"/>
      <c r="E17" s="41"/>
    </row>
    <row r="18" spans="1:5">
      <c r="A18" s="13"/>
      <c r="B18" s="20" t="s">
        <v>1031</v>
      </c>
      <c r="C18" s="47">
        <v>11.1</v>
      </c>
      <c r="D18" s="47"/>
      <c r="E18" s="21"/>
    </row>
    <row r="19" spans="1:5" ht="15.75" thickBot="1">
      <c r="A19" s="13"/>
      <c r="B19" s="20"/>
      <c r="C19" s="78"/>
      <c r="D19" s="78"/>
      <c r="E19" s="76"/>
    </row>
    <row r="20" spans="1:5">
      <c r="A20" s="13"/>
      <c r="B20" s="104" t="s">
        <v>124</v>
      </c>
      <c r="C20" s="38" t="s">
        <v>263</v>
      </c>
      <c r="D20" s="40">
        <v>138.9</v>
      </c>
      <c r="E20" s="42"/>
    </row>
    <row r="21" spans="1:5" ht="15.75" thickBot="1">
      <c r="A21" s="13"/>
      <c r="B21" s="104"/>
      <c r="C21" s="82"/>
      <c r="D21" s="86"/>
      <c r="E21" s="8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4.28515625" customWidth="1"/>
    <col min="4" max="4" width="11.5703125" customWidth="1"/>
    <col min="5" max="5" width="26.42578125" customWidth="1"/>
    <col min="6" max="6" width="14.28515625" customWidth="1"/>
    <col min="7" max="7" width="7.85546875" customWidth="1"/>
  </cols>
  <sheetData>
    <row r="1" spans="1:7" ht="15" customHeight="1">
      <c r="A1" s="6" t="s">
        <v>1510</v>
      </c>
      <c r="B1" s="6" t="s">
        <v>1</v>
      </c>
      <c r="C1" s="6"/>
      <c r="D1" s="6"/>
      <c r="E1" s="6"/>
      <c r="F1" s="6"/>
      <c r="G1" s="6"/>
    </row>
    <row r="2" spans="1:7" ht="15" customHeight="1">
      <c r="A2" s="6"/>
      <c r="B2" s="6" t="s">
        <v>2</v>
      </c>
      <c r="C2" s="6"/>
      <c r="D2" s="6"/>
      <c r="E2" s="6"/>
      <c r="F2" s="6"/>
      <c r="G2" s="6"/>
    </row>
    <row r="3" spans="1:7" ht="30">
      <c r="A3" s="3" t="s">
        <v>1047</v>
      </c>
      <c r="B3" s="12"/>
      <c r="C3" s="12"/>
      <c r="D3" s="12"/>
      <c r="E3" s="12"/>
      <c r="F3" s="12"/>
      <c r="G3" s="12"/>
    </row>
    <row r="4" spans="1:7">
      <c r="A4" s="13" t="s">
        <v>1511</v>
      </c>
      <c r="B4" s="20" t="s">
        <v>1050</v>
      </c>
      <c r="C4" s="20"/>
      <c r="D4" s="20"/>
      <c r="E4" s="20"/>
      <c r="F4" s="20"/>
      <c r="G4" s="20"/>
    </row>
    <row r="5" spans="1:7">
      <c r="A5" s="13"/>
      <c r="B5" s="60"/>
      <c r="C5" s="60"/>
      <c r="D5" s="60"/>
      <c r="E5" s="60"/>
      <c r="F5" s="60"/>
      <c r="G5" s="60"/>
    </row>
    <row r="6" spans="1:7">
      <c r="A6" s="13"/>
      <c r="B6" s="34"/>
      <c r="C6" s="34"/>
      <c r="D6" s="34"/>
      <c r="E6" s="34"/>
      <c r="F6" s="34"/>
      <c r="G6" s="34"/>
    </row>
    <row r="7" spans="1:7">
      <c r="A7" s="13"/>
      <c r="B7" s="16"/>
      <c r="C7" s="16"/>
      <c r="D7" s="16"/>
      <c r="E7" s="16"/>
      <c r="F7" s="16"/>
      <c r="G7" s="16"/>
    </row>
    <row r="8" spans="1:7">
      <c r="A8" s="13"/>
      <c r="B8" s="15"/>
      <c r="C8" s="228">
        <v>2014</v>
      </c>
      <c r="D8" s="228"/>
      <c r="E8" s="15"/>
      <c r="F8" s="228">
        <v>2013</v>
      </c>
      <c r="G8" s="228"/>
    </row>
    <row r="9" spans="1:7">
      <c r="A9" s="13"/>
      <c r="B9" s="14" t="s">
        <v>1051</v>
      </c>
      <c r="C9" s="21"/>
      <c r="D9" s="21"/>
      <c r="E9" s="15"/>
      <c r="F9" s="21"/>
      <c r="G9" s="21"/>
    </row>
    <row r="10" spans="1:7">
      <c r="A10" s="13"/>
      <c r="B10" s="103" t="s">
        <v>1052</v>
      </c>
      <c r="C10" s="29">
        <v>4.1500000000000004</v>
      </c>
      <c r="D10" s="28" t="s">
        <v>374</v>
      </c>
      <c r="E10" s="30"/>
      <c r="F10" s="29">
        <v>4.75</v>
      </c>
      <c r="G10" s="28" t="s">
        <v>374</v>
      </c>
    </row>
    <row r="11" spans="1:7">
      <c r="A11" s="13"/>
      <c r="B11" s="14" t="s">
        <v>1053</v>
      </c>
      <c r="C11" s="21"/>
      <c r="D11" s="21"/>
      <c r="E11" s="15"/>
      <c r="F11" s="21"/>
      <c r="G11" s="21"/>
    </row>
    <row r="12" spans="1:7">
      <c r="A12" s="13"/>
      <c r="B12" s="103" t="s">
        <v>1052</v>
      </c>
      <c r="C12" s="29">
        <v>4.75</v>
      </c>
      <c r="D12" s="28" t="s">
        <v>374</v>
      </c>
      <c r="E12" s="30"/>
      <c r="F12" s="29">
        <v>4</v>
      </c>
      <c r="G12" s="28" t="s">
        <v>374</v>
      </c>
    </row>
    <row r="13" spans="1:7" ht="25.5" customHeight="1">
      <c r="A13" s="13" t="s">
        <v>1512</v>
      </c>
      <c r="B13" s="20" t="s">
        <v>1055</v>
      </c>
      <c r="C13" s="20"/>
      <c r="D13" s="20"/>
      <c r="E13" s="20"/>
      <c r="F13" s="20"/>
      <c r="G13" s="20"/>
    </row>
    <row r="14" spans="1:7">
      <c r="A14" s="13"/>
      <c r="B14" s="60"/>
      <c r="C14" s="60"/>
      <c r="D14" s="60"/>
      <c r="E14" s="60"/>
      <c r="F14" s="60"/>
      <c r="G14" s="60"/>
    </row>
    <row r="15" spans="1:7">
      <c r="A15" s="13"/>
      <c r="B15" s="34"/>
      <c r="C15" s="34"/>
      <c r="D15" s="34"/>
      <c r="E15" s="34"/>
    </row>
    <row r="16" spans="1:7">
      <c r="A16" s="13"/>
      <c r="B16" s="16"/>
      <c r="C16" s="16"/>
      <c r="D16" s="16"/>
      <c r="E16" s="16"/>
    </row>
    <row r="17" spans="1:5">
      <c r="A17" s="13"/>
      <c r="B17" s="37">
        <v>2015</v>
      </c>
      <c r="C17" s="37" t="s">
        <v>263</v>
      </c>
      <c r="D17" s="39">
        <v>6.5</v>
      </c>
      <c r="E17" s="41"/>
    </row>
    <row r="18" spans="1:5">
      <c r="A18" s="13"/>
      <c r="B18" s="37"/>
      <c r="C18" s="37"/>
      <c r="D18" s="39"/>
      <c r="E18" s="41"/>
    </row>
    <row r="19" spans="1:5">
      <c r="A19" s="13"/>
      <c r="B19" s="20">
        <v>2016</v>
      </c>
      <c r="C19" s="47">
        <v>6.8</v>
      </c>
      <c r="D19" s="47"/>
      <c r="E19" s="21"/>
    </row>
    <row r="20" spans="1:5">
      <c r="A20" s="13"/>
      <c r="B20" s="20"/>
      <c r="C20" s="47"/>
      <c r="D20" s="47"/>
      <c r="E20" s="21"/>
    </row>
    <row r="21" spans="1:5">
      <c r="A21" s="13"/>
      <c r="B21" s="37">
        <v>2017</v>
      </c>
      <c r="C21" s="39">
        <v>7.1</v>
      </c>
      <c r="D21" s="39"/>
      <c r="E21" s="41"/>
    </row>
    <row r="22" spans="1:5">
      <c r="A22" s="13"/>
      <c r="B22" s="37"/>
      <c r="C22" s="39"/>
      <c r="D22" s="39"/>
      <c r="E22" s="41"/>
    </row>
    <row r="23" spans="1:5">
      <c r="A23" s="13"/>
      <c r="B23" s="20">
        <v>2018</v>
      </c>
      <c r="C23" s="47">
        <v>7.7</v>
      </c>
      <c r="D23" s="47"/>
      <c r="E23" s="21"/>
    </row>
    <row r="24" spans="1:5">
      <c r="A24" s="13"/>
      <c r="B24" s="20"/>
      <c r="C24" s="47"/>
      <c r="D24" s="47"/>
      <c r="E24" s="21"/>
    </row>
    <row r="25" spans="1:5">
      <c r="A25" s="13"/>
      <c r="B25" s="37">
        <v>2019</v>
      </c>
      <c r="C25" s="39">
        <v>8</v>
      </c>
      <c r="D25" s="39"/>
      <c r="E25" s="41"/>
    </row>
    <row r="26" spans="1:5">
      <c r="A26" s="13"/>
      <c r="B26" s="37"/>
      <c r="C26" s="39"/>
      <c r="D26" s="39"/>
      <c r="E26" s="41"/>
    </row>
    <row r="27" spans="1:5">
      <c r="A27" s="13"/>
      <c r="B27" s="20" t="s">
        <v>1056</v>
      </c>
      <c r="C27" s="47">
        <v>47.4</v>
      </c>
      <c r="D27" s="47"/>
      <c r="E27" s="21"/>
    </row>
    <row r="28" spans="1:5">
      <c r="A28" s="13"/>
      <c r="B28" s="20"/>
      <c r="C28" s="47"/>
      <c r="D28" s="47"/>
      <c r="E28" s="21"/>
    </row>
  </sheetData>
  <mergeCells count="37">
    <mergeCell ref="A13:A28"/>
    <mergeCell ref="B13:G13"/>
    <mergeCell ref="B14:G14"/>
    <mergeCell ref="A1:A2"/>
    <mergeCell ref="B1:G1"/>
    <mergeCell ref="B2:G2"/>
    <mergeCell ref="B3:G3"/>
    <mergeCell ref="A4:A12"/>
    <mergeCell ref="B4:G4"/>
    <mergeCell ref="B5:G5"/>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 ref="B6:G6"/>
    <mergeCell ref="C8:D8"/>
    <mergeCell ref="F8:G8"/>
    <mergeCell ref="C9:D9"/>
    <mergeCell ref="F9:G9"/>
    <mergeCell ref="C11:D11"/>
    <mergeCell ref="F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cols>
    <col min="1" max="4" width="36.5703125" bestFit="1" customWidth="1"/>
    <col min="5" max="5" width="3.7109375" customWidth="1"/>
    <col min="6" max="6" width="12.7109375" customWidth="1"/>
    <col min="7" max="7" width="17.140625" customWidth="1"/>
    <col min="8" max="8" width="1.7109375" customWidth="1"/>
    <col min="9" max="9" width="5.5703125" customWidth="1"/>
    <col min="10" max="10" width="8" customWidth="1"/>
    <col min="11" max="11" width="23" customWidth="1"/>
    <col min="12" max="12" width="1.5703125" bestFit="1" customWidth="1"/>
    <col min="13" max="13" width="4.85546875" customWidth="1"/>
    <col min="14" max="14" width="18.85546875" customWidth="1"/>
    <col min="15" max="15" width="24.5703125" customWidth="1"/>
    <col min="16" max="16" width="2" customWidth="1"/>
    <col min="17" max="17" width="2.28515625" customWidth="1"/>
    <col min="18" max="18" width="6.140625" customWidth="1"/>
    <col min="19" max="19" width="10.28515625" customWidth="1"/>
    <col min="20" max="20" width="9.42578125" customWidth="1"/>
    <col min="21" max="21" width="2.85546875" customWidth="1"/>
    <col min="22" max="22" width="4.140625" customWidth="1"/>
    <col min="23" max="23" width="13.5703125" customWidth="1"/>
    <col min="25" max="25" width="2" bestFit="1" customWidth="1"/>
    <col min="26" max="26" width="6" bestFit="1" customWidth="1"/>
  </cols>
  <sheetData>
    <row r="1" spans="1:27" ht="15" customHeight="1">
      <c r="A1" s="6" t="s">
        <v>151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1059</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1514</v>
      </c>
      <c r="B4" s="20" t="s">
        <v>1060</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3"/>
      <c r="B5" s="123"/>
      <c r="C5" s="123"/>
      <c r="D5" s="123"/>
      <c r="E5" s="123"/>
      <c r="F5" s="123"/>
      <c r="G5" s="123"/>
      <c r="H5" s="123"/>
      <c r="I5" s="123"/>
      <c r="J5" s="123"/>
      <c r="K5" s="123"/>
      <c r="L5" s="123"/>
      <c r="M5" s="123"/>
      <c r="N5" s="123"/>
      <c r="O5" s="123"/>
      <c r="P5" s="123"/>
      <c r="Q5" s="123"/>
      <c r="R5" s="123"/>
      <c r="S5" s="123"/>
      <c r="T5" s="123"/>
      <c r="U5" s="123"/>
      <c r="V5" s="123"/>
      <c r="W5" s="123"/>
      <c r="X5" s="123"/>
      <c r="Y5" s="123"/>
      <c r="Z5" s="123"/>
      <c r="AA5" s="123"/>
    </row>
    <row r="6" spans="1:27">
      <c r="A6" s="13"/>
      <c r="B6" s="34"/>
      <c r="C6" s="34"/>
      <c r="D6" s="34"/>
      <c r="E6" s="34"/>
      <c r="F6" s="34"/>
      <c r="G6" s="34"/>
      <c r="H6" s="34"/>
      <c r="I6" s="34"/>
      <c r="J6" s="34"/>
      <c r="K6" s="34"/>
      <c r="L6" s="34"/>
    </row>
    <row r="7" spans="1:27">
      <c r="A7" s="13"/>
      <c r="B7" s="16"/>
      <c r="C7" s="16"/>
      <c r="D7" s="16"/>
      <c r="E7" s="16"/>
      <c r="F7" s="16"/>
      <c r="G7" s="16"/>
      <c r="H7" s="16"/>
      <c r="I7" s="16"/>
      <c r="J7" s="16"/>
      <c r="K7" s="16"/>
      <c r="L7" s="16"/>
    </row>
    <row r="8" spans="1:27" ht="15.75" thickBot="1">
      <c r="A8" s="13"/>
      <c r="B8" s="15"/>
      <c r="C8" s="15"/>
      <c r="D8" s="15"/>
      <c r="E8" s="15"/>
      <c r="F8" s="36" t="s">
        <v>477</v>
      </c>
      <c r="G8" s="36"/>
      <c r="H8" s="36"/>
      <c r="I8" s="36"/>
      <c r="J8" s="36"/>
      <c r="K8" s="36"/>
      <c r="L8" s="36"/>
    </row>
    <row r="9" spans="1:27" ht="15.75" thickBot="1">
      <c r="A9" s="13"/>
      <c r="B9" s="15"/>
      <c r="C9" s="15"/>
      <c r="D9" s="27" t="s">
        <v>1061</v>
      </c>
      <c r="E9" s="15"/>
      <c r="F9" s="120">
        <v>2014</v>
      </c>
      <c r="G9" s="120"/>
      <c r="H9" s="120"/>
      <c r="I9" s="15"/>
      <c r="J9" s="120">
        <v>2013</v>
      </c>
      <c r="K9" s="120"/>
      <c r="L9" s="120"/>
    </row>
    <row r="10" spans="1:27">
      <c r="A10" s="13"/>
      <c r="B10" s="14" t="s">
        <v>605</v>
      </c>
      <c r="C10" s="15"/>
      <c r="D10" s="15"/>
      <c r="E10" s="15"/>
      <c r="F10" s="55"/>
      <c r="G10" s="55"/>
      <c r="H10" s="55"/>
      <c r="I10" s="15"/>
      <c r="J10" s="55"/>
      <c r="K10" s="55"/>
      <c r="L10" s="55"/>
    </row>
    <row r="11" spans="1:27">
      <c r="A11" s="13"/>
      <c r="B11" s="104" t="s">
        <v>1062</v>
      </c>
      <c r="C11" s="41"/>
      <c r="D11" s="45" t="s">
        <v>32</v>
      </c>
      <c r="E11" s="41"/>
      <c r="F11" s="37" t="s">
        <v>263</v>
      </c>
      <c r="G11" s="39">
        <v>107.2</v>
      </c>
      <c r="H11" s="41"/>
      <c r="I11" s="41"/>
      <c r="J11" s="37" t="s">
        <v>263</v>
      </c>
      <c r="K11" s="39">
        <v>156.19999999999999</v>
      </c>
      <c r="L11" s="41"/>
    </row>
    <row r="12" spans="1:27">
      <c r="A12" s="13"/>
      <c r="B12" s="104"/>
      <c r="C12" s="41"/>
      <c r="D12" s="45"/>
      <c r="E12" s="41"/>
      <c r="F12" s="37"/>
      <c r="G12" s="39"/>
      <c r="H12" s="41"/>
      <c r="I12" s="41"/>
      <c r="J12" s="37"/>
      <c r="K12" s="39"/>
      <c r="L12" s="41"/>
    </row>
    <row r="13" spans="1:27">
      <c r="A13" s="13"/>
      <c r="B13" s="87" t="s">
        <v>1063</v>
      </c>
      <c r="C13" s="21"/>
      <c r="D13" s="35" t="s">
        <v>32</v>
      </c>
      <c r="E13" s="21"/>
      <c r="F13" s="47" t="s">
        <v>330</v>
      </c>
      <c r="G13" s="47"/>
      <c r="H13" s="21"/>
      <c r="I13" s="21"/>
      <c r="J13" s="47">
        <v>0.2</v>
      </c>
      <c r="K13" s="47"/>
      <c r="L13" s="21"/>
    </row>
    <row r="14" spans="1:27" ht="15.75" thickBot="1">
      <c r="A14" s="13"/>
      <c r="B14" s="87"/>
      <c r="C14" s="21"/>
      <c r="D14" s="35"/>
      <c r="E14" s="21"/>
      <c r="F14" s="78"/>
      <c r="G14" s="78"/>
      <c r="H14" s="76"/>
      <c r="I14" s="21"/>
      <c r="J14" s="78"/>
      <c r="K14" s="78"/>
      <c r="L14" s="76"/>
    </row>
    <row r="15" spans="1:27">
      <c r="A15" s="13"/>
      <c r="B15" s="106" t="s">
        <v>43</v>
      </c>
      <c r="C15" s="41"/>
      <c r="D15" s="41"/>
      <c r="E15" s="41"/>
      <c r="F15" s="38" t="s">
        <v>263</v>
      </c>
      <c r="G15" s="40">
        <v>107.2</v>
      </c>
      <c r="H15" s="42"/>
      <c r="I15" s="41"/>
      <c r="J15" s="38" t="s">
        <v>263</v>
      </c>
      <c r="K15" s="40">
        <v>156.4</v>
      </c>
      <c r="L15" s="42"/>
    </row>
    <row r="16" spans="1:27" ht="15.75" thickBot="1">
      <c r="A16" s="13"/>
      <c r="B16" s="106"/>
      <c r="C16" s="41"/>
      <c r="D16" s="41"/>
      <c r="E16" s="41"/>
      <c r="F16" s="82"/>
      <c r="G16" s="86"/>
      <c r="H16" s="85"/>
      <c r="I16" s="41"/>
      <c r="J16" s="82"/>
      <c r="K16" s="86"/>
      <c r="L16" s="85"/>
    </row>
    <row r="17" spans="1:27" ht="15.75" thickTop="1">
      <c r="A17" s="13"/>
      <c r="B17" s="14" t="s">
        <v>613</v>
      </c>
      <c r="C17" s="15"/>
      <c r="D17" s="15"/>
      <c r="E17" s="15"/>
      <c r="F17" s="91"/>
      <c r="G17" s="91"/>
      <c r="H17" s="91"/>
      <c r="I17" s="15"/>
      <c r="J17" s="91"/>
      <c r="K17" s="91"/>
      <c r="L17" s="91"/>
    </row>
    <row r="18" spans="1:27">
      <c r="A18" s="13"/>
      <c r="B18" s="104" t="s">
        <v>1063</v>
      </c>
      <c r="C18" s="41"/>
      <c r="D18" s="45" t="s">
        <v>32</v>
      </c>
      <c r="E18" s="41"/>
      <c r="F18" s="37" t="s">
        <v>263</v>
      </c>
      <c r="G18" s="39">
        <v>0.2</v>
      </c>
      <c r="H18" s="41"/>
      <c r="I18" s="41"/>
      <c r="J18" s="37" t="s">
        <v>263</v>
      </c>
      <c r="K18" s="39" t="s">
        <v>330</v>
      </c>
      <c r="L18" s="41"/>
    </row>
    <row r="19" spans="1:27">
      <c r="A19" s="13"/>
      <c r="B19" s="104"/>
      <c r="C19" s="41"/>
      <c r="D19" s="45"/>
      <c r="E19" s="41"/>
      <c r="F19" s="37"/>
      <c r="G19" s="39"/>
      <c r="H19" s="41"/>
      <c r="I19" s="41"/>
      <c r="J19" s="37"/>
      <c r="K19" s="39"/>
      <c r="L19" s="41"/>
    </row>
    <row r="20" spans="1:27">
      <c r="A20" s="13"/>
      <c r="B20" s="87" t="s">
        <v>1064</v>
      </c>
      <c r="C20" s="21"/>
      <c r="D20" s="35" t="s">
        <v>46</v>
      </c>
      <c r="E20" s="21"/>
      <c r="F20" s="80">
        <v>1081.5</v>
      </c>
      <c r="G20" s="80"/>
      <c r="H20" s="21"/>
      <c r="I20" s="21"/>
      <c r="J20" s="47">
        <v>903.7</v>
      </c>
      <c r="K20" s="47"/>
      <c r="L20" s="21"/>
    </row>
    <row r="21" spans="1:27">
      <c r="A21" s="13"/>
      <c r="B21" s="87"/>
      <c r="C21" s="21"/>
      <c r="D21" s="35"/>
      <c r="E21" s="21"/>
      <c r="F21" s="80"/>
      <c r="G21" s="80"/>
      <c r="H21" s="21"/>
      <c r="I21" s="21"/>
      <c r="J21" s="47"/>
      <c r="K21" s="47"/>
      <c r="L21" s="21"/>
    </row>
    <row r="22" spans="1:27">
      <c r="A22" s="13"/>
      <c r="B22" s="104" t="s">
        <v>1065</v>
      </c>
      <c r="C22" s="41"/>
      <c r="D22" s="45" t="s">
        <v>46</v>
      </c>
      <c r="E22" s="41"/>
      <c r="F22" s="39" t="s">
        <v>330</v>
      </c>
      <c r="G22" s="39"/>
      <c r="H22" s="41"/>
      <c r="I22" s="41"/>
      <c r="J22" s="39">
        <v>1.8</v>
      </c>
      <c r="K22" s="39"/>
      <c r="L22" s="41"/>
    </row>
    <row r="23" spans="1:27" ht="15.75" thickBot="1">
      <c r="A23" s="13"/>
      <c r="B23" s="104"/>
      <c r="C23" s="41"/>
      <c r="D23" s="45"/>
      <c r="E23" s="41"/>
      <c r="F23" s="49"/>
      <c r="G23" s="49"/>
      <c r="H23" s="50"/>
      <c r="I23" s="41"/>
      <c r="J23" s="49"/>
      <c r="K23" s="49"/>
      <c r="L23" s="50"/>
    </row>
    <row r="24" spans="1:27">
      <c r="A24" s="13"/>
      <c r="B24" s="105" t="s">
        <v>55</v>
      </c>
      <c r="C24" s="21"/>
      <c r="D24" s="21"/>
      <c r="E24" s="21"/>
      <c r="F24" s="51" t="s">
        <v>263</v>
      </c>
      <c r="G24" s="53">
        <v>1081.7</v>
      </c>
      <c r="H24" s="55"/>
      <c r="I24" s="21"/>
      <c r="J24" s="51" t="s">
        <v>263</v>
      </c>
      <c r="K24" s="77">
        <v>905.5</v>
      </c>
      <c r="L24" s="55"/>
    </row>
    <row r="25" spans="1:27" ht="15.75" thickBot="1">
      <c r="A25" s="13"/>
      <c r="B25" s="105"/>
      <c r="C25" s="21"/>
      <c r="D25" s="21"/>
      <c r="E25" s="21"/>
      <c r="F25" s="52"/>
      <c r="G25" s="54"/>
      <c r="H25" s="56"/>
      <c r="I25" s="21"/>
      <c r="J25" s="52"/>
      <c r="K25" s="90"/>
      <c r="L25" s="56"/>
    </row>
    <row r="26" spans="1:27" ht="15.75" thickTop="1">
      <c r="A26" s="13" t="s">
        <v>1515</v>
      </c>
      <c r="B26" s="21" t="s">
        <v>1516</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row>
    <row r="27" spans="1:27">
      <c r="A27" s="13"/>
      <c r="B27" s="123"/>
      <c r="C27" s="123"/>
      <c r="D27" s="123"/>
      <c r="E27" s="123"/>
      <c r="F27" s="123"/>
      <c r="G27" s="123"/>
      <c r="H27" s="123"/>
      <c r="I27" s="123"/>
      <c r="J27" s="123"/>
      <c r="K27" s="123"/>
      <c r="L27" s="123"/>
      <c r="M27" s="123"/>
      <c r="N27" s="123"/>
      <c r="O27" s="123"/>
      <c r="P27" s="123"/>
      <c r="Q27" s="123"/>
      <c r="R27" s="123"/>
      <c r="S27" s="123"/>
      <c r="T27" s="123"/>
      <c r="U27" s="123"/>
      <c r="V27" s="123"/>
      <c r="W27" s="123"/>
      <c r="X27" s="123"/>
      <c r="Y27" s="123"/>
      <c r="Z27" s="123"/>
      <c r="AA27" s="123"/>
    </row>
    <row r="28" spans="1:27">
      <c r="A28" s="13"/>
      <c r="B28" s="34"/>
      <c r="C28" s="34"/>
      <c r="D28" s="34"/>
      <c r="E28" s="34"/>
      <c r="F28" s="34"/>
      <c r="G28" s="34"/>
      <c r="H28" s="34"/>
      <c r="I28" s="34"/>
      <c r="J28" s="34"/>
      <c r="K28" s="34"/>
      <c r="L28" s="34"/>
      <c r="M28" s="34"/>
      <c r="N28" s="34"/>
      <c r="O28" s="34"/>
      <c r="P28" s="34"/>
      <c r="Q28" s="34"/>
      <c r="R28" s="34"/>
      <c r="S28" s="34"/>
      <c r="T28" s="34"/>
    </row>
    <row r="29" spans="1:27">
      <c r="A29" s="13"/>
      <c r="B29" s="16"/>
      <c r="C29" s="16"/>
      <c r="D29" s="16"/>
      <c r="E29" s="16"/>
      <c r="F29" s="16"/>
      <c r="G29" s="16"/>
      <c r="H29" s="16"/>
      <c r="I29" s="16"/>
      <c r="J29" s="16"/>
      <c r="K29" s="16"/>
      <c r="L29" s="16"/>
      <c r="M29" s="16"/>
      <c r="N29" s="16"/>
      <c r="O29" s="16"/>
      <c r="P29" s="16"/>
      <c r="Q29" s="16"/>
      <c r="R29" s="16"/>
      <c r="S29" s="16"/>
      <c r="T29" s="16"/>
    </row>
    <row r="30" spans="1:27" ht="15.75" thickBot="1">
      <c r="A30" s="13"/>
      <c r="B30" s="15"/>
      <c r="C30" s="15"/>
      <c r="D30" s="27" t="s">
        <v>1067</v>
      </c>
      <c r="E30" s="15"/>
      <c r="F30" s="36" t="s">
        <v>684</v>
      </c>
      <c r="G30" s="36"/>
      <c r="H30" s="36"/>
      <c r="I30" s="15"/>
      <c r="J30" s="36" t="s">
        <v>1068</v>
      </c>
      <c r="K30" s="36"/>
      <c r="L30" s="36"/>
      <c r="M30" s="15"/>
      <c r="N30" s="36" t="s">
        <v>1069</v>
      </c>
      <c r="O30" s="36"/>
      <c r="P30" s="36"/>
      <c r="Q30" s="15"/>
      <c r="R30" s="36" t="s">
        <v>262</v>
      </c>
      <c r="S30" s="36"/>
      <c r="T30" s="36"/>
    </row>
    <row r="31" spans="1:27">
      <c r="A31" s="13"/>
      <c r="B31" s="37" t="s">
        <v>1063</v>
      </c>
      <c r="C31" s="41"/>
      <c r="D31" s="46" t="s">
        <v>1070</v>
      </c>
      <c r="E31" s="41"/>
      <c r="F31" s="40">
        <v>186</v>
      </c>
      <c r="G31" s="40"/>
      <c r="H31" s="42"/>
      <c r="I31" s="41"/>
      <c r="J31" s="230">
        <v>4847</v>
      </c>
      <c r="K31" s="230"/>
      <c r="L31" s="42"/>
      <c r="M31" s="41"/>
      <c r="N31" s="40" t="s">
        <v>1071</v>
      </c>
      <c r="O31" s="40"/>
      <c r="P31" s="38" t="s">
        <v>329</v>
      </c>
      <c r="Q31" s="41"/>
      <c r="R31" s="40">
        <v>402</v>
      </c>
      <c r="S31" s="40"/>
      <c r="T31" s="42"/>
    </row>
    <row r="32" spans="1:27">
      <c r="A32" s="13"/>
      <c r="B32" s="37"/>
      <c r="C32" s="41"/>
      <c r="D32" s="45"/>
      <c r="E32" s="41"/>
      <c r="F32" s="39"/>
      <c r="G32" s="39"/>
      <c r="H32" s="41"/>
      <c r="I32" s="41"/>
      <c r="J32" s="229"/>
      <c r="K32" s="229"/>
      <c r="L32" s="41"/>
      <c r="M32" s="41"/>
      <c r="N32" s="39"/>
      <c r="O32" s="39"/>
      <c r="P32" s="37"/>
      <c r="Q32" s="41"/>
      <c r="R32" s="39"/>
      <c r="S32" s="39"/>
      <c r="T32" s="41"/>
    </row>
    <row r="33" spans="1:27">
      <c r="A33" s="13"/>
      <c r="B33" s="20" t="s">
        <v>1064</v>
      </c>
      <c r="C33" s="21"/>
      <c r="D33" s="35" t="s">
        <v>1072</v>
      </c>
      <c r="E33" s="21"/>
      <c r="F33" s="231">
        <v>90408</v>
      </c>
      <c r="G33" s="231"/>
      <c r="H33" s="21"/>
      <c r="I33" s="21"/>
      <c r="J33" s="231">
        <v>9830</v>
      </c>
      <c r="K33" s="231"/>
      <c r="L33" s="21"/>
      <c r="M33" s="21"/>
      <c r="N33" s="47" t="s">
        <v>1073</v>
      </c>
      <c r="O33" s="47"/>
      <c r="P33" s="20" t="s">
        <v>329</v>
      </c>
      <c r="Q33" s="21"/>
      <c r="R33" s="231">
        <v>93185</v>
      </c>
      <c r="S33" s="231"/>
      <c r="T33" s="21"/>
    </row>
    <row r="34" spans="1:27">
      <c r="A34" s="13"/>
      <c r="B34" s="20"/>
      <c r="C34" s="21"/>
      <c r="D34" s="35"/>
      <c r="E34" s="21"/>
      <c r="F34" s="231"/>
      <c r="G34" s="231"/>
      <c r="H34" s="21"/>
      <c r="I34" s="21"/>
      <c r="J34" s="231"/>
      <c r="K34" s="231"/>
      <c r="L34" s="21"/>
      <c r="M34" s="21"/>
      <c r="N34" s="47"/>
      <c r="O34" s="47"/>
      <c r="P34" s="20"/>
      <c r="Q34" s="21"/>
      <c r="R34" s="231"/>
      <c r="S34" s="231"/>
      <c r="T34" s="21"/>
    </row>
    <row r="35" spans="1:27">
      <c r="A35" s="13"/>
      <c r="B35" s="37" t="s">
        <v>1062</v>
      </c>
      <c r="C35" s="41"/>
      <c r="D35" s="45" t="s">
        <v>1074</v>
      </c>
      <c r="E35" s="41"/>
      <c r="F35" s="37" t="s">
        <v>263</v>
      </c>
      <c r="G35" s="71">
        <v>2284.8000000000002</v>
      </c>
      <c r="H35" s="41"/>
      <c r="I35" s="41"/>
      <c r="J35" s="37" t="s">
        <v>263</v>
      </c>
      <c r="K35" s="71">
        <v>2430.1999999999998</v>
      </c>
      <c r="L35" s="41"/>
      <c r="M35" s="41"/>
      <c r="N35" s="37" t="s">
        <v>263</v>
      </c>
      <c r="O35" s="39" t="s">
        <v>1075</v>
      </c>
      <c r="P35" s="37" t="s">
        <v>329</v>
      </c>
      <c r="Q35" s="41"/>
      <c r="R35" s="37" t="s">
        <v>263</v>
      </c>
      <c r="S35" s="71">
        <v>2403.9</v>
      </c>
      <c r="T35" s="41"/>
    </row>
    <row r="36" spans="1:27">
      <c r="A36" s="13"/>
      <c r="B36" s="37"/>
      <c r="C36" s="41"/>
      <c r="D36" s="45"/>
      <c r="E36" s="41"/>
      <c r="F36" s="37"/>
      <c r="G36" s="71"/>
      <c r="H36" s="41"/>
      <c r="I36" s="41"/>
      <c r="J36" s="37"/>
      <c r="K36" s="71"/>
      <c r="L36" s="41"/>
      <c r="M36" s="41"/>
      <c r="N36" s="37"/>
      <c r="O36" s="39"/>
      <c r="P36" s="37"/>
      <c r="Q36" s="41"/>
      <c r="R36" s="37"/>
      <c r="S36" s="71"/>
      <c r="T36" s="41"/>
    </row>
    <row r="37" spans="1:27">
      <c r="A37" s="13"/>
      <c r="B37" s="20" t="s">
        <v>436</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row>
    <row r="38" spans="1:27">
      <c r="A38" s="13"/>
      <c r="B38" s="245" t="s">
        <v>1076</v>
      </c>
      <c r="C38" s="245"/>
      <c r="D38" s="245"/>
      <c r="E38" s="245"/>
      <c r="F38" s="245"/>
      <c r="G38" s="245"/>
      <c r="H38" s="245"/>
      <c r="I38" s="245"/>
      <c r="J38" s="245"/>
      <c r="K38" s="245"/>
      <c r="L38" s="245"/>
      <c r="M38" s="245"/>
      <c r="N38" s="245"/>
      <c r="O38" s="245"/>
      <c r="P38" s="245"/>
      <c r="Q38" s="245"/>
      <c r="R38" s="245"/>
      <c r="S38" s="245"/>
      <c r="T38" s="245"/>
      <c r="U38" s="245"/>
      <c r="V38" s="245"/>
      <c r="W38" s="245"/>
      <c r="X38" s="245"/>
      <c r="Y38" s="245"/>
      <c r="Z38" s="245"/>
      <c r="AA38" s="245"/>
    </row>
    <row r="39" spans="1:27">
      <c r="A39" s="13" t="s">
        <v>1517</v>
      </c>
      <c r="B39" s="20" t="s">
        <v>1077</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row>
    <row r="40" spans="1:27">
      <c r="A40" s="13"/>
      <c r="B40" s="123"/>
      <c r="C40" s="123"/>
      <c r="D40" s="123"/>
      <c r="E40" s="123"/>
      <c r="F40" s="123"/>
      <c r="G40" s="123"/>
      <c r="H40" s="123"/>
      <c r="I40" s="123"/>
      <c r="J40" s="123"/>
      <c r="K40" s="123"/>
      <c r="L40" s="123"/>
      <c r="M40" s="123"/>
      <c r="N40" s="123"/>
      <c r="O40" s="123"/>
      <c r="P40" s="123"/>
      <c r="Q40" s="123"/>
      <c r="R40" s="123"/>
      <c r="S40" s="123"/>
      <c r="T40" s="123"/>
      <c r="U40" s="123"/>
      <c r="V40" s="123"/>
      <c r="W40" s="123"/>
      <c r="X40" s="123"/>
      <c r="Y40" s="123"/>
      <c r="Z40" s="123"/>
      <c r="AA40" s="123"/>
    </row>
    <row r="41" spans="1:27">
      <c r="A41" s="13"/>
      <c r="B41" s="34"/>
      <c r="C41" s="34"/>
      <c r="D41" s="34"/>
      <c r="E41" s="34"/>
      <c r="F41" s="34"/>
      <c r="G41" s="34"/>
      <c r="H41" s="34"/>
      <c r="I41" s="34"/>
      <c r="J41" s="34"/>
      <c r="K41" s="34"/>
      <c r="L41" s="34"/>
      <c r="M41" s="34"/>
      <c r="N41" s="34"/>
      <c r="O41" s="34"/>
      <c r="P41" s="34"/>
    </row>
    <row r="42" spans="1:27">
      <c r="A42" s="13"/>
      <c r="B42" s="16"/>
      <c r="C42" s="16"/>
      <c r="D42" s="16"/>
      <c r="E42" s="16"/>
      <c r="F42" s="16"/>
      <c r="G42" s="16"/>
      <c r="H42" s="16"/>
      <c r="I42" s="16"/>
      <c r="J42" s="16"/>
      <c r="K42" s="16"/>
      <c r="L42" s="16"/>
      <c r="M42" s="16"/>
      <c r="N42" s="16"/>
      <c r="O42" s="16"/>
      <c r="P42" s="16"/>
    </row>
    <row r="43" spans="1:27" ht="15.75" thickBot="1">
      <c r="A43" s="13"/>
      <c r="B43" s="15"/>
      <c r="C43" s="15"/>
      <c r="D43" s="27" t="s">
        <v>1078</v>
      </c>
      <c r="E43" s="15"/>
      <c r="F43" s="36">
        <v>2014</v>
      </c>
      <c r="G43" s="36"/>
      <c r="H43" s="36"/>
      <c r="I43" s="15"/>
      <c r="J43" s="36">
        <v>2013</v>
      </c>
      <c r="K43" s="36"/>
      <c r="L43" s="36"/>
      <c r="M43" s="15"/>
      <c r="N43" s="36">
        <v>2012</v>
      </c>
      <c r="O43" s="36"/>
      <c r="P43" s="36"/>
    </row>
    <row r="44" spans="1:27" ht="23.25" customHeight="1">
      <c r="A44" s="13"/>
      <c r="B44" s="184" t="s">
        <v>1062</v>
      </c>
      <c r="C44" s="41"/>
      <c r="D44" s="233" t="s">
        <v>1079</v>
      </c>
      <c r="E44" s="41"/>
      <c r="F44" s="234" t="s">
        <v>263</v>
      </c>
      <c r="G44" s="236">
        <v>69.5</v>
      </c>
      <c r="H44" s="42"/>
      <c r="I44" s="41"/>
      <c r="J44" s="234" t="s">
        <v>263</v>
      </c>
      <c r="K44" s="236">
        <v>177.5</v>
      </c>
      <c r="L44" s="42"/>
      <c r="M44" s="41"/>
      <c r="N44" s="234" t="s">
        <v>263</v>
      </c>
      <c r="O44" s="236">
        <v>25.5</v>
      </c>
      <c r="P44" s="42"/>
    </row>
    <row r="45" spans="1:27">
      <c r="A45" s="13"/>
      <c r="B45" s="184"/>
      <c r="C45" s="41"/>
      <c r="D45" s="232"/>
      <c r="E45" s="41"/>
      <c r="F45" s="235"/>
      <c r="G45" s="237"/>
      <c r="H45" s="95"/>
      <c r="I45" s="41"/>
      <c r="J45" s="235"/>
      <c r="K45" s="237"/>
      <c r="L45" s="95"/>
      <c r="M45" s="41"/>
      <c r="N45" s="235"/>
      <c r="O45" s="237"/>
      <c r="P45" s="95"/>
    </row>
    <row r="46" spans="1:27">
      <c r="A46" s="13"/>
      <c r="B46" s="22" t="s">
        <v>1063</v>
      </c>
      <c r="C46" s="15"/>
      <c r="D46" s="26" t="s">
        <v>1080</v>
      </c>
      <c r="E46" s="15"/>
      <c r="F46" s="238" t="s">
        <v>1081</v>
      </c>
      <c r="G46" s="238"/>
      <c r="H46" s="22" t="s">
        <v>329</v>
      </c>
      <c r="I46" s="15"/>
      <c r="J46" s="238" t="s">
        <v>384</v>
      </c>
      <c r="K46" s="238"/>
      <c r="L46" s="22" t="s">
        <v>329</v>
      </c>
      <c r="M46" s="15"/>
      <c r="N46" s="238" t="s">
        <v>703</v>
      </c>
      <c r="O46" s="238"/>
      <c r="P46" s="22" t="s">
        <v>329</v>
      </c>
    </row>
    <row r="47" spans="1:27">
      <c r="A47" s="13"/>
      <c r="B47" s="184" t="s">
        <v>1064</v>
      </c>
      <c r="C47" s="41"/>
      <c r="D47" s="232" t="s">
        <v>91</v>
      </c>
      <c r="E47" s="41"/>
      <c r="F47" s="185" t="s">
        <v>665</v>
      </c>
      <c r="G47" s="185"/>
      <c r="H47" s="184" t="s">
        <v>329</v>
      </c>
      <c r="I47" s="41"/>
      <c r="J47" s="185">
        <v>49.3</v>
      </c>
      <c r="K47" s="185"/>
      <c r="L47" s="41"/>
      <c r="M47" s="41"/>
      <c r="N47" s="185" t="s">
        <v>1082</v>
      </c>
      <c r="O47" s="185"/>
      <c r="P47" s="184" t="s">
        <v>329</v>
      </c>
    </row>
    <row r="48" spans="1:27">
      <c r="A48" s="13"/>
      <c r="B48" s="184"/>
      <c r="C48" s="41"/>
      <c r="D48" s="232"/>
      <c r="E48" s="41"/>
      <c r="F48" s="185"/>
      <c r="G48" s="185"/>
      <c r="H48" s="184"/>
      <c r="I48" s="41"/>
      <c r="J48" s="185"/>
      <c r="K48" s="185"/>
      <c r="L48" s="41"/>
      <c r="M48" s="41"/>
      <c r="N48" s="185"/>
      <c r="O48" s="185"/>
      <c r="P48" s="184"/>
    </row>
    <row r="49" spans="1:27" ht="22.5" customHeight="1">
      <c r="A49" s="13"/>
      <c r="B49" s="214" t="s">
        <v>1065</v>
      </c>
      <c r="C49" s="21"/>
      <c r="D49" s="239" t="s">
        <v>1079</v>
      </c>
      <c r="E49" s="21"/>
      <c r="F49" s="238" t="s">
        <v>1083</v>
      </c>
      <c r="G49" s="238"/>
      <c r="H49" s="214" t="s">
        <v>329</v>
      </c>
      <c r="I49" s="21"/>
      <c r="J49" s="238">
        <v>3.7</v>
      </c>
      <c r="K49" s="238"/>
      <c r="L49" s="21"/>
      <c r="M49" s="21"/>
      <c r="N49" s="238" t="s">
        <v>1084</v>
      </c>
      <c r="O49" s="238"/>
      <c r="P49" s="214" t="s">
        <v>329</v>
      </c>
    </row>
    <row r="50" spans="1:27" ht="15.75" thickBot="1">
      <c r="A50" s="13"/>
      <c r="B50" s="214"/>
      <c r="C50" s="21"/>
      <c r="D50" s="239"/>
      <c r="E50" s="21"/>
      <c r="F50" s="240"/>
      <c r="G50" s="240"/>
      <c r="H50" s="241"/>
      <c r="I50" s="21"/>
      <c r="J50" s="240"/>
      <c r="K50" s="240"/>
      <c r="L50" s="76"/>
      <c r="M50" s="21"/>
      <c r="N50" s="240"/>
      <c r="O50" s="240"/>
      <c r="P50" s="241"/>
    </row>
    <row r="51" spans="1:27">
      <c r="A51" s="13"/>
      <c r="B51" s="242" t="s">
        <v>124</v>
      </c>
      <c r="C51" s="41"/>
      <c r="D51" s="41"/>
      <c r="E51" s="41"/>
      <c r="F51" s="234" t="s">
        <v>263</v>
      </c>
      <c r="G51" s="236" t="s">
        <v>1085</v>
      </c>
      <c r="H51" s="234" t="s">
        <v>329</v>
      </c>
      <c r="I51" s="41"/>
      <c r="J51" s="234" t="s">
        <v>263</v>
      </c>
      <c r="K51" s="236">
        <v>230.1</v>
      </c>
      <c r="L51" s="42"/>
      <c r="M51" s="41"/>
      <c r="N51" s="234" t="s">
        <v>263</v>
      </c>
      <c r="O51" s="236">
        <v>7.7</v>
      </c>
      <c r="P51" s="42"/>
    </row>
    <row r="52" spans="1:27" ht="15.75" thickBot="1">
      <c r="A52" s="13"/>
      <c r="B52" s="242"/>
      <c r="C52" s="41"/>
      <c r="D52" s="41"/>
      <c r="E52" s="41"/>
      <c r="F52" s="243"/>
      <c r="G52" s="244"/>
      <c r="H52" s="243"/>
      <c r="I52" s="41"/>
      <c r="J52" s="243"/>
      <c r="K52" s="244"/>
      <c r="L52" s="85"/>
      <c r="M52" s="41"/>
      <c r="N52" s="243"/>
      <c r="O52" s="244"/>
      <c r="P52" s="85"/>
    </row>
    <row r="53" spans="1:27" ht="15.75" thickTop="1">
      <c r="A53" s="13" t="s">
        <v>1518</v>
      </c>
      <c r="B53" s="20" t="s">
        <v>1089</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row>
    <row r="54" spans="1:27">
      <c r="A54" s="13"/>
      <c r="B54" s="123"/>
      <c r="C54" s="123"/>
      <c r="D54" s="123"/>
      <c r="E54" s="123"/>
      <c r="F54" s="123"/>
      <c r="G54" s="123"/>
      <c r="H54" s="123"/>
      <c r="I54" s="123"/>
      <c r="J54" s="123"/>
      <c r="K54" s="123"/>
      <c r="L54" s="123"/>
      <c r="M54" s="123"/>
      <c r="N54" s="123"/>
      <c r="O54" s="123"/>
      <c r="P54" s="123"/>
      <c r="Q54" s="123"/>
      <c r="R54" s="123"/>
      <c r="S54" s="123"/>
      <c r="T54" s="123"/>
      <c r="U54" s="123"/>
      <c r="V54" s="123"/>
      <c r="W54" s="123"/>
      <c r="X54" s="123"/>
      <c r="Y54" s="123"/>
      <c r="Z54" s="123"/>
      <c r="AA54" s="123"/>
    </row>
    <row r="55" spans="1:27">
      <c r="A55" s="13"/>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row>
    <row r="56" spans="1:27">
      <c r="A56" s="13"/>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row>
    <row r="57" spans="1:27" ht="15.75" thickBot="1">
      <c r="A57" s="13"/>
      <c r="B57" s="15"/>
      <c r="C57" s="15"/>
      <c r="D57" s="15"/>
      <c r="E57" s="21"/>
      <c r="F57" s="21"/>
      <c r="G57" s="21"/>
      <c r="H57" s="15"/>
      <c r="I57" s="21"/>
      <c r="J57" s="21"/>
      <c r="K57" s="21"/>
      <c r="L57" s="15"/>
      <c r="M57" s="21"/>
      <c r="N57" s="21"/>
      <c r="O57" s="21"/>
      <c r="P57" s="15"/>
      <c r="Q57" s="36" t="s">
        <v>1090</v>
      </c>
      <c r="R57" s="36"/>
      <c r="S57" s="36"/>
      <c r="T57" s="36"/>
      <c r="U57" s="36"/>
      <c r="V57" s="36"/>
      <c r="W57" s="36"/>
      <c r="X57" s="15"/>
      <c r="Y57" s="21"/>
      <c r="Z57" s="21"/>
      <c r="AA57" s="21"/>
    </row>
    <row r="58" spans="1:27" ht="15.75" thickBot="1">
      <c r="A58" s="13"/>
      <c r="B58" s="15"/>
      <c r="C58" s="15"/>
      <c r="D58" s="15"/>
      <c r="E58" s="36" t="s">
        <v>1091</v>
      </c>
      <c r="F58" s="36"/>
      <c r="G58" s="36"/>
      <c r="H58" s="15"/>
      <c r="I58" s="36" t="s">
        <v>1092</v>
      </c>
      <c r="J58" s="36"/>
      <c r="K58" s="36"/>
      <c r="L58" s="15"/>
      <c r="M58" s="36" t="s">
        <v>1093</v>
      </c>
      <c r="N58" s="36"/>
      <c r="O58" s="36"/>
      <c r="P58" s="15"/>
      <c r="Q58" s="120" t="s">
        <v>1094</v>
      </c>
      <c r="R58" s="120"/>
      <c r="S58" s="120"/>
      <c r="T58" s="15"/>
      <c r="U58" s="120" t="s">
        <v>1095</v>
      </c>
      <c r="V58" s="120"/>
      <c r="W58" s="120"/>
      <c r="X58" s="15"/>
      <c r="Y58" s="36" t="s">
        <v>1096</v>
      </c>
      <c r="Z58" s="36"/>
      <c r="AA58" s="36"/>
    </row>
    <row r="59" spans="1:27">
      <c r="A59" s="13"/>
      <c r="B59" s="20" t="s">
        <v>1097</v>
      </c>
      <c r="C59" s="20"/>
      <c r="D59" s="15"/>
      <c r="E59" s="21"/>
      <c r="F59" s="21"/>
      <c r="G59" s="21"/>
      <c r="H59" s="21"/>
      <c r="I59" s="21"/>
      <c r="J59" s="21"/>
      <c r="K59" s="21"/>
      <c r="L59" s="21"/>
      <c r="M59" s="21"/>
      <c r="N59" s="21"/>
      <c r="O59" s="21"/>
      <c r="P59" s="21"/>
      <c r="Q59" s="21"/>
      <c r="R59" s="21"/>
      <c r="S59" s="21"/>
      <c r="T59" s="21"/>
      <c r="U59" s="21"/>
      <c r="V59" s="21"/>
      <c r="W59" s="21"/>
      <c r="X59" s="21"/>
      <c r="Y59" s="21"/>
      <c r="Z59" s="21"/>
      <c r="AA59" s="21"/>
    </row>
    <row r="60" spans="1:27">
      <c r="A60" s="13"/>
      <c r="B60" s="41"/>
      <c r="C60" s="37" t="s">
        <v>1062</v>
      </c>
      <c r="D60" s="41"/>
      <c r="E60" s="37" t="s">
        <v>263</v>
      </c>
      <c r="F60" s="39">
        <v>107.2</v>
      </c>
      <c r="G60" s="41"/>
      <c r="H60" s="41"/>
      <c r="I60" s="37" t="s">
        <v>263</v>
      </c>
      <c r="J60" s="39" t="s">
        <v>330</v>
      </c>
      <c r="K60" s="41"/>
      <c r="L60" s="41"/>
      <c r="M60" s="37" t="s">
        <v>263</v>
      </c>
      <c r="N60" s="39">
        <v>107.2</v>
      </c>
      <c r="O60" s="41"/>
      <c r="P60" s="41"/>
      <c r="Q60" s="37" t="s">
        <v>263</v>
      </c>
      <c r="R60" s="39" t="s">
        <v>330</v>
      </c>
      <c r="S60" s="41"/>
      <c r="T60" s="41"/>
      <c r="U60" s="37" t="s">
        <v>263</v>
      </c>
      <c r="V60" s="39" t="s">
        <v>330</v>
      </c>
      <c r="W60" s="41"/>
      <c r="X60" s="41"/>
      <c r="Y60" s="37" t="s">
        <v>263</v>
      </c>
      <c r="Z60" s="39">
        <v>107.2</v>
      </c>
      <c r="AA60" s="41"/>
    </row>
    <row r="61" spans="1:27">
      <c r="A61" s="13"/>
      <c r="B61" s="41"/>
      <c r="C61" s="37"/>
      <c r="D61" s="41"/>
      <c r="E61" s="37"/>
      <c r="F61" s="39"/>
      <c r="G61" s="41"/>
      <c r="H61" s="41"/>
      <c r="I61" s="37"/>
      <c r="J61" s="39"/>
      <c r="K61" s="41"/>
      <c r="L61" s="41"/>
      <c r="M61" s="37"/>
      <c r="N61" s="39"/>
      <c r="O61" s="41"/>
      <c r="P61" s="41"/>
      <c r="Q61" s="37"/>
      <c r="R61" s="39"/>
      <c r="S61" s="41"/>
      <c r="T61" s="41"/>
      <c r="U61" s="37"/>
      <c r="V61" s="39"/>
      <c r="W61" s="41"/>
      <c r="X61" s="41"/>
      <c r="Y61" s="37"/>
      <c r="Z61" s="39"/>
      <c r="AA61" s="41"/>
    </row>
    <row r="62" spans="1:27">
      <c r="A62" s="13"/>
      <c r="B62" s="21"/>
      <c r="C62" s="20" t="s">
        <v>1063</v>
      </c>
      <c r="D62" s="21"/>
      <c r="E62" s="47" t="s">
        <v>703</v>
      </c>
      <c r="F62" s="47"/>
      <c r="G62" s="20" t="s">
        <v>329</v>
      </c>
      <c r="H62" s="21"/>
      <c r="I62" s="47">
        <v>1.5</v>
      </c>
      <c r="J62" s="47"/>
      <c r="K62" s="21"/>
      <c r="L62" s="21"/>
      <c r="M62" s="47">
        <v>1.3</v>
      </c>
      <c r="N62" s="47"/>
      <c r="O62" s="21"/>
      <c r="P62" s="21"/>
      <c r="Q62" s="47" t="s">
        <v>330</v>
      </c>
      <c r="R62" s="47"/>
      <c r="S62" s="21"/>
      <c r="T62" s="21"/>
      <c r="U62" s="47" t="s">
        <v>330</v>
      </c>
      <c r="V62" s="47"/>
      <c r="W62" s="21"/>
      <c r="X62" s="21"/>
      <c r="Y62" s="47">
        <v>1.3</v>
      </c>
      <c r="Z62" s="47"/>
      <c r="AA62" s="21"/>
    </row>
    <row r="63" spans="1:27">
      <c r="A63" s="13"/>
      <c r="B63" s="21"/>
      <c r="C63" s="20"/>
      <c r="D63" s="21"/>
      <c r="E63" s="47"/>
      <c r="F63" s="47"/>
      <c r="G63" s="20"/>
      <c r="H63" s="21"/>
      <c r="I63" s="47"/>
      <c r="J63" s="47"/>
      <c r="K63" s="21"/>
      <c r="L63" s="21"/>
      <c r="M63" s="47"/>
      <c r="N63" s="47"/>
      <c r="O63" s="21"/>
      <c r="P63" s="21"/>
      <c r="Q63" s="47"/>
      <c r="R63" s="47"/>
      <c r="S63" s="21"/>
      <c r="T63" s="21"/>
      <c r="U63" s="47"/>
      <c r="V63" s="47"/>
      <c r="W63" s="21"/>
      <c r="X63" s="21"/>
      <c r="Y63" s="47"/>
      <c r="Z63" s="47"/>
      <c r="AA63" s="21"/>
    </row>
    <row r="64" spans="1:27">
      <c r="A64" s="13"/>
      <c r="B64" s="37" t="s">
        <v>1098</v>
      </c>
      <c r="C64" s="37"/>
      <c r="D64" s="30"/>
      <c r="E64" s="41"/>
      <c r="F64" s="41"/>
      <c r="G64" s="41"/>
      <c r="H64" s="30"/>
      <c r="I64" s="41"/>
      <c r="J64" s="41"/>
      <c r="K64" s="41"/>
      <c r="L64" s="30"/>
      <c r="M64" s="41"/>
      <c r="N64" s="41"/>
      <c r="O64" s="41"/>
      <c r="P64" s="30"/>
      <c r="Q64" s="41"/>
      <c r="R64" s="41"/>
      <c r="S64" s="41"/>
      <c r="T64" s="30"/>
      <c r="U64" s="41"/>
      <c r="V64" s="41"/>
      <c r="W64" s="41"/>
      <c r="X64" s="30"/>
      <c r="Y64" s="41"/>
      <c r="Z64" s="41"/>
      <c r="AA64" s="41"/>
    </row>
    <row r="65" spans="1:27">
      <c r="A65" s="13"/>
      <c r="B65" s="21"/>
      <c r="C65" s="20" t="s">
        <v>1062</v>
      </c>
      <c r="D65" s="21"/>
      <c r="E65" s="47">
        <v>156.19999999999999</v>
      </c>
      <c r="F65" s="47"/>
      <c r="G65" s="21"/>
      <c r="H65" s="21"/>
      <c r="I65" s="47" t="s">
        <v>330</v>
      </c>
      <c r="J65" s="47"/>
      <c r="K65" s="21"/>
      <c r="L65" s="21"/>
      <c r="M65" s="47">
        <v>156.19999999999999</v>
      </c>
      <c r="N65" s="47"/>
      <c r="O65" s="21"/>
      <c r="P65" s="21"/>
      <c r="Q65" s="47" t="s">
        <v>330</v>
      </c>
      <c r="R65" s="47"/>
      <c r="S65" s="21"/>
      <c r="T65" s="21"/>
      <c r="U65" s="47" t="s">
        <v>330</v>
      </c>
      <c r="V65" s="47"/>
      <c r="W65" s="21"/>
      <c r="X65" s="21"/>
      <c r="Y65" s="47">
        <v>156.19999999999999</v>
      </c>
      <c r="Z65" s="47"/>
      <c r="AA65" s="21"/>
    </row>
    <row r="66" spans="1:27">
      <c r="A66" s="13"/>
      <c r="B66" s="21"/>
      <c r="C66" s="20"/>
      <c r="D66" s="21"/>
      <c r="E66" s="47"/>
      <c r="F66" s="47"/>
      <c r="G66" s="21"/>
      <c r="H66" s="21"/>
      <c r="I66" s="47"/>
      <c r="J66" s="47"/>
      <c r="K66" s="21"/>
      <c r="L66" s="21"/>
      <c r="M66" s="47"/>
      <c r="N66" s="47"/>
      <c r="O66" s="21"/>
      <c r="P66" s="21"/>
      <c r="Q66" s="47"/>
      <c r="R66" s="47"/>
      <c r="S66" s="21"/>
      <c r="T66" s="21"/>
      <c r="U66" s="47"/>
      <c r="V66" s="47"/>
      <c r="W66" s="21"/>
      <c r="X66" s="21"/>
      <c r="Y66" s="47"/>
      <c r="Z66" s="47"/>
      <c r="AA66" s="21"/>
    </row>
    <row r="67" spans="1:27">
      <c r="A67" s="13"/>
      <c r="B67" s="41"/>
      <c r="C67" s="37" t="s">
        <v>1063</v>
      </c>
      <c r="D67" s="41"/>
      <c r="E67" s="39">
        <v>0.2</v>
      </c>
      <c r="F67" s="39"/>
      <c r="G67" s="41"/>
      <c r="H67" s="41"/>
      <c r="I67" s="39">
        <v>0.4</v>
      </c>
      <c r="J67" s="39"/>
      <c r="K67" s="41"/>
      <c r="L67" s="41"/>
      <c r="M67" s="39">
        <v>0.6</v>
      </c>
      <c r="N67" s="39"/>
      <c r="O67" s="41"/>
      <c r="P67" s="41"/>
      <c r="Q67" s="39" t="s">
        <v>330</v>
      </c>
      <c r="R67" s="39"/>
      <c r="S67" s="41"/>
      <c r="T67" s="41"/>
      <c r="U67" s="39" t="s">
        <v>330</v>
      </c>
      <c r="V67" s="39"/>
      <c r="W67" s="41"/>
      <c r="X67" s="41"/>
      <c r="Y67" s="39">
        <v>0.6</v>
      </c>
      <c r="Z67" s="39"/>
      <c r="AA67" s="41"/>
    </row>
    <row r="68" spans="1:27">
      <c r="A68" s="13"/>
      <c r="B68" s="41"/>
      <c r="C68" s="37"/>
      <c r="D68" s="41"/>
      <c r="E68" s="39"/>
      <c r="F68" s="39"/>
      <c r="G68" s="41"/>
      <c r="H68" s="41"/>
      <c r="I68" s="39"/>
      <c r="J68" s="39"/>
      <c r="K68" s="41"/>
      <c r="L68" s="41"/>
      <c r="M68" s="39"/>
      <c r="N68" s="39"/>
      <c r="O68" s="41"/>
      <c r="P68" s="41"/>
      <c r="Q68" s="39"/>
      <c r="R68" s="39"/>
      <c r="S68" s="41"/>
      <c r="T68" s="41"/>
      <c r="U68" s="39"/>
      <c r="V68" s="39"/>
      <c r="W68" s="41"/>
      <c r="X68" s="41"/>
      <c r="Y68" s="39"/>
      <c r="Z68" s="39"/>
      <c r="AA68" s="41"/>
    </row>
    <row r="69" spans="1:27">
      <c r="A69" s="13" t="s">
        <v>1519</v>
      </c>
      <c r="B69" s="20" t="s">
        <v>1102</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row>
    <row r="70" spans="1:27">
      <c r="A70" s="13"/>
      <c r="B70" s="123"/>
      <c r="C70" s="123"/>
      <c r="D70" s="123"/>
      <c r="E70" s="123"/>
      <c r="F70" s="123"/>
      <c r="G70" s="123"/>
      <c r="H70" s="123"/>
      <c r="I70" s="123"/>
      <c r="J70" s="123"/>
      <c r="K70" s="123"/>
      <c r="L70" s="123"/>
      <c r="M70" s="123"/>
      <c r="N70" s="123"/>
      <c r="O70" s="123"/>
      <c r="P70" s="123"/>
      <c r="Q70" s="123"/>
      <c r="R70" s="123"/>
      <c r="S70" s="123"/>
      <c r="T70" s="123"/>
      <c r="U70" s="123"/>
      <c r="V70" s="123"/>
      <c r="W70" s="123"/>
      <c r="X70" s="123"/>
      <c r="Y70" s="123"/>
      <c r="Z70" s="123"/>
      <c r="AA70" s="123"/>
    </row>
    <row r="71" spans="1:27">
      <c r="A71" s="13"/>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row>
    <row r="72" spans="1:27">
      <c r="A72" s="13"/>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row>
    <row r="73" spans="1:27" ht="15.75" thickBot="1">
      <c r="A73" s="13"/>
      <c r="B73" s="15"/>
      <c r="C73" s="15"/>
      <c r="D73" s="15"/>
      <c r="E73" s="21"/>
      <c r="F73" s="21"/>
      <c r="G73" s="21"/>
      <c r="H73" s="15"/>
      <c r="I73" s="21"/>
      <c r="J73" s="21"/>
      <c r="K73" s="21"/>
      <c r="L73" s="15"/>
      <c r="M73" s="21"/>
      <c r="N73" s="21"/>
      <c r="O73" s="21"/>
      <c r="P73" s="15"/>
      <c r="Q73" s="36" t="s">
        <v>1090</v>
      </c>
      <c r="R73" s="36"/>
      <c r="S73" s="36"/>
      <c r="T73" s="36"/>
      <c r="U73" s="36"/>
      <c r="V73" s="36"/>
      <c r="W73" s="36"/>
      <c r="X73" s="15"/>
      <c r="Y73" s="21"/>
      <c r="Z73" s="21"/>
      <c r="AA73" s="21"/>
    </row>
    <row r="74" spans="1:27" ht="15.75" thickBot="1">
      <c r="A74" s="13"/>
      <c r="B74" s="15"/>
      <c r="C74" s="15"/>
      <c r="D74" s="15"/>
      <c r="E74" s="36" t="s">
        <v>1103</v>
      </c>
      <c r="F74" s="36"/>
      <c r="G74" s="36"/>
      <c r="H74" s="15"/>
      <c r="I74" s="36" t="s">
        <v>1092</v>
      </c>
      <c r="J74" s="36"/>
      <c r="K74" s="36"/>
      <c r="L74" s="15"/>
      <c r="M74" s="36" t="s">
        <v>1104</v>
      </c>
      <c r="N74" s="36"/>
      <c r="O74" s="36"/>
      <c r="P74" s="15"/>
      <c r="Q74" s="120" t="s">
        <v>1094</v>
      </c>
      <c r="R74" s="120"/>
      <c r="S74" s="120"/>
      <c r="T74" s="15"/>
      <c r="U74" s="120" t="s">
        <v>1105</v>
      </c>
      <c r="V74" s="120"/>
      <c r="W74" s="120"/>
      <c r="X74" s="15"/>
      <c r="Y74" s="36" t="s">
        <v>1096</v>
      </c>
      <c r="Z74" s="36"/>
      <c r="AA74" s="36"/>
    </row>
    <row r="75" spans="1:27">
      <c r="A75" s="13"/>
      <c r="B75" s="20" t="s">
        <v>1097</v>
      </c>
      <c r="C75" s="20"/>
      <c r="D75" s="15"/>
      <c r="E75" s="21"/>
      <c r="F75" s="21"/>
      <c r="G75" s="21"/>
      <c r="H75" s="21"/>
      <c r="I75" s="21"/>
      <c r="J75" s="21"/>
      <c r="K75" s="21"/>
      <c r="L75" s="21"/>
      <c r="M75" s="21"/>
      <c r="N75" s="21"/>
      <c r="O75" s="21"/>
      <c r="P75" s="21"/>
      <c r="Q75" s="21"/>
      <c r="R75" s="21"/>
      <c r="S75" s="21"/>
      <c r="T75" s="21"/>
      <c r="U75" s="21"/>
      <c r="V75" s="21"/>
      <c r="W75" s="21"/>
      <c r="X75" s="21"/>
      <c r="Y75" s="21"/>
      <c r="Z75" s="21"/>
      <c r="AA75" s="21"/>
    </row>
    <row r="76" spans="1:27">
      <c r="A76" s="13"/>
      <c r="B76" s="41"/>
      <c r="C76" s="37" t="s">
        <v>1106</v>
      </c>
      <c r="D76" s="41"/>
      <c r="E76" s="37" t="s">
        <v>263</v>
      </c>
      <c r="F76" s="39">
        <v>20.399999999999999</v>
      </c>
      <c r="G76" s="41"/>
      <c r="H76" s="41"/>
      <c r="I76" s="37" t="s">
        <v>263</v>
      </c>
      <c r="J76" s="39" t="s">
        <v>330</v>
      </c>
      <c r="K76" s="41"/>
      <c r="L76" s="41"/>
      <c r="M76" s="37" t="s">
        <v>263</v>
      </c>
      <c r="N76" s="39">
        <v>20.399999999999999</v>
      </c>
      <c r="O76" s="41"/>
      <c r="P76" s="41"/>
      <c r="Q76" s="37" t="s">
        <v>263</v>
      </c>
      <c r="R76" s="39">
        <v>20.399999999999999</v>
      </c>
      <c r="S76" s="41"/>
      <c r="T76" s="41"/>
      <c r="U76" s="37" t="s">
        <v>263</v>
      </c>
      <c r="V76" s="39" t="s">
        <v>330</v>
      </c>
      <c r="W76" s="41"/>
      <c r="X76" s="41"/>
      <c r="Y76" s="37" t="s">
        <v>263</v>
      </c>
      <c r="Z76" s="39" t="s">
        <v>330</v>
      </c>
      <c r="AA76" s="41"/>
    </row>
    <row r="77" spans="1:27">
      <c r="A77" s="13"/>
      <c r="B77" s="41"/>
      <c r="C77" s="37"/>
      <c r="D77" s="41"/>
      <c r="E77" s="37"/>
      <c r="F77" s="39"/>
      <c r="G77" s="41"/>
      <c r="H77" s="41"/>
      <c r="I77" s="37"/>
      <c r="J77" s="39"/>
      <c r="K77" s="41"/>
      <c r="L77" s="41"/>
      <c r="M77" s="37"/>
      <c r="N77" s="39"/>
      <c r="O77" s="41"/>
      <c r="P77" s="41"/>
      <c r="Q77" s="37"/>
      <c r="R77" s="39"/>
      <c r="S77" s="41"/>
      <c r="T77" s="41"/>
      <c r="U77" s="37"/>
      <c r="V77" s="39"/>
      <c r="W77" s="41"/>
      <c r="X77" s="41"/>
      <c r="Y77" s="37"/>
      <c r="Z77" s="39"/>
      <c r="AA77" s="41"/>
    </row>
    <row r="78" spans="1:27">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row>
    <row r="79" spans="1:27">
      <c r="A79" s="13"/>
      <c r="B79" s="21" t="s">
        <v>436</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row>
    <row r="80" spans="1:27">
      <c r="A80" s="13"/>
      <c r="B80" s="16"/>
      <c r="C80" s="16"/>
    </row>
    <row r="81" spans="1:3" ht="76.5">
      <c r="A81" s="13"/>
      <c r="B81" s="17" t="s">
        <v>358</v>
      </c>
      <c r="C81" s="22" t="s">
        <v>1107</v>
      </c>
    </row>
  </sheetData>
  <mergeCells count="364">
    <mergeCell ref="A53:A68"/>
    <mergeCell ref="B53:AA53"/>
    <mergeCell ref="B54:AA54"/>
    <mergeCell ref="A69:A81"/>
    <mergeCell ref="B69:AA69"/>
    <mergeCell ref="B70:AA70"/>
    <mergeCell ref="B78:AA78"/>
    <mergeCell ref="B79:AA79"/>
    <mergeCell ref="A26:A38"/>
    <mergeCell ref="B26:AA26"/>
    <mergeCell ref="B27:AA27"/>
    <mergeCell ref="B37:AA37"/>
    <mergeCell ref="B38:AA38"/>
    <mergeCell ref="A39:A52"/>
    <mergeCell ref="B39:AA39"/>
    <mergeCell ref="B40:AA40"/>
    <mergeCell ref="A1:A2"/>
    <mergeCell ref="B1:AA1"/>
    <mergeCell ref="B2:AA2"/>
    <mergeCell ref="B3:AA3"/>
    <mergeCell ref="A4:A25"/>
    <mergeCell ref="B4:AA4"/>
    <mergeCell ref="B5:AA5"/>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B75:C75"/>
    <mergeCell ref="E75:AA75"/>
    <mergeCell ref="B76:B77"/>
    <mergeCell ref="C76:C77"/>
    <mergeCell ref="D76:D77"/>
    <mergeCell ref="E76:E77"/>
    <mergeCell ref="F76:F77"/>
    <mergeCell ref="G76:G77"/>
    <mergeCell ref="H76:H77"/>
    <mergeCell ref="I76:I77"/>
    <mergeCell ref="E74:G74"/>
    <mergeCell ref="I74:K74"/>
    <mergeCell ref="M74:O74"/>
    <mergeCell ref="Q74:S74"/>
    <mergeCell ref="U74:W74"/>
    <mergeCell ref="Y74:AA74"/>
    <mergeCell ref="B71:AA71"/>
    <mergeCell ref="E73:G73"/>
    <mergeCell ref="I73:K73"/>
    <mergeCell ref="M73:O73"/>
    <mergeCell ref="Q73:W73"/>
    <mergeCell ref="Y73:AA73"/>
    <mergeCell ref="T67:T68"/>
    <mergeCell ref="U67:V68"/>
    <mergeCell ref="W67:W68"/>
    <mergeCell ref="X67:X68"/>
    <mergeCell ref="Y67:Z68"/>
    <mergeCell ref="AA67:AA68"/>
    <mergeCell ref="L67:L68"/>
    <mergeCell ref="M67:N68"/>
    <mergeCell ref="O67:O68"/>
    <mergeCell ref="P67:P68"/>
    <mergeCell ref="Q67:R68"/>
    <mergeCell ref="S67:S68"/>
    <mergeCell ref="Y65:Z66"/>
    <mergeCell ref="AA65:AA66"/>
    <mergeCell ref="B67:B68"/>
    <mergeCell ref="C67:C68"/>
    <mergeCell ref="D67:D68"/>
    <mergeCell ref="E67:F68"/>
    <mergeCell ref="G67:G68"/>
    <mergeCell ref="H67:H68"/>
    <mergeCell ref="I67:J68"/>
    <mergeCell ref="K67:K68"/>
    <mergeCell ref="Q65:R66"/>
    <mergeCell ref="S65:S66"/>
    <mergeCell ref="T65:T66"/>
    <mergeCell ref="U65:V66"/>
    <mergeCell ref="W65:W66"/>
    <mergeCell ref="X65:X66"/>
    <mergeCell ref="I65:J66"/>
    <mergeCell ref="K65:K66"/>
    <mergeCell ref="L65:L66"/>
    <mergeCell ref="M65:N66"/>
    <mergeCell ref="O65:O66"/>
    <mergeCell ref="P65:P66"/>
    <mergeCell ref="B65:B66"/>
    <mergeCell ref="C65:C66"/>
    <mergeCell ref="D65:D66"/>
    <mergeCell ref="E65:F66"/>
    <mergeCell ref="G65:G66"/>
    <mergeCell ref="H65:H66"/>
    <mergeCell ref="Y62:Z63"/>
    <mergeCell ref="AA62:AA63"/>
    <mergeCell ref="B64:C64"/>
    <mergeCell ref="E64:G64"/>
    <mergeCell ref="I64:K64"/>
    <mergeCell ref="M64:O64"/>
    <mergeCell ref="Q64:S64"/>
    <mergeCell ref="U64:W64"/>
    <mergeCell ref="Y64:AA64"/>
    <mergeCell ref="Q62:R63"/>
    <mergeCell ref="S62:S63"/>
    <mergeCell ref="T62:T63"/>
    <mergeCell ref="U62:V63"/>
    <mergeCell ref="W62:W63"/>
    <mergeCell ref="X62:X63"/>
    <mergeCell ref="I62:J63"/>
    <mergeCell ref="K62:K63"/>
    <mergeCell ref="L62:L63"/>
    <mergeCell ref="M62:N63"/>
    <mergeCell ref="O62:O63"/>
    <mergeCell ref="P62:P63"/>
    <mergeCell ref="B62:B63"/>
    <mergeCell ref="C62:C63"/>
    <mergeCell ref="D62:D63"/>
    <mergeCell ref="E62:F63"/>
    <mergeCell ref="G62:G63"/>
    <mergeCell ref="H62:H63"/>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B59:C59"/>
    <mergeCell ref="E59:AA59"/>
    <mergeCell ref="B60:B61"/>
    <mergeCell ref="C60:C61"/>
    <mergeCell ref="D60:D61"/>
    <mergeCell ref="E60:E61"/>
    <mergeCell ref="F60:F61"/>
    <mergeCell ref="G60:G61"/>
    <mergeCell ref="H60:H61"/>
    <mergeCell ref="I60:I61"/>
    <mergeCell ref="E58:G58"/>
    <mergeCell ref="I58:K58"/>
    <mergeCell ref="M58:O58"/>
    <mergeCell ref="Q58:S58"/>
    <mergeCell ref="U58:W58"/>
    <mergeCell ref="Y58:AA58"/>
    <mergeCell ref="O51:O52"/>
    <mergeCell ref="P51:P52"/>
    <mergeCell ref="B55:AA55"/>
    <mergeCell ref="E57:G57"/>
    <mergeCell ref="I57:K57"/>
    <mergeCell ref="M57:O57"/>
    <mergeCell ref="Q57:W57"/>
    <mergeCell ref="Y57:AA57"/>
    <mergeCell ref="I51:I52"/>
    <mergeCell ref="J51:J52"/>
    <mergeCell ref="K51:K52"/>
    <mergeCell ref="L51:L52"/>
    <mergeCell ref="M51:M52"/>
    <mergeCell ref="N51:N52"/>
    <mergeCell ref="M49:M50"/>
    <mergeCell ref="N49:O50"/>
    <mergeCell ref="P49:P50"/>
    <mergeCell ref="B51:B52"/>
    <mergeCell ref="C51:C52"/>
    <mergeCell ref="D51:D52"/>
    <mergeCell ref="E51:E52"/>
    <mergeCell ref="F51:F52"/>
    <mergeCell ref="G51:G52"/>
    <mergeCell ref="H51:H52"/>
    <mergeCell ref="P47:P48"/>
    <mergeCell ref="B49:B50"/>
    <mergeCell ref="C49:C50"/>
    <mergeCell ref="D49:D50"/>
    <mergeCell ref="E49:E50"/>
    <mergeCell ref="F49:G50"/>
    <mergeCell ref="H49:H50"/>
    <mergeCell ref="I49:I50"/>
    <mergeCell ref="J49:K50"/>
    <mergeCell ref="L49:L50"/>
    <mergeCell ref="H47:H48"/>
    <mergeCell ref="I47:I48"/>
    <mergeCell ref="J47:K48"/>
    <mergeCell ref="L47:L48"/>
    <mergeCell ref="M47:M48"/>
    <mergeCell ref="N47:O48"/>
    <mergeCell ref="O44:O45"/>
    <mergeCell ref="P44:P45"/>
    <mergeCell ref="F46:G46"/>
    <mergeCell ref="J46:K46"/>
    <mergeCell ref="N46:O46"/>
    <mergeCell ref="B47:B48"/>
    <mergeCell ref="C47:C48"/>
    <mergeCell ref="D47:D48"/>
    <mergeCell ref="E47:E48"/>
    <mergeCell ref="F47:G48"/>
    <mergeCell ref="I44:I45"/>
    <mergeCell ref="J44:J45"/>
    <mergeCell ref="K44:K45"/>
    <mergeCell ref="L44:L45"/>
    <mergeCell ref="M44:M45"/>
    <mergeCell ref="N44:N45"/>
    <mergeCell ref="F43:H43"/>
    <mergeCell ref="J43:L43"/>
    <mergeCell ref="N43:P43"/>
    <mergeCell ref="B44:B45"/>
    <mergeCell ref="C44:C45"/>
    <mergeCell ref="D44:D45"/>
    <mergeCell ref="E44:E45"/>
    <mergeCell ref="F44:F45"/>
    <mergeCell ref="G44:G45"/>
    <mergeCell ref="H44:H45"/>
    <mergeCell ref="P35:P36"/>
    <mergeCell ref="Q35:Q36"/>
    <mergeCell ref="R35:R36"/>
    <mergeCell ref="S35:S36"/>
    <mergeCell ref="T35:T36"/>
    <mergeCell ref="B41:P41"/>
    <mergeCell ref="J35:J36"/>
    <mergeCell ref="K35:K36"/>
    <mergeCell ref="L35:L36"/>
    <mergeCell ref="M35:M36"/>
    <mergeCell ref="N35:N36"/>
    <mergeCell ref="O35:O36"/>
    <mergeCell ref="R33:S34"/>
    <mergeCell ref="T33:T34"/>
    <mergeCell ref="B35:B36"/>
    <mergeCell ref="C35:C36"/>
    <mergeCell ref="D35:D36"/>
    <mergeCell ref="E35:E36"/>
    <mergeCell ref="F35:F36"/>
    <mergeCell ref="G35:G36"/>
    <mergeCell ref="H35:H36"/>
    <mergeCell ref="I35:I36"/>
    <mergeCell ref="J33:K34"/>
    <mergeCell ref="L33:L34"/>
    <mergeCell ref="M33:M34"/>
    <mergeCell ref="N33:O34"/>
    <mergeCell ref="P33:P34"/>
    <mergeCell ref="Q33:Q34"/>
    <mergeCell ref="Q31:Q32"/>
    <mergeCell ref="R31:S32"/>
    <mergeCell ref="T31:T32"/>
    <mergeCell ref="B33:B34"/>
    <mergeCell ref="C33:C34"/>
    <mergeCell ref="D33:D34"/>
    <mergeCell ref="E33:E34"/>
    <mergeCell ref="F33:G34"/>
    <mergeCell ref="H33:H34"/>
    <mergeCell ref="I33:I34"/>
    <mergeCell ref="I31:I32"/>
    <mergeCell ref="J31:K32"/>
    <mergeCell ref="L31:L32"/>
    <mergeCell ref="M31:M32"/>
    <mergeCell ref="N31:O32"/>
    <mergeCell ref="P31:P32"/>
    <mergeCell ref="B31:B32"/>
    <mergeCell ref="C31:C32"/>
    <mergeCell ref="D31:D32"/>
    <mergeCell ref="E31:E32"/>
    <mergeCell ref="F31:G32"/>
    <mergeCell ref="H31:H32"/>
    <mergeCell ref="I24:I25"/>
    <mergeCell ref="J24:J25"/>
    <mergeCell ref="K24:K25"/>
    <mergeCell ref="L24:L25"/>
    <mergeCell ref="B28:T28"/>
    <mergeCell ref="F30:H30"/>
    <mergeCell ref="J30:L30"/>
    <mergeCell ref="N30:P30"/>
    <mergeCell ref="R30:T30"/>
    <mergeCell ref="I22:I23"/>
    <mergeCell ref="J22:K23"/>
    <mergeCell ref="L22:L23"/>
    <mergeCell ref="B24:B25"/>
    <mergeCell ref="C24:C25"/>
    <mergeCell ref="D24:D25"/>
    <mergeCell ref="E24:E25"/>
    <mergeCell ref="F24:F25"/>
    <mergeCell ref="G24:G25"/>
    <mergeCell ref="H24:H25"/>
    <mergeCell ref="H20:H21"/>
    <mergeCell ref="I20:I21"/>
    <mergeCell ref="J20:K21"/>
    <mergeCell ref="L20:L21"/>
    <mergeCell ref="B22:B23"/>
    <mergeCell ref="C22:C23"/>
    <mergeCell ref="D22:D23"/>
    <mergeCell ref="E22:E23"/>
    <mergeCell ref="F22:G23"/>
    <mergeCell ref="H22:H23"/>
    <mergeCell ref="H18:H19"/>
    <mergeCell ref="I18:I19"/>
    <mergeCell ref="J18:J19"/>
    <mergeCell ref="K18:K19"/>
    <mergeCell ref="L18:L19"/>
    <mergeCell ref="B20:B21"/>
    <mergeCell ref="C20:C21"/>
    <mergeCell ref="D20:D21"/>
    <mergeCell ref="E20:E21"/>
    <mergeCell ref="F20:G21"/>
    <mergeCell ref="B18:B19"/>
    <mergeCell ref="C18:C19"/>
    <mergeCell ref="D18:D19"/>
    <mergeCell ref="E18:E19"/>
    <mergeCell ref="F18:F19"/>
    <mergeCell ref="G18:G19"/>
    <mergeCell ref="H15:H16"/>
    <mergeCell ref="I15:I16"/>
    <mergeCell ref="J15:J16"/>
    <mergeCell ref="K15:K16"/>
    <mergeCell ref="L15:L16"/>
    <mergeCell ref="F17:H17"/>
    <mergeCell ref="J17:L17"/>
    <mergeCell ref="H13:H14"/>
    <mergeCell ref="I13:I14"/>
    <mergeCell ref="J13:K14"/>
    <mergeCell ref="L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cols>
    <col min="1" max="3" width="36.5703125" bestFit="1" customWidth="1"/>
    <col min="4" max="4" width="11.85546875" customWidth="1"/>
    <col min="5" max="5" width="5.7109375" customWidth="1"/>
    <col min="6" max="6" width="7.7109375" customWidth="1"/>
    <col min="7" max="7" width="21.42578125" customWidth="1"/>
    <col min="8" max="8" width="6" bestFit="1" customWidth="1"/>
    <col min="9" max="9" width="7.5703125" bestFit="1" customWidth="1"/>
    <col min="10" max="10" width="36.28515625" bestFit="1" customWidth="1"/>
    <col min="11" max="11" width="2" bestFit="1" customWidth="1"/>
    <col min="12" max="12" width="6.140625" customWidth="1"/>
    <col min="13" max="13" width="6.5703125" customWidth="1"/>
    <col min="14" max="14" width="10.85546875" customWidth="1"/>
    <col min="16" max="16" width="2.42578125" customWidth="1"/>
    <col min="17" max="17" width="6.140625" customWidth="1"/>
    <col min="18" max="18" width="11.140625" customWidth="1"/>
  </cols>
  <sheetData>
    <row r="1" spans="1:18" ht="15" customHeight="1">
      <c r="A1" s="6" t="s">
        <v>152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1109</v>
      </c>
      <c r="B3" s="12"/>
      <c r="C3" s="12"/>
      <c r="D3" s="12"/>
      <c r="E3" s="12"/>
      <c r="F3" s="12"/>
      <c r="G3" s="12"/>
      <c r="H3" s="12"/>
      <c r="I3" s="12"/>
      <c r="J3" s="12"/>
      <c r="K3" s="12"/>
      <c r="L3" s="12"/>
      <c r="M3" s="12"/>
      <c r="N3" s="12"/>
      <c r="O3" s="12"/>
      <c r="P3" s="12"/>
      <c r="Q3" s="12"/>
      <c r="R3" s="12"/>
    </row>
    <row r="4" spans="1:18">
      <c r="A4" s="13" t="s">
        <v>1521</v>
      </c>
      <c r="B4" s="20" t="s">
        <v>1110</v>
      </c>
      <c r="C4" s="20"/>
      <c r="D4" s="20"/>
      <c r="E4" s="20"/>
      <c r="F4" s="20"/>
      <c r="G4" s="20"/>
      <c r="H4" s="20"/>
      <c r="I4" s="20"/>
      <c r="J4" s="20"/>
      <c r="K4" s="20"/>
      <c r="L4" s="20"/>
      <c r="M4" s="20"/>
      <c r="N4" s="20"/>
      <c r="O4" s="20"/>
      <c r="P4" s="20"/>
      <c r="Q4" s="20"/>
      <c r="R4" s="20"/>
    </row>
    <row r="5" spans="1:18">
      <c r="A5" s="13"/>
      <c r="B5" s="60"/>
      <c r="C5" s="60"/>
      <c r="D5" s="60"/>
      <c r="E5" s="60"/>
      <c r="F5" s="60"/>
      <c r="G5" s="60"/>
      <c r="H5" s="60"/>
      <c r="I5" s="60"/>
      <c r="J5" s="60"/>
      <c r="K5" s="60"/>
      <c r="L5" s="60"/>
      <c r="M5" s="60"/>
      <c r="N5" s="60"/>
      <c r="O5" s="60"/>
      <c r="P5" s="60"/>
      <c r="Q5" s="60"/>
      <c r="R5" s="60"/>
    </row>
    <row r="6" spans="1:18">
      <c r="A6" s="13"/>
      <c r="B6" s="34"/>
      <c r="C6" s="34"/>
      <c r="D6" s="34"/>
      <c r="E6" s="34"/>
      <c r="F6" s="34"/>
      <c r="G6" s="34"/>
      <c r="H6" s="34"/>
      <c r="I6" s="34"/>
      <c r="J6" s="34"/>
      <c r="K6" s="34"/>
    </row>
    <row r="7" spans="1:18">
      <c r="A7" s="13"/>
      <c r="B7" s="16"/>
      <c r="C7" s="16"/>
      <c r="D7" s="16"/>
      <c r="E7" s="16"/>
      <c r="F7" s="16"/>
      <c r="G7" s="16"/>
      <c r="H7" s="16"/>
      <c r="I7" s="16"/>
      <c r="J7" s="16"/>
      <c r="K7" s="16"/>
    </row>
    <row r="8" spans="1:18" ht="15.75" thickBot="1">
      <c r="A8" s="13"/>
      <c r="B8" s="15"/>
      <c r="C8" s="36">
        <v>2014</v>
      </c>
      <c r="D8" s="36"/>
      <c r="E8" s="15"/>
      <c r="F8" s="36">
        <v>2013</v>
      </c>
      <c r="G8" s="36"/>
      <c r="H8" s="15"/>
      <c r="I8" s="36">
        <v>2012</v>
      </c>
      <c r="J8" s="36"/>
      <c r="K8" s="15"/>
    </row>
    <row r="9" spans="1:18">
      <c r="A9" s="13"/>
      <c r="B9" s="37" t="s">
        <v>798</v>
      </c>
      <c r="C9" s="230">
        <v>220324</v>
      </c>
      <c r="D9" s="42"/>
      <c r="E9" s="41"/>
      <c r="F9" s="230">
        <v>221502</v>
      </c>
      <c r="G9" s="42"/>
      <c r="H9" s="41"/>
      <c r="I9" s="230">
        <v>241305</v>
      </c>
      <c r="J9" s="42"/>
      <c r="K9" s="41"/>
    </row>
    <row r="10" spans="1:18">
      <c r="A10" s="13"/>
      <c r="B10" s="37"/>
      <c r="C10" s="246"/>
      <c r="D10" s="95"/>
      <c r="E10" s="41"/>
      <c r="F10" s="246"/>
      <c r="G10" s="95"/>
      <c r="H10" s="41"/>
      <c r="I10" s="246"/>
      <c r="J10" s="95"/>
      <c r="K10" s="41"/>
    </row>
    <row r="11" spans="1:18">
      <c r="A11" s="13"/>
      <c r="B11" s="68" t="s">
        <v>1111</v>
      </c>
      <c r="C11" s="32" t="s">
        <v>1112</v>
      </c>
      <c r="D11" s="14" t="s">
        <v>329</v>
      </c>
      <c r="E11" s="15"/>
      <c r="F11" s="32" t="s">
        <v>1113</v>
      </c>
      <c r="G11" s="14" t="s">
        <v>329</v>
      </c>
      <c r="H11" s="15"/>
      <c r="I11" s="32" t="s">
        <v>1114</v>
      </c>
      <c r="J11" s="14" t="s">
        <v>329</v>
      </c>
      <c r="K11" s="15"/>
    </row>
    <row r="12" spans="1:18">
      <c r="A12" s="13"/>
      <c r="B12" s="104" t="s">
        <v>1115</v>
      </c>
      <c r="C12" s="39" t="s">
        <v>330</v>
      </c>
      <c r="D12" s="41"/>
      <c r="E12" s="41"/>
      <c r="F12" s="229">
        <v>4739</v>
      </c>
      <c r="G12" s="41"/>
      <c r="H12" s="41"/>
      <c r="I12" s="39" t="s">
        <v>330</v>
      </c>
      <c r="J12" s="41"/>
      <c r="K12" s="41"/>
    </row>
    <row r="13" spans="1:18">
      <c r="A13" s="13"/>
      <c r="B13" s="104"/>
      <c r="C13" s="39"/>
      <c r="D13" s="41"/>
      <c r="E13" s="41"/>
      <c r="F13" s="229"/>
      <c r="G13" s="41"/>
      <c r="H13" s="41"/>
      <c r="I13" s="39"/>
      <c r="J13" s="41"/>
      <c r="K13" s="41"/>
    </row>
    <row r="14" spans="1:18">
      <c r="A14" s="13"/>
      <c r="B14" s="87" t="s">
        <v>1116</v>
      </c>
      <c r="C14" s="47">
        <v>916</v>
      </c>
      <c r="D14" s="21"/>
      <c r="E14" s="21"/>
      <c r="F14" s="231">
        <v>2087</v>
      </c>
      <c r="G14" s="21"/>
      <c r="H14" s="21"/>
      <c r="I14" s="231">
        <v>1191</v>
      </c>
      <c r="J14" s="21"/>
      <c r="K14" s="21"/>
    </row>
    <row r="15" spans="1:18">
      <c r="A15" s="13"/>
      <c r="B15" s="87"/>
      <c r="C15" s="47"/>
      <c r="D15" s="21"/>
      <c r="E15" s="21"/>
      <c r="F15" s="231"/>
      <c r="G15" s="21"/>
      <c r="H15" s="21"/>
      <c r="I15" s="231"/>
      <c r="J15" s="21"/>
      <c r="K15" s="21"/>
    </row>
    <row r="16" spans="1:18">
      <c r="A16" s="13"/>
      <c r="B16" s="104" t="s">
        <v>1117</v>
      </c>
      <c r="C16" s="39">
        <v>573</v>
      </c>
      <c r="D16" s="41"/>
      <c r="E16" s="41"/>
      <c r="F16" s="39">
        <v>945</v>
      </c>
      <c r="G16" s="41"/>
      <c r="H16" s="41"/>
      <c r="I16" s="39">
        <v>539</v>
      </c>
      <c r="J16" s="41"/>
      <c r="K16" s="41"/>
    </row>
    <row r="17" spans="1:18" ht="15.75" thickBot="1">
      <c r="A17" s="13"/>
      <c r="B17" s="104"/>
      <c r="C17" s="49"/>
      <c r="D17" s="50"/>
      <c r="E17" s="41"/>
      <c r="F17" s="49"/>
      <c r="G17" s="50"/>
      <c r="H17" s="41"/>
      <c r="I17" s="49"/>
      <c r="J17" s="50"/>
      <c r="K17" s="41"/>
    </row>
    <row r="18" spans="1:18">
      <c r="A18" s="13"/>
      <c r="B18" s="20" t="s">
        <v>817</v>
      </c>
      <c r="C18" s="247">
        <v>203324</v>
      </c>
      <c r="D18" s="55"/>
      <c r="E18" s="21"/>
      <c r="F18" s="247">
        <v>220324</v>
      </c>
      <c r="G18" s="55"/>
      <c r="H18" s="21"/>
      <c r="I18" s="247">
        <v>221502</v>
      </c>
      <c r="J18" s="55"/>
      <c r="K18" s="21"/>
    </row>
    <row r="19" spans="1:18" ht="15.75" thickBot="1">
      <c r="A19" s="13"/>
      <c r="B19" s="20"/>
      <c r="C19" s="248"/>
      <c r="D19" s="56"/>
      <c r="E19" s="21"/>
      <c r="F19" s="248"/>
      <c r="G19" s="56"/>
      <c r="H19" s="21"/>
      <c r="I19" s="248"/>
      <c r="J19" s="56"/>
      <c r="K19" s="21"/>
    </row>
    <row r="20" spans="1:18" ht="15.75" thickTop="1">
      <c r="A20" s="13"/>
      <c r="B20" s="20" t="s">
        <v>642</v>
      </c>
      <c r="C20" s="20"/>
      <c r="D20" s="20"/>
      <c r="E20" s="20"/>
      <c r="F20" s="20"/>
      <c r="G20" s="20"/>
      <c r="H20" s="20"/>
      <c r="I20" s="20"/>
      <c r="J20" s="20"/>
      <c r="K20" s="20"/>
      <c r="L20" s="20"/>
      <c r="M20" s="20"/>
      <c r="N20" s="20"/>
      <c r="O20" s="20"/>
      <c r="P20" s="20"/>
      <c r="Q20" s="20"/>
      <c r="R20" s="20"/>
    </row>
    <row r="21" spans="1:18">
      <c r="A21" s="13"/>
      <c r="B21" s="16"/>
      <c r="C21" s="16"/>
    </row>
    <row r="22" spans="1:18" ht="102">
      <c r="A22" s="13"/>
      <c r="B22" s="249" t="s">
        <v>358</v>
      </c>
      <c r="C22" s="22" t="s">
        <v>1118</v>
      </c>
    </row>
    <row r="23" spans="1:18">
      <c r="A23" s="13" t="s">
        <v>1522</v>
      </c>
      <c r="B23" s="20" t="s">
        <v>1122</v>
      </c>
      <c r="C23" s="20"/>
      <c r="D23" s="20"/>
      <c r="E23" s="20"/>
      <c r="F23" s="20"/>
      <c r="G23" s="20"/>
      <c r="H23" s="20"/>
      <c r="I23" s="20"/>
      <c r="J23" s="20"/>
      <c r="K23" s="20"/>
      <c r="L23" s="20"/>
      <c r="M23" s="20"/>
      <c r="N23" s="20"/>
      <c r="O23" s="20"/>
      <c r="P23" s="20"/>
      <c r="Q23" s="20"/>
      <c r="R23" s="20"/>
    </row>
    <row r="24" spans="1:18">
      <c r="A24" s="13"/>
      <c r="B24" s="60"/>
      <c r="C24" s="60"/>
      <c r="D24" s="60"/>
      <c r="E24" s="60"/>
      <c r="F24" s="60"/>
      <c r="G24" s="60"/>
      <c r="H24" s="60"/>
      <c r="I24" s="60"/>
      <c r="J24" s="60"/>
      <c r="K24" s="60"/>
      <c r="L24" s="60"/>
      <c r="M24" s="60"/>
      <c r="N24" s="60"/>
      <c r="O24" s="60"/>
      <c r="P24" s="60"/>
      <c r="Q24" s="60"/>
      <c r="R24" s="60"/>
    </row>
    <row r="25" spans="1:18">
      <c r="A25" s="13"/>
      <c r="B25" s="34"/>
      <c r="C25" s="34"/>
      <c r="D25" s="34"/>
      <c r="E25" s="34"/>
      <c r="F25" s="34"/>
      <c r="G25" s="34"/>
      <c r="H25" s="34"/>
      <c r="I25" s="34"/>
      <c r="J25" s="34"/>
      <c r="K25" s="34"/>
      <c r="L25" s="34"/>
      <c r="M25" s="34"/>
      <c r="N25" s="34"/>
    </row>
    <row r="26" spans="1:18">
      <c r="A26" s="13"/>
      <c r="B26" s="16"/>
      <c r="C26" s="16"/>
      <c r="D26" s="16"/>
      <c r="E26" s="16"/>
      <c r="F26" s="16"/>
      <c r="G26" s="16"/>
      <c r="H26" s="16"/>
      <c r="I26" s="16"/>
      <c r="J26" s="16"/>
      <c r="K26" s="16"/>
      <c r="L26" s="16"/>
      <c r="M26" s="16"/>
      <c r="N26" s="16"/>
    </row>
    <row r="27" spans="1:18" ht="15.75" thickBot="1">
      <c r="A27" s="13"/>
      <c r="B27" s="15"/>
      <c r="C27" s="36" t="s">
        <v>1123</v>
      </c>
      <c r="D27" s="36"/>
      <c r="E27" s="15"/>
      <c r="F27" s="36" t="s">
        <v>1124</v>
      </c>
      <c r="G27" s="36"/>
      <c r="H27" s="36"/>
      <c r="I27" s="15"/>
      <c r="J27" s="27" t="s">
        <v>1125</v>
      </c>
      <c r="K27" s="15"/>
      <c r="L27" s="36" t="s">
        <v>1126</v>
      </c>
      <c r="M27" s="36"/>
      <c r="N27" s="36"/>
    </row>
    <row r="28" spans="1:18">
      <c r="A28" s="13"/>
      <c r="B28" s="37" t="s">
        <v>1127</v>
      </c>
      <c r="C28" s="230">
        <v>5579</v>
      </c>
      <c r="D28" s="42"/>
      <c r="E28" s="41"/>
      <c r="F28" s="38" t="s">
        <v>263</v>
      </c>
      <c r="G28" s="40">
        <v>10.64</v>
      </c>
      <c r="H28" s="42"/>
      <c r="I28" s="41"/>
      <c r="J28" s="42"/>
      <c r="K28" s="41"/>
      <c r="L28" s="42"/>
      <c r="M28" s="42"/>
      <c r="N28" s="42"/>
    </row>
    <row r="29" spans="1:18">
      <c r="A29" s="13"/>
      <c r="B29" s="37"/>
      <c r="C29" s="246"/>
      <c r="D29" s="95"/>
      <c r="E29" s="41"/>
      <c r="F29" s="93"/>
      <c r="G29" s="96"/>
      <c r="H29" s="95"/>
      <c r="I29" s="41"/>
      <c r="J29" s="95"/>
      <c r="K29" s="41"/>
      <c r="L29" s="95"/>
      <c r="M29" s="95"/>
      <c r="N29" s="95"/>
    </row>
    <row r="30" spans="1:18">
      <c r="A30" s="13"/>
      <c r="B30" s="105" t="s">
        <v>1128</v>
      </c>
      <c r="C30" s="231">
        <v>1014</v>
      </c>
      <c r="D30" s="21"/>
      <c r="E30" s="21"/>
      <c r="F30" s="47">
        <v>19.100000000000001</v>
      </c>
      <c r="G30" s="47"/>
      <c r="H30" s="21"/>
      <c r="I30" s="21"/>
      <c r="J30" s="21"/>
      <c r="K30" s="21"/>
      <c r="L30" s="21"/>
      <c r="M30" s="21"/>
      <c r="N30" s="21"/>
    </row>
    <row r="31" spans="1:18">
      <c r="A31" s="13"/>
      <c r="B31" s="105"/>
      <c r="C31" s="231"/>
      <c r="D31" s="21"/>
      <c r="E31" s="21"/>
      <c r="F31" s="47"/>
      <c r="G31" s="47"/>
      <c r="H31" s="21"/>
      <c r="I31" s="21"/>
      <c r="J31" s="21"/>
      <c r="K31" s="21"/>
      <c r="L31" s="21"/>
      <c r="M31" s="21"/>
      <c r="N31" s="21"/>
    </row>
    <row r="32" spans="1:18">
      <c r="A32" s="13"/>
      <c r="B32" s="106" t="s">
        <v>1129</v>
      </c>
      <c r="C32" s="39" t="s">
        <v>1130</v>
      </c>
      <c r="D32" s="37" t="s">
        <v>329</v>
      </c>
      <c r="E32" s="41"/>
      <c r="F32" s="39">
        <v>5.47</v>
      </c>
      <c r="G32" s="39"/>
      <c r="H32" s="41"/>
      <c r="I32" s="41"/>
      <c r="J32" s="41"/>
      <c r="K32" s="41"/>
      <c r="L32" s="37" t="s">
        <v>263</v>
      </c>
      <c r="M32" s="39">
        <v>3.8</v>
      </c>
      <c r="N32" s="41"/>
    </row>
    <row r="33" spans="1:18">
      <c r="A33" s="13"/>
      <c r="B33" s="106"/>
      <c r="C33" s="39"/>
      <c r="D33" s="37"/>
      <c r="E33" s="41"/>
      <c r="F33" s="39"/>
      <c r="G33" s="39"/>
      <c r="H33" s="41"/>
      <c r="I33" s="41"/>
      <c r="J33" s="41"/>
      <c r="K33" s="41"/>
      <c r="L33" s="37"/>
      <c r="M33" s="39"/>
      <c r="N33" s="41"/>
    </row>
    <row r="34" spans="1:18">
      <c r="A34" s="13"/>
      <c r="B34" s="105" t="s">
        <v>1131</v>
      </c>
      <c r="C34" s="47" t="s">
        <v>1132</v>
      </c>
      <c r="D34" s="20" t="s">
        <v>329</v>
      </c>
      <c r="E34" s="21"/>
      <c r="F34" s="47">
        <v>20.07</v>
      </c>
      <c r="G34" s="47"/>
      <c r="H34" s="21"/>
      <c r="I34" s="21"/>
      <c r="J34" s="21"/>
      <c r="K34" s="21"/>
      <c r="L34" s="21"/>
      <c r="M34" s="21"/>
      <c r="N34" s="21"/>
    </row>
    <row r="35" spans="1:18" ht="15.75" thickBot="1">
      <c r="A35" s="13"/>
      <c r="B35" s="105"/>
      <c r="C35" s="78"/>
      <c r="D35" s="79"/>
      <c r="E35" s="21"/>
      <c r="F35" s="47"/>
      <c r="G35" s="47"/>
      <c r="H35" s="21"/>
      <c r="I35" s="21"/>
      <c r="J35" s="21"/>
      <c r="K35" s="21"/>
      <c r="L35" s="21"/>
      <c r="M35" s="21"/>
      <c r="N35" s="21"/>
    </row>
    <row r="36" spans="1:18">
      <c r="A36" s="13"/>
      <c r="B36" s="37" t="s">
        <v>1133</v>
      </c>
      <c r="C36" s="230">
        <v>5011</v>
      </c>
      <c r="D36" s="42"/>
      <c r="E36" s="41"/>
      <c r="F36" s="39">
        <v>12.04</v>
      </c>
      <c r="G36" s="39"/>
      <c r="H36" s="41"/>
      <c r="I36" s="41"/>
      <c r="J36" s="39">
        <v>4.3</v>
      </c>
      <c r="K36" s="41"/>
      <c r="L36" s="37" t="s">
        <v>263</v>
      </c>
      <c r="M36" s="39">
        <v>32.1</v>
      </c>
      <c r="N36" s="41"/>
    </row>
    <row r="37" spans="1:18" ht="15.75" thickBot="1">
      <c r="A37" s="13"/>
      <c r="B37" s="37"/>
      <c r="C37" s="250"/>
      <c r="D37" s="85"/>
      <c r="E37" s="41"/>
      <c r="F37" s="39"/>
      <c r="G37" s="39"/>
      <c r="H37" s="41"/>
      <c r="I37" s="41"/>
      <c r="J37" s="86"/>
      <c r="K37" s="41"/>
      <c r="L37" s="37"/>
      <c r="M37" s="39"/>
      <c r="N37" s="41"/>
    </row>
    <row r="38" spans="1:18" ht="15.75" thickTop="1">
      <c r="A38" s="13"/>
      <c r="B38" s="20" t="s">
        <v>1134</v>
      </c>
      <c r="C38" s="251">
        <v>2030</v>
      </c>
      <c r="D38" s="91"/>
      <c r="E38" s="21"/>
      <c r="F38" s="21"/>
      <c r="G38" s="21"/>
      <c r="H38" s="21"/>
      <c r="I38" s="21"/>
      <c r="J38" s="89">
        <v>2.7</v>
      </c>
      <c r="K38" s="21"/>
      <c r="L38" s="20" t="s">
        <v>263</v>
      </c>
      <c r="M38" s="47">
        <v>12.1</v>
      </c>
      <c r="N38" s="21"/>
    </row>
    <row r="39" spans="1:18" ht="15.75" thickBot="1">
      <c r="A39" s="13"/>
      <c r="B39" s="20"/>
      <c r="C39" s="248"/>
      <c r="D39" s="56"/>
      <c r="E39" s="21"/>
      <c r="F39" s="21"/>
      <c r="G39" s="21"/>
      <c r="H39" s="21"/>
      <c r="I39" s="21"/>
      <c r="J39" s="90"/>
      <c r="K39" s="21"/>
      <c r="L39" s="20"/>
      <c r="M39" s="47"/>
      <c r="N39" s="21"/>
    </row>
    <row r="40" spans="1:18" ht="15.75" thickTop="1">
      <c r="A40" s="13"/>
      <c r="B40" s="37" t="s">
        <v>1135</v>
      </c>
      <c r="C40" s="252">
        <v>8571</v>
      </c>
      <c r="D40" s="152"/>
      <c r="E40" s="41"/>
      <c r="F40" s="41"/>
      <c r="G40" s="41"/>
      <c r="H40" s="41"/>
      <c r="I40" s="41"/>
      <c r="J40" s="152"/>
      <c r="K40" s="41"/>
      <c r="L40" s="41"/>
      <c r="M40" s="41"/>
      <c r="N40" s="41"/>
    </row>
    <row r="41" spans="1:18" ht="15.75" thickBot="1">
      <c r="A41" s="13"/>
      <c r="B41" s="37"/>
      <c r="C41" s="250"/>
      <c r="D41" s="85"/>
      <c r="E41" s="41"/>
      <c r="F41" s="41"/>
      <c r="G41" s="41"/>
      <c r="H41" s="41"/>
      <c r="I41" s="41"/>
      <c r="J41" s="41"/>
      <c r="K41" s="41"/>
      <c r="L41" s="41"/>
      <c r="M41" s="41"/>
      <c r="N41" s="41"/>
    </row>
    <row r="42" spans="1:18" ht="15.75" thickTop="1">
      <c r="A42" s="13"/>
      <c r="B42" s="12"/>
      <c r="C42" s="12"/>
      <c r="D42" s="12"/>
      <c r="E42" s="12"/>
      <c r="F42" s="12"/>
      <c r="G42" s="12"/>
      <c r="H42" s="12"/>
      <c r="I42" s="12"/>
      <c r="J42" s="12"/>
      <c r="K42" s="12"/>
      <c r="L42" s="12"/>
      <c r="M42" s="12"/>
      <c r="N42" s="12"/>
      <c r="O42" s="12"/>
      <c r="P42" s="12"/>
      <c r="Q42" s="12"/>
      <c r="R42" s="12"/>
    </row>
    <row r="43" spans="1:18">
      <c r="A43" s="13"/>
      <c r="B43" s="20" t="s">
        <v>1136</v>
      </c>
      <c r="C43" s="20"/>
      <c r="D43" s="20"/>
      <c r="E43" s="20"/>
      <c r="F43" s="20"/>
      <c r="G43" s="20"/>
      <c r="H43" s="20"/>
      <c r="I43" s="20"/>
      <c r="J43" s="20"/>
      <c r="K43" s="20"/>
      <c r="L43" s="20"/>
      <c r="M43" s="20"/>
      <c r="N43" s="20"/>
      <c r="O43" s="20"/>
      <c r="P43" s="20"/>
      <c r="Q43" s="20"/>
      <c r="R43" s="20"/>
    </row>
    <row r="44" spans="1:18">
      <c r="A44" s="13"/>
      <c r="B44" s="60"/>
      <c r="C44" s="60"/>
      <c r="D44" s="60"/>
      <c r="E44" s="60"/>
      <c r="F44" s="60"/>
      <c r="G44" s="60"/>
      <c r="H44" s="60"/>
      <c r="I44" s="60"/>
      <c r="J44" s="60"/>
      <c r="K44" s="60"/>
      <c r="L44" s="60"/>
      <c r="M44" s="60"/>
      <c r="N44" s="60"/>
      <c r="O44" s="60"/>
      <c r="P44" s="60"/>
      <c r="Q44" s="60"/>
      <c r="R44" s="60"/>
    </row>
    <row r="45" spans="1:18">
      <c r="A45" s="13"/>
      <c r="B45" s="34"/>
      <c r="C45" s="34"/>
      <c r="D45" s="34"/>
      <c r="E45" s="34"/>
      <c r="F45" s="34"/>
      <c r="G45" s="34"/>
      <c r="H45" s="34"/>
      <c r="I45" s="34"/>
      <c r="J45" s="34"/>
      <c r="K45" s="34"/>
      <c r="L45" s="34"/>
      <c r="M45" s="34"/>
      <c r="N45" s="34"/>
    </row>
    <row r="46" spans="1:18">
      <c r="A46" s="13"/>
      <c r="B46" s="16"/>
      <c r="C46" s="16"/>
      <c r="D46" s="16"/>
      <c r="E46" s="16"/>
      <c r="F46" s="16"/>
      <c r="G46" s="16"/>
      <c r="H46" s="16"/>
      <c r="I46" s="16"/>
      <c r="J46" s="16"/>
      <c r="K46" s="16"/>
      <c r="L46" s="16"/>
      <c r="M46" s="16"/>
      <c r="N46" s="16"/>
    </row>
    <row r="47" spans="1:18" ht="15.75" thickBot="1">
      <c r="A47" s="13"/>
      <c r="B47" s="15"/>
      <c r="C47" s="36" t="s">
        <v>1123</v>
      </c>
      <c r="D47" s="36"/>
      <c r="E47" s="15"/>
      <c r="F47" s="36" t="s">
        <v>1124</v>
      </c>
      <c r="G47" s="36"/>
      <c r="H47" s="36"/>
      <c r="I47" s="15"/>
      <c r="J47" s="27" t="s">
        <v>1125</v>
      </c>
      <c r="K47" s="15"/>
      <c r="L47" s="36" t="s">
        <v>1126</v>
      </c>
      <c r="M47" s="36"/>
      <c r="N47" s="36"/>
    </row>
    <row r="48" spans="1:18">
      <c r="A48" s="13"/>
      <c r="B48" s="37" t="s">
        <v>1127</v>
      </c>
      <c r="C48" s="230">
        <v>6655</v>
      </c>
      <c r="D48" s="42"/>
      <c r="E48" s="41"/>
      <c r="F48" s="38" t="s">
        <v>263</v>
      </c>
      <c r="G48" s="40">
        <v>9.7200000000000006</v>
      </c>
      <c r="H48" s="42"/>
      <c r="I48" s="41"/>
      <c r="J48" s="42"/>
      <c r="K48" s="41"/>
      <c r="L48" s="42"/>
      <c r="M48" s="42"/>
      <c r="N48" s="42"/>
    </row>
    <row r="49" spans="1:18">
      <c r="A49" s="13"/>
      <c r="B49" s="37"/>
      <c r="C49" s="246"/>
      <c r="D49" s="95"/>
      <c r="E49" s="41"/>
      <c r="F49" s="93"/>
      <c r="G49" s="96"/>
      <c r="H49" s="95"/>
      <c r="I49" s="41"/>
      <c r="J49" s="95"/>
      <c r="K49" s="41"/>
      <c r="L49" s="95"/>
      <c r="M49" s="95"/>
      <c r="N49" s="95"/>
    </row>
    <row r="50" spans="1:18">
      <c r="A50" s="13"/>
      <c r="B50" s="105" t="s">
        <v>1128</v>
      </c>
      <c r="C50" s="231">
        <v>1447</v>
      </c>
      <c r="D50" s="21"/>
      <c r="E50" s="21"/>
      <c r="F50" s="47">
        <v>11.01</v>
      </c>
      <c r="G50" s="47"/>
      <c r="H50" s="21"/>
      <c r="I50" s="21"/>
      <c r="J50" s="21"/>
      <c r="K50" s="21"/>
      <c r="L50" s="21"/>
      <c r="M50" s="21"/>
      <c r="N50" s="21"/>
    </row>
    <row r="51" spans="1:18">
      <c r="A51" s="13"/>
      <c r="B51" s="105"/>
      <c r="C51" s="231"/>
      <c r="D51" s="21"/>
      <c r="E51" s="21"/>
      <c r="F51" s="47"/>
      <c r="G51" s="47"/>
      <c r="H51" s="21"/>
      <c r="I51" s="21"/>
      <c r="J51" s="21"/>
      <c r="K51" s="21"/>
      <c r="L51" s="21"/>
      <c r="M51" s="21"/>
      <c r="N51" s="21"/>
    </row>
    <row r="52" spans="1:18">
      <c r="A52" s="13"/>
      <c r="B52" s="106" t="s">
        <v>1129</v>
      </c>
      <c r="C52" s="39" t="s">
        <v>1137</v>
      </c>
      <c r="D52" s="37" t="s">
        <v>329</v>
      </c>
      <c r="E52" s="41"/>
      <c r="F52" s="39">
        <v>7.27</v>
      </c>
      <c r="G52" s="39"/>
      <c r="H52" s="41"/>
      <c r="I52" s="41"/>
      <c r="J52" s="41"/>
      <c r="K52" s="41"/>
      <c r="L52" s="37" t="s">
        <v>263</v>
      </c>
      <c r="M52" s="39">
        <v>6</v>
      </c>
      <c r="N52" s="41"/>
    </row>
    <row r="53" spans="1:18">
      <c r="A53" s="13"/>
      <c r="B53" s="106"/>
      <c r="C53" s="39"/>
      <c r="D53" s="37"/>
      <c r="E53" s="41"/>
      <c r="F53" s="39"/>
      <c r="G53" s="39"/>
      <c r="H53" s="41"/>
      <c r="I53" s="41"/>
      <c r="J53" s="41"/>
      <c r="K53" s="41"/>
      <c r="L53" s="37"/>
      <c r="M53" s="39"/>
      <c r="N53" s="41"/>
    </row>
    <row r="54" spans="1:18">
      <c r="A54" s="13"/>
      <c r="B54" s="105" t="s">
        <v>1131</v>
      </c>
      <c r="C54" s="47" t="s">
        <v>1138</v>
      </c>
      <c r="D54" s="20" t="s">
        <v>329</v>
      </c>
      <c r="E54" s="21"/>
      <c r="F54" s="47">
        <v>13.95</v>
      </c>
      <c r="G54" s="47"/>
      <c r="H54" s="21"/>
      <c r="I54" s="21"/>
      <c r="J54" s="21"/>
      <c r="K54" s="21"/>
      <c r="L54" s="21"/>
      <c r="M54" s="21"/>
      <c r="N54" s="21"/>
    </row>
    <row r="55" spans="1:18" ht="15.75" thickBot="1">
      <c r="A55" s="13"/>
      <c r="B55" s="105"/>
      <c r="C55" s="78"/>
      <c r="D55" s="79"/>
      <c r="E55" s="21"/>
      <c r="F55" s="47"/>
      <c r="G55" s="47"/>
      <c r="H55" s="21"/>
      <c r="I55" s="21"/>
      <c r="J55" s="21"/>
      <c r="K55" s="21"/>
      <c r="L55" s="21"/>
      <c r="M55" s="21"/>
      <c r="N55" s="21"/>
    </row>
    <row r="56" spans="1:18">
      <c r="A56" s="13"/>
      <c r="B56" s="37" t="s">
        <v>1133</v>
      </c>
      <c r="C56" s="230">
        <v>5579</v>
      </c>
      <c r="D56" s="42"/>
      <c r="E56" s="41"/>
      <c r="F56" s="39">
        <v>10.64</v>
      </c>
      <c r="G56" s="39"/>
      <c r="H56" s="41"/>
      <c r="I56" s="41"/>
      <c r="J56" s="39">
        <v>4</v>
      </c>
      <c r="K56" s="41"/>
      <c r="L56" s="37" t="s">
        <v>263</v>
      </c>
      <c r="M56" s="39">
        <v>32.5</v>
      </c>
      <c r="N56" s="41"/>
    </row>
    <row r="57" spans="1:18" ht="15.75" thickBot="1">
      <c r="A57" s="13"/>
      <c r="B57" s="37"/>
      <c r="C57" s="250"/>
      <c r="D57" s="85"/>
      <c r="E57" s="41"/>
      <c r="F57" s="39"/>
      <c r="G57" s="39"/>
      <c r="H57" s="41"/>
      <c r="I57" s="41"/>
      <c r="J57" s="86"/>
      <c r="K57" s="41"/>
      <c r="L57" s="37"/>
      <c r="M57" s="39"/>
      <c r="N57" s="41"/>
    </row>
    <row r="58" spans="1:18" ht="15.75" thickTop="1">
      <c r="A58" s="13"/>
      <c r="B58" s="20" t="s">
        <v>1134</v>
      </c>
      <c r="C58" s="251">
        <v>2529</v>
      </c>
      <c r="D58" s="91"/>
      <c r="E58" s="21"/>
      <c r="F58" s="21"/>
      <c r="G58" s="21"/>
      <c r="H58" s="21"/>
      <c r="I58" s="21"/>
      <c r="J58" s="89">
        <v>2.1</v>
      </c>
      <c r="K58" s="21"/>
      <c r="L58" s="20" t="s">
        <v>263</v>
      </c>
      <c r="M58" s="47">
        <v>13.9</v>
      </c>
      <c r="N58" s="21"/>
    </row>
    <row r="59" spans="1:18" ht="15.75" thickBot="1">
      <c r="A59" s="13"/>
      <c r="B59" s="20"/>
      <c r="C59" s="248"/>
      <c r="D59" s="56"/>
      <c r="E59" s="21"/>
      <c r="F59" s="21"/>
      <c r="G59" s="21"/>
      <c r="H59" s="21"/>
      <c r="I59" s="21"/>
      <c r="J59" s="90"/>
      <c r="K59" s="21"/>
      <c r="L59" s="20"/>
      <c r="M59" s="47"/>
      <c r="N59" s="21"/>
    </row>
    <row r="60" spans="1:18" ht="15.75" thickTop="1">
      <c r="A60" s="13"/>
      <c r="B60" s="37" t="s">
        <v>1135</v>
      </c>
      <c r="C60" s="252">
        <v>9099</v>
      </c>
      <c r="D60" s="152"/>
      <c r="E60" s="41"/>
      <c r="F60" s="41"/>
      <c r="G60" s="41"/>
      <c r="H60" s="41"/>
      <c r="I60" s="41"/>
      <c r="J60" s="152"/>
      <c r="K60" s="41"/>
      <c r="L60" s="41"/>
      <c r="M60" s="41"/>
      <c r="N60" s="41"/>
    </row>
    <row r="61" spans="1:18" ht="15.75" thickBot="1">
      <c r="A61" s="13"/>
      <c r="B61" s="37"/>
      <c r="C61" s="250"/>
      <c r="D61" s="85"/>
      <c r="E61" s="41"/>
      <c r="F61" s="41"/>
      <c r="G61" s="41"/>
      <c r="H61" s="41"/>
      <c r="I61" s="41"/>
      <c r="J61" s="41"/>
      <c r="K61" s="41"/>
      <c r="L61" s="41"/>
      <c r="M61" s="41"/>
      <c r="N61" s="41"/>
    </row>
    <row r="62" spans="1:18" ht="15.75" thickTop="1">
      <c r="A62" s="13"/>
      <c r="B62" s="12"/>
      <c r="C62" s="12"/>
      <c r="D62" s="12"/>
      <c r="E62" s="12"/>
      <c r="F62" s="12"/>
      <c r="G62" s="12"/>
      <c r="H62" s="12"/>
      <c r="I62" s="12"/>
      <c r="J62" s="12"/>
      <c r="K62" s="12"/>
      <c r="L62" s="12"/>
      <c r="M62" s="12"/>
      <c r="N62" s="12"/>
      <c r="O62" s="12"/>
      <c r="P62" s="12"/>
      <c r="Q62" s="12"/>
      <c r="R62" s="12"/>
    </row>
    <row r="63" spans="1:18">
      <c r="A63" s="13"/>
      <c r="B63" s="20" t="s">
        <v>1139</v>
      </c>
      <c r="C63" s="20"/>
      <c r="D63" s="20"/>
      <c r="E63" s="20"/>
      <c r="F63" s="20"/>
      <c r="G63" s="20"/>
      <c r="H63" s="20"/>
      <c r="I63" s="20"/>
      <c r="J63" s="20"/>
      <c r="K63" s="20"/>
      <c r="L63" s="20"/>
      <c r="M63" s="20"/>
      <c r="N63" s="20"/>
      <c r="O63" s="20"/>
      <c r="P63" s="20"/>
      <c r="Q63" s="20"/>
      <c r="R63" s="20"/>
    </row>
    <row r="64" spans="1:18">
      <c r="A64" s="13"/>
      <c r="B64" s="60"/>
      <c r="C64" s="60"/>
      <c r="D64" s="60"/>
      <c r="E64" s="60"/>
      <c r="F64" s="60"/>
      <c r="G64" s="60"/>
      <c r="H64" s="60"/>
      <c r="I64" s="60"/>
      <c r="J64" s="60"/>
      <c r="K64" s="60"/>
      <c r="L64" s="60"/>
      <c r="M64" s="60"/>
      <c r="N64" s="60"/>
      <c r="O64" s="60"/>
      <c r="P64" s="60"/>
      <c r="Q64" s="60"/>
      <c r="R64" s="60"/>
    </row>
    <row r="65" spans="1:14">
      <c r="A65" s="13"/>
      <c r="B65" s="34"/>
      <c r="C65" s="34"/>
      <c r="D65" s="34"/>
      <c r="E65" s="34"/>
      <c r="F65" s="34"/>
      <c r="G65" s="34"/>
      <c r="H65" s="34"/>
      <c r="I65" s="34"/>
      <c r="J65" s="34"/>
      <c r="K65" s="34"/>
      <c r="L65" s="34"/>
      <c r="M65" s="34"/>
      <c r="N65" s="34"/>
    </row>
    <row r="66" spans="1:14">
      <c r="A66" s="13"/>
      <c r="B66" s="16"/>
      <c r="C66" s="16"/>
      <c r="D66" s="16"/>
      <c r="E66" s="16"/>
      <c r="F66" s="16"/>
      <c r="G66" s="16"/>
      <c r="H66" s="16"/>
      <c r="I66" s="16"/>
      <c r="J66" s="16"/>
      <c r="K66" s="16"/>
      <c r="L66" s="16"/>
      <c r="M66" s="16"/>
      <c r="N66" s="16"/>
    </row>
    <row r="67" spans="1:14" ht="15.75" thickBot="1">
      <c r="A67" s="13"/>
      <c r="B67" s="15"/>
      <c r="C67" s="36" t="s">
        <v>1123</v>
      </c>
      <c r="D67" s="36"/>
      <c r="E67" s="15"/>
      <c r="F67" s="36" t="s">
        <v>1124</v>
      </c>
      <c r="G67" s="36"/>
      <c r="H67" s="36"/>
      <c r="I67" s="15"/>
      <c r="J67" s="27" t="s">
        <v>1125</v>
      </c>
      <c r="K67" s="15"/>
      <c r="L67" s="36" t="s">
        <v>1126</v>
      </c>
      <c r="M67" s="36"/>
      <c r="N67" s="36"/>
    </row>
    <row r="68" spans="1:14">
      <c r="A68" s="13"/>
      <c r="B68" s="37" t="s">
        <v>1127</v>
      </c>
      <c r="C68" s="230">
        <v>7712</v>
      </c>
      <c r="D68" s="42"/>
      <c r="E68" s="41"/>
      <c r="F68" s="38" t="s">
        <v>263</v>
      </c>
      <c r="G68" s="40">
        <v>10.130000000000001</v>
      </c>
      <c r="H68" s="42"/>
      <c r="I68" s="41"/>
      <c r="J68" s="42"/>
      <c r="K68" s="41"/>
      <c r="L68" s="42"/>
      <c r="M68" s="42"/>
      <c r="N68" s="42"/>
    </row>
    <row r="69" spans="1:14">
      <c r="A69" s="13"/>
      <c r="B69" s="37"/>
      <c r="C69" s="246"/>
      <c r="D69" s="95"/>
      <c r="E69" s="41"/>
      <c r="F69" s="93"/>
      <c r="G69" s="96"/>
      <c r="H69" s="95"/>
      <c r="I69" s="41"/>
      <c r="J69" s="95"/>
      <c r="K69" s="41"/>
      <c r="L69" s="95"/>
      <c r="M69" s="95"/>
      <c r="N69" s="95"/>
    </row>
    <row r="70" spans="1:14">
      <c r="A70" s="13"/>
      <c r="B70" s="105" t="s">
        <v>1128</v>
      </c>
      <c r="C70" s="231">
        <v>1389</v>
      </c>
      <c r="D70" s="21"/>
      <c r="E70" s="21"/>
      <c r="F70" s="47">
        <v>7.55</v>
      </c>
      <c r="G70" s="47"/>
      <c r="H70" s="21"/>
      <c r="I70" s="21"/>
      <c r="J70" s="21"/>
      <c r="K70" s="21"/>
      <c r="L70" s="21"/>
      <c r="M70" s="21"/>
      <c r="N70" s="21"/>
    </row>
    <row r="71" spans="1:14">
      <c r="A71" s="13"/>
      <c r="B71" s="105"/>
      <c r="C71" s="231"/>
      <c r="D71" s="21"/>
      <c r="E71" s="21"/>
      <c r="F71" s="47"/>
      <c r="G71" s="47"/>
      <c r="H71" s="21"/>
      <c r="I71" s="21"/>
      <c r="J71" s="21"/>
      <c r="K71" s="21"/>
      <c r="L71" s="21"/>
      <c r="M71" s="21"/>
      <c r="N71" s="21"/>
    </row>
    <row r="72" spans="1:14">
      <c r="A72" s="13"/>
      <c r="B72" s="106" t="s">
        <v>1129</v>
      </c>
      <c r="C72" s="39" t="s">
        <v>1140</v>
      </c>
      <c r="D72" s="37" t="s">
        <v>329</v>
      </c>
      <c r="E72" s="41"/>
      <c r="F72" s="39">
        <v>3.14</v>
      </c>
      <c r="G72" s="39"/>
      <c r="H72" s="41"/>
      <c r="I72" s="41"/>
      <c r="J72" s="41"/>
      <c r="K72" s="41"/>
      <c r="L72" s="37" t="s">
        <v>263</v>
      </c>
      <c r="M72" s="39">
        <v>2.7</v>
      </c>
      <c r="N72" s="41"/>
    </row>
    <row r="73" spans="1:14">
      <c r="A73" s="13"/>
      <c r="B73" s="106"/>
      <c r="C73" s="39"/>
      <c r="D73" s="37"/>
      <c r="E73" s="41"/>
      <c r="F73" s="39"/>
      <c r="G73" s="39"/>
      <c r="H73" s="41"/>
      <c r="I73" s="41"/>
      <c r="J73" s="41"/>
      <c r="K73" s="41"/>
      <c r="L73" s="37"/>
      <c r="M73" s="39"/>
      <c r="N73" s="41"/>
    </row>
    <row r="74" spans="1:14">
      <c r="A74" s="13"/>
      <c r="B74" s="105" t="s">
        <v>1131</v>
      </c>
      <c r="C74" s="47" t="s">
        <v>1141</v>
      </c>
      <c r="D74" s="20" t="s">
        <v>329</v>
      </c>
      <c r="E74" s="21"/>
      <c r="F74" s="47">
        <v>16.13</v>
      </c>
      <c r="G74" s="47"/>
      <c r="H74" s="21"/>
      <c r="I74" s="21"/>
      <c r="J74" s="21"/>
      <c r="K74" s="21"/>
      <c r="L74" s="21"/>
      <c r="M74" s="21"/>
      <c r="N74" s="21"/>
    </row>
    <row r="75" spans="1:14" ht="15.75" thickBot="1">
      <c r="A75" s="13"/>
      <c r="B75" s="105"/>
      <c r="C75" s="78"/>
      <c r="D75" s="79"/>
      <c r="E75" s="21"/>
      <c r="F75" s="47"/>
      <c r="G75" s="47"/>
      <c r="H75" s="21"/>
      <c r="I75" s="21"/>
      <c r="J75" s="21"/>
      <c r="K75" s="21"/>
      <c r="L75" s="21"/>
      <c r="M75" s="21"/>
      <c r="N75" s="21"/>
    </row>
    <row r="76" spans="1:14">
      <c r="A76" s="13"/>
      <c r="B76" s="37" t="s">
        <v>1133</v>
      </c>
      <c r="C76" s="230">
        <v>6655</v>
      </c>
      <c r="D76" s="42"/>
      <c r="E76" s="41"/>
      <c r="F76" s="39">
        <v>9.7200000000000006</v>
      </c>
      <c r="G76" s="39"/>
      <c r="H76" s="41"/>
      <c r="I76" s="41"/>
      <c r="J76" s="39">
        <v>3.4</v>
      </c>
      <c r="K76" s="41"/>
      <c r="L76" s="37" t="s">
        <v>263</v>
      </c>
      <c r="M76" s="39">
        <v>30.2</v>
      </c>
      <c r="N76" s="41"/>
    </row>
    <row r="77" spans="1:14" ht="15.75" thickBot="1">
      <c r="A77" s="13"/>
      <c r="B77" s="37"/>
      <c r="C77" s="250"/>
      <c r="D77" s="85"/>
      <c r="E77" s="41"/>
      <c r="F77" s="39"/>
      <c r="G77" s="39"/>
      <c r="H77" s="41"/>
      <c r="I77" s="41"/>
      <c r="J77" s="86"/>
      <c r="K77" s="41"/>
      <c r="L77" s="37"/>
      <c r="M77" s="39"/>
      <c r="N77" s="41"/>
    </row>
    <row r="78" spans="1:14" ht="15.75" thickTop="1">
      <c r="A78" s="13"/>
      <c r="B78" s="20" t="s">
        <v>1134</v>
      </c>
      <c r="C78" s="251">
        <v>3715</v>
      </c>
      <c r="D78" s="91"/>
      <c r="E78" s="21"/>
      <c r="F78" s="21"/>
      <c r="G78" s="21"/>
      <c r="H78" s="21"/>
      <c r="I78" s="21"/>
      <c r="J78" s="89">
        <v>1.7</v>
      </c>
      <c r="K78" s="21"/>
      <c r="L78" s="20" t="s">
        <v>263</v>
      </c>
      <c r="M78" s="47">
        <v>15.5</v>
      </c>
      <c r="N78" s="21"/>
    </row>
    <row r="79" spans="1:14" ht="15.75" thickBot="1">
      <c r="A79" s="13"/>
      <c r="B79" s="20"/>
      <c r="C79" s="248"/>
      <c r="D79" s="56"/>
      <c r="E79" s="21"/>
      <c r="F79" s="21"/>
      <c r="G79" s="21"/>
      <c r="H79" s="21"/>
      <c r="I79" s="21"/>
      <c r="J79" s="90"/>
      <c r="K79" s="21"/>
      <c r="L79" s="20"/>
      <c r="M79" s="47"/>
      <c r="N79" s="21"/>
    </row>
    <row r="80" spans="1:14" ht="15.75" thickTop="1">
      <c r="A80" s="13"/>
      <c r="B80" s="37" t="s">
        <v>1135</v>
      </c>
      <c r="C80" s="252">
        <v>9713</v>
      </c>
      <c r="D80" s="152"/>
      <c r="E80" s="41"/>
      <c r="F80" s="41"/>
      <c r="G80" s="41"/>
      <c r="H80" s="41"/>
      <c r="I80" s="41"/>
      <c r="J80" s="152"/>
      <c r="K80" s="41"/>
      <c r="L80" s="41"/>
      <c r="M80" s="41"/>
      <c r="N80" s="41"/>
    </row>
    <row r="81" spans="1:18" ht="15.75" thickBot="1">
      <c r="A81" s="13"/>
      <c r="B81" s="37"/>
      <c r="C81" s="250"/>
      <c r="D81" s="85"/>
      <c r="E81" s="41"/>
      <c r="F81" s="41"/>
      <c r="G81" s="41"/>
      <c r="H81" s="41"/>
      <c r="I81" s="41"/>
      <c r="J81" s="41"/>
      <c r="K81" s="41"/>
      <c r="L81" s="41"/>
      <c r="M81" s="41"/>
      <c r="N81" s="41"/>
    </row>
    <row r="82" spans="1:18" ht="15.75" thickTop="1">
      <c r="A82" s="13" t="s">
        <v>1523</v>
      </c>
      <c r="B82" s="20" t="s">
        <v>1143</v>
      </c>
      <c r="C82" s="20"/>
      <c r="D82" s="20"/>
      <c r="E82" s="20"/>
      <c r="F82" s="20"/>
      <c r="G82" s="20"/>
      <c r="H82" s="20"/>
      <c r="I82" s="20"/>
      <c r="J82" s="20"/>
      <c r="K82" s="20"/>
      <c r="L82" s="20"/>
      <c r="M82" s="20"/>
      <c r="N82" s="20"/>
      <c r="O82" s="20"/>
      <c r="P82" s="20"/>
      <c r="Q82" s="20"/>
      <c r="R82" s="20"/>
    </row>
    <row r="83" spans="1:18">
      <c r="A83" s="13"/>
      <c r="B83" s="60"/>
      <c r="C83" s="60"/>
      <c r="D83" s="60"/>
      <c r="E83" s="60"/>
      <c r="F83" s="60"/>
      <c r="G83" s="60"/>
      <c r="H83" s="60"/>
      <c r="I83" s="60"/>
      <c r="J83" s="60"/>
      <c r="K83" s="60"/>
      <c r="L83" s="60"/>
      <c r="M83" s="60"/>
      <c r="N83" s="60"/>
      <c r="O83" s="60"/>
      <c r="P83" s="60"/>
      <c r="Q83" s="60"/>
      <c r="R83" s="60"/>
    </row>
    <row r="84" spans="1:18">
      <c r="A84" s="13"/>
      <c r="B84" s="34"/>
      <c r="C84" s="34"/>
      <c r="D84" s="34"/>
      <c r="E84" s="34"/>
      <c r="F84" s="34"/>
      <c r="G84" s="34"/>
      <c r="H84" s="34"/>
      <c r="I84" s="34"/>
      <c r="J84" s="34"/>
      <c r="K84" s="34"/>
      <c r="L84" s="34"/>
      <c r="M84" s="34"/>
    </row>
    <row r="85" spans="1:18">
      <c r="A85" s="13"/>
      <c r="B85" s="16"/>
      <c r="C85" s="16"/>
      <c r="D85" s="16"/>
      <c r="E85" s="16"/>
      <c r="F85" s="16"/>
      <c r="G85" s="16"/>
      <c r="H85" s="16"/>
      <c r="I85" s="16"/>
      <c r="J85" s="16"/>
      <c r="K85" s="16"/>
      <c r="L85" s="16"/>
      <c r="M85" s="16"/>
    </row>
    <row r="86" spans="1:18">
      <c r="A86" s="13"/>
      <c r="B86" s="15"/>
      <c r="C86" s="35">
        <v>2014</v>
      </c>
      <c r="D86" s="35"/>
      <c r="E86" s="35"/>
      <c r="F86" s="15"/>
      <c r="G86" s="35">
        <v>2013</v>
      </c>
      <c r="H86" s="35"/>
      <c r="I86" s="35"/>
      <c r="J86" s="15"/>
      <c r="K86" s="35">
        <v>2012</v>
      </c>
      <c r="L86" s="35"/>
      <c r="M86" s="35"/>
    </row>
    <row r="87" spans="1:18" ht="15.75" thickBot="1">
      <c r="A87" s="13"/>
      <c r="B87" s="15"/>
      <c r="C87" s="36" t="s">
        <v>1144</v>
      </c>
      <c r="D87" s="36"/>
      <c r="E87" s="36"/>
      <c r="F87" s="15"/>
      <c r="G87" s="36" t="s">
        <v>1144</v>
      </c>
      <c r="H87" s="36"/>
      <c r="I87" s="36"/>
      <c r="J87" s="15"/>
      <c r="K87" s="36" t="s">
        <v>1144</v>
      </c>
      <c r="L87" s="36"/>
      <c r="M87" s="36"/>
    </row>
    <row r="88" spans="1:18">
      <c r="A88" s="13"/>
      <c r="B88" s="28" t="s">
        <v>1145</v>
      </c>
      <c r="C88" s="40">
        <v>1.6</v>
      </c>
      <c r="D88" s="40"/>
      <c r="E88" s="66" t="s">
        <v>374</v>
      </c>
      <c r="F88" s="30"/>
      <c r="G88" s="40">
        <v>0.8</v>
      </c>
      <c r="H88" s="40"/>
      <c r="I88" s="66" t="s">
        <v>374</v>
      </c>
      <c r="J88" s="30"/>
      <c r="K88" s="40">
        <v>0.9</v>
      </c>
      <c r="L88" s="40"/>
      <c r="M88" s="66" t="s">
        <v>374</v>
      </c>
    </row>
    <row r="89" spans="1:18">
      <c r="A89" s="13"/>
      <c r="B89" s="14" t="s">
        <v>1146</v>
      </c>
      <c r="C89" s="47">
        <v>1.3</v>
      </c>
      <c r="D89" s="47"/>
      <c r="E89" s="14" t="s">
        <v>374</v>
      </c>
      <c r="F89" s="15"/>
      <c r="G89" s="47">
        <v>0.7</v>
      </c>
      <c r="H89" s="47"/>
      <c r="I89" s="14" t="s">
        <v>374</v>
      </c>
      <c r="J89" s="15"/>
      <c r="K89" s="47" t="s">
        <v>330</v>
      </c>
      <c r="L89" s="47"/>
      <c r="M89" s="14" t="s">
        <v>374</v>
      </c>
    </row>
    <row r="90" spans="1:18">
      <c r="A90" s="13"/>
      <c r="B90" s="28" t="s">
        <v>1147</v>
      </c>
      <c r="C90" s="39">
        <v>51</v>
      </c>
      <c r="D90" s="39"/>
      <c r="E90" s="28" t="s">
        <v>374</v>
      </c>
      <c r="F90" s="30"/>
      <c r="G90" s="39">
        <v>107</v>
      </c>
      <c r="H90" s="39"/>
      <c r="I90" s="28" t="s">
        <v>374</v>
      </c>
      <c r="J90" s="30"/>
      <c r="K90" s="39">
        <v>108</v>
      </c>
      <c r="L90" s="39"/>
      <c r="M90" s="28" t="s">
        <v>374</v>
      </c>
    </row>
    <row r="91" spans="1:18">
      <c r="A91" s="13"/>
      <c r="B91" s="20" t="s">
        <v>1148</v>
      </c>
      <c r="C91" s="47">
        <v>4.8</v>
      </c>
      <c r="D91" s="47"/>
      <c r="E91" s="21"/>
      <c r="F91" s="21"/>
      <c r="G91" s="47">
        <v>4.8</v>
      </c>
      <c r="H91" s="47"/>
      <c r="I91" s="21"/>
      <c r="J91" s="21"/>
      <c r="K91" s="47">
        <v>4.7</v>
      </c>
      <c r="L91" s="47"/>
      <c r="M91" s="21"/>
    </row>
    <row r="92" spans="1:18">
      <c r="A92" s="13"/>
      <c r="B92" s="20"/>
      <c r="C92" s="47"/>
      <c r="D92" s="47"/>
      <c r="E92" s="21"/>
      <c r="F92" s="21"/>
      <c r="G92" s="47"/>
      <c r="H92" s="47"/>
      <c r="I92" s="21"/>
      <c r="J92" s="21"/>
      <c r="K92" s="47"/>
      <c r="L92" s="47"/>
      <c r="M92" s="21"/>
    </row>
    <row r="93" spans="1:18">
      <c r="A93" s="13"/>
      <c r="B93" s="37" t="s">
        <v>1149</v>
      </c>
      <c r="C93" s="37" t="s">
        <v>263</v>
      </c>
      <c r="D93" s="39">
        <v>7.65</v>
      </c>
      <c r="E93" s="41"/>
      <c r="F93" s="41"/>
      <c r="G93" s="37" t="s">
        <v>263</v>
      </c>
      <c r="H93" s="39">
        <v>8.02</v>
      </c>
      <c r="I93" s="41"/>
      <c r="J93" s="41"/>
      <c r="K93" s="37" t="s">
        <v>263</v>
      </c>
      <c r="L93" s="39">
        <v>5.76</v>
      </c>
      <c r="M93" s="41"/>
    </row>
    <row r="94" spans="1:18">
      <c r="A94" s="13"/>
      <c r="B94" s="37"/>
      <c r="C94" s="37"/>
      <c r="D94" s="39"/>
      <c r="E94" s="41"/>
      <c r="F94" s="41"/>
      <c r="G94" s="37"/>
      <c r="H94" s="39"/>
      <c r="I94" s="41"/>
      <c r="J94" s="41"/>
      <c r="K94" s="37"/>
      <c r="L94" s="39"/>
      <c r="M94" s="41"/>
    </row>
    <row r="95" spans="1:18">
      <c r="A95" s="13" t="s">
        <v>1524</v>
      </c>
      <c r="B95" s="20" t="s">
        <v>1152</v>
      </c>
      <c r="C95" s="20"/>
      <c r="D95" s="20"/>
      <c r="E95" s="20"/>
      <c r="F95" s="20"/>
      <c r="G95" s="20"/>
      <c r="H95" s="20"/>
      <c r="I95" s="20"/>
      <c r="J95" s="20"/>
      <c r="K95" s="20"/>
      <c r="L95" s="20"/>
      <c r="M95" s="20"/>
      <c r="N95" s="20"/>
      <c r="O95" s="20"/>
      <c r="P95" s="20"/>
      <c r="Q95" s="20"/>
      <c r="R95" s="20"/>
    </row>
    <row r="96" spans="1:18">
      <c r="A96" s="13"/>
      <c r="B96" s="60"/>
      <c r="C96" s="60"/>
      <c r="D96" s="60"/>
      <c r="E96" s="60"/>
      <c r="F96" s="60"/>
      <c r="G96" s="60"/>
      <c r="H96" s="60"/>
      <c r="I96" s="60"/>
      <c r="J96" s="60"/>
      <c r="K96" s="60"/>
      <c r="L96" s="60"/>
      <c r="M96" s="60"/>
      <c r="N96" s="60"/>
      <c r="O96" s="60"/>
      <c r="P96" s="60"/>
      <c r="Q96" s="60"/>
      <c r="R96" s="60"/>
    </row>
    <row r="97" spans="1:18">
      <c r="A97" s="13"/>
      <c r="B97" s="34"/>
      <c r="C97" s="34"/>
      <c r="D97" s="34"/>
      <c r="E97" s="34"/>
      <c r="F97" s="34"/>
      <c r="G97" s="34"/>
      <c r="H97" s="34"/>
      <c r="I97" s="34"/>
      <c r="J97" s="34"/>
      <c r="K97" s="34"/>
      <c r="L97" s="34"/>
      <c r="M97" s="34"/>
      <c r="N97" s="34"/>
      <c r="O97" s="34"/>
      <c r="P97" s="34"/>
      <c r="Q97" s="34"/>
      <c r="R97" s="34"/>
    </row>
    <row r="98" spans="1:18">
      <c r="A98" s="13"/>
      <c r="B98" s="16"/>
      <c r="C98" s="16"/>
      <c r="D98" s="16"/>
      <c r="E98" s="16"/>
      <c r="F98" s="16"/>
      <c r="G98" s="16"/>
      <c r="H98" s="16"/>
      <c r="I98" s="16"/>
      <c r="J98" s="16"/>
      <c r="K98" s="16"/>
      <c r="L98" s="16"/>
      <c r="M98" s="16"/>
      <c r="N98" s="16"/>
      <c r="O98" s="16"/>
      <c r="P98" s="16"/>
      <c r="Q98" s="16"/>
      <c r="R98" s="16"/>
    </row>
    <row r="99" spans="1:18" ht="15.75" thickBot="1">
      <c r="A99" s="13"/>
      <c r="B99" s="15"/>
      <c r="C99" s="15"/>
      <c r="D99" s="21"/>
      <c r="E99" s="21"/>
      <c r="F99" s="15"/>
      <c r="G99" s="36" t="s">
        <v>1153</v>
      </c>
      <c r="H99" s="36"/>
      <c r="I99" s="36"/>
      <c r="J99" s="36"/>
      <c r="K99" s="36"/>
      <c r="L99" s="15"/>
      <c r="M99" s="36" t="s">
        <v>1154</v>
      </c>
      <c r="N99" s="36"/>
      <c r="O99" s="36"/>
      <c r="P99" s="36"/>
      <c r="Q99" s="36"/>
      <c r="R99" s="36"/>
    </row>
    <row r="100" spans="1:18" ht="15.75" thickBot="1">
      <c r="A100" s="13"/>
      <c r="B100" s="27" t="s">
        <v>1155</v>
      </c>
      <c r="C100" s="15"/>
      <c r="D100" s="36" t="s">
        <v>1156</v>
      </c>
      <c r="E100" s="36"/>
      <c r="F100" s="15"/>
      <c r="G100" s="27" t="s">
        <v>1157</v>
      </c>
      <c r="H100" s="15"/>
      <c r="I100" s="120" t="s">
        <v>1158</v>
      </c>
      <c r="J100" s="120"/>
      <c r="K100" s="120"/>
      <c r="L100" s="15"/>
      <c r="M100" s="120" t="s">
        <v>1159</v>
      </c>
      <c r="N100" s="120"/>
      <c r="O100" s="15"/>
      <c r="P100" s="120" t="s">
        <v>1158</v>
      </c>
      <c r="Q100" s="120"/>
      <c r="R100" s="120"/>
    </row>
    <row r="101" spans="1:18">
      <c r="A101" s="13"/>
      <c r="B101" s="38" t="s">
        <v>1160</v>
      </c>
      <c r="C101" s="41"/>
      <c r="D101" s="40">
        <v>521</v>
      </c>
      <c r="E101" s="42"/>
      <c r="F101" s="41"/>
      <c r="G101" s="40">
        <v>2.2000000000000002</v>
      </c>
      <c r="H101" s="41"/>
      <c r="I101" s="38" t="s">
        <v>263</v>
      </c>
      <c r="J101" s="40">
        <v>6.45</v>
      </c>
      <c r="K101" s="42"/>
      <c r="L101" s="41"/>
      <c r="M101" s="40">
        <v>520</v>
      </c>
      <c r="N101" s="42"/>
      <c r="O101" s="41"/>
      <c r="P101" s="38" t="s">
        <v>263</v>
      </c>
      <c r="Q101" s="40">
        <v>6.45</v>
      </c>
      <c r="R101" s="42"/>
    </row>
    <row r="102" spans="1:18">
      <c r="A102" s="13"/>
      <c r="B102" s="37"/>
      <c r="C102" s="41"/>
      <c r="D102" s="39"/>
      <c r="E102" s="41"/>
      <c r="F102" s="41"/>
      <c r="G102" s="39"/>
      <c r="H102" s="41"/>
      <c r="I102" s="37"/>
      <c r="J102" s="39"/>
      <c r="K102" s="41"/>
      <c r="L102" s="41"/>
      <c r="M102" s="39"/>
      <c r="N102" s="41"/>
      <c r="O102" s="41"/>
      <c r="P102" s="37"/>
      <c r="Q102" s="39"/>
      <c r="R102" s="41"/>
    </row>
    <row r="103" spans="1:18">
      <c r="A103" s="13"/>
      <c r="B103" s="20" t="s">
        <v>1161</v>
      </c>
      <c r="C103" s="21"/>
      <c r="D103" s="231">
        <v>1580</v>
      </c>
      <c r="E103" s="21"/>
      <c r="F103" s="21"/>
      <c r="G103" s="47">
        <v>3.8</v>
      </c>
      <c r="H103" s="21"/>
      <c r="I103" s="47">
        <v>7.47</v>
      </c>
      <c r="J103" s="47"/>
      <c r="K103" s="21"/>
      <c r="L103" s="21"/>
      <c r="M103" s="231">
        <v>1027</v>
      </c>
      <c r="N103" s="21"/>
      <c r="O103" s="21"/>
      <c r="P103" s="47">
        <v>7.44</v>
      </c>
      <c r="Q103" s="47"/>
      <c r="R103" s="21"/>
    </row>
    <row r="104" spans="1:18">
      <c r="A104" s="13"/>
      <c r="B104" s="20"/>
      <c r="C104" s="21"/>
      <c r="D104" s="231"/>
      <c r="E104" s="21"/>
      <c r="F104" s="21"/>
      <c r="G104" s="47"/>
      <c r="H104" s="21"/>
      <c r="I104" s="47"/>
      <c r="J104" s="47"/>
      <c r="K104" s="21"/>
      <c r="L104" s="21"/>
      <c r="M104" s="231"/>
      <c r="N104" s="21"/>
      <c r="O104" s="21"/>
      <c r="P104" s="47"/>
      <c r="Q104" s="47"/>
      <c r="R104" s="21"/>
    </row>
    <row r="105" spans="1:18">
      <c r="A105" s="13"/>
      <c r="B105" s="37" t="s">
        <v>1162</v>
      </c>
      <c r="C105" s="41"/>
      <c r="D105" s="229">
        <v>1396</v>
      </c>
      <c r="E105" s="41"/>
      <c r="F105" s="41"/>
      <c r="G105" s="39">
        <v>5.0999999999999996</v>
      </c>
      <c r="H105" s="41"/>
      <c r="I105" s="39">
        <v>10.78</v>
      </c>
      <c r="J105" s="39"/>
      <c r="K105" s="41"/>
      <c r="L105" s="41"/>
      <c r="M105" s="39">
        <v>31</v>
      </c>
      <c r="N105" s="41"/>
      <c r="O105" s="41"/>
      <c r="P105" s="39">
        <v>8.2899999999999991</v>
      </c>
      <c r="Q105" s="39"/>
      <c r="R105" s="41"/>
    </row>
    <row r="106" spans="1:18">
      <c r="A106" s="13"/>
      <c r="B106" s="37"/>
      <c r="C106" s="41"/>
      <c r="D106" s="229"/>
      <c r="E106" s="41"/>
      <c r="F106" s="41"/>
      <c r="G106" s="39"/>
      <c r="H106" s="41"/>
      <c r="I106" s="39"/>
      <c r="J106" s="39"/>
      <c r="K106" s="41"/>
      <c r="L106" s="41"/>
      <c r="M106" s="39"/>
      <c r="N106" s="41"/>
      <c r="O106" s="41"/>
      <c r="P106" s="39"/>
      <c r="Q106" s="39"/>
      <c r="R106" s="41"/>
    </row>
    <row r="107" spans="1:18">
      <c r="A107" s="13"/>
      <c r="B107" s="20" t="s">
        <v>1163</v>
      </c>
      <c r="C107" s="21"/>
      <c r="D107" s="47">
        <v>83</v>
      </c>
      <c r="E107" s="21"/>
      <c r="F107" s="21"/>
      <c r="G107" s="47">
        <v>5.9</v>
      </c>
      <c r="H107" s="21"/>
      <c r="I107" s="47">
        <v>15.4</v>
      </c>
      <c r="J107" s="47"/>
      <c r="K107" s="21"/>
      <c r="L107" s="21"/>
      <c r="M107" s="47" t="s">
        <v>330</v>
      </c>
      <c r="N107" s="21"/>
      <c r="O107" s="21"/>
      <c r="P107" s="47" t="s">
        <v>330</v>
      </c>
      <c r="Q107" s="47"/>
      <c r="R107" s="21"/>
    </row>
    <row r="108" spans="1:18">
      <c r="A108" s="13"/>
      <c r="B108" s="20"/>
      <c r="C108" s="21"/>
      <c r="D108" s="47"/>
      <c r="E108" s="21"/>
      <c r="F108" s="21"/>
      <c r="G108" s="47"/>
      <c r="H108" s="21"/>
      <c r="I108" s="47"/>
      <c r="J108" s="47"/>
      <c r="K108" s="21"/>
      <c r="L108" s="21"/>
      <c r="M108" s="47"/>
      <c r="N108" s="21"/>
      <c r="O108" s="21"/>
      <c r="P108" s="47"/>
      <c r="Q108" s="47"/>
      <c r="R108" s="21"/>
    </row>
    <row r="109" spans="1:18">
      <c r="A109" s="13"/>
      <c r="B109" s="37" t="s">
        <v>1164</v>
      </c>
      <c r="C109" s="41"/>
      <c r="D109" s="229">
        <v>1431</v>
      </c>
      <c r="E109" s="41"/>
      <c r="F109" s="41"/>
      <c r="G109" s="39">
        <v>4.5999999999999996</v>
      </c>
      <c r="H109" s="41"/>
      <c r="I109" s="39">
        <v>20.18</v>
      </c>
      <c r="J109" s="39"/>
      <c r="K109" s="41"/>
      <c r="L109" s="41"/>
      <c r="M109" s="39">
        <v>452</v>
      </c>
      <c r="N109" s="41"/>
      <c r="O109" s="41"/>
      <c r="P109" s="39">
        <v>22.41</v>
      </c>
      <c r="Q109" s="39"/>
      <c r="R109" s="41"/>
    </row>
    <row r="110" spans="1:18" ht="15.75" thickBot="1">
      <c r="A110" s="13"/>
      <c r="B110" s="37"/>
      <c r="C110" s="41"/>
      <c r="D110" s="253"/>
      <c r="E110" s="50"/>
      <c r="F110" s="41"/>
      <c r="G110" s="39"/>
      <c r="H110" s="41"/>
      <c r="I110" s="39"/>
      <c r="J110" s="39"/>
      <c r="K110" s="41"/>
      <c r="L110" s="41"/>
      <c r="M110" s="49"/>
      <c r="N110" s="50"/>
      <c r="O110" s="41"/>
      <c r="P110" s="39"/>
      <c r="Q110" s="39"/>
      <c r="R110" s="41"/>
    </row>
    <row r="111" spans="1:18">
      <c r="A111" s="13"/>
      <c r="B111" s="21"/>
      <c r="C111" s="21"/>
      <c r="D111" s="247">
        <v>5011</v>
      </c>
      <c r="E111" s="55"/>
      <c r="F111" s="21"/>
      <c r="G111" s="21"/>
      <c r="H111" s="21"/>
      <c r="I111" s="21"/>
      <c r="J111" s="21"/>
      <c r="K111" s="21"/>
      <c r="L111" s="21"/>
      <c r="M111" s="247">
        <v>2030</v>
      </c>
      <c r="N111" s="55"/>
      <c r="O111" s="21"/>
      <c r="P111" s="21"/>
      <c r="Q111" s="21"/>
      <c r="R111" s="21"/>
    </row>
    <row r="112" spans="1:18" ht="15.75" thickBot="1">
      <c r="A112" s="13"/>
      <c r="B112" s="21"/>
      <c r="C112" s="21"/>
      <c r="D112" s="248"/>
      <c r="E112" s="56"/>
      <c r="F112" s="21"/>
      <c r="G112" s="21"/>
      <c r="H112" s="21"/>
      <c r="I112" s="21"/>
      <c r="J112" s="21"/>
      <c r="K112" s="21"/>
      <c r="L112" s="21"/>
      <c r="M112" s="248"/>
      <c r="N112" s="56"/>
      <c r="O112" s="21"/>
      <c r="P112" s="21"/>
      <c r="Q112" s="21"/>
      <c r="R112" s="21"/>
    </row>
    <row r="113" spans="1:18" ht="15.75" thickTop="1">
      <c r="A113" s="13" t="s">
        <v>1525</v>
      </c>
      <c r="B113" s="20" t="s">
        <v>1526</v>
      </c>
      <c r="C113" s="20"/>
      <c r="D113" s="20"/>
      <c r="E113" s="20"/>
      <c r="F113" s="20"/>
      <c r="G113" s="20"/>
      <c r="H113" s="20"/>
      <c r="I113" s="20"/>
      <c r="J113" s="20"/>
      <c r="K113" s="20"/>
      <c r="L113" s="20"/>
      <c r="M113" s="20"/>
      <c r="N113" s="20"/>
      <c r="O113" s="20"/>
      <c r="P113" s="20"/>
      <c r="Q113" s="20"/>
      <c r="R113" s="20"/>
    </row>
    <row r="114" spans="1:18">
      <c r="A114" s="13"/>
      <c r="B114" s="60"/>
      <c r="C114" s="60"/>
      <c r="D114" s="60"/>
      <c r="E114" s="60"/>
      <c r="F114" s="60"/>
      <c r="G114" s="60"/>
      <c r="H114" s="60"/>
      <c r="I114" s="60"/>
      <c r="J114" s="60"/>
      <c r="K114" s="60"/>
      <c r="L114" s="60"/>
      <c r="M114" s="60"/>
      <c r="N114" s="60"/>
      <c r="O114" s="60"/>
      <c r="P114" s="60"/>
      <c r="Q114" s="60"/>
      <c r="R114" s="60"/>
    </row>
    <row r="115" spans="1:18">
      <c r="A115" s="13"/>
      <c r="B115" s="34"/>
      <c r="C115" s="34"/>
      <c r="D115" s="34"/>
      <c r="E115" s="34"/>
      <c r="F115" s="34"/>
      <c r="G115" s="34"/>
      <c r="H115" s="34"/>
    </row>
    <row r="116" spans="1:18">
      <c r="A116" s="13"/>
      <c r="B116" s="16"/>
      <c r="C116" s="16"/>
      <c r="D116" s="16"/>
      <c r="E116" s="16"/>
      <c r="F116" s="16"/>
      <c r="G116" s="16"/>
      <c r="H116" s="16"/>
    </row>
    <row r="117" spans="1:18" ht="15.75" thickBot="1">
      <c r="A117" s="13"/>
      <c r="B117" s="15"/>
      <c r="C117" s="36" t="s">
        <v>1123</v>
      </c>
      <c r="D117" s="36"/>
      <c r="E117" s="15"/>
      <c r="F117" s="36" t="s">
        <v>1166</v>
      </c>
      <c r="G117" s="36"/>
      <c r="H117" s="36"/>
    </row>
    <row r="118" spans="1:18">
      <c r="A118" s="13"/>
      <c r="B118" s="37" t="s">
        <v>1167</v>
      </c>
      <c r="C118" s="40">
        <v>521</v>
      </c>
      <c r="D118" s="42"/>
      <c r="E118" s="41"/>
      <c r="F118" s="38" t="s">
        <v>263</v>
      </c>
      <c r="G118" s="40">
        <v>8.2899999999999991</v>
      </c>
      <c r="H118" s="42"/>
    </row>
    <row r="119" spans="1:18">
      <c r="A119" s="13"/>
      <c r="B119" s="37"/>
      <c r="C119" s="96"/>
      <c r="D119" s="95"/>
      <c r="E119" s="41"/>
      <c r="F119" s="93"/>
      <c r="G119" s="96"/>
      <c r="H119" s="95"/>
    </row>
    <row r="120" spans="1:18">
      <c r="A120" s="13"/>
      <c r="B120" s="105" t="s">
        <v>1168</v>
      </c>
      <c r="C120" s="47">
        <v>113</v>
      </c>
      <c r="D120" s="21"/>
      <c r="E120" s="21"/>
      <c r="F120" s="47">
        <v>17.149999999999999</v>
      </c>
      <c r="G120" s="47"/>
      <c r="H120" s="21"/>
    </row>
    <row r="121" spans="1:18">
      <c r="A121" s="13"/>
      <c r="B121" s="105"/>
      <c r="C121" s="47"/>
      <c r="D121" s="21"/>
      <c r="E121" s="21"/>
      <c r="F121" s="47"/>
      <c r="G121" s="47"/>
      <c r="H121" s="21"/>
    </row>
    <row r="122" spans="1:18">
      <c r="A122" s="13"/>
      <c r="B122" s="106" t="s">
        <v>1169</v>
      </c>
      <c r="C122" s="39" t="s">
        <v>1170</v>
      </c>
      <c r="D122" s="37" t="s">
        <v>329</v>
      </c>
      <c r="E122" s="41"/>
      <c r="F122" s="39">
        <v>9.2200000000000006</v>
      </c>
      <c r="G122" s="39"/>
      <c r="H122" s="41"/>
    </row>
    <row r="123" spans="1:18">
      <c r="A123" s="13"/>
      <c r="B123" s="106"/>
      <c r="C123" s="39"/>
      <c r="D123" s="37"/>
      <c r="E123" s="41"/>
      <c r="F123" s="39"/>
      <c r="G123" s="39"/>
      <c r="H123" s="41"/>
    </row>
    <row r="124" spans="1:18">
      <c r="A124" s="13"/>
      <c r="B124" s="105" t="s">
        <v>1171</v>
      </c>
      <c r="C124" s="47" t="s">
        <v>1172</v>
      </c>
      <c r="D124" s="20" t="s">
        <v>329</v>
      </c>
      <c r="E124" s="21"/>
      <c r="F124" s="47">
        <v>10.19</v>
      </c>
      <c r="G124" s="47"/>
      <c r="H124" s="21"/>
    </row>
    <row r="125" spans="1:18" ht="15.75" thickBot="1">
      <c r="A125" s="13"/>
      <c r="B125" s="105"/>
      <c r="C125" s="78"/>
      <c r="D125" s="79"/>
      <c r="E125" s="21"/>
      <c r="F125" s="47"/>
      <c r="G125" s="47"/>
      <c r="H125" s="21"/>
    </row>
    <row r="126" spans="1:18">
      <c r="A126" s="13"/>
      <c r="B126" s="37" t="s">
        <v>1173</v>
      </c>
      <c r="C126" s="40">
        <v>236</v>
      </c>
      <c r="D126" s="42"/>
      <c r="E126" s="41"/>
      <c r="F126" s="39">
        <v>10.95</v>
      </c>
      <c r="G126" s="39"/>
      <c r="H126" s="41"/>
    </row>
    <row r="127" spans="1:18" ht="15.75" thickBot="1">
      <c r="A127" s="13"/>
      <c r="B127" s="37"/>
      <c r="C127" s="86"/>
      <c r="D127" s="85"/>
      <c r="E127" s="41"/>
      <c r="F127" s="39"/>
      <c r="G127" s="39"/>
      <c r="H127" s="41"/>
    </row>
    <row r="128" spans="1:18" ht="15.75" thickTop="1">
      <c r="A128" s="13" t="s">
        <v>1527</v>
      </c>
      <c r="B128" s="20" t="s">
        <v>1178</v>
      </c>
      <c r="C128" s="20"/>
      <c r="D128" s="20"/>
      <c r="E128" s="20"/>
      <c r="F128" s="20"/>
      <c r="G128" s="20"/>
      <c r="H128" s="20"/>
      <c r="I128" s="20"/>
      <c r="J128" s="20"/>
      <c r="K128" s="20"/>
      <c r="L128" s="20"/>
      <c r="M128" s="20"/>
      <c r="N128" s="20"/>
      <c r="O128" s="20"/>
      <c r="P128" s="20"/>
      <c r="Q128" s="20"/>
      <c r="R128" s="20"/>
    </row>
    <row r="129" spans="1:18">
      <c r="A129" s="13"/>
      <c r="B129" s="60"/>
      <c r="C129" s="60"/>
      <c r="D129" s="60"/>
      <c r="E129" s="60"/>
      <c r="F129" s="60"/>
      <c r="G129" s="60"/>
      <c r="H129" s="60"/>
      <c r="I129" s="60"/>
      <c r="J129" s="60"/>
      <c r="K129" s="60"/>
      <c r="L129" s="60"/>
      <c r="M129" s="60"/>
      <c r="N129" s="60"/>
      <c r="O129" s="60"/>
      <c r="P129" s="60"/>
      <c r="Q129" s="60"/>
      <c r="R129" s="60"/>
    </row>
    <row r="130" spans="1:18">
      <c r="A130" s="13"/>
      <c r="B130" s="34"/>
      <c r="C130" s="34"/>
      <c r="D130" s="34"/>
      <c r="E130" s="34"/>
      <c r="F130" s="34"/>
      <c r="G130" s="34"/>
      <c r="H130" s="34"/>
      <c r="I130" s="34"/>
      <c r="J130" s="34"/>
    </row>
    <row r="131" spans="1:18">
      <c r="A131" s="13"/>
      <c r="B131" s="16"/>
      <c r="C131" s="16"/>
      <c r="D131" s="16"/>
      <c r="E131" s="16"/>
      <c r="F131" s="16"/>
      <c r="G131" s="16"/>
      <c r="H131" s="16"/>
      <c r="I131" s="16"/>
      <c r="J131" s="16"/>
    </row>
    <row r="132" spans="1:18" ht="15.75" thickBot="1">
      <c r="A132" s="13"/>
      <c r="B132" s="15"/>
      <c r="C132" s="36" t="s">
        <v>1179</v>
      </c>
      <c r="D132" s="36"/>
      <c r="E132" s="15"/>
      <c r="F132" s="36" t="s">
        <v>1180</v>
      </c>
      <c r="G132" s="36"/>
      <c r="H132" s="15"/>
      <c r="I132" s="36" t="s">
        <v>1181</v>
      </c>
      <c r="J132" s="36"/>
    </row>
    <row r="133" spans="1:18">
      <c r="A133" s="13"/>
      <c r="B133" s="37" t="s">
        <v>1182</v>
      </c>
      <c r="C133" s="40" t="s">
        <v>330</v>
      </c>
      <c r="D133" s="42"/>
      <c r="E133" s="41"/>
      <c r="F133" s="40" t="s">
        <v>330</v>
      </c>
      <c r="G133" s="42"/>
      <c r="H133" s="41"/>
      <c r="I133" s="40">
        <v>836</v>
      </c>
      <c r="J133" s="42"/>
    </row>
    <row r="134" spans="1:18">
      <c r="A134" s="13"/>
      <c r="B134" s="37"/>
      <c r="C134" s="96"/>
      <c r="D134" s="95"/>
      <c r="E134" s="41"/>
      <c r="F134" s="96"/>
      <c r="G134" s="95"/>
      <c r="H134" s="41"/>
      <c r="I134" s="96"/>
      <c r="J134" s="95"/>
    </row>
    <row r="135" spans="1:18">
      <c r="A135" s="13"/>
      <c r="B135" s="105" t="s">
        <v>1183</v>
      </c>
      <c r="C135" s="47">
        <v>203</v>
      </c>
      <c r="D135" s="21"/>
      <c r="E135" s="21"/>
      <c r="F135" s="47" t="s">
        <v>330</v>
      </c>
      <c r="G135" s="21"/>
      <c r="H135" s="21"/>
      <c r="I135" s="47">
        <v>203</v>
      </c>
      <c r="J135" s="21"/>
    </row>
    <row r="136" spans="1:18">
      <c r="A136" s="13"/>
      <c r="B136" s="105"/>
      <c r="C136" s="47"/>
      <c r="D136" s="21"/>
      <c r="E136" s="21"/>
      <c r="F136" s="47"/>
      <c r="G136" s="21"/>
      <c r="H136" s="21"/>
      <c r="I136" s="47"/>
      <c r="J136" s="21"/>
    </row>
    <row r="137" spans="1:18">
      <c r="A137" s="13"/>
      <c r="B137" s="106" t="s">
        <v>1171</v>
      </c>
      <c r="C137" s="39" t="s">
        <v>1184</v>
      </c>
      <c r="D137" s="37" t="s">
        <v>329</v>
      </c>
      <c r="E137" s="41"/>
      <c r="F137" s="39" t="s">
        <v>330</v>
      </c>
      <c r="G137" s="41"/>
      <c r="H137" s="41"/>
      <c r="I137" s="39" t="s">
        <v>1185</v>
      </c>
      <c r="J137" s="37" t="s">
        <v>329</v>
      </c>
    </row>
    <row r="138" spans="1:18" ht="15.75" thickBot="1">
      <c r="A138" s="13"/>
      <c r="B138" s="106"/>
      <c r="C138" s="49"/>
      <c r="D138" s="73"/>
      <c r="E138" s="41"/>
      <c r="F138" s="49"/>
      <c r="G138" s="50"/>
      <c r="H138" s="41"/>
      <c r="I138" s="49"/>
      <c r="J138" s="73"/>
    </row>
    <row r="139" spans="1:18">
      <c r="A139" s="13"/>
      <c r="B139" s="20" t="s">
        <v>1186</v>
      </c>
      <c r="C139" s="77">
        <v>193</v>
      </c>
      <c r="D139" s="55"/>
      <c r="E139" s="21"/>
      <c r="F139" s="77" t="s">
        <v>330</v>
      </c>
      <c r="G139" s="55"/>
      <c r="H139" s="21"/>
      <c r="I139" s="77">
        <v>977</v>
      </c>
      <c r="J139" s="55"/>
    </row>
    <row r="140" spans="1:18">
      <c r="A140" s="13"/>
      <c r="B140" s="20"/>
      <c r="C140" s="47"/>
      <c r="D140" s="21"/>
      <c r="E140" s="21"/>
      <c r="F140" s="47"/>
      <c r="G140" s="21"/>
      <c r="H140" s="21"/>
      <c r="I140" s="47"/>
      <c r="J140" s="21"/>
    </row>
    <row r="141" spans="1:18">
      <c r="A141" s="13"/>
      <c r="B141" s="106" t="s">
        <v>1187</v>
      </c>
      <c r="C141" s="39">
        <v>212</v>
      </c>
      <c r="D141" s="41"/>
      <c r="E141" s="41"/>
      <c r="F141" s="39">
        <v>212</v>
      </c>
      <c r="G141" s="41"/>
      <c r="H141" s="41"/>
      <c r="I141" s="39" t="s">
        <v>330</v>
      </c>
      <c r="J141" s="41"/>
    </row>
    <row r="142" spans="1:18">
      <c r="A142" s="13"/>
      <c r="B142" s="106"/>
      <c r="C142" s="39"/>
      <c r="D142" s="41"/>
      <c r="E142" s="41"/>
      <c r="F142" s="39"/>
      <c r="G142" s="41"/>
      <c r="H142" s="41"/>
      <c r="I142" s="39"/>
      <c r="J142" s="41"/>
    </row>
    <row r="143" spans="1:18">
      <c r="A143" s="13"/>
      <c r="B143" s="105" t="s">
        <v>1188</v>
      </c>
      <c r="C143" s="47" t="s">
        <v>330</v>
      </c>
      <c r="D143" s="21"/>
      <c r="E143" s="21"/>
      <c r="F143" s="47" t="s">
        <v>330</v>
      </c>
      <c r="G143" s="21"/>
      <c r="H143" s="21"/>
      <c r="I143" s="47">
        <v>223</v>
      </c>
      <c r="J143" s="21"/>
    </row>
    <row r="144" spans="1:18">
      <c r="A144" s="13"/>
      <c r="B144" s="105"/>
      <c r="C144" s="47"/>
      <c r="D144" s="21"/>
      <c r="E144" s="21"/>
      <c r="F144" s="47"/>
      <c r="G144" s="21"/>
      <c r="H144" s="21"/>
      <c r="I144" s="47"/>
      <c r="J144" s="21"/>
    </row>
    <row r="145" spans="1:18">
      <c r="A145" s="13"/>
      <c r="B145" s="106" t="s">
        <v>1189</v>
      </c>
      <c r="C145" s="39" t="s">
        <v>330</v>
      </c>
      <c r="D145" s="41"/>
      <c r="E145" s="41"/>
      <c r="F145" s="39" t="s">
        <v>330</v>
      </c>
      <c r="G145" s="41"/>
      <c r="H145" s="41"/>
      <c r="I145" s="39" t="s">
        <v>1190</v>
      </c>
      <c r="J145" s="37" t="s">
        <v>329</v>
      </c>
    </row>
    <row r="146" spans="1:18">
      <c r="A146" s="13"/>
      <c r="B146" s="106"/>
      <c r="C146" s="39"/>
      <c r="D146" s="41"/>
      <c r="E146" s="41"/>
      <c r="F146" s="39"/>
      <c r="G146" s="41"/>
      <c r="H146" s="41"/>
      <c r="I146" s="39"/>
      <c r="J146" s="37"/>
    </row>
    <row r="147" spans="1:18" ht="15.75" thickBot="1">
      <c r="A147" s="13"/>
      <c r="B147" s="102" t="s">
        <v>1171</v>
      </c>
      <c r="C147" s="215" t="s">
        <v>1191</v>
      </c>
      <c r="D147" s="216" t="s">
        <v>329</v>
      </c>
      <c r="E147" s="15"/>
      <c r="F147" s="215" t="s">
        <v>1192</v>
      </c>
      <c r="G147" s="216" t="s">
        <v>329</v>
      </c>
      <c r="H147" s="15"/>
      <c r="I147" s="215" t="s">
        <v>1185</v>
      </c>
      <c r="J147" s="216" t="s">
        <v>329</v>
      </c>
    </row>
    <row r="148" spans="1:18">
      <c r="A148" s="13"/>
      <c r="B148" s="37" t="s">
        <v>1193</v>
      </c>
      <c r="C148" s="40">
        <v>382</v>
      </c>
      <c r="D148" s="42"/>
      <c r="E148" s="41"/>
      <c r="F148" s="40">
        <v>204</v>
      </c>
      <c r="G148" s="42"/>
      <c r="H148" s="41"/>
      <c r="I148" s="40">
        <v>470</v>
      </c>
      <c r="J148" s="42"/>
    </row>
    <row r="149" spans="1:18">
      <c r="A149" s="13"/>
      <c r="B149" s="37"/>
      <c r="C149" s="96"/>
      <c r="D149" s="95"/>
      <c r="E149" s="41"/>
      <c r="F149" s="96"/>
      <c r="G149" s="95"/>
      <c r="H149" s="41"/>
      <c r="I149" s="96"/>
      <c r="J149" s="95"/>
    </row>
    <row r="150" spans="1:18">
      <c r="A150" s="13"/>
      <c r="B150" s="105" t="s">
        <v>1194</v>
      </c>
      <c r="C150" s="47">
        <v>142</v>
      </c>
      <c r="D150" s="21"/>
      <c r="E150" s="21"/>
      <c r="F150" s="47">
        <v>142</v>
      </c>
      <c r="G150" s="21"/>
      <c r="H150" s="21"/>
      <c r="I150" s="47" t="s">
        <v>330</v>
      </c>
      <c r="J150" s="21"/>
    </row>
    <row r="151" spans="1:18">
      <c r="A151" s="13"/>
      <c r="B151" s="105"/>
      <c r="C151" s="47"/>
      <c r="D151" s="21"/>
      <c r="E151" s="21"/>
      <c r="F151" s="47"/>
      <c r="G151" s="21"/>
      <c r="H151" s="21"/>
      <c r="I151" s="47"/>
      <c r="J151" s="21"/>
    </row>
    <row r="152" spans="1:18">
      <c r="A152" s="13"/>
      <c r="B152" s="106" t="s">
        <v>1188</v>
      </c>
      <c r="C152" s="39" t="s">
        <v>330</v>
      </c>
      <c r="D152" s="41"/>
      <c r="E152" s="41"/>
      <c r="F152" s="39" t="s">
        <v>330</v>
      </c>
      <c r="G152" s="41"/>
      <c r="H152" s="41"/>
      <c r="I152" s="39">
        <v>142</v>
      </c>
      <c r="J152" s="41"/>
    </row>
    <row r="153" spans="1:18">
      <c r="A153" s="13"/>
      <c r="B153" s="106"/>
      <c r="C153" s="39"/>
      <c r="D153" s="41"/>
      <c r="E153" s="41"/>
      <c r="F153" s="39"/>
      <c r="G153" s="41"/>
      <c r="H153" s="41"/>
      <c r="I153" s="39"/>
      <c r="J153" s="41"/>
    </row>
    <row r="154" spans="1:18">
      <c r="A154" s="13"/>
      <c r="B154" s="105" t="s">
        <v>1195</v>
      </c>
      <c r="C154" s="47" t="s">
        <v>330</v>
      </c>
      <c r="D154" s="21"/>
      <c r="E154" s="21"/>
      <c r="F154" s="47" t="s">
        <v>330</v>
      </c>
      <c r="G154" s="21"/>
      <c r="H154" s="21"/>
      <c r="I154" s="47" t="s">
        <v>1196</v>
      </c>
      <c r="J154" s="20" t="s">
        <v>329</v>
      </c>
    </row>
    <row r="155" spans="1:18">
      <c r="A155" s="13"/>
      <c r="B155" s="105"/>
      <c r="C155" s="47"/>
      <c r="D155" s="21"/>
      <c r="E155" s="21"/>
      <c r="F155" s="47"/>
      <c r="G155" s="21"/>
      <c r="H155" s="21"/>
      <c r="I155" s="47"/>
      <c r="J155" s="20"/>
    </row>
    <row r="156" spans="1:18" ht="15.75" thickBot="1">
      <c r="A156" s="13"/>
      <c r="B156" s="103" t="s">
        <v>1171</v>
      </c>
      <c r="C156" s="29" t="s">
        <v>1197</v>
      </c>
      <c r="D156" s="28" t="s">
        <v>329</v>
      </c>
      <c r="E156" s="30"/>
      <c r="F156" s="29" t="s">
        <v>1198</v>
      </c>
      <c r="G156" s="28" t="s">
        <v>329</v>
      </c>
      <c r="H156" s="30"/>
      <c r="I156" s="29" t="s">
        <v>1172</v>
      </c>
      <c r="J156" s="28" t="s">
        <v>329</v>
      </c>
    </row>
    <row r="157" spans="1:18">
      <c r="A157" s="13"/>
      <c r="B157" s="20" t="s">
        <v>1199</v>
      </c>
      <c r="C157" s="77">
        <v>519</v>
      </c>
      <c r="D157" s="55"/>
      <c r="E157" s="21"/>
      <c r="F157" s="77">
        <v>343</v>
      </c>
      <c r="G157" s="55"/>
      <c r="H157" s="21"/>
      <c r="I157" s="77">
        <v>176</v>
      </c>
      <c r="J157" s="55"/>
    </row>
    <row r="158" spans="1:18" ht="15.75" thickBot="1">
      <c r="A158" s="13"/>
      <c r="B158" s="20"/>
      <c r="C158" s="90"/>
      <c r="D158" s="56"/>
      <c r="E158" s="21"/>
      <c r="F158" s="90"/>
      <c r="G158" s="56"/>
      <c r="H158" s="21"/>
      <c r="I158" s="90"/>
      <c r="J158" s="56"/>
    </row>
    <row r="159" spans="1:18" ht="15.75" thickTop="1">
      <c r="A159" s="13"/>
      <c r="B159" s="12"/>
      <c r="C159" s="12"/>
      <c r="D159" s="12"/>
      <c r="E159" s="12"/>
      <c r="F159" s="12"/>
      <c r="G159" s="12"/>
      <c r="H159" s="12"/>
      <c r="I159" s="12"/>
      <c r="J159" s="12"/>
      <c r="K159" s="12"/>
      <c r="L159" s="12"/>
      <c r="M159" s="12"/>
      <c r="N159" s="12"/>
      <c r="O159" s="12"/>
      <c r="P159" s="12"/>
      <c r="Q159" s="12"/>
      <c r="R159" s="12"/>
    </row>
    <row r="160" spans="1:18">
      <c r="A160" s="13"/>
      <c r="B160" s="20" t="s">
        <v>1200</v>
      </c>
      <c r="C160" s="20"/>
      <c r="D160" s="20"/>
      <c r="E160" s="20"/>
      <c r="F160" s="20"/>
      <c r="G160" s="20"/>
      <c r="H160" s="20"/>
      <c r="I160" s="20"/>
      <c r="J160" s="20"/>
      <c r="K160" s="20"/>
      <c r="L160" s="20"/>
      <c r="M160" s="20"/>
      <c r="N160" s="20"/>
      <c r="O160" s="20"/>
      <c r="P160" s="20"/>
      <c r="Q160" s="20"/>
      <c r="R160" s="20"/>
    </row>
    <row r="161" spans="1:18">
      <c r="A161" s="13"/>
      <c r="B161" s="74" t="s">
        <v>1201</v>
      </c>
      <c r="C161" s="74"/>
      <c r="D161" s="74"/>
      <c r="E161" s="74"/>
      <c r="F161" s="74"/>
      <c r="G161" s="74"/>
      <c r="H161" s="74"/>
      <c r="I161" s="74"/>
      <c r="J161" s="74"/>
      <c r="K161" s="74"/>
      <c r="L161" s="74"/>
      <c r="M161" s="74"/>
      <c r="N161" s="74"/>
      <c r="O161" s="74"/>
      <c r="P161" s="74"/>
      <c r="Q161" s="74"/>
      <c r="R161" s="74"/>
    </row>
    <row r="162" spans="1:18">
      <c r="A162" s="13" t="s">
        <v>1528</v>
      </c>
      <c r="B162" s="20" t="s">
        <v>1204</v>
      </c>
      <c r="C162" s="20"/>
      <c r="D162" s="20"/>
      <c r="E162" s="20"/>
      <c r="F162" s="20"/>
      <c r="G162" s="20"/>
      <c r="H162" s="20"/>
      <c r="I162" s="20"/>
      <c r="J162" s="20"/>
      <c r="K162" s="20"/>
      <c r="L162" s="20"/>
      <c r="M162" s="20"/>
      <c r="N162" s="20"/>
      <c r="O162" s="20"/>
      <c r="P162" s="20"/>
      <c r="Q162" s="20"/>
      <c r="R162" s="20"/>
    </row>
    <row r="163" spans="1:18">
      <c r="A163" s="13"/>
      <c r="B163" s="123"/>
      <c r="C163" s="123"/>
      <c r="D163" s="123"/>
      <c r="E163" s="123"/>
      <c r="F163" s="123"/>
      <c r="G163" s="123"/>
      <c r="H163" s="123"/>
      <c r="I163" s="123"/>
      <c r="J163" s="123"/>
      <c r="K163" s="123"/>
      <c r="L163" s="123"/>
      <c r="M163" s="123"/>
      <c r="N163" s="123"/>
      <c r="O163" s="123"/>
      <c r="P163" s="123"/>
      <c r="Q163" s="123"/>
      <c r="R163" s="123"/>
    </row>
    <row r="164" spans="1:18">
      <c r="A164" s="13"/>
      <c r="B164" s="34"/>
      <c r="C164" s="34"/>
      <c r="D164" s="34"/>
      <c r="E164" s="34"/>
      <c r="F164" s="34"/>
      <c r="G164" s="34"/>
      <c r="H164" s="34"/>
      <c r="I164" s="34"/>
      <c r="J164" s="34"/>
      <c r="K164" s="34"/>
      <c r="L164" s="34"/>
      <c r="M164" s="34"/>
    </row>
    <row r="165" spans="1:18">
      <c r="A165" s="13"/>
      <c r="B165" s="16"/>
      <c r="C165" s="16"/>
      <c r="D165" s="16"/>
      <c r="E165" s="16"/>
      <c r="F165" s="16"/>
      <c r="G165" s="16"/>
      <c r="H165" s="16"/>
      <c r="I165" s="16"/>
      <c r="J165" s="16"/>
      <c r="K165" s="16"/>
      <c r="L165" s="16"/>
      <c r="M165" s="16"/>
    </row>
    <row r="166" spans="1:18" ht="15.75" thickBot="1">
      <c r="A166" s="13"/>
      <c r="B166" s="14"/>
      <c r="C166" s="36">
        <v>2014</v>
      </c>
      <c r="D166" s="36"/>
      <c r="E166" s="36"/>
      <c r="F166" s="15"/>
      <c r="G166" s="36">
        <v>2013</v>
      </c>
      <c r="H166" s="36"/>
      <c r="I166" s="36"/>
      <c r="J166" s="15"/>
      <c r="K166" s="36">
        <v>2012</v>
      </c>
      <c r="L166" s="36"/>
      <c r="M166" s="36"/>
    </row>
    <row r="167" spans="1:18">
      <c r="A167" s="13"/>
      <c r="B167" s="37" t="s">
        <v>1205</v>
      </c>
      <c r="C167" s="38" t="s">
        <v>263</v>
      </c>
      <c r="D167" s="40">
        <v>51.4</v>
      </c>
      <c r="E167" s="42"/>
      <c r="F167" s="41"/>
      <c r="G167" s="38" t="s">
        <v>263</v>
      </c>
      <c r="H167" s="40">
        <v>478</v>
      </c>
      <c r="I167" s="42"/>
      <c r="J167" s="41"/>
      <c r="K167" s="38" t="s">
        <v>263</v>
      </c>
      <c r="L167" s="40">
        <v>221</v>
      </c>
      <c r="M167" s="42"/>
    </row>
    <row r="168" spans="1:18">
      <c r="A168" s="13"/>
      <c r="B168" s="37"/>
      <c r="C168" s="93"/>
      <c r="D168" s="96"/>
      <c r="E168" s="95"/>
      <c r="F168" s="41"/>
      <c r="G168" s="93"/>
      <c r="H168" s="96"/>
      <c r="I168" s="95"/>
      <c r="J168" s="41"/>
      <c r="K168" s="93"/>
      <c r="L168" s="96"/>
      <c r="M168" s="95"/>
    </row>
    <row r="169" spans="1:18">
      <c r="A169" s="13"/>
      <c r="B169" s="20" t="s">
        <v>1206</v>
      </c>
      <c r="C169" s="47" t="s">
        <v>330</v>
      </c>
      <c r="D169" s="47"/>
      <c r="E169" s="21"/>
      <c r="F169" s="21"/>
      <c r="G169" s="47">
        <v>1.6</v>
      </c>
      <c r="H169" s="47"/>
      <c r="I169" s="21"/>
      <c r="J169" s="21"/>
      <c r="K169" s="47">
        <v>12.2</v>
      </c>
      <c r="L169" s="47"/>
      <c r="M169" s="21"/>
    </row>
    <row r="170" spans="1:18" ht="15.75" thickBot="1">
      <c r="A170" s="13"/>
      <c r="B170" s="20"/>
      <c r="C170" s="78"/>
      <c r="D170" s="78"/>
      <c r="E170" s="76"/>
      <c r="F170" s="21"/>
      <c r="G170" s="78"/>
      <c r="H170" s="78"/>
      <c r="I170" s="76"/>
      <c r="J170" s="21"/>
      <c r="K170" s="78"/>
      <c r="L170" s="78"/>
      <c r="M170" s="76"/>
    </row>
    <row r="171" spans="1:18">
      <c r="A171" s="13"/>
      <c r="B171" s="70" t="s">
        <v>1207</v>
      </c>
      <c r="C171" s="38" t="s">
        <v>263</v>
      </c>
      <c r="D171" s="40">
        <v>51.4</v>
      </c>
      <c r="E171" s="42"/>
      <c r="F171" s="41"/>
      <c r="G171" s="38" t="s">
        <v>263</v>
      </c>
      <c r="H171" s="40">
        <v>479.6</v>
      </c>
      <c r="I171" s="42"/>
      <c r="J171" s="41"/>
      <c r="K171" s="38" t="s">
        <v>263</v>
      </c>
      <c r="L171" s="40">
        <v>233.2</v>
      </c>
      <c r="M171" s="42"/>
    </row>
    <row r="172" spans="1:18" ht="15.75" thickBot="1">
      <c r="A172" s="13"/>
      <c r="B172" s="70"/>
      <c r="C172" s="82"/>
      <c r="D172" s="86"/>
      <c r="E172" s="85"/>
      <c r="F172" s="41"/>
      <c r="G172" s="82"/>
      <c r="H172" s="86"/>
      <c r="I172" s="85"/>
      <c r="J172" s="41"/>
      <c r="K172" s="82"/>
      <c r="L172" s="86"/>
      <c r="M172" s="85"/>
    </row>
    <row r="173" spans="1:18" ht="15.75" thickTop="1">
      <c r="A173" s="13"/>
      <c r="B173" s="20" t="s">
        <v>1208</v>
      </c>
      <c r="C173" s="89"/>
      <c r="D173" s="89"/>
      <c r="E173" s="91"/>
      <c r="F173" s="21"/>
      <c r="G173" s="89"/>
      <c r="H173" s="89"/>
      <c r="I173" s="91"/>
      <c r="J173" s="21"/>
      <c r="K173" s="91"/>
      <c r="L173" s="91"/>
      <c r="M173" s="91"/>
    </row>
    <row r="174" spans="1:18">
      <c r="A174" s="13"/>
      <c r="B174" s="20"/>
      <c r="C174" s="47"/>
      <c r="D174" s="47"/>
      <c r="E174" s="21"/>
      <c r="F174" s="21"/>
      <c r="G174" s="47"/>
      <c r="H174" s="47"/>
      <c r="I174" s="21"/>
      <c r="J174" s="21"/>
      <c r="K174" s="21"/>
      <c r="L174" s="21"/>
      <c r="M174" s="21"/>
    </row>
    <row r="175" spans="1:18">
      <c r="A175" s="13"/>
      <c r="B175" s="104" t="s">
        <v>1209</v>
      </c>
      <c r="C175" s="229">
        <v>212917</v>
      </c>
      <c r="D175" s="229"/>
      <c r="E175" s="41"/>
      <c r="F175" s="41"/>
      <c r="G175" s="229">
        <v>221628</v>
      </c>
      <c r="H175" s="229"/>
      <c r="I175" s="41"/>
      <c r="J175" s="41"/>
      <c r="K175" s="229">
        <v>233685</v>
      </c>
      <c r="L175" s="229"/>
      <c r="M175" s="41"/>
    </row>
    <row r="176" spans="1:18" ht="15.75" thickBot="1">
      <c r="A176" s="13"/>
      <c r="B176" s="104"/>
      <c r="C176" s="253"/>
      <c r="D176" s="253"/>
      <c r="E176" s="50"/>
      <c r="F176" s="41"/>
      <c r="G176" s="253"/>
      <c r="H176" s="253"/>
      <c r="I176" s="50"/>
      <c r="J176" s="41"/>
      <c r="K176" s="253"/>
      <c r="L176" s="253"/>
      <c r="M176" s="50"/>
    </row>
    <row r="177" spans="1:18">
      <c r="A177" s="13"/>
      <c r="B177" s="87" t="s">
        <v>1210</v>
      </c>
      <c r="C177" s="77"/>
      <c r="D177" s="77"/>
      <c r="E177" s="55"/>
      <c r="F177" s="21"/>
      <c r="G177" s="55"/>
      <c r="H177" s="55"/>
      <c r="I177" s="55"/>
      <c r="J177" s="21"/>
      <c r="K177" s="55"/>
      <c r="L177" s="55"/>
      <c r="M177" s="55"/>
    </row>
    <row r="178" spans="1:18">
      <c r="A178" s="13"/>
      <c r="B178" s="87"/>
      <c r="C178" s="47"/>
      <c r="D178" s="47"/>
      <c r="E178" s="21"/>
      <c r="F178" s="21"/>
      <c r="G178" s="21"/>
      <c r="H178" s="21"/>
      <c r="I178" s="21"/>
      <c r="J178" s="21"/>
      <c r="K178" s="21"/>
      <c r="L178" s="21"/>
      <c r="M178" s="21"/>
    </row>
    <row r="179" spans="1:18">
      <c r="A179" s="13"/>
      <c r="B179" s="70" t="s">
        <v>931</v>
      </c>
      <c r="C179" s="39" t="s">
        <v>330</v>
      </c>
      <c r="D179" s="39"/>
      <c r="E179" s="41"/>
      <c r="F179" s="41"/>
      <c r="G179" s="229">
        <v>5780</v>
      </c>
      <c r="H179" s="229"/>
      <c r="I179" s="41"/>
      <c r="J179" s="41"/>
      <c r="K179" s="229">
        <v>44037</v>
      </c>
      <c r="L179" s="229"/>
      <c r="M179" s="41"/>
    </row>
    <row r="180" spans="1:18">
      <c r="A180" s="13"/>
      <c r="B180" s="70"/>
      <c r="C180" s="39"/>
      <c r="D180" s="39"/>
      <c r="E180" s="41"/>
      <c r="F180" s="41"/>
      <c r="G180" s="229"/>
      <c r="H180" s="229"/>
      <c r="I180" s="41"/>
      <c r="J180" s="41"/>
      <c r="K180" s="229"/>
      <c r="L180" s="229"/>
      <c r="M180" s="41"/>
    </row>
    <row r="181" spans="1:18">
      <c r="A181" s="13"/>
      <c r="B181" s="72" t="s">
        <v>135</v>
      </c>
      <c r="C181" s="231">
        <v>2505</v>
      </c>
      <c r="D181" s="231"/>
      <c r="E181" s="21"/>
      <c r="F181" s="21"/>
      <c r="G181" s="231">
        <v>2776</v>
      </c>
      <c r="H181" s="231"/>
      <c r="I181" s="21"/>
      <c r="J181" s="21"/>
      <c r="K181" s="231">
        <v>2762</v>
      </c>
      <c r="L181" s="231"/>
      <c r="M181" s="21"/>
    </row>
    <row r="182" spans="1:18">
      <c r="A182" s="13"/>
      <c r="B182" s="72"/>
      <c r="C182" s="231"/>
      <c r="D182" s="231"/>
      <c r="E182" s="21"/>
      <c r="F182" s="21"/>
      <c r="G182" s="231"/>
      <c r="H182" s="231"/>
      <c r="I182" s="21"/>
      <c r="J182" s="21"/>
      <c r="K182" s="231"/>
      <c r="L182" s="231"/>
      <c r="M182" s="21"/>
    </row>
    <row r="183" spans="1:18">
      <c r="A183" s="13"/>
      <c r="B183" s="70" t="s">
        <v>1211</v>
      </c>
      <c r="C183" s="229">
        <v>2233</v>
      </c>
      <c r="D183" s="229"/>
      <c r="E183" s="41"/>
      <c r="F183" s="41"/>
      <c r="G183" s="229">
        <v>2518</v>
      </c>
      <c r="H183" s="229"/>
      <c r="I183" s="41"/>
      <c r="J183" s="41"/>
      <c r="K183" s="39">
        <v>943</v>
      </c>
      <c r="L183" s="39"/>
      <c r="M183" s="41"/>
    </row>
    <row r="184" spans="1:18" ht="15.75" thickBot="1">
      <c r="A184" s="13"/>
      <c r="B184" s="70"/>
      <c r="C184" s="253"/>
      <c r="D184" s="253"/>
      <c r="E184" s="50"/>
      <c r="F184" s="41"/>
      <c r="G184" s="253"/>
      <c r="H184" s="253"/>
      <c r="I184" s="50"/>
      <c r="J184" s="41"/>
      <c r="K184" s="49"/>
      <c r="L184" s="49"/>
      <c r="M184" s="50"/>
    </row>
    <row r="185" spans="1:18">
      <c r="A185" s="13"/>
      <c r="B185" s="87" t="s">
        <v>1212</v>
      </c>
      <c r="C185" s="247">
        <v>4738</v>
      </c>
      <c r="D185" s="247"/>
      <c r="E185" s="55"/>
      <c r="F185" s="21"/>
      <c r="G185" s="247">
        <v>11074</v>
      </c>
      <c r="H185" s="247"/>
      <c r="I185" s="55"/>
      <c r="J185" s="21"/>
      <c r="K185" s="247">
        <v>47742</v>
      </c>
      <c r="L185" s="247"/>
      <c r="M185" s="55"/>
    </row>
    <row r="186" spans="1:18" ht="15.75" thickBot="1">
      <c r="A186" s="13"/>
      <c r="B186" s="87"/>
      <c r="C186" s="254"/>
      <c r="D186" s="254"/>
      <c r="E186" s="76"/>
      <c r="F186" s="21"/>
      <c r="G186" s="254"/>
      <c r="H186" s="254"/>
      <c r="I186" s="76"/>
      <c r="J186" s="21"/>
      <c r="K186" s="254"/>
      <c r="L186" s="254"/>
      <c r="M186" s="76"/>
    </row>
    <row r="187" spans="1:18">
      <c r="A187" s="13"/>
      <c r="B187" s="104" t="s">
        <v>1213</v>
      </c>
      <c r="C187" s="230">
        <v>217655</v>
      </c>
      <c r="D187" s="230"/>
      <c r="E187" s="42"/>
      <c r="F187" s="41"/>
      <c r="G187" s="230">
        <v>232702</v>
      </c>
      <c r="H187" s="230"/>
      <c r="I187" s="42"/>
      <c r="J187" s="41"/>
      <c r="K187" s="230">
        <v>281427</v>
      </c>
      <c r="L187" s="230"/>
      <c r="M187" s="42"/>
    </row>
    <row r="188" spans="1:18" ht="15.75" thickBot="1">
      <c r="A188" s="13"/>
      <c r="B188" s="104"/>
      <c r="C188" s="250"/>
      <c r="D188" s="250"/>
      <c r="E188" s="85"/>
      <c r="F188" s="41"/>
      <c r="G188" s="250"/>
      <c r="H188" s="250"/>
      <c r="I188" s="85"/>
      <c r="J188" s="41"/>
      <c r="K188" s="250"/>
      <c r="L188" s="250"/>
      <c r="M188" s="85"/>
    </row>
    <row r="189" spans="1:18" ht="15.75" thickTop="1">
      <c r="A189" s="13"/>
      <c r="B189" s="20" t="s">
        <v>406</v>
      </c>
      <c r="C189" s="20"/>
      <c r="D189" s="20"/>
      <c r="E189" s="20"/>
      <c r="F189" s="20"/>
      <c r="G189" s="20"/>
      <c r="H189" s="20"/>
      <c r="I189" s="20"/>
      <c r="J189" s="20"/>
      <c r="K189" s="20"/>
      <c r="L189" s="20"/>
      <c r="M189" s="20"/>
      <c r="N189" s="20"/>
      <c r="O189" s="20"/>
      <c r="P189" s="20"/>
      <c r="Q189" s="20"/>
      <c r="R189" s="20"/>
    </row>
    <row r="190" spans="1:18">
      <c r="A190" s="13"/>
      <c r="B190" s="16"/>
      <c r="C190" s="16"/>
    </row>
    <row r="191" spans="1:18" ht="76.5">
      <c r="A191" s="13"/>
      <c r="B191" s="17" t="s">
        <v>358</v>
      </c>
      <c r="C191" s="22" t="s">
        <v>1214</v>
      </c>
    </row>
  </sheetData>
  <mergeCells count="714">
    <mergeCell ref="A162:A191"/>
    <mergeCell ref="B162:R162"/>
    <mergeCell ref="B163:R163"/>
    <mergeCell ref="B189:R189"/>
    <mergeCell ref="A113:A127"/>
    <mergeCell ref="B113:R113"/>
    <mergeCell ref="B114:R114"/>
    <mergeCell ref="A128:A161"/>
    <mergeCell ref="B128:R128"/>
    <mergeCell ref="B129:R129"/>
    <mergeCell ref="B159:R159"/>
    <mergeCell ref="B160:R160"/>
    <mergeCell ref="B161:R161"/>
    <mergeCell ref="A82:A94"/>
    <mergeCell ref="B82:R82"/>
    <mergeCell ref="B83:R83"/>
    <mergeCell ref="A95:A112"/>
    <mergeCell ref="B95:R95"/>
    <mergeCell ref="B96:R96"/>
    <mergeCell ref="A23:A81"/>
    <mergeCell ref="B23:R23"/>
    <mergeCell ref="B24:R24"/>
    <mergeCell ref="B42:R42"/>
    <mergeCell ref="B43:R43"/>
    <mergeCell ref="B44:R44"/>
    <mergeCell ref="B62:R62"/>
    <mergeCell ref="B63:R63"/>
    <mergeCell ref="B64:R64"/>
    <mergeCell ref="J187:J188"/>
    <mergeCell ref="K187:L188"/>
    <mergeCell ref="M187:M188"/>
    <mergeCell ref="A1:A2"/>
    <mergeCell ref="B1:R1"/>
    <mergeCell ref="B2:R2"/>
    <mergeCell ref="B3:R3"/>
    <mergeCell ref="A4:A22"/>
    <mergeCell ref="B4:R4"/>
    <mergeCell ref="B5:R5"/>
    <mergeCell ref="B187:B188"/>
    <mergeCell ref="C187:D188"/>
    <mergeCell ref="E187:E188"/>
    <mergeCell ref="F187:F188"/>
    <mergeCell ref="G187:H188"/>
    <mergeCell ref="I187:I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K175:L176"/>
    <mergeCell ref="M175:M176"/>
    <mergeCell ref="B177:B178"/>
    <mergeCell ref="C177:D178"/>
    <mergeCell ref="E177:E178"/>
    <mergeCell ref="F177:F178"/>
    <mergeCell ref="G177:I178"/>
    <mergeCell ref="J177:J178"/>
    <mergeCell ref="K177:M178"/>
    <mergeCell ref="I173:I174"/>
    <mergeCell ref="J173:J174"/>
    <mergeCell ref="K173:M174"/>
    <mergeCell ref="B175:B176"/>
    <mergeCell ref="C175:D176"/>
    <mergeCell ref="E175:E176"/>
    <mergeCell ref="F175:F176"/>
    <mergeCell ref="G175:H176"/>
    <mergeCell ref="I175:I176"/>
    <mergeCell ref="J175:J176"/>
    <mergeCell ref="I171:I172"/>
    <mergeCell ref="J171:J172"/>
    <mergeCell ref="K171:K172"/>
    <mergeCell ref="L171:L172"/>
    <mergeCell ref="M171:M172"/>
    <mergeCell ref="B173:B174"/>
    <mergeCell ref="C173:D174"/>
    <mergeCell ref="E173:E174"/>
    <mergeCell ref="F173:F174"/>
    <mergeCell ref="G173:H174"/>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4:M164"/>
    <mergeCell ref="C166:E166"/>
    <mergeCell ref="G166:I166"/>
    <mergeCell ref="K166:M166"/>
    <mergeCell ref="B167:B168"/>
    <mergeCell ref="C167:C168"/>
    <mergeCell ref="D167:D168"/>
    <mergeCell ref="E167:E168"/>
    <mergeCell ref="F167:F168"/>
    <mergeCell ref="G167:G168"/>
    <mergeCell ref="J154:J155"/>
    <mergeCell ref="B157:B158"/>
    <mergeCell ref="C157:C158"/>
    <mergeCell ref="D157:D158"/>
    <mergeCell ref="E157:E158"/>
    <mergeCell ref="F157:F158"/>
    <mergeCell ref="G157:G158"/>
    <mergeCell ref="H157:H158"/>
    <mergeCell ref="I157:I158"/>
    <mergeCell ref="J157:J158"/>
    <mergeCell ref="I152:I153"/>
    <mergeCell ref="J152:J153"/>
    <mergeCell ref="B154:B155"/>
    <mergeCell ref="C154:C155"/>
    <mergeCell ref="D154:D155"/>
    <mergeCell ref="E154:E155"/>
    <mergeCell ref="F154:F155"/>
    <mergeCell ref="G154:G155"/>
    <mergeCell ref="H154:H155"/>
    <mergeCell ref="I154:I155"/>
    <mergeCell ref="H150:H151"/>
    <mergeCell ref="I150:I151"/>
    <mergeCell ref="J150:J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J145:J146"/>
    <mergeCell ref="B148:B149"/>
    <mergeCell ref="C148:C149"/>
    <mergeCell ref="D148:D149"/>
    <mergeCell ref="E148:E149"/>
    <mergeCell ref="F148:F149"/>
    <mergeCell ref="G148:G149"/>
    <mergeCell ref="H148:H149"/>
    <mergeCell ref="I148:I149"/>
    <mergeCell ref="J148:J149"/>
    <mergeCell ref="I143:I144"/>
    <mergeCell ref="J143:J144"/>
    <mergeCell ref="B145:B146"/>
    <mergeCell ref="C145:C146"/>
    <mergeCell ref="D145:D146"/>
    <mergeCell ref="E145:E146"/>
    <mergeCell ref="F145:F146"/>
    <mergeCell ref="G145:G146"/>
    <mergeCell ref="H145:H146"/>
    <mergeCell ref="I145:I146"/>
    <mergeCell ref="H141:H142"/>
    <mergeCell ref="I141:I142"/>
    <mergeCell ref="J141:J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J137:J138"/>
    <mergeCell ref="B139:B140"/>
    <mergeCell ref="C139:C140"/>
    <mergeCell ref="D139:D140"/>
    <mergeCell ref="E139:E140"/>
    <mergeCell ref="F139:F140"/>
    <mergeCell ref="G139:G140"/>
    <mergeCell ref="H139:H140"/>
    <mergeCell ref="I139:I140"/>
    <mergeCell ref="J139:J140"/>
    <mergeCell ref="I135:I136"/>
    <mergeCell ref="J135:J136"/>
    <mergeCell ref="B137:B138"/>
    <mergeCell ref="C137:C138"/>
    <mergeCell ref="D137:D138"/>
    <mergeCell ref="E137:E138"/>
    <mergeCell ref="F137:F138"/>
    <mergeCell ref="G137:G138"/>
    <mergeCell ref="H137:H138"/>
    <mergeCell ref="I137:I138"/>
    <mergeCell ref="H133:H134"/>
    <mergeCell ref="I133:I134"/>
    <mergeCell ref="J133:J134"/>
    <mergeCell ref="B135:B136"/>
    <mergeCell ref="C135:C136"/>
    <mergeCell ref="D135:D136"/>
    <mergeCell ref="E135:E136"/>
    <mergeCell ref="F135:F136"/>
    <mergeCell ref="G135:G136"/>
    <mergeCell ref="H135:H136"/>
    <mergeCell ref="B130:J130"/>
    <mergeCell ref="C132:D132"/>
    <mergeCell ref="F132:G132"/>
    <mergeCell ref="I132:J132"/>
    <mergeCell ref="B133:B134"/>
    <mergeCell ref="C133:C134"/>
    <mergeCell ref="D133:D134"/>
    <mergeCell ref="E133:E134"/>
    <mergeCell ref="F133:F134"/>
    <mergeCell ref="G133:G134"/>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H118:H119"/>
    <mergeCell ref="B120:B121"/>
    <mergeCell ref="C120:C121"/>
    <mergeCell ref="D120:D121"/>
    <mergeCell ref="E120:E121"/>
    <mergeCell ref="F120:G121"/>
    <mergeCell ref="H120:H121"/>
    <mergeCell ref="B118:B119"/>
    <mergeCell ref="C118:C119"/>
    <mergeCell ref="D118:D119"/>
    <mergeCell ref="E118:E119"/>
    <mergeCell ref="F118:F119"/>
    <mergeCell ref="G118:G119"/>
    <mergeCell ref="M111:M112"/>
    <mergeCell ref="N111:N112"/>
    <mergeCell ref="O111:O112"/>
    <mergeCell ref="P111:R112"/>
    <mergeCell ref="B115:H115"/>
    <mergeCell ref="C117:D117"/>
    <mergeCell ref="F117:H117"/>
    <mergeCell ref="R109:R110"/>
    <mergeCell ref="B111:B112"/>
    <mergeCell ref="C111:C112"/>
    <mergeCell ref="D111:D112"/>
    <mergeCell ref="E111:E112"/>
    <mergeCell ref="F111:F112"/>
    <mergeCell ref="G111:G112"/>
    <mergeCell ref="H111:H112"/>
    <mergeCell ref="I111:K112"/>
    <mergeCell ref="L111:L112"/>
    <mergeCell ref="K109:K110"/>
    <mergeCell ref="L109:L110"/>
    <mergeCell ref="M109:M110"/>
    <mergeCell ref="N109:N110"/>
    <mergeCell ref="O109:O110"/>
    <mergeCell ref="P109:Q110"/>
    <mergeCell ref="P107:Q108"/>
    <mergeCell ref="R107:R108"/>
    <mergeCell ref="B109:B110"/>
    <mergeCell ref="C109:C110"/>
    <mergeCell ref="D109:D110"/>
    <mergeCell ref="E109:E110"/>
    <mergeCell ref="F109:F110"/>
    <mergeCell ref="G109:G110"/>
    <mergeCell ref="H109:H110"/>
    <mergeCell ref="I109:J110"/>
    <mergeCell ref="I107:J108"/>
    <mergeCell ref="K107:K108"/>
    <mergeCell ref="L107:L108"/>
    <mergeCell ref="M107:M108"/>
    <mergeCell ref="N107:N108"/>
    <mergeCell ref="O107:O108"/>
    <mergeCell ref="O105:O106"/>
    <mergeCell ref="P105:Q106"/>
    <mergeCell ref="R105:R106"/>
    <mergeCell ref="B107:B108"/>
    <mergeCell ref="C107:C108"/>
    <mergeCell ref="D107:D108"/>
    <mergeCell ref="E107:E108"/>
    <mergeCell ref="F107:F108"/>
    <mergeCell ref="G107:G108"/>
    <mergeCell ref="H107:H108"/>
    <mergeCell ref="H105:H106"/>
    <mergeCell ref="I105:J106"/>
    <mergeCell ref="K105:K106"/>
    <mergeCell ref="L105:L106"/>
    <mergeCell ref="M105:M106"/>
    <mergeCell ref="N105:N106"/>
    <mergeCell ref="N103:N104"/>
    <mergeCell ref="O103:O104"/>
    <mergeCell ref="P103:Q104"/>
    <mergeCell ref="R103:R104"/>
    <mergeCell ref="B105:B106"/>
    <mergeCell ref="C105:C106"/>
    <mergeCell ref="D105:D106"/>
    <mergeCell ref="E105:E106"/>
    <mergeCell ref="F105:F106"/>
    <mergeCell ref="G105:G106"/>
    <mergeCell ref="G103:G104"/>
    <mergeCell ref="H103:H104"/>
    <mergeCell ref="I103:J104"/>
    <mergeCell ref="K103:K104"/>
    <mergeCell ref="L103:L104"/>
    <mergeCell ref="M103:M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E99"/>
    <mergeCell ref="G99:K99"/>
    <mergeCell ref="M99:R99"/>
    <mergeCell ref="D100:E100"/>
    <mergeCell ref="I100:K100"/>
    <mergeCell ref="M100:N100"/>
    <mergeCell ref="P100:R100"/>
    <mergeCell ref="I93:I94"/>
    <mergeCell ref="J93:J94"/>
    <mergeCell ref="K93:K94"/>
    <mergeCell ref="L93:L94"/>
    <mergeCell ref="M93:M94"/>
    <mergeCell ref="B97:R97"/>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C89:D89"/>
    <mergeCell ref="G89:H89"/>
    <mergeCell ref="K89:L89"/>
    <mergeCell ref="C90:D90"/>
    <mergeCell ref="G90:H90"/>
    <mergeCell ref="K90:L90"/>
    <mergeCell ref="C87:E87"/>
    <mergeCell ref="G87:I87"/>
    <mergeCell ref="K87:M87"/>
    <mergeCell ref="C88:D88"/>
    <mergeCell ref="G88:H88"/>
    <mergeCell ref="K88:L88"/>
    <mergeCell ref="J80:J81"/>
    <mergeCell ref="K80:K81"/>
    <mergeCell ref="L80:N81"/>
    <mergeCell ref="B84:M84"/>
    <mergeCell ref="C86:E86"/>
    <mergeCell ref="G86:I86"/>
    <mergeCell ref="K86:M86"/>
    <mergeCell ref="K78:K79"/>
    <mergeCell ref="L78:L79"/>
    <mergeCell ref="M78:M79"/>
    <mergeCell ref="N78:N79"/>
    <mergeCell ref="B80:B81"/>
    <mergeCell ref="C80:C81"/>
    <mergeCell ref="D80:D81"/>
    <mergeCell ref="E80:E81"/>
    <mergeCell ref="F80:H81"/>
    <mergeCell ref="I80:I81"/>
    <mergeCell ref="L76:L77"/>
    <mergeCell ref="M76:M77"/>
    <mergeCell ref="N76:N77"/>
    <mergeCell ref="B78:B79"/>
    <mergeCell ref="C78:C79"/>
    <mergeCell ref="D78:D79"/>
    <mergeCell ref="E78:E79"/>
    <mergeCell ref="F78:H79"/>
    <mergeCell ref="I78:I79"/>
    <mergeCell ref="J78:J79"/>
    <mergeCell ref="L74:N75"/>
    <mergeCell ref="B76:B77"/>
    <mergeCell ref="C76:C77"/>
    <mergeCell ref="D76:D77"/>
    <mergeCell ref="E76:E77"/>
    <mergeCell ref="F76:G77"/>
    <mergeCell ref="H76:H77"/>
    <mergeCell ref="I76:I77"/>
    <mergeCell ref="J76:J77"/>
    <mergeCell ref="K76:K77"/>
    <mergeCell ref="N72:N73"/>
    <mergeCell ref="B74:B75"/>
    <mergeCell ref="C74:C75"/>
    <mergeCell ref="D74:D75"/>
    <mergeCell ref="E74:E75"/>
    <mergeCell ref="F74:G75"/>
    <mergeCell ref="H74:H75"/>
    <mergeCell ref="I74:I75"/>
    <mergeCell ref="J74:J75"/>
    <mergeCell ref="K74:K75"/>
    <mergeCell ref="H72:H73"/>
    <mergeCell ref="I72:I73"/>
    <mergeCell ref="J72:J73"/>
    <mergeCell ref="K72:K73"/>
    <mergeCell ref="L72:L73"/>
    <mergeCell ref="M72:M73"/>
    <mergeCell ref="H70:H71"/>
    <mergeCell ref="I70:I71"/>
    <mergeCell ref="J70:J71"/>
    <mergeCell ref="K70:K71"/>
    <mergeCell ref="L70:N71"/>
    <mergeCell ref="B72:B73"/>
    <mergeCell ref="C72:C73"/>
    <mergeCell ref="D72:D73"/>
    <mergeCell ref="E72:E73"/>
    <mergeCell ref="F72:G73"/>
    <mergeCell ref="H68:H69"/>
    <mergeCell ref="I68:I69"/>
    <mergeCell ref="J68:J69"/>
    <mergeCell ref="K68:K69"/>
    <mergeCell ref="L68:N69"/>
    <mergeCell ref="B70:B71"/>
    <mergeCell ref="C70:C71"/>
    <mergeCell ref="D70:D71"/>
    <mergeCell ref="E70:E71"/>
    <mergeCell ref="F70:G71"/>
    <mergeCell ref="B68:B69"/>
    <mergeCell ref="C68:C69"/>
    <mergeCell ref="D68:D69"/>
    <mergeCell ref="E68:E69"/>
    <mergeCell ref="F68:F69"/>
    <mergeCell ref="G68:G69"/>
    <mergeCell ref="J60:J61"/>
    <mergeCell ref="K60:K61"/>
    <mergeCell ref="L60:N61"/>
    <mergeCell ref="B65:N65"/>
    <mergeCell ref="C67:D67"/>
    <mergeCell ref="F67:H67"/>
    <mergeCell ref="L67:N67"/>
    <mergeCell ref="K58:K59"/>
    <mergeCell ref="L58:L59"/>
    <mergeCell ref="M58:M59"/>
    <mergeCell ref="N58:N59"/>
    <mergeCell ref="B60:B61"/>
    <mergeCell ref="C60:C61"/>
    <mergeCell ref="D60:D61"/>
    <mergeCell ref="E60:E61"/>
    <mergeCell ref="F60:H61"/>
    <mergeCell ref="I60:I61"/>
    <mergeCell ref="L56:L57"/>
    <mergeCell ref="M56:M57"/>
    <mergeCell ref="N56:N57"/>
    <mergeCell ref="B58:B59"/>
    <mergeCell ref="C58:C59"/>
    <mergeCell ref="D58:D59"/>
    <mergeCell ref="E58:E59"/>
    <mergeCell ref="F58:H59"/>
    <mergeCell ref="I58:I59"/>
    <mergeCell ref="J58:J59"/>
    <mergeCell ref="L54:N55"/>
    <mergeCell ref="B56:B57"/>
    <mergeCell ref="C56:C57"/>
    <mergeCell ref="D56:D57"/>
    <mergeCell ref="E56:E57"/>
    <mergeCell ref="F56:G57"/>
    <mergeCell ref="H56:H57"/>
    <mergeCell ref="I56:I57"/>
    <mergeCell ref="J56:J57"/>
    <mergeCell ref="K56:K57"/>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B48:B49"/>
    <mergeCell ref="C48:C49"/>
    <mergeCell ref="D48:D49"/>
    <mergeCell ref="E48:E49"/>
    <mergeCell ref="F48:F49"/>
    <mergeCell ref="G48:G49"/>
    <mergeCell ref="J40:J41"/>
    <mergeCell ref="K40:K41"/>
    <mergeCell ref="L40:N41"/>
    <mergeCell ref="B45:N45"/>
    <mergeCell ref="C47:D47"/>
    <mergeCell ref="F47:H47"/>
    <mergeCell ref="L47:N47"/>
    <mergeCell ref="K38:K39"/>
    <mergeCell ref="L38:L39"/>
    <mergeCell ref="M38:M39"/>
    <mergeCell ref="N38:N39"/>
    <mergeCell ref="B40:B41"/>
    <mergeCell ref="C40:C41"/>
    <mergeCell ref="D40:D41"/>
    <mergeCell ref="E40:E41"/>
    <mergeCell ref="F40:H41"/>
    <mergeCell ref="I40:I41"/>
    <mergeCell ref="L36:L37"/>
    <mergeCell ref="M36:M37"/>
    <mergeCell ref="N36:N37"/>
    <mergeCell ref="B38:B39"/>
    <mergeCell ref="C38:C39"/>
    <mergeCell ref="D38:D39"/>
    <mergeCell ref="E38:E39"/>
    <mergeCell ref="F38:H39"/>
    <mergeCell ref="I38:I39"/>
    <mergeCell ref="J38:J39"/>
    <mergeCell ref="L34:N35"/>
    <mergeCell ref="B36:B37"/>
    <mergeCell ref="C36:C37"/>
    <mergeCell ref="D36:D37"/>
    <mergeCell ref="E36:E37"/>
    <mergeCell ref="F36:G37"/>
    <mergeCell ref="H36:H37"/>
    <mergeCell ref="I36:I37"/>
    <mergeCell ref="J36:J37"/>
    <mergeCell ref="K36:K37"/>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B28:B29"/>
    <mergeCell ref="C28:C29"/>
    <mergeCell ref="D28:D29"/>
    <mergeCell ref="E28:E29"/>
    <mergeCell ref="F28:F29"/>
    <mergeCell ref="G28:G29"/>
    <mergeCell ref="H18:H19"/>
    <mergeCell ref="I18:I19"/>
    <mergeCell ref="J18:J19"/>
    <mergeCell ref="K18:K19"/>
    <mergeCell ref="B25:N25"/>
    <mergeCell ref="C27:D27"/>
    <mergeCell ref="F27:H27"/>
    <mergeCell ref="L27:N27"/>
    <mergeCell ref="B20:R20"/>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9:H10"/>
    <mergeCell ref="I9:I10"/>
    <mergeCell ref="J9:J10"/>
    <mergeCell ref="K9:K10"/>
    <mergeCell ref="B12:B13"/>
    <mergeCell ref="C12:C13"/>
    <mergeCell ref="D12:D13"/>
    <mergeCell ref="E12:E13"/>
    <mergeCell ref="F12:F13"/>
    <mergeCell ref="G12:G13"/>
    <mergeCell ref="B6:K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6" t="s">
        <v>152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779</v>
      </c>
      <c r="B3" s="12"/>
      <c r="C3" s="12"/>
      <c r="D3" s="12"/>
      <c r="E3" s="12"/>
      <c r="F3" s="12"/>
      <c r="G3" s="12"/>
      <c r="H3" s="12"/>
      <c r="I3" s="12"/>
      <c r="J3" s="12"/>
      <c r="K3" s="12"/>
      <c r="L3" s="12"/>
      <c r="M3" s="12"/>
    </row>
    <row r="4" spans="1:13">
      <c r="A4" s="13" t="s">
        <v>1530</v>
      </c>
      <c r="B4" s="21" t="s">
        <v>1217</v>
      </c>
      <c r="C4" s="21"/>
      <c r="D4" s="21"/>
      <c r="E4" s="21"/>
      <c r="F4" s="21"/>
      <c r="G4" s="21"/>
      <c r="H4" s="21"/>
      <c r="I4" s="21"/>
      <c r="J4" s="21"/>
      <c r="K4" s="21"/>
      <c r="L4" s="21"/>
      <c r="M4" s="21"/>
    </row>
    <row r="5" spans="1:13">
      <c r="A5" s="13"/>
      <c r="B5" s="60"/>
      <c r="C5" s="60"/>
      <c r="D5" s="60"/>
      <c r="E5" s="60"/>
      <c r="F5" s="60"/>
      <c r="G5" s="60"/>
      <c r="H5" s="60"/>
      <c r="I5" s="60"/>
      <c r="J5" s="60"/>
      <c r="K5" s="60"/>
      <c r="L5" s="60"/>
      <c r="M5" s="60"/>
    </row>
    <row r="6" spans="1:13">
      <c r="A6" s="13"/>
      <c r="B6" s="34"/>
      <c r="C6" s="34"/>
      <c r="D6" s="34"/>
      <c r="E6" s="34"/>
      <c r="F6" s="34"/>
      <c r="G6" s="34"/>
      <c r="H6" s="34"/>
      <c r="I6" s="34"/>
      <c r="J6" s="34"/>
      <c r="K6" s="34"/>
      <c r="L6" s="34"/>
      <c r="M6" s="34"/>
    </row>
    <row r="7" spans="1:13">
      <c r="A7" s="13"/>
      <c r="B7" s="16"/>
      <c r="C7" s="16"/>
      <c r="D7" s="16"/>
      <c r="E7" s="16"/>
      <c r="F7" s="16"/>
      <c r="G7" s="16"/>
      <c r="H7" s="16"/>
      <c r="I7" s="16"/>
      <c r="J7" s="16"/>
      <c r="K7" s="16"/>
      <c r="L7" s="16"/>
      <c r="M7" s="16"/>
    </row>
    <row r="8" spans="1:13" ht="15.75" thickBot="1">
      <c r="A8" s="13"/>
      <c r="B8" s="15"/>
      <c r="C8" s="36">
        <v>2014</v>
      </c>
      <c r="D8" s="36"/>
      <c r="E8" s="36"/>
      <c r="F8" s="15"/>
      <c r="G8" s="36">
        <v>2013</v>
      </c>
      <c r="H8" s="36"/>
      <c r="I8" s="36"/>
      <c r="J8" s="15"/>
      <c r="K8" s="36">
        <v>2012</v>
      </c>
      <c r="L8" s="36"/>
      <c r="M8" s="36"/>
    </row>
    <row r="9" spans="1:13">
      <c r="A9" s="13"/>
      <c r="B9" s="104" t="s">
        <v>1218</v>
      </c>
      <c r="C9" s="38" t="s">
        <v>263</v>
      </c>
      <c r="D9" s="83">
        <v>3856.2</v>
      </c>
      <c r="E9" s="42"/>
      <c r="F9" s="41"/>
      <c r="G9" s="38" t="s">
        <v>263</v>
      </c>
      <c r="H9" s="83">
        <v>3966</v>
      </c>
      <c r="I9" s="42"/>
      <c r="J9" s="41"/>
      <c r="K9" s="38" t="s">
        <v>263</v>
      </c>
      <c r="L9" s="83">
        <v>3883.1</v>
      </c>
      <c r="M9" s="42"/>
    </row>
    <row r="10" spans="1:13">
      <c r="A10" s="13"/>
      <c r="B10" s="104"/>
      <c r="C10" s="93"/>
      <c r="D10" s="94"/>
      <c r="E10" s="95"/>
      <c r="F10" s="41"/>
      <c r="G10" s="93"/>
      <c r="H10" s="94"/>
      <c r="I10" s="95"/>
      <c r="J10" s="41"/>
      <c r="K10" s="93"/>
      <c r="L10" s="94"/>
      <c r="M10" s="95"/>
    </row>
    <row r="11" spans="1:13">
      <c r="A11" s="13"/>
      <c r="B11" s="87" t="s">
        <v>1219</v>
      </c>
      <c r="C11" s="47">
        <v>34.5</v>
      </c>
      <c r="D11" s="47"/>
      <c r="E11" s="21"/>
      <c r="F11" s="21"/>
      <c r="G11" s="47">
        <v>38</v>
      </c>
      <c r="H11" s="47"/>
      <c r="I11" s="21"/>
      <c r="J11" s="21"/>
      <c r="K11" s="47">
        <v>70.400000000000006</v>
      </c>
      <c r="L11" s="47"/>
      <c r="M11" s="21"/>
    </row>
    <row r="12" spans="1:13">
      <c r="A12" s="13"/>
      <c r="B12" s="87"/>
      <c r="C12" s="47"/>
      <c r="D12" s="47"/>
      <c r="E12" s="21"/>
      <c r="F12" s="21"/>
      <c r="G12" s="47"/>
      <c r="H12" s="47"/>
      <c r="I12" s="21"/>
      <c r="J12" s="21"/>
      <c r="K12" s="47"/>
      <c r="L12" s="47"/>
      <c r="M12" s="21"/>
    </row>
    <row r="13" spans="1:13" ht="15.75" thickBot="1">
      <c r="A13" s="13"/>
      <c r="B13" s="101" t="s">
        <v>1220</v>
      </c>
      <c r="C13" s="49" t="s">
        <v>1221</v>
      </c>
      <c r="D13" s="49"/>
      <c r="E13" s="98" t="s">
        <v>329</v>
      </c>
      <c r="F13" s="30"/>
      <c r="G13" s="49" t="s">
        <v>1222</v>
      </c>
      <c r="H13" s="49"/>
      <c r="I13" s="98" t="s">
        <v>329</v>
      </c>
      <c r="J13" s="30"/>
      <c r="K13" s="49" t="s">
        <v>1223</v>
      </c>
      <c r="L13" s="49"/>
      <c r="M13" s="98" t="s">
        <v>329</v>
      </c>
    </row>
    <row r="14" spans="1:13">
      <c r="A14" s="13"/>
      <c r="B14" s="105" t="s">
        <v>1224</v>
      </c>
      <c r="C14" s="53">
        <v>3702.8</v>
      </c>
      <c r="D14" s="53"/>
      <c r="E14" s="55"/>
      <c r="F14" s="21"/>
      <c r="G14" s="53">
        <v>3763.5</v>
      </c>
      <c r="H14" s="53"/>
      <c r="I14" s="55"/>
      <c r="J14" s="21"/>
      <c r="K14" s="53">
        <v>3716.4</v>
      </c>
      <c r="L14" s="53"/>
      <c r="M14" s="55"/>
    </row>
    <row r="15" spans="1:13">
      <c r="A15" s="13"/>
      <c r="B15" s="105"/>
      <c r="C15" s="80"/>
      <c r="D15" s="80"/>
      <c r="E15" s="21"/>
      <c r="F15" s="21"/>
      <c r="G15" s="80"/>
      <c r="H15" s="80"/>
      <c r="I15" s="21"/>
      <c r="J15" s="21"/>
      <c r="K15" s="80"/>
      <c r="L15" s="80"/>
      <c r="M15" s="21"/>
    </row>
    <row r="16" spans="1:13">
      <c r="A16" s="13"/>
      <c r="B16" s="37" t="s">
        <v>1225</v>
      </c>
      <c r="C16" s="39">
        <v>9.1</v>
      </c>
      <c r="D16" s="39"/>
      <c r="E16" s="41"/>
      <c r="F16" s="41"/>
      <c r="G16" s="39" t="s">
        <v>1226</v>
      </c>
      <c r="H16" s="39"/>
      <c r="I16" s="37" t="s">
        <v>329</v>
      </c>
      <c r="J16" s="41"/>
      <c r="K16" s="39">
        <v>20.8</v>
      </c>
      <c r="L16" s="39"/>
      <c r="M16" s="41"/>
    </row>
    <row r="17" spans="1:13">
      <c r="A17" s="13"/>
      <c r="B17" s="37"/>
      <c r="C17" s="39"/>
      <c r="D17" s="39"/>
      <c r="E17" s="41"/>
      <c r="F17" s="41"/>
      <c r="G17" s="39"/>
      <c r="H17" s="39"/>
      <c r="I17" s="37"/>
      <c r="J17" s="41"/>
      <c r="K17" s="39"/>
      <c r="L17" s="39"/>
      <c r="M17" s="41"/>
    </row>
    <row r="18" spans="1:13" ht="52.5" thickBot="1">
      <c r="A18" s="13"/>
      <c r="B18" s="14" t="s">
        <v>1227</v>
      </c>
      <c r="C18" s="78" t="s">
        <v>1228</v>
      </c>
      <c r="D18" s="78"/>
      <c r="E18" s="216" t="s">
        <v>329</v>
      </c>
      <c r="F18" s="15"/>
      <c r="G18" s="78" t="s">
        <v>1229</v>
      </c>
      <c r="H18" s="78"/>
      <c r="I18" s="216" t="s">
        <v>329</v>
      </c>
      <c r="J18" s="15"/>
      <c r="K18" s="78" t="s">
        <v>1230</v>
      </c>
      <c r="L18" s="78"/>
      <c r="M18" s="216" t="s">
        <v>329</v>
      </c>
    </row>
    <row r="19" spans="1:13">
      <c r="A19" s="13"/>
      <c r="B19" s="104" t="s">
        <v>1231</v>
      </c>
      <c r="C19" s="83">
        <v>2416.5</v>
      </c>
      <c r="D19" s="83"/>
      <c r="E19" s="42"/>
      <c r="F19" s="41"/>
      <c r="G19" s="83">
        <v>2448.8000000000002</v>
      </c>
      <c r="H19" s="83"/>
      <c r="I19" s="42"/>
      <c r="J19" s="41"/>
      <c r="K19" s="83">
        <v>2440.5</v>
      </c>
      <c r="L19" s="83"/>
      <c r="M19" s="42"/>
    </row>
    <row r="20" spans="1:13">
      <c r="A20" s="13"/>
      <c r="B20" s="104"/>
      <c r="C20" s="71"/>
      <c r="D20" s="71"/>
      <c r="E20" s="41"/>
      <c r="F20" s="41"/>
      <c r="G20" s="71"/>
      <c r="H20" s="71"/>
      <c r="I20" s="41"/>
      <c r="J20" s="41"/>
      <c r="K20" s="71"/>
      <c r="L20" s="71"/>
      <c r="M20" s="41"/>
    </row>
    <row r="21" spans="1:13">
      <c r="A21" s="13"/>
      <c r="B21" s="20" t="s">
        <v>1232</v>
      </c>
      <c r="C21" s="47">
        <v>213.2</v>
      </c>
      <c r="D21" s="47"/>
      <c r="E21" s="21"/>
      <c r="F21" s="21"/>
      <c r="G21" s="47">
        <v>295.89999999999998</v>
      </c>
      <c r="H21" s="47"/>
      <c r="I21" s="21"/>
      <c r="J21" s="21"/>
      <c r="K21" s="47">
        <v>314.89999999999998</v>
      </c>
      <c r="L21" s="47"/>
      <c r="M21" s="21"/>
    </row>
    <row r="22" spans="1:13" ht="15.75" thickBot="1">
      <c r="A22" s="13"/>
      <c r="B22" s="20"/>
      <c r="C22" s="78"/>
      <c r="D22" s="78"/>
      <c r="E22" s="76"/>
      <c r="F22" s="21"/>
      <c r="G22" s="78"/>
      <c r="H22" s="78"/>
      <c r="I22" s="76"/>
      <c r="J22" s="21"/>
      <c r="K22" s="78"/>
      <c r="L22" s="78"/>
      <c r="M22" s="76"/>
    </row>
    <row r="23" spans="1:13">
      <c r="A23" s="13"/>
      <c r="B23" s="106" t="s">
        <v>77</v>
      </c>
      <c r="C23" s="38" t="s">
        <v>263</v>
      </c>
      <c r="D23" s="83">
        <v>2629.7</v>
      </c>
      <c r="E23" s="42"/>
      <c r="F23" s="41"/>
      <c r="G23" s="38" t="s">
        <v>263</v>
      </c>
      <c r="H23" s="83">
        <v>2744.7</v>
      </c>
      <c r="I23" s="42"/>
      <c r="J23" s="41"/>
      <c r="K23" s="38" t="s">
        <v>263</v>
      </c>
      <c r="L23" s="83">
        <v>2755.4</v>
      </c>
      <c r="M23" s="42"/>
    </row>
    <row r="24" spans="1:13" ht="15.75" thickBot="1">
      <c r="A24" s="13"/>
      <c r="B24" s="106"/>
      <c r="C24" s="82"/>
      <c r="D24" s="84"/>
      <c r="E24" s="85"/>
      <c r="F24" s="41"/>
      <c r="G24" s="82"/>
      <c r="H24" s="84"/>
      <c r="I24" s="85"/>
      <c r="J24" s="41"/>
      <c r="K24" s="82"/>
      <c r="L24" s="84"/>
      <c r="M24" s="85"/>
    </row>
    <row r="25" spans="1:13" ht="15.75" thickTop="1">
      <c r="A25" s="13" t="s">
        <v>1531</v>
      </c>
      <c r="B25" s="21" t="s">
        <v>1234</v>
      </c>
      <c r="C25" s="21"/>
      <c r="D25" s="21"/>
      <c r="E25" s="21"/>
      <c r="F25" s="21"/>
      <c r="G25" s="21"/>
      <c r="H25" s="21"/>
      <c r="I25" s="21"/>
      <c r="J25" s="21"/>
      <c r="K25" s="21"/>
      <c r="L25" s="21"/>
      <c r="M25" s="21"/>
    </row>
    <row r="26" spans="1:13">
      <c r="A26" s="13"/>
      <c r="B26" s="60"/>
      <c r="C26" s="60"/>
      <c r="D26" s="60"/>
      <c r="E26" s="60"/>
      <c r="F26" s="60"/>
      <c r="G26" s="60"/>
      <c r="H26" s="60"/>
      <c r="I26" s="60"/>
      <c r="J26" s="60"/>
      <c r="K26" s="60"/>
      <c r="L26" s="60"/>
      <c r="M26" s="60"/>
    </row>
    <row r="27" spans="1:13">
      <c r="A27" s="13"/>
      <c r="B27" s="34"/>
      <c r="C27" s="34"/>
      <c r="D27" s="34"/>
      <c r="E27" s="34"/>
      <c r="F27" s="34"/>
      <c r="G27" s="34"/>
      <c r="H27" s="34"/>
      <c r="I27" s="34"/>
      <c r="J27" s="34"/>
      <c r="K27" s="34"/>
      <c r="L27" s="34"/>
      <c r="M27" s="34"/>
    </row>
    <row r="28" spans="1:13">
      <c r="A28" s="13"/>
      <c r="B28" s="16"/>
      <c r="C28" s="16"/>
      <c r="D28" s="16"/>
      <c r="E28" s="16"/>
      <c r="F28" s="16"/>
      <c r="G28" s="16"/>
      <c r="H28" s="16"/>
      <c r="I28" s="16"/>
      <c r="J28" s="16"/>
      <c r="K28" s="16"/>
      <c r="L28" s="16"/>
      <c r="M28" s="16"/>
    </row>
    <row r="29" spans="1:13" ht="15.75" thickBot="1">
      <c r="A29" s="13"/>
      <c r="B29" s="15"/>
      <c r="C29" s="36">
        <v>2014</v>
      </c>
      <c r="D29" s="36"/>
      <c r="E29" s="36"/>
      <c r="F29" s="15"/>
      <c r="G29" s="36">
        <v>2013</v>
      </c>
      <c r="H29" s="36"/>
      <c r="I29" s="36"/>
      <c r="J29" s="15"/>
      <c r="K29" s="36">
        <v>2012</v>
      </c>
      <c r="L29" s="36"/>
      <c r="M29" s="36"/>
    </row>
    <row r="30" spans="1:13">
      <c r="A30" s="13"/>
      <c r="B30" s="37" t="s">
        <v>1235</v>
      </c>
      <c r="C30" s="38" t="s">
        <v>263</v>
      </c>
      <c r="D30" s="40">
        <v>99.4</v>
      </c>
      <c r="E30" s="42"/>
      <c r="F30" s="41"/>
      <c r="G30" s="38" t="s">
        <v>263</v>
      </c>
      <c r="H30" s="40">
        <v>103.8</v>
      </c>
      <c r="I30" s="42"/>
      <c r="J30" s="41"/>
      <c r="K30" s="38" t="s">
        <v>263</v>
      </c>
      <c r="L30" s="40">
        <v>115.8</v>
      </c>
      <c r="M30" s="42"/>
    </row>
    <row r="31" spans="1:13">
      <c r="A31" s="13"/>
      <c r="B31" s="37"/>
      <c r="C31" s="93"/>
      <c r="D31" s="96"/>
      <c r="E31" s="95"/>
      <c r="F31" s="41"/>
      <c r="G31" s="93"/>
      <c r="H31" s="96"/>
      <c r="I31" s="95"/>
      <c r="J31" s="41"/>
      <c r="K31" s="93"/>
      <c r="L31" s="96"/>
      <c r="M31" s="95"/>
    </row>
    <row r="32" spans="1:13">
      <c r="A32" s="13"/>
      <c r="B32" s="20" t="s">
        <v>1236</v>
      </c>
      <c r="C32" s="47">
        <v>242.4</v>
      </c>
      <c r="D32" s="47"/>
      <c r="E32" s="21"/>
      <c r="F32" s="21"/>
      <c r="G32" s="47">
        <v>234</v>
      </c>
      <c r="H32" s="47"/>
      <c r="I32" s="21"/>
      <c r="J32" s="21"/>
      <c r="K32" s="47">
        <v>226.6</v>
      </c>
      <c r="L32" s="47"/>
      <c r="M32" s="21"/>
    </row>
    <row r="33" spans="1:13">
      <c r="A33" s="13"/>
      <c r="B33" s="20"/>
      <c r="C33" s="47"/>
      <c r="D33" s="47"/>
      <c r="E33" s="21"/>
      <c r="F33" s="21"/>
      <c r="G33" s="47"/>
      <c r="H33" s="47"/>
      <c r="I33" s="21"/>
      <c r="J33" s="21"/>
      <c r="K33" s="47"/>
      <c r="L33" s="47"/>
      <c r="M33" s="21"/>
    </row>
    <row r="34" spans="1:13">
      <c r="A34" s="13"/>
      <c r="B34" s="37" t="s">
        <v>161</v>
      </c>
      <c r="C34" s="39">
        <v>461</v>
      </c>
      <c r="D34" s="39"/>
      <c r="E34" s="41"/>
      <c r="F34" s="41"/>
      <c r="G34" s="39">
        <v>428.4</v>
      </c>
      <c r="H34" s="39"/>
      <c r="I34" s="41"/>
      <c r="J34" s="41"/>
      <c r="K34" s="39">
        <v>476.9</v>
      </c>
      <c r="L34" s="39"/>
      <c r="M34" s="41"/>
    </row>
    <row r="35" spans="1:13" ht="15.75" thickBot="1">
      <c r="A35" s="13"/>
      <c r="B35" s="37"/>
      <c r="C35" s="49"/>
      <c r="D35" s="49"/>
      <c r="E35" s="50"/>
      <c r="F35" s="41"/>
      <c r="G35" s="49"/>
      <c r="H35" s="49"/>
      <c r="I35" s="50"/>
      <c r="J35" s="41"/>
      <c r="K35" s="49"/>
      <c r="L35" s="49"/>
      <c r="M35" s="50"/>
    </row>
    <row r="36" spans="1:13">
      <c r="A36" s="13"/>
      <c r="B36" s="105" t="s">
        <v>1237</v>
      </c>
      <c r="C36" s="51" t="s">
        <v>263</v>
      </c>
      <c r="D36" s="77">
        <v>802.8</v>
      </c>
      <c r="E36" s="55"/>
      <c r="F36" s="21"/>
      <c r="G36" s="51" t="s">
        <v>263</v>
      </c>
      <c r="H36" s="77">
        <v>766.2</v>
      </c>
      <c r="I36" s="55"/>
      <c r="J36" s="21"/>
      <c r="K36" s="51" t="s">
        <v>263</v>
      </c>
      <c r="L36" s="77">
        <v>819.3</v>
      </c>
      <c r="M36" s="55"/>
    </row>
    <row r="37" spans="1:13" ht="15.75" thickBot="1">
      <c r="A37" s="13"/>
      <c r="B37" s="105"/>
      <c r="C37" s="52"/>
      <c r="D37" s="90"/>
      <c r="E37" s="56"/>
      <c r="F37" s="21"/>
      <c r="G37" s="52"/>
      <c r="H37" s="90"/>
      <c r="I37" s="56"/>
      <c r="J37" s="21"/>
      <c r="K37" s="52"/>
      <c r="L37" s="90"/>
      <c r="M37" s="56"/>
    </row>
    <row r="38" spans="1:13" ht="15.75" thickTop="1">
      <c r="A38" s="13" t="s">
        <v>1532</v>
      </c>
      <c r="B38" s="21" t="s">
        <v>1238</v>
      </c>
      <c r="C38" s="21"/>
      <c r="D38" s="21"/>
      <c r="E38" s="21"/>
      <c r="F38" s="21"/>
      <c r="G38" s="21"/>
      <c r="H38" s="21"/>
      <c r="I38" s="21"/>
      <c r="J38" s="21"/>
      <c r="K38" s="21"/>
      <c r="L38" s="21"/>
      <c r="M38" s="21"/>
    </row>
    <row r="39" spans="1:13">
      <c r="A39" s="13"/>
      <c r="B39" s="60"/>
      <c r="C39" s="60"/>
      <c r="D39" s="60"/>
      <c r="E39" s="60"/>
      <c r="F39" s="60"/>
      <c r="G39" s="60"/>
      <c r="H39" s="60"/>
      <c r="I39" s="60"/>
      <c r="J39" s="60"/>
      <c r="K39" s="60"/>
      <c r="L39" s="60"/>
      <c r="M39" s="60"/>
    </row>
    <row r="40" spans="1:13">
      <c r="A40" s="13"/>
      <c r="B40" s="34"/>
      <c r="C40" s="34"/>
      <c r="D40" s="34"/>
      <c r="E40" s="34"/>
      <c r="F40" s="34"/>
      <c r="G40" s="34"/>
      <c r="H40" s="34"/>
      <c r="I40" s="34"/>
      <c r="J40" s="34"/>
      <c r="K40" s="34"/>
      <c r="L40" s="34"/>
      <c r="M40" s="34"/>
    </row>
    <row r="41" spans="1:13">
      <c r="A41" s="13"/>
      <c r="B41" s="16"/>
      <c r="C41" s="16"/>
      <c r="D41" s="16"/>
      <c r="E41" s="16"/>
      <c r="F41" s="16"/>
      <c r="G41" s="16"/>
      <c r="H41" s="16"/>
      <c r="I41" s="16"/>
      <c r="J41" s="16"/>
      <c r="K41" s="16"/>
      <c r="L41" s="16"/>
      <c r="M41" s="16"/>
    </row>
    <row r="42" spans="1:13" ht="15.75" thickBot="1">
      <c r="A42" s="13"/>
      <c r="B42" s="15"/>
      <c r="C42" s="36">
        <v>2014</v>
      </c>
      <c r="D42" s="36"/>
      <c r="E42" s="36"/>
      <c r="F42" s="15"/>
      <c r="G42" s="36">
        <v>2013</v>
      </c>
      <c r="H42" s="36"/>
      <c r="I42" s="36"/>
      <c r="J42" s="15"/>
      <c r="K42" s="36">
        <v>2012</v>
      </c>
      <c r="L42" s="36"/>
      <c r="M42" s="36"/>
    </row>
    <row r="43" spans="1:13">
      <c r="A43" s="13"/>
      <c r="B43" s="37" t="s">
        <v>798</v>
      </c>
      <c r="C43" s="38" t="s">
        <v>263</v>
      </c>
      <c r="D43" s="40">
        <v>679.3</v>
      </c>
      <c r="E43" s="42"/>
      <c r="F43" s="41"/>
      <c r="G43" s="38" t="s">
        <v>263</v>
      </c>
      <c r="H43" s="40">
        <v>626</v>
      </c>
      <c r="I43" s="42"/>
      <c r="J43" s="41"/>
      <c r="K43" s="38" t="s">
        <v>263</v>
      </c>
      <c r="L43" s="40">
        <v>697.7</v>
      </c>
      <c r="M43" s="42"/>
    </row>
    <row r="44" spans="1:13">
      <c r="A44" s="13"/>
      <c r="B44" s="37"/>
      <c r="C44" s="93"/>
      <c r="D44" s="96"/>
      <c r="E44" s="95"/>
      <c r="F44" s="41"/>
      <c r="G44" s="93"/>
      <c r="H44" s="96"/>
      <c r="I44" s="95"/>
      <c r="J44" s="41"/>
      <c r="K44" s="93"/>
      <c r="L44" s="96"/>
      <c r="M44" s="95"/>
    </row>
    <row r="45" spans="1:13">
      <c r="A45" s="13"/>
      <c r="B45" s="68" t="s">
        <v>94</v>
      </c>
      <c r="C45" s="47" t="s">
        <v>1239</v>
      </c>
      <c r="D45" s="47"/>
      <c r="E45" s="14" t="s">
        <v>329</v>
      </c>
      <c r="F45" s="15"/>
      <c r="G45" s="47" t="s">
        <v>1240</v>
      </c>
      <c r="H45" s="47"/>
      <c r="I45" s="14" t="s">
        <v>329</v>
      </c>
      <c r="J45" s="15"/>
      <c r="K45" s="47" t="s">
        <v>1241</v>
      </c>
      <c r="L45" s="47"/>
      <c r="M45" s="14" t="s">
        <v>329</v>
      </c>
    </row>
    <row r="46" spans="1:13">
      <c r="A46" s="13"/>
      <c r="B46" s="104" t="s">
        <v>1242</v>
      </c>
      <c r="C46" s="39">
        <v>5</v>
      </c>
      <c r="D46" s="39"/>
      <c r="E46" s="41"/>
      <c r="F46" s="41"/>
      <c r="G46" s="39" t="s">
        <v>330</v>
      </c>
      <c r="H46" s="39"/>
      <c r="I46" s="41"/>
      <c r="J46" s="41"/>
      <c r="K46" s="39" t="s">
        <v>330</v>
      </c>
      <c r="L46" s="39"/>
      <c r="M46" s="41"/>
    </row>
    <row r="47" spans="1:13">
      <c r="A47" s="13"/>
      <c r="B47" s="104"/>
      <c r="C47" s="39"/>
      <c r="D47" s="39"/>
      <c r="E47" s="41"/>
      <c r="F47" s="41"/>
      <c r="G47" s="39"/>
      <c r="H47" s="39"/>
      <c r="I47" s="41"/>
      <c r="J47" s="41"/>
      <c r="K47" s="39"/>
      <c r="L47" s="39"/>
      <c r="M47" s="41"/>
    </row>
    <row r="48" spans="1:13">
      <c r="A48" s="13"/>
      <c r="B48" s="87" t="s">
        <v>1243</v>
      </c>
      <c r="C48" s="47" t="s">
        <v>1244</v>
      </c>
      <c r="D48" s="47"/>
      <c r="E48" s="20" t="s">
        <v>329</v>
      </c>
      <c r="F48" s="21"/>
      <c r="G48" s="47" t="s">
        <v>330</v>
      </c>
      <c r="H48" s="47"/>
      <c r="I48" s="21"/>
      <c r="J48" s="21"/>
      <c r="K48" s="47" t="s">
        <v>330</v>
      </c>
      <c r="L48" s="47"/>
      <c r="M48" s="21"/>
    </row>
    <row r="49" spans="1:13">
      <c r="A49" s="13"/>
      <c r="B49" s="87"/>
      <c r="C49" s="47"/>
      <c r="D49" s="47"/>
      <c r="E49" s="20"/>
      <c r="F49" s="21"/>
      <c r="G49" s="47"/>
      <c r="H49" s="47"/>
      <c r="I49" s="21"/>
      <c r="J49" s="21"/>
      <c r="K49" s="47"/>
      <c r="L49" s="47"/>
      <c r="M49" s="21"/>
    </row>
    <row r="50" spans="1:13">
      <c r="A50" s="13"/>
      <c r="B50" s="104" t="s">
        <v>1245</v>
      </c>
      <c r="C50" s="39" t="s">
        <v>1246</v>
      </c>
      <c r="D50" s="39"/>
      <c r="E50" s="37" t="s">
        <v>329</v>
      </c>
      <c r="F50" s="41"/>
      <c r="G50" s="39">
        <v>145.30000000000001</v>
      </c>
      <c r="H50" s="39"/>
      <c r="I50" s="41"/>
      <c r="J50" s="41"/>
      <c r="K50" s="39">
        <v>21.8</v>
      </c>
      <c r="L50" s="39"/>
      <c r="M50" s="41"/>
    </row>
    <row r="51" spans="1:13" ht="15.75" thickBot="1">
      <c r="A51" s="13"/>
      <c r="B51" s="104"/>
      <c r="C51" s="49"/>
      <c r="D51" s="49"/>
      <c r="E51" s="73"/>
      <c r="F51" s="41"/>
      <c r="G51" s="49"/>
      <c r="H51" s="49"/>
      <c r="I51" s="50"/>
      <c r="J51" s="41"/>
      <c r="K51" s="49"/>
      <c r="L51" s="49"/>
      <c r="M51" s="50"/>
    </row>
    <row r="52" spans="1:13">
      <c r="A52" s="13"/>
      <c r="B52" s="20" t="s">
        <v>817</v>
      </c>
      <c r="C52" s="51" t="s">
        <v>263</v>
      </c>
      <c r="D52" s="77">
        <v>489.4</v>
      </c>
      <c r="E52" s="55"/>
      <c r="F52" s="21"/>
      <c r="G52" s="51" t="s">
        <v>263</v>
      </c>
      <c r="H52" s="77">
        <v>679.3</v>
      </c>
      <c r="I52" s="55"/>
      <c r="J52" s="21"/>
      <c r="K52" s="51" t="s">
        <v>263</v>
      </c>
      <c r="L52" s="77">
        <v>626</v>
      </c>
      <c r="M52" s="55"/>
    </row>
    <row r="53" spans="1:13" ht="15.75" thickBot="1">
      <c r="A53" s="13"/>
      <c r="B53" s="20"/>
      <c r="C53" s="52"/>
      <c r="D53" s="90"/>
      <c r="E53" s="56"/>
      <c r="F53" s="21"/>
      <c r="G53" s="52"/>
      <c r="H53" s="90"/>
      <c r="I53" s="56"/>
      <c r="J53" s="21"/>
      <c r="K53" s="52"/>
      <c r="L53" s="90"/>
      <c r="M53" s="56"/>
    </row>
    <row r="54" spans="1:13" ht="15.75" thickTop="1">
      <c r="A54" s="13" t="s">
        <v>1533</v>
      </c>
      <c r="B54" s="21" t="s">
        <v>1249</v>
      </c>
      <c r="C54" s="21"/>
      <c r="D54" s="21"/>
      <c r="E54" s="21"/>
      <c r="F54" s="21"/>
      <c r="G54" s="21"/>
      <c r="H54" s="21"/>
      <c r="I54" s="21"/>
      <c r="J54" s="21"/>
      <c r="K54" s="21"/>
      <c r="L54" s="21"/>
      <c r="M54" s="21"/>
    </row>
    <row r="55" spans="1:13">
      <c r="A55" s="13"/>
      <c r="B55" s="60"/>
      <c r="C55" s="60"/>
      <c r="D55" s="60"/>
      <c r="E55" s="60"/>
      <c r="F55" s="60"/>
      <c r="G55" s="60"/>
      <c r="H55" s="60"/>
      <c r="I55" s="60"/>
      <c r="J55" s="60"/>
      <c r="K55" s="60"/>
      <c r="L55" s="60"/>
      <c r="M55" s="60"/>
    </row>
    <row r="56" spans="1:13">
      <c r="A56" s="13"/>
      <c r="B56" s="34"/>
      <c r="C56" s="34"/>
      <c r="D56" s="34"/>
      <c r="E56" s="34"/>
      <c r="F56" s="34"/>
      <c r="G56" s="34"/>
      <c r="H56" s="34"/>
      <c r="I56" s="34"/>
      <c r="J56" s="34"/>
      <c r="K56" s="34"/>
      <c r="L56" s="34"/>
      <c r="M56" s="34"/>
    </row>
    <row r="57" spans="1:13">
      <c r="A57" s="13"/>
      <c r="B57" s="16"/>
      <c r="C57" s="16"/>
      <c r="D57" s="16"/>
      <c r="E57" s="16"/>
      <c r="F57" s="16"/>
      <c r="G57" s="16"/>
      <c r="H57" s="16"/>
      <c r="I57" s="16"/>
      <c r="J57" s="16"/>
      <c r="K57" s="16"/>
      <c r="L57" s="16"/>
      <c r="M57" s="16"/>
    </row>
    <row r="58" spans="1:13" ht="15.75" thickBot="1">
      <c r="A58" s="13"/>
      <c r="B58" s="15"/>
      <c r="C58" s="36">
        <v>2014</v>
      </c>
      <c r="D58" s="36"/>
      <c r="E58" s="36"/>
      <c r="F58" s="15"/>
      <c r="G58" s="36">
        <v>2013</v>
      </c>
      <c r="H58" s="36"/>
      <c r="I58" s="36"/>
      <c r="J58" s="15"/>
      <c r="K58" s="36">
        <v>2012</v>
      </c>
      <c r="L58" s="36"/>
      <c r="M58" s="36"/>
    </row>
    <row r="59" spans="1:13">
      <c r="A59" s="13"/>
      <c r="B59" s="37" t="s">
        <v>798</v>
      </c>
      <c r="C59" s="38" t="s">
        <v>263</v>
      </c>
      <c r="D59" s="40">
        <v>968.1</v>
      </c>
      <c r="E59" s="42"/>
      <c r="F59" s="41"/>
      <c r="G59" s="38" t="s">
        <v>263</v>
      </c>
      <c r="H59" s="40">
        <v>629.70000000000005</v>
      </c>
      <c r="I59" s="42"/>
      <c r="J59" s="41"/>
      <c r="K59" s="38" t="s">
        <v>263</v>
      </c>
      <c r="L59" s="40">
        <v>797.1</v>
      </c>
      <c r="M59" s="42"/>
    </row>
    <row r="60" spans="1:13">
      <c r="A60" s="13"/>
      <c r="B60" s="37"/>
      <c r="C60" s="37"/>
      <c r="D60" s="39"/>
      <c r="E60" s="41"/>
      <c r="F60" s="41"/>
      <c r="G60" s="37"/>
      <c r="H60" s="39"/>
      <c r="I60" s="41"/>
      <c r="J60" s="41"/>
      <c r="K60" s="93"/>
      <c r="L60" s="96"/>
      <c r="M60" s="95"/>
    </row>
    <row r="61" spans="1:13">
      <c r="A61" s="13"/>
      <c r="B61" s="87" t="s">
        <v>1068</v>
      </c>
      <c r="C61" s="47">
        <v>242.8</v>
      </c>
      <c r="D61" s="47"/>
      <c r="E61" s="21"/>
      <c r="F61" s="21"/>
      <c r="G61" s="47">
        <v>222.8</v>
      </c>
      <c r="H61" s="47"/>
      <c r="I61" s="21"/>
      <c r="J61" s="21"/>
      <c r="K61" s="47">
        <v>191.7</v>
      </c>
      <c r="L61" s="47"/>
      <c r="M61" s="21"/>
    </row>
    <row r="62" spans="1:13">
      <c r="A62" s="13"/>
      <c r="B62" s="87"/>
      <c r="C62" s="47"/>
      <c r="D62" s="47"/>
      <c r="E62" s="21"/>
      <c r="F62" s="21"/>
      <c r="G62" s="47"/>
      <c r="H62" s="47"/>
      <c r="I62" s="21"/>
      <c r="J62" s="21"/>
      <c r="K62" s="47"/>
      <c r="L62" s="47"/>
      <c r="M62" s="21"/>
    </row>
    <row r="63" spans="1:13">
      <c r="A63" s="13"/>
      <c r="B63" s="101" t="s">
        <v>94</v>
      </c>
      <c r="C63" s="39" t="s">
        <v>1250</v>
      </c>
      <c r="D63" s="39"/>
      <c r="E63" s="28" t="s">
        <v>329</v>
      </c>
      <c r="F63" s="30"/>
      <c r="G63" s="39" t="s">
        <v>1251</v>
      </c>
      <c r="H63" s="39"/>
      <c r="I63" s="28" t="s">
        <v>329</v>
      </c>
      <c r="J63" s="30"/>
      <c r="K63" s="39" t="s">
        <v>1252</v>
      </c>
      <c r="L63" s="39"/>
      <c r="M63" s="28" t="s">
        <v>329</v>
      </c>
    </row>
    <row r="64" spans="1:13">
      <c r="A64" s="13"/>
      <c r="B64" s="87" t="s">
        <v>1242</v>
      </c>
      <c r="C64" s="47">
        <v>24</v>
      </c>
      <c r="D64" s="47"/>
      <c r="E64" s="21"/>
      <c r="F64" s="21"/>
      <c r="G64" s="47" t="s">
        <v>330</v>
      </c>
      <c r="H64" s="47"/>
      <c r="I64" s="21"/>
      <c r="J64" s="21"/>
      <c r="K64" s="47" t="s">
        <v>330</v>
      </c>
      <c r="L64" s="47"/>
      <c r="M64" s="21"/>
    </row>
    <row r="65" spans="1:13">
      <c r="A65" s="13"/>
      <c r="B65" s="87"/>
      <c r="C65" s="47"/>
      <c r="D65" s="47"/>
      <c r="E65" s="21"/>
      <c r="F65" s="21"/>
      <c r="G65" s="47"/>
      <c r="H65" s="47"/>
      <c r="I65" s="21"/>
      <c r="J65" s="21"/>
      <c r="K65" s="47"/>
      <c r="L65" s="47"/>
      <c r="M65" s="21"/>
    </row>
    <row r="66" spans="1:13">
      <c r="A66" s="13"/>
      <c r="B66" s="104" t="s">
        <v>1243</v>
      </c>
      <c r="C66" s="39" t="s">
        <v>1253</v>
      </c>
      <c r="D66" s="39"/>
      <c r="E66" s="37" t="s">
        <v>329</v>
      </c>
      <c r="F66" s="41"/>
      <c r="G66" s="39" t="s">
        <v>330</v>
      </c>
      <c r="H66" s="39"/>
      <c r="I66" s="41"/>
      <c r="J66" s="41"/>
      <c r="K66" s="39" t="s">
        <v>330</v>
      </c>
      <c r="L66" s="39"/>
      <c r="M66" s="41"/>
    </row>
    <row r="67" spans="1:13">
      <c r="A67" s="13"/>
      <c r="B67" s="104"/>
      <c r="C67" s="39"/>
      <c r="D67" s="39"/>
      <c r="E67" s="37"/>
      <c r="F67" s="41"/>
      <c r="G67" s="39"/>
      <c r="H67" s="39"/>
      <c r="I67" s="41"/>
      <c r="J67" s="41"/>
      <c r="K67" s="39"/>
      <c r="L67" s="39"/>
      <c r="M67" s="41"/>
    </row>
    <row r="68" spans="1:13">
      <c r="A68" s="13"/>
      <c r="B68" s="87" t="s">
        <v>1245</v>
      </c>
      <c r="C68" s="47" t="s">
        <v>1254</v>
      </c>
      <c r="D68" s="47"/>
      <c r="E68" s="20" t="s">
        <v>329</v>
      </c>
      <c r="F68" s="21"/>
      <c r="G68" s="47">
        <v>315.89999999999998</v>
      </c>
      <c r="H68" s="47"/>
      <c r="I68" s="21"/>
      <c r="J68" s="21"/>
      <c r="K68" s="47" t="s">
        <v>1255</v>
      </c>
      <c r="L68" s="47"/>
      <c r="M68" s="20" t="s">
        <v>329</v>
      </c>
    </row>
    <row r="69" spans="1:13">
      <c r="A69" s="13"/>
      <c r="B69" s="87"/>
      <c r="C69" s="47"/>
      <c r="D69" s="47"/>
      <c r="E69" s="20"/>
      <c r="F69" s="21"/>
      <c r="G69" s="47"/>
      <c r="H69" s="47"/>
      <c r="I69" s="21"/>
      <c r="J69" s="21"/>
      <c r="K69" s="47"/>
      <c r="L69" s="47"/>
      <c r="M69" s="20"/>
    </row>
    <row r="70" spans="1:13">
      <c r="A70" s="13"/>
      <c r="B70" s="104" t="s">
        <v>161</v>
      </c>
      <c r="C70" s="39" t="s">
        <v>330</v>
      </c>
      <c r="D70" s="39"/>
      <c r="E70" s="41"/>
      <c r="F70" s="41"/>
      <c r="G70" s="39">
        <v>4</v>
      </c>
      <c r="H70" s="39"/>
      <c r="I70" s="41"/>
      <c r="J70" s="41"/>
      <c r="K70" s="39" t="s">
        <v>330</v>
      </c>
      <c r="L70" s="39"/>
      <c r="M70" s="41"/>
    </row>
    <row r="71" spans="1:13" ht="15.75" thickBot="1">
      <c r="A71" s="13"/>
      <c r="B71" s="104"/>
      <c r="C71" s="49"/>
      <c r="D71" s="49"/>
      <c r="E71" s="50"/>
      <c r="F71" s="41"/>
      <c r="G71" s="49"/>
      <c r="H71" s="49"/>
      <c r="I71" s="50"/>
      <c r="J71" s="41"/>
      <c r="K71" s="49"/>
      <c r="L71" s="49"/>
      <c r="M71" s="50"/>
    </row>
    <row r="72" spans="1:13">
      <c r="A72" s="13"/>
      <c r="B72" s="20" t="s">
        <v>817</v>
      </c>
      <c r="C72" s="51" t="s">
        <v>263</v>
      </c>
      <c r="D72" s="77">
        <v>770.6</v>
      </c>
      <c r="E72" s="55"/>
      <c r="F72" s="21"/>
      <c r="G72" s="51" t="s">
        <v>263</v>
      </c>
      <c r="H72" s="77">
        <v>968.1</v>
      </c>
      <c r="I72" s="55"/>
      <c r="J72" s="21"/>
      <c r="K72" s="51" t="s">
        <v>263</v>
      </c>
      <c r="L72" s="77">
        <v>629.70000000000005</v>
      </c>
      <c r="M72" s="55"/>
    </row>
    <row r="73" spans="1:13" ht="15.75" thickBot="1">
      <c r="A73" s="13"/>
      <c r="B73" s="20"/>
      <c r="C73" s="52"/>
      <c r="D73" s="90"/>
      <c r="E73" s="56"/>
      <c r="F73" s="21"/>
      <c r="G73" s="52"/>
      <c r="H73" s="90"/>
      <c r="I73" s="56"/>
      <c r="J73" s="21"/>
      <c r="K73" s="52"/>
      <c r="L73" s="90"/>
      <c r="M73" s="56"/>
    </row>
    <row r="74" spans="1:13" ht="15.75" thickTop="1"/>
  </sheetData>
  <mergeCells count="275">
    <mergeCell ref="A54:A73"/>
    <mergeCell ref="B54:M54"/>
    <mergeCell ref="B55:M55"/>
    <mergeCell ref="A25:A37"/>
    <mergeCell ref="B25:M25"/>
    <mergeCell ref="B26:M26"/>
    <mergeCell ref="A38:A53"/>
    <mergeCell ref="B38:M38"/>
    <mergeCell ref="B39:M39"/>
    <mergeCell ref="A1:A2"/>
    <mergeCell ref="B1:M1"/>
    <mergeCell ref="B2:M2"/>
    <mergeCell ref="B3:M3"/>
    <mergeCell ref="A4:A24"/>
    <mergeCell ref="B4:M4"/>
    <mergeCell ref="B5:M5"/>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2:K53"/>
    <mergeCell ref="L52:L53"/>
    <mergeCell ref="M52:M53"/>
    <mergeCell ref="B56:M56"/>
    <mergeCell ref="C58:E58"/>
    <mergeCell ref="G58:I58"/>
    <mergeCell ref="K58:M58"/>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I43:I44"/>
    <mergeCell ref="J43:J44"/>
    <mergeCell ref="K43:K44"/>
    <mergeCell ref="L43:L44"/>
    <mergeCell ref="M43:M44"/>
    <mergeCell ref="C45:D45"/>
    <mergeCell ref="G45:H45"/>
    <mergeCell ref="K45:L45"/>
    <mergeCell ref="C42:E42"/>
    <mergeCell ref="G42:I42"/>
    <mergeCell ref="K42:M42"/>
    <mergeCell ref="B43:B44"/>
    <mergeCell ref="C43:C44"/>
    <mergeCell ref="D43:D44"/>
    <mergeCell ref="E43:E44"/>
    <mergeCell ref="F43:F44"/>
    <mergeCell ref="G43:G44"/>
    <mergeCell ref="H43:H44"/>
    <mergeCell ref="I36:I37"/>
    <mergeCell ref="J36:J37"/>
    <mergeCell ref="K36:K37"/>
    <mergeCell ref="L36:L37"/>
    <mergeCell ref="M36:M37"/>
    <mergeCell ref="B40:M40"/>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3:I24"/>
    <mergeCell ref="J23:J24"/>
    <mergeCell ref="K23:K24"/>
    <mergeCell ref="L23:L24"/>
    <mergeCell ref="M23:M24"/>
    <mergeCell ref="B27:M27"/>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6" t="s">
        <v>1</v>
      </c>
      <c r="C1" s="6"/>
      <c r="D1" s="6"/>
    </row>
    <row r="2" spans="1:4" ht="30">
      <c r="A2" s="1" t="s">
        <v>74</v>
      </c>
      <c r="B2" s="1" t="s">
        <v>2</v>
      </c>
      <c r="C2" s="1" t="s">
        <v>24</v>
      </c>
      <c r="D2" s="1" t="s">
        <v>75</v>
      </c>
    </row>
    <row r="3" spans="1:4">
      <c r="A3" s="3" t="s">
        <v>76</v>
      </c>
      <c r="B3" s="4"/>
      <c r="C3" s="4"/>
      <c r="D3" s="4"/>
    </row>
    <row r="4" spans="1:4">
      <c r="A4" s="2" t="s">
        <v>77</v>
      </c>
      <c r="B4" s="7">
        <v>2629.7</v>
      </c>
      <c r="C4" s="7">
        <v>2744.7</v>
      </c>
      <c r="D4" s="7">
        <v>2755.4</v>
      </c>
    </row>
    <row r="5" spans="1:4">
      <c r="A5" s="3" t="s">
        <v>78</v>
      </c>
      <c r="B5" s="4"/>
      <c r="C5" s="4"/>
      <c r="D5" s="4"/>
    </row>
    <row r="6" spans="1:4">
      <c r="A6" s="2" t="s">
        <v>79</v>
      </c>
      <c r="B6" s="9">
        <v>1301</v>
      </c>
      <c r="C6" s="8">
        <v>1405.8</v>
      </c>
      <c r="D6" s="8">
        <v>1398.5</v>
      </c>
    </row>
    <row r="7" spans="1:4" ht="30">
      <c r="A7" s="2" t="s">
        <v>80</v>
      </c>
      <c r="B7" s="4">
        <v>126.4</v>
      </c>
      <c r="C7" s="4">
        <v>258.2</v>
      </c>
      <c r="D7" s="4">
        <v>87.9</v>
      </c>
    </row>
    <row r="8" spans="1:4">
      <c r="A8" s="3" t="s">
        <v>81</v>
      </c>
      <c r="B8" s="4"/>
      <c r="C8" s="4"/>
      <c r="D8" s="4"/>
    </row>
    <row r="9" spans="1:4" ht="30">
      <c r="A9" s="2" t="s">
        <v>82</v>
      </c>
      <c r="B9" s="4">
        <v>64</v>
      </c>
      <c r="C9" s="4">
        <v>45</v>
      </c>
      <c r="D9" s="4">
        <v>118.9</v>
      </c>
    </row>
    <row r="10" spans="1:4" ht="30">
      <c r="A10" s="3" t="s">
        <v>83</v>
      </c>
      <c r="B10" s="4"/>
      <c r="C10" s="4"/>
      <c r="D10" s="4"/>
    </row>
    <row r="11" spans="1:4" ht="30">
      <c r="A11" s="2" t="s">
        <v>84</v>
      </c>
      <c r="B11" s="4">
        <v>-27.3</v>
      </c>
      <c r="C11" s="4">
        <v>-11.6</v>
      </c>
      <c r="D11" s="4">
        <v>-37.799999999999997</v>
      </c>
    </row>
    <row r="12" spans="1:4" ht="60">
      <c r="A12" s="2" t="s">
        <v>85</v>
      </c>
      <c r="B12" s="4">
        <v>0</v>
      </c>
      <c r="C12" s="4">
        <v>0</v>
      </c>
      <c r="D12" s="4">
        <v>0</v>
      </c>
    </row>
    <row r="13" spans="1:4">
      <c r="A13" s="2" t="s">
        <v>86</v>
      </c>
      <c r="B13" s="4">
        <v>-27.3</v>
      </c>
      <c r="C13" s="4">
        <v>-11.6</v>
      </c>
      <c r="D13" s="4">
        <v>-37.799999999999997</v>
      </c>
    </row>
    <row r="14" spans="1:4">
      <c r="A14" s="2" t="s">
        <v>87</v>
      </c>
      <c r="B14" s="4">
        <v>36.700000000000003</v>
      </c>
      <c r="C14" s="4">
        <v>33.4</v>
      </c>
      <c r="D14" s="4">
        <v>81.099999999999994</v>
      </c>
    </row>
    <row r="15" spans="1:4">
      <c r="A15" s="2" t="s">
        <v>88</v>
      </c>
      <c r="B15" s="4">
        <v>50.9</v>
      </c>
      <c r="C15" s="4">
        <v>34</v>
      </c>
      <c r="D15" s="4">
        <v>19.8</v>
      </c>
    </row>
    <row r="16" spans="1:4">
      <c r="A16" s="2" t="s">
        <v>89</v>
      </c>
      <c r="B16" s="8">
        <v>4144.7</v>
      </c>
      <c r="C16" s="8">
        <v>4476.1000000000004</v>
      </c>
      <c r="D16" s="8">
        <v>4342.7</v>
      </c>
    </row>
    <row r="17" spans="1:4">
      <c r="A17" s="3" t="s">
        <v>90</v>
      </c>
      <c r="B17" s="4"/>
      <c r="C17" s="4"/>
      <c r="D17" s="4"/>
    </row>
    <row r="18" spans="1:4">
      <c r="A18" s="2" t="s">
        <v>91</v>
      </c>
      <c r="B18" s="8">
        <v>2586.1999999999998</v>
      </c>
      <c r="C18" s="8">
        <v>2839.7</v>
      </c>
      <c r="D18" s="8">
        <v>2763.9</v>
      </c>
    </row>
    <row r="19" spans="1:4" ht="30">
      <c r="A19" s="2" t="s">
        <v>92</v>
      </c>
      <c r="B19" s="4">
        <v>239.8</v>
      </c>
      <c r="C19" s="4">
        <v>98.4</v>
      </c>
      <c r="D19" s="4">
        <v>0</v>
      </c>
    </row>
    <row r="20" spans="1:4">
      <c r="A20" s="2" t="s">
        <v>93</v>
      </c>
      <c r="B20" s="4">
        <v>92.8</v>
      </c>
      <c r="C20" s="4">
        <v>105.3</v>
      </c>
      <c r="D20" s="4">
        <v>114.6</v>
      </c>
    </row>
    <row r="21" spans="1:4">
      <c r="A21" s="2" t="s">
        <v>94</v>
      </c>
      <c r="B21" s="4">
        <v>247.4</v>
      </c>
      <c r="C21" s="4">
        <v>296.3</v>
      </c>
      <c r="D21" s="4">
        <v>289</v>
      </c>
    </row>
    <row r="22" spans="1:4" ht="30">
      <c r="A22" s="2" t="s">
        <v>95</v>
      </c>
      <c r="B22" s="4">
        <v>0.6</v>
      </c>
      <c r="C22" s="4">
        <v>65.400000000000006</v>
      </c>
      <c r="D22" s="4">
        <v>200.2</v>
      </c>
    </row>
    <row r="23" spans="1:4">
      <c r="A23" s="2" t="s">
        <v>96</v>
      </c>
      <c r="B23" s="4">
        <v>802.8</v>
      </c>
      <c r="C23" s="4">
        <v>766.2</v>
      </c>
      <c r="D23" s="4">
        <v>819.3</v>
      </c>
    </row>
    <row r="24" spans="1:4">
      <c r="A24" s="2" t="s">
        <v>97</v>
      </c>
      <c r="B24" s="8">
        <v>3969.6</v>
      </c>
      <c r="C24" s="8">
        <v>4171.3</v>
      </c>
      <c r="D24" s="9">
        <v>4187</v>
      </c>
    </row>
    <row r="25" spans="1:4">
      <c r="A25" s="2" t="s">
        <v>98</v>
      </c>
      <c r="B25" s="4">
        <v>175.1</v>
      </c>
      <c r="C25" s="4">
        <v>304.8</v>
      </c>
      <c r="D25" s="4">
        <v>155.69999999999999</v>
      </c>
    </row>
    <row r="26" spans="1:4">
      <c r="A26" s="3" t="s">
        <v>99</v>
      </c>
      <c r="B26" s="4"/>
      <c r="C26" s="4"/>
      <c r="D26" s="4"/>
    </row>
    <row r="27" spans="1:4">
      <c r="A27" s="2" t="s">
        <v>100</v>
      </c>
      <c r="B27" s="4">
        <v>159.19999999999999</v>
      </c>
      <c r="C27" s="4">
        <v>128.30000000000001</v>
      </c>
      <c r="D27" s="4">
        <v>106.2</v>
      </c>
    </row>
    <row r="28" spans="1:4" ht="30">
      <c r="A28" s="2" t="s">
        <v>101</v>
      </c>
      <c r="B28" s="4">
        <v>-35.5</v>
      </c>
      <c r="C28" s="4">
        <v>-301.5</v>
      </c>
      <c r="D28" s="4">
        <v>-171.5</v>
      </c>
    </row>
    <row r="29" spans="1:4">
      <c r="A29" s="2" t="s">
        <v>102</v>
      </c>
      <c r="B29" s="7">
        <v>51.4</v>
      </c>
      <c r="C29" s="10">
        <v>478</v>
      </c>
      <c r="D29" s="10">
        <v>221</v>
      </c>
    </row>
    <row r="30" spans="1:4">
      <c r="A30" s="3" t="s">
        <v>103</v>
      </c>
      <c r="B30" s="4"/>
      <c r="C30" s="4"/>
      <c r="D30" s="4"/>
    </row>
    <row r="31" spans="1:4" ht="30">
      <c r="A31" s="2" t="s">
        <v>104</v>
      </c>
      <c r="B31" s="9">
        <v>212917</v>
      </c>
      <c r="C31" s="9">
        <v>221628</v>
      </c>
      <c r="D31" s="9">
        <v>233685</v>
      </c>
    </row>
    <row r="32" spans="1:4">
      <c r="A32" s="2" t="s">
        <v>105</v>
      </c>
      <c r="B32" s="7">
        <v>0.24</v>
      </c>
      <c r="C32" s="7">
        <v>2.16</v>
      </c>
      <c r="D32" s="7">
        <v>0.95</v>
      </c>
    </row>
    <row r="33" spans="1:4">
      <c r="A33" s="3" t="s">
        <v>106</v>
      </c>
      <c r="B33" s="4"/>
      <c r="C33" s="4"/>
      <c r="D33" s="4"/>
    </row>
    <row r="34" spans="1:4" ht="30">
      <c r="A34" s="2" t="s">
        <v>104</v>
      </c>
      <c r="B34" s="9">
        <v>217655</v>
      </c>
      <c r="C34" s="9">
        <v>232702</v>
      </c>
      <c r="D34" s="9">
        <v>281427</v>
      </c>
    </row>
    <row r="35" spans="1:4">
      <c r="A35" s="2" t="s">
        <v>105</v>
      </c>
      <c r="B35" s="7">
        <v>0.24</v>
      </c>
      <c r="C35" s="7">
        <v>2.06</v>
      </c>
      <c r="D35" s="7">
        <v>0.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8.7109375" customWidth="1"/>
    <col min="5" max="5" width="2.28515625" customWidth="1"/>
    <col min="6" max="6" width="8.5703125" customWidth="1"/>
    <col min="7" max="7" width="2.85546875" customWidth="1"/>
    <col min="8" max="8" width="8.7109375" customWidth="1"/>
    <col min="9" max="9" width="2.28515625" customWidth="1"/>
    <col min="10" max="10" width="13.42578125" customWidth="1"/>
    <col min="11" max="11" width="2.85546875" customWidth="1"/>
    <col min="12" max="12" width="8.7109375" customWidth="1"/>
    <col min="13" max="13" width="2.28515625" customWidth="1"/>
  </cols>
  <sheetData>
    <row r="1" spans="1:13" ht="15" customHeight="1">
      <c r="A1" s="6" t="s">
        <v>153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257</v>
      </c>
      <c r="B3" s="12"/>
      <c r="C3" s="12"/>
      <c r="D3" s="12"/>
      <c r="E3" s="12"/>
      <c r="F3" s="12"/>
      <c r="G3" s="12"/>
      <c r="H3" s="12"/>
      <c r="I3" s="12"/>
      <c r="J3" s="12"/>
      <c r="K3" s="12"/>
      <c r="L3" s="12"/>
      <c r="M3" s="12"/>
    </row>
    <row r="4" spans="1:13">
      <c r="A4" s="13" t="s">
        <v>1535</v>
      </c>
      <c r="B4" s="20" t="s">
        <v>1260</v>
      </c>
      <c r="C4" s="20"/>
      <c r="D4" s="20"/>
      <c r="E4" s="20"/>
      <c r="F4" s="20"/>
      <c r="G4" s="20"/>
      <c r="H4" s="20"/>
      <c r="I4" s="20"/>
      <c r="J4" s="20"/>
      <c r="K4" s="20"/>
      <c r="L4" s="20"/>
      <c r="M4" s="20"/>
    </row>
    <row r="5" spans="1:13">
      <c r="A5" s="13"/>
      <c r="B5" s="123"/>
      <c r="C5" s="123"/>
      <c r="D5" s="123"/>
      <c r="E5" s="123"/>
      <c r="F5" s="123"/>
      <c r="G5" s="123"/>
      <c r="H5" s="123"/>
      <c r="I5" s="123"/>
      <c r="J5" s="123"/>
      <c r="K5" s="123"/>
      <c r="L5" s="123"/>
      <c r="M5" s="123"/>
    </row>
    <row r="6" spans="1:13">
      <c r="A6" s="13"/>
      <c r="B6" s="34"/>
      <c r="C6" s="34"/>
      <c r="D6" s="34"/>
      <c r="E6" s="34"/>
      <c r="F6" s="34"/>
      <c r="G6" s="34"/>
      <c r="H6" s="34"/>
      <c r="I6" s="34"/>
      <c r="J6" s="34"/>
      <c r="K6" s="34"/>
      <c r="L6" s="34"/>
      <c r="M6" s="34"/>
    </row>
    <row r="7" spans="1:13">
      <c r="A7" s="13"/>
      <c r="B7" s="16"/>
      <c r="C7" s="16"/>
      <c r="D7" s="16"/>
      <c r="E7" s="16"/>
      <c r="F7" s="16"/>
      <c r="G7" s="16"/>
      <c r="H7" s="16"/>
      <c r="I7" s="16"/>
      <c r="J7" s="16"/>
      <c r="K7" s="16"/>
      <c r="L7" s="16"/>
      <c r="M7" s="16"/>
    </row>
    <row r="8" spans="1:13" ht="15.75" thickBot="1">
      <c r="A8" s="13"/>
      <c r="B8" s="14"/>
      <c r="C8" s="36">
        <v>2014</v>
      </c>
      <c r="D8" s="36"/>
      <c r="E8" s="36"/>
      <c r="F8" s="15"/>
      <c r="G8" s="36">
        <v>2013</v>
      </c>
      <c r="H8" s="36"/>
      <c r="I8" s="36"/>
      <c r="J8" s="15"/>
      <c r="K8" s="36">
        <v>2012</v>
      </c>
      <c r="L8" s="36"/>
      <c r="M8" s="36"/>
    </row>
    <row r="9" spans="1:13">
      <c r="A9" s="13"/>
      <c r="B9" s="14" t="s">
        <v>145</v>
      </c>
      <c r="C9" s="51"/>
      <c r="D9" s="51"/>
      <c r="E9" s="51"/>
      <c r="F9" s="15"/>
      <c r="G9" s="51"/>
      <c r="H9" s="51"/>
      <c r="I9" s="51"/>
      <c r="J9" s="15"/>
      <c r="K9" s="55"/>
      <c r="L9" s="55"/>
      <c r="M9" s="55"/>
    </row>
    <row r="10" spans="1:13">
      <c r="A10" s="13"/>
      <c r="B10" s="104" t="s">
        <v>102</v>
      </c>
      <c r="C10" s="37" t="s">
        <v>263</v>
      </c>
      <c r="D10" s="39">
        <v>51.4</v>
      </c>
      <c r="E10" s="41"/>
      <c r="F10" s="41"/>
      <c r="G10" s="37" t="s">
        <v>263</v>
      </c>
      <c r="H10" s="39">
        <v>478</v>
      </c>
      <c r="I10" s="41"/>
      <c r="J10" s="41"/>
      <c r="K10" s="37" t="s">
        <v>263</v>
      </c>
      <c r="L10" s="39">
        <v>221</v>
      </c>
      <c r="M10" s="41"/>
    </row>
    <row r="11" spans="1:13">
      <c r="A11" s="13"/>
      <c r="B11" s="104"/>
      <c r="C11" s="37"/>
      <c r="D11" s="39"/>
      <c r="E11" s="41"/>
      <c r="F11" s="41"/>
      <c r="G11" s="37"/>
      <c r="H11" s="39"/>
      <c r="I11" s="41"/>
      <c r="J11" s="41"/>
      <c r="K11" s="37"/>
      <c r="L11" s="39"/>
      <c r="M11" s="41"/>
    </row>
    <row r="12" spans="1:13">
      <c r="A12" s="13"/>
      <c r="B12" s="87" t="s">
        <v>1261</v>
      </c>
      <c r="C12" s="21"/>
      <c r="D12" s="21"/>
      <c r="E12" s="21"/>
      <c r="F12" s="21"/>
      <c r="G12" s="47"/>
      <c r="H12" s="47"/>
      <c r="I12" s="21"/>
      <c r="J12" s="21"/>
      <c r="K12" s="21"/>
      <c r="L12" s="21"/>
      <c r="M12" s="21"/>
    </row>
    <row r="13" spans="1:13">
      <c r="A13" s="13"/>
      <c r="B13" s="87"/>
      <c r="C13" s="21"/>
      <c r="D13" s="21"/>
      <c r="E13" s="21"/>
      <c r="F13" s="21"/>
      <c r="G13" s="47"/>
      <c r="H13" s="47"/>
      <c r="I13" s="21"/>
      <c r="J13" s="21"/>
      <c r="K13" s="21"/>
      <c r="L13" s="21"/>
      <c r="M13" s="21"/>
    </row>
    <row r="14" spans="1:13">
      <c r="A14" s="13"/>
      <c r="B14" s="81" t="s">
        <v>1262</v>
      </c>
      <c r="C14" s="39">
        <v>274.2</v>
      </c>
      <c r="D14" s="39"/>
      <c r="E14" s="41"/>
      <c r="F14" s="41"/>
      <c r="G14" s="39">
        <v>324.60000000000002</v>
      </c>
      <c r="H14" s="39"/>
      <c r="I14" s="41"/>
      <c r="J14" s="41"/>
      <c r="K14" s="39">
        <v>315</v>
      </c>
      <c r="L14" s="39"/>
      <c r="M14" s="41"/>
    </row>
    <row r="15" spans="1:13">
      <c r="A15" s="13"/>
      <c r="B15" s="81"/>
      <c r="C15" s="39"/>
      <c r="D15" s="39"/>
      <c r="E15" s="41"/>
      <c r="F15" s="41"/>
      <c r="G15" s="39"/>
      <c r="H15" s="39"/>
      <c r="I15" s="41"/>
      <c r="J15" s="41"/>
      <c r="K15" s="39"/>
      <c r="L15" s="39"/>
      <c r="M15" s="41"/>
    </row>
    <row r="16" spans="1:13">
      <c r="A16" s="13"/>
      <c r="B16" s="74" t="s">
        <v>1263</v>
      </c>
      <c r="C16" s="47">
        <v>119.7</v>
      </c>
      <c r="D16" s="47"/>
      <c r="E16" s="21"/>
      <c r="F16" s="21"/>
      <c r="G16" s="47" t="s">
        <v>1264</v>
      </c>
      <c r="H16" s="47"/>
      <c r="I16" s="20" t="s">
        <v>329</v>
      </c>
      <c r="J16" s="21"/>
      <c r="K16" s="47" t="s">
        <v>1265</v>
      </c>
      <c r="L16" s="47"/>
      <c r="M16" s="20" t="s">
        <v>329</v>
      </c>
    </row>
    <row r="17" spans="1:13">
      <c r="A17" s="13"/>
      <c r="B17" s="74"/>
      <c r="C17" s="47"/>
      <c r="D17" s="47"/>
      <c r="E17" s="21"/>
      <c r="F17" s="21"/>
      <c r="G17" s="47"/>
      <c r="H17" s="47"/>
      <c r="I17" s="20"/>
      <c r="J17" s="21"/>
      <c r="K17" s="47"/>
      <c r="L17" s="47"/>
      <c r="M17" s="20"/>
    </row>
    <row r="18" spans="1:13">
      <c r="A18" s="13"/>
      <c r="B18" s="81" t="s">
        <v>857</v>
      </c>
      <c r="C18" s="39">
        <v>398.2</v>
      </c>
      <c r="D18" s="39"/>
      <c r="E18" s="41"/>
      <c r="F18" s="41"/>
      <c r="G18" s="39">
        <v>465.8</v>
      </c>
      <c r="H18" s="39"/>
      <c r="I18" s="41"/>
      <c r="J18" s="41"/>
      <c r="K18" s="39">
        <v>330</v>
      </c>
      <c r="L18" s="39"/>
      <c r="M18" s="41"/>
    </row>
    <row r="19" spans="1:13">
      <c r="A19" s="13"/>
      <c r="B19" s="81"/>
      <c r="C19" s="39"/>
      <c r="D19" s="39"/>
      <c r="E19" s="41"/>
      <c r="F19" s="41"/>
      <c r="G19" s="39"/>
      <c r="H19" s="39"/>
      <c r="I19" s="41"/>
      <c r="J19" s="41"/>
      <c r="K19" s="39"/>
      <c r="L19" s="39"/>
      <c r="M19" s="41"/>
    </row>
    <row r="20" spans="1:13" ht="26.25">
      <c r="A20" s="13"/>
      <c r="B20" s="63" t="s">
        <v>1266</v>
      </c>
      <c r="C20" s="47" t="s">
        <v>1267</v>
      </c>
      <c r="D20" s="47"/>
      <c r="E20" s="14" t="s">
        <v>329</v>
      </c>
      <c r="F20" s="15"/>
      <c r="G20" s="47" t="s">
        <v>1268</v>
      </c>
      <c r="H20" s="47"/>
      <c r="I20" s="14" t="s">
        <v>329</v>
      </c>
      <c r="J20" s="15"/>
      <c r="K20" s="47" t="s">
        <v>1269</v>
      </c>
      <c r="L20" s="47"/>
      <c r="M20" s="14" t="s">
        <v>329</v>
      </c>
    </row>
    <row r="21" spans="1:13">
      <c r="A21" s="13"/>
      <c r="B21" s="65" t="s">
        <v>1270</v>
      </c>
      <c r="C21" s="39" t="s">
        <v>1271</v>
      </c>
      <c r="D21" s="39"/>
      <c r="E21" s="28" t="s">
        <v>329</v>
      </c>
      <c r="F21" s="30"/>
      <c r="G21" s="39" t="s">
        <v>1272</v>
      </c>
      <c r="H21" s="39"/>
      <c r="I21" s="28" t="s">
        <v>329</v>
      </c>
      <c r="J21" s="30"/>
      <c r="K21" s="39" t="s">
        <v>1273</v>
      </c>
      <c r="L21" s="39"/>
      <c r="M21" s="28" t="s">
        <v>329</v>
      </c>
    </row>
    <row r="22" spans="1:13">
      <c r="A22" s="13"/>
      <c r="B22" s="63" t="s">
        <v>1274</v>
      </c>
      <c r="C22" s="47" t="s">
        <v>1275</v>
      </c>
      <c r="D22" s="47"/>
      <c r="E22" s="14" t="s">
        <v>329</v>
      </c>
      <c r="F22" s="15"/>
      <c r="G22" s="47" t="s">
        <v>1276</v>
      </c>
      <c r="H22" s="47"/>
      <c r="I22" s="14" t="s">
        <v>329</v>
      </c>
      <c r="J22" s="15"/>
      <c r="K22" s="47" t="s">
        <v>1277</v>
      </c>
      <c r="L22" s="47"/>
      <c r="M22" s="14" t="s">
        <v>329</v>
      </c>
    </row>
    <row r="23" spans="1:13">
      <c r="A23" s="13"/>
      <c r="B23" s="81" t="s">
        <v>147</v>
      </c>
      <c r="C23" s="39" t="s">
        <v>1278</v>
      </c>
      <c r="D23" s="39"/>
      <c r="E23" s="37" t="s">
        <v>329</v>
      </c>
      <c r="F23" s="41"/>
      <c r="G23" s="39" t="s">
        <v>330</v>
      </c>
      <c r="H23" s="39"/>
      <c r="I23" s="41"/>
      <c r="J23" s="41"/>
      <c r="K23" s="39" t="s">
        <v>330</v>
      </c>
      <c r="L23" s="39"/>
      <c r="M23" s="41"/>
    </row>
    <row r="24" spans="1:13">
      <c r="A24" s="13"/>
      <c r="B24" s="81"/>
      <c r="C24" s="39"/>
      <c r="D24" s="39"/>
      <c r="E24" s="37"/>
      <c r="F24" s="41"/>
      <c r="G24" s="39"/>
      <c r="H24" s="39"/>
      <c r="I24" s="41"/>
      <c r="J24" s="41"/>
      <c r="K24" s="39"/>
      <c r="L24" s="39"/>
      <c r="M24" s="41"/>
    </row>
    <row r="25" spans="1:13">
      <c r="A25" s="13"/>
      <c r="B25" s="74" t="s">
        <v>92</v>
      </c>
      <c r="C25" s="47">
        <v>239.8</v>
      </c>
      <c r="D25" s="47"/>
      <c r="E25" s="21"/>
      <c r="F25" s="21"/>
      <c r="G25" s="47">
        <v>98.4</v>
      </c>
      <c r="H25" s="47"/>
      <c r="I25" s="21"/>
      <c r="J25" s="21"/>
      <c r="K25" s="47" t="s">
        <v>330</v>
      </c>
      <c r="L25" s="47"/>
      <c r="M25" s="21"/>
    </row>
    <row r="26" spans="1:13">
      <c r="A26" s="13"/>
      <c r="B26" s="74"/>
      <c r="C26" s="47"/>
      <c r="D26" s="47"/>
      <c r="E26" s="21"/>
      <c r="F26" s="21"/>
      <c r="G26" s="47"/>
      <c r="H26" s="47"/>
      <c r="I26" s="21"/>
      <c r="J26" s="21"/>
      <c r="K26" s="47"/>
      <c r="L26" s="47"/>
      <c r="M26" s="21"/>
    </row>
    <row r="27" spans="1:13">
      <c r="A27" s="13"/>
      <c r="B27" s="81" t="s">
        <v>95</v>
      </c>
      <c r="C27" s="39">
        <v>0.6</v>
      </c>
      <c r="D27" s="39"/>
      <c r="E27" s="41"/>
      <c r="F27" s="41"/>
      <c r="G27" s="39">
        <v>65.400000000000006</v>
      </c>
      <c r="H27" s="39"/>
      <c r="I27" s="41"/>
      <c r="J27" s="41"/>
      <c r="K27" s="39">
        <v>200.2</v>
      </c>
      <c r="L27" s="39"/>
      <c r="M27" s="41"/>
    </row>
    <row r="28" spans="1:13">
      <c r="A28" s="13"/>
      <c r="B28" s="81"/>
      <c r="C28" s="39"/>
      <c r="D28" s="39"/>
      <c r="E28" s="41"/>
      <c r="F28" s="41"/>
      <c r="G28" s="39"/>
      <c r="H28" s="39"/>
      <c r="I28" s="41"/>
      <c r="J28" s="41"/>
      <c r="K28" s="39"/>
      <c r="L28" s="39"/>
      <c r="M28" s="41"/>
    </row>
    <row r="29" spans="1:13">
      <c r="A29" s="13"/>
      <c r="B29" s="74" t="s">
        <v>161</v>
      </c>
      <c r="C29" s="47">
        <v>56</v>
      </c>
      <c r="D29" s="47"/>
      <c r="E29" s="21"/>
      <c r="F29" s="21"/>
      <c r="G29" s="47">
        <v>2.1</v>
      </c>
      <c r="H29" s="47"/>
      <c r="I29" s="21"/>
      <c r="J29" s="21"/>
      <c r="K29" s="47">
        <v>14</v>
      </c>
      <c r="L29" s="47"/>
      <c r="M29" s="21"/>
    </row>
    <row r="30" spans="1:13" ht="15.75" thickBot="1">
      <c r="A30" s="13"/>
      <c r="B30" s="74"/>
      <c r="C30" s="78"/>
      <c r="D30" s="78"/>
      <c r="E30" s="76"/>
      <c r="F30" s="21"/>
      <c r="G30" s="78"/>
      <c r="H30" s="78"/>
      <c r="I30" s="76"/>
      <c r="J30" s="21"/>
      <c r="K30" s="78"/>
      <c r="L30" s="78"/>
      <c r="M30" s="76"/>
    </row>
    <row r="31" spans="1:13">
      <c r="A31" s="13"/>
      <c r="B31" s="255" t="s">
        <v>151</v>
      </c>
      <c r="C31" s="38" t="s">
        <v>263</v>
      </c>
      <c r="D31" s="40">
        <v>121.8</v>
      </c>
      <c r="E31" s="42"/>
      <c r="F31" s="171" t="s">
        <v>358</v>
      </c>
      <c r="G31" s="38" t="s">
        <v>263</v>
      </c>
      <c r="H31" s="40">
        <v>720.4</v>
      </c>
      <c r="I31" s="42"/>
      <c r="J31" s="41"/>
      <c r="K31" s="38" t="s">
        <v>263</v>
      </c>
      <c r="L31" s="40">
        <v>634.9</v>
      </c>
      <c r="M31" s="42"/>
    </row>
    <row r="32" spans="1:13" ht="15.75" thickBot="1">
      <c r="A32" s="13"/>
      <c r="B32" s="255"/>
      <c r="C32" s="82"/>
      <c r="D32" s="86"/>
      <c r="E32" s="85"/>
      <c r="F32" s="171"/>
      <c r="G32" s="82"/>
      <c r="H32" s="86"/>
      <c r="I32" s="85"/>
      <c r="J32" s="41"/>
      <c r="K32" s="82"/>
      <c r="L32" s="86"/>
      <c r="M32" s="85"/>
    </row>
    <row r="33" spans="1:13" ht="15.75" thickTop="1">
      <c r="A33" s="13"/>
      <c r="B33" s="20" t="s">
        <v>1279</v>
      </c>
      <c r="C33" s="20"/>
      <c r="D33" s="20"/>
      <c r="E33" s="20"/>
      <c r="F33" s="20"/>
      <c r="G33" s="20"/>
      <c r="H33" s="20"/>
      <c r="I33" s="20"/>
      <c r="J33" s="20"/>
      <c r="K33" s="20"/>
      <c r="L33" s="20"/>
      <c r="M33" s="20"/>
    </row>
    <row r="34" spans="1:13">
      <c r="A34" s="13"/>
      <c r="B34" s="16"/>
      <c r="C34" s="16"/>
    </row>
    <row r="35" spans="1:13" ht="51">
      <c r="A35" s="13"/>
      <c r="B35" s="24" t="s">
        <v>514</v>
      </c>
      <c r="C35" s="22" t="s">
        <v>1280</v>
      </c>
    </row>
    <row r="36" spans="1:13" ht="25.5" customHeight="1">
      <c r="A36" s="13" t="s">
        <v>1536</v>
      </c>
      <c r="B36" s="20" t="s">
        <v>1281</v>
      </c>
      <c r="C36" s="20"/>
      <c r="D36" s="20"/>
      <c r="E36" s="20"/>
      <c r="F36" s="20"/>
      <c r="G36" s="20"/>
      <c r="H36" s="20"/>
      <c r="I36" s="20"/>
      <c r="J36" s="20"/>
      <c r="K36" s="20"/>
      <c r="L36" s="20"/>
      <c r="M36" s="20"/>
    </row>
    <row r="37" spans="1:13">
      <c r="A37" s="13"/>
      <c r="B37" s="34"/>
      <c r="C37" s="34"/>
      <c r="D37" s="34"/>
      <c r="E37" s="34"/>
      <c r="F37" s="34"/>
    </row>
    <row r="38" spans="1:13">
      <c r="A38" s="13"/>
      <c r="B38" s="16"/>
      <c r="C38" s="16"/>
      <c r="D38" s="16"/>
      <c r="E38" s="16"/>
      <c r="F38" s="16"/>
    </row>
    <row r="39" spans="1:13">
      <c r="A39" s="13"/>
      <c r="B39" s="20" t="s">
        <v>199</v>
      </c>
      <c r="C39" s="20" t="s">
        <v>263</v>
      </c>
      <c r="D39" s="47">
        <v>139.4</v>
      </c>
      <c r="E39" s="21"/>
      <c r="F39" s="20" t="s">
        <v>1282</v>
      </c>
    </row>
    <row r="40" spans="1:13">
      <c r="A40" s="13"/>
      <c r="B40" s="20"/>
      <c r="C40" s="20"/>
      <c r="D40" s="47"/>
      <c r="E40" s="21"/>
      <c r="F40" s="20"/>
    </row>
    <row r="41" spans="1:13">
      <c r="A41" s="13"/>
      <c r="B41" s="37" t="s">
        <v>1283</v>
      </c>
      <c r="C41" s="39">
        <v>7.7</v>
      </c>
      <c r="D41" s="39"/>
      <c r="E41" s="41"/>
      <c r="F41" s="41"/>
    </row>
    <row r="42" spans="1:13">
      <c r="A42" s="13"/>
      <c r="B42" s="37"/>
      <c r="C42" s="39"/>
      <c r="D42" s="39"/>
      <c r="E42" s="41"/>
      <c r="F42" s="41"/>
    </row>
    <row r="43" spans="1:13">
      <c r="A43" s="13"/>
      <c r="B43" s="20" t="s">
        <v>860</v>
      </c>
      <c r="C43" s="47">
        <v>29</v>
      </c>
      <c r="D43" s="47"/>
      <c r="E43" s="21"/>
      <c r="F43" s="20" t="s">
        <v>671</v>
      </c>
    </row>
    <row r="44" spans="1:13">
      <c r="A44" s="13"/>
      <c r="B44" s="20"/>
      <c r="C44" s="47"/>
      <c r="D44" s="47"/>
      <c r="E44" s="21"/>
      <c r="F44" s="20"/>
    </row>
    <row r="45" spans="1:13">
      <c r="A45" s="13"/>
      <c r="B45" s="28" t="s">
        <v>39</v>
      </c>
      <c r="C45" s="39" t="s">
        <v>1284</v>
      </c>
      <c r="D45" s="39"/>
      <c r="E45" s="28" t="s">
        <v>329</v>
      </c>
      <c r="F45" s="28" t="s">
        <v>671</v>
      </c>
    </row>
    <row r="46" spans="1:13">
      <c r="A46" s="13"/>
      <c r="B46" s="20" t="s">
        <v>50</v>
      </c>
      <c r="C46" s="47">
        <v>5.9</v>
      </c>
      <c r="D46" s="47"/>
      <c r="E46" s="21"/>
      <c r="F46" s="20" t="s">
        <v>671</v>
      </c>
    </row>
    <row r="47" spans="1:13" ht="15.75" thickBot="1">
      <c r="A47" s="13"/>
      <c r="B47" s="20"/>
      <c r="C47" s="78"/>
      <c r="D47" s="78"/>
      <c r="E47" s="76"/>
      <c r="F47" s="20"/>
    </row>
    <row r="48" spans="1:13" ht="23.25" customHeight="1">
      <c r="A48" s="13"/>
      <c r="B48" s="104" t="s">
        <v>1285</v>
      </c>
      <c r="C48" s="40">
        <v>26.1</v>
      </c>
      <c r="D48" s="40"/>
      <c r="E48" s="42"/>
      <c r="F48" s="41"/>
    </row>
    <row r="49" spans="1:13">
      <c r="A49" s="13"/>
      <c r="B49" s="104"/>
      <c r="C49" s="39"/>
      <c r="D49" s="39"/>
      <c r="E49" s="41"/>
      <c r="F49" s="41"/>
    </row>
    <row r="50" spans="1:13">
      <c r="A50" s="13"/>
      <c r="B50" s="20" t="s">
        <v>1286</v>
      </c>
      <c r="C50" s="47">
        <v>9.1999999999999993</v>
      </c>
      <c r="D50" s="47"/>
      <c r="E50" s="21"/>
      <c r="F50" s="21"/>
    </row>
    <row r="51" spans="1:13" ht="15.75" thickBot="1">
      <c r="A51" s="13"/>
      <c r="B51" s="20"/>
      <c r="C51" s="78"/>
      <c r="D51" s="78"/>
      <c r="E51" s="76"/>
      <c r="F51" s="21"/>
    </row>
    <row r="52" spans="1:13">
      <c r="A52" s="13"/>
      <c r="B52" s="104" t="s">
        <v>1287</v>
      </c>
      <c r="C52" s="38" t="s">
        <v>263</v>
      </c>
      <c r="D52" s="40">
        <v>16.899999999999999</v>
      </c>
      <c r="E52" s="42"/>
      <c r="F52" s="41"/>
    </row>
    <row r="53" spans="1:13" ht="15.75" thickBot="1">
      <c r="A53" s="13"/>
      <c r="B53" s="104"/>
      <c r="C53" s="82"/>
      <c r="D53" s="86"/>
      <c r="E53" s="85"/>
      <c r="F53" s="41"/>
    </row>
    <row r="54" spans="1:13" ht="15.75" thickTop="1">
      <c r="A54" s="13"/>
      <c r="B54" s="20" t="s">
        <v>887</v>
      </c>
      <c r="C54" s="20"/>
      <c r="D54" s="20"/>
      <c r="E54" s="20"/>
      <c r="F54" s="20"/>
      <c r="G54" s="20"/>
      <c r="H54" s="20"/>
      <c r="I54" s="20"/>
      <c r="J54" s="20"/>
      <c r="K54" s="20"/>
      <c r="L54" s="20"/>
      <c r="M54" s="20"/>
    </row>
    <row r="55" spans="1:13">
      <c r="A55" s="13"/>
      <c r="B55" s="20" t="s">
        <v>1288</v>
      </c>
      <c r="C55" s="20"/>
      <c r="D55" s="20"/>
      <c r="E55" s="20"/>
      <c r="F55" s="20"/>
      <c r="G55" s="20"/>
      <c r="H55" s="20"/>
      <c r="I55" s="20"/>
      <c r="J55" s="20"/>
      <c r="K55" s="20"/>
      <c r="L55" s="20"/>
      <c r="M55" s="20"/>
    </row>
    <row r="56" spans="1:13">
      <c r="A56" s="13"/>
      <c r="B56" s="20" t="s">
        <v>1289</v>
      </c>
      <c r="C56" s="20"/>
      <c r="D56" s="20"/>
      <c r="E56" s="20"/>
      <c r="F56" s="20"/>
      <c r="G56" s="20"/>
      <c r="H56" s="20"/>
      <c r="I56" s="20"/>
      <c r="J56" s="20"/>
      <c r="K56" s="20"/>
      <c r="L56" s="20"/>
      <c r="M56" s="20"/>
    </row>
    <row r="57" spans="1:13">
      <c r="A57" s="13" t="s">
        <v>1537</v>
      </c>
      <c r="B57" s="20" t="s">
        <v>1290</v>
      </c>
      <c r="C57" s="20"/>
      <c r="D57" s="20"/>
      <c r="E57" s="20"/>
      <c r="F57" s="20"/>
      <c r="G57" s="20"/>
      <c r="H57" s="20"/>
      <c r="I57" s="20"/>
      <c r="J57" s="20"/>
      <c r="K57" s="20"/>
      <c r="L57" s="20"/>
      <c r="M57" s="20"/>
    </row>
    <row r="58" spans="1:13">
      <c r="A58" s="13"/>
      <c r="B58" s="123"/>
      <c r="C58" s="123"/>
      <c r="D58" s="123"/>
      <c r="E58" s="123"/>
      <c r="F58" s="123"/>
      <c r="G58" s="123"/>
      <c r="H58" s="123"/>
      <c r="I58" s="123"/>
      <c r="J58" s="123"/>
      <c r="K58" s="123"/>
      <c r="L58" s="123"/>
      <c r="M58" s="123"/>
    </row>
    <row r="59" spans="1:13">
      <c r="A59" s="13"/>
      <c r="B59" s="34"/>
      <c r="C59" s="34"/>
      <c r="D59" s="34"/>
      <c r="E59" s="34"/>
      <c r="F59" s="34"/>
      <c r="G59" s="34"/>
      <c r="H59" s="34"/>
      <c r="I59" s="34"/>
      <c r="J59" s="34"/>
      <c r="K59" s="34"/>
      <c r="L59" s="34"/>
      <c r="M59" s="34"/>
    </row>
    <row r="60" spans="1:13">
      <c r="A60" s="13"/>
      <c r="B60" s="16"/>
      <c r="C60" s="16"/>
      <c r="D60" s="16"/>
      <c r="E60" s="16"/>
      <c r="F60" s="16"/>
      <c r="G60" s="16"/>
      <c r="H60" s="16"/>
      <c r="I60" s="16"/>
      <c r="J60" s="16"/>
      <c r="K60" s="16"/>
      <c r="L60" s="16"/>
      <c r="M60" s="16"/>
    </row>
    <row r="61" spans="1:13" ht="15.75" thickBot="1">
      <c r="A61" s="13"/>
      <c r="B61" s="14"/>
      <c r="C61" s="36">
        <v>2014</v>
      </c>
      <c r="D61" s="36"/>
      <c r="E61" s="36"/>
      <c r="F61" s="15"/>
      <c r="G61" s="36">
        <v>2013</v>
      </c>
      <c r="H61" s="36"/>
      <c r="I61" s="36"/>
      <c r="J61" s="15"/>
      <c r="K61" s="36">
        <v>2012</v>
      </c>
      <c r="L61" s="36"/>
      <c r="M61" s="36"/>
    </row>
    <row r="62" spans="1:13">
      <c r="A62" s="13"/>
      <c r="B62" s="37" t="s">
        <v>135</v>
      </c>
      <c r="C62" s="38" t="s">
        <v>263</v>
      </c>
      <c r="D62" s="40">
        <v>15.6</v>
      </c>
      <c r="E62" s="42"/>
      <c r="F62" s="41"/>
      <c r="G62" s="38" t="s">
        <v>263</v>
      </c>
      <c r="H62" s="40">
        <v>15.1</v>
      </c>
      <c r="I62" s="42"/>
      <c r="J62" s="41"/>
      <c r="K62" s="38" t="s">
        <v>263</v>
      </c>
      <c r="L62" s="40">
        <v>13.7</v>
      </c>
      <c r="M62" s="42"/>
    </row>
    <row r="63" spans="1:13">
      <c r="A63" s="13"/>
      <c r="B63" s="37"/>
      <c r="C63" s="93"/>
      <c r="D63" s="96"/>
      <c r="E63" s="95"/>
      <c r="F63" s="41"/>
      <c r="G63" s="93"/>
      <c r="H63" s="96"/>
      <c r="I63" s="95"/>
      <c r="J63" s="41"/>
      <c r="K63" s="93"/>
      <c r="L63" s="96"/>
      <c r="M63" s="95"/>
    </row>
  </sheetData>
  <mergeCells count="174">
    <mergeCell ref="A57:A63"/>
    <mergeCell ref="B57:M57"/>
    <mergeCell ref="B58:M58"/>
    <mergeCell ref="B4:M4"/>
    <mergeCell ref="B5:M5"/>
    <mergeCell ref="B33:M33"/>
    <mergeCell ref="A36:A56"/>
    <mergeCell ref="B36:M36"/>
    <mergeCell ref="B54:M54"/>
    <mergeCell ref="B55:M55"/>
    <mergeCell ref="B56:M56"/>
    <mergeCell ref="I62:I63"/>
    <mergeCell ref="J62:J63"/>
    <mergeCell ref="K62:K63"/>
    <mergeCell ref="L62:L63"/>
    <mergeCell ref="M62:M63"/>
    <mergeCell ref="A1:A2"/>
    <mergeCell ref="B1:M1"/>
    <mergeCell ref="B2:M2"/>
    <mergeCell ref="B3:M3"/>
    <mergeCell ref="A4:A35"/>
    <mergeCell ref="C61:E61"/>
    <mergeCell ref="G61:I61"/>
    <mergeCell ref="K61:M61"/>
    <mergeCell ref="B62:B63"/>
    <mergeCell ref="C62:C63"/>
    <mergeCell ref="D62:D63"/>
    <mergeCell ref="E62:E63"/>
    <mergeCell ref="F62:F63"/>
    <mergeCell ref="G62:G63"/>
    <mergeCell ref="H62:H63"/>
    <mergeCell ref="B52:B53"/>
    <mergeCell ref="C52:C53"/>
    <mergeCell ref="D52:D53"/>
    <mergeCell ref="E52:E53"/>
    <mergeCell ref="F52:F53"/>
    <mergeCell ref="B59:M59"/>
    <mergeCell ref="B48:B49"/>
    <mergeCell ref="C48:D49"/>
    <mergeCell ref="E48:E49"/>
    <mergeCell ref="F48:F49"/>
    <mergeCell ref="B50:B51"/>
    <mergeCell ref="C50:D51"/>
    <mergeCell ref="E50:E51"/>
    <mergeCell ref="F50:F51"/>
    <mergeCell ref="B43:B44"/>
    <mergeCell ref="C43:D44"/>
    <mergeCell ref="E43:E44"/>
    <mergeCell ref="F43:F44"/>
    <mergeCell ref="C45:D45"/>
    <mergeCell ref="B46:B47"/>
    <mergeCell ref="C46:D47"/>
    <mergeCell ref="E46:E47"/>
    <mergeCell ref="F46:F47"/>
    <mergeCell ref="B39:B40"/>
    <mergeCell ref="C39:C40"/>
    <mergeCell ref="D39:D40"/>
    <mergeCell ref="E39:E40"/>
    <mergeCell ref="F39:F40"/>
    <mergeCell ref="B41:B42"/>
    <mergeCell ref="C41:D42"/>
    <mergeCell ref="E41:E42"/>
    <mergeCell ref="F41:F42"/>
    <mergeCell ref="I31:I32"/>
    <mergeCell ref="J31:J32"/>
    <mergeCell ref="K31:K32"/>
    <mergeCell ref="L31:L32"/>
    <mergeCell ref="M31:M32"/>
    <mergeCell ref="B37:F37"/>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K18:L19"/>
    <mergeCell ref="M18:M19"/>
    <mergeCell ref="C20:D20"/>
    <mergeCell ref="G20:H20"/>
    <mergeCell ref="K20:L20"/>
    <mergeCell ref="C21:D21"/>
    <mergeCell ref="G21:H21"/>
    <mergeCell ref="K21: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K12:M13"/>
    <mergeCell ref="B14:B15"/>
    <mergeCell ref="C14:D15"/>
    <mergeCell ref="E14:E15"/>
    <mergeCell ref="F14:F15"/>
    <mergeCell ref="G14:H15"/>
    <mergeCell ref="I14:I15"/>
    <mergeCell ref="J14:J15"/>
    <mergeCell ref="K14:L15"/>
    <mergeCell ref="M14:M15"/>
    <mergeCell ref="B12:B13"/>
    <mergeCell ref="C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42578125" customWidth="1"/>
    <col min="4" max="4" width="18.42578125" customWidth="1"/>
    <col min="5" max="6" width="20.7109375" customWidth="1"/>
    <col min="7" max="7" width="4.42578125" customWidth="1"/>
    <col min="8" max="8" width="18.42578125" customWidth="1"/>
    <col min="9" max="9" width="20.7109375" customWidth="1"/>
  </cols>
  <sheetData>
    <row r="1" spans="1:9" ht="15" customHeight="1">
      <c r="A1" s="6" t="s">
        <v>1538</v>
      </c>
      <c r="B1" s="6" t="s">
        <v>1</v>
      </c>
      <c r="C1" s="6"/>
      <c r="D1" s="6"/>
      <c r="E1" s="6"/>
      <c r="F1" s="6"/>
      <c r="G1" s="6"/>
      <c r="H1" s="6"/>
      <c r="I1" s="6"/>
    </row>
    <row r="2" spans="1:9" ht="15" customHeight="1">
      <c r="A2" s="6"/>
      <c r="B2" s="6" t="s">
        <v>2</v>
      </c>
      <c r="C2" s="6"/>
      <c r="D2" s="6"/>
      <c r="E2" s="6"/>
      <c r="F2" s="6"/>
      <c r="G2" s="6"/>
      <c r="H2" s="6"/>
      <c r="I2" s="6"/>
    </row>
    <row r="3" spans="1:9">
      <c r="A3" s="3" t="s">
        <v>779</v>
      </c>
      <c r="B3" s="12"/>
      <c r="C3" s="12"/>
      <c r="D3" s="12"/>
      <c r="E3" s="12"/>
      <c r="F3" s="12"/>
      <c r="G3" s="12"/>
      <c r="H3" s="12"/>
      <c r="I3" s="12"/>
    </row>
    <row r="4" spans="1:9" ht="25.5" customHeight="1">
      <c r="A4" s="13" t="s">
        <v>1539</v>
      </c>
      <c r="B4" s="21" t="s">
        <v>1540</v>
      </c>
      <c r="C4" s="21"/>
      <c r="D4" s="21"/>
      <c r="E4" s="21"/>
      <c r="F4" s="21"/>
      <c r="G4" s="21"/>
      <c r="H4" s="21"/>
      <c r="I4" s="21"/>
    </row>
    <row r="5" spans="1:9">
      <c r="A5" s="13"/>
      <c r="B5" s="60"/>
      <c r="C5" s="60"/>
      <c r="D5" s="60"/>
      <c r="E5" s="60"/>
      <c r="F5" s="60"/>
      <c r="G5" s="60"/>
      <c r="H5" s="60"/>
      <c r="I5" s="60"/>
    </row>
    <row r="6" spans="1:9">
      <c r="A6" s="13"/>
      <c r="B6" s="34"/>
      <c r="C6" s="34"/>
      <c r="D6" s="34"/>
      <c r="E6" s="34"/>
      <c r="F6" s="34"/>
      <c r="G6" s="34"/>
      <c r="H6" s="34"/>
      <c r="I6" s="34"/>
    </row>
    <row r="7" spans="1:9">
      <c r="A7" s="13"/>
      <c r="B7" s="16"/>
      <c r="C7" s="16"/>
      <c r="D7" s="16"/>
      <c r="E7" s="16"/>
      <c r="F7" s="16"/>
      <c r="G7" s="16"/>
      <c r="H7" s="16"/>
      <c r="I7" s="16"/>
    </row>
    <row r="8" spans="1:9" ht="15.75" thickBot="1">
      <c r="A8" s="13"/>
      <c r="B8" s="15"/>
      <c r="C8" s="36">
        <v>2014</v>
      </c>
      <c r="D8" s="36"/>
      <c r="E8" s="36"/>
      <c r="F8" s="15"/>
      <c r="G8" s="36">
        <v>2013</v>
      </c>
      <c r="H8" s="36"/>
      <c r="I8" s="36"/>
    </row>
    <row r="9" spans="1:9">
      <c r="A9" s="13"/>
      <c r="B9" s="37" t="s">
        <v>1293</v>
      </c>
      <c r="C9" s="38" t="s">
        <v>263</v>
      </c>
      <c r="D9" s="83">
        <v>1664.4</v>
      </c>
      <c r="E9" s="42"/>
      <c r="F9" s="41"/>
      <c r="G9" s="38" t="s">
        <v>263</v>
      </c>
      <c r="H9" s="83">
        <v>1711.9</v>
      </c>
      <c r="I9" s="42"/>
    </row>
    <row r="10" spans="1:9">
      <c r="A10" s="13"/>
      <c r="B10" s="37"/>
      <c r="C10" s="93"/>
      <c r="D10" s="94"/>
      <c r="E10" s="95"/>
      <c r="F10" s="41"/>
      <c r="G10" s="93"/>
      <c r="H10" s="94"/>
      <c r="I10" s="95"/>
    </row>
    <row r="11" spans="1:9">
      <c r="A11" s="13"/>
      <c r="B11" s="20" t="s">
        <v>1294</v>
      </c>
      <c r="C11" s="47">
        <v>203.1</v>
      </c>
      <c r="D11" s="47"/>
      <c r="E11" s="21"/>
      <c r="F11" s="21"/>
      <c r="G11" s="47">
        <v>233.9</v>
      </c>
      <c r="H11" s="47"/>
      <c r="I11" s="21"/>
    </row>
    <row r="12" spans="1:9">
      <c r="A12" s="13"/>
      <c r="B12" s="20"/>
      <c r="C12" s="47"/>
      <c r="D12" s="47"/>
      <c r="E12" s="21"/>
      <c r="F12" s="21"/>
      <c r="G12" s="47"/>
      <c r="H12" s="47"/>
      <c r="I12" s="21"/>
    </row>
    <row r="13" spans="1:9">
      <c r="A13" s="13"/>
      <c r="B13" s="37" t="s">
        <v>1295</v>
      </c>
      <c r="C13" s="39">
        <v>504.1</v>
      </c>
      <c r="D13" s="39"/>
      <c r="E13" s="41"/>
      <c r="F13" s="41"/>
      <c r="G13" s="39">
        <v>582.4</v>
      </c>
      <c r="H13" s="39"/>
      <c r="I13" s="41"/>
    </row>
    <row r="14" spans="1:9" ht="15.75" thickBot="1">
      <c r="A14" s="13"/>
      <c r="B14" s="37"/>
      <c r="C14" s="49"/>
      <c r="D14" s="49"/>
      <c r="E14" s="50"/>
      <c r="F14" s="41"/>
      <c r="G14" s="49"/>
      <c r="H14" s="49"/>
      <c r="I14" s="50"/>
    </row>
    <row r="15" spans="1:9">
      <c r="A15" s="13"/>
      <c r="B15" s="87" t="s">
        <v>124</v>
      </c>
      <c r="C15" s="51" t="s">
        <v>263</v>
      </c>
      <c r="D15" s="53">
        <v>2371.6</v>
      </c>
      <c r="E15" s="55"/>
      <c r="F15" s="21"/>
      <c r="G15" s="51" t="s">
        <v>263</v>
      </c>
      <c r="H15" s="53">
        <v>2528.1999999999998</v>
      </c>
      <c r="I15" s="55"/>
    </row>
    <row r="16" spans="1:9" ht="15.75" thickBot="1">
      <c r="A16" s="13"/>
      <c r="B16" s="87"/>
      <c r="C16" s="52"/>
      <c r="D16" s="54"/>
      <c r="E16" s="56"/>
      <c r="F16" s="21"/>
      <c r="G16" s="52"/>
      <c r="H16" s="54"/>
      <c r="I16" s="5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2" width="36.5703125" bestFit="1" customWidth="1"/>
    <col min="3" max="3" width="11.140625" customWidth="1"/>
    <col min="4" max="4" width="2.42578125" customWidth="1"/>
    <col min="5" max="5" width="7.42578125" customWidth="1"/>
    <col min="6" max="6" width="1.85546875" customWidth="1"/>
  </cols>
  <sheetData>
    <row r="1" spans="1:6" ht="15" customHeight="1">
      <c r="A1" s="6" t="s">
        <v>1541</v>
      </c>
      <c r="B1" s="6" t="s">
        <v>1</v>
      </c>
      <c r="C1" s="6"/>
      <c r="D1" s="6"/>
      <c r="E1" s="6"/>
      <c r="F1" s="6"/>
    </row>
    <row r="2" spans="1:6" ht="15" customHeight="1">
      <c r="A2" s="6"/>
      <c r="B2" s="6" t="s">
        <v>2</v>
      </c>
      <c r="C2" s="6"/>
      <c r="D2" s="6"/>
      <c r="E2" s="6"/>
      <c r="F2" s="6"/>
    </row>
    <row r="3" spans="1:6" ht="30">
      <c r="A3" s="3" t="s">
        <v>1305</v>
      </c>
      <c r="B3" s="12"/>
      <c r="C3" s="12"/>
      <c r="D3" s="12"/>
      <c r="E3" s="12"/>
      <c r="F3" s="12"/>
    </row>
    <row r="4" spans="1:6" ht="25.5" customHeight="1">
      <c r="A4" s="13" t="s">
        <v>1542</v>
      </c>
      <c r="B4" s="20" t="s">
        <v>1307</v>
      </c>
      <c r="C4" s="20"/>
      <c r="D4" s="20"/>
      <c r="E4" s="20"/>
      <c r="F4" s="20"/>
    </row>
    <row r="5" spans="1:6">
      <c r="A5" s="13"/>
      <c r="B5" s="123"/>
      <c r="C5" s="123"/>
      <c r="D5" s="123"/>
      <c r="E5" s="123"/>
      <c r="F5" s="123"/>
    </row>
    <row r="6" spans="1:6">
      <c r="A6" s="13"/>
      <c r="B6" s="34"/>
      <c r="C6" s="34"/>
      <c r="D6" s="34"/>
      <c r="E6" s="34"/>
      <c r="F6" s="34"/>
    </row>
    <row r="7" spans="1:6">
      <c r="A7" s="13"/>
      <c r="B7" s="16"/>
      <c r="C7" s="16"/>
      <c r="D7" s="16"/>
      <c r="E7" s="16"/>
      <c r="F7" s="16"/>
    </row>
    <row r="8" spans="1:6">
      <c r="A8" s="13"/>
      <c r="B8" s="37" t="s">
        <v>1308</v>
      </c>
      <c r="C8" s="41"/>
      <c r="D8" s="37" t="s">
        <v>263</v>
      </c>
      <c r="E8" s="39">
        <v>224.9</v>
      </c>
      <c r="F8" s="41"/>
    </row>
    <row r="9" spans="1:6" ht="15.75" thickBot="1">
      <c r="A9" s="13"/>
      <c r="B9" s="37"/>
      <c r="C9" s="41"/>
      <c r="D9" s="73"/>
      <c r="E9" s="49"/>
      <c r="F9" s="50"/>
    </row>
    <row r="10" spans="1:6">
      <c r="A10" s="13"/>
      <c r="B10" s="14" t="s">
        <v>1309</v>
      </c>
      <c r="C10" s="15"/>
      <c r="D10" s="55"/>
      <c r="E10" s="55"/>
      <c r="F10" s="55"/>
    </row>
    <row r="11" spans="1:6">
      <c r="A11" s="13"/>
      <c r="B11" s="104" t="s">
        <v>199</v>
      </c>
      <c r="C11" s="41"/>
      <c r="D11" s="71">
        <v>3863.8</v>
      </c>
      <c r="E11" s="71"/>
      <c r="F11" s="41"/>
    </row>
    <row r="12" spans="1:6">
      <c r="A12" s="13"/>
      <c r="B12" s="104"/>
      <c r="C12" s="41"/>
      <c r="D12" s="71"/>
      <c r="E12" s="71"/>
      <c r="F12" s="41"/>
    </row>
    <row r="13" spans="1:6">
      <c r="A13" s="13"/>
      <c r="B13" s="87" t="s">
        <v>426</v>
      </c>
      <c r="C13" s="21"/>
      <c r="D13" s="47">
        <v>164.7</v>
      </c>
      <c r="E13" s="47"/>
      <c r="F13" s="21"/>
    </row>
    <row r="14" spans="1:6">
      <c r="A14" s="13"/>
      <c r="B14" s="87"/>
      <c r="C14" s="21"/>
      <c r="D14" s="47"/>
      <c r="E14" s="47"/>
      <c r="F14" s="21"/>
    </row>
    <row r="15" spans="1:6">
      <c r="A15" s="13"/>
      <c r="B15" s="104" t="s">
        <v>36</v>
      </c>
      <c r="C15" s="41"/>
      <c r="D15" s="39">
        <v>42.7</v>
      </c>
      <c r="E15" s="39"/>
      <c r="F15" s="41"/>
    </row>
    <row r="16" spans="1:6">
      <c r="A16" s="13"/>
      <c r="B16" s="104"/>
      <c r="C16" s="41"/>
      <c r="D16" s="39"/>
      <c r="E16" s="39"/>
      <c r="F16" s="41"/>
    </row>
    <row r="17" spans="1:6">
      <c r="A17" s="13"/>
      <c r="B17" s="87" t="s">
        <v>37</v>
      </c>
      <c r="C17" s="21"/>
      <c r="D17" s="47">
        <v>15.5</v>
      </c>
      <c r="E17" s="47"/>
      <c r="F17" s="21"/>
    </row>
    <row r="18" spans="1:6">
      <c r="A18" s="13"/>
      <c r="B18" s="87"/>
      <c r="C18" s="21"/>
      <c r="D18" s="47"/>
      <c r="E18" s="47"/>
      <c r="F18" s="21"/>
    </row>
    <row r="19" spans="1:6">
      <c r="A19" s="13"/>
      <c r="B19" s="104" t="s">
        <v>38</v>
      </c>
      <c r="C19" s="41"/>
      <c r="D19" s="39">
        <v>37.6</v>
      </c>
      <c r="E19" s="39"/>
      <c r="F19" s="41"/>
    </row>
    <row r="20" spans="1:6">
      <c r="A20" s="13"/>
      <c r="B20" s="104"/>
      <c r="C20" s="41"/>
      <c r="D20" s="39"/>
      <c r="E20" s="39"/>
      <c r="F20" s="41"/>
    </row>
    <row r="21" spans="1:6">
      <c r="A21" s="13"/>
      <c r="B21" s="87" t="s">
        <v>39</v>
      </c>
      <c r="C21" s="21"/>
      <c r="D21" s="47">
        <v>307.39999999999998</v>
      </c>
      <c r="E21" s="47"/>
      <c r="F21" s="21"/>
    </row>
    <row r="22" spans="1:6">
      <c r="A22" s="13"/>
      <c r="B22" s="87"/>
      <c r="C22" s="21"/>
      <c r="D22" s="47"/>
      <c r="E22" s="47"/>
      <c r="F22" s="21"/>
    </row>
    <row r="23" spans="1:6">
      <c r="A23" s="13"/>
      <c r="B23" s="104" t="s">
        <v>40</v>
      </c>
      <c r="C23" s="41"/>
      <c r="D23" s="39">
        <v>84.4</v>
      </c>
      <c r="E23" s="39"/>
      <c r="F23" s="41"/>
    </row>
    <row r="24" spans="1:6">
      <c r="A24" s="13"/>
      <c r="B24" s="104"/>
      <c r="C24" s="41"/>
      <c r="D24" s="39"/>
      <c r="E24" s="39"/>
      <c r="F24" s="41"/>
    </row>
    <row r="25" spans="1:6">
      <c r="A25" s="13"/>
      <c r="B25" s="87" t="s">
        <v>42</v>
      </c>
      <c r="C25" s="21"/>
      <c r="D25" s="47">
        <v>2.8</v>
      </c>
      <c r="E25" s="47"/>
      <c r="F25" s="21"/>
    </row>
    <row r="26" spans="1:6">
      <c r="A26" s="13"/>
      <c r="B26" s="87"/>
      <c r="C26" s="21"/>
      <c r="D26" s="47"/>
      <c r="E26" s="47"/>
      <c r="F26" s="21"/>
    </row>
    <row r="27" spans="1:6">
      <c r="A27" s="13"/>
      <c r="B27" s="101" t="s">
        <v>1310</v>
      </c>
      <c r="C27" s="30"/>
      <c r="D27" s="39" t="s">
        <v>1311</v>
      </c>
      <c r="E27" s="39"/>
      <c r="F27" s="28" t="s">
        <v>329</v>
      </c>
    </row>
    <row r="28" spans="1:6">
      <c r="A28" s="13"/>
      <c r="B28" s="68" t="s">
        <v>50</v>
      </c>
      <c r="C28" s="15"/>
      <c r="D28" s="47" t="s">
        <v>1312</v>
      </c>
      <c r="E28" s="47"/>
      <c r="F28" s="14" t="s">
        <v>329</v>
      </c>
    </row>
    <row r="29" spans="1:6">
      <c r="A29" s="13"/>
      <c r="B29" s="101" t="s">
        <v>52</v>
      </c>
      <c r="C29" s="30"/>
      <c r="D29" s="39" t="s">
        <v>1313</v>
      </c>
      <c r="E29" s="39"/>
      <c r="F29" s="28" t="s">
        <v>329</v>
      </c>
    </row>
    <row r="30" spans="1:6" ht="27" thickBot="1">
      <c r="A30" s="13"/>
      <c r="B30" s="68" t="s">
        <v>61</v>
      </c>
      <c r="C30" s="15"/>
      <c r="D30" s="78" t="s">
        <v>1222</v>
      </c>
      <c r="E30" s="78"/>
      <c r="F30" s="14" t="s">
        <v>329</v>
      </c>
    </row>
    <row r="31" spans="1:6">
      <c r="A31" s="13"/>
      <c r="B31" s="106" t="s">
        <v>1314</v>
      </c>
      <c r="C31" s="41"/>
      <c r="D31" s="40">
        <v>494.6</v>
      </c>
      <c r="E31" s="40"/>
      <c r="F31" s="42"/>
    </row>
    <row r="32" spans="1:6" ht="15.75" thickBot="1">
      <c r="A32" s="13"/>
      <c r="B32" s="106"/>
      <c r="C32" s="41"/>
      <c r="D32" s="49"/>
      <c r="E32" s="49"/>
      <c r="F32" s="50"/>
    </row>
    <row r="33" spans="1:6">
      <c r="A33" s="13"/>
      <c r="B33" s="62" t="s">
        <v>1315</v>
      </c>
      <c r="C33" s="15"/>
      <c r="D33" s="77" t="s">
        <v>1316</v>
      </c>
      <c r="E33" s="77"/>
      <c r="F33" s="14" t="s">
        <v>329</v>
      </c>
    </row>
    <row r="34" spans="1:6">
      <c r="A34" s="13"/>
      <c r="B34" s="81" t="s">
        <v>1317</v>
      </c>
      <c r="C34" s="41"/>
      <c r="D34" s="39">
        <v>14.2</v>
      </c>
      <c r="E34" s="39"/>
      <c r="F34" s="41"/>
    </row>
    <row r="35" spans="1:6">
      <c r="A35" s="13"/>
      <c r="B35" s="81"/>
      <c r="C35" s="41"/>
      <c r="D35" s="39"/>
      <c r="E35" s="39"/>
      <c r="F35" s="41"/>
    </row>
    <row r="36" spans="1:6" ht="26.25">
      <c r="A36" s="13"/>
      <c r="B36" s="63" t="s">
        <v>1318</v>
      </c>
      <c r="C36" s="15"/>
      <c r="D36" s="47" t="s">
        <v>1319</v>
      </c>
      <c r="E36" s="47"/>
      <c r="F36" s="14" t="s">
        <v>329</v>
      </c>
    </row>
    <row r="37" spans="1:6" ht="22.5" customHeight="1">
      <c r="A37" s="13"/>
      <c r="B37" s="81" t="s">
        <v>1320</v>
      </c>
      <c r="C37" s="41"/>
      <c r="D37" s="39">
        <v>19.399999999999999</v>
      </c>
      <c r="E37" s="39"/>
      <c r="F37" s="41"/>
    </row>
    <row r="38" spans="1:6" ht="15.75" thickBot="1">
      <c r="A38" s="13"/>
      <c r="B38" s="81"/>
      <c r="C38" s="41"/>
      <c r="D38" s="49"/>
      <c r="E38" s="49"/>
      <c r="F38" s="50"/>
    </row>
    <row r="39" spans="1:6" ht="15.75" thickBot="1">
      <c r="A39" s="13"/>
      <c r="B39" s="102" t="s">
        <v>1321</v>
      </c>
      <c r="C39" s="15"/>
      <c r="D39" s="218" t="s">
        <v>263</v>
      </c>
      <c r="E39" s="217" t="s">
        <v>1322</v>
      </c>
      <c r="F39" s="218" t="s">
        <v>329</v>
      </c>
    </row>
  </sheetData>
  <mergeCells count="64">
    <mergeCell ref="B4:F4"/>
    <mergeCell ref="B5:F5"/>
    <mergeCell ref="D36:E36"/>
    <mergeCell ref="B37:B38"/>
    <mergeCell ref="C37:C38"/>
    <mergeCell ref="D37:E38"/>
    <mergeCell ref="F37:F38"/>
    <mergeCell ref="A1:A2"/>
    <mergeCell ref="B1:F1"/>
    <mergeCell ref="B2:F2"/>
    <mergeCell ref="B3:F3"/>
    <mergeCell ref="A4:A39"/>
    <mergeCell ref="F31:F32"/>
    <mergeCell ref="D33:E33"/>
    <mergeCell ref="B34:B35"/>
    <mergeCell ref="C34:C35"/>
    <mergeCell ref="D34:E35"/>
    <mergeCell ref="F34:F35"/>
    <mergeCell ref="D27:E27"/>
    <mergeCell ref="D28:E28"/>
    <mergeCell ref="D29:E29"/>
    <mergeCell ref="D30:E30"/>
    <mergeCell ref="B31:B32"/>
    <mergeCell ref="C31:C32"/>
    <mergeCell ref="D31:E32"/>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D10:F10"/>
    <mergeCell ref="B11:B12"/>
    <mergeCell ref="C11:C12"/>
    <mergeCell ref="D11:E12"/>
    <mergeCell ref="F11:F12"/>
    <mergeCell ref="B13:B14"/>
    <mergeCell ref="C13:C14"/>
    <mergeCell ref="D13:E14"/>
    <mergeCell ref="F13:F14"/>
    <mergeCell ref="B6:F6"/>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1"/>
  <sheetViews>
    <sheetView showGridLines="0" workbookViewId="0"/>
  </sheetViews>
  <sheetFormatPr defaultRowHeight="15"/>
  <cols>
    <col min="1" max="3" width="36.5703125" bestFit="1" customWidth="1"/>
    <col min="5" max="5" width="1.5703125" customWidth="1"/>
    <col min="7" max="7" width="3.5703125" customWidth="1"/>
    <col min="8" max="8" width="16.28515625" customWidth="1"/>
    <col min="9" max="9" width="2.7109375" customWidth="1"/>
    <col min="11" max="11" width="2.5703125" customWidth="1"/>
    <col min="12" max="12" width="12" customWidth="1"/>
    <col min="13" max="13" width="2" customWidth="1"/>
  </cols>
  <sheetData>
    <row r="1" spans="1:13" ht="15" customHeight="1">
      <c r="A1" s="6" t="s">
        <v>154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327</v>
      </c>
      <c r="B3" s="12"/>
      <c r="C3" s="12"/>
      <c r="D3" s="12"/>
      <c r="E3" s="12"/>
      <c r="F3" s="12"/>
      <c r="G3" s="12"/>
      <c r="H3" s="12"/>
      <c r="I3" s="12"/>
      <c r="J3" s="12"/>
      <c r="K3" s="12"/>
      <c r="L3" s="12"/>
      <c r="M3" s="12"/>
    </row>
    <row r="4" spans="1:13">
      <c r="A4" s="13" t="s">
        <v>1544</v>
      </c>
      <c r="B4" s="20" t="s">
        <v>1332</v>
      </c>
      <c r="C4" s="20"/>
      <c r="D4" s="20"/>
      <c r="E4" s="20"/>
      <c r="F4" s="20"/>
      <c r="G4" s="20"/>
      <c r="H4" s="20"/>
      <c r="I4" s="20"/>
      <c r="J4" s="20"/>
      <c r="K4" s="20"/>
      <c r="L4" s="20"/>
      <c r="M4" s="20"/>
    </row>
    <row r="5" spans="1:13">
      <c r="A5" s="13"/>
      <c r="B5" s="123"/>
      <c r="C5" s="123"/>
      <c r="D5" s="123"/>
      <c r="E5" s="123"/>
      <c r="F5" s="123"/>
      <c r="G5" s="123"/>
      <c r="H5" s="123"/>
      <c r="I5" s="123"/>
      <c r="J5" s="123"/>
      <c r="K5" s="123"/>
      <c r="L5" s="123"/>
      <c r="M5" s="123"/>
    </row>
    <row r="6" spans="1:13">
      <c r="A6" s="13"/>
      <c r="B6" s="34"/>
      <c r="C6" s="34"/>
      <c r="D6" s="34"/>
      <c r="E6" s="34"/>
      <c r="F6" s="34"/>
      <c r="G6" s="34"/>
      <c r="H6" s="34"/>
      <c r="I6" s="34"/>
      <c r="J6" s="34"/>
      <c r="K6" s="34"/>
      <c r="L6" s="34"/>
      <c r="M6" s="34"/>
    </row>
    <row r="7" spans="1:13">
      <c r="A7" s="13"/>
      <c r="B7" s="16"/>
      <c r="C7" s="16"/>
      <c r="D7" s="16"/>
      <c r="E7" s="16"/>
      <c r="F7" s="16"/>
      <c r="G7" s="16"/>
      <c r="H7" s="16"/>
      <c r="I7" s="16"/>
      <c r="J7" s="16"/>
      <c r="K7" s="16"/>
      <c r="L7" s="16"/>
      <c r="M7" s="16"/>
    </row>
    <row r="8" spans="1:13" ht="15.75" thickBot="1">
      <c r="A8" s="13"/>
      <c r="B8" s="190"/>
      <c r="C8" s="193">
        <v>2014</v>
      </c>
      <c r="D8" s="193"/>
      <c r="E8" s="193"/>
      <c r="F8" s="15"/>
      <c r="G8" s="193">
        <v>2013</v>
      </c>
      <c r="H8" s="193"/>
      <c r="I8" s="193"/>
      <c r="J8" s="15"/>
      <c r="K8" s="193">
        <v>2012</v>
      </c>
      <c r="L8" s="193"/>
      <c r="M8" s="193"/>
    </row>
    <row r="9" spans="1:13">
      <c r="A9" s="13"/>
      <c r="B9" s="190" t="s">
        <v>76</v>
      </c>
      <c r="C9" s="258"/>
      <c r="D9" s="258"/>
      <c r="E9" s="258"/>
      <c r="F9" s="15"/>
      <c r="G9" s="258"/>
      <c r="H9" s="258"/>
      <c r="I9" s="258"/>
      <c r="J9" s="15"/>
      <c r="K9" s="55"/>
      <c r="L9" s="55"/>
      <c r="M9" s="55"/>
    </row>
    <row r="10" spans="1:13">
      <c r="A10" s="13"/>
      <c r="B10" s="256" t="s">
        <v>1333</v>
      </c>
      <c r="C10" s="209"/>
      <c r="D10" s="209"/>
      <c r="E10" s="209"/>
      <c r="F10" s="15"/>
      <c r="G10" s="209"/>
      <c r="H10" s="209"/>
      <c r="I10" s="209"/>
      <c r="J10" s="15"/>
      <c r="K10" s="21"/>
      <c r="L10" s="21"/>
      <c r="M10" s="21"/>
    </row>
    <row r="11" spans="1:13">
      <c r="A11" s="13"/>
      <c r="B11" s="257" t="s">
        <v>1334</v>
      </c>
      <c r="C11" s="209"/>
      <c r="D11" s="209"/>
      <c r="E11" s="209"/>
      <c r="F11" s="15"/>
      <c r="G11" s="209"/>
      <c r="H11" s="209"/>
      <c r="I11" s="209"/>
      <c r="J11" s="15"/>
      <c r="K11" s="21"/>
      <c r="L11" s="21"/>
      <c r="M11" s="21"/>
    </row>
    <row r="12" spans="1:13">
      <c r="A12" s="13"/>
      <c r="B12" s="259" t="s">
        <v>1335</v>
      </c>
      <c r="C12" s="203" t="s">
        <v>263</v>
      </c>
      <c r="D12" s="260">
        <v>26</v>
      </c>
      <c r="E12" s="41"/>
      <c r="F12" s="41"/>
      <c r="G12" s="203" t="s">
        <v>263</v>
      </c>
      <c r="H12" s="260">
        <v>28.9</v>
      </c>
      <c r="I12" s="41"/>
      <c r="J12" s="41"/>
      <c r="K12" s="203" t="s">
        <v>263</v>
      </c>
      <c r="L12" s="260">
        <v>28.4</v>
      </c>
      <c r="M12" s="41"/>
    </row>
    <row r="13" spans="1:13">
      <c r="A13" s="13"/>
      <c r="B13" s="259"/>
      <c r="C13" s="203"/>
      <c r="D13" s="260"/>
      <c r="E13" s="41"/>
      <c r="F13" s="41"/>
      <c r="G13" s="203"/>
      <c r="H13" s="260"/>
      <c r="I13" s="41"/>
      <c r="J13" s="41"/>
      <c r="K13" s="203"/>
      <c r="L13" s="260"/>
      <c r="M13" s="41"/>
    </row>
    <row r="14" spans="1:13">
      <c r="A14" s="13"/>
      <c r="B14" s="261" t="s">
        <v>1336</v>
      </c>
      <c r="C14" s="262">
        <v>1287.0999999999999</v>
      </c>
      <c r="D14" s="262"/>
      <c r="E14" s="21"/>
      <c r="F14" s="21"/>
      <c r="G14" s="262">
        <v>1311.2</v>
      </c>
      <c r="H14" s="262"/>
      <c r="I14" s="21"/>
      <c r="J14" s="21"/>
      <c r="K14" s="262">
        <v>1342.7</v>
      </c>
      <c r="L14" s="262"/>
      <c r="M14" s="21"/>
    </row>
    <row r="15" spans="1:13">
      <c r="A15" s="13"/>
      <c r="B15" s="261"/>
      <c r="C15" s="262"/>
      <c r="D15" s="262"/>
      <c r="E15" s="21"/>
      <c r="F15" s="21"/>
      <c r="G15" s="262"/>
      <c r="H15" s="262"/>
      <c r="I15" s="21"/>
      <c r="J15" s="21"/>
      <c r="K15" s="262"/>
      <c r="L15" s="262"/>
      <c r="M15" s="21"/>
    </row>
    <row r="16" spans="1:13">
      <c r="A16" s="13"/>
      <c r="B16" s="259" t="s">
        <v>902</v>
      </c>
      <c r="C16" s="260">
        <v>338.6</v>
      </c>
      <c r="D16" s="260"/>
      <c r="E16" s="41"/>
      <c r="F16" s="41"/>
      <c r="G16" s="260">
        <v>308.60000000000002</v>
      </c>
      <c r="H16" s="260"/>
      <c r="I16" s="41"/>
      <c r="J16" s="41"/>
      <c r="K16" s="260">
        <v>286.3</v>
      </c>
      <c r="L16" s="260"/>
      <c r="M16" s="41"/>
    </row>
    <row r="17" spans="1:13">
      <c r="A17" s="13"/>
      <c r="B17" s="259"/>
      <c r="C17" s="260"/>
      <c r="D17" s="260"/>
      <c r="E17" s="41"/>
      <c r="F17" s="41"/>
      <c r="G17" s="260"/>
      <c r="H17" s="260"/>
      <c r="I17" s="41"/>
      <c r="J17" s="41"/>
      <c r="K17" s="260"/>
      <c r="L17" s="260"/>
      <c r="M17" s="41"/>
    </row>
    <row r="18" spans="1:13">
      <c r="A18" s="13"/>
      <c r="B18" s="263" t="s">
        <v>1337</v>
      </c>
      <c r="C18" s="264">
        <v>957.3</v>
      </c>
      <c r="D18" s="264"/>
      <c r="E18" s="21"/>
      <c r="F18" s="21"/>
      <c r="G18" s="262">
        <v>1005.7</v>
      </c>
      <c r="H18" s="262"/>
      <c r="I18" s="21"/>
      <c r="J18" s="21"/>
      <c r="K18" s="264">
        <v>838.9</v>
      </c>
      <c r="L18" s="264"/>
      <c r="M18" s="21"/>
    </row>
    <row r="19" spans="1:13">
      <c r="A19" s="13"/>
      <c r="B19" s="263"/>
      <c r="C19" s="264"/>
      <c r="D19" s="264"/>
      <c r="E19" s="21"/>
      <c r="F19" s="21"/>
      <c r="G19" s="262"/>
      <c r="H19" s="262"/>
      <c r="I19" s="21"/>
      <c r="J19" s="21"/>
      <c r="K19" s="264"/>
      <c r="L19" s="264"/>
      <c r="M19" s="21"/>
    </row>
    <row r="20" spans="1:13">
      <c r="A20" s="13"/>
      <c r="B20" s="265" t="s">
        <v>1338</v>
      </c>
      <c r="C20" s="260">
        <v>29.3</v>
      </c>
      <c r="D20" s="260"/>
      <c r="E20" s="41"/>
      <c r="F20" s="41"/>
      <c r="G20" s="260">
        <v>19</v>
      </c>
      <c r="H20" s="260"/>
      <c r="I20" s="41"/>
      <c r="J20" s="41"/>
      <c r="K20" s="260">
        <v>15.2</v>
      </c>
      <c r="L20" s="260"/>
      <c r="M20" s="41"/>
    </row>
    <row r="21" spans="1:13" ht="15.75" thickBot="1">
      <c r="A21" s="13"/>
      <c r="B21" s="265"/>
      <c r="C21" s="205"/>
      <c r="D21" s="205"/>
      <c r="E21" s="50"/>
      <c r="F21" s="41"/>
      <c r="G21" s="205"/>
      <c r="H21" s="205"/>
      <c r="I21" s="50"/>
      <c r="J21" s="41"/>
      <c r="K21" s="205"/>
      <c r="L21" s="205"/>
      <c r="M21" s="50"/>
    </row>
    <row r="22" spans="1:13">
      <c r="A22" s="13"/>
      <c r="B22" s="266" t="s">
        <v>1339</v>
      </c>
      <c r="C22" s="267">
        <v>2638.3</v>
      </c>
      <c r="D22" s="267"/>
      <c r="E22" s="55"/>
      <c r="F22" s="21"/>
      <c r="G22" s="267">
        <v>2673.4</v>
      </c>
      <c r="H22" s="267"/>
      <c r="I22" s="55"/>
      <c r="J22" s="21"/>
      <c r="K22" s="267">
        <v>2511.5</v>
      </c>
      <c r="L22" s="267"/>
      <c r="M22" s="55"/>
    </row>
    <row r="23" spans="1:13" ht="15.75" thickBot="1">
      <c r="A23" s="13"/>
      <c r="B23" s="266"/>
      <c r="C23" s="268"/>
      <c r="D23" s="268"/>
      <c r="E23" s="76"/>
      <c r="F23" s="21"/>
      <c r="G23" s="268"/>
      <c r="H23" s="268"/>
      <c r="I23" s="76"/>
      <c r="J23" s="21"/>
      <c r="K23" s="268"/>
      <c r="L23" s="268"/>
      <c r="M23" s="76"/>
    </row>
    <row r="24" spans="1:13">
      <c r="A24" s="13"/>
      <c r="B24" s="269" t="s">
        <v>1340</v>
      </c>
      <c r="C24" s="204"/>
      <c r="D24" s="204"/>
      <c r="E24" s="42"/>
      <c r="F24" s="41"/>
      <c r="G24" s="204"/>
      <c r="H24" s="204"/>
      <c r="I24" s="42"/>
      <c r="J24" s="41"/>
      <c r="K24" s="42"/>
      <c r="L24" s="42"/>
      <c r="M24" s="42"/>
    </row>
    <row r="25" spans="1:13">
      <c r="A25" s="13"/>
      <c r="B25" s="269"/>
      <c r="C25" s="260"/>
      <c r="D25" s="260"/>
      <c r="E25" s="41"/>
      <c r="F25" s="41"/>
      <c r="G25" s="260"/>
      <c r="H25" s="260"/>
      <c r="I25" s="41"/>
      <c r="J25" s="41"/>
      <c r="K25" s="41"/>
      <c r="L25" s="41"/>
      <c r="M25" s="41"/>
    </row>
    <row r="26" spans="1:13">
      <c r="A26" s="13"/>
      <c r="B26" s="263" t="s">
        <v>1334</v>
      </c>
      <c r="C26" s="264"/>
      <c r="D26" s="264"/>
      <c r="E26" s="21"/>
      <c r="F26" s="21"/>
      <c r="G26" s="264"/>
      <c r="H26" s="264"/>
      <c r="I26" s="21"/>
      <c r="J26" s="21"/>
      <c r="K26" s="21"/>
      <c r="L26" s="21"/>
      <c r="M26" s="21"/>
    </row>
    <row r="27" spans="1:13">
      <c r="A27" s="13"/>
      <c r="B27" s="263"/>
      <c r="C27" s="264"/>
      <c r="D27" s="264"/>
      <c r="E27" s="21"/>
      <c r="F27" s="21"/>
      <c r="G27" s="264"/>
      <c r="H27" s="264"/>
      <c r="I27" s="21"/>
      <c r="J27" s="21"/>
      <c r="K27" s="21"/>
      <c r="L27" s="21"/>
      <c r="M27" s="21"/>
    </row>
    <row r="28" spans="1:13">
      <c r="A28" s="13"/>
      <c r="B28" s="259" t="s">
        <v>1335</v>
      </c>
      <c r="C28" s="260">
        <v>4</v>
      </c>
      <c r="D28" s="260"/>
      <c r="E28" s="41"/>
      <c r="F28" s="41"/>
      <c r="G28" s="260">
        <v>11.4</v>
      </c>
      <c r="H28" s="260"/>
      <c r="I28" s="41"/>
      <c r="J28" s="41"/>
      <c r="K28" s="260">
        <v>9.6</v>
      </c>
      <c r="L28" s="260"/>
      <c r="M28" s="41"/>
    </row>
    <row r="29" spans="1:13">
      <c r="A29" s="13"/>
      <c r="B29" s="259"/>
      <c r="C29" s="260"/>
      <c r="D29" s="260"/>
      <c r="E29" s="41"/>
      <c r="F29" s="41"/>
      <c r="G29" s="260"/>
      <c r="H29" s="260"/>
      <c r="I29" s="41"/>
      <c r="J29" s="41"/>
      <c r="K29" s="260"/>
      <c r="L29" s="260"/>
      <c r="M29" s="41"/>
    </row>
    <row r="30" spans="1:13">
      <c r="A30" s="13"/>
      <c r="B30" s="261" t="s">
        <v>1336</v>
      </c>
      <c r="C30" s="264">
        <v>597.6</v>
      </c>
      <c r="D30" s="264"/>
      <c r="E30" s="21"/>
      <c r="F30" s="21"/>
      <c r="G30" s="264">
        <v>587.1</v>
      </c>
      <c r="H30" s="264"/>
      <c r="I30" s="21"/>
      <c r="J30" s="21"/>
      <c r="K30" s="264">
        <v>575.9</v>
      </c>
      <c r="L30" s="264"/>
      <c r="M30" s="21"/>
    </row>
    <row r="31" spans="1:13">
      <c r="A31" s="13"/>
      <c r="B31" s="261"/>
      <c r="C31" s="264"/>
      <c r="D31" s="264"/>
      <c r="E31" s="21"/>
      <c r="F31" s="21"/>
      <c r="G31" s="264"/>
      <c r="H31" s="264"/>
      <c r="I31" s="21"/>
      <c r="J31" s="21"/>
      <c r="K31" s="264"/>
      <c r="L31" s="264"/>
      <c r="M31" s="21"/>
    </row>
    <row r="32" spans="1:13">
      <c r="A32" s="13"/>
      <c r="B32" s="259" t="s">
        <v>902</v>
      </c>
      <c r="C32" s="260">
        <v>24.4</v>
      </c>
      <c r="D32" s="260"/>
      <c r="E32" s="41"/>
      <c r="F32" s="41"/>
      <c r="G32" s="260">
        <v>23</v>
      </c>
      <c r="H32" s="260"/>
      <c r="I32" s="41"/>
      <c r="J32" s="41"/>
      <c r="K32" s="260">
        <v>23.4</v>
      </c>
      <c r="L32" s="260"/>
      <c r="M32" s="41"/>
    </row>
    <row r="33" spans="1:13">
      <c r="A33" s="13"/>
      <c r="B33" s="259"/>
      <c r="C33" s="260"/>
      <c r="D33" s="260"/>
      <c r="E33" s="41"/>
      <c r="F33" s="41"/>
      <c r="G33" s="260"/>
      <c r="H33" s="260"/>
      <c r="I33" s="41"/>
      <c r="J33" s="41"/>
      <c r="K33" s="260"/>
      <c r="L33" s="260"/>
      <c r="M33" s="41"/>
    </row>
    <row r="34" spans="1:13">
      <c r="A34" s="13"/>
      <c r="B34" s="263" t="s">
        <v>1337</v>
      </c>
      <c r="C34" s="264">
        <v>276.10000000000002</v>
      </c>
      <c r="D34" s="264"/>
      <c r="E34" s="21"/>
      <c r="F34" s="21"/>
      <c r="G34" s="264">
        <v>296.89999999999998</v>
      </c>
      <c r="H34" s="264"/>
      <c r="I34" s="21"/>
      <c r="J34" s="21"/>
      <c r="K34" s="264">
        <v>289.2</v>
      </c>
      <c r="L34" s="264"/>
      <c r="M34" s="21"/>
    </row>
    <row r="35" spans="1:13">
      <c r="A35" s="13"/>
      <c r="B35" s="263"/>
      <c r="C35" s="264"/>
      <c r="D35" s="264"/>
      <c r="E35" s="21"/>
      <c r="F35" s="21"/>
      <c r="G35" s="264"/>
      <c r="H35" s="264"/>
      <c r="I35" s="21"/>
      <c r="J35" s="21"/>
      <c r="K35" s="264"/>
      <c r="L35" s="264"/>
      <c r="M35" s="21"/>
    </row>
    <row r="36" spans="1:13">
      <c r="A36" s="13"/>
      <c r="B36" s="265" t="s">
        <v>1338</v>
      </c>
      <c r="C36" s="260">
        <v>1.1000000000000001</v>
      </c>
      <c r="D36" s="260"/>
      <c r="E36" s="41"/>
      <c r="F36" s="41"/>
      <c r="G36" s="260">
        <v>0.9</v>
      </c>
      <c r="H36" s="260"/>
      <c r="I36" s="41"/>
      <c r="J36" s="41"/>
      <c r="K36" s="260">
        <v>1.1000000000000001</v>
      </c>
      <c r="L36" s="260"/>
      <c r="M36" s="41"/>
    </row>
    <row r="37" spans="1:13" ht="15.75" thickBot="1">
      <c r="A37" s="13"/>
      <c r="B37" s="265"/>
      <c r="C37" s="205"/>
      <c r="D37" s="205"/>
      <c r="E37" s="50"/>
      <c r="F37" s="41"/>
      <c r="G37" s="205"/>
      <c r="H37" s="205"/>
      <c r="I37" s="50"/>
      <c r="J37" s="41"/>
      <c r="K37" s="205"/>
      <c r="L37" s="205"/>
      <c r="M37" s="50"/>
    </row>
    <row r="38" spans="1:13">
      <c r="A38" s="13"/>
      <c r="B38" s="266" t="s">
        <v>1341</v>
      </c>
      <c r="C38" s="210">
        <v>903.2</v>
      </c>
      <c r="D38" s="210"/>
      <c r="E38" s="55"/>
      <c r="F38" s="21"/>
      <c r="G38" s="210">
        <v>919.3</v>
      </c>
      <c r="H38" s="210"/>
      <c r="I38" s="55"/>
      <c r="J38" s="21"/>
      <c r="K38" s="210">
        <v>899.2</v>
      </c>
      <c r="L38" s="210"/>
      <c r="M38" s="55"/>
    </row>
    <row r="39" spans="1:13" ht="15.75" thickBot="1">
      <c r="A39" s="13"/>
      <c r="B39" s="266"/>
      <c r="C39" s="211"/>
      <c r="D39" s="211"/>
      <c r="E39" s="76"/>
      <c r="F39" s="21"/>
      <c r="G39" s="211"/>
      <c r="H39" s="211"/>
      <c r="I39" s="76"/>
      <c r="J39" s="21"/>
      <c r="K39" s="211"/>
      <c r="L39" s="211"/>
      <c r="M39" s="76"/>
    </row>
    <row r="40" spans="1:13">
      <c r="A40" s="13"/>
      <c r="B40" s="269" t="s">
        <v>1342</v>
      </c>
      <c r="C40" s="204"/>
      <c r="D40" s="204"/>
      <c r="E40" s="42"/>
      <c r="F40" s="41"/>
      <c r="G40" s="204"/>
      <c r="H40" s="204"/>
      <c r="I40" s="42"/>
      <c r="J40" s="41"/>
      <c r="K40" s="42"/>
      <c r="L40" s="42"/>
      <c r="M40" s="42"/>
    </row>
    <row r="41" spans="1:13">
      <c r="A41" s="13"/>
      <c r="B41" s="269"/>
      <c r="C41" s="260"/>
      <c r="D41" s="260"/>
      <c r="E41" s="41"/>
      <c r="F41" s="41"/>
      <c r="G41" s="260"/>
      <c r="H41" s="260"/>
      <c r="I41" s="41"/>
      <c r="J41" s="41"/>
      <c r="K41" s="41"/>
      <c r="L41" s="41"/>
      <c r="M41" s="41"/>
    </row>
    <row r="42" spans="1:13">
      <c r="A42" s="13"/>
      <c r="B42" s="263" t="s">
        <v>1334</v>
      </c>
      <c r="C42" s="264"/>
      <c r="D42" s="264"/>
      <c r="E42" s="21"/>
      <c r="F42" s="21"/>
      <c r="G42" s="264"/>
      <c r="H42" s="264"/>
      <c r="I42" s="21"/>
      <c r="J42" s="21"/>
      <c r="K42" s="21"/>
      <c r="L42" s="21"/>
      <c r="M42" s="21"/>
    </row>
    <row r="43" spans="1:13">
      <c r="A43" s="13"/>
      <c r="B43" s="263"/>
      <c r="C43" s="264"/>
      <c r="D43" s="264"/>
      <c r="E43" s="21"/>
      <c r="F43" s="21"/>
      <c r="G43" s="264"/>
      <c r="H43" s="264"/>
      <c r="I43" s="21"/>
      <c r="J43" s="21"/>
      <c r="K43" s="21"/>
      <c r="L43" s="21"/>
      <c r="M43" s="21"/>
    </row>
    <row r="44" spans="1:13">
      <c r="A44" s="13"/>
      <c r="B44" s="259" t="s">
        <v>1336</v>
      </c>
      <c r="C44" s="260">
        <v>3.6</v>
      </c>
      <c r="D44" s="260"/>
      <c r="E44" s="41"/>
      <c r="F44" s="41"/>
      <c r="G44" s="260">
        <v>4.3</v>
      </c>
      <c r="H44" s="260"/>
      <c r="I44" s="41"/>
      <c r="J44" s="41"/>
      <c r="K44" s="260">
        <v>5.2</v>
      </c>
      <c r="L44" s="260"/>
      <c r="M44" s="41"/>
    </row>
    <row r="45" spans="1:13">
      <c r="A45" s="13"/>
      <c r="B45" s="259"/>
      <c r="C45" s="260"/>
      <c r="D45" s="260"/>
      <c r="E45" s="41"/>
      <c r="F45" s="41"/>
      <c r="G45" s="260"/>
      <c r="H45" s="260"/>
      <c r="I45" s="41"/>
      <c r="J45" s="41"/>
      <c r="K45" s="260"/>
      <c r="L45" s="260"/>
      <c r="M45" s="41"/>
    </row>
    <row r="46" spans="1:13">
      <c r="A46" s="13"/>
      <c r="B46" s="261" t="s">
        <v>902</v>
      </c>
      <c r="C46" s="264">
        <v>242.4</v>
      </c>
      <c r="D46" s="264"/>
      <c r="E46" s="21"/>
      <c r="F46" s="21"/>
      <c r="G46" s="264">
        <v>227.8</v>
      </c>
      <c r="H46" s="264"/>
      <c r="I46" s="21"/>
      <c r="J46" s="21"/>
      <c r="K46" s="264">
        <v>212.6</v>
      </c>
      <c r="L46" s="264"/>
      <c r="M46" s="21"/>
    </row>
    <row r="47" spans="1:13">
      <c r="A47" s="13"/>
      <c r="B47" s="261"/>
      <c r="C47" s="264"/>
      <c r="D47" s="264"/>
      <c r="E47" s="21"/>
      <c r="F47" s="21"/>
      <c r="G47" s="264"/>
      <c r="H47" s="264"/>
      <c r="I47" s="21"/>
      <c r="J47" s="21"/>
      <c r="K47" s="264"/>
      <c r="L47" s="264"/>
      <c r="M47" s="21"/>
    </row>
    <row r="48" spans="1:13">
      <c r="A48" s="13"/>
      <c r="B48" s="265" t="s">
        <v>1337</v>
      </c>
      <c r="C48" s="260">
        <v>41.7</v>
      </c>
      <c r="D48" s="260"/>
      <c r="E48" s="41"/>
      <c r="F48" s="41"/>
      <c r="G48" s="260">
        <v>40</v>
      </c>
      <c r="H48" s="260"/>
      <c r="I48" s="41"/>
      <c r="J48" s="41"/>
      <c r="K48" s="260">
        <v>40.4</v>
      </c>
      <c r="L48" s="260"/>
      <c r="M48" s="41"/>
    </row>
    <row r="49" spans="1:13">
      <c r="A49" s="13"/>
      <c r="B49" s="265"/>
      <c r="C49" s="260"/>
      <c r="D49" s="260"/>
      <c r="E49" s="41"/>
      <c r="F49" s="41"/>
      <c r="G49" s="260"/>
      <c r="H49" s="260"/>
      <c r="I49" s="41"/>
      <c r="J49" s="41"/>
      <c r="K49" s="260"/>
      <c r="L49" s="260"/>
      <c r="M49" s="41"/>
    </row>
    <row r="50" spans="1:13">
      <c r="A50" s="13"/>
      <c r="B50" s="263" t="s">
        <v>1338</v>
      </c>
      <c r="C50" s="264">
        <v>1</v>
      </c>
      <c r="D50" s="264"/>
      <c r="E50" s="21"/>
      <c r="F50" s="21"/>
      <c r="G50" s="264">
        <v>0.8</v>
      </c>
      <c r="H50" s="264"/>
      <c r="I50" s="21"/>
      <c r="J50" s="21"/>
      <c r="K50" s="264">
        <v>0.7</v>
      </c>
      <c r="L50" s="264"/>
      <c r="M50" s="21"/>
    </row>
    <row r="51" spans="1:13" ht="15.75" thickBot="1">
      <c r="A51" s="13"/>
      <c r="B51" s="263"/>
      <c r="C51" s="211"/>
      <c r="D51" s="211"/>
      <c r="E51" s="76"/>
      <c r="F51" s="21"/>
      <c r="G51" s="211"/>
      <c r="H51" s="211"/>
      <c r="I51" s="76"/>
      <c r="J51" s="21"/>
      <c r="K51" s="211"/>
      <c r="L51" s="211"/>
      <c r="M51" s="76"/>
    </row>
    <row r="52" spans="1:13">
      <c r="A52" s="13"/>
      <c r="B52" s="270" t="s">
        <v>1343</v>
      </c>
      <c r="C52" s="204">
        <v>288.7</v>
      </c>
      <c r="D52" s="204"/>
      <c r="E52" s="42"/>
      <c r="F52" s="41"/>
      <c r="G52" s="204">
        <v>272.89999999999998</v>
      </c>
      <c r="H52" s="204"/>
      <c r="I52" s="42"/>
      <c r="J52" s="41"/>
      <c r="K52" s="204">
        <v>258.89999999999998</v>
      </c>
      <c r="L52" s="204"/>
      <c r="M52" s="42"/>
    </row>
    <row r="53" spans="1:13" ht="15.75" thickBot="1">
      <c r="A53" s="13"/>
      <c r="B53" s="270"/>
      <c r="C53" s="205"/>
      <c r="D53" s="205"/>
      <c r="E53" s="50"/>
      <c r="F53" s="41"/>
      <c r="G53" s="205"/>
      <c r="H53" s="205"/>
      <c r="I53" s="50"/>
      <c r="J53" s="41"/>
      <c r="K53" s="205"/>
      <c r="L53" s="205"/>
      <c r="M53" s="50"/>
    </row>
    <row r="54" spans="1:13">
      <c r="A54" s="13"/>
      <c r="B54" s="271" t="s">
        <v>1344</v>
      </c>
      <c r="C54" s="210"/>
      <c r="D54" s="210"/>
      <c r="E54" s="55"/>
      <c r="F54" s="21"/>
      <c r="G54" s="210"/>
      <c r="H54" s="210"/>
      <c r="I54" s="55"/>
      <c r="J54" s="21"/>
      <c r="K54" s="55"/>
      <c r="L54" s="55"/>
      <c r="M54" s="55"/>
    </row>
    <row r="55" spans="1:13">
      <c r="A55" s="13"/>
      <c r="B55" s="271"/>
      <c r="C55" s="264"/>
      <c r="D55" s="264"/>
      <c r="E55" s="21"/>
      <c r="F55" s="21"/>
      <c r="G55" s="264"/>
      <c r="H55" s="264"/>
      <c r="I55" s="21"/>
      <c r="J55" s="21"/>
      <c r="K55" s="21"/>
      <c r="L55" s="21"/>
      <c r="M55" s="21"/>
    </row>
    <row r="56" spans="1:13">
      <c r="A56" s="13"/>
      <c r="B56" s="265" t="s">
        <v>1345</v>
      </c>
      <c r="C56" s="260" t="s">
        <v>330</v>
      </c>
      <c r="D56" s="260"/>
      <c r="E56" s="41"/>
      <c r="F56" s="41"/>
      <c r="G56" s="260">
        <v>24.1</v>
      </c>
      <c r="H56" s="260"/>
      <c r="I56" s="41"/>
      <c r="J56" s="41"/>
      <c r="K56" s="260">
        <v>25.6</v>
      </c>
      <c r="L56" s="260"/>
      <c r="M56" s="41"/>
    </row>
    <row r="57" spans="1:13">
      <c r="A57" s="13"/>
      <c r="B57" s="265"/>
      <c r="C57" s="260"/>
      <c r="D57" s="260"/>
      <c r="E57" s="41"/>
      <c r="F57" s="41"/>
      <c r="G57" s="260"/>
      <c r="H57" s="260"/>
      <c r="I57" s="41"/>
      <c r="J57" s="41"/>
      <c r="K57" s="260"/>
      <c r="L57" s="260"/>
      <c r="M57" s="41"/>
    </row>
    <row r="58" spans="1:13">
      <c r="A58" s="13"/>
      <c r="B58" s="263" t="s">
        <v>1337</v>
      </c>
      <c r="C58" s="264" t="s">
        <v>330</v>
      </c>
      <c r="D58" s="264"/>
      <c r="E58" s="21"/>
      <c r="F58" s="21"/>
      <c r="G58" s="264">
        <v>33.299999999999997</v>
      </c>
      <c r="H58" s="264"/>
      <c r="I58" s="21"/>
      <c r="J58" s="21"/>
      <c r="K58" s="264">
        <v>32.9</v>
      </c>
      <c r="L58" s="264"/>
      <c r="M58" s="21"/>
    </row>
    <row r="59" spans="1:13" ht="15.75" thickBot="1">
      <c r="A59" s="13"/>
      <c r="B59" s="263"/>
      <c r="C59" s="211"/>
      <c r="D59" s="211"/>
      <c r="E59" s="76"/>
      <c r="F59" s="21"/>
      <c r="G59" s="211"/>
      <c r="H59" s="211"/>
      <c r="I59" s="76"/>
      <c r="J59" s="21"/>
      <c r="K59" s="211"/>
      <c r="L59" s="211"/>
      <c r="M59" s="76"/>
    </row>
    <row r="60" spans="1:13">
      <c r="A60" s="13"/>
      <c r="B60" s="270" t="s">
        <v>1346</v>
      </c>
      <c r="C60" s="204" t="s">
        <v>330</v>
      </c>
      <c r="D60" s="204"/>
      <c r="E60" s="42"/>
      <c r="F60" s="41"/>
      <c r="G60" s="204">
        <v>57.4</v>
      </c>
      <c r="H60" s="204"/>
      <c r="I60" s="42"/>
      <c r="J60" s="41"/>
      <c r="K60" s="204">
        <v>58.5</v>
      </c>
      <c r="L60" s="204"/>
      <c r="M60" s="42"/>
    </row>
    <row r="61" spans="1:13" ht="15.75" thickBot="1">
      <c r="A61" s="13"/>
      <c r="B61" s="270"/>
      <c r="C61" s="205"/>
      <c r="D61" s="205"/>
      <c r="E61" s="50"/>
      <c r="F61" s="41"/>
      <c r="G61" s="205"/>
      <c r="H61" s="205"/>
      <c r="I61" s="50"/>
      <c r="J61" s="41"/>
      <c r="K61" s="205"/>
      <c r="L61" s="205"/>
      <c r="M61" s="50"/>
    </row>
    <row r="62" spans="1:13">
      <c r="A62" s="13"/>
      <c r="B62" s="271" t="s">
        <v>1347</v>
      </c>
      <c r="C62" s="210"/>
      <c r="D62" s="210"/>
      <c r="E62" s="55"/>
      <c r="F62" s="21"/>
      <c r="G62" s="210"/>
      <c r="H62" s="210"/>
      <c r="I62" s="55"/>
      <c r="J62" s="21"/>
      <c r="K62" s="55"/>
      <c r="L62" s="55"/>
      <c r="M62" s="55"/>
    </row>
    <row r="63" spans="1:13">
      <c r="A63" s="13"/>
      <c r="B63" s="271"/>
      <c r="C63" s="264"/>
      <c r="D63" s="264"/>
      <c r="E63" s="21"/>
      <c r="F63" s="21"/>
      <c r="G63" s="264"/>
      <c r="H63" s="264"/>
      <c r="I63" s="21"/>
      <c r="J63" s="21"/>
      <c r="K63" s="21"/>
      <c r="L63" s="21"/>
      <c r="M63" s="21"/>
    </row>
    <row r="64" spans="1:13">
      <c r="A64" s="13"/>
      <c r="B64" s="265" t="s">
        <v>146</v>
      </c>
      <c r="C64" s="260">
        <v>14.9</v>
      </c>
      <c r="D64" s="260"/>
      <c r="E64" s="41"/>
      <c r="F64" s="41"/>
      <c r="G64" s="260">
        <v>39.799999999999997</v>
      </c>
      <c r="H64" s="260"/>
      <c r="I64" s="41"/>
      <c r="J64" s="41"/>
      <c r="K64" s="260">
        <v>62.4</v>
      </c>
      <c r="L64" s="260"/>
      <c r="M64" s="41"/>
    </row>
    <row r="65" spans="1:13">
      <c r="A65" s="13"/>
      <c r="B65" s="265"/>
      <c r="C65" s="260"/>
      <c r="D65" s="260"/>
      <c r="E65" s="41"/>
      <c r="F65" s="41"/>
      <c r="G65" s="260"/>
      <c r="H65" s="260"/>
      <c r="I65" s="41"/>
      <c r="J65" s="41"/>
      <c r="K65" s="260"/>
      <c r="L65" s="260"/>
      <c r="M65" s="41"/>
    </row>
    <row r="66" spans="1:13">
      <c r="A66" s="13"/>
      <c r="B66" s="263" t="s">
        <v>1348</v>
      </c>
      <c r="C66" s="264">
        <v>6.7</v>
      </c>
      <c r="D66" s="264"/>
      <c r="E66" s="21"/>
      <c r="F66" s="21"/>
      <c r="G66" s="264">
        <v>6.2</v>
      </c>
      <c r="H66" s="264"/>
      <c r="I66" s="21"/>
      <c r="J66" s="21"/>
      <c r="K66" s="264">
        <v>2.8</v>
      </c>
      <c r="L66" s="264"/>
      <c r="M66" s="21"/>
    </row>
    <row r="67" spans="1:13" ht="15.75" thickBot="1">
      <c r="A67" s="13"/>
      <c r="B67" s="263"/>
      <c r="C67" s="211"/>
      <c r="D67" s="211"/>
      <c r="E67" s="76"/>
      <c r="F67" s="21"/>
      <c r="G67" s="211"/>
      <c r="H67" s="211"/>
      <c r="I67" s="76"/>
      <c r="J67" s="21"/>
      <c r="K67" s="211"/>
      <c r="L67" s="211"/>
      <c r="M67" s="76"/>
    </row>
    <row r="68" spans="1:13">
      <c r="A68" s="13"/>
      <c r="B68" s="270" t="s">
        <v>1349</v>
      </c>
      <c r="C68" s="204">
        <v>21.6</v>
      </c>
      <c r="D68" s="204"/>
      <c r="E68" s="42"/>
      <c r="F68" s="41"/>
      <c r="G68" s="204">
        <v>46</v>
      </c>
      <c r="H68" s="204"/>
      <c r="I68" s="42"/>
      <c r="J68" s="41"/>
      <c r="K68" s="204">
        <v>65.2</v>
      </c>
      <c r="L68" s="204"/>
      <c r="M68" s="42"/>
    </row>
    <row r="69" spans="1:13" ht="15.75" thickBot="1">
      <c r="A69" s="13"/>
      <c r="B69" s="270"/>
      <c r="C69" s="205"/>
      <c r="D69" s="205"/>
      <c r="E69" s="50"/>
      <c r="F69" s="41"/>
      <c r="G69" s="205"/>
      <c r="H69" s="205"/>
      <c r="I69" s="50"/>
      <c r="J69" s="41"/>
      <c r="K69" s="205"/>
      <c r="L69" s="205"/>
      <c r="M69" s="50"/>
    </row>
    <row r="70" spans="1:13">
      <c r="A70" s="13"/>
      <c r="B70" s="266" t="s">
        <v>89</v>
      </c>
      <c r="C70" s="267">
        <v>3851.8</v>
      </c>
      <c r="D70" s="267"/>
      <c r="E70" s="55"/>
      <c r="F70" s="21"/>
      <c r="G70" s="267">
        <v>3969</v>
      </c>
      <c r="H70" s="267"/>
      <c r="I70" s="55"/>
      <c r="J70" s="21"/>
      <c r="K70" s="267">
        <v>3793.3</v>
      </c>
      <c r="L70" s="267"/>
      <c r="M70" s="55"/>
    </row>
    <row r="71" spans="1:13" ht="15.75" thickBot="1">
      <c r="A71" s="13"/>
      <c r="B71" s="266"/>
      <c r="C71" s="268"/>
      <c r="D71" s="268"/>
      <c r="E71" s="76"/>
      <c r="F71" s="21"/>
      <c r="G71" s="268"/>
      <c r="H71" s="268"/>
      <c r="I71" s="76"/>
      <c r="J71" s="21"/>
      <c r="K71" s="268"/>
      <c r="L71" s="268"/>
      <c r="M71" s="76"/>
    </row>
    <row r="72" spans="1:13">
      <c r="A72" s="13"/>
      <c r="B72" s="12"/>
      <c r="C72" s="12"/>
      <c r="D72" s="12"/>
      <c r="E72" s="12"/>
      <c r="F72" s="12"/>
      <c r="G72" s="12"/>
      <c r="H72" s="12"/>
      <c r="I72" s="12"/>
      <c r="J72" s="12"/>
      <c r="K72" s="12"/>
      <c r="L72" s="12"/>
      <c r="M72" s="12"/>
    </row>
    <row r="73" spans="1:13">
      <c r="A73" s="13"/>
      <c r="B73" s="35" t="s">
        <v>1350</v>
      </c>
      <c r="C73" s="35"/>
      <c r="D73" s="35"/>
      <c r="E73" s="35"/>
      <c r="F73" s="35"/>
      <c r="G73" s="35"/>
      <c r="H73" s="35"/>
      <c r="I73" s="35"/>
      <c r="J73" s="35"/>
      <c r="K73" s="35"/>
      <c r="L73" s="35"/>
      <c r="M73" s="35"/>
    </row>
    <row r="74" spans="1:13">
      <c r="A74" s="13"/>
      <c r="B74" s="12"/>
      <c r="C74" s="12"/>
      <c r="D74" s="12"/>
      <c r="E74" s="12"/>
      <c r="F74" s="12"/>
      <c r="G74" s="12"/>
      <c r="H74" s="12"/>
      <c r="I74" s="12"/>
      <c r="J74" s="12"/>
      <c r="K74" s="12"/>
      <c r="L74" s="12"/>
      <c r="M74" s="12"/>
    </row>
    <row r="75" spans="1:13">
      <c r="A75" s="13"/>
      <c r="B75" s="35" t="s">
        <v>1351</v>
      </c>
      <c r="C75" s="35"/>
      <c r="D75" s="35"/>
      <c r="E75" s="35"/>
      <c r="F75" s="35"/>
      <c r="G75" s="35"/>
      <c r="H75" s="35"/>
      <c r="I75" s="35"/>
      <c r="J75" s="35"/>
      <c r="K75" s="35"/>
      <c r="L75" s="35"/>
      <c r="M75" s="35"/>
    </row>
    <row r="76" spans="1:13">
      <c r="A76" s="13"/>
      <c r="B76" s="34"/>
      <c r="C76" s="34"/>
      <c r="D76" s="34"/>
      <c r="E76" s="34"/>
      <c r="F76" s="34"/>
      <c r="G76" s="34"/>
      <c r="H76" s="34"/>
      <c r="I76" s="34"/>
      <c r="J76" s="34"/>
      <c r="K76" s="34"/>
      <c r="L76" s="34"/>
      <c r="M76" s="34"/>
    </row>
    <row r="77" spans="1:13">
      <c r="A77" s="13"/>
      <c r="B77" s="16"/>
      <c r="C77" s="16"/>
      <c r="D77" s="16"/>
      <c r="E77" s="16"/>
      <c r="F77" s="16"/>
      <c r="G77" s="16"/>
      <c r="H77" s="16"/>
      <c r="I77" s="16"/>
      <c r="J77" s="16"/>
      <c r="K77" s="16"/>
      <c r="L77" s="16"/>
      <c r="M77" s="16"/>
    </row>
    <row r="78" spans="1:13" ht="15.75" thickBot="1">
      <c r="A78" s="13"/>
      <c r="B78" s="190"/>
      <c r="C78" s="193">
        <v>2014</v>
      </c>
      <c r="D78" s="193"/>
      <c r="E78" s="193"/>
      <c r="F78" s="15"/>
      <c r="G78" s="193">
        <v>2013</v>
      </c>
      <c r="H78" s="193"/>
      <c r="I78" s="193"/>
      <c r="J78" s="15"/>
      <c r="K78" s="193">
        <v>2012</v>
      </c>
      <c r="L78" s="193"/>
      <c r="M78" s="193"/>
    </row>
    <row r="79" spans="1:13">
      <c r="A79" s="13"/>
      <c r="B79" s="190" t="s">
        <v>1352</v>
      </c>
      <c r="C79" s="55"/>
      <c r="D79" s="55"/>
      <c r="E79" s="55"/>
      <c r="F79" s="15"/>
      <c r="G79" s="55"/>
      <c r="H79" s="55"/>
      <c r="I79" s="55"/>
      <c r="J79" s="15"/>
      <c r="K79" s="55"/>
      <c r="L79" s="55"/>
      <c r="M79" s="55"/>
    </row>
    <row r="80" spans="1:13">
      <c r="A80" s="13"/>
      <c r="B80" s="256" t="s">
        <v>1333</v>
      </c>
      <c r="C80" s="21"/>
      <c r="D80" s="21"/>
      <c r="E80" s="21"/>
      <c r="F80" s="15"/>
      <c r="G80" s="21"/>
      <c r="H80" s="21"/>
      <c r="I80" s="21"/>
      <c r="J80" s="15"/>
      <c r="K80" s="21"/>
      <c r="L80" s="21"/>
      <c r="M80" s="21"/>
    </row>
    <row r="81" spans="1:13">
      <c r="A81" s="13"/>
      <c r="B81" s="274" t="s">
        <v>91</v>
      </c>
      <c r="C81" s="203" t="s">
        <v>263</v>
      </c>
      <c r="D81" s="275">
        <v>1667.6</v>
      </c>
      <c r="E81" s="41"/>
      <c r="F81" s="41"/>
      <c r="G81" s="203" t="s">
        <v>263</v>
      </c>
      <c r="H81" s="275">
        <v>1788.7</v>
      </c>
      <c r="I81" s="41"/>
      <c r="J81" s="41"/>
      <c r="K81" s="203" t="s">
        <v>263</v>
      </c>
      <c r="L81" s="275">
        <v>1642.9</v>
      </c>
      <c r="M81" s="41"/>
    </row>
    <row r="82" spans="1:13">
      <c r="A82" s="13"/>
      <c r="B82" s="274"/>
      <c r="C82" s="203"/>
      <c r="D82" s="275"/>
      <c r="E82" s="41"/>
      <c r="F82" s="41"/>
      <c r="G82" s="203"/>
      <c r="H82" s="275"/>
      <c r="I82" s="41"/>
      <c r="J82" s="41"/>
      <c r="K82" s="203"/>
      <c r="L82" s="275"/>
      <c r="M82" s="41"/>
    </row>
    <row r="83" spans="1:13">
      <c r="A83" s="13"/>
      <c r="B83" s="276" t="s">
        <v>94</v>
      </c>
      <c r="C83" s="264">
        <v>174.7</v>
      </c>
      <c r="D83" s="264"/>
      <c r="E83" s="21"/>
      <c r="F83" s="21"/>
      <c r="G83" s="264">
        <v>187.5</v>
      </c>
      <c r="H83" s="264"/>
      <c r="I83" s="21"/>
      <c r="J83" s="21"/>
      <c r="K83" s="264">
        <v>187.6</v>
      </c>
      <c r="L83" s="264"/>
      <c r="M83" s="21"/>
    </row>
    <row r="84" spans="1:13">
      <c r="A84" s="13"/>
      <c r="B84" s="276"/>
      <c r="C84" s="264"/>
      <c r="D84" s="264"/>
      <c r="E84" s="21"/>
      <c r="F84" s="21"/>
      <c r="G84" s="264"/>
      <c r="H84" s="264"/>
      <c r="I84" s="21"/>
      <c r="J84" s="21"/>
      <c r="K84" s="264"/>
      <c r="L84" s="264"/>
      <c r="M84" s="21"/>
    </row>
    <row r="85" spans="1:13">
      <c r="A85" s="13"/>
      <c r="B85" s="274" t="s">
        <v>1353</v>
      </c>
      <c r="C85" s="260">
        <v>7.9</v>
      </c>
      <c r="D85" s="260"/>
      <c r="E85" s="41"/>
      <c r="F85" s="41"/>
      <c r="G85" s="260">
        <v>6.7</v>
      </c>
      <c r="H85" s="260"/>
      <c r="I85" s="41"/>
      <c r="J85" s="41"/>
      <c r="K85" s="260">
        <v>5.3</v>
      </c>
      <c r="L85" s="260"/>
      <c r="M85" s="41"/>
    </row>
    <row r="86" spans="1:13">
      <c r="A86" s="13"/>
      <c r="B86" s="274"/>
      <c r="C86" s="260"/>
      <c r="D86" s="260"/>
      <c r="E86" s="41"/>
      <c r="F86" s="41"/>
      <c r="G86" s="260"/>
      <c r="H86" s="260"/>
      <c r="I86" s="41"/>
      <c r="J86" s="41"/>
      <c r="K86" s="260"/>
      <c r="L86" s="260"/>
      <c r="M86" s="41"/>
    </row>
    <row r="87" spans="1:13">
      <c r="A87" s="13"/>
      <c r="B87" s="276" t="s">
        <v>96</v>
      </c>
      <c r="C87" s="264">
        <v>401.2</v>
      </c>
      <c r="D87" s="264"/>
      <c r="E87" s="21"/>
      <c r="F87" s="21"/>
      <c r="G87" s="264">
        <v>380</v>
      </c>
      <c r="H87" s="264"/>
      <c r="I87" s="21"/>
      <c r="J87" s="21"/>
      <c r="K87" s="264">
        <v>374.8</v>
      </c>
      <c r="L87" s="264"/>
      <c r="M87" s="21"/>
    </row>
    <row r="88" spans="1:13" ht="15.75" thickBot="1">
      <c r="A88" s="13"/>
      <c r="B88" s="276"/>
      <c r="C88" s="211"/>
      <c r="D88" s="211"/>
      <c r="E88" s="76"/>
      <c r="F88" s="21"/>
      <c r="G88" s="211"/>
      <c r="H88" s="211"/>
      <c r="I88" s="76"/>
      <c r="J88" s="21"/>
      <c r="K88" s="211"/>
      <c r="L88" s="211"/>
      <c r="M88" s="76"/>
    </row>
    <row r="89" spans="1:13">
      <c r="A89" s="13"/>
      <c r="B89" s="270" t="s">
        <v>1354</v>
      </c>
      <c r="C89" s="277">
        <v>2251.4</v>
      </c>
      <c r="D89" s="277"/>
      <c r="E89" s="42"/>
      <c r="F89" s="41"/>
      <c r="G89" s="277">
        <v>2362.9</v>
      </c>
      <c r="H89" s="277"/>
      <c r="I89" s="42"/>
      <c r="J89" s="41"/>
      <c r="K89" s="277">
        <v>2210.6</v>
      </c>
      <c r="L89" s="277"/>
      <c r="M89" s="42"/>
    </row>
    <row r="90" spans="1:13" ht="15.75" thickBot="1">
      <c r="A90" s="13"/>
      <c r="B90" s="270"/>
      <c r="C90" s="278"/>
      <c r="D90" s="278"/>
      <c r="E90" s="50"/>
      <c r="F90" s="41"/>
      <c r="G90" s="278"/>
      <c r="H90" s="278"/>
      <c r="I90" s="50"/>
      <c r="J90" s="41"/>
      <c r="K90" s="278"/>
      <c r="L90" s="278"/>
      <c r="M90" s="50"/>
    </row>
    <row r="91" spans="1:13">
      <c r="A91" s="13"/>
      <c r="B91" s="271" t="s">
        <v>1340</v>
      </c>
      <c r="C91" s="210"/>
      <c r="D91" s="210"/>
      <c r="E91" s="55"/>
      <c r="F91" s="21"/>
      <c r="G91" s="210"/>
      <c r="H91" s="210"/>
      <c r="I91" s="55"/>
      <c r="J91" s="21"/>
      <c r="K91" s="55"/>
      <c r="L91" s="55"/>
      <c r="M91" s="55"/>
    </row>
    <row r="92" spans="1:13">
      <c r="A92" s="13"/>
      <c r="B92" s="271"/>
      <c r="C92" s="264"/>
      <c r="D92" s="264"/>
      <c r="E92" s="21"/>
      <c r="F92" s="21"/>
      <c r="G92" s="264"/>
      <c r="H92" s="264"/>
      <c r="I92" s="21"/>
      <c r="J92" s="21"/>
      <c r="K92" s="21"/>
      <c r="L92" s="21"/>
      <c r="M92" s="21"/>
    </row>
    <row r="93" spans="1:13">
      <c r="A93" s="13"/>
      <c r="B93" s="274" t="s">
        <v>91</v>
      </c>
      <c r="C93" s="260">
        <v>536.20000000000005</v>
      </c>
      <c r="D93" s="260"/>
      <c r="E93" s="41"/>
      <c r="F93" s="41"/>
      <c r="G93" s="260">
        <v>541.4</v>
      </c>
      <c r="H93" s="260"/>
      <c r="I93" s="41"/>
      <c r="J93" s="41"/>
      <c r="K93" s="260">
        <v>500.6</v>
      </c>
      <c r="L93" s="260"/>
      <c r="M93" s="41"/>
    </row>
    <row r="94" spans="1:13">
      <c r="A94" s="13"/>
      <c r="B94" s="274"/>
      <c r="C94" s="260"/>
      <c r="D94" s="260"/>
      <c r="E94" s="41"/>
      <c r="F94" s="41"/>
      <c r="G94" s="260"/>
      <c r="H94" s="260"/>
      <c r="I94" s="41"/>
      <c r="J94" s="41"/>
      <c r="K94" s="260"/>
      <c r="L94" s="260"/>
      <c r="M94" s="41"/>
    </row>
    <row r="95" spans="1:13">
      <c r="A95" s="13"/>
      <c r="B95" s="276" t="s">
        <v>94</v>
      </c>
      <c r="C95" s="264">
        <v>64.599999999999994</v>
      </c>
      <c r="D95" s="264"/>
      <c r="E95" s="21"/>
      <c r="F95" s="21"/>
      <c r="G95" s="264">
        <v>64.900000000000006</v>
      </c>
      <c r="H95" s="264"/>
      <c r="I95" s="21"/>
      <c r="J95" s="21"/>
      <c r="K95" s="264">
        <v>64.900000000000006</v>
      </c>
      <c r="L95" s="264"/>
      <c r="M95" s="21"/>
    </row>
    <row r="96" spans="1:13">
      <c r="A96" s="13"/>
      <c r="B96" s="276"/>
      <c r="C96" s="264"/>
      <c r="D96" s="264"/>
      <c r="E96" s="21"/>
      <c r="F96" s="21"/>
      <c r="G96" s="264"/>
      <c r="H96" s="264"/>
      <c r="I96" s="21"/>
      <c r="J96" s="21"/>
      <c r="K96" s="264"/>
      <c r="L96" s="264"/>
      <c r="M96" s="21"/>
    </row>
    <row r="97" spans="1:13">
      <c r="A97" s="13"/>
      <c r="B97" s="274" t="s">
        <v>1353</v>
      </c>
      <c r="C97" s="260">
        <v>1.7</v>
      </c>
      <c r="D97" s="260"/>
      <c r="E97" s="41"/>
      <c r="F97" s="41"/>
      <c r="G97" s="260">
        <v>1.9</v>
      </c>
      <c r="H97" s="260"/>
      <c r="I97" s="41"/>
      <c r="J97" s="41"/>
      <c r="K97" s="260">
        <v>2.8</v>
      </c>
      <c r="L97" s="260"/>
      <c r="M97" s="41"/>
    </row>
    <row r="98" spans="1:13">
      <c r="A98" s="13"/>
      <c r="B98" s="274"/>
      <c r="C98" s="260"/>
      <c r="D98" s="260"/>
      <c r="E98" s="41"/>
      <c r="F98" s="41"/>
      <c r="G98" s="260"/>
      <c r="H98" s="260"/>
      <c r="I98" s="41"/>
      <c r="J98" s="41"/>
      <c r="K98" s="260"/>
      <c r="L98" s="260"/>
      <c r="M98" s="41"/>
    </row>
    <row r="99" spans="1:13">
      <c r="A99" s="13"/>
      <c r="B99" s="276" t="s">
        <v>96</v>
      </c>
      <c r="C99" s="264">
        <v>189.5</v>
      </c>
      <c r="D99" s="264"/>
      <c r="E99" s="21"/>
      <c r="F99" s="21"/>
      <c r="G99" s="264">
        <v>170.5</v>
      </c>
      <c r="H99" s="264"/>
      <c r="I99" s="21"/>
      <c r="J99" s="21"/>
      <c r="K99" s="264">
        <v>182.1</v>
      </c>
      <c r="L99" s="264"/>
      <c r="M99" s="21"/>
    </row>
    <row r="100" spans="1:13" ht="15.75" thickBot="1">
      <c r="A100" s="13"/>
      <c r="B100" s="276"/>
      <c r="C100" s="211"/>
      <c r="D100" s="211"/>
      <c r="E100" s="76"/>
      <c r="F100" s="21"/>
      <c r="G100" s="211"/>
      <c r="H100" s="211"/>
      <c r="I100" s="76"/>
      <c r="J100" s="21"/>
      <c r="K100" s="211"/>
      <c r="L100" s="211"/>
      <c r="M100" s="76"/>
    </row>
    <row r="101" spans="1:13">
      <c r="A101" s="13"/>
      <c r="B101" s="270" t="s">
        <v>1355</v>
      </c>
      <c r="C101" s="204">
        <v>792</v>
      </c>
      <c r="D101" s="204"/>
      <c r="E101" s="42"/>
      <c r="F101" s="41"/>
      <c r="G101" s="204">
        <v>778.7</v>
      </c>
      <c r="H101" s="204"/>
      <c r="I101" s="42"/>
      <c r="J101" s="41"/>
      <c r="K101" s="204">
        <v>750.4</v>
      </c>
      <c r="L101" s="204"/>
      <c r="M101" s="42"/>
    </row>
    <row r="102" spans="1:13" ht="15.75" thickBot="1">
      <c r="A102" s="13"/>
      <c r="B102" s="270"/>
      <c r="C102" s="205"/>
      <c r="D102" s="205"/>
      <c r="E102" s="50"/>
      <c r="F102" s="41"/>
      <c r="G102" s="205"/>
      <c r="H102" s="205"/>
      <c r="I102" s="50"/>
      <c r="J102" s="41"/>
      <c r="K102" s="205"/>
      <c r="L102" s="205"/>
      <c r="M102" s="50"/>
    </row>
    <row r="103" spans="1:13">
      <c r="A103" s="13"/>
      <c r="B103" s="271" t="s">
        <v>1342</v>
      </c>
      <c r="C103" s="210"/>
      <c r="D103" s="210"/>
      <c r="E103" s="55"/>
      <c r="F103" s="21"/>
      <c r="G103" s="210"/>
      <c r="H103" s="210"/>
      <c r="I103" s="55"/>
      <c r="J103" s="21"/>
      <c r="K103" s="55"/>
      <c r="L103" s="55"/>
      <c r="M103" s="55"/>
    </row>
    <row r="104" spans="1:13">
      <c r="A104" s="13"/>
      <c r="B104" s="271"/>
      <c r="C104" s="264"/>
      <c r="D104" s="264"/>
      <c r="E104" s="21"/>
      <c r="F104" s="21"/>
      <c r="G104" s="264"/>
      <c r="H104" s="264"/>
      <c r="I104" s="21"/>
      <c r="J104" s="21"/>
      <c r="K104" s="21"/>
      <c r="L104" s="21"/>
      <c r="M104" s="21"/>
    </row>
    <row r="105" spans="1:13">
      <c r="A105" s="13"/>
      <c r="B105" s="274" t="s">
        <v>91</v>
      </c>
      <c r="C105" s="260">
        <v>173.2</v>
      </c>
      <c r="D105" s="260"/>
      <c r="E105" s="41"/>
      <c r="F105" s="41"/>
      <c r="G105" s="260">
        <v>165.7</v>
      </c>
      <c r="H105" s="260"/>
      <c r="I105" s="41"/>
      <c r="J105" s="41"/>
      <c r="K105" s="260">
        <v>161.1</v>
      </c>
      <c r="L105" s="260"/>
      <c r="M105" s="41"/>
    </row>
    <row r="106" spans="1:13">
      <c r="A106" s="13"/>
      <c r="B106" s="274"/>
      <c r="C106" s="260"/>
      <c r="D106" s="260"/>
      <c r="E106" s="41"/>
      <c r="F106" s="41"/>
      <c r="G106" s="260"/>
      <c r="H106" s="260"/>
      <c r="I106" s="41"/>
      <c r="J106" s="41"/>
      <c r="K106" s="260"/>
      <c r="L106" s="260"/>
      <c r="M106" s="41"/>
    </row>
    <row r="107" spans="1:13">
      <c r="A107" s="13"/>
      <c r="B107" s="276" t="s">
        <v>94</v>
      </c>
      <c r="C107" s="264">
        <v>15.3</v>
      </c>
      <c r="D107" s="264"/>
      <c r="E107" s="21"/>
      <c r="F107" s="21"/>
      <c r="G107" s="264">
        <v>14.5</v>
      </c>
      <c r="H107" s="264"/>
      <c r="I107" s="21"/>
      <c r="J107" s="21"/>
      <c r="K107" s="264">
        <v>15</v>
      </c>
      <c r="L107" s="264"/>
      <c r="M107" s="21"/>
    </row>
    <row r="108" spans="1:13">
      <c r="A108" s="13"/>
      <c r="B108" s="276"/>
      <c r="C108" s="264"/>
      <c r="D108" s="264"/>
      <c r="E108" s="21"/>
      <c r="F108" s="21"/>
      <c r="G108" s="264"/>
      <c r="H108" s="264"/>
      <c r="I108" s="21"/>
      <c r="J108" s="21"/>
      <c r="K108" s="264"/>
      <c r="L108" s="264"/>
      <c r="M108" s="21"/>
    </row>
    <row r="109" spans="1:13">
      <c r="A109" s="13"/>
      <c r="B109" s="274" t="s">
        <v>96</v>
      </c>
      <c r="C109" s="260">
        <v>99.4</v>
      </c>
      <c r="D109" s="260"/>
      <c r="E109" s="41"/>
      <c r="F109" s="41"/>
      <c r="G109" s="260">
        <v>105.2</v>
      </c>
      <c r="H109" s="260"/>
      <c r="I109" s="41"/>
      <c r="J109" s="41"/>
      <c r="K109" s="260">
        <v>91.4</v>
      </c>
      <c r="L109" s="260"/>
      <c r="M109" s="41"/>
    </row>
    <row r="110" spans="1:13" ht="15.75" thickBot="1">
      <c r="A110" s="13"/>
      <c r="B110" s="274"/>
      <c r="C110" s="205"/>
      <c r="D110" s="205"/>
      <c r="E110" s="50"/>
      <c r="F110" s="41"/>
      <c r="G110" s="205"/>
      <c r="H110" s="205"/>
      <c r="I110" s="50"/>
      <c r="J110" s="41"/>
      <c r="K110" s="205"/>
      <c r="L110" s="205"/>
      <c r="M110" s="50"/>
    </row>
    <row r="111" spans="1:13">
      <c r="A111" s="13"/>
      <c r="B111" s="266" t="s">
        <v>1356</v>
      </c>
      <c r="C111" s="210">
        <v>287.89999999999998</v>
      </c>
      <c r="D111" s="210"/>
      <c r="E111" s="55"/>
      <c r="F111" s="21"/>
      <c r="G111" s="210">
        <v>285.39999999999998</v>
      </c>
      <c r="H111" s="210"/>
      <c r="I111" s="55"/>
      <c r="J111" s="21"/>
      <c r="K111" s="210">
        <v>267.5</v>
      </c>
      <c r="L111" s="210"/>
      <c r="M111" s="55"/>
    </row>
    <row r="112" spans="1:13" ht="15.75" thickBot="1">
      <c r="A112" s="13"/>
      <c r="B112" s="266"/>
      <c r="C112" s="211"/>
      <c r="D112" s="211"/>
      <c r="E112" s="76"/>
      <c r="F112" s="21"/>
      <c r="G112" s="211"/>
      <c r="H112" s="211"/>
      <c r="I112" s="76"/>
      <c r="J112" s="21"/>
      <c r="K112" s="211"/>
      <c r="L112" s="211"/>
      <c r="M112" s="76"/>
    </row>
    <row r="113" spans="1:13">
      <c r="A113" s="13"/>
      <c r="B113" s="269" t="s">
        <v>1344</v>
      </c>
      <c r="C113" s="204"/>
      <c r="D113" s="204"/>
      <c r="E113" s="42"/>
      <c r="F113" s="41"/>
      <c r="G113" s="204"/>
      <c r="H113" s="204"/>
      <c r="I113" s="42"/>
      <c r="J113" s="41"/>
      <c r="K113" s="42"/>
      <c r="L113" s="42"/>
      <c r="M113" s="42"/>
    </row>
    <row r="114" spans="1:13">
      <c r="A114" s="13"/>
      <c r="B114" s="269"/>
      <c r="C114" s="260"/>
      <c r="D114" s="260"/>
      <c r="E114" s="41"/>
      <c r="F114" s="41"/>
      <c r="G114" s="260"/>
      <c r="H114" s="260"/>
      <c r="I114" s="41"/>
      <c r="J114" s="41"/>
      <c r="K114" s="41"/>
      <c r="L114" s="41"/>
      <c r="M114" s="41"/>
    </row>
    <row r="115" spans="1:13">
      <c r="A115" s="13"/>
      <c r="B115" s="276" t="s">
        <v>91</v>
      </c>
      <c r="C115" s="264" t="s">
        <v>330</v>
      </c>
      <c r="D115" s="264"/>
      <c r="E115" s="21"/>
      <c r="F115" s="21"/>
      <c r="G115" s="264">
        <v>59.2</v>
      </c>
      <c r="H115" s="264"/>
      <c r="I115" s="21"/>
      <c r="J115" s="21"/>
      <c r="K115" s="264">
        <v>63.2</v>
      </c>
      <c r="L115" s="264"/>
      <c r="M115" s="21"/>
    </row>
    <row r="116" spans="1:13">
      <c r="A116" s="13"/>
      <c r="B116" s="276"/>
      <c r="C116" s="264"/>
      <c r="D116" s="264"/>
      <c r="E116" s="21"/>
      <c r="F116" s="21"/>
      <c r="G116" s="264"/>
      <c r="H116" s="264"/>
      <c r="I116" s="21"/>
      <c r="J116" s="21"/>
      <c r="K116" s="264"/>
      <c r="L116" s="264"/>
      <c r="M116" s="21"/>
    </row>
    <row r="117" spans="1:13">
      <c r="A117" s="13"/>
      <c r="B117" s="274" t="s">
        <v>96</v>
      </c>
      <c r="C117" s="260" t="s">
        <v>330</v>
      </c>
      <c r="D117" s="260"/>
      <c r="E117" s="41"/>
      <c r="F117" s="41"/>
      <c r="G117" s="260">
        <v>25.8</v>
      </c>
      <c r="H117" s="260"/>
      <c r="I117" s="41"/>
      <c r="J117" s="41"/>
      <c r="K117" s="260">
        <v>25</v>
      </c>
      <c r="L117" s="260"/>
      <c r="M117" s="41"/>
    </row>
    <row r="118" spans="1:13" ht="15.75" thickBot="1">
      <c r="A118" s="13"/>
      <c r="B118" s="274"/>
      <c r="C118" s="205"/>
      <c r="D118" s="205"/>
      <c r="E118" s="50"/>
      <c r="F118" s="41"/>
      <c r="G118" s="205"/>
      <c r="H118" s="205"/>
      <c r="I118" s="50"/>
      <c r="J118" s="41"/>
      <c r="K118" s="205"/>
      <c r="L118" s="205"/>
      <c r="M118" s="50"/>
    </row>
    <row r="119" spans="1:13">
      <c r="A119" s="13"/>
      <c r="B119" s="266" t="s">
        <v>1357</v>
      </c>
      <c r="C119" s="210" t="s">
        <v>330</v>
      </c>
      <c r="D119" s="210"/>
      <c r="E119" s="55"/>
      <c r="F119" s="21"/>
      <c r="G119" s="210">
        <v>85</v>
      </c>
      <c r="H119" s="210"/>
      <c r="I119" s="55"/>
      <c r="J119" s="21"/>
      <c r="K119" s="210">
        <v>88.2</v>
      </c>
      <c r="L119" s="210"/>
      <c r="M119" s="55"/>
    </row>
    <row r="120" spans="1:13" ht="15.75" thickBot="1">
      <c r="A120" s="13"/>
      <c r="B120" s="266"/>
      <c r="C120" s="211"/>
      <c r="D120" s="211"/>
      <c r="E120" s="76"/>
      <c r="F120" s="21"/>
      <c r="G120" s="211"/>
      <c r="H120" s="211"/>
      <c r="I120" s="76"/>
      <c r="J120" s="21"/>
      <c r="K120" s="211"/>
      <c r="L120" s="211"/>
      <c r="M120" s="76"/>
    </row>
    <row r="121" spans="1:13">
      <c r="A121" s="13"/>
      <c r="B121" s="269" t="s">
        <v>1347</v>
      </c>
      <c r="C121" s="204"/>
      <c r="D121" s="204"/>
      <c r="E121" s="42"/>
      <c r="F121" s="41"/>
      <c r="G121" s="204"/>
      <c r="H121" s="204"/>
      <c r="I121" s="42"/>
      <c r="J121" s="41"/>
      <c r="K121" s="42"/>
      <c r="L121" s="42"/>
      <c r="M121" s="42"/>
    </row>
    <row r="122" spans="1:13">
      <c r="A122" s="13"/>
      <c r="B122" s="269"/>
      <c r="C122" s="260"/>
      <c r="D122" s="260"/>
      <c r="E122" s="41"/>
      <c r="F122" s="41"/>
      <c r="G122" s="260"/>
      <c r="H122" s="260"/>
      <c r="I122" s="41"/>
      <c r="J122" s="41"/>
      <c r="K122" s="41"/>
      <c r="L122" s="41"/>
      <c r="M122" s="41"/>
    </row>
    <row r="123" spans="1:13">
      <c r="A123" s="13"/>
      <c r="B123" s="276" t="s">
        <v>1358</v>
      </c>
      <c r="C123" s="264">
        <v>43.9</v>
      </c>
      <c r="D123" s="264"/>
      <c r="E123" s="21"/>
      <c r="F123" s="21"/>
      <c r="G123" s="264">
        <v>51.3</v>
      </c>
      <c r="H123" s="264"/>
      <c r="I123" s="21"/>
      <c r="J123" s="21"/>
      <c r="K123" s="264">
        <v>66.2</v>
      </c>
      <c r="L123" s="264"/>
      <c r="M123" s="21"/>
    </row>
    <row r="124" spans="1:13">
      <c r="A124" s="13"/>
      <c r="B124" s="276"/>
      <c r="C124" s="264"/>
      <c r="D124" s="264"/>
      <c r="E124" s="21"/>
      <c r="F124" s="21"/>
      <c r="G124" s="264"/>
      <c r="H124" s="264"/>
      <c r="I124" s="21"/>
      <c r="J124" s="21"/>
      <c r="K124" s="264"/>
      <c r="L124" s="264"/>
      <c r="M124" s="21"/>
    </row>
    <row r="125" spans="1:13">
      <c r="A125" s="13"/>
      <c r="B125" s="274" t="s">
        <v>1359</v>
      </c>
      <c r="C125" s="260" t="s">
        <v>330</v>
      </c>
      <c r="D125" s="260"/>
      <c r="E125" s="41"/>
      <c r="F125" s="41"/>
      <c r="G125" s="260">
        <v>0.1</v>
      </c>
      <c r="H125" s="260"/>
      <c r="I125" s="41"/>
      <c r="J125" s="41"/>
      <c r="K125" s="260">
        <v>20</v>
      </c>
      <c r="L125" s="260"/>
      <c r="M125" s="41"/>
    </row>
    <row r="126" spans="1:13">
      <c r="A126" s="13"/>
      <c r="B126" s="274"/>
      <c r="C126" s="260"/>
      <c r="D126" s="260"/>
      <c r="E126" s="41"/>
      <c r="F126" s="41"/>
      <c r="G126" s="260"/>
      <c r="H126" s="260"/>
      <c r="I126" s="41"/>
      <c r="J126" s="41"/>
      <c r="K126" s="260"/>
      <c r="L126" s="260"/>
      <c r="M126" s="41"/>
    </row>
    <row r="127" spans="1:13">
      <c r="A127" s="13"/>
      <c r="B127" s="276" t="s">
        <v>1353</v>
      </c>
      <c r="C127" s="264">
        <v>0.1</v>
      </c>
      <c r="D127" s="264"/>
      <c r="E127" s="21"/>
      <c r="F127" s="21"/>
      <c r="G127" s="264" t="s">
        <v>330</v>
      </c>
      <c r="H127" s="264"/>
      <c r="I127" s="21"/>
      <c r="J127" s="21"/>
      <c r="K127" s="264">
        <v>0.4</v>
      </c>
      <c r="L127" s="264"/>
      <c r="M127" s="21"/>
    </row>
    <row r="128" spans="1:13">
      <c r="A128" s="13"/>
      <c r="B128" s="276"/>
      <c r="C128" s="264"/>
      <c r="D128" s="264"/>
      <c r="E128" s="21"/>
      <c r="F128" s="21"/>
      <c r="G128" s="264"/>
      <c r="H128" s="264"/>
      <c r="I128" s="21"/>
      <c r="J128" s="21"/>
      <c r="K128" s="264"/>
      <c r="L128" s="264"/>
      <c r="M128" s="21"/>
    </row>
    <row r="129" spans="1:13">
      <c r="A129" s="13"/>
      <c r="B129" s="274" t="s">
        <v>96</v>
      </c>
      <c r="C129" s="260">
        <v>49.1</v>
      </c>
      <c r="D129" s="260"/>
      <c r="E129" s="41"/>
      <c r="F129" s="41"/>
      <c r="G129" s="260">
        <v>43.1</v>
      </c>
      <c r="H129" s="260"/>
      <c r="I129" s="41"/>
      <c r="J129" s="41"/>
      <c r="K129" s="260">
        <v>55.1</v>
      </c>
      <c r="L129" s="260"/>
      <c r="M129" s="41"/>
    </row>
    <row r="130" spans="1:13" ht="15.75" thickBot="1">
      <c r="A130" s="13"/>
      <c r="B130" s="274"/>
      <c r="C130" s="205"/>
      <c r="D130" s="205"/>
      <c r="E130" s="50"/>
      <c r="F130" s="41"/>
      <c r="G130" s="205"/>
      <c r="H130" s="205"/>
      <c r="I130" s="50"/>
      <c r="J130" s="41"/>
      <c r="K130" s="205"/>
      <c r="L130" s="205"/>
      <c r="M130" s="50"/>
    </row>
    <row r="131" spans="1:13">
      <c r="A131" s="13"/>
      <c r="B131" s="266" t="s">
        <v>1360</v>
      </c>
      <c r="C131" s="210">
        <v>93.1</v>
      </c>
      <c r="D131" s="210"/>
      <c r="E131" s="55"/>
      <c r="F131" s="21"/>
      <c r="G131" s="210">
        <v>94.5</v>
      </c>
      <c r="H131" s="210"/>
      <c r="I131" s="55"/>
      <c r="J131" s="21"/>
      <c r="K131" s="210">
        <v>141.69999999999999</v>
      </c>
      <c r="L131" s="210"/>
      <c r="M131" s="55"/>
    </row>
    <row r="132" spans="1:13" ht="15.75" thickBot="1">
      <c r="A132" s="13"/>
      <c r="B132" s="266"/>
      <c r="C132" s="211"/>
      <c r="D132" s="211"/>
      <c r="E132" s="76"/>
      <c r="F132" s="21"/>
      <c r="G132" s="211"/>
      <c r="H132" s="211"/>
      <c r="I132" s="76"/>
      <c r="J132" s="21"/>
      <c r="K132" s="211"/>
      <c r="L132" s="211"/>
      <c r="M132" s="76"/>
    </row>
    <row r="133" spans="1:13">
      <c r="A133" s="13"/>
      <c r="B133" s="270" t="s">
        <v>1361</v>
      </c>
      <c r="C133" s="277">
        <v>3424.4</v>
      </c>
      <c r="D133" s="277"/>
      <c r="E133" s="42"/>
      <c r="F133" s="41"/>
      <c r="G133" s="277">
        <v>3606.5</v>
      </c>
      <c r="H133" s="277"/>
      <c r="I133" s="42"/>
      <c r="J133" s="41"/>
      <c r="K133" s="277">
        <v>3458.4</v>
      </c>
      <c r="L133" s="277"/>
      <c r="M133" s="42"/>
    </row>
    <row r="134" spans="1:13" ht="15.75" thickBot="1">
      <c r="A134" s="13"/>
      <c r="B134" s="270"/>
      <c r="C134" s="278"/>
      <c r="D134" s="278"/>
      <c r="E134" s="50"/>
      <c r="F134" s="41"/>
      <c r="G134" s="278"/>
      <c r="H134" s="278"/>
      <c r="I134" s="50"/>
      <c r="J134" s="41"/>
      <c r="K134" s="278"/>
      <c r="L134" s="278"/>
      <c r="M134" s="50"/>
    </row>
    <row r="135" spans="1:13">
      <c r="A135" s="13"/>
      <c r="B135" s="271" t="s">
        <v>1362</v>
      </c>
      <c r="C135" s="210"/>
      <c r="D135" s="210"/>
      <c r="E135" s="55"/>
      <c r="F135" s="21"/>
      <c r="G135" s="210"/>
      <c r="H135" s="210"/>
      <c r="I135" s="55"/>
      <c r="J135" s="21"/>
      <c r="K135" s="55"/>
      <c r="L135" s="55"/>
      <c r="M135" s="55"/>
    </row>
    <row r="136" spans="1:13">
      <c r="A136" s="13"/>
      <c r="B136" s="271"/>
      <c r="C136" s="264"/>
      <c r="D136" s="264"/>
      <c r="E136" s="21"/>
      <c r="F136" s="21"/>
      <c r="G136" s="264"/>
      <c r="H136" s="264"/>
      <c r="I136" s="21"/>
      <c r="J136" s="21"/>
      <c r="K136" s="21"/>
      <c r="L136" s="21"/>
      <c r="M136" s="21"/>
    </row>
    <row r="137" spans="1:13">
      <c r="A137" s="13"/>
      <c r="B137" s="274" t="s">
        <v>1363</v>
      </c>
      <c r="C137" s="260">
        <v>386.9</v>
      </c>
      <c r="D137" s="260"/>
      <c r="E137" s="41"/>
      <c r="F137" s="41"/>
      <c r="G137" s="260">
        <v>310.5</v>
      </c>
      <c r="H137" s="260"/>
      <c r="I137" s="41"/>
      <c r="J137" s="41"/>
      <c r="K137" s="260">
        <v>300.89999999999998</v>
      </c>
      <c r="L137" s="260"/>
      <c r="M137" s="41"/>
    </row>
    <row r="138" spans="1:13">
      <c r="A138" s="13"/>
      <c r="B138" s="274"/>
      <c r="C138" s="260"/>
      <c r="D138" s="260"/>
      <c r="E138" s="41"/>
      <c r="F138" s="41"/>
      <c r="G138" s="260"/>
      <c r="H138" s="260"/>
      <c r="I138" s="41"/>
      <c r="J138" s="41"/>
      <c r="K138" s="260"/>
      <c r="L138" s="260"/>
      <c r="M138" s="41"/>
    </row>
    <row r="139" spans="1:13">
      <c r="A139" s="13"/>
      <c r="B139" s="276" t="s">
        <v>1364</v>
      </c>
      <c r="C139" s="264">
        <v>111.2</v>
      </c>
      <c r="D139" s="264"/>
      <c r="E139" s="21"/>
      <c r="F139" s="21"/>
      <c r="G139" s="264">
        <v>140.6</v>
      </c>
      <c r="H139" s="264"/>
      <c r="I139" s="21"/>
      <c r="J139" s="21"/>
      <c r="K139" s="264">
        <v>148.80000000000001</v>
      </c>
      <c r="L139" s="264"/>
      <c r="M139" s="21"/>
    </row>
    <row r="140" spans="1:13">
      <c r="A140" s="13"/>
      <c r="B140" s="276"/>
      <c r="C140" s="264"/>
      <c r="D140" s="264"/>
      <c r="E140" s="21"/>
      <c r="F140" s="21"/>
      <c r="G140" s="264"/>
      <c r="H140" s="264"/>
      <c r="I140" s="21"/>
      <c r="J140" s="21"/>
      <c r="K140" s="264"/>
      <c r="L140" s="264"/>
      <c r="M140" s="21"/>
    </row>
    <row r="141" spans="1:13">
      <c r="A141" s="13"/>
      <c r="B141" s="274" t="s">
        <v>1365</v>
      </c>
      <c r="C141" s="260">
        <v>0.8</v>
      </c>
      <c r="D141" s="260"/>
      <c r="E141" s="41"/>
      <c r="F141" s="41"/>
      <c r="G141" s="260" t="s">
        <v>1366</v>
      </c>
      <c r="H141" s="260"/>
      <c r="I141" s="203" t="s">
        <v>329</v>
      </c>
      <c r="J141" s="41"/>
      <c r="K141" s="260" t="s">
        <v>1367</v>
      </c>
      <c r="L141" s="260"/>
      <c r="M141" s="203" t="s">
        <v>329</v>
      </c>
    </row>
    <row r="142" spans="1:13">
      <c r="A142" s="13"/>
      <c r="B142" s="274"/>
      <c r="C142" s="260"/>
      <c r="D142" s="260"/>
      <c r="E142" s="41"/>
      <c r="F142" s="41"/>
      <c r="G142" s="260"/>
      <c r="H142" s="260"/>
      <c r="I142" s="203"/>
      <c r="J142" s="41"/>
      <c r="K142" s="260"/>
      <c r="L142" s="260"/>
      <c r="M142" s="203"/>
    </row>
    <row r="143" spans="1:13">
      <c r="A143" s="13"/>
      <c r="B143" s="276" t="s">
        <v>1368</v>
      </c>
      <c r="C143" s="264" t="s">
        <v>330</v>
      </c>
      <c r="D143" s="264"/>
      <c r="E143" s="21"/>
      <c r="F143" s="21"/>
      <c r="G143" s="264" t="s">
        <v>1369</v>
      </c>
      <c r="H143" s="264"/>
      <c r="I143" s="209" t="s">
        <v>329</v>
      </c>
      <c r="J143" s="21"/>
      <c r="K143" s="264" t="s">
        <v>1370</v>
      </c>
      <c r="L143" s="264"/>
      <c r="M143" s="209" t="s">
        <v>329</v>
      </c>
    </row>
    <row r="144" spans="1:13">
      <c r="A144" s="13"/>
      <c r="B144" s="276"/>
      <c r="C144" s="264"/>
      <c r="D144" s="264"/>
      <c r="E144" s="21"/>
      <c r="F144" s="21"/>
      <c r="G144" s="264"/>
      <c r="H144" s="264"/>
      <c r="I144" s="209"/>
      <c r="J144" s="21"/>
      <c r="K144" s="264"/>
      <c r="L144" s="264"/>
      <c r="M144" s="209"/>
    </row>
    <row r="145" spans="1:13" ht="15.75" thickBot="1">
      <c r="A145" s="13"/>
      <c r="B145" s="272" t="s">
        <v>1371</v>
      </c>
      <c r="C145" s="205" t="s">
        <v>1372</v>
      </c>
      <c r="D145" s="205"/>
      <c r="E145" s="192" t="s">
        <v>329</v>
      </c>
      <c r="F145" s="30"/>
      <c r="G145" s="205" t="s">
        <v>1373</v>
      </c>
      <c r="H145" s="205"/>
      <c r="I145" s="192" t="s">
        <v>329</v>
      </c>
      <c r="J145" s="30"/>
      <c r="K145" s="205" t="s">
        <v>1374</v>
      </c>
      <c r="L145" s="205"/>
      <c r="M145" s="273" t="s">
        <v>329</v>
      </c>
    </row>
    <row r="146" spans="1:13">
      <c r="A146" s="13"/>
      <c r="B146" s="271" t="s">
        <v>1375</v>
      </c>
      <c r="C146" s="258" t="s">
        <v>263</v>
      </c>
      <c r="D146" s="210">
        <v>427.4</v>
      </c>
      <c r="E146" s="55"/>
      <c r="F146" s="21"/>
      <c r="G146" s="258" t="s">
        <v>263</v>
      </c>
      <c r="H146" s="210">
        <v>362.5</v>
      </c>
      <c r="I146" s="55"/>
      <c r="J146" s="21"/>
      <c r="K146" s="258" t="s">
        <v>263</v>
      </c>
      <c r="L146" s="210">
        <v>334.9</v>
      </c>
      <c r="M146" s="55"/>
    </row>
    <row r="147" spans="1:13" ht="15.75" thickBot="1">
      <c r="A147" s="13"/>
      <c r="B147" s="271"/>
      <c r="C147" s="279"/>
      <c r="D147" s="280"/>
      <c r="E147" s="56"/>
      <c r="F147" s="21"/>
      <c r="G147" s="279"/>
      <c r="H147" s="280"/>
      <c r="I147" s="56"/>
      <c r="J147" s="21"/>
      <c r="K147" s="279"/>
      <c r="L147" s="280"/>
      <c r="M147" s="56"/>
    </row>
    <row r="148" spans="1:13" ht="15.75" thickTop="1">
      <c r="A148" s="13"/>
      <c r="B148" s="20" t="s">
        <v>887</v>
      </c>
      <c r="C148" s="20"/>
      <c r="D148" s="20"/>
      <c r="E148" s="20"/>
      <c r="F148" s="20"/>
      <c r="G148" s="20"/>
      <c r="H148" s="20"/>
      <c r="I148" s="20"/>
      <c r="J148" s="20"/>
      <c r="K148" s="20"/>
      <c r="L148" s="20"/>
      <c r="M148" s="20"/>
    </row>
    <row r="149" spans="1:13">
      <c r="A149" s="13"/>
      <c r="B149" s="16"/>
      <c r="C149" s="16"/>
    </row>
    <row r="150" spans="1:13" ht="38.25">
      <c r="A150" s="13"/>
      <c r="B150" s="17" t="s">
        <v>358</v>
      </c>
      <c r="C150" s="22" t="s">
        <v>1376</v>
      </c>
    </row>
    <row r="151" spans="1:13">
      <c r="A151" s="13" t="s">
        <v>1545</v>
      </c>
      <c r="B151" s="20" t="s">
        <v>1377</v>
      </c>
      <c r="C151" s="20"/>
      <c r="D151" s="20"/>
      <c r="E151" s="20"/>
      <c r="F151" s="20"/>
      <c r="G151" s="20"/>
      <c r="H151" s="20"/>
      <c r="I151" s="20"/>
      <c r="J151" s="20"/>
      <c r="K151" s="20"/>
      <c r="L151" s="20"/>
      <c r="M151" s="20"/>
    </row>
    <row r="152" spans="1:13">
      <c r="A152" s="13"/>
      <c r="B152" s="123"/>
      <c r="C152" s="123"/>
      <c r="D152" s="123"/>
      <c r="E152" s="123"/>
      <c r="F152" s="123"/>
      <c r="G152" s="123"/>
      <c r="H152" s="123"/>
      <c r="I152" s="123"/>
      <c r="J152" s="123"/>
      <c r="K152" s="123"/>
      <c r="L152" s="123"/>
      <c r="M152" s="123"/>
    </row>
    <row r="153" spans="1:13">
      <c r="A153" s="13"/>
      <c r="B153" s="34"/>
      <c r="C153" s="34"/>
      <c r="D153" s="34"/>
      <c r="E153" s="34"/>
      <c r="F153" s="34"/>
      <c r="G153" s="34"/>
      <c r="H153" s="34"/>
      <c r="I153" s="34"/>
      <c r="J153" s="34"/>
      <c r="K153" s="34"/>
      <c r="L153" s="34"/>
      <c r="M153" s="34"/>
    </row>
    <row r="154" spans="1:13">
      <c r="A154" s="13"/>
      <c r="B154" s="16"/>
      <c r="C154" s="16"/>
      <c r="D154" s="16"/>
      <c r="E154" s="16"/>
      <c r="F154" s="16"/>
      <c r="G154" s="16"/>
      <c r="H154" s="16"/>
      <c r="I154" s="16"/>
      <c r="J154" s="16"/>
      <c r="K154" s="16"/>
      <c r="L154" s="16"/>
      <c r="M154" s="16"/>
    </row>
    <row r="155" spans="1:13" ht="15.75" thickBot="1">
      <c r="A155" s="13"/>
      <c r="B155" s="14"/>
      <c r="C155" s="36">
        <v>2014</v>
      </c>
      <c r="D155" s="36"/>
      <c r="E155" s="36"/>
      <c r="F155" s="15"/>
      <c r="G155" s="36">
        <v>2013</v>
      </c>
      <c r="H155" s="36"/>
      <c r="I155" s="36"/>
      <c r="J155" s="15"/>
      <c r="K155" s="36">
        <v>2012</v>
      </c>
      <c r="L155" s="36"/>
      <c r="M155" s="36"/>
    </row>
    <row r="156" spans="1:13" ht="23.25" customHeight="1">
      <c r="A156" s="13"/>
      <c r="B156" s="37" t="s">
        <v>1378</v>
      </c>
      <c r="C156" s="38" t="s">
        <v>263</v>
      </c>
      <c r="D156" s="83">
        <v>3851.8</v>
      </c>
      <c r="E156" s="42"/>
      <c r="F156" s="41"/>
      <c r="G156" s="38" t="s">
        <v>263</v>
      </c>
      <c r="H156" s="83">
        <v>3969</v>
      </c>
      <c r="I156" s="42"/>
      <c r="J156" s="41"/>
      <c r="K156" s="38" t="s">
        <v>263</v>
      </c>
      <c r="L156" s="83">
        <v>3793.3</v>
      </c>
      <c r="M156" s="42"/>
    </row>
    <row r="157" spans="1:13">
      <c r="A157" s="13"/>
      <c r="B157" s="37"/>
      <c r="C157" s="93"/>
      <c r="D157" s="94"/>
      <c r="E157" s="95"/>
      <c r="F157" s="41"/>
      <c r="G157" s="93"/>
      <c r="H157" s="94"/>
      <c r="I157" s="95"/>
      <c r="J157" s="41"/>
      <c r="K157" s="93"/>
      <c r="L157" s="94"/>
      <c r="M157" s="95"/>
    </row>
    <row r="158" spans="1:13">
      <c r="A158" s="13"/>
      <c r="B158" s="20" t="s">
        <v>1379</v>
      </c>
      <c r="C158" s="47">
        <v>33.9</v>
      </c>
      <c r="D158" s="47"/>
      <c r="E158" s="21"/>
      <c r="F158" s="21"/>
      <c r="G158" s="47">
        <v>33.4</v>
      </c>
      <c r="H158" s="47"/>
      <c r="I158" s="21"/>
      <c r="J158" s="21"/>
      <c r="K158" s="47">
        <v>81.099999999999994</v>
      </c>
      <c r="L158" s="47"/>
      <c r="M158" s="21"/>
    </row>
    <row r="159" spans="1:13">
      <c r="A159" s="13"/>
      <c r="B159" s="20"/>
      <c r="C159" s="47"/>
      <c r="D159" s="47"/>
      <c r="E159" s="21"/>
      <c r="F159" s="21"/>
      <c r="G159" s="47"/>
      <c r="H159" s="47"/>
      <c r="I159" s="21"/>
      <c r="J159" s="21"/>
      <c r="K159" s="47"/>
      <c r="L159" s="47"/>
      <c r="M159" s="21"/>
    </row>
    <row r="160" spans="1:13" ht="23.25" customHeight="1">
      <c r="A160" s="13"/>
      <c r="B160" s="37" t="s">
        <v>1380</v>
      </c>
      <c r="C160" s="39">
        <v>33.200000000000003</v>
      </c>
      <c r="D160" s="39"/>
      <c r="E160" s="41"/>
      <c r="F160" s="41"/>
      <c r="G160" s="39">
        <v>32.200000000000003</v>
      </c>
      <c r="H160" s="39"/>
      <c r="I160" s="41"/>
      <c r="J160" s="41"/>
      <c r="K160" s="39" t="s">
        <v>330</v>
      </c>
      <c r="L160" s="39"/>
      <c r="M160" s="41"/>
    </row>
    <row r="161" spans="1:13">
      <c r="A161" s="13"/>
      <c r="B161" s="37"/>
      <c r="C161" s="39"/>
      <c r="D161" s="39"/>
      <c r="E161" s="41"/>
      <c r="F161" s="41"/>
      <c r="G161" s="39"/>
      <c r="H161" s="39"/>
      <c r="I161" s="41"/>
      <c r="J161" s="41"/>
      <c r="K161" s="39"/>
      <c r="L161" s="39"/>
      <c r="M161" s="41"/>
    </row>
    <row r="162" spans="1:13">
      <c r="A162" s="13"/>
      <c r="B162" s="20" t="s">
        <v>1381</v>
      </c>
      <c r="C162" s="47">
        <v>15</v>
      </c>
      <c r="D162" s="47"/>
      <c r="E162" s="21"/>
      <c r="F162" s="21"/>
      <c r="G162" s="47" t="s">
        <v>330</v>
      </c>
      <c r="H162" s="47"/>
      <c r="I162" s="21"/>
      <c r="J162" s="21"/>
      <c r="K162" s="47" t="s">
        <v>330</v>
      </c>
      <c r="L162" s="47"/>
      <c r="M162" s="21"/>
    </row>
    <row r="163" spans="1:13">
      <c r="A163" s="13"/>
      <c r="B163" s="20"/>
      <c r="C163" s="47"/>
      <c r="D163" s="47"/>
      <c r="E163" s="21"/>
      <c r="F163" s="21"/>
      <c r="G163" s="47"/>
      <c r="H163" s="47"/>
      <c r="I163" s="21"/>
      <c r="J163" s="21"/>
      <c r="K163" s="47"/>
      <c r="L163" s="47"/>
      <c r="M163" s="21"/>
    </row>
    <row r="164" spans="1:13">
      <c r="A164" s="13"/>
      <c r="B164" s="37" t="s">
        <v>1382</v>
      </c>
      <c r="C164" s="39">
        <v>210.8</v>
      </c>
      <c r="D164" s="39"/>
      <c r="E164" s="41"/>
      <c r="F164" s="41"/>
      <c r="G164" s="39">
        <v>441.5</v>
      </c>
      <c r="H164" s="39"/>
      <c r="I164" s="41"/>
      <c r="J164" s="41"/>
      <c r="K164" s="39">
        <v>468.3</v>
      </c>
      <c r="L164" s="39"/>
      <c r="M164" s="41"/>
    </row>
    <row r="165" spans="1:13" ht="15.75" thickBot="1">
      <c r="A165" s="13"/>
      <c r="B165" s="37"/>
      <c r="C165" s="49"/>
      <c r="D165" s="49"/>
      <c r="E165" s="50"/>
      <c r="F165" s="41"/>
      <c r="G165" s="49"/>
      <c r="H165" s="49"/>
      <c r="I165" s="50"/>
      <c r="J165" s="41"/>
      <c r="K165" s="49"/>
      <c r="L165" s="49"/>
      <c r="M165" s="50"/>
    </row>
    <row r="166" spans="1:13" ht="22.5" customHeight="1">
      <c r="A166" s="13"/>
      <c r="B166" s="72" t="s">
        <v>1383</v>
      </c>
      <c r="C166" s="53">
        <v>4144.7</v>
      </c>
      <c r="D166" s="53"/>
      <c r="E166" s="55"/>
      <c r="F166" s="21"/>
      <c r="G166" s="53">
        <v>4476.1000000000004</v>
      </c>
      <c r="H166" s="53"/>
      <c r="I166" s="55"/>
      <c r="J166" s="21"/>
      <c r="K166" s="53">
        <v>4342.7</v>
      </c>
      <c r="L166" s="53"/>
      <c r="M166" s="55"/>
    </row>
    <row r="167" spans="1:13" ht="15.75" thickBot="1">
      <c r="A167" s="13"/>
      <c r="B167" s="72"/>
      <c r="C167" s="75"/>
      <c r="D167" s="75"/>
      <c r="E167" s="76"/>
      <c r="F167" s="21"/>
      <c r="G167" s="75"/>
      <c r="H167" s="75"/>
      <c r="I167" s="76"/>
      <c r="J167" s="21"/>
      <c r="K167" s="75"/>
      <c r="L167" s="75"/>
      <c r="M167" s="76"/>
    </row>
    <row r="168" spans="1:13">
      <c r="A168" s="13"/>
      <c r="B168" s="30"/>
      <c r="C168" s="42"/>
      <c r="D168" s="42"/>
      <c r="E168" s="42"/>
      <c r="F168" s="30"/>
      <c r="G168" s="42"/>
      <c r="H168" s="42"/>
      <c r="I168" s="42"/>
      <c r="J168" s="30"/>
      <c r="K168" s="42"/>
      <c r="L168" s="42"/>
      <c r="M168" s="42"/>
    </row>
    <row r="169" spans="1:13" ht="23.25" customHeight="1">
      <c r="A169" s="13"/>
      <c r="B169" s="20" t="s">
        <v>1384</v>
      </c>
      <c r="C169" s="80">
        <v>3424.4</v>
      </c>
      <c r="D169" s="80"/>
      <c r="E169" s="21"/>
      <c r="F169" s="21"/>
      <c r="G169" s="80">
        <v>3606.5</v>
      </c>
      <c r="H169" s="80"/>
      <c r="I169" s="21"/>
      <c r="J169" s="21"/>
      <c r="K169" s="80">
        <v>3458.4</v>
      </c>
      <c r="L169" s="80"/>
      <c r="M169" s="21"/>
    </row>
    <row r="170" spans="1:13">
      <c r="A170" s="13"/>
      <c r="B170" s="20"/>
      <c r="C170" s="80"/>
      <c r="D170" s="80"/>
      <c r="E170" s="21"/>
      <c r="F170" s="21"/>
      <c r="G170" s="80"/>
      <c r="H170" s="80"/>
      <c r="I170" s="21"/>
      <c r="J170" s="21"/>
      <c r="K170" s="80"/>
      <c r="L170" s="80"/>
      <c r="M170" s="21"/>
    </row>
    <row r="171" spans="1:13">
      <c r="A171" s="13"/>
      <c r="B171" s="104" t="s">
        <v>1385</v>
      </c>
      <c r="C171" s="39">
        <v>48.5</v>
      </c>
      <c r="D171" s="39"/>
      <c r="E171" s="41"/>
      <c r="F171" s="41"/>
      <c r="G171" s="39" t="s">
        <v>1386</v>
      </c>
      <c r="H171" s="39"/>
      <c r="I171" s="37" t="s">
        <v>329</v>
      </c>
      <c r="J171" s="41"/>
      <c r="K171" s="39">
        <v>4.4000000000000004</v>
      </c>
      <c r="L171" s="39"/>
      <c r="M171" s="41"/>
    </row>
    <row r="172" spans="1:13">
      <c r="A172" s="13"/>
      <c r="B172" s="104"/>
      <c r="C172" s="39"/>
      <c r="D172" s="39"/>
      <c r="E172" s="41"/>
      <c r="F172" s="41"/>
      <c r="G172" s="39"/>
      <c r="H172" s="39"/>
      <c r="I172" s="37"/>
      <c r="J172" s="41"/>
      <c r="K172" s="39"/>
      <c r="L172" s="39"/>
      <c r="M172" s="41"/>
    </row>
    <row r="173" spans="1:13">
      <c r="A173" s="13"/>
      <c r="B173" s="87" t="s">
        <v>1387</v>
      </c>
      <c r="C173" s="47" t="s">
        <v>1366</v>
      </c>
      <c r="D173" s="47"/>
      <c r="E173" s="20" t="s">
        <v>329</v>
      </c>
      <c r="F173" s="21"/>
      <c r="G173" s="47">
        <v>19</v>
      </c>
      <c r="H173" s="47"/>
      <c r="I173" s="21"/>
      <c r="J173" s="21"/>
      <c r="K173" s="47" t="s">
        <v>337</v>
      </c>
      <c r="L173" s="47"/>
      <c r="M173" s="20" t="s">
        <v>329</v>
      </c>
    </row>
    <row r="174" spans="1:13">
      <c r="A174" s="13"/>
      <c r="B174" s="87"/>
      <c r="C174" s="47"/>
      <c r="D174" s="47"/>
      <c r="E174" s="20"/>
      <c r="F174" s="21"/>
      <c r="G174" s="47"/>
      <c r="H174" s="47"/>
      <c r="I174" s="21"/>
      <c r="J174" s="21"/>
      <c r="K174" s="47"/>
      <c r="L174" s="47"/>
      <c r="M174" s="20"/>
    </row>
    <row r="175" spans="1:13">
      <c r="A175" s="13"/>
      <c r="B175" s="37" t="s">
        <v>1388</v>
      </c>
      <c r="C175" s="39">
        <v>1</v>
      </c>
      <c r="D175" s="39"/>
      <c r="E175" s="41"/>
      <c r="F175" s="41"/>
      <c r="G175" s="39">
        <v>1.6</v>
      </c>
      <c r="H175" s="39"/>
      <c r="I175" s="41"/>
      <c r="J175" s="41"/>
      <c r="K175" s="39">
        <v>6.5</v>
      </c>
      <c r="L175" s="39"/>
      <c r="M175" s="41"/>
    </row>
    <row r="176" spans="1:13">
      <c r="A176" s="13"/>
      <c r="B176" s="37"/>
      <c r="C176" s="39"/>
      <c r="D176" s="39"/>
      <c r="E176" s="41"/>
      <c r="F176" s="41"/>
      <c r="G176" s="39"/>
      <c r="H176" s="39"/>
      <c r="I176" s="41"/>
      <c r="J176" s="41"/>
      <c r="K176" s="39"/>
      <c r="L176" s="39"/>
      <c r="M176" s="41"/>
    </row>
    <row r="177" spans="1:13" ht="23.25" customHeight="1">
      <c r="A177" s="13"/>
      <c r="B177" s="20" t="s">
        <v>1389</v>
      </c>
      <c r="C177" s="47">
        <v>41.2</v>
      </c>
      <c r="D177" s="47"/>
      <c r="E177" s="21"/>
      <c r="F177" s="21"/>
      <c r="G177" s="47">
        <v>42.4</v>
      </c>
      <c r="H177" s="47"/>
      <c r="I177" s="21"/>
      <c r="J177" s="21"/>
      <c r="K177" s="47" t="s">
        <v>330</v>
      </c>
      <c r="L177" s="47"/>
      <c r="M177" s="21"/>
    </row>
    <row r="178" spans="1:13">
      <c r="A178" s="13"/>
      <c r="B178" s="20"/>
      <c r="C178" s="47"/>
      <c r="D178" s="47"/>
      <c r="E178" s="21"/>
      <c r="F178" s="21"/>
      <c r="G178" s="47"/>
      <c r="H178" s="47"/>
      <c r="I178" s="21"/>
      <c r="J178" s="21"/>
      <c r="K178" s="47"/>
      <c r="L178" s="47"/>
      <c r="M178" s="21"/>
    </row>
    <row r="179" spans="1:13">
      <c r="A179" s="13"/>
      <c r="B179" s="37" t="s">
        <v>95</v>
      </c>
      <c r="C179" s="39">
        <v>0.6</v>
      </c>
      <c r="D179" s="39"/>
      <c r="E179" s="41"/>
      <c r="F179" s="41"/>
      <c r="G179" s="39">
        <v>65.400000000000006</v>
      </c>
      <c r="H179" s="39"/>
      <c r="I179" s="41"/>
      <c r="J179" s="41"/>
      <c r="K179" s="39">
        <v>200.2</v>
      </c>
      <c r="L179" s="39"/>
      <c r="M179" s="41"/>
    </row>
    <row r="180" spans="1:13">
      <c r="A180" s="13"/>
      <c r="B180" s="37"/>
      <c r="C180" s="39"/>
      <c r="D180" s="39"/>
      <c r="E180" s="41"/>
      <c r="F180" s="41"/>
      <c r="G180" s="39"/>
      <c r="H180" s="39"/>
      <c r="I180" s="41"/>
      <c r="J180" s="41"/>
      <c r="K180" s="39"/>
      <c r="L180" s="39"/>
      <c r="M180" s="41"/>
    </row>
    <row r="181" spans="1:13">
      <c r="A181" s="13"/>
      <c r="B181" s="20" t="s">
        <v>92</v>
      </c>
      <c r="C181" s="47">
        <v>239.8</v>
      </c>
      <c r="D181" s="47"/>
      <c r="E181" s="21"/>
      <c r="F181" s="21"/>
      <c r="G181" s="47">
        <v>98.4</v>
      </c>
      <c r="H181" s="47"/>
      <c r="I181" s="21"/>
      <c r="J181" s="21"/>
      <c r="K181" s="47" t="s">
        <v>330</v>
      </c>
      <c r="L181" s="47"/>
      <c r="M181" s="21"/>
    </row>
    <row r="182" spans="1:13">
      <c r="A182" s="13"/>
      <c r="B182" s="20"/>
      <c r="C182" s="47"/>
      <c r="D182" s="47"/>
      <c r="E182" s="21"/>
      <c r="F182" s="21"/>
      <c r="G182" s="47"/>
      <c r="H182" s="47"/>
      <c r="I182" s="21"/>
      <c r="J182" s="21"/>
      <c r="K182" s="47"/>
      <c r="L182" s="47"/>
      <c r="M182" s="21"/>
    </row>
    <row r="183" spans="1:13" ht="23.25" customHeight="1">
      <c r="A183" s="13"/>
      <c r="B183" s="37" t="s">
        <v>1390</v>
      </c>
      <c r="C183" s="39">
        <v>26.8</v>
      </c>
      <c r="D183" s="39"/>
      <c r="E183" s="41"/>
      <c r="F183" s="41"/>
      <c r="G183" s="39" t="s">
        <v>1391</v>
      </c>
      <c r="H183" s="39"/>
      <c r="I183" s="37" t="s">
        <v>329</v>
      </c>
      <c r="J183" s="41"/>
      <c r="K183" s="39">
        <v>10</v>
      </c>
      <c r="L183" s="39"/>
      <c r="M183" s="41"/>
    </row>
    <row r="184" spans="1:13">
      <c r="A184" s="13"/>
      <c r="B184" s="37"/>
      <c r="C184" s="39"/>
      <c r="D184" s="39"/>
      <c r="E184" s="41"/>
      <c r="F184" s="41"/>
      <c r="G184" s="39"/>
      <c r="H184" s="39"/>
      <c r="I184" s="37"/>
      <c r="J184" s="41"/>
      <c r="K184" s="39"/>
      <c r="L184" s="39"/>
      <c r="M184" s="41"/>
    </row>
    <row r="185" spans="1:13">
      <c r="A185" s="13"/>
      <c r="B185" s="20" t="s">
        <v>1392</v>
      </c>
      <c r="C185" s="47">
        <v>12.4</v>
      </c>
      <c r="D185" s="47"/>
      <c r="E185" s="21"/>
      <c r="F185" s="21"/>
      <c r="G185" s="47" t="s">
        <v>330</v>
      </c>
      <c r="H185" s="47"/>
      <c r="I185" s="21"/>
      <c r="J185" s="21"/>
      <c r="K185" s="47" t="s">
        <v>330</v>
      </c>
      <c r="L185" s="47"/>
      <c r="M185" s="21"/>
    </row>
    <row r="186" spans="1:13">
      <c r="A186" s="13"/>
      <c r="B186" s="20"/>
      <c r="C186" s="47"/>
      <c r="D186" s="47"/>
      <c r="E186" s="21"/>
      <c r="F186" s="21"/>
      <c r="G186" s="47"/>
      <c r="H186" s="47"/>
      <c r="I186" s="21"/>
      <c r="J186" s="21"/>
      <c r="K186" s="47"/>
      <c r="L186" s="47"/>
      <c r="M186" s="21"/>
    </row>
    <row r="187" spans="1:13">
      <c r="A187" s="13"/>
      <c r="B187" s="37" t="s">
        <v>1393</v>
      </c>
      <c r="C187" s="39">
        <v>187.4</v>
      </c>
      <c r="D187" s="39"/>
      <c r="E187" s="41"/>
      <c r="F187" s="41"/>
      <c r="G187" s="39">
        <v>408.2</v>
      </c>
      <c r="H187" s="39"/>
      <c r="I187" s="41"/>
      <c r="J187" s="41"/>
      <c r="K187" s="39">
        <v>509.1</v>
      </c>
      <c r="L187" s="39"/>
      <c r="M187" s="41"/>
    </row>
    <row r="188" spans="1:13" ht="15.75" thickBot="1">
      <c r="A188" s="13"/>
      <c r="B188" s="37"/>
      <c r="C188" s="49"/>
      <c r="D188" s="49"/>
      <c r="E188" s="50"/>
      <c r="F188" s="41"/>
      <c r="G188" s="49"/>
      <c r="H188" s="49"/>
      <c r="I188" s="50"/>
      <c r="J188" s="41"/>
      <c r="K188" s="49"/>
      <c r="L188" s="49"/>
      <c r="M188" s="50"/>
    </row>
    <row r="189" spans="1:13" ht="22.5" customHeight="1">
      <c r="A189" s="13"/>
      <c r="B189" s="72" t="s">
        <v>1394</v>
      </c>
      <c r="C189" s="53">
        <v>3969.6</v>
      </c>
      <c r="D189" s="53"/>
      <c r="E189" s="55"/>
      <c r="F189" s="21"/>
      <c r="G189" s="53">
        <v>4171.3</v>
      </c>
      <c r="H189" s="53"/>
      <c r="I189" s="55"/>
      <c r="J189" s="21"/>
      <c r="K189" s="53">
        <v>4187</v>
      </c>
      <c r="L189" s="53"/>
      <c r="M189" s="55"/>
    </row>
    <row r="190" spans="1:13" ht="15.75" thickBot="1">
      <c r="A190" s="13"/>
      <c r="B190" s="72"/>
      <c r="C190" s="75"/>
      <c r="D190" s="75"/>
      <c r="E190" s="76"/>
      <c r="F190" s="21"/>
      <c r="G190" s="75"/>
      <c r="H190" s="75"/>
      <c r="I190" s="76"/>
      <c r="J190" s="21"/>
      <c r="K190" s="75"/>
      <c r="L190" s="75"/>
      <c r="M190" s="76"/>
    </row>
    <row r="191" spans="1:13">
      <c r="A191" s="13"/>
      <c r="B191" s="70" t="s">
        <v>1395</v>
      </c>
      <c r="C191" s="40">
        <v>175.1</v>
      </c>
      <c r="D191" s="40"/>
      <c r="E191" s="42"/>
      <c r="F191" s="41"/>
      <c r="G191" s="40">
        <v>304.8</v>
      </c>
      <c r="H191" s="40"/>
      <c r="I191" s="42"/>
      <c r="J191" s="41"/>
      <c r="K191" s="40">
        <v>155.69999999999999</v>
      </c>
      <c r="L191" s="40"/>
      <c r="M191" s="42"/>
    </row>
    <row r="192" spans="1:13">
      <c r="A192" s="13"/>
      <c r="B192" s="70"/>
      <c r="C192" s="96"/>
      <c r="D192" s="96"/>
      <c r="E192" s="95"/>
      <c r="F192" s="41"/>
      <c r="G192" s="96"/>
      <c r="H192" s="96"/>
      <c r="I192" s="95"/>
      <c r="J192" s="41"/>
      <c r="K192" s="96"/>
      <c r="L192" s="96"/>
      <c r="M192" s="95"/>
    </row>
    <row r="193" spans="1:13">
      <c r="A193" s="13"/>
      <c r="B193" s="14" t="s">
        <v>1396</v>
      </c>
      <c r="C193" s="21"/>
      <c r="D193" s="21"/>
      <c r="E193" s="21"/>
      <c r="F193" s="15"/>
      <c r="G193" s="21"/>
      <c r="H193" s="21"/>
      <c r="I193" s="21"/>
      <c r="J193" s="15"/>
      <c r="K193" s="21"/>
      <c r="L193" s="21"/>
      <c r="M193" s="21"/>
    </row>
    <row r="194" spans="1:13">
      <c r="A194" s="13"/>
      <c r="B194" s="106" t="s">
        <v>100</v>
      </c>
      <c r="C194" s="39">
        <v>159.19999999999999</v>
      </c>
      <c r="D194" s="39"/>
      <c r="E194" s="41"/>
      <c r="F194" s="41"/>
      <c r="G194" s="39">
        <v>128.30000000000001</v>
      </c>
      <c r="H194" s="39"/>
      <c r="I194" s="41"/>
      <c r="J194" s="41"/>
      <c r="K194" s="39">
        <v>106.2</v>
      </c>
      <c r="L194" s="39"/>
      <c r="M194" s="41"/>
    </row>
    <row r="195" spans="1:13">
      <c r="A195" s="13"/>
      <c r="B195" s="106"/>
      <c r="C195" s="39"/>
      <c r="D195" s="39"/>
      <c r="E195" s="41"/>
      <c r="F195" s="41"/>
      <c r="G195" s="39"/>
      <c r="H195" s="39"/>
      <c r="I195" s="41"/>
      <c r="J195" s="41"/>
      <c r="K195" s="39"/>
      <c r="L195" s="39"/>
      <c r="M195" s="41"/>
    </row>
    <row r="196" spans="1:13" ht="27" thickBot="1">
      <c r="A196" s="13"/>
      <c r="B196" s="102" t="s">
        <v>101</v>
      </c>
      <c r="C196" s="78" t="s">
        <v>1397</v>
      </c>
      <c r="D196" s="78"/>
      <c r="E196" s="216" t="s">
        <v>329</v>
      </c>
      <c r="F196" s="15"/>
      <c r="G196" s="78" t="s">
        <v>1398</v>
      </c>
      <c r="H196" s="78"/>
      <c r="I196" s="216" t="s">
        <v>329</v>
      </c>
      <c r="J196" s="15"/>
      <c r="K196" s="78" t="s">
        <v>830</v>
      </c>
      <c r="L196" s="78"/>
      <c r="M196" s="216" t="s">
        <v>329</v>
      </c>
    </row>
    <row r="197" spans="1:13">
      <c r="A197" s="13"/>
      <c r="B197" s="70" t="s">
        <v>102</v>
      </c>
      <c r="C197" s="38" t="s">
        <v>263</v>
      </c>
      <c r="D197" s="40">
        <v>51.4</v>
      </c>
      <c r="E197" s="42"/>
      <c r="F197" s="41"/>
      <c r="G197" s="38" t="s">
        <v>263</v>
      </c>
      <c r="H197" s="40">
        <v>478</v>
      </c>
      <c r="I197" s="42"/>
      <c r="J197" s="41"/>
      <c r="K197" s="38" t="s">
        <v>263</v>
      </c>
      <c r="L197" s="40">
        <v>221</v>
      </c>
      <c r="M197" s="42"/>
    </row>
    <row r="198" spans="1:13" ht="15.75" thickBot="1">
      <c r="A198" s="13"/>
      <c r="B198" s="70"/>
      <c r="C198" s="82"/>
      <c r="D198" s="86"/>
      <c r="E198" s="85"/>
      <c r="F198" s="41"/>
      <c r="G198" s="82"/>
      <c r="H198" s="86"/>
      <c r="I198" s="85"/>
      <c r="J198" s="41"/>
      <c r="K198" s="82"/>
      <c r="L198" s="86"/>
      <c r="M198" s="85"/>
    </row>
    <row r="199" spans="1:13" ht="15.75" thickTop="1">
      <c r="A199" s="13" t="s">
        <v>1546</v>
      </c>
      <c r="B199" s="21" t="s">
        <v>1399</v>
      </c>
      <c r="C199" s="21"/>
      <c r="D199" s="21"/>
      <c r="E199" s="21"/>
      <c r="F199" s="21"/>
      <c r="G199" s="21"/>
      <c r="H199" s="21"/>
      <c r="I199" s="21"/>
      <c r="J199" s="21"/>
      <c r="K199" s="21"/>
      <c r="L199" s="21"/>
      <c r="M199" s="21"/>
    </row>
    <row r="200" spans="1:13">
      <c r="A200" s="13"/>
      <c r="B200" s="60"/>
      <c r="C200" s="60"/>
      <c r="D200" s="60"/>
      <c r="E200" s="60"/>
      <c r="F200" s="60"/>
      <c r="G200" s="60"/>
      <c r="H200" s="60"/>
      <c r="I200" s="60"/>
      <c r="J200" s="60"/>
      <c r="K200" s="60"/>
      <c r="L200" s="60"/>
      <c r="M200" s="60"/>
    </row>
    <row r="201" spans="1:13">
      <c r="A201" s="13"/>
      <c r="B201" s="34"/>
      <c r="C201" s="34"/>
      <c r="D201" s="34"/>
      <c r="E201" s="34"/>
      <c r="F201" s="34"/>
      <c r="G201" s="34"/>
      <c r="H201" s="34"/>
      <c r="I201" s="34"/>
    </row>
    <row r="202" spans="1:13">
      <c r="A202" s="13"/>
      <c r="B202" s="16"/>
      <c r="C202" s="16"/>
      <c r="D202" s="16"/>
      <c r="E202" s="16"/>
      <c r="F202" s="16"/>
      <c r="G202" s="16"/>
      <c r="H202" s="16"/>
      <c r="I202" s="16"/>
    </row>
    <row r="203" spans="1:13" ht="15.75" thickBot="1">
      <c r="A203" s="13"/>
      <c r="B203" s="15"/>
      <c r="C203" s="36">
        <v>2014</v>
      </c>
      <c r="D203" s="36"/>
      <c r="E203" s="36"/>
      <c r="F203" s="15"/>
      <c r="G203" s="36">
        <v>2013</v>
      </c>
      <c r="H203" s="36"/>
      <c r="I203" s="36"/>
    </row>
    <row r="204" spans="1:13">
      <c r="A204" s="13"/>
      <c r="B204" s="14" t="s">
        <v>605</v>
      </c>
      <c r="C204" s="55"/>
      <c r="D204" s="55"/>
      <c r="E204" s="55"/>
      <c r="F204" s="15"/>
      <c r="G204" s="55"/>
      <c r="H204" s="55"/>
      <c r="I204" s="55"/>
    </row>
    <row r="205" spans="1:13">
      <c r="A205" s="13"/>
      <c r="B205" s="104" t="s">
        <v>1363</v>
      </c>
      <c r="C205" s="37" t="s">
        <v>263</v>
      </c>
      <c r="D205" s="71">
        <v>19303</v>
      </c>
      <c r="E205" s="41"/>
      <c r="F205" s="41"/>
      <c r="G205" s="37" t="s">
        <v>263</v>
      </c>
      <c r="H205" s="71">
        <v>18230.2</v>
      </c>
      <c r="I205" s="41"/>
    </row>
    <row r="206" spans="1:13">
      <c r="A206" s="13"/>
      <c r="B206" s="104"/>
      <c r="C206" s="37"/>
      <c r="D206" s="71"/>
      <c r="E206" s="41"/>
      <c r="F206" s="41"/>
      <c r="G206" s="37"/>
      <c r="H206" s="71"/>
      <c r="I206" s="41"/>
    </row>
    <row r="207" spans="1:13">
      <c r="A207" s="13"/>
      <c r="B207" s="87" t="s">
        <v>1364</v>
      </c>
      <c r="C207" s="80">
        <v>8207.9</v>
      </c>
      <c r="D207" s="80"/>
      <c r="E207" s="21"/>
      <c r="F207" s="21"/>
      <c r="G207" s="80">
        <v>8204.7999999999993</v>
      </c>
      <c r="H207" s="80"/>
      <c r="I207" s="21"/>
    </row>
    <row r="208" spans="1:13">
      <c r="A208" s="13"/>
      <c r="B208" s="87"/>
      <c r="C208" s="80"/>
      <c r="D208" s="80"/>
      <c r="E208" s="21"/>
      <c r="F208" s="21"/>
      <c r="G208" s="80"/>
      <c r="H208" s="80"/>
      <c r="I208" s="21"/>
    </row>
    <row r="209" spans="1:9">
      <c r="A209" s="13"/>
      <c r="B209" s="104" t="s">
        <v>1365</v>
      </c>
      <c r="C209" s="39">
        <v>945.3</v>
      </c>
      <c r="D209" s="39"/>
      <c r="E209" s="41"/>
      <c r="F209" s="41"/>
      <c r="G209" s="39">
        <v>891.1</v>
      </c>
      <c r="H209" s="39"/>
      <c r="I209" s="41"/>
    </row>
    <row r="210" spans="1:9">
      <c r="A210" s="13"/>
      <c r="B210" s="104"/>
      <c r="C210" s="39"/>
      <c r="D210" s="39"/>
      <c r="E210" s="41"/>
      <c r="F210" s="41"/>
      <c r="G210" s="39"/>
      <c r="H210" s="39"/>
      <c r="I210" s="41"/>
    </row>
    <row r="211" spans="1:9">
      <c r="A211" s="13"/>
      <c r="B211" s="87" t="s">
        <v>1368</v>
      </c>
      <c r="C211" s="47" t="s">
        <v>330</v>
      </c>
      <c r="D211" s="47"/>
      <c r="E211" s="21"/>
      <c r="F211" s="21"/>
      <c r="G211" s="47">
        <v>607.4</v>
      </c>
      <c r="H211" s="47"/>
      <c r="I211" s="21"/>
    </row>
    <row r="212" spans="1:9">
      <c r="A212" s="13"/>
      <c r="B212" s="87"/>
      <c r="C212" s="47"/>
      <c r="D212" s="47"/>
      <c r="E212" s="21"/>
      <c r="F212" s="21"/>
      <c r="G212" s="47"/>
      <c r="H212" s="47"/>
      <c r="I212" s="21"/>
    </row>
    <row r="213" spans="1:9">
      <c r="A213" s="13"/>
      <c r="B213" s="104" t="s">
        <v>1400</v>
      </c>
      <c r="C213" s="39" t="s">
        <v>330</v>
      </c>
      <c r="D213" s="39"/>
      <c r="E213" s="41"/>
      <c r="F213" s="41"/>
      <c r="G213" s="71">
        <v>4326.8</v>
      </c>
      <c r="H213" s="71"/>
      <c r="I213" s="41"/>
    </row>
    <row r="214" spans="1:9">
      <c r="A214" s="13"/>
      <c r="B214" s="104"/>
      <c r="C214" s="39"/>
      <c r="D214" s="39"/>
      <c r="E214" s="41"/>
      <c r="F214" s="41"/>
      <c r="G214" s="71"/>
      <c r="H214" s="71"/>
      <c r="I214" s="41"/>
    </row>
    <row r="215" spans="1:9">
      <c r="A215" s="13"/>
      <c r="B215" s="87" t="s">
        <v>1371</v>
      </c>
      <c r="C215" s="80">
        <v>2728</v>
      </c>
      <c r="D215" s="80"/>
      <c r="E215" s="21"/>
      <c r="F215" s="21"/>
      <c r="G215" s="80">
        <v>2520.3000000000002</v>
      </c>
      <c r="H215" s="80"/>
      <c r="I215" s="21"/>
    </row>
    <row r="216" spans="1:9" ht="15.75" thickBot="1">
      <c r="A216" s="13"/>
      <c r="B216" s="87"/>
      <c r="C216" s="75"/>
      <c r="D216" s="75"/>
      <c r="E216" s="76"/>
      <c r="F216" s="21"/>
      <c r="G216" s="75"/>
      <c r="H216" s="75"/>
      <c r="I216" s="76"/>
    </row>
    <row r="217" spans="1:9">
      <c r="A217" s="13"/>
      <c r="B217" s="106" t="s">
        <v>43</v>
      </c>
      <c r="C217" s="38" t="s">
        <v>263</v>
      </c>
      <c r="D217" s="83">
        <v>31184.2</v>
      </c>
      <c r="E217" s="42"/>
      <c r="F217" s="41"/>
      <c r="G217" s="38" t="s">
        <v>263</v>
      </c>
      <c r="H217" s="83">
        <v>34780.6</v>
      </c>
      <c r="I217" s="42"/>
    </row>
    <row r="218" spans="1:9" ht="15.75" thickBot="1">
      <c r="A218" s="13"/>
      <c r="B218" s="106"/>
      <c r="C218" s="82"/>
      <c r="D218" s="84"/>
      <c r="E218" s="85"/>
      <c r="F218" s="41"/>
      <c r="G218" s="82"/>
      <c r="H218" s="84"/>
      <c r="I218" s="85"/>
    </row>
    <row r="219" spans="1:9" ht="15.75" thickTop="1">
      <c r="A219" s="13"/>
      <c r="B219" s="14" t="s">
        <v>613</v>
      </c>
      <c r="C219" s="91"/>
      <c r="D219" s="91"/>
      <c r="E219" s="91"/>
      <c r="F219" s="15"/>
      <c r="G219" s="91"/>
      <c r="H219" s="91"/>
      <c r="I219" s="91"/>
    </row>
    <row r="220" spans="1:9">
      <c r="A220" s="13"/>
      <c r="B220" s="104" t="s">
        <v>1363</v>
      </c>
      <c r="C220" s="37" t="s">
        <v>263</v>
      </c>
      <c r="D220" s="71">
        <v>16697.5</v>
      </c>
      <c r="E220" s="41"/>
      <c r="F220" s="41"/>
      <c r="G220" s="37" t="s">
        <v>263</v>
      </c>
      <c r="H220" s="71">
        <v>15866.4</v>
      </c>
      <c r="I220" s="41"/>
    </row>
    <row r="221" spans="1:9">
      <c r="A221" s="13"/>
      <c r="B221" s="104"/>
      <c r="C221" s="37"/>
      <c r="D221" s="71"/>
      <c r="E221" s="41"/>
      <c r="F221" s="41"/>
      <c r="G221" s="37"/>
      <c r="H221" s="71"/>
      <c r="I221" s="41"/>
    </row>
    <row r="222" spans="1:9">
      <c r="A222" s="13"/>
      <c r="B222" s="87" t="s">
        <v>1364</v>
      </c>
      <c r="C222" s="80">
        <v>6778.8</v>
      </c>
      <c r="D222" s="80"/>
      <c r="E222" s="21"/>
      <c r="F222" s="21"/>
      <c r="G222" s="80">
        <v>6834.3</v>
      </c>
      <c r="H222" s="80"/>
      <c r="I222" s="21"/>
    </row>
    <row r="223" spans="1:9">
      <c r="A223" s="13"/>
      <c r="B223" s="87"/>
      <c r="C223" s="80"/>
      <c r="D223" s="80"/>
      <c r="E223" s="21"/>
      <c r="F223" s="21"/>
      <c r="G223" s="80"/>
      <c r="H223" s="80"/>
      <c r="I223" s="21"/>
    </row>
    <row r="224" spans="1:9">
      <c r="A224" s="13"/>
      <c r="B224" s="104" t="s">
        <v>1365</v>
      </c>
      <c r="C224" s="39">
        <v>802.2</v>
      </c>
      <c r="D224" s="39"/>
      <c r="E224" s="41"/>
      <c r="F224" s="41"/>
      <c r="G224" s="39">
        <v>766.6</v>
      </c>
      <c r="H224" s="39"/>
      <c r="I224" s="41"/>
    </row>
    <row r="225" spans="1:13">
      <c r="A225" s="13"/>
      <c r="B225" s="104"/>
      <c r="C225" s="39"/>
      <c r="D225" s="39"/>
      <c r="E225" s="41"/>
      <c r="F225" s="41"/>
      <c r="G225" s="39"/>
      <c r="H225" s="39"/>
      <c r="I225" s="41"/>
    </row>
    <row r="226" spans="1:13">
      <c r="A226" s="13"/>
      <c r="B226" s="87" t="s">
        <v>1368</v>
      </c>
      <c r="C226" s="47" t="s">
        <v>330</v>
      </c>
      <c r="D226" s="47"/>
      <c r="E226" s="21"/>
      <c r="F226" s="21"/>
      <c r="G226" s="47">
        <v>597.6</v>
      </c>
      <c r="H226" s="47"/>
      <c r="I226" s="21"/>
    </row>
    <row r="227" spans="1:13">
      <c r="A227" s="13"/>
      <c r="B227" s="87"/>
      <c r="C227" s="47"/>
      <c r="D227" s="47"/>
      <c r="E227" s="21"/>
      <c r="F227" s="21"/>
      <c r="G227" s="47"/>
      <c r="H227" s="47"/>
      <c r="I227" s="21"/>
    </row>
    <row r="228" spans="1:13">
      <c r="A228" s="13"/>
      <c r="B228" s="104" t="s">
        <v>1400</v>
      </c>
      <c r="C228" s="39" t="s">
        <v>330</v>
      </c>
      <c r="D228" s="39"/>
      <c r="E228" s="41"/>
      <c r="F228" s="41"/>
      <c r="G228" s="71">
        <v>3764.5</v>
      </c>
      <c r="H228" s="71"/>
      <c r="I228" s="41"/>
    </row>
    <row r="229" spans="1:13">
      <c r="A229" s="13"/>
      <c r="B229" s="104"/>
      <c r="C229" s="39"/>
      <c r="D229" s="39"/>
      <c r="E229" s="41"/>
      <c r="F229" s="41"/>
      <c r="G229" s="71"/>
      <c r="H229" s="71"/>
      <c r="I229" s="41"/>
    </row>
    <row r="230" spans="1:13">
      <c r="A230" s="13"/>
      <c r="B230" s="87" t="s">
        <v>1371</v>
      </c>
      <c r="C230" s="80">
        <v>2217.5</v>
      </c>
      <c r="D230" s="80"/>
      <c r="E230" s="21"/>
      <c r="F230" s="21"/>
      <c r="G230" s="80">
        <v>1996</v>
      </c>
      <c r="H230" s="80"/>
      <c r="I230" s="21"/>
    </row>
    <row r="231" spans="1:13" ht="15.75" thickBot="1">
      <c r="A231" s="13"/>
      <c r="B231" s="87"/>
      <c r="C231" s="75"/>
      <c r="D231" s="75"/>
      <c r="E231" s="76"/>
      <c r="F231" s="21"/>
      <c r="G231" s="75"/>
      <c r="H231" s="75"/>
      <c r="I231" s="76"/>
    </row>
    <row r="232" spans="1:13">
      <c r="A232" s="13"/>
      <c r="B232" s="106" t="s">
        <v>55</v>
      </c>
      <c r="C232" s="38" t="s">
        <v>263</v>
      </c>
      <c r="D232" s="83">
        <v>26496</v>
      </c>
      <c r="E232" s="42"/>
      <c r="F232" s="41"/>
      <c r="G232" s="38" t="s">
        <v>263</v>
      </c>
      <c r="H232" s="83">
        <v>29825.4</v>
      </c>
      <c r="I232" s="42"/>
    </row>
    <row r="233" spans="1:13" ht="15.75" thickBot="1">
      <c r="A233" s="13"/>
      <c r="B233" s="106"/>
      <c r="C233" s="82"/>
      <c r="D233" s="84"/>
      <c r="E233" s="85"/>
      <c r="F233" s="41"/>
      <c r="G233" s="82"/>
      <c r="H233" s="84"/>
      <c r="I233" s="85"/>
    </row>
    <row r="234" spans="1:13" ht="15.75" thickTop="1">
      <c r="A234" s="13" t="s">
        <v>1547</v>
      </c>
      <c r="B234" s="21" t="s">
        <v>1401</v>
      </c>
      <c r="C234" s="21"/>
      <c r="D234" s="21"/>
      <c r="E234" s="21"/>
      <c r="F234" s="21"/>
      <c r="G234" s="21"/>
      <c r="H234" s="21"/>
      <c r="I234" s="21"/>
      <c r="J234" s="21"/>
      <c r="K234" s="21"/>
      <c r="L234" s="21"/>
      <c r="M234" s="21"/>
    </row>
    <row r="235" spans="1:13">
      <c r="A235" s="13"/>
      <c r="B235" s="60"/>
      <c r="C235" s="60"/>
      <c r="D235" s="60"/>
      <c r="E235" s="60"/>
      <c r="F235" s="60"/>
      <c r="G235" s="60"/>
      <c r="H235" s="60"/>
      <c r="I235" s="60"/>
      <c r="J235" s="60"/>
      <c r="K235" s="60"/>
      <c r="L235" s="60"/>
      <c r="M235" s="60"/>
    </row>
    <row r="236" spans="1:13">
      <c r="A236" s="13"/>
      <c r="B236" s="34"/>
      <c r="C236" s="34"/>
      <c r="D236" s="34"/>
      <c r="E236" s="34"/>
      <c r="F236" s="34"/>
      <c r="G236" s="34"/>
      <c r="H236" s="34"/>
      <c r="I236" s="34"/>
      <c r="J236" s="34"/>
      <c r="K236" s="34"/>
      <c r="L236" s="34"/>
      <c r="M236" s="34"/>
    </row>
    <row r="237" spans="1:13">
      <c r="A237" s="13"/>
      <c r="B237" s="16"/>
      <c r="C237" s="16"/>
      <c r="D237" s="16"/>
      <c r="E237" s="16"/>
      <c r="F237" s="16"/>
      <c r="G237" s="16"/>
      <c r="H237" s="16"/>
      <c r="I237" s="16"/>
      <c r="J237" s="16"/>
      <c r="K237" s="16"/>
      <c r="L237" s="16"/>
      <c r="M237" s="16"/>
    </row>
    <row r="238" spans="1:13" ht="15.75" thickBot="1">
      <c r="A238" s="13"/>
      <c r="B238" s="121" t="s">
        <v>1402</v>
      </c>
      <c r="C238" s="36" t="s">
        <v>37</v>
      </c>
      <c r="D238" s="36"/>
      <c r="E238" s="36"/>
      <c r="F238" s="15"/>
      <c r="G238" s="36" t="s">
        <v>38</v>
      </c>
      <c r="H238" s="36"/>
      <c r="I238" s="36"/>
      <c r="J238" s="15"/>
      <c r="K238" s="36" t="s">
        <v>857</v>
      </c>
      <c r="L238" s="36"/>
      <c r="M238" s="36"/>
    </row>
    <row r="239" spans="1:13">
      <c r="A239" s="13"/>
      <c r="B239" s="121">
        <v>2014</v>
      </c>
      <c r="C239" s="55"/>
      <c r="D239" s="55"/>
      <c r="E239" s="55"/>
      <c r="F239" s="15"/>
      <c r="G239" s="55"/>
      <c r="H239" s="55"/>
      <c r="I239" s="55"/>
      <c r="J239" s="15"/>
      <c r="K239" s="55"/>
      <c r="L239" s="55"/>
      <c r="M239" s="55"/>
    </row>
    <row r="240" spans="1:13">
      <c r="A240" s="13"/>
      <c r="B240" s="104" t="s">
        <v>1363</v>
      </c>
      <c r="C240" s="37" t="s">
        <v>263</v>
      </c>
      <c r="D240" s="39">
        <v>128.4</v>
      </c>
      <c r="E240" s="41"/>
      <c r="F240" s="41"/>
      <c r="G240" s="37" t="s">
        <v>263</v>
      </c>
      <c r="H240" s="39">
        <v>456.6</v>
      </c>
      <c r="I240" s="41"/>
      <c r="J240" s="41"/>
      <c r="K240" s="37" t="s">
        <v>263</v>
      </c>
      <c r="L240" s="71">
        <v>15308.9</v>
      </c>
      <c r="M240" s="41"/>
    </row>
    <row r="241" spans="1:13">
      <c r="A241" s="13"/>
      <c r="B241" s="104"/>
      <c r="C241" s="37"/>
      <c r="D241" s="39"/>
      <c r="E241" s="41"/>
      <c r="F241" s="41"/>
      <c r="G241" s="37"/>
      <c r="H241" s="39"/>
      <c r="I241" s="41"/>
      <c r="J241" s="41"/>
      <c r="K241" s="37"/>
      <c r="L241" s="71"/>
      <c r="M241" s="41"/>
    </row>
    <row r="242" spans="1:13">
      <c r="A242" s="13"/>
      <c r="B242" s="87" t="s">
        <v>1364</v>
      </c>
      <c r="C242" s="47">
        <v>314.2</v>
      </c>
      <c r="D242" s="47"/>
      <c r="E242" s="21"/>
      <c r="F242" s="21"/>
      <c r="G242" s="47">
        <v>240.2</v>
      </c>
      <c r="H242" s="47"/>
      <c r="I242" s="21"/>
      <c r="J242" s="21"/>
      <c r="K242" s="80">
        <v>6228.8</v>
      </c>
      <c r="L242" s="80"/>
      <c r="M242" s="21"/>
    </row>
    <row r="243" spans="1:13">
      <c r="A243" s="13"/>
      <c r="B243" s="87"/>
      <c r="C243" s="47"/>
      <c r="D243" s="47"/>
      <c r="E243" s="21"/>
      <c r="F243" s="21"/>
      <c r="G243" s="47"/>
      <c r="H243" s="47"/>
      <c r="I243" s="21"/>
      <c r="J243" s="21"/>
      <c r="K243" s="80"/>
      <c r="L243" s="80"/>
      <c r="M243" s="21"/>
    </row>
    <row r="244" spans="1:13">
      <c r="A244" s="13"/>
      <c r="B244" s="104" t="s">
        <v>1365</v>
      </c>
      <c r="C244" s="39">
        <v>46.8</v>
      </c>
      <c r="D244" s="39"/>
      <c r="E244" s="41"/>
      <c r="F244" s="41"/>
      <c r="G244" s="39">
        <v>73.8</v>
      </c>
      <c r="H244" s="39"/>
      <c r="I244" s="41"/>
      <c r="J244" s="41"/>
      <c r="K244" s="39">
        <v>771</v>
      </c>
      <c r="L244" s="39"/>
      <c r="M244" s="41"/>
    </row>
    <row r="245" spans="1:13" ht="15.75" thickBot="1">
      <c r="A245" s="13"/>
      <c r="B245" s="104"/>
      <c r="C245" s="49"/>
      <c r="D245" s="49"/>
      <c r="E245" s="50"/>
      <c r="F245" s="41"/>
      <c r="G245" s="49"/>
      <c r="H245" s="49"/>
      <c r="I245" s="50"/>
      <c r="J245" s="41"/>
      <c r="K245" s="49"/>
      <c r="L245" s="49"/>
      <c r="M245" s="50"/>
    </row>
    <row r="246" spans="1:13">
      <c r="A246" s="13"/>
      <c r="B246" s="105" t="s">
        <v>124</v>
      </c>
      <c r="C246" s="51" t="s">
        <v>263</v>
      </c>
      <c r="D246" s="77">
        <v>489.4</v>
      </c>
      <c r="E246" s="55"/>
      <c r="F246" s="21"/>
      <c r="G246" s="51" t="s">
        <v>263</v>
      </c>
      <c r="H246" s="77">
        <v>770.6</v>
      </c>
      <c r="I246" s="55"/>
      <c r="J246" s="21"/>
      <c r="K246" s="51" t="s">
        <v>263</v>
      </c>
      <c r="L246" s="53">
        <v>22308.7</v>
      </c>
      <c r="M246" s="55"/>
    </row>
    <row r="247" spans="1:13" ht="15.75" thickBot="1">
      <c r="A247" s="13"/>
      <c r="B247" s="105"/>
      <c r="C247" s="52"/>
      <c r="D247" s="90"/>
      <c r="E247" s="56"/>
      <c r="F247" s="21"/>
      <c r="G247" s="52"/>
      <c r="H247" s="90"/>
      <c r="I247" s="56"/>
      <c r="J247" s="21"/>
      <c r="K247" s="52"/>
      <c r="L247" s="54"/>
      <c r="M247" s="56"/>
    </row>
    <row r="248" spans="1:13" ht="15.75" thickTop="1">
      <c r="A248" s="13"/>
      <c r="B248" s="281">
        <v>2013</v>
      </c>
      <c r="C248" s="152"/>
      <c r="D248" s="152"/>
      <c r="E248" s="152"/>
      <c r="F248" s="30"/>
      <c r="G248" s="152"/>
      <c r="H248" s="152"/>
      <c r="I248" s="152"/>
      <c r="J248" s="30"/>
      <c r="K248" s="152"/>
      <c r="L248" s="152"/>
      <c r="M248" s="152"/>
    </row>
    <row r="249" spans="1:13">
      <c r="A249" s="13"/>
      <c r="B249" s="87" t="s">
        <v>1363</v>
      </c>
      <c r="C249" s="20" t="s">
        <v>263</v>
      </c>
      <c r="D249" s="47">
        <v>263.2</v>
      </c>
      <c r="E249" s="21"/>
      <c r="F249" s="21"/>
      <c r="G249" s="20" t="s">
        <v>263</v>
      </c>
      <c r="H249" s="47">
        <v>627.79999999999995</v>
      </c>
      <c r="I249" s="21"/>
      <c r="J249" s="21"/>
      <c r="K249" s="20" t="s">
        <v>263</v>
      </c>
      <c r="L249" s="80">
        <v>14575</v>
      </c>
      <c r="M249" s="21"/>
    </row>
    <row r="250" spans="1:13">
      <c r="A250" s="13"/>
      <c r="B250" s="87"/>
      <c r="C250" s="20"/>
      <c r="D250" s="47"/>
      <c r="E250" s="21"/>
      <c r="F250" s="21"/>
      <c r="G250" s="20"/>
      <c r="H250" s="47"/>
      <c r="I250" s="21"/>
      <c r="J250" s="21"/>
      <c r="K250" s="20"/>
      <c r="L250" s="80"/>
      <c r="M250" s="21"/>
    </row>
    <row r="251" spans="1:13">
      <c r="A251" s="13"/>
      <c r="B251" s="104" t="s">
        <v>1364</v>
      </c>
      <c r="C251" s="39">
        <v>344.3</v>
      </c>
      <c r="D251" s="39"/>
      <c r="E251" s="41"/>
      <c r="F251" s="41"/>
      <c r="G251" s="39">
        <v>232.2</v>
      </c>
      <c r="H251" s="39"/>
      <c r="I251" s="41"/>
      <c r="J251" s="41"/>
      <c r="K251" s="71">
        <v>5664.1</v>
      </c>
      <c r="L251" s="71"/>
      <c r="M251" s="41"/>
    </row>
    <row r="252" spans="1:13">
      <c r="A252" s="13"/>
      <c r="B252" s="104"/>
      <c r="C252" s="39"/>
      <c r="D252" s="39"/>
      <c r="E252" s="41"/>
      <c r="F252" s="41"/>
      <c r="G252" s="39"/>
      <c r="H252" s="39"/>
      <c r="I252" s="41"/>
      <c r="J252" s="41"/>
      <c r="K252" s="71"/>
      <c r="L252" s="71"/>
      <c r="M252" s="41"/>
    </row>
    <row r="253" spans="1:13">
      <c r="A253" s="13"/>
      <c r="B253" s="87" t="s">
        <v>1365</v>
      </c>
      <c r="C253" s="47">
        <v>55.7</v>
      </c>
      <c r="D253" s="47"/>
      <c r="E253" s="21"/>
      <c r="F253" s="21"/>
      <c r="G253" s="47">
        <v>67.400000000000006</v>
      </c>
      <c r="H253" s="47"/>
      <c r="I253" s="21"/>
      <c r="J253" s="21"/>
      <c r="K253" s="47">
        <v>766.2</v>
      </c>
      <c r="L253" s="47"/>
      <c r="M253" s="21"/>
    </row>
    <row r="254" spans="1:13">
      <c r="A254" s="13"/>
      <c r="B254" s="87"/>
      <c r="C254" s="47"/>
      <c r="D254" s="47"/>
      <c r="E254" s="21"/>
      <c r="F254" s="21"/>
      <c r="G254" s="47"/>
      <c r="H254" s="47"/>
      <c r="I254" s="21"/>
      <c r="J254" s="21"/>
      <c r="K254" s="47"/>
      <c r="L254" s="47"/>
      <c r="M254" s="21"/>
    </row>
    <row r="255" spans="1:13">
      <c r="A255" s="13"/>
      <c r="B255" s="104" t="s">
        <v>1368</v>
      </c>
      <c r="C255" s="39" t="s">
        <v>330</v>
      </c>
      <c r="D255" s="39"/>
      <c r="E255" s="41"/>
      <c r="F255" s="41"/>
      <c r="G255" s="39" t="s">
        <v>330</v>
      </c>
      <c r="H255" s="39"/>
      <c r="I255" s="41"/>
      <c r="J255" s="41"/>
      <c r="K255" s="39">
        <v>597.5</v>
      </c>
      <c r="L255" s="39"/>
      <c r="M255" s="41"/>
    </row>
    <row r="256" spans="1:13">
      <c r="A256" s="13"/>
      <c r="B256" s="104"/>
      <c r="C256" s="39"/>
      <c r="D256" s="39"/>
      <c r="E256" s="41"/>
      <c r="F256" s="41"/>
      <c r="G256" s="39"/>
      <c r="H256" s="39"/>
      <c r="I256" s="41"/>
      <c r="J256" s="41"/>
      <c r="K256" s="39"/>
      <c r="L256" s="39"/>
      <c r="M256" s="41"/>
    </row>
    <row r="257" spans="1:13">
      <c r="A257" s="13"/>
      <c r="B257" s="87" t="s">
        <v>1403</v>
      </c>
      <c r="C257" s="47">
        <v>16.100000000000001</v>
      </c>
      <c r="D257" s="47"/>
      <c r="E257" s="21"/>
      <c r="F257" s="21"/>
      <c r="G257" s="47">
        <v>40.700000000000003</v>
      </c>
      <c r="H257" s="47"/>
      <c r="I257" s="21"/>
      <c r="J257" s="21"/>
      <c r="K257" s="80">
        <v>3273</v>
      </c>
      <c r="L257" s="80"/>
      <c r="M257" s="21"/>
    </row>
    <row r="258" spans="1:13" ht="15.75" thickBot="1">
      <c r="A258" s="13"/>
      <c r="B258" s="87"/>
      <c r="C258" s="78"/>
      <c r="D258" s="78"/>
      <c r="E258" s="76"/>
      <c r="F258" s="21"/>
      <c r="G258" s="78"/>
      <c r="H258" s="78"/>
      <c r="I258" s="76"/>
      <c r="J258" s="21"/>
      <c r="K258" s="75"/>
      <c r="L258" s="75"/>
      <c r="M258" s="76"/>
    </row>
    <row r="259" spans="1:13">
      <c r="A259" s="13"/>
      <c r="B259" s="106" t="s">
        <v>124</v>
      </c>
      <c r="C259" s="38" t="s">
        <v>263</v>
      </c>
      <c r="D259" s="40">
        <v>679.3</v>
      </c>
      <c r="E259" s="42"/>
      <c r="F259" s="41"/>
      <c r="G259" s="38" t="s">
        <v>263</v>
      </c>
      <c r="H259" s="40">
        <v>968.1</v>
      </c>
      <c r="I259" s="42"/>
      <c r="J259" s="41"/>
      <c r="K259" s="38" t="s">
        <v>263</v>
      </c>
      <c r="L259" s="83">
        <v>24875.8</v>
      </c>
      <c r="M259" s="42"/>
    </row>
    <row r="260" spans="1:13" ht="15.75" thickBot="1">
      <c r="A260" s="13"/>
      <c r="B260" s="106"/>
      <c r="C260" s="82"/>
      <c r="D260" s="86"/>
      <c r="E260" s="85"/>
      <c r="F260" s="41"/>
      <c r="G260" s="82"/>
      <c r="H260" s="86"/>
      <c r="I260" s="85"/>
      <c r="J260" s="41"/>
      <c r="K260" s="82"/>
      <c r="L260" s="84"/>
      <c r="M260" s="85"/>
    </row>
    <row r="261" spans="1:13" ht="15.75" thickTop="1"/>
  </sheetData>
  <mergeCells count="1022">
    <mergeCell ref="A234:A260"/>
    <mergeCell ref="B234:M234"/>
    <mergeCell ref="B235:M235"/>
    <mergeCell ref="B75:M75"/>
    <mergeCell ref="B148:M148"/>
    <mergeCell ref="A151:A198"/>
    <mergeCell ref="B151:M151"/>
    <mergeCell ref="B152:M152"/>
    <mergeCell ref="A199:A233"/>
    <mergeCell ref="B199:M199"/>
    <mergeCell ref="B200:M200"/>
    <mergeCell ref="A1:A2"/>
    <mergeCell ref="B1:M1"/>
    <mergeCell ref="B2:M2"/>
    <mergeCell ref="B3:M3"/>
    <mergeCell ref="A4:A150"/>
    <mergeCell ref="B4:M4"/>
    <mergeCell ref="B5:M5"/>
    <mergeCell ref="B72:M72"/>
    <mergeCell ref="B73:M73"/>
    <mergeCell ref="B74:M74"/>
    <mergeCell ref="H259:H260"/>
    <mergeCell ref="I259:I260"/>
    <mergeCell ref="J259:J260"/>
    <mergeCell ref="K259:K260"/>
    <mergeCell ref="L259:L260"/>
    <mergeCell ref="M259:M260"/>
    <mergeCell ref="B259:B260"/>
    <mergeCell ref="C259:C260"/>
    <mergeCell ref="D259:D260"/>
    <mergeCell ref="E259:E260"/>
    <mergeCell ref="F259:F260"/>
    <mergeCell ref="G259:G260"/>
    <mergeCell ref="M255:M256"/>
    <mergeCell ref="B257:B258"/>
    <mergeCell ref="C257:D258"/>
    <mergeCell ref="E257:E258"/>
    <mergeCell ref="F257:F258"/>
    <mergeCell ref="G257:H258"/>
    <mergeCell ref="I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I246:I247"/>
    <mergeCell ref="J246:J247"/>
    <mergeCell ref="K246:K247"/>
    <mergeCell ref="L246:L247"/>
    <mergeCell ref="M246:M247"/>
    <mergeCell ref="C248:E248"/>
    <mergeCell ref="G248:I248"/>
    <mergeCell ref="K248:M248"/>
    <mergeCell ref="J244:J245"/>
    <mergeCell ref="K244:L245"/>
    <mergeCell ref="M244:M245"/>
    <mergeCell ref="B246:B247"/>
    <mergeCell ref="C246:C247"/>
    <mergeCell ref="D246:D247"/>
    <mergeCell ref="E246:E247"/>
    <mergeCell ref="F246:F247"/>
    <mergeCell ref="G246:G247"/>
    <mergeCell ref="H246:H247"/>
    <mergeCell ref="I242:I243"/>
    <mergeCell ref="J242:J243"/>
    <mergeCell ref="K242:L243"/>
    <mergeCell ref="M242:M243"/>
    <mergeCell ref="B244:B245"/>
    <mergeCell ref="C244:D245"/>
    <mergeCell ref="E244:E245"/>
    <mergeCell ref="F244:F245"/>
    <mergeCell ref="G244:H245"/>
    <mergeCell ref="I244:I245"/>
    <mergeCell ref="I240:I241"/>
    <mergeCell ref="J240:J241"/>
    <mergeCell ref="K240:K241"/>
    <mergeCell ref="L240:L241"/>
    <mergeCell ref="M240:M241"/>
    <mergeCell ref="B242:B243"/>
    <mergeCell ref="C242:D243"/>
    <mergeCell ref="E242:E243"/>
    <mergeCell ref="F242:F243"/>
    <mergeCell ref="G242:H243"/>
    <mergeCell ref="C239:E239"/>
    <mergeCell ref="G239:I239"/>
    <mergeCell ref="K239:M239"/>
    <mergeCell ref="B240:B241"/>
    <mergeCell ref="C240:C241"/>
    <mergeCell ref="D240:D241"/>
    <mergeCell ref="E240:E241"/>
    <mergeCell ref="F240:F241"/>
    <mergeCell ref="G240:G241"/>
    <mergeCell ref="H240:H241"/>
    <mergeCell ref="H232:H233"/>
    <mergeCell ref="I232:I233"/>
    <mergeCell ref="B236:M236"/>
    <mergeCell ref="C238:E238"/>
    <mergeCell ref="G238:I238"/>
    <mergeCell ref="K238:M238"/>
    <mergeCell ref="B232:B233"/>
    <mergeCell ref="C232:C233"/>
    <mergeCell ref="D232:D233"/>
    <mergeCell ref="E232:E233"/>
    <mergeCell ref="F232:F233"/>
    <mergeCell ref="G232:G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H220:H221"/>
    <mergeCell ref="I220:I221"/>
    <mergeCell ref="B222:B223"/>
    <mergeCell ref="C222:D223"/>
    <mergeCell ref="E222:E223"/>
    <mergeCell ref="F222:F223"/>
    <mergeCell ref="G222:H223"/>
    <mergeCell ref="I222:I223"/>
    <mergeCell ref="H217:H218"/>
    <mergeCell ref="I217:I218"/>
    <mergeCell ref="C219:E219"/>
    <mergeCell ref="G219:I219"/>
    <mergeCell ref="B220:B221"/>
    <mergeCell ref="C220:C221"/>
    <mergeCell ref="D220:D221"/>
    <mergeCell ref="E220:E221"/>
    <mergeCell ref="F220:F221"/>
    <mergeCell ref="G220:G221"/>
    <mergeCell ref="B217:B218"/>
    <mergeCell ref="C217:C218"/>
    <mergeCell ref="D217:D218"/>
    <mergeCell ref="E217:E218"/>
    <mergeCell ref="F217:F218"/>
    <mergeCell ref="G217:G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G205:G206"/>
    <mergeCell ref="H205:H206"/>
    <mergeCell ref="I205:I206"/>
    <mergeCell ref="B207:B208"/>
    <mergeCell ref="C207:D208"/>
    <mergeCell ref="E207:E208"/>
    <mergeCell ref="F207:F208"/>
    <mergeCell ref="G207:H208"/>
    <mergeCell ref="I207:I208"/>
    <mergeCell ref="B201:I201"/>
    <mergeCell ref="C203:E203"/>
    <mergeCell ref="G203:I203"/>
    <mergeCell ref="C204:E204"/>
    <mergeCell ref="G204:I204"/>
    <mergeCell ref="B205:B206"/>
    <mergeCell ref="C205:C206"/>
    <mergeCell ref="D205:D206"/>
    <mergeCell ref="E205:E206"/>
    <mergeCell ref="F205:F206"/>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4:J195"/>
    <mergeCell ref="K194:L195"/>
    <mergeCell ref="M194:M195"/>
    <mergeCell ref="C196:D196"/>
    <mergeCell ref="G196:H196"/>
    <mergeCell ref="K196:L196"/>
    <mergeCell ref="B194:B195"/>
    <mergeCell ref="C194:D195"/>
    <mergeCell ref="E194:E195"/>
    <mergeCell ref="F194:F195"/>
    <mergeCell ref="G194:H195"/>
    <mergeCell ref="I194:I195"/>
    <mergeCell ref="J191:J192"/>
    <mergeCell ref="K191:L192"/>
    <mergeCell ref="M191:M192"/>
    <mergeCell ref="C193:E193"/>
    <mergeCell ref="G193:I193"/>
    <mergeCell ref="K193:M193"/>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C168:E168"/>
    <mergeCell ref="G168:I168"/>
    <mergeCell ref="K168:M168"/>
    <mergeCell ref="B169:B170"/>
    <mergeCell ref="C169:D170"/>
    <mergeCell ref="E169:E170"/>
    <mergeCell ref="F169:F170"/>
    <mergeCell ref="G169:H170"/>
    <mergeCell ref="I169:I170"/>
    <mergeCell ref="J169:J170"/>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I158:I159"/>
    <mergeCell ref="J158:J159"/>
    <mergeCell ref="K158:L159"/>
    <mergeCell ref="M158:M159"/>
    <mergeCell ref="B160:B161"/>
    <mergeCell ref="C160:D161"/>
    <mergeCell ref="E160:E161"/>
    <mergeCell ref="F160:F161"/>
    <mergeCell ref="G160:H161"/>
    <mergeCell ref="I160:I161"/>
    <mergeCell ref="I156:I157"/>
    <mergeCell ref="J156:J157"/>
    <mergeCell ref="K156:K157"/>
    <mergeCell ref="L156:L157"/>
    <mergeCell ref="M156:M157"/>
    <mergeCell ref="B158:B159"/>
    <mergeCell ref="C158:D159"/>
    <mergeCell ref="E158:E159"/>
    <mergeCell ref="F158:F159"/>
    <mergeCell ref="G158:H159"/>
    <mergeCell ref="C155:E155"/>
    <mergeCell ref="G155:I155"/>
    <mergeCell ref="K155:M155"/>
    <mergeCell ref="B156:B157"/>
    <mergeCell ref="C156:C157"/>
    <mergeCell ref="D156:D157"/>
    <mergeCell ref="E156:E157"/>
    <mergeCell ref="F156:F157"/>
    <mergeCell ref="G156:G157"/>
    <mergeCell ref="H156:H157"/>
    <mergeCell ref="I146:I147"/>
    <mergeCell ref="J146:J147"/>
    <mergeCell ref="K146:K147"/>
    <mergeCell ref="L146:L147"/>
    <mergeCell ref="M146:M147"/>
    <mergeCell ref="B153:M153"/>
    <mergeCell ref="C145:D145"/>
    <mergeCell ref="G145:H145"/>
    <mergeCell ref="K145:L145"/>
    <mergeCell ref="B146:B147"/>
    <mergeCell ref="C146:C147"/>
    <mergeCell ref="D146:D147"/>
    <mergeCell ref="E146:E147"/>
    <mergeCell ref="F146:F147"/>
    <mergeCell ref="G146:G147"/>
    <mergeCell ref="H146:H147"/>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K133:L134"/>
    <mergeCell ref="M133:M134"/>
    <mergeCell ref="B135:B136"/>
    <mergeCell ref="C135:D136"/>
    <mergeCell ref="E135:E136"/>
    <mergeCell ref="F135:F136"/>
    <mergeCell ref="G135:H136"/>
    <mergeCell ref="I135:I136"/>
    <mergeCell ref="J135:J136"/>
    <mergeCell ref="K135:M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K103:M104"/>
    <mergeCell ref="B105:B106"/>
    <mergeCell ref="C105:D106"/>
    <mergeCell ref="E105:E106"/>
    <mergeCell ref="F105:F106"/>
    <mergeCell ref="G105:H106"/>
    <mergeCell ref="I105:I106"/>
    <mergeCell ref="J105:J106"/>
    <mergeCell ref="K105:L106"/>
    <mergeCell ref="M105:M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B76:M76"/>
    <mergeCell ref="C78:E78"/>
    <mergeCell ref="G78:I78"/>
    <mergeCell ref="K78:M78"/>
    <mergeCell ref="C79:E79"/>
    <mergeCell ref="G79:I79"/>
    <mergeCell ref="K79:M79"/>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J42:J43"/>
    <mergeCell ref="K42:M43"/>
    <mergeCell ref="B44:B45"/>
    <mergeCell ref="C44:D45"/>
    <mergeCell ref="E44:E45"/>
    <mergeCell ref="F44:F45"/>
    <mergeCell ref="G44:H45"/>
    <mergeCell ref="I44:I45"/>
    <mergeCell ref="J44:J45"/>
    <mergeCell ref="K44:L45"/>
    <mergeCell ref="B42:B43"/>
    <mergeCell ref="C42:D43"/>
    <mergeCell ref="E42:E43"/>
    <mergeCell ref="F42:F43"/>
    <mergeCell ref="G42:H43"/>
    <mergeCell ref="I42:I43"/>
    <mergeCell ref="K38:L39"/>
    <mergeCell ref="M38:M39"/>
    <mergeCell ref="B40:B41"/>
    <mergeCell ref="C40:D41"/>
    <mergeCell ref="E40:E41"/>
    <mergeCell ref="F40:F41"/>
    <mergeCell ref="G40:H41"/>
    <mergeCell ref="I40:I41"/>
    <mergeCell ref="J40:J41"/>
    <mergeCell ref="K40:M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M25"/>
    <mergeCell ref="B26:B27"/>
    <mergeCell ref="C26:D27"/>
    <mergeCell ref="E26:E27"/>
    <mergeCell ref="F26:F27"/>
    <mergeCell ref="G26:H27"/>
    <mergeCell ref="I26:I27"/>
    <mergeCell ref="J26:J27"/>
    <mergeCell ref="K26: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0.140625" bestFit="1" customWidth="1"/>
    <col min="3" max="3" width="2" customWidth="1"/>
    <col min="4" max="4" width="8.140625" customWidth="1"/>
    <col min="5" max="5" width="1.5703125" customWidth="1"/>
    <col min="7" max="7" width="2" customWidth="1"/>
    <col min="8" max="8" width="8.1406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6" t="s">
        <v>15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405</v>
      </c>
      <c r="B3" s="12"/>
      <c r="C3" s="12"/>
      <c r="D3" s="12"/>
      <c r="E3" s="12"/>
      <c r="F3" s="12"/>
      <c r="G3" s="12"/>
      <c r="H3" s="12"/>
      <c r="I3" s="12"/>
      <c r="J3" s="12"/>
      <c r="K3" s="12"/>
      <c r="L3" s="12"/>
      <c r="M3" s="12"/>
      <c r="N3" s="12"/>
      <c r="O3" s="12"/>
      <c r="P3" s="12"/>
      <c r="Q3" s="12"/>
    </row>
    <row r="4" spans="1:17">
      <c r="A4" s="13" t="s">
        <v>1549</v>
      </c>
      <c r="B4" s="21" t="s">
        <v>1550</v>
      </c>
      <c r="C4" s="21"/>
      <c r="D4" s="21"/>
      <c r="E4" s="21"/>
      <c r="F4" s="21"/>
      <c r="G4" s="21"/>
      <c r="H4" s="21"/>
      <c r="I4" s="21"/>
      <c r="J4" s="21"/>
      <c r="K4" s="21"/>
      <c r="L4" s="21"/>
      <c r="M4" s="21"/>
      <c r="N4" s="21"/>
      <c r="O4" s="21"/>
      <c r="P4" s="21"/>
      <c r="Q4" s="21"/>
    </row>
    <row r="5" spans="1:17">
      <c r="A5" s="13"/>
      <c r="B5" s="60"/>
      <c r="C5" s="60"/>
      <c r="D5" s="60"/>
      <c r="E5" s="60"/>
      <c r="F5" s="60"/>
      <c r="G5" s="60"/>
      <c r="H5" s="60"/>
      <c r="I5" s="60"/>
      <c r="J5" s="60"/>
      <c r="K5" s="60"/>
      <c r="L5" s="60"/>
      <c r="M5" s="60"/>
      <c r="N5" s="60"/>
      <c r="O5" s="60"/>
      <c r="P5" s="60"/>
      <c r="Q5" s="60"/>
    </row>
    <row r="6" spans="1:17">
      <c r="A6" s="13"/>
      <c r="B6" s="34"/>
      <c r="C6" s="34"/>
      <c r="D6" s="34"/>
      <c r="E6" s="34"/>
      <c r="F6" s="34"/>
      <c r="G6" s="34"/>
      <c r="H6" s="34"/>
      <c r="I6" s="34"/>
      <c r="J6" s="34"/>
      <c r="K6" s="34"/>
      <c r="L6" s="34"/>
      <c r="M6" s="34"/>
      <c r="N6" s="34"/>
      <c r="O6" s="34"/>
      <c r="P6" s="34"/>
      <c r="Q6" s="34"/>
    </row>
    <row r="7" spans="1:17">
      <c r="A7" s="13"/>
      <c r="B7" s="16"/>
      <c r="C7" s="16"/>
      <c r="D7" s="16"/>
      <c r="E7" s="16"/>
      <c r="F7" s="16"/>
      <c r="G7" s="16"/>
      <c r="H7" s="16"/>
      <c r="I7" s="16"/>
      <c r="J7" s="16"/>
      <c r="K7" s="16"/>
      <c r="L7" s="16"/>
      <c r="M7" s="16"/>
      <c r="N7" s="16"/>
      <c r="O7" s="16"/>
      <c r="P7" s="16"/>
      <c r="Q7" s="16"/>
    </row>
    <row r="8" spans="1:17">
      <c r="A8" s="13"/>
      <c r="B8" s="121">
        <v>2014</v>
      </c>
      <c r="C8" s="228" t="s">
        <v>1407</v>
      </c>
      <c r="D8" s="228"/>
      <c r="E8" s="228"/>
      <c r="F8" s="15"/>
      <c r="G8" s="228" t="s">
        <v>1408</v>
      </c>
      <c r="H8" s="228"/>
      <c r="I8" s="228"/>
      <c r="J8" s="15"/>
      <c r="K8" s="228" t="s">
        <v>1409</v>
      </c>
      <c r="L8" s="228"/>
      <c r="M8" s="228"/>
      <c r="N8" s="15"/>
      <c r="O8" s="228" t="s">
        <v>1410</v>
      </c>
      <c r="P8" s="228"/>
      <c r="Q8" s="228"/>
    </row>
    <row r="9" spans="1:17">
      <c r="A9" s="13"/>
      <c r="B9" s="37" t="s">
        <v>1411</v>
      </c>
      <c r="C9" s="37" t="s">
        <v>263</v>
      </c>
      <c r="D9" s="71">
        <v>1084.7</v>
      </c>
      <c r="E9" s="41"/>
      <c r="F9" s="41"/>
      <c r="G9" s="37" t="s">
        <v>263</v>
      </c>
      <c r="H9" s="71">
        <v>1093</v>
      </c>
      <c r="I9" s="41"/>
      <c r="J9" s="41"/>
      <c r="K9" s="37" t="s">
        <v>263</v>
      </c>
      <c r="L9" s="39">
        <v>967</v>
      </c>
      <c r="M9" s="41"/>
      <c r="N9" s="41"/>
      <c r="O9" s="37" t="s">
        <v>263</v>
      </c>
      <c r="P9" s="71">
        <v>1000</v>
      </c>
      <c r="Q9" s="41"/>
    </row>
    <row r="10" spans="1:17" ht="15.75" thickBot="1">
      <c r="A10" s="13"/>
      <c r="B10" s="37"/>
      <c r="C10" s="82"/>
      <c r="D10" s="84"/>
      <c r="E10" s="85"/>
      <c r="F10" s="41"/>
      <c r="G10" s="82"/>
      <c r="H10" s="84"/>
      <c r="I10" s="85"/>
      <c r="J10" s="41"/>
      <c r="K10" s="82"/>
      <c r="L10" s="86"/>
      <c r="M10" s="85"/>
      <c r="N10" s="41"/>
      <c r="O10" s="82"/>
      <c r="P10" s="84"/>
      <c r="Q10" s="85"/>
    </row>
    <row r="11" spans="1:17" ht="15.75" thickTop="1">
      <c r="A11" s="13"/>
      <c r="B11" s="47" t="s">
        <v>1412</v>
      </c>
      <c r="C11" s="88" t="s">
        <v>263</v>
      </c>
      <c r="D11" s="89" t="s">
        <v>1413</v>
      </c>
      <c r="E11" s="88" t="s">
        <v>329</v>
      </c>
      <c r="F11" s="21"/>
      <c r="G11" s="88" t="s">
        <v>263</v>
      </c>
      <c r="H11" s="89">
        <v>114.4</v>
      </c>
      <c r="I11" s="91"/>
      <c r="J11" s="21"/>
      <c r="K11" s="88" t="s">
        <v>263</v>
      </c>
      <c r="L11" s="89">
        <v>154.4</v>
      </c>
      <c r="M11" s="91"/>
      <c r="N11" s="21"/>
      <c r="O11" s="88" t="s">
        <v>263</v>
      </c>
      <c r="P11" s="89">
        <v>75.900000000000006</v>
      </c>
      <c r="Q11" s="91"/>
    </row>
    <row r="12" spans="1:17">
      <c r="A12" s="13"/>
      <c r="B12" s="47"/>
      <c r="C12" s="116"/>
      <c r="D12" s="112"/>
      <c r="E12" s="116"/>
      <c r="F12" s="21"/>
      <c r="G12" s="116"/>
      <c r="H12" s="112"/>
      <c r="I12" s="113"/>
      <c r="J12" s="21"/>
      <c r="K12" s="116"/>
      <c r="L12" s="112"/>
      <c r="M12" s="113"/>
      <c r="N12" s="21"/>
      <c r="O12" s="116"/>
      <c r="P12" s="112"/>
      <c r="Q12" s="113"/>
    </row>
    <row r="13" spans="1:17">
      <c r="A13" s="13"/>
      <c r="B13" s="37" t="s">
        <v>1414</v>
      </c>
      <c r="C13" s="39">
        <v>58.4</v>
      </c>
      <c r="D13" s="39"/>
      <c r="E13" s="41"/>
      <c r="F13" s="41"/>
      <c r="G13" s="39">
        <v>36.299999999999997</v>
      </c>
      <c r="H13" s="39"/>
      <c r="I13" s="41"/>
      <c r="J13" s="41"/>
      <c r="K13" s="39">
        <v>37</v>
      </c>
      <c r="L13" s="39"/>
      <c r="M13" s="41"/>
      <c r="N13" s="41"/>
      <c r="O13" s="39" t="s">
        <v>1415</v>
      </c>
      <c r="P13" s="39"/>
      <c r="Q13" s="37" t="s">
        <v>329</v>
      </c>
    </row>
    <row r="14" spans="1:17" ht="15.75" thickBot="1">
      <c r="A14" s="13"/>
      <c r="B14" s="37"/>
      <c r="C14" s="49"/>
      <c r="D14" s="49"/>
      <c r="E14" s="50"/>
      <c r="F14" s="41"/>
      <c r="G14" s="49"/>
      <c r="H14" s="49"/>
      <c r="I14" s="50"/>
      <c r="J14" s="41"/>
      <c r="K14" s="49"/>
      <c r="L14" s="49"/>
      <c r="M14" s="50"/>
      <c r="N14" s="41"/>
      <c r="O14" s="49"/>
      <c r="P14" s="49"/>
      <c r="Q14" s="73"/>
    </row>
    <row r="15" spans="1:17">
      <c r="A15" s="13"/>
      <c r="B15" s="47" t="s">
        <v>109</v>
      </c>
      <c r="C15" s="51" t="s">
        <v>263</v>
      </c>
      <c r="D15" s="77" t="s">
        <v>1416</v>
      </c>
      <c r="E15" s="51" t="s">
        <v>329</v>
      </c>
      <c r="F15" s="21"/>
      <c r="G15" s="51" t="s">
        <v>263</v>
      </c>
      <c r="H15" s="77">
        <v>78.099999999999994</v>
      </c>
      <c r="I15" s="55"/>
      <c r="J15" s="21"/>
      <c r="K15" s="51" t="s">
        <v>263</v>
      </c>
      <c r="L15" s="77">
        <v>117.4</v>
      </c>
      <c r="M15" s="55"/>
      <c r="N15" s="21"/>
      <c r="O15" s="51" t="s">
        <v>263</v>
      </c>
      <c r="P15" s="77">
        <v>83.9</v>
      </c>
      <c r="Q15" s="55"/>
    </row>
    <row r="16" spans="1:17" ht="15.75" thickBot="1">
      <c r="A16" s="13"/>
      <c r="B16" s="47"/>
      <c r="C16" s="52"/>
      <c r="D16" s="90"/>
      <c r="E16" s="52"/>
      <c r="F16" s="21"/>
      <c r="G16" s="52"/>
      <c r="H16" s="90"/>
      <c r="I16" s="56"/>
      <c r="J16" s="21"/>
      <c r="K16" s="52"/>
      <c r="L16" s="90"/>
      <c r="M16" s="56"/>
      <c r="N16" s="21"/>
      <c r="O16" s="52"/>
      <c r="P16" s="90"/>
      <c r="Q16" s="56"/>
    </row>
    <row r="17" spans="1:17" ht="15.75" thickTop="1">
      <c r="A17" s="13"/>
      <c r="B17" s="29" t="s">
        <v>1417</v>
      </c>
      <c r="C17" s="152"/>
      <c r="D17" s="152"/>
      <c r="E17" s="152"/>
      <c r="F17" s="30"/>
      <c r="G17" s="152"/>
      <c r="H17" s="152"/>
      <c r="I17" s="152"/>
      <c r="J17" s="30"/>
      <c r="K17" s="152"/>
      <c r="L17" s="152"/>
      <c r="M17" s="152"/>
      <c r="N17" s="30"/>
      <c r="O17" s="152"/>
      <c r="P17" s="152"/>
      <c r="Q17" s="152"/>
    </row>
    <row r="18" spans="1:17">
      <c r="A18" s="13"/>
      <c r="B18" s="68" t="s">
        <v>103</v>
      </c>
      <c r="C18" s="21"/>
      <c r="D18" s="21"/>
      <c r="E18" s="21"/>
      <c r="F18" s="15"/>
      <c r="G18" s="21"/>
      <c r="H18" s="21"/>
      <c r="I18" s="21"/>
      <c r="J18" s="15"/>
      <c r="K18" s="21"/>
      <c r="L18" s="21"/>
      <c r="M18" s="21"/>
      <c r="N18" s="15"/>
      <c r="O18" s="21"/>
      <c r="P18" s="21"/>
      <c r="Q18" s="21"/>
    </row>
    <row r="19" spans="1:17">
      <c r="A19" s="13"/>
      <c r="B19" s="282" t="s">
        <v>109</v>
      </c>
      <c r="C19" s="37" t="s">
        <v>263</v>
      </c>
      <c r="D19" s="39" t="s">
        <v>1418</v>
      </c>
      <c r="E19" s="37" t="s">
        <v>329</v>
      </c>
      <c r="F19" s="41"/>
      <c r="G19" s="37" t="s">
        <v>263</v>
      </c>
      <c r="H19" s="39">
        <v>0.36</v>
      </c>
      <c r="I19" s="41"/>
      <c r="J19" s="41"/>
      <c r="K19" s="37" t="s">
        <v>263</v>
      </c>
      <c r="L19" s="39">
        <v>0.56000000000000005</v>
      </c>
      <c r="M19" s="41"/>
      <c r="N19" s="41"/>
      <c r="O19" s="37" t="s">
        <v>263</v>
      </c>
      <c r="P19" s="39">
        <v>0.41</v>
      </c>
      <c r="Q19" s="41"/>
    </row>
    <row r="20" spans="1:17" ht="15.75" thickBot="1">
      <c r="A20" s="13"/>
      <c r="B20" s="282"/>
      <c r="C20" s="82"/>
      <c r="D20" s="86"/>
      <c r="E20" s="82"/>
      <c r="F20" s="41"/>
      <c r="G20" s="82"/>
      <c r="H20" s="86"/>
      <c r="I20" s="85"/>
      <c r="J20" s="41"/>
      <c r="K20" s="82"/>
      <c r="L20" s="86"/>
      <c r="M20" s="85"/>
      <c r="N20" s="41"/>
      <c r="O20" s="82"/>
      <c r="P20" s="86"/>
      <c r="Q20" s="85"/>
    </row>
    <row r="21" spans="1:17" ht="15.75" thickTop="1">
      <c r="A21" s="13"/>
      <c r="B21" s="68" t="s">
        <v>106</v>
      </c>
      <c r="C21" s="91"/>
      <c r="D21" s="91"/>
      <c r="E21" s="91"/>
      <c r="F21" s="15"/>
      <c r="G21" s="91"/>
      <c r="H21" s="91"/>
      <c r="I21" s="91"/>
      <c r="J21" s="15"/>
      <c r="K21" s="91"/>
      <c r="L21" s="91"/>
      <c r="M21" s="91"/>
      <c r="N21" s="15"/>
      <c r="O21" s="91"/>
      <c r="P21" s="91"/>
      <c r="Q21" s="91"/>
    </row>
    <row r="22" spans="1:17">
      <c r="A22" s="13"/>
      <c r="B22" s="106" t="s">
        <v>109</v>
      </c>
      <c r="C22" s="37" t="s">
        <v>263</v>
      </c>
      <c r="D22" s="39" t="s">
        <v>1418</v>
      </c>
      <c r="E22" s="37" t="s">
        <v>329</v>
      </c>
      <c r="F22" s="41"/>
      <c r="G22" s="37" t="s">
        <v>263</v>
      </c>
      <c r="H22" s="39">
        <v>0.35</v>
      </c>
      <c r="I22" s="41"/>
      <c r="J22" s="41"/>
      <c r="K22" s="37" t="s">
        <v>263</v>
      </c>
      <c r="L22" s="39">
        <v>0.54</v>
      </c>
      <c r="M22" s="41"/>
      <c r="N22" s="41"/>
      <c r="O22" s="37" t="s">
        <v>263</v>
      </c>
      <c r="P22" s="39">
        <v>0.41</v>
      </c>
      <c r="Q22" s="41"/>
    </row>
    <row r="23" spans="1:17" ht="15.75" thickBot="1">
      <c r="A23" s="13"/>
      <c r="B23" s="106"/>
      <c r="C23" s="82"/>
      <c r="D23" s="86"/>
      <c r="E23" s="82"/>
      <c r="F23" s="41"/>
      <c r="G23" s="82"/>
      <c r="H23" s="86"/>
      <c r="I23" s="85"/>
      <c r="J23" s="41"/>
      <c r="K23" s="82"/>
      <c r="L23" s="86"/>
      <c r="M23" s="85"/>
      <c r="N23" s="41"/>
      <c r="O23" s="82"/>
      <c r="P23" s="86"/>
      <c r="Q23" s="85"/>
    </row>
    <row r="24" spans="1:17" ht="15.75" thickTop="1">
      <c r="A24" s="13"/>
      <c r="B24" s="15"/>
      <c r="C24" s="91"/>
      <c r="D24" s="91"/>
      <c r="E24" s="91"/>
      <c r="F24" s="15"/>
      <c r="G24" s="91"/>
      <c r="H24" s="91"/>
      <c r="I24" s="91"/>
      <c r="J24" s="15"/>
      <c r="K24" s="91"/>
      <c r="L24" s="91"/>
      <c r="M24" s="91"/>
      <c r="N24" s="15"/>
      <c r="O24" s="91"/>
      <c r="P24" s="91"/>
      <c r="Q24" s="91"/>
    </row>
    <row r="25" spans="1:17">
      <c r="A25" s="13"/>
      <c r="B25" s="121">
        <v>2013</v>
      </c>
      <c r="C25" s="228" t="s">
        <v>1407</v>
      </c>
      <c r="D25" s="228"/>
      <c r="E25" s="228"/>
      <c r="F25" s="15"/>
      <c r="G25" s="228" t="s">
        <v>1408</v>
      </c>
      <c r="H25" s="228"/>
      <c r="I25" s="228"/>
      <c r="J25" s="15"/>
      <c r="K25" s="228" t="s">
        <v>1409</v>
      </c>
      <c r="L25" s="228"/>
      <c r="M25" s="228"/>
      <c r="N25" s="15"/>
      <c r="O25" s="228" t="s">
        <v>1410</v>
      </c>
      <c r="P25" s="228"/>
      <c r="Q25" s="228"/>
    </row>
    <row r="26" spans="1:17">
      <c r="A26" s="13"/>
      <c r="B26" s="37" t="s">
        <v>1411</v>
      </c>
      <c r="C26" s="37" t="s">
        <v>263</v>
      </c>
      <c r="D26" s="71">
        <v>1142.5999999999999</v>
      </c>
      <c r="E26" s="41"/>
      <c r="F26" s="41"/>
      <c r="G26" s="37" t="s">
        <v>263</v>
      </c>
      <c r="H26" s="71">
        <v>1081.5</v>
      </c>
      <c r="I26" s="41"/>
      <c r="J26" s="41"/>
      <c r="K26" s="37" t="s">
        <v>263</v>
      </c>
      <c r="L26" s="71">
        <v>1093.8</v>
      </c>
      <c r="M26" s="41"/>
      <c r="N26" s="41"/>
      <c r="O26" s="37" t="s">
        <v>263</v>
      </c>
      <c r="P26" s="71">
        <v>1158.2</v>
      </c>
      <c r="Q26" s="41"/>
    </row>
    <row r="27" spans="1:17" ht="15.75" thickBot="1">
      <c r="A27" s="13"/>
      <c r="B27" s="37"/>
      <c r="C27" s="82"/>
      <c r="D27" s="84"/>
      <c r="E27" s="85"/>
      <c r="F27" s="41"/>
      <c r="G27" s="82"/>
      <c r="H27" s="84"/>
      <c r="I27" s="85"/>
      <c r="J27" s="41"/>
      <c r="K27" s="82"/>
      <c r="L27" s="84"/>
      <c r="M27" s="85"/>
      <c r="N27" s="41"/>
      <c r="O27" s="82"/>
      <c r="P27" s="84"/>
      <c r="Q27" s="85"/>
    </row>
    <row r="28" spans="1:17" ht="15.75" thickTop="1">
      <c r="A28" s="13"/>
      <c r="B28" s="20" t="s">
        <v>98</v>
      </c>
      <c r="C28" s="88" t="s">
        <v>263</v>
      </c>
      <c r="D28" s="89">
        <v>34.6</v>
      </c>
      <c r="E28" s="91"/>
      <c r="F28" s="21"/>
      <c r="G28" s="88" t="s">
        <v>263</v>
      </c>
      <c r="H28" s="89">
        <v>114.7</v>
      </c>
      <c r="I28" s="91"/>
      <c r="J28" s="21"/>
      <c r="K28" s="88" t="s">
        <v>263</v>
      </c>
      <c r="L28" s="89">
        <v>114.4</v>
      </c>
      <c r="M28" s="91"/>
      <c r="N28" s="21"/>
      <c r="O28" s="88" t="s">
        <v>263</v>
      </c>
      <c r="P28" s="89">
        <v>41.1</v>
      </c>
      <c r="Q28" s="91"/>
    </row>
    <row r="29" spans="1:17">
      <c r="A29" s="13"/>
      <c r="B29" s="20"/>
      <c r="C29" s="116"/>
      <c r="D29" s="112"/>
      <c r="E29" s="113"/>
      <c r="F29" s="21"/>
      <c r="G29" s="116"/>
      <c r="H29" s="112"/>
      <c r="I29" s="113"/>
      <c r="J29" s="21"/>
      <c r="K29" s="116"/>
      <c r="L29" s="112"/>
      <c r="M29" s="113"/>
      <c r="N29" s="21"/>
      <c r="O29" s="116"/>
      <c r="P29" s="112"/>
      <c r="Q29" s="113"/>
    </row>
    <row r="30" spans="1:17">
      <c r="A30" s="13"/>
      <c r="B30" s="37" t="s">
        <v>1414</v>
      </c>
      <c r="C30" s="39">
        <v>22.7</v>
      </c>
      <c r="D30" s="39"/>
      <c r="E30" s="41"/>
      <c r="F30" s="41"/>
      <c r="G30" s="39">
        <v>37.6</v>
      </c>
      <c r="H30" s="39"/>
      <c r="I30" s="41"/>
      <c r="J30" s="41"/>
      <c r="K30" s="39" t="s">
        <v>1419</v>
      </c>
      <c r="L30" s="39"/>
      <c r="M30" s="37" t="s">
        <v>329</v>
      </c>
      <c r="N30" s="41"/>
      <c r="O30" s="39" t="s">
        <v>1420</v>
      </c>
      <c r="P30" s="39"/>
      <c r="Q30" s="37" t="s">
        <v>329</v>
      </c>
    </row>
    <row r="31" spans="1:17" ht="15.75" thickBot="1">
      <c r="A31" s="13"/>
      <c r="B31" s="37"/>
      <c r="C31" s="49"/>
      <c r="D31" s="49"/>
      <c r="E31" s="50"/>
      <c r="F31" s="41"/>
      <c r="G31" s="49"/>
      <c r="H31" s="49"/>
      <c r="I31" s="50"/>
      <c r="J31" s="41"/>
      <c r="K31" s="49"/>
      <c r="L31" s="49"/>
      <c r="M31" s="73"/>
      <c r="N31" s="41"/>
      <c r="O31" s="49"/>
      <c r="P31" s="49"/>
      <c r="Q31" s="73"/>
    </row>
    <row r="32" spans="1:17">
      <c r="A32" s="13"/>
      <c r="B32" s="20" t="s">
        <v>102</v>
      </c>
      <c r="C32" s="51" t="s">
        <v>263</v>
      </c>
      <c r="D32" s="77">
        <v>11.9</v>
      </c>
      <c r="E32" s="55"/>
      <c r="F32" s="21"/>
      <c r="G32" s="51" t="s">
        <v>263</v>
      </c>
      <c r="H32" s="77">
        <v>77.099999999999994</v>
      </c>
      <c r="I32" s="55"/>
      <c r="J32" s="21"/>
      <c r="K32" s="51" t="s">
        <v>263</v>
      </c>
      <c r="L32" s="77">
        <v>283</v>
      </c>
      <c r="M32" s="55"/>
      <c r="N32" s="21"/>
      <c r="O32" s="51" t="s">
        <v>263</v>
      </c>
      <c r="P32" s="77">
        <v>106</v>
      </c>
      <c r="Q32" s="55"/>
    </row>
    <row r="33" spans="1:17" ht="15.75" thickBot="1">
      <c r="A33" s="13"/>
      <c r="B33" s="20"/>
      <c r="C33" s="52"/>
      <c r="D33" s="90"/>
      <c r="E33" s="56"/>
      <c r="F33" s="21"/>
      <c r="G33" s="52"/>
      <c r="H33" s="90"/>
      <c r="I33" s="56"/>
      <c r="J33" s="21"/>
      <c r="K33" s="52"/>
      <c r="L33" s="90"/>
      <c r="M33" s="56"/>
      <c r="N33" s="21"/>
      <c r="O33" s="52"/>
      <c r="P33" s="90"/>
      <c r="Q33" s="56"/>
    </row>
    <row r="34" spans="1:17" ht="15.75" thickTop="1">
      <c r="A34" s="13"/>
      <c r="B34" s="28" t="s">
        <v>1417</v>
      </c>
      <c r="C34" s="152"/>
      <c r="D34" s="152"/>
      <c r="E34" s="152"/>
      <c r="F34" s="30"/>
      <c r="G34" s="152"/>
      <c r="H34" s="152"/>
      <c r="I34" s="152"/>
      <c r="J34" s="30"/>
      <c r="K34" s="152"/>
      <c r="L34" s="152"/>
      <c r="M34" s="152"/>
      <c r="N34" s="30"/>
      <c r="O34" s="152"/>
      <c r="P34" s="152"/>
      <c r="Q34" s="152"/>
    </row>
    <row r="35" spans="1:17">
      <c r="A35" s="13"/>
      <c r="B35" s="68" t="s">
        <v>103</v>
      </c>
      <c r="C35" s="21"/>
      <c r="D35" s="21"/>
      <c r="E35" s="21"/>
      <c r="F35" s="15"/>
      <c r="G35" s="21"/>
      <c r="H35" s="21"/>
      <c r="I35" s="21"/>
      <c r="J35" s="15"/>
      <c r="K35" s="21"/>
      <c r="L35" s="21"/>
      <c r="M35" s="21"/>
      <c r="N35" s="15"/>
      <c r="O35" s="21"/>
      <c r="P35" s="21"/>
      <c r="Q35" s="21"/>
    </row>
    <row r="36" spans="1:17">
      <c r="A36" s="13"/>
      <c r="B36" s="106" t="s">
        <v>102</v>
      </c>
      <c r="C36" s="37" t="s">
        <v>263</v>
      </c>
      <c r="D36" s="39">
        <v>0.05</v>
      </c>
      <c r="E36" s="41"/>
      <c r="F36" s="41"/>
      <c r="G36" s="37" t="s">
        <v>263</v>
      </c>
      <c r="H36" s="39">
        <v>0.35</v>
      </c>
      <c r="I36" s="41"/>
      <c r="J36" s="41"/>
      <c r="K36" s="37" t="s">
        <v>263</v>
      </c>
      <c r="L36" s="39">
        <v>1.27</v>
      </c>
      <c r="M36" s="41"/>
      <c r="N36" s="41"/>
      <c r="O36" s="37" t="s">
        <v>263</v>
      </c>
      <c r="P36" s="39">
        <v>0.48</v>
      </c>
      <c r="Q36" s="41"/>
    </row>
    <row r="37" spans="1:17" ht="15.75" thickBot="1">
      <c r="A37" s="13"/>
      <c r="B37" s="106"/>
      <c r="C37" s="82"/>
      <c r="D37" s="86"/>
      <c r="E37" s="85"/>
      <c r="F37" s="41"/>
      <c r="G37" s="82"/>
      <c r="H37" s="86"/>
      <c r="I37" s="85"/>
      <c r="J37" s="41"/>
      <c r="K37" s="82"/>
      <c r="L37" s="86"/>
      <c r="M37" s="85"/>
      <c r="N37" s="41"/>
      <c r="O37" s="82"/>
      <c r="P37" s="86"/>
      <c r="Q37" s="85"/>
    </row>
    <row r="38" spans="1:17" ht="15.75" thickTop="1">
      <c r="A38" s="13"/>
      <c r="B38" s="68" t="s">
        <v>106</v>
      </c>
      <c r="C38" s="91"/>
      <c r="D38" s="91"/>
      <c r="E38" s="91"/>
      <c r="F38" s="15"/>
      <c r="G38" s="91"/>
      <c r="H38" s="91"/>
      <c r="I38" s="91"/>
      <c r="J38" s="15"/>
      <c r="K38" s="91"/>
      <c r="L38" s="91"/>
      <c r="M38" s="91"/>
      <c r="N38" s="15"/>
      <c r="O38" s="91"/>
      <c r="P38" s="91"/>
      <c r="Q38" s="91"/>
    </row>
    <row r="39" spans="1:17">
      <c r="A39" s="13"/>
      <c r="B39" s="106" t="s">
        <v>102</v>
      </c>
      <c r="C39" s="37" t="s">
        <v>263</v>
      </c>
      <c r="D39" s="39">
        <v>0.05</v>
      </c>
      <c r="E39" s="41"/>
      <c r="F39" s="41"/>
      <c r="G39" s="37" t="s">
        <v>263</v>
      </c>
      <c r="H39" s="39">
        <v>0.34</v>
      </c>
      <c r="I39" s="41"/>
      <c r="J39" s="41"/>
      <c r="K39" s="37" t="s">
        <v>263</v>
      </c>
      <c r="L39" s="39">
        <v>1.23</v>
      </c>
      <c r="M39" s="41"/>
      <c r="N39" s="41"/>
      <c r="O39" s="37" t="s">
        <v>263</v>
      </c>
      <c r="P39" s="39">
        <v>0.47</v>
      </c>
      <c r="Q39" s="41"/>
    </row>
    <row r="40" spans="1:17" ht="15.75" thickBot="1">
      <c r="A40" s="13"/>
      <c r="B40" s="106"/>
      <c r="C40" s="82"/>
      <c r="D40" s="86"/>
      <c r="E40" s="85"/>
      <c r="F40" s="41"/>
      <c r="G40" s="82"/>
      <c r="H40" s="86"/>
      <c r="I40" s="85"/>
      <c r="J40" s="41"/>
      <c r="K40" s="82"/>
      <c r="L40" s="86"/>
      <c r="M40" s="85"/>
      <c r="N40" s="41"/>
      <c r="O40" s="82"/>
      <c r="P40" s="86"/>
      <c r="Q40" s="85"/>
    </row>
    <row r="41" spans="1:17" ht="15.75" thickTop="1"/>
  </sheetData>
  <mergeCells count="228">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Q15:Q16"/>
    <mergeCell ref="C17:E17"/>
    <mergeCell ref="G17:I17"/>
    <mergeCell ref="K17:M17"/>
    <mergeCell ref="O17:Q17"/>
    <mergeCell ref="C18:E18"/>
    <mergeCell ref="G18:I18"/>
    <mergeCell ref="K18:M18"/>
    <mergeCell ref="O18:Q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6.85546875" customWidth="1"/>
    <col min="4" max="4" width="28.85546875" customWidth="1"/>
    <col min="5" max="5" width="5.42578125" customWidth="1"/>
    <col min="6" max="6" width="32.5703125" customWidth="1"/>
    <col min="7" max="7" width="6.85546875" customWidth="1"/>
    <col min="8" max="8" width="28.85546875" customWidth="1"/>
    <col min="9" max="9" width="5.42578125" customWidth="1"/>
    <col min="10" max="10" width="32.5703125" customWidth="1"/>
    <col min="11" max="11" width="6.85546875" customWidth="1"/>
    <col min="12" max="12" width="28.85546875" customWidth="1"/>
    <col min="13" max="13" width="5.42578125" customWidth="1"/>
  </cols>
  <sheetData>
    <row r="1" spans="1:13" ht="15" customHeight="1">
      <c r="A1" s="6" t="s">
        <v>155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422</v>
      </c>
      <c r="B3" s="12"/>
      <c r="C3" s="12"/>
      <c r="D3" s="12"/>
      <c r="E3" s="12"/>
      <c r="F3" s="12"/>
      <c r="G3" s="12"/>
      <c r="H3" s="12"/>
      <c r="I3" s="12"/>
      <c r="J3" s="12"/>
      <c r="K3" s="12"/>
      <c r="L3" s="12"/>
      <c r="M3" s="12"/>
    </row>
    <row r="4" spans="1:13">
      <c r="A4" s="13" t="s">
        <v>1552</v>
      </c>
      <c r="B4" s="20" t="s">
        <v>1426</v>
      </c>
      <c r="C4" s="20"/>
      <c r="D4" s="20"/>
      <c r="E4" s="20"/>
      <c r="F4" s="20"/>
      <c r="G4" s="20"/>
      <c r="H4" s="20"/>
      <c r="I4" s="20"/>
      <c r="J4" s="20"/>
      <c r="K4" s="20"/>
      <c r="L4" s="20"/>
      <c r="M4" s="20"/>
    </row>
    <row r="5" spans="1:13">
      <c r="A5" s="13"/>
      <c r="B5" s="34"/>
      <c r="C5" s="34"/>
      <c r="D5" s="34"/>
      <c r="E5" s="34"/>
      <c r="F5" s="34"/>
      <c r="G5" s="34"/>
      <c r="H5" s="34"/>
      <c r="I5" s="34"/>
      <c r="J5" s="34"/>
      <c r="K5" s="34"/>
      <c r="L5" s="34"/>
      <c r="M5" s="34"/>
    </row>
    <row r="6" spans="1:13">
      <c r="A6" s="13"/>
      <c r="B6" s="16"/>
      <c r="C6" s="16"/>
      <c r="D6" s="16"/>
      <c r="E6" s="16"/>
      <c r="F6" s="16"/>
      <c r="G6" s="16"/>
      <c r="H6" s="16"/>
      <c r="I6" s="16"/>
      <c r="J6" s="16"/>
      <c r="K6" s="16"/>
      <c r="L6" s="16"/>
      <c r="M6" s="16"/>
    </row>
    <row r="7" spans="1:13" ht="15.75" thickBot="1">
      <c r="A7" s="13"/>
      <c r="B7" s="14"/>
      <c r="C7" s="35" t="s">
        <v>262</v>
      </c>
      <c r="D7" s="35"/>
      <c r="E7" s="35"/>
      <c r="F7" s="35"/>
      <c r="G7" s="35"/>
      <c r="H7" s="35"/>
      <c r="I7" s="35"/>
      <c r="J7" s="35"/>
      <c r="K7" s="35"/>
      <c r="L7" s="35"/>
      <c r="M7" s="35"/>
    </row>
    <row r="8" spans="1:13">
      <c r="A8" s="13"/>
      <c r="B8" s="21"/>
      <c r="C8" s="114" t="s">
        <v>1427</v>
      </c>
      <c r="D8" s="114"/>
      <c r="E8" s="114"/>
      <c r="F8" s="21"/>
      <c r="G8" s="114" t="s">
        <v>1428</v>
      </c>
      <c r="H8" s="114"/>
      <c r="I8" s="114"/>
      <c r="J8" s="21"/>
      <c r="K8" s="114" t="s">
        <v>1429</v>
      </c>
      <c r="L8" s="114"/>
      <c r="M8" s="114"/>
    </row>
    <row r="9" spans="1:13">
      <c r="A9" s="13"/>
      <c r="B9" s="21"/>
      <c r="C9" s="115"/>
      <c r="D9" s="115"/>
      <c r="E9" s="115"/>
      <c r="F9" s="21"/>
      <c r="G9" s="115"/>
      <c r="H9" s="115"/>
      <c r="I9" s="115"/>
      <c r="J9" s="21"/>
      <c r="K9" s="35" t="s">
        <v>1430</v>
      </c>
      <c r="L9" s="35"/>
      <c r="M9" s="35"/>
    </row>
    <row r="10" spans="1:13" ht="15.75" thickBot="1">
      <c r="A10" s="13"/>
      <c r="B10" s="21"/>
      <c r="C10" s="36"/>
      <c r="D10" s="36"/>
      <c r="E10" s="36"/>
      <c r="F10" s="21"/>
      <c r="G10" s="36"/>
      <c r="H10" s="36"/>
      <c r="I10" s="36"/>
      <c r="J10" s="21"/>
      <c r="K10" s="36" t="s">
        <v>1431</v>
      </c>
      <c r="L10" s="36"/>
      <c r="M10" s="36"/>
    </row>
    <row r="11" spans="1:13">
      <c r="A11" s="13"/>
      <c r="B11" s="14" t="s">
        <v>605</v>
      </c>
      <c r="C11" s="51"/>
      <c r="D11" s="51"/>
      <c r="E11" s="51"/>
      <c r="F11" s="15"/>
      <c r="G11" s="51"/>
      <c r="H11" s="51"/>
      <c r="I11" s="51"/>
      <c r="J11" s="15"/>
      <c r="K11" s="51"/>
      <c r="L11" s="51"/>
      <c r="M11" s="51"/>
    </row>
    <row r="12" spans="1:13">
      <c r="A12" s="13"/>
      <c r="B12" s="70" t="s">
        <v>31</v>
      </c>
      <c r="C12" s="37" t="s">
        <v>263</v>
      </c>
      <c r="D12" s="71">
        <v>1367.1</v>
      </c>
      <c r="E12" s="41"/>
      <c r="F12" s="41"/>
      <c r="G12" s="37" t="s">
        <v>263</v>
      </c>
      <c r="H12" s="39" t="s">
        <v>330</v>
      </c>
      <c r="I12" s="41"/>
      <c r="J12" s="41"/>
      <c r="K12" s="37" t="s">
        <v>263</v>
      </c>
      <c r="L12" s="71">
        <v>1367.1</v>
      </c>
      <c r="M12" s="41"/>
    </row>
    <row r="13" spans="1:13">
      <c r="A13" s="13"/>
      <c r="B13" s="70"/>
      <c r="C13" s="37"/>
      <c r="D13" s="71"/>
      <c r="E13" s="41"/>
      <c r="F13" s="41"/>
      <c r="G13" s="37"/>
      <c r="H13" s="39"/>
      <c r="I13" s="41"/>
      <c r="J13" s="41"/>
      <c r="K13" s="37"/>
      <c r="L13" s="71"/>
      <c r="M13" s="41"/>
    </row>
    <row r="14" spans="1:13">
      <c r="A14" s="13"/>
      <c r="B14" s="72" t="s">
        <v>1432</v>
      </c>
      <c r="C14" s="47" t="s">
        <v>330</v>
      </c>
      <c r="D14" s="47"/>
      <c r="E14" s="21"/>
      <c r="F14" s="21"/>
      <c r="G14" s="47" t="s">
        <v>1433</v>
      </c>
      <c r="H14" s="47"/>
      <c r="I14" s="20" t="s">
        <v>329</v>
      </c>
      <c r="J14" s="21"/>
      <c r="K14" s="47" t="s">
        <v>1433</v>
      </c>
      <c r="L14" s="47"/>
      <c r="M14" s="20" t="s">
        <v>329</v>
      </c>
    </row>
    <row r="15" spans="1:13">
      <c r="A15" s="13"/>
      <c r="B15" s="72"/>
      <c r="C15" s="47"/>
      <c r="D15" s="47"/>
      <c r="E15" s="21"/>
      <c r="F15" s="21"/>
      <c r="G15" s="47"/>
      <c r="H15" s="47"/>
      <c r="I15" s="20"/>
      <c r="J15" s="21"/>
      <c r="K15" s="47"/>
      <c r="L15" s="47"/>
      <c r="M15" s="20"/>
    </row>
    <row r="16" spans="1:13">
      <c r="A16" s="13"/>
      <c r="B16" s="70" t="s">
        <v>35</v>
      </c>
      <c r="C16" s="39">
        <v>68.3</v>
      </c>
      <c r="D16" s="39"/>
      <c r="E16" s="41"/>
      <c r="F16" s="41"/>
      <c r="G16" s="39" t="s">
        <v>330</v>
      </c>
      <c r="H16" s="39"/>
      <c r="I16" s="41"/>
      <c r="J16" s="41"/>
      <c r="K16" s="39">
        <v>68.3</v>
      </c>
      <c r="L16" s="39"/>
      <c r="M16" s="41"/>
    </row>
    <row r="17" spans="1:13">
      <c r="A17" s="13"/>
      <c r="B17" s="70"/>
      <c r="C17" s="39"/>
      <c r="D17" s="39"/>
      <c r="E17" s="41"/>
      <c r="F17" s="41"/>
      <c r="G17" s="39"/>
      <c r="H17" s="39"/>
      <c r="I17" s="41"/>
      <c r="J17" s="41"/>
      <c r="K17" s="39"/>
      <c r="L17" s="39"/>
      <c r="M17" s="41"/>
    </row>
    <row r="18" spans="1:13">
      <c r="A18" s="13"/>
      <c r="B18" s="72" t="s">
        <v>36</v>
      </c>
      <c r="C18" s="47">
        <v>3.2</v>
      </c>
      <c r="D18" s="47"/>
      <c r="E18" s="21"/>
      <c r="F18" s="21"/>
      <c r="G18" s="47" t="s">
        <v>330</v>
      </c>
      <c r="H18" s="47"/>
      <c r="I18" s="21"/>
      <c r="J18" s="21"/>
      <c r="K18" s="47">
        <v>3.2</v>
      </c>
      <c r="L18" s="47"/>
      <c r="M18" s="21"/>
    </row>
    <row r="19" spans="1:13">
      <c r="A19" s="13"/>
      <c r="B19" s="72"/>
      <c r="C19" s="47"/>
      <c r="D19" s="47"/>
      <c r="E19" s="21"/>
      <c r="F19" s="21"/>
      <c r="G19" s="47"/>
      <c r="H19" s="47"/>
      <c r="I19" s="21"/>
      <c r="J19" s="21"/>
      <c r="K19" s="47"/>
      <c r="L19" s="47"/>
      <c r="M19" s="21"/>
    </row>
    <row r="20" spans="1:13">
      <c r="A20" s="13"/>
      <c r="B20" s="70" t="s">
        <v>40</v>
      </c>
      <c r="C20" s="39">
        <v>18.100000000000001</v>
      </c>
      <c r="D20" s="39"/>
      <c r="E20" s="41"/>
      <c r="F20" s="41"/>
      <c r="G20" s="39" t="s">
        <v>1434</v>
      </c>
      <c r="H20" s="39"/>
      <c r="I20" s="37" t="s">
        <v>329</v>
      </c>
      <c r="J20" s="41"/>
      <c r="K20" s="39">
        <v>15.2</v>
      </c>
      <c r="L20" s="39"/>
      <c r="M20" s="41"/>
    </row>
    <row r="21" spans="1:13">
      <c r="A21" s="13"/>
      <c r="B21" s="70"/>
      <c r="C21" s="39"/>
      <c r="D21" s="39"/>
      <c r="E21" s="41"/>
      <c r="F21" s="41"/>
      <c r="G21" s="39"/>
      <c r="H21" s="39"/>
      <c r="I21" s="37"/>
      <c r="J21" s="41"/>
      <c r="K21" s="39"/>
      <c r="L21" s="39"/>
      <c r="M21" s="41"/>
    </row>
    <row r="22" spans="1:13">
      <c r="A22" s="13"/>
      <c r="B22" s="72" t="s">
        <v>42</v>
      </c>
      <c r="C22" s="47">
        <v>14.2</v>
      </c>
      <c r="D22" s="47"/>
      <c r="E22" s="21"/>
      <c r="F22" s="21"/>
      <c r="G22" s="47" t="s">
        <v>678</v>
      </c>
      <c r="H22" s="47"/>
      <c r="I22" s="20" t="s">
        <v>329</v>
      </c>
      <c r="J22" s="21"/>
      <c r="K22" s="47">
        <v>12.5</v>
      </c>
      <c r="L22" s="47"/>
      <c r="M22" s="21"/>
    </row>
    <row r="23" spans="1:13" ht="15.75" thickBot="1">
      <c r="A23" s="13"/>
      <c r="B23" s="72"/>
      <c r="C23" s="78"/>
      <c r="D23" s="78"/>
      <c r="E23" s="76"/>
      <c r="F23" s="21"/>
      <c r="G23" s="78"/>
      <c r="H23" s="78"/>
      <c r="I23" s="79"/>
      <c r="J23" s="21"/>
      <c r="K23" s="78"/>
      <c r="L23" s="78"/>
      <c r="M23" s="76"/>
    </row>
    <row r="24" spans="1:13">
      <c r="A24" s="13"/>
      <c r="B24" s="255" t="s">
        <v>43</v>
      </c>
      <c r="C24" s="38" t="s">
        <v>263</v>
      </c>
      <c r="D24" s="83">
        <v>1470.9</v>
      </c>
      <c r="E24" s="42"/>
      <c r="F24" s="41"/>
      <c r="G24" s="38" t="s">
        <v>263</v>
      </c>
      <c r="H24" s="40" t="s">
        <v>1435</v>
      </c>
      <c r="I24" s="38" t="s">
        <v>329</v>
      </c>
      <c r="J24" s="41"/>
      <c r="K24" s="38" t="s">
        <v>263</v>
      </c>
      <c r="L24" s="83">
        <v>1313</v>
      </c>
      <c r="M24" s="42"/>
    </row>
    <row r="25" spans="1:13" ht="15.75" thickBot="1">
      <c r="A25" s="13"/>
      <c r="B25" s="255"/>
      <c r="C25" s="82"/>
      <c r="D25" s="84"/>
      <c r="E25" s="85"/>
      <c r="F25" s="41"/>
      <c r="G25" s="82"/>
      <c r="H25" s="86"/>
      <c r="I25" s="82"/>
      <c r="J25" s="41"/>
      <c r="K25" s="82"/>
      <c r="L25" s="84"/>
      <c r="M25" s="85"/>
    </row>
    <row r="26" spans="1:13" ht="15.75" thickTop="1">
      <c r="A26" s="13"/>
      <c r="B26" s="20" t="s">
        <v>613</v>
      </c>
      <c r="C26" s="89"/>
      <c r="D26" s="89"/>
      <c r="E26" s="91"/>
      <c r="F26" s="21"/>
      <c r="G26" s="89"/>
      <c r="H26" s="89"/>
      <c r="I26" s="91"/>
      <c r="J26" s="21"/>
      <c r="K26" s="89"/>
      <c r="L26" s="89"/>
      <c r="M26" s="91"/>
    </row>
    <row r="27" spans="1:13">
      <c r="A27" s="13"/>
      <c r="B27" s="20"/>
      <c r="C27" s="47"/>
      <c r="D27" s="47"/>
      <c r="E27" s="21"/>
      <c r="F27" s="21"/>
      <c r="G27" s="47"/>
      <c r="H27" s="47"/>
      <c r="I27" s="21"/>
      <c r="J27" s="21"/>
      <c r="K27" s="47"/>
      <c r="L27" s="47"/>
      <c r="M27" s="21"/>
    </row>
    <row r="28" spans="1:13">
      <c r="A28" s="13"/>
      <c r="B28" s="70" t="s">
        <v>50</v>
      </c>
      <c r="C28" s="37" t="s">
        <v>263</v>
      </c>
      <c r="D28" s="39">
        <v>61.2</v>
      </c>
      <c r="E28" s="41"/>
      <c r="F28" s="41"/>
      <c r="G28" s="37" t="s">
        <v>263</v>
      </c>
      <c r="H28" s="39" t="s">
        <v>1436</v>
      </c>
      <c r="I28" s="37" t="s">
        <v>329</v>
      </c>
      <c r="J28" s="41"/>
      <c r="K28" s="37" t="s">
        <v>263</v>
      </c>
      <c r="L28" s="39">
        <v>55.1</v>
      </c>
      <c r="M28" s="41"/>
    </row>
    <row r="29" spans="1:13">
      <c r="A29" s="13"/>
      <c r="B29" s="70"/>
      <c r="C29" s="37"/>
      <c r="D29" s="39"/>
      <c r="E29" s="41"/>
      <c r="F29" s="41"/>
      <c r="G29" s="37"/>
      <c r="H29" s="39"/>
      <c r="I29" s="37"/>
      <c r="J29" s="41"/>
      <c r="K29" s="37"/>
      <c r="L29" s="39"/>
      <c r="M29" s="41"/>
    </row>
    <row r="30" spans="1:13">
      <c r="A30" s="13"/>
      <c r="B30" s="72" t="s">
        <v>53</v>
      </c>
      <c r="C30" s="80">
        <v>1286.0999999999999</v>
      </c>
      <c r="D30" s="80"/>
      <c r="E30" s="21"/>
      <c r="F30" s="21"/>
      <c r="G30" s="47" t="s">
        <v>330</v>
      </c>
      <c r="H30" s="47"/>
      <c r="I30" s="21"/>
      <c r="J30" s="21"/>
      <c r="K30" s="80">
        <v>1286.0999999999999</v>
      </c>
      <c r="L30" s="80"/>
      <c r="M30" s="21"/>
    </row>
    <row r="31" spans="1:13">
      <c r="A31" s="13"/>
      <c r="B31" s="72"/>
      <c r="C31" s="80"/>
      <c r="D31" s="80"/>
      <c r="E31" s="21"/>
      <c r="F31" s="21"/>
      <c r="G31" s="47"/>
      <c r="H31" s="47"/>
      <c r="I31" s="21"/>
      <c r="J31" s="21"/>
      <c r="K31" s="80"/>
      <c r="L31" s="80"/>
      <c r="M31" s="21"/>
    </row>
    <row r="32" spans="1:13">
      <c r="A32" s="13"/>
      <c r="B32" s="70" t="s">
        <v>1437</v>
      </c>
      <c r="C32" s="39">
        <v>157.30000000000001</v>
      </c>
      <c r="D32" s="39"/>
      <c r="E32" s="41"/>
      <c r="F32" s="41"/>
      <c r="G32" s="39" t="s">
        <v>1438</v>
      </c>
      <c r="H32" s="39"/>
      <c r="I32" s="37" t="s">
        <v>329</v>
      </c>
      <c r="J32" s="41"/>
      <c r="K32" s="39" t="s">
        <v>330</v>
      </c>
      <c r="L32" s="39"/>
      <c r="M32" s="41"/>
    </row>
    <row r="33" spans="1:13" ht="15.75" thickBot="1">
      <c r="A33" s="13"/>
      <c r="B33" s="70"/>
      <c r="C33" s="49"/>
      <c r="D33" s="49"/>
      <c r="E33" s="50"/>
      <c r="F33" s="41"/>
      <c r="G33" s="49"/>
      <c r="H33" s="49"/>
      <c r="I33" s="73"/>
      <c r="J33" s="41"/>
      <c r="K33" s="49"/>
      <c r="L33" s="49"/>
      <c r="M33" s="50"/>
    </row>
    <row r="34" spans="1:13">
      <c r="A34" s="13"/>
      <c r="B34" s="245" t="s">
        <v>55</v>
      </c>
      <c r="C34" s="51" t="s">
        <v>263</v>
      </c>
      <c r="D34" s="53">
        <v>1504.6</v>
      </c>
      <c r="E34" s="55"/>
      <c r="F34" s="21"/>
      <c r="G34" s="51" t="s">
        <v>263</v>
      </c>
      <c r="H34" s="77" t="s">
        <v>1439</v>
      </c>
      <c r="I34" s="51" t="s">
        <v>329</v>
      </c>
      <c r="J34" s="21"/>
      <c r="K34" s="51" t="s">
        <v>263</v>
      </c>
      <c r="L34" s="53">
        <v>1341.2</v>
      </c>
      <c r="M34" s="55"/>
    </row>
    <row r="35" spans="1:13" ht="15.75" thickBot="1">
      <c r="A35" s="13"/>
      <c r="B35" s="245"/>
      <c r="C35" s="52"/>
      <c r="D35" s="54"/>
      <c r="E35" s="56"/>
      <c r="F35" s="21"/>
      <c r="G35" s="52"/>
      <c r="H35" s="90"/>
      <c r="I35" s="52"/>
      <c r="J35" s="21"/>
      <c r="K35" s="52"/>
      <c r="L35" s="54"/>
      <c r="M35" s="56"/>
    </row>
    <row r="36" spans="1:13" ht="15.75" thickTop="1">
      <c r="A36" s="13"/>
      <c r="B36" s="123"/>
      <c r="C36" s="123"/>
      <c r="D36" s="123"/>
      <c r="E36" s="123"/>
      <c r="F36" s="123"/>
      <c r="G36" s="123"/>
      <c r="H36" s="123"/>
      <c r="I36" s="123"/>
      <c r="J36" s="123"/>
      <c r="K36" s="123"/>
      <c r="L36" s="123"/>
      <c r="M36" s="123"/>
    </row>
    <row r="37" spans="1:13">
      <c r="A37" s="13"/>
      <c r="B37" s="34"/>
      <c r="C37" s="34"/>
      <c r="D37" s="34"/>
      <c r="E37" s="34"/>
      <c r="F37" s="34"/>
      <c r="G37" s="34"/>
      <c r="H37" s="34"/>
      <c r="I37" s="34"/>
      <c r="J37" s="34"/>
      <c r="K37" s="34"/>
      <c r="L37" s="34"/>
      <c r="M37" s="34"/>
    </row>
    <row r="38" spans="1:13">
      <c r="A38" s="13"/>
      <c r="B38" s="16"/>
      <c r="C38" s="16"/>
      <c r="D38" s="16"/>
      <c r="E38" s="16"/>
      <c r="F38" s="16"/>
      <c r="G38" s="16"/>
      <c r="H38" s="16"/>
      <c r="I38" s="16"/>
      <c r="J38" s="16"/>
      <c r="K38" s="16"/>
      <c r="L38" s="16"/>
      <c r="M38" s="16"/>
    </row>
    <row r="39" spans="1:13" ht="15.75" thickBot="1">
      <c r="A39" s="13"/>
      <c r="B39" s="14"/>
      <c r="C39" s="36" t="s">
        <v>684</v>
      </c>
      <c r="D39" s="36"/>
      <c r="E39" s="36"/>
      <c r="F39" s="36"/>
      <c r="G39" s="36"/>
      <c r="H39" s="36"/>
      <c r="I39" s="36"/>
      <c r="J39" s="36"/>
      <c r="K39" s="36"/>
      <c r="L39" s="36"/>
      <c r="M39" s="36"/>
    </row>
    <row r="40" spans="1:13">
      <c r="A40" s="13"/>
      <c r="B40" s="21"/>
      <c r="C40" s="114" t="s">
        <v>1427</v>
      </c>
      <c r="D40" s="114"/>
      <c r="E40" s="114"/>
      <c r="F40" s="55"/>
      <c r="G40" s="114" t="s">
        <v>1428</v>
      </c>
      <c r="H40" s="114"/>
      <c r="I40" s="114"/>
      <c r="J40" s="55"/>
      <c r="K40" s="114" t="s">
        <v>1429</v>
      </c>
      <c r="L40" s="114"/>
      <c r="M40" s="114"/>
    </row>
    <row r="41" spans="1:13">
      <c r="A41" s="13"/>
      <c r="B41" s="21"/>
      <c r="C41" s="115"/>
      <c r="D41" s="115"/>
      <c r="E41" s="115"/>
      <c r="F41" s="21"/>
      <c r="G41" s="115"/>
      <c r="H41" s="115"/>
      <c r="I41" s="115"/>
      <c r="J41" s="21"/>
      <c r="K41" s="35" t="s">
        <v>1430</v>
      </c>
      <c r="L41" s="35"/>
      <c r="M41" s="35"/>
    </row>
    <row r="42" spans="1:13" ht="15.75" thickBot="1">
      <c r="A42" s="13"/>
      <c r="B42" s="21"/>
      <c r="C42" s="36"/>
      <c r="D42" s="36"/>
      <c r="E42" s="36"/>
      <c r="F42" s="21"/>
      <c r="G42" s="36"/>
      <c r="H42" s="36"/>
      <c r="I42" s="36"/>
      <c r="J42" s="21"/>
      <c r="K42" s="36" t="s">
        <v>1431</v>
      </c>
      <c r="L42" s="36"/>
      <c r="M42" s="36"/>
    </row>
    <row r="43" spans="1:13">
      <c r="A43" s="13"/>
      <c r="B43" s="14" t="s">
        <v>605</v>
      </c>
      <c r="C43" s="51"/>
      <c r="D43" s="51"/>
      <c r="E43" s="51"/>
      <c r="F43" s="15"/>
      <c r="G43" s="51"/>
      <c r="H43" s="51"/>
      <c r="I43" s="51"/>
      <c r="J43" s="15"/>
      <c r="K43" s="51"/>
      <c r="L43" s="51"/>
      <c r="M43" s="51"/>
    </row>
    <row r="44" spans="1:13">
      <c r="A44" s="13"/>
      <c r="B44" s="70" t="s">
        <v>31</v>
      </c>
      <c r="C44" s="37" t="s">
        <v>263</v>
      </c>
      <c r="D44" s="71">
        <v>1046.7</v>
      </c>
      <c r="E44" s="41"/>
      <c r="F44" s="41"/>
      <c r="G44" s="37" t="s">
        <v>263</v>
      </c>
      <c r="H44" s="39" t="s">
        <v>330</v>
      </c>
      <c r="I44" s="41"/>
      <c r="J44" s="41"/>
      <c r="K44" s="37" t="s">
        <v>263</v>
      </c>
      <c r="L44" s="71">
        <v>1046.7</v>
      </c>
      <c r="M44" s="41"/>
    </row>
    <row r="45" spans="1:13">
      <c r="A45" s="13"/>
      <c r="B45" s="70"/>
      <c r="C45" s="37"/>
      <c r="D45" s="71"/>
      <c r="E45" s="41"/>
      <c r="F45" s="41"/>
      <c r="G45" s="37"/>
      <c r="H45" s="39"/>
      <c r="I45" s="41"/>
      <c r="J45" s="41"/>
      <c r="K45" s="37"/>
      <c r="L45" s="71"/>
      <c r="M45" s="41"/>
    </row>
    <row r="46" spans="1:13">
      <c r="A46" s="13"/>
      <c r="B46" s="72" t="s">
        <v>1432</v>
      </c>
      <c r="C46" s="47" t="s">
        <v>330</v>
      </c>
      <c r="D46" s="47"/>
      <c r="E46" s="21"/>
      <c r="F46" s="21"/>
      <c r="G46" s="47" t="s">
        <v>1440</v>
      </c>
      <c r="H46" s="47"/>
      <c r="I46" s="20" t="s">
        <v>329</v>
      </c>
      <c r="J46" s="21"/>
      <c r="K46" s="47" t="s">
        <v>1440</v>
      </c>
      <c r="L46" s="47"/>
      <c r="M46" s="20" t="s">
        <v>329</v>
      </c>
    </row>
    <row r="47" spans="1:13">
      <c r="A47" s="13"/>
      <c r="B47" s="72"/>
      <c r="C47" s="47"/>
      <c r="D47" s="47"/>
      <c r="E47" s="21"/>
      <c r="F47" s="21"/>
      <c r="G47" s="47"/>
      <c r="H47" s="47"/>
      <c r="I47" s="20"/>
      <c r="J47" s="21"/>
      <c r="K47" s="47"/>
      <c r="L47" s="47"/>
      <c r="M47" s="20"/>
    </row>
    <row r="48" spans="1:13">
      <c r="A48" s="13"/>
      <c r="B48" s="70" t="s">
        <v>35</v>
      </c>
      <c r="C48" s="39">
        <v>104.3</v>
      </c>
      <c r="D48" s="39"/>
      <c r="E48" s="41"/>
      <c r="F48" s="41"/>
      <c r="G48" s="39" t="s">
        <v>330</v>
      </c>
      <c r="H48" s="39"/>
      <c r="I48" s="41"/>
      <c r="J48" s="41"/>
      <c r="K48" s="39">
        <v>104.3</v>
      </c>
      <c r="L48" s="39"/>
      <c r="M48" s="41"/>
    </row>
    <row r="49" spans="1:13">
      <c r="A49" s="13"/>
      <c r="B49" s="70"/>
      <c r="C49" s="39"/>
      <c r="D49" s="39"/>
      <c r="E49" s="41"/>
      <c r="F49" s="41"/>
      <c r="G49" s="39"/>
      <c r="H49" s="39"/>
      <c r="I49" s="41"/>
      <c r="J49" s="41"/>
      <c r="K49" s="39"/>
      <c r="L49" s="39"/>
      <c r="M49" s="41"/>
    </row>
    <row r="50" spans="1:13">
      <c r="A50" s="13"/>
      <c r="B50" s="72" t="s">
        <v>36</v>
      </c>
      <c r="C50" s="47">
        <v>1.9</v>
      </c>
      <c r="D50" s="47"/>
      <c r="E50" s="21"/>
      <c r="F50" s="21"/>
      <c r="G50" s="47" t="s">
        <v>330</v>
      </c>
      <c r="H50" s="47"/>
      <c r="I50" s="21"/>
      <c r="J50" s="21"/>
      <c r="K50" s="47">
        <v>1.9</v>
      </c>
      <c r="L50" s="47"/>
      <c r="M50" s="21"/>
    </row>
    <row r="51" spans="1:13">
      <c r="A51" s="13"/>
      <c r="B51" s="72"/>
      <c r="C51" s="47"/>
      <c r="D51" s="47"/>
      <c r="E51" s="21"/>
      <c r="F51" s="21"/>
      <c r="G51" s="47"/>
      <c r="H51" s="47"/>
      <c r="I51" s="21"/>
      <c r="J51" s="21"/>
      <c r="K51" s="47"/>
      <c r="L51" s="47"/>
      <c r="M51" s="21"/>
    </row>
    <row r="52" spans="1:13">
      <c r="A52" s="13"/>
      <c r="B52" s="70" t="s">
        <v>40</v>
      </c>
      <c r="C52" s="39">
        <v>5.4</v>
      </c>
      <c r="D52" s="39"/>
      <c r="E52" s="41"/>
      <c r="F52" s="41"/>
      <c r="G52" s="39" t="s">
        <v>700</v>
      </c>
      <c r="H52" s="39"/>
      <c r="I52" s="37" t="s">
        <v>329</v>
      </c>
      <c r="J52" s="41"/>
      <c r="K52" s="39">
        <v>2.9</v>
      </c>
      <c r="L52" s="39"/>
      <c r="M52" s="41"/>
    </row>
    <row r="53" spans="1:13">
      <c r="A53" s="13"/>
      <c r="B53" s="70"/>
      <c r="C53" s="39"/>
      <c r="D53" s="39"/>
      <c r="E53" s="41"/>
      <c r="F53" s="41"/>
      <c r="G53" s="39"/>
      <c r="H53" s="39"/>
      <c r="I53" s="37"/>
      <c r="J53" s="41"/>
      <c r="K53" s="39"/>
      <c r="L53" s="39"/>
      <c r="M53" s="41"/>
    </row>
    <row r="54" spans="1:13">
      <c r="A54" s="13"/>
      <c r="B54" s="72" t="s">
        <v>42</v>
      </c>
      <c r="C54" s="47">
        <v>22.6</v>
      </c>
      <c r="D54" s="47"/>
      <c r="E54" s="21"/>
      <c r="F54" s="21"/>
      <c r="G54" s="47" t="s">
        <v>832</v>
      </c>
      <c r="H54" s="47"/>
      <c r="I54" s="20" t="s">
        <v>329</v>
      </c>
      <c r="J54" s="21"/>
      <c r="K54" s="47">
        <v>21.7</v>
      </c>
      <c r="L54" s="47"/>
      <c r="M54" s="21"/>
    </row>
    <row r="55" spans="1:13" ht="15.75" thickBot="1">
      <c r="A55" s="13"/>
      <c r="B55" s="72"/>
      <c r="C55" s="78"/>
      <c r="D55" s="78"/>
      <c r="E55" s="76"/>
      <c r="F55" s="21"/>
      <c r="G55" s="78"/>
      <c r="H55" s="78"/>
      <c r="I55" s="79"/>
      <c r="J55" s="21"/>
      <c r="K55" s="78"/>
      <c r="L55" s="78"/>
      <c r="M55" s="76"/>
    </row>
    <row r="56" spans="1:13">
      <c r="A56" s="13"/>
      <c r="B56" s="255" t="s">
        <v>43</v>
      </c>
      <c r="C56" s="38" t="s">
        <v>263</v>
      </c>
      <c r="D56" s="83">
        <v>1180.9000000000001</v>
      </c>
      <c r="E56" s="42"/>
      <c r="F56" s="41"/>
      <c r="G56" s="38" t="s">
        <v>263</v>
      </c>
      <c r="H56" s="40" t="s">
        <v>1441</v>
      </c>
      <c r="I56" s="38" t="s">
        <v>329</v>
      </c>
      <c r="J56" s="41"/>
      <c r="K56" s="38" t="s">
        <v>263</v>
      </c>
      <c r="L56" s="83">
        <v>1069</v>
      </c>
      <c r="M56" s="42"/>
    </row>
    <row r="57" spans="1:13" ht="15.75" thickBot="1">
      <c r="A57" s="13"/>
      <c r="B57" s="255"/>
      <c r="C57" s="82"/>
      <c r="D57" s="84"/>
      <c r="E57" s="85"/>
      <c r="F57" s="41"/>
      <c r="G57" s="82"/>
      <c r="H57" s="86"/>
      <c r="I57" s="82"/>
      <c r="J57" s="41"/>
      <c r="K57" s="82"/>
      <c r="L57" s="84"/>
      <c r="M57" s="85"/>
    </row>
    <row r="58" spans="1:13" ht="15.75" thickTop="1">
      <c r="A58" s="13"/>
      <c r="B58" s="20" t="s">
        <v>613</v>
      </c>
      <c r="C58" s="89"/>
      <c r="D58" s="89"/>
      <c r="E58" s="91"/>
      <c r="F58" s="21"/>
      <c r="G58" s="89"/>
      <c r="H58" s="89"/>
      <c r="I58" s="91"/>
      <c r="J58" s="21"/>
      <c r="K58" s="89"/>
      <c r="L58" s="89"/>
      <c r="M58" s="91"/>
    </row>
    <row r="59" spans="1:13">
      <c r="A59" s="13"/>
      <c r="B59" s="20"/>
      <c r="C59" s="47"/>
      <c r="D59" s="47"/>
      <c r="E59" s="21"/>
      <c r="F59" s="21"/>
      <c r="G59" s="47"/>
      <c r="H59" s="47"/>
      <c r="I59" s="21"/>
      <c r="J59" s="21"/>
      <c r="K59" s="47"/>
      <c r="L59" s="47"/>
      <c r="M59" s="21"/>
    </row>
    <row r="60" spans="1:13">
      <c r="A60" s="13"/>
      <c r="B60" s="70" t="s">
        <v>50</v>
      </c>
      <c r="C60" s="37" t="s">
        <v>263</v>
      </c>
      <c r="D60" s="39">
        <v>66</v>
      </c>
      <c r="E60" s="41"/>
      <c r="F60" s="41"/>
      <c r="G60" s="37" t="s">
        <v>263</v>
      </c>
      <c r="H60" s="39" t="s">
        <v>1442</v>
      </c>
      <c r="I60" s="37" t="s">
        <v>329</v>
      </c>
      <c r="J60" s="41"/>
      <c r="K60" s="37" t="s">
        <v>263</v>
      </c>
      <c r="L60" s="39">
        <v>62</v>
      </c>
      <c r="M60" s="41"/>
    </row>
    <row r="61" spans="1:13">
      <c r="A61" s="13"/>
      <c r="B61" s="70"/>
      <c r="C61" s="37"/>
      <c r="D61" s="39"/>
      <c r="E61" s="41"/>
      <c r="F61" s="41"/>
      <c r="G61" s="37"/>
      <c r="H61" s="39"/>
      <c r="I61" s="37"/>
      <c r="J61" s="41"/>
      <c r="K61" s="37"/>
      <c r="L61" s="39"/>
      <c r="M61" s="41"/>
    </row>
    <row r="62" spans="1:13">
      <c r="A62" s="13"/>
      <c r="B62" s="72" t="s">
        <v>53</v>
      </c>
      <c r="C62" s="80">
        <v>1012.3</v>
      </c>
      <c r="D62" s="80"/>
      <c r="E62" s="21"/>
      <c r="F62" s="21"/>
      <c r="G62" s="47" t="s">
        <v>330</v>
      </c>
      <c r="H62" s="47"/>
      <c r="I62" s="21"/>
      <c r="J62" s="21"/>
      <c r="K62" s="80">
        <v>1012.3</v>
      </c>
      <c r="L62" s="80"/>
      <c r="M62" s="21"/>
    </row>
    <row r="63" spans="1:13">
      <c r="A63" s="13"/>
      <c r="B63" s="72"/>
      <c r="C63" s="80"/>
      <c r="D63" s="80"/>
      <c r="E63" s="21"/>
      <c r="F63" s="21"/>
      <c r="G63" s="47"/>
      <c r="H63" s="47"/>
      <c r="I63" s="21"/>
      <c r="J63" s="21"/>
      <c r="K63" s="80"/>
      <c r="L63" s="80"/>
      <c r="M63" s="21"/>
    </row>
    <row r="64" spans="1:13">
      <c r="A64" s="13"/>
      <c r="B64" s="70" t="s">
        <v>1437</v>
      </c>
      <c r="C64" s="39">
        <v>112.5</v>
      </c>
      <c r="D64" s="39"/>
      <c r="E64" s="41"/>
      <c r="F64" s="41"/>
      <c r="G64" s="39" t="s">
        <v>1443</v>
      </c>
      <c r="H64" s="39"/>
      <c r="I64" s="37" t="s">
        <v>329</v>
      </c>
      <c r="J64" s="41"/>
      <c r="K64" s="39" t="s">
        <v>330</v>
      </c>
      <c r="L64" s="39"/>
      <c r="M64" s="41"/>
    </row>
    <row r="65" spans="1:13" ht="15.75" thickBot="1">
      <c r="A65" s="13"/>
      <c r="B65" s="70"/>
      <c r="C65" s="49"/>
      <c r="D65" s="49"/>
      <c r="E65" s="50"/>
      <c r="F65" s="41"/>
      <c r="G65" s="49"/>
      <c r="H65" s="49"/>
      <c r="I65" s="73"/>
      <c r="J65" s="41"/>
      <c r="K65" s="49"/>
      <c r="L65" s="49"/>
      <c r="M65" s="50"/>
    </row>
    <row r="66" spans="1:13">
      <c r="A66" s="13"/>
      <c r="B66" s="245" t="s">
        <v>55</v>
      </c>
      <c r="C66" s="51" t="s">
        <v>263</v>
      </c>
      <c r="D66" s="53">
        <v>1190.8</v>
      </c>
      <c r="E66" s="55"/>
      <c r="F66" s="21"/>
      <c r="G66" s="51" t="s">
        <v>263</v>
      </c>
      <c r="H66" s="77" t="s">
        <v>1444</v>
      </c>
      <c r="I66" s="51" t="s">
        <v>329</v>
      </c>
      <c r="J66" s="21"/>
      <c r="K66" s="51" t="s">
        <v>263</v>
      </c>
      <c r="L66" s="53">
        <v>1074.3</v>
      </c>
      <c r="M66" s="55"/>
    </row>
    <row r="67" spans="1:13" ht="15.75" thickBot="1">
      <c r="A67" s="13"/>
      <c r="B67" s="245"/>
      <c r="C67" s="52"/>
      <c r="D67" s="54"/>
      <c r="E67" s="56"/>
      <c r="F67" s="21"/>
      <c r="G67" s="52"/>
      <c r="H67" s="90"/>
      <c r="I67" s="52"/>
      <c r="J67" s="21"/>
      <c r="K67" s="52"/>
      <c r="L67" s="54"/>
      <c r="M67" s="56"/>
    </row>
    <row r="68" spans="1:13" ht="25.5" customHeight="1" thickTop="1">
      <c r="A68" s="13" t="s">
        <v>1553</v>
      </c>
      <c r="B68" s="20" t="s">
        <v>1445</v>
      </c>
      <c r="C68" s="20"/>
      <c r="D68" s="20"/>
      <c r="E68" s="20"/>
      <c r="F68" s="20"/>
      <c r="G68" s="20"/>
      <c r="H68" s="20"/>
      <c r="I68" s="20"/>
      <c r="J68" s="20"/>
      <c r="K68" s="20"/>
      <c r="L68" s="20"/>
      <c r="M68" s="20"/>
    </row>
    <row r="69" spans="1:13">
      <c r="A69" s="13"/>
      <c r="B69" s="60"/>
      <c r="C69" s="60"/>
      <c r="D69" s="60"/>
      <c r="E69" s="60"/>
      <c r="F69" s="60"/>
      <c r="G69" s="60"/>
      <c r="H69" s="60"/>
      <c r="I69" s="60"/>
      <c r="J69" s="60"/>
      <c r="K69" s="60"/>
      <c r="L69" s="60"/>
      <c r="M69" s="60"/>
    </row>
    <row r="70" spans="1:13">
      <c r="A70" s="13"/>
      <c r="B70" s="34"/>
      <c r="C70" s="34"/>
      <c r="D70" s="34"/>
      <c r="E70" s="34"/>
      <c r="F70" s="34"/>
      <c r="G70" s="34"/>
      <c r="H70" s="34"/>
      <c r="I70" s="34"/>
      <c r="J70" s="34"/>
      <c r="K70" s="34"/>
      <c r="L70" s="34"/>
      <c r="M70" s="34"/>
    </row>
    <row r="71" spans="1:13">
      <c r="A71" s="13"/>
      <c r="B71" s="16"/>
      <c r="C71" s="16"/>
      <c r="D71" s="16"/>
      <c r="E71" s="16"/>
      <c r="F71" s="16"/>
      <c r="G71" s="16"/>
      <c r="H71" s="16"/>
      <c r="I71" s="16"/>
      <c r="J71" s="16"/>
      <c r="K71" s="16"/>
      <c r="L71" s="16"/>
      <c r="M71" s="16"/>
    </row>
    <row r="72" spans="1:13" ht="15.75" thickBot="1">
      <c r="A72" s="13"/>
      <c r="B72" s="15"/>
      <c r="C72" s="36">
        <v>2014</v>
      </c>
      <c r="D72" s="36"/>
      <c r="E72" s="36"/>
      <c r="F72" s="15"/>
      <c r="G72" s="36">
        <v>2013</v>
      </c>
      <c r="H72" s="36"/>
      <c r="I72" s="36"/>
      <c r="J72" s="15"/>
      <c r="K72" s="36">
        <v>2012</v>
      </c>
      <c r="L72" s="36"/>
      <c r="M72" s="36"/>
    </row>
    <row r="73" spans="1:13">
      <c r="A73" s="13"/>
      <c r="B73" s="14" t="s">
        <v>76</v>
      </c>
      <c r="C73" s="55"/>
      <c r="D73" s="55"/>
      <c r="E73" s="55"/>
      <c r="F73" s="15"/>
      <c r="G73" s="55"/>
      <c r="H73" s="55"/>
      <c r="I73" s="55"/>
      <c r="J73" s="15"/>
      <c r="K73" s="55"/>
      <c r="L73" s="55"/>
      <c r="M73" s="55"/>
    </row>
    <row r="74" spans="1:13" ht="23.25" customHeight="1">
      <c r="A74" s="13"/>
      <c r="B74" s="104" t="s">
        <v>1446</v>
      </c>
      <c r="C74" s="37" t="s">
        <v>263</v>
      </c>
      <c r="D74" s="39">
        <v>47.2</v>
      </c>
      <c r="E74" s="41"/>
      <c r="F74" s="41"/>
      <c r="G74" s="37" t="s">
        <v>263</v>
      </c>
      <c r="H74" s="39">
        <v>42.3</v>
      </c>
      <c r="I74" s="41"/>
      <c r="J74" s="41"/>
      <c r="K74" s="37" t="s">
        <v>263</v>
      </c>
      <c r="L74" s="39">
        <v>31.3</v>
      </c>
      <c r="M74" s="41"/>
    </row>
    <row r="75" spans="1:13">
      <c r="A75" s="13"/>
      <c r="B75" s="104"/>
      <c r="C75" s="37"/>
      <c r="D75" s="39"/>
      <c r="E75" s="41"/>
      <c r="F75" s="41"/>
      <c r="G75" s="37"/>
      <c r="H75" s="39"/>
      <c r="I75" s="41"/>
      <c r="J75" s="41"/>
      <c r="K75" s="37"/>
      <c r="L75" s="39"/>
      <c r="M75" s="41"/>
    </row>
    <row r="76" spans="1:13">
      <c r="A76" s="13"/>
      <c r="B76" s="87" t="s">
        <v>88</v>
      </c>
      <c r="C76" s="47">
        <v>1.1000000000000001</v>
      </c>
      <c r="D76" s="47"/>
      <c r="E76" s="21"/>
      <c r="F76" s="21"/>
      <c r="G76" s="47">
        <v>1.8</v>
      </c>
      <c r="H76" s="47"/>
      <c r="I76" s="21"/>
      <c r="J76" s="21"/>
      <c r="K76" s="47">
        <v>1.6</v>
      </c>
      <c r="L76" s="47"/>
      <c r="M76" s="21"/>
    </row>
    <row r="77" spans="1:13" ht="15.75" thickBot="1">
      <c r="A77" s="13"/>
      <c r="B77" s="87"/>
      <c r="C77" s="78"/>
      <c r="D77" s="78"/>
      <c r="E77" s="76"/>
      <c r="F77" s="21"/>
      <c r="G77" s="78"/>
      <c r="H77" s="78"/>
      <c r="I77" s="76"/>
      <c r="J77" s="21"/>
      <c r="K77" s="78"/>
      <c r="L77" s="78"/>
      <c r="M77" s="76"/>
    </row>
    <row r="78" spans="1:13">
      <c r="A78" s="13"/>
      <c r="B78" s="106" t="s">
        <v>89</v>
      </c>
      <c r="C78" s="40">
        <v>48.3</v>
      </c>
      <c r="D78" s="40"/>
      <c r="E78" s="42"/>
      <c r="F78" s="41"/>
      <c r="G78" s="40">
        <v>44.1</v>
      </c>
      <c r="H78" s="40"/>
      <c r="I78" s="42"/>
      <c r="J78" s="41"/>
      <c r="K78" s="40">
        <v>32.9</v>
      </c>
      <c r="L78" s="40"/>
      <c r="M78" s="42"/>
    </row>
    <row r="79" spans="1:13" ht="15.75" thickBot="1">
      <c r="A79" s="13"/>
      <c r="B79" s="106"/>
      <c r="C79" s="49"/>
      <c r="D79" s="49"/>
      <c r="E79" s="50"/>
      <c r="F79" s="41"/>
      <c r="G79" s="49"/>
      <c r="H79" s="49"/>
      <c r="I79" s="50"/>
      <c r="J79" s="41"/>
      <c r="K79" s="49"/>
      <c r="L79" s="49"/>
      <c r="M79" s="50"/>
    </row>
    <row r="80" spans="1:13">
      <c r="A80" s="13"/>
      <c r="B80" s="14" t="s">
        <v>1352</v>
      </c>
      <c r="C80" s="55"/>
      <c r="D80" s="55"/>
      <c r="E80" s="55"/>
      <c r="F80" s="15"/>
      <c r="G80" s="55"/>
      <c r="H80" s="55"/>
      <c r="I80" s="55"/>
      <c r="J80" s="15"/>
      <c r="K80" s="55"/>
      <c r="L80" s="55"/>
      <c r="M80" s="55"/>
    </row>
    <row r="81" spans="1:13">
      <c r="A81" s="13"/>
      <c r="B81" s="104" t="s">
        <v>93</v>
      </c>
      <c r="C81" s="39">
        <v>30.1</v>
      </c>
      <c r="D81" s="39"/>
      <c r="E81" s="41"/>
      <c r="F81" s="41"/>
      <c r="G81" s="39">
        <v>26</v>
      </c>
      <c r="H81" s="39"/>
      <c r="I81" s="41"/>
      <c r="J81" s="41"/>
      <c r="K81" s="39">
        <v>20</v>
      </c>
      <c r="L81" s="39"/>
      <c r="M81" s="41"/>
    </row>
    <row r="82" spans="1:13">
      <c r="A82" s="13"/>
      <c r="B82" s="104"/>
      <c r="C82" s="39"/>
      <c r="D82" s="39"/>
      <c r="E82" s="41"/>
      <c r="F82" s="41"/>
      <c r="G82" s="39"/>
      <c r="H82" s="39"/>
      <c r="I82" s="41"/>
      <c r="J82" s="41"/>
      <c r="K82" s="39"/>
      <c r="L82" s="39"/>
      <c r="M82" s="41"/>
    </row>
    <row r="83" spans="1:13">
      <c r="A83" s="13"/>
      <c r="B83" s="87" t="s">
        <v>1447</v>
      </c>
      <c r="C83" s="47">
        <v>1.2</v>
      </c>
      <c r="D83" s="47"/>
      <c r="E83" s="21"/>
      <c r="F83" s="21"/>
      <c r="G83" s="47">
        <v>1.4</v>
      </c>
      <c r="H83" s="47"/>
      <c r="I83" s="21"/>
      <c r="J83" s="21"/>
      <c r="K83" s="47">
        <v>0.6</v>
      </c>
      <c r="L83" s="47"/>
      <c r="M83" s="21"/>
    </row>
    <row r="84" spans="1:13" ht="15.75" thickBot="1">
      <c r="A84" s="13"/>
      <c r="B84" s="87"/>
      <c r="C84" s="78"/>
      <c r="D84" s="78"/>
      <c r="E84" s="76"/>
      <c r="F84" s="21"/>
      <c r="G84" s="78"/>
      <c r="H84" s="78"/>
      <c r="I84" s="76"/>
      <c r="J84" s="21"/>
      <c r="K84" s="78"/>
      <c r="L84" s="78"/>
      <c r="M84" s="76"/>
    </row>
    <row r="85" spans="1:13">
      <c r="A85" s="13"/>
      <c r="B85" s="106" t="s">
        <v>1361</v>
      </c>
      <c r="C85" s="40">
        <v>31.3</v>
      </c>
      <c r="D85" s="40"/>
      <c r="E85" s="42"/>
      <c r="F85" s="41"/>
      <c r="G85" s="40">
        <v>27.4</v>
      </c>
      <c r="H85" s="40"/>
      <c r="I85" s="42"/>
      <c r="J85" s="41"/>
      <c r="K85" s="40">
        <v>20.6</v>
      </c>
      <c r="L85" s="40"/>
      <c r="M85" s="42"/>
    </row>
    <row r="86" spans="1:13" ht="15.75" thickBot="1">
      <c r="A86" s="13"/>
      <c r="B86" s="106"/>
      <c r="C86" s="49"/>
      <c r="D86" s="49"/>
      <c r="E86" s="50"/>
      <c r="F86" s="41"/>
      <c r="G86" s="49"/>
      <c r="H86" s="49"/>
      <c r="I86" s="50"/>
      <c r="J86" s="41"/>
      <c r="K86" s="49"/>
      <c r="L86" s="49"/>
      <c r="M86" s="50"/>
    </row>
    <row r="87" spans="1:13">
      <c r="A87" s="13"/>
      <c r="B87" s="105" t="s">
        <v>1448</v>
      </c>
      <c r="C87" s="77">
        <v>17</v>
      </c>
      <c r="D87" s="77"/>
      <c r="E87" s="55"/>
      <c r="F87" s="21"/>
      <c r="G87" s="77">
        <v>16.7</v>
      </c>
      <c r="H87" s="77"/>
      <c r="I87" s="55"/>
      <c r="J87" s="21"/>
      <c r="K87" s="77">
        <v>12.3</v>
      </c>
      <c r="L87" s="77"/>
      <c r="M87" s="55"/>
    </row>
    <row r="88" spans="1:13">
      <c r="A88" s="13"/>
      <c r="B88" s="105"/>
      <c r="C88" s="47"/>
      <c r="D88" s="47"/>
      <c r="E88" s="21"/>
      <c r="F88" s="21"/>
      <c r="G88" s="47"/>
      <c r="H88" s="47"/>
      <c r="I88" s="21"/>
      <c r="J88" s="21"/>
      <c r="K88" s="47"/>
      <c r="L88" s="47"/>
      <c r="M88" s="21"/>
    </row>
    <row r="89" spans="1:13" ht="15.75" thickBot="1">
      <c r="A89" s="13"/>
      <c r="B89" s="28" t="s">
        <v>1449</v>
      </c>
      <c r="C89" s="49" t="s">
        <v>656</v>
      </c>
      <c r="D89" s="49"/>
      <c r="E89" s="98" t="s">
        <v>329</v>
      </c>
      <c r="F89" s="30"/>
      <c r="G89" s="49" t="s">
        <v>337</v>
      </c>
      <c r="H89" s="49"/>
      <c r="I89" s="98" t="s">
        <v>329</v>
      </c>
      <c r="J89" s="30"/>
      <c r="K89" s="49" t="s">
        <v>384</v>
      </c>
      <c r="L89" s="49"/>
      <c r="M89" s="98" t="s">
        <v>329</v>
      </c>
    </row>
    <row r="90" spans="1:13">
      <c r="A90" s="13"/>
      <c r="B90" s="105" t="s">
        <v>98</v>
      </c>
      <c r="C90" s="51" t="s">
        <v>263</v>
      </c>
      <c r="D90" s="77">
        <v>14.8</v>
      </c>
      <c r="E90" s="55"/>
      <c r="F90" s="21"/>
      <c r="G90" s="51" t="s">
        <v>263</v>
      </c>
      <c r="H90" s="77">
        <v>15.1</v>
      </c>
      <c r="I90" s="55"/>
      <c r="J90" s="21"/>
      <c r="K90" s="51" t="s">
        <v>263</v>
      </c>
      <c r="L90" s="77">
        <v>11.9</v>
      </c>
      <c r="M90" s="55"/>
    </row>
    <row r="91" spans="1:13" ht="15.75" thickBot="1">
      <c r="A91" s="13"/>
      <c r="B91" s="105"/>
      <c r="C91" s="52"/>
      <c r="D91" s="90"/>
      <c r="E91" s="56"/>
      <c r="F91" s="21"/>
      <c r="G91" s="52"/>
      <c r="H91" s="90"/>
      <c r="I91" s="56"/>
      <c r="J91" s="21"/>
      <c r="K91" s="52"/>
      <c r="L91" s="90"/>
      <c r="M91" s="56"/>
    </row>
    <row r="92" spans="1:13" ht="25.5" customHeight="1" thickTop="1">
      <c r="A92" s="13" t="s">
        <v>1554</v>
      </c>
      <c r="B92" s="20" t="s">
        <v>1451</v>
      </c>
      <c r="C92" s="20"/>
      <c r="D92" s="20"/>
      <c r="E92" s="20"/>
      <c r="F92" s="20"/>
      <c r="G92" s="20"/>
      <c r="H92" s="20"/>
      <c r="I92" s="20"/>
      <c r="J92" s="20"/>
      <c r="K92" s="20"/>
      <c r="L92" s="20"/>
      <c r="M92" s="20"/>
    </row>
    <row r="93" spans="1:13">
      <c r="A93" s="13"/>
      <c r="B93" s="34"/>
      <c r="C93" s="34"/>
      <c r="D93" s="34"/>
      <c r="E93" s="34"/>
      <c r="F93" s="34"/>
      <c r="G93" s="34"/>
      <c r="H93" s="34"/>
      <c r="I93" s="34"/>
    </row>
    <row r="94" spans="1:13">
      <c r="A94" s="13"/>
      <c r="B94" s="16"/>
      <c r="C94" s="16"/>
      <c r="D94" s="16"/>
      <c r="E94" s="16"/>
      <c r="F94" s="16"/>
      <c r="G94" s="16"/>
      <c r="H94" s="16"/>
      <c r="I94" s="16"/>
    </row>
    <row r="95" spans="1:13">
      <c r="A95" s="13"/>
      <c r="B95" s="21"/>
      <c r="C95" s="35" t="s">
        <v>316</v>
      </c>
      <c r="D95" s="35"/>
      <c r="E95" s="35"/>
      <c r="F95" s="21"/>
      <c r="G95" s="35" t="s">
        <v>322</v>
      </c>
      <c r="H95" s="35"/>
      <c r="I95" s="35"/>
    </row>
    <row r="96" spans="1:13">
      <c r="A96" s="13"/>
      <c r="B96" s="21"/>
      <c r="C96" s="35" t="s">
        <v>317</v>
      </c>
      <c r="D96" s="35"/>
      <c r="E96" s="35"/>
      <c r="F96" s="21"/>
      <c r="G96" s="35" t="s">
        <v>323</v>
      </c>
      <c r="H96" s="35"/>
      <c r="I96" s="35"/>
    </row>
    <row r="97" spans="1:13" ht="15.75" thickBot="1">
      <c r="A97" s="13"/>
      <c r="B97" s="21"/>
      <c r="C97" s="69"/>
      <c r="D97" s="69"/>
      <c r="E97" s="69"/>
      <c r="F97" s="21"/>
      <c r="G97" s="36" t="s">
        <v>324</v>
      </c>
      <c r="H97" s="36"/>
      <c r="I97" s="36"/>
    </row>
    <row r="98" spans="1:13">
      <c r="A98" s="13"/>
      <c r="B98" s="14"/>
      <c r="C98" s="35" t="s">
        <v>415</v>
      </c>
      <c r="D98" s="35"/>
      <c r="E98" s="35"/>
      <c r="F98" s="35"/>
      <c r="G98" s="35"/>
      <c r="H98" s="35"/>
      <c r="I98" s="35"/>
    </row>
    <row r="99" spans="1:13">
      <c r="A99" s="13"/>
      <c r="B99" s="37" t="s">
        <v>417</v>
      </c>
      <c r="C99" s="37" t="s">
        <v>263</v>
      </c>
      <c r="D99" s="39">
        <v>417.2</v>
      </c>
      <c r="E99" s="41"/>
      <c r="F99" s="41"/>
      <c r="G99" s="37" t="s">
        <v>263</v>
      </c>
      <c r="H99" s="39">
        <v>411.3</v>
      </c>
      <c r="I99" s="41"/>
    </row>
    <row r="100" spans="1:13">
      <c r="A100" s="13"/>
      <c r="B100" s="37"/>
      <c r="C100" s="37"/>
      <c r="D100" s="39"/>
      <c r="E100" s="41"/>
      <c r="F100" s="41"/>
      <c r="G100" s="37"/>
      <c r="H100" s="39"/>
      <c r="I100" s="41"/>
    </row>
    <row r="101" spans="1:13">
      <c r="A101" s="13"/>
      <c r="B101" s="20" t="s">
        <v>418</v>
      </c>
      <c r="C101" s="47">
        <v>980.9</v>
      </c>
      <c r="D101" s="47"/>
      <c r="E101" s="21"/>
      <c r="F101" s="21"/>
      <c r="G101" s="47">
        <v>955.8</v>
      </c>
      <c r="H101" s="47"/>
      <c r="I101" s="21"/>
    </row>
    <row r="102" spans="1:13" ht="15.75" thickBot="1">
      <c r="A102" s="13"/>
      <c r="B102" s="20"/>
      <c r="C102" s="78"/>
      <c r="D102" s="78"/>
      <c r="E102" s="76"/>
      <c r="F102" s="21"/>
      <c r="G102" s="78"/>
      <c r="H102" s="78"/>
      <c r="I102" s="76"/>
    </row>
    <row r="103" spans="1:13">
      <c r="A103" s="13"/>
      <c r="B103" s="70" t="s">
        <v>124</v>
      </c>
      <c r="C103" s="38" t="s">
        <v>263</v>
      </c>
      <c r="D103" s="83">
        <v>1398.1</v>
      </c>
      <c r="E103" s="42"/>
      <c r="F103" s="41"/>
      <c r="G103" s="38" t="s">
        <v>263</v>
      </c>
      <c r="H103" s="83">
        <v>1367.1</v>
      </c>
      <c r="I103" s="42"/>
    </row>
    <row r="104" spans="1:13" ht="15.75" thickBot="1">
      <c r="A104" s="13"/>
      <c r="B104" s="70"/>
      <c r="C104" s="82"/>
      <c r="D104" s="84"/>
      <c r="E104" s="85"/>
      <c r="F104" s="41"/>
      <c r="G104" s="82"/>
      <c r="H104" s="84"/>
      <c r="I104" s="85"/>
    </row>
    <row r="105" spans="1:13" ht="15.75" thickTop="1">
      <c r="A105" s="13"/>
      <c r="B105" s="12"/>
      <c r="C105" s="12"/>
      <c r="D105" s="12"/>
      <c r="E105" s="12"/>
      <c r="F105" s="12"/>
      <c r="G105" s="12"/>
      <c r="H105" s="12"/>
      <c r="I105" s="12"/>
      <c r="J105" s="12"/>
      <c r="K105" s="12"/>
      <c r="L105" s="12"/>
      <c r="M105" s="12"/>
    </row>
    <row r="106" spans="1:13" ht="25.5" customHeight="1">
      <c r="A106" s="13"/>
      <c r="B106" s="20" t="s">
        <v>1452</v>
      </c>
      <c r="C106" s="20"/>
      <c r="D106" s="20"/>
      <c r="E106" s="20"/>
      <c r="F106" s="20"/>
      <c r="G106" s="20"/>
      <c r="H106" s="20"/>
      <c r="I106" s="20"/>
      <c r="J106" s="20"/>
      <c r="K106" s="20"/>
      <c r="L106" s="20"/>
      <c r="M106" s="20"/>
    </row>
    <row r="107" spans="1:13">
      <c r="A107" s="13"/>
      <c r="B107" s="60"/>
      <c r="C107" s="60"/>
      <c r="D107" s="60"/>
      <c r="E107" s="60"/>
      <c r="F107" s="60"/>
      <c r="G107" s="60"/>
      <c r="H107" s="60"/>
      <c r="I107" s="60"/>
      <c r="J107" s="60"/>
      <c r="K107" s="60"/>
      <c r="L107" s="60"/>
      <c r="M107" s="60"/>
    </row>
    <row r="108" spans="1:13">
      <c r="A108" s="13"/>
      <c r="B108" s="34"/>
      <c r="C108" s="34"/>
      <c r="D108" s="34"/>
      <c r="E108" s="34"/>
      <c r="F108" s="34"/>
      <c r="G108" s="34"/>
      <c r="H108" s="34"/>
      <c r="I108" s="34"/>
    </row>
    <row r="109" spans="1:13">
      <c r="A109" s="13"/>
      <c r="B109" s="16"/>
      <c r="C109" s="16"/>
      <c r="D109" s="16"/>
      <c r="E109" s="16"/>
      <c r="F109" s="16"/>
      <c r="G109" s="16"/>
      <c r="H109" s="16"/>
      <c r="I109" s="16"/>
    </row>
    <row r="110" spans="1:13">
      <c r="A110" s="13"/>
      <c r="B110" s="21"/>
      <c r="C110" s="35" t="s">
        <v>316</v>
      </c>
      <c r="D110" s="35"/>
      <c r="E110" s="35"/>
      <c r="F110" s="21"/>
      <c r="G110" s="35" t="s">
        <v>322</v>
      </c>
      <c r="H110" s="35"/>
      <c r="I110" s="35"/>
    </row>
    <row r="111" spans="1:13">
      <c r="A111" s="13"/>
      <c r="B111" s="21"/>
      <c r="C111" s="35" t="s">
        <v>317</v>
      </c>
      <c r="D111" s="35"/>
      <c r="E111" s="35"/>
      <c r="F111" s="21"/>
      <c r="G111" s="35" t="s">
        <v>323</v>
      </c>
      <c r="H111" s="35"/>
      <c r="I111" s="35"/>
    </row>
    <row r="112" spans="1:13" ht="15.75" thickBot="1">
      <c r="A112" s="13"/>
      <c r="B112" s="21"/>
      <c r="C112" s="69"/>
      <c r="D112" s="69"/>
      <c r="E112" s="69"/>
      <c r="F112" s="21"/>
      <c r="G112" s="36" t="s">
        <v>324</v>
      </c>
      <c r="H112" s="36"/>
      <c r="I112" s="36"/>
    </row>
    <row r="113" spans="1:9">
      <c r="A113" s="13"/>
      <c r="B113" s="14"/>
      <c r="C113" s="35" t="s">
        <v>415</v>
      </c>
      <c r="D113" s="35"/>
      <c r="E113" s="35"/>
      <c r="F113" s="35"/>
      <c r="G113" s="35"/>
      <c r="H113" s="35"/>
      <c r="I113" s="35"/>
    </row>
    <row r="114" spans="1:9">
      <c r="A114" s="13"/>
      <c r="B114" s="37" t="s">
        <v>417</v>
      </c>
      <c r="C114" s="37" t="s">
        <v>263</v>
      </c>
      <c r="D114" s="39">
        <v>382.3</v>
      </c>
      <c r="E114" s="41"/>
      <c r="F114" s="41"/>
      <c r="G114" s="37" t="s">
        <v>263</v>
      </c>
      <c r="H114" s="39">
        <v>376.3</v>
      </c>
      <c r="I114" s="41"/>
    </row>
    <row r="115" spans="1:9">
      <c r="A115" s="13"/>
      <c r="B115" s="37"/>
      <c r="C115" s="37"/>
      <c r="D115" s="39"/>
      <c r="E115" s="41"/>
      <c r="F115" s="41"/>
      <c r="G115" s="37"/>
      <c r="H115" s="39"/>
      <c r="I115" s="41"/>
    </row>
    <row r="116" spans="1:9">
      <c r="A116" s="13"/>
      <c r="B116" s="20" t="s">
        <v>418</v>
      </c>
      <c r="C116" s="47">
        <v>869.8</v>
      </c>
      <c r="D116" s="47"/>
      <c r="E116" s="21"/>
      <c r="F116" s="21"/>
      <c r="G116" s="47">
        <v>844.3</v>
      </c>
      <c r="H116" s="47"/>
      <c r="I116" s="21"/>
    </row>
    <row r="117" spans="1:9" ht="15.75" thickBot="1">
      <c r="A117" s="13"/>
      <c r="B117" s="20"/>
      <c r="C117" s="78"/>
      <c r="D117" s="78"/>
      <c r="E117" s="76"/>
      <c r="F117" s="21"/>
      <c r="G117" s="78"/>
      <c r="H117" s="78"/>
      <c r="I117" s="76"/>
    </row>
    <row r="118" spans="1:9">
      <c r="A118" s="13"/>
      <c r="B118" s="70" t="s">
        <v>124</v>
      </c>
      <c r="C118" s="38" t="s">
        <v>263</v>
      </c>
      <c r="D118" s="83">
        <v>1252.0999999999999</v>
      </c>
      <c r="E118" s="42"/>
      <c r="F118" s="41"/>
      <c r="G118" s="38" t="s">
        <v>263</v>
      </c>
      <c r="H118" s="83">
        <v>1220.5999999999999</v>
      </c>
      <c r="I118" s="42"/>
    </row>
    <row r="119" spans="1:9" ht="15.75" thickBot="1">
      <c r="A119" s="13"/>
      <c r="B119" s="70"/>
      <c r="C119" s="82"/>
      <c r="D119" s="84"/>
      <c r="E119" s="85"/>
      <c r="F119" s="41"/>
      <c r="G119" s="82"/>
      <c r="H119" s="84"/>
      <c r="I119" s="85"/>
    </row>
    <row r="120" spans="1:9" ht="15.75" thickTop="1"/>
  </sheetData>
  <mergeCells count="436">
    <mergeCell ref="A92:A119"/>
    <mergeCell ref="B92:M92"/>
    <mergeCell ref="B105:M105"/>
    <mergeCell ref="B106:M106"/>
    <mergeCell ref="B107:M107"/>
    <mergeCell ref="H118:H119"/>
    <mergeCell ref="I118:I119"/>
    <mergeCell ref="A1:A2"/>
    <mergeCell ref="B1:M1"/>
    <mergeCell ref="B2:M2"/>
    <mergeCell ref="B3:M3"/>
    <mergeCell ref="A4:A67"/>
    <mergeCell ref="B4:M4"/>
    <mergeCell ref="B36:M36"/>
    <mergeCell ref="A68:A91"/>
    <mergeCell ref="B118:B119"/>
    <mergeCell ref="C118:C119"/>
    <mergeCell ref="D118:D119"/>
    <mergeCell ref="E118:E119"/>
    <mergeCell ref="F118:F119"/>
    <mergeCell ref="G118:G119"/>
    <mergeCell ref="B116:B117"/>
    <mergeCell ref="C116:D117"/>
    <mergeCell ref="E116:E117"/>
    <mergeCell ref="F116:F117"/>
    <mergeCell ref="G116:H117"/>
    <mergeCell ref="I116:I117"/>
    <mergeCell ref="G112:I112"/>
    <mergeCell ref="C113:I113"/>
    <mergeCell ref="B114:B115"/>
    <mergeCell ref="C114:C115"/>
    <mergeCell ref="D114:D115"/>
    <mergeCell ref="E114:E115"/>
    <mergeCell ref="F114:F115"/>
    <mergeCell ref="G114:G115"/>
    <mergeCell ref="H114:H115"/>
    <mergeCell ref="I114:I115"/>
    <mergeCell ref="H103:H104"/>
    <mergeCell ref="I103:I104"/>
    <mergeCell ref="B108:I108"/>
    <mergeCell ref="B110:B112"/>
    <mergeCell ref="C110:E110"/>
    <mergeCell ref="C111:E111"/>
    <mergeCell ref="C112:E112"/>
    <mergeCell ref="F110:F112"/>
    <mergeCell ref="G110:I110"/>
    <mergeCell ref="G111:I111"/>
    <mergeCell ref="B103:B104"/>
    <mergeCell ref="C103:C104"/>
    <mergeCell ref="D103:D104"/>
    <mergeCell ref="E103:E104"/>
    <mergeCell ref="F103:F104"/>
    <mergeCell ref="G103:G104"/>
    <mergeCell ref="B101:B102"/>
    <mergeCell ref="C101:D102"/>
    <mergeCell ref="E101:E102"/>
    <mergeCell ref="F101:F102"/>
    <mergeCell ref="G101:H102"/>
    <mergeCell ref="I101:I102"/>
    <mergeCell ref="C98:I98"/>
    <mergeCell ref="B99:B100"/>
    <mergeCell ref="C99:C100"/>
    <mergeCell ref="D99:D100"/>
    <mergeCell ref="E99:E100"/>
    <mergeCell ref="F99:F100"/>
    <mergeCell ref="G99:G100"/>
    <mergeCell ref="H99:H100"/>
    <mergeCell ref="I99:I100"/>
    <mergeCell ref="B93:I93"/>
    <mergeCell ref="B95:B97"/>
    <mergeCell ref="C95:E95"/>
    <mergeCell ref="C96:E96"/>
    <mergeCell ref="C97:E97"/>
    <mergeCell ref="F95:F97"/>
    <mergeCell ref="G95:I95"/>
    <mergeCell ref="G96:I96"/>
    <mergeCell ref="G97:I97"/>
    <mergeCell ref="H90:H91"/>
    <mergeCell ref="I90:I91"/>
    <mergeCell ref="J90:J91"/>
    <mergeCell ref="K90:K91"/>
    <mergeCell ref="L90:L91"/>
    <mergeCell ref="M90:M91"/>
    <mergeCell ref="M87:M88"/>
    <mergeCell ref="C89:D89"/>
    <mergeCell ref="G89:H89"/>
    <mergeCell ref="K89:L89"/>
    <mergeCell ref="B90:B91"/>
    <mergeCell ref="C90:C91"/>
    <mergeCell ref="D90:D91"/>
    <mergeCell ref="E90:E91"/>
    <mergeCell ref="F90:F91"/>
    <mergeCell ref="G90:G91"/>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K78:L79"/>
    <mergeCell ref="M78:M79"/>
    <mergeCell ref="C80:E80"/>
    <mergeCell ref="G80:I80"/>
    <mergeCell ref="K80:M80"/>
    <mergeCell ref="B81:B82"/>
    <mergeCell ref="C81:D82"/>
    <mergeCell ref="E81:E82"/>
    <mergeCell ref="F81:F82"/>
    <mergeCell ref="G81:H82"/>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C73:E73"/>
    <mergeCell ref="G73:I73"/>
    <mergeCell ref="K73:M73"/>
    <mergeCell ref="I66:I67"/>
    <mergeCell ref="J66:J67"/>
    <mergeCell ref="K66:K67"/>
    <mergeCell ref="L66:L67"/>
    <mergeCell ref="M66:M67"/>
    <mergeCell ref="B70:M70"/>
    <mergeCell ref="B68:M68"/>
    <mergeCell ref="B69:M69"/>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C39:M39"/>
    <mergeCell ref="B40:B42"/>
    <mergeCell ref="C40:E42"/>
    <mergeCell ref="F40:F42"/>
    <mergeCell ref="G40:I42"/>
    <mergeCell ref="J40:J42"/>
    <mergeCell ref="K40:M40"/>
    <mergeCell ref="K41:M41"/>
    <mergeCell ref="K42:M42"/>
    <mergeCell ref="I34:I35"/>
    <mergeCell ref="J34:J35"/>
    <mergeCell ref="K34:K35"/>
    <mergeCell ref="L34:L35"/>
    <mergeCell ref="M34:M35"/>
    <mergeCell ref="B37:M37"/>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5:M5"/>
    <mergeCell ref="C7:M7"/>
    <mergeCell ref="B8:B10"/>
    <mergeCell ref="C8:E10"/>
    <mergeCell ref="F8:F10"/>
    <mergeCell ref="G8:I10"/>
    <mergeCell ref="J8:J10"/>
    <mergeCell ref="K8:M8"/>
    <mergeCell ref="K9:M9"/>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75">
      <c r="A1" s="1" t="s">
        <v>1555</v>
      </c>
      <c r="B1" s="1" t="s">
        <v>1556</v>
      </c>
    </row>
    <row r="2" spans="1:2">
      <c r="A2" s="1" t="s">
        <v>23</v>
      </c>
      <c r="B2" s="1" t="s">
        <v>1557</v>
      </c>
    </row>
    <row r="3" spans="1:2" ht="30">
      <c r="A3" s="2" t="s">
        <v>1558</v>
      </c>
      <c r="B3" s="4"/>
    </row>
    <row r="4" spans="1:2" ht="30">
      <c r="A4" s="3" t="s">
        <v>1559</v>
      </c>
      <c r="B4" s="4"/>
    </row>
    <row r="5" spans="1:2" ht="30">
      <c r="A5" s="2" t="s">
        <v>1560</v>
      </c>
      <c r="B5" s="10">
        <v>30</v>
      </c>
    </row>
    <row r="6" spans="1:2" ht="30">
      <c r="A6" s="2" t="s">
        <v>1561</v>
      </c>
      <c r="B6" s="4"/>
    </row>
    <row r="7" spans="1:2" ht="30">
      <c r="A7" s="3" t="s">
        <v>1559</v>
      </c>
      <c r="B7" s="4"/>
    </row>
    <row r="8" spans="1:2" ht="30">
      <c r="A8" s="2" t="s">
        <v>1560</v>
      </c>
      <c r="B8" s="4">
        <v>20</v>
      </c>
    </row>
    <row r="9" spans="1:2" ht="30">
      <c r="A9" s="2" t="s">
        <v>1562</v>
      </c>
      <c r="B9" s="4"/>
    </row>
    <row r="10" spans="1:2" ht="30">
      <c r="A10" s="3" t="s">
        <v>1559</v>
      </c>
      <c r="B10" s="4"/>
    </row>
    <row r="11" spans="1:2" ht="30">
      <c r="A11" s="2" t="s">
        <v>1560</v>
      </c>
      <c r="B11" s="7">
        <v>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563</v>
      </c>
      <c r="B1" s="6" t="s">
        <v>2</v>
      </c>
      <c r="C1" s="6" t="s">
        <v>24</v>
      </c>
    </row>
    <row r="2" spans="1:3">
      <c r="A2" s="1" t="s">
        <v>23</v>
      </c>
      <c r="B2" s="6"/>
      <c r="C2" s="6"/>
    </row>
    <row r="3" spans="1:3">
      <c r="A3" s="3" t="s">
        <v>198</v>
      </c>
      <c r="B3" s="4"/>
      <c r="C3" s="4"/>
    </row>
    <row r="4" spans="1:3">
      <c r="A4" s="2" t="s">
        <v>30</v>
      </c>
      <c r="B4" s="7">
        <v>244.9</v>
      </c>
      <c r="C4" s="7">
        <v>247.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6" t="s">
        <v>1564</v>
      </c>
      <c r="B1" s="1" t="s">
        <v>1</v>
      </c>
    </row>
    <row r="2" spans="1:2">
      <c r="A2" s="6"/>
      <c r="B2" s="1" t="s">
        <v>2</v>
      </c>
    </row>
    <row r="3" spans="1:2">
      <c r="A3" s="3" t="s">
        <v>198</v>
      </c>
      <c r="B3" s="4"/>
    </row>
    <row r="4" spans="1:2" ht="45">
      <c r="A4" s="2" t="s">
        <v>1565</v>
      </c>
      <c r="B4" s="283">
        <v>0.1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566</v>
      </c>
      <c r="B1" s="1" t="s">
        <v>1567</v>
      </c>
      <c r="C1" s="1" t="s">
        <v>1568</v>
      </c>
      <c r="D1" s="6" t="s">
        <v>1</v>
      </c>
      <c r="E1" s="6"/>
      <c r="F1" s="6"/>
    </row>
    <row r="2" spans="1:6">
      <c r="A2" s="1" t="s">
        <v>23</v>
      </c>
      <c r="B2" s="6" t="s">
        <v>24</v>
      </c>
      <c r="C2" s="6" t="s">
        <v>1569</v>
      </c>
      <c r="D2" s="6" t="s">
        <v>2</v>
      </c>
      <c r="E2" s="1" t="s">
        <v>24</v>
      </c>
      <c r="F2" s="6" t="s">
        <v>75</v>
      </c>
    </row>
    <row r="3" spans="1:6">
      <c r="A3" s="1"/>
      <c r="B3" s="6"/>
      <c r="C3" s="6"/>
      <c r="D3" s="6"/>
      <c r="E3" s="1" t="s">
        <v>1570</v>
      </c>
      <c r="F3" s="6"/>
    </row>
    <row r="4" spans="1:6" ht="30">
      <c r="A4" s="3" t="s">
        <v>1571</v>
      </c>
      <c r="B4" s="4"/>
      <c r="C4" s="4"/>
      <c r="D4" s="4"/>
      <c r="E4" s="4"/>
      <c r="F4" s="4"/>
    </row>
    <row r="5" spans="1:6" ht="30">
      <c r="A5" s="2" t="s">
        <v>1572</v>
      </c>
      <c r="B5" s="4"/>
      <c r="C5" s="4"/>
      <c r="D5" s="7">
        <v>0.8</v>
      </c>
      <c r="E5" s="4"/>
      <c r="F5" s="4"/>
    </row>
    <row r="6" spans="1:6">
      <c r="A6" s="2" t="s">
        <v>1573</v>
      </c>
      <c r="B6" s="4"/>
      <c r="C6" s="4"/>
      <c r="D6" s="4">
        <v>176.7</v>
      </c>
      <c r="E6" s="4">
        <v>212.1</v>
      </c>
      <c r="F6" s="4">
        <v>220</v>
      </c>
    </row>
    <row r="7" spans="1:6" ht="30">
      <c r="A7" s="2" t="s">
        <v>1574</v>
      </c>
      <c r="B7" s="4"/>
      <c r="C7" s="4"/>
      <c r="D7" s="4">
        <v>195.3</v>
      </c>
      <c r="E7" s="4">
        <v>196.2</v>
      </c>
      <c r="F7" s="4">
        <v>210.2</v>
      </c>
    </row>
    <row r="8" spans="1:6">
      <c r="A8" s="2" t="s">
        <v>1575</v>
      </c>
      <c r="B8" s="4"/>
      <c r="C8" s="4"/>
      <c r="D8" s="4">
        <v>35</v>
      </c>
      <c r="E8" s="4">
        <v>37.4</v>
      </c>
      <c r="F8" s="4">
        <v>69.400000000000006</v>
      </c>
    </row>
    <row r="9" spans="1:6">
      <c r="A9" s="2" t="s">
        <v>1576</v>
      </c>
      <c r="B9" s="4"/>
      <c r="C9" s="4"/>
      <c r="D9" s="4"/>
      <c r="E9" s="4">
        <v>2</v>
      </c>
      <c r="F9" s="4"/>
    </row>
    <row r="10" spans="1:6" ht="30">
      <c r="A10" s="2" t="s">
        <v>1577</v>
      </c>
      <c r="B10" s="4"/>
      <c r="C10" s="4"/>
      <c r="D10" s="4"/>
      <c r="E10" s="283">
        <v>1</v>
      </c>
      <c r="F10" s="4"/>
    </row>
    <row r="11" spans="1:6">
      <c r="A11" s="2" t="s">
        <v>1578</v>
      </c>
      <c r="B11" s="4">
        <v>495</v>
      </c>
      <c r="C11" s="4"/>
      <c r="D11" s="4"/>
      <c r="E11" s="4"/>
      <c r="F11" s="4"/>
    </row>
    <row r="12" spans="1:6" ht="45">
      <c r="A12" s="2" t="s">
        <v>1579</v>
      </c>
      <c r="B12" s="4">
        <v>96.9</v>
      </c>
      <c r="C12" s="4"/>
      <c r="D12" s="4"/>
      <c r="E12" s="4"/>
      <c r="F12" s="4"/>
    </row>
    <row r="13" spans="1:6" ht="30">
      <c r="A13" s="2" t="s">
        <v>1580</v>
      </c>
      <c r="B13" s="283">
        <v>7.0000000000000007E-2</v>
      </c>
      <c r="C13" s="4"/>
      <c r="D13" s="4"/>
      <c r="E13" s="4"/>
      <c r="F13" s="4"/>
    </row>
    <row r="14" spans="1:6" ht="30">
      <c r="A14" s="2" t="s">
        <v>92</v>
      </c>
      <c r="B14" s="4"/>
      <c r="C14" s="4"/>
      <c r="D14" s="4">
        <v>239.8</v>
      </c>
      <c r="E14" s="4">
        <v>98.4</v>
      </c>
      <c r="F14" s="4">
        <v>0</v>
      </c>
    </row>
    <row r="15" spans="1:6" ht="30">
      <c r="A15" s="2" t="s">
        <v>1581</v>
      </c>
      <c r="B15" s="4"/>
      <c r="C15" s="4">
        <v>3.8</v>
      </c>
      <c r="D15" s="4"/>
      <c r="E15" s="4"/>
      <c r="F15" s="4"/>
    </row>
    <row r="16" spans="1:6" ht="30">
      <c r="A16" s="2" t="s">
        <v>1582</v>
      </c>
      <c r="B16" s="4"/>
      <c r="C16" s="4"/>
      <c r="D16" s="4"/>
      <c r="E16" s="4"/>
      <c r="F16" s="4"/>
    </row>
    <row r="17" spans="1:6" ht="30">
      <c r="A17" s="3" t="s">
        <v>1571</v>
      </c>
      <c r="B17" s="4"/>
      <c r="C17" s="4"/>
      <c r="D17" s="4"/>
      <c r="E17" s="4"/>
      <c r="F17" s="4"/>
    </row>
    <row r="18" spans="1:6">
      <c r="A18" s="2" t="s">
        <v>1575</v>
      </c>
      <c r="B18" s="4"/>
      <c r="C18" s="4"/>
      <c r="D18" s="7">
        <v>6.8</v>
      </c>
      <c r="E18" s="7">
        <v>19.7</v>
      </c>
      <c r="F18" s="7">
        <v>49.9</v>
      </c>
    </row>
  </sheetData>
  <mergeCells count="5">
    <mergeCell ref="D1:F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6" t="s">
        <v>1</v>
      </c>
      <c r="C1" s="6"/>
      <c r="D1" s="6"/>
    </row>
    <row r="2" spans="1:4">
      <c r="A2" s="1" t="s">
        <v>23</v>
      </c>
      <c r="B2" s="1" t="s">
        <v>2</v>
      </c>
      <c r="C2" s="1" t="s">
        <v>24</v>
      </c>
      <c r="D2" s="1" t="s">
        <v>75</v>
      </c>
    </row>
    <row r="3" spans="1:4" ht="30">
      <c r="A3" s="3" t="s">
        <v>108</v>
      </c>
      <c r="B3" s="4"/>
      <c r="C3" s="4"/>
      <c r="D3" s="4"/>
    </row>
    <row r="4" spans="1:4">
      <c r="A4" s="2" t="s">
        <v>109</v>
      </c>
      <c r="B4" s="7">
        <v>51.4</v>
      </c>
      <c r="C4" s="10">
        <v>478</v>
      </c>
      <c r="D4" s="10">
        <v>221</v>
      </c>
    </row>
    <row r="5" spans="1:4" ht="30">
      <c r="A5" s="3" t="s">
        <v>110</v>
      </c>
      <c r="B5" s="4"/>
      <c r="C5" s="4"/>
      <c r="D5" s="4"/>
    </row>
    <row r="6" spans="1:4">
      <c r="A6" s="2" t="s">
        <v>111</v>
      </c>
      <c r="B6" s="4">
        <v>942.9</v>
      </c>
      <c r="C6" s="8">
        <v>-1627.4</v>
      </c>
      <c r="D6" s="8">
        <v>1336.2</v>
      </c>
    </row>
    <row r="7" spans="1:4" ht="30">
      <c r="A7" s="2" t="s">
        <v>112</v>
      </c>
      <c r="B7" s="4">
        <v>-113.5</v>
      </c>
      <c r="C7" s="4">
        <v>175.2</v>
      </c>
      <c r="D7" s="4">
        <v>-107.1</v>
      </c>
    </row>
    <row r="8" spans="1:4" ht="45">
      <c r="A8" s="2" t="s">
        <v>113</v>
      </c>
      <c r="B8" s="4">
        <v>-624.6</v>
      </c>
      <c r="C8" s="4">
        <v>774.2</v>
      </c>
      <c r="D8" s="4">
        <v>-531</v>
      </c>
    </row>
    <row r="9" spans="1:4">
      <c r="A9" s="3" t="s">
        <v>114</v>
      </c>
      <c r="B9" s="4"/>
      <c r="C9" s="4"/>
      <c r="D9" s="4"/>
    </row>
    <row r="10" spans="1:4" ht="30">
      <c r="A10" s="2" t="s">
        <v>115</v>
      </c>
      <c r="B10" s="4">
        <v>-59</v>
      </c>
      <c r="C10" s="4">
        <v>-39.799999999999997</v>
      </c>
      <c r="D10" s="4">
        <v>-68.7</v>
      </c>
    </row>
    <row r="11" spans="1:4" ht="75">
      <c r="A11" s="2" t="s">
        <v>116</v>
      </c>
      <c r="B11" s="4">
        <v>1</v>
      </c>
      <c r="C11" s="4">
        <v>1.6</v>
      </c>
      <c r="D11" s="4">
        <v>6.5</v>
      </c>
    </row>
    <row r="12" spans="1:4" ht="30">
      <c r="A12" s="2" t="s">
        <v>117</v>
      </c>
      <c r="B12" s="4">
        <v>146.80000000000001</v>
      </c>
      <c r="C12" s="4">
        <v>-716.2</v>
      </c>
      <c r="D12" s="4">
        <v>635.9</v>
      </c>
    </row>
    <row r="13" spans="1:4" ht="30">
      <c r="A13" s="2" t="s">
        <v>118</v>
      </c>
      <c r="B13" s="4">
        <v>-1.4</v>
      </c>
      <c r="C13" s="4">
        <v>0.8</v>
      </c>
      <c r="D13" s="4">
        <v>0.4</v>
      </c>
    </row>
    <row r="14" spans="1:4" ht="30">
      <c r="A14" s="2" t="s">
        <v>119</v>
      </c>
      <c r="B14" s="4">
        <v>145.4</v>
      </c>
      <c r="C14" s="4">
        <v>-715.4</v>
      </c>
      <c r="D14" s="4">
        <v>636.29999999999995</v>
      </c>
    </row>
    <row r="15" spans="1:4" ht="45">
      <c r="A15" s="2" t="s">
        <v>120</v>
      </c>
      <c r="B15" s="4">
        <v>-51.9</v>
      </c>
      <c r="C15" s="4">
        <v>249.8</v>
      </c>
      <c r="D15" s="4">
        <v>-220.5</v>
      </c>
    </row>
    <row r="16" spans="1:4" ht="30">
      <c r="A16" s="2" t="s">
        <v>121</v>
      </c>
      <c r="B16" s="4">
        <v>93.5</v>
      </c>
      <c r="C16" s="4">
        <v>-465.6</v>
      </c>
      <c r="D16" s="4">
        <v>415.8</v>
      </c>
    </row>
    <row r="17" spans="1:4">
      <c r="A17" s="2" t="s">
        <v>122</v>
      </c>
      <c r="B17" s="7">
        <v>144.9</v>
      </c>
      <c r="C17" s="7">
        <v>12.4</v>
      </c>
      <c r="D17" s="7">
        <v>636.799999999999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45">
      <c r="A1" s="1" t="s">
        <v>1583</v>
      </c>
      <c r="B1" s="6" t="s">
        <v>2</v>
      </c>
      <c r="C1" s="6" t="s">
        <v>24</v>
      </c>
      <c r="D1" s="6" t="s">
        <v>75</v>
      </c>
      <c r="E1" s="6" t="s">
        <v>1584</v>
      </c>
    </row>
    <row r="2" spans="1:5">
      <c r="A2" s="1" t="s">
        <v>23</v>
      </c>
      <c r="B2" s="6"/>
      <c r="C2" s="6"/>
      <c r="D2" s="6"/>
      <c r="E2" s="6"/>
    </row>
    <row r="3" spans="1:5">
      <c r="A3" s="3" t="s">
        <v>198</v>
      </c>
      <c r="B3" s="4"/>
      <c r="C3" s="4"/>
      <c r="D3" s="4"/>
      <c r="E3" s="4"/>
    </row>
    <row r="4" spans="1:5">
      <c r="A4" s="2" t="s">
        <v>839</v>
      </c>
      <c r="B4" s="10">
        <v>246</v>
      </c>
      <c r="C4" s="7">
        <v>294.8</v>
      </c>
      <c r="D4" s="7">
        <v>766.9</v>
      </c>
      <c r="E4" s="7">
        <v>938.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6" t="s">
        <v>1585</v>
      </c>
      <c r="B1" s="6" t="s">
        <v>1</v>
      </c>
      <c r="C1" s="6"/>
      <c r="D1" s="6"/>
    </row>
    <row r="2" spans="1:4">
      <c r="A2" s="6"/>
      <c r="B2" s="1" t="s">
        <v>2</v>
      </c>
      <c r="C2" s="1" t="s">
        <v>24</v>
      </c>
      <c r="D2" s="1" t="s">
        <v>75</v>
      </c>
    </row>
    <row r="3" spans="1:4" ht="30">
      <c r="A3" s="3" t="s">
        <v>1586</v>
      </c>
      <c r="B3" s="4"/>
      <c r="C3" s="4"/>
      <c r="D3" s="4"/>
    </row>
    <row r="4" spans="1:4">
      <c r="A4" s="2" t="s">
        <v>52</v>
      </c>
      <c r="B4" s="10">
        <v>1519200000</v>
      </c>
      <c r="C4" s="10">
        <v>1900000000</v>
      </c>
      <c r="D4" s="4"/>
    </row>
    <row r="5" spans="1:4">
      <c r="A5" s="2" t="s">
        <v>1587</v>
      </c>
      <c r="B5" s="9">
        <v>20400000</v>
      </c>
      <c r="C5" s="4">
        <v>0</v>
      </c>
      <c r="D5" s="4"/>
    </row>
    <row r="6" spans="1:4" ht="30">
      <c r="A6" s="2" t="s">
        <v>1588</v>
      </c>
      <c r="B6" s="4"/>
      <c r="C6" s="4"/>
      <c r="D6" s="4"/>
    </row>
    <row r="7" spans="1:4" ht="30">
      <c r="A7" s="3" t="s">
        <v>1586</v>
      </c>
      <c r="B7" s="4"/>
      <c r="C7" s="4"/>
      <c r="D7" s="4"/>
    </row>
    <row r="8" spans="1:4">
      <c r="A8" s="2" t="s">
        <v>1589</v>
      </c>
      <c r="B8" s="9">
        <v>73500000</v>
      </c>
      <c r="C8" s="4"/>
      <c r="D8" s="4"/>
    </row>
    <row r="9" spans="1:4">
      <c r="A9" s="2" t="s">
        <v>52</v>
      </c>
      <c r="B9" s="9">
        <v>1498800000</v>
      </c>
      <c r="C9" s="4"/>
      <c r="D9" s="4"/>
    </row>
    <row r="10" spans="1:4" ht="45">
      <c r="A10" s="2" t="s">
        <v>1590</v>
      </c>
      <c r="B10" s="9">
        <v>1800000000</v>
      </c>
      <c r="C10" s="4"/>
      <c r="D10" s="4"/>
    </row>
    <row r="11" spans="1:4" ht="30">
      <c r="A11" s="2" t="s">
        <v>1591</v>
      </c>
      <c r="B11" s="9">
        <v>1200000</v>
      </c>
      <c r="C11" s="4"/>
      <c r="D11" s="4"/>
    </row>
    <row r="12" spans="1:4">
      <c r="A12" s="2" t="s">
        <v>1592</v>
      </c>
      <c r="B12" s="9">
        <v>18700000</v>
      </c>
      <c r="C12" s="9">
        <v>27900000</v>
      </c>
      <c r="D12" s="9">
        <v>28000000</v>
      </c>
    </row>
    <row r="13" spans="1:4" ht="45">
      <c r="A13" s="2" t="s">
        <v>1593</v>
      </c>
      <c r="B13" s="4"/>
      <c r="C13" s="4"/>
      <c r="D13" s="4"/>
    </row>
    <row r="14" spans="1:4" ht="30">
      <c r="A14" s="3" t="s">
        <v>1586</v>
      </c>
      <c r="B14" s="4"/>
      <c r="C14" s="4"/>
      <c r="D14" s="4"/>
    </row>
    <row r="15" spans="1:4">
      <c r="A15" s="2" t="s">
        <v>52</v>
      </c>
      <c r="B15" s="9">
        <v>50000000</v>
      </c>
      <c r="C15" s="4"/>
      <c r="D15" s="4"/>
    </row>
    <row r="16" spans="1:4">
      <c r="A16" s="2" t="s">
        <v>1594</v>
      </c>
      <c r="B16" s="5">
        <v>42308</v>
      </c>
      <c r="C16" s="4"/>
      <c r="D16" s="4"/>
    </row>
    <row r="17" spans="1:4">
      <c r="A17" s="2" t="s">
        <v>1595</v>
      </c>
      <c r="B17" s="283">
        <v>5.1000000000000004E-3</v>
      </c>
      <c r="C17" s="4"/>
      <c r="D17" s="4"/>
    </row>
    <row r="18" spans="1:4" ht="45">
      <c r="A18" s="2" t="s">
        <v>1596</v>
      </c>
      <c r="B18" s="4"/>
      <c r="C18" s="4"/>
      <c r="D18" s="4"/>
    </row>
    <row r="19" spans="1:4" ht="30">
      <c r="A19" s="3" t="s">
        <v>1586</v>
      </c>
      <c r="B19" s="4"/>
      <c r="C19" s="4"/>
      <c r="D19" s="4"/>
    </row>
    <row r="20" spans="1:4">
      <c r="A20" s="2" t="s">
        <v>52</v>
      </c>
      <c r="B20" s="9">
        <v>100000000</v>
      </c>
      <c r="C20" s="4"/>
      <c r="D20" s="4"/>
    </row>
    <row r="21" spans="1:4">
      <c r="A21" s="2" t="s">
        <v>1594</v>
      </c>
      <c r="B21" s="5">
        <v>42551</v>
      </c>
      <c r="C21" s="4"/>
      <c r="D21" s="4"/>
    </row>
    <row r="22" spans="1:4">
      <c r="A22" s="2" t="s">
        <v>1595</v>
      </c>
      <c r="B22" s="283">
        <v>6.1000000000000004E-3</v>
      </c>
      <c r="C22" s="4"/>
      <c r="D22" s="4"/>
    </row>
    <row r="23" spans="1:4" ht="45">
      <c r="A23" s="2" t="s">
        <v>1597</v>
      </c>
      <c r="B23" s="4"/>
      <c r="C23" s="4"/>
      <c r="D23" s="4"/>
    </row>
    <row r="24" spans="1:4" ht="30">
      <c r="A24" s="3" t="s">
        <v>1586</v>
      </c>
      <c r="B24" s="4"/>
      <c r="C24" s="4"/>
      <c r="D24" s="4"/>
    </row>
    <row r="25" spans="1:4">
      <c r="A25" s="2" t="s">
        <v>52</v>
      </c>
      <c r="B25" s="9">
        <v>75000000</v>
      </c>
      <c r="C25" s="4"/>
      <c r="D25" s="4"/>
    </row>
    <row r="26" spans="1:4">
      <c r="A26" s="2" t="s">
        <v>1594</v>
      </c>
      <c r="B26" s="5">
        <v>42551</v>
      </c>
      <c r="C26" s="4"/>
      <c r="D26" s="4"/>
    </row>
    <row r="27" spans="1:4">
      <c r="A27" s="2" t="s">
        <v>1595</v>
      </c>
      <c r="B27" s="283">
        <v>4.1999999999999997E-3</v>
      </c>
      <c r="C27" s="4"/>
      <c r="D27" s="4"/>
    </row>
    <row r="28" spans="1:4" ht="45">
      <c r="A28" s="2" t="s">
        <v>1598</v>
      </c>
      <c r="B28" s="4"/>
      <c r="C28" s="4"/>
      <c r="D28" s="4"/>
    </row>
    <row r="29" spans="1:4" ht="30">
      <c r="A29" s="3" t="s">
        <v>1586</v>
      </c>
      <c r="B29" s="4"/>
      <c r="C29" s="4"/>
      <c r="D29" s="4"/>
    </row>
    <row r="30" spans="1:4">
      <c r="A30" s="2" t="s">
        <v>52</v>
      </c>
      <c r="B30" s="9">
        <v>100000000</v>
      </c>
      <c r="C30" s="4"/>
      <c r="D30" s="4"/>
    </row>
    <row r="31" spans="1:4">
      <c r="A31" s="2" t="s">
        <v>1594</v>
      </c>
      <c r="B31" s="5">
        <v>42674</v>
      </c>
      <c r="C31" s="4"/>
      <c r="D31" s="4"/>
    </row>
    <row r="32" spans="1:4">
      <c r="A32" s="2" t="s">
        <v>1595</v>
      </c>
      <c r="B32" s="283">
        <v>4.1000000000000003E-3</v>
      </c>
      <c r="C32" s="4"/>
      <c r="D32" s="4"/>
    </row>
    <row r="33" spans="1:4" ht="45">
      <c r="A33" s="2" t="s">
        <v>1599</v>
      </c>
      <c r="B33" s="4"/>
      <c r="C33" s="4"/>
      <c r="D33" s="4"/>
    </row>
    <row r="34" spans="1:4" ht="30">
      <c r="A34" s="3" t="s">
        <v>1586</v>
      </c>
      <c r="B34" s="4"/>
      <c r="C34" s="4"/>
      <c r="D34" s="4"/>
    </row>
    <row r="35" spans="1:4">
      <c r="A35" s="2" t="s">
        <v>52</v>
      </c>
      <c r="B35" s="9">
        <v>50000000</v>
      </c>
      <c r="C35" s="4"/>
      <c r="D35" s="4"/>
    </row>
    <row r="36" spans="1:4">
      <c r="A36" s="2" t="s">
        <v>1594</v>
      </c>
      <c r="B36" s="5">
        <v>42704</v>
      </c>
      <c r="C36" s="4"/>
      <c r="D36" s="4"/>
    </row>
    <row r="37" spans="1:4">
      <c r="A37" s="2" t="s">
        <v>1595</v>
      </c>
      <c r="B37" s="283">
        <v>5.1000000000000004E-3</v>
      </c>
      <c r="C37" s="4"/>
      <c r="D37" s="4"/>
    </row>
    <row r="38" spans="1:4" ht="45">
      <c r="A38" s="2" t="s">
        <v>1600</v>
      </c>
      <c r="B38" s="4"/>
      <c r="C38" s="4"/>
      <c r="D38" s="4"/>
    </row>
    <row r="39" spans="1:4" ht="30">
      <c r="A39" s="3" t="s">
        <v>1586</v>
      </c>
      <c r="B39" s="4"/>
      <c r="C39" s="4"/>
      <c r="D39" s="4"/>
    </row>
    <row r="40" spans="1:4">
      <c r="A40" s="2" t="s">
        <v>52</v>
      </c>
      <c r="B40" s="9">
        <v>50000000</v>
      </c>
      <c r="C40" s="4"/>
      <c r="D40" s="4"/>
    </row>
    <row r="41" spans="1:4">
      <c r="A41" s="2" t="s">
        <v>1594</v>
      </c>
      <c r="B41" s="5">
        <v>42704</v>
      </c>
      <c r="C41" s="4"/>
      <c r="D41" s="4"/>
    </row>
    <row r="42" spans="1:4">
      <c r="A42" s="2" t="s">
        <v>1595</v>
      </c>
      <c r="B42" s="283">
        <v>6.4000000000000003E-3</v>
      </c>
      <c r="C42" s="4"/>
      <c r="D42" s="4"/>
    </row>
    <row r="43" spans="1:4" ht="45">
      <c r="A43" s="2" t="s">
        <v>1601</v>
      </c>
      <c r="B43" s="4"/>
      <c r="C43" s="4"/>
      <c r="D43" s="4"/>
    </row>
    <row r="44" spans="1:4" ht="30">
      <c r="A44" s="3" t="s">
        <v>1586</v>
      </c>
      <c r="B44" s="4"/>
      <c r="C44" s="4"/>
      <c r="D44" s="4"/>
    </row>
    <row r="45" spans="1:4">
      <c r="A45" s="2" t="s">
        <v>52</v>
      </c>
      <c r="B45" s="9">
        <v>57700000</v>
      </c>
      <c r="C45" s="4"/>
      <c r="D45" s="4"/>
    </row>
    <row r="46" spans="1:4">
      <c r="A46" s="2" t="s">
        <v>1594</v>
      </c>
      <c r="B46" s="5">
        <v>42916</v>
      </c>
      <c r="C46" s="4"/>
      <c r="D46" s="4"/>
    </row>
    <row r="47" spans="1:4">
      <c r="A47" s="2" t="s">
        <v>1595</v>
      </c>
      <c r="B47" s="283">
        <v>5.8999999999999999E-3</v>
      </c>
      <c r="C47" s="4"/>
      <c r="D47" s="4"/>
    </row>
    <row r="48" spans="1:4" ht="45">
      <c r="A48" s="2" t="s">
        <v>1602</v>
      </c>
      <c r="B48" s="4"/>
      <c r="C48" s="4"/>
      <c r="D48" s="4"/>
    </row>
    <row r="49" spans="1:4" ht="30">
      <c r="A49" s="3" t="s">
        <v>1586</v>
      </c>
      <c r="B49" s="4"/>
      <c r="C49" s="4"/>
      <c r="D49" s="4"/>
    </row>
    <row r="50" spans="1:4">
      <c r="A50" s="2" t="s">
        <v>52</v>
      </c>
      <c r="B50" s="9">
        <v>50000000</v>
      </c>
      <c r="C50" s="4"/>
      <c r="D50" s="4"/>
    </row>
    <row r="51" spans="1:4">
      <c r="A51" s="2" t="s">
        <v>1594</v>
      </c>
      <c r="B51" s="5">
        <v>42978</v>
      </c>
      <c r="C51" s="4"/>
      <c r="D51" s="4"/>
    </row>
    <row r="52" spans="1:4">
      <c r="A52" s="2" t="s">
        <v>1595</v>
      </c>
      <c r="B52" s="283">
        <v>4.3E-3</v>
      </c>
      <c r="C52" s="4"/>
      <c r="D52" s="4"/>
    </row>
    <row r="53" spans="1:4" ht="45">
      <c r="A53" s="2" t="s">
        <v>1603</v>
      </c>
      <c r="B53" s="4"/>
      <c r="C53" s="4"/>
      <c r="D53" s="4"/>
    </row>
    <row r="54" spans="1:4" ht="30">
      <c r="A54" s="3" t="s">
        <v>1586</v>
      </c>
      <c r="B54" s="4"/>
      <c r="C54" s="4"/>
      <c r="D54" s="4"/>
    </row>
    <row r="55" spans="1:4">
      <c r="A55" s="2" t="s">
        <v>52</v>
      </c>
      <c r="B55" s="9">
        <v>75000000</v>
      </c>
      <c r="C55" s="4"/>
      <c r="D55" s="4"/>
    </row>
    <row r="56" spans="1:4">
      <c r="A56" s="2" t="s">
        <v>1594</v>
      </c>
      <c r="B56" s="5">
        <v>42978</v>
      </c>
      <c r="C56" s="4"/>
      <c r="D56" s="4"/>
    </row>
    <row r="57" spans="1:4">
      <c r="A57" s="2" t="s">
        <v>1595</v>
      </c>
      <c r="B57" s="283">
        <v>3.8E-3</v>
      </c>
      <c r="C57" s="4"/>
      <c r="D57" s="4"/>
    </row>
    <row r="58" spans="1:4" ht="45">
      <c r="A58" s="2" t="s">
        <v>1604</v>
      </c>
      <c r="B58" s="4"/>
      <c r="C58" s="4"/>
      <c r="D58" s="4"/>
    </row>
    <row r="59" spans="1:4" ht="30">
      <c r="A59" s="3" t="s">
        <v>1586</v>
      </c>
      <c r="B59" s="4"/>
      <c r="C59" s="4"/>
      <c r="D59" s="4"/>
    </row>
    <row r="60" spans="1:4">
      <c r="A60" s="2" t="s">
        <v>52</v>
      </c>
      <c r="B60" s="9">
        <v>100000000</v>
      </c>
      <c r="C60" s="4"/>
      <c r="D60" s="4"/>
    </row>
    <row r="61" spans="1:4">
      <c r="A61" s="2" t="s">
        <v>1594</v>
      </c>
      <c r="B61" s="5">
        <v>43039</v>
      </c>
      <c r="C61" s="4"/>
      <c r="D61" s="4"/>
    </row>
    <row r="62" spans="1:4">
      <c r="A62" s="2" t="s">
        <v>1595</v>
      </c>
      <c r="B62" s="283">
        <v>6.6E-3</v>
      </c>
      <c r="C62" s="4"/>
      <c r="D62" s="4"/>
    </row>
    <row r="63" spans="1:4" ht="45">
      <c r="A63" s="2" t="s">
        <v>1605</v>
      </c>
      <c r="B63" s="4"/>
      <c r="C63" s="4"/>
      <c r="D63" s="4"/>
    </row>
    <row r="64" spans="1:4" ht="30">
      <c r="A64" s="3" t="s">
        <v>1586</v>
      </c>
      <c r="B64" s="4"/>
      <c r="C64" s="4"/>
      <c r="D64" s="4"/>
    </row>
    <row r="65" spans="1:4">
      <c r="A65" s="2" t="s">
        <v>52</v>
      </c>
      <c r="B65" s="9">
        <v>50000000</v>
      </c>
      <c r="C65" s="4"/>
      <c r="D65" s="4"/>
    </row>
    <row r="66" spans="1:4">
      <c r="A66" s="2" t="s">
        <v>1594</v>
      </c>
      <c r="B66" s="5">
        <v>43069</v>
      </c>
      <c r="C66" s="4"/>
      <c r="D66" s="4"/>
    </row>
    <row r="67" spans="1:4">
      <c r="A67" s="2" t="s">
        <v>1595</v>
      </c>
      <c r="B67" s="283">
        <v>7.4000000000000003E-3</v>
      </c>
      <c r="C67" s="4"/>
      <c r="D67" s="4"/>
    </row>
    <row r="68" spans="1:4" ht="45">
      <c r="A68" s="2" t="s">
        <v>1606</v>
      </c>
      <c r="B68" s="4"/>
      <c r="C68" s="4"/>
      <c r="D68" s="4"/>
    </row>
    <row r="69" spans="1:4" ht="30">
      <c r="A69" s="3" t="s">
        <v>1586</v>
      </c>
      <c r="B69" s="4"/>
      <c r="C69" s="4"/>
      <c r="D69" s="4"/>
    </row>
    <row r="70" spans="1:4">
      <c r="A70" s="2" t="s">
        <v>52</v>
      </c>
      <c r="B70" s="9">
        <v>50000000</v>
      </c>
      <c r="C70" s="4"/>
      <c r="D70" s="4"/>
    </row>
    <row r="71" spans="1:4">
      <c r="A71" s="2" t="s">
        <v>1594</v>
      </c>
      <c r="B71" s="5">
        <v>43131</v>
      </c>
      <c r="C71" s="4"/>
      <c r="D71" s="4"/>
    </row>
    <row r="72" spans="1:4">
      <c r="A72" s="2" t="s">
        <v>1595</v>
      </c>
      <c r="B72" s="283">
        <v>5.7999999999999996E-3</v>
      </c>
      <c r="C72" s="4"/>
      <c r="D72" s="4"/>
    </row>
    <row r="73" spans="1:4" ht="45">
      <c r="A73" s="2" t="s">
        <v>1607</v>
      </c>
      <c r="B73" s="4"/>
      <c r="C73" s="4"/>
      <c r="D73" s="4"/>
    </row>
    <row r="74" spans="1:4" ht="30">
      <c r="A74" s="3" t="s">
        <v>1586</v>
      </c>
      <c r="B74" s="4"/>
      <c r="C74" s="4"/>
      <c r="D74" s="4"/>
    </row>
    <row r="75" spans="1:4">
      <c r="A75" s="2" t="s">
        <v>52</v>
      </c>
      <c r="B75" s="9">
        <v>50000000</v>
      </c>
      <c r="C75" s="4"/>
      <c r="D75" s="4"/>
    </row>
    <row r="76" spans="1:4">
      <c r="A76" s="2" t="s">
        <v>1594</v>
      </c>
      <c r="B76" s="5">
        <v>43131</v>
      </c>
      <c r="C76" s="4"/>
      <c r="D76" s="4"/>
    </row>
    <row r="77" spans="1:4">
      <c r="A77" s="2" t="s">
        <v>1595</v>
      </c>
      <c r="B77" s="283">
        <v>5.7000000000000002E-3</v>
      </c>
      <c r="C77" s="4"/>
      <c r="D77" s="4"/>
    </row>
    <row r="78" spans="1:4" ht="45">
      <c r="A78" s="2" t="s">
        <v>1608</v>
      </c>
      <c r="B78" s="4"/>
      <c r="C78" s="4"/>
      <c r="D78" s="4"/>
    </row>
    <row r="79" spans="1:4" ht="30">
      <c r="A79" s="3" t="s">
        <v>1586</v>
      </c>
      <c r="B79" s="4"/>
      <c r="C79" s="4"/>
      <c r="D79" s="4"/>
    </row>
    <row r="80" spans="1:4">
      <c r="A80" s="2" t="s">
        <v>52</v>
      </c>
      <c r="B80" s="9">
        <v>50000000</v>
      </c>
      <c r="C80" s="4"/>
      <c r="D80" s="4"/>
    </row>
    <row r="81" spans="1:4">
      <c r="A81" s="2" t="s">
        <v>1594</v>
      </c>
      <c r="B81" s="5">
        <v>43159</v>
      </c>
      <c r="C81" s="4"/>
      <c r="D81" s="4"/>
    </row>
    <row r="82" spans="1:4">
      <c r="A82" s="2" t="s">
        <v>1595</v>
      </c>
      <c r="B82" s="283">
        <v>5.4000000000000003E-3</v>
      </c>
      <c r="C82" s="4"/>
      <c r="D82" s="4"/>
    </row>
    <row r="83" spans="1:4" ht="45">
      <c r="A83" s="2" t="s">
        <v>1609</v>
      </c>
      <c r="B83" s="4"/>
      <c r="C83" s="4"/>
      <c r="D83" s="4"/>
    </row>
    <row r="84" spans="1:4" ht="30">
      <c r="A84" s="3" t="s">
        <v>1586</v>
      </c>
      <c r="B84" s="4"/>
      <c r="C84" s="4"/>
      <c r="D84" s="4"/>
    </row>
    <row r="85" spans="1:4">
      <c r="A85" s="2" t="s">
        <v>52</v>
      </c>
      <c r="B85" s="9">
        <v>50000000</v>
      </c>
      <c r="C85" s="4"/>
      <c r="D85" s="4"/>
    </row>
    <row r="86" spans="1:4">
      <c r="A86" s="2" t="s">
        <v>1594</v>
      </c>
      <c r="B86" s="5">
        <v>43159</v>
      </c>
      <c r="C86" s="4"/>
      <c r="D86" s="4"/>
    </row>
    <row r="87" spans="1:4">
      <c r="A87" s="2" t="s">
        <v>1595</v>
      </c>
      <c r="B87" s="283">
        <v>3.2000000000000002E-3</v>
      </c>
      <c r="C87" s="4"/>
      <c r="D87" s="4"/>
    </row>
    <row r="88" spans="1:4" ht="45">
      <c r="A88" s="2" t="s">
        <v>1610</v>
      </c>
      <c r="B88" s="4"/>
      <c r="C88" s="4"/>
      <c r="D88" s="4"/>
    </row>
    <row r="89" spans="1:4" ht="30">
      <c r="A89" s="3" t="s">
        <v>1586</v>
      </c>
      <c r="B89" s="4"/>
      <c r="C89" s="4"/>
      <c r="D89" s="4"/>
    </row>
    <row r="90" spans="1:4">
      <c r="A90" s="2" t="s">
        <v>52</v>
      </c>
      <c r="B90" s="9">
        <v>22000000</v>
      </c>
      <c r="C90" s="4"/>
      <c r="D90" s="4"/>
    </row>
    <row r="91" spans="1:4">
      <c r="A91" s="2" t="s">
        <v>1594</v>
      </c>
      <c r="B91" s="5">
        <v>43159</v>
      </c>
      <c r="C91" s="4"/>
      <c r="D91" s="4"/>
    </row>
    <row r="92" spans="1:4">
      <c r="A92" s="2" t="s">
        <v>1595</v>
      </c>
      <c r="B92" s="283">
        <v>5.7000000000000002E-3</v>
      </c>
      <c r="C92" s="4"/>
      <c r="D92" s="4"/>
    </row>
    <row r="93" spans="1:4" ht="45">
      <c r="A93" s="2" t="s">
        <v>1611</v>
      </c>
      <c r="B93" s="4"/>
      <c r="C93" s="4"/>
      <c r="D93" s="4"/>
    </row>
    <row r="94" spans="1:4" ht="30">
      <c r="A94" s="3" t="s">
        <v>1586</v>
      </c>
      <c r="B94" s="4"/>
      <c r="C94" s="4"/>
      <c r="D94" s="4"/>
    </row>
    <row r="95" spans="1:4">
      <c r="A95" s="2" t="s">
        <v>52</v>
      </c>
      <c r="B95" s="9">
        <v>100000000</v>
      </c>
      <c r="C95" s="4"/>
      <c r="D95" s="4"/>
    </row>
    <row r="96" spans="1:4">
      <c r="A96" s="2" t="s">
        <v>1594</v>
      </c>
      <c r="B96" s="5">
        <v>43250</v>
      </c>
      <c r="C96" s="4"/>
      <c r="D96" s="4"/>
    </row>
    <row r="97" spans="1:4">
      <c r="A97" s="2" t="s">
        <v>1595</v>
      </c>
      <c r="B97" s="283">
        <v>6.1999999999999998E-3</v>
      </c>
      <c r="C97" s="4"/>
      <c r="D97" s="4"/>
    </row>
    <row r="98" spans="1:4" ht="45">
      <c r="A98" s="2" t="s">
        <v>1612</v>
      </c>
      <c r="B98" s="4"/>
      <c r="C98" s="4"/>
      <c r="D98" s="4"/>
    </row>
    <row r="99" spans="1:4" ht="30">
      <c r="A99" s="3" t="s">
        <v>1586</v>
      </c>
      <c r="B99" s="4"/>
      <c r="C99" s="4"/>
      <c r="D99" s="4"/>
    </row>
    <row r="100" spans="1:4">
      <c r="A100" s="2" t="s">
        <v>52</v>
      </c>
      <c r="B100" s="9">
        <v>50000000</v>
      </c>
      <c r="C100" s="4"/>
      <c r="D100" s="4"/>
    </row>
    <row r="101" spans="1:4">
      <c r="A101" s="2" t="s">
        <v>1594</v>
      </c>
      <c r="B101" s="5">
        <v>43312</v>
      </c>
      <c r="C101" s="4"/>
      <c r="D101" s="4"/>
    </row>
    <row r="102" spans="1:4">
      <c r="A102" s="2" t="s">
        <v>1595</v>
      </c>
      <c r="B102" s="283">
        <v>7.0000000000000001E-3</v>
      </c>
      <c r="C102" s="4"/>
      <c r="D102" s="4"/>
    </row>
    <row r="103" spans="1:4" ht="45">
      <c r="A103" s="2" t="s">
        <v>1613</v>
      </c>
      <c r="B103" s="4"/>
      <c r="C103" s="4"/>
      <c r="D103" s="4"/>
    </row>
    <row r="104" spans="1:4" ht="30">
      <c r="A104" s="3" t="s">
        <v>1586</v>
      </c>
      <c r="B104" s="4"/>
      <c r="C104" s="4"/>
      <c r="D104" s="4"/>
    </row>
    <row r="105" spans="1:4">
      <c r="A105" s="2" t="s">
        <v>52</v>
      </c>
      <c r="B105" s="9">
        <v>50000000</v>
      </c>
      <c r="C105" s="4"/>
      <c r="D105" s="4"/>
    </row>
    <row r="106" spans="1:4">
      <c r="A106" s="2" t="s">
        <v>1594</v>
      </c>
      <c r="B106" s="5">
        <v>43343</v>
      </c>
      <c r="C106" s="4"/>
      <c r="D106" s="4"/>
    </row>
    <row r="107" spans="1:4">
      <c r="A107" s="2" t="s">
        <v>1595</v>
      </c>
      <c r="B107" s="283">
        <v>3.5000000000000001E-3</v>
      </c>
      <c r="C107" s="4"/>
      <c r="D107" s="4"/>
    </row>
    <row r="108" spans="1:4" ht="45">
      <c r="A108" s="2" t="s">
        <v>1614</v>
      </c>
      <c r="B108" s="4"/>
      <c r="C108" s="4"/>
      <c r="D108" s="4"/>
    </row>
    <row r="109" spans="1:4" ht="30">
      <c r="A109" s="3" t="s">
        <v>1586</v>
      </c>
      <c r="B109" s="4"/>
      <c r="C109" s="4"/>
      <c r="D109" s="4"/>
    </row>
    <row r="110" spans="1:4">
      <c r="A110" s="2" t="s">
        <v>52</v>
      </c>
      <c r="B110" s="9">
        <v>50000000</v>
      </c>
      <c r="C110" s="4"/>
      <c r="D110" s="4"/>
    </row>
    <row r="111" spans="1:4">
      <c r="A111" s="2" t="s">
        <v>1594</v>
      </c>
      <c r="B111" s="5">
        <v>43496</v>
      </c>
      <c r="C111" s="4"/>
      <c r="D111" s="4"/>
    </row>
    <row r="112" spans="1:4">
      <c r="A112" s="2" t="s">
        <v>1595</v>
      </c>
      <c r="B112" s="283">
        <v>6.4999999999999997E-3</v>
      </c>
      <c r="C112" s="4"/>
      <c r="D112" s="4"/>
    </row>
    <row r="113" spans="1:4" ht="45">
      <c r="A113" s="2" t="s">
        <v>1615</v>
      </c>
      <c r="B113" s="4"/>
      <c r="C113" s="4"/>
      <c r="D113" s="4"/>
    </row>
    <row r="114" spans="1:4" ht="30">
      <c r="A114" s="3" t="s">
        <v>1586</v>
      </c>
      <c r="B114" s="4"/>
      <c r="C114" s="4"/>
      <c r="D114" s="4"/>
    </row>
    <row r="115" spans="1:4">
      <c r="A115" s="2" t="s">
        <v>52</v>
      </c>
      <c r="B115" s="9">
        <v>50000000</v>
      </c>
      <c r="C115" s="4"/>
      <c r="D115" s="4"/>
    </row>
    <row r="116" spans="1:4">
      <c r="A116" s="2" t="s">
        <v>1594</v>
      </c>
      <c r="B116" s="5">
        <v>43524</v>
      </c>
      <c r="C116" s="4"/>
      <c r="D116" s="4"/>
    </row>
    <row r="117" spans="1:4">
      <c r="A117" s="2" t="s">
        <v>1595</v>
      </c>
      <c r="B117" s="283">
        <v>3.2000000000000002E-3</v>
      </c>
      <c r="C117" s="4"/>
      <c r="D117" s="4"/>
    </row>
    <row r="118" spans="1:4" ht="45">
      <c r="A118" s="2" t="s">
        <v>1616</v>
      </c>
      <c r="B118" s="4"/>
      <c r="C118" s="4"/>
      <c r="D118" s="4"/>
    </row>
    <row r="119" spans="1:4" ht="30">
      <c r="A119" s="3" t="s">
        <v>1586</v>
      </c>
      <c r="B119" s="4"/>
      <c r="C119" s="4"/>
      <c r="D119" s="4"/>
    </row>
    <row r="120" spans="1:4">
      <c r="A120" s="2" t="s">
        <v>52</v>
      </c>
      <c r="B120" s="9">
        <v>100000000</v>
      </c>
      <c r="C120" s="4"/>
      <c r="D120" s="4"/>
    </row>
    <row r="121" spans="1:4">
      <c r="A121" s="2" t="s">
        <v>1594</v>
      </c>
      <c r="B121" s="5">
        <v>43555</v>
      </c>
      <c r="C121" s="4"/>
      <c r="D121" s="4"/>
    </row>
    <row r="122" spans="1:4">
      <c r="A122" s="2" t="s">
        <v>1595</v>
      </c>
      <c r="B122" s="283">
        <v>6.4000000000000003E-3</v>
      </c>
      <c r="C122" s="4"/>
      <c r="D122" s="4"/>
    </row>
    <row r="123" spans="1:4" ht="45">
      <c r="A123" s="2" t="s">
        <v>1617</v>
      </c>
      <c r="B123" s="4"/>
      <c r="C123" s="4"/>
      <c r="D123" s="4"/>
    </row>
    <row r="124" spans="1:4" ht="30">
      <c r="A124" s="3" t="s">
        <v>1586</v>
      </c>
      <c r="B124" s="4"/>
      <c r="C124" s="4"/>
      <c r="D124" s="4"/>
    </row>
    <row r="125" spans="1:4">
      <c r="A125" s="2" t="s">
        <v>52</v>
      </c>
      <c r="B125" s="9">
        <v>21800000</v>
      </c>
      <c r="C125" s="4"/>
      <c r="D125" s="4"/>
    </row>
    <row r="126" spans="1:4">
      <c r="A126" s="2" t="s">
        <v>1594</v>
      </c>
      <c r="B126" s="5">
        <v>43677</v>
      </c>
      <c r="C126" s="4"/>
      <c r="D126" s="4"/>
    </row>
    <row r="127" spans="1:4">
      <c r="A127" s="2" t="s">
        <v>1595</v>
      </c>
      <c r="B127" s="283">
        <v>6.6E-3</v>
      </c>
      <c r="C127" s="4"/>
      <c r="D127" s="4"/>
    </row>
    <row r="128" spans="1:4" ht="45">
      <c r="A128" s="2" t="s">
        <v>1618</v>
      </c>
      <c r="B128" s="4"/>
      <c r="C128" s="4"/>
      <c r="D128" s="4"/>
    </row>
    <row r="129" spans="1:4" ht="30">
      <c r="A129" s="3" t="s">
        <v>1586</v>
      </c>
      <c r="B129" s="4"/>
      <c r="C129" s="4"/>
      <c r="D129" s="4"/>
    </row>
    <row r="130" spans="1:4">
      <c r="A130" s="2" t="s">
        <v>52</v>
      </c>
      <c r="B130" s="9">
        <v>21800000</v>
      </c>
      <c r="C130" s="4"/>
      <c r="D130" s="4"/>
    </row>
    <row r="131" spans="1:4">
      <c r="A131" s="2" t="s">
        <v>1594</v>
      </c>
      <c r="B131" s="5">
        <v>44012</v>
      </c>
      <c r="C131" s="4"/>
      <c r="D131" s="4"/>
    </row>
    <row r="132" spans="1:4">
      <c r="A132" s="2" t="s">
        <v>1595</v>
      </c>
      <c r="B132" s="283">
        <v>1.9599999999999999E-2</v>
      </c>
      <c r="C132" s="4"/>
      <c r="D132" s="4"/>
    </row>
    <row r="133" spans="1:4" ht="45">
      <c r="A133" s="2" t="s">
        <v>1619</v>
      </c>
      <c r="B133" s="4"/>
      <c r="C133" s="4"/>
      <c r="D133" s="4"/>
    </row>
    <row r="134" spans="1:4" ht="30">
      <c r="A134" s="3" t="s">
        <v>1586</v>
      </c>
      <c r="B134" s="4"/>
      <c r="C134" s="4"/>
      <c r="D134" s="4"/>
    </row>
    <row r="135" spans="1:4">
      <c r="A135" s="2" t="s">
        <v>52</v>
      </c>
      <c r="B135" s="9">
        <v>28200000</v>
      </c>
      <c r="C135" s="4"/>
      <c r="D135" s="4"/>
    </row>
    <row r="136" spans="1:4">
      <c r="A136" s="2" t="s">
        <v>1594</v>
      </c>
      <c r="B136" s="5">
        <v>44439</v>
      </c>
      <c r="C136" s="4"/>
      <c r="D136" s="4"/>
    </row>
    <row r="137" spans="1:4">
      <c r="A137" s="2" t="s">
        <v>1595</v>
      </c>
      <c r="B137" s="283">
        <v>2.5499999999999998E-2</v>
      </c>
      <c r="C137" s="4"/>
      <c r="D137" s="4"/>
    </row>
    <row r="138" spans="1:4" ht="45">
      <c r="A138" s="2" t="s">
        <v>1620</v>
      </c>
      <c r="B138" s="4"/>
      <c r="C138" s="4"/>
      <c r="D138" s="4"/>
    </row>
    <row r="139" spans="1:4" ht="30">
      <c r="A139" s="3" t="s">
        <v>1586</v>
      </c>
      <c r="B139" s="4"/>
      <c r="C139" s="4"/>
      <c r="D139" s="4"/>
    </row>
    <row r="140" spans="1:4">
      <c r="A140" s="2" t="s">
        <v>52</v>
      </c>
      <c r="B140" s="9">
        <v>26800000</v>
      </c>
      <c r="C140" s="4"/>
      <c r="D140" s="4"/>
    </row>
    <row r="141" spans="1:4">
      <c r="A141" s="2" t="s">
        <v>1594</v>
      </c>
      <c r="B141" s="5">
        <v>45016</v>
      </c>
      <c r="C141" s="4"/>
      <c r="D141" s="4"/>
    </row>
    <row r="142" spans="1:4">
      <c r="A142" s="2" t="s">
        <v>1595</v>
      </c>
      <c r="B142" s="283">
        <v>2.1600000000000001E-2</v>
      </c>
      <c r="C142" s="4"/>
      <c r="D142" s="4"/>
    </row>
    <row r="143" spans="1:4" ht="45">
      <c r="A143" s="2" t="s">
        <v>1621</v>
      </c>
      <c r="B143" s="4"/>
      <c r="C143" s="4"/>
      <c r="D143" s="4"/>
    </row>
    <row r="144" spans="1:4" ht="30">
      <c r="A144" s="3" t="s">
        <v>1586</v>
      </c>
      <c r="B144" s="4"/>
      <c r="C144" s="4"/>
      <c r="D144" s="4"/>
    </row>
    <row r="145" spans="1:4">
      <c r="A145" s="2" t="s">
        <v>52</v>
      </c>
      <c r="B145" s="10">
        <v>20500000</v>
      </c>
      <c r="C145" s="4"/>
      <c r="D145" s="4"/>
    </row>
    <row r="146" spans="1:4">
      <c r="A146" s="2" t="s">
        <v>1594</v>
      </c>
      <c r="B146" s="5">
        <v>45838</v>
      </c>
      <c r="C146" s="4"/>
      <c r="D146" s="4"/>
    </row>
    <row r="147" spans="1:4">
      <c r="A147" s="2" t="s">
        <v>1595</v>
      </c>
      <c r="B147" s="283">
        <v>2.9399999999999999E-2</v>
      </c>
      <c r="C147" s="4"/>
      <c r="D147"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622</v>
      </c>
      <c r="B1" s="1" t="s">
        <v>1568</v>
      </c>
    </row>
    <row r="2" spans="1:2">
      <c r="A2" s="1" t="s">
        <v>23</v>
      </c>
      <c r="B2" s="1" t="s">
        <v>1569</v>
      </c>
    </row>
    <row r="3" spans="1:2">
      <c r="A3" s="3" t="s">
        <v>198</v>
      </c>
      <c r="B3" s="4"/>
    </row>
    <row r="4" spans="1:2" ht="30">
      <c r="A4" s="2" t="s">
        <v>1581</v>
      </c>
      <c r="B4" s="7">
        <v>3.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623</v>
      </c>
      <c r="B1" s="1" t="s">
        <v>1</v>
      </c>
      <c r="C1" s="1"/>
    </row>
    <row r="2" spans="1:3">
      <c r="A2" s="1" t="s">
        <v>23</v>
      </c>
      <c r="B2" s="1" t="s">
        <v>2</v>
      </c>
      <c r="C2" s="1" t="s">
        <v>24</v>
      </c>
    </row>
    <row r="3" spans="1:3">
      <c r="A3" s="3" t="s">
        <v>198</v>
      </c>
      <c r="B3" s="4"/>
      <c r="C3" s="4"/>
    </row>
    <row r="4" spans="1:3" ht="30">
      <c r="A4" s="2" t="s">
        <v>1624</v>
      </c>
      <c r="B4" s="283">
        <v>0.03</v>
      </c>
      <c r="C4" s="4"/>
    </row>
    <row r="5" spans="1:3" ht="30">
      <c r="A5" s="2" t="s">
        <v>1625</v>
      </c>
      <c r="B5" s="7">
        <v>43.4</v>
      </c>
      <c r="C5" s="7">
        <v>4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6" t="s">
        <v>1</v>
      </c>
      <c r="C1" s="6"/>
      <c r="D1" s="6"/>
    </row>
    <row r="2" spans="1:4">
      <c r="A2" s="1" t="s">
        <v>23</v>
      </c>
      <c r="B2" s="1" t="s">
        <v>2</v>
      </c>
      <c r="C2" s="1" t="s">
        <v>24</v>
      </c>
      <c r="D2" s="1" t="s">
        <v>75</v>
      </c>
    </row>
    <row r="3" spans="1:4">
      <c r="A3" s="3" t="s">
        <v>198</v>
      </c>
      <c r="B3" s="4"/>
      <c r="C3" s="4"/>
      <c r="D3" s="4"/>
    </row>
    <row r="4" spans="1:4">
      <c r="A4" s="2" t="s">
        <v>1627</v>
      </c>
      <c r="B4" s="7">
        <v>5.0999999999999996</v>
      </c>
      <c r="C4" s="10">
        <v>5</v>
      </c>
      <c r="D4" s="7">
        <v>4.4000000000000004</v>
      </c>
    </row>
    <row r="5" spans="1:4" ht="30">
      <c r="A5" s="2" t="s">
        <v>1628</v>
      </c>
      <c r="B5" s="4">
        <v>12.4</v>
      </c>
      <c r="C5" s="4">
        <v>22.9</v>
      </c>
      <c r="D5" s="4">
        <v>27.1</v>
      </c>
    </row>
    <row r="6" spans="1:4" ht="30">
      <c r="A6" s="2" t="s">
        <v>1629</v>
      </c>
      <c r="B6" s="4">
        <v>67.400000000000006</v>
      </c>
      <c r="C6" s="4">
        <v>108.6</v>
      </c>
      <c r="D6" s="4"/>
    </row>
    <row r="7" spans="1:4" ht="30">
      <c r="A7" s="2" t="s">
        <v>1630</v>
      </c>
      <c r="B7" s="7">
        <v>1.5</v>
      </c>
      <c r="C7" s="7">
        <v>28.9</v>
      </c>
      <c r="D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31</v>
      </c>
      <c r="B1" s="6" t="s">
        <v>1</v>
      </c>
      <c r="C1" s="6"/>
    </row>
    <row r="2" spans="1:3" ht="30">
      <c r="A2" s="1" t="s">
        <v>1632</v>
      </c>
      <c r="B2" s="1" t="s">
        <v>2</v>
      </c>
      <c r="C2" s="1" t="s">
        <v>24</v>
      </c>
    </row>
    <row r="3" spans="1:3">
      <c r="A3" s="2" t="s">
        <v>1633</v>
      </c>
      <c r="B3" s="4"/>
      <c r="C3" s="4"/>
    </row>
    <row r="4" spans="1:3" ht="30">
      <c r="A4" s="3" t="s">
        <v>1571</v>
      </c>
      <c r="B4" s="4"/>
      <c r="C4" s="4"/>
    </row>
    <row r="5" spans="1:3" ht="30">
      <c r="A5" s="2" t="s">
        <v>1634</v>
      </c>
      <c r="B5" s="7">
        <v>2.4</v>
      </c>
      <c r="C5" s="7">
        <v>1.5</v>
      </c>
    </row>
    <row r="6" spans="1:3" ht="30">
      <c r="A6" s="2" t="s">
        <v>1635</v>
      </c>
      <c r="B6" s="4">
        <v>0.8</v>
      </c>
      <c r="C6" s="4">
        <v>0.7</v>
      </c>
    </row>
    <row r="7" spans="1:3" ht="30">
      <c r="A7" s="2" t="s">
        <v>1636</v>
      </c>
      <c r="B7" s="4">
        <v>-1.6</v>
      </c>
      <c r="C7" s="4">
        <v>-7.6</v>
      </c>
    </row>
    <row r="8" spans="1:3" ht="30">
      <c r="A8" s="2" t="s">
        <v>1637</v>
      </c>
      <c r="B8" s="7">
        <v>-0.01</v>
      </c>
      <c r="C8" s="7">
        <v>-0.03</v>
      </c>
    </row>
    <row r="9" spans="1:3" ht="30">
      <c r="A9" s="2" t="s">
        <v>1638</v>
      </c>
      <c r="B9" s="4"/>
      <c r="C9" s="4">
        <v>4.7</v>
      </c>
    </row>
    <row r="10" spans="1:3" ht="30">
      <c r="A10" s="2" t="s">
        <v>1639</v>
      </c>
      <c r="B10" s="4"/>
      <c r="C10" s="7">
        <v>2.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3" width="13.85546875" bestFit="1" customWidth="1"/>
    <col min="4" max="4" width="12.7109375" bestFit="1" customWidth="1"/>
  </cols>
  <sheetData>
    <row r="1" spans="1:4" ht="15" customHeight="1">
      <c r="A1" s="6" t="s">
        <v>1640</v>
      </c>
      <c r="B1" s="6" t="s">
        <v>1</v>
      </c>
      <c r="C1" s="6"/>
      <c r="D1" s="6"/>
    </row>
    <row r="2" spans="1:4">
      <c r="A2" s="6"/>
      <c r="B2" s="1" t="s">
        <v>2</v>
      </c>
      <c r="C2" s="6" t="s">
        <v>24</v>
      </c>
      <c r="D2" s="6" t="s">
        <v>75</v>
      </c>
    </row>
    <row r="3" spans="1:4">
      <c r="A3" s="6"/>
      <c r="B3" s="1" t="s">
        <v>1641</v>
      </c>
      <c r="C3" s="6"/>
      <c r="D3" s="6"/>
    </row>
    <row r="4" spans="1:4" ht="30">
      <c r="A4" s="3" t="s">
        <v>1642</v>
      </c>
      <c r="B4" s="4"/>
      <c r="C4" s="4"/>
      <c r="D4" s="4"/>
    </row>
    <row r="5" spans="1:4" ht="30">
      <c r="A5" s="2" t="s">
        <v>1643</v>
      </c>
      <c r="B5" s="10">
        <v>128800000</v>
      </c>
      <c r="C5" s="10">
        <v>27800000</v>
      </c>
      <c r="D5" s="4"/>
    </row>
    <row r="6" spans="1:4" ht="60">
      <c r="A6" s="2" t="s">
        <v>1644</v>
      </c>
      <c r="B6" s="9">
        <v>142200000</v>
      </c>
      <c r="C6" s="4"/>
      <c r="D6" s="4"/>
    </row>
    <row r="7" spans="1:4">
      <c r="A7" s="2" t="s">
        <v>398</v>
      </c>
      <c r="B7" s="9">
        <v>-381400000</v>
      </c>
      <c r="C7" s="4">
        <v>0</v>
      </c>
      <c r="D7" s="4"/>
    </row>
    <row r="8" spans="1:4" ht="60">
      <c r="A8" s="2" t="s">
        <v>1645</v>
      </c>
      <c r="B8" s="9">
        <v>232100000</v>
      </c>
      <c r="C8" s="9">
        <v>9900000</v>
      </c>
      <c r="D8" s="4"/>
    </row>
    <row r="9" spans="1:4" ht="30">
      <c r="A9" s="2" t="s">
        <v>67</v>
      </c>
      <c r="B9" s="9">
        <v>18408100000</v>
      </c>
      <c r="C9" s="9">
        <v>21891800000</v>
      </c>
      <c r="D9" s="4"/>
    </row>
    <row r="10" spans="1:4">
      <c r="A10" s="2" t="s">
        <v>372</v>
      </c>
      <c r="B10" s="9">
        <v>20634900000</v>
      </c>
      <c r="C10" s="9">
        <v>23204600000</v>
      </c>
      <c r="D10" s="4"/>
    </row>
    <row r="11" spans="1:4" ht="45">
      <c r="A11" s="2" t="s">
        <v>1646</v>
      </c>
      <c r="B11" s="4">
        <v>0</v>
      </c>
      <c r="C11" s="9">
        <v>500000</v>
      </c>
      <c r="D11" s="4"/>
    </row>
    <row r="12" spans="1:4">
      <c r="A12" s="2" t="s">
        <v>460</v>
      </c>
      <c r="B12" s="9">
        <v>36700000</v>
      </c>
      <c r="C12" s="9">
        <v>33400000</v>
      </c>
      <c r="D12" s="9">
        <v>81100000</v>
      </c>
    </row>
    <row r="13" spans="1:4" ht="30">
      <c r="A13" s="2" t="s">
        <v>82</v>
      </c>
      <c r="B13" s="9">
        <v>64000000</v>
      </c>
      <c r="C13" s="9">
        <v>45000000</v>
      </c>
      <c r="D13" s="9">
        <v>118900000</v>
      </c>
    </row>
    <row r="14" spans="1:4">
      <c r="A14" s="2" t="s">
        <v>154</v>
      </c>
      <c r="B14" s="9">
        <v>2090000000</v>
      </c>
      <c r="C14" s="9">
        <v>2315800000</v>
      </c>
      <c r="D14" s="9">
        <v>2057600000</v>
      </c>
    </row>
    <row r="15" spans="1:4" ht="30">
      <c r="A15" s="2" t="s">
        <v>1647</v>
      </c>
      <c r="B15" s="9">
        <v>27300000</v>
      </c>
      <c r="C15" s="9">
        <v>11600000</v>
      </c>
      <c r="D15" s="9">
        <v>37800000</v>
      </c>
    </row>
    <row r="16" spans="1:4">
      <c r="A16" s="2" t="s">
        <v>1648</v>
      </c>
      <c r="B16" s="4">
        <v>0</v>
      </c>
      <c r="C16" s="4"/>
      <c r="D16" s="4"/>
    </row>
    <row r="17" spans="1:4" ht="30">
      <c r="A17" s="2" t="s">
        <v>1649</v>
      </c>
      <c r="B17" s="9">
        <v>233700000</v>
      </c>
      <c r="C17" s="9">
        <v>477500000</v>
      </c>
      <c r="D17" s="9">
        <v>402500000</v>
      </c>
    </row>
    <row r="18" spans="1:4" ht="45">
      <c r="A18" s="2" t="s">
        <v>1650</v>
      </c>
      <c r="B18" s="9">
        <v>6800000</v>
      </c>
      <c r="C18" s="4"/>
      <c r="D18" s="9">
        <v>5400000</v>
      </c>
    </row>
    <row r="19" spans="1:4" ht="45">
      <c r="A19" s="2" t="s">
        <v>1651</v>
      </c>
      <c r="B19" s="9">
        <v>19100000</v>
      </c>
      <c r="C19" s="4"/>
      <c r="D19" s="4"/>
    </row>
    <row r="20" spans="1:4" ht="45">
      <c r="A20" s="2" t="s">
        <v>1652</v>
      </c>
      <c r="B20" s="9">
        <v>1400000</v>
      </c>
      <c r="C20" s="4"/>
      <c r="D20" s="9">
        <v>2500000</v>
      </c>
    </row>
    <row r="21" spans="1:4" ht="45">
      <c r="A21" s="2" t="s">
        <v>325</v>
      </c>
      <c r="B21" s="9">
        <v>3200000</v>
      </c>
      <c r="C21" s="9">
        <v>4300000</v>
      </c>
      <c r="D21" s="4"/>
    </row>
    <row r="22" spans="1:4">
      <c r="A22" s="2" t="s">
        <v>372</v>
      </c>
      <c r="B22" s="9">
        <v>4215400000</v>
      </c>
      <c r="C22" s="4"/>
      <c r="D22" s="4"/>
    </row>
    <row r="23" spans="1:4">
      <c r="A23" s="2" t="s">
        <v>1653</v>
      </c>
      <c r="B23" s="283">
        <v>0.20399999999999999</v>
      </c>
      <c r="C23" s="4"/>
      <c r="D23" s="4"/>
    </row>
    <row r="24" spans="1:4" ht="45">
      <c r="A24" s="2" t="s">
        <v>1654</v>
      </c>
      <c r="B24" s="4">
        <v>0</v>
      </c>
      <c r="C24" s="4"/>
      <c r="D24" s="4"/>
    </row>
    <row r="25" spans="1:4">
      <c r="A25" s="2" t="s">
        <v>1655</v>
      </c>
      <c r="B25" s="9">
        <v>42300000</v>
      </c>
      <c r="C25" s="9">
        <v>65600000</v>
      </c>
      <c r="D25" s="4"/>
    </row>
    <row r="26" spans="1:4">
      <c r="A26" s="2" t="s">
        <v>1656</v>
      </c>
      <c r="B26" s="4"/>
      <c r="C26" s="4"/>
      <c r="D26" s="4"/>
    </row>
    <row r="27" spans="1:4" ht="30">
      <c r="A27" s="3" t="s">
        <v>1642</v>
      </c>
      <c r="B27" s="4"/>
      <c r="C27" s="4"/>
      <c r="D27" s="4"/>
    </row>
    <row r="28" spans="1:4">
      <c r="A28" s="2" t="s">
        <v>1657</v>
      </c>
      <c r="B28" s="283">
        <v>0.05</v>
      </c>
      <c r="C28" s="4"/>
      <c r="D28" s="4"/>
    </row>
    <row r="29" spans="1:4">
      <c r="A29" s="2" t="s">
        <v>1658</v>
      </c>
      <c r="B29" s="4"/>
      <c r="C29" s="4"/>
      <c r="D29" s="4"/>
    </row>
    <row r="30" spans="1:4" ht="30">
      <c r="A30" s="3" t="s">
        <v>1642</v>
      </c>
      <c r="B30" s="4"/>
      <c r="C30" s="4"/>
      <c r="D30" s="4"/>
    </row>
    <row r="31" spans="1:4" ht="30">
      <c r="A31" s="2" t="s">
        <v>1659</v>
      </c>
      <c r="B31" s="283">
        <v>0</v>
      </c>
      <c r="C31" s="4"/>
      <c r="D31" s="4"/>
    </row>
    <row r="32" spans="1:4">
      <c r="A32" s="2" t="s">
        <v>1660</v>
      </c>
      <c r="B32" s="4"/>
      <c r="C32" s="4"/>
      <c r="D32" s="4"/>
    </row>
    <row r="33" spans="1:4" ht="30">
      <c r="A33" s="3" t="s">
        <v>1642</v>
      </c>
      <c r="B33" s="4"/>
      <c r="C33" s="4"/>
      <c r="D33" s="4"/>
    </row>
    <row r="34" spans="1:4" ht="30">
      <c r="A34" s="2" t="s">
        <v>67</v>
      </c>
      <c r="B34" s="9">
        <v>2339200000</v>
      </c>
      <c r="C34" s="9">
        <v>2691100000</v>
      </c>
      <c r="D34" s="4"/>
    </row>
    <row r="35" spans="1:4" ht="30">
      <c r="A35" s="2" t="s">
        <v>1661</v>
      </c>
      <c r="B35" s="283">
        <v>0.13</v>
      </c>
      <c r="C35" s="4"/>
      <c r="D35" s="4"/>
    </row>
    <row r="36" spans="1:4">
      <c r="A36" s="2" t="s">
        <v>372</v>
      </c>
      <c r="B36" s="9">
        <v>2416100000</v>
      </c>
      <c r="C36" s="9">
        <v>2802600000</v>
      </c>
      <c r="D36" s="4"/>
    </row>
    <row r="37" spans="1:4" ht="30">
      <c r="A37" s="2" t="s">
        <v>1662</v>
      </c>
      <c r="B37" s="283">
        <v>1.03</v>
      </c>
      <c r="C37" s="4"/>
      <c r="D37" s="4"/>
    </row>
    <row r="38" spans="1:4" ht="45">
      <c r="A38" s="2" t="s">
        <v>325</v>
      </c>
      <c r="B38" s="9">
        <v>3200000</v>
      </c>
      <c r="C38" s="9">
        <v>4300000</v>
      </c>
      <c r="D38" s="4"/>
    </row>
    <row r="39" spans="1:4">
      <c r="A39" s="2" t="s">
        <v>1663</v>
      </c>
      <c r="B39" s="4"/>
      <c r="C39" s="4"/>
      <c r="D39" s="4"/>
    </row>
    <row r="40" spans="1:4" ht="30">
      <c r="A40" s="3" t="s">
        <v>1642</v>
      </c>
      <c r="B40" s="4"/>
      <c r="C40" s="4"/>
      <c r="D40" s="4"/>
    </row>
    <row r="41" spans="1:4" ht="30">
      <c r="A41" s="2" t="s">
        <v>82</v>
      </c>
      <c r="B41" s="9">
        <v>54400000</v>
      </c>
      <c r="C41" s="9">
        <v>51800000</v>
      </c>
      <c r="D41" s="9">
        <v>98800000</v>
      </c>
    </row>
    <row r="42" spans="1:4" ht="30">
      <c r="A42" s="2" t="s">
        <v>1664</v>
      </c>
      <c r="B42" s="4"/>
      <c r="C42" s="4"/>
      <c r="D42" s="4"/>
    </row>
    <row r="43" spans="1:4" ht="30">
      <c r="A43" s="3" t="s">
        <v>1642</v>
      </c>
      <c r="B43" s="4"/>
      <c r="C43" s="4"/>
      <c r="D43" s="4"/>
    </row>
    <row r="44" spans="1:4" ht="30">
      <c r="A44" s="2" t="s">
        <v>1665</v>
      </c>
      <c r="B44" s="9">
        <v>7600000</v>
      </c>
      <c r="C44" s="4"/>
      <c r="D44" s="9">
        <v>20100000</v>
      </c>
    </row>
    <row r="45" spans="1:4" ht="30">
      <c r="A45" s="2" t="s">
        <v>1666</v>
      </c>
      <c r="B45" s="4"/>
      <c r="C45" s="9">
        <v>-6800000</v>
      </c>
      <c r="D45" s="4"/>
    </row>
    <row r="46" spans="1:4" ht="30">
      <c r="A46" s="2" t="s">
        <v>1667</v>
      </c>
      <c r="B46" s="4"/>
      <c r="C46" s="4"/>
      <c r="D46" s="4"/>
    </row>
    <row r="47" spans="1:4" ht="30">
      <c r="A47" s="3" t="s">
        <v>1642</v>
      </c>
      <c r="B47" s="4"/>
      <c r="C47" s="4"/>
      <c r="D47" s="4"/>
    </row>
    <row r="48" spans="1:4">
      <c r="A48" s="2" t="s">
        <v>460</v>
      </c>
      <c r="B48" s="9">
        <v>51400000</v>
      </c>
      <c r="C48" s="9">
        <v>39200000</v>
      </c>
      <c r="D48" s="9">
        <v>99000000</v>
      </c>
    </row>
    <row r="49" spans="1:4" ht="30">
      <c r="A49" s="2" t="s">
        <v>1668</v>
      </c>
      <c r="B49" s="9">
        <v>13000000</v>
      </c>
      <c r="C49" s="9">
        <v>11400000</v>
      </c>
      <c r="D49" s="9">
        <v>15400000</v>
      </c>
    </row>
    <row r="50" spans="1:4" ht="30">
      <c r="A50" s="2" t="s">
        <v>1669</v>
      </c>
      <c r="B50" s="4"/>
      <c r="C50" s="4"/>
      <c r="D50" s="4"/>
    </row>
    <row r="51" spans="1:4" ht="30">
      <c r="A51" s="3" t="s">
        <v>1642</v>
      </c>
      <c r="B51" s="4"/>
      <c r="C51" s="4"/>
      <c r="D51" s="4"/>
    </row>
    <row r="52" spans="1:4">
      <c r="A52" s="2" t="s">
        <v>1670</v>
      </c>
      <c r="B52" s="4"/>
      <c r="C52" s="9">
        <v>2500000</v>
      </c>
      <c r="D52" s="9">
        <v>5200000</v>
      </c>
    </row>
    <row r="53" spans="1:4" ht="30">
      <c r="A53" s="2" t="s">
        <v>1671</v>
      </c>
      <c r="B53" s="4"/>
      <c r="C53" s="4"/>
      <c r="D53" s="4"/>
    </row>
    <row r="54" spans="1:4" ht="30">
      <c r="A54" s="3" t="s">
        <v>1642</v>
      </c>
      <c r="B54" s="4"/>
      <c r="C54" s="4"/>
      <c r="D54" s="4"/>
    </row>
    <row r="55" spans="1:4" ht="30">
      <c r="A55" s="2" t="s">
        <v>1668</v>
      </c>
      <c r="B55" s="9">
        <v>700000</v>
      </c>
      <c r="C55" s="4"/>
      <c r="D55" s="4"/>
    </row>
    <row r="56" spans="1:4">
      <c r="A56" s="2" t="s">
        <v>1672</v>
      </c>
      <c r="B56" s="4"/>
      <c r="C56" s="4"/>
      <c r="D56" s="4"/>
    </row>
    <row r="57" spans="1:4" ht="30">
      <c r="A57" s="3" t="s">
        <v>1642</v>
      </c>
      <c r="B57" s="4"/>
      <c r="C57" s="4"/>
      <c r="D57" s="4"/>
    </row>
    <row r="58" spans="1:4" ht="30">
      <c r="A58" s="2" t="s">
        <v>1668</v>
      </c>
      <c r="B58" s="9">
        <v>12300000</v>
      </c>
      <c r="C58" s="4"/>
      <c r="D58" s="4"/>
    </row>
    <row r="59" spans="1:4">
      <c r="A59" s="2" t="s">
        <v>1670</v>
      </c>
      <c r="B59" s="4"/>
      <c r="C59" s="9">
        <v>8900000</v>
      </c>
      <c r="D59" s="9">
        <v>10200000</v>
      </c>
    </row>
    <row r="60" spans="1:4">
      <c r="A60" s="2" t="s">
        <v>1673</v>
      </c>
      <c r="B60" s="4"/>
      <c r="C60" s="4"/>
      <c r="D60" s="4"/>
    </row>
    <row r="61" spans="1:4" ht="30">
      <c r="A61" s="3" t="s">
        <v>1642</v>
      </c>
      <c r="B61" s="4"/>
      <c r="C61" s="4"/>
      <c r="D61" s="4"/>
    </row>
    <row r="62" spans="1:4">
      <c r="A62" s="2" t="s">
        <v>460</v>
      </c>
      <c r="B62" s="9">
        <v>-100000</v>
      </c>
      <c r="C62" s="9">
        <v>-1100000</v>
      </c>
      <c r="D62" s="9">
        <v>-3700000</v>
      </c>
    </row>
    <row r="63" spans="1:4" ht="30">
      <c r="A63" s="2" t="s">
        <v>1674</v>
      </c>
      <c r="B63" s="4"/>
      <c r="C63" s="4"/>
      <c r="D63" s="4"/>
    </row>
    <row r="64" spans="1:4" ht="30">
      <c r="A64" s="3" t="s">
        <v>1642</v>
      </c>
      <c r="B64" s="4"/>
      <c r="C64" s="4"/>
      <c r="D64" s="4"/>
    </row>
    <row r="65" spans="1:4" ht="30">
      <c r="A65" s="2" t="s">
        <v>1647</v>
      </c>
      <c r="B65" s="4"/>
      <c r="C65" s="9">
        <v>5000000</v>
      </c>
      <c r="D65" s="4"/>
    </row>
    <row r="66" spans="1:4">
      <c r="A66" s="2" t="s">
        <v>1675</v>
      </c>
      <c r="B66" s="4"/>
      <c r="C66" s="4"/>
      <c r="D66" s="4"/>
    </row>
    <row r="67" spans="1:4" ht="30">
      <c r="A67" s="3" t="s">
        <v>1642</v>
      </c>
      <c r="B67" s="4"/>
      <c r="C67" s="4"/>
      <c r="D67" s="4"/>
    </row>
    <row r="68" spans="1:4">
      <c r="A68" s="2" t="s">
        <v>460</v>
      </c>
      <c r="B68" s="9">
        <v>10100000</v>
      </c>
      <c r="C68" s="9">
        <v>4800000</v>
      </c>
      <c r="D68" s="9">
        <v>100000</v>
      </c>
    </row>
    <row r="69" spans="1:4" ht="30">
      <c r="A69" s="2" t="s">
        <v>1647</v>
      </c>
      <c r="B69" s="4"/>
      <c r="C69" s="9">
        <v>2500000</v>
      </c>
      <c r="D69" s="9">
        <v>29900000</v>
      </c>
    </row>
    <row r="70" spans="1:4">
      <c r="A70" s="2" t="s">
        <v>1676</v>
      </c>
      <c r="B70" s="4"/>
      <c r="C70" s="4"/>
      <c r="D70" s="4"/>
    </row>
    <row r="71" spans="1:4" ht="30">
      <c r="A71" s="3" t="s">
        <v>1642</v>
      </c>
      <c r="B71" s="4"/>
      <c r="C71" s="4"/>
      <c r="D71" s="4"/>
    </row>
    <row r="72" spans="1:4">
      <c r="A72" s="2" t="s">
        <v>460</v>
      </c>
      <c r="B72" s="9">
        <v>2600000</v>
      </c>
      <c r="C72" s="9">
        <v>-5000000</v>
      </c>
      <c r="D72" s="9">
        <v>22500000</v>
      </c>
    </row>
    <row r="73" spans="1:4" ht="30">
      <c r="A73" s="2" t="s">
        <v>1647</v>
      </c>
      <c r="B73" s="4"/>
      <c r="C73" s="9">
        <v>4100000</v>
      </c>
      <c r="D73" s="4"/>
    </row>
    <row r="74" spans="1:4">
      <c r="A74" s="2" t="s">
        <v>1677</v>
      </c>
      <c r="B74" s="4"/>
      <c r="C74" s="4"/>
      <c r="D74" s="4"/>
    </row>
    <row r="75" spans="1:4" ht="30">
      <c r="A75" s="3" t="s">
        <v>1642</v>
      </c>
      <c r="B75" s="4"/>
      <c r="C75" s="4"/>
      <c r="D75" s="4"/>
    </row>
    <row r="76" spans="1:4">
      <c r="A76" s="2" t="s">
        <v>1657</v>
      </c>
      <c r="B76" s="283">
        <v>0.13</v>
      </c>
      <c r="C76" s="4"/>
      <c r="D76" s="4"/>
    </row>
    <row r="77" spans="1:4">
      <c r="A77" s="2" t="s">
        <v>1678</v>
      </c>
      <c r="B77" s="4"/>
      <c r="C77" s="4"/>
      <c r="D77" s="4"/>
    </row>
    <row r="78" spans="1:4" ht="30">
      <c r="A78" s="3" t="s">
        <v>1642</v>
      </c>
      <c r="B78" s="4"/>
      <c r="C78" s="4"/>
      <c r="D78" s="4"/>
    </row>
    <row r="79" spans="1:4">
      <c r="A79" s="2" t="s">
        <v>1657</v>
      </c>
      <c r="B79" s="283">
        <v>0.1</v>
      </c>
      <c r="C79" s="4"/>
      <c r="D79" s="4"/>
    </row>
    <row r="80" spans="1:4">
      <c r="A80" s="2" t="s">
        <v>1679</v>
      </c>
      <c r="B80" s="4"/>
      <c r="C80" s="4"/>
      <c r="D80" s="4"/>
    </row>
    <row r="81" spans="1:4" ht="30">
      <c r="A81" s="3" t="s">
        <v>1642</v>
      </c>
      <c r="B81" s="4"/>
      <c r="C81" s="4"/>
      <c r="D81" s="4"/>
    </row>
    <row r="82" spans="1:4">
      <c r="A82" s="2" t="s">
        <v>1657</v>
      </c>
      <c r="B82" s="283">
        <v>7.0000000000000007E-2</v>
      </c>
      <c r="C82" s="4"/>
      <c r="D82" s="4"/>
    </row>
    <row r="83" spans="1:4" ht="45">
      <c r="A83" s="2" t="s">
        <v>1680</v>
      </c>
      <c r="B83" s="4"/>
      <c r="C83" s="4"/>
      <c r="D83" s="4"/>
    </row>
    <row r="84" spans="1:4" ht="30">
      <c r="A84" s="3" t="s">
        <v>1642</v>
      </c>
      <c r="B84" s="4"/>
      <c r="C84" s="4"/>
      <c r="D84" s="4"/>
    </row>
    <row r="85" spans="1:4" ht="30">
      <c r="A85" s="2" t="s">
        <v>1665</v>
      </c>
      <c r="B85" s="10">
        <v>2000000</v>
      </c>
      <c r="C85" s="4"/>
      <c r="D85" s="4"/>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15" customHeight="1">
      <c r="A1" s="1" t="s">
        <v>1681</v>
      </c>
      <c r="B1" s="6" t="s">
        <v>1</v>
      </c>
      <c r="C1" s="6"/>
    </row>
    <row r="2" spans="1:3">
      <c r="A2" s="1" t="s">
        <v>23</v>
      </c>
      <c r="B2" s="1" t="s">
        <v>2</v>
      </c>
      <c r="C2" s="1" t="s">
        <v>24</v>
      </c>
    </row>
    <row r="3" spans="1:3" ht="30">
      <c r="A3" s="3" t="s">
        <v>1642</v>
      </c>
      <c r="B3" s="4"/>
      <c r="C3" s="4"/>
    </row>
    <row r="4" spans="1:3">
      <c r="A4" s="2" t="s">
        <v>371</v>
      </c>
      <c r="B4" s="7">
        <v>18408.099999999999</v>
      </c>
      <c r="C4" s="7">
        <v>21891.8</v>
      </c>
    </row>
    <row r="5" spans="1:3">
      <c r="A5" s="2" t="s">
        <v>1682</v>
      </c>
      <c r="B5" s="8">
        <v>2323.6</v>
      </c>
      <c r="C5" s="9">
        <v>1526</v>
      </c>
    </row>
    <row r="6" spans="1:3">
      <c r="A6" s="2" t="s">
        <v>1683</v>
      </c>
      <c r="B6" s="4">
        <v>-96.8</v>
      </c>
      <c r="C6" s="4">
        <v>-213.2</v>
      </c>
    </row>
    <row r="7" spans="1:3">
      <c r="A7" s="2" t="s">
        <v>372</v>
      </c>
      <c r="B7" s="8">
        <v>20634.900000000001</v>
      </c>
      <c r="C7" s="8">
        <v>23204.6</v>
      </c>
    </row>
    <row r="8" spans="1:3" ht="45">
      <c r="A8" s="2" t="s">
        <v>325</v>
      </c>
      <c r="B8" s="4">
        <v>-3.2</v>
      </c>
      <c r="C8" s="4">
        <v>-4.3</v>
      </c>
    </row>
    <row r="9" spans="1:3">
      <c r="A9" s="2" t="s">
        <v>1675</v>
      </c>
      <c r="B9" s="4"/>
      <c r="C9" s="4"/>
    </row>
    <row r="10" spans="1:3" ht="30">
      <c r="A10" s="3" t="s">
        <v>1642</v>
      </c>
      <c r="B10" s="4"/>
      <c r="C10" s="4"/>
    </row>
    <row r="11" spans="1:3">
      <c r="A11" s="2" t="s">
        <v>371</v>
      </c>
      <c r="B11" s="4">
        <v>400.5</v>
      </c>
      <c r="C11" s="4">
        <v>206.7</v>
      </c>
    </row>
    <row r="12" spans="1:3">
      <c r="A12" s="2" t="s">
        <v>1682</v>
      </c>
      <c r="B12" s="4">
        <v>19.100000000000001</v>
      </c>
      <c r="C12" s="4">
        <v>16.3</v>
      </c>
    </row>
    <row r="13" spans="1:3">
      <c r="A13" s="2" t="s">
        <v>1683</v>
      </c>
      <c r="B13" s="4">
        <v>-0.6</v>
      </c>
      <c r="C13" s="4">
        <v>0</v>
      </c>
    </row>
    <row r="14" spans="1:3">
      <c r="A14" s="2" t="s">
        <v>372</v>
      </c>
      <c r="B14" s="4">
        <v>419</v>
      </c>
      <c r="C14" s="4">
        <v>223</v>
      </c>
    </row>
    <row r="15" spans="1:3">
      <c r="A15" s="2" t="s">
        <v>1684</v>
      </c>
      <c r="B15" s="4"/>
      <c r="C15" s="4"/>
    </row>
    <row r="16" spans="1:3" ht="30">
      <c r="A16" s="3" t="s">
        <v>1642</v>
      </c>
      <c r="B16" s="4"/>
      <c r="C16" s="4"/>
    </row>
    <row r="17" spans="1:3">
      <c r="A17" s="2" t="s">
        <v>371</v>
      </c>
      <c r="B17" s="8">
        <v>16068.9</v>
      </c>
      <c r="C17" s="8">
        <v>19200.7</v>
      </c>
    </row>
    <row r="18" spans="1:3">
      <c r="A18" s="2" t="s">
        <v>1682</v>
      </c>
      <c r="B18" s="8">
        <v>2198.9</v>
      </c>
      <c r="C18" s="8">
        <v>1377.3</v>
      </c>
    </row>
    <row r="19" spans="1:3">
      <c r="A19" s="2" t="s">
        <v>1683</v>
      </c>
      <c r="B19" s="4">
        <v>-49</v>
      </c>
      <c r="C19" s="4">
        <v>-176</v>
      </c>
    </row>
    <row r="20" spans="1:3">
      <c r="A20" s="2" t="s">
        <v>372</v>
      </c>
      <c r="B20" s="8">
        <v>18218.8</v>
      </c>
      <c r="C20" s="9">
        <v>20402</v>
      </c>
    </row>
    <row r="21" spans="1:3" ht="45">
      <c r="A21" s="2" t="s">
        <v>325</v>
      </c>
      <c r="B21" s="4">
        <v>0</v>
      </c>
      <c r="C21" s="4">
        <v>0</v>
      </c>
    </row>
    <row r="22" spans="1:3" ht="30">
      <c r="A22" s="2" t="s">
        <v>1685</v>
      </c>
      <c r="B22" s="4"/>
      <c r="C22" s="4"/>
    </row>
    <row r="23" spans="1:3" ht="30">
      <c r="A23" s="3" t="s">
        <v>1642</v>
      </c>
      <c r="B23" s="4"/>
      <c r="C23" s="4"/>
    </row>
    <row r="24" spans="1:3">
      <c r="A24" s="2" t="s">
        <v>371</v>
      </c>
      <c r="B24" s="8">
        <v>11177.1</v>
      </c>
      <c r="C24" s="8">
        <v>13404.1</v>
      </c>
    </row>
    <row r="25" spans="1:3">
      <c r="A25" s="2" t="s">
        <v>1682</v>
      </c>
      <c r="B25" s="8">
        <v>1710.5</v>
      </c>
      <c r="C25" s="8">
        <v>1086.2</v>
      </c>
    </row>
    <row r="26" spans="1:3">
      <c r="A26" s="2" t="s">
        <v>1683</v>
      </c>
      <c r="B26" s="4">
        <v>-42.1</v>
      </c>
      <c r="C26" s="4">
        <v>-125.8</v>
      </c>
    </row>
    <row r="27" spans="1:3">
      <c r="A27" s="2" t="s">
        <v>372</v>
      </c>
      <c r="B27" s="8">
        <v>12845.5</v>
      </c>
      <c r="C27" s="8">
        <v>14364.5</v>
      </c>
    </row>
    <row r="28" spans="1:3" ht="45">
      <c r="A28" s="2" t="s">
        <v>325</v>
      </c>
      <c r="B28" s="4">
        <v>0</v>
      </c>
      <c r="C28" s="4">
        <v>0</v>
      </c>
    </row>
    <row r="29" spans="1:3" ht="30">
      <c r="A29" s="2" t="s">
        <v>1686</v>
      </c>
      <c r="B29" s="4"/>
      <c r="C29" s="4"/>
    </row>
    <row r="30" spans="1:3" ht="30">
      <c r="A30" s="3" t="s">
        <v>1642</v>
      </c>
      <c r="B30" s="4"/>
      <c r="C30" s="4"/>
    </row>
    <row r="31" spans="1:3">
      <c r="A31" s="2" t="s">
        <v>371</v>
      </c>
      <c r="B31" s="4">
        <v>138.80000000000001</v>
      </c>
      <c r="C31" s="4">
        <v>71.099999999999994</v>
      </c>
    </row>
    <row r="32" spans="1:3">
      <c r="A32" s="2" t="s">
        <v>1682</v>
      </c>
      <c r="B32" s="4">
        <v>30.2</v>
      </c>
      <c r="C32" s="4">
        <v>2.6</v>
      </c>
    </row>
    <row r="33" spans="1:3">
      <c r="A33" s="2" t="s">
        <v>1683</v>
      </c>
      <c r="B33" s="4">
        <v>-0.1</v>
      </c>
      <c r="C33" s="4">
        <v>-0.6</v>
      </c>
    </row>
    <row r="34" spans="1:3">
      <c r="A34" s="2" t="s">
        <v>372</v>
      </c>
      <c r="B34" s="4">
        <v>168.9</v>
      </c>
      <c r="C34" s="4">
        <v>73.099999999999994</v>
      </c>
    </row>
    <row r="35" spans="1:3" ht="45">
      <c r="A35" s="2" t="s">
        <v>325</v>
      </c>
      <c r="B35" s="4">
        <v>0</v>
      </c>
      <c r="C35" s="4">
        <v>0</v>
      </c>
    </row>
    <row r="36" spans="1:3" ht="45">
      <c r="A36" s="2" t="s">
        <v>1687</v>
      </c>
      <c r="B36" s="4"/>
      <c r="C36" s="4"/>
    </row>
    <row r="37" spans="1:3" ht="30">
      <c r="A37" s="3" t="s">
        <v>1642</v>
      </c>
      <c r="B37" s="4"/>
      <c r="C37" s="4"/>
    </row>
    <row r="38" spans="1:3">
      <c r="A38" s="2" t="s">
        <v>371</v>
      </c>
      <c r="B38" s="8">
        <v>1960.6</v>
      </c>
      <c r="C38" s="8">
        <v>2130.1999999999998</v>
      </c>
    </row>
    <row r="39" spans="1:3">
      <c r="A39" s="2" t="s">
        <v>1682</v>
      </c>
      <c r="B39" s="4">
        <v>299.3</v>
      </c>
      <c r="C39" s="4">
        <v>106.8</v>
      </c>
    </row>
    <row r="40" spans="1:3">
      <c r="A40" s="2" t="s">
        <v>1683</v>
      </c>
      <c r="B40" s="4">
        <v>-0.7</v>
      </c>
      <c r="C40" s="4">
        <v>-38.5</v>
      </c>
    </row>
    <row r="41" spans="1:3">
      <c r="A41" s="2" t="s">
        <v>372</v>
      </c>
      <c r="B41" s="8">
        <v>2259.1999999999998</v>
      </c>
      <c r="C41" s="8">
        <v>2198.5</v>
      </c>
    </row>
    <row r="42" spans="1:3" ht="45">
      <c r="A42" s="2" t="s">
        <v>325</v>
      </c>
      <c r="B42" s="4">
        <v>0</v>
      </c>
      <c r="C42" s="4">
        <v>0</v>
      </c>
    </row>
    <row r="43" spans="1:3" ht="45">
      <c r="A43" s="2" t="s">
        <v>1688</v>
      </c>
      <c r="B43" s="4"/>
      <c r="C43" s="4"/>
    </row>
    <row r="44" spans="1:3" ht="30">
      <c r="A44" s="3" t="s">
        <v>1642</v>
      </c>
      <c r="B44" s="4"/>
      <c r="C44" s="4"/>
    </row>
    <row r="45" spans="1:3">
      <c r="A45" s="2" t="s">
        <v>371</v>
      </c>
      <c r="B45" s="4">
        <v>1.8</v>
      </c>
      <c r="C45" s="4"/>
    </row>
    <row r="46" spans="1:3">
      <c r="A46" s="2" t="s">
        <v>1682</v>
      </c>
      <c r="B46" s="4">
        <v>0.1</v>
      </c>
      <c r="C46" s="4"/>
    </row>
    <row r="47" spans="1:3">
      <c r="A47" s="2" t="s">
        <v>1683</v>
      </c>
      <c r="B47" s="4">
        <v>0</v>
      </c>
      <c r="C47" s="4"/>
    </row>
    <row r="48" spans="1:3">
      <c r="A48" s="2" t="s">
        <v>372</v>
      </c>
      <c r="B48" s="4">
        <v>1.9</v>
      </c>
      <c r="C48" s="4"/>
    </row>
    <row r="49" spans="1:3" ht="45">
      <c r="A49" s="2" t="s">
        <v>325</v>
      </c>
      <c r="B49" s="4">
        <v>0</v>
      </c>
      <c r="C49" s="4"/>
    </row>
    <row r="50" spans="1:3" ht="30">
      <c r="A50" s="2" t="s">
        <v>1689</v>
      </c>
      <c r="B50" s="4"/>
      <c r="C50" s="4"/>
    </row>
    <row r="51" spans="1:3" ht="30">
      <c r="A51" s="3" t="s">
        <v>1642</v>
      </c>
      <c r="B51" s="4"/>
      <c r="C51" s="4"/>
    </row>
    <row r="52" spans="1:3">
      <c r="A52" s="2" t="s">
        <v>371</v>
      </c>
      <c r="B52" s="4">
        <v>720.7</v>
      </c>
      <c r="C52" s="4">
        <v>869.9</v>
      </c>
    </row>
    <row r="53" spans="1:3">
      <c r="A53" s="2" t="s">
        <v>1682</v>
      </c>
      <c r="B53" s="4">
        <v>52</v>
      </c>
      <c r="C53" s="4">
        <v>41.6</v>
      </c>
    </row>
    <row r="54" spans="1:3">
      <c r="A54" s="2" t="s">
        <v>1683</v>
      </c>
      <c r="B54" s="4">
        <v>-1.6</v>
      </c>
      <c r="C54" s="4">
        <v>-3.9</v>
      </c>
    </row>
    <row r="55" spans="1:3">
      <c r="A55" s="2" t="s">
        <v>372</v>
      </c>
      <c r="B55" s="4">
        <v>771.1</v>
      </c>
      <c r="C55" s="4">
        <v>907.6</v>
      </c>
    </row>
    <row r="56" spans="1:3" ht="45">
      <c r="A56" s="2" t="s">
        <v>325</v>
      </c>
      <c r="B56" s="4">
        <v>0</v>
      </c>
      <c r="C56" s="4">
        <v>0</v>
      </c>
    </row>
    <row r="57" spans="1:3" ht="45">
      <c r="A57" s="2" t="s">
        <v>1690</v>
      </c>
      <c r="B57" s="4"/>
      <c r="C57" s="4"/>
    </row>
    <row r="58" spans="1:3" ht="30">
      <c r="A58" s="3" t="s">
        <v>1642</v>
      </c>
      <c r="B58" s="4"/>
      <c r="C58" s="4"/>
    </row>
    <row r="59" spans="1:3">
      <c r="A59" s="2" t="s">
        <v>371</v>
      </c>
      <c r="B59" s="4">
        <v>314.89999999999998</v>
      </c>
      <c r="C59" s="4">
        <v>259.39999999999998</v>
      </c>
    </row>
    <row r="60" spans="1:3">
      <c r="A60" s="2" t="s">
        <v>1682</v>
      </c>
      <c r="B60" s="4">
        <v>2.4</v>
      </c>
      <c r="C60" s="4">
        <v>7.4</v>
      </c>
    </row>
    <row r="61" spans="1:3">
      <c r="A61" s="2" t="s">
        <v>1683</v>
      </c>
      <c r="B61" s="4">
        <v>-3.4</v>
      </c>
      <c r="C61" s="4">
        <v>-0.1</v>
      </c>
    </row>
    <row r="62" spans="1:3">
      <c r="A62" s="2" t="s">
        <v>372</v>
      </c>
      <c r="B62" s="4">
        <v>313.89999999999998</v>
      </c>
      <c r="C62" s="4">
        <v>266.7</v>
      </c>
    </row>
    <row r="63" spans="1:3" ht="45">
      <c r="A63" s="2" t="s">
        <v>325</v>
      </c>
      <c r="B63" s="4">
        <v>0</v>
      </c>
      <c r="C63" s="4">
        <v>0</v>
      </c>
    </row>
    <row r="64" spans="1:3" ht="45">
      <c r="A64" s="2" t="s">
        <v>1691</v>
      </c>
      <c r="B64" s="4"/>
      <c r="C64" s="4"/>
    </row>
    <row r="65" spans="1:3" ht="30">
      <c r="A65" s="3" t="s">
        <v>1642</v>
      </c>
      <c r="B65" s="4"/>
      <c r="C65" s="4"/>
    </row>
    <row r="66" spans="1:3">
      <c r="A66" s="2" t="s">
        <v>371</v>
      </c>
      <c r="B66" s="8">
        <v>1179.7</v>
      </c>
      <c r="C66" s="8">
        <v>1517.1</v>
      </c>
    </row>
    <row r="67" spans="1:3">
      <c r="A67" s="2" t="s">
        <v>1682</v>
      </c>
      <c r="B67" s="4">
        <v>80.900000000000006</v>
      </c>
      <c r="C67" s="4">
        <v>97.7</v>
      </c>
    </row>
    <row r="68" spans="1:3">
      <c r="A68" s="2" t="s">
        <v>1683</v>
      </c>
      <c r="B68" s="4">
        <v>-0.5</v>
      </c>
      <c r="C68" s="4">
        <v>-5.8</v>
      </c>
    </row>
    <row r="69" spans="1:3">
      <c r="A69" s="2" t="s">
        <v>372</v>
      </c>
      <c r="B69" s="8">
        <v>1260.0999999999999</v>
      </c>
      <c r="C69" s="9">
        <v>1609</v>
      </c>
    </row>
    <row r="70" spans="1:3" ht="45">
      <c r="A70" s="2" t="s">
        <v>325</v>
      </c>
      <c r="B70" s="4">
        <v>0</v>
      </c>
      <c r="C70" s="4">
        <v>0</v>
      </c>
    </row>
    <row r="71" spans="1:3" ht="45">
      <c r="A71" s="2" t="s">
        <v>1692</v>
      </c>
      <c r="B71" s="4"/>
      <c r="C71" s="4"/>
    </row>
    <row r="72" spans="1:3" ht="30">
      <c r="A72" s="3" t="s">
        <v>1642</v>
      </c>
      <c r="B72" s="4"/>
      <c r="C72" s="4"/>
    </row>
    <row r="73" spans="1:3">
      <c r="A73" s="2" t="s">
        <v>371</v>
      </c>
      <c r="B73" s="4">
        <v>4.2</v>
      </c>
      <c r="C73" s="4">
        <v>12.7</v>
      </c>
    </row>
    <row r="74" spans="1:3">
      <c r="A74" s="2" t="s">
        <v>1682</v>
      </c>
      <c r="B74" s="4">
        <v>0.4</v>
      </c>
      <c r="C74" s="4">
        <v>0.7</v>
      </c>
    </row>
    <row r="75" spans="1:3">
      <c r="A75" s="2" t="s">
        <v>1683</v>
      </c>
      <c r="B75" s="4">
        <v>0</v>
      </c>
      <c r="C75" s="4">
        <v>0</v>
      </c>
    </row>
    <row r="76" spans="1:3">
      <c r="A76" s="2" t="s">
        <v>372</v>
      </c>
      <c r="B76" s="4">
        <v>4.5999999999999996</v>
      </c>
      <c r="C76" s="4">
        <v>13.4</v>
      </c>
    </row>
    <row r="77" spans="1:3" ht="45">
      <c r="A77" s="2" t="s">
        <v>325</v>
      </c>
      <c r="B77" s="4">
        <v>0</v>
      </c>
      <c r="C77" s="4">
        <v>0</v>
      </c>
    </row>
    <row r="78" spans="1:3" ht="45">
      <c r="A78" s="2" t="s">
        <v>1693</v>
      </c>
      <c r="B78" s="4"/>
      <c r="C78" s="4"/>
    </row>
    <row r="79" spans="1:3" ht="30">
      <c r="A79" s="3" t="s">
        <v>1642</v>
      </c>
      <c r="B79" s="4"/>
      <c r="C79" s="4"/>
    </row>
    <row r="80" spans="1:3">
      <c r="A80" s="2" t="s">
        <v>371</v>
      </c>
      <c r="B80" s="4">
        <v>571.1</v>
      </c>
      <c r="C80" s="4">
        <v>936.2</v>
      </c>
    </row>
    <row r="81" spans="1:3">
      <c r="A81" s="2" t="s">
        <v>1682</v>
      </c>
      <c r="B81" s="4">
        <v>23.1</v>
      </c>
      <c r="C81" s="4">
        <v>34.299999999999997</v>
      </c>
    </row>
    <row r="82" spans="1:3">
      <c r="A82" s="2" t="s">
        <v>1683</v>
      </c>
      <c r="B82" s="4">
        <v>-0.6</v>
      </c>
      <c r="C82" s="4">
        <v>-1.3</v>
      </c>
    </row>
    <row r="83" spans="1:3">
      <c r="A83" s="2" t="s">
        <v>372</v>
      </c>
      <c r="B83" s="4">
        <v>593.6</v>
      </c>
      <c r="C83" s="4">
        <v>969.2</v>
      </c>
    </row>
    <row r="84" spans="1:3" ht="45">
      <c r="A84" s="2" t="s">
        <v>325</v>
      </c>
      <c r="B84" s="4">
        <v>0</v>
      </c>
      <c r="C84" s="4">
        <v>0</v>
      </c>
    </row>
    <row r="85" spans="1:3">
      <c r="A85" s="2" t="s">
        <v>1660</v>
      </c>
      <c r="B85" s="4"/>
      <c r="C85" s="4"/>
    </row>
    <row r="86" spans="1:3" ht="30">
      <c r="A86" s="3" t="s">
        <v>1642</v>
      </c>
      <c r="B86" s="4"/>
      <c r="C86" s="4"/>
    </row>
    <row r="87" spans="1:3">
      <c r="A87" s="2" t="s">
        <v>371</v>
      </c>
      <c r="B87" s="8">
        <v>2339.1999999999998</v>
      </c>
      <c r="C87" s="8">
        <v>2691.1</v>
      </c>
    </row>
    <row r="88" spans="1:3">
      <c r="A88" s="2" t="s">
        <v>1682</v>
      </c>
      <c r="B88" s="4">
        <v>124.7</v>
      </c>
      <c r="C88" s="4">
        <v>148.69999999999999</v>
      </c>
    </row>
    <row r="89" spans="1:3">
      <c r="A89" s="2" t="s">
        <v>1683</v>
      </c>
      <c r="B89" s="4">
        <v>-47.8</v>
      </c>
      <c r="C89" s="4">
        <v>-37.200000000000003</v>
      </c>
    </row>
    <row r="90" spans="1:3">
      <c r="A90" s="2" t="s">
        <v>372</v>
      </c>
      <c r="B90" s="8">
        <v>2416.1</v>
      </c>
      <c r="C90" s="8">
        <v>2802.6</v>
      </c>
    </row>
    <row r="91" spans="1:3" ht="45">
      <c r="A91" s="2" t="s">
        <v>325</v>
      </c>
      <c r="B91" s="4">
        <v>-3.2</v>
      </c>
      <c r="C91" s="4">
        <v>-4.3</v>
      </c>
    </row>
    <row r="92" spans="1:3" ht="30">
      <c r="A92" s="2" t="s">
        <v>1694</v>
      </c>
      <c r="B92" s="4"/>
      <c r="C92" s="4"/>
    </row>
    <row r="93" spans="1:3" ht="30">
      <c r="A93" s="3" t="s">
        <v>1642</v>
      </c>
      <c r="B93" s="4"/>
      <c r="C93" s="4"/>
    </row>
    <row r="94" spans="1:3">
      <c r="A94" s="2" t="s">
        <v>371</v>
      </c>
      <c r="B94" s="8">
        <v>1139.3</v>
      </c>
      <c r="C94" s="8">
        <v>1314.5</v>
      </c>
    </row>
    <row r="95" spans="1:3">
      <c r="A95" s="2" t="s">
        <v>1682</v>
      </c>
      <c r="B95" s="4">
        <v>29.2</v>
      </c>
      <c r="C95" s="4">
        <v>53.4</v>
      </c>
    </row>
    <row r="96" spans="1:3">
      <c r="A96" s="2" t="s">
        <v>1683</v>
      </c>
      <c r="B96" s="4">
        <v>-43</v>
      </c>
      <c r="C96" s="4">
        <v>-32.700000000000003</v>
      </c>
    </row>
    <row r="97" spans="1:3">
      <c r="A97" s="2" t="s">
        <v>372</v>
      </c>
      <c r="B97" s="8">
        <v>1125.5</v>
      </c>
      <c r="C97" s="8">
        <v>1335.2</v>
      </c>
    </row>
    <row r="98" spans="1:3" ht="45">
      <c r="A98" s="2" t="s">
        <v>325</v>
      </c>
      <c r="B98" s="4">
        <v>0</v>
      </c>
      <c r="C98" s="4">
        <v>0</v>
      </c>
    </row>
    <row r="99" spans="1:3" ht="45">
      <c r="A99" s="2" t="s">
        <v>1695</v>
      </c>
      <c r="B99" s="4"/>
      <c r="C99" s="4"/>
    </row>
    <row r="100" spans="1:3" ht="30">
      <c r="A100" s="3" t="s">
        <v>1642</v>
      </c>
      <c r="B100" s="4"/>
      <c r="C100" s="4"/>
    </row>
    <row r="101" spans="1:3">
      <c r="A101" s="2" t="s">
        <v>371</v>
      </c>
      <c r="B101" s="4">
        <v>20.6</v>
      </c>
      <c r="C101" s="4">
        <v>6.4</v>
      </c>
    </row>
    <row r="102" spans="1:3">
      <c r="A102" s="2" t="s">
        <v>1682</v>
      </c>
      <c r="B102" s="4">
        <v>0.2</v>
      </c>
      <c r="C102" s="4">
        <v>0</v>
      </c>
    </row>
    <row r="103" spans="1:3">
      <c r="A103" s="2" t="s">
        <v>1683</v>
      </c>
      <c r="B103" s="4">
        <v>-2.2999999999999998</v>
      </c>
      <c r="C103" s="4">
        <v>-0.5</v>
      </c>
    </row>
    <row r="104" spans="1:3">
      <c r="A104" s="2" t="s">
        <v>372</v>
      </c>
      <c r="B104" s="4">
        <v>18.5</v>
      </c>
      <c r="C104" s="4">
        <v>5.9</v>
      </c>
    </row>
    <row r="105" spans="1:3" ht="45">
      <c r="A105" s="2" t="s">
        <v>325</v>
      </c>
      <c r="B105" s="4">
        <v>0</v>
      </c>
      <c r="C105" s="4">
        <v>0</v>
      </c>
    </row>
    <row r="106" spans="1:3" ht="30">
      <c r="A106" s="2" t="s">
        <v>1696</v>
      </c>
      <c r="B106" s="4"/>
      <c r="C106" s="4"/>
    </row>
    <row r="107" spans="1:3" ht="30">
      <c r="A107" s="3" t="s">
        <v>1642</v>
      </c>
      <c r="B107" s="4"/>
      <c r="C107" s="4"/>
    </row>
    <row r="108" spans="1:3">
      <c r="A108" s="2" t="s">
        <v>371</v>
      </c>
      <c r="B108" s="4">
        <v>465.9</v>
      </c>
      <c r="C108" s="4">
        <v>523.5</v>
      </c>
    </row>
    <row r="109" spans="1:3">
      <c r="A109" s="2" t="s">
        <v>1682</v>
      </c>
      <c r="B109" s="4">
        <v>33.799999999999997</v>
      </c>
      <c r="C109" s="4">
        <v>34.299999999999997</v>
      </c>
    </row>
    <row r="110" spans="1:3">
      <c r="A110" s="2" t="s">
        <v>1683</v>
      </c>
      <c r="B110" s="4">
        <v>-1.8</v>
      </c>
      <c r="C110" s="4">
        <v>-3.3</v>
      </c>
    </row>
    <row r="111" spans="1:3">
      <c r="A111" s="2" t="s">
        <v>372</v>
      </c>
      <c r="B111" s="4">
        <v>497.9</v>
      </c>
      <c r="C111" s="4">
        <v>554.5</v>
      </c>
    </row>
    <row r="112" spans="1:3" ht="45">
      <c r="A112" s="2" t="s">
        <v>325</v>
      </c>
      <c r="B112" s="4">
        <v>0</v>
      </c>
      <c r="C112" s="4">
        <v>0</v>
      </c>
    </row>
    <row r="113" spans="1:3" ht="45">
      <c r="A113" s="2" t="s">
        <v>1697</v>
      </c>
      <c r="B113" s="4"/>
      <c r="C113" s="4"/>
    </row>
    <row r="114" spans="1:3" ht="30">
      <c r="A114" s="3" t="s">
        <v>1642</v>
      </c>
      <c r="B114" s="4"/>
      <c r="C114" s="4"/>
    </row>
    <row r="115" spans="1:3">
      <c r="A115" s="2" t="s">
        <v>371</v>
      </c>
      <c r="B115" s="4">
        <v>10.4</v>
      </c>
      <c r="C115" s="4">
        <v>27.6</v>
      </c>
    </row>
    <row r="116" spans="1:3">
      <c r="A116" s="2" t="s">
        <v>1682</v>
      </c>
      <c r="B116" s="4">
        <v>0.2</v>
      </c>
      <c r="C116" s="4">
        <v>0.1</v>
      </c>
    </row>
    <row r="117" spans="1:3">
      <c r="A117" s="2" t="s">
        <v>1683</v>
      </c>
      <c r="B117" s="4">
        <v>0</v>
      </c>
      <c r="C117" s="4">
        <v>-0.4</v>
      </c>
    </row>
    <row r="118" spans="1:3">
      <c r="A118" s="2" t="s">
        <v>372</v>
      </c>
      <c r="B118" s="4">
        <v>10.6</v>
      </c>
      <c r="C118" s="4">
        <v>27.3</v>
      </c>
    </row>
    <row r="119" spans="1:3" ht="45">
      <c r="A119" s="2" t="s">
        <v>325</v>
      </c>
      <c r="B119" s="4">
        <v>0</v>
      </c>
      <c r="C119" s="4">
        <v>0</v>
      </c>
    </row>
    <row r="120" spans="1:3" ht="45">
      <c r="A120" s="2" t="s">
        <v>1698</v>
      </c>
      <c r="B120" s="4"/>
      <c r="C120" s="4"/>
    </row>
    <row r="121" spans="1:3" ht="30">
      <c r="A121" s="3" t="s">
        <v>1642</v>
      </c>
      <c r="B121" s="4"/>
      <c r="C121" s="4"/>
    </row>
    <row r="122" spans="1:3">
      <c r="A122" s="2" t="s">
        <v>371</v>
      </c>
      <c r="B122" s="4">
        <v>15.3</v>
      </c>
      <c r="C122" s="4"/>
    </row>
    <row r="123" spans="1:3">
      <c r="A123" s="2" t="s">
        <v>1682</v>
      </c>
      <c r="B123" s="4">
        <v>0.9</v>
      </c>
      <c r="C123" s="4"/>
    </row>
    <row r="124" spans="1:3">
      <c r="A124" s="2" t="s">
        <v>1683</v>
      </c>
      <c r="B124" s="4">
        <v>0</v>
      </c>
      <c r="C124" s="4"/>
    </row>
    <row r="125" spans="1:3">
      <c r="A125" s="2" t="s">
        <v>372</v>
      </c>
      <c r="B125" s="4">
        <v>16.2</v>
      </c>
      <c r="C125" s="4"/>
    </row>
    <row r="126" spans="1:3" ht="45">
      <c r="A126" s="2" t="s">
        <v>325</v>
      </c>
      <c r="B126" s="4">
        <v>0</v>
      </c>
      <c r="C126" s="4"/>
    </row>
    <row r="127" spans="1:3" ht="45">
      <c r="A127" s="2" t="s">
        <v>1699</v>
      </c>
      <c r="B127" s="4"/>
      <c r="C127" s="4"/>
    </row>
    <row r="128" spans="1:3" ht="30">
      <c r="A128" s="3" t="s">
        <v>1642</v>
      </c>
      <c r="B128" s="4"/>
      <c r="C128" s="4"/>
    </row>
    <row r="129" spans="1:3">
      <c r="A129" s="2" t="s">
        <v>371</v>
      </c>
      <c r="B129" s="4">
        <v>687.7</v>
      </c>
      <c r="C129" s="4">
        <v>819.1</v>
      </c>
    </row>
    <row r="130" spans="1:3">
      <c r="A130" s="2" t="s">
        <v>1682</v>
      </c>
      <c r="B130" s="4">
        <v>60.4</v>
      </c>
      <c r="C130" s="4">
        <v>60.9</v>
      </c>
    </row>
    <row r="131" spans="1:3">
      <c r="A131" s="2" t="s">
        <v>1683</v>
      </c>
      <c r="B131" s="4">
        <v>-0.7</v>
      </c>
      <c r="C131" s="4">
        <v>-0.3</v>
      </c>
    </row>
    <row r="132" spans="1:3">
      <c r="A132" s="2" t="s">
        <v>372</v>
      </c>
      <c r="B132" s="4">
        <v>747.4</v>
      </c>
      <c r="C132" s="4">
        <v>879.7</v>
      </c>
    </row>
    <row r="133" spans="1:3" ht="45">
      <c r="A133" s="2" t="s">
        <v>325</v>
      </c>
      <c r="B133" s="7">
        <v>-3.2</v>
      </c>
      <c r="C133" s="7">
        <v>-4.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700</v>
      </c>
      <c r="B1" s="6" t="s">
        <v>2</v>
      </c>
      <c r="C1" s="6" t="s">
        <v>24</v>
      </c>
    </row>
    <row r="2" spans="1:3">
      <c r="A2" s="1" t="s">
        <v>23</v>
      </c>
      <c r="B2" s="6"/>
      <c r="C2" s="6"/>
    </row>
    <row r="3" spans="1:3" ht="30">
      <c r="A3" s="3" t="s">
        <v>1642</v>
      </c>
      <c r="B3" s="4"/>
      <c r="C3" s="4"/>
    </row>
    <row r="4" spans="1:3" ht="30">
      <c r="A4" s="2" t="s">
        <v>67</v>
      </c>
      <c r="B4" s="7">
        <v>18408.099999999999</v>
      </c>
      <c r="C4" s="7">
        <v>21891.8</v>
      </c>
    </row>
    <row r="5" spans="1:3">
      <c r="A5" s="2" t="s">
        <v>372</v>
      </c>
      <c r="B5" s="8">
        <v>20634.900000000001</v>
      </c>
      <c r="C5" s="8">
        <v>23204.6</v>
      </c>
    </row>
    <row r="6" spans="1:3" ht="30">
      <c r="A6" s="2" t="s">
        <v>373</v>
      </c>
      <c r="B6" s="283">
        <v>1</v>
      </c>
      <c r="C6" s="4"/>
    </row>
    <row r="7" spans="1:3">
      <c r="A7" s="2" t="s">
        <v>1701</v>
      </c>
      <c r="B7" s="4"/>
      <c r="C7" s="4"/>
    </row>
    <row r="8" spans="1:3" ht="30">
      <c r="A8" s="3" t="s">
        <v>1642</v>
      </c>
      <c r="B8" s="4"/>
      <c r="C8" s="4"/>
    </row>
    <row r="9" spans="1:3" ht="30">
      <c r="A9" s="2" t="s">
        <v>67</v>
      </c>
      <c r="B9" s="8">
        <v>8930.7999999999993</v>
      </c>
      <c r="C9" s="4"/>
    </row>
    <row r="10" spans="1:3">
      <c r="A10" s="2" t="s">
        <v>372</v>
      </c>
      <c r="B10" s="8">
        <v>10158.6</v>
      </c>
      <c r="C10" s="4"/>
    </row>
    <row r="11" spans="1:3" ht="30">
      <c r="A11" s="2" t="s">
        <v>373</v>
      </c>
      <c r="B11" s="283">
        <v>0.49199999999999999</v>
      </c>
      <c r="C11" s="4"/>
    </row>
    <row r="12" spans="1:3">
      <c r="A12" s="2" t="s">
        <v>1702</v>
      </c>
      <c r="B12" s="4"/>
      <c r="C12" s="4"/>
    </row>
    <row r="13" spans="1:3" ht="30">
      <c r="A13" s="3" t="s">
        <v>1642</v>
      </c>
      <c r="B13" s="4"/>
      <c r="C13" s="4"/>
    </row>
    <row r="14" spans="1:3" ht="30">
      <c r="A14" s="2" t="s">
        <v>67</v>
      </c>
      <c r="B14" s="9">
        <v>8294</v>
      </c>
      <c r="C14" s="4"/>
    </row>
    <row r="15" spans="1:3">
      <c r="A15" s="2" t="s">
        <v>372</v>
      </c>
      <c r="B15" s="8">
        <v>9310.1</v>
      </c>
      <c r="C15" s="4"/>
    </row>
    <row r="16" spans="1:3" ht="30">
      <c r="A16" s="2" t="s">
        <v>373</v>
      </c>
      <c r="B16" s="283">
        <v>0.45100000000000001</v>
      </c>
      <c r="C16" s="4"/>
    </row>
    <row r="17" spans="1:3">
      <c r="A17" s="2" t="s">
        <v>1703</v>
      </c>
      <c r="B17" s="4"/>
      <c r="C17" s="4"/>
    </row>
    <row r="18" spans="1:3" ht="30">
      <c r="A18" s="3" t="s">
        <v>1642</v>
      </c>
      <c r="B18" s="4"/>
      <c r="C18" s="4"/>
    </row>
    <row r="19" spans="1:3" ht="30">
      <c r="A19" s="2" t="s">
        <v>67</v>
      </c>
      <c r="B19" s="4">
        <v>800.6</v>
      </c>
      <c r="C19" s="4"/>
    </row>
    <row r="20" spans="1:3">
      <c r="A20" s="2" t="s">
        <v>372</v>
      </c>
      <c r="B20" s="4">
        <v>800.6</v>
      </c>
      <c r="C20" s="4"/>
    </row>
    <row r="21" spans="1:3" ht="30">
      <c r="A21" s="2" t="s">
        <v>373</v>
      </c>
      <c r="B21" s="283">
        <v>3.9E-2</v>
      </c>
      <c r="C21" s="4"/>
    </row>
    <row r="22" spans="1:3">
      <c r="A22" s="2" t="s">
        <v>1704</v>
      </c>
      <c r="B22" s="4"/>
      <c r="C22" s="4"/>
    </row>
    <row r="23" spans="1:3" ht="30">
      <c r="A23" s="3" t="s">
        <v>1642</v>
      </c>
      <c r="B23" s="4"/>
      <c r="C23" s="4"/>
    </row>
    <row r="24" spans="1:3" ht="30">
      <c r="A24" s="2" t="s">
        <v>67</v>
      </c>
      <c r="B24" s="4">
        <v>350.2</v>
      </c>
      <c r="C24" s="4"/>
    </row>
    <row r="25" spans="1:3">
      <c r="A25" s="2" t="s">
        <v>372</v>
      </c>
      <c r="B25" s="4">
        <v>334.5</v>
      </c>
      <c r="C25" s="4"/>
    </row>
    <row r="26" spans="1:3" ht="30">
      <c r="A26" s="2" t="s">
        <v>373</v>
      </c>
      <c r="B26" s="283">
        <v>1.6E-2</v>
      </c>
      <c r="C26" s="4"/>
    </row>
    <row r="27" spans="1:3">
      <c r="A27" s="2" t="s">
        <v>1705</v>
      </c>
      <c r="B27" s="4"/>
      <c r="C27" s="4"/>
    </row>
    <row r="28" spans="1:3" ht="30">
      <c r="A28" s="3" t="s">
        <v>1642</v>
      </c>
      <c r="B28" s="4"/>
      <c r="C28" s="4"/>
    </row>
    <row r="29" spans="1:3" ht="30">
      <c r="A29" s="2" t="s">
        <v>67</v>
      </c>
      <c r="B29" s="4">
        <v>32.5</v>
      </c>
      <c r="C29" s="4"/>
    </row>
    <row r="30" spans="1:3">
      <c r="A30" s="2" t="s">
        <v>372</v>
      </c>
      <c r="B30" s="4">
        <v>31.1</v>
      </c>
      <c r="C30" s="4"/>
    </row>
    <row r="31" spans="1:3" ht="30">
      <c r="A31" s="2" t="s">
        <v>373</v>
      </c>
      <c r="B31" s="283">
        <v>2E-3</v>
      </c>
      <c r="C31" s="4"/>
    </row>
    <row r="32" spans="1:3">
      <c r="A32" s="2" t="s">
        <v>1706</v>
      </c>
      <c r="B32" s="4"/>
      <c r="C32" s="4"/>
    </row>
    <row r="33" spans="1:3" ht="30">
      <c r="A33" s="3" t="s">
        <v>1642</v>
      </c>
      <c r="B33" s="4"/>
      <c r="C33" s="4"/>
    </row>
    <row r="34" spans="1:3" ht="30">
      <c r="A34" s="2" t="s">
        <v>67</v>
      </c>
      <c r="B34" s="4">
        <v>0</v>
      </c>
      <c r="C34" s="4"/>
    </row>
    <row r="35" spans="1:3">
      <c r="A35" s="2" t="s">
        <v>372</v>
      </c>
      <c r="B35" s="10">
        <v>0</v>
      </c>
      <c r="C35" s="4"/>
    </row>
    <row r="36" spans="1:3" ht="30">
      <c r="A36" s="2" t="s">
        <v>373</v>
      </c>
      <c r="B36" s="283">
        <v>0</v>
      </c>
      <c r="C36"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707</v>
      </c>
      <c r="B1" s="6" t="s">
        <v>2</v>
      </c>
      <c r="C1" s="6" t="s">
        <v>24</v>
      </c>
    </row>
    <row r="2" spans="1:3">
      <c r="A2" s="1" t="s">
        <v>23</v>
      </c>
      <c r="B2" s="6"/>
      <c r="C2" s="6"/>
    </row>
    <row r="3" spans="1:3" ht="30">
      <c r="A3" s="3" t="s">
        <v>314</v>
      </c>
      <c r="B3" s="4"/>
      <c r="C3" s="4"/>
    </row>
    <row r="4" spans="1:3" ht="75">
      <c r="A4" s="2" t="s">
        <v>390</v>
      </c>
      <c r="B4" s="7">
        <v>5.3</v>
      </c>
      <c r="C4" s="7">
        <v>6.5</v>
      </c>
    </row>
    <row r="5" spans="1:3" ht="30">
      <c r="A5" s="2" t="s">
        <v>391</v>
      </c>
      <c r="B5" s="8">
        <v>2207.6999999999998</v>
      </c>
      <c r="C5" s="8">
        <v>1322.6</v>
      </c>
    </row>
    <row r="6" spans="1:3" ht="30">
      <c r="A6" s="2" t="s">
        <v>1708</v>
      </c>
      <c r="B6" s="4">
        <v>-149.9</v>
      </c>
      <c r="C6" s="4">
        <v>-47.7</v>
      </c>
    </row>
    <row r="7" spans="1:3" ht="30">
      <c r="A7" s="2" t="s">
        <v>395</v>
      </c>
      <c r="B7" s="4">
        <v>-390.5</v>
      </c>
      <c r="C7" s="4">
        <v>-137</v>
      </c>
    </row>
    <row r="8" spans="1:3">
      <c r="A8" s="2" t="s">
        <v>398</v>
      </c>
      <c r="B8" s="4">
        <v>-381.4</v>
      </c>
      <c r="C8" s="4">
        <v>0</v>
      </c>
    </row>
    <row r="9" spans="1:3" ht="30">
      <c r="A9" s="2" t="s">
        <v>400</v>
      </c>
      <c r="B9" s="4">
        <v>-8.5</v>
      </c>
      <c r="C9" s="4">
        <v>-7.1</v>
      </c>
    </row>
    <row r="10" spans="1:3">
      <c r="A10" s="2" t="s">
        <v>403</v>
      </c>
      <c r="B10" s="4">
        <v>-457.4</v>
      </c>
      <c r="C10" s="4">
        <v>-405.5</v>
      </c>
    </row>
    <row r="11" spans="1:3" ht="30">
      <c r="A11" s="2" t="s">
        <v>61</v>
      </c>
      <c r="B11" s="7">
        <v>825.3</v>
      </c>
      <c r="C11" s="7">
        <v>73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9.5703125" bestFit="1" customWidth="1"/>
    <col min="3" max="5" width="36.5703125" bestFit="1" customWidth="1"/>
  </cols>
  <sheetData>
    <row r="1" spans="1:5" ht="15" customHeight="1">
      <c r="A1" s="1" t="s">
        <v>123</v>
      </c>
      <c r="B1" s="6" t="s">
        <v>124</v>
      </c>
      <c r="C1" s="6" t="s">
        <v>125</v>
      </c>
      <c r="D1" s="6" t="s">
        <v>126</v>
      </c>
      <c r="E1" s="6" t="s">
        <v>127</v>
      </c>
    </row>
    <row r="2" spans="1:5">
      <c r="A2" s="1" t="s">
        <v>23</v>
      </c>
      <c r="B2" s="6"/>
      <c r="C2" s="6"/>
      <c r="D2" s="6"/>
      <c r="E2" s="6"/>
    </row>
    <row r="3" spans="1:5" ht="30">
      <c r="A3" s="2" t="s">
        <v>128</v>
      </c>
      <c r="B3" s="7">
        <v>4613.8</v>
      </c>
      <c r="C3" s="7">
        <v>4364.3</v>
      </c>
      <c r="D3" s="7">
        <v>781.6</v>
      </c>
      <c r="E3" s="7">
        <v>-532.1</v>
      </c>
    </row>
    <row r="4" spans="1:5" ht="30">
      <c r="A4" s="3" t="s">
        <v>129</v>
      </c>
      <c r="B4" s="4"/>
      <c r="C4" s="4"/>
      <c r="D4" s="4"/>
      <c r="E4" s="4"/>
    </row>
    <row r="5" spans="1:5">
      <c r="A5" s="2" t="s">
        <v>102</v>
      </c>
      <c r="B5" s="4">
        <v>221</v>
      </c>
      <c r="C5" s="4"/>
      <c r="D5" s="4"/>
      <c r="E5" s="4">
        <v>221</v>
      </c>
    </row>
    <row r="6" spans="1:5" ht="60">
      <c r="A6" s="2" t="s">
        <v>130</v>
      </c>
      <c r="B6" s="4">
        <v>407.8</v>
      </c>
      <c r="C6" s="4"/>
      <c r="D6" s="4">
        <v>407.8</v>
      </c>
      <c r="E6" s="4"/>
    </row>
    <row r="7" spans="1:5" ht="60">
      <c r="A7" s="2" t="s">
        <v>131</v>
      </c>
      <c r="B7" s="4">
        <v>8</v>
      </c>
      <c r="C7" s="4"/>
      <c r="D7" s="4">
        <v>8</v>
      </c>
      <c r="E7" s="4"/>
    </row>
    <row r="8" spans="1:5" ht="45">
      <c r="A8" s="2" t="s">
        <v>132</v>
      </c>
      <c r="B8" s="4">
        <v>-24</v>
      </c>
      <c r="C8" s="4">
        <v>-24</v>
      </c>
      <c r="D8" s="4"/>
      <c r="E8" s="4"/>
    </row>
    <row r="9" spans="1:5" ht="30">
      <c r="A9" s="2" t="s">
        <v>133</v>
      </c>
      <c r="B9" s="4">
        <v>-180.2</v>
      </c>
      <c r="C9" s="4">
        <v>-180.2</v>
      </c>
      <c r="D9" s="4"/>
      <c r="E9" s="4"/>
    </row>
    <row r="10" spans="1:5">
      <c r="A10" s="2" t="s">
        <v>134</v>
      </c>
      <c r="B10" s="4">
        <v>-13.9</v>
      </c>
      <c r="C10" s="4"/>
      <c r="D10" s="4"/>
      <c r="E10" s="4">
        <v>-13.9</v>
      </c>
    </row>
    <row r="11" spans="1:5" ht="30">
      <c r="A11" s="2" t="s">
        <v>135</v>
      </c>
      <c r="B11" s="4">
        <v>16.8</v>
      </c>
      <c r="C11" s="4">
        <v>16.8</v>
      </c>
      <c r="D11" s="4"/>
      <c r="E11" s="4"/>
    </row>
    <row r="12" spans="1:5">
      <c r="A12" s="2" t="s">
        <v>136</v>
      </c>
      <c r="B12" s="8">
        <v>5049.3</v>
      </c>
      <c r="C12" s="8">
        <v>4176.8999999999996</v>
      </c>
      <c r="D12" s="8">
        <v>1197.4000000000001</v>
      </c>
      <c r="E12" s="4">
        <v>-325</v>
      </c>
    </row>
    <row r="13" spans="1:5" ht="30">
      <c r="A13" s="3" t="s">
        <v>129</v>
      </c>
      <c r="B13" s="4"/>
      <c r="C13" s="4"/>
      <c r="D13" s="4"/>
      <c r="E13" s="4"/>
    </row>
    <row r="14" spans="1:5">
      <c r="A14" s="2" t="s">
        <v>102</v>
      </c>
      <c r="B14" s="4">
        <v>478</v>
      </c>
      <c r="C14" s="4"/>
      <c r="D14" s="4"/>
      <c r="E14" s="4">
        <v>478</v>
      </c>
    </row>
    <row r="15" spans="1:5" ht="60">
      <c r="A15" s="2" t="s">
        <v>130</v>
      </c>
      <c r="B15" s="4">
        <v>-463.7</v>
      </c>
      <c r="C15" s="4"/>
      <c r="D15" s="4">
        <v>-463.7</v>
      </c>
      <c r="E15" s="4"/>
    </row>
    <row r="16" spans="1:5" ht="60">
      <c r="A16" s="2" t="s">
        <v>131</v>
      </c>
      <c r="B16" s="4">
        <v>-1.9</v>
      </c>
      <c r="C16" s="4"/>
      <c r="D16" s="4">
        <v>-1.9</v>
      </c>
      <c r="E16" s="4"/>
    </row>
    <row r="17" spans="1:5" ht="45">
      <c r="A17" s="2" t="s">
        <v>132</v>
      </c>
      <c r="B17" s="4">
        <v>-12.6</v>
      </c>
      <c r="C17" s="4">
        <v>-12.6</v>
      </c>
      <c r="D17" s="4"/>
      <c r="E17" s="4"/>
    </row>
    <row r="18" spans="1:5" ht="30">
      <c r="A18" s="2" t="s">
        <v>133</v>
      </c>
      <c r="B18" s="4">
        <v>-118.4</v>
      </c>
      <c r="C18" s="4">
        <v>-118.4</v>
      </c>
      <c r="D18" s="4"/>
      <c r="E18" s="4"/>
    </row>
    <row r="19" spans="1:5">
      <c r="A19" s="2" t="s">
        <v>134</v>
      </c>
      <c r="B19" s="4">
        <v>-24.6</v>
      </c>
      <c r="C19" s="4"/>
      <c r="D19" s="4"/>
      <c r="E19" s="4">
        <v>-24.6</v>
      </c>
    </row>
    <row r="20" spans="1:5">
      <c r="A20" s="2" t="s">
        <v>137</v>
      </c>
      <c r="B20" s="4">
        <v>24.9</v>
      </c>
      <c r="C20" s="4">
        <v>24.9</v>
      </c>
      <c r="D20" s="4"/>
      <c r="E20" s="4"/>
    </row>
    <row r="21" spans="1:5" ht="30">
      <c r="A21" s="2" t="s">
        <v>135</v>
      </c>
      <c r="B21" s="4">
        <v>24.2</v>
      </c>
      <c r="C21" s="4">
        <v>24.2</v>
      </c>
      <c r="D21" s="4"/>
      <c r="E21" s="4"/>
    </row>
    <row r="22" spans="1:5">
      <c r="A22" s="2" t="s">
        <v>138</v>
      </c>
      <c r="B22" s="8">
        <v>4955.2</v>
      </c>
      <c r="C22" s="9">
        <v>4095</v>
      </c>
      <c r="D22" s="4">
        <v>731.8</v>
      </c>
      <c r="E22" s="4">
        <v>128.4</v>
      </c>
    </row>
    <row r="23" spans="1:5" ht="30">
      <c r="A23" s="3" t="s">
        <v>129</v>
      </c>
      <c r="B23" s="4"/>
      <c r="C23" s="4"/>
      <c r="D23" s="4"/>
      <c r="E23" s="4"/>
    </row>
    <row r="24" spans="1:5">
      <c r="A24" s="2" t="s">
        <v>102</v>
      </c>
      <c r="B24" s="4">
        <v>51.4</v>
      </c>
      <c r="C24" s="4"/>
      <c r="D24" s="4"/>
      <c r="E24" s="4">
        <v>51.4</v>
      </c>
    </row>
    <row r="25" spans="1:5" ht="60">
      <c r="A25" s="2" t="s">
        <v>130</v>
      </c>
      <c r="B25" s="4">
        <v>94.2</v>
      </c>
      <c r="C25" s="4"/>
      <c r="D25" s="4">
        <v>94.2</v>
      </c>
      <c r="E25" s="4"/>
    </row>
    <row r="26" spans="1:5" ht="60">
      <c r="A26" s="2" t="s">
        <v>131</v>
      </c>
      <c r="B26" s="4">
        <v>-0.7</v>
      </c>
      <c r="C26" s="4"/>
      <c r="D26" s="4">
        <v>-0.7</v>
      </c>
      <c r="E26" s="4"/>
    </row>
    <row r="27" spans="1:5" ht="30">
      <c r="A27" s="2" t="s">
        <v>133</v>
      </c>
      <c r="B27" s="4">
        <v>-376.5</v>
      </c>
      <c r="C27" s="4">
        <v>-376.5</v>
      </c>
      <c r="D27" s="4"/>
      <c r="E27" s="4"/>
    </row>
    <row r="28" spans="1:5">
      <c r="A28" s="2" t="s">
        <v>134</v>
      </c>
      <c r="B28" s="4">
        <v>-51.3</v>
      </c>
      <c r="C28" s="4"/>
      <c r="D28" s="4"/>
      <c r="E28" s="4">
        <v>-51.3</v>
      </c>
    </row>
    <row r="29" spans="1:5" ht="30">
      <c r="A29" s="2" t="s">
        <v>135</v>
      </c>
      <c r="B29" s="4">
        <v>15.9</v>
      </c>
      <c r="C29" s="4">
        <v>15.9</v>
      </c>
      <c r="D29" s="4"/>
      <c r="E29" s="4"/>
    </row>
    <row r="30" spans="1:5">
      <c r="A30" s="2" t="s">
        <v>139</v>
      </c>
      <c r="B30" s="7">
        <v>4688.2</v>
      </c>
      <c r="C30" s="7">
        <v>3734.4</v>
      </c>
      <c r="D30" s="7">
        <v>825.3</v>
      </c>
      <c r="E30" s="7">
        <v>128.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709</v>
      </c>
      <c r="B1" s="6" t="s">
        <v>2</v>
      </c>
      <c r="C1" s="6" t="s">
        <v>24</v>
      </c>
    </row>
    <row r="2" spans="1:3">
      <c r="A2" s="1" t="s">
        <v>23</v>
      </c>
      <c r="B2" s="6"/>
      <c r="C2" s="6"/>
    </row>
    <row r="3" spans="1:3" ht="45">
      <c r="A3" s="3" t="s">
        <v>1710</v>
      </c>
      <c r="B3" s="4"/>
      <c r="C3" s="4"/>
    </row>
    <row r="4" spans="1:3">
      <c r="A4" s="2" t="s">
        <v>416</v>
      </c>
      <c r="B4" s="7">
        <v>216.5</v>
      </c>
      <c r="C4" s="4"/>
    </row>
    <row r="5" spans="1:3">
      <c r="A5" s="2" t="s">
        <v>417</v>
      </c>
      <c r="B5" s="8">
        <v>1966.5</v>
      </c>
      <c r="C5" s="4"/>
    </row>
    <row r="6" spans="1:3">
      <c r="A6" s="2" t="s">
        <v>418</v>
      </c>
      <c r="B6" s="8">
        <v>2689.5</v>
      </c>
      <c r="C6" s="4"/>
    </row>
    <row r="7" spans="1:3">
      <c r="A7" s="2" t="s">
        <v>419</v>
      </c>
      <c r="B7" s="8">
        <v>9565.7000000000007</v>
      </c>
      <c r="C7" s="4"/>
    </row>
    <row r="8" spans="1:3">
      <c r="A8" s="2" t="s">
        <v>420</v>
      </c>
      <c r="B8" s="8">
        <v>14438.2</v>
      </c>
      <c r="C8" s="4"/>
    </row>
    <row r="9" spans="1:3">
      <c r="A9" s="2" t="s">
        <v>421</v>
      </c>
      <c r="B9" s="8">
        <v>3969.9</v>
      </c>
      <c r="C9" s="4"/>
    </row>
    <row r="10" spans="1:3">
      <c r="A10" s="2" t="s">
        <v>371</v>
      </c>
      <c r="B10" s="8">
        <v>18408.099999999999</v>
      </c>
      <c r="C10" s="8">
        <v>21891.8</v>
      </c>
    </row>
    <row r="11" spans="1:3" ht="45">
      <c r="A11" s="3" t="s">
        <v>1711</v>
      </c>
      <c r="B11" s="4"/>
      <c r="C11" s="4"/>
    </row>
    <row r="12" spans="1:3">
      <c r="A12" s="2" t="s">
        <v>416</v>
      </c>
      <c r="B12" s="4">
        <v>220</v>
      </c>
      <c r="C12" s="4"/>
    </row>
    <row r="13" spans="1:3">
      <c r="A13" s="2" t="s">
        <v>417</v>
      </c>
      <c r="B13" s="8">
        <v>2152.3000000000002</v>
      </c>
      <c r="C13" s="4"/>
    </row>
    <row r="14" spans="1:3">
      <c r="A14" s="2" t="s">
        <v>418</v>
      </c>
      <c r="B14" s="8">
        <v>2879.6</v>
      </c>
      <c r="C14" s="4"/>
    </row>
    <row r="15" spans="1:3">
      <c r="A15" s="2" t="s">
        <v>419</v>
      </c>
      <c r="B15" s="8">
        <v>11167.6</v>
      </c>
      <c r="C15" s="4"/>
    </row>
    <row r="16" spans="1:3">
      <c r="A16" s="2" t="s">
        <v>420</v>
      </c>
      <c r="B16" s="8">
        <v>16419.5</v>
      </c>
      <c r="C16" s="4"/>
    </row>
    <row r="17" spans="1:3">
      <c r="A17" s="2" t="s">
        <v>421</v>
      </c>
      <c r="B17" s="8">
        <v>4215.3999999999996</v>
      </c>
      <c r="C17" s="4"/>
    </row>
    <row r="18" spans="1:3">
      <c r="A18" s="2" t="s">
        <v>372</v>
      </c>
      <c r="B18" s="7">
        <v>20634.900000000001</v>
      </c>
      <c r="C18" s="7">
        <v>2320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6" t="s">
        <v>1</v>
      </c>
      <c r="C1" s="6"/>
      <c r="D1" s="6"/>
    </row>
    <row r="2" spans="1:4">
      <c r="A2" s="1" t="s">
        <v>23</v>
      </c>
      <c r="B2" s="1" t="s">
        <v>2</v>
      </c>
      <c r="C2" s="1" t="s">
        <v>24</v>
      </c>
      <c r="D2" s="1" t="s">
        <v>75</v>
      </c>
    </row>
    <row r="3" spans="1:4" ht="30">
      <c r="A3" s="3" t="s">
        <v>1713</v>
      </c>
      <c r="B3" s="4"/>
      <c r="C3" s="4"/>
      <c r="D3" s="4"/>
    </row>
    <row r="4" spans="1:4">
      <c r="A4" s="2" t="s">
        <v>425</v>
      </c>
      <c r="B4" s="7">
        <v>1175.8</v>
      </c>
      <c r="C4" s="7">
        <v>1290.3</v>
      </c>
      <c r="D4" s="7">
        <v>1281.0999999999999</v>
      </c>
    </row>
    <row r="5" spans="1:4">
      <c r="A5" s="2" t="s">
        <v>356</v>
      </c>
      <c r="B5" s="4">
        <v>13.9</v>
      </c>
      <c r="C5" s="4">
        <v>7</v>
      </c>
      <c r="D5" s="4">
        <v>4.2</v>
      </c>
    </row>
    <row r="6" spans="1:4">
      <c r="A6" s="2" t="s">
        <v>28</v>
      </c>
      <c r="B6" s="4">
        <v>104.2</v>
      </c>
      <c r="C6" s="4">
        <v>96.3</v>
      </c>
      <c r="D6" s="4">
        <v>99.8</v>
      </c>
    </row>
    <row r="7" spans="1:4">
      <c r="A7" s="2" t="s">
        <v>29</v>
      </c>
      <c r="B7" s="4">
        <v>11</v>
      </c>
      <c r="C7" s="4">
        <v>17.3</v>
      </c>
      <c r="D7" s="4">
        <v>17.100000000000001</v>
      </c>
    </row>
    <row r="8" spans="1:4">
      <c r="A8" s="2" t="s">
        <v>32</v>
      </c>
      <c r="B8" s="4">
        <v>17.100000000000001</v>
      </c>
      <c r="C8" s="4">
        <v>14.4</v>
      </c>
      <c r="D8" s="4">
        <v>14.4</v>
      </c>
    </row>
    <row r="9" spans="1:4">
      <c r="A9" s="2" t="s">
        <v>426</v>
      </c>
      <c r="B9" s="4">
        <v>0.6</v>
      </c>
      <c r="C9" s="4">
        <v>0.5</v>
      </c>
      <c r="D9" s="4">
        <v>0.6</v>
      </c>
    </row>
    <row r="10" spans="1:4">
      <c r="A10" s="2" t="s">
        <v>428</v>
      </c>
      <c r="B10" s="4">
        <v>14.8</v>
      </c>
      <c r="C10" s="4">
        <v>12.8</v>
      </c>
      <c r="D10" s="4">
        <v>26.3</v>
      </c>
    </row>
    <row r="11" spans="1:4">
      <c r="A11" s="2" t="s">
        <v>430</v>
      </c>
      <c r="B11" s="4">
        <v>118.9</v>
      </c>
      <c r="C11" s="4">
        <v>77.400000000000006</v>
      </c>
      <c r="D11" s="4">
        <v>0.4</v>
      </c>
    </row>
    <row r="12" spans="1:4">
      <c r="A12" s="2" t="s">
        <v>431</v>
      </c>
      <c r="B12" s="4">
        <v>-49.4</v>
      </c>
      <c r="C12" s="4">
        <v>100.1</v>
      </c>
      <c r="D12" s="4">
        <v>25.1</v>
      </c>
    </row>
    <row r="13" spans="1:4">
      <c r="A13" s="2" t="s">
        <v>433</v>
      </c>
      <c r="B13" s="4">
        <v>42.1</v>
      </c>
      <c r="C13" s="4">
        <v>67.900000000000006</v>
      </c>
      <c r="D13" s="4">
        <v>36.1</v>
      </c>
    </row>
    <row r="14" spans="1:4">
      <c r="A14" s="2" t="s">
        <v>434</v>
      </c>
      <c r="B14" s="9">
        <v>1449</v>
      </c>
      <c r="C14" s="9">
        <v>1684</v>
      </c>
      <c r="D14" s="8">
        <v>1505.1</v>
      </c>
    </row>
    <row r="15" spans="1:4">
      <c r="A15" s="2" t="s">
        <v>435</v>
      </c>
      <c r="B15" s="4">
        <v>21.6</v>
      </c>
      <c r="C15" s="4">
        <v>20</v>
      </c>
      <c r="D15" s="4">
        <v>18.7</v>
      </c>
    </row>
    <row r="16" spans="1:4">
      <c r="A16" s="2" t="s">
        <v>146</v>
      </c>
      <c r="B16" s="8">
        <v>1427.4</v>
      </c>
      <c r="C16" s="9">
        <v>1664</v>
      </c>
      <c r="D16" s="8">
        <v>1486.4</v>
      </c>
    </row>
    <row r="17" spans="1:4">
      <c r="A17" s="2" t="s">
        <v>1714</v>
      </c>
      <c r="B17" s="4"/>
      <c r="C17" s="4"/>
      <c r="D17" s="4"/>
    </row>
    <row r="18" spans="1:4" ht="30">
      <c r="A18" s="3" t="s">
        <v>1713</v>
      </c>
      <c r="B18" s="4"/>
      <c r="C18" s="4"/>
      <c r="D18" s="4"/>
    </row>
    <row r="19" spans="1:4" ht="30">
      <c r="A19" s="2" t="s">
        <v>1715</v>
      </c>
      <c r="B19" s="7">
        <v>3.4</v>
      </c>
      <c r="C19" s="7">
        <v>0.4</v>
      </c>
      <c r="D19" s="7">
        <v>4.900000000000000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716</v>
      </c>
      <c r="B1" s="6" t="s">
        <v>1</v>
      </c>
      <c r="C1" s="6"/>
      <c r="D1" s="6"/>
    </row>
    <row r="2" spans="1:4">
      <c r="A2" s="1" t="s">
        <v>23</v>
      </c>
      <c r="B2" s="1" t="s">
        <v>2</v>
      </c>
      <c r="C2" s="1" t="s">
        <v>24</v>
      </c>
      <c r="D2" s="1" t="s">
        <v>75</v>
      </c>
    </row>
    <row r="3" spans="1:4">
      <c r="A3" s="3" t="s">
        <v>1717</v>
      </c>
      <c r="B3" s="4"/>
      <c r="C3" s="4"/>
      <c r="D3" s="4"/>
    </row>
    <row r="4" spans="1:4" ht="30">
      <c r="A4" s="2" t="s">
        <v>1718</v>
      </c>
      <c r="B4" s="7">
        <v>-27.3</v>
      </c>
      <c r="C4" s="7">
        <v>-11.6</v>
      </c>
      <c r="D4" s="7">
        <v>-37.799999999999997</v>
      </c>
    </row>
    <row r="5" spans="1:4" ht="90">
      <c r="A5" s="2" t="s">
        <v>1719</v>
      </c>
      <c r="B5" s="4">
        <v>0</v>
      </c>
      <c r="C5" s="4">
        <v>0</v>
      </c>
      <c r="D5" s="4">
        <v>0</v>
      </c>
    </row>
    <row r="6" spans="1:4" ht="60">
      <c r="A6" s="2" t="s">
        <v>1720</v>
      </c>
      <c r="B6" s="4">
        <v>-27.3</v>
      </c>
      <c r="C6" s="4">
        <v>-11.6</v>
      </c>
      <c r="D6" s="4">
        <v>-37.799999999999997</v>
      </c>
    </row>
    <row r="7" spans="1:4">
      <c r="A7" s="2" t="s">
        <v>1721</v>
      </c>
      <c r="B7" s="4">
        <v>36.700000000000003</v>
      </c>
      <c r="C7" s="4">
        <v>33.4</v>
      </c>
      <c r="D7" s="4">
        <v>81.099999999999994</v>
      </c>
    </row>
    <row r="8" spans="1:4" ht="30">
      <c r="A8" s="2" t="s">
        <v>1667</v>
      </c>
      <c r="B8" s="4"/>
      <c r="C8" s="4"/>
      <c r="D8" s="4"/>
    </row>
    <row r="9" spans="1:4">
      <c r="A9" s="3" t="s">
        <v>1717</v>
      </c>
      <c r="B9" s="4"/>
      <c r="C9" s="4"/>
      <c r="D9" s="4"/>
    </row>
    <row r="10" spans="1:4" ht="30">
      <c r="A10" s="2" t="s">
        <v>1722</v>
      </c>
      <c r="B10" s="4">
        <v>64.400000000000006</v>
      </c>
      <c r="C10" s="4">
        <v>57.7</v>
      </c>
      <c r="D10" s="4">
        <v>115.4</v>
      </c>
    </row>
    <row r="11" spans="1:4" ht="30">
      <c r="A11" s="2" t="s">
        <v>1668</v>
      </c>
      <c r="B11" s="4">
        <v>-13</v>
      </c>
      <c r="C11" s="4">
        <v>-11.4</v>
      </c>
      <c r="D11" s="4">
        <v>-15.4</v>
      </c>
    </row>
    <row r="12" spans="1:4" ht="30">
      <c r="A12" s="2" t="s">
        <v>1718</v>
      </c>
      <c r="B12" s="4">
        <v>0</v>
      </c>
      <c r="C12" s="4">
        <v>-7.1</v>
      </c>
      <c r="D12" s="4">
        <v>-1</v>
      </c>
    </row>
    <row r="13" spans="1:4" ht="90">
      <c r="A13" s="2" t="s">
        <v>1719</v>
      </c>
      <c r="B13" s="4">
        <v>0</v>
      </c>
      <c r="C13" s="4">
        <v>0</v>
      </c>
      <c r="D13" s="4">
        <v>0</v>
      </c>
    </row>
    <row r="14" spans="1:4" ht="60">
      <c r="A14" s="2" t="s">
        <v>1720</v>
      </c>
      <c r="B14" s="4">
        <v>0</v>
      </c>
      <c r="C14" s="4">
        <v>-7.1</v>
      </c>
      <c r="D14" s="4">
        <v>-1</v>
      </c>
    </row>
    <row r="15" spans="1:4">
      <c r="A15" s="2" t="s">
        <v>1721</v>
      </c>
      <c r="B15" s="4">
        <v>51.4</v>
      </c>
      <c r="C15" s="4">
        <v>39.200000000000003</v>
      </c>
      <c r="D15" s="4">
        <v>99</v>
      </c>
    </row>
    <row r="16" spans="1:4">
      <c r="A16" s="2" t="s">
        <v>1675</v>
      </c>
      <c r="B16" s="4"/>
      <c r="C16" s="4"/>
      <c r="D16" s="4"/>
    </row>
    <row r="17" spans="1:4">
      <c r="A17" s="3" t="s">
        <v>1717</v>
      </c>
      <c r="B17" s="4"/>
      <c r="C17" s="4"/>
      <c r="D17" s="4"/>
    </row>
    <row r="18" spans="1:4">
      <c r="A18" s="2" t="s">
        <v>1721</v>
      </c>
      <c r="B18" s="4">
        <v>10.1</v>
      </c>
      <c r="C18" s="4">
        <v>4.8</v>
      </c>
      <c r="D18" s="4">
        <v>0.1</v>
      </c>
    </row>
    <row r="19" spans="1:4">
      <c r="A19" s="2" t="s">
        <v>1673</v>
      </c>
      <c r="B19" s="4"/>
      <c r="C19" s="4"/>
      <c r="D19" s="4"/>
    </row>
    <row r="20" spans="1:4">
      <c r="A20" s="3" t="s">
        <v>1717</v>
      </c>
      <c r="B20" s="4"/>
      <c r="C20" s="4"/>
      <c r="D20" s="4"/>
    </row>
    <row r="21" spans="1:4">
      <c r="A21" s="2" t="s">
        <v>1721</v>
      </c>
      <c r="B21" s="4">
        <v>-0.1</v>
      </c>
      <c r="C21" s="4">
        <v>-1.1000000000000001</v>
      </c>
      <c r="D21" s="4">
        <v>-3.7</v>
      </c>
    </row>
    <row r="22" spans="1:4" ht="30">
      <c r="A22" s="2" t="s">
        <v>1723</v>
      </c>
      <c r="B22" s="4"/>
      <c r="C22" s="4"/>
      <c r="D22" s="4"/>
    </row>
    <row r="23" spans="1:4">
      <c r="A23" s="3" t="s">
        <v>1717</v>
      </c>
      <c r="B23" s="4"/>
      <c r="C23" s="4"/>
      <c r="D23" s="4"/>
    </row>
    <row r="24" spans="1:4">
      <c r="A24" s="2" t="s">
        <v>1721</v>
      </c>
      <c r="B24" s="4">
        <v>-27.3</v>
      </c>
      <c r="C24" s="4">
        <v>-4.5</v>
      </c>
      <c r="D24" s="4">
        <v>-36.799999999999997</v>
      </c>
    </row>
    <row r="25" spans="1:4">
      <c r="A25" s="2" t="s">
        <v>1676</v>
      </c>
      <c r="B25" s="4"/>
      <c r="C25" s="4"/>
      <c r="D25" s="4"/>
    </row>
    <row r="26" spans="1:4">
      <c r="A26" s="3" t="s">
        <v>1717</v>
      </c>
      <c r="B26" s="4"/>
      <c r="C26" s="4"/>
      <c r="D26" s="4"/>
    </row>
    <row r="27" spans="1:4">
      <c r="A27" s="2" t="s">
        <v>1721</v>
      </c>
      <c r="B27" s="4">
        <v>2.6</v>
      </c>
      <c r="C27" s="4">
        <v>-5</v>
      </c>
      <c r="D27" s="4">
        <v>22.5</v>
      </c>
    </row>
    <row r="28" spans="1:4">
      <c r="A28" s="2" t="s">
        <v>1724</v>
      </c>
      <c r="B28" s="4"/>
      <c r="C28" s="4"/>
      <c r="D28" s="4"/>
    </row>
    <row r="29" spans="1:4">
      <c r="A29" s="3" t="s">
        <v>1717</v>
      </c>
      <c r="B29" s="4"/>
      <c r="C29" s="4"/>
      <c r="D29" s="4"/>
    </row>
    <row r="30" spans="1:4" ht="30">
      <c r="A30" s="2" t="s">
        <v>1715</v>
      </c>
      <c r="B30" s="7">
        <v>7.8</v>
      </c>
      <c r="C30" s="10">
        <v>-3</v>
      </c>
      <c r="D30" s="7">
        <v>20.10000000000000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105">
      <c r="A1" s="1" t="s">
        <v>1725</v>
      </c>
      <c r="B1" s="1" t="s">
        <v>2</v>
      </c>
    </row>
    <row r="2" spans="1:2">
      <c r="A2" s="1" t="s">
        <v>23</v>
      </c>
      <c r="B2" s="1" t="s">
        <v>1726</v>
      </c>
    </row>
    <row r="3" spans="1:2">
      <c r="A3" s="2" t="s">
        <v>1727</v>
      </c>
      <c r="B3" s="4"/>
    </row>
    <row r="4" spans="1:2" ht="30">
      <c r="A4" s="3" t="s">
        <v>1642</v>
      </c>
      <c r="B4" s="4"/>
    </row>
    <row r="5" spans="1:2" ht="30">
      <c r="A5" s="2" t="s">
        <v>1728</v>
      </c>
      <c r="B5" s="4">
        <v>1</v>
      </c>
    </row>
    <row r="6" spans="1:2" ht="45">
      <c r="A6" s="2" t="s">
        <v>1729</v>
      </c>
      <c r="B6" s="4">
        <v>1</v>
      </c>
    </row>
    <row r="7" spans="1:2" ht="30">
      <c r="A7" s="2" t="s">
        <v>1730</v>
      </c>
      <c r="B7" s="4">
        <v>2</v>
      </c>
    </row>
    <row r="8" spans="1:2">
      <c r="A8" s="2" t="s">
        <v>1731</v>
      </c>
      <c r="B8" s="4">
        <v>4</v>
      </c>
    </row>
    <row r="9" spans="1:2" ht="30">
      <c r="A9" s="2" t="s">
        <v>1732</v>
      </c>
      <c r="B9" s="7">
        <v>0.5</v>
      </c>
    </row>
    <row r="10" spans="1:2" ht="45">
      <c r="A10" s="2" t="s">
        <v>1733</v>
      </c>
      <c r="B10" s="4">
        <v>0.2</v>
      </c>
    </row>
    <row r="11" spans="1:2" ht="30">
      <c r="A11" s="2" t="s">
        <v>1734</v>
      </c>
      <c r="B11" s="4">
        <v>5.2</v>
      </c>
    </row>
    <row r="12" spans="1:2">
      <c r="A12" s="2" t="s">
        <v>1735</v>
      </c>
      <c r="B12" s="4">
        <v>5.9</v>
      </c>
    </row>
    <row r="13" spans="1:2" ht="30">
      <c r="A13" s="2" t="s">
        <v>1736</v>
      </c>
      <c r="B13" s="4">
        <v>0.4</v>
      </c>
    </row>
    <row r="14" spans="1:2" ht="45">
      <c r="A14" s="2" t="s">
        <v>1737</v>
      </c>
      <c r="B14" s="4">
        <v>0.2</v>
      </c>
    </row>
    <row r="15" spans="1:2" ht="30">
      <c r="A15" s="2" t="s">
        <v>1738</v>
      </c>
      <c r="B15" s="4">
        <v>3.9</v>
      </c>
    </row>
    <row r="16" spans="1:2">
      <c r="A16" s="2" t="s">
        <v>1739</v>
      </c>
      <c r="B16" s="7">
        <v>4.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6" t="s">
        <v>1</v>
      </c>
      <c r="C1" s="6"/>
      <c r="D1" s="6"/>
    </row>
    <row r="2" spans="1:4">
      <c r="A2" s="1" t="s">
        <v>23</v>
      </c>
      <c r="B2" s="1" t="s">
        <v>2</v>
      </c>
      <c r="C2" s="1" t="s">
        <v>24</v>
      </c>
      <c r="D2" s="1" t="s">
        <v>75</v>
      </c>
    </row>
    <row r="3" spans="1:4">
      <c r="A3" s="2" t="s">
        <v>1741</v>
      </c>
      <c r="B3" s="4"/>
      <c r="C3" s="4"/>
      <c r="D3" s="4"/>
    </row>
    <row r="4" spans="1:4" ht="45">
      <c r="A4" s="3" t="s">
        <v>1742</v>
      </c>
      <c r="B4" s="4"/>
      <c r="C4" s="4"/>
      <c r="D4" s="4"/>
    </row>
    <row r="5" spans="1:4" ht="45">
      <c r="A5" s="2" t="s">
        <v>491</v>
      </c>
      <c r="B5" s="7">
        <v>-1.3</v>
      </c>
      <c r="C5" s="7">
        <v>-1.6</v>
      </c>
      <c r="D5" s="10">
        <v>-2</v>
      </c>
    </row>
    <row r="6" spans="1:4" ht="45">
      <c r="A6" s="2" t="s">
        <v>1743</v>
      </c>
      <c r="B6" s="4">
        <v>0</v>
      </c>
      <c r="C6" s="4">
        <v>0</v>
      </c>
      <c r="D6" s="4">
        <v>0</v>
      </c>
    </row>
    <row r="7" spans="1:4">
      <c r="A7" s="2" t="s">
        <v>1744</v>
      </c>
      <c r="B7" s="4">
        <v>0.3</v>
      </c>
      <c r="C7" s="4">
        <v>0.3</v>
      </c>
      <c r="D7" s="4">
        <v>0.4</v>
      </c>
    </row>
    <row r="8" spans="1:4" ht="30">
      <c r="A8" s="2" t="s">
        <v>1745</v>
      </c>
      <c r="B8" s="4">
        <v>0</v>
      </c>
      <c r="C8" s="4">
        <v>0</v>
      </c>
      <c r="D8" s="4">
        <v>0</v>
      </c>
    </row>
    <row r="9" spans="1:4" ht="30">
      <c r="A9" s="2" t="s">
        <v>1746</v>
      </c>
      <c r="B9" s="4">
        <v>0</v>
      </c>
      <c r="C9" s="4">
        <v>0</v>
      </c>
      <c r="D9" s="4">
        <v>0</v>
      </c>
    </row>
    <row r="10" spans="1:4" ht="30">
      <c r="A10" s="2" t="s">
        <v>1747</v>
      </c>
      <c r="B10" s="4">
        <v>0</v>
      </c>
      <c r="C10" s="4">
        <v>0</v>
      </c>
      <c r="D10" s="4">
        <v>0</v>
      </c>
    </row>
    <row r="11" spans="1:4" ht="45">
      <c r="A11" s="2" t="s">
        <v>498</v>
      </c>
      <c r="B11" s="10">
        <v>-1</v>
      </c>
      <c r="C11" s="7">
        <v>-1.3</v>
      </c>
      <c r="D11" s="7">
        <v>-1.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748</v>
      </c>
      <c r="B1" s="6" t="s">
        <v>2</v>
      </c>
    </row>
    <row r="2" spans="1:2">
      <c r="A2" s="1" t="s">
        <v>23</v>
      </c>
      <c r="B2" s="6"/>
    </row>
    <row r="3" spans="1:2">
      <c r="A3" s="3" t="s">
        <v>371</v>
      </c>
      <c r="B3" s="4"/>
    </row>
    <row r="4" spans="1:2">
      <c r="A4" s="2" t="s">
        <v>416</v>
      </c>
      <c r="B4" s="7">
        <v>7.8</v>
      </c>
    </row>
    <row r="5" spans="1:2">
      <c r="A5" s="2" t="s">
        <v>417</v>
      </c>
      <c r="B5" s="4">
        <v>170.7</v>
      </c>
    </row>
    <row r="6" spans="1:2">
      <c r="A6" s="2" t="s">
        <v>418</v>
      </c>
      <c r="B6" s="4">
        <v>508.4</v>
      </c>
    </row>
    <row r="7" spans="1:2">
      <c r="A7" s="2" t="s">
        <v>419</v>
      </c>
      <c r="B7" s="4">
        <v>758.2</v>
      </c>
    </row>
    <row r="8" spans="1:2">
      <c r="A8" s="2" t="s">
        <v>420</v>
      </c>
      <c r="B8" s="8">
        <v>1445.1</v>
      </c>
    </row>
    <row r="9" spans="1:2">
      <c r="A9" s="2" t="s">
        <v>421</v>
      </c>
      <c r="B9" s="4">
        <v>502.8</v>
      </c>
    </row>
    <row r="10" spans="1:2">
      <c r="A10" s="2" t="s">
        <v>124</v>
      </c>
      <c r="B10" s="8">
        <v>1947.9</v>
      </c>
    </row>
    <row r="11" spans="1:2">
      <c r="A11" s="3" t="s">
        <v>372</v>
      </c>
      <c r="B11" s="4"/>
    </row>
    <row r="12" spans="1:2">
      <c r="A12" s="2" t="s">
        <v>416</v>
      </c>
      <c r="B12" s="4">
        <v>7.8</v>
      </c>
    </row>
    <row r="13" spans="1:2">
      <c r="A13" s="2" t="s">
        <v>417</v>
      </c>
      <c r="B13" s="4">
        <v>165.3</v>
      </c>
    </row>
    <row r="14" spans="1:2">
      <c r="A14" s="2" t="s">
        <v>418</v>
      </c>
      <c r="B14" s="4">
        <v>474.4</v>
      </c>
    </row>
    <row r="15" spans="1:2">
      <c r="A15" s="2" t="s">
        <v>419</v>
      </c>
      <c r="B15" s="4">
        <v>709.4</v>
      </c>
    </row>
    <row r="16" spans="1:2">
      <c r="A16" s="2" t="s">
        <v>420</v>
      </c>
      <c r="B16" s="8">
        <v>1356.9</v>
      </c>
    </row>
    <row r="17" spans="1:2">
      <c r="A17" s="2" t="s">
        <v>421</v>
      </c>
      <c r="B17" s="4">
        <v>494.2</v>
      </c>
    </row>
    <row r="18" spans="1:2">
      <c r="A18" s="2" t="s">
        <v>124</v>
      </c>
      <c r="B18" s="7">
        <v>1851.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1749</v>
      </c>
      <c r="B1" s="1" t="s">
        <v>1</v>
      </c>
      <c r="C1" s="1"/>
    </row>
    <row r="2" spans="1:3">
      <c r="A2" s="1" t="s">
        <v>23</v>
      </c>
      <c r="B2" s="1" t="s">
        <v>2</v>
      </c>
      <c r="C2" s="6" t="s">
        <v>24</v>
      </c>
    </row>
    <row r="3" spans="1:3">
      <c r="A3" s="1"/>
      <c r="B3" s="1" t="s">
        <v>1726</v>
      </c>
      <c r="C3" s="6"/>
    </row>
    <row r="4" spans="1:3" ht="30">
      <c r="A4" s="3" t="s">
        <v>1642</v>
      </c>
      <c r="B4" s="4"/>
      <c r="C4" s="4"/>
    </row>
    <row r="5" spans="1:3" ht="30">
      <c r="A5" s="2" t="s">
        <v>1750</v>
      </c>
      <c r="B5" s="7">
        <v>-24.5</v>
      </c>
      <c r="C5" s="7">
        <v>-30.2</v>
      </c>
    </row>
    <row r="6" spans="1:3">
      <c r="A6" s="2" t="s">
        <v>1751</v>
      </c>
      <c r="B6" s="4">
        <v>-96.8</v>
      </c>
      <c r="C6" s="4">
        <v>-213.2</v>
      </c>
    </row>
    <row r="7" spans="1:3" ht="30">
      <c r="A7" s="2" t="s">
        <v>1752</v>
      </c>
      <c r="B7" s="4">
        <v>439.2</v>
      </c>
      <c r="C7" s="4">
        <v>285.8</v>
      </c>
    </row>
    <row r="8" spans="1:3">
      <c r="A8" s="2" t="s">
        <v>1753</v>
      </c>
      <c r="B8" s="8">
        <v>1851.1</v>
      </c>
      <c r="C8" s="8">
        <v>3855.9</v>
      </c>
    </row>
    <row r="9" spans="1:3">
      <c r="A9" s="2" t="s">
        <v>1660</v>
      </c>
      <c r="B9" s="4"/>
      <c r="C9" s="4"/>
    </row>
    <row r="10" spans="1:3" ht="30">
      <c r="A10" s="3" t="s">
        <v>1642</v>
      </c>
      <c r="B10" s="4"/>
      <c r="C10" s="4"/>
    </row>
    <row r="11" spans="1:3" ht="30">
      <c r="A11" s="2" t="s">
        <v>1754</v>
      </c>
      <c r="B11" s="283">
        <v>0.2</v>
      </c>
      <c r="C11" s="4"/>
    </row>
    <row r="12" spans="1:3">
      <c r="A12" s="2" t="s">
        <v>1755</v>
      </c>
      <c r="B12" s="4">
        <v>6</v>
      </c>
      <c r="C12" s="4"/>
    </row>
    <row r="13" spans="1:3" ht="30">
      <c r="A13" s="2" t="s">
        <v>1756</v>
      </c>
      <c r="B13" s="4">
        <v>1</v>
      </c>
      <c r="C13" s="4"/>
    </row>
    <row r="14" spans="1:3">
      <c r="A14" s="2" t="s">
        <v>1731</v>
      </c>
      <c r="B14" s="4">
        <v>7</v>
      </c>
      <c r="C14" s="4"/>
    </row>
    <row r="15" spans="1:3">
      <c r="A15" s="2" t="s">
        <v>1757</v>
      </c>
      <c r="B15" s="4">
        <v>40.9</v>
      </c>
      <c r="C15" s="4"/>
    </row>
    <row r="16" spans="1:3">
      <c r="A16" s="2" t="s">
        <v>1758</v>
      </c>
      <c r="B16" s="4">
        <v>14.1</v>
      </c>
      <c r="C16" s="4"/>
    </row>
    <row r="17" spans="1:3">
      <c r="A17" s="2" t="s">
        <v>1735</v>
      </c>
      <c r="B17" s="4">
        <v>55</v>
      </c>
      <c r="C17" s="4"/>
    </row>
    <row r="18" spans="1:3">
      <c r="A18" s="2" t="s">
        <v>1759</v>
      </c>
      <c r="B18" s="4">
        <v>-10.3</v>
      </c>
      <c r="C18" s="4"/>
    </row>
    <row r="19" spans="1:3" ht="30">
      <c r="A19" s="2" t="s">
        <v>1750</v>
      </c>
      <c r="B19" s="4">
        <v>-4.5</v>
      </c>
      <c r="C19" s="4"/>
    </row>
    <row r="20" spans="1:3">
      <c r="A20" s="2" t="s">
        <v>1751</v>
      </c>
      <c r="B20" s="4">
        <v>-14.8</v>
      </c>
      <c r="C20" s="4"/>
    </row>
    <row r="21" spans="1:3" ht="30">
      <c r="A21" s="2" t="s">
        <v>1760</v>
      </c>
      <c r="B21" s="4">
        <v>30.6</v>
      </c>
      <c r="C21" s="4"/>
    </row>
    <row r="22" spans="1:3" ht="30">
      <c r="A22" s="2" t="s">
        <v>1752</v>
      </c>
      <c r="B22" s="4">
        <v>9.6</v>
      </c>
      <c r="C22" s="4"/>
    </row>
    <row r="23" spans="1:3">
      <c r="A23" s="2" t="s">
        <v>1753</v>
      </c>
      <c r="B23" s="7">
        <v>40.200000000000003</v>
      </c>
      <c r="C23" s="4"/>
    </row>
  </sheetData>
  <mergeCells count="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1761</v>
      </c>
      <c r="B1" s="6" t="s">
        <v>2</v>
      </c>
      <c r="C1" s="6" t="s">
        <v>24</v>
      </c>
    </row>
    <row r="2" spans="1:3">
      <c r="A2" s="1" t="s">
        <v>23</v>
      </c>
      <c r="B2" s="6"/>
      <c r="C2" s="6"/>
    </row>
    <row r="3" spans="1:3" ht="30">
      <c r="A3" s="3" t="s">
        <v>1642</v>
      </c>
      <c r="B3" s="4"/>
      <c r="C3" s="4"/>
    </row>
    <row r="4" spans="1:3">
      <c r="A4" s="2" t="s">
        <v>1762</v>
      </c>
      <c r="B4" s="7">
        <v>1411.9</v>
      </c>
      <c r="C4" s="7">
        <v>3570.1</v>
      </c>
    </row>
    <row r="5" spans="1:3">
      <c r="A5" s="2" t="s">
        <v>1763</v>
      </c>
      <c r="B5" s="4">
        <v>-72.3</v>
      </c>
      <c r="C5" s="4">
        <v>-183</v>
      </c>
    </row>
    <row r="6" spans="1:3" ht="30">
      <c r="A6" s="2" t="s">
        <v>1764</v>
      </c>
      <c r="B6" s="4">
        <v>439.2</v>
      </c>
      <c r="C6" s="4">
        <v>285.8</v>
      </c>
    </row>
    <row r="7" spans="1:3">
      <c r="A7" s="2" t="s">
        <v>1765</v>
      </c>
      <c r="B7" s="4">
        <v>-24.5</v>
      </c>
      <c r="C7" s="4">
        <v>-30.2</v>
      </c>
    </row>
    <row r="8" spans="1:3">
      <c r="A8" s="2" t="s">
        <v>1753</v>
      </c>
      <c r="B8" s="8">
        <v>1851.1</v>
      </c>
      <c r="C8" s="8">
        <v>3855.9</v>
      </c>
    </row>
    <row r="9" spans="1:3">
      <c r="A9" s="2" t="s">
        <v>1751</v>
      </c>
      <c r="B9" s="4">
        <v>-96.8</v>
      </c>
      <c r="C9" s="4">
        <v>-213.2</v>
      </c>
    </row>
    <row r="10" spans="1:3">
      <c r="A10" s="2" t="s">
        <v>1766</v>
      </c>
      <c r="B10" s="4"/>
      <c r="C10" s="4"/>
    </row>
    <row r="11" spans="1:3" ht="30">
      <c r="A11" s="3" t="s">
        <v>1642</v>
      </c>
      <c r="B11" s="4"/>
      <c r="C11" s="4"/>
    </row>
    <row r="12" spans="1:3">
      <c r="A12" s="2" t="s">
        <v>1762</v>
      </c>
      <c r="B12" s="4">
        <v>12.1</v>
      </c>
      <c r="C12" s="4">
        <v>23.8</v>
      </c>
    </row>
    <row r="13" spans="1:3">
      <c r="A13" s="2" t="s">
        <v>1763</v>
      </c>
      <c r="B13" s="4">
        <v>-0.1</v>
      </c>
      <c r="C13" s="4">
        <v>-0.6</v>
      </c>
    </row>
    <row r="14" spans="1:3" ht="30">
      <c r="A14" s="2" t="s">
        <v>1764</v>
      </c>
      <c r="B14" s="4">
        <v>4.5999999999999996</v>
      </c>
      <c r="C14" s="4">
        <v>0</v>
      </c>
    </row>
    <row r="15" spans="1:3">
      <c r="A15" s="2" t="s">
        <v>1765</v>
      </c>
      <c r="B15" s="4">
        <v>0</v>
      </c>
      <c r="C15" s="4">
        <v>0</v>
      </c>
    </row>
    <row r="16" spans="1:3">
      <c r="A16" s="2" t="s">
        <v>1753</v>
      </c>
      <c r="B16" s="4">
        <v>16.7</v>
      </c>
      <c r="C16" s="4">
        <v>23.8</v>
      </c>
    </row>
    <row r="17" spans="1:3">
      <c r="A17" s="2" t="s">
        <v>1751</v>
      </c>
      <c r="B17" s="4">
        <v>-0.1</v>
      </c>
      <c r="C17" s="4">
        <v>-0.6</v>
      </c>
    </row>
    <row r="18" spans="1:3" ht="30">
      <c r="A18" s="2" t="s">
        <v>1671</v>
      </c>
      <c r="B18" s="4"/>
      <c r="C18" s="4"/>
    </row>
    <row r="19" spans="1:3" ht="30">
      <c r="A19" s="3" t="s">
        <v>1642</v>
      </c>
      <c r="B19" s="4"/>
      <c r="C19" s="4"/>
    </row>
    <row r="20" spans="1:3">
      <c r="A20" s="2" t="s">
        <v>1762</v>
      </c>
      <c r="B20" s="4">
        <v>13.2</v>
      </c>
      <c r="C20" s="4">
        <v>473.6</v>
      </c>
    </row>
    <row r="21" spans="1:3">
      <c r="A21" s="2" t="s">
        <v>1763</v>
      </c>
      <c r="B21" s="4">
        <v>-0.3</v>
      </c>
      <c r="C21" s="4">
        <v>-30.3</v>
      </c>
    </row>
    <row r="22" spans="1:3" ht="30">
      <c r="A22" s="2" t="s">
        <v>1764</v>
      </c>
      <c r="B22" s="4">
        <v>44.5</v>
      </c>
      <c r="C22" s="4">
        <v>79.2</v>
      </c>
    </row>
    <row r="23" spans="1:3">
      <c r="A23" s="2" t="s">
        <v>1765</v>
      </c>
      <c r="B23" s="4">
        <v>-2.7</v>
      </c>
      <c r="C23" s="4">
        <v>-8.6999999999999993</v>
      </c>
    </row>
    <row r="24" spans="1:3">
      <c r="A24" s="2" t="s">
        <v>1753</v>
      </c>
      <c r="B24" s="4">
        <v>57.7</v>
      </c>
      <c r="C24" s="4">
        <v>552.79999999999995</v>
      </c>
    </row>
    <row r="25" spans="1:3">
      <c r="A25" s="2" t="s">
        <v>1751</v>
      </c>
      <c r="B25" s="4">
        <v>-3</v>
      </c>
      <c r="C25" s="4">
        <v>-39</v>
      </c>
    </row>
    <row r="26" spans="1:3">
      <c r="A26" s="2" t="s">
        <v>1672</v>
      </c>
      <c r="B26" s="4"/>
      <c r="C26" s="4"/>
    </row>
    <row r="27" spans="1:3" ht="30">
      <c r="A27" s="3" t="s">
        <v>1642</v>
      </c>
      <c r="B27" s="4"/>
      <c r="C27" s="4"/>
    </row>
    <row r="28" spans="1:3">
      <c r="A28" s="2" t="s">
        <v>1762</v>
      </c>
      <c r="B28" s="4">
        <v>985</v>
      </c>
      <c r="C28" s="8">
        <v>2432.4</v>
      </c>
    </row>
    <row r="29" spans="1:3">
      <c r="A29" s="2" t="s">
        <v>1763</v>
      </c>
      <c r="B29" s="4">
        <v>-65.900000000000006</v>
      </c>
      <c r="C29" s="4">
        <v>-137.69999999999999</v>
      </c>
    </row>
    <row r="30" spans="1:3" ht="30">
      <c r="A30" s="2" t="s">
        <v>1764</v>
      </c>
      <c r="B30" s="4">
        <v>297.5</v>
      </c>
      <c r="C30" s="4">
        <v>170.3</v>
      </c>
    </row>
    <row r="31" spans="1:3">
      <c r="A31" s="2" t="s">
        <v>1765</v>
      </c>
      <c r="B31" s="4">
        <v>-19.2</v>
      </c>
      <c r="C31" s="4">
        <v>-20.8</v>
      </c>
    </row>
    <row r="32" spans="1:3">
      <c r="A32" s="2" t="s">
        <v>1753</v>
      </c>
      <c r="B32" s="8">
        <v>1282.5</v>
      </c>
      <c r="C32" s="8">
        <v>2602.6999999999998</v>
      </c>
    </row>
    <row r="33" spans="1:3">
      <c r="A33" s="2" t="s">
        <v>1751</v>
      </c>
      <c r="B33" s="4">
        <v>-85.1</v>
      </c>
      <c r="C33" s="4">
        <v>-158.5</v>
      </c>
    </row>
    <row r="34" spans="1:3">
      <c r="A34" s="2" t="s">
        <v>1767</v>
      </c>
      <c r="B34" s="4"/>
      <c r="C34" s="4"/>
    </row>
    <row r="35" spans="1:3" ht="30">
      <c r="A35" s="3" t="s">
        <v>1642</v>
      </c>
      <c r="B35" s="4"/>
      <c r="C35" s="4"/>
    </row>
    <row r="36" spans="1:3">
      <c r="A36" s="2" t="s">
        <v>1762</v>
      </c>
      <c r="B36" s="4">
        <v>91.2</v>
      </c>
      <c r="C36" s="4">
        <v>308.39999999999998</v>
      </c>
    </row>
    <row r="37" spans="1:3">
      <c r="A37" s="2" t="s">
        <v>1763</v>
      </c>
      <c r="B37" s="4">
        <v>-1.3</v>
      </c>
      <c r="C37" s="4">
        <v>-6.5</v>
      </c>
    </row>
    <row r="38" spans="1:3" ht="30">
      <c r="A38" s="2" t="s">
        <v>1764</v>
      </c>
      <c r="B38" s="4">
        <v>60.5</v>
      </c>
      <c r="C38" s="4">
        <v>32.5</v>
      </c>
    </row>
    <row r="39" spans="1:3">
      <c r="A39" s="2" t="s">
        <v>1765</v>
      </c>
      <c r="B39" s="4">
        <v>-2.1</v>
      </c>
      <c r="C39" s="4">
        <v>-0.7</v>
      </c>
    </row>
    <row r="40" spans="1:3">
      <c r="A40" s="2" t="s">
        <v>1753</v>
      </c>
      <c r="B40" s="4">
        <v>151.69999999999999</v>
      </c>
      <c r="C40" s="4">
        <v>340.9</v>
      </c>
    </row>
    <row r="41" spans="1:3">
      <c r="A41" s="2" t="s">
        <v>1751</v>
      </c>
      <c r="B41" s="4">
        <v>-3.4</v>
      </c>
      <c r="C41" s="4">
        <v>-7.2</v>
      </c>
    </row>
    <row r="42" spans="1:3" ht="30">
      <c r="A42" s="2" t="s">
        <v>1768</v>
      </c>
      <c r="B42" s="4"/>
      <c r="C42" s="4"/>
    </row>
    <row r="43" spans="1:3" ht="30">
      <c r="A43" s="3" t="s">
        <v>1642</v>
      </c>
      <c r="B43" s="4"/>
      <c r="C43" s="4"/>
    </row>
    <row r="44" spans="1:3">
      <c r="A44" s="2" t="s">
        <v>1762</v>
      </c>
      <c r="B44" s="4">
        <v>184.2</v>
      </c>
      <c r="C44" s="4">
        <v>46.7</v>
      </c>
    </row>
    <row r="45" spans="1:3">
      <c r="A45" s="2" t="s">
        <v>1763</v>
      </c>
      <c r="B45" s="4">
        <v>-3.4</v>
      </c>
      <c r="C45" s="4">
        <v>-0.5</v>
      </c>
    </row>
    <row r="46" spans="1:3" ht="30">
      <c r="A46" s="2" t="s">
        <v>1764</v>
      </c>
      <c r="B46" s="4">
        <v>0</v>
      </c>
      <c r="C46" s="4">
        <v>0</v>
      </c>
    </row>
    <row r="47" spans="1:3">
      <c r="A47" s="2" t="s">
        <v>1765</v>
      </c>
      <c r="B47" s="4">
        <v>0</v>
      </c>
      <c r="C47" s="4">
        <v>0</v>
      </c>
    </row>
    <row r="48" spans="1:3">
      <c r="A48" s="2" t="s">
        <v>1753</v>
      </c>
      <c r="B48" s="4">
        <v>184.2</v>
      </c>
      <c r="C48" s="4">
        <v>46.7</v>
      </c>
    </row>
    <row r="49" spans="1:3">
      <c r="A49" s="2" t="s">
        <v>1751</v>
      </c>
      <c r="B49" s="4">
        <v>-3.4</v>
      </c>
      <c r="C49" s="4">
        <v>-0.5</v>
      </c>
    </row>
    <row r="50" spans="1:3" ht="30">
      <c r="A50" s="2" t="s">
        <v>1769</v>
      </c>
      <c r="B50" s="4"/>
      <c r="C50" s="4"/>
    </row>
    <row r="51" spans="1:3" ht="30">
      <c r="A51" s="3" t="s">
        <v>1642</v>
      </c>
      <c r="B51" s="4"/>
      <c r="C51" s="4"/>
    </row>
    <row r="52" spans="1:3">
      <c r="A52" s="2" t="s">
        <v>1762</v>
      </c>
      <c r="B52" s="4">
        <v>46.7</v>
      </c>
      <c r="C52" s="4">
        <v>161.80000000000001</v>
      </c>
    </row>
    <row r="53" spans="1:3">
      <c r="A53" s="2" t="s">
        <v>1763</v>
      </c>
      <c r="B53" s="4">
        <v>-0.5</v>
      </c>
      <c r="C53" s="4">
        <v>-5.8</v>
      </c>
    </row>
    <row r="54" spans="1:3" ht="30">
      <c r="A54" s="2" t="s">
        <v>1764</v>
      </c>
      <c r="B54" s="4">
        <v>0</v>
      </c>
      <c r="C54" s="4">
        <v>0</v>
      </c>
    </row>
    <row r="55" spans="1:3">
      <c r="A55" s="2" t="s">
        <v>1765</v>
      </c>
      <c r="B55" s="4">
        <v>0</v>
      </c>
      <c r="C55" s="4">
        <v>0</v>
      </c>
    </row>
    <row r="56" spans="1:3">
      <c r="A56" s="2" t="s">
        <v>1753</v>
      </c>
      <c r="B56" s="4">
        <v>46.7</v>
      </c>
      <c r="C56" s="4">
        <v>161.80000000000001</v>
      </c>
    </row>
    <row r="57" spans="1:3">
      <c r="A57" s="2" t="s">
        <v>1751</v>
      </c>
      <c r="B57" s="4">
        <v>-0.5</v>
      </c>
      <c r="C57" s="4">
        <v>-5.8</v>
      </c>
    </row>
    <row r="58" spans="1:3" ht="30">
      <c r="A58" s="2" t="s">
        <v>1770</v>
      </c>
      <c r="B58" s="4"/>
      <c r="C58" s="4"/>
    </row>
    <row r="59" spans="1:3" ht="30">
      <c r="A59" s="3" t="s">
        <v>1642</v>
      </c>
      <c r="B59" s="4"/>
      <c r="C59" s="4"/>
    </row>
    <row r="60" spans="1:3">
      <c r="A60" s="2" t="s">
        <v>1762</v>
      </c>
      <c r="B60" s="4">
        <v>0.5</v>
      </c>
      <c r="C60" s="4">
        <v>1.6</v>
      </c>
    </row>
    <row r="61" spans="1:3">
      <c r="A61" s="2" t="s">
        <v>1763</v>
      </c>
      <c r="B61" s="4">
        <v>0</v>
      </c>
      <c r="C61" s="4">
        <v>0</v>
      </c>
    </row>
    <row r="62" spans="1:3" ht="30">
      <c r="A62" s="2" t="s">
        <v>1764</v>
      </c>
      <c r="B62" s="4">
        <v>0.1</v>
      </c>
      <c r="C62" s="4">
        <v>1.6</v>
      </c>
    </row>
    <row r="63" spans="1:3">
      <c r="A63" s="2" t="s">
        <v>1765</v>
      </c>
      <c r="B63" s="4">
        <v>0</v>
      </c>
      <c r="C63" s="4">
        <v>0</v>
      </c>
    </row>
    <row r="64" spans="1:3">
      <c r="A64" s="2" t="s">
        <v>1753</v>
      </c>
      <c r="B64" s="4">
        <v>0.6</v>
      </c>
      <c r="C64" s="4">
        <v>3.2</v>
      </c>
    </row>
    <row r="65" spans="1:3">
      <c r="A65" s="2" t="s">
        <v>1751</v>
      </c>
      <c r="B65" s="4">
        <v>0</v>
      </c>
      <c r="C65" s="4">
        <v>0</v>
      </c>
    </row>
    <row r="66" spans="1:3" ht="30">
      <c r="A66" s="2" t="s">
        <v>1771</v>
      </c>
      <c r="B66" s="4"/>
      <c r="C66" s="4"/>
    </row>
    <row r="67" spans="1:3" ht="30">
      <c r="A67" s="3" t="s">
        <v>1642</v>
      </c>
      <c r="B67" s="4"/>
      <c r="C67" s="4"/>
    </row>
    <row r="68" spans="1:3">
      <c r="A68" s="2" t="s">
        <v>1762</v>
      </c>
      <c r="B68" s="4">
        <v>79</v>
      </c>
      <c r="C68" s="4">
        <v>121.8</v>
      </c>
    </row>
    <row r="69" spans="1:3">
      <c r="A69" s="2" t="s">
        <v>1763</v>
      </c>
      <c r="B69" s="4">
        <v>-0.8</v>
      </c>
      <c r="C69" s="4">
        <v>-1.6</v>
      </c>
    </row>
    <row r="70" spans="1:3" ht="30">
      <c r="A70" s="2" t="s">
        <v>1764</v>
      </c>
      <c r="B70" s="4">
        <v>32</v>
      </c>
      <c r="C70" s="4">
        <v>2.2000000000000002</v>
      </c>
    </row>
    <row r="71" spans="1:3">
      <c r="A71" s="2" t="s">
        <v>1765</v>
      </c>
      <c r="B71" s="4">
        <v>-0.5</v>
      </c>
      <c r="C71" s="4">
        <v>0</v>
      </c>
    </row>
    <row r="72" spans="1:3">
      <c r="A72" s="2" t="s">
        <v>1753</v>
      </c>
      <c r="B72" s="4">
        <v>111</v>
      </c>
      <c r="C72" s="4">
        <v>124</v>
      </c>
    </row>
    <row r="73" spans="1:3">
      <c r="A73" s="2" t="s">
        <v>1751</v>
      </c>
      <c r="B73" s="4">
        <v>-1.3</v>
      </c>
      <c r="C73" s="4">
        <v>-1.6</v>
      </c>
    </row>
    <row r="74" spans="1:3">
      <c r="A74" s="2" t="s">
        <v>1675</v>
      </c>
      <c r="B74" s="4"/>
      <c r="C74" s="4"/>
    </row>
    <row r="75" spans="1:3" ht="30">
      <c r="A75" s="3" t="s">
        <v>1642</v>
      </c>
      <c r="B75" s="4"/>
      <c r="C75" s="4"/>
    </row>
    <row r="76" spans="1:3">
      <c r="A76" s="2" t="s">
        <v>1762</v>
      </c>
      <c r="B76" s="4">
        <v>13.2</v>
      </c>
      <c r="C76" s="4">
        <v>0.5</v>
      </c>
    </row>
    <row r="77" spans="1:3">
      <c r="A77" s="2" t="s">
        <v>1763</v>
      </c>
      <c r="B77" s="4">
        <v>-0.6</v>
      </c>
      <c r="C77" s="4">
        <v>0</v>
      </c>
    </row>
    <row r="78" spans="1:3" ht="30">
      <c r="A78" s="2" t="s">
        <v>1764</v>
      </c>
      <c r="B78" s="4">
        <v>0.5</v>
      </c>
      <c r="C78" s="4">
        <v>0</v>
      </c>
    </row>
    <row r="79" spans="1:3">
      <c r="A79" s="2" t="s">
        <v>1765</v>
      </c>
      <c r="B79" s="4">
        <v>0</v>
      </c>
      <c r="C79" s="4">
        <v>0</v>
      </c>
    </row>
    <row r="80" spans="1:3">
      <c r="A80" s="2" t="s">
        <v>1753</v>
      </c>
      <c r="B80" s="4">
        <v>13.7</v>
      </c>
      <c r="C80" s="4">
        <v>0.5</v>
      </c>
    </row>
    <row r="81" spans="1:3">
      <c r="A81" s="2" t="s">
        <v>1751</v>
      </c>
      <c r="B81" s="7">
        <v>-0.6</v>
      </c>
      <c r="C81" s="10">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15.42578125" bestFit="1" customWidth="1"/>
  </cols>
  <sheetData>
    <row r="1" spans="1:2" ht="45">
      <c r="A1" s="1" t="s">
        <v>1772</v>
      </c>
      <c r="B1" s="1" t="s">
        <v>1568</v>
      </c>
    </row>
    <row r="2" spans="1:2">
      <c r="A2" s="1" t="s">
        <v>23</v>
      </c>
      <c r="B2" s="1" t="s">
        <v>2</v>
      </c>
    </row>
    <row r="3" spans="1:2" ht="30">
      <c r="A3" s="3" t="s">
        <v>1773</v>
      </c>
      <c r="B3" s="4"/>
    </row>
    <row r="4" spans="1:2">
      <c r="A4" s="2" t="s">
        <v>1774</v>
      </c>
      <c r="B4" s="7">
        <v>4439.1000000000004</v>
      </c>
    </row>
    <row r="5" spans="1:2">
      <c r="A5" s="2" t="s">
        <v>371</v>
      </c>
      <c r="B5" s="8">
        <v>3969.9</v>
      </c>
    </row>
    <row r="6" spans="1:2">
      <c r="A6" s="2" t="s">
        <v>372</v>
      </c>
      <c r="B6" s="8">
        <v>4215.3999999999996</v>
      </c>
    </row>
    <row r="7" spans="1:2">
      <c r="A7" s="2" t="s">
        <v>1653</v>
      </c>
      <c r="B7" s="283">
        <v>0.20399999999999999</v>
      </c>
    </row>
    <row r="8" spans="1:2" ht="30">
      <c r="A8" s="2" t="s">
        <v>1775</v>
      </c>
      <c r="B8" s="4"/>
    </row>
    <row r="9" spans="1:2" ht="30">
      <c r="A9" s="3" t="s">
        <v>1773</v>
      </c>
      <c r="B9" s="4"/>
    </row>
    <row r="10" spans="1:2">
      <c r="A10" s="2" t="s">
        <v>371</v>
      </c>
      <c r="B10" s="4">
        <v>969.4</v>
      </c>
    </row>
    <row r="11" spans="1:2">
      <c r="A11" s="2" t="s">
        <v>372</v>
      </c>
      <c r="B11" s="8">
        <v>1033.4000000000001</v>
      </c>
    </row>
    <row r="12" spans="1:2">
      <c r="A12" s="2" t="s">
        <v>1653</v>
      </c>
      <c r="B12" s="283">
        <v>0.05</v>
      </c>
    </row>
    <row r="13" spans="1:2" ht="45">
      <c r="A13" s="2" t="s">
        <v>1776</v>
      </c>
      <c r="B13" s="4"/>
    </row>
    <row r="14" spans="1:2" ht="30">
      <c r="A14" s="3" t="s">
        <v>1773</v>
      </c>
      <c r="B14" s="4"/>
    </row>
    <row r="15" spans="1:2">
      <c r="A15" s="2" t="s">
        <v>371</v>
      </c>
      <c r="B15" s="4">
        <v>243.3</v>
      </c>
    </row>
    <row r="16" spans="1:2">
      <c r="A16" s="2" t="s">
        <v>372</v>
      </c>
      <c r="B16" s="4">
        <v>262</v>
      </c>
    </row>
    <row r="17" spans="1:2">
      <c r="A17" s="2" t="s">
        <v>1653</v>
      </c>
      <c r="B17" s="283">
        <v>1.2999999999999999E-2</v>
      </c>
    </row>
    <row r="18" spans="1:2" ht="30">
      <c r="A18" s="2" t="s">
        <v>1769</v>
      </c>
      <c r="B18" s="4"/>
    </row>
    <row r="19" spans="1:2" ht="30">
      <c r="A19" s="3" t="s">
        <v>1773</v>
      </c>
      <c r="B19" s="4"/>
    </row>
    <row r="20" spans="1:2">
      <c r="A20" s="2" t="s">
        <v>371</v>
      </c>
      <c r="B20" s="9">
        <v>1195</v>
      </c>
    </row>
    <row r="21" spans="1:2">
      <c r="A21" s="2" t="s">
        <v>372</v>
      </c>
      <c r="B21" s="8">
        <v>1276.3</v>
      </c>
    </row>
    <row r="22" spans="1:2">
      <c r="A22" s="2" t="s">
        <v>1653</v>
      </c>
      <c r="B22" s="283">
        <v>6.2E-2</v>
      </c>
    </row>
    <row r="23" spans="1:2">
      <c r="A23" s="2" t="s">
        <v>1767</v>
      </c>
      <c r="B23" s="4"/>
    </row>
    <row r="24" spans="1:2" ht="30">
      <c r="A24" s="3" t="s">
        <v>1773</v>
      </c>
      <c r="B24" s="4"/>
    </row>
    <row r="25" spans="1:2">
      <c r="A25" s="2" t="s">
        <v>371</v>
      </c>
      <c r="B25" s="8">
        <v>1186.5999999999999</v>
      </c>
    </row>
    <row r="26" spans="1:2">
      <c r="A26" s="2" t="s">
        <v>372</v>
      </c>
      <c r="B26" s="9">
        <v>1269</v>
      </c>
    </row>
    <row r="27" spans="1:2">
      <c r="A27" s="2" t="s">
        <v>1653</v>
      </c>
      <c r="B27" s="283">
        <v>6.0999999999999999E-2</v>
      </c>
    </row>
    <row r="28" spans="1:2" ht="30">
      <c r="A28" s="2" t="s">
        <v>1768</v>
      </c>
      <c r="B28" s="4"/>
    </row>
    <row r="29" spans="1:2" ht="30">
      <c r="A29" s="3" t="s">
        <v>1773</v>
      </c>
      <c r="B29" s="4"/>
    </row>
    <row r="30" spans="1:2">
      <c r="A30" s="2" t="s">
        <v>371</v>
      </c>
      <c r="B30" s="4">
        <v>325.3</v>
      </c>
    </row>
    <row r="31" spans="1:2">
      <c r="A31" s="2" t="s">
        <v>372</v>
      </c>
      <c r="B31" s="4">
        <v>324.5</v>
      </c>
    </row>
    <row r="32" spans="1:2">
      <c r="A32" s="2" t="s">
        <v>1653</v>
      </c>
      <c r="B32" s="283">
        <v>1.6E-2</v>
      </c>
    </row>
    <row r="33" spans="1:2">
      <c r="A33" s="2" t="s">
        <v>1777</v>
      </c>
      <c r="B33" s="4"/>
    </row>
    <row r="34" spans="1:2" ht="30">
      <c r="A34" s="3" t="s">
        <v>1773</v>
      </c>
      <c r="B34" s="4"/>
    </row>
    <row r="35" spans="1:2">
      <c r="A35" s="2" t="s">
        <v>371</v>
      </c>
      <c r="B35" s="4">
        <v>50.3</v>
      </c>
    </row>
    <row r="36" spans="1:2">
      <c r="A36" s="2" t="s">
        <v>372</v>
      </c>
      <c r="B36" s="4">
        <v>50.2</v>
      </c>
    </row>
    <row r="37" spans="1:2">
      <c r="A37" s="2" t="s">
        <v>1653</v>
      </c>
      <c r="B37" s="283">
        <v>2E-3</v>
      </c>
    </row>
    <row r="38" spans="1:2">
      <c r="A38" s="2" t="s">
        <v>1778</v>
      </c>
      <c r="B38" s="4"/>
    </row>
    <row r="39" spans="1:2" ht="30">
      <c r="A39" s="3" t="s">
        <v>1773</v>
      </c>
      <c r="B39" s="4"/>
    </row>
    <row r="40" spans="1:2">
      <c r="A40" s="2" t="s">
        <v>1774</v>
      </c>
      <c r="B40" s="8">
        <v>1160.7</v>
      </c>
    </row>
    <row r="41" spans="1:2">
      <c r="A41" s="2" t="s">
        <v>371</v>
      </c>
      <c r="B41" s="4">
        <v>887.8</v>
      </c>
    </row>
    <row r="42" spans="1:2">
      <c r="A42" s="2" t="s">
        <v>372</v>
      </c>
      <c r="B42" s="4">
        <v>908</v>
      </c>
    </row>
    <row r="43" spans="1:2" ht="30">
      <c r="A43" s="2" t="s">
        <v>1779</v>
      </c>
      <c r="B43" s="283">
        <v>0</v>
      </c>
    </row>
    <row r="44" spans="1:2" ht="30">
      <c r="A44" s="2" t="s">
        <v>1780</v>
      </c>
      <c r="B44" s="283">
        <v>0.04</v>
      </c>
    </row>
    <row r="45" spans="1:2">
      <c r="A45" s="2" t="s">
        <v>1781</v>
      </c>
      <c r="B45" s="4"/>
    </row>
    <row r="46" spans="1:2" ht="30">
      <c r="A46" s="3" t="s">
        <v>1773</v>
      </c>
      <c r="B46" s="4"/>
    </row>
    <row r="47" spans="1:2">
      <c r="A47" s="2" t="s">
        <v>1774</v>
      </c>
      <c r="B47" s="4">
        <v>759.5</v>
      </c>
    </row>
    <row r="48" spans="1:2">
      <c r="A48" s="2" t="s">
        <v>371</v>
      </c>
      <c r="B48" s="4">
        <v>717.6</v>
      </c>
    </row>
    <row r="49" spans="1:2">
      <c r="A49" s="2" t="s">
        <v>372</v>
      </c>
      <c r="B49" s="4">
        <v>757.7</v>
      </c>
    </row>
    <row r="50" spans="1:2" ht="30">
      <c r="A50" s="2" t="s">
        <v>1779</v>
      </c>
      <c r="B50" s="283">
        <v>0.04</v>
      </c>
    </row>
    <row r="51" spans="1:2" ht="30">
      <c r="A51" s="2" t="s">
        <v>1780</v>
      </c>
      <c r="B51" s="283">
        <v>0.05</v>
      </c>
    </row>
    <row r="52" spans="1:2">
      <c r="A52" s="2" t="s">
        <v>1782</v>
      </c>
      <c r="B52" s="4"/>
    </row>
    <row r="53" spans="1:2" ht="30">
      <c r="A53" s="3" t="s">
        <v>1773</v>
      </c>
      <c r="B53" s="4"/>
    </row>
    <row r="54" spans="1:2">
      <c r="A54" s="2" t="s">
        <v>1774</v>
      </c>
      <c r="B54" s="9">
        <v>1880</v>
      </c>
    </row>
    <row r="55" spans="1:2">
      <c r="A55" s="2" t="s">
        <v>371</v>
      </c>
      <c r="B55" s="8">
        <v>1760.1</v>
      </c>
    </row>
    <row r="56" spans="1:2">
      <c r="A56" s="2" t="s">
        <v>372</v>
      </c>
      <c r="B56" s="8">
        <v>1882.2</v>
      </c>
    </row>
    <row r="57" spans="1:2" ht="30">
      <c r="A57" s="2" t="s">
        <v>1779</v>
      </c>
      <c r="B57" s="283">
        <v>0.05</v>
      </c>
    </row>
    <row r="58" spans="1:2" ht="30">
      <c r="A58" s="2" t="s">
        <v>1780</v>
      </c>
      <c r="B58" s="283">
        <v>0.06</v>
      </c>
    </row>
    <row r="59" spans="1:2">
      <c r="A59" s="2" t="s">
        <v>1783</v>
      </c>
      <c r="B59" s="4"/>
    </row>
    <row r="60" spans="1:2" ht="30">
      <c r="A60" s="3" t="s">
        <v>1773</v>
      </c>
      <c r="B60" s="4"/>
    </row>
    <row r="61" spans="1:2">
      <c r="A61" s="2" t="s">
        <v>1774</v>
      </c>
      <c r="B61" s="4">
        <v>533.6</v>
      </c>
    </row>
    <row r="62" spans="1:2">
      <c r="A62" s="2" t="s">
        <v>371</v>
      </c>
      <c r="B62" s="4">
        <v>496.5</v>
      </c>
    </row>
    <row r="63" spans="1:2">
      <c r="A63" s="2" t="s">
        <v>372</v>
      </c>
      <c r="B63" s="4">
        <v>544.70000000000005</v>
      </c>
    </row>
    <row r="64" spans="1:2" ht="30">
      <c r="A64" s="2" t="s">
        <v>1779</v>
      </c>
      <c r="B64" s="283">
        <v>0.06</v>
      </c>
    </row>
    <row r="65" spans="1:2" ht="30">
      <c r="A65" s="2" t="s">
        <v>1780</v>
      </c>
      <c r="B65" s="283">
        <v>7.0000000000000007E-2</v>
      </c>
    </row>
    <row r="66" spans="1:2">
      <c r="A66" s="2" t="s">
        <v>1784</v>
      </c>
      <c r="B66" s="4"/>
    </row>
    <row r="67" spans="1:2" ht="30">
      <c r="A67" s="3" t="s">
        <v>1773</v>
      </c>
      <c r="B67" s="4"/>
    </row>
    <row r="68" spans="1:2">
      <c r="A68" s="2" t="s">
        <v>1774</v>
      </c>
      <c r="B68" s="4">
        <v>85.3</v>
      </c>
    </row>
    <row r="69" spans="1:2">
      <c r="A69" s="2" t="s">
        <v>371</v>
      </c>
      <c r="B69" s="4">
        <v>87</v>
      </c>
    </row>
    <row r="70" spans="1:2">
      <c r="A70" s="2" t="s">
        <v>372</v>
      </c>
      <c r="B70" s="4">
        <v>101.3</v>
      </c>
    </row>
    <row r="71" spans="1:2" ht="30">
      <c r="A71" s="2" t="s">
        <v>1779</v>
      </c>
      <c r="B71" s="283">
        <v>7.0000000000000007E-2</v>
      </c>
    </row>
    <row r="72" spans="1:2" ht="30">
      <c r="A72" s="2" t="s">
        <v>1780</v>
      </c>
      <c r="B72" s="283">
        <v>0.08</v>
      </c>
    </row>
    <row r="73" spans="1:2">
      <c r="A73" s="2" t="s">
        <v>1785</v>
      </c>
      <c r="B73" s="4"/>
    </row>
    <row r="74" spans="1:2" ht="30">
      <c r="A74" s="3" t="s">
        <v>1773</v>
      </c>
      <c r="B74" s="4"/>
    </row>
    <row r="75" spans="1:2">
      <c r="A75" s="2" t="s">
        <v>1774</v>
      </c>
      <c r="B75" s="4">
        <v>20</v>
      </c>
    </row>
    <row r="76" spans="1:2">
      <c r="A76" s="2" t="s">
        <v>371</v>
      </c>
      <c r="B76" s="4">
        <v>20.9</v>
      </c>
    </row>
    <row r="77" spans="1:2">
      <c r="A77" s="2" t="s">
        <v>372</v>
      </c>
      <c r="B77" s="7">
        <v>21.5</v>
      </c>
    </row>
    <row r="78" spans="1:2" ht="30">
      <c r="A78" s="2" t="s">
        <v>1779</v>
      </c>
      <c r="B78" s="283">
        <v>0.08</v>
      </c>
    </row>
    <row r="79" spans="1:2" ht="30">
      <c r="A79" s="2" t="s">
        <v>1780</v>
      </c>
      <c r="B79" s="283">
        <v>0.1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60">
      <c r="A1" s="1" t="s">
        <v>1786</v>
      </c>
      <c r="B1" s="6" t="s">
        <v>2</v>
      </c>
      <c r="C1" s="6" t="s">
        <v>24</v>
      </c>
    </row>
    <row r="2" spans="1:3">
      <c r="A2" s="1" t="s">
        <v>23</v>
      </c>
      <c r="B2" s="6"/>
      <c r="C2" s="6"/>
    </row>
    <row r="3" spans="1:3" ht="30">
      <c r="A3" s="3" t="s">
        <v>1642</v>
      </c>
      <c r="B3" s="4"/>
      <c r="C3" s="4"/>
    </row>
    <row r="4" spans="1:3">
      <c r="A4" s="2" t="s">
        <v>28</v>
      </c>
      <c r="B4" s="7">
        <v>1691.9</v>
      </c>
      <c r="C4" s="7">
        <v>1729.5</v>
      </c>
    </row>
    <row r="5" spans="1:3" ht="30">
      <c r="A5" s="2" t="s">
        <v>1787</v>
      </c>
      <c r="B5" s="4"/>
      <c r="C5" s="4"/>
    </row>
    <row r="6" spans="1:3" ht="30">
      <c r="A6" s="3" t="s">
        <v>1642</v>
      </c>
      <c r="B6" s="4"/>
      <c r="C6" s="4"/>
    </row>
    <row r="7" spans="1:3">
      <c r="A7" s="2" t="s">
        <v>28</v>
      </c>
      <c r="B7" s="8">
        <v>1768.9</v>
      </c>
      <c r="C7" s="4"/>
    </row>
    <row r="8" spans="1:3">
      <c r="A8" s="2" t="s">
        <v>572</v>
      </c>
      <c r="B8" s="8">
        <v>3025.8</v>
      </c>
      <c r="C8" s="4"/>
    </row>
    <row r="9" spans="1:3" ht="30">
      <c r="A9" s="2" t="s">
        <v>1788</v>
      </c>
      <c r="B9" s="4"/>
      <c r="C9" s="4"/>
    </row>
    <row r="10" spans="1:3" ht="30">
      <c r="A10" s="3" t="s">
        <v>1642</v>
      </c>
      <c r="B10" s="4"/>
      <c r="C10" s="4"/>
    </row>
    <row r="11" spans="1:3">
      <c r="A11" s="2" t="s">
        <v>28</v>
      </c>
      <c r="B11" s="4">
        <v>787.4</v>
      </c>
      <c r="C11" s="4"/>
    </row>
    <row r="12" spans="1:3">
      <c r="A12" s="2" t="s">
        <v>572</v>
      </c>
      <c r="B12" s="8">
        <v>1694.1</v>
      </c>
      <c r="C12" s="4"/>
    </row>
    <row r="13" spans="1:3" ht="30">
      <c r="A13" s="2" t="s">
        <v>1789</v>
      </c>
      <c r="B13" s="4"/>
      <c r="C13" s="4"/>
    </row>
    <row r="14" spans="1:3" ht="30">
      <c r="A14" s="3" t="s">
        <v>1642</v>
      </c>
      <c r="B14" s="4"/>
      <c r="C14" s="4"/>
    </row>
    <row r="15" spans="1:3">
      <c r="A15" s="2" t="s">
        <v>28</v>
      </c>
      <c r="B15" s="4">
        <v>387.1</v>
      </c>
      <c r="C15" s="4"/>
    </row>
    <row r="16" spans="1:3">
      <c r="A16" s="2" t="s">
        <v>572</v>
      </c>
      <c r="B16" s="4">
        <v>587</v>
      </c>
      <c r="C16" s="4"/>
    </row>
    <row r="17" spans="1:3" ht="45">
      <c r="A17" s="2" t="s">
        <v>1790</v>
      </c>
      <c r="B17" s="4"/>
      <c r="C17" s="4"/>
    </row>
    <row r="18" spans="1:3" ht="30">
      <c r="A18" s="3" t="s">
        <v>1642</v>
      </c>
      <c r="B18" s="4"/>
      <c r="C18" s="4"/>
    </row>
    <row r="19" spans="1:3">
      <c r="A19" s="2" t="s">
        <v>28</v>
      </c>
      <c r="B19" s="4">
        <v>441.6</v>
      </c>
      <c r="C19" s="4"/>
    </row>
    <row r="20" spans="1:3">
      <c r="A20" s="2" t="s">
        <v>572</v>
      </c>
      <c r="B20" s="4">
        <v>574.79999999999995</v>
      </c>
      <c r="C20" s="4"/>
    </row>
    <row r="21" spans="1:3" ht="45">
      <c r="A21" s="2" t="s">
        <v>1791</v>
      </c>
      <c r="B21" s="4"/>
      <c r="C21" s="4"/>
    </row>
    <row r="22" spans="1:3" ht="30">
      <c r="A22" s="3" t="s">
        <v>1642</v>
      </c>
      <c r="B22" s="4"/>
      <c r="C22" s="4"/>
    </row>
    <row r="23" spans="1:3">
      <c r="A23" s="2" t="s">
        <v>28</v>
      </c>
      <c r="B23" s="4">
        <v>147.80000000000001</v>
      </c>
      <c r="C23" s="4"/>
    </row>
    <row r="24" spans="1:3">
      <c r="A24" s="2" t="s">
        <v>572</v>
      </c>
      <c r="B24" s="4">
        <v>165.2</v>
      </c>
      <c r="C24" s="4"/>
    </row>
    <row r="25" spans="1:3" ht="45">
      <c r="A25" s="2" t="s">
        <v>1792</v>
      </c>
      <c r="B25" s="4"/>
      <c r="C25" s="4"/>
    </row>
    <row r="26" spans="1:3" ht="30">
      <c r="A26" s="3" t="s">
        <v>1642</v>
      </c>
      <c r="B26" s="4"/>
      <c r="C26" s="4"/>
    </row>
    <row r="27" spans="1:3">
      <c r="A27" s="2" t="s">
        <v>28</v>
      </c>
      <c r="B27" s="4">
        <v>5</v>
      </c>
      <c r="C27" s="4"/>
    </row>
    <row r="28" spans="1:3">
      <c r="A28" s="2" t="s">
        <v>572</v>
      </c>
      <c r="B28" s="4">
        <v>4.7</v>
      </c>
      <c r="C28" s="4"/>
    </row>
    <row r="29" spans="1:3">
      <c r="A29" s="2" t="s">
        <v>1793</v>
      </c>
      <c r="B29" s="4"/>
      <c r="C29" s="4"/>
    </row>
    <row r="30" spans="1:3" ht="30">
      <c r="A30" s="3" t="s">
        <v>1642</v>
      </c>
      <c r="B30" s="4"/>
      <c r="C30" s="4"/>
    </row>
    <row r="31" spans="1:3">
      <c r="A31" s="2" t="s">
        <v>28</v>
      </c>
      <c r="B31" s="8">
        <v>1691.9</v>
      </c>
      <c r="C31" s="4"/>
    </row>
    <row r="32" spans="1:3" ht="30">
      <c r="A32" s="2" t="s">
        <v>1794</v>
      </c>
      <c r="B32" s="4"/>
      <c r="C32" s="4"/>
    </row>
    <row r="33" spans="1:3" ht="30">
      <c r="A33" s="3" t="s">
        <v>1642</v>
      </c>
      <c r="B33" s="4"/>
      <c r="C33" s="4"/>
    </row>
    <row r="34" spans="1:3">
      <c r="A34" s="2" t="s">
        <v>28</v>
      </c>
      <c r="B34" s="4">
        <v>745.8</v>
      </c>
      <c r="C34" s="4"/>
    </row>
    <row r="35" spans="1:3" ht="30">
      <c r="A35" s="2" t="s">
        <v>1795</v>
      </c>
      <c r="B35" s="4"/>
      <c r="C35" s="4"/>
    </row>
    <row r="36" spans="1:3" ht="30">
      <c r="A36" s="3" t="s">
        <v>1642</v>
      </c>
      <c r="B36" s="4"/>
      <c r="C36" s="4"/>
    </row>
    <row r="37" spans="1:3">
      <c r="A37" s="2" t="s">
        <v>28</v>
      </c>
      <c r="B37" s="4">
        <v>376.9</v>
      </c>
      <c r="C37" s="4"/>
    </row>
    <row r="38" spans="1:3" ht="30">
      <c r="A38" s="2" t="s">
        <v>1796</v>
      </c>
      <c r="B38" s="4"/>
      <c r="C38" s="4"/>
    </row>
    <row r="39" spans="1:3" ht="30">
      <c r="A39" s="3" t="s">
        <v>1642</v>
      </c>
      <c r="B39" s="4"/>
      <c r="C39" s="4"/>
    </row>
    <row r="40" spans="1:3">
      <c r="A40" s="2" t="s">
        <v>28</v>
      </c>
      <c r="B40" s="4">
        <v>425.3</v>
      </c>
      <c r="C40" s="4"/>
    </row>
    <row r="41" spans="1:3" ht="30">
      <c r="A41" s="2" t="s">
        <v>1797</v>
      </c>
      <c r="B41" s="4"/>
      <c r="C41" s="4"/>
    </row>
    <row r="42" spans="1:3" ht="30">
      <c r="A42" s="3" t="s">
        <v>1642</v>
      </c>
      <c r="B42" s="4"/>
      <c r="C42" s="4"/>
    </row>
    <row r="43" spans="1:3">
      <c r="A43" s="2" t="s">
        <v>28</v>
      </c>
      <c r="B43" s="4">
        <v>139.6</v>
      </c>
      <c r="C43" s="4"/>
    </row>
    <row r="44" spans="1:3" ht="30">
      <c r="A44" s="2" t="s">
        <v>1798</v>
      </c>
      <c r="B44" s="4"/>
      <c r="C44" s="4"/>
    </row>
    <row r="45" spans="1:3" ht="30">
      <c r="A45" s="3" t="s">
        <v>1642</v>
      </c>
      <c r="B45" s="4"/>
      <c r="C45" s="4"/>
    </row>
    <row r="46" spans="1:3">
      <c r="A46" s="2" t="s">
        <v>28</v>
      </c>
      <c r="B46" s="7">
        <v>4.3</v>
      </c>
      <c r="C46" s="4"/>
    </row>
    <row r="47" spans="1:3" ht="30">
      <c r="A47" s="2" t="s">
        <v>1799</v>
      </c>
      <c r="B47" s="4"/>
      <c r="C47" s="4"/>
    </row>
    <row r="48" spans="1:3" ht="30">
      <c r="A48" s="3" t="s">
        <v>1642</v>
      </c>
      <c r="B48" s="4"/>
      <c r="C48" s="4"/>
    </row>
    <row r="49" spans="1:3" ht="30">
      <c r="A49" s="2" t="s">
        <v>1800</v>
      </c>
      <c r="B49" s="4">
        <v>0.6</v>
      </c>
      <c r="C49" s="4"/>
    </row>
    <row r="50" spans="1:3" ht="30">
      <c r="A50" s="2" t="s">
        <v>1801</v>
      </c>
      <c r="B50" s="4"/>
      <c r="C50" s="4"/>
    </row>
    <row r="51" spans="1:3" ht="30">
      <c r="A51" s="3" t="s">
        <v>1642</v>
      </c>
      <c r="B51" s="4"/>
      <c r="C51" s="4"/>
    </row>
    <row r="52" spans="1:3" ht="30">
      <c r="A52" s="2" t="s">
        <v>1800</v>
      </c>
      <c r="B52" s="4">
        <v>0.7</v>
      </c>
      <c r="C52" s="4"/>
    </row>
    <row r="53" spans="1:3" ht="30">
      <c r="A53" s="2" t="s">
        <v>1802</v>
      </c>
      <c r="B53" s="4"/>
      <c r="C53" s="4"/>
    </row>
    <row r="54" spans="1:3" ht="30">
      <c r="A54" s="3" t="s">
        <v>1642</v>
      </c>
      <c r="B54" s="4"/>
      <c r="C54" s="4"/>
    </row>
    <row r="55" spans="1:3" ht="30">
      <c r="A55" s="2" t="s">
        <v>1800</v>
      </c>
      <c r="B55" s="4">
        <v>0.8</v>
      </c>
      <c r="C55" s="4"/>
    </row>
    <row r="56" spans="1:3" ht="30">
      <c r="A56" s="2" t="s">
        <v>1803</v>
      </c>
      <c r="B56" s="4"/>
      <c r="C56" s="4"/>
    </row>
    <row r="57" spans="1:3" ht="30">
      <c r="A57" s="3" t="s">
        <v>1642</v>
      </c>
      <c r="B57" s="4"/>
      <c r="C57" s="4"/>
    </row>
    <row r="58" spans="1:3" ht="30">
      <c r="A58" s="2" t="s">
        <v>1800</v>
      </c>
      <c r="B58" s="4">
        <v>0.9</v>
      </c>
      <c r="C58" s="4"/>
    </row>
    <row r="59" spans="1:3" ht="30">
      <c r="A59" s="2" t="s">
        <v>1804</v>
      </c>
      <c r="B59" s="4"/>
      <c r="C59" s="4"/>
    </row>
    <row r="60" spans="1:3" ht="30">
      <c r="A60" s="3" t="s">
        <v>1642</v>
      </c>
      <c r="B60" s="4"/>
      <c r="C60" s="4"/>
    </row>
    <row r="61" spans="1:3" ht="30">
      <c r="A61" s="2" t="s">
        <v>1800</v>
      </c>
      <c r="B61" s="4">
        <v>0.6</v>
      </c>
      <c r="C61" s="4"/>
    </row>
    <row r="62" spans="1:3" ht="30">
      <c r="A62" s="2" t="s">
        <v>1805</v>
      </c>
      <c r="B62" s="4"/>
      <c r="C62" s="4"/>
    </row>
    <row r="63" spans="1:3" ht="30">
      <c r="A63" s="3" t="s">
        <v>1642</v>
      </c>
      <c r="B63" s="4"/>
      <c r="C63" s="4"/>
    </row>
    <row r="64" spans="1:3" ht="30">
      <c r="A64" s="2" t="s">
        <v>1800</v>
      </c>
      <c r="B64" s="4">
        <v>0.7</v>
      </c>
      <c r="C64" s="4"/>
    </row>
    <row r="65" spans="1:3" ht="30">
      <c r="A65" s="2" t="s">
        <v>1806</v>
      </c>
      <c r="B65" s="4"/>
      <c r="C65" s="4"/>
    </row>
    <row r="66" spans="1:3" ht="30">
      <c r="A66" s="3" t="s">
        <v>1642</v>
      </c>
      <c r="B66" s="4"/>
      <c r="C66" s="4"/>
    </row>
    <row r="67" spans="1:3" ht="30">
      <c r="A67" s="2" t="s">
        <v>1800</v>
      </c>
      <c r="B67" s="4">
        <v>0.8</v>
      </c>
      <c r="C67" s="4"/>
    </row>
    <row r="68" spans="1:3" ht="30">
      <c r="A68" s="2" t="s">
        <v>1807</v>
      </c>
      <c r="B68" s="4"/>
      <c r="C68" s="4"/>
    </row>
    <row r="69" spans="1:3" ht="30">
      <c r="A69" s="3" t="s">
        <v>1642</v>
      </c>
      <c r="B69" s="4"/>
      <c r="C69" s="4"/>
    </row>
    <row r="70" spans="1:3" ht="30">
      <c r="A70" s="2" t="s">
        <v>1800</v>
      </c>
      <c r="B70" s="4">
        <v>0.9</v>
      </c>
      <c r="C70"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6" t="s">
        <v>1</v>
      </c>
      <c r="C1" s="6"/>
      <c r="D1" s="6"/>
    </row>
    <row r="2" spans="1:4">
      <c r="A2" s="1" t="s">
        <v>23</v>
      </c>
      <c r="B2" s="1" t="s">
        <v>2</v>
      </c>
      <c r="C2" s="1" t="s">
        <v>24</v>
      </c>
      <c r="D2" s="1" t="s">
        <v>75</v>
      </c>
    </row>
    <row r="3" spans="1:4" ht="30">
      <c r="A3" s="3" t="s">
        <v>141</v>
      </c>
      <c r="B3" s="4"/>
      <c r="C3" s="4"/>
      <c r="D3" s="4"/>
    </row>
    <row r="4" spans="1:4" ht="60">
      <c r="A4" s="2" t="s">
        <v>142</v>
      </c>
      <c r="B4" s="7">
        <v>52.3</v>
      </c>
      <c r="C4" s="7">
        <v>-248.7</v>
      </c>
      <c r="D4" s="7">
        <v>216.1</v>
      </c>
    </row>
    <row r="5" spans="1:4" ht="60">
      <c r="A5" s="2" t="s">
        <v>143</v>
      </c>
      <c r="B5" s="7">
        <v>-0.4</v>
      </c>
      <c r="C5" s="7">
        <v>-1.1000000000000001</v>
      </c>
      <c r="D5" s="7">
        <v>4.40000000000000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cols>
    <col min="1" max="1" width="36.5703125" bestFit="1" customWidth="1"/>
    <col min="2" max="3" width="12.28515625" bestFit="1" customWidth="1"/>
  </cols>
  <sheetData>
    <row r="1" spans="1:3" ht="75">
      <c r="A1" s="1" t="s">
        <v>1808</v>
      </c>
      <c r="B1" s="6" t="s">
        <v>2</v>
      </c>
      <c r="C1" s="6" t="s">
        <v>24</v>
      </c>
    </row>
    <row r="2" spans="1:3">
      <c r="A2" s="1" t="s">
        <v>23</v>
      </c>
      <c r="B2" s="6"/>
      <c r="C2" s="6"/>
    </row>
    <row r="3" spans="1:3" ht="45">
      <c r="A3" s="3" t="s">
        <v>1809</v>
      </c>
      <c r="B3" s="4"/>
      <c r="C3" s="4"/>
    </row>
    <row r="4" spans="1:3" ht="30">
      <c r="A4" s="2" t="s">
        <v>354</v>
      </c>
      <c r="B4" s="7">
        <v>20634.900000000001</v>
      </c>
      <c r="C4" s="7">
        <v>23204.6</v>
      </c>
    </row>
    <row r="5" spans="1:3">
      <c r="A5" s="2" t="s">
        <v>30</v>
      </c>
      <c r="B5" s="4">
        <v>244.9</v>
      </c>
      <c r="C5" s="4">
        <v>247.6</v>
      </c>
    </row>
    <row r="6" spans="1:3" ht="30">
      <c r="A6" s="2" t="s">
        <v>610</v>
      </c>
      <c r="B6" s="8">
        <v>1367.1</v>
      </c>
      <c r="C6" s="8">
        <v>1046.7</v>
      </c>
    </row>
    <row r="7" spans="1:3">
      <c r="A7" s="2" t="s">
        <v>41</v>
      </c>
      <c r="B7" s="4">
        <v>5.6</v>
      </c>
      <c r="C7" s="4">
        <v>10.3</v>
      </c>
    </row>
    <row r="8" spans="1:3" ht="30">
      <c r="A8" s="2" t="s">
        <v>1810</v>
      </c>
      <c r="B8" s="4"/>
      <c r="C8" s="4"/>
    </row>
    <row r="9" spans="1:3" ht="45">
      <c r="A9" s="3" t="s">
        <v>1809</v>
      </c>
      <c r="B9" s="4"/>
      <c r="C9" s="4"/>
    </row>
    <row r="10" spans="1:3">
      <c r="A10" s="2" t="s">
        <v>30</v>
      </c>
      <c r="B10" s="4">
        <v>3.5</v>
      </c>
      <c r="C10" s="4">
        <v>2.4</v>
      </c>
    </row>
    <row r="11" spans="1:3" ht="30">
      <c r="A11" s="2" t="s">
        <v>610</v>
      </c>
      <c r="B11" s="4">
        <v>0</v>
      </c>
      <c r="C11" s="4">
        <v>0</v>
      </c>
    </row>
    <row r="12" spans="1:3">
      <c r="A12" s="2" t="s">
        <v>41</v>
      </c>
      <c r="B12" s="4">
        <v>0</v>
      </c>
      <c r="C12" s="4">
        <v>0</v>
      </c>
    </row>
    <row r="13" spans="1:3" ht="30">
      <c r="A13" s="2" t="s">
        <v>612</v>
      </c>
      <c r="B13" s="4">
        <v>221.8</v>
      </c>
      <c r="C13" s="4">
        <v>82.6</v>
      </c>
    </row>
    <row r="14" spans="1:3" ht="30">
      <c r="A14" s="2" t="s">
        <v>622</v>
      </c>
      <c r="B14" s="4"/>
      <c r="C14" s="4">
        <v>0</v>
      </c>
    </row>
    <row r="15" spans="1:3" ht="30">
      <c r="A15" s="2" t="s">
        <v>1811</v>
      </c>
      <c r="B15" s="4"/>
      <c r="C15" s="4"/>
    </row>
    <row r="16" spans="1:3" ht="45">
      <c r="A16" s="3" t="s">
        <v>1809</v>
      </c>
      <c r="B16" s="4"/>
      <c r="C16" s="4"/>
    </row>
    <row r="17" spans="1:3">
      <c r="A17" s="2" t="s">
        <v>30</v>
      </c>
      <c r="B17" s="4">
        <v>212.8</v>
      </c>
      <c r="C17" s="4">
        <v>245.2</v>
      </c>
    </row>
    <row r="18" spans="1:3" ht="30">
      <c r="A18" s="2" t="s">
        <v>610</v>
      </c>
      <c r="B18" s="8">
        <v>1367.1</v>
      </c>
      <c r="C18" s="8">
        <v>1046.7</v>
      </c>
    </row>
    <row r="19" spans="1:3">
      <c r="A19" s="2" t="s">
        <v>41</v>
      </c>
      <c r="B19" s="4">
        <v>5.6</v>
      </c>
      <c r="C19" s="4">
        <v>10.3</v>
      </c>
    </row>
    <row r="20" spans="1:3" ht="30">
      <c r="A20" s="2" t="s">
        <v>612</v>
      </c>
      <c r="B20" s="8">
        <v>22039.5</v>
      </c>
      <c r="C20" s="8">
        <v>24131.8</v>
      </c>
    </row>
    <row r="21" spans="1:3" ht="30">
      <c r="A21" s="2" t="s">
        <v>622</v>
      </c>
      <c r="B21" s="4"/>
      <c r="C21" s="4">
        <v>0</v>
      </c>
    </row>
    <row r="22" spans="1:3" ht="30">
      <c r="A22" s="2" t="s">
        <v>1812</v>
      </c>
      <c r="B22" s="4"/>
      <c r="C22" s="4"/>
    </row>
    <row r="23" spans="1:3" ht="45">
      <c r="A23" s="3" t="s">
        <v>1809</v>
      </c>
      <c r="B23" s="4"/>
      <c r="C23" s="4"/>
    </row>
    <row r="24" spans="1:3">
      <c r="A24" s="2" t="s">
        <v>30</v>
      </c>
      <c r="B24" s="4">
        <v>28.6</v>
      </c>
      <c r="C24" s="4">
        <v>0</v>
      </c>
    </row>
    <row r="25" spans="1:3" ht="30">
      <c r="A25" s="2" t="s">
        <v>610</v>
      </c>
      <c r="B25" s="4">
        <v>0</v>
      </c>
      <c r="C25" s="4">
        <v>0</v>
      </c>
    </row>
    <row r="26" spans="1:3">
      <c r="A26" s="2" t="s">
        <v>41</v>
      </c>
      <c r="B26" s="4">
        <v>0</v>
      </c>
      <c r="C26" s="4">
        <v>0</v>
      </c>
    </row>
    <row r="27" spans="1:3" ht="30">
      <c r="A27" s="2" t="s">
        <v>612</v>
      </c>
      <c r="B27" s="4">
        <v>518.79999999999995</v>
      </c>
      <c r="C27" s="4">
        <v>674.6</v>
      </c>
    </row>
    <row r="28" spans="1:3" ht="30">
      <c r="A28" s="2" t="s">
        <v>622</v>
      </c>
      <c r="B28" s="4"/>
      <c r="C28" s="4">
        <v>905.5</v>
      </c>
    </row>
    <row r="29" spans="1:3" ht="45">
      <c r="A29" s="2" t="s">
        <v>1813</v>
      </c>
      <c r="B29" s="4"/>
      <c r="C29" s="4"/>
    </row>
    <row r="30" spans="1:3" ht="45">
      <c r="A30" s="3" t="s">
        <v>1809</v>
      </c>
      <c r="B30" s="4"/>
      <c r="C30" s="4"/>
    </row>
    <row r="31" spans="1:3" ht="30">
      <c r="A31" s="2" t="s">
        <v>354</v>
      </c>
      <c r="B31" s="4">
        <v>0</v>
      </c>
      <c r="C31" s="4">
        <v>0</v>
      </c>
    </row>
    <row r="32" spans="1:3">
      <c r="A32" s="2" t="s">
        <v>607</v>
      </c>
      <c r="B32" s="4">
        <v>216.9</v>
      </c>
      <c r="C32" s="4">
        <v>79.599999999999994</v>
      </c>
    </row>
    <row r="33" spans="1:3">
      <c r="A33" s="2" t="s">
        <v>30</v>
      </c>
      <c r="B33" s="4">
        <v>0</v>
      </c>
      <c r="C33" s="4">
        <v>0</v>
      </c>
    </row>
    <row r="34" spans="1:3" ht="45">
      <c r="A34" s="2" t="s">
        <v>1814</v>
      </c>
      <c r="B34" s="4"/>
      <c r="C34" s="4"/>
    </row>
    <row r="35" spans="1:3" ht="45">
      <c r="A35" s="3" t="s">
        <v>1809</v>
      </c>
      <c r="B35" s="4"/>
      <c r="C35" s="4"/>
    </row>
    <row r="36" spans="1:3" ht="30">
      <c r="A36" s="2" t="s">
        <v>354</v>
      </c>
      <c r="B36" s="8">
        <v>13605.1</v>
      </c>
      <c r="C36" s="8">
        <v>15340.1</v>
      </c>
    </row>
    <row r="37" spans="1:3">
      <c r="A37" s="2" t="s">
        <v>607</v>
      </c>
      <c r="B37" s="4">
        <v>174.1</v>
      </c>
      <c r="C37" s="4">
        <v>118.9</v>
      </c>
    </row>
    <row r="38" spans="1:3">
      <c r="A38" s="2" t="s">
        <v>30</v>
      </c>
      <c r="B38" s="4">
        <v>24.3</v>
      </c>
      <c r="C38" s="4">
        <v>45.2</v>
      </c>
    </row>
    <row r="39" spans="1:3" ht="45">
      <c r="A39" s="2" t="s">
        <v>1815</v>
      </c>
      <c r="B39" s="4"/>
      <c r="C39" s="4"/>
    </row>
    <row r="40" spans="1:3" ht="45">
      <c r="A40" s="3" t="s">
        <v>1809</v>
      </c>
      <c r="B40" s="4"/>
      <c r="C40" s="4"/>
    </row>
    <row r="41" spans="1:3" ht="30">
      <c r="A41" s="2" t="s">
        <v>354</v>
      </c>
      <c r="B41" s="4">
        <v>365.9</v>
      </c>
      <c r="C41" s="4">
        <v>359.6</v>
      </c>
    </row>
    <row r="42" spans="1:3">
      <c r="A42" s="2" t="s">
        <v>607</v>
      </c>
      <c r="B42" s="4">
        <v>28</v>
      </c>
      <c r="C42" s="4">
        <v>24.5</v>
      </c>
    </row>
    <row r="43" spans="1:3">
      <c r="A43" s="2" t="s">
        <v>30</v>
      </c>
      <c r="B43" s="4">
        <v>0</v>
      </c>
      <c r="C43" s="4">
        <v>0</v>
      </c>
    </row>
    <row r="44" spans="1:3" ht="45">
      <c r="A44" s="2" t="s">
        <v>1816</v>
      </c>
      <c r="B44" s="4"/>
      <c r="C44" s="4"/>
    </row>
    <row r="45" spans="1:3" ht="45">
      <c r="A45" s="3" t="s">
        <v>1809</v>
      </c>
      <c r="B45" s="4"/>
      <c r="C45" s="4"/>
    </row>
    <row r="46" spans="1:3" ht="30">
      <c r="A46" s="2" t="s">
        <v>354</v>
      </c>
      <c r="B46" s="4">
        <v>0</v>
      </c>
      <c r="C46" s="4">
        <v>0</v>
      </c>
    </row>
    <row r="47" spans="1:3">
      <c r="A47" s="2" t="s">
        <v>30</v>
      </c>
      <c r="B47" s="4">
        <v>0</v>
      </c>
      <c r="C47" s="4">
        <v>0</v>
      </c>
    </row>
    <row r="48" spans="1:3" ht="45">
      <c r="A48" s="2" t="s">
        <v>1817</v>
      </c>
      <c r="B48" s="4"/>
      <c r="C48" s="4"/>
    </row>
    <row r="49" spans="1:3" ht="45">
      <c r="A49" s="3" t="s">
        <v>1809</v>
      </c>
      <c r="B49" s="4"/>
      <c r="C49" s="4"/>
    </row>
    <row r="50" spans="1:3" ht="30">
      <c r="A50" s="2" t="s">
        <v>354</v>
      </c>
      <c r="B50" s="4">
        <v>168.9</v>
      </c>
      <c r="C50" s="4">
        <v>73.099999999999994</v>
      </c>
    </row>
    <row r="51" spans="1:3">
      <c r="A51" s="2" t="s">
        <v>30</v>
      </c>
      <c r="B51" s="4">
        <v>3.7</v>
      </c>
      <c r="C51" s="4">
        <v>4.5999999999999996</v>
      </c>
    </row>
    <row r="52" spans="1:3" ht="45">
      <c r="A52" s="2" t="s">
        <v>1818</v>
      </c>
      <c r="B52" s="4"/>
      <c r="C52" s="4"/>
    </row>
    <row r="53" spans="1:3" ht="45">
      <c r="A53" s="3" t="s">
        <v>1809</v>
      </c>
      <c r="B53" s="4"/>
      <c r="C53" s="4"/>
    </row>
    <row r="54" spans="1:3" ht="30">
      <c r="A54" s="2" t="s">
        <v>354</v>
      </c>
      <c r="B54" s="4">
        <v>0</v>
      </c>
      <c r="C54" s="4">
        <v>0</v>
      </c>
    </row>
    <row r="55" spans="1:3">
      <c r="A55" s="2" t="s">
        <v>30</v>
      </c>
      <c r="B55" s="4">
        <v>0</v>
      </c>
      <c r="C55" s="4">
        <v>0</v>
      </c>
    </row>
    <row r="56" spans="1:3" ht="60">
      <c r="A56" s="2" t="s">
        <v>1819</v>
      </c>
      <c r="B56" s="4"/>
      <c r="C56" s="4"/>
    </row>
    <row r="57" spans="1:3" ht="45">
      <c r="A57" s="3" t="s">
        <v>1809</v>
      </c>
      <c r="B57" s="4"/>
      <c r="C57" s="4"/>
    </row>
    <row r="58" spans="1:3" ht="30">
      <c r="A58" s="2" t="s">
        <v>354</v>
      </c>
      <c r="B58" s="4">
        <v>0</v>
      </c>
      <c r="C58" s="4">
        <v>0</v>
      </c>
    </row>
    <row r="59" spans="1:3">
      <c r="A59" s="2" t="s">
        <v>30</v>
      </c>
      <c r="B59" s="4"/>
      <c r="C59" s="4">
        <v>0</v>
      </c>
    </row>
    <row r="60" spans="1:3" ht="60">
      <c r="A60" s="2" t="s">
        <v>1820</v>
      </c>
      <c r="B60" s="4"/>
      <c r="C60" s="4"/>
    </row>
    <row r="61" spans="1:3" ht="45">
      <c r="A61" s="3" t="s">
        <v>1809</v>
      </c>
      <c r="B61" s="4"/>
      <c r="C61" s="4"/>
    </row>
    <row r="62" spans="1:3" ht="30">
      <c r="A62" s="2" t="s">
        <v>354</v>
      </c>
      <c r="B62" s="8">
        <v>2242.1999999999998</v>
      </c>
      <c r="C62" s="8">
        <v>2204.4</v>
      </c>
    </row>
    <row r="63" spans="1:3">
      <c r="A63" s="2" t="s">
        <v>30</v>
      </c>
      <c r="B63" s="4"/>
      <c r="C63" s="4">
        <v>14.1</v>
      </c>
    </row>
    <row r="64" spans="1:3" ht="60">
      <c r="A64" s="2" t="s">
        <v>1821</v>
      </c>
      <c r="B64" s="4"/>
      <c r="C64" s="4"/>
    </row>
    <row r="65" spans="1:3" ht="45">
      <c r="A65" s="3" t="s">
        <v>1809</v>
      </c>
      <c r="B65" s="4"/>
      <c r="C65" s="4"/>
    </row>
    <row r="66" spans="1:3" ht="30">
      <c r="A66" s="2" t="s">
        <v>354</v>
      </c>
      <c r="B66" s="4">
        <v>35.5</v>
      </c>
      <c r="C66" s="4">
        <v>0</v>
      </c>
    </row>
    <row r="67" spans="1:3">
      <c r="A67" s="2" t="s">
        <v>30</v>
      </c>
      <c r="B67" s="4"/>
      <c r="C67" s="4">
        <v>0</v>
      </c>
    </row>
    <row r="68" spans="1:3" ht="60">
      <c r="A68" s="2" t="s">
        <v>1822</v>
      </c>
      <c r="B68" s="4"/>
      <c r="C68" s="4"/>
    </row>
    <row r="69" spans="1:3" ht="45">
      <c r="A69" s="3" t="s">
        <v>1809</v>
      </c>
      <c r="B69" s="4"/>
      <c r="C69" s="4"/>
    </row>
    <row r="70" spans="1:3" ht="30">
      <c r="A70" s="2" t="s">
        <v>354</v>
      </c>
      <c r="B70" s="4">
        <v>0</v>
      </c>
      <c r="C70" s="4"/>
    </row>
    <row r="71" spans="1:3" ht="60">
      <c r="A71" s="2" t="s">
        <v>1823</v>
      </c>
      <c r="B71" s="4"/>
      <c r="C71" s="4"/>
    </row>
    <row r="72" spans="1:3" ht="45">
      <c r="A72" s="3" t="s">
        <v>1809</v>
      </c>
      <c r="B72" s="4"/>
      <c r="C72" s="4"/>
    </row>
    <row r="73" spans="1:3" ht="30">
      <c r="A73" s="2" t="s">
        <v>354</v>
      </c>
      <c r="B73" s="4">
        <v>1.9</v>
      </c>
      <c r="C73" s="4"/>
    </row>
    <row r="74" spans="1:3" ht="60">
      <c r="A74" s="2" t="s">
        <v>1824</v>
      </c>
      <c r="B74" s="4"/>
      <c r="C74" s="4"/>
    </row>
    <row r="75" spans="1:3" ht="45">
      <c r="A75" s="3" t="s">
        <v>1809</v>
      </c>
      <c r="B75" s="4"/>
      <c r="C75" s="4"/>
    </row>
    <row r="76" spans="1:3" ht="30">
      <c r="A76" s="2" t="s">
        <v>354</v>
      </c>
      <c r="B76" s="4">
        <v>0</v>
      </c>
      <c r="C76" s="4"/>
    </row>
    <row r="77" spans="1:3" ht="45">
      <c r="A77" s="2" t="s">
        <v>1825</v>
      </c>
      <c r="B77" s="4"/>
      <c r="C77" s="4"/>
    </row>
    <row r="78" spans="1:3" ht="45">
      <c r="A78" s="3" t="s">
        <v>1809</v>
      </c>
      <c r="B78" s="4"/>
      <c r="C78" s="4"/>
    </row>
    <row r="79" spans="1:3" ht="30">
      <c r="A79" s="2" t="s">
        <v>354</v>
      </c>
      <c r="B79" s="4">
        <v>0</v>
      </c>
      <c r="C79" s="4">
        <v>0</v>
      </c>
    </row>
    <row r="80" spans="1:3">
      <c r="A80" s="2" t="s">
        <v>30</v>
      </c>
      <c r="B80" s="4">
        <v>0</v>
      </c>
      <c r="C80" s="4">
        <v>0</v>
      </c>
    </row>
    <row r="81" spans="1:3" ht="45">
      <c r="A81" s="2" t="s">
        <v>1826</v>
      </c>
      <c r="B81" s="4"/>
      <c r="C81" s="4"/>
    </row>
    <row r="82" spans="1:3" ht="45">
      <c r="A82" s="3" t="s">
        <v>1809</v>
      </c>
      <c r="B82" s="4"/>
      <c r="C82" s="4"/>
    </row>
    <row r="83" spans="1:3" ht="30">
      <c r="A83" s="2" t="s">
        <v>354</v>
      </c>
      <c r="B83" s="8">
        <v>1209.8</v>
      </c>
      <c r="C83" s="8">
        <v>1419.9</v>
      </c>
    </row>
    <row r="84" spans="1:3">
      <c r="A84" s="2" t="s">
        <v>30</v>
      </c>
      <c r="B84" s="4">
        <v>24</v>
      </c>
      <c r="C84" s="4">
        <v>24.3</v>
      </c>
    </row>
    <row r="85" spans="1:3" ht="45">
      <c r="A85" s="2" t="s">
        <v>1827</v>
      </c>
      <c r="B85" s="4"/>
      <c r="C85" s="4"/>
    </row>
    <row r="86" spans="1:3" ht="45">
      <c r="A86" s="3" t="s">
        <v>1809</v>
      </c>
      <c r="B86" s="4"/>
      <c r="C86" s="4"/>
    </row>
    <row r="87" spans="1:3" ht="30">
      <c r="A87" s="2" t="s">
        <v>354</v>
      </c>
      <c r="B87" s="4">
        <v>59.2</v>
      </c>
      <c r="C87" s="4">
        <v>42.2</v>
      </c>
    </row>
    <row r="88" spans="1:3">
      <c r="A88" s="2" t="s">
        <v>30</v>
      </c>
      <c r="B88" s="4">
        <v>0</v>
      </c>
      <c r="C88" s="4">
        <v>0</v>
      </c>
    </row>
    <row r="89" spans="1:3" ht="60">
      <c r="A89" s="2" t="s">
        <v>1828</v>
      </c>
      <c r="B89" s="4"/>
      <c r="C89" s="4"/>
    </row>
    <row r="90" spans="1:3" ht="45">
      <c r="A90" s="3" t="s">
        <v>1809</v>
      </c>
      <c r="B90" s="4"/>
      <c r="C90" s="4"/>
    </row>
    <row r="91" spans="1:3" ht="30">
      <c r="A91" s="2" t="s">
        <v>354</v>
      </c>
      <c r="B91" s="4">
        <v>0</v>
      </c>
      <c r="C91" s="4">
        <v>0</v>
      </c>
    </row>
    <row r="92" spans="1:3" ht="60">
      <c r="A92" s="2" t="s">
        <v>1829</v>
      </c>
      <c r="B92" s="4"/>
      <c r="C92" s="4"/>
    </row>
    <row r="93" spans="1:3" ht="45">
      <c r="A93" s="3" t="s">
        <v>1809</v>
      </c>
      <c r="B93" s="4"/>
      <c r="C93" s="4"/>
    </row>
    <row r="94" spans="1:3" ht="30">
      <c r="A94" s="2" t="s">
        <v>354</v>
      </c>
      <c r="B94" s="4">
        <v>324.5</v>
      </c>
      <c r="C94" s="4">
        <v>47.3</v>
      </c>
    </row>
    <row r="95" spans="1:3" ht="60">
      <c r="A95" s="2" t="s">
        <v>1830</v>
      </c>
      <c r="B95" s="4"/>
      <c r="C95" s="4"/>
    </row>
    <row r="96" spans="1:3" ht="45">
      <c r="A96" s="3" t="s">
        <v>1809</v>
      </c>
      <c r="B96" s="4"/>
      <c r="C96" s="4"/>
    </row>
    <row r="97" spans="1:3" ht="30">
      <c r="A97" s="2" t="s">
        <v>354</v>
      </c>
      <c r="B97" s="4">
        <v>0</v>
      </c>
      <c r="C97" s="4">
        <v>246.7</v>
      </c>
    </row>
    <row r="98" spans="1:3" ht="60">
      <c r="A98" s="2" t="s">
        <v>1831</v>
      </c>
      <c r="B98" s="4"/>
      <c r="C98" s="4"/>
    </row>
    <row r="99" spans="1:3" ht="45">
      <c r="A99" s="3" t="s">
        <v>1809</v>
      </c>
      <c r="B99" s="4"/>
      <c r="C99" s="4"/>
    </row>
    <row r="100" spans="1:3" ht="30">
      <c r="A100" s="2" t="s">
        <v>354</v>
      </c>
      <c r="B100" s="4">
        <v>0</v>
      </c>
      <c r="C100" s="4">
        <v>0</v>
      </c>
    </row>
    <row r="101" spans="1:3">
      <c r="A101" s="2" t="s">
        <v>30</v>
      </c>
      <c r="B101" s="4">
        <v>0</v>
      </c>
      <c r="C101" s="4">
        <v>0</v>
      </c>
    </row>
    <row r="102" spans="1:3" ht="60">
      <c r="A102" s="2" t="s">
        <v>1832</v>
      </c>
      <c r="B102" s="4"/>
      <c r="C102" s="4"/>
    </row>
    <row r="103" spans="1:3" ht="45">
      <c r="A103" s="3" t="s">
        <v>1809</v>
      </c>
      <c r="B103" s="4"/>
      <c r="C103" s="4"/>
    </row>
    <row r="104" spans="1:3" ht="30">
      <c r="A104" s="2" t="s">
        <v>354</v>
      </c>
      <c r="B104" s="8">
        <v>1275.0999999999999</v>
      </c>
      <c r="C104" s="9">
        <v>1609</v>
      </c>
    </row>
    <row r="105" spans="1:3">
      <c r="A105" s="2" t="s">
        <v>30</v>
      </c>
      <c r="B105" s="4">
        <v>131</v>
      </c>
      <c r="C105" s="4">
        <v>125.8</v>
      </c>
    </row>
    <row r="106" spans="1:3" ht="60">
      <c r="A106" s="2" t="s">
        <v>1833</v>
      </c>
      <c r="B106" s="4"/>
      <c r="C106" s="4"/>
    </row>
    <row r="107" spans="1:3" ht="45">
      <c r="A107" s="3" t="s">
        <v>1809</v>
      </c>
      <c r="B107" s="4"/>
      <c r="C107" s="4"/>
    </row>
    <row r="108" spans="1:3" ht="30">
      <c r="A108" s="2" t="s">
        <v>354</v>
      </c>
      <c r="B108" s="4">
        <v>1.2</v>
      </c>
      <c r="C108" s="4">
        <v>0</v>
      </c>
    </row>
    <row r="109" spans="1:3">
      <c r="A109" s="2" t="s">
        <v>30</v>
      </c>
      <c r="B109" s="4">
        <v>28.6</v>
      </c>
      <c r="C109" s="4">
        <v>0</v>
      </c>
    </row>
    <row r="110" spans="1:3" ht="60">
      <c r="A110" s="2" t="s">
        <v>1834</v>
      </c>
      <c r="B110" s="4"/>
      <c r="C110" s="4"/>
    </row>
    <row r="111" spans="1:3" ht="45">
      <c r="A111" s="3" t="s">
        <v>1809</v>
      </c>
      <c r="B111" s="4"/>
      <c r="C111" s="4"/>
    </row>
    <row r="112" spans="1:3" ht="30">
      <c r="A112" s="2" t="s">
        <v>354</v>
      </c>
      <c r="B112" s="4">
        <v>0</v>
      </c>
      <c r="C112" s="4">
        <v>0</v>
      </c>
    </row>
    <row r="113" spans="1:3">
      <c r="A113" s="2" t="s">
        <v>30</v>
      </c>
      <c r="B113" s="4">
        <v>0</v>
      </c>
      <c r="C113" s="4">
        <v>0</v>
      </c>
    </row>
    <row r="114" spans="1:3" ht="60">
      <c r="A114" s="2" t="s">
        <v>1835</v>
      </c>
      <c r="B114" s="4"/>
      <c r="C114" s="4"/>
    </row>
    <row r="115" spans="1:3" ht="45">
      <c r="A115" s="3" t="s">
        <v>1809</v>
      </c>
      <c r="B115" s="4"/>
      <c r="C115" s="4"/>
    </row>
    <row r="116" spans="1:3" ht="30">
      <c r="A116" s="2" t="s">
        <v>354</v>
      </c>
      <c r="B116" s="4">
        <v>4.2</v>
      </c>
      <c r="C116" s="4">
        <v>11.8</v>
      </c>
    </row>
    <row r="117" spans="1:3">
      <c r="A117" s="2" t="s">
        <v>30</v>
      </c>
      <c r="B117" s="4">
        <v>0.1</v>
      </c>
      <c r="C117" s="4">
        <v>0.1</v>
      </c>
    </row>
    <row r="118" spans="1:3" ht="60">
      <c r="A118" s="2" t="s">
        <v>1836</v>
      </c>
      <c r="B118" s="4"/>
      <c r="C118" s="4"/>
    </row>
    <row r="119" spans="1:3" ht="45">
      <c r="A119" s="3" t="s">
        <v>1809</v>
      </c>
      <c r="B119" s="4"/>
      <c r="C119" s="4"/>
    </row>
    <row r="120" spans="1:3" ht="30">
      <c r="A120" s="2" t="s">
        <v>354</v>
      </c>
      <c r="B120" s="4">
        <v>0.4</v>
      </c>
      <c r="C120" s="4">
        <v>1.6</v>
      </c>
    </row>
    <row r="121" spans="1:3">
      <c r="A121" s="2" t="s">
        <v>30</v>
      </c>
      <c r="B121" s="4">
        <v>0</v>
      </c>
      <c r="C121" s="4">
        <v>0</v>
      </c>
    </row>
    <row r="122" spans="1:3" ht="60">
      <c r="A122" s="2" t="s">
        <v>1837</v>
      </c>
      <c r="B122" s="4"/>
      <c r="C122" s="4"/>
    </row>
    <row r="123" spans="1:3" ht="45">
      <c r="A123" s="3" t="s">
        <v>1809</v>
      </c>
      <c r="B123" s="4"/>
      <c r="C123" s="4"/>
    </row>
    <row r="124" spans="1:3" ht="30">
      <c r="A124" s="2" t="s">
        <v>354</v>
      </c>
      <c r="B124" s="4">
        <v>0</v>
      </c>
      <c r="C124" s="4">
        <v>0</v>
      </c>
    </row>
    <row r="125" spans="1:3">
      <c r="A125" s="2" t="s">
        <v>30</v>
      </c>
      <c r="B125" s="4">
        <v>0</v>
      </c>
      <c r="C125" s="4">
        <v>0</v>
      </c>
    </row>
    <row r="126" spans="1:3" ht="60">
      <c r="A126" s="2" t="s">
        <v>1838</v>
      </c>
      <c r="B126" s="4"/>
      <c r="C126" s="4"/>
    </row>
    <row r="127" spans="1:3" ht="45">
      <c r="A127" s="3" t="s">
        <v>1809</v>
      </c>
      <c r="B127" s="4"/>
      <c r="C127" s="4"/>
    </row>
    <row r="128" spans="1:3" ht="30">
      <c r="A128" s="2" t="s">
        <v>354</v>
      </c>
      <c r="B128" s="9">
        <v>1341</v>
      </c>
      <c r="C128" s="8">
        <v>1848.9</v>
      </c>
    </row>
    <row r="129" spans="1:3">
      <c r="A129" s="2" t="s">
        <v>30</v>
      </c>
      <c r="B129" s="4">
        <v>29.7</v>
      </c>
      <c r="C129" s="4">
        <v>31.1</v>
      </c>
    </row>
    <row r="130" spans="1:3" ht="60">
      <c r="A130" s="2" t="s">
        <v>1839</v>
      </c>
      <c r="B130" s="4"/>
      <c r="C130" s="4"/>
    </row>
    <row r="131" spans="1:3" ht="45">
      <c r="A131" s="3" t="s">
        <v>1809</v>
      </c>
      <c r="B131" s="4"/>
      <c r="C131" s="4"/>
    </row>
    <row r="132" spans="1:3" ht="30">
      <c r="A132" s="2" t="s">
        <v>354</v>
      </c>
      <c r="B132" s="4">
        <v>0</v>
      </c>
      <c r="C132" s="4">
        <v>0</v>
      </c>
    </row>
    <row r="133" spans="1:3">
      <c r="A133" s="2" t="s">
        <v>30</v>
      </c>
      <c r="B133" s="4">
        <v>0</v>
      </c>
      <c r="C133" s="4">
        <v>0</v>
      </c>
    </row>
    <row r="134" spans="1:3" ht="60">
      <c r="A134" s="2" t="s">
        <v>1840</v>
      </c>
      <c r="B134" s="4"/>
      <c r="C134" s="4"/>
    </row>
    <row r="135" spans="1:3" ht="45">
      <c r="A135" s="3" t="s">
        <v>1809</v>
      </c>
      <c r="B135" s="4"/>
      <c r="C135" s="4"/>
    </row>
    <row r="136" spans="1:3" ht="30">
      <c r="A136" s="2" t="s">
        <v>354</v>
      </c>
      <c r="B136" s="4">
        <v>0</v>
      </c>
      <c r="C136" s="4">
        <v>0</v>
      </c>
    </row>
    <row r="137" spans="1:3" ht="60">
      <c r="A137" s="2" t="s">
        <v>1841</v>
      </c>
      <c r="B137" s="4"/>
      <c r="C137" s="4"/>
    </row>
    <row r="138" spans="1:3" ht="45">
      <c r="A138" s="3" t="s">
        <v>1809</v>
      </c>
      <c r="B138" s="4"/>
      <c r="C138" s="4"/>
    </row>
    <row r="139" spans="1:3" ht="30">
      <c r="A139" s="2" t="s">
        <v>354</v>
      </c>
      <c r="B139" s="8">
        <v>20172.7</v>
      </c>
      <c r="C139" s="8">
        <v>22554.5</v>
      </c>
    </row>
    <row r="140" spans="1:3" ht="60">
      <c r="A140" s="2" t="s">
        <v>1842</v>
      </c>
      <c r="B140" s="4"/>
      <c r="C140" s="4"/>
    </row>
    <row r="141" spans="1:3" ht="45">
      <c r="A141" s="3" t="s">
        <v>1809</v>
      </c>
      <c r="B141" s="4"/>
      <c r="C141" s="4"/>
    </row>
    <row r="142" spans="1:3" ht="30">
      <c r="A142" s="2" t="s">
        <v>354</v>
      </c>
      <c r="B142" s="4">
        <v>462.2</v>
      </c>
      <c r="C142" s="4">
        <v>650.1</v>
      </c>
    </row>
    <row r="143" spans="1:3" ht="45">
      <c r="A143" s="2" t="s">
        <v>1843</v>
      </c>
      <c r="B143" s="4"/>
      <c r="C143" s="4"/>
    </row>
    <row r="144" spans="1:3" ht="45">
      <c r="A144" s="3" t="s">
        <v>1809</v>
      </c>
      <c r="B144" s="4"/>
      <c r="C144" s="4"/>
    </row>
    <row r="145" spans="1:3">
      <c r="A145" s="2" t="s">
        <v>30</v>
      </c>
      <c r="B145" s="4">
        <v>3.5</v>
      </c>
      <c r="C145" s="4">
        <v>2.4</v>
      </c>
    </row>
    <row r="146" spans="1:3" ht="45">
      <c r="A146" s="2" t="s">
        <v>1844</v>
      </c>
      <c r="B146" s="4"/>
      <c r="C146" s="4"/>
    </row>
    <row r="147" spans="1:3" ht="45">
      <c r="A147" s="3" t="s">
        <v>1809</v>
      </c>
      <c r="B147" s="4"/>
      <c r="C147" s="4"/>
    </row>
    <row r="148" spans="1:3">
      <c r="A148" s="2" t="s">
        <v>30</v>
      </c>
      <c r="B148" s="4">
        <v>0</v>
      </c>
      <c r="C148" s="4">
        <v>0</v>
      </c>
    </row>
    <row r="149" spans="1:3" ht="45">
      <c r="A149" s="2" t="s">
        <v>1845</v>
      </c>
      <c r="B149" s="4"/>
      <c r="C149" s="4"/>
    </row>
    <row r="150" spans="1:3" ht="45">
      <c r="A150" s="3" t="s">
        <v>1809</v>
      </c>
      <c r="B150" s="4"/>
      <c r="C150" s="4"/>
    </row>
    <row r="151" spans="1:3">
      <c r="A151" s="2" t="s">
        <v>30</v>
      </c>
      <c r="B151" s="4">
        <v>0</v>
      </c>
      <c r="C151" s="4">
        <v>0</v>
      </c>
    </row>
    <row r="152" spans="1:3" ht="45">
      <c r="A152" s="2" t="s">
        <v>1846</v>
      </c>
      <c r="B152" s="4"/>
      <c r="C152" s="4"/>
    </row>
    <row r="153" spans="1:3" ht="45">
      <c r="A153" s="3" t="s">
        <v>1809</v>
      </c>
      <c r="B153" s="4"/>
      <c r="C153" s="4"/>
    </row>
    <row r="154" spans="1:3">
      <c r="A154" s="2" t="s">
        <v>611</v>
      </c>
      <c r="B154" s="4">
        <v>1.4</v>
      </c>
      <c r="C154" s="4">
        <v>0.6</v>
      </c>
    </row>
    <row r="155" spans="1:3" ht="45">
      <c r="A155" s="2" t="s">
        <v>1847</v>
      </c>
      <c r="B155" s="4"/>
      <c r="C155" s="4"/>
    </row>
    <row r="156" spans="1:3" ht="45">
      <c r="A156" s="3" t="s">
        <v>1809</v>
      </c>
      <c r="B156" s="4"/>
      <c r="C156" s="4"/>
    </row>
    <row r="157" spans="1:3">
      <c r="A157" s="2" t="s">
        <v>611</v>
      </c>
      <c r="B157" s="4">
        <v>107.2</v>
      </c>
      <c r="C157" s="4">
        <v>156.19999999999999</v>
      </c>
    </row>
    <row r="158" spans="1:3" ht="45">
      <c r="A158" s="2" t="s">
        <v>1848</v>
      </c>
      <c r="B158" s="4"/>
      <c r="C158" s="4"/>
    </row>
    <row r="159" spans="1:3" ht="45">
      <c r="A159" s="3" t="s">
        <v>1809</v>
      </c>
      <c r="B159" s="4"/>
      <c r="C159" s="4"/>
    </row>
    <row r="160" spans="1:3">
      <c r="A160" s="2" t="s">
        <v>611</v>
      </c>
      <c r="B160" s="4">
        <v>0</v>
      </c>
      <c r="C160" s="4">
        <v>0</v>
      </c>
    </row>
    <row r="161" spans="1:3" ht="60">
      <c r="A161" s="2" t="s">
        <v>1849</v>
      </c>
      <c r="B161" s="4"/>
      <c r="C161" s="4"/>
    </row>
    <row r="162" spans="1:3" ht="45">
      <c r="A162" s="3" t="s">
        <v>1809</v>
      </c>
      <c r="B162" s="4"/>
      <c r="C162" s="4"/>
    </row>
    <row r="163" spans="1:3">
      <c r="A163" s="2" t="s">
        <v>1850</v>
      </c>
      <c r="B163" s="4">
        <v>0</v>
      </c>
      <c r="C163" s="4">
        <v>0</v>
      </c>
    </row>
    <row r="164" spans="1:3" ht="60">
      <c r="A164" s="2" t="s">
        <v>1851</v>
      </c>
      <c r="B164" s="4"/>
      <c r="C164" s="4"/>
    </row>
    <row r="165" spans="1:3" ht="45">
      <c r="A165" s="3" t="s">
        <v>1809</v>
      </c>
      <c r="B165" s="4"/>
      <c r="C165" s="4"/>
    </row>
    <row r="166" spans="1:3">
      <c r="A166" s="2" t="s">
        <v>1850</v>
      </c>
      <c r="B166" s="4">
        <v>0</v>
      </c>
      <c r="C166" s="4">
        <v>0</v>
      </c>
    </row>
    <row r="167" spans="1:3" ht="60">
      <c r="A167" s="2" t="s">
        <v>1852</v>
      </c>
      <c r="B167" s="4"/>
      <c r="C167" s="4"/>
    </row>
    <row r="168" spans="1:3" ht="45">
      <c r="A168" s="3" t="s">
        <v>1809</v>
      </c>
      <c r="B168" s="4"/>
      <c r="C168" s="4"/>
    </row>
    <row r="169" spans="1:3">
      <c r="A169" s="2" t="s">
        <v>1850</v>
      </c>
      <c r="B169" s="8">
        <v>1081.5</v>
      </c>
      <c r="C169" s="4">
        <v>903.7</v>
      </c>
    </row>
    <row r="170" spans="1:3" ht="75">
      <c r="A170" s="2" t="s">
        <v>1853</v>
      </c>
      <c r="B170" s="4"/>
      <c r="C170" s="4"/>
    </row>
    <row r="171" spans="1:3" ht="45">
      <c r="A171" s="3" t="s">
        <v>1809</v>
      </c>
      <c r="B171" s="4"/>
      <c r="C171" s="4"/>
    </row>
    <row r="172" spans="1:3">
      <c r="A172" s="2" t="s">
        <v>1850</v>
      </c>
      <c r="B172" s="4"/>
      <c r="C172" s="4">
        <v>0</v>
      </c>
    </row>
    <row r="173" spans="1:3" ht="75">
      <c r="A173" s="2" t="s">
        <v>1854</v>
      </c>
      <c r="B173" s="4"/>
      <c r="C173" s="4"/>
    </row>
    <row r="174" spans="1:3" ht="45">
      <c r="A174" s="3" t="s">
        <v>1809</v>
      </c>
      <c r="B174" s="4"/>
      <c r="C174" s="4"/>
    </row>
    <row r="175" spans="1:3">
      <c r="A175" s="2" t="s">
        <v>1850</v>
      </c>
      <c r="B175" s="4"/>
      <c r="C175" s="4">
        <v>0</v>
      </c>
    </row>
    <row r="176" spans="1:3" ht="75">
      <c r="A176" s="2" t="s">
        <v>1855</v>
      </c>
      <c r="B176" s="4"/>
      <c r="C176" s="4"/>
    </row>
    <row r="177" spans="1:3" ht="45">
      <c r="A177" s="3" t="s">
        <v>1809</v>
      </c>
      <c r="B177" s="4"/>
      <c r="C177" s="4"/>
    </row>
    <row r="178" spans="1:3">
      <c r="A178" s="2" t="s">
        <v>1850</v>
      </c>
      <c r="B178" s="4"/>
      <c r="C178" s="4">
        <v>1.8</v>
      </c>
    </row>
    <row r="179" spans="1:3" ht="45">
      <c r="A179" s="2" t="s">
        <v>1856</v>
      </c>
      <c r="B179" s="4"/>
      <c r="C179" s="4"/>
    </row>
    <row r="180" spans="1:3" ht="45">
      <c r="A180" s="3" t="s">
        <v>1809</v>
      </c>
      <c r="B180" s="4"/>
      <c r="C180" s="4"/>
    </row>
    <row r="181" spans="1:3">
      <c r="A181" s="2" t="s">
        <v>30</v>
      </c>
      <c r="B181" s="4">
        <v>244.9</v>
      </c>
      <c r="C181" s="4">
        <v>247.6</v>
      </c>
    </row>
    <row r="182" spans="1:3" ht="30">
      <c r="A182" s="2" t="s">
        <v>610</v>
      </c>
      <c r="B182" s="8">
        <v>1367.1</v>
      </c>
      <c r="C182" s="8">
        <v>1046.7</v>
      </c>
    </row>
    <row r="183" spans="1:3">
      <c r="A183" s="2" t="s">
        <v>41</v>
      </c>
      <c r="B183" s="4">
        <v>5.6</v>
      </c>
      <c r="C183" s="4">
        <v>10.3</v>
      </c>
    </row>
    <row r="184" spans="1:3" ht="30">
      <c r="A184" s="2" t="s">
        <v>612</v>
      </c>
      <c r="B184" s="8">
        <v>22780.1</v>
      </c>
      <c r="C184" s="9">
        <v>24889</v>
      </c>
    </row>
    <row r="185" spans="1:3" ht="30">
      <c r="A185" s="2" t="s">
        <v>622</v>
      </c>
      <c r="B185" s="4"/>
      <c r="C185" s="4">
        <v>905.5</v>
      </c>
    </row>
    <row r="186" spans="1:3" ht="60">
      <c r="A186" s="2" t="s">
        <v>1857</v>
      </c>
      <c r="B186" s="4"/>
      <c r="C186" s="4"/>
    </row>
    <row r="187" spans="1:3" ht="45">
      <c r="A187" s="3" t="s">
        <v>1809</v>
      </c>
      <c r="B187" s="4"/>
      <c r="C187" s="4"/>
    </row>
    <row r="188" spans="1:3" ht="30">
      <c r="A188" s="2" t="s">
        <v>354</v>
      </c>
      <c r="B188" s="9">
        <v>13971</v>
      </c>
      <c r="C188" s="8">
        <v>15699.7</v>
      </c>
    </row>
    <row r="189" spans="1:3">
      <c r="A189" s="2" t="s">
        <v>607</v>
      </c>
      <c r="B189" s="4">
        <v>419</v>
      </c>
      <c r="C189" s="4">
        <v>223</v>
      </c>
    </row>
    <row r="190" spans="1:3">
      <c r="A190" s="2" t="s">
        <v>30</v>
      </c>
      <c r="B190" s="4">
        <v>24.3</v>
      </c>
      <c r="C190" s="4">
        <v>45.2</v>
      </c>
    </row>
    <row r="191" spans="1:3" ht="60">
      <c r="A191" s="2" t="s">
        <v>1858</v>
      </c>
      <c r="B191" s="4"/>
      <c r="C191" s="4"/>
    </row>
    <row r="192" spans="1:3" ht="45">
      <c r="A192" s="3" t="s">
        <v>1809</v>
      </c>
      <c r="B192" s="4"/>
      <c r="C192" s="4"/>
    </row>
    <row r="193" spans="1:3" ht="30">
      <c r="A193" s="2" t="s">
        <v>354</v>
      </c>
      <c r="B193" s="4">
        <v>168.9</v>
      </c>
      <c r="C193" s="4">
        <v>73.099999999999994</v>
      </c>
    </row>
    <row r="194" spans="1:3">
      <c r="A194" s="2" t="s">
        <v>30</v>
      </c>
      <c r="B194" s="4">
        <v>3.7</v>
      </c>
      <c r="C194" s="4">
        <v>4.5999999999999996</v>
      </c>
    </row>
    <row r="195" spans="1:3" ht="75">
      <c r="A195" s="2" t="s">
        <v>1859</v>
      </c>
      <c r="B195" s="4"/>
      <c r="C195" s="4"/>
    </row>
    <row r="196" spans="1:3" ht="45">
      <c r="A196" s="3" t="s">
        <v>1809</v>
      </c>
      <c r="B196" s="4"/>
      <c r="C196" s="4"/>
    </row>
    <row r="197" spans="1:3" ht="30">
      <c r="A197" s="2" t="s">
        <v>354</v>
      </c>
      <c r="B197" s="8">
        <v>2277.6999999999998</v>
      </c>
      <c r="C197" s="8">
        <v>2204.4</v>
      </c>
    </row>
    <row r="198" spans="1:3">
      <c r="A198" s="2" t="s">
        <v>30</v>
      </c>
      <c r="B198" s="4"/>
      <c r="C198" s="4">
        <v>14.1</v>
      </c>
    </row>
    <row r="199" spans="1:3" ht="60">
      <c r="A199" s="2" t="s">
        <v>1860</v>
      </c>
      <c r="B199" s="4"/>
      <c r="C199" s="4"/>
    </row>
    <row r="200" spans="1:3" ht="45">
      <c r="A200" s="3" t="s">
        <v>1809</v>
      </c>
      <c r="B200" s="4"/>
      <c r="C200" s="4"/>
    </row>
    <row r="201" spans="1:3" ht="30">
      <c r="A201" s="2" t="s">
        <v>354</v>
      </c>
      <c r="B201" s="4">
        <v>1.9</v>
      </c>
      <c r="C201" s="4"/>
    </row>
    <row r="202" spans="1:3" ht="60">
      <c r="A202" s="2" t="s">
        <v>1861</v>
      </c>
      <c r="B202" s="4"/>
      <c r="C202" s="4"/>
    </row>
    <row r="203" spans="1:3" ht="45">
      <c r="A203" s="3" t="s">
        <v>1809</v>
      </c>
      <c r="B203" s="4"/>
      <c r="C203" s="4"/>
    </row>
    <row r="204" spans="1:3" ht="30">
      <c r="A204" s="2" t="s">
        <v>354</v>
      </c>
      <c r="B204" s="9">
        <v>1269</v>
      </c>
      <c r="C204" s="8">
        <v>1462.1</v>
      </c>
    </row>
    <row r="205" spans="1:3">
      <c r="A205" s="2" t="s">
        <v>30</v>
      </c>
      <c r="B205" s="4">
        <v>24</v>
      </c>
      <c r="C205" s="4">
        <v>24.3</v>
      </c>
    </row>
    <row r="206" spans="1:3" ht="60">
      <c r="A206" s="2" t="s">
        <v>1862</v>
      </c>
      <c r="B206" s="4"/>
      <c r="C206" s="4"/>
    </row>
    <row r="207" spans="1:3" ht="45">
      <c r="A207" s="3" t="s">
        <v>1809</v>
      </c>
      <c r="B207" s="4"/>
      <c r="C207" s="4"/>
    </row>
    <row r="208" spans="1:3" ht="30">
      <c r="A208" s="2" t="s">
        <v>354</v>
      </c>
      <c r="B208" s="4">
        <v>324.5</v>
      </c>
      <c r="C208" s="4">
        <v>294</v>
      </c>
    </row>
    <row r="209" spans="1:3" ht="75">
      <c r="A209" s="2" t="s">
        <v>1863</v>
      </c>
      <c r="B209" s="4"/>
      <c r="C209" s="4"/>
    </row>
    <row r="210" spans="1:3" ht="45">
      <c r="A210" s="3" t="s">
        <v>1809</v>
      </c>
      <c r="B210" s="4"/>
      <c r="C210" s="4"/>
    </row>
    <row r="211" spans="1:3" ht="30">
      <c r="A211" s="2" t="s">
        <v>354</v>
      </c>
      <c r="B211" s="8">
        <v>1276.3</v>
      </c>
      <c r="C211" s="9">
        <v>1609</v>
      </c>
    </row>
    <row r="212" spans="1:3">
      <c r="A212" s="2" t="s">
        <v>30</v>
      </c>
      <c r="B212" s="4">
        <v>159.6</v>
      </c>
      <c r="C212" s="4">
        <v>125.8</v>
      </c>
    </row>
    <row r="213" spans="1:3" ht="60">
      <c r="A213" s="2" t="s">
        <v>1864</v>
      </c>
      <c r="B213" s="4"/>
      <c r="C213" s="4"/>
    </row>
    <row r="214" spans="1:3" ht="45">
      <c r="A214" s="3" t="s">
        <v>1809</v>
      </c>
      <c r="B214" s="4"/>
      <c r="C214" s="4"/>
    </row>
    <row r="215" spans="1:3" ht="30">
      <c r="A215" s="2" t="s">
        <v>354</v>
      </c>
      <c r="B215" s="4">
        <v>4.5999999999999996</v>
      </c>
      <c r="C215" s="4">
        <v>13.4</v>
      </c>
    </row>
    <row r="216" spans="1:3">
      <c r="A216" s="2" t="s">
        <v>30</v>
      </c>
      <c r="B216" s="4">
        <v>0.1</v>
      </c>
      <c r="C216" s="4">
        <v>0.1</v>
      </c>
    </row>
    <row r="217" spans="1:3" ht="60">
      <c r="A217" s="2" t="s">
        <v>1865</v>
      </c>
      <c r="B217" s="4"/>
      <c r="C217" s="4"/>
    </row>
    <row r="218" spans="1:3" ht="45">
      <c r="A218" s="3" t="s">
        <v>1809</v>
      </c>
      <c r="B218" s="4"/>
      <c r="C218" s="4"/>
    </row>
    <row r="219" spans="1:3" ht="30">
      <c r="A219" s="2" t="s">
        <v>354</v>
      </c>
      <c r="B219" s="9">
        <v>1341</v>
      </c>
      <c r="C219" s="8">
        <v>1848.9</v>
      </c>
    </row>
    <row r="220" spans="1:3">
      <c r="A220" s="2" t="s">
        <v>30</v>
      </c>
      <c r="B220" s="4">
        <v>29.7</v>
      </c>
      <c r="C220" s="4">
        <v>31.1</v>
      </c>
    </row>
    <row r="221" spans="1:3" ht="75">
      <c r="A221" s="2" t="s">
        <v>1866</v>
      </c>
      <c r="B221" s="4"/>
      <c r="C221" s="4"/>
    </row>
    <row r="222" spans="1:3" ht="45">
      <c r="A222" s="3" t="s">
        <v>1809</v>
      </c>
      <c r="B222" s="4"/>
      <c r="C222" s="4"/>
    </row>
    <row r="223" spans="1:3" ht="30">
      <c r="A223" s="2" t="s">
        <v>354</v>
      </c>
      <c r="B223" s="8">
        <v>20634.900000000001</v>
      </c>
      <c r="C223" s="8">
        <v>23204.6</v>
      </c>
    </row>
    <row r="224" spans="1:3" ht="60">
      <c r="A224" s="2" t="s">
        <v>1867</v>
      </c>
      <c r="B224" s="4"/>
      <c r="C224" s="4"/>
    </row>
    <row r="225" spans="1:3" ht="45">
      <c r="A225" s="3" t="s">
        <v>1809</v>
      </c>
      <c r="B225" s="4"/>
      <c r="C225" s="4"/>
    </row>
    <row r="226" spans="1:3">
      <c r="A226" s="2" t="s">
        <v>30</v>
      </c>
      <c r="B226" s="4">
        <v>3.5</v>
      </c>
      <c r="C226" s="4">
        <v>2.4</v>
      </c>
    </row>
    <row r="227" spans="1:3" ht="60">
      <c r="A227" s="2" t="s">
        <v>1868</v>
      </c>
      <c r="B227" s="4"/>
      <c r="C227" s="4"/>
    </row>
    <row r="228" spans="1:3" ht="45">
      <c r="A228" s="3" t="s">
        <v>1809</v>
      </c>
      <c r="B228" s="4"/>
      <c r="C228" s="4"/>
    </row>
    <row r="229" spans="1:3">
      <c r="A229" s="2" t="s">
        <v>611</v>
      </c>
      <c r="B229" s="4">
        <v>108.6</v>
      </c>
      <c r="C229" s="4">
        <v>156.80000000000001</v>
      </c>
    </row>
    <row r="230" spans="1:3" ht="75">
      <c r="A230" s="2" t="s">
        <v>1869</v>
      </c>
      <c r="B230" s="4"/>
      <c r="C230" s="4"/>
    </row>
    <row r="231" spans="1:3" ht="45">
      <c r="A231" s="3" t="s">
        <v>1809</v>
      </c>
      <c r="B231" s="4"/>
      <c r="C231" s="4"/>
    </row>
    <row r="232" spans="1:3">
      <c r="A232" s="2" t="s">
        <v>1850</v>
      </c>
      <c r="B232" s="8">
        <v>1081.5</v>
      </c>
      <c r="C232" s="4">
        <v>903.7</v>
      </c>
    </row>
    <row r="233" spans="1:3" ht="75">
      <c r="A233" s="2" t="s">
        <v>1870</v>
      </c>
      <c r="B233" s="4"/>
      <c r="C233" s="4"/>
    </row>
    <row r="234" spans="1:3" ht="45">
      <c r="A234" s="3" t="s">
        <v>1809</v>
      </c>
      <c r="B234" s="4"/>
      <c r="C234" s="4"/>
    </row>
    <row r="235" spans="1:3">
      <c r="A235" s="2" t="s">
        <v>1850</v>
      </c>
      <c r="B235" s="4"/>
      <c r="C235" s="7">
        <v>1.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75">
      <c r="A1" s="1" t="s">
        <v>1871</v>
      </c>
      <c r="B1" s="6" t="s">
        <v>2</v>
      </c>
      <c r="C1" s="6" t="s">
        <v>24</v>
      </c>
      <c r="D1" s="6" t="s">
        <v>75</v>
      </c>
      <c r="E1" s="6" t="s">
        <v>1584</v>
      </c>
    </row>
    <row r="2" spans="1:5">
      <c r="A2" s="1" t="s">
        <v>23</v>
      </c>
      <c r="B2" s="6"/>
      <c r="C2" s="6"/>
      <c r="D2" s="6"/>
      <c r="E2" s="6"/>
    </row>
    <row r="3" spans="1:5" ht="45">
      <c r="A3" s="3" t="s">
        <v>1872</v>
      </c>
      <c r="B3" s="4"/>
      <c r="C3" s="4"/>
      <c r="D3" s="4"/>
      <c r="E3" s="4"/>
    </row>
    <row r="4" spans="1:5" ht="30">
      <c r="A4" s="2" t="s">
        <v>34</v>
      </c>
      <c r="B4" s="7">
        <v>611.6</v>
      </c>
      <c r="C4" s="10">
        <v>699</v>
      </c>
      <c r="D4" s="7">
        <v>582.5</v>
      </c>
      <c r="E4" s="10">
        <v>436</v>
      </c>
    </row>
    <row r="5" spans="1:5" ht="30">
      <c r="A5" s="2" t="s">
        <v>35</v>
      </c>
      <c r="B5" s="4">
        <v>68.3</v>
      </c>
      <c r="C5" s="4">
        <v>104.3</v>
      </c>
      <c r="D5" s="4"/>
      <c r="E5" s="4"/>
    </row>
    <row r="6" spans="1:5" ht="30">
      <c r="A6" s="2" t="s">
        <v>1873</v>
      </c>
      <c r="B6" s="4"/>
      <c r="C6" s="4"/>
      <c r="D6" s="4"/>
      <c r="E6" s="4"/>
    </row>
    <row r="7" spans="1:5" ht="45">
      <c r="A7" s="3" t="s">
        <v>1872</v>
      </c>
      <c r="B7" s="4"/>
      <c r="C7" s="4"/>
      <c r="D7" s="4"/>
      <c r="E7" s="4"/>
    </row>
    <row r="8" spans="1:5">
      <c r="A8" s="2" t="s">
        <v>28</v>
      </c>
      <c r="B8" s="8">
        <v>1691.9</v>
      </c>
      <c r="C8" s="8">
        <v>1729.5</v>
      </c>
      <c r="D8" s="4"/>
      <c r="E8" s="4"/>
    </row>
    <row r="9" spans="1:5">
      <c r="A9" s="2" t="s">
        <v>29</v>
      </c>
      <c r="B9" s="4">
        <v>106.9</v>
      </c>
      <c r="C9" s="4">
        <v>277</v>
      </c>
      <c r="D9" s="4"/>
      <c r="E9" s="4"/>
    </row>
    <row r="10" spans="1:5">
      <c r="A10" s="2" t="s">
        <v>635</v>
      </c>
      <c r="B10" s="4">
        <v>157.6</v>
      </c>
      <c r="C10" s="4">
        <v>144.80000000000001</v>
      </c>
      <c r="D10" s="4"/>
      <c r="E10" s="4"/>
    </row>
    <row r="11" spans="1:5">
      <c r="A11" s="2" t="s">
        <v>636</v>
      </c>
      <c r="B11" s="4">
        <v>102.8</v>
      </c>
      <c r="C11" s="4">
        <v>67.599999999999994</v>
      </c>
      <c r="D11" s="4"/>
      <c r="E11" s="4"/>
    </row>
    <row r="12" spans="1:5" ht="30">
      <c r="A12" s="2" t="s">
        <v>34</v>
      </c>
      <c r="B12" s="4">
        <v>611.6</v>
      </c>
      <c r="C12" s="4">
        <v>699</v>
      </c>
      <c r="D12" s="4"/>
      <c r="E12" s="4"/>
    </row>
    <row r="13" spans="1:5" ht="30">
      <c r="A13" s="2" t="s">
        <v>35</v>
      </c>
      <c r="B13" s="4">
        <v>68.3</v>
      </c>
      <c r="C13" s="4">
        <v>104.3</v>
      </c>
      <c r="D13" s="4"/>
      <c r="E13" s="4"/>
    </row>
    <row r="14" spans="1:5">
      <c r="A14" s="2" t="s">
        <v>45</v>
      </c>
      <c r="B14" s="8">
        <v>10707.2</v>
      </c>
      <c r="C14" s="8">
        <v>12776.4</v>
      </c>
      <c r="D14" s="4"/>
      <c r="E14" s="4"/>
    </row>
    <row r="15" spans="1:5">
      <c r="A15" s="2" t="s">
        <v>52</v>
      </c>
      <c r="B15" s="8">
        <v>1519.2</v>
      </c>
      <c r="C15" s="9">
        <v>1900</v>
      </c>
      <c r="D15" s="4"/>
      <c r="E15" s="4"/>
    </row>
    <row r="16" spans="1:5" ht="30">
      <c r="A16" s="2" t="s">
        <v>53</v>
      </c>
      <c r="B16" s="8">
        <v>1286.0999999999999</v>
      </c>
      <c r="C16" s="8">
        <v>1012.3</v>
      </c>
      <c r="D16" s="4"/>
      <c r="E16" s="4"/>
    </row>
    <row r="17" spans="1:5" ht="30">
      <c r="A17" s="2" t="s">
        <v>54</v>
      </c>
      <c r="B17" s="4">
        <v>794.4</v>
      </c>
      <c r="C17" s="4">
        <v>856.4</v>
      </c>
      <c r="D17" s="4"/>
      <c r="E17" s="4"/>
    </row>
    <row r="18" spans="1:5" ht="30">
      <c r="A18" s="2" t="s">
        <v>1874</v>
      </c>
      <c r="B18" s="4"/>
      <c r="C18" s="4"/>
      <c r="D18" s="4"/>
      <c r="E18" s="4"/>
    </row>
    <row r="19" spans="1:5" ht="45">
      <c r="A19" s="3" t="s">
        <v>1872</v>
      </c>
      <c r="B19" s="4"/>
      <c r="C19" s="4"/>
      <c r="D19" s="4"/>
      <c r="E19" s="4"/>
    </row>
    <row r="20" spans="1:5">
      <c r="A20" s="2" t="s">
        <v>28</v>
      </c>
      <c r="B20" s="4">
        <v>0</v>
      </c>
      <c r="C20" s="4">
        <v>0</v>
      </c>
      <c r="D20" s="4"/>
      <c r="E20" s="4"/>
    </row>
    <row r="21" spans="1:5">
      <c r="A21" s="2" t="s">
        <v>29</v>
      </c>
      <c r="B21" s="4">
        <v>0</v>
      </c>
      <c r="C21" s="4">
        <v>0</v>
      </c>
      <c r="D21" s="4"/>
      <c r="E21" s="4"/>
    </row>
    <row r="22" spans="1:5">
      <c r="A22" s="2" t="s">
        <v>635</v>
      </c>
      <c r="B22" s="4">
        <v>0</v>
      </c>
      <c r="C22" s="4">
        <v>0</v>
      </c>
      <c r="D22" s="4"/>
      <c r="E22" s="4"/>
    </row>
    <row r="23" spans="1:5">
      <c r="A23" s="2" t="s">
        <v>636</v>
      </c>
      <c r="B23" s="4">
        <v>0</v>
      </c>
      <c r="C23" s="4">
        <v>0</v>
      </c>
      <c r="D23" s="4"/>
      <c r="E23" s="4"/>
    </row>
    <row r="24" spans="1:5" ht="30">
      <c r="A24" s="2" t="s">
        <v>34</v>
      </c>
      <c r="B24" s="4">
        <v>549.6</v>
      </c>
      <c r="C24" s="4">
        <v>457.8</v>
      </c>
      <c r="D24" s="4"/>
      <c r="E24" s="4"/>
    </row>
    <row r="25" spans="1:5" ht="30">
      <c r="A25" s="2" t="s">
        <v>35</v>
      </c>
      <c r="B25" s="4">
        <v>68.3</v>
      </c>
      <c r="C25" s="4">
        <v>104.3</v>
      </c>
      <c r="D25" s="4"/>
      <c r="E25" s="4"/>
    </row>
    <row r="26" spans="1:5">
      <c r="A26" s="2" t="s">
        <v>45</v>
      </c>
      <c r="B26" s="4">
        <v>0</v>
      </c>
      <c r="C26" s="4">
        <v>0</v>
      </c>
      <c r="D26" s="4"/>
      <c r="E26" s="4"/>
    </row>
    <row r="27" spans="1:5">
      <c r="A27" s="2" t="s">
        <v>52</v>
      </c>
      <c r="B27" s="4">
        <v>0</v>
      </c>
      <c r="C27" s="4">
        <v>0</v>
      </c>
      <c r="D27" s="4"/>
      <c r="E27" s="4"/>
    </row>
    <row r="28" spans="1:5" ht="30">
      <c r="A28" s="2" t="s">
        <v>53</v>
      </c>
      <c r="B28" s="4">
        <v>0</v>
      </c>
      <c r="C28" s="4">
        <v>0</v>
      </c>
      <c r="D28" s="4"/>
      <c r="E28" s="4"/>
    </row>
    <row r="29" spans="1:5" ht="30">
      <c r="A29" s="2" t="s">
        <v>54</v>
      </c>
      <c r="B29" s="4">
        <v>0</v>
      </c>
      <c r="C29" s="4">
        <v>0</v>
      </c>
      <c r="D29" s="4"/>
      <c r="E29" s="4"/>
    </row>
    <row r="30" spans="1:5" ht="30">
      <c r="A30" s="2" t="s">
        <v>1875</v>
      </c>
      <c r="B30" s="4"/>
      <c r="C30" s="4"/>
      <c r="D30" s="4"/>
      <c r="E30" s="4"/>
    </row>
    <row r="31" spans="1:5" ht="45">
      <c r="A31" s="3" t="s">
        <v>1872</v>
      </c>
      <c r="B31" s="4"/>
      <c r="C31" s="4"/>
      <c r="D31" s="4"/>
      <c r="E31" s="4"/>
    </row>
    <row r="32" spans="1:5">
      <c r="A32" s="2" t="s">
        <v>28</v>
      </c>
      <c r="B32" s="4">
        <v>0</v>
      </c>
      <c r="C32" s="4">
        <v>0</v>
      </c>
      <c r="D32" s="4"/>
      <c r="E32" s="4"/>
    </row>
    <row r="33" spans="1:5">
      <c r="A33" s="2" t="s">
        <v>29</v>
      </c>
      <c r="B33" s="4">
        <v>0</v>
      </c>
      <c r="C33" s="4">
        <v>0</v>
      </c>
      <c r="D33" s="4"/>
      <c r="E33" s="4"/>
    </row>
    <row r="34" spans="1:5">
      <c r="A34" s="2" t="s">
        <v>635</v>
      </c>
      <c r="B34" s="4">
        <v>157.6</v>
      </c>
      <c r="C34" s="4">
        <v>144.80000000000001</v>
      </c>
      <c r="D34" s="4"/>
      <c r="E34" s="4"/>
    </row>
    <row r="35" spans="1:5">
      <c r="A35" s="2" t="s">
        <v>636</v>
      </c>
      <c r="B35" s="4">
        <v>102.8</v>
      </c>
      <c r="C35" s="4">
        <v>67.599999999999994</v>
      </c>
      <c r="D35" s="4"/>
      <c r="E35" s="4"/>
    </row>
    <row r="36" spans="1:5" ht="30">
      <c r="A36" s="2" t="s">
        <v>34</v>
      </c>
      <c r="B36" s="4">
        <v>62</v>
      </c>
      <c r="C36" s="4">
        <v>241.2</v>
      </c>
      <c r="D36" s="4"/>
      <c r="E36" s="4"/>
    </row>
    <row r="37" spans="1:5" ht="30">
      <c r="A37" s="2" t="s">
        <v>35</v>
      </c>
      <c r="B37" s="4">
        <v>0</v>
      </c>
      <c r="C37" s="4">
        <v>0</v>
      </c>
      <c r="D37" s="4"/>
      <c r="E37" s="4"/>
    </row>
    <row r="38" spans="1:5">
      <c r="A38" s="2" t="s">
        <v>45</v>
      </c>
      <c r="B38" s="4">
        <v>0</v>
      </c>
      <c r="C38" s="4">
        <v>0</v>
      </c>
      <c r="D38" s="4"/>
      <c r="E38" s="4"/>
    </row>
    <row r="39" spans="1:5">
      <c r="A39" s="2" t="s">
        <v>52</v>
      </c>
      <c r="B39" s="8">
        <v>1520.4</v>
      </c>
      <c r="C39" s="8">
        <v>1948.5</v>
      </c>
      <c r="D39" s="4"/>
      <c r="E39" s="4"/>
    </row>
    <row r="40" spans="1:5" ht="30">
      <c r="A40" s="2" t="s">
        <v>53</v>
      </c>
      <c r="B40" s="8">
        <v>1229.2</v>
      </c>
      <c r="C40" s="4">
        <v>993.7</v>
      </c>
      <c r="D40" s="4"/>
      <c r="E40" s="4"/>
    </row>
    <row r="41" spans="1:5" ht="30">
      <c r="A41" s="2" t="s">
        <v>54</v>
      </c>
      <c r="B41" s="4">
        <v>807.4</v>
      </c>
      <c r="C41" s="4">
        <v>872.5</v>
      </c>
      <c r="D41" s="4"/>
      <c r="E41" s="4"/>
    </row>
    <row r="42" spans="1:5" ht="30">
      <c r="A42" s="2" t="s">
        <v>1876</v>
      </c>
      <c r="B42" s="4"/>
      <c r="C42" s="4"/>
      <c r="D42" s="4"/>
      <c r="E42" s="4"/>
    </row>
    <row r="43" spans="1:5" ht="45">
      <c r="A43" s="3" t="s">
        <v>1872</v>
      </c>
      <c r="B43" s="4"/>
      <c r="C43" s="4"/>
      <c r="D43" s="4"/>
      <c r="E43" s="4"/>
    </row>
    <row r="44" spans="1:5">
      <c r="A44" s="2" t="s">
        <v>28</v>
      </c>
      <c r="B44" s="8">
        <v>1768.9</v>
      </c>
      <c r="C44" s="8">
        <v>1749.5</v>
      </c>
      <c r="D44" s="4"/>
      <c r="E44" s="4"/>
    </row>
    <row r="45" spans="1:5">
      <c r="A45" s="2" t="s">
        <v>29</v>
      </c>
      <c r="B45" s="4">
        <v>106.9</v>
      </c>
      <c r="C45" s="4">
        <v>277</v>
      </c>
      <c r="D45" s="4"/>
      <c r="E45" s="4"/>
    </row>
    <row r="46" spans="1:5">
      <c r="A46" s="2" t="s">
        <v>635</v>
      </c>
      <c r="B46" s="4">
        <v>0</v>
      </c>
      <c r="C46" s="4">
        <v>0</v>
      </c>
      <c r="D46" s="4"/>
      <c r="E46" s="4"/>
    </row>
    <row r="47" spans="1:5">
      <c r="A47" s="2" t="s">
        <v>636</v>
      </c>
      <c r="B47" s="4">
        <v>0</v>
      </c>
      <c r="C47" s="4">
        <v>0</v>
      </c>
      <c r="D47" s="4"/>
      <c r="E47" s="4"/>
    </row>
    <row r="48" spans="1:5" ht="30">
      <c r="A48" s="2" t="s">
        <v>34</v>
      </c>
      <c r="B48" s="4">
        <v>0</v>
      </c>
      <c r="C48" s="4">
        <v>0</v>
      </c>
      <c r="D48" s="4"/>
      <c r="E48" s="4"/>
    </row>
    <row r="49" spans="1:5" ht="30">
      <c r="A49" s="2" t="s">
        <v>35</v>
      </c>
      <c r="B49" s="4">
        <v>0</v>
      </c>
      <c r="C49" s="4">
        <v>0</v>
      </c>
      <c r="D49" s="4"/>
      <c r="E49" s="4"/>
    </row>
    <row r="50" spans="1:5">
      <c r="A50" s="2" t="s">
        <v>45</v>
      </c>
      <c r="B50" s="8">
        <v>10707.2</v>
      </c>
      <c r="C50" s="8">
        <v>12776.4</v>
      </c>
      <c r="D50" s="4"/>
      <c r="E50" s="4"/>
    </row>
    <row r="51" spans="1:5">
      <c r="A51" s="2" t="s">
        <v>52</v>
      </c>
      <c r="B51" s="4">
        <v>0</v>
      </c>
      <c r="C51" s="4">
        <v>0</v>
      </c>
      <c r="D51" s="4"/>
      <c r="E51" s="4"/>
    </row>
    <row r="52" spans="1:5" ht="30">
      <c r="A52" s="2" t="s">
        <v>53</v>
      </c>
      <c r="B52" s="4">
        <v>0</v>
      </c>
      <c r="C52" s="4">
        <v>0</v>
      </c>
      <c r="D52" s="4"/>
      <c r="E52" s="4"/>
    </row>
    <row r="53" spans="1:5" ht="30">
      <c r="A53" s="2" t="s">
        <v>54</v>
      </c>
      <c r="B53" s="4">
        <v>0</v>
      </c>
      <c r="C53" s="4">
        <v>0</v>
      </c>
      <c r="D53" s="4"/>
      <c r="E53" s="4"/>
    </row>
    <row r="54" spans="1:5" ht="45">
      <c r="A54" s="2" t="s">
        <v>1856</v>
      </c>
      <c r="B54" s="4"/>
      <c r="C54" s="4"/>
      <c r="D54" s="4"/>
      <c r="E54" s="4"/>
    </row>
    <row r="55" spans="1:5" ht="45">
      <c r="A55" s="3" t="s">
        <v>1872</v>
      </c>
      <c r="B55" s="4"/>
      <c r="C55" s="4"/>
      <c r="D55" s="4"/>
      <c r="E55" s="4"/>
    </row>
    <row r="56" spans="1:5">
      <c r="A56" s="2" t="s">
        <v>28</v>
      </c>
      <c r="B56" s="8">
        <v>1768.9</v>
      </c>
      <c r="C56" s="8">
        <v>1749.5</v>
      </c>
      <c r="D56" s="4"/>
      <c r="E56" s="4"/>
    </row>
    <row r="57" spans="1:5">
      <c r="A57" s="2" t="s">
        <v>29</v>
      </c>
      <c r="B57" s="4">
        <v>106.9</v>
      </c>
      <c r="C57" s="4">
        <v>277</v>
      </c>
      <c r="D57" s="4"/>
      <c r="E57" s="4"/>
    </row>
    <row r="58" spans="1:5">
      <c r="A58" s="2" t="s">
        <v>635</v>
      </c>
      <c r="B58" s="4">
        <v>157.6</v>
      </c>
      <c r="C58" s="4">
        <v>144.80000000000001</v>
      </c>
      <c r="D58" s="4"/>
      <c r="E58" s="4"/>
    </row>
    <row r="59" spans="1:5">
      <c r="A59" s="2" t="s">
        <v>636</v>
      </c>
      <c r="B59" s="4">
        <v>102.8</v>
      </c>
      <c r="C59" s="4">
        <v>67.599999999999994</v>
      </c>
      <c r="D59" s="4"/>
      <c r="E59" s="4"/>
    </row>
    <row r="60" spans="1:5" ht="30">
      <c r="A60" s="2" t="s">
        <v>34</v>
      </c>
      <c r="B60" s="4">
        <v>611.6</v>
      </c>
      <c r="C60" s="4">
        <v>699</v>
      </c>
      <c r="D60" s="4"/>
      <c r="E60" s="4"/>
    </row>
    <row r="61" spans="1:5" ht="30">
      <c r="A61" s="2" t="s">
        <v>35</v>
      </c>
      <c r="B61" s="4">
        <v>68.3</v>
      </c>
      <c r="C61" s="4">
        <v>104.3</v>
      </c>
      <c r="D61" s="4"/>
      <c r="E61" s="4"/>
    </row>
    <row r="62" spans="1:5">
      <c r="A62" s="2" t="s">
        <v>45</v>
      </c>
      <c r="B62" s="8">
        <v>10707.2</v>
      </c>
      <c r="C62" s="8">
        <v>12776.4</v>
      </c>
      <c r="D62" s="4"/>
      <c r="E62" s="4"/>
    </row>
    <row r="63" spans="1:5">
      <c r="A63" s="2" t="s">
        <v>52</v>
      </c>
      <c r="B63" s="8">
        <v>1520.4</v>
      </c>
      <c r="C63" s="8">
        <v>1948.5</v>
      </c>
      <c r="D63" s="4"/>
      <c r="E63" s="4"/>
    </row>
    <row r="64" spans="1:5" ht="30">
      <c r="A64" s="2" t="s">
        <v>53</v>
      </c>
      <c r="B64" s="8">
        <v>1229.2</v>
      </c>
      <c r="C64" s="4">
        <v>993.7</v>
      </c>
      <c r="D64" s="4"/>
      <c r="E64" s="4"/>
    </row>
    <row r="65" spans="1:5" ht="30">
      <c r="A65" s="2" t="s">
        <v>54</v>
      </c>
      <c r="B65" s="7">
        <v>807.4</v>
      </c>
      <c r="C65" s="7">
        <v>872.5</v>
      </c>
      <c r="D65" s="4"/>
      <c r="E65"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cols>
    <col min="1" max="1" width="36.5703125" bestFit="1" customWidth="1"/>
    <col min="2" max="3" width="12.28515625" bestFit="1" customWidth="1"/>
  </cols>
  <sheetData>
    <row r="1" spans="1:3" ht="15" customHeight="1">
      <c r="A1" s="1" t="s">
        <v>1877</v>
      </c>
      <c r="B1" s="6" t="s">
        <v>1</v>
      </c>
      <c r="C1" s="6"/>
    </row>
    <row r="2" spans="1:3">
      <c r="A2" s="1" t="s">
        <v>23</v>
      </c>
      <c r="B2" s="1" t="s">
        <v>2</v>
      </c>
      <c r="C2" s="1" t="s">
        <v>24</v>
      </c>
    </row>
    <row r="3" spans="1:3">
      <c r="A3" s="3" t="s">
        <v>613</v>
      </c>
      <c r="B3" s="4"/>
      <c r="C3" s="4"/>
    </row>
    <row r="4" spans="1:3" ht="45">
      <c r="A4" s="2" t="s">
        <v>1878</v>
      </c>
      <c r="B4" s="7">
        <v>-905.5</v>
      </c>
      <c r="C4" s="7">
        <v>-739.5</v>
      </c>
    </row>
    <row r="5" spans="1:3" ht="30">
      <c r="A5" s="2" t="s">
        <v>677</v>
      </c>
      <c r="B5" s="4">
        <v>-102.5</v>
      </c>
      <c r="C5" s="4">
        <v>-215.3</v>
      </c>
    </row>
    <row r="6" spans="1:3" ht="30">
      <c r="A6" s="2" t="s">
        <v>647</v>
      </c>
      <c r="B6" s="4">
        <v>-73.5</v>
      </c>
      <c r="C6" s="4">
        <v>49.3</v>
      </c>
    </row>
    <row r="7" spans="1:3" ht="45">
      <c r="A7" s="2" t="s">
        <v>648</v>
      </c>
      <c r="B7" s="4">
        <v>0</v>
      </c>
      <c r="C7" s="4">
        <v>0</v>
      </c>
    </row>
    <row r="8" spans="1:3">
      <c r="A8" s="2" t="s">
        <v>1879</v>
      </c>
      <c r="B8" s="4">
        <v>0</v>
      </c>
      <c r="C8" s="4">
        <v>0</v>
      </c>
    </row>
    <row r="9" spans="1:3">
      <c r="A9" s="2" t="s">
        <v>1880</v>
      </c>
      <c r="B9" s="4">
        <v>0</v>
      </c>
      <c r="C9" s="4">
        <v>0</v>
      </c>
    </row>
    <row r="10" spans="1:3">
      <c r="A10" s="2" t="s">
        <v>651</v>
      </c>
      <c r="B10" s="4">
        <v>0</v>
      </c>
      <c r="C10" s="4"/>
    </row>
    <row r="11" spans="1:3" ht="45">
      <c r="A11" s="2" t="s">
        <v>1881</v>
      </c>
      <c r="B11" s="8">
        <v>-1081.5</v>
      </c>
      <c r="C11" s="4">
        <v>-905.5</v>
      </c>
    </row>
    <row r="12" spans="1:3" ht="60">
      <c r="A12" s="2" t="s">
        <v>1882</v>
      </c>
      <c r="B12" s="4">
        <v>-73.5</v>
      </c>
      <c r="C12" s="4">
        <v>49.3</v>
      </c>
    </row>
    <row r="13" spans="1:3" ht="30">
      <c r="A13" s="2" t="s">
        <v>1883</v>
      </c>
      <c r="B13" s="4"/>
      <c r="C13" s="4"/>
    </row>
    <row r="14" spans="1:3">
      <c r="A14" s="3" t="s">
        <v>605</v>
      </c>
      <c r="B14" s="4"/>
      <c r="C14" s="4"/>
    </row>
    <row r="15" spans="1:3" ht="45">
      <c r="A15" s="2" t="s">
        <v>1878</v>
      </c>
      <c r="B15" s="4">
        <v>359.6</v>
      </c>
      <c r="C15" s="4">
        <v>355.5</v>
      </c>
    </row>
    <row r="16" spans="1:3" ht="30">
      <c r="A16" s="2" t="s">
        <v>677</v>
      </c>
      <c r="B16" s="4">
        <v>70</v>
      </c>
      <c r="C16" s="4">
        <v>34</v>
      </c>
    </row>
    <row r="17" spans="1:3" ht="30">
      <c r="A17" s="2" t="s">
        <v>647</v>
      </c>
      <c r="B17" s="4">
        <v>0</v>
      </c>
      <c r="C17" s="4">
        <v>-0.3</v>
      </c>
    </row>
    <row r="18" spans="1:3" ht="45">
      <c r="A18" s="2" t="s">
        <v>648</v>
      </c>
      <c r="B18" s="4">
        <v>20.100000000000001</v>
      </c>
      <c r="C18" s="4">
        <v>-9.8000000000000007</v>
      </c>
    </row>
    <row r="19" spans="1:3">
      <c r="A19" s="2" t="s">
        <v>1879</v>
      </c>
      <c r="B19" s="4">
        <v>36.799999999999997</v>
      </c>
      <c r="C19" s="4">
        <v>13.2</v>
      </c>
    </row>
    <row r="20" spans="1:3">
      <c r="A20" s="2" t="s">
        <v>1880</v>
      </c>
      <c r="B20" s="4">
        <v>-69.400000000000006</v>
      </c>
      <c r="C20" s="4">
        <v>-33</v>
      </c>
    </row>
    <row r="21" spans="1:3">
      <c r="A21" s="2" t="s">
        <v>651</v>
      </c>
      <c r="B21" s="4">
        <v>-51.2</v>
      </c>
      <c r="C21" s="4"/>
    </row>
    <row r="22" spans="1:3" ht="45">
      <c r="A22" s="2" t="s">
        <v>1881</v>
      </c>
      <c r="B22" s="4">
        <v>365.9</v>
      </c>
      <c r="C22" s="4">
        <v>359.6</v>
      </c>
    </row>
    <row r="23" spans="1:3">
      <c r="A23" s="3" t="s">
        <v>613</v>
      </c>
      <c r="B23" s="4"/>
      <c r="C23" s="4"/>
    </row>
    <row r="24" spans="1:3" ht="60">
      <c r="A24" s="2" t="s">
        <v>1882</v>
      </c>
      <c r="B24" s="4">
        <v>0</v>
      </c>
      <c r="C24" s="4">
        <v>0</v>
      </c>
    </row>
    <row r="25" spans="1:3" ht="45">
      <c r="A25" s="2" t="s">
        <v>1884</v>
      </c>
      <c r="B25" s="4"/>
      <c r="C25" s="4"/>
    </row>
    <row r="26" spans="1:3">
      <c r="A26" s="3" t="s">
        <v>605</v>
      </c>
      <c r="B26" s="4"/>
      <c r="C26" s="4"/>
    </row>
    <row r="27" spans="1:3" ht="45">
      <c r="A27" s="2" t="s">
        <v>1878</v>
      </c>
      <c r="B27" s="4">
        <v>0</v>
      </c>
      <c r="C27" s="4">
        <v>13.1</v>
      </c>
    </row>
    <row r="28" spans="1:3" ht="30">
      <c r="A28" s="2" t="s">
        <v>677</v>
      </c>
      <c r="B28" s="4">
        <v>-1.8</v>
      </c>
      <c r="C28" s="4">
        <v>0</v>
      </c>
    </row>
    <row r="29" spans="1:3" ht="30">
      <c r="A29" s="2" t="s">
        <v>647</v>
      </c>
      <c r="B29" s="4">
        <v>0</v>
      </c>
      <c r="C29" s="4">
        <v>0</v>
      </c>
    </row>
    <row r="30" spans="1:3" ht="45">
      <c r="A30" s="2" t="s">
        <v>648</v>
      </c>
      <c r="B30" s="4">
        <v>3</v>
      </c>
      <c r="C30" s="4">
        <v>0</v>
      </c>
    </row>
    <row r="31" spans="1:3">
      <c r="A31" s="2" t="s">
        <v>1879</v>
      </c>
      <c r="B31" s="4">
        <v>36.5</v>
      </c>
      <c r="C31" s="4">
        <v>0</v>
      </c>
    </row>
    <row r="32" spans="1:3">
      <c r="A32" s="2" t="s">
        <v>1880</v>
      </c>
      <c r="B32" s="4">
        <v>0</v>
      </c>
      <c r="C32" s="4">
        <v>-13.1</v>
      </c>
    </row>
    <row r="33" spans="1:3">
      <c r="A33" s="2" t="s">
        <v>651</v>
      </c>
      <c r="B33" s="4">
        <v>-2.2000000000000002</v>
      </c>
      <c r="C33" s="4"/>
    </row>
    <row r="34" spans="1:3" ht="45">
      <c r="A34" s="2" t="s">
        <v>1881</v>
      </c>
      <c r="B34" s="4">
        <v>35.5</v>
      </c>
      <c r="C34" s="4">
        <v>0</v>
      </c>
    </row>
    <row r="35" spans="1:3">
      <c r="A35" s="3" t="s">
        <v>613</v>
      </c>
      <c r="B35" s="4"/>
      <c r="C35" s="4"/>
    </row>
    <row r="36" spans="1:3" ht="60">
      <c r="A36" s="2" t="s">
        <v>1882</v>
      </c>
      <c r="B36" s="4">
        <v>0</v>
      </c>
      <c r="C36" s="4">
        <v>0</v>
      </c>
    </row>
    <row r="37" spans="1:3" ht="30">
      <c r="A37" s="2" t="s">
        <v>1885</v>
      </c>
      <c r="B37" s="4"/>
      <c r="C37" s="4"/>
    </row>
    <row r="38" spans="1:3">
      <c r="A38" s="3" t="s">
        <v>605</v>
      </c>
      <c r="B38" s="4"/>
      <c r="C38" s="4"/>
    </row>
    <row r="39" spans="1:3" ht="45">
      <c r="A39" s="2" t="s">
        <v>1878</v>
      </c>
      <c r="B39" s="4">
        <v>42.2</v>
      </c>
      <c r="C39" s="4">
        <v>44</v>
      </c>
    </row>
    <row r="40" spans="1:3" ht="30">
      <c r="A40" s="2" t="s">
        <v>677</v>
      </c>
      <c r="B40" s="4">
        <v>7.6</v>
      </c>
      <c r="C40" s="4">
        <v>1.6</v>
      </c>
    </row>
    <row r="41" spans="1:3" ht="30">
      <c r="A41" s="2" t="s">
        <v>647</v>
      </c>
      <c r="B41" s="4">
        <v>0</v>
      </c>
      <c r="C41" s="4">
        <v>0.1</v>
      </c>
    </row>
    <row r="42" spans="1:3" ht="45">
      <c r="A42" s="2" t="s">
        <v>648</v>
      </c>
      <c r="B42" s="4">
        <v>5.0999999999999996</v>
      </c>
      <c r="C42" s="4">
        <v>-3.6</v>
      </c>
    </row>
    <row r="43" spans="1:3">
      <c r="A43" s="2" t="s">
        <v>1879</v>
      </c>
      <c r="B43" s="4">
        <v>14</v>
      </c>
      <c r="C43" s="4">
        <v>0.1</v>
      </c>
    </row>
    <row r="44" spans="1:3">
      <c r="A44" s="2" t="s">
        <v>1880</v>
      </c>
      <c r="B44" s="4">
        <v>0</v>
      </c>
      <c r="C44" s="4">
        <v>0</v>
      </c>
    </row>
    <row r="45" spans="1:3">
      <c r="A45" s="2" t="s">
        <v>651</v>
      </c>
      <c r="B45" s="4">
        <v>-9.6999999999999993</v>
      </c>
      <c r="C45" s="4"/>
    </row>
    <row r="46" spans="1:3" ht="45">
      <c r="A46" s="2" t="s">
        <v>1881</v>
      </c>
      <c r="B46" s="4">
        <v>59.2</v>
      </c>
      <c r="C46" s="4">
        <v>42.2</v>
      </c>
    </row>
    <row r="47" spans="1:3">
      <c r="A47" s="3" t="s">
        <v>613</v>
      </c>
      <c r="B47" s="4"/>
      <c r="C47" s="4"/>
    </row>
    <row r="48" spans="1:3" ht="60">
      <c r="A48" s="2" t="s">
        <v>1882</v>
      </c>
      <c r="B48" s="4">
        <v>0</v>
      </c>
      <c r="C48" s="4">
        <v>0</v>
      </c>
    </row>
    <row r="49" spans="1:3" ht="45">
      <c r="A49" s="2" t="s">
        <v>1886</v>
      </c>
      <c r="B49" s="4"/>
      <c r="C49" s="4"/>
    </row>
    <row r="50" spans="1:3">
      <c r="A50" s="3" t="s">
        <v>605</v>
      </c>
      <c r="B50" s="4"/>
      <c r="C50" s="4"/>
    </row>
    <row r="51" spans="1:3" ht="45">
      <c r="A51" s="2" t="s">
        <v>1878</v>
      </c>
      <c r="B51" s="4">
        <v>246.7</v>
      </c>
      <c r="C51" s="4">
        <v>324</v>
      </c>
    </row>
    <row r="52" spans="1:3" ht="30">
      <c r="A52" s="2" t="s">
        <v>677</v>
      </c>
      <c r="B52" s="4">
        <v>0</v>
      </c>
      <c r="C52" s="4">
        <v>-85.4</v>
      </c>
    </row>
    <row r="53" spans="1:3" ht="30">
      <c r="A53" s="2" t="s">
        <v>647</v>
      </c>
      <c r="B53" s="4">
        <v>0</v>
      </c>
      <c r="C53" s="4">
        <v>0.2</v>
      </c>
    </row>
    <row r="54" spans="1:3" ht="45">
      <c r="A54" s="2" t="s">
        <v>648</v>
      </c>
      <c r="B54" s="4">
        <v>0</v>
      </c>
      <c r="C54" s="4">
        <v>7.9</v>
      </c>
    </row>
    <row r="55" spans="1:3">
      <c r="A55" s="2" t="s">
        <v>1879</v>
      </c>
      <c r="B55" s="4">
        <v>0</v>
      </c>
      <c r="C55" s="4">
        <v>0</v>
      </c>
    </row>
    <row r="56" spans="1:3">
      <c r="A56" s="2" t="s">
        <v>1880</v>
      </c>
      <c r="B56" s="4">
        <v>-246.7</v>
      </c>
      <c r="C56" s="4">
        <v>0</v>
      </c>
    </row>
    <row r="57" spans="1:3">
      <c r="A57" s="2" t="s">
        <v>651</v>
      </c>
      <c r="B57" s="4">
        <v>0</v>
      </c>
      <c r="C57" s="4"/>
    </row>
    <row r="58" spans="1:3" ht="45">
      <c r="A58" s="2" t="s">
        <v>1881</v>
      </c>
      <c r="B58" s="4">
        <v>0</v>
      </c>
      <c r="C58" s="4">
        <v>246.7</v>
      </c>
    </row>
    <row r="59" spans="1:3">
      <c r="A59" s="3" t="s">
        <v>613</v>
      </c>
      <c r="B59" s="4"/>
      <c r="C59" s="4"/>
    </row>
    <row r="60" spans="1:3" ht="60">
      <c r="A60" s="2" t="s">
        <v>1882</v>
      </c>
      <c r="B60" s="4">
        <v>0</v>
      </c>
      <c r="C60" s="4">
        <v>0</v>
      </c>
    </row>
    <row r="61" spans="1:3" ht="45">
      <c r="A61" s="2" t="s">
        <v>1887</v>
      </c>
      <c r="B61" s="4"/>
      <c r="C61" s="4"/>
    </row>
    <row r="62" spans="1:3">
      <c r="A62" s="3" t="s">
        <v>605</v>
      </c>
      <c r="B62" s="4"/>
      <c r="C62" s="4"/>
    </row>
    <row r="63" spans="1:3" ht="45">
      <c r="A63" s="2" t="s">
        <v>1878</v>
      </c>
      <c r="B63" s="4">
        <v>0</v>
      </c>
      <c r="C63" s="4">
        <v>6.2</v>
      </c>
    </row>
    <row r="64" spans="1:3" ht="30">
      <c r="A64" s="2" t="s">
        <v>677</v>
      </c>
      <c r="B64" s="4">
        <v>1.1000000000000001</v>
      </c>
      <c r="C64" s="4">
        <v>0</v>
      </c>
    </row>
    <row r="65" spans="1:3" ht="30">
      <c r="A65" s="2" t="s">
        <v>647</v>
      </c>
      <c r="B65" s="4">
        <v>0</v>
      </c>
      <c r="C65" s="4">
        <v>0</v>
      </c>
    </row>
    <row r="66" spans="1:3" ht="45">
      <c r="A66" s="2" t="s">
        <v>648</v>
      </c>
      <c r="B66" s="4">
        <v>0.1</v>
      </c>
      <c r="C66" s="4">
        <v>0</v>
      </c>
    </row>
    <row r="67" spans="1:3">
      <c r="A67" s="2" t="s">
        <v>1879</v>
      </c>
      <c r="B67" s="4">
        <v>0</v>
      </c>
      <c r="C67" s="4">
        <v>0</v>
      </c>
    </row>
    <row r="68" spans="1:3">
      <c r="A68" s="2" t="s">
        <v>1880</v>
      </c>
      <c r="B68" s="4">
        <v>0</v>
      </c>
      <c r="C68" s="4">
        <v>-6.2</v>
      </c>
    </row>
    <row r="69" spans="1:3">
      <c r="A69" s="2" t="s">
        <v>651</v>
      </c>
      <c r="B69" s="4">
        <v>0</v>
      </c>
      <c r="C69" s="4"/>
    </row>
    <row r="70" spans="1:3" ht="45">
      <c r="A70" s="2" t="s">
        <v>1881</v>
      </c>
      <c r="B70" s="4">
        <v>1.2</v>
      </c>
      <c r="C70" s="4">
        <v>0</v>
      </c>
    </row>
    <row r="71" spans="1:3">
      <c r="A71" s="3" t="s">
        <v>613</v>
      </c>
      <c r="B71" s="4"/>
      <c r="C71" s="4"/>
    </row>
    <row r="72" spans="1:3" ht="60">
      <c r="A72" s="2" t="s">
        <v>1882</v>
      </c>
      <c r="B72" s="4">
        <v>0</v>
      </c>
      <c r="C72" s="4">
        <v>0</v>
      </c>
    </row>
    <row r="73" spans="1:3" ht="45">
      <c r="A73" s="2" t="s">
        <v>1888</v>
      </c>
      <c r="B73" s="4"/>
      <c r="C73" s="4"/>
    </row>
    <row r="74" spans="1:3">
      <c r="A74" s="3" t="s">
        <v>605</v>
      </c>
      <c r="B74" s="4"/>
      <c r="C74" s="4"/>
    </row>
    <row r="75" spans="1:3" ht="45">
      <c r="A75" s="2" t="s">
        <v>1878</v>
      </c>
      <c r="B75" s="4">
        <v>1.6</v>
      </c>
      <c r="C75" s="4">
        <v>1.9</v>
      </c>
    </row>
    <row r="76" spans="1:3" ht="30">
      <c r="A76" s="2" t="s">
        <v>677</v>
      </c>
      <c r="B76" s="4">
        <v>-1.2</v>
      </c>
      <c r="C76" s="4">
        <v>-0.3</v>
      </c>
    </row>
    <row r="77" spans="1:3" ht="30">
      <c r="A77" s="2" t="s">
        <v>647</v>
      </c>
      <c r="B77" s="4">
        <v>0</v>
      </c>
      <c r="C77" s="4">
        <v>0</v>
      </c>
    </row>
    <row r="78" spans="1:3" ht="45">
      <c r="A78" s="2" t="s">
        <v>648</v>
      </c>
      <c r="B78" s="4">
        <v>0</v>
      </c>
      <c r="C78" s="4">
        <v>0</v>
      </c>
    </row>
    <row r="79" spans="1:3">
      <c r="A79" s="2" t="s">
        <v>1879</v>
      </c>
      <c r="B79" s="4">
        <v>0</v>
      </c>
      <c r="C79" s="4">
        <v>0</v>
      </c>
    </row>
    <row r="80" spans="1:3">
      <c r="A80" s="2" t="s">
        <v>1880</v>
      </c>
      <c r="B80" s="4">
        <v>0</v>
      </c>
      <c r="C80" s="4">
        <v>0</v>
      </c>
    </row>
    <row r="81" spans="1:3">
      <c r="A81" s="2" t="s">
        <v>651</v>
      </c>
      <c r="B81" s="4">
        <v>0</v>
      </c>
      <c r="C81" s="4"/>
    </row>
    <row r="82" spans="1:3" ht="45">
      <c r="A82" s="2" t="s">
        <v>1881</v>
      </c>
      <c r="B82" s="4">
        <v>0.4</v>
      </c>
      <c r="C82" s="4">
        <v>1.6</v>
      </c>
    </row>
    <row r="83" spans="1:3">
      <c r="A83" s="3" t="s">
        <v>613</v>
      </c>
      <c r="B83" s="4"/>
      <c r="C83" s="4"/>
    </row>
    <row r="84" spans="1:3" ht="60">
      <c r="A84" s="2" t="s">
        <v>1882</v>
      </c>
      <c r="B84" s="4">
        <v>0</v>
      </c>
      <c r="C84" s="4">
        <v>0</v>
      </c>
    </row>
    <row r="85" spans="1:3" ht="45">
      <c r="A85" s="2" t="s">
        <v>1889</v>
      </c>
      <c r="B85" s="4"/>
      <c r="C85" s="4"/>
    </row>
    <row r="86" spans="1:3">
      <c r="A86" s="3" t="s">
        <v>605</v>
      </c>
      <c r="B86" s="4"/>
      <c r="C86" s="4"/>
    </row>
    <row r="87" spans="1:3" ht="45">
      <c r="A87" s="2" t="s">
        <v>1878</v>
      </c>
      <c r="B87" s="4"/>
      <c r="C87" s="4">
        <v>16.899999999999999</v>
      </c>
    </row>
    <row r="88" spans="1:3" ht="30">
      <c r="A88" s="2" t="s">
        <v>677</v>
      </c>
      <c r="B88" s="4"/>
      <c r="C88" s="4">
        <v>0</v>
      </c>
    </row>
    <row r="89" spans="1:3" ht="30">
      <c r="A89" s="2" t="s">
        <v>647</v>
      </c>
      <c r="B89" s="4"/>
      <c r="C89" s="4">
        <v>0</v>
      </c>
    </row>
    <row r="90" spans="1:3" ht="45">
      <c r="A90" s="2" t="s">
        <v>648</v>
      </c>
      <c r="B90" s="4"/>
      <c r="C90" s="4">
        <v>0</v>
      </c>
    </row>
    <row r="91" spans="1:3">
      <c r="A91" s="2" t="s">
        <v>1879</v>
      </c>
      <c r="B91" s="4"/>
      <c r="C91" s="4">
        <v>0</v>
      </c>
    </row>
    <row r="92" spans="1:3">
      <c r="A92" s="2" t="s">
        <v>1880</v>
      </c>
      <c r="B92" s="4"/>
      <c r="C92" s="4">
        <v>-16.899999999999999</v>
      </c>
    </row>
    <row r="93" spans="1:3" ht="45">
      <c r="A93" s="2" t="s">
        <v>1881</v>
      </c>
      <c r="B93" s="4"/>
      <c r="C93" s="4">
        <v>0</v>
      </c>
    </row>
    <row r="94" spans="1:3">
      <c r="A94" s="3" t="s">
        <v>613</v>
      </c>
      <c r="B94" s="4"/>
      <c r="C94" s="4"/>
    </row>
    <row r="95" spans="1:3" ht="60">
      <c r="A95" s="2" t="s">
        <v>1882</v>
      </c>
      <c r="B95" s="4"/>
      <c r="C95" s="4">
        <v>0</v>
      </c>
    </row>
    <row r="96" spans="1:3" ht="45">
      <c r="A96" s="2" t="s">
        <v>1890</v>
      </c>
      <c r="B96" s="4"/>
      <c r="C96" s="4"/>
    </row>
    <row r="97" spans="1:3">
      <c r="A97" s="3" t="s">
        <v>605</v>
      </c>
      <c r="B97" s="4"/>
      <c r="C97" s="4"/>
    </row>
    <row r="98" spans="1:3" ht="45">
      <c r="A98" s="2" t="s">
        <v>1878</v>
      </c>
      <c r="B98" s="4">
        <v>650.1</v>
      </c>
      <c r="C98" s="4">
        <v>761.6</v>
      </c>
    </row>
    <row r="99" spans="1:3" ht="30">
      <c r="A99" s="2" t="s">
        <v>677</v>
      </c>
      <c r="B99" s="4">
        <v>75.7</v>
      </c>
      <c r="C99" s="4">
        <v>-50.1</v>
      </c>
    </row>
    <row r="100" spans="1:3" ht="30">
      <c r="A100" s="2" t="s">
        <v>647</v>
      </c>
      <c r="B100" s="4">
        <v>0</v>
      </c>
      <c r="C100" s="4">
        <v>0</v>
      </c>
    </row>
    <row r="101" spans="1:3" ht="45">
      <c r="A101" s="2" t="s">
        <v>648</v>
      </c>
      <c r="B101" s="4">
        <v>28.3</v>
      </c>
      <c r="C101" s="4">
        <v>-5.5</v>
      </c>
    </row>
    <row r="102" spans="1:3">
      <c r="A102" s="2" t="s">
        <v>1879</v>
      </c>
      <c r="B102" s="4">
        <v>87.3</v>
      </c>
      <c r="C102" s="4">
        <v>13.3</v>
      </c>
    </row>
    <row r="103" spans="1:3">
      <c r="A103" s="2" t="s">
        <v>1880</v>
      </c>
      <c r="B103" s="4">
        <v>-316.10000000000002</v>
      </c>
      <c r="C103" s="4">
        <v>-69.2</v>
      </c>
    </row>
    <row r="104" spans="1:3">
      <c r="A104" s="2" t="s">
        <v>651</v>
      </c>
      <c r="B104" s="4">
        <v>-63.1</v>
      </c>
      <c r="C104" s="4"/>
    </row>
    <row r="105" spans="1:3" ht="45">
      <c r="A105" s="2" t="s">
        <v>1881</v>
      </c>
      <c r="B105" s="4">
        <v>462.2</v>
      </c>
      <c r="C105" s="4">
        <v>650.1</v>
      </c>
    </row>
    <row r="106" spans="1:3">
      <c r="A106" s="3" t="s">
        <v>613</v>
      </c>
      <c r="B106" s="4"/>
      <c r="C106" s="4"/>
    </row>
    <row r="107" spans="1:3" ht="60">
      <c r="A107" s="2" t="s">
        <v>1882</v>
      </c>
      <c r="B107" s="4">
        <v>0</v>
      </c>
      <c r="C107" s="4">
        <v>0</v>
      </c>
    </row>
    <row r="108" spans="1:3" ht="45">
      <c r="A108" s="2" t="s">
        <v>1891</v>
      </c>
      <c r="B108" s="4"/>
      <c r="C108" s="4"/>
    </row>
    <row r="109" spans="1:3">
      <c r="A109" s="3" t="s">
        <v>605</v>
      </c>
      <c r="B109" s="4"/>
      <c r="C109" s="4"/>
    </row>
    <row r="110" spans="1:3" ht="45">
      <c r="A110" s="2" t="s">
        <v>1878</v>
      </c>
      <c r="B110" s="4">
        <v>24.5</v>
      </c>
      <c r="C110" s="4">
        <v>0.1</v>
      </c>
    </row>
    <row r="111" spans="1:3" ht="30">
      <c r="A111" s="2" t="s">
        <v>677</v>
      </c>
      <c r="B111" s="4">
        <v>3.5</v>
      </c>
      <c r="C111" s="4">
        <v>24.5</v>
      </c>
    </row>
    <row r="112" spans="1:3" ht="30">
      <c r="A112" s="2" t="s">
        <v>647</v>
      </c>
      <c r="B112" s="4">
        <v>0</v>
      </c>
      <c r="C112" s="4">
        <v>0</v>
      </c>
    </row>
    <row r="113" spans="1:3" ht="45">
      <c r="A113" s="2" t="s">
        <v>648</v>
      </c>
      <c r="B113" s="4">
        <v>0</v>
      </c>
      <c r="C113" s="4">
        <v>-0.1</v>
      </c>
    </row>
    <row r="114" spans="1:3">
      <c r="A114" s="2" t="s">
        <v>1879</v>
      </c>
      <c r="B114" s="4">
        <v>0</v>
      </c>
      <c r="C114" s="4">
        <v>0</v>
      </c>
    </row>
    <row r="115" spans="1:3">
      <c r="A115" s="2" t="s">
        <v>1880</v>
      </c>
      <c r="B115" s="4">
        <v>0</v>
      </c>
      <c r="C115" s="4">
        <v>0</v>
      </c>
    </row>
    <row r="116" spans="1:3">
      <c r="A116" s="2" t="s">
        <v>651</v>
      </c>
      <c r="B116" s="4">
        <v>0</v>
      </c>
      <c r="C116" s="4"/>
    </row>
    <row r="117" spans="1:3" ht="45">
      <c r="A117" s="2" t="s">
        <v>1881</v>
      </c>
      <c r="B117" s="4">
        <v>28</v>
      </c>
      <c r="C117" s="4">
        <v>24.5</v>
      </c>
    </row>
    <row r="118" spans="1:3">
      <c r="A118" s="3" t="s">
        <v>613</v>
      </c>
      <c r="B118" s="4"/>
      <c r="C118" s="4"/>
    </row>
    <row r="119" spans="1:3" ht="60">
      <c r="A119" s="2" t="s">
        <v>1882</v>
      </c>
      <c r="B119" s="4">
        <v>0</v>
      </c>
      <c r="C119" s="4">
        <v>0</v>
      </c>
    </row>
    <row r="120" spans="1:3" ht="45">
      <c r="A120" s="2" t="s">
        <v>1892</v>
      </c>
      <c r="B120" s="4"/>
      <c r="C120" s="4"/>
    </row>
    <row r="121" spans="1:3">
      <c r="A121" s="3" t="s">
        <v>605</v>
      </c>
      <c r="B121" s="4"/>
      <c r="C121" s="4"/>
    </row>
    <row r="122" spans="1:3" ht="45">
      <c r="A122" s="2" t="s">
        <v>1878</v>
      </c>
      <c r="B122" s="4"/>
      <c r="C122" s="4">
        <v>2.8</v>
      </c>
    </row>
    <row r="123" spans="1:3" ht="30">
      <c r="A123" s="2" t="s">
        <v>677</v>
      </c>
      <c r="B123" s="4"/>
      <c r="C123" s="4">
        <v>0</v>
      </c>
    </row>
    <row r="124" spans="1:3" ht="30">
      <c r="A124" s="2" t="s">
        <v>647</v>
      </c>
      <c r="B124" s="4"/>
      <c r="C124" s="4">
        <v>-2.5</v>
      </c>
    </row>
    <row r="125" spans="1:3" ht="45">
      <c r="A125" s="2" t="s">
        <v>648</v>
      </c>
      <c r="B125" s="4"/>
      <c r="C125" s="4">
        <v>-0.3</v>
      </c>
    </row>
    <row r="126" spans="1:3">
      <c r="A126" s="2" t="s">
        <v>1879</v>
      </c>
      <c r="B126" s="4"/>
      <c r="C126" s="4">
        <v>0</v>
      </c>
    </row>
    <row r="127" spans="1:3">
      <c r="A127" s="2" t="s">
        <v>1880</v>
      </c>
      <c r="B127" s="4"/>
      <c r="C127" s="4">
        <v>0</v>
      </c>
    </row>
    <row r="128" spans="1:3" ht="45">
      <c r="A128" s="2" t="s">
        <v>1881</v>
      </c>
      <c r="B128" s="4"/>
      <c r="C128" s="4">
        <v>0</v>
      </c>
    </row>
    <row r="129" spans="1:3">
      <c r="A129" s="3" t="s">
        <v>613</v>
      </c>
      <c r="B129" s="4"/>
      <c r="C129" s="4"/>
    </row>
    <row r="130" spans="1:3" ht="60">
      <c r="A130" s="2" t="s">
        <v>1882</v>
      </c>
      <c r="B130" s="4"/>
      <c r="C130" s="4">
        <v>0</v>
      </c>
    </row>
    <row r="131" spans="1:3" ht="45">
      <c r="A131" s="2" t="s">
        <v>1893</v>
      </c>
      <c r="B131" s="4"/>
      <c r="C131" s="4"/>
    </row>
    <row r="132" spans="1:3">
      <c r="A132" s="3" t="s">
        <v>605</v>
      </c>
      <c r="B132" s="4"/>
      <c r="C132" s="4"/>
    </row>
    <row r="133" spans="1:3" ht="45">
      <c r="A133" s="2" t="s">
        <v>1878</v>
      </c>
      <c r="B133" s="4"/>
      <c r="C133" s="4">
        <v>2.9</v>
      </c>
    </row>
    <row r="134" spans="1:3" ht="30">
      <c r="A134" s="2" t="s">
        <v>677</v>
      </c>
      <c r="B134" s="4"/>
      <c r="C134" s="4">
        <v>24.5</v>
      </c>
    </row>
    <row r="135" spans="1:3" ht="30">
      <c r="A135" s="2" t="s">
        <v>647</v>
      </c>
      <c r="B135" s="4"/>
      <c r="C135" s="4">
        <v>-2.5</v>
      </c>
    </row>
    <row r="136" spans="1:3" ht="45">
      <c r="A136" s="2" t="s">
        <v>648</v>
      </c>
      <c r="B136" s="4"/>
      <c r="C136" s="4">
        <v>-0.4</v>
      </c>
    </row>
    <row r="137" spans="1:3">
      <c r="A137" s="2" t="s">
        <v>1879</v>
      </c>
      <c r="B137" s="4"/>
      <c r="C137" s="4">
        <v>0</v>
      </c>
    </row>
    <row r="138" spans="1:3">
      <c r="A138" s="2" t="s">
        <v>1880</v>
      </c>
      <c r="B138" s="4"/>
      <c r="C138" s="4">
        <v>0</v>
      </c>
    </row>
    <row r="139" spans="1:3" ht="45">
      <c r="A139" s="2" t="s">
        <v>1881</v>
      </c>
      <c r="B139" s="4"/>
      <c r="C139" s="4">
        <v>24.5</v>
      </c>
    </row>
    <row r="140" spans="1:3">
      <c r="A140" s="3" t="s">
        <v>613</v>
      </c>
      <c r="B140" s="4"/>
      <c r="C140" s="4"/>
    </row>
    <row r="141" spans="1:3" ht="60">
      <c r="A141" s="2" t="s">
        <v>1882</v>
      </c>
      <c r="B141" s="4"/>
      <c r="C141" s="4">
        <v>0</v>
      </c>
    </row>
    <row r="142" spans="1:3">
      <c r="A142" s="2" t="s">
        <v>1894</v>
      </c>
      <c r="B142" s="4"/>
      <c r="C142" s="4"/>
    </row>
    <row r="143" spans="1:3">
      <c r="A143" s="3" t="s">
        <v>605</v>
      </c>
      <c r="B143" s="4"/>
      <c r="C143" s="4"/>
    </row>
    <row r="144" spans="1:3" ht="45">
      <c r="A144" s="2" t="s">
        <v>1878</v>
      </c>
      <c r="B144" s="4"/>
      <c r="C144" s="4">
        <v>13.7</v>
      </c>
    </row>
    <row r="145" spans="1:3" ht="30">
      <c r="A145" s="2" t="s">
        <v>677</v>
      </c>
      <c r="B145" s="4"/>
      <c r="C145" s="4">
        <v>-7.7</v>
      </c>
    </row>
    <row r="146" spans="1:3" ht="30">
      <c r="A146" s="2" t="s">
        <v>647</v>
      </c>
      <c r="B146" s="4"/>
      <c r="C146" s="4">
        <v>0.6</v>
      </c>
    </row>
    <row r="147" spans="1:3" ht="45">
      <c r="A147" s="2" t="s">
        <v>648</v>
      </c>
      <c r="B147" s="4"/>
      <c r="C147" s="4">
        <v>-0.2</v>
      </c>
    </row>
    <row r="148" spans="1:3">
      <c r="A148" s="2" t="s">
        <v>1879</v>
      </c>
      <c r="B148" s="4"/>
      <c r="C148" s="4">
        <v>0</v>
      </c>
    </row>
    <row r="149" spans="1:3">
      <c r="A149" s="2" t="s">
        <v>1880</v>
      </c>
      <c r="B149" s="4"/>
      <c r="C149" s="4">
        <v>-6.4</v>
      </c>
    </row>
    <row r="150" spans="1:3" ht="45">
      <c r="A150" s="2" t="s">
        <v>1881</v>
      </c>
      <c r="B150" s="4"/>
      <c r="C150" s="4">
        <v>0</v>
      </c>
    </row>
    <row r="151" spans="1:3">
      <c r="A151" s="3" t="s">
        <v>613</v>
      </c>
      <c r="B151" s="4"/>
      <c r="C151" s="4"/>
    </row>
    <row r="152" spans="1:3" ht="60">
      <c r="A152" s="2" t="s">
        <v>1882</v>
      </c>
      <c r="B152" s="4"/>
      <c r="C152" s="4">
        <v>-0.2</v>
      </c>
    </row>
    <row r="153" spans="1:3" ht="45">
      <c r="A153" s="2" t="s">
        <v>1895</v>
      </c>
      <c r="B153" s="4"/>
      <c r="C153" s="4"/>
    </row>
    <row r="154" spans="1:3">
      <c r="A154" s="3" t="s">
        <v>605</v>
      </c>
      <c r="B154" s="4"/>
      <c r="C154" s="4"/>
    </row>
    <row r="155" spans="1:3" ht="30">
      <c r="A155" s="2" t="s">
        <v>677</v>
      </c>
      <c r="B155" s="4"/>
      <c r="C155" s="4">
        <v>-7.7</v>
      </c>
    </row>
    <row r="156" spans="1:3" ht="45">
      <c r="A156" s="2" t="s">
        <v>1896</v>
      </c>
      <c r="B156" s="4"/>
      <c r="C156" s="4"/>
    </row>
    <row r="157" spans="1:3">
      <c r="A157" s="3" t="s">
        <v>605</v>
      </c>
      <c r="B157" s="4"/>
      <c r="C157" s="4"/>
    </row>
    <row r="158" spans="1:3" ht="30">
      <c r="A158" s="2" t="s">
        <v>677</v>
      </c>
      <c r="B158" s="4">
        <v>29</v>
      </c>
      <c r="C158" s="4"/>
    </row>
    <row r="159" spans="1:3" ht="45">
      <c r="A159" s="2" t="s">
        <v>1897</v>
      </c>
      <c r="B159" s="4"/>
      <c r="C159" s="4"/>
    </row>
    <row r="160" spans="1:3">
      <c r="A160" s="3" t="s">
        <v>605</v>
      </c>
      <c r="B160" s="4"/>
      <c r="C160" s="4"/>
    </row>
    <row r="161" spans="1:3" ht="45">
      <c r="A161" s="2" t="s">
        <v>1878</v>
      </c>
      <c r="B161" s="4"/>
      <c r="C161" s="4">
        <v>5.8</v>
      </c>
    </row>
    <row r="162" spans="1:3" ht="30">
      <c r="A162" s="2" t="s">
        <v>677</v>
      </c>
      <c r="B162" s="4"/>
      <c r="C162" s="4">
        <v>0</v>
      </c>
    </row>
    <row r="163" spans="1:3" ht="30">
      <c r="A163" s="2" t="s">
        <v>647</v>
      </c>
      <c r="B163" s="4"/>
      <c r="C163" s="4">
        <v>0</v>
      </c>
    </row>
    <row r="164" spans="1:3" ht="45">
      <c r="A164" s="2" t="s">
        <v>648</v>
      </c>
      <c r="B164" s="4"/>
      <c r="C164" s="4">
        <v>0</v>
      </c>
    </row>
    <row r="165" spans="1:3">
      <c r="A165" s="2" t="s">
        <v>1879</v>
      </c>
      <c r="B165" s="4"/>
      <c r="C165" s="4">
        <v>0</v>
      </c>
    </row>
    <row r="166" spans="1:3">
      <c r="A166" s="2" t="s">
        <v>1880</v>
      </c>
      <c r="B166" s="4"/>
      <c r="C166" s="4">
        <v>-5.8</v>
      </c>
    </row>
    <row r="167" spans="1:3" ht="45">
      <c r="A167" s="2" t="s">
        <v>1881</v>
      </c>
      <c r="B167" s="4"/>
      <c r="C167" s="4">
        <v>0</v>
      </c>
    </row>
    <row r="168" spans="1:3">
      <c r="A168" s="3" t="s">
        <v>613</v>
      </c>
      <c r="B168" s="4"/>
      <c r="C168" s="4"/>
    </row>
    <row r="169" spans="1:3" ht="60">
      <c r="A169" s="2" t="s">
        <v>1882</v>
      </c>
      <c r="B169" s="4"/>
      <c r="C169" s="4">
        <v>0</v>
      </c>
    </row>
    <row r="170" spans="1:3" ht="45">
      <c r="A170" s="2" t="s">
        <v>1898</v>
      </c>
      <c r="B170" s="4"/>
      <c r="C170" s="4"/>
    </row>
    <row r="171" spans="1:3">
      <c r="A171" s="3" t="s">
        <v>605</v>
      </c>
      <c r="B171" s="4"/>
      <c r="C171" s="4"/>
    </row>
    <row r="172" spans="1:3" ht="45">
      <c r="A172" s="2" t="s">
        <v>1878</v>
      </c>
      <c r="B172" s="4">
        <v>0</v>
      </c>
      <c r="C172" s="4"/>
    </row>
    <row r="173" spans="1:3" ht="30">
      <c r="A173" s="2" t="s">
        <v>677</v>
      </c>
      <c r="B173" s="4">
        <v>29</v>
      </c>
      <c r="C173" s="4"/>
    </row>
    <row r="174" spans="1:3" ht="30">
      <c r="A174" s="2" t="s">
        <v>647</v>
      </c>
      <c r="B174" s="4">
        <v>0</v>
      </c>
      <c r="C174" s="4"/>
    </row>
    <row r="175" spans="1:3" ht="45">
      <c r="A175" s="2" t="s">
        <v>648</v>
      </c>
      <c r="B175" s="4">
        <v>-0.4</v>
      </c>
      <c r="C175" s="4"/>
    </row>
    <row r="176" spans="1:3">
      <c r="A176" s="2" t="s">
        <v>1879</v>
      </c>
      <c r="B176" s="4">
        <v>0</v>
      </c>
      <c r="C176" s="4"/>
    </row>
    <row r="177" spans="1:3">
      <c r="A177" s="2" t="s">
        <v>1880</v>
      </c>
      <c r="B177" s="4">
        <v>0</v>
      </c>
      <c r="C177" s="4"/>
    </row>
    <row r="178" spans="1:3">
      <c r="A178" s="2" t="s">
        <v>651</v>
      </c>
      <c r="B178" s="4">
        <v>0</v>
      </c>
      <c r="C178" s="4"/>
    </row>
    <row r="179" spans="1:3" ht="45">
      <c r="A179" s="2" t="s">
        <v>1881</v>
      </c>
      <c r="B179" s="4">
        <v>28.6</v>
      </c>
      <c r="C179" s="4"/>
    </row>
    <row r="180" spans="1:3">
      <c r="A180" s="3" t="s">
        <v>613</v>
      </c>
      <c r="B180" s="4"/>
      <c r="C180" s="4"/>
    </row>
    <row r="181" spans="1:3" ht="60">
      <c r="A181" s="2" t="s">
        <v>1882</v>
      </c>
      <c r="B181" s="4">
        <v>-0.4</v>
      </c>
      <c r="C181" s="4"/>
    </row>
    <row r="182" spans="1:3" ht="45">
      <c r="A182" s="2" t="s">
        <v>1899</v>
      </c>
      <c r="B182" s="4"/>
      <c r="C182" s="4"/>
    </row>
    <row r="183" spans="1:3">
      <c r="A183" s="3" t="s">
        <v>605</v>
      </c>
      <c r="B183" s="4"/>
      <c r="C183" s="4"/>
    </row>
    <row r="184" spans="1:3" ht="45">
      <c r="A184" s="2" t="s">
        <v>1878</v>
      </c>
      <c r="B184" s="4"/>
      <c r="C184" s="4">
        <v>7.3</v>
      </c>
    </row>
    <row r="185" spans="1:3" ht="30">
      <c r="A185" s="2" t="s">
        <v>677</v>
      </c>
      <c r="B185" s="4"/>
      <c r="C185" s="4">
        <v>-7.7</v>
      </c>
    </row>
    <row r="186" spans="1:3" ht="30">
      <c r="A186" s="2" t="s">
        <v>647</v>
      </c>
      <c r="B186" s="4"/>
      <c r="C186" s="4">
        <v>0.6</v>
      </c>
    </row>
    <row r="187" spans="1:3" ht="45">
      <c r="A187" s="2" t="s">
        <v>648</v>
      </c>
      <c r="B187" s="4"/>
      <c r="C187" s="4">
        <v>-0.2</v>
      </c>
    </row>
    <row r="188" spans="1:3">
      <c r="A188" s="2" t="s">
        <v>1879</v>
      </c>
      <c r="B188" s="4"/>
      <c r="C188" s="4">
        <v>0</v>
      </c>
    </row>
    <row r="189" spans="1:3">
      <c r="A189" s="2" t="s">
        <v>1880</v>
      </c>
      <c r="B189" s="4"/>
      <c r="C189" s="4">
        <v>0</v>
      </c>
    </row>
    <row r="190" spans="1:3" ht="45">
      <c r="A190" s="2" t="s">
        <v>1881</v>
      </c>
      <c r="B190" s="4"/>
      <c r="C190" s="4">
        <v>0</v>
      </c>
    </row>
    <row r="191" spans="1:3">
      <c r="A191" s="3" t="s">
        <v>613</v>
      </c>
      <c r="B191" s="4"/>
      <c r="C191" s="4"/>
    </row>
    <row r="192" spans="1:3" ht="60">
      <c r="A192" s="2" t="s">
        <v>1882</v>
      </c>
      <c r="B192" s="4"/>
      <c r="C192" s="4">
        <v>-0.2</v>
      </c>
    </row>
    <row r="193" spans="1:3" ht="45">
      <c r="A193" s="2" t="s">
        <v>1900</v>
      </c>
      <c r="B193" s="4"/>
      <c r="C193" s="4"/>
    </row>
    <row r="194" spans="1:3">
      <c r="A194" s="3" t="s">
        <v>605</v>
      </c>
      <c r="B194" s="4"/>
      <c r="C194" s="4"/>
    </row>
    <row r="195" spans="1:3" ht="45">
      <c r="A195" s="2" t="s">
        <v>1878</v>
      </c>
      <c r="B195" s="4"/>
      <c r="C195" s="4">
        <v>0.6</v>
      </c>
    </row>
    <row r="196" spans="1:3" ht="30">
      <c r="A196" s="2" t="s">
        <v>677</v>
      </c>
      <c r="B196" s="4"/>
      <c r="C196" s="4">
        <v>0</v>
      </c>
    </row>
    <row r="197" spans="1:3" ht="30">
      <c r="A197" s="2" t="s">
        <v>647</v>
      </c>
      <c r="B197" s="4"/>
      <c r="C197" s="4">
        <v>0</v>
      </c>
    </row>
    <row r="198" spans="1:3" ht="45">
      <c r="A198" s="2" t="s">
        <v>648</v>
      </c>
      <c r="B198" s="4"/>
      <c r="C198" s="4">
        <v>0</v>
      </c>
    </row>
    <row r="199" spans="1:3">
      <c r="A199" s="2" t="s">
        <v>1879</v>
      </c>
      <c r="B199" s="4"/>
      <c r="C199" s="4">
        <v>0</v>
      </c>
    </row>
    <row r="200" spans="1:3">
      <c r="A200" s="2" t="s">
        <v>1880</v>
      </c>
      <c r="B200" s="4"/>
      <c r="C200" s="4">
        <v>-0.6</v>
      </c>
    </row>
    <row r="201" spans="1:3" ht="45">
      <c r="A201" s="2" t="s">
        <v>1881</v>
      </c>
      <c r="B201" s="4"/>
      <c r="C201" s="4">
        <v>0</v>
      </c>
    </row>
    <row r="202" spans="1:3">
      <c r="A202" s="3" t="s">
        <v>613</v>
      </c>
      <c r="B202" s="4"/>
      <c r="C202" s="4"/>
    </row>
    <row r="203" spans="1:3" ht="60">
      <c r="A203" s="2" t="s">
        <v>1882</v>
      </c>
      <c r="B203" s="4"/>
      <c r="C203" s="4">
        <v>0</v>
      </c>
    </row>
    <row r="204" spans="1:3">
      <c r="A204" s="2" t="s">
        <v>1901</v>
      </c>
      <c r="B204" s="4"/>
      <c r="C204" s="4"/>
    </row>
    <row r="205" spans="1:3">
      <c r="A205" s="3" t="s">
        <v>613</v>
      </c>
      <c r="B205" s="4"/>
      <c r="C205" s="4"/>
    </row>
    <row r="206" spans="1:3" ht="45">
      <c r="A206" s="2" t="s">
        <v>1878</v>
      </c>
      <c r="B206" s="4">
        <v>-903.7</v>
      </c>
      <c r="C206" s="4">
        <v>-734</v>
      </c>
    </row>
    <row r="207" spans="1:3" ht="30">
      <c r="A207" s="2" t="s">
        <v>677</v>
      </c>
      <c r="B207" s="4">
        <v>-104.3</v>
      </c>
      <c r="C207" s="4">
        <v>-219</v>
      </c>
    </row>
    <row r="208" spans="1:3" ht="30">
      <c r="A208" s="2" t="s">
        <v>647</v>
      </c>
      <c r="B208" s="4">
        <v>-73.5</v>
      </c>
      <c r="C208" s="4">
        <v>49.3</v>
      </c>
    </row>
    <row r="209" spans="1:3" ht="45">
      <c r="A209" s="2" t="s">
        <v>648</v>
      </c>
      <c r="B209" s="4">
        <v>0</v>
      </c>
      <c r="C209" s="4">
        <v>0</v>
      </c>
    </row>
    <row r="210" spans="1:3">
      <c r="A210" s="2" t="s">
        <v>1879</v>
      </c>
      <c r="B210" s="4">
        <v>0</v>
      </c>
      <c r="C210" s="4">
        <v>0</v>
      </c>
    </row>
    <row r="211" spans="1:3">
      <c r="A211" s="2" t="s">
        <v>1880</v>
      </c>
      <c r="B211" s="4">
        <v>0</v>
      </c>
      <c r="C211" s="4">
        <v>0</v>
      </c>
    </row>
    <row r="212" spans="1:3">
      <c r="A212" s="2" t="s">
        <v>651</v>
      </c>
      <c r="B212" s="4">
        <v>0</v>
      </c>
      <c r="C212" s="4"/>
    </row>
    <row r="213" spans="1:3" ht="45">
      <c r="A213" s="2" t="s">
        <v>1881</v>
      </c>
      <c r="B213" s="8">
        <v>-1081.5</v>
      </c>
      <c r="C213" s="4">
        <v>-903.7</v>
      </c>
    </row>
    <row r="214" spans="1:3" ht="60">
      <c r="A214" s="2" t="s">
        <v>1882</v>
      </c>
      <c r="B214" s="4">
        <v>-73.5</v>
      </c>
      <c r="C214" s="4">
        <v>49.3</v>
      </c>
    </row>
    <row r="215" spans="1:3" ht="30">
      <c r="A215" s="2" t="s">
        <v>1902</v>
      </c>
      <c r="B215" s="4"/>
      <c r="C215" s="4"/>
    </row>
    <row r="216" spans="1:3">
      <c r="A216" s="3" t="s">
        <v>613</v>
      </c>
      <c r="B216" s="4"/>
      <c r="C216" s="4"/>
    </row>
    <row r="217" spans="1:3" ht="45">
      <c r="A217" s="2" t="s">
        <v>1878</v>
      </c>
      <c r="B217" s="4">
        <v>-1.8</v>
      </c>
      <c r="C217" s="4">
        <v>-5.5</v>
      </c>
    </row>
    <row r="218" spans="1:3" ht="30">
      <c r="A218" s="2" t="s">
        <v>677</v>
      </c>
      <c r="B218" s="4">
        <v>1.8</v>
      </c>
      <c r="C218" s="4">
        <v>3.7</v>
      </c>
    </row>
    <row r="219" spans="1:3" ht="30">
      <c r="A219" s="2" t="s">
        <v>647</v>
      </c>
      <c r="B219" s="4">
        <v>0</v>
      </c>
      <c r="C219" s="4">
        <v>0</v>
      </c>
    </row>
    <row r="220" spans="1:3" ht="45">
      <c r="A220" s="2" t="s">
        <v>648</v>
      </c>
      <c r="B220" s="4">
        <v>0</v>
      </c>
      <c r="C220" s="4">
        <v>0</v>
      </c>
    </row>
    <row r="221" spans="1:3">
      <c r="A221" s="2" t="s">
        <v>1879</v>
      </c>
      <c r="B221" s="4">
        <v>0</v>
      </c>
      <c r="C221" s="4">
        <v>0</v>
      </c>
    </row>
    <row r="222" spans="1:3">
      <c r="A222" s="2" t="s">
        <v>1880</v>
      </c>
      <c r="B222" s="4">
        <v>0</v>
      </c>
      <c r="C222" s="4">
        <v>0</v>
      </c>
    </row>
    <row r="223" spans="1:3">
      <c r="A223" s="2" t="s">
        <v>651</v>
      </c>
      <c r="B223" s="4">
        <v>0</v>
      </c>
      <c r="C223" s="4"/>
    </row>
    <row r="224" spans="1:3" ht="45">
      <c r="A224" s="2" t="s">
        <v>1881</v>
      </c>
      <c r="B224" s="4">
        <v>0</v>
      </c>
      <c r="C224" s="4">
        <v>-1.8</v>
      </c>
    </row>
    <row r="225" spans="1:3" ht="60">
      <c r="A225" s="2" t="s">
        <v>1882</v>
      </c>
      <c r="B225" s="10">
        <v>0</v>
      </c>
      <c r="C225" s="10">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15" customHeight="1">
      <c r="A1" s="1" t="s">
        <v>1903</v>
      </c>
      <c r="B1" s="6" t="s">
        <v>1</v>
      </c>
      <c r="C1" s="6"/>
    </row>
    <row r="2" spans="1:3">
      <c r="A2" s="1" t="s">
        <v>23</v>
      </c>
      <c r="B2" s="1" t="s">
        <v>2</v>
      </c>
      <c r="C2" s="1" t="s">
        <v>24</v>
      </c>
    </row>
    <row r="3" spans="1:3">
      <c r="A3" s="3" t="s">
        <v>613</v>
      </c>
      <c r="B3" s="4"/>
      <c r="C3" s="4"/>
    </row>
    <row r="4" spans="1:3">
      <c r="A4" s="2" t="s">
        <v>673</v>
      </c>
      <c r="B4" s="7">
        <v>-121.9</v>
      </c>
      <c r="C4" s="7">
        <v>-105.6</v>
      </c>
    </row>
    <row r="5" spans="1:3">
      <c r="A5" s="2" t="s">
        <v>674</v>
      </c>
      <c r="B5" s="4">
        <v>10.9</v>
      </c>
      <c r="C5" s="4">
        <v>5.0999999999999996</v>
      </c>
    </row>
    <row r="6" spans="1:3">
      <c r="A6" s="2" t="s">
        <v>675</v>
      </c>
      <c r="B6" s="4">
        <v>-47.5</v>
      </c>
      <c r="C6" s="4">
        <v>-156.30000000000001</v>
      </c>
    </row>
    <row r="7" spans="1:3">
      <c r="A7" s="2" t="s">
        <v>676</v>
      </c>
      <c r="B7" s="4">
        <v>56</v>
      </c>
      <c r="C7" s="4">
        <v>41.5</v>
      </c>
    </row>
    <row r="8" spans="1:3" ht="30">
      <c r="A8" s="2" t="s">
        <v>677</v>
      </c>
      <c r="B8" s="4">
        <v>-102.5</v>
      </c>
      <c r="C8" s="4">
        <v>-215.3</v>
      </c>
    </row>
    <row r="9" spans="1:3">
      <c r="A9" s="2" t="s">
        <v>1894</v>
      </c>
      <c r="B9" s="4"/>
      <c r="C9" s="4"/>
    </row>
    <row r="10" spans="1:3">
      <c r="A10" s="3" t="s">
        <v>605</v>
      </c>
      <c r="B10" s="4"/>
      <c r="C10" s="4"/>
    </row>
    <row r="11" spans="1:3" ht="30">
      <c r="A11" s="2" t="s">
        <v>677</v>
      </c>
      <c r="B11" s="4"/>
      <c r="C11" s="4">
        <v>-7.7</v>
      </c>
    </row>
    <row r="12" spans="1:3" ht="30">
      <c r="A12" s="2" t="s">
        <v>1904</v>
      </c>
      <c r="B12" s="4"/>
      <c r="C12" s="4"/>
    </row>
    <row r="13" spans="1:3">
      <c r="A13" s="3" t="s">
        <v>605</v>
      </c>
      <c r="B13" s="4"/>
      <c r="C13" s="4"/>
    </row>
    <row r="14" spans="1:3">
      <c r="A14" s="2" t="s">
        <v>673</v>
      </c>
      <c r="B14" s="4">
        <v>71.7</v>
      </c>
      <c r="C14" s="4">
        <v>44</v>
      </c>
    </row>
    <row r="15" spans="1:3">
      <c r="A15" s="2" t="s">
        <v>674</v>
      </c>
      <c r="B15" s="4">
        <v>-1.7</v>
      </c>
      <c r="C15" s="4">
        <v>-10</v>
      </c>
    </row>
    <row r="16" spans="1:3">
      <c r="A16" s="2" t="s">
        <v>675</v>
      </c>
      <c r="B16" s="4">
        <v>0</v>
      </c>
      <c r="C16" s="4">
        <v>0</v>
      </c>
    </row>
    <row r="17" spans="1:3">
      <c r="A17" s="2" t="s">
        <v>676</v>
      </c>
      <c r="B17" s="4">
        <v>0</v>
      </c>
      <c r="C17" s="4">
        <v>0</v>
      </c>
    </row>
    <row r="18" spans="1:3" ht="30">
      <c r="A18" s="2" t="s">
        <v>677</v>
      </c>
      <c r="B18" s="4">
        <v>70</v>
      </c>
      <c r="C18" s="4">
        <v>34</v>
      </c>
    </row>
    <row r="19" spans="1:3" ht="45">
      <c r="A19" s="2" t="s">
        <v>1905</v>
      </c>
      <c r="B19" s="4"/>
      <c r="C19" s="4"/>
    </row>
    <row r="20" spans="1:3">
      <c r="A20" s="3" t="s">
        <v>605</v>
      </c>
      <c r="B20" s="4"/>
      <c r="C20" s="4"/>
    </row>
    <row r="21" spans="1:3">
      <c r="A21" s="2" t="s">
        <v>673</v>
      </c>
      <c r="B21" s="4">
        <v>3.5</v>
      </c>
      <c r="C21" s="4">
        <v>24.5</v>
      </c>
    </row>
    <row r="22" spans="1:3">
      <c r="A22" s="2" t="s">
        <v>674</v>
      </c>
      <c r="B22" s="4">
        <v>0</v>
      </c>
      <c r="C22" s="4">
        <v>0</v>
      </c>
    </row>
    <row r="23" spans="1:3">
      <c r="A23" s="2" t="s">
        <v>675</v>
      </c>
      <c r="B23" s="4">
        <v>0</v>
      </c>
      <c r="C23" s="4">
        <v>0</v>
      </c>
    </row>
    <row r="24" spans="1:3">
      <c r="A24" s="2" t="s">
        <v>676</v>
      </c>
      <c r="B24" s="4">
        <v>0</v>
      </c>
      <c r="C24" s="4">
        <v>0</v>
      </c>
    </row>
    <row r="25" spans="1:3" ht="30">
      <c r="A25" s="2" t="s">
        <v>677</v>
      </c>
      <c r="B25" s="4">
        <v>3.5</v>
      </c>
      <c r="C25" s="4">
        <v>24.5</v>
      </c>
    </row>
    <row r="26" spans="1:3" ht="45">
      <c r="A26" s="2" t="s">
        <v>1906</v>
      </c>
      <c r="B26" s="4"/>
      <c r="C26" s="4"/>
    </row>
    <row r="27" spans="1:3">
      <c r="A27" s="3" t="s">
        <v>605</v>
      </c>
      <c r="B27" s="4"/>
      <c r="C27" s="4"/>
    </row>
    <row r="28" spans="1:3">
      <c r="A28" s="2" t="s">
        <v>673</v>
      </c>
      <c r="B28" s="4">
        <v>0</v>
      </c>
      <c r="C28" s="4"/>
    </row>
    <row r="29" spans="1:3">
      <c r="A29" s="2" t="s">
        <v>674</v>
      </c>
      <c r="B29" s="4">
        <v>-1.8</v>
      </c>
      <c r="C29" s="4"/>
    </row>
    <row r="30" spans="1:3">
      <c r="A30" s="2" t="s">
        <v>675</v>
      </c>
      <c r="B30" s="4">
        <v>0</v>
      </c>
      <c r="C30" s="4"/>
    </row>
    <row r="31" spans="1:3">
      <c r="A31" s="2" t="s">
        <v>676</v>
      </c>
      <c r="B31" s="4">
        <v>0</v>
      </c>
      <c r="C31" s="4"/>
    </row>
    <row r="32" spans="1:3" ht="30">
      <c r="A32" s="2" t="s">
        <v>677</v>
      </c>
      <c r="B32" s="4">
        <v>-1.8</v>
      </c>
      <c r="C32" s="4">
        <v>0</v>
      </c>
    </row>
    <row r="33" spans="1:3" ht="30">
      <c r="A33" s="2" t="s">
        <v>1907</v>
      </c>
      <c r="B33" s="4"/>
      <c r="C33" s="4"/>
    </row>
    <row r="34" spans="1:3">
      <c r="A34" s="3" t="s">
        <v>605</v>
      </c>
      <c r="B34" s="4"/>
      <c r="C34" s="4"/>
    </row>
    <row r="35" spans="1:3">
      <c r="A35" s="2" t="s">
        <v>673</v>
      </c>
      <c r="B35" s="4">
        <v>9.9</v>
      </c>
      <c r="C35" s="4">
        <v>22</v>
      </c>
    </row>
    <row r="36" spans="1:3">
      <c r="A36" s="2" t="s">
        <v>674</v>
      </c>
      <c r="B36" s="4">
        <v>-2.2999999999999998</v>
      </c>
      <c r="C36" s="4">
        <v>-20.399999999999999</v>
      </c>
    </row>
    <row r="37" spans="1:3">
      <c r="A37" s="2" t="s">
        <v>675</v>
      </c>
      <c r="B37" s="4">
        <v>0</v>
      </c>
      <c r="C37" s="4">
        <v>0</v>
      </c>
    </row>
    <row r="38" spans="1:3">
      <c r="A38" s="2" t="s">
        <v>676</v>
      </c>
      <c r="B38" s="4">
        <v>0</v>
      </c>
      <c r="C38" s="4">
        <v>0</v>
      </c>
    </row>
    <row r="39" spans="1:3" ht="30">
      <c r="A39" s="2" t="s">
        <v>677</v>
      </c>
      <c r="B39" s="4">
        <v>7.6</v>
      </c>
      <c r="C39" s="4">
        <v>1.6</v>
      </c>
    </row>
    <row r="40" spans="1:3" ht="45">
      <c r="A40" s="2" t="s">
        <v>1908</v>
      </c>
      <c r="B40" s="4"/>
      <c r="C40" s="4"/>
    </row>
    <row r="41" spans="1:3">
      <c r="A41" s="3" t="s">
        <v>605</v>
      </c>
      <c r="B41" s="4"/>
      <c r="C41" s="4"/>
    </row>
    <row r="42" spans="1:3">
      <c r="A42" s="2" t="s">
        <v>673</v>
      </c>
      <c r="B42" s="4"/>
      <c r="C42" s="4">
        <v>6</v>
      </c>
    </row>
    <row r="43" spans="1:3">
      <c r="A43" s="2" t="s">
        <v>674</v>
      </c>
      <c r="B43" s="4"/>
      <c r="C43" s="4">
        <v>-91.4</v>
      </c>
    </row>
    <row r="44" spans="1:3">
      <c r="A44" s="2" t="s">
        <v>675</v>
      </c>
      <c r="B44" s="4"/>
      <c r="C44" s="4">
        <v>0</v>
      </c>
    </row>
    <row r="45" spans="1:3">
      <c r="A45" s="2" t="s">
        <v>676</v>
      </c>
      <c r="B45" s="4"/>
      <c r="C45" s="4">
        <v>0</v>
      </c>
    </row>
    <row r="46" spans="1:3" ht="30">
      <c r="A46" s="2" t="s">
        <v>677</v>
      </c>
      <c r="B46" s="4">
        <v>0</v>
      </c>
      <c r="C46" s="4">
        <v>-85.4</v>
      </c>
    </row>
    <row r="47" spans="1:3" ht="45">
      <c r="A47" s="2" t="s">
        <v>1899</v>
      </c>
      <c r="B47" s="4"/>
      <c r="C47" s="4"/>
    </row>
    <row r="48" spans="1:3">
      <c r="A48" s="3" t="s">
        <v>605</v>
      </c>
      <c r="B48" s="4"/>
      <c r="C48" s="4"/>
    </row>
    <row r="49" spans="1:3">
      <c r="A49" s="2" t="s">
        <v>673</v>
      </c>
      <c r="B49" s="4"/>
      <c r="C49" s="4">
        <v>0</v>
      </c>
    </row>
    <row r="50" spans="1:3">
      <c r="A50" s="2" t="s">
        <v>674</v>
      </c>
      <c r="B50" s="4"/>
      <c r="C50" s="4">
        <v>-7.7</v>
      </c>
    </row>
    <row r="51" spans="1:3">
      <c r="A51" s="2" t="s">
        <v>675</v>
      </c>
      <c r="B51" s="4"/>
      <c r="C51" s="4">
        <v>0</v>
      </c>
    </row>
    <row r="52" spans="1:3">
      <c r="A52" s="2" t="s">
        <v>676</v>
      </c>
      <c r="B52" s="4"/>
      <c r="C52" s="4">
        <v>0</v>
      </c>
    </row>
    <row r="53" spans="1:3" ht="30">
      <c r="A53" s="2" t="s">
        <v>677</v>
      </c>
      <c r="B53" s="4"/>
      <c r="C53" s="4">
        <v>-7.7</v>
      </c>
    </row>
    <row r="54" spans="1:3" ht="45">
      <c r="A54" s="2" t="s">
        <v>1909</v>
      </c>
      <c r="B54" s="4"/>
      <c r="C54" s="4"/>
    </row>
    <row r="55" spans="1:3">
      <c r="A55" s="3" t="s">
        <v>605</v>
      </c>
      <c r="B55" s="4"/>
      <c r="C55" s="4"/>
    </row>
    <row r="56" spans="1:3">
      <c r="A56" s="2" t="s">
        <v>673</v>
      </c>
      <c r="B56" s="4">
        <v>1.1000000000000001</v>
      </c>
      <c r="C56" s="4"/>
    </row>
    <row r="57" spans="1:3">
      <c r="A57" s="2" t="s">
        <v>674</v>
      </c>
      <c r="B57" s="4">
        <v>0</v>
      </c>
      <c r="C57" s="4"/>
    </row>
    <row r="58" spans="1:3">
      <c r="A58" s="2" t="s">
        <v>675</v>
      </c>
      <c r="B58" s="4">
        <v>0</v>
      </c>
      <c r="C58" s="4"/>
    </row>
    <row r="59" spans="1:3">
      <c r="A59" s="2" t="s">
        <v>676</v>
      </c>
      <c r="B59" s="4">
        <v>0</v>
      </c>
      <c r="C59" s="4"/>
    </row>
    <row r="60" spans="1:3" ht="30">
      <c r="A60" s="2" t="s">
        <v>677</v>
      </c>
      <c r="B60" s="4">
        <v>1.1000000000000001</v>
      </c>
      <c r="C60" s="4">
        <v>0</v>
      </c>
    </row>
    <row r="61" spans="1:3" ht="45">
      <c r="A61" s="2" t="s">
        <v>1898</v>
      </c>
      <c r="B61" s="4"/>
      <c r="C61" s="4"/>
    </row>
    <row r="62" spans="1:3">
      <c r="A62" s="3" t="s">
        <v>605</v>
      </c>
      <c r="B62" s="4"/>
      <c r="C62" s="4"/>
    </row>
    <row r="63" spans="1:3">
      <c r="A63" s="2" t="s">
        <v>673</v>
      </c>
      <c r="B63" s="4">
        <v>29</v>
      </c>
      <c r="C63" s="4"/>
    </row>
    <row r="64" spans="1:3">
      <c r="A64" s="2" t="s">
        <v>674</v>
      </c>
      <c r="B64" s="4">
        <v>0</v>
      </c>
      <c r="C64" s="4"/>
    </row>
    <row r="65" spans="1:3">
      <c r="A65" s="2" t="s">
        <v>675</v>
      </c>
      <c r="B65" s="4">
        <v>0</v>
      </c>
      <c r="C65" s="4"/>
    </row>
    <row r="66" spans="1:3">
      <c r="A66" s="2" t="s">
        <v>676</v>
      </c>
      <c r="B66" s="4">
        <v>0</v>
      </c>
      <c r="C66" s="4"/>
    </row>
    <row r="67" spans="1:3" ht="30">
      <c r="A67" s="2" t="s">
        <v>677</v>
      </c>
      <c r="B67" s="4">
        <v>29</v>
      </c>
      <c r="C67" s="4"/>
    </row>
    <row r="68" spans="1:3" ht="45">
      <c r="A68" s="2" t="s">
        <v>1910</v>
      </c>
      <c r="B68" s="4"/>
      <c r="C68" s="4"/>
    </row>
    <row r="69" spans="1:3">
      <c r="A69" s="3" t="s">
        <v>605</v>
      </c>
      <c r="B69" s="4"/>
      <c r="C69" s="4"/>
    </row>
    <row r="70" spans="1:3">
      <c r="A70" s="2" t="s">
        <v>673</v>
      </c>
      <c r="B70" s="4">
        <v>1.1000000000000001</v>
      </c>
      <c r="C70" s="4">
        <v>0</v>
      </c>
    </row>
    <row r="71" spans="1:3">
      <c r="A71" s="2" t="s">
        <v>674</v>
      </c>
      <c r="B71" s="4">
        <v>-2.2999999999999998</v>
      </c>
      <c r="C71" s="4">
        <v>-0.3</v>
      </c>
    </row>
    <row r="72" spans="1:3">
      <c r="A72" s="2" t="s">
        <v>675</v>
      </c>
      <c r="B72" s="4">
        <v>0</v>
      </c>
      <c r="C72" s="4">
        <v>0</v>
      </c>
    </row>
    <row r="73" spans="1:3">
      <c r="A73" s="2" t="s">
        <v>676</v>
      </c>
      <c r="B73" s="4">
        <v>0</v>
      </c>
      <c r="C73" s="4">
        <v>0</v>
      </c>
    </row>
    <row r="74" spans="1:3" ht="30">
      <c r="A74" s="2" t="s">
        <v>677</v>
      </c>
      <c r="B74" s="4">
        <v>-1.2</v>
      </c>
      <c r="C74" s="4">
        <v>-0.3</v>
      </c>
    </row>
    <row r="75" spans="1:3" ht="45">
      <c r="A75" s="2" t="s">
        <v>1911</v>
      </c>
      <c r="B75" s="4"/>
      <c r="C75" s="4"/>
    </row>
    <row r="76" spans="1:3">
      <c r="A76" s="3" t="s">
        <v>605</v>
      </c>
      <c r="B76" s="4"/>
      <c r="C76" s="4"/>
    </row>
    <row r="77" spans="1:3">
      <c r="A77" s="2" t="s">
        <v>673</v>
      </c>
      <c r="B77" s="4">
        <v>83.8</v>
      </c>
      <c r="C77" s="4">
        <v>72</v>
      </c>
    </row>
    <row r="78" spans="1:3">
      <c r="A78" s="2" t="s">
        <v>674</v>
      </c>
      <c r="B78" s="4">
        <v>-8.1</v>
      </c>
      <c r="C78" s="4">
        <v>-122.1</v>
      </c>
    </row>
    <row r="79" spans="1:3">
      <c r="A79" s="2" t="s">
        <v>675</v>
      </c>
      <c r="B79" s="4">
        <v>0</v>
      </c>
      <c r="C79" s="4">
        <v>0</v>
      </c>
    </row>
    <row r="80" spans="1:3">
      <c r="A80" s="2" t="s">
        <v>676</v>
      </c>
      <c r="B80" s="4">
        <v>0</v>
      </c>
      <c r="C80" s="4">
        <v>0</v>
      </c>
    </row>
    <row r="81" spans="1:3" ht="30">
      <c r="A81" s="2" t="s">
        <v>677</v>
      </c>
      <c r="B81" s="4">
        <v>75.7</v>
      </c>
      <c r="C81" s="4">
        <v>-50.1</v>
      </c>
    </row>
    <row r="82" spans="1:3">
      <c r="A82" s="2" t="s">
        <v>1901</v>
      </c>
      <c r="B82" s="4"/>
      <c r="C82" s="4"/>
    </row>
    <row r="83" spans="1:3">
      <c r="A83" s="3" t="s">
        <v>613</v>
      </c>
      <c r="B83" s="4"/>
      <c r="C83" s="4"/>
    </row>
    <row r="84" spans="1:3">
      <c r="A84" s="2" t="s">
        <v>673</v>
      </c>
      <c r="B84" s="4">
        <v>-121.9</v>
      </c>
      <c r="C84" s="4">
        <v>-105.6</v>
      </c>
    </row>
    <row r="85" spans="1:3">
      <c r="A85" s="2" t="s">
        <v>674</v>
      </c>
      <c r="B85" s="4">
        <v>7.5</v>
      </c>
      <c r="C85" s="4">
        <v>1.4</v>
      </c>
    </row>
    <row r="86" spans="1:3">
      <c r="A86" s="2" t="s">
        <v>675</v>
      </c>
      <c r="B86" s="4">
        <v>-45.9</v>
      </c>
      <c r="C86" s="4">
        <v>-156.30000000000001</v>
      </c>
    </row>
    <row r="87" spans="1:3">
      <c r="A87" s="2" t="s">
        <v>676</v>
      </c>
      <c r="B87" s="4">
        <v>56</v>
      </c>
      <c r="C87" s="4">
        <v>41.5</v>
      </c>
    </row>
    <row r="88" spans="1:3" ht="30">
      <c r="A88" s="2" t="s">
        <v>677</v>
      </c>
      <c r="B88" s="4">
        <v>-104.3</v>
      </c>
      <c r="C88" s="4">
        <v>-219</v>
      </c>
    </row>
    <row r="89" spans="1:3" ht="30">
      <c r="A89" s="2" t="s">
        <v>1902</v>
      </c>
      <c r="B89" s="4"/>
      <c r="C89" s="4"/>
    </row>
    <row r="90" spans="1:3">
      <c r="A90" s="3" t="s">
        <v>613</v>
      </c>
      <c r="B90" s="4"/>
      <c r="C90" s="4"/>
    </row>
    <row r="91" spans="1:3">
      <c r="A91" s="2" t="s">
        <v>673</v>
      </c>
      <c r="B91" s="4">
        <v>0</v>
      </c>
      <c r="C91" s="4">
        <v>0</v>
      </c>
    </row>
    <row r="92" spans="1:3">
      <c r="A92" s="2" t="s">
        <v>674</v>
      </c>
      <c r="B92" s="4">
        <v>3.4</v>
      </c>
      <c r="C92" s="4">
        <v>3.7</v>
      </c>
    </row>
    <row r="93" spans="1:3">
      <c r="A93" s="2" t="s">
        <v>675</v>
      </c>
      <c r="B93" s="4">
        <v>-1.6</v>
      </c>
      <c r="C93" s="4">
        <v>0</v>
      </c>
    </row>
    <row r="94" spans="1:3">
      <c r="A94" s="2" t="s">
        <v>676</v>
      </c>
      <c r="B94" s="4">
        <v>0</v>
      </c>
      <c r="C94" s="4">
        <v>0</v>
      </c>
    </row>
    <row r="95" spans="1:3" ht="30">
      <c r="A95" s="2" t="s">
        <v>677</v>
      </c>
      <c r="B95" s="4">
        <v>1.8</v>
      </c>
      <c r="C95" s="4">
        <v>3.7</v>
      </c>
    </row>
    <row r="96" spans="1:3" ht="45">
      <c r="A96" s="2" t="s">
        <v>1899</v>
      </c>
      <c r="B96" s="4"/>
      <c r="C96" s="4"/>
    </row>
    <row r="97" spans="1:3">
      <c r="A97" s="3" t="s">
        <v>605</v>
      </c>
      <c r="B97" s="4"/>
      <c r="C97" s="4"/>
    </row>
    <row r="98" spans="1:3" ht="30">
      <c r="A98" s="2" t="s">
        <v>677</v>
      </c>
      <c r="B98" s="4"/>
      <c r="C98" s="7">
        <v>-7.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1912</v>
      </c>
      <c r="B1" s="6" t="s">
        <v>1</v>
      </c>
      <c r="C1" s="6"/>
    </row>
    <row r="2" spans="1:3">
      <c r="A2" s="1" t="s">
        <v>23</v>
      </c>
      <c r="B2" s="1" t="s">
        <v>2</v>
      </c>
      <c r="C2" s="1" t="s">
        <v>24</v>
      </c>
    </row>
    <row r="3" spans="1:3" ht="45">
      <c r="A3" s="3" t="s">
        <v>1913</v>
      </c>
      <c r="B3" s="4"/>
      <c r="C3" s="4"/>
    </row>
    <row r="4" spans="1:3">
      <c r="A4" s="2" t="s">
        <v>199</v>
      </c>
      <c r="B4" s="8">
        <v>24908.3</v>
      </c>
      <c r="C4" s="8">
        <v>27151.7</v>
      </c>
    </row>
    <row r="5" spans="1:3">
      <c r="A5" s="2" t="s">
        <v>32</v>
      </c>
      <c r="B5" s="4">
        <v>443.6</v>
      </c>
      <c r="C5" s="4">
        <v>423.3</v>
      </c>
    </row>
    <row r="6" spans="1:3">
      <c r="A6" s="2" t="s">
        <v>45</v>
      </c>
      <c r="B6" s="8">
        <v>10707.2</v>
      </c>
      <c r="C6" s="8">
        <v>12776.4</v>
      </c>
    </row>
    <row r="7" spans="1:3" ht="30">
      <c r="A7" s="2" t="s">
        <v>1914</v>
      </c>
      <c r="B7" s="4"/>
      <c r="C7" s="4"/>
    </row>
    <row r="8" spans="1:3" ht="45">
      <c r="A8" s="3" t="s">
        <v>1913</v>
      </c>
      <c r="B8" s="4"/>
      <c r="C8" s="4"/>
    </row>
    <row r="9" spans="1:3" ht="30">
      <c r="A9" s="2" t="s">
        <v>1915</v>
      </c>
      <c r="B9" s="283">
        <v>5.4199999999999998E-2</v>
      </c>
      <c r="C9" s="283">
        <v>5.6000000000000001E-2</v>
      </c>
    </row>
    <row r="10" spans="1:3">
      <c r="A10" s="2" t="s">
        <v>1916</v>
      </c>
      <c r="B10" s="283">
        <v>1.78E-2</v>
      </c>
      <c r="C10" s="283">
        <v>2.47E-2</v>
      </c>
    </row>
    <row r="11" spans="1:3">
      <c r="A11" s="2" t="s">
        <v>1917</v>
      </c>
      <c r="B11" s="283">
        <v>0.1416</v>
      </c>
      <c r="C11" s="283">
        <v>0.1439</v>
      </c>
    </row>
    <row r="12" spans="1:3" ht="30">
      <c r="A12" s="2" t="s">
        <v>1918</v>
      </c>
      <c r="B12" s="4"/>
      <c r="C12" s="4"/>
    </row>
    <row r="13" spans="1:3" ht="45">
      <c r="A13" s="3" t="s">
        <v>1913</v>
      </c>
      <c r="B13" s="4"/>
      <c r="C13" s="4"/>
    </row>
    <row r="14" spans="1:3">
      <c r="A14" s="2" t="s">
        <v>1919</v>
      </c>
      <c r="B14" s="283">
        <v>2.58E-2</v>
      </c>
      <c r="C14" s="283">
        <v>2.3599999999999999E-2</v>
      </c>
    </row>
    <row r="15" spans="1:3" ht="30">
      <c r="A15" s="2" t="s">
        <v>1920</v>
      </c>
      <c r="B15" s="4"/>
      <c r="C15" s="4"/>
    </row>
    <row r="16" spans="1:3" ht="45">
      <c r="A16" s="3" t="s">
        <v>1913</v>
      </c>
      <c r="B16" s="4"/>
      <c r="C16" s="4"/>
    </row>
    <row r="17" spans="1:3">
      <c r="A17" s="2" t="s">
        <v>1919</v>
      </c>
      <c r="B17" s="283">
        <v>2.9499999999999998E-2</v>
      </c>
      <c r="C17" s="283">
        <v>3.09E-2</v>
      </c>
    </row>
    <row r="18" spans="1:3" ht="30">
      <c r="A18" s="2" t="s">
        <v>1921</v>
      </c>
      <c r="B18" s="4"/>
      <c r="C18" s="4"/>
    </row>
    <row r="19" spans="1:3" ht="45">
      <c r="A19" s="3" t="s">
        <v>1913</v>
      </c>
      <c r="B19" s="4"/>
      <c r="C19" s="4"/>
    </row>
    <row r="20" spans="1:3">
      <c r="A20" s="2" t="s">
        <v>1919</v>
      </c>
      <c r="B20" s="4"/>
      <c r="C20" s="283">
        <v>1.32E-2</v>
      </c>
    </row>
    <row r="21" spans="1:3">
      <c r="A21" s="2" t="s">
        <v>1922</v>
      </c>
      <c r="B21" s="4"/>
      <c r="C21" s="283">
        <v>0.65800000000000003</v>
      </c>
    </row>
    <row r="22" spans="1:3" ht="30">
      <c r="A22" s="2" t="s">
        <v>1923</v>
      </c>
      <c r="B22" s="4"/>
      <c r="C22" s="283">
        <v>0.2</v>
      </c>
    </row>
    <row r="23" spans="1:3">
      <c r="A23" s="2" t="s">
        <v>1924</v>
      </c>
      <c r="B23" s="4"/>
      <c r="C23" s="283">
        <v>3.0499999999999999E-2</v>
      </c>
    </row>
    <row r="24" spans="1:3" ht="30">
      <c r="A24" s="2" t="s">
        <v>1925</v>
      </c>
      <c r="B24" s="4"/>
      <c r="C24" s="283">
        <v>0.12570000000000001</v>
      </c>
    </row>
    <row r="25" spans="1:3" ht="45">
      <c r="A25" s="2" t="s">
        <v>1926</v>
      </c>
      <c r="B25" s="4"/>
      <c r="C25" s="4"/>
    </row>
    <row r="26" spans="1:3" ht="45">
      <c r="A26" s="3" t="s">
        <v>1913</v>
      </c>
      <c r="B26" s="4"/>
      <c r="C26" s="4"/>
    </row>
    <row r="27" spans="1:3">
      <c r="A27" s="2" t="s">
        <v>1927</v>
      </c>
      <c r="B27" s="283">
        <v>5.1499999999999997E-2</v>
      </c>
      <c r="C27" s="283">
        <v>5.3499999999999999E-2</v>
      </c>
    </row>
    <row r="28" spans="1:3">
      <c r="A28" s="2" t="s">
        <v>743</v>
      </c>
      <c r="B28" s="283">
        <v>0</v>
      </c>
      <c r="C28" s="283">
        <v>0</v>
      </c>
    </row>
    <row r="29" spans="1:3">
      <c r="A29" s="2" t="s">
        <v>745</v>
      </c>
      <c r="B29" s="283">
        <v>1.9800000000000002E-2</v>
      </c>
      <c r="C29" s="283">
        <v>2.8000000000000001E-2</v>
      </c>
    </row>
    <row r="30" spans="1:3" ht="45">
      <c r="A30" s="2" t="s">
        <v>1928</v>
      </c>
      <c r="B30" s="4"/>
      <c r="C30" s="4"/>
    </row>
    <row r="31" spans="1:3" ht="45">
      <c r="A31" s="3" t="s">
        <v>1913</v>
      </c>
      <c r="B31" s="4"/>
      <c r="C31" s="4"/>
    </row>
    <row r="32" spans="1:3">
      <c r="A32" s="2" t="s">
        <v>1052</v>
      </c>
      <c r="B32" s="283">
        <v>1.4800000000000001E-2</v>
      </c>
      <c r="C32" s="283">
        <v>1.6500000000000001E-2</v>
      </c>
    </row>
    <row r="33" spans="1:3" ht="45">
      <c r="A33" s="2" t="s">
        <v>1929</v>
      </c>
      <c r="B33" s="4"/>
      <c r="C33" s="4"/>
    </row>
    <row r="34" spans="1:3" ht="45">
      <c r="A34" s="3" t="s">
        <v>1913</v>
      </c>
      <c r="B34" s="4"/>
      <c r="C34" s="4"/>
    </row>
    <row r="35" spans="1:3">
      <c r="A35" s="2" t="s">
        <v>1052</v>
      </c>
      <c r="B35" s="283">
        <v>1.9900000000000001E-2</v>
      </c>
      <c r="C35" s="283">
        <v>2.0299999999999999E-2</v>
      </c>
    </row>
    <row r="36" spans="1:3" ht="45">
      <c r="A36" s="2" t="s">
        <v>1930</v>
      </c>
      <c r="B36" s="4"/>
      <c r="C36" s="4"/>
    </row>
    <row r="37" spans="1:3" ht="45">
      <c r="A37" s="3" t="s">
        <v>1913</v>
      </c>
      <c r="B37" s="4"/>
      <c r="C37" s="4"/>
    </row>
    <row r="38" spans="1:3">
      <c r="A38" s="2" t="s">
        <v>1052</v>
      </c>
      <c r="B38" s="4"/>
      <c r="C38" s="283">
        <v>9.4999999999999998E-3</v>
      </c>
    </row>
    <row r="39" spans="1:3">
      <c r="A39" s="2" t="s">
        <v>1931</v>
      </c>
      <c r="B39" s="4"/>
      <c r="C39" s="283">
        <v>0.64</v>
      </c>
    </row>
    <row r="40" spans="1:3">
      <c r="A40" s="2" t="s">
        <v>765</v>
      </c>
      <c r="B40" s="4"/>
      <c r="C40" s="283">
        <v>1.14E-2</v>
      </c>
    </row>
    <row r="41" spans="1:3">
      <c r="A41" s="2" t="s">
        <v>1932</v>
      </c>
      <c r="B41" s="4"/>
      <c r="C41" s="283">
        <v>1.52E-2</v>
      </c>
    </row>
    <row r="42" spans="1:3" ht="45">
      <c r="A42" s="2" t="s">
        <v>1933</v>
      </c>
      <c r="B42" s="4"/>
      <c r="C42" s="4"/>
    </row>
    <row r="43" spans="1:3" ht="45">
      <c r="A43" s="3" t="s">
        <v>1913</v>
      </c>
      <c r="B43" s="4"/>
      <c r="C43" s="4"/>
    </row>
    <row r="44" spans="1:3">
      <c r="A44" s="2" t="s">
        <v>1927</v>
      </c>
      <c r="B44" s="283">
        <v>5.6099999999999997E-2</v>
      </c>
      <c r="C44" s="283">
        <v>6.6299999999999998E-2</v>
      </c>
    </row>
    <row r="45" spans="1:3">
      <c r="A45" s="2" t="s">
        <v>743</v>
      </c>
      <c r="B45" s="283">
        <v>2.7400000000000001E-2</v>
      </c>
      <c r="C45" s="283">
        <v>4.6399999999999997E-2</v>
      </c>
    </row>
    <row r="46" spans="1:3">
      <c r="A46" s="2" t="s">
        <v>745</v>
      </c>
      <c r="B46" s="283">
        <v>0.4788</v>
      </c>
      <c r="C46" s="283">
        <v>0.54600000000000004</v>
      </c>
    </row>
    <row r="47" spans="1:3" ht="45">
      <c r="A47" s="2" t="s">
        <v>1934</v>
      </c>
      <c r="B47" s="4"/>
      <c r="C47" s="4"/>
    </row>
    <row r="48" spans="1:3" ht="45">
      <c r="A48" s="3" t="s">
        <v>1913</v>
      </c>
      <c r="B48" s="4"/>
      <c r="C48" s="4"/>
    </row>
    <row r="49" spans="1:3">
      <c r="A49" s="2" t="s">
        <v>1052</v>
      </c>
      <c r="B49" s="283">
        <v>5.8299999999999998E-2</v>
      </c>
      <c r="C49" s="283">
        <v>2.9000000000000001E-2</v>
      </c>
    </row>
    <row r="50" spans="1:3" ht="45">
      <c r="A50" s="2" t="s">
        <v>1935</v>
      </c>
      <c r="B50" s="4"/>
      <c r="C50" s="4"/>
    </row>
    <row r="51" spans="1:3" ht="45">
      <c r="A51" s="3" t="s">
        <v>1913</v>
      </c>
      <c r="B51" s="4"/>
      <c r="C51" s="4"/>
    </row>
    <row r="52" spans="1:3">
      <c r="A52" s="2" t="s">
        <v>1052</v>
      </c>
      <c r="B52" s="283">
        <v>4.1500000000000002E-2</v>
      </c>
      <c r="C52" s="283">
        <v>4.2000000000000003E-2</v>
      </c>
    </row>
    <row r="53" spans="1:3" ht="45">
      <c r="A53" s="2" t="s">
        <v>1936</v>
      </c>
      <c r="B53" s="4"/>
      <c r="C53" s="4"/>
    </row>
    <row r="54" spans="1:3" ht="45">
      <c r="A54" s="3" t="s">
        <v>1913</v>
      </c>
      <c r="B54" s="4"/>
      <c r="C54" s="4"/>
    </row>
    <row r="55" spans="1:3">
      <c r="A55" s="2" t="s">
        <v>1052</v>
      </c>
      <c r="B55" s="4"/>
      <c r="C55" s="283">
        <v>0.02</v>
      </c>
    </row>
    <row r="56" spans="1:3">
      <c r="A56" s="2" t="s">
        <v>1931</v>
      </c>
      <c r="B56" s="4"/>
      <c r="C56" s="283">
        <v>0.67</v>
      </c>
    </row>
    <row r="57" spans="1:3">
      <c r="A57" s="2" t="s">
        <v>765</v>
      </c>
      <c r="B57" s="4"/>
      <c r="C57" s="283">
        <v>5.57E-2</v>
      </c>
    </row>
    <row r="58" spans="1:3">
      <c r="A58" s="2" t="s">
        <v>1932</v>
      </c>
      <c r="B58" s="4"/>
      <c r="C58" s="283">
        <v>0.21790000000000001</v>
      </c>
    </row>
    <row r="59" spans="1:3" ht="30">
      <c r="A59" s="2" t="s">
        <v>1937</v>
      </c>
      <c r="B59" s="4"/>
      <c r="C59" s="4"/>
    </row>
    <row r="60" spans="1:3" ht="45">
      <c r="A60" s="3" t="s">
        <v>1913</v>
      </c>
      <c r="B60" s="4"/>
      <c r="C60" s="4"/>
    </row>
    <row r="61" spans="1:3">
      <c r="A61" s="2" t="s">
        <v>199</v>
      </c>
      <c r="B61" s="4">
        <v>518.79999999999995</v>
      </c>
      <c r="C61" s="4">
        <v>674.6</v>
      </c>
    </row>
    <row r="62" spans="1:3">
      <c r="A62" s="2" t="s">
        <v>32</v>
      </c>
      <c r="B62" s="4">
        <v>148.1</v>
      </c>
      <c r="C62" s="4">
        <v>114</v>
      </c>
    </row>
    <row r="63" spans="1:3">
      <c r="A63" s="2" t="s">
        <v>45</v>
      </c>
      <c r="B63" s="8">
        <v>1081.5</v>
      </c>
      <c r="C63" s="4">
        <v>905.5</v>
      </c>
    </row>
    <row r="64" spans="1:3" ht="45">
      <c r="A64" s="2" t="s">
        <v>1938</v>
      </c>
      <c r="B64" s="4"/>
      <c r="C64" s="4"/>
    </row>
    <row r="65" spans="1:3" ht="45">
      <c r="A65" s="3" t="s">
        <v>1913</v>
      </c>
      <c r="B65" s="4"/>
      <c r="C65" s="4"/>
    </row>
    <row r="66" spans="1:3">
      <c r="A66" s="2" t="s">
        <v>199</v>
      </c>
      <c r="B66" s="4">
        <v>312.10000000000002</v>
      </c>
      <c r="C66" s="4">
        <v>260.3</v>
      </c>
    </row>
    <row r="67" spans="1:3" ht="45">
      <c r="A67" s="2" t="s">
        <v>1939</v>
      </c>
      <c r="B67" s="4"/>
      <c r="C67" s="4"/>
    </row>
    <row r="68" spans="1:3" ht="45">
      <c r="A68" s="3" t="s">
        <v>1913</v>
      </c>
      <c r="B68" s="4"/>
      <c r="C68" s="4"/>
    </row>
    <row r="69" spans="1:3">
      <c r="A69" s="2" t="s">
        <v>199</v>
      </c>
      <c r="B69" s="4">
        <v>30.6</v>
      </c>
      <c r="C69" s="4">
        <v>35.1</v>
      </c>
    </row>
    <row r="70" spans="1:3" ht="60">
      <c r="A70" s="2" t="s">
        <v>1940</v>
      </c>
      <c r="B70" s="4"/>
      <c r="C70" s="4"/>
    </row>
    <row r="71" spans="1:3" ht="45">
      <c r="A71" s="3" t="s">
        <v>1913</v>
      </c>
      <c r="B71" s="4"/>
      <c r="C71" s="4"/>
    </row>
    <row r="72" spans="1:3">
      <c r="A72" s="2" t="s">
        <v>199</v>
      </c>
      <c r="B72" s="4"/>
      <c r="C72" s="4">
        <v>240.7</v>
      </c>
    </row>
    <row r="73" spans="1:3" ht="45">
      <c r="A73" s="2" t="s">
        <v>1941</v>
      </c>
      <c r="B73" s="4"/>
      <c r="C73" s="4"/>
    </row>
    <row r="74" spans="1:3" ht="45">
      <c r="A74" s="3" t="s">
        <v>1913</v>
      </c>
      <c r="B74" s="4"/>
      <c r="C74" s="4"/>
    </row>
    <row r="75" spans="1:3">
      <c r="A75" s="2" t="s">
        <v>199</v>
      </c>
      <c r="B75" s="4">
        <v>28</v>
      </c>
      <c r="C75" s="4">
        <v>24.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6" t="s">
        <v>1942</v>
      </c>
      <c r="B1" s="1" t="s">
        <v>1</v>
      </c>
    </row>
    <row r="2" spans="1:2">
      <c r="A2" s="6"/>
      <c r="B2" s="1" t="s">
        <v>2</v>
      </c>
    </row>
    <row r="3" spans="1:2">
      <c r="A3" s="3" t="s">
        <v>583</v>
      </c>
      <c r="B3" s="4"/>
    </row>
    <row r="4" spans="1:2" ht="45">
      <c r="A4" s="2" t="s">
        <v>1943</v>
      </c>
      <c r="B4" s="283">
        <v>0.26</v>
      </c>
    </row>
    <row r="5" spans="1:2" ht="45">
      <c r="A5" s="2" t="s">
        <v>1944</v>
      </c>
      <c r="B5" s="283">
        <v>0.85</v>
      </c>
    </row>
    <row r="6" spans="1:2" ht="45">
      <c r="A6" s="2" t="s">
        <v>1945</v>
      </c>
      <c r="B6" s="283">
        <v>0.7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946</v>
      </c>
      <c r="B1" s="1" t="s">
        <v>1</v>
      </c>
      <c r="C1" s="1"/>
    </row>
    <row r="2" spans="1:3">
      <c r="A2" s="1" t="s">
        <v>23</v>
      </c>
      <c r="B2" s="1" t="s">
        <v>2</v>
      </c>
      <c r="C2" s="1" t="s">
        <v>24</v>
      </c>
    </row>
    <row r="3" spans="1:3" ht="30">
      <c r="A3" s="3" t="s">
        <v>1947</v>
      </c>
      <c r="B3" s="4"/>
      <c r="C3" s="4"/>
    </row>
    <row r="4" spans="1:3">
      <c r="A4" s="2" t="s">
        <v>46</v>
      </c>
      <c r="B4" s="7">
        <v>10835.4</v>
      </c>
      <c r="C4" s="7">
        <v>11222.5</v>
      </c>
    </row>
    <row r="5" spans="1:3">
      <c r="A5" s="2" t="s">
        <v>1948</v>
      </c>
      <c r="B5" s="8">
        <v>10707.2</v>
      </c>
      <c r="C5" s="8">
        <v>12776.4</v>
      </c>
    </row>
    <row r="6" spans="1:3">
      <c r="A6" s="2" t="s">
        <v>1949</v>
      </c>
      <c r="B6" s="4"/>
      <c r="C6" s="4"/>
    </row>
    <row r="7" spans="1:3" ht="30">
      <c r="A7" s="3" t="s">
        <v>1947</v>
      </c>
      <c r="B7" s="4"/>
      <c r="C7" s="4"/>
    </row>
    <row r="8" spans="1:3">
      <c r="A8" s="2" t="s">
        <v>784</v>
      </c>
      <c r="B8" s="283">
        <v>0.06</v>
      </c>
      <c r="C8" s="4"/>
    </row>
    <row r="9" spans="1:3">
      <c r="A9" s="2" t="s">
        <v>46</v>
      </c>
      <c r="B9" s="8">
        <v>5385.2</v>
      </c>
      <c r="C9" s="8">
        <v>4999.7</v>
      </c>
    </row>
    <row r="10" spans="1:3" ht="30">
      <c r="A10" s="2" t="s">
        <v>1950</v>
      </c>
      <c r="B10" s="4"/>
      <c r="C10" s="4"/>
    </row>
    <row r="11" spans="1:3" ht="30">
      <c r="A11" s="3" t="s">
        <v>1947</v>
      </c>
      <c r="B11" s="4"/>
      <c r="C11" s="4"/>
    </row>
    <row r="12" spans="1:3">
      <c r="A12" s="2" t="s">
        <v>784</v>
      </c>
      <c r="B12" s="283">
        <v>0.05</v>
      </c>
      <c r="C12" s="4"/>
    </row>
    <row r="13" spans="1:3">
      <c r="A13" s="2" t="s">
        <v>46</v>
      </c>
      <c r="B13" s="8">
        <v>2175.8000000000002</v>
      </c>
      <c r="C13" s="8">
        <v>2517.5</v>
      </c>
    </row>
    <row r="14" spans="1:3" ht="30">
      <c r="A14" s="2" t="s">
        <v>1951</v>
      </c>
      <c r="B14" s="4"/>
      <c r="C14" s="4"/>
    </row>
    <row r="15" spans="1:3" ht="30">
      <c r="A15" s="3" t="s">
        <v>1947</v>
      </c>
      <c r="B15" s="4"/>
      <c r="C15" s="4"/>
    </row>
    <row r="16" spans="1:3">
      <c r="A16" s="2" t="s">
        <v>784</v>
      </c>
      <c r="B16" s="283">
        <v>0.05</v>
      </c>
      <c r="C16" s="4"/>
    </row>
    <row r="17" spans="1:3">
      <c r="A17" s="2" t="s">
        <v>46</v>
      </c>
      <c r="B17" s="8">
        <v>2519.1</v>
      </c>
      <c r="C17" s="8">
        <v>2466.8000000000002</v>
      </c>
    </row>
    <row r="18" spans="1:3" ht="30">
      <c r="A18" s="2" t="s">
        <v>1952</v>
      </c>
      <c r="B18" s="4"/>
      <c r="C18" s="4"/>
    </row>
    <row r="19" spans="1:3" ht="30">
      <c r="A19" s="3" t="s">
        <v>1947</v>
      </c>
      <c r="B19" s="4"/>
      <c r="C19" s="4"/>
    </row>
    <row r="20" spans="1:3">
      <c r="A20" s="2" t="s">
        <v>784</v>
      </c>
      <c r="B20" s="283">
        <v>0.05</v>
      </c>
      <c r="C20" s="4"/>
    </row>
    <row r="21" spans="1:3">
      <c r="A21" s="2" t="s">
        <v>46</v>
      </c>
      <c r="B21" s="4">
        <v>47.6</v>
      </c>
      <c r="C21" s="4">
        <v>526.5</v>
      </c>
    </row>
    <row r="22" spans="1:3">
      <c r="A22" s="2" t="s">
        <v>1948</v>
      </c>
      <c r="B22" s="4">
        <v>929.5</v>
      </c>
      <c r="C22" s="8">
        <v>2669.5</v>
      </c>
    </row>
    <row r="23" spans="1:3" ht="30">
      <c r="A23" s="2" t="s">
        <v>1953</v>
      </c>
      <c r="B23" s="4"/>
      <c r="C23" s="4"/>
    </row>
    <row r="24" spans="1:3" ht="30">
      <c r="A24" s="3" t="s">
        <v>1947</v>
      </c>
      <c r="B24" s="4"/>
      <c r="C24" s="4"/>
    </row>
    <row r="25" spans="1:3">
      <c r="A25" s="2" t="s">
        <v>784</v>
      </c>
      <c r="B25" s="283">
        <v>0.04</v>
      </c>
      <c r="C25" s="4"/>
    </row>
    <row r="26" spans="1:3">
      <c r="A26" s="2" t="s">
        <v>46</v>
      </c>
      <c r="B26" s="4">
        <v>707.7</v>
      </c>
      <c r="C26" s="4">
        <v>712</v>
      </c>
    </row>
    <row r="27" spans="1:3">
      <c r="A27" s="2" t="s">
        <v>1954</v>
      </c>
      <c r="B27" s="4"/>
      <c r="C27" s="4"/>
    </row>
    <row r="28" spans="1:3" ht="30">
      <c r="A28" s="3" t="s">
        <v>1947</v>
      </c>
      <c r="B28" s="4"/>
      <c r="C28" s="4"/>
    </row>
    <row r="29" spans="1:3">
      <c r="A29" s="2" t="s">
        <v>1948</v>
      </c>
      <c r="B29" s="8">
        <v>4496.8999999999996</v>
      </c>
      <c r="C29" s="8">
        <v>4093.9</v>
      </c>
    </row>
    <row r="30" spans="1:3">
      <c r="A30" s="2" t="s">
        <v>1955</v>
      </c>
      <c r="B30" s="4"/>
      <c r="C30" s="4"/>
    </row>
    <row r="31" spans="1:3" ht="30">
      <c r="A31" s="3" t="s">
        <v>1947</v>
      </c>
      <c r="B31" s="4"/>
      <c r="C31" s="4"/>
    </row>
    <row r="32" spans="1:3">
      <c r="A32" s="2" t="s">
        <v>1948</v>
      </c>
      <c r="B32" s="7">
        <v>5280.8</v>
      </c>
      <c r="C32" s="10">
        <v>601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56</v>
      </c>
      <c r="B1" s="6" t="s">
        <v>1</v>
      </c>
      <c r="C1" s="6"/>
      <c r="D1" s="6"/>
    </row>
    <row r="2" spans="1:4">
      <c r="A2" s="1" t="s">
        <v>23</v>
      </c>
      <c r="B2" s="1" t="s">
        <v>2</v>
      </c>
      <c r="C2" s="1" t="s">
        <v>24</v>
      </c>
      <c r="D2" s="1" t="s">
        <v>75</v>
      </c>
    </row>
    <row r="3" spans="1:4">
      <c r="A3" s="3" t="s">
        <v>812</v>
      </c>
      <c r="B3" s="4"/>
      <c r="C3" s="4"/>
      <c r="D3" s="4"/>
    </row>
    <row r="4" spans="1:4">
      <c r="A4" s="2" t="s">
        <v>816</v>
      </c>
      <c r="B4" s="7">
        <v>2991.1</v>
      </c>
      <c r="C4" s="7">
        <v>3392.1</v>
      </c>
      <c r="D4" s="4"/>
    </row>
    <row r="5" spans="1:4" ht="30">
      <c r="A5" s="2" t="s">
        <v>1957</v>
      </c>
      <c r="B5" s="4"/>
      <c r="C5" s="4"/>
      <c r="D5" s="4"/>
    </row>
    <row r="6" spans="1:4" ht="30">
      <c r="A6" s="3" t="s">
        <v>1958</v>
      </c>
      <c r="B6" s="4"/>
      <c r="C6" s="4"/>
      <c r="D6" s="4"/>
    </row>
    <row r="7" spans="1:4">
      <c r="A7" s="2" t="s">
        <v>798</v>
      </c>
      <c r="B7" s="8">
        <v>1710.1</v>
      </c>
      <c r="C7" s="8">
        <v>1679.3</v>
      </c>
      <c r="D7" s="8">
        <v>1637.3</v>
      </c>
    </row>
    <row r="8" spans="1:4">
      <c r="A8" s="2" t="s">
        <v>799</v>
      </c>
      <c r="B8" s="4">
        <v>-164.1</v>
      </c>
      <c r="C8" s="4">
        <v>-27.4</v>
      </c>
      <c r="D8" s="4">
        <v>-21.7</v>
      </c>
    </row>
    <row r="9" spans="1:4">
      <c r="A9" s="2" t="s">
        <v>803</v>
      </c>
      <c r="B9" s="9">
        <v>1546</v>
      </c>
      <c r="C9" s="8">
        <v>1651.9</v>
      </c>
      <c r="D9" s="8">
        <v>1615.6</v>
      </c>
    </row>
    <row r="10" spans="1:4">
      <c r="A10" s="3" t="s">
        <v>804</v>
      </c>
      <c r="B10" s="4"/>
      <c r="C10" s="4"/>
      <c r="D10" s="4"/>
    </row>
    <row r="11" spans="1:4">
      <c r="A11" s="2" t="s">
        <v>805</v>
      </c>
      <c r="B11" s="8">
        <v>1468.1</v>
      </c>
      <c r="C11" s="8">
        <v>1511.1</v>
      </c>
      <c r="D11" s="8">
        <v>1570.1</v>
      </c>
    </row>
    <row r="12" spans="1:4">
      <c r="A12" s="2" t="s">
        <v>813</v>
      </c>
      <c r="B12" s="4">
        <v>-39.9</v>
      </c>
      <c r="C12" s="4">
        <v>-162.30000000000001</v>
      </c>
      <c r="D12" s="4">
        <v>-56.4</v>
      </c>
    </row>
    <row r="13" spans="1:4">
      <c r="A13" s="2" t="s">
        <v>810</v>
      </c>
      <c r="B13" s="8">
        <v>1428.2</v>
      </c>
      <c r="C13" s="8">
        <v>1348.8</v>
      </c>
      <c r="D13" s="8">
        <v>1513.7</v>
      </c>
    </row>
    <row r="14" spans="1:4">
      <c r="A14" s="2" t="s">
        <v>811</v>
      </c>
      <c r="B14" s="4">
        <v>70.5</v>
      </c>
      <c r="C14" s="4">
        <v>75.2</v>
      </c>
      <c r="D14" s="4">
        <v>77.8</v>
      </c>
    </row>
    <row r="15" spans="1:4">
      <c r="A15" s="3" t="s">
        <v>812</v>
      </c>
      <c r="B15" s="4"/>
      <c r="C15" s="4"/>
      <c r="D15" s="4"/>
    </row>
    <row r="16" spans="1:4">
      <c r="A16" s="2" t="s">
        <v>805</v>
      </c>
      <c r="B16" s="4">
        <v>848.7</v>
      </c>
      <c r="C16" s="4">
        <v>870</v>
      </c>
      <c r="D16" s="4">
        <v>891.3</v>
      </c>
    </row>
    <row r="17" spans="1:4">
      <c r="A17" s="2" t="s">
        <v>813</v>
      </c>
      <c r="B17" s="4">
        <v>641.5</v>
      </c>
      <c r="C17" s="4">
        <v>659.9</v>
      </c>
      <c r="D17" s="4">
        <v>663.9</v>
      </c>
    </row>
    <row r="18" spans="1:4">
      <c r="A18" s="2" t="s">
        <v>814</v>
      </c>
      <c r="B18" s="8">
        <v>1490.2</v>
      </c>
      <c r="C18" s="8">
        <v>1529.9</v>
      </c>
      <c r="D18" s="8">
        <v>1555.2</v>
      </c>
    </row>
    <row r="19" spans="1:4">
      <c r="A19" s="2" t="s">
        <v>817</v>
      </c>
      <c r="B19" s="8">
        <v>1554.5</v>
      </c>
      <c r="C19" s="9">
        <v>1546</v>
      </c>
      <c r="D19" s="8">
        <v>1651.9</v>
      </c>
    </row>
    <row r="20" spans="1:4">
      <c r="A20" s="2" t="s">
        <v>816</v>
      </c>
      <c r="B20" s="4">
        <v>125</v>
      </c>
      <c r="C20" s="4">
        <v>164.1</v>
      </c>
      <c r="D20" s="4">
        <v>27.4</v>
      </c>
    </row>
    <row r="21" spans="1:4">
      <c r="A21" s="2" t="s">
        <v>815</v>
      </c>
      <c r="B21" s="7">
        <v>1679.5</v>
      </c>
      <c r="C21" s="7">
        <v>1710.1</v>
      </c>
      <c r="D21" s="7">
        <v>1679.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3" width="15.42578125" bestFit="1" customWidth="1"/>
    <col min="4" max="7" width="12.28515625" bestFit="1" customWidth="1"/>
    <col min="8" max="8" width="9.28515625" bestFit="1" customWidth="1"/>
    <col min="9" max="9" width="12.28515625" bestFit="1" customWidth="1"/>
    <col min="10" max="10" width="10.28515625" bestFit="1" customWidth="1"/>
    <col min="11" max="11" width="11.85546875" bestFit="1" customWidth="1"/>
  </cols>
  <sheetData>
    <row r="1" spans="1:11" ht="15" customHeight="1">
      <c r="A1" s="1" t="s">
        <v>1959</v>
      </c>
      <c r="B1" s="1" t="s">
        <v>1568</v>
      </c>
      <c r="C1" s="1" t="s">
        <v>1960</v>
      </c>
      <c r="D1" s="6" t="s">
        <v>1</v>
      </c>
      <c r="E1" s="6"/>
      <c r="F1" s="6"/>
      <c r="G1" s="6"/>
      <c r="H1" s="1"/>
      <c r="I1" s="1"/>
      <c r="J1" s="1"/>
      <c r="K1" s="1"/>
    </row>
    <row r="2" spans="1:11">
      <c r="A2" s="1" t="s">
        <v>23</v>
      </c>
      <c r="B2" s="1" t="s">
        <v>2</v>
      </c>
      <c r="C2" s="1" t="s">
        <v>1569</v>
      </c>
      <c r="D2" s="1" t="s">
        <v>2</v>
      </c>
      <c r="E2" s="1" t="s">
        <v>24</v>
      </c>
      <c r="F2" s="1" t="s">
        <v>75</v>
      </c>
      <c r="G2" s="1" t="s">
        <v>1961</v>
      </c>
      <c r="H2" s="284">
        <v>41402</v>
      </c>
      <c r="I2" s="1" t="s">
        <v>1584</v>
      </c>
      <c r="J2" s="284">
        <v>40309</v>
      </c>
      <c r="K2" s="1" t="s">
        <v>1962</v>
      </c>
    </row>
    <row r="3" spans="1:11" ht="30">
      <c r="A3" s="3" t="s">
        <v>1963</v>
      </c>
      <c r="B3" s="4"/>
      <c r="C3" s="4"/>
      <c r="D3" s="4"/>
      <c r="E3" s="4"/>
      <c r="F3" s="4"/>
      <c r="G3" s="4"/>
      <c r="H3" s="4"/>
      <c r="I3" s="4"/>
      <c r="J3" s="4"/>
      <c r="K3" s="4"/>
    </row>
    <row r="4" spans="1:11" ht="45">
      <c r="A4" s="2" t="s">
        <v>1964</v>
      </c>
      <c r="B4" s="7">
        <v>799.8</v>
      </c>
      <c r="C4" s="4"/>
      <c r="D4" s="7">
        <v>799.8</v>
      </c>
      <c r="E4" s="7">
        <v>1173.2</v>
      </c>
      <c r="F4" s="4"/>
      <c r="G4" s="4"/>
      <c r="H4" s="4"/>
      <c r="I4" s="4"/>
      <c r="J4" s="4"/>
      <c r="K4" s="4"/>
    </row>
    <row r="5" spans="1:11" ht="30">
      <c r="A5" s="2" t="s">
        <v>1965</v>
      </c>
      <c r="B5" s="4"/>
      <c r="C5" s="4"/>
      <c r="D5" s="4">
        <v>48.8</v>
      </c>
      <c r="E5" s="4">
        <v>472.1</v>
      </c>
      <c r="F5" s="4">
        <v>171.5</v>
      </c>
      <c r="G5" s="4"/>
      <c r="H5" s="4"/>
      <c r="I5" s="4"/>
      <c r="J5" s="4"/>
      <c r="K5" s="4"/>
    </row>
    <row r="6" spans="1:11" ht="60">
      <c r="A6" s="2" t="s">
        <v>1966</v>
      </c>
      <c r="B6" s="4"/>
      <c r="C6" s="4"/>
      <c r="D6" s="4" t="s">
        <v>1967</v>
      </c>
      <c r="E6" s="4"/>
      <c r="F6" s="4"/>
      <c r="G6" s="4"/>
      <c r="H6" s="4"/>
      <c r="I6" s="4"/>
      <c r="J6" s="4"/>
      <c r="K6" s="4"/>
    </row>
    <row r="7" spans="1:11" ht="45">
      <c r="A7" s="2" t="s">
        <v>1968</v>
      </c>
      <c r="B7" s="283">
        <v>0.03</v>
      </c>
      <c r="C7" s="4"/>
      <c r="D7" s="4"/>
      <c r="E7" s="4"/>
      <c r="F7" s="4"/>
      <c r="G7" s="4"/>
      <c r="H7" s="4"/>
      <c r="I7" s="4"/>
      <c r="J7" s="4"/>
      <c r="K7" s="4"/>
    </row>
    <row r="8" spans="1:11" ht="45">
      <c r="A8" s="2" t="s">
        <v>1969</v>
      </c>
      <c r="B8" s="283">
        <v>0.01</v>
      </c>
      <c r="C8" s="4"/>
      <c r="D8" s="4"/>
      <c r="E8" s="4"/>
      <c r="F8" s="4"/>
      <c r="G8" s="4"/>
      <c r="H8" s="4"/>
      <c r="I8" s="4"/>
      <c r="J8" s="4"/>
      <c r="K8" s="4"/>
    </row>
    <row r="9" spans="1:11" ht="45">
      <c r="A9" s="2" t="s">
        <v>1970</v>
      </c>
      <c r="B9" s="283">
        <v>0.04</v>
      </c>
      <c r="C9" s="4"/>
      <c r="D9" s="283">
        <v>0.04</v>
      </c>
      <c r="E9" s="4"/>
      <c r="F9" s="4"/>
      <c r="G9" s="4"/>
      <c r="H9" s="4"/>
      <c r="I9" s="4"/>
      <c r="J9" s="4"/>
      <c r="K9" s="4"/>
    </row>
    <row r="10" spans="1:11" ht="45">
      <c r="A10" s="2" t="s">
        <v>1971</v>
      </c>
      <c r="B10" s="4"/>
      <c r="C10" s="4"/>
      <c r="D10" s="4" t="s">
        <v>1972</v>
      </c>
      <c r="E10" s="4"/>
      <c r="F10" s="4"/>
      <c r="G10" s="4"/>
      <c r="H10" s="4"/>
      <c r="I10" s="4"/>
      <c r="J10" s="4"/>
      <c r="K10" s="4"/>
    </row>
    <row r="11" spans="1:11" ht="30">
      <c r="A11" s="2" t="s">
        <v>1973</v>
      </c>
      <c r="B11" s="4"/>
      <c r="C11" s="4">
        <v>315</v>
      </c>
      <c r="D11" s="4">
        <v>320</v>
      </c>
      <c r="E11" s="4"/>
      <c r="F11" s="4"/>
      <c r="G11" s="4"/>
      <c r="H11" s="4"/>
      <c r="I11" s="4"/>
      <c r="J11" s="4"/>
      <c r="K11" s="4"/>
    </row>
    <row r="12" spans="1:11" ht="45">
      <c r="A12" s="2" t="s">
        <v>1974</v>
      </c>
      <c r="B12" s="4"/>
      <c r="C12" s="4"/>
      <c r="D12" s="4">
        <v>50</v>
      </c>
      <c r="E12" s="4"/>
      <c r="F12" s="4"/>
      <c r="G12" s="4"/>
      <c r="H12" s="4"/>
      <c r="I12" s="4"/>
      <c r="J12" s="4"/>
      <c r="K12" s="4"/>
    </row>
    <row r="13" spans="1:11" ht="30">
      <c r="A13" s="2" t="s">
        <v>1975</v>
      </c>
      <c r="B13" s="4"/>
      <c r="C13" s="4"/>
      <c r="D13" s="4">
        <v>270</v>
      </c>
      <c r="E13" s="4"/>
      <c r="F13" s="4"/>
      <c r="G13" s="4"/>
      <c r="H13" s="4"/>
      <c r="I13" s="4"/>
      <c r="J13" s="4"/>
      <c r="K13" s="4"/>
    </row>
    <row r="14" spans="1:11" ht="30">
      <c r="A14" s="2" t="s">
        <v>1976</v>
      </c>
      <c r="B14" s="283">
        <v>0.35</v>
      </c>
      <c r="C14" s="4"/>
      <c r="D14" s="283">
        <v>0.35</v>
      </c>
      <c r="E14" s="4"/>
      <c r="F14" s="4"/>
      <c r="G14" s="4"/>
      <c r="H14" s="4"/>
      <c r="I14" s="4"/>
      <c r="J14" s="4"/>
      <c r="K14" s="4"/>
    </row>
    <row r="15" spans="1:11" ht="30">
      <c r="A15" s="2" t="s">
        <v>1977</v>
      </c>
      <c r="B15" s="283">
        <v>0.35</v>
      </c>
      <c r="C15" s="4"/>
      <c r="D15" s="283">
        <v>0.35</v>
      </c>
      <c r="E15" s="4"/>
      <c r="F15" s="4"/>
      <c r="G15" s="4"/>
      <c r="H15" s="4"/>
      <c r="I15" s="4"/>
      <c r="J15" s="4"/>
      <c r="K15" s="4"/>
    </row>
    <row r="16" spans="1:11">
      <c r="A16" s="2" t="s">
        <v>1978</v>
      </c>
      <c r="B16" s="283">
        <v>2.8000000000000001E-2</v>
      </c>
      <c r="C16" s="4"/>
      <c r="D16" s="283">
        <v>2.8000000000000001E-2</v>
      </c>
      <c r="E16" s="4"/>
      <c r="F16" s="4"/>
      <c r="G16" s="4"/>
      <c r="H16" s="4"/>
      <c r="I16" s="4"/>
      <c r="J16" s="4"/>
      <c r="K16" s="4"/>
    </row>
    <row r="17" spans="1:11" ht="30">
      <c r="A17" s="2" t="s">
        <v>1979</v>
      </c>
      <c r="B17" s="283">
        <v>0.5</v>
      </c>
      <c r="C17" s="4"/>
      <c r="D17" s="283">
        <v>0.5</v>
      </c>
      <c r="E17" s="4"/>
      <c r="F17" s="4"/>
      <c r="G17" s="4"/>
      <c r="H17" s="4"/>
      <c r="I17" s="4"/>
      <c r="J17" s="4"/>
      <c r="K17" s="4"/>
    </row>
    <row r="18" spans="1:11" ht="30">
      <c r="A18" s="2" t="s">
        <v>1980</v>
      </c>
      <c r="B18" s="4"/>
      <c r="C18" s="4"/>
      <c r="D18" s="4"/>
      <c r="E18" s="4"/>
      <c r="F18" s="4"/>
      <c r="G18" s="4"/>
      <c r="H18" s="4"/>
      <c r="I18" s="4"/>
      <c r="J18" s="4"/>
      <c r="K18" s="283">
        <v>4.99E-2</v>
      </c>
    </row>
    <row r="19" spans="1:11" ht="75">
      <c r="A19" s="2" t="s">
        <v>1981</v>
      </c>
      <c r="B19" s="4"/>
      <c r="C19" s="4"/>
      <c r="D19" s="4"/>
      <c r="E19" s="4"/>
      <c r="F19" s="4"/>
      <c r="G19" s="4"/>
      <c r="H19" s="283">
        <v>4.99E-2</v>
      </c>
      <c r="I19" s="4"/>
      <c r="J19" s="283">
        <v>0.05</v>
      </c>
      <c r="K19" s="4"/>
    </row>
    <row r="20" spans="1:11">
      <c r="A20" s="2" t="s">
        <v>854</v>
      </c>
      <c r="B20" s="4">
        <v>15.2</v>
      </c>
      <c r="C20" s="4"/>
      <c r="D20" s="4">
        <v>15.2</v>
      </c>
      <c r="E20" s="4">
        <v>20</v>
      </c>
      <c r="F20" s="4"/>
      <c r="G20" s="4"/>
      <c r="H20" s="4"/>
      <c r="I20" s="4"/>
      <c r="J20" s="4"/>
      <c r="K20" s="4"/>
    </row>
    <row r="21" spans="1:11">
      <c r="A21" s="2" t="s">
        <v>1982</v>
      </c>
      <c r="B21" s="4"/>
      <c r="C21" s="4"/>
      <c r="D21" s="4"/>
      <c r="E21" s="4"/>
      <c r="F21" s="4"/>
      <c r="G21" s="4">
        <v>878</v>
      </c>
      <c r="H21" s="4"/>
      <c r="I21" s="4"/>
      <c r="J21" s="4"/>
      <c r="K21" s="4"/>
    </row>
    <row r="22" spans="1:11" ht="45">
      <c r="A22" s="2" t="s">
        <v>1983</v>
      </c>
      <c r="B22" s="4"/>
      <c r="C22" s="4"/>
      <c r="D22" s="4"/>
      <c r="E22" s="4">
        <v>473</v>
      </c>
      <c r="F22" s="4"/>
      <c r="G22" s="4"/>
      <c r="H22" s="4"/>
      <c r="I22" s="4"/>
      <c r="J22" s="4"/>
      <c r="K22" s="4"/>
    </row>
    <row r="23" spans="1:11" ht="30">
      <c r="A23" s="2" t="s">
        <v>1984</v>
      </c>
      <c r="B23" s="4"/>
      <c r="C23" s="4"/>
      <c r="D23" s="4">
        <v>166</v>
      </c>
      <c r="E23" s="4"/>
      <c r="F23" s="4"/>
      <c r="G23" s="4"/>
      <c r="H23" s="4"/>
      <c r="I23" s="4"/>
      <c r="J23" s="4"/>
      <c r="K23" s="4"/>
    </row>
    <row r="24" spans="1:11" ht="30">
      <c r="A24" s="2" t="s">
        <v>1985</v>
      </c>
      <c r="B24" s="4">
        <v>34</v>
      </c>
      <c r="C24" s="4"/>
      <c r="D24" s="4">
        <v>34</v>
      </c>
      <c r="E24" s="4"/>
      <c r="F24" s="4"/>
      <c r="G24" s="4"/>
      <c r="H24" s="4"/>
      <c r="I24" s="4"/>
      <c r="J24" s="4"/>
      <c r="K24" s="4"/>
    </row>
    <row r="25" spans="1:11" ht="30">
      <c r="A25" s="2" t="s">
        <v>1986</v>
      </c>
      <c r="B25" s="4">
        <v>155.4</v>
      </c>
      <c r="C25" s="4"/>
      <c r="D25" s="4">
        <v>155.4</v>
      </c>
      <c r="E25" s="4">
        <v>156</v>
      </c>
      <c r="F25" s="4"/>
      <c r="G25" s="4"/>
      <c r="H25" s="4"/>
      <c r="I25" s="4"/>
      <c r="J25" s="4"/>
      <c r="K25" s="4"/>
    </row>
    <row r="26" spans="1:11" ht="30">
      <c r="A26" s="2" t="s">
        <v>1987</v>
      </c>
      <c r="B26" s="4">
        <v>2.4</v>
      </c>
      <c r="C26" s="4"/>
      <c r="D26" s="4">
        <v>2.4</v>
      </c>
      <c r="E26" s="4">
        <v>1.8</v>
      </c>
      <c r="F26" s="4"/>
      <c r="G26" s="4"/>
      <c r="H26" s="4"/>
      <c r="I26" s="4"/>
      <c r="J26" s="4"/>
      <c r="K26" s="4"/>
    </row>
    <row r="27" spans="1:11" ht="45">
      <c r="A27" s="2" t="s">
        <v>1988</v>
      </c>
      <c r="B27" s="4">
        <v>30.9</v>
      </c>
      <c r="C27" s="4"/>
      <c r="D27" s="4">
        <v>30.9</v>
      </c>
      <c r="E27" s="4"/>
      <c r="F27" s="4"/>
      <c r="G27" s="4"/>
      <c r="H27" s="4"/>
      <c r="I27" s="4"/>
      <c r="J27" s="4"/>
      <c r="K27" s="4"/>
    </row>
    <row r="28" spans="1:11" ht="30">
      <c r="A28" s="2" t="s">
        <v>1989</v>
      </c>
      <c r="B28" s="8">
        <v>1045.8</v>
      </c>
      <c r="C28" s="4"/>
      <c r="D28" s="8">
        <v>1045.8</v>
      </c>
      <c r="E28" s="9">
        <v>1468</v>
      </c>
      <c r="F28" s="4"/>
      <c r="G28" s="4"/>
      <c r="H28" s="4"/>
      <c r="I28" s="4"/>
      <c r="J28" s="4"/>
      <c r="K28" s="4"/>
    </row>
    <row r="29" spans="1:11">
      <c r="A29" s="2" t="s">
        <v>839</v>
      </c>
      <c r="B29" s="4">
        <v>246</v>
      </c>
      <c r="C29" s="4"/>
      <c r="D29" s="4">
        <v>246</v>
      </c>
      <c r="E29" s="4">
        <v>294.8</v>
      </c>
      <c r="F29" s="4">
        <v>766.9</v>
      </c>
      <c r="G29" s="4"/>
      <c r="H29" s="4"/>
      <c r="I29" s="4">
        <v>938.4</v>
      </c>
      <c r="J29" s="4"/>
      <c r="K29" s="4"/>
    </row>
    <row r="30" spans="1:11" ht="30">
      <c r="A30" s="2" t="s">
        <v>1990</v>
      </c>
      <c r="B30" s="4"/>
      <c r="C30" s="4"/>
      <c r="D30" s="4"/>
      <c r="E30" s="4"/>
      <c r="F30" s="4"/>
      <c r="G30" s="4"/>
      <c r="H30" s="4"/>
      <c r="I30" s="4"/>
      <c r="J30" s="4"/>
      <c r="K30" s="4"/>
    </row>
    <row r="31" spans="1:11" ht="30">
      <c r="A31" s="3" t="s">
        <v>1963</v>
      </c>
      <c r="B31" s="4"/>
      <c r="C31" s="4"/>
      <c r="D31" s="4"/>
      <c r="E31" s="4"/>
      <c r="F31" s="4"/>
      <c r="G31" s="4"/>
      <c r="H31" s="4"/>
      <c r="I31" s="4"/>
      <c r="J31" s="4"/>
      <c r="K31" s="4"/>
    </row>
    <row r="32" spans="1:11">
      <c r="A32" s="2" t="s">
        <v>900</v>
      </c>
      <c r="B32" s="9">
        <v>3000</v>
      </c>
      <c r="C32" s="4"/>
      <c r="D32" s="9">
        <v>3000</v>
      </c>
      <c r="E32" s="4"/>
      <c r="F32" s="4"/>
      <c r="G32" s="4"/>
      <c r="H32" s="4"/>
      <c r="I32" s="4"/>
      <c r="J32" s="4"/>
      <c r="K32" s="4"/>
    </row>
    <row r="33" spans="1:11">
      <c r="A33" s="2" t="s">
        <v>1991</v>
      </c>
      <c r="B33" s="4"/>
      <c r="C33" s="4"/>
      <c r="D33" s="4"/>
      <c r="E33" s="4"/>
      <c r="F33" s="4"/>
      <c r="G33" s="4"/>
      <c r="H33" s="4"/>
      <c r="I33" s="4"/>
      <c r="J33" s="4"/>
      <c r="K33" s="4"/>
    </row>
    <row r="34" spans="1:11" ht="30">
      <c r="A34" s="3" t="s">
        <v>1963</v>
      </c>
      <c r="B34" s="4"/>
      <c r="C34" s="4"/>
      <c r="D34" s="4"/>
      <c r="E34" s="4"/>
      <c r="F34" s="4"/>
      <c r="G34" s="4"/>
      <c r="H34" s="4"/>
      <c r="I34" s="4"/>
      <c r="J34" s="4"/>
      <c r="K34" s="4"/>
    </row>
    <row r="35" spans="1:11">
      <c r="A35" s="2" t="s">
        <v>900</v>
      </c>
      <c r="B35" s="4">
        <v>854.7</v>
      </c>
      <c r="C35" s="4"/>
      <c r="D35" s="4">
        <v>854.7</v>
      </c>
      <c r="E35" s="4"/>
      <c r="F35" s="4"/>
      <c r="G35" s="4"/>
      <c r="H35" s="4"/>
      <c r="I35" s="4"/>
      <c r="J35" s="4"/>
      <c r="K35" s="4"/>
    </row>
    <row r="36" spans="1:11">
      <c r="A36" s="2" t="s">
        <v>1982</v>
      </c>
      <c r="B36" s="4"/>
      <c r="C36" s="4"/>
      <c r="D36" s="4"/>
      <c r="E36" s="4"/>
      <c r="F36" s="4"/>
      <c r="G36" s="4">
        <v>742</v>
      </c>
      <c r="H36" s="4"/>
      <c r="I36" s="4"/>
      <c r="J36" s="4"/>
      <c r="K36" s="4"/>
    </row>
    <row r="37" spans="1:11">
      <c r="A37" s="2" t="s">
        <v>1992</v>
      </c>
      <c r="B37" s="4"/>
      <c r="C37" s="4"/>
      <c r="D37" s="4"/>
      <c r="E37" s="4"/>
      <c r="F37" s="4"/>
      <c r="G37" s="4"/>
      <c r="H37" s="4"/>
      <c r="I37" s="4"/>
      <c r="J37" s="4"/>
      <c r="K37" s="4"/>
    </row>
    <row r="38" spans="1:11" ht="30">
      <c r="A38" s="3" t="s">
        <v>1963</v>
      </c>
      <c r="B38" s="4"/>
      <c r="C38" s="4"/>
      <c r="D38" s="4"/>
      <c r="E38" s="4"/>
      <c r="F38" s="4"/>
      <c r="G38" s="4"/>
      <c r="H38" s="4"/>
      <c r="I38" s="4"/>
      <c r="J38" s="4"/>
      <c r="K38" s="4"/>
    </row>
    <row r="39" spans="1:11">
      <c r="A39" s="2" t="s">
        <v>900</v>
      </c>
      <c r="B39" s="8">
        <v>2681.1</v>
      </c>
      <c r="C39" s="4"/>
      <c r="D39" s="8">
        <v>2681.1</v>
      </c>
      <c r="E39" s="4"/>
      <c r="F39" s="4"/>
      <c r="G39" s="4"/>
      <c r="H39" s="4"/>
      <c r="I39" s="4"/>
      <c r="J39" s="4"/>
      <c r="K39" s="4"/>
    </row>
    <row r="40" spans="1:11">
      <c r="A40" s="2" t="s">
        <v>1982</v>
      </c>
      <c r="B40" s="4"/>
      <c r="C40" s="4"/>
      <c r="D40" s="4"/>
      <c r="E40" s="4"/>
      <c r="F40" s="4"/>
      <c r="G40" s="4">
        <v>136</v>
      </c>
      <c r="H40" s="4"/>
      <c r="I40" s="4"/>
      <c r="J40" s="4"/>
      <c r="K40" s="4"/>
    </row>
    <row r="41" spans="1:11" ht="30">
      <c r="A41" s="2" t="s">
        <v>1993</v>
      </c>
      <c r="B41" s="4"/>
      <c r="C41" s="4"/>
      <c r="D41" s="4"/>
      <c r="E41" s="4"/>
      <c r="F41" s="4"/>
      <c r="G41" s="4"/>
      <c r="H41" s="4"/>
      <c r="I41" s="4"/>
      <c r="J41" s="4"/>
      <c r="K41" s="4"/>
    </row>
    <row r="42" spans="1:11" ht="30">
      <c r="A42" s="3" t="s">
        <v>1963</v>
      </c>
      <c r="B42" s="4"/>
      <c r="C42" s="4"/>
      <c r="D42" s="4"/>
      <c r="E42" s="4"/>
      <c r="F42" s="4"/>
      <c r="G42" s="4"/>
      <c r="H42" s="4"/>
      <c r="I42" s="4"/>
      <c r="J42" s="4"/>
      <c r="K42" s="4"/>
    </row>
    <row r="43" spans="1:11" ht="30">
      <c r="A43" s="2" t="s">
        <v>1965</v>
      </c>
      <c r="B43" s="4"/>
      <c r="C43" s="4"/>
      <c r="D43" s="7">
        <v>-48.8</v>
      </c>
      <c r="E43" s="4"/>
      <c r="F43" s="4"/>
      <c r="G43" s="4"/>
      <c r="H43" s="4"/>
      <c r="I43" s="4"/>
      <c r="J43" s="4"/>
      <c r="K43" s="4"/>
    </row>
  </sheetData>
  <mergeCells count="1">
    <mergeCell ref="D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4</v>
      </c>
      <c r="B1" s="6" t="s">
        <v>1568</v>
      </c>
      <c r="C1" s="6"/>
      <c r="D1" s="6"/>
      <c r="E1" s="6"/>
      <c r="F1" s="6"/>
      <c r="G1" s="6"/>
      <c r="H1" s="6"/>
      <c r="I1" s="6"/>
      <c r="J1" s="6" t="s">
        <v>1</v>
      </c>
      <c r="K1" s="6"/>
      <c r="L1" s="6"/>
    </row>
    <row r="2" spans="1:12">
      <c r="A2" s="1" t="s">
        <v>23</v>
      </c>
      <c r="B2" s="1" t="s">
        <v>2</v>
      </c>
      <c r="C2" s="1" t="s">
        <v>1995</v>
      </c>
      <c r="D2" s="1" t="s">
        <v>1569</v>
      </c>
      <c r="E2" s="1" t="s">
        <v>1996</v>
      </c>
      <c r="F2" s="1" t="s">
        <v>24</v>
      </c>
      <c r="G2" s="1" t="s">
        <v>1997</v>
      </c>
      <c r="H2" s="1" t="s">
        <v>1998</v>
      </c>
      <c r="I2" s="1" t="s">
        <v>1999</v>
      </c>
      <c r="J2" s="1" t="s">
        <v>2</v>
      </c>
      <c r="K2" s="1" t="s">
        <v>24</v>
      </c>
      <c r="L2" s="1" t="s">
        <v>75</v>
      </c>
    </row>
    <row r="3" spans="1:12">
      <c r="A3" s="3" t="s">
        <v>821</v>
      </c>
      <c r="B3" s="4"/>
      <c r="C3" s="4"/>
      <c r="D3" s="4"/>
      <c r="E3" s="4"/>
      <c r="F3" s="4"/>
      <c r="G3" s="4"/>
      <c r="H3" s="4"/>
      <c r="I3" s="4"/>
      <c r="J3" s="4"/>
      <c r="K3" s="4"/>
      <c r="L3" s="4"/>
    </row>
    <row r="4" spans="1:12">
      <c r="A4" s="2" t="s">
        <v>823</v>
      </c>
      <c r="B4" s="4"/>
      <c r="C4" s="4"/>
      <c r="D4" s="4"/>
      <c r="E4" s="4"/>
      <c r="F4" s="4"/>
      <c r="G4" s="4"/>
      <c r="H4" s="4"/>
      <c r="I4" s="4"/>
      <c r="J4" s="7">
        <v>15.6</v>
      </c>
      <c r="K4" s="7">
        <v>8.1999999999999993</v>
      </c>
      <c r="L4" s="7">
        <v>12.5</v>
      </c>
    </row>
    <row r="5" spans="1:12">
      <c r="A5" s="2" t="s">
        <v>824</v>
      </c>
      <c r="B5" s="4"/>
      <c r="C5" s="4"/>
      <c r="D5" s="4"/>
      <c r="E5" s="4"/>
      <c r="F5" s="4"/>
      <c r="G5" s="4"/>
      <c r="H5" s="4"/>
      <c r="I5" s="4"/>
      <c r="J5" s="4">
        <v>143.6</v>
      </c>
      <c r="K5" s="4">
        <v>120.1</v>
      </c>
      <c r="L5" s="4">
        <v>93.7</v>
      </c>
    </row>
    <row r="6" spans="1:12">
      <c r="A6" s="2" t="s">
        <v>100</v>
      </c>
      <c r="B6" s="4"/>
      <c r="C6" s="4"/>
      <c r="D6" s="4"/>
      <c r="E6" s="4"/>
      <c r="F6" s="4"/>
      <c r="G6" s="4"/>
      <c r="H6" s="4"/>
      <c r="I6" s="4"/>
      <c r="J6" s="4">
        <v>159.19999999999999</v>
      </c>
      <c r="K6" s="4">
        <v>128.30000000000001</v>
      </c>
      <c r="L6" s="4">
        <v>106.2</v>
      </c>
    </row>
    <row r="7" spans="1:12">
      <c r="A7" s="2" t="s">
        <v>1317</v>
      </c>
      <c r="B7" s="4"/>
      <c r="C7" s="4"/>
      <c r="D7" s="4"/>
      <c r="E7" s="4"/>
      <c r="F7" s="4"/>
      <c r="G7" s="4"/>
      <c r="H7" s="4"/>
      <c r="I7" s="4"/>
      <c r="J7" s="4">
        <v>14.2</v>
      </c>
      <c r="K7" s="4">
        <v>0</v>
      </c>
      <c r="L7" s="4">
        <v>0</v>
      </c>
    </row>
    <row r="8" spans="1:12" ht="30">
      <c r="A8" s="2" t="s">
        <v>826</v>
      </c>
      <c r="B8" s="4"/>
      <c r="C8" s="4"/>
      <c r="D8" s="4"/>
      <c r="E8" s="4"/>
      <c r="F8" s="4"/>
      <c r="G8" s="4"/>
      <c r="H8" s="4"/>
      <c r="I8" s="4"/>
      <c r="J8" s="4">
        <v>0</v>
      </c>
      <c r="K8" s="4">
        <v>159.4</v>
      </c>
      <c r="L8" s="4">
        <v>0</v>
      </c>
    </row>
    <row r="9" spans="1:12" ht="30">
      <c r="A9" s="2" t="s">
        <v>1965</v>
      </c>
      <c r="B9" s="4"/>
      <c r="C9" s="4"/>
      <c r="D9" s="4"/>
      <c r="E9" s="4"/>
      <c r="F9" s="4"/>
      <c r="G9" s="4"/>
      <c r="H9" s="4"/>
      <c r="I9" s="4"/>
      <c r="J9" s="4">
        <v>-48.8</v>
      </c>
      <c r="K9" s="4">
        <v>-472.1</v>
      </c>
      <c r="L9" s="4">
        <v>-171.5</v>
      </c>
    </row>
    <row r="10" spans="1:12">
      <c r="A10" s="2" t="s">
        <v>831</v>
      </c>
      <c r="B10" s="4"/>
      <c r="C10" s="4"/>
      <c r="D10" s="4"/>
      <c r="E10" s="4"/>
      <c r="F10" s="4"/>
      <c r="G10" s="4"/>
      <c r="H10" s="4"/>
      <c r="I10" s="4"/>
      <c r="J10" s="4">
        <v>-0.9</v>
      </c>
      <c r="K10" s="4">
        <v>11.2</v>
      </c>
      <c r="L10" s="4">
        <v>0</v>
      </c>
    </row>
    <row r="11" spans="1:12">
      <c r="A11" s="2" t="s">
        <v>833</v>
      </c>
      <c r="B11" s="10">
        <v>-8</v>
      </c>
      <c r="C11" s="10">
        <v>37</v>
      </c>
      <c r="D11" s="7">
        <v>36.299999999999997</v>
      </c>
      <c r="E11" s="7">
        <v>58.4</v>
      </c>
      <c r="F11" s="7">
        <v>-64.900000000000006</v>
      </c>
      <c r="G11" s="7">
        <v>-168.6</v>
      </c>
      <c r="H11" s="7">
        <v>37.6</v>
      </c>
      <c r="I11" s="7">
        <v>22.7</v>
      </c>
      <c r="J11" s="7">
        <v>123.7</v>
      </c>
      <c r="K11" s="7">
        <v>-173.2</v>
      </c>
      <c r="L11" s="7">
        <v>-65.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8.42578125" customWidth="1"/>
    <col min="3" max="3" width="7.5703125" customWidth="1"/>
    <col min="4" max="5" width="36.5703125" customWidth="1"/>
  </cols>
  <sheetData>
    <row r="1" spans="1:5" ht="15" customHeight="1">
      <c r="A1" s="1" t="s">
        <v>144</v>
      </c>
      <c r="B1" s="6" t="s">
        <v>1</v>
      </c>
      <c r="C1" s="6"/>
      <c r="D1" s="6"/>
      <c r="E1" s="6"/>
    </row>
    <row r="2" spans="1:5" ht="15" customHeight="1">
      <c r="A2" s="1" t="s">
        <v>23</v>
      </c>
      <c r="B2" s="6" t="s">
        <v>2</v>
      </c>
      <c r="C2" s="6"/>
      <c r="D2" s="1" t="s">
        <v>24</v>
      </c>
      <c r="E2" s="1" t="s">
        <v>75</v>
      </c>
    </row>
    <row r="3" spans="1:5">
      <c r="A3" s="3" t="s">
        <v>145</v>
      </c>
      <c r="B3" s="4"/>
      <c r="C3" s="4"/>
      <c r="D3" s="4"/>
      <c r="E3" s="4"/>
    </row>
    <row r="4" spans="1:5">
      <c r="A4" s="2" t="s">
        <v>77</v>
      </c>
      <c r="B4" s="7">
        <v>2407.9</v>
      </c>
      <c r="C4" s="4"/>
      <c r="D4" s="7">
        <v>2464.9</v>
      </c>
      <c r="E4" s="7">
        <v>2419.6999999999998</v>
      </c>
    </row>
    <row r="5" spans="1:5">
      <c r="A5" s="2" t="s">
        <v>146</v>
      </c>
      <c r="B5" s="9">
        <v>1279</v>
      </c>
      <c r="C5" s="4"/>
      <c r="D5" s="8">
        <v>1387.7</v>
      </c>
      <c r="E5" s="8">
        <v>1385.8</v>
      </c>
    </row>
    <row r="6" spans="1:5">
      <c r="A6" s="2" t="s">
        <v>88</v>
      </c>
      <c r="B6" s="4">
        <v>50.9</v>
      </c>
      <c r="C6" s="4"/>
      <c r="D6" s="4">
        <v>34</v>
      </c>
      <c r="E6" s="4">
        <v>19.8</v>
      </c>
    </row>
    <row r="7" spans="1:5">
      <c r="A7" s="2" t="s">
        <v>91</v>
      </c>
      <c r="B7" s="8">
        <v>-1968.4</v>
      </c>
      <c r="C7" s="4"/>
      <c r="D7" s="8">
        <v>-2093.8000000000002</v>
      </c>
      <c r="E7" s="8">
        <v>-2096.5</v>
      </c>
    </row>
    <row r="8" spans="1:5" ht="30">
      <c r="A8" s="2" t="s">
        <v>147</v>
      </c>
      <c r="B8" s="4">
        <v>-590.29999999999995</v>
      </c>
      <c r="C8" s="4"/>
      <c r="D8" s="4">
        <v>0</v>
      </c>
      <c r="E8" s="4">
        <v>0</v>
      </c>
    </row>
    <row r="9" spans="1:5">
      <c r="A9" s="2" t="s">
        <v>93</v>
      </c>
      <c r="B9" s="4">
        <v>-81.7</v>
      </c>
      <c r="C9" s="4"/>
      <c r="D9" s="4">
        <v>-95.9</v>
      </c>
      <c r="E9" s="4">
        <v>-109</v>
      </c>
    </row>
    <row r="10" spans="1:5">
      <c r="A10" s="2" t="s">
        <v>148</v>
      </c>
      <c r="B10" s="4">
        <v>-242.8</v>
      </c>
      <c r="C10" s="4"/>
      <c r="D10" s="4">
        <v>-222.8</v>
      </c>
      <c r="E10" s="4">
        <v>-191.7</v>
      </c>
    </row>
    <row r="11" spans="1:5">
      <c r="A11" s="2" t="s">
        <v>149</v>
      </c>
      <c r="B11" s="4">
        <v>-728.8</v>
      </c>
      <c r="C11" s="4"/>
      <c r="D11" s="4">
        <v>-745.7</v>
      </c>
      <c r="E11" s="4">
        <v>-786.7</v>
      </c>
    </row>
    <row r="12" spans="1:5">
      <c r="A12" s="2" t="s">
        <v>150</v>
      </c>
      <c r="B12" s="4">
        <v>-4</v>
      </c>
      <c r="C12" s="4"/>
      <c r="D12" s="4">
        <v>-8</v>
      </c>
      <c r="E12" s="4">
        <v>-6.5</v>
      </c>
    </row>
    <row r="13" spans="1:5" ht="17.25">
      <c r="A13" s="2" t="s">
        <v>151</v>
      </c>
      <c r="B13" s="4">
        <v>121.8</v>
      </c>
      <c r="C13" s="11" t="s">
        <v>152</v>
      </c>
      <c r="D13" s="4">
        <v>720.4</v>
      </c>
      <c r="E13" s="4">
        <v>634.9</v>
      </c>
    </row>
    <row r="14" spans="1:5">
      <c r="A14" s="3" t="s">
        <v>153</v>
      </c>
      <c r="B14" s="4"/>
      <c r="C14" s="4"/>
      <c r="D14" s="4"/>
      <c r="E14" s="4"/>
    </row>
    <row r="15" spans="1:5">
      <c r="A15" s="2" t="s">
        <v>154</v>
      </c>
      <c r="B15" s="9">
        <v>2090</v>
      </c>
      <c r="C15" s="4"/>
      <c r="D15" s="8">
        <v>2315.8000000000002</v>
      </c>
      <c r="E15" s="8">
        <v>2057.6</v>
      </c>
    </row>
    <row r="16" spans="1:5" ht="30">
      <c r="A16" s="2" t="s">
        <v>155</v>
      </c>
      <c r="B16" s="8">
        <v>1618.2</v>
      </c>
      <c r="C16" s="4"/>
      <c r="D16" s="8">
        <v>2491.9</v>
      </c>
      <c r="E16" s="8">
        <v>1967.4</v>
      </c>
    </row>
    <row r="17" spans="1:5">
      <c r="A17" s="2" t="s">
        <v>156</v>
      </c>
      <c r="B17" s="8">
        <v>-3731.6</v>
      </c>
      <c r="C17" s="4"/>
      <c r="D17" s="8">
        <v>-5367.1</v>
      </c>
      <c r="E17" s="8">
        <v>-4271.1000000000004</v>
      </c>
    </row>
    <row r="18" spans="1:5">
      <c r="A18" s="2" t="s">
        <v>157</v>
      </c>
      <c r="B18" s="4">
        <v>4.9000000000000004</v>
      </c>
      <c r="C18" s="4"/>
      <c r="D18" s="4">
        <v>30</v>
      </c>
      <c r="E18" s="4">
        <v>60.4</v>
      </c>
    </row>
    <row r="19" spans="1:5" ht="30">
      <c r="A19" s="2" t="s">
        <v>158</v>
      </c>
      <c r="B19" s="4">
        <v>36</v>
      </c>
      <c r="C19" s="4"/>
      <c r="D19" s="4">
        <v>-50.1</v>
      </c>
      <c r="E19" s="4">
        <v>20.2</v>
      </c>
    </row>
    <row r="20" spans="1:5" ht="30">
      <c r="A20" s="2" t="s">
        <v>159</v>
      </c>
      <c r="B20" s="4">
        <v>-164.7</v>
      </c>
      <c r="C20" s="4"/>
      <c r="D20" s="4">
        <v>0</v>
      </c>
      <c r="E20" s="4">
        <v>0</v>
      </c>
    </row>
    <row r="21" spans="1:5">
      <c r="A21" s="2" t="s">
        <v>160</v>
      </c>
      <c r="B21" s="4">
        <v>231</v>
      </c>
      <c r="C21" s="4"/>
      <c r="D21" s="4">
        <v>0</v>
      </c>
      <c r="E21" s="4">
        <v>0</v>
      </c>
    </row>
    <row r="22" spans="1:5">
      <c r="A22" s="2" t="s">
        <v>161</v>
      </c>
      <c r="B22" s="4">
        <v>-27.5</v>
      </c>
      <c r="C22" s="4"/>
      <c r="D22" s="4">
        <v>-23</v>
      </c>
      <c r="E22" s="4">
        <v>-31.6</v>
      </c>
    </row>
    <row r="23" spans="1:5" ht="30">
      <c r="A23" s="2" t="s">
        <v>162</v>
      </c>
      <c r="B23" s="4">
        <v>56.3</v>
      </c>
      <c r="C23" s="4"/>
      <c r="D23" s="4">
        <v>-602.5</v>
      </c>
      <c r="E23" s="4">
        <v>-197.1</v>
      </c>
    </row>
    <row r="24" spans="1:5">
      <c r="A24" s="3" t="s">
        <v>163</v>
      </c>
      <c r="B24" s="4"/>
      <c r="C24" s="4"/>
      <c r="D24" s="4"/>
      <c r="E24" s="4"/>
    </row>
    <row r="25" spans="1:5">
      <c r="A25" s="2" t="s">
        <v>164</v>
      </c>
      <c r="B25" s="4">
        <v>0</v>
      </c>
      <c r="C25" s="4"/>
      <c r="D25" s="4">
        <v>0</v>
      </c>
      <c r="E25" s="4">
        <v>944.5</v>
      </c>
    </row>
    <row r="26" spans="1:5">
      <c r="A26" s="2" t="s">
        <v>165</v>
      </c>
      <c r="B26" s="4">
        <v>-62.9</v>
      </c>
      <c r="C26" s="4"/>
      <c r="D26" s="4">
        <v>-126.9</v>
      </c>
      <c r="E26" s="4">
        <v>-810.6</v>
      </c>
    </row>
    <row r="27" spans="1:5" ht="30">
      <c r="A27" s="2" t="s">
        <v>166</v>
      </c>
      <c r="B27" s="4">
        <v>-0.6</v>
      </c>
      <c r="C27" s="4"/>
      <c r="D27" s="4">
        <v>-61.6</v>
      </c>
      <c r="E27" s="4">
        <v>-183</v>
      </c>
    </row>
    <row r="28" spans="1:5" ht="60">
      <c r="A28" s="2" t="s">
        <v>167</v>
      </c>
      <c r="B28" s="4">
        <v>0</v>
      </c>
      <c r="C28" s="4"/>
      <c r="D28" s="4">
        <v>-12.6</v>
      </c>
      <c r="E28" s="4">
        <v>-24</v>
      </c>
    </row>
    <row r="29" spans="1:5">
      <c r="A29" s="2" t="s">
        <v>168</v>
      </c>
      <c r="B29" s="4">
        <v>5</v>
      </c>
      <c r="C29" s="4"/>
      <c r="D29" s="4">
        <v>15.1</v>
      </c>
      <c r="E29" s="4">
        <v>3.1</v>
      </c>
    </row>
    <row r="30" spans="1:5" ht="30">
      <c r="A30" s="2" t="s">
        <v>169</v>
      </c>
      <c r="B30" s="4">
        <v>-376.5</v>
      </c>
      <c r="C30" s="4"/>
      <c r="D30" s="4">
        <v>-118.4</v>
      </c>
      <c r="E30" s="4">
        <v>-180.2</v>
      </c>
    </row>
    <row r="31" spans="1:5">
      <c r="A31" s="2" t="s">
        <v>170</v>
      </c>
      <c r="B31" s="4">
        <v>-51</v>
      </c>
      <c r="C31" s="4"/>
      <c r="D31" s="4">
        <v>-24.4</v>
      </c>
      <c r="E31" s="4">
        <v>-13.9</v>
      </c>
    </row>
    <row r="32" spans="1:5">
      <c r="A32" s="2" t="s">
        <v>171</v>
      </c>
      <c r="B32" s="8">
        <v>1295.4000000000001</v>
      </c>
      <c r="C32" s="4"/>
      <c r="D32" s="8">
        <v>1298.0999999999999</v>
      </c>
      <c r="E32" s="8">
        <v>1296.7</v>
      </c>
    </row>
    <row r="33" spans="1:5">
      <c r="A33" s="2" t="s">
        <v>172</v>
      </c>
      <c r="B33" s="8">
        <v>-1347.3</v>
      </c>
      <c r="C33" s="4"/>
      <c r="D33" s="8">
        <v>-1464.4</v>
      </c>
      <c r="E33" s="8">
        <v>-1544.9</v>
      </c>
    </row>
    <row r="34" spans="1:5">
      <c r="A34" s="3" t="s">
        <v>173</v>
      </c>
      <c r="B34" s="4"/>
      <c r="C34" s="4"/>
      <c r="D34" s="4"/>
      <c r="E34" s="4"/>
    </row>
    <row r="35" spans="1:5">
      <c r="A35" s="2" t="s">
        <v>174</v>
      </c>
      <c r="B35" s="4">
        <v>350</v>
      </c>
      <c r="C35" s="4"/>
      <c r="D35" s="4">
        <v>500</v>
      </c>
      <c r="E35" s="4">
        <v>375</v>
      </c>
    </row>
    <row r="36" spans="1:5">
      <c r="A36" s="2" t="s">
        <v>175</v>
      </c>
      <c r="B36" s="4">
        <v>358.5</v>
      </c>
      <c r="C36" s="4"/>
      <c r="D36" s="4">
        <v>376.3</v>
      </c>
      <c r="E36" s="4">
        <v>246.7</v>
      </c>
    </row>
    <row r="37" spans="1:5">
      <c r="A37" s="3" t="s">
        <v>176</v>
      </c>
      <c r="B37" s="4"/>
      <c r="C37" s="4"/>
      <c r="D37" s="4"/>
      <c r="E37" s="4"/>
    </row>
    <row r="38" spans="1:5">
      <c r="A38" s="2" t="s">
        <v>174</v>
      </c>
      <c r="B38" s="4">
        <v>-367.7</v>
      </c>
      <c r="C38" s="4"/>
      <c r="D38" s="4">
        <v>-250.5</v>
      </c>
      <c r="E38" s="4">
        <v>-375</v>
      </c>
    </row>
    <row r="39" spans="1:5" ht="30">
      <c r="A39" s="2" t="s">
        <v>177</v>
      </c>
      <c r="B39" s="4">
        <v>-88.8</v>
      </c>
      <c r="C39" s="4"/>
      <c r="D39" s="4">
        <v>-132.1</v>
      </c>
      <c r="E39" s="4">
        <v>-0.9</v>
      </c>
    </row>
    <row r="40" spans="1:5" ht="30">
      <c r="A40" s="2" t="s">
        <v>178</v>
      </c>
      <c r="B40" s="4">
        <v>20.399999999999999</v>
      </c>
      <c r="C40" s="4"/>
      <c r="D40" s="4">
        <v>0</v>
      </c>
      <c r="E40" s="4">
        <v>-24.8</v>
      </c>
    </row>
    <row r="41" spans="1:5">
      <c r="A41" s="2" t="s">
        <v>179</v>
      </c>
      <c r="B41" s="4">
        <v>-265.5</v>
      </c>
      <c r="C41" s="4"/>
      <c r="D41" s="4">
        <v>-1.4</v>
      </c>
      <c r="E41" s="4">
        <v>-291.3</v>
      </c>
    </row>
    <row r="42" spans="1:5" ht="30">
      <c r="A42" s="2" t="s">
        <v>180</v>
      </c>
      <c r="B42" s="4">
        <v>-87.4</v>
      </c>
      <c r="C42" s="4"/>
      <c r="D42" s="4">
        <v>116.5</v>
      </c>
      <c r="E42" s="4">
        <v>146.5</v>
      </c>
    </row>
    <row r="43" spans="1:5" ht="30">
      <c r="A43" s="2" t="s">
        <v>181</v>
      </c>
      <c r="B43" s="4">
        <v>699</v>
      </c>
      <c r="C43" s="4"/>
      <c r="D43" s="4">
        <v>582.5</v>
      </c>
      <c r="E43" s="4">
        <v>436</v>
      </c>
    </row>
    <row r="44" spans="1:5">
      <c r="A44" s="2" t="s">
        <v>182</v>
      </c>
      <c r="B44" s="7">
        <v>611.6</v>
      </c>
      <c r="C44" s="4"/>
      <c r="D44" s="10">
        <v>699</v>
      </c>
      <c r="E44" s="7">
        <v>582.5</v>
      </c>
    </row>
    <row r="45" spans="1:5">
      <c r="A45" s="12"/>
      <c r="B45" s="12"/>
      <c r="C45" s="12"/>
      <c r="D45" s="12"/>
      <c r="E45" s="12"/>
    </row>
    <row r="46" spans="1:5" ht="30" customHeight="1">
      <c r="A46" s="2" t="s">
        <v>152</v>
      </c>
      <c r="B46" s="13" t="s">
        <v>183</v>
      </c>
      <c r="C46" s="13"/>
      <c r="D46" s="13"/>
      <c r="E46" s="13"/>
    </row>
  </sheetData>
  <mergeCells count="4">
    <mergeCell ref="B1:E1"/>
    <mergeCell ref="B2:C2"/>
    <mergeCell ref="A45:E45"/>
    <mergeCell ref="B46:E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6" t="s">
        <v>2000</v>
      </c>
      <c r="B1" s="6" t="s">
        <v>1</v>
      </c>
      <c r="C1" s="6"/>
      <c r="D1" s="6"/>
    </row>
    <row r="2" spans="1:4">
      <c r="A2" s="6"/>
      <c r="B2" s="1" t="s">
        <v>2</v>
      </c>
      <c r="C2" s="1" t="s">
        <v>24</v>
      </c>
      <c r="D2" s="1" t="s">
        <v>75</v>
      </c>
    </row>
    <row r="3" spans="1:4">
      <c r="A3" s="3" t="s">
        <v>821</v>
      </c>
      <c r="B3" s="4"/>
      <c r="C3" s="4"/>
      <c r="D3" s="4"/>
    </row>
    <row r="4" spans="1:4">
      <c r="A4" s="2" t="s">
        <v>837</v>
      </c>
      <c r="B4" s="283">
        <v>0.35</v>
      </c>
      <c r="C4" s="283">
        <v>0.35</v>
      </c>
      <c r="D4" s="283">
        <v>0.35</v>
      </c>
    </row>
    <row r="5" spans="1:4">
      <c r="A5" s="2" t="s">
        <v>839</v>
      </c>
      <c r="B5" s="283">
        <v>-0.27900000000000003</v>
      </c>
      <c r="C5" s="283">
        <v>-1.5489999999999999</v>
      </c>
      <c r="D5" s="283">
        <v>-1.101</v>
      </c>
    </row>
    <row r="6" spans="1:4" ht="60">
      <c r="A6" s="2" t="s">
        <v>843</v>
      </c>
      <c r="B6" s="283">
        <v>0</v>
      </c>
      <c r="C6" s="283">
        <v>0.52300000000000002</v>
      </c>
      <c r="D6" s="283">
        <v>0</v>
      </c>
    </row>
    <row r="7" spans="1:4" ht="30">
      <c r="A7" s="2" t="s">
        <v>844</v>
      </c>
      <c r="B7" s="283">
        <v>-8.9999999999999993E-3</v>
      </c>
      <c r="C7" s="283">
        <v>0.05</v>
      </c>
      <c r="D7" s="283">
        <v>0.32300000000000001</v>
      </c>
    </row>
    <row r="8" spans="1:4">
      <c r="A8" s="2" t="s">
        <v>845</v>
      </c>
      <c r="B8" s="283">
        <v>1.4999999999999999E-2</v>
      </c>
      <c r="C8" s="283">
        <v>1.9E-2</v>
      </c>
      <c r="D8" s="283">
        <v>1.4E-2</v>
      </c>
    </row>
    <row r="9" spans="1:4">
      <c r="A9" s="2" t="s">
        <v>846</v>
      </c>
      <c r="B9" s="283">
        <v>0.66300000000000003</v>
      </c>
      <c r="C9" s="283">
        <v>0</v>
      </c>
      <c r="D9" s="283">
        <v>0</v>
      </c>
    </row>
    <row r="10" spans="1:4">
      <c r="A10" s="2" t="s">
        <v>831</v>
      </c>
      <c r="B10" s="283">
        <v>-3.4000000000000002E-2</v>
      </c>
      <c r="C10" s="283">
        <v>3.9E-2</v>
      </c>
      <c r="D10" s="283">
        <v>-5.0000000000000001E-3</v>
      </c>
    </row>
    <row r="11" spans="1:4">
      <c r="A11" s="2" t="s">
        <v>847</v>
      </c>
      <c r="B11" s="283">
        <v>0.70599999999999996</v>
      </c>
      <c r="C11" s="283">
        <v>-0.56799999999999995</v>
      </c>
      <c r="D11" s="283">
        <v>-0.418999999999999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45">
      <c r="A1" s="1" t="s">
        <v>2001</v>
      </c>
      <c r="B1" s="6" t="s">
        <v>2</v>
      </c>
      <c r="C1" s="6" t="s">
        <v>24</v>
      </c>
      <c r="D1" s="6" t="s">
        <v>75</v>
      </c>
      <c r="E1" s="6" t="s">
        <v>1584</v>
      </c>
    </row>
    <row r="2" spans="1:5">
      <c r="A2" s="1" t="s">
        <v>23</v>
      </c>
      <c r="B2" s="6"/>
      <c r="C2" s="6"/>
      <c r="D2" s="6"/>
      <c r="E2" s="6"/>
    </row>
    <row r="3" spans="1:5">
      <c r="A3" s="3" t="s">
        <v>852</v>
      </c>
      <c r="B3" s="4"/>
      <c r="C3" s="4"/>
      <c r="D3" s="4"/>
      <c r="E3" s="4"/>
    </row>
    <row r="4" spans="1:5" ht="30">
      <c r="A4" s="2" t="s">
        <v>853</v>
      </c>
      <c r="B4" s="7">
        <v>1048.4000000000001</v>
      </c>
      <c r="C4" s="7">
        <v>1240.2</v>
      </c>
      <c r="D4" s="4"/>
      <c r="E4" s="4"/>
    </row>
    <row r="5" spans="1:5">
      <c r="A5" s="2" t="s">
        <v>854</v>
      </c>
      <c r="B5" s="4">
        <v>15.2</v>
      </c>
      <c r="C5" s="4">
        <v>20</v>
      </c>
      <c r="D5" s="4"/>
      <c r="E5" s="4"/>
    </row>
    <row r="6" spans="1:5">
      <c r="A6" s="2" t="s">
        <v>855</v>
      </c>
      <c r="B6" s="4">
        <v>47.2</v>
      </c>
      <c r="C6" s="4">
        <v>43.9</v>
      </c>
      <c r="D6" s="4"/>
      <c r="E6" s="4"/>
    </row>
    <row r="7" spans="1:5">
      <c r="A7" s="2" t="s">
        <v>856</v>
      </c>
      <c r="B7" s="4">
        <v>0</v>
      </c>
      <c r="C7" s="4">
        <v>13.4</v>
      </c>
      <c r="D7" s="4"/>
      <c r="E7" s="4"/>
    </row>
    <row r="8" spans="1:5">
      <c r="A8" s="2" t="s">
        <v>199</v>
      </c>
      <c r="B8" s="4">
        <v>59.7</v>
      </c>
      <c r="C8" s="4">
        <v>74.3</v>
      </c>
      <c r="D8" s="4"/>
      <c r="E8" s="4"/>
    </row>
    <row r="9" spans="1:5">
      <c r="A9" s="2" t="s">
        <v>857</v>
      </c>
      <c r="B9" s="4">
        <v>585.9</v>
      </c>
      <c r="C9" s="4">
        <v>723.8</v>
      </c>
      <c r="D9" s="4"/>
      <c r="E9" s="4"/>
    </row>
    <row r="10" spans="1:5">
      <c r="A10" s="2" t="s">
        <v>161</v>
      </c>
      <c r="B10" s="4">
        <v>67.3</v>
      </c>
      <c r="C10" s="4">
        <v>64.7</v>
      </c>
      <c r="D10" s="4"/>
      <c r="E10" s="4"/>
    </row>
    <row r="11" spans="1:5">
      <c r="A11" s="2" t="s">
        <v>858</v>
      </c>
      <c r="B11" s="8">
        <v>1823.7</v>
      </c>
      <c r="C11" s="8">
        <v>2180.3000000000002</v>
      </c>
      <c r="D11" s="4"/>
      <c r="E11" s="4"/>
    </row>
    <row r="12" spans="1:5">
      <c r="A12" s="3" t="s">
        <v>859</v>
      </c>
      <c r="B12" s="4"/>
      <c r="C12" s="4"/>
      <c r="D12" s="4"/>
      <c r="E12" s="4"/>
    </row>
    <row r="13" spans="1:5" ht="30">
      <c r="A13" s="2" t="s">
        <v>860</v>
      </c>
      <c r="B13" s="4">
        <v>-320.5</v>
      </c>
      <c r="C13" s="4">
        <v>-306.8</v>
      </c>
      <c r="D13" s="4"/>
      <c r="E13" s="4"/>
    </row>
    <row r="14" spans="1:5" ht="30">
      <c r="A14" s="2" t="s">
        <v>61</v>
      </c>
      <c r="B14" s="4">
        <v>-457.4</v>
      </c>
      <c r="C14" s="4">
        <v>-405.5</v>
      </c>
      <c r="D14" s="4"/>
      <c r="E14" s="4"/>
    </row>
    <row r="15" spans="1:5">
      <c r="A15" s="2" t="s">
        <v>863</v>
      </c>
      <c r="B15" s="4">
        <v>-777.9</v>
      </c>
      <c r="C15" s="4">
        <v>-712.3</v>
      </c>
      <c r="D15" s="4"/>
      <c r="E15" s="4"/>
    </row>
    <row r="16" spans="1:5" ht="30">
      <c r="A16" s="2" t="s">
        <v>866</v>
      </c>
      <c r="B16" s="8">
        <v>1045.8</v>
      </c>
      <c r="C16" s="9">
        <v>1468</v>
      </c>
      <c r="D16" s="4"/>
      <c r="E16" s="4"/>
    </row>
    <row r="17" spans="1:5">
      <c r="A17" s="2" t="s">
        <v>839</v>
      </c>
      <c r="B17" s="4">
        <v>-246</v>
      </c>
      <c r="C17" s="4">
        <v>-294.8</v>
      </c>
      <c r="D17" s="4">
        <v>-766.9</v>
      </c>
      <c r="E17" s="4">
        <v>-938.4</v>
      </c>
    </row>
    <row r="18" spans="1:5">
      <c r="A18" s="2" t="s">
        <v>869</v>
      </c>
      <c r="B18" s="4">
        <v>799.8</v>
      </c>
      <c r="C18" s="8">
        <v>1173.2</v>
      </c>
      <c r="D18" s="4"/>
      <c r="E18" s="4"/>
    </row>
    <row r="19" spans="1:5">
      <c r="A19" s="2" t="s">
        <v>870</v>
      </c>
      <c r="B19" s="4">
        <v>-41.1</v>
      </c>
      <c r="C19" s="4">
        <v>-26</v>
      </c>
      <c r="D19" s="4"/>
      <c r="E19" s="4"/>
    </row>
    <row r="20" spans="1:5">
      <c r="A20" s="2" t="s">
        <v>40</v>
      </c>
      <c r="B20" s="7">
        <v>758.7</v>
      </c>
      <c r="C20" s="7">
        <v>1147.2</v>
      </c>
      <c r="D20" s="4"/>
      <c r="E20"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02</v>
      </c>
      <c r="B1" s="6" t="s">
        <v>1</v>
      </c>
      <c r="C1" s="6"/>
      <c r="D1" s="6"/>
    </row>
    <row r="2" spans="1:4">
      <c r="A2" s="1" t="s">
        <v>23</v>
      </c>
      <c r="B2" s="1" t="s">
        <v>2</v>
      </c>
      <c r="C2" s="1" t="s">
        <v>24</v>
      </c>
      <c r="D2" s="1" t="s">
        <v>75</v>
      </c>
    </row>
    <row r="3" spans="1:4" ht="30">
      <c r="A3" s="3" t="s">
        <v>2003</v>
      </c>
      <c r="B3" s="4"/>
      <c r="C3" s="4"/>
      <c r="D3" s="4"/>
    </row>
    <row r="4" spans="1:4">
      <c r="A4" s="2" t="s">
        <v>2004</v>
      </c>
      <c r="B4" s="7">
        <v>294.8</v>
      </c>
      <c r="C4" s="7">
        <v>766.9</v>
      </c>
      <c r="D4" s="7">
        <v>938.4</v>
      </c>
    </row>
    <row r="5" spans="1:4" ht="30">
      <c r="A5" s="2" t="s">
        <v>1965</v>
      </c>
      <c r="B5" s="4">
        <v>-48.8</v>
      </c>
      <c r="C5" s="4">
        <v>-472.1</v>
      </c>
      <c r="D5" s="4">
        <v>-171.5</v>
      </c>
    </row>
    <row r="6" spans="1:4">
      <c r="A6" s="2" t="s">
        <v>2005</v>
      </c>
      <c r="B6" s="10">
        <v>246</v>
      </c>
      <c r="C6" s="7">
        <v>294.8</v>
      </c>
      <c r="D6" s="7">
        <v>766.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1" width="36.5703125" bestFit="1" customWidth="1"/>
    <col min="2" max="2" width="16.42578125" bestFit="1" customWidth="1"/>
  </cols>
  <sheetData>
    <row r="1" spans="1:2" ht="45">
      <c r="A1" s="1" t="s">
        <v>2006</v>
      </c>
      <c r="B1" s="1" t="s">
        <v>1</v>
      </c>
    </row>
    <row r="2" spans="1:2">
      <c r="A2" s="1" t="s">
        <v>23</v>
      </c>
      <c r="B2" s="1" t="s">
        <v>2</v>
      </c>
    </row>
    <row r="3" spans="1:2" ht="30">
      <c r="A3" s="3" t="s">
        <v>1963</v>
      </c>
      <c r="B3" s="4"/>
    </row>
    <row r="4" spans="1:2">
      <c r="A4" s="2" t="s">
        <v>2007</v>
      </c>
      <c r="B4" s="7">
        <v>3535.8</v>
      </c>
    </row>
    <row r="5" spans="1:2" ht="30">
      <c r="A5" s="2" t="s">
        <v>2008</v>
      </c>
      <c r="B5" s="4">
        <v>-540.29999999999995</v>
      </c>
    </row>
    <row r="6" spans="1:2" ht="30">
      <c r="A6" s="2" t="s">
        <v>2009</v>
      </c>
      <c r="B6" s="8">
        <v>2995.5</v>
      </c>
    </row>
    <row r="7" spans="1:2">
      <c r="A7" s="2" t="s">
        <v>1991</v>
      </c>
      <c r="B7" s="4"/>
    </row>
    <row r="8" spans="1:2" ht="30">
      <c r="A8" s="3" t="s">
        <v>1963</v>
      </c>
      <c r="B8" s="4"/>
    </row>
    <row r="9" spans="1:2">
      <c r="A9" s="2" t="s">
        <v>900</v>
      </c>
      <c r="B9" s="4">
        <v>854.7</v>
      </c>
    </row>
    <row r="10" spans="1:2" ht="30">
      <c r="A10" s="2" t="s">
        <v>2010</v>
      </c>
      <c r="B10" s="4">
        <v>-342.9</v>
      </c>
    </row>
    <row r="11" spans="1:2" ht="30">
      <c r="A11" s="2" t="s">
        <v>2011</v>
      </c>
      <c r="B11" s="4">
        <v>511.8</v>
      </c>
    </row>
    <row r="12" spans="1:2">
      <c r="A12" s="2" t="s">
        <v>1992</v>
      </c>
      <c r="B12" s="4"/>
    </row>
    <row r="13" spans="1:2" ht="30">
      <c r="A13" s="3" t="s">
        <v>1963</v>
      </c>
      <c r="B13" s="4"/>
    </row>
    <row r="14" spans="1:2">
      <c r="A14" s="2" t="s">
        <v>900</v>
      </c>
      <c r="B14" s="8">
        <v>2681.1</v>
      </c>
    </row>
    <row r="15" spans="1:2" ht="30">
      <c r="A15" s="2" t="s">
        <v>2010</v>
      </c>
      <c r="B15" s="4">
        <v>-197.4</v>
      </c>
    </row>
    <row r="16" spans="1:2" ht="30">
      <c r="A16" s="2" t="s">
        <v>2011</v>
      </c>
      <c r="B16" s="8">
        <v>2483.6999999999998</v>
      </c>
    </row>
    <row r="17" spans="1:2">
      <c r="A17" s="2" t="s">
        <v>2012</v>
      </c>
      <c r="B17" s="4"/>
    </row>
    <row r="18" spans="1:2" ht="30">
      <c r="A18" s="3" t="s">
        <v>1963</v>
      </c>
      <c r="B18" s="4"/>
    </row>
    <row r="19" spans="1:2">
      <c r="A19" s="2" t="s">
        <v>899</v>
      </c>
      <c r="B19" s="5">
        <v>44926</v>
      </c>
    </row>
    <row r="20" spans="1:2">
      <c r="A20" s="2" t="s">
        <v>2007</v>
      </c>
      <c r="B20" s="4">
        <v>112.1</v>
      </c>
    </row>
    <row r="21" spans="1:2">
      <c r="A21" s="2" t="s">
        <v>2013</v>
      </c>
      <c r="B21" s="4"/>
    </row>
    <row r="22" spans="1:2" ht="30">
      <c r="A22" s="3" t="s">
        <v>1963</v>
      </c>
      <c r="B22" s="4"/>
    </row>
    <row r="23" spans="1:2">
      <c r="A23" s="2" t="s">
        <v>900</v>
      </c>
      <c r="B23" s="4">
        <v>112.1</v>
      </c>
    </row>
    <row r="24" spans="1:2">
      <c r="A24" s="2" t="s">
        <v>2014</v>
      </c>
      <c r="B24" s="4"/>
    </row>
    <row r="25" spans="1:2" ht="30">
      <c r="A25" s="3" t="s">
        <v>1963</v>
      </c>
      <c r="B25" s="4"/>
    </row>
    <row r="26" spans="1:2">
      <c r="A26" s="2" t="s">
        <v>900</v>
      </c>
      <c r="B26" s="4">
        <v>0</v>
      </c>
    </row>
    <row r="27" spans="1:2">
      <c r="A27" s="2" t="s">
        <v>2015</v>
      </c>
      <c r="B27" s="4"/>
    </row>
    <row r="28" spans="1:2" ht="30">
      <c r="A28" s="3" t="s">
        <v>1963</v>
      </c>
      <c r="B28" s="4"/>
    </row>
    <row r="29" spans="1:2">
      <c r="A29" s="2" t="s">
        <v>899</v>
      </c>
      <c r="B29" s="5">
        <v>45291</v>
      </c>
    </row>
    <row r="30" spans="1:2">
      <c r="A30" s="2" t="s">
        <v>2007</v>
      </c>
      <c r="B30" s="8">
        <v>2725.6</v>
      </c>
    </row>
    <row r="31" spans="1:2">
      <c r="A31" s="2" t="s">
        <v>2016</v>
      </c>
      <c r="B31" s="4"/>
    </row>
    <row r="32" spans="1:2" ht="30">
      <c r="A32" s="3" t="s">
        <v>1963</v>
      </c>
      <c r="B32" s="4"/>
    </row>
    <row r="33" spans="1:2">
      <c r="A33" s="2" t="s">
        <v>900</v>
      </c>
      <c r="B33" s="4">
        <v>742.6</v>
      </c>
    </row>
    <row r="34" spans="1:2">
      <c r="A34" s="2" t="s">
        <v>2017</v>
      </c>
      <c r="B34" s="4"/>
    </row>
    <row r="35" spans="1:2" ht="30">
      <c r="A35" s="3" t="s">
        <v>1963</v>
      </c>
      <c r="B35" s="4"/>
    </row>
    <row r="36" spans="1:2">
      <c r="A36" s="2" t="s">
        <v>900</v>
      </c>
      <c r="B36" s="9">
        <v>1983</v>
      </c>
    </row>
    <row r="37" spans="1:2">
      <c r="A37" s="2" t="s">
        <v>2018</v>
      </c>
      <c r="B37" s="4"/>
    </row>
    <row r="38" spans="1:2" ht="30">
      <c r="A38" s="3" t="s">
        <v>1963</v>
      </c>
      <c r="B38" s="4"/>
    </row>
    <row r="39" spans="1:2">
      <c r="A39" s="2" t="s">
        <v>899</v>
      </c>
      <c r="B39" s="5">
        <v>46022</v>
      </c>
    </row>
    <row r="40" spans="1:2">
      <c r="A40" s="2" t="s">
        <v>2007</v>
      </c>
      <c r="B40" s="4">
        <v>91.5</v>
      </c>
    </row>
    <row r="41" spans="1:2">
      <c r="A41" s="2" t="s">
        <v>2019</v>
      </c>
      <c r="B41" s="4"/>
    </row>
    <row r="42" spans="1:2" ht="30">
      <c r="A42" s="3" t="s">
        <v>1963</v>
      </c>
      <c r="B42" s="4"/>
    </row>
    <row r="43" spans="1:2">
      <c r="A43" s="2" t="s">
        <v>900</v>
      </c>
      <c r="B43" s="4">
        <v>0</v>
      </c>
    </row>
    <row r="44" spans="1:2">
      <c r="A44" s="2" t="s">
        <v>2020</v>
      </c>
      <c r="B44" s="4"/>
    </row>
    <row r="45" spans="1:2" ht="30">
      <c r="A45" s="3" t="s">
        <v>1963</v>
      </c>
      <c r="B45" s="4"/>
    </row>
    <row r="46" spans="1:2">
      <c r="A46" s="2" t="s">
        <v>900</v>
      </c>
      <c r="B46" s="4">
        <v>91.5</v>
      </c>
    </row>
    <row r="47" spans="1:2">
      <c r="A47" s="2" t="s">
        <v>2021</v>
      </c>
      <c r="B47" s="4"/>
    </row>
    <row r="48" spans="1:2" ht="30">
      <c r="A48" s="3" t="s">
        <v>1963</v>
      </c>
      <c r="B48" s="4"/>
    </row>
    <row r="49" spans="1:2">
      <c r="A49" s="2" t="s">
        <v>899</v>
      </c>
      <c r="B49" s="5">
        <v>46387</v>
      </c>
    </row>
    <row r="50" spans="1:2">
      <c r="A50" s="2" t="s">
        <v>2007</v>
      </c>
      <c r="B50" s="4">
        <v>207.4</v>
      </c>
    </row>
    <row r="51" spans="1:2">
      <c r="A51" s="2" t="s">
        <v>2022</v>
      </c>
      <c r="B51" s="4"/>
    </row>
    <row r="52" spans="1:2" ht="30">
      <c r="A52" s="3" t="s">
        <v>1963</v>
      </c>
      <c r="B52" s="4"/>
    </row>
    <row r="53" spans="1:2">
      <c r="A53" s="2" t="s">
        <v>900</v>
      </c>
      <c r="B53" s="4">
        <v>0</v>
      </c>
    </row>
    <row r="54" spans="1:2">
      <c r="A54" s="2" t="s">
        <v>2023</v>
      </c>
      <c r="B54" s="4"/>
    </row>
    <row r="55" spans="1:2" ht="30">
      <c r="A55" s="3" t="s">
        <v>1963</v>
      </c>
      <c r="B55" s="4"/>
    </row>
    <row r="56" spans="1:2">
      <c r="A56" s="2" t="s">
        <v>900</v>
      </c>
      <c r="B56" s="4">
        <v>207.4</v>
      </c>
    </row>
    <row r="57" spans="1:2">
      <c r="A57" s="2" t="s">
        <v>2024</v>
      </c>
      <c r="B57" s="4"/>
    </row>
    <row r="58" spans="1:2" ht="30">
      <c r="A58" s="3" t="s">
        <v>1963</v>
      </c>
      <c r="B58" s="4"/>
    </row>
    <row r="59" spans="1:2">
      <c r="A59" s="2" t="s">
        <v>899</v>
      </c>
      <c r="B59" s="5">
        <v>46752</v>
      </c>
    </row>
    <row r="60" spans="1:2">
      <c r="A60" s="2" t="s">
        <v>2007</v>
      </c>
      <c r="B60" s="4">
        <v>4.9000000000000004</v>
      </c>
    </row>
    <row r="61" spans="1:2">
      <c r="A61" s="2" t="s">
        <v>2025</v>
      </c>
      <c r="B61" s="4"/>
    </row>
    <row r="62" spans="1:2" ht="30">
      <c r="A62" s="3" t="s">
        <v>1963</v>
      </c>
      <c r="B62" s="4"/>
    </row>
    <row r="63" spans="1:2">
      <c r="A63" s="2" t="s">
        <v>900</v>
      </c>
      <c r="B63" s="4">
        <v>0</v>
      </c>
    </row>
    <row r="64" spans="1:2">
      <c r="A64" s="2" t="s">
        <v>2026</v>
      </c>
      <c r="B64" s="4"/>
    </row>
    <row r="65" spans="1:2" ht="30">
      <c r="A65" s="3" t="s">
        <v>1963</v>
      </c>
      <c r="B65" s="4"/>
    </row>
    <row r="66" spans="1:2">
      <c r="A66" s="2" t="s">
        <v>900</v>
      </c>
      <c r="B66" s="4">
        <v>4.9000000000000004</v>
      </c>
    </row>
    <row r="67" spans="1:2">
      <c r="A67" s="2" t="s">
        <v>2027</v>
      </c>
      <c r="B67" s="4"/>
    </row>
    <row r="68" spans="1:2" ht="30">
      <c r="A68" s="3" t="s">
        <v>1963</v>
      </c>
      <c r="B68" s="4"/>
    </row>
    <row r="69" spans="1:2">
      <c r="A69" s="2" t="s">
        <v>899</v>
      </c>
      <c r="B69" s="5">
        <v>47118</v>
      </c>
    </row>
    <row r="70" spans="1:2">
      <c r="A70" s="2" t="s">
        <v>2007</v>
      </c>
      <c r="B70" s="4">
        <v>203.7</v>
      </c>
    </row>
    <row r="71" spans="1:2">
      <c r="A71" s="2" t="s">
        <v>2028</v>
      </c>
      <c r="B71" s="4"/>
    </row>
    <row r="72" spans="1:2" ht="30">
      <c r="A72" s="3" t="s">
        <v>1963</v>
      </c>
      <c r="B72" s="4"/>
    </row>
    <row r="73" spans="1:2">
      <c r="A73" s="2" t="s">
        <v>900</v>
      </c>
      <c r="B73" s="4">
        <v>0</v>
      </c>
    </row>
    <row r="74" spans="1:2">
      <c r="A74" s="2" t="s">
        <v>2029</v>
      </c>
      <c r="B74" s="4"/>
    </row>
    <row r="75" spans="1:2" ht="30">
      <c r="A75" s="3" t="s">
        <v>1963</v>
      </c>
      <c r="B75" s="4"/>
    </row>
    <row r="76" spans="1:2">
      <c r="A76" s="2" t="s">
        <v>900</v>
      </c>
      <c r="B76" s="4">
        <v>203.7</v>
      </c>
    </row>
    <row r="77" spans="1:2">
      <c r="A77" s="2" t="s">
        <v>2030</v>
      </c>
      <c r="B77" s="4"/>
    </row>
    <row r="78" spans="1:2" ht="30">
      <c r="A78" s="3" t="s">
        <v>1963</v>
      </c>
      <c r="B78" s="4"/>
    </row>
    <row r="79" spans="1:2">
      <c r="A79" s="2" t="s">
        <v>899</v>
      </c>
      <c r="B79" s="5">
        <v>47483</v>
      </c>
    </row>
    <row r="80" spans="1:2">
      <c r="A80" s="2" t="s">
        <v>2007</v>
      </c>
      <c r="B80" s="4">
        <v>146.6</v>
      </c>
    </row>
    <row r="81" spans="1:2">
      <c r="A81" s="2" t="s">
        <v>2031</v>
      </c>
      <c r="B81" s="4"/>
    </row>
    <row r="82" spans="1:2" ht="30">
      <c r="A82" s="3" t="s">
        <v>1963</v>
      </c>
      <c r="B82" s="4"/>
    </row>
    <row r="83" spans="1:2">
      <c r="A83" s="2" t="s">
        <v>900</v>
      </c>
      <c r="B83" s="4">
        <v>0</v>
      </c>
    </row>
    <row r="84" spans="1:2">
      <c r="A84" s="2" t="s">
        <v>2032</v>
      </c>
      <c r="B84" s="4"/>
    </row>
    <row r="85" spans="1:2" ht="30">
      <c r="A85" s="3" t="s">
        <v>1963</v>
      </c>
      <c r="B85" s="4"/>
    </row>
    <row r="86" spans="1:2">
      <c r="A86" s="2" t="s">
        <v>900</v>
      </c>
      <c r="B86" s="4">
        <v>146.6</v>
      </c>
    </row>
    <row r="87" spans="1:2">
      <c r="A87" s="2" t="s">
        <v>2033</v>
      </c>
      <c r="B87" s="4"/>
    </row>
    <row r="88" spans="1:2" ht="30">
      <c r="A88" s="3" t="s">
        <v>1963</v>
      </c>
      <c r="B88" s="4"/>
    </row>
    <row r="89" spans="1:2">
      <c r="A89" s="2" t="s">
        <v>899</v>
      </c>
      <c r="B89" s="5">
        <v>48579</v>
      </c>
    </row>
    <row r="90" spans="1:2">
      <c r="A90" s="2" t="s">
        <v>2007</v>
      </c>
      <c r="B90" s="4">
        <v>44</v>
      </c>
    </row>
    <row r="91" spans="1:2">
      <c r="A91" s="2" t="s">
        <v>2034</v>
      </c>
      <c r="B91" s="4"/>
    </row>
    <row r="92" spans="1:2" ht="30">
      <c r="A92" s="3" t="s">
        <v>1963</v>
      </c>
      <c r="B92" s="4"/>
    </row>
    <row r="93" spans="1:2">
      <c r="A93" s="2" t="s">
        <v>900</v>
      </c>
      <c r="B93" s="4">
        <v>0</v>
      </c>
    </row>
    <row r="94" spans="1:2">
      <c r="A94" s="2" t="s">
        <v>2035</v>
      </c>
      <c r="B94" s="4"/>
    </row>
    <row r="95" spans="1:2" ht="30">
      <c r="A95" s="3" t="s">
        <v>1963</v>
      </c>
      <c r="B95" s="4"/>
    </row>
    <row r="96" spans="1:2">
      <c r="A96" s="2" t="s">
        <v>900</v>
      </c>
      <c r="B96" s="10">
        <v>4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036</v>
      </c>
      <c r="B1" s="6" t="s">
        <v>1</v>
      </c>
      <c r="C1" s="6"/>
    </row>
    <row r="2" spans="1:3">
      <c r="A2" s="1" t="s">
        <v>23</v>
      </c>
      <c r="B2" s="1" t="s">
        <v>2</v>
      </c>
      <c r="C2" s="1" t="s">
        <v>24</v>
      </c>
    </row>
    <row r="3" spans="1:3" ht="60">
      <c r="A3" s="3" t="s">
        <v>2037</v>
      </c>
      <c r="B3" s="4"/>
      <c r="C3" s="4"/>
    </row>
    <row r="4" spans="1:3">
      <c r="A4" s="2" t="s">
        <v>914</v>
      </c>
      <c r="B4" s="7">
        <v>226.7</v>
      </c>
      <c r="C4" s="7">
        <v>310.5</v>
      </c>
    </row>
    <row r="5" spans="1:3" ht="30">
      <c r="A5" s="2" t="s">
        <v>915</v>
      </c>
      <c r="B5" s="4">
        <v>10.9</v>
      </c>
      <c r="C5" s="4">
        <v>35.6</v>
      </c>
    </row>
    <row r="6" spans="1:3" ht="30">
      <c r="A6" s="2" t="s">
        <v>916</v>
      </c>
      <c r="B6" s="4">
        <v>0</v>
      </c>
      <c r="C6" s="4">
        <v>-27</v>
      </c>
    </row>
    <row r="7" spans="1:3" ht="30">
      <c r="A7" s="2" t="s">
        <v>918</v>
      </c>
      <c r="B7" s="4">
        <v>0</v>
      </c>
      <c r="C7" s="4">
        <v>47.6</v>
      </c>
    </row>
    <row r="8" spans="1:3" ht="45">
      <c r="A8" s="2" t="s">
        <v>919</v>
      </c>
      <c r="B8" s="4">
        <v>-8.9</v>
      </c>
      <c r="C8" s="4">
        <v>-140</v>
      </c>
    </row>
    <row r="9" spans="1:3">
      <c r="A9" s="2" t="s">
        <v>922</v>
      </c>
      <c r="B9" s="7">
        <v>228.7</v>
      </c>
      <c r="C9" s="7">
        <v>226.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60">
      <c r="A1" s="1" t="s">
        <v>2038</v>
      </c>
      <c r="B1" s="1" t="s">
        <v>2</v>
      </c>
      <c r="C1" s="1" t="s">
        <v>24</v>
      </c>
      <c r="D1" s="1" t="s">
        <v>2039</v>
      </c>
    </row>
    <row r="2" spans="1:4">
      <c r="A2" s="3" t="s">
        <v>2040</v>
      </c>
      <c r="B2" s="4"/>
      <c r="C2" s="4"/>
      <c r="D2" s="4"/>
    </row>
    <row r="3" spans="1:4" ht="30">
      <c r="A3" s="2" t="s">
        <v>54</v>
      </c>
      <c r="B3" s="10">
        <v>794400000</v>
      </c>
      <c r="C3" s="10">
        <v>856400000</v>
      </c>
      <c r="D3" s="4"/>
    </row>
    <row r="4" spans="1:4" ht="30">
      <c r="A4" s="2" t="s">
        <v>2041</v>
      </c>
      <c r="B4" s="4"/>
      <c r="C4" s="4"/>
      <c r="D4" s="4"/>
    </row>
    <row r="5" spans="1:4">
      <c r="A5" s="3" t="s">
        <v>2040</v>
      </c>
      <c r="B5" s="4"/>
      <c r="C5" s="4"/>
      <c r="D5" s="4"/>
    </row>
    <row r="6" spans="1:4" ht="30">
      <c r="A6" s="2" t="s">
        <v>54</v>
      </c>
      <c r="B6" s="9">
        <v>522100000</v>
      </c>
      <c r="C6" s="9">
        <v>581500000</v>
      </c>
      <c r="D6" s="4"/>
    </row>
    <row r="7" spans="1:4" ht="30">
      <c r="A7" s="2" t="s">
        <v>932</v>
      </c>
      <c r="B7" s="9">
        <v>-2700000</v>
      </c>
      <c r="C7" s="9">
        <v>-3600000</v>
      </c>
      <c r="D7" s="4"/>
    </row>
    <row r="8" spans="1:4">
      <c r="A8" s="2" t="s">
        <v>2042</v>
      </c>
      <c r="B8" s="4"/>
      <c r="C8" s="4"/>
      <c r="D8" s="4"/>
    </row>
    <row r="9" spans="1:4">
      <c r="A9" s="3" t="s">
        <v>2040</v>
      </c>
      <c r="B9" s="4"/>
      <c r="C9" s="4"/>
      <c r="D9" s="4"/>
    </row>
    <row r="10" spans="1:4" ht="30">
      <c r="A10" s="2" t="s">
        <v>54</v>
      </c>
      <c r="B10" s="4">
        <v>0</v>
      </c>
      <c r="C10" s="9">
        <v>3500000</v>
      </c>
      <c r="D10" s="4"/>
    </row>
    <row r="11" spans="1:4" ht="30">
      <c r="A11" s="2" t="s">
        <v>2043</v>
      </c>
      <c r="B11" s="4"/>
      <c r="C11" s="4"/>
      <c r="D11" s="4"/>
    </row>
    <row r="12" spans="1:4">
      <c r="A12" s="3" t="s">
        <v>2040</v>
      </c>
      <c r="B12" s="4"/>
      <c r="C12" s="4"/>
      <c r="D12" s="4"/>
    </row>
    <row r="13" spans="1:4" ht="30">
      <c r="A13" s="2" t="s">
        <v>54</v>
      </c>
      <c r="B13" s="10">
        <v>275000000</v>
      </c>
      <c r="C13" s="10">
        <v>275000000</v>
      </c>
      <c r="D13" s="10">
        <v>2750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2044</v>
      </c>
      <c r="B1" s="1" t="s">
        <v>1568</v>
      </c>
      <c r="C1" s="6" t="s">
        <v>1</v>
      </c>
      <c r="D1" s="6"/>
      <c r="E1" s="6"/>
      <c r="F1" s="1" t="s">
        <v>1567</v>
      </c>
    </row>
    <row r="2" spans="1:6">
      <c r="A2" s="1" t="s">
        <v>23</v>
      </c>
      <c r="B2" s="1" t="s">
        <v>2045</v>
      </c>
      <c r="C2" s="1" t="s">
        <v>2</v>
      </c>
      <c r="D2" s="1" t="s">
        <v>24</v>
      </c>
      <c r="E2" s="1" t="s">
        <v>75</v>
      </c>
      <c r="F2" s="1" t="s">
        <v>2045</v>
      </c>
    </row>
    <row r="3" spans="1:6">
      <c r="A3" s="3" t="s">
        <v>2040</v>
      </c>
      <c r="B3" s="4"/>
      <c r="C3" s="4"/>
      <c r="D3" s="4"/>
      <c r="E3" s="4"/>
      <c r="F3" s="4"/>
    </row>
    <row r="4" spans="1:6">
      <c r="A4" s="2" t="s">
        <v>164</v>
      </c>
      <c r="B4" s="7">
        <v>944.5</v>
      </c>
      <c r="C4" s="10">
        <v>0</v>
      </c>
      <c r="D4" s="10">
        <v>0</v>
      </c>
      <c r="E4" s="7">
        <v>944.5</v>
      </c>
      <c r="F4" s="4"/>
    </row>
    <row r="5" spans="1:6">
      <c r="A5" s="2" t="s">
        <v>2046</v>
      </c>
      <c r="B5" s="4"/>
      <c r="C5" s="4">
        <v>62.9</v>
      </c>
      <c r="D5" s="4">
        <v>126.9</v>
      </c>
      <c r="E5" s="4">
        <v>810.6</v>
      </c>
      <c r="F5" s="4"/>
    </row>
    <row r="6" spans="1:6">
      <c r="A6" s="2" t="s">
        <v>945</v>
      </c>
      <c r="B6" s="4"/>
      <c r="C6" s="4">
        <v>81.7</v>
      </c>
      <c r="D6" s="4">
        <v>95.9</v>
      </c>
      <c r="E6" s="4">
        <v>109</v>
      </c>
      <c r="F6" s="4"/>
    </row>
    <row r="7" spans="1:6">
      <c r="A7" s="2" t="s">
        <v>2047</v>
      </c>
      <c r="B7" s="4">
        <v>944.5</v>
      </c>
      <c r="C7" s="4"/>
      <c r="D7" s="4"/>
      <c r="E7" s="4"/>
      <c r="F7" s="4"/>
    </row>
    <row r="8" spans="1:6" ht="30">
      <c r="A8" s="2" t="s">
        <v>2041</v>
      </c>
      <c r="B8" s="4"/>
      <c r="C8" s="4"/>
      <c r="D8" s="4"/>
      <c r="E8" s="4"/>
      <c r="F8" s="4"/>
    </row>
    <row r="9" spans="1:6">
      <c r="A9" s="3" t="s">
        <v>2040</v>
      </c>
      <c r="B9" s="4"/>
      <c r="C9" s="4"/>
      <c r="D9" s="4"/>
      <c r="E9" s="4"/>
      <c r="F9" s="4"/>
    </row>
    <row r="10" spans="1:6">
      <c r="A10" s="2" t="s">
        <v>164</v>
      </c>
      <c r="B10" s="4">
        <v>669.5</v>
      </c>
      <c r="C10" s="4"/>
      <c r="D10" s="4"/>
      <c r="E10" s="4"/>
      <c r="F10" s="4"/>
    </row>
    <row r="11" spans="1:6" ht="45">
      <c r="A11" s="2" t="s">
        <v>2048</v>
      </c>
      <c r="B11" s="4"/>
      <c r="C11" s="4"/>
      <c r="D11" s="4"/>
      <c r="E11" s="4"/>
      <c r="F11" s="4"/>
    </row>
    <row r="12" spans="1:6">
      <c r="A12" s="3" t="s">
        <v>2040</v>
      </c>
      <c r="B12" s="4"/>
      <c r="C12" s="4"/>
      <c r="D12" s="4"/>
      <c r="E12" s="4"/>
      <c r="F12" s="4"/>
    </row>
    <row r="13" spans="1:6" ht="30">
      <c r="A13" s="2" t="s">
        <v>940</v>
      </c>
      <c r="B13" s="4">
        <v>13.7</v>
      </c>
      <c r="C13" s="4"/>
      <c r="D13" s="4"/>
      <c r="E13" s="4"/>
      <c r="F13" s="4"/>
    </row>
    <row r="14" spans="1:6" ht="30">
      <c r="A14" s="2" t="s">
        <v>2049</v>
      </c>
      <c r="B14" s="4"/>
      <c r="C14" s="4"/>
      <c r="D14" s="4"/>
      <c r="E14" s="4"/>
      <c r="F14" s="4"/>
    </row>
    <row r="15" spans="1:6">
      <c r="A15" s="3" t="s">
        <v>2040</v>
      </c>
      <c r="B15" s="4"/>
      <c r="C15" s="4"/>
      <c r="D15" s="4"/>
      <c r="E15" s="4"/>
      <c r="F15" s="4"/>
    </row>
    <row r="16" spans="1:6">
      <c r="A16" s="2" t="s">
        <v>2046</v>
      </c>
      <c r="B16" s="4">
        <v>355.1</v>
      </c>
      <c r="C16" s="4"/>
      <c r="D16" s="4"/>
      <c r="E16" s="4"/>
      <c r="F16" s="4"/>
    </row>
    <row r="17" spans="1:6">
      <c r="A17" s="2" t="s">
        <v>2050</v>
      </c>
      <c r="B17" s="4"/>
      <c r="C17" s="4"/>
      <c r="D17" s="4"/>
      <c r="E17" s="4"/>
      <c r="F17" s="4"/>
    </row>
    <row r="18" spans="1:6">
      <c r="A18" s="3" t="s">
        <v>2040</v>
      </c>
      <c r="B18" s="4"/>
      <c r="C18" s="4"/>
      <c r="D18" s="4"/>
      <c r="E18" s="4"/>
      <c r="F18" s="4"/>
    </row>
    <row r="19" spans="1:6">
      <c r="A19" s="2" t="s">
        <v>2046</v>
      </c>
      <c r="B19" s="4">
        <v>223.8</v>
      </c>
      <c r="C19" s="4"/>
      <c r="D19" s="4"/>
      <c r="E19" s="4"/>
      <c r="F19" s="4">
        <v>223.8</v>
      </c>
    </row>
    <row r="20" spans="1:6" ht="30">
      <c r="A20" s="2" t="s">
        <v>2051</v>
      </c>
      <c r="B20" s="4"/>
      <c r="C20" s="4"/>
      <c r="D20" s="4"/>
      <c r="E20" s="4"/>
      <c r="F20" s="4"/>
    </row>
    <row r="21" spans="1:6">
      <c r="A21" s="3" t="s">
        <v>2040</v>
      </c>
      <c r="B21" s="4"/>
      <c r="C21" s="4"/>
      <c r="D21" s="4"/>
      <c r="E21" s="4"/>
      <c r="F21" s="4"/>
    </row>
    <row r="22" spans="1:6">
      <c r="A22" s="2" t="s">
        <v>2046</v>
      </c>
      <c r="B22" s="4">
        <v>322.7</v>
      </c>
      <c r="C22" s="4"/>
      <c r="D22" s="4"/>
      <c r="E22" s="4"/>
      <c r="F22" s="4"/>
    </row>
    <row r="23" spans="1:6" ht="45">
      <c r="A23" s="2" t="s">
        <v>2052</v>
      </c>
      <c r="B23" s="4"/>
      <c r="C23" s="4"/>
      <c r="D23" s="4"/>
      <c r="E23" s="4"/>
      <c r="F23" s="4"/>
    </row>
    <row r="24" spans="1:6">
      <c r="A24" s="3" t="s">
        <v>2040</v>
      </c>
      <c r="B24" s="4"/>
      <c r="C24" s="4"/>
      <c r="D24" s="4"/>
      <c r="E24" s="4"/>
      <c r="F24" s="4"/>
    </row>
    <row r="25" spans="1:6">
      <c r="A25" s="2" t="s">
        <v>944</v>
      </c>
      <c r="B25" s="4">
        <v>23.1</v>
      </c>
      <c r="C25" s="4"/>
      <c r="D25" s="4"/>
      <c r="E25" s="4"/>
      <c r="F25" s="4"/>
    </row>
    <row r="26" spans="1:6">
      <c r="A26" s="2" t="s">
        <v>945</v>
      </c>
      <c r="B26" s="4">
        <v>6.1</v>
      </c>
      <c r="C26" s="4"/>
      <c r="D26" s="4"/>
      <c r="E26" s="4"/>
      <c r="F26" s="4"/>
    </row>
    <row r="27" spans="1:6" ht="30">
      <c r="A27" s="2" t="s">
        <v>2043</v>
      </c>
      <c r="B27" s="4"/>
      <c r="C27" s="4"/>
      <c r="D27" s="4"/>
      <c r="E27" s="4"/>
      <c r="F27" s="4"/>
    </row>
    <row r="28" spans="1:6">
      <c r="A28" s="3" t="s">
        <v>2040</v>
      </c>
      <c r="B28" s="4"/>
      <c r="C28" s="4"/>
      <c r="D28" s="4"/>
      <c r="E28" s="4"/>
      <c r="F28" s="4"/>
    </row>
    <row r="29" spans="1:6">
      <c r="A29" s="2" t="s">
        <v>164</v>
      </c>
      <c r="B29" s="10">
        <v>275</v>
      </c>
      <c r="C29" s="4"/>
      <c r="D29" s="4"/>
      <c r="E29" s="4"/>
      <c r="F29" s="4"/>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15.42578125" bestFit="1" customWidth="1"/>
    <col min="7" max="7" width="16.42578125" bestFit="1" customWidth="1"/>
    <col min="8" max="8" width="12.28515625" bestFit="1" customWidth="1"/>
    <col min="9" max="9" width="11.140625" bestFit="1" customWidth="1"/>
    <col min="10" max="10" width="11.5703125" bestFit="1" customWidth="1"/>
    <col min="11" max="11" width="12.28515625" bestFit="1" customWidth="1"/>
  </cols>
  <sheetData>
    <row r="1" spans="1:11" ht="45" customHeight="1">
      <c r="A1" s="6" t="s">
        <v>2053</v>
      </c>
      <c r="B1" s="1" t="s">
        <v>1960</v>
      </c>
      <c r="C1" s="6" t="s">
        <v>1</v>
      </c>
      <c r="D1" s="6"/>
      <c r="E1" s="1" t="s">
        <v>1556</v>
      </c>
      <c r="F1" s="1" t="s">
        <v>1567</v>
      </c>
      <c r="G1" s="1" t="s">
        <v>1</v>
      </c>
      <c r="H1" s="6" t="s">
        <v>1556</v>
      </c>
      <c r="I1" s="6"/>
      <c r="J1" s="6"/>
      <c r="K1" s="1"/>
    </row>
    <row r="2" spans="1:11">
      <c r="A2" s="6"/>
      <c r="B2" s="1" t="s">
        <v>1998</v>
      </c>
      <c r="C2" s="1" t="s">
        <v>24</v>
      </c>
      <c r="D2" s="1" t="s">
        <v>75</v>
      </c>
      <c r="E2" s="1" t="s">
        <v>2039</v>
      </c>
      <c r="F2" s="284">
        <v>41425</v>
      </c>
      <c r="G2" s="1" t="s">
        <v>2</v>
      </c>
      <c r="H2" s="1" t="s">
        <v>2054</v>
      </c>
      <c r="I2" s="284">
        <v>41789</v>
      </c>
      <c r="J2" s="1" t="s">
        <v>1557</v>
      </c>
      <c r="K2" s="1" t="s">
        <v>2045</v>
      </c>
    </row>
    <row r="3" spans="1:11">
      <c r="A3" s="3" t="s">
        <v>2040</v>
      </c>
      <c r="B3" s="4"/>
      <c r="C3" s="4"/>
      <c r="D3" s="4"/>
      <c r="E3" s="4"/>
      <c r="F3" s="4"/>
      <c r="G3" s="4"/>
      <c r="H3" s="4"/>
      <c r="I3" s="4"/>
      <c r="J3" s="4"/>
      <c r="K3" s="4"/>
    </row>
    <row r="4" spans="1:11" ht="30">
      <c r="A4" s="2" t="s">
        <v>54</v>
      </c>
      <c r="B4" s="4"/>
      <c r="C4" s="10">
        <v>856400000</v>
      </c>
      <c r="D4" s="4"/>
      <c r="E4" s="4"/>
      <c r="F4" s="4"/>
      <c r="G4" s="10">
        <v>794400000</v>
      </c>
      <c r="H4" s="4"/>
      <c r="I4" s="4"/>
      <c r="J4" s="4"/>
      <c r="K4" s="4"/>
    </row>
    <row r="5" spans="1:11">
      <c r="A5" s="2" t="s">
        <v>2055</v>
      </c>
      <c r="B5" s="4"/>
      <c r="C5" s="4"/>
      <c r="D5" s="4"/>
      <c r="E5" s="4"/>
      <c r="F5" s="4"/>
      <c r="G5" s="9">
        <v>797100000</v>
      </c>
      <c r="H5" s="4"/>
      <c r="I5" s="4"/>
      <c r="J5" s="4"/>
      <c r="K5" s="4"/>
    </row>
    <row r="6" spans="1:11" ht="30">
      <c r="A6" s="2" t="s">
        <v>2041</v>
      </c>
      <c r="B6" s="4"/>
      <c r="C6" s="4"/>
      <c r="D6" s="4"/>
      <c r="E6" s="4"/>
      <c r="F6" s="4"/>
      <c r="G6" s="4"/>
      <c r="H6" s="4"/>
      <c r="I6" s="4"/>
      <c r="J6" s="4"/>
      <c r="K6" s="4"/>
    </row>
    <row r="7" spans="1:11">
      <c r="A7" s="3" t="s">
        <v>2040</v>
      </c>
      <c r="B7" s="4"/>
      <c r="C7" s="4"/>
      <c r="D7" s="4"/>
      <c r="E7" s="4"/>
      <c r="F7" s="4"/>
      <c r="G7" s="4"/>
      <c r="H7" s="4"/>
      <c r="I7" s="4"/>
      <c r="J7" s="4"/>
      <c r="K7" s="4"/>
    </row>
    <row r="8" spans="1:11" ht="30">
      <c r="A8" s="2" t="s">
        <v>54</v>
      </c>
      <c r="B8" s="4"/>
      <c r="C8" s="9">
        <v>581500000</v>
      </c>
      <c r="D8" s="4"/>
      <c r="E8" s="4"/>
      <c r="F8" s="4"/>
      <c r="G8" s="9">
        <v>522100000</v>
      </c>
      <c r="H8" s="4"/>
      <c r="I8" s="4"/>
      <c r="J8" s="4"/>
      <c r="K8" s="4"/>
    </row>
    <row r="9" spans="1:11" ht="30">
      <c r="A9" s="2" t="s">
        <v>2056</v>
      </c>
      <c r="B9" s="4"/>
      <c r="C9" s="4"/>
      <c r="D9" s="4"/>
      <c r="E9" s="4"/>
      <c r="F9" s="4"/>
      <c r="G9" s="4"/>
      <c r="H9" s="4"/>
      <c r="I9" s="4"/>
      <c r="J9" s="4"/>
      <c r="K9" s="4"/>
    </row>
    <row r="10" spans="1:11">
      <c r="A10" s="3" t="s">
        <v>2040</v>
      </c>
      <c r="B10" s="4"/>
      <c r="C10" s="4"/>
      <c r="D10" s="4"/>
      <c r="E10" s="4"/>
      <c r="F10" s="4"/>
      <c r="G10" s="4"/>
      <c r="H10" s="4"/>
      <c r="I10" s="4"/>
      <c r="J10" s="4"/>
      <c r="K10" s="4"/>
    </row>
    <row r="11" spans="1:11">
      <c r="A11" s="2" t="s">
        <v>1595</v>
      </c>
      <c r="B11" s="4"/>
      <c r="C11" s="4"/>
      <c r="D11" s="4"/>
      <c r="E11" s="4"/>
      <c r="F11" s="4"/>
      <c r="G11" s="283">
        <v>6.3799999999999996E-2</v>
      </c>
      <c r="H11" s="4"/>
      <c r="I11" s="4"/>
      <c r="J11" s="4"/>
      <c r="K11" s="4"/>
    </row>
    <row r="12" spans="1:11" ht="45">
      <c r="A12" s="2" t="s">
        <v>2057</v>
      </c>
      <c r="B12" s="4"/>
      <c r="C12" s="4"/>
      <c r="D12" s="4"/>
      <c r="E12" s="4"/>
      <c r="F12" s="4"/>
      <c r="G12" s="4"/>
      <c r="H12" s="4"/>
      <c r="I12" s="4"/>
      <c r="J12" s="4"/>
      <c r="K12" s="4"/>
    </row>
    <row r="13" spans="1:11">
      <c r="A13" s="3" t="s">
        <v>2040</v>
      </c>
      <c r="B13" s="4"/>
      <c r="C13" s="4"/>
      <c r="D13" s="4"/>
      <c r="E13" s="4"/>
      <c r="F13" s="4"/>
      <c r="G13" s="4"/>
      <c r="H13" s="4"/>
      <c r="I13" s="4"/>
      <c r="J13" s="4"/>
      <c r="K13" s="4"/>
    </row>
    <row r="14" spans="1:11" ht="45">
      <c r="A14" s="2" t="s">
        <v>2058</v>
      </c>
      <c r="B14" s="4"/>
      <c r="C14" s="4"/>
      <c r="D14" s="4"/>
      <c r="E14" s="4"/>
      <c r="F14" s="283">
        <v>1</v>
      </c>
      <c r="G14" s="4"/>
      <c r="H14" s="4"/>
      <c r="I14" s="4"/>
      <c r="J14" s="4"/>
      <c r="K14" s="4"/>
    </row>
    <row r="15" spans="1:11">
      <c r="A15" s="2" t="s">
        <v>2059</v>
      </c>
      <c r="B15" s="4"/>
      <c r="C15" s="9">
        <v>42700000</v>
      </c>
      <c r="D15" s="9">
        <v>2000000</v>
      </c>
      <c r="E15" s="4"/>
      <c r="F15" s="4"/>
      <c r="G15" s="4"/>
      <c r="H15" s="4"/>
      <c r="I15" s="4"/>
      <c r="J15" s="4"/>
      <c r="K15" s="4"/>
    </row>
    <row r="16" spans="1:11">
      <c r="A16" s="2" t="s">
        <v>2060</v>
      </c>
      <c r="B16" s="9">
        <v>20400000</v>
      </c>
      <c r="C16" s="4"/>
      <c r="D16" s="9">
        <v>28400000</v>
      </c>
      <c r="E16" s="4"/>
      <c r="F16" s="4"/>
      <c r="G16" s="4"/>
      <c r="H16" s="4"/>
      <c r="I16" s="4"/>
      <c r="J16" s="4"/>
      <c r="K16" s="4"/>
    </row>
    <row r="17" spans="1:11" ht="60">
      <c r="A17" s="2" t="s">
        <v>2061</v>
      </c>
      <c r="B17" s="283">
        <v>0.33329999999999999</v>
      </c>
      <c r="C17" s="4"/>
      <c r="D17" s="4"/>
      <c r="E17" s="4"/>
      <c r="F17" s="4"/>
      <c r="G17" s="4"/>
      <c r="H17" s="4"/>
      <c r="I17" s="4"/>
      <c r="J17" s="4"/>
      <c r="K17" s="4"/>
    </row>
    <row r="18" spans="1:11" ht="30">
      <c r="A18" s="2" t="s">
        <v>2043</v>
      </c>
      <c r="B18" s="4"/>
      <c r="C18" s="4"/>
      <c r="D18" s="4"/>
      <c r="E18" s="4"/>
      <c r="F18" s="4"/>
      <c r="G18" s="4"/>
      <c r="H18" s="4"/>
      <c r="I18" s="4"/>
      <c r="J18" s="4"/>
      <c r="K18" s="4"/>
    </row>
    <row r="19" spans="1:11">
      <c r="A19" s="3" t="s">
        <v>2040</v>
      </c>
      <c r="B19" s="4"/>
      <c r="C19" s="4"/>
      <c r="D19" s="4"/>
      <c r="E19" s="4"/>
      <c r="F19" s="4"/>
      <c r="G19" s="4"/>
      <c r="H19" s="4"/>
      <c r="I19" s="4"/>
      <c r="J19" s="4"/>
      <c r="K19" s="4"/>
    </row>
    <row r="20" spans="1:11" ht="30">
      <c r="A20" s="2" t="s">
        <v>54</v>
      </c>
      <c r="B20" s="4"/>
      <c r="C20" s="9">
        <v>275000000</v>
      </c>
      <c r="D20" s="4"/>
      <c r="E20" s="9">
        <v>275000000</v>
      </c>
      <c r="F20" s="4"/>
      <c r="G20" s="9">
        <v>275000000</v>
      </c>
      <c r="H20" s="4"/>
      <c r="I20" s="4"/>
      <c r="J20" s="4"/>
      <c r="K20" s="4"/>
    </row>
    <row r="21" spans="1:11">
      <c r="A21" s="2" t="s">
        <v>1595</v>
      </c>
      <c r="B21" s="4"/>
      <c r="C21" s="4"/>
      <c r="D21" s="4"/>
      <c r="E21" s="283">
        <v>6.3799999999999996E-2</v>
      </c>
      <c r="F21" s="4"/>
      <c r="G21" s="4"/>
      <c r="H21" s="4"/>
      <c r="I21" s="4"/>
      <c r="J21" s="4"/>
      <c r="K21" s="283">
        <v>6.3799999999999996E-2</v>
      </c>
    </row>
    <row r="22" spans="1:11" ht="45">
      <c r="A22" s="2" t="s">
        <v>2062</v>
      </c>
      <c r="B22" s="4"/>
      <c r="C22" s="4"/>
      <c r="D22" s="4"/>
      <c r="E22" s="4"/>
      <c r="F22" s="4"/>
      <c r="G22" s="4"/>
      <c r="H22" s="4"/>
      <c r="I22" s="4"/>
      <c r="J22" s="4"/>
      <c r="K22" s="4"/>
    </row>
    <row r="23" spans="1:11">
      <c r="A23" s="3" t="s">
        <v>2040</v>
      </c>
      <c r="B23" s="4"/>
      <c r="C23" s="4"/>
      <c r="D23" s="4"/>
      <c r="E23" s="4"/>
      <c r="F23" s="4"/>
      <c r="G23" s="4"/>
      <c r="H23" s="4"/>
      <c r="I23" s="4"/>
      <c r="J23" s="4"/>
      <c r="K23" s="4"/>
    </row>
    <row r="24" spans="1:11" ht="30">
      <c r="A24" s="2" t="s">
        <v>54</v>
      </c>
      <c r="B24" s="4"/>
      <c r="C24" s="4"/>
      <c r="D24" s="4"/>
      <c r="E24" s="9">
        <v>425000000</v>
      </c>
      <c r="F24" s="4"/>
      <c r="G24" s="4"/>
      <c r="H24" s="4"/>
      <c r="I24" s="4"/>
      <c r="J24" s="4"/>
      <c r="K24" s="4"/>
    </row>
    <row r="25" spans="1:11">
      <c r="A25" s="2" t="s">
        <v>2063</v>
      </c>
      <c r="B25" s="4"/>
      <c r="C25" s="4"/>
      <c r="D25" s="4"/>
      <c r="E25" s="4" t="s">
        <v>2064</v>
      </c>
      <c r="F25" s="4" t="s">
        <v>2064</v>
      </c>
      <c r="G25" s="4"/>
      <c r="H25" s="4"/>
      <c r="I25" s="4"/>
      <c r="J25" s="4"/>
      <c r="K25" s="4"/>
    </row>
    <row r="26" spans="1:11">
      <c r="A26" s="2" t="s">
        <v>2055</v>
      </c>
      <c r="B26" s="4"/>
      <c r="C26" s="4"/>
      <c r="D26" s="4"/>
      <c r="E26" s="4"/>
      <c r="F26" s="4"/>
      <c r="G26" s="9">
        <v>390900000</v>
      </c>
      <c r="H26" s="4"/>
      <c r="I26" s="4"/>
      <c r="J26" s="4"/>
      <c r="K26" s="4"/>
    </row>
    <row r="27" spans="1:11" ht="45">
      <c r="A27" s="2" t="s">
        <v>2065</v>
      </c>
      <c r="B27" s="4"/>
      <c r="C27" s="4"/>
      <c r="D27" s="4"/>
      <c r="E27" s="283">
        <v>0.01</v>
      </c>
      <c r="F27" s="4"/>
      <c r="G27" s="4"/>
      <c r="H27" s="4"/>
      <c r="I27" s="4"/>
      <c r="J27" s="4"/>
      <c r="K27" s="4"/>
    </row>
    <row r="28" spans="1:11" ht="45">
      <c r="A28" s="2" t="s">
        <v>2066</v>
      </c>
      <c r="B28" s="4"/>
      <c r="C28" s="4"/>
      <c r="D28" s="4"/>
      <c r="E28" s="4"/>
      <c r="F28" s="4"/>
      <c r="G28" s="4"/>
      <c r="H28" s="4"/>
      <c r="I28" s="4"/>
      <c r="J28" s="4"/>
      <c r="K28" s="4"/>
    </row>
    <row r="29" spans="1:11">
      <c r="A29" s="3" t="s">
        <v>2040</v>
      </c>
      <c r="B29" s="4"/>
      <c r="C29" s="4"/>
      <c r="D29" s="4"/>
      <c r="E29" s="4"/>
      <c r="F29" s="4"/>
      <c r="G29" s="4"/>
      <c r="H29" s="4"/>
      <c r="I29" s="4"/>
      <c r="J29" s="4"/>
      <c r="K29" s="4"/>
    </row>
    <row r="30" spans="1:11" ht="30">
      <c r="A30" s="2" t="s">
        <v>54</v>
      </c>
      <c r="B30" s="4"/>
      <c r="C30" s="4"/>
      <c r="D30" s="4"/>
      <c r="E30" s="9">
        <v>250000000</v>
      </c>
      <c r="F30" s="4"/>
      <c r="G30" s="4"/>
      <c r="H30" s="4"/>
      <c r="I30" s="4"/>
      <c r="J30" s="4"/>
      <c r="K30" s="4"/>
    </row>
    <row r="31" spans="1:11">
      <c r="A31" s="2" t="s">
        <v>2063</v>
      </c>
      <c r="B31" s="4"/>
      <c r="C31" s="4"/>
      <c r="D31" s="4"/>
      <c r="E31" s="4" t="s">
        <v>2067</v>
      </c>
      <c r="F31" s="4" t="s">
        <v>2067</v>
      </c>
      <c r="G31" s="4"/>
      <c r="H31" s="4"/>
      <c r="I31" s="4"/>
      <c r="J31" s="4"/>
      <c r="K31" s="4"/>
    </row>
    <row r="32" spans="1:11">
      <c r="A32" s="2" t="s">
        <v>2055</v>
      </c>
      <c r="B32" s="4"/>
      <c r="C32" s="4"/>
      <c r="D32" s="4"/>
      <c r="E32" s="4"/>
      <c r="F32" s="4"/>
      <c r="G32" s="9">
        <v>131200000</v>
      </c>
      <c r="H32" s="4"/>
      <c r="I32" s="4"/>
      <c r="J32" s="4"/>
      <c r="K32" s="4"/>
    </row>
    <row r="33" spans="1:11" ht="45">
      <c r="A33" s="2" t="s">
        <v>2065</v>
      </c>
      <c r="B33" s="4"/>
      <c r="C33" s="4"/>
      <c r="D33" s="4"/>
      <c r="E33" s="283">
        <v>0.2</v>
      </c>
      <c r="F33" s="4"/>
      <c r="G33" s="4"/>
      <c r="H33" s="4"/>
      <c r="I33" s="4"/>
      <c r="J33" s="4"/>
      <c r="K33" s="4"/>
    </row>
    <row r="34" spans="1:11" ht="45">
      <c r="A34" s="2" t="s">
        <v>2068</v>
      </c>
      <c r="B34" s="4"/>
      <c r="C34" s="4"/>
      <c r="D34" s="4"/>
      <c r="E34" s="283">
        <v>0.3</v>
      </c>
      <c r="F34" s="4"/>
      <c r="G34" s="4"/>
      <c r="H34" s="4"/>
      <c r="I34" s="4"/>
      <c r="J34" s="4"/>
      <c r="K34" s="4"/>
    </row>
    <row r="35" spans="1:11" ht="45">
      <c r="A35" s="2" t="s">
        <v>2069</v>
      </c>
      <c r="B35" s="4"/>
      <c r="C35" s="4"/>
      <c r="D35" s="4"/>
      <c r="E35" s="4"/>
      <c r="F35" s="4"/>
      <c r="G35" s="4"/>
      <c r="H35" s="4"/>
      <c r="I35" s="4"/>
      <c r="J35" s="4"/>
      <c r="K35" s="4"/>
    </row>
    <row r="36" spans="1:11">
      <c r="A36" s="3" t="s">
        <v>2040</v>
      </c>
      <c r="B36" s="4"/>
      <c r="C36" s="4"/>
      <c r="D36" s="4"/>
      <c r="E36" s="4"/>
      <c r="F36" s="4"/>
      <c r="G36" s="4"/>
      <c r="H36" s="4"/>
      <c r="I36" s="4"/>
      <c r="J36" s="4"/>
      <c r="K36" s="4"/>
    </row>
    <row r="37" spans="1:11" ht="45">
      <c r="A37" s="2" t="s">
        <v>2058</v>
      </c>
      <c r="B37" s="4"/>
      <c r="C37" s="4"/>
      <c r="D37" s="4"/>
      <c r="E37" s="4"/>
      <c r="F37" s="283">
        <v>1</v>
      </c>
      <c r="G37" s="4"/>
      <c r="H37" s="4"/>
      <c r="I37" s="4"/>
      <c r="J37" s="4"/>
      <c r="K37" s="4"/>
    </row>
    <row r="38" spans="1:11" ht="30">
      <c r="A38" s="2" t="s">
        <v>2070</v>
      </c>
      <c r="B38" s="4"/>
      <c r="C38" s="4"/>
      <c r="D38" s="4"/>
      <c r="E38" s="4"/>
      <c r="F38" s="283">
        <v>0.33329999999999999</v>
      </c>
      <c r="G38" s="4"/>
      <c r="H38" s="4"/>
      <c r="I38" s="4"/>
      <c r="J38" s="4"/>
      <c r="K38" s="4"/>
    </row>
    <row r="39" spans="1:11" ht="45">
      <c r="A39" s="2" t="s">
        <v>2071</v>
      </c>
      <c r="B39" s="4"/>
      <c r="C39" s="4"/>
      <c r="D39" s="4"/>
      <c r="E39" s="4"/>
      <c r="F39" s="4">
        <v>0.2</v>
      </c>
      <c r="G39" s="4"/>
      <c r="H39" s="4"/>
      <c r="I39" s="4"/>
      <c r="J39" s="4"/>
      <c r="K39" s="4"/>
    </row>
    <row r="40" spans="1:11" ht="60">
      <c r="A40" s="2" t="s">
        <v>2072</v>
      </c>
      <c r="B40" s="4"/>
      <c r="C40" s="4"/>
      <c r="D40" s="4"/>
      <c r="E40" s="4"/>
      <c r="F40" s="283">
        <v>1</v>
      </c>
      <c r="G40" s="4"/>
      <c r="H40" s="4"/>
      <c r="I40" s="4"/>
      <c r="J40" s="4"/>
      <c r="K40" s="4"/>
    </row>
    <row r="41" spans="1:11" ht="60">
      <c r="A41" s="2" t="s">
        <v>2073</v>
      </c>
      <c r="B41" s="4"/>
      <c r="C41" s="4"/>
      <c r="D41" s="4"/>
      <c r="E41" s="4"/>
      <c r="F41" s="283">
        <v>1</v>
      </c>
      <c r="G41" s="4"/>
      <c r="H41" s="4"/>
      <c r="I41" s="4"/>
      <c r="J41" s="4"/>
      <c r="K41" s="4"/>
    </row>
    <row r="42" spans="1:11">
      <c r="A42" s="2" t="s">
        <v>2059</v>
      </c>
      <c r="B42" s="4"/>
      <c r="C42" s="4"/>
      <c r="D42" s="4"/>
      <c r="E42" s="4"/>
      <c r="F42" s="4"/>
      <c r="G42" s="9">
        <v>59400000</v>
      </c>
      <c r="H42" s="4"/>
      <c r="I42" s="4"/>
      <c r="J42" s="4"/>
      <c r="K42" s="4"/>
    </row>
    <row r="43" spans="1:11" ht="30">
      <c r="A43" s="2" t="s">
        <v>2074</v>
      </c>
      <c r="B43" s="4"/>
      <c r="C43" s="4"/>
      <c r="D43" s="4"/>
      <c r="E43" s="4"/>
      <c r="F43" s="4"/>
      <c r="G43" s="4">
        <v>0.17199999999999999</v>
      </c>
      <c r="H43" s="4"/>
      <c r="I43" s="4"/>
      <c r="J43" s="4"/>
      <c r="K43" s="4"/>
    </row>
    <row r="44" spans="1:11" ht="30">
      <c r="A44" s="2" t="s">
        <v>2075</v>
      </c>
      <c r="B44" s="4"/>
      <c r="C44" s="4"/>
      <c r="D44" s="4"/>
      <c r="E44" s="4"/>
      <c r="F44" s="4"/>
      <c r="G44" s="4">
        <v>15.75</v>
      </c>
      <c r="H44" s="4"/>
      <c r="I44" s="4"/>
      <c r="J44" s="4"/>
      <c r="K44" s="4"/>
    </row>
    <row r="45" spans="1:11" ht="45">
      <c r="A45" s="2" t="s">
        <v>2076</v>
      </c>
      <c r="B45" s="4"/>
      <c r="C45" s="4"/>
      <c r="D45" s="4"/>
      <c r="E45" s="4"/>
      <c r="F45" s="4"/>
      <c r="G45" s="4">
        <v>4.34</v>
      </c>
      <c r="H45" s="4"/>
      <c r="I45" s="4"/>
      <c r="J45" s="4"/>
      <c r="K45" s="4"/>
    </row>
    <row r="46" spans="1:11" ht="30">
      <c r="A46" s="2" t="s">
        <v>2077</v>
      </c>
      <c r="B46" s="4"/>
      <c r="C46" s="4"/>
      <c r="D46" s="4"/>
      <c r="E46" s="4"/>
      <c r="F46" s="9">
        <v>1300000000</v>
      </c>
      <c r="G46" s="4"/>
      <c r="H46" s="4"/>
      <c r="I46" s="4"/>
      <c r="J46" s="4"/>
      <c r="K46" s="4"/>
    </row>
    <row r="47" spans="1:11" ht="30">
      <c r="A47" s="2" t="s">
        <v>2078</v>
      </c>
      <c r="B47" s="4"/>
      <c r="C47" s="4"/>
      <c r="D47" s="4"/>
      <c r="E47" s="4"/>
      <c r="F47" s="4"/>
      <c r="G47" s="9">
        <v>1868000000</v>
      </c>
      <c r="H47" s="4"/>
      <c r="I47" s="4"/>
      <c r="J47" s="4"/>
      <c r="K47" s="4"/>
    </row>
    <row r="48" spans="1:11" ht="30">
      <c r="A48" s="2" t="s">
        <v>2079</v>
      </c>
      <c r="B48" s="4"/>
      <c r="C48" s="4"/>
      <c r="D48" s="4"/>
      <c r="E48" s="4"/>
      <c r="F48" s="4"/>
      <c r="G48" s="4"/>
      <c r="H48" s="4"/>
      <c r="I48" s="4"/>
      <c r="J48" s="4"/>
      <c r="K48" s="4"/>
    </row>
    <row r="49" spans="1:11">
      <c r="A49" s="3" t="s">
        <v>2040</v>
      </c>
      <c r="B49" s="4"/>
      <c r="C49" s="4"/>
      <c r="D49" s="4"/>
      <c r="E49" s="4"/>
      <c r="F49" s="4"/>
      <c r="G49" s="4"/>
      <c r="H49" s="4"/>
      <c r="I49" s="4"/>
      <c r="J49" s="4"/>
      <c r="K49" s="4"/>
    </row>
    <row r="50" spans="1:11" ht="30">
      <c r="A50" s="2" t="s">
        <v>2080</v>
      </c>
      <c r="B50" s="4"/>
      <c r="C50" s="4"/>
      <c r="D50" s="4"/>
      <c r="E50" s="9">
        <v>5000000</v>
      </c>
      <c r="F50" s="4"/>
      <c r="G50" s="4"/>
      <c r="H50" s="4"/>
      <c r="I50" s="4"/>
      <c r="J50" s="4"/>
      <c r="K50" s="4"/>
    </row>
    <row r="51" spans="1:11" ht="30">
      <c r="A51" s="2" t="s">
        <v>2081</v>
      </c>
      <c r="B51" s="4"/>
      <c r="C51" s="4"/>
      <c r="D51" s="4"/>
      <c r="E51" s="4"/>
      <c r="F51" s="4"/>
      <c r="G51" s="4"/>
      <c r="H51" s="4"/>
      <c r="I51" s="4"/>
      <c r="J51" s="4"/>
      <c r="K51" s="4"/>
    </row>
    <row r="52" spans="1:11">
      <c r="A52" s="3" t="s">
        <v>2040</v>
      </c>
      <c r="B52" s="4"/>
      <c r="C52" s="4"/>
      <c r="D52" s="4"/>
      <c r="E52" s="4"/>
      <c r="F52" s="4"/>
      <c r="G52" s="4"/>
      <c r="H52" s="4"/>
      <c r="I52" s="4"/>
      <c r="J52" s="4"/>
      <c r="K52" s="4"/>
    </row>
    <row r="53" spans="1:11" ht="30">
      <c r="A53" s="2" t="s">
        <v>2080</v>
      </c>
      <c r="B53" s="4"/>
      <c r="C53" s="4"/>
      <c r="D53" s="4"/>
      <c r="E53" s="9">
        <v>5000000</v>
      </c>
      <c r="F53" s="4"/>
      <c r="G53" s="4"/>
      <c r="H53" s="4"/>
      <c r="I53" s="4"/>
      <c r="J53" s="4"/>
      <c r="K53" s="4"/>
    </row>
    <row r="54" spans="1:11" ht="45">
      <c r="A54" s="2" t="s">
        <v>2082</v>
      </c>
      <c r="B54" s="4"/>
      <c r="C54" s="4"/>
      <c r="D54" s="4"/>
      <c r="E54" s="4"/>
      <c r="F54" s="4"/>
      <c r="G54" s="4"/>
      <c r="H54" s="4"/>
      <c r="I54" s="4"/>
      <c r="J54" s="4"/>
      <c r="K54" s="4"/>
    </row>
    <row r="55" spans="1:11">
      <c r="A55" s="3" t="s">
        <v>2040</v>
      </c>
      <c r="B55" s="4"/>
      <c r="C55" s="4"/>
      <c r="D55" s="4"/>
      <c r="E55" s="4"/>
      <c r="F55" s="4"/>
      <c r="G55" s="4"/>
      <c r="H55" s="4"/>
      <c r="I55" s="4"/>
      <c r="J55" s="4"/>
      <c r="K55" s="4"/>
    </row>
    <row r="56" spans="1:11">
      <c r="A56" s="2" t="s">
        <v>2063</v>
      </c>
      <c r="B56" s="4"/>
      <c r="C56" s="4"/>
      <c r="D56" s="4"/>
      <c r="E56" s="4" t="s">
        <v>1967</v>
      </c>
      <c r="F56" s="4"/>
      <c r="G56" s="4"/>
      <c r="H56" s="4"/>
      <c r="I56" s="4"/>
      <c r="J56" s="4"/>
      <c r="K56" s="4"/>
    </row>
    <row r="57" spans="1:11" ht="30">
      <c r="A57" s="2" t="s">
        <v>2080</v>
      </c>
      <c r="B57" s="4"/>
      <c r="C57" s="4"/>
      <c r="D57" s="4"/>
      <c r="E57" s="9">
        <v>50000000</v>
      </c>
      <c r="F57" s="4"/>
      <c r="G57" s="4"/>
      <c r="H57" s="4"/>
      <c r="I57" s="4"/>
      <c r="J57" s="4"/>
      <c r="K57" s="4"/>
    </row>
    <row r="58" spans="1:11" ht="45">
      <c r="A58" s="2" t="s">
        <v>2083</v>
      </c>
      <c r="B58" s="4"/>
      <c r="C58" s="4"/>
      <c r="D58" s="4"/>
      <c r="E58" s="4"/>
      <c r="F58" s="4"/>
      <c r="G58" s="4"/>
      <c r="H58" s="4"/>
      <c r="I58" s="4"/>
      <c r="J58" s="4"/>
      <c r="K58" s="4"/>
    </row>
    <row r="59" spans="1:11">
      <c r="A59" s="3" t="s">
        <v>2040</v>
      </c>
      <c r="B59" s="4"/>
      <c r="C59" s="4"/>
      <c r="D59" s="4"/>
      <c r="E59" s="4"/>
      <c r="F59" s="4"/>
      <c r="G59" s="4"/>
      <c r="H59" s="4"/>
      <c r="I59" s="4"/>
      <c r="J59" s="4"/>
      <c r="K59" s="4"/>
    </row>
    <row r="60" spans="1:11" ht="30">
      <c r="A60" s="2" t="s">
        <v>2084</v>
      </c>
      <c r="B60" s="4"/>
      <c r="C60" s="4"/>
      <c r="D60" s="4"/>
      <c r="E60" s="4"/>
      <c r="F60" s="4">
        <v>0.22500000000000001</v>
      </c>
      <c r="G60" s="4"/>
      <c r="H60" s="4"/>
      <c r="I60" s="4"/>
      <c r="J60" s="4"/>
      <c r="K60" s="4"/>
    </row>
    <row r="61" spans="1:11" ht="45">
      <c r="A61" s="2" t="s">
        <v>2085</v>
      </c>
      <c r="B61" s="4"/>
      <c r="C61" s="4"/>
      <c r="D61" s="4"/>
      <c r="E61" s="4"/>
      <c r="F61" s="4"/>
      <c r="G61" s="4"/>
      <c r="H61" s="4"/>
      <c r="I61" s="4"/>
      <c r="J61" s="4"/>
      <c r="K61" s="4"/>
    </row>
    <row r="62" spans="1:11">
      <c r="A62" s="3" t="s">
        <v>2040</v>
      </c>
      <c r="B62" s="4"/>
      <c r="C62" s="4"/>
      <c r="D62" s="4"/>
      <c r="E62" s="4"/>
      <c r="F62" s="4"/>
      <c r="G62" s="4"/>
      <c r="H62" s="4"/>
      <c r="I62" s="4"/>
      <c r="J62" s="4"/>
      <c r="K62" s="4"/>
    </row>
    <row r="63" spans="1:11" ht="30">
      <c r="A63" s="2" t="s">
        <v>2084</v>
      </c>
      <c r="B63" s="4"/>
      <c r="C63" s="4"/>
      <c r="D63" s="4"/>
      <c r="E63" s="4">
        <v>0.17499999999999999</v>
      </c>
      <c r="F63" s="4"/>
      <c r="G63" s="4"/>
      <c r="H63" s="4"/>
      <c r="I63" s="4"/>
      <c r="J63" s="4"/>
      <c r="K63" s="4"/>
    </row>
    <row r="64" spans="1:11" ht="60">
      <c r="A64" s="2" t="s">
        <v>2086</v>
      </c>
      <c r="B64" s="4"/>
      <c r="C64" s="4"/>
      <c r="D64" s="4"/>
      <c r="E64" s="4"/>
      <c r="F64" s="4"/>
      <c r="G64" s="4"/>
      <c r="H64" s="4"/>
      <c r="I64" s="4"/>
      <c r="J64" s="4"/>
      <c r="K64" s="4"/>
    </row>
    <row r="65" spans="1:11">
      <c r="A65" s="3" t="s">
        <v>2040</v>
      </c>
      <c r="B65" s="4"/>
      <c r="C65" s="4"/>
      <c r="D65" s="4"/>
      <c r="E65" s="4"/>
      <c r="F65" s="4"/>
      <c r="G65" s="4"/>
      <c r="H65" s="4"/>
      <c r="I65" s="4"/>
      <c r="J65" s="4"/>
      <c r="K65" s="4"/>
    </row>
    <row r="66" spans="1:11">
      <c r="A66" s="2" t="s">
        <v>2087</v>
      </c>
      <c r="B66" s="4"/>
      <c r="C66" s="4"/>
      <c r="D66" s="4"/>
      <c r="E66" s="4"/>
      <c r="F66" s="4"/>
      <c r="G66" s="4"/>
      <c r="H66" s="9">
        <v>250000000</v>
      </c>
      <c r="I66" s="4"/>
      <c r="J66" s="4"/>
      <c r="K66" s="4"/>
    </row>
    <row r="67" spans="1:11" ht="30">
      <c r="A67" s="2" t="s">
        <v>2084</v>
      </c>
      <c r="B67" s="4"/>
      <c r="C67" s="4"/>
      <c r="D67" s="4"/>
      <c r="E67" s="4"/>
      <c r="F67" s="4">
        <v>0.25</v>
      </c>
      <c r="G67" s="4"/>
      <c r="H67" s="4"/>
      <c r="I67" s="4"/>
      <c r="J67" s="4"/>
      <c r="K67" s="4"/>
    </row>
    <row r="68" spans="1:11" ht="45">
      <c r="A68" s="2" t="s">
        <v>2088</v>
      </c>
      <c r="B68" s="4"/>
      <c r="C68" s="4"/>
      <c r="D68" s="4"/>
      <c r="E68" s="4"/>
      <c r="F68" s="4">
        <v>0.2</v>
      </c>
      <c r="G68" s="4"/>
      <c r="H68" s="4"/>
      <c r="I68" s="4"/>
      <c r="J68" s="4"/>
      <c r="K68" s="4"/>
    </row>
    <row r="69" spans="1:11" ht="30">
      <c r="A69" s="2" t="s">
        <v>2089</v>
      </c>
      <c r="B69" s="4"/>
      <c r="C69" s="4"/>
      <c r="D69" s="4"/>
      <c r="E69" s="4"/>
      <c r="F69" s="4">
        <v>0.27500000000000002</v>
      </c>
      <c r="G69" s="4"/>
      <c r="H69" s="4"/>
      <c r="I69" s="4"/>
      <c r="J69" s="4"/>
      <c r="K69" s="4"/>
    </row>
    <row r="70" spans="1:11" ht="45">
      <c r="A70" s="2" t="s">
        <v>2090</v>
      </c>
      <c r="B70" s="4"/>
      <c r="C70" s="4"/>
      <c r="D70" s="4"/>
      <c r="E70" s="4"/>
      <c r="F70" s="4"/>
      <c r="G70" s="4"/>
      <c r="H70" s="4"/>
      <c r="I70" s="4"/>
      <c r="J70" s="4"/>
      <c r="K70" s="4"/>
    </row>
    <row r="71" spans="1:11">
      <c r="A71" s="3" t="s">
        <v>2040</v>
      </c>
      <c r="B71" s="4"/>
      <c r="C71" s="4"/>
      <c r="D71" s="4"/>
      <c r="E71" s="4"/>
      <c r="F71" s="4"/>
      <c r="G71" s="4"/>
      <c r="H71" s="4"/>
      <c r="I71" s="4"/>
      <c r="J71" s="4"/>
      <c r="K71" s="4"/>
    </row>
    <row r="72" spans="1:11" ht="30">
      <c r="A72" s="2" t="s">
        <v>2084</v>
      </c>
      <c r="B72" s="4"/>
      <c r="C72" s="4"/>
      <c r="D72" s="4"/>
      <c r="E72" s="4"/>
      <c r="F72" s="4">
        <v>0.17499999999999999</v>
      </c>
      <c r="G72" s="4"/>
      <c r="H72" s="4"/>
      <c r="I72" s="4"/>
      <c r="J72" s="4"/>
      <c r="K72" s="4"/>
    </row>
    <row r="73" spans="1:11" ht="60">
      <c r="A73" s="2" t="s">
        <v>2091</v>
      </c>
      <c r="B73" s="4"/>
      <c r="C73" s="4"/>
      <c r="D73" s="4"/>
      <c r="E73" s="4"/>
      <c r="F73" s="4"/>
      <c r="G73" s="4"/>
      <c r="H73" s="4"/>
      <c r="I73" s="4"/>
      <c r="J73" s="4"/>
      <c r="K73" s="4"/>
    </row>
    <row r="74" spans="1:11">
      <c r="A74" s="3" t="s">
        <v>2040</v>
      </c>
      <c r="B74" s="4"/>
      <c r="C74" s="4"/>
      <c r="D74" s="4"/>
      <c r="E74" s="4"/>
      <c r="F74" s="4"/>
      <c r="G74" s="4"/>
      <c r="H74" s="4"/>
      <c r="I74" s="4"/>
      <c r="J74" s="4"/>
      <c r="K74" s="4"/>
    </row>
    <row r="75" spans="1:11" ht="30">
      <c r="A75" s="2" t="s">
        <v>2084</v>
      </c>
      <c r="B75" s="4"/>
      <c r="C75" s="4"/>
      <c r="D75" s="4"/>
      <c r="E75" s="4"/>
      <c r="F75" s="4">
        <v>0.2</v>
      </c>
      <c r="G75" s="4"/>
      <c r="H75" s="4"/>
      <c r="I75" s="4"/>
      <c r="J75" s="4"/>
      <c r="K75" s="4"/>
    </row>
    <row r="76" spans="1:11" ht="30">
      <c r="A76" s="2" t="s">
        <v>2092</v>
      </c>
      <c r="B76" s="4"/>
      <c r="C76" s="4"/>
      <c r="D76" s="4"/>
      <c r="E76" s="4"/>
      <c r="F76" s="4">
        <v>2.5</v>
      </c>
      <c r="G76" s="4"/>
      <c r="H76" s="4"/>
      <c r="I76" s="4"/>
      <c r="J76" s="4"/>
      <c r="K76" s="4"/>
    </row>
    <row r="77" spans="1:11" ht="60">
      <c r="A77" s="2" t="s">
        <v>2093</v>
      </c>
      <c r="B77" s="4"/>
      <c r="C77" s="4"/>
      <c r="D77" s="4"/>
      <c r="E77" s="4"/>
      <c r="F77" s="4">
        <v>2.5</v>
      </c>
      <c r="G77" s="4"/>
      <c r="H77" s="4"/>
      <c r="I77" s="4"/>
      <c r="J77" s="4"/>
      <c r="K77" s="4"/>
    </row>
    <row r="78" spans="1:11" ht="30">
      <c r="A78" s="2" t="s">
        <v>2094</v>
      </c>
      <c r="B78" s="4"/>
      <c r="C78" s="4"/>
      <c r="D78" s="4"/>
      <c r="E78" s="4"/>
      <c r="F78" s="4"/>
      <c r="G78" s="4"/>
      <c r="H78" s="4"/>
      <c r="I78" s="4"/>
      <c r="J78" s="4"/>
      <c r="K78" s="4"/>
    </row>
    <row r="79" spans="1:11">
      <c r="A79" s="3" t="s">
        <v>2040</v>
      </c>
      <c r="B79" s="4"/>
      <c r="C79" s="4"/>
      <c r="D79" s="4"/>
      <c r="E79" s="4"/>
      <c r="F79" s="4"/>
      <c r="G79" s="4"/>
      <c r="H79" s="4"/>
      <c r="I79" s="4"/>
      <c r="J79" s="4"/>
      <c r="K79" s="4"/>
    </row>
    <row r="80" spans="1:11" ht="75">
      <c r="A80" s="2" t="s">
        <v>2095</v>
      </c>
      <c r="B80" s="4"/>
      <c r="C80" s="4"/>
      <c r="D80" s="4"/>
      <c r="E80" s="4"/>
      <c r="F80" s="4"/>
      <c r="G80" s="4"/>
      <c r="H80" s="4"/>
      <c r="I80" s="9">
        <v>125000000</v>
      </c>
      <c r="J80" s="4"/>
      <c r="K80" s="4"/>
    </row>
    <row r="81" spans="1:11" ht="30">
      <c r="A81" s="2" t="s">
        <v>2096</v>
      </c>
      <c r="B81" s="4"/>
      <c r="C81" s="4"/>
      <c r="D81" s="4"/>
      <c r="E81" s="4"/>
      <c r="F81" s="4"/>
      <c r="G81" s="4"/>
      <c r="H81" s="4"/>
      <c r="I81" s="4"/>
      <c r="J81" s="4"/>
      <c r="K81" s="4"/>
    </row>
    <row r="82" spans="1:11">
      <c r="A82" s="3" t="s">
        <v>2040</v>
      </c>
      <c r="B82" s="4"/>
      <c r="C82" s="4"/>
      <c r="D82" s="4"/>
      <c r="E82" s="4"/>
      <c r="F82" s="4"/>
      <c r="G82" s="4"/>
      <c r="H82" s="4"/>
      <c r="I82" s="4"/>
      <c r="J82" s="4"/>
      <c r="K82" s="4"/>
    </row>
    <row r="83" spans="1:11">
      <c r="A83" s="2" t="s">
        <v>2097</v>
      </c>
      <c r="B83" s="4"/>
      <c r="C83" s="4"/>
      <c r="D83" s="4"/>
      <c r="E83" s="4"/>
      <c r="F83" s="4"/>
      <c r="G83" s="4"/>
      <c r="H83" s="4"/>
      <c r="I83" s="4"/>
      <c r="J83" s="10">
        <v>28000000</v>
      </c>
      <c r="K83" s="4"/>
    </row>
    <row r="84" spans="1:11" ht="45">
      <c r="A84" s="2" t="s">
        <v>2098</v>
      </c>
      <c r="B84" s="4"/>
      <c r="C84" s="4"/>
      <c r="D84" s="4"/>
      <c r="E84" s="4"/>
      <c r="F84" s="4"/>
      <c r="G84" s="4"/>
      <c r="H84" s="4"/>
      <c r="I84" s="4"/>
      <c r="J84" s="4"/>
      <c r="K84" s="4"/>
    </row>
    <row r="85" spans="1:11">
      <c r="A85" s="3" t="s">
        <v>2040</v>
      </c>
      <c r="B85" s="4"/>
      <c r="C85" s="4"/>
      <c r="D85" s="4"/>
      <c r="E85" s="4"/>
      <c r="F85" s="4"/>
      <c r="G85" s="4"/>
      <c r="H85" s="4"/>
      <c r="I85" s="4"/>
      <c r="J85" s="4"/>
      <c r="K85" s="4"/>
    </row>
    <row r="86" spans="1:11" ht="30">
      <c r="A86" s="2" t="s">
        <v>2099</v>
      </c>
      <c r="B86" s="4"/>
      <c r="C86" s="4"/>
      <c r="D86" s="4"/>
      <c r="E86" s="4"/>
      <c r="F86" s="283">
        <v>0.02</v>
      </c>
      <c r="G86" s="4"/>
      <c r="H86" s="4"/>
      <c r="I86" s="4"/>
      <c r="J86" s="4"/>
      <c r="K86" s="4"/>
    </row>
    <row r="87" spans="1:11" ht="45">
      <c r="A87" s="2" t="s">
        <v>2100</v>
      </c>
      <c r="B87" s="4"/>
      <c r="C87" s="4"/>
      <c r="D87" s="4"/>
      <c r="E87" s="4"/>
      <c r="F87" s="4"/>
      <c r="G87" s="4"/>
      <c r="H87" s="4"/>
      <c r="I87" s="4"/>
      <c r="J87" s="4"/>
      <c r="K87" s="4"/>
    </row>
    <row r="88" spans="1:11">
      <c r="A88" s="3" t="s">
        <v>2040</v>
      </c>
      <c r="B88" s="4"/>
      <c r="C88" s="4"/>
      <c r="D88" s="4"/>
      <c r="E88" s="4"/>
      <c r="F88" s="4"/>
      <c r="G88" s="4"/>
      <c r="H88" s="4"/>
      <c r="I88" s="4"/>
      <c r="J88" s="4"/>
      <c r="K88" s="4"/>
    </row>
    <row r="89" spans="1:11" ht="30">
      <c r="A89" s="2" t="s">
        <v>2099</v>
      </c>
      <c r="B89" s="4"/>
      <c r="C89" s="4"/>
      <c r="D89" s="4"/>
      <c r="E89" s="4"/>
      <c r="F89" s="283">
        <v>2.2499999999999999E-2</v>
      </c>
      <c r="G89" s="4"/>
      <c r="H89" s="4"/>
      <c r="I89" s="4"/>
      <c r="J89" s="4"/>
      <c r="K89" s="4"/>
    </row>
    <row r="90" spans="1:11" ht="45">
      <c r="A90" s="2" t="s">
        <v>2101</v>
      </c>
      <c r="B90" s="4"/>
      <c r="C90" s="4"/>
      <c r="D90" s="4"/>
      <c r="E90" s="4"/>
      <c r="F90" s="4"/>
      <c r="G90" s="4"/>
      <c r="H90" s="4"/>
      <c r="I90" s="4"/>
      <c r="J90" s="4"/>
      <c r="K90" s="4"/>
    </row>
    <row r="91" spans="1:11">
      <c r="A91" s="3" t="s">
        <v>2040</v>
      </c>
      <c r="B91" s="4"/>
      <c r="C91" s="4"/>
      <c r="D91" s="4"/>
      <c r="E91" s="4"/>
      <c r="F91" s="4"/>
      <c r="G91" s="4"/>
      <c r="H91" s="4"/>
      <c r="I91" s="4"/>
      <c r="J91" s="4"/>
      <c r="K91" s="4"/>
    </row>
    <row r="92" spans="1:11" ht="30">
      <c r="A92" s="2" t="s">
        <v>2099</v>
      </c>
      <c r="B92" s="4"/>
      <c r="C92" s="4"/>
      <c r="D92" s="4"/>
      <c r="E92" s="4"/>
      <c r="F92" s="283">
        <v>0.01</v>
      </c>
      <c r="G92" s="4"/>
      <c r="H92" s="4"/>
      <c r="I92" s="4"/>
      <c r="J92" s="4"/>
      <c r="K92" s="4"/>
    </row>
    <row r="93" spans="1:11" ht="45">
      <c r="A93" s="2" t="s">
        <v>2102</v>
      </c>
      <c r="B93" s="4"/>
      <c r="C93" s="4"/>
      <c r="D93" s="4"/>
      <c r="E93" s="4"/>
      <c r="F93" s="4"/>
      <c r="G93" s="4"/>
      <c r="H93" s="4"/>
      <c r="I93" s="4"/>
      <c r="J93" s="4"/>
      <c r="K93" s="4"/>
    </row>
    <row r="94" spans="1:11">
      <c r="A94" s="3" t="s">
        <v>2040</v>
      </c>
      <c r="B94" s="4"/>
      <c r="C94" s="4"/>
      <c r="D94" s="4"/>
      <c r="E94" s="4"/>
      <c r="F94" s="4"/>
      <c r="G94" s="4"/>
      <c r="H94" s="4"/>
      <c r="I94" s="4"/>
      <c r="J94" s="4"/>
      <c r="K94" s="4"/>
    </row>
    <row r="95" spans="1:11" ht="30">
      <c r="A95" s="2" t="s">
        <v>2099</v>
      </c>
      <c r="B95" s="4"/>
      <c r="C95" s="4"/>
      <c r="D95" s="4"/>
      <c r="E95" s="4"/>
      <c r="F95" s="283">
        <v>1.2500000000000001E-2</v>
      </c>
      <c r="G95" s="4"/>
      <c r="H95" s="4"/>
      <c r="I95" s="4"/>
      <c r="J95" s="4"/>
      <c r="K95" s="4"/>
    </row>
    <row r="96" spans="1:11" ht="45">
      <c r="A96" s="2" t="s">
        <v>2103</v>
      </c>
      <c r="B96" s="4"/>
      <c r="C96" s="4"/>
      <c r="D96" s="4"/>
      <c r="E96" s="4"/>
      <c r="F96" s="4"/>
      <c r="G96" s="4"/>
      <c r="H96" s="4"/>
      <c r="I96" s="4"/>
      <c r="J96" s="4"/>
      <c r="K96" s="4"/>
    </row>
    <row r="97" spans="1:11">
      <c r="A97" s="3" t="s">
        <v>2040</v>
      </c>
      <c r="B97" s="4"/>
      <c r="C97" s="4"/>
      <c r="D97" s="4"/>
      <c r="E97" s="4"/>
      <c r="F97" s="4"/>
      <c r="G97" s="4"/>
      <c r="H97" s="4"/>
      <c r="I97" s="4"/>
      <c r="J97" s="4"/>
      <c r="K97" s="4"/>
    </row>
    <row r="98" spans="1:11" ht="30">
      <c r="A98" s="2" t="s">
        <v>2104</v>
      </c>
      <c r="B98" s="4"/>
      <c r="C98" s="4"/>
      <c r="D98" s="4"/>
      <c r="E98" s="4"/>
      <c r="F98" s="283">
        <v>3.5000000000000003E-2</v>
      </c>
      <c r="G98" s="4"/>
      <c r="H98" s="4"/>
      <c r="I98" s="4"/>
      <c r="J98" s="4"/>
      <c r="K98" s="4"/>
    </row>
    <row r="99" spans="1:11" ht="45">
      <c r="A99" s="2" t="s">
        <v>2105</v>
      </c>
      <c r="B99" s="4"/>
      <c r="C99" s="4"/>
      <c r="D99" s="4"/>
      <c r="E99" s="4"/>
      <c r="F99" s="4"/>
      <c r="G99" s="4"/>
      <c r="H99" s="4"/>
      <c r="I99" s="4"/>
      <c r="J99" s="4"/>
      <c r="K99" s="4"/>
    </row>
    <row r="100" spans="1:11">
      <c r="A100" s="3" t="s">
        <v>2040</v>
      </c>
      <c r="B100" s="4"/>
      <c r="C100" s="4"/>
      <c r="D100" s="4"/>
      <c r="E100" s="4"/>
      <c r="F100" s="4"/>
      <c r="G100" s="4"/>
      <c r="H100" s="4"/>
      <c r="I100" s="4"/>
      <c r="J100" s="4"/>
      <c r="K100" s="4"/>
    </row>
    <row r="101" spans="1:11" ht="30">
      <c r="A101" s="2" t="s">
        <v>2104</v>
      </c>
      <c r="B101" s="4"/>
      <c r="C101" s="4"/>
      <c r="D101" s="4"/>
      <c r="E101" s="4"/>
      <c r="F101" s="283">
        <v>3.2500000000000001E-2</v>
      </c>
      <c r="G101" s="4"/>
      <c r="H101" s="4"/>
      <c r="I101" s="4"/>
      <c r="J101" s="4"/>
      <c r="K101" s="4"/>
    </row>
    <row r="102" spans="1:11" ht="45">
      <c r="A102" s="2" t="s">
        <v>2106</v>
      </c>
      <c r="B102" s="4"/>
      <c r="C102" s="4"/>
      <c r="D102" s="4"/>
      <c r="E102" s="4"/>
      <c r="F102" s="4"/>
      <c r="G102" s="4"/>
      <c r="H102" s="4"/>
      <c r="I102" s="4"/>
      <c r="J102" s="4"/>
      <c r="K102" s="4"/>
    </row>
    <row r="103" spans="1:11">
      <c r="A103" s="3" t="s">
        <v>2040</v>
      </c>
      <c r="B103" s="4"/>
      <c r="C103" s="4"/>
      <c r="D103" s="4"/>
      <c r="E103" s="4"/>
      <c r="F103" s="4"/>
      <c r="G103" s="4"/>
      <c r="H103" s="4"/>
      <c r="I103" s="4"/>
      <c r="J103" s="4"/>
      <c r="K103" s="4"/>
    </row>
    <row r="104" spans="1:11" ht="30">
      <c r="A104" s="2" t="s">
        <v>2104</v>
      </c>
      <c r="B104" s="4"/>
      <c r="C104" s="4"/>
      <c r="D104" s="4"/>
      <c r="E104" s="4"/>
      <c r="F104" s="283">
        <v>3.7499999999999999E-2</v>
      </c>
      <c r="G104" s="4"/>
      <c r="H104" s="4"/>
      <c r="I104" s="4"/>
      <c r="J104" s="4"/>
      <c r="K104" s="4"/>
    </row>
    <row r="105" spans="1:11" ht="45">
      <c r="A105" s="2" t="s">
        <v>2107</v>
      </c>
      <c r="B105" s="4"/>
      <c r="C105" s="4"/>
      <c r="D105" s="4"/>
      <c r="E105" s="4"/>
      <c r="F105" s="4"/>
      <c r="G105" s="4"/>
      <c r="H105" s="4"/>
      <c r="I105" s="4"/>
      <c r="J105" s="4"/>
      <c r="K105" s="4"/>
    </row>
    <row r="106" spans="1:11">
      <c r="A106" s="3" t="s">
        <v>2040</v>
      </c>
      <c r="B106" s="4"/>
      <c r="C106" s="4"/>
      <c r="D106" s="4"/>
      <c r="E106" s="4"/>
      <c r="F106" s="4"/>
      <c r="G106" s="4"/>
      <c r="H106" s="4"/>
      <c r="I106" s="4"/>
      <c r="J106" s="4"/>
      <c r="K106" s="4"/>
    </row>
    <row r="107" spans="1:11" ht="30">
      <c r="A107" s="2" t="s">
        <v>2104</v>
      </c>
      <c r="B107" s="4"/>
      <c r="C107" s="4"/>
      <c r="D107" s="4"/>
      <c r="E107" s="4"/>
      <c r="F107" s="283">
        <v>2.75E-2</v>
      </c>
      <c r="G107" s="4"/>
      <c r="H107" s="4"/>
      <c r="I107" s="4"/>
      <c r="J107" s="4"/>
      <c r="K107" s="4"/>
    </row>
    <row r="108" spans="1:11" ht="30">
      <c r="A108" s="2" t="s">
        <v>2108</v>
      </c>
      <c r="B108" s="4"/>
      <c r="C108" s="4"/>
      <c r="D108" s="4"/>
      <c r="E108" s="4"/>
      <c r="F108" s="4"/>
      <c r="G108" s="283">
        <v>3.7499999999999999E-2</v>
      </c>
      <c r="H108" s="4"/>
      <c r="I108" s="4"/>
      <c r="J108" s="4"/>
      <c r="K108" s="4"/>
    </row>
    <row r="109" spans="1:11" ht="60">
      <c r="A109" s="2" t="s">
        <v>2109</v>
      </c>
      <c r="B109" s="4"/>
      <c r="C109" s="4"/>
      <c r="D109" s="4"/>
      <c r="E109" s="4"/>
      <c r="F109" s="4"/>
      <c r="G109" s="4"/>
      <c r="H109" s="4"/>
      <c r="I109" s="4"/>
      <c r="J109" s="4"/>
      <c r="K109" s="4"/>
    </row>
    <row r="110" spans="1:11">
      <c r="A110" s="3" t="s">
        <v>2040</v>
      </c>
      <c r="B110" s="4"/>
      <c r="C110" s="4"/>
      <c r="D110" s="4"/>
      <c r="E110" s="4"/>
      <c r="F110" s="4"/>
      <c r="G110" s="4"/>
      <c r="H110" s="4"/>
      <c r="I110" s="4"/>
      <c r="J110" s="4"/>
      <c r="K110" s="4"/>
    </row>
    <row r="111" spans="1:11" ht="30">
      <c r="A111" s="2" t="s">
        <v>2104</v>
      </c>
      <c r="B111" s="4"/>
      <c r="C111" s="4"/>
      <c r="D111" s="4"/>
      <c r="E111" s="4"/>
      <c r="F111" s="283">
        <v>2.2499999999999999E-2</v>
      </c>
      <c r="G111" s="4"/>
      <c r="H111" s="4"/>
      <c r="I111" s="4"/>
      <c r="J111" s="4"/>
      <c r="K111" s="4"/>
    </row>
    <row r="112" spans="1:11" ht="30">
      <c r="A112" s="2" t="s">
        <v>2108</v>
      </c>
      <c r="B112" s="4"/>
      <c r="C112" s="4"/>
      <c r="D112" s="4"/>
      <c r="E112" s="4"/>
      <c r="F112" s="4"/>
      <c r="G112" s="283">
        <v>0.03</v>
      </c>
      <c r="H112" s="4"/>
      <c r="I112" s="4"/>
      <c r="J112" s="4"/>
      <c r="K112" s="4"/>
    </row>
    <row r="113" spans="1:11" ht="60">
      <c r="A113" s="2" t="s">
        <v>2110</v>
      </c>
      <c r="B113" s="4"/>
      <c r="C113" s="4"/>
      <c r="D113" s="4"/>
      <c r="E113" s="4"/>
      <c r="F113" s="4"/>
      <c r="G113" s="4"/>
      <c r="H113" s="4"/>
      <c r="I113" s="4"/>
      <c r="J113" s="4"/>
      <c r="K113" s="4"/>
    </row>
    <row r="114" spans="1:11">
      <c r="A114" s="3" t="s">
        <v>2040</v>
      </c>
      <c r="B114" s="4"/>
      <c r="C114" s="4"/>
      <c r="D114" s="4"/>
      <c r="E114" s="4"/>
      <c r="F114" s="4"/>
      <c r="G114" s="4"/>
      <c r="H114" s="4"/>
      <c r="I114" s="4"/>
      <c r="J114" s="4"/>
      <c r="K114" s="4"/>
    </row>
    <row r="115" spans="1:11" ht="30">
      <c r="A115" s="2" t="s">
        <v>2104</v>
      </c>
      <c r="B115" s="4"/>
      <c r="C115" s="4"/>
      <c r="D115" s="4"/>
      <c r="E115" s="4"/>
      <c r="F115" s="283">
        <v>0.03</v>
      </c>
      <c r="G115" s="4"/>
      <c r="H115" s="4"/>
      <c r="I115" s="4"/>
      <c r="J115" s="4"/>
      <c r="K115" s="4"/>
    </row>
    <row r="116" spans="1:11" ht="60">
      <c r="A116" s="2" t="s">
        <v>2111</v>
      </c>
      <c r="B116" s="4"/>
      <c r="C116" s="4"/>
      <c r="D116" s="4"/>
      <c r="E116" s="4"/>
      <c r="F116" s="4"/>
      <c r="G116" s="4"/>
      <c r="H116" s="4"/>
      <c r="I116" s="4"/>
      <c r="J116" s="4"/>
      <c r="K116" s="4"/>
    </row>
    <row r="117" spans="1:11">
      <c r="A117" s="3" t="s">
        <v>2040</v>
      </c>
      <c r="B117" s="4"/>
      <c r="C117" s="4"/>
      <c r="D117" s="4"/>
      <c r="E117" s="4"/>
      <c r="F117" s="4"/>
      <c r="G117" s="4"/>
      <c r="H117" s="4"/>
      <c r="I117" s="4"/>
      <c r="J117" s="4"/>
      <c r="K117" s="4"/>
    </row>
    <row r="118" spans="1:11" ht="30">
      <c r="A118" s="2" t="s">
        <v>2104</v>
      </c>
      <c r="B118" s="4"/>
      <c r="C118" s="4"/>
      <c r="D118" s="4"/>
      <c r="E118" s="4"/>
      <c r="F118" s="283">
        <v>0.01</v>
      </c>
      <c r="G118" s="4"/>
      <c r="H118" s="4"/>
      <c r="I118" s="4"/>
      <c r="J118" s="4"/>
      <c r="K118" s="4"/>
    </row>
    <row r="119" spans="1:11" ht="60">
      <c r="A119" s="2" t="s">
        <v>2112</v>
      </c>
      <c r="B119" s="4"/>
      <c r="C119" s="4"/>
      <c r="D119" s="4"/>
      <c r="E119" s="4"/>
      <c r="F119" s="4"/>
      <c r="G119" s="4"/>
      <c r="H119" s="4"/>
      <c r="I119" s="4"/>
      <c r="J119" s="4"/>
      <c r="K119" s="4"/>
    </row>
    <row r="120" spans="1:11">
      <c r="A120" s="3" t="s">
        <v>2040</v>
      </c>
      <c r="B120" s="4"/>
      <c r="C120" s="4"/>
      <c r="D120" s="4"/>
      <c r="E120" s="4"/>
      <c r="F120" s="4"/>
      <c r="G120" s="4"/>
      <c r="H120" s="4"/>
      <c r="I120" s="4"/>
      <c r="J120" s="4"/>
      <c r="K120" s="4"/>
    </row>
    <row r="121" spans="1:11" ht="30">
      <c r="A121" s="2" t="s">
        <v>2104</v>
      </c>
      <c r="B121" s="4"/>
      <c r="C121" s="4"/>
      <c r="D121" s="4"/>
      <c r="E121" s="4"/>
      <c r="F121" s="283">
        <v>7.4999999999999997E-3</v>
      </c>
      <c r="G121" s="4"/>
      <c r="H121" s="4"/>
      <c r="I121" s="4"/>
      <c r="J121" s="4"/>
      <c r="K121" s="4"/>
    </row>
    <row r="122" spans="1:11" ht="45">
      <c r="A122" s="2" t="s">
        <v>2113</v>
      </c>
      <c r="B122" s="4"/>
      <c r="C122" s="4"/>
      <c r="D122" s="4"/>
      <c r="E122" s="4"/>
      <c r="F122" s="4"/>
      <c r="G122" s="4"/>
      <c r="H122" s="4"/>
      <c r="I122" s="4"/>
      <c r="J122" s="4"/>
      <c r="K122" s="4"/>
    </row>
    <row r="123" spans="1:11">
      <c r="A123" s="3" t="s">
        <v>2040</v>
      </c>
      <c r="B123" s="4"/>
      <c r="C123" s="4"/>
      <c r="D123" s="4"/>
      <c r="E123" s="4"/>
      <c r="F123" s="4"/>
      <c r="G123" s="4"/>
      <c r="H123" s="4"/>
      <c r="I123" s="4"/>
      <c r="J123" s="4"/>
      <c r="K123" s="4"/>
    </row>
    <row r="124" spans="1:11" ht="30">
      <c r="A124" s="2" t="s">
        <v>2104</v>
      </c>
      <c r="B124" s="4"/>
      <c r="C124" s="4"/>
      <c r="D124" s="4"/>
      <c r="E124" s="4"/>
      <c r="F124" s="283">
        <v>1.7500000000000002E-2</v>
      </c>
      <c r="G124" s="4"/>
      <c r="H124" s="4"/>
      <c r="I124" s="4"/>
      <c r="J124" s="4"/>
      <c r="K124" s="4"/>
    </row>
    <row r="125" spans="1:11" ht="60">
      <c r="A125" s="2" t="s">
        <v>2114</v>
      </c>
      <c r="B125" s="4"/>
      <c r="C125" s="4"/>
      <c r="D125" s="4"/>
      <c r="E125" s="4"/>
      <c r="F125" s="4"/>
      <c r="G125" s="4"/>
      <c r="H125" s="4"/>
      <c r="I125" s="4"/>
      <c r="J125" s="4"/>
      <c r="K125" s="4"/>
    </row>
    <row r="126" spans="1:11">
      <c r="A126" s="3" t="s">
        <v>2040</v>
      </c>
      <c r="B126" s="4"/>
      <c r="C126" s="4"/>
      <c r="D126" s="4"/>
      <c r="E126" s="4"/>
      <c r="F126" s="4"/>
      <c r="G126" s="4"/>
      <c r="H126" s="4"/>
      <c r="I126" s="4"/>
      <c r="J126" s="4"/>
      <c r="K126" s="4"/>
    </row>
    <row r="127" spans="1:11" ht="30">
      <c r="A127" s="2" t="s">
        <v>2104</v>
      </c>
      <c r="B127" s="4"/>
      <c r="C127" s="4"/>
      <c r="D127" s="4"/>
      <c r="E127" s="4"/>
      <c r="F127" s="283">
        <v>1.2500000000000001E-2</v>
      </c>
      <c r="G127" s="4"/>
      <c r="H127" s="4"/>
      <c r="I127" s="4"/>
      <c r="J127" s="4"/>
      <c r="K127" s="4"/>
    </row>
    <row r="128" spans="1:11" ht="45">
      <c r="A128" s="2" t="s">
        <v>2115</v>
      </c>
      <c r="B128" s="4"/>
      <c r="C128" s="4"/>
      <c r="D128" s="4"/>
      <c r="E128" s="4"/>
      <c r="F128" s="4"/>
      <c r="G128" s="4"/>
      <c r="H128" s="4"/>
      <c r="I128" s="4"/>
      <c r="J128" s="4"/>
      <c r="K128" s="4"/>
    </row>
    <row r="129" spans="1:11">
      <c r="A129" s="3" t="s">
        <v>2040</v>
      </c>
      <c r="B129" s="4"/>
      <c r="C129" s="4"/>
      <c r="D129" s="4"/>
      <c r="E129" s="4"/>
      <c r="F129" s="4"/>
      <c r="G129" s="4"/>
      <c r="H129" s="4"/>
      <c r="I129" s="4"/>
      <c r="J129" s="4"/>
      <c r="K129" s="4"/>
    </row>
    <row r="130" spans="1:11" ht="30">
      <c r="A130" s="2" t="s">
        <v>2104</v>
      </c>
      <c r="B130" s="4"/>
      <c r="C130" s="4"/>
      <c r="D130" s="4"/>
      <c r="E130" s="4"/>
      <c r="F130" s="283">
        <v>2.2499999999999999E-2</v>
      </c>
      <c r="G130" s="4"/>
      <c r="H130" s="4"/>
      <c r="I130" s="4"/>
      <c r="J130" s="4"/>
      <c r="K130" s="4"/>
    </row>
    <row r="131" spans="1:11" ht="45">
      <c r="A131" s="2" t="s">
        <v>2116</v>
      </c>
      <c r="B131" s="4"/>
      <c r="C131" s="4"/>
      <c r="D131" s="4"/>
      <c r="E131" s="4"/>
      <c r="F131" s="4"/>
      <c r="G131" s="4"/>
      <c r="H131" s="4"/>
      <c r="I131" s="4"/>
      <c r="J131" s="4"/>
      <c r="K131" s="4"/>
    </row>
    <row r="132" spans="1:11">
      <c r="A132" s="3" t="s">
        <v>2040</v>
      </c>
      <c r="B132" s="4"/>
      <c r="C132" s="4"/>
      <c r="D132" s="4"/>
      <c r="E132" s="4"/>
      <c r="F132" s="4"/>
      <c r="G132" s="4"/>
      <c r="H132" s="4"/>
      <c r="I132" s="4"/>
      <c r="J132" s="4"/>
      <c r="K132" s="4"/>
    </row>
    <row r="133" spans="1:11" ht="30">
      <c r="A133" s="2" t="s">
        <v>2104</v>
      </c>
      <c r="B133" s="4"/>
      <c r="C133" s="4"/>
      <c r="D133" s="4"/>
      <c r="E133" s="4"/>
      <c r="F133" s="283">
        <v>2.75E-2</v>
      </c>
      <c r="G133" s="4"/>
      <c r="H133" s="4"/>
      <c r="I133" s="4"/>
      <c r="J133" s="4"/>
      <c r="K133" s="4"/>
    </row>
    <row r="134" spans="1:11" ht="60">
      <c r="A134" s="2" t="s">
        <v>2117</v>
      </c>
      <c r="B134" s="4"/>
      <c r="C134" s="4"/>
      <c r="D134" s="4"/>
      <c r="E134" s="4"/>
      <c r="F134" s="4"/>
      <c r="G134" s="4"/>
      <c r="H134" s="4"/>
      <c r="I134" s="4"/>
      <c r="J134" s="4"/>
      <c r="K134" s="4"/>
    </row>
    <row r="135" spans="1:11">
      <c r="A135" s="3" t="s">
        <v>2040</v>
      </c>
      <c r="B135" s="4"/>
      <c r="C135" s="4"/>
      <c r="D135" s="4"/>
      <c r="E135" s="4"/>
      <c r="F135" s="4"/>
      <c r="G135" s="4"/>
      <c r="H135" s="4"/>
      <c r="I135" s="4"/>
      <c r="J135" s="4"/>
      <c r="K135" s="4"/>
    </row>
    <row r="136" spans="1:11" ht="30">
      <c r="A136" s="2" t="s">
        <v>2104</v>
      </c>
      <c r="B136" s="4"/>
      <c r="C136" s="4"/>
      <c r="D136" s="4"/>
      <c r="E136" s="4"/>
      <c r="F136" s="283">
        <v>0.02</v>
      </c>
      <c r="G136" s="4"/>
      <c r="H136" s="4"/>
      <c r="I136" s="4"/>
      <c r="J136" s="4"/>
      <c r="K136" s="4"/>
    </row>
    <row r="137" spans="1:11" ht="45">
      <c r="A137" s="2" t="s">
        <v>2118</v>
      </c>
      <c r="B137" s="4"/>
      <c r="C137" s="4"/>
      <c r="D137" s="4"/>
      <c r="E137" s="4"/>
      <c r="F137" s="4"/>
      <c r="G137" s="4"/>
      <c r="H137" s="4"/>
      <c r="I137" s="4"/>
      <c r="J137" s="4"/>
      <c r="K137" s="4"/>
    </row>
    <row r="138" spans="1:11">
      <c r="A138" s="3" t="s">
        <v>2040</v>
      </c>
      <c r="B138" s="4"/>
      <c r="C138" s="4"/>
      <c r="D138" s="4"/>
      <c r="E138" s="4"/>
      <c r="F138" s="4"/>
      <c r="G138" s="4"/>
      <c r="H138" s="4"/>
      <c r="I138" s="4"/>
      <c r="J138" s="4"/>
      <c r="K138" s="4"/>
    </row>
    <row r="139" spans="1:11" ht="30">
      <c r="A139" s="2" t="s">
        <v>2104</v>
      </c>
      <c r="B139" s="4"/>
      <c r="C139" s="4"/>
      <c r="D139" s="4"/>
      <c r="E139" s="4"/>
      <c r="F139" s="283">
        <v>2.5000000000000001E-2</v>
      </c>
      <c r="G139" s="4"/>
      <c r="H139" s="4"/>
      <c r="I139" s="4"/>
      <c r="J139" s="4"/>
      <c r="K139" s="4"/>
    </row>
    <row r="140" spans="1:11" ht="60">
      <c r="A140" s="2" t="s">
        <v>2119</v>
      </c>
      <c r="B140" s="4"/>
      <c r="C140" s="4"/>
      <c r="D140" s="4"/>
      <c r="E140" s="4"/>
      <c r="F140" s="4"/>
      <c r="G140" s="4"/>
      <c r="H140" s="4"/>
      <c r="I140" s="4"/>
      <c r="J140" s="4"/>
      <c r="K140" s="4"/>
    </row>
    <row r="141" spans="1:11">
      <c r="A141" s="3" t="s">
        <v>2040</v>
      </c>
      <c r="B141" s="4"/>
      <c r="C141" s="4"/>
      <c r="D141" s="4"/>
      <c r="E141" s="4"/>
      <c r="F141" s="4"/>
      <c r="G141" s="4"/>
      <c r="H141" s="4"/>
      <c r="I141" s="4"/>
      <c r="J141" s="4"/>
      <c r="K141" s="4"/>
    </row>
    <row r="142" spans="1:11" ht="30">
      <c r="A142" s="2" t="s">
        <v>2104</v>
      </c>
      <c r="B142" s="4"/>
      <c r="C142" s="4"/>
      <c r="D142" s="4"/>
      <c r="E142" s="4"/>
      <c r="F142" s="283">
        <v>2.2499999999999999E-2</v>
      </c>
      <c r="G142" s="4"/>
      <c r="H142" s="4"/>
      <c r="I142" s="4"/>
      <c r="J142" s="4"/>
      <c r="K142" s="4"/>
    </row>
    <row r="143" spans="1:11" ht="60">
      <c r="A143" s="2" t="s">
        <v>2120</v>
      </c>
      <c r="B143" s="4"/>
      <c r="C143" s="4"/>
      <c r="D143" s="4"/>
      <c r="E143" s="4"/>
      <c r="F143" s="4"/>
      <c r="G143" s="4"/>
      <c r="H143" s="4"/>
      <c r="I143" s="4"/>
      <c r="J143" s="4"/>
      <c r="K143" s="4"/>
    </row>
    <row r="144" spans="1:11">
      <c r="A144" s="3" t="s">
        <v>2040</v>
      </c>
      <c r="B144" s="4"/>
      <c r="C144" s="4"/>
      <c r="D144" s="4"/>
      <c r="E144" s="4"/>
      <c r="F144" s="4"/>
      <c r="G144" s="4"/>
      <c r="H144" s="4"/>
      <c r="I144" s="4"/>
      <c r="J144" s="4"/>
      <c r="K144" s="4"/>
    </row>
    <row r="145" spans="1:11" ht="30">
      <c r="A145" s="2" t="s">
        <v>2104</v>
      </c>
      <c r="B145" s="4"/>
      <c r="C145" s="4"/>
      <c r="D145" s="4"/>
      <c r="E145" s="4"/>
      <c r="F145" s="283">
        <v>0.02</v>
      </c>
      <c r="G145" s="4"/>
      <c r="H145" s="4"/>
      <c r="I145" s="4"/>
      <c r="J145" s="4"/>
      <c r="K145" s="4"/>
    </row>
  </sheetData>
  <mergeCells count="3">
    <mergeCell ref="A1:A2"/>
    <mergeCell ref="C1:D1"/>
    <mergeCell ref="H1: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2121</v>
      </c>
      <c r="B1" s="1" t="s">
        <v>2</v>
      </c>
      <c r="C1" s="1" t="s">
        <v>24</v>
      </c>
      <c r="D1" s="1" t="s">
        <v>2045</v>
      </c>
      <c r="E1" s="1" t="s">
        <v>2039</v>
      </c>
    </row>
    <row r="2" spans="1:5">
      <c r="A2" s="3" t="s">
        <v>2040</v>
      </c>
      <c r="B2" s="4"/>
      <c r="C2" s="4"/>
      <c r="D2" s="4"/>
      <c r="E2" s="4"/>
    </row>
    <row r="3" spans="1:5" ht="30">
      <c r="A3" s="2" t="s">
        <v>54</v>
      </c>
      <c r="B3" s="10">
        <v>794400000</v>
      </c>
      <c r="C3" s="10">
        <v>856400000</v>
      </c>
      <c r="D3" s="4"/>
      <c r="E3" s="4"/>
    </row>
    <row r="4" spans="1:5" ht="30">
      <c r="A4" s="2" t="s">
        <v>2056</v>
      </c>
      <c r="B4" s="4"/>
      <c r="C4" s="4"/>
      <c r="D4" s="4"/>
      <c r="E4" s="4"/>
    </row>
    <row r="5" spans="1:5">
      <c r="A5" s="3" t="s">
        <v>2040</v>
      </c>
      <c r="B5" s="4"/>
      <c r="C5" s="4"/>
      <c r="D5" s="4"/>
      <c r="E5" s="4"/>
    </row>
    <row r="6" spans="1:5">
      <c r="A6" s="2" t="s">
        <v>1595</v>
      </c>
      <c r="B6" s="283">
        <v>6.3799999999999996E-2</v>
      </c>
      <c r="C6" s="4"/>
      <c r="D6" s="4"/>
      <c r="E6" s="4"/>
    </row>
    <row r="7" spans="1:5" ht="30">
      <c r="A7" s="2" t="s">
        <v>2043</v>
      </c>
      <c r="B7" s="4"/>
      <c r="C7" s="4"/>
      <c r="D7" s="4"/>
      <c r="E7" s="4"/>
    </row>
    <row r="8" spans="1:5">
      <c r="A8" s="3" t="s">
        <v>2040</v>
      </c>
      <c r="B8" s="4"/>
      <c r="C8" s="4"/>
      <c r="D8" s="4"/>
      <c r="E8" s="4"/>
    </row>
    <row r="9" spans="1:5" ht="30">
      <c r="A9" s="2" t="s">
        <v>54</v>
      </c>
      <c r="B9" s="9">
        <v>275000000</v>
      </c>
      <c r="C9" s="9">
        <v>275000000</v>
      </c>
      <c r="D9" s="4"/>
      <c r="E9" s="9">
        <v>275000000</v>
      </c>
    </row>
    <row r="10" spans="1:5">
      <c r="A10" s="2" t="s">
        <v>1595</v>
      </c>
      <c r="B10" s="4"/>
      <c r="C10" s="4"/>
      <c r="D10" s="283">
        <v>6.3799999999999996E-2</v>
      </c>
      <c r="E10" s="283">
        <v>6.3799999999999996E-2</v>
      </c>
    </row>
    <row r="11" spans="1:5" ht="45">
      <c r="A11" s="2" t="s">
        <v>2122</v>
      </c>
      <c r="B11" s="4"/>
      <c r="C11" s="4"/>
      <c r="D11" s="4"/>
      <c r="E11" s="283">
        <v>1</v>
      </c>
    </row>
    <row r="12" spans="1:5" ht="30">
      <c r="A12" s="2" t="s">
        <v>2123</v>
      </c>
      <c r="B12" s="4"/>
      <c r="C12" s="4"/>
      <c r="D12" s="4"/>
      <c r="E12" s="283">
        <v>1.0638000000000001</v>
      </c>
    </row>
    <row r="13" spans="1:5" ht="45">
      <c r="A13" s="2" t="s">
        <v>2124</v>
      </c>
      <c r="B13" s="4"/>
      <c r="C13" s="4"/>
      <c r="D13" s="4"/>
      <c r="E13" s="283">
        <v>1.01</v>
      </c>
    </row>
    <row r="14" spans="1:5" ht="30">
      <c r="A14" s="2" t="s">
        <v>2125</v>
      </c>
      <c r="B14" s="4"/>
      <c r="C14" s="4"/>
      <c r="D14" s="4"/>
      <c r="E14" s="283">
        <v>0.25</v>
      </c>
    </row>
    <row r="15" spans="1:5" ht="45">
      <c r="A15" s="2" t="s">
        <v>2126</v>
      </c>
      <c r="B15" s="4"/>
      <c r="C15" s="4"/>
      <c r="D15" s="4"/>
      <c r="E15" s="4">
        <v>2.25</v>
      </c>
    </row>
    <row r="16" spans="1:5" ht="45">
      <c r="A16" s="2" t="s">
        <v>2127</v>
      </c>
      <c r="B16" s="4"/>
      <c r="C16" s="4"/>
      <c r="D16" s="4"/>
      <c r="E16" s="283">
        <v>0.5</v>
      </c>
    </row>
    <row r="17" spans="1:5" ht="30">
      <c r="A17" s="2" t="s">
        <v>2128</v>
      </c>
      <c r="B17" s="4"/>
      <c r="C17" s="4"/>
      <c r="D17" s="4"/>
      <c r="E17" s="9">
        <v>175000000</v>
      </c>
    </row>
    <row r="18" spans="1:5" ht="45">
      <c r="A18" s="2" t="s">
        <v>2129</v>
      </c>
      <c r="B18" s="9">
        <v>75000000</v>
      </c>
      <c r="C18" s="4"/>
      <c r="D18" s="4"/>
      <c r="E18" s="4"/>
    </row>
    <row r="19" spans="1:5" ht="45">
      <c r="A19" s="2" t="s">
        <v>2066</v>
      </c>
      <c r="B19" s="4"/>
      <c r="C19" s="4"/>
      <c r="D19" s="4"/>
      <c r="E19" s="4"/>
    </row>
    <row r="20" spans="1:5">
      <c r="A20" s="3" t="s">
        <v>2040</v>
      </c>
      <c r="B20" s="4"/>
      <c r="C20" s="4"/>
      <c r="D20" s="4"/>
      <c r="E20" s="4"/>
    </row>
    <row r="21" spans="1:5" ht="30">
      <c r="A21" s="2" t="s">
        <v>54</v>
      </c>
      <c r="B21" s="4"/>
      <c r="C21" s="4"/>
      <c r="D21" s="4"/>
      <c r="E21" s="9">
        <v>250000000</v>
      </c>
    </row>
    <row r="22" spans="1:5" ht="45">
      <c r="A22" s="2" t="s">
        <v>2085</v>
      </c>
      <c r="B22" s="4"/>
      <c r="C22" s="4"/>
      <c r="D22" s="4"/>
      <c r="E22" s="4"/>
    </row>
    <row r="23" spans="1:5">
      <c r="A23" s="3" t="s">
        <v>2040</v>
      </c>
      <c r="B23" s="4"/>
      <c r="C23" s="4"/>
      <c r="D23" s="4"/>
      <c r="E23" s="4"/>
    </row>
    <row r="24" spans="1:5" ht="60">
      <c r="A24" s="2" t="s">
        <v>2130</v>
      </c>
      <c r="B24" s="4"/>
      <c r="C24" s="4"/>
      <c r="D24" s="4"/>
      <c r="E24" s="283">
        <v>0.35</v>
      </c>
    </row>
    <row r="25" spans="1:5" ht="45">
      <c r="A25" s="2" t="s">
        <v>2131</v>
      </c>
      <c r="B25" s="4"/>
      <c r="C25" s="4"/>
      <c r="D25" s="4"/>
      <c r="E25" s="4">
        <v>0.17499999999999999</v>
      </c>
    </row>
    <row r="26" spans="1:5" ht="45">
      <c r="A26" s="2" t="s">
        <v>2132</v>
      </c>
      <c r="B26" s="4"/>
      <c r="C26" s="4"/>
      <c r="D26" s="4"/>
      <c r="E26" s="4"/>
    </row>
    <row r="27" spans="1:5">
      <c r="A27" s="3" t="s">
        <v>2040</v>
      </c>
      <c r="B27" s="4"/>
      <c r="C27" s="4"/>
      <c r="D27" s="4"/>
      <c r="E27" s="4"/>
    </row>
    <row r="28" spans="1:5" ht="45">
      <c r="A28" s="2" t="s">
        <v>2133</v>
      </c>
      <c r="B28" s="4"/>
      <c r="C28" s="4"/>
      <c r="D28" s="4"/>
      <c r="E28" s="10">
        <v>30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75">
      <c r="A1" s="1" t="s">
        <v>2134</v>
      </c>
      <c r="B1" s="6" t="s">
        <v>2</v>
      </c>
      <c r="C1" s="6" t="s">
        <v>2045</v>
      </c>
      <c r="D1" s="6" t="s">
        <v>2039</v>
      </c>
    </row>
    <row r="2" spans="1:4">
      <c r="A2" s="1" t="s">
        <v>23</v>
      </c>
      <c r="B2" s="6"/>
      <c r="C2" s="6"/>
      <c r="D2" s="6"/>
    </row>
    <row r="3" spans="1:4">
      <c r="A3" s="3" t="s">
        <v>2040</v>
      </c>
      <c r="B3" s="4"/>
      <c r="C3" s="4"/>
      <c r="D3" s="4"/>
    </row>
    <row r="4" spans="1:4">
      <c r="A4" s="2" t="s">
        <v>1595</v>
      </c>
      <c r="B4" s="283">
        <v>6.3799999999999996E-2</v>
      </c>
      <c r="C4" s="4"/>
      <c r="D4" s="4"/>
    </row>
    <row r="5" spans="1:4">
      <c r="A5" s="2" t="s">
        <v>2135</v>
      </c>
      <c r="B5" s="4"/>
      <c r="C5" s="4"/>
      <c r="D5" s="4"/>
    </row>
    <row r="6" spans="1:4">
      <c r="A6" s="3" t="s">
        <v>2040</v>
      </c>
      <c r="B6" s="4"/>
      <c r="C6" s="4"/>
      <c r="D6" s="4"/>
    </row>
    <row r="7" spans="1:4">
      <c r="A7" s="2" t="s">
        <v>1595</v>
      </c>
      <c r="B7" s="4"/>
      <c r="C7" s="283">
        <v>6.3799999999999996E-2</v>
      </c>
      <c r="D7" s="283">
        <v>6.3799999999999996E-2</v>
      </c>
    </row>
    <row r="8" spans="1:4" ht="45">
      <c r="A8" s="2" t="s">
        <v>2136</v>
      </c>
      <c r="B8" s="10">
        <v>25</v>
      </c>
      <c r="C8" s="4"/>
      <c r="D8"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84</v>
      </c>
      <c r="B1" s="6" t="s">
        <v>1</v>
      </c>
      <c r="C1" s="6"/>
    </row>
    <row r="2" spans="1:3" ht="15" customHeight="1">
      <c r="A2" s="6"/>
      <c r="B2" s="6" t="s">
        <v>2</v>
      </c>
      <c r="C2" s="6"/>
    </row>
    <row r="3" spans="1:3" ht="45">
      <c r="A3" s="3" t="s">
        <v>185</v>
      </c>
      <c r="B3" s="12"/>
      <c r="C3" s="12"/>
    </row>
    <row r="4" spans="1:3">
      <c r="A4" s="13" t="s">
        <v>184</v>
      </c>
      <c r="B4" s="19" t="s">
        <v>184</v>
      </c>
      <c r="C4" s="19"/>
    </row>
    <row r="5" spans="1:3">
      <c r="A5" s="13"/>
      <c r="B5" s="12"/>
      <c r="C5" s="12"/>
    </row>
    <row r="6" spans="1:3" ht="165.75" customHeight="1">
      <c r="A6" s="13"/>
      <c r="B6" s="20" t="s">
        <v>186</v>
      </c>
      <c r="C6" s="20"/>
    </row>
    <row r="7" spans="1:3">
      <c r="A7" s="13"/>
      <c r="B7" s="12"/>
      <c r="C7" s="12"/>
    </row>
    <row r="8" spans="1:3" ht="102" customHeight="1">
      <c r="A8" s="13"/>
      <c r="B8" s="20" t="s">
        <v>187</v>
      </c>
      <c r="C8" s="20"/>
    </row>
    <row r="9" spans="1:3">
      <c r="A9" s="13"/>
      <c r="B9" s="12"/>
      <c r="C9" s="12"/>
    </row>
    <row r="10" spans="1:3" ht="409.6" customHeight="1">
      <c r="A10" s="13"/>
      <c r="B10" s="20" t="s">
        <v>188</v>
      </c>
      <c r="C10" s="20"/>
    </row>
    <row r="11" spans="1:3">
      <c r="A11" s="13"/>
      <c r="B11" s="21"/>
      <c r="C11" s="21"/>
    </row>
    <row r="12" spans="1:3">
      <c r="A12" s="13"/>
      <c r="B12" s="16"/>
      <c r="C12" s="16"/>
    </row>
    <row r="13" spans="1:3" ht="267.75">
      <c r="A13" s="13"/>
      <c r="B13" s="17" t="s">
        <v>189</v>
      </c>
      <c r="C13" s="18" t="s">
        <v>190</v>
      </c>
    </row>
    <row r="14" spans="1:3">
      <c r="A14" s="13"/>
      <c r="B14" s="21"/>
      <c r="C14" s="21"/>
    </row>
    <row r="15" spans="1:3">
      <c r="A15" s="13"/>
      <c r="B15" s="16"/>
      <c r="C15" s="16"/>
    </row>
    <row r="16" spans="1:3" ht="267.75">
      <c r="A16" s="13"/>
      <c r="B16" s="17" t="s">
        <v>189</v>
      </c>
      <c r="C16" s="18" t="s">
        <v>191</v>
      </c>
    </row>
    <row r="17" spans="1:3">
      <c r="A17" s="13"/>
      <c r="B17" s="21"/>
      <c r="C17" s="21"/>
    </row>
    <row r="18" spans="1:3">
      <c r="A18" s="13"/>
      <c r="B18" s="16"/>
      <c r="C18" s="16"/>
    </row>
    <row r="19" spans="1:3" ht="114.75">
      <c r="A19" s="13"/>
      <c r="B19" s="17" t="s">
        <v>189</v>
      </c>
      <c r="C19" s="18" t="s">
        <v>192</v>
      </c>
    </row>
    <row r="20" spans="1:3">
      <c r="A20" s="13"/>
      <c r="B20" s="12"/>
      <c r="C20" s="12"/>
    </row>
    <row r="21" spans="1:3" ht="165.75" customHeight="1">
      <c r="A21" s="13"/>
      <c r="B21" s="20" t="s">
        <v>193</v>
      </c>
      <c r="C21" s="20"/>
    </row>
    <row r="22" spans="1:3">
      <c r="A22" s="13"/>
      <c r="B22" s="12"/>
      <c r="C22" s="12"/>
    </row>
    <row r="23" spans="1:3" ht="51" customHeight="1">
      <c r="A23" s="13"/>
      <c r="B23" s="20" t="s">
        <v>194</v>
      </c>
      <c r="C23" s="20"/>
    </row>
    <row r="24" spans="1:3">
      <c r="A24" s="13"/>
      <c r="B24" s="12"/>
      <c r="C24" s="12"/>
    </row>
    <row r="25" spans="1:3" ht="76.5" customHeight="1">
      <c r="A25" s="13"/>
      <c r="B25" s="20" t="s">
        <v>195</v>
      </c>
      <c r="C25" s="20"/>
    </row>
    <row r="26" spans="1:3">
      <c r="A26" s="13"/>
      <c r="B26" s="12"/>
      <c r="C26" s="12"/>
    </row>
    <row r="27" spans="1:3" ht="255" customHeight="1">
      <c r="A27" s="13"/>
      <c r="B27" s="20" t="s">
        <v>196</v>
      </c>
      <c r="C27" s="20"/>
    </row>
  </sheetData>
  <mergeCells count="23">
    <mergeCell ref="B27:C27"/>
    <mergeCell ref="B21:C21"/>
    <mergeCell ref="B22:C22"/>
    <mergeCell ref="B23:C23"/>
    <mergeCell ref="B24:C24"/>
    <mergeCell ref="B25:C25"/>
    <mergeCell ref="B26:C26"/>
    <mergeCell ref="B9:C9"/>
    <mergeCell ref="B10:C10"/>
    <mergeCell ref="B11:C11"/>
    <mergeCell ref="B14:C14"/>
    <mergeCell ref="B17:C17"/>
    <mergeCell ref="B20:C20"/>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5703125" bestFit="1" customWidth="1"/>
    <col min="3" max="3" width="12" bestFit="1" customWidth="1"/>
    <col min="4" max="7" width="12.28515625" bestFit="1" customWidth="1"/>
  </cols>
  <sheetData>
    <row r="1" spans="1:7" ht="30" customHeight="1">
      <c r="A1" s="6" t="s">
        <v>2137</v>
      </c>
      <c r="B1" s="6" t="s">
        <v>1556</v>
      </c>
      <c r="C1" s="6"/>
      <c r="D1" s="6"/>
      <c r="E1" s="6"/>
      <c r="F1" s="1"/>
      <c r="G1" s="1"/>
    </row>
    <row r="2" spans="1:7">
      <c r="A2" s="6"/>
      <c r="B2" s="1" t="s">
        <v>2138</v>
      </c>
      <c r="C2" s="1" t="s">
        <v>2139</v>
      </c>
      <c r="D2" s="1" t="s">
        <v>2039</v>
      </c>
      <c r="E2" s="1" t="s">
        <v>2039</v>
      </c>
      <c r="F2" s="1" t="s">
        <v>2</v>
      </c>
      <c r="G2" s="1" t="s">
        <v>2045</v>
      </c>
    </row>
    <row r="3" spans="1:7" ht="30">
      <c r="A3" s="2" t="s">
        <v>2056</v>
      </c>
      <c r="B3" s="4"/>
      <c r="C3" s="4"/>
      <c r="D3" s="4"/>
      <c r="E3" s="4"/>
      <c r="F3" s="4"/>
      <c r="G3" s="4"/>
    </row>
    <row r="4" spans="1:7">
      <c r="A4" s="3" t="s">
        <v>2040</v>
      </c>
      <c r="B4" s="4"/>
      <c r="C4" s="4"/>
      <c r="D4" s="4"/>
      <c r="E4" s="4"/>
      <c r="F4" s="4"/>
      <c r="G4" s="4"/>
    </row>
    <row r="5" spans="1:7">
      <c r="A5" s="2" t="s">
        <v>1595</v>
      </c>
      <c r="B5" s="4"/>
      <c r="C5" s="4"/>
      <c r="D5" s="4"/>
      <c r="E5" s="4"/>
      <c r="F5" s="283">
        <v>6.3799999999999996E-2</v>
      </c>
      <c r="G5" s="4"/>
    </row>
    <row r="6" spans="1:7" ht="30">
      <c r="A6" s="2" t="s">
        <v>2051</v>
      </c>
      <c r="B6" s="4"/>
      <c r="C6" s="4"/>
      <c r="D6" s="4"/>
      <c r="E6" s="4"/>
      <c r="F6" s="4"/>
      <c r="G6" s="4"/>
    </row>
    <row r="7" spans="1:7">
      <c r="A7" s="3" t="s">
        <v>2040</v>
      </c>
      <c r="B7" s="4"/>
      <c r="C7" s="4"/>
      <c r="D7" s="4"/>
      <c r="E7" s="4"/>
      <c r="F7" s="4"/>
      <c r="G7" s="4"/>
    </row>
    <row r="8" spans="1:7">
      <c r="A8" s="2" t="s">
        <v>2140</v>
      </c>
      <c r="B8" s="10">
        <v>275000000</v>
      </c>
      <c r="C8" s="4"/>
      <c r="D8" s="4"/>
      <c r="E8" s="4"/>
      <c r="F8" s="4"/>
      <c r="G8" s="4"/>
    </row>
    <row r="9" spans="1:7" ht="30">
      <c r="A9" s="2" t="s">
        <v>2141</v>
      </c>
      <c r="B9" s="9">
        <v>267000000</v>
      </c>
      <c r="C9" s="4"/>
      <c r="D9" s="4"/>
      <c r="E9" s="4"/>
      <c r="F9" s="4"/>
      <c r="G9" s="4"/>
    </row>
    <row r="10" spans="1:7">
      <c r="A10" s="2" t="s">
        <v>1595</v>
      </c>
      <c r="B10" s="283">
        <v>0.09</v>
      </c>
      <c r="C10" s="4"/>
      <c r="D10" s="4"/>
      <c r="E10" s="4"/>
      <c r="F10" s="4"/>
      <c r="G10" s="4"/>
    </row>
    <row r="11" spans="1:7" ht="30">
      <c r="A11" s="2" t="s">
        <v>2043</v>
      </c>
      <c r="B11" s="4"/>
      <c r="C11" s="4"/>
      <c r="D11" s="4"/>
      <c r="E11" s="4"/>
      <c r="F11" s="4"/>
      <c r="G11" s="4"/>
    </row>
    <row r="12" spans="1:7">
      <c r="A12" s="3" t="s">
        <v>2040</v>
      </c>
      <c r="B12" s="4"/>
      <c r="C12" s="4"/>
      <c r="D12" s="4"/>
      <c r="E12" s="4"/>
      <c r="F12" s="4"/>
      <c r="G12" s="4"/>
    </row>
    <row r="13" spans="1:7">
      <c r="A13" s="2" t="s">
        <v>1595</v>
      </c>
      <c r="B13" s="4"/>
      <c r="C13" s="4"/>
      <c r="D13" s="283">
        <v>6.3799999999999996E-2</v>
      </c>
      <c r="E13" s="283">
        <v>6.3799999999999996E-2</v>
      </c>
      <c r="F13" s="4"/>
      <c r="G13" s="283">
        <v>6.3799999999999996E-2</v>
      </c>
    </row>
    <row r="14" spans="1:7" ht="30">
      <c r="A14" s="2" t="s">
        <v>2142</v>
      </c>
      <c r="B14" s="4"/>
      <c r="C14" s="4"/>
      <c r="D14" s="4"/>
      <c r="E14" s="4"/>
      <c r="F14" s="4"/>
      <c r="G14" s="4"/>
    </row>
    <row r="15" spans="1:7">
      <c r="A15" s="3" t="s">
        <v>2040</v>
      </c>
      <c r="B15" s="4"/>
      <c r="C15" s="4"/>
      <c r="D15" s="4"/>
      <c r="E15" s="4"/>
      <c r="F15" s="4"/>
      <c r="G15" s="4"/>
    </row>
    <row r="16" spans="1:7" ht="30">
      <c r="A16" s="2" t="s">
        <v>2143</v>
      </c>
      <c r="B16" s="4"/>
      <c r="C16" s="4"/>
      <c r="D16" s="4"/>
      <c r="E16" s="9">
        <v>273800000</v>
      </c>
      <c r="F16" s="4"/>
      <c r="G16" s="4"/>
    </row>
    <row r="17" spans="1:7">
      <c r="A17" s="2" t="s">
        <v>2144</v>
      </c>
      <c r="B17" s="4"/>
      <c r="C17" s="9">
        <v>1200000</v>
      </c>
      <c r="D17" s="9">
        <v>326300000</v>
      </c>
      <c r="E17" s="4"/>
      <c r="F17" s="4"/>
      <c r="G17" s="4"/>
    </row>
    <row r="18" spans="1:7" ht="30">
      <c r="A18" s="2" t="s">
        <v>2145</v>
      </c>
      <c r="B18" s="4"/>
      <c r="C18" s="4"/>
      <c r="D18" s="9">
        <v>313100000</v>
      </c>
      <c r="E18" s="4"/>
      <c r="F18" s="4"/>
      <c r="G18" s="4"/>
    </row>
    <row r="19" spans="1:7" ht="30">
      <c r="A19" s="2" t="s">
        <v>2146</v>
      </c>
      <c r="B19" s="4"/>
      <c r="C19" s="4"/>
      <c r="D19" s="9">
        <v>8200000</v>
      </c>
      <c r="E19" s="4"/>
      <c r="F19" s="4"/>
      <c r="G19" s="4"/>
    </row>
    <row r="20" spans="1:7" ht="45">
      <c r="A20" s="2" t="s">
        <v>2147</v>
      </c>
      <c r="B20" s="4"/>
      <c r="C20" s="4"/>
      <c r="D20" s="10">
        <v>5000000</v>
      </c>
      <c r="E20" s="4"/>
      <c r="F20" s="4"/>
      <c r="G20" s="4"/>
    </row>
  </sheetData>
  <mergeCells count="2">
    <mergeCell ref="A1:A2"/>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0.28515625" bestFit="1" customWidth="1"/>
    <col min="8" max="8" width="11.42578125" bestFit="1" customWidth="1"/>
    <col min="9" max="9" width="10.28515625" bestFit="1" customWidth="1"/>
    <col min="10" max="10" width="12.5703125" bestFit="1" customWidth="1"/>
    <col min="11" max="11" width="11.140625" bestFit="1" customWidth="1"/>
  </cols>
  <sheetData>
    <row r="1" spans="1:11" ht="15" customHeight="1">
      <c r="A1" s="1" t="s">
        <v>2148</v>
      </c>
      <c r="B1" s="1" t="s">
        <v>1556</v>
      </c>
      <c r="C1" s="6" t="s">
        <v>1</v>
      </c>
      <c r="D1" s="6"/>
      <c r="E1" s="6"/>
      <c r="F1" s="1" t="s">
        <v>1556</v>
      </c>
      <c r="G1" s="1"/>
      <c r="H1" s="1"/>
      <c r="I1" s="1"/>
      <c r="J1" s="1"/>
      <c r="K1" s="1"/>
    </row>
    <row r="2" spans="1:11" ht="30">
      <c r="A2" s="1" t="s">
        <v>2149</v>
      </c>
      <c r="B2" s="6" t="s">
        <v>2150</v>
      </c>
      <c r="C2" s="6" t="s">
        <v>2</v>
      </c>
      <c r="D2" s="6" t="s">
        <v>24</v>
      </c>
      <c r="E2" s="6" t="s">
        <v>75</v>
      </c>
      <c r="F2" s="6" t="s">
        <v>2151</v>
      </c>
      <c r="G2" s="285">
        <v>41789</v>
      </c>
      <c r="H2" s="1" t="s">
        <v>2152</v>
      </c>
      <c r="I2" s="285">
        <v>41425</v>
      </c>
      <c r="J2" s="1" t="s">
        <v>2154</v>
      </c>
      <c r="K2" s="285">
        <v>40329</v>
      </c>
    </row>
    <row r="3" spans="1:11">
      <c r="A3" s="1"/>
      <c r="B3" s="6"/>
      <c r="C3" s="6"/>
      <c r="D3" s="6"/>
      <c r="E3" s="6"/>
      <c r="F3" s="6"/>
      <c r="G3" s="285"/>
      <c r="H3" s="1" t="s">
        <v>2153</v>
      </c>
      <c r="I3" s="285"/>
      <c r="J3" s="1" t="s">
        <v>2153</v>
      </c>
      <c r="K3" s="285"/>
    </row>
    <row r="4" spans="1:11">
      <c r="A4" s="3" t="s">
        <v>2040</v>
      </c>
      <c r="B4" s="4"/>
      <c r="C4" s="4"/>
      <c r="D4" s="4"/>
      <c r="E4" s="4"/>
      <c r="F4" s="4"/>
      <c r="G4" s="4"/>
      <c r="H4" s="4"/>
      <c r="I4" s="4"/>
      <c r="J4" s="4"/>
      <c r="K4" s="4"/>
    </row>
    <row r="5" spans="1:11" ht="30">
      <c r="A5" s="2" t="s">
        <v>54</v>
      </c>
      <c r="B5" s="4"/>
      <c r="C5" s="9">
        <v>794400000</v>
      </c>
      <c r="D5" s="9">
        <v>856400000</v>
      </c>
      <c r="E5" s="4"/>
      <c r="F5" s="4"/>
      <c r="G5" s="4"/>
      <c r="H5" s="4"/>
      <c r="I5" s="4"/>
      <c r="J5" s="4"/>
      <c r="K5" s="4"/>
    </row>
    <row r="6" spans="1:11" ht="30">
      <c r="A6" s="2" t="s">
        <v>2049</v>
      </c>
      <c r="B6" s="4"/>
      <c r="C6" s="4"/>
      <c r="D6" s="4"/>
      <c r="E6" s="4"/>
      <c r="F6" s="4"/>
      <c r="G6" s="4"/>
      <c r="H6" s="4"/>
      <c r="I6" s="4"/>
      <c r="J6" s="4"/>
      <c r="K6" s="4"/>
    </row>
    <row r="7" spans="1:11">
      <c r="A7" s="3" t="s">
        <v>2040</v>
      </c>
      <c r="B7" s="4"/>
      <c r="C7" s="4"/>
      <c r="D7" s="4"/>
      <c r="E7" s="4"/>
      <c r="F7" s="4"/>
      <c r="G7" s="4"/>
      <c r="H7" s="4"/>
      <c r="I7" s="4"/>
      <c r="J7" s="4"/>
      <c r="K7" s="4"/>
    </row>
    <row r="8" spans="1:11">
      <c r="A8" s="2" t="s">
        <v>2140</v>
      </c>
      <c r="B8" s="4"/>
      <c r="C8" s="4"/>
      <c r="D8" s="4"/>
      <c r="E8" s="4"/>
      <c r="F8" s="4"/>
      <c r="G8" s="4"/>
      <c r="H8" s="4"/>
      <c r="I8" s="4"/>
      <c r="J8" s="4"/>
      <c r="K8" s="9">
        <v>293000000</v>
      </c>
    </row>
    <row r="9" spans="1:11">
      <c r="A9" s="2" t="s">
        <v>1595</v>
      </c>
      <c r="B9" s="4"/>
      <c r="C9" s="283">
        <v>7.0000000000000007E-2</v>
      </c>
      <c r="D9" s="4"/>
      <c r="E9" s="4"/>
      <c r="F9" s="4"/>
      <c r="G9" s="283">
        <v>7.0000000000000007E-2</v>
      </c>
      <c r="H9" s="4"/>
      <c r="I9" s="4"/>
      <c r="J9" s="4"/>
      <c r="K9" s="283">
        <v>7.0000000000000007E-2</v>
      </c>
    </row>
    <row r="10" spans="1:11">
      <c r="A10" s="2" t="s">
        <v>2155</v>
      </c>
      <c r="B10" s="4"/>
      <c r="C10" s="4"/>
      <c r="D10" s="4"/>
      <c r="E10" s="4"/>
      <c r="F10" s="4"/>
      <c r="G10" s="9">
        <v>3500000</v>
      </c>
      <c r="H10" s="4"/>
      <c r="I10" s="9">
        <v>4500000</v>
      </c>
      <c r="J10" s="4"/>
      <c r="K10" s="4"/>
    </row>
    <row r="11" spans="1:11">
      <c r="A11" s="2" t="s">
        <v>2156</v>
      </c>
      <c r="B11" s="4"/>
      <c r="C11" s="4"/>
      <c r="D11" s="4"/>
      <c r="E11" s="4"/>
      <c r="F11" s="4"/>
      <c r="G11" s="9">
        <v>3700000</v>
      </c>
      <c r="H11" s="4"/>
      <c r="I11" s="9">
        <v>9400000</v>
      </c>
      <c r="J11" s="4"/>
      <c r="K11" s="4"/>
    </row>
    <row r="12" spans="1:11" ht="30">
      <c r="A12" s="2" t="s">
        <v>2157</v>
      </c>
      <c r="B12" s="4"/>
      <c r="C12" s="4"/>
      <c r="D12" s="4"/>
      <c r="E12" s="4"/>
      <c r="F12" s="4"/>
      <c r="G12" s="4"/>
      <c r="H12" s="9">
        <v>1000</v>
      </c>
      <c r="I12" s="4"/>
      <c r="J12" s="9">
        <v>1000</v>
      </c>
      <c r="K12" s="4"/>
    </row>
    <row r="13" spans="1:11" ht="60">
      <c r="A13" s="2" t="s">
        <v>2158</v>
      </c>
      <c r="B13" s="4"/>
      <c r="C13" s="4"/>
      <c r="D13" s="4"/>
      <c r="E13" s="4"/>
      <c r="F13" s="4"/>
      <c r="G13" s="4"/>
      <c r="H13" s="4"/>
      <c r="I13" s="4"/>
      <c r="J13" s="7">
        <v>11.2393</v>
      </c>
      <c r="K13" s="4"/>
    </row>
    <row r="14" spans="1:11" ht="30">
      <c r="A14" s="2" t="s">
        <v>2159</v>
      </c>
      <c r="B14" s="4"/>
      <c r="C14" s="4"/>
      <c r="D14" s="4"/>
      <c r="E14" s="4"/>
      <c r="F14" s="4"/>
      <c r="G14" s="4"/>
      <c r="H14" s="4">
        <v>184.31270000000001</v>
      </c>
      <c r="I14" s="4"/>
      <c r="J14" s="4">
        <v>183.5145</v>
      </c>
      <c r="K14" s="4"/>
    </row>
    <row r="15" spans="1:11" ht="45">
      <c r="A15" s="2" t="s">
        <v>2160</v>
      </c>
      <c r="B15" s="4"/>
      <c r="C15" s="4"/>
      <c r="D15" s="4"/>
      <c r="E15" s="4"/>
      <c r="F15" s="4"/>
      <c r="G15" s="4"/>
      <c r="H15" s="4"/>
      <c r="I15" s="4"/>
      <c r="J15" s="7">
        <v>61.25</v>
      </c>
      <c r="K15" s="4"/>
    </row>
    <row r="16" spans="1:11" ht="45">
      <c r="A16" s="2" t="s">
        <v>2161</v>
      </c>
      <c r="B16" s="4"/>
      <c r="C16" s="4"/>
      <c r="D16" s="4"/>
      <c r="E16" s="4"/>
      <c r="F16" s="4"/>
      <c r="G16" s="4"/>
      <c r="H16" s="4"/>
      <c r="I16" s="4"/>
      <c r="J16" s="8">
        <v>2123.8200000000002</v>
      </c>
      <c r="K16" s="4"/>
    </row>
    <row r="17" spans="1:11" ht="30">
      <c r="A17" s="2" t="s">
        <v>2162</v>
      </c>
      <c r="B17" s="4"/>
      <c r="C17" s="4"/>
      <c r="D17" s="4"/>
      <c r="E17" s="4"/>
      <c r="F17" s="4"/>
      <c r="G17" s="4"/>
      <c r="H17" s="9">
        <v>25700000</v>
      </c>
      <c r="I17" s="4"/>
      <c r="J17" s="4"/>
      <c r="K17" s="4"/>
    </row>
    <row r="18" spans="1:11" ht="30">
      <c r="A18" s="2" t="s">
        <v>2163</v>
      </c>
      <c r="B18" s="9">
        <v>4700</v>
      </c>
      <c r="C18" s="4">
        <v>0</v>
      </c>
      <c r="D18" s="9">
        <v>4739</v>
      </c>
      <c r="E18" s="4">
        <v>0</v>
      </c>
      <c r="F18" s="4"/>
      <c r="G18" s="4"/>
      <c r="H18" s="4"/>
      <c r="I18" s="4"/>
      <c r="J18" s="4"/>
      <c r="K18" s="4"/>
    </row>
    <row r="19" spans="1:11" ht="45">
      <c r="A19" s="2" t="s">
        <v>2164</v>
      </c>
      <c r="B19" s="4"/>
      <c r="C19" s="4"/>
      <c r="D19" s="4"/>
      <c r="E19" s="4"/>
      <c r="F19" s="4"/>
      <c r="G19" s="4"/>
      <c r="H19" s="4"/>
      <c r="I19" s="4"/>
      <c r="J19" s="4"/>
      <c r="K19" s="4"/>
    </row>
    <row r="20" spans="1:11">
      <c r="A20" s="3" t="s">
        <v>2040</v>
      </c>
      <c r="B20" s="4"/>
      <c r="C20" s="4"/>
      <c r="D20" s="4"/>
      <c r="E20" s="4"/>
      <c r="F20" s="4"/>
      <c r="G20" s="4"/>
      <c r="H20" s="4"/>
      <c r="I20" s="4"/>
      <c r="J20" s="4"/>
      <c r="K20" s="4"/>
    </row>
    <row r="21" spans="1:11">
      <c r="A21" s="2" t="s">
        <v>2144</v>
      </c>
      <c r="B21" s="4"/>
      <c r="C21" s="4"/>
      <c r="D21" s="4"/>
      <c r="E21" s="4"/>
      <c r="F21" s="9">
        <v>355100000</v>
      </c>
      <c r="G21" s="4"/>
      <c r="H21" s="4"/>
      <c r="I21" s="4"/>
      <c r="J21" s="4"/>
      <c r="K21" s="4"/>
    </row>
    <row r="22" spans="1:11" ht="30">
      <c r="A22" s="2" t="s">
        <v>2165</v>
      </c>
      <c r="B22" s="4"/>
      <c r="C22" s="4"/>
      <c r="D22" s="4"/>
      <c r="E22" s="4"/>
      <c r="F22" s="283">
        <v>2.8000000000000001E-2</v>
      </c>
      <c r="G22" s="4"/>
      <c r="H22" s="4"/>
      <c r="I22" s="4"/>
      <c r="J22" s="4"/>
      <c r="K22" s="4"/>
    </row>
    <row r="23" spans="1:11">
      <c r="A23" s="2" t="s">
        <v>2155</v>
      </c>
      <c r="B23" s="4"/>
      <c r="C23" s="4"/>
      <c r="D23" s="9">
        <v>63800000</v>
      </c>
      <c r="E23" s="4"/>
      <c r="F23" s="4"/>
      <c r="G23" s="4"/>
      <c r="H23" s="4"/>
      <c r="I23" s="4"/>
      <c r="J23" s="9">
        <v>59300000</v>
      </c>
      <c r="K23" s="4"/>
    </row>
    <row r="24" spans="1:11">
      <c r="A24" s="2" t="s">
        <v>2156</v>
      </c>
      <c r="B24" s="4"/>
      <c r="C24" s="4"/>
      <c r="D24" s="4"/>
      <c r="E24" s="4"/>
      <c r="F24" s="4"/>
      <c r="G24" s="4"/>
      <c r="H24" s="4"/>
      <c r="I24" s="4"/>
      <c r="J24" s="9">
        <v>124800000</v>
      </c>
      <c r="K24" s="4"/>
    </row>
    <row r="25" spans="1:11" ht="60">
      <c r="A25" s="2" t="s">
        <v>2166</v>
      </c>
      <c r="B25" s="4"/>
      <c r="C25" s="4"/>
      <c r="D25" s="4"/>
      <c r="E25" s="4"/>
      <c r="F25" s="4"/>
      <c r="G25" s="4"/>
      <c r="H25" s="4"/>
      <c r="I25" s="4"/>
      <c r="J25" s="4"/>
      <c r="K25" s="4"/>
    </row>
    <row r="26" spans="1:11">
      <c r="A26" s="3" t="s">
        <v>2040</v>
      </c>
      <c r="B26" s="4"/>
      <c r="C26" s="4"/>
      <c r="D26" s="4"/>
      <c r="E26" s="4"/>
      <c r="F26" s="4"/>
      <c r="G26" s="4"/>
      <c r="H26" s="4"/>
      <c r="I26" s="4"/>
      <c r="J26" s="4"/>
      <c r="K26" s="4"/>
    </row>
    <row r="27" spans="1:11" ht="30">
      <c r="A27" s="2" t="s">
        <v>54</v>
      </c>
      <c r="B27" s="4"/>
      <c r="C27" s="4"/>
      <c r="D27" s="4"/>
      <c r="E27" s="9">
        <v>200000000</v>
      </c>
      <c r="F27" s="10">
        <v>200000000</v>
      </c>
      <c r="G27" s="4"/>
      <c r="H27" s="4"/>
      <c r="I27" s="4"/>
      <c r="J27" s="4"/>
      <c r="K27" s="4"/>
    </row>
  </sheetData>
  <mergeCells count="9">
    <mergeCell ref="G2:G3"/>
    <mergeCell ref="I2:I3"/>
    <mergeCell ref="K2:K3"/>
    <mergeCell ref="C1:E1"/>
    <mergeCell ref="B2:B3"/>
    <mergeCell ref="C2:C3"/>
    <mergeCell ref="D2:D3"/>
    <mergeCell ref="E2:E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4" width="12.28515625" bestFit="1" customWidth="1"/>
    <col min="5" max="8" width="15.42578125" bestFit="1" customWidth="1"/>
    <col min="9" max="11" width="12.28515625" bestFit="1" customWidth="1"/>
    <col min="12" max="12" width="15.42578125" bestFit="1" customWidth="1"/>
    <col min="13" max="14" width="10.28515625" bestFit="1" customWidth="1"/>
    <col min="15" max="15" width="12.5703125" bestFit="1" customWidth="1"/>
    <col min="16" max="16" width="12.28515625" bestFit="1" customWidth="1"/>
  </cols>
  <sheetData>
    <row r="1" spans="1:16" ht="15" customHeight="1">
      <c r="A1" s="1" t="s">
        <v>2167</v>
      </c>
      <c r="B1" s="6" t="s">
        <v>1</v>
      </c>
      <c r="C1" s="6"/>
      <c r="D1" s="6"/>
      <c r="E1" s="1" t="s">
        <v>1568</v>
      </c>
      <c r="F1" s="1" t="s">
        <v>1567</v>
      </c>
      <c r="G1" s="1" t="s">
        <v>2168</v>
      </c>
      <c r="H1" s="1" t="s">
        <v>1556</v>
      </c>
      <c r="I1" s="6" t="s">
        <v>1</v>
      </c>
      <c r="J1" s="6"/>
      <c r="K1" s="6"/>
      <c r="L1" s="1" t="s">
        <v>1567</v>
      </c>
      <c r="M1" s="1"/>
      <c r="N1" s="1"/>
      <c r="O1" s="1"/>
      <c r="P1" s="1"/>
    </row>
    <row r="2" spans="1:16">
      <c r="A2" s="1" t="s">
        <v>23</v>
      </c>
      <c r="B2" s="1" t="s">
        <v>2</v>
      </c>
      <c r="C2" s="1" t="s">
        <v>24</v>
      </c>
      <c r="D2" s="1" t="s">
        <v>75</v>
      </c>
      <c r="E2" s="1" t="s">
        <v>2045</v>
      </c>
      <c r="F2" s="1" t="s">
        <v>2045</v>
      </c>
      <c r="G2" s="1" t="s">
        <v>2045</v>
      </c>
      <c r="H2" s="1" t="s">
        <v>2169</v>
      </c>
      <c r="I2" s="1" t="s">
        <v>1584</v>
      </c>
      <c r="J2" s="1" t="s">
        <v>2170</v>
      </c>
      <c r="K2" s="1" t="s">
        <v>2171</v>
      </c>
      <c r="L2" s="1" t="s">
        <v>2172</v>
      </c>
      <c r="M2" s="284">
        <v>41789</v>
      </c>
      <c r="N2" s="284">
        <v>40329</v>
      </c>
      <c r="O2" s="1" t="s">
        <v>2173</v>
      </c>
      <c r="P2" s="1" t="s">
        <v>2039</v>
      </c>
    </row>
    <row r="3" spans="1:16">
      <c r="A3" s="3" t="s">
        <v>2040</v>
      </c>
      <c r="B3" s="4"/>
      <c r="C3" s="4"/>
      <c r="D3" s="4"/>
      <c r="E3" s="4"/>
      <c r="F3" s="4"/>
      <c r="G3" s="4"/>
      <c r="H3" s="4"/>
      <c r="I3" s="4"/>
      <c r="J3" s="4"/>
      <c r="K3" s="4"/>
      <c r="L3" s="4"/>
      <c r="M3" s="4"/>
      <c r="N3" s="4"/>
      <c r="O3" s="4"/>
      <c r="P3" s="4"/>
    </row>
    <row r="4" spans="1:16">
      <c r="A4" s="2" t="s">
        <v>2046</v>
      </c>
      <c r="B4" s="7">
        <v>62.9</v>
      </c>
      <c r="C4" s="7">
        <v>126.9</v>
      </c>
      <c r="D4" s="7">
        <v>810.6</v>
      </c>
      <c r="E4" s="4"/>
      <c r="F4" s="4"/>
      <c r="G4" s="4"/>
      <c r="H4" s="4"/>
      <c r="I4" s="4"/>
      <c r="J4" s="4"/>
      <c r="K4" s="4"/>
      <c r="L4" s="4"/>
      <c r="M4" s="4"/>
      <c r="N4" s="4"/>
      <c r="O4" s="4"/>
      <c r="P4" s="4"/>
    </row>
    <row r="5" spans="1:16" ht="30">
      <c r="A5" s="2" t="s">
        <v>2049</v>
      </c>
      <c r="B5" s="4"/>
      <c r="C5" s="4"/>
      <c r="D5" s="4"/>
      <c r="E5" s="4"/>
      <c r="F5" s="4"/>
      <c r="G5" s="4"/>
      <c r="H5" s="4"/>
      <c r="I5" s="4"/>
      <c r="J5" s="4"/>
      <c r="K5" s="4"/>
      <c r="L5" s="4"/>
      <c r="M5" s="4"/>
      <c r="N5" s="4"/>
      <c r="O5" s="4"/>
      <c r="P5" s="4"/>
    </row>
    <row r="6" spans="1:16">
      <c r="A6" s="3" t="s">
        <v>2040</v>
      </c>
      <c r="B6" s="4"/>
      <c r="C6" s="4"/>
      <c r="D6" s="4"/>
      <c r="E6" s="4"/>
      <c r="F6" s="4"/>
      <c r="G6" s="4"/>
      <c r="H6" s="4"/>
      <c r="I6" s="4"/>
      <c r="J6" s="4"/>
      <c r="K6" s="4"/>
      <c r="L6" s="4"/>
      <c r="M6" s="4"/>
      <c r="N6" s="4"/>
      <c r="O6" s="4"/>
      <c r="P6" s="4"/>
    </row>
    <row r="7" spans="1:16">
      <c r="A7" s="2" t="s">
        <v>1595</v>
      </c>
      <c r="B7" s="283">
        <v>7.0000000000000007E-2</v>
      </c>
      <c r="C7" s="4"/>
      <c r="D7" s="4"/>
      <c r="E7" s="4"/>
      <c r="F7" s="4"/>
      <c r="G7" s="4"/>
      <c r="H7" s="4"/>
      <c r="I7" s="4"/>
      <c r="J7" s="4"/>
      <c r="K7" s="4"/>
      <c r="L7" s="4"/>
      <c r="M7" s="283">
        <v>7.0000000000000007E-2</v>
      </c>
      <c r="N7" s="283">
        <v>7.0000000000000007E-2</v>
      </c>
      <c r="O7" s="4"/>
      <c r="P7" s="4"/>
    </row>
    <row r="8" spans="1:16">
      <c r="A8" s="2" t="s">
        <v>2046</v>
      </c>
      <c r="B8" s="4"/>
      <c r="C8" s="4"/>
      <c r="D8" s="4"/>
      <c r="E8" s="4">
        <v>355.1</v>
      </c>
      <c r="F8" s="4"/>
      <c r="G8" s="4"/>
      <c r="H8" s="4"/>
      <c r="I8" s="4"/>
      <c r="J8" s="4"/>
      <c r="K8" s="4"/>
      <c r="L8" s="4"/>
      <c r="M8" s="4"/>
      <c r="N8" s="4"/>
      <c r="O8" s="4"/>
      <c r="P8" s="4"/>
    </row>
    <row r="9" spans="1:16">
      <c r="A9" s="2" t="s">
        <v>2050</v>
      </c>
      <c r="B9" s="4"/>
      <c r="C9" s="4"/>
      <c r="D9" s="4"/>
      <c r="E9" s="4"/>
      <c r="F9" s="4"/>
      <c r="G9" s="4"/>
      <c r="H9" s="4"/>
      <c r="I9" s="4"/>
      <c r="J9" s="4"/>
      <c r="K9" s="4"/>
      <c r="L9" s="4"/>
      <c r="M9" s="4"/>
      <c r="N9" s="4"/>
      <c r="O9" s="4"/>
      <c r="P9" s="4"/>
    </row>
    <row r="10" spans="1:16">
      <c r="A10" s="3" t="s">
        <v>2040</v>
      </c>
      <c r="B10" s="4"/>
      <c r="C10" s="4"/>
      <c r="D10" s="4"/>
      <c r="E10" s="4"/>
      <c r="F10" s="4"/>
      <c r="G10" s="4"/>
      <c r="H10" s="4"/>
      <c r="I10" s="4"/>
      <c r="J10" s="4"/>
      <c r="K10" s="4"/>
      <c r="L10" s="4"/>
      <c r="M10" s="4"/>
      <c r="N10" s="4"/>
      <c r="O10" s="4"/>
      <c r="P10" s="4"/>
    </row>
    <row r="11" spans="1:16">
      <c r="A11" s="2" t="s">
        <v>2060</v>
      </c>
      <c r="B11" s="4"/>
      <c r="C11" s="4"/>
      <c r="D11" s="4"/>
      <c r="E11" s="4"/>
      <c r="F11" s="4"/>
      <c r="G11" s="4">
        <v>31.4</v>
      </c>
      <c r="H11" s="4"/>
      <c r="I11" s="4"/>
      <c r="J11" s="4"/>
      <c r="K11" s="4"/>
      <c r="L11" s="4"/>
      <c r="M11" s="4"/>
      <c r="N11" s="4"/>
      <c r="O11" s="4"/>
      <c r="P11" s="4"/>
    </row>
    <row r="12" spans="1:16">
      <c r="A12" s="2" t="s">
        <v>2046</v>
      </c>
      <c r="B12" s="4"/>
      <c r="C12" s="4"/>
      <c r="D12" s="4"/>
      <c r="E12" s="4">
        <v>223.8</v>
      </c>
      <c r="F12" s="4">
        <v>223.8</v>
      </c>
      <c r="G12" s="4"/>
      <c r="H12" s="4"/>
      <c r="I12" s="4"/>
      <c r="J12" s="4"/>
      <c r="K12" s="4"/>
      <c r="L12" s="4"/>
      <c r="M12" s="4"/>
      <c r="N12" s="4"/>
      <c r="O12" s="4"/>
      <c r="P12" s="4"/>
    </row>
    <row r="13" spans="1:16" ht="30">
      <c r="A13" s="2" t="s">
        <v>2056</v>
      </c>
      <c r="B13" s="4"/>
      <c r="C13" s="4"/>
      <c r="D13" s="4"/>
      <c r="E13" s="4"/>
      <c r="F13" s="4"/>
      <c r="G13" s="4"/>
      <c r="H13" s="4"/>
      <c r="I13" s="4"/>
      <c r="J13" s="4"/>
      <c r="K13" s="4"/>
      <c r="L13" s="4"/>
      <c r="M13" s="4"/>
      <c r="N13" s="4"/>
      <c r="O13" s="4"/>
      <c r="P13" s="4"/>
    </row>
    <row r="14" spans="1:16">
      <c r="A14" s="3" t="s">
        <v>2040</v>
      </c>
      <c r="B14" s="4"/>
      <c r="C14" s="4"/>
      <c r="D14" s="4"/>
      <c r="E14" s="4"/>
      <c r="F14" s="4"/>
      <c r="G14" s="4"/>
      <c r="H14" s="4"/>
      <c r="I14" s="4"/>
      <c r="J14" s="4"/>
      <c r="K14" s="4"/>
      <c r="L14" s="4"/>
      <c r="M14" s="4"/>
      <c r="N14" s="4"/>
      <c r="O14" s="4"/>
      <c r="P14" s="4"/>
    </row>
    <row r="15" spans="1:16">
      <c r="A15" s="2" t="s">
        <v>1595</v>
      </c>
      <c r="B15" s="283">
        <v>6.3799999999999996E-2</v>
      </c>
      <c r="C15" s="4"/>
      <c r="D15" s="4"/>
      <c r="E15" s="4"/>
      <c r="F15" s="4"/>
      <c r="G15" s="4"/>
      <c r="H15" s="4"/>
      <c r="I15" s="4"/>
      <c r="J15" s="4"/>
      <c r="K15" s="4"/>
      <c r="L15" s="4"/>
      <c r="M15" s="4"/>
      <c r="N15" s="4"/>
      <c r="O15" s="4"/>
      <c r="P15" s="4"/>
    </row>
    <row r="16" spans="1:16">
      <c r="A16" s="2" t="s">
        <v>2174</v>
      </c>
      <c r="B16" s="4"/>
      <c r="C16" s="4"/>
      <c r="D16" s="4"/>
      <c r="E16" s="4"/>
      <c r="F16" s="4"/>
      <c r="G16" s="4"/>
      <c r="H16" s="4"/>
      <c r="I16" s="4"/>
      <c r="J16" s="4"/>
      <c r="K16" s="4"/>
      <c r="L16" s="4"/>
      <c r="M16" s="4"/>
      <c r="N16" s="4"/>
      <c r="O16" s="4"/>
      <c r="P16" s="4"/>
    </row>
    <row r="17" spans="1:16">
      <c r="A17" s="3" t="s">
        <v>2040</v>
      </c>
      <c r="B17" s="4"/>
      <c r="C17" s="4"/>
      <c r="D17" s="4"/>
      <c r="E17" s="4"/>
      <c r="F17" s="4"/>
      <c r="G17" s="4"/>
      <c r="H17" s="4"/>
      <c r="I17" s="4"/>
      <c r="J17" s="4"/>
      <c r="K17" s="4"/>
      <c r="L17" s="4"/>
      <c r="M17" s="4"/>
      <c r="N17" s="4"/>
      <c r="O17" s="4"/>
      <c r="P17" s="4"/>
    </row>
    <row r="18" spans="1:16">
      <c r="A18" s="2" t="s">
        <v>1595</v>
      </c>
      <c r="B18" s="4"/>
      <c r="C18" s="4"/>
      <c r="D18" s="4"/>
      <c r="E18" s="4"/>
      <c r="F18" s="4"/>
      <c r="G18" s="4"/>
      <c r="H18" s="4"/>
      <c r="I18" s="4"/>
      <c r="J18" s="4"/>
      <c r="K18" s="4"/>
      <c r="L18" s="4"/>
      <c r="M18" s="4"/>
      <c r="N18" s="4"/>
      <c r="O18" s="283">
        <v>0.06</v>
      </c>
      <c r="P18" s="4"/>
    </row>
    <row r="19" spans="1:16">
      <c r="A19" s="2" t="s">
        <v>2046</v>
      </c>
      <c r="B19" s="4"/>
      <c r="C19" s="4"/>
      <c r="D19" s="4"/>
      <c r="E19" s="4"/>
      <c r="F19" s="4"/>
      <c r="G19" s="4"/>
      <c r="H19" s="4"/>
      <c r="I19" s="4">
        <v>25</v>
      </c>
      <c r="J19" s="4">
        <v>25</v>
      </c>
      <c r="K19" s="4">
        <v>25</v>
      </c>
      <c r="L19" s="4"/>
      <c r="M19" s="4"/>
      <c r="N19" s="4"/>
      <c r="O19" s="4"/>
      <c r="P19" s="4"/>
    </row>
    <row r="20" spans="1:16" ht="30">
      <c r="A20" s="2" t="s">
        <v>2175</v>
      </c>
      <c r="B20" s="4"/>
      <c r="C20" s="4"/>
      <c r="D20" s="4"/>
      <c r="E20" s="4"/>
      <c r="F20" s="4"/>
      <c r="G20" s="4"/>
      <c r="H20" s="4">
        <v>25</v>
      </c>
      <c r="I20" s="4"/>
      <c r="J20" s="4"/>
      <c r="K20" s="4"/>
      <c r="L20" s="4"/>
      <c r="M20" s="4"/>
      <c r="N20" s="4"/>
      <c r="O20" s="4"/>
      <c r="P20" s="4"/>
    </row>
    <row r="21" spans="1:16" ht="30">
      <c r="A21" s="2" t="s">
        <v>2043</v>
      </c>
      <c r="B21" s="4"/>
      <c r="C21" s="4"/>
      <c r="D21" s="4"/>
      <c r="E21" s="4"/>
      <c r="F21" s="4"/>
      <c r="G21" s="4"/>
      <c r="H21" s="4"/>
      <c r="I21" s="4"/>
      <c r="J21" s="4"/>
      <c r="K21" s="4"/>
      <c r="L21" s="4"/>
      <c r="M21" s="4"/>
      <c r="N21" s="4"/>
      <c r="O21" s="4"/>
      <c r="P21" s="4"/>
    </row>
    <row r="22" spans="1:16">
      <c r="A22" s="3" t="s">
        <v>2040</v>
      </c>
      <c r="B22" s="4"/>
      <c r="C22" s="4"/>
      <c r="D22" s="4"/>
      <c r="E22" s="4"/>
      <c r="F22" s="4"/>
      <c r="G22" s="4"/>
      <c r="H22" s="4"/>
      <c r="I22" s="4"/>
      <c r="J22" s="4"/>
      <c r="K22" s="4"/>
      <c r="L22" s="4"/>
      <c r="M22" s="4"/>
      <c r="N22" s="4"/>
      <c r="O22" s="4"/>
      <c r="P22" s="4"/>
    </row>
    <row r="23" spans="1:16">
      <c r="A23" s="2" t="s">
        <v>1595</v>
      </c>
      <c r="B23" s="4"/>
      <c r="C23" s="4"/>
      <c r="D23" s="4"/>
      <c r="E23" s="283">
        <v>6.3799999999999996E-2</v>
      </c>
      <c r="F23" s="283">
        <v>6.3799999999999996E-2</v>
      </c>
      <c r="G23" s="283">
        <v>6.3799999999999996E-2</v>
      </c>
      <c r="H23" s="4"/>
      <c r="I23" s="4"/>
      <c r="J23" s="4"/>
      <c r="K23" s="4"/>
      <c r="L23" s="4"/>
      <c r="M23" s="4"/>
      <c r="N23" s="4"/>
      <c r="O23" s="4"/>
      <c r="P23" s="283">
        <v>6.3799999999999996E-2</v>
      </c>
    </row>
    <row r="24" spans="1:16" ht="30">
      <c r="A24" s="2" t="s">
        <v>2176</v>
      </c>
      <c r="B24" s="4"/>
      <c r="C24" s="4"/>
      <c r="D24" s="4"/>
      <c r="E24" s="4"/>
      <c r="F24" s="4"/>
      <c r="G24" s="4"/>
      <c r="H24" s="4"/>
      <c r="I24" s="4"/>
      <c r="J24" s="4"/>
      <c r="K24" s="4"/>
      <c r="L24" s="4"/>
      <c r="M24" s="4"/>
      <c r="N24" s="4"/>
      <c r="O24" s="4"/>
      <c r="P24" s="4"/>
    </row>
    <row r="25" spans="1:16">
      <c r="A25" s="3" t="s">
        <v>2040</v>
      </c>
      <c r="B25" s="4"/>
      <c r="C25" s="4"/>
      <c r="D25" s="4"/>
      <c r="E25" s="4"/>
      <c r="F25" s="4"/>
      <c r="G25" s="4"/>
      <c r="H25" s="4"/>
      <c r="I25" s="4"/>
      <c r="J25" s="4"/>
      <c r="K25" s="4"/>
      <c r="L25" s="4"/>
      <c r="M25" s="4"/>
      <c r="N25" s="4"/>
      <c r="O25" s="4"/>
      <c r="P25" s="4"/>
    </row>
    <row r="26" spans="1:16">
      <c r="A26" s="2" t="s">
        <v>2046</v>
      </c>
      <c r="B26" s="4"/>
      <c r="C26" s="4"/>
      <c r="D26" s="4"/>
      <c r="E26" s="4"/>
      <c r="F26" s="4"/>
      <c r="G26" s="4"/>
      <c r="H26" s="4"/>
      <c r="I26" s="4"/>
      <c r="J26" s="4"/>
      <c r="K26" s="4"/>
      <c r="L26" s="10">
        <v>50</v>
      </c>
      <c r="M26" s="4"/>
      <c r="N26" s="4"/>
      <c r="O26" s="4"/>
      <c r="P26" s="4"/>
    </row>
  </sheetData>
  <mergeCells count="2">
    <mergeCell ref="B1:D1"/>
    <mergeCell ref="I1:K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2.28515625" bestFit="1" customWidth="1"/>
    <col min="3" max="3" width="12.5703125" bestFit="1" customWidth="1"/>
    <col min="4" max="4" width="13.7109375" bestFit="1" customWidth="1"/>
    <col min="5" max="6" width="10.28515625" bestFit="1" customWidth="1"/>
    <col min="7" max="7" width="12.28515625" bestFit="1" customWidth="1"/>
    <col min="8" max="8" width="12.5703125" bestFit="1" customWidth="1"/>
  </cols>
  <sheetData>
    <row r="1" spans="1:8" ht="45" customHeight="1">
      <c r="A1" s="6" t="s">
        <v>2177</v>
      </c>
      <c r="B1" s="6" t="s">
        <v>1</v>
      </c>
      <c r="C1" s="6"/>
      <c r="D1" s="6"/>
      <c r="E1" s="1"/>
      <c r="F1" s="1"/>
      <c r="G1" s="1"/>
      <c r="H1" s="1"/>
    </row>
    <row r="2" spans="1:8">
      <c r="A2" s="6"/>
      <c r="B2" s="1" t="s">
        <v>2</v>
      </c>
      <c r="C2" s="1" t="s">
        <v>24</v>
      </c>
      <c r="D2" s="1" t="s">
        <v>75</v>
      </c>
      <c r="E2" s="284">
        <v>41789</v>
      </c>
      <c r="F2" s="284">
        <v>40329</v>
      </c>
      <c r="G2" s="1" t="s">
        <v>2138</v>
      </c>
      <c r="H2" s="1" t="s">
        <v>2151</v>
      </c>
    </row>
    <row r="3" spans="1:8">
      <c r="A3" s="3" t="s">
        <v>2040</v>
      </c>
      <c r="B3" s="4"/>
      <c r="C3" s="4"/>
      <c r="D3" s="4"/>
      <c r="E3" s="4"/>
      <c r="F3" s="4"/>
      <c r="G3" s="4"/>
      <c r="H3" s="4"/>
    </row>
    <row r="4" spans="1:8" ht="30">
      <c r="A4" s="2" t="s">
        <v>2178</v>
      </c>
      <c r="B4" s="10">
        <v>-600000</v>
      </c>
      <c r="C4" s="10">
        <v>-65400000</v>
      </c>
      <c r="D4" s="10">
        <v>-200200000</v>
      </c>
      <c r="E4" s="4"/>
      <c r="F4" s="4"/>
      <c r="G4" s="4"/>
      <c r="H4" s="4"/>
    </row>
    <row r="5" spans="1:8" ht="30">
      <c r="A5" s="2" t="s">
        <v>54</v>
      </c>
      <c r="B5" s="9">
        <v>794400000</v>
      </c>
      <c r="C5" s="9">
        <v>856400000</v>
      </c>
      <c r="D5" s="4"/>
      <c r="E5" s="4"/>
      <c r="F5" s="4"/>
      <c r="G5" s="4"/>
      <c r="H5" s="4"/>
    </row>
    <row r="6" spans="1:8" ht="45">
      <c r="A6" s="2" t="s">
        <v>2179</v>
      </c>
      <c r="B6" s="4"/>
      <c r="C6" s="9">
        <v>12600000</v>
      </c>
      <c r="D6" s="9">
        <v>24000000</v>
      </c>
      <c r="E6" s="4"/>
      <c r="F6" s="4"/>
      <c r="G6" s="4"/>
      <c r="H6" s="4"/>
    </row>
    <row r="7" spans="1:8" ht="30">
      <c r="A7" s="2" t="s">
        <v>2041</v>
      </c>
      <c r="B7" s="4"/>
      <c r="C7" s="4"/>
      <c r="D7" s="4"/>
      <c r="E7" s="4"/>
      <c r="F7" s="4"/>
      <c r="G7" s="4"/>
      <c r="H7" s="4"/>
    </row>
    <row r="8" spans="1:8">
      <c r="A8" s="3" t="s">
        <v>2040</v>
      </c>
      <c r="B8" s="4"/>
      <c r="C8" s="4"/>
      <c r="D8" s="4"/>
      <c r="E8" s="4"/>
      <c r="F8" s="4"/>
      <c r="G8" s="4"/>
      <c r="H8" s="4"/>
    </row>
    <row r="9" spans="1:8" ht="30">
      <c r="A9" s="2" t="s">
        <v>2178</v>
      </c>
      <c r="B9" s="4"/>
      <c r="C9" s="9">
        <v>-2900000</v>
      </c>
      <c r="D9" s="9">
        <v>-400000</v>
      </c>
      <c r="E9" s="4"/>
      <c r="F9" s="4"/>
      <c r="G9" s="4"/>
      <c r="H9" s="4"/>
    </row>
    <row r="10" spans="1:8" ht="30">
      <c r="A10" s="2" t="s">
        <v>54</v>
      </c>
      <c r="B10" s="9">
        <v>522100000</v>
      </c>
      <c r="C10" s="9">
        <v>581500000</v>
      </c>
      <c r="D10" s="4"/>
      <c r="E10" s="4"/>
      <c r="F10" s="4"/>
      <c r="G10" s="4"/>
      <c r="H10" s="4"/>
    </row>
    <row r="11" spans="1:8" ht="30">
      <c r="A11" s="2" t="s">
        <v>2049</v>
      </c>
      <c r="B11" s="4"/>
      <c r="C11" s="4"/>
      <c r="D11" s="4"/>
      <c r="E11" s="4"/>
      <c r="F11" s="4"/>
      <c r="G11" s="4"/>
      <c r="H11" s="4"/>
    </row>
    <row r="12" spans="1:8">
      <c r="A12" s="3" t="s">
        <v>2040</v>
      </c>
      <c r="B12" s="4"/>
      <c r="C12" s="4"/>
      <c r="D12" s="4"/>
      <c r="E12" s="4"/>
      <c r="F12" s="4"/>
      <c r="G12" s="4"/>
      <c r="H12" s="4"/>
    </row>
    <row r="13" spans="1:8" ht="30">
      <c r="A13" s="2" t="s">
        <v>2178</v>
      </c>
      <c r="B13" s="9">
        <v>-200000</v>
      </c>
      <c r="C13" s="9">
        <v>-62500000</v>
      </c>
      <c r="D13" s="9">
        <v>-136500000</v>
      </c>
      <c r="E13" s="4"/>
      <c r="F13" s="4"/>
      <c r="G13" s="4"/>
      <c r="H13" s="4"/>
    </row>
    <row r="14" spans="1:8">
      <c r="A14" s="2" t="s">
        <v>1595</v>
      </c>
      <c r="B14" s="283">
        <v>7.0000000000000007E-2</v>
      </c>
      <c r="C14" s="4"/>
      <c r="D14" s="4"/>
      <c r="E14" s="283">
        <v>7.0000000000000007E-2</v>
      </c>
      <c r="F14" s="283">
        <v>7.0000000000000007E-2</v>
      </c>
      <c r="G14" s="4"/>
      <c r="H14" s="4"/>
    </row>
    <row r="15" spans="1:8" ht="30">
      <c r="A15" s="2" t="s">
        <v>2051</v>
      </c>
      <c r="B15" s="4"/>
      <c r="C15" s="4"/>
      <c r="D15" s="4"/>
      <c r="E15" s="4"/>
      <c r="F15" s="4"/>
      <c r="G15" s="4"/>
      <c r="H15" s="4"/>
    </row>
    <row r="16" spans="1:8">
      <c r="A16" s="3" t="s">
        <v>2040</v>
      </c>
      <c r="B16" s="4"/>
      <c r="C16" s="4"/>
      <c r="D16" s="4"/>
      <c r="E16" s="4"/>
      <c r="F16" s="4"/>
      <c r="G16" s="4"/>
      <c r="H16" s="4"/>
    </row>
    <row r="17" spans="1:8" ht="30">
      <c r="A17" s="2" t="s">
        <v>2178</v>
      </c>
      <c r="B17" s="4"/>
      <c r="C17" s="4"/>
      <c r="D17" s="9">
        <v>-58200000</v>
      </c>
      <c r="E17" s="4"/>
      <c r="F17" s="4"/>
      <c r="G17" s="4"/>
      <c r="H17" s="4"/>
    </row>
    <row r="18" spans="1:8">
      <c r="A18" s="2" t="s">
        <v>1595</v>
      </c>
      <c r="B18" s="4"/>
      <c r="C18" s="4"/>
      <c r="D18" s="4"/>
      <c r="E18" s="4"/>
      <c r="F18" s="4"/>
      <c r="G18" s="283">
        <v>0.09</v>
      </c>
      <c r="H18" s="4"/>
    </row>
    <row r="19" spans="1:8">
      <c r="A19" s="2" t="s">
        <v>2050</v>
      </c>
      <c r="B19" s="4"/>
      <c r="C19" s="4"/>
      <c r="D19" s="4"/>
      <c r="E19" s="4"/>
      <c r="F19" s="4"/>
      <c r="G19" s="4"/>
      <c r="H19" s="4"/>
    </row>
    <row r="20" spans="1:8">
      <c r="A20" s="3" t="s">
        <v>2040</v>
      </c>
      <c r="B20" s="4"/>
      <c r="C20" s="4"/>
      <c r="D20" s="4"/>
      <c r="E20" s="4"/>
      <c r="F20" s="4"/>
      <c r="G20" s="4"/>
      <c r="H20" s="4"/>
    </row>
    <row r="21" spans="1:8" ht="30">
      <c r="A21" s="2" t="s">
        <v>2178</v>
      </c>
      <c r="B21" s="4"/>
      <c r="C21" s="4"/>
      <c r="D21" s="9">
        <v>-5100000</v>
      </c>
      <c r="E21" s="4"/>
      <c r="F21" s="4"/>
      <c r="G21" s="4"/>
      <c r="H21" s="4"/>
    </row>
    <row r="22" spans="1:8" ht="30">
      <c r="A22" s="2" t="s">
        <v>2180</v>
      </c>
      <c r="B22" s="4"/>
      <c r="C22" s="4"/>
      <c r="D22" s="4"/>
      <c r="E22" s="4"/>
      <c r="F22" s="4"/>
      <c r="G22" s="4"/>
      <c r="H22" s="4"/>
    </row>
    <row r="23" spans="1:8">
      <c r="A23" s="3" t="s">
        <v>2040</v>
      </c>
      <c r="B23" s="4"/>
      <c r="C23" s="4"/>
      <c r="D23" s="4"/>
      <c r="E23" s="4"/>
      <c r="F23" s="4"/>
      <c r="G23" s="4"/>
      <c r="H23" s="4"/>
    </row>
    <row r="24" spans="1:8" ht="30">
      <c r="A24" s="2" t="s">
        <v>2178</v>
      </c>
      <c r="B24" s="9">
        <v>-400000</v>
      </c>
      <c r="C24" s="4"/>
      <c r="D24" s="4"/>
      <c r="E24" s="4"/>
      <c r="F24" s="4"/>
      <c r="G24" s="4"/>
      <c r="H24" s="4"/>
    </row>
    <row r="25" spans="1:8" ht="30">
      <c r="A25" s="2" t="s">
        <v>125</v>
      </c>
      <c r="B25" s="4"/>
      <c r="C25" s="4"/>
      <c r="D25" s="4"/>
      <c r="E25" s="4"/>
      <c r="F25" s="4"/>
      <c r="G25" s="4"/>
      <c r="H25" s="4"/>
    </row>
    <row r="26" spans="1:8">
      <c r="A26" s="3" t="s">
        <v>2040</v>
      </c>
      <c r="B26" s="4"/>
      <c r="C26" s="4"/>
      <c r="D26" s="4"/>
      <c r="E26" s="4"/>
      <c r="F26" s="4"/>
      <c r="G26" s="4"/>
      <c r="H26" s="4"/>
    </row>
    <row r="27" spans="1:8" ht="45">
      <c r="A27" s="2" t="s">
        <v>2179</v>
      </c>
      <c r="B27" s="4"/>
      <c r="C27" s="9">
        <v>12600000</v>
      </c>
      <c r="D27" s="9">
        <v>24000000</v>
      </c>
      <c r="E27" s="4"/>
      <c r="F27" s="4"/>
      <c r="G27" s="4"/>
      <c r="H27" s="4"/>
    </row>
    <row r="28" spans="1:8" ht="60">
      <c r="A28" s="2" t="s">
        <v>2166</v>
      </c>
      <c r="B28" s="4"/>
      <c r="C28" s="4"/>
      <c r="D28" s="4"/>
      <c r="E28" s="4"/>
      <c r="F28" s="4"/>
      <c r="G28" s="4"/>
      <c r="H28" s="4"/>
    </row>
    <row r="29" spans="1:8">
      <c r="A29" s="3" t="s">
        <v>2040</v>
      </c>
      <c r="B29" s="4"/>
      <c r="C29" s="4"/>
      <c r="D29" s="4"/>
      <c r="E29" s="4"/>
      <c r="F29" s="4"/>
      <c r="G29" s="4"/>
      <c r="H29" s="4"/>
    </row>
    <row r="30" spans="1:8" ht="30">
      <c r="A30" s="2" t="s">
        <v>54</v>
      </c>
      <c r="B30" s="4"/>
      <c r="C30" s="4"/>
      <c r="D30" s="10">
        <v>200000000</v>
      </c>
      <c r="E30" s="4"/>
      <c r="F30" s="4"/>
      <c r="G30" s="4"/>
      <c r="H30" s="10">
        <v>200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181</v>
      </c>
      <c r="B1" s="6" t="s">
        <v>2</v>
      </c>
    </row>
    <row r="2" spans="1:2">
      <c r="A2" s="1" t="s">
        <v>23</v>
      </c>
      <c r="B2" s="6"/>
    </row>
    <row r="3" spans="1:2">
      <c r="A3" s="3" t="s">
        <v>927</v>
      </c>
      <c r="B3" s="4"/>
    </row>
    <row r="4" spans="1:2">
      <c r="A4" s="2">
        <v>2015</v>
      </c>
      <c r="B4" s="7">
        <v>79.2</v>
      </c>
    </row>
    <row r="5" spans="1:2">
      <c r="A5" s="2">
        <v>2016</v>
      </c>
      <c r="B5" s="4">
        <v>60.5</v>
      </c>
    </row>
    <row r="6" spans="1:2">
      <c r="A6" s="2">
        <v>2017</v>
      </c>
      <c r="B6" s="4">
        <v>4.3</v>
      </c>
    </row>
    <row r="7" spans="1:2">
      <c r="A7" s="2">
        <v>2018</v>
      </c>
      <c r="B7" s="4">
        <v>378.1</v>
      </c>
    </row>
    <row r="8" spans="1:2">
      <c r="A8" s="2">
        <v>2019</v>
      </c>
      <c r="B8" s="4">
        <v>0</v>
      </c>
    </row>
    <row r="9" spans="1:2">
      <c r="A9" s="2" t="s">
        <v>1031</v>
      </c>
      <c r="B9" s="4">
        <v>275</v>
      </c>
    </row>
    <row r="10" spans="1:2">
      <c r="A10" s="2" t="s">
        <v>2055</v>
      </c>
      <c r="B10" s="7">
        <v>797.1</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82</v>
      </c>
      <c r="B1" s="6" t="s">
        <v>1</v>
      </c>
      <c r="C1" s="6"/>
      <c r="D1" s="6"/>
    </row>
    <row r="2" spans="1:4">
      <c r="A2" s="1" t="s">
        <v>23</v>
      </c>
      <c r="B2" s="1" t="s">
        <v>2</v>
      </c>
      <c r="C2" s="6" t="s">
        <v>24</v>
      </c>
      <c r="D2" s="6" t="s">
        <v>75</v>
      </c>
    </row>
    <row r="3" spans="1:4">
      <c r="A3" s="1"/>
      <c r="B3" s="1" t="s">
        <v>1641</v>
      </c>
      <c r="C3" s="6"/>
      <c r="D3" s="6"/>
    </row>
    <row r="4" spans="1:4" ht="45">
      <c r="A4" s="3" t="s">
        <v>2183</v>
      </c>
      <c r="B4" s="4"/>
      <c r="C4" s="4"/>
      <c r="D4" s="4"/>
    </row>
    <row r="5" spans="1:4" ht="45">
      <c r="A5" s="2" t="s">
        <v>2184</v>
      </c>
      <c r="B5" s="4">
        <v>38</v>
      </c>
      <c r="C5" s="4"/>
      <c r="D5" s="4"/>
    </row>
    <row r="6" spans="1:4" ht="30">
      <c r="A6" s="2" t="s">
        <v>2185</v>
      </c>
      <c r="B6" s="7">
        <v>23.7</v>
      </c>
      <c r="C6" s="10">
        <v>24</v>
      </c>
      <c r="D6" s="4"/>
    </row>
    <row r="7" spans="1:4" ht="30">
      <c r="A7" s="2" t="s">
        <v>2186</v>
      </c>
      <c r="B7" s="4">
        <v>23.6</v>
      </c>
      <c r="C7" s="4">
        <v>24.9</v>
      </c>
      <c r="D7" s="4"/>
    </row>
    <row r="8" spans="1:4" ht="30">
      <c r="A8" s="2" t="s">
        <v>2187</v>
      </c>
      <c r="B8" s="4">
        <v>1.1000000000000001</v>
      </c>
      <c r="C8" s="4">
        <v>2.7</v>
      </c>
      <c r="D8" s="4">
        <v>4.3</v>
      </c>
    </row>
    <row r="9" spans="1:4" ht="30">
      <c r="A9" s="2" t="s">
        <v>2188</v>
      </c>
      <c r="B9" s="4">
        <v>50.4</v>
      </c>
      <c r="C9" s="4">
        <v>44.3</v>
      </c>
      <c r="D9" s="4">
        <v>47.5</v>
      </c>
    </row>
    <row r="10" spans="1:4" ht="30">
      <c r="A10" s="2" t="s">
        <v>2189</v>
      </c>
      <c r="B10" s="4"/>
      <c r="C10" s="4"/>
      <c r="D10" s="4"/>
    </row>
    <row r="11" spans="1:4" ht="45">
      <c r="A11" s="3" t="s">
        <v>2183</v>
      </c>
      <c r="B11" s="4"/>
      <c r="C11" s="4"/>
      <c r="D11" s="4"/>
    </row>
    <row r="12" spans="1:4" ht="30">
      <c r="A12" s="2" t="s">
        <v>2190</v>
      </c>
      <c r="B12" s="7">
        <v>27.2</v>
      </c>
      <c r="C12" s="7">
        <v>25.9</v>
      </c>
      <c r="D12" s="4"/>
    </row>
  </sheetData>
  <mergeCells count="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191</v>
      </c>
      <c r="B1" s="6" t="s">
        <v>2</v>
      </c>
    </row>
    <row r="2" spans="1:2">
      <c r="A2" s="1" t="s">
        <v>23</v>
      </c>
      <c r="B2" s="6"/>
    </row>
    <row r="3" spans="1:2" ht="30">
      <c r="A3" s="3" t="s">
        <v>1033</v>
      </c>
      <c r="B3" s="4"/>
    </row>
    <row r="4" spans="1:2">
      <c r="A4" s="2">
        <v>2015</v>
      </c>
      <c r="B4" s="7">
        <v>47.3</v>
      </c>
    </row>
    <row r="5" spans="1:2">
      <c r="A5" s="2">
        <v>2016</v>
      </c>
      <c r="B5" s="4">
        <v>34.799999999999997</v>
      </c>
    </row>
    <row r="6" spans="1:2">
      <c r="A6" s="2">
        <v>2017</v>
      </c>
      <c r="B6" s="4">
        <v>21.2</v>
      </c>
    </row>
    <row r="7" spans="1:2">
      <c r="A7" s="2">
        <v>2018</v>
      </c>
      <c r="B7" s="4">
        <v>17.600000000000001</v>
      </c>
    </row>
    <row r="8" spans="1:2">
      <c r="A8" s="2">
        <v>2019</v>
      </c>
      <c r="B8" s="4">
        <v>6.9</v>
      </c>
    </row>
    <row r="9" spans="1:2">
      <c r="A9" s="2" t="s">
        <v>1031</v>
      </c>
      <c r="B9" s="4">
        <v>11.1</v>
      </c>
    </row>
    <row r="10" spans="1:2">
      <c r="A10" s="2" t="s">
        <v>124</v>
      </c>
      <c r="B10" s="7">
        <v>138.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6" t="s">
        <v>2192</v>
      </c>
      <c r="B1" s="6" t="s">
        <v>1</v>
      </c>
      <c r="C1" s="6"/>
    </row>
    <row r="2" spans="1:3">
      <c r="A2" s="6"/>
      <c r="B2" s="1" t="s">
        <v>2</v>
      </c>
      <c r="C2" s="1" t="s">
        <v>24</v>
      </c>
    </row>
    <row r="3" spans="1:3" ht="30">
      <c r="A3" s="2" t="s">
        <v>2193</v>
      </c>
      <c r="B3" s="4"/>
      <c r="C3" s="4"/>
    </row>
    <row r="4" spans="1:3" ht="45">
      <c r="A4" s="3" t="s">
        <v>2183</v>
      </c>
      <c r="B4" s="4"/>
      <c r="C4" s="4"/>
    </row>
    <row r="5" spans="1:3">
      <c r="A5" s="2" t="s">
        <v>2194</v>
      </c>
      <c r="B5" s="283">
        <v>4.1500000000000002E-2</v>
      </c>
      <c r="C5" s="283">
        <v>4.7500000000000001E-2</v>
      </c>
    </row>
    <row r="6" spans="1:3">
      <c r="A6" s="2" t="s">
        <v>2195</v>
      </c>
      <c r="B6" s="283">
        <v>4.7500000000000001E-2</v>
      </c>
      <c r="C6" s="283">
        <v>0.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196</v>
      </c>
      <c r="B1" s="6" t="s">
        <v>2</v>
      </c>
    </row>
    <row r="2" spans="1:2">
      <c r="A2" s="1" t="s">
        <v>23</v>
      </c>
      <c r="B2" s="6"/>
    </row>
    <row r="3" spans="1:2" ht="30">
      <c r="A3" s="3" t="s">
        <v>1047</v>
      </c>
      <c r="B3" s="4"/>
    </row>
    <row r="4" spans="1:2">
      <c r="A4" s="2">
        <v>2015</v>
      </c>
      <c r="B4" s="7">
        <v>6.5</v>
      </c>
    </row>
    <row r="5" spans="1:2">
      <c r="A5" s="2">
        <v>2016</v>
      </c>
      <c r="B5" s="4">
        <v>6.8</v>
      </c>
    </row>
    <row r="6" spans="1:2">
      <c r="A6" s="2">
        <v>2017</v>
      </c>
      <c r="B6" s="4">
        <v>7.1</v>
      </c>
    </row>
    <row r="7" spans="1:2">
      <c r="A7" s="2">
        <v>2018</v>
      </c>
      <c r="B7" s="4">
        <v>7.7</v>
      </c>
    </row>
    <row r="8" spans="1:2">
      <c r="A8" s="2">
        <v>2019</v>
      </c>
      <c r="B8" s="4">
        <v>8</v>
      </c>
    </row>
    <row r="9" spans="1:2">
      <c r="A9" s="2" t="s">
        <v>1056</v>
      </c>
      <c r="B9" s="7">
        <v>47.4</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97</v>
      </c>
      <c r="B1" s="6" t="s">
        <v>1</v>
      </c>
      <c r="C1" s="6"/>
      <c r="D1" s="6"/>
    </row>
    <row r="2" spans="1:4">
      <c r="A2" s="1" t="s">
        <v>23</v>
      </c>
      <c r="B2" s="1" t="s">
        <v>2</v>
      </c>
      <c r="C2" s="1" t="s">
        <v>24</v>
      </c>
      <c r="D2" s="1" t="s">
        <v>75</v>
      </c>
    </row>
    <row r="3" spans="1:4" ht="45">
      <c r="A3" s="3" t="s">
        <v>2183</v>
      </c>
      <c r="B3" s="4"/>
      <c r="C3" s="4"/>
      <c r="D3" s="4"/>
    </row>
    <row r="4" spans="1:4" ht="30">
      <c r="A4" s="2" t="s">
        <v>2198</v>
      </c>
      <c r="B4" s="7">
        <v>5.0999999999999996</v>
      </c>
      <c r="C4" s="7">
        <v>4.5999999999999996</v>
      </c>
      <c r="D4" s="7">
        <v>4.5</v>
      </c>
    </row>
    <row r="5" spans="1:4" ht="30">
      <c r="A5" s="2" t="s">
        <v>2193</v>
      </c>
      <c r="B5" s="4"/>
      <c r="C5" s="4"/>
      <c r="D5" s="4"/>
    </row>
    <row r="6" spans="1:4" ht="45">
      <c r="A6" s="3" t="s">
        <v>2183</v>
      </c>
      <c r="B6" s="4"/>
      <c r="C6" s="4"/>
      <c r="D6" s="4"/>
    </row>
    <row r="7" spans="1:4" ht="30">
      <c r="A7" s="2" t="s">
        <v>2199</v>
      </c>
      <c r="B7" s="4">
        <v>175.1</v>
      </c>
      <c r="C7" s="4">
        <v>142.69999999999999</v>
      </c>
      <c r="D7" s="4"/>
    </row>
    <row r="8" spans="1:4">
      <c r="A8" s="2" t="s">
        <v>2200</v>
      </c>
      <c r="B8" s="4">
        <v>36.299999999999997</v>
      </c>
      <c r="C8" s="4">
        <v>-2.9</v>
      </c>
      <c r="D8" s="4">
        <v>20.5</v>
      </c>
    </row>
    <row r="9" spans="1:4">
      <c r="A9" s="2" t="s">
        <v>2201</v>
      </c>
      <c r="B9" s="4">
        <v>-24.3</v>
      </c>
      <c r="C9" s="4">
        <v>17.2</v>
      </c>
      <c r="D9" s="4">
        <v>-7.5</v>
      </c>
    </row>
    <row r="10" spans="1:4">
      <c r="A10" s="2" t="s">
        <v>635</v>
      </c>
      <c r="B10" s="4">
        <v>157.6</v>
      </c>
      <c r="C10" s="4">
        <v>144.80000000000001</v>
      </c>
      <c r="D10" s="4"/>
    </row>
    <row r="11" spans="1:4" ht="30">
      <c r="A11" s="2" t="s">
        <v>2202</v>
      </c>
      <c r="B11" s="7">
        <v>5.7</v>
      </c>
      <c r="C11" s="7">
        <v>19.7</v>
      </c>
      <c r="D11" s="10">
        <v>9</v>
      </c>
    </row>
    <row r="12" spans="1:4">
      <c r="A12" s="2" t="s">
        <v>2203</v>
      </c>
      <c r="B12" s="283">
        <v>0.04</v>
      </c>
      <c r="C12" s="4"/>
      <c r="D12"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BALANCE_SHEET</vt:lpstr>
      <vt:lpstr>CONSOLIDATED_BALANCE_SHEET_Par</vt:lpstr>
      <vt:lpstr>CONSOLIDATED_STATEMENT_OF_OPER</vt:lpstr>
      <vt:lpstr>CONSOLIDATED_STATEMENT_OF_COMP</vt:lpstr>
      <vt:lpstr>CONSOLIDATED_STATEMENT_OF_SHAR</vt:lpstr>
      <vt:lpstr>CONSOLIDATED_STATEMENT_OF_SHAR1</vt:lpstr>
      <vt:lpstr>CONSOLIDATED_STATEMENT_OF_CASH</vt:lpstr>
      <vt:lpstr>BUSINESS_AND_BASIS_OF_PRESENTA</vt:lpstr>
      <vt:lpstr>SUMMARY_OF_SIGNIFICANT_ACCOUNT</vt:lpstr>
      <vt:lpstr>INVESTMENTS</vt:lpstr>
      <vt:lpstr>FAIR_VALUE_MEASUREMENTS</vt:lpstr>
      <vt:lpstr>LIABILITIES_FOR_INSURANCE_PROD</vt:lpstr>
      <vt:lpstr>INCOME_TAXES</vt:lpstr>
      <vt:lpstr>NOTES_PAYABLE_DIRECT_CORPORATE</vt:lpstr>
      <vt:lpstr>LITIGATION_AND_OTHER_LEGAL_PRO</vt:lpstr>
      <vt:lpstr>AGENT_DEFERRED_COMPENSATION_PL</vt:lpstr>
      <vt:lpstr>DERIVATIVES</vt:lpstr>
      <vt:lpstr>SHAREHOLDERS_EQUITY</vt:lpstr>
      <vt:lpstr>OTHER_OPERATING_STATEMENT_DATA</vt:lpstr>
      <vt:lpstr>CONSOLIDATED_STATEMENT_CASH_FL</vt:lpstr>
      <vt:lpstr>STATUTORY_INFORMATION_BASED_ON</vt:lpstr>
      <vt:lpstr>SALE_OF_SUBSIDIARY</vt:lpstr>
      <vt:lpstr>BUSINESS_SEGMENTS</vt:lpstr>
      <vt:lpstr>QUARTERLY_FINANCIAL_DATA_UNAUD</vt:lpstr>
      <vt:lpstr>INVESTMENTS_IN_VARIABLE_INTERE</vt:lpstr>
      <vt:lpstr>SUBSEQUENT_EVENT</vt:lpstr>
      <vt:lpstr>SUMMARY_OF_SIGNIFICANT_ACCOUNT1</vt:lpstr>
      <vt:lpstr>SUMMARY_OF_SIGNIFICANT_ACCOUNT2</vt:lpstr>
      <vt:lpstr>INVESTMENTS_TABLES</vt:lpstr>
      <vt:lpstr>FAIR_VALUE_MEASUREMENTS_TABLES</vt:lpstr>
      <vt:lpstr>LIABILITIES_FOR_INSURANCE_PROD1</vt:lpstr>
      <vt:lpstr>INCOME_TAXES_TABLES</vt:lpstr>
      <vt:lpstr>NOTES_PAYABLE_DIRECT_CORPORATE1</vt:lpstr>
      <vt:lpstr>LITIGATION_AND_OTHER_LEGAL_PRO1</vt:lpstr>
      <vt:lpstr>AGENT_DEFERRED_COMPENSATION_PL1</vt:lpstr>
      <vt:lpstr>DERIVATIVES_Tables</vt:lpstr>
      <vt:lpstr>SHAREHOLDERS_EQUITY_Tables</vt:lpstr>
      <vt:lpstr>OTHER_OPERATING_STATEMENT_DATA1</vt:lpstr>
      <vt:lpstr>CONSOLIDATED_STATEMENT_CASH_FL1</vt:lpstr>
      <vt:lpstr>STATUTORY_INFORMATION_BASED_ON1</vt:lpstr>
      <vt:lpstr>SALE_OF_SUBSIDIARY_Tables</vt:lpstr>
      <vt:lpstr>BUSINESS_SEGMENTS_Tables</vt:lpstr>
      <vt:lpstr>QUARTERLY_FINANCIAL_DATA_UNAUD1</vt:lpstr>
      <vt:lpstr>INVESTMENTS_IN_VARIABLE_INTERE1</vt:lpstr>
      <vt:lpstr>BUSINESS_AND_BASIS_OF_PRESENT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INVESTMENTS_NARRATIVE_Details</vt:lpstr>
      <vt:lpstr>INVESTMENTS_SCHEDULE_OF_FIXED_</vt:lpstr>
      <vt:lpstr>INVESTMENTS_SUMMARY_OF_FIXED_M</vt:lpstr>
      <vt:lpstr>INVESTMENTS_SCHEDULE_OF_ACCUMU</vt:lpstr>
      <vt:lpstr>INVESTMENTS_SCHEDULE_OF_INVEST</vt:lpstr>
      <vt:lpstr>INVESTMENTS_SCHEDULE_OF_INVEST1</vt:lpstr>
      <vt:lpstr>INVESTMENTS_SCHEDULE_OF_REALIZ</vt:lpstr>
      <vt:lpstr>INVESTMENTS_SCHEDULE_OF_INVEST2</vt:lpstr>
      <vt:lpstr>INVESTMENTS_SCHEDULE_OF_CREDIT</vt:lpstr>
      <vt:lpstr>INVESTMENTS_SCHEDULE_OF_INVEST3</vt:lpstr>
      <vt:lpstr>INVESTMENTS_SCHEDULE_OF_INVEST4</vt:lpstr>
      <vt:lpstr>INVESTMENTS_SCHEDULE_OF_UNREAL</vt:lpstr>
      <vt:lpstr>INVESTMENTS_SCHEDULE_OF_STRUCT</vt:lpstr>
      <vt:lpstr>INVESTMENTS_SUMMARY_OF_WEIGHTE</vt:lpstr>
      <vt:lpstr>FAIR_VALUE_MEASUREMENTS_FAIR_V</vt:lpstr>
      <vt:lpstr>FAIR_VALUE_MEASUREMENTS_FAIR_V1</vt:lpstr>
      <vt:lpstr>FAIR_VALUE_MEASUREMENTS_FAIR_V2</vt:lpstr>
      <vt:lpstr>FAIR_VALUE_MEASUREMENTS_FAIR_V3</vt:lpstr>
      <vt:lpstr>FAIR_VALUE_MEASUREMENTS_FAIR_V4</vt:lpstr>
      <vt:lpstr>FAIR_VALUE_MEASUREMENTS_NARRAT</vt:lpstr>
      <vt:lpstr>LIABILITIES_FOR_INSURANCE_PROD2</vt:lpstr>
      <vt:lpstr>LIABILITIES_FOR_INSURANCE_PROD3</vt:lpstr>
      <vt:lpstr>INCOME_TAXES_NARRATIVE_Details</vt:lpstr>
      <vt:lpstr>INCOME_TAXES_SCHEDULE_OF_COMPO</vt:lpstr>
      <vt:lpstr>INCOME_TAXES_SCHEDULE_OF_EFFEC</vt:lpstr>
      <vt:lpstr>INCOME_TAXES_SCHEDULE_OF_DEFER</vt:lpstr>
      <vt:lpstr>INCOME_TAXES_SUMMARY_OF_VALUAT</vt:lpstr>
      <vt:lpstr>INCOME_TAXES_SUMMARY_OF_OPERAT</vt:lpstr>
      <vt:lpstr>INCOME_TAXES_RECONCILIATION_OF</vt:lpstr>
      <vt:lpstr>NOTES_PAYABLE_DIRECT_CORPORATE2</vt:lpstr>
      <vt:lpstr>NOTES_PAYABLE_DIRECT_CORPORATE3</vt:lpstr>
      <vt:lpstr>NOTES_PAYABLE_DIRECT_CORPORATE4</vt:lpstr>
      <vt:lpstr>NOTES_PAYABLE_DIRECT_CORPORATE5</vt:lpstr>
      <vt:lpstr>NOTES_PAYABLE_DIRECT_CORPORATE6</vt:lpstr>
      <vt:lpstr>NOTES_PAYABLE_DIRECT_CORPORATE7</vt:lpstr>
      <vt:lpstr>NOTES_PAYABLE_DIRECT_CORPORATE8</vt:lpstr>
      <vt:lpstr>NOTES_PAYABLE_DIRECT_CORPORATE9</vt:lpstr>
      <vt:lpstr>Recovered_Sheet3</vt:lpstr>
      <vt:lpstr>Recovered_Sheet4</vt:lpstr>
      <vt:lpstr>LITIGATION_AND_OTHER_LEGAL_PRO2</vt:lpstr>
      <vt:lpstr>LITIGATION_AND_OTHER_LEGAL_PRO3</vt:lpstr>
      <vt:lpstr>AGENT_DEFERRED_COMPENSATION_PL2</vt:lpstr>
      <vt:lpstr>AGENT_DEFERRED_COMPENSATION_PL3</vt:lpstr>
      <vt:lpstr>AGENT_DEFERRED_COMPENSATION_PL4</vt:lpstr>
      <vt:lpstr>DERIVATIVES_FAIR_VALUE_BY_BALA</vt:lpstr>
      <vt:lpstr>DERIVATIVES_SCHEDULE_OF_DERIVA</vt:lpstr>
      <vt:lpstr>DERIVATIVES_SCHEDULE_PRETAX_GA</vt:lpstr>
      <vt:lpstr>DERIVATIVES_DERIVATIVES_WITH_M</vt:lpstr>
      <vt:lpstr>DERIVATIVES_SCHEDULE_OF_REPURC</vt:lpstr>
      <vt:lpstr>SHAREHOLDERS_EQUITY_NARRATIVE_</vt:lpstr>
      <vt:lpstr>SHAREHOLDERS_EQUITY_SCHEDULE_O</vt:lpstr>
      <vt:lpstr>SHAREHOLDERS_EQUITY_SCHEDULE_O1</vt:lpstr>
      <vt:lpstr>SHAREHOLDERS_EQUITY_SCHEDULE_O2</vt:lpstr>
      <vt:lpstr>SHAREHOLDERS_EQUITY_SCHEDULE_O3</vt:lpstr>
      <vt:lpstr>SHAREHOLDERS_EQUITY_SCHEDULE_O4</vt:lpstr>
      <vt:lpstr>SHAREHOLDERS_EQUITY_SCHEDULE_O5</vt:lpstr>
      <vt:lpstr>SHAREHOLDERS_EQUITY_SCHEDULE_O6</vt:lpstr>
      <vt:lpstr>OTHER_OPERATING_STATEMENT_DATA2</vt:lpstr>
      <vt:lpstr>OTHER_OPERATING_STATEMENT_DATA3</vt:lpstr>
      <vt:lpstr>OTHER_OPERATING_STATEMENT_DATA4</vt:lpstr>
      <vt:lpstr>OTHER_OPERATING_STATEMENT_DATA5</vt:lpstr>
      <vt:lpstr>OTHER_OPERATING_STATEMENT_DATA6</vt:lpstr>
      <vt:lpstr>CONSOLIDATED_STATEMENT_CASH_FL2</vt:lpstr>
      <vt:lpstr>CONSOLIDATED_STATEMENT_CASH_FL3</vt:lpstr>
      <vt:lpstr>CONSOLIDATED_STATEMENT_CASH_FL4</vt:lpstr>
      <vt:lpstr>STATUTORY_INFORMATION_BASED_ON2</vt:lpstr>
      <vt:lpstr>STATUTORY_INFORMATION_BASED_ON3</vt:lpstr>
      <vt:lpstr>SALE_OF_SUBSIDIARY_NARRATIVE_D</vt:lpstr>
      <vt:lpstr>SALE_OF_SUBSIDIARY_SCHEDULE_OF</vt:lpstr>
      <vt:lpstr>BUSINESS_SEGMENTS_SCHEDULE_OF_</vt:lpstr>
      <vt:lpstr>BUSINESS_SEGMENTS_RECONCILIATI</vt:lpstr>
      <vt:lpstr>BUSINESS_SEGMENTS_SCHEDULE_OF_1</vt:lpstr>
      <vt:lpstr>BUSINESS_SEGMENTS_SCHEDULE_OF_2</vt:lpstr>
      <vt:lpstr>QUARTERLY_FINANCIAL_DATA_UNAUD2</vt:lpstr>
      <vt:lpstr>INVESTMENTS_IN_VARIABLE_INTERE2</vt:lpstr>
      <vt:lpstr>INVESTMENTS_IN_VARIABLE_INTERE3</vt:lpstr>
      <vt:lpstr>INVESTMENTS_IN_VARIABLE_INTERE4</vt:lpstr>
      <vt:lpstr>INVESTMENTS_IN_VARIABLE_INTERE5</vt:lpstr>
      <vt:lpstr>SUBSEQUENT_EVENT_NARRATIVE_DET</vt:lpstr>
      <vt:lpstr>SCHEDULE_II_BALANCE_SHEET_Deta</vt:lpstr>
      <vt:lpstr>SCHEDULE_II_SCHEDULE_II_BALANC</vt:lpstr>
      <vt:lpstr>SCHEDULE_II_STATEMENT_OF_OPERA</vt:lpstr>
      <vt:lpstr>SCHEDULE_II_STATEMENT_OF_CASH_</vt:lpstr>
      <vt:lpstr>SCHEDULE_IV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47:03Z</dcterms:created>
  <dcterms:modified xsi:type="dcterms:W3CDTF">2015-05-11T10:47:04Z</dcterms:modified>
</cp:coreProperties>
</file>